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5" r:id="rId5"/>
    <sheet name="Consolidated_Balance_Sheets_Pa" sheetId="124" r:id="rId6"/>
    <sheet name="Consolidated_Statements_Of_Cas" sheetId="7" r:id="rId7"/>
    <sheet name="Consolidated_Statements_of_Sha" sheetId="8" r:id="rId8"/>
    <sheet name="Company_Information_and_Summar" sheetId="125" r:id="rId9"/>
    <sheet name="Other_Current_Assets" sheetId="126" r:id="rId10"/>
    <sheet name="Notes_Receivable_And_Allowance" sheetId="127" r:id="rId11"/>
    <sheet name="Property_and_Equipment" sheetId="128" r:id="rId12"/>
    <sheet name="Goodwill" sheetId="129" r:id="rId13"/>
    <sheet name="Franchise_Rights_and_Other_Ide" sheetId="130" r:id="rId14"/>
    <sheet name="Advances_Marketing_And_Reserva" sheetId="131" r:id="rId15"/>
    <sheet name="Other_Assets" sheetId="132" r:id="rId16"/>
    <sheet name="Accrued_Expenses" sheetId="133" r:id="rId17"/>
    <sheet name="Deferred_Revenue" sheetId="134" r:id="rId18"/>
    <sheet name="Other_Noncurrent_Liabilities" sheetId="135" r:id="rId19"/>
    <sheet name="Debt" sheetId="136" r:id="rId20"/>
    <sheet name="Pension_Plan" sheetId="137" r:id="rId21"/>
    <sheet name="NonQualified_Retirement_Saving" sheetId="138" r:id="rId22"/>
    <sheet name="Fair_Value_Measurements" sheetId="139" r:id="rId23"/>
    <sheet name="401k_Retirement_Plan" sheetId="140" r:id="rId24"/>
    <sheet name="Income_Taxes" sheetId="141" r:id="rId25"/>
    <sheet name="ShareBased_Compensation_And_Ca" sheetId="142" r:id="rId26"/>
    <sheet name="Accumulated_Other_Comprehensiv" sheetId="143" r:id="rId27"/>
    <sheet name="Earnings_Per_Share" sheetId="144" r:id="rId28"/>
    <sheet name="Operating_Leases" sheetId="145" r:id="rId29"/>
    <sheet name="Condensed_Consolidating_Financ" sheetId="146" r:id="rId30"/>
    <sheet name="Reportable_Segment_Information" sheetId="147" r:id="rId31"/>
    <sheet name="Related_Party_Transactions" sheetId="148" r:id="rId32"/>
    <sheet name="Termination_Charges" sheetId="149" r:id="rId33"/>
    <sheet name="Commitments_And_Contingencies" sheetId="150" r:id="rId34"/>
    <sheet name="Selected_Quarterly_Financial_D" sheetId="151" r:id="rId35"/>
    <sheet name="Future_Adoption_Of_Accounting_" sheetId="152" r:id="rId36"/>
    <sheet name="Subsequent_Events" sheetId="153" r:id="rId37"/>
    <sheet name="Schedule_IIValuation_And_Quali" sheetId="154" r:id="rId38"/>
    <sheet name="Company_Information_and_Summar1" sheetId="155" r:id="rId39"/>
    <sheet name="Company_Information_and_Summar2" sheetId="156" r:id="rId40"/>
    <sheet name="Other_Current_Assets_Tables" sheetId="157" r:id="rId41"/>
    <sheet name="Notes_Receivable_And_Allowance1" sheetId="158" r:id="rId42"/>
    <sheet name="Property_and_Equipment_Tables" sheetId="159" r:id="rId43"/>
    <sheet name="Goodwill_Schedule_of_Goodwill_" sheetId="160" r:id="rId44"/>
    <sheet name="Franchise_Rights_and_Other_Ide1" sheetId="161" r:id="rId45"/>
    <sheet name="Other_Assets_Table" sheetId="162" r:id="rId46"/>
    <sheet name="Accrued_Expenses_Tables" sheetId="163" r:id="rId47"/>
    <sheet name="Deferred_Revenue_Tables" sheetId="164" r:id="rId48"/>
    <sheet name="Other_Noncurrent_Liabilities_T" sheetId="165" r:id="rId49"/>
    <sheet name="Debt_Tables" sheetId="166" r:id="rId50"/>
    <sheet name="Pension_Plan_Tables" sheetId="167" r:id="rId51"/>
    <sheet name="Fair_Value_Measurements_Tables" sheetId="168" r:id="rId52"/>
    <sheet name="Income_Taxes_Tables" sheetId="169" r:id="rId53"/>
    <sheet name="ShareBased_Compensation_And_Ca1" sheetId="170" r:id="rId54"/>
    <sheet name="Accumulated_Other_Comprehensiv1" sheetId="171" r:id="rId55"/>
    <sheet name="Earnings_Per_Share_Tables" sheetId="172" r:id="rId56"/>
    <sheet name="Operating_Leases_Tables" sheetId="173" r:id="rId57"/>
    <sheet name="Condensed_Consolidating_Financ1" sheetId="174" r:id="rId58"/>
    <sheet name="Reportable_Segment_Information1" sheetId="175" r:id="rId59"/>
    <sheet name="Selected_Quarterly_Financial_D1" sheetId="176" r:id="rId60"/>
    <sheet name="Company_Information_and_Summar3" sheetId="177" r:id="rId61"/>
    <sheet name="Other_Current_Assets_Schedule_" sheetId="62" r:id="rId62"/>
    <sheet name="Notes_Receivable_And_Allowance2" sheetId="63" r:id="rId63"/>
    <sheet name="Notes_Receivable_And_Allowance3" sheetId="64" r:id="rId64"/>
    <sheet name="Notes_Receivable_And_Allowance4" sheetId="65" r:id="rId65"/>
    <sheet name="Notes_Receivable_And_Allowance5" sheetId="66" r:id="rId66"/>
    <sheet name="Notes_Receivable_And_Allowance6" sheetId="178" r:id="rId67"/>
    <sheet name="Property_and_Equipment_Details" sheetId="68" r:id="rId68"/>
    <sheet name="Property_and_Equipment_Estimat" sheetId="69" r:id="rId69"/>
    <sheet name="Goodwill_Goodwill_Details" sheetId="179" r:id="rId70"/>
    <sheet name="Franchise_Rights_and_Other_Ide2" sheetId="71" r:id="rId71"/>
    <sheet name="Franchise_Rights_and_Other_Ide3" sheetId="72" r:id="rId72"/>
    <sheet name="Franchise_Rights_and_Other_Ide4" sheetId="73" r:id="rId73"/>
    <sheet name="Franchise_Rights_and_Other_Ide5" sheetId="74" r:id="rId74"/>
    <sheet name="Advances_Marketing_And_Reserva1" sheetId="75" r:id="rId75"/>
    <sheet name="Other_Assets_Components_Of_Oth" sheetId="76" r:id="rId76"/>
    <sheet name="Accrued_Expenses_Details" sheetId="77" r:id="rId77"/>
    <sheet name="Deferred_Revenue_Components_Of" sheetId="78" r:id="rId78"/>
    <sheet name="Other_Noncurrent_Liabilities_D" sheetId="180" r:id="rId79"/>
    <sheet name="Debt_Schedule_Of_Components_Of" sheetId="181" r:id="rId80"/>
    <sheet name="Debt_Maturities_Of_Debt_Detail" sheetId="81" r:id="rId81"/>
    <sheet name="Debt_Narrative_Details" sheetId="182" r:id="rId82"/>
    <sheet name="Pension_Plan_Reconciliation_Of" sheetId="83" r:id="rId83"/>
    <sheet name="Pension_Plan_Components_Of_Net" sheetId="84" r:id="rId84"/>
    <sheet name="Pension_Plan_Narrative_Details" sheetId="85" r:id="rId85"/>
    <sheet name="NonQualified_Retirement_Saving1" sheetId="86" r:id="rId86"/>
    <sheet name="Fair_Value_Measurements_Schedu" sheetId="87" r:id="rId87"/>
    <sheet name="Fair_Value_Measurements_Narrat" sheetId="183" r:id="rId88"/>
    <sheet name="401k_Retirement_Plan_Details" sheetId="89" r:id="rId89"/>
    <sheet name="Income_Taxes_Pretax_Income_Det" sheetId="90" r:id="rId90"/>
    <sheet name="Income_Taxes_Provision_For_Inc" sheetId="91" r:id="rId91"/>
    <sheet name="Income_Taxes_Net_Deferred_Tax_" sheetId="92" r:id="rId92"/>
    <sheet name="Income_Taxes_Net_Deferred_Tax_1" sheetId="184" r:id="rId93"/>
    <sheet name="Income_Taxes_Effective_Rate_De" sheetId="94" r:id="rId94"/>
    <sheet name="Income_Taxes_Tax_Contingency_D" sheetId="95" r:id="rId95"/>
    <sheet name="Income_Taxes_Narrative_Details" sheetId="96" r:id="rId96"/>
    <sheet name="ShareBased_Compensation_And_Ca2" sheetId="97" r:id="rId97"/>
    <sheet name="ShareBased_Compensation_And_Ca3" sheetId="98" r:id="rId98"/>
    <sheet name="ShareBased_Compensation_And_Ca4" sheetId="99" r:id="rId99"/>
    <sheet name="ShareBased_Compensation_And_Ca5" sheetId="100" r:id="rId100"/>
    <sheet name="ShareBased_Compensation_And_Ca6" sheetId="101" r:id="rId101"/>
    <sheet name="ShareBased_Compensation_And_Ca7" sheetId="102" r:id="rId102"/>
    <sheet name="ShareBased_Compensation_And_Ca8" sheetId="103" r:id="rId103"/>
    <sheet name="ShareBased_Compensation_And_Ca9" sheetId="185" r:id="rId104"/>
    <sheet name="Accumulated_Other_Comprehensiv2" sheetId="105" r:id="rId105"/>
    <sheet name="Accumulated_Other_Comprehensiv3" sheetId="186" r:id="rId106"/>
    <sheet name="Earnings_Per_Share_Computation" sheetId="107" r:id="rId107"/>
    <sheet name="Earnings_Per_Share_Narrative_D" sheetId="187" r:id="rId108"/>
    <sheet name="Operating_Leases_Details" sheetId="109" r:id="rId109"/>
    <sheet name="Operating_Leases_Future_Minimu" sheetId="110" r:id="rId110"/>
    <sheet name="Condensed_Consolidating_Financ2" sheetId="188" r:id="rId111"/>
    <sheet name="Condensed_Consolidating_Financ3" sheetId="112" r:id="rId112"/>
    <sheet name="Condensed_Consolidating_Financ4" sheetId="113" r:id="rId113"/>
    <sheet name="Condensed_Consolidating_Financ5" sheetId="114" r:id="rId114"/>
    <sheet name="Condensed_Consolidating_Financ6" sheetId="115" r:id="rId115"/>
    <sheet name="Condensed_Consolidating_Financ7" sheetId="116" r:id="rId116"/>
    <sheet name="Reportable_Segment_Information2" sheetId="189" r:id="rId117"/>
    <sheet name="Related_Party_Transactions_Det" sheetId="190" r:id="rId118"/>
    <sheet name="Termination_Charges_Details" sheetId="119" r:id="rId119"/>
    <sheet name="Commitments_And_Contingencies_" sheetId="191" r:id="rId120"/>
    <sheet name="Selected_Quarterly_Financial_D2" sheetId="192" r:id="rId121"/>
    <sheet name="Subsequent_Events_Details" sheetId="193" r:id="rId122"/>
    <sheet name="Schedule_IIValuation_And_Quali1" sheetId="123" r:id="rId123"/>
  </sheets>
  <calcPr calcId="0"/>
</workbook>
</file>

<file path=xl/sharedStrings.xml><?xml version="1.0" encoding="utf-8"?>
<sst xmlns="http://schemas.openxmlformats.org/spreadsheetml/2006/main" count="15013" uniqueCount="1854">
  <si>
    <t>Document And Entity Information (USD $)</t>
  </si>
  <si>
    <t>12 Months Ended</t>
  </si>
  <si>
    <t>Dec. 31, 2013</t>
  </si>
  <si>
    <t>Feb. 14, 2014</t>
  </si>
  <si>
    <t>Jun. 30, 2013</t>
  </si>
  <si>
    <t>Document Information</t>
  </si>
  <si>
    <t>'</t>
  </si>
  <si>
    <t>Entity Registrant Name</t>
  </si>
  <si>
    <t>'CHOICE HOTELS INTERNATIONAL INC /DE</t>
  </si>
  <si>
    <t>Trading Symbol</t>
  </si>
  <si>
    <t>'chh</t>
  </si>
  <si>
    <t>Entity Central Index Key</t>
  </si>
  <si>
    <t>'0001046311</t>
  </si>
  <si>
    <t>Current Fiscal Year End Date</t>
  </si>
  <si>
    <t>'--12-31</t>
  </si>
  <si>
    <t>Entity Filer Category</t>
  </si>
  <si>
    <t>'Large Accelerated Filer</t>
  </si>
  <si>
    <t>Document Type</t>
  </si>
  <si>
    <t>'10-K</t>
  </si>
  <si>
    <t>Document Period End Date</t>
  </si>
  <si>
    <t>Document Fiscal Year Focus</t>
  </si>
  <si>
    <t>'2013</t>
  </si>
  <si>
    <t>Document Fiscal Period Focus</t>
  </si>
  <si>
    <t>'Q4</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Income (USD $)</t>
  </si>
  <si>
    <t>Dec. 31, 2012</t>
  </si>
  <si>
    <t>Dec. 31, 2011</t>
  </si>
  <si>
    <t>REVENUES:</t>
  </si>
  <si>
    <t>Royalty fees</t>
  </si>
  <si>
    <t>Initial franchise and relicensing fees</t>
  </si>
  <si>
    <t>Procurement services</t>
  </si>
  <si>
    <t>Marketing and reservation</t>
  </si>
  <si>
    <t>Hotel operations</t>
  </si>
  <si>
    <t>Other</t>
  </si>
  <si>
    <t>Total revenues</t>
  </si>
  <si>
    <t>OPERATING EXPENSES:</t>
  </si>
  <si>
    <t>Selling, general and administrative</t>
  </si>
  <si>
    <t>Depreciation and amortization</t>
  </si>
  <si>
    <t>Total operating expenses</t>
  </si>
  <si>
    <t>Operating Income</t>
  </si>
  <si>
    <t>OTHER INCOME AND EXPENSES:</t>
  </si>
  <si>
    <t>Interest expense</t>
  </si>
  <si>
    <t>Interest income</t>
  </si>
  <si>
    <t>Loss on extinguishment of debt</t>
  </si>
  <si>
    <t>Other (gains) and losses</t>
  </si>
  <si>
    <t>Equity in net income of affiliates</t>
  </si>
  <si>
    <t>Other income and expenses, net</t>
  </si>
  <si>
    <t>Income before income taxes</t>
  </si>
  <si>
    <t>Income taxes</t>
  </si>
  <si>
    <t>Net income</t>
  </si>
  <si>
    <t>Basic earnings per share</t>
  </si>
  <si>
    <t>Diluted earnings per share</t>
  </si>
  <si>
    <t>Consolidated Statements of Comprehensive Income (USD $)</t>
  </si>
  <si>
    <t>Other comprehensive income (loss), net of tax:</t>
  </si>
  <si>
    <t>Amortization of loss on cash flow hedge</t>
  </si>
  <si>
    <t>Foreign currency translation adjustment</t>
  </si>
  <si>
    <t>Amortization of pension related costs, net of tax:</t>
  </si>
  <si>
    <t>Actuarial loss (net of income tax of $48 for the year ended December 31, 2012)</t>
  </si>
  <si>
    <t>Settlement of pension plan (net of income tax of $840 for the year ended December 31, 2012)</t>
  </si>
  <si>
    <t>Actuarial pension loss (net of income tax of $649 for the year ended December 31, 2011)</t>
  </si>
  <si>
    <t>Other comprehensive income (loss), net of tax</t>
  </si>
  <si>
    <t>Comprehensive income</t>
  </si>
  <si>
    <t>Consolidated Statements of Comprehensive Income (Parenthetical) (USD $)</t>
  </si>
  <si>
    <t>In Thousands, unless otherwise specified</t>
  </si>
  <si>
    <t>Consolidated Balance Sheets (USD $)</t>
  </si>
  <si>
    <t>Current assets</t>
  </si>
  <si>
    <t>Cash and cash equivalents</t>
  </si>
  <si>
    <t>Receivables (net of allowance for doubtful accounts of $11,316 and $10,820, respectively)</t>
  </si>
  <si>
    <t>Income taxes receivable</t>
  </si>
  <si>
    <t>Deferred income taxes</t>
  </si>
  <si>
    <t>Investments, employee benefit plans, at fair value</t>
  </si>
  <si>
    <t>Other current assets</t>
  </si>
  <si>
    <t>Total current assets</t>
  </si>
  <si>
    <t>Property and equipment, at cost, net</t>
  </si>
  <si>
    <t>Goodwill</t>
  </si>
  <si>
    <t>Franchise rights and other identifiable intangibles, net</t>
  </si>
  <si>
    <t>Advances, marketing and reservation activities</t>
  </si>
  <si>
    <t>Other assets</t>
  </si>
  <si>
    <t>Total assets</t>
  </si>
  <si>
    <t>Current liabilities</t>
  </si>
  <si>
    <t>Accounts payable</t>
  </si>
  <si>
    <t>Accrued expenses</t>
  </si>
  <si>
    <t>Deferred revenue</t>
  </si>
  <si>
    <t>Current portion of long-term debt</t>
  </si>
  <si>
    <t>Deferred compensation and retirement plan obligations</t>
  </si>
  <si>
    <t>Income taxes payable</t>
  </si>
  <si>
    <t>Total current liabilities</t>
  </si>
  <si>
    <t>Long-term debt</t>
  </si>
  <si>
    <t>Other liabilities</t>
  </si>
  <si>
    <t>Total liabilities</t>
  </si>
  <si>
    <t>Commitments and Contingencies</t>
  </si>
  <si>
    <t>'  </t>
  </si>
  <si>
    <t>SHAREHOLDERS' DEFICIT</t>
  </si>
  <si>
    <t>Common stock, $0.01 par value; 160,000,000 shares authorized; 95,345,362 shares issued at December 31, 2013 and 2012 and 58,638,863 and 58,171,059 shares outstanding at December 31, 2013 and 2012, respectively</t>
  </si>
  <si>
    <t>Additional paid-in-capital</t>
  </si>
  <si>
    <t>Accumulated other comprehensive loss</t>
  </si>
  <si>
    <t>Treasury stock (36,706,499 and 37,174,303 shares at December 31, 2013 and 2012, respectively), at cost</t>
  </si>
  <si>
    <t>Retained earnings</t>
  </si>
  <si>
    <t>Total shareholders' deficit</t>
  </si>
  <si>
    <t>Total liabilities and shareholders' deficit</t>
  </si>
  <si>
    <t>Consolidated Balance Sheets (Parenthetical) (USD $)</t>
  </si>
  <si>
    <t>In Thousands, except Share data, unless otherwise specified</t>
  </si>
  <si>
    <t>Receivables, allowance for doubtful accounts</t>
  </si>
  <si>
    <t>Common stock, par value</t>
  </si>
  <si>
    <t>Common stock, shares authorized</t>
  </si>
  <si>
    <t>Common stock, shares issued</t>
  </si>
  <si>
    <t>Common stock, shares outstanding</t>
  </si>
  <si>
    <t>Treasury stock, shares</t>
  </si>
  <si>
    <t>Consolidated Statements Of Cash Flows (USD $)</t>
  </si>
  <si>
    <t>CASH FLOWS FROM OPERATING ACTIVITIES</t>
  </si>
  <si>
    <t>Adjustments to reconcile net income to net cash provided by operating activities:</t>
  </si>
  <si>
    <t>Provision for bad debts, net</t>
  </si>
  <si>
    <t>Non-cash stock compensation and other charges</t>
  </si>
  <si>
    <t>Non-cash interest and other (income) loss</t>
  </si>
  <si>
    <t>Dividends received from equity method investments</t>
  </si>
  <si>
    <t>Changes in assets and liabilities:</t>
  </si>
  <si>
    <t>Receivables</t>
  </si>
  <si>
    <t>Advances to/from marketing and reservation activities, net</t>
  </si>
  <si>
    <t>Forgivable notes receivable, net</t>
  </si>
  <si>
    <t>Income taxes payable/receivable</t>
  </si>
  <si>
    <t>Net cash provided by operating activities</t>
  </si>
  <si>
    <t>CASH FLOWS FROM INVESTING ACTIVITIES</t>
  </si>
  <si>
    <t>Investment in property and equipment</t>
  </si>
  <si>
    <t>Equity method investments</t>
  </si>
  <si>
    <t>Issuance of mezzanine and other notes receivable</t>
  </si>
  <si>
    <t>Collections of mezzanine and other notes receivable</t>
  </si>
  <si>
    <t>Purchases of investments, employee benefit plans</t>
  </si>
  <si>
    <t>Proceeds from sale of investments, employee benefit plans</t>
  </si>
  <si>
    <t>Proceeds from sale of assets</t>
  </si>
  <si>
    <t>Other items, net</t>
  </si>
  <si>
    <t>Net cash used in investing activities</t>
  </si>
  <si>
    <t>CASH FLOWS FROM FINANCING ACTIVITIES</t>
  </si>
  <si>
    <t>Proceeds from the issuance of long-term debt</t>
  </si>
  <si>
    <t>Net borrowings (repayments) pursuant to revolving credit facilities</t>
  </si>
  <si>
    <t>Principal payments on long-term debt</t>
  </si>
  <si>
    <t>Debt issuance costs</t>
  </si>
  <si>
    <t>Excess tax benefits from stock-based compensation</t>
  </si>
  <si>
    <t>Purchase of treasury stock</t>
  </si>
  <si>
    <t>Dividends paid</t>
  </si>
  <si>
    <t>Proceeds from exercise of stock options</t>
  </si>
  <si>
    <t>Net cash provided from (used in) financing activities</t>
  </si>
  <si>
    <t>Net change in cash and cash equivalents</t>
  </si>
  <si>
    <t>Effect of foreign exchange rate changes on cash and cash equivalents</t>
  </si>
  <si>
    <t>Cash and cash equivalents at beginning of period</t>
  </si>
  <si>
    <t>Cash and cash equivalents at end of period</t>
  </si>
  <si>
    <t>Cash payments during the year for:</t>
  </si>
  <si>
    <t>Income taxes, net of refunds</t>
  </si>
  <si>
    <t>Interest</t>
  </si>
  <si>
    <t>Non-cash investing and financing activities:</t>
  </si>
  <si>
    <t>Dividends declared but not paid</t>
  </si>
  <si>
    <t>Capital lease obligation</t>
  </si>
  <si>
    <t>Issuance of treasury stock to employee stock purchase plan</t>
  </si>
  <si>
    <t>Investment in property and equipment acquired in accounts payable</t>
  </si>
  <si>
    <t>Restricted Stock [Member]</t>
  </si>
  <si>
    <t>Issuance of restricted shares of common stock and performance vested restricted stock units</t>
  </si>
  <si>
    <t>Performance Vested Restricted Stock Units [Member]</t>
  </si>
  <si>
    <t>Consolidated Statements of Shareholders' Deficit (USD $)</t>
  </si>
  <si>
    <t>Total</t>
  </si>
  <si>
    <t>Common Stock [Member]</t>
  </si>
  <si>
    <t>Additional Paid-in Capital [Member]</t>
  </si>
  <si>
    <t>Accumulated Other Comprehensive Income (Loss) [Member]</t>
  </si>
  <si>
    <t>Treasury Stock [Member]</t>
  </si>
  <si>
    <t>Retained Earnings [Member]</t>
  </si>
  <si>
    <t>Beginning balance at Dec. 31, 2010</t>
  </si>
  <si>
    <t>Beginning balance, shares at Dec. 31, 2010</t>
  </si>
  <si>
    <t>Increase (Decrease) in Stockholders' Equity [Roll Forward]</t>
  </si>
  <si>
    <t>Other comprehensive income</t>
  </si>
  <si>
    <t>Exercise of stock options (shares)</t>
  </si>
  <si>
    <t>Exercise of stock options</t>
  </si>
  <si>
    <t>Issuance of restricted stock and PVRSU (shares)</t>
  </si>
  <si>
    <t>Issuance of restricted stock and PVRSU</t>
  </si>
  <si>
    <t>Cancellation of restricted stock (shares)</t>
  </si>
  <si>
    <t>Cancellation of restricted stock</t>
  </si>
  <si>
    <t>Share based compensation on equity awards</t>
  </si>
  <si>
    <t>Change in excess tax benefits on equity awards</t>
  </si>
  <si>
    <t>Dividends declared</t>
  </si>
  <si>
    <t>Treasury purchases (shares)</t>
  </si>
  <si>
    <t>Treasury purchases</t>
  </si>
  <si>
    <t>Issuance of treasury shares (shares)</t>
  </si>
  <si>
    <t>Issuance of treasury shares</t>
  </si>
  <si>
    <t>Ending balance at Dec. 31, 2011</t>
  </si>
  <si>
    <t>Ending balance, shares at Dec. 31, 2011</t>
  </si>
  <si>
    <t>Ending balance at Dec. 31, 2012</t>
  </si>
  <si>
    <t>Ending balance, shares at Dec. 31, 2012</t>
  </si>
  <si>
    <t>Ending balance at Dec. 31, 2013</t>
  </si>
  <si>
    <t>Ending balance, shares at Dec. 31, 2013</t>
  </si>
  <si>
    <t>Company Information and Summary of Significant Accounting Policies</t>
  </si>
  <si>
    <t>Accounting Policies [Abstract]</t>
  </si>
  <si>
    <t>Organization</t>
  </si>
  <si>
    <r>
      <t xml:space="preserve">Choice Hotels International, Inc., a Delaware corporation, and subsidiaries (“the Company”) is primarily in the business of hotel franchising. As of </t>
    </r>
    <r>
      <rPr>
        <sz val="10"/>
        <color rgb="FF000000"/>
        <rFont val="Inherit"/>
      </rPr>
      <t>December 31, 2013</t>
    </r>
    <r>
      <rPr>
        <sz val="10"/>
        <color theme="1"/>
        <rFont val="Inherit"/>
      </rPr>
      <t xml:space="preserve">, the Company had franchise agreements representing </t>
    </r>
    <r>
      <rPr>
        <sz val="10"/>
        <color rgb="FF000000"/>
        <rFont val="Inherit"/>
      </rPr>
      <t>6,340</t>
    </r>
    <r>
      <rPr>
        <sz val="10"/>
        <color theme="1"/>
        <rFont val="Inherit"/>
      </rPr>
      <t xml:space="preserve"> open hotels and </t>
    </r>
    <r>
      <rPr>
        <sz val="10"/>
        <color rgb="FF000000"/>
        <rFont val="Inherit"/>
      </rPr>
      <t>503</t>
    </r>
    <r>
      <rPr>
        <sz val="10"/>
        <color theme="1"/>
        <rFont val="Inherit"/>
      </rPr>
      <t xml:space="preserve"> hotels under construction, awaiting conversion or approved for development in </t>
    </r>
    <r>
      <rPr>
        <sz val="10"/>
        <color rgb="FF000000"/>
        <rFont val="Inherit"/>
      </rPr>
      <t>50</t>
    </r>
    <r>
      <rPr>
        <sz val="10"/>
        <color theme="1"/>
        <rFont val="Inherit"/>
      </rPr>
      <t xml:space="preserve"> states, the District of Columbia and more than 35 countries and territories outside the United States under the brand names: Comfort Inn</t>
    </r>
    <r>
      <rPr>
        <sz val="7"/>
        <color theme="1"/>
        <rFont val="Inherit"/>
      </rPr>
      <t>®</t>
    </r>
    <r>
      <rPr>
        <sz val="10"/>
        <color theme="1"/>
        <rFont val="Inherit"/>
      </rPr>
      <t>, Comfort Suites</t>
    </r>
    <r>
      <rPr>
        <sz val="7"/>
        <color theme="1"/>
        <rFont val="Inherit"/>
      </rPr>
      <t>®</t>
    </r>
    <r>
      <rPr>
        <sz val="10"/>
        <color theme="1"/>
        <rFont val="Inherit"/>
      </rPr>
      <t>, Quality</t>
    </r>
    <r>
      <rPr>
        <sz val="7"/>
        <color theme="1"/>
        <rFont val="Inherit"/>
      </rPr>
      <t>®</t>
    </r>
    <r>
      <rPr>
        <sz val="10"/>
        <color theme="1"/>
        <rFont val="Inherit"/>
      </rPr>
      <t xml:space="preserve"> , Clarion</t>
    </r>
    <r>
      <rPr>
        <sz val="7"/>
        <color theme="1"/>
        <rFont val="Inherit"/>
      </rPr>
      <t>®</t>
    </r>
    <r>
      <rPr>
        <sz val="10"/>
        <color theme="1"/>
        <rFont val="Inherit"/>
      </rPr>
      <t>, Sleep Inn</t>
    </r>
    <r>
      <rPr>
        <sz val="7"/>
        <color theme="1"/>
        <rFont val="Inherit"/>
      </rPr>
      <t>®</t>
    </r>
    <r>
      <rPr>
        <sz val="10"/>
        <color theme="1"/>
        <rFont val="Inherit"/>
      </rPr>
      <t>, Econo Lodge</t>
    </r>
    <r>
      <rPr>
        <sz val="7"/>
        <color theme="1"/>
        <rFont val="Inherit"/>
      </rPr>
      <t>®</t>
    </r>
    <r>
      <rPr>
        <sz val="10"/>
        <color theme="1"/>
        <rFont val="Inherit"/>
      </rPr>
      <t>, Rodeway Inn</t>
    </r>
    <r>
      <rPr>
        <sz val="7"/>
        <color theme="1"/>
        <rFont val="Inherit"/>
      </rPr>
      <t>®</t>
    </r>
    <r>
      <rPr>
        <sz val="10"/>
        <color theme="1"/>
        <rFont val="Inherit"/>
      </rPr>
      <t>, MainStay Suites</t>
    </r>
    <r>
      <rPr>
        <sz val="7"/>
        <color theme="1"/>
        <rFont val="Inherit"/>
      </rPr>
      <t>®</t>
    </r>
    <r>
      <rPr>
        <sz val="10"/>
        <color theme="1"/>
        <rFont val="Inherit"/>
      </rPr>
      <t>, Suburban Extended Stay Hotel</t>
    </r>
    <r>
      <rPr>
        <sz val="7"/>
        <color theme="1"/>
        <rFont val="Inherit"/>
      </rPr>
      <t>®</t>
    </r>
    <r>
      <rPr>
        <sz val="10"/>
        <color theme="1"/>
        <rFont val="Inherit"/>
      </rPr>
      <t>, Cambria Suites</t>
    </r>
    <r>
      <rPr>
        <sz val="7"/>
        <color theme="1"/>
        <rFont val="Inherit"/>
      </rPr>
      <t>®</t>
    </r>
    <r>
      <rPr>
        <sz val="10"/>
        <color theme="1"/>
        <rFont val="Inherit"/>
      </rPr>
      <t xml:space="preserve"> and Ascend Hotel Collection</t>
    </r>
    <r>
      <rPr>
        <sz val="7"/>
        <color theme="1"/>
        <rFont val="Inherit"/>
      </rPr>
      <t>®</t>
    </r>
    <r>
      <rPr>
        <sz val="10"/>
        <color theme="1"/>
        <rFont val="Inherit"/>
      </rPr>
      <t>.</t>
    </r>
  </si>
  <si>
    <t>Basis of Presentation</t>
  </si>
  <si>
    <r>
      <t xml:space="preserve">The accompanying consolidated financial statements present the financial position, results of operations and cash flows of Choice Hotels International, Inc. and subsidiaries. The Company consolidate entities under our control, including variable interest entities where it is deemed to be the primary beneficiary. Investments in unconsolidated affiliates, including corporate joint ventures and certain other entities, in which the Company owns </t>
    </r>
    <r>
      <rPr>
        <sz val="10"/>
        <color rgb="FF000000"/>
        <rFont val="Inherit"/>
      </rPr>
      <t>50%</t>
    </r>
    <r>
      <rPr>
        <sz val="10"/>
        <color theme="1"/>
        <rFont val="Inherit"/>
      </rPr>
      <t xml:space="preserve"> or less and exercises significant influence over the operating and financial policies of the investee are accounted for by the equity method. All significant inter-company accounts and transactions have been eliminated in consolidation.</t>
    </r>
  </si>
  <si>
    <t>The consolidated financial statements are prepared in conformity with accounting principles generally accepted in the United States of America ("GAAP") and require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cordingly, ultimate results could differ from those estimates.</t>
  </si>
  <si>
    <t>In our opinion, the accompanying consolidated financial statements include all adjustments that are necessary to fairly present our financial position and results of operations. Except as otherwise disclosed, all adjustments are of a normal recurring nature.</t>
  </si>
  <si>
    <t>Revision to Prior Period Financial Statements</t>
  </si>
  <si>
    <t xml:space="preserve">In the second quarter of 2013, a misapplication of GAAP was identified related to the presentation of cash flows pursuant to forgivable notes receivable. Previously, the Company applied Accounting Standards Codification ("ASC") 230 "Statement of Cash Flows" paragraphs 12 and 13 when reporting cash outflows and cash collections related to these notes receivable and as a result reported these items as cash flows from investing activities. Beginning with the second quarter of 2013, the Company has revised its presentation of these cash flows in accordance with ASC 230 paragraphs 22 and 23 to reclassify them to operating activities on the Company's Consolidated Statements of Cash Flows. </t>
  </si>
  <si>
    <t xml:space="preserve">In conjunction with brand and development programs, the Company issues forgivable notes receivable to qualifying franchisees for property improvements and other purposes. Under the terms of the forgivable promissory notes, the Company ratably reduces the outstanding principal balance and related interest over the term of the loan contingent upon the franchisee remaining within the franchise system and operating in accordance with the terms of the franchise agreement including credit, quality and brand standards. Therefore, the predominant reduction of these notes receivable is through non-cash operating expenses and not cash collections of note receivable amounts. As a result, the Company revised the cash flow classification of these forgivable notes receivable from investing activities to operating activities. </t>
  </si>
  <si>
    <t xml:space="preserve">In accordance with ASC 250 (SEC's Staff Accounting Bulletin 99, "Materiality"), the Company assessed the materiality of the misapplication of GAAP and concluded that the reclassification of these cash flows was not material to any of its previously issued annual or interim financial statements. In accordance with the accounting guidance in ASC 250 (SEC Staff Accounting Bulletin No. 108, "Considering the Effects of Prior Year Misstatements when Quantifying Misstatements in Current Year Financial Statements"), the Company has revised its previously issued financial statements to correct the presentation of these cash flows beginning with the financial statements in the Quarterly Report on Form 10-Q filed on August 9, 2013 for the quarterly period ended June 30, 2013. These revisions did not impact the Company's previously reported net income, comprehensive income, assets, liabilities or shareholders' deficit. </t>
  </si>
  <si>
    <t>The following tables present the effect of the correction of the classification of the cash flows related to forgivable notes receivable on selected line items included in the Company's Consolidated Statements of Cash Flows for the affected periods included in these Consolidated Financial Statements:</t>
  </si>
  <si>
    <t>Year Ended December 31, 2012</t>
  </si>
  <si>
    <t>Year Ended December 31, 2011</t>
  </si>
  <si>
    <t>(In thousands)</t>
  </si>
  <si>
    <t>As Previously Reported</t>
  </si>
  <si>
    <t>Adjustment</t>
  </si>
  <si>
    <t>As Revised</t>
  </si>
  <si>
    <t>Net cash provided by operating activities:</t>
  </si>
  <si>
    <t>$</t>
  </si>
  <si>
    <t>—</t>
  </si>
  <si>
    <t>(10,898</t>
  </si>
  <si>
    <t>)</t>
  </si>
  <si>
    <t>(3,475</t>
  </si>
  <si>
    <t>Net cash used in investing activities:</t>
  </si>
  <si>
    <t>(34,925</t>
  </si>
  <si>
    <t>(23,736</t>
  </si>
  <si>
    <t>(12,766</t>
  </si>
  <si>
    <t>(9,227</t>
  </si>
  <si>
    <t>(291</t>
  </si>
  <si>
    <t>(64</t>
  </si>
  <si>
    <t>(57,999</t>
  </si>
  <si>
    <t>(47,101</t>
  </si>
  <si>
    <t>(23,804</t>
  </si>
  <si>
    <t>(20,329</t>
  </si>
  <si>
    <t>Revenue Recognition</t>
  </si>
  <si>
    <t>The Company enters into franchise agreements to provide franchisees with various marketing services, a centralized reservation system and limited non-exclusive rights to utilize the Company’s registered trade names and trademarks. These agreements typically have an initial term from ten to twenty years with provisions permitting franchisees or the Company to terminate after five, ten, or fifteen years under certain circumstances. In most instances, initial franchise and relicensing fees are recognized upon execution of the franchise agreement because the initial franchise and relicensing fees are non-refundable and the Company is not required to provide initial services to the franchisee prior to hotel opening. The initial franchise and relicensing fees related to executed franchise agreements which include incentives, such as future potential cash rebates or forgivable promissory notes, are deferred and recognized when the incentive criteria are met or the agreement is terminated, whichever occurs first.</t>
  </si>
  <si>
    <t>The Company may also enter into master development agreements ("MDAs") with developers that grant limited exclusive development rights and preferential franchise agreement terms for one-time, non-refundable fees. When these fees are not contingent upon the number of agreements executed under the MDA, the Company recognizes these up-front fees pro-rata over the MDAs’ contractual life. Fees that are contingent upon the execution of franchise agreements under the MDA are recognized as the franchise agreements are executed.</t>
  </si>
  <si>
    <t>Royalty and marketing and reservation system revenues, which are typically based on a percentage of gross room revenues or the number of hotel rooms of each franchisee, are recorded when earned and receivable from the franchisee. An estimate of uncollectible revenue is charged to bad debt expense and included in selling, general and administrative ("SG&amp;A") and marketing and reservation expenses in the accompanying consolidated statements of income.</t>
  </si>
  <si>
    <t>The Company generates procurement services revenues from qualified vendors. Procurement services revenues are generally earned based on the level of goods or services purchased from qualified vendors by hotel franchise owners and hotel guests who stay in the Company’s franchised hotels or based on marketing services provided by the Company on behalf of the qualified vendors to hotel owners and guests. The Company recognizes procurement services revenues when the services are performed or the product is delivered, evidence of an arrangement exists, the fee is fixed and determinable and collectibility is probable. The Company defers the recognition of procurement services’ revenues related to upfront fees. Such upfront fees are generally recognized over a period corresponding to the Company’s estimate of the life of the arrangement.</t>
  </si>
  <si>
    <t>Marketing and Reservation Revenues and Expenses</t>
  </si>
  <si>
    <t>The Company’s franchise agreements require the payment of certain marketing and reservation system fees, which are used exclusively by the Company for expenses associated with providing franchise services such as national marketing, media advertising, central reservation systems and technology services. The Company is contractually obligated to expend the marketing and reservation system revenue it collects from franchisees in accordance with the franchise agreements; as such, no income or loss to the Company is generated. In accordance with the franchise agreements, the Company includes in marketing and reservation expenses an allocation of costs for certain activities, such as human resources, facilities, legal, accounting, etc., required to carry out marketing and reservation activities.</t>
  </si>
  <si>
    <t>The Company records marketing and reservation system revenues and expenses on a gross basis since the Company is the primary obligor in the arrangement, maintains the credit risk, establishes the price and nature of the marketing or reservation services and retains discretion in supplier selection. In addition, net advances to and recoveries from the franchise system for marketing and reservation activities are presented as cash flows from operating activities.</t>
  </si>
  <si>
    <t>Marketing and reservation system revenues not expended in the current year are recorded as a liability in the Company's balance sheet and are carried over to the next fiscal year and expended in accordance with the franchise agreements. Shortfall amounts are recorded as an asset in the Company's balance sheet, with a corresponding reduction in costs, and are similarly recovered in subsequent years. Under the terms of the franchise agreements, the Company may advance capital and incur costs as necessary for marketing and reservation activities and recover such advances through future fees. The Company’s current assessment is that the credit risk associated with the cumulative cost advances for marketing and reservation system activities is mitigated due to the contractual right to recover these amounts from a large geographically dispersed group of franchisees.</t>
  </si>
  <si>
    <t>The Company evaluates the recoverability of marketing and reservation costs incurred in excess of cumulative marketing and reservation system revenues earned on a periodic basis. The Company will record a reserve when, based on current information and events, it is probable that it will be unable to collect all amounts advanced for marketing and reservation activities according to the contractual terms of the franchise agreements. These advances are considered to be unrecoverable if the expected net, undiscounted cash flows from marketing and reservation activities are less than the carrying amount of the asset. Based on the Company’s analysis of projected net cash flows from marketing and reservation activities for all periods presented, the Company concluded that the cumulative advances for marketing and reservation activities was fully recoverable and as a result no reserve for possible losses was recorded.</t>
  </si>
  <si>
    <t>Choice Privileges is the Company’s frequent guest incentive marketing program. Choice Privileges enables members to earn points based on their spending levels with franchisees and, to a lesser degree, through participation in affiliated partners’ programs, such as those offered by credit card companies. The points, which the Company accumulates and tracks on the members’ behalf, may be redeemed for free accommodations or other benefits.</t>
  </si>
  <si>
    <t xml:space="preserve">The Company provides Choice Privileges as a marketing program to franchised hotels and collects a percentage of program members’ room revenue from franchises to operate the program. Revenues are deferred in an amount equal to the estimated fair value of the future redemption obligation. The Company develops an estimate of the eventual redemption rates and point values using various actuarial methods. These judgmental factors determine the required liability attributable to outstanding points. Upon redemption of points, the Company recognizes the previously deferred revenue as well as the corresponding expense relating to the cost of the awards redeemed. Revenues in excess of the estimated future redemption obligation are recognized when earned to reimburse the Company for costs incurred to operate the program, including administrative costs, marketing, promotion, and performing member services. </t>
  </si>
  <si>
    <t>Accounts Receivable and Credit Risk</t>
  </si>
  <si>
    <t>Accounts receivable consist primarily of franchise and related fees due from hotel franchises and are recorded at the invoiced amount. The allowance for doubtful accounts is the Company’s best estimate of the amount of probable credit losses in the existing accounts receivable. The Company determines the allowance considering historical write-off experience and a review of aged receivable balances. However, the Company considers its credit risk associated with trade receivables to be partially mitigated due to the dispersion of these receivables across a large number of geographically diverse franchisees.</t>
  </si>
  <si>
    <t>The Company records bad debt expense in SG&amp;A and marketing and reservation expenses in the accompanying consolidated statements of income based on its assessment of the ultimate realizability of trade receivables considering historical collection experience and the economic environment. When the Company determines that an account is not collectible, the account is written-off to the associated allowance for doubtful accounts.</t>
  </si>
  <si>
    <t>Advertising Costs</t>
  </si>
  <si>
    <r>
      <t xml:space="preserve">The Company expenses advertising costs as the advertising occurs. Advertising expense was </t>
    </r>
    <r>
      <rPr>
        <sz val="10"/>
        <color rgb="FF000000"/>
        <rFont val="Inherit"/>
      </rPr>
      <t>$84.7 million</t>
    </r>
    <r>
      <rPr>
        <sz val="10"/>
        <color theme="1"/>
        <rFont val="Inherit"/>
      </rPr>
      <t xml:space="preserve">, </t>
    </r>
    <r>
      <rPr>
        <sz val="10"/>
        <color rgb="FF000000"/>
        <rFont val="Inherit"/>
      </rPr>
      <t>$79.7 million</t>
    </r>
    <r>
      <rPr>
        <sz val="10"/>
        <color theme="1"/>
        <rFont val="Inherit"/>
      </rPr>
      <t xml:space="preserve"> and </t>
    </r>
    <r>
      <rPr>
        <sz val="10"/>
        <color rgb="FF000000"/>
        <rFont val="Inherit"/>
      </rPr>
      <t>$73.8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Prepaid advertising at December 31, </t>
    </r>
    <r>
      <rPr>
        <sz val="10"/>
        <color rgb="FF000000"/>
        <rFont val="Inherit"/>
      </rPr>
      <t>2013</t>
    </r>
    <r>
      <rPr>
        <sz val="10"/>
        <color theme="1"/>
        <rFont val="Inherit"/>
      </rPr>
      <t xml:space="preserve"> and 2012 totaled </t>
    </r>
    <r>
      <rPr>
        <sz val="10"/>
        <color rgb="FF000000"/>
        <rFont val="Inherit"/>
      </rPr>
      <t>$0.2 million</t>
    </r>
    <r>
      <rPr>
        <sz val="10"/>
        <color theme="1"/>
        <rFont val="Inherit"/>
      </rPr>
      <t xml:space="preserve"> and $0.5 million, respectively and is included within other current assets in the accompanying consolidated balance sheets. The Company includes advertising costs primarily in marketing and reservation expenses on the accompanying consolidated statements of income.</t>
    </r>
  </si>
  <si>
    <t>Cash and Cash Equivalents</t>
  </si>
  <si>
    <r>
      <t xml:space="preserve">The Company considers all highly liquid investments purchased with a maturity of three months or less at the date of purchase to be cash equivalents. At both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had book overdrafts totaling </t>
    </r>
    <r>
      <rPr>
        <sz val="10"/>
        <color rgb="FF000000"/>
        <rFont val="Inherit"/>
      </rPr>
      <t>$5.0 million</t>
    </r>
    <r>
      <rPr>
        <sz val="10"/>
        <color theme="1"/>
        <rFont val="Inherit"/>
      </rPr>
      <t xml:space="preserve"> which are included in accounts payable in the accompanying consolidated balance sheets. These book overdrafts represent outstanding checks in excess of funds on deposit.</t>
    </r>
  </si>
  <si>
    <t>The Company maintains cash balances in domestic banks, which, at times, may exceed the limits of amounts insured by the Federal Deposit Insurance Corporation. In addition, the Company also maintains cash balances in international banks which do not provide deposit insurance.</t>
  </si>
  <si>
    <t>Capitalization Policies</t>
  </si>
  <si>
    <t xml:space="preserve">Property and equipment are recorded at cost and depreciated using the straight-line method over the estimated useful lives of the assets. Leasehold improvements are amortized over the shorter of the lease term or their useful lives. Major renovations and replacements incurred during construction are capitalized. Additionally, the Company capitalizes any interest incurred during construction; however, for the years ended December 31, 2013 and 2012, no interest was capitalized. Upon sale or retirement of property, the cost and related accumulated depreciation are eliminated from the accounts and any related gain or loss is recognized in the accompanying consolidated statements of income. Maintenance, repairs and minor replacements are charged to expense as incurred. </t>
  </si>
  <si>
    <t>Costs for computer software developed for internal use are capitalized during the application development stage and depreciated using the straight-line method over the estimated useful lives of the software.</t>
  </si>
  <si>
    <t>Leased property meeting certain capital lease criteria is capitalized and the present value of the related lease payments is recorded as a liability. The present value of the minimum lease payments are calculated utilizing the lower of the Company’s incremental borrowing rate or the lessor’s interest rate implicit in the lease, if known by the Company. Amortization of capitalized leased assets is computed utilizing the straight-line method over either the shorter of the estimated useful life of the asset or the initial lease term and included in depreciation and amortization in the Company's consolidated statements of income. However, if the lease meets the bargain purchase or transfer of ownership criteria the asset shall be amortized in accordance with the Company’s normal depreciation policy for owned assets.</t>
  </si>
  <si>
    <t>Assets Held for Sale</t>
  </si>
  <si>
    <t>The Company considers property to be assets held for sale when all of the following criteria are met:</t>
  </si>
  <si>
    <t>•</t>
  </si>
  <si>
    <t>Management commits to a plan to sell an asset;</t>
  </si>
  <si>
    <t>It is unlikely that the disposal plan will be significantly modified or discontinued;</t>
  </si>
  <si>
    <t>The asset is available for immediate sale in its present condition;</t>
  </si>
  <si>
    <t>Actions required to complete the sale of the asset have been initiated;</t>
  </si>
  <si>
    <t>Sale of the asset is probable and the Company expects the completed sale will occur within one year; and</t>
  </si>
  <si>
    <t>The asset is actively being marketed for sale at a price that is reasonable given its current market value.</t>
  </si>
  <si>
    <t>Upon designation as an asset held for sale, the Company records the carrying value of each asset at the lower of its carrying value or its estimated fair value, less estimated costs to sell, and ceases recording depreciation. If at any time these criteria are no longer met, subject to certain exceptions, the assets previously classified as held for sale are reclassified as held and used and measured individually at the lower of the following:</t>
  </si>
  <si>
    <t>a.</t>
  </si>
  <si>
    <t>the carrying amount before the asset was classified as held for sale, adjusted for any depreciation (amortization) expense that would have been recognized had the asset been continuously classified as held and used;</t>
  </si>
  <si>
    <t>b.</t>
  </si>
  <si>
    <t>the fair value at the date of the subsequent decision not to sell.</t>
  </si>
  <si>
    <t>Valuation of Intangibles and Long-Lived Assets</t>
  </si>
  <si>
    <r>
      <t xml:space="preserve">The Company evaluates the potential impairment of property and equipment and other long-lived assets, including franchise rights and other definite-lived intangibles, on an annual basis or whenever an event or other circumstances indicates that the Company may not be able to recover the carrying value of the asset. Recoverability is measured based on net, undiscounted expected cash flows. Assets are considered to be impaired if the net, undiscounted expected cash flows are less than the carrying amount of the assets. Impairment charges are recorded based upon the difference between the carrying value and the fair value of the asset. During the year ended December 31, 2012, the Company recognized an impairment loss totaling </t>
    </r>
    <r>
      <rPr>
        <sz val="10"/>
        <color rgb="FF000000"/>
        <rFont val="Inherit"/>
      </rPr>
      <t>$0.2 million</t>
    </r>
    <r>
      <rPr>
        <sz val="10"/>
        <color theme="1"/>
        <rFont val="Inherit"/>
      </rPr>
      <t xml:space="preserve"> on the franchise rights recorded in conjunction with its India acquisition. The franchise rights were determined to be impaired as the net, undiscounted expected cash flows were less than the carrying amount of the assets. The Company did not record any impairment of long-lived assets during the years ended December 31, 2013 and 2011. Significant management judgment is involved in developing these projections, and they include inherent uncertainties. If different projections had been used in the current period, the balances for non-current assets could have been materially impacted. Furthermore, if management uses different projections or if different conditions occur in future periods, future-operating results could be materially impacted.</t>
    </r>
  </si>
  <si>
    <r>
      <t xml:space="preserve">The Company evaluates the impairment of goodwill and trademarks with indefinite lives on an annual basis, or during the year if an event or other circumstance indicates that the Company may not be able to recover the carrying amount of the asset. In evaluating these assets for impairment, the Company first assesses qualitative factors to determine whether it is more likely than not that the fair value of the reporting unit is less than its carrying amount. If the conclusion is that it is not more likely than not that the fair value of the reporting unit is less than its carrying value, then no further testing is required. If the conclusion is that it is more likely than not that the fair value of a reporting unit is less than its carrying value, then a two-step impairment test is performed. The fair value of the Company's net assets is used to determine if goodwill may be impaired. Indefinite life trademarks are considered to be impaired if the net, undiscounted expected cash flows associated with the trademark are less than their carrying amount. During the year ended </t>
    </r>
    <r>
      <rPr>
        <sz val="10"/>
        <color rgb="FF000000"/>
        <rFont val="Inherit"/>
      </rPr>
      <t>December 31, 2012</t>
    </r>
    <r>
      <rPr>
        <sz val="10"/>
        <color theme="1"/>
        <rFont val="Inherit"/>
      </rPr>
      <t xml:space="preserve">, the Company recognized an impairment loss totaling </t>
    </r>
    <r>
      <rPr>
        <sz val="10"/>
        <color rgb="FF000000"/>
        <rFont val="Inherit"/>
      </rPr>
      <t>$0.2 million</t>
    </r>
    <r>
      <rPr>
        <sz val="10"/>
        <color theme="1"/>
        <rFont val="Inherit"/>
      </rPr>
      <t xml:space="preserve"> on the goodwill recorded in conjunction with its India acquisition. Based on the Company's assessment, it was determined that the fair value of the Company's Indian subsidiary, was less than its carrying value resulting in the recognition of an impairment loss equal to the gross amount of the goodwill. The Company did not record any impairment of goodwill or trademarks with indefinite lives during the years ended December 31, 2013 and 2011.</t>
    </r>
  </si>
  <si>
    <t>Variable Interest Entities</t>
  </si>
  <si>
    <t>In accordance with the guidance for the consolidation of variable interest entities, the Company analyzes its variable interests, including loans, guarantees, and equity investments, to determine if the entity in which the Company has a variable interest is a variable interest entity. The analysis includes both quantitative and qualitative reviews. For those entities determined to have variable interests, a further quantitative and qualitative analysis is performed to determine if the Company will be deemed the primary beneficiary. The primary beneficiary is the party who has the power to direct the activities of a variable interest entity that most significantly impact the entity's economic performance and who has an obligation to absorb losses of the entity or a right to receive benefits from the entity that could potentially be significant to the entity. The Company consolidates those entities in which it is determined to be the primary beneficiary.</t>
  </si>
  <si>
    <t>Valuation of Investments in Ventures</t>
  </si>
  <si>
    <t>The Company evaluates an investment in a venture for impairment when circumstances indicate that the carrying value may not be recoverable, for example due to loan defaults, significant under performance relative to historical or projected operating performance, and significant negative industry or economic trends. When there is indication that a loss in value has occurred, the Company evaluates the carrying value compared to the estimated fair value of the investment. Fair value is based upon internally developed discounted cash flow models, third-party appraisals, and if appropriate, current estimated net sales proceeds from pending offers. If the estimated fair value is less than carrying value, management uses its judgment to determine if the decline in value is other-than-temporary. In determining this, the Company consider factors including, but not limited to, the length of time and extent of the decline, loss of values as a percentage of the cost, financial condition and near-term financial projections, the Company's intent and ability to recover the lost value and current economic conditions. For investments that are deemed other-than-temporary, impairments are charged to earnings.</t>
  </si>
  <si>
    <t>Sales Taxes</t>
  </si>
  <si>
    <t>The Company presents taxes collected from customers and remitted to governmental authorities on a net basis and therefore they are excluded from revenues in the consolidated financial statements.</t>
  </si>
  <si>
    <t>Foreign Operations</t>
  </si>
  <si>
    <r>
      <t xml:space="preserve">The United States dollar is the functional currency of the consolidated entities operating in the United States. The functional currency for the consolidated entities operating outside of the United States is generally the currency of the primary economic environment in which the entity primarily generates and expends cash. The Company translates the financial statements of consolidated entities whose functional currency is not the United States dollar into United States dollars. The Company translates assets and liabilities at the exchange rate in effect as of the financial statement date and translates income statement accounts using the weighted average exchange rate for the period. The Company includes translation adjustments from foreign exchange and the effect of exchange rate changes on inter-company transactions of a long-term investment nature as a separate component of shareholders’ deficit. The Company reports foreign currency transaction gains and losses and the effect of inter-company transactions of a short-term or trading nature in SG&amp;A expenses on the consolidated statements of income. Foreign currency transaction gains and losses for the years ended </t>
    </r>
    <r>
      <rPr>
        <sz val="10"/>
        <color rgb="FF000000"/>
        <rFont val="Inherit"/>
      </rPr>
      <t>December 31, 2013, 2012 and 2011</t>
    </r>
    <r>
      <rPr>
        <sz val="10"/>
        <color theme="1"/>
        <rFont val="Inherit"/>
      </rPr>
      <t xml:space="preserve"> were a </t>
    </r>
    <r>
      <rPr>
        <sz val="10"/>
        <color rgb="FF000000"/>
        <rFont val="Inherit"/>
      </rPr>
      <t>$0.4 million</t>
    </r>
    <r>
      <rPr>
        <sz val="10"/>
        <color theme="1"/>
        <rFont val="Inherit"/>
      </rPr>
      <t xml:space="preserve"> loss, </t>
    </r>
    <r>
      <rPr>
        <sz val="10"/>
        <color rgb="FF000000"/>
        <rFont val="Inherit"/>
      </rPr>
      <t>$0.1 million</t>
    </r>
    <r>
      <rPr>
        <sz val="10"/>
        <color theme="1"/>
        <rFont val="Inherit"/>
      </rPr>
      <t xml:space="preserve"> gain and a </t>
    </r>
    <r>
      <rPr>
        <sz val="10"/>
        <color rgb="FF000000"/>
        <rFont val="Inherit"/>
      </rPr>
      <t>$1.4 million</t>
    </r>
    <r>
      <rPr>
        <sz val="10"/>
        <color theme="1"/>
        <rFont val="Inherit"/>
      </rPr>
      <t xml:space="preserve"> loss, respectively.</t>
    </r>
  </si>
  <si>
    <t>Derivatives</t>
  </si>
  <si>
    <t>The Company periodically uses derivative instruments as part of its overall strategy to manage exposure to market risks associated with fluctuations in interest rates. All outstanding derivative financial instruments are recognized at their fair values as assets or liabilities. The impact on earnings from recognizing the fair values of these instruments depends on their intended use, their hedge designation and their effectiveness in offsetting changes in the fair values of the exposures they are hedging. The Company does not use derivatives for trading purposes.</t>
  </si>
  <si>
    <t>The effective portion of changes in fair value of derivatives designated as cash flow hedging instruments are recorded as a component of accumulated other comprehensive income (loss) and the ineffective portion is reported currently in earnings. The amounts included in accumulated other comprehensive income are reclassified into earnings in the same period during which the hedged item affects earnings. Amounts reported in earnings are classified consistent with the item being hedged.</t>
  </si>
  <si>
    <t>The Company formally documents all relationships between its hedging instruments and hedged items at inception, including its risk management objective and strategy for establishing various hedge relationships. Cash flows from hedging instruments are classified in the consolidated statements of cash flows consistent with the items being hedged.</t>
  </si>
  <si>
    <t>Hedge accounting is discontinued prospectively when (i) the derivative instrument is no longer effective in offsetting changes in fair value or cash flows of the underlying hedged item, (ii) the derivative instrument expires, is sold, terminated or exercised, or (iii) designating the derivative instrument as a hedge is no longer appropriate. The effectiveness of derivative instruments is assessed at inception and on an ongoing basis.</t>
  </si>
  <si>
    <t>Guarantees</t>
  </si>
  <si>
    <t>The Company has historically issued certain guarantees to support the growth of its brands. A liability is recognized for the fair value of such guarantees upon inception of the guarantee and upon any subsequent modification, such as renewals, when the Company remains contingently liable. The fair value of a guarantee is the estimated amount at which the liability could be settled in a current transaction between willing unrelated parties. The Company evaluates these guarantees on a quarterly basis.</t>
  </si>
  <si>
    <t>Recently Adopted Accounting Guidance</t>
  </si>
  <si>
    <t>In February 2013, the Financial Accounting Standards Board ("FASB") issued Accounting Standards Update ("ASU") No. 2013-02, "Comprehensive Income (Topic 220): Reporting of Amounts Reclassified Out of Accumulated Other Comprehensive Income" (“ASU 2013-02”). This update requires companies to present either in a single note or parenthetically on the face of the financial statements the effect of significant amounts reclassified from each component of accumulated other comprehensive income based on its source and the income statement line items affected by the reclassification. If a component is not required to be reclassified to net income in its entirety companies would instead cross reference to the related footnote for additional information. ASU 2013-02 became effective for interim and annual periods beginning after December 15, 2012 and the Company adopted this ASU during the first quarter of 2013. The Company has elected to present the required disclosures in a single note rather than on the face of the financial statement. See Note 19 for additional information.</t>
  </si>
  <si>
    <t>Other Current Assets</t>
  </si>
  <si>
    <t>Assets, Current [Abstract]</t>
  </si>
  <si>
    <t>Other current assets consist of the following at:</t>
  </si>
  <si>
    <t>December 31,</t>
  </si>
  <si>
    <t>Notes receivable (See Note 3)</t>
  </si>
  <si>
    <t>Prepaid expenses</t>
  </si>
  <si>
    <t>Land held for sale</t>
  </si>
  <si>
    <t xml:space="preserve">Land held for sale represents the Company’s purchase of real estate as part of its program to incent franchise development in strategic markets for certain brands. The Company has acquired this real estate with the intent to resell it to third-party developers for the construction of hotels operated under the Company’s brands. The real estate, which is no longer classified as land held for sale, was accounted for as assets held for sale and therefore was carried at the lower of its carrying value or its estimated fair value (based on comparable sales), less estimated costs to sell. </t>
  </si>
  <si>
    <t>Notes Receivable And Allowance For Losses</t>
  </si>
  <si>
    <t>Accounts and Notes Receivable, Net [Abstract]</t>
  </si>
  <si>
    <t>Notes Receivable and Allowance for Losses</t>
  </si>
  <si>
    <r>
      <t xml:space="preserve">The Company segregates its notes receivable for the purposes of evaluating allowances for credit losses between two categories: </t>
    </r>
    <r>
      <rPr>
        <i/>
        <sz val="10"/>
        <color theme="1"/>
        <rFont val="Inherit"/>
      </rPr>
      <t>Mezzanine and Other Notes Receivable</t>
    </r>
    <r>
      <rPr>
        <sz val="10"/>
        <color theme="1"/>
        <rFont val="Inherit"/>
      </rPr>
      <t xml:space="preserve"> and </t>
    </r>
    <r>
      <rPr>
        <i/>
        <sz val="10"/>
        <color theme="1"/>
        <rFont val="Inherit"/>
      </rPr>
      <t>Forgivable Notes Receivable</t>
    </r>
    <r>
      <rPr>
        <sz val="10"/>
        <color theme="1"/>
        <rFont val="Inherit"/>
      </rPr>
      <t>. The Company utilizes the level of security it has in the various notes receivable as its primary credit quality indicator (i.e. senior, subordinated or unsecured) when determining the appropriate allowances for uncollectible loans within these categories.</t>
    </r>
  </si>
  <si>
    <t>Mezzanine and Other Notes Receivables</t>
  </si>
  <si>
    <t>The Company has provided financing to franchisees in support of the development of properties in strategic markets. Interest income associated with these notes receivable is reflected in the accompanying consolidated statements of income under the caption interest income.</t>
  </si>
  <si>
    <t>The Company expects the owners to repay the loans in accordance with the loan agreements, or earlier as the hotels mature and capital markets permit. The Company estimates the collectibility and records an allowance for loss on its mezzanine and other notes receivable when recording the receivables in the Company’s financial statements. These estimates are updated quarterly based on available information.</t>
  </si>
  <si>
    <t>The Company considers a loan to be impaired when, based on current information and events, it is probable that the Company will be unable to collect all amounts due according to the contractual terms of the loan agreement. All amounts due according to the contractual terms means that both the contractual interest payments and the contractual principal payments of a loan will be collected as scheduled in the loan agreement. The Company measures loan impairment based on the present value of expected future cash flows discounted at the loan’s original effective interest rate or the estimated fair value of the collateral. For impaired loans, the Company establishes a specific impairment reserve for the difference between the recorded investment in the loan and the present value of the expected future cash flows or the estimated fair value of the collateral. The Company applies its loan impairment policy individually to all mezzanine and other notes receivable in the portfolio and does not aggregate loans for the purpose of applying such policy. For impaired loans, the Company recognizes interest income on a cash basis. If it is likely that a loan will not be collected based on financial or other business indicators, it is the Company’s policy to charge off these loans to SG&amp;A expenses in the accompanying consolidated statements of income in the quarter when it is deemed uncollectible. Recoveries of impaired loans are recorded as a reduction of SG&amp;A expenses in the quarter received.</t>
  </si>
  <si>
    <t>The Company assesses the collectibility of its senior notes receivable by comparing the market value of the underlying assets to the carrying value of the outstanding notes. In addition, the Company evaluates the property’s operating performance, the borrower’s compliance with the terms of the loan and franchise agreements, and all related personal guarantees that have been provided by the borrower. In addition, for properties under development, the Company evaluates the progress of development as compared to the project's development schedule and cost budget. For subordinated or unsecured receivables, the Company assesses the property’s operating performance, the subordinated equity available to the Company, the borrower’s compliance with the terms of loan and franchise agreements, and the related personal guarantees that have been provided by the borrower.</t>
  </si>
  <si>
    <r>
      <t xml:space="preserve">The Company considers loans to be past due and in default when payments are not made when due. Although the Company considers loans to be in default if payments are not received on the due date, the Company does not suspend the accrual of interest until those payments are more than </t>
    </r>
    <r>
      <rPr>
        <sz val="10"/>
        <color rgb="FF000000"/>
        <rFont val="Inherit"/>
      </rPr>
      <t>30</t>
    </r>
    <r>
      <rPr>
        <sz val="10"/>
        <color theme="1"/>
        <rFont val="Inherit"/>
      </rPr>
      <t xml:space="preserve"> days past due. The Company applies payments received for loans on non-accrual status first to interest and then principal. The Company does not resume interest accrual until all delinquent payments are received.</t>
    </r>
  </si>
  <si>
    <r>
      <t xml:space="preserve">The Company determined that approximately </t>
    </r>
    <r>
      <rPr>
        <sz val="10"/>
        <color rgb="FF000000"/>
        <rFont val="Inherit"/>
      </rPr>
      <t>$12.5 million</t>
    </r>
    <r>
      <rPr>
        <sz val="10"/>
        <color theme="1"/>
        <rFont val="Inherit"/>
      </rPr>
      <t xml:space="preserve"> and </t>
    </r>
    <r>
      <rPr>
        <sz val="10"/>
        <color rgb="FF000000"/>
        <rFont val="Inherit"/>
      </rPr>
      <t>$13.3 million</t>
    </r>
    <r>
      <rPr>
        <sz val="10"/>
        <color theme="1"/>
        <rFont val="Inherit"/>
      </rPr>
      <t xml:space="preserve"> of its mezzanine and other notes receivable were impaired at </t>
    </r>
    <r>
      <rPr>
        <sz val="10"/>
        <color rgb="FF000000"/>
        <rFont val="Inherit"/>
      </rPr>
      <t>December 31, 2013 and 2012</t>
    </r>
    <r>
      <rPr>
        <sz val="10"/>
        <color theme="1"/>
        <rFont val="Inherit"/>
      </rPr>
      <t xml:space="preserve">, respectively. The Company recorded an allowance for credit losses on these impaired loans at both </t>
    </r>
    <r>
      <rPr>
        <sz val="10"/>
        <color rgb="FF000000"/>
        <rFont val="Inherit"/>
      </rPr>
      <t>December 31, 2013 and 2012</t>
    </r>
    <r>
      <rPr>
        <sz val="10"/>
        <color theme="1"/>
        <rFont val="Inherit"/>
      </rPr>
      <t xml:space="preserve"> totaling </t>
    </r>
    <r>
      <rPr>
        <sz val="10"/>
        <color rgb="FF000000"/>
        <rFont val="Inherit"/>
      </rPr>
      <t>$8.3 million</t>
    </r>
    <r>
      <rPr>
        <sz val="10"/>
        <color theme="1"/>
        <rFont val="Inherit"/>
      </rPr>
      <t xml:space="preserve"> resulting in a carrying value of impaired loans of </t>
    </r>
    <r>
      <rPr>
        <sz val="10"/>
        <color rgb="FF000000"/>
        <rFont val="Inherit"/>
      </rPr>
      <t>$4.2 million</t>
    </r>
    <r>
      <rPr>
        <sz val="10"/>
        <color theme="1"/>
        <rFont val="Inherit"/>
      </rPr>
      <t xml:space="preserve"> and </t>
    </r>
    <r>
      <rPr>
        <sz val="10"/>
        <color rgb="FF000000"/>
        <rFont val="Inherit"/>
      </rPr>
      <t>$5.0 million</t>
    </r>
    <r>
      <rPr>
        <sz val="10"/>
        <color theme="1"/>
        <rFont val="Inherit"/>
      </rPr>
      <t xml:space="preserve">, respectively. The Company recognized approximately </t>
    </r>
    <r>
      <rPr>
        <sz val="10"/>
        <color rgb="FF000000"/>
        <rFont val="Inherit"/>
      </rPr>
      <t>$0.4 million</t>
    </r>
    <r>
      <rPr>
        <sz val="10"/>
        <color theme="1"/>
        <rFont val="Inherit"/>
      </rPr>
      <t xml:space="preserve"> and </t>
    </r>
    <r>
      <rPr>
        <sz val="10"/>
        <color rgb="FF000000"/>
        <rFont val="Inherit"/>
      </rPr>
      <t>$0.1 million</t>
    </r>
    <r>
      <rPr>
        <sz val="10"/>
        <color theme="1"/>
        <rFont val="Inherit"/>
      </rPr>
      <t xml:space="preserve"> of interest income on impaired loans during the years ended </t>
    </r>
    <r>
      <rPr>
        <sz val="10"/>
        <color rgb="FF000000"/>
        <rFont val="Inherit"/>
      </rPr>
      <t>December 31, 2013 and 2012</t>
    </r>
    <r>
      <rPr>
        <sz val="10"/>
        <color theme="1"/>
        <rFont val="Inherit"/>
      </rPr>
      <t xml:space="preserve">, respectively, on the cash basis. The Company provided loan reserves on non-impaired loans totaling </t>
    </r>
    <r>
      <rPr>
        <sz val="10"/>
        <color rgb="FF000000"/>
        <rFont val="Inherit"/>
      </rPr>
      <t>$1.6 million</t>
    </r>
    <r>
      <rPr>
        <sz val="10"/>
        <color theme="1"/>
        <rFont val="Inherit"/>
      </rPr>
      <t xml:space="preserve"> and </t>
    </r>
    <r>
      <rPr>
        <sz val="10"/>
        <color rgb="FF000000"/>
        <rFont val="Inherit"/>
      </rPr>
      <t>$0.6 million</t>
    </r>
    <r>
      <rPr>
        <sz val="10"/>
        <color theme="1"/>
        <rFont val="Inherit"/>
      </rPr>
      <t xml:space="preserve"> at </t>
    </r>
    <r>
      <rPr>
        <sz val="10"/>
        <color rgb="FF000000"/>
        <rFont val="Inherit"/>
      </rPr>
      <t>December 31, 2013 and 2012</t>
    </r>
    <r>
      <rPr>
        <sz val="10"/>
        <color theme="1"/>
        <rFont val="Inherit"/>
      </rPr>
      <t>, respectively</t>
    </r>
  </si>
  <si>
    <t>Past due balances of mezzanine and other notes receivable by credit quality indicators are as follows:</t>
  </si>
  <si>
    <t>30-89 days</t>
  </si>
  <si>
    <t>Past Due</t>
  </si>
  <si>
    <t>&gt; 90 days</t>
  </si>
  <si>
    <t>Current</t>
  </si>
  <si>
    <t xml:space="preserve">Total Mezzanine and Other </t>
  </si>
  <si>
    <t>Notes Receivables</t>
  </si>
  <si>
    <t>As of December 31, 2013</t>
  </si>
  <si>
    <t>Senior</t>
  </si>
  <si>
    <t>Subordinated</t>
  </si>
  <si>
    <t>       Unsecured</t>
  </si>
  <si>
    <t>As of December 31, 2012</t>
  </si>
  <si>
    <t>Loans Acquired with Deteriorated Credit Quality</t>
  </si>
  <si>
    <r>
      <t xml:space="preserve">On December 2, 2011, the Company acquired an </t>
    </r>
    <r>
      <rPr>
        <sz val="10"/>
        <color rgb="FF000000"/>
        <rFont val="Inherit"/>
      </rPr>
      <t>$11.5 million</t>
    </r>
    <r>
      <rPr>
        <sz val="10"/>
        <color theme="1"/>
        <rFont val="Inherit"/>
      </rPr>
      <t xml:space="preserve"> first mortgage, held on a franchisee hotel asset, from a financial institution for </t>
    </r>
    <r>
      <rPr>
        <sz val="10"/>
        <color rgb="FF000000"/>
        <rFont val="Inherit"/>
      </rPr>
      <t>$7.9 million</t>
    </r>
    <r>
      <rPr>
        <sz val="10"/>
        <color theme="1"/>
        <rFont val="Inherit"/>
      </rPr>
      <t xml:space="preserve">. At the time of acquisition, the Company determined that it would be unable to collect all contractually required payments under the original mortgage terms. The contractually required payments receivable, including principal and interest, under the terms of the acquired mortgage totaled </t>
    </r>
    <r>
      <rPr>
        <sz val="10"/>
        <color rgb="FF000000"/>
        <rFont val="Inherit"/>
      </rPr>
      <t>$12.0 million</t>
    </r>
    <r>
      <rPr>
        <sz val="10"/>
        <color theme="1"/>
        <rFont val="Inherit"/>
      </rPr>
      <t xml:space="preserve">. The Company expects to collect </t>
    </r>
    <r>
      <rPr>
        <sz val="10"/>
        <color rgb="FF000000"/>
        <rFont val="Inherit"/>
      </rPr>
      <t>$9.7 million</t>
    </r>
    <r>
      <rPr>
        <sz val="10"/>
        <color theme="1"/>
        <rFont val="Inherit"/>
      </rPr>
      <t xml:space="preserve"> of these contractually required payments. No prepayments were considered in the determination of contractual cash flows and cash flows expected to be collected. At December 31, </t>
    </r>
    <r>
      <rPr>
        <sz val="10"/>
        <color rgb="FF000000"/>
        <rFont val="Inherit"/>
      </rPr>
      <t>2013 and 2012</t>
    </r>
    <r>
      <rPr>
        <sz val="10"/>
        <color theme="1"/>
        <rFont val="Inherit"/>
      </rPr>
      <t xml:space="preserve">, the carrying amount of this loan was </t>
    </r>
    <r>
      <rPr>
        <sz val="10"/>
        <color rgb="FF000000"/>
        <rFont val="Inherit"/>
      </rPr>
      <t>$7.9 million</t>
    </r>
    <r>
      <rPr>
        <sz val="10"/>
        <color theme="1"/>
        <rFont val="Inherit"/>
      </rPr>
      <t xml:space="preserve"> and there was no allowance for uncollectable amounts. The Company's accretable yield at acquisition was </t>
    </r>
    <r>
      <rPr>
        <sz val="10"/>
        <color rgb="FF000000"/>
        <rFont val="Inherit"/>
      </rPr>
      <t>$1.8 million</t>
    </r>
    <r>
      <rPr>
        <sz val="10"/>
        <color theme="1"/>
        <rFont val="Inherit"/>
      </rPr>
      <t xml:space="preserve"> or </t>
    </r>
    <r>
      <rPr>
        <sz val="10"/>
        <color rgb="FF000000"/>
        <rFont val="Inherit"/>
      </rPr>
      <t>7.36%</t>
    </r>
    <r>
      <rPr>
        <sz val="10"/>
        <color theme="1"/>
        <rFont val="Inherit"/>
      </rPr>
      <t xml:space="preserve"> and a reconciliation of the accretable yield for year ended </t>
    </r>
    <r>
      <rPr>
        <sz val="10"/>
        <color rgb="FF000000"/>
        <rFont val="Inherit"/>
      </rPr>
      <t>December 31, 2013</t>
    </r>
    <r>
      <rPr>
        <sz val="10"/>
        <color theme="1"/>
        <rFont val="Inherit"/>
      </rPr>
      <t xml:space="preserve"> and 2012 is as follows: </t>
    </r>
  </si>
  <si>
    <t>Year Ended December 31, 2013</t>
  </si>
  <si>
    <t>Balance, Beginning of Year</t>
  </si>
  <si>
    <t>Additions</t>
  </si>
  <si>
    <t>Accretion</t>
  </si>
  <si>
    <t>(579</t>
  </si>
  <si>
    <t>(632</t>
  </si>
  <si>
    <t>Disposals</t>
  </si>
  <si>
    <t>Reclassifications from nonaccretable yield</t>
  </si>
  <si>
    <t>Balance, End of Year</t>
  </si>
  <si>
    <t>Forgivable Notes Receivable</t>
  </si>
  <si>
    <t xml:space="preserve">In conjunction with brand and development programs, the Company may provide financing to franchisees for property improvements and other purposes in the form of forgivable unsecured promissory notes which bear interest at market rates. Under these promissory notes, the franchisee promises to repay the principal balance together with interest upon maturity unless certain conditions are met throughout the term of the promissory note. The principal balance and related interest are forgiven ratably over the term of the promissory note if the franchisee remains in the system in good standing. If during the term of the promissory note, the franchisee exits our franchise system or is not operating their franchise in accordance with our quality or credit standards, the Company may declare a default under the promissory note and commence collection efforts with respect to the full amount of the then-current outstanding principal and interest. </t>
  </si>
  <si>
    <t xml:space="preserve">In accordance with the terms of the promissory notes, the initial principal balance and related interest are ratably reduced over the term of the loan on each anniversary date until the outstanding amounts are reduced to zero as long as the franchisee remains within the franchise system and operates in accordance with our quality and brand standards. As a result, the amounts recorded as an asset on the Company's consolidated balance sheet are also ratably reduced since the amounts forgiven no longer represent probable future economic benefits to the Company. The Company records the reduction of its recorded assets through amortization and marketing and reservation expense on its consolidated statements of income. Since these forgivable promissory notes receivable are predominately forgiven ratably over the term of the promissory note rather than repaid, the Company classifies the issuance and collection of these notes receivable as operating activities in its consolidated statement of cash flows. </t>
  </si>
  <si>
    <t>The Company fully reserves all defaulted notes in addition to recording a reserve on the estimated uncollectible portion of the remaining notes. For those notes not in default, the Company calculates an allowance for losses and determines the ultimate collectability on these forgivable notes based on the historical default rates for those unsecured notes that are not forgiven but are required to be repaid. The Company records bad debt expense in SG&amp;A and marketing and reservation expenses in the accompanying consolidated statements of income in the quarter when the note is deemed uncollectible.</t>
  </si>
  <si>
    <r>
      <t xml:space="preserve">As of </t>
    </r>
    <r>
      <rPr>
        <sz val="10"/>
        <color rgb="FF000000"/>
        <rFont val="Inherit"/>
      </rPr>
      <t>December 31, 2013 and 2012</t>
    </r>
    <r>
      <rPr>
        <sz val="10"/>
        <color theme="1"/>
        <rFont val="Inherit"/>
      </rPr>
      <t xml:space="preserve">, the unamortized balance of these notes totaled $20.6 million and $16.2 million, respectively. The Company recorded an allowance for credit losses on these forgivable unsecured notes receivable of </t>
    </r>
    <r>
      <rPr>
        <sz val="10"/>
        <color rgb="FF000000"/>
        <rFont val="Inherit"/>
      </rPr>
      <t>$1.7 million</t>
    </r>
    <r>
      <rPr>
        <sz val="10"/>
        <color theme="1"/>
        <rFont val="Inherit"/>
      </rPr>
      <t xml:space="preserve"> and </t>
    </r>
    <r>
      <rPr>
        <sz val="10"/>
        <color rgb="FF000000"/>
        <rFont val="Inherit"/>
      </rPr>
      <t>$1.6 million</t>
    </r>
    <r>
      <rPr>
        <sz val="10"/>
        <color theme="1"/>
        <rFont val="Inherit"/>
      </rPr>
      <t xml:space="preserve"> at </t>
    </r>
    <r>
      <rPr>
        <sz val="10"/>
        <color rgb="FF000000"/>
        <rFont val="Inherit"/>
      </rPr>
      <t>December 31, 2013 and 2012</t>
    </r>
    <r>
      <rPr>
        <sz val="10"/>
        <color theme="1"/>
        <rFont val="Inherit"/>
      </rPr>
      <t xml:space="preserve">, respectively. At </t>
    </r>
    <r>
      <rPr>
        <sz val="10"/>
        <color rgb="FF000000"/>
        <rFont val="Inherit"/>
      </rPr>
      <t>December 31, 2013 and 2012</t>
    </r>
    <r>
      <rPr>
        <sz val="10"/>
        <color theme="1"/>
        <rFont val="Inherit"/>
      </rPr>
      <t xml:space="preserve">, the Company did not have any forgivable unsecured notes that were past due. Amortization expense included in the accompanying consolidated statements of income related to the notes was </t>
    </r>
    <r>
      <rPr>
        <sz val="10"/>
        <color rgb="FF000000"/>
        <rFont val="Inherit"/>
      </rPr>
      <t>$4.2 million</t>
    </r>
    <r>
      <rPr>
        <sz val="10"/>
        <color theme="1"/>
        <rFont val="Inherit"/>
      </rPr>
      <t xml:space="preserve">, </t>
    </r>
    <r>
      <rPr>
        <sz val="10"/>
        <color rgb="FF000000"/>
        <rFont val="Inherit"/>
      </rPr>
      <t>$2.8 million</t>
    </r>
    <r>
      <rPr>
        <sz val="10"/>
        <color theme="1"/>
        <rFont val="Inherit"/>
      </rPr>
      <t xml:space="preserve"> and </t>
    </r>
    <r>
      <rPr>
        <sz val="10"/>
        <color rgb="FF000000"/>
        <rFont val="Inherit"/>
      </rPr>
      <t>$2.3 million</t>
    </r>
    <r>
      <rPr>
        <sz val="10"/>
        <color theme="1"/>
        <rFont val="Inherit"/>
      </rPr>
      <t xml:space="preserve"> for the years ended </t>
    </r>
    <r>
      <rPr>
        <sz val="10"/>
        <color rgb="FF000000"/>
        <rFont val="Inherit"/>
      </rPr>
      <t>December 31, 2013, 2012 and 2011</t>
    </r>
    <r>
      <rPr>
        <sz val="10"/>
        <color theme="1"/>
        <rFont val="Inherit"/>
      </rPr>
      <t xml:space="preserve">, respectively. </t>
    </r>
  </si>
  <si>
    <t>A summary of the Company's notes receivable and related allowances are as follows:</t>
  </si>
  <si>
    <t>December 31, 2013</t>
  </si>
  <si>
    <t>December 31, 2012</t>
  </si>
  <si>
    <t>Credit Quality Indicator</t>
  </si>
  <si>
    <t>Forgivable</t>
  </si>
  <si>
    <t>Notes</t>
  </si>
  <si>
    <t>Receivable</t>
  </si>
  <si>
    <t>Mezzanine</t>
  </si>
  <si>
    <t>&amp; Other</t>
  </si>
  <si>
    <t>Unsecured</t>
  </si>
  <si>
    <t>Total notes receivable</t>
  </si>
  <si>
    <t>Allowance for losses on non-impaired loans</t>
  </si>
  <si>
    <t>Allowance for losses on receivables specifically evaluated for impairment</t>
  </si>
  <si>
    <t>Total loan reserves</t>
  </si>
  <si>
    <t>Net carrying value</t>
  </si>
  <si>
    <t>Current portion, net</t>
  </si>
  <si>
    <t>Long-term portion, net</t>
  </si>
  <si>
    <t>The Company classifies notes receivable due within one year as other current assets and notes receivable with a maturity greater than one year as other assets in the Company’s consolidated balance sheets.</t>
  </si>
  <si>
    <r>
      <t xml:space="preserve">The following table summarizes the activity related to the Company’s Forgivable Notes Receivable and Mezzanine &amp; Other Notes Receivable allowance for losses for the years ended </t>
    </r>
    <r>
      <rPr>
        <sz val="10"/>
        <color rgb="FF000000"/>
        <rFont val="Inherit"/>
      </rPr>
      <t>December 31, 2013 and 2012</t>
    </r>
    <r>
      <rPr>
        <sz val="10"/>
        <color theme="1"/>
        <rFont val="Inherit"/>
      </rPr>
      <t>:</t>
    </r>
  </si>
  <si>
    <t>&amp; Other  Notes</t>
  </si>
  <si>
    <t>Beginning balance</t>
  </si>
  <si>
    <t>Provisions</t>
  </si>
  <si>
    <t>Recoveries</t>
  </si>
  <si>
    <t>(9</t>
  </si>
  <si>
    <t>(33</t>
  </si>
  <si>
    <t>(97</t>
  </si>
  <si>
    <t>Write-offs</t>
  </si>
  <si>
    <t>(115</t>
  </si>
  <si>
    <t>(213</t>
  </si>
  <si>
    <r>
      <t>Other</t>
    </r>
    <r>
      <rPr>
        <sz val="7"/>
        <color theme="1"/>
        <rFont val="Inherit"/>
      </rPr>
      <t>(1)</t>
    </r>
  </si>
  <si>
    <t>(548</t>
  </si>
  <si>
    <t>(70</t>
  </si>
  <si>
    <t>Ending balance</t>
  </si>
  <si>
    <r>
      <t>(1)</t>
    </r>
    <r>
      <rPr>
        <sz val="10"/>
        <color theme="1"/>
        <rFont val="Inherit"/>
      </rPr>
      <t xml:space="preserve"> Consists of default rate assumption changes</t>
    </r>
  </si>
  <si>
    <t>Property and Equipment</t>
  </si>
  <si>
    <t>Property, Plant and Equipment [Abstract]</t>
  </si>
  <si>
    <t>The components of property and equipment are:</t>
  </si>
  <si>
    <t>Land and land improvements</t>
  </si>
  <si>
    <t>Facilities in progress and software under development</t>
  </si>
  <si>
    <t>Computer equipment and software</t>
  </si>
  <si>
    <t>Buildings and leasehold improvements</t>
  </si>
  <si>
    <t>Furniture, fixtures and equipment</t>
  </si>
  <si>
    <t>Capital lease</t>
  </si>
  <si>
    <t>Less: Accumulated depreciation and amortization</t>
  </si>
  <si>
    <t>(82,291</t>
  </si>
  <si>
    <t>(99,646</t>
  </si>
  <si>
    <t xml:space="preserve">As facilities in progress are completed and placed in service, they are transferred to appropriate property and equipment categories and depreciation begins. </t>
  </si>
  <si>
    <t>Depreciation has been computed for financial reporting purposes using the straight-line method. A summary of the ranges of estimated useful lives upon which depreciation rates are based follows:</t>
  </si>
  <si>
    <t>3-5 years</t>
  </si>
  <si>
    <t>3-40 years</t>
  </si>
  <si>
    <t>3-15 years</t>
  </si>
  <si>
    <t>Capital lease (telephone equipment)</t>
  </si>
  <si>
    <t>8 years</t>
  </si>
  <si>
    <r>
      <t xml:space="preserve">Depreciation expense, excluding amounts attributable to marketing and reservation activities, for the years ended </t>
    </r>
    <r>
      <rPr>
        <sz val="10"/>
        <color rgb="FF000000"/>
        <rFont val="Inherit"/>
      </rPr>
      <t>December 31, 2013, 2012 and 2011</t>
    </r>
    <r>
      <rPr>
        <sz val="10"/>
        <color theme="1"/>
        <rFont val="Inherit"/>
      </rPr>
      <t xml:space="preserve"> was </t>
    </r>
    <r>
      <rPr>
        <sz val="10"/>
        <color rgb="FF000000"/>
        <rFont val="Inherit"/>
      </rPr>
      <t>$3.1 million</t>
    </r>
    <r>
      <rPr>
        <sz val="10"/>
        <color theme="1"/>
        <rFont val="Inherit"/>
      </rPr>
      <t xml:space="preserve">, </t>
    </r>
    <r>
      <rPr>
        <sz val="10"/>
        <color rgb="FF000000"/>
        <rFont val="Inherit"/>
      </rPr>
      <t>$2.4 million</t>
    </r>
    <r>
      <rPr>
        <sz val="10"/>
        <color theme="1"/>
        <rFont val="Inherit"/>
      </rPr>
      <t xml:space="preserve"> and </t>
    </r>
    <r>
      <rPr>
        <sz val="10"/>
        <color rgb="FF000000"/>
        <rFont val="Inherit"/>
      </rPr>
      <t>$2.6 million</t>
    </r>
    <r>
      <rPr>
        <sz val="10"/>
        <color theme="1"/>
        <rFont val="Inherit"/>
      </rPr>
      <t xml:space="preserve">, respectively. Accumulated amortization of capital leases, included in accumulated depreciation and amortization above, at </t>
    </r>
    <r>
      <rPr>
        <sz val="10"/>
        <color rgb="FF000000"/>
        <rFont val="Inherit"/>
      </rPr>
      <t>December 31, 2013 and 2012</t>
    </r>
    <r>
      <rPr>
        <sz val="10"/>
        <color theme="1"/>
        <rFont val="Inherit"/>
      </rPr>
      <t xml:space="preserve"> totaled </t>
    </r>
    <r>
      <rPr>
        <sz val="10"/>
        <color rgb="FF000000"/>
        <rFont val="Inherit"/>
      </rPr>
      <t>$1.4 million</t>
    </r>
    <r>
      <rPr>
        <sz val="10"/>
        <color theme="1"/>
        <rFont val="Inherit"/>
      </rPr>
      <t xml:space="preserve"> and </t>
    </r>
    <r>
      <rPr>
        <sz val="10"/>
        <color rgb="FF000000"/>
        <rFont val="Inherit"/>
      </rPr>
      <t>$1.0 million</t>
    </r>
    <r>
      <rPr>
        <sz val="10"/>
        <color theme="1"/>
        <rFont val="Inherit"/>
      </rPr>
      <t>, respectively.</t>
    </r>
  </si>
  <si>
    <t>Disclosure Text Block Supplement [Abstract]</t>
  </si>
  <si>
    <r>
      <t xml:space="preserve">Goodwill relates to (i) the purchase price of a minority interest in the Company for consideration in excess of the recorded minority interest and (ii) the acquisition of </t>
    </r>
    <r>
      <rPr>
        <sz val="10"/>
        <color rgb="FF000000"/>
        <rFont val="Inherit"/>
      </rPr>
      <t>100%</t>
    </r>
    <r>
      <rPr>
        <sz val="10"/>
        <color theme="1"/>
        <rFont val="Inherit"/>
      </rPr>
      <t xml:space="preserve"> of the stock of Suburban Franchise Holding Company, Inc. and its wholly-owned subsidiary, Suburban Franchise Systems, Inc. (“Suburban Transaction”).</t>
    </r>
  </si>
  <si>
    <t>The components of goodwill are as follows:</t>
  </si>
  <si>
    <t>Minority interest</t>
  </si>
  <si>
    <t>Suburban transaction</t>
  </si>
  <si>
    <r>
      <t xml:space="preserve">The Company is not required to amortize goodwill. During the year ended December 31, 2012, the Company recognized an impairment loss totaling </t>
    </r>
    <r>
      <rPr>
        <sz val="10"/>
        <color rgb="FF000000"/>
        <rFont val="Inherit"/>
      </rPr>
      <t>$0.2 million</t>
    </r>
    <r>
      <rPr>
        <sz val="10"/>
        <color theme="1"/>
        <rFont val="Inherit"/>
      </rPr>
      <t xml:space="preserve"> on goodwill previously recorded in conjunction with its India acquisition. An assessment of the fair value of the Company's Indian subsidiary was performed based on prices of comparable businesses and this assessment resulted in the recognition of an impairment loss equal to the gross amount of the goodwill. </t>
    </r>
  </si>
  <si>
    <t>Franchise Rights and Other Identifiable Intangibles</t>
  </si>
  <si>
    <t>Franchise Rights and Other Identifiable Intangibles [Abstract]</t>
  </si>
  <si>
    <t>Franchise Rights and Other Identifiable Intangibles [Text Block]</t>
  </si>
  <si>
    <t xml:space="preserve">Franchise Rights and Other Identifiable Intangibles </t>
  </si>
  <si>
    <t>The components of franchise rights and other identifiable intangible assets at December 31, 2013 and 2012 are as follows:</t>
  </si>
  <si>
    <t>Franchise rights, net of accumulated amortization</t>
  </si>
  <si>
    <t>Other identifiable intangible assets, net of accumulated amortization</t>
  </si>
  <si>
    <r>
      <t xml:space="preserve">Franchise rights represent the unamortized purchase price assigned to acquire long-term franchise contracts. As of </t>
    </r>
    <r>
      <rPr>
        <sz val="10"/>
        <color rgb="FF000000"/>
        <rFont val="Inherit"/>
      </rPr>
      <t>December 31, 2013 and 2012</t>
    </r>
    <r>
      <rPr>
        <sz val="10"/>
        <color theme="1"/>
        <rFont val="Inherit"/>
      </rPr>
      <t xml:space="preserve">, the unamortized balance relates primarily to the Econo Lodge, Suburban Extended Stay Hotel and Choice Hotels Australasia franchise rights. The franchise rights are being amortized over lives ranging from </t>
    </r>
    <r>
      <rPr>
        <sz val="10"/>
        <color rgb="FF000000"/>
        <rFont val="Inherit"/>
      </rPr>
      <t>5</t>
    </r>
    <r>
      <rPr>
        <sz val="10"/>
        <color theme="1"/>
        <rFont val="Inherit"/>
      </rPr>
      <t xml:space="preserve"> to </t>
    </r>
    <r>
      <rPr>
        <sz val="10"/>
        <color rgb="FF000000"/>
        <rFont val="Inherit"/>
      </rPr>
      <t>25</t>
    </r>
    <r>
      <rPr>
        <sz val="10"/>
        <color theme="1"/>
        <rFont val="Inherit"/>
      </rPr>
      <t xml:space="preserve"> years. Amortization expense for the years ended </t>
    </r>
    <r>
      <rPr>
        <sz val="10"/>
        <color rgb="FF000000"/>
        <rFont val="Inherit"/>
      </rPr>
      <t>December 31, 2013, 2012 and 2011</t>
    </r>
    <r>
      <rPr>
        <sz val="10"/>
        <color theme="1"/>
        <rFont val="Inherit"/>
      </rPr>
      <t xml:space="preserve"> amounted to </t>
    </r>
    <r>
      <rPr>
        <sz val="10"/>
        <color rgb="FF000000"/>
        <rFont val="Inherit"/>
      </rPr>
      <t>$3.5 million</t>
    </r>
    <r>
      <rPr>
        <sz val="10"/>
        <color theme="1"/>
        <rFont val="Inherit"/>
      </rPr>
      <t xml:space="preserve">, </t>
    </r>
    <r>
      <rPr>
        <sz val="10"/>
        <color rgb="FF000000"/>
        <rFont val="Inherit"/>
      </rPr>
      <t>$3.7 million</t>
    </r>
    <r>
      <rPr>
        <sz val="10"/>
        <color theme="1"/>
        <rFont val="Inherit"/>
      </rPr>
      <t xml:space="preserve"> and </t>
    </r>
    <r>
      <rPr>
        <sz val="10"/>
        <color rgb="FF000000"/>
        <rFont val="Inherit"/>
      </rPr>
      <t>$3.6 million</t>
    </r>
    <r>
      <rPr>
        <sz val="10"/>
        <color theme="1"/>
        <rFont val="Inherit"/>
      </rPr>
      <t xml:space="preserve">, respectively. Franchise rights are net of accumulated amortization of </t>
    </r>
    <r>
      <rPr>
        <sz val="10"/>
        <color rgb="FF000000"/>
        <rFont val="Inherit"/>
      </rPr>
      <t>$76.4 million</t>
    </r>
    <r>
      <rPr>
        <sz val="10"/>
        <color theme="1"/>
        <rFont val="Inherit"/>
      </rPr>
      <t xml:space="preserve"> and </t>
    </r>
    <r>
      <rPr>
        <sz val="10"/>
        <color rgb="FF000000"/>
        <rFont val="Inherit"/>
      </rPr>
      <t>$74.0 million</t>
    </r>
    <r>
      <rPr>
        <sz val="10"/>
        <color theme="1"/>
        <rFont val="Inherit"/>
      </rPr>
      <t xml:space="preserve"> at </t>
    </r>
    <r>
      <rPr>
        <sz val="10"/>
        <color rgb="FF000000"/>
        <rFont val="Inherit"/>
      </rPr>
      <t>December 31, 2013 and 2012</t>
    </r>
    <r>
      <rPr>
        <sz val="10"/>
        <color theme="1"/>
        <rFont val="Inherit"/>
      </rPr>
      <t>, respectively.</t>
    </r>
  </si>
  <si>
    <t xml:space="preserve">The estimated annual amortization expense related to the Company’s franchise rights for each of the years ending December 31, 2014 through 2018 is as follows: </t>
  </si>
  <si>
    <t>Year</t>
  </si>
  <si>
    <t>(In millions)</t>
  </si>
  <si>
    <r>
      <t xml:space="preserve">Other identifiable intangible consist of the cost of registering and renewing existing trademarks and acquiring new trademarks. The costs of registering and renewing existing trademarks are being amortized primarily over ten years. Approximately </t>
    </r>
    <r>
      <rPr>
        <sz val="10"/>
        <color rgb="FF000000"/>
        <rFont val="Inherit"/>
      </rPr>
      <t>$1.0 million</t>
    </r>
    <r>
      <rPr>
        <sz val="10"/>
        <color theme="1"/>
        <rFont val="Inherit"/>
      </rPr>
      <t xml:space="preserve"> of the Company's outstanding trademarks pertain to the Company's acquisition of the Suburban brand. These trademarks were determined to have an indefinite life and therefore, no amounts have been amortized. Amortization expense for each of the years ended </t>
    </r>
    <r>
      <rPr>
        <sz val="10"/>
        <color rgb="FF000000"/>
        <rFont val="Inherit"/>
      </rPr>
      <t>December 31, 2013, 2012 and 2011</t>
    </r>
    <r>
      <rPr>
        <sz val="10"/>
        <color theme="1"/>
        <rFont val="Inherit"/>
      </rPr>
      <t xml:space="preserve"> amounted to </t>
    </r>
    <r>
      <rPr>
        <sz val="10"/>
        <color rgb="FF000000"/>
        <rFont val="Inherit"/>
      </rPr>
      <t>$0.5 million</t>
    </r>
    <r>
      <rPr>
        <sz val="10"/>
        <color theme="1"/>
        <rFont val="Inherit"/>
      </rPr>
      <t xml:space="preserve">. Trademarks are net of accumulated amortization of </t>
    </r>
    <r>
      <rPr>
        <sz val="10"/>
        <color rgb="FF000000"/>
        <rFont val="Inherit"/>
      </rPr>
      <t>$7.5 million</t>
    </r>
    <r>
      <rPr>
        <sz val="10"/>
        <color theme="1"/>
        <rFont val="Inherit"/>
      </rPr>
      <t xml:space="preserve"> and </t>
    </r>
    <r>
      <rPr>
        <sz val="10"/>
        <color rgb="FF000000"/>
        <rFont val="Inherit"/>
      </rPr>
      <t>$6.9 million</t>
    </r>
    <r>
      <rPr>
        <sz val="10"/>
        <color theme="1"/>
        <rFont val="Inherit"/>
      </rPr>
      <t xml:space="preserve"> at </t>
    </r>
    <r>
      <rPr>
        <sz val="10"/>
        <color rgb="FF000000"/>
        <rFont val="Inherit"/>
      </rPr>
      <t>December 31, 2013 and 2012</t>
    </r>
    <r>
      <rPr>
        <sz val="10"/>
        <color theme="1"/>
        <rFont val="Inherit"/>
      </rPr>
      <t>, respectively.</t>
    </r>
  </si>
  <si>
    <t>The estimated annual amortization expense related to the Company’s trademarks for each of the years ending December 31, 2014 through 2018 is as follows:</t>
  </si>
  <si>
    <t>Advances, Marketing And Reservation Activities</t>
  </si>
  <si>
    <t>Receivable Marketing And Reservation Fees</t>
  </si>
  <si>
    <t>Advances, Marketing and Reservation Activities</t>
  </si>
  <si>
    <t>The Company’s franchise agreements require the payment of franchise fees, which include marketing and reservation system fees. The Company is obligated to use the marketing and reservation system revenues it collects from the current franchisees comprising its various hotel brands to provide marketing and reservation services appropriate to support the operation of the overall system. In discharging its obligation to provide sufficient and appropriate marketing and reservation services, the Company has the right to expend funds in an amount reasonably necessary to ensure the provision of such services, whether or not such amount is currently available to the Company for reimbursement. The franchise agreements provide the Company the right to advance monies to the franchise system when the needs of the system surpass the balances currently available. As a result, expenditures by the Company in support of marketing and reservation services in excess of available revenues are deferred and recorded as an asset in the Company’s financial statements. Conversely, cumulative marketing and reservation system revenues not expended are recorded as a liability in the financial statements and are carried over to the next fiscal year and expended in accordance with the franchise agreements or utilized to reimburse the Company for prior year advances.</t>
  </si>
  <si>
    <t>Under the terms of these agreements, the Company has the contractually enforceable right to assess and collect from its current franchisees, fees sufficient to pay for the marketing and reservation services the Company has procured for the benefit of the franchise system, including fees to reimburse the Company for past services rendered. The Company has the contractual authority to require that the franchisees in the system at any given point repay any deficits related to marketing and reservation activities. The Company’s current franchisees are contractually obligated to pay any assessment the Company imposes on its franchisees to obtain reimbursement of such deficit regardless of whether those constituents continue to generate gross room revenue and whether or not they joined the system following the deficit's occurrence.</t>
  </si>
  <si>
    <r>
      <t xml:space="preserve">At </t>
    </r>
    <r>
      <rPr>
        <sz val="10"/>
        <color rgb="FF000000"/>
        <rFont val="Inherit"/>
      </rPr>
      <t>December 31, 2013 and 2012</t>
    </r>
    <r>
      <rPr>
        <sz val="10"/>
        <color theme="1"/>
        <rFont val="Inherit"/>
      </rPr>
      <t xml:space="preserve">, the Company had incurred marketing and reservation system expenses in excess of cumulative marketing and reservation system fees earned of $19.1 million and $42.2 million, respectively. Depreciation and amortization expense attributable to marketing and reservation activities for the years ended </t>
    </r>
    <r>
      <rPr>
        <sz val="10"/>
        <color rgb="FF000000"/>
        <rFont val="Inherit"/>
      </rPr>
      <t>December 31, 2013, 2012 and 2011</t>
    </r>
    <r>
      <rPr>
        <sz val="10"/>
        <color theme="1"/>
        <rFont val="Inherit"/>
      </rPr>
      <t xml:space="preserve"> was </t>
    </r>
    <r>
      <rPr>
        <sz val="10"/>
        <color rgb="FF000000"/>
        <rFont val="Inherit"/>
      </rPr>
      <t>$16.0 million</t>
    </r>
    <r>
      <rPr>
        <sz val="10"/>
        <color theme="1"/>
        <rFont val="Inherit"/>
      </rPr>
      <t xml:space="preserve">, </t>
    </r>
    <r>
      <rPr>
        <sz val="10"/>
        <color rgb="FF000000"/>
        <rFont val="Inherit"/>
      </rPr>
      <t>$14.5 million</t>
    </r>
    <r>
      <rPr>
        <sz val="10"/>
        <color theme="1"/>
        <rFont val="Inherit"/>
      </rPr>
      <t xml:space="preserve"> and </t>
    </r>
    <r>
      <rPr>
        <sz val="10"/>
        <color rgb="FF000000"/>
        <rFont val="Inherit"/>
      </rPr>
      <t>$13.3 million</t>
    </r>
    <r>
      <rPr>
        <sz val="10"/>
        <color theme="1"/>
        <rFont val="Inherit"/>
      </rPr>
      <t xml:space="preserve">, respectively. Interest expense attributable to reservation activities was </t>
    </r>
    <r>
      <rPr>
        <sz val="10"/>
        <color rgb="FF000000"/>
        <rFont val="Inherit"/>
      </rPr>
      <t>$3.7 million</t>
    </r>
    <r>
      <rPr>
        <sz val="10"/>
        <color theme="1"/>
        <rFont val="Inherit"/>
      </rPr>
      <t xml:space="preserve">, </t>
    </r>
    <r>
      <rPr>
        <sz val="10"/>
        <color rgb="FF000000"/>
        <rFont val="Inherit"/>
      </rPr>
      <t>$4.0 million</t>
    </r>
    <r>
      <rPr>
        <sz val="10"/>
        <color theme="1"/>
        <rFont val="Inherit"/>
      </rPr>
      <t xml:space="preserve"> and </t>
    </r>
    <r>
      <rPr>
        <sz val="10"/>
        <color rgb="FF000000"/>
        <rFont val="Inherit"/>
      </rPr>
      <t>$4.1 million</t>
    </r>
    <r>
      <rPr>
        <sz val="10"/>
        <color theme="1"/>
        <rFont val="Inherit"/>
      </rPr>
      <t xml:space="preserve"> for the years ended </t>
    </r>
    <r>
      <rPr>
        <sz val="10"/>
        <color rgb="FF000000"/>
        <rFont val="Inherit"/>
      </rPr>
      <t>December 31, 2013, 2012 and 2011</t>
    </r>
    <r>
      <rPr>
        <sz val="10"/>
        <color theme="1"/>
        <rFont val="Inherit"/>
      </rPr>
      <t>, respectively.</t>
    </r>
  </si>
  <si>
    <t>Other Assets</t>
  </si>
  <si>
    <t>Other Assets, Noncurrent [Abstract]</t>
  </si>
  <si>
    <t xml:space="preserve">Other assets consist of the following at: </t>
  </si>
  <si>
    <t>Deferred financing fees</t>
  </si>
  <si>
    <t>Land</t>
  </si>
  <si>
    <t xml:space="preserve">Land represents the Company’s purchase of real estate as part of its program to incent franchise development in strategic markets for certain brands. The Company has acquired this real estate with the intent to resell it to third-party developers for the construction of hotels operated under the Company’s brands or contribute the land into joint ventures for the same purpose. The real estate is carried at the lower of its carrying value or its estimated fair value (based on comparable sales), less estimated costs to sell. </t>
  </si>
  <si>
    <t>Equity Method Investments - Variable Interest Entities</t>
  </si>
  <si>
    <r>
      <t xml:space="preserve">Equity method investments include </t>
    </r>
    <r>
      <rPr>
        <sz val="10"/>
        <color rgb="FF000000"/>
        <rFont val="Inherit"/>
      </rPr>
      <t>$28.9 million</t>
    </r>
    <r>
      <rPr>
        <sz val="10"/>
        <color theme="1"/>
        <rFont val="Inherit"/>
      </rPr>
      <t xml:space="preserve"> and $24.3 million of investments in joint ventures at December 31, 2013 and 2012, respectively, that the Company has determined to be variable interest entities. These investments relate to the Company's program to offer equity support to qualified franchisees to develop and operate Cambria Suites hotels in strategic markets. Based on an analysis of who has the power to direct the activities that most significantly impact these entities performance and who has an obligation to absorb losses of these entities or a right to receive benefits from these entities that could potentially be significant to the entity, the Company has determined that it is not the primary beneficiary of any of its joint venture investments. The Company based its quantitative analysis on the forecasted cash flows of the entity and its qualitative analysis on a review of the design of the entity, its organizational structure including decision-making ability and the relevant development, operating management and financial agreements. As a result, the Company's investment in these entities is accounted for under the equity method. For the year ended </t>
    </r>
    <r>
      <rPr>
        <sz val="10"/>
        <color rgb="FF000000"/>
        <rFont val="Inherit"/>
      </rPr>
      <t>December 31, 2013</t>
    </r>
    <r>
      <rPr>
        <sz val="10"/>
        <color theme="1"/>
        <rFont val="Inherit"/>
      </rPr>
      <t xml:space="preserve"> and 2012, the Company recognized </t>
    </r>
    <r>
      <rPr>
        <sz val="10"/>
        <color rgb="FF000000"/>
        <rFont val="Inherit"/>
      </rPr>
      <t>$8 thousand</t>
    </r>
    <r>
      <rPr>
        <sz val="10"/>
        <color theme="1"/>
        <rFont val="Inherit"/>
      </rPr>
      <t xml:space="preserve"> and $0.1 million of net income from the investment in these entities.</t>
    </r>
  </si>
  <si>
    <t>Equity Method Investment - Choice Hotels Canada</t>
  </si>
  <si>
    <r>
      <t xml:space="preserve">The Company conducts operations in Canada for all brands except Cambria Suites, Mainstay Suites and Suburban Extended Stay Hotel through Choice Hotels Canada, Inc. ("CHC"), a joint venture in which the Company has a 50% interest. During </t>
    </r>
    <r>
      <rPr>
        <sz val="10"/>
        <color rgb="FF000000"/>
        <rFont val="Inherit"/>
      </rPr>
      <t>2013, 2012 and 2011</t>
    </r>
    <r>
      <rPr>
        <sz val="10"/>
        <color theme="1"/>
        <rFont val="Inherit"/>
      </rPr>
      <t xml:space="preserve">, the Company recorded equity method income related to this investment in the accompanying consolidated statements of income totaling </t>
    </r>
    <r>
      <rPr>
        <sz val="10"/>
        <color rgb="FF000000"/>
        <rFont val="Inherit"/>
      </rPr>
      <t>$1.6 million</t>
    </r>
    <r>
      <rPr>
        <sz val="10"/>
        <color theme="1"/>
        <rFont val="Inherit"/>
      </rPr>
      <t xml:space="preserve">, </t>
    </r>
    <r>
      <rPr>
        <sz val="10"/>
        <color rgb="FF000000"/>
        <rFont val="Inherit"/>
      </rPr>
      <t>$1.5 million</t>
    </r>
    <r>
      <rPr>
        <sz val="10"/>
        <color theme="1"/>
        <rFont val="Inherit"/>
      </rPr>
      <t xml:space="preserve">, and </t>
    </r>
    <r>
      <rPr>
        <sz val="10"/>
        <color rgb="FF000000"/>
        <rFont val="Inherit"/>
      </rPr>
      <t>$1.5 million</t>
    </r>
    <r>
      <rPr>
        <sz val="10"/>
        <color theme="1"/>
        <rFont val="Inherit"/>
      </rPr>
      <t xml:space="preserve"> respectively, based on CHC’s results for the twelve months ended November 30, </t>
    </r>
    <r>
      <rPr>
        <sz val="10"/>
        <color rgb="FF000000"/>
        <rFont val="Inherit"/>
      </rPr>
      <t>2013, 2012 and 2011</t>
    </r>
    <r>
      <rPr>
        <sz val="10"/>
        <color theme="1"/>
        <rFont val="Inherit"/>
      </rPr>
      <t xml:space="preserve">. The Company received dividends from CHC of </t>
    </r>
    <r>
      <rPr>
        <sz val="10"/>
        <color rgb="FF000000"/>
        <rFont val="Inherit"/>
      </rPr>
      <t>$1.4 million</t>
    </r>
    <r>
      <rPr>
        <sz val="10"/>
        <color theme="1"/>
        <rFont val="Inherit"/>
      </rPr>
      <t xml:space="preserve">, </t>
    </r>
    <r>
      <rPr>
        <sz val="10"/>
        <color rgb="FF000000"/>
        <rFont val="Inherit"/>
      </rPr>
      <t>$1.3 million</t>
    </r>
    <r>
      <rPr>
        <sz val="10"/>
        <color theme="1"/>
        <rFont val="Inherit"/>
      </rPr>
      <t xml:space="preserve"> and </t>
    </r>
    <r>
      <rPr>
        <sz val="10"/>
        <color rgb="FF000000"/>
        <rFont val="Inherit"/>
      </rPr>
      <t>$1.1 million</t>
    </r>
    <r>
      <rPr>
        <sz val="10"/>
        <color theme="1"/>
        <rFont val="Inherit"/>
      </rPr>
      <t xml:space="preserve"> for the years ended </t>
    </r>
    <r>
      <rPr>
        <sz val="10"/>
        <color rgb="FF000000"/>
        <rFont val="Inherit"/>
      </rPr>
      <t>December 31, 2013, 2012 and 2011</t>
    </r>
    <r>
      <rPr>
        <sz val="10"/>
        <color theme="1"/>
        <rFont val="Inherit"/>
      </rPr>
      <t xml:space="preserve">, respectively. During </t>
    </r>
    <r>
      <rPr>
        <sz val="10"/>
        <color rgb="FF000000"/>
        <rFont val="Inherit"/>
      </rPr>
      <t>2013, 2012 and 2011</t>
    </r>
    <r>
      <rPr>
        <sz val="10"/>
        <color theme="1"/>
        <rFont val="Inherit"/>
      </rPr>
      <t>, the Company recognized in the accompanying consolidated statements of income, revenues of $14.7 million, $14.4 million and $13.7 million, respectively, including royalty, marketing and reservation system fees and other revenues from CHC.</t>
    </r>
  </si>
  <si>
    <t>Accrued Expenses</t>
  </si>
  <si>
    <t>Accrued Liabilities [Abstract]</t>
  </si>
  <si>
    <t>Accrued expenses consist of the following:</t>
  </si>
  <si>
    <t>Accrued compensation and benefits</t>
  </si>
  <si>
    <t>Accrued interest</t>
  </si>
  <si>
    <t>Dividends payable</t>
  </si>
  <si>
    <t>Termination benefits (see Note 25)</t>
  </si>
  <si>
    <t>Other liabilities and contingencies</t>
  </si>
  <si>
    <t>Deferred Revenue</t>
  </si>
  <si>
    <t>Deferred Revenue and Credits [Abstract]</t>
  </si>
  <si>
    <t>Deferred revenue consists of the following:</t>
  </si>
  <si>
    <t>Loyalty programs</t>
  </si>
  <si>
    <t>Initial, relicensing and franchise fees</t>
  </si>
  <si>
    <t>Procurement services fees</t>
  </si>
  <si>
    <t>Other Non-current Liabilities</t>
  </si>
  <si>
    <t>Other Liabilities, Noncurrent [Abstract]</t>
  </si>
  <si>
    <t>Other Non-Current Liabilities</t>
  </si>
  <si>
    <t>Other non-current liabilities consist of the following at:</t>
  </si>
  <si>
    <t>Deferred rental expenses</t>
  </si>
  <si>
    <t>Uncertain tax positions</t>
  </si>
  <si>
    <t>Uncertain tax positions have been recorded for potential exposures involving tax positions that could be challenged by taxing authorities.</t>
  </si>
  <si>
    <t>Debt</t>
  </si>
  <si>
    <t>Debt Disclosure [Abstract]</t>
  </si>
  <si>
    <t>Debt consists of the following at:</t>
  </si>
  <si>
    <t>$400 million senior unsecured notes with an effective interest rate of 5.94% at December 31, 2013 and 2012</t>
  </si>
  <si>
    <t xml:space="preserve">$250 million senior unsecured notes with an effective interest rate of 6.19%, less a discount of $0.4 million and $0.5 million at December 31, 2013 and 2012, respectively </t>
  </si>
  <si>
    <t>$350 million senior secured credit facility with an effective interest rate of 2.17% and 2.66% at December 31, 2013 and 2012, respectively</t>
  </si>
  <si>
    <t>Economic development loans with an effective rate interest rate of 3.00% at December 31, 2013</t>
  </si>
  <si>
    <t>Capital lease obligations due 2016 with an effective interest rate of 3.18% at December 31, 2013 and 2012</t>
  </si>
  <si>
    <t>Other notes payable</t>
  </si>
  <si>
    <t>Total debt</t>
  </si>
  <si>
    <t>Less current portion</t>
  </si>
  <si>
    <t>Total long-term debt</t>
  </si>
  <si>
    <r>
      <t xml:space="preserve">Scheduled principal maturities of debt as of </t>
    </r>
    <r>
      <rPr>
        <sz val="10"/>
        <color rgb="FF000000"/>
        <rFont val="Inherit"/>
      </rPr>
      <t>December 31, 2013</t>
    </r>
    <r>
      <rPr>
        <sz val="10"/>
        <color theme="1"/>
        <rFont val="Inherit"/>
      </rPr>
      <t xml:space="preserve"> were as follows: </t>
    </r>
  </si>
  <si>
    <t>Year Ending</t>
  </si>
  <si>
    <t>Senior Notes</t>
  </si>
  <si>
    <t>Capital Lease</t>
  </si>
  <si>
    <t>Revolving Credit</t>
  </si>
  <si>
    <t>Facilities</t>
  </si>
  <si>
    <t>Other Notes</t>
  </si>
  <si>
    <t>Payable</t>
  </si>
  <si>
    <t>(In thousands)</t>
  </si>
  <si>
    <t>Thereafter</t>
  </si>
  <si>
    <t>Total payments</t>
  </si>
  <si>
    <t>Less: Amount representing estimated executory costs</t>
  </si>
  <si>
    <t>(701</t>
  </si>
  <si>
    <t>Less: Amounts representing interest</t>
  </si>
  <si>
    <t>(79</t>
  </si>
  <si>
    <t>Net principal payments</t>
  </si>
  <si>
    <t>Senior Unsecured Notes Due 2022</t>
  </si>
  <si>
    <r>
      <t xml:space="preserve">On June 27, 2012, the Company issued unsecured notes in the principal amount of </t>
    </r>
    <r>
      <rPr>
        <sz val="10"/>
        <color rgb="FF000000"/>
        <rFont val="Inherit"/>
      </rPr>
      <t>$400 million</t>
    </r>
    <r>
      <rPr>
        <sz val="10"/>
        <color theme="1"/>
        <rFont val="Inherit"/>
      </rPr>
      <t xml:space="preserve"> ("the 2012 Senior Notes") at par, bearing a coupon of </t>
    </r>
    <r>
      <rPr>
        <sz val="10"/>
        <color rgb="FF000000"/>
        <rFont val="Inherit"/>
      </rPr>
      <t>5.75%</t>
    </r>
    <r>
      <rPr>
        <sz val="10"/>
        <color theme="1"/>
        <rFont val="Inherit"/>
      </rPr>
      <t xml:space="preserve"> with an effective rate of </t>
    </r>
    <r>
      <rPr>
        <sz val="10"/>
        <color rgb="FF000000"/>
        <rFont val="Inherit"/>
      </rPr>
      <t>5.94%</t>
    </r>
    <r>
      <rPr>
        <sz val="10"/>
        <color theme="1"/>
        <rFont val="Inherit"/>
      </rPr>
      <t xml:space="preserve">. The 2012 Senior Notes will mature on </t>
    </r>
    <r>
      <rPr>
        <sz val="10"/>
        <color rgb="FF000000"/>
        <rFont val="Inherit"/>
      </rPr>
      <t>July 1, 2022</t>
    </r>
    <r>
      <rPr>
        <sz val="10"/>
        <color theme="1"/>
        <rFont val="Inherit"/>
      </rPr>
      <t xml:space="preserve">, with interest to be paid </t>
    </r>
    <r>
      <rPr>
        <sz val="10"/>
        <color rgb="FF000000"/>
        <rFont val="Inherit"/>
      </rPr>
      <t>semi-annually</t>
    </r>
    <r>
      <rPr>
        <sz val="10"/>
        <color theme="1"/>
        <rFont val="Inherit"/>
      </rPr>
      <t xml:space="preserve"> on January 1st and July 1st. The Company used the net proceeds of this offering, after deducting underwriting discounts and commissions and other offering expenses, together with borrowings under the Company's senior credit facility, to pay a special cash dividend totaling approximately </t>
    </r>
    <r>
      <rPr>
        <sz val="10"/>
        <color rgb="FF000000"/>
        <rFont val="Inherit"/>
      </rPr>
      <t>$600.7 million</t>
    </r>
    <r>
      <rPr>
        <sz val="10"/>
        <color theme="1"/>
        <rFont val="Inherit"/>
      </rPr>
      <t xml:space="preserve"> paid to stockholders on August 23, 2012. The Company's 2012 Senior Notes are guaranteed jointly, severally, fully and unconditionally, subject to certain customary limitations by eight wholly-owned domestic subsidiaries.</t>
    </r>
  </si>
  <si>
    <r>
      <t xml:space="preserve">The Company incurred debt issuance costs in connection with the 2012 Senior Notes totaling approximately </t>
    </r>
    <r>
      <rPr>
        <sz val="10"/>
        <color rgb="FF000000"/>
        <rFont val="Inherit"/>
      </rPr>
      <t>$7.5 million</t>
    </r>
    <r>
      <rPr>
        <sz val="10"/>
        <color theme="1"/>
        <rFont val="Inherit"/>
      </rPr>
      <t xml:space="preserve">, which are included in other current assets and other assets on the Company's consolidated balance sheets. These debt issuance costs are amortized, on a straight-line basis, which is not materially different than the effective interest method, through the maturity of the 2012 Senior Notes. Amortization of these costs is included in interest expense in the consolidated statements of income. </t>
    </r>
  </si>
  <si>
    <r>
      <t xml:space="preserve">The Company may redeem the 2012 Senior Notes at its option at a redemption price equal to the greater of (a) </t>
    </r>
    <r>
      <rPr>
        <sz val="10"/>
        <color rgb="FF000000"/>
        <rFont val="Inherit"/>
      </rPr>
      <t>100%</t>
    </r>
    <r>
      <rPr>
        <sz val="10"/>
        <color theme="1"/>
        <rFont val="Inherit"/>
      </rPr>
      <t xml:space="preserve"> of the principal amount of the notes to be redeemed and (b) the sum of the present values of the remaining scheduled principal and interest payments from the redemption date to the date of maturity discounted to the redemption date on a semi-annual basis at the Treasury Rate, plus </t>
    </r>
    <r>
      <rPr>
        <sz val="10"/>
        <color rgb="FF000000"/>
        <rFont val="Inherit"/>
      </rPr>
      <t>50</t>
    </r>
    <r>
      <rPr>
        <sz val="10"/>
        <color theme="1"/>
        <rFont val="Inherit"/>
      </rPr>
      <t xml:space="preserve"> basis points.</t>
    </r>
  </si>
  <si>
    <t>Senior Unsecured Notes Due 2020</t>
  </si>
  <si>
    <r>
      <t xml:space="preserve">On August 25, 2010, the Company issued unsecured senior notes in the principal amount of </t>
    </r>
    <r>
      <rPr>
        <sz val="10"/>
        <color rgb="FF000000"/>
        <rFont val="Inherit"/>
      </rPr>
      <t>$250 million</t>
    </r>
    <r>
      <rPr>
        <sz val="10"/>
        <color theme="1"/>
        <rFont val="Inherit"/>
      </rPr>
      <t xml:space="preserve"> (“the 2010 Senior Notes”) at a discount of </t>
    </r>
    <r>
      <rPr>
        <sz val="10"/>
        <color rgb="FF000000"/>
        <rFont val="Inherit"/>
      </rPr>
      <t>$0.6 million</t>
    </r>
    <r>
      <rPr>
        <sz val="10"/>
        <color theme="1"/>
        <rFont val="Inherit"/>
      </rPr>
      <t xml:space="preserve">, bearing a coupon of </t>
    </r>
    <r>
      <rPr>
        <sz val="10"/>
        <color rgb="FF000000"/>
        <rFont val="Inherit"/>
      </rPr>
      <t>5.7%</t>
    </r>
    <r>
      <rPr>
        <sz val="10"/>
        <color theme="1"/>
        <rFont val="Inherit"/>
      </rPr>
      <t xml:space="preserve"> with an effective rate of </t>
    </r>
    <r>
      <rPr>
        <sz val="10"/>
        <color rgb="FF000000"/>
        <rFont val="Inherit"/>
      </rPr>
      <t>6.19%</t>
    </r>
    <r>
      <rPr>
        <sz val="10"/>
        <color theme="1"/>
        <rFont val="Inherit"/>
      </rPr>
      <t xml:space="preserve">. The 2010 Senior Notes will mature on </t>
    </r>
    <r>
      <rPr>
        <sz val="10"/>
        <color rgb="FF000000"/>
        <rFont val="Inherit"/>
      </rPr>
      <t>August 28, 2020</t>
    </r>
    <r>
      <rPr>
        <sz val="10"/>
        <color theme="1"/>
        <rFont val="Inherit"/>
      </rPr>
      <t xml:space="preserve">, with interest to be paid </t>
    </r>
    <r>
      <rPr>
        <sz val="10"/>
        <color rgb="FF000000"/>
        <rFont val="Inherit"/>
      </rPr>
      <t>semi-annually</t>
    </r>
    <r>
      <rPr>
        <sz val="10"/>
        <color theme="1"/>
        <rFont val="Inherit"/>
      </rPr>
      <t xml:space="preserve"> on February 28</t>
    </r>
    <r>
      <rPr>
        <sz val="7"/>
        <color theme="1"/>
        <rFont val="Inherit"/>
      </rPr>
      <t>th</t>
    </r>
    <r>
      <rPr>
        <sz val="10"/>
        <color theme="1"/>
        <rFont val="Inherit"/>
      </rPr>
      <t xml:space="preserve"> and August 28</t>
    </r>
    <r>
      <rPr>
        <sz val="7"/>
        <color theme="1"/>
        <rFont val="Inherit"/>
      </rPr>
      <t>th</t>
    </r>
    <r>
      <rPr>
        <sz val="10"/>
        <color theme="1"/>
        <rFont val="Inherit"/>
      </rPr>
      <t>. The Company used the net proceeds from the offering, after deducting underwriting discounts and other offering expenses, to repay outstanding borrowings and for other general corporate purposes. The Company’s 2010 Senior Notes are guaranteed jointly, severally, fully and unconditionally, subject to certain customary limitations, by eight wholly-owned domestic subsidiaries.</t>
    </r>
  </si>
  <si>
    <t>Bond discounts incurred in connection with the 2010 Senior Notes are amortized on a straight-line basis, which is not materially different than the effective interest method, through the maturity of the 2010 Senior Notes. Amortization of these costs is included in interest expense in the consolidated statements of income.</t>
  </si>
  <si>
    <r>
      <t>The Company may redeem the 2010 Senior Notes at its option at a redemption price equal to the greater of (a) </t>
    </r>
    <r>
      <rPr>
        <sz val="10"/>
        <color rgb="FF000000"/>
        <rFont val="Inherit"/>
      </rPr>
      <t>100%</t>
    </r>
    <r>
      <rPr>
        <sz val="10"/>
        <color theme="1"/>
        <rFont val="Inherit"/>
      </rPr>
      <t xml:space="preserve"> of the principal amount of the notes to be redeemed and (b) the sum of the present values of the remaining scheduled principal and interest payments from the redemption date to the date of maturity discounted to the redemption date on a semi-annual basis at the Treasury Rate, plus </t>
    </r>
    <r>
      <rPr>
        <sz val="10"/>
        <color rgb="FF000000"/>
        <rFont val="Inherit"/>
      </rPr>
      <t>45</t>
    </r>
    <r>
      <rPr>
        <sz val="10"/>
        <color theme="1"/>
        <rFont val="Inherit"/>
      </rPr>
      <t xml:space="preserve"> basis points.</t>
    </r>
  </si>
  <si>
    <t>Revolving Credit Facilities</t>
  </si>
  <si>
    <r>
      <t xml:space="preserve">On July 25, 2012, the Company entered into a </t>
    </r>
    <r>
      <rPr>
        <sz val="10"/>
        <color rgb="FF000000"/>
        <rFont val="Inherit"/>
      </rPr>
      <t>$350 million</t>
    </r>
    <r>
      <rPr>
        <sz val="10"/>
        <color theme="1"/>
        <rFont val="Inherit"/>
      </rPr>
      <t xml:space="preserve"> senior secured credit facility, comprised of a </t>
    </r>
    <r>
      <rPr>
        <sz val="10"/>
        <color rgb="FF000000"/>
        <rFont val="Inherit"/>
      </rPr>
      <t>$200 million</t>
    </r>
    <r>
      <rPr>
        <sz val="10"/>
        <color theme="1"/>
        <rFont val="Inherit"/>
      </rPr>
      <t xml:space="preserve"> revolving credit tranche (the "New Revolver") and a </t>
    </r>
    <r>
      <rPr>
        <sz val="10"/>
        <color rgb="FF000000"/>
        <rFont val="Inherit"/>
      </rPr>
      <t>$150 million</t>
    </r>
    <r>
      <rPr>
        <sz val="10"/>
        <color theme="1"/>
        <rFont val="Inherit"/>
      </rPr>
      <t xml:space="preserve"> term loan tranche (the "Term Loan") with Deutsche Bank AG New York Branch, as administrative agent, Wells Fargo Bank, National Association, as administrative agent and a syndication of lenders (the "New Credit Facility"). The New Credit Facility has a final maturity date of </t>
    </r>
    <r>
      <rPr>
        <sz val="10"/>
        <color rgb="FF000000"/>
        <rFont val="Inherit"/>
      </rPr>
      <t>July 25, 2016</t>
    </r>
    <r>
      <rPr>
        <sz val="10"/>
        <color theme="1"/>
        <rFont val="Inherit"/>
      </rPr>
      <t xml:space="preserve">, subject to an optional one-year extension provided certain conditions are met. Up to </t>
    </r>
    <r>
      <rPr>
        <sz val="10"/>
        <color rgb="FF000000"/>
        <rFont val="Inherit"/>
      </rPr>
      <t>$25 million</t>
    </r>
    <r>
      <rPr>
        <sz val="10"/>
        <color theme="1"/>
        <rFont val="Inherit"/>
      </rPr>
      <t xml:space="preserve"> of the borrowings under the New Revolver may be used for letters of credit, up to </t>
    </r>
    <r>
      <rPr>
        <sz val="10"/>
        <color rgb="FF000000"/>
        <rFont val="Inherit"/>
      </rPr>
      <t>$10 million</t>
    </r>
    <r>
      <rPr>
        <sz val="10"/>
        <color theme="1"/>
        <rFont val="Inherit"/>
      </rPr>
      <t xml:space="preserve"> of borrowings under the New Revolver may be used for swing-line loans and up to </t>
    </r>
    <r>
      <rPr>
        <sz val="10"/>
        <color rgb="FF000000"/>
        <rFont val="Inherit"/>
      </rPr>
      <t>$35 million</t>
    </r>
    <r>
      <rPr>
        <sz val="10"/>
        <color theme="1"/>
        <rFont val="Inherit"/>
      </rPr>
      <t xml:space="preserve"> of borrowings under the New Revolver may be used for alternative currency loans. The Term Loan requires </t>
    </r>
    <r>
      <rPr>
        <sz val="10"/>
        <color rgb="FF000000"/>
        <rFont val="Inherit"/>
      </rPr>
      <t>quarterly</t>
    </r>
    <r>
      <rPr>
        <sz val="10"/>
        <color theme="1"/>
        <rFont val="Inherit"/>
      </rPr>
      <t xml:space="preserve"> amortization payments (a) during the first two years, in equal installments aggregating </t>
    </r>
    <r>
      <rPr>
        <sz val="10"/>
        <color rgb="FF000000"/>
        <rFont val="Inherit"/>
      </rPr>
      <t>5%</t>
    </r>
    <r>
      <rPr>
        <sz val="10"/>
        <color theme="1"/>
        <rFont val="Inherit"/>
      </rPr>
      <t xml:space="preserve"> of the original principal amount of the Term Loan per year, (b) during the second two years, in equal installments aggregating </t>
    </r>
    <r>
      <rPr>
        <sz val="10"/>
        <color rgb="FF000000"/>
        <rFont val="Inherit"/>
      </rPr>
      <t>7.5%</t>
    </r>
    <r>
      <rPr>
        <sz val="10"/>
        <color theme="1"/>
        <rFont val="Inherit"/>
      </rPr>
      <t xml:space="preserve"> of the original principal amount of the Term Loan per year, and (c) during the one-year extension period (if exercised), equal installments aggregating </t>
    </r>
    <r>
      <rPr>
        <sz val="10"/>
        <color rgb="FF000000"/>
        <rFont val="Inherit"/>
      </rPr>
      <t>10%</t>
    </r>
    <r>
      <rPr>
        <sz val="10"/>
        <color theme="1"/>
        <rFont val="Inherit"/>
      </rPr>
      <t xml:space="preserve"> of the original principal amount of the Term Loan.</t>
    </r>
  </si>
  <si>
    <t>The Company utilized the proceeds from the Term Loan and borrowings from the New Revolver, together with the net proceeds from the Company's 2012 Senior Notes offering, to pay during 2012 a special cash dividend of approximately $600.7 million in the aggregate to the Company's stockholders on August 23, 2012.</t>
  </si>
  <si>
    <t>The New Credit Facility is unconditionally guaranteed, jointly and severally, by certain of the Company's domestic subsidiaries. The subsidiary guarantors currently include all subsidiaries that guarantee the obligations under the Company's Indenture governing the terms of its 2010 and 2012 Senior Notes.</t>
  </si>
  <si>
    <r>
      <t xml:space="preserve">The New Credit Facility is secured by first priority pledges of (i) </t>
    </r>
    <r>
      <rPr>
        <sz val="10"/>
        <color rgb="FF000000"/>
        <rFont val="Inherit"/>
      </rPr>
      <t>100%</t>
    </r>
    <r>
      <rPr>
        <sz val="10"/>
        <color theme="1"/>
        <rFont val="Inherit"/>
      </rPr>
      <t xml:space="preserve"> of the ownership interests in certain domestic subsidiaries owned by the Company and the guarantors, (ii) </t>
    </r>
    <r>
      <rPr>
        <sz val="10"/>
        <color rgb="FF000000"/>
        <rFont val="Inherit"/>
      </rPr>
      <t>65%</t>
    </r>
    <r>
      <rPr>
        <sz val="10"/>
        <color theme="1"/>
        <rFont val="Inherit"/>
      </rPr>
      <t xml:space="preserve"> of the ownership interests in (a) the top-tier foreign holding company of Choice's foreign subsidiaries and (b) the domestic subsidiary that owns the top-tier foreign holding company of Choice's foreign subsidiaries and (iii) all presently existing and future domestic franchise agreements (the “Franchise Agreements”) between the Company and individual franchisees, but only to the extent that the Franchise Agreements may be pledged without violating any law of the relevant jurisdiction or conflicting with any existing contractual obligation of the Company or the applicable franchisee. At the time that the maximum total leverage ratio is required to be no greater than </t>
    </r>
    <r>
      <rPr>
        <sz val="10"/>
        <color rgb="FF000000"/>
        <rFont val="Inherit"/>
      </rPr>
      <t>4.0</t>
    </r>
    <r>
      <rPr>
        <sz val="10"/>
        <color theme="1"/>
        <rFont val="Inherit"/>
      </rPr>
      <t xml:space="preserve"> to 1.00 (beginning of year 4 of the New Credit Facility), the security interest in the Franchise Agreements will be released. </t>
    </r>
  </si>
  <si>
    <r>
      <t xml:space="preserve">The Company may at any time prior to the final maturity date increase the amount of the New Credit Facility by up to an additional </t>
    </r>
    <r>
      <rPr>
        <sz val="10"/>
        <color rgb="FF000000"/>
        <rFont val="Inherit"/>
      </rPr>
      <t>$100 million</t>
    </r>
    <r>
      <rPr>
        <sz val="10"/>
        <color theme="1"/>
        <rFont val="Inherit"/>
      </rPr>
      <t xml:space="preserve"> to the extent that any one or more lenders commit to being a lender for the additional amount and certain other customary conditions are met. Such additional amounts may take the form of an increased revolver or term loan.</t>
    </r>
  </si>
  <si>
    <r>
      <t>The Company may elect to have borrowings under the New Credit Facility bear interest at a rate equal to (i) </t>
    </r>
    <r>
      <rPr>
        <sz val="10"/>
        <color rgb="FF000000"/>
        <rFont val="Inherit"/>
      </rPr>
      <t>LIBOR</t>
    </r>
    <r>
      <rPr>
        <sz val="10"/>
        <color theme="1"/>
        <rFont val="Inherit"/>
      </rPr>
      <t xml:space="preserve">, plus a margin ranging from </t>
    </r>
    <r>
      <rPr>
        <sz val="10"/>
        <color rgb="FF000000"/>
        <rFont val="Inherit"/>
      </rPr>
      <t>200</t>
    </r>
    <r>
      <rPr>
        <sz val="10"/>
        <color theme="1"/>
        <rFont val="Inherit"/>
      </rPr>
      <t xml:space="preserve"> to </t>
    </r>
    <r>
      <rPr>
        <sz val="10"/>
        <color rgb="FF000000"/>
        <rFont val="Inherit"/>
      </rPr>
      <t>425</t>
    </r>
    <r>
      <rPr>
        <sz val="10"/>
        <color theme="1"/>
        <rFont val="Inherit"/>
      </rPr>
      <t xml:space="preserve"> basis points based on the Company's total leverage ratio or (ii) a </t>
    </r>
    <r>
      <rPr>
        <sz val="10"/>
        <color rgb="FF000000"/>
        <rFont val="Inherit"/>
      </rPr>
      <t>base rate</t>
    </r>
    <r>
      <rPr>
        <sz val="10"/>
        <color theme="1"/>
        <rFont val="Inherit"/>
      </rPr>
      <t xml:space="preserve"> plus a margin ranging from </t>
    </r>
    <r>
      <rPr>
        <sz val="10"/>
        <color rgb="FF000000"/>
        <rFont val="Inherit"/>
      </rPr>
      <t>100</t>
    </r>
    <r>
      <rPr>
        <sz val="10"/>
        <color theme="1"/>
        <rFont val="Inherit"/>
      </rPr>
      <t xml:space="preserve"> to </t>
    </r>
    <r>
      <rPr>
        <sz val="10"/>
        <color rgb="FF000000"/>
        <rFont val="Inherit"/>
      </rPr>
      <t>325</t>
    </r>
    <r>
      <rPr>
        <sz val="10"/>
        <color theme="1"/>
        <rFont val="Inherit"/>
      </rPr>
      <t xml:space="preserve"> basis points based on the Company's total leverage ratio. </t>
    </r>
  </si>
  <si>
    <r>
      <t xml:space="preserve">The New Credit Facility requires the Company to pay a fee on the undrawn portion of the New Revolver, calculated on the basis of the average daily unused amount of the New Revolver multiplied by </t>
    </r>
    <r>
      <rPr>
        <sz val="10"/>
        <color rgb="FF000000"/>
        <rFont val="Inherit"/>
      </rPr>
      <t>0.30%</t>
    </r>
    <r>
      <rPr>
        <sz val="10"/>
        <color theme="1"/>
        <rFont val="Inherit"/>
      </rPr>
      <t xml:space="preserve"> per annum. </t>
    </r>
  </si>
  <si>
    <t>The Company may reduce the New Revolver commitment and/or prepay the Term Loan in whole or in part at any time without penalty, subject to reimbursement of customary breakage costs, if any. Any Term Loan prepayments made by the Company shall be applied to reduce the scheduled amortization payments in direct order of maturity.</t>
  </si>
  <si>
    <r>
      <t xml:space="preserve">Additionally, the New Credit Facility requires that the Company and its restricted subsidiaries comply with various covenants, including with respect to restrictions on liens, incurring indebtedness, making investments, paying dividends or repurchasing stock, and effecting mergers and/or asset sales. With respect to dividends, the Company may not make any payments if there is an existing event of default or if the payment would create an event of default. In addition, if the Company's total leverage ratio exceeds </t>
    </r>
    <r>
      <rPr>
        <sz val="10"/>
        <color rgb="FF000000"/>
        <rFont val="Inherit"/>
      </rPr>
      <t>4.50</t>
    </r>
    <r>
      <rPr>
        <sz val="10"/>
        <color theme="1"/>
        <rFont val="Inherit"/>
      </rPr>
      <t xml:space="preserve"> to 1.00, the Company is generally restricted from paying aggregate dividends in excess of </t>
    </r>
    <r>
      <rPr>
        <sz val="10"/>
        <color rgb="FF000000"/>
        <rFont val="Inherit"/>
      </rPr>
      <t>$50.0 million</t>
    </r>
    <r>
      <rPr>
        <sz val="10"/>
        <color theme="1"/>
        <rFont val="Inherit"/>
      </rPr>
      <t xml:space="preserve"> during any calendar year.</t>
    </r>
  </si>
  <si>
    <t xml:space="preserve">The New Credit Facility also imposes financial maintenance covenants (as defined in the loan agreements) requiring the Company to maintain: </t>
  </si>
  <si>
    <r>
      <t xml:space="preserve">a total leverage ratio of not more than </t>
    </r>
    <r>
      <rPr>
        <sz val="10"/>
        <color rgb="FF000000"/>
        <rFont val="Inherit"/>
      </rPr>
      <t>5.75</t>
    </r>
    <r>
      <rPr>
        <sz val="10"/>
        <color theme="1"/>
        <rFont val="Inherit"/>
      </rPr>
      <t xml:space="preserve"> to 1.00 in year 1, </t>
    </r>
    <r>
      <rPr>
        <sz val="10"/>
        <color rgb="FF000000"/>
        <rFont val="Inherit"/>
      </rPr>
      <t>5.00</t>
    </r>
    <r>
      <rPr>
        <sz val="10"/>
        <color theme="1"/>
        <rFont val="Inherit"/>
      </rPr>
      <t xml:space="preserve"> to 1.00 in year 2, </t>
    </r>
    <r>
      <rPr>
        <sz val="10"/>
        <color rgb="FF000000"/>
        <rFont val="Inherit"/>
      </rPr>
      <t>4.50</t>
    </r>
    <r>
      <rPr>
        <sz val="10"/>
        <color theme="1"/>
        <rFont val="Inherit"/>
      </rPr>
      <t xml:space="preserve"> to 1.00 in year 3 and </t>
    </r>
    <r>
      <rPr>
        <sz val="10"/>
        <color rgb="FF000000"/>
        <rFont val="Inherit"/>
      </rPr>
      <t>4.00</t>
    </r>
    <r>
      <rPr>
        <sz val="10"/>
        <color theme="1"/>
        <rFont val="Inherit"/>
      </rPr>
      <t xml:space="preserve"> to 1.00 thereafter, </t>
    </r>
  </si>
  <si>
    <r>
      <t xml:space="preserve">a maximum secured leverage ratio of not more than </t>
    </r>
    <r>
      <rPr>
        <sz val="10"/>
        <color rgb="FF000000"/>
        <rFont val="Inherit"/>
      </rPr>
      <t>2.50</t>
    </r>
    <r>
      <rPr>
        <sz val="10"/>
        <color theme="1"/>
        <rFont val="Inherit"/>
      </rPr>
      <t xml:space="preserve"> to 1.00 in year 1, </t>
    </r>
    <r>
      <rPr>
        <sz val="10"/>
        <color rgb="FF000000"/>
        <rFont val="Inherit"/>
      </rPr>
      <t>2.25</t>
    </r>
    <r>
      <rPr>
        <sz val="10"/>
        <color theme="1"/>
        <rFont val="Inherit"/>
      </rPr>
      <t xml:space="preserve"> to 1.00 in year 2, </t>
    </r>
    <r>
      <rPr>
        <sz val="10"/>
        <color rgb="FF000000"/>
        <rFont val="Inherit"/>
      </rPr>
      <t>2.00</t>
    </r>
    <r>
      <rPr>
        <sz val="10"/>
        <color theme="1"/>
        <rFont val="Inherit"/>
      </rPr>
      <t xml:space="preserve"> to 1.00 in year 3 and </t>
    </r>
    <r>
      <rPr>
        <sz val="10"/>
        <color rgb="FF000000"/>
        <rFont val="Inherit"/>
      </rPr>
      <t>1.75</t>
    </r>
    <r>
      <rPr>
        <sz val="10"/>
        <color theme="1"/>
        <rFont val="Inherit"/>
      </rPr>
      <t xml:space="preserve"> to 1.00 thereafter, and</t>
    </r>
  </si>
  <si>
    <r>
      <t xml:space="preserve">a minimum fixed charge coverage ratio of not less than </t>
    </r>
    <r>
      <rPr>
        <sz val="10"/>
        <color rgb="FF000000"/>
        <rFont val="Inherit"/>
      </rPr>
      <t>2.00</t>
    </r>
    <r>
      <rPr>
        <sz val="10"/>
        <color theme="1"/>
        <rFont val="Inherit"/>
      </rPr>
      <t xml:space="preserve"> to 1.00 in years 1 and 2, </t>
    </r>
    <r>
      <rPr>
        <sz val="10"/>
        <color rgb="FF000000"/>
        <rFont val="Inherit"/>
      </rPr>
      <t>2.25</t>
    </r>
    <r>
      <rPr>
        <sz val="10"/>
        <color theme="1"/>
        <rFont val="Inherit"/>
      </rPr>
      <t xml:space="preserve"> to 1.00 in year 3 and </t>
    </r>
    <r>
      <rPr>
        <sz val="10"/>
        <color rgb="FF000000"/>
        <rFont val="Inherit"/>
      </rPr>
      <t>2.50</t>
    </r>
    <r>
      <rPr>
        <sz val="10"/>
        <color theme="1"/>
        <rFont val="Inherit"/>
      </rPr>
      <t xml:space="preserve"> to 1.00 thereafter.</t>
    </r>
  </si>
  <si>
    <r>
      <t xml:space="preserve">At </t>
    </r>
    <r>
      <rPr>
        <sz val="10"/>
        <color rgb="FF000000"/>
        <rFont val="Inherit"/>
      </rPr>
      <t>December 31, 2013</t>
    </r>
    <r>
      <rPr>
        <sz val="10"/>
        <color theme="1"/>
        <rFont val="Inherit"/>
      </rPr>
      <t>, the Company maintained a total leverage ratio of 3.33x, a maximum secured leverage ratio of 0.59x and a minimum fixed charge ratio of approximately 5.56x.</t>
    </r>
  </si>
  <si>
    <r>
      <t xml:space="preserve">The New Credit Facility includes customary events of default, the occurrence of which, following any applicable cure period, would permit the lenders to, among other things, declare the principal, accrued interest and other obligations of the Company under the New Credit Facility to be immediately due and payable. At </t>
    </r>
    <r>
      <rPr>
        <sz val="10"/>
        <color rgb="FF000000"/>
        <rFont val="Inherit"/>
      </rPr>
      <t>December 31, 2013</t>
    </r>
    <r>
      <rPr>
        <sz val="10"/>
        <color theme="1"/>
        <rFont val="Inherit"/>
      </rPr>
      <t xml:space="preserve">, the Company was in compliance with all covenants under the New Credit Facility. </t>
    </r>
  </si>
  <si>
    <r>
      <t xml:space="preserve">The Company incurred debt issuance costs in connection with the New Credit Facility totaling approximately </t>
    </r>
    <r>
      <rPr>
        <sz val="10"/>
        <color rgb="FF000000"/>
        <rFont val="Inherit"/>
      </rPr>
      <t>$3.7 million</t>
    </r>
    <r>
      <rPr>
        <sz val="10"/>
        <color theme="1"/>
        <rFont val="Inherit"/>
      </rPr>
      <t xml:space="preserve">, which are included in other current assets and other assets on the Company's consolidated balance sheets. These debt issuance costs are amortized, on a straight-line basis, which is not materially different than the effective interest method, through the maturity of the New Credit Facility. Amortization of these costs is included in interest expense in the consolidated statements of income. </t>
    </r>
  </si>
  <si>
    <r>
      <t xml:space="preserve">At </t>
    </r>
    <r>
      <rPr>
        <sz val="10"/>
        <color rgb="FF000000"/>
        <rFont val="Inherit"/>
      </rPr>
      <t>December 31, 2013</t>
    </r>
    <r>
      <rPr>
        <sz val="10"/>
        <color theme="1"/>
        <rFont val="Inherit"/>
      </rPr>
      <t xml:space="preserve">, the Company had </t>
    </r>
    <r>
      <rPr>
        <sz val="10"/>
        <color rgb="FF000000"/>
        <rFont val="Inherit"/>
      </rPr>
      <t>$138.8 million</t>
    </r>
    <r>
      <rPr>
        <sz val="10"/>
        <color theme="1"/>
        <rFont val="Inherit"/>
      </rPr>
      <t xml:space="preserve"> outstanding under the Term Loan and no amounts outstanding under the New Revolver. At December 31, 2012, the Company had $146.3 million outstanding under the Term Loan and $57.0 million under the New Revolver.</t>
    </r>
  </si>
  <si>
    <r>
      <t xml:space="preserve">In connection with entering into the New Credit Facility, the Company's </t>
    </r>
    <r>
      <rPr>
        <sz val="10"/>
        <color rgb="FF000000"/>
        <rFont val="Inherit"/>
      </rPr>
      <t>$300 million</t>
    </r>
    <r>
      <rPr>
        <sz val="10"/>
        <color theme="1"/>
        <rFont val="Inherit"/>
      </rPr>
      <t xml:space="preserve"> senior unsecured revolving credit agreement, dated as of February 24, 2011, among the Company, Wells Fargo Bank, National Association, as administrative agent, and a syndicate of lenders (the “Old Credit Facility”), was terminated and replaced by the New Credit Facility. The Old Credit Facility permitted the Company to borrow, repay and re-borrow revolving loans until the scheduled maturity date of February 24, 2016. Upon refinancing, the Company had unamortized deferred financing fees totaling </t>
    </r>
    <r>
      <rPr>
        <sz val="10"/>
        <color rgb="FF000000"/>
        <rFont val="Inherit"/>
      </rPr>
      <t>$1.7 million</t>
    </r>
    <r>
      <rPr>
        <sz val="10"/>
        <color theme="1"/>
        <rFont val="Inherit"/>
      </rPr>
      <t xml:space="preserve"> pertaining to the Old Credit Facility. Based on an analysis of the lenders participating in both the Old and New Credit Facilities, the Company recorded a loss on extinguishment of debt of approximately </t>
    </r>
    <r>
      <rPr>
        <sz val="10"/>
        <color rgb="FF000000"/>
        <rFont val="Inherit"/>
      </rPr>
      <t>$0.5 million</t>
    </r>
    <r>
      <rPr>
        <sz val="10"/>
        <color theme="1"/>
        <rFont val="Inherit"/>
      </rPr>
      <t xml:space="preserve"> during the year ended December 31, 2012. The remaining unamortized deferred fees related to the Old Credit Facility will be amortized, on a straight-line basis through the maturity of the New Credit Facility. </t>
    </r>
  </si>
  <si>
    <r>
      <t xml:space="preserve">Borrowings under the Old Credit Facility bore interest at (i) a base rate plus a margin ranging from </t>
    </r>
    <r>
      <rPr>
        <sz val="10"/>
        <color rgb="FF000000"/>
        <rFont val="Times New Roman"/>
        <family val="1"/>
      </rPr>
      <t>5</t>
    </r>
    <r>
      <rPr>
        <sz val="10"/>
        <color theme="1"/>
        <rFont val="Inherit"/>
      </rPr>
      <t xml:space="preserve"> to </t>
    </r>
    <r>
      <rPr>
        <sz val="10"/>
        <color rgb="FF000000"/>
        <rFont val="Times New Roman"/>
        <family val="1"/>
      </rPr>
      <t>80</t>
    </r>
    <r>
      <rPr>
        <sz val="10"/>
        <color theme="1"/>
        <rFont val="Inherit"/>
      </rPr>
      <t xml:space="preserve"> basis points based on the Company's credit rating or (ii) LIBOR plus a margin ranging from </t>
    </r>
    <r>
      <rPr>
        <sz val="10"/>
        <color rgb="FF000000"/>
        <rFont val="Times New Roman"/>
        <family val="1"/>
      </rPr>
      <t>105</t>
    </r>
    <r>
      <rPr>
        <sz val="10"/>
        <color theme="1"/>
        <rFont val="Inherit"/>
      </rPr>
      <t xml:space="preserve"> to </t>
    </r>
    <r>
      <rPr>
        <sz val="10"/>
        <color rgb="FF000000"/>
        <rFont val="Times New Roman"/>
        <family val="1"/>
      </rPr>
      <t>180</t>
    </r>
    <r>
      <rPr>
        <sz val="10"/>
        <color theme="1"/>
        <rFont val="Inherit"/>
      </rPr>
      <t xml:space="preserve"> basis points based on the Company's credit rating. In addition, the Old Credit Facility required the Company to pay a quarterly facility fee on the full amount of the commitments under the Old Credit Facility (regardless of usage) ranging from </t>
    </r>
    <r>
      <rPr>
        <sz val="10"/>
        <color rgb="FF000000"/>
        <rFont val="Times New Roman"/>
        <family val="1"/>
      </rPr>
      <t>20</t>
    </r>
    <r>
      <rPr>
        <sz val="10"/>
        <color theme="1"/>
        <rFont val="Inherit"/>
      </rPr>
      <t xml:space="preserve"> to </t>
    </r>
    <r>
      <rPr>
        <sz val="10"/>
        <color rgb="FF000000"/>
        <rFont val="Times New Roman"/>
        <family val="1"/>
      </rPr>
      <t>45</t>
    </r>
    <r>
      <rPr>
        <sz val="10"/>
        <color theme="1"/>
        <rFont val="Inherit"/>
      </rPr>
      <t xml:space="preserve"> basis points based upon the credit rating of the Company. </t>
    </r>
  </si>
  <si>
    <t>Economic Development Loans</t>
  </si>
  <si>
    <t>The Company entered into economic development agreements with various governmental entities in conjunction with the relocation of its corporate headquarters in April 2013. In accordance with these agreements, the governmental entities agreed to advance approximately $4.4 million to the Company to offset a portion of the corporate headquarter relocation and tenant improvement costs in consideration of the employment of permanent, full-time employees within the jurisdictions. At December 31, 2013, the Company had been advanced approximately $3.4 million pursuant to these agreements and expects to receive the remaining $1.1 million over the next several years, subject to annual appropriations by the governmental entities. These advances bear interest at a rate of 3% per annum.</t>
  </si>
  <si>
    <r>
      <t>Repayment of the advances is contingent upon the Company achieving certain performance conditions. Performance conditions are measured annually on December 31</t>
    </r>
    <r>
      <rPr>
        <sz val="7"/>
        <color theme="1"/>
        <rFont val="Inherit"/>
      </rPr>
      <t xml:space="preserve">st </t>
    </r>
    <r>
      <rPr>
        <sz val="10"/>
        <color theme="1"/>
        <rFont val="Inherit"/>
      </rPr>
      <t>and primarily relate to maintaining certain levels of employment within the various jurisdictions. If the Company fails to meet an annual performance condition, the Company may be required to repay a portion or all of the advances including accrued interest by April 30</t>
    </r>
    <r>
      <rPr>
        <sz val="7"/>
        <color theme="1"/>
        <rFont val="Inherit"/>
      </rPr>
      <t>th</t>
    </r>
    <r>
      <rPr>
        <sz val="10"/>
        <color theme="1"/>
        <rFont val="Inherit"/>
      </rPr>
      <t xml:space="preserve"> following the measurement date. Any outstanding advances at the expiration of the Company's ten year corporate headquarter lease in 2023 will be forgiven in full. The advances will be included in long-term debt in Company's consolidated balance sheets until the Company determines that the future performance conditions will be met over the entire term of the agreement and the Company will not be required to repay the advances. The Company accrues interest on the portion of the advances that it expects to repay. The Company was in compliance with all current performance conditions as of December 31, 2013.</t>
    </r>
  </si>
  <si>
    <t>Pension Plan</t>
  </si>
  <si>
    <t>Compensation and Retirement Disclosure [Abstract]</t>
  </si>
  <si>
    <t xml:space="preserve">The Company sponsored an unfunded non-qualified defined benefit plan (“SERP”) for certain senior executives. The Company accounted for the SERP in accordance with applicable guidance which required the Company to (a) recognize in its statement of financial position an asset for a plan’s over funded status or a liability for a plan’s underfunded status; (b) measure a plan’s assets and its obligations that determine its funded status as of the end of the employer’s fiscal year; and (c) recognize changes in the funded status of a defined benefit post-retirement plan in the year in which the changes occur. The plan assets and benefit obligations were measured as of the Company’s fiscal year end. </t>
  </si>
  <si>
    <t>On December 26, 2011, the Company's board of directors approved the termination of the SERP effective immediately. Pursuant to this termination, the Company effectuated the termination of the SERP through the payment of lump sum distributions to all SERP participants based upon the actuarial equivalent commuted lump sum value of the full accrued benefit earned by each such participant, using actuarial and other assumptions on December 27, 2012. No assets were held with respect to the SERP, therefore benefits were funded when paid to participants.</t>
  </si>
  <si>
    <r>
      <t xml:space="preserve">The following is a reconciliation of the changes in the projected benefit obligation for the year ended </t>
    </r>
    <r>
      <rPr>
        <sz val="10"/>
        <color rgb="FF000000"/>
        <rFont val="Inherit"/>
      </rPr>
      <t>December 31, 2012</t>
    </r>
    <r>
      <rPr>
        <sz val="10"/>
        <color theme="1"/>
        <rFont val="Inherit"/>
      </rPr>
      <t>:</t>
    </r>
  </si>
  <si>
    <t>Projected benefit obligation, beginning of year</t>
  </si>
  <si>
    <t>Interest cost</t>
  </si>
  <si>
    <t>Actuarial loss (gain)</t>
  </si>
  <si>
    <t>(85</t>
  </si>
  <si>
    <t>Benefit payments</t>
  </si>
  <si>
    <t>(414</t>
  </si>
  <si>
    <t>Settlement payments</t>
  </si>
  <si>
    <t>(11,923</t>
  </si>
  <si>
    <t>Projected benefit obligation, end of year</t>
  </si>
  <si>
    <r>
      <t xml:space="preserve">For the years ended December 31, 2012 and 2011, the Company recorded </t>
    </r>
    <r>
      <rPr>
        <sz val="10"/>
        <color rgb="FF000000"/>
        <rFont val="Inherit"/>
      </rPr>
      <t>$2.8 million</t>
    </r>
    <r>
      <rPr>
        <sz val="10"/>
        <color theme="1"/>
        <rFont val="Inherit"/>
      </rPr>
      <t xml:space="preserve"> and </t>
    </r>
    <r>
      <rPr>
        <sz val="10"/>
        <color rgb="FF000000"/>
        <rFont val="Inherit"/>
      </rPr>
      <t>$0.5 million</t>
    </r>
    <r>
      <rPr>
        <sz val="10"/>
        <color theme="1"/>
        <rFont val="Inherit"/>
      </rPr>
      <t>, respectively for the expenses related to the SERP which are included in SG&amp;A and marketing and reservation expense in the accompanying consolidated statements of income.</t>
    </r>
  </si>
  <si>
    <t>The following table presents the components of net periodic benefit costs for the years ended December 31, 2012 and 2011. No periodic benefit costs were incurred during the year ended December 31, 2013 due to the 2012 settlement of the SERP:</t>
  </si>
  <si>
    <t>     </t>
  </si>
  <si>
    <t>Year Ended December 31,</t>
  </si>
  <si>
    <t>Components of net periodic benefit cost:</t>
  </si>
  <si>
    <t>Amortization of actuarial loss</t>
  </si>
  <si>
    <t>Settlement loss, net</t>
  </si>
  <si>
    <t>Net periodic benefit cost</t>
  </si>
  <si>
    <t>Weighted average assumption:</t>
  </si>
  <si>
    <t>Discount rate</t>
  </si>
  <si>
    <t>%</t>
  </si>
  <si>
    <r>
      <t xml:space="preserve">As a result of the settlement of the SERP, the Company recognized a net settlement loss totaling </t>
    </r>
    <r>
      <rPr>
        <sz val="10"/>
        <color rgb="FF000000"/>
        <rFont val="Inherit"/>
      </rPr>
      <t>$2.2 million</t>
    </r>
    <r>
      <rPr>
        <sz val="10"/>
        <color theme="1"/>
        <rFont val="Inherit"/>
      </rPr>
      <t xml:space="preserve"> during the year ended </t>
    </r>
    <r>
      <rPr>
        <sz val="10"/>
        <color rgb="FF000000"/>
        <rFont val="Inherit"/>
      </rPr>
      <t>December 31, 2012</t>
    </r>
    <r>
      <rPr>
        <sz val="10"/>
        <color theme="1"/>
        <rFont val="Inherit"/>
      </rPr>
      <t xml:space="preserve">. The net settlement loss consisted of an actuarial gain of </t>
    </r>
    <r>
      <rPr>
        <sz val="10"/>
        <color rgb="FF000000"/>
        <rFont val="Inherit"/>
      </rPr>
      <t>$0.1 million</t>
    </r>
    <r>
      <rPr>
        <sz val="10"/>
        <color theme="1"/>
        <rFont val="Inherit"/>
      </rPr>
      <t xml:space="preserve"> representing the difference between actuarial calculation of the lump sum distribution to participants and the projected benefit obligation and the reclassification of the unamortized accumulated loss from other comprehensive loss to the net periodic benefit cost totaling </t>
    </r>
    <r>
      <rPr>
        <sz val="10"/>
        <color rgb="FF000000"/>
        <rFont val="Inherit"/>
      </rPr>
      <t>$2.3 million</t>
    </r>
    <r>
      <rPr>
        <sz val="10"/>
        <color theme="1"/>
        <rFont val="Inherit"/>
      </rPr>
      <t>. Following the settlement of the SERP, there were no amounts in accumulated other comprehensive income (loss) that have not yet been recognized as a component of net periodic benefit costs.</t>
    </r>
  </si>
  <si>
    <t>Non-Qualified Retirement, Savings And Investment Plans</t>
  </si>
  <si>
    <t>Non-Qualified Retirement, Savings and Investment Plans</t>
  </si>
  <si>
    <t>The Company sponsors two non-qualified retirement savings and investment plans for certain employees and senior executives. Employee and Company contributions are maintained in separate irrevocable trusts. Legally, the assets of the trusts remain those of the Company; however, access to the trusts’ assets is severely restricted. The trusts cannot be revoked by the Company or an acquirer, but the assets are subject to the claims of the Company’s general creditors. The participants do not have the right to assign or transfer contractual rights in the trusts.</t>
  </si>
  <si>
    <r>
      <t xml:space="preserve">In 2002, the Company adopted the Choice Hotels International, Inc. Executive Deferred Compensation Plan ("EDCP") which became effective January 1, 2003. Under the EDCP, certain executive officers may defer a portion of their salary into an irrevocable trust. Prior to January 1, 2010, participants could elect an investment return of either the annual yield of the Moody’s Average Corporate Bond Rate Yield Index plus 300 basis points, or a return based on a selection of available diversified investment options. Effective January 1, 2010, the Moody’s Average Corporate Bond Rate Yield Index plus 300 basis points is no longer an investment option for salary deferrals made on compensation earned after December 31, 2009. The Company recorded current and long-term deferred compensation liabilities of </t>
    </r>
    <r>
      <rPr>
        <sz val="10"/>
        <color rgb="FF000000"/>
        <rFont val="Inherit"/>
      </rPr>
      <t>$11.3 million</t>
    </r>
    <r>
      <rPr>
        <sz val="10"/>
        <color theme="1"/>
        <rFont val="Inherit"/>
      </rPr>
      <t xml:space="preserve"> and </t>
    </r>
    <r>
      <rPr>
        <sz val="10"/>
        <color rgb="FF000000"/>
        <rFont val="Inherit"/>
      </rPr>
      <t>$11.7 million</t>
    </r>
    <r>
      <rPr>
        <sz val="10"/>
        <color theme="1"/>
        <rFont val="Inherit"/>
      </rPr>
      <t xml:space="preserve"> at </t>
    </r>
    <r>
      <rPr>
        <sz val="10"/>
        <color rgb="FF000000"/>
        <rFont val="Inherit"/>
      </rPr>
      <t>December 31, 2013 and 2012</t>
    </r>
    <r>
      <rPr>
        <sz val="10"/>
        <color theme="1"/>
        <rFont val="Inherit"/>
      </rPr>
      <t xml:space="preserve">, respectively, related to these deferrals and credited investment returns. Compensation expense is recorded in SG&amp;A expense on the Company’s consolidated statements of income based on the change in the deferred compensation obligation related to earnings credited to participants as well as changes in the fair value of diversified investments. Compensation expense recorded in SG&amp;A for the years ended </t>
    </r>
    <r>
      <rPr>
        <sz val="10"/>
        <color rgb="FF000000"/>
        <rFont val="Inherit"/>
      </rPr>
      <t>December 31, 2013, 2012 and 2011</t>
    </r>
    <r>
      <rPr>
        <sz val="10"/>
        <color theme="1"/>
        <rFont val="Inherit"/>
      </rPr>
      <t xml:space="preserve"> were </t>
    </r>
    <r>
      <rPr>
        <sz val="10"/>
        <color rgb="FF000000"/>
        <rFont val="Inherit"/>
      </rPr>
      <t>$0.9 million</t>
    </r>
    <r>
      <rPr>
        <sz val="10"/>
        <color theme="1"/>
        <rFont val="Inherit"/>
      </rPr>
      <t xml:space="preserve">, </t>
    </r>
    <r>
      <rPr>
        <sz val="10"/>
        <color rgb="FF000000"/>
        <rFont val="Inherit"/>
      </rPr>
      <t>$0.8 million</t>
    </r>
    <r>
      <rPr>
        <sz val="10"/>
        <color theme="1"/>
        <rFont val="Inherit"/>
      </rPr>
      <t xml:space="preserve"> and </t>
    </r>
    <r>
      <rPr>
        <sz val="10"/>
        <color rgb="FF000000"/>
        <rFont val="Inherit"/>
      </rPr>
      <t>$0.8 million</t>
    </r>
    <r>
      <rPr>
        <sz val="10"/>
        <color theme="1"/>
        <rFont val="Inherit"/>
      </rPr>
      <t>, respectively.</t>
    </r>
  </si>
  <si>
    <r>
      <t xml:space="preserve">The Company has invested the employee salary deferrals in diversified long-term investments which are intended to provide investment returns that partially offset the earnings credited to the participants. The diversified investments held in the trusts totaled </t>
    </r>
    <r>
      <rPr>
        <sz val="10"/>
        <color rgb="FF000000"/>
        <rFont val="Inherit"/>
      </rPr>
      <t>$4.1 million</t>
    </r>
    <r>
      <rPr>
        <sz val="10"/>
        <color theme="1"/>
        <rFont val="Inherit"/>
      </rPr>
      <t xml:space="preserve"> and </t>
    </r>
    <r>
      <rPr>
        <sz val="10"/>
        <color rgb="FF000000"/>
        <rFont val="Inherit"/>
      </rPr>
      <t>$6.0 million</t>
    </r>
    <r>
      <rPr>
        <sz val="10"/>
        <color theme="1"/>
        <rFont val="Inherit"/>
      </rPr>
      <t xml:space="preserve"> as of </t>
    </r>
    <r>
      <rPr>
        <sz val="10"/>
        <color rgb="FF000000"/>
        <rFont val="Inherit"/>
      </rPr>
      <t>December 31, 2013 and 2012</t>
    </r>
    <r>
      <rPr>
        <sz val="10"/>
        <color theme="1"/>
        <rFont val="Inherit"/>
      </rPr>
      <t xml:space="preserve">, respectively, and are recorded at their fair value, based on quoted market prices. At </t>
    </r>
    <r>
      <rPr>
        <sz val="10"/>
        <color rgb="FF000000"/>
        <rFont val="Inherit"/>
      </rPr>
      <t>December 31, 2013</t>
    </r>
    <r>
      <rPr>
        <sz val="10"/>
        <color theme="1"/>
        <rFont val="Inherit"/>
      </rPr>
      <t xml:space="preserve">, the Company expects </t>
    </r>
    <r>
      <rPr>
        <sz val="10"/>
        <color rgb="FF000000"/>
        <rFont val="Inherit"/>
      </rPr>
      <t>$0.4 million</t>
    </r>
    <r>
      <rPr>
        <sz val="10"/>
        <color theme="1"/>
        <rFont val="Inherit"/>
      </rPr>
      <t xml:space="preserve"> of the assets held in the trust to be distributed during the year ended December 31, 2014 to participants. These investments are considered trading securities and therefore the changes in the fair value of the diversified assets is included in other gains and losses in the accompanying consolidated statements of income. The Company recorded investment gains (losses) during the years ended </t>
    </r>
    <r>
      <rPr>
        <sz val="10"/>
        <color rgb="FF000000"/>
        <rFont val="Inherit"/>
      </rPr>
      <t>December 31, 2013, 2012 and 2011</t>
    </r>
    <r>
      <rPr>
        <sz val="10"/>
        <color theme="1"/>
        <rFont val="Inherit"/>
      </rPr>
      <t xml:space="preserve"> of </t>
    </r>
    <r>
      <rPr>
        <sz val="10"/>
        <color rgb="FF000000"/>
        <rFont val="Inherit"/>
      </rPr>
      <t>$0.3 million</t>
    </r>
    <r>
      <rPr>
        <sz val="10"/>
        <color theme="1"/>
        <rFont val="Inherit"/>
      </rPr>
      <t xml:space="preserve">, </t>
    </r>
    <r>
      <rPr>
        <sz val="10"/>
        <color rgb="FF000000"/>
        <rFont val="Inherit"/>
      </rPr>
      <t>$1.2 million</t>
    </r>
    <r>
      <rPr>
        <sz val="10"/>
        <color theme="1"/>
        <rFont val="Inherit"/>
      </rPr>
      <t xml:space="preserve">, and </t>
    </r>
    <r>
      <rPr>
        <sz val="10"/>
        <color rgb="FF000000"/>
        <rFont val="Inherit"/>
      </rPr>
      <t>$(0.1) million</t>
    </r>
    <r>
      <rPr>
        <sz val="10"/>
        <color theme="1"/>
        <rFont val="Inherit"/>
      </rPr>
      <t xml:space="preserve">, respectively. In addition, the EDCP Plan held shares of the Company's common stock with a market value of </t>
    </r>
    <r>
      <rPr>
        <sz val="10"/>
        <color rgb="FF000000"/>
        <rFont val="Inherit"/>
      </rPr>
      <t>$0.2 million</t>
    </r>
    <r>
      <rPr>
        <sz val="10"/>
        <color theme="1"/>
        <rFont val="Inherit"/>
      </rPr>
      <t xml:space="preserve"> and $0.1 million at </t>
    </r>
    <r>
      <rPr>
        <sz val="10"/>
        <color rgb="FF000000"/>
        <rFont val="Inherit"/>
      </rPr>
      <t>December 31, 2013 and 2012</t>
    </r>
    <r>
      <rPr>
        <sz val="10"/>
        <color theme="1"/>
        <rFont val="Inherit"/>
      </rPr>
      <t>, respectively which were recorded as a component of shareholders' deficit.</t>
    </r>
  </si>
  <si>
    <r>
      <t xml:space="preserve">In 1997, the Company adopted the Choice Hotels International, Inc. Non-Qualified Retirement Savings and Investment Plan ("Non-Qualified Plan"). The Non-Qualified Plan allows certain employees who do not participate in the EDCP to defer a portion of their salary and invest these amounts in a selection of available diversified investment options. As of </t>
    </r>
    <r>
      <rPr>
        <sz val="10"/>
        <color rgb="FF000000"/>
        <rFont val="Inherit"/>
      </rPr>
      <t>December 31, 2013 and 2012</t>
    </r>
    <r>
      <rPr>
        <sz val="10"/>
        <color theme="1"/>
        <rFont val="Inherit"/>
      </rPr>
      <t xml:space="preserve">, the Company had recorded a deferred compensation liability of </t>
    </r>
    <r>
      <rPr>
        <sz val="10"/>
        <color rgb="FF000000"/>
        <rFont val="Inherit"/>
      </rPr>
      <t>$13.7 million</t>
    </r>
    <r>
      <rPr>
        <sz val="10"/>
        <color theme="1"/>
        <rFont val="Inherit"/>
      </rPr>
      <t xml:space="preserve"> and </t>
    </r>
    <r>
      <rPr>
        <sz val="10"/>
        <color rgb="FF000000"/>
        <rFont val="Inherit"/>
      </rPr>
      <t>$11.2 million</t>
    </r>
    <r>
      <rPr>
        <sz val="10"/>
        <color theme="1"/>
        <rFont val="Inherit"/>
      </rPr>
      <t xml:space="preserve">, respectively related to these deferrals. Compensation expense is recorded in SG&amp;A expense on the Company’s consolidated statements of income based on the change in the deferred compensation obligation related to earnings credited to participants as well as changes in the fair value of diversified investments. The net increase (decrease) in compensation expense recorded in SG&amp;A for the years ended </t>
    </r>
    <r>
      <rPr>
        <sz val="10"/>
        <color rgb="FF000000"/>
        <rFont val="Inherit"/>
      </rPr>
      <t>December 31, 2013, 2012 and 2011</t>
    </r>
    <r>
      <rPr>
        <sz val="10"/>
        <color theme="1"/>
        <rFont val="Inherit"/>
      </rPr>
      <t xml:space="preserve"> were </t>
    </r>
    <r>
      <rPr>
        <sz val="10"/>
        <color rgb="FF000000"/>
        <rFont val="Inherit"/>
      </rPr>
      <t>$1.7 million</t>
    </r>
    <r>
      <rPr>
        <sz val="10"/>
        <color theme="1"/>
        <rFont val="Inherit"/>
      </rPr>
      <t xml:space="preserve">, </t>
    </r>
    <r>
      <rPr>
        <sz val="10"/>
        <color rgb="FF000000"/>
        <rFont val="Inherit"/>
      </rPr>
      <t>$0.7 million</t>
    </r>
    <r>
      <rPr>
        <sz val="10"/>
        <color theme="1"/>
        <rFont val="Inherit"/>
      </rPr>
      <t xml:space="preserve"> and </t>
    </r>
    <r>
      <rPr>
        <sz val="10"/>
        <color rgb="FF000000"/>
        <rFont val="Inherit"/>
      </rPr>
      <t>$(0.5) million</t>
    </r>
    <r>
      <rPr>
        <sz val="10"/>
        <color theme="1"/>
        <rFont val="Inherit"/>
      </rPr>
      <t>, respectively.</t>
    </r>
  </si>
  <si>
    <r>
      <t xml:space="preserve">The diversified investments held in the trusts were </t>
    </r>
    <r>
      <rPr>
        <sz val="10"/>
        <color rgb="FF000000"/>
        <rFont val="Inherit"/>
      </rPr>
      <t>$12.3 million</t>
    </r>
    <r>
      <rPr>
        <sz val="10"/>
        <color theme="1"/>
        <rFont val="Inherit"/>
      </rPr>
      <t xml:space="preserve"> and </t>
    </r>
    <r>
      <rPr>
        <sz val="10"/>
        <color rgb="FF000000"/>
        <rFont val="Inherit"/>
      </rPr>
      <t>$10.2 million</t>
    </r>
    <r>
      <rPr>
        <sz val="10"/>
        <color theme="1"/>
        <rFont val="Inherit"/>
      </rPr>
      <t xml:space="preserve"> as of </t>
    </r>
    <r>
      <rPr>
        <sz val="10"/>
        <color rgb="FF000000"/>
        <rFont val="Inherit"/>
      </rPr>
      <t>December 31, 2013 and 2012</t>
    </r>
    <r>
      <rPr>
        <sz val="10"/>
        <color theme="1"/>
        <rFont val="Inherit"/>
      </rPr>
      <t xml:space="preserve">, respectively, and are recorded at their fair value, based on quoted market prices. These investments are considered trading securities and therefore the changes in the fair value of the diversified assets are included in other gains and losses in the accompanying consolidated statements of income. The Company recorded investment gains (losses) during the years ended </t>
    </r>
    <r>
      <rPr>
        <sz val="10"/>
        <color rgb="FF000000"/>
        <rFont val="Inherit"/>
      </rPr>
      <t>December 31, 2013, 2012 and 2011</t>
    </r>
    <r>
      <rPr>
        <sz val="10"/>
        <color theme="1"/>
        <rFont val="Inherit"/>
      </rPr>
      <t xml:space="preserve"> of </t>
    </r>
    <r>
      <rPr>
        <sz val="10"/>
        <color rgb="FF000000"/>
        <rFont val="Inherit"/>
      </rPr>
      <t>$1.3 million</t>
    </r>
    <r>
      <rPr>
        <sz val="10"/>
        <color theme="1"/>
        <rFont val="Inherit"/>
      </rPr>
      <t xml:space="preserve">, </t>
    </r>
    <r>
      <rPr>
        <sz val="10"/>
        <color rgb="FF000000"/>
        <rFont val="Inherit"/>
      </rPr>
      <t>$0.8 million</t>
    </r>
    <r>
      <rPr>
        <sz val="10"/>
        <color theme="1"/>
        <rFont val="Inherit"/>
      </rPr>
      <t xml:space="preserve"> and </t>
    </r>
    <r>
      <rPr>
        <sz val="10"/>
        <color rgb="FF000000"/>
        <rFont val="Inherit"/>
      </rPr>
      <t>$(0.5) million</t>
    </r>
    <r>
      <rPr>
        <sz val="10"/>
        <color theme="1"/>
        <rFont val="Inherit"/>
      </rPr>
      <t xml:space="preserve">, respectively. In addition, the Non-Qualified Plan held shares of the Company’s common stock with a market value of </t>
    </r>
    <r>
      <rPr>
        <sz val="10"/>
        <color rgb="FF000000"/>
        <rFont val="Inherit"/>
      </rPr>
      <t>$1.4 million</t>
    </r>
    <r>
      <rPr>
        <sz val="10"/>
        <color theme="1"/>
        <rFont val="Inherit"/>
      </rPr>
      <t xml:space="preserve"> and </t>
    </r>
    <r>
      <rPr>
        <sz val="10"/>
        <color rgb="FF000000"/>
        <rFont val="Inherit"/>
      </rPr>
      <t>$1.0 million</t>
    </r>
    <r>
      <rPr>
        <sz val="10"/>
        <color theme="1"/>
        <rFont val="Inherit"/>
      </rPr>
      <t xml:space="preserve"> at </t>
    </r>
    <r>
      <rPr>
        <sz val="10"/>
        <color rgb="FF000000"/>
        <rFont val="Inherit"/>
      </rPr>
      <t>December 31, 2013 and 2012</t>
    </r>
    <r>
      <rPr>
        <sz val="10"/>
        <color theme="1"/>
        <rFont val="Inherit"/>
      </rPr>
      <t>, respectively.</t>
    </r>
  </si>
  <si>
    <t>Fair Value Measurements</t>
  </si>
  <si>
    <t>Fair Value Disclosures [Abstract]</t>
  </si>
  <si>
    <t>The Company estimates the fair value of its financial instruments utilizing a three-tier fair value hierarchy, which prioritizes the inputs used in measuring fair value. The following summarizes the three levels of inputs, as well as the assets that the Company values using those levels of inputs.</t>
  </si>
  <si>
    <r>
      <t>Level 1</t>
    </r>
    <r>
      <rPr>
        <sz val="10"/>
        <color theme="1"/>
        <rFont val="Inherit"/>
      </rPr>
      <t>: Quoted prices in active markets for identical assets and liabilities. The Company’s Level 1 assets consist of marketable securities (primarily mutual funds) held in the Company’s EDCP and Non-Qualified Plan deferred compensation plans.</t>
    </r>
  </si>
  <si>
    <r>
      <t>Level 2</t>
    </r>
    <r>
      <rPr>
        <sz val="10"/>
        <color theme="1"/>
        <rFont val="Inherit"/>
      </rPr>
      <t>: Observable inputs, other than quoted prices in active markets for identical assets and liabilities, such as quoted prices for similar assets and liabilities; quoted prices in markets that are not active; or other inputs that are observable. The Company’s Level 2 assets consist of money market funds held in the Company’s EDCP and Non-Qualified Plan deferred compensation plans and those recorded in cash and cash equivalents.</t>
    </r>
  </si>
  <si>
    <r>
      <t>Level 3</t>
    </r>
    <r>
      <rPr>
        <sz val="10"/>
        <color theme="1"/>
        <rFont val="Inherit"/>
      </rPr>
      <t>: Unobservable inputs, supported by little or no market data available, where the reporting entity is required to develop its own assumptions to determine the fair value of the instrument. The Company does not currently have any assets whose fair value was determined using Level 3 inputs.</t>
    </r>
  </si>
  <si>
    <r>
      <t xml:space="preserve">The Company's policy is to recognize transfers in and transfers out of the three levels of the fair value hierarchy as of the end of each quarterly reporting period. There were no transfers between Level 1, 2 and 3 assets during the year ended December 31, 2013. During the year ended December 31, 2012, the Company sold approximately </t>
    </r>
    <r>
      <rPr>
        <sz val="10"/>
        <color rgb="FF000000"/>
        <rFont val="Inherit"/>
      </rPr>
      <t>$11.8 million</t>
    </r>
    <r>
      <rPr>
        <sz val="10"/>
        <color theme="1"/>
        <rFont val="Inherit"/>
      </rPr>
      <t xml:space="preserve"> of mutual funds (Level 1 assets) held in the employee benefit plan trusts. Approximately </t>
    </r>
    <r>
      <rPr>
        <sz val="10"/>
        <color rgb="FF000000"/>
        <rFont val="Inherit"/>
      </rPr>
      <t>$8.4 million</t>
    </r>
    <r>
      <rPr>
        <sz val="10"/>
        <color theme="1"/>
        <rFont val="Inherit"/>
      </rPr>
      <t xml:space="preserve"> of these assets were distributed from the irrevocable trust with the remaining </t>
    </r>
    <r>
      <rPr>
        <sz val="10"/>
        <color rgb="FF000000"/>
        <rFont val="Inherit"/>
      </rPr>
      <t>$3.4 million</t>
    </r>
    <r>
      <rPr>
        <sz val="10"/>
        <color theme="1"/>
        <rFont val="Inherit"/>
      </rPr>
      <t xml:space="preserve"> transferred to the money market funds (Level 2 assets). </t>
    </r>
  </si>
  <si>
    <r>
      <t xml:space="preserve">As of </t>
    </r>
    <r>
      <rPr>
        <sz val="10"/>
        <color rgb="FF000000"/>
        <rFont val="Inherit"/>
      </rPr>
      <t>December 31, 2013 and 2012</t>
    </r>
    <r>
      <rPr>
        <sz val="10"/>
        <color theme="1"/>
        <rFont val="Inherit"/>
      </rPr>
      <t>, the Company had the following assets measured at fair value on a recurring basis:</t>
    </r>
  </si>
  <si>
    <r>
      <t> </t>
    </r>
    <r>
      <rPr>
        <sz val="8"/>
        <color theme="1"/>
        <rFont val="Inherit"/>
      </rPr>
      <t> </t>
    </r>
  </si>
  <si>
    <t>Fair Value Measurements at</t>
  </si>
  <si>
    <t>Reporting Date Using</t>
  </si>
  <si>
    <t>Level 1</t>
  </si>
  <si>
    <t>Level 2</t>
  </si>
  <si>
    <t>Level 3</t>
  </si>
  <si>
    <t>Assets (in thousands)</t>
  </si>
  <si>
    <t>Money market funds, included in cash and cash equivalents</t>
  </si>
  <si>
    <r>
      <t>Mutual funds</t>
    </r>
    <r>
      <rPr>
        <sz val="7"/>
        <color theme="1"/>
        <rFont val="Inherit"/>
      </rPr>
      <t>(1)</t>
    </r>
  </si>
  <si>
    <r>
      <t>Money market funds</t>
    </r>
    <r>
      <rPr>
        <sz val="7"/>
        <color theme="1"/>
        <rFont val="Inherit"/>
      </rPr>
      <t>(1)</t>
    </r>
  </si>
  <si>
    <t>____________________________</t>
  </si>
  <si>
    <r>
      <t>(1)</t>
    </r>
    <r>
      <rPr>
        <sz val="10"/>
        <color theme="1"/>
        <rFont val="Inherit"/>
      </rPr>
      <t> </t>
    </r>
  </si>
  <si>
    <t>Included in Investments, employee benefit plans at fair value on consolidated balance sheets.</t>
  </si>
  <si>
    <t>Other Financial Instruments</t>
  </si>
  <si>
    <t>The Company believes that the fair values of its current assets and current liabilities approximate their reported carrying amounts due to the short-term nature of these items. In addition, the interest rates of the Company’s New Credit Facility adjust frequently based on current market rates; accordingly its carrying amount approximates fair value.</t>
  </si>
  <si>
    <t>The Company estimates the fair value of notes receivable which approximate their carrying value, utilizing an analysis of future cash flows and credit worthiness for similar types of arrangements. Based upon the availability of market data, the notes receivable have been classified as Level 3 inputs. The primary sensitivity in these calculations is based on the selection of appropriate interest and discount rates. For further information on the notes receivable see Note 3.</t>
  </si>
  <si>
    <r>
      <t xml:space="preserve">The fair value of the Company's </t>
    </r>
    <r>
      <rPr>
        <sz val="10"/>
        <color rgb="FF000000"/>
        <rFont val="Inherit"/>
      </rPr>
      <t>$250 million</t>
    </r>
    <r>
      <rPr>
        <sz val="10"/>
        <color theme="1"/>
        <rFont val="Inherit"/>
      </rPr>
      <t xml:space="preserve"> and </t>
    </r>
    <r>
      <rPr>
        <sz val="10"/>
        <color rgb="FF000000"/>
        <rFont val="Inherit"/>
      </rPr>
      <t>$400 million</t>
    </r>
    <r>
      <rPr>
        <sz val="10"/>
        <color theme="1"/>
        <rFont val="Inherit"/>
      </rPr>
      <t xml:space="preserve"> senior notes are classified as Level 2 as the significant inputs are observable in an active market.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t>
    </r>
    <r>
      <rPr>
        <sz val="10"/>
        <color rgb="FF000000"/>
        <rFont val="Inherit"/>
      </rPr>
      <t>$250 million</t>
    </r>
    <r>
      <rPr>
        <sz val="10"/>
        <color theme="1"/>
        <rFont val="Inherit"/>
      </rPr>
      <t xml:space="preserve"> senior notes had an approximate fair value of </t>
    </r>
    <r>
      <rPr>
        <sz val="10"/>
        <color rgb="FF000000"/>
        <rFont val="Inherit"/>
      </rPr>
      <t>$261.3 million</t>
    </r>
    <r>
      <rPr>
        <sz val="10"/>
        <color theme="1"/>
        <rFont val="Inherit"/>
      </rPr>
      <t xml:space="preserve"> and $271.6 million, respectively.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t>
    </r>
    <r>
      <rPr>
        <sz val="10"/>
        <color rgb="FF000000"/>
        <rFont val="Inherit"/>
      </rPr>
      <t>$400 million</t>
    </r>
    <r>
      <rPr>
        <sz val="10"/>
        <color theme="1"/>
        <rFont val="Inherit"/>
      </rPr>
      <t xml:space="preserve"> senior notes had an approximate fair value of </t>
    </r>
    <r>
      <rPr>
        <sz val="10"/>
        <color rgb="FF000000"/>
        <rFont val="Inherit"/>
      </rPr>
      <t>$416.0 million</t>
    </r>
    <r>
      <rPr>
        <sz val="10"/>
        <color theme="1"/>
        <rFont val="Inherit"/>
      </rPr>
      <t xml:space="preserve"> and $442.0 million, respectively.</t>
    </r>
  </si>
  <si>
    <t>Fair values estimated are made at a specific point in time, are subjective in nature and involve uncertainties and matters of significant judgment. Settlement of such fair value amounts may not be possible and may not be a prudent management decision.</t>
  </si>
  <si>
    <t>401(k) Retirement Plan</t>
  </si>
  <si>
    <r>
      <t xml:space="preserve">The Company sponsors a 401(k) retirement plan for all eligible employees. For the years ended </t>
    </r>
    <r>
      <rPr>
        <sz val="10"/>
        <color rgb="FF000000"/>
        <rFont val="Inherit"/>
      </rPr>
      <t>December 31, 2013, 2012 and 2011</t>
    </r>
    <r>
      <rPr>
        <sz val="10"/>
        <color theme="1"/>
        <rFont val="Inherit"/>
      </rPr>
      <t xml:space="preserve">, the Company recorded compensation expense of </t>
    </r>
    <r>
      <rPr>
        <sz val="10"/>
        <color rgb="FF000000"/>
        <rFont val="Inherit"/>
      </rPr>
      <t>$3.7 million</t>
    </r>
    <r>
      <rPr>
        <sz val="10"/>
        <color theme="1"/>
        <rFont val="Inherit"/>
      </rPr>
      <t xml:space="preserve">, </t>
    </r>
    <r>
      <rPr>
        <sz val="10"/>
        <color rgb="FF000000"/>
        <rFont val="Inherit"/>
      </rPr>
      <t>$3.7 million</t>
    </r>
    <r>
      <rPr>
        <sz val="10"/>
        <color theme="1"/>
        <rFont val="Inherit"/>
      </rPr>
      <t xml:space="preserve"> and </t>
    </r>
    <r>
      <rPr>
        <sz val="10"/>
        <color rgb="FF000000"/>
        <rFont val="Inherit"/>
      </rPr>
      <t>$3.6 million</t>
    </r>
    <r>
      <rPr>
        <sz val="10"/>
        <color theme="1"/>
        <rFont val="Inherit"/>
      </rPr>
      <t>, respectively, representing matching contributions for plan participants. In accordance with the safe harbor matching provisions of the plan, the Company matches plan participant contributions in cash as bi-weekly deductions are made.</t>
    </r>
  </si>
  <si>
    <t>Income Taxes</t>
  </si>
  <si>
    <t>Income Tax Disclosure [Abstract]</t>
  </si>
  <si>
    <t>Total pretax income, classified by source of income, was as follows:</t>
  </si>
  <si>
    <t>Years ended December 31,</t>
  </si>
  <si>
    <t>U.S.</t>
  </si>
  <si>
    <t>Outside the U.S.</t>
  </si>
  <si>
    <t>Total pretax income</t>
  </si>
  <si>
    <t>The provision for income taxes, classified by the timing and location of payment, was as follows:</t>
  </si>
  <si>
    <t>Years ended December 31,</t>
  </si>
  <si>
    <t>(in thousands)</t>
  </si>
  <si>
    <t>Current tax expense</t>
  </si>
  <si>
    <t>Federal</t>
  </si>
  <si>
    <t>State</t>
  </si>
  <si>
    <t>Foreign</t>
  </si>
  <si>
    <t>Deferred tax (benefit) expense</t>
  </si>
  <si>
    <t>(8,683</t>
  </si>
  <si>
    <t>(710</t>
  </si>
  <si>
    <t>(230</t>
  </si>
  <si>
    <t>(28</t>
  </si>
  <si>
    <t>(17</t>
  </si>
  <si>
    <t>Net deferred tax assets consisted of:</t>
  </si>
  <si>
    <t>Property, equipment and intangible assets</t>
  </si>
  <si>
    <t>(9,500</t>
  </si>
  <si>
    <t>(8,553</t>
  </si>
  <si>
    <t>Accrued compensation</t>
  </si>
  <si>
    <t>Foreign operations</t>
  </si>
  <si>
    <t>Valuation allowance on foreign deferred tax assets</t>
  </si>
  <si>
    <t>(227</t>
  </si>
  <si>
    <t>Foreign net operating losses</t>
  </si>
  <si>
    <t>Valuation allowance on foreign net operating losses</t>
  </si>
  <si>
    <t>(1,419</t>
  </si>
  <si>
    <t>(1,259</t>
  </si>
  <si>
    <t>Capital loss carryovers</t>
  </si>
  <si>
    <t>Deferred tax asset on unrecognized tax positions</t>
  </si>
  <si>
    <t>Net deferred tax assets</t>
  </si>
  <si>
    <r>
      <t xml:space="preserve">As of December 31, 2013, the Company had foreign net operating loss carryforwards of approximately </t>
    </r>
    <r>
      <rPr>
        <sz val="10"/>
        <color rgb="FF000000"/>
        <rFont val="Times New Roman"/>
        <family val="1"/>
      </rPr>
      <t>$4.3 million</t>
    </r>
    <r>
      <rPr>
        <sz val="10"/>
        <color theme="1"/>
        <rFont val="Inherit"/>
      </rPr>
      <t xml:space="preserve"> before applying tax rates for the respective jurisdictions.  These foreign net operating loss carryforwards have an indefinite life, subject to a full valuation allowance.  In addition, the Company has recorded a valuation allowance on approximately </t>
    </r>
    <r>
      <rPr>
        <sz val="10"/>
        <color rgb="FF000000"/>
        <rFont val="Times New Roman"/>
        <family val="1"/>
      </rPr>
      <t>$0.7 million</t>
    </r>
    <r>
      <rPr>
        <sz val="10"/>
        <color theme="1"/>
        <rFont val="Inherit"/>
      </rPr>
      <t xml:space="preserve"> of foreign deferred tax assets before applying the tax rate of the respective jurisdiction.</t>
    </r>
  </si>
  <si>
    <t>Balance sheet presentation:</t>
  </si>
  <si>
    <t>Current deferred tax assets</t>
  </si>
  <si>
    <t>Non-current net deferred tax assets</t>
  </si>
  <si>
    <t>The statutory United States federal income tax rate reconciles to the effective income tax rates as follows:</t>
  </si>
  <si>
    <t>Statutory U.S. federal income tax rate</t>
  </si>
  <si>
    <t> %</t>
  </si>
  <si>
    <t>State income taxes, net of federal tax benefit</t>
  </si>
  <si>
    <t>Benefits and taxes related to foreign operations</t>
  </si>
  <si>
    <t>(7.0</t>
  </si>
  <si>
    <t>)%</t>
  </si>
  <si>
    <t>(8.7</t>
  </si>
  <si>
    <t>(3.4</t>
  </si>
  <si>
    <t>Unrecognized tax positions</t>
  </si>
  <si>
    <t>(0.3</t>
  </si>
  <si>
    <t>(0.8</t>
  </si>
  <si>
    <t>Adjustment to current and deferred taxes, prior years</t>
  </si>
  <si>
    <t>(0.6</t>
  </si>
  <si>
    <t>(0.9</t>
  </si>
  <si>
    <t>(0.5</t>
  </si>
  <si>
    <t>(1.5</t>
  </si>
  <si>
    <t>Effective income tax rates</t>
  </si>
  <si>
    <r>
      <t xml:space="preserve">In </t>
    </r>
    <r>
      <rPr>
        <sz val="10"/>
        <color rgb="FF000000"/>
        <rFont val="Inherit"/>
      </rPr>
      <t>2013 and 2012</t>
    </r>
    <r>
      <rPr>
        <sz val="10"/>
        <color theme="1"/>
        <rFont val="Inherit"/>
      </rPr>
      <t xml:space="preserve">, the effective income tax rates were </t>
    </r>
    <r>
      <rPr>
        <sz val="10"/>
        <color rgb="FF000000"/>
        <rFont val="Inherit"/>
      </rPr>
      <t>28.2%</t>
    </r>
    <r>
      <rPr>
        <sz val="10"/>
        <color theme="1"/>
        <rFont val="Inherit"/>
      </rPr>
      <t xml:space="preserve"> and </t>
    </r>
    <r>
      <rPr>
        <sz val="10"/>
        <color rgb="FF000000"/>
        <rFont val="Inherit"/>
      </rPr>
      <t>28.7%</t>
    </r>
    <r>
      <rPr>
        <sz val="10"/>
        <color theme="1"/>
        <rFont val="Inherit"/>
      </rPr>
      <t xml:space="preserve">, respectively. The effective income tax rate for the year ended </t>
    </r>
    <r>
      <rPr>
        <sz val="10"/>
        <color rgb="FF000000"/>
        <rFont val="Inherit"/>
      </rPr>
      <t>December 31, 2013</t>
    </r>
    <r>
      <rPr>
        <sz val="10"/>
        <color theme="1"/>
        <rFont val="Inherit"/>
      </rPr>
      <t xml:space="preserve"> was lower than the United States federal statutory rate of </t>
    </r>
    <r>
      <rPr>
        <sz val="10"/>
        <color rgb="FF000000"/>
        <rFont val="Inherit"/>
      </rPr>
      <t>35%</t>
    </r>
    <r>
      <rPr>
        <sz val="10"/>
        <color theme="1"/>
        <rFont val="Inherit"/>
      </rPr>
      <t xml:space="preserve"> primarily due to the recurring impact of foreign operations, partially offset by state income taxes, and reflects adjustments to our federal accruals. Additionally, the effective income tax rate was further reduced by the settlement of unrecognized tax positions and legislation retroactively extending the U.S. controlled foreign corporation look-through rules. The effective income tax rate for the period ended </t>
    </r>
    <r>
      <rPr>
        <sz val="10"/>
        <color rgb="FF000000"/>
        <rFont val="Inherit"/>
      </rPr>
      <t>December 31, 2012</t>
    </r>
    <r>
      <rPr>
        <sz val="10"/>
        <color theme="1"/>
        <rFont val="Inherit"/>
      </rPr>
      <t xml:space="preserve"> was lower than the United States federal statutory rate of </t>
    </r>
    <r>
      <rPr>
        <sz val="10"/>
        <color rgb="FF000000"/>
        <rFont val="Inherit"/>
      </rPr>
      <t>35%</t>
    </r>
    <r>
      <rPr>
        <sz val="10"/>
        <color theme="1"/>
        <rFont val="Inherit"/>
      </rPr>
      <t xml:space="preserve"> primarily due to the recurring impact of foreign operations, partially offset by state income taxes. Additionally, the 2012 effective income tax rate includes a </t>
    </r>
    <r>
      <rPr>
        <sz val="10"/>
        <color rgb="FF000000"/>
        <rFont val="Inherit"/>
      </rPr>
      <t>$4.5 million</t>
    </r>
    <r>
      <rPr>
        <sz val="10"/>
        <color theme="1"/>
        <rFont val="Inherit"/>
      </rPr>
      <t xml:space="preserve"> benefit related to a change in estimate of the benefit from foreign operations. </t>
    </r>
  </si>
  <si>
    <r>
      <t xml:space="preserve">As of </t>
    </r>
    <r>
      <rPr>
        <sz val="10"/>
        <color rgb="FF000000"/>
        <rFont val="Inherit"/>
      </rPr>
      <t>December 31, 2013 and 2012</t>
    </r>
    <r>
      <rPr>
        <sz val="10"/>
        <color theme="1"/>
        <rFont val="Inherit"/>
      </rPr>
      <t xml:space="preserve">, the Company’s gross unrecognized tax benefits totaled </t>
    </r>
    <r>
      <rPr>
        <sz val="10"/>
        <color rgb="FF000000"/>
        <rFont val="Inherit"/>
      </rPr>
      <t>$4.0 million</t>
    </r>
    <r>
      <rPr>
        <sz val="10"/>
        <color theme="1"/>
        <rFont val="Inherit"/>
      </rPr>
      <t xml:space="preserve"> and </t>
    </r>
    <r>
      <rPr>
        <sz val="10"/>
        <color rgb="FF000000"/>
        <rFont val="Inherit"/>
      </rPr>
      <t>$4.4 million</t>
    </r>
    <r>
      <rPr>
        <sz val="10"/>
        <color theme="1"/>
        <rFont val="Inherit"/>
      </rPr>
      <t xml:space="preserve">, respectively. It is expected that $4.0 million of the total as of </t>
    </r>
    <r>
      <rPr>
        <sz val="10"/>
        <color rgb="FF000000"/>
        <rFont val="Inherit"/>
      </rPr>
      <t>December 31, 2013</t>
    </r>
    <r>
      <rPr>
        <sz val="10"/>
        <color theme="1"/>
        <rFont val="Inherit"/>
      </rPr>
      <t xml:space="preserve"> would favorably affect the effective tax rate if resolved in the Company’s favor. The following table presents a reconciliation of the beginning and ending amounts of unrecognized tax benefits:</t>
    </r>
  </si>
  <si>
    <t>Balance, January 1</t>
  </si>
  <si>
    <t>Changes for tax positions of prior years</t>
  </si>
  <si>
    <t>Increases for tax positions related to the current year</t>
  </si>
  <si>
    <t>Settlements and lapsing of statutes of limitations</t>
  </si>
  <si>
    <t>(2,035</t>
  </si>
  <si>
    <t>(565</t>
  </si>
  <si>
    <t>(3,682</t>
  </si>
  <si>
    <t>Balance, December 31</t>
  </si>
  <si>
    <r>
      <t xml:space="preserve">It is reasonably possible that the Company’s unrecognized tax benefits could decrease within the next 12 months by as much as </t>
    </r>
    <r>
      <rPr>
        <sz val="10"/>
        <color rgb="FF000000"/>
        <rFont val="Inherit"/>
      </rPr>
      <t>$3.5 million</t>
    </r>
    <r>
      <rPr>
        <sz val="10"/>
        <color theme="1"/>
        <rFont val="Inherit"/>
      </rPr>
      <t xml:space="preserve"> due to settlements and the expiration of applicable statutes of limitations.</t>
    </r>
  </si>
  <si>
    <t xml:space="preserve">The Internal Revenue Service is currently conducting an examination of the Company's United States federal income tax returns for tax years 2009, 2010, and 2011, as well as a limited examination of the 2007 federal income tax return as amended. As of December 31, 2013, the Company has not been advised of any material adjustments. </t>
  </si>
  <si>
    <r>
      <t xml:space="preserve">The practice of the Company is to recognize interest and penalties related to income tax matters in the provision for income taxes. The Company did not incur any material interest or penalties for </t>
    </r>
    <r>
      <rPr>
        <sz val="10"/>
        <color rgb="FF000000"/>
        <rFont val="Inherit"/>
      </rPr>
      <t>2013 and 2012</t>
    </r>
    <r>
      <rPr>
        <sz val="10"/>
        <color theme="1"/>
        <rFont val="Inherit"/>
      </rPr>
      <t xml:space="preserve">. The Company had </t>
    </r>
    <r>
      <rPr>
        <sz val="10"/>
        <color rgb="FF000000"/>
        <rFont val="Times New Roman"/>
        <family val="1"/>
      </rPr>
      <t>$1.6 million</t>
    </r>
    <r>
      <rPr>
        <sz val="10"/>
        <color theme="1"/>
        <rFont val="Inherit"/>
      </rPr>
      <t xml:space="preserve"> and </t>
    </r>
    <r>
      <rPr>
        <sz val="10"/>
        <color rgb="FF000000"/>
        <rFont val="Times New Roman"/>
        <family val="1"/>
      </rPr>
      <t>$2.3 million</t>
    </r>
    <r>
      <rPr>
        <sz val="10"/>
        <color theme="1"/>
        <rFont val="Inherit"/>
      </rPr>
      <t xml:space="preserve"> of accrued interest and penalties at </t>
    </r>
    <r>
      <rPr>
        <sz val="10"/>
        <color rgb="FF000000"/>
        <rFont val="Times New Roman"/>
        <family val="1"/>
      </rPr>
      <t>December 31, 2013 and 2012</t>
    </r>
    <r>
      <rPr>
        <sz val="10"/>
        <color theme="1"/>
        <rFont val="Inherit"/>
      </rPr>
      <t>, respectively.     </t>
    </r>
  </si>
  <si>
    <t>  </t>
  </si>
  <si>
    <r>
      <t xml:space="preserve">The Company has not provided deferred United States income taxes on approximately </t>
    </r>
    <r>
      <rPr>
        <sz val="10"/>
        <color rgb="FF000000"/>
        <rFont val="Times New Roman"/>
        <family val="1"/>
      </rPr>
      <t>$169.0 million</t>
    </r>
    <r>
      <rPr>
        <sz val="10"/>
        <color theme="1"/>
        <rFont val="Inherit"/>
      </rPr>
      <t xml:space="preserve"> of accumulated and undistributed earnings of its foreign subsidiaries.  The Company's intent is for such earnings to be permanently reinvested in operations outside the United States.  Determination of the deferred United States income tax liability on these earnings is not practicable because such liability, if any, is dependent on circumstances existing if and when remittance occurs.</t>
    </r>
  </si>
  <si>
    <t>Share-Based Compensation And Capital Stock</t>
  </si>
  <si>
    <t>Disclosure of Compensation Related Costs, Share-based Payments [Abstract]</t>
  </si>
  <si>
    <t>Share-Based Compensation and Capital Stock</t>
  </si>
  <si>
    <t>Dividends</t>
  </si>
  <si>
    <t xml:space="preserve">The Company currently maintains the payment of a quarterly dividend on its common shares outstanding, however, the declaration of future dividends are subject to the discretion of our board of directors. During the year ended December 31, 2013 and 2012, the Company's board of directors declared quarterly cash dividends at an annual rate of $0.74 per share totaling $43.2 million and $42.7 million, respectively. </t>
  </si>
  <si>
    <r>
      <t xml:space="preserve">In addition, during the year ended </t>
    </r>
    <r>
      <rPr>
        <sz val="10"/>
        <color rgb="FF000000"/>
        <rFont val="Inherit"/>
      </rPr>
      <t>December 31, 2013</t>
    </r>
    <r>
      <rPr>
        <sz val="10"/>
        <color theme="1"/>
        <rFont val="Inherit"/>
      </rPr>
      <t>, the Company paid previously declared but unrecorded dividends totaling $0.5 million that were contingent upon the vesting of performance vested restricted units. No dividends on performance vested restricted units were paid during the year ended December 31, 2012.</t>
    </r>
  </si>
  <si>
    <r>
      <t xml:space="preserve">On July 26, 2012, the Company's board of directors declared a special cash dividend to common shareholders in the amount of </t>
    </r>
    <r>
      <rPr>
        <sz val="10"/>
        <color rgb="FF000000"/>
        <rFont val="Inherit"/>
      </rPr>
      <t>$10.41</t>
    </r>
    <r>
      <rPr>
        <sz val="10"/>
        <color theme="1"/>
        <rFont val="Inherit"/>
      </rPr>
      <t xml:space="preserve"> per share or approximately </t>
    </r>
    <r>
      <rPr>
        <sz val="10"/>
        <color rgb="FF000000"/>
        <rFont val="Inherit"/>
      </rPr>
      <t>$600.7 million</t>
    </r>
    <r>
      <rPr>
        <sz val="10"/>
        <color theme="1"/>
        <rFont val="Inherit"/>
      </rPr>
      <t xml:space="preserve"> ("Special Cash Dividend") which was paid on August 23, 2012.</t>
    </r>
  </si>
  <si>
    <t>Share-Based Compensation</t>
  </si>
  <si>
    <t>The Company recognizes compensation cost related to share-based payment transactions in the financial statements based on the fair value of the equity or liability instruments issued. Compensation expense related to the fair value of share-based awards is recognized over the requisite service period based on an estimate of those awards that will ultimately vest. The Company estimates the share-based compensation expense for awards that will ultimately vest at the inception of the grant. Over the life of the grant, the estimate of share-based compensation expense for awards with performance and/or service requirements is adjusted so that compensation cost is recognized only for awards that ultimately vest.</t>
  </si>
  <si>
    <t>The Company has calculated a pool of income tax benefits that are available to absorb future income tax shortfalls that can result from the exercise or maturity of stock awards. The Company has calculated its windfall pool under the short-cut method based on the actual income tax benefits received from exercises and maturities of stock awards granted after October 15, 1997.</t>
  </si>
  <si>
    <r>
      <t xml:space="preserve">The Company has stock compensation plans pursuant to which it is authorized to grant stock-based awards of up to </t>
    </r>
    <r>
      <rPr>
        <sz val="10"/>
        <color rgb="FF000000"/>
        <rFont val="Inherit"/>
      </rPr>
      <t>7.6 million</t>
    </r>
    <r>
      <rPr>
        <sz val="10"/>
        <color theme="1"/>
        <rFont val="Inherit"/>
      </rPr>
      <t xml:space="preserve"> shares of the Company’s common stock, of which 3.5 million shares remain available for grant as of </t>
    </r>
    <r>
      <rPr>
        <sz val="10"/>
        <color rgb="FF000000"/>
        <rFont val="Inherit"/>
      </rPr>
      <t>December 31, 2013</t>
    </r>
    <r>
      <rPr>
        <sz val="10"/>
        <color theme="1"/>
        <rFont val="Inherit"/>
      </rPr>
      <t>. The Company’s policy allows the issuance of new or treasury shares to satisfy stock-based awards. Restricted stock, stock options, stock appreciation rights and performance share awards may be granted to officers, key employees and non-employee directors with contractual terms set by the Compensation and Management Development Committee of the Board of Directors.</t>
    </r>
  </si>
  <si>
    <t>Stock Options</t>
  </si>
  <si>
    <r>
      <t xml:space="preserve">The Company granted approximately </t>
    </r>
    <r>
      <rPr>
        <sz val="10"/>
        <color rgb="FF000000"/>
        <rFont val="Inherit"/>
      </rPr>
      <t>0.2 million</t>
    </r>
    <r>
      <rPr>
        <sz val="10"/>
        <color theme="1"/>
        <rFont val="Inherit"/>
      </rPr>
      <t xml:space="preserve">, </t>
    </r>
    <r>
      <rPr>
        <sz val="10"/>
        <color rgb="FF000000"/>
        <rFont val="Inherit"/>
      </rPr>
      <t>0.2 million</t>
    </r>
    <r>
      <rPr>
        <sz val="10"/>
        <color theme="1"/>
        <rFont val="Inherit"/>
      </rPr>
      <t xml:space="preserve"> and </t>
    </r>
    <r>
      <rPr>
        <sz val="10"/>
        <color rgb="FF000000"/>
        <rFont val="Inherit"/>
      </rPr>
      <t>0.2 million</t>
    </r>
    <r>
      <rPr>
        <sz val="10"/>
        <color theme="1"/>
        <rFont val="Inherit"/>
      </rPr>
      <t xml:space="preserve"> options to certain employees of the Company at a fair value of approximately </t>
    </r>
    <r>
      <rPr>
        <sz val="10"/>
        <color rgb="FF000000"/>
        <rFont val="Inherit"/>
      </rPr>
      <t>$1.7 million</t>
    </r>
    <r>
      <rPr>
        <sz val="10"/>
        <color theme="1"/>
        <rFont val="Inherit"/>
      </rPr>
      <t xml:space="preserve">, </t>
    </r>
    <r>
      <rPr>
        <sz val="10"/>
        <color rgb="FF000000"/>
        <rFont val="Inherit"/>
      </rPr>
      <t>$1.6 million</t>
    </r>
    <r>
      <rPr>
        <sz val="10"/>
        <color theme="1"/>
        <rFont val="Inherit"/>
      </rPr>
      <t xml:space="preserve"> and </t>
    </r>
    <r>
      <rPr>
        <sz val="10"/>
        <color rgb="FF000000"/>
        <rFont val="Inherit"/>
      </rPr>
      <t>$2.1 million</t>
    </r>
    <r>
      <rPr>
        <sz val="10"/>
        <color theme="1"/>
        <rFont val="Inherit"/>
      </rPr>
      <t xml:space="preserve"> during the years ended </t>
    </r>
    <r>
      <rPr>
        <sz val="10"/>
        <color rgb="FF000000"/>
        <rFont val="Inherit"/>
      </rPr>
      <t>December 31, 2013, 2012 and 2011</t>
    </r>
    <r>
      <rPr>
        <sz val="10"/>
        <color theme="1"/>
        <rFont val="Inherit"/>
      </rPr>
      <t>, respectively. The stock options granted by the Company had an exercise price equal to the market price of the Company’s common stock on the date of grant. The fair value of the options granted was estimated on the grant date using the Black-Scholes option-pricing model with the following weighted average assumptions:</t>
    </r>
  </si>
  <si>
    <t>Risk-free interest rate</t>
  </si>
  <si>
    <t>Expected volatility</t>
  </si>
  <si>
    <t>Expected life of stock option</t>
  </si>
  <si>
    <t>4.5 years</t>
  </si>
  <si>
    <t>4.4 years</t>
  </si>
  <si>
    <t>Dividend yield</t>
  </si>
  <si>
    <t>Requisite service period</t>
  </si>
  <si>
    <t>4 years</t>
  </si>
  <si>
    <t>Contractual life</t>
  </si>
  <si>
    <t>7 years</t>
  </si>
  <si>
    <t>Weighted average fair value of options granted (per option)</t>
  </si>
  <si>
    <t>The expected life of the options and volatility are based on the historical data and are not necessarily indicative of exercise patterns or actual volatility that may occur. Historical volatility is calculated based on a period that corresponds to the expected life of the stock option. The dividend yield and the risk-free rate of return are calculated on the grant date based on the then current dividend rate and the risk-free rate for the period corresponding to the expected life of the stock option. Compensation expense related to the fair value of these awards is recognized straight-line over the requisite service period based on those awards that ultimately vest.</t>
  </si>
  <si>
    <r>
      <t xml:space="preserve">The aggregate intrinsic value of stock options outstanding and exercisable at </t>
    </r>
    <r>
      <rPr>
        <sz val="10"/>
        <color rgb="FF000000"/>
        <rFont val="Inherit"/>
      </rPr>
      <t>December 31, 2013</t>
    </r>
    <r>
      <rPr>
        <sz val="10"/>
        <color theme="1"/>
        <rFont val="Inherit"/>
      </rPr>
      <t xml:space="preserve"> was </t>
    </r>
    <r>
      <rPr>
        <sz val="10"/>
        <color rgb="FF000000"/>
        <rFont val="Inherit"/>
      </rPr>
      <t>$37.7 million</t>
    </r>
    <r>
      <rPr>
        <sz val="10"/>
        <color theme="1"/>
        <rFont val="Inherit"/>
      </rPr>
      <t xml:space="preserve"> and </t>
    </r>
    <r>
      <rPr>
        <sz val="10"/>
        <color rgb="FF000000"/>
        <rFont val="Inherit"/>
      </rPr>
      <t>$28.9 million</t>
    </r>
    <r>
      <rPr>
        <sz val="10"/>
        <color theme="1"/>
        <rFont val="Inherit"/>
      </rPr>
      <t xml:space="preserve"> respectively. The total intrinsic value of options exercised during the years ended </t>
    </r>
    <r>
      <rPr>
        <sz val="10"/>
        <color rgb="FF000000"/>
        <rFont val="Inherit"/>
      </rPr>
      <t>December 31, 2013, 2012 and 2011</t>
    </r>
    <r>
      <rPr>
        <sz val="10"/>
        <color theme="1"/>
        <rFont val="Inherit"/>
      </rPr>
      <t xml:space="preserve"> was </t>
    </r>
    <r>
      <rPr>
        <sz val="10"/>
        <color rgb="FF000000"/>
        <rFont val="Inherit"/>
      </rPr>
      <t>$5.2 million</t>
    </r>
    <r>
      <rPr>
        <sz val="10"/>
        <color theme="1"/>
        <rFont val="Inherit"/>
      </rPr>
      <t xml:space="preserve">, </t>
    </r>
    <r>
      <rPr>
        <sz val="10"/>
        <color rgb="FF000000"/>
        <rFont val="Inherit"/>
      </rPr>
      <t>$2.8 million</t>
    </r>
    <r>
      <rPr>
        <sz val="10"/>
        <color theme="1"/>
        <rFont val="Inherit"/>
      </rPr>
      <t xml:space="preserve"> and </t>
    </r>
    <r>
      <rPr>
        <sz val="10"/>
        <color rgb="FF000000"/>
        <rFont val="Inherit"/>
      </rPr>
      <t>$2.8 million</t>
    </r>
    <r>
      <rPr>
        <sz val="10"/>
        <color theme="1"/>
        <rFont val="Inherit"/>
      </rPr>
      <t>, respectively.</t>
    </r>
  </si>
  <si>
    <r>
      <t xml:space="preserve">The Company received $8.9 million, $7.1 million, and </t>
    </r>
    <r>
      <rPr>
        <sz val="10"/>
        <color rgb="FF000000"/>
        <rFont val="Inherit"/>
      </rPr>
      <t>$3.8 million</t>
    </r>
    <r>
      <rPr>
        <sz val="10"/>
        <color theme="1"/>
        <rFont val="Inherit"/>
      </rPr>
      <t xml:space="preserve"> in proceeds from the exercise of </t>
    </r>
    <r>
      <rPr>
        <sz val="10"/>
        <color rgb="FF000000"/>
        <rFont val="Inherit"/>
      </rPr>
      <t>0.3 million</t>
    </r>
    <r>
      <rPr>
        <sz val="10"/>
        <color theme="1"/>
        <rFont val="Inherit"/>
      </rPr>
      <t xml:space="preserve">, </t>
    </r>
    <r>
      <rPr>
        <sz val="10"/>
        <color rgb="FF000000"/>
        <rFont val="Inherit"/>
      </rPr>
      <t>0.3 million</t>
    </r>
    <r>
      <rPr>
        <sz val="10"/>
        <color theme="1"/>
        <rFont val="Inherit"/>
      </rPr>
      <t xml:space="preserve"> and </t>
    </r>
    <r>
      <rPr>
        <sz val="10"/>
        <color rgb="FF000000"/>
        <rFont val="Inherit"/>
      </rPr>
      <t>0.2 million</t>
    </r>
    <r>
      <rPr>
        <sz val="10"/>
        <color theme="1"/>
        <rFont val="Inherit"/>
      </rPr>
      <t xml:space="preserve"> employee stock options during the years ended </t>
    </r>
    <r>
      <rPr>
        <sz val="10"/>
        <color rgb="FF000000"/>
        <rFont val="Inherit"/>
      </rPr>
      <t>December 31, 2013, 2012 and 2011</t>
    </r>
    <r>
      <rPr>
        <sz val="10"/>
        <color theme="1"/>
        <rFont val="Inherit"/>
      </rPr>
      <t>, respectively.</t>
    </r>
  </si>
  <si>
    <r>
      <t xml:space="preserve">The following table summarizes information about stock options outstanding at </t>
    </r>
    <r>
      <rPr>
        <sz val="10"/>
        <color rgb="FF000000"/>
        <rFont val="Inherit"/>
      </rPr>
      <t>December 31, 2013</t>
    </r>
    <r>
      <rPr>
        <sz val="10"/>
        <color theme="1"/>
        <rFont val="Inherit"/>
      </rPr>
      <t>:</t>
    </r>
  </si>
  <si>
    <t>Options Outstanding</t>
  </si>
  <si>
    <t>Options Exercisable</t>
  </si>
  <si>
    <t>Range of Exercise Prices</t>
  </si>
  <si>
    <t>Number</t>
  </si>
  <si>
    <t>Outstanding at</t>
  </si>
  <si>
    <t>Weighted Average</t>
  </si>
  <si>
    <t>Remaining</t>
  </si>
  <si>
    <t>Contractual Life</t>
  </si>
  <si>
    <t>Weighted</t>
  </si>
  <si>
    <t>Average</t>
  </si>
  <si>
    <t>Exercise Price</t>
  </si>
  <si>
    <t>Exercisable at</t>
  </si>
  <si>
    <t>$ 0.00 to $24.37</t>
  </si>
  <si>
    <t>2.1 years</t>
  </si>
  <si>
    <t>$24.38 to $29.25</t>
  </si>
  <si>
    <t>2.7 years</t>
  </si>
  <si>
    <t>$29.26 to $34.12</t>
  </si>
  <si>
    <t>4.1 years</t>
  </si>
  <si>
    <t>$34.13 to $39.00</t>
  </si>
  <si>
    <t>6.1 years</t>
  </si>
  <si>
    <t>3.0 years</t>
  </si>
  <si>
    <t>Special Dividend Adjustment</t>
  </si>
  <si>
    <t>The Company's long-term incentive plans ("the Plans") contain provisions which require the automatic adjustment of</t>
  </si>
  <si>
    <t>outstanding share-based awards in the event that the Company makes any changes to its capital structure, such as special</t>
  </si>
  <si>
    <t>dividends, stock splits or spin-offs, if such changes result in the dilution or enlargement of the benefits or potential benefits</t>
  </si>
  <si>
    <t>intended upon the grant of the award. The Company's board of directors concluded that the Special Cash Dividend paid on</t>
  </si>
  <si>
    <t>August 23, 2012 would result in the dilution of the value of the Company's outstanding stock options. Therefore, in accordance</t>
  </si>
  <si>
    <t>with the anti-dilution provision of the Plans, the Company's outstanding stock options were automatically adjusted to maintain their pre-dividend value. The Company elected to maintain the pre-dividend value of the outstanding options by adjusting both the exercise price and the number of stock options outstanding as of the ex-dividend date of the Special Dividend so that the</t>
  </si>
  <si>
    <t>aggregate difference between the market price and exercise price multiplied by the number of shares issuable upon exercise</t>
  </si>
  <si>
    <t>was substantially the same immediately before and after the payment of the Special Cash Dividend. As a result of this</t>
  </si>
  <si>
    <r>
      <t xml:space="preserve">adjustment, an additional </t>
    </r>
    <r>
      <rPr>
        <sz val="10"/>
        <color rgb="FF000000"/>
        <rFont val="Inherit"/>
      </rPr>
      <t>0.5 million</t>
    </r>
    <r>
      <rPr>
        <sz val="10"/>
        <color theme="1"/>
        <rFont val="Inherit"/>
      </rPr>
      <t xml:space="preserve"> stock options were awarded during the year ended December 31, 2012 and the</t>
    </r>
  </si>
  <si>
    <r>
      <t xml:space="preserve">exercise price of the outstanding options were reduced by approximately </t>
    </r>
    <r>
      <rPr>
        <sz val="10"/>
        <color rgb="FF000000"/>
        <rFont val="Inherit"/>
      </rPr>
      <t>24%</t>
    </r>
    <r>
      <rPr>
        <sz val="10"/>
        <color theme="1"/>
        <rFont val="Inherit"/>
      </rPr>
      <t>. This adjustment did not result in additional</t>
    </r>
  </si>
  <si>
    <t>stock-based compensation expense as the fair value of the options immediately before and after the payment of the Special</t>
  </si>
  <si>
    <t>Cash Dividend was substantially equal.</t>
  </si>
  <si>
    <t>Restricted Stock</t>
  </si>
  <si>
    <t>The following table is a summary of activity related to restricted stock grants for the year ended December 31:</t>
  </si>
  <si>
    <t>Restricted shares granted</t>
  </si>
  <si>
    <t>Weighted average grant date fair value per share</t>
  </si>
  <si>
    <t>Aggregate grant date fair value ($000)</t>
  </si>
  <si>
    <t>Restricted shares forfeited</t>
  </si>
  <si>
    <t>Vesting service period of shares granted</t>
  </si>
  <si>
    <t>12 - 48 months</t>
  </si>
  <si>
    <t>12 - 68 months</t>
  </si>
  <si>
    <t>Grant date fair value of shares vested ($000)</t>
  </si>
  <si>
    <t>Compensation expense related to the fair value of these awards is recognized straight-line over the requisite service period based on those restricted stock grants that ultimately vest. The fair value of grants is measured by the market price of the Company’s common stock on the date of grant. Restricted stock awards generally vest ratably over the service period beginning with the first anniversary of the grant date. Awards granted to retirement eligible non-employee directors are recognized over the shorter of the requisite service period or the length of time until retirement since the terms of the grant provide that awards will vest upon retirement.</t>
  </si>
  <si>
    <t>Performance Vested Restricted Stock Units</t>
  </si>
  <si>
    <r>
      <t xml:space="preserve">The Company has granted performance vested restricted stock units (“PVRSU”) to certain employees. The fair value is measured by the market price of the Company’s common stock on the date of grant. The vesting of these stock awards is contingent upon the Company achieving performance targets at the end of specified performance periods and the employees’ continued employment. The performance conditions affect the number of shares that will ultimately vest. The range of possible stock-based awards vesting is generally between </t>
    </r>
    <r>
      <rPr>
        <sz val="10"/>
        <color rgb="FF000000"/>
        <rFont val="Inherit"/>
      </rPr>
      <t>0%</t>
    </r>
    <r>
      <rPr>
        <sz val="10"/>
        <color theme="1"/>
        <rFont val="Inherit"/>
      </rPr>
      <t xml:space="preserve"> and </t>
    </r>
    <r>
      <rPr>
        <sz val="10"/>
        <color rgb="FF000000"/>
        <rFont val="Inherit"/>
      </rPr>
      <t>200%</t>
    </r>
    <r>
      <rPr>
        <sz val="10"/>
        <color theme="1"/>
        <rFont val="Inherit"/>
      </rPr>
      <t xml:space="preserve"> of the initial target. If minimum performance targets are not attained then no awards will vest under the terms of the various PVRSU agreements. Compensation expense related to these awards is recognized over the requisite period based on the Company's estimate of the achievement of the various performance targets. The Company has currently estimated that between </t>
    </r>
    <r>
      <rPr>
        <sz val="10"/>
        <color rgb="FF000000"/>
        <rFont val="Inherit"/>
      </rPr>
      <t>71%</t>
    </r>
    <r>
      <rPr>
        <sz val="10"/>
        <color theme="1"/>
        <rFont val="Inherit"/>
      </rPr>
      <t xml:space="preserve"> and </t>
    </r>
    <r>
      <rPr>
        <sz val="10"/>
        <color rgb="FF000000"/>
        <rFont val="Inherit"/>
      </rPr>
      <t>150%</t>
    </r>
    <r>
      <rPr>
        <sz val="10"/>
        <color theme="1"/>
        <rFont val="Inherit"/>
      </rPr>
      <t xml:space="preserve"> of the various award targets will be achieved. Compensation expense is recognized ratably over the requisite service period only on those PVRSUs that ultimately vest.</t>
    </r>
  </si>
  <si>
    <r>
      <t xml:space="preserve">The following table is a summary of activity related to PVRSU grants during the years ended </t>
    </r>
    <r>
      <rPr>
        <sz val="10"/>
        <color rgb="FF000000"/>
        <rFont val="Inherit"/>
      </rPr>
      <t>December 31, 2013, 2012 and 2011</t>
    </r>
    <r>
      <rPr>
        <sz val="10"/>
        <color theme="1"/>
        <rFont val="Inherit"/>
      </rPr>
      <t>:</t>
    </r>
  </si>
  <si>
    <t>Performance vested restricted stock units granted at target</t>
  </si>
  <si>
    <t>Stock units forfeited</t>
  </si>
  <si>
    <t>22-38 months</t>
  </si>
  <si>
    <t>24-60 months</t>
  </si>
  <si>
    <t>3 years</t>
  </si>
  <si>
    <r>
      <t xml:space="preserve">During the year ended </t>
    </r>
    <r>
      <rPr>
        <sz val="10"/>
        <color rgb="FF000000"/>
        <rFont val="Inherit"/>
      </rPr>
      <t>December 31, 2013</t>
    </r>
    <r>
      <rPr>
        <sz val="10"/>
        <color theme="1"/>
        <rFont val="Inherit"/>
      </rPr>
      <t xml:space="preserve"> a total of 39,816 PVRSU grants vested at a fair value of $1.5 million. These PVRSU grants were initially granted at a target of 30,624 units. However, since the Company exceeded targeted performance conditions contained in the stock awards granted in prior periods by 130%, an additional 9,192 shares were earned and issued. During the years ended December 31, 2012 and 2011, no PVRSU grants vested. </t>
    </r>
  </si>
  <si>
    <r>
      <t xml:space="preserve">During the year ended </t>
    </r>
    <r>
      <rPr>
        <sz val="10"/>
        <color rgb="FF000000"/>
        <rFont val="Inherit"/>
      </rPr>
      <t>December 31, 2013</t>
    </r>
    <r>
      <rPr>
        <sz val="10"/>
        <color theme="1"/>
        <rFont val="Inherit"/>
      </rPr>
      <t xml:space="preserve">, PVRSU grants totaling </t>
    </r>
    <r>
      <rPr>
        <sz val="10"/>
        <color rgb="FF000000"/>
        <rFont val="Inherit"/>
      </rPr>
      <t>3,334</t>
    </r>
    <r>
      <rPr>
        <sz val="10"/>
        <color theme="1"/>
        <rFont val="Inherit"/>
      </rPr>
      <t xml:space="preserve"> units were forfeited due to termination of employment. During the year ended December 31, 2012, PVRSU grants totaling 57,176 units were terminated in accordance with an amended and restated employment agreement for an executive officer. During the year ended </t>
    </r>
    <r>
      <rPr>
        <sz val="10"/>
        <color rgb="FF000000"/>
        <rFont val="Inherit"/>
      </rPr>
      <t>December 31, 2011</t>
    </r>
    <r>
      <rPr>
        <sz val="10"/>
        <color theme="1"/>
        <rFont val="Inherit"/>
      </rPr>
      <t>, PVRSU grants totaling 39,070 units were forfeited since the Company did not achieve the minimum performance conditions contained in the stock awards and 4,109 were terminated related to employee terminations.</t>
    </r>
  </si>
  <si>
    <r>
      <t xml:space="preserve">A summary of stock-based award activity as of </t>
    </r>
    <r>
      <rPr>
        <sz val="10"/>
        <color rgb="FF000000"/>
        <rFont val="Inherit"/>
      </rPr>
      <t>December 31, 2013, 2012 and 2011</t>
    </r>
    <r>
      <rPr>
        <sz val="10"/>
        <color theme="1"/>
        <rFont val="Inherit"/>
      </rPr>
      <t xml:space="preserve"> and the changes during the years are presented below:</t>
    </r>
  </si>
  <si>
    <t>Performance Vested</t>
  </si>
  <si>
    <t>Restricted Stock Units</t>
  </si>
  <si>
    <t>Options</t>
  </si>
  <si>
    <t>Exercise Price</t>
  </si>
  <si>
    <t>Contractual</t>
  </si>
  <si>
    <t>Term</t>
  </si>
  <si>
    <t>Shares</t>
  </si>
  <si>
    <t>Average Grant</t>
  </si>
  <si>
    <t>Date Fair Value</t>
  </si>
  <si>
    <t>Outstanding at January 1, 2013</t>
  </si>
  <si>
    <t>Granted</t>
  </si>
  <si>
    <t>Performance-Based Leveraging*</t>
  </si>
  <si>
    <t>Exercised/Vested</t>
  </si>
  <si>
    <t>(347,180</t>
  </si>
  <si>
    <t>(227,890</t>
  </si>
  <si>
    <t>(39,816</t>
  </si>
  <si>
    <t>Expired</t>
  </si>
  <si>
    <t>(75,473</t>
  </si>
  <si>
    <t>Forfeited</t>
  </si>
  <si>
    <t>(22,842</t>
  </si>
  <si>
    <t>(40,552</t>
  </si>
  <si>
    <t>(3,334</t>
  </si>
  <si>
    <t>Outstanding at December 31, 2013</t>
  </si>
  <si>
    <t>Options exercisable at December 31, 2013</t>
  </si>
  <si>
    <t>2.2 years</t>
  </si>
  <si>
    <t>_________________</t>
  </si>
  <si>
    <t xml:space="preserve">* PVRSU units outstanding have been increased by 9,192 units due to the Company exceeding the targeted performance conditions contained in PVRSU's granted in prior periods during the year ended December 31, 2013. </t>
  </si>
  <si>
    <t>Exercise</t>
  </si>
  <si>
    <r>
      <t>Price</t>
    </r>
    <r>
      <rPr>
        <b/>
        <sz val="6"/>
        <color theme="1"/>
        <rFont val="Inherit"/>
      </rPr>
      <t>(1)</t>
    </r>
  </si>
  <si>
    <t>Outstanding at January 1, 2012</t>
  </si>
  <si>
    <t>(266,754</t>
  </si>
  <si>
    <t>(198,415</t>
  </si>
  <si>
    <t>(30,843</t>
  </si>
  <si>
    <t>(26,824</t>
  </si>
  <si>
    <t>(57,176</t>
  </si>
  <si>
    <t>Outstanding at December 31, 2012</t>
  </si>
  <si>
    <t>4.0 years</t>
  </si>
  <si>
    <t>Options exercisable at December 31, 2012</t>
  </si>
  <si>
    <t>3.1 years</t>
  </si>
  <si>
    <r>
      <t> </t>
    </r>
    <r>
      <rPr>
        <sz val="6"/>
        <color theme="1"/>
        <rFont val="Inherit"/>
      </rPr>
      <t>(1)</t>
    </r>
    <r>
      <rPr>
        <sz val="9"/>
        <color theme="1"/>
        <rFont val="Inherit"/>
      </rPr>
      <t xml:space="preserve"> The weighted average exercise price for options outstanding and exercisable reflect the reduction of the option price for outstanding options as described under "Special Dividend Adjustment". The weighted average exercise price for options granted, exercised or forfeited reflects the option price in effect at the time of the transaction.</t>
    </r>
  </si>
  <si>
    <t>Price</t>
  </si>
  <si>
    <t>Outstanding at January 1, 2011</t>
  </si>
  <si>
    <t>(175,386</t>
  </si>
  <si>
    <t>(205,222</t>
  </si>
  <si>
    <t>(149,868</t>
  </si>
  <si>
    <t>(68,580</t>
  </si>
  <si>
    <t>(43,179</t>
  </si>
  <si>
    <t>Outstanding at December 31, 2011</t>
  </si>
  <si>
    <t>4.2 years</t>
  </si>
  <si>
    <t>Options exercisable at December 31, 2011</t>
  </si>
  <si>
    <t>3.8 years</t>
  </si>
  <si>
    <t xml:space="preserve">The components of the Company’s pretax stock-based compensation expense and associated income tax benefits are as follows for the years ended December 31: </t>
  </si>
  <si>
    <t>(in millions)</t>
  </si>
  <si>
    <t>Stock options</t>
  </si>
  <si>
    <t>Restricted stock</t>
  </si>
  <si>
    <t>Performance vested restricted stock units</t>
  </si>
  <si>
    <t>Income tax benefits</t>
  </si>
  <si>
    <r>
      <t xml:space="preserve">During all years presented, the Company revised its estimate of the projected achievement of various performance conditions that affect the number of PVRSUs that will ultimately vest. As a result, previously recognized stock-based compensation costs related to these PVRSUs has been decreased by </t>
    </r>
    <r>
      <rPr>
        <sz val="10"/>
        <color rgb="FF000000"/>
        <rFont val="Inherit"/>
      </rPr>
      <t>$0.3 million</t>
    </r>
    <r>
      <rPr>
        <sz val="10"/>
        <color theme="1"/>
        <rFont val="Inherit"/>
      </rPr>
      <t xml:space="preserve"> for the year ended </t>
    </r>
    <r>
      <rPr>
        <sz val="10"/>
        <color rgb="FF000000"/>
        <rFont val="Inherit"/>
      </rPr>
      <t>December 31, 2013</t>
    </r>
    <r>
      <rPr>
        <sz val="10"/>
        <color theme="1"/>
        <rFont val="Inherit"/>
      </rPr>
      <t xml:space="preserve"> and increased by </t>
    </r>
    <r>
      <rPr>
        <sz val="10"/>
        <color rgb="FF000000"/>
        <rFont val="Inherit"/>
      </rPr>
      <t>$0.5 million</t>
    </r>
    <r>
      <rPr>
        <sz val="10"/>
        <color theme="1"/>
        <rFont val="Inherit"/>
      </rPr>
      <t xml:space="preserve"> and $0.1 million during the years ended December 31, 2012 and 2011, respectively.</t>
    </r>
  </si>
  <si>
    <r>
      <t xml:space="preserve">In conjunction with the termination of certain Company officers, stock option and restricted stock compensation expense for the year ended December 31, 2011 includes an additional </t>
    </r>
    <r>
      <rPr>
        <sz val="10"/>
        <color rgb="FF000000"/>
        <rFont val="Inherit"/>
      </rPr>
      <t>$0.2 million</t>
    </r>
    <r>
      <rPr>
        <sz val="10"/>
        <color theme="1"/>
        <rFont val="Inherit"/>
      </rPr>
      <t xml:space="preserve"> and </t>
    </r>
    <r>
      <rPr>
        <sz val="10"/>
        <color rgb="FF000000"/>
        <rFont val="Inherit"/>
      </rPr>
      <t>$0.5 million</t>
    </r>
    <r>
      <rPr>
        <sz val="10"/>
        <color theme="1"/>
        <rFont val="Inherit"/>
      </rPr>
      <t xml:space="preserve">, respectively of expense related to the acceleration of award vesting conditions. </t>
    </r>
  </si>
  <si>
    <r>
      <t xml:space="preserve">The total unrecognized compensation costs related to stock-based awards that have not yet vested and the related weighted average amortization period over which the costs are to be recognized as of </t>
    </r>
    <r>
      <rPr>
        <sz val="10"/>
        <color rgb="FF000000"/>
        <rFont val="Inherit"/>
      </rPr>
      <t>December 31, 2013</t>
    </r>
    <r>
      <rPr>
        <sz val="10"/>
        <color theme="1"/>
        <rFont val="Inherit"/>
      </rPr>
      <t xml:space="preserve"> are as follows:</t>
    </r>
  </si>
  <si>
    <t>Unrecognized</t>
  </si>
  <si>
    <t>Compensation</t>
  </si>
  <si>
    <t>Expense on Unvested</t>
  </si>
  <si>
    <t>Awards</t>
  </si>
  <si>
    <t>Amortization</t>
  </si>
  <si>
    <t>Period</t>
  </si>
  <si>
    <t>(In millions)</t>
  </si>
  <si>
    <t>2.4 years</t>
  </si>
  <si>
    <t>Share Repurchases and Redemptions</t>
  </si>
  <si>
    <r>
      <t xml:space="preserve">The Company announced a stock repurchase program on June 25, 1998 to return excess capital to its shareholders. Treasury stock activity is recorded at cost in the accompanying consolidated financial statements. There were no share repurchases during the year ended December 31, 2013. During the year ended December 31, 2012, the Company repurchased </t>
    </r>
    <r>
      <rPr>
        <sz val="10"/>
        <color rgb="FF000000"/>
        <rFont val="Inherit"/>
      </rPr>
      <t>0.5 million</t>
    </r>
    <r>
      <rPr>
        <sz val="10"/>
        <color theme="1"/>
        <rFont val="Inherit"/>
      </rPr>
      <t xml:space="preserve"> shares of its common stock under the repurchase program at a total cost of </t>
    </r>
    <r>
      <rPr>
        <sz val="10"/>
        <color rgb="FF000000"/>
        <rFont val="Inherit"/>
      </rPr>
      <t>$19.9 million</t>
    </r>
    <r>
      <rPr>
        <sz val="10"/>
        <color theme="1"/>
        <rFont val="Inherit"/>
      </rPr>
      <t xml:space="preserve">. Through </t>
    </r>
    <r>
      <rPr>
        <sz val="10"/>
        <color rgb="FF000000"/>
        <rFont val="Inherit"/>
      </rPr>
      <t>December 31, 2013</t>
    </r>
    <r>
      <rPr>
        <sz val="10"/>
        <color theme="1"/>
        <rFont val="Inherit"/>
      </rPr>
      <t xml:space="preserve">, the Company repurchased </t>
    </r>
    <r>
      <rPr>
        <sz val="10"/>
        <color rgb="FF000000"/>
        <rFont val="Inherit"/>
      </rPr>
      <t>45.3 million</t>
    </r>
    <r>
      <rPr>
        <sz val="10"/>
        <color theme="1"/>
        <rFont val="Inherit"/>
      </rPr>
      <t xml:space="preserve"> shares of its common stock (including </t>
    </r>
    <r>
      <rPr>
        <sz val="10"/>
        <color rgb="FF000000"/>
        <rFont val="Inherit"/>
      </rPr>
      <t>33.0 million</t>
    </r>
    <r>
      <rPr>
        <sz val="10"/>
        <color theme="1"/>
        <rFont val="Inherit"/>
      </rPr>
      <t xml:space="preserve"> prior to the two-for-one stock split effected in October 2005) under the share repurchase program at a total cost of </t>
    </r>
    <r>
      <rPr>
        <sz val="10"/>
        <color rgb="FF000000"/>
        <rFont val="Inherit"/>
      </rPr>
      <t>$1.1 billion</t>
    </r>
    <r>
      <rPr>
        <sz val="10"/>
        <color theme="1"/>
        <rFont val="Inherit"/>
      </rPr>
      <t>.</t>
    </r>
  </si>
  <si>
    <r>
      <t xml:space="preserve">During </t>
    </r>
    <r>
      <rPr>
        <sz val="10"/>
        <color rgb="FF000000"/>
        <rFont val="Inherit"/>
      </rPr>
      <t>2013</t>
    </r>
    <r>
      <rPr>
        <sz val="10"/>
        <color theme="1"/>
        <rFont val="Inherit"/>
      </rPr>
      <t xml:space="preserve">, the Company redeemed </t>
    </r>
    <r>
      <rPr>
        <sz val="10"/>
        <color rgb="FF000000"/>
        <rFont val="Inherit"/>
      </rPr>
      <t>103,880</t>
    </r>
    <r>
      <rPr>
        <sz val="10"/>
        <color theme="1"/>
        <rFont val="Inherit"/>
      </rPr>
      <t xml:space="preserve"> shares of common stock at a total cost of $4.0 million from employees to satisfy the option price and minimum tax-withholding requirements related to the exercising of options and vesting of performance vested restricted stock units and restricted stock grants. During </t>
    </r>
    <r>
      <rPr>
        <sz val="10"/>
        <color rgb="FF000000"/>
        <rFont val="Inherit"/>
      </rPr>
      <t>2012</t>
    </r>
    <r>
      <rPr>
        <sz val="10"/>
        <color theme="1"/>
        <rFont val="Inherit"/>
      </rPr>
      <t xml:space="preserve">, the Company redeemed </t>
    </r>
    <r>
      <rPr>
        <sz val="10"/>
        <color rgb="FF000000"/>
        <rFont val="Inherit"/>
      </rPr>
      <t>75,105</t>
    </r>
    <r>
      <rPr>
        <sz val="10"/>
        <color theme="1"/>
        <rFont val="Inherit"/>
      </rPr>
      <t xml:space="preserve"> shares of common stock at a total cost of </t>
    </r>
    <r>
      <rPr>
        <sz val="10"/>
        <color rgb="FF000000"/>
        <rFont val="Inherit"/>
      </rPr>
      <t>$2.7 million</t>
    </r>
    <r>
      <rPr>
        <sz val="10"/>
        <color theme="1"/>
        <rFont val="Inherit"/>
      </rPr>
      <t xml:space="preserve"> from employees to satisfy option costs and statutory minimum tax-withholding requirements from the exercising of options and the vesting of restricted stock grants. These redemptions were outside the share repurchase program initiated in June 1998.</t>
    </r>
  </si>
  <si>
    <t>Accumulated Other Comprehensive Loss</t>
  </si>
  <si>
    <t>Accumulated Other Comprehensive Income (Loss), Net of Tax [Abstract]</t>
  </si>
  <si>
    <t>The components of accumulated other comprehensive loss is as follows:</t>
  </si>
  <si>
    <t>Foreign currency translation adjustments</t>
  </si>
  <si>
    <t>(472</t>
  </si>
  <si>
    <t>Deferred loss on cash flow hedge</t>
  </si>
  <si>
    <t>(5,745</t>
  </si>
  <si>
    <t>(6,607</t>
  </si>
  <si>
    <t>(7,469</t>
  </si>
  <si>
    <t>Changes in pension benefit obligation recognized in other comprehensive income (loss)</t>
  </si>
  <si>
    <t>(1,487</t>
  </si>
  <si>
    <t>Total accumulated other comprehensive loss</t>
  </si>
  <si>
    <t>(6,217</t>
  </si>
  <si>
    <t>(4,216</t>
  </si>
  <si>
    <t>(6,801</t>
  </si>
  <si>
    <t>Cash Flow Hedge</t>
  </si>
  <si>
    <r>
      <t xml:space="preserve">In July 2010, the Company entered into an interest rate swap agreement to protect itself from an increase in the market interest rate on </t>
    </r>
    <r>
      <rPr>
        <sz val="10"/>
        <color rgb="FF000000"/>
        <rFont val="Inherit"/>
      </rPr>
      <t>$250 million</t>
    </r>
    <r>
      <rPr>
        <sz val="10"/>
        <color theme="1"/>
        <rFont val="Inherit"/>
      </rPr>
      <t xml:space="preserve"> of </t>
    </r>
    <r>
      <rPr>
        <sz val="10"/>
        <color rgb="FF000000"/>
        <rFont val="Inherit"/>
      </rPr>
      <t>10-year</t>
    </r>
    <r>
      <rPr>
        <sz val="10"/>
        <color theme="1"/>
        <rFont val="Inherit"/>
      </rPr>
      <t xml:space="preserve">, fixed rate debt with the coupon to be set at market interest rates. The interest rate swap agreement was designated as a cash flow hedge under the guidance for derivatives and hedging. In August 2010, upon issuance of the related fixed-rate debt, the Company terminated and settled the interest rate swap agreement for a cash payment of </t>
    </r>
    <r>
      <rPr>
        <sz val="10"/>
        <color rgb="FF000000"/>
        <rFont val="Inherit"/>
      </rPr>
      <t>$8.7 million</t>
    </r>
    <r>
      <rPr>
        <sz val="10"/>
        <color theme="1"/>
        <rFont val="Inherit"/>
      </rPr>
      <t>. The Company recorded the effective portion of this deferred loss as a component of accumulated other comprehensive income (loss). The ineffective portion was recognized immediately as a component of earnings under interest expense in the Company’s consolidated statements of income. The effective portion of the deferred loss is being amortized over the term of the related debt as interest expense in the Company’s consolidated statements of income.</t>
    </r>
  </si>
  <si>
    <t>The following represents the changes in accumulated other comprehensive loss, net of tax by component for the year ended December 31, 2013:</t>
  </si>
  <si>
    <t>Loss on Cash Flow Hedge</t>
  </si>
  <si>
    <t>Foreign Currency Items</t>
  </si>
  <si>
    <t>Balance, December 31, 2012</t>
  </si>
  <si>
    <t>Other comprehensive income (loss) before reclassification</t>
  </si>
  <si>
    <t>(2,863</t>
  </si>
  <si>
    <t>Amounts reclassified from accumulated other comprehensive income (loss)</t>
  </si>
  <si>
    <t>Net current period other comprehensive income (loss)</t>
  </si>
  <si>
    <t>(2,001</t>
  </si>
  <si>
    <t>Balance, December 31, 2013</t>
  </si>
  <si>
    <t>The amounts reclassified from other accumulated other comprehensive income (loss) during the year ended December 31, 2013 were reclassified to the following line items in the Company's Consolidated Statements of Income.</t>
  </si>
  <si>
    <t>Component</t>
  </si>
  <si>
    <t>Amount Reclassified from Accumulated Other Comprehensive Income(Loss)</t>
  </si>
  <si>
    <t>Affected Line Item in the Consolidated Statement of Income</t>
  </si>
  <si>
    <t>Loss on cash flow hedge</t>
  </si>
  <si>
    <t>Interest rate contract</t>
  </si>
  <si>
    <t>Tax (expense) benefit</t>
  </si>
  <si>
    <t>Net of tax</t>
  </si>
  <si>
    <t>Earnings Per Share</t>
  </si>
  <si>
    <t>Earnings Per Share [Abstract]</t>
  </si>
  <si>
    <t>The computation of basic and diluted earnings per common share is as follows:</t>
  </si>
  <si>
    <t>Year Ended December 31,</t>
  </si>
  <si>
    <t>(In thousands, except per</t>
  </si>
  <si>
    <t>share amounts)</t>
  </si>
  <si>
    <t>Computation of Basic Earnings Per Share:</t>
  </si>
  <si>
    <t>Income allocated to participating securities</t>
  </si>
  <si>
    <t>(1,116</t>
  </si>
  <si>
    <t>(1,272</t>
  </si>
  <si>
    <t>(1,099</t>
  </si>
  <si>
    <t>Net income available to common shareholders</t>
  </si>
  <si>
    <t>Weighted average common shares outstanding—basic</t>
  </si>
  <si>
    <t>Computation of Diluted Earnings Per Share:</t>
  </si>
  <si>
    <t>(1,111</t>
  </si>
  <si>
    <t>(1,289</t>
  </si>
  <si>
    <t>(1,098</t>
  </si>
  <si>
    <t>Diluted effect of stock options and PVRSUs</t>
  </si>
  <si>
    <t>Weighted average shares outstanding-diluted</t>
  </si>
  <si>
    <t>The Company’s unvested restricted shares contain rights to receive non-forfeitable dividends and thus are participating securities requiring the two-class method of computing earnings per share ("EPS"). The calculation of EPS for common stock shown above excludes the income attributable to the unvested restricted share awards from the numerator and excludes the dilutive impact of those awards from the denominator.</t>
  </si>
  <si>
    <r>
      <t xml:space="preserve">At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had </t>
    </r>
    <r>
      <rPr>
        <sz val="10"/>
        <color rgb="FF000000"/>
        <rFont val="Inherit"/>
      </rPr>
      <t>1.7 million</t>
    </r>
    <r>
      <rPr>
        <sz val="10"/>
        <color theme="1"/>
        <rFont val="Inherit"/>
      </rPr>
      <t xml:space="preserve">, </t>
    </r>
    <r>
      <rPr>
        <sz val="10"/>
        <color rgb="FF000000"/>
        <rFont val="Inherit"/>
      </rPr>
      <t>1.9 million</t>
    </r>
    <r>
      <rPr>
        <sz val="10"/>
        <color theme="1"/>
        <rFont val="Inherit"/>
      </rPr>
      <t xml:space="preserve"> and </t>
    </r>
    <r>
      <rPr>
        <sz val="10"/>
        <color rgb="FF000000"/>
        <rFont val="Inherit"/>
      </rPr>
      <t>1.6 million</t>
    </r>
    <r>
      <rPr>
        <sz val="10"/>
        <color theme="1"/>
        <rFont val="Inherit"/>
      </rPr>
      <t xml:space="preserve"> outstanding stock options, respectively. Stock options are included in the diluted earnings per share calculation using the treasury stock method and average market prices during the period, unless the stock options would be anti-dilutive. For the year ended December 31, 2013, no anti-dilutive stock options were excluded from the diluted earnings per share calculation. For the years ended December 31, 2012 and </t>
    </r>
    <r>
      <rPr>
        <sz val="10"/>
        <color rgb="FF000000"/>
        <rFont val="Inherit"/>
      </rPr>
      <t>2011</t>
    </r>
    <r>
      <rPr>
        <sz val="10"/>
        <color theme="1"/>
        <rFont val="Inherit"/>
      </rPr>
      <t xml:space="preserve">, the Company excluded </t>
    </r>
    <r>
      <rPr>
        <sz val="10"/>
        <color rgb="FF000000"/>
        <rFont val="Inherit"/>
      </rPr>
      <t>0.3 million</t>
    </r>
    <r>
      <rPr>
        <sz val="10"/>
        <color theme="1"/>
        <rFont val="Inherit"/>
      </rPr>
      <t xml:space="preserve"> and </t>
    </r>
    <r>
      <rPr>
        <sz val="10"/>
        <color rgb="FF000000"/>
        <rFont val="Inherit"/>
      </rPr>
      <t>0.7 million</t>
    </r>
    <r>
      <rPr>
        <sz val="10"/>
        <color theme="1"/>
        <rFont val="Inherit"/>
      </rPr>
      <t xml:space="preserve"> of anti-dilutive stock options from the diluted earnings per share calculation, respectively.</t>
    </r>
  </si>
  <si>
    <r>
      <t xml:space="preserve">PVRSUs are also included in the diluted earnings per share calculation assuming the performance conditions have been met at the reporting date. However, at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PVRSUs totaling </t>
    </r>
    <r>
      <rPr>
        <sz val="10"/>
        <color rgb="FF000000"/>
        <rFont val="Inherit"/>
      </rPr>
      <t>197,707</t>
    </r>
    <r>
      <rPr>
        <sz val="10"/>
        <color theme="1"/>
        <rFont val="Inherit"/>
      </rPr>
      <t xml:space="preserve">, </t>
    </r>
    <r>
      <rPr>
        <sz val="10"/>
        <color rgb="FF000000"/>
        <rFont val="Inherit"/>
      </rPr>
      <t>139,492</t>
    </r>
    <r>
      <rPr>
        <sz val="10"/>
        <color theme="1"/>
        <rFont val="Inherit"/>
      </rPr>
      <t xml:space="preserve"> and </t>
    </r>
    <r>
      <rPr>
        <sz val="10"/>
        <color rgb="FF000000"/>
        <rFont val="Inherit"/>
      </rPr>
      <t>109,769</t>
    </r>
    <r>
      <rPr>
        <sz val="10"/>
        <color theme="1"/>
        <rFont val="Inherit"/>
      </rPr>
      <t xml:space="preserve"> respectively, were excluded from the computation since the performance conditions had not been met at the reporting date.</t>
    </r>
  </si>
  <si>
    <t>Operating Leases</t>
  </si>
  <si>
    <t>Leases [Abstract]</t>
  </si>
  <si>
    <t xml:space="preserve">Operating Leases </t>
  </si>
  <si>
    <r>
      <t xml:space="preserve">The Company enters into operating leases primarily for office space, office equipment and transportation vehicles. Minimum rents as defined in the Company’s lease agreements including rent escalations, rent holidays and rental concessions are recognized on the straight-line basis over the non-cancellable lease term. Payments made to or on behalf of the Company for leasehold improvement incentives are considered reductions in rental expense and are amortized on a straight-line basis over the non-cancellable lease term. Rental expense under non-cancellable operating leases was approximately </t>
    </r>
    <r>
      <rPr>
        <sz val="10"/>
        <color rgb="FF000000"/>
        <rFont val="Inherit"/>
      </rPr>
      <t>$12.6 million</t>
    </r>
    <r>
      <rPr>
        <sz val="10"/>
        <color theme="1"/>
        <rFont val="Inherit"/>
      </rPr>
      <t xml:space="preserve">, </t>
    </r>
    <r>
      <rPr>
        <sz val="10"/>
        <color rgb="FF000000"/>
        <rFont val="Inherit"/>
      </rPr>
      <t>$9.2 million</t>
    </r>
    <r>
      <rPr>
        <sz val="10"/>
        <color theme="1"/>
        <rFont val="Inherit"/>
      </rPr>
      <t xml:space="preserve"> and </t>
    </r>
    <r>
      <rPr>
        <sz val="10"/>
        <color rgb="FF000000"/>
        <rFont val="Inherit"/>
      </rPr>
      <t>$8.4 million</t>
    </r>
    <r>
      <rPr>
        <sz val="10"/>
        <color theme="1"/>
        <rFont val="Inherit"/>
      </rPr>
      <t xml:space="preserve">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Company received sublease rental income related to real estate leased to third-parties totaling </t>
    </r>
    <r>
      <rPr>
        <sz val="10"/>
        <color rgb="FF000000"/>
        <rFont val="Inherit"/>
      </rPr>
      <t>$0.3 million</t>
    </r>
    <r>
      <rPr>
        <sz val="10"/>
        <color theme="1"/>
        <rFont val="Inherit"/>
      </rPr>
      <t xml:space="preserve"> during the each of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Future minimum lease payments are as follows:</t>
  </si>
  <si>
    <t>Minimum lease payments</t>
  </si>
  <si>
    <t>Minimum sublease rentals</t>
  </si>
  <si>
    <t>(150</t>
  </si>
  <si>
    <t>Condensed Consolidating Financial Statements</t>
  </si>
  <si>
    <t>Condensed Consolidating Financial Statements [Abstract]</t>
  </si>
  <si>
    <r>
      <t xml:space="preserve">The Company’s Senior Notes due 2020 and 2022 are guaranteed jointly, severally, fully and unconditionally, subject to certain customary limitations, by </t>
    </r>
    <r>
      <rPr>
        <sz val="10"/>
        <color rgb="FF000000"/>
        <rFont val="Inherit"/>
      </rPr>
      <t>eight</t>
    </r>
    <r>
      <rPr>
        <sz val="10"/>
        <color theme="1"/>
        <rFont val="Inherit"/>
      </rPr>
      <t xml:space="preserve"> wholly owned domestic subsidiaries. There are no legal or regulatory restrictions on the payment of dividends to Choice Hotels International, Inc. from subsidiaries that do not guarantee the Senior Notes. As a result of the guarantee arrangements, the following condensed consolidating financial statements are presented. Investments in subsidiaries are accounted for under the equity method of accounting.</t>
    </r>
  </si>
  <si>
    <t>As described in Note 1 to the Company's Consolidated Financial Statements, the condensed consolidating statements of cash flows for the years ended December 31, 2012 and 2011 have been revised from prior filings to reflect the reclassification of certain operating and investing cash flows related to the misapplication of GAAP to the presentation of cash flows from the Company's forgivable notes receivable. The following tables present the effect of the correction on select line items included in the Parent and Guarantor's Condensed Consolidating Statement of Cash Flows for the years ended December 31, 2012 and 2011:</t>
  </si>
  <si>
    <t>Parent</t>
  </si>
  <si>
    <t>Guarantor</t>
  </si>
  <si>
    <t>(2</t>
  </si>
  <si>
    <t>(10,896</t>
  </si>
  <si>
    <t>Investing Activities:</t>
  </si>
  <si>
    <t>(23,737</t>
  </si>
  <si>
    <t>(11,188</t>
  </si>
  <si>
    <t>(292</t>
  </si>
  <si>
    <t>(28,305</t>
  </si>
  <si>
    <t>(28,303</t>
  </si>
  <si>
    <t>(29,756</t>
  </si>
  <si>
    <t>(18,860</t>
  </si>
  <si>
    <t>(114</t>
  </si>
  <si>
    <t>(7,122</t>
  </si>
  <si>
    <t>(3,361</t>
  </si>
  <si>
    <t>(10,483</t>
  </si>
  <si>
    <t>(9,341</t>
  </si>
  <si>
    <t>(3,425</t>
  </si>
  <si>
    <t>(6,406</t>
  </si>
  <si>
    <t>(6,292</t>
  </si>
  <si>
    <t>(12,019</t>
  </si>
  <si>
    <t>(8,658</t>
  </si>
  <si>
    <t>The Company assessed the materiality of the revisions noted above and concluded that they are not material to any of its previously issued annual or interim condensed consolidating financial statements.</t>
  </si>
  <si>
    <t>Choice Hotels International, Inc.</t>
  </si>
  <si>
    <t>Condensed Consolidating Statement of Income</t>
  </si>
  <si>
    <r>
      <t xml:space="preserve">For the Year Ended </t>
    </r>
    <r>
      <rPr>
        <b/>
        <sz val="10"/>
        <color rgb="FF000000"/>
        <rFont val="Inherit"/>
      </rPr>
      <t>December 31, 2013</t>
    </r>
    <r>
      <rPr>
        <b/>
        <sz val="10"/>
        <color theme="1"/>
        <rFont val="Inherit"/>
      </rPr>
      <t xml:space="preserve"> </t>
    </r>
  </si>
  <si>
    <t>Subsidiaries</t>
  </si>
  <si>
    <t>Non-Guarantor</t>
  </si>
  <si>
    <t>Eliminations</t>
  </si>
  <si>
    <t>Consolidated</t>
  </si>
  <si>
    <t>(131,642</t>
  </si>
  <si>
    <t>(324,287</t>
  </si>
  <si>
    <t>(455,929</t>
  </si>
  <si>
    <t>Operating income</t>
  </si>
  <si>
    <t>OTHER INCOME AND EXPENSES, NET:</t>
  </si>
  <si>
    <t>Equity in earnings of consolidated subsidiaries</t>
  </si>
  <si>
    <t>(46,515</t>
  </si>
  <si>
    <t>(2,406</t>
  </si>
  <si>
    <t>(1,532</t>
  </si>
  <si>
    <t>(1,023</t>
  </si>
  <si>
    <t>(4,961</t>
  </si>
  <si>
    <t>Total other income and expenses, net</t>
  </si>
  <si>
    <t>(6,503</t>
  </si>
  <si>
    <t>(1,017</t>
  </si>
  <si>
    <r>
      <t xml:space="preserve">For the Year Ended </t>
    </r>
    <r>
      <rPr>
        <b/>
        <sz val="10"/>
        <color rgb="FF000000"/>
        <rFont val="Inherit"/>
      </rPr>
      <t>December 31, 2012</t>
    </r>
    <r>
      <rPr>
        <b/>
        <sz val="10"/>
        <color theme="1"/>
        <rFont val="Inherit"/>
      </rPr>
      <t xml:space="preserve"> </t>
    </r>
  </si>
  <si>
    <t xml:space="preserve">Subsidiaries </t>
  </si>
  <si>
    <t>(126,890</t>
  </si>
  <si>
    <t>(309,657</t>
  </si>
  <si>
    <t>(436,547</t>
  </si>
  <si>
    <t>(305,796</t>
  </si>
  <si>
    <t>(432,686</t>
  </si>
  <si>
    <t>(3,861</t>
  </si>
  <si>
    <t>(55,834</t>
  </si>
  <si>
    <t>(551</t>
  </si>
  <si>
    <t>(1,995</t>
  </si>
  <si>
    <t>(669</t>
  </si>
  <si>
    <t>(3,215</t>
  </si>
  <si>
    <t>(25,344</t>
  </si>
  <si>
    <t>(660</t>
  </si>
  <si>
    <r>
      <t xml:space="preserve">For the Year Ended </t>
    </r>
    <r>
      <rPr>
        <b/>
        <sz val="10"/>
        <color rgb="FF000000"/>
        <rFont val="Inherit"/>
      </rPr>
      <t>December 31, 2011</t>
    </r>
    <r>
      <rPr>
        <b/>
        <sz val="10"/>
        <color theme="1"/>
        <rFont val="Inherit"/>
      </rPr>
      <t xml:space="preserve"> </t>
    </r>
  </si>
  <si>
    <t>(111,848</t>
  </si>
  <si>
    <t>(298,147</t>
  </si>
  <si>
    <t>(409,995</t>
  </si>
  <si>
    <t>(3,886</t>
  </si>
  <si>
    <t>(30,595</t>
  </si>
  <si>
    <t>(789</t>
  </si>
  <si>
    <t>(14,569</t>
  </si>
  <si>
    <t>(3,239</t>
  </si>
  <si>
    <t>Condensed Consolidating Statement of Comprehensive Income</t>
  </si>
  <si>
    <t>(43,652</t>
  </si>
  <si>
    <t>(229</t>
  </si>
  <si>
    <t>Actuarial loss</t>
  </si>
  <si>
    <t>(80</t>
  </si>
  <si>
    <t>Settlement of pension plan</t>
  </si>
  <si>
    <t>(1,406</t>
  </si>
  <si>
    <t>(1,715</t>
  </si>
  <si>
    <t>(57,549</t>
  </si>
  <si>
    <t>(1,604</t>
  </si>
  <si>
    <t>Actuarial pension loss, net of tax</t>
  </si>
  <si>
    <t>(1,086</t>
  </si>
  <si>
    <t>(838</t>
  </si>
  <si>
    <t>(28,153</t>
  </si>
  <si>
    <t>Condensed Consolidating Balance Sheet</t>
  </si>
  <si>
    <r>
      <t xml:space="preserve">As of </t>
    </r>
    <r>
      <rPr>
        <b/>
        <sz val="10"/>
        <color rgb="FF000000"/>
        <rFont val="Inherit"/>
      </rPr>
      <t>December 31, 2013</t>
    </r>
    <r>
      <rPr>
        <b/>
        <sz val="10"/>
        <color theme="1"/>
        <rFont val="Inherit"/>
      </rPr>
      <t xml:space="preserve"> </t>
    </r>
  </si>
  <si>
    <t>ASSETS</t>
  </si>
  <si>
    <t>(5,340</t>
  </si>
  <si>
    <t>Investment in affiliates</t>
  </si>
  <si>
    <t>(401,201</t>
  </si>
  <si>
    <t>Advances to affiliates</t>
  </si>
  <si>
    <t>(214,927</t>
  </si>
  <si>
    <t>(11,134</t>
  </si>
  <si>
    <t>(632,602</t>
  </si>
  <si>
    <t>LIABILITIES AND SHAREHOLDERS’ DEFICIT</t>
  </si>
  <si>
    <t>Deferred compensation &amp; retirement plan obligations</t>
  </si>
  <si>
    <t>Other current liabilities</t>
  </si>
  <si>
    <t>Advances from affiliates</t>
  </si>
  <si>
    <t>(231,401</t>
  </si>
  <si>
    <t>Total shareholders’ (deficit) equity</t>
  </si>
  <si>
    <t>(464,245</t>
  </si>
  <si>
    <t>Total liabilities and shareholders’ deficit</t>
  </si>
  <si>
    <r>
      <t xml:space="preserve">As of </t>
    </r>
    <r>
      <rPr>
        <b/>
        <sz val="10"/>
        <color rgb="FF000000"/>
        <rFont val="Inherit"/>
      </rPr>
      <t>December 31, 2012</t>
    </r>
    <r>
      <rPr>
        <b/>
        <sz val="10"/>
        <color theme="1"/>
        <rFont val="Inherit"/>
      </rPr>
      <t xml:space="preserve"> </t>
    </r>
  </si>
  <si>
    <t>(18,512</t>
  </si>
  <si>
    <t>(355,232</t>
  </si>
  <si>
    <t>(234,501</t>
  </si>
  <si>
    <t>(13,761</t>
  </si>
  <si>
    <t>(622,006</t>
  </si>
  <si>
    <t>(266,774</t>
  </si>
  <si>
    <t>(548,904</t>
  </si>
  <si>
    <t>Condensed Consolidating Statement of Cash Flows</t>
  </si>
  <si>
    <t>(1,570</t>
  </si>
  <si>
    <t>CASH FLOWS FROM INVESTING ACTIVITIES:</t>
  </si>
  <si>
    <t>(5,167</t>
  </si>
  <si>
    <t>(26,111</t>
  </si>
  <si>
    <t>(246</t>
  </si>
  <si>
    <t>(31,524</t>
  </si>
  <si>
    <t>(2,401</t>
  </si>
  <si>
    <t>(3,284</t>
  </si>
  <si>
    <t>(5,685</t>
  </si>
  <si>
    <t>(1,095</t>
  </si>
  <si>
    <t>(2,676</t>
  </si>
  <si>
    <t>Proceeds from sales of investments, employee benefit plans</t>
  </si>
  <si>
    <t>Advances to and investments in affiliates</t>
  </si>
  <si>
    <t>(1,000</t>
  </si>
  <si>
    <t>(2,284</t>
  </si>
  <si>
    <t>(485</t>
  </si>
  <si>
    <t>(29,304</t>
  </si>
  <si>
    <t>(3,530</t>
  </si>
  <si>
    <t>(27,549</t>
  </si>
  <si>
    <t>CASH FLOWS FROM FINANCING ACTIVITIES:</t>
  </si>
  <si>
    <t>Net repayments pursuant to revolving credit facilities</t>
  </si>
  <si>
    <t>(57,000</t>
  </si>
  <si>
    <t>(7,500</t>
  </si>
  <si>
    <t>(671</t>
  </si>
  <si>
    <t>(8,204</t>
  </si>
  <si>
    <t>(3,965</t>
  </si>
  <si>
    <t>Proceeds from contributions from affiliates</t>
  </si>
  <si>
    <t>(32,799</t>
  </si>
  <si>
    <t>(92,381</t>
  </si>
  <si>
    <t>(1,714</t>
  </si>
  <si>
    <t>(88,284</t>
  </si>
  <si>
    <t>(2,589</t>
  </si>
  <si>
    <t>(7,404</t>
  </si>
  <si>
    <t>(7,800</t>
  </si>
  <si>
    <t>(239</t>
  </si>
  <si>
    <t>(15,443</t>
  </si>
  <si>
    <t>(20,285</t>
  </si>
  <si>
    <t>(1,697</t>
  </si>
  <si>
    <t>(20,586</t>
  </si>
  <si>
    <t>(433</t>
  </si>
  <si>
    <t>(20,524</t>
  </si>
  <si>
    <t>Net borrowings pursuant to revolving credit facilities</t>
  </si>
  <si>
    <t>(3,750</t>
  </si>
  <si>
    <t>(653</t>
  </si>
  <si>
    <t>(19</t>
  </si>
  <si>
    <t>(4,422</t>
  </si>
  <si>
    <t>(22,586</t>
  </si>
  <si>
    <t>(4,759</t>
  </si>
  <si>
    <t>(654,092</t>
  </si>
  <si>
    <t>(77,335</t>
  </si>
  <si>
    <t>(76,710</t>
  </si>
  <si>
    <t>(14,950</t>
  </si>
  <si>
    <t>(25</t>
  </si>
  <si>
    <t>Net cash provided by (used in) operating activities</t>
  </si>
  <si>
    <t>(2,839</t>
  </si>
  <si>
    <t>(7,690</t>
  </si>
  <si>
    <t>(395</t>
  </si>
  <si>
    <t>(10,924</t>
  </si>
  <si>
    <t>(5,000</t>
  </si>
  <si>
    <t>(1,602</t>
  </si>
  <si>
    <t>(570</t>
  </si>
  <si>
    <t>(10</t>
  </si>
  <si>
    <t>(564</t>
  </si>
  <si>
    <t>(5,379</t>
  </si>
  <si>
    <t>(200</t>
  </si>
  <si>
    <t>(275</t>
  </si>
  <si>
    <t>(22</t>
  </si>
  <si>
    <t>(297</t>
  </si>
  <si>
    <t>(53,617</t>
  </si>
  <si>
    <t>(2,356</t>
  </si>
  <si>
    <t>(43,747</t>
  </si>
  <si>
    <t>(96,037</t>
  </si>
  <si>
    <t>(95,070</t>
  </si>
  <si>
    <t>(18,227</t>
  </si>
  <si>
    <t>(172</t>
  </si>
  <si>
    <t>Reportable Segment Information</t>
  </si>
  <si>
    <t>Segment Reporting [Abstract]</t>
  </si>
  <si>
    <r>
      <t>Franchising:</t>
    </r>
    <r>
      <rPr>
        <sz val="10"/>
        <color theme="1"/>
        <rFont val="Inherit"/>
      </rPr>
      <t xml:space="preserve"> Franchising includes the Company's hotel franchising operations consisting of its eleven brands. The eleven brands are aggregated within this segment considering their similar economic characteristics, types of customers, distribution channels and regulatory business environments. Revenues from the franchising business include royalty fees, initial franchise and relicensing fees, marketing and reservation system fees, procurement services revenue and other franchising related revenue. The Company is obligated under its franchise agreements to provide marketing and reservation services appropriate for the operation of its systems. These services do not represent separate reportable segments as their operations are directly related to the Company's franchising business. The revenues received from franchisees that are used to pay for part of the Company's ongoing operations are included in franchising revenues and are offset by the related expenses paid for marketing and reservation activities to calculate franchising operating income.</t>
    </r>
  </si>
  <si>
    <r>
      <t xml:space="preserve">SkyTouch Technology: </t>
    </r>
    <r>
      <rPr>
        <sz val="10"/>
        <color theme="1"/>
        <rFont val="Inherit"/>
      </rPr>
      <t>SkyTouch Technology ("SkyTouch") is a division of the Company that develops and markets cloud-based technology products to hoteliers not under franchise agreements with the Company.</t>
    </r>
  </si>
  <si>
    <t xml:space="preserve">The Company evaluates its segments based primarily on the results of the segment without allocating corporate expenses, income taxes or indirect general and administrative expenses. Equity in earnings or losses from joint ventures is allocated to the Company's franchising segment. Corporate and other revenue consists of hotel operations; corporate and other expenses consist primarily of overhead selling, general and administrative costs such as finance, legal, human resources and other general administrative expenses that are not allocated to the Company's two segments. As described in Note 7, certain interest expenses related to the Company's marketing and reservation activities are allocated to the franchising segment. The Company does not allocate the remaining interest expense, interest income, other gains and losses or income taxes to its segments. </t>
  </si>
  <si>
    <t xml:space="preserve">Financial results for the years ended December 31, 2012 and 2011, have been updated to reflect the financial results for the Company's SkyTouch segment which was established as a separate segment in 2013. The financial results related to SkyTouch were previously reported as a component of Corporate &amp; Other. </t>
  </si>
  <si>
    <t xml:space="preserve">The following tables present the financial information for the Company's segments: </t>
  </si>
  <si>
    <t>Franchising</t>
  </si>
  <si>
    <t>SkyTouch Technology</t>
  </si>
  <si>
    <t>Corporate</t>
  </si>
  <si>
    <t>Elimination</t>
  </si>
  <si>
    <t>Adjustments</t>
  </si>
  <si>
    <t>Revenues</t>
  </si>
  <si>
    <t>Operating income (loss)</t>
  </si>
  <si>
    <t>(11,754</t>
  </si>
  <si>
    <t>(40,544</t>
  </si>
  <si>
    <t>(16,015</t>
  </si>
  <si>
    <t>Income (loss) before income taxes</t>
  </si>
  <si>
    <t>(78,754</t>
  </si>
  <si>
    <t>Capital expenditures</t>
  </si>
  <si>
    <t>(3,370</t>
  </si>
  <si>
    <t>(44,988</t>
  </si>
  <si>
    <t>(14,532</t>
  </si>
  <si>
    <t>(69,174</t>
  </si>
  <si>
    <t>Corporate &amp; Other</t>
  </si>
  <si>
    <t>Elimination Adjustment</t>
  </si>
  <si>
    <t>(48,221</t>
  </si>
  <si>
    <t>(13,319</t>
  </si>
  <si>
    <t>(60,529</t>
  </si>
  <si>
    <r>
      <t xml:space="preserve">The Company conducts its international franchise operations through a combination of direct franchising and master franchising relationships. Master franchising relationships allow the use of the Company’s brands by third parties in foreign countries. Direct franchising operations are primarily conducted through wholly-owned subsidiaries. The results of the Company's international operations are included in the franchising segment. Revenues generated by foreign operations, including royalty, marketing and reservations system fees and other revenues for the years ended </t>
    </r>
    <r>
      <rPr>
        <sz val="10"/>
        <color rgb="FF000000"/>
        <rFont val="Inherit"/>
      </rPr>
      <t>December 31, 2013, 2012 and 2011</t>
    </r>
    <r>
      <rPr>
        <sz val="10"/>
        <color theme="1"/>
        <rFont val="Inherit"/>
      </rPr>
      <t xml:space="preserve"> were </t>
    </r>
    <r>
      <rPr>
        <sz val="10"/>
        <color rgb="FF000000"/>
        <rFont val="Inherit"/>
      </rPr>
      <t>$57.1 million</t>
    </r>
    <r>
      <rPr>
        <sz val="10"/>
        <color theme="1"/>
        <rFont val="Inherit"/>
      </rPr>
      <t xml:space="preserve">, </t>
    </r>
    <r>
      <rPr>
        <sz val="10"/>
        <color rgb="FF000000"/>
        <rFont val="Inherit"/>
      </rPr>
      <t>$55.4 million</t>
    </r>
    <r>
      <rPr>
        <sz val="10"/>
        <color theme="1"/>
        <rFont val="Inherit"/>
      </rPr>
      <t xml:space="preserve"> and </t>
    </r>
    <r>
      <rPr>
        <sz val="10"/>
        <color rgb="FF000000"/>
        <rFont val="Inherit"/>
      </rPr>
      <t>$54.6 million</t>
    </r>
    <r>
      <rPr>
        <sz val="10"/>
        <color theme="1"/>
        <rFont val="Inherit"/>
      </rPr>
      <t xml:space="preserve"> respectively. Long-lived assets related to international operations were </t>
    </r>
    <r>
      <rPr>
        <sz val="10"/>
        <color rgb="FF000000"/>
        <rFont val="Inherit"/>
      </rPr>
      <t>$5.7 million</t>
    </r>
    <r>
      <rPr>
        <sz val="10"/>
        <color theme="1"/>
        <rFont val="Inherit"/>
      </rPr>
      <t xml:space="preserve">, </t>
    </r>
    <r>
      <rPr>
        <sz val="10"/>
        <color rgb="FF000000"/>
        <rFont val="Inherit"/>
      </rPr>
      <t>$5.4 million</t>
    </r>
    <r>
      <rPr>
        <sz val="10"/>
        <color theme="1"/>
        <rFont val="Inherit"/>
      </rPr>
      <t xml:space="preserve"> and </t>
    </r>
    <r>
      <rPr>
        <sz val="10"/>
        <color rgb="FF000000"/>
        <rFont val="Inherit"/>
      </rPr>
      <t>$6.5 million</t>
    </r>
    <r>
      <rPr>
        <sz val="10"/>
        <color theme="1"/>
        <rFont val="Inherit"/>
      </rPr>
      <t xml:space="preserve"> as of </t>
    </r>
    <r>
      <rPr>
        <sz val="10"/>
        <color rgb="FF000000"/>
        <rFont val="Inherit"/>
      </rPr>
      <t>December 31, 2013, 2012 and 2011</t>
    </r>
    <r>
      <rPr>
        <sz val="10"/>
        <color theme="1"/>
        <rFont val="Inherit"/>
      </rPr>
      <t xml:space="preserve">, respectively. All other long-lived assets of the Company are associated with domestic activities. The Company's investment in equity method investees at </t>
    </r>
    <r>
      <rPr>
        <sz val="10"/>
        <color rgb="FF000000"/>
        <rFont val="Inherit"/>
      </rPr>
      <t>December 31, 2013, 2012 and 2011</t>
    </r>
    <r>
      <rPr>
        <sz val="10"/>
        <color theme="1"/>
        <rFont val="Inherit"/>
      </rPr>
      <t xml:space="preserve"> was </t>
    </r>
    <r>
      <rPr>
        <sz val="10"/>
        <color rgb="FF000000"/>
        <rFont val="Inherit"/>
      </rPr>
      <t>$32.3 million</t>
    </r>
    <r>
      <rPr>
        <sz val="10"/>
        <color theme="1"/>
        <rFont val="Inherit"/>
      </rPr>
      <t xml:space="preserve">, </t>
    </r>
    <r>
      <rPr>
        <sz val="10"/>
        <color rgb="FF000000"/>
        <rFont val="Inherit"/>
      </rPr>
      <t>$27.5 million</t>
    </r>
    <r>
      <rPr>
        <sz val="10"/>
        <color theme="1"/>
        <rFont val="Inherit"/>
      </rPr>
      <t xml:space="preserve">, and </t>
    </r>
    <r>
      <rPr>
        <sz val="10"/>
        <color rgb="FF000000"/>
        <rFont val="Inherit"/>
      </rPr>
      <t>$4.3 million</t>
    </r>
    <r>
      <rPr>
        <sz val="10"/>
        <color theme="1"/>
        <rFont val="Inherit"/>
      </rPr>
      <t>, respectively. These investments are included as a component of total assets for the Company’s franchising segment.</t>
    </r>
  </si>
  <si>
    <t>Related Party Transactions</t>
  </si>
  <si>
    <t>Related Party Transactions [Abstract]</t>
  </si>
  <si>
    <t>Transactions with Company's Largest Shareholder</t>
  </si>
  <si>
    <r>
      <t xml:space="preserve">Effective October 15, 1997, Choice Hotels International, Inc. which included both a franchising business and owned hotel business, separated the businesses via a spin-off into two companies: Sunburst Hospitality Corporation (referred to hereafter as “Sunburst”) and the Company. Subsequent to the spin-off, the Company’s largest shareholder retained significant ownership percentages in both Sunburst and the Company. As part of the spin-off, Sunburst and the Company entered into a strategic alliance agreement. Among other things, the strategic alliance agreement, as amended, provided for the determination of liquidated damages related to the termination of Choice branded Sunburst properties. The liquidated damage provisions extend through the life of the existing Sunburst franchise agreements. As of </t>
    </r>
    <r>
      <rPr>
        <sz val="10"/>
        <color rgb="FF000000"/>
        <rFont val="Inherit"/>
      </rPr>
      <t>December 31, 2013</t>
    </r>
    <r>
      <rPr>
        <sz val="10"/>
        <color theme="1"/>
        <rFont val="Inherit"/>
      </rPr>
      <t xml:space="preserve">, Sunburst operates </t>
    </r>
    <r>
      <rPr>
        <sz val="10"/>
        <color rgb="FF000000"/>
        <rFont val="Inherit"/>
      </rPr>
      <t>11</t>
    </r>
    <r>
      <rPr>
        <sz val="10"/>
        <color theme="1"/>
        <rFont val="Inherit"/>
      </rPr>
      <t xml:space="preserve"> hotels under franchise with the Company.</t>
    </r>
  </si>
  <si>
    <r>
      <t xml:space="preserve">Total franchise fees, including royalty, marketing and reservation system fees, paid by Sunburst to the Company, included in the accompanying consolidated financial statements were </t>
    </r>
    <r>
      <rPr>
        <sz val="10"/>
        <color rgb="FF000000"/>
        <rFont val="Inherit"/>
      </rPr>
      <t>$2.6 million</t>
    </r>
    <r>
      <rPr>
        <sz val="10"/>
        <color theme="1"/>
        <rFont val="Inherit"/>
      </rPr>
      <t xml:space="preserve">, </t>
    </r>
    <r>
      <rPr>
        <sz val="10"/>
        <color rgb="FF000000"/>
        <rFont val="Inherit"/>
      </rPr>
      <t>$2.6 million</t>
    </r>
    <r>
      <rPr>
        <sz val="10"/>
        <color theme="1"/>
        <rFont val="Inherit"/>
      </rPr>
      <t xml:space="preserve"> and </t>
    </r>
    <r>
      <rPr>
        <sz val="10"/>
        <color rgb="FF000000"/>
        <rFont val="Inherit"/>
      </rPr>
      <t>$4.5 million</t>
    </r>
    <r>
      <rPr>
        <sz val="10"/>
        <color theme="1"/>
        <rFont val="Inherit"/>
      </rPr>
      <t xml:space="preserve"> for the years ended </t>
    </r>
    <r>
      <rPr>
        <sz val="10"/>
        <color rgb="FF000000"/>
        <rFont val="Inherit"/>
      </rPr>
      <t>December 31, 2013, 2012 and 2011</t>
    </r>
    <r>
      <rPr>
        <sz val="10"/>
        <color theme="1"/>
        <rFont val="Inherit"/>
      </rPr>
      <t xml:space="preserve">, respectively. As of </t>
    </r>
    <r>
      <rPr>
        <sz val="10"/>
        <color rgb="FF000000"/>
        <rFont val="Inherit"/>
      </rPr>
      <t>December 31, 2013 and 2012</t>
    </r>
    <r>
      <rPr>
        <sz val="10"/>
        <color theme="1"/>
        <rFont val="Inherit"/>
      </rPr>
      <t xml:space="preserve">, accounts receivable included </t>
    </r>
    <r>
      <rPr>
        <sz val="10"/>
        <color rgb="FF000000"/>
        <rFont val="Inherit"/>
      </rPr>
      <t>$0.2 million</t>
    </r>
    <r>
      <rPr>
        <sz val="10"/>
        <color theme="1"/>
        <rFont val="Inherit"/>
      </rPr>
      <t xml:space="preserve"> and </t>
    </r>
    <r>
      <rPr>
        <sz val="10"/>
        <color rgb="FF000000"/>
        <rFont val="Inherit"/>
      </rPr>
      <t>$0.2 million</t>
    </r>
    <r>
      <rPr>
        <sz val="10"/>
        <color theme="1"/>
        <rFont val="Inherit"/>
      </rPr>
      <t>, respectively, due from Sunburst.</t>
    </r>
  </si>
  <si>
    <r>
      <t xml:space="preserve">Through June 3, 2013, the Company maintained a Master Aircraft Lease Agreement with LP_C, LLC ("LPC"), which is owned by family members of the Company’s largest shareholder. The agreement permitted the Company to lease an aircraft owned by LPC. During </t>
    </r>
    <r>
      <rPr>
        <sz val="10"/>
        <color rgb="FF000000"/>
        <rFont val="Inherit"/>
      </rPr>
      <t>2013, 2012 and 2011</t>
    </r>
    <r>
      <rPr>
        <sz val="10"/>
        <color theme="1"/>
        <rFont val="Inherit"/>
      </rPr>
      <t xml:space="preserve">, the Company incurred $0.3 million, $0.3 million and $0.5 million, respectively, pursuant to the lease agreement. </t>
    </r>
  </si>
  <si>
    <t>On June 3, 2013, an unrelated financial institution purchased the aircraft from LPC pursuant to a purchase agreement between LPC and the Company which the Company assigned to the financial institution. Simultaneously, the financial institution entered into an agreement with the Company to lease the aircraft. In connection with the lease of the aircraft by the Company, the Company and family members of the Company's largest shareholder entered into an agreement that allows those family members to sub-lease the aircraft from the Company from time to time for their personal use. The agreements provide for lease payments that contribute towards the fixed costs associated with the aircraft as well as reimbursement of the Company’s variable costs associated with operation of the aircraft, in compliance with, and to the extent authorized by, applicable regulatory requirements. The terms of the sub-lease agreements are consistent with the terms of sub-lease agreements that the Company has entered into with unrelated third parties for use of the aircraft.  During 2013, no amounts were paid to the Company pursuant to this agreement.</t>
  </si>
  <si>
    <t>Through May 2013 (which was the expiration date of the Company's master lease), the Company subleased space in its corporate headquarters complex for use by a non-profit organization. Several family members of the Company's largest shareholder serve as members of the board of directors of this non-profit organization. The Company donated the entire space utilized by the non-profit organization, as a result, no rent payments were received. Upon the expiration of the Company's corporate headquarter lease, the Company provided a $0.1 million contribution to the non-profit organization to defray their costs of transitioning to new office space.</t>
  </si>
  <si>
    <r>
      <t xml:space="preserve">The Company maintained a lease agreement on behalf of a family member of the Company’s largest shareholder for </t>
    </r>
    <r>
      <rPr>
        <sz val="10"/>
        <color rgb="FF000000"/>
        <rFont val="Inherit"/>
      </rPr>
      <t>1,950</t>
    </r>
    <r>
      <rPr>
        <sz val="10"/>
        <color theme="1"/>
        <rFont val="Inherit"/>
      </rPr>
      <t xml:space="preserve"> square feet of office space located in Chevy Chase, Maryland. The lease had a </t>
    </r>
    <r>
      <rPr>
        <sz val="10"/>
        <color rgb="FF000000"/>
        <rFont val="Inherit"/>
      </rPr>
      <t>5</t>
    </r>
    <r>
      <rPr>
        <sz val="10"/>
        <color theme="1"/>
        <rFont val="Inherit"/>
      </rPr>
      <t xml:space="preserve"> year term ending in </t>
    </r>
    <r>
      <rPr>
        <sz val="10"/>
        <color rgb="FF000000"/>
        <rFont val="Inherit"/>
      </rPr>
      <t>2013</t>
    </r>
    <r>
      <rPr>
        <sz val="10"/>
        <color theme="1"/>
        <rFont val="Inherit"/>
      </rPr>
      <t xml:space="preserve"> with annual lease payments totaling approximately </t>
    </r>
    <r>
      <rPr>
        <sz val="10"/>
        <color rgb="FF000000"/>
        <rFont val="Inherit"/>
      </rPr>
      <t>$72,000</t>
    </r>
    <r>
      <rPr>
        <sz val="10"/>
        <color theme="1"/>
        <rFont val="Inherit"/>
      </rPr>
      <t xml:space="preserve">. In August 2012, the Company amended the terms of this lease to increase the square footage to </t>
    </r>
    <r>
      <rPr>
        <sz val="10"/>
        <color rgb="FF000000"/>
        <rFont val="Inherit"/>
      </rPr>
      <t>2,154</t>
    </r>
    <r>
      <rPr>
        <sz val="10"/>
        <color theme="1"/>
        <rFont val="Inherit"/>
      </rPr>
      <t xml:space="preserve"> and extend the lease term until </t>
    </r>
    <r>
      <rPr>
        <sz val="10"/>
        <color rgb="FF000000"/>
        <rFont val="Inherit"/>
      </rPr>
      <t>2016</t>
    </r>
    <r>
      <rPr>
        <sz val="10"/>
        <color theme="1"/>
        <rFont val="Inherit"/>
      </rPr>
      <t xml:space="preserve">. Annual rent payments under the amended lease terms total approximately </t>
    </r>
    <r>
      <rPr>
        <sz val="10"/>
        <color rgb="FF000000"/>
        <rFont val="Inherit"/>
      </rPr>
      <t>$84,000</t>
    </r>
    <r>
      <rPr>
        <sz val="10"/>
        <color theme="1"/>
        <rFont val="Inherit"/>
      </rPr>
      <t xml:space="preserve">. The Company currently provides use of the entire leased space free of charge and reimburses the family member for the taxes incurred related to the personal use of the office space. These payments total approximately </t>
    </r>
    <r>
      <rPr>
        <sz val="10"/>
        <color rgb="FF000000"/>
        <rFont val="Inherit"/>
      </rPr>
      <t>$50,000</t>
    </r>
    <r>
      <rPr>
        <sz val="10"/>
        <color theme="1"/>
        <rFont val="Inherit"/>
      </rPr>
      <t xml:space="preserve"> per year.</t>
    </r>
  </si>
  <si>
    <r>
      <t xml:space="preserve">In December 2008, the Company's board of directors approved an arrangement with an entity controlled by the family members of the Company's largest shareholder to permit this entity to utilize services of a particular Company employee. Under the terms of the agreement, the related party is permitted to utilize up to </t>
    </r>
    <r>
      <rPr>
        <sz val="10"/>
        <color rgb="FF000000"/>
        <rFont val="Inherit"/>
      </rPr>
      <t>50%</t>
    </r>
    <r>
      <rPr>
        <sz val="10"/>
        <color theme="1"/>
        <rFont val="Inherit"/>
      </rPr>
      <t xml:space="preserve"> of the designated employee's overall working time and in return is required to reimburse the Company for </t>
    </r>
    <r>
      <rPr>
        <sz val="10"/>
        <color rgb="FF000000"/>
        <rFont val="Inherit"/>
      </rPr>
      <t>50%</t>
    </r>
    <r>
      <rPr>
        <sz val="10"/>
        <color theme="1"/>
        <rFont val="Inherit"/>
      </rPr>
      <t xml:space="preserve"> of the Company's overall costs associated with the individual's employment. This arrangement was terminated in January 2013. During the years ended December 31, </t>
    </r>
    <r>
      <rPr>
        <sz val="10"/>
        <color rgb="FF000000"/>
        <rFont val="Inherit"/>
      </rPr>
      <t>2013, 2012 and 2011</t>
    </r>
    <r>
      <rPr>
        <sz val="10"/>
        <color theme="1"/>
        <rFont val="Inherit"/>
      </rPr>
      <t xml:space="preserve">, the Company received payments pursuant to this arrangement totaling </t>
    </r>
    <r>
      <rPr>
        <sz val="10"/>
        <color rgb="FF000000"/>
        <rFont val="Inherit"/>
      </rPr>
      <t>$37 thousand</t>
    </r>
    <r>
      <rPr>
        <sz val="10"/>
        <color theme="1"/>
        <rFont val="Inherit"/>
      </rPr>
      <t xml:space="preserve">, </t>
    </r>
    <r>
      <rPr>
        <sz val="10"/>
        <color rgb="FF000000"/>
        <rFont val="Inherit"/>
      </rPr>
      <t>$0.2 million</t>
    </r>
    <r>
      <rPr>
        <sz val="10"/>
        <color theme="1"/>
        <rFont val="Inherit"/>
      </rPr>
      <t xml:space="preserve"> and </t>
    </r>
    <r>
      <rPr>
        <sz val="10"/>
        <color rgb="FF000000"/>
        <rFont val="Inherit"/>
      </rPr>
      <t>$0.2 million</t>
    </r>
    <r>
      <rPr>
        <sz val="10"/>
        <color theme="1"/>
        <rFont val="Inherit"/>
      </rPr>
      <t>, respectively per year.</t>
    </r>
  </si>
  <si>
    <t xml:space="preserve">In December 2013, the Company’s board of directors approved an arrangement with an entity controlled by the family members of the Company’s largest shareholder to sublease approximately 2,200 square feet of office space located in Chevy Chase, Maryland. The lease has a month to month term, with a 90 day notice period, and annual lease payments totaling approximately $90,000. During the year ended December 31, 2013, the Company recorded approximately $15,000 in sublease rental income. </t>
  </si>
  <si>
    <t>Transactions with Unconsolidated Joint Ventures</t>
  </si>
  <si>
    <r>
      <t xml:space="preserve">In December 2012, the Company entered into a </t>
    </r>
    <r>
      <rPr>
        <sz val="10"/>
        <color rgb="FF000000"/>
        <rFont val="Inherit"/>
      </rPr>
      <t>$19.5 million</t>
    </r>
    <r>
      <rPr>
        <sz val="10"/>
        <color theme="1"/>
        <rFont val="Inherit"/>
      </rPr>
      <t xml:space="preserve"> promissory note with Concord 46th NYC, LLC ("Concord"). The Company and Concord are both members in a limited liability company whose sole business and purpose is to develop and operate a Cambria Suites hotel in the borough of Manhattan in New York City ("the Joint Venture"). The proceeds from the promissory note were utilized to partially finance the construction of the Cambria Suites hotel by the Joint Venture.</t>
    </r>
  </si>
  <si>
    <r>
      <t xml:space="preserve">The promissory note matures in two tranches with </t>
    </r>
    <r>
      <rPr>
        <sz val="10"/>
        <color rgb="FF000000"/>
        <rFont val="Inherit"/>
      </rPr>
      <t>$9.5 million</t>
    </r>
    <r>
      <rPr>
        <sz val="10"/>
        <color theme="1"/>
        <rFont val="Inherit"/>
      </rPr>
      <t xml:space="preserve"> of the promissory note maturing during the year ended December 31, 2013 and the remaining </t>
    </r>
    <r>
      <rPr>
        <sz val="10"/>
        <color rgb="FF000000"/>
        <rFont val="Inherit"/>
      </rPr>
      <t>$10.0 million</t>
    </r>
    <r>
      <rPr>
        <sz val="10"/>
        <color theme="1"/>
        <rFont val="Inherit"/>
      </rPr>
      <t xml:space="preserve"> maturing on the fifth anniversary date of the promissory note. The promissory note bears interest at a fixed rate of interest which increases from </t>
    </r>
    <r>
      <rPr>
        <sz val="10"/>
        <color rgb="FF000000"/>
        <rFont val="Inherit"/>
      </rPr>
      <t>6%</t>
    </r>
    <r>
      <rPr>
        <sz val="10"/>
        <color theme="1"/>
        <rFont val="Inherit"/>
      </rPr>
      <t xml:space="preserve"> to </t>
    </r>
    <r>
      <rPr>
        <sz val="10"/>
        <color rgb="FF000000"/>
        <rFont val="Inherit"/>
      </rPr>
      <t>8%</t>
    </r>
    <r>
      <rPr>
        <sz val="10"/>
        <color theme="1"/>
        <rFont val="Inherit"/>
      </rPr>
      <t xml:space="preserve"> after the completion of the hotel construction. Interest is payable </t>
    </r>
    <r>
      <rPr>
        <sz val="10"/>
        <color rgb="FF000000"/>
        <rFont val="Inherit"/>
      </rPr>
      <t>quarterly</t>
    </r>
    <r>
      <rPr>
        <sz val="10"/>
        <color theme="1"/>
        <rFont val="Inherit"/>
      </rPr>
      <t xml:space="preserve"> during the hotel construction and due </t>
    </r>
    <r>
      <rPr>
        <sz val="10"/>
        <color rgb="FF000000"/>
        <rFont val="Inherit"/>
      </rPr>
      <t>monthly</t>
    </r>
    <r>
      <rPr>
        <sz val="10"/>
        <color theme="1"/>
        <rFont val="Inherit"/>
      </rPr>
      <t xml:space="preserve">, thereafter. During the year ended December 31, 2013, the Company was repaid the first tranche of the promissory note or $9.5 million. </t>
    </r>
  </si>
  <si>
    <r>
      <t xml:space="preserve">The promissory note is secured by a pledge of </t>
    </r>
    <r>
      <rPr>
        <sz val="10"/>
        <color rgb="FF000000"/>
        <rFont val="Inherit"/>
      </rPr>
      <t>100%</t>
    </r>
    <r>
      <rPr>
        <sz val="10"/>
        <color theme="1"/>
        <rFont val="Inherit"/>
      </rPr>
      <t xml:space="preserve"> of Concord's membership interests in the Joint Venture. In addition, the members of Concord have unconditionally guaranteed and agreed to be fully and personally liable for the entire outstanding amount of the promissory note. If Concord defaults under the terms of the promissory note, the Company may purchase Concord's interest in the Joint Venture for the sum of </t>
    </r>
    <r>
      <rPr>
        <sz val="10"/>
        <color rgb="FF000000"/>
        <rFont val="Inherit"/>
      </rPr>
      <t>one</t>
    </r>
    <r>
      <rPr>
        <sz val="10"/>
        <color theme="1"/>
        <rFont val="Inherit"/>
      </rPr>
      <t xml:space="preserve"> dollar.</t>
    </r>
  </si>
  <si>
    <t>Termination Charges</t>
  </si>
  <si>
    <t>Restructuring and Related Activities [Abstract]</t>
  </si>
  <si>
    <r>
      <t xml:space="preserve">During the year ended </t>
    </r>
    <r>
      <rPr>
        <sz val="10"/>
        <color rgb="FF000000"/>
        <rFont val="Inherit"/>
      </rPr>
      <t>December 31, 2013</t>
    </r>
    <r>
      <rPr>
        <sz val="10"/>
        <color theme="1"/>
        <rFont val="Inherit"/>
      </rPr>
      <t xml:space="preserve"> the Company recorded a </t>
    </r>
    <r>
      <rPr>
        <sz val="10"/>
        <color rgb="FF000000"/>
        <rFont val="Inherit"/>
      </rPr>
      <t>$1.7 million</t>
    </r>
    <r>
      <rPr>
        <sz val="10"/>
        <color theme="1"/>
        <rFont val="Inherit"/>
      </rPr>
      <t xml:space="preserve"> charge in SG&amp;A and marketing and reservation expenses related to salary and benefit continuation termination benefits provided to employees separating from service with the Company and remitted approximately $1.1 million of these benefits during the current year. At </t>
    </r>
    <r>
      <rPr>
        <sz val="10"/>
        <color rgb="FF000000"/>
        <rFont val="Inherit"/>
      </rPr>
      <t>December 31, 2013</t>
    </r>
    <r>
      <rPr>
        <sz val="10"/>
        <color theme="1"/>
        <rFont val="Inherit"/>
      </rPr>
      <t xml:space="preserve">, approximately </t>
    </r>
    <r>
      <rPr>
        <sz val="10"/>
        <color rgb="FF000000"/>
        <rFont val="Inherit"/>
      </rPr>
      <t>$0.6 million</t>
    </r>
    <r>
      <rPr>
        <sz val="10"/>
        <color theme="1"/>
        <rFont val="Inherit"/>
      </rPr>
      <t xml:space="preserve"> of these salary and benefits continuation payments remain to be remitted.</t>
    </r>
  </si>
  <si>
    <r>
      <t xml:space="preserve">During the year ended December 31, 2012, the Company recorded a $2.9 million charge in SG&amp;A and marketing and reservation expenses related to salary and benefit continuation termination benefits provided to employees separating from service with the Company. During the years ended December 31, 2013 and 2012, the Company remitted $2.2 million and $0.7 million, respectively, related to these salary and benefit continuation benefits and at </t>
    </r>
    <r>
      <rPr>
        <sz val="10"/>
        <color rgb="FF000000"/>
        <rFont val="Inherit"/>
      </rPr>
      <t>December 31, 2013</t>
    </r>
    <r>
      <rPr>
        <sz val="10"/>
        <color theme="1"/>
        <rFont val="Inherit"/>
      </rPr>
      <t xml:space="preserve"> all benefits incurred had been remitted.</t>
    </r>
  </si>
  <si>
    <r>
      <t xml:space="preserve">During the year ended </t>
    </r>
    <r>
      <rPr>
        <sz val="10"/>
        <color rgb="FF000000"/>
        <rFont val="Inherit"/>
      </rPr>
      <t>December 31, 2011</t>
    </r>
    <r>
      <rPr>
        <sz val="10"/>
        <color theme="1"/>
        <rFont val="Inherit"/>
      </rPr>
      <t xml:space="preserve"> , the Company recorded a </t>
    </r>
    <r>
      <rPr>
        <sz val="10"/>
        <color rgb="FF000000"/>
        <rFont val="Inherit"/>
      </rPr>
      <t>$6.6 million</t>
    </r>
    <r>
      <rPr>
        <sz val="10"/>
        <color theme="1"/>
        <rFont val="Inherit"/>
      </rPr>
      <t xml:space="preserve"> charge in SG&amp;A and marketing and reservation expenses related to salary and benefit continuation termination benefits provided to employees separating from service with the Company. These expenses include $5.8 million of salary and benefits continuation and $0.8 million related to the acceleration of share-based compensation expense for terminated employees. During the years ended December 31, 2013, 2012 and 2011, the Company remitted $0.7 million, $4.0 million and $1.1 million, respectively, related to the salary and benefit continuation benefits and at </t>
    </r>
    <r>
      <rPr>
        <sz val="10"/>
        <color rgb="FF000000"/>
        <rFont val="Inherit"/>
      </rPr>
      <t>December 31, 2013</t>
    </r>
    <r>
      <rPr>
        <sz val="10"/>
        <color theme="1"/>
        <rFont val="Inherit"/>
      </rPr>
      <t xml:space="preserve"> all benefits incurred had been remitted.</t>
    </r>
  </si>
  <si>
    <r>
      <t xml:space="preserve">At </t>
    </r>
    <r>
      <rPr>
        <sz val="10"/>
        <color rgb="FF000000"/>
        <rFont val="Inherit"/>
      </rPr>
      <t>December 31, 2013</t>
    </r>
    <r>
      <rPr>
        <sz val="10"/>
        <color theme="1"/>
        <rFont val="Inherit"/>
      </rPr>
      <t xml:space="preserve">, approximately </t>
    </r>
    <r>
      <rPr>
        <sz val="10"/>
        <color rgb="FF000000"/>
        <rFont val="Inherit"/>
      </rPr>
      <t>$0.6 million</t>
    </r>
    <r>
      <rPr>
        <sz val="10"/>
        <color theme="1"/>
        <rFont val="Inherit"/>
      </rPr>
      <t xml:space="preserve"> of termination benefits remained to be paid and were included in current and non-current liabilities in the Company’s consolidated financial statements.</t>
    </r>
  </si>
  <si>
    <t>Commitments And Contingencies</t>
  </si>
  <si>
    <t>Commitments and Contingencies Disclosure [Abstract]</t>
  </si>
  <si>
    <t xml:space="preserve">Except as noted below, the Company is not a party to any litigation other than litigation in the ordinary course of business. The Company's management and legal counsel do not expect that the ultimate outcome of any of its currently ongoing legal proceedings, individually or collectively, will have a material adverse effect on the Company's financial position, results of operations or cash flows. </t>
  </si>
  <si>
    <t>In May 2013, the Company was added to an ongoing multi-district class action pending in federal court in Dallas, Texas. The lawsuit alleged that several online travel companies and hotel companies have engaged in anti-competitive practices. The complaint sought an unspecified amount of damages and equitable relief. The Company, along with other defendants, disputed the allegations and vigorously defended itself against these claims.  On February 18, 2014, the court granted the defendants’ motion to dismiss the lawsuit without prejudice.  The plaintiffs have 30 days to petition the court to refile their claim with additional facts. The Company does not currently believe this litigation will have a material effect on its consolidated financial position, results of operation or liquidity.</t>
  </si>
  <si>
    <t>Contingencies</t>
  </si>
  <si>
    <r>
      <t xml:space="preserve">On October 9, 2012, the Company entered into a limited payment guaranty with regards to a VIE's </t>
    </r>
    <r>
      <rPr>
        <sz val="10"/>
        <color rgb="FF000000"/>
        <rFont val="Inherit"/>
      </rPr>
      <t>$18.0 million</t>
    </r>
    <r>
      <rPr>
        <sz val="10"/>
        <color theme="1"/>
        <rFont val="Inherit"/>
      </rPr>
      <t xml:space="preserve"> bank loan for the construction of a hotel franchised under one of the Company's brands in the United States. Under the terms of the limited guaranty, the Company has agreed to guarantee </t>
    </r>
    <r>
      <rPr>
        <sz val="10"/>
        <color rgb="FF000000"/>
        <rFont val="Inherit"/>
      </rPr>
      <t>25%</t>
    </r>
    <r>
      <rPr>
        <sz val="10"/>
        <color theme="1"/>
        <rFont val="Inherit"/>
      </rPr>
      <t xml:space="preserve"> of the outstanding principal balance and accrued and unpaid interest, as well as any unpaid expenses incurred by the lender.  The limited guaranty shall remain in effect until the maximum amount guaranteed by the Company is paid in full.  In addition to the limited guaranty, the Company entered into an agreement in which the Company guarantees the completion of the construction of the hotel and an environmental indemnity agreement which indemnifies the lending institution from and against any damages relating to or arising out of possible environmental contamination issues with regards to the property.  </t>
    </r>
  </si>
  <si>
    <t xml:space="preserve">On November 15, 2013, the Company entered into a limited payment guaranty with regards to a VIE's $46.2 million bank loan for the construction of a hotel franchised under one of the Company's brands in the United States. Under the terms of the limited guaranty, the Company has agreed to unconditionally guarantee and become surety for the full and timely payment of the guaranteed outstanding principal balance, as well as any unpaid expenses incurred by the lender. The guarantee is limited to 25% of the outstanding principal balance of the $46.2 million loan due at any time. The limited guaranty shall remain in effect until the maximum amount guaranteed by the Company is repaid in full. The maturity date of the VIE's loan is May 2017. </t>
  </si>
  <si>
    <t>Commitments</t>
  </si>
  <si>
    <t xml:space="preserve">The Company has the following commitments outstanding: </t>
  </si>
  <si>
    <r>
      <t xml:space="preserve">•The Company occasionally provides financing in the form of forgivable promissory notes or cash incentives to franchisees for property improvements, hotel development efforts and other purposes. At </t>
    </r>
    <r>
      <rPr>
        <sz val="10"/>
        <color rgb="FF000000"/>
        <rFont val="Inherit"/>
      </rPr>
      <t>December 31, 2013</t>
    </r>
    <r>
      <rPr>
        <sz val="10"/>
        <color theme="1"/>
        <rFont val="Inherit"/>
      </rPr>
      <t xml:space="preserve">, the Company had commitments to extend an additional </t>
    </r>
    <r>
      <rPr>
        <sz val="10"/>
        <color rgb="FF000000"/>
        <rFont val="Inherit"/>
      </rPr>
      <t>$13.2 million</t>
    </r>
    <r>
      <rPr>
        <sz val="10"/>
        <color theme="1"/>
        <rFont val="Inherit"/>
      </rPr>
      <t xml:space="preserve"> for these purposes provided certain conditions are met by its franchisees, of which </t>
    </r>
    <r>
      <rPr>
        <sz val="10"/>
        <color rgb="FF000000"/>
        <rFont val="Inherit"/>
      </rPr>
      <t>$7.9 million</t>
    </r>
    <r>
      <rPr>
        <sz val="10"/>
        <color theme="1"/>
        <rFont val="Inherit"/>
      </rPr>
      <t xml:space="preserve"> is expected to be advanced in the next twelve months.</t>
    </r>
  </si>
  <si>
    <r>
      <t xml:space="preserve">•The Company has committed to make additional capital contributions totaling </t>
    </r>
    <r>
      <rPr>
        <sz val="10"/>
        <color rgb="FF000000"/>
        <rFont val="Inherit"/>
      </rPr>
      <t>$4.1 million</t>
    </r>
    <r>
      <rPr>
        <sz val="10"/>
        <color theme="1"/>
        <rFont val="Inherit"/>
      </rPr>
      <t xml:space="preserve"> to existing joint ventures, related to the construction of various hotels to be operated under the Company's Cambria Suites brand. These commitments are expected to be funded in the next twelve months.</t>
    </r>
  </si>
  <si>
    <r>
      <t xml:space="preserve">•The Company has a property improvement incentive program for its domestic Comfort Inn and Comfort Suites hotels to incent hotel owners to renovate their properties to accelerate improvement of the brand's product quality and consistency, guest satisfaction and brand performance. The Company has committed to provide financing in the form of forgivable promissory notes to qualifying domestic hotels for a portion of their Company approved and completed property improvement expenses. Financing will be provided upon the completion and Company certification of the renovations. At </t>
    </r>
    <r>
      <rPr>
        <sz val="10"/>
        <color rgb="FF000000"/>
        <rFont val="Inherit"/>
      </rPr>
      <t>December 31, 2013</t>
    </r>
    <r>
      <rPr>
        <sz val="10"/>
        <color theme="1"/>
        <rFont val="Inherit"/>
      </rPr>
      <t>, the Company had commitments to extended $32.0 million for this purpose provided certain conditions are met by its franchisees. These commitments are expected to be funded in the next twelve months.</t>
    </r>
  </si>
  <si>
    <t>•The Company has committed to loan monies totaling approximately $3.3 million to support the construction of a hotel under the Company's Cambria Suites brand. This commitment is expected to be funded in the next twelve months.</t>
  </si>
  <si>
    <t>In the ordinary course of business, the Company enters into numerous agreements that contain standard indemnities whereby the Company indemnifies another party for breaches of representations and warranties. Such indemnifications are granted under various agreements, including those governing (i) purchases or sales of assets or businesses, (ii) leases of real estate, (iii) licensing of trademarks, (iv) access to credit facilities, (v) issuances of debt or equity securities, and (vi) certain operating agreements. The indemnifications issued are for the benefit of the (i) buyers in sale agreements and sellers in purchase agreements, (ii) landlords in lease contracts, (iii) franchisees in licensing agreements, (iv) financial institutions in credit facility arrangements, (v) underwriters in debt or equity security issuances and (vi) parties under certain operating agreements. In addition, these parties are also generally indemnified against any third party claim resulting from the transaction that is contemplated in the underlying agreement. While some of these indemnities extend only for the duration of the underlying agreement, many survive the expiration of the term of the agreement or extend into perpetuity (unless subject to a legal statute of limitations). There are no specific limitations on the maximum potential amount of future payments that the Company could be required to make under these indemnities, nor is the Company able to develop an estimate of the maximum potential amount of future payments to be made under these indemnifications as the triggering events are not subject to predictability. With respect to certain of the aforementioned indemnities, such as indemnifications of landlords against third party claims for the use of real estate property leased by the Company, the Company maintains insurance coverage that mitigates potential liability.</t>
  </si>
  <si>
    <t>Selected Quarterly Financial Data - (Unaudited)</t>
  </si>
  <si>
    <t>Quarterly Financial Information Disclosure [Abstract]</t>
  </si>
  <si>
    <t>Selected Quarterly Financial Data—(Unaudited)</t>
  </si>
  <si>
    <t>First</t>
  </si>
  <si>
    <t>  Quarter  </t>
  </si>
  <si>
    <t>Second</t>
  </si>
  <si>
    <t>Third</t>
  </si>
  <si>
    <t>Fourth</t>
  </si>
  <si>
    <t>(In thousands, except per share data)</t>
  </si>
  <si>
    <t>Per basic share:</t>
  </si>
  <si>
    <t>Per diluted share:</t>
  </si>
  <si>
    <t>The matters which affect the comparability of the quarterly results include the following:</t>
  </si>
  <si>
    <t>Seasonality: The Company’s revenues and operating income reflect the industry’s seasonality and as a result are lower in the first quarter and higher in the third quarter.</t>
  </si>
  <si>
    <t>Investment income and losses: The Company’s net income reflects gains and losses related to the Company’s investments held in non-qualified retirement plans and are subject to market conditions.</t>
  </si>
  <si>
    <t>Year Ended December 31, 2012 results:</t>
  </si>
  <si>
    <r>
      <t xml:space="preserve">Loss on Settlement of a Pension Plan: During the fourth quarter of 2012, the Company recorded a </t>
    </r>
    <r>
      <rPr>
        <sz val="10"/>
        <color rgb="FF000000"/>
        <rFont val="Inherit"/>
      </rPr>
      <t>$1.8 million</t>
    </r>
    <r>
      <rPr>
        <sz val="10"/>
        <color theme="1"/>
        <rFont val="Inherit"/>
      </rPr>
      <t xml:space="preserve"> loss on the settlement of a pension plan consisting primarily of the recognition of previously unrecognized actuarial losses which had been recorded as a component of the Company's accumulated other comprehensive loss on the Company's consolidated balance sheets.</t>
    </r>
  </si>
  <si>
    <r>
      <t xml:space="preserve">Income taxes: The Company's third quarter 2012 income taxes reflect a </t>
    </r>
    <r>
      <rPr>
        <sz val="10"/>
        <color rgb="FF000000"/>
        <rFont val="Inherit"/>
      </rPr>
      <t>$4.5 million</t>
    </r>
    <r>
      <rPr>
        <sz val="10"/>
        <color theme="1"/>
        <rFont val="Inherit"/>
      </rPr>
      <t xml:space="preserve"> benefit related to a change in estimate of the benefit from foreign operations.</t>
    </r>
  </si>
  <si>
    <t>Future Adoption Of Accounting Standards</t>
  </si>
  <si>
    <t>Accounting Changes and Error Corrections [Abstract]</t>
  </si>
  <si>
    <t>Future Adoption of Accounting Standards</t>
  </si>
  <si>
    <t>In February 2013, the FASB issued ASU No. 2013-04, "Obligations Resulting from Joint and Several Liability Arrangements for Which the Total Amount of the Obligation Is Fixed at the Reporting Date" ("ASU 2013-04"). The ASU requires entities to measure obligations resulting from joint and several liability arrangements for which the total amount of the obligation within the scope of this guidance is fixed at the reporting date, as the sum of the following: (a) The amount the reporting entity agreed to pay on the basis of its arrangement among its co-obligors and (b) any additional amount the reporting entity expects to pay on behalf of its co-obligors. Required disclosures include a description of the joint-and-several arrangement and the total outstanding amount of the obligation for all joint parties. The ASU permits entities to aggregate disclosures (as opposed to providing separate disclosures for each joint-and-several obligation). ASU 2013-04 is effective for all interim and annual periods beginning after December 15, 2013. The ASU should be applied retrospectively to obligations with joint-and-several liabilities existing at the beginning of an entity's fiscal year of adoption. Early adoption is permitted. The Company does not currently believe that the adoption of this update will have a material impact on its financial statements and will adopt the provisions of this ASU on January 1, 2014.</t>
  </si>
  <si>
    <t>In March 2013, the FASB issued ASU No. 2013-05, "Parent's Accounting for the Cumulative Translation Adjustment upon Derecognition of Certain Subsidiaries or Groups of Assets within a Foreign Entity or of an Investment in a Foreign Entity" ("ASU 2013-05"). ASU 2013-05 clarifies that when a reporting entity ceases to have a controlling financial interest in a subsidiary or group of assets that is a nonprofit activity or a business within a foreign entity, the parent is required to apply the guidance in ASC 830 "Foreign Currency Matters" Subtopic 830-30 to release any related cumulative translation adjustment into net income. Accordingly, the cumulative translation adjustment should be released into net income only if the sale or transfer results in the complete or substantially complete liquidation of the foreign entity in which the subsidiary or group of assets had resided. The provisions of ASU 2013-05 are effective prospectively for reporting periods beginning after December 15, 2013. The Company does not currently believe that the adoption of this update will have a material impact on its financial statements and will adopt the provisions of this ASU on January 1, 2014.</t>
  </si>
  <si>
    <t>In July 2013, the FASB issued ASU No. 2013-11, "Presentation of an Unrecognized Tax Benefit When a Net Operating Loss Carryforward, a Similar Tax Loss, or a Tax Credit Carryforward Exists" ("ASU 2013-11"). ASU 2013-11 requires an entity to present an unrecognized tax benefit as a reduction of a deferred tax asset for a net operating loss ("NOL") carryforward, or similar tax loss or tax credit carryforward, rather than as a liability when (1) the uncertain tax position would reduce the NOL or other carryforward under the tax law of the applicable jurisdiction and (2) the entity intends to use the deferred tax asset for that purpose. The ASU does not require new recurring disclosures. The provisions of ASU 2013-11 are effective prospectively for fiscal years, and interim periods within those years, beginning after December 15, 2013. Early adoption and retrospective application are permitted. The Company does not currently believe that the adoption of this update will have a material impact on its financial statements and will adopt the provisions of this ASU on January 1, 2014.</t>
  </si>
  <si>
    <t>Subsequent Events</t>
  </si>
  <si>
    <t>Subsequent Events [Abstract]</t>
  </si>
  <si>
    <t xml:space="preserve">On February 11, 2014, the Company sold a Mainstay hotel located in Brentwood, Tennessee for $4.6 million. The sale of the property included all fixtures, furnishings and equipment located in the hotel and all other assets, rights and property pertaining to the ownership and operation of the Mainstay. </t>
  </si>
  <si>
    <t>On February 28, 2014, the Company's board of directors declared a quarterly cash dividend of $0.185 per share of common stock. The dividend is payable on April 18, 2014 to shareholders of record on April 4, 2014.</t>
  </si>
  <si>
    <t>Schedule II-Valuation And Qualifying Accounts</t>
  </si>
  <si>
    <t>Valuation and Qualifying Accounts [Abstract]</t>
  </si>
  <si>
    <t>Schedule II-Valuation and Qualifying Accounts</t>
  </si>
  <si>
    <t xml:space="preserve">CHOICE HOTELS INTERNATIONAL, INC. AND SUBSIDIARIES </t>
  </si>
  <si>
    <t xml:space="preserve">SCHEDULE II-VALUATION AND QUALIFYING ACCOUNTS </t>
  </si>
  <si>
    <t xml:space="preserve">(In thousands of dollars) </t>
  </si>
  <si>
    <t>Description</t>
  </si>
  <si>
    <t>Balance at Beginning of Period</t>
  </si>
  <si>
    <t>Additions/Charges to Profit &amp; Loss</t>
  </si>
  <si>
    <t>Recoveries/Write offs</t>
  </si>
  <si>
    <t>Balance at End of Period</t>
  </si>
  <si>
    <t>Accounts Receivable:</t>
  </si>
  <si>
    <t>Year ended December 31, 2013 Allowance for Doubtful Accounts</t>
  </si>
  <si>
    <t>(4,179</t>
  </si>
  <si>
    <t>Year ended December 31, 2012 Allowance for Doubtful Accounts</t>
  </si>
  <si>
    <t>(3,900</t>
  </si>
  <si>
    <t>Year ended December 31, 2011 Allowance for Doubtful Accounts</t>
  </si>
  <si>
    <t>(4,006</t>
  </si>
  <si>
    <t>Notes Receivable:</t>
  </si>
  <si>
    <t>(672</t>
  </si>
  <si>
    <t>(413</t>
  </si>
  <si>
    <t>(1,780</t>
  </si>
  <si>
    <t>Company Information and Summary of Significant Accounting Policies (Policy)</t>
  </si>
  <si>
    <t>Assets Held For Sale</t>
  </si>
  <si>
    <t>Value of Investments in Ventures</t>
  </si>
  <si>
    <t>Company Information and Summary of Significant Accounting Policies Schedule of Error Corrections and Prior Period Adjustments (Tables)</t>
  </si>
  <si>
    <t>Schedule of Error Corrections and Prior Period Adjustments [Abstract]</t>
  </si>
  <si>
    <t>Schedule of Error Corrections and Prior Period Adjustments [Table Text Block]</t>
  </si>
  <si>
    <t>The following tables present the effect of the correction on select line items included in the Parent and Guarantor's Condensed Consolidating Statement of Cash Flows for the years ended December 31, 2012 and 2011:</t>
  </si>
  <si>
    <t>Other Current Assets (Tables)</t>
  </si>
  <si>
    <t>Schedule Of Other Current Assets</t>
  </si>
  <si>
    <t>Notes Receivable And Allowance For Losses (Tables)</t>
  </si>
  <si>
    <t>Past due balances of mezzanine and other notes receivable by credit quality indicators</t>
  </si>
  <si>
    <t>Accretable yield reconciliation</t>
  </si>
  <si>
    <r>
      <t xml:space="preserve">The Company's accretable yield at acquisition was </t>
    </r>
    <r>
      <rPr>
        <sz val="10"/>
        <color rgb="FF000000"/>
        <rFont val="Inherit"/>
      </rPr>
      <t>$1.8 million</t>
    </r>
    <r>
      <rPr>
        <sz val="10"/>
        <color theme="1"/>
        <rFont val="Inherit"/>
      </rPr>
      <t xml:space="preserve"> or </t>
    </r>
    <r>
      <rPr>
        <sz val="10"/>
        <color rgb="FF000000"/>
        <rFont val="Inherit"/>
      </rPr>
      <t>7.36%</t>
    </r>
    <r>
      <rPr>
        <sz val="10"/>
        <color theme="1"/>
        <rFont val="Inherit"/>
      </rPr>
      <t xml:space="preserve"> and a reconciliation of the accretable yield for year ended </t>
    </r>
    <r>
      <rPr>
        <sz val="10"/>
        <color rgb="FF000000"/>
        <rFont val="Inherit"/>
      </rPr>
      <t>December 31, 2013</t>
    </r>
    <r>
      <rPr>
        <sz val="10"/>
        <color theme="1"/>
        <rFont val="Inherit"/>
      </rPr>
      <t xml:space="preserve"> and 2012 is as follows: </t>
    </r>
  </si>
  <si>
    <t>Schedule of notes receivable</t>
  </si>
  <si>
    <t>Summary of activity related to allowance for losses</t>
  </si>
  <si>
    <t>Property and Equipment (Tables)</t>
  </si>
  <si>
    <t>Components of Property and Equipment</t>
  </si>
  <si>
    <t>Schedule Of Estimated Useful Lives</t>
  </si>
  <si>
    <t>A summary of the ranges of estimated useful lives upon which depreciation rates are based follows:</t>
  </si>
  <si>
    <t>Goodwill Schedule of Goodwill (Tables)</t>
  </si>
  <si>
    <t>Schedule of Goodwill [Abstract]</t>
  </si>
  <si>
    <t>Schedule of Goodwill [Table Text Block]</t>
  </si>
  <si>
    <t>Franchise Rights and Other Identifiable Intangibles (Tables)</t>
  </si>
  <si>
    <t>3 Months Ended</t>
  </si>
  <si>
    <t>Mar. 31, 2013</t>
  </si>
  <si>
    <t>Schedule of Finite-Lived Intangible Assets [Table Text Block]</t>
  </si>
  <si>
    <t>Schedule of Franchise Rights, Future Amortization [Table Text Block]</t>
  </si>
  <si>
    <t>Schedule of Trademarks, Future Amortization Expense [Table Text Block]</t>
  </si>
  <si>
    <t>Other Assets (Table)</t>
  </si>
  <si>
    <t>Components Of Other Assets</t>
  </si>
  <si>
    <t>Accrued Expenses (Tables)</t>
  </si>
  <si>
    <t>Schedule of Accrued Liabilities</t>
  </si>
  <si>
    <t>Deferred Revenue (Tables)</t>
  </si>
  <si>
    <t>Components Of Deferred Revenue</t>
  </si>
  <si>
    <t>Other Non-current Liabilities (Tables)</t>
  </si>
  <si>
    <t>Schedule of Other Non-Current Liabilities</t>
  </si>
  <si>
    <t>Debt (Tables)</t>
  </si>
  <si>
    <t>Schedule Of Components Of Debt</t>
  </si>
  <si>
    <t>Schedule of Maturities of Long-term Debt</t>
  </si>
  <si>
    <t>Pension Plan (Tables)</t>
  </si>
  <si>
    <t>Reconciliation Of The Changes In Projected Benefit Obligation</t>
  </si>
  <si>
    <t>Components Of Net Periodic Benefit Costs</t>
  </si>
  <si>
    <t>Fair Value Measurements (Tables)</t>
  </si>
  <si>
    <t>Schedule Of Fair Value Of Assets</t>
  </si>
  <si>
    <t>Income Taxes (Tables)</t>
  </si>
  <si>
    <t>Schedule of Income before Income Tax, Domestic and Foreign</t>
  </si>
  <si>
    <t>Schedule of Components of Income Tax Expense (Benefit)</t>
  </si>
  <si>
    <t>Schedule of Deferred Tax Assets and Liabilities</t>
  </si>
  <si>
    <t>Schedule of Income Tax Balance Sheet Presentation</t>
  </si>
  <si>
    <t>Schedule of Effective Income Tax Rate Reconciliation</t>
  </si>
  <si>
    <t>Reconciliation of Unrecognized Tax Benefits</t>
  </si>
  <si>
    <t>The following table presents a reconciliation of the beginning and ending amounts of unrecognized tax benefits:</t>
  </si>
  <si>
    <t>Share-Based Compensation And Capital Stock (Tables)</t>
  </si>
  <si>
    <t>Weighted Average Assumptions Of Black-Scholes Option-Pricing Model</t>
  </si>
  <si>
    <t>The fair value of the options granted was estimated on the grant date using the Black-Scholes option-pricing model with the following weighted average assumptions:</t>
  </si>
  <si>
    <t>Schedule of Options Outstanding and Exercisable</t>
  </si>
  <si>
    <t>Summary Of Activity Related To Restricted Stock Grants</t>
  </si>
  <si>
    <t>Summary Of Activity Related To PVRSU Grants</t>
  </si>
  <si>
    <t>Summary Of Change In Stock-Based Award Activity</t>
  </si>
  <si>
    <t>Pre-Tax Stock-Based Compensation Expenses And Associated Income Tax Benefits</t>
  </si>
  <si>
    <t>Schedule of Unrecognized Compensation Cost, Nonvested Awards</t>
  </si>
  <si>
    <t>Accumulated Other Comprehensive Loss (Tables)</t>
  </si>
  <si>
    <t>Components of Accumulated Other Comprehensive Loss [Table Text Block]</t>
  </si>
  <si>
    <t>Accumulated Other Comprehensive Loss, Net of Tax, by Component [Table Text Block]</t>
  </si>
  <si>
    <t>Reclassification out of Accumulated Other Comprehensive Income [Table Text Block]</t>
  </si>
  <si>
    <t>Earnings Per Share (Tables)</t>
  </si>
  <si>
    <t>Computation Of Basic And Diluted Earnings Per Common Share</t>
  </si>
  <si>
    <t>Operating Leases (Tables)</t>
  </si>
  <si>
    <t>Schedule of Future Minimum Rental Payments for Operating Leases</t>
  </si>
  <si>
    <t>Condensed Consolidating Financial Statements (Tables)</t>
  </si>
  <si>
    <t>Condensed Income Statement [Table Text Block]</t>
  </si>
  <si>
    <t>Condensed Consolidating Statement Of Cash Flows</t>
  </si>
  <si>
    <t>Reportable Segment Information (Tables)</t>
  </si>
  <si>
    <t>Schedule Of Financial Information For Company's Franchising Segment</t>
  </si>
  <si>
    <t>Selected Quarterly Financial Data - (Unaudited) (Tables)</t>
  </si>
  <si>
    <t>Schedule of Quarterly Financial Data - (Unaudited)</t>
  </si>
  <si>
    <t>Company Information and Summary of Significant Accounting Policies Narrative (Details) (USD $)</t>
  </si>
  <si>
    <t>countries</t>
  </si>
  <si>
    <t>States</t>
  </si>
  <si>
    <t>Hotels</t>
  </si>
  <si>
    <t>Number Of Operating Hotel Franchises</t>
  </si>
  <si>
    <t>Number Of States Of Business Operations</t>
  </si>
  <si>
    <t>Number Of Countries Of Business Operations</t>
  </si>
  <si>
    <t>Net cash provided by operating activities [Abstract]</t>
  </si>
  <si>
    <t>Net cash used by investing activities [Abstract]:</t>
  </si>
  <si>
    <t>Franchise Agreement Adjusted Term In Years</t>
  </si>
  <si>
    <t>'10 years</t>
  </si>
  <si>
    <t>Advertising Expense</t>
  </si>
  <si>
    <t>Prepaid Advertising</t>
  </si>
  <si>
    <t>Interest Costs Capitalized</t>
  </si>
  <si>
    <t>Impairment of Intangible Assets (Excluding Goodwill)</t>
  </si>
  <si>
    <t>Goodwill, Impairment Loss</t>
  </si>
  <si>
    <t>Foreign Currency Transaction Gain (Loss), Realized</t>
  </si>
  <si>
    <t>Construction in Progress [Member]</t>
  </si>
  <si>
    <t>Minimum [Member]</t>
  </si>
  <si>
    <t>Franchise Agreement Initial Term In Years</t>
  </si>
  <si>
    <t>'5 years</t>
  </si>
  <si>
    <t>Maximum [Member]</t>
  </si>
  <si>
    <t>Equity Method Investment, Ownership Percentage</t>
  </si>
  <si>
    <t>'20 years</t>
  </si>
  <si>
    <t>'15 years</t>
  </si>
  <si>
    <t>Choice Hospitality India LTD</t>
  </si>
  <si>
    <t>As Previously Reported [Member]</t>
  </si>
  <si>
    <t>Adjustment [Member]</t>
  </si>
  <si>
    <t>As Revised [Member]</t>
  </si>
  <si>
    <t>Accounts Payable [Member]</t>
  </si>
  <si>
    <t>Book Overdrafts</t>
  </si>
  <si>
    <t>Trademarks [Member]</t>
  </si>
  <si>
    <t>Impairment of Intangible Assets, Indefinite-lived (Excluding Goodwill)</t>
  </si>
  <si>
    <t>Other Current Assets Schedule Of Other Current Assets (Details) (USD $)</t>
  </si>
  <si>
    <t>Notes Receivable And Allowance For Losses Past due balances of mezzanine and other notes receivable (Details) (Mezzanine &amp; Other Notes Receivable [Member], USD $)</t>
  </si>
  <si>
    <t>30-89 days Past Due</t>
  </si>
  <si>
    <t>Greater than 90 days Past Due</t>
  </si>
  <si>
    <t>Total Past Due</t>
  </si>
  <si>
    <t>Total Mezzanine and Other Notes Receivables</t>
  </si>
  <si>
    <t>Senior [Member]</t>
  </si>
  <si>
    <t>Subordinated [Member]</t>
  </si>
  <si>
    <t>Unsecured [Member]</t>
  </si>
  <si>
    <t>Notes Receivable And Allowance For Losses Accretable yield reconciliation (Details) (Mezzanine &amp; Other Notes Receivable [Member], USD $)</t>
  </si>
  <si>
    <t>Mezzanine &amp; Other Notes Receivable [Member]</t>
  </si>
  <si>
    <t>Accretable Yield [Line Items]</t>
  </si>
  <si>
    <t>Notes Receivable And Allowance For Losses Schedule of notes receivable (Details) (USD $)</t>
  </si>
  <si>
    <t>Notes Receivable, Related Parties</t>
  </si>
  <si>
    <t>Forgivable Notes Receivable [Member]</t>
  </si>
  <si>
    <t>Forgivable Notes Receivable [Member] | Senior [Member]</t>
  </si>
  <si>
    <t>Forgivable Notes Receivable [Member] | Subordinated [Member]</t>
  </si>
  <si>
    <t>Forgivable Notes Receivable [Member] | Unsecured [Member]</t>
  </si>
  <si>
    <t>Mezzanine &amp; Other Notes Receivable [Member] | Senior [Member]</t>
  </si>
  <si>
    <t>Mezzanine &amp; Other Notes Receivable [Member] | Subordinated [Member]</t>
  </si>
  <si>
    <t>Mezzanine &amp; Other Notes Receivable [Member] | Unsecured [Member]</t>
  </si>
  <si>
    <t>Notes Receivable And Allowance For Losses Summary of activity related to allowance for losses (Details) (USD $)</t>
  </si>
  <si>
    <t>Movement in Valuation Allowances and Reserves [Roll Forward]</t>
  </si>
  <si>
    <t>[1]</t>
  </si>
  <si>
    <t>Consists of default rate assumption changes</t>
  </si>
  <si>
    <t>Notes Receivable And Allowance For Losses Narrative (Details) (USD $)</t>
  </si>
  <si>
    <t>0 Months Ended</t>
  </si>
  <si>
    <t>Dec. 02, 2011</t>
  </si>
  <si>
    <t>Impaired Loans [Member]</t>
  </si>
  <si>
    <t>Non-impaired Loans [Member]</t>
  </si>
  <si>
    <t>Accounts, Notes, Loans and Financing Receivable [Line Items]</t>
  </si>
  <si>
    <t>Number Of Days Outstanding To Consider Loans Outstanding Past Due In Order To Cease Accruing Interest</t>
  </si>
  <si>
    <t>'30 days</t>
  </si>
  <si>
    <t>Face value of notes value deemed impaired</t>
  </si>
  <si>
    <t>Loan reserves on impaired loans</t>
  </si>
  <si>
    <t>Impaired loans, carrying value</t>
  </si>
  <si>
    <t>Interest income on impaired loans, cash basis method</t>
  </si>
  <si>
    <t>Loan reserves on non-impaired loans</t>
  </si>
  <si>
    <t>Mortgage Loans Acquired</t>
  </si>
  <si>
    <t>Payments to Acquire Mortgage Notes Receivable</t>
  </si>
  <si>
    <t>Certain Loans Acquired in Transfer Not Accounted for as Debt Securities, Acquired During Period, Commercial, Contractually Required Payments Receivable at Acquisition</t>
  </si>
  <si>
    <t>Certain Loans Acquired in Transfer Not Accounted for as Debt Securities, Acquired During Period, Cash Flows Expected to be Collected at Acquisition</t>
  </si>
  <si>
    <t>Mortgage notes receivable, carrying amount</t>
  </si>
  <si>
    <t>Mortgage loans receivable, allowance for uncollectable amounts</t>
  </si>
  <si>
    <t>Certain Loans Acquired in Transfer Not Accounted for as Debt Securities, Accretable Yield</t>
  </si>
  <si>
    <t>Certain Loans Acquired Accretable Yield</t>
  </si>
  <si>
    <t>Amortization expense</t>
  </si>
  <si>
    <t>Property and Equipment (Details) (USD $)</t>
  </si>
  <si>
    <t>Property, Plant and Equipment [Line Items]</t>
  </si>
  <si>
    <t>Depreciation and Amortization, Excluding Marketing And Reservation</t>
  </si>
  <si>
    <t>Property, Plant and Equipment, Gross</t>
  </si>
  <si>
    <t>Property and Equipment Estimated useful lives (Details) (USD $)</t>
  </si>
  <si>
    <t>In Millions, unless otherwise specified</t>
  </si>
  <si>
    <t>Property, Plant and Equipment, Useful Life</t>
  </si>
  <si>
    <t>'8 years</t>
  </si>
  <si>
    <t>Minimum [Member] | Computer equipment and software</t>
  </si>
  <si>
    <t>'3 years</t>
  </si>
  <si>
    <t>Minimum [Member] | Buildings and leasehold improvements</t>
  </si>
  <si>
    <t>Minimum [Member] | Furniture, fixtures and equipment</t>
  </si>
  <si>
    <t>Maximum [Member] | Computer equipment and software</t>
  </si>
  <si>
    <t>Maximum [Member] | Buildings and leasehold improvements</t>
  </si>
  <si>
    <t>'40 years</t>
  </si>
  <si>
    <t>Maximum [Member] | Furniture, fixtures and equipment</t>
  </si>
  <si>
    <t>Goodwill Goodwill (Details) (USD $)</t>
  </si>
  <si>
    <t>Suburban Transaction [Member]</t>
  </si>
  <si>
    <t>Goodwill [Line Items]</t>
  </si>
  <si>
    <t>Business Acquisition, Percentage of Interest Acquired</t>
  </si>
  <si>
    <t>Franchise Rights and Other Identifiable Intangibles Components of Franchise Rights and Other Intangible Assets (Details) (USD $)</t>
  </si>
  <si>
    <t>Finite-Lived Intangible Assets [Line Items]</t>
  </si>
  <si>
    <t>Franchise rights and other identifiable intangibles, net of accumulated amortization</t>
  </si>
  <si>
    <t>Franchise Rights [Member]</t>
  </si>
  <si>
    <t>Franchise Rights and Other Identifiable Intangibles Franchise Rights Future Amortization Expense (Details) (Franchise Rights [Member], USD $)</t>
  </si>
  <si>
    <t>Franchise Rights Amortization [Line Items]</t>
  </si>
  <si>
    <t>Franchise Rights and Other Identifiable Intangibles Trademark Future Amortization Expense (Details) (Trademarks [Member], USD $)</t>
  </si>
  <si>
    <t>Acquired Finite-Lived Intangible Assets [Line Items]</t>
  </si>
  <si>
    <t>Franchise Rights and Other Identifiable Intangibles Narrative (Details) (USD $)</t>
  </si>
  <si>
    <t>Schedule of Intangible Assets [Line Items]</t>
  </si>
  <si>
    <t>Finite-Lived Intangible Assets, Accumulated Amortization</t>
  </si>
  <si>
    <t>Franchise Rights [Member] | Minimum [Member]</t>
  </si>
  <si>
    <t>Finite-Lived Intangible Asset, Useful Life</t>
  </si>
  <si>
    <t>Franchise Rights [Member] | Maximum [Member]</t>
  </si>
  <si>
    <t>'25 years</t>
  </si>
  <si>
    <t>Indefinite-Lived Intangible Assets (Excluding Goodwill)</t>
  </si>
  <si>
    <t>Advances, Marketing And Reservation Activities (Details) (USD $)</t>
  </si>
  <si>
    <t>Marketing And Reservation Fees [Member]</t>
  </si>
  <si>
    <t>Reservation Activities [Member]</t>
  </si>
  <si>
    <t>Other Assets Components Of Other Assets (Details) (USD $)</t>
  </si>
  <si>
    <t>Other Assets [Abstract]</t>
  </si>
  <si>
    <t>Notes Receivable (See Note 3)</t>
  </si>
  <si>
    <t>Variable Interest Entity, Consolidated, Carrying Amount, Assets</t>
  </si>
  <si>
    <t>Net Income (Loss) Attributable to Variable Interest Entities</t>
  </si>
  <si>
    <t>Income (Loss) from Equity Method Investments</t>
  </si>
  <si>
    <t>Equity Method Investment, Dividends or Distributions</t>
  </si>
  <si>
    <t>Choice Hotels Canada Inc CHC [Member]</t>
  </si>
  <si>
    <t>Accrued Expenses (Details) (USD $)</t>
  </si>
  <si>
    <t>Deferred Revenue Components Of Deferred Revenue (Details) (USD $)</t>
  </si>
  <si>
    <t>Loyalty programs [Member]</t>
  </si>
  <si>
    <t>Initial, relicensing and franchise fees [Member]</t>
  </si>
  <si>
    <t>Procurement services fees [Member]</t>
  </si>
  <si>
    <t>Other [Member]</t>
  </si>
  <si>
    <t>Other Non-current Liabilities (Details) (USD $)</t>
  </si>
  <si>
    <t>Debt Schedule Of Components Of Debt (Details) (USD $)</t>
  </si>
  <si>
    <t>Senior Notes [Member]</t>
  </si>
  <si>
    <t>$400 Million Senior Notes [Member]</t>
  </si>
  <si>
    <t>Jun. 27, 2012</t>
  </si>
  <si>
    <t>$250 Million Senior Notes [Member]</t>
  </si>
  <si>
    <t>Aug. 25, 2010</t>
  </si>
  <si>
    <t>Senior Secured Credit Facility [Member]</t>
  </si>
  <si>
    <t>$350 Million Senior Secured Credit Facility [Member]</t>
  </si>
  <si>
    <t>Jul. 25, 2012</t>
  </si>
  <si>
    <t>Economic Development Loans [Member]</t>
  </si>
  <si>
    <t>Capital Lease Obligations [Member]</t>
  </si>
  <si>
    <t>Other Notes Payable [Member]</t>
  </si>
  <si>
    <t>Current portion</t>
  </si>
  <si>
    <t>Debt instrument face amount</t>
  </si>
  <si>
    <t>Debt instrument effective interest rate</t>
  </si>
  <si>
    <t>Senior notes, discount</t>
  </si>
  <si>
    <t>Capital Lease Maturity Year</t>
  </si>
  <si>
    <t>'2016</t>
  </si>
  <si>
    <t>Debt Maturities Of Debt (Details) (USD $)</t>
  </si>
  <si>
    <t>Long-term Debt, Fiscal Year Maturity [Abstract]</t>
  </si>
  <si>
    <t>Long-term Debt, Gross</t>
  </si>
  <si>
    <t>Revolving Credit Facilities [Member]</t>
  </si>
  <si>
    <t>Debt Narrative (Details) (USD $)</t>
  </si>
  <si>
    <t>Aug. 23, 2012</t>
  </si>
  <si>
    <t>2012 Special Cash Dividend [Member]</t>
  </si>
  <si>
    <t>subsidiaries</t>
  </si>
  <si>
    <t>Debt Instrument Redemption [Domain]</t>
  </si>
  <si>
    <t>Treasury Rate [Member]</t>
  </si>
  <si>
    <t>Other Current Assets and Other Assets [Member]</t>
  </si>
  <si>
    <t>London Interbank Offered Rate (LIBOR) [Member]</t>
  </si>
  <si>
    <t>Base Rate [Member]</t>
  </si>
  <si>
    <t>Final Loan Term (Extension) [Member]</t>
  </si>
  <si>
    <t>Total Leverage Ratio exceeds 4.50 to 1.00 [Member]</t>
  </si>
  <si>
    <t>Year 1 [Member]</t>
  </si>
  <si>
    <t>Year 2 [Member]</t>
  </si>
  <si>
    <t>Years 1 and 2 [Member]</t>
  </si>
  <si>
    <t>Year 3 [Member]</t>
  </si>
  <si>
    <t>After Year 3 [Member]</t>
  </si>
  <si>
    <t>Line of Credit [Member]</t>
  </si>
  <si>
    <t>$200 Million Revolver [Member]</t>
  </si>
  <si>
    <t>Letter of Credit [Member]</t>
  </si>
  <si>
    <t>Swingline Loans [Member]</t>
  </si>
  <si>
    <t>Alternative Currency Loans [Member]</t>
  </si>
  <si>
    <t>$150 Million Term Loan [Member]</t>
  </si>
  <si>
    <t>Term Loan, Long-term [Member]</t>
  </si>
  <si>
    <t>Initial Loan Term [Member]</t>
  </si>
  <si>
    <t>Second Loan Term [Member]</t>
  </si>
  <si>
    <t>$300 Million Revolver [Member] [Member]</t>
  </si>
  <si>
    <t>Revolving Credit Facility [Member]</t>
  </si>
  <si>
    <t>Debt instrument issuance date</t>
  </si>
  <si>
    <t>Debt instrument stated interest rate</t>
  </si>
  <si>
    <t>Debt instrument maturity date</t>
  </si>
  <si>
    <t>Debt instrument payment frequency</t>
  </si>
  <si>
    <t>'semi-annually</t>
  </si>
  <si>
    <t>'quarterly</t>
  </si>
  <si>
    <t>Payments of Special Dividends</t>
  </si>
  <si>
    <t>Special dividend payment date</t>
  </si>
  <si>
    <t>Number of Domestic Subsidiaries as a Guarantee to Senior Notes</t>
  </si>
  <si>
    <t>Debt Issuance Cost</t>
  </si>
  <si>
    <t>Debt Instrument Percentage Of Principal Amount To Be Redeemed By Company</t>
  </si>
  <si>
    <t>Debt Instrument, Description of Variable Rate Basis</t>
  </si>
  <si>
    <t>'Treasury Rate</t>
  </si>
  <si>
    <t>'LIBOR</t>
  </si>
  <si>
    <t>'base rate</t>
  </si>
  <si>
    <t>Debt Instrument, Basis Spread on Variable Rate</t>
  </si>
  <si>
    <t>Line of credit maximum borrowing capacity</t>
  </si>
  <si>
    <t>Debt Instrument, Extension, Term</t>
  </si>
  <si>
    <t>'1 year</t>
  </si>
  <si>
    <t>Debt Instrument, Amortization Installment Payment Phases</t>
  </si>
  <si>
    <t>'2 years</t>
  </si>
  <si>
    <t>Debt Instrument, Amortization Installment Payments, Percentage of Original Principal Balance</t>
  </si>
  <si>
    <t>Percentage Of Ownership In Certain Domestic Subsidiaries included as Security by First Priority Pledges</t>
  </si>
  <si>
    <t>Percentage of Ownership in Certain Foreign and Domestic Subsidiaries and Franchise Agreements included as Security by First Priority Pledges</t>
  </si>
  <si>
    <t>Total Leverage Ratio</t>
  </si>
  <si>
    <t>Debt instrument additional borrowing capacity</t>
  </si>
  <si>
    <t>Line of Credit Facility, Unused Capacity, Commitment Fee Percentage</t>
  </si>
  <si>
    <t>Line of Credit Facility, Dividend Restrictions</t>
  </si>
  <si>
    <t>Secured Leverage Ratio</t>
  </si>
  <si>
    <t>Fixed Charge Coverage Ratio</t>
  </si>
  <si>
    <t>Maximum Secured Leverage Ratio</t>
  </si>
  <si>
    <t>Minimum Fixed Charge Coverage Ratio</t>
  </si>
  <si>
    <t>Outstanding debt</t>
  </si>
  <si>
    <t>Termination of Unsecured Revolving Credit Agreement</t>
  </si>
  <si>
    <t>Unamortized Debt Issuance Expense</t>
  </si>
  <si>
    <t>Write off of Deferred Debt Issuance Cost</t>
  </si>
  <si>
    <t>Line of Credit Facility, Frequency of Commitment Fee Payment</t>
  </si>
  <si>
    <t>Line of Credit Facility, Commitment Fee Percentage</t>
  </si>
  <si>
    <t>Economic Development Agreements - Total Advances Agreed Upon</t>
  </si>
  <si>
    <t>Economic Development Agreements - Advances Received</t>
  </si>
  <si>
    <t>Economic Development Agreements - Advances not yet Received</t>
  </si>
  <si>
    <t>Economic Development Agreements - Measurement Frequency</t>
  </si>
  <si>
    <t>'annually</t>
  </si>
  <si>
    <t>Economic Development Agreements - Term (in years)</t>
  </si>
  <si>
    <t>Pension Plan Reconciliation Of The Changes In Projected Benefit Obligation (Details) (Supplemental Employee Retirement Plans, Defined Benefit [Member], USD $)</t>
  </si>
  <si>
    <t>Defined Benefit Plan, Change in Benefit Obligation [Roll Forward]</t>
  </si>
  <si>
    <t>General and Administrative Expense [Member]</t>
  </si>
  <si>
    <t>Defined Benefit Plan Disclosure [Line Items]</t>
  </si>
  <si>
    <t>Pension Expense</t>
  </si>
  <si>
    <t>Pension Plan Components Of Net Periodic Benefit Costs (Details) (Supplemental Employee Retirement Plans, Defined Benefit [Member], USD $)</t>
  </si>
  <si>
    <t>Supplemental Employee Retirement Plans, Defined Benefit [Member]</t>
  </si>
  <si>
    <t>Subtotal</t>
  </si>
  <si>
    <t>Pension Plan Narrative (Details) (Supplemental Employee Retirement Plans, Defined Benefit [Member], USD $)</t>
  </si>
  <si>
    <t>Actuarial gain (loss)</t>
  </si>
  <si>
    <t>Other Comprehensive Income (Loss), Reclassification, Pension and Other Postretirement Benefit Plans, Net Gain (Loss) Recognized in Net Periodic Benefit Cost, Net of Tax</t>
  </si>
  <si>
    <t>Defined Benefit Plan, Benefit Obligation</t>
  </si>
  <si>
    <t>Pension expense</t>
  </si>
  <si>
    <t>Non-Qualified Retirement, Savings And Investment Plans (Details) (USD $)</t>
  </si>
  <si>
    <t>Dec. 31, 2010</t>
  </si>
  <si>
    <t>Schedule of Deferred Compensation Arrangement with Individual, Excluding Share-based Payments and Postretirement Benefits</t>
  </si>
  <si>
    <t>Number of non-qualified retirement savings and investment plans</t>
  </si>
  <si>
    <t>Executive Deferred Compensation Plan [Member]</t>
  </si>
  <si>
    <t>Basis points</t>
  </si>
  <si>
    <t>Deferred Compensation Liability, Current and Noncurrent</t>
  </si>
  <si>
    <t>Compensation expense</t>
  </si>
  <si>
    <t>Defined Benefit Plan, Fair Value of Plan Assets</t>
  </si>
  <si>
    <t>Trading Securities, Realized Gain (Loss)</t>
  </si>
  <si>
    <t>Common stock held by non-qualified plan</t>
  </si>
  <si>
    <t>Non-Qualified Plan [Member]</t>
  </si>
  <si>
    <t>Increase (Decrease) in Deferred Compensation</t>
  </si>
  <si>
    <t>Fair Value Measurements Schedule Of Fair Value Of Assets (Details) (Fair Value, Measurements, Recurring [Member], USD $)</t>
  </si>
  <si>
    <t>Estimate of Fair Value Measurement [Member]</t>
  </si>
  <si>
    <t>Assets measured at fair value</t>
  </si>
  <si>
    <t>Estimate of Fair Value Measurement [Member] | Money Market Funds [Member] | Cash and cash equivalents [Member]</t>
  </si>
  <si>
    <t>Money market funds, included in cash and cash equivalents, fair value</t>
  </si>
  <si>
    <t>Estimate of Fair Value Measurement [Member] | Money Market Funds [Member] | Investments, employee benefit plans, at fair value [Member]</t>
  </si>
  <si>
    <t>Mutual funds and money market funds, fair value</t>
  </si>
  <si>
    <t>Estimate of Fair Value Measurement [Member] | Mutual Funds [Member] | Investments, employee benefit plans, at fair value [Member]</t>
  </si>
  <si>
    <t>Fair Value, Inputs, Level 1 [Member]</t>
  </si>
  <si>
    <t>Fair Value, Inputs, Level 1 [Member] | Money Market Funds [Member] | Cash and cash equivalents [Member]</t>
  </si>
  <si>
    <t>Fair Value, Inputs, Level 1 [Member] | Money Market Funds [Member] | Investments, employee benefit plans, at fair value [Member]</t>
  </si>
  <si>
    <t>Fair Value, Inputs, Level 1 [Member] | Mutual Funds [Member] | Investments, employee benefit plans, at fair value [Member]</t>
  </si>
  <si>
    <t>Fair Value, Inputs, Level 2 [Member]</t>
  </si>
  <si>
    <t>Fair Value, Inputs, Level 2 [Member] | Money Market Funds [Member] | Cash and cash equivalents [Member]</t>
  </si>
  <si>
    <t>Fair Value, Inputs, Level 2 [Member] | Money Market Funds [Member] | Investments, employee benefit plans, at fair value [Member]</t>
  </si>
  <si>
    <t>Fair Value, Inputs, Level 2 [Member] | Mutual Funds [Member] | Investments, employee benefit plans, at fair value [Member]</t>
  </si>
  <si>
    <t>Fair Value, Inputs, Level 3 [Member]</t>
  </si>
  <si>
    <t>Fair Value, Inputs, Level 3 [Member] | Money Market Funds [Member] | Cash and cash equivalents [Member]</t>
  </si>
  <si>
    <t>Fair Value, Inputs, Level 3 [Member] | Money Market Funds [Member] | Investments, employee benefit plans, at fair value [Member]</t>
  </si>
  <si>
    <t>Fair Value, Inputs, Level 3 [Member] | Mutual Funds [Member] | Investments, employee benefit plans, at fair value [Member]</t>
  </si>
  <si>
    <t>Fair Value Measurements Narrative (Details) (USD $)</t>
  </si>
  <si>
    <t>Mutual Funds [Member]</t>
  </si>
  <si>
    <t>Fair Value, Assets and Liabilities Measured on Recurring and Nonrecurring Basis [Line Items]</t>
  </si>
  <si>
    <t>Defined Benefit Plan, Sales of Mutual Funds</t>
  </si>
  <si>
    <t>Defined Benefit Plan, Assets Transferred from the Irrevocable Trust</t>
  </si>
  <si>
    <t>Defined Benefit Plan, Transfers Between Measurement Levels</t>
  </si>
  <si>
    <t>Debt Instrument, Face Amount</t>
  </si>
  <si>
    <t>Debt Instrument, Fair Value Disclosure</t>
  </si>
  <si>
    <t>401(k) Retirement Plan (Details) (401 K Retirement Plan, USD $)</t>
  </si>
  <si>
    <t>401 K Retirement Plan</t>
  </si>
  <si>
    <t>Compensation Expense</t>
  </si>
  <si>
    <t>Income Taxes Pretax Income (Details) (USD $)</t>
  </si>
  <si>
    <t>U.S. [Member]</t>
  </si>
  <si>
    <t>Outside the U.S. [Member]</t>
  </si>
  <si>
    <t>Income Taxes Provision For Income Taxes (Details) (USD $)</t>
  </si>
  <si>
    <t>Sep. 30, 2012</t>
  </si>
  <si>
    <t>Current tax expense [Abstract]</t>
  </si>
  <si>
    <t>Deferred tax expense [Abstract]</t>
  </si>
  <si>
    <t>Income Taxes Net Deferred Tax Assets (Details) (USD $)</t>
  </si>
  <si>
    <t>Deferred Tax Assets [Line Items]</t>
  </si>
  <si>
    <t>Foreign Operations [Member]</t>
  </si>
  <si>
    <t>Foreign Operations [Member] | Valuation Allowance, Other Tax Carryforward [Member]</t>
  </si>
  <si>
    <t>Valuation allowance, foreign</t>
  </si>
  <si>
    <t>Foreign Operations [Member] | Valuation Allowance, Operating Loss Carryforwards [Member]</t>
  </si>
  <si>
    <t>Income Taxes Net Deferred Tax Assets Balance Sheet Presentation (Details) (USD $)</t>
  </si>
  <si>
    <t>Net Deferred Tax Assets Balance Sheet Presentation [Abstract]</t>
  </si>
  <si>
    <t>Income Taxes Effective Rate (Details)</t>
  </si>
  <si>
    <t>Unrecognized tax benefits</t>
  </si>
  <si>
    <t>Income Taxes Tax Contingency (Details) (USD $)</t>
  </si>
  <si>
    <t>Reconciliation of Unrecognized Tax Benefits, Excluding Amounts Pertaining to Examined Tax Returns [Roll Forward]</t>
  </si>
  <si>
    <t>Balance, January 1</t>
  </si>
  <si>
    <t>Balance, December 31</t>
  </si>
  <si>
    <t>Scenario, Forecast [Member]</t>
  </si>
  <si>
    <t>Income Taxes Narrative (Details) (USD $)</t>
  </si>
  <si>
    <t>Operating Loss Carryforwards [Line Items]</t>
  </si>
  <si>
    <t>Foreign net operating loss carryforwards</t>
  </si>
  <si>
    <t>Other deferred tax assets</t>
  </si>
  <si>
    <t>Benefit from change in estimate for foreign operations</t>
  </si>
  <si>
    <t>Unrecognized Tax Benefits</t>
  </si>
  <si>
    <t>Unrecognized Tax Benefits that Would Impact Effective Tax Rate</t>
  </si>
  <si>
    <t>Income Tax Penalties and Interest Accrued</t>
  </si>
  <si>
    <t>Undistributed Earnings of Foreign Subsidiaries</t>
  </si>
  <si>
    <t>Foreign Operations [Member] | Before applying the tax rate [Member]</t>
  </si>
  <si>
    <t>Share-Based Compensation And Capital Stock Weighted Average Assumptions Of Black-Scholes Option-Pricing Model (Details) (USD $)</t>
  </si>
  <si>
    <t>Share-based Compensation Arrangement by Share-based Payment Award [Line Items]</t>
  </si>
  <si>
    <t>Stock Options [Member]</t>
  </si>
  <si>
    <t>'4 years 6 months</t>
  </si>
  <si>
    <t>'4 years 4 months 24 days</t>
  </si>
  <si>
    <t>'4 years</t>
  </si>
  <si>
    <t>'7 years</t>
  </si>
  <si>
    <t>Share-Based Compensation And Capital Stock Range Of Exercise Prices (Details) (USD $)</t>
  </si>
  <si>
    <t>Share-based Compensation, Shares Authorized under Stock Option Plans, Exercise Price Range [Line Items]</t>
  </si>
  <si>
    <t>Options Outstanding, Number Outstanding at December 31, 2013</t>
  </si>
  <si>
    <t>Options Outstanding, Weighted Average Remaining Contractual Term</t>
  </si>
  <si>
    <t>Options Outstanding, Weighted Average Exercise Price</t>
  </si>
  <si>
    <t>Options Exercisable, Number Exercisable at December 31, 2013</t>
  </si>
  <si>
    <t>Options Exercisable, Weighted Average Exercise Price</t>
  </si>
  <si>
    <t>Range 4 [Member]</t>
  </si>
  <si>
    <t>Exercise Price Range, Lower Range Limit</t>
  </si>
  <si>
    <t>Exercise Price Range, Upper Range Limit</t>
  </si>
  <si>
    <t>'6 years 1 month 6 days</t>
  </si>
  <si>
    <t>Range 3 [Member]</t>
  </si>
  <si>
    <t>'4 years 1 month 6 days</t>
  </si>
  <si>
    <t>Range 2 [Member]</t>
  </si>
  <si>
    <t>'2 years 8 months 12 days</t>
  </si>
  <si>
    <t>Range 1 [Member]</t>
  </si>
  <si>
    <t>'2 years 1 month 6 days</t>
  </si>
  <si>
    <t>Share-Based Compensation And Capital Stock Summary Of Activity Related To Restricted Stock Grants (Details) (Restricted Stock [Member], USD $)</t>
  </si>
  <si>
    <t>Granted - Shares</t>
  </si>
  <si>
    <t>Aggregate grant date fair value</t>
  </si>
  <si>
    <t>Grant date fair value of shares vested</t>
  </si>
  <si>
    <t>'12 months</t>
  </si>
  <si>
    <t>'48 months</t>
  </si>
  <si>
    <t>'68 months</t>
  </si>
  <si>
    <t>Share-Based Compensation And Capital Stock Summary Of Activity Related To PVRSU Grants (Details) (Performance Vested Restricted Stock Units [Member], USD $)</t>
  </si>
  <si>
    <t>Employee Termination [Member]</t>
  </si>
  <si>
    <t>'22 months</t>
  </si>
  <si>
    <t>'24 months</t>
  </si>
  <si>
    <t>'38 months</t>
  </si>
  <si>
    <t>'60 months</t>
  </si>
  <si>
    <t>Share-Based Compensation And Capital Stock Summary of Change in Stock-Based Award Activity (Details) (USD $)</t>
  </si>
  <si>
    <t>Share-based Compensation Arrangement by Share-based Payment Award, Options, Outstanding [Roll Forward]</t>
  </si>
  <si>
    <t>Outstanding at January 1 - Shares</t>
  </si>
  <si>
    <t>Special Dividend Adjustment - Shares</t>
  </si>
  <si>
    <t>Exercised - Shares</t>
  </si>
  <si>
    <t>Expired - Shares</t>
  </si>
  <si>
    <t>Forfeited - Shares</t>
  </si>
  <si>
    <t>Outstanding at December 31 - Shares</t>
  </si>
  <si>
    <t>Options Exercisable at December 31 - Shares</t>
  </si>
  <si>
    <t>Outstanding at January 1 - Weighted average exercise price</t>
  </si>
  <si>
    <t>Granted - Weighted average exercise price</t>
  </si>
  <si>
    <t>Special Dividend Adjustment - Weighted average exercise price</t>
  </si>
  <si>
    <t>Exercised - Weighted average exercise price</t>
  </si>
  <si>
    <t>Expired - Weighted average exercise price</t>
  </si>
  <si>
    <t>Forfeited - Weighted average exercise price</t>
  </si>
  <si>
    <t>Outstanding at December 31 - Weighted average exercise price</t>
  </si>
  <si>
    <t>Options Exercisable at December 31 - Weighted average exercise price</t>
  </si>
  <si>
    <t>Weighted Average Contractual Term - Outstanding at December 31</t>
  </si>
  <si>
    <t>'4 years 2 months 12 days</t>
  </si>
  <si>
    <t>Weighted Average Contractual Term - Options Exercisable at December 31</t>
  </si>
  <si>
    <t>'2 years 2 months 12 days</t>
  </si>
  <si>
    <t>'3 years 1 month 6 days</t>
  </si>
  <si>
    <t>'3 years 9 months 18 days</t>
  </si>
  <si>
    <t>Share-based Compensation Arrangement by Share-based Payment Award, Equity Instruments Other than Options, Nonvested, Number of Shares [Roll Forward]</t>
  </si>
  <si>
    <t>Vested - Shares</t>
  </si>
  <si>
    <t>Outstanding at January 1 - Weighted average grant date fair value</t>
  </si>
  <si>
    <t>Granted - Weighted average grant date fair value</t>
  </si>
  <si>
    <t>Vested - Weighted average grant date fair value</t>
  </si>
  <si>
    <t>Forfeited - Weighted average grant date fair value</t>
  </si>
  <si>
    <t>Outstanding at December 31 - Weighted average grant date fair value</t>
  </si>
  <si>
    <t>Performance-Based Leveraging - Shares</t>
  </si>
  <si>
    <t>[2]</t>
  </si>
  <si>
    <t>Performance-Based Leveraging - Weighted average grant date fair value</t>
  </si>
  <si>
    <t>The weighted average exercise price for options outstanding and exercisable reflect the reduction of the option price for outstanding options as described under "Special Dividend Adjustment". The weighted average exercise price for options granted, exercised or forfeited reflects the option price in effect at the time of the transaction.</t>
  </si>
  <si>
    <t>PVRSU units outstanding have been increased by 9,192 units due to the Company exceeding the targeted performance conditions contained in PVRSU's granted in prior periods during the year ended December 31, 2013.</t>
  </si>
  <si>
    <t>Share-Based Compensation And Capital Stock Pretax Stock-Based Compensation Expenses And Associated Income Tax Benefits (Details) (USD $)</t>
  </si>
  <si>
    <t>Pretax Stock-based Compensation Expense</t>
  </si>
  <si>
    <t>Income Tax Benefits</t>
  </si>
  <si>
    <t>Share-Based Compensation And Capital Stock Unrecognized Compensation (Details) (USD $)</t>
  </si>
  <si>
    <t>Unrecognized Compensation Expense on Unvested Awards</t>
  </si>
  <si>
    <t>Weighted Average Amortization Period</t>
  </si>
  <si>
    <t>'2 years 4 months 24 days</t>
  </si>
  <si>
    <t>Share-Based Compensation And Capital Stock Narrative (Details) (USD $)</t>
  </si>
  <si>
    <t>186 Months Ended</t>
  </si>
  <si>
    <t>Prior To Stock Split [Member]</t>
  </si>
  <si>
    <t>Target Performance Not Met [Member]</t>
  </si>
  <si>
    <t>Scenario, Adjustment [Member]</t>
  </si>
  <si>
    <t>Acceleration Of Award Vesting Conditions [Member]</t>
  </si>
  <si>
    <t>Quarterly Dividends [Member]</t>
  </si>
  <si>
    <t>Jul. 27, 2012</t>
  </si>
  <si>
    <t>Frequency of Dividend Payments</t>
  </si>
  <si>
    <t>Annual amount, per share, of dividends declared</t>
  </si>
  <si>
    <t>Payments of Dividends</t>
  </si>
  <si>
    <t>Dividends Payable, Date to be Paid</t>
  </si>
  <si>
    <t>Special dividend, per share, paid</t>
  </si>
  <si>
    <t>Number of Shares Authorized</t>
  </si>
  <si>
    <t>Number of Shares Available for Grant</t>
  </si>
  <si>
    <t>Options granted, shares</t>
  </si>
  <si>
    <t>Options granted, fair value</t>
  </si>
  <si>
    <t>Aggregate intrinsic value of stock, options, outstanding</t>
  </si>
  <si>
    <t>Aggregate intrinsic value of the stock options, exercisable</t>
  </si>
  <si>
    <t>Total intrinsic value of options exercised</t>
  </si>
  <si>
    <t>Stock options exercised</t>
  </si>
  <si>
    <t>Stock Option Adjustment due to Special Dividend</t>
  </si>
  <si>
    <t>Percentage Adjustment to Stock Option Exercise Price due to Special Dividend</t>
  </si>
  <si>
    <t>Vesting Range</t>
  </si>
  <si>
    <t>Vesting Percentage For Stock based Award Target Achievement</t>
  </si>
  <si>
    <t>Grants vested</t>
  </si>
  <si>
    <t>Grants vested, initial target</t>
  </si>
  <si>
    <t>Grants vested, percentage</t>
  </si>
  <si>
    <t>Allocated Share-based Compensation Expense</t>
  </si>
  <si>
    <t>Stock Repurchased During Period, Shares</t>
  </si>
  <si>
    <t>Common stock purchased under stock repurchase program, value</t>
  </si>
  <si>
    <t>Shares Paid for Tax Withholding for Share Based Compensation</t>
  </si>
  <si>
    <t>Payments Related to Tax Withholding for Share-based Compensation</t>
  </si>
  <si>
    <t>Accumulated Other Comprehensive Loss Components Of Accumulated Other Comprehensive Income (Loss) (Details) (USD $)</t>
  </si>
  <si>
    <t>Accumulated Other Comprehensive Loss Total Other Comprehensive Income (Loss) (Details) (USD $)</t>
  </si>
  <si>
    <t>1 Months Ended</t>
  </si>
  <si>
    <t>Aug. 31, 2010</t>
  </si>
  <si>
    <t>Interest Rate Swap [Member]</t>
  </si>
  <si>
    <t>Jul. 31, 2010</t>
  </si>
  <si>
    <t>Loss on Cash Flow Hedge [Member]</t>
  </si>
  <si>
    <t>Foreign Currency Items [Member]</t>
  </si>
  <si>
    <t>Accumulated Other Comprehensive Income (Loss), Net of Tax</t>
  </si>
  <si>
    <t>Other Comprehensive Income (Loss), Reclassification Adjustment from AOCI on Derivatives, Tax</t>
  </si>
  <si>
    <t>Other Comprehensive Income (Loss), Foreign Currency Transaction and Translation Adjustment, Net of Tax</t>
  </si>
  <si>
    <t>Debt Instrument, Fixed Rate Debt, Term Of Debt</t>
  </si>
  <si>
    <t>Settlement of forward starting interest rate swap agreement</t>
  </si>
  <si>
    <t>Earnings Per Share Computation Of Basic And Diluted Earnings Per Common Share (Details) (USD $)</t>
  </si>
  <si>
    <t>In Thousands, except Per Share data, unless otherwise specified</t>
  </si>
  <si>
    <t>Basic earnings per share [Member]</t>
  </si>
  <si>
    <t>Weighted average common shares outstanding - basic</t>
  </si>
  <si>
    <t>Diluted earnings per share [Member]</t>
  </si>
  <si>
    <t>Weighted average common shares outstanding - diluted</t>
  </si>
  <si>
    <t>Earnings Per Share Narrative (Details)</t>
  </si>
  <si>
    <t>Antidilutive Securities Excluded from Computation of Earnings Per Share [Line Items]</t>
  </si>
  <si>
    <t>Outstanding stock options</t>
  </si>
  <si>
    <t>Anti-dilutive stock options excluded from EPS calculation</t>
  </si>
  <si>
    <t>Dilutive stock excluded from EPS calculation due to performance conditions not met</t>
  </si>
  <si>
    <t>Operating Leases (Details) (USD $)</t>
  </si>
  <si>
    <t>Operating Leased Assets [Line Items]</t>
  </si>
  <si>
    <t>Operating Leases, Rent Expense</t>
  </si>
  <si>
    <t>Operating Leases, Rent Expense, Sublease Rentals</t>
  </si>
  <si>
    <t>Operating Leases Future Minimum Payments (Details) (USD $)</t>
  </si>
  <si>
    <t>Operating Leases, Future Minimum Payments Due, Fiscal Year Maturity [Abstract]</t>
  </si>
  <si>
    <t>Operating Leases, Future Minimum Payments Due, Curr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Future Minimum Sublease Rentals, Sale Leaseback Transactions, Fiscal Year Maturity [Abstract]</t>
  </si>
  <si>
    <t>Future Minimum Sublease Rentals, Sale Leaseback Transactions, within One Year</t>
  </si>
  <si>
    <t>Future Minimum Sublease Rentals, Sale Leaseback Transactions, within Two Years</t>
  </si>
  <si>
    <t>Future Minimum Sublease Rentals, Sale Leaseback Transactions, within Three Years</t>
  </si>
  <si>
    <t>Future Minimum Sublease Rentals, Sale Leaseback Transactions, within Four Years</t>
  </si>
  <si>
    <t>Future Minimum Sublease Rentals, Sale Leaseback Transactions, within Five Years</t>
  </si>
  <si>
    <t>Future Minimum Sublease Rentals, Sale Leaseback Transactions, Thereafter</t>
  </si>
  <si>
    <t>Future Minimum Sublease Rentals, Sale Leaseback Transactions</t>
  </si>
  <si>
    <t>Future Minimum Lease Payments Net [Abstract]</t>
  </si>
  <si>
    <t>Operating Leases Future Minimum Payments Due Current Net</t>
  </si>
  <si>
    <t>Operating Leases Future Minimum Payments Due In Two Years Net</t>
  </si>
  <si>
    <t>Operating Leases Future Minimum Payments Due In Three Years Net</t>
  </si>
  <si>
    <t>Operating Leases Future Minimum Payments Due In Four Years Net</t>
  </si>
  <si>
    <t>Operating Leases Future Minimum Payments Due In Five Years Net</t>
  </si>
  <si>
    <t>Operating Leases Future Minimum Payments Due Thereafter Net</t>
  </si>
  <si>
    <t>Operating Leases Future Minimum Payments Due Total</t>
  </si>
  <si>
    <t>Condensed Consolidating Financial Statements Narrative (Details)</t>
  </si>
  <si>
    <t>Number of subsidiaries owned</t>
  </si>
  <si>
    <t>Condensed Consolidating Financial Statements Schedule of Error Corrections and Prior Period Adjustments (Details) (USD $)</t>
  </si>
  <si>
    <t>Parent [Member]</t>
  </si>
  <si>
    <t>Guarantor Subsidiaries [Member]</t>
  </si>
  <si>
    <t>As Previously Reported [Member] | Parent [Member]</t>
  </si>
  <si>
    <t>As Previously Reported [Member] | Guarantor Subsidiaries [Member]</t>
  </si>
  <si>
    <t>Adjustment [Member] | Parent [Member]</t>
  </si>
  <si>
    <t>Adjustment [Member] | Guarantor Subsidiaries [Member]</t>
  </si>
  <si>
    <t>As Revised [Member] | Parent [Member]</t>
  </si>
  <si>
    <t>As Revised [Member] | Guarantor Subsidiaries [Member]</t>
  </si>
  <si>
    <t>Condensed Consolidating Financial Statements Consolidating Statement of income (Details) (USD $)</t>
  </si>
  <si>
    <t>Parent Company [Member]</t>
  </si>
  <si>
    <t>Equity In earnings of consolidated subsidiaries</t>
  </si>
  <si>
    <t>Other Items, net</t>
  </si>
  <si>
    <t>Non-Guarantor Subsidiaries [Member]</t>
  </si>
  <si>
    <t>Consolidation, Eliminations [Member]</t>
  </si>
  <si>
    <t>Consolidated Entities [Member]</t>
  </si>
  <si>
    <t>Condensed Consolidating Financial Statements Condensed Consolidating Statements of Comprehensive Income (Details) (USD $)</t>
  </si>
  <si>
    <t>Eliminations [Member]</t>
  </si>
  <si>
    <t>Condensed Consolidating Financial Statements Consolidating Balance Sheet (Details) (USD $)</t>
  </si>
  <si>
    <t>LIABILITIES AND SHAREHOLDERS' DEFICIT</t>
  </si>
  <si>
    <t>Deferred compensation &amp; retirement plan obligations</t>
  </si>
  <si>
    <t>Total shareholders' (deficit) equity</t>
  </si>
  <si>
    <t>Investments in Affiliates</t>
  </si>
  <si>
    <t>Advances to Affiliate</t>
  </si>
  <si>
    <t>Condensed Consolidating Financial Statements Consolidating Statement Of Cash Flows (Details) (USD $)</t>
  </si>
  <si>
    <t>Net cash provided by (used in) by operating activities</t>
  </si>
  <si>
    <t>Reportable Segment Information Schedule Of Financial Information For Company's Franchising Segment (Details) (USD $)</t>
  </si>
  <si>
    <t>segments</t>
  </si>
  <si>
    <t>brand</t>
  </si>
  <si>
    <t>Number of brands</t>
  </si>
  <si>
    <t>Number of reportable segments</t>
  </si>
  <si>
    <t>Long-lived assets</t>
  </si>
  <si>
    <t>Franchising [Member]</t>
  </si>
  <si>
    <t>SkyTouch Technology [Member]</t>
  </si>
  <si>
    <t>Corporate &amp; Other [Member]</t>
  </si>
  <si>
    <t>Elimination Adjustments [Member]</t>
  </si>
  <si>
    <t>Assets, Total [Member] | Franchising [Member]</t>
  </si>
  <si>
    <t>Related Party Transactions (Details) (USD $)</t>
  </si>
  <si>
    <t>Sunburst [Member]</t>
  </si>
  <si>
    <t>Franchise Fees [Member]</t>
  </si>
  <si>
    <t>LPC [Member]</t>
  </si>
  <si>
    <t>Operating Lease [Member]</t>
  </si>
  <si>
    <t>Affiliated Entity [Member]</t>
  </si>
  <si>
    <t>Contribution to non-profit entity [Member]</t>
  </si>
  <si>
    <t>Family Member(s) of Largest Shareholder [Member]</t>
  </si>
  <si>
    <t>Aircraft sublease rental income [Member]</t>
  </si>
  <si>
    <t>Reimbursement of Taxes [Member]</t>
  </si>
  <si>
    <t>Designated Employee's Services [Member]</t>
  </si>
  <si>
    <t>Concord 46th NYC LLC [Member]</t>
  </si>
  <si>
    <t>Pre hotel construction completion [Member]</t>
  </si>
  <si>
    <t>Quarterly [Member]</t>
  </si>
  <si>
    <t>Post hotel construction completion [Member] [Member]</t>
  </si>
  <si>
    <t>Monthly [Member]</t>
  </si>
  <si>
    <t>Note due in 2013 [Member]</t>
  </si>
  <si>
    <t>Note due on fifth anniversary of promissory note [Member]</t>
  </si>
  <si>
    <t>Lease Agreements [Member]</t>
  </si>
  <si>
    <t>Leased space provided free of charge [Member]</t>
  </si>
  <si>
    <t>sqft</t>
  </si>
  <si>
    <t>Leased office space [Member]</t>
  </si>
  <si>
    <t>Sublease rental income [Member]</t>
  </si>
  <si>
    <t>Aug. 31, 2012</t>
  </si>
  <si>
    <t>Lease Agreement Amendment [Member]</t>
  </si>
  <si>
    <t>Related Party Transaction [Line Items]</t>
  </si>
  <si>
    <t>Number Of Hotels Operated By Related Party</t>
  </si>
  <si>
    <t>Related Party Transaction Leased Square Footage</t>
  </si>
  <si>
    <t>Lease Expiration Date</t>
  </si>
  <si>
    <t>Related Party Transaction Sublease Notice Period</t>
  </si>
  <si>
    <t>'90 days</t>
  </si>
  <si>
    <t>Lease Term in Years</t>
  </si>
  <si>
    <t>Related Party Transaction Annual Lease Payments</t>
  </si>
  <si>
    <t>Related Party Transaction Annual Lease Payments Extension</t>
  </si>
  <si>
    <t>Related Party Service Agreement, Utilization Threshold of Designated Employee's Services</t>
  </si>
  <si>
    <t>Related Party Service Agreement, Reimbursement Percentage for Designated Employee's Services Rendered</t>
  </si>
  <si>
    <t>Related Party Transaction, Other Revenues from Transactions with Related Party</t>
  </si>
  <si>
    <t>Related Party Transaction, Due from (to) Related Party</t>
  </si>
  <si>
    <t>Related Party Transaction, Expenses from Transactions with Related Party</t>
  </si>
  <si>
    <t>Related Party Transaction, Note Receivable Term</t>
  </si>
  <si>
    <t>Debt Instrument, Interest Rate, Stated Percentage</t>
  </si>
  <si>
    <t>Promissory note, frequency of interest payments</t>
  </si>
  <si>
    <t>'monthly</t>
  </si>
  <si>
    <t>Proceeds from (Repayments of) Related Party Debt</t>
  </si>
  <si>
    <t>Percentage of membership interest pledged as collateral on promissory note</t>
  </si>
  <si>
    <t>Joint venture, purchase price following default</t>
  </si>
  <si>
    <t>Termination Charges (Details) (USD $)</t>
  </si>
  <si>
    <t>Termination charges</t>
  </si>
  <si>
    <t>Termination benefits remitted by company</t>
  </si>
  <si>
    <t>Termination benefits expected to be paid within next 12 months</t>
  </si>
  <si>
    <t>2012 [Member]</t>
  </si>
  <si>
    <t>Termination benefits paid for charges recorded in prior periods</t>
  </si>
  <si>
    <t>2011 [Member]</t>
  </si>
  <si>
    <t>One-time Termination Benefits [Member]</t>
  </si>
  <si>
    <t>Restructuring Reserve</t>
  </si>
  <si>
    <t>Salary and Benefits Continuation [Member]</t>
  </si>
  <si>
    <t>Salary and Benefits Continuation [Member] | 2012 [Member]</t>
  </si>
  <si>
    <t>Termination benefits remaining to be paid</t>
  </si>
  <si>
    <t>Salary and Benefits Continuation [Member] | 2011 [Member]</t>
  </si>
  <si>
    <t>Special Termination Benefits [Member]</t>
  </si>
  <si>
    <t>Salary and Benefits Continuation AND Special Termination Benefits [Member]</t>
  </si>
  <si>
    <t>Termination benefits included in liabilities</t>
  </si>
  <si>
    <t>Commitments And Contingencies (Details) (USD $)</t>
  </si>
  <si>
    <t>Nov. 15, 2013</t>
  </si>
  <si>
    <t>Oct. 09, 2012</t>
  </si>
  <si>
    <t>Additional capital contributions [Member]</t>
  </si>
  <si>
    <t>Construction Loans [Member]</t>
  </si>
  <si>
    <t>Property Improvement Incentive [Member]</t>
  </si>
  <si>
    <t>Bank Loan Issued to Business Associate, Partially Guaranteed by Parent</t>
  </si>
  <si>
    <t>Bank Loan Issued to Business Associate, Percentage Guaranteed by Parent</t>
  </si>
  <si>
    <t>Other Commitment</t>
  </si>
  <si>
    <t>Commitment to Extend Financing to Franchisees</t>
  </si>
  <si>
    <t>Selected Quarterly Financial Data - (Unaudited) (Details) (USD $)</t>
  </si>
  <si>
    <t>Quarter 1 [Member]</t>
  </si>
  <si>
    <t>Mar. 31, 2012</t>
  </si>
  <si>
    <t>Quarter 2 [Member]</t>
  </si>
  <si>
    <t>Jun. 30, 2012</t>
  </si>
  <si>
    <t>Sep. 30, 2013</t>
  </si>
  <si>
    <t>Quarter 3 [Member]</t>
  </si>
  <si>
    <t>Quarter 4 [Member]</t>
  </si>
  <si>
    <t>Corporate [Member]</t>
  </si>
  <si>
    <t>Defined Benefit Plan, Recognized Net Gain (Loss) Due to Curtailments</t>
  </si>
  <si>
    <t>Current Foreign Tax Expense (Benefit)</t>
  </si>
  <si>
    <t>Subsequent Events (Details) (USD $)</t>
  </si>
  <si>
    <t>Feb. 11, 2014</t>
  </si>
  <si>
    <t>Real Estate [Member]</t>
  </si>
  <si>
    <t>Feb. 28, 2014</t>
  </si>
  <si>
    <t>Dividend Declared [Member]</t>
  </si>
  <si>
    <t>Apr. 18, 2014</t>
  </si>
  <si>
    <t>Dividend Paid [Member]</t>
  </si>
  <si>
    <t>Apr. 04, 2014</t>
  </si>
  <si>
    <t>Subsequent Event [Member]</t>
  </si>
  <si>
    <t>Dividends Payable, Date Declared</t>
  </si>
  <si>
    <t>Dividends Payable, Date of Record</t>
  </si>
  <si>
    <t>Schedule II-Valuation And Qualifying Accounts (Details) (USD $)</t>
  </si>
  <si>
    <t>Allowance for Trade Receivables [Member]</t>
  </si>
  <si>
    <t>Valuation and Qualifying Accounts Disclosure [Line Items]</t>
  </si>
  <si>
    <t>Allowance for Notes Receivabl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sz val="7"/>
      <color theme="1"/>
      <name val="Inherit"/>
    </font>
    <font>
      <b/>
      <sz val="9"/>
      <color theme="1"/>
      <name val="Inherit"/>
    </font>
    <font>
      <b/>
      <sz val="8"/>
      <color theme="1"/>
      <name val="Inherit"/>
    </font>
    <font>
      <sz val="9"/>
      <color theme="1"/>
      <name val="Inherit"/>
    </font>
    <font>
      <sz val="8"/>
      <color theme="1"/>
      <name val="Inherit"/>
    </font>
    <font>
      <i/>
      <u/>
      <sz val="10"/>
      <color theme="1"/>
      <name val="Inherit"/>
    </font>
    <font>
      <b/>
      <u/>
      <sz val="8"/>
      <color theme="1"/>
      <name val="Inherit"/>
    </font>
    <font>
      <sz val="10"/>
      <color rgb="FF000000"/>
      <name val="Times New Roman"/>
      <family val="1"/>
    </font>
    <font>
      <u/>
      <sz val="10"/>
      <color theme="1"/>
      <name val="Inherit"/>
    </font>
    <font>
      <b/>
      <sz val="6"/>
      <color theme="1"/>
      <name val="Inherit"/>
    </font>
    <font>
      <sz val="6"/>
      <color theme="1"/>
      <name val="Inherit"/>
    </font>
    <font>
      <sz val="14"/>
      <color theme="1"/>
      <name val="Inherit"/>
    </font>
    <font>
      <i/>
      <sz val="9"/>
      <color theme="1"/>
      <name val="Inherit"/>
    </font>
    <font>
      <b/>
      <sz val="10"/>
      <color rgb="FF000000"/>
      <name val="Inherit"/>
    </font>
    <font>
      <sz val="4"/>
      <color theme="1"/>
      <name val="Inherit"/>
    </font>
    <font>
      <sz val="1"/>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33" borderId="0" xfId="0" applyFont="1" applyFill="1" applyAlignment="1">
      <alignment horizontal="left" wrapText="1"/>
    </xf>
    <xf numFmtId="0" fontId="21" fillId="33" borderId="0" xfId="0" applyFont="1" applyFill="1" applyAlignment="1">
      <alignment wrapText="1"/>
    </xf>
    <xf numFmtId="0" fontId="26" fillId="0" borderId="0" xfId="0" applyFont="1" applyAlignment="1">
      <alignment horizontal="left" wrapText="1"/>
    </xf>
    <xf numFmtId="0" fontId="18" fillId="0" borderId="0" xfId="0" applyFont="1" applyAlignment="1">
      <alignment wrapText="1"/>
    </xf>
    <xf numFmtId="0" fontId="24" fillId="0" borderId="10" xfId="0" applyFont="1" applyBorder="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1" fillId="33" borderId="0" xfId="0" applyFont="1" applyFill="1" applyAlignment="1">
      <alignment wrapText="1"/>
    </xf>
    <xf numFmtId="0" fontId="21" fillId="33" borderId="12" xfId="0" applyFont="1" applyFill="1" applyBorder="1" applyAlignment="1">
      <alignment wrapText="1"/>
    </xf>
    <xf numFmtId="0" fontId="26" fillId="0" borderId="0" xfId="0" applyFont="1" applyAlignment="1">
      <alignment horizontal="left" wrapText="1" indent="1"/>
    </xf>
    <xf numFmtId="0" fontId="26" fillId="0" borderId="0" xfId="0" applyFont="1" applyAlignment="1">
      <alignment horizontal="left" wrapText="1"/>
    </xf>
    <xf numFmtId="0" fontId="26" fillId="0" borderId="0" xfId="0" applyFont="1" applyAlignment="1">
      <alignment horizontal="right" wrapText="1"/>
    </xf>
    <xf numFmtId="0" fontId="21" fillId="0" borderId="0" xfId="0" applyFont="1" applyAlignment="1">
      <alignment wrapText="1"/>
    </xf>
    <xf numFmtId="0" fontId="26" fillId="33" borderId="0" xfId="0" applyFont="1" applyFill="1" applyAlignment="1">
      <alignment horizontal="left" wrapText="1" inden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6" fillId="33" borderId="0" xfId="0" applyFont="1" applyFill="1" applyAlignment="1">
      <alignment horizontal="left" wrapText="1"/>
    </xf>
    <xf numFmtId="3" fontId="26" fillId="0" borderId="0" xfId="0" applyNumberFormat="1" applyFont="1" applyAlignment="1">
      <alignment horizontal="right" wrapText="1"/>
    </xf>
    <xf numFmtId="0" fontId="21" fillId="0" borderId="0" xfId="0" applyFont="1" applyAlignment="1">
      <alignment horizontal="left" wrapText="1"/>
    </xf>
    <xf numFmtId="0" fontId="21" fillId="0" borderId="0" xfId="0" applyFont="1" applyAlignment="1">
      <alignment horizontal="left" vertical="top" wrapText="1" indent="5"/>
    </xf>
    <xf numFmtId="0" fontId="21" fillId="0" borderId="0" xfId="0" applyFont="1" applyAlignment="1">
      <alignment horizontal="left" vertical="top" wrapText="1"/>
    </xf>
    <xf numFmtId="0" fontId="21" fillId="0" borderId="0" xfId="0" applyFont="1" applyAlignment="1">
      <alignment horizontal="left" vertical="top" wrapText="1" indent="8"/>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left" wrapText="1"/>
    </xf>
    <xf numFmtId="0" fontId="27" fillId="0" borderId="0" xfId="0" applyFont="1" applyAlignment="1">
      <alignment horizontal="left" wrapText="1"/>
    </xf>
    <xf numFmtId="0" fontId="21" fillId="33" borderId="0" xfId="0" applyFont="1" applyFill="1" applyAlignment="1">
      <alignment horizontal="left" vertical="top" wrapText="1"/>
    </xf>
    <xf numFmtId="0" fontId="19" fillId="33" borderId="0" xfId="0" applyFont="1" applyFill="1" applyAlignment="1">
      <alignment horizontal="left" wrapText="1"/>
    </xf>
    <xf numFmtId="0" fontId="21" fillId="33" borderId="0" xfId="0" applyFont="1" applyFill="1" applyAlignment="1">
      <alignment horizontal="left" wrapText="1"/>
    </xf>
    <xf numFmtId="0" fontId="19" fillId="33" borderId="0" xfId="0" applyFont="1" applyFill="1" applyAlignment="1">
      <alignment horizontal="right" wrapText="1"/>
    </xf>
    <xf numFmtId="0" fontId="21" fillId="33" borderId="0" xfId="0" applyFont="1" applyFill="1" applyAlignment="1">
      <alignment horizontal="left" vertical="top" wrapText="1" indent="3"/>
    </xf>
    <xf numFmtId="0" fontId="21" fillId="33" borderId="12" xfId="0" applyFont="1" applyFill="1" applyBorder="1" applyAlignment="1">
      <alignment horizontal="left" wrapText="1"/>
    </xf>
    <xf numFmtId="0" fontId="25" fillId="0" borderId="0" xfId="0" applyFont="1" applyAlignment="1">
      <alignment horizontal="center" wrapText="1"/>
    </xf>
    <xf numFmtId="0" fontId="21" fillId="33" borderId="0" xfId="0" applyFont="1" applyFill="1" applyAlignment="1">
      <alignment horizontal="left" vertical="top"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0" borderId="0" xfId="0" applyFont="1" applyAlignment="1">
      <alignment horizontal="left" vertical="top" wrapText="1"/>
    </xf>
    <xf numFmtId="3" fontId="19" fillId="0" borderId="0" xfId="0" applyNumberFormat="1" applyFont="1" applyAlignment="1">
      <alignment horizontal="right" wrapText="1"/>
    </xf>
    <xf numFmtId="3" fontId="21" fillId="0" borderId="0" xfId="0" applyNumberFormat="1" applyFont="1" applyAlignment="1">
      <alignment horizontal="right" wrapText="1"/>
    </xf>
    <xf numFmtId="0" fontId="19" fillId="33" borderId="0" xfId="0" applyFont="1" applyFill="1" applyAlignment="1">
      <alignment horizontal="right" wrapText="1"/>
    </xf>
    <xf numFmtId="3" fontId="19" fillId="0" borderId="10" xfId="0" applyNumberFormat="1" applyFont="1" applyBorder="1" applyAlignment="1">
      <alignment horizontal="right" wrapText="1"/>
    </xf>
    <xf numFmtId="0" fontId="21" fillId="0" borderId="10" xfId="0" applyFont="1" applyBorder="1" applyAlignment="1">
      <alignment wrapText="1"/>
    </xf>
    <xf numFmtId="3" fontId="21" fillId="0" borderId="10" xfId="0" applyNumberFormat="1" applyFont="1" applyBorder="1" applyAlignment="1">
      <alignment horizontal="right" wrapText="1"/>
    </xf>
    <xf numFmtId="0" fontId="21" fillId="33" borderId="0" xfId="0" applyFont="1" applyFill="1" applyAlignment="1">
      <alignment horizontal="left" vertical="top" wrapText="1" indent="3"/>
    </xf>
    <xf numFmtId="0" fontId="19" fillId="33" borderId="12" xfId="0" applyFont="1" applyFill="1" applyBorder="1" applyAlignment="1">
      <alignment horizontal="left" wrapText="1"/>
    </xf>
    <xf numFmtId="0" fontId="19" fillId="33" borderId="14" xfId="0" applyFont="1" applyFill="1" applyBorder="1" applyAlignment="1">
      <alignment horizontal="left" wrapText="1"/>
    </xf>
    <xf numFmtId="3" fontId="19" fillId="33" borderId="12" xfId="0" applyNumberFormat="1" applyFont="1" applyFill="1" applyBorder="1" applyAlignment="1">
      <alignment horizontal="right" wrapText="1"/>
    </xf>
    <xf numFmtId="3" fontId="19" fillId="33" borderId="14" xfId="0" applyNumberFormat="1" applyFont="1" applyFill="1" applyBorder="1" applyAlignment="1">
      <alignment horizontal="right" wrapText="1"/>
    </xf>
    <xf numFmtId="0" fontId="21" fillId="33" borderId="14" xfId="0" applyFont="1" applyFill="1" applyBorder="1" applyAlignment="1">
      <alignment wrapText="1"/>
    </xf>
    <xf numFmtId="0" fontId="21" fillId="33" borderId="12" xfId="0" applyFont="1" applyFill="1" applyBorder="1" applyAlignment="1">
      <alignment horizontal="left" wrapText="1"/>
    </xf>
    <xf numFmtId="0" fontId="21" fillId="33" borderId="14"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4" xfId="0" applyNumberFormat="1" applyFont="1" applyFill="1" applyBorder="1" applyAlignment="1">
      <alignment horizontal="right" wrapText="1"/>
    </xf>
    <xf numFmtId="0" fontId="26" fillId="0" borderId="0" xfId="0" applyFont="1" applyAlignment="1">
      <alignment wrapText="1"/>
    </xf>
    <xf numFmtId="0" fontId="19" fillId="0" borderId="0" xfId="0" applyFont="1" applyAlignment="1">
      <alignment horizontal="left" wrapText="1"/>
    </xf>
    <xf numFmtId="0" fontId="21" fillId="33" borderId="0" xfId="0" applyFont="1" applyFill="1" applyAlignment="1">
      <alignment horizontal="right" wrapText="1"/>
    </xf>
    <xf numFmtId="0" fontId="21" fillId="0" borderId="0" xfId="0" applyFont="1" applyAlignment="1">
      <alignment horizontal="left" vertical="top" wrapText="1" indent="3"/>
    </xf>
    <xf numFmtId="0" fontId="21" fillId="0" borderId="0" xfId="0" applyFont="1" applyAlignment="1">
      <alignment horizontal="right" wrapText="1"/>
    </xf>
    <xf numFmtId="0" fontId="21" fillId="0" borderId="12" xfId="0" applyFont="1" applyBorder="1" applyAlignment="1">
      <alignment wrapText="1"/>
    </xf>
    <xf numFmtId="0" fontId="19" fillId="33" borderId="0" xfId="0" applyFont="1" applyFill="1" applyAlignment="1">
      <alignment horizontal="left" vertical="top" wrapText="1"/>
    </xf>
    <xf numFmtId="0" fontId="21" fillId="33" borderId="0" xfId="0" applyFont="1" applyFill="1" applyAlignment="1">
      <alignment horizontal="right" wrapText="1"/>
    </xf>
    <xf numFmtId="0" fontId="21" fillId="0" borderId="0" xfId="0" applyFont="1" applyAlignment="1">
      <alignment horizontal="left" vertical="top" wrapText="1" indent="3"/>
    </xf>
    <xf numFmtId="0" fontId="21" fillId="0" borderId="0" xfId="0" applyFont="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3" fontId="21" fillId="33" borderId="10" xfId="0" applyNumberFormat="1" applyFont="1" applyFill="1" applyBorder="1" applyAlignment="1">
      <alignment horizontal="right" wrapText="1"/>
    </xf>
    <xf numFmtId="0" fontId="21" fillId="0" borderId="12" xfId="0" applyFont="1" applyBorder="1" applyAlignment="1">
      <alignment horizontal="left" wrapText="1"/>
    </xf>
    <xf numFmtId="0" fontId="21" fillId="0" borderId="14" xfId="0" applyFont="1" applyBorder="1" applyAlignment="1">
      <alignment horizontal="left" wrapText="1"/>
    </xf>
    <xf numFmtId="0" fontId="21" fillId="0" borderId="12" xfId="0" applyFont="1" applyBorder="1" applyAlignment="1">
      <alignment horizontal="right" wrapText="1"/>
    </xf>
    <xf numFmtId="0" fontId="21" fillId="0" borderId="14" xfId="0" applyFont="1" applyBorder="1" applyAlignment="1">
      <alignment horizontal="right" wrapText="1"/>
    </xf>
    <xf numFmtId="0" fontId="21" fillId="0" borderId="12" xfId="0" applyFont="1" applyBorder="1" applyAlignment="1">
      <alignment wrapText="1"/>
    </xf>
    <xf numFmtId="0" fontId="21" fillId="0" borderId="14" xfId="0" applyFont="1" applyBorder="1" applyAlignment="1">
      <alignment wrapText="1"/>
    </xf>
    <xf numFmtId="3" fontId="21" fillId="0" borderId="12" xfId="0" applyNumberFormat="1" applyFont="1" applyBorder="1" applyAlignment="1">
      <alignment horizontal="right" wrapText="1"/>
    </xf>
    <xf numFmtId="3" fontId="21" fillId="0" borderId="14" xfId="0" applyNumberFormat="1" applyFont="1" applyBorder="1" applyAlignment="1">
      <alignment horizontal="right" wrapText="1"/>
    </xf>
    <xf numFmtId="0" fontId="21" fillId="33" borderId="15" xfId="0" applyFont="1" applyFill="1" applyBorder="1" applyAlignment="1">
      <alignment wrapText="1"/>
    </xf>
    <xf numFmtId="0" fontId="21" fillId="0" borderId="10" xfId="0" applyFont="1" applyBorder="1" applyAlignment="1">
      <alignment horizontal="right" wrapText="1"/>
    </xf>
    <xf numFmtId="0" fontId="21" fillId="33" borderId="10" xfId="0" applyFont="1" applyFill="1" applyBorder="1" applyAlignment="1">
      <alignment horizontal="left" wrapText="1"/>
    </xf>
    <xf numFmtId="0" fontId="21" fillId="33" borderId="12" xfId="0" applyFont="1" applyFill="1" applyBorder="1" applyAlignment="1">
      <alignment horizontal="right" wrapText="1"/>
    </xf>
    <xf numFmtId="0" fontId="19" fillId="0" borderId="0" xfId="0" applyFont="1" applyAlignment="1">
      <alignment horizontal="right" wrapText="1"/>
    </xf>
    <xf numFmtId="0" fontId="24" fillId="0" borderId="0" xfId="0" applyFont="1" applyAlignment="1">
      <alignment horizontal="center" wrapText="1"/>
    </xf>
    <xf numFmtId="0" fontId="19" fillId="0" borderId="0" xfId="0" applyFont="1" applyAlignment="1">
      <alignment horizontal="right" wrapText="1"/>
    </xf>
    <xf numFmtId="0" fontId="19" fillId="33" borderId="10" xfId="0" applyFont="1" applyFill="1" applyBorder="1" applyAlignment="1">
      <alignment horizontal="right" wrapText="1"/>
    </xf>
    <xf numFmtId="0" fontId="19" fillId="0" borderId="12" xfId="0" applyFont="1" applyBorder="1" applyAlignment="1">
      <alignment horizontal="left" wrapText="1"/>
    </xf>
    <xf numFmtId="0" fontId="19" fillId="0" borderId="14" xfId="0" applyFont="1" applyBorder="1" applyAlignment="1">
      <alignment horizontal="left" wrapText="1"/>
    </xf>
    <xf numFmtId="0" fontId="19" fillId="0" borderId="12" xfId="0" applyFont="1" applyBorder="1" applyAlignment="1">
      <alignment horizontal="right" wrapText="1"/>
    </xf>
    <xf numFmtId="0" fontId="19" fillId="0" borderId="14" xfId="0" applyFont="1" applyBorder="1" applyAlignment="1">
      <alignment horizontal="right" wrapText="1"/>
    </xf>
    <xf numFmtId="0" fontId="29" fillId="0" borderId="0" xfId="0" applyFont="1" applyAlignment="1">
      <alignment horizontal="left" wrapText="1"/>
    </xf>
    <xf numFmtId="0" fontId="0" fillId="0" borderId="10" xfId="0" applyBorder="1" applyAlignment="1">
      <alignment wrapText="1"/>
    </xf>
    <xf numFmtId="0" fontId="25" fillId="0" borderId="12" xfId="0" applyFont="1" applyBorder="1" applyAlignment="1">
      <alignment horizontal="center" wrapText="1"/>
    </xf>
    <xf numFmtId="0" fontId="29" fillId="0" borderId="0" xfId="0" applyFont="1" applyAlignment="1">
      <alignment horizontal="left" wrapText="1"/>
    </xf>
    <xf numFmtId="0" fontId="0" fillId="0" borderId="10" xfId="0" applyBorder="1" applyAlignment="1">
      <alignmen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3" fontId="21" fillId="33" borderId="0" xfId="0" applyNumberFormat="1" applyFont="1" applyFill="1" applyBorder="1" applyAlignment="1">
      <alignment horizontal="right" wrapText="1"/>
    </xf>
    <xf numFmtId="0" fontId="19" fillId="0" borderId="0" xfId="0" applyFont="1" applyAlignment="1">
      <alignment horizontal="left" wrapText="1"/>
    </xf>
    <xf numFmtId="3" fontId="19" fillId="0" borderId="12" xfId="0" applyNumberFormat="1" applyFont="1" applyBorder="1" applyAlignment="1">
      <alignment horizontal="right" wrapText="1"/>
    </xf>
    <xf numFmtId="3" fontId="19" fillId="0" borderId="14" xfId="0" applyNumberFormat="1" applyFont="1" applyBorder="1" applyAlignment="1">
      <alignment horizontal="right" wrapText="1"/>
    </xf>
    <xf numFmtId="3" fontId="21" fillId="33" borderId="15" xfId="0" applyNumberFormat="1" applyFont="1" applyFill="1" applyBorder="1" applyAlignment="1">
      <alignment horizontal="right" wrapText="1"/>
    </xf>
    <xf numFmtId="0" fontId="21" fillId="33" borderId="15" xfId="0" applyFont="1" applyFill="1" applyBorder="1" applyAlignment="1">
      <alignment horizontal="right" wrapText="1"/>
    </xf>
    <xf numFmtId="0" fontId="19" fillId="33" borderId="0" xfId="0" applyFont="1" applyFill="1" applyAlignment="1">
      <alignment horizontal="left" vertical="top" wrapText="1"/>
    </xf>
    <xf numFmtId="0" fontId="19" fillId="0" borderId="15" xfId="0" applyFont="1" applyBorder="1" applyAlignment="1">
      <alignment horizontal="left" wrapText="1"/>
    </xf>
    <xf numFmtId="3" fontId="19" fillId="0" borderId="15" xfId="0" applyNumberFormat="1" applyFont="1" applyBorder="1" applyAlignment="1">
      <alignment horizontal="right" wrapText="1"/>
    </xf>
    <xf numFmtId="0" fontId="21" fillId="0" borderId="15" xfId="0" applyFont="1" applyBorder="1" applyAlignment="1">
      <alignment wrapText="1"/>
    </xf>
    <xf numFmtId="0" fontId="21" fillId="33" borderId="15" xfId="0" applyFont="1" applyFill="1" applyBorder="1" applyAlignment="1">
      <alignment horizontal="left" wrapText="1"/>
    </xf>
    <xf numFmtId="0" fontId="21" fillId="33" borderId="0" xfId="0" applyFont="1" applyFill="1" applyAlignment="1">
      <alignment vertical="top" wrapText="1"/>
    </xf>
    <xf numFmtId="0" fontId="19" fillId="33" borderId="10" xfId="0" applyFont="1" applyFill="1" applyBorder="1" applyAlignment="1">
      <alignment horizontal="left" wrapText="1"/>
    </xf>
    <xf numFmtId="0" fontId="28" fillId="0" borderId="0" xfId="0" applyFont="1" applyAlignment="1">
      <alignment wrapText="1"/>
    </xf>
    <xf numFmtId="0" fontId="23" fillId="0" borderId="0" xfId="0" applyFont="1" applyAlignment="1">
      <alignment wrapText="1"/>
    </xf>
    <xf numFmtId="0" fontId="19" fillId="0" borderId="10" xfId="0" applyFont="1" applyBorder="1" applyAlignment="1">
      <alignment horizontal="right" wrapText="1"/>
    </xf>
    <xf numFmtId="0" fontId="19" fillId="0" borderId="10" xfId="0" applyFont="1" applyBorder="1" applyAlignment="1">
      <alignment horizontal="lef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7" fillId="0" borderId="0" xfId="0" applyFont="1" applyAlignment="1">
      <alignment horizontal="left" wrapText="1"/>
    </xf>
    <xf numFmtId="0" fontId="19" fillId="0" borderId="10" xfId="0" applyFont="1" applyBorder="1" applyAlignment="1">
      <alignment horizontal="right" wrapText="1"/>
    </xf>
    <xf numFmtId="0" fontId="29" fillId="0" borderId="0" xfId="0" applyFont="1" applyAlignment="1">
      <alignment horizontal="center" wrapText="1"/>
    </xf>
    <xf numFmtId="3" fontId="19" fillId="33" borderId="10" xfId="0" applyNumberFormat="1" applyFont="1" applyFill="1" applyBorder="1" applyAlignment="1">
      <alignment horizontal="right" wrapText="1"/>
    </xf>
    <xf numFmtId="0" fontId="25" fillId="0" borderId="12" xfId="0" applyFont="1" applyBorder="1" applyAlignment="1">
      <alignment horizontal="center" wrapText="1"/>
    </xf>
    <xf numFmtId="0" fontId="20"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vertic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1" fillId="0" borderId="0" xfId="0" applyFont="1" applyBorder="1" applyAlignment="1">
      <alignment horizontal="right" wrapText="1"/>
    </xf>
    <xf numFmtId="0" fontId="21" fillId="0" borderId="0" xfId="0" applyFont="1" applyBorder="1" applyAlignment="1">
      <alignment wrapText="1"/>
    </xf>
    <xf numFmtId="15" fontId="19" fillId="0" borderId="0" xfId="0" applyNumberFormat="1" applyFont="1" applyAlignment="1">
      <alignment horizontal="left" vertical="top" wrapText="1"/>
    </xf>
    <xf numFmtId="0" fontId="21" fillId="0" borderId="0" xfId="0" applyFont="1" applyAlignment="1">
      <alignment vertical="top" wrapText="1"/>
    </xf>
    <xf numFmtId="15" fontId="19" fillId="33" borderId="0" xfId="0" applyNumberFormat="1" applyFont="1" applyFill="1" applyAlignment="1">
      <alignment horizontal="left" vertical="top" wrapText="1"/>
    </xf>
    <xf numFmtId="0" fontId="21" fillId="33" borderId="14" xfId="0" applyFont="1" applyFill="1" applyBorder="1" applyAlignment="1">
      <alignment horizontal="right" wrapText="1"/>
    </xf>
    <xf numFmtId="0" fontId="23" fillId="0" borderId="0" xfId="0" applyFont="1" applyAlignment="1">
      <alignment vertical="top" wrapText="1"/>
    </xf>
    <xf numFmtId="0" fontId="18" fillId="0" borderId="0" xfId="0" applyFont="1" applyAlignment="1">
      <alignment horizontal="center" wrapText="1"/>
    </xf>
    <xf numFmtId="0" fontId="19" fillId="33" borderId="14" xfId="0" applyFont="1" applyFill="1" applyBorder="1" applyAlignment="1">
      <alignment horizontal="right" wrapText="1"/>
    </xf>
    <xf numFmtId="0" fontId="19"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4" xfId="0" applyFont="1" applyFill="1" applyBorder="1" applyAlignment="1">
      <alignment horizontal="left" wrapText="1"/>
    </xf>
    <xf numFmtId="0" fontId="27" fillId="0" borderId="0" xfId="0" applyFont="1" applyAlignment="1">
      <alignment wrapText="1"/>
    </xf>
    <xf numFmtId="0" fontId="19" fillId="33" borderId="12" xfId="0" applyFont="1" applyFill="1" applyBorder="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right" vertical="center" wrapText="1"/>
    </xf>
    <xf numFmtId="0" fontId="19" fillId="0" borderId="10" xfId="0" applyFont="1" applyBorder="1" applyAlignment="1">
      <alignment horizontal="left" wrapText="1"/>
    </xf>
    <xf numFmtId="0" fontId="19" fillId="33" borderId="14" xfId="0" applyFont="1" applyFill="1" applyBorder="1" applyAlignment="1">
      <alignment horizontal="right" wrapText="1"/>
    </xf>
    <xf numFmtId="0" fontId="19" fillId="0" borderId="15" xfId="0" applyFont="1" applyBorder="1" applyAlignment="1">
      <alignment horizontal="right" wrapText="1"/>
    </xf>
    <xf numFmtId="0" fontId="21" fillId="0" borderId="12" xfId="0" applyFont="1" applyBorder="1" applyAlignment="1">
      <alignment horizontal="center" wrapText="1"/>
    </xf>
    <xf numFmtId="0" fontId="21" fillId="0" borderId="14" xfId="0" applyFont="1" applyBorder="1" applyAlignment="1">
      <alignment horizontal="center" wrapText="1"/>
    </xf>
    <xf numFmtId="0" fontId="21" fillId="33" borderId="15" xfId="0" applyFont="1" applyFill="1" applyBorder="1" applyAlignment="1">
      <alignment horizontal="center" wrapText="1"/>
    </xf>
    <xf numFmtId="0" fontId="21" fillId="33" borderId="14" xfId="0" applyFont="1" applyFill="1" applyBorder="1" applyAlignment="1">
      <alignment horizontal="center" wrapText="1"/>
    </xf>
    <xf numFmtId="3" fontId="21" fillId="0" borderId="15" xfId="0" applyNumberFormat="1" applyFont="1" applyBorder="1" applyAlignment="1">
      <alignment horizontal="righ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31" fillId="0" borderId="0" xfId="0" applyFont="1" applyAlignment="1">
      <alignment horizontal="left" wrapText="1"/>
    </xf>
    <xf numFmtId="0" fontId="26" fillId="0" borderId="0" xfId="0" applyFont="1" applyAlignment="1">
      <alignment horizontal="center" wrapText="1"/>
    </xf>
    <xf numFmtId="0" fontId="19" fillId="0" borderId="13" xfId="0" applyFont="1" applyBorder="1" applyAlignment="1">
      <alignment horizontal="left" wrapText="1"/>
    </xf>
    <xf numFmtId="0" fontId="19" fillId="0" borderId="13" xfId="0" applyFont="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0" xfId="0" applyFont="1" applyAlignment="1">
      <alignment horizontal="left" wrapText="1" indent="2"/>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19" fillId="33" borderId="0" xfId="0" applyFont="1" applyFill="1" applyBorder="1" applyAlignment="1">
      <alignment horizontal="left" wrapText="1"/>
    </xf>
    <xf numFmtId="0" fontId="19" fillId="33" borderId="0" xfId="0" applyFont="1" applyFill="1" applyBorder="1" applyAlignment="1">
      <alignment horizontal="right" wrapText="1"/>
    </xf>
    <xf numFmtId="3" fontId="19" fillId="33" borderId="0" xfId="0" applyNumberFormat="1" applyFont="1" applyFill="1" applyBorder="1" applyAlignment="1">
      <alignment horizontal="righ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34" fillId="0" borderId="0" xfId="0" applyFont="1" applyAlignment="1">
      <alignment wrapText="1"/>
    </xf>
    <xf numFmtId="0" fontId="19" fillId="33" borderId="10" xfId="0" applyFont="1" applyFill="1" applyBorder="1" applyAlignment="1">
      <alignment horizontal="left" wrapText="1"/>
    </xf>
    <xf numFmtId="0" fontId="21" fillId="33" borderId="10" xfId="0" applyFont="1" applyFill="1" applyBorder="1" applyAlignment="1">
      <alignment horizontal="left" wrapText="1"/>
    </xf>
    <xf numFmtId="3" fontId="19" fillId="33" borderId="15" xfId="0" applyNumberFormat="1" applyFont="1" applyFill="1" applyBorder="1" applyAlignment="1">
      <alignment horizontal="right" wrapText="1"/>
    </xf>
    <xf numFmtId="0" fontId="35" fillId="0" borderId="0" xfId="0" applyFont="1" applyAlignment="1">
      <alignment horizontal="left" wrapText="1"/>
    </xf>
    <xf numFmtId="0" fontId="24" fillId="0" borderId="11" xfId="0" applyFont="1" applyBorder="1" applyAlignment="1">
      <alignment horizontal="center" wrapText="1"/>
    </xf>
    <xf numFmtId="0" fontId="26" fillId="33" borderId="12" xfId="0" applyFont="1" applyFill="1" applyBorder="1" applyAlignment="1">
      <alignment horizontal="left" wrapText="1"/>
    </xf>
    <xf numFmtId="3" fontId="26" fillId="33" borderId="12" xfId="0" applyNumberFormat="1" applyFont="1" applyFill="1" applyBorder="1" applyAlignment="1">
      <alignment horizontal="right" wrapText="1"/>
    </xf>
    <xf numFmtId="0" fontId="26" fillId="33" borderId="12" xfId="0" applyFont="1" applyFill="1" applyBorder="1" applyAlignment="1">
      <alignment horizontal="right" wrapText="1"/>
    </xf>
    <xf numFmtId="0" fontId="26" fillId="33" borderId="0" xfId="0" applyFont="1" applyFill="1" applyBorder="1" applyAlignment="1">
      <alignment horizontal="left" wrapText="1"/>
    </xf>
    <xf numFmtId="3" fontId="26" fillId="33" borderId="0" xfId="0" applyNumberFormat="1" applyFont="1" applyFill="1" applyBorder="1" applyAlignment="1">
      <alignment horizontal="right" wrapText="1"/>
    </xf>
    <xf numFmtId="0" fontId="26" fillId="33" borderId="0" xfId="0" applyFont="1" applyFill="1" applyBorder="1" applyAlignment="1">
      <alignment horizontal="right" wrapText="1"/>
    </xf>
    <xf numFmtId="0" fontId="19" fillId="0" borderId="0" xfId="0" applyFont="1" applyAlignment="1">
      <alignment horizontal="left" vertical="top" wrapText="1"/>
    </xf>
    <xf numFmtId="0" fontId="21" fillId="0" borderId="0" xfId="0" applyFont="1" applyAlignment="1">
      <alignment horizontal="left" wrapText="1" indent="5"/>
    </xf>
    <xf numFmtId="0" fontId="21" fillId="0" borderId="0" xfId="0" applyFont="1" applyAlignment="1">
      <alignment wrapText="1" indent="4"/>
    </xf>
    <xf numFmtId="0" fontId="21" fillId="33" borderId="0" xfId="0" applyFont="1" applyFill="1" applyAlignment="1">
      <alignment horizontal="left" vertical="top" wrapText="1" indent="5"/>
    </xf>
    <xf numFmtId="0" fontId="21" fillId="0" borderId="0" xfId="0" applyFont="1" applyAlignment="1">
      <alignment horizontal="left" vertical="top" wrapText="1" indent="5"/>
    </xf>
    <xf numFmtId="0" fontId="21" fillId="33" borderId="0" xfId="0" applyFont="1" applyFill="1" applyAlignment="1">
      <alignment horizontal="left" wrapText="1" indent="3"/>
    </xf>
    <xf numFmtId="0" fontId="21" fillId="0" borderId="0" xfId="0" applyFont="1" applyAlignment="1">
      <alignment horizontal="left" wrapText="1" indent="5"/>
    </xf>
    <xf numFmtId="0" fontId="19" fillId="0" borderId="0" xfId="0" applyFont="1" applyAlignment="1">
      <alignment horizontal="left" vertical="top" wrapText="1"/>
    </xf>
    <xf numFmtId="0" fontId="21" fillId="0" borderId="0" xfId="0" applyFont="1" applyAlignment="1">
      <alignment horizontal="left" wrapText="1" indent="3"/>
    </xf>
    <xf numFmtId="0" fontId="21" fillId="33" borderId="0" xfId="0" applyFont="1" applyFill="1" applyAlignment="1">
      <alignment horizontal="left" wrapText="1" indent="5"/>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0" xfId="0" applyFont="1" applyFill="1" applyAlignment="1">
      <alignment horizontal="left" wrapText="1" indent="4"/>
    </xf>
    <xf numFmtId="0" fontId="19" fillId="33" borderId="0" xfId="0" applyFont="1" applyFill="1" applyAlignment="1">
      <alignment horizontal="left" wrapText="1" indent="2"/>
    </xf>
    <xf numFmtId="0" fontId="19" fillId="33" borderId="0" xfId="0" applyFont="1" applyFill="1" applyAlignment="1">
      <alignment horizontal="left" wrapText="1" indent="4"/>
    </xf>
    <xf numFmtId="0" fontId="19" fillId="0" borderId="0" xfId="0" applyFont="1" applyAlignment="1">
      <alignment horizontal="left" wrapText="1" indent="4"/>
    </xf>
    <xf numFmtId="3" fontId="21" fillId="0" borderId="0" xfId="0" applyNumberFormat="1" applyFont="1" applyBorder="1" applyAlignment="1">
      <alignment horizontal="right" wrapText="1"/>
    </xf>
    <xf numFmtId="0" fontId="21" fillId="0" borderId="0" xfId="0" applyFont="1" applyBorder="1" applyAlignment="1">
      <alignment horizontal="left" wrapText="1"/>
    </xf>
    <xf numFmtId="3" fontId="19" fillId="0" borderId="0" xfId="0" applyNumberFormat="1" applyFont="1" applyBorder="1" applyAlignment="1">
      <alignment horizontal="right" wrapText="1"/>
    </xf>
    <xf numFmtId="0" fontId="19" fillId="33" borderId="0" xfId="0" applyFont="1" applyFill="1" applyAlignment="1">
      <alignment horizontal="left" wrapText="1" indent="3"/>
    </xf>
    <xf numFmtId="0" fontId="19" fillId="0" borderId="0" xfId="0" applyFont="1" applyAlignment="1">
      <alignment horizontal="left" wrapText="1" indent="3"/>
    </xf>
    <xf numFmtId="0" fontId="19" fillId="0" borderId="0" xfId="0" applyFont="1" applyAlignment="1">
      <alignment horizontal="left" vertical="top" wrapText="1" indent="3"/>
    </xf>
    <xf numFmtId="0" fontId="21" fillId="0" borderId="0" xfId="0" applyFont="1" applyAlignment="1">
      <alignment horizontal="left" vertical="top" wrapText="1" indent="10"/>
    </xf>
    <xf numFmtId="0" fontId="38" fillId="0" borderId="0" xfId="0" applyFont="1" applyAlignment="1">
      <alignment horizontal="left" wrapText="1"/>
    </xf>
    <xf numFmtId="0" fontId="37" fillId="0" borderId="0" xfId="0" applyFont="1" applyAlignment="1">
      <alignment horizontal="left" wrapText="1"/>
    </xf>
    <xf numFmtId="0" fontId="37" fillId="0" borderId="12" xfId="0" applyFont="1" applyBorder="1" applyAlignment="1">
      <alignment horizontal="left" wrapText="1"/>
    </xf>
    <xf numFmtId="0" fontId="38" fillId="0" borderId="0" xfId="0" applyFont="1" applyAlignment="1">
      <alignment horizontal="left" wrapText="1"/>
    </xf>
    <xf numFmtId="0" fontId="38" fillId="0" borderId="0" xfId="0" applyFont="1" applyAlignment="1">
      <alignment horizontal="right" wrapText="1"/>
    </xf>
    <xf numFmtId="0" fontId="38" fillId="0" borderId="0" xfId="0" applyFont="1" applyAlignment="1">
      <alignment horizontal="center" wrapText="1"/>
    </xf>
    <xf numFmtId="0" fontId="19" fillId="0" borderId="0" xfId="0" applyFont="1" applyAlignment="1">
      <alignment horizontal="center" wrapText="1"/>
    </xf>
    <xf numFmtId="10" fontId="0" fillId="0" borderId="0" xfId="0" applyNumberFormat="1" applyAlignment="1">
      <alignment wrapText="1"/>
    </xf>
    <xf numFmtId="0" fontId="3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theme" Target="theme/theme1.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2" width="36.5703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ht="30">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4" t="s">
        <v>18</v>
      </c>
      <c r="C9" s="4" t="s">
        <v>6</v>
      </c>
      <c r="D9" s="4" t="s">
        <v>6</v>
      </c>
    </row>
    <row r="10" spans="1:4">
      <c r="A10" s="2" t="s">
        <v>19</v>
      </c>
      <c r="B10" s="5">
        <v>4163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ht="30">
      <c r="A14" s="2" t="s">
        <v>26</v>
      </c>
      <c r="B14" s="4" t="s">
        <v>6</v>
      </c>
      <c r="C14" s="6">
        <v>58627712</v>
      </c>
      <c r="D14" s="4" t="s">
        <v>6</v>
      </c>
    </row>
    <row r="15" spans="1:4">
      <c r="A15" s="2" t="s">
        <v>27</v>
      </c>
      <c r="B15" s="4" t="s">
        <v>28</v>
      </c>
      <c r="C15" s="4" t="s">
        <v>6</v>
      </c>
      <c r="D15" s="4" t="s">
        <v>6</v>
      </c>
    </row>
    <row r="16" spans="1:4">
      <c r="A16" s="2" t="s">
        <v>29</v>
      </c>
      <c r="B16" s="4" t="s">
        <v>30</v>
      </c>
      <c r="C16" s="4" t="s">
        <v>6</v>
      </c>
      <c r="D16" s="4" t="s">
        <v>6</v>
      </c>
    </row>
    <row r="17" spans="1:4">
      <c r="A17" s="2" t="s">
        <v>31</v>
      </c>
      <c r="B17" s="4" t="s">
        <v>28</v>
      </c>
      <c r="C17" s="4" t="s">
        <v>6</v>
      </c>
      <c r="D17" s="4" t="s">
        <v>6</v>
      </c>
    </row>
    <row r="18" spans="1:4">
      <c r="A18" s="2" t="s">
        <v>32</v>
      </c>
      <c r="B18" s="4" t="s">
        <v>6</v>
      </c>
      <c r="C18" s="4" t="s">
        <v>6</v>
      </c>
      <c r="D18" s="7">
        <v>11265927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4" bestFit="1" customWidth="1"/>
    <col min="2" max="2" width="36.5703125" customWidth="1"/>
    <col min="3" max="3" width="6.140625" customWidth="1"/>
    <col min="4" max="4" width="20.5703125" customWidth="1"/>
    <col min="5" max="6" width="28.5703125" customWidth="1"/>
    <col min="7" max="7" width="6.140625" customWidth="1"/>
    <col min="8" max="8" width="20.5703125" customWidth="1"/>
    <col min="9" max="9" width="28.5703125" customWidth="1"/>
  </cols>
  <sheetData>
    <row r="1" spans="1:9" ht="15" customHeight="1">
      <c r="A1" s="8" t="s">
        <v>289</v>
      </c>
      <c r="B1" s="8" t="s">
        <v>1</v>
      </c>
      <c r="C1" s="8"/>
      <c r="D1" s="8"/>
      <c r="E1" s="8"/>
      <c r="F1" s="8"/>
      <c r="G1" s="8"/>
      <c r="H1" s="8"/>
      <c r="I1" s="8"/>
    </row>
    <row r="2" spans="1:9" ht="15" customHeight="1">
      <c r="A2" s="8"/>
      <c r="B2" s="8" t="s">
        <v>2</v>
      </c>
      <c r="C2" s="8"/>
      <c r="D2" s="8"/>
      <c r="E2" s="8"/>
      <c r="F2" s="8"/>
      <c r="G2" s="8"/>
      <c r="H2" s="8"/>
      <c r="I2" s="8"/>
    </row>
    <row r="3" spans="1:9" ht="15" customHeight="1">
      <c r="A3" s="3" t="s">
        <v>290</v>
      </c>
      <c r="B3" s="38" t="s">
        <v>6</v>
      </c>
      <c r="C3" s="38"/>
      <c r="D3" s="38"/>
      <c r="E3" s="38"/>
      <c r="F3" s="38"/>
      <c r="G3" s="38"/>
      <c r="H3" s="38"/>
      <c r="I3" s="38"/>
    </row>
    <row r="4" spans="1:9" ht="15" customHeight="1">
      <c r="A4" s="39" t="s">
        <v>289</v>
      </c>
      <c r="B4" s="38" t="s">
        <v>6</v>
      </c>
      <c r="C4" s="38"/>
      <c r="D4" s="38"/>
      <c r="E4" s="38"/>
      <c r="F4" s="38"/>
      <c r="G4" s="38"/>
      <c r="H4" s="38"/>
      <c r="I4" s="38"/>
    </row>
    <row r="5" spans="1:9">
      <c r="A5" s="39"/>
      <c r="B5" s="40" t="s">
        <v>289</v>
      </c>
      <c r="C5" s="40"/>
      <c r="D5" s="40"/>
      <c r="E5" s="40"/>
      <c r="F5" s="40"/>
      <c r="G5" s="40"/>
      <c r="H5" s="40"/>
      <c r="I5" s="40"/>
    </row>
    <row r="6" spans="1:9">
      <c r="A6" s="39"/>
      <c r="B6" s="28" t="s">
        <v>291</v>
      </c>
      <c r="C6" s="28"/>
      <c r="D6" s="28"/>
      <c r="E6" s="28"/>
      <c r="F6" s="28"/>
      <c r="G6" s="28"/>
      <c r="H6" s="28"/>
      <c r="I6" s="28"/>
    </row>
    <row r="7" spans="1:9">
      <c r="A7" s="39"/>
      <c r="B7" s="73"/>
      <c r="C7" s="73"/>
      <c r="D7" s="73"/>
      <c r="E7" s="73"/>
      <c r="F7" s="73"/>
      <c r="G7" s="73"/>
      <c r="H7" s="73"/>
      <c r="I7" s="73"/>
    </row>
    <row r="8" spans="1:9">
      <c r="A8" s="39"/>
      <c r="B8" s="19"/>
      <c r="C8" s="19"/>
      <c r="D8" s="19"/>
      <c r="E8" s="19"/>
      <c r="F8" s="19"/>
      <c r="G8" s="19"/>
      <c r="H8" s="19"/>
      <c r="I8" s="19"/>
    </row>
    <row r="9" spans="1:9">
      <c r="A9" s="39"/>
      <c r="B9" s="13"/>
      <c r="C9" s="13"/>
      <c r="D9" s="13"/>
      <c r="E9" s="13"/>
      <c r="F9" s="13"/>
      <c r="G9" s="13"/>
      <c r="H9" s="13"/>
      <c r="I9" s="13"/>
    </row>
    <row r="10" spans="1:9">
      <c r="A10" s="39"/>
      <c r="B10" s="28"/>
      <c r="C10" s="50" t="s">
        <v>292</v>
      </c>
      <c r="D10" s="50"/>
      <c r="E10" s="50"/>
      <c r="F10" s="28"/>
      <c r="G10" s="50" t="s">
        <v>292</v>
      </c>
      <c r="H10" s="50"/>
      <c r="I10" s="50"/>
    </row>
    <row r="11" spans="1:9" ht="15.75" thickBot="1">
      <c r="A11" s="39"/>
      <c r="B11" s="28"/>
      <c r="C11" s="21">
        <v>2013</v>
      </c>
      <c r="D11" s="21"/>
      <c r="E11" s="21"/>
      <c r="F11" s="28"/>
      <c r="G11" s="21">
        <v>2012</v>
      </c>
      <c r="H11" s="21"/>
      <c r="I11" s="21"/>
    </row>
    <row r="12" spans="1:9">
      <c r="A12" s="39"/>
      <c r="B12" s="43"/>
      <c r="C12" s="50" t="s">
        <v>210</v>
      </c>
      <c r="D12" s="50"/>
      <c r="E12" s="50"/>
      <c r="F12" s="50"/>
      <c r="G12" s="50"/>
      <c r="H12" s="50"/>
      <c r="I12" s="50"/>
    </row>
    <row r="13" spans="1:9">
      <c r="A13" s="39"/>
      <c r="B13" s="51" t="s">
        <v>293</v>
      </c>
      <c r="C13" s="52" t="s">
        <v>215</v>
      </c>
      <c r="D13" s="53">
        <v>12816</v>
      </c>
      <c r="E13" s="23"/>
      <c r="F13" s="23"/>
      <c r="G13" s="54" t="s">
        <v>215</v>
      </c>
      <c r="H13" s="55">
        <v>14415</v>
      </c>
      <c r="I13" s="23"/>
    </row>
    <row r="14" spans="1:9">
      <c r="A14" s="39"/>
      <c r="B14" s="51"/>
      <c r="C14" s="52"/>
      <c r="D14" s="53"/>
      <c r="E14" s="23"/>
      <c r="F14" s="23"/>
      <c r="G14" s="54"/>
      <c r="H14" s="55"/>
      <c r="I14" s="23"/>
    </row>
    <row r="15" spans="1:9">
      <c r="A15" s="39"/>
      <c r="B15" s="56" t="s">
        <v>294</v>
      </c>
      <c r="C15" s="57">
        <v>13746</v>
      </c>
      <c r="D15" s="57"/>
      <c r="E15" s="28"/>
      <c r="F15" s="28"/>
      <c r="G15" s="58">
        <v>10694</v>
      </c>
      <c r="H15" s="58"/>
      <c r="I15" s="28"/>
    </row>
    <row r="16" spans="1:9">
      <c r="A16" s="39"/>
      <c r="B16" s="56"/>
      <c r="C16" s="57"/>
      <c r="D16" s="57"/>
      <c r="E16" s="28"/>
      <c r="F16" s="28"/>
      <c r="G16" s="58"/>
      <c r="H16" s="58"/>
      <c r="I16" s="28"/>
    </row>
    <row r="17" spans="1:9">
      <c r="A17" s="39"/>
      <c r="B17" s="51" t="s">
        <v>295</v>
      </c>
      <c r="C17" s="59" t="s">
        <v>216</v>
      </c>
      <c r="D17" s="59"/>
      <c r="E17" s="23"/>
      <c r="F17" s="23"/>
      <c r="G17" s="55">
        <v>8541</v>
      </c>
      <c r="H17" s="55"/>
      <c r="I17" s="23"/>
    </row>
    <row r="18" spans="1:9">
      <c r="A18" s="39"/>
      <c r="B18" s="51"/>
      <c r="C18" s="59"/>
      <c r="D18" s="59"/>
      <c r="E18" s="23"/>
      <c r="F18" s="23"/>
      <c r="G18" s="55"/>
      <c r="H18" s="55"/>
      <c r="I18" s="23"/>
    </row>
    <row r="19" spans="1:9">
      <c r="A19" s="39"/>
      <c r="B19" s="56" t="s">
        <v>80</v>
      </c>
      <c r="C19" s="57">
        <v>3148</v>
      </c>
      <c r="D19" s="57"/>
      <c r="E19" s="28"/>
      <c r="F19" s="28"/>
      <c r="G19" s="58">
        <v>3019</v>
      </c>
      <c r="H19" s="58"/>
      <c r="I19" s="28"/>
    </row>
    <row r="20" spans="1:9" ht="15.75" thickBot="1">
      <c r="A20" s="39"/>
      <c r="B20" s="56"/>
      <c r="C20" s="60"/>
      <c r="D20" s="60"/>
      <c r="E20" s="61"/>
      <c r="F20" s="28"/>
      <c r="G20" s="62"/>
      <c r="H20" s="62"/>
      <c r="I20" s="61"/>
    </row>
    <row r="21" spans="1:9">
      <c r="A21" s="39"/>
      <c r="B21" s="63" t="s">
        <v>166</v>
      </c>
      <c r="C21" s="64" t="s">
        <v>215</v>
      </c>
      <c r="D21" s="66">
        <v>29710</v>
      </c>
      <c r="E21" s="24"/>
      <c r="F21" s="23"/>
      <c r="G21" s="69" t="s">
        <v>215</v>
      </c>
      <c r="H21" s="71">
        <v>36669</v>
      </c>
      <c r="I21" s="24"/>
    </row>
    <row r="22" spans="1:9" ht="15.75" thickBot="1">
      <c r="A22" s="39"/>
      <c r="B22" s="63"/>
      <c r="C22" s="65"/>
      <c r="D22" s="67"/>
      <c r="E22" s="68"/>
      <c r="F22" s="23"/>
      <c r="G22" s="70"/>
      <c r="H22" s="72"/>
      <c r="I22" s="68"/>
    </row>
    <row r="23" spans="1:9" ht="38.25" customHeight="1" thickTop="1">
      <c r="A23" s="39"/>
      <c r="B23" s="28" t="s">
        <v>296</v>
      </c>
      <c r="C23" s="28"/>
      <c r="D23" s="28"/>
      <c r="E23" s="28"/>
      <c r="F23" s="28"/>
      <c r="G23" s="28"/>
      <c r="H23" s="28"/>
      <c r="I23" s="28"/>
    </row>
  </sheetData>
  <mergeCells count="52">
    <mergeCell ref="B7:I7"/>
    <mergeCell ref="B23:I23"/>
    <mergeCell ref="H21:H22"/>
    <mergeCell ref="I21:I22"/>
    <mergeCell ref="A1:A2"/>
    <mergeCell ref="B1:I1"/>
    <mergeCell ref="B2:I2"/>
    <mergeCell ref="B3:I3"/>
    <mergeCell ref="A4:A23"/>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583</v>
      </c>
      <c r="B1" s="8" t="s">
        <v>1</v>
      </c>
      <c r="C1" s="8"/>
      <c r="D1" s="8"/>
    </row>
    <row r="2" spans="1:4" ht="30">
      <c r="A2" s="1" t="s">
        <v>110</v>
      </c>
      <c r="B2" s="1" t="s">
        <v>2</v>
      </c>
      <c r="C2" s="1" t="s">
        <v>34</v>
      </c>
      <c r="D2" s="1" t="s">
        <v>35</v>
      </c>
    </row>
    <row r="3" spans="1:4" ht="30">
      <c r="A3" s="2" t="s">
        <v>714</v>
      </c>
      <c r="B3" s="6">
        <v>80184</v>
      </c>
      <c r="C3" s="6">
        <v>117523</v>
      </c>
      <c r="D3" s="6">
        <v>25036</v>
      </c>
    </row>
    <row r="4" spans="1:4" ht="30">
      <c r="A4" s="2" t="s">
        <v>703</v>
      </c>
      <c r="B4" s="9">
        <v>39.479999999999997</v>
      </c>
      <c r="C4" s="9">
        <v>35.270000000000003</v>
      </c>
      <c r="D4" s="9">
        <v>41.25</v>
      </c>
    </row>
    <row r="5" spans="1:4">
      <c r="A5" s="2" t="s">
        <v>1578</v>
      </c>
      <c r="B5" s="7">
        <v>3165</v>
      </c>
      <c r="C5" s="7">
        <v>4145</v>
      </c>
      <c r="D5" s="7">
        <v>1033</v>
      </c>
    </row>
    <row r="6" spans="1:4">
      <c r="A6" s="2" t="s">
        <v>715</v>
      </c>
      <c r="B6" s="6">
        <v>3334</v>
      </c>
      <c r="C6" s="6">
        <v>57176</v>
      </c>
      <c r="D6" s="6">
        <v>43179</v>
      </c>
    </row>
    <row r="7" spans="1:4">
      <c r="A7" s="2" t="s">
        <v>657</v>
      </c>
      <c r="B7" s="4" t="s">
        <v>6</v>
      </c>
      <c r="C7" s="4" t="s">
        <v>6</v>
      </c>
      <c r="D7" s="4" t="s">
        <v>1325</v>
      </c>
    </row>
    <row r="8" spans="1:4">
      <c r="A8" s="2" t="s">
        <v>1584</v>
      </c>
      <c r="B8" s="4" t="s">
        <v>6</v>
      </c>
      <c r="C8" s="4" t="s">
        <v>6</v>
      </c>
      <c r="D8" s="4" t="s">
        <v>6</v>
      </c>
    </row>
    <row r="9" spans="1:4">
      <c r="A9" s="2" t="s">
        <v>715</v>
      </c>
      <c r="B9" s="4" t="s">
        <v>6</v>
      </c>
      <c r="C9" s="4" t="s">
        <v>6</v>
      </c>
      <c r="D9" s="6">
        <v>4109</v>
      </c>
    </row>
    <row r="10" spans="1:4">
      <c r="A10" s="2" t="s">
        <v>1254</v>
      </c>
      <c r="B10" s="4" t="s">
        <v>6</v>
      </c>
      <c r="C10" s="4" t="s">
        <v>6</v>
      </c>
      <c r="D10" s="4" t="s">
        <v>6</v>
      </c>
    </row>
    <row r="11" spans="1:4">
      <c r="A11" s="2" t="s">
        <v>657</v>
      </c>
      <c r="B11" s="4" t="s">
        <v>1585</v>
      </c>
      <c r="C11" s="4" t="s">
        <v>1586</v>
      </c>
      <c r="D11" s="4" t="s">
        <v>6</v>
      </c>
    </row>
    <row r="12" spans="1:4">
      <c r="A12" s="2" t="s">
        <v>1257</v>
      </c>
      <c r="B12" s="4" t="s">
        <v>6</v>
      </c>
      <c r="C12" s="4" t="s">
        <v>6</v>
      </c>
      <c r="D12" s="4" t="s">
        <v>6</v>
      </c>
    </row>
    <row r="13" spans="1:4">
      <c r="A13" s="2" t="s">
        <v>657</v>
      </c>
      <c r="B13" s="4" t="s">
        <v>1587</v>
      </c>
      <c r="C13" s="4" t="s">
        <v>1588</v>
      </c>
      <c r="D13" s="4" t="s">
        <v>6</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cols>
    <col min="1" max="1" width="36.5703125" bestFit="1" customWidth="1"/>
    <col min="2" max="2" width="34.7109375" customWidth="1"/>
    <col min="3" max="3" width="3.7109375" customWidth="1"/>
    <col min="4" max="4" width="32" customWidth="1"/>
    <col min="5" max="5" width="3.7109375" customWidth="1"/>
    <col min="6" max="6" width="34.7109375" customWidth="1"/>
  </cols>
  <sheetData>
    <row r="1" spans="1:6" ht="30" customHeight="1">
      <c r="A1" s="8" t="s">
        <v>1589</v>
      </c>
      <c r="B1" s="8" t="s">
        <v>1</v>
      </c>
      <c r="C1" s="8"/>
      <c r="D1" s="8"/>
      <c r="E1" s="8"/>
      <c r="F1" s="8"/>
    </row>
    <row r="2" spans="1:6" ht="15" customHeight="1">
      <c r="A2" s="8"/>
      <c r="B2" s="8" t="s">
        <v>2</v>
      </c>
      <c r="C2" s="8"/>
      <c r="D2" s="8" t="s">
        <v>34</v>
      </c>
      <c r="E2" s="8"/>
      <c r="F2" s="1" t="s">
        <v>35</v>
      </c>
    </row>
    <row r="3" spans="1:6" ht="60">
      <c r="A3" s="3" t="s">
        <v>1590</v>
      </c>
      <c r="B3" s="4" t="s">
        <v>6</v>
      </c>
      <c r="C3" s="4"/>
      <c r="D3" s="4" t="s">
        <v>6</v>
      </c>
      <c r="E3" s="4"/>
      <c r="F3" s="4" t="s">
        <v>6</v>
      </c>
    </row>
    <row r="4" spans="1:6">
      <c r="A4" s="2" t="s">
        <v>1591</v>
      </c>
      <c r="B4" s="6">
        <v>1934034</v>
      </c>
      <c r="C4" s="4"/>
      <c r="D4" s="6">
        <v>1573726</v>
      </c>
      <c r="E4" s="4"/>
      <c r="F4" s="6">
        <v>1732674</v>
      </c>
    </row>
    <row r="5" spans="1:6">
      <c r="A5" s="2" t="s">
        <v>1577</v>
      </c>
      <c r="B5" s="6">
        <v>173413</v>
      </c>
      <c r="C5" s="4"/>
      <c r="D5" s="6">
        <v>160408</v>
      </c>
      <c r="E5" s="4"/>
      <c r="F5" s="6">
        <v>166306</v>
      </c>
    </row>
    <row r="6" spans="1:6">
      <c r="A6" s="2" t="s">
        <v>1592</v>
      </c>
      <c r="B6" s="4" t="s">
        <v>6</v>
      </c>
      <c r="C6" s="4"/>
      <c r="D6" s="6">
        <v>497497</v>
      </c>
      <c r="E6" s="4"/>
      <c r="F6" s="4" t="s">
        <v>6</v>
      </c>
    </row>
    <row r="7" spans="1:6">
      <c r="A7" s="2" t="s">
        <v>1593</v>
      </c>
      <c r="B7" s="6">
        <v>-347180</v>
      </c>
      <c r="C7" s="4"/>
      <c r="D7" s="6">
        <v>-266754</v>
      </c>
      <c r="E7" s="4"/>
      <c r="F7" s="6">
        <v>-175386</v>
      </c>
    </row>
    <row r="8" spans="1:6">
      <c r="A8" s="2" t="s">
        <v>1594</v>
      </c>
      <c r="B8" s="6">
        <v>-75473</v>
      </c>
      <c r="C8" s="4"/>
      <c r="D8" s="4" t="s">
        <v>6</v>
      </c>
      <c r="E8" s="4"/>
      <c r="F8" s="4" t="s">
        <v>6</v>
      </c>
    </row>
    <row r="9" spans="1:6">
      <c r="A9" s="2" t="s">
        <v>1595</v>
      </c>
      <c r="B9" s="6">
        <v>-22842</v>
      </c>
      <c r="C9" s="4"/>
      <c r="D9" s="6">
        <v>-30843</v>
      </c>
      <c r="E9" s="4"/>
      <c r="F9" s="6">
        <v>-149868</v>
      </c>
    </row>
    <row r="10" spans="1:6">
      <c r="A10" s="2" t="s">
        <v>1596</v>
      </c>
      <c r="B10" s="6">
        <v>1661952</v>
      </c>
      <c r="C10" s="4"/>
      <c r="D10" s="6">
        <v>1934034</v>
      </c>
      <c r="E10" s="4"/>
      <c r="F10" s="6">
        <v>1573726</v>
      </c>
    </row>
    <row r="11" spans="1:6" ht="30">
      <c r="A11" s="2" t="s">
        <v>1597</v>
      </c>
      <c r="B11" s="6">
        <v>1181374</v>
      </c>
      <c r="C11" s="4"/>
      <c r="D11" s="6">
        <v>1302624</v>
      </c>
      <c r="E11" s="4"/>
      <c r="F11" s="6">
        <v>953159</v>
      </c>
    </row>
    <row r="12" spans="1:6" ht="30">
      <c r="A12" s="2" t="s">
        <v>1598</v>
      </c>
      <c r="B12" s="9">
        <v>25.8</v>
      </c>
      <c r="C12" s="226" t="s">
        <v>1292</v>
      </c>
      <c r="D12" s="9">
        <v>33.299999999999997</v>
      </c>
      <c r="E12" s="4"/>
      <c r="F12" s="9">
        <v>31.43</v>
      </c>
    </row>
    <row r="13" spans="1:6" ht="30">
      <c r="A13" s="2" t="s">
        <v>1599</v>
      </c>
      <c r="B13" s="9">
        <v>36.76</v>
      </c>
      <c r="C13" s="4"/>
      <c r="D13" s="9">
        <v>35.6</v>
      </c>
      <c r="E13" s="226" t="s">
        <v>1292</v>
      </c>
      <c r="F13" s="9">
        <v>41.25</v>
      </c>
    </row>
    <row r="14" spans="1:6" ht="30">
      <c r="A14" s="2" t="s">
        <v>1600</v>
      </c>
      <c r="B14" s="4" t="s">
        <v>6</v>
      </c>
      <c r="C14" s="4"/>
      <c r="D14" s="9">
        <v>25.31</v>
      </c>
      <c r="E14" s="4"/>
      <c r="F14" s="4" t="s">
        <v>6</v>
      </c>
    </row>
    <row r="15" spans="1:6" ht="30">
      <c r="A15" s="2" t="s">
        <v>1601</v>
      </c>
      <c r="B15" s="9">
        <v>25.54</v>
      </c>
      <c r="C15" s="4"/>
      <c r="D15" s="9">
        <v>26.57</v>
      </c>
      <c r="E15" s="226" t="s">
        <v>1292</v>
      </c>
      <c r="F15" s="9">
        <v>21.92</v>
      </c>
    </row>
    <row r="16" spans="1:6" ht="30">
      <c r="A16" s="2" t="s">
        <v>1602</v>
      </c>
      <c r="B16" s="9">
        <v>36.99</v>
      </c>
      <c r="C16" s="4"/>
      <c r="D16" s="4" t="s">
        <v>6</v>
      </c>
      <c r="E16" s="4"/>
      <c r="F16" s="4" t="s">
        <v>6</v>
      </c>
    </row>
    <row r="17" spans="1:6" ht="30">
      <c r="A17" s="2" t="s">
        <v>1603</v>
      </c>
      <c r="B17" s="9">
        <v>28.94</v>
      </c>
      <c r="C17" s="4"/>
      <c r="D17" s="9">
        <v>36.97</v>
      </c>
      <c r="E17" s="226" t="s">
        <v>1292</v>
      </c>
      <c r="F17" s="9">
        <v>33.76</v>
      </c>
    </row>
    <row r="18" spans="1:6" ht="30">
      <c r="A18" s="2" t="s">
        <v>1604</v>
      </c>
      <c r="B18" s="9">
        <v>26.44</v>
      </c>
      <c r="C18" s="4"/>
      <c r="D18" s="9">
        <v>25.8</v>
      </c>
      <c r="E18" s="226" t="s">
        <v>1292</v>
      </c>
      <c r="F18" s="9">
        <v>33.299999999999997</v>
      </c>
    </row>
    <row r="19" spans="1:6" ht="30">
      <c r="A19" s="2" t="s">
        <v>1605</v>
      </c>
      <c r="B19" s="9">
        <v>24.61</v>
      </c>
      <c r="C19" s="4"/>
      <c r="D19" s="9">
        <v>25.62</v>
      </c>
      <c r="E19" s="226" t="s">
        <v>1292</v>
      </c>
      <c r="F19" s="9">
        <v>33.36</v>
      </c>
    </row>
    <row r="20" spans="1:6" ht="30">
      <c r="A20" s="2" t="s">
        <v>1606</v>
      </c>
      <c r="B20" s="4" t="s">
        <v>1325</v>
      </c>
      <c r="C20" s="4"/>
      <c r="D20" s="4" t="s">
        <v>1557</v>
      </c>
      <c r="E20" s="4"/>
      <c r="F20" s="4" t="s">
        <v>1607</v>
      </c>
    </row>
    <row r="21" spans="1:6" ht="30">
      <c r="A21" s="2" t="s">
        <v>1608</v>
      </c>
      <c r="B21" s="4" t="s">
        <v>1609</v>
      </c>
      <c r="C21" s="4"/>
      <c r="D21" s="4" t="s">
        <v>1610</v>
      </c>
      <c r="E21" s="4"/>
      <c r="F21" s="4" t="s">
        <v>1611</v>
      </c>
    </row>
    <row r="22" spans="1:6">
      <c r="A22" s="2" t="s">
        <v>162</v>
      </c>
      <c r="B22" s="4" t="s">
        <v>6</v>
      </c>
      <c r="C22" s="4"/>
      <c r="D22" s="4" t="s">
        <v>6</v>
      </c>
      <c r="E22" s="4"/>
      <c r="F22" s="4" t="s">
        <v>6</v>
      </c>
    </row>
    <row r="23" spans="1:6" ht="75">
      <c r="A23" s="3" t="s">
        <v>1612</v>
      </c>
      <c r="B23" s="4" t="s">
        <v>6</v>
      </c>
      <c r="C23" s="4"/>
      <c r="D23" s="4" t="s">
        <v>6</v>
      </c>
      <c r="E23" s="4"/>
      <c r="F23" s="4" t="s">
        <v>6</v>
      </c>
    </row>
    <row r="24" spans="1:6">
      <c r="A24" s="2" t="s">
        <v>1591</v>
      </c>
      <c r="B24" s="6">
        <v>606547</v>
      </c>
      <c r="C24" s="4"/>
      <c r="D24" s="6">
        <v>565627</v>
      </c>
      <c r="E24" s="4"/>
      <c r="F24" s="6">
        <v>592131</v>
      </c>
    </row>
    <row r="25" spans="1:6">
      <c r="A25" s="2" t="s">
        <v>1577</v>
      </c>
      <c r="B25" s="6">
        <v>225240</v>
      </c>
      <c r="C25" s="4"/>
      <c r="D25" s="6">
        <v>266159</v>
      </c>
      <c r="E25" s="4"/>
      <c r="F25" s="6">
        <v>247298</v>
      </c>
    </row>
    <row r="26" spans="1:6">
      <c r="A26" s="2" t="s">
        <v>1613</v>
      </c>
      <c r="B26" s="6">
        <v>-227890</v>
      </c>
      <c r="C26" s="4"/>
      <c r="D26" s="6">
        <v>-198415</v>
      </c>
      <c r="E26" s="4"/>
      <c r="F26" s="6">
        <v>-205222</v>
      </c>
    </row>
    <row r="27" spans="1:6">
      <c r="A27" s="2" t="s">
        <v>1595</v>
      </c>
      <c r="B27" s="6">
        <v>-40552</v>
      </c>
      <c r="C27" s="4"/>
      <c r="D27" s="6">
        <v>-26824</v>
      </c>
      <c r="E27" s="4"/>
      <c r="F27" s="6">
        <v>-68580</v>
      </c>
    </row>
    <row r="28" spans="1:6">
      <c r="A28" s="2" t="s">
        <v>1596</v>
      </c>
      <c r="B28" s="6">
        <v>563345</v>
      </c>
      <c r="C28" s="4"/>
      <c r="D28" s="6">
        <v>606547</v>
      </c>
      <c r="E28" s="4"/>
      <c r="F28" s="6">
        <v>565627</v>
      </c>
    </row>
    <row r="29" spans="1:6" ht="30">
      <c r="A29" s="2" t="s">
        <v>1614</v>
      </c>
      <c r="B29" s="9">
        <v>35.17</v>
      </c>
      <c r="C29" s="4"/>
      <c r="D29" s="9">
        <v>34.43</v>
      </c>
      <c r="E29" s="4"/>
      <c r="F29" s="9">
        <v>31.81</v>
      </c>
    </row>
    <row r="30" spans="1:6" ht="30">
      <c r="A30" s="2" t="s">
        <v>1615</v>
      </c>
      <c r="B30" s="9">
        <v>37.74</v>
      </c>
      <c r="C30" s="4"/>
      <c r="D30" s="9">
        <v>35.76</v>
      </c>
      <c r="E30" s="4"/>
      <c r="F30" s="9">
        <v>38.840000000000003</v>
      </c>
    </row>
    <row r="31" spans="1:6" ht="30">
      <c r="A31" s="2" t="s">
        <v>1616</v>
      </c>
      <c r="B31" s="9">
        <v>33.94</v>
      </c>
      <c r="C31" s="4"/>
      <c r="D31" s="9">
        <v>33.75</v>
      </c>
      <c r="E31" s="4"/>
      <c r="F31" s="9">
        <v>32.46</v>
      </c>
    </row>
    <row r="32" spans="1:6" ht="30">
      <c r="A32" s="2" t="s">
        <v>1617</v>
      </c>
      <c r="B32" s="9">
        <v>35.85</v>
      </c>
      <c r="C32" s="4"/>
      <c r="D32" s="9">
        <v>36.06</v>
      </c>
      <c r="E32" s="4"/>
      <c r="F32" s="9">
        <v>33.549999999999997</v>
      </c>
    </row>
    <row r="33" spans="1:6" ht="30">
      <c r="A33" s="2" t="s">
        <v>1618</v>
      </c>
      <c r="B33" s="9">
        <v>36.64</v>
      </c>
      <c r="C33" s="4"/>
      <c r="D33" s="9">
        <v>35.17</v>
      </c>
      <c r="E33" s="4"/>
      <c r="F33" s="9">
        <v>34.43</v>
      </c>
    </row>
    <row r="34" spans="1:6" ht="30">
      <c r="A34" s="2" t="s">
        <v>164</v>
      </c>
      <c r="B34" s="4" t="s">
        <v>6</v>
      </c>
      <c r="C34" s="4"/>
      <c r="D34" s="4" t="s">
        <v>6</v>
      </c>
      <c r="E34" s="4"/>
      <c r="F34" s="4" t="s">
        <v>6</v>
      </c>
    </row>
    <row r="35" spans="1:6" ht="75">
      <c r="A35" s="3" t="s">
        <v>1612</v>
      </c>
      <c r="B35" s="4" t="s">
        <v>6</v>
      </c>
      <c r="C35" s="4"/>
      <c r="D35" s="4" t="s">
        <v>6</v>
      </c>
      <c r="E35" s="4"/>
      <c r="F35" s="4" t="s">
        <v>6</v>
      </c>
    </row>
    <row r="36" spans="1:6">
      <c r="A36" s="2" t="s">
        <v>1591</v>
      </c>
      <c r="B36" s="6">
        <v>170116</v>
      </c>
      <c r="C36" s="4"/>
      <c r="D36" s="6">
        <v>109769</v>
      </c>
      <c r="E36" s="4"/>
      <c r="F36" s="6">
        <v>127912</v>
      </c>
    </row>
    <row r="37" spans="1:6">
      <c r="A37" s="2" t="s">
        <v>1577</v>
      </c>
      <c r="B37" s="6">
        <v>80184</v>
      </c>
      <c r="C37" s="4"/>
      <c r="D37" s="6">
        <v>117523</v>
      </c>
      <c r="E37" s="4"/>
      <c r="F37" s="6">
        <v>25036</v>
      </c>
    </row>
    <row r="38" spans="1:6" ht="30">
      <c r="A38" s="2" t="s">
        <v>1619</v>
      </c>
      <c r="B38" s="6">
        <v>9192</v>
      </c>
      <c r="C38" s="226" t="s">
        <v>1620</v>
      </c>
      <c r="D38" s="4" t="s">
        <v>6</v>
      </c>
      <c r="E38" s="4"/>
      <c r="F38" s="4" t="s">
        <v>6</v>
      </c>
    </row>
    <row r="39" spans="1:6">
      <c r="A39" s="2" t="s">
        <v>1613</v>
      </c>
      <c r="B39" s="6">
        <v>-39816</v>
      </c>
      <c r="C39" s="4"/>
      <c r="D39" s="4">
        <v>0</v>
      </c>
      <c r="E39" s="4"/>
      <c r="F39" s="4">
        <v>0</v>
      </c>
    </row>
    <row r="40" spans="1:6">
      <c r="A40" s="2" t="s">
        <v>1595</v>
      </c>
      <c r="B40" s="6">
        <v>-3334</v>
      </c>
      <c r="C40" s="4"/>
      <c r="D40" s="6">
        <v>-57176</v>
      </c>
      <c r="E40" s="4"/>
      <c r="F40" s="6">
        <v>-43179</v>
      </c>
    </row>
    <row r="41" spans="1:6">
      <c r="A41" s="2" t="s">
        <v>1596</v>
      </c>
      <c r="B41" s="6">
        <v>216342</v>
      </c>
      <c r="C41" s="4"/>
      <c r="D41" s="6">
        <v>170116</v>
      </c>
      <c r="E41" s="4"/>
      <c r="F41" s="6">
        <v>109769</v>
      </c>
    </row>
    <row r="42" spans="1:6" ht="30">
      <c r="A42" s="2" t="s">
        <v>1614</v>
      </c>
      <c r="B42" s="9">
        <v>35.56</v>
      </c>
      <c r="C42" s="4"/>
      <c r="D42" s="9">
        <v>35.57</v>
      </c>
      <c r="E42" s="4"/>
      <c r="F42" s="9">
        <v>33.43</v>
      </c>
    </row>
    <row r="43" spans="1:6" ht="30">
      <c r="A43" s="2" t="s">
        <v>1615</v>
      </c>
      <c r="B43" s="9">
        <v>39.479999999999997</v>
      </c>
      <c r="C43" s="4"/>
      <c r="D43" s="9">
        <v>35.270000000000003</v>
      </c>
      <c r="E43" s="4"/>
      <c r="F43" s="9">
        <v>41.25</v>
      </c>
    </row>
    <row r="44" spans="1:6" ht="30">
      <c r="A44" s="2" t="s">
        <v>1621</v>
      </c>
      <c r="B44" s="9">
        <v>32.6</v>
      </c>
      <c r="C44" s="4"/>
      <c r="D44" s="4" t="s">
        <v>6</v>
      </c>
      <c r="E44" s="4"/>
      <c r="F44" s="4" t="s">
        <v>6</v>
      </c>
    </row>
    <row r="45" spans="1:6" ht="30">
      <c r="A45" s="2" t="s">
        <v>1616</v>
      </c>
      <c r="B45" s="9">
        <v>32.6</v>
      </c>
      <c r="C45" s="4"/>
      <c r="D45" s="7">
        <v>0</v>
      </c>
      <c r="E45" s="4"/>
      <c r="F45" s="7">
        <v>0</v>
      </c>
    </row>
    <row r="46" spans="1:6" ht="30">
      <c r="A46" s="2" t="s">
        <v>1617</v>
      </c>
      <c r="B46" s="9">
        <v>41.25</v>
      </c>
      <c r="C46" s="4"/>
      <c r="D46" s="9">
        <v>34.979999999999997</v>
      </c>
      <c r="E46" s="4"/>
      <c r="F46" s="9">
        <v>32.53</v>
      </c>
    </row>
    <row r="47" spans="1:6" ht="30">
      <c r="A47" s="2" t="s">
        <v>1618</v>
      </c>
      <c r="B47" s="9">
        <v>37.340000000000003</v>
      </c>
      <c r="C47" s="4"/>
      <c r="D47" s="9">
        <v>35.56</v>
      </c>
      <c r="E47" s="4"/>
      <c r="F47" s="9">
        <v>35.57</v>
      </c>
    </row>
    <row r="48" spans="1:6">
      <c r="A48" s="38"/>
      <c r="B48" s="38"/>
      <c r="C48" s="38"/>
      <c r="D48" s="38"/>
      <c r="E48" s="38"/>
      <c r="F48" s="38"/>
    </row>
    <row r="49" spans="1:6" ht="45" customHeight="1">
      <c r="A49" s="2" t="s">
        <v>1292</v>
      </c>
      <c r="B49" s="39" t="s">
        <v>1622</v>
      </c>
      <c r="C49" s="39"/>
      <c r="D49" s="39"/>
      <c r="E49" s="39"/>
      <c r="F49" s="39"/>
    </row>
    <row r="50" spans="1:6" ht="30" customHeight="1">
      <c r="A50" s="2" t="s">
        <v>1620</v>
      </c>
      <c r="B50" s="39" t="s">
        <v>1623</v>
      </c>
      <c r="C50" s="39"/>
      <c r="D50" s="39"/>
      <c r="E50" s="39"/>
      <c r="F50" s="39"/>
    </row>
  </sheetData>
  <mergeCells count="7">
    <mergeCell ref="B50:F50"/>
    <mergeCell ref="A1:A2"/>
    <mergeCell ref="B1:F1"/>
    <mergeCell ref="B2:C2"/>
    <mergeCell ref="D2:E2"/>
    <mergeCell ref="A48:F48"/>
    <mergeCell ref="B49:F49"/>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624</v>
      </c>
      <c r="B1" s="8" t="s">
        <v>1</v>
      </c>
      <c r="C1" s="8"/>
      <c r="D1" s="8"/>
    </row>
    <row r="2" spans="1:4">
      <c r="A2" s="1" t="s">
        <v>1321</v>
      </c>
      <c r="B2" s="1" t="s">
        <v>2</v>
      </c>
      <c r="C2" s="1" t="s">
        <v>34</v>
      </c>
      <c r="D2" s="1" t="s">
        <v>35</v>
      </c>
    </row>
    <row r="3" spans="1:4" ht="30">
      <c r="A3" s="2" t="s">
        <v>1625</v>
      </c>
      <c r="B3" s="9">
        <v>11.5</v>
      </c>
      <c r="C3" s="9">
        <v>11.3</v>
      </c>
      <c r="D3" s="9">
        <v>11.2</v>
      </c>
    </row>
    <row r="4" spans="1:4">
      <c r="A4" s="2" t="s">
        <v>1626</v>
      </c>
      <c r="B4" s="4">
        <v>4.2</v>
      </c>
      <c r="C4" s="4">
        <v>4.0999999999999996</v>
      </c>
      <c r="D4" s="4">
        <v>4.0999999999999996</v>
      </c>
    </row>
    <row r="5" spans="1:4">
      <c r="A5" s="2" t="s">
        <v>1554</v>
      </c>
      <c r="B5" s="4" t="s">
        <v>6</v>
      </c>
      <c r="C5" s="4" t="s">
        <v>6</v>
      </c>
      <c r="D5" s="4" t="s">
        <v>6</v>
      </c>
    </row>
    <row r="6" spans="1:4" ht="30">
      <c r="A6" s="2" t="s">
        <v>1625</v>
      </c>
      <c r="B6" s="4">
        <v>1.8</v>
      </c>
      <c r="C6" s="4">
        <v>2.1</v>
      </c>
      <c r="D6" s="4">
        <v>2.8</v>
      </c>
    </row>
    <row r="7" spans="1:4">
      <c r="A7" s="2" t="s">
        <v>162</v>
      </c>
      <c r="B7" s="4" t="s">
        <v>6</v>
      </c>
      <c r="C7" s="4" t="s">
        <v>6</v>
      </c>
      <c r="D7" s="4" t="s">
        <v>6</v>
      </c>
    </row>
    <row r="8" spans="1:4" ht="30">
      <c r="A8" s="2" t="s">
        <v>1625</v>
      </c>
      <c r="B8" s="4">
        <v>7.5</v>
      </c>
      <c r="C8" s="4">
        <v>7.5</v>
      </c>
      <c r="D8" s="4">
        <v>7.7</v>
      </c>
    </row>
    <row r="9" spans="1:4" ht="30">
      <c r="A9" s="2" t="s">
        <v>164</v>
      </c>
      <c r="B9" s="4" t="s">
        <v>6</v>
      </c>
      <c r="C9" s="4" t="s">
        <v>6</v>
      </c>
      <c r="D9" s="4" t="s">
        <v>6</v>
      </c>
    </row>
    <row r="10" spans="1:4" ht="30">
      <c r="A10" s="2" t="s">
        <v>1625</v>
      </c>
      <c r="B10" s="9">
        <v>2.2000000000000002</v>
      </c>
      <c r="C10" s="9">
        <v>1.7</v>
      </c>
      <c r="D10" s="9">
        <v>0.7</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23.42578125" bestFit="1" customWidth="1"/>
  </cols>
  <sheetData>
    <row r="1" spans="1:2" ht="45">
      <c r="A1" s="1" t="s">
        <v>1627</v>
      </c>
      <c r="B1" s="1" t="s">
        <v>1</v>
      </c>
    </row>
    <row r="2" spans="1:2">
      <c r="A2" s="1" t="s">
        <v>1321</v>
      </c>
      <c r="B2" s="1" t="s">
        <v>2</v>
      </c>
    </row>
    <row r="3" spans="1:2" ht="45">
      <c r="A3" s="3" t="s">
        <v>1553</v>
      </c>
      <c r="B3" s="4" t="s">
        <v>6</v>
      </c>
    </row>
    <row r="4" spans="1:2" ht="30">
      <c r="A4" s="2" t="s">
        <v>1628</v>
      </c>
      <c r="B4" s="7">
        <v>20</v>
      </c>
    </row>
    <row r="5" spans="1:2">
      <c r="A5" s="2" t="s">
        <v>1554</v>
      </c>
      <c r="B5" s="4" t="s">
        <v>6</v>
      </c>
    </row>
    <row r="6" spans="1:2" ht="45">
      <c r="A6" s="3" t="s">
        <v>1553</v>
      </c>
      <c r="B6" s="4" t="s">
        <v>6</v>
      </c>
    </row>
    <row r="7" spans="1:2" ht="30">
      <c r="A7" s="2" t="s">
        <v>1628</v>
      </c>
      <c r="B7" s="4">
        <v>2.5</v>
      </c>
    </row>
    <row r="8" spans="1:2">
      <c r="A8" s="2" t="s">
        <v>1629</v>
      </c>
      <c r="B8" s="4" t="s">
        <v>1630</v>
      </c>
    </row>
    <row r="9" spans="1:2">
      <c r="A9" s="2" t="s">
        <v>162</v>
      </c>
      <c r="B9" s="4" t="s">
        <v>6</v>
      </c>
    </row>
    <row r="10" spans="1:2" ht="45">
      <c r="A10" s="3" t="s">
        <v>1553</v>
      </c>
      <c r="B10" s="4" t="s">
        <v>6</v>
      </c>
    </row>
    <row r="11" spans="1:2" ht="30">
      <c r="A11" s="2" t="s">
        <v>1628</v>
      </c>
      <c r="B11" s="4">
        <v>12.9</v>
      </c>
    </row>
    <row r="12" spans="1:2">
      <c r="A12" s="2" t="s">
        <v>1629</v>
      </c>
      <c r="B12" s="4" t="s">
        <v>1630</v>
      </c>
    </row>
    <row r="13" spans="1:2" ht="30">
      <c r="A13" s="2" t="s">
        <v>164</v>
      </c>
      <c r="B13" s="4" t="s">
        <v>6</v>
      </c>
    </row>
    <row r="14" spans="1:2" ht="45">
      <c r="A14" s="3" t="s">
        <v>1553</v>
      </c>
      <c r="B14" s="4" t="s">
        <v>6</v>
      </c>
    </row>
    <row r="15" spans="1:2" ht="30">
      <c r="A15" s="2" t="s">
        <v>1628</v>
      </c>
      <c r="B15" s="9">
        <v>4.5999999999999996</v>
      </c>
    </row>
    <row r="16" spans="1:2">
      <c r="A16" s="2" t="s">
        <v>1629</v>
      </c>
      <c r="B16" s="4" t="s">
        <v>1630</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6"/>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2.7109375" bestFit="1" customWidth="1"/>
    <col min="6" max="6" width="27.5703125" bestFit="1" customWidth="1"/>
    <col min="7" max="7" width="36.5703125" customWidth="1"/>
    <col min="8" max="8" width="10.5703125" customWidth="1"/>
    <col min="9" max="17" width="36.5703125" bestFit="1" customWidth="1"/>
    <col min="18" max="20" width="25.140625" bestFit="1" customWidth="1"/>
    <col min="21" max="21" width="36.5703125" bestFit="1" customWidth="1"/>
    <col min="22" max="24" width="23.140625" bestFit="1" customWidth="1"/>
    <col min="25" max="25" width="36.5703125" bestFit="1" customWidth="1"/>
    <col min="26" max="27" width="28.85546875" bestFit="1" customWidth="1"/>
    <col min="28" max="29" width="35.140625" bestFit="1" customWidth="1"/>
  </cols>
  <sheetData>
    <row r="1" spans="1:29" ht="15" customHeight="1">
      <c r="A1" s="8" t="s">
        <v>1631</v>
      </c>
      <c r="B1" s="8" t="s">
        <v>1</v>
      </c>
      <c r="C1" s="8"/>
      <c r="D1" s="8"/>
      <c r="E1" s="8" t="s">
        <v>1632</v>
      </c>
      <c r="F1" s="8"/>
      <c r="G1" s="8" t="s">
        <v>1</v>
      </c>
      <c r="H1" s="8"/>
      <c r="I1" s="8"/>
      <c r="J1" s="8"/>
      <c r="K1" s="8"/>
      <c r="L1" s="8"/>
      <c r="M1" s="8"/>
      <c r="N1" s="8"/>
      <c r="O1" s="8"/>
      <c r="P1" s="8"/>
      <c r="Q1" s="8"/>
      <c r="R1" s="8"/>
      <c r="S1" s="8"/>
      <c r="T1" s="8"/>
      <c r="U1" s="8"/>
      <c r="V1" s="8"/>
      <c r="W1" s="8"/>
      <c r="X1" s="8"/>
      <c r="Y1" s="8"/>
      <c r="Z1" s="8"/>
      <c r="AA1" s="8"/>
      <c r="AB1" s="8" t="s">
        <v>1295</v>
      </c>
      <c r="AC1" s="8"/>
    </row>
    <row r="2" spans="1:29" ht="15" customHeight="1">
      <c r="A2" s="8"/>
      <c r="B2" s="8" t="s">
        <v>2</v>
      </c>
      <c r="C2" s="8" t="s">
        <v>34</v>
      </c>
      <c r="D2" s="8" t="s">
        <v>35</v>
      </c>
      <c r="E2" s="8" t="s">
        <v>2</v>
      </c>
      <c r="F2" s="1" t="s">
        <v>2</v>
      </c>
      <c r="G2" s="8" t="s">
        <v>2</v>
      </c>
      <c r="H2" s="8"/>
      <c r="I2" s="1" t="s">
        <v>34</v>
      </c>
      <c r="J2" s="1" t="s">
        <v>35</v>
      </c>
      <c r="K2" s="1" t="s">
        <v>35</v>
      </c>
      <c r="L2" s="1" t="s">
        <v>35</v>
      </c>
      <c r="M2" s="1" t="s">
        <v>2</v>
      </c>
      <c r="N2" s="1" t="s">
        <v>34</v>
      </c>
      <c r="O2" s="1" t="s">
        <v>35</v>
      </c>
      <c r="P2" s="1" t="s">
        <v>2</v>
      </c>
      <c r="Q2" s="1" t="s">
        <v>2</v>
      </c>
      <c r="R2" s="1" t="s">
        <v>2</v>
      </c>
      <c r="S2" s="1" t="s">
        <v>34</v>
      </c>
      <c r="T2" s="1" t="s">
        <v>35</v>
      </c>
      <c r="U2" s="1" t="s">
        <v>34</v>
      </c>
      <c r="V2" s="1" t="s">
        <v>2</v>
      </c>
      <c r="W2" s="1" t="s">
        <v>34</v>
      </c>
      <c r="X2" s="1" t="s">
        <v>35</v>
      </c>
      <c r="Y2" s="1" t="s">
        <v>34</v>
      </c>
      <c r="Z2" s="1" t="s">
        <v>2</v>
      </c>
      <c r="AA2" s="1" t="s">
        <v>34</v>
      </c>
      <c r="AB2" s="1" t="s">
        <v>1393</v>
      </c>
      <c r="AC2" s="1" t="s">
        <v>1638</v>
      </c>
    </row>
    <row r="3" spans="1:29" ht="30" customHeight="1">
      <c r="A3" s="8"/>
      <c r="B3" s="8"/>
      <c r="C3" s="8"/>
      <c r="D3" s="8"/>
      <c r="E3" s="8"/>
      <c r="F3" s="1" t="s">
        <v>1633</v>
      </c>
      <c r="G3" s="8" t="s">
        <v>164</v>
      </c>
      <c r="H3" s="8"/>
      <c r="I3" s="1" t="s">
        <v>164</v>
      </c>
      <c r="J3" s="1" t="s">
        <v>164</v>
      </c>
      <c r="K3" s="1" t="s">
        <v>164</v>
      </c>
      <c r="L3" s="1" t="s">
        <v>164</v>
      </c>
      <c r="M3" s="1" t="s">
        <v>164</v>
      </c>
      <c r="N3" s="1" t="s">
        <v>164</v>
      </c>
      <c r="O3" s="1" t="s">
        <v>164</v>
      </c>
      <c r="P3" s="1" t="s">
        <v>164</v>
      </c>
      <c r="Q3" s="1" t="s">
        <v>164</v>
      </c>
      <c r="R3" s="1" t="s">
        <v>162</v>
      </c>
      <c r="S3" s="1" t="s">
        <v>162</v>
      </c>
      <c r="T3" s="1" t="s">
        <v>162</v>
      </c>
      <c r="U3" s="1" t="s">
        <v>162</v>
      </c>
      <c r="V3" s="1" t="s">
        <v>1554</v>
      </c>
      <c r="W3" s="1" t="s">
        <v>1554</v>
      </c>
      <c r="X3" s="1" t="s">
        <v>1554</v>
      </c>
      <c r="Y3" s="1" t="s">
        <v>1554</v>
      </c>
      <c r="Z3" s="1" t="s">
        <v>1637</v>
      </c>
      <c r="AA3" s="1" t="s">
        <v>1637</v>
      </c>
      <c r="AB3" s="1" t="s">
        <v>1394</v>
      </c>
      <c r="AC3" s="1" t="s">
        <v>1394</v>
      </c>
    </row>
    <row r="4" spans="1:29" ht="30">
      <c r="A4" s="8"/>
      <c r="B4" s="8"/>
      <c r="C4" s="8"/>
      <c r="D4" s="8"/>
      <c r="E4" s="8"/>
      <c r="F4" s="1"/>
      <c r="G4" s="8"/>
      <c r="H4" s="8"/>
      <c r="I4" s="1"/>
      <c r="J4" s="1"/>
      <c r="K4" s="1" t="s">
        <v>1634</v>
      </c>
      <c r="L4" s="1" t="s">
        <v>1584</v>
      </c>
      <c r="M4" s="1" t="s">
        <v>1635</v>
      </c>
      <c r="N4" s="1" t="s">
        <v>1635</v>
      </c>
      <c r="O4" s="1" t="s">
        <v>1635</v>
      </c>
      <c r="P4" s="1" t="s">
        <v>1254</v>
      </c>
      <c r="Q4" s="1" t="s">
        <v>1257</v>
      </c>
      <c r="R4" s="1"/>
      <c r="S4" s="1"/>
      <c r="T4" s="1"/>
      <c r="U4" s="1" t="s">
        <v>1636</v>
      </c>
      <c r="V4" s="1"/>
      <c r="W4" s="1"/>
      <c r="X4" s="1"/>
      <c r="Y4" s="1" t="s">
        <v>1636</v>
      </c>
      <c r="Z4" s="1"/>
      <c r="AA4" s="1"/>
      <c r="AB4" s="1"/>
      <c r="AC4" s="1"/>
    </row>
    <row r="5" spans="1:29">
      <c r="A5" s="2" t="s">
        <v>1639</v>
      </c>
      <c r="B5" s="4" t="s">
        <v>1424</v>
      </c>
      <c r="C5" s="4" t="s">
        <v>6</v>
      </c>
      <c r="D5" s="4" t="s">
        <v>6</v>
      </c>
      <c r="E5" s="4" t="s">
        <v>6</v>
      </c>
      <c r="F5" s="4" t="s">
        <v>6</v>
      </c>
      <c r="G5" s="4" t="s">
        <v>6</v>
      </c>
      <c r="H5" s="4"/>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row>
    <row r="6" spans="1:29" ht="30">
      <c r="A6" s="2" t="s">
        <v>1640</v>
      </c>
      <c r="B6" s="4" t="s">
        <v>6</v>
      </c>
      <c r="C6" s="4" t="s">
        <v>6</v>
      </c>
      <c r="D6" s="4" t="s">
        <v>6</v>
      </c>
      <c r="E6" s="4" t="s">
        <v>6</v>
      </c>
      <c r="F6" s="4" t="s">
        <v>6</v>
      </c>
      <c r="G6" s="4" t="s">
        <v>6</v>
      </c>
      <c r="H6" s="4"/>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9">
        <v>0.74</v>
      </c>
      <c r="AA6" s="9">
        <v>0.74</v>
      </c>
      <c r="AB6" s="4" t="s">
        <v>6</v>
      </c>
      <c r="AC6" s="9">
        <v>10.41</v>
      </c>
    </row>
    <row r="7" spans="1:29">
      <c r="A7" s="2" t="s">
        <v>184</v>
      </c>
      <c r="B7" s="7">
        <v>43212000</v>
      </c>
      <c r="C7" s="7">
        <v>643374000</v>
      </c>
      <c r="D7" s="7">
        <v>43506000</v>
      </c>
      <c r="E7" s="4" t="s">
        <v>6</v>
      </c>
      <c r="F7" s="4" t="s">
        <v>6</v>
      </c>
      <c r="G7" s="4" t="s">
        <v>6</v>
      </c>
      <c r="H7" s="4"/>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7">
        <v>43200000</v>
      </c>
      <c r="AA7" s="7">
        <v>42700000</v>
      </c>
      <c r="AB7" s="4" t="s">
        <v>6</v>
      </c>
      <c r="AC7" s="7">
        <v>600700000</v>
      </c>
    </row>
    <row r="8" spans="1:29">
      <c r="A8" s="2" t="s">
        <v>1641</v>
      </c>
      <c r="B8" s="6">
        <v>32799000</v>
      </c>
      <c r="C8" s="6">
        <v>654092000</v>
      </c>
      <c r="D8" s="6">
        <v>43747000</v>
      </c>
      <c r="E8" s="4" t="s">
        <v>6</v>
      </c>
      <c r="F8" s="4" t="s">
        <v>6</v>
      </c>
      <c r="G8" s="6">
        <v>500000</v>
      </c>
      <c r="H8" s="4"/>
      <c r="I8" s="4">
        <v>0</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6">
        <v>600700000</v>
      </c>
      <c r="AC8" s="4" t="s">
        <v>6</v>
      </c>
    </row>
    <row r="9" spans="1:29">
      <c r="A9" s="2" t="s">
        <v>1642</v>
      </c>
      <c r="B9" s="4" t="s">
        <v>6</v>
      </c>
      <c r="C9" s="4" t="s">
        <v>6</v>
      </c>
      <c r="D9" s="4" t="s">
        <v>6</v>
      </c>
      <c r="E9" s="4" t="s">
        <v>6</v>
      </c>
      <c r="F9" s="4" t="s">
        <v>6</v>
      </c>
      <c r="G9" s="4" t="s">
        <v>6</v>
      </c>
      <c r="H9" s="4"/>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5">
        <v>41144</v>
      </c>
      <c r="AC9" s="4" t="s">
        <v>6</v>
      </c>
    </row>
    <row r="10" spans="1:29">
      <c r="A10" s="2" t="s">
        <v>1643</v>
      </c>
      <c r="B10" s="4" t="s">
        <v>6</v>
      </c>
      <c r="C10" s="4" t="s">
        <v>6</v>
      </c>
      <c r="D10" s="4" t="s">
        <v>6</v>
      </c>
      <c r="E10" s="4" t="s">
        <v>6</v>
      </c>
      <c r="F10" s="4" t="s">
        <v>6</v>
      </c>
      <c r="G10" s="4" t="s">
        <v>6</v>
      </c>
      <c r="H10" s="4"/>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9">
        <v>10.41</v>
      </c>
      <c r="AC10" s="4" t="s">
        <v>6</v>
      </c>
    </row>
    <row r="11" spans="1:29">
      <c r="A11" s="2" t="s">
        <v>1644</v>
      </c>
      <c r="B11" s="6">
        <v>7600000</v>
      </c>
      <c r="C11" s="4" t="s">
        <v>6</v>
      </c>
      <c r="D11" s="4" t="s">
        <v>6</v>
      </c>
      <c r="E11" s="6">
        <v>7600000</v>
      </c>
      <c r="F11" s="4" t="s">
        <v>6</v>
      </c>
      <c r="G11" s="4" t="s">
        <v>6</v>
      </c>
      <c r="H11" s="4"/>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row>
    <row r="12" spans="1:29">
      <c r="A12" s="2" t="s">
        <v>1645</v>
      </c>
      <c r="B12" s="6">
        <v>3500000</v>
      </c>
      <c r="C12" s="4" t="s">
        <v>6</v>
      </c>
      <c r="D12" s="4" t="s">
        <v>6</v>
      </c>
      <c r="E12" s="6">
        <v>3500000</v>
      </c>
      <c r="F12" s="4" t="s">
        <v>6</v>
      </c>
      <c r="G12" s="4" t="s">
        <v>6</v>
      </c>
      <c r="H12" s="4"/>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row>
    <row r="13" spans="1:29">
      <c r="A13" s="2" t="s">
        <v>1646</v>
      </c>
      <c r="B13" s="6">
        <v>173413</v>
      </c>
      <c r="C13" s="6">
        <v>160408</v>
      </c>
      <c r="D13" s="6">
        <v>166306</v>
      </c>
      <c r="E13" s="4" t="s">
        <v>6</v>
      </c>
      <c r="F13" s="4" t="s">
        <v>6</v>
      </c>
      <c r="G13" s="4" t="s">
        <v>6</v>
      </c>
      <c r="H13" s="4"/>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row>
    <row r="14" spans="1:29">
      <c r="A14" s="2" t="s">
        <v>1647</v>
      </c>
      <c r="B14" s="6">
        <v>1700000</v>
      </c>
      <c r="C14" s="6">
        <v>1600000</v>
      </c>
      <c r="D14" s="6">
        <v>2100000</v>
      </c>
      <c r="E14" s="4" t="s">
        <v>6</v>
      </c>
      <c r="F14" s="4" t="s">
        <v>6</v>
      </c>
      <c r="G14" s="4" t="s">
        <v>6</v>
      </c>
      <c r="H14" s="4"/>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row>
    <row r="15" spans="1:29" ht="30">
      <c r="A15" s="2" t="s">
        <v>1648</v>
      </c>
      <c r="B15" s="6">
        <v>37700000</v>
      </c>
      <c r="C15" s="4" t="s">
        <v>6</v>
      </c>
      <c r="D15" s="4" t="s">
        <v>6</v>
      </c>
      <c r="E15" s="6">
        <v>37700000</v>
      </c>
      <c r="F15" s="4" t="s">
        <v>6</v>
      </c>
      <c r="G15" s="4" t="s">
        <v>6</v>
      </c>
      <c r="H15" s="4"/>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row>
    <row r="16" spans="1:29" ht="30">
      <c r="A16" s="2" t="s">
        <v>1649</v>
      </c>
      <c r="B16" s="4" t="s">
        <v>6</v>
      </c>
      <c r="C16" s="6">
        <v>28900000</v>
      </c>
      <c r="D16" s="4" t="s">
        <v>6</v>
      </c>
      <c r="E16" s="4" t="s">
        <v>6</v>
      </c>
      <c r="F16" s="4" t="s">
        <v>6</v>
      </c>
      <c r="G16" s="4" t="s">
        <v>6</v>
      </c>
      <c r="H16" s="4"/>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row>
    <row r="17" spans="1:29" ht="30">
      <c r="A17" s="2" t="s">
        <v>1650</v>
      </c>
      <c r="B17" s="6">
        <v>5200000</v>
      </c>
      <c r="C17" s="6">
        <v>2800000</v>
      </c>
      <c r="D17" s="6">
        <v>2800000</v>
      </c>
      <c r="E17" s="4" t="s">
        <v>6</v>
      </c>
      <c r="F17" s="4" t="s">
        <v>6</v>
      </c>
      <c r="G17" s="4" t="s">
        <v>6</v>
      </c>
      <c r="H17" s="4"/>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row>
    <row r="18" spans="1:29" ht="30">
      <c r="A18" s="2" t="s">
        <v>148</v>
      </c>
      <c r="B18" s="6">
        <v>8864000</v>
      </c>
      <c r="C18" s="6">
        <v>7090000</v>
      </c>
      <c r="D18" s="6">
        <v>3845000</v>
      </c>
      <c r="E18" s="4" t="s">
        <v>6</v>
      </c>
      <c r="F18" s="4" t="s">
        <v>6</v>
      </c>
      <c r="G18" s="4" t="s">
        <v>6</v>
      </c>
      <c r="H18" s="4"/>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row>
    <row r="19" spans="1:29">
      <c r="A19" s="2" t="s">
        <v>1651</v>
      </c>
      <c r="B19" s="6">
        <v>347180</v>
      </c>
      <c r="C19" s="6">
        <v>266754</v>
      </c>
      <c r="D19" s="6">
        <v>175386</v>
      </c>
      <c r="E19" s="4" t="s">
        <v>6</v>
      </c>
      <c r="F19" s="4" t="s">
        <v>6</v>
      </c>
      <c r="G19" s="4" t="s">
        <v>6</v>
      </c>
      <c r="H19" s="4"/>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row>
    <row r="20" spans="1:29" ht="30">
      <c r="A20" s="2" t="s">
        <v>1652</v>
      </c>
      <c r="B20" s="4" t="s">
        <v>6</v>
      </c>
      <c r="C20" s="6">
        <v>497497</v>
      </c>
      <c r="D20" s="4" t="s">
        <v>6</v>
      </c>
      <c r="E20" s="4" t="s">
        <v>6</v>
      </c>
      <c r="F20" s="4" t="s">
        <v>6</v>
      </c>
      <c r="G20" s="4" t="s">
        <v>6</v>
      </c>
      <c r="H20" s="4"/>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row>
    <row r="21" spans="1:29" ht="45">
      <c r="A21" s="2" t="s">
        <v>1653</v>
      </c>
      <c r="B21" s="4" t="s">
        <v>6</v>
      </c>
      <c r="C21" s="225">
        <v>0.24</v>
      </c>
      <c r="D21" s="4" t="s">
        <v>6</v>
      </c>
      <c r="E21" s="4" t="s">
        <v>6</v>
      </c>
      <c r="F21" s="4" t="s">
        <v>6</v>
      </c>
      <c r="G21" s="4" t="s">
        <v>6</v>
      </c>
      <c r="H21" s="4"/>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row>
    <row r="22" spans="1:29">
      <c r="A22" s="2" t="s">
        <v>1654</v>
      </c>
      <c r="B22" s="4" t="s">
        <v>6</v>
      </c>
      <c r="C22" s="4" t="s">
        <v>6</v>
      </c>
      <c r="D22" s="4" t="s">
        <v>6</v>
      </c>
      <c r="E22" s="4" t="s">
        <v>6</v>
      </c>
      <c r="F22" s="4" t="s">
        <v>6</v>
      </c>
      <c r="G22" s="4" t="s">
        <v>6</v>
      </c>
      <c r="H22" s="4"/>
      <c r="I22" s="4" t="s">
        <v>6</v>
      </c>
      <c r="J22" s="4" t="s">
        <v>6</v>
      </c>
      <c r="K22" s="4" t="s">
        <v>6</v>
      </c>
      <c r="L22" s="4" t="s">
        <v>6</v>
      </c>
      <c r="M22" s="4" t="s">
        <v>6</v>
      </c>
      <c r="N22" s="4" t="s">
        <v>6</v>
      </c>
      <c r="O22" s="4" t="s">
        <v>6</v>
      </c>
      <c r="P22" s="225">
        <v>0</v>
      </c>
      <c r="Q22" s="225">
        <v>2</v>
      </c>
      <c r="R22" s="4" t="s">
        <v>6</v>
      </c>
      <c r="S22" s="4" t="s">
        <v>6</v>
      </c>
      <c r="T22" s="4" t="s">
        <v>6</v>
      </c>
      <c r="U22" s="4" t="s">
        <v>6</v>
      </c>
      <c r="V22" s="4" t="s">
        <v>6</v>
      </c>
      <c r="W22" s="4" t="s">
        <v>6</v>
      </c>
      <c r="X22" s="4" t="s">
        <v>6</v>
      </c>
      <c r="Y22" s="4" t="s">
        <v>6</v>
      </c>
      <c r="Z22" s="4" t="s">
        <v>6</v>
      </c>
      <c r="AA22" s="4" t="s">
        <v>6</v>
      </c>
      <c r="AB22" s="4" t="s">
        <v>6</v>
      </c>
      <c r="AC22" s="4" t="s">
        <v>6</v>
      </c>
    </row>
    <row r="23" spans="1:29" ht="30">
      <c r="A23" s="2" t="s">
        <v>1655</v>
      </c>
      <c r="B23" s="4" t="s">
        <v>6</v>
      </c>
      <c r="C23" s="4" t="s">
        <v>6</v>
      </c>
      <c r="D23" s="4" t="s">
        <v>6</v>
      </c>
      <c r="E23" s="4" t="s">
        <v>6</v>
      </c>
      <c r="F23" s="4" t="s">
        <v>6</v>
      </c>
      <c r="G23" s="4" t="s">
        <v>6</v>
      </c>
      <c r="H23" s="4"/>
      <c r="I23" s="4" t="s">
        <v>6</v>
      </c>
      <c r="J23" s="4" t="s">
        <v>6</v>
      </c>
      <c r="K23" s="4" t="s">
        <v>6</v>
      </c>
      <c r="L23" s="4" t="s">
        <v>6</v>
      </c>
      <c r="M23" s="4" t="s">
        <v>6</v>
      </c>
      <c r="N23" s="4" t="s">
        <v>6</v>
      </c>
      <c r="O23" s="4" t="s">
        <v>6</v>
      </c>
      <c r="P23" s="225">
        <v>0.71</v>
      </c>
      <c r="Q23" s="225">
        <v>1.5</v>
      </c>
      <c r="R23" s="4" t="s">
        <v>6</v>
      </c>
      <c r="S23" s="4" t="s">
        <v>6</v>
      </c>
      <c r="T23" s="4" t="s">
        <v>6</v>
      </c>
      <c r="U23" s="4" t="s">
        <v>6</v>
      </c>
      <c r="V23" s="4" t="s">
        <v>6</v>
      </c>
      <c r="W23" s="4" t="s">
        <v>6</v>
      </c>
      <c r="X23" s="4" t="s">
        <v>6</v>
      </c>
      <c r="Y23" s="4" t="s">
        <v>6</v>
      </c>
      <c r="Z23" s="4" t="s">
        <v>6</v>
      </c>
      <c r="AA23" s="4" t="s">
        <v>6</v>
      </c>
      <c r="AB23" s="4" t="s">
        <v>6</v>
      </c>
      <c r="AC23" s="4" t="s">
        <v>6</v>
      </c>
    </row>
    <row r="24" spans="1:29">
      <c r="A24" s="2" t="s">
        <v>1656</v>
      </c>
      <c r="B24" s="4" t="s">
        <v>6</v>
      </c>
      <c r="C24" s="4" t="s">
        <v>6</v>
      </c>
      <c r="D24" s="4" t="s">
        <v>6</v>
      </c>
      <c r="E24" s="4" t="s">
        <v>6</v>
      </c>
      <c r="F24" s="4" t="s">
        <v>6</v>
      </c>
      <c r="G24" s="6">
        <v>39816</v>
      </c>
      <c r="H24" s="4"/>
      <c r="I24" s="4">
        <v>0</v>
      </c>
      <c r="J24" s="4">
        <v>0</v>
      </c>
      <c r="K24" s="4" t="s">
        <v>6</v>
      </c>
      <c r="L24" s="4" t="s">
        <v>6</v>
      </c>
      <c r="M24" s="4" t="s">
        <v>6</v>
      </c>
      <c r="N24" s="4" t="s">
        <v>6</v>
      </c>
      <c r="O24" s="4" t="s">
        <v>6</v>
      </c>
      <c r="P24" s="4" t="s">
        <v>6</v>
      </c>
      <c r="Q24" s="4" t="s">
        <v>6</v>
      </c>
      <c r="R24" s="6">
        <v>227890</v>
      </c>
      <c r="S24" s="6">
        <v>198415</v>
      </c>
      <c r="T24" s="6">
        <v>205222</v>
      </c>
      <c r="U24" s="4" t="s">
        <v>6</v>
      </c>
      <c r="V24" s="4" t="s">
        <v>6</v>
      </c>
      <c r="W24" s="4" t="s">
        <v>6</v>
      </c>
      <c r="X24" s="4" t="s">
        <v>6</v>
      </c>
      <c r="Y24" s="4" t="s">
        <v>6</v>
      </c>
      <c r="Z24" s="4" t="s">
        <v>6</v>
      </c>
      <c r="AA24" s="4" t="s">
        <v>6</v>
      </c>
      <c r="AB24" s="4" t="s">
        <v>6</v>
      </c>
      <c r="AC24" s="4" t="s">
        <v>6</v>
      </c>
    </row>
    <row r="25" spans="1:29">
      <c r="A25" s="2" t="s">
        <v>1579</v>
      </c>
      <c r="B25" s="4" t="s">
        <v>6</v>
      </c>
      <c r="C25" s="4" t="s">
        <v>6</v>
      </c>
      <c r="D25" s="4" t="s">
        <v>6</v>
      </c>
      <c r="E25" s="4" t="s">
        <v>6</v>
      </c>
      <c r="F25" s="4" t="s">
        <v>6</v>
      </c>
      <c r="G25" s="6">
        <v>1500000</v>
      </c>
      <c r="H25" s="4"/>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row>
    <row r="26" spans="1:29">
      <c r="A26" s="2" t="s">
        <v>1657</v>
      </c>
      <c r="B26" s="4" t="s">
        <v>6</v>
      </c>
      <c r="C26" s="4" t="s">
        <v>6</v>
      </c>
      <c r="D26" s="4" t="s">
        <v>6</v>
      </c>
      <c r="E26" s="4" t="s">
        <v>6</v>
      </c>
      <c r="F26" s="4" t="s">
        <v>6</v>
      </c>
      <c r="G26" s="6">
        <v>30624</v>
      </c>
      <c r="H26" s="4"/>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row>
    <row r="27" spans="1:29">
      <c r="A27" s="2" t="s">
        <v>1658</v>
      </c>
      <c r="B27" s="4" t="s">
        <v>6</v>
      </c>
      <c r="C27" s="4" t="s">
        <v>6</v>
      </c>
      <c r="D27" s="4" t="s">
        <v>6</v>
      </c>
      <c r="E27" s="4" t="s">
        <v>6</v>
      </c>
      <c r="F27" s="4" t="s">
        <v>6</v>
      </c>
      <c r="G27" s="225">
        <v>1.3</v>
      </c>
      <c r="H27" s="4"/>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row>
    <row r="28" spans="1:29" ht="30">
      <c r="A28" s="2" t="s">
        <v>1619</v>
      </c>
      <c r="B28" s="4" t="s">
        <v>6</v>
      </c>
      <c r="C28" s="4" t="s">
        <v>6</v>
      </c>
      <c r="D28" s="4" t="s">
        <v>6</v>
      </c>
      <c r="E28" s="4" t="s">
        <v>6</v>
      </c>
      <c r="F28" s="4" t="s">
        <v>6</v>
      </c>
      <c r="G28" s="6">
        <v>9192</v>
      </c>
      <c r="H28" s="226" t="s">
        <v>1292</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row>
    <row r="29" spans="1:29">
      <c r="A29" s="2" t="s">
        <v>715</v>
      </c>
      <c r="B29" s="4" t="s">
        <v>6</v>
      </c>
      <c r="C29" s="4" t="s">
        <v>6</v>
      </c>
      <c r="D29" s="4" t="s">
        <v>6</v>
      </c>
      <c r="E29" s="4" t="s">
        <v>6</v>
      </c>
      <c r="F29" s="4" t="s">
        <v>6</v>
      </c>
      <c r="G29" s="6">
        <v>3334</v>
      </c>
      <c r="H29" s="4"/>
      <c r="I29" s="6">
        <v>57176</v>
      </c>
      <c r="J29" s="6">
        <v>43179</v>
      </c>
      <c r="K29" s="6">
        <v>39070</v>
      </c>
      <c r="L29" s="6">
        <v>4109</v>
      </c>
      <c r="M29" s="4" t="s">
        <v>6</v>
      </c>
      <c r="N29" s="4" t="s">
        <v>6</v>
      </c>
      <c r="O29" s="4" t="s">
        <v>6</v>
      </c>
      <c r="P29" s="4" t="s">
        <v>6</v>
      </c>
      <c r="Q29" s="4" t="s">
        <v>6</v>
      </c>
      <c r="R29" s="6">
        <v>40552</v>
      </c>
      <c r="S29" s="6">
        <v>26824</v>
      </c>
      <c r="T29" s="6">
        <v>68580</v>
      </c>
      <c r="U29" s="4" t="s">
        <v>6</v>
      </c>
      <c r="V29" s="4" t="s">
        <v>6</v>
      </c>
      <c r="W29" s="4" t="s">
        <v>6</v>
      </c>
      <c r="X29" s="4" t="s">
        <v>6</v>
      </c>
      <c r="Y29" s="4" t="s">
        <v>6</v>
      </c>
      <c r="Z29" s="4" t="s">
        <v>6</v>
      </c>
      <c r="AA29" s="4" t="s">
        <v>6</v>
      </c>
      <c r="AB29" s="4" t="s">
        <v>6</v>
      </c>
      <c r="AC29" s="4" t="s">
        <v>6</v>
      </c>
    </row>
    <row r="30" spans="1:29" ht="30">
      <c r="A30" s="2" t="s">
        <v>1659</v>
      </c>
      <c r="B30" s="6">
        <v>11500000</v>
      </c>
      <c r="C30" s="6">
        <v>11300000</v>
      </c>
      <c r="D30" s="6">
        <v>11200000</v>
      </c>
      <c r="E30" s="4" t="s">
        <v>6</v>
      </c>
      <c r="F30" s="4" t="s">
        <v>6</v>
      </c>
      <c r="G30" s="6">
        <v>2200000</v>
      </c>
      <c r="H30" s="4"/>
      <c r="I30" s="6">
        <v>1700000</v>
      </c>
      <c r="J30" s="6">
        <v>700000</v>
      </c>
      <c r="K30" s="4" t="s">
        <v>6</v>
      </c>
      <c r="L30" s="4" t="s">
        <v>6</v>
      </c>
      <c r="M30" s="6">
        <v>-300000</v>
      </c>
      <c r="N30" s="6">
        <v>500000</v>
      </c>
      <c r="O30" s="6">
        <v>100000</v>
      </c>
      <c r="P30" s="4" t="s">
        <v>6</v>
      </c>
      <c r="Q30" s="4" t="s">
        <v>6</v>
      </c>
      <c r="R30" s="6">
        <v>7500000</v>
      </c>
      <c r="S30" s="6">
        <v>7500000</v>
      </c>
      <c r="T30" s="6">
        <v>7700000</v>
      </c>
      <c r="U30" s="6">
        <v>500000</v>
      </c>
      <c r="V30" s="6">
        <v>1800000</v>
      </c>
      <c r="W30" s="6">
        <v>2100000</v>
      </c>
      <c r="X30" s="6">
        <v>2800000</v>
      </c>
      <c r="Y30" s="6">
        <v>200000</v>
      </c>
      <c r="Z30" s="4" t="s">
        <v>6</v>
      </c>
      <c r="AA30" s="4" t="s">
        <v>6</v>
      </c>
      <c r="AB30" s="4" t="s">
        <v>6</v>
      </c>
      <c r="AC30" s="4" t="s">
        <v>6</v>
      </c>
    </row>
    <row r="31" spans="1:29" ht="30">
      <c r="A31" s="2" t="s">
        <v>1660</v>
      </c>
      <c r="B31" s="4">
        <v>0</v>
      </c>
      <c r="C31" s="6">
        <v>500000</v>
      </c>
      <c r="D31" s="4" t="s">
        <v>6</v>
      </c>
      <c r="E31" s="6">
        <v>45300000</v>
      </c>
      <c r="F31" s="6">
        <v>33000000</v>
      </c>
      <c r="G31" s="4" t="s">
        <v>6</v>
      </c>
      <c r="H31" s="4"/>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row>
    <row r="32" spans="1:29" ht="30">
      <c r="A32" s="2" t="s">
        <v>1661</v>
      </c>
      <c r="B32" s="4" t="s">
        <v>6</v>
      </c>
      <c r="C32" s="6">
        <v>19900000</v>
      </c>
      <c r="D32" s="4" t="s">
        <v>6</v>
      </c>
      <c r="E32" s="6">
        <v>1100000000</v>
      </c>
      <c r="F32" s="4" t="s">
        <v>6</v>
      </c>
      <c r="G32" s="4" t="s">
        <v>6</v>
      </c>
      <c r="H32" s="4"/>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row>
    <row r="33" spans="1:29" ht="30">
      <c r="A33" s="2" t="s">
        <v>1662</v>
      </c>
      <c r="B33" s="6">
        <v>103880</v>
      </c>
      <c r="C33" s="6">
        <v>75105</v>
      </c>
      <c r="D33" s="4" t="s">
        <v>6</v>
      </c>
      <c r="E33" s="4" t="s">
        <v>6</v>
      </c>
      <c r="F33" s="4" t="s">
        <v>6</v>
      </c>
      <c r="G33" s="4" t="s">
        <v>6</v>
      </c>
      <c r="H33" s="4"/>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row>
    <row r="34" spans="1:29" ht="30">
      <c r="A34" s="2" t="s">
        <v>1663</v>
      </c>
      <c r="B34" s="7">
        <v>4000000</v>
      </c>
      <c r="C34" s="7">
        <v>2700000</v>
      </c>
      <c r="D34" s="4" t="s">
        <v>6</v>
      </c>
      <c r="E34" s="4" t="s">
        <v>6</v>
      </c>
      <c r="F34" s="4" t="s">
        <v>6</v>
      </c>
      <c r="G34" s="4" t="s">
        <v>6</v>
      </c>
      <c r="H34" s="4"/>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row>
    <row r="35" spans="1:29">
      <c r="A35" s="38"/>
      <c r="B35" s="38"/>
      <c r="C35" s="38"/>
      <c r="D35" s="38"/>
      <c r="E35" s="38"/>
      <c r="F35" s="38"/>
      <c r="G35" s="38"/>
      <c r="H35" s="38"/>
      <c r="I35" s="38"/>
      <c r="J35" s="38"/>
      <c r="K35" s="38"/>
      <c r="L35" s="38"/>
      <c r="M35" s="38"/>
      <c r="N35" s="38"/>
      <c r="O35" s="38"/>
      <c r="P35" s="38"/>
      <c r="Q35" s="38"/>
      <c r="R35" s="38"/>
      <c r="S35" s="38"/>
      <c r="T35" s="38"/>
      <c r="U35" s="38"/>
      <c r="V35" s="38"/>
      <c r="W35" s="38"/>
      <c r="X35" s="38"/>
      <c r="Y35" s="38"/>
      <c r="Z35" s="38"/>
      <c r="AA35" s="38"/>
      <c r="AB35" s="38"/>
      <c r="AC35" s="38"/>
    </row>
    <row r="36" spans="1:29" ht="15" customHeight="1">
      <c r="A36" s="2" t="s">
        <v>1292</v>
      </c>
      <c r="B36" s="39" t="s">
        <v>1623</v>
      </c>
      <c r="C36" s="39"/>
      <c r="D36" s="39"/>
      <c r="E36" s="39"/>
      <c r="F36" s="39"/>
      <c r="G36" s="39"/>
      <c r="H36" s="39"/>
      <c r="I36" s="39"/>
      <c r="J36" s="39"/>
      <c r="K36" s="39"/>
      <c r="L36" s="39"/>
      <c r="M36" s="39"/>
      <c r="N36" s="39"/>
      <c r="O36" s="39"/>
      <c r="P36" s="39"/>
      <c r="Q36" s="39"/>
      <c r="R36" s="39"/>
      <c r="S36" s="39"/>
      <c r="T36" s="39"/>
      <c r="U36" s="39"/>
      <c r="V36" s="39"/>
      <c r="W36" s="39"/>
      <c r="X36" s="39"/>
      <c r="Y36" s="39"/>
      <c r="Z36" s="39"/>
      <c r="AA36" s="39"/>
      <c r="AB36" s="39"/>
      <c r="AC36" s="39"/>
    </row>
  </sheetData>
  <mergeCells count="14">
    <mergeCell ref="G3:H3"/>
    <mergeCell ref="G4:H4"/>
    <mergeCell ref="A35:AC35"/>
    <mergeCell ref="B36:AC36"/>
    <mergeCell ref="A1:A4"/>
    <mergeCell ref="B1:D1"/>
    <mergeCell ref="E1:F1"/>
    <mergeCell ref="G1:AA1"/>
    <mergeCell ref="AB1:AC1"/>
    <mergeCell ref="B2:B4"/>
    <mergeCell ref="C2:C4"/>
    <mergeCell ref="D2:D4"/>
    <mergeCell ref="E2:E4"/>
    <mergeCell ref="G2:H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60">
      <c r="A1" s="1" t="s">
        <v>1664</v>
      </c>
      <c r="B1" s="1" t="s">
        <v>2</v>
      </c>
      <c r="C1" s="1" t="s">
        <v>34</v>
      </c>
      <c r="D1" s="1" t="s">
        <v>35</v>
      </c>
    </row>
    <row r="2" spans="1:4" ht="30">
      <c r="A2" s="3" t="s">
        <v>794</v>
      </c>
      <c r="B2" s="4" t="s">
        <v>6</v>
      </c>
      <c r="C2" s="4" t="s">
        <v>6</v>
      </c>
      <c r="D2" s="4" t="s">
        <v>6</v>
      </c>
    </row>
    <row r="3" spans="1:4" ht="30">
      <c r="A3" s="2" t="s">
        <v>796</v>
      </c>
      <c r="B3" s="7">
        <v>-472000</v>
      </c>
      <c r="C3" s="7">
        <v>2391000</v>
      </c>
      <c r="D3" s="7">
        <v>2155000</v>
      </c>
    </row>
    <row r="4" spans="1:4">
      <c r="A4" s="2" t="s">
        <v>798</v>
      </c>
      <c r="B4" s="6">
        <v>-5745000</v>
      </c>
      <c r="C4" s="6">
        <v>-6607000</v>
      </c>
      <c r="D4" s="6">
        <v>-7469000</v>
      </c>
    </row>
    <row r="5" spans="1:4" ht="45">
      <c r="A5" s="2" t="s">
        <v>802</v>
      </c>
      <c r="B5" s="4">
        <v>0</v>
      </c>
      <c r="C5" s="4">
        <v>0</v>
      </c>
      <c r="D5" s="6">
        <v>-1487000</v>
      </c>
    </row>
    <row r="6" spans="1:4" ht="30">
      <c r="A6" s="2" t="s">
        <v>804</v>
      </c>
      <c r="B6" s="7">
        <v>-6217000</v>
      </c>
      <c r="C6" s="7">
        <v>-4216000</v>
      </c>
      <c r="D6" s="7">
        <v>-6801000</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5" width="12.28515625" bestFit="1" customWidth="1"/>
    <col min="6" max="7" width="27.7109375" bestFit="1" customWidth="1"/>
    <col min="8" max="9" width="33.140625" bestFit="1" customWidth="1"/>
    <col min="10" max="11" width="31.7109375" bestFit="1" customWidth="1"/>
  </cols>
  <sheetData>
    <row r="1" spans="1:11" ht="15" customHeight="1">
      <c r="A1" s="8" t="s">
        <v>1665</v>
      </c>
      <c r="B1" s="8" t="s">
        <v>1</v>
      </c>
      <c r="C1" s="8"/>
      <c r="D1" s="8"/>
      <c r="E1" s="1"/>
      <c r="F1" s="8" t="s">
        <v>1666</v>
      </c>
      <c r="G1" s="8"/>
      <c r="H1" s="1" t="s">
        <v>1</v>
      </c>
      <c r="I1" s="1"/>
      <c r="J1" s="1" t="s">
        <v>1</v>
      </c>
      <c r="K1" s="1"/>
    </row>
    <row r="2" spans="1:11">
      <c r="A2" s="8"/>
      <c r="B2" s="8" t="s">
        <v>2</v>
      </c>
      <c r="C2" s="8" t="s">
        <v>34</v>
      </c>
      <c r="D2" s="8" t="s">
        <v>35</v>
      </c>
      <c r="E2" s="8" t="s">
        <v>2</v>
      </c>
      <c r="F2" s="1" t="s">
        <v>1667</v>
      </c>
      <c r="G2" s="1" t="s">
        <v>1669</v>
      </c>
      <c r="H2" s="1" t="s">
        <v>2</v>
      </c>
      <c r="I2" s="1" t="s">
        <v>2</v>
      </c>
      <c r="J2" s="1" t="s">
        <v>2</v>
      </c>
      <c r="K2" s="1" t="s">
        <v>2</v>
      </c>
    </row>
    <row r="3" spans="1:11">
      <c r="A3" s="8"/>
      <c r="B3" s="8"/>
      <c r="C3" s="8"/>
      <c r="D3" s="8"/>
      <c r="E3" s="8"/>
      <c r="F3" s="1" t="s">
        <v>1668</v>
      </c>
      <c r="G3" s="1" t="s">
        <v>1668</v>
      </c>
      <c r="H3" s="1" t="s">
        <v>1670</v>
      </c>
      <c r="I3" s="1" t="s">
        <v>1670</v>
      </c>
      <c r="J3" s="1" t="s">
        <v>1671</v>
      </c>
      <c r="K3" s="1" t="s">
        <v>1671</v>
      </c>
    </row>
    <row r="4" spans="1:11" ht="30">
      <c r="A4" s="2" t="s">
        <v>1672</v>
      </c>
      <c r="B4" s="7">
        <v>-4216000</v>
      </c>
      <c r="C4" s="7">
        <v>-6801000</v>
      </c>
      <c r="D4" s="4" t="s">
        <v>6</v>
      </c>
      <c r="E4" s="7">
        <v>-6217000</v>
      </c>
      <c r="F4" s="4" t="s">
        <v>6</v>
      </c>
      <c r="G4" s="4" t="s">
        <v>6</v>
      </c>
      <c r="H4" s="7">
        <v>-6607000</v>
      </c>
      <c r="I4" s="7">
        <v>-5745000</v>
      </c>
      <c r="J4" s="7">
        <v>2391000</v>
      </c>
      <c r="K4" s="7">
        <v>-472000</v>
      </c>
    </row>
    <row r="5" spans="1:11" ht="45">
      <c r="A5" s="2" t="s">
        <v>1673</v>
      </c>
      <c r="B5" s="4">
        <v>0</v>
      </c>
      <c r="C5" s="4" t="s">
        <v>6</v>
      </c>
      <c r="D5" s="4" t="s">
        <v>6</v>
      </c>
      <c r="E5" s="4" t="s">
        <v>6</v>
      </c>
      <c r="F5" s="4" t="s">
        <v>6</v>
      </c>
      <c r="G5" s="4" t="s">
        <v>6</v>
      </c>
      <c r="H5" s="4" t="s">
        <v>6</v>
      </c>
      <c r="I5" s="4" t="s">
        <v>6</v>
      </c>
      <c r="J5" s="4" t="s">
        <v>6</v>
      </c>
      <c r="K5" s="4" t="s">
        <v>6</v>
      </c>
    </row>
    <row r="6" spans="1:11" ht="45">
      <c r="A6" s="2" t="s">
        <v>1674</v>
      </c>
      <c r="B6" s="6">
        <v>-2863000</v>
      </c>
      <c r="C6" s="6">
        <v>237000</v>
      </c>
      <c r="D6" s="6">
        <v>615000</v>
      </c>
      <c r="E6" s="4" t="s">
        <v>6</v>
      </c>
      <c r="F6" s="4" t="s">
        <v>6</v>
      </c>
      <c r="G6" s="4" t="s">
        <v>6</v>
      </c>
      <c r="H6" s="4">
        <v>0</v>
      </c>
      <c r="I6" s="4" t="s">
        <v>6</v>
      </c>
      <c r="J6" s="6">
        <v>-2863000</v>
      </c>
      <c r="K6" s="4" t="s">
        <v>6</v>
      </c>
    </row>
    <row r="7" spans="1:11">
      <c r="A7" s="2" t="s">
        <v>1515</v>
      </c>
      <c r="B7" s="4" t="s">
        <v>6</v>
      </c>
      <c r="C7" s="4" t="s">
        <v>6</v>
      </c>
      <c r="D7" s="4" t="s">
        <v>6</v>
      </c>
      <c r="E7" s="4" t="s">
        <v>6</v>
      </c>
      <c r="F7" s="4" t="s">
        <v>6</v>
      </c>
      <c r="G7" s="6">
        <v>250000000</v>
      </c>
      <c r="H7" s="4" t="s">
        <v>6</v>
      </c>
      <c r="I7" s="4" t="s">
        <v>6</v>
      </c>
      <c r="J7" s="4" t="s">
        <v>6</v>
      </c>
      <c r="K7" s="4" t="s">
        <v>6</v>
      </c>
    </row>
    <row r="8" spans="1:11" ht="30">
      <c r="A8" s="2" t="s">
        <v>1675</v>
      </c>
      <c r="B8" s="4" t="s">
        <v>6</v>
      </c>
      <c r="C8" s="4" t="s">
        <v>6</v>
      </c>
      <c r="D8" s="4" t="s">
        <v>6</v>
      </c>
      <c r="E8" s="4" t="s">
        <v>6</v>
      </c>
      <c r="F8" s="4" t="s">
        <v>6</v>
      </c>
      <c r="G8" s="4" t="s">
        <v>1246</v>
      </c>
      <c r="H8" s="4" t="s">
        <v>6</v>
      </c>
      <c r="I8" s="4" t="s">
        <v>6</v>
      </c>
      <c r="J8" s="4" t="s">
        <v>6</v>
      </c>
      <c r="K8" s="4" t="s">
        <v>6</v>
      </c>
    </row>
    <row r="9" spans="1:11" ht="30">
      <c r="A9" s="2" t="s">
        <v>1676</v>
      </c>
      <c r="B9" s="4" t="s">
        <v>6</v>
      </c>
      <c r="C9" s="4" t="s">
        <v>6</v>
      </c>
      <c r="D9" s="4" t="s">
        <v>6</v>
      </c>
      <c r="E9" s="4" t="s">
        <v>6</v>
      </c>
      <c r="F9" s="6">
        <v>-8700000</v>
      </c>
      <c r="G9" s="4" t="s">
        <v>6</v>
      </c>
      <c r="H9" s="4" t="s">
        <v>6</v>
      </c>
      <c r="I9" s="4" t="s">
        <v>6</v>
      </c>
      <c r="J9" s="4" t="s">
        <v>6</v>
      </c>
      <c r="K9" s="4" t="s">
        <v>6</v>
      </c>
    </row>
    <row r="10" spans="1:11">
      <c r="A10" s="2" t="s">
        <v>50</v>
      </c>
      <c r="B10" s="6">
        <v>862000</v>
      </c>
      <c r="C10" s="4" t="s">
        <v>6</v>
      </c>
      <c r="D10" s="4" t="s">
        <v>6</v>
      </c>
      <c r="E10" s="4" t="s">
        <v>6</v>
      </c>
      <c r="F10" s="4" t="s">
        <v>6</v>
      </c>
      <c r="G10" s="4" t="s">
        <v>6</v>
      </c>
      <c r="H10" s="4" t="s">
        <v>6</v>
      </c>
      <c r="I10" s="4" t="s">
        <v>6</v>
      </c>
      <c r="J10" s="4" t="s">
        <v>6</v>
      </c>
      <c r="K10" s="4" t="s">
        <v>6</v>
      </c>
    </row>
    <row r="11" spans="1:11" ht="30">
      <c r="A11" s="2" t="s">
        <v>63</v>
      </c>
      <c r="B11" s="6">
        <v>862000</v>
      </c>
      <c r="C11" s="6">
        <v>862000</v>
      </c>
      <c r="D11" s="6">
        <v>862000</v>
      </c>
      <c r="E11" s="4" t="s">
        <v>6</v>
      </c>
      <c r="F11" s="4" t="s">
        <v>6</v>
      </c>
      <c r="G11" s="4" t="s">
        <v>6</v>
      </c>
      <c r="H11" s="6">
        <v>862000</v>
      </c>
      <c r="I11" s="4" t="s">
        <v>6</v>
      </c>
      <c r="J11" s="4">
        <v>0</v>
      </c>
      <c r="K11" s="4" t="s">
        <v>6</v>
      </c>
    </row>
    <row r="12" spans="1:11" ht="30">
      <c r="A12" s="2" t="s">
        <v>817</v>
      </c>
      <c r="B12" s="7">
        <v>-2001000</v>
      </c>
      <c r="C12" s="7">
        <v>2585000</v>
      </c>
      <c r="D12" s="7">
        <v>391000</v>
      </c>
      <c r="E12" s="4" t="s">
        <v>6</v>
      </c>
      <c r="F12" s="4" t="s">
        <v>6</v>
      </c>
      <c r="G12" s="4" t="s">
        <v>6</v>
      </c>
      <c r="H12" s="7">
        <v>862000</v>
      </c>
      <c r="I12" s="4" t="s">
        <v>6</v>
      </c>
      <c r="J12" s="7">
        <v>-2863000</v>
      </c>
      <c r="K12" s="4" t="s">
        <v>6</v>
      </c>
    </row>
  </sheetData>
  <mergeCells count="7">
    <mergeCell ref="A1:A3"/>
    <mergeCell ref="B1:D1"/>
    <mergeCell ref="F1:G1"/>
    <mergeCell ref="B2:B3"/>
    <mergeCell ref="C2:C3"/>
    <mergeCell ref="D2:D3"/>
    <mergeCell ref="E2:E3"/>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1677</v>
      </c>
      <c r="B1" s="8" t="s">
        <v>1</v>
      </c>
      <c r="C1" s="8"/>
      <c r="D1" s="8"/>
    </row>
    <row r="2" spans="1:4" ht="30">
      <c r="A2" s="1" t="s">
        <v>1678</v>
      </c>
      <c r="B2" s="1" t="s">
        <v>2</v>
      </c>
      <c r="C2" s="1" t="s">
        <v>34</v>
      </c>
      <c r="D2" s="1" t="s">
        <v>35</v>
      </c>
    </row>
    <row r="3" spans="1:4" ht="30">
      <c r="A3" s="3" t="s">
        <v>834</v>
      </c>
      <c r="B3" s="4" t="s">
        <v>6</v>
      </c>
      <c r="C3" s="4" t="s">
        <v>6</v>
      </c>
      <c r="D3" s="4" t="s">
        <v>6</v>
      </c>
    </row>
    <row r="4" spans="1:4">
      <c r="A4" s="2" t="s">
        <v>58</v>
      </c>
      <c r="B4" s="7">
        <v>112601</v>
      </c>
      <c r="C4" s="7">
        <v>120687</v>
      </c>
      <c r="D4" s="7">
        <v>110396</v>
      </c>
    </row>
    <row r="5" spans="1:4">
      <c r="A5" s="2" t="s">
        <v>59</v>
      </c>
      <c r="B5" s="9">
        <v>1.92</v>
      </c>
      <c r="C5" s="9">
        <v>2.08</v>
      </c>
      <c r="D5" s="9">
        <v>1.86</v>
      </c>
    </row>
    <row r="6" spans="1:4" ht="30">
      <c r="A6" s="3" t="s">
        <v>841</v>
      </c>
      <c r="B6" s="4" t="s">
        <v>6</v>
      </c>
      <c r="C6" s="4" t="s">
        <v>6</v>
      </c>
      <c r="D6" s="4" t="s">
        <v>6</v>
      </c>
    </row>
    <row r="7" spans="1:4">
      <c r="A7" s="2" t="s">
        <v>58</v>
      </c>
      <c r="B7" s="6">
        <v>112601</v>
      </c>
      <c r="C7" s="6">
        <v>120687</v>
      </c>
      <c r="D7" s="6">
        <v>110396</v>
      </c>
    </row>
    <row r="8" spans="1:4">
      <c r="A8" s="2" t="s">
        <v>60</v>
      </c>
      <c r="B8" s="9">
        <v>1.91</v>
      </c>
      <c r="C8" s="9">
        <v>2.0699999999999998</v>
      </c>
      <c r="D8" s="9">
        <v>1.85</v>
      </c>
    </row>
    <row r="9" spans="1:4">
      <c r="A9" s="2" t="s">
        <v>1679</v>
      </c>
      <c r="B9" s="4" t="s">
        <v>6</v>
      </c>
      <c r="C9" s="4" t="s">
        <v>6</v>
      </c>
      <c r="D9" s="4" t="s">
        <v>6</v>
      </c>
    </row>
    <row r="10" spans="1:4" ht="30">
      <c r="A10" s="3" t="s">
        <v>834</v>
      </c>
      <c r="B10" s="4" t="s">
        <v>6</v>
      </c>
      <c r="C10" s="4" t="s">
        <v>6</v>
      </c>
      <c r="D10" s="4" t="s">
        <v>6</v>
      </c>
    </row>
    <row r="11" spans="1:4">
      <c r="A11" s="2" t="s">
        <v>58</v>
      </c>
      <c r="B11" s="6">
        <v>112601</v>
      </c>
      <c r="C11" s="6">
        <v>120687</v>
      </c>
      <c r="D11" s="6">
        <v>110396</v>
      </c>
    </row>
    <row r="12" spans="1:4" ht="30">
      <c r="A12" s="2" t="s">
        <v>835</v>
      </c>
      <c r="B12" s="6">
        <v>-1116</v>
      </c>
      <c r="C12" s="6">
        <v>-1272</v>
      </c>
      <c r="D12" s="6">
        <v>-1099</v>
      </c>
    </row>
    <row r="13" spans="1:4" ht="30">
      <c r="A13" s="2" t="s">
        <v>839</v>
      </c>
      <c r="B13" s="6">
        <v>111485</v>
      </c>
      <c r="C13" s="6">
        <v>119415</v>
      </c>
      <c r="D13" s="6">
        <v>109297</v>
      </c>
    </row>
    <row r="14" spans="1:4" ht="30">
      <c r="A14" s="2" t="s">
        <v>1680</v>
      </c>
      <c r="B14" s="6">
        <v>57925</v>
      </c>
      <c r="C14" s="6">
        <v>57467</v>
      </c>
      <c r="D14" s="6">
        <v>58862</v>
      </c>
    </row>
    <row r="15" spans="1:4">
      <c r="A15" s="2" t="s">
        <v>59</v>
      </c>
      <c r="B15" s="9">
        <v>1.92</v>
      </c>
      <c r="C15" s="9">
        <v>2.08</v>
      </c>
      <c r="D15" s="9">
        <v>1.86</v>
      </c>
    </row>
    <row r="16" spans="1:4" ht="30">
      <c r="A16" s="3" t="s">
        <v>841</v>
      </c>
      <c r="B16" s="4" t="s">
        <v>6</v>
      </c>
      <c r="C16" s="4" t="s">
        <v>6</v>
      </c>
      <c r="D16" s="4" t="s">
        <v>6</v>
      </c>
    </row>
    <row r="17" spans="1:4">
      <c r="A17" s="2" t="s">
        <v>58</v>
      </c>
      <c r="B17" s="6">
        <v>112601</v>
      </c>
      <c r="C17" s="6">
        <v>120687</v>
      </c>
      <c r="D17" s="6">
        <v>110396</v>
      </c>
    </row>
    <row r="18" spans="1:4" ht="30">
      <c r="A18" s="2" t="s">
        <v>835</v>
      </c>
      <c r="B18" s="6">
        <v>-1116</v>
      </c>
      <c r="C18" s="6">
        <v>-1272</v>
      </c>
      <c r="D18" s="6">
        <v>-1099</v>
      </c>
    </row>
    <row r="19" spans="1:4" ht="30">
      <c r="A19" s="2" t="s">
        <v>1680</v>
      </c>
      <c r="B19" s="6">
        <v>57925</v>
      </c>
      <c r="C19" s="6">
        <v>57467</v>
      </c>
      <c r="D19" s="6">
        <v>58862</v>
      </c>
    </row>
    <row r="20" spans="1:4">
      <c r="A20" s="2" t="s">
        <v>1681</v>
      </c>
      <c r="B20" s="4" t="s">
        <v>6</v>
      </c>
      <c r="C20" s="4" t="s">
        <v>6</v>
      </c>
      <c r="D20" s="4" t="s">
        <v>6</v>
      </c>
    </row>
    <row r="21" spans="1:4" ht="30">
      <c r="A21" s="3" t="s">
        <v>834</v>
      </c>
      <c r="B21" s="4" t="s">
        <v>6</v>
      </c>
      <c r="C21" s="4" t="s">
        <v>6</v>
      </c>
      <c r="D21" s="4" t="s">
        <v>6</v>
      </c>
    </row>
    <row r="22" spans="1:4">
      <c r="A22" s="2" t="s">
        <v>58</v>
      </c>
      <c r="B22" s="6">
        <v>112601</v>
      </c>
      <c r="C22" s="6">
        <v>120687</v>
      </c>
      <c r="D22" s="6">
        <v>110396</v>
      </c>
    </row>
    <row r="23" spans="1:4" ht="30">
      <c r="A23" s="2" t="s">
        <v>835</v>
      </c>
      <c r="B23" s="6">
        <v>-1111</v>
      </c>
      <c r="C23" s="6">
        <v>-1289</v>
      </c>
      <c r="D23" s="6">
        <v>-1098</v>
      </c>
    </row>
    <row r="24" spans="1:4" ht="30">
      <c r="A24" s="2" t="s">
        <v>1680</v>
      </c>
      <c r="B24" s="6">
        <v>57925</v>
      </c>
      <c r="C24" s="6">
        <v>57467</v>
      </c>
      <c r="D24" s="6">
        <v>58862</v>
      </c>
    </row>
    <row r="25" spans="1:4" ht="30">
      <c r="A25" s="3" t="s">
        <v>841</v>
      </c>
      <c r="B25" s="4" t="s">
        <v>6</v>
      </c>
      <c r="C25" s="4" t="s">
        <v>6</v>
      </c>
      <c r="D25" s="4" t="s">
        <v>6</v>
      </c>
    </row>
    <row r="26" spans="1:4">
      <c r="A26" s="2" t="s">
        <v>58</v>
      </c>
      <c r="B26" s="6">
        <v>112601</v>
      </c>
      <c r="C26" s="6">
        <v>120687</v>
      </c>
      <c r="D26" s="6">
        <v>110396</v>
      </c>
    </row>
    <row r="27" spans="1:4" ht="30">
      <c r="A27" s="2" t="s">
        <v>835</v>
      </c>
      <c r="B27" s="6">
        <v>-1111</v>
      </c>
      <c r="C27" s="6">
        <v>-1289</v>
      </c>
      <c r="D27" s="6">
        <v>-1098</v>
      </c>
    </row>
    <row r="28" spans="1:4" ht="30">
      <c r="A28" s="2" t="s">
        <v>839</v>
      </c>
      <c r="B28" s="7">
        <v>111490</v>
      </c>
      <c r="C28" s="7">
        <v>119398</v>
      </c>
      <c r="D28" s="7">
        <v>109298</v>
      </c>
    </row>
    <row r="29" spans="1:4" ht="30">
      <c r="A29" s="2" t="s">
        <v>1680</v>
      </c>
      <c r="B29" s="6">
        <v>57925</v>
      </c>
      <c r="C29" s="6">
        <v>57467</v>
      </c>
      <c r="D29" s="6">
        <v>58862</v>
      </c>
    </row>
    <row r="30" spans="1:4" ht="30">
      <c r="A30" s="2" t="s">
        <v>845</v>
      </c>
      <c r="B30" s="4">
        <v>410</v>
      </c>
      <c r="C30" s="4">
        <v>186</v>
      </c>
      <c r="D30" s="4">
        <v>72</v>
      </c>
    </row>
    <row r="31" spans="1:4" ht="30">
      <c r="A31" s="2" t="s">
        <v>1682</v>
      </c>
      <c r="B31" s="6">
        <v>58335</v>
      </c>
      <c r="C31" s="6">
        <v>57653</v>
      </c>
      <c r="D31" s="6">
        <v>58934</v>
      </c>
    </row>
    <row r="32" spans="1:4">
      <c r="A32" s="2" t="s">
        <v>60</v>
      </c>
      <c r="B32" s="9">
        <v>1.91</v>
      </c>
      <c r="C32" s="9">
        <v>2.0699999999999998</v>
      </c>
      <c r="D32" s="9">
        <v>1.85</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cols>
    <col min="1" max="1" width="36.5703125" bestFit="1" customWidth="1"/>
    <col min="2" max="5" width="12.28515625" bestFit="1" customWidth="1"/>
    <col min="6" max="8" width="23.140625" bestFit="1" customWidth="1"/>
    <col min="9" max="11" width="36.5703125" bestFit="1" customWidth="1"/>
  </cols>
  <sheetData>
    <row r="1" spans="1:11">
      <c r="A1" s="8" t="s">
        <v>1683</v>
      </c>
      <c r="B1" s="8" t="s">
        <v>2</v>
      </c>
      <c r="C1" s="8" t="s">
        <v>34</v>
      </c>
      <c r="D1" s="8" t="s">
        <v>35</v>
      </c>
      <c r="E1" s="8" t="s">
        <v>1477</v>
      </c>
      <c r="F1" s="1" t="s">
        <v>2</v>
      </c>
      <c r="G1" s="1" t="s">
        <v>34</v>
      </c>
      <c r="H1" s="1" t="s">
        <v>35</v>
      </c>
      <c r="I1" s="1" t="s">
        <v>2</v>
      </c>
      <c r="J1" s="1" t="s">
        <v>34</v>
      </c>
      <c r="K1" s="1" t="s">
        <v>35</v>
      </c>
    </row>
    <row r="2" spans="1:11" ht="30">
      <c r="A2" s="8"/>
      <c r="B2" s="8"/>
      <c r="C2" s="8"/>
      <c r="D2" s="8"/>
      <c r="E2" s="8"/>
      <c r="F2" s="1" t="s">
        <v>1554</v>
      </c>
      <c r="G2" s="1" t="s">
        <v>1554</v>
      </c>
      <c r="H2" s="1" t="s">
        <v>1554</v>
      </c>
      <c r="I2" s="1" t="s">
        <v>164</v>
      </c>
      <c r="J2" s="1" t="s">
        <v>164</v>
      </c>
      <c r="K2" s="1" t="s">
        <v>164</v>
      </c>
    </row>
    <row r="3" spans="1:11" ht="45">
      <c r="A3" s="3" t="s">
        <v>1684</v>
      </c>
      <c r="B3" s="4" t="s">
        <v>6</v>
      </c>
      <c r="C3" s="4" t="s">
        <v>6</v>
      </c>
      <c r="D3" s="4" t="s">
        <v>6</v>
      </c>
      <c r="E3" s="4" t="s">
        <v>6</v>
      </c>
      <c r="F3" s="4" t="s">
        <v>6</v>
      </c>
      <c r="G3" s="4" t="s">
        <v>6</v>
      </c>
      <c r="H3" s="4" t="s">
        <v>6</v>
      </c>
      <c r="I3" s="4" t="s">
        <v>6</v>
      </c>
      <c r="J3" s="4" t="s">
        <v>6</v>
      </c>
      <c r="K3" s="4" t="s">
        <v>6</v>
      </c>
    </row>
    <row r="4" spans="1:11">
      <c r="A4" s="2" t="s">
        <v>1685</v>
      </c>
      <c r="B4" s="6">
        <v>1661952</v>
      </c>
      <c r="C4" s="6">
        <v>1934034</v>
      </c>
      <c r="D4" s="6">
        <v>1573726</v>
      </c>
      <c r="E4" s="6">
        <v>1732674</v>
      </c>
      <c r="F4" s="4" t="s">
        <v>6</v>
      </c>
      <c r="G4" s="4" t="s">
        <v>6</v>
      </c>
      <c r="H4" s="4" t="s">
        <v>6</v>
      </c>
      <c r="I4" s="4" t="s">
        <v>6</v>
      </c>
      <c r="J4" s="4" t="s">
        <v>6</v>
      </c>
      <c r="K4" s="4" t="s">
        <v>6</v>
      </c>
    </row>
    <row r="5" spans="1:11" ht="30">
      <c r="A5" s="2" t="s">
        <v>1686</v>
      </c>
      <c r="B5" s="4" t="s">
        <v>6</v>
      </c>
      <c r="C5" s="4" t="s">
        <v>6</v>
      </c>
      <c r="D5" s="4" t="s">
        <v>6</v>
      </c>
      <c r="E5" s="4" t="s">
        <v>6</v>
      </c>
      <c r="F5" s="4">
        <v>0</v>
      </c>
      <c r="G5" s="6">
        <v>300000</v>
      </c>
      <c r="H5" s="6">
        <v>700000</v>
      </c>
      <c r="I5" s="4" t="s">
        <v>6</v>
      </c>
      <c r="J5" s="4" t="s">
        <v>6</v>
      </c>
      <c r="K5" s="4" t="s">
        <v>6</v>
      </c>
    </row>
    <row r="6" spans="1:11" ht="45">
      <c r="A6" s="2" t="s">
        <v>1687</v>
      </c>
      <c r="B6" s="4" t="s">
        <v>6</v>
      </c>
      <c r="C6" s="4" t="s">
        <v>6</v>
      </c>
      <c r="D6" s="4" t="s">
        <v>6</v>
      </c>
      <c r="E6" s="4" t="s">
        <v>6</v>
      </c>
      <c r="F6" s="4" t="s">
        <v>6</v>
      </c>
      <c r="G6" s="4" t="s">
        <v>6</v>
      </c>
      <c r="H6" s="4" t="s">
        <v>6</v>
      </c>
      <c r="I6" s="6">
        <v>197707</v>
      </c>
      <c r="J6" s="6">
        <v>139492</v>
      </c>
      <c r="K6" s="6">
        <v>109769</v>
      </c>
    </row>
  </sheetData>
  <mergeCells count="5">
    <mergeCell ref="A1:A2"/>
    <mergeCell ref="B1:B2"/>
    <mergeCell ref="C1:C2"/>
    <mergeCell ref="D1:D2"/>
    <mergeCell ref="E1:E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688</v>
      </c>
      <c r="B1" s="8" t="s">
        <v>1</v>
      </c>
      <c r="C1" s="8"/>
      <c r="D1" s="8"/>
    </row>
    <row r="2" spans="1:4">
      <c r="A2" s="1" t="s">
        <v>1321</v>
      </c>
      <c r="B2" s="1" t="s">
        <v>2</v>
      </c>
      <c r="C2" s="1" t="s">
        <v>34</v>
      </c>
      <c r="D2" s="1" t="s">
        <v>35</v>
      </c>
    </row>
    <row r="3" spans="1:4">
      <c r="A3" s="3" t="s">
        <v>1689</v>
      </c>
      <c r="B3" s="4" t="s">
        <v>6</v>
      </c>
      <c r="C3" s="4" t="s">
        <v>6</v>
      </c>
      <c r="D3" s="4" t="s">
        <v>6</v>
      </c>
    </row>
    <row r="4" spans="1:4">
      <c r="A4" s="2" t="s">
        <v>1690</v>
      </c>
      <c r="B4" s="9">
        <v>12.6</v>
      </c>
      <c r="C4" s="9">
        <v>9.1999999999999993</v>
      </c>
      <c r="D4" s="9">
        <v>8.4</v>
      </c>
    </row>
    <row r="5" spans="1:4" ht="30">
      <c r="A5" s="2" t="s">
        <v>1691</v>
      </c>
      <c r="B5" s="9">
        <v>0.3</v>
      </c>
      <c r="C5" s="9">
        <v>0.3</v>
      </c>
      <c r="D5" s="9">
        <v>0.3</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8"/>
  <sheetViews>
    <sheetView showGridLines="0" workbookViewId="0"/>
  </sheetViews>
  <sheetFormatPr defaultRowHeight="15"/>
  <cols>
    <col min="1" max="2" width="36.5703125" bestFit="1" customWidth="1"/>
    <col min="3" max="3" width="7.7109375" customWidth="1"/>
    <col min="4" max="4" width="25.42578125" customWidth="1"/>
    <col min="5" max="5" width="5.7109375" customWidth="1"/>
    <col min="6" max="6" width="35.5703125" customWidth="1"/>
    <col min="7" max="7" width="7.7109375" customWidth="1"/>
    <col min="8" max="8" width="25.42578125" customWidth="1"/>
    <col min="9" max="9" width="5.7109375" customWidth="1"/>
    <col min="10" max="10" width="35.5703125" customWidth="1"/>
    <col min="11" max="11" width="7.7109375" customWidth="1"/>
    <col min="12" max="12" width="25.42578125" customWidth="1"/>
    <col min="13" max="13" width="5.7109375" customWidth="1"/>
    <col min="14" max="14" width="35.5703125" customWidth="1"/>
    <col min="15" max="15" width="7.7109375" customWidth="1"/>
    <col min="16" max="16" width="25.42578125" customWidth="1"/>
    <col min="17" max="17" width="5.7109375" customWidth="1"/>
    <col min="18" max="18" width="35.5703125" customWidth="1"/>
    <col min="19" max="19" width="7.7109375" customWidth="1"/>
    <col min="20" max="20" width="25.42578125" customWidth="1"/>
    <col min="21" max="22" width="35.5703125" customWidth="1"/>
    <col min="23" max="23" width="7.7109375" customWidth="1"/>
    <col min="24" max="24" width="25.42578125" customWidth="1"/>
    <col min="25" max="25" width="35.5703125" customWidth="1"/>
  </cols>
  <sheetData>
    <row r="1" spans="1:25" ht="15" customHeight="1">
      <c r="A1" s="8" t="s">
        <v>29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298</v>
      </c>
      <c r="B3" s="38" t="s">
        <v>6</v>
      </c>
      <c r="C3" s="38"/>
      <c r="D3" s="38"/>
      <c r="E3" s="38"/>
      <c r="F3" s="38"/>
      <c r="G3" s="38"/>
      <c r="H3" s="38"/>
      <c r="I3" s="38"/>
      <c r="J3" s="38"/>
      <c r="K3" s="38"/>
      <c r="L3" s="38"/>
      <c r="M3" s="38"/>
      <c r="N3" s="38"/>
      <c r="O3" s="38"/>
      <c r="P3" s="38"/>
      <c r="Q3" s="38"/>
      <c r="R3" s="38"/>
      <c r="S3" s="38"/>
      <c r="T3" s="38"/>
      <c r="U3" s="38"/>
      <c r="V3" s="38"/>
      <c r="W3" s="38"/>
      <c r="X3" s="38"/>
      <c r="Y3" s="38"/>
    </row>
    <row r="4" spans="1:25" ht="15" customHeight="1">
      <c r="A4" s="39" t="s">
        <v>297</v>
      </c>
      <c r="B4" s="38" t="s">
        <v>6</v>
      </c>
      <c r="C4" s="38"/>
      <c r="D4" s="38"/>
      <c r="E4" s="38"/>
      <c r="F4" s="38"/>
      <c r="G4" s="38"/>
      <c r="H4" s="38"/>
      <c r="I4" s="38"/>
      <c r="J4" s="38"/>
      <c r="K4" s="38"/>
      <c r="L4" s="38"/>
      <c r="M4" s="38"/>
      <c r="N4" s="38"/>
      <c r="O4" s="38"/>
      <c r="P4" s="38"/>
      <c r="Q4" s="38"/>
      <c r="R4" s="38"/>
      <c r="S4" s="38"/>
      <c r="T4" s="38"/>
      <c r="U4" s="38"/>
      <c r="V4" s="38"/>
      <c r="W4" s="38"/>
      <c r="X4" s="38"/>
      <c r="Y4" s="38"/>
    </row>
    <row r="5" spans="1:25">
      <c r="A5" s="39"/>
      <c r="B5" s="40" t="s">
        <v>299</v>
      </c>
      <c r="C5" s="40"/>
      <c r="D5" s="40"/>
      <c r="E5" s="40"/>
      <c r="F5" s="40"/>
      <c r="G5" s="40"/>
      <c r="H5" s="40"/>
      <c r="I5" s="40"/>
      <c r="J5" s="40"/>
      <c r="K5" s="40"/>
      <c r="L5" s="40"/>
      <c r="M5" s="40"/>
      <c r="N5" s="40"/>
      <c r="O5" s="40"/>
      <c r="P5" s="40"/>
      <c r="Q5" s="40"/>
      <c r="R5" s="40"/>
      <c r="S5" s="40"/>
      <c r="T5" s="40"/>
      <c r="U5" s="40"/>
      <c r="V5" s="40"/>
      <c r="W5" s="40"/>
      <c r="X5" s="40"/>
      <c r="Y5" s="40"/>
    </row>
    <row r="6" spans="1:25">
      <c r="A6" s="39"/>
      <c r="B6" s="38"/>
      <c r="C6" s="38"/>
      <c r="D6" s="38"/>
      <c r="E6" s="38"/>
      <c r="F6" s="38"/>
      <c r="G6" s="38"/>
      <c r="H6" s="38"/>
      <c r="I6" s="38"/>
      <c r="J6" s="38"/>
      <c r="K6" s="38"/>
      <c r="L6" s="38"/>
      <c r="M6" s="38"/>
      <c r="N6" s="38"/>
      <c r="O6" s="38"/>
      <c r="P6" s="38"/>
      <c r="Q6" s="38"/>
      <c r="R6" s="38"/>
      <c r="S6" s="38"/>
      <c r="T6" s="38"/>
      <c r="U6" s="38"/>
      <c r="V6" s="38"/>
      <c r="W6" s="38"/>
      <c r="X6" s="38"/>
      <c r="Y6" s="38"/>
    </row>
    <row r="7" spans="1:25">
      <c r="A7" s="39"/>
      <c r="B7" s="28" t="s">
        <v>300</v>
      </c>
      <c r="C7" s="28"/>
      <c r="D7" s="28"/>
      <c r="E7" s="28"/>
      <c r="F7" s="28"/>
      <c r="G7" s="28"/>
      <c r="H7" s="28"/>
      <c r="I7" s="28"/>
      <c r="J7" s="28"/>
      <c r="K7" s="28"/>
      <c r="L7" s="28"/>
      <c r="M7" s="28"/>
      <c r="N7" s="28"/>
      <c r="O7" s="28"/>
      <c r="P7" s="28"/>
      <c r="Q7" s="28"/>
      <c r="R7" s="28"/>
      <c r="S7" s="28"/>
      <c r="T7" s="28"/>
      <c r="U7" s="28"/>
      <c r="V7" s="28"/>
      <c r="W7" s="28"/>
      <c r="X7" s="28"/>
      <c r="Y7" s="28"/>
    </row>
    <row r="8" spans="1:25">
      <c r="A8" s="39"/>
      <c r="B8" s="127" t="s">
        <v>301</v>
      </c>
      <c r="C8" s="127"/>
      <c r="D8" s="127"/>
      <c r="E8" s="127"/>
      <c r="F8" s="127"/>
      <c r="G8" s="127"/>
      <c r="H8" s="127"/>
      <c r="I8" s="127"/>
      <c r="J8" s="127"/>
      <c r="K8" s="127"/>
      <c r="L8" s="127"/>
      <c r="M8" s="127"/>
      <c r="N8" s="127"/>
      <c r="O8" s="127"/>
      <c r="P8" s="127"/>
      <c r="Q8" s="127"/>
      <c r="R8" s="127"/>
      <c r="S8" s="127"/>
      <c r="T8" s="127"/>
      <c r="U8" s="127"/>
      <c r="V8" s="127"/>
      <c r="W8" s="127"/>
      <c r="X8" s="127"/>
      <c r="Y8" s="127"/>
    </row>
    <row r="9" spans="1:25">
      <c r="A9" s="39"/>
      <c r="B9" s="28" t="s">
        <v>302</v>
      </c>
      <c r="C9" s="28"/>
      <c r="D9" s="28"/>
      <c r="E9" s="28"/>
      <c r="F9" s="28"/>
      <c r="G9" s="28"/>
      <c r="H9" s="28"/>
      <c r="I9" s="28"/>
      <c r="J9" s="28"/>
      <c r="K9" s="28"/>
      <c r="L9" s="28"/>
      <c r="M9" s="28"/>
      <c r="N9" s="28"/>
      <c r="O9" s="28"/>
      <c r="P9" s="28"/>
      <c r="Q9" s="28"/>
      <c r="R9" s="28"/>
      <c r="S9" s="28"/>
      <c r="T9" s="28"/>
      <c r="U9" s="28"/>
      <c r="V9" s="28"/>
      <c r="W9" s="28"/>
      <c r="X9" s="28"/>
      <c r="Y9" s="28"/>
    </row>
    <row r="10" spans="1:25">
      <c r="A10" s="39"/>
      <c r="B10" s="28" t="s">
        <v>303</v>
      </c>
      <c r="C10" s="28"/>
      <c r="D10" s="28"/>
      <c r="E10" s="28"/>
      <c r="F10" s="28"/>
      <c r="G10" s="28"/>
      <c r="H10" s="28"/>
      <c r="I10" s="28"/>
      <c r="J10" s="28"/>
      <c r="K10" s="28"/>
      <c r="L10" s="28"/>
      <c r="M10" s="28"/>
      <c r="N10" s="28"/>
      <c r="O10" s="28"/>
      <c r="P10" s="28"/>
      <c r="Q10" s="28"/>
      <c r="R10" s="28"/>
      <c r="S10" s="28"/>
      <c r="T10" s="28"/>
      <c r="U10" s="28"/>
      <c r="V10" s="28"/>
      <c r="W10" s="28"/>
      <c r="X10" s="28"/>
      <c r="Y10" s="28"/>
    </row>
    <row r="11" spans="1:25" ht="38.25" customHeight="1">
      <c r="A11" s="39"/>
      <c r="B11" s="28" t="s">
        <v>304</v>
      </c>
      <c r="C11" s="28"/>
      <c r="D11" s="28"/>
      <c r="E11" s="28"/>
      <c r="F11" s="28"/>
      <c r="G11" s="28"/>
      <c r="H11" s="28"/>
      <c r="I11" s="28"/>
      <c r="J11" s="28"/>
      <c r="K11" s="28"/>
      <c r="L11" s="28"/>
      <c r="M11" s="28"/>
      <c r="N11" s="28"/>
      <c r="O11" s="28"/>
      <c r="P11" s="28"/>
      <c r="Q11" s="28"/>
      <c r="R11" s="28"/>
      <c r="S11" s="28"/>
      <c r="T11" s="28"/>
      <c r="U11" s="28"/>
      <c r="V11" s="28"/>
      <c r="W11" s="28"/>
      <c r="X11" s="28"/>
      <c r="Y11" s="28"/>
    </row>
    <row r="12" spans="1:25" ht="25.5" customHeight="1">
      <c r="A12" s="39"/>
      <c r="B12" s="28" t="s">
        <v>305</v>
      </c>
      <c r="C12" s="28"/>
      <c r="D12" s="28"/>
      <c r="E12" s="28"/>
      <c r="F12" s="28"/>
      <c r="G12" s="28"/>
      <c r="H12" s="28"/>
      <c r="I12" s="28"/>
      <c r="J12" s="28"/>
      <c r="K12" s="28"/>
      <c r="L12" s="28"/>
      <c r="M12" s="28"/>
      <c r="N12" s="28"/>
      <c r="O12" s="28"/>
      <c r="P12" s="28"/>
      <c r="Q12" s="28"/>
      <c r="R12" s="28"/>
      <c r="S12" s="28"/>
      <c r="T12" s="28"/>
      <c r="U12" s="28"/>
      <c r="V12" s="28"/>
      <c r="W12" s="28"/>
      <c r="X12" s="28"/>
      <c r="Y12" s="28"/>
    </row>
    <row r="13" spans="1:25">
      <c r="A13" s="39"/>
      <c r="B13" s="28" t="s">
        <v>306</v>
      </c>
      <c r="C13" s="28"/>
      <c r="D13" s="28"/>
      <c r="E13" s="28"/>
      <c r="F13" s="28"/>
      <c r="G13" s="28"/>
      <c r="H13" s="28"/>
      <c r="I13" s="28"/>
      <c r="J13" s="28"/>
      <c r="K13" s="28"/>
      <c r="L13" s="28"/>
      <c r="M13" s="28"/>
      <c r="N13" s="28"/>
      <c r="O13" s="28"/>
      <c r="P13" s="28"/>
      <c r="Q13" s="28"/>
      <c r="R13" s="28"/>
      <c r="S13" s="28"/>
      <c r="T13" s="28"/>
      <c r="U13" s="28"/>
      <c r="V13" s="28"/>
      <c r="W13" s="28"/>
      <c r="X13" s="28"/>
      <c r="Y13" s="28"/>
    </row>
    <row r="14" spans="1:25" ht="25.5" customHeight="1">
      <c r="A14" s="39"/>
      <c r="B14" s="28" t="s">
        <v>307</v>
      </c>
      <c r="C14" s="28"/>
      <c r="D14" s="28"/>
      <c r="E14" s="28"/>
      <c r="F14" s="28"/>
      <c r="G14" s="28"/>
      <c r="H14" s="28"/>
      <c r="I14" s="28"/>
      <c r="J14" s="28"/>
      <c r="K14" s="28"/>
      <c r="L14" s="28"/>
      <c r="M14" s="28"/>
      <c r="N14" s="28"/>
      <c r="O14" s="28"/>
      <c r="P14" s="28"/>
      <c r="Q14" s="28"/>
      <c r="R14" s="28"/>
      <c r="S14" s="28"/>
      <c r="T14" s="28"/>
      <c r="U14" s="28"/>
      <c r="V14" s="28"/>
      <c r="W14" s="28"/>
      <c r="X14" s="28"/>
      <c r="Y14" s="28"/>
    </row>
    <row r="15" spans="1:25">
      <c r="A15" s="39"/>
      <c r="B15" s="28" t="s">
        <v>308</v>
      </c>
      <c r="C15" s="28"/>
      <c r="D15" s="28"/>
      <c r="E15" s="28"/>
      <c r="F15" s="28"/>
      <c r="G15" s="28"/>
      <c r="H15" s="28"/>
      <c r="I15" s="28"/>
      <c r="J15" s="28"/>
      <c r="K15" s="28"/>
      <c r="L15" s="28"/>
      <c r="M15" s="28"/>
      <c r="N15" s="28"/>
      <c r="O15" s="28"/>
      <c r="P15" s="28"/>
      <c r="Q15" s="28"/>
      <c r="R15" s="28"/>
      <c r="S15" s="28"/>
      <c r="T15" s="28"/>
      <c r="U15" s="28"/>
      <c r="V15" s="28"/>
      <c r="W15" s="28"/>
      <c r="X15" s="28"/>
      <c r="Y15" s="28"/>
    </row>
    <row r="16" spans="1:25">
      <c r="A16" s="39"/>
      <c r="B16" s="73"/>
      <c r="C16" s="73"/>
      <c r="D16" s="73"/>
      <c r="E16" s="73"/>
      <c r="F16" s="73"/>
      <c r="G16" s="73"/>
      <c r="H16" s="73"/>
      <c r="I16" s="73"/>
      <c r="J16" s="73"/>
      <c r="K16" s="73"/>
      <c r="L16" s="73"/>
      <c r="M16" s="73"/>
      <c r="N16" s="73"/>
      <c r="O16" s="73"/>
      <c r="P16" s="73"/>
      <c r="Q16" s="73"/>
      <c r="R16" s="73"/>
      <c r="S16" s="73"/>
      <c r="T16" s="73"/>
      <c r="U16" s="73"/>
      <c r="V16" s="73"/>
      <c r="W16" s="73"/>
      <c r="X16" s="73"/>
      <c r="Y16" s="73"/>
    </row>
    <row r="17" spans="1:21">
      <c r="A17" s="39"/>
      <c r="B17" s="19"/>
      <c r="C17" s="19"/>
      <c r="D17" s="19"/>
      <c r="E17" s="19"/>
      <c r="F17" s="19"/>
      <c r="G17" s="19"/>
      <c r="H17" s="19"/>
      <c r="I17" s="19"/>
      <c r="J17" s="19"/>
      <c r="K17" s="19"/>
      <c r="L17" s="19"/>
      <c r="M17" s="19"/>
      <c r="N17" s="19"/>
      <c r="O17" s="19"/>
      <c r="P17" s="19"/>
      <c r="Q17" s="19"/>
      <c r="R17" s="19"/>
      <c r="S17" s="19"/>
      <c r="T17" s="19"/>
      <c r="U17" s="19"/>
    </row>
    <row r="18" spans="1:21">
      <c r="A18" s="39"/>
      <c r="B18" s="13"/>
      <c r="C18" s="13"/>
      <c r="D18" s="13"/>
      <c r="E18" s="13"/>
      <c r="F18" s="13"/>
      <c r="G18" s="13"/>
      <c r="H18" s="13"/>
      <c r="I18" s="13"/>
      <c r="J18" s="13"/>
      <c r="K18" s="13"/>
      <c r="L18" s="13"/>
      <c r="M18" s="13"/>
      <c r="N18" s="13"/>
      <c r="O18" s="13"/>
      <c r="P18" s="13"/>
      <c r="Q18" s="13"/>
      <c r="R18" s="13"/>
      <c r="S18" s="13"/>
      <c r="T18" s="13"/>
      <c r="U18" s="13"/>
    </row>
    <row r="19" spans="1:21">
      <c r="A19" s="39"/>
      <c r="B19" s="28"/>
      <c r="C19" s="50" t="s">
        <v>309</v>
      </c>
      <c r="D19" s="50"/>
      <c r="E19" s="50"/>
      <c r="F19" s="28"/>
      <c r="G19" s="50" t="s">
        <v>311</v>
      </c>
      <c r="H19" s="50"/>
      <c r="I19" s="50"/>
      <c r="J19" s="28"/>
      <c r="K19" s="50" t="s">
        <v>166</v>
      </c>
      <c r="L19" s="50"/>
      <c r="M19" s="50"/>
      <c r="N19" s="28"/>
      <c r="O19" s="50" t="s">
        <v>312</v>
      </c>
      <c r="P19" s="50"/>
      <c r="Q19" s="50"/>
      <c r="R19" s="28"/>
      <c r="S19" s="50" t="s">
        <v>313</v>
      </c>
      <c r="T19" s="50"/>
      <c r="U19" s="50"/>
    </row>
    <row r="20" spans="1:21" ht="15.75" thickBot="1">
      <c r="A20" s="39"/>
      <c r="B20" s="28"/>
      <c r="C20" s="21" t="s">
        <v>310</v>
      </c>
      <c r="D20" s="21"/>
      <c r="E20" s="21"/>
      <c r="F20" s="28"/>
      <c r="G20" s="21" t="s">
        <v>310</v>
      </c>
      <c r="H20" s="21"/>
      <c r="I20" s="21"/>
      <c r="J20" s="28"/>
      <c r="K20" s="21" t="s">
        <v>310</v>
      </c>
      <c r="L20" s="21"/>
      <c r="M20" s="21"/>
      <c r="N20" s="28"/>
      <c r="O20" s="21"/>
      <c r="P20" s="21"/>
      <c r="Q20" s="21"/>
      <c r="R20" s="28"/>
      <c r="S20" s="21" t="s">
        <v>314</v>
      </c>
      <c r="T20" s="21"/>
      <c r="U20" s="21"/>
    </row>
    <row r="21" spans="1:21">
      <c r="A21" s="39"/>
      <c r="B21" s="74" t="s">
        <v>315</v>
      </c>
      <c r="C21" s="50" t="s">
        <v>210</v>
      </c>
      <c r="D21" s="50"/>
      <c r="E21" s="50"/>
      <c r="F21" s="50"/>
      <c r="G21" s="50"/>
      <c r="H21" s="50"/>
      <c r="I21" s="50"/>
      <c r="J21" s="50"/>
      <c r="K21" s="50"/>
      <c r="L21" s="50"/>
      <c r="M21" s="50"/>
      <c r="N21" s="50"/>
      <c r="O21" s="50"/>
      <c r="P21" s="50"/>
      <c r="Q21" s="50"/>
      <c r="R21" s="50"/>
      <c r="S21" s="50"/>
      <c r="T21" s="50"/>
      <c r="U21" s="50"/>
    </row>
    <row r="22" spans="1:21">
      <c r="A22" s="39"/>
      <c r="B22" s="63" t="s">
        <v>316</v>
      </c>
      <c r="C22" s="54" t="s">
        <v>215</v>
      </c>
      <c r="D22" s="80" t="s">
        <v>216</v>
      </c>
      <c r="E22" s="23"/>
      <c r="F22" s="23"/>
      <c r="G22" s="54" t="s">
        <v>215</v>
      </c>
      <c r="H22" s="80" t="s">
        <v>216</v>
      </c>
      <c r="I22" s="23"/>
      <c r="J22" s="23"/>
      <c r="K22" s="54" t="s">
        <v>215</v>
      </c>
      <c r="L22" s="80" t="s">
        <v>216</v>
      </c>
      <c r="M22" s="23"/>
      <c r="N22" s="23"/>
      <c r="O22" s="54" t="s">
        <v>215</v>
      </c>
      <c r="P22" s="55">
        <v>18052</v>
      </c>
      <c r="Q22" s="23"/>
      <c r="R22" s="23"/>
      <c r="S22" s="54" t="s">
        <v>215</v>
      </c>
      <c r="T22" s="55">
        <v>18052</v>
      </c>
      <c r="U22" s="23"/>
    </row>
    <row r="23" spans="1:21">
      <c r="A23" s="39"/>
      <c r="B23" s="63"/>
      <c r="C23" s="54"/>
      <c r="D23" s="80"/>
      <c r="E23" s="23"/>
      <c r="F23" s="23"/>
      <c r="G23" s="54"/>
      <c r="H23" s="80"/>
      <c r="I23" s="23"/>
      <c r="J23" s="23"/>
      <c r="K23" s="54"/>
      <c r="L23" s="80"/>
      <c r="M23" s="23"/>
      <c r="N23" s="23"/>
      <c r="O23" s="54"/>
      <c r="P23" s="55"/>
      <c r="Q23" s="23"/>
      <c r="R23" s="23"/>
      <c r="S23" s="54"/>
      <c r="T23" s="55"/>
      <c r="U23" s="23"/>
    </row>
    <row r="24" spans="1:21">
      <c r="A24" s="39"/>
      <c r="B24" s="81" t="s">
        <v>317</v>
      </c>
      <c r="C24" s="82" t="s">
        <v>216</v>
      </c>
      <c r="D24" s="82"/>
      <c r="E24" s="28"/>
      <c r="F24" s="28"/>
      <c r="G24" s="58">
        <v>9629</v>
      </c>
      <c r="H24" s="58"/>
      <c r="I24" s="28"/>
      <c r="J24" s="28"/>
      <c r="K24" s="58">
        <v>9629</v>
      </c>
      <c r="L24" s="58"/>
      <c r="M24" s="28"/>
      <c r="N24" s="28"/>
      <c r="O24" s="58">
        <v>4523</v>
      </c>
      <c r="P24" s="58"/>
      <c r="Q24" s="28"/>
      <c r="R24" s="28"/>
      <c r="S24" s="58">
        <v>14152</v>
      </c>
      <c r="T24" s="58"/>
      <c r="U24" s="28"/>
    </row>
    <row r="25" spans="1:21">
      <c r="A25" s="39"/>
      <c r="B25" s="81"/>
      <c r="C25" s="82"/>
      <c r="D25" s="82"/>
      <c r="E25" s="28"/>
      <c r="F25" s="28"/>
      <c r="G25" s="58"/>
      <c r="H25" s="58"/>
      <c r="I25" s="28"/>
      <c r="J25" s="28"/>
      <c r="K25" s="58"/>
      <c r="L25" s="58"/>
      <c r="M25" s="28"/>
      <c r="N25" s="28"/>
      <c r="O25" s="58"/>
      <c r="P25" s="58"/>
      <c r="Q25" s="28"/>
      <c r="R25" s="28"/>
      <c r="S25" s="58"/>
      <c r="T25" s="58"/>
      <c r="U25" s="28"/>
    </row>
    <row r="26" spans="1:21">
      <c r="A26" s="39"/>
      <c r="B26" s="51" t="s">
        <v>318</v>
      </c>
      <c r="C26" s="80" t="s">
        <v>216</v>
      </c>
      <c r="D26" s="80"/>
      <c r="E26" s="23"/>
      <c r="F26" s="23"/>
      <c r="G26" s="80">
        <v>47</v>
      </c>
      <c r="H26" s="80"/>
      <c r="I26" s="23"/>
      <c r="J26" s="23"/>
      <c r="K26" s="80">
        <v>47</v>
      </c>
      <c r="L26" s="80"/>
      <c r="M26" s="23"/>
      <c r="N26" s="23"/>
      <c r="O26" s="55">
        <v>3358</v>
      </c>
      <c r="P26" s="55"/>
      <c r="Q26" s="23"/>
      <c r="R26" s="23"/>
      <c r="S26" s="55">
        <v>3405</v>
      </c>
      <c r="T26" s="55"/>
      <c r="U26" s="23"/>
    </row>
    <row r="27" spans="1:21" ht="15.75" thickBot="1">
      <c r="A27" s="39"/>
      <c r="B27" s="51"/>
      <c r="C27" s="83"/>
      <c r="D27" s="83"/>
      <c r="E27" s="84"/>
      <c r="F27" s="23"/>
      <c r="G27" s="83"/>
      <c r="H27" s="83"/>
      <c r="I27" s="84"/>
      <c r="J27" s="23"/>
      <c r="K27" s="83"/>
      <c r="L27" s="83"/>
      <c r="M27" s="84"/>
      <c r="N27" s="23"/>
      <c r="O27" s="85"/>
      <c r="P27" s="85"/>
      <c r="Q27" s="84"/>
      <c r="R27" s="23"/>
      <c r="S27" s="85"/>
      <c r="T27" s="85"/>
      <c r="U27" s="84"/>
    </row>
    <row r="28" spans="1:21">
      <c r="A28" s="39"/>
      <c r="B28" s="28"/>
      <c r="C28" s="86" t="s">
        <v>215</v>
      </c>
      <c r="D28" s="88" t="s">
        <v>216</v>
      </c>
      <c r="E28" s="90"/>
      <c r="F28" s="28"/>
      <c r="G28" s="86" t="s">
        <v>215</v>
      </c>
      <c r="H28" s="92">
        <v>9676</v>
      </c>
      <c r="I28" s="90"/>
      <c r="J28" s="28"/>
      <c r="K28" s="86" t="s">
        <v>215</v>
      </c>
      <c r="L28" s="92">
        <v>9676</v>
      </c>
      <c r="M28" s="90"/>
      <c r="N28" s="28"/>
      <c r="O28" s="86" t="s">
        <v>215</v>
      </c>
      <c r="P28" s="92">
        <v>25933</v>
      </c>
      <c r="Q28" s="90"/>
      <c r="R28" s="28"/>
      <c r="S28" s="86" t="s">
        <v>215</v>
      </c>
      <c r="T28" s="92">
        <v>35609</v>
      </c>
      <c r="U28" s="90"/>
    </row>
    <row r="29" spans="1:21" ht="15.75" thickBot="1">
      <c r="A29" s="39"/>
      <c r="B29" s="28"/>
      <c r="C29" s="87"/>
      <c r="D29" s="89"/>
      <c r="E29" s="91"/>
      <c r="F29" s="28"/>
      <c r="G29" s="87"/>
      <c r="H29" s="93"/>
      <c r="I29" s="91"/>
      <c r="J29" s="28"/>
      <c r="K29" s="87"/>
      <c r="L29" s="93"/>
      <c r="M29" s="91"/>
      <c r="N29" s="28"/>
      <c r="O29" s="87"/>
      <c r="P29" s="93"/>
      <c r="Q29" s="91"/>
      <c r="R29" s="28"/>
      <c r="S29" s="87"/>
      <c r="T29" s="93"/>
      <c r="U29" s="91"/>
    </row>
    <row r="30" spans="1:21" ht="15.75" thickTop="1">
      <c r="A30" s="39"/>
      <c r="B30" s="79" t="s">
        <v>319</v>
      </c>
      <c r="C30" s="94"/>
      <c r="D30" s="94"/>
      <c r="E30" s="94"/>
      <c r="F30" s="17"/>
      <c r="G30" s="94"/>
      <c r="H30" s="94"/>
      <c r="I30" s="94"/>
      <c r="J30" s="17"/>
      <c r="K30" s="94"/>
      <c r="L30" s="94"/>
      <c r="M30" s="94"/>
      <c r="N30" s="17"/>
      <c r="O30" s="94"/>
      <c r="P30" s="94"/>
      <c r="Q30" s="94"/>
      <c r="R30" s="17"/>
      <c r="S30" s="94"/>
      <c r="T30" s="94"/>
      <c r="U30" s="94"/>
    </row>
    <row r="31" spans="1:21">
      <c r="A31" s="39"/>
      <c r="B31" s="81" t="s">
        <v>316</v>
      </c>
      <c r="C31" s="42" t="s">
        <v>215</v>
      </c>
      <c r="D31" s="82" t="s">
        <v>216</v>
      </c>
      <c r="E31" s="28"/>
      <c r="F31" s="28"/>
      <c r="G31" s="42" t="s">
        <v>215</v>
      </c>
      <c r="H31" s="82" t="s">
        <v>216</v>
      </c>
      <c r="I31" s="28"/>
      <c r="J31" s="28"/>
      <c r="K31" s="42" t="s">
        <v>215</v>
      </c>
      <c r="L31" s="82" t="s">
        <v>216</v>
      </c>
      <c r="M31" s="28"/>
      <c r="N31" s="28"/>
      <c r="O31" s="42" t="s">
        <v>215</v>
      </c>
      <c r="P31" s="58">
        <v>27549</v>
      </c>
      <c r="Q31" s="28"/>
      <c r="R31" s="28"/>
      <c r="S31" s="42" t="s">
        <v>215</v>
      </c>
      <c r="T31" s="58">
        <v>27549</v>
      </c>
      <c r="U31" s="28"/>
    </row>
    <row r="32" spans="1:21">
      <c r="A32" s="39"/>
      <c r="B32" s="81"/>
      <c r="C32" s="42"/>
      <c r="D32" s="82"/>
      <c r="E32" s="28"/>
      <c r="F32" s="28"/>
      <c r="G32" s="42"/>
      <c r="H32" s="82"/>
      <c r="I32" s="28"/>
      <c r="J32" s="28"/>
      <c r="K32" s="42"/>
      <c r="L32" s="82"/>
      <c r="M32" s="28"/>
      <c r="N32" s="28"/>
      <c r="O32" s="42"/>
      <c r="P32" s="58"/>
      <c r="Q32" s="28"/>
      <c r="R32" s="28"/>
      <c r="S32" s="42"/>
      <c r="T32" s="58"/>
      <c r="U32" s="28"/>
    </row>
    <row r="33" spans="1:25">
      <c r="A33" s="39"/>
      <c r="B33" s="63" t="s">
        <v>317</v>
      </c>
      <c r="C33" s="80">
        <v>619</v>
      </c>
      <c r="D33" s="80"/>
      <c r="E33" s="23"/>
      <c r="F33" s="23"/>
      <c r="G33" s="55">
        <v>9629</v>
      </c>
      <c r="H33" s="55"/>
      <c r="I33" s="23"/>
      <c r="J33" s="23"/>
      <c r="K33" s="55">
        <v>10248</v>
      </c>
      <c r="L33" s="55"/>
      <c r="M33" s="23"/>
      <c r="N33" s="23"/>
      <c r="O33" s="55">
        <v>4771</v>
      </c>
      <c r="P33" s="55"/>
      <c r="Q33" s="23"/>
      <c r="R33" s="23"/>
      <c r="S33" s="55">
        <v>15019</v>
      </c>
      <c r="T33" s="55"/>
      <c r="U33" s="23"/>
    </row>
    <row r="34" spans="1:25">
      <c r="A34" s="39"/>
      <c r="B34" s="63"/>
      <c r="C34" s="80"/>
      <c r="D34" s="80"/>
      <c r="E34" s="23"/>
      <c r="F34" s="23"/>
      <c r="G34" s="55"/>
      <c r="H34" s="55"/>
      <c r="I34" s="23"/>
      <c r="J34" s="23"/>
      <c r="K34" s="55"/>
      <c r="L34" s="55"/>
      <c r="M34" s="23"/>
      <c r="N34" s="23"/>
      <c r="O34" s="55"/>
      <c r="P34" s="55"/>
      <c r="Q34" s="23"/>
      <c r="R34" s="23"/>
      <c r="S34" s="55"/>
      <c r="T34" s="55"/>
      <c r="U34" s="23"/>
    </row>
    <row r="35" spans="1:25">
      <c r="A35" s="39"/>
      <c r="B35" s="56" t="s">
        <v>318</v>
      </c>
      <c r="C35" s="82" t="s">
        <v>216</v>
      </c>
      <c r="D35" s="82"/>
      <c r="E35" s="28"/>
      <c r="F35" s="28"/>
      <c r="G35" s="82">
        <v>47</v>
      </c>
      <c r="H35" s="82"/>
      <c r="I35" s="28"/>
      <c r="J35" s="28"/>
      <c r="K35" s="82">
        <v>47</v>
      </c>
      <c r="L35" s="82"/>
      <c r="M35" s="28"/>
      <c r="N35" s="28"/>
      <c r="O35" s="58">
        <v>1218</v>
      </c>
      <c r="P35" s="58"/>
      <c r="Q35" s="28"/>
      <c r="R35" s="28"/>
      <c r="S35" s="58">
        <v>1265</v>
      </c>
      <c r="T35" s="58"/>
      <c r="U35" s="28"/>
    </row>
    <row r="36" spans="1:25" ht="15.75" thickBot="1">
      <c r="A36" s="39"/>
      <c r="B36" s="56"/>
      <c r="C36" s="95"/>
      <c r="D36" s="95"/>
      <c r="E36" s="61"/>
      <c r="F36" s="28"/>
      <c r="G36" s="95"/>
      <c r="H36" s="95"/>
      <c r="I36" s="61"/>
      <c r="J36" s="28"/>
      <c r="K36" s="95"/>
      <c r="L36" s="95"/>
      <c r="M36" s="61"/>
      <c r="N36" s="28"/>
      <c r="O36" s="62"/>
      <c r="P36" s="62"/>
      <c r="Q36" s="61"/>
      <c r="R36" s="61"/>
      <c r="S36" s="62"/>
      <c r="T36" s="62"/>
      <c r="U36" s="61"/>
    </row>
    <row r="37" spans="1:25">
      <c r="A37" s="39"/>
      <c r="B37" s="23"/>
      <c r="C37" s="69" t="s">
        <v>215</v>
      </c>
      <c r="D37" s="97">
        <v>619</v>
      </c>
      <c r="E37" s="24"/>
      <c r="F37" s="23"/>
      <c r="G37" s="69" t="s">
        <v>215</v>
      </c>
      <c r="H37" s="71">
        <v>9676</v>
      </c>
      <c r="I37" s="24"/>
      <c r="J37" s="23"/>
      <c r="K37" s="69" t="s">
        <v>215</v>
      </c>
      <c r="L37" s="71">
        <v>10295</v>
      </c>
      <c r="M37" s="24"/>
      <c r="N37" s="23"/>
      <c r="O37" s="69" t="s">
        <v>215</v>
      </c>
      <c r="P37" s="71">
        <v>33538</v>
      </c>
      <c r="Q37" s="24"/>
      <c r="R37" s="24"/>
      <c r="S37" s="69" t="s">
        <v>215</v>
      </c>
      <c r="T37" s="71">
        <v>43833</v>
      </c>
      <c r="U37" s="24"/>
    </row>
    <row r="38" spans="1:25" ht="15.75" thickBot="1">
      <c r="A38" s="39"/>
      <c r="B38" s="23"/>
      <c r="C38" s="96"/>
      <c r="D38" s="83"/>
      <c r="E38" s="84"/>
      <c r="F38" s="23"/>
      <c r="G38" s="70"/>
      <c r="H38" s="72"/>
      <c r="I38" s="68"/>
      <c r="J38" s="23"/>
      <c r="K38" s="70"/>
      <c r="L38" s="72"/>
      <c r="M38" s="68"/>
      <c r="N38" s="23"/>
      <c r="O38" s="70"/>
      <c r="P38" s="72"/>
      <c r="Q38" s="68"/>
      <c r="R38" s="84"/>
      <c r="S38" s="70"/>
      <c r="T38" s="72"/>
      <c r="U38" s="68"/>
    </row>
    <row r="39" spans="1:25">
      <c r="A39" s="39"/>
      <c r="B39" s="41" t="s">
        <v>320</v>
      </c>
      <c r="C39" s="41"/>
      <c r="D39" s="41"/>
      <c r="E39" s="41"/>
      <c r="F39" s="41"/>
      <c r="G39" s="41"/>
      <c r="H39" s="41"/>
      <c r="I39" s="41"/>
      <c r="J39" s="41"/>
      <c r="K39" s="41"/>
      <c r="L39" s="41"/>
      <c r="M39" s="41"/>
      <c r="N39" s="41"/>
      <c r="O39" s="41"/>
      <c r="P39" s="41"/>
      <c r="Q39" s="41"/>
      <c r="R39" s="41"/>
      <c r="S39" s="41"/>
      <c r="T39" s="41"/>
      <c r="U39" s="41"/>
      <c r="V39" s="41"/>
      <c r="W39" s="41"/>
      <c r="X39" s="41"/>
      <c r="Y39" s="41"/>
    </row>
    <row r="40" spans="1:25" ht="25.5" customHeight="1">
      <c r="A40" s="39"/>
      <c r="B40" s="28" t="s">
        <v>321</v>
      </c>
      <c r="C40" s="28"/>
      <c r="D40" s="28"/>
      <c r="E40" s="28"/>
      <c r="F40" s="28"/>
      <c r="G40" s="28"/>
      <c r="H40" s="28"/>
      <c r="I40" s="28"/>
      <c r="J40" s="28"/>
      <c r="K40" s="28"/>
      <c r="L40" s="28"/>
      <c r="M40" s="28"/>
      <c r="N40" s="28"/>
      <c r="O40" s="28"/>
      <c r="P40" s="28"/>
      <c r="Q40" s="28"/>
      <c r="R40" s="28"/>
      <c r="S40" s="28"/>
      <c r="T40" s="28"/>
      <c r="U40" s="28"/>
      <c r="V40" s="28"/>
      <c r="W40" s="28"/>
      <c r="X40" s="28"/>
      <c r="Y40" s="28"/>
    </row>
    <row r="41" spans="1:25">
      <c r="A41" s="39"/>
      <c r="B41" s="19"/>
      <c r="C41" s="19"/>
      <c r="D41" s="19"/>
      <c r="E41" s="19"/>
      <c r="F41" s="19"/>
      <c r="G41" s="19"/>
      <c r="H41" s="19"/>
      <c r="I41" s="19"/>
    </row>
    <row r="42" spans="1:25">
      <c r="A42" s="39"/>
      <c r="B42" s="13"/>
      <c r="C42" s="13"/>
      <c r="D42" s="13"/>
      <c r="E42" s="13"/>
      <c r="F42" s="13"/>
      <c r="G42" s="13"/>
      <c r="H42" s="13"/>
      <c r="I42" s="13"/>
    </row>
    <row r="43" spans="1:25">
      <c r="A43" s="39"/>
      <c r="B43" s="28"/>
      <c r="C43" s="99" t="s">
        <v>322</v>
      </c>
      <c r="D43" s="99"/>
      <c r="E43" s="99"/>
      <c r="F43" s="28"/>
      <c r="G43" s="99" t="s">
        <v>208</v>
      </c>
      <c r="H43" s="99"/>
      <c r="I43" s="99"/>
    </row>
    <row r="44" spans="1:25" ht="15.75" thickBot="1">
      <c r="A44" s="39"/>
      <c r="B44" s="28"/>
      <c r="C44" s="20"/>
      <c r="D44" s="20"/>
      <c r="E44" s="20"/>
      <c r="F44" s="28"/>
      <c r="G44" s="20"/>
      <c r="H44" s="20"/>
      <c r="I44" s="20"/>
    </row>
    <row r="45" spans="1:25">
      <c r="A45" s="39"/>
      <c r="B45" s="28"/>
      <c r="C45" s="99" t="s">
        <v>210</v>
      </c>
      <c r="D45" s="99"/>
      <c r="E45" s="99"/>
      <c r="F45" s="99"/>
      <c r="G45" s="99"/>
      <c r="H45" s="99"/>
      <c r="I45" s="99"/>
    </row>
    <row r="46" spans="1:25" ht="15.75" thickBot="1">
      <c r="A46" s="39"/>
      <c r="B46" s="28"/>
      <c r="C46" s="20"/>
      <c r="D46" s="20"/>
      <c r="E46" s="20"/>
      <c r="F46" s="20"/>
      <c r="G46" s="20"/>
      <c r="H46" s="20"/>
      <c r="I46" s="20"/>
    </row>
    <row r="47" spans="1:25">
      <c r="A47" s="39"/>
      <c r="B47" s="54" t="s">
        <v>323</v>
      </c>
      <c r="C47" s="64" t="s">
        <v>215</v>
      </c>
      <c r="D47" s="66">
        <v>1161</v>
      </c>
      <c r="E47" s="24"/>
      <c r="F47" s="24"/>
      <c r="G47" s="69" t="s">
        <v>215</v>
      </c>
      <c r="H47" s="71">
        <v>1793</v>
      </c>
      <c r="I47" s="24"/>
    </row>
    <row r="48" spans="1:25">
      <c r="A48" s="39"/>
      <c r="B48" s="54"/>
      <c r="C48" s="52"/>
      <c r="D48" s="53"/>
      <c r="E48" s="23"/>
      <c r="F48" s="23"/>
      <c r="G48" s="54"/>
      <c r="H48" s="55"/>
      <c r="I48" s="23"/>
    </row>
    <row r="49" spans="1:25">
      <c r="A49" s="39"/>
      <c r="B49" s="42" t="s">
        <v>324</v>
      </c>
      <c r="C49" s="100" t="s">
        <v>216</v>
      </c>
      <c r="D49" s="100"/>
      <c r="E49" s="28"/>
      <c r="F49" s="28"/>
      <c r="G49" s="82" t="s">
        <v>216</v>
      </c>
      <c r="H49" s="82"/>
      <c r="I49" s="28"/>
    </row>
    <row r="50" spans="1:25">
      <c r="A50" s="39"/>
      <c r="B50" s="42"/>
      <c r="C50" s="100"/>
      <c r="D50" s="100"/>
      <c r="E50" s="28"/>
      <c r="F50" s="28"/>
      <c r="G50" s="82"/>
      <c r="H50" s="82"/>
      <c r="I50" s="28"/>
    </row>
    <row r="51" spans="1:25">
      <c r="A51" s="39"/>
      <c r="B51" s="46" t="s">
        <v>325</v>
      </c>
      <c r="C51" s="59" t="s">
        <v>326</v>
      </c>
      <c r="D51" s="59"/>
      <c r="E51" s="45" t="s">
        <v>218</v>
      </c>
      <c r="F51" s="17"/>
      <c r="G51" s="80" t="s">
        <v>327</v>
      </c>
      <c r="H51" s="80"/>
      <c r="I51" s="46" t="s">
        <v>218</v>
      </c>
    </row>
    <row r="52" spans="1:25">
      <c r="A52" s="39"/>
      <c r="B52" s="42" t="s">
        <v>328</v>
      </c>
      <c r="C52" s="100" t="s">
        <v>216</v>
      </c>
      <c r="D52" s="100"/>
      <c r="E52" s="28"/>
      <c r="F52" s="28"/>
      <c r="G52" s="82" t="s">
        <v>216</v>
      </c>
      <c r="H52" s="82"/>
      <c r="I52" s="28"/>
    </row>
    <row r="53" spans="1:25">
      <c r="A53" s="39"/>
      <c r="B53" s="42"/>
      <c r="C53" s="100"/>
      <c r="D53" s="100"/>
      <c r="E53" s="28"/>
      <c r="F53" s="28"/>
      <c r="G53" s="82"/>
      <c r="H53" s="82"/>
      <c r="I53" s="28"/>
    </row>
    <row r="54" spans="1:25">
      <c r="A54" s="39"/>
      <c r="B54" s="54" t="s">
        <v>329</v>
      </c>
      <c r="C54" s="59" t="s">
        <v>216</v>
      </c>
      <c r="D54" s="59"/>
      <c r="E54" s="23"/>
      <c r="F54" s="23"/>
      <c r="G54" s="80" t="s">
        <v>216</v>
      </c>
      <c r="H54" s="80"/>
      <c r="I54" s="23"/>
    </row>
    <row r="55" spans="1:25" ht="15.75" thickBot="1">
      <c r="A55" s="39"/>
      <c r="B55" s="54"/>
      <c r="C55" s="101"/>
      <c r="D55" s="101"/>
      <c r="E55" s="84"/>
      <c r="F55" s="23"/>
      <c r="G55" s="83"/>
      <c r="H55" s="83"/>
      <c r="I55" s="84"/>
    </row>
    <row r="56" spans="1:25">
      <c r="A56" s="39"/>
      <c r="B56" s="42" t="s">
        <v>330</v>
      </c>
      <c r="C56" s="102" t="s">
        <v>215</v>
      </c>
      <c r="D56" s="104">
        <v>582</v>
      </c>
      <c r="E56" s="90"/>
      <c r="F56" s="28"/>
      <c r="G56" s="86" t="s">
        <v>215</v>
      </c>
      <c r="H56" s="92">
        <v>1161</v>
      </c>
      <c r="I56" s="90"/>
    </row>
    <row r="57" spans="1:25" ht="15.75" thickBot="1">
      <c r="A57" s="39"/>
      <c r="B57" s="42"/>
      <c r="C57" s="103"/>
      <c r="D57" s="105"/>
      <c r="E57" s="91"/>
      <c r="F57" s="28"/>
      <c r="G57" s="87"/>
      <c r="H57" s="93"/>
      <c r="I57" s="91"/>
    </row>
    <row r="58" spans="1:25" ht="15.75" thickTop="1">
      <c r="A58" s="39"/>
      <c r="B58" s="127" t="s">
        <v>331</v>
      </c>
      <c r="C58" s="127"/>
      <c r="D58" s="127"/>
      <c r="E58" s="127"/>
      <c r="F58" s="127"/>
      <c r="G58" s="127"/>
      <c r="H58" s="127"/>
      <c r="I58" s="127"/>
      <c r="J58" s="127"/>
      <c r="K58" s="127"/>
      <c r="L58" s="127"/>
      <c r="M58" s="127"/>
      <c r="N58" s="127"/>
      <c r="O58" s="127"/>
      <c r="P58" s="127"/>
      <c r="Q58" s="127"/>
      <c r="R58" s="127"/>
      <c r="S58" s="127"/>
      <c r="T58" s="127"/>
      <c r="U58" s="127"/>
      <c r="V58" s="127"/>
      <c r="W58" s="127"/>
      <c r="X58" s="127"/>
      <c r="Y58" s="127"/>
    </row>
    <row r="59" spans="1:25" ht="25.5" customHeight="1">
      <c r="A59" s="39"/>
      <c r="B59" s="42" t="s">
        <v>332</v>
      </c>
      <c r="C59" s="42"/>
      <c r="D59" s="42"/>
      <c r="E59" s="42"/>
      <c r="F59" s="42"/>
      <c r="G59" s="42"/>
      <c r="H59" s="42"/>
      <c r="I59" s="42"/>
      <c r="J59" s="42"/>
      <c r="K59" s="42"/>
      <c r="L59" s="42"/>
      <c r="M59" s="42"/>
      <c r="N59" s="42"/>
      <c r="O59" s="42"/>
      <c r="P59" s="42"/>
      <c r="Q59" s="42"/>
      <c r="R59" s="42"/>
      <c r="S59" s="42"/>
      <c r="T59" s="42"/>
      <c r="U59" s="42"/>
      <c r="V59" s="42"/>
      <c r="W59" s="42"/>
      <c r="X59" s="42"/>
      <c r="Y59" s="42"/>
    </row>
    <row r="60" spans="1:25" ht="25.5" customHeight="1">
      <c r="A60" s="39"/>
      <c r="B60" s="42" t="s">
        <v>333</v>
      </c>
      <c r="C60" s="42"/>
      <c r="D60" s="42"/>
      <c r="E60" s="42"/>
      <c r="F60" s="42"/>
      <c r="G60" s="42"/>
      <c r="H60" s="42"/>
      <c r="I60" s="42"/>
      <c r="J60" s="42"/>
      <c r="K60" s="42"/>
      <c r="L60" s="42"/>
      <c r="M60" s="42"/>
      <c r="N60" s="42"/>
      <c r="O60" s="42"/>
      <c r="P60" s="42"/>
      <c r="Q60" s="42"/>
      <c r="R60" s="42"/>
      <c r="S60" s="42"/>
      <c r="T60" s="42"/>
      <c r="U60" s="42"/>
      <c r="V60" s="42"/>
      <c r="W60" s="42"/>
      <c r="X60" s="42"/>
      <c r="Y60" s="42"/>
    </row>
    <row r="61" spans="1:25">
      <c r="A61" s="39"/>
      <c r="B61" s="28" t="s">
        <v>334</v>
      </c>
      <c r="C61" s="28"/>
      <c r="D61" s="28"/>
      <c r="E61" s="28"/>
      <c r="F61" s="28"/>
      <c r="G61" s="28"/>
      <c r="H61" s="28"/>
      <c r="I61" s="28"/>
      <c r="J61" s="28"/>
      <c r="K61" s="28"/>
      <c r="L61" s="28"/>
      <c r="M61" s="28"/>
      <c r="N61" s="28"/>
      <c r="O61" s="28"/>
      <c r="P61" s="28"/>
      <c r="Q61" s="28"/>
      <c r="R61" s="28"/>
      <c r="S61" s="28"/>
      <c r="T61" s="28"/>
      <c r="U61" s="28"/>
      <c r="V61" s="28"/>
      <c r="W61" s="28"/>
      <c r="X61" s="28"/>
      <c r="Y61" s="28"/>
    </row>
    <row r="62" spans="1:25" ht="25.5" customHeight="1">
      <c r="A62" s="39"/>
      <c r="B62" s="28" t="s">
        <v>335</v>
      </c>
      <c r="C62" s="28"/>
      <c r="D62" s="28"/>
      <c r="E62" s="28"/>
      <c r="F62" s="28"/>
      <c r="G62" s="28"/>
      <c r="H62" s="28"/>
      <c r="I62" s="28"/>
      <c r="J62" s="28"/>
      <c r="K62" s="28"/>
      <c r="L62" s="28"/>
      <c r="M62" s="28"/>
      <c r="N62" s="28"/>
      <c r="O62" s="28"/>
      <c r="P62" s="28"/>
      <c r="Q62" s="28"/>
      <c r="R62" s="28"/>
      <c r="S62" s="28"/>
      <c r="T62" s="28"/>
      <c r="U62" s="28"/>
      <c r="V62" s="28"/>
      <c r="W62" s="28"/>
      <c r="X62" s="28"/>
      <c r="Y62" s="28"/>
    </row>
    <row r="63" spans="1:25">
      <c r="A63" s="39"/>
      <c r="B63" s="38"/>
      <c r="C63" s="38"/>
      <c r="D63" s="38"/>
      <c r="E63" s="38"/>
      <c r="F63" s="38"/>
      <c r="G63" s="38"/>
      <c r="H63" s="38"/>
      <c r="I63" s="38"/>
      <c r="J63" s="38"/>
      <c r="K63" s="38"/>
      <c r="L63" s="38"/>
      <c r="M63" s="38"/>
      <c r="N63" s="38"/>
      <c r="O63" s="38"/>
      <c r="P63" s="38"/>
      <c r="Q63" s="38"/>
      <c r="R63" s="38"/>
      <c r="S63" s="38"/>
      <c r="T63" s="38"/>
      <c r="U63" s="38"/>
      <c r="V63" s="38"/>
      <c r="W63" s="38"/>
      <c r="X63" s="38"/>
      <c r="Y63" s="38"/>
    </row>
    <row r="64" spans="1:25">
      <c r="A64" s="39"/>
      <c r="B64" s="28" t="s">
        <v>336</v>
      </c>
      <c r="C64" s="28"/>
      <c r="D64" s="28"/>
      <c r="E64" s="28"/>
      <c r="F64" s="28"/>
      <c r="G64" s="28"/>
      <c r="H64" s="28"/>
      <c r="I64" s="28"/>
      <c r="J64" s="28"/>
      <c r="K64" s="28"/>
      <c r="L64" s="28"/>
      <c r="M64" s="28"/>
      <c r="N64" s="28"/>
      <c r="O64" s="28"/>
      <c r="P64" s="28"/>
      <c r="Q64" s="28"/>
      <c r="R64" s="28"/>
      <c r="S64" s="28"/>
      <c r="T64" s="28"/>
      <c r="U64" s="28"/>
      <c r="V64" s="28"/>
      <c r="W64" s="28"/>
      <c r="X64" s="28"/>
      <c r="Y64" s="28"/>
    </row>
    <row r="65" spans="1:25">
      <c r="A65" s="39"/>
      <c r="B65" s="19"/>
      <c r="C65" s="19"/>
      <c r="D65" s="19"/>
      <c r="E65" s="19"/>
      <c r="F65" s="19"/>
      <c r="G65" s="19"/>
      <c r="H65" s="19"/>
      <c r="I65" s="19"/>
      <c r="J65" s="19"/>
      <c r="K65" s="19"/>
      <c r="L65" s="19"/>
      <c r="M65" s="19"/>
      <c r="N65" s="19"/>
      <c r="O65" s="19"/>
      <c r="P65" s="19"/>
      <c r="Q65" s="19"/>
      <c r="R65" s="19"/>
      <c r="S65" s="19"/>
      <c r="T65" s="19"/>
      <c r="U65" s="19"/>
      <c r="V65" s="19"/>
      <c r="W65" s="19"/>
      <c r="X65" s="19"/>
      <c r="Y65" s="19"/>
    </row>
    <row r="66" spans="1:25">
      <c r="A66" s="39"/>
      <c r="B66" s="13"/>
      <c r="C66" s="13"/>
      <c r="D66" s="13"/>
      <c r="E66" s="13"/>
      <c r="F66" s="13"/>
      <c r="G66" s="13"/>
      <c r="H66" s="13"/>
      <c r="I66" s="13"/>
      <c r="J66" s="13"/>
      <c r="K66" s="13"/>
      <c r="L66" s="13"/>
      <c r="M66" s="13"/>
      <c r="N66" s="13"/>
      <c r="O66" s="13"/>
      <c r="P66" s="13"/>
      <c r="Q66" s="13"/>
      <c r="R66" s="13"/>
      <c r="S66" s="13"/>
      <c r="T66" s="13"/>
      <c r="U66" s="13"/>
      <c r="V66" s="13"/>
      <c r="W66" s="13"/>
      <c r="X66" s="13"/>
      <c r="Y66" s="13"/>
    </row>
    <row r="67" spans="1:25" ht="15.75" thickBot="1">
      <c r="A67" s="39"/>
      <c r="B67" s="43"/>
      <c r="C67" s="21" t="s">
        <v>337</v>
      </c>
      <c r="D67" s="21"/>
      <c r="E67" s="21"/>
      <c r="F67" s="21"/>
      <c r="G67" s="21"/>
      <c r="H67" s="21"/>
      <c r="I67" s="21"/>
      <c r="J67" s="21"/>
      <c r="K67" s="21"/>
      <c r="L67" s="21"/>
      <c r="M67" s="21"/>
      <c r="N67" s="12"/>
      <c r="O67" s="21" t="s">
        <v>338</v>
      </c>
      <c r="P67" s="21"/>
      <c r="Q67" s="21"/>
      <c r="R67" s="21"/>
      <c r="S67" s="21"/>
      <c r="T67" s="21"/>
      <c r="U67" s="21"/>
      <c r="V67" s="21"/>
      <c r="W67" s="21"/>
      <c r="X67" s="21"/>
      <c r="Y67" s="21"/>
    </row>
    <row r="68" spans="1:25">
      <c r="A68" s="39"/>
      <c r="B68" s="43"/>
      <c r="C68" s="108" t="s">
        <v>210</v>
      </c>
      <c r="D68" s="108"/>
      <c r="E68" s="108"/>
      <c r="F68" s="108"/>
      <c r="G68" s="108"/>
      <c r="H68" s="108"/>
      <c r="I68" s="108"/>
      <c r="J68" s="108"/>
      <c r="K68" s="108"/>
      <c r="L68" s="108"/>
      <c r="M68" s="108"/>
      <c r="N68" s="12"/>
      <c r="O68" s="108" t="s">
        <v>210</v>
      </c>
      <c r="P68" s="108"/>
      <c r="Q68" s="108"/>
      <c r="R68" s="108"/>
      <c r="S68" s="108"/>
      <c r="T68" s="108"/>
      <c r="U68" s="108"/>
      <c r="V68" s="108"/>
      <c r="W68" s="108"/>
      <c r="X68" s="108"/>
      <c r="Y68" s="108"/>
    </row>
    <row r="69" spans="1:25">
      <c r="A69" s="39"/>
      <c r="B69" s="109" t="s">
        <v>339</v>
      </c>
      <c r="C69" s="50" t="s">
        <v>340</v>
      </c>
      <c r="D69" s="50"/>
      <c r="E69" s="50"/>
      <c r="F69" s="28"/>
      <c r="G69" s="50" t="s">
        <v>343</v>
      </c>
      <c r="H69" s="50"/>
      <c r="I69" s="50"/>
      <c r="J69" s="28"/>
      <c r="K69" s="50" t="s">
        <v>166</v>
      </c>
      <c r="L69" s="50"/>
      <c r="M69" s="50"/>
      <c r="N69" s="28"/>
      <c r="O69" s="50" t="s">
        <v>340</v>
      </c>
      <c r="P69" s="50"/>
      <c r="Q69" s="50"/>
      <c r="R69" s="28"/>
      <c r="S69" s="50" t="s">
        <v>343</v>
      </c>
      <c r="T69" s="50"/>
      <c r="U69" s="50"/>
      <c r="V69" s="28"/>
      <c r="W69" s="50" t="s">
        <v>166</v>
      </c>
      <c r="X69" s="50"/>
      <c r="Y69" s="50"/>
    </row>
    <row r="70" spans="1:25">
      <c r="A70" s="39"/>
      <c r="B70" s="109"/>
      <c r="C70" s="50" t="s">
        <v>341</v>
      </c>
      <c r="D70" s="50"/>
      <c r="E70" s="50"/>
      <c r="F70" s="28"/>
      <c r="G70" s="50" t="s">
        <v>344</v>
      </c>
      <c r="H70" s="50"/>
      <c r="I70" s="50"/>
      <c r="J70" s="28"/>
      <c r="K70" s="50"/>
      <c r="L70" s="50"/>
      <c r="M70" s="50"/>
      <c r="N70" s="28"/>
      <c r="O70" s="50" t="s">
        <v>341</v>
      </c>
      <c r="P70" s="50"/>
      <c r="Q70" s="50"/>
      <c r="R70" s="28"/>
      <c r="S70" s="50" t="s">
        <v>344</v>
      </c>
      <c r="T70" s="50"/>
      <c r="U70" s="50"/>
      <c r="V70" s="28"/>
      <c r="W70" s="50"/>
      <c r="X70" s="50"/>
      <c r="Y70" s="50"/>
    </row>
    <row r="71" spans="1:25">
      <c r="A71" s="39"/>
      <c r="B71" s="109"/>
      <c r="C71" s="50" t="s">
        <v>342</v>
      </c>
      <c r="D71" s="50"/>
      <c r="E71" s="50"/>
      <c r="F71" s="28"/>
      <c r="G71" s="50" t="s">
        <v>341</v>
      </c>
      <c r="H71" s="50"/>
      <c r="I71" s="50"/>
      <c r="J71" s="28"/>
      <c r="K71" s="50"/>
      <c r="L71" s="50"/>
      <c r="M71" s="50"/>
      <c r="N71" s="28"/>
      <c r="O71" s="50" t="s">
        <v>342</v>
      </c>
      <c r="P71" s="50"/>
      <c r="Q71" s="50"/>
      <c r="R71" s="28"/>
      <c r="S71" s="50" t="s">
        <v>341</v>
      </c>
      <c r="T71" s="50"/>
      <c r="U71" s="50"/>
      <c r="V71" s="28"/>
      <c r="W71" s="50"/>
      <c r="X71" s="50"/>
      <c r="Y71" s="50"/>
    </row>
    <row r="72" spans="1:25" ht="15.75" thickBot="1">
      <c r="A72" s="39"/>
      <c r="B72" s="109"/>
      <c r="C72" s="110"/>
      <c r="D72" s="110"/>
      <c r="E72" s="110"/>
      <c r="F72" s="28"/>
      <c r="G72" s="21" t="s">
        <v>342</v>
      </c>
      <c r="H72" s="21"/>
      <c r="I72" s="21"/>
      <c r="J72" s="28"/>
      <c r="K72" s="21"/>
      <c r="L72" s="21"/>
      <c r="M72" s="21"/>
      <c r="N72" s="28"/>
      <c r="O72" s="110"/>
      <c r="P72" s="110"/>
      <c r="Q72" s="110"/>
      <c r="R72" s="28"/>
      <c r="S72" s="21" t="s">
        <v>342</v>
      </c>
      <c r="T72" s="21"/>
      <c r="U72" s="21"/>
      <c r="V72" s="28"/>
      <c r="W72" s="21"/>
      <c r="X72" s="21"/>
      <c r="Y72" s="21"/>
    </row>
    <row r="73" spans="1:25">
      <c r="A73" s="39"/>
      <c r="B73" s="51" t="s">
        <v>316</v>
      </c>
      <c r="C73" s="69" t="s">
        <v>215</v>
      </c>
      <c r="D73" s="97" t="s">
        <v>216</v>
      </c>
      <c r="E73" s="24"/>
      <c r="F73" s="23"/>
      <c r="G73" s="69" t="s">
        <v>215</v>
      </c>
      <c r="H73" s="71">
        <v>18052</v>
      </c>
      <c r="I73" s="24"/>
      <c r="J73" s="23"/>
      <c r="K73" s="69" t="s">
        <v>215</v>
      </c>
      <c r="L73" s="71">
        <v>18052</v>
      </c>
      <c r="M73" s="24"/>
      <c r="N73" s="23"/>
      <c r="O73" s="69" t="s">
        <v>215</v>
      </c>
      <c r="P73" s="97" t="s">
        <v>216</v>
      </c>
      <c r="Q73" s="24"/>
      <c r="R73" s="23"/>
      <c r="S73" s="69" t="s">
        <v>215</v>
      </c>
      <c r="T73" s="71">
        <v>27549</v>
      </c>
      <c r="U73" s="24"/>
      <c r="V73" s="23"/>
      <c r="W73" s="69" t="s">
        <v>215</v>
      </c>
      <c r="X73" s="71">
        <v>27549</v>
      </c>
      <c r="Y73" s="24"/>
    </row>
    <row r="74" spans="1:25">
      <c r="A74" s="39"/>
      <c r="B74" s="51"/>
      <c r="C74" s="111"/>
      <c r="D74" s="112"/>
      <c r="E74" s="113"/>
      <c r="F74" s="23"/>
      <c r="G74" s="111"/>
      <c r="H74" s="114"/>
      <c r="I74" s="113"/>
      <c r="J74" s="23"/>
      <c r="K74" s="111"/>
      <c r="L74" s="114"/>
      <c r="M74" s="113"/>
      <c r="N74" s="23"/>
      <c r="O74" s="111"/>
      <c r="P74" s="112"/>
      <c r="Q74" s="113"/>
      <c r="R74" s="23"/>
      <c r="S74" s="111"/>
      <c r="T74" s="114"/>
      <c r="U74" s="113"/>
      <c r="V74" s="23"/>
      <c r="W74" s="111"/>
      <c r="X74" s="114"/>
      <c r="Y74" s="113"/>
    </row>
    <row r="75" spans="1:25">
      <c r="A75" s="39"/>
      <c r="B75" s="56" t="s">
        <v>317</v>
      </c>
      <c r="C75" s="82" t="s">
        <v>216</v>
      </c>
      <c r="D75" s="82"/>
      <c r="E75" s="28"/>
      <c r="F75" s="28"/>
      <c r="G75" s="58">
        <v>14152</v>
      </c>
      <c r="H75" s="58"/>
      <c r="I75" s="28"/>
      <c r="J75" s="28"/>
      <c r="K75" s="58">
        <v>14152</v>
      </c>
      <c r="L75" s="58"/>
      <c r="M75" s="28"/>
      <c r="N75" s="28"/>
      <c r="O75" s="82" t="s">
        <v>216</v>
      </c>
      <c r="P75" s="82"/>
      <c r="Q75" s="28"/>
      <c r="R75" s="28"/>
      <c r="S75" s="58">
        <v>15019</v>
      </c>
      <c r="T75" s="58"/>
      <c r="U75" s="28"/>
      <c r="V75" s="28"/>
      <c r="W75" s="58">
        <v>15019</v>
      </c>
      <c r="X75" s="58"/>
      <c r="Y75" s="28"/>
    </row>
    <row r="76" spans="1:25">
      <c r="A76" s="39"/>
      <c r="B76" s="56"/>
      <c r="C76" s="82"/>
      <c r="D76" s="82"/>
      <c r="E76" s="28"/>
      <c r="F76" s="28"/>
      <c r="G76" s="58"/>
      <c r="H76" s="58"/>
      <c r="I76" s="28"/>
      <c r="J76" s="28"/>
      <c r="K76" s="58"/>
      <c r="L76" s="58"/>
      <c r="M76" s="28"/>
      <c r="N76" s="28"/>
      <c r="O76" s="82"/>
      <c r="P76" s="82"/>
      <c r="Q76" s="28"/>
      <c r="R76" s="28"/>
      <c r="S76" s="58"/>
      <c r="T76" s="58"/>
      <c r="U76" s="28"/>
      <c r="V76" s="28"/>
      <c r="W76" s="58"/>
      <c r="X76" s="58"/>
      <c r="Y76" s="28"/>
    </row>
    <row r="77" spans="1:25">
      <c r="A77" s="39"/>
      <c r="B77" s="51" t="s">
        <v>345</v>
      </c>
      <c r="C77" s="55">
        <v>20625</v>
      </c>
      <c r="D77" s="55"/>
      <c r="E77" s="23"/>
      <c r="F77" s="23"/>
      <c r="G77" s="55">
        <v>3405</v>
      </c>
      <c r="H77" s="55"/>
      <c r="I77" s="23"/>
      <c r="J77" s="23"/>
      <c r="K77" s="55">
        <v>24030</v>
      </c>
      <c r="L77" s="55"/>
      <c r="M77" s="23"/>
      <c r="N77" s="23"/>
      <c r="O77" s="55">
        <v>16235</v>
      </c>
      <c r="P77" s="55"/>
      <c r="Q77" s="23"/>
      <c r="R77" s="23"/>
      <c r="S77" s="55">
        <v>1265</v>
      </c>
      <c r="T77" s="55"/>
      <c r="U77" s="23"/>
      <c r="V77" s="23"/>
      <c r="W77" s="55">
        <v>17500</v>
      </c>
      <c r="X77" s="55"/>
      <c r="Y77" s="23"/>
    </row>
    <row r="78" spans="1:25" ht="15.75" thickBot="1">
      <c r="A78" s="39"/>
      <c r="B78" s="51"/>
      <c r="C78" s="85"/>
      <c r="D78" s="85"/>
      <c r="E78" s="84"/>
      <c r="F78" s="23"/>
      <c r="G78" s="85"/>
      <c r="H78" s="85"/>
      <c r="I78" s="84"/>
      <c r="J78" s="23"/>
      <c r="K78" s="85"/>
      <c r="L78" s="85"/>
      <c r="M78" s="84"/>
      <c r="N78" s="23"/>
      <c r="O78" s="85"/>
      <c r="P78" s="85"/>
      <c r="Q78" s="84"/>
      <c r="R78" s="23"/>
      <c r="S78" s="85"/>
      <c r="T78" s="85"/>
      <c r="U78" s="84"/>
      <c r="V78" s="23"/>
      <c r="W78" s="85"/>
      <c r="X78" s="85"/>
      <c r="Y78" s="84"/>
    </row>
    <row r="79" spans="1:25">
      <c r="A79" s="39"/>
      <c r="B79" s="115" t="s">
        <v>346</v>
      </c>
      <c r="C79" s="116">
        <v>20625</v>
      </c>
      <c r="D79" s="116"/>
      <c r="E79" s="90"/>
      <c r="F79" s="28"/>
      <c r="G79" s="116">
        <v>35609</v>
      </c>
      <c r="H79" s="116"/>
      <c r="I79" s="90"/>
      <c r="J79" s="28"/>
      <c r="K79" s="116">
        <v>56234</v>
      </c>
      <c r="L79" s="116"/>
      <c r="M79" s="90"/>
      <c r="N79" s="28"/>
      <c r="O79" s="116">
        <v>16235</v>
      </c>
      <c r="P79" s="116"/>
      <c r="Q79" s="90"/>
      <c r="R79" s="28"/>
      <c r="S79" s="116">
        <v>43833</v>
      </c>
      <c r="T79" s="116"/>
      <c r="U79" s="90"/>
      <c r="V79" s="28"/>
      <c r="W79" s="116">
        <v>60068</v>
      </c>
      <c r="X79" s="116"/>
      <c r="Y79" s="90"/>
    </row>
    <row r="80" spans="1:25" ht="15.75" thickBot="1">
      <c r="A80" s="39"/>
      <c r="B80" s="115"/>
      <c r="C80" s="117"/>
      <c r="D80" s="117"/>
      <c r="E80" s="91"/>
      <c r="F80" s="28"/>
      <c r="G80" s="117"/>
      <c r="H80" s="117"/>
      <c r="I80" s="91"/>
      <c r="J80" s="28"/>
      <c r="K80" s="117"/>
      <c r="L80" s="117"/>
      <c r="M80" s="91"/>
      <c r="N80" s="28"/>
      <c r="O80" s="117"/>
      <c r="P80" s="117"/>
      <c r="Q80" s="91"/>
      <c r="R80" s="28"/>
      <c r="S80" s="117"/>
      <c r="T80" s="117"/>
      <c r="U80" s="91"/>
      <c r="V80" s="28"/>
      <c r="W80" s="117"/>
      <c r="X80" s="117"/>
      <c r="Y80" s="91"/>
    </row>
    <row r="81" spans="1:25" ht="15.75" thickTop="1">
      <c r="A81" s="39"/>
      <c r="B81" s="54" t="s">
        <v>347</v>
      </c>
      <c r="C81" s="118">
        <v>1650</v>
      </c>
      <c r="D81" s="118"/>
      <c r="E81" s="94"/>
      <c r="F81" s="23"/>
      <c r="G81" s="118">
        <v>1607</v>
      </c>
      <c r="H81" s="118"/>
      <c r="I81" s="94"/>
      <c r="J81" s="23"/>
      <c r="K81" s="118">
        <v>3257</v>
      </c>
      <c r="L81" s="118"/>
      <c r="M81" s="94"/>
      <c r="N81" s="23"/>
      <c r="O81" s="118">
        <v>1623</v>
      </c>
      <c r="P81" s="118"/>
      <c r="Q81" s="94"/>
      <c r="R81" s="23"/>
      <c r="S81" s="119">
        <v>638</v>
      </c>
      <c r="T81" s="119"/>
      <c r="U81" s="94"/>
      <c r="V81" s="23"/>
      <c r="W81" s="118">
        <v>2261</v>
      </c>
      <c r="X81" s="118"/>
      <c r="Y81" s="94"/>
    </row>
    <row r="82" spans="1:25">
      <c r="A82" s="39"/>
      <c r="B82" s="54"/>
      <c r="C82" s="114"/>
      <c r="D82" s="114"/>
      <c r="E82" s="113"/>
      <c r="F82" s="23"/>
      <c r="G82" s="114"/>
      <c r="H82" s="114"/>
      <c r="I82" s="113"/>
      <c r="J82" s="23"/>
      <c r="K82" s="114"/>
      <c r="L82" s="114"/>
      <c r="M82" s="113"/>
      <c r="N82" s="23"/>
      <c r="O82" s="114"/>
      <c r="P82" s="114"/>
      <c r="Q82" s="113"/>
      <c r="R82" s="23"/>
      <c r="S82" s="112"/>
      <c r="T82" s="112"/>
      <c r="U82" s="113"/>
      <c r="V82" s="23"/>
      <c r="W82" s="114"/>
      <c r="X82" s="114"/>
      <c r="Y82" s="113"/>
    </row>
    <row r="83" spans="1:25">
      <c r="A83" s="39"/>
      <c r="B83" s="42" t="s">
        <v>348</v>
      </c>
      <c r="C83" s="82" t="s">
        <v>216</v>
      </c>
      <c r="D83" s="82"/>
      <c r="E83" s="28"/>
      <c r="F83" s="28"/>
      <c r="G83" s="58">
        <v>8289</v>
      </c>
      <c r="H83" s="58"/>
      <c r="I83" s="28"/>
      <c r="J83" s="28"/>
      <c r="K83" s="58">
        <v>8289</v>
      </c>
      <c r="L83" s="58"/>
      <c r="M83" s="28"/>
      <c r="N83" s="28"/>
      <c r="O83" s="82" t="s">
        <v>216</v>
      </c>
      <c r="P83" s="82"/>
      <c r="Q83" s="28"/>
      <c r="R83" s="28"/>
      <c r="S83" s="58">
        <v>8289</v>
      </c>
      <c r="T83" s="58"/>
      <c r="U83" s="28"/>
      <c r="V83" s="28"/>
      <c r="W83" s="58">
        <v>8289</v>
      </c>
      <c r="X83" s="58"/>
      <c r="Y83" s="28"/>
    </row>
    <row r="84" spans="1:25" ht="15.75" thickBot="1">
      <c r="A84" s="39"/>
      <c r="B84" s="42"/>
      <c r="C84" s="95"/>
      <c r="D84" s="95"/>
      <c r="E84" s="61"/>
      <c r="F84" s="28"/>
      <c r="G84" s="62"/>
      <c r="H84" s="62"/>
      <c r="I84" s="61"/>
      <c r="J84" s="28"/>
      <c r="K84" s="62"/>
      <c r="L84" s="62"/>
      <c r="M84" s="61"/>
      <c r="N84" s="28"/>
      <c r="O84" s="95"/>
      <c r="P84" s="95"/>
      <c r="Q84" s="61"/>
      <c r="R84" s="28"/>
      <c r="S84" s="62"/>
      <c r="T84" s="62"/>
      <c r="U84" s="61"/>
      <c r="V84" s="28"/>
      <c r="W84" s="62"/>
      <c r="X84" s="62"/>
      <c r="Y84" s="61"/>
    </row>
    <row r="85" spans="1:25">
      <c r="A85" s="39"/>
      <c r="B85" s="120" t="s">
        <v>349</v>
      </c>
      <c r="C85" s="66">
        <v>1650</v>
      </c>
      <c r="D85" s="66"/>
      <c r="E85" s="24"/>
      <c r="F85" s="23"/>
      <c r="G85" s="66">
        <v>9896</v>
      </c>
      <c r="H85" s="66"/>
      <c r="I85" s="24"/>
      <c r="J85" s="23"/>
      <c r="K85" s="66">
        <v>11546</v>
      </c>
      <c r="L85" s="66"/>
      <c r="M85" s="24"/>
      <c r="N85" s="23"/>
      <c r="O85" s="66">
        <v>1623</v>
      </c>
      <c r="P85" s="66"/>
      <c r="Q85" s="24"/>
      <c r="R85" s="23"/>
      <c r="S85" s="66">
        <v>8927</v>
      </c>
      <c r="T85" s="66"/>
      <c r="U85" s="24"/>
      <c r="V85" s="23"/>
      <c r="W85" s="66">
        <v>10550</v>
      </c>
      <c r="X85" s="66"/>
      <c r="Y85" s="24"/>
    </row>
    <row r="86" spans="1:25" ht="15.75" thickBot="1">
      <c r="A86" s="39"/>
      <c r="B86" s="120"/>
      <c r="C86" s="67"/>
      <c r="D86" s="67"/>
      <c r="E86" s="68"/>
      <c r="F86" s="23"/>
      <c r="G86" s="67"/>
      <c r="H86" s="67"/>
      <c r="I86" s="68"/>
      <c r="J86" s="23"/>
      <c r="K86" s="67"/>
      <c r="L86" s="67"/>
      <c r="M86" s="68"/>
      <c r="N86" s="23"/>
      <c r="O86" s="67"/>
      <c r="P86" s="67"/>
      <c r="Q86" s="68"/>
      <c r="R86" s="23"/>
      <c r="S86" s="67"/>
      <c r="T86" s="67"/>
      <c r="U86" s="68"/>
      <c r="V86" s="23"/>
      <c r="W86" s="67"/>
      <c r="X86" s="67"/>
      <c r="Y86" s="68"/>
    </row>
    <row r="87" spans="1:25" ht="15.75" thickTop="1">
      <c r="A87" s="39"/>
      <c r="B87" s="115" t="s">
        <v>350</v>
      </c>
      <c r="C87" s="121" t="s">
        <v>215</v>
      </c>
      <c r="D87" s="122">
        <v>18975</v>
      </c>
      <c r="E87" s="123"/>
      <c r="F87" s="28"/>
      <c r="G87" s="121" t="s">
        <v>215</v>
      </c>
      <c r="H87" s="122">
        <v>25713</v>
      </c>
      <c r="I87" s="123"/>
      <c r="J87" s="28"/>
      <c r="K87" s="121" t="s">
        <v>215</v>
      </c>
      <c r="L87" s="122">
        <v>44688</v>
      </c>
      <c r="M87" s="123"/>
      <c r="N87" s="28"/>
      <c r="O87" s="121" t="s">
        <v>215</v>
      </c>
      <c r="P87" s="122">
        <v>14612</v>
      </c>
      <c r="Q87" s="123"/>
      <c r="R87" s="28"/>
      <c r="S87" s="121" t="s">
        <v>215</v>
      </c>
      <c r="T87" s="122">
        <v>34906</v>
      </c>
      <c r="U87" s="123"/>
      <c r="V87" s="28"/>
      <c r="W87" s="121" t="s">
        <v>215</v>
      </c>
      <c r="X87" s="122">
        <v>49518</v>
      </c>
      <c r="Y87" s="123"/>
    </row>
    <row r="88" spans="1:25" ht="15.75" thickBot="1">
      <c r="A88" s="39"/>
      <c r="B88" s="115"/>
      <c r="C88" s="103"/>
      <c r="D88" s="117"/>
      <c r="E88" s="91"/>
      <c r="F88" s="28"/>
      <c r="G88" s="103"/>
      <c r="H88" s="117"/>
      <c r="I88" s="91"/>
      <c r="J88" s="28"/>
      <c r="K88" s="103"/>
      <c r="L88" s="117"/>
      <c r="M88" s="91"/>
      <c r="N88" s="28"/>
      <c r="O88" s="103"/>
      <c r="P88" s="117"/>
      <c r="Q88" s="91"/>
      <c r="R88" s="28"/>
      <c r="S88" s="103"/>
      <c r="T88" s="117"/>
      <c r="U88" s="91"/>
      <c r="V88" s="28"/>
      <c r="W88" s="103"/>
      <c r="X88" s="117"/>
      <c r="Y88" s="91"/>
    </row>
    <row r="89" spans="1:25" ht="15.75" thickTop="1">
      <c r="A89" s="39"/>
      <c r="B89" s="54" t="s">
        <v>351</v>
      </c>
      <c r="C89" s="124" t="s">
        <v>215</v>
      </c>
      <c r="D89" s="119">
        <v>361</v>
      </c>
      <c r="E89" s="94"/>
      <c r="F89" s="23"/>
      <c r="G89" s="124" t="s">
        <v>215</v>
      </c>
      <c r="H89" s="118">
        <v>12455</v>
      </c>
      <c r="I89" s="94"/>
      <c r="J89" s="23"/>
      <c r="K89" s="124" t="s">
        <v>215</v>
      </c>
      <c r="L89" s="118">
        <v>12816</v>
      </c>
      <c r="M89" s="94"/>
      <c r="N89" s="23"/>
      <c r="O89" s="124" t="s">
        <v>215</v>
      </c>
      <c r="P89" s="119">
        <v>420</v>
      </c>
      <c r="Q89" s="94"/>
      <c r="R89" s="23"/>
      <c r="S89" s="124" t="s">
        <v>215</v>
      </c>
      <c r="T89" s="118">
        <v>13995</v>
      </c>
      <c r="U89" s="94"/>
      <c r="V89" s="23"/>
      <c r="W89" s="124" t="s">
        <v>215</v>
      </c>
      <c r="X89" s="118">
        <v>14415</v>
      </c>
      <c r="Y89" s="94"/>
    </row>
    <row r="90" spans="1:25">
      <c r="A90" s="39"/>
      <c r="B90" s="54"/>
      <c r="C90" s="111"/>
      <c r="D90" s="112"/>
      <c r="E90" s="113"/>
      <c r="F90" s="23"/>
      <c r="G90" s="111"/>
      <c r="H90" s="114"/>
      <c r="I90" s="113"/>
      <c r="J90" s="23"/>
      <c r="K90" s="54"/>
      <c r="L90" s="55"/>
      <c r="M90" s="23"/>
      <c r="N90" s="23"/>
      <c r="O90" s="111"/>
      <c r="P90" s="112"/>
      <c r="Q90" s="113"/>
      <c r="R90" s="23"/>
      <c r="S90" s="111"/>
      <c r="T90" s="114"/>
      <c r="U90" s="113"/>
      <c r="V90" s="23"/>
      <c r="W90" s="111"/>
      <c r="X90" s="114"/>
      <c r="Y90" s="113"/>
    </row>
    <row r="91" spans="1:25">
      <c r="A91" s="39"/>
      <c r="B91" s="42" t="s">
        <v>352</v>
      </c>
      <c r="C91" s="58">
        <v>18614</v>
      </c>
      <c r="D91" s="58"/>
      <c r="E91" s="28"/>
      <c r="F91" s="28"/>
      <c r="G91" s="58">
        <v>13258</v>
      </c>
      <c r="H91" s="58"/>
      <c r="I91" s="28"/>
      <c r="J91" s="28"/>
      <c r="K91" s="58">
        <v>31872</v>
      </c>
      <c r="L91" s="58"/>
      <c r="M91" s="28"/>
      <c r="N91" s="28"/>
      <c r="O91" s="58">
        <v>14192</v>
      </c>
      <c r="P91" s="58"/>
      <c r="Q91" s="28"/>
      <c r="R91" s="28"/>
      <c r="S91" s="58">
        <v>20911</v>
      </c>
      <c r="T91" s="58"/>
      <c r="U91" s="28"/>
      <c r="V91" s="28"/>
      <c r="W91" s="58">
        <v>35103</v>
      </c>
      <c r="X91" s="58"/>
      <c r="Y91" s="28"/>
    </row>
    <row r="92" spans="1:25" ht="15.75" thickBot="1">
      <c r="A92" s="39"/>
      <c r="B92" s="42"/>
      <c r="C92" s="62"/>
      <c r="D92" s="62"/>
      <c r="E92" s="61"/>
      <c r="F92" s="28"/>
      <c r="G92" s="62"/>
      <c r="H92" s="62"/>
      <c r="I92" s="61"/>
      <c r="J92" s="28"/>
      <c r="K92" s="62"/>
      <c r="L92" s="62"/>
      <c r="M92" s="61"/>
      <c r="N92" s="28"/>
      <c r="O92" s="62"/>
      <c r="P92" s="62"/>
      <c r="Q92" s="61"/>
      <c r="R92" s="28"/>
      <c r="S92" s="62"/>
      <c r="T92" s="62"/>
      <c r="U92" s="61"/>
      <c r="V92" s="28"/>
      <c r="W92" s="62"/>
      <c r="X92" s="62"/>
      <c r="Y92" s="61"/>
    </row>
    <row r="93" spans="1:25">
      <c r="A93" s="39"/>
      <c r="B93" s="52" t="s">
        <v>166</v>
      </c>
      <c r="C93" s="64" t="s">
        <v>215</v>
      </c>
      <c r="D93" s="66">
        <v>18975</v>
      </c>
      <c r="E93" s="24"/>
      <c r="F93" s="23"/>
      <c r="G93" s="64" t="s">
        <v>215</v>
      </c>
      <c r="H93" s="66">
        <v>25713</v>
      </c>
      <c r="I93" s="24"/>
      <c r="J93" s="23"/>
      <c r="K93" s="64" t="s">
        <v>215</v>
      </c>
      <c r="L93" s="66">
        <v>44688</v>
      </c>
      <c r="M93" s="24"/>
      <c r="N93" s="23"/>
      <c r="O93" s="64" t="s">
        <v>215</v>
      </c>
      <c r="P93" s="66">
        <v>14612</v>
      </c>
      <c r="Q93" s="24"/>
      <c r="R93" s="23"/>
      <c r="S93" s="64" t="s">
        <v>215</v>
      </c>
      <c r="T93" s="66">
        <v>34906</v>
      </c>
      <c r="U93" s="24"/>
      <c r="V93" s="23"/>
      <c r="W93" s="64" t="s">
        <v>215</v>
      </c>
      <c r="X93" s="66">
        <v>49518</v>
      </c>
      <c r="Y93" s="24"/>
    </row>
    <row r="94" spans="1:25" ht="15.75" thickBot="1">
      <c r="A94" s="39"/>
      <c r="B94" s="52"/>
      <c r="C94" s="65"/>
      <c r="D94" s="67"/>
      <c r="E94" s="68"/>
      <c r="F94" s="23"/>
      <c r="G94" s="65"/>
      <c r="H94" s="67"/>
      <c r="I94" s="68"/>
      <c r="J94" s="23"/>
      <c r="K94" s="65"/>
      <c r="L94" s="67"/>
      <c r="M94" s="68"/>
      <c r="N94" s="23"/>
      <c r="O94" s="65"/>
      <c r="P94" s="67"/>
      <c r="Q94" s="68"/>
      <c r="R94" s="23"/>
      <c r="S94" s="65"/>
      <c r="T94" s="67"/>
      <c r="U94" s="68"/>
      <c r="V94" s="23"/>
      <c r="W94" s="65"/>
      <c r="X94" s="67"/>
      <c r="Y94" s="68"/>
    </row>
    <row r="95" spans="1:25" ht="15.75" thickTop="1">
      <c r="A95" s="39"/>
      <c r="B95" s="12"/>
      <c r="C95" s="123"/>
      <c r="D95" s="123"/>
      <c r="E95" s="123"/>
      <c r="F95" s="12"/>
      <c r="G95" s="123"/>
      <c r="H95" s="123"/>
      <c r="I95" s="123"/>
      <c r="J95" s="12"/>
      <c r="K95" s="123"/>
      <c r="L95" s="123"/>
      <c r="M95" s="123"/>
      <c r="N95" s="12"/>
      <c r="O95" s="123"/>
      <c r="P95" s="123"/>
      <c r="Q95" s="123"/>
      <c r="R95" s="12"/>
      <c r="S95" s="123"/>
      <c r="T95" s="123"/>
      <c r="U95" s="123"/>
      <c r="V95" s="12"/>
      <c r="W95" s="123"/>
      <c r="X95" s="123"/>
      <c r="Y95" s="123"/>
    </row>
    <row r="96" spans="1:25">
      <c r="A96" s="39"/>
      <c r="B96" s="28" t="s">
        <v>353</v>
      </c>
      <c r="C96" s="28"/>
      <c r="D96" s="28"/>
      <c r="E96" s="28"/>
      <c r="F96" s="28"/>
      <c r="G96" s="28"/>
      <c r="H96" s="28"/>
      <c r="I96" s="28"/>
      <c r="J96" s="28"/>
      <c r="K96" s="28"/>
      <c r="L96" s="28"/>
      <c r="M96" s="28"/>
      <c r="N96" s="28"/>
      <c r="O96" s="28"/>
      <c r="P96" s="28"/>
      <c r="Q96" s="28"/>
      <c r="R96" s="28"/>
      <c r="S96" s="28"/>
      <c r="T96" s="28"/>
      <c r="U96" s="28"/>
      <c r="V96" s="28"/>
      <c r="W96" s="28"/>
      <c r="X96" s="28"/>
      <c r="Y96" s="28"/>
    </row>
    <row r="97" spans="1:25">
      <c r="A97" s="39"/>
      <c r="B97" s="28" t="s">
        <v>354</v>
      </c>
      <c r="C97" s="28"/>
      <c r="D97" s="28"/>
      <c r="E97" s="28"/>
      <c r="F97" s="28"/>
      <c r="G97" s="28"/>
      <c r="H97" s="28"/>
      <c r="I97" s="28"/>
      <c r="J97" s="28"/>
      <c r="K97" s="28"/>
      <c r="L97" s="28"/>
      <c r="M97" s="28"/>
      <c r="N97" s="28"/>
      <c r="O97" s="28"/>
      <c r="P97" s="28"/>
      <c r="Q97" s="28"/>
      <c r="R97" s="28"/>
      <c r="S97" s="28"/>
      <c r="T97" s="28"/>
      <c r="U97" s="28"/>
      <c r="V97" s="28"/>
      <c r="W97" s="28"/>
      <c r="X97" s="28"/>
      <c r="Y97" s="28"/>
    </row>
    <row r="98" spans="1:25">
      <c r="A98" s="39"/>
      <c r="B98" s="73"/>
      <c r="C98" s="73"/>
      <c r="D98" s="73"/>
      <c r="E98" s="73"/>
      <c r="F98" s="73"/>
      <c r="G98" s="73"/>
      <c r="H98" s="73"/>
      <c r="I98" s="73"/>
      <c r="J98" s="73"/>
      <c r="K98" s="73"/>
      <c r="L98" s="73"/>
      <c r="M98" s="73"/>
      <c r="N98" s="73"/>
      <c r="O98" s="73"/>
      <c r="P98" s="73"/>
      <c r="Q98" s="73"/>
      <c r="R98" s="73"/>
      <c r="S98" s="73"/>
      <c r="T98" s="73"/>
      <c r="U98" s="73"/>
      <c r="V98" s="73"/>
      <c r="W98" s="73"/>
      <c r="X98" s="73"/>
      <c r="Y98" s="73"/>
    </row>
    <row r="99" spans="1:25">
      <c r="A99" s="39"/>
      <c r="B99" s="19"/>
      <c r="C99" s="19"/>
      <c r="D99" s="19"/>
      <c r="E99" s="19"/>
      <c r="F99" s="19"/>
      <c r="G99" s="19"/>
      <c r="H99" s="19"/>
      <c r="I99" s="19"/>
      <c r="J99" s="19"/>
      <c r="K99" s="19"/>
      <c r="L99" s="19"/>
      <c r="M99" s="19"/>
      <c r="N99" s="19"/>
      <c r="O99" s="19"/>
      <c r="P99" s="19"/>
      <c r="Q99" s="19"/>
    </row>
    <row r="100" spans="1:25">
      <c r="A100" s="39"/>
      <c r="B100" s="13"/>
      <c r="C100" s="13"/>
      <c r="D100" s="13"/>
      <c r="E100" s="13"/>
      <c r="F100" s="13"/>
      <c r="G100" s="13"/>
      <c r="H100" s="13"/>
      <c r="I100" s="13"/>
      <c r="J100" s="13"/>
      <c r="K100" s="13"/>
      <c r="L100" s="13"/>
      <c r="M100" s="13"/>
      <c r="N100" s="13"/>
      <c r="O100" s="13"/>
      <c r="P100" s="13"/>
      <c r="Q100" s="13"/>
    </row>
    <row r="101" spans="1:25" ht="15.75" thickBot="1">
      <c r="A101" s="39"/>
      <c r="B101" s="12"/>
      <c r="C101" s="20" t="s">
        <v>322</v>
      </c>
      <c r="D101" s="20"/>
      <c r="E101" s="20"/>
      <c r="F101" s="20"/>
      <c r="G101" s="20"/>
      <c r="H101" s="20"/>
      <c r="I101" s="20"/>
      <c r="J101" s="12"/>
      <c r="K101" s="20" t="s">
        <v>208</v>
      </c>
      <c r="L101" s="20"/>
      <c r="M101" s="20"/>
      <c r="N101" s="20"/>
      <c r="O101" s="20"/>
      <c r="P101" s="20"/>
      <c r="Q101" s="20"/>
    </row>
    <row r="102" spans="1:25">
      <c r="A102" s="39"/>
      <c r="B102" s="28"/>
      <c r="C102" s="108" t="s">
        <v>340</v>
      </c>
      <c r="D102" s="108"/>
      <c r="E102" s="108"/>
      <c r="F102" s="90"/>
      <c r="G102" s="108" t="s">
        <v>343</v>
      </c>
      <c r="H102" s="108"/>
      <c r="I102" s="108"/>
      <c r="J102" s="28"/>
      <c r="K102" s="108" t="s">
        <v>340</v>
      </c>
      <c r="L102" s="108"/>
      <c r="M102" s="108"/>
      <c r="N102" s="90"/>
      <c r="O102" s="108" t="s">
        <v>343</v>
      </c>
      <c r="P102" s="108"/>
      <c r="Q102" s="108"/>
    </row>
    <row r="103" spans="1:25">
      <c r="A103" s="39"/>
      <c r="B103" s="28"/>
      <c r="C103" s="50" t="s">
        <v>341</v>
      </c>
      <c r="D103" s="50"/>
      <c r="E103" s="50"/>
      <c r="F103" s="28"/>
      <c r="G103" s="50" t="s">
        <v>355</v>
      </c>
      <c r="H103" s="50"/>
      <c r="I103" s="50"/>
      <c r="J103" s="28"/>
      <c r="K103" s="50" t="s">
        <v>341</v>
      </c>
      <c r="L103" s="50"/>
      <c r="M103" s="50"/>
      <c r="N103" s="28"/>
      <c r="O103" s="50" t="s">
        <v>355</v>
      </c>
      <c r="P103" s="50"/>
      <c r="Q103" s="50"/>
    </row>
    <row r="104" spans="1:25" ht="15.75" thickBot="1">
      <c r="A104" s="39"/>
      <c r="B104" s="28"/>
      <c r="C104" s="21" t="s">
        <v>342</v>
      </c>
      <c r="D104" s="21"/>
      <c r="E104" s="21"/>
      <c r="F104" s="28"/>
      <c r="G104" s="21" t="s">
        <v>342</v>
      </c>
      <c r="H104" s="21"/>
      <c r="I104" s="21"/>
      <c r="J104" s="28"/>
      <c r="K104" s="21" t="s">
        <v>342</v>
      </c>
      <c r="L104" s="21"/>
      <c r="M104" s="21"/>
      <c r="N104" s="28"/>
      <c r="O104" s="21" t="s">
        <v>342</v>
      </c>
      <c r="P104" s="21"/>
      <c r="Q104" s="21"/>
    </row>
    <row r="105" spans="1:25">
      <c r="A105" s="39"/>
      <c r="B105" s="43"/>
      <c r="C105" s="50" t="s">
        <v>210</v>
      </c>
      <c r="D105" s="50"/>
      <c r="E105" s="50"/>
      <c r="F105" s="50"/>
      <c r="G105" s="50"/>
      <c r="H105" s="50"/>
      <c r="I105" s="50"/>
      <c r="J105" s="50"/>
      <c r="K105" s="50"/>
      <c r="L105" s="50"/>
      <c r="M105" s="50"/>
      <c r="N105" s="50"/>
      <c r="O105" s="50"/>
      <c r="P105" s="50"/>
      <c r="Q105" s="50"/>
    </row>
    <row r="106" spans="1:25">
      <c r="A106" s="39"/>
      <c r="B106" s="54" t="s">
        <v>356</v>
      </c>
      <c r="C106" s="52" t="s">
        <v>215</v>
      </c>
      <c r="D106" s="53">
        <v>1623</v>
      </c>
      <c r="E106" s="23"/>
      <c r="F106" s="23"/>
      <c r="G106" s="52" t="s">
        <v>215</v>
      </c>
      <c r="H106" s="53">
        <v>8927</v>
      </c>
      <c r="I106" s="23"/>
      <c r="J106" s="23"/>
      <c r="K106" s="54" t="s">
        <v>215</v>
      </c>
      <c r="L106" s="80">
        <v>795</v>
      </c>
      <c r="M106" s="23"/>
      <c r="N106" s="23"/>
      <c r="O106" s="54" t="s">
        <v>215</v>
      </c>
      <c r="P106" s="55">
        <v>8433</v>
      </c>
      <c r="Q106" s="23"/>
    </row>
    <row r="107" spans="1:25">
      <c r="A107" s="39"/>
      <c r="B107" s="54"/>
      <c r="C107" s="52"/>
      <c r="D107" s="53"/>
      <c r="E107" s="23"/>
      <c r="F107" s="23"/>
      <c r="G107" s="52"/>
      <c r="H107" s="53"/>
      <c r="I107" s="23"/>
      <c r="J107" s="23"/>
      <c r="K107" s="54"/>
      <c r="L107" s="80"/>
      <c r="M107" s="23"/>
      <c r="N107" s="23"/>
      <c r="O107" s="54"/>
      <c r="P107" s="55"/>
      <c r="Q107" s="23"/>
    </row>
    <row r="108" spans="1:25">
      <c r="A108" s="39"/>
      <c r="B108" s="56" t="s">
        <v>357</v>
      </c>
      <c r="C108" s="100">
        <v>699</v>
      </c>
      <c r="D108" s="100"/>
      <c r="E108" s="28"/>
      <c r="F108" s="28"/>
      <c r="G108" s="100">
        <v>969</v>
      </c>
      <c r="H108" s="100"/>
      <c r="I108" s="28"/>
      <c r="J108" s="28"/>
      <c r="K108" s="58">
        <v>1144</v>
      </c>
      <c r="L108" s="58"/>
      <c r="M108" s="28"/>
      <c r="N108" s="28"/>
      <c r="O108" s="82">
        <v>591</v>
      </c>
      <c r="P108" s="82"/>
      <c r="Q108" s="28"/>
    </row>
    <row r="109" spans="1:25">
      <c r="A109" s="39"/>
      <c r="B109" s="56"/>
      <c r="C109" s="100"/>
      <c r="D109" s="100"/>
      <c r="E109" s="28"/>
      <c r="F109" s="28"/>
      <c r="G109" s="100"/>
      <c r="H109" s="100"/>
      <c r="I109" s="28"/>
      <c r="J109" s="28"/>
      <c r="K109" s="58"/>
      <c r="L109" s="58"/>
      <c r="M109" s="28"/>
      <c r="N109" s="28"/>
      <c r="O109" s="82"/>
      <c r="P109" s="82"/>
      <c r="Q109" s="28"/>
    </row>
    <row r="110" spans="1:25">
      <c r="A110" s="39"/>
      <c r="B110" s="51" t="s">
        <v>358</v>
      </c>
      <c r="C110" s="59" t="s">
        <v>359</v>
      </c>
      <c r="D110" s="59"/>
      <c r="E110" s="52" t="s">
        <v>218</v>
      </c>
      <c r="F110" s="23"/>
      <c r="G110" s="59" t="s">
        <v>216</v>
      </c>
      <c r="H110" s="59"/>
      <c r="I110" s="23"/>
      <c r="J110" s="23"/>
      <c r="K110" s="80" t="s">
        <v>360</v>
      </c>
      <c r="L110" s="80"/>
      <c r="M110" s="54" t="s">
        <v>218</v>
      </c>
      <c r="N110" s="23"/>
      <c r="O110" s="80" t="s">
        <v>361</v>
      </c>
      <c r="P110" s="80"/>
      <c r="Q110" s="54" t="s">
        <v>218</v>
      </c>
    </row>
    <row r="111" spans="1:25">
      <c r="A111" s="39"/>
      <c r="B111" s="51"/>
      <c r="C111" s="59"/>
      <c r="D111" s="59"/>
      <c r="E111" s="52"/>
      <c r="F111" s="23"/>
      <c r="G111" s="59"/>
      <c r="H111" s="59"/>
      <c r="I111" s="23"/>
      <c r="J111" s="23"/>
      <c r="K111" s="80"/>
      <c r="L111" s="80"/>
      <c r="M111" s="54"/>
      <c r="N111" s="23"/>
      <c r="O111" s="80"/>
      <c r="P111" s="80"/>
      <c r="Q111" s="54"/>
    </row>
    <row r="112" spans="1:25">
      <c r="A112" s="39"/>
      <c r="B112" s="56" t="s">
        <v>362</v>
      </c>
      <c r="C112" s="100" t="s">
        <v>363</v>
      </c>
      <c r="D112" s="100"/>
      <c r="E112" s="115" t="s">
        <v>218</v>
      </c>
      <c r="F112" s="28"/>
      <c r="G112" s="100" t="s">
        <v>216</v>
      </c>
      <c r="H112" s="100"/>
      <c r="I112" s="28"/>
      <c r="J112" s="28"/>
      <c r="K112" s="82" t="s">
        <v>364</v>
      </c>
      <c r="L112" s="82"/>
      <c r="M112" s="42" t="s">
        <v>218</v>
      </c>
      <c r="N112" s="28"/>
      <c r="O112" s="82" t="s">
        <v>216</v>
      </c>
      <c r="P112" s="82"/>
      <c r="Q112" s="28"/>
    </row>
    <row r="113" spans="1:25">
      <c r="A113" s="39"/>
      <c r="B113" s="56"/>
      <c r="C113" s="100"/>
      <c r="D113" s="100"/>
      <c r="E113" s="115"/>
      <c r="F113" s="28"/>
      <c r="G113" s="100"/>
      <c r="H113" s="100"/>
      <c r="I113" s="28"/>
      <c r="J113" s="28"/>
      <c r="K113" s="82"/>
      <c r="L113" s="82"/>
      <c r="M113" s="42"/>
      <c r="N113" s="28"/>
      <c r="O113" s="82"/>
      <c r="P113" s="82"/>
      <c r="Q113" s="28"/>
    </row>
    <row r="114" spans="1:25">
      <c r="A114" s="39"/>
      <c r="B114" s="125" t="s">
        <v>365</v>
      </c>
      <c r="C114" s="59" t="s">
        <v>366</v>
      </c>
      <c r="D114" s="59"/>
      <c r="E114" s="52" t="s">
        <v>218</v>
      </c>
      <c r="F114" s="23"/>
      <c r="G114" s="59" t="s">
        <v>216</v>
      </c>
      <c r="H114" s="59"/>
      <c r="I114" s="23"/>
      <c r="J114" s="23"/>
      <c r="K114" s="80" t="s">
        <v>367</v>
      </c>
      <c r="L114" s="80"/>
      <c r="M114" s="54" t="s">
        <v>218</v>
      </c>
      <c r="N114" s="23"/>
      <c r="O114" s="80" t="s">
        <v>216</v>
      </c>
      <c r="P114" s="80"/>
      <c r="Q114" s="23"/>
    </row>
    <row r="115" spans="1:25" ht="15.75" thickBot="1">
      <c r="A115" s="39"/>
      <c r="B115" s="125"/>
      <c r="C115" s="101"/>
      <c r="D115" s="101"/>
      <c r="E115" s="126"/>
      <c r="F115" s="23"/>
      <c r="G115" s="101"/>
      <c r="H115" s="101"/>
      <c r="I115" s="84"/>
      <c r="J115" s="23"/>
      <c r="K115" s="83"/>
      <c r="L115" s="83"/>
      <c r="M115" s="96"/>
      <c r="N115" s="23"/>
      <c r="O115" s="83"/>
      <c r="P115" s="83"/>
      <c r="Q115" s="84"/>
    </row>
    <row r="116" spans="1:25">
      <c r="A116" s="39"/>
      <c r="B116" s="56" t="s">
        <v>368</v>
      </c>
      <c r="C116" s="102" t="s">
        <v>215</v>
      </c>
      <c r="D116" s="116">
        <v>1650</v>
      </c>
      <c r="E116" s="90"/>
      <c r="F116" s="28"/>
      <c r="G116" s="102" t="s">
        <v>215</v>
      </c>
      <c r="H116" s="116">
        <v>9896</v>
      </c>
      <c r="I116" s="90"/>
      <c r="J116" s="28"/>
      <c r="K116" s="86" t="s">
        <v>215</v>
      </c>
      <c r="L116" s="92">
        <v>1623</v>
      </c>
      <c r="M116" s="90"/>
      <c r="N116" s="28"/>
      <c r="O116" s="86" t="s">
        <v>215</v>
      </c>
      <c r="P116" s="92">
        <v>8927</v>
      </c>
      <c r="Q116" s="90"/>
    </row>
    <row r="117" spans="1:25" ht="15.75" thickBot="1">
      <c r="A117" s="39"/>
      <c r="B117" s="56"/>
      <c r="C117" s="103"/>
      <c r="D117" s="117"/>
      <c r="E117" s="91"/>
      <c r="F117" s="28"/>
      <c r="G117" s="103"/>
      <c r="H117" s="117"/>
      <c r="I117" s="91"/>
      <c r="J117" s="28"/>
      <c r="K117" s="87"/>
      <c r="L117" s="93"/>
      <c r="M117" s="91"/>
      <c r="N117" s="28"/>
      <c r="O117" s="87"/>
      <c r="P117" s="93"/>
      <c r="Q117" s="91"/>
    </row>
    <row r="118" spans="1:25" ht="15.75" thickTop="1">
      <c r="A118" s="39"/>
      <c r="B118" s="128" t="s">
        <v>369</v>
      </c>
      <c r="C118" s="128"/>
      <c r="D118" s="128"/>
      <c r="E118" s="128"/>
      <c r="F118" s="128"/>
      <c r="G118" s="128"/>
      <c r="H118" s="128"/>
      <c r="I118" s="128"/>
      <c r="J118" s="128"/>
      <c r="K118" s="128"/>
      <c r="L118" s="128"/>
      <c r="M118" s="128"/>
      <c r="N118" s="128"/>
      <c r="O118" s="128"/>
      <c r="P118" s="128"/>
      <c r="Q118" s="128"/>
      <c r="R118" s="128"/>
      <c r="S118" s="128"/>
      <c r="T118" s="128"/>
      <c r="U118" s="128"/>
      <c r="V118" s="128"/>
      <c r="W118" s="128"/>
      <c r="X118" s="128"/>
      <c r="Y118" s="128"/>
    </row>
  </sheetData>
  <mergeCells count="592">
    <mergeCell ref="B98:Y98"/>
    <mergeCell ref="B118:Y118"/>
    <mergeCell ref="B61:Y61"/>
    <mergeCell ref="B62:Y62"/>
    <mergeCell ref="B63:Y63"/>
    <mergeCell ref="B64:Y64"/>
    <mergeCell ref="B96:Y96"/>
    <mergeCell ref="B97:Y97"/>
    <mergeCell ref="B11:Y11"/>
    <mergeCell ref="B12:Y12"/>
    <mergeCell ref="B13:Y13"/>
    <mergeCell ref="B14:Y14"/>
    <mergeCell ref="B15:Y15"/>
    <mergeCell ref="B16:Y16"/>
    <mergeCell ref="B5:Y5"/>
    <mergeCell ref="B6:Y6"/>
    <mergeCell ref="B7:Y7"/>
    <mergeCell ref="B8:Y8"/>
    <mergeCell ref="B9:Y9"/>
    <mergeCell ref="B10:Y10"/>
    <mergeCell ref="N116:N117"/>
    <mergeCell ref="O116:O117"/>
    <mergeCell ref="P116:P117"/>
    <mergeCell ref="Q116:Q117"/>
    <mergeCell ref="A1:A2"/>
    <mergeCell ref="B1:Y1"/>
    <mergeCell ref="B2:Y2"/>
    <mergeCell ref="B3:Y3"/>
    <mergeCell ref="A4:A118"/>
    <mergeCell ref="B4:Y4"/>
    <mergeCell ref="H116:H117"/>
    <mergeCell ref="I116:I117"/>
    <mergeCell ref="J116:J117"/>
    <mergeCell ref="K116:K117"/>
    <mergeCell ref="L116:L117"/>
    <mergeCell ref="M116:M117"/>
    <mergeCell ref="B116:B117"/>
    <mergeCell ref="C116:C117"/>
    <mergeCell ref="D116:D117"/>
    <mergeCell ref="E116:E117"/>
    <mergeCell ref="F116:F117"/>
    <mergeCell ref="G116:G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N106:N107"/>
    <mergeCell ref="O106:O107"/>
    <mergeCell ref="P106:P107"/>
    <mergeCell ref="Q106:Q107"/>
    <mergeCell ref="B108:B109"/>
    <mergeCell ref="C108:D109"/>
    <mergeCell ref="E108:E109"/>
    <mergeCell ref="F108:F109"/>
    <mergeCell ref="G108:H109"/>
    <mergeCell ref="I108:I109"/>
    <mergeCell ref="H106:H107"/>
    <mergeCell ref="I106:I107"/>
    <mergeCell ref="J106:J107"/>
    <mergeCell ref="K106:K107"/>
    <mergeCell ref="L106:L107"/>
    <mergeCell ref="M106:M107"/>
    <mergeCell ref="O102:Q102"/>
    <mergeCell ref="O103:Q103"/>
    <mergeCell ref="O104:Q104"/>
    <mergeCell ref="C105:Q105"/>
    <mergeCell ref="B106:B107"/>
    <mergeCell ref="C106:C107"/>
    <mergeCell ref="D106:D107"/>
    <mergeCell ref="E106:E107"/>
    <mergeCell ref="F106:F107"/>
    <mergeCell ref="G106:G107"/>
    <mergeCell ref="G104:I104"/>
    <mergeCell ref="J102:J104"/>
    <mergeCell ref="K102:M102"/>
    <mergeCell ref="K103:M103"/>
    <mergeCell ref="K104:M104"/>
    <mergeCell ref="N102:N104"/>
    <mergeCell ref="B99:Q99"/>
    <mergeCell ref="C101:I101"/>
    <mergeCell ref="K101:Q101"/>
    <mergeCell ref="B102:B104"/>
    <mergeCell ref="C102:E102"/>
    <mergeCell ref="C103:E103"/>
    <mergeCell ref="C104:E104"/>
    <mergeCell ref="F102:F104"/>
    <mergeCell ref="G102:I102"/>
    <mergeCell ref="G103:I103"/>
    <mergeCell ref="C95:E95"/>
    <mergeCell ref="G95:I95"/>
    <mergeCell ref="K95:M95"/>
    <mergeCell ref="O95:Q95"/>
    <mergeCell ref="S95:U95"/>
    <mergeCell ref="W95:Y95"/>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S69:U69"/>
    <mergeCell ref="S70:U70"/>
    <mergeCell ref="S71:U71"/>
    <mergeCell ref="S72:U72"/>
    <mergeCell ref="V69:V72"/>
    <mergeCell ref="W69:Y72"/>
    <mergeCell ref="N69:N72"/>
    <mergeCell ref="O69:Q69"/>
    <mergeCell ref="O70:Q70"/>
    <mergeCell ref="O71:Q71"/>
    <mergeCell ref="O72:Q72"/>
    <mergeCell ref="R69:R72"/>
    <mergeCell ref="G69:I69"/>
    <mergeCell ref="G70:I70"/>
    <mergeCell ref="G71:I71"/>
    <mergeCell ref="G72:I72"/>
    <mergeCell ref="J69:J72"/>
    <mergeCell ref="K69:M72"/>
    <mergeCell ref="B69:B72"/>
    <mergeCell ref="C69:E69"/>
    <mergeCell ref="C70:E70"/>
    <mergeCell ref="C71:E71"/>
    <mergeCell ref="C72:E72"/>
    <mergeCell ref="F69:F72"/>
    <mergeCell ref="H56:H57"/>
    <mergeCell ref="I56:I57"/>
    <mergeCell ref="B65:Y65"/>
    <mergeCell ref="C67:M67"/>
    <mergeCell ref="O67:Y67"/>
    <mergeCell ref="C68:M68"/>
    <mergeCell ref="O68:Y68"/>
    <mergeCell ref="B58:Y58"/>
    <mergeCell ref="B59:Y59"/>
    <mergeCell ref="B60:Y60"/>
    <mergeCell ref="B56:B57"/>
    <mergeCell ref="C56:C57"/>
    <mergeCell ref="D56:D57"/>
    <mergeCell ref="E56:E57"/>
    <mergeCell ref="F56:F57"/>
    <mergeCell ref="G56:G57"/>
    <mergeCell ref="I52:I53"/>
    <mergeCell ref="B54:B55"/>
    <mergeCell ref="C54:D55"/>
    <mergeCell ref="E54:E55"/>
    <mergeCell ref="F54:F55"/>
    <mergeCell ref="G54:H55"/>
    <mergeCell ref="I54:I55"/>
    <mergeCell ref="C51:D51"/>
    <mergeCell ref="G51:H51"/>
    <mergeCell ref="B52:B53"/>
    <mergeCell ref="C52:D53"/>
    <mergeCell ref="E52:E53"/>
    <mergeCell ref="F52:F53"/>
    <mergeCell ref="G52:H53"/>
    <mergeCell ref="B49:B50"/>
    <mergeCell ref="C49:D50"/>
    <mergeCell ref="E49:E50"/>
    <mergeCell ref="F49:F50"/>
    <mergeCell ref="G49:H50"/>
    <mergeCell ref="I49:I50"/>
    <mergeCell ref="B45:B46"/>
    <mergeCell ref="C45:I46"/>
    <mergeCell ref="B47:B48"/>
    <mergeCell ref="C47:C48"/>
    <mergeCell ref="D47:D48"/>
    <mergeCell ref="E47:E48"/>
    <mergeCell ref="F47:F48"/>
    <mergeCell ref="G47:G48"/>
    <mergeCell ref="H47:H48"/>
    <mergeCell ref="I47:I48"/>
    <mergeCell ref="T37:T38"/>
    <mergeCell ref="U37:U38"/>
    <mergeCell ref="B41:I41"/>
    <mergeCell ref="B43:B44"/>
    <mergeCell ref="C43:E44"/>
    <mergeCell ref="F43:F44"/>
    <mergeCell ref="G43:I44"/>
    <mergeCell ref="B39:Y39"/>
    <mergeCell ref="B40:Y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T31:T32"/>
    <mergeCell ref="U31:U32"/>
    <mergeCell ref="B33:B34"/>
    <mergeCell ref="C33:D34"/>
    <mergeCell ref="E33:E34"/>
    <mergeCell ref="F33:F34"/>
    <mergeCell ref="G33:H34"/>
    <mergeCell ref="I33:I34"/>
    <mergeCell ref="J33:J34"/>
    <mergeCell ref="K33:L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T28:T29"/>
    <mergeCell ref="U28:U29"/>
    <mergeCell ref="C30:E30"/>
    <mergeCell ref="G30:I30"/>
    <mergeCell ref="K30:M30"/>
    <mergeCell ref="O30:Q30"/>
    <mergeCell ref="S30:U30"/>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T22:T23"/>
    <mergeCell ref="U22:U23"/>
    <mergeCell ref="B24:B25"/>
    <mergeCell ref="C24:D25"/>
    <mergeCell ref="E24:E25"/>
    <mergeCell ref="F24:F25"/>
    <mergeCell ref="G24:H25"/>
    <mergeCell ref="I24:I25"/>
    <mergeCell ref="J24:J25"/>
    <mergeCell ref="K24:L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N19:N20"/>
    <mergeCell ref="O19:Q20"/>
    <mergeCell ref="R19:R20"/>
    <mergeCell ref="S19:U19"/>
    <mergeCell ref="S20:U20"/>
    <mergeCell ref="C21:U21"/>
    <mergeCell ref="B17:U17"/>
    <mergeCell ref="B19:B20"/>
    <mergeCell ref="C19:E19"/>
    <mergeCell ref="C20:E20"/>
    <mergeCell ref="F19:F20"/>
    <mergeCell ref="G19:I19"/>
    <mergeCell ref="G20:I20"/>
    <mergeCell ref="J19:J20"/>
    <mergeCell ref="K19:M19"/>
    <mergeCell ref="K20:M2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2.28515625" bestFit="1" customWidth="1"/>
  </cols>
  <sheetData>
    <row r="1" spans="1:2" ht="30">
      <c r="A1" s="1" t="s">
        <v>1692</v>
      </c>
      <c r="B1" s="1" t="s">
        <v>2</v>
      </c>
    </row>
    <row r="2" spans="1:2" ht="45">
      <c r="A2" s="3" t="s">
        <v>1693</v>
      </c>
      <c r="B2" s="4" t="s">
        <v>6</v>
      </c>
    </row>
    <row r="3" spans="1:2" ht="30">
      <c r="A3" s="2" t="s">
        <v>1694</v>
      </c>
      <c r="B3" s="7">
        <v>11775000</v>
      </c>
    </row>
    <row r="4" spans="1:2" ht="30">
      <c r="A4" s="2" t="s">
        <v>1695</v>
      </c>
      <c r="B4" s="6">
        <v>11746000</v>
      </c>
    </row>
    <row r="5" spans="1:2" ht="30">
      <c r="A5" s="2" t="s">
        <v>1696</v>
      </c>
      <c r="B5" s="6">
        <v>11681000</v>
      </c>
    </row>
    <row r="6" spans="1:2" ht="30">
      <c r="A6" s="2" t="s">
        <v>1697</v>
      </c>
      <c r="B6" s="6">
        <v>10890000</v>
      </c>
    </row>
    <row r="7" spans="1:2" ht="30">
      <c r="A7" s="2" t="s">
        <v>1698</v>
      </c>
      <c r="B7" s="6">
        <v>10011000</v>
      </c>
    </row>
    <row r="8" spans="1:2" ht="30">
      <c r="A8" s="2" t="s">
        <v>1699</v>
      </c>
      <c r="B8" s="6">
        <v>35971000</v>
      </c>
    </row>
    <row r="9" spans="1:2" ht="30">
      <c r="A9" s="2" t="s">
        <v>1700</v>
      </c>
      <c r="B9" s="6">
        <v>92074000</v>
      </c>
    </row>
    <row r="10" spans="1:2" ht="45">
      <c r="A10" s="3" t="s">
        <v>1701</v>
      </c>
      <c r="B10" s="4" t="s">
        <v>6</v>
      </c>
    </row>
    <row r="11" spans="1:2" ht="45">
      <c r="A11" s="2" t="s">
        <v>1702</v>
      </c>
      <c r="B11" s="6">
        <v>-150000</v>
      </c>
    </row>
    <row r="12" spans="1:2" ht="45">
      <c r="A12" s="2" t="s">
        <v>1703</v>
      </c>
      <c r="B12" s="4">
        <v>0</v>
      </c>
    </row>
    <row r="13" spans="1:2" ht="45">
      <c r="A13" s="2" t="s">
        <v>1704</v>
      </c>
      <c r="B13" s="4">
        <v>0</v>
      </c>
    </row>
    <row r="14" spans="1:2" ht="45">
      <c r="A14" s="2" t="s">
        <v>1705</v>
      </c>
      <c r="B14" s="4">
        <v>0</v>
      </c>
    </row>
    <row r="15" spans="1:2" ht="45">
      <c r="A15" s="2" t="s">
        <v>1706</v>
      </c>
      <c r="B15" s="4">
        <v>0</v>
      </c>
    </row>
    <row r="16" spans="1:2" ht="45">
      <c r="A16" s="2" t="s">
        <v>1707</v>
      </c>
      <c r="B16" s="4">
        <v>0</v>
      </c>
    </row>
    <row r="17" spans="1:2" ht="30">
      <c r="A17" s="2" t="s">
        <v>1708</v>
      </c>
      <c r="B17" s="6">
        <v>-150000</v>
      </c>
    </row>
    <row r="18" spans="1:2" ht="30">
      <c r="A18" s="3" t="s">
        <v>1709</v>
      </c>
      <c r="B18" s="4" t="s">
        <v>6</v>
      </c>
    </row>
    <row r="19" spans="1:2" ht="30">
      <c r="A19" s="2" t="s">
        <v>1710</v>
      </c>
      <c r="B19" s="6">
        <v>11625000</v>
      </c>
    </row>
    <row r="20" spans="1:2" ht="30">
      <c r="A20" s="2" t="s">
        <v>1711</v>
      </c>
      <c r="B20" s="6">
        <v>11746000</v>
      </c>
    </row>
    <row r="21" spans="1:2" ht="30">
      <c r="A21" s="2" t="s">
        <v>1712</v>
      </c>
      <c r="B21" s="6">
        <v>11681000</v>
      </c>
    </row>
    <row r="22" spans="1:2" ht="30">
      <c r="A22" s="2" t="s">
        <v>1713</v>
      </c>
      <c r="B22" s="6">
        <v>10890000</v>
      </c>
    </row>
    <row r="23" spans="1:2" ht="30">
      <c r="A23" s="2" t="s">
        <v>1714</v>
      </c>
      <c r="B23" s="6">
        <v>10011000</v>
      </c>
    </row>
    <row r="24" spans="1:2" ht="30">
      <c r="A24" s="2" t="s">
        <v>1715</v>
      </c>
      <c r="B24" s="6">
        <v>35971000</v>
      </c>
    </row>
    <row r="25" spans="1:2" ht="30">
      <c r="A25" s="2" t="s">
        <v>1716</v>
      </c>
      <c r="B25" s="7">
        <v>91924000</v>
      </c>
    </row>
  </sheetData>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15" customHeight="1">
      <c r="A1" s="8" t="s">
        <v>1717</v>
      </c>
      <c r="B1" s="1" t="s">
        <v>2</v>
      </c>
    </row>
    <row r="2" spans="1:2">
      <c r="A2" s="8"/>
      <c r="B2" s="1" t="s">
        <v>1395</v>
      </c>
    </row>
    <row r="3" spans="1:2" ht="30">
      <c r="A3" s="3" t="s">
        <v>859</v>
      </c>
      <c r="B3" s="4" t="s">
        <v>6</v>
      </c>
    </row>
    <row r="4" spans="1:2">
      <c r="A4" s="2" t="s">
        <v>1718</v>
      </c>
      <c r="B4" s="4">
        <v>8</v>
      </c>
    </row>
  </sheetData>
  <mergeCells count="1">
    <mergeCell ref="A1:A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4" width="12.5703125" bestFit="1" customWidth="1"/>
  </cols>
  <sheetData>
    <row r="1" spans="1:4" ht="45" customHeight="1">
      <c r="A1" s="8" t="s">
        <v>1719</v>
      </c>
      <c r="B1" s="8" t="s">
        <v>1</v>
      </c>
      <c r="C1" s="8"/>
      <c r="D1" s="8"/>
    </row>
    <row r="2" spans="1:4">
      <c r="A2" s="8"/>
      <c r="B2" s="1" t="s">
        <v>2</v>
      </c>
      <c r="C2" s="1" t="s">
        <v>34</v>
      </c>
      <c r="D2" s="1" t="s">
        <v>35</v>
      </c>
    </row>
    <row r="3" spans="1:4" ht="30">
      <c r="A3" s="2" t="s">
        <v>129</v>
      </c>
      <c r="B3" s="7">
        <v>152040000</v>
      </c>
      <c r="C3" s="7">
        <v>150122000</v>
      </c>
      <c r="D3" s="7">
        <v>131369000</v>
      </c>
    </row>
    <row r="4" spans="1:4" ht="30">
      <c r="A4" s="2" t="s">
        <v>133</v>
      </c>
      <c r="B4" s="6">
        <v>-1095000</v>
      </c>
      <c r="C4" s="6">
        <v>-23736000</v>
      </c>
      <c r="D4" s="6">
        <v>-9227000</v>
      </c>
    </row>
    <row r="5" spans="1:4" ht="30">
      <c r="A5" s="2" t="s">
        <v>134</v>
      </c>
      <c r="B5" s="6">
        <v>9748000</v>
      </c>
      <c r="C5" s="6">
        <v>3270000</v>
      </c>
      <c r="D5" s="6">
        <v>4690000</v>
      </c>
    </row>
    <row r="6" spans="1:4">
      <c r="A6" s="2" t="s">
        <v>139</v>
      </c>
      <c r="B6" s="6">
        <v>-27549000</v>
      </c>
      <c r="C6" s="6">
        <v>-47101000</v>
      </c>
      <c r="D6" s="6">
        <v>-20329000</v>
      </c>
    </row>
    <row r="7" spans="1:4">
      <c r="A7" s="2" t="s">
        <v>1720</v>
      </c>
      <c r="B7" s="4" t="s">
        <v>6</v>
      </c>
      <c r="C7" s="4" t="s">
        <v>6</v>
      </c>
      <c r="D7" s="4" t="s">
        <v>6</v>
      </c>
    </row>
    <row r="8" spans="1:4" ht="30">
      <c r="A8" s="2" t="s">
        <v>129</v>
      </c>
      <c r="B8" s="6">
        <v>91745000</v>
      </c>
      <c r="C8" s="6">
        <v>90688000</v>
      </c>
      <c r="D8" s="6">
        <v>120850000</v>
      </c>
    </row>
    <row r="9" spans="1:4" ht="30">
      <c r="A9" s="2" t="s">
        <v>133</v>
      </c>
      <c r="B9" s="6">
        <v>-1095000</v>
      </c>
      <c r="C9" s="6">
        <v>-23736000</v>
      </c>
      <c r="D9" s="6">
        <v>-9227000</v>
      </c>
    </row>
    <row r="10" spans="1:4" ht="30">
      <c r="A10" s="2" t="s">
        <v>134</v>
      </c>
      <c r="B10" s="6">
        <v>9748000</v>
      </c>
      <c r="C10" s="6">
        <v>3270000</v>
      </c>
      <c r="D10" s="6">
        <v>4690000</v>
      </c>
    </row>
    <row r="11" spans="1:4">
      <c r="A11" s="2" t="s">
        <v>139</v>
      </c>
      <c r="B11" s="6">
        <v>2001000</v>
      </c>
      <c r="C11" s="6">
        <v>-28303000</v>
      </c>
      <c r="D11" s="6">
        <v>-6292000</v>
      </c>
    </row>
    <row r="12" spans="1:4">
      <c r="A12" s="2" t="s">
        <v>1721</v>
      </c>
      <c r="B12" s="4" t="s">
        <v>6</v>
      </c>
      <c r="C12" s="4" t="s">
        <v>6</v>
      </c>
      <c r="D12" s="4" t="s">
        <v>6</v>
      </c>
    </row>
    <row r="13" spans="1:4" ht="30">
      <c r="A13" s="2" t="s">
        <v>129</v>
      </c>
      <c r="B13" s="6">
        <v>25336000</v>
      </c>
      <c r="C13" s="6">
        <v>18191000</v>
      </c>
      <c r="D13" s="6">
        <v>-10483000</v>
      </c>
    </row>
    <row r="14" spans="1:4" ht="30">
      <c r="A14" s="2" t="s">
        <v>133</v>
      </c>
      <c r="B14" s="4">
        <v>0</v>
      </c>
      <c r="C14" s="4">
        <v>0</v>
      </c>
      <c r="D14" s="4">
        <v>0</v>
      </c>
    </row>
    <row r="15" spans="1:4" ht="30">
      <c r="A15" s="2" t="s">
        <v>134</v>
      </c>
      <c r="B15" s="4">
        <v>0</v>
      </c>
      <c r="C15" s="4">
        <v>0</v>
      </c>
      <c r="D15" s="4">
        <v>0</v>
      </c>
    </row>
    <row r="16" spans="1:4">
      <c r="A16" s="2" t="s">
        <v>139</v>
      </c>
      <c r="B16" s="6">
        <v>-29304000</v>
      </c>
      <c r="C16" s="6">
        <v>-18860000</v>
      </c>
      <c r="D16" s="6">
        <v>-8658000</v>
      </c>
    </row>
    <row r="17" spans="1:4">
      <c r="A17" s="2" t="s">
        <v>1262</v>
      </c>
      <c r="B17" s="4" t="s">
        <v>6</v>
      </c>
      <c r="C17" s="4" t="s">
        <v>6</v>
      </c>
      <c r="D17" s="4" t="s">
        <v>6</v>
      </c>
    </row>
    <row r="18" spans="1:4" ht="30">
      <c r="A18" s="2" t="s">
        <v>129</v>
      </c>
      <c r="B18" s="4" t="s">
        <v>6</v>
      </c>
      <c r="C18" s="6">
        <v>161020000</v>
      </c>
      <c r="D18" s="6">
        <v>134844000</v>
      </c>
    </row>
    <row r="19" spans="1:4" ht="30">
      <c r="A19" s="2" t="s">
        <v>133</v>
      </c>
      <c r="B19" s="4" t="s">
        <v>6</v>
      </c>
      <c r="C19" s="6">
        <v>-34925000</v>
      </c>
      <c r="D19" s="6">
        <v>-12766000</v>
      </c>
    </row>
    <row r="20" spans="1:4" ht="30">
      <c r="A20" s="2" t="s">
        <v>134</v>
      </c>
      <c r="B20" s="4" t="s">
        <v>6</v>
      </c>
      <c r="C20" s="6">
        <v>3561000</v>
      </c>
      <c r="D20" s="6">
        <v>4754000</v>
      </c>
    </row>
    <row r="21" spans="1:4">
      <c r="A21" s="2" t="s">
        <v>139</v>
      </c>
      <c r="B21" s="4" t="s">
        <v>6</v>
      </c>
      <c r="C21" s="6">
        <v>57999000</v>
      </c>
      <c r="D21" s="6">
        <v>23804000</v>
      </c>
    </row>
    <row r="22" spans="1:4" ht="30">
      <c r="A22" s="2" t="s">
        <v>1722</v>
      </c>
      <c r="B22" s="4" t="s">
        <v>6</v>
      </c>
      <c r="C22" s="4" t="s">
        <v>6</v>
      </c>
      <c r="D22" s="4" t="s">
        <v>6</v>
      </c>
    </row>
    <row r="23" spans="1:4" ht="30">
      <c r="A23" s="2" t="s">
        <v>129</v>
      </c>
      <c r="B23" s="4" t="s">
        <v>6</v>
      </c>
      <c r="C23" s="6">
        <v>90690000</v>
      </c>
      <c r="D23" s="6">
        <v>120964000</v>
      </c>
    </row>
    <row r="24" spans="1:4" ht="30">
      <c r="A24" s="2" t="s">
        <v>133</v>
      </c>
      <c r="B24" s="4" t="s">
        <v>6</v>
      </c>
      <c r="C24" s="6">
        <v>-23737000</v>
      </c>
      <c r="D24" s="6">
        <v>-9341000</v>
      </c>
    </row>
    <row r="25" spans="1:4" ht="30">
      <c r="A25" s="2" t="s">
        <v>134</v>
      </c>
      <c r="B25" s="4" t="s">
        <v>6</v>
      </c>
      <c r="C25" s="6">
        <v>3269000</v>
      </c>
      <c r="D25" s="6">
        <v>4690000</v>
      </c>
    </row>
    <row r="26" spans="1:4">
      <c r="A26" s="2" t="s">
        <v>139</v>
      </c>
      <c r="B26" s="4" t="s">
        <v>6</v>
      </c>
      <c r="C26" s="6">
        <v>-28305000</v>
      </c>
      <c r="D26" s="6">
        <v>-6406000</v>
      </c>
    </row>
    <row r="27" spans="1:4" ht="30">
      <c r="A27" s="2" t="s">
        <v>1723</v>
      </c>
      <c r="B27" s="4" t="s">
        <v>6</v>
      </c>
      <c r="C27" s="4" t="s">
        <v>6</v>
      </c>
      <c r="D27" s="4" t="s">
        <v>6</v>
      </c>
    </row>
    <row r="28" spans="1:4" ht="30">
      <c r="A28" s="2" t="s">
        <v>129</v>
      </c>
      <c r="B28" s="4" t="s">
        <v>6</v>
      </c>
      <c r="C28" s="6">
        <v>29087000</v>
      </c>
      <c r="D28" s="6">
        <v>-7122000</v>
      </c>
    </row>
    <row r="29" spans="1:4" ht="30">
      <c r="A29" s="2" t="s">
        <v>133</v>
      </c>
      <c r="B29" s="4" t="s">
        <v>6</v>
      </c>
      <c r="C29" s="6">
        <v>-11188000</v>
      </c>
      <c r="D29" s="6">
        <v>-3425000</v>
      </c>
    </row>
    <row r="30" spans="1:4" ht="30">
      <c r="A30" s="2" t="s">
        <v>134</v>
      </c>
      <c r="B30" s="4" t="s">
        <v>6</v>
      </c>
      <c r="C30" s="6">
        <v>292000</v>
      </c>
      <c r="D30" s="6">
        <v>64000</v>
      </c>
    </row>
    <row r="31" spans="1:4">
      <c r="A31" s="2" t="s">
        <v>139</v>
      </c>
      <c r="B31" s="4" t="s">
        <v>6</v>
      </c>
      <c r="C31" s="6">
        <v>-29756000</v>
      </c>
      <c r="D31" s="6">
        <v>-12019000</v>
      </c>
    </row>
    <row r="32" spans="1:4">
      <c r="A32" s="2" t="s">
        <v>1263</v>
      </c>
      <c r="B32" s="4" t="s">
        <v>6</v>
      </c>
      <c r="C32" s="4" t="s">
        <v>6</v>
      </c>
      <c r="D32" s="4" t="s">
        <v>6</v>
      </c>
    </row>
    <row r="33" spans="1:4" ht="30">
      <c r="A33" s="2" t="s">
        <v>129</v>
      </c>
      <c r="B33" s="4" t="s">
        <v>6</v>
      </c>
      <c r="C33" s="6">
        <v>-10898000</v>
      </c>
      <c r="D33" s="6">
        <v>-3475000</v>
      </c>
    </row>
    <row r="34" spans="1:4" ht="30">
      <c r="A34" s="2" t="s">
        <v>133</v>
      </c>
      <c r="B34" s="4" t="s">
        <v>6</v>
      </c>
      <c r="C34" s="6">
        <v>11189000</v>
      </c>
      <c r="D34" s="6">
        <v>3539000</v>
      </c>
    </row>
    <row r="35" spans="1:4" ht="30">
      <c r="A35" s="2" t="s">
        <v>134</v>
      </c>
      <c r="B35" s="4" t="s">
        <v>6</v>
      </c>
      <c r="C35" s="6">
        <v>-291000</v>
      </c>
      <c r="D35" s="6">
        <v>-64000</v>
      </c>
    </row>
    <row r="36" spans="1:4">
      <c r="A36" s="2" t="s">
        <v>139</v>
      </c>
      <c r="B36" s="4" t="s">
        <v>6</v>
      </c>
      <c r="C36" s="6">
        <v>-10898000</v>
      </c>
      <c r="D36" s="6">
        <v>-3475000</v>
      </c>
    </row>
    <row r="37" spans="1:4" ht="30">
      <c r="A37" s="2" t="s">
        <v>1724</v>
      </c>
      <c r="B37" s="4" t="s">
        <v>6</v>
      </c>
      <c r="C37" s="4" t="s">
        <v>6</v>
      </c>
      <c r="D37" s="4" t="s">
        <v>6</v>
      </c>
    </row>
    <row r="38" spans="1:4" ht="30">
      <c r="A38" s="2" t="s">
        <v>129</v>
      </c>
      <c r="B38" s="4" t="s">
        <v>6</v>
      </c>
      <c r="C38" s="6">
        <v>-2000</v>
      </c>
      <c r="D38" s="6">
        <v>-114000</v>
      </c>
    </row>
    <row r="39" spans="1:4" ht="30">
      <c r="A39" s="2" t="s">
        <v>133</v>
      </c>
      <c r="B39" s="4" t="s">
        <v>6</v>
      </c>
      <c r="C39" s="6">
        <v>1000</v>
      </c>
      <c r="D39" s="6">
        <v>114000</v>
      </c>
    </row>
    <row r="40" spans="1:4" ht="30">
      <c r="A40" s="2" t="s">
        <v>134</v>
      </c>
      <c r="B40" s="4" t="s">
        <v>6</v>
      </c>
      <c r="C40" s="6">
        <v>1000</v>
      </c>
      <c r="D40" s="4">
        <v>0</v>
      </c>
    </row>
    <row r="41" spans="1:4">
      <c r="A41" s="2" t="s">
        <v>139</v>
      </c>
      <c r="B41" s="4" t="s">
        <v>6</v>
      </c>
      <c r="C41" s="6">
        <v>2000</v>
      </c>
      <c r="D41" s="6">
        <v>114000</v>
      </c>
    </row>
    <row r="42" spans="1:4" ht="30">
      <c r="A42" s="2" t="s">
        <v>1725</v>
      </c>
      <c r="B42" s="4" t="s">
        <v>6</v>
      </c>
      <c r="C42" s="4" t="s">
        <v>6</v>
      </c>
      <c r="D42" s="4" t="s">
        <v>6</v>
      </c>
    </row>
    <row r="43" spans="1:4" ht="30">
      <c r="A43" s="2" t="s">
        <v>129</v>
      </c>
      <c r="B43" s="4" t="s">
        <v>6</v>
      </c>
      <c r="C43" s="6">
        <v>-10896000</v>
      </c>
      <c r="D43" s="6">
        <v>-3361000</v>
      </c>
    </row>
    <row r="44" spans="1:4" ht="30">
      <c r="A44" s="2" t="s">
        <v>133</v>
      </c>
      <c r="B44" s="4" t="s">
        <v>6</v>
      </c>
      <c r="C44" s="6">
        <v>11188000</v>
      </c>
      <c r="D44" s="6">
        <v>3425000</v>
      </c>
    </row>
    <row r="45" spans="1:4" ht="30">
      <c r="A45" s="2" t="s">
        <v>134</v>
      </c>
      <c r="B45" s="4" t="s">
        <v>6</v>
      </c>
      <c r="C45" s="6">
        <v>-292000</v>
      </c>
      <c r="D45" s="6">
        <v>-64000</v>
      </c>
    </row>
    <row r="46" spans="1:4">
      <c r="A46" s="2" t="s">
        <v>139</v>
      </c>
      <c r="B46" s="4" t="s">
        <v>6</v>
      </c>
      <c r="C46" s="6">
        <v>10896000</v>
      </c>
      <c r="D46" s="6">
        <v>3361000</v>
      </c>
    </row>
    <row r="47" spans="1:4">
      <c r="A47" s="2" t="s">
        <v>1264</v>
      </c>
      <c r="B47" s="4" t="s">
        <v>6</v>
      </c>
      <c r="C47" s="4" t="s">
        <v>6</v>
      </c>
      <c r="D47" s="4" t="s">
        <v>6</v>
      </c>
    </row>
    <row r="48" spans="1:4" ht="30">
      <c r="A48" s="2" t="s">
        <v>129</v>
      </c>
      <c r="B48" s="4" t="s">
        <v>6</v>
      </c>
      <c r="C48" s="6">
        <v>150122000</v>
      </c>
      <c r="D48" s="6">
        <v>131369000</v>
      </c>
    </row>
    <row r="49" spans="1:4" ht="30">
      <c r="A49" s="2" t="s">
        <v>133</v>
      </c>
      <c r="B49" s="4" t="s">
        <v>6</v>
      </c>
      <c r="C49" s="6">
        <v>-23736000</v>
      </c>
      <c r="D49" s="6">
        <v>-9227000</v>
      </c>
    </row>
    <row r="50" spans="1:4" ht="30">
      <c r="A50" s="2" t="s">
        <v>134</v>
      </c>
      <c r="B50" s="4" t="s">
        <v>6</v>
      </c>
      <c r="C50" s="6">
        <v>3270000</v>
      </c>
      <c r="D50" s="6">
        <v>4690000</v>
      </c>
    </row>
    <row r="51" spans="1:4">
      <c r="A51" s="2" t="s">
        <v>139</v>
      </c>
      <c r="B51" s="4" t="s">
        <v>6</v>
      </c>
      <c r="C51" s="6">
        <v>47101000</v>
      </c>
      <c r="D51" s="6">
        <v>20329000</v>
      </c>
    </row>
    <row r="52" spans="1:4" ht="30">
      <c r="A52" s="2" t="s">
        <v>1726</v>
      </c>
      <c r="B52" s="4" t="s">
        <v>6</v>
      </c>
      <c r="C52" s="4" t="s">
        <v>6</v>
      </c>
      <c r="D52" s="4" t="s">
        <v>6</v>
      </c>
    </row>
    <row r="53" spans="1:4" ht="30">
      <c r="A53" s="2" t="s">
        <v>129</v>
      </c>
      <c r="B53" s="4" t="s">
        <v>6</v>
      </c>
      <c r="C53" s="6">
        <v>90688000</v>
      </c>
      <c r="D53" s="6">
        <v>120850000</v>
      </c>
    </row>
    <row r="54" spans="1:4" ht="30">
      <c r="A54" s="2" t="s">
        <v>133</v>
      </c>
      <c r="B54" s="4" t="s">
        <v>6</v>
      </c>
      <c r="C54" s="6">
        <v>-23736000</v>
      </c>
      <c r="D54" s="6">
        <v>-9227000</v>
      </c>
    </row>
    <row r="55" spans="1:4" ht="30">
      <c r="A55" s="2" t="s">
        <v>134</v>
      </c>
      <c r="B55" s="4" t="s">
        <v>6</v>
      </c>
      <c r="C55" s="6">
        <v>3270000</v>
      </c>
      <c r="D55" s="6">
        <v>4690000</v>
      </c>
    </row>
    <row r="56" spans="1:4">
      <c r="A56" s="2" t="s">
        <v>139</v>
      </c>
      <c r="B56" s="4" t="s">
        <v>6</v>
      </c>
      <c r="C56" s="6">
        <v>-28303000</v>
      </c>
      <c r="D56" s="6">
        <v>-6292000</v>
      </c>
    </row>
    <row r="57" spans="1:4" ht="30">
      <c r="A57" s="2" t="s">
        <v>1727</v>
      </c>
      <c r="B57" s="4" t="s">
        <v>6</v>
      </c>
      <c r="C57" s="4" t="s">
        <v>6</v>
      </c>
      <c r="D57" s="4" t="s">
        <v>6</v>
      </c>
    </row>
    <row r="58" spans="1:4" ht="30">
      <c r="A58" s="2" t="s">
        <v>129</v>
      </c>
      <c r="B58" s="4" t="s">
        <v>6</v>
      </c>
      <c r="C58" s="6">
        <v>18191000</v>
      </c>
      <c r="D58" s="6">
        <v>-10483000</v>
      </c>
    </row>
    <row r="59" spans="1:4" ht="30">
      <c r="A59" s="2" t="s">
        <v>133</v>
      </c>
      <c r="B59" s="4" t="s">
        <v>6</v>
      </c>
      <c r="C59" s="4">
        <v>0</v>
      </c>
      <c r="D59" s="4">
        <v>0</v>
      </c>
    </row>
    <row r="60" spans="1:4" ht="30">
      <c r="A60" s="2" t="s">
        <v>134</v>
      </c>
      <c r="B60" s="4" t="s">
        <v>6</v>
      </c>
      <c r="C60" s="4">
        <v>0</v>
      </c>
      <c r="D60" s="4">
        <v>0</v>
      </c>
    </row>
    <row r="61" spans="1:4">
      <c r="A61" s="2" t="s">
        <v>139</v>
      </c>
      <c r="B61" s="4" t="s">
        <v>6</v>
      </c>
      <c r="C61" s="7">
        <v>-18860000</v>
      </c>
      <c r="D61" s="7">
        <v>-865800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9"/>
  <sheetViews>
    <sheetView showGridLines="0" workbookViewId="0"/>
  </sheetViews>
  <sheetFormatPr defaultRowHeight="15"/>
  <cols>
    <col min="1" max="1" width="36.5703125" bestFit="1" customWidth="1"/>
    <col min="2" max="4" width="12.5703125" bestFit="1" customWidth="1"/>
  </cols>
  <sheetData>
    <row r="1" spans="1:4" ht="30" customHeight="1">
      <c r="A1" s="8" t="s">
        <v>1728</v>
      </c>
      <c r="B1" s="8" t="s">
        <v>1</v>
      </c>
      <c r="C1" s="8"/>
      <c r="D1" s="8"/>
    </row>
    <row r="2" spans="1:4">
      <c r="A2" s="8"/>
      <c r="B2" s="1" t="s">
        <v>2</v>
      </c>
      <c r="C2" s="1" t="s">
        <v>34</v>
      </c>
      <c r="D2" s="1" t="s">
        <v>35</v>
      </c>
    </row>
    <row r="3" spans="1:4">
      <c r="A3" s="3" t="s">
        <v>36</v>
      </c>
      <c r="B3" s="4" t="s">
        <v>6</v>
      </c>
      <c r="C3" s="4" t="s">
        <v>6</v>
      </c>
      <c r="D3" s="4" t="s">
        <v>6</v>
      </c>
    </row>
    <row r="4" spans="1:4">
      <c r="A4" s="2" t="s">
        <v>37</v>
      </c>
      <c r="B4" s="7">
        <v>267229000</v>
      </c>
      <c r="C4" s="7">
        <v>260782000</v>
      </c>
      <c r="D4" s="7">
        <v>245426000</v>
      </c>
    </row>
    <row r="5" spans="1:4">
      <c r="A5" s="2" t="s">
        <v>38</v>
      </c>
      <c r="B5" s="6">
        <v>18686000</v>
      </c>
      <c r="C5" s="6">
        <v>14203000</v>
      </c>
      <c r="D5" s="6">
        <v>14052000</v>
      </c>
    </row>
    <row r="6" spans="1:4">
      <c r="A6" s="2" t="s">
        <v>39</v>
      </c>
      <c r="B6" s="6">
        <v>20668000</v>
      </c>
      <c r="C6" s="6">
        <v>17962000</v>
      </c>
      <c r="D6" s="6">
        <v>18111000</v>
      </c>
    </row>
    <row r="7" spans="1:4">
      <c r="A7" s="2" t="s">
        <v>40</v>
      </c>
      <c r="B7" s="6">
        <v>403099000</v>
      </c>
      <c r="C7" s="6">
        <v>384784000</v>
      </c>
      <c r="D7" s="6">
        <v>349036000</v>
      </c>
    </row>
    <row r="8" spans="1:4">
      <c r="A8" s="2" t="s">
        <v>43</v>
      </c>
      <c r="B8" s="6">
        <v>724307000</v>
      </c>
      <c r="C8" s="6">
        <v>691509000</v>
      </c>
      <c r="D8" s="6">
        <v>638793000</v>
      </c>
    </row>
    <row r="9" spans="1:4">
      <c r="A9" s="3" t="s">
        <v>44</v>
      </c>
      <c r="B9" s="4" t="s">
        <v>6</v>
      </c>
      <c r="C9" s="4" t="s">
        <v>6</v>
      </c>
      <c r="D9" s="4" t="s">
        <v>6</v>
      </c>
    </row>
    <row r="10" spans="1:4">
      <c r="A10" s="2" t="s">
        <v>45</v>
      </c>
      <c r="B10" s="6">
        <v>113567000</v>
      </c>
      <c r="C10" s="6">
        <v>101852000</v>
      </c>
      <c r="D10" s="6">
        <v>106404000</v>
      </c>
    </row>
    <row r="11" spans="1:4">
      <c r="A11" s="2" t="s">
        <v>40</v>
      </c>
      <c r="B11" s="6">
        <v>403099000</v>
      </c>
      <c r="C11" s="6">
        <v>384784000</v>
      </c>
      <c r="D11" s="6">
        <v>349036000</v>
      </c>
    </row>
    <row r="12" spans="1:4">
      <c r="A12" s="2" t="s">
        <v>47</v>
      </c>
      <c r="B12" s="6">
        <v>529813000</v>
      </c>
      <c r="C12" s="6">
        <v>498367000</v>
      </c>
      <c r="D12" s="6">
        <v>466930000</v>
      </c>
    </row>
    <row r="13" spans="1:4">
      <c r="A13" s="2" t="s">
        <v>895</v>
      </c>
      <c r="B13" s="6">
        <v>194494000</v>
      </c>
      <c r="C13" s="6">
        <v>193142000</v>
      </c>
      <c r="D13" s="6">
        <v>171863000</v>
      </c>
    </row>
    <row r="14" spans="1:4">
      <c r="A14" s="3" t="s">
        <v>896</v>
      </c>
      <c r="B14" s="4" t="s">
        <v>6</v>
      </c>
      <c r="C14" s="4" t="s">
        <v>6</v>
      </c>
      <c r="D14" s="4" t="s">
        <v>6</v>
      </c>
    </row>
    <row r="15" spans="1:4">
      <c r="A15" s="2" t="s">
        <v>50</v>
      </c>
      <c r="B15" s="6">
        <v>42537000</v>
      </c>
      <c r="C15" s="6">
        <v>27189000</v>
      </c>
      <c r="D15" s="6">
        <v>12939000</v>
      </c>
    </row>
    <row r="16" spans="1:4">
      <c r="A16" s="2" t="s">
        <v>903</v>
      </c>
      <c r="B16" s="6">
        <v>37576000</v>
      </c>
      <c r="C16" s="6">
        <v>23974000</v>
      </c>
      <c r="D16" s="6">
        <v>13806000</v>
      </c>
    </row>
    <row r="17" spans="1:4">
      <c r="A17" s="2" t="s">
        <v>56</v>
      </c>
      <c r="B17" s="6">
        <v>156918000</v>
      </c>
      <c r="C17" s="6">
        <v>169168000</v>
      </c>
      <c r="D17" s="6">
        <v>158057000</v>
      </c>
    </row>
    <row r="18" spans="1:4">
      <c r="A18" s="2" t="s">
        <v>57</v>
      </c>
      <c r="B18" s="6">
        <v>44317000</v>
      </c>
      <c r="C18" s="6">
        <v>48481000</v>
      </c>
      <c r="D18" s="6">
        <v>47661000</v>
      </c>
    </row>
    <row r="19" spans="1:4">
      <c r="A19" s="2" t="s">
        <v>58</v>
      </c>
      <c r="B19" s="6">
        <v>112601000</v>
      </c>
      <c r="C19" s="6">
        <v>120687000</v>
      </c>
      <c r="D19" s="6">
        <v>110396000</v>
      </c>
    </row>
    <row r="20" spans="1:4">
      <c r="A20" s="2" t="s">
        <v>1729</v>
      </c>
      <c r="B20" s="4" t="s">
        <v>6</v>
      </c>
      <c r="C20" s="4" t="s">
        <v>6</v>
      </c>
      <c r="D20" s="4" t="s">
        <v>6</v>
      </c>
    </row>
    <row r="21" spans="1:4">
      <c r="A21" s="3" t="s">
        <v>36</v>
      </c>
      <c r="B21" s="4" t="s">
        <v>6</v>
      </c>
      <c r="C21" s="4" t="s">
        <v>6</v>
      </c>
      <c r="D21" s="4" t="s">
        <v>6</v>
      </c>
    </row>
    <row r="22" spans="1:4">
      <c r="A22" s="2" t="s">
        <v>37</v>
      </c>
      <c r="B22" s="6">
        <v>242706000</v>
      </c>
      <c r="C22" s="6">
        <v>235429000</v>
      </c>
      <c r="D22" s="6">
        <v>219699000</v>
      </c>
    </row>
    <row r="23" spans="1:4">
      <c r="A23" s="2" t="s">
        <v>38</v>
      </c>
      <c r="B23" s="6">
        <v>17432000</v>
      </c>
      <c r="C23" s="6">
        <v>13727000</v>
      </c>
      <c r="D23" s="6">
        <v>13439000</v>
      </c>
    </row>
    <row r="24" spans="1:4">
      <c r="A24" s="2" t="s">
        <v>39</v>
      </c>
      <c r="B24" s="6">
        <v>19864000</v>
      </c>
      <c r="C24" s="6">
        <v>17152000</v>
      </c>
      <c r="D24" s="6">
        <v>17619000</v>
      </c>
    </row>
    <row r="25" spans="1:4">
      <c r="A25" s="2" t="s">
        <v>40</v>
      </c>
      <c r="B25" s="6">
        <v>358133000</v>
      </c>
      <c r="C25" s="6">
        <v>338801000</v>
      </c>
      <c r="D25" s="6">
        <v>298797000</v>
      </c>
    </row>
    <row r="26" spans="1:4">
      <c r="A26" s="2" t="s">
        <v>138</v>
      </c>
      <c r="B26" s="6">
        <v>8834000</v>
      </c>
      <c r="C26" s="6">
        <v>8363000</v>
      </c>
      <c r="D26" s="6">
        <v>6341000</v>
      </c>
    </row>
    <row r="27" spans="1:4">
      <c r="A27" s="2" t="s">
        <v>43</v>
      </c>
      <c r="B27" s="6">
        <v>646969000</v>
      </c>
      <c r="C27" s="6">
        <v>613472000</v>
      </c>
      <c r="D27" s="6">
        <v>555895000</v>
      </c>
    </row>
    <row r="28" spans="1:4">
      <c r="A28" s="3" t="s">
        <v>44</v>
      </c>
      <c r="B28" s="4" t="s">
        <v>6</v>
      </c>
      <c r="C28" s="4" t="s">
        <v>6</v>
      </c>
      <c r="D28" s="4" t="s">
        <v>6</v>
      </c>
    </row>
    <row r="29" spans="1:4">
      <c r="A29" s="2" t="s">
        <v>45</v>
      </c>
      <c r="B29" s="6">
        <v>128947000</v>
      </c>
      <c r="C29" s="6">
        <v>130682000</v>
      </c>
      <c r="D29" s="6">
        <v>107520000</v>
      </c>
    </row>
    <row r="30" spans="1:4">
      <c r="A30" s="2" t="s">
        <v>40</v>
      </c>
      <c r="B30" s="6">
        <v>373477000</v>
      </c>
      <c r="C30" s="6">
        <v>345809000</v>
      </c>
      <c r="D30" s="6">
        <v>310677000</v>
      </c>
    </row>
    <row r="31" spans="1:4">
      <c r="A31" s="2" t="s">
        <v>138</v>
      </c>
      <c r="B31" s="6">
        <v>3100000</v>
      </c>
      <c r="C31" s="6">
        <v>2832000</v>
      </c>
      <c r="D31" s="6">
        <v>2824000</v>
      </c>
    </row>
    <row r="32" spans="1:4">
      <c r="A32" s="2" t="s">
        <v>47</v>
      </c>
      <c r="B32" s="6">
        <v>505524000</v>
      </c>
      <c r="C32" s="6">
        <v>479323000</v>
      </c>
      <c r="D32" s="6">
        <v>421021000</v>
      </c>
    </row>
    <row r="33" spans="1:4">
      <c r="A33" s="2" t="s">
        <v>895</v>
      </c>
      <c r="B33" s="6">
        <v>141445000</v>
      </c>
      <c r="C33" s="6">
        <v>134149000</v>
      </c>
      <c r="D33" s="6">
        <v>134874000</v>
      </c>
    </row>
    <row r="34" spans="1:4">
      <c r="A34" s="3" t="s">
        <v>896</v>
      </c>
      <c r="B34" s="4" t="s">
        <v>6</v>
      </c>
      <c r="C34" s="4" t="s">
        <v>6</v>
      </c>
      <c r="D34" s="4" t="s">
        <v>6</v>
      </c>
    </row>
    <row r="35" spans="1:4">
      <c r="A35" s="2" t="s">
        <v>50</v>
      </c>
      <c r="B35" s="6">
        <v>42418000</v>
      </c>
      <c r="C35" s="6">
        <v>31041000</v>
      </c>
      <c r="D35" s="6">
        <v>16815000</v>
      </c>
    </row>
    <row r="36" spans="1:4" ht="30">
      <c r="A36" s="2" t="s">
        <v>1730</v>
      </c>
      <c r="B36" s="6">
        <v>-46515000</v>
      </c>
      <c r="C36" s="6">
        <v>-55834000</v>
      </c>
      <c r="D36" s="6">
        <v>-30595000</v>
      </c>
    </row>
    <row r="37" spans="1:4">
      <c r="A37" s="2" t="s">
        <v>1731</v>
      </c>
      <c r="B37" s="6">
        <v>-2406000</v>
      </c>
      <c r="C37" s="6">
        <v>-551000</v>
      </c>
      <c r="D37" s="6">
        <v>-789000</v>
      </c>
    </row>
    <row r="38" spans="1:4">
      <c r="A38" s="2" t="s">
        <v>903</v>
      </c>
      <c r="B38" s="6">
        <v>-6503000</v>
      </c>
      <c r="C38" s="6">
        <v>-25344000</v>
      </c>
      <c r="D38" s="6">
        <v>-14569000</v>
      </c>
    </row>
    <row r="39" spans="1:4">
      <c r="A39" s="2" t="s">
        <v>56</v>
      </c>
      <c r="B39" s="6">
        <v>147948000</v>
      </c>
      <c r="C39" s="6">
        <v>159493000</v>
      </c>
      <c r="D39" s="6">
        <v>149443000</v>
      </c>
    </row>
    <row r="40" spans="1:4">
      <c r="A40" s="2" t="s">
        <v>57</v>
      </c>
      <c r="B40" s="6">
        <v>35347000</v>
      </c>
      <c r="C40" s="6">
        <v>38806000</v>
      </c>
      <c r="D40" s="6">
        <v>39047000</v>
      </c>
    </row>
    <row r="41" spans="1:4">
      <c r="A41" s="2" t="s">
        <v>58</v>
      </c>
      <c r="B41" s="6">
        <v>112601000</v>
      </c>
      <c r="C41" s="6">
        <v>120687000</v>
      </c>
      <c r="D41" s="6">
        <v>110396000</v>
      </c>
    </row>
    <row r="42" spans="1:4">
      <c r="A42" s="2" t="s">
        <v>1721</v>
      </c>
      <c r="B42" s="4" t="s">
        <v>6</v>
      </c>
      <c r="C42" s="4" t="s">
        <v>6</v>
      </c>
      <c r="D42" s="4" t="s">
        <v>6</v>
      </c>
    </row>
    <row r="43" spans="1:4">
      <c r="A43" s="3" t="s">
        <v>36</v>
      </c>
      <c r="B43" s="4" t="s">
        <v>6</v>
      </c>
      <c r="C43" s="4" t="s">
        <v>6</v>
      </c>
      <c r="D43" s="4" t="s">
        <v>6</v>
      </c>
    </row>
    <row r="44" spans="1:4">
      <c r="A44" s="2" t="s">
        <v>37</v>
      </c>
      <c r="B44" s="6">
        <v>112215000</v>
      </c>
      <c r="C44" s="6">
        <v>97881000</v>
      </c>
      <c r="D44" s="6">
        <v>104898000</v>
      </c>
    </row>
    <row r="45" spans="1:4">
      <c r="A45" s="2" t="s">
        <v>38</v>
      </c>
      <c r="B45" s="4">
        <v>0</v>
      </c>
      <c r="C45" s="4">
        <v>0</v>
      </c>
      <c r="D45" s="4">
        <v>0</v>
      </c>
    </row>
    <row r="46" spans="1:4">
      <c r="A46" s="2" t="s">
        <v>39</v>
      </c>
      <c r="B46" s="4">
        <v>0</v>
      </c>
      <c r="C46" s="4">
        <v>0</v>
      </c>
      <c r="D46" s="4">
        <v>0</v>
      </c>
    </row>
    <row r="47" spans="1:4">
      <c r="A47" s="2" t="s">
        <v>40</v>
      </c>
      <c r="B47" s="6">
        <v>350006000</v>
      </c>
      <c r="C47" s="6">
        <v>335737000</v>
      </c>
      <c r="D47" s="6">
        <v>329831000</v>
      </c>
    </row>
    <row r="48" spans="1:4">
      <c r="A48" s="2" t="s">
        <v>138</v>
      </c>
      <c r="B48" s="6">
        <v>4774000</v>
      </c>
      <c r="C48" s="6">
        <v>4573000</v>
      </c>
      <c r="D48" s="6">
        <v>4356000</v>
      </c>
    </row>
    <row r="49" spans="1:4">
      <c r="A49" s="2" t="s">
        <v>43</v>
      </c>
      <c r="B49" s="6">
        <v>466995000</v>
      </c>
      <c r="C49" s="6">
        <v>438191000</v>
      </c>
      <c r="D49" s="6">
        <v>439085000</v>
      </c>
    </row>
    <row r="50" spans="1:4">
      <c r="A50" s="3" t="s">
        <v>44</v>
      </c>
      <c r="B50" s="4" t="s">
        <v>6</v>
      </c>
      <c r="C50" s="4" t="s">
        <v>6</v>
      </c>
      <c r="D50" s="4" t="s">
        <v>6</v>
      </c>
    </row>
    <row r="51" spans="1:4">
      <c r="A51" s="2" t="s">
        <v>45</v>
      </c>
      <c r="B51" s="6">
        <v>102773000</v>
      </c>
      <c r="C51" s="6">
        <v>89122000</v>
      </c>
      <c r="D51" s="6">
        <v>92887000</v>
      </c>
    </row>
    <row r="52" spans="1:4">
      <c r="A52" s="2" t="s">
        <v>40</v>
      </c>
      <c r="B52" s="6">
        <v>336371000</v>
      </c>
      <c r="C52" s="6">
        <v>326735000</v>
      </c>
      <c r="D52" s="6">
        <v>319270000</v>
      </c>
    </row>
    <row r="53" spans="1:4">
      <c r="A53" s="2" t="s">
        <v>138</v>
      </c>
      <c r="B53" s="6">
        <v>9178000</v>
      </c>
      <c r="C53" s="6">
        <v>7892000</v>
      </c>
      <c r="D53" s="6">
        <v>7782000</v>
      </c>
    </row>
    <row r="54" spans="1:4">
      <c r="A54" s="2" t="s">
        <v>47</v>
      </c>
      <c r="B54" s="6">
        <v>448322000</v>
      </c>
      <c r="C54" s="6">
        <v>423749000</v>
      </c>
      <c r="D54" s="6">
        <v>419939000</v>
      </c>
    </row>
    <row r="55" spans="1:4">
      <c r="A55" s="2" t="s">
        <v>895</v>
      </c>
      <c r="B55" s="6">
        <v>18673000</v>
      </c>
      <c r="C55" s="6">
        <v>14442000</v>
      </c>
      <c r="D55" s="6">
        <v>19146000</v>
      </c>
    </row>
    <row r="56" spans="1:4">
      <c r="A56" s="3" t="s">
        <v>896</v>
      </c>
      <c r="B56" s="4" t="s">
        <v>6</v>
      </c>
      <c r="C56" s="4" t="s">
        <v>6</v>
      </c>
      <c r="D56" s="4" t="s">
        <v>6</v>
      </c>
    </row>
    <row r="57" spans="1:4">
      <c r="A57" s="2" t="s">
        <v>50</v>
      </c>
      <c r="B57" s="6">
        <v>113000</v>
      </c>
      <c r="C57" s="4">
        <v>0</v>
      </c>
      <c r="D57" s="6">
        <v>-3886000</v>
      </c>
    </row>
    <row r="58" spans="1:4" ht="30">
      <c r="A58" s="2" t="s">
        <v>1730</v>
      </c>
      <c r="B58" s="4">
        <v>0</v>
      </c>
      <c r="C58" s="4">
        <v>0</v>
      </c>
      <c r="D58" s="4">
        <v>0</v>
      </c>
    </row>
    <row r="59" spans="1:4">
      <c r="A59" s="2" t="s">
        <v>1731</v>
      </c>
      <c r="B59" s="6">
        <v>-1532000</v>
      </c>
      <c r="C59" s="6">
        <v>-1995000</v>
      </c>
      <c r="D59" s="6">
        <v>647000</v>
      </c>
    </row>
    <row r="60" spans="1:4">
      <c r="A60" s="2" t="s">
        <v>903</v>
      </c>
      <c r="B60" s="6">
        <v>-1419000</v>
      </c>
      <c r="C60" s="6">
        <v>-1995000</v>
      </c>
      <c r="D60" s="6">
        <v>-3239000</v>
      </c>
    </row>
    <row r="61" spans="1:4">
      <c r="A61" s="2" t="s">
        <v>56</v>
      </c>
      <c r="B61" s="6">
        <v>20092000</v>
      </c>
      <c r="C61" s="6">
        <v>16437000</v>
      </c>
      <c r="D61" s="6">
        <v>22385000</v>
      </c>
    </row>
    <row r="62" spans="1:4">
      <c r="A62" s="2" t="s">
        <v>57</v>
      </c>
      <c r="B62" s="6">
        <v>7566000</v>
      </c>
      <c r="C62" s="6">
        <v>7855000</v>
      </c>
      <c r="D62" s="6">
        <v>8023000</v>
      </c>
    </row>
    <row r="63" spans="1:4">
      <c r="A63" s="2" t="s">
        <v>58</v>
      </c>
      <c r="B63" s="6">
        <v>12526000</v>
      </c>
      <c r="C63" s="6">
        <v>8582000</v>
      </c>
      <c r="D63" s="6">
        <v>14362000</v>
      </c>
    </row>
    <row r="64" spans="1:4">
      <c r="A64" s="2" t="s">
        <v>1732</v>
      </c>
      <c r="B64" s="4" t="s">
        <v>6</v>
      </c>
      <c r="C64" s="4" t="s">
        <v>6</v>
      </c>
      <c r="D64" s="4" t="s">
        <v>6</v>
      </c>
    </row>
    <row r="65" spans="1:4">
      <c r="A65" s="3" t="s">
        <v>36</v>
      </c>
      <c r="B65" s="4" t="s">
        <v>6</v>
      </c>
      <c r="C65" s="4" t="s">
        <v>6</v>
      </c>
      <c r="D65" s="4" t="s">
        <v>6</v>
      </c>
    </row>
    <row r="66" spans="1:4">
      <c r="A66" s="2" t="s">
        <v>37</v>
      </c>
      <c r="B66" s="6">
        <v>43950000</v>
      </c>
      <c r="C66" s="6">
        <v>54362000</v>
      </c>
      <c r="D66" s="6">
        <v>32677000</v>
      </c>
    </row>
    <row r="67" spans="1:4">
      <c r="A67" s="2" t="s">
        <v>38</v>
      </c>
      <c r="B67" s="6">
        <v>1254000</v>
      </c>
      <c r="C67" s="6">
        <v>476000</v>
      </c>
      <c r="D67" s="6">
        <v>613000</v>
      </c>
    </row>
    <row r="68" spans="1:4">
      <c r="A68" s="2" t="s">
        <v>39</v>
      </c>
      <c r="B68" s="6">
        <v>804000</v>
      </c>
      <c r="C68" s="6">
        <v>810000</v>
      </c>
      <c r="D68" s="6">
        <v>492000</v>
      </c>
    </row>
    <row r="69" spans="1:4">
      <c r="A69" s="2" t="s">
        <v>40</v>
      </c>
      <c r="B69" s="6">
        <v>19247000</v>
      </c>
      <c r="C69" s="6">
        <v>19903000</v>
      </c>
      <c r="D69" s="6">
        <v>18555000</v>
      </c>
    </row>
    <row r="70" spans="1:4">
      <c r="A70" s="2" t="s">
        <v>138</v>
      </c>
      <c r="B70" s="6">
        <v>1017000</v>
      </c>
      <c r="C70" s="6">
        <v>842000</v>
      </c>
      <c r="D70" s="6">
        <v>1471000</v>
      </c>
    </row>
    <row r="71" spans="1:4">
      <c r="A71" s="2" t="s">
        <v>43</v>
      </c>
      <c r="B71" s="6">
        <v>66272000</v>
      </c>
      <c r="C71" s="6">
        <v>76393000</v>
      </c>
      <c r="D71" s="6">
        <v>53808000</v>
      </c>
    </row>
    <row r="72" spans="1:4">
      <c r="A72" s="3" t="s">
        <v>44</v>
      </c>
      <c r="B72" s="4" t="s">
        <v>6</v>
      </c>
      <c r="C72" s="4" t="s">
        <v>6</v>
      </c>
      <c r="D72" s="4" t="s">
        <v>6</v>
      </c>
    </row>
    <row r="73" spans="1:4">
      <c r="A73" s="2" t="s">
        <v>45</v>
      </c>
      <c r="B73" s="6">
        <v>13489000</v>
      </c>
      <c r="C73" s="6">
        <v>8938000</v>
      </c>
      <c r="D73" s="6">
        <v>17845000</v>
      </c>
    </row>
    <row r="74" spans="1:4">
      <c r="A74" s="2" t="s">
        <v>40</v>
      </c>
      <c r="B74" s="6">
        <v>17538000</v>
      </c>
      <c r="C74" s="6">
        <v>18036000</v>
      </c>
      <c r="D74" s="6">
        <v>17236000</v>
      </c>
    </row>
    <row r="75" spans="1:4">
      <c r="A75" s="2" t="s">
        <v>138</v>
      </c>
      <c r="B75" s="6">
        <v>869000</v>
      </c>
      <c r="C75" s="6">
        <v>1007000</v>
      </c>
      <c r="D75" s="6">
        <v>884000</v>
      </c>
    </row>
    <row r="76" spans="1:4">
      <c r="A76" s="2" t="s">
        <v>47</v>
      </c>
      <c r="B76" s="6">
        <v>31896000</v>
      </c>
      <c r="C76" s="6">
        <v>27981000</v>
      </c>
      <c r="D76" s="6">
        <v>35965000</v>
      </c>
    </row>
    <row r="77" spans="1:4">
      <c r="A77" s="2" t="s">
        <v>895</v>
      </c>
      <c r="B77" s="6">
        <v>34376000</v>
      </c>
      <c r="C77" s="6">
        <v>48412000</v>
      </c>
      <c r="D77" s="6">
        <v>17843000</v>
      </c>
    </row>
    <row r="78" spans="1:4">
      <c r="A78" s="3" t="s">
        <v>896</v>
      </c>
      <c r="B78" s="4" t="s">
        <v>6</v>
      </c>
      <c r="C78" s="4" t="s">
        <v>6</v>
      </c>
      <c r="D78" s="4" t="s">
        <v>6</v>
      </c>
    </row>
    <row r="79" spans="1:4">
      <c r="A79" s="2" t="s">
        <v>50</v>
      </c>
      <c r="B79" s="6">
        <v>6000</v>
      </c>
      <c r="C79" s="6">
        <v>9000</v>
      </c>
      <c r="D79" s="6">
        <v>10000</v>
      </c>
    </row>
    <row r="80" spans="1:4" ht="30">
      <c r="A80" s="2" t="s">
        <v>1730</v>
      </c>
      <c r="B80" s="4">
        <v>0</v>
      </c>
      <c r="C80" s="4">
        <v>0</v>
      </c>
      <c r="D80" s="4">
        <v>0</v>
      </c>
    </row>
    <row r="81" spans="1:4">
      <c r="A81" s="2" t="s">
        <v>1731</v>
      </c>
      <c r="B81" s="6">
        <v>-1023000</v>
      </c>
      <c r="C81" s="6">
        <v>-669000</v>
      </c>
      <c r="D81" s="6">
        <v>1009000</v>
      </c>
    </row>
    <row r="82" spans="1:4">
      <c r="A82" s="2" t="s">
        <v>903</v>
      </c>
      <c r="B82" s="6">
        <v>-1017000</v>
      </c>
      <c r="C82" s="6">
        <v>-660000</v>
      </c>
      <c r="D82" s="6">
        <v>1019000</v>
      </c>
    </row>
    <row r="83" spans="1:4">
      <c r="A83" s="2" t="s">
        <v>56</v>
      </c>
      <c r="B83" s="6">
        <v>35393000</v>
      </c>
      <c r="C83" s="6">
        <v>49072000</v>
      </c>
      <c r="D83" s="6">
        <v>16824000</v>
      </c>
    </row>
    <row r="84" spans="1:4">
      <c r="A84" s="2" t="s">
        <v>57</v>
      </c>
      <c r="B84" s="6">
        <v>1404000</v>
      </c>
      <c r="C84" s="6">
        <v>1820000</v>
      </c>
      <c r="D84" s="6">
        <v>591000</v>
      </c>
    </row>
    <row r="85" spans="1:4">
      <c r="A85" s="2" t="s">
        <v>58</v>
      </c>
      <c r="B85" s="6">
        <v>33989000</v>
      </c>
      <c r="C85" s="6">
        <v>47252000</v>
      </c>
      <c r="D85" s="6">
        <v>16233000</v>
      </c>
    </row>
    <row r="86" spans="1:4">
      <c r="A86" s="2" t="s">
        <v>1733</v>
      </c>
      <c r="B86" s="4" t="s">
        <v>6</v>
      </c>
      <c r="C86" s="4" t="s">
        <v>6</v>
      </c>
      <c r="D86" s="4" t="s">
        <v>6</v>
      </c>
    </row>
    <row r="87" spans="1:4">
      <c r="A87" s="3" t="s">
        <v>36</v>
      </c>
      <c r="B87" s="4" t="s">
        <v>6</v>
      </c>
      <c r="C87" s="4" t="s">
        <v>6</v>
      </c>
      <c r="D87" s="4" t="s">
        <v>6</v>
      </c>
    </row>
    <row r="88" spans="1:4">
      <c r="A88" s="2" t="s">
        <v>37</v>
      </c>
      <c r="B88" s="6">
        <v>-131642000</v>
      </c>
      <c r="C88" s="6">
        <v>-126890000</v>
      </c>
      <c r="D88" s="6">
        <v>-111848000</v>
      </c>
    </row>
    <row r="89" spans="1:4">
      <c r="A89" s="2" t="s">
        <v>38</v>
      </c>
      <c r="B89" s="4">
        <v>0</v>
      </c>
      <c r="C89" s="4">
        <v>0</v>
      </c>
      <c r="D89" s="4">
        <v>0</v>
      </c>
    </row>
    <row r="90" spans="1:4">
      <c r="A90" s="2" t="s">
        <v>39</v>
      </c>
      <c r="B90" s="4">
        <v>0</v>
      </c>
      <c r="C90" s="4">
        <v>0</v>
      </c>
      <c r="D90" s="4">
        <v>0</v>
      </c>
    </row>
    <row r="91" spans="1:4">
      <c r="A91" s="2" t="s">
        <v>40</v>
      </c>
      <c r="B91" s="6">
        <v>-324287000</v>
      </c>
      <c r="C91" s="6">
        <v>-309657000</v>
      </c>
      <c r="D91" s="6">
        <v>-298147000</v>
      </c>
    </row>
    <row r="92" spans="1:4">
      <c r="A92" s="2" t="s">
        <v>138</v>
      </c>
      <c r="B92" s="4">
        <v>0</v>
      </c>
      <c r="C92" s="4">
        <v>0</v>
      </c>
      <c r="D92" s="4">
        <v>0</v>
      </c>
    </row>
    <row r="93" spans="1:4">
      <c r="A93" s="2" t="s">
        <v>43</v>
      </c>
      <c r="B93" s="6">
        <v>-455929000</v>
      </c>
      <c r="C93" s="6">
        <v>-436547000</v>
      </c>
      <c r="D93" s="6">
        <v>-409995000</v>
      </c>
    </row>
    <row r="94" spans="1:4">
      <c r="A94" s="3" t="s">
        <v>44</v>
      </c>
      <c r="B94" s="4" t="s">
        <v>6</v>
      </c>
      <c r="C94" s="4" t="s">
        <v>6</v>
      </c>
      <c r="D94" s="4" t="s">
        <v>6</v>
      </c>
    </row>
    <row r="95" spans="1:4">
      <c r="A95" s="2" t="s">
        <v>45</v>
      </c>
      <c r="B95" s="6">
        <v>-131642000</v>
      </c>
      <c r="C95" s="6">
        <v>-126890000</v>
      </c>
      <c r="D95" s="6">
        <v>-111848000</v>
      </c>
    </row>
    <row r="96" spans="1:4">
      <c r="A96" s="2" t="s">
        <v>40</v>
      </c>
      <c r="B96" s="6">
        <v>-324287000</v>
      </c>
      <c r="C96" s="6">
        <v>-305796000</v>
      </c>
      <c r="D96" s="6">
        <v>-298147000</v>
      </c>
    </row>
    <row r="97" spans="1:4">
      <c r="A97" s="2" t="s">
        <v>138</v>
      </c>
      <c r="B97" s="4">
        <v>0</v>
      </c>
      <c r="C97" s="4">
        <v>0</v>
      </c>
      <c r="D97" s="4">
        <v>0</v>
      </c>
    </row>
    <row r="98" spans="1:4">
      <c r="A98" s="2" t="s">
        <v>47</v>
      </c>
      <c r="B98" s="6">
        <v>-455929000</v>
      </c>
      <c r="C98" s="6">
        <v>-432686000</v>
      </c>
      <c r="D98" s="6">
        <v>-409995000</v>
      </c>
    </row>
    <row r="99" spans="1:4">
      <c r="A99" s="2" t="s">
        <v>895</v>
      </c>
      <c r="B99" s="4">
        <v>0</v>
      </c>
      <c r="C99" s="6">
        <v>-3861000</v>
      </c>
      <c r="D99" s="4">
        <v>0</v>
      </c>
    </row>
    <row r="100" spans="1:4">
      <c r="A100" s="3" t="s">
        <v>896</v>
      </c>
      <c r="B100" s="4" t="s">
        <v>6</v>
      </c>
      <c r="C100" s="4" t="s">
        <v>6</v>
      </c>
      <c r="D100" s="4" t="s">
        <v>6</v>
      </c>
    </row>
    <row r="101" spans="1:4">
      <c r="A101" s="2" t="s">
        <v>50</v>
      </c>
      <c r="B101" s="4">
        <v>0</v>
      </c>
      <c r="C101" s="6">
        <v>-3861000</v>
      </c>
      <c r="D101" s="4">
        <v>0</v>
      </c>
    </row>
    <row r="102" spans="1:4" ht="30">
      <c r="A102" s="2" t="s">
        <v>1730</v>
      </c>
      <c r="B102" s="6">
        <v>46515000</v>
      </c>
      <c r="C102" s="6">
        <v>55834000</v>
      </c>
      <c r="D102" s="6">
        <v>30595000</v>
      </c>
    </row>
    <row r="103" spans="1:4">
      <c r="A103" s="2" t="s">
        <v>1731</v>
      </c>
      <c r="B103" s="4">
        <v>0</v>
      </c>
      <c r="C103" s="4">
        <v>0</v>
      </c>
      <c r="D103" s="4">
        <v>0</v>
      </c>
    </row>
    <row r="104" spans="1:4">
      <c r="A104" s="2" t="s">
        <v>903</v>
      </c>
      <c r="B104" s="6">
        <v>46515000</v>
      </c>
      <c r="C104" s="6">
        <v>51973000</v>
      </c>
      <c r="D104" s="6">
        <v>30595000</v>
      </c>
    </row>
    <row r="105" spans="1:4">
      <c r="A105" s="2" t="s">
        <v>56</v>
      </c>
      <c r="B105" s="6">
        <v>-46515000</v>
      </c>
      <c r="C105" s="6">
        <v>-55834000</v>
      </c>
      <c r="D105" s="6">
        <v>-30595000</v>
      </c>
    </row>
    <row r="106" spans="1:4">
      <c r="A106" s="2" t="s">
        <v>57</v>
      </c>
      <c r="B106" s="4">
        <v>0</v>
      </c>
      <c r="C106" s="4">
        <v>0</v>
      </c>
      <c r="D106" s="4">
        <v>0</v>
      </c>
    </row>
    <row r="107" spans="1:4">
      <c r="A107" s="2" t="s">
        <v>58</v>
      </c>
      <c r="B107" s="6">
        <v>-46515000</v>
      </c>
      <c r="C107" s="6">
        <v>-55834000</v>
      </c>
      <c r="D107" s="6">
        <v>-30595000</v>
      </c>
    </row>
    <row r="108" spans="1:4">
      <c r="A108" s="2" t="s">
        <v>1734</v>
      </c>
      <c r="B108" s="4" t="s">
        <v>6</v>
      </c>
      <c r="C108" s="4" t="s">
        <v>6</v>
      </c>
      <c r="D108" s="4" t="s">
        <v>6</v>
      </c>
    </row>
    <row r="109" spans="1:4">
      <c r="A109" s="3" t="s">
        <v>36</v>
      </c>
      <c r="B109" s="4" t="s">
        <v>6</v>
      </c>
      <c r="C109" s="4" t="s">
        <v>6</v>
      </c>
      <c r="D109" s="4" t="s">
        <v>6</v>
      </c>
    </row>
    <row r="110" spans="1:4">
      <c r="A110" s="2" t="s">
        <v>37</v>
      </c>
      <c r="B110" s="6">
        <v>267229000</v>
      </c>
      <c r="C110" s="6">
        <v>260782000</v>
      </c>
      <c r="D110" s="6">
        <v>245426000</v>
      </c>
    </row>
    <row r="111" spans="1:4">
      <c r="A111" s="2" t="s">
        <v>38</v>
      </c>
      <c r="B111" s="6">
        <v>18686000</v>
      </c>
      <c r="C111" s="6">
        <v>14203000</v>
      </c>
      <c r="D111" s="6">
        <v>14052000</v>
      </c>
    </row>
    <row r="112" spans="1:4">
      <c r="A112" s="2" t="s">
        <v>39</v>
      </c>
      <c r="B112" s="6">
        <v>20668000</v>
      </c>
      <c r="C112" s="6">
        <v>17962000</v>
      </c>
      <c r="D112" s="6">
        <v>18111000</v>
      </c>
    </row>
    <row r="113" spans="1:4">
      <c r="A113" s="2" t="s">
        <v>40</v>
      </c>
      <c r="B113" s="6">
        <v>403099000</v>
      </c>
      <c r="C113" s="6">
        <v>384784000</v>
      </c>
      <c r="D113" s="6">
        <v>349036000</v>
      </c>
    </row>
    <row r="114" spans="1:4">
      <c r="A114" s="2" t="s">
        <v>138</v>
      </c>
      <c r="B114" s="6">
        <v>14625000</v>
      </c>
      <c r="C114" s="6">
        <v>13778000</v>
      </c>
      <c r="D114" s="6">
        <v>12168000</v>
      </c>
    </row>
    <row r="115" spans="1:4">
      <c r="A115" s="2" t="s">
        <v>43</v>
      </c>
      <c r="B115" s="6">
        <v>724307000</v>
      </c>
      <c r="C115" s="6">
        <v>691509000</v>
      </c>
      <c r="D115" s="6">
        <v>638793000</v>
      </c>
    </row>
    <row r="116" spans="1:4">
      <c r="A116" s="3" t="s">
        <v>44</v>
      </c>
      <c r="B116" s="4" t="s">
        <v>6</v>
      </c>
      <c r="C116" s="4" t="s">
        <v>6</v>
      </c>
      <c r="D116" s="4" t="s">
        <v>6</v>
      </c>
    </row>
    <row r="117" spans="1:4">
      <c r="A117" s="2" t="s">
        <v>45</v>
      </c>
      <c r="B117" s="6">
        <v>113567000</v>
      </c>
      <c r="C117" s="6">
        <v>101852000</v>
      </c>
      <c r="D117" s="6">
        <v>106404000</v>
      </c>
    </row>
    <row r="118" spans="1:4">
      <c r="A118" s="2" t="s">
        <v>40</v>
      </c>
      <c r="B118" s="6">
        <v>403099000</v>
      </c>
      <c r="C118" s="6">
        <v>384784000</v>
      </c>
      <c r="D118" s="6">
        <v>349036000</v>
      </c>
    </row>
    <row r="119" spans="1:4">
      <c r="A119" s="2" t="s">
        <v>138</v>
      </c>
      <c r="B119" s="6">
        <v>13147000</v>
      </c>
      <c r="C119" s="6">
        <v>11731000</v>
      </c>
      <c r="D119" s="6">
        <v>11490000</v>
      </c>
    </row>
    <row r="120" spans="1:4">
      <c r="A120" s="2" t="s">
        <v>47</v>
      </c>
      <c r="B120" s="6">
        <v>529813000</v>
      </c>
      <c r="C120" s="6">
        <v>498367000</v>
      </c>
      <c r="D120" s="6">
        <v>466930000</v>
      </c>
    </row>
    <row r="121" spans="1:4">
      <c r="A121" s="2" t="s">
        <v>895</v>
      </c>
      <c r="B121" s="6">
        <v>194494000</v>
      </c>
      <c r="C121" s="6">
        <v>193142000</v>
      </c>
      <c r="D121" s="6">
        <v>171863000</v>
      </c>
    </row>
    <row r="122" spans="1:4">
      <c r="A122" s="3" t="s">
        <v>896</v>
      </c>
      <c r="B122" s="4" t="s">
        <v>6</v>
      </c>
      <c r="C122" s="4" t="s">
        <v>6</v>
      </c>
      <c r="D122" s="4" t="s">
        <v>6</v>
      </c>
    </row>
    <row r="123" spans="1:4">
      <c r="A123" s="2" t="s">
        <v>50</v>
      </c>
      <c r="B123" s="6">
        <v>42537000</v>
      </c>
      <c r="C123" s="6">
        <v>27189000</v>
      </c>
      <c r="D123" s="6">
        <v>12939000</v>
      </c>
    </row>
    <row r="124" spans="1:4" ht="30">
      <c r="A124" s="2" t="s">
        <v>1730</v>
      </c>
      <c r="B124" s="4">
        <v>0</v>
      </c>
      <c r="C124" s="4">
        <v>0</v>
      </c>
      <c r="D124" s="4">
        <v>0</v>
      </c>
    </row>
    <row r="125" spans="1:4">
      <c r="A125" s="2" t="s">
        <v>1731</v>
      </c>
      <c r="B125" s="6">
        <v>-4961000</v>
      </c>
      <c r="C125" s="6">
        <v>-3215000</v>
      </c>
      <c r="D125" s="6">
        <v>867000</v>
      </c>
    </row>
    <row r="126" spans="1:4">
      <c r="A126" s="2" t="s">
        <v>903</v>
      </c>
      <c r="B126" s="6">
        <v>37576000</v>
      </c>
      <c r="C126" s="6">
        <v>23974000</v>
      </c>
      <c r="D126" s="6">
        <v>13806000</v>
      </c>
    </row>
    <row r="127" spans="1:4">
      <c r="A127" s="2" t="s">
        <v>56</v>
      </c>
      <c r="B127" s="6">
        <v>156918000</v>
      </c>
      <c r="C127" s="6">
        <v>169168000</v>
      </c>
      <c r="D127" s="6">
        <v>158057000</v>
      </c>
    </row>
    <row r="128" spans="1:4">
      <c r="A128" s="2" t="s">
        <v>57</v>
      </c>
      <c r="B128" s="6">
        <v>44317000</v>
      </c>
      <c r="C128" s="6">
        <v>48481000</v>
      </c>
      <c r="D128" s="6">
        <v>47661000</v>
      </c>
    </row>
    <row r="129" spans="1:4">
      <c r="A129" s="2" t="s">
        <v>58</v>
      </c>
      <c r="B129" s="7">
        <v>112601000</v>
      </c>
      <c r="C129" s="7">
        <v>120687000</v>
      </c>
      <c r="D129" s="7">
        <v>11039600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cols>
    <col min="1" max="1" width="36.5703125" bestFit="1" customWidth="1"/>
    <col min="2" max="4" width="12.5703125" bestFit="1" customWidth="1"/>
  </cols>
  <sheetData>
    <row r="1" spans="1:4" ht="45" customHeight="1">
      <c r="A1" s="8" t="s">
        <v>1735</v>
      </c>
      <c r="B1" s="8" t="s">
        <v>1</v>
      </c>
      <c r="C1" s="8"/>
      <c r="D1" s="8"/>
    </row>
    <row r="2" spans="1:4">
      <c r="A2" s="8"/>
      <c r="B2" s="1" t="s">
        <v>2</v>
      </c>
      <c r="C2" s="1" t="s">
        <v>34</v>
      </c>
      <c r="D2" s="1" t="s">
        <v>35</v>
      </c>
    </row>
    <row r="3" spans="1:4">
      <c r="A3" s="2" t="s">
        <v>58</v>
      </c>
      <c r="B3" s="7">
        <v>112601000</v>
      </c>
      <c r="C3" s="7">
        <v>120687000</v>
      </c>
      <c r="D3" s="7">
        <v>110396000</v>
      </c>
    </row>
    <row r="4" spans="1:4" ht="30">
      <c r="A4" s="3" t="s">
        <v>62</v>
      </c>
      <c r="B4" s="4" t="s">
        <v>6</v>
      </c>
      <c r="C4" s="4" t="s">
        <v>6</v>
      </c>
      <c r="D4" s="4" t="s">
        <v>6</v>
      </c>
    </row>
    <row r="5" spans="1:4" ht="30">
      <c r="A5" s="2" t="s">
        <v>63</v>
      </c>
      <c r="B5" s="6">
        <v>862000</v>
      </c>
      <c r="C5" s="6">
        <v>862000</v>
      </c>
      <c r="D5" s="6">
        <v>862000</v>
      </c>
    </row>
    <row r="6" spans="1:4" ht="30">
      <c r="A6" s="2" t="s">
        <v>64</v>
      </c>
      <c r="B6" s="6">
        <v>-2863000</v>
      </c>
      <c r="C6" s="6">
        <v>237000</v>
      </c>
      <c r="D6" s="6">
        <v>615000</v>
      </c>
    </row>
    <row r="7" spans="1:4" ht="30">
      <c r="A7" s="3" t="s">
        <v>65</v>
      </c>
      <c r="B7" s="4" t="s">
        <v>6</v>
      </c>
      <c r="C7" s="4" t="s">
        <v>6</v>
      </c>
      <c r="D7" s="4" t="s">
        <v>6</v>
      </c>
    </row>
    <row r="8" spans="1:4">
      <c r="A8" s="2" t="s">
        <v>933</v>
      </c>
      <c r="B8" s="4">
        <v>0</v>
      </c>
      <c r="C8" s="6">
        <v>80000</v>
      </c>
      <c r="D8" s="4">
        <v>0</v>
      </c>
    </row>
    <row r="9" spans="1:4">
      <c r="A9" s="2" t="s">
        <v>935</v>
      </c>
      <c r="B9" s="4">
        <v>0</v>
      </c>
      <c r="C9" s="6">
        <v>1406000</v>
      </c>
      <c r="D9" s="4">
        <v>0</v>
      </c>
    </row>
    <row r="10" spans="1:4">
      <c r="A10" s="2" t="s">
        <v>940</v>
      </c>
      <c r="B10" s="4">
        <v>0</v>
      </c>
      <c r="C10" s="4">
        <v>0</v>
      </c>
      <c r="D10" s="6">
        <v>-1086000</v>
      </c>
    </row>
    <row r="11" spans="1:4" ht="30">
      <c r="A11" s="2" t="s">
        <v>69</v>
      </c>
      <c r="B11" s="6">
        <v>-2001000</v>
      </c>
      <c r="C11" s="6">
        <v>2585000</v>
      </c>
      <c r="D11" s="6">
        <v>391000</v>
      </c>
    </row>
    <row r="12" spans="1:4">
      <c r="A12" s="2" t="s">
        <v>70</v>
      </c>
      <c r="B12" s="6">
        <v>110600000</v>
      </c>
      <c r="C12" s="6">
        <v>123272000</v>
      </c>
      <c r="D12" s="6">
        <v>110787000</v>
      </c>
    </row>
    <row r="13" spans="1:4">
      <c r="A13" s="2" t="s">
        <v>1720</v>
      </c>
      <c r="B13" s="4" t="s">
        <v>6</v>
      </c>
      <c r="C13" s="4" t="s">
        <v>6</v>
      </c>
      <c r="D13" s="4" t="s">
        <v>6</v>
      </c>
    </row>
    <row r="14" spans="1:4">
      <c r="A14" s="2" t="s">
        <v>58</v>
      </c>
      <c r="B14" s="6">
        <v>112601000</v>
      </c>
      <c r="C14" s="6">
        <v>120687000</v>
      </c>
      <c r="D14" s="6">
        <v>110396000</v>
      </c>
    </row>
    <row r="15" spans="1:4" ht="30">
      <c r="A15" s="3" t="s">
        <v>62</v>
      </c>
      <c r="B15" s="4" t="s">
        <v>6</v>
      </c>
      <c r="C15" s="4" t="s">
        <v>6</v>
      </c>
      <c r="D15" s="4" t="s">
        <v>6</v>
      </c>
    </row>
    <row r="16" spans="1:4" ht="30">
      <c r="A16" s="2" t="s">
        <v>63</v>
      </c>
      <c r="B16" s="6">
        <v>862000</v>
      </c>
      <c r="C16" s="6">
        <v>862000</v>
      </c>
      <c r="D16" s="6">
        <v>862000</v>
      </c>
    </row>
    <row r="17" spans="1:4" ht="30">
      <c r="A17" s="2" t="s">
        <v>64</v>
      </c>
      <c r="B17" s="6">
        <v>-2863000</v>
      </c>
      <c r="C17" s="6">
        <v>237000</v>
      </c>
      <c r="D17" s="6">
        <v>615000</v>
      </c>
    </row>
    <row r="18" spans="1:4" ht="30">
      <c r="A18" s="3" t="s">
        <v>65</v>
      </c>
      <c r="B18" s="4" t="s">
        <v>6</v>
      </c>
      <c r="C18" s="4" t="s">
        <v>6</v>
      </c>
      <c r="D18" s="4" t="s">
        <v>6</v>
      </c>
    </row>
    <row r="19" spans="1:4">
      <c r="A19" s="2" t="s">
        <v>933</v>
      </c>
      <c r="B19" s="4" t="s">
        <v>6</v>
      </c>
      <c r="C19" s="6">
        <v>80000</v>
      </c>
      <c r="D19" s="4" t="s">
        <v>6</v>
      </c>
    </row>
    <row r="20" spans="1:4">
      <c r="A20" s="2" t="s">
        <v>935</v>
      </c>
      <c r="B20" s="4" t="s">
        <v>6</v>
      </c>
      <c r="C20" s="6">
        <v>1406000</v>
      </c>
      <c r="D20" s="4" t="s">
        <v>6</v>
      </c>
    </row>
    <row r="21" spans="1:4">
      <c r="A21" s="2" t="s">
        <v>940</v>
      </c>
      <c r="B21" s="4" t="s">
        <v>6</v>
      </c>
      <c r="C21" s="4" t="s">
        <v>6</v>
      </c>
      <c r="D21" s="6">
        <v>-1086000</v>
      </c>
    </row>
    <row r="22" spans="1:4" ht="30">
      <c r="A22" s="2" t="s">
        <v>69</v>
      </c>
      <c r="B22" s="6">
        <v>-2001000</v>
      </c>
      <c r="C22" s="6">
        <v>2585000</v>
      </c>
      <c r="D22" s="6">
        <v>391000</v>
      </c>
    </row>
    <row r="23" spans="1:4">
      <c r="A23" s="2" t="s">
        <v>70</v>
      </c>
      <c r="B23" s="6">
        <v>110600000</v>
      </c>
      <c r="C23" s="6">
        <v>123272000</v>
      </c>
      <c r="D23" s="6">
        <v>110787000</v>
      </c>
    </row>
    <row r="24" spans="1:4">
      <c r="A24" s="2" t="s">
        <v>1721</v>
      </c>
      <c r="B24" s="4" t="s">
        <v>6</v>
      </c>
      <c r="C24" s="4" t="s">
        <v>6</v>
      </c>
      <c r="D24" s="4" t="s">
        <v>6</v>
      </c>
    </row>
    <row r="25" spans="1:4">
      <c r="A25" s="2" t="s">
        <v>58</v>
      </c>
      <c r="B25" s="6">
        <v>12526000</v>
      </c>
      <c r="C25" s="6">
        <v>8582000</v>
      </c>
      <c r="D25" s="6">
        <v>14362000</v>
      </c>
    </row>
    <row r="26" spans="1:4" ht="30">
      <c r="A26" s="3" t="s">
        <v>62</v>
      </c>
      <c r="B26" s="4" t="s">
        <v>6</v>
      </c>
      <c r="C26" s="4" t="s">
        <v>6</v>
      </c>
      <c r="D26" s="4" t="s">
        <v>6</v>
      </c>
    </row>
    <row r="27" spans="1:4" ht="30">
      <c r="A27" s="2" t="s">
        <v>63</v>
      </c>
      <c r="B27" s="4">
        <v>0</v>
      </c>
      <c r="C27" s="4">
        <v>0</v>
      </c>
      <c r="D27" s="4">
        <v>0</v>
      </c>
    </row>
    <row r="28" spans="1:4" ht="30">
      <c r="A28" s="2" t="s">
        <v>64</v>
      </c>
      <c r="B28" s="4">
        <v>0</v>
      </c>
      <c r="C28" s="6">
        <v>5000</v>
      </c>
      <c r="D28" s="6">
        <v>248000</v>
      </c>
    </row>
    <row r="29" spans="1:4" ht="30">
      <c r="A29" s="3" t="s">
        <v>65</v>
      </c>
      <c r="B29" s="4" t="s">
        <v>6</v>
      </c>
      <c r="C29" s="4" t="s">
        <v>6</v>
      </c>
      <c r="D29" s="4" t="s">
        <v>6</v>
      </c>
    </row>
    <row r="30" spans="1:4">
      <c r="A30" s="2" t="s">
        <v>933</v>
      </c>
      <c r="B30" s="4" t="s">
        <v>6</v>
      </c>
      <c r="C30" s="6">
        <v>80000</v>
      </c>
      <c r="D30" s="4" t="s">
        <v>6</v>
      </c>
    </row>
    <row r="31" spans="1:4">
      <c r="A31" s="2" t="s">
        <v>935</v>
      </c>
      <c r="B31" s="4" t="s">
        <v>6</v>
      </c>
      <c r="C31" s="6">
        <v>1406000</v>
      </c>
      <c r="D31" s="4" t="s">
        <v>6</v>
      </c>
    </row>
    <row r="32" spans="1:4">
      <c r="A32" s="2" t="s">
        <v>940</v>
      </c>
      <c r="B32" s="4" t="s">
        <v>6</v>
      </c>
      <c r="C32" s="4" t="s">
        <v>6</v>
      </c>
      <c r="D32" s="6">
        <v>-1086000</v>
      </c>
    </row>
    <row r="33" spans="1:4" ht="30">
      <c r="A33" s="2" t="s">
        <v>69</v>
      </c>
      <c r="B33" s="4">
        <v>0</v>
      </c>
      <c r="C33" s="6">
        <v>1491000</v>
      </c>
      <c r="D33" s="6">
        <v>-838000</v>
      </c>
    </row>
    <row r="34" spans="1:4">
      <c r="A34" s="2" t="s">
        <v>70</v>
      </c>
      <c r="B34" s="6">
        <v>12526000</v>
      </c>
      <c r="C34" s="6">
        <v>10073000</v>
      </c>
      <c r="D34" s="6">
        <v>13524000</v>
      </c>
    </row>
    <row r="35" spans="1:4">
      <c r="A35" s="2" t="s">
        <v>1732</v>
      </c>
      <c r="B35" s="4" t="s">
        <v>6</v>
      </c>
      <c r="C35" s="4" t="s">
        <v>6</v>
      </c>
      <c r="D35" s="4" t="s">
        <v>6</v>
      </c>
    </row>
    <row r="36" spans="1:4">
      <c r="A36" s="2" t="s">
        <v>58</v>
      </c>
      <c r="B36" s="6">
        <v>33989000</v>
      </c>
      <c r="C36" s="6">
        <v>47252000</v>
      </c>
      <c r="D36" s="6">
        <v>16233000</v>
      </c>
    </row>
    <row r="37" spans="1:4" ht="30">
      <c r="A37" s="3" t="s">
        <v>62</v>
      </c>
      <c r="B37" s="4" t="s">
        <v>6</v>
      </c>
      <c r="C37" s="4" t="s">
        <v>6</v>
      </c>
      <c r="D37" s="4" t="s">
        <v>6</v>
      </c>
    </row>
    <row r="38" spans="1:4" ht="30">
      <c r="A38" s="2" t="s">
        <v>63</v>
      </c>
      <c r="B38" s="4">
        <v>0</v>
      </c>
      <c r="C38" s="4">
        <v>0</v>
      </c>
      <c r="D38" s="4">
        <v>0</v>
      </c>
    </row>
    <row r="39" spans="1:4" ht="30">
      <c r="A39" s="2" t="s">
        <v>64</v>
      </c>
      <c r="B39" s="6">
        <v>-2863000</v>
      </c>
      <c r="C39" s="6">
        <v>224000</v>
      </c>
      <c r="D39" s="6">
        <v>-1604000</v>
      </c>
    </row>
    <row r="40" spans="1:4" ht="30">
      <c r="A40" s="3" t="s">
        <v>65</v>
      </c>
      <c r="B40" s="4" t="s">
        <v>6</v>
      </c>
      <c r="C40" s="4" t="s">
        <v>6</v>
      </c>
      <c r="D40" s="4" t="s">
        <v>6</v>
      </c>
    </row>
    <row r="41" spans="1:4">
      <c r="A41" s="2" t="s">
        <v>933</v>
      </c>
      <c r="B41" s="4" t="s">
        <v>6</v>
      </c>
      <c r="C41" s="4">
        <v>0</v>
      </c>
      <c r="D41" s="4" t="s">
        <v>6</v>
      </c>
    </row>
    <row r="42" spans="1:4">
      <c r="A42" s="2" t="s">
        <v>935</v>
      </c>
      <c r="B42" s="4" t="s">
        <v>6</v>
      </c>
      <c r="C42" s="4">
        <v>0</v>
      </c>
      <c r="D42" s="4" t="s">
        <v>6</v>
      </c>
    </row>
    <row r="43" spans="1:4">
      <c r="A43" s="2" t="s">
        <v>940</v>
      </c>
      <c r="B43" s="4" t="s">
        <v>6</v>
      </c>
      <c r="C43" s="4" t="s">
        <v>6</v>
      </c>
      <c r="D43" s="4">
        <v>0</v>
      </c>
    </row>
    <row r="44" spans="1:4" ht="30">
      <c r="A44" s="2" t="s">
        <v>69</v>
      </c>
      <c r="B44" s="6">
        <v>-2863000</v>
      </c>
      <c r="C44" s="6">
        <v>224000</v>
      </c>
      <c r="D44" s="6">
        <v>-1604000</v>
      </c>
    </row>
    <row r="45" spans="1:4">
      <c r="A45" s="2" t="s">
        <v>70</v>
      </c>
      <c r="B45" s="6">
        <v>31126000</v>
      </c>
      <c r="C45" s="6">
        <v>47476000</v>
      </c>
      <c r="D45" s="6">
        <v>14629000</v>
      </c>
    </row>
    <row r="46" spans="1:4">
      <c r="A46" s="2" t="s">
        <v>1736</v>
      </c>
      <c r="B46" s="4" t="s">
        <v>6</v>
      </c>
      <c r="C46" s="4" t="s">
        <v>6</v>
      </c>
      <c r="D46" s="4" t="s">
        <v>6</v>
      </c>
    </row>
    <row r="47" spans="1:4">
      <c r="A47" s="2" t="s">
        <v>58</v>
      </c>
      <c r="B47" s="6">
        <v>-46515000</v>
      </c>
      <c r="C47" s="6">
        <v>-55834000</v>
      </c>
      <c r="D47" s="6">
        <v>-30595000</v>
      </c>
    </row>
    <row r="48" spans="1:4" ht="30">
      <c r="A48" s="3" t="s">
        <v>62</v>
      </c>
      <c r="B48" s="4" t="s">
        <v>6</v>
      </c>
      <c r="C48" s="4" t="s">
        <v>6</v>
      </c>
      <c r="D48" s="4" t="s">
        <v>6</v>
      </c>
    </row>
    <row r="49" spans="1:4" ht="30">
      <c r="A49" s="2" t="s">
        <v>63</v>
      </c>
      <c r="B49" s="4">
        <v>0</v>
      </c>
      <c r="C49" s="4">
        <v>0</v>
      </c>
      <c r="D49" s="4">
        <v>0</v>
      </c>
    </row>
    <row r="50" spans="1:4" ht="30">
      <c r="A50" s="2" t="s">
        <v>64</v>
      </c>
      <c r="B50" s="6">
        <v>2863000</v>
      </c>
      <c r="C50" s="6">
        <v>-229000</v>
      </c>
      <c r="D50" s="6">
        <v>1356000</v>
      </c>
    </row>
    <row r="51" spans="1:4" ht="30">
      <c r="A51" s="3" t="s">
        <v>65</v>
      </c>
      <c r="B51" s="4" t="s">
        <v>6</v>
      </c>
      <c r="C51" s="4" t="s">
        <v>6</v>
      </c>
      <c r="D51" s="4" t="s">
        <v>6</v>
      </c>
    </row>
    <row r="52" spans="1:4">
      <c r="A52" s="2" t="s">
        <v>933</v>
      </c>
      <c r="B52" s="4" t="s">
        <v>6</v>
      </c>
      <c r="C52" s="6">
        <v>-80000</v>
      </c>
      <c r="D52" s="4" t="s">
        <v>6</v>
      </c>
    </row>
    <row r="53" spans="1:4">
      <c r="A53" s="2" t="s">
        <v>935</v>
      </c>
      <c r="B53" s="4" t="s">
        <v>6</v>
      </c>
      <c r="C53" s="6">
        <v>-1406000</v>
      </c>
      <c r="D53" s="4" t="s">
        <v>6</v>
      </c>
    </row>
    <row r="54" spans="1:4">
      <c r="A54" s="2" t="s">
        <v>940</v>
      </c>
      <c r="B54" s="4" t="s">
        <v>6</v>
      </c>
      <c r="C54" s="4" t="s">
        <v>6</v>
      </c>
      <c r="D54" s="6">
        <v>1086000</v>
      </c>
    </row>
    <row r="55" spans="1:4" ht="30">
      <c r="A55" s="2" t="s">
        <v>69</v>
      </c>
      <c r="B55" s="6">
        <v>2863000</v>
      </c>
      <c r="C55" s="6">
        <v>-1715000</v>
      </c>
      <c r="D55" s="6">
        <v>2442000</v>
      </c>
    </row>
    <row r="56" spans="1:4">
      <c r="A56" s="2" t="s">
        <v>70</v>
      </c>
      <c r="B56" s="6">
        <v>-43652000</v>
      </c>
      <c r="C56" s="6">
        <v>-57549000</v>
      </c>
      <c r="D56" s="6">
        <v>-28153000</v>
      </c>
    </row>
    <row r="57" spans="1:4">
      <c r="A57" s="2" t="s">
        <v>1734</v>
      </c>
      <c r="B57" s="4" t="s">
        <v>6</v>
      </c>
      <c r="C57" s="4" t="s">
        <v>6</v>
      </c>
      <c r="D57" s="4" t="s">
        <v>6</v>
      </c>
    </row>
    <row r="58" spans="1:4">
      <c r="A58" s="2" t="s">
        <v>58</v>
      </c>
      <c r="B58" s="6">
        <v>112601000</v>
      </c>
      <c r="C58" s="6">
        <v>120687000</v>
      </c>
      <c r="D58" s="6">
        <v>110396000</v>
      </c>
    </row>
    <row r="59" spans="1:4" ht="30">
      <c r="A59" s="3" t="s">
        <v>62</v>
      </c>
      <c r="B59" s="4" t="s">
        <v>6</v>
      </c>
      <c r="C59" s="4" t="s">
        <v>6</v>
      </c>
      <c r="D59" s="4" t="s">
        <v>6</v>
      </c>
    </row>
    <row r="60" spans="1:4" ht="30">
      <c r="A60" s="2" t="s">
        <v>63</v>
      </c>
      <c r="B60" s="6">
        <v>862000</v>
      </c>
      <c r="C60" s="6">
        <v>862000</v>
      </c>
      <c r="D60" s="6">
        <v>862000</v>
      </c>
    </row>
    <row r="61" spans="1:4" ht="30">
      <c r="A61" s="2" t="s">
        <v>64</v>
      </c>
      <c r="B61" s="6">
        <v>-2863000</v>
      </c>
      <c r="C61" s="6">
        <v>237000</v>
      </c>
      <c r="D61" s="6">
        <v>615000</v>
      </c>
    </row>
    <row r="62" spans="1:4" ht="30">
      <c r="A62" s="3" t="s">
        <v>65</v>
      </c>
      <c r="B62" s="4" t="s">
        <v>6</v>
      </c>
      <c r="C62" s="4" t="s">
        <v>6</v>
      </c>
      <c r="D62" s="4" t="s">
        <v>6</v>
      </c>
    </row>
    <row r="63" spans="1:4">
      <c r="A63" s="2" t="s">
        <v>933</v>
      </c>
      <c r="B63" s="4" t="s">
        <v>6</v>
      </c>
      <c r="C63" s="6">
        <v>80000</v>
      </c>
      <c r="D63" s="4" t="s">
        <v>6</v>
      </c>
    </row>
    <row r="64" spans="1:4">
      <c r="A64" s="2" t="s">
        <v>935</v>
      </c>
      <c r="B64" s="4" t="s">
        <v>6</v>
      </c>
      <c r="C64" s="6">
        <v>1406000</v>
      </c>
      <c r="D64" s="4" t="s">
        <v>6</v>
      </c>
    </row>
    <row r="65" spans="1:4">
      <c r="A65" s="2" t="s">
        <v>940</v>
      </c>
      <c r="B65" s="4" t="s">
        <v>6</v>
      </c>
      <c r="C65" s="4" t="s">
        <v>6</v>
      </c>
      <c r="D65" s="6">
        <v>-1086000</v>
      </c>
    </row>
    <row r="66" spans="1:4" ht="30">
      <c r="A66" s="2" t="s">
        <v>69</v>
      </c>
      <c r="B66" s="6">
        <v>-2001000</v>
      </c>
      <c r="C66" s="6">
        <v>2585000</v>
      </c>
      <c r="D66" s="6">
        <v>391000</v>
      </c>
    </row>
    <row r="67" spans="1:4">
      <c r="A67" s="2" t="s">
        <v>70</v>
      </c>
      <c r="B67" s="7">
        <v>110600000</v>
      </c>
      <c r="C67" s="7">
        <v>123272000</v>
      </c>
      <c r="D67" s="7">
        <v>11078700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1"/>
  <sheetViews>
    <sheetView showGridLines="0" workbookViewId="0"/>
  </sheetViews>
  <sheetFormatPr defaultRowHeight="15"/>
  <cols>
    <col min="1" max="1" width="36.5703125" bestFit="1" customWidth="1"/>
    <col min="2" max="3" width="12.7109375" bestFit="1" customWidth="1"/>
    <col min="4" max="4" width="12.5703125" bestFit="1" customWidth="1"/>
    <col min="5" max="5" width="12.28515625" bestFit="1" customWidth="1"/>
  </cols>
  <sheetData>
    <row r="1" spans="1:5" ht="45">
      <c r="A1" s="1" t="s">
        <v>1737</v>
      </c>
      <c r="B1" s="1" t="s">
        <v>2</v>
      </c>
      <c r="C1" s="1" t="s">
        <v>34</v>
      </c>
      <c r="D1" s="1" t="s">
        <v>35</v>
      </c>
      <c r="E1" s="1" t="s">
        <v>1477</v>
      </c>
    </row>
    <row r="2" spans="1:5">
      <c r="A2" s="3" t="s">
        <v>946</v>
      </c>
      <c r="B2" s="4" t="s">
        <v>6</v>
      </c>
      <c r="C2" s="4" t="s">
        <v>6</v>
      </c>
      <c r="D2" s="4" t="s">
        <v>6</v>
      </c>
      <c r="E2" s="4" t="s">
        <v>6</v>
      </c>
    </row>
    <row r="3" spans="1:5">
      <c r="A3" s="2" t="s">
        <v>75</v>
      </c>
      <c r="B3" s="7">
        <v>167795000</v>
      </c>
      <c r="C3" s="7">
        <v>134177000</v>
      </c>
      <c r="D3" s="7">
        <v>107057000</v>
      </c>
      <c r="E3" s="7">
        <v>91259000</v>
      </c>
    </row>
    <row r="4" spans="1:5">
      <c r="A4" s="2" t="s">
        <v>125</v>
      </c>
      <c r="B4" s="6">
        <v>53521000</v>
      </c>
      <c r="C4" s="6">
        <v>52270000</v>
      </c>
      <c r="D4" s="4" t="s">
        <v>6</v>
      </c>
      <c r="E4" s="4" t="s">
        <v>6</v>
      </c>
    </row>
    <row r="5" spans="1:5">
      <c r="A5" s="2" t="s">
        <v>81</v>
      </c>
      <c r="B5" s="6">
        <v>258646000</v>
      </c>
      <c r="C5" s="6">
        <v>233470000</v>
      </c>
      <c r="D5" s="4" t="s">
        <v>6</v>
      </c>
      <c r="E5" s="4" t="s">
        <v>6</v>
      </c>
    </row>
    <row r="6" spans="1:5">
      <c r="A6" s="2" t="s">
        <v>82</v>
      </c>
      <c r="B6" s="6">
        <v>66092000</v>
      </c>
      <c r="C6" s="6">
        <v>51651000</v>
      </c>
      <c r="D6" s="4" t="s">
        <v>6</v>
      </c>
      <c r="E6" s="4" t="s">
        <v>6</v>
      </c>
    </row>
    <row r="7" spans="1:5">
      <c r="A7" s="2" t="s">
        <v>83</v>
      </c>
      <c r="B7" s="6">
        <v>65813000</v>
      </c>
      <c r="C7" s="6">
        <v>65813000</v>
      </c>
      <c r="D7" s="4" t="s">
        <v>6</v>
      </c>
      <c r="E7" s="4" t="s">
        <v>6</v>
      </c>
    </row>
    <row r="8" spans="1:5" ht="30">
      <c r="A8" s="2" t="s">
        <v>84</v>
      </c>
      <c r="B8" s="6">
        <v>9953000</v>
      </c>
      <c r="C8" s="6">
        <v>13473000</v>
      </c>
      <c r="D8" s="4" t="s">
        <v>6</v>
      </c>
      <c r="E8" s="4" t="s">
        <v>6</v>
      </c>
    </row>
    <row r="9" spans="1:5" ht="30">
      <c r="A9" s="2" t="s">
        <v>79</v>
      </c>
      <c r="B9" s="6">
        <v>15950000</v>
      </c>
      <c r="C9" s="6">
        <v>12755000</v>
      </c>
      <c r="D9" s="4" t="s">
        <v>6</v>
      </c>
      <c r="E9" s="4" t="s">
        <v>6</v>
      </c>
    </row>
    <row r="10" spans="1:5" ht="30">
      <c r="A10" s="2" t="s">
        <v>85</v>
      </c>
      <c r="B10" s="6">
        <v>19127000</v>
      </c>
      <c r="C10" s="6">
        <v>42179000</v>
      </c>
      <c r="D10" s="4" t="s">
        <v>6</v>
      </c>
      <c r="E10" s="4" t="s">
        <v>6</v>
      </c>
    </row>
    <row r="11" spans="1:5">
      <c r="A11" s="2" t="s">
        <v>78</v>
      </c>
      <c r="B11" s="6">
        <v>20282000</v>
      </c>
      <c r="C11" s="6">
        <v>15418000</v>
      </c>
      <c r="D11" s="4" t="s">
        <v>6</v>
      </c>
      <c r="E11" s="4" t="s">
        <v>6</v>
      </c>
    </row>
    <row r="12" spans="1:5">
      <c r="A12" s="2" t="s">
        <v>86</v>
      </c>
      <c r="B12" s="6">
        <v>84036000</v>
      </c>
      <c r="C12" s="6">
        <v>76013000</v>
      </c>
      <c r="D12" s="4" t="s">
        <v>6</v>
      </c>
      <c r="E12" s="4" t="s">
        <v>6</v>
      </c>
    </row>
    <row r="13" spans="1:5">
      <c r="A13" s="2" t="s">
        <v>87</v>
      </c>
      <c r="B13" s="6">
        <v>539899000</v>
      </c>
      <c r="C13" s="6">
        <v>510772000</v>
      </c>
      <c r="D13" s="6">
        <v>447689000</v>
      </c>
      <c r="E13" s="4" t="s">
        <v>6</v>
      </c>
    </row>
    <row r="14" spans="1:5" ht="30">
      <c r="A14" s="3" t="s">
        <v>1738</v>
      </c>
      <c r="B14" s="4" t="s">
        <v>6</v>
      </c>
      <c r="C14" s="4" t="s">
        <v>6</v>
      </c>
      <c r="D14" s="4" t="s">
        <v>6</v>
      </c>
      <c r="E14" s="4" t="s">
        <v>6</v>
      </c>
    </row>
    <row r="15" spans="1:5">
      <c r="A15" s="2" t="s">
        <v>89</v>
      </c>
      <c r="B15" s="6">
        <v>41663000</v>
      </c>
      <c r="C15" s="6">
        <v>38714000</v>
      </c>
      <c r="D15" s="4" t="s">
        <v>6</v>
      </c>
      <c r="E15" s="4" t="s">
        <v>6</v>
      </c>
    </row>
    <row r="16" spans="1:5">
      <c r="A16" s="2" t="s">
        <v>90</v>
      </c>
      <c r="B16" s="6">
        <v>56625000</v>
      </c>
      <c r="C16" s="6">
        <v>55552000</v>
      </c>
      <c r="D16" s="4" t="s">
        <v>6</v>
      </c>
      <c r="E16" s="4" t="s">
        <v>6</v>
      </c>
    </row>
    <row r="17" spans="1:5">
      <c r="A17" s="2" t="s">
        <v>91</v>
      </c>
      <c r="B17" s="6">
        <v>61188000</v>
      </c>
      <c r="C17" s="6">
        <v>71154000</v>
      </c>
      <c r="D17" s="4" t="s">
        <v>6</v>
      </c>
      <c r="E17" s="4" t="s">
        <v>6</v>
      </c>
    </row>
    <row r="18" spans="1:5">
      <c r="A18" s="2" t="s">
        <v>92</v>
      </c>
      <c r="B18" s="6">
        <v>10088000</v>
      </c>
      <c r="C18" s="6">
        <v>8195000</v>
      </c>
      <c r="D18" s="4" t="s">
        <v>6</v>
      </c>
      <c r="E18" s="4" t="s">
        <v>6</v>
      </c>
    </row>
    <row r="19" spans="1:5" ht="30">
      <c r="A19" s="2" t="s">
        <v>1739</v>
      </c>
      <c r="B19" s="6">
        <v>2492000</v>
      </c>
      <c r="C19" s="6">
        <v>2522000</v>
      </c>
      <c r="D19" s="4" t="s">
        <v>6</v>
      </c>
      <c r="E19" s="4" t="s">
        <v>6</v>
      </c>
    </row>
    <row r="20" spans="1:5">
      <c r="A20" s="2" t="s">
        <v>95</v>
      </c>
      <c r="B20" s="6">
        <v>174338000</v>
      </c>
      <c r="C20" s="6">
        <v>176137000</v>
      </c>
      <c r="D20" s="4" t="s">
        <v>6</v>
      </c>
      <c r="E20" s="4" t="s">
        <v>6</v>
      </c>
    </row>
    <row r="21" spans="1:5">
      <c r="A21" s="2" t="s">
        <v>457</v>
      </c>
      <c r="B21" s="6">
        <v>783471000</v>
      </c>
      <c r="C21" s="6">
        <v>847150000</v>
      </c>
      <c r="D21" s="4" t="s">
        <v>6</v>
      </c>
      <c r="E21" s="4" t="s">
        <v>6</v>
      </c>
    </row>
    <row r="22" spans="1:5" ht="30">
      <c r="A22" s="2" t="s">
        <v>1739</v>
      </c>
      <c r="B22" s="6">
        <v>22527000</v>
      </c>
      <c r="C22" s="6">
        <v>20399000</v>
      </c>
      <c r="D22" s="4" t="s">
        <v>6</v>
      </c>
      <c r="E22" s="4" t="s">
        <v>6</v>
      </c>
    </row>
    <row r="23" spans="1:5">
      <c r="A23" s="2" t="s">
        <v>97</v>
      </c>
      <c r="B23" s="6">
        <v>23808000</v>
      </c>
      <c r="C23" s="6">
        <v>15990000</v>
      </c>
      <c r="D23" s="4" t="s">
        <v>6</v>
      </c>
      <c r="E23" s="4" t="s">
        <v>6</v>
      </c>
    </row>
    <row r="24" spans="1:5">
      <c r="A24" s="2" t="s">
        <v>98</v>
      </c>
      <c r="B24" s="6">
        <v>1004144000</v>
      </c>
      <c r="C24" s="6">
        <v>1059676000</v>
      </c>
      <c r="D24" s="4" t="s">
        <v>6</v>
      </c>
      <c r="E24" s="4" t="s">
        <v>6</v>
      </c>
    </row>
    <row r="25" spans="1:5">
      <c r="A25" s="2" t="s">
        <v>1740</v>
      </c>
      <c r="B25" s="6">
        <v>-464245000</v>
      </c>
      <c r="C25" s="6">
        <v>-548904000</v>
      </c>
      <c r="D25" s="6">
        <v>-25561000</v>
      </c>
      <c r="E25" s="6">
        <v>-58071000</v>
      </c>
    </row>
    <row r="26" spans="1:5" ht="30">
      <c r="A26" s="2" t="s">
        <v>108</v>
      </c>
      <c r="B26" s="6">
        <v>539899000</v>
      </c>
      <c r="C26" s="6">
        <v>510772000</v>
      </c>
      <c r="D26" s="4" t="s">
        <v>6</v>
      </c>
      <c r="E26" s="4" t="s">
        <v>6</v>
      </c>
    </row>
    <row r="27" spans="1:5">
      <c r="A27" s="2" t="s">
        <v>1720</v>
      </c>
      <c r="B27" s="4" t="s">
        <v>6</v>
      </c>
      <c r="C27" s="4" t="s">
        <v>6</v>
      </c>
      <c r="D27" s="4" t="s">
        <v>6</v>
      </c>
      <c r="E27" s="4" t="s">
        <v>6</v>
      </c>
    </row>
    <row r="28" spans="1:5">
      <c r="A28" s="3" t="s">
        <v>946</v>
      </c>
      <c r="B28" s="4" t="s">
        <v>6</v>
      </c>
      <c r="C28" s="4" t="s">
        <v>6</v>
      </c>
      <c r="D28" s="4" t="s">
        <v>6</v>
      </c>
      <c r="E28" s="4" t="s">
        <v>6</v>
      </c>
    </row>
    <row r="29" spans="1:5">
      <c r="A29" s="2" t="s">
        <v>75</v>
      </c>
      <c r="B29" s="6">
        <v>9785000</v>
      </c>
      <c r="C29" s="6">
        <v>8420000</v>
      </c>
      <c r="D29" s="6">
        <v>23370000</v>
      </c>
      <c r="E29" s="6">
        <v>4849000</v>
      </c>
    </row>
    <row r="30" spans="1:5">
      <c r="A30" s="2" t="s">
        <v>125</v>
      </c>
      <c r="B30" s="6">
        <v>46135000</v>
      </c>
      <c r="C30" s="6">
        <v>44344000</v>
      </c>
      <c r="D30" s="4" t="s">
        <v>6</v>
      </c>
      <c r="E30" s="4" t="s">
        <v>6</v>
      </c>
    </row>
    <row r="31" spans="1:5">
      <c r="A31" s="2" t="s">
        <v>80</v>
      </c>
      <c r="B31" s="6">
        <v>26072000</v>
      </c>
      <c r="C31" s="6">
        <v>41897000</v>
      </c>
      <c r="D31" s="4" t="s">
        <v>6</v>
      </c>
      <c r="E31" s="4" t="s">
        <v>6</v>
      </c>
    </row>
    <row r="32" spans="1:5">
      <c r="A32" s="2" t="s">
        <v>81</v>
      </c>
      <c r="B32" s="6">
        <v>81992000</v>
      </c>
      <c r="C32" s="6">
        <v>94661000</v>
      </c>
      <c r="D32" s="4" t="s">
        <v>6</v>
      </c>
      <c r="E32" s="4" t="s">
        <v>6</v>
      </c>
    </row>
    <row r="33" spans="1:5">
      <c r="A33" s="2" t="s">
        <v>82</v>
      </c>
      <c r="B33" s="6">
        <v>11087000</v>
      </c>
      <c r="C33" s="6">
        <v>11307000</v>
      </c>
      <c r="D33" s="4" t="s">
        <v>6</v>
      </c>
      <c r="E33" s="4" t="s">
        <v>6</v>
      </c>
    </row>
    <row r="34" spans="1:5">
      <c r="A34" s="2" t="s">
        <v>83</v>
      </c>
      <c r="B34" s="6">
        <v>60620000</v>
      </c>
      <c r="C34" s="6">
        <v>60620000</v>
      </c>
      <c r="D34" s="4" t="s">
        <v>6</v>
      </c>
      <c r="E34" s="4" t="s">
        <v>6</v>
      </c>
    </row>
    <row r="35" spans="1:5" ht="30">
      <c r="A35" s="2" t="s">
        <v>84</v>
      </c>
      <c r="B35" s="6">
        <v>6553000</v>
      </c>
      <c r="C35" s="6">
        <v>8669000</v>
      </c>
      <c r="D35" s="4" t="s">
        <v>6</v>
      </c>
      <c r="E35" s="4" t="s">
        <v>6</v>
      </c>
    </row>
    <row r="36" spans="1:5" ht="30">
      <c r="A36" s="2" t="s">
        <v>79</v>
      </c>
      <c r="B36" s="4">
        <v>0</v>
      </c>
      <c r="C36" s="4">
        <v>0</v>
      </c>
      <c r="D36" s="4" t="s">
        <v>6</v>
      </c>
      <c r="E36" s="4" t="s">
        <v>6</v>
      </c>
    </row>
    <row r="37" spans="1:5">
      <c r="A37" s="2" t="s">
        <v>1741</v>
      </c>
      <c r="B37" s="6">
        <v>372889000</v>
      </c>
      <c r="C37" s="6">
        <v>329038000</v>
      </c>
      <c r="D37" s="4" t="s">
        <v>6</v>
      </c>
      <c r="E37" s="4" t="s">
        <v>6</v>
      </c>
    </row>
    <row r="38" spans="1:5">
      <c r="A38" s="2" t="s">
        <v>1742</v>
      </c>
      <c r="B38" s="6">
        <v>14175000</v>
      </c>
      <c r="C38" s="6">
        <v>14252000</v>
      </c>
      <c r="D38" s="4" t="s">
        <v>6</v>
      </c>
      <c r="E38" s="4" t="s">
        <v>6</v>
      </c>
    </row>
    <row r="39" spans="1:5" ht="30">
      <c r="A39" s="2" t="s">
        <v>85</v>
      </c>
      <c r="B39" s="6">
        <v>19127000</v>
      </c>
      <c r="C39" s="6">
        <v>42179000</v>
      </c>
      <c r="D39" s="4" t="s">
        <v>6</v>
      </c>
      <c r="E39" s="4" t="s">
        <v>6</v>
      </c>
    </row>
    <row r="40" spans="1:5">
      <c r="A40" s="2" t="s">
        <v>78</v>
      </c>
      <c r="B40" s="4">
        <v>0</v>
      </c>
      <c r="C40" s="4">
        <v>0</v>
      </c>
      <c r="D40" s="4" t="s">
        <v>6</v>
      </c>
      <c r="E40" s="4" t="s">
        <v>6</v>
      </c>
    </row>
    <row r="41" spans="1:5">
      <c r="A41" s="2" t="s">
        <v>86</v>
      </c>
      <c r="B41" s="6">
        <v>22212000</v>
      </c>
      <c r="C41" s="6">
        <v>32085000</v>
      </c>
      <c r="D41" s="4" t="s">
        <v>6</v>
      </c>
      <c r="E41" s="4" t="s">
        <v>6</v>
      </c>
    </row>
    <row r="42" spans="1:5">
      <c r="A42" s="2" t="s">
        <v>87</v>
      </c>
      <c r="B42" s="6">
        <v>588655000</v>
      </c>
      <c r="C42" s="6">
        <v>592811000</v>
      </c>
      <c r="D42" s="4" t="s">
        <v>6</v>
      </c>
      <c r="E42" s="4" t="s">
        <v>6</v>
      </c>
    </row>
    <row r="43" spans="1:5" ht="30">
      <c r="A43" s="3" t="s">
        <v>1738</v>
      </c>
      <c r="B43" s="4" t="s">
        <v>6</v>
      </c>
      <c r="C43" s="4" t="s">
        <v>6</v>
      </c>
      <c r="D43" s="4" t="s">
        <v>6</v>
      </c>
      <c r="E43" s="4" t="s">
        <v>6</v>
      </c>
    </row>
    <row r="44" spans="1:5">
      <c r="A44" s="2" t="s">
        <v>89</v>
      </c>
      <c r="B44" s="6">
        <v>6276000</v>
      </c>
      <c r="C44" s="6">
        <v>5930000</v>
      </c>
      <c r="D44" s="4" t="s">
        <v>6</v>
      </c>
      <c r="E44" s="4" t="s">
        <v>6</v>
      </c>
    </row>
    <row r="45" spans="1:5">
      <c r="A45" s="2" t="s">
        <v>90</v>
      </c>
      <c r="B45" s="6">
        <v>28215000</v>
      </c>
      <c r="C45" s="6">
        <v>18582000</v>
      </c>
      <c r="D45" s="4" t="s">
        <v>6</v>
      </c>
      <c r="E45" s="4" t="s">
        <v>6</v>
      </c>
    </row>
    <row r="46" spans="1:5">
      <c r="A46" s="2" t="s">
        <v>91</v>
      </c>
      <c r="B46" s="6">
        <v>7065000</v>
      </c>
      <c r="C46" s="6">
        <v>17239000</v>
      </c>
      <c r="D46" s="4" t="s">
        <v>6</v>
      </c>
      <c r="E46" s="4" t="s">
        <v>6</v>
      </c>
    </row>
    <row r="47" spans="1:5">
      <c r="A47" s="2" t="s">
        <v>92</v>
      </c>
      <c r="B47" s="6">
        <v>9375000</v>
      </c>
      <c r="C47" s="6">
        <v>7500000</v>
      </c>
      <c r="D47" s="4" t="s">
        <v>6</v>
      </c>
      <c r="E47" s="4" t="s">
        <v>6</v>
      </c>
    </row>
    <row r="48" spans="1:5" ht="30">
      <c r="A48" s="2" t="s">
        <v>1739</v>
      </c>
      <c r="B48" s="4">
        <v>0</v>
      </c>
      <c r="C48" s="4">
        <v>0</v>
      </c>
      <c r="D48" s="4" t="s">
        <v>6</v>
      </c>
      <c r="E48" s="4" t="s">
        <v>6</v>
      </c>
    </row>
    <row r="49" spans="1:5">
      <c r="A49" s="2" t="s">
        <v>956</v>
      </c>
      <c r="B49" s="4">
        <v>0</v>
      </c>
      <c r="C49" s="4">
        <v>0</v>
      </c>
      <c r="D49" s="4" t="s">
        <v>6</v>
      </c>
      <c r="E49" s="4" t="s">
        <v>6</v>
      </c>
    </row>
    <row r="50" spans="1:5">
      <c r="A50" s="2" t="s">
        <v>95</v>
      </c>
      <c r="B50" s="6">
        <v>50931000</v>
      </c>
      <c r="C50" s="6">
        <v>49251000</v>
      </c>
      <c r="D50" s="4" t="s">
        <v>6</v>
      </c>
      <c r="E50" s="4" t="s">
        <v>6</v>
      </c>
    </row>
    <row r="51" spans="1:5">
      <c r="A51" s="2" t="s">
        <v>457</v>
      </c>
      <c r="B51" s="6">
        <v>778946000</v>
      </c>
      <c r="C51" s="6">
        <v>845257000</v>
      </c>
      <c r="D51" s="4" t="s">
        <v>6</v>
      </c>
      <c r="E51" s="4" t="s">
        <v>6</v>
      </c>
    </row>
    <row r="52" spans="1:5" ht="30">
      <c r="A52" s="2" t="s">
        <v>1739</v>
      </c>
      <c r="B52" s="4">
        <v>0</v>
      </c>
      <c r="C52" s="4">
        <v>0</v>
      </c>
      <c r="D52" s="4" t="s">
        <v>6</v>
      </c>
      <c r="E52" s="4" t="s">
        <v>6</v>
      </c>
    </row>
    <row r="53" spans="1:5">
      <c r="A53" s="2" t="s">
        <v>957</v>
      </c>
      <c r="B53" s="6">
        <v>206931000</v>
      </c>
      <c r="C53" s="6">
        <v>226917000</v>
      </c>
      <c r="D53" s="4" t="s">
        <v>6</v>
      </c>
      <c r="E53" s="4" t="s">
        <v>6</v>
      </c>
    </row>
    <row r="54" spans="1:5">
      <c r="A54" s="2" t="s">
        <v>97</v>
      </c>
      <c r="B54" s="6">
        <v>16092000</v>
      </c>
      <c r="C54" s="6">
        <v>20290000</v>
      </c>
      <c r="D54" s="4" t="s">
        <v>6</v>
      </c>
      <c r="E54" s="4" t="s">
        <v>6</v>
      </c>
    </row>
    <row r="55" spans="1:5">
      <c r="A55" s="2" t="s">
        <v>98</v>
      </c>
      <c r="B55" s="6">
        <v>1052900000</v>
      </c>
      <c r="C55" s="6">
        <v>1141715000</v>
      </c>
      <c r="D55" s="4" t="s">
        <v>6</v>
      </c>
      <c r="E55" s="4" t="s">
        <v>6</v>
      </c>
    </row>
    <row r="56" spans="1:5">
      <c r="A56" s="2" t="s">
        <v>1740</v>
      </c>
      <c r="B56" s="6">
        <v>-464245000</v>
      </c>
      <c r="C56" s="6">
        <v>-548904000</v>
      </c>
      <c r="D56" s="4" t="s">
        <v>6</v>
      </c>
      <c r="E56" s="4" t="s">
        <v>6</v>
      </c>
    </row>
    <row r="57" spans="1:5" ht="30">
      <c r="A57" s="2" t="s">
        <v>108</v>
      </c>
      <c r="B57" s="6">
        <v>588655000</v>
      </c>
      <c r="C57" s="6">
        <v>592811000</v>
      </c>
      <c r="D57" s="4" t="s">
        <v>6</v>
      </c>
      <c r="E57" s="4" t="s">
        <v>6</v>
      </c>
    </row>
    <row r="58" spans="1:5">
      <c r="A58" s="2" t="s">
        <v>1721</v>
      </c>
      <c r="B58" s="4" t="s">
        <v>6</v>
      </c>
      <c r="C58" s="4" t="s">
        <v>6</v>
      </c>
      <c r="D58" s="4" t="s">
        <v>6</v>
      </c>
      <c r="E58" s="4" t="s">
        <v>6</v>
      </c>
    </row>
    <row r="59" spans="1:5">
      <c r="A59" s="3" t="s">
        <v>946</v>
      </c>
      <c r="B59" s="4" t="s">
        <v>6</v>
      </c>
      <c r="C59" s="4" t="s">
        <v>6</v>
      </c>
      <c r="D59" s="4" t="s">
        <v>6</v>
      </c>
      <c r="E59" s="4" t="s">
        <v>6</v>
      </c>
    </row>
    <row r="60" spans="1:5">
      <c r="A60" s="2" t="s">
        <v>75</v>
      </c>
      <c r="B60" s="6">
        <v>569000</v>
      </c>
      <c r="C60" s="6">
        <v>407000</v>
      </c>
      <c r="D60" s="6">
        <v>432000</v>
      </c>
      <c r="E60" s="6">
        <v>18659000</v>
      </c>
    </row>
    <row r="61" spans="1:5">
      <c r="A61" s="2" t="s">
        <v>125</v>
      </c>
      <c r="B61" s="6">
        <v>1350000</v>
      </c>
      <c r="C61" s="6">
        <v>1797000</v>
      </c>
      <c r="D61" s="4" t="s">
        <v>6</v>
      </c>
      <c r="E61" s="4" t="s">
        <v>6</v>
      </c>
    </row>
    <row r="62" spans="1:5">
      <c r="A62" s="2" t="s">
        <v>80</v>
      </c>
      <c r="B62" s="6">
        <v>15846000</v>
      </c>
      <c r="C62" s="6">
        <v>20110000</v>
      </c>
      <c r="D62" s="4" t="s">
        <v>6</v>
      </c>
      <c r="E62" s="4" t="s">
        <v>6</v>
      </c>
    </row>
    <row r="63" spans="1:5">
      <c r="A63" s="2" t="s">
        <v>81</v>
      </c>
      <c r="B63" s="6">
        <v>17765000</v>
      </c>
      <c r="C63" s="6">
        <v>22314000</v>
      </c>
      <c r="D63" s="4" t="s">
        <v>6</v>
      </c>
      <c r="E63" s="4" t="s">
        <v>6</v>
      </c>
    </row>
    <row r="64" spans="1:5">
      <c r="A64" s="2" t="s">
        <v>82</v>
      </c>
      <c r="B64" s="6">
        <v>54203000</v>
      </c>
      <c r="C64" s="6">
        <v>39298000</v>
      </c>
      <c r="D64" s="4" t="s">
        <v>6</v>
      </c>
      <c r="E64" s="4" t="s">
        <v>6</v>
      </c>
    </row>
    <row r="65" spans="1:5">
      <c r="A65" s="2" t="s">
        <v>83</v>
      </c>
      <c r="B65" s="6">
        <v>5193000</v>
      </c>
      <c r="C65" s="6">
        <v>5193000</v>
      </c>
      <c r="D65" s="4" t="s">
        <v>6</v>
      </c>
      <c r="E65" s="4" t="s">
        <v>6</v>
      </c>
    </row>
    <row r="66" spans="1:5" ht="30">
      <c r="A66" s="2" t="s">
        <v>84</v>
      </c>
      <c r="B66" s="6">
        <v>2096000</v>
      </c>
      <c r="C66" s="6">
        <v>2715000</v>
      </c>
      <c r="D66" s="4" t="s">
        <v>6</v>
      </c>
      <c r="E66" s="4" t="s">
        <v>6</v>
      </c>
    </row>
    <row r="67" spans="1:5" ht="30">
      <c r="A67" s="2" t="s">
        <v>79</v>
      </c>
      <c r="B67" s="6">
        <v>15950000</v>
      </c>
      <c r="C67" s="6">
        <v>12755000</v>
      </c>
      <c r="D67" s="4" t="s">
        <v>6</v>
      </c>
      <c r="E67" s="4" t="s">
        <v>6</v>
      </c>
    </row>
    <row r="68" spans="1:5">
      <c r="A68" s="2" t="s">
        <v>1741</v>
      </c>
      <c r="B68" s="6">
        <v>28312000</v>
      </c>
      <c r="C68" s="6">
        <v>26194000</v>
      </c>
      <c r="D68" s="4" t="s">
        <v>6</v>
      </c>
      <c r="E68" s="4" t="s">
        <v>6</v>
      </c>
    </row>
    <row r="69" spans="1:5">
      <c r="A69" s="2" t="s">
        <v>1742</v>
      </c>
      <c r="B69" s="6">
        <v>189833000</v>
      </c>
      <c r="C69" s="6">
        <v>206770000</v>
      </c>
      <c r="D69" s="4" t="s">
        <v>6</v>
      </c>
      <c r="E69" s="4" t="s">
        <v>6</v>
      </c>
    </row>
    <row r="70" spans="1:5" ht="30">
      <c r="A70" s="2" t="s">
        <v>85</v>
      </c>
      <c r="B70" s="4">
        <v>0</v>
      </c>
      <c r="C70" s="4">
        <v>0</v>
      </c>
      <c r="D70" s="4" t="s">
        <v>6</v>
      </c>
      <c r="E70" s="4" t="s">
        <v>6</v>
      </c>
    </row>
    <row r="71" spans="1:5">
      <c r="A71" s="2" t="s">
        <v>78</v>
      </c>
      <c r="B71" s="6">
        <v>30504000</v>
      </c>
      <c r="C71" s="6">
        <v>28539000</v>
      </c>
      <c r="D71" s="4" t="s">
        <v>6</v>
      </c>
      <c r="E71" s="4" t="s">
        <v>6</v>
      </c>
    </row>
    <row r="72" spans="1:5">
      <c r="A72" s="2" t="s">
        <v>86</v>
      </c>
      <c r="B72" s="6">
        <v>30342000</v>
      </c>
      <c r="C72" s="6">
        <v>18925000</v>
      </c>
      <c r="D72" s="4" t="s">
        <v>6</v>
      </c>
      <c r="E72" s="4" t="s">
        <v>6</v>
      </c>
    </row>
    <row r="73" spans="1:5">
      <c r="A73" s="2" t="s">
        <v>87</v>
      </c>
      <c r="B73" s="6">
        <v>374198000</v>
      </c>
      <c r="C73" s="6">
        <v>362703000</v>
      </c>
      <c r="D73" s="4" t="s">
        <v>6</v>
      </c>
      <c r="E73" s="4" t="s">
        <v>6</v>
      </c>
    </row>
    <row r="74" spans="1:5" ht="30">
      <c r="A74" s="3" t="s">
        <v>1738</v>
      </c>
      <c r="B74" s="4" t="s">
        <v>6</v>
      </c>
      <c r="C74" s="4" t="s">
        <v>6</v>
      </c>
      <c r="D74" s="4" t="s">
        <v>6</v>
      </c>
      <c r="E74" s="4" t="s">
        <v>6</v>
      </c>
    </row>
    <row r="75" spans="1:5">
      <c r="A75" s="2" t="s">
        <v>89</v>
      </c>
      <c r="B75" s="6">
        <v>30778000</v>
      </c>
      <c r="C75" s="6">
        <v>28525000</v>
      </c>
      <c r="D75" s="4" t="s">
        <v>6</v>
      </c>
      <c r="E75" s="4" t="s">
        <v>6</v>
      </c>
    </row>
    <row r="76" spans="1:5">
      <c r="A76" s="2" t="s">
        <v>90</v>
      </c>
      <c r="B76" s="6">
        <v>26503000</v>
      </c>
      <c r="C76" s="6">
        <v>34576000</v>
      </c>
      <c r="D76" s="4" t="s">
        <v>6</v>
      </c>
      <c r="E76" s="4" t="s">
        <v>6</v>
      </c>
    </row>
    <row r="77" spans="1:5">
      <c r="A77" s="2" t="s">
        <v>91</v>
      </c>
      <c r="B77" s="6">
        <v>53414000</v>
      </c>
      <c r="C77" s="6">
        <v>53081000</v>
      </c>
      <c r="D77" s="4" t="s">
        <v>6</v>
      </c>
      <c r="E77" s="4" t="s">
        <v>6</v>
      </c>
    </row>
    <row r="78" spans="1:5">
      <c r="A78" s="2" t="s">
        <v>92</v>
      </c>
      <c r="B78" s="6">
        <v>702000</v>
      </c>
      <c r="C78" s="6">
        <v>675000</v>
      </c>
      <c r="D78" s="4" t="s">
        <v>6</v>
      </c>
      <c r="E78" s="4" t="s">
        <v>6</v>
      </c>
    </row>
    <row r="79" spans="1:5" ht="30">
      <c r="A79" s="2" t="s">
        <v>1739</v>
      </c>
      <c r="B79" s="6">
        <v>2492000</v>
      </c>
      <c r="C79" s="6">
        <v>2522000</v>
      </c>
      <c r="D79" s="4" t="s">
        <v>6</v>
      </c>
      <c r="E79" s="4" t="s">
        <v>6</v>
      </c>
    </row>
    <row r="80" spans="1:5">
      <c r="A80" s="2" t="s">
        <v>956</v>
      </c>
      <c r="B80" s="6">
        <v>7401000</v>
      </c>
      <c r="C80" s="6">
        <v>17722000</v>
      </c>
      <c r="D80" s="4" t="s">
        <v>6</v>
      </c>
      <c r="E80" s="4" t="s">
        <v>6</v>
      </c>
    </row>
    <row r="81" spans="1:5">
      <c r="A81" s="2" t="s">
        <v>95</v>
      </c>
      <c r="B81" s="6">
        <v>121290000</v>
      </c>
      <c r="C81" s="6">
        <v>137101000</v>
      </c>
      <c r="D81" s="4" t="s">
        <v>6</v>
      </c>
      <c r="E81" s="4" t="s">
        <v>6</v>
      </c>
    </row>
    <row r="82" spans="1:5">
      <c r="A82" s="2" t="s">
        <v>457</v>
      </c>
      <c r="B82" s="6">
        <v>4507000</v>
      </c>
      <c r="C82" s="6">
        <v>1845000</v>
      </c>
      <c r="D82" s="4" t="s">
        <v>6</v>
      </c>
      <c r="E82" s="4" t="s">
        <v>6</v>
      </c>
    </row>
    <row r="83" spans="1:5" ht="30">
      <c r="A83" s="2" t="s">
        <v>1739</v>
      </c>
      <c r="B83" s="6">
        <v>22520000</v>
      </c>
      <c r="C83" s="6">
        <v>20390000</v>
      </c>
      <c r="D83" s="4" t="s">
        <v>6</v>
      </c>
      <c r="E83" s="4" t="s">
        <v>6</v>
      </c>
    </row>
    <row r="84" spans="1:5">
      <c r="A84" s="2" t="s">
        <v>957</v>
      </c>
      <c r="B84" s="6">
        <v>362000</v>
      </c>
      <c r="C84" s="6">
        <v>189000</v>
      </c>
      <c r="D84" s="4" t="s">
        <v>6</v>
      </c>
      <c r="E84" s="4" t="s">
        <v>6</v>
      </c>
    </row>
    <row r="85" spans="1:5">
      <c r="A85" s="2" t="s">
        <v>97</v>
      </c>
      <c r="B85" s="6">
        <v>18216000</v>
      </c>
      <c r="C85" s="6">
        <v>9216000</v>
      </c>
      <c r="D85" s="4" t="s">
        <v>6</v>
      </c>
      <c r="E85" s="4" t="s">
        <v>6</v>
      </c>
    </row>
    <row r="86" spans="1:5">
      <c r="A86" s="2" t="s">
        <v>98</v>
      </c>
      <c r="B86" s="6">
        <v>166895000</v>
      </c>
      <c r="C86" s="6">
        <v>168741000</v>
      </c>
      <c r="D86" s="4" t="s">
        <v>6</v>
      </c>
      <c r="E86" s="4" t="s">
        <v>6</v>
      </c>
    </row>
    <row r="87" spans="1:5">
      <c r="A87" s="2" t="s">
        <v>1740</v>
      </c>
      <c r="B87" s="6">
        <v>207303000</v>
      </c>
      <c r="C87" s="6">
        <v>193962000</v>
      </c>
      <c r="D87" s="4" t="s">
        <v>6</v>
      </c>
      <c r="E87" s="4" t="s">
        <v>6</v>
      </c>
    </row>
    <row r="88" spans="1:5" ht="30">
      <c r="A88" s="2" t="s">
        <v>108</v>
      </c>
      <c r="B88" s="6">
        <v>374198000</v>
      </c>
      <c r="C88" s="6">
        <v>362703000</v>
      </c>
      <c r="D88" s="4" t="s">
        <v>6</v>
      </c>
      <c r="E88" s="4" t="s">
        <v>6</v>
      </c>
    </row>
    <row r="89" spans="1:5">
      <c r="A89" s="2" t="s">
        <v>1732</v>
      </c>
      <c r="B89" s="4" t="s">
        <v>6</v>
      </c>
      <c r="C89" s="4" t="s">
        <v>6</v>
      </c>
      <c r="D89" s="4" t="s">
        <v>6</v>
      </c>
      <c r="E89" s="4" t="s">
        <v>6</v>
      </c>
    </row>
    <row r="90" spans="1:5">
      <c r="A90" s="3" t="s">
        <v>946</v>
      </c>
      <c r="B90" s="4" t="s">
        <v>6</v>
      </c>
      <c r="C90" s="4" t="s">
        <v>6</v>
      </c>
      <c r="D90" s="4" t="s">
        <v>6</v>
      </c>
      <c r="E90" s="4" t="s">
        <v>6</v>
      </c>
    </row>
    <row r="91" spans="1:5">
      <c r="A91" s="2" t="s">
        <v>75</v>
      </c>
      <c r="B91" s="6">
        <v>157441000</v>
      </c>
      <c r="C91" s="6">
        <v>125350000</v>
      </c>
      <c r="D91" s="6">
        <v>83255000</v>
      </c>
      <c r="E91" s="6">
        <v>67751000</v>
      </c>
    </row>
    <row r="92" spans="1:5">
      <c r="A92" s="2" t="s">
        <v>125</v>
      </c>
      <c r="B92" s="6">
        <v>6036000</v>
      </c>
      <c r="C92" s="6">
        <v>6129000</v>
      </c>
      <c r="D92" s="4" t="s">
        <v>6</v>
      </c>
      <c r="E92" s="4" t="s">
        <v>6</v>
      </c>
    </row>
    <row r="93" spans="1:5">
      <c r="A93" s="2" t="s">
        <v>80</v>
      </c>
      <c r="B93" s="6">
        <v>752000</v>
      </c>
      <c r="C93" s="6">
        <v>3528000</v>
      </c>
      <c r="D93" s="4" t="s">
        <v>6</v>
      </c>
      <c r="E93" s="4" t="s">
        <v>6</v>
      </c>
    </row>
    <row r="94" spans="1:5">
      <c r="A94" s="2" t="s">
        <v>81</v>
      </c>
      <c r="B94" s="6">
        <v>164229000</v>
      </c>
      <c r="C94" s="6">
        <v>135007000</v>
      </c>
      <c r="D94" s="4" t="s">
        <v>6</v>
      </c>
      <c r="E94" s="4" t="s">
        <v>6</v>
      </c>
    </row>
    <row r="95" spans="1:5">
      <c r="A95" s="2" t="s">
        <v>82</v>
      </c>
      <c r="B95" s="6">
        <v>802000</v>
      </c>
      <c r="C95" s="6">
        <v>1046000</v>
      </c>
      <c r="D95" s="4" t="s">
        <v>6</v>
      </c>
      <c r="E95" s="4" t="s">
        <v>6</v>
      </c>
    </row>
    <row r="96" spans="1:5">
      <c r="A96" s="2" t="s">
        <v>83</v>
      </c>
      <c r="B96" s="4">
        <v>0</v>
      </c>
      <c r="C96" s="4">
        <v>0</v>
      </c>
      <c r="D96" s="4" t="s">
        <v>6</v>
      </c>
      <c r="E96" s="4" t="s">
        <v>6</v>
      </c>
    </row>
    <row r="97" spans="1:5" ht="30">
      <c r="A97" s="2" t="s">
        <v>84</v>
      </c>
      <c r="B97" s="6">
        <v>1304000</v>
      </c>
      <c r="C97" s="6">
        <v>2089000</v>
      </c>
      <c r="D97" s="4" t="s">
        <v>6</v>
      </c>
      <c r="E97" s="4" t="s">
        <v>6</v>
      </c>
    </row>
    <row r="98" spans="1:5" ht="30">
      <c r="A98" s="2" t="s">
        <v>79</v>
      </c>
      <c r="B98" s="4">
        <v>0</v>
      </c>
      <c r="C98" s="4">
        <v>0</v>
      </c>
      <c r="D98" s="4" t="s">
        <v>6</v>
      </c>
      <c r="E98" s="4" t="s">
        <v>6</v>
      </c>
    </row>
    <row r="99" spans="1:5">
      <c r="A99" s="2" t="s">
        <v>1741</v>
      </c>
      <c r="B99" s="4">
        <v>0</v>
      </c>
      <c r="C99" s="4">
        <v>0</v>
      </c>
      <c r="D99" s="4" t="s">
        <v>6</v>
      </c>
      <c r="E99" s="4" t="s">
        <v>6</v>
      </c>
    </row>
    <row r="100" spans="1:5">
      <c r="A100" s="2" t="s">
        <v>1742</v>
      </c>
      <c r="B100" s="6">
        <v>10919000</v>
      </c>
      <c r="C100" s="6">
        <v>13479000</v>
      </c>
      <c r="D100" s="4" t="s">
        <v>6</v>
      </c>
      <c r="E100" s="4" t="s">
        <v>6</v>
      </c>
    </row>
    <row r="101" spans="1:5" ht="30">
      <c r="A101" s="2" t="s">
        <v>85</v>
      </c>
      <c r="B101" s="4">
        <v>0</v>
      </c>
      <c r="C101" s="4">
        <v>0</v>
      </c>
      <c r="D101" s="4" t="s">
        <v>6</v>
      </c>
      <c r="E101" s="4" t="s">
        <v>6</v>
      </c>
    </row>
    <row r="102" spans="1:5">
      <c r="A102" s="2" t="s">
        <v>78</v>
      </c>
      <c r="B102" s="6">
        <v>912000</v>
      </c>
      <c r="C102" s="6">
        <v>640000</v>
      </c>
      <c r="D102" s="4" t="s">
        <v>6</v>
      </c>
      <c r="E102" s="4" t="s">
        <v>6</v>
      </c>
    </row>
    <row r="103" spans="1:5">
      <c r="A103" s="2" t="s">
        <v>86</v>
      </c>
      <c r="B103" s="6">
        <v>31482000</v>
      </c>
      <c r="C103" s="6">
        <v>25003000</v>
      </c>
      <c r="D103" s="4" t="s">
        <v>6</v>
      </c>
      <c r="E103" s="4" t="s">
        <v>6</v>
      </c>
    </row>
    <row r="104" spans="1:5">
      <c r="A104" s="2" t="s">
        <v>87</v>
      </c>
      <c r="B104" s="6">
        <v>209648000</v>
      </c>
      <c r="C104" s="6">
        <v>177264000</v>
      </c>
      <c r="D104" s="4" t="s">
        <v>6</v>
      </c>
      <c r="E104" s="4" t="s">
        <v>6</v>
      </c>
    </row>
    <row r="105" spans="1:5" ht="30">
      <c r="A105" s="3" t="s">
        <v>1738</v>
      </c>
      <c r="B105" s="4" t="s">
        <v>6</v>
      </c>
      <c r="C105" s="4" t="s">
        <v>6</v>
      </c>
      <c r="D105" s="4" t="s">
        <v>6</v>
      </c>
      <c r="E105" s="4" t="s">
        <v>6</v>
      </c>
    </row>
    <row r="106" spans="1:5">
      <c r="A106" s="2" t="s">
        <v>89</v>
      </c>
      <c r="B106" s="6">
        <v>4609000</v>
      </c>
      <c r="C106" s="6">
        <v>4259000</v>
      </c>
      <c r="D106" s="4" t="s">
        <v>6</v>
      </c>
      <c r="E106" s="4" t="s">
        <v>6</v>
      </c>
    </row>
    <row r="107" spans="1:5">
      <c r="A107" s="2" t="s">
        <v>90</v>
      </c>
      <c r="B107" s="6">
        <v>1907000</v>
      </c>
      <c r="C107" s="6">
        <v>2394000</v>
      </c>
      <c r="D107" s="4" t="s">
        <v>6</v>
      </c>
      <c r="E107" s="4" t="s">
        <v>6</v>
      </c>
    </row>
    <row r="108" spans="1:5">
      <c r="A108" s="2" t="s">
        <v>91</v>
      </c>
      <c r="B108" s="6">
        <v>709000</v>
      </c>
      <c r="C108" s="6">
        <v>834000</v>
      </c>
      <c r="D108" s="4" t="s">
        <v>6</v>
      </c>
      <c r="E108" s="4" t="s">
        <v>6</v>
      </c>
    </row>
    <row r="109" spans="1:5">
      <c r="A109" s="2" t="s">
        <v>92</v>
      </c>
      <c r="B109" s="6">
        <v>11000</v>
      </c>
      <c r="C109" s="6">
        <v>20000</v>
      </c>
      <c r="D109" s="4" t="s">
        <v>6</v>
      </c>
      <c r="E109" s="4" t="s">
        <v>6</v>
      </c>
    </row>
    <row r="110" spans="1:5" ht="30">
      <c r="A110" s="2" t="s">
        <v>1739</v>
      </c>
      <c r="B110" s="4">
        <v>0</v>
      </c>
      <c r="C110" s="4">
        <v>0</v>
      </c>
      <c r="D110" s="4" t="s">
        <v>6</v>
      </c>
      <c r="E110" s="4" t="s">
        <v>6</v>
      </c>
    </row>
    <row r="111" spans="1:5">
      <c r="A111" s="2" t="s">
        <v>956</v>
      </c>
      <c r="B111" s="6">
        <v>221000</v>
      </c>
      <c r="C111" s="6">
        <v>790000</v>
      </c>
      <c r="D111" s="4" t="s">
        <v>6</v>
      </c>
      <c r="E111" s="4" t="s">
        <v>6</v>
      </c>
    </row>
    <row r="112" spans="1:5">
      <c r="A112" s="2" t="s">
        <v>95</v>
      </c>
      <c r="B112" s="6">
        <v>7457000</v>
      </c>
      <c r="C112" s="6">
        <v>8297000</v>
      </c>
      <c r="D112" s="4" t="s">
        <v>6</v>
      </c>
      <c r="E112" s="4" t="s">
        <v>6</v>
      </c>
    </row>
    <row r="113" spans="1:5">
      <c r="A113" s="2" t="s">
        <v>457</v>
      </c>
      <c r="B113" s="6">
        <v>18000</v>
      </c>
      <c r="C113" s="6">
        <v>48000</v>
      </c>
      <c r="D113" s="4" t="s">
        <v>6</v>
      </c>
      <c r="E113" s="4" t="s">
        <v>6</v>
      </c>
    </row>
    <row r="114" spans="1:5" ht="30">
      <c r="A114" s="2" t="s">
        <v>1739</v>
      </c>
      <c r="B114" s="6">
        <v>7000</v>
      </c>
      <c r="C114" s="6">
        <v>9000</v>
      </c>
      <c r="D114" s="4" t="s">
        <v>6</v>
      </c>
      <c r="E114" s="4" t="s">
        <v>6</v>
      </c>
    </row>
    <row r="115" spans="1:5">
      <c r="A115" s="2" t="s">
        <v>957</v>
      </c>
      <c r="B115" s="6">
        <v>7634000</v>
      </c>
      <c r="C115" s="6">
        <v>7395000</v>
      </c>
      <c r="D115" s="4" t="s">
        <v>6</v>
      </c>
      <c r="E115" s="4" t="s">
        <v>6</v>
      </c>
    </row>
    <row r="116" spans="1:5">
      <c r="A116" s="2" t="s">
        <v>97</v>
      </c>
      <c r="B116" s="6">
        <v>634000</v>
      </c>
      <c r="C116" s="6">
        <v>245000</v>
      </c>
      <c r="D116" s="4" t="s">
        <v>6</v>
      </c>
      <c r="E116" s="4" t="s">
        <v>6</v>
      </c>
    </row>
    <row r="117" spans="1:5">
      <c r="A117" s="2" t="s">
        <v>98</v>
      </c>
      <c r="B117" s="6">
        <v>15750000</v>
      </c>
      <c r="C117" s="6">
        <v>15994000</v>
      </c>
      <c r="D117" s="4" t="s">
        <v>6</v>
      </c>
      <c r="E117" s="4" t="s">
        <v>6</v>
      </c>
    </row>
    <row r="118" spans="1:5">
      <c r="A118" s="2" t="s">
        <v>1740</v>
      </c>
      <c r="B118" s="6">
        <v>193898000</v>
      </c>
      <c r="C118" s="6">
        <v>161270000</v>
      </c>
      <c r="D118" s="4" t="s">
        <v>6</v>
      </c>
      <c r="E118" s="4" t="s">
        <v>6</v>
      </c>
    </row>
    <row r="119" spans="1:5" ht="30">
      <c r="A119" s="2" t="s">
        <v>108</v>
      </c>
      <c r="B119" s="6">
        <v>209648000</v>
      </c>
      <c r="C119" s="6">
        <v>177264000</v>
      </c>
      <c r="D119" s="4" t="s">
        <v>6</v>
      </c>
      <c r="E119" s="4" t="s">
        <v>6</v>
      </c>
    </row>
    <row r="120" spans="1:5">
      <c r="A120" s="2" t="s">
        <v>1736</v>
      </c>
      <c r="B120" s="4" t="s">
        <v>6</v>
      </c>
      <c r="C120" s="4" t="s">
        <v>6</v>
      </c>
      <c r="D120" s="4" t="s">
        <v>6</v>
      </c>
      <c r="E120" s="4" t="s">
        <v>6</v>
      </c>
    </row>
    <row r="121" spans="1:5">
      <c r="A121" s="3" t="s">
        <v>946</v>
      </c>
      <c r="B121" s="4" t="s">
        <v>6</v>
      </c>
      <c r="C121" s="4" t="s">
        <v>6</v>
      </c>
      <c r="D121" s="4" t="s">
        <v>6</v>
      </c>
      <c r="E121" s="4" t="s">
        <v>6</v>
      </c>
    </row>
    <row r="122" spans="1:5">
      <c r="A122" s="2" t="s">
        <v>75</v>
      </c>
      <c r="B122" s="4">
        <v>0</v>
      </c>
      <c r="C122" s="4">
        <v>0</v>
      </c>
      <c r="D122" s="4">
        <v>0</v>
      </c>
      <c r="E122" s="4">
        <v>0</v>
      </c>
    </row>
    <row r="123" spans="1:5">
      <c r="A123" s="2" t="s">
        <v>125</v>
      </c>
      <c r="B123" s="4">
        <v>0</v>
      </c>
      <c r="C123" s="4">
        <v>0</v>
      </c>
      <c r="D123" s="4" t="s">
        <v>6</v>
      </c>
      <c r="E123" s="4" t="s">
        <v>6</v>
      </c>
    </row>
    <row r="124" spans="1:5">
      <c r="A124" s="2" t="s">
        <v>80</v>
      </c>
      <c r="B124" s="6">
        <v>-5340000</v>
      </c>
      <c r="C124" s="6">
        <v>-18512000</v>
      </c>
      <c r="D124" s="4" t="s">
        <v>6</v>
      </c>
      <c r="E124" s="4" t="s">
        <v>6</v>
      </c>
    </row>
    <row r="125" spans="1:5">
      <c r="A125" s="2" t="s">
        <v>81</v>
      </c>
      <c r="B125" s="6">
        <v>-5340000</v>
      </c>
      <c r="C125" s="6">
        <v>-18512000</v>
      </c>
      <c r="D125" s="4" t="s">
        <v>6</v>
      </c>
      <c r="E125" s="4" t="s">
        <v>6</v>
      </c>
    </row>
    <row r="126" spans="1:5">
      <c r="A126" s="2" t="s">
        <v>82</v>
      </c>
      <c r="B126" s="4">
        <v>0</v>
      </c>
      <c r="C126" s="4">
        <v>0</v>
      </c>
      <c r="D126" s="4" t="s">
        <v>6</v>
      </c>
      <c r="E126" s="4" t="s">
        <v>6</v>
      </c>
    </row>
    <row r="127" spans="1:5">
      <c r="A127" s="2" t="s">
        <v>83</v>
      </c>
      <c r="B127" s="4">
        <v>0</v>
      </c>
      <c r="C127" s="4">
        <v>0</v>
      </c>
      <c r="D127" s="4" t="s">
        <v>6</v>
      </c>
      <c r="E127" s="4" t="s">
        <v>6</v>
      </c>
    </row>
    <row r="128" spans="1:5" ht="30">
      <c r="A128" s="2" t="s">
        <v>84</v>
      </c>
      <c r="B128" s="4">
        <v>0</v>
      </c>
      <c r="C128" s="4">
        <v>0</v>
      </c>
      <c r="D128" s="4" t="s">
        <v>6</v>
      </c>
      <c r="E128" s="4" t="s">
        <v>6</v>
      </c>
    </row>
    <row r="129" spans="1:5" ht="30">
      <c r="A129" s="2" t="s">
        <v>79</v>
      </c>
      <c r="B129" s="4">
        <v>0</v>
      </c>
      <c r="C129" s="4">
        <v>0</v>
      </c>
      <c r="D129" s="4" t="s">
        <v>6</v>
      </c>
      <c r="E129" s="4" t="s">
        <v>6</v>
      </c>
    </row>
    <row r="130" spans="1:5">
      <c r="A130" s="2" t="s">
        <v>1741</v>
      </c>
      <c r="B130" s="6">
        <v>-401201000</v>
      </c>
      <c r="C130" s="6">
        <v>-355232000</v>
      </c>
      <c r="D130" s="4" t="s">
        <v>6</v>
      </c>
      <c r="E130" s="4" t="s">
        <v>6</v>
      </c>
    </row>
    <row r="131" spans="1:5">
      <c r="A131" s="2" t="s">
        <v>1742</v>
      </c>
      <c r="B131" s="6">
        <v>-214927000</v>
      </c>
      <c r="C131" s="6">
        <v>-234501000</v>
      </c>
      <c r="D131" s="4" t="s">
        <v>6</v>
      </c>
      <c r="E131" s="4" t="s">
        <v>6</v>
      </c>
    </row>
    <row r="132" spans="1:5" ht="30">
      <c r="A132" s="2" t="s">
        <v>85</v>
      </c>
      <c r="B132" s="4">
        <v>0</v>
      </c>
      <c r="C132" s="4">
        <v>0</v>
      </c>
      <c r="D132" s="4" t="s">
        <v>6</v>
      </c>
      <c r="E132" s="4" t="s">
        <v>6</v>
      </c>
    </row>
    <row r="133" spans="1:5">
      <c r="A133" s="2" t="s">
        <v>78</v>
      </c>
      <c r="B133" s="6">
        <v>-11134000</v>
      </c>
      <c r="C133" s="6">
        <v>-13761000</v>
      </c>
      <c r="D133" s="4" t="s">
        <v>6</v>
      </c>
      <c r="E133" s="4" t="s">
        <v>6</v>
      </c>
    </row>
    <row r="134" spans="1:5">
      <c r="A134" s="2" t="s">
        <v>86</v>
      </c>
      <c r="B134" s="4">
        <v>0</v>
      </c>
      <c r="C134" s="4">
        <v>0</v>
      </c>
      <c r="D134" s="4" t="s">
        <v>6</v>
      </c>
      <c r="E134" s="4" t="s">
        <v>6</v>
      </c>
    </row>
    <row r="135" spans="1:5">
      <c r="A135" s="2" t="s">
        <v>87</v>
      </c>
      <c r="B135" s="6">
        <v>-632602000</v>
      </c>
      <c r="C135" s="6">
        <v>-622006000</v>
      </c>
      <c r="D135" s="4" t="s">
        <v>6</v>
      </c>
      <c r="E135" s="4" t="s">
        <v>6</v>
      </c>
    </row>
    <row r="136" spans="1:5" ht="30">
      <c r="A136" s="3" t="s">
        <v>1738</v>
      </c>
      <c r="B136" s="4" t="s">
        <v>6</v>
      </c>
      <c r="C136" s="4" t="s">
        <v>6</v>
      </c>
      <c r="D136" s="4" t="s">
        <v>6</v>
      </c>
      <c r="E136" s="4" t="s">
        <v>6</v>
      </c>
    </row>
    <row r="137" spans="1:5">
      <c r="A137" s="2" t="s">
        <v>89</v>
      </c>
      <c r="B137" s="4">
        <v>0</v>
      </c>
      <c r="C137" s="4">
        <v>0</v>
      </c>
      <c r="D137" s="4" t="s">
        <v>6</v>
      </c>
      <c r="E137" s="4" t="s">
        <v>6</v>
      </c>
    </row>
    <row r="138" spans="1:5">
      <c r="A138" s="2" t="s">
        <v>90</v>
      </c>
      <c r="B138" s="4">
        <v>0</v>
      </c>
      <c r="C138" s="4">
        <v>0</v>
      </c>
      <c r="D138" s="4" t="s">
        <v>6</v>
      </c>
      <c r="E138" s="4" t="s">
        <v>6</v>
      </c>
    </row>
    <row r="139" spans="1:5">
      <c r="A139" s="2" t="s">
        <v>91</v>
      </c>
      <c r="B139" s="4">
        <v>0</v>
      </c>
      <c r="C139" s="4">
        <v>0</v>
      </c>
      <c r="D139" s="4" t="s">
        <v>6</v>
      </c>
      <c r="E139" s="4" t="s">
        <v>6</v>
      </c>
    </row>
    <row r="140" spans="1:5">
      <c r="A140" s="2" t="s">
        <v>92</v>
      </c>
      <c r="B140" s="4">
        <v>0</v>
      </c>
      <c r="C140" s="4">
        <v>0</v>
      </c>
      <c r="D140" s="4" t="s">
        <v>6</v>
      </c>
      <c r="E140" s="4" t="s">
        <v>6</v>
      </c>
    </row>
    <row r="141" spans="1:5" ht="30">
      <c r="A141" s="2" t="s">
        <v>1739</v>
      </c>
      <c r="B141" s="4">
        <v>0</v>
      </c>
      <c r="C141" s="4">
        <v>0</v>
      </c>
      <c r="D141" s="4" t="s">
        <v>6</v>
      </c>
      <c r="E141" s="4" t="s">
        <v>6</v>
      </c>
    </row>
    <row r="142" spans="1:5">
      <c r="A142" s="2" t="s">
        <v>956</v>
      </c>
      <c r="B142" s="6">
        <v>-5340000</v>
      </c>
      <c r="C142" s="6">
        <v>-18512000</v>
      </c>
      <c r="D142" s="4" t="s">
        <v>6</v>
      </c>
      <c r="E142" s="4" t="s">
        <v>6</v>
      </c>
    </row>
    <row r="143" spans="1:5">
      <c r="A143" s="2" t="s">
        <v>95</v>
      </c>
      <c r="B143" s="6">
        <v>-5340000</v>
      </c>
      <c r="C143" s="6">
        <v>-18512000</v>
      </c>
      <c r="D143" s="4" t="s">
        <v>6</v>
      </c>
      <c r="E143" s="4" t="s">
        <v>6</v>
      </c>
    </row>
    <row r="144" spans="1:5">
      <c r="A144" s="2" t="s">
        <v>457</v>
      </c>
      <c r="B144" s="4">
        <v>0</v>
      </c>
      <c r="C144" s="4">
        <v>0</v>
      </c>
      <c r="D144" s="4" t="s">
        <v>6</v>
      </c>
      <c r="E144" s="4" t="s">
        <v>6</v>
      </c>
    </row>
    <row r="145" spans="1:5" ht="30">
      <c r="A145" s="2" t="s">
        <v>1739</v>
      </c>
      <c r="B145" s="4">
        <v>0</v>
      </c>
      <c r="C145" s="4">
        <v>0</v>
      </c>
      <c r="D145" s="4" t="s">
        <v>6</v>
      </c>
      <c r="E145" s="4" t="s">
        <v>6</v>
      </c>
    </row>
    <row r="146" spans="1:5">
      <c r="A146" s="2" t="s">
        <v>957</v>
      </c>
      <c r="B146" s="6">
        <v>-214927000</v>
      </c>
      <c r="C146" s="6">
        <v>-234501000</v>
      </c>
      <c r="D146" s="4" t="s">
        <v>6</v>
      </c>
      <c r="E146" s="4" t="s">
        <v>6</v>
      </c>
    </row>
    <row r="147" spans="1:5">
      <c r="A147" s="2" t="s">
        <v>97</v>
      </c>
      <c r="B147" s="6">
        <v>-11134000</v>
      </c>
      <c r="C147" s="6">
        <v>-13761000</v>
      </c>
      <c r="D147" s="4" t="s">
        <v>6</v>
      </c>
      <c r="E147" s="4" t="s">
        <v>6</v>
      </c>
    </row>
    <row r="148" spans="1:5">
      <c r="A148" s="2" t="s">
        <v>98</v>
      </c>
      <c r="B148" s="6">
        <v>-231401000</v>
      </c>
      <c r="C148" s="6">
        <v>-266774000</v>
      </c>
      <c r="D148" s="4" t="s">
        <v>6</v>
      </c>
      <c r="E148" s="4" t="s">
        <v>6</v>
      </c>
    </row>
    <row r="149" spans="1:5">
      <c r="A149" s="2" t="s">
        <v>1740</v>
      </c>
      <c r="B149" s="6">
        <v>-401201000</v>
      </c>
      <c r="C149" s="6">
        <v>-355232000</v>
      </c>
      <c r="D149" s="4" t="s">
        <v>6</v>
      </c>
      <c r="E149" s="4" t="s">
        <v>6</v>
      </c>
    </row>
    <row r="150" spans="1:5" ht="30">
      <c r="A150" s="2" t="s">
        <v>108</v>
      </c>
      <c r="B150" s="6">
        <v>-632602000</v>
      </c>
      <c r="C150" s="6">
        <v>-622006000</v>
      </c>
      <c r="D150" s="4" t="s">
        <v>6</v>
      </c>
      <c r="E150" s="4" t="s">
        <v>6</v>
      </c>
    </row>
    <row r="151" spans="1:5">
      <c r="A151" s="2" t="s">
        <v>1734</v>
      </c>
      <c r="B151" s="4" t="s">
        <v>6</v>
      </c>
      <c r="C151" s="4" t="s">
        <v>6</v>
      </c>
      <c r="D151" s="4" t="s">
        <v>6</v>
      </c>
      <c r="E151" s="4" t="s">
        <v>6</v>
      </c>
    </row>
    <row r="152" spans="1:5">
      <c r="A152" s="3" t="s">
        <v>946</v>
      </c>
      <c r="B152" s="4" t="s">
        <v>6</v>
      </c>
      <c r="C152" s="4" t="s">
        <v>6</v>
      </c>
      <c r="D152" s="4" t="s">
        <v>6</v>
      </c>
      <c r="E152" s="4" t="s">
        <v>6</v>
      </c>
    </row>
    <row r="153" spans="1:5">
      <c r="A153" s="2" t="s">
        <v>75</v>
      </c>
      <c r="B153" s="6">
        <v>167795000</v>
      </c>
      <c r="C153" s="6">
        <v>134177000</v>
      </c>
      <c r="D153" s="6">
        <v>107057000</v>
      </c>
      <c r="E153" s="6">
        <v>91259000</v>
      </c>
    </row>
    <row r="154" spans="1:5">
      <c r="A154" s="2" t="s">
        <v>125</v>
      </c>
      <c r="B154" s="6">
        <v>53521000</v>
      </c>
      <c r="C154" s="6">
        <v>52270000</v>
      </c>
      <c r="D154" s="4" t="s">
        <v>6</v>
      </c>
      <c r="E154" s="4" t="s">
        <v>6</v>
      </c>
    </row>
    <row r="155" spans="1:5">
      <c r="A155" s="2" t="s">
        <v>80</v>
      </c>
      <c r="B155" s="6">
        <v>37330000</v>
      </c>
      <c r="C155" s="6">
        <v>47023000</v>
      </c>
      <c r="D155" s="4" t="s">
        <v>6</v>
      </c>
      <c r="E155" s="4" t="s">
        <v>6</v>
      </c>
    </row>
    <row r="156" spans="1:5">
      <c r="A156" s="2" t="s">
        <v>81</v>
      </c>
      <c r="B156" s="6">
        <v>258646000</v>
      </c>
      <c r="C156" s="6">
        <v>233470000</v>
      </c>
      <c r="D156" s="4" t="s">
        <v>6</v>
      </c>
      <c r="E156" s="4" t="s">
        <v>6</v>
      </c>
    </row>
    <row r="157" spans="1:5">
      <c r="A157" s="2" t="s">
        <v>82</v>
      </c>
      <c r="B157" s="6">
        <v>66092000</v>
      </c>
      <c r="C157" s="6">
        <v>51651000</v>
      </c>
      <c r="D157" s="4" t="s">
        <v>6</v>
      </c>
      <c r="E157" s="4" t="s">
        <v>6</v>
      </c>
    </row>
    <row r="158" spans="1:5">
      <c r="A158" s="2" t="s">
        <v>83</v>
      </c>
      <c r="B158" s="6">
        <v>65813000</v>
      </c>
      <c r="C158" s="6">
        <v>65813000</v>
      </c>
      <c r="D158" s="4" t="s">
        <v>6</v>
      </c>
      <c r="E158" s="4" t="s">
        <v>6</v>
      </c>
    </row>
    <row r="159" spans="1:5" ht="30">
      <c r="A159" s="2" t="s">
        <v>84</v>
      </c>
      <c r="B159" s="6">
        <v>9953000</v>
      </c>
      <c r="C159" s="6">
        <v>13473000</v>
      </c>
      <c r="D159" s="4" t="s">
        <v>6</v>
      </c>
      <c r="E159" s="4" t="s">
        <v>6</v>
      </c>
    </row>
    <row r="160" spans="1:5" ht="30">
      <c r="A160" s="2" t="s">
        <v>79</v>
      </c>
      <c r="B160" s="6">
        <v>15950000</v>
      </c>
      <c r="C160" s="6">
        <v>12755000</v>
      </c>
      <c r="D160" s="4" t="s">
        <v>6</v>
      </c>
      <c r="E160" s="4" t="s">
        <v>6</v>
      </c>
    </row>
    <row r="161" spans="1:5">
      <c r="A161" s="2" t="s">
        <v>1741</v>
      </c>
      <c r="B161" s="4">
        <v>0</v>
      </c>
      <c r="C161" s="4">
        <v>0</v>
      </c>
      <c r="D161" s="4" t="s">
        <v>6</v>
      </c>
      <c r="E161" s="4" t="s">
        <v>6</v>
      </c>
    </row>
    <row r="162" spans="1:5">
      <c r="A162" s="2" t="s">
        <v>1742</v>
      </c>
      <c r="B162" s="4">
        <v>0</v>
      </c>
      <c r="C162" s="4">
        <v>0</v>
      </c>
      <c r="D162" s="4" t="s">
        <v>6</v>
      </c>
      <c r="E162" s="4" t="s">
        <v>6</v>
      </c>
    </row>
    <row r="163" spans="1:5" ht="30">
      <c r="A163" s="2" t="s">
        <v>85</v>
      </c>
      <c r="B163" s="6">
        <v>19127000</v>
      </c>
      <c r="C163" s="6">
        <v>42179000</v>
      </c>
      <c r="D163" s="4" t="s">
        <v>6</v>
      </c>
      <c r="E163" s="4" t="s">
        <v>6</v>
      </c>
    </row>
    <row r="164" spans="1:5">
      <c r="A164" s="2" t="s">
        <v>78</v>
      </c>
      <c r="B164" s="6">
        <v>20282000</v>
      </c>
      <c r="C164" s="6">
        <v>15418000</v>
      </c>
      <c r="D164" s="4" t="s">
        <v>6</v>
      </c>
      <c r="E164" s="4" t="s">
        <v>6</v>
      </c>
    </row>
    <row r="165" spans="1:5">
      <c r="A165" s="2" t="s">
        <v>86</v>
      </c>
      <c r="B165" s="6">
        <v>84036000</v>
      </c>
      <c r="C165" s="6">
        <v>76013000</v>
      </c>
      <c r="D165" s="4" t="s">
        <v>6</v>
      </c>
      <c r="E165" s="4" t="s">
        <v>6</v>
      </c>
    </row>
    <row r="166" spans="1:5">
      <c r="A166" s="2" t="s">
        <v>87</v>
      </c>
      <c r="B166" s="6">
        <v>539899000</v>
      </c>
      <c r="C166" s="6">
        <v>510772000</v>
      </c>
      <c r="D166" s="4" t="s">
        <v>6</v>
      </c>
      <c r="E166" s="4" t="s">
        <v>6</v>
      </c>
    </row>
    <row r="167" spans="1:5" ht="30">
      <c r="A167" s="3" t="s">
        <v>1738</v>
      </c>
      <c r="B167" s="4" t="s">
        <v>6</v>
      </c>
      <c r="C167" s="4" t="s">
        <v>6</v>
      </c>
      <c r="D167" s="4" t="s">
        <v>6</v>
      </c>
      <c r="E167" s="4" t="s">
        <v>6</v>
      </c>
    </row>
    <row r="168" spans="1:5">
      <c r="A168" s="2" t="s">
        <v>89</v>
      </c>
      <c r="B168" s="6">
        <v>41663000</v>
      </c>
      <c r="C168" s="6">
        <v>38714000</v>
      </c>
      <c r="D168" s="4" t="s">
        <v>6</v>
      </c>
      <c r="E168" s="4" t="s">
        <v>6</v>
      </c>
    </row>
    <row r="169" spans="1:5">
      <c r="A169" s="2" t="s">
        <v>90</v>
      </c>
      <c r="B169" s="6">
        <v>56625000</v>
      </c>
      <c r="C169" s="6">
        <v>55552000</v>
      </c>
      <c r="D169" s="4" t="s">
        <v>6</v>
      </c>
      <c r="E169" s="4" t="s">
        <v>6</v>
      </c>
    </row>
    <row r="170" spans="1:5">
      <c r="A170" s="2" t="s">
        <v>91</v>
      </c>
      <c r="B170" s="6">
        <v>61188000</v>
      </c>
      <c r="C170" s="6">
        <v>71154000</v>
      </c>
      <c r="D170" s="4" t="s">
        <v>6</v>
      </c>
      <c r="E170" s="4" t="s">
        <v>6</v>
      </c>
    </row>
    <row r="171" spans="1:5">
      <c r="A171" s="2" t="s">
        <v>92</v>
      </c>
      <c r="B171" s="6">
        <v>10088000</v>
      </c>
      <c r="C171" s="6">
        <v>8195000</v>
      </c>
      <c r="D171" s="4" t="s">
        <v>6</v>
      </c>
      <c r="E171" s="4" t="s">
        <v>6</v>
      </c>
    </row>
    <row r="172" spans="1:5" ht="30">
      <c r="A172" s="2" t="s">
        <v>1739</v>
      </c>
      <c r="B172" s="6">
        <v>2492000</v>
      </c>
      <c r="C172" s="6">
        <v>2522000</v>
      </c>
      <c r="D172" s="4" t="s">
        <v>6</v>
      </c>
      <c r="E172" s="4" t="s">
        <v>6</v>
      </c>
    </row>
    <row r="173" spans="1:5">
      <c r="A173" s="2" t="s">
        <v>956</v>
      </c>
      <c r="B173" s="6">
        <v>2282000</v>
      </c>
      <c r="C173" s="4">
        <v>0</v>
      </c>
      <c r="D173" s="4" t="s">
        <v>6</v>
      </c>
      <c r="E173" s="4" t="s">
        <v>6</v>
      </c>
    </row>
    <row r="174" spans="1:5">
      <c r="A174" s="2" t="s">
        <v>95</v>
      </c>
      <c r="B174" s="6">
        <v>174338000</v>
      </c>
      <c r="C174" s="6">
        <v>176137000</v>
      </c>
      <c r="D174" s="4" t="s">
        <v>6</v>
      </c>
      <c r="E174" s="4" t="s">
        <v>6</v>
      </c>
    </row>
    <row r="175" spans="1:5">
      <c r="A175" s="2" t="s">
        <v>457</v>
      </c>
      <c r="B175" s="6">
        <v>783471000</v>
      </c>
      <c r="C175" s="6">
        <v>847150000</v>
      </c>
      <c r="D175" s="4" t="s">
        <v>6</v>
      </c>
      <c r="E175" s="4" t="s">
        <v>6</v>
      </c>
    </row>
    <row r="176" spans="1:5" ht="30">
      <c r="A176" s="2" t="s">
        <v>1739</v>
      </c>
      <c r="B176" s="6">
        <v>22527000</v>
      </c>
      <c r="C176" s="6">
        <v>20399000</v>
      </c>
      <c r="D176" s="4" t="s">
        <v>6</v>
      </c>
      <c r="E176" s="4" t="s">
        <v>6</v>
      </c>
    </row>
    <row r="177" spans="1:5">
      <c r="A177" s="2" t="s">
        <v>957</v>
      </c>
      <c r="B177" s="4">
        <v>0</v>
      </c>
      <c r="C177" s="4">
        <v>0</v>
      </c>
      <c r="D177" s="4" t="s">
        <v>6</v>
      </c>
      <c r="E177" s="4" t="s">
        <v>6</v>
      </c>
    </row>
    <row r="178" spans="1:5">
      <c r="A178" s="2" t="s">
        <v>97</v>
      </c>
      <c r="B178" s="6">
        <v>23808000</v>
      </c>
      <c r="C178" s="6">
        <v>15990000</v>
      </c>
      <c r="D178" s="4" t="s">
        <v>6</v>
      </c>
      <c r="E178" s="4" t="s">
        <v>6</v>
      </c>
    </row>
    <row r="179" spans="1:5">
      <c r="A179" s="2" t="s">
        <v>98</v>
      </c>
      <c r="B179" s="6">
        <v>1004144000</v>
      </c>
      <c r="C179" s="6">
        <v>1059676000</v>
      </c>
      <c r="D179" s="4" t="s">
        <v>6</v>
      </c>
      <c r="E179" s="4" t="s">
        <v>6</v>
      </c>
    </row>
    <row r="180" spans="1:5">
      <c r="A180" s="2" t="s">
        <v>1740</v>
      </c>
      <c r="B180" s="6">
        <v>-464245000</v>
      </c>
      <c r="C180" s="6">
        <v>-548904000</v>
      </c>
      <c r="D180" s="4" t="s">
        <v>6</v>
      </c>
      <c r="E180" s="4" t="s">
        <v>6</v>
      </c>
    </row>
    <row r="181" spans="1:5" ht="30">
      <c r="A181" s="2" t="s">
        <v>108</v>
      </c>
      <c r="B181" s="7">
        <v>539899000</v>
      </c>
      <c r="C181" s="7">
        <v>510772000</v>
      </c>
      <c r="D181" s="4" t="s">
        <v>6</v>
      </c>
      <c r="E181" s="4" t="s">
        <v>6</v>
      </c>
    </row>
  </sheetData>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7"/>
  <sheetViews>
    <sheetView showGridLines="0" workbookViewId="0"/>
  </sheetViews>
  <sheetFormatPr defaultRowHeight="15"/>
  <cols>
    <col min="1" max="1" width="36.5703125" bestFit="1" customWidth="1"/>
    <col min="2" max="4" width="12.5703125" bestFit="1" customWidth="1"/>
  </cols>
  <sheetData>
    <row r="1" spans="1:4" ht="30" customHeight="1">
      <c r="A1" s="8" t="s">
        <v>1743</v>
      </c>
      <c r="B1" s="8" t="s">
        <v>1</v>
      </c>
      <c r="C1" s="8"/>
      <c r="D1" s="8"/>
    </row>
    <row r="2" spans="1:4">
      <c r="A2" s="8"/>
      <c r="B2" s="1" t="s">
        <v>2</v>
      </c>
      <c r="C2" s="1" t="s">
        <v>34</v>
      </c>
      <c r="D2" s="1" t="s">
        <v>35</v>
      </c>
    </row>
    <row r="3" spans="1:4" ht="30">
      <c r="A3" s="2" t="s">
        <v>1744</v>
      </c>
      <c r="B3" s="7">
        <v>152040000</v>
      </c>
      <c r="C3" s="7">
        <v>150122000</v>
      </c>
      <c r="D3" s="7">
        <v>131369000</v>
      </c>
    </row>
    <row r="4" spans="1:4" ht="30">
      <c r="A4" s="3" t="s">
        <v>130</v>
      </c>
      <c r="B4" s="4" t="s">
        <v>6</v>
      </c>
      <c r="C4" s="4" t="s">
        <v>6</v>
      </c>
      <c r="D4" s="4" t="s">
        <v>6</v>
      </c>
    </row>
    <row r="5" spans="1:4">
      <c r="A5" s="2" t="s">
        <v>131</v>
      </c>
      <c r="B5" s="6">
        <v>-31524000</v>
      </c>
      <c r="C5" s="6">
        <v>-15443000</v>
      </c>
      <c r="D5" s="6">
        <v>-10924000</v>
      </c>
    </row>
    <row r="6" spans="1:4">
      <c r="A6" s="2" t="s">
        <v>132</v>
      </c>
      <c r="B6" s="6">
        <v>-5685000</v>
      </c>
      <c r="C6" s="6">
        <v>-20285000</v>
      </c>
      <c r="D6" s="6">
        <v>-5000000</v>
      </c>
    </row>
    <row r="7" spans="1:4" ht="30">
      <c r="A7" s="2" t="s">
        <v>133</v>
      </c>
      <c r="B7" s="6">
        <v>-1095000</v>
      </c>
      <c r="C7" s="6">
        <v>-23736000</v>
      </c>
      <c r="D7" s="6">
        <v>-9227000</v>
      </c>
    </row>
    <row r="8" spans="1:4" ht="30">
      <c r="A8" s="2" t="s">
        <v>134</v>
      </c>
      <c r="B8" s="6">
        <v>9748000</v>
      </c>
      <c r="C8" s="6">
        <v>3270000</v>
      </c>
      <c r="D8" s="6">
        <v>4690000</v>
      </c>
    </row>
    <row r="9" spans="1:4">
      <c r="A9" s="2" t="s">
        <v>137</v>
      </c>
      <c r="B9" s="6">
        <v>243000</v>
      </c>
      <c r="C9" s="4">
        <v>0</v>
      </c>
      <c r="D9" s="6">
        <v>1654000</v>
      </c>
    </row>
    <row r="10" spans="1:4" ht="30">
      <c r="A10" s="2" t="s">
        <v>135</v>
      </c>
      <c r="B10" s="6">
        <v>-2676000</v>
      </c>
      <c r="C10" s="6">
        <v>-1697000</v>
      </c>
      <c r="D10" s="6">
        <v>-1602000</v>
      </c>
    </row>
    <row r="11" spans="1:4" ht="30">
      <c r="A11" s="2" t="s">
        <v>982</v>
      </c>
      <c r="B11" s="6">
        <v>4168000</v>
      </c>
      <c r="C11" s="6">
        <v>11223000</v>
      </c>
      <c r="D11" s="6">
        <v>644000</v>
      </c>
    </row>
    <row r="12" spans="1:4">
      <c r="A12" s="2" t="s">
        <v>138</v>
      </c>
      <c r="B12" s="6">
        <v>-728000</v>
      </c>
      <c r="C12" s="6">
        <v>-433000</v>
      </c>
      <c r="D12" s="6">
        <v>-564000</v>
      </c>
    </row>
    <row r="13" spans="1:4">
      <c r="A13" s="2" t="s">
        <v>139</v>
      </c>
      <c r="B13" s="6">
        <v>-27549000</v>
      </c>
      <c r="C13" s="6">
        <v>-47101000</v>
      </c>
      <c r="D13" s="6">
        <v>-20329000</v>
      </c>
    </row>
    <row r="14" spans="1:4" ht="30">
      <c r="A14" s="3" t="s">
        <v>140</v>
      </c>
      <c r="B14" s="4" t="s">
        <v>6</v>
      </c>
      <c r="C14" s="4" t="s">
        <v>6</v>
      </c>
      <c r="D14" s="4" t="s">
        <v>6</v>
      </c>
    </row>
    <row r="15" spans="1:4" ht="30">
      <c r="A15" s="2" t="s">
        <v>142</v>
      </c>
      <c r="B15" s="6">
        <v>-57000000</v>
      </c>
      <c r="C15" s="6">
        <v>57000000</v>
      </c>
      <c r="D15" s="6">
        <v>-200000</v>
      </c>
    </row>
    <row r="16" spans="1:4">
      <c r="A16" s="2" t="s">
        <v>143</v>
      </c>
      <c r="B16" s="6">
        <v>-8204000</v>
      </c>
      <c r="C16" s="6">
        <v>-4422000</v>
      </c>
      <c r="D16" s="6">
        <v>-297000</v>
      </c>
    </row>
    <row r="17" spans="1:4" ht="30">
      <c r="A17" s="2" t="s">
        <v>141</v>
      </c>
      <c r="B17" s="6">
        <v>3360000</v>
      </c>
      <c r="C17" s="6">
        <v>543500000</v>
      </c>
      <c r="D17" s="6">
        <v>75000</v>
      </c>
    </row>
    <row r="18" spans="1:4">
      <c r="A18" s="2" t="s">
        <v>146</v>
      </c>
      <c r="B18" s="6">
        <v>-3965000</v>
      </c>
      <c r="C18" s="6">
        <v>-22586000</v>
      </c>
      <c r="D18" s="6">
        <v>-53617000</v>
      </c>
    </row>
    <row r="19" spans="1:4" ht="30">
      <c r="A19" s="2" t="s">
        <v>145</v>
      </c>
      <c r="B19" s="6">
        <v>1460000</v>
      </c>
      <c r="C19" s="6">
        <v>1559000</v>
      </c>
      <c r="D19" s="6">
        <v>1227000</v>
      </c>
    </row>
    <row r="20" spans="1:4">
      <c r="A20" s="2" t="s">
        <v>144</v>
      </c>
      <c r="B20" s="4">
        <v>0</v>
      </c>
      <c r="C20" s="6">
        <v>-4759000</v>
      </c>
      <c r="D20" s="6">
        <v>-2356000</v>
      </c>
    </row>
    <row r="21" spans="1:4" ht="30">
      <c r="A21" s="2" t="s">
        <v>148</v>
      </c>
      <c r="B21" s="6">
        <v>8864000</v>
      </c>
      <c r="C21" s="6">
        <v>7090000</v>
      </c>
      <c r="D21" s="6">
        <v>3845000</v>
      </c>
    </row>
    <row r="22" spans="1:4">
      <c r="A22" s="2" t="s">
        <v>147</v>
      </c>
      <c r="B22" s="6">
        <v>-32799000</v>
      </c>
      <c r="C22" s="6">
        <v>-654092000</v>
      </c>
      <c r="D22" s="6">
        <v>-43747000</v>
      </c>
    </row>
    <row r="23" spans="1:4" ht="30">
      <c r="A23" s="2" t="s">
        <v>149</v>
      </c>
      <c r="B23" s="6">
        <v>-88284000</v>
      </c>
      <c r="C23" s="6">
        <v>-76710000</v>
      </c>
      <c r="D23" s="6">
        <v>-95070000</v>
      </c>
    </row>
    <row r="24" spans="1:4" ht="30">
      <c r="A24" s="2" t="s">
        <v>150</v>
      </c>
      <c r="B24" s="6">
        <v>36207000</v>
      </c>
      <c r="C24" s="6">
        <v>26311000</v>
      </c>
      <c r="D24" s="6">
        <v>15970000</v>
      </c>
    </row>
    <row r="25" spans="1:4" ht="30">
      <c r="A25" s="2" t="s">
        <v>151</v>
      </c>
      <c r="B25" s="6">
        <v>-2589000</v>
      </c>
      <c r="C25" s="6">
        <v>809000</v>
      </c>
      <c r="D25" s="6">
        <v>-172000</v>
      </c>
    </row>
    <row r="26" spans="1:4" ht="30">
      <c r="A26" s="2" t="s">
        <v>152</v>
      </c>
      <c r="B26" s="6">
        <v>134177000</v>
      </c>
      <c r="C26" s="6">
        <v>107057000</v>
      </c>
      <c r="D26" s="6">
        <v>91259000</v>
      </c>
    </row>
    <row r="27" spans="1:4" ht="30">
      <c r="A27" s="2" t="s">
        <v>153</v>
      </c>
      <c r="B27" s="6">
        <v>167795000</v>
      </c>
      <c r="C27" s="6">
        <v>134177000</v>
      </c>
      <c r="D27" s="6">
        <v>107057000</v>
      </c>
    </row>
    <row r="28" spans="1:4">
      <c r="A28" s="2" t="s">
        <v>1720</v>
      </c>
      <c r="B28" s="4" t="s">
        <v>6</v>
      </c>
      <c r="C28" s="4" t="s">
        <v>6</v>
      </c>
      <c r="D28" s="4" t="s">
        <v>6</v>
      </c>
    </row>
    <row r="29" spans="1:4" ht="30">
      <c r="A29" s="2" t="s">
        <v>1744</v>
      </c>
      <c r="B29" s="6">
        <v>91745000</v>
      </c>
      <c r="C29" s="6">
        <v>90688000</v>
      </c>
      <c r="D29" s="6">
        <v>120850000</v>
      </c>
    </row>
    <row r="30" spans="1:4" ht="30">
      <c r="A30" s="3" t="s">
        <v>130</v>
      </c>
      <c r="B30" s="4" t="s">
        <v>6</v>
      </c>
      <c r="C30" s="4" t="s">
        <v>6</v>
      </c>
      <c r="D30" s="4" t="s">
        <v>6</v>
      </c>
    </row>
    <row r="31" spans="1:4">
      <c r="A31" s="2" t="s">
        <v>131</v>
      </c>
      <c r="B31" s="6">
        <v>-5167000</v>
      </c>
      <c r="C31" s="6">
        <v>-7404000</v>
      </c>
      <c r="D31" s="6">
        <v>-2839000</v>
      </c>
    </row>
    <row r="32" spans="1:4">
      <c r="A32" s="2" t="s">
        <v>132</v>
      </c>
      <c r="B32" s="4">
        <v>0</v>
      </c>
      <c r="C32" s="4">
        <v>0</v>
      </c>
      <c r="D32" s="4">
        <v>0</v>
      </c>
    </row>
    <row r="33" spans="1:4" ht="30">
      <c r="A33" s="2" t="s">
        <v>133</v>
      </c>
      <c r="B33" s="6">
        <v>-1095000</v>
      </c>
      <c r="C33" s="6">
        <v>-23736000</v>
      </c>
      <c r="D33" s="6">
        <v>-9227000</v>
      </c>
    </row>
    <row r="34" spans="1:4" ht="30">
      <c r="A34" s="2" t="s">
        <v>134</v>
      </c>
      <c r="B34" s="6">
        <v>9748000</v>
      </c>
      <c r="C34" s="6">
        <v>3270000</v>
      </c>
      <c r="D34" s="6">
        <v>4690000</v>
      </c>
    </row>
    <row r="35" spans="1:4">
      <c r="A35" s="2" t="s">
        <v>137</v>
      </c>
      <c r="B35" s="4" t="s">
        <v>6</v>
      </c>
      <c r="C35" s="4" t="s">
        <v>6</v>
      </c>
      <c r="D35" s="6">
        <v>1654000</v>
      </c>
    </row>
    <row r="36" spans="1:4" ht="30">
      <c r="A36" s="2" t="s">
        <v>135</v>
      </c>
      <c r="B36" s="4">
        <v>0</v>
      </c>
      <c r="C36" s="4">
        <v>0</v>
      </c>
      <c r="D36" s="4">
        <v>0</v>
      </c>
    </row>
    <row r="37" spans="1:4" ht="30">
      <c r="A37" s="2" t="s">
        <v>982</v>
      </c>
      <c r="B37" s="4">
        <v>0</v>
      </c>
      <c r="C37" s="4">
        <v>0</v>
      </c>
      <c r="D37" s="4">
        <v>0</v>
      </c>
    </row>
    <row r="38" spans="1:4" ht="30">
      <c r="A38" s="2" t="s">
        <v>983</v>
      </c>
      <c r="B38" s="6">
        <v>-1000000</v>
      </c>
      <c r="C38" s="4">
        <v>0</v>
      </c>
      <c r="D38" s="4" t="s">
        <v>6</v>
      </c>
    </row>
    <row r="39" spans="1:4">
      <c r="A39" s="2" t="s">
        <v>138</v>
      </c>
      <c r="B39" s="6">
        <v>-485000</v>
      </c>
      <c r="C39" s="6">
        <v>-433000</v>
      </c>
      <c r="D39" s="6">
        <v>-570000</v>
      </c>
    </row>
    <row r="40" spans="1:4">
      <c r="A40" s="2" t="s">
        <v>139</v>
      </c>
      <c r="B40" s="6">
        <v>2001000</v>
      </c>
      <c r="C40" s="6">
        <v>-28303000</v>
      </c>
      <c r="D40" s="6">
        <v>-6292000</v>
      </c>
    </row>
    <row r="41" spans="1:4" ht="30">
      <c r="A41" s="3" t="s">
        <v>140</v>
      </c>
      <c r="B41" s="4" t="s">
        <v>6</v>
      </c>
      <c r="C41" s="4" t="s">
        <v>6</v>
      </c>
      <c r="D41" s="4" t="s">
        <v>6</v>
      </c>
    </row>
    <row r="42" spans="1:4" ht="30">
      <c r="A42" s="2" t="s">
        <v>142</v>
      </c>
      <c r="B42" s="6">
        <v>-57000000</v>
      </c>
      <c r="C42" s="6">
        <v>57000000</v>
      </c>
      <c r="D42" s="6">
        <v>-200000</v>
      </c>
    </row>
    <row r="43" spans="1:4">
      <c r="A43" s="2" t="s">
        <v>143</v>
      </c>
      <c r="B43" s="6">
        <v>-7500000</v>
      </c>
      <c r="C43" s="6">
        <v>-3750000</v>
      </c>
      <c r="D43" s="4">
        <v>0</v>
      </c>
    </row>
    <row r="44" spans="1:4" ht="30">
      <c r="A44" s="2" t="s">
        <v>141</v>
      </c>
      <c r="B44" s="4">
        <v>0</v>
      </c>
      <c r="C44" s="6">
        <v>543500000</v>
      </c>
      <c r="D44" s="4">
        <v>0</v>
      </c>
    </row>
    <row r="45" spans="1:4">
      <c r="A45" s="2" t="s">
        <v>146</v>
      </c>
      <c r="B45" s="6">
        <v>-3965000</v>
      </c>
      <c r="C45" s="6">
        <v>-22586000</v>
      </c>
      <c r="D45" s="6">
        <v>-53617000</v>
      </c>
    </row>
    <row r="46" spans="1:4" ht="30">
      <c r="A46" s="2" t="s">
        <v>145</v>
      </c>
      <c r="B46" s="6">
        <v>19000</v>
      </c>
      <c r="C46" s="6">
        <v>262000</v>
      </c>
      <c r="D46" s="6">
        <v>38000</v>
      </c>
    </row>
    <row r="47" spans="1:4">
      <c r="A47" s="2" t="s">
        <v>144</v>
      </c>
      <c r="B47" s="4" t="s">
        <v>6</v>
      </c>
      <c r="C47" s="6">
        <v>-4759000</v>
      </c>
      <c r="D47" s="6">
        <v>-2356000</v>
      </c>
    </row>
    <row r="48" spans="1:4" ht="30">
      <c r="A48" s="2" t="s">
        <v>148</v>
      </c>
      <c r="B48" s="6">
        <v>8864000</v>
      </c>
      <c r="C48" s="6">
        <v>7090000</v>
      </c>
      <c r="D48" s="6">
        <v>3845000</v>
      </c>
    </row>
    <row r="49" spans="1:4" ht="30">
      <c r="A49" s="2" t="s">
        <v>997</v>
      </c>
      <c r="B49" s="4">
        <v>0</v>
      </c>
      <c r="C49" s="4">
        <v>0</v>
      </c>
      <c r="D49" s="4" t="s">
        <v>6</v>
      </c>
    </row>
    <row r="50" spans="1:4">
      <c r="A50" s="2" t="s">
        <v>147</v>
      </c>
      <c r="B50" s="6">
        <v>-32799000</v>
      </c>
      <c r="C50" s="6">
        <v>-654092000</v>
      </c>
      <c r="D50" s="6">
        <v>-43747000</v>
      </c>
    </row>
    <row r="51" spans="1:4" ht="30">
      <c r="A51" s="2" t="s">
        <v>149</v>
      </c>
      <c r="B51" s="6">
        <v>-92381000</v>
      </c>
      <c r="C51" s="6">
        <v>-77335000</v>
      </c>
      <c r="D51" s="6">
        <v>-96037000</v>
      </c>
    </row>
    <row r="52" spans="1:4" ht="30">
      <c r="A52" s="2" t="s">
        <v>150</v>
      </c>
      <c r="B52" s="6">
        <v>1365000</v>
      </c>
      <c r="C52" s="6">
        <v>-14950000</v>
      </c>
      <c r="D52" s="6">
        <v>18521000</v>
      </c>
    </row>
    <row r="53" spans="1:4" ht="30">
      <c r="A53" s="2" t="s">
        <v>151</v>
      </c>
      <c r="B53" s="4">
        <v>0</v>
      </c>
      <c r="C53" s="4">
        <v>0</v>
      </c>
      <c r="D53" s="4">
        <v>0</v>
      </c>
    </row>
    <row r="54" spans="1:4" ht="30">
      <c r="A54" s="2" t="s">
        <v>152</v>
      </c>
      <c r="B54" s="6">
        <v>8420000</v>
      </c>
      <c r="C54" s="6">
        <v>23370000</v>
      </c>
      <c r="D54" s="6">
        <v>4849000</v>
      </c>
    </row>
    <row r="55" spans="1:4" ht="30">
      <c r="A55" s="2" t="s">
        <v>153</v>
      </c>
      <c r="B55" s="6">
        <v>9785000</v>
      </c>
      <c r="C55" s="6">
        <v>8420000</v>
      </c>
      <c r="D55" s="6">
        <v>23370000</v>
      </c>
    </row>
    <row r="56" spans="1:4">
      <c r="A56" s="2" t="s">
        <v>1721</v>
      </c>
      <c r="B56" s="4" t="s">
        <v>6</v>
      </c>
      <c r="C56" s="4" t="s">
        <v>6</v>
      </c>
      <c r="D56" s="4" t="s">
        <v>6</v>
      </c>
    </row>
    <row r="57" spans="1:4" ht="30">
      <c r="A57" s="2" t="s">
        <v>1744</v>
      </c>
      <c r="B57" s="6">
        <v>25336000</v>
      </c>
      <c r="C57" s="6">
        <v>18191000</v>
      </c>
      <c r="D57" s="6">
        <v>-10483000</v>
      </c>
    </row>
    <row r="58" spans="1:4" ht="30">
      <c r="A58" s="3" t="s">
        <v>130</v>
      </c>
      <c r="B58" s="4" t="s">
        <v>6</v>
      </c>
      <c r="C58" s="4" t="s">
        <v>6</v>
      </c>
      <c r="D58" s="4" t="s">
        <v>6</v>
      </c>
    </row>
    <row r="59" spans="1:4">
      <c r="A59" s="2" t="s">
        <v>131</v>
      </c>
      <c r="B59" s="6">
        <v>-26111000</v>
      </c>
      <c r="C59" s="6">
        <v>-7800000</v>
      </c>
      <c r="D59" s="6">
        <v>-7690000</v>
      </c>
    </row>
    <row r="60" spans="1:4">
      <c r="A60" s="2" t="s">
        <v>132</v>
      </c>
      <c r="B60" s="6">
        <v>-2401000</v>
      </c>
      <c r="C60" s="4">
        <v>0</v>
      </c>
      <c r="D60" s="4">
        <v>0</v>
      </c>
    </row>
    <row r="61" spans="1:4" ht="30">
      <c r="A61" s="2" t="s">
        <v>133</v>
      </c>
      <c r="B61" s="4">
        <v>0</v>
      </c>
      <c r="C61" s="4">
        <v>0</v>
      </c>
      <c r="D61" s="4">
        <v>0</v>
      </c>
    </row>
    <row r="62" spans="1:4" ht="30">
      <c r="A62" s="2" t="s">
        <v>134</v>
      </c>
      <c r="B62" s="4">
        <v>0</v>
      </c>
      <c r="C62" s="4">
        <v>0</v>
      </c>
      <c r="D62" s="4">
        <v>0</v>
      </c>
    </row>
    <row r="63" spans="1:4">
      <c r="A63" s="2" t="s">
        <v>137</v>
      </c>
      <c r="B63" s="4" t="s">
        <v>6</v>
      </c>
      <c r="C63" s="4" t="s">
        <v>6</v>
      </c>
      <c r="D63" s="4">
        <v>0</v>
      </c>
    </row>
    <row r="64" spans="1:4" ht="30">
      <c r="A64" s="2" t="s">
        <v>135</v>
      </c>
      <c r="B64" s="6">
        <v>-2676000</v>
      </c>
      <c r="C64" s="6">
        <v>-1697000</v>
      </c>
      <c r="D64" s="6">
        <v>-1602000</v>
      </c>
    </row>
    <row r="65" spans="1:4" ht="30">
      <c r="A65" s="2" t="s">
        <v>982</v>
      </c>
      <c r="B65" s="6">
        <v>4168000</v>
      </c>
      <c r="C65" s="6">
        <v>11223000</v>
      </c>
      <c r="D65" s="6">
        <v>644000</v>
      </c>
    </row>
    <row r="66" spans="1:4" ht="30">
      <c r="A66" s="2" t="s">
        <v>983</v>
      </c>
      <c r="B66" s="6">
        <v>-2284000</v>
      </c>
      <c r="C66" s="6">
        <v>-20586000</v>
      </c>
      <c r="D66" s="4" t="s">
        <v>6</v>
      </c>
    </row>
    <row r="67" spans="1:4">
      <c r="A67" s="2" t="s">
        <v>138</v>
      </c>
      <c r="B67" s="4">
        <v>0</v>
      </c>
      <c r="C67" s="4">
        <v>0</v>
      </c>
      <c r="D67" s="6">
        <v>-10000</v>
      </c>
    </row>
    <row r="68" spans="1:4">
      <c r="A68" s="2" t="s">
        <v>139</v>
      </c>
      <c r="B68" s="6">
        <v>-29304000</v>
      </c>
      <c r="C68" s="6">
        <v>-18860000</v>
      </c>
      <c r="D68" s="6">
        <v>-8658000</v>
      </c>
    </row>
    <row r="69" spans="1:4" ht="30">
      <c r="A69" s="3" t="s">
        <v>140</v>
      </c>
      <c r="B69" s="4" t="s">
        <v>6</v>
      </c>
      <c r="C69" s="4" t="s">
        <v>6</v>
      </c>
      <c r="D69" s="4" t="s">
        <v>6</v>
      </c>
    </row>
    <row r="70" spans="1:4" ht="30">
      <c r="A70" s="2" t="s">
        <v>142</v>
      </c>
      <c r="B70" s="4">
        <v>0</v>
      </c>
      <c r="C70" s="4">
        <v>0</v>
      </c>
      <c r="D70" s="4">
        <v>0</v>
      </c>
    </row>
    <row r="71" spans="1:4">
      <c r="A71" s="2" t="s">
        <v>143</v>
      </c>
      <c r="B71" s="6">
        <v>-671000</v>
      </c>
      <c r="C71" s="6">
        <v>-653000</v>
      </c>
      <c r="D71" s="6">
        <v>-275000</v>
      </c>
    </row>
    <row r="72" spans="1:4" ht="30">
      <c r="A72" s="2" t="s">
        <v>141</v>
      </c>
      <c r="B72" s="6">
        <v>3360000</v>
      </c>
      <c r="C72" s="4">
        <v>0</v>
      </c>
      <c r="D72" s="4">
        <v>0</v>
      </c>
    </row>
    <row r="73" spans="1:4">
      <c r="A73" s="2" t="s">
        <v>146</v>
      </c>
      <c r="B73" s="4">
        <v>0</v>
      </c>
      <c r="C73" s="4">
        <v>0</v>
      </c>
      <c r="D73" s="4">
        <v>0</v>
      </c>
    </row>
    <row r="74" spans="1:4" ht="30">
      <c r="A74" s="2" t="s">
        <v>145</v>
      </c>
      <c r="B74" s="6">
        <v>1441000</v>
      </c>
      <c r="C74" s="6">
        <v>1297000</v>
      </c>
      <c r="D74" s="6">
        <v>1189000</v>
      </c>
    </row>
    <row r="75" spans="1:4">
      <c r="A75" s="2" t="s">
        <v>144</v>
      </c>
      <c r="B75" s="4" t="s">
        <v>6</v>
      </c>
      <c r="C75" s="4">
        <v>0</v>
      </c>
      <c r="D75" s="4">
        <v>0</v>
      </c>
    </row>
    <row r="76" spans="1:4" ht="30">
      <c r="A76" s="2" t="s">
        <v>148</v>
      </c>
      <c r="B76" s="4">
        <v>0</v>
      </c>
      <c r="C76" s="4">
        <v>0</v>
      </c>
      <c r="D76" s="4">
        <v>0</v>
      </c>
    </row>
    <row r="77" spans="1:4" ht="30">
      <c r="A77" s="2" t="s">
        <v>997</v>
      </c>
      <c r="B77" s="4">
        <v>0</v>
      </c>
      <c r="C77" s="4">
        <v>0</v>
      </c>
      <c r="D77" s="4" t="s">
        <v>6</v>
      </c>
    </row>
    <row r="78" spans="1:4">
      <c r="A78" s="2" t="s">
        <v>147</v>
      </c>
      <c r="B78" s="4">
        <v>0</v>
      </c>
      <c r="C78" s="4">
        <v>0</v>
      </c>
      <c r="D78" s="4">
        <v>0</v>
      </c>
    </row>
    <row r="79" spans="1:4" ht="30">
      <c r="A79" s="2" t="s">
        <v>149</v>
      </c>
      <c r="B79" s="6">
        <v>4130000</v>
      </c>
      <c r="C79" s="6">
        <v>644000</v>
      </c>
      <c r="D79" s="6">
        <v>914000</v>
      </c>
    </row>
    <row r="80" spans="1:4" ht="30">
      <c r="A80" s="2" t="s">
        <v>150</v>
      </c>
      <c r="B80" s="6">
        <v>162000</v>
      </c>
      <c r="C80" s="6">
        <v>-25000</v>
      </c>
      <c r="D80" s="6">
        <v>-18227000</v>
      </c>
    </row>
    <row r="81" spans="1:4" ht="30">
      <c r="A81" s="2" t="s">
        <v>151</v>
      </c>
      <c r="B81" s="4">
        <v>0</v>
      </c>
      <c r="C81" s="4">
        <v>0</v>
      </c>
      <c r="D81" s="4">
        <v>0</v>
      </c>
    </row>
    <row r="82" spans="1:4" ht="30">
      <c r="A82" s="2" t="s">
        <v>152</v>
      </c>
      <c r="B82" s="6">
        <v>407000</v>
      </c>
      <c r="C82" s="6">
        <v>432000</v>
      </c>
      <c r="D82" s="6">
        <v>18659000</v>
      </c>
    </row>
    <row r="83" spans="1:4" ht="30">
      <c r="A83" s="2" t="s">
        <v>153</v>
      </c>
      <c r="B83" s="6">
        <v>569000</v>
      </c>
      <c r="C83" s="6">
        <v>407000</v>
      </c>
      <c r="D83" s="6">
        <v>432000</v>
      </c>
    </row>
    <row r="84" spans="1:4">
      <c r="A84" s="2" t="s">
        <v>1732</v>
      </c>
      <c r="B84" s="4" t="s">
        <v>6</v>
      </c>
      <c r="C84" s="4" t="s">
        <v>6</v>
      </c>
      <c r="D84" s="4" t="s">
        <v>6</v>
      </c>
    </row>
    <row r="85" spans="1:4" ht="30">
      <c r="A85" s="2" t="s">
        <v>1744</v>
      </c>
      <c r="B85" s="6">
        <v>36529000</v>
      </c>
      <c r="C85" s="6">
        <v>41243000</v>
      </c>
      <c r="D85" s="6">
        <v>21002000</v>
      </c>
    </row>
    <row r="86" spans="1:4" ht="30">
      <c r="A86" s="3" t="s">
        <v>130</v>
      </c>
      <c r="B86" s="4" t="s">
        <v>6</v>
      </c>
      <c r="C86" s="4" t="s">
        <v>6</v>
      </c>
      <c r="D86" s="4" t="s">
        <v>6</v>
      </c>
    </row>
    <row r="87" spans="1:4">
      <c r="A87" s="2" t="s">
        <v>131</v>
      </c>
      <c r="B87" s="6">
        <v>-246000</v>
      </c>
      <c r="C87" s="6">
        <v>-239000</v>
      </c>
      <c r="D87" s="6">
        <v>-395000</v>
      </c>
    </row>
    <row r="88" spans="1:4">
      <c r="A88" s="2" t="s">
        <v>132</v>
      </c>
      <c r="B88" s="6">
        <v>-3284000</v>
      </c>
      <c r="C88" s="6">
        <v>-20285000</v>
      </c>
      <c r="D88" s="6">
        <v>-5000000</v>
      </c>
    </row>
    <row r="89" spans="1:4" ht="30">
      <c r="A89" s="2" t="s">
        <v>133</v>
      </c>
      <c r="B89" s="4">
        <v>0</v>
      </c>
      <c r="C89" s="4">
        <v>0</v>
      </c>
      <c r="D89" s="4">
        <v>0</v>
      </c>
    </row>
    <row r="90" spans="1:4" ht="30">
      <c r="A90" s="2" t="s">
        <v>134</v>
      </c>
      <c r="B90" s="4">
        <v>0</v>
      </c>
      <c r="C90" s="4">
        <v>0</v>
      </c>
      <c r="D90" s="4">
        <v>0</v>
      </c>
    </row>
    <row r="91" spans="1:4">
      <c r="A91" s="2" t="s">
        <v>137</v>
      </c>
      <c r="B91" s="4" t="s">
        <v>6</v>
      </c>
      <c r="C91" s="4" t="s">
        <v>6</v>
      </c>
      <c r="D91" s="4">
        <v>0</v>
      </c>
    </row>
    <row r="92" spans="1:4" ht="30">
      <c r="A92" s="2" t="s">
        <v>135</v>
      </c>
      <c r="B92" s="4">
        <v>0</v>
      </c>
      <c r="C92" s="4">
        <v>0</v>
      </c>
      <c r="D92" s="4">
        <v>0</v>
      </c>
    </row>
    <row r="93" spans="1:4" ht="30">
      <c r="A93" s="2" t="s">
        <v>982</v>
      </c>
      <c r="B93" s="4">
        <v>0</v>
      </c>
      <c r="C93" s="4">
        <v>0</v>
      </c>
      <c r="D93" s="4">
        <v>0</v>
      </c>
    </row>
    <row r="94" spans="1:4" ht="30">
      <c r="A94" s="2" t="s">
        <v>983</v>
      </c>
      <c r="B94" s="4">
        <v>0</v>
      </c>
      <c r="C94" s="4">
        <v>0</v>
      </c>
      <c r="D94" s="4" t="s">
        <v>6</v>
      </c>
    </row>
    <row r="95" spans="1:4">
      <c r="A95" s="2" t="s">
        <v>138</v>
      </c>
      <c r="B95" s="4">
        <v>0</v>
      </c>
      <c r="C95" s="4">
        <v>0</v>
      </c>
      <c r="D95" s="6">
        <v>16000</v>
      </c>
    </row>
    <row r="96" spans="1:4">
      <c r="A96" s="2" t="s">
        <v>139</v>
      </c>
      <c r="B96" s="6">
        <v>-3530000</v>
      </c>
      <c r="C96" s="6">
        <v>-20524000</v>
      </c>
      <c r="D96" s="6">
        <v>-5379000</v>
      </c>
    </row>
    <row r="97" spans="1:4" ht="30">
      <c r="A97" s="3" t="s">
        <v>140</v>
      </c>
      <c r="B97" s="4" t="s">
        <v>6</v>
      </c>
      <c r="C97" s="4" t="s">
        <v>6</v>
      </c>
      <c r="D97" s="4" t="s">
        <v>6</v>
      </c>
    </row>
    <row r="98" spans="1:4" ht="30">
      <c r="A98" s="2" t="s">
        <v>142</v>
      </c>
      <c r="B98" s="4">
        <v>0</v>
      </c>
      <c r="C98" s="4">
        <v>0</v>
      </c>
      <c r="D98" s="4">
        <v>0</v>
      </c>
    </row>
    <row r="99" spans="1:4">
      <c r="A99" s="2" t="s">
        <v>143</v>
      </c>
      <c r="B99" s="6">
        <v>-33000</v>
      </c>
      <c r="C99" s="6">
        <v>-19000</v>
      </c>
      <c r="D99" s="6">
        <v>-22000</v>
      </c>
    </row>
    <row r="100" spans="1:4" ht="30">
      <c r="A100" s="2" t="s">
        <v>141</v>
      </c>
      <c r="B100" s="4">
        <v>0</v>
      </c>
      <c r="C100" s="4">
        <v>0</v>
      </c>
      <c r="D100" s="6">
        <v>75000</v>
      </c>
    </row>
    <row r="101" spans="1:4">
      <c r="A101" s="2" t="s">
        <v>146</v>
      </c>
      <c r="B101" s="4">
        <v>0</v>
      </c>
      <c r="C101" s="4">
        <v>0</v>
      </c>
      <c r="D101" s="4">
        <v>0</v>
      </c>
    </row>
    <row r="102" spans="1:4" ht="30">
      <c r="A102" s="2" t="s">
        <v>145</v>
      </c>
      <c r="B102" s="4">
        <v>0</v>
      </c>
      <c r="C102" s="4">
        <v>0</v>
      </c>
      <c r="D102" s="4">
        <v>0</v>
      </c>
    </row>
    <row r="103" spans="1:4">
      <c r="A103" s="2" t="s">
        <v>144</v>
      </c>
      <c r="B103" s="4" t="s">
        <v>6</v>
      </c>
      <c r="C103" s="4">
        <v>0</v>
      </c>
      <c r="D103" s="4">
        <v>0</v>
      </c>
    </row>
    <row r="104" spans="1:4" ht="30">
      <c r="A104" s="2" t="s">
        <v>148</v>
      </c>
      <c r="B104" s="4">
        <v>0</v>
      </c>
      <c r="C104" s="4">
        <v>0</v>
      </c>
      <c r="D104" s="4">
        <v>0</v>
      </c>
    </row>
    <row r="105" spans="1:4" ht="30">
      <c r="A105" s="2" t="s">
        <v>997</v>
      </c>
      <c r="B105" s="6">
        <v>3284000</v>
      </c>
      <c r="C105" s="6">
        <v>20586000</v>
      </c>
      <c r="D105" s="4" t="s">
        <v>6</v>
      </c>
    </row>
    <row r="106" spans="1:4">
      <c r="A106" s="2" t="s">
        <v>147</v>
      </c>
      <c r="B106" s="6">
        <v>-1570000</v>
      </c>
      <c r="C106" s="4">
        <v>0</v>
      </c>
      <c r="D106" s="4">
        <v>0</v>
      </c>
    </row>
    <row r="107" spans="1:4" ht="30">
      <c r="A107" s="2" t="s">
        <v>149</v>
      </c>
      <c r="B107" s="6">
        <v>1681000</v>
      </c>
      <c r="C107" s="6">
        <v>20567000</v>
      </c>
      <c r="D107" s="6">
        <v>53000</v>
      </c>
    </row>
    <row r="108" spans="1:4" ht="30">
      <c r="A108" s="2" t="s">
        <v>150</v>
      </c>
      <c r="B108" s="6">
        <v>34680000</v>
      </c>
      <c r="C108" s="6">
        <v>41286000</v>
      </c>
      <c r="D108" s="6">
        <v>15676000</v>
      </c>
    </row>
    <row r="109" spans="1:4" ht="30">
      <c r="A109" s="2" t="s">
        <v>151</v>
      </c>
      <c r="B109" s="6">
        <v>-2589000</v>
      </c>
      <c r="C109" s="6">
        <v>809000</v>
      </c>
      <c r="D109" s="6">
        <v>-172000</v>
      </c>
    </row>
    <row r="110" spans="1:4" ht="30">
      <c r="A110" s="2" t="s">
        <v>152</v>
      </c>
      <c r="B110" s="6">
        <v>125350000</v>
      </c>
      <c r="C110" s="6">
        <v>83255000</v>
      </c>
      <c r="D110" s="6">
        <v>67751000</v>
      </c>
    </row>
    <row r="111" spans="1:4" ht="30">
      <c r="A111" s="2" t="s">
        <v>153</v>
      </c>
      <c r="B111" s="6">
        <v>157441000</v>
      </c>
      <c r="C111" s="6">
        <v>125350000</v>
      </c>
      <c r="D111" s="6">
        <v>83255000</v>
      </c>
    </row>
    <row r="112" spans="1:4">
      <c r="A112" s="2" t="s">
        <v>1736</v>
      </c>
      <c r="B112" s="4" t="s">
        <v>6</v>
      </c>
      <c r="C112" s="4" t="s">
        <v>6</v>
      </c>
      <c r="D112" s="4" t="s">
        <v>6</v>
      </c>
    </row>
    <row r="113" spans="1:4" ht="30">
      <c r="A113" s="2" t="s">
        <v>1744</v>
      </c>
      <c r="B113" s="6">
        <v>-1570000</v>
      </c>
      <c r="C113" s="4">
        <v>0</v>
      </c>
      <c r="D113" s="4">
        <v>0</v>
      </c>
    </row>
    <row r="114" spans="1:4" ht="30">
      <c r="A114" s="3" t="s">
        <v>130</v>
      </c>
      <c r="B114" s="4" t="s">
        <v>6</v>
      </c>
      <c r="C114" s="4" t="s">
        <v>6</v>
      </c>
      <c r="D114" s="4" t="s">
        <v>6</v>
      </c>
    </row>
    <row r="115" spans="1:4">
      <c r="A115" s="2" t="s">
        <v>131</v>
      </c>
      <c r="B115" s="4">
        <v>0</v>
      </c>
      <c r="C115" s="4">
        <v>0</v>
      </c>
      <c r="D115" s="4">
        <v>0</v>
      </c>
    </row>
    <row r="116" spans="1:4">
      <c r="A116" s="2" t="s">
        <v>132</v>
      </c>
      <c r="B116" s="4">
        <v>0</v>
      </c>
      <c r="C116" s="4">
        <v>0</v>
      </c>
      <c r="D116" s="4">
        <v>0</v>
      </c>
    </row>
    <row r="117" spans="1:4" ht="30">
      <c r="A117" s="2" t="s">
        <v>133</v>
      </c>
      <c r="B117" s="4">
        <v>0</v>
      </c>
      <c r="C117" s="4">
        <v>0</v>
      </c>
      <c r="D117" s="4">
        <v>0</v>
      </c>
    </row>
    <row r="118" spans="1:4" ht="30">
      <c r="A118" s="2" t="s">
        <v>134</v>
      </c>
      <c r="B118" s="4">
        <v>0</v>
      </c>
      <c r="C118" s="4">
        <v>0</v>
      </c>
      <c r="D118" s="4">
        <v>0</v>
      </c>
    </row>
    <row r="119" spans="1:4">
      <c r="A119" s="2" t="s">
        <v>137</v>
      </c>
      <c r="B119" s="4" t="s">
        <v>6</v>
      </c>
      <c r="C119" s="4" t="s">
        <v>6</v>
      </c>
      <c r="D119" s="4">
        <v>0</v>
      </c>
    </row>
    <row r="120" spans="1:4" ht="30">
      <c r="A120" s="2" t="s">
        <v>135</v>
      </c>
      <c r="B120" s="4">
        <v>0</v>
      </c>
      <c r="C120" s="4">
        <v>0</v>
      </c>
      <c r="D120" s="4">
        <v>0</v>
      </c>
    </row>
    <row r="121" spans="1:4" ht="30">
      <c r="A121" s="2" t="s">
        <v>982</v>
      </c>
      <c r="B121" s="4">
        <v>0</v>
      </c>
      <c r="C121" s="4">
        <v>0</v>
      </c>
      <c r="D121" s="4">
        <v>0</v>
      </c>
    </row>
    <row r="122" spans="1:4" ht="30">
      <c r="A122" s="2" t="s">
        <v>983</v>
      </c>
      <c r="B122" s="6">
        <v>3284000</v>
      </c>
      <c r="C122" s="6">
        <v>20586000</v>
      </c>
      <c r="D122" s="4" t="s">
        <v>6</v>
      </c>
    </row>
    <row r="123" spans="1:4">
      <c r="A123" s="2" t="s">
        <v>138</v>
      </c>
      <c r="B123" s="4">
        <v>0</v>
      </c>
      <c r="C123" s="4">
        <v>0</v>
      </c>
      <c r="D123" s="4">
        <v>0</v>
      </c>
    </row>
    <row r="124" spans="1:4">
      <c r="A124" s="2" t="s">
        <v>139</v>
      </c>
      <c r="B124" s="6">
        <v>3284000</v>
      </c>
      <c r="C124" s="6">
        <v>20586000</v>
      </c>
      <c r="D124" s="4">
        <v>0</v>
      </c>
    </row>
    <row r="125" spans="1:4" ht="30">
      <c r="A125" s="3" t="s">
        <v>140</v>
      </c>
      <c r="B125" s="4" t="s">
        <v>6</v>
      </c>
      <c r="C125" s="4" t="s">
        <v>6</v>
      </c>
      <c r="D125" s="4" t="s">
        <v>6</v>
      </c>
    </row>
    <row r="126" spans="1:4" ht="30">
      <c r="A126" s="2" t="s">
        <v>142</v>
      </c>
      <c r="B126" s="4">
        <v>0</v>
      </c>
      <c r="C126" s="4">
        <v>0</v>
      </c>
      <c r="D126" s="4">
        <v>0</v>
      </c>
    </row>
    <row r="127" spans="1:4">
      <c r="A127" s="2" t="s">
        <v>143</v>
      </c>
      <c r="B127" s="4">
        <v>0</v>
      </c>
      <c r="C127" s="4">
        <v>0</v>
      </c>
      <c r="D127" s="4">
        <v>0</v>
      </c>
    </row>
    <row r="128" spans="1:4" ht="30">
      <c r="A128" s="2" t="s">
        <v>141</v>
      </c>
      <c r="B128" s="4">
        <v>0</v>
      </c>
      <c r="C128" s="4">
        <v>0</v>
      </c>
      <c r="D128" s="4">
        <v>0</v>
      </c>
    </row>
    <row r="129" spans="1:4">
      <c r="A129" s="2" t="s">
        <v>146</v>
      </c>
      <c r="B129" s="4">
        <v>0</v>
      </c>
      <c r="C129" s="4">
        <v>0</v>
      </c>
      <c r="D129" s="4">
        <v>0</v>
      </c>
    </row>
    <row r="130" spans="1:4" ht="30">
      <c r="A130" s="2" t="s">
        <v>145</v>
      </c>
      <c r="B130" s="4">
        <v>0</v>
      </c>
      <c r="C130" s="4">
        <v>0</v>
      </c>
      <c r="D130" s="4">
        <v>0</v>
      </c>
    </row>
    <row r="131" spans="1:4">
      <c r="A131" s="2" t="s">
        <v>144</v>
      </c>
      <c r="B131" s="4" t="s">
        <v>6</v>
      </c>
      <c r="C131" s="4">
        <v>0</v>
      </c>
      <c r="D131" s="4">
        <v>0</v>
      </c>
    </row>
    <row r="132" spans="1:4" ht="30">
      <c r="A132" s="2" t="s">
        <v>148</v>
      </c>
      <c r="B132" s="4">
        <v>0</v>
      </c>
      <c r="C132" s="4">
        <v>0</v>
      </c>
      <c r="D132" s="4">
        <v>0</v>
      </c>
    </row>
    <row r="133" spans="1:4" ht="30">
      <c r="A133" s="2" t="s">
        <v>997</v>
      </c>
      <c r="B133" s="6">
        <v>-3284000</v>
      </c>
      <c r="C133" s="6">
        <v>-20586000</v>
      </c>
      <c r="D133" s="4" t="s">
        <v>6</v>
      </c>
    </row>
    <row r="134" spans="1:4">
      <c r="A134" s="2" t="s">
        <v>147</v>
      </c>
      <c r="B134" s="6">
        <v>1570000</v>
      </c>
      <c r="C134" s="4">
        <v>0</v>
      </c>
      <c r="D134" s="4">
        <v>0</v>
      </c>
    </row>
    <row r="135" spans="1:4" ht="30">
      <c r="A135" s="2" t="s">
        <v>149</v>
      </c>
      <c r="B135" s="6">
        <v>-1714000</v>
      </c>
      <c r="C135" s="6">
        <v>-20586000</v>
      </c>
      <c r="D135" s="4">
        <v>0</v>
      </c>
    </row>
    <row r="136" spans="1:4" ht="30">
      <c r="A136" s="2" t="s">
        <v>150</v>
      </c>
      <c r="B136" s="4">
        <v>0</v>
      </c>
      <c r="C136" s="4">
        <v>0</v>
      </c>
      <c r="D136" s="4">
        <v>0</v>
      </c>
    </row>
    <row r="137" spans="1:4" ht="30">
      <c r="A137" s="2" t="s">
        <v>151</v>
      </c>
      <c r="B137" s="4">
        <v>0</v>
      </c>
      <c r="C137" s="4">
        <v>0</v>
      </c>
      <c r="D137" s="4">
        <v>0</v>
      </c>
    </row>
    <row r="138" spans="1:4" ht="30">
      <c r="A138" s="2" t="s">
        <v>152</v>
      </c>
      <c r="B138" s="4">
        <v>0</v>
      </c>
      <c r="C138" s="4">
        <v>0</v>
      </c>
      <c r="D138" s="4">
        <v>0</v>
      </c>
    </row>
    <row r="139" spans="1:4" ht="30">
      <c r="A139" s="2" t="s">
        <v>153</v>
      </c>
      <c r="B139" s="4">
        <v>0</v>
      </c>
      <c r="C139" s="4">
        <v>0</v>
      </c>
      <c r="D139" s="4">
        <v>0</v>
      </c>
    </row>
    <row r="140" spans="1:4">
      <c r="A140" s="2" t="s">
        <v>1734</v>
      </c>
      <c r="B140" s="4" t="s">
        <v>6</v>
      </c>
      <c r="C140" s="4" t="s">
        <v>6</v>
      </c>
      <c r="D140" s="4" t="s">
        <v>6</v>
      </c>
    </row>
    <row r="141" spans="1:4" ht="30">
      <c r="A141" s="2" t="s">
        <v>1744</v>
      </c>
      <c r="B141" s="6">
        <v>152040000</v>
      </c>
      <c r="C141" s="6">
        <v>150122000</v>
      </c>
      <c r="D141" s="6">
        <v>131369000</v>
      </c>
    </row>
    <row r="142" spans="1:4" ht="30">
      <c r="A142" s="3" t="s">
        <v>130</v>
      </c>
      <c r="B142" s="4" t="s">
        <v>6</v>
      </c>
      <c r="C142" s="4" t="s">
        <v>6</v>
      </c>
      <c r="D142" s="4" t="s">
        <v>6</v>
      </c>
    </row>
    <row r="143" spans="1:4">
      <c r="A143" s="2" t="s">
        <v>131</v>
      </c>
      <c r="B143" s="6">
        <v>-31524000</v>
      </c>
      <c r="C143" s="6">
        <v>-15443000</v>
      </c>
      <c r="D143" s="6">
        <v>-10924000</v>
      </c>
    </row>
    <row r="144" spans="1:4">
      <c r="A144" s="2" t="s">
        <v>132</v>
      </c>
      <c r="B144" s="6">
        <v>-5685000</v>
      </c>
      <c r="C144" s="6">
        <v>-20285000</v>
      </c>
      <c r="D144" s="6">
        <v>-5000000</v>
      </c>
    </row>
    <row r="145" spans="1:4" ht="30">
      <c r="A145" s="2" t="s">
        <v>133</v>
      </c>
      <c r="B145" s="6">
        <v>-1095000</v>
      </c>
      <c r="C145" s="6">
        <v>-23736000</v>
      </c>
      <c r="D145" s="6">
        <v>-9227000</v>
      </c>
    </row>
    <row r="146" spans="1:4" ht="30">
      <c r="A146" s="2" t="s">
        <v>134</v>
      </c>
      <c r="B146" s="6">
        <v>9748000</v>
      </c>
      <c r="C146" s="6">
        <v>3270000</v>
      </c>
      <c r="D146" s="6">
        <v>4690000</v>
      </c>
    </row>
    <row r="147" spans="1:4">
      <c r="A147" s="2" t="s">
        <v>137</v>
      </c>
      <c r="B147" s="4" t="s">
        <v>6</v>
      </c>
      <c r="C147" s="4" t="s">
        <v>6</v>
      </c>
      <c r="D147" s="6">
        <v>1654000</v>
      </c>
    </row>
    <row r="148" spans="1:4" ht="30">
      <c r="A148" s="2" t="s">
        <v>135</v>
      </c>
      <c r="B148" s="6">
        <v>-2676000</v>
      </c>
      <c r="C148" s="6">
        <v>-1697000</v>
      </c>
      <c r="D148" s="6">
        <v>-1602000</v>
      </c>
    </row>
    <row r="149" spans="1:4" ht="30">
      <c r="A149" s="2" t="s">
        <v>982</v>
      </c>
      <c r="B149" s="6">
        <v>4168000</v>
      </c>
      <c r="C149" s="6">
        <v>11223000</v>
      </c>
      <c r="D149" s="6">
        <v>644000</v>
      </c>
    </row>
    <row r="150" spans="1:4" ht="30">
      <c r="A150" s="2" t="s">
        <v>983</v>
      </c>
      <c r="B150" s="4">
        <v>0</v>
      </c>
      <c r="C150" s="4">
        <v>0</v>
      </c>
      <c r="D150" s="4" t="s">
        <v>6</v>
      </c>
    </row>
    <row r="151" spans="1:4">
      <c r="A151" s="2" t="s">
        <v>138</v>
      </c>
      <c r="B151" s="6">
        <v>-485000</v>
      </c>
      <c r="C151" s="6">
        <v>-433000</v>
      </c>
      <c r="D151" s="6">
        <v>-564000</v>
      </c>
    </row>
    <row r="152" spans="1:4">
      <c r="A152" s="2" t="s">
        <v>139</v>
      </c>
      <c r="B152" s="6">
        <v>-27549000</v>
      </c>
      <c r="C152" s="6">
        <v>-47101000</v>
      </c>
      <c r="D152" s="6">
        <v>-20329000</v>
      </c>
    </row>
    <row r="153" spans="1:4" ht="30">
      <c r="A153" s="3" t="s">
        <v>140</v>
      </c>
      <c r="B153" s="4" t="s">
        <v>6</v>
      </c>
      <c r="C153" s="4" t="s">
        <v>6</v>
      </c>
      <c r="D153" s="4" t="s">
        <v>6</v>
      </c>
    </row>
    <row r="154" spans="1:4" ht="30">
      <c r="A154" s="2" t="s">
        <v>142</v>
      </c>
      <c r="B154" s="6">
        <v>-57000000</v>
      </c>
      <c r="C154" s="6">
        <v>57000000</v>
      </c>
      <c r="D154" s="6">
        <v>-200000</v>
      </c>
    </row>
    <row r="155" spans="1:4">
      <c r="A155" s="2" t="s">
        <v>143</v>
      </c>
      <c r="B155" s="6">
        <v>-8204000</v>
      </c>
      <c r="C155" s="6">
        <v>-4422000</v>
      </c>
      <c r="D155" s="6">
        <v>-297000</v>
      </c>
    </row>
    <row r="156" spans="1:4" ht="30">
      <c r="A156" s="2" t="s">
        <v>141</v>
      </c>
      <c r="B156" s="6">
        <v>3360000</v>
      </c>
      <c r="C156" s="6">
        <v>543500000</v>
      </c>
      <c r="D156" s="6">
        <v>75000</v>
      </c>
    </row>
    <row r="157" spans="1:4">
      <c r="A157" s="2" t="s">
        <v>146</v>
      </c>
      <c r="B157" s="6">
        <v>-3965000</v>
      </c>
      <c r="C157" s="6">
        <v>-22586000</v>
      </c>
      <c r="D157" s="6">
        <v>-53617000</v>
      </c>
    </row>
    <row r="158" spans="1:4" ht="30">
      <c r="A158" s="2" t="s">
        <v>145</v>
      </c>
      <c r="B158" s="6">
        <v>1460000</v>
      </c>
      <c r="C158" s="6">
        <v>1559000</v>
      </c>
      <c r="D158" s="6">
        <v>1227000</v>
      </c>
    </row>
    <row r="159" spans="1:4">
      <c r="A159" s="2" t="s">
        <v>144</v>
      </c>
      <c r="B159" s="4" t="s">
        <v>6</v>
      </c>
      <c r="C159" s="6">
        <v>-4759000</v>
      </c>
      <c r="D159" s="6">
        <v>-2356000</v>
      </c>
    </row>
    <row r="160" spans="1:4" ht="30">
      <c r="A160" s="2" t="s">
        <v>148</v>
      </c>
      <c r="B160" s="6">
        <v>8864000</v>
      </c>
      <c r="C160" s="6">
        <v>7090000</v>
      </c>
      <c r="D160" s="6">
        <v>3845000</v>
      </c>
    </row>
    <row r="161" spans="1:4" ht="30">
      <c r="A161" s="2" t="s">
        <v>997</v>
      </c>
      <c r="B161" s="4">
        <v>0</v>
      </c>
      <c r="C161" s="4">
        <v>0</v>
      </c>
      <c r="D161" s="4" t="s">
        <v>6</v>
      </c>
    </row>
    <row r="162" spans="1:4">
      <c r="A162" s="2" t="s">
        <v>147</v>
      </c>
      <c r="B162" s="6">
        <v>-32799000</v>
      </c>
      <c r="C162" s="6">
        <v>-654092000</v>
      </c>
      <c r="D162" s="6">
        <v>-43747000</v>
      </c>
    </row>
    <row r="163" spans="1:4" ht="30">
      <c r="A163" s="2" t="s">
        <v>149</v>
      </c>
      <c r="B163" s="6">
        <v>-88284000</v>
      </c>
      <c r="C163" s="6">
        <v>-76710000</v>
      </c>
      <c r="D163" s="6">
        <v>-95070000</v>
      </c>
    </row>
    <row r="164" spans="1:4" ht="30">
      <c r="A164" s="2" t="s">
        <v>150</v>
      </c>
      <c r="B164" s="6">
        <v>36207000</v>
      </c>
      <c r="C164" s="6">
        <v>26311000</v>
      </c>
      <c r="D164" s="6">
        <v>15970000</v>
      </c>
    </row>
    <row r="165" spans="1:4" ht="30">
      <c r="A165" s="2" t="s">
        <v>151</v>
      </c>
      <c r="B165" s="6">
        <v>-2589000</v>
      </c>
      <c r="C165" s="6">
        <v>809000</v>
      </c>
      <c r="D165" s="6">
        <v>-172000</v>
      </c>
    </row>
    <row r="166" spans="1:4" ht="30">
      <c r="A166" s="2" t="s">
        <v>152</v>
      </c>
      <c r="B166" s="6">
        <v>134177000</v>
      </c>
      <c r="C166" s="6">
        <v>107057000</v>
      </c>
      <c r="D166" s="6">
        <v>91259000</v>
      </c>
    </row>
    <row r="167" spans="1:4" ht="30">
      <c r="A167" s="2" t="s">
        <v>153</v>
      </c>
      <c r="B167" s="7">
        <v>167795000</v>
      </c>
      <c r="C167" s="7">
        <v>134177000</v>
      </c>
      <c r="D167" s="7">
        <v>10705700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5703125" bestFit="1" customWidth="1"/>
  </cols>
  <sheetData>
    <row r="1" spans="1:4" ht="15" customHeight="1">
      <c r="A1" s="8" t="s">
        <v>1745</v>
      </c>
      <c r="B1" s="8" t="s">
        <v>1</v>
      </c>
      <c r="C1" s="8"/>
      <c r="D1" s="8"/>
    </row>
    <row r="2" spans="1:4">
      <c r="A2" s="8"/>
      <c r="B2" s="1" t="s">
        <v>2</v>
      </c>
      <c r="C2" s="8" t="s">
        <v>34</v>
      </c>
      <c r="D2" s="8" t="s">
        <v>35</v>
      </c>
    </row>
    <row r="3" spans="1:4">
      <c r="A3" s="8"/>
      <c r="B3" s="1" t="s">
        <v>1746</v>
      </c>
      <c r="C3" s="8"/>
      <c r="D3" s="8"/>
    </row>
    <row r="4" spans="1:4">
      <c r="A4" s="8"/>
      <c r="B4" s="1" t="s">
        <v>1747</v>
      </c>
      <c r="C4" s="8"/>
      <c r="D4" s="8"/>
    </row>
    <row r="5" spans="1:4">
      <c r="A5" s="2" t="s">
        <v>1748</v>
      </c>
      <c r="B5" s="4">
        <v>11</v>
      </c>
      <c r="C5" s="4" t="s">
        <v>6</v>
      </c>
      <c r="D5" s="4" t="s">
        <v>6</v>
      </c>
    </row>
    <row r="6" spans="1:4">
      <c r="A6" s="2" t="s">
        <v>1749</v>
      </c>
      <c r="B6" s="4">
        <v>2</v>
      </c>
      <c r="C6" s="4" t="s">
        <v>6</v>
      </c>
      <c r="D6" s="4" t="s">
        <v>6</v>
      </c>
    </row>
    <row r="7" spans="1:4">
      <c r="A7" s="2" t="s">
        <v>1058</v>
      </c>
      <c r="B7" s="7">
        <v>724307000</v>
      </c>
      <c r="C7" s="7">
        <v>691509000</v>
      </c>
      <c r="D7" s="7">
        <v>638793000</v>
      </c>
    </row>
    <row r="8" spans="1:4">
      <c r="A8" s="2" t="s">
        <v>1059</v>
      </c>
      <c r="B8" s="6">
        <v>194494000</v>
      </c>
      <c r="C8" s="6">
        <v>193142000</v>
      </c>
      <c r="D8" s="6">
        <v>171863000</v>
      </c>
    </row>
    <row r="9" spans="1:4">
      <c r="A9" s="2" t="s">
        <v>46</v>
      </c>
      <c r="B9" s="6">
        <v>9469000</v>
      </c>
      <c r="C9" s="6">
        <v>8226000</v>
      </c>
      <c r="D9" s="6">
        <v>8024000</v>
      </c>
    </row>
    <row r="10" spans="1:4">
      <c r="A10" s="2" t="s">
        <v>1063</v>
      </c>
      <c r="B10" s="6">
        <v>156918000</v>
      </c>
      <c r="C10" s="6">
        <v>169168000</v>
      </c>
      <c r="D10" s="6">
        <v>158057000</v>
      </c>
    </row>
    <row r="11" spans="1:4">
      <c r="A11" s="2" t="s">
        <v>1065</v>
      </c>
      <c r="B11" s="6">
        <v>31524000</v>
      </c>
      <c r="C11" s="6">
        <v>15443000</v>
      </c>
      <c r="D11" s="6">
        <v>10924000</v>
      </c>
    </row>
    <row r="12" spans="1:4">
      <c r="A12" s="2" t="s">
        <v>87</v>
      </c>
      <c r="B12" s="6">
        <v>539899000</v>
      </c>
      <c r="C12" s="6">
        <v>510772000</v>
      </c>
      <c r="D12" s="6">
        <v>447689000</v>
      </c>
    </row>
    <row r="13" spans="1:4">
      <c r="A13" s="2" t="s">
        <v>132</v>
      </c>
      <c r="B13" s="6">
        <v>32257000</v>
      </c>
      <c r="C13" s="6">
        <v>27453000</v>
      </c>
      <c r="D13" s="4" t="s">
        <v>6</v>
      </c>
    </row>
    <row r="14" spans="1:4">
      <c r="A14" s="2" t="s">
        <v>1529</v>
      </c>
      <c r="B14" s="4" t="s">
        <v>6</v>
      </c>
      <c r="C14" s="4" t="s">
        <v>6</v>
      </c>
      <c r="D14" s="4" t="s">
        <v>6</v>
      </c>
    </row>
    <row r="15" spans="1:4">
      <c r="A15" s="2" t="s">
        <v>1058</v>
      </c>
      <c r="B15" s="6">
        <v>57100000</v>
      </c>
      <c r="C15" s="6">
        <v>55400000</v>
      </c>
      <c r="D15" s="6">
        <v>54600000</v>
      </c>
    </row>
    <row r="16" spans="1:4">
      <c r="A16" s="2" t="s">
        <v>1750</v>
      </c>
      <c r="B16" s="6">
        <v>5700000</v>
      </c>
      <c r="C16" s="6">
        <v>5400000</v>
      </c>
      <c r="D16" s="6">
        <v>6500000</v>
      </c>
    </row>
    <row r="17" spans="1:4">
      <c r="A17" s="2" t="s">
        <v>1751</v>
      </c>
      <c r="B17" s="4" t="s">
        <v>6</v>
      </c>
      <c r="C17" s="4" t="s">
        <v>6</v>
      </c>
      <c r="D17" s="4" t="s">
        <v>6</v>
      </c>
    </row>
    <row r="18" spans="1:4">
      <c r="A18" s="2" t="s">
        <v>1058</v>
      </c>
      <c r="B18" s="6">
        <v>719500000</v>
      </c>
      <c r="C18" s="6">
        <v>686936000</v>
      </c>
      <c r="D18" s="6">
        <v>634437000</v>
      </c>
    </row>
    <row r="19" spans="1:4">
      <c r="A19" s="2" t="s">
        <v>1059</v>
      </c>
      <c r="B19" s="6">
        <v>246792000</v>
      </c>
      <c r="C19" s="6">
        <v>241500000</v>
      </c>
      <c r="D19" s="6">
        <v>220084000</v>
      </c>
    </row>
    <row r="20" spans="1:4">
      <c r="A20" s="2" t="s">
        <v>46</v>
      </c>
      <c r="B20" s="6">
        <v>17033000</v>
      </c>
      <c r="C20" s="6">
        <v>15812000</v>
      </c>
      <c r="D20" s="6">
        <v>14489000</v>
      </c>
    </row>
    <row r="21" spans="1:4">
      <c r="A21" s="2" t="s">
        <v>1063</v>
      </c>
      <c r="B21" s="6">
        <v>247426000</v>
      </c>
      <c r="C21" s="6">
        <v>241712000</v>
      </c>
      <c r="D21" s="6">
        <v>218586000</v>
      </c>
    </row>
    <row r="22" spans="1:4">
      <c r="A22" s="2" t="s">
        <v>1065</v>
      </c>
      <c r="B22" s="6">
        <v>12079000</v>
      </c>
      <c r="C22" s="6">
        <v>13998000</v>
      </c>
      <c r="D22" s="6">
        <v>9553000</v>
      </c>
    </row>
    <row r="23" spans="1:4">
      <c r="A23" s="2" t="s">
        <v>87</v>
      </c>
      <c r="B23" s="6">
        <v>284712000</v>
      </c>
      <c r="C23" s="6">
        <v>307417000</v>
      </c>
      <c r="D23" s="6">
        <v>266267000</v>
      </c>
    </row>
    <row r="24" spans="1:4">
      <c r="A24" s="2" t="s">
        <v>1752</v>
      </c>
      <c r="B24" s="4" t="s">
        <v>6</v>
      </c>
      <c r="C24" s="4" t="s">
        <v>6</v>
      </c>
      <c r="D24" s="4" t="s">
        <v>6</v>
      </c>
    </row>
    <row r="25" spans="1:4">
      <c r="A25" s="2" t="s">
        <v>1058</v>
      </c>
      <c r="B25" s="6">
        <v>33000</v>
      </c>
      <c r="C25" s="4">
        <v>0</v>
      </c>
      <c r="D25" s="4">
        <v>0</v>
      </c>
    </row>
    <row r="26" spans="1:4">
      <c r="A26" s="2" t="s">
        <v>1059</v>
      </c>
      <c r="B26" s="6">
        <v>-11754000</v>
      </c>
      <c r="C26" s="6">
        <v>-3370000</v>
      </c>
      <c r="D26" s="4">
        <v>0</v>
      </c>
    </row>
    <row r="27" spans="1:4">
      <c r="A27" s="2" t="s">
        <v>46</v>
      </c>
      <c r="B27" s="6">
        <v>285000</v>
      </c>
      <c r="C27" s="6">
        <v>10000</v>
      </c>
      <c r="D27" s="4">
        <v>0</v>
      </c>
    </row>
    <row r="28" spans="1:4">
      <c r="A28" s="2" t="s">
        <v>1063</v>
      </c>
      <c r="B28" s="6">
        <v>-11754000</v>
      </c>
      <c r="C28" s="6">
        <v>-3370000</v>
      </c>
      <c r="D28" s="4">
        <v>0</v>
      </c>
    </row>
    <row r="29" spans="1:4">
      <c r="A29" s="2" t="s">
        <v>1065</v>
      </c>
      <c r="B29" s="6">
        <v>422000</v>
      </c>
      <c r="C29" s="6">
        <v>107000</v>
      </c>
      <c r="D29" s="4">
        <v>0</v>
      </c>
    </row>
    <row r="30" spans="1:4">
      <c r="A30" s="2" t="s">
        <v>87</v>
      </c>
      <c r="B30" s="6">
        <v>543000</v>
      </c>
      <c r="C30" s="6">
        <v>101000</v>
      </c>
      <c r="D30" s="4">
        <v>0</v>
      </c>
    </row>
    <row r="31" spans="1:4">
      <c r="A31" s="2" t="s">
        <v>1753</v>
      </c>
      <c r="B31" s="4" t="s">
        <v>6</v>
      </c>
      <c r="C31" s="4" t="s">
        <v>6</v>
      </c>
      <c r="D31" s="4" t="s">
        <v>6</v>
      </c>
    </row>
    <row r="32" spans="1:4">
      <c r="A32" s="2" t="s">
        <v>1058</v>
      </c>
      <c r="B32" s="6">
        <v>4774000</v>
      </c>
      <c r="C32" s="6">
        <v>4573000</v>
      </c>
      <c r="D32" s="6">
        <v>4356000</v>
      </c>
    </row>
    <row r="33" spans="1:4">
      <c r="A33" s="2" t="s">
        <v>1059</v>
      </c>
      <c r="B33" s="6">
        <v>-40544000</v>
      </c>
      <c r="C33" s="6">
        <v>-44988000</v>
      </c>
      <c r="D33" s="6">
        <v>-48221000</v>
      </c>
    </row>
    <row r="34" spans="1:4">
      <c r="A34" s="2" t="s">
        <v>46</v>
      </c>
      <c r="B34" s="6">
        <v>8166000</v>
      </c>
      <c r="C34" s="6">
        <v>6936000</v>
      </c>
      <c r="D34" s="6">
        <v>6854000</v>
      </c>
    </row>
    <row r="35" spans="1:4">
      <c r="A35" s="2" t="s">
        <v>1063</v>
      </c>
      <c r="B35" s="6">
        <v>-78754000</v>
      </c>
      <c r="C35" s="6">
        <v>-69174000</v>
      </c>
      <c r="D35" s="6">
        <v>-60529000</v>
      </c>
    </row>
    <row r="36" spans="1:4">
      <c r="A36" s="2" t="s">
        <v>1065</v>
      </c>
      <c r="B36" s="6">
        <v>19023000</v>
      </c>
      <c r="C36" s="6">
        <v>1338000</v>
      </c>
      <c r="D36" s="6">
        <v>1371000</v>
      </c>
    </row>
    <row r="37" spans="1:4">
      <c r="A37" s="2" t="s">
        <v>87</v>
      </c>
      <c r="B37" s="6">
        <v>254644000</v>
      </c>
      <c r="C37" s="6">
        <v>203254000</v>
      </c>
      <c r="D37" s="6">
        <v>181422000</v>
      </c>
    </row>
    <row r="38" spans="1:4">
      <c r="A38" s="2" t="s">
        <v>1754</v>
      </c>
      <c r="B38" s="4" t="s">
        <v>6</v>
      </c>
      <c r="C38" s="4" t="s">
        <v>6</v>
      </c>
      <c r="D38" s="4" t="s">
        <v>6</v>
      </c>
    </row>
    <row r="39" spans="1:4">
      <c r="A39" s="2" t="s">
        <v>1058</v>
      </c>
      <c r="B39" s="4">
        <v>0</v>
      </c>
      <c r="C39" s="4">
        <v>0</v>
      </c>
      <c r="D39" s="4">
        <v>0</v>
      </c>
    </row>
    <row r="40" spans="1:4">
      <c r="A40" s="2" t="s">
        <v>1059</v>
      </c>
      <c r="B40" s="4">
        <v>0</v>
      </c>
      <c r="C40" s="4">
        <v>0</v>
      </c>
      <c r="D40" s="4">
        <v>0</v>
      </c>
    </row>
    <row r="41" spans="1:4">
      <c r="A41" s="2" t="s">
        <v>46</v>
      </c>
      <c r="B41" s="6">
        <v>-16015000</v>
      </c>
      <c r="C41" s="6">
        <v>-14532000</v>
      </c>
      <c r="D41" s="6">
        <v>-13319000</v>
      </c>
    </row>
    <row r="42" spans="1:4">
      <c r="A42" s="2" t="s">
        <v>1063</v>
      </c>
      <c r="B42" s="4">
        <v>0</v>
      </c>
      <c r="C42" s="4">
        <v>0</v>
      </c>
      <c r="D42" s="4">
        <v>0</v>
      </c>
    </row>
    <row r="43" spans="1:4">
      <c r="A43" s="2" t="s">
        <v>1065</v>
      </c>
      <c r="B43" s="4">
        <v>0</v>
      </c>
      <c r="C43" s="4">
        <v>0</v>
      </c>
      <c r="D43" s="4">
        <v>0</v>
      </c>
    </row>
    <row r="44" spans="1:4">
      <c r="A44" s="2" t="s">
        <v>87</v>
      </c>
      <c r="B44" s="4">
        <v>0</v>
      </c>
      <c r="C44" s="4">
        <v>0</v>
      </c>
      <c r="D44" s="4">
        <v>0</v>
      </c>
    </row>
    <row r="45" spans="1:4" ht="30">
      <c r="A45" s="2" t="s">
        <v>1755</v>
      </c>
      <c r="B45" s="4" t="s">
        <v>6</v>
      </c>
      <c r="C45" s="4" t="s">
        <v>6</v>
      </c>
      <c r="D45" s="4" t="s">
        <v>6</v>
      </c>
    </row>
    <row r="46" spans="1:4">
      <c r="A46" s="2" t="s">
        <v>132</v>
      </c>
      <c r="B46" s="7">
        <v>32300000</v>
      </c>
      <c r="C46" s="7">
        <v>27500000</v>
      </c>
      <c r="D46" s="7">
        <v>4300000</v>
      </c>
    </row>
  </sheetData>
  <mergeCells count="4">
    <mergeCell ref="A1:A4"/>
    <mergeCell ref="B1:D1"/>
    <mergeCell ref="C2:C4"/>
    <mergeCell ref="D2:D4"/>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4"/>
  <sheetViews>
    <sheetView showGridLines="0" workbookViewId="0"/>
  </sheetViews>
  <sheetFormatPr defaultRowHeight="15"/>
  <cols>
    <col min="1" max="1" width="36.5703125" bestFit="1" customWidth="1"/>
    <col min="2" max="3" width="18.7109375" bestFit="1" customWidth="1"/>
    <col min="4" max="6" width="24" bestFit="1" customWidth="1"/>
    <col min="7" max="9" width="25.28515625" bestFit="1" customWidth="1"/>
    <col min="10" max="16" width="36.5703125" bestFit="1" customWidth="1"/>
    <col min="17" max="17" width="30.28515625" bestFit="1" customWidth="1"/>
    <col min="18" max="21" width="36.5703125" bestFit="1" customWidth="1"/>
    <col min="22" max="22" width="30.28515625" bestFit="1" customWidth="1"/>
    <col min="23" max="29" width="36.5703125" bestFit="1" customWidth="1"/>
  </cols>
  <sheetData>
    <row r="1" spans="1:29">
      <c r="A1" s="8" t="s">
        <v>1756</v>
      </c>
      <c r="B1" s="1" t="s">
        <v>2</v>
      </c>
      <c r="C1" s="1" t="s">
        <v>34</v>
      </c>
      <c r="D1" s="1" t="s">
        <v>2</v>
      </c>
      <c r="E1" s="1" t="s">
        <v>34</v>
      </c>
      <c r="F1" s="1" t="s">
        <v>35</v>
      </c>
      <c r="G1" s="1" t="s">
        <v>2</v>
      </c>
      <c r="H1" s="1" t="s">
        <v>34</v>
      </c>
      <c r="I1" s="1" t="s">
        <v>35</v>
      </c>
      <c r="J1" s="1" t="s">
        <v>2</v>
      </c>
      <c r="K1" s="1" t="s">
        <v>2</v>
      </c>
      <c r="L1" s="1" t="s">
        <v>2</v>
      </c>
      <c r="M1" s="1" t="s">
        <v>2</v>
      </c>
      <c r="N1" s="1" t="s">
        <v>2</v>
      </c>
      <c r="O1" s="1" t="s">
        <v>34</v>
      </c>
      <c r="P1" s="1" t="s">
        <v>35</v>
      </c>
      <c r="Q1" s="1" t="s">
        <v>2</v>
      </c>
      <c r="R1" s="1" t="s">
        <v>2</v>
      </c>
      <c r="S1" s="1" t="s">
        <v>2</v>
      </c>
      <c r="T1" s="1" t="s">
        <v>2</v>
      </c>
      <c r="U1" s="1" t="s">
        <v>2</v>
      </c>
      <c r="V1" s="1" t="s">
        <v>2</v>
      </c>
      <c r="W1" s="1" t="s">
        <v>2</v>
      </c>
      <c r="X1" s="1" t="s">
        <v>2</v>
      </c>
      <c r="Y1" s="1" t="s">
        <v>2</v>
      </c>
      <c r="Z1" s="1" t="s">
        <v>2</v>
      </c>
      <c r="AA1" s="1" t="s">
        <v>2</v>
      </c>
      <c r="AB1" s="1" t="s">
        <v>1779</v>
      </c>
      <c r="AC1" s="1" t="s">
        <v>2</v>
      </c>
    </row>
    <row r="2" spans="1:29" ht="30">
      <c r="A2" s="8"/>
      <c r="B2" s="1" t="s">
        <v>1757</v>
      </c>
      <c r="C2" s="1" t="s">
        <v>1757</v>
      </c>
      <c r="D2" s="1" t="s">
        <v>1757</v>
      </c>
      <c r="E2" s="1" t="s">
        <v>1757</v>
      </c>
      <c r="F2" s="1" t="s">
        <v>1757</v>
      </c>
      <c r="G2" s="1" t="s">
        <v>1759</v>
      </c>
      <c r="H2" s="1" t="s">
        <v>1759</v>
      </c>
      <c r="I2" s="1" t="s">
        <v>1759</v>
      </c>
      <c r="J2" s="1" t="s">
        <v>1761</v>
      </c>
      <c r="K2" s="1" t="s">
        <v>1763</v>
      </c>
      <c r="L2" s="1" t="s">
        <v>1763</v>
      </c>
      <c r="M2" s="1" t="s">
        <v>1763</v>
      </c>
      <c r="N2" s="1" t="s">
        <v>1763</v>
      </c>
      <c r="O2" s="1" t="s">
        <v>1763</v>
      </c>
      <c r="P2" s="1" t="s">
        <v>1763</v>
      </c>
      <c r="Q2" s="1" t="s">
        <v>1767</v>
      </c>
      <c r="R2" s="1" t="s">
        <v>1767</v>
      </c>
      <c r="S2" s="1" t="s">
        <v>1767</v>
      </c>
      <c r="T2" s="1" t="s">
        <v>1767</v>
      </c>
      <c r="U2" s="1" t="s">
        <v>1767</v>
      </c>
      <c r="V2" s="1" t="s">
        <v>1767</v>
      </c>
      <c r="W2" s="1" t="s">
        <v>1767</v>
      </c>
      <c r="X2" s="1" t="s">
        <v>1774</v>
      </c>
      <c r="Y2" s="1" t="s">
        <v>1774</v>
      </c>
      <c r="Z2" s="1" t="s">
        <v>1774</v>
      </c>
      <c r="AA2" s="1" t="s">
        <v>1774</v>
      </c>
      <c r="AB2" s="1" t="s">
        <v>1780</v>
      </c>
      <c r="AC2" s="1" t="s">
        <v>1780</v>
      </c>
    </row>
    <row r="3" spans="1:29" ht="30">
      <c r="A3" s="8"/>
      <c r="B3" s="1" t="s">
        <v>1239</v>
      </c>
      <c r="C3" s="1"/>
      <c r="D3" s="1" t="s">
        <v>1758</v>
      </c>
      <c r="E3" s="1" t="s">
        <v>1758</v>
      </c>
      <c r="F3" s="1" t="s">
        <v>1758</v>
      </c>
      <c r="G3" s="1" t="s">
        <v>1760</v>
      </c>
      <c r="H3" s="1" t="s">
        <v>1760</v>
      </c>
      <c r="I3" s="1" t="s">
        <v>1760</v>
      </c>
      <c r="J3" s="1" t="s">
        <v>1762</v>
      </c>
      <c r="K3" s="1"/>
      <c r="L3" s="1" t="s">
        <v>1764</v>
      </c>
      <c r="M3" s="1" t="s">
        <v>1765</v>
      </c>
      <c r="N3" s="1" t="s">
        <v>1766</v>
      </c>
      <c r="O3" s="1" t="s">
        <v>1766</v>
      </c>
      <c r="P3" s="1" t="s">
        <v>1766</v>
      </c>
      <c r="Q3" s="1"/>
      <c r="R3" s="1" t="s">
        <v>1768</v>
      </c>
      <c r="S3" s="1" t="s">
        <v>1768</v>
      </c>
      <c r="T3" s="1" t="s">
        <v>1770</v>
      </c>
      <c r="U3" s="1" t="s">
        <v>1770</v>
      </c>
      <c r="V3" s="1" t="s">
        <v>1772</v>
      </c>
      <c r="W3" s="1" t="s">
        <v>1773</v>
      </c>
      <c r="X3" s="1" t="s">
        <v>1763</v>
      </c>
      <c r="Y3" s="1" t="s">
        <v>1763</v>
      </c>
      <c r="Z3" s="1" t="s">
        <v>1763</v>
      </c>
      <c r="AA3" s="1" t="s">
        <v>1763</v>
      </c>
      <c r="AB3" s="1" t="s">
        <v>1763</v>
      </c>
      <c r="AC3" s="1" t="s">
        <v>1763</v>
      </c>
    </row>
    <row r="4" spans="1:29" ht="30">
      <c r="A4" s="8"/>
      <c r="B4" s="1"/>
      <c r="C4" s="1"/>
      <c r="D4" s="1"/>
      <c r="E4" s="1"/>
      <c r="F4" s="1"/>
      <c r="G4" s="1"/>
      <c r="H4" s="1"/>
      <c r="I4" s="1"/>
      <c r="J4" s="1"/>
      <c r="K4" s="1"/>
      <c r="L4" s="1"/>
      <c r="M4" s="1"/>
      <c r="N4" s="1"/>
      <c r="O4" s="1"/>
      <c r="P4" s="1"/>
      <c r="Q4" s="1"/>
      <c r="R4" s="1"/>
      <c r="S4" s="1" t="s">
        <v>1769</v>
      </c>
      <c r="T4" s="1"/>
      <c r="U4" s="1" t="s">
        <v>1771</v>
      </c>
      <c r="V4" s="1"/>
      <c r="W4" s="1"/>
      <c r="X4" s="1"/>
      <c r="Y4" s="1" t="s">
        <v>1775</v>
      </c>
      <c r="Z4" s="1" t="s">
        <v>1777</v>
      </c>
      <c r="AA4" s="1" t="s">
        <v>1778</v>
      </c>
      <c r="AB4" s="1" t="s">
        <v>1775</v>
      </c>
      <c r="AC4" s="1" t="s">
        <v>1775</v>
      </c>
    </row>
    <row r="5" spans="1:29">
      <c r="A5" s="8"/>
      <c r="B5" s="1"/>
      <c r="C5" s="1"/>
      <c r="D5" s="1"/>
      <c r="E5" s="1"/>
      <c r="F5" s="1"/>
      <c r="G5" s="1"/>
      <c r="H5" s="1"/>
      <c r="I5" s="1"/>
      <c r="J5" s="1"/>
      <c r="K5" s="1"/>
      <c r="L5" s="1"/>
      <c r="M5" s="1"/>
      <c r="N5" s="1"/>
      <c r="O5" s="1"/>
      <c r="P5" s="1"/>
      <c r="Q5" s="1"/>
      <c r="R5" s="1"/>
      <c r="S5" s="1"/>
      <c r="T5" s="1"/>
      <c r="U5" s="1"/>
      <c r="V5" s="1"/>
      <c r="W5" s="1"/>
      <c r="X5" s="1"/>
      <c r="Y5" s="1" t="s">
        <v>1776</v>
      </c>
      <c r="Z5" s="1" t="s">
        <v>1776</v>
      </c>
      <c r="AA5" s="1"/>
      <c r="AB5" s="1" t="s">
        <v>1776</v>
      </c>
      <c r="AC5" s="1"/>
    </row>
    <row r="6" spans="1:29">
      <c r="A6" s="3" t="s">
        <v>178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row>
    <row r="7" spans="1:29" ht="30">
      <c r="A7" s="2" t="s">
        <v>1782</v>
      </c>
      <c r="B7" s="4">
        <v>11</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row>
    <row r="8" spans="1:29" ht="30">
      <c r="A8" s="2" t="s">
        <v>1783</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6">
        <v>1950</v>
      </c>
      <c r="Z8" s="6">
        <v>2200</v>
      </c>
      <c r="AA8" s="4" t="s">
        <v>6</v>
      </c>
      <c r="AB8" s="6">
        <v>2154</v>
      </c>
      <c r="AC8" s="4" t="s">
        <v>6</v>
      </c>
    </row>
    <row r="9" spans="1:29">
      <c r="A9" s="2" t="s">
        <v>1784</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21</v>
      </c>
      <c r="Z9" s="4" t="s">
        <v>6</v>
      </c>
      <c r="AA9" s="4" t="s">
        <v>6</v>
      </c>
      <c r="AB9" s="4" t="s">
        <v>1387</v>
      </c>
      <c r="AC9" s="4" t="s">
        <v>6</v>
      </c>
    </row>
    <row r="10" spans="1:29" ht="30">
      <c r="A10" s="2" t="s">
        <v>1785</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1786</v>
      </c>
      <c r="AA10" s="4" t="s">
        <v>6</v>
      </c>
      <c r="AB10" s="4" t="s">
        <v>6</v>
      </c>
      <c r="AC10" s="4" t="s">
        <v>6</v>
      </c>
    </row>
    <row r="11" spans="1:29">
      <c r="A11" s="2" t="s">
        <v>1787</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1256</v>
      </c>
      <c r="Y11" s="4" t="s">
        <v>6</v>
      </c>
      <c r="Z11" s="4" t="s">
        <v>6</v>
      </c>
      <c r="AA11" s="4" t="s">
        <v>6</v>
      </c>
      <c r="AB11" s="4" t="s">
        <v>6</v>
      </c>
      <c r="AC11" s="4" t="s">
        <v>6</v>
      </c>
    </row>
    <row r="12" spans="1:29" ht="30">
      <c r="A12" s="2" t="s">
        <v>1788</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7">
        <v>72000</v>
      </c>
      <c r="Z12" s="7">
        <v>90000</v>
      </c>
      <c r="AA12" s="4" t="s">
        <v>6</v>
      </c>
      <c r="AB12" s="4" t="s">
        <v>6</v>
      </c>
      <c r="AC12" s="4" t="s">
        <v>6</v>
      </c>
    </row>
    <row r="13" spans="1:29" ht="30">
      <c r="A13" s="2" t="s">
        <v>1789</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6">
        <v>84000</v>
      </c>
    </row>
    <row r="14" spans="1:29" ht="45">
      <c r="A14" s="2" t="s">
        <v>1790</v>
      </c>
      <c r="B14" s="4" t="s">
        <v>6</v>
      </c>
      <c r="C14" s="4" t="s">
        <v>6</v>
      </c>
      <c r="D14" s="4" t="s">
        <v>6</v>
      </c>
      <c r="E14" s="4" t="s">
        <v>6</v>
      </c>
      <c r="F14" s="4" t="s">
        <v>6</v>
      </c>
      <c r="G14" s="4" t="s">
        <v>6</v>
      </c>
      <c r="H14" s="4" t="s">
        <v>6</v>
      </c>
      <c r="I14" s="4" t="s">
        <v>6</v>
      </c>
      <c r="J14" s="4" t="s">
        <v>6</v>
      </c>
      <c r="K14" s="225">
        <v>0.5</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row>
    <row r="15" spans="1:29" ht="60">
      <c r="A15" s="2" t="s">
        <v>1791</v>
      </c>
      <c r="B15" s="4" t="s">
        <v>6</v>
      </c>
      <c r="C15" s="4" t="s">
        <v>6</v>
      </c>
      <c r="D15" s="4" t="s">
        <v>6</v>
      </c>
      <c r="E15" s="4" t="s">
        <v>6</v>
      </c>
      <c r="F15" s="4" t="s">
        <v>6</v>
      </c>
      <c r="G15" s="4" t="s">
        <v>6</v>
      </c>
      <c r="H15" s="4" t="s">
        <v>6</v>
      </c>
      <c r="I15" s="4" t="s">
        <v>6</v>
      </c>
      <c r="J15" s="4" t="s">
        <v>6</v>
      </c>
      <c r="K15" s="225">
        <v>0.5</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row>
    <row r="16" spans="1:29" ht="45">
      <c r="A16" s="2" t="s">
        <v>1792</v>
      </c>
      <c r="B16" s="4" t="s">
        <v>6</v>
      </c>
      <c r="C16" s="4" t="s">
        <v>6</v>
      </c>
      <c r="D16" s="6">
        <v>2600000</v>
      </c>
      <c r="E16" s="6">
        <v>2600000</v>
      </c>
      <c r="F16" s="6">
        <v>4500000</v>
      </c>
      <c r="G16" s="4" t="s">
        <v>6</v>
      </c>
      <c r="H16" s="4" t="s">
        <v>6</v>
      </c>
      <c r="I16" s="4" t="s">
        <v>6</v>
      </c>
      <c r="J16" s="4" t="s">
        <v>6</v>
      </c>
      <c r="K16" s="4" t="s">
        <v>6</v>
      </c>
      <c r="L16" s="4">
        <v>0</v>
      </c>
      <c r="M16" s="4" t="s">
        <v>6</v>
      </c>
      <c r="N16" s="6">
        <v>37000</v>
      </c>
      <c r="O16" s="6">
        <v>200000</v>
      </c>
      <c r="P16" s="6">
        <v>200000</v>
      </c>
      <c r="Q16" s="4" t="s">
        <v>6</v>
      </c>
      <c r="R16" s="4" t="s">
        <v>6</v>
      </c>
      <c r="S16" s="4" t="s">
        <v>6</v>
      </c>
      <c r="T16" s="4" t="s">
        <v>6</v>
      </c>
      <c r="U16" s="4" t="s">
        <v>6</v>
      </c>
      <c r="V16" s="4" t="s">
        <v>6</v>
      </c>
      <c r="W16" s="4" t="s">
        <v>6</v>
      </c>
      <c r="X16" s="4" t="s">
        <v>6</v>
      </c>
      <c r="Y16" s="4" t="s">
        <v>6</v>
      </c>
      <c r="Z16" s="4" t="s">
        <v>6</v>
      </c>
      <c r="AA16" s="6">
        <v>15000</v>
      </c>
      <c r="AB16" s="4" t="s">
        <v>6</v>
      </c>
      <c r="AC16" s="4" t="s">
        <v>6</v>
      </c>
    </row>
    <row r="17" spans="1:29" ht="30">
      <c r="A17" s="2" t="s">
        <v>1793</v>
      </c>
      <c r="B17" s="6">
        <v>200000</v>
      </c>
      <c r="C17" s="6">
        <v>200000</v>
      </c>
      <c r="D17" s="4" t="s">
        <v>6</v>
      </c>
      <c r="E17" s="4" t="s">
        <v>6</v>
      </c>
      <c r="F17" s="4" t="s">
        <v>6</v>
      </c>
      <c r="G17" s="4" t="s">
        <v>6</v>
      </c>
      <c r="H17" s="4" t="s">
        <v>6</v>
      </c>
      <c r="I17" s="4" t="s">
        <v>6</v>
      </c>
      <c r="J17" s="4" t="s">
        <v>6</v>
      </c>
      <c r="K17" s="4" t="s">
        <v>6</v>
      </c>
      <c r="L17" s="4" t="s">
        <v>6</v>
      </c>
      <c r="M17" s="4" t="s">
        <v>6</v>
      </c>
      <c r="N17" s="4" t="s">
        <v>6</v>
      </c>
      <c r="O17" s="4" t="s">
        <v>6</v>
      </c>
      <c r="P17" s="4" t="s">
        <v>6</v>
      </c>
      <c r="Q17" s="6">
        <v>19500000</v>
      </c>
      <c r="R17" s="4" t="s">
        <v>6</v>
      </c>
      <c r="S17" s="4" t="s">
        <v>6</v>
      </c>
      <c r="T17" s="4" t="s">
        <v>6</v>
      </c>
      <c r="U17" s="4" t="s">
        <v>6</v>
      </c>
      <c r="V17" s="6">
        <v>9500000</v>
      </c>
      <c r="W17" s="6">
        <v>10000000</v>
      </c>
      <c r="X17" s="4" t="s">
        <v>6</v>
      </c>
      <c r="Y17" s="4" t="s">
        <v>6</v>
      </c>
      <c r="Z17" s="4" t="s">
        <v>6</v>
      </c>
      <c r="AA17" s="4" t="s">
        <v>6</v>
      </c>
      <c r="AB17" s="4" t="s">
        <v>6</v>
      </c>
      <c r="AC17" s="4" t="s">
        <v>6</v>
      </c>
    </row>
    <row r="18" spans="1:29" ht="30">
      <c r="A18" s="2" t="s">
        <v>1794</v>
      </c>
      <c r="B18" s="4" t="s">
        <v>6</v>
      </c>
      <c r="C18" s="4" t="s">
        <v>6</v>
      </c>
      <c r="D18" s="4" t="s">
        <v>6</v>
      </c>
      <c r="E18" s="4" t="s">
        <v>6</v>
      </c>
      <c r="F18" s="4" t="s">
        <v>6</v>
      </c>
      <c r="G18" s="6">
        <v>300000</v>
      </c>
      <c r="H18" s="6">
        <v>300000</v>
      </c>
      <c r="I18" s="6">
        <v>500000</v>
      </c>
      <c r="J18" s="6">
        <v>100000</v>
      </c>
      <c r="K18" s="4" t="s">
        <v>6</v>
      </c>
      <c r="L18" s="4" t="s">
        <v>6</v>
      </c>
      <c r="M18" s="6">
        <v>50000</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row>
    <row r="19" spans="1:29" ht="30">
      <c r="A19" s="2" t="s">
        <v>1795</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1256</v>
      </c>
      <c r="X19" s="4" t="s">
        <v>6</v>
      </c>
      <c r="Y19" s="4" t="s">
        <v>6</v>
      </c>
      <c r="Z19" s="4" t="s">
        <v>6</v>
      </c>
      <c r="AA19" s="4" t="s">
        <v>6</v>
      </c>
      <c r="AB19" s="4" t="s">
        <v>6</v>
      </c>
      <c r="AC19" s="4" t="s">
        <v>6</v>
      </c>
    </row>
    <row r="20" spans="1:29" ht="30">
      <c r="A20" s="2" t="s">
        <v>1796</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225">
        <v>0.06</v>
      </c>
      <c r="S20" s="4" t="s">
        <v>6</v>
      </c>
      <c r="T20" s="225">
        <v>0.08</v>
      </c>
      <c r="U20" s="4" t="s">
        <v>6</v>
      </c>
      <c r="V20" s="4" t="s">
        <v>6</v>
      </c>
      <c r="W20" s="4" t="s">
        <v>6</v>
      </c>
      <c r="X20" s="4" t="s">
        <v>6</v>
      </c>
      <c r="Y20" s="4" t="s">
        <v>6</v>
      </c>
      <c r="Z20" s="4" t="s">
        <v>6</v>
      </c>
      <c r="AA20" s="4" t="s">
        <v>6</v>
      </c>
      <c r="AB20" s="4" t="s">
        <v>6</v>
      </c>
      <c r="AC20" s="4" t="s">
        <v>6</v>
      </c>
    </row>
    <row r="21" spans="1:29" ht="30">
      <c r="A21" s="2" t="s">
        <v>1797</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1424</v>
      </c>
      <c r="T21" s="4" t="s">
        <v>6</v>
      </c>
      <c r="U21" s="4" t="s">
        <v>1798</v>
      </c>
      <c r="V21" s="4" t="s">
        <v>6</v>
      </c>
      <c r="W21" s="4" t="s">
        <v>6</v>
      </c>
      <c r="X21" s="4" t="s">
        <v>6</v>
      </c>
      <c r="Y21" s="4" t="s">
        <v>6</v>
      </c>
      <c r="Z21" s="4" t="s">
        <v>6</v>
      </c>
      <c r="AA21" s="4" t="s">
        <v>6</v>
      </c>
      <c r="AB21" s="4" t="s">
        <v>6</v>
      </c>
      <c r="AC21" s="4" t="s">
        <v>6</v>
      </c>
    </row>
    <row r="22" spans="1:29" ht="30">
      <c r="A22" s="2" t="s">
        <v>1799</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6">
        <v>9500000</v>
      </c>
      <c r="R22" s="4" t="s">
        <v>6</v>
      </c>
      <c r="S22" s="4" t="s">
        <v>6</v>
      </c>
      <c r="T22" s="4" t="s">
        <v>6</v>
      </c>
      <c r="U22" s="4" t="s">
        <v>6</v>
      </c>
      <c r="V22" s="4" t="s">
        <v>6</v>
      </c>
      <c r="W22" s="4" t="s">
        <v>6</v>
      </c>
      <c r="X22" s="4" t="s">
        <v>6</v>
      </c>
      <c r="Y22" s="4" t="s">
        <v>6</v>
      </c>
      <c r="Z22" s="4" t="s">
        <v>6</v>
      </c>
      <c r="AA22" s="4" t="s">
        <v>6</v>
      </c>
      <c r="AB22" s="4" t="s">
        <v>6</v>
      </c>
      <c r="AC22" s="4" t="s">
        <v>6</v>
      </c>
    </row>
    <row r="23" spans="1:29" ht="45">
      <c r="A23" s="2" t="s">
        <v>1800</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225">
        <v>1</v>
      </c>
      <c r="R23" s="4" t="s">
        <v>6</v>
      </c>
      <c r="S23" s="4" t="s">
        <v>6</v>
      </c>
      <c r="T23" s="4" t="s">
        <v>6</v>
      </c>
      <c r="U23" s="4" t="s">
        <v>6</v>
      </c>
      <c r="V23" s="4" t="s">
        <v>6</v>
      </c>
      <c r="W23" s="4" t="s">
        <v>6</v>
      </c>
      <c r="X23" s="4" t="s">
        <v>6</v>
      </c>
      <c r="Y23" s="4" t="s">
        <v>6</v>
      </c>
      <c r="Z23" s="4" t="s">
        <v>6</v>
      </c>
      <c r="AA23" s="4" t="s">
        <v>6</v>
      </c>
      <c r="AB23" s="4" t="s">
        <v>6</v>
      </c>
      <c r="AC23" s="4" t="s">
        <v>6</v>
      </c>
    </row>
    <row r="24" spans="1:29" ht="30">
      <c r="A24" s="2" t="s">
        <v>1801</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7">
        <v>1</v>
      </c>
      <c r="R24" s="4" t="s">
        <v>6</v>
      </c>
      <c r="S24" s="4" t="s">
        <v>6</v>
      </c>
      <c r="T24" s="4" t="s">
        <v>6</v>
      </c>
      <c r="U24" s="4" t="s">
        <v>6</v>
      </c>
      <c r="V24" s="4" t="s">
        <v>6</v>
      </c>
      <c r="W24" s="4" t="s">
        <v>6</v>
      </c>
      <c r="X24" s="4" t="s">
        <v>6</v>
      </c>
      <c r="Y24" s="4" t="s">
        <v>6</v>
      </c>
      <c r="Z24" s="4" t="s">
        <v>6</v>
      </c>
      <c r="AA24" s="4" t="s">
        <v>6</v>
      </c>
      <c r="AB24" s="4" t="s">
        <v>6</v>
      </c>
      <c r="AC24" s="4" t="s">
        <v>6</v>
      </c>
    </row>
  </sheetData>
  <mergeCells count="1">
    <mergeCell ref="A1:A5"/>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8" t="s">
        <v>1802</v>
      </c>
      <c r="B1" s="8" t="s">
        <v>1</v>
      </c>
      <c r="C1" s="8"/>
      <c r="D1" s="8"/>
    </row>
    <row r="2" spans="1:4">
      <c r="A2" s="8"/>
      <c r="B2" s="1" t="s">
        <v>2</v>
      </c>
      <c r="C2" s="1" t="s">
        <v>34</v>
      </c>
      <c r="D2" s="1" t="s">
        <v>35</v>
      </c>
    </row>
    <row r="3" spans="1:4">
      <c r="A3" s="2" t="s">
        <v>1803</v>
      </c>
      <c r="B3" s="7">
        <v>1700000</v>
      </c>
      <c r="C3" s="7">
        <v>2900000</v>
      </c>
      <c r="D3" s="7">
        <v>6600000</v>
      </c>
    </row>
    <row r="4" spans="1:4" ht="30">
      <c r="A4" s="2" t="s">
        <v>1804</v>
      </c>
      <c r="B4" s="6">
        <v>1100000</v>
      </c>
      <c r="C4" s="6">
        <v>700000</v>
      </c>
      <c r="D4" s="6">
        <v>1100000</v>
      </c>
    </row>
    <row r="5" spans="1:4" ht="30">
      <c r="A5" s="2" t="s">
        <v>1805</v>
      </c>
      <c r="B5" s="6">
        <v>582000</v>
      </c>
      <c r="C5" s="6">
        <v>3099000</v>
      </c>
      <c r="D5" s="4" t="s">
        <v>6</v>
      </c>
    </row>
    <row r="6" spans="1:4">
      <c r="A6" s="2" t="s">
        <v>1806</v>
      </c>
      <c r="B6" s="4" t="s">
        <v>6</v>
      </c>
      <c r="C6" s="4" t="s">
        <v>6</v>
      </c>
      <c r="D6" s="4" t="s">
        <v>6</v>
      </c>
    </row>
    <row r="7" spans="1:4" ht="30">
      <c r="A7" s="2" t="s">
        <v>1807</v>
      </c>
      <c r="B7" s="6">
        <v>2200000</v>
      </c>
      <c r="C7" s="4" t="s">
        <v>6</v>
      </c>
      <c r="D7" s="4" t="s">
        <v>6</v>
      </c>
    </row>
    <row r="8" spans="1:4">
      <c r="A8" s="2" t="s">
        <v>1808</v>
      </c>
      <c r="B8" s="4" t="s">
        <v>6</v>
      </c>
      <c r="C8" s="4" t="s">
        <v>6</v>
      </c>
      <c r="D8" s="4" t="s">
        <v>6</v>
      </c>
    </row>
    <row r="9" spans="1:4" ht="30">
      <c r="A9" s="2" t="s">
        <v>1807</v>
      </c>
      <c r="B9" s="6">
        <v>700000</v>
      </c>
      <c r="C9" s="6">
        <v>4000000</v>
      </c>
      <c r="D9" s="4" t="s">
        <v>6</v>
      </c>
    </row>
    <row r="10" spans="1:4" ht="30">
      <c r="A10" s="2" t="s">
        <v>1809</v>
      </c>
      <c r="B10" s="4" t="s">
        <v>6</v>
      </c>
      <c r="C10" s="4" t="s">
        <v>6</v>
      </c>
      <c r="D10" s="4" t="s">
        <v>6</v>
      </c>
    </row>
    <row r="11" spans="1:4">
      <c r="A11" s="2" t="s">
        <v>1810</v>
      </c>
      <c r="B11" s="6">
        <v>600000</v>
      </c>
      <c r="C11" s="4" t="s">
        <v>6</v>
      </c>
      <c r="D11" s="4" t="s">
        <v>6</v>
      </c>
    </row>
    <row r="12" spans="1:4" ht="30">
      <c r="A12" s="2" t="s">
        <v>1811</v>
      </c>
      <c r="B12" s="4" t="s">
        <v>6</v>
      </c>
      <c r="C12" s="4" t="s">
        <v>6</v>
      </c>
      <c r="D12" s="4" t="s">
        <v>6</v>
      </c>
    </row>
    <row r="13" spans="1:4">
      <c r="A13" s="2" t="s">
        <v>1803</v>
      </c>
      <c r="B13" s="4" t="s">
        <v>6</v>
      </c>
      <c r="C13" s="4" t="s">
        <v>6</v>
      </c>
      <c r="D13" s="6">
        <v>5800000</v>
      </c>
    </row>
    <row r="14" spans="1:4" ht="30">
      <c r="A14" s="2" t="s">
        <v>1812</v>
      </c>
      <c r="B14" s="4" t="s">
        <v>6</v>
      </c>
      <c r="C14" s="4" t="s">
        <v>6</v>
      </c>
      <c r="D14" s="4" t="s">
        <v>6</v>
      </c>
    </row>
    <row r="15" spans="1:4" ht="30">
      <c r="A15" s="2" t="s">
        <v>1813</v>
      </c>
      <c r="B15" s="4">
        <v>0</v>
      </c>
      <c r="C15" s="4" t="s">
        <v>6</v>
      </c>
      <c r="D15" s="4" t="s">
        <v>6</v>
      </c>
    </row>
    <row r="16" spans="1:4" ht="30">
      <c r="A16" s="2" t="s">
        <v>1814</v>
      </c>
      <c r="B16" s="4" t="s">
        <v>6</v>
      </c>
      <c r="C16" s="4" t="s">
        <v>6</v>
      </c>
      <c r="D16" s="4" t="s">
        <v>6</v>
      </c>
    </row>
    <row r="17" spans="1:4" ht="30">
      <c r="A17" s="2" t="s">
        <v>1813</v>
      </c>
      <c r="B17" s="4">
        <v>0</v>
      </c>
      <c r="C17" s="4" t="s">
        <v>6</v>
      </c>
      <c r="D17" s="4" t="s">
        <v>6</v>
      </c>
    </row>
    <row r="18" spans="1:4" ht="30">
      <c r="A18" s="2" t="s">
        <v>1815</v>
      </c>
      <c r="B18" s="4" t="s">
        <v>6</v>
      </c>
      <c r="C18" s="4" t="s">
        <v>6</v>
      </c>
      <c r="D18" s="4" t="s">
        <v>6</v>
      </c>
    </row>
    <row r="19" spans="1:4">
      <c r="A19" s="2" t="s">
        <v>1803</v>
      </c>
      <c r="B19" s="4" t="s">
        <v>6</v>
      </c>
      <c r="C19" s="4" t="s">
        <v>6</v>
      </c>
      <c r="D19" s="6">
        <v>800000</v>
      </c>
    </row>
    <row r="20" spans="1:4" ht="45">
      <c r="A20" s="2" t="s">
        <v>1816</v>
      </c>
      <c r="B20" s="4" t="s">
        <v>6</v>
      </c>
      <c r="C20" s="4" t="s">
        <v>6</v>
      </c>
      <c r="D20" s="4" t="s">
        <v>6</v>
      </c>
    </row>
    <row r="21" spans="1:4" ht="30">
      <c r="A21" s="2" t="s">
        <v>1817</v>
      </c>
      <c r="B21" s="7">
        <v>600000</v>
      </c>
      <c r="C21" s="4" t="s">
        <v>6</v>
      </c>
      <c r="D21" s="4" t="s">
        <v>6</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29" customWidth="1"/>
    <col min="4" max="4" width="19.5703125" customWidth="1"/>
    <col min="5" max="5" width="4.28515625" customWidth="1"/>
    <col min="6" max="6" width="27.42578125" customWidth="1"/>
    <col min="7" max="7" width="5.85546875" customWidth="1"/>
    <col min="8" max="8" width="19.5703125" customWidth="1"/>
    <col min="9" max="9" width="4.28515625" customWidth="1"/>
  </cols>
  <sheetData>
    <row r="1" spans="1:9" ht="15" customHeight="1">
      <c r="A1" s="8" t="s">
        <v>370</v>
      </c>
      <c r="B1" s="8" t="s">
        <v>1</v>
      </c>
      <c r="C1" s="8"/>
      <c r="D1" s="8"/>
      <c r="E1" s="8"/>
      <c r="F1" s="8"/>
      <c r="G1" s="8"/>
      <c r="H1" s="8"/>
      <c r="I1" s="8"/>
    </row>
    <row r="2" spans="1:9" ht="15" customHeight="1">
      <c r="A2" s="8"/>
      <c r="B2" s="8" t="s">
        <v>2</v>
      </c>
      <c r="C2" s="8"/>
      <c r="D2" s="8"/>
      <c r="E2" s="8"/>
      <c r="F2" s="8"/>
      <c r="G2" s="8"/>
      <c r="H2" s="8"/>
      <c r="I2" s="8"/>
    </row>
    <row r="3" spans="1:9" ht="30">
      <c r="A3" s="3" t="s">
        <v>371</v>
      </c>
      <c r="B3" s="38" t="s">
        <v>6</v>
      </c>
      <c r="C3" s="38"/>
      <c r="D3" s="38"/>
      <c r="E3" s="38"/>
      <c r="F3" s="38"/>
      <c r="G3" s="38"/>
      <c r="H3" s="38"/>
      <c r="I3" s="38"/>
    </row>
    <row r="4" spans="1:9" ht="15" customHeight="1">
      <c r="A4" s="39" t="s">
        <v>370</v>
      </c>
      <c r="B4" s="38" t="s">
        <v>6</v>
      </c>
      <c r="C4" s="38"/>
      <c r="D4" s="38"/>
      <c r="E4" s="38"/>
      <c r="F4" s="38"/>
      <c r="G4" s="38"/>
      <c r="H4" s="38"/>
      <c r="I4" s="38"/>
    </row>
    <row r="5" spans="1:9">
      <c r="A5" s="39"/>
      <c r="B5" s="40" t="s">
        <v>370</v>
      </c>
      <c r="C5" s="40"/>
      <c r="D5" s="40"/>
      <c r="E5" s="40"/>
      <c r="F5" s="40"/>
      <c r="G5" s="40"/>
      <c r="H5" s="40"/>
      <c r="I5" s="40"/>
    </row>
    <row r="6" spans="1:9">
      <c r="A6" s="39"/>
      <c r="B6" s="28" t="s">
        <v>372</v>
      </c>
      <c r="C6" s="28"/>
      <c r="D6" s="28"/>
      <c r="E6" s="28"/>
      <c r="F6" s="28"/>
      <c r="G6" s="28"/>
      <c r="H6" s="28"/>
      <c r="I6" s="28"/>
    </row>
    <row r="7" spans="1:9">
      <c r="A7" s="39"/>
      <c r="B7" s="73"/>
      <c r="C7" s="73"/>
      <c r="D7" s="73"/>
      <c r="E7" s="73"/>
      <c r="F7" s="73"/>
      <c r="G7" s="73"/>
      <c r="H7" s="73"/>
      <c r="I7" s="73"/>
    </row>
    <row r="8" spans="1:9">
      <c r="A8" s="39"/>
      <c r="B8" s="19"/>
      <c r="C8" s="19"/>
      <c r="D8" s="19"/>
      <c r="E8" s="19"/>
      <c r="F8" s="19"/>
      <c r="G8" s="19"/>
      <c r="H8" s="19"/>
      <c r="I8" s="19"/>
    </row>
    <row r="9" spans="1:9">
      <c r="A9" s="39"/>
      <c r="B9" s="13"/>
      <c r="C9" s="13"/>
      <c r="D9" s="13"/>
      <c r="E9" s="13"/>
      <c r="F9" s="13"/>
      <c r="G9" s="13"/>
      <c r="H9" s="13"/>
      <c r="I9" s="13"/>
    </row>
    <row r="10" spans="1:9" ht="15.75" thickBot="1">
      <c r="A10" s="39"/>
      <c r="B10" s="133"/>
      <c r="C10" s="21" t="s">
        <v>292</v>
      </c>
      <c r="D10" s="21"/>
      <c r="E10" s="21"/>
      <c r="F10" s="21"/>
      <c r="G10" s="21"/>
      <c r="H10" s="21"/>
      <c r="I10" s="21"/>
    </row>
    <row r="11" spans="1:9" ht="15.75" thickBot="1">
      <c r="A11" s="39"/>
      <c r="B11" s="133"/>
      <c r="C11" s="22">
        <v>2013</v>
      </c>
      <c r="D11" s="22"/>
      <c r="E11" s="22"/>
      <c r="F11" s="12"/>
      <c r="G11" s="22">
        <v>2012</v>
      </c>
      <c r="H11" s="22"/>
      <c r="I11" s="22"/>
    </row>
    <row r="12" spans="1:9">
      <c r="A12" s="39"/>
      <c r="B12" s="133"/>
      <c r="C12" s="50" t="s">
        <v>210</v>
      </c>
      <c r="D12" s="50"/>
      <c r="E12" s="50"/>
      <c r="F12" s="50"/>
      <c r="G12" s="50"/>
      <c r="H12" s="50"/>
      <c r="I12" s="50"/>
    </row>
    <row r="13" spans="1:9">
      <c r="A13" s="39"/>
      <c r="B13" s="51" t="s">
        <v>373</v>
      </c>
      <c r="C13" s="52" t="s">
        <v>215</v>
      </c>
      <c r="D13" s="53">
        <v>2490</v>
      </c>
      <c r="E13" s="23"/>
      <c r="F13" s="23"/>
      <c r="G13" s="54" t="s">
        <v>215</v>
      </c>
      <c r="H13" s="55">
        <v>2490</v>
      </c>
      <c r="I13" s="23"/>
    </row>
    <row r="14" spans="1:9">
      <c r="A14" s="39"/>
      <c r="B14" s="51"/>
      <c r="C14" s="52"/>
      <c r="D14" s="53"/>
      <c r="E14" s="23"/>
      <c r="F14" s="23"/>
      <c r="G14" s="54"/>
      <c r="H14" s="55"/>
      <c r="I14" s="23"/>
    </row>
    <row r="15" spans="1:9">
      <c r="A15" s="39"/>
      <c r="B15" s="56" t="s">
        <v>374</v>
      </c>
      <c r="C15" s="57">
        <v>6435</v>
      </c>
      <c r="D15" s="57"/>
      <c r="E15" s="28"/>
      <c r="F15" s="28"/>
      <c r="G15" s="58">
        <v>2944</v>
      </c>
      <c r="H15" s="58"/>
      <c r="I15" s="28"/>
    </row>
    <row r="16" spans="1:9">
      <c r="A16" s="39"/>
      <c r="B16" s="56"/>
      <c r="C16" s="57"/>
      <c r="D16" s="57"/>
      <c r="E16" s="28"/>
      <c r="F16" s="28"/>
      <c r="G16" s="58"/>
      <c r="H16" s="58"/>
      <c r="I16" s="28"/>
    </row>
    <row r="17" spans="1:9">
      <c r="A17" s="39"/>
      <c r="B17" s="51" t="s">
        <v>375</v>
      </c>
      <c r="C17" s="53">
        <v>81216</v>
      </c>
      <c r="D17" s="53"/>
      <c r="E17" s="23"/>
      <c r="F17" s="23"/>
      <c r="G17" s="55">
        <v>83937</v>
      </c>
      <c r="H17" s="55"/>
      <c r="I17" s="23"/>
    </row>
    <row r="18" spans="1:9">
      <c r="A18" s="39"/>
      <c r="B18" s="51"/>
      <c r="C18" s="53"/>
      <c r="D18" s="53"/>
      <c r="E18" s="23"/>
      <c r="F18" s="23"/>
      <c r="G18" s="55"/>
      <c r="H18" s="55"/>
      <c r="I18" s="23"/>
    </row>
    <row r="19" spans="1:9">
      <c r="A19" s="39"/>
      <c r="B19" s="56" t="s">
        <v>376</v>
      </c>
      <c r="C19" s="57">
        <v>38403</v>
      </c>
      <c r="D19" s="57"/>
      <c r="E19" s="28"/>
      <c r="F19" s="28"/>
      <c r="G19" s="58">
        <v>43482</v>
      </c>
      <c r="H19" s="58"/>
      <c r="I19" s="28"/>
    </row>
    <row r="20" spans="1:9">
      <c r="A20" s="39"/>
      <c r="B20" s="56"/>
      <c r="C20" s="57"/>
      <c r="D20" s="57"/>
      <c r="E20" s="28"/>
      <c r="F20" s="28"/>
      <c r="G20" s="58"/>
      <c r="H20" s="58"/>
      <c r="I20" s="28"/>
    </row>
    <row r="21" spans="1:9">
      <c r="A21" s="39"/>
      <c r="B21" s="51" t="s">
        <v>377</v>
      </c>
      <c r="C21" s="53">
        <v>16371</v>
      </c>
      <c r="D21" s="53"/>
      <c r="E21" s="23"/>
      <c r="F21" s="23"/>
      <c r="G21" s="55">
        <v>14976</v>
      </c>
      <c r="H21" s="55"/>
      <c r="I21" s="23"/>
    </row>
    <row r="22" spans="1:9">
      <c r="A22" s="39"/>
      <c r="B22" s="51"/>
      <c r="C22" s="53"/>
      <c r="D22" s="53"/>
      <c r="E22" s="23"/>
      <c r="F22" s="23"/>
      <c r="G22" s="55"/>
      <c r="H22" s="55"/>
      <c r="I22" s="23"/>
    </row>
    <row r="23" spans="1:9">
      <c r="A23" s="39"/>
      <c r="B23" s="56" t="s">
        <v>378</v>
      </c>
      <c r="C23" s="57">
        <v>3468</v>
      </c>
      <c r="D23" s="57"/>
      <c r="E23" s="28"/>
      <c r="F23" s="28"/>
      <c r="G23" s="58">
        <v>3468</v>
      </c>
      <c r="H23" s="58"/>
      <c r="I23" s="28"/>
    </row>
    <row r="24" spans="1:9" ht="15.75" thickBot="1">
      <c r="A24" s="39"/>
      <c r="B24" s="56"/>
      <c r="C24" s="60"/>
      <c r="D24" s="60"/>
      <c r="E24" s="61"/>
      <c r="F24" s="28"/>
      <c r="G24" s="62"/>
      <c r="H24" s="62"/>
      <c r="I24" s="61"/>
    </row>
    <row r="25" spans="1:9">
      <c r="A25" s="39"/>
      <c r="B25" s="23"/>
      <c r="C25" s="66">
        <v>148383</v>
      </c>
      <c r="D25" s="66"/>
      <c r="E25" s="24"/>
      <c r="F25" s="23"/>
      <c r="G25" s="71">
        <v>151297</v>
      </c>
      <c r="H25" s="71"/>
      <c r="I25" s="24"/>
    </row>
    <row r="26" spans="1:9">
      <c r="A26" s="39"/>
      <c r="B26" s="23"/>
      <c r="C26" s="53"/>
      <c r="D26" s="53"/>
      <c r="E26" s="23"/>
      <c r="F26" s="23"/>
      <c r="G26" s="55"/>
      <c r="H26" s="55"/>
      <c r="I26" s="23"/>
    </row>
    <row r="27" spans="1:9" ht="27" thickBot="1">
      <c r="A27" s="39"/>
      <c r="B27" s="36" t="s">
        <v>379</v>
      </c>
      <c r="C27" s="134" t="s">
        <v>380</v>
      </c>
      <c r="D27" s="134"/>
      <c r="E27" s="130" t="s">
        <v>218</v>
      </c>
      <c r="F27" s="12"/>
      <c r="G27" s="95" t="s">
        <v>381</v>
      </c>
      <c r="H27" s="95"/>
      <c r="I27" s="132" t="s">
        <v>218</v>
      </c>
    </row>
    <row r="28" spans="1:9">
      <c r="A28" s="39"/>
      <c r="B28" s="51" t="s">
        <v>82</v>
      </c>
      <c r="C28" s="64" t="s">
        <v>215</v>
      </c>
      <c r="D28" s="66">
        <v>66092</v>
      </c>
      <c r="E28" s="24"/>
      <c r="F28" s="23"/>
      <c r="G28" s="69" t="s">
        <v>215</v>
      </c>
      <c r="H28" s="71">
        <v>51651</v>
      </c>
      <c r="I28" s="24"/>
    </row>
    <row r="29" spans="1:9" ht="15.75" thickBot="1">
      <c r="A29" s="39"/>
      <c r="B29" s="51"/>
      <c r="C29" s="65"/>
      <c r="D29" s="67"/>
      <c r="E29" s="68"/>
      <c r="F29" s="23"/>
      <c r="G29" s="70"/>
      <c r="H29" s="72"/>
      <c r="I29" s="68"/>
    </row>
    <row r="30" spans="1:9" ht="15.75" thickTop="1">
      <c r="A30" s="39"/>
      <c r="B30" s="28" t="s">
        <v>382</v>
      </c>
      <c r="C30" s="28"/>
      <c r="D30" s="28"/>
      <c r="E30" s="28"/>
      <c r="F30" s="28"/>
      <c r="G30" s="28"/>
      <c r="H30" s="28"/>
      <c r="I30" s="28"/>
    </row>
    <row r="31" spans="1:9" ht="25.5" customHeight="1">
      <c r="A31" s="39"/>
      <c r="B31" s="28" t="s">
        <v>383</v>
      </c>
      <c r="C31" s="28"/>
      <c r="D31" s="28"/>
      <c r="E31" s="28"/>
      <c r="F31" s="28"/>
      <c r="G31" s="28"/>
      <c r="H31" s="28"/>
      <c r="I31" s="28"/>
    </row>
    <row r="32" spans="1:9">
      <c r="A32" s="39"/>
      <c r="B32" s="19"/>
      <c r="C32" s="19"/>
    </row>
    <row r="33" spans="1:9">
      <c r="A33" s="39"/>
      <c r="B33" s="13"/>
      <c r="C33" s="13"/>
    </row>
    <row r="34" spans="1:9">
      <c r="A34" s="39"/>
      <c r="B34" s="36" t="s">
        <v>375</v>
      </c>
      <c r="C34" s="77" t="s">
        <v>384</v>
      </c>
    </row>
    <row r="35" spans="1:9">
      <c r="A35" s="39"/>
      <c r="B35" s="44" t="s">
        <v>376</v>
      </c>
      <c r="C35" s="75" t="s">
        <v>385</v>
      </c>
    </row>
    <row r="36" spans="1:9">
      <c r="A36" s="39"/>
      <c r="B36" s="36" t="s">
        <v>377</v>
      </c>
      <c r="C36" s="77" t="s">
        <v>386</v>
      </c>
    </row>
    <row r="37" spans="1:9">
      <c r="A37" s="39"/>
      <c r="B37" s="44" t="s">
        <v>387</v>
      </c>
      <c r="C37" s="75" t="s">
        <v>388</v>
      </c>
    </row>
    <row r="38" spans="1:9" ht="38.25" customHeight="1">
      <c r="A38" s="39"/>
      <c r="B38" s="28" t="s">
        <v>389</v>
      </c>
      <c r="C38" s="28"/>
      <c r="D38" s="28"/>
      <c r="E38" s="28"/>
      <c r="F38" s="28"/>
      <c r="G38" s="28"/>
      <c r="H38" s="28"/>
      <c r="I38" s="28"/>
    </row>
  </sheetData>
  <mergeCells count="73">
    <mergeCell ref="B7:I7"/>
    <mergeCell ref="B30:I30"/>
    <mergeCell ref="B31:I31"/>
    <mergeCell ref="B38:I38"/>
    <mergeCell ref="I28:I29"/>
    <mergeCell ref="B32:C32"/>
    <mergeCell ref="A1:A2"/>
    <mergeCell ref="B1:I1"/>
    <mergeCell ref="B2:I2"/>
    <mergeCell ref="B3:I3"/>
    <mergeCell ref="A4:A38"/>
    <mergeCell ref="B4:I4"/>
    <mergeCell ref="B5:I5"/>
    <mergeCell ref="B6:I6"/>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B10:B12"/>
    <mergeCell ref="C10:I10"/>
    <mergeCell ref="C11:E11"/>
    <mergeCell ref="G11:I11"/>
    <mergeCell ref="C12:I12"/>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2" width="12.5703125" bestFit="1" customWidth="1"/>
    <col min="3" max="3" width="12" bestFit="1" customWidth="1"/>
    <col min="4" max="6" width="36.5703125" bestFit="1" customWidth="1"/>
    <col min="7" max="7" width="27.85546875" bestFit="1" customWidth="1"/>
    <col min="8" max="8" width="36.5703125" bestFit="1" customWidth="1"/>
  </cols>
  <sheetData>
    <row r="1" spans="1:8">
      <c r="A1" s="8" t="s">
        <v>1818</v>
      </c>
      <c r="B1" s="8" t="s">
        <v>1819</v>
      </c>
      <c r="C1" s="8" t="s">
        <v>1820</v>
      </c>
      <c r="D1" s="1" t="s">
        <v>2</v>
      </c>
      <c r="E1" s="1" t="s">
        <v>2</v>
      </c>
      <c r="F1" s="1" t="s">
        <v>2</v>
      </c>
      <c r="G1" s="1" t="s">
        <v>2</v>
      </c>
      <c r="H1" s="1" t="s">
        <v>2</v>
      </c>
    </row>
    <row r="2" spans="1:8" ht="30">
      <c r="A2" s="8"/>
      <c r="B2" s="8"/>
      <c r="C2" s="8"/>
      <c r="D2" s="1" t="s">
        <v>1283</v>
      </c>
      <c r="E2" s="1" t="s">
        <v>1283</v>
      </c>
      <c r="F2" s="1" t="s">
        <v>1821</v>
      </c>
      <c r="G2" s="1" t="s">
        <v>1822</v>
      </c>
      <c r="H2" s="1" t="s">
        <v>1823</v>
      </c>
    </row>
    <row r="3" spans="1:8">
      <c r="A3" s="8"/>
      <c r="B3" s="8"/>
      <c r="C3" s="8"/>
      <c r="D3" s="1"/>
      <c r="E3" s="1" t="s">
        <v>1541</v>
      </c>
      <c r="F3" s="1" t="s">
        <v>1541</v>
      </c>
      <c r="G3" s="1" t="s">
        <v>1541</v>
      </c>
      <c r="H3" s="1" t="s">
        <v>1283</v>
      </c>
    </row>
    <row r="4" spans="1:8">
      <c r="A4" s="8"/>
      <c r="B4" s="8"/>
      <c r="C4" s="8"/>
      <c r="D4" s="1"/>
      <c r="E4" s="1"/>
      <c r="F4" s="1"/>
      <c r="G4" s="1"/>
      <c r="H4" s="1" t="s">
        <v>1541</v>
      </c>
    </row>
    <row r="5" spans="1:8" ht="45">
      <c r="A5" s="2" t="s">
        <v>1824</v>
      </c>
      <c r="B5" s="7">
        <v>46200000</v>
      </c>
      <c r="C5" s="7">
        <v>18000000</v>
      </c>
      <c r="D5" s="4" t="s">
        <v>6</v>
      </c>
      <c r="E5" s="4" t="s">
        <v>6</v>
      </c>
      <c r="F5" s="4" t="s">
        <v>6</v>
      </c>
      <c r="G5" s="4" t="s">
        <v>6</v>
      </c>
      <c r="H5" s="4" t="s">
        <v>6</v>
      </c>
    </row>
    <row r="6" spans="1:8" ht="45">
      <c r="A6" s="2" t="s">
        <v>1825</v>
      </c>
      <c r="B6" s="225">
        <v>0.25</v>
      </c>
      <c r="C6" s="225">
        <v>0.25</v>
      </c>
      <c r="D6" s="4" t="s">
        <v>6</v>
      </c>
      <c r="E6" s="4" t="s">
        <v>6</v>
      </c>
      <c r="F6" s="4" t="s">
        <v>6</v>
      </c>
      <c r="G6" s="4" t="s">
        <v>6</v>
      </c>
      <c r="H6" s="4" t="s">
        <v>6</v>
      </c>
    </row>
    <row r="7" spans="1:8">
      <c r="A7" s="2" t="s">
        <v>1826</v>
      </c>
      <c r="B7" s="4" t="s">
        <v>6</v>
      </c>
      <c r="C7" s="4" t="s">
        <v>6</v>
      </c>
      <c r="D7" s="6">
        <v>13200000</v>
      </c>
      <c r="E7" s="4" t="s">
        <v>6</v>
      </c>
      <c r="F7" s="4" t="s">
        <v>6</v>
      </c>
      <c r="G7" s="4" t="s">
        <v>6</v>
      </c>
      <c r="H7" s="4" t="s">
        <v>6</v>
      </c>
    </row>
    <row r="8" spans="1:8" ht="30">
      <c r="A8" s="2" t="s">
        <v>1827</v>
      </c>
      <c r="B8" s="4" t="s">
        <v>6</v>
      </c>
      <c r="C8" s="4" t="s">
        <v>6</v>
      </c>
      <c r="D8" s="4" t="s">
        <v>6</v>
      </c>
      <c r="E8" s="7">
        <v>7900000</v>
      </c>
      <c r="F8" s="7">
        <v>4100000</v>
      </c>
      <c r="G8" s="7">
        <v>3300000</v>
      </c>
      <c r="H8" s="7">
        <v>32000000</v>
      </c>
    </row>
  </sheetData>
  <mergeCells count="3">
    <mergeCell ref="A1:A4"/>
    <mergeCell ref="B1:B4"/>
    <mergeCell ref="C1:C4"/>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cols>
    <col min="1" max="1" width="36.5703125" bestFit="1" customWidth="1"/>
    <col min="2" max="2" width="15.42578125" bestFit="1" customWidth="1"/>
    <col min="3" max="5" width="12.5703125" bestFit="1" customWidth="1"/>
    <col min="6" max="13" width="19.140625" bestFit="1" customWidth="1"/>
    <col min="14" max="16" width="36.5703125" bestFit="1" customWidth="1"/>
  </cols>
  <sheetData>
    <row r="1" spans="1:16" ht="15" customHeight="1">
      <c r="A1" s="8" t="s">
        <v>1828</v>
      </c>
      <c r="B1" s="1" t="s">
        <v>1183</v>
      </c>
      <c r="C1" s="8" t="s">
        <v>1</v>
      </c>
      <c r="D1" s="8"/>
      <c r="E1" s="8"/>
      <c r="F1" s="8" t="s">
        <v>1183</v>
      </c>
      <c r="G1" s="8"/>
      <c r="H1" s="8"/>
      <c r="I1" s="8"/>
      <c r="J1" s="8"/>
      <c r="K1" s="8"/>
      <c r="L1" s="8"/>
      <c r="M1" s="8"/>
      <c r="N1" s="8" t="s">
        <v>1</v>
      </c>
      <c r="O1" s="8"/>
      <c r="P1" s="1" t="s">
        <v>1183</v>
      </c>
    </row>
    <row r="2" spans="1:16">
      <c r="A2" s="8"/>
      <c r="B2" s="8" t="s">
        <v>1524</v>
      </c>
      <c r="C2" s="8" t="s">
        <v>2</v>
      </c>
      <c r="D2" s="8" t="s">
        <v>34</v>
      </c>
      <c r="E2" s="8" t="s">
        <v>35</v>
      </c>
      <c r="F2" s="1" t="s">
        <v>1184</v>
      </c>
      <c r="G2" s="1" t="s">
        <v>1830</v>
      </c>
      <c r="H2" s="1" t="s">
        <v>4</v>
      </c>
      <c r="I2" s="1" t="s">
        <v>1832</v>
      </c>
      <c r="J2" s="1" t="s">
        <v>1833</v>
      </c>
      <c r="K2" s="1" t="s">
        <v>1524</v>
      </c>
      <c r="L2" s="1" t="s">
        <v>2</v>
      </c>
      <c r="M2" s="1" t="s">
        <v>34</v>
      </c>
      <c r="N2" s="1" t="s">
        <v>34</v>
      </c>
      <c r="O2" s="1" t="s">
        <v>35</v>
      </c>
      <c r="P2" s="1" t="s">
        <v>34</v>
      </c>
    </row>
    <row r="3" spans="1:16" ht="30">
      <c r="A3" s="8"/>
      <c r="B3" s="8"/>
      <c r="C3" s="8"/>
      <c r="D3" s="8"/>
      <c r="E3" s="8"/>
      <c r="F3" s="1" t="s">
        <v>1829</v>
      </c>
      <c r="G3" s="1" t="s">
        <v>1829</v>
      </c>
      <c r="H3" s="1" t="s">
        <v>1831</v>
      </c>
      <c r="I3" s="1" t="s">
        <v>1831</v>
      </c>
      <c r="J3" s="1" t="s">
        <v>1834</v>
      </c>
      <c r="K3" s="1" t="s">
        <v>1834</v>
      </c>
      <c r="L3" s="1" t="s">
        <v>1835</v>
      </c>
      <c r="M3" s="1" t="s">
        <v>1835</v>
      </c>
      <c r="N3" s="1" t="s">
        <v>1469</v>
      </c>
      <c r="O3" s="1" t="s">
        <v>1469</v>
      </c>
      <c r="P3" s="1" t="s">
        <v>1469</v>
      </c>
    </row>
    <row r="4" spans="1:16">
      <c r="A4" s="8"/>
      <c r="B4" s="8"/>
      <c r="C4" s="8"/>
      <c r="D4" s="8"/>
      <c r="E4" s="8"/>
      <c r="F4" s="1"/>
      <c r="G4" s="1"/>
      <c r="H4" s="1"/>
      <c r="I4" s="1"/>
      <c r="J4" s="1"/>
      <c r="K4" s="1"/>
      <c r="L4" s="1"/>
      <c r="M4" s="1"/>
      <c r="N4" s="1"/>
      <c r="O4" s="1"/>
      <c r="P4" s="1" t="s">
        <v>1836</v>
      </c>
    </row>
    <row r="5" spans="1:16">
      <c r="A5" s="2" t="s">
        <v>1058</v>
      </c>
      <c r="B5" s="4" t="s">
        <v>6</v>
      </c>
      <c r="C5" s="7">
        <v>724307000</v>
      </c>
      <c r="D5" s="7">
        <v>691509000</v>
      </c>
      <c r="E5" s="7">
        <v>638793000</v>
      </c>
      <c r="F5" s="7">
        <v>136872000</v>
      </c>
      <c r="G5" s="7">
        <v>129169000</v>
      </c>
      <c r="H5" s="7">
        <v>183578000</v>
      </c>
      <c r="I5" s="7">
        <v>173621000</v>
      </c>
      <c r="J5" s="7">
        <v>223162000</v>
      </c>
      <c r="K5" s="7">
        <v>210413000</v>
      </c>
      <c r="L5" s="7">
        <v>180695000</v>
      </c>
      <c r="M5" s="7">
        <v>178306000</v>
      </c>
      <c r="N5" s="4" t="s">
        <v>6</v>
      </c>
      <c r="O5" s="4" t="s">
        <v>6</v>
      </c>
      <c r="P5" s="4" t="s">
        <v>6</v>
      </c>
    </row>
    <row r="6" spans="1:16">
      <c r="A6" s="2" t="s">
        <v>895</v>
      </c>
      <c r="B6" s="4" t="s">
        <v>6</v>
      </c>
      <c r="C6" s="6">
        <v>194494000</v>
      </c>
      <c r="D6" s="6">
        <v>193142000</v>
      </c>
      <c r="E6" s="6">
        <v>171863000</v>
      </c>
      <c r="F6" s="6">
        <v>30466000</v>
      </c>
      <c r="G6" s="6">
        <v>31065000</v>
      </c>
      <c r="H6" s="6">
        <v>50322000</v>
      </c>
      <c r="I6" s="6">
        <v>51590000</v>
      </c>
      <c r="J6" s="6">
        <v>66549000</v>
      </c>
      <c r="K6" s="6">
        <v>65253000</v>
      </c>
      <c r="L6" s="6">
        <v>47157000</v>
      </c>
      <c r="M6" s="6">
        <v>45234000</v>
      </c>
      <c r="N6" s="4" t="s">
        <v>6</v>
      </c>
      <c r="O6" s="4" t="s">
        <v>6</v>
      </c>
      <c r="P6" s="4" t="s">
        <v>6</v>
      </c>
    </row>
    <row r="7" spans="1:16">
      <c r="A7" s="2" t="s">
        <v>56</v>
      </c>
      <c r="B7" s="4" t="s">
        <v>6</v>
      </c>
      <c r="C7" s="6">
        <v>156918000</v>
      </c>
      <c r="D7" s="6">
        <v>169168000</v>
      </c>
      <c r="E7" s="6">
        <v>158057000</v>
      </c>
      <c r="F7" s="6">
        <v>20909000</v>
      </c>
      <c r="G7" s="6">
        <v>30233000</v>
      </c>
      <c r="H7" s="6">
        <v>40087000</v>
      </c>
      <c r="I7" s="6">
        <v>47939000</v>
      </c>
      <c r="J7" s="6">
        <v>57592000</v>
      </c>
      <c r="K7" s="6">
        <v>55668000</v>
      </c>
      <c r="L7" s="6">
        <v>38330000</v>
      </c>
      <c r="M7" s="6">
        <v>35328000</v>
      </c>
      <c r="N7" s="4" t="s">
        <v>6</v>
      </c>
      <c r="O7" s="4" t="s">
        <v>6</v>
      </c>
      <c r="P7" s="4" t="s">
        <v>6</v>
      </c>
    </row>
    <row r="8" spans="1:16">
      <c r="A8" s="2" t="s">
        <v>58</v>
      </c>
      <c r="B8" s="4" t="s">
        <v>6</v>
      </c>
      <c r="C8" s="6">
        <v>112601000</v>
      </c>
      <c r="D8" s="6">
        <v>120687000</v>
      </c>
      <c r="E8" s="6">
        <v>110396000</v>
      </c>
      <c r="F8" s="6">
        <v>15523000</v>
      </c>
      <c r="G8" s="6">
        <v>19997000</v>
      </c>
      <c r="H8" s="6">
        <v>28234000</v>
      </c>
      <c r="I8" s="6">
        <v>31862000</v>
      </c>
      <c r="J8" s="6">
        <v>41512000</v>
      </c>
      <c r="K8" s="6">
        <v>44377000</v>
      </c>
      <c r="L8" s="6">
        <v>27332000</v>
      </c>
      <c r="M8" s="6">
        <v>24451000</v>
      </c>
      <c r="N8" s="4" t="s">
        <v>6</v>
      </c>
      <c r="O8" s="4" t="s">
        <v>6</v>
      </c>
      <c r="P8" s="4" t="s">
        <v>6</v>
      </c>
    </row>
    <row r="9" spans="1:16">
      <c r="A9" s="3" t="s">
        <v>1120</v>
      </c>
      <c r="B9" s="4" t="s">
        <v>6</v>
      </c>
      <c r="C9" s="4" t="s">
        <v>6</v>
      </c>
      <c r="D9" s="4" t="s">
        <v>6</v>
      </c>
      <c r="E9" s="4" t="s">
        <v>6</v>
      </c>
      <c r="F9" s="4" t="s">
        <v>6</v>
      </c>
      <c r="G9" s="4" t="s">
        <v>6</v>
      </c>
      <c r="H9" s="4" t="s">
        <v>6</v>
      </c>
      <c r="I9" s="4" t="s">
        <v>6</v>
      </c>
      <c r="J9" s="4" t="s">
        <v>6</v>
      </c>
      <c r="K9" s="4" t="s">
        <v>6</v>
      </c>
      <c r="L9" s="4" t="s">
        <v>6</v>
      </c>
      <c r="M9" s="4" t="s">
        <v>6</v>
      </c>
      <c r="N9" s="4" t="s">
        <v>6</v>
      </c>
      <c r="O9" s="4" t="s">
        <v>6</v>
      </c>
      <c r="P9" s="4" t="s">
        <v>6</v>
      </c>
    </row>
    <row r="10" spans="1:16">
      <c r="A10" s="2" t="s">
        <v>58</v>
      </c>
      <c r="B10" s="4" t="s">
        <v>6</v>
      </c>
      <c r="C10" s="9">
        <v>1.92</v>
      </c>
      <c r="D10" s="9">
        <v>2.08</v>
      </c>
      <c r="E10" s="9">
        <v>1.86</v>
      </c>
      <c r="F10" s="9">
        <v>0.27</v>
      </c>
      <c r="G10" s="9">
        <v>0.34</v>
      </c>
      <c r="H10" s="9">
        <v>0.48</v>
      </c>
      <c r="I10" s="9">
        <v>0.55000000000000004</v>
      </c>
      <c r="J10" s="9">
        <v>0.71</v>
      </c>
      <c r="K10" s="9">
        <v>0.77</v>
      </c>
      <c r="L10" s="9">
        <v>0.47</v>
      </c>
      <c r="M10" s="9">
        <v>0.42</v>
      </c>
      <c r="N10" s="4" t="s">
        <v>6</v>
      </c>
      <c r="O10" s="4" t="s">
        <v>6</v>
      </c>
      <c r="P10" s="4" t="s">
        <v>6</v>
      </c>
    </row>
    <row r="11" spans="1:16">
      <c r="A11" s="3" t="s">
        <v>1121</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row>
    <row r="12" spans="1:16">
      <c r="A12" s="2" t="s">
        <v>58</v>
      </c>
      <c r="B12" s="4" t="s">
        <v>6</v>
      </c>
      <c r="C12" s="9">
        <v>1.91</v>
      </c>
      <c r="D12" s="9">
        <v>2.0699999999999998</v>
      </c>
      <c r="E12" s="9">
        <v>1.85</v>
      </c>
      <c r="F12" s="9">
        <v>0.26</v>
      </c>
      <c r="G12" s="9">
        <v>0.34</v>
      </c>
      <c r="H12" s="9">
        <v>0.48</v>
      </c>
      <c r="I12" s="9">
        <v>0.55000000000000004</v>
      </c>
      <c r="J12" s="9">
        <v>0.7</v>
      </c>
      <c r="K12" s="9">
        <v>0.76</v>
      </c>
      <c r="L12" s="9">
        <v>0.46</v>
      </c>
      <c r="M12" s="9">
        <v>0.42</v>
      </c>
      <c r="N12" s="4" t="s">
        <v>6</v>
      </c>
      <c r="O12" s="4" t="s">
        <v>6</v>
      </c>
      <c r="P12" s="4" t="s">
        <v>6</v>
      </c>
    </row>
    <row r="13" spans="1:16" ht="30">
      <c r="A13" s="2" t="s">
        <v>1837</v>
      </c>
      <c r="B13" s="4" t="s">
        <v>6</v>
      </c>
      <c r="C13" s="4" t="s">
        <v>6</v>
      </c>
      <c r="D13" s="4" t="s">
        <v>6</v>
      </c>
      <c r="E13" s="4" t="s">
        <v>6</v>
      </c>
      <c r="F13" s="4" t="s">
        <v>6</v>
      </c>
      <c r="G13" s="4" t="s">
        <v>6</v>
      </c>
      <c r="H13" s="4" t="s">
        <v>6</v>
      </c>
      <c r="I13" s="4" t="s">
        <v>6</v>
      </c>
      <c r="J13" s="4" t="s">
        <v>6</v>
      </c>
      <c r="K13" s="4" t="s">
        <v>6</v>
      </c>
      <c r="L13" s="4" t="s">
        <v>6</v>
      </c>
      <c r="M13" s="4" t="s">
        <v>6</v>
      </c>
      <c r="N13" s="6">
        <v>-2162000</v>
      </c>
      <c r="O13" s="4">
        <v>0</v>
      </c>
      <c r="P13" s="6">
        <v>-1800000</v>
      </c>
    </row>
    <row r="14" spans="1:16">
      <c r="A14" s="2" t="s">
        <v>1838</v>
      </c>
      <c r="B14" s="7">
        <v>-4500000</v>
      </c>
      <c r="C14" s="7">
        <v>1914000</v>
      </c>
      <c r="D14" s="7">
        <v>2345000</v>
      </c>
      <c r="E14" s="7">
        <v>1712000</v>
      </c>
      <c r="F14" s="4" t="s">
        <v>6</v>
      </c>
      <c r="G14" s="4" t="s">
        <v>6</v>
      </c>
      <c r="H14" s="4" t="s">
        <v>6</v>
      </c>
      <c r="I14" s="4" t="s">
        <v>6</v>
      </c>
      <c r="J14" s="4" t="s">
        <v>6</v>
      </c>
      <c r="K14" s="4" t="s">
        <v>6</v>
      </c>
      <c r="L14" s="4" t="s">
        <v>6</v>
      </c>
      <c r="M14" s="4" t="s">
        <v>6</v>
      </c>
      <c r="N14" s="4" t="s">
        <v>6</v>
      </c>
      <c r="O14" s="4" t="s">
        <v>6</v>
      </c>
      <c r="P14" s="4" t="s">
        <v>6</v>
      </c>
    </row>
  </sheetData>
  <mergeCells count="8">
    <mergeCell ref="A1:A4"/>
    <mergeCell ref="C1:E1"/>
    <mergeCell ref="F1:M1"/>
    <mergeCell ref="N1:O1"/>
    <mergeCell ref="B2:B4"/>
    <mergeCell ref="C2:C4"/>
    <mergeCell ref="D2:D4"/>
    <mergeCell ref="E2:E4"/>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3.5703125" bestFit="1" customWidth="1"/>
    <col min="2" max="2" width="12.28515625" bestFit="1" customWidth="1"/>
    <col min="3" max="3" width="12.5703125" bestFit="1" customWidth="1"/>
    <col min="4" max="4" width="12.28515625" bestFit="1" customWidth="1"/>
    <col min="5" max="5" width="20.5703125" bestFit="1" customWidth="1"/>
    <col min="6" max="6" width="27.42578125" bestFit="1" customWidth="1"/>
    <col min="7" max="8" width="27.140625" bestFit="1" customWidth="1"/>
  </cols>
  <sheetData>
    <row r="1" spans="1:8" ht="15" customHeight="1">
      <c r="A1" s="8" t="s">
        <v>1839</v>
      </c>
      <c r="B1" s="8" t="s">
        <v>1</v>
      </c>
      <c r="C1" s="8"/>
      <c r="D1" s="8"/>
      <c r="E1" s="8" t="s">
        <v>1295</v>
      </c>
      <c r="F1" s="8"/>
      <c r="G1" s="8"/>
      <c r="H1" s="8"/>
    </row>
    <row r="2" spans="1:8">
      <c r="A2" s="8"/>
      <c r="B2" s="8" t="s">
        <v>2</v>
      </c>
      <c r="C2" s="8" t="s">
        <v>34</v>
      </c>
      <c r="D2" s="8" t="s">
        <v>35</v>
      </c>
      <c r="E2" s="1" t="s">
        <v>1840</v>
      </c>
      <c r="F2" s="1" t="s">
        <v>1842</v>
      </c>
      <c r="G2" s="1" t="s">
        <v>1844</v>
      </c>
      <c r="H2" s="1" t="s">
        <v>1846</v>
      </c>
    </row>
    <row r="3" spans="1:8">
      <c r="A3" s="8"/>
      <c r="B3" s="8"/>
      <c r="C3" s="8"/>
      <c r="D3" s="8"/>
      <c r="E3" s="1" t="s">
        <v>1841</v>
      </c>
      <c r="F3" s="1" t="s">
        <v>1843</v>
      </c>
      <c r="G3" s="1" t="s">
        <v>1845</v>
      </c>
      <c r="H3" s="1" t="s">
        <v>1847</v>
      </c>
    </row>
    <row r="4" spans="1:8">
      <c r="A4" s="8"/>
      <c r="B4" s="8"/>
      <c r="C4" s="8"/>
      <c r="D4" s="8"/>
      <c r="E4" s="1"/>
      <c r="F4" s="1"/>
      <c r="G4" s="1" t="s">
        <v>1541</v>
      </c>
      <c r="H4" s="1" t="s">
        <v>1541</v>
      </c>
    </row>
    <row r="5" spans="1:8">
      <c r="A5" s="2" t="s">
        <v>137</v>
      </c>
      <c r="B5" s="7">
        <v>243000</v>
      </c>
      <c r="C5" s="7">
        <v>0</v>
      </c>
      <c r="D5" s="7">
        <v>1654000</v>
      </c>
      <c r="E5" s="7">
        <v>4600000</v>
      </c>
      <c r="F5" s="4" t="s">
        <v>6</v>
      </c>
      <c r="G5" s="4" t="s">
        <v>6</v>
      </c>
      <c r="H5" s="4" t="s">
        <v>6</v>
      </c>
    </row>
    <row r="6" spans="1:8">
      <c r="A6" s="2" t="s">
        <v>1848</v>
      </c>
      <c r="B6" s="4" t="s">
        <v>6</v>
      </c>
      <c r="C6" s="4" t="s">
        <v>6</v>
      </c>
      <c r="D6" s="4" t="s">
        <v>6</v>
      </c>
      <c r="E6" s="4" t="s">
        <v>6</v>
      </c>
      <c r="F6" s="5">
        <v>41698</v>
      </c>
      <c r="G6" s="4" t="s">
        <v>6</v>
      </c>
      <c r="H6" s="4" t="s">
        <v>6</v>
      </c>
    </row>
    <row r="7" spans="1:8">
      <c r="A7" s="2" t="s">
        <v>1642</v>
      </c>
      <c r="B7" s="4" t="s">
        <v>6</v>
      </c>
      <c r="C7" s="4" t="s">
        <v>6</v>
      </c>
      <c r="D7" s="4" t="s">
        <v>6</v>
      </c>
      <c r="E7" s="4" t="s">
        <v>6</v>
      </c>
      <c r="F7" s="4" t="s">
        <v>6</v>
      </c>
      <c r="G7" s="5">
        <v>41747</v>
      </c>
      <c r="H7" s="4" t="s">
        <v>6</v>
      </c>
    </row>
    <row r="8" spans="1:8">
      <c r="A8" s="2" t="s">
        <v>184</v>
      </c>
      <c r="B8" s="7">
        <v>43212000</v>
      </c>
      <c r="C8" s="7">
        <v>643374000</v>
      </c>
      <c r="D8" s="7">
        <v>43506000</v>
      </c>
      <c r="E8" s="4" t="s">
        <v>6</v>
      </c>
      <c r="F8" s="9">
        <v>0.185</v>
      </c>
      <c r="G8" s="4" t="s">
        <v>6</v>
      </c>
      <c r="H8" s="4" t="s">
        <v>6</v>
      </c>
    </row>
    <row r="9" spans="1:8">
      <c r="A9" s="2" t="s">
        <v>1849</v>
      </c>
      <c r="B9" s="4" t="s">
        <v>6</v>
      </c>
      <c r="C9" s="4" t="s">
        <v>6</v>
      </c>
      <c r="D9" s="4" t="s">
        <v>6</v>
      </c>
      <c r="E9" s="4" t="s">
        <v>6</v>
      </c>
      <c r="F9" s="4" t="s">
        <v>6</v>
      </c>
      <c r="G9" s="4" t="s">
        <v>6</v>
      </c>
      <c r="H9" s="5">
        <v>41733</v>
      </c>
    </row>
  </sheetData>
  <mergeCells count="6">
    <mergeCell ref="A1:A4"/>
    <mergeCell ref="B1:D1"/>
    <mergeCell ref="E1:H1"/>
    <mergeCell ref="B2:B4"/>
    <mergeCell ref="C2:C4"/>
    <mergeCell ref="D2:D4"/>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8" t="s">
        <v>1850</v>
      </c>
      <c r="B1" s="8" t="s">
        <v>1</v>
      </c>
      <c r="C1" s="8"/>
      <c r="D1" s="8"/>
    </row>
    <row r="2" spans="1:4">
      <c r="A2" s="8"/>
      <c r="B2" s="1" t="s">
        <v>2</v>
      </c>
      <c r="C2" s="1" t="s">
        <v>34</v>
      </c>
      <c r="D2" s="1" t="s">
        <v>35</v>
      </c>
    </row>
    <row r="3" spans="1:4" ht="30">
      <c r="A3" s="2" t="s">
        <v>1851</v>
      </c>
      <c r="B3" s="4" t="s">
        <v>6</v>
      </c>
      <c r="C3" s="4" t="s">
        <v>6</v>
      </c>
      <c r="D3" s="4" t="s">
        <v>6</v>
      </c>
    </row>
    <row r="4" spans="1:4" ht="30">
      <c r="A4" s="3" t="s">
        <v>1852</v>
      </c>
      <c r="B4" s="4" t="s">
        <v>6</v>
      </c>
      <c r="C4" s="4" t="s">
        <v>6</v>
      </c>
      <c r="D4" s="4" t="s">
        <v>6</v>
      </c>
    </row>
    <row r="5" spans="1:4">
      <c r="A5" s="2" t="s">
        <v>1145</v>
      </c>
      <c r="B5" s="7">
        <v>10820000</v>
      </c>
      <c r="C5" s="7">
        <v>9979000</v>
      </c>
      <c r="D5" s="7">
        <v>9159000</v>
      </c>
    </row>
    <row r="6" spans="1:4">
      <c r="A6" s="2" t="s">
        <v>1146</v>
      </c>
      <c r="B6" s="6">
        <v>4675000</v>
      </c>
      <c r="C6" s="6">
        <v>4741000</v>
      </c>
      <c r="D6" s="6">
        <v>4826000</v>
      </c>
    </row>
    <row r="7" spans="1:4">
      <c r="A7" s="2" t="s">
        <v>1147</v>
      </c>
      <c r="B7" s="6">
        <v>-4179000</v>
      </c>
      <c r="C7" s="6">
        <v>-3900000</v>
      </c>
      <c r="D7" s="6">
        <v>-4006000</v>
      </c>
    </row>
    <row r="8" spans="1:4">
      <c r="A8" s="2" t="s">
        <v>1148</v>
      </c>
      <c r="B8" s="6">
        <v>11316000</v>
      </c>
      <c r="C8" s="6">
        <v>10820000</v>
      </c>
      <c r="D8" s="6">
        <v>9979000</v>
      </c>
    </row>
    <row r="9" spans="1:4" ht="30">
      <c r="A9" s="2" t="s">
        <v>1853</v>
      </c>
      <c r="B9" s="4" t="s">
        <v>6</v>
      </c>
      <c r="C9" s="4" t="s">
        <v>6</v>
      </c>
      <c r="D9" s="4" t="s">
        <v>6</v>
      </c>
    </row>
    <row r="10" spans="1:4" ht="30">
      <c r="A10" s="3" t="s">
        <v>1852</v>
      </c>
      <c r="B10" s="4" t="s">
        <v>6</v>
      </c>
      <c r="C10" s="4" t="s">
        <v>6</v>
      </c>
      <c r="D10" s="4" t="s">
        <v>6</v>
      </c>
    </row>
    <row r="11" spans="1:4">
      <c r="A11" s="2" t="s">
        <v>1145</v>
      </c>
      <c r="B11" s="6">
        <v>10550000</v>
      </c>
      <c r="C11" s="6">
        <v>9228000</v>
      </c>
      <c r="D11" s="6">
        <v>10026000</v>
      </c>
    </row>
    <row r="12" spans="1:4">
      <c r="A12" s="2" t="s">
        <v>1146</v>
      </c>
      <c r="B12" s="6">
        <v>1668000</v>
      </c>
      <c r="C12" s="6">
        <v>1735000</v>
      </c>
      <c r="D12" s="6">
        <v>982000</v>
      </c>
    </row>
    <row r="13" spans="1:4">
      <c r="A13" s="2" t="s">
        <v>1147</v>
      </c>
      <c r="B13" s="6">
        <v>-672000</v>
      </c>
      <c r="C13" s="6">
        <v>-413000</v>
      </c>
      <c r="D13" s="6">
        <v>-1780000</v>
      </c>
    </row>
    <row r="14" spans="1:4">
      <c r="A14" s="2" t="s">
        <v>1148</v>
      </c>
      <c r="B14" s="7">
        <v>11546000</v>
      </c>
      <c r="C14" s="7">
        <v>10550000</v>
      </c>
      <c r="D14" s="7">
        <v>922800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7.140625" customWidth="1"/>
    <col min="4" max="4" width="23.7109375" customWidth="1"/>
    <col min="5" max="6" width="33" customWidth="1"/>
    <col min="7" max="7" width="7.140625" customWidth="1"/>
    <col min="8" max="8" width="23.7109375" customWidth="1"/>
    <col min="9" max="9" width="33" customWidth="1"/>
  </cols>
  <sheetData>
    <row r="1" spans="1:9" ht="15" customHeight="1">
      <c r="A1" s="8" t="s">
        <v>83</v>
      </c>
      <c r="B1" s="8" t="s">
        <v>1</v>
      </c>
      <c r="C1" s="8"/>
      <c r="D1" s="8"/>
      <c r="E1" s="8"/>
      <c r="F1" s="8"/>
      <c r="G1" s="8"/>
      <c r="H1" s="8"/>
      <c r="I1" s="8"/>
    </row>
    <row r="2" spans="1:9" ht="15" customHeight="1">
      <c r="A2" s="8"/>
      <c r="B2" s="8" t="s">
        <v>2</v>
      </c>
      <c r="C2" s="8"/>
      <c r="D2" s="8"/>
      <c r="E2" s="8"/>
      <c r="F2" s="8"/>
      <c r="G2" s="8"/>
      <c r="H2" s="8"/>
      <c r="I2" s="8"/>
    </row>
    <row r="3" spans="1:9" ht="30">
      <c r="A3" s="3" t="s">
        <v>390</v>
      </c>
      <c r="B3" s="38" t="s">
        <v>6</v>
      </c>
      <c r="C3" s="38"/>
      <c r="D3" s="38"/>
      <c r="E3" s="38"/>
      <c r="F3" s="38"/>
      <c r="G3" s="38"/>
      <c r="H3" s="38"/>
      <c r="I3" s="38"/>
    </row>
    <row r="4" spans="1:9" ht="15" customHeight="1">
      <c r="A4" s="39" t="s">
        <v>83</v>
      </c>
      <c r="B4" s="38" t="s">
        <v>6</v>
      </c>
      <c r="C4" s="38"/>
      <c r="D4" s="38"/>
      <c r="E4" s="38"/>
      <c r="F4" s="38"/>
      <c r="G4" s="38"/>
      <c r="H4" s="38"/>
      <c r="I4" s="38"/>
    </row>
    <row r="5" spans="1:9">
      <c r="A5" s="39"/>
      <c r="B5" s="40" t="s">
        <v>83</v>
      </c>
      <c r="C5" s="40"/>
      <c r="D5" s="40"/>
      <c r="E5" s="40"/>
      <c r="F5" s="40"/>
      <c r="G5" s="40"/>
      <c r="H5" s="40"/>
      <c r="I5" s="40"/>
    </row>
    <row r="6" spans="1:9" ht="25.5" customHeight="1">
      <c r="A6" s="39"/>
      <c r="B6" s="28" t="s">
        <v>391</v>
      </c>
      <c r="C6" s="28"/>
      <c r="D6" s="28"/>
      <c r="E6" s="28"/>
      <c r="F6" s="28"/>
      <c r="G6" s="28"/>
      <c r="H6" s="28"/>
      <c r="I6" s="28"/>
    </row>
    <row r="7" spans="1:9">
      <c r="A7" s="39"/>
      <c r="B7" s="28" t="s">
        <v>392</v>
      </c>
      <c r="C7" s="28"/>
      <c r="D7" s="28"/>
      <c r="E7" s="28"/>
      <c r="F7" s="28"/>
      <c r="G7" s="28"/>
      <c r="H7" s="28"/>
      <c r="I7" s="28"/>
    </row>
    <row r="8" spans="1:9">
      <c r="A8" s="39"/>
      <c r="B8" s="73"/>
      <c r="C8" s="73"/>
      <c r="D8" s="73"/>
      <c r="E8" s="73"/>
      <c r="F8" s="73"/>
      <c r="G8" s="73"/>
      <c r="H8" s="73"/>
      <c r="I8" s="73"/>
    </row>
    <row r="9" spans="1:9">
      <c r="A9" s="39"/>
      <c r="B9" s="19"/>
      <c r="C9" s="19"/>
      <c r="D9" s="19"/>
      <c r="E9" s="19"/>
      <c r="F9" s="19"/>
      <c r="G9" s="19"/>
      <c r="H9" s="19"/>
      <c r="I9" s="19"/>
    </row>
    <row r="10" spans="1:9">
      <c r="A10" s="39"/>
      <c r="B10" s="13"/>
      <c r="C10" s="13"/>
      <c r="D10" s="13"/>
      <c r="E10" s="13"/>
      <c r="F10" s="13"/>
      <c r="G10" s="13"/>
      <c r="H10" s="13"/>
      <c r="I10" s="13"/>
    </row>
    <row r="11" spans="1:9" ht="15.75" thickBot="1">
      <c r="A11" s="39"/>
      <c r="B11" s="43"/>
      <c r="C11" s="21" t="s">
        <v>292</v>
      </c>
      <c r="D11" s="21"/>
      <c r="E11" s="21"/>
      <c r="F11" s="21"/>
      <c r="G11" s="21"/>
      <c r="H11" s="21"/>
      <c r="I11" s="21"/>
    </row>
    <row r="12" spans="1:9" ht="15.75" thickBot="1">
      <c r="A12" s="39"/>
      <c r="B12" s="43"/>
      <c r="C12" s="22">
        <v>2013</v>
      </c>
      <c r="D12" s="22"/>
      <c r="E12" s="22"/>
      <c r="F12" s="12"/>
      <c r="G12" s="22">
        <v>2012</v>
      </c>
      <c r="H12" s="22"/>
      <c r="I12" s="22"/>
    </row>
    <row r="13" spans="1:9">
      <c r="A13" s="39"/>
      <c r="B13" s="43"/>
      <c r="C13" s="50" t="s">
        <v>210</v>
      </c>
      <c r="D13" s="50"/>
      <c r="E13" s="50"/>
      <c r="F13" s="50"/>
      <c r="G13" s="50"/>
      <c r="H13" s="50"/>
      <c r="I13" s="50"/>
    </row>
    <row r="14" spans="1:9">
      <c r="A14" s="39"/>
      <c r="B14" s="51" t="s">
        <v>393</v>
      </c>
      <c r="C14" s="52" t="s">
        <v>215</v>
      </c>
      <c r="D14" s="53">
        <v>60620</v>
      </c>
      <c r="E14" s="23"/>
      <c r="F14" s="23"/>
      <c r="G14" s="54" t="s">
        <v>215</v>
      </c>
      <c r="H14" s="55">
        <v>60620</v>
      </c>
      <c r="I14" s="23"/>
    </row>
    <row r="15" spans="1:9">
      <c r="A15" s="39"/>
      <c r="B15" s="51"/>
      <c r="C15" s="52"/>
      <c r="D15" s="53"/>
      <c r="E15" s="23"/>
      <c r="F15" s="23"/>
      <c r="G15" s="54"/>
      <c r="H15" s="55"/>
      <c r="I15" s="23"/>
    </row>
    <row r="16" spans="1:9">
      <c r="A16" s="39"/>
      <c r="B16" s="56" t="s">
        <v>394</v>
      </c>
      <c r="C16" s="57">
        <v>5193</v>
      </c>
      <c r="D16" s="57"/>
      <c r="E16" s="28"/>
      <c r="F16" s="28"/>
      <c r="G16" s="58">
        <v>5193</v>
      </c>
      <c r="H16" s="58"/>
      <c r="I16" s="28"/>
    </row>
    <row r="17" spans="1:9" ht="15.75" thickBot="1">
      <c r="A17" s="39"/>
      <c r="B17" s="56"/>
      <c r="C17" s="60"/>
      <c r="D17" s="60"/>
      <c r="E17" s="61"/>
      <c r="F17" s="28"/>
      <c r="G17" s="62"/>
      <c r="H17" s="62"/>
      <c r="I17" s="61"/>
    </row>
    <row r="18" spans="1:9">
      <c r="A18" s="39"/>
      <c r="B18" s="63" t="s">
        <v>166</v>
      </c>
      <c r="C18" s="64" t="s">
        <v>215</v>
      </c>
      <c r="D18" s="66">
        <v>65813</v>
      </c>
      <c r="E18" s="24"/>
      <c r="F18" s="23"/>
      <c r="G18" s="69" t="s">
        <v>215</v>
      </c>
      <c r="H18" s="71">
        <v>65813</v>
      </c>
      <c r="I18" s="24"/>
    </row>
    <row r="19" spans="1:9" ht="15.75" thickBot="1">
      <c r="A19" s="39"/>
      <c r="B19" s="63"/>
      <c r="C19" s="65"/>
      <c r="D19" s="67"/>
      <c r="E19" s="68"/>
      <c r="F19" s="23"/>
      <c r="G19" s="70"/>
      <c r="H19" s="72"/>
      <c r="I19" s="68"/>
    </row>
    <row r="20" spans="1:9" ht="25.5" customHeight="1" thickTop="1">
      <c r="A20" s="39"/>
      <c r="B20" s="28" t="s">
        <v>395</v>
      </c>
      <c r="C20" s="28"/>
      <c r="D20" s="28"/>
      <c r="E20" s="28"/>
      <c r="F20" s="28"/>
      <c r="G20" s="28"/>
      <c r="H20" s="28"/>
      <c r="I20" s="28"/>
    </row>
  </sheetData>
  <mergeCells count="38">
    <mergeCell ref="B7:I7"/>
    <mergeCell ref="B8:I8"/>
    <mergeCell ref="B20:I20"/>
    <mergeCell ref="H18:H19"/>
    <mergeCell ref="I18:I19"/>
    <mergeCell ref="A1:A2"/>
    <mergeCell ref="B1:I1"/>
    <mergeCell ref="B2:I2"/>
    <mergeCell ref="B3:I3"/>
    <mergeCell ref="A4:A20"/>
    <mergeCell ref="B4:I4"/>
    <mergeCell ref="B5:I5"/>
    <mergeCell ref="B6:I6"/>
    <mergeCell ref="B18:B19"/>
    <mergeCell ref="C18:C19"/>
    <mergeCell ref="D18:D19"/>
    <mergeCell ref="E18:E19"/>
    <mergeCell ref="F18:F19"/>
    <mergeCell ref="G18:G19"/>
    <mergeCell ref="G14:G15"/>
    <mergeCell ref="H14:H15"/>
    <mergeCell ref="I14:I15"/>
    <mergeCell ref="B16:B17"/>
    <mergeCell ref="C16:D17"/>
    <mergeCell ref="E16:E17"/>
    <mergeCell ref="F16:F17"/>
    <mergeCell ref="G16:H17"/>
    <mergeCell ref="I16:I17"/>
    <mergeCell ref="B9:I9"/>
    <mergeCell ref="C11:I11"/>
    <mergeCell ref="C12:E12"/>
    <mergeCell ref="G12:I12"/>
    <mergeCell ref="C13:I13"/>
    <mergeCell ref="B14:B15"/>
    <mergeCell ref="C14:C15"/>
    <mergeCell ref="D14:D15"/>
    <mergeCell ref="E14:E15"/>
    <mergeCell ref="F14:F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2" width="36.5703125" bestFit="1" customWidth="1"/>
    <col min="3" max="3" width="5.42578125" customWidth="1"/>
    <col min="4" max="4" width="15.28515625" customWidth="1"/>
    <col min="5" max="6" width="25.42578125" customWidth="1"/>
    <col min="7" max="7" width="5.42578125" customWidth="1"/>
    <col min="8" max="8" width="18.28515625" customWidth="1"/>
    <col min="9" max="9" width="25.42578125" customWidth="1"/>
  </cols>
  <sheetData>
    <row r="1" spans="1:9" ht="15" customHeight="1">
      <c r="A1" s="8" t="s">
        <v>396</v>
      </c>
      <c r="B1" s="8" t="s">
        <v>1</v>
      </c>
      <c r="C1" s="8"/>
      <c r="D1" s="8"/>
      <c r="E1" s="8"/>
      <c r="F1" s="8"/>
      <c r="G1" s="8"/>
      <c r="H1" s="8"/>
      <c r="I1" s="8"/>
    </row>
    <row r="2" spans="1:9" ht="15" customHeight="1">
      <c r="A2" s="8"/>
      <c r="B2" s="8" t="s">
        <v>2</v>
      </c>
      <c r="C2" s="8"/>
      <c r="D2" s="8"/>
      <c r="E2" s="8"/>
      <c r="F2" s="8"/>
      <c r="G2" s="8"/>
      <c r="H2" s="8"/>
      <c r="I2" s="8"/>
    </row>
    <row r="3" spans="1:9" ht="30">
      <c r="A3" s="3" t="s">
        <v>397</v>
      </c>
      <c r="B3" s="38" t="s">
        <v>6</v>
      </c>
      <c r="C3" s="38"/>
      <c r="D3" s="38"/>
      <c r="E3" s="38"/>
      <c r="F3" s="38"/>
      <c r="G3" s="38"/>
      <c r="H3" s="38"/>
      <c r="I3" s="38"/>
    </row>
    <row r="4" spans="1:9" ht="15" customHeight="1">
      <c r="A4" s="39" t="s">
        <v>398</v>
      </c>
      <c r="B4" s="38" t="s">
        <v>6</v>
      </c>
      <c r="C4" s="38"/>
      <c r="D4" s="38"/>
      <c r="E4" s="38"/>
      <c r="F4" s="38"/>
      <c r="G4" s="38"/>
      <c r="H4" s="38"/>
      <c r="I4" s="38"/>
    </row>
    <row r="5" spans="1:9">
      <c r="A5" s="39"/>
      <c r="B5" s="40" t="s">
        <v>399</v>
      </c>
      <c r="C5" s="40"/>
      <c r="D5" s="40"/>
      <c r="E5" s="40"/>
      <c r="F5" s="40"/>
      <c r="G5" s="40"/>
      <c r="H5" s="40"/>
      <c r="I5" s="40"/>
    </row>
    <row r="6" spans="1:9">
      <c r="A6" s="39"/>
      <c r="B6" s="28" t="s">
        <v>400</v>
      </c>
      <c r="C6" s="28"/>
      <c r="D6" s="28"/>
      <c r="E6" s="28"/>
      <c r="F6" s="28"/>
      <c r="G6" s="28"/>
      <c r="H6" s="28"/>
      <c r="I6" s="28"/>
    </row>
    <row r="7" spans="1:9">
      <c r="A7" s="39"/>
      <c r="B7" s="19"/>
      <c r="C7" s="19"/>
      <c r="D7" s="19"/>
      <c r="E7" s="19"/>
      <c r="F7" s="19"/>
      <c r="G7" s="19"/>
      <c r="H7" s="19"/>
      <c r="I7" s="19"/>
    </row>
    <row r="8" spans="1:9">
      <c r="A8" s="39"/>
      <c r="B8" s="13"/>
      <c r="C8" s="13"/>
      <c r="D8" s="13"/>
      <c r="E8" s="13"/>
      <c r="F8" s="13"/>
      <c r="G8" s="13"/>
      <c r="H8" s="13"/>
      <c r="I8" s="13"/>
    </row>
    <row r="9" spans="1:9" ht="15.75" thickBot="1">
      <c r="A9" s="39"/>
      <c r="B9" s="43"/>
      <c r="C9" s="21" t="s">
        <v>292</v>
      </c>
      <c r="D9" s="21"/>
      <c r="E9" s="21"/>
      <c r="F9" s="21"/>
      <c r="G9" s="21"/>
      <c r="H9" s="21"/>
      <c r="I9" s="21"/>
    </row>
    <row r="10" spans="1:9" ht="15.75" thickBot="1">
      <c r="A10" s="39"/>
      <c r="B10" s="43"/>
      <c r="C10" s="22">
        <v>2013</v>
      </c>
      <c r="D10" s="22"/>
      <c r="E10" s="22"/>
      <c r="F10" s="12"/>
      <c r="G10" s="22">
        <v>2012</v>
      </c>
      <c r="H10" s="22"/>
      <c r="I10" s="22"/>
    </row>
    <row r="11" spans="1:9">
      <c r="A11" s="39"/>
      <c r="B11" s="43"/>
      <c r="C11" s="50" t="s">
        <v>210</v>
      </c>
      <c r="D11" s="50"/>
      <c r="E11" s="50"/>
      <c r="F11" s="50"/>
      <c r="G11" s="50"/>
      <c r="H11" s="50"/>
      <c r="I11" s="50"/>
    </row>
    <row r="12" spans="1:9">
      <c r="A12" s="39"/>
      <c r="B12" s="51" t="s">
        <v>401</v>
      </c>
      <c r="C12" s="52" t="s">
        <v>215</v>
      </c>
      <c r="D12" s="53">
        <v>6069</v>
      </c>
      <c r="E12" s="23"/>
      <c r="F12" s="23"/>
      <c r="G12" s="54" t="s">
        <v>215</v>
      </c>
      <c r="H12" s="55">
        <v>9767</v>
      </c>
      <c r="I12" s="23"/>
    </row>
    <row r="13" spans="1:9">
      <c r="A13" s="39"/>
      <c r="B13" s="51"/>
      <c r="C13" s="52"/>
      <c r="D13" s="53"/>
      <c r="E13" s="23"/>
      <c r="F13" s="23"/>
      <c r="G13" s="54"/>
      <c r="H13" s="55"/>
      <c r="I13" s="23"/>
    </row>
    <row r="14" spans="1:9">
      <c r="A14" s="39"/>
      <c r="B14" s="56" t="s">
        <v>402</v>
      </c>
      <c r="C14" s="57">
        <v>3884</v>
      </c>
      <c r="D14" s="57"/>
      <c r="E14" s="28"/>
      <c r="F14" s="28"/>
      <c r="G14" s="58">
        <v>3706</v>
      </c>
      <c r="H14" s="58"/>
      <c r="I14" s="28"/>
    </row>
    <row r="15" spans="1:9" ht="15.75" thickBot="1">
      <c r="A15" s="39"/>
      <c r="B15" s="56"/>
      <c r="C15" s="60"/>
      <c r="D15" s="60"/>
      <c r="E15" s="61"/>
      <c r="F15" s="28"/>
      <c r="G15" s="62"/>
      <c r="H15" s="62"/>
      <c r="I15" s="61"/>
    </row>
    <row r="16" spans="1:9">
      <c r="A16" s="39"/>
      <c r="B16" s="63" t="s">
        <v>166</v>
      </c>
      <c r="C16" s="64" t="s">
        <v>215</v>
      </c>
      <c r="D16" s="66">
        <v>9953</v>
      </c>
      <c r="E16" s="24"/>
      <c r="F16" s="23"/>
      <c r="G16" s="69" t="s">
        <v>215</v>
      </c>
      <c r="H16" s="71">
        <v>13473</v>
      </c>
      <c r="I16" s="24"/>
    </row>
    <row r="17" spans="1:9" ht="15.75" thickBot="1">
      <c r="A17" s="39"/>
      <c r="B17" s="63"/>
      <c r="C17" s="65"/>
      <c r="D17" s="67"/>
      <c r="E17" s="68"/>
      <c r="F17" s="23"/>
      <c r="G17" s="70"/>
      <c r="H17" s="72"/>
      <c r="I17" s="68"/>
    </row>
    <row r="18" spans="1:9" ht="51" customHeight="1" thickTop="1">
      <c r="A18" s="39"/>
      <c r="B18" s="28" t="s">
        <v>403</v>
      </c>
      <c r="C18" s="28"/>
      <c r="D18" s="28"/>
      <c r="E18" s="28"/>
      <c r="F18" s="28"/>
      <c r="G18" s="28"/>
      <c r="H18" s="28"/>
      <c r="I18" s="28"/>
    </row>
    <row r="19" spans="1:9">
      <c r="A19" s="39"/>
      <c r="B19" s="28" t="s">
        <v>404</v>
      </c>
      <c r="C19" s="28"/>
      <c r="D19" s="28"/>
      <c r="E19" s="28"/>
      <c r="F19" s="28"/>
      <c r="G19" s="28"/>
      <c r="H19" s="28"/>
      <c r="I19" s="28"/>
    </row>
    <row r="20" spans="1:9">
      <c r="A20" s="39"/>
      <c r="B20" s="73"/>
      <c r="C20" s="73"/>
      <c r="D20" s="73"/>
      <c r="E20" s="73"/>
      <c r="F20" s="73"/>
      <c r="G20" s="73"/>
      <c r="H20" s="73"/>
      <c r="I20" s="73"/>
    </row>
    <row r="21" spans="1:9">
      <c r="A21" s="39"/>
      <c r="B21" s="19"/>
      <c r="C21" s="19"/>
      <c r="D21" s="19"/>
      <c r="E21" s="19"/>
    </row>
    <row r="22" spans="1:9">
      <c r="A22" s="39"/>
      <c r="B22" s="13"/>
      <c r="C22" s="13"/>
      <c r="D22" s="13"/>
      <c r="E22" s="13"/>
    </row>
    <row r="23" spans="1:9">
      <c r="A23" s="39"/>
      <c r="B23" s="106" t="s">
        <v>405</v>
      </c>
      <c r="C23" s="135" t="s">
        <v>406</v>
      </c>
      <c r="D23" s="135"/>
      <c r="E23" s="135"/>
    </row>
    <row r="24" spans="1:9">
      <c r="A24" s="39"/>
      <c r="B24" s="51">
        <v>2014</v>
      </c>
      <c r="C24" s="54" t="s">
        <v>215</v>
      </c>
      <c r="D24" s="80">
        <v>3.2</v>
      </c>
      <c r="E24" s="23"/>
    </row>
    <row r="25" spans="1:9">
      <c r="A25" s="39"/>
      <c r="B25" s="51"/>
      <c r="C25" s="54"/>
      <c r="D25" s="80"/>
      <c r="E25" s="23"/>
    </row>
    <row r="26" spans="1:9">
      <c r="A26" s="39"/>
      <c r="B26" s="56">
        <v>2015</v>
      </c>
      <c r="C26" s="42" t="s">
        <v>215</v>
      </c>
      <c r="D26" s="82">
        <v>2.2000000000000002</v>
      </c>
      <c r="E26" s="28"/>
    </row>
    <row r="27" spans="1:9">
      <c r="A27" s="39"/>
      <c r="B27" s="56"/>
      <c r="C27" s="42"/>
      <c r="D27" s="82"/>
      <c r="E27" s="28"/>
    </row>
    <row r="28" spans="1:9">
      <c r="A28" s="39"/>
      <c r="B28" s="51">
        <v>2016</v>
      </c>
      <c r="C28" s="54" t="s">
        <v>215</v>
      </c>
      <c r="D28" s="80">
        <v>0.3</v>
      </c>
      <c r="E28" s="23"/>
    </row>
    <row r="29" spans="1:9">
      <c r="A29" s="39"/>
      <c r="B29" s="51"/>
      <c r="C29" s="54"/>
      <c r="D29" s="80"/>
      <c r="E29" s="23"/>
    </row>
    <row r="30" spans="1:9">
      <c r="A30" s="39"/>
      <c r="B30" s="56">
        <v>2017</v>
      </c>
      <c r="C30" s="42" t="s">
        <v>215</v>
      </c>
      <c r="D30" s="82">
        <v>0.2</v>
      </c>
      <c r="E30" s="28"/>
    </row>
    <row r="31" spans="1:9">
      <c r="A31" s="39"/>
      <c r="B31" s="56"/>
      <c r="C31" s="42"/>
      <c r="D31" s="82"/>
      <c r="E31" s="28"/>
    </row>
    <row r="32" spans="1:9">
      <c r="A32" s="39"/>
      <c r="B32" s="51">
        <v>2018</v>
      </c>
      <c r="C32" s="54" t="s">
        <v>215</v>
      </c>
      <c r="D32" s="80" t="s">
        <v>216</v>
      </c>
      <c r="E32" s="23"/>
    </row>
    <row r="33" spans="1:9">
      <c r="A33" s="39"/>
      <c r="B33" s="51"/>
      <c r="C33" s="54"/>
      <c r="D33" s="80"/>
      <c r="E33" s="23"/>
    </row>
    <row r="34" spans="1:9" ht="51" customHeight="1">
      <c r="A34" s="39"/>
      <c r="B34" s="28" t="s">
        <v>407</v>
      </c>
      <c r="C34" s="28"/>
      <c r="D34" s="28"/>
      <c r="E34" s="28"/>
      <c r="F34" s="28"/>
      <c r="G34" s="28"/>
      <c r="H34" s="28"/>
      <c r="I34" s="28"/>
    </row>
    <row r="35" spans="1:9">
      <c r="A35" s="39"/>
      <c r="B35" s="28" t="s">
        <v>408</v>
      </c>
      <c r="C35" s="28"/>
      <c r="D35" s="28"/>
      <c r="E35" s="28"/>
      <c r="F35" s="28"/>
      <c r="G35" s="28"/>
      <c r="H35" s="28"/>
      <c r="I35" s="28"/>
    </row>
    <row r="36" spans="1:9">
      <c r="A36" s="39"/>
      <c r="B36" s="73"/>
      <c r="C36" s="73"/>
      <c r="D36" s="73"/>
      <c r="E36" s="73"/>
      <c r="F36" s="73"/>
      <c r="G36" s="73"/>
      <c r="H36" s="73"/>
      <c r="I36" s="73"/>
    </row>
    <row r="37" spans="1:9">
      <c r="A37" s="39"/>
      <c r="B37" s="19"/>
      <c r="C37" s="19"/>
      <c r="D37" s="19"/>
      <c r="E37" s="19"/>
    </row>
    <row r="38" spans="1:9">
      <c r="A38" s="39"/>
      <c r="B38" s="13"/>
      <c r="C38" s="13"/>
      <c r="D38" s="13"/>
      <c r="E38" s="13"/>
    </row>
    <row r="39" spans="1:9">
      <c r="A39" s="39"/>
      <c r="B39" s="106" t="s">
        <v>405</v>
      </c>
      <c r="C39" s="135" t="s">
        <v>406</v>
      </c>
      <c r="D39" s="135"/>
      <c r="E39" s="135"/>
    </row>
    <row r="40" spans="1:9">
      <c r="A40" s="39"/>
      <c r="B40" s="54">
        <v>2014</v>
      </c>
      <c r="C40" s="54" t="s">
        <v>215</v>
      </c>
      <c r="D40" s="80">
        <v>0.5</v>
      </c>
      <c r="E40" s="23"/>
    </row>
    <row r="41" spans="1:9">
      <c r="A41" s="39"/>
      <c r="B41" s="54"/>
      <c r="C41" s="54"/>
      <c r="D41" s="80"/>
      <c r="E41" s="23"/>
    </row>
    <row r="42" spans="1:9">
      <c r="A42" s="39"/>
      <c r="B42" s="42">
        <v>2015</v>
      </c>
      <c r="C42" s="42" t="s">
        <v>215</v>
      </c>
      <c r="D42" s="82">
        <v>0.5</v>
      </c>
      <c r="E42" s="28"/>
    </row>
    <row r="43" spans="1:9">
      <c r="A43" s="39"/>
      <c r="B43" s="42"/>
      <c r="C43" s="42"/>
      <c r="D43" s="82"/>
      <c r="E43" s="28"/>
    </row>
    <row r="44" spans="1:9">
      <c r="A44" s="39"/>
      <c r="B44" s="54">
        <v>2016</v>
      </c>
      <c r="C44" s="54" t="s">
        <v>215</v>
      </c>
      <c r="D44" s="80">
        <v>0.4</v>
      </c>
      <c r="E44" s="23"/>
    </row>
    <row r="45" spans="1:9">
      <c r="A45" s="39"/>
      <c r="B45" s="54"/>
      <c r="C45" s="54"/>
      <c r="D45" s="80"/>
      <c r="E45" s="23"/>
    </row>
    <row r="46" spans="1:9">
      <c r="A46" s="39"/>
      <c r="B46" s="42">
        <v>2017</v>
      </c>
      <c r="C46" s="42" t="s">
        <v>215</v>
      </c>
      <c r="D46" s="82">
        <v>0.4</v>
      </c>
      <c r="E46" s="28"/>
    </row>
    <row r="47" spans="1:9">
      <c r="A47" s="39"/>
      <c r="B47" s="42"/>
      <c r="C47" s="42"/>
      <c r="D47" s="82"/>
      <c r="E47" s="28"/>
    </row>
    <row r="48" spans="1:9">
      <c r="A48" s="39"/>
      <c r="B48" s="54">
        <v>2018</v>
      </c>
      <c r="C48" s="54" t="s">
        <v>215</v>
      </c>
      <c r="D48" s="80">
        <v>0.3</v>
      </c>
      <c r="E48" s="23"/>
    </row>
    <row r="49" spans="1:5">
      <c r="A49" s="39"/>
      <c r="B49" s="54"/>
      <c r="C49" s="54"/>
      <c r="D49" s="80"/>
      <c r="E49" s="23"/>
    </row>
  </sheetData>
  <mergeCells count="85">
    <mergeCell ref="B34:I34"/>
    <mergeCell ref="B35:I35"/>
    <mergeCell ref="B36:I36"/>
    <mergeCell ref="A1:A2"/>
    <mergeCell ref="B1:I1"/>
    <mergeCell ref="B2:I2"/>
    <mergeCell ref="B3:I3"/>
    <mergeCell ref="A4:A49"/>
    <mergeCell ref="B4:I4"/>
    <mergeCell ref="B5:I5"/>
    <mergeCell ref="B6:I6"/>
    <mergeCell ref="B18:I18"/>
    <mergeCell ref="B19:I19"/>
    <mergeCell ref="B46:B47"/>
    <mergeCell ref="C46:C47"/>
    <mergeCell ref="D46:D47"/>
    <mergeCell ref="E46:E47"/>
    <mergeCell ref="B48:B49"/>
    <mergeCell ref="C48:C49"/>
    <mergeCell ref="D48:D49"/>
    <mergeCell ref="E48:E49"/>
    <mergeCell ref="B42:B43"/>
    <mergeCell ref="C42:C43"/>
    <mergeCell ref="D42:D43"/>
    <mergeCell ref="E42:E43"/>
    <mergeCell ref="B44:B45"/>
    <mergeCell ref="C44:C45"/>
    <mergeCell ref="D44:D45"/>
    <mergeCell ref="E44:E45"/>
    <mergeCell ref="B37:E37"/>
    <mergeCell ref="C39:E39"/>
    <mergeCell ref="B40:B41"/>
    <mergeCell ref="C40:C41"/>
    <mergeCell ref="D40:D41"/>
    <mergeCell ref="E40:E41"/>
    <mergeCell ref="B30:B31"/>
    <mergeCell ref="C30:C31"/>
    <mergeCell ref="D30:D31"/>
    <mergeCell ref="E30:E31"/>
    <mergeCell ref="B32:B33"/>
    <mergeCell ref="C32:C33"/>
    <mergeCell ref="D32:D33"/>
    <mergeCell ref="E32:E33"/>
    <mergeCell ref="B26:B27"/>
    <mergeCell ref="C26:C27"/>
    <mergeCell ref="D26:D27"/>
    <mergeCell ref="E26:E27"/>
    <mergeCell ref="B28:B29"/>
    <mergeCell ref="C28:C29"/>
    <mergeCell ref="D28:D29"/>
    <mergeCell ref="E28:E29"/>
    <mergeCell ref="H16:H17"/>
    <mergeCell ref="I16:I17"/>
    <mergeCell ref="B21:E21"/>
    <mergeCell ref="C23:E23"/>
    <mergeCell ref="B24:B25"/>
    <mergeCell ref="C24:C25"/>
    <mergeCell ref="D24:D25"/>
    <mergeCell ref="E24:E25"/>
    <mergeCell ref="B20:I20"/>
    <mergeCell ref="B16:B17"/>
    <mergeCell ref="C16:C17"/>
    <mergeCell ref="D16:D17"/>
    <mergeCell ref="E16:E17"/>
    <mergeCell ref="F16:F17"/>
    <mergeCell ref="G16:G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409</v>
      </c>
      <c r="B1" s="1" t="s">
        <v>1</v>
      </c>
    </row>
    <row r="2" spans="1:2">
      <c r="A2" s="8"/>
      <c r="B2" s="1" t="s">
        <v>2</v>
      </c>
    </row>
    <row r="3" spans="1:2" ht="30">
      <c r="A3" s="3" t="s">
        <v>410</v>
      </c>
      <c r="B3" s="4" t="s">
        <v>6</v>
      </c>
    </row>
    <row r="4" spans="1:2">
      <c r="A4" s="39" t="s">
        <v>409</v>
      </c>
      <c r="B4" s="4" t="s">
        <v>6</v>
      </c>
    </row>
    <row r="5" spans="1:2" ht="26.25">
      <c r="A5" s="39"/>
      <c r="B5" s="10" t="s">
        <v>411</v>
      </c>
    </row>
    <row r="6" spans="1:2" ht="409.6">
      <c r="A6" s="39"/>
      <c r="B6" s="12" t="s">
        <v>412</v>
      </c>
    </row>
    <row r="7" spans="1:2" ht="281.25">
      <c r="A7" s="39"/>
      <c r="B7" s="12" t="s">
        <v>413</v>
      </c>
    </row>
    <row r="8" spans="1:2" ht="204.75">
      <c r="A8" s="39"/>
      <c r="B8" s="12" t="s">
        <v>414</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3.28515625" bestFit="1" customWidth="1"/>
    <col min="2" max="2" width="36.5703125" customWidth="1"/>
    <col min="3" max="3" width="6.140625" customWidth="1"/>
    <col min="4" max="4" width="20.5703125" customWidth="1"/>
    <col min="5" max="6" width="28.5703125" customWidth="1"/>
    <col min="7" max="7" width="6.140625" customWidth="1"/>
    <col min="8" max="8" width="20.5703125" customWidth="1"/>
    <col min="9" max="9" width="28.5703125" customWidth="1"/>
  </cols>
  <sheetData>
    <row r="1" spans="1:9" ht="15" customHeight="1">
      <c r="A1" s="8" t="s">
        <v>415</v>
      </c>
      <c r="B1" s="8" t="s">
        <v>1</v>
      </c>
      <c r="C1" s="8"/>
      <c r="D1" s="8"/>
      <c r="E1" s="8"/>
      <c r="F1" s="8"/>
      <c r="G1" s="8"/>
      <c r="H1" s="8"/>
      <c r="I1" s="8"/>
    </row>
    <row r="2" spans="1:9" ht="15" customHeight="1">
      <c r="A2" s="8"/>
      <c r="B2" s="8" t="s">
        <v>2</v>
      </c>
      <c r="C2" s="8"/>
      <c r="D2" s="8"/>
      <c r="E2" s="8"/>
      <c r="F2" s="8"/>
      <c r="G2" s="8"/>
      <c r="H2" s="8"/>
      <c r="I2" s="8"/>
    </row>
    <row r="3" spans="1:9" ht="15" customHeight="1">
      <c r="A3" s="3" t="s">
        <v>416</v>
      </c>
      <c r="B3" s="38" t="s">
        <v>6</v>
      </c>
      <c r="C3" s="38"/>
      <c r="D3" s="38"/>
      <c r="E3" s="38"/>
      <c r="F3" s="38"/>
      <c r="G3" s="38"/>
      <c r="H3" s="38"/>
      <c r="I3" s="38"/>
    </row>
    <row r="4" spans="1:9" ht="15" customHeight="1">
      <c r="A4" s="39" t="s">
        <v>415</v>
      </c>
      <c r="B4" s="38" t="s">
        <v>6</v>
      </c>
      <c r="C4" s="38"/>
      <c r="D4" s="38"/>
      <c r="E4" s="38"/>
      <c r="F4" s="38"/>
      <c r="G4" s="38"/>
      <c r="H4" s="38"/>
      <c r="I4" s="38"/>
    </row>
    <row r="5" spans="1:9">
      <c r="A5" s="39"/>
      <c r="B5" s="40" t="s">
        <v>415</v>
      </c>
      <c r="C5" s="40"/>
      <c r="D5" s="40"/>
      <c r="E5" s="40"/>
      <c r="F5" s="40"/>
      <c r="G5" s="40"/>
      <c r="H5" s="40"/>
      <c r="I5" s="40"/>
    </row>
    <row r="6" spans="1:9">
      <c r="A6" s="39"/>
      <c r="B6" s="28" t="s">
        <v>417</v>
      </c>
      <c r="C6" s="28"/>
      <c r="D6" s="28"/>
      <c r="E6" s="28"/>
      <c r="F6" s="28"/>
      <c r="G6" s="28"/>
      <c r="H6" s="28"/>
      <c r="I6" s="28"/>
    </row>
    <row r="7" spans="1:9">
      <c r="A7" s="39"/>
      <c r="B7" s="38"/>
      <c r="C7" s="38"/>
      <c r="D7" s="38"/>
      <c r="E7" s="38"/>
      <c r="F7" s="38"/>
      <c r="G7" s="38"/>
      <c r="H7" s="38"/>
      <c r="I7" s="38"/>
    </row>
    <row r="8" spans="1:9">
      <c r="A8" s="39"/>
      <c r="B8" s="73"/>
      <c r="C8" s="73"/>
      <c r="D8" s="73"/>
      <c r="E8" s="73"/>
      <c r="F8" s="73"/>
      <c r="G8" s="73"/>
      <c r="H8" s="73"/>
      <c r="I8" s="73"/>
    </row>
    <row r="9" spans="1:9">
      <c r="A9" s="39"/>
      <c r="B9" s="19"/>
      <c r="C9" s="19"/>
      <c r="D9" s="19"/>
      <c r="E9" s="19"/>
      <c r="F9" s="19"/>
      <c r="G9" s="19"/>
      <c r="H9" s="19"/>
      <c r="I9" s="19"/>
    </row>
    <row r="10" spans="1:9">
      <c r="A10" s="39"/>
      <c r="B10" s="13"/>
      <c r="C10" s="13"/>
      <c r="D10" s="13"/>
      <c r="E10" s="13"/>
      <c r="F10" s="13"/>
      <c r="G10" s="13"/>
      <c r="H10" s="13"/>
      <c r="I10" s="13"/>
    </row>
    <row r="11" spans="1:9" ht="15.75" thickBot="1">
      <c r="A11" s="39"/>
      <c r="B11" s="43"/>
      <c r="C11" s="21" t="s">
        <v>292</v>
      </c>
      <c r="D11" s="21"/>
      <c r="E11" s="21"/>
      <c r="F11" s="21"/>
      <c r="G11" s="21"/>
      <c r="H11" s="21"/>
      <c r="I11" s="21"/>
    </row>
    <row r="12" spans="1:9" ht="15.75" thickBot="1">
      <c r="A12" s="39"/>
      <c r="B12" s="43"/>
      <c r="C12" s="22">
        <v>2013</v>
      </c>
      <c r="D12" s="22"/>
      <c r="E12" s="22"/>
      <c r="F12" s="12"/>
      <c r="G12" s="22">
        <v>2012</v>
      </c>
      <c r="H12" s="22"/>
      <c r="I12" s="22"/>
    </row>
    <row r="13" spans="1:9">
      <c r="A13" s="39"/>
      <c r="B13" s="43"/>
      <c r="C13" s="50" t="s">
        <v>210</v>
      </c>
      <c r="D13" s="50"/>
      <c r="E13" s="50"/>
      <c r="F13" s="50"/>
      <c r="G13" s="50"/>
      <c r="H13" s="50"/>
      <c r="I13" s="50"/>
    </row>
    <row r="14" spans="1:9">
      <c r="A14" s="39"/>
      <c r="B14" s="51" t="s">
        <v>293</v>
      </c>
      <c r="C14" s="52" t="s">
        <v>215</v>
      </c>
      <c r="D14" s="53">
        <v>31872</v>
      </c>
      <c r="E14" s="23"/>
      <c r="F14" s="23"/>
      <c r="G14" s="54" t="s">
        <v>215</v>
      </c>
      <c r="H14" s="55">
        <v>35103</v>
      </c>
      <c r="I14" s="23"/>
    </row>
    <row r="15" spans="1:9">
      <c r="A15" s="39"/>
      <c r="B15" s="51"/>
      <c r="C15" s="52"/>
      <c r="D15" s="53"/>
      <c r="E15" s="23"/>
      <c r="F15" s="23"/>
      <c r="G15" s="54"/>
      <c r="H15" s="55"/>
      <c r="I15" s="23"/>
    </row>
    <row r="16" spans="1:9">
      <c r="A16" s="39"/>
      <c r="B16" s="56" t="s">
        <v>132</v>
      </c>
      <c r="C16" s="57">
        <v>32257</v>
      </c>
      <c r="D16" s="57"/>
      <c r="E16" s="28"/>
      <c r="F16" s="28"/>
      <c r="G16" s="58">
        <v>27453</v>
      </c>
      <c r="H16" s="58"/>
      <c r="I16" s="28"/>
    </row>
    <row r="17" spans="1:9">
      <c r="A17" s="39"/>
      <c r="B17" s="56"/>
      <c r="C17" s="57"/>
      <c r="D17" s="57"/>
      <c r="E17" s="28"/>
      <c r="F17" s="28"/>
      <c r="G17" s="58"/>
      <c r="H17" s="58"/>
      <c r="I17" s="28"/>
    </row>
    <row r="18" spans="1:9">
      <c r="A18" s="39"/>
      <c r="B18" s="51" t="s">
        <v>418</v>
      </c>
      <c r="C18" s="53">
        <v>8954</v>
      </c>
      <c r="D18" s="53"/>
      <c r="E18" s="23"/>
      <c r="F18" s="23"/>
      <c r="G18" s="55">
        <v>11174</v>
      </c>
      <c r="H18" s="55"/>
      <c r="I18" s="23"/>
    </row>
    <row r="19" spans="1:9">
      <c r="A19" s="39"/>
      <c r="B19" s="51"/>
      <c r="C19" s="53"/>
      <c r="D19" s="53"/>
      <c r="E19" s="23"/>
      <c r="F19" s="23"/>
      <c r="G19" s="55"/>
      <c r="H19" s="55"/>
      <c r="I19" s="23"/>
    </row>
    <row r="20" spans="1:9">
      <c r="A20" s="39"/>
      <c r="B20" s="56" t="s">
        <v>419</v>
      </c>
      <c r="C20" s="57">
        <v>10097</v>
      </c>
      <c r="D20" s="57"/>
      <c r="E20" s="28"/>
      <c r="F20" s="28"/>
      <c r="G20" s="58">
        <v>1300</v>
      </c>
      <c r="H20" s="58"/>
      <c r="I20" s="28"/>
    </row>
    <row r="21" spans="1:9">
      <c r="A21" s="39"/>
      <c r="B21" s="56"/>
      <c r="C21" s="57"/>
      <c r="D21" s="57"/>
      <c r="E21" s="28"/>
      <c r="F21" s="28"/>
      <c r="G21" s="58"/>
      <c r="H21" s="58"/>
      <c r="I21" s="28"/>
    </row>
    <row r="22" spans="1:9">
      <c r="A22" s="39"/>
      <c r="B22" s="51" t="s">
        <v>86</v>
      </c>
      <c r="C22" s="59">
        <v>856</v>
      </c>
      <c r="D22" s="59"/>
      <c r="E22" s="23"/>
      <c r="F22" s="23"/>
      <c r="G22" s="80">
        <v>983</v>
      </c>
      <c r="H22" s="80"/>
      <c r="I22" s="23"/>
    </row>
    <row r="23" spans="1:9" ht="15.75" thickBot="1">
      <c r="A23" s="39"/>
      <c r="B23" s="51"/>
      <c r="C23" s="101"/>
      <c r="D23" s="101"/>
      <c r="E23" s="84"/>
      <c r="F23" s="23"/>
      <c r="G23" s="83"/>
      <c r="H23" s="83"/>
      <c r="I23" s="84"/>
    </row>
    <row r="24" spans="1:9">
      <c r="A24" s="39"/>
      <c r="B24" s="81" t="s">
        <v>166</v>
      </c>
      <c r="C24" s="102" t="s">
        <v>215</v>
      </c>
      <c r="D24" s="116">
        <v>84036</v>
      </c>
      <c r="E24" s="90"/>
      <c r="F24" s="28"/>
      <c r="G24" s="86" t="s">
        <v>215</v>
      </c>
      <c r="H24" s="92">
        <v>76013</v>
      </c>
      <c r="I24" s="90"/>
    </row>
    <row r="25" spans="1:9" ht="15.75" thickBot="1">
      <c r="A25" s="39"/>
      <c r="B25" s="81"/>
      <c r="C25" s="103"/>
      <c r="D25" s="117"/>
      <c r="E25" s="91"/>
      <c r="F25" s="28"/>
      <c r="G25" s="87"/>
      <c r="H25" s="93"/>
      <c r="I25" s="91"/>
    </row>
    <row r="26" spans="1:9" ht="38.25" customHeight="1" thickTop="1">
      <c r="A26" s="39"/>
      <c r="B26" s="28" t="s">
        <v>420</v>
      </c>
      <c r="C26" s="28"/>
      <c r="D26" s="28"/>
      <c r="E26" s="28"/>
      <c r="F26" s="28"/>
      <c r="G26" s="28"/>
      <c r="H26" s="28"/>
      <c r="I26" s="28"/>
    </row>
    <row r="27" spans="1:9">
      <c r="A27" s="39"/>
      <c r="B27" s="38"/>
      <c r="C27" s="38"/>
      <c r="D27" s="38"/>
      <c r="E27" s="38"/>
      <c r="F27" s="38"/>
      <c r="G27" s="38"/>
      <c r="H27" s="38"/>
      <c r="I27" s="38"/>
    </row>
    <row r="28" spans="1:9">
      <c r="A28" s="39"/>
      <c r="B28" s="41" t="s">
        <v>421</v>
      </c>
      <c r="C28" s="41"/>
      <c r="D28" s="41"/>
      <c r="E28" s="41"/>
      <c r="F28" s="41"/>
      <c r="G28" s="41"/>
      <c r="H28" s="41"/>
      <c r="I28" s="41"/>
    </row>
    <row r="29" spans="1:9">
      <c r="A29" s="39"/>
      <c r="B29" s="38"/>
      <c r="C29" s="38"/>
      <c r="D29" s="38"/>
      <c r="E29" s="38"/>
      <c r="F29" s="38"/>
      <c r="G29" s="38"/>
      <c r="H29" s="38"/>
      <c r="I29" s="38"/>
    </row>
    <row r="30" spans="1:9" ht="89.25" customHeight="1">
      <c r="A30" s="39"/>
      <c r="B30" s="28" t="s">
        <v>422</v>
      </c>
      <c r="C30" s="28"/>
      <c r="D30" s="28"/>
      <c r="E30" s="28"/>
      <c r="F30" s="28"/>
      <c r="G30" s="28"/>
      <c r="H30" s="28"/>
      <c r="I30" s="28"/>
    </row>
    <row r="31" spans="1:9">
      <c r="A31" s="39"/>
      <c r="B31" s="38"/>
      <c r="C31" s="38"/>
      <c r="D31" s="38"/>
      <c r="E31" s="38"/>
      <c r="F31" s="38"/>
      <c r="G31" s="38"/>
      <c r="H31" s="38"/>
      <c r="I31" s="38"/>
    </row>
    <row r="32" spans="1:9">
      <c r="A32" s="39"/>
      <c r="B32" s="41" t="s">
        <v>423</v>
      </c>
      <c r="C32" s="41"/>
      <c r="D32" s="41"/>
      <c r="E32" s="41"/>
      <c r="F32" s="41"/>
      <c r="G32" s="41"/>
      <c r="H32" s="41"/>
      <c r="I32" s="41"/>
    </row>
    <row r="33" spans="1:9" ht="63.75" customHeight="1">
      <c r="A33" s="39"/>
      <c r="B33" s="28" t="s">
        <v>424</v>
      </c>
      <c r="C33" s="28"/>
      <c r="D33" s="28"/>
      <c r="E33" s="28"/>
      <c r="F33" s="28"/>
      <c r="G33" s="28"/>
      <c r="H33" s="28"/>
      <c r="I33" s="28"/>
    </row>
  </sheetData>
  <mergeCells count="63">
    <mergeCell ref="B30:I30"/>
    <mergeCell ref="B31:I31"/>
    <mergeCell ref="B32:I32"/>
    <mergeCell ref="B33:I33"/>
    <mergeCell ref="B7:I7"/>
    <mergeCell ref="B8:I8"/>
    <mergeCell ref="B26:I26"/>
    <mergeCell ref="B27:I27"/>
    <mergeCell ref="B28:I28"/>
    <mergeCell ref="B29:I29"/>
    <mergeCell ref="H24:H25"/>
    <mergeCell ref="I24:I25"/>
    <mergeCell ref="A1:A2"/>
    <mergeCell ref="B1:I1"/>
    <mergeCell ref="B2:I2"/>
    <mergeCell ref="B3:I3"/>
    <mergeCell ref="A4:A33"/>
    <mergeCell ref="B4:I4"/>
    <mergeCell ref="B5:I5"/>
    <mergeCell ref="B6:I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G14:G15"/>
    <mergeCell ref="H14:H15"/>
    <mergeCell ref="I14:I15"/>
    <mergeCell ref="B16:B17"/>
    <mergeCell ref="C16:D17"/>
    <mergeCell ref="E16:E17"/>
    <mergeCell ref="F16:F17"/>
    <mergeCell ref="G16:H17"/>
    <mergeCell ref="I16:I17"/>
    <mergeCell ref="B9:I9"/>
    <mergeCell ref="C11:I11"/>
    <mergeCell ref="C12:E12"/>
    <mergeCell ref="G12:I12"/>
    <mergeCell ref="C13:I13"/>
    <mergeCell ref="B14:B15"/>
    <mergeCell ref="C14:C15"/>
    <mergeCell ref="D14:D15"/>
    <mergeCell ref="E14:E15"/>
    <mergeCell ref="F14:F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6.85546875" bestFit="1" customWidth="1"/>
    <col min="2" max="2" width="31.28515625" bestFit="1" customWidth="1"/>
    <col min="3" max="3" width="2" customWidth="1"/>
    <col min="4" max="4" width="6.5703125" customWidth="1"/>
    <col min="7" max="7" width="2" customWidth="1"/>
    <col min="8" max="8" width="6.5703125" customWidth="1"/>
  </cols>
  <sheetData>
    <row r="1" spans="1:9" ht="15" customHeight="1">
      <c r="A1" s="8" t="s">
        <v>425</v>
      </c>
      <c r="B1" s="8" t="s">
        <v>1</v>
      </c>
      <c r="C1" s="8"/>
      <c r="D1" s="8"/>
      <c r="E1" s="8"/>
      <c r="F1" s="8"/>
      <c r="G1" s="8"/>
      <c r="H1" s="8"/>
      <c r="I1" s="8"/>
    </row>
    <row r="2" spans="1:9" ht="15" customHeight="1">
      <c r="A2" s="8"/>
      <c r="B2" s="8" t="s">
        <v>2</v>
      </c>
      <c r="C2" s="8"/>
      <c r="D2" s="8"/>
      <c r="E2" s="8"/>
      <c r="F2" s="8"/>
      <c r="G2" s="8"/>
      <c r="H2" s="8"/>
      <c r="I2" s="8"/>
    </row>
    <row r="3" spans="1:9" ht="15" customHeight="1">
      <c r="A3" s="3" t="s">
        <v>426</v>
      </c>
      <c r="B3" s="38" t="s">
        <v>6</v>
      </c>
      <c r="C3" s="38"/>
      <c r="D3" s="38"/>
      <c r="E3" s="38"/>
      <c r="F3" s="38"/>
      <c r="G3" s="38"/>
      <c r="H3" s="38"/>
      <c r="I3" s="38"/>
    </row>
    <row r="4" spans="1:9" ht="15" customHeight="1">
      <c r="A4" s="39" t="s">
        <v>425</v>
      </c>
      <c r="B4" s="38" t="s">
        <v>6</v>
      </c>
      <c r="C4" s="38"/>
      <c r="D4" s="38"/>
      <c r="E4" s="38"/>
      <c r="F4" s="38"/>
      <c r="G4" s="38"/>
      <c r="H4" s="38"/>
      <c r="I4" s="38"/>
    </row>
    <row r="5" spans="1:9">
      <c r="A5" s="39"/>
      <c r="B5" s="40" t="s">
        <v>425</v>
      </c>
      <c r="C5" s="40"/>
      <c r="D5" s="40"/>
      <c r="E5" s="40"/>
      <c r="F5" s="40"/>
      <c r="G5" s="40"/>
      <c r="H5" s="40"/>
      <c r="I5" s="40"/>
    </row>
    <row r="6" spans="1:9">
      <c r="A6" s="39"/>
      <c r="B6" s="28" t="s">
        <v>427</v>
      </c>
      <c r="C6" s="28"/>
      <c r="D6" s="28"/>
      <c r="E6" s="28"/>
      <c r="F6" s="28"/>
      <c r="G6" s="28"/>
      <c r="H6" s="28"/>
      <c r="I6" s="28"/>
    </row>
    <row r="7" spans="1:9">
      <c r="A7" s="39"/>
      <c r="B7" s="19"/>
      <c r="C7" s="19"/>
      <c r="D7" s="19"/>
      <c r="E7" s="19"/>
      <c r="F7" s="19"/>
      <c r="G7" s="19"/>
      <c r="H7" s="19"/>
      <c r="I7" s="19"/>
    </row>
    <row r="8" spans="1:9">
      <c r="A8" s="39"/>
      <c r="B8" s="13"/>
      <c r="C8" s="13"/>
      <c r="D8" s="13"/>
      <c r="E8" s="13"/>
      <c r="F8" s="13"/>
      <c r="G8" s="13"/>
      <c r="H8" s="13"/>
      <c r="I8" s="13"/>
    </row>
    <row r="9" spans="1:9" ht="15.75" thickBot="1">
      <c r="A9" s="39"/>
      <c r="B9" s="43"/>
      <c r="C9" s="21" t="s">
        <v>292</v>
      </c>
      <c r="D9" s="21"/>
      <c r="E9" s="21"/>
      <c r="F9" s="21"/>
      <c r="G9" s="21"/>
      <c r="H9" s="21"/>
      <c r="I9" s="21"/>
    </row>
    <row r="10" spans="1:9" ht="15.75" thickBot="1">
      <c r="A10" s="39"/>
      <c r="B10" s="43"/>
      <c r="C10" s="22">
        <v>2013</v>
      </c>
      <c r="D10" s="22"/>
      <c r="E10" s="22"/>
      <c r="F10" s="12"/>
      <c r="G10" s="22">
        <v>2012</v>
      </c>
      <c r="H10" s="22"/>
      <c r="I10" s="22"/>
    </row>
    <row r="11" spans="1:9">
      <c r="A11" s="39"/>
      <c r="B11" s="43"/>
      <c r="C11" s="50" t="s">
        <v>210</v>
      </c>
      <c r="D11" s="50"/>
      <c r="E11" s="50"/>
      <c r="F11" s="50"/>
      <c r="G11" s="50"/>
      <c r="H11" s="50"/>
      <c r="I11" s="50"/>
    </row>
    <row r="12" spans="1:9">
      <c r="A12" s="39"/>
      <c r="B12" s="51" t="s">
        <v>428</v>
      </c>
      <c r="C12" s="52" t="s">
        <v>215</v>
      </c>
      <c r="D12" s="53">
        <v>24461</v>
      </c>
      <c r="E12" s="23"/>
      <c r="F12" s="23"/>
      <c r="G12" s="54" t="s">
        <v>215</v>
      </c>
      <c r="H12" s="55">
        <v>32236</v>
      </c>
      <c r="I12" s="23"/>
    </row>
    <row r="13" spans="1:9">
      <c r="A13" s="39"/>
      <c r="B13" s="51"/>
      <c r="C13" s="52"/>
      <c r="D13" s="53"/>
      <c r="E13" s="23"/>
      <c r="F13" s="23"/>
      <c r="G13" s="54"/>
      <c r="H13" s="55"/>
      <c r="I13" s="23"/>
    </row>
    <row r="14" spans="1:9">
      <c r="A14" s="39"/>
      <c r="B14" s="56" t="s">
        <v>429</v>
      </c>
      <c r="C14" s="57">
        <v>16410</v>
      </c>
      <c r="D14" s="57"/>
      <c r="E14" s="28"/>
      <c r="F14" s="28"/>
      <c r="G14" s="58">
        <v>16695</v>
      </c>
      <c r="H14" s="58"/>
      <c r="I14" s="28"/>
    </row>
    <row r="15" spans="1:9">
      <c r="A15" s="39"/>
      <c r="B15" s="56"/>
      <c r="C15" s="57"/>
      <c r="D15" s="57"/>
      <c r="E15" s="28"/>
      <c r="F15" s="28"/>
      <c r="G15" s="58"/>
      <c r="H15" s="58"/>
      <c r="I15" s="28"/>
    </row>
    <row r="16" spans="1:9">
      <c r="A16" s="39"/>
      <c r="B16" s="51" t="s">
        <v>430</v>
      </c>
      <c r="C16" s="53">
        <v>10785</v>
      </c>
      <c r="D16" s="53"/>
      <c r="E16" s="23"/>
      <c r="F16" s="23"/>
      <c r="G16" s="80" t="s">
        <v>216</v>
      </c>
      <c r="H16" s="80"/>
      <c r="I16" s="23"/>
    </row>
    <row r="17" spans="1:9">
      <c r="A17" s="39"/>
      <c r="B17" s="51"/>
      <c r="C17" s="53"/>
      <c r="D17" s="53"/>
      <c r="E17" s="23"/>
      <c r="F17" s="23"/>
      <c r="G17" s="80"/>
      <c r="H17" s="80"/>
      <c r="I17" s="23"/>
    </row>
    <row r="18" spans="1:9">
      <c r="A18" s="39"/>
      <c r="B18" s="56" t="s">
        <v>431</v>
      </c>
      <c r="C18" s="100">
        <v>582</v>
      </c>
      <c r="D18" s="100"/>
      <c r="E18" s="28"/>
      <c r="F18" s="28"/>
      <c r="G18" s="58">
        <v>3099</v>
      </c>
      <c r="H18" s="58"/>
      <c r="I18" s="28"/>
    </row>
    <row r="19" spans="1:9">
      <c r="A19" s="39"/>
      <c r="B19" s="56"/>
      <c r="C19" s="100"/>
      <c r="D19" s="100"/>
      <c r="E19" s="28"/>
      <c r="F19" s="28"/>
      <c r="G19" s="58"/>
      <c r="H19" s="58"/>
      <c r="I19" s="28"/>
    </row>
    <row r="20" spans="1:9">
      <c r="A20" s="39"/>
      <c r="B20" s="51" t="s">
        <v>432</v>
      </c>
      <c r="C20" s="53">
        <v>4387</v>
      </c>
      <c r="D20" s="53"/>
      <c r="E20" s="23"/>
      <c r="F20" s="23"/>
      <c r="G20" s="55">
        <v>3522</v>
      </c>
      <c r="H20" s="55"/>
      <c r="I20" s="23"/>
    </row>
    <row r="21" spans="1:9" ht="15.75" thickBot="1">
      <c r="A21" s="39"/>
      <c r="B21" s="51"/>
      <c r="C21" s="136"/>
      <c r="D21" s="136"/>
      <c r="E21" s="84"/>
      <c r="F21" s="23"/>
      <c r="G21" s="85"/>
      <c r="H21" s="85"/>
      <c r="I21" s="84"/>
    </row>
    <row r="22" spans="1:9">
      <c r="A22" s="39"/>
      <c r="B22" s="81" t="s">
        <v>166</v>
      </c>
      <c r="C22" s="102" t="s">
        <v>215</v>
      </c>
      <c r="D22" s="116">
        <v>56625</v>
      </c>
      <c r="E22" s="90"/>
      <c r="F22" s="28"/>
      <c r="G22" s="86" t="s">
        <v>215</v>
      </c>
      <c r="H22" s="92">
        <v>55552</v>
      </c>
      <c r="I22" s="90"/>
    </row>
    <row r="23" spans="1:9" ht="15.75" thickBot="1">
      <c r="A23" s="39"/>
      <c r="B23" s="81"/>
      <c r="C23" s="103"/>
      <c r="D23" s="117"/>
      <c r="E23" s="91"/>
      <c r="F23" s="28"/>
      <c r="G23" s="87"/>
      <c r="H23" s="93"/>
      <c r="I23" s="91"/>
    </row>
    <row r="24" spans="1:9" ht="15.75" thickTop="1"/>
  </sheetData>
  <mergeCells count="53">
    <mergeCell ref="H22:H23"/>
    <mergeCell ref="I22:I23"/>
    <mergeCell ref="A1:A2"/>
    <mergeCell ref="B1:I1"/>
    <mergeCell ref="B2:I2"/>
    <mergeCell ref="B3:I3"/>
    <mergeCell ref="A4:A23"/>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1.5703125" bestFit="1" customWidth="1"/>
    <col min="3" max="3" width="2" customWidth="1"/>
    <col min="4" max="4" width="6.5703125" customWidth="1"/>
    <col min="7" max="7" width="2" customWidth="1"/>
    <col min="8" max="8" width="6.5703125" customWidth="1"/>
  </cols>
  <sheetData>
    <row r="1" spans="1:9" ht="15" customHeight="1">
      <c r="A1" s="8" t="s">
        <v>433</v>
      </c>
      <c r="B1" s="8" t="s">
        <v>1</v>
      </c>
      <c r="C1" s="8"/>
      <c r="D1" s="8"/>
      <c r="E1" s="8"/>
      <c r="F1" s="8"/>
      <c r="G1" s="8"/>
      <c r="H1" s="8"/>
      <c r="I1" s="8"/>
    </row>
    <row r="2" spans="1:9" ht="15" customHeight="1">
      <c r="A2" s="8"/>
      <c r="B2" s="8" t="s">
        <v>2</v>
      </c>
      <c r="C2" s="8"/>
      <c r="D2" s="8"/>
      <c r="E2" s="8"/>
      <c r="F2" s="8"/>
      <c r="G2" s="8"/>
      <c r="H2" s="8"/>
      <c r="I2" s="8"/>
    </row>
    <row r="3" spans="1:9" ht="30">
      <c r="A3" s="3" t="s">
        <v>434</v>
      </c>
      <c r="B3" s="38" t="s">
        <v>6</v>
      </c>
      <c r="C3" s="38"/>
      <c r="D3" s="38"/>
      <c r="E3" s="38"/>
      <c r="F3" s="38"/>
      <c r="G3" s="38"/>
      <c r="H3" s="38"/>
      <c r="I3" s="38"/>
    </row>
    <row r="4" spans="1:9" ht="15" customHeight="1">
      <c r="A4" s="39" t="s">
        <v>433</v>
      </c>
      <c r="B4" s="38" t="s">
        <v>6</v>
      </c>
      <c r="C4" s="38"/>
      <c r="D4" s="38"/>
      <c r="E4" s="38"/>
      <c r="F4" s="38"/>
      <c r="G4" s="38"/>
      <c r="H4" s="38"/>
      <c r="I4" s="38"/>
    </row>
    <row r="5" spans="1:9">
      <c r="A5" s="39"/>
      <c r="B5" s="40" t="s">
        <v>433</v>
      </c>
      <c r="C5" s="40"/>
      <c r="D5" s="40"/>
      <c r="E5" s="40"/>
      <c r="F5" s="40"/>
      <c r="G5" s="40"/>
      <c r="H5" s="40"/>
      <c r="I5" s="40"/>
    </row>
    <row r="6" spans="1:9">
      <c r="A6" s="39"/>
      <c r="B6" s="28" t="s">
        <v>435</v>
      </c>
      <c r="C6" s="28"/>
      <c r="D6" s="28"/>
      <c r="E6" s="28"/>
      <c r="F6" s="28"/>
      <c r="G6" s="28"/>
      <c r="H6" s="28"/>
      <c r="I6" s="28"/>
    </row>
    <row r="7" spans="1:9">
      <c r="A7" s="39"/>
      <c r="B7" s="73"/>
      <c r="C7" s="73"/>
      <c r="D7" s="73"/>
      <c r="E7" s="73"/>
      <c r="F7" s="73"/>
      <c r="G7" s="73"/>
      <c r="H7" s="73"/>
      <c r="I7" s="73"/>
    </row>
    <row r="8" spans="1:9">
      <c r="A8" s="39"/>
      <c r="B8" s="19"/>
      <c r="C8" s="19"/>
      <c r="D8" s="19"/>
      <c r="E8" s="19"/>
      <c r="F8" s="19"/>
      <c r="G8" s="19"/>
      <c r="H8" s="19"/>
      <c r="I8" s="19"/>
    </row>
    <row r="9" spans="1:9">
      <c r="A9" s="39"/>
      <c r="B9" s="13"/>
      <c r="C9" s="13"/>
      <c r="D9" s="13"/>
      <c r="E9" s="13"/>
      <c r="F9" s="13"/>
      <c r="G9" s="13"/>
      <c r="H9" s="13"/>
      <c r="I9" s="13"/>
    </row>
    <row r="10" spans="1:9" ht="15.75" thickBot="1">
      <c r="A10" s="39"/>
      <c r="B10" s="133"/>
      <c r="C10" s="21" t="s">
        <v>292</v>
      </c>
      <c r="D10" s="21"/>
      <c r="E10" s="21"/>
      <c r="F10" s="21"/>
      <c r="G10" s="21"/>
      <c r="H10" s="21"/>
      <c r="I10" s="21"/>
    </row>
    <row r="11" spans="1:9" ht="15.75" thickBot="1">
      <c r="A11" s="39"/>
      <c r="B11" s="133"/>
      <c r="C11" s="22">
        <v>2013</v>
      </c>
      <c r="D11" s="22"/>
      <c r="E11" s="22"/>
      <c r="F11" s="12"/>
      <c r="G11" s="22">
        <v>2012</v>
      </c>
      <c r="H11" s="22"/>
      <c r="I11" s="22"/>
    </row>
    <row r="12" spans="1:9">
      <c r="A12" s="39"/>
      <c r="B12" s="133"/>
      <c r="C12" s="50" t="s">
        <v>210</v>
      </c>
      <c r="D12" s="50"/>
      <c r="E12" s="50"/>
      <c r="F12" s="50"/>
      <c r="G12" s="50"/>
      <c r="H12" s="50"/>
      <c r="I12" s="50"/>
    </row>
    <row r="13" spans="1:9">
      <c r="A13" s="39"/>
      <c r="B13" s="51" t="s">
        <v>436</v>
      </c>
      <c r="C13" s="52" t="s">
        <v>215</v>
      </c>
      <c r="D13" s="53">
        <v>53875</v>
      </c>
      <c r="E13" s="23"/>
      <c r="F13" s="23"/>
      <c r="G13" s="54" t="s">
        <v>215</v>
      </c>
      <c r="H13" s="55">
        <v>64636</v>
      </c>
      <c r="I13" s="23"/>
    </row>
    <row r="14" spans="1:9">
      <c r="A14" s="39"/>
      <c r="B14" s="51"/>
      <c r="C14" s="52"/>
      <c r="D14" s="53"/>
      <c r="E14" s="23"/>
      <c r="F14" s="23"/>
      <c r="G14" s="54"/>
      <c r="H14" s="55"/>
      <c r="I14" s="23"/>
    </row>
    <row r="15" spans="1:9">
      <c r="A15" s="39"/>
      <c r="B15" s="56" t="s">
        <v>437</v>
      </c>
      <c r="C15" s="57">
        <v>5354</v>
      </c>
      <c r="D15" s="57"/>
      <c r="E15" s="28"/>
      <c r="F15" s="28"/>
      <c r="G15" s="58">
        <v>4994</v>
      </c>
      <c r="H15" s="58"/>
      <c r="I15" s="28"/>
    </row>
    <row r="16" spans="1:9">
      <c r="A16" s="39"/>
      <c r="B16" s="56"/>
      <c r="C16" s="57"/>
      <c r="D16" s="57"/>
      <c r="E16" s="28"/>
      <c r="F16" s="28"/>
      <c r="G16" s="58"/>
      <c r="H16" s="58"/>
      <c r="I16" s="28"/>
    </row>
    <row r="17" spans="1:9">
      <c r="A17" s="39"/>
      <c r="B17" s="51" t="s">
        <v>438</v>
      </c>
      <c r="C17" s="53">
        <v>1504</v>
      </c>
      <c r="D17" s="53"/>
      <c r="E17" s="23"/>
      <c r="F17" s="23"/>
      <c r="G17" s="55">
        <v>1225</v>
      </c>
      <c r="H17" s="55"/>
      <c r="I17" s="23"/>
    </row>
    <row r="18" spans="1:9">
      <c r="A18" s="39"/>
      <c r="B18" s="51"/>
      <c r="C18" s="53"/>
      <c r="D18" s="53"/>
      <c r="E18" s="23"/>
      <c r="F18" s="23"/>
      <c r="G18" s="55"/>
      <c r="H18" s="55"/>
      <c r="I18" s="23"/>
    </row>
    <row r="19" spans="1:9">
      <c r="A19" s="39"/>
      <c r="B19" s="56" t="s">
        <v>42</v>
      </c>
      <c r="C19" s="100">
        <v>455</v>
      </c>
      <c r="D19" s="100"/>
      <c r="E19" s="28"/>
      <c r="F19" s="28"/>
      <c r="G19" s="82">
        <v>299</v>
      </c>
      <c r="H19" s="82"/>
      <c r="I19" s="28"/>
    </row>
    <row r="20" spans="1:9" ht="15.75" thickBot="1">
      <c r="A20" s="39"/>
      <c r="B20" s="56"/>
      <c r="C20" s="134"/>
      <c r="D20" s="134"/>
      <c r="E20" s="61"/>
      <c r="F20" s="28"/>
      <c r="G20" s="95"/>
      <c r="H20" s="95"/>
      <c r="I20" s="61"/>
    </row>
    <row r="21" spans="1:9">
      <c r="A21" s="39"/>
      <c r="B21" s="63" t="s">
        <v>166</v>
      </c>
      <c r="C21" s="64" t="s">
        <v>215</v>
      </c>
      <c r="D21" s="66">
        <v>61188</v>
      </c>
      <c r="E21" s="24"/>
      <c r="F21" s="23"/>
      <c r="G21" s="69" t="s">
        <v>215</v>
      </c>
      <c r="H21" s="71">
        <v>71154</v>
      </c>
      <c r="I21" s="24"/>
    </row>
    <row r="22" spans="1:9" ht="15.75" thickBot="1">
      <c r="A22" s="39"/>
      <c r="B22" s="63"/>
      <c r="C22" s="65"/>
      <c r="D22" s="67"/>
      <c r="E22" s="68"/>
      <c r="F22" s="23"/>
      <c r="G22" s="70"/>
      <c r="H22" s="72"/>
      <c r="I22" s="68"/>
    </row>
    <row r="23" spans="1:9" ht="15.75" thickTop="1"/>
  </sheetData>
  <mergeCells count="49">
    <mergeCell ref="B7:I7"/>
    <mergeCell ref="H21:H22"/>
    <mergeCell ref="I21:I22"/>
    <mergeCell ref="A1:A2"/>
    <mergeCell ref="B1:I1"/>
    <mergeCell ref="B2:I2"/>
    <mergeCell ref="B3:I3"/>
    <mergeCell ref="A4:A22"/>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B10:B12"/>
    <mergeCell ref="C10:I10"/>
    <mergeCell ref="C11:E11"/>
    <mergeCell ref="G11:I11"/>
    <mergeCell ref="C12: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28515625" bestFit="1" customWidth="1"/>
    <col min="2" max="2" width="36.5703125" customWidth="1"/>
    <col min="3" max="3" width="3.42578125" customWidth="1"/>
    <col min="4" max="4" width="11.42578125" customWidth="1"/>
    <col min="5" max="6" width="15.85546875" customWidth="1"/>
    <col min="7" max="7" width="3.42578125" customWidth="1"/>
    <col min="8" max="8" width="11.42578125" customWidth="1"/>
    <col min="9" max="9" width="15.85546875" customWidth="1"/>
  </cols>
  <sheetData>
    <row r="1" spans="1:9" ht="15" customHeight="1">
      <c r="A1" s="8" t="s">
        <v>439</v>
      </c>
      <c r="B1" s="8" t="s">
        <v>1</v>
      </c>
      <c r="C1" s="8"/>
      <c r="D1" s="8"/>
      <c r="E1" s="8"/>
      <c r="F1" s="8"/>
      <c r="G1" s="8"/>
      <c r="H1" s="8"/>
      <c r="I1" s="8"/>
    </row>
    <row r="2" spans="1:9" ht="15" customHeight="1">
      <c r="A2" s="8"/>
      <c r="B2" s="8" t="s">
        <v>2</v>
      </c>
      <c r="C2" s="8"/>
      <c r="D2" s="8"/>
      <c r="E2" s="8"/>
      <c r="F2" s="8"/>
      <c r="G2" s="8"/>
      <c r="H2" s="8"/>
      <c r="I2" s="8"/>
    </row>
    <row r="3" spans="1:9" ht="15" customHeight="1">
      <c r="A3" s="3" t="s">
        <v>440</v>
      </c>
      <c r="B3" s="38" t="s">
        <v>6</v>
      </c>
      <c r="C3" s="38"/>
      <c r="D3" s="38"/>
      <c r="E3" s="38"/>
      <c r="F3" s="38"/>
      <c r="G3" s="38"/>
      <c r="H3" s="38"/>
      <c r="I3" s="38"/>
    </row>
    <row r="4" spans="1:9" ht="15" customHeight="1">
      <c r="A4" s="39" t="s">
        <v>441</v>
      </c>
      <c r="B4" s="38" t="s">
        <v>6</v>
      </c>
      <c r="C4" s="38"/>
      <c r="D4" s="38"/>
      <c r="E4" s="38"/>
      <c r="F4" s="38"/>
      <c r="G4" s="38"/>
      <c r="H4" s="38"/>
      <c r="I4" s="38"/>
    </row>
    <row r="5" spans="1:9">
      <c r="A5" s="39"/>
      <c r="B5" s="40" t="s">
        <v>441</v>
      </c>
      <c r="C5" s="40"/>
      <c r="D5" s="40"/>
      <c r="E5" s="40"/>
      <c r="F5" s="40"/>
      <c r="G5" s="40"/>
      <c r="H5" s="40"/>
      <c r="I5" s="40"/>
    </row>
    <row r="6" spans="1:9">
      <c r="A6" s="39"/>
      <c r="B6" s="28" t="s">
        <v>442</v>
      </c>
      <c r="C6" s="28"/>
      <c r="D6" s="28"/>
      <c r="E6" s="28"/>
      <c r="F6" s="28"/>
      <c r="G6" s="28"/>
      <c r="H6" s="28"/>
      <c r="I6" s="28"/>
    </row>
    <row r="7" spans="1:9">
      <c r="A7" s="39"/>
      <c r="B7" s="73"/>
      <c r="C7" s="73"/>
      <c r="D7" s="73"/>
      <c r="E7" s="73"/>
      <c r="F7" s="73"/>
      <c r="G7" s="73"/>
      <c r="H7" s="73"/>
      <c r="I7" s="73"/>
    </row>
    <row r="8" spans="1:9">
      <c r="A8" s="39"/>
      <c r="B8" s="19"/>
      <c r="C8" s="19"/>
      <c r="D8" s="19"/>
      <c r="E8" s="19"/>
      <c r="F8" s="19"/>
      <c r="G8" s="19"/>
      <c r="H8" s="19"/>
      <c r="I8" s="19"/>
    </row>
    <row r="9" spans="1:9">
      <c r="A9" s="39"/>
      <c r="B9" s="13"/>
      <c r="C9" s="13"/>
      <c r="D9" s="13"/>
      <c r="E9" s="13"/>
      <c r="F9" s="13"/>
      <c r="G9" s="13"/>
      <c r="H9" s="13"/>
      <c r="I9" s="13"/>
    </row>
    <row r="10" spans="1:9" ht="15.75" thickBot="1">
      <c r="A10" s="39"/>
      <c r="B10" s="133"/>
      <c r="C10" s="21" t="s">
        <v>292</v>
      </c>
      <c r="D10" s="21"/>
      <c r="E10" s="21"/>
      <c r="F10" s="21"/>
      <c r="G10" s="21"/>
      <c r="H10" s="21"/>
      <c r="I10" s="21"/>
    </row>
    <row r="11" spans="1:9" ht="15.75" thickBot="1">
      <c r="A11" s="39"/>
      <c r="B11" s="133"/>
      <c r="C11" s="22">
        <v>2013</v>
      </c>
      <c r="D11" s="22"/>
      <c r="E11" s="22"/>
      <c r="F11" s="12"/>
      <c r="G11" s="22">
        <v>2012</v>
      </c>
      <c r="H11" s="22"/>
      <c r="I11" s="22"/>
    </row>
    <row r="12" spans="1:9">
      <c r="A12" s="39"/>
      <c r="B12" s="133"/>
      <c r="C12" s="50" t="s">
        <v>210</v>
      </c>
      <c r="D12" s="50"/>
      <c r="E12" s="50"/>
      <c r="F12" s="50"/>
      <c r="G12" s="50"/>
      <c r="H12" s="50"/>
      <c r="I12" s="50"/>
    </row>
    <row r="13" spans="1:9">
      <c r="A13" s="39"/>
      <c r="B13" s="51" t="s">
        <v>443</v>
      </c>
      <c r="C13" s="52" t="s">
        <v>215</v>
      </c>
      <c r="D13" s="53">
        <v>16337</v>
      </c>
      <c r="E13" s="23"/>
      <c r="F13" s="23"/>
      <c r="G13" s="54" t="s">
        <v>215</v>
      </c>
      <c r="H13" s="55">
        <v>7622</v>
      </c>
      <c r="I13" s="23"/>
    </row>
    <row r="14" spans="1:9">
      <c r="A14" s="39"/>
      <c r="B14" s="51"/>
      <c r="C14" s="52"/>
      <c r="D14" s="53"/>
      <c r="E14" s="23"/>
      <c r="F14" s="23"/>
      <c r="G14" s="54"/>
      <c r="H14" s="55"/>
      <c r="I14" s="23"/>
    </row>
    <row r="15" spans="1:9">
      <c r="A15" s="39"/>
      <c r="B15" s="56" t="s">
        <v>444</v>
      </c>
      <c r="C15" s="57">
        <v>5627</v>
      </c>
      <c r="D15" s="57"/>
      <c r="E15" s="28"/>
      <c r="F15" s="28"/>
      <c r="G15" s="58">
        <v>6718</v>
      </c>
      <c r="H15" s="58"/>
      <c r="I15" s="28"/>
    </row>
    <row r="16" spans="1:9">
      <c r="A16" s="39"/>
      <c r="B16" s="56"/>
      <c r="C16" s="57"/>
      <c r="D16" s="57"/>
      <c r="E16" s="28"/>
      <c r="F16" s="28"/>
      <c r="G16" s="58"/>
      <c r="H16" s="58"/>
      <c r="I16" s="28"/>
    </row>
    <row r="17" spans="1:9">
      <c r="A17" s="39"/>
      <c r="B17" s="51" t="s">
        <v>91</v>
      </c>
      <c r="C17" s="53">
        <v>1633</v>
      </c>
      <c r="D17" s="53"/>
      <c r="E17" s="23"/>
      <c r="F17" s="23"/>
      <c r="G17" s="55">
        <v>1411</v>
      </c>
      <c r="H17" s="55"/>
      <c r="I17" s="23"/>
    </row>
    <row r="18" spans="1:9">
      <c r="A18" s="39"/>
      <c r="B18" s="51"/>
      <c r="C18" s="53"/>
      <c r="D18" s="53"/>
      <c r="E18" s="23"/>
      <c r="F18" s="23"/>
      <c r="G18" s="55"/>
      <c r="H18" s="55"/>
      <c r="I18" s="23"/>
    </row>
    <row r="19" spans="1:9">
      <c r="A19" s="39"/>
      <c r="B19" s="56" t="s">
        <v>97</v>
      </c>
      <c r="C19" s="100">
        <v>211</v>
      </c>
      <c r="D19" s="100"/>
      <c r="E19" s="28"/>
      <c r="F19" s="28"/>
      <c r="G19" s="82">
        <v>239</v>
      </c>
      <c r="H19" s="82"/>
      <c r="I19" s="28"/>
    </row>
    <row r="20" spans="1:9" ht="15.75" thickBot="1">
      <c r="A20" s="39"/>
      <c r="B20" s="56"/>
      <c r="C20" s="134"/>
      <c r="D20" s="134"/>
      <c r="E20" s="61"/>
      <c r="F20" s="28"/>
      <c r="G20" s="95"/>
      <c r="H20" s="95"/>
      <c r="I20" s="61"/>
    </row>
    <row r="21" spans="1:9">
      <c r="A21" s="39"/>
      <c r="B21" s="63" t="s">
        <v>166</v>
      </c>
      <c r="C21" s="64" t="s">
        <v>215</v>
      </c>
      <c r="D21" s="66">
        <v>23808</v>
      </c>
      <c r="E21" s="24"/>
      <c r="F21" s="23"/>
      <c r="G21" s="69" t="s">
        <v>215</v>
      </c>
      <c r="H21" s="71">
        <v>15990</v>
      </c>
      <c r="I21" s="24"/>
    </row>
    <row r="22" spans="1:9" ht="15.75" thickBot="1">
      <c r="A22" s="39"/>
      <c r="B22" s="63"/>
      <c r="C22" s="65"/>
      <c r="D22" s="67"/>
      <c r="E22" s="68"/>
      <c r="F22" s="23"/>
      <c r="G22" s="70"/>
      <c r="H22" s="72"/>
      <c r="I22" s="68"/>
    </row>
    <row r="23" spans="1:9" ht="15.75" thickTop="1">
      <c r="A23" s="39"/>
      <c r="B23" s="28" t="s">
        <v>445</v>
      </c>
      <c r="C23" s="28"/>
      <c r="D23" s="28"/>
      <c r="E23" s="28"/>
      <c r="F23" s="28"/>
      <c r="G23" s="28"/>
      <c r="H23" s="28"/>
      <c r="I23" s="28"/>
    </row>
  </sheetData>
  <mergeCells count="50">
    <mergeCell ref="B7:I7"/>
    <mergeCell ref="B23:I23"/>
    <mergeCell ref="H21:H22"/>
    <mergeCell ref="I21:I22"/>
    <mergeCell ref="A1:A2"/>
    <mergeCell ref="B1:I1"/>
    <mergeCell ref="B2:I2"/>
    <mergeCell ref="B3:I3"/>
    <mergeCell ref="A4:A23"/>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B10:B12"/>
    <mergeCell ref="C10:I10"/>
    <mergeCell ref="C11:E11"/>
    <mergeCell ref="G11:I11"/>
    <mergeCell ref="C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5703125" bestFit="1" customWidth="1"/>
  </cols>
  <sheetData>
    <row r="1" spans="1:4" ht="15" customHeight="1">
      <c r="A1" s="8" t="s">
        <v>33</v>
      </c>
      <c r="B1" s="8" t="s">
        <v>1</v>
      </c>
      <c r="C1" s="8"/>
      <c r="D1" s="8"/>
    </row>
    <row r="2" spans="1:4">
      <c r="A2" s="8"/>
      <c r="B2" s="1" t="s">
        <v>2</v>
      </c>
      <c r="C2" s="1" t="s">
        <v>34</v>
      </c>
      <c r="D2" s="1" t="s">
        <v>35</v>
      </c>
    </row>
    <row r="3" spans="1:4">
      <c r="A3" s="3" t="s">
        <v>36</v>
      </c>
      <c r="B3" s="4" t="s">
        <v>6</v>
      </c>
      <c r="C3" s="4" t="s">
        <v>6</v>
      </c>
      <c r="D3" s="4" t="s">
        <v>6</v>
      </c>
    </row>
    <row r="4" spans="1:4">
      <c r="A4" s="2" t="s">
        <v>37</v>
      </c>
      <c r="B4" s="7">
        <v>267229000</v>
      </c>
      <c r="C4" s="7">
        <v>260782000</v>
      </c>
      <c r="D4" s="7">
        <v>245426000</v>
      </c>
    </row>
    <row r="5" spans="1:4">
      <c r="A5" s="2" t="s">
        <v>38</v>
      </c>
      <c r="B5" s="6">
        <v>18686000</v>
      </c>
      <c r="C5" s="6">
        <v>14203000</v>
      </c>
      <c r="D5" s="6">
        <v>14052000</v>
      </c>
    </row>
    <row r="6" spans="1:4">
      <c r="A6" s="2" t="s">
        <v>39</v>
      </c>
      <c r="B6" s="6">
        <v>20668000</v>
      </c>
      <c r="C6" s="6">
        <v>17962000</v>
      </c>
      <c r="D6" s="6">
        <v>18111000</v>
      </c>
    </row>
    <row r="7" spans="1:4">
      <c r="A7" s="2" t="s">
        <v>40</v>
      </c>
      <c r="B7" s="6">
        <v>403099000</v>
      </c>
      <c r="C7" s="6">
        <v>384784000</v>
      </c>
      <c r="D7" s="6">
        <v>349036000</v>
      </c>
    </row>
    <row r="8" spans="1:4">
      <c r="A8" s="2" t="s">
        <v>41</v>
      </c>
      <c r="B8" s="6">
        <v>4774000</v>
      </c>
      <c r="C8" s="6">
        <v>4573000</v>
      </c>
      <c r="D8" s="6">
        <v>4356000</v>
      </c>
    </row>
    <row r="9" spans="1:4">
      <c r="A9" s="2" t="s">
        <v>42</v>
      </c>
      <c r="B9" s="6">
        <v>9851000</v>
      </c>
      <c r="C9" s="6">
        <v>9205000</v>
      </c>
      <c r="D9" s="6">
        <v>7812000</v>
      </c>
    </row>
    <row r="10" spans="1:4">
      <c r="A10" s="2" t="s">
        <v>43</v>
      </c>
      <c r="B10" s="6">
        <v>724307000</v>
      </c>
      <c r="C10" s="6">
        <v>691509000</v>
      </c>
      <c r="D10" s="6">
        <v>638793000</v>
      </c>
    </row>
    <row r="11" spans="1:4">
      <c r="A11" s="3" t="s">
        <v>44</v>
      </c>
      <c r="B11" s="4" t="s">
        <v>6</v>
      </c>
      <c r="C11" s="4" t="s">
        <v>6</v>
      </c>
      <c r="D11" s="4" t="s">
        <v>6</v>
      </c>
    </row>
    <row r="12" spans="1:4">
      <c r="A12" s="2" t="s">
        <v>45</v>
      </c>
      <c r="B12" s="6">
        <v>113567000</v>
      </c>
      <c r="C12" s="6">
        <v>101852000</v>
      </c>
      <c r="D12" s="6">
        <v>106404000</v>
      </c>
    </row>
    <row r="13" spans="1:4">
      <c r="A13" s="2" t="s">
        <v>46</v>
      </c>
      <c r="B13" s="6">
        <v>9469000</v>
      </c>
      <c r="C13" s="6">
        <v>8226000</v>
      </c>
      <c r="D13" s="6">
        <v>8024000</v>
      </c>
    </row>
    <row r="14" spans="1:4">
      <c r="A14" s="2" t="s">
        <v>40</v>
      </c>
      <c r="B14" s="6">
        <v>403099000</v>
      </c>
      <c r="C14" s="6">
        <v>384784000</v>
      </c>
      <c r="D14" s="6">
        <v>349036000</v>
      </c>
    </row>
    <row r="15" spans="1:4">
      <c r="A15" s="2" t="s">
        <v>41</v>
      </c>
      <c r="B15" s="6">
        <v>3678000</v>
      </c>
      <c r="C15" s="6">
        <v>3505000</v>
      </c>
      <c r="D15" s="6">
        <v>3466000</v>
      </c>
    </row>
    <row r="16" spans="1:4">
      <c r="A16" s="2" t="s">
        <v>47</v>
      </c>
      <c r="B16" s="6">
        <v>529813000</v>
      </c>
      <c r="C16" s="6">
        <v>498367000</v>
      </c>
      <c r="D16" s="6">
        <v>466930000</v>
      </c>
    </row>
    <row r="17" spans="1:4">
      <c r="A17" s="2" t="s">
        <v>48</v>
      </c>
      <c r="B17" s="6">
        <v>194494000</v>
      </c>
      <c r="C17" s="6">
        <v>193142000</v>
      </c>
      <c r="D17" s="6">
        <v>171863000</v>
      </c>
    </row>
    <row r="18" spans="1:4">
      <c r="A18" s="3" t="s">
        <v>49</v>
      </c>
      <c r="B18" s="4" t="s">
        <v>6</v>
      </c>
      <c r="C18" s="4" t="s">
        <v>6</v>
      </c>
      <c r="D18" s="4" t="s">
        <v>6</v>
      </c>
    </row>
    <row r="19" spans="1:4">
      <c r="A19" s="2" t="s">
        <v>50</v>
      </c>
      <c r="B19" s="6">
        <v>42537000</v>
      </c>
      <c r="C19" s="6">
        <v>27189000</v>
      </c>
      <c r="D19" s="6">
        <v>12939000</v>
      </c>
    </row>
    <row r="20" spans="1:4">
      <c r="A20" s="2" t="s">
        <v>51</v>
      </c>
      <c r="B20" s="6">
        <v>-2547000</v>
      </c>
      <c r="C20" s="6">
        <v>-1540000</v>
      </c>
      <c r="D20" s="6">
        <v>-1306000</v>
      </c>
    </row>
    <row r="21" spans="1:4">
      <c r="A21" s="2" t="s">
        <v>52</v>
      </c>
      <c r="B21" s="4">
        <v>0</v>
      </c>
      <c r="C21" s="6">
        <v>526000</v>
      </c>
      <c r="D21" s="4">
        <v>0</v>
      </c>
    </row>
    <row r="22" spans="1:4">
      <c r="A22" s="2" t="s">
        <v>53</v>
      </c>
      <c r="B22" s="6">
        <v>-1780000</v>
      </c>
      <c r="C22" s="6">
        <v>-1989000</v>
      </c>
      <c r="D22" s="6">
        <v>2442000</v>
      </c>
    </row>
    <row r="23" spans="1:4">
      <c r="A23" s="2" t="s">
        <v>54</v>
      </c>
      <c r="B23" s="6">
        <v>-634000</v>
      </c>
      <c r="C23" s="6">
        <v>-212000</v>
      </c>
      <c r="D23" s="6">
        <v>-269000</v>
      </c>
    </row>
    <row r="24" spans="1:4">
      <c r="A24" s="2" t="s">
        <v>55</v>
      </c>
      <c r="B24" s="6">
        <v>-37576000</v>
      </c>
      <c r="C24" s="6">
        <v>-23974000</v>
      </c>
      <c r="D24" s="6">
        <v>-13806000</v>
      </c>
    </row>
    <row r="25" spans="1:4">
      <c r="A25" s="2" t="s">
        <v>56</v>
      </c>
      <c r="B25" s="6">
        <v>156918000</v>
      </c>
      <c r="C25" s="6">
        <v>169168000</v>
      </c>
      <c r="D25" s="6">
        <v>158057000</v>
      </c>
    </row>
    <row r="26" spans="1:4">
      <c r="A26" s="2" t="s">
        <v>57</v>
      </c>
      <c r="B26" s="6">
        <v>44317000</v>
      </c>
      <c r="C26" s="6">
        <v>48481000</v>
      </c>
      <c r="D26" s="6">
        <v>47661000</v>
      </c>
    </row>
    <row r="27" spans="1:4">
      <c r="A27" s="2" t="s">
        <v>58</v>
      </c>
      <c r="B27" s="7">
        <v>112601000</v>
      </c>
      <c r="C27" s="7">
        <v>120687000</v>
      </c>
      <c r="D27" s="7">
        <v>110396000</v>
      </c>
    </row>
    <row r="28" spans="1:4">
      <c r="A28" s="2" t="s">
        <v>59</v>
      </c>
      <c r="B28" s="9">
        <v>1.92</v>
      </c>
      <c r="C28" s="9">
        <v>2.08</v>
      </c>
      <c r="D28" s="9">
        <v>1.86</v>
      </c>
    </row>
    <row r="29" spans="1:4">
      <c r="A29" s="2" t="s">
        <v>60</v>
      </c>
      <c r="B29" s="9">
        <v>1.91</v>
      </c>
      <c r="C29" s="9">
        <v>2.0699999999999998</v>
      </c>
      <c r="D29" s="9">
        <v>1.85</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4"/>
  <sheetViews>
    <sheetView showGridLines="0" workbookViewId="0"/>
  </sheetViews>
  <sheetFormatPr defaultRowHeight="15"/>
  <cols>
    <col min="1" max="1" width="24.42578125" bestFit="1" customWidth="1"/>
    <col min="2" max="3" width="36.5703125" bestFit="1" customWidth="1"/>
    <col min="4" max="4" width="22.42578125" customWidth="1"/>
    <col min="5" max="6" width="27.140625" customWidth="1"/>
    <col min="7" max="7" width="5.85546875" customWidth="1"/>
    <col min="8" max="8" width="22.42578125" customWidth="1"/>
    <col min="9" max="9" width="4.5703125" customWidth="1"/>
    <col min="10" max="10" width="27.140625" customWidth="1"/>
    <col min="11" max="11" width="5.85546875" customWidth="1"/>
    <col min="12" max="12" width="22.42578125" customWidth="1"/>
    <col min="13" max="14" width="27.140625" customWidth="1"/>
    <col min="15" max="15" width="5.85546875" customWidth="1"/>
    <col min="16" max="16" width="16.42578125" customWidth="1"/>
    <col min="17" max="18" width="27.140625" customWidth="1"/>
    <col min="19" max="19" width="5.85546875" customWidth="1"/>
    <col min="20" max="20" width="22.42578125" customWidth="1"/>
    <col min="21" max="21" width="4.5703125" customWidth="1"/>
  </cols>
  <sheetData>
    <row r="1" spans="1:21" ht="15" customHeight="1">
      <c r="A1" s="8" t="s">
        <v>44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447</v>
      </c>
      <c r="B3" s="38" t="s">
        <v>6</v>
      </c>
      <c r="C3" s="38"/>
      <c r="D3" s="38"/>
      <c r="E3" s="38"/>
      <c r="F3" s="38"/>
      <c r="G3" s="38"/>
      <c r="H3" s="38"/>
      <c r="I3" s="38"/>
      <c r="J3" s="38"/>
      <c r="K3" s="38"/>
      <c r="L3" s="38"/>
      <c r="M3" s="38"/>
      <c r="N3" s="38"/>
      <c r="O3" s="38"/>
      <c r="P3" s="38"/>
      <c r="Q3" s="38"/>
      <c r="R3" s="38"/>
      <c r="S3" s="38"/>
      <c r="T3" s="38"/>
      <c r="U3" s="38"/>
    </row>
    <row r="4" spans="1:21" ht="15" customHeight="1">
      <c r="A4" s="39" t="s">
        <v>446</v>
      </c>
      <c r="B4" s="38" t="s">
        <v>6</v>
      </c>
      <c r="C4" s="38"/>
      <c r="D4" s="38"/>
      <c r="E4" s="38"/>
      <c r="F4" s="38"/>
      <c r="G4" s="38"/>
      <c r="H4" s="38"/>
      <c r="I4" s="38"/>
      <c r="J4" s="38"/>
      <c r="K4" s="38"/>
      <c r="L4" s="38"/>
      <c r="M4" s="38"/>
      <c r="N4" s="38"/>
      <c r="O4" s="38"/>
      <c r="P4" s="38"/>
      <c r="Q4" s="38"/>
      <c r="R4" s="38"/>
      <c r="S4" s="38"/>
      <c r="T4" s="38"/>
      <c r="U4" s="38"/>
    </row>
    <row r="5" spans="1:21">
      <c r="A5" s="39"/>
      <c r="B5" s="40" t="s">
        <v>446</v>
      </c>
      <c r="C5" s="40"/>
      <c r="D5" s="40"/>
      <c r="E5" s="40"/>
      <c r="F5" s="40"/>
      <c r="G5" s="40"/>
      <c r="H5" s="40"/>
      <c r="I5" s="40"/>
      <c r="J5" s="40"/>
      <c r="K5" s="40"/>
      <c r="L5" s="40"/>
      <c r="M5" s="40"/>
      <c r="N5" s="40"/>
      <c r="O5" s="40"/>
      <c r="P5" s="40"/>
      <c r="Q5" s="40"/>
      <c r="R5" s="40"/>
      <c r="S5" s="40"/>
      <c r="T5" s="40"/>
      <c r="U5" s="40"/>
    </row>
    <row r="6" spans="1:21">
      <c r="A6" s="39"/>
      <c r="B6" s="28" t="s">
        <v>448</v>
      </c>
      <c r="C6" s="28"/>
      <c r="D6" s="28"/>
      <c r="E6" s="28"/>
      <c r="F6" s="28"/>
      <c r="G6" s="28"/>
      <c r="H6" s="28"/>
      <c r="I6" s="28"/>
      <c r="J6" s="28"/>
      <c r="K6" s="28"/>
      <c r="L6" s="28"/>
      <c r="M6" s="28"/>
      <c r="N6" s="28"/>
      <c r="O6" s="28"/>
      <c r="P6" s="28"/>
      <c r="Q6" s="28"/>
      <c r="R6" s="28"/>
      <c r="S6" s="28"/>
      <c r="T6" s="28"/>
      <c r="U6" s="28"/>
    </row>
    <row r="7" spans="1:21">
      <c r="A7" s="39"/>
      <c r="B7" s="73"/>
      <c r="C7" s="73"/>
      <c r="D7" s="73"/>
      <c r="E7" s="73"/>
      <c r="F7" s="73"/>
      <c r="G7" s="73"/>
      <c r="H7" s="73"/>
      <c r="I7" s="73"/>
      <c r="J7" s="73"/>
      <c r="K7" s="73"/>
      <c r="L7" s="73"/>
      <c r="M7" s="73"/>
      <c r="N7" s="73"/>
      <c r="O7" s="73"/>
      <c r="P7" s="73"/>
      <c r="Q7" s="73"/>
      <c r="R7" s="73"/>
      <c r="S7" s="73"/>
      <c r="T7" s="73"/>
      <c r="U7" s="73"/>
    </row>
    <row r="8" spans="1:21">
      <c r="A8" s="39"/>
      <c r="B8" s="19"/>
      <c r="C8" s="19"/>
      <c r="D8" s="19"/>
      <c r="E8" s="19"/>
      <c r="F8" s="19"/>
      <c r="G8" s="19"/>
      <c r="H8" s="19"/>
      <c r="I8" s="19"/>
    </row>
    <row r="9" spans="1:21">
      <c r="A9" s="39"/>
      <c r="B9" s="13"/>
      <c r="C9" s="13"/>
      <c r="D9" s="13"/>
      <c r="E9" s="13"/>
      <c r="F9" s="13"/>
      <c r="G9" s="13"/>
      <c r="H9" s="13"/>
      <c r="I9" s="13"/>
    </row>
    <row r="10" spans="1:21" ht="15.75" thickBot="1">
      <c r="A10" s="39"/>
      <c r="B10" s="133"/>
      <c r="C10" s="21" t="s">
        <v>292</v>
      </c>
      <c r="D10" s="21"/>
      <c r="E10" s="21"/>
      <c r="F10" s="21"/>
      <c r="G10" s="21"/>
      <c r="H10" s="21"/>
      <c r="I10" s="21"/>
    </row>
    <row r="11" spans="1:21" ht="15.75" thickBot="1">
      <c r="A11" s="39"/>
      <c r="B11" s="133"/>
      <c r="C11" s="22">
        <v>2013</v>
      </c>
      <c r="D11" s="22"/>
      <c r="E11" s="22"/>
      <c r="F11" s="12"/>
      <c r="G11" s="22">
        <v>2012</v>
      </c>
      <c r="H11" s="22"/>
      <c r="I11" s="22"/>
    </row>
    <row r="12" spans="1:21">
      <c r="A12" s="39"/>
      <c r="B12" s="133"/>
      <c r="C12" s="50" t="s">
        <v>210</v>
      </c>
      <c r="D12" s="50"/>
      <c r="E12" s="50"/>
      <c r="F12" s="50"/>
      <c r="G12" s="50"/>
      <c r="H12" s="50"/>
      <c r="I12" s="50"/>
    </row>
    <row r="13" spans="1:21" ht="23.25" customHeight="1">
      <c r="A13" s="39"/>
      <c r="B13" s="54" t="s">
        <v>449</v>
      </c>
      <c r="C13" s="52" t="s">
        <v>215</v>
      </c>
      <c r="D13" s="53">
        <v>400000</v>
      </c>
      <c r="E13" s="23"/>
      <c r="F13" s="23"/>
      <c r="G13" s="54" t="s">
        <v>215</v>
      </c>
      <c r="H13" s="55">
        <v>400000</v>
      </c>
      <c r="I13" s="23"/>
    </row>
    <row r="14" spans="1:21">
      <c r="A14" s="39"/>
      <c r="B14" s="54"/>
      <c r="C14" s="52"/>
      <c r="D14" s="53"/>
      <c r="E14" s="23"/>
      <c r="F14" s="23"/>
      <c r="G14" s="54"/>
      <c r="H14" s="55"/>
      <c r="I14" s="23"/>
    </row>
    <row r="15" spans="1:21" ht="36" customHeight="1">
      <c r="A15" s="39"/>
      <c r="B15" s="42" t="s">
        <v>450</v>
      </c>
      <c r="C15" s="57">
        <v>249572</v>
      </c>
      <c r="D15" s="57"/>
      <c r="E15" s="28"/>
      <c r="F15" s="28"/>
      <c r="G15" s="58">
        <v>249508</v>
      </c>
      <c r="H15" s="58"/>
      <c r="I15" s="28"/>
    </row>
    <row r="16" spans="1:21">
      <c r="A16" s="39"/>
      <c r="B16" s="42"/>
      <c r="C16" s="57"/>
      <c r="D16" s="57"/>
      <c r="E16" s="28"/>
      <c r="F16" s="28"/>
      <c r="G16" s="58"/>
      <c r="H16" s="58"/>
      <c r="I16" s="28"/>
    </row>
    <row r="17" spans="1:21" ht="36" customHeight="1">
      <c r="A17" s="39"/>
      <c r="B17" s="54" t="s">
        <v>451</v>
      </c>
      <c r="C17" s="53">
        <v>138750</v>
      </c>
      <c r="D17" s="53"/>
      <c r="E17" s="23"/>
      <c r="F17" s="23"/>
      <c r="G17" s="55">
        <v>203250</v>
      </c>
      <c r="H17" s="55"/>
      <c r="I17" s="23"/>
    </row>
    <row r="18" spans="1:21">
      <c r="A18" s="39"/>
      <c r="B18" s="54"/>
      <c r="C18" s="53"/>
      <c r="D18" s="53"/>
      <c r="E18" s="23"/>
      <c r="F18" s="23"/>
      <c r="G18" s="55"/>
      <c r="H18" s="55"/>
      <c r="I18" s="23"/>
    </row>
    <row r="19" spans="1:21" ht="23.25" customHeight="1">
      <c r="A19" s="39"/>
      <c r="B19" s="42" t="s">
        <v>452</v>
      </c>
      <c r="C19" s="57">
        <v>3360</v>
      </c>
      <c r="D19" s="57"/>
      <c r="E19" s="28"/>
      <c r="F19" s="28"/>
      <c r="G19" s="82" t="s">
        <v>216</v>
      </c>
      <c r="H19" s="82"/>
      <c r="I19" s="28"/>
    </row>
    <row r="20" spans="1:21">
      <c r="A20" s="39"/>
      <c r="B20" s="42"/>
      <c r="C20" s="57"/>
      <c r="D20" s="57"/>
      <c r="E20" s="28"/>
      <c r="F20" s="28"/>
      <c r="G20" s="82"/>
      <c r="H20" s="82"/>
      <c r="I20" s="28"/>
    </row>
    <row r="21" spans="1:21" ht="23.25" customHeight="1">
      <c r="A21" s="39"/>
      <c r="B21" s="54" t="s">
        <v>453</v>
      </c>
      <c r="C21" s="53">
        <v>1848</v>
      </c>
      <c r="D21" s="53"/>
      <c r="E21" s="23"/>
      <c r="F21" s="23"/>
      <c r="G21" s="55">
        <v>2519</v>
      </c>
      <c r="H21" s="55"/>
      <c r="I21" s="23"/>
    </row>
    <row r="22" spans="1:21">
      <c r="A22" s="39"/>
      <c r="B22" s="54"/>
      <c r="C22" s="53"/>
      <c r="D22" s="53"/>
      <c r="E22" s="23"/>
      <c r="F22" s="23"/>
      <c r="G22" s="55"/>
      <c r="H22" s="55"/>
      <c r="I22" s="23"/>
    </row>
    <row r="23" spans="1:21">
      <c r="A23" s="39"/>
      <c r="B23" s="42" t="s">
        <v>454</v>
      </c>
      <c r="C23" s="100">
        <v>29</v>
      </c>
      <c r="D23" s="100"/>
      <c r="E23" s="28"/>
      <c r="F23" s="28"/>
      <c r="G23" s="82">
        <v>68</v>
      </c>
      <c r="H23" s="82"/>
      <c r="I23" s="28"/>
    </row>
    <row r="24" spans="1:21" ht="15.75" thickBot="1">
      <c r="A24" s="39"/>
      <c r="B24" s="42"/>
      <c r="C24" s="134"/>
      <c r="D24" s="134"/>
      <c r="E24" s="61"/>
      <c r="F24" s="28"/>
      <c r="G24" s="95"/>
      <c r="H24" s="95"/>
      <c r="I24" s="61"/>
    </row>
    <row r="25" spans="1:21">
      <c r="A25" s="39"/>
      <c r="B25" s="63" t="s">
        <v>455</v>
      </c>
      <c r="C25" s="64" t="s">
        <v>215</v>
      </c>
      <c r="D25" s="66">
        <v>793559</v>
      </c>
      <c r="E25" s="24"/>
      <c r="F25" s="23"/>
      <c r="G25" s="69" t="s">
        <v>215</v>
      </c>
      <c r="H25" s="71">
        <v>855345</v>
      </c>
      <c r="I25" s="24"/>
    </row>
    <row r="26" spans="1:21">
      <c r="A26" s="39"/>
      <c r="B26" s="63"/>
      <c r="C26" s="52"/>
      <c r="D26" s="53"/>
      <c r="E26" s="23"/>
      <c r="F26" s="23"/>
      <c r="G26" s="54"/>
      <c r="H26" s="55"/>
      <c r="I26" s="23"/>
    </row>
    <row r="27" spans="1:21">
      <c r="A27" s="39"/>
      <c r="B27" s="56" t="s">
        <v>456</v>
      </c>
      <c r="C27" s="57">
        <v>10088</v>
      </c>
      <c r="D27" s="57"/>
      <c r="E27" s="28"/>
      <c r="F27" s="28"/>
      <c r="G27" s="58">
        <v>8195</v>
      </c>
      <c r="H27" s="58"/>
      <c r="I27" s="28"/>
    </row>
    <row r="28" spans="1:21" ht="15.75" thickBot="1">
      <c r="A28" s="39"/>
      <c r="B28" s="56"/>
      <c r="C28" s="60"/>
      <c r="D28" s="60"/>
      <c r="E28" s="61"/>
      <c r="F28" s="28"/>
      <c r="G28" s="62"/>
      <c r="H28" s="62"/>
      <c r="I28" s="61"/>
    </row>
    <row r="29" spans="1:21">
      <c r="A29" s="39"/>
      <c r="B29" s="63" t="s">
        <v>457</v>
      </c>
      <c r="C29" s="64" t="s">
        <v>215</v>
      </c>
      <c r="D29" s="66">
        <v>783471</v>
      </c>
      <c r="E29" s="24"/>
      <c r="F29" s="23"/>
      <c r="G29" s="69" t="s">
        <v>215</v>
      </c>
      <c r="H29" s="71">
        <v>847150</v>
      </c>
      <c r="I29" s="24"/>
    </row>
    <row r="30" spans="1:21" ht="15.75" thickBot="1">
      <c r="A30" s="39"/>
      <c r="B30" s="63"/>
      <c r="C30" s="65"/>
      <c r="D30" s="67"/>
      <c r="E30" s="68"/>
      <c r="F30" s="23"/>
      <c r="G30" s="70"/>
      <c r="H30" s="72"/>
      <c r="I30" s="68"/>
    </row>
    <row r="31" spans="1:21" ht="15.75" thickTop="1">
      <c r="A31" s="39"/>
      <c r="B31" s="38"/>
      <c r="C31" s="38"/>
      <c r="D31" s="38"/>
      <c r="E31" s="38"/>
      <c r="F31" s="38"/>
      <c r="G31" s="38"/>
      <c r="H31" s="38"/>
      <c r="I31" s="38"/>
      <c r="J31" s="38"/>
      <c r="K31" s="38"/>
      <c r="L31" s="38"/>
      <c r="M31" s="38"/>
      <c r="N31" s="38"/>
      <c r="O31" s="38"/>
      <c r="P31" s="38"/>
      <c r="Q31" s="38"/>
      <c r="R31" s="38"/>
      <c r="S31" s="38"/>
      <c r="T31" s="38"/>
      <c r="U31" s="38"/>
    </row>
    <row r="32" spans="1:21">
      <c r="A32" s="39"/>
      <c r="B32" s="28" t="s">
        <v>458</v>
      </c>
      <c r="C32" s="28"/>
      <c r="D32" s="28"/>
      <c r="E32" s="28"/>
      <c r="F32" s="28"/>
      <c r="G32" s="28"/>
      <c r="H32" s="28"/>
      <c r="I32" s="28"/>
      <c r="J32" s="28"/>
      <c r="K32" s="28"/>
      <c r="L32" s="28"/>
      <c r="M32" s="28"/>
      <c r="N32" s="28"/>
      <c r="O32" s="28"/>
      <c r="P32" s="28"/>
      <c r="Q32" s="28"/>
      <c r="R32" s="28"/>
      <c r="S32" s="28"/>
      <c r="T32" s="28"/>
      <c r="U32" s="28"/>
    </row>
    <row r="33" spans="1:21">
      <c r="A33" s="39"/>
      <c r="B33" s="73"/>
      <c r="C33" s="73"/>
      <c r="D33" s="73"/>
      <c r="E33" s="73"/>
      <c r="F33" s="73"/>
      <c r="G33" s="73"/>
      <c r="H33" s="73"/>
      <c r="I33" s="73"/>
      <c r="J33" s="73"/>
      <c r="K33" s="73"/>
      <c r="L33" s="73"/>
      <c r="M33" s="73"/>
      <c r="N33" s="73"/>
      <c r="O33" s="73"/>
      <c r="P33" s="73"/>
      <c r="Q33" s="73"/>
      <c r="R33" s="73"/>
      <c r="S33" s="73"/>
      <c r="T33" s="73"/>
      <c r="U33" s="73"/>
    </row>
    <row r="34" spans="1:21">
      <c r="A34" s="39"/>
      <c r="B34" s="19"/>
      <c r="C34" s="19"/>
      <c r="D34" s="19"/>
      <c r="E34" s="19"/>
      <c r="F34" s="19"/>
      <c r="G34" s="19"/>
      <c r="H34" s="19"/>
      <c r="I34" s="19"/>
      <c r="J34" s="19"/>
      <c r="K34" s="19"/>
      <c r="L34" s="19"/>
      <c r="M34" s="19"/>
      <c r="N34" s="19"/>
      <c r="O34" s="19"/>
      <c r="P34" s="19"/>
      <c r="Q34" s="19"/>
      <c r="R34" s="19"/>
      <c r="S34" s="19"/>
      <c r="T34" s="19"/>
      <c r="U34" s="19"/>
    </row>
    <row r="35" spans="1:21">
      <c r="A35" s="39"/>
      <c r="B35" s="13"/>
      <c r="C35" s="13"/>
      <c r="D35" s="13"/>
      <c r="E35" s="13"/>
      <c r="F35" s="13"/>
      <c r="G35" s="13"/>
      <c r="H35" s="13"/>
      <c r="I35" s="13"/>
      <c r="J35" s="13"/>
      <c r="K35" s="13"/>
      <c r="L35" s="13"/>
      <c r="M35" s="13"/>
      <c r="N35" s="13"/>
      <c r="O35" s="13"/>
      <c r="P35" s="13"/>
      <c r="Q35" s="13"/>
      <c r="R35" s="13"/>
      <c r="S35" s="13"/>
      <c r="T35" s="13"/>
      <c r="U35" s="13"/>
    </row>
    <row r="36" spans="1:21">
      <c r="A36" s="39"/>
      <c r="B36" s="109" t="s">
        <v>459</v>
      </c>
      <c r="C36" s="50" t="s">
        <v>460</v>
      </c>
      <c r="D36" s="50"/>
      <c r="E36" s="50"/>
      <c r="F36" s="28"/>
      <c r="G36" s="50" t="s">
        <v>461</v>
      </c>
      <c r="H36" s="50"/>
      <c r="I36" s="50"/>
      <c r="J36" s="28"/>
      <c r="K36" s="50" t="s">
        <v>462</v>
      </c>
      <c r="L36" s="50"/>
      <c r="M36" s="50"/>
      <c r="N36" s="28"/>
      <c r="O36" s="50" t="s">
        <v>464</v>
      </c>
      <c r="P36" s="50"/>
      <c r="Q36" s="50"/>
      <c r="R36" s="28"/>
      <c r="S36" s="50" t="s">
        <v>166</v>
      </c>
      <c r="T36" s="50"/>
      <c r="U36" s="50"/>
    </row>
    <row r="37" spans="1:21" ht="15.75" thickBot="1">
      <c r="A37" s="39"/>
      <c r="B37" s="109"/>
      <c r="C37" s="21"/>
      <c r="D37" s="21"/>
      <c r="E37" s="21"/>
      <c r="F37" s="61"/>
      <c r="G37" s="21"/>
      <c r="H37" s="21"/>
      <c r="I37" s="21"/>
      <c r="J37" s="61"/>
      <c r="K37" s="21" t="s">
        <v>463</v>
      </c>
      <c r="L37" s="21"/>
      <c r="M37" s="21"/>
      <c r="N37" s="61"/>
      <c r="O37" s="21" t="s">
        <v>465</v>
      </c>
      <c r="P37" s="21"/>
      <c r="Q37" s="21"/>
      <c r="R37" s="61"/>
      <c r="S37" s="21"/>
      <c r="T37" s="21"/>
      <c r="U37" s="21"/>
    </row>
    <row r="38" spans="1:21">
      <c r="A38" s="39"/>
      <c r="B38" s="43"/>
      <c r="C38" s="108" t="s">
        <v>466</v>
      </c>
      <c r="D38" s="108"/>
      <c r="E38" s="108"/>
      <c r="F38" s="108"/>
      <c r="G38" s="108"/>
      <c r="H38" s="108"/>
      <c r="I38" s="108"/>
      <c r="J38" s="108"/>
      <c r="K38" s="108"/>
      <c r="L38" s="108"/>
      <c r="M38" s="108"/>
      <c r="N38" s="108"/>
      <c r="O38" s="108"/>
      <c r="P38" s="108"/>
      <c r="Q38" s="108"/>
      <c r="R38" s="108"/>
      <c r="S38" s="108"/>
      <c r="T38" s="108"/>
      <c r="U38" s="108"/>
    </row>
    <row r="39" spans="1:21">
      <c r="A39" s="39"/>
      <c r="B39" s="54">
        <v>2014</v>
      </c>
      <c r="C39" s="54" t="s">
        <v>215</v>
      </c>
      <c r="D39" s="80" t="s">
        <v>216</v>
      </c>
      <c r="E39" s="23"/>
      <c r="F39" s="23"/>
      <c r="G39" s="54" t="s">
        <v>215</v>
      </c>
      <c r="H39" s="55">
        <v>1017</v>
      </c>
      <c r="I39" s="23"/>
      <c r="J39" s="23"/>
      <c r="K39" s="54" t="s">
        <v>215</v>
      </c>
      <c r="L39" s="55">
        <v>9375</v>
      </c>
      <c r="M39" s="23"/>
      <c r="N39" s="23"/>
      <c r="O39" s="54" t="s">
        <v>215</v>
      </c>
      <c r="P39" s="80">
        <v>11</v>
      </c>
      <c r="Q39" s="23"/>
      <c r="R39" s="23"/>
      <c r="S39" s="54" t="s">
        <v>215</v>
      </c>
      <c r="T39" s="55">
        <v>10403</v>
      </c>
      <c r="U39" s="23"/>
    </row>
    <row r="40" spans="1:21">
      <c r="A40" s="39"/>
      <c r="B40" s="54"/>
      <c r="C40" s="54"/>
      <c r="D40" s="80"/>
      <c r="E40" s="23"/>
      <c r="F40" s="23"/>
      <c r="G40" s="54"/>
      <c r="H40" s="55"/>
      <c r="I40" s="23"/>
      <c r="J40" s="23"/>
      <c r="K40" s="54"/>
      <c r="L40" s="55"/>
      <c r="M40" s="23"/>
      <c r="N40" s="23"/>
      <c r="O40" s="54"/>
      <c r="P40" s="80"/>
      <c r="Q40" s="23"/>
      <c r="R40" s="23"/>
      <c r="S40" s="54"/>
      <c r="T40" s="55"/>
      <c r="U40" s="23"/>
    </row>
    <row r="41" spans="1:21">
      <c r="A41" s="39"/>
      <c r="B41" s="42">
        <v>2015</v>
      </c>
      <c r="C41" s="82" t="s">
        <v>216</v>
      </c>
      <c r="D41" s="82"/>
      <c r="E41" s="28"/>
      <c r="F41" s="28"/>
      <c r="G41" s="58">
        <v>1017</v>
      </c>
      <c r="H41" s="58"/>
      <c r="I41" s="28"/>
      <c r="J41" s="28"/>
      <c r="K41" s="58">
        <v>11250</v>
      </c>
      <c r="L41" s="58"/>
      <c r="M41" s="28"/>
      <c r="N41" s="28"/>
      <c r="O41" s="82">
        <v>12</v>
      </c>
      <c r="P41" s="82"/>
      <c r="Q41" s="28"/>
      <c r="R41" s="28"/>
      <c r="S41" s="58">
        <v>12279</v>
      </c>
      <c r="T41" s="58"/>
      <c r="U41" s="28"/>
    </row>
    <row r="42" spans="1:21">
      <c r="A42" s="39"/>
      <c r="B42" s="42"/>
      <c r="C42" s="82"/>
      <c r="D42" s="82"/>
      <c r="E42" s="28"/>
      <c r="F42" s="28"/>
      <c r="G42" s="58"/>
      <c r="H42" s="58"/>
      <c r="I42" s="28"/>
      <c r="J42" s="28"/>
      <c r="K42" s="58"/>
      <c r="L42" s="58"/>
      <c r="M42" s="28"/>
      <c r="N42" s="28"/>
      <c r="O42" s="82"/>
      <c r="P42" s="82"/>
      <c r="Q42" s="28"/>
      <c r="R42" s="28"/>
      <c r="S42" s="58"/>
      <c r="T42" s="58"/>
      <c r="U42" s="28"/>
    </row>
    <row r="43" spans="1:21">
      <c r="A43" s="39"/>
      <c r="B43" s="54">
        <v>2016</v>
      </c>
      <c r="C43" s="80" t="s">
        <v>216</v>
      </c>
      <c r="D43" s="80"/>
      <c r="E43" s="23"/>
      <c r="F43" s="23"/>
      <c r="G43" s="80">
        <v>594</v>
      </c>
      <c r="H43" s="80"/>
      <c r="I43" s="23"/>
      <c r="J43" s="23"/>
      <c r="K43" s="55">
        <v>118125</v>
      </c>
      <c r="L43" s="55"/>
      <c r="M43" s="23"/>
      <c r="N43" s="23"/>
      <c r="O43" s="80">
        <v>6</v>
      </c>
      <c r="P43" s="80"/>
      <c r="Q43" s="23"/>
      <c r="R43" s="23"/>
      <c r="S43" s="55">
        <v>118725</v>
      </c>
      <c r="T43" s="55"/>
      <c r="U43" s="23"/>
    </row>
    <row r="44" spans="1:21">
      <c r="A44" s="39"/>
      <c r="B44" s="54"/>
      <c r="C44" s="80"/>
      <c r="D44" s="80"/>
      <c r="E44" s="23"/>
      <c r="F44" s="23"/>
      <c r="G44" s="80"/>
      <c r="H44" s="80"/>
      <c r="I44" s="23"/>
      <c r="J44" s="23"/>
      <c r="K44" s="55"/>
      <c r="L44" s="55"/>
      <c r="M44" s="23"/>
      <c r="N44" s="23"/>
      <c r="O44" s="80"/>
      <c r="P44" s="80"/>
      <c r="Q44" s="23"/>
      <c r="R44" s="23"/>
      <c r="S44" s="55"/>
      <c r="T44" s="55"/>
      <c r="U44" s="23"/>
    </row>
    <row r="45" spans="1:21">
      <c r="A45" s="39"/>
      <c r="B45" s="42">
        <v>2017</v>
      </c>
      <c r="C45" s="82" t="s">
        <v>216</v>
      </c>
      <c r="D45" s="82"/>
      <c r="E45" s="28"/>
      <c r="F45" s="28"/>
      <c r="G45" s="82" t="s">
        <v>216</v>
      </c>
      <c r="H45" s="82"/>
      <c r="I45" s="28"/>
      <c r="J45" s="28"/>
      <c r="K45" s="82" t="s">
        <v>216</v>
      </c>
      <c r="L45" s="82"/>
      <c r="M45" s="28"/>
      <c r="N45" s="28"/>
      <c r="O45" s="82" t="s">
        <v>216</v>
      </c>
      <c r="P45" s="82"/>
      <c r="Q45" s="28"/>
      <c r="R45" s="28"/>
      <c r="S45" s="82" t="s">
        <v>216</v>
      </c>
      <c r="T45" s="82"/>
      <c r="U45" s="28"/>
    </row>
    <row r="46" spans="1:21">
      <c r="A46" s="39"/>
      <c r="B46" s="42"/>
      <c r="C46" s="82"/>
      <c r="D46" s="82"/>
      <c r="E46" s="28"/>
      <c r="F46" s="28"/>
      <c r="G46" s="82"/>
      <c r="H46" s="82"/>
      <c r="I46" s="28"/>
      <c r="J46" s="28"/>
      <c r="K46" s="82"/>
      <c r="L46" s="82"/>
      <c r="M46" s="28"/>
      <c r="N46" s="28"/>
      <c r="O46" s="82"/>
      <c r="P46" s="82"/>
      <c r="Q46" s="28"/>
      <c r="R46" s="28"/>
      <c r="S46" s="82"/>
      <c r="T46" s="82"/>
      <c r="U46" s="28"/>
    </row>
    <row r="47" spans="1:21">
      <c r="A47" s="39"/>
      <c r="B47" s="54">
        <v>2018</v>
      </c>
      <c r="C47" s="80" t="s">
        <v>216</v>
      </c>
      <c r="D47" s="80"/>
      <c r="E47" s="23"/>
      <c r="F47" s="23"/>
      <c r="G47" s="80" t="s">
        <v>216</v>
      </c>
      <c r="H47" s="80"/>
      <c r="I47" s="23"/>
      <c r="J47" s="23"/>
      <c r="K47" s="80" t="s">
        <v>216</v>
      </c>
      <c r="L47" s="80"/>
      <c r="M47" s="23"/>
      <c r="N47" s="23"/>
      <c r="O47" s="80" t="s">
        <v>216</v>
      </c>
      <c r="P47" s="80"/>
      <c r="Q47" s="23"/>
      <c r="R47" s="23"/>
      <c r="S47" s="80" t="s">
        <v>216</v>
      </c>
      <c r="T47" s="80"/>
      <c r="U47" s="23"/>
    </row>
    <row r="48" spans="1:21">
      <c r="A48" s="39"/>
      <c r="B48" s="54"/>
      <c r="C48" s="80"/>
      <c r="D48" s="80"/>
      <c r="E48" s="23"/>
      <c r="F48" s="23"/>
      <c r="G48" s="80"/>
      <c r="H48" s="80"/>
      <c r="I48" s="23"/>
      <c r="J48" s="23"/>
      <c r="K48" s="80"/>
      <c r="L48" s="80"/>
      <c r="M48" s="23"/>
      <c r="N48" s="23"/>
      <c r="O48" s="80"/>
      <c r="P48" s="80"/>
      <c r="Q48" s="23"/>
      <c r="R48" s="23"/>
      <c r="S48" s="80"/>
      <c r="T48" s="80"/>
      <c r="U48" s="23"/>
    </row>
    <row r="49" spans="1:21">
      <c r="A49" s="39"/>
      <c r="B49" s="42" t="s">
        <v>467</v>
      </c>
      <c r="C49" s="58">
        <v>649572</v>
      </c>
      <c r="D49" s="58"/>
      <c r="E49" s="28"/>
      <c r="F49" s="28"/>
      <c r="G49" s="82" t="s">
        <v>216</v>
      </c>
      <c r="H49" s="82"/>
      <c r="I49" s="28"/>
      <c r="J49" s="28"/>
      <c r="K49" s="82" t="s">
        <v>216</v>
      </c>
      <c r="L49" s="82"/>
      <c r="M49" s="28"/>
      <c r="N49" s="28"/>
      <c r="O49" s="58">
        <v>3360</v>
      </c>
      <c r="P49" s="58"/>
      <c r="Q49" s="28"/>
      <c r="R49" s="28"/>
      <c r="S49" s="58">
        <v>652932</v>
      </c>
      <c r="T49" s="58"/>
      <c r="U49" s="28"/>
    </row>
    <row r="50" spans="1:21" ht="15.75" thickBot="1">
      <c r="A50" s="39"/>
      <c r="B50" s="42"/>
      <c r="C50" s="62"/>
      <c r="D50" s="62"/>
      <c r="E50" s="61"/>
      <c r="F50" s="28"/>
      <c r="G50" s="95"/>
      <c r="H50" s="95"/>
      <c r="I50" s="61"/>
      <c r="J50" s="28"/>
      <c r="K50" s="95"/>
      <c r="L50" s="95"/>
      <c r="M50" s="61"/>
      <c r="N50" s="28"/>
      <c r="O50" s="62"/>
      <c r="P50" s="62"/>
      <c r="Q50" s="61"/>
      <c r="R50" s="28"/>
      <c r="S50" s="62"/>
      <c r="T50" s="62"/>
      <c r="U50" s="61"/>
    </row>
    <row r="51" spans="1:21">
      <c r="A51" s="39"/>
      <c r="B51" s="54" t="s">
        <v>468</v>
      </c>
      <c r="C51" s="71">
        <v>649572</v>
      </c>
      <c r="D51" s="71"/>
      <c r="E51" s="24"/>
      <c r="F51" s="23"/>
      <c r="G51" s="71">
        <v>2628</v>
      </c>
      <c r="H51" s="71"/>
      <c r="I51" s="24"/>
      <c r="J51" s="23"/>
      <c r="K51" s="71">
        <v>138750</v>
      </c>
      <c r="L51" s="71"/>
      <c r="M51" s="24"/>
      <c r="N51" s="23"/>
      <c r="O51" s="71">
        <v>3389</v>
      </c>
      <c r="P51" s="71"/>
      <c r="Q51" s="24"/>
      <c r="R51" s="23"/>
      <c r="S51" s="71">
        <v>794339</v>
      </c>
      <c r="T51" s="71"/>
      <c r="U51" s="24"/>
    </row>
    <row r="52" spans="1:21">
      <c r="A52" s="39"/>
      <c r="B52" s="54"/>
      <c r="C52" s="114"/>
      <c r="D52" s="114"/>
      <c r="E52" s="113"/>
      <c r="F52" s="23"/>
      <c r="G52" s="114"/>
      <c r="H52" s="114"/>
      <c r="I52" s="113"/>
      <c r="J52" s="23"/>
      <c r="K52" s="114"/>
      <c r="L52" s="114"/>
      <c r="M52" s="113"/>
      <c r="N52" s="23"/>
      <c r="O52" s="114"/>
      <c r="P52" s="114"/>
      <c r="Q52" s="113"/>
      <c r="R52" s="23"/>
      <c r="S52" s="55"/>
      <c r="T52" s="55"/>
      <c r="U52" s="23"/>
    </row>
    <row r="53" spans="1:21">
      <c r="A53" s="39"/>
      <c r="B53" s="42" t="s">
        <v>469</v>
      </c>
      <c r="C53" s="82" t="s">
        <v>216</v>
      </c>
      <c r="D53" s="82"/>
      <c r="E53" s="28"/>
      <c r="F53" s="28"/>
      <c r="G53" s="82" t="s">
        <v>470</v>
      </c>
      <c r="H53" s="82"/>
      <c r="I53" s="42" t="s">
        <v>218</v>
      </c>
      <c r="J53" s="28"/>
      <c r="K53" s="82" t="s">
        <v>216</v>
      </c>
      <c r="L53" s="82"/>
      <c r="M53" s="28"/>
      <c r="N53" s="28"/>
      <c r="O53" s="82" t="s">
        <v>216</v>
      </c>
      <c r="P53" s="82"/>
      <c r="Q53" s="28"/>
      <c r="R53" s="28"/>
      <c r="S53" s="82" t="s">
        <v>470</v>
      </c>
      <c r="T53" s="82"/>
      <c r="U53" s="42" t="s">
        <v>218</v>
      </c>
    </row>
    <row r="54" spans="1:21">
      <c r="A54" s="39"/>
      <c r="B54" s="42"/>
      <c r="C54" s="82"/>
      <c r="D54" s="82"/>
      <c r="E54" s="28"/>
      <c r="F54" s="28"/>
      <c r="G54" s="82"/>
      <c r="H54" s="82"/>
      <c r="I54" s="42"/>
      <c r="J54" s="28"/>
      <c r="K54" s="82"/>
      <c r="L54" s="82"/>
      <c r="M54" s="28"/>
      <c r="N54" s="28"/>
      <c r="O54" s="82"/>
      <c r="P54" s="82"/>
      <c r="Q54" s="28"/>
      <c r="R54" s="28"/>
      <c r="S54" s="82"/>
      <c r="T54" s="82"/>
      <c r="U54" s="42"/>
    </row>
    <row r="55" spans="1:21">
      <c r="A55" s="39"/>
      <c r="B55" s="54" t="s">
        <v>471</v>
      </c>
      <c r="C55" s="80" t="s">
        <v>216</v>
      </c>
      <c r="D55" s="80"/>
      <c r="E55" s="23"/>
      <c r="F55" s="23"/>
      <c r="G55" s="80" t="s">
        <v>472</v>
      </c>
      <c r="H55" s="80"/>
      <c r="I55" s="54" t="s">
        <v>218</v>
      </c>
      <c r="J55" s="23"/>
      <c r="K55" s="80" t="s">
        <v>216</v>
      </c>
      <c r="L55" s="80"/>
      <c r="M55" s="23"/>
      <c r="N55" s="23"/>
      <c r="O55" s="80" t="s">
        <v>216</v>
      </c>
      <c r="P55" s="80"/>
      <c r="Q55" s="23"/>
      <c r="R55" s="23"/>
      <c r="S55" s="80" t="s">
        <v>472</v>
      </c>
      <c r="T55" s="80"/>
      <c r="U55" s="54" t="s">
        <v>218</v>
      </c>
    </row>
    <row r="56" spans="1:21" ht="15.75" thickBot="1">
      <c r="A56" s="39"/>
      <c r="B56" s="54"/>
      <c r="C56" s="83"/>
      <c r="D56" s="83"/>
      <c r="E56" s="84"/>
      <c r="F56" s="23"/>
      <c r="G56" s="83"/>
      <c r="H56" s="83"/>
      <c r="I56" s="96"/>
      <c r="J56" s="23"/>
      <c r="K56" s="83"/>
      <c r="L56" s="83"/>
      <c r="M56" s="84"/>
      <c r="N56" s="23"/>
      <c r="O56" s="83"/>
      <c r="P56" s="83"/>
      <c r="Q56" s="84"/>
      <c r="R56" s="23"/>
      <c r="S56" s="83"/>
      <c r="T56" s="83"/>
      <c r="U56" s="96"/>
    </row>
    <row r="57" spans="1:21">
      <c r="A57" s="39"/>
      <c r="B57" s="42" t="s">
        <v>473</v>
      </c>
      <c r="C57" s="86" t="s">
        <v>215</v>
      </c>
      <c r="D57" s="92">
        <v>649572</v>
      </c>
      <c r="E57" s="90"/>
      <c r="F57" s="28"/>
      <c r="G57" s="86" t="s">
        <v>215</v>
      </c>
      <c r="H57" s="92">
        <v>1848</v>
      </c>
      <c r="I57" s="90"/>
      <c r="J57" s="28"/>
      <c r="K57" s="86" t="s">
        <v>215</v>
      </c>
      <c r="L57" s="92">
        <v>138750</v>
      </c>
      <c r="M57" s="90"/>
      <c r="N57" s="28"/>
      <c r="O57" s="86" t="s">
        <v>215</v>
      </c>
      <c r="P57" s="92">
        <v>3389</v>
      </c>
      <c r="Q57" s="90"/>
      <c r="R57" s="28"/>
      <c r="S57" s="86" t="s">
        <v>215</v>
      </c>
      <c r="T57" s="92">
        <v>793559</v>
      </c>
      <c r="U57" s="90"/>
    </row>
    <row r="58" spans="1:21" ht="15.75" thickBot="1">
      <c r="A58" s="39"/>
      <c r="B58" s="42"/>
      <c r="C58" s="87"/>
      <c r="D58" s="93"/>
      <c r="E58" s="91"/>
      <c r="F58" s="28"/>
      <c r="G58" s="87"/>
      <c r="H58" s="93"/>
      <c r="I58" s="91"/>
      <c r="J58" s="28"/>
      <c r="K58" s="87"/>
      <c r="L58" s="93"/>
      <c r="M58" s="91"/>
      <c r="N58" s="28"/>
      <c r="O58" s="87"/>
      <c r="P58" s="93"/>
      <c r="Q58" s="91"/>
      <c r="R58" s="28"/>
      <c r="S58" s="87"/>
      <c r="T58" s="93"/>
      <c r="U58" s="91"/>
    </row>
    <row r="59" spans="1:21" ht="15.75" thickTop="1">
      <c r="A59" s="39"/>
      <c r="B59" s="139" t="s">
        <v>474</v>
      </c>
      <c r="C59" s="139"/>
      <c r="D59" s="139"/>
      <c r="E59" s="139"/>
      <c r="F59" s="139"/>
      <c r="G59" s="139"/>
      <c r="H59" s="139"/>
      <c r="I59" s="139"/>
      <c r="J59" s="139"/>
      <c r="K59" s="139"/>
      <c r="L59" s="139"/>
      <c r="M59" s="139"/>
      <c r="N59" s="139"/>
      <c r="O59" s="139"/>
      <c r="P59" s="139"/>
      <c r="Q59" s="139"/>
      <c r="R59" s="139"/>
      <c r="S59" s="139"/>
      <c r="T59" s="139"/>
      <c r="U59" s="139"/>
    </row>
    <row r="60" spans="1:21" ht="25.5" customHeight="1">
      <c r="A60" s="39"/>
      <c r="B60" s="42" t="s">
        <v>475</v>
      </c>
      <c r="C60" s="42"/>
      <c r="D60" s="42"/>
      <c r="E60" s="42"/>
      <c r="F60" s="42"/>
      <c r="G60" s="42"/>
      <c r="H60" s="42"/>
      <c r="I60" s="42"/>
      <c r="J60" s="42"/>
      <c r="K60" s="42"/>
      <c r="L60" s="42"/>
      <c r="M60" s="42"/>
      <c r="N60" s="42"/>
      <c r="O60" s="42"/>
      <c r="P60" s="42"/>
      <c r="Q60" s="42"/>
      <c r="R60" s="42"/>
      <c r="S60" s="42"/>
      <c r="T60" s="42"/>
      <c r="U60" s="42"/>
    </row>
    <row r="61" spans="1:21" ht="25.5" customHeight="1">
      <c r="A61" s="39"/>
      <c r="B61" s="42" t="s">
        <v>476</v>
      </c>
      <c r="C61" s="42"/>
      <c r="D61" s="42"/>
      <c r="E61" s="42"/>
      <c r="F61" s="42"/>
      <c r="G61" s="42"/>
      <c r="H61" s="42"/>
      <c r="I61" s="42"/>
      <c r="J61" s="42"/>
      <c r="K61" s="42"/>
      <c r="L61" s="42"/>
      <c r="M61" s="42"/>
      <c r="N61" s="42"/>
      <c r="O61" s="42"/>
      <c r="P61" s="42"/>
      <c r="Q61" s="42"/>
      <c r="R61" s="42"/>
      <c r="S61" s="42"/>
      <c r="T61" s="42"/>
      <c r="U61" s="42"/>
    </row>
    <row r="62" spans="1:21">
      <c r="A62" s="39"/>
      <c r="B62" s="42" t="s">
        <v>477</v>
      </c>
      <c r="C62" s="42"/>
      <c r="D62" s="42"/>
      <c r="E62" s="42"/>
      <c r="F62" s="42"/>
      <c r="G62" s="42"/>
      <c r="H62" s="42"/>
      <c r="I62" s="42"/>
      <c r="J62" s="42"/>
      <c r="K62" s="42"/>
      <c r="L62" s="42"/>
      <c r="M62" s="42"/>
      <c r="N62" s="42"/>
      <c r="O62" s="42"/>
      <c r="P62" s="42"/>
      <c r="Q62" s="42"/>
      <c r="R62" s="42"/>
      <c r="S62" s="42"/>
      <c r="T62" s="42"/>
      <c r="U62" s="42"/>
    </row>
    <row r="63" spans="1:21">
      <c r="A63" s="39"/>
      <c r="B63" s="139" t="s">
        <v>478</v>
      </c>
      <c r="C63" s="139"/>
      <c r="D63" s="139"/>
      <c r="E63" s="139"/>
      <c r="F63" s="139"/>
      <c r="G63" s="139"/>
      <c r="H63" s="139"/>
      <c r="I63" s="139"/>
      <c r="J63" s="139"/>
      <c r="K63" s="139"/>
      <c r="L63" s="139"/>
      <c r="M63" s="139"/>
      <c r="N63" s="139"/>
      <c r="O63" s="139"/>
      <c r="P63" s="139"/>
      <c r="Q63" s="139"/>
      <c r="R63" s="139"/>
      <c r="S63" s="139"/>
      <c r="T63" s="139"/>
      <c r="U63" s="139"/>
    </row>
    <row r="64" spans="1:21" ht="25.5" customHeight="1">
      <c r="A64" s="39"/>
      <c r="B64" s="28" t="s">
        <v>479</v>
      </c>
      <c r="C64" s="28"/>
      <c r="D64" s="28"/>
      <c r="E64" s="28"/>
      <c r="F64" s="28"/>
      <c r="G64" s="28"/>
      <c r="H64" s="28"/>
      <c r="I64" s="28"/>
      <c r="J64" s="28"/>
      <c r="K64" s="28"/>
      <c r="L64" s="28"/>
      <c r="M64" s="28"/>
      <c r="N64" s="28"/>
      <c r="O64" s="28"/>
      <c r="P64" s="28"/>
      <c r="Q64" s="28"/>
      <c r="R64" s="28"/>
      <c r="S64" s="28"/>
      <c r="T64" s="28"/>
      <c r="U64" s="28"/>
    </row>
    <row r="65" spans="1:21">
      <c r="A65" s="39"/>
      <c r="B65" s="28" t="s">
        <v>480</v>
      </c>
      <c r="C65" s="28"/>
      <c r="D65" s="28"/>
      <c r="E65" s="28"/>
      <c r="F65" s="28"/>
      <c r="G65" s="28"/>
      <c r="H65" s="28"/>
      <c r="I65" s="28"/>
      <c r="J65" s="28"/>
      <c r="K65" s="28"/>
      <c r="L65" s="28"/>
      <c r="M65" s="28"/>
      <c r="N65" s="28"/>
      <c r="O65" s="28"/>
      <c r="P65" s="28"/>
      <c r="Q65" s="28"/>
      <c r="R65" s="28"/>
      <c r="S65" s="28"/>
      <c r="T65" s="28"/>
      <c r="U65" s="28"/>
    </row>
    <row r="66" spans="1:21">
      <c r="A66" s="39"/>
      <c r="B66" s="28" t="s">
        <v>481</v>
      </c>
      <c r="C66" s="28"/>
      <c r="D66" s="28"/>
      <c r="E66" s="28"/>
      <c r="F66" s="28"/>
      <c r="G66" s="28"/>
      <c r="H66" s="28"/>
      <c r="I66" s="28"/>
      <c r="J66" s="28"/>
      <c r="K66" s="28"/>
      <c r="L66" s="28"/>
      <c r="M66" s="28"/>
      <c r="N66" s="28"/>
      <c r="O66" s="28"/>
      <c r="P66" s="28"/>
      <c r="Q66" s="28"/>
      <c r="R66" s="28"/>
      <c r="S66" s="28"/>
      <c r="T66" s="28"/>
      <c r="U66" s="28"/>
    </row>
    <row r="67" spans="1:21">
      <c r="A67" s="39"/>
      <c r="B67" s="139" t="s">
        <v>482</v>
      </c>
      <c r="C67" s="139"/>
      <c r="D67" s="139"/>
      <c r="E67" s="139"/>
      <c r="F67" s="139"/>
      <c r="G67" s="139"/>
      <c r="H67" s="139"/>
      <c r="I67" s="139"/>
      <c r="J67" s="139"/>
      <c r="K67" s="139"/>
      <c r="L67" s="139"/>
      <c r="M67" s="139"/>
      <c r="N67" s="139"/>
      <c r="O67" s="139"/>
      <c r="P67" s="139"/>
      <c r="Q67" s="139"/>
      <c r="R67" s="139"/>
      <c r="S67" s="139"/>
      <c r="T67" s="139"/>
      <c r="U67" s="139"/>
    </row>
    <row r="68" spans="1:21" ht="38.25" customHeight="1">
      <c r="A68" s="39"/>
      <c r="B68" s="42" t="s">
        <v>483</v>
      </c>
      <c r="C68" s="42"/>
      <c r="D68" s="42"/>
      <c r="E68" s="42"/>
      <c r="F68" s="42"/>
      <c r="G68" s="42"/>
      <c r="H68" s="42"/>
      <c r="I68" s="42"/>
      <c r="J68" s="42"/>
      <c r="K68" s="42"/>
      <c r="L68" s="42"/>
      <c r="M68" s="42"/>
      <c r="N68" s="42"/>
      <c r="O68" s="42"/>
      <c r="P68" s="42"/>
      <c r="Q68" s="42"/>
      <c r="R68" s="42"/>
      <c r="S68" s="42"/>
      <c r="T68" s="42"/>
      <c r="U68" s="42"/>
    </row>
    <row r="69" spans="1:21">
      <c r="A69" s="39"/>
      <c r="B69" s="38"/>
      <c r="C69" s="38"/>
      <c r="D69" s="38"/>
      <c r="E69" s="38"/>
      <c r="F69" s="38"/>
      <c r="G69" s="38"/>
      <c r="H69" s="38"/>
      <c r="I69" s="38"/>
      <c r="J69" s="38"/>
      <c r="K69" s="38"/>
      <c r="L69" s="38"/>
      <c r="M69" s="38"/>
      <c r="N69" s="38"/>
      <c r="O69" s="38"/>
      <c r="P69" s="38"/>
      <c r="Q69" s="38"/>
      <c r="R69" s="38"/>
      <c r="S69" s="38"/>
      <c r="T69" s="38"/>
      <c r="U69" s="38"/>
    </row>
    <row r="70" spans="1:21">
      <c r="A70" s="39"/>
      <c r="B70" s="42" t="s">
        <v>484</v>
      </c>
      <c r="C70" s="42"/>
      <c r="D70" s="42"/>
      <c r="E70" s="42"/>
      <c r="F70" s="42"/>
      <c r="G70" s="42"/>
      <c r="H70" s="42"/>
      <c r="I70" s="42"/>
      <c r="J70" s="42"/>
      <c r="K70" s="42"/>
      <c r="L70" s="42"/>
      <c r="M70" s="42"/>
      <c r="N70" s="42"/>
      <c r="O70" s="42"/>
      <c r="P70" s="42"/>
      <c r="Q70" s="42"/>
      <c r="R70" s="42"/>
      <c r="S70" s="42"/>
      <c r="T70" s="42"/>
      <c r="U70" s="42"/>
    </row>
    <row r="71" spans="1:21">
      <c r="A71" s="39"/>
      <c r="B71" s="38"/>
      <c r="C71" s="38"/>
      <c r="D71" s="38"/>
      <c r="E71" s="38"/>
      <c r="F71" s="38"/>
      <c r="G71" s="38"/>
      <c r="H71" s="38"/>
      <c r="I71" s="38"/>
      <c r="J71" s="38"/>
      <c r="K71" s="38"/>
      <c r="L71" s="38"/>
      <c r="M71" s="38"/>
      <c r="N71" s="38"/>
      <c r="O71" s="38"/>
      <c r="P71" s="38"/>
      <c r="Q71" s="38"/>
      <c r="R71" s="38"/>
      <c r="S71" s="38"/>
      <c r="T71" s="38"/>
      <c r="U71" s="38"/>
    </row>
    <row r="72" spans="1:21">
      <c r="A72" s="39"/>
      <c r="B72" s="42" t="s">
        <v>485</v>
      </c>
      <c r="C72" s="42"/>
      <c r="D72" s="42"/>
      <c r="E72" s="42"/>
      <c r="F72" s="42"/>
      <c r="G72" s="42"/>
      <c r="H72" s="42"/>
      <c r="I72" s="42"/>
      <c r="J72" s="42"/>
      <c r="K72" s="42"/>
      <c r="L72" s="42"/>
      <c r="M72" s="42"/>
      <c r="N72" s="42"/>
      <c r="O72" s="42"/>
      <c r="P72" s="42"/>
      <c r="Q72" s="42"/>
      <c r="R72" s="42"/>
      <c r="S72" s="42"/>
      <c r="T72" s="42"/>
      <c r="U72" s="42"/>
    </row>
    <row r="73" spans="1:21" ht="38.25" customHeight="1">
      <c r="A73" s="39"/>
      <c r="B73" s="42" t="s">
        <v>486</v>
      </c>
      <c r="C73" s="42"/>
      <c r="D73" s="42"/>
      <c r="E73" s="42"/>
      <c r="F73" s="42"/>
      <c r="G73" s="42"/>
      <c r="H73" s="42"/>
      <c r="I73" s="42"/>
      <c r="J73" s="42"/>
      <c r="K73" s="42"/>
      <c r="L73" s="42"/>
      <c r="M73" s="42"/>
      <c r="N73" s="42"/>
      <c r="O73" s="42"/>
      <c r="P73" s="42"/>
      <c r="Q73" s="42"/>
      <c r="R73" s="42"/>
      <c r="S73" s="42"/>
      <c r="T73" s="42"/>
      <c r="U73" s="42"/>
    </row>
    <row r="74" spans="1:21">
      <c r="A74" s="39"/>
      <c r="B74" s="42" t="s">
        <v>487</v>
      </c>
      <c r="C74" s="42"/>
      <c r="D74" s="42"/>
      <c r="E74" s="42"/>
      <c r="F74" s="42"/>
      <c r="G74" s="42"/>
      <c r="H74" s="42"/>
      <c r="I74" s="42"/>
      <c r="J74" s="42"/>
      <c r="K74" s="42"/>
      <c r="L74" s="42"/>
      <c r="M74" s="42"/>
      <c r="N74" s="42"/>
      <c r="O74" s="42"/>
      <c r="P74" s="42"/>
      <c r="Q74" s="42"/>
      <c r="R74" s="42"/>
      <c r="S74" s="42"/>
      <c r="T74" s="42"/>
      <c r="U74" s="42"/>
    </row>
    <row r="75" spans="1:21">
      <c r="A75" s="39"/>
      <c r="B75" s="42" t="s">
        <v>488</v>
      </c>
      <c r="C75" s="42"/>
      <c r="D75" s="42"/>
      <c r="E75" s="42"/>
      <c r="F75" s="42"/>
      <c r="G75" s="42"/>
      <c r="H75" s="42"/>
      <c r="I75" s="42"/>
      <c r="J75" s="42"/>
      <c r="K75" s="42"/>
      <c r="L75" s="42"/>
      <c r="M75" s="42"/>
      <c r="N75" s="42"/>
      <c r="O75" s="42"/>
      <c r="P75" s="42"/>
      <c r="Q75" s="42"/>
      <c r="R75" s="42"/>
      <c r="S75" s="42"/>
      <c r="T75" s="42"/>
      <c r="U75" s="42"/>
    </row>
    <row r="76" spans="1:21">
      <c r="A76" s="39"/>
      <c r="B76" s="42" t="s">
        <v>489</v>
      </c>
      <c r="C76" s="42"/>
      <c r="D76" s="42"/>
      <c r="E76" s="42"/>
      <c r="F76" s="42"/>
      <c r="G76" s="42"/>
      <c r="H76" s="42"/>
      <c r="I76" s="42"/>
      <c r="J76" s="42"/>
      <c r="K76" s="42"/>
      <c r="L76" s="42"/>
      <c r="M76" s="42"/>
      <c r="N76" s="42"/>
      <c r="O76" s="42"/>
      <c r="P76" s="42"/>
      <c r="Q76" s="42"/>
      <c r="R76" s="42"/>
      <c r="S76" s="42"/>
      <c r="T76" s="42"/>
      <c r="U76" s="42"/>
    </row>
    <row r="77" spans="1:21">
      <c r="A77" s="39"/>
      <c r="B77" s="42" t="s">
        <v>490</v>
      </c>
      <c r="C77" s="42"/>
      <c r="D77" s="42"/>
      <c r="E77" s="42"/>
      <c r="F77" s="42"/>
      <c r="G77" s="42"/>
      <c r="H77" s="42"/>
      <c r="I77" s="42"/>
      <c r="J77" s="42"/>
      <c r="K77" s="42"/>
      <c r="L77" s="42"/>
      <c r="M77" s="42"/>
      <c r="N77" s="42"/>
      <c r="O77" s="42"/>
      <c r="P77" s="42"/>
      <c r="Q77" s="42"/>
      <c r="R77" s="42"/>
      <c r="S77" s="42"/>
      <c r="T77" s="42"/>
      <c r="U77" s="42"/>
    </row>
    <row r="78" spans="1:21" ht="25.5" customHeight="1">
      <c r="A78" s="39"/>
      <c r="B78" s="42" t="s">
        <v>491</v>
      </c>
      <c r="C78" s="42"/>
      <c r="D78" s="42"/>
      <c r="E78" s="42"/>
      <c r="F78" s="42"/>
      <c r="G78" s="42"/>
      <c r="H78" s="42"/>
      <c r="I78" s="42"/>
      <c r="J78" s="42"/>
      <c r="K78" s="42"/>
      <c r="L78" s="42"/>
      <c r="M78" s="42"/>
      <c r="N78" s="42"/>
      <c r="O78" s="42"/>
      <c r="P78" s="42"/>
      <c r="Q78" s="42"/>
      <c r="R78" s="42"/>
      <c r="S78" s="42"/>
      <c r="T78" s="42"/>
      <c r="U78" s="42"/>
    </row>
    <row r="79" spans="1:21">
      <c r="A79" s="39"/>
      <c r="B79" s="42" t="s">
        <v>492</v>
      </c>
      <c r="C79" s="42"/>
      <c r="D79" s="42"/>
      <c r="E79" s="42"/>
      <c r="F79" s="42"/>
      <c r="G79" s="42"/>
      <c r="H79" s="42"/>
      <c r="I79" s="42"/>
      <c r="J79" s="42"/>
      <c r="K79" s="42"/>
      <c r="L79" s="42"/>
      <c r="M79" s="42"/>
      <c r="N79" s="42"/>
      <c r="O79" s="42"/>
      <c r="P79" s="42"/>
      <c r="Q79" s="42"/>
      <c r="R79" s="42"/>
      <c r="S79" s="42"/>
      <c r="T79" s="42"/>
      <c r="U79" s="42"/>
    </row>
    <row r="80" spans="1:21">
      <c r="A80" s="39"/>
      <c r="B80" s="13"/>
      <c r="C80" s="13"/>
    </row>
    <row r="81" spans="1:21" ht="51">
      <c r="A81" s="39"/>
      <c r="B81" s="37" t="s">
        <v>257</v>
      </c>
      <c r="C81" s="36" t="s">
        <v>493</v>
      </c>
    </row>
    <row r="82" spans="1:21">
      <c r="A82" s="39"/>
      <c r="B82" s="13"/>
      <c r="C82" s="13"/>
    </row>
    <row r="83" spans="1:21" ht="51">
      <c r="A83" s="39"/>
      <c r="B83" s="37" t="s">
        <v>257</v>
      </c>
      <c r="C83" s="36" t="s">
        <v>494</v>
      </c>
    </row>
    <row r="84" spans="1:21">
      <c r="A84" s="39"/>
      <c r="B84" s="13"/>
      <c r="C84" s="13"/>
    </row>
    <row r="85" spans="1:21" ht="51">
      <c r="A85" s="39"/>
      <c r="B85" s="37" t="s">
        <v>257</v>
      </c>
      <c r="C85" s="36" t="s">
        <v>495</v>
      </c>
    </row>
    <row r="86" spans="1:21">
      <c r="A86" s="39"/>
      <c r="B86" s="42" t="s">
        <v>496</v>
      </c>
      <c r="C86" s="42"/>
      <c r="D86" s="42"/>
      <c r="E86" s="42"/>
      <c r="F86" s="42"/>
      <c r="G86" s="42"/>
      <c r="H86" s="42"/>
      <c r="I86" s="42"/>
      <c r="J86" s="42"/>
      <c r="K86" s="42"/>
      <c r="L86" s="42"/>
      <c r="M86" s="42"/>
      <c r="N86" s="42"/>
      <c r="O86" s="42"/>
      <c r="P86" s="42"/>
      <c r="Q86" s="42"/>
      <c r="R86" s="42"/>
      <c r="S86" s="42"/>
      <c r="T86" s="42"/>
      <c r="U86" s="42"/>
    </row>
    <row r="87" spans="1:21">
      <c r="A87" s="39"/>
      <c r="B87" s="42" t="s">
        <v>497</v>
      </c>
      <c r="C87" s="42"/>
      <c r="D87" s="42"/>
      <c r="E87" s="42"/>
      <c r="F87" s="42"/>
      <c r="G87" s="42"/>
      <c r="H87" s="42"/>
      <c r="I87" s="42"/>
      <c r="J87" s="42"/>
      <c r="K87" s="42"/>
      <c r="L87" s="42"/>
      <c r="M87" s="42"/>
      <c r="N87" s="42"/>
      <c r="O87" s="42"/>
      <c r="P87" s="42"/>
      <c r="Q87" s="42"/>
      <c r="R87" s="42"/>
      <c r="S87" s="42"/>
      <c r="T87" s="42"/>
      <c r="U87" s="42"/>
    </row>
    <row r="88" spans="1:21" ht="25.5" customHeight="1">
      <c r="A88" s="39"/>
      <c r="B88" s="42" t="s">
        <v>498</v>
      </c>
      <c r="C88" s="42"/>
      <c r="D88" s="42"/>
      <c r="E88" s="42"/>
      <c r="F88" s="42"/>
      <c r="G88" s="42"/>
      <c r="H88" s="42"/>
      <c r="I88" s="42"/>
      <c r="J88" s="42"/>
      <c r="K88" s="42"/>
      <c r="L88" s="42"/>
      <c r="M88" s="42"/>
      <c r="N88" s="42"/>
      <c r="O88" s="42"/>
      <c r="P88" s="42"/>
      <c r="Q88" s="42"/>
      <c r="R88" s="42"/>
      <c r="S88" s="42"/>
      <c r="T88" s="42"/>
      <c r="U88" s="42"/>
    </row>
    <row r="89" spans="1:21">
      <c r="A89" s="39"/>
      <c r="B89" s="42" t="s">
        <v>499</v>
      </c>
      <c r="C89" s="42"/>
      <c r="D89" s="42"/>
      <c r="E89" s="42"/>
      <c r="F89" s="42"/>
      <c r="G89" s="42"/>
      <c r="H89" s="42"/>
      <c r="I89" s="42"/>
      <c r="J89" s="42"/>
      <c r="K89" s="42"/>
      <c r="L89" s="42"/>
      <c r="M89" s="42"/>
      <c r="N89" s="42"/>
      <c r="O89" s="42"/>
      <c r="P89" s="42"/>
      <c r="Q89" s="42"/>
      <c r="R89" s="42"/>
      <c r="S89" s="42"/>
      <c r="T89" s="42"/>
      <c r="U89" s="42"/>
    </row>
    <row r="90" spans="1:21" ht="38.25" customHeight="1">
      <c r="A90" s="39"/>
      <c r="B90" s="42" t="s">
        <v>500</v>
      </c>
      <c r="C90" s="42"/>
      <c r="D90" s="42"/>
      <c r="E90" s="42"/>
      <c r="F90" s="42"/>
      <c r="G90" s="42"/>
      <c r="H90" s="42"/>
      <c r="I90" s="42"/>
      <c r="J90" s="42"/>
      <c r="K90" s="42"/>
      <c r="L90" s="42"/>
      <c r="M90" s="42"/>
      <c r="N90" s="42"/>
      <c r="O90" s="42"/>
      <c r="P90" s="42"/>
      <c r="Q90" s="42"/>
      <c r="R90" s="42"/>
      <c r="S90" s="42"/>
      <c r="T90" s="42"/>
      <c r="U90" s="42"/>
    </row>
    <row r="91" spans="1:21" ht="25.5" customHeight="1">
      <c r="A91" s="39"/>
      <c r="B91" s="28" t="s">
        <v>501</v>
      </c>
      <c r="C91" s="28"/>
      <c r="D91" s="28"/>
      <c r="E91" s="28"/>
      <c r="F91" s="28"/>
      <c r="G91" s="28"/>
      <c r="H91" s="28"/>
      <c r="I91" s="28"/>
      <c r="J91" s="28"/>
      <c r="K91" s="28"/>
      <c r="L91" s="28"/>
      <c r="M91" s="28"/>
      <c r="N91" s="28"/>
      <c r="O91" s="28"/>
      <c r="P91" s="28"/>
      <c r="Q91" s="28"/>
      <c r="R91" s="28"/>
      <c r="S91" s="28"/>
      <c r="T91" s="28"/>
      <c r="U91" s="28"/>
    </row>
    <row r="92" spans="1:21">
      <c r="A92" s="39"/>
      <c r="B92" s="139" t="s">
        <v>502</v>
      </c>
      <c r="C92" s="139"/>
      <c r="D92" s="139"/>
      <c r="E92" s="139"/>
      <c r="F92" s="139"/>
      <c r="G92" s="139"/>
      <c r="H92" s="139"/>
      <c r="I92" s="139"/>
      <c r="J92" s="139"/>
      <c r="K92" s="139"/>
      <c r="L92" s="139"/>
      <c r="M92" s="139"/>
      <c r="N92" s="139"/>
      <c r="O92" s="139"/>
      <c r="P92" s="139"/>
      <c r="Q92" s="139"/>
      <c r="R92" s="139"/>
      <c r="S92" s="139"/>
      <c r="T92" s="139"/>
      <c r="U92" s="139"/>
    </row>
    <row r="93" spans="1:21" ht="25.5" customHeight="1">
      <c r="A93" s="39"/>
      <c r="B93" s="42" t="s">
        <v>503</v>
      </c>
      <c r="C93" s="42"/>
      <c r="D93" s="42"/>
      <c r="E93" s="42"/>
      <c r="F93" s="42"/>
      <c r="G93" s="42"/>
      <c r="H93" s="42"/>
      <c r="I93" s="42"/>
      <c r="J93" s="42"/>
      <c r="K93" s="42"/>
      <c r="L93" s="42"/>
      <c r="M93" s="42"/>
      <c r="N93" s="42"/>
      <c r="O93" s="42"/>
      <c r="P93" s="42"/>
      <c r="Q93" s="42"/>
      <c r="R93" s="42"/>
      <c r="S93" s="42"/>
      <c r="T93" s="42"/>
      <c r="U93" s="42"/>
    </row>
    <row r="94" spans="1:21" ht="38.25" customHeight="1">
      <c r="A94" s="39"/>
      <c r="B94" s="42" t="s">
        <v>504</v>
      </c>
      <c r="C94" s="42"/>
      <c r="D94" s="42"/>
      <c r="E94" s="42"/>
      <c r="F94" s="42"/>
      <c r="G94" s="42"/>
      <c r="H94" s="42"/>
      <c r="I94" s="42"/>
      <c r="J94" s="42"/>
      <c r="K94" s="42"/>
      <c r="L94" s="42"/>
      <c r="M94" s="42"/>
      <c r="N94" s="42"/>
      <c r="O94" s="42"/>
      <c r="P94" s="42"/>
      <c r="Q94" s="42"/>
      <c r="R94" s="42"/>
      <c r="S94" s="42"/>
      <c r="T94" s="42"/>
      <c r="U94" s="42"/>
    </row>
  </sheetData>
  <mergeCells count="282">
    <mergeCell ref="B93:U93"/>
    <mergeCell ref="B94:U94"/>
    <mergeCell ref="B87:U87"/>
    <mergeCell ref="B88:U88"/>
    <mergeCell ref="B89:U89"/>
    <mergeCell ref="B90:U90"/>
    <mergeCell ref="B91:U91"/>
    <mergeCell ref="B92:U92"/>
    <mergeCell ref="B75:U75"/>
    <mergeCell ref="B76:U76"/>
    <mergeCell ref="B77:U77"/>
    <mergeCell ref="B78:U78"/>
    <mergeCell ref="B79:U79"/>
    <mergeCell ref="B86:U86"/>
    <mergeCell ref="B69:U69"/>
    <mergeCell ref="B70:U70"/>
    <mergeCell ref="B71:U71"/>
    <mergeCell ref="B72:U72"/>
    <mergeCell ref="B73:U73"/>
    <mergeCell ref="B74:U74"/>
    <mergeCell ref="B63:U63"/>
    <mergeCell ref="B64:U64"/>
    <mergeCell ref="B65:U65"/>
    <mergeCell ref="B66:U66"/>
    <mergeCell ref="B67:U67"/>
    <mergeCell ref="B68:U68"/>
    <mergeCell ref="B32:U32"/>
    <mergeCell ref="B33:U33"/>
    <mergeCell ref="B59:U59"/>
    <mergeCell ref="B60:U60"/>
    <mergeCell ref="B61:U61"/>
    <mergeCell ref="B62:U62"/>
    <mergeCell ref="A1:A2"/>
    <mergeCell ref="B1:U1"/>
    <mergeCell ref="B2:U2"/>
    <mergeCell ref="B3:U3"/>
    <mergeCell ref="A4:A94"/>
    <mergeCell ref="B4:U4"/>
    <mergeCell ref="B5:U5"/>
    <mergeCell ref="B6:U6"/>
    <mergeCell ref="B7:U7"/>
    <mergeCell ref="B31:U31"/>
    <mergeCell ref="P57:P58"/>
    <mergeCell ref="Q57:Q58"/>
    <mergeCell ref="R57:R58"/>
    <mergeCell ref="S57:S58"/>
    <mergeCell ref="T57:T58"/>
    <mergeCell ref="U57:U58"/>
    <mergeCell ref="J57:J58"/>
    <mergeCell ref="K57:K58"/>
    <mergeCell ref="L57:L58"/>
    <mergeCell ref="M57:M58"/>
    <mergeCell ref="N57:N58"/>
    <mergeCell ref="O57:O58"/>
    <mergeCell ref="S55:T56"/>
    <mergeCell ref="U55:U56"/>
    <mergeCell ref="B57:B58"/>
    <mergeCell ref="C57:C58"/>
    <mergeCell ref="D57:D58"/>
    <mergeCell ref="E57:E58"/>
    <mergeCell ref="F57:F58"/>
    <mergeCell ref="G57:G58"/>
    <mergeCell ref="H57:H58"/>
    <mergeCell ref="I57:I58"/>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B45:B46"/>
    <mergeCell ref="C45:D46"/>
    <mergeCell ref="E45:E46"/>
    <mergeCell ref="F45:F46"/>
    <mergeCell ref="G45:H46"/>
    <mergeCell ref="I45:I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T39:T40"/>
    <mergeCell ref="U39:U40"/>
    <mergeCell ref="B41:B42"/>
    <mergeCell ref="C41:D42"/>
    <mergeCell ref="E41:E42"/>
    <mergeCell ref="F41:F42"/>
    <mergeCell ref="G41:H42"/>
    <mergeCell ref="I41:I42"/>
    <mergeCell ref="J41:J42"/>
    <mergeCell ref="K41:L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N36:N37"/>
    <mergeCell ref="O36:Q36"/>
    <mergeCell ref="O37:Q37"/>
    <mergeCell ref="R36:R37"/>
    <mergeCell ref="S36:U37"/>
    <mergeCell ref="C38:U38"/>
    <mergeCell ref="H29:H30"/>
    <mergeCell ref="I29:I30"/>
    <mergeCell ref="B34:U34"/>
    <mergeCell ref="B36:B37"/>
    <mergeCell ref="C36:E37"/>
    <mergeCell ref="F36:F37"/>
    <mergeCell ref="G36:I37"/>
    <mergeCell ref="J36:J37"/>
    <mergeCell ref="K36:M36"/>
    <mergeCell ref="K37:M37"/>
    <mergeCell ref="B29:B30"/>
    <mergeCell ref="C29:C30"/>
    <mergeCell ref="D29:D30"/>
    <mergeCell ref="E29:E30"/>
    <mergeCell ref="F29:F30"/>
    <mergeCell ref="G29:G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B10:B12"/>
    <mergeCell ref="C10:I10"/>
    <mergeCell ref="C11:E11"/>
    <mergeCell ref="G11:I11"/>
    <mergeCell ref="C12:I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2" width="36.5703125" bestFit="1" customWidth="1"/>
    <col min="3" max="3" width="7.7109375" customWidth="1"/>
    <col min="4" max="4" width="25.7109375" customWidth="1"/>
    <col min="5" max="5" width="10.5703125" customWidth="1"/>
    <col min="6" max="6" width="35.85546875" customWidth="1"/>
    <col min="7" max="7" width="7.7109375" customWidth="1"/>
    <col min="8" max="8" width="15.5703125" customWidth="1"/>
    <col min="9" max="9" width="10.5703125" customWidth="1"/>
  </cols>
  <sheetData>
    <row r="1" spans="1:9" ht="15" customHeight="1">
      <c r="A1" s="8" t="s">
        <v>505</v>
      </c>
      <c r="B1" s="8" t="s">
        <v>1</v>
      </c>
      <c r="C1" s="8"/>
      <c r="D1" s="8"/>
      <c r="E1" s="8"/>
      <c r="F1" s="8"/>
      <c r="G1" s="8"/>
      <c r="H1" s="8"/>
      <c r="I1" s="8"/>
    </row>
    <row r="2" spans="1:9" ht="15" customHeight="1">
      <c r="A2" s="8"/>
      <c r="B2" s="8" t="s">
        <v>2</v>
      </c>
      <c r="C2" s="8"/>
      <c r="D2" s="8"/>
      <c r="E2" s="8"/>
      <c r="F2" s="8"/>
      <c r="G2" s="8"/>
      <c r="H2" s="8"/>
      <c r="I2" s="8"/>
    </row>
    <row r="3" spans="1:9" ht="30">
      <c r="A3" s="3" t="s">
        <v>506</v>
      </c>
      <c r="B3" s="38" t="s">
        <v>6</v>
      </c>
      <c r="C3" s="38"/>
      <c r="D3" s="38"/>
      <c r="E3" s="38"/>
      <c r="F3" s="38"/>
      <c r="G3" s="38"/>
      <c r="H3" s="38"/>
      <c r="I3" s="38"/>
    </row>
    <row r="4" spans="1:9" ht="15" customHeight="1">
      <c r="A4" s="39" t="s">
        <v>505</v>
      </c>
      <c r="B4" s="38" t="s">
        <v>6</v>
      </c>
      <c r="C4" s="38"/>
      <c r="D4" s="38"/>
      <c r="E4" s="38"/>
      <c r="F4" s="38"/>
      <c r="G4" s="38"/>
      <c r="H4" s="38"/>
      <c r="I4" s="38"/>
    </row>
    <row r="5" spans="1:9">
      <c r="A5" s="39"/>
      <c r="B5" s="40" t="s">
        <v>505</v>
      </c>
      <c r="C5" s="40"/>
      <c r="D5" s="40"/>
      <c r="E5" s="40"/>
      <c r="F5" s="40"/>
      <c r="G5" s="40"/>
      <c r="H5" s="40"/>
      <c r="I5" s="40"/>
    </row>
    <row r="6" spans="1:9" ht="51" customHeight="1">
      <c r="A6" s="39"/>
      <c r="B6" s="28" t="s">
        <v>507</v>
      </c>
      <c r="C6" s="28"/>
      <c r="D6" s="28"/>
      <c r="E6" s="28"/>
      <c r="F6" s="28"/>
      <c r="G6" s="28"/>
      <c r="H6" s="28"/>
      <c r="I6" s="28"/>
    </row>
    <row r="7" spans="1:9" ht="51" customHeight="1">
      <c r="A7" s="39"/>
      <c r="B7" s="28" t="s">
        <v>508</v>
      </c>
      <c r="C7" s="28"/>
      <c r="D7" s="28"/>
      <c r="E7" s="28"/>
      <c r="F7" s="28"/>
      <c r="G7" s="28"/>
      <c r="H7" s="28"/>
      <c r="I7" s="28"/>
    </row>
    <row r="8" spans="1:9">
      <c r="A8" s="39"/>
      <c r="B8" s="28" t="s">
        <v>509</v>
      </c>
      <c r="C8" s="28"/>
      <c r="D8" s="28"/>
      <c r="E8" s="28"/>
      <c r="F8" s="28"/>
      <c r="G8" s="28"/>
      <c r="H8" s="28"/>
      <c r="I8" s="28"/>
    </row>
    <row r="9" spans="1:9">
      <c r="A9" s="39"/>
      <c r="B9" s="73"/>
      <c r="C9" s="73"/>
      <c r="D9" s="73"/>
      <c r="E9" s="73"/>
      <c r="F9" s="73"/>
      <c r="G9" s="73"/>
      <c r="H9" s="73"/>
      <c r="I9" s="73"/>
    </row>
    <row r="10" spans="1:9">
      <c r="A10" s="39"/>
      <c r="B10" s="19"/>
      <c r="C10" s="19"/>
      <c r="D10" s="19"/>
      <c r="E10" s="19"/>
    </row>
    <row r="11" spans="1:9">
      <c r="A11" s="39"/>
      <c r="B11" s="13"/>
      <c r="C11" s="13"/>
      <c r="D11" s="13"/>
      <c r="E11" s="13"/>
    </row>
    <row r="12" spans="1:9" ht="15.75" thickBot="1">
      <c r="A12" s="39"/>
      <c r="B12" s="43"/>
      <c r="C12" s="21" t="s">
        <v>338</v>
      </c>
      <c r="D12" s="21"/>
      <c r="E12" s="21"/>
    </row>
    <row r="13" spans="1:9">
      <c r="A13" s="39"/>
      <c r="B13" s="43"/>
      <c r="C13" s="108" t="s">
        <v>210</v>
      </c>
      <c r="D13" s="108"/>
      <c r="E13" s="108"/>
    </row>
    <row r="14" spans="1:9">
      <c r="A14" s="39"/>
      <c r="B14" s="51" t="s">
        <v>510</v>
      </c>
      <c r="C14" s="52" t="s">
        <v>215</v>
      </c>
      <c r="D14" s="53">
        <v>11896</v>
      </c>
      <c r="E14" s="23"/>
    </row>
    <row r="15" spans="1:9">
      <c r="A15" s="39"/>
      <c r="B15" s="51"/>
      <c r="C15" s="52"/>
      <c r="D15" s="53"/>
      <c r="E15" s="23"/>
    </row>
    <row r="16" spans="1:9">
      <c r="A16" s="39"/>
      <c r="B16" s="56" t="s">
        <v>511</v>
      </c>
      <c r="C16" s="100">
        <v>526</v>
      </c>
      <c r="D16" s="100"/>
      <c r="E16" s="28"/>
    </row>
    <row r="17" spans="1:9">
      <c r="A17" s="39"/>
      <c r="B17" s="56"/>
      <c r="C17" s="100"/>
      <c r="D17" s="100"/>
      <c r="E17" s="28"/>
    </row>
    <row r="18" spans="1:9">
      <c r="A18" s="39"/>
      <c r="B18" s="44" t="s">
        <v>512</v>
      </c>
      <c r="C18" s="59" t="s">
        <v>513</v>
      </c>
      <c r="D18" s="59"/>
      <c r="E18" s="45" t="s">
        <v>218</v>
      </c>
    </row>
    <row r="19" spans="1:9">
      <c r="A19" s="39"/>
      <c r="B19" s="36" t="s">
        <v>514</v>
      </c>
      <c r="C19" s="100" t="s">
        <v>515</v>
      </c>
      <c r="D19" s="100"/>
      <c r="E19" s="74" t="s">
        <v>218</v>
      </c>
    </row>
    <row r="20" spans="1:9" ht="15.75" thickBot="1">
      <c r="A20" s="39"/>
      <c r="B20" s="46" t="s">
        <v>516</v>
      </c>
      <c r="C20" s="101" t="s">
        <v>517</v>
      </c>
      <c r="D20" s="101"/>
      <c r="E20" s="45" t="s">
        <v>218</v>
      </c>
    </row>
    <row r="21" spans="1:9">
      <c r="A21" s="39"/>
      <c r="B21" s="56" t="s">
        <v>518</v>
      </c>
      <c r="C21" s="102" t="s">
        <v>215</v>
      </c>
      <c r="D21" s="104" t="s">
        <v>216</v>
      </c>
      <c r="E21" s="90"/>
    </row>
    <row r="22" spans="1:9" ht="15.75" thickBot="1">
      <c r="A22" s="39"/>
      <c r="B22" s="56"/>
      <c r="C22" s="103"/>
      <c r="D22" s="105"/>
      <c r="E22" s="91"/>
    </row>
    <row r="23" spans="1:9" ht="25.5" customHeight="1" thickTop="1">
      <c r="A23" s="39"/>
      <c r="B23" s="28" t="s">
        <v>519</v>
      </c>
      <c r="C23" s="28"/>
      <c r="D23" s="28"/>
      <c r="E23" s="28"/>
      <c r="F23" s="28"/>
      <c r="G23" s="28"/>
      <c r="H23" s="28"/>
      <c r="I23" s="28"/>
    </row>
    <row r="24" spans="1:9" ht="25.5" customHeight="1">
      <c r="A24" s="39"/>
      <c r="B24" s="28" t="s">
        <v>520</v>
      </c>
      <c r="C24" s="28"/>
      <c r="D24" s="28"/>
      <c r="E24" s="28"/>
      <c r="F24" s="28"/>
      <c r="G24" s="28"/>
      <c r="H24" s="28"/>
      <c r="I24" s="28"/>
    </row>
    <row r="25" spans="1:9">
      <c r="A25" s="39"/>
      <c r="B25" s="73" t="s">
        <v>521</v>
      </c>
      <c r="C25" s="73"/>
      <c r="D25" s="73"/>
      <c r="E25" s="73"/>
      <c r="F25" s="73"/>
      <c r="G25" s="73"/>
      <c r="H25" s="73"/>
      <c r="I25" s="73"/>
    </row>
    <row r="26" spans="1:9">
      <c r="A26" s="39"/>
      <c r="B26" s="19"/>
      <c r="C26" s="19"/>
      <c r="D26" s="19"/>
      <c r="E26" s="19"/>
      <c r="F26" s="19"/>
      <c r="G26" s="19"/>
      <c r="H26" s="19"/>
      <c r="I26" s="19"/>
    </row>
    <row r="27" spans="1:9">
      <c r="A27" s="39"/>
      <c r="B27" s="13"/>
      <c r="C27" s="13"/>
      <c r="D27" s="13"/>
      <c r="E27" s="13"/>
      <c r="F27" s="13"/>
      <c r="G27" s="13"/>
      <c r="H27" s="13"/>
      <c r="I27" s="13"/>
    </row>
    <row r="28" spans="1:9" ht="15.75" thickBot="1">
      <c r="A28" s="39"/>
      <c r="B28" s="43"/>
      <c r="C28" s="141" t="s">
        <v>522</v>
      </c>
      <c r="D28" s="141"/>
      <c r="E28" s="141"/>
      <c r="F28" s="141"/>
      <c r="G28" s="141"/>
      <c r="H28" s="141"/>
      <c r="I28" s="141"/>
    </row>
    <row r="29" spans="1:9" ht="15.75" thickBot="1">
      <c r="A29" s="39"/>
      <c r="B29" s="43"/>
      <c r="C29" s="142">
        <v>2012</v>
      </c>
      <c r="D29" s="142"/>
      <c r="E29" s="142"/>
      <c r="F29" s="78"/>
      <c r="G29" s="142">
        <v>2011</v>
      </c>
      <c r="H29" s="142"/>
      <c r="I29" s="142"/>
    </row>
    <row r="30" spans="1:9">
      <c r="A30" s="39"/>
      <c r="B30" s="43"/>
      <c r="C30" s="108" t="s">
        <v>210</v>
      </c>
      <c r="D30" s="108"/>
      <c r="E30" s="108"/>
      <c r="F30" s="108"/>
      <c r="G30" s="108"/>
      <c r="H30" s="108"/>
      <c r="I30" s="108"/>
    </row>
    <row r="31" spans="1:9">
      <c r="A31" s="39"/>
      <c r="B31" s="44" t="s">
        <v>523</v>
      </c>
      <c r="C31" s="23"/>
      <c r="D31" s="23"/>
      <c r="E31" s="23"/>
      <c r="F31" s="17"/>
      <c r="G31" s="23"/>
      <c r="H31" s="23"/>
      <c r="I31" s="23"/>
    </row>
    <row r="32" spans="1:9">
      <c r="A32" s="39"/>
      <c r="B32" s="56" t="s">
        <v>511</v>
      </c>
      <c r="C32" s="42" t="s">
        <v>215</v>
      </c>
      <c r="D32" s="82">
        <v>526</v>
      </c>
      <c r="E32" s="28"/>
      <c r="F32" s="28"/>
      <c r="G32" s="42" t="s">
        <v>215</v>
      </c>
      <c r="H32" s="82">
        <v>541</v>
      </c>
      <c r="I32" s="28"/>
    </row>
    <row r="33" spans="1:9">
      <c r="A33" s="39"/>
      <c r="B33" s="56"/>
      <c r="C33" s="42"/>
      <c r="D33" s="82"/>
      <c r="E33" s="28"/>
      <c r="F33" s="28"/>
      <c r="G33" s="42"/>
      <c r="H33" s="82"/>
      <c r="I33" s="28"/>
    </row>
    <row r="34" spans="1:9">
      <c r="A34" s="39"/>
      <c r="B34" s="54" t="s">
        <v>524</v>
      </c>
      <c r="C34" s="80">
        <v>128</v>
      </c>
      <c r="D34" s="80"/>
      <c r="E34" s="23"/>
      <c r="F34" s="23"/>
      <c r="G34" s="80" t="s">
        <v>216</v>
      </c>
      <c r="H34" s="80"/>
      <c r="I34" s="23"/>
    </row>
    <row r="35" spans="1:9" ht="15.75" thickBot="1">
      <c r="A35" s="39"/>
      <c r="B35" s="54"/>
      <c r="C35" s="83"/>
      <c r="D35" s="83"/>
      <c r="E35" s="84"/>
      <c r="F35" s="23"/>
      <c r="G35" s="83"/>
      <c r="H35" s="83"/>
      <c r="I35" s="84"/>
    </row>
    <row r="36" spans="1:9">
      <c r="A36" s="39"/>
      <c r="B36" s="28"/>
      <c r="C36" s="88">
        <v>654</v>
      </c>
      <c r="D36" s="88"/>
      <c r="E36" s="90"/>
      <c r="F36" s="28"/>
      <c r="G36" s="88">
        <v>541</v>
      </c>
      <c r="H36" s="88"/>
      <c r="I36" s="90"/>
    </row>
    <row r="37" spans="1:9">
      <c r="A37" s="39"/>
      <c r="B37" s="28"/>
      <c r="C37" s="143"/>
      <c r="D37" s="143"/>
      <c r="E37" s="144"/>
      <c r="F37" s="28"/>
      <c r="G37" s="143"/>
      <c r="H37" s="143"/>
      <c r="I37" s="144"/>
    </row>
    <row r="38" spans="1:9">
      <c r="A38" s="39"/>
      <c r="B38" s="51" t="s">
        <v>525</v>
      </c>
      <c r="C38" s="55">
        <v>2162</v>
      </c>
      <c r="D38" s="55"/>
      <c r="E38" s="23"/>
      <c r="F38" s="23"/>
      <c r="G38" s="80" t="s">
        <v>216</v>
      </c>
      <c r="H38" s="80"/>
      <c r="I38" s="23"/>
    </row>
    <row r="39" spans="1:9" ht="15.75" thickBot="1">
      <c r="A39" s="39"/>
      <c r="B39" s="51"/>
      <c r="C39" s="85"/>
      <c r="D39" s="85"/>
      <c r="E39" s="84"/>
      <c r="F39" s="23"/>
      <c r="G39" s="83"/>
      <c r="H39" s="83"/>
      <c r="I39" s="84"/>
    </row>
    <row r="40" spans="1:9">
      <c r="A40" s="39"/>
      <c r="B40" s="56" t="s">
        <v>526</v>
      </c>
      <c r="C40" s="86" t="s">
        <v>215</v>
      </c>
      <c r="D40" s="92">
        <v>2816</v>
      </c>
      <c r="E40" s="90"/>
      <c r="F40" s="28"/>
      <c r="G40" s="86" t="s">
        <v>215</v>
      </c>
      <c r="H40" s="88">
        <v>541</v>
      </c>
      <c r="I40" s="90"/>
    </row>
    <row r="41" spans="1:9" ht="15.75" thickBot="1">
      <c r="A41" s="39"/>
      <c r="B41" s="56"/>
      <c r="C41" s="87"/>
      <c r="D41" s="93"/>
      <c r="E41" s="91"/>
      <c r="F41" s="28"/>
      <c r="G41" s="87"/>
      <c r="H41" s="89"/>
      <c r="I41" s="91"/>
    </row>
    <row r="42" spans="1:9" ht="15.75" thickTop="1">
      <c r="A42" s="39"/>
      <c r="B42" s="44" t="s">
        <v>527</v>
      </c>
      <c r="C42" s="94"/>
      <c r="D42" s="94"/>
      <c r="E42" s="94"/>
      <c r="F42" s="17"/>
      <c r="G42" s="94"/>
      <c r="H42" s="94"/>
      <c r="I42" s="94"/>
    </row>
    <row r="43" spans="1:9">
      <c r="A43" s="39"/>
      <c r="B43" s="140" t="s">
        <v>528</v>
      </c>
      <c r="C43" s="82">
        <v>4.5</v>
      </c>
      <c r="D43" s="82"/>
      <c r="E43" s="34" t="s">
        <v>529</v>
      </c>
      <c r="F43" s="12"/>
      <c r="G43" s="82">
        <v>5.5</v>
      </c>
      <c r="H43" s="82"/>
      <c r="I43" s="34" t="s">
        <v>529</v>
      </c>
    </row>
    <row r="44" spans="1:9" ht="51" customHeight="1">
      <c r="A44" s="39"/>
      <c r="B44" s="28" t="s">
        <v>530</v>
      </c>
      <c r="C44" s="28"/>
      <c r="D44" s="28"/>
      <c r="E44" s="28"/>
      <c r="F44" s="28"/>
      <c r="G44" s="28"/>
      <c r="H44" s="28"/>
      <c r="I44" s="28"/>
    </row>
  </sheetData>
  <mergeCells count="77">
    <mergeCell ref="B9:I9"/>
    <mergeCell ref="B23:I23"/>
    <mergeCell ref="B24:I24"/>
    <mergeCell ref="B25:I25"/>
    <mergeCell ref="B44:I44"/>
    <mergeCell ref="A1:A2"/>
    <mergeCell ref="B1:I1"/>
    <mergeCell ref="B2:I2"/>
    <mergeCell ref="B3:I3"/>
    <mergeCell ref="A4:A44"/>
    <mergeCell ref="B4:I4"/>
    <mergeCell ref="B5:I5"/>
    <mergeCell ref="B6:I6"/>
    <mergeCell ref="B7:I7"/>
    <mergeCell ref="B8:I8"/>
    <mergeCell ref="H40:H41"/>
    <mergeCell ref="I40:I41"/>
    <mergeCell ref="C42:E42"/>
    <mergeCell ref="G42:I42"/>
    <mergeCell ref="C43:D43"/>
    <mergeCell ref="G43:H43"/>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G32:G33"/>
    <mergeCell ref="H32:H33"/>
    <mergeCell ref="I32:I33"/>
    <mergeCell ref="B34:B35"/>
    <mergeCell ref="C34:D35"/>
    <mergeCell ref="E34:E35"/>
    <mergeCell ref="F34:F35"/>
    <mergeCell ref="G34:H35"/>
    <mergeCell ref="I34:I35"/>
    <mergeCell ref="C29:E29"/>
    <mergeCell ref="G29:I29"/>
    <mergeCell ref="C30:I30"/>
    <mergeCell ref="C31:E31"/>
    <mergeCell ref="G31:I31"/>
    <mergeCell ref="B32:B33"/>
    <mergeCell ref="C32:C33"/>
    <mergeCell ref="D32:D33"/>
    <mergeCell ref="E32:E33"/>
    <mergeCell ref="F32:F33"/>
    <mergeCell ref="B21:B22"/>
    <mergeCell ref="C21:C22"/>
    <mergeCell ref="D21:D22"/>
    <mergeCell ref="E21:E22"/>
    <mergeCell ref="B26:I26"/>
    <mergeCell ref="C28:I28"/>
    <mergeCell ref="B16:B17"/>
    <mergeCell ref="C16:D17"/>
    <mergeCell ref="E16:E17"/>
    <mergeCell ref="C18:D18"/>
    <mergeCell ref="C19:D19"/>
    <mergeCell ref="C20:D20"/>
    <mergeCell ref="B10:E10"/>
    <mergeCell ref="C12:E12"/>
    <mergeCell ref="C13:E13"/>
    <mergeCell ref="B14:B15"/>
    <mergeCell ref="C14:C15"/>
    <mergeCell ref="D14:D15"/>
    <mergeCell ref="E14:E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8" t="s">
        <v>531</v>
      </c>
      <c r="B1" s="1" t="s">
        <v>1</v>
      </c>
    </row>
    <row r="2" spans="1:2">
      <c r="A2" s="8"/>
      <c r="B2" s="1" t="s">
        <v>2</v>
      </c>
    </row>
    <row r="3" spans="1:2" ht="30">
      <c r="A3" s="3" t="s">
        <v>506</v>
      </c>
      <c r="B3" s="4" t="s">
        <v>6</v>
      </c>
    </row>
    <row r="4" spans="1:2">
      <c r="A4" s="39" t="s">
        <v>531</v>
      </c>
      <c r="B4" s="4" t="s">
        <v>6</v>
      </c>
    </row>
    <row r="5" spans="1:2" ht="26.25">
      <c r="A5" s="39"/>
      <c r="B5" s="10" t="s">
        <v>532</v>
      </c>
    </row>
    <row r="6" spans="1:2" ht="192">
      <c r="A6" s="39"/>
      <c r="B6" s="12" t="s">
        <v>533</v>
      </c>
    </row>
    <row r="7" spans="1:2" ht="409.6">
      <c r="A7" s="39"/>
      <c r="B7" s="12" t="s">
        <v>534</v>
      </c>
    </row>
    <row r="8" spans="1:2" ht="383.25">
      <c r="A8" s="39"/>
      <c r="B8" s="12" t="s">
        <v>535</v>
      </c>
    </row>
    <row r="9" spans="1:2" ht="332.25">
      <c r="A9" s="39"/>
      <c r="B9" s="12" t="s">
        <v>536</v>
      </c>
    </row>
    <row r="10" spans="1:2" ht="255.75">
      <c r="A10" s="39"/>
      <c r="B10" s="12" t="s">
        <v>537</v>
      </c>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30.140625" bestFit="1" customWidth="1"/>
    <col min="2" max="3" width="36.5703125" bestFit="1" customWidth="1"/>
    <col min="4" max="4" width="17.140625" customWidth="1"/>
    <col min="5" max="6" width="24" customWidth="1"/>
    <col min="7" max="7" width="5" customWidth="1"/>
    <col min="8" max="8" width="17.140625" customWidth="1"/>
    <col min="9" max="10" width="24" customWidth="1"/>
    <col min="11" max="11" width="5" customWidth="1"/>
    <col min="12" max="12" width="17.140625" customWidth="1"/>
    <col min="13" max="14" width="24" customWidth="1"/>
    <col min="15" max="15" width="5" customWidth="1"/>
    <col min="16" max="16" width="7.28515625" customWidth="1"/>
    <col min="17" max="17" width="24" customWidth="1"/>
  </cols>
  <sheetData>
    <row r="1" spans="1:17" ht="15" customHeight="1">
      <c r="A1" s="8" t="s">
        <v>53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539</v>
      </c>
      <c r="B3" s="38" t="s">
        <v>6</v>
      </c>
      <c r="C3" s="38"/>
      <c r="D3" s="38"/>
      <c r="E3" s="38"/>
      <c r="F3" s="38"/>
      <c r="G3" s="38"/>
      <c r="H3" s="38"/>
      <c r="I3" s="38"/>
      <c r="J3" s="38"/>
      <c r="K3" s="38"/>
      <c r="L3" s="38"/>
      <c r="M3" s="38"/>
      <c r="N3" s="38"/>
      <c r="O3" s="38"/>
      <c r="P3" s="38"/>
      <c r="Q3" s="38"/>
    </row>
    <row r="4" spans="1:17" ht="15" customHeight="1">
      <c r="A4" s="39" t="s">
        <v>538</v>
      </c>
      <c r="B4" s="38" t="s">
        <v>6</v>
      </c>
      <c r="C4" s="38"/>
      <c r="D4" s="38"/>
      <c r="E4" s="38"/>
      <c r="F4" s="38"/>
      <c r="G4" s="38"/>
      <c r="H4" s="38"/>
      <c r="I4" s="38"/>
      <c r="J4" s="38"/>
      <c r="K4" s="38"/>
      <c r="L4" s="38"/>
      <c r="M4" s="38"/>
      <c r="N4" s="38"/>
      <c r="O4" s="38"/>
      <c r="P4" s="38"/>
      <c r="Q4" s="38"/>
    </row>
    <row r="5" spans="1:17">
      <c r="A5" s="39"/>
      <c r="B5" s="40" t="s">
        <v>538</v>
      </c>
      <c r="C5" s="40"/>
      <c r="D5" s="40"/>
      <c r="E5" s="40"/>
      <c r="F5" s="40"/>
      <c r="G5" s="40"/>
      <c r="H5" s="40"/>
      <c r="I5" s="40"/>
      <c r="J5" s="40"/>
      <c r="K5" s="40"/>
      <c r="L5" s="40"/>
      <c r="M5" s="40"/>
      <c r="N5" s="40"/>
      <c r="O5" s="40"/>
      <c r="P5" s="40"/>
      <c r="Q5" s="40"/>
    </row>
    <row r="6" spans="1:17">
      <c r="A6" s="39"/>
      <c r="B6" s="28" t="s">
        <v>540</v>
      </c>
      <c r="C6" s="28"/>
      <c r="D6" s="28"/>
      <c r="E6" s="28"/>
      <c r="F6" s="28"/>
      <c r="G6" s="28"/>
      <c r="H6" s="28"/>
      <c r="I6" s="28"/>
      <c r="J6" s="28"/>
      <c r="K6" s="28"/>
      <c r="L6" s="28"/>
      <c r="M6" s="28"/>
      <c r="N6" s="28"/>
      <c r="O6" s="28"/>
      <c r="P6" s="28"/>
      <c r="Q6" s="28"/>
    </row>
    <row r="7" spans="1:17">
      <c r="A7" s="39"/>
      <c r="B7" s="40" t="s">
        <v>541</v>
      </c>
      <c r="C7" s="40"/>
      <c r="D7" s="40"/>
      <c r="E7" s="40"/>
      <c r="F7" s="40"/>
      <c r="G7" s="40"/>
      <c r="H7" s="40"/>
      <c r="I7" s="40"/>
      <c r="J7" s="40"/>
      <c r="K7" s="40"/>
      <c r="L7" s="40"/>
      <c r="M7" s="40"/>
      <c r="N7" s="40"/>
      <c r="O7" s="40"/>
      <c r="P7" s="40"/>
      <c r="Q7" s="40"/>
    </row>
    <row r="8" spans="1:17" ht="25.5" customHeight="1">
      <c r="A8" s="39"/>
      <c r="B8" s="40" t="s">
        <v>542</v>
      </c>
      <c r="C8" s="40"/>
      <c r="D8" s="40"/>
      <c r="E8" s="40"/>
      <c r="F8" s="40"/>
      <c r="G8" s="40"/>
      <c r="H8" s="40"/>
      <c r="I8" s="40"/>
      <c r="J8" s="40"/>
      <c r="K8" s="40"/>
      <c r="L8" s="40"/>
      <c r="M8" s="40"/>
      <c r="N8" s="40"/>
      <c r="O8" s="40"/>
      <c r="P8" s="40"/>
      <c r="Q8" s="40"/>
    </row>
    <row r="9" spans="1:17">
      <c r="A9" s="39"/>
      <c r="B9" s="40" t="s">
        <v>543</v>
      </c>
      <c r="C9" s="40"/>
      <c r="D9" s="40"/>
      <c r="E9" s="40"/>
      <c r="F9" s="40"/>
      <c r="G9" s="40"/>
      <c r="H9" s="40"/>
      <c r="I9" s="40"/>
      <c r="J9" s="40"/>
      <c r="K9" s="40"/>
      <c r="L9" s="40"/>
      <c r="M9" s="40"/>
      <c r="N9" s="40"/>
      <c r="O9" s="40"/>
      <c r="P9" s="40"/>
      <c r="Q9" s="40"/>
    </row>
    <row r="10" spans="1:17" ht="25.5" customHeight="1">
      <c r="A10" s="39"/>
      <c r="B10" s="28" t="s">
        <v>544</v>
      </c>
      <c r="C10" s="28"/>
      <c r="D10" s="28"/>
      <c r="E10" s="28"/>
      <c r="F10" s="28"/>
      <c r="G10" s="28"/>
      <c r="H10" s="28"/>
      <c r="I10" s="28"/>
      <c r="J10" s="28"/>
      <c r="K10" s="28"/>
      <c r="L10" s="28"/>
      <c r="M10" s="28"/>
      <c r="N10" s="28"/>
      <c r="O10" s="28"/>
      <c r="P10" s="28"/>
      <c r="Q10" s="28"/>
    </row>
    <row r="11" spans="1:17">
      <c r="A11" s="39"/>
      <c r="B11" s="38"/>
      <c r="C11" s="38"/>
      <c r="D11" s="38"/>
      <c r="E11" s="38"/>
      <c r="F11" s="38"/>
      <c r="G11" s="38"/>
      <c r="H11" s="38"/>
      <c r="I11" s="38"/>
      <c r="J11" s="38"/>
      <c r="K11" s="38"/>
      <c r="L11" s="38"/>
      <c r="M11" s="38"/>
      <c r="N11" s="38"/>
      <c r="O11" s="38"/>
      <c r="P11" s="38"/>
      <c r="Q11" s="38"/>
    </row>
    <row r="12" spans="1:17">
      <c r="A12" s="39"/>
      <c r="B12" s="28" t="s">
        <v>545</v>
      </c>
      <c r="C12" s="28"/>
      <c r="D12" s="28"/>
      <c r="E12" s="28"/>
      <c r="F12" s="28"/>
      <c r="G12" s="28"/>
      <c r="H12" s="28"/>
      <c r="I12" s="28"/>
      <c r="J12" s="28"/>
      <c r="K12" s="28"/>
      <c r="L12" s="28"/>
      <c r="M12" s="28"/>
      <c r="N12" s="28"/>
      <c r="O12" s="28"/>
      <c r="P12" s="28"/>
      <c r="Q12" s="28"/>
    </row>
    <row r="13" spans="1:17">
      <c r="A13" s="39"/>
      <c r="B13" s="150"/>
      <c r="C13" s="150"/>
      <c r="D13" s="150"/>
      <c r="E13" s="150"/>
      <c r="F13" s="150"/>
      <c r="G13" s="150"/>
      <c r="H13" s="150"/>
      <c r="I13" s="150"/>
      <c r="J13" s="150"/>
      <c r="K13" s="150"/>
      <c r="L13" s="150"/>
      <c r="M13" s="150"/>
      <c r="N13" s="150"/>
      <c r="O13" s="150"/>
      <c r="P13" s="150"/>
      <c r="Q13" s="150"/>
    </row>
    <row r="14" spans="1:17">
      <c r="A14" s="39"/>
      <c r="B14" s="19"/>
      <c r="C14" s="19"/>
      <c r="D14" s="19"/>
      <c r="E14" s="19"/>
      <c r="F14" s="19"/>
      <c r="G14" s="19"/>
      <c r="H14" s="19"/>
      <c r="I14" s="19"/>
      <c r="J14" s="19"/>
      <c r="K14" s="19"/>
      <c r="L14" s="19"/>
      <c r="M14" s="19"/>
      <c r="N14" s="19"/>
      <c r="O14" s="19"/>
      <c r="P14" s="19"/>
      <c r="Q14" s="19"/>
    </row>
    <row r="15" spans="1:17">
      <c r="A15" s="39"/>
      <c r="B15" s="13"/>
      <c r="C15" s="13"/>
      <c r="D15" s="13"/>
      <c r="E15" s="13"/>
      <c r="F15" s="13"/>
      <c r="G15" s="13"/>
      <c r="H15" s="13"/>
      <c r="I15" s="13"/>
      <c r="J15" s="13"/>
      <c r="K15" s="13"/>
      <c r="L15" s="13"/>
      <c r="M15" s="13"/>
      <c r="N15" s="13"/>
      <c r="O15" s="13"/>
      <c r="P15" s="13"/>
      <c r="Q15" s="13"/>
    </row>
    <row r="16" spans="1:17">
      <c r="A16" s="39"/>
      <c r="B16" s="28" t="s">
        <v>546</v>
      </c>
      <c r="C16" s="50" t="s">
        <v>547</v>
      </c>
      <c r="D16" s="50"/>
      <c r="E16" s="50"/>
      <c r="F16" s="50"/>
      <c r="G16" s="50"/>
      <c r="H16" s="50"/>
      <c r="I16" s="50"/>
      <c r="J16" s="50"/>
      <c r="K16" s="50"/>
      <c r="L16" s="50"/>
      <c r="M16" s="50"/>
      <c r="N16" s="50"/>
      <c r="O16" s="50"/>
      <c r="P16" s="50"/>
      <c r="Q16" s="50"/>
    </row>
    <row r="17" spans="1:17" ht="15.75" thickBot="1">
      <c r="A17" s="39"/>
      <c r="B17" s="28"/>
      <c r="C17" s="21" t="s">
        <v>548</v>
      </c>
      <c r="D17" s="21"/>
      <c r="E17" s="21"/>
      <c r="F17" s="21"/>
      <c r="G17" s="21"/>
      <c r="H17" s="21"/>
      <c r="I17" s="21"/>
      <c r="J17" s="21"/>
      <c r="K17" s="21"/>
      <c r="L17" s="21"/>
      <c r="M17" s="21"/>
      <c r="N17" s="21"/>
      <c r="O17" s="21"/>
      <c r="P17" s="21"/>
      <c r="Q17" s="21"/>
    </row>
    <row r="18" spans="1:17" ht="15.75" thickBot="1">
      <c r="A18" s="39"/>
      <c r="B18" s="43"/>
      <c r="C18" s="22" t="s">
        <v>166</v>
      </c>
      <c r="D18" s="22"/>
      <c r="E18" s="22"/>
      <c r="F18" s="12"/>
      <c r="G18" s="22" t="s">
        <v>549</v>
      </c>
      <c r="H18" s="22"/>
      <c r="I18" s="22"/>
      <c r="J18" s="12"/>
      <c r="K18" s="22" t="s">
        <v>550</v>
      </c>
      <c r="L18" s="22"/>
      <c r="M18" s="22"/>
      <c r="N18" s="12"/>
      <c r="O18" s="22" t="s">
        <v>551</v>
      </c>
      <c r="P18" s="22"/>
      <c r="Q18" s="22"/>
    </row>
    <row r="19" spans="1:17">
      <c r="A19" s="39"/>
      <c r="B19" s="79" t="s">
        <v>552</v>
      </c>
      <c r="C19" s="24"/>
      <c r="D19" s="24"/>
      <c r="E19" s="24"/>
      <c r="F19" s="17"/>
      <c r="G19" s="24"/>
      <c r="H19" s="24"/>
      <c r="I19" s="24"/>
      <c r="J19" s="17"/>
      <c r="K19" s="24"/>
      <c r="L19" s="24"/>
      <c r="M19" s="24"/>
      <c r="N19" s="17"/>
      <c r="O19" s="24"/>
      <c r="P19" s="24"/>
      <c r="Q19" s="24"/>
    </row>
    <row r="20" spans="1:17">
      <c r="A20" s="39"/>
      <c r="B20" s="145">
        <v>41639</v>
      </c>
      <c r="C20" s="28"/>
      <c r="D20" s="28"/>
      <c r="E20" s="28"/>
      <c r="F20" s="28"/>
      <c r="G20" s="28"/>
      <c r="H20" s="28"/>
      <c r="I20" s="28"/>
      <c r="J20" s="28"/>
      <c r="K20" s="28"/>
      <c r="L20" s="28"/>
      <c r="M20" s="28"/>
      <c r="N20" s="28"/>
      <c r="O20" s="28"/>
      <c r="P20" s="28"/>
      <c r="Q20" s="28"/>
    </row>
    <row r="21" spans="1:17">
      <c r="A21" s="39"/>
      <c r="B21" s="145"/>
      <c r="C21" s="28"/>
      <c r="D21" s="28"/>
      <c r="E21" s="28"/>
      <c r="F21" s="28"/>
      <c r="G21" s="28"/>
      <c r="H21" s="28"/>
      <c r="I21" s="28"/>
      <c r="J21" s="28"/>
      <c r="K21" s="28"/>
      <c r="L21" s="28"/>
      <c r="M21" s="28"/>
      <c r="N21" s="28"/>
      <c r="O21" s="28"/>
      <c r="P21" s="28"/>
      <c r="Q21" s="28"/>
    </row>
    <row r="22" spans="1:17">
      <c r="A22" s="39"/>
      <c r="B22" s="51" t="s">
        <v>553</v>
      </c>
      <c r="C22" s="52" t="s">
        <v>215</v>
      </c>
      <c r="D22" s="53">
        <v>50001</v>
      </c>
      <c r="E22" s="23"/>
      <c r="F22" s="23"/>
      <c r="G22" s="52" t="s">
        <v>215</v>
      </c>
      <c r="H22" s="59" t="s">
        <v>216</v>
      </c>
      <c r="I22" s="23"/>
      <c r="J22" s="23"/>
      <c r="K22" s="52" t="s">
        <v>215</v>
      </c>
      <c r="L22" s="53">
        <v>50001</v>
      </c>
      <c r="M22" s="23"/>
      <c r="N22" s="23"/>
      <c r="O22" s="52" t="s">
        <v>215</v>
      </c>
      <c r="P22" s="59" t="s">
        <v>216</v>
      </c>
      <c r="Q22" s="23"/>
    </row>
    <row r="23" spans="1:17">
      <c r="A23" s="39"/>
      <c r="B23" s="51"/>
      <c r="C23" s="52"/>
      <c r="D23" s="53"/>
      <c r="E23" s="23"/>
      <c r="F23" s="23"/>
      <c r="G23" s="52"/>
      <c r="H23" s="59"/>
      <c r="I23" s="23"/>
      <c r="J23" s="23"/>
      <c r="K23" s="52"/>
      <c r="L23" s="53"/>
      <c r="M23" s="23"/>
      <c r="N23" s="23"/>
      <c r="O23" s="52"/>
      <c r="P23" s="59"/>
      <c r="Q23" s="23"/>
    </row>
    <row r="24" spans="1:17">
      <c r="A24" s="39"/>
      <c r="B24" s="28" t="s">
        <v>554</v>
      </c>
      <c r="C24" s="57">
        <v>14564</v>
      </c>
      <c r="D24" s="57"/>
      <c r="E24" s="28"/>
      <c r="F24" s="28"/>
      <c r="G24" s="57">
        <v>14564</v>
      </c>
      <c r="H24" s="57"/>
      <c r="I24" s="28"/>
      <c r="J24" s="28"/>
      <c r="K24" s="100" t="s">
        <v>216</v>
      </c>
      <c r="L24" s="100"/>
      <c r="M24" s="28"/>
      <c r="N24" s="28"/>
      <c r="O24" s="100" t="s">
        <v>216</v>
      </c>
      <c r="P24" s="100"/>
      <c r="Q24" s="28"/>
    </row>
    <row r="25" spans="1:17">
      <c r="A25" s="39"/>
      <c r="B25" s="28"/>
      <c r="C25" s="57"/>
      <c r="D25" s="57"/>
      <c r="E25" s="28"/>
      <c r="F25" s="28"/>
      <c r="G25" s="57"/>
      <c r="H25" s="57"/>
      <c r="I25" s="28"/>
      <c r="J25" s="28"/>
      <c r="K25" s="100"/>
      <c r="L25" s="100"/>
      <c r="M25" s="28"/>
      <c r="N25" s="28"/>
      <c r="O25" s="100"/>
      <c r="P25" s="100"/>
      <c r="Q25" s="28"/>
    </row>
    <row r="26" spans="1:17">
      <c r="A26" s="39"/>
      <c r="B26" s="23" t="s">
        <v>555</v>
      </c>
      <c r="C26" s="53">
        <v>1786</v>
      </c>
      <c r="D26" s="53"/>
      <c r="E26" s="23"/>
      <c r="F26" s="23"/>
      <c r="G26" s="59" t="s">
        <v>216</v>
      </c>
      <c r="H26" s="59"/>
      <c r="I26" s="23"/>
      <c r="J26" s="23"/>
      <c r="K26" s="53">
        <v>1786</v>
      </c>
      <c r="L26" s="53"/>
      <c r="M26" s="23"/>
      <c r="N26" s="23"/>
      <c r="O26" s="59" t="s">
        <v>216</v>
      </c>
      <c r="P26" s="59"/>
      <c r="Q26" s="23"/>
    </row>
    <row r="27" spans="1:17" ht="15.75" thickBot="1">
      <c r="A27" s="39"/>
      <c r="B27" s="23"/>
      <c r="C27" s="136"/>
      <c r="D27" s="136"/>
      <c r="E27" s="84"/>
      <c r="F27" s="23"/>
      <c r="G27" s="101"/>
      <c r="H27" s="101"/>
      <c r="I27" s="84"/>
      <c r="J27" s="23"/>
      <c r="K27" s="136"/>
      <c r="L27" s="136"/>
      <c r="M27" s="84"/>
      <c r="N27" s="23"/>
      <c r="O27" s="101"/>
      <c r="P27" s="101"/>
      <c r="Q27" s="84"/>
    </row>
    <row r="28" spans="1:17">
      <c r="A28" s="39"/>
      <c r="B28" s="146"/>
      <c r="C28" s="102" t="s">
        <v>215</v>
      </c>
      <c r="D28" s="116">
        <v>66351</v>
      </c>
      <c r="E28" s="90"/>
      <c r="F28" s="28"/>
      <c r="G28" s="102" t="s">
        <v>215</v>
      </c>
      <c r="H28" s="116">
        <v>14564</v>
      </c>
      <c r="I28" s="90"/>
      <c r="J28" s="28"/>
      <c r="K28" s="102" t="s">
        <v>215</v>
      </c>
      <c r="L28" s="116">
        <v>51787</v>
      </c>
      <c r="M28" s="90"/>
      <c r="N28" s="28"/>
      <c r="O28" s="102" t="s">
        <v>215</v>
      </c>
      <c r="P28" s="104" t="s">
        <v>216</v>
      </c>
      <c r="Q28" s="90"/>
    </row>
    <row r="29" spans="1:17" ht="15.75" thickBot="1">
      <c r="A29" s="39"/>
      <c r="B29" s="146"/>
      <c r="C29" s="103"/>
      <c r="D29" s="117"/>
      <c r="E29" s="91"/>
      <c r="F29" s="28"/>
      <c r="G29" s="103"/>
      <c r="H29" s="117"/>
      <c r="I29" s="91"/>
      <c r="J29" s="28"/>
      <c r="K29" s="103"/>
      <c r="L29" s="117"/>
      <c r="M29" s="91"/>
      <c r="N29" s="28"/>
      <c r="O29" s="103"/>
      <c r="P29" s="105"/>
      <c r="Q29" s="91"/>
    </row>
    <row r="30" spans="1:17" ht="15.75" thickTop="1">
      <c r="A30" s="39"/>
      <c r="B30" s="147">
        <v>41274</v>
      </c>
      <c r="C30" s="94"/>
      <c r="D30" s="94"/>
      <c r="E30" s="94"/>
      <c r="F30" s="23"/>
      <c r="G30" s="94"/>
      <c r="H30" s="94"/>
      <c r="I30" s="94"/>
      <c r="J30" s="23"/>
      <c r="K30" s="94"/>
      <c r="L30" s="94"/>
      <c r="M30" s="94"/>
      <c r="N30" s="23"/>
      <c r="O30" s="94"/>
      <c r="P30" s="94"/>
      <c r="Q30" s="94"/>
    </row>
    <row r="31" spans="1:17">
      <c r="A31" s="39"/>
      <c r="B31" s="147"/>
      <c r="C31" s="23"/>
      <c r="D31" s="23"/>
      <c r="E31" s="23"/>
      <c r="F31" s="23"/>
      <c r="G31" s="23"/>
      <c r="H31" s="23"/>
      <c r="I31" s="23"/>
      <c r="J31" s="23"/>
      <c r="K31" s="23"/>
      <c r="L31" s="23"/>
      <c r="M31" s="23"/>
      <c r="N31" s="23"/>
      <c r="O31" s="23"/>
      <c r="P31" s="23"/>
      <c r="Q31" s="23"/>
    </row>
    <row r="32" spans="1:17">
      <c r="A32" s="39"/>
      <c r="B32" s="42" t="s">
        <v>553</v>
      </c>
      <c r="C32" s="42" t="s">
        <v>215</v>
      </c>
      <c r="D32" s="58">
        <v>20001</v>
      </c>
      <c r="E32" s="28"/>
      <c r="F32" s="28"/>
      <c r="G32" s="42" t="s">
        <v>215</v>
      </c>
      <c r="H32" s="82" t="s">
        <v>216</v>
      </c>
      <c r="I32" s="28"/>
      <c r="J32" s="28"/>
      <c r="K32" s="42" t="s">
        <v>215</v>
      </c>
      <c r="L32" s="58">
        <v>20001</v>
      </c>
      <c r="M32" s="28"/>
      <c r="N32" s="28"/>
      <c r="O32" s="42" t="s">
        <v>215</v>
      </c>
      <c r="P32" s="82" t="s">
        <v>216</v>
      </c>
      <c r="Q32" s="28"/>
    </row>
    <row r="33" spans="1:17">
      <c r="A33" s="39"/>
      <c r="B33" s="42"/>
      <c r="C33" s="42"/>
      <c r="D33" s="58"/>
      <c r="E33" s="28"/>
      <c r="F33" s="28"/>
      <c r="G33" s="42"/>
      <c r="H33" s="82"/>
      <c r="I33" s="28"/>
      <c r="J33" s="28"/>
      <c r="K33" s="42"/>
      <c r="L33" s="58"/>
      <c r="M33" s="28"/>
      <c r="N33" s="28"/>
      <c r="O33" s="42"/>
      <c r="P33" s="82"/>
      <c r="Q33" s="28"/>
    </row>
    <row r="34" spans="1:17">
      <c r="A34" s="39"/>
      <c r="B34" s="23" t="s">
        <v>554</v>
      </c>
      <c r="C34" s="55">
        <v>11884</v>
      </c>
      <c r="D34" s="55"/>
      <c r="E34" s="23"/>
      <c r="F34" s="23"/>
      <c r="G34" s="55">
        <v>11884</v>
      </c>
      <c r="H34" s="55"/>
      <c r="I34" s="23"/>
      <c r="J34" s="23"/>
      <c r="K34" s="80" t="s">
        <v>216</v>
      </c>
      <c r="L34" s="80"/>
      <c r="M34" s="23"/>
      <c r="N34" s="23"/>
      <c r="O34" s="80" t="s">
        <v>216</v>
      </c>
      <c r="P34" s="80"/>
      <c r="Q34" s="23"/>
    </row>
    <row r="35" spans="1:17">
      <c r="A35" s="39"/>
      <c r="B35" s="23"/>
      <c r="C35" s="55"/>
      <c r="D35" s="55"/>
      <c r="E35" s="23"/>
      <c r="F35" s="23"/>
      <c r="G35" s="55"/>
      <c r="H35" s="55"/>
      <c r="I35" s="23"/>
      <c r="J35" s="23"/>
      <c r="K35" s="80"/>
      <c r="L35" s="80"/>
      <c r="M35" s="23"/>
      <c r="N35" s="23"/>
      <c r="O35" s="80"/>
      <c r="P35" s="80"/>
      <c r="Q35" s="23"/>
    </row>
    <row r="36" spans="1:17">
      <c r="A36" s="39"/>
      <c r="B36" s="146" t="s">
        <v>555</v>
      </c>
      <c r="C36" s="58">
        <v>4357</v>
      </c>
      <c r="D36" s="58"/>
      <c r="E36" s="28"/>
      <c r="F36" s="28"/>
      <c r="G36" s="82" t="s">
        <v>216</v>
      </c>
      <c r="H36" s="82"/>
      <c r="I36" s="28"/>
      <c r="J36" s="28"/>
      <c r="K36" s="58">
        <v>4357</v>
      </c>
      <c r="L36" s="58"/>
      <c r="M36" s="28"/>
      <c r="N36" s="28"/>
      <c r="O36" s="82" t="s">
        <v>216</v>
      </c>
      <c r="P36" s="82"/>
      <c r="Q36" s="28"/>
    </row>
    <row r="37" spans="1:17" ht="15.75" thickBot="1">
      <c r="A37" s="39"/>
      <c r="B37" s="146"/>
      <c r="C37" s="62"/>
      <c r="D37" s="62"/>
      <c r="E37" s="61"/>
      <c r="F37" s="28"/>
      <c r="G37" s="95"/>
      <c r="H37" s="95"/>
      <c r="I37" s="61"/>
      <c r="J37" s="28"/>
      <c r="K37" s="62"/>
      <c r="L37" s="62"/>
      <c r="M37" s="61"/>
      <c r="N37" s="28"/>
      <c r="O37" s="95"/>
      <c r="P37" s="95"/>
      <c r="Q37" s="61"/>
    </row>
    <row r="38" spans="1:17">
      <c r="A38" s="39"/>
      <c r="B38" s="23"/>
      <c r="C38" s="69" t="s">
        <v>215</v>
      </c>
      <c r="D38" s="71">
        <v>36242</v>
      </c>
      <c r="E38" s="24"/>
      <c r="F38" s="23"/>
      <c r="G38" s="69" t="s">
        <v>215</v>
      </c>
      <c r="H38" s="71">
        <v>11884</v>
      </c>
      <c r="I38" s="24"/>
      <c r="J38" s="23"/>
      <c r="K38" s="69" t="s">
        <v>215</v>
      </c>
      <c r="L38" s="71">
        <v>24358</v>
      </c>
      <c r="M38" s="24"/>
      <c r="N38" s="23"/>
      <c r="O38" s="69" t="s">
        <v>215</v>
      </c>
      <c r="P38" s="97" t="s">
        <v>216</v>
      </c>
      <c r="Q38" s="24"/>
    </row>
    <row r="39" spans="1:17" ht="15.75" thickBot="1">
      <c r="A39" s="39"/>
      <c r="B39" s="23"/>
      <c r="C39" s="70"/>
      <c r="D39" s="72"/>
      <c r="E39" s="68"/>
      <c r="F39" s="23"/>
      <c r="G39" s="70"/>
      <c r="H39" s="72"/>
      <c r="I39" s="68"/>
      <c r="J39" s="23"/>
      <c r="K39" s="70"/>
      <c r="L39" s="72"/>
      <c r="M39" s="68"/>
      <c r="N39" s="23"/>
      <c r="O39" s="70"/>
      <c r="P39" s="148"/>
      <c r="Q39" s="68"/>
    </row>
    <row r="40" spans="1:17" ht="15.75" thickTop="1">
      <c r="A40" s="39"/>
      <c r="B40" s="42" t="s">
        <v>556</v>
      </c>
      <c r="C40" s="42"/>
      <c r="D40" s="42"/>
      <c r="E40" s="42"/>
      <c r="F40" s="42"/>
      <c r="G40" s="42"/>
      <c r="H40" s="42"/>
      <c r="I40" s="42"/>
      <c r="J40" s="42"/>
      <c r="K40" s="42"/>
      <c r="L40" s="42"/>
      <c r="M40" s="42"/>
      <c r="N40" s="42"/>
      <c r="O40" s="42"/>
      <c r="P40" s="42"/>
      <c r="Q40" s="42"/>
    </row>
    <row r="41" spans="1:17">
      <c r="A41" s="39"/>
      <c r="B41" s="13"/>
      <c r="C41" s="13"/>
    </row>
    <row r="42" spans="1:17" ht="38.25">
      <c r="A42" s="39"/>
      <c r="B42" s="149" t="s">
        <v>557</v>
      </c>
      <c r="C42" s="36" t="s">
        <v>558</v>
      </c>
    </row>
    <row r="43" spans="1:17">
      <c r="A43" s="39"/>
      <c r="B43" s="41" t="s">
        <v>559</v>
      </c>
      <c r="C43" s="41"/>
      <c r="D43" s="41"/>
      <c r="E43" s="41"/>
      <c r="F43" s="41"/>
      <c r="G43" s="41"/>
      <c r="H43" s="41"/>
      <c r="I43" s="41"/>
      <c r="J43" s="41"/>
      <c r="K43" s="41"/>
      <c r="L43" s="41"/>
      <c r="M43" s="41"/>
      <c r="N43" s="41"/>
      <c r="O43" s="41"/>
      <c r="P43" s="41"/>
      <c r="Q43" s="41"/>
    </row>
    <row r="44" spans="1:17">
      <c r="A44" s="39"/>
      <c r="B44" s="28" t="s">
        <v>560</v>
      </c>
      <c r="C44" s="28"/>
      <c r="D44" s="28"/>
      <c r="E44" s="28"/>
      <c r="F44" s="28"/>
      <c r="G44" s="28"/>
      <c r="H44" s="28"/>
      <c r="I44" s="28"/>
      <c r="J44" s="28"/>
      <c r="K44" s="28"/>
      <c r="L44" s="28"/>
      <c r="M44" s="28"/>
      <c r="N44" s="28"/>
      <c r="O44" s="28"/>
      <c r="P44" s="28"/>
      <c r="Q44" s="28"/>
    </row>
    <row r="45" spans="1:17" ht="25.5" customHeight="1">
      <c r="A45" s="39"/>
      <c r="B45" s="28" t="s">
        <v>561</v>
      </c>
      <c r="C45" s="28"/>
      <c r="D45" s="28"/>
      <c r="E45" s="28"/>
      <c r="F45" s="28"/>
      <c r="G45" s="28"/>
      <c r="H45" s="28"/>
      <c r="I45" s="28"/>
      <c r="J45" s="28"/>
      <c r="K45" s="28"/>
      <c r="L45" s="28"/>
      <c r="M45" s="28"/>
      <c r="N45" s="28"/>
      <c r="O45" s="28"/>
      <c r="P45" s="28"/>
      <c r="Q45" s="28"/>
    </row>
    <row r="46" spans="1:17" ht="25.5" customHeight="1">
      <c r="A46" s="39"/>
      <c r="B46" s="28" t="s">
        <v>562</v>
      </c>
      <c r="C46" s="28"/>
      <c r="D46" s="28"/>
      <c r="E46" s="28"/>
      <c r="F46" s="28"/>
      <c r="G46" s="28"/>
      <c r="H46" s="28"/>
      <c r="I46" s="28"/>
      <c r="J46" s="28"/>
      <c r="K46" s="28"/>
      <c r="L46" s="28"/>
      <c r="M46" s="28"/>
      <c r="N46" s="28"/>
      <c r="O46" s="28"/>
      <c r="P46" s="28"/>
      <c r="Q46" s="28"/>
    </row>
    <row r="47" spans="1:17">
      <c r="A47" s="39"/>
      <c r="B47" s="28" t="s">
        <v>563</v>
      </c>
      <c r="C47" s="28"/>
      <c r="D47" s="28"/>
      <c r="E47" s="28"/>
      <c r="F47" s="28"/>
      <c r="G47" s="28"/>
      <c r="H47" s="28"/>
      <c r="I47" s="28"/>
      <c r="J47" s="28"/>
      <c r="K47" s="28"/>
      <c r="L47" s="28"/>
      <c r="M47" s="28"/>
      <c r="N47" s="28"/>
      <c r="O47" s="28"/>
      <c r="P47" s="28"/>
      <c r="Q47" s="28"/>
    </row>
  </sheetData>
  <mergeCells count="161">
    <mergeCell ref="B45:Q45"/>
    <mergeCell ref="B46:Q46"/>
    <mergeCell ref="B47:Q47"/>
    <mergeCell ref="B11:Q11"/>
    <mergeCell ref="B12:Q12"/>
    <mergeCell ref="B13:Q13"/>
    <mergeCell ref="B40:Q40"/>
    <mergeCell ref="B43:Q43"/>
    <mergeCell ref="B44:Q44"/>
    <mergeCell ref="B5:Q5"/>
    <mergeCell ref="B6:Q6"/>
    <mergeCell ref="B7:Q7"/>
    <mergeCell ref="B8:Q8"/>
    <mergeCell ref="B9:Q9"/>
    <mergeCell ref="B10:Q10"/>
    <mergeCell ref="N38:N39"/>
    <mergeCell ref="O38:O39"/>
    <mergeCell ref="P38:P39"/>
    <mergeCell ref="Q38:Q39"/>
    <mergeCell ref="A1:A2"/>
    <mergeCell ref="B1:Q1"/>
    <mergeCell ref="B2:Q2"/>
    <mergeCell ref="B3:Q3"/>
    <mergeCell ref="A4:A47"/>
    <mergeCell ref="B4:Q4"/>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M34:M35"/>
    <mergeCell ref="N34:N35"/>
    <mergeCell ref="O34:P35"/>
    <mergeCell ref="Q34:Q35"/>
    <mergeCell ref="B36:B37"/>
    <mergeCell ref="C36:D37"/>
    <mergeCell ref="E36:E37"/>
    <mergeCell ref="F36:F37"/>
    <mergeCell ref="G36:H37"/>
    <mergeCell ref="I36:I37"/>
    <mergeCell ref="P32:P33"/>
    <mergeCell ref="Q32:Q33"/>
    <mergeCell ref="B34:B35"/>
    <mergeCell ref="C34:D35"/>
    <mergeCell ref="E34:E35"/>
    <mergeCell ref="F34:F35"/>
    <mergeCell ref="G34:H35"/>
    <mergeCell ref="I34:I35"/>
    <mergeCell ref="J34:J35"/>
    <mergeCell ref="K34:L35"/>
    <mergeCell ref="J32:J33"/>
    <mergeCell ref="K32:K33"/>
    <mergeCell ref="L32:L33"/>
    <mergeCell ref="M32:M33"/>
    <mergeCell ref="N32:N33"/>
    <mergeCell ref="O32:O33"/>
    <mergeCell ref="N30:N31"/>
    <mergeCell ref="O30:Q31"/>
    <mergeCell ref="B32:B33"/>
    <mergeCell ref="C32:C33"/>
    <mergeCell ref="D32:D33"/>
    <mergeCell ref="E32:E33"/>
    <mergeCell ref="F32:F33"/>
    <mergeCell ref="G32:G33"/>
    <mergeCell ref="H32:H33"/>
    <mergeCell ref="I32:I33"/>
    <mergeCell ref="N28:N29"/>
    <mergeCell ref="O28:O29"/>
    <mergeCell ref="P28:P29"/>
    <mergeCell ref="Q28:Q29"/>
    <mergeCell ref="B30:B31"/>
    <mergeCell ref="C30:E31"/>
    <mergeCell ref="F30:F31"/>
    <mergeCell ref="G30:I31"/>
    <mergeCell ref="J30:J31"/>
    <mergeCell ref="K30:M31"/>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M24:M25"/>
    <mergeCell ref="N24:N25"/>
    <mergeCell ref="O24:P25"/>
    <mergeCell ref="Q24:Q25"/>
    <mergeCell ref="B26:B27"/>
    <mergeCell ref="C26:D27"/>
    <mergeCell ref="E26:E27"/>
    <mergeCell ref="F26:F27"/>
    <mergeCell ref="G26:H27"/>
    <mergeCell ref="I26:I27"/>
    <mergeCell ref="P22:P23"/>
    <mergeCell ref="Q22:Q23"/>
    <mergeCell ref="B24:B25"/>
    <mergeCell ref="C24:D25"/>
    <mergeCell ref="E24:E25"/>
    <mergeCell ref="F24:F25"/>
    <mergeCell ref="G24:H25"/>
    <mergeCell ref="I24:I25"/>
    <mergeCell ref="J24:J25"/>
    <mergeCell ref="K24:L25"/>
    <mergeCell ref="J22:J23"/>
    <mergeCell ref="K22:K23"/>
    <mergeCell ref="L22:L23"/>
    <mergeCell ref="M22:M23"/>
    <mergeCell ref="N22:N23"/>
    <mergeCell ref="O22:O23"/>
    <mergeCell ref="N20:N21"/>
    <mergeCell ref="O20:Q21"/>
    <mergeCell ref="B22:B23"/>
    <mergeCell ref="C22:C23"/>
    <mergeCell ref="D22:D23"/>
    <mergeCell ref="E22:E23"/>
    <mergeCell ref="F22:F23"/>
    <mergeCell ref="G22:G23"/>
    <mergeCell ref="H22:H23"/>
    <mergeCell ref="I22:I23"/>
    <mergeCell ref="C19:E19"/>
    <mergeCell ref="G19:I19"/>
    <mergeCell ref="K19:M19"/>
    <mergeCell ref="O19:Q19"/>
    <mergeCell ref="B20:B21"/>
    <mergeCell ref="C20:E21"/>
    <mergeCell ref="F20:F21"/>
    <mergeCell ref="G20:I21"/>
    <mergeCell ref="J20:J21"/>
    <mergeCell ref="K20:M21"/>
    <mergeCell ref="B14:Q14"/>
    <mergeCell ref="B16:B17"/>
    <mergeCell ref="C16:Q16"/>
    <mergeCell ref="C17:Q17"/>
    <mergeCell ref="C18:E18"/>
    <mergeCell ref="G18:I18"/>
    <mergeCell ref="K18:M18"/>
    <mergeCell ref="O18:Q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564</v>
      </c>
      <c r="B1" s="1" t="s">
        <v>1</v>
      </c>
    </row>
    <row r="2" spans="1:2">
      <c r="A2" s="8"/>
      <c r="B2" s="1" t="s">
        <v>2</v>
      </c>
    </row>
    <row r="3" spans="1:2" ht="30">
      <c r="A3" s="3" t="s">
        <v>506</v>
      </c>
      <c r="B3" s="4" t="s">
        <v>6</v>
      </c>
    </row>
    <row r="4" spans="1:2">
      <c r="A4" s="39" t="s">
        <v>564</v>
      </c>
      <c r="B4" s="4" t="s">
        <v>6</v>
      </c>
    </row>
    <row r="5" spans="1:2">
      <c r="A5" s="39"/>
      <c r="B5" s="10" t="s">
        <v>564</v>
      </c>
    </row>
    <row r="6" spans="1:2" ht="153.75">
      <c r="A6" s="39"/>
      <c r="B6" s="12" t="s">
        <v>565</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5"/>
  <sheetViews>
    <sheetView showGridLines="0" workbookViewId="0"/>
  </sheetViews>
  <sheetFormatPr defaultRowHeight="15"/>
  <cols>
    <col min="1" max="1" width="30.42578125" bestFit="1" customWidth="1"/>
    <col min="2" max="2" width="36.5703125" bestFit="1" customWidth="1"/>
    <col min="3" max="3" width="20.42578125" customWidth="1"/>
    <col min="4" max="4" width="31" customWidth="1"/>
    <col min="5" max="5" width="6.42578125" customWidth="1"/>
    <col min="6" max="6" width="20.42578125" customWidth="1"/>
    <col min="7" max="7" width="13.42578125" customWidth="1"/>
    <col min="8" max="8" width="31" customWidth="1"/>
    <col min="9" max="9" width="20.42578125" customWidth="1"/>
    <col min="10" max="10" width="13.42578125" customWidth="1"/>
    <col min="11" max="11" width="8.140625" customWidth="1"/>
    <col min="12" max="12" width="31" customWidth="1"/>
    <col min="13" max="13" width="6.42578125" customWidth="1"/>
  </cols>
  <sheetData>
    <row r="1" spans="1:13" ht="15" customHeight="1">
      <c r="A1" s="8" t="s">
        <v>56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67</v>
      </c>
      <c r="B3" s="38" t="s">
        <v>6</v>
      </c>
      <c r="C3" s="38"/>
      <c r="D3" s="38"/>
      <c r="E3" s="38"/>
      <c r="F3" s="38"/>
      <c r="G3" s="38"/>
      <c r="H3" s="38"/>
      <c r="I3" s="38"/>
      <c r="J3" s="38"/>
      <c r="K3" s="38"/>
      <c r="L3" s="38"/>
      <c r="M3" s="38"/>
    </row>
    <row r="4" spans="1:13" ht="15" customHeight="1">
      <c r="A4" s="39" t="s">
        <v>566</v>
      </c>
      <c r="B4" s="38" t="s">
        <v>6</v>
      </c>
      <c r="C4" s="38"/>
      <c r="D4" s="38"/>
      <c r="E4" s="38"/>
      <c r="F4" s="38"/>
      <c r="G4" s="38"/>
      <c r="H4" s="38"/>
      <c r="I4" s="38"/>
      <c r="J4" s="38"/>
      <c r="K4" s="38"/>
      <c r="L4" s="38"/>
      <c r="M4" s="38"/>
    </row>
    <row r="5" spans="1:13">
      <c r="A5" s="39"/>
      <c r="B5" s="40" t="s">
        <v>566</v>
      </c>
      <c r="C5" s="40"/>
      <c r="D5" s="40"/>
      <c r="E5" s="40"/>
      <c r="F5" s="40"/>
      <c r="G5" s="40"/>
      <c r="H5" s="40"/>
      <c r="I5" s="40"/>
      <c r="J5" s="40"/>
      <c r="K5" s="40"/>
      <c r="L5" s="40"/>
      <c r="M5" s="40"/>
    </row>
    <row r="6" spans="1:13">
      <c r="A6" s="39"/>
      <c r="B6" s="28" t="s">
        <v>568</v>
      </c>
      <c r="C6" s="28"/>
      <c r="D6" s="28"/>
      <c r="E6" s="28"/>
      <c r="F6" s="28"/>
      <c r="G6" s="28"/>
      <c r="H6" s="28"/>
      <c r="I6" s="28"/>
      <c r="J6" s="28"/>
      <c r="K6" s="28"/>
      <c r="L6" s="28"/>
      <c r="M6" s="28"/>
    </row>
    <row r="7" spans="1:13">
      <c r="A7" s="39"/>
      <c r="B7" s="73"/>
      <c r="C7" s="73"/>
      <c r="D7" s="73"/>
      <c r="E7" s="73"/>
      <c r="F7" s="73"/>
      <c r="G7" s="73"/>
      <c r="H7" s="73"/>
      <c r="I7" s="73"/>
      <c r="J7" s="73"/>
      <c r="K7" s="73"/>
      <c r="L7" s="73"/>
      <c r="M7" s="73"/>
    </row>
    <row r="8" spans="1:13">
      <c r="A8" s="39"/>
      <c r="B8" s="19"/>
      <c r="C8" s="19"/>
      <c r="D8" s="19"/>
      <c r="E8" s="19"/>
      <c r="F8" s="19"/>
      <c r="G8" s="19"/>
      <c r="H8" s="19"/>
      <c r="I8" s="19"/>
      <c r="J8" s="19"/>
      <c r="K8" s="19"/>
      <c r="L8" s="19"/>
      <c r="M8" s="19"/>
    </row>
    <row r="9" spans="1:13">
      <c r="A9" s="39"/>
      <c r="B9" s="13"/>
      <c r="C9" s="13"/>
      <c r="D9" s="13"/>
      <c r="E9" s="13"/>
      <c r="F9" s="13"/>
      <c r="G9" s="13"/>
      <c r="H9" s="13"/>
      <c r="I9" s="13"/>
      <c r="J9" s="13"/>
      <c r="K9" s="13"/>
      <c r="L9" s="13"/>
      <c r="M9" s="13"/>
    </row>
    <row r="10" spans="1:13" ht="15.75" thickBot="1">
      <c r="A10" s="39"/>
      <c r="B10" s="43"/>
      <c r="C10" s="21" t="s">
        <v>569</v>
      </c>
      <c r="D10" s="21"/>
      <c r="E10" s="21"/>
      <c r="F10" s="21"/>
      <c r="G10" s="21"/>
      <c r="H10" s="21"/>
      <c r="I10" s="21"/>
      <c r="J10" s="21"/>
      <c r="K10" s="21"/>
      <c r="L10" s="21"/>
      <c r="M10" s="21"/>
    </row>
    <row r="11" spans="1:13" ht="15.75" thickBot="1">
      <c r="A11" s="39"/>
      <c r="B11" s="43"/>
      <c r="C11" s="22">
        <v>2013</v>
      </c>
      <c r="D11" s="22"/>
      <c r="E11" s="22"/>
      <c r="F11" s="12"/>
      <c r="G11" s="22">
        <v>2012</v>
      </c>
      <c r="H11" s="22"/>
      <c r="I11" s="22"/>
      <c r="J11" s="12"/>
      <c r="K11" s="22">
        <v>2011</v>
      </c>
      <c r="L11" s="22"/>
      <c r="M11" s="22"/>
    </row>
    <row r="12" spans="1:13">
      <c r="A12" s="39"/>
      <c r="B12" s="43"/>
      <c r="C12" s="50" t="s">
        <v>210</v>
      </c>
      <c r="D12" s="50"/>
      <c r="E12" s="50"/>
      <c r="F12" s="50"/>
      <c r="G12" s="50"/>
      <c r="H12" s="50"/>
      <c r="I12" s="50"/>
      <c r="J12" s="50"/>
      <c r="K12" s="50"/>
      <c r="L12" s="50"/>
      <c r="M12" s="50"/>
    </row>
    <row r="13" spans="1:13">
      <c r="A13" s="39"/>
      <c r="B13" s="51" t="s">
        <v>570</v>
      </c>
      <c r="C13" s="52" t="s">
        <v>215</v>
      </c>
      <c r="D13" s="53">
        <v>120773</v>
      </c>
      <c r="E13" s="23"/>
      <c r="F13" s="23"/>
      <c r="G13" s="54" t="s">
        <v>215</v>
      </c>
      <c r="H13" s="55">
        <v>131449</v>
      </c>
      <c r="I13" s="23"/>
      <c r="J13" s="23"/>
      <c r="K13" s="54" t="s">
        <v>215</v>
      </c>
      <c r="L13" s="55">
        <v>138102</v>
      </c>
      <c r="M13" s="23"/>
    </row>
    <row r="14" spans="1:13">
      <c r="A14" s="39"/>
      <c r="B14" s="51"/>
      <c r="C14" s="52"/>
      <c r="D14" s="53"/>
      <c r="E14" s="23"/>
      <c r="F14" s="23"/>
      <c r="G14" s="54"/>
      <c r="H14" s="55"/>
      <c r="I14" s="23"/>
      <c r="J14" s="23"/>
      <c r="K14" s="54"/>
      <c r="L14" s="55"/>
      <c r="M14" s="23"/>
    </row>
    <row r="15" spans="1:13">
      <c r="A15" s="39"/>
      <c r="B15" s="56" t="s">
        <v>571</v>
      </c>
      <c r="C15" s="57">
        <v>36145</v>
      </c>
      <c r="D15" s="57"/>
      <c r="E15" s="28"/>
      <c r="F15" s="28"/>
      <c r="G15" s="58">
        <v>37719</v>
      </c>
      <c r="H15" s="58"/>
      <c r="I15" s="28"/>
      <c r="J15" s="28"/>
      <c r="K15" s="58">
        <v>19955</v>
      </c>
      <c r="L15" s="58"/>
      <c r="M15" s="28"/>
    </row>
    <row r="16" spans="1:13" ht="15.75" thickBot="1">
      <c r="A16" s="39"/>
      <c r="B16" s="56"/>
      <c r="C16" s="60"/>
      <c r="D16" s="60"/>
      <c r="E16" s="61"/>
      <c r="F16" s="28"/>
      <c r="G16" s="62"/>
      <c r="H16" s="62"/>
      <c r="I16" s="61"/>
      <c r="J16" s="28"/>
      <c r="K16" s="62"/>
      <c r="L16" s="62"/>
      <c r="M16" s="61"/>
    </row>
    <row r="17" spans="1:13">
      <c r="A17" s="39"/>
      <c r="B17" s="51" t="s">
        <v>572</v>
      </c>
      <c r="C17" s="64" t="s">
        <v>215</v>
      </c>
      <c r="D17" s="66">
        <v>156918</v>
      </c>
      <c r="E17" s="24"/>
      <c r="F17" s="23"/>
      <c r="G17" s="69" t="s">
        <v>215</v>
      </c>
      <c r="H17" s="71">
        <v>169168</v>
      </c>
      <c r="I17" s="24"/>
      <c r="J17" s="23"/>
      <c r="K17" s="69" t="s">
        <v>215</v>
      </c>
      <c r="L17" s="71">
        <v>158057</v>
      </c>
      <c r="M17" s="24"/>
    </row>
    <row r="18" spans="1:13" ht="15.75" thickBot="1">
      <c r="A18" s="39"/>
      <c r="B18" s="51"/>
      <c r="C18" s="65"/>
      <c r="D18" s="67"/>
      <c r="E18" s="68"/>
      <c r="F18" s="23"/>
      <c r="G18" s="70"/>
      <c r="H18" s="72"/>
      <c r="I18" s="68"/>
      <c r="J18" s="23"/>
      <c r="K18" s="70"/>
      <c r="L18" s="72"/>
      <c r="M18" s="68"/>
    </row>
    <row r="19" spans="1:13" ht="15.75" thickTop="1">
      <c r="A19" s="39"/>
      <c r="B19" s="38"/>
      <c r="C19" s="38"/>
      <c r="D19" s="38"/>
      <c r="E19" s="38"/>
      <c r="F19" s="38"/>
      <c r="G19" s="38"/>
      <c r="H19" s="38"/>
      <c r="I19" s="38"/>
      <c r="J19" s="38"/>
      <c r="K19" s="38"/>
      <c r="L19" s="38"/>
      <c r="M19" s="38"/>
    </row>
    <row r="20" spans="1:13">
      <c r="A20" s="39"/>
      <c r="B20" s="28" t="s">
        <v>573</v>
      </c>
      <c r="C20" s="28"/>
      <c r="D20" s="28"/>
      <c r="E20" s="28"/>
      <c r="F20" s="28"/>
      <c r="G20" s="28"/>
      <c r="H20" s="28"/>
      <c r="I20" s="28"/>
      <c r="J20" s="28"/>
      <c r="K20" s="28"/>
      <c r="L20" s="28"/>
      <c r="M20" s="28"/>
    </row>
    <row r="21" spans="1:13">
      <c r="A21" s="39"/>
      <c r="B21" s="73"/>
      <c r="C21" s="73"/>
      <c r="D21" s="73"/>
      <c r="E21" s="73"/>
      <c r="F21" s="73"/>
      <c r="G21" s="73"/>
      <c r="H21" s="73"/>
      <c r="I21" s="73"/>
      <c r="J21" s="73"/>
      <c r="K21" s="73"/>
      <c r="L21" s="73"/>
      <c r="M21" s="73"/>
    </row>
    <row r="22" spans="1:13">
      <c r="A22" s="39"/>
      <c r="B22" s="19"/>
      <c r="C22" s="19"/>
      <c r="D22" s="19"/>
      <c r="E22" s="19"/>
      <c r="F22" s="19"/>
      <c r="G22" s="19"/>
      <c r="H22" s="19"/>
      <c r="I22" s="19"/>
      <c r="J22" s="19"/>
      <c r="K22" s="19"/>
      <c r="L22" s="19"/>
      <c r="M22" s="19"/>
    </row>
    <row r="23" spans="1:13">
      <c r="A23" s="39"/>
      <c r="B23" s="13"/>
      <c r="C23" s="13"/>
      <c r="D23" s="13"/>
      <c r="E23" s="13"/>
      <c r="F23" s="13"/>
      <c r="G23" s="13"/>
      <c r="H23" s="13"/>
      <c r="I23" s="13"/>
      <c r="J23" s="13"/>
      <c r="K23" s="13"/>
      <c r="L23" s="13"/>
      <c r="M23" s="13"/>
    </row>
    <row r="24" spans="1:13" ht="15.75" thickBot="1">
      <c r="A24" s="39"/>
      <c r="B24" s="43"/>
      <c r="C24" s="21" t="s">
        <v>574</v>
      </c>
      <c r="D24" s="21"/>
      <c r="E24" s="21"/>
      <c r="F24" s="21"/>
      <c r="G24" s="21"/>
      <c r="H24" s="21"/>
      <c r="I24" s="21"/>
      <c r="J24" s="21"/>
      <c r="K24" s="21"/>
      <c r="L24" s="21"/>
      <c r="M24" s="21"/>
    </row>
    <row r="25" spans="1:13" ht="15.75" thickBot="1">
      <c r="A25" s="39"/>
      <c r="B25" s="43"/>
      <c r="C25" s="22">
        <v>2013</v>
      </c>
      <c r="D25" s="22"/>
      <c r="E25" s="22"/>
      <c r="F25" s="12"/>
      <c r="G25" s="22">
        <v>2012</v>
      </c>
      <c r="H25" s="22"/>
      <c r="I25" s="22"/>
      <c r="J25" s="12"/>
      <c r="K25" s="22">
        <v>2011</v>
      </c>
      <c r="L25" s="22"/>
      <c r="M25" s="22"/>
    </row>
    <row r="26" spans="1:13">
      <c r="A26" s="39"/>
      <c r="B26" s="43"/>
      <c r="C26" s="50" t="s">
        <v>575</v>
      </c>
      <c r="D26" s="50"/>
      <c r="E26" s="50"/>
      <c r="F26" s="50"/>
      <c r="G26" s="50"/>
      <c r="H26" s="50"/>
      <c r="I26" s="50"/>
      <c r="J26" s="50"/>
      <c r="K26" s="50"/>
      <c r="L26" s="50"/>
      <c r="M26" s="50"/>
    </row>
    <row r="27" spans="1:13">
      <c r="A27" s="39"/>
      <c r="B27" s="44" t="s">
        <v>576</v>
      </c>
      <c r="C27" s="23"/>
      <c r="D27" s="23"/>
      <c r="E27" s="23"/>
      <c r="F27" s="17"/>
      <c r="G27" s="23"/>
      <c r="H27" s="23"/>
      <c r="I27" s="23"/>
      <c r="J27" s="17"/>
      <c r="K27" s="23"/>
      <c r="L27" s="23"/>
      <c r="M27" s="23"/>
    </row>
    <row r="28" spans="1:13">
      <c r="A28" s="39"/>
      <c r="B28" s="81" t="s">
        <v>577</v>
      </c>
      <c r="C28" s="115" t="s">
        <v>215</v>
      </c>
      <c r="D28" s="57">
        <v>47124</v>
      </c>
      <c r="E28" s="28"/>
      <c r="F28" s="28"/>
      <c r="G28" s="42" t="s">
        <v>215</v>
      </c>
      <c r="H28" s="58">
        <v>41010</v>
      </c>
      <c r="I28" s="28"/>
      <c r="J28" s="28"/>
      <c r="K28" s="42" t="s">
        <v>215</v>
      </c>
      <c r="L28" s="58">
        <v>40642</v>
      </c>
      <c r="M28" s="28"/>
    </row>
    <row r="29" spans="1:13">
      <c r="A29" s="39"/>
      <c r="B29" s="81"/>
      <c r="C29" s="115"/>
      <c r="D29" s="57"/>
      <c r="E29" s="28"/>
      <c r="F29" s="28"/>
      <c r="G29" s="42"/>
      <c r="H29" s="58"/>
      <c r="I29" s="28"/>
      <c r="J29" s="28"/>
      <c r="K29" s="42"/>
      <c r="L29" s="58"/>
      <c r="M29" s="28"/>
    </row>
    <row r="30" spans="1:13">
      <c r="A30" s="39"/>
      <c r="B30" s="63" t="s">
        <v>578</v>
      </c>
      <c r="C30" s="53">
        <v>4902</v>
      </c>
      <c r="D30" s="53"/>
      <c r="E30" s="23"/>
      <c r="F30" s="23"/>
      <c r="G30" s="55">
        <v>4713</v>
      </c>
      <c r="H30" s="55"/>
      <c r="I30" s="23"/>
      <c r="J30" s="23"/>
      <c r="K30" s="55">
        <v>2629</v>
      </c>
      <c r="L30" s="55"/>
      <c r="M30" s="23"/>
    </row>
    <row r="31" spans="1:13">
      <c r="A31" s="39"/>
      <c r="B31" s="63"/>
      <c r="C31" s="53"/>
      <c r="D31" s="53"/>
      <c r="E31" s="23"/>
      <c r="F31" s="23"/>
      <c r="G31" s="55"/>
      <c r="H31" s="55"/>
      <c r="I31" s="23"/>
      <c r="J31" s="23"/>
      <c r="K31" s="55"/>
      <c r="L31" s="55"/>
      <c r="M31" s="23"/>
    </row>
    <row r="32" spans="1:13">
      <c r="A32" s="39"/>
      <c r="B32" s="81" t="s">
        <v>579</v>
      </c>
      <c r="C32" s="57">
        <v>1914</v>
      </c>
      <c r="D32" s="57"/>
      <c r="E32" s="28"/>
      <c r="F32" s="28"/>
      <c r="G32" s="58">
        <v>2345</v>
      </c>
      <c r="H32" s="58"/>
      <c r="I32" s="28"/>
      <c r="J32" s="28"/>
      <c r="K32" s="58">
        <v>1712</v>
      </c>
      <c r="L32" s="58"/>
      <c r="M32" s="28"/>
    </row>
    <row r="33" spans="1:13">
      <c r="A33" s="39"/>
      <c r="B33" s="81"/>
      <c r="C33" s="57"/>
      <c r="D33" s="57"/>
      <c r="E33" s="28"/>
      <c r="F33" s="28"/>
      <c r="G33" s="58"/>
      <c r="H33" s="58"/>
      <c r="I33" s="28"/>
      <c r="J33" s="28"/>
      <c r="K33" s="58"/>
      <c r="L33" s="58"/>
      <c r="M33" s="28"/>
    </row>
    <row r="34" spans="1:13">
      <c r="A34" s="39"/>
      <c r="B34" s="44" t="s">
        <v>580</v>
      </c>
      <c r="C34" s="23"/>
      <c r="D34" s="23"/>
      <c r="E34" s="23"/>
      <c r="F34" s="17"/>
      <c r="G34" s="23"/>
      <c r="H34" s="23"/>
      <c r="I34" s="23"/>
      <c r="J34" s="17"/>
      <c r="K34" s="23"/>
      <c r="L34" s="23"/>
      <c r="M34" s="23"/>
    </row>
    <row r="35" spans="1:13">
      <c r="A35" s="39"/>
      <c r="B35" s="81" t="s">
        <v>577</v>
      </c>
      <c r="C35" s="100" t="s">
        <v>581</v>
      </c>
      <c r="D35" s="100"/>
      <c r="E35" s="115" t="s">
        <v>218</v>
      </c>
      <c r="F35" s="28"/>
      <c r="G35" s="82">
        <v>366</v>
      </c>
      <c r="H35" s="82"/>
      <c r="I35" s="28"/>
      <c r="J35" s="28"/>
      <c r="K35" s="58">
        <v>2151</v>
      </c>
      <c r="L35" s="58"/>
      <c r="M35" s="28"/>
    </row>
    <row r="36" spans="1:13">
      <c r="A36" s="39"/>
      <c r="B36" s="81"/>
      <c r="C36" s="100"/>
      <c r="D36" s="100"/>
      <c r="E36" s="115"/>
      <c r="F36" s="28"/>
      <c r="G36" s="82"/>
      <c r="H36" s="82"/>
      <c r="I36" s="28"/>
      <c r="J36" s="28"/>
      <c r="K36" s="58"/>
      <c r="L36" s="58"/>
      <c r="M36" s="28"/>
    </row>
    <row r="37" spans="1:13">
      <c r="A37" s="39"/>
      <c r="B37" s="63" t="s">
        <v>578</v>
      </c>
      <c r="C37" s="59" t="s">
        <v>582</v>
      </c>
      <c r="D37" s="59"/>
      <c r="E37" s="52" t="s">
        <v>218</v>
      </c>
      <c r="F37" s="23"/>
      <c r="G37" s="80">
        <v>75</v>
      </c>
      <c r="H37" s="80"/>
      <c r="I37" s="23"/>
      <c r="J37" s="23"/>
      <c r="K37" s="80">
        <v>544</v>
      </c>
      <c r="L37" s="80"/>
      <c r="M37" s="23"/>
    </row>
    <row r="38" spans="1:13">
      <c r="A38" s="39"/>
      <c r="B38" s="63"/>
      <c r="C38" s="59"/>
      <c r="D38" s="59"/>
      <c r="E38" s="52"/>
      <c r="F38" s="23"/>
      <c r="G38" s="80"/>
      <c r="H38" s="80"/>
      <c r="I38" s="23"/>
      <c r="J38" s="23"/>
      <c r="K38" s="80"/>
      <c r="L38" s="80"/>
      <c r="M38" s="23"/>
    </row>
    <row r="39" spans="1:13" ht="15.75" thickBot="1">
      <c r="A39" s="39"/>
      <c r="B39" s="76" t="s">
        <v>579</v>
      </c>
      <c r="C39" s="134" t="s">
        <v>583</v>
      </c>
      <c r="D39" s="134"/>
      <c r="E39" s="130" t="s">
        <v>218</v>
      </c>
      <c r="F39" s="12"/>
      <c r="G39" s="95" t="s">
        <v>584</v>
      </c>
      <c r="H39" s="95"/>
      <c r="I39" s="132" t="s">
        <v>218</v>
      </c>
      <c r="J39" s="12"/>
      <c r="K39" s="95" t="s">
        <v>585</v>
      </c>
      <c r="L39" s="95"/>
      <c r="M39" s="132" t="s">
        <v>218</v>
      </c>
    </row>
    <row r="40" spans="1:13">
      <c r="A40" s="39"/>
      <c r="B40" s="51" t="s">
        <v>57</v>
      </c>
      <c r="C40" s="64" t="s">
        <v>215</v>
      </c>
      <c r="D40" s="66">
        <v>44317</v>
      </c>
      <c r="E40" s="24"/>
      <c r="F40" s="23"/>
      <c r="G40" s="69" t="s">
        <v>215</v>
      </c>
      <c r="H40" s="71">
        <v>48481</v>
      </c>
      <c r="I40" s="24"/>
      <c r="J40" s="23"/>
      <c r="K40" s="69" t="s">
        <v>215</v>
      </c>
      <c r="L40" s="71">
        <v>47661</v>
      </c>
      <c r="M40" s="24"/>
    </row>
    <row r="41" spans="1:13" ht="15.75" thickBot="1">
      <c r="A41" s="39"/>
      <c r="B41" s="51"/>
      <c r="C41" s="65"/>
      <c r="D41" s="67"/>
      <c r="E41" s="68"/>
      <c r="F41" s="23"/>
      <c r="G41" s="70"/>
      <c r="H41" s="72"/>
      <c r="I41" s="68"/>
      <c r="J41" s="23"/>
      <c r="K41" s="70"/>
      <c r="L41" s="72"/>
      <c r="M41" s="68"/>
    </row>
    <row r="42" spans="1:13" ht="15.75" thickTop="1">
      <c r="A42" s="39"/>
      <c r="B42" s="38"/>
      <c r="C42" s="38"/>
      <c r="D42" s="38"/>
      <c r="E42" s="38"/>
      <c r="F42" s="38"/>
      <c r="G42" s="38"/>
      <c r="H42" s="38"/>
      <c r="I42" s="38"/>
      <c r="J42" s="38"/>
      <c r="K42" s="38"/>
      <c r="L42" s="38"/>
      <c r="M42" s="38"/>
    </row>
    <row r="43" spans="1:13">
      <c r="A43" s="39"/>
      <c r="B43" s="28" t="s">
        <v>586</v>
      </c>
      <c r="C43" s="28"/>
      <c r="D43" s="28"/>
      <c r="E43" s="28"/>
      <c r="F43" s="28"/>
      <c r="G43" s="28"/>
      <c r="H43" s="28"/>
      <c r="I43" s="28"/>
      <c r="J43" s="28"/>
      <c r="K43" s="28"/>
      <c r="L43" s="28"/>
      <c r="M43" s="28"/>
    </row>
    <row r="44" spans="1:13">
      <c r="A44" s="39"/>
      <c r="B44" s="73"/>
      <c r="C44" s="73"/>
      <c r="D44" s="73"/>
      <c r="E44" s="73"/>
      <c r="F44" s="73"/>
      <c r="G44" s="73"/>
      <c r="H44" s="73"/>
      <c r="I44" s="73"/>
      <c r="J44" s="73"/>
      <c r="K44" s="73"/>
      <c r="L44" s="73"/>
      <c r="M44" s="73"/>
    </row>
    <row r="45" spans="1:13">
      <c r="A45" s="39"/>
      <c r="B45" s="19"/>
      <c r="C45" s="19"/>
      <c r="D45" s="19"/>
      <c r="E45" s="19"/>
      <c r="F45" s="19"/>
      <c r="G45" s="19"/>
      <c r="H45" s="19"/>
      <c r="I45" s="19"/>
    </row>
    <row r="46" spans="1:13">
      <c r="A46" s="39"/>
      <c r="B46" s="13"/>
      <c r="C46" s="13"/>
      <c r="D46" s="13"/>
      <c r="E46" s="13"/>
      <c r="F46" s="13"/>
      <c r="G46" s="13"/>
      <c r="H46" s="13"/>
      <c r="I46" s="13"/>
    </row>
    <row r="47" spans="1:13" ht="15.75" thickBot="1">
      <c r="A47" s="39"/>
      <c r="B47" s="43"/>
      <c r="C47" s="21" t="s">
        <v>292</v>
      </c>
      <c r="D47" s="21"/>
      <c r="E47" s="21"/>
      <c r="F47" s="21"/>
      <c r="G47" s="21"/>
      <c r="H47" s="21"/>
      <c r="I47" s="21"/>
    </row>
    <row r="48" spans="1:13" ht="15.75" thickBot="1">
      <c r="A48" s="39"/>
      <c r="B48" s="43"/>
      <c r="C48" s="22">
        <v>2013</v>
      </c>
      <c r="D48" s="22"/>
      <c r="E48" s="22"/>
      <c r="F48" s="12"/>
      <c r="G48" s="22">
        <v>2012</v>
      </c>
      <c r="H48" s="22"/>
      <c r="I48" s="22"/>
    </row>
    <row r="49" spans="1:9">
      <c r="A49" s="39"/>
      <c r="B49" s="43"/>
      <c r="C49" s="50" t="s">
        <v>210</v>
      </c>
      <c r="D49" s="50"/>
      <c r="E49" s="50"/>
      <c r="F49" s="50"/>
      <c r="G49" s="50"/>
      <c r="H49" s="50"/>
      <c r="I49" s="50"/>
    </row>
    <row r="50" spans="1:9" ht="25.5">
      <c r="A50" s="39"/>
      <c r="B50" s="44" t="s">
        <v>587</v>
      </c>
      <c r="C50" s="45" t="s">
        <v>215</v>
      </c>
      <c r="D50" s="47" t="s">
        <v>588</v>
      </c>
      <c r="E50" s="45" t="s">
        <v>218</v>
      </c>
      <c r="F50" s="17"/>
      <c r="G50" s="46" t="s">
        <v>215</v>
      </c>
      <c r="H50" s="75" t="s">
        <v>589</v>
      </c>
      <c r="I50" s="46" t="s">
        <v>218</v>
      </c>
    </row>
    <row r="51" spans="1:9">
      <c r="A51" s="39"/>
      <c r="B51" s="56" t="s">
        <v>590</v>
      </c>
      <c r="C51" s="57">
        <v>15696</v>
      </c>
      <c r="D51" s="57"/>
      <c r="E51" s="28"/>
      <c r="F51" s="28"/>
      <c r="G51" s="58">
        <v>14693</v>
      </c>
      <c r="H51" s="58"/>
      <c r="I51" s="28"/>
    </row>
    <row r="52" spans="1:9">
      <c r="A52" s="39"/>
      <c r="B52" s="56"/>
      <c r="C52" s="57"/>
      <c r="D52" s="57"/>
      <c r="E52" s="28"/>
      <c r="F52" s="28"/>
      <c r="G52" s="58"/>
      <c r="H52" s="58"/>
      <c r="I52" s="28"/>
    </row>
    <row r="53" spans="1:9">
      <c r="A53" s="39"/>
      <c r="B53" s="51" t="s">
        <v>90</v>
      </c>
      <c r="C53" s="53">
        <v>17991</v>
      </c>
      <c r="D53" s="53"/>
      <c r="E53" s="23"/>
      <c r="F53" s="23"/>
      <c r="G53" s="55">
        <v>9711</v>
      </c>
      <c r="H53" s="55"/>
      <c r="I53" s="23"/>
    </row>
    <row r="54" spans="1:9">
      <c r="A54" s="39"/>
      <c r="B54" s="51"/>
      <c r="C54" s="53"/>
      <c r="D54" s="53"/>
      <c r="E54" s="23"/>
      <c r="F54" s="23"/>
      <c r="G54" s="55"/>
      <c r="H54" s="55"/>
      <c r="I54" s="23"/>
    </row>
    <row r="55" spans="1:9">
      <c r="A55" s="39"/>
      <c r="B55" s="56" t="s">
        <v>591</v>
      </c>
      <c r="C55" s="100">
        <v>644</v>
      </c>
      <c r="D55" s="100"/>
      <c r="E55" s="28"/>
      <c r="F55" s="28"/>
      <c r="G55" s="82">
        <v>186</v>
      </c>
      <c r="H55" s="82"/>
      <c r="I55" s="28"/>
    </row>
    <row r="56" spans="1:9">
      <c r="A56" s="39"/>
      <c r="B56" s="56"/>
      <c r="C56" s="100"/>
      <c r="D56" s="100"/>
      <c r="E56" s="28"/>
      <c r="F56" s="28"/>
      <c r="G56" s="82"/>
      <c r="H56" s="82"/>
      <c r="I56" s="28"/>
    </row>
    <row r="57" spans="1:9">
      <c r="A57" s="39"/>
      <c r="B57" s="54" t="s">
        <v>592</v>
      </c>
      <c r="C57" s="59" t="s">
        <v>593</v>
      </c>
      <c r="D57" s="59"/>
      <c r="E57" s="52" t="s">
        <v>218</v>
      </c>
      <c r="F57" s="23"/>
      <c r="G57" s="80" t="s">
        <v>216</v>
      </c>
      <c r="H57" s="80"/>
      <c r="I57" s="23"/>
    </row>
    <row r="58" spans="1:9">
      <c r="A58" s="39"/>
      <c r="B58" s="54"/>
      <c r="C58" s="59"/>
      <c r="D58" s="59"/>
      <c r="E58" s="52"/>
      <c r="F58" s="23"/>
      <c r="G58" s="80"/>
      <c r="H58" s="80"/>
      <c r="I58" s="23"/>
    </row>
    <row r="59" spans="1:9">
      <c r="A59" s="39"/>
      <c r="B59" s="42" t="s">
        <v>594</v>
      </c>
      <c r="C59" s="57">
        <v>1419</v>
      </c>
      <c r="D59" s="57"/>
      <c r="E59" s="28"/>
      <c r="F59" s="28"/>
      <c r="G59" s="58">
        <v>1259</v>
      </c>
      <c r="H59" s="58"/>
      <c r="I59" s="28"/>
    </row>
    <row r="60" spans="1:9">
      <c r="A60" s="39"/>
      <c r="B60" s="42"/>
      <c r="C60" s="57"/>
      <c r="D60" s="57"/>
      <c r="E60" s="28"/>
      <c r="F60" s="28"/>
      <c r="G60" s="58"/>
      <c r="H60" s="58"/>
      <c r="I60" s="28"/>
    </row>
    <row r="61" spans="1:9" ht="26.25">
      <c r="A61" s="39"/>
      <c r="B61" s="46" t="s">
        <v>595</v>
      </c>
      <c r="C61" s="59" t="s">
        <v>596</v>
      </c>
      <c r="D61" s="59"/>
      <c r="E61" s="45" t="s">
        <v>218</v>
      </c>
      <c r="F61" s="17"/>
      <c r="G61" s="80" t="s">
        <v>597</v>
      </c>
      <c r="H61" s="80"/>
      <c r="I61" s="46" t="s">
        <v>218</v>
      </c>
    </row>
    <row r="62" spans="1:9">
      <c r="A62" s="39"/>
      <c r="B62" s="56" t="s">
        <v>598</v>
      </c>
      <c r="C62" s="100">
        <v>241</v>
      </c>
      <c r="D62" s="100"/>
      <c r="E62" s="28"/>
      <c r="F62" s="28"/>
      <c r="G62" s="82">
        <v>484</v>
      </c>
      <c r="H62" s="82"/>
      <c r="I62" s="28"/>
    </row>
    <row r="63" spans="1:9">
      <c r="A63" s="39"/>
      <c r="B63" s="56"/>
      <c r="C63" s="100"/>
      <c r="D63" s="100"/>
      <c r="E63" s="28"/>
      <c r="F63" s="28"/>
      <c r="G63" s="82"/>
      <c r="H63" s="82"/>
      <c r="I63" s="28"/>
    </row>
    <row r="64" spans="1:9">
      <c r="A64" s="39"/>
      <c r="B64" s="51" t="s">
        <v>599</v>
      </c>
      <c r="C64" s="53">
        <v>1736</v>
      </c>
      <c r="D64" s="53"/>
      <c r="E64" s="23"/>
      <c r="F64" s="23"/>
      <c r="G64" s="55">
        <v>2226</v>
      </c>
      <c r="H64" s="55"/>
      <c r="I64" s="23"/>
    </row>
    <row r="65" spans="1:13">
      <c r="A65" s="39"/>
      <c r="B65" s="51"/>
      <c r="C65" s="53"/>
      <c r="D65" s="53"/>
      <c r="E65" s="23"/>
      <c r="F65" s="23"/>
      <c r="G65" s="55"/>
      <c r="H65" s="55"/>
      <c r="I65" s="23"/>
    </row>
    <row r="66" spans="1:13">
      <c r="A66" s="39"/>
      <c r="B66" s="56" t="s">
        <v>42</v>
      </c>
      <c r="C66" s="100">
        <v>921</v>
      </c>
      <c r="D66" s="100"/>
      <c r="E66" s="28"/>
      <c r="F66" s="28"/>
      <c r="G66" s="82">
        <v>807</v>
      </c>
      <c r="H66" s="82"/>
      <c r="I66" s="28"/>
    </row>
    <row r="67" spans="1:13" ht="15.75" thickBot="1">
      <c r="A67" s="39"/>
      <c r="B67" s="56"/>
      <c r="C67" s="134"/>
      <c r="D67" s="134"/>
      <c r="E67" s="61"/>
      <c r="F67" s="28"/>
      <c r="G67" s="95"/>
      <c r="H67" s="95"/>
      <c r="I67" s="61"/>
    </row>
    <row r="68" spans="1:13">
      <c r="A68" s="39"/>
      <c r="B68" s="51" t="s">
        <v>600</v>
      </c>
      <c r="C68" s="64" t="s">
        <v>215</v>
      </c>
      <c r="D68" s="66">
        <v>27502</v>
      </c>
      <c r="E68" s="24"/>
      <c r="F68" s="23"/>
      <c r="G68" s="69" t="s">
        <v>215</v>
      </c>
      <c r="H68" s="71">
        <v>19554</v>
      </c>
      <c r="I68" s="24"/>
    </row>
    <row r="69" spans="1:13" ht="15.75" thickBot="1">
      <c r="A69" s="39"/>
      <c r="B69" s="51"/>
      <c r="C69" s="65"/>
      <c r="D69" s="67"/>
      <c r="E69" s="68"/>
      <c r="F69" s="23"/>
      <c r="G69" s="70"/>
      <c r="H69" s="72"/>
      <c r="I69" s="68"/>
    </row>
    <row r="70" spans="1:13" ht="15.75" thickTop="1">
      <c r="A70" s="39"/>
      <c r="B70" s="38"/>
      <c r="C70" s="38"/>
      <c r="D70" s="38"/>
      <c r="E70" s="38"/>
      <c r="F70" s="38"/>
      <c r="G70" s="38"/>
      <c r="H70" s="38"/>
      <c r="I70" s="38"/>
      <c r="J70" s="38"/>
      <c r="K70" s="38"/>
      <c r="L70" s="38"/>
      <c r="M70" s="38"/>
    </row>
    <row r="71" spans="1:13" ht="25.5" customHeight="1">
      <c r="A71" s="39"/>
      <c r="B71" s="42" t="s">
        <v>601</v>
      </c>
      <c r="C71" s="42"/>
      <c r="D71" s="42"/>
      <c r="E71" s="42"/>
      <c r="F71" s="42"/>
      <c r="G71" s="42"/>
      <c r="H71" s="42"/>
      <c r="I71" s="42"/>
      <c r="J71" s="42"/>
      <c r="K71" s="42"/>
      <c r="L71" s="42"/>
      <c r="M71" s="42"/>
    </row>
    <row r="72" spans="1:13">
      <c r="A72" s="39"/>
      <c r="B72" s="28" t="s">
        <v>602</v>
      </c>
      <c r="C72" s="28"/>
      <c r="D72" s="28"/>
      <c r="E72" s="28"/>
      <c r="F72" s="28"/>
      <c r="G72" s="28"/>
      <c r="H72" s="28"/>
      <c r="I72" s="28"/>
      <c r="J72" s="28"/>
      <c r="K72" s="28"/>
      <c r="L72" s="28"/>
      <c r="M72" s="28"/>
    </row>
    <row r="73" spans="1:13">
      <c r="A73" s="39"/>
      <c r="B73" s="73"/>
      <c r="C73" s="73"/>
      <c r="D73" s="73"/>
      <c r="E73" s="73"/>
      <c r="F73" s="73"/>
      <c r="G73" s="73"/>
      <c r="H73" s="73"/>
      <c r="I73" s="73"/>
      <c r="J73" s="73"/>
      <c r="K73" s="73"/>
      <c r="L73" s="73"/>
      <c r="M73" s="73"/>
    </row>
    <row r="74" spans="1:13">
      <c r="A74" s="39"/>
      <c r="B74" s="19"/>
      <c r="C74" s="19"/>
      <c r="D74" s="19"/>
      <c r="E74" s="19"/>
      <c r="F74" s="19"/>
      <c r="G74" s="19"/>
      <c r="H74" s="19"/>
      <c r="I74" s="19"/>
    </row>
    <row r="75" spans="1:13">
      <c r="A75" s="39"/>
      <c r="B75" s="13"/>
      <c r="C75" s="13"/>
      <c r="D75" s="13"/>
      <c r="E75" s="13"/>
      <c r="F75" s="13"/>
      <c r="G75" s="13"/>
      <c r="H75" s="13"/>
      <c r="I75" s="13"/>
    </row>
    <row r="76" spans="1:13" ht="15.75" thickBot="1">
      <c r="A76" s="39"/>
      <c r="B76" s="43"/>
      <c r="C76" s="21" t="s">
        <v>292</v>
      </c>
      <c r="D76" s="21"/>
      <c r="E76" s="21"/>
      <c r="F76" s="21"/>
      <c r="G76" s="21"/>
      <c r="H76" s="21"/>
      <c r="I76" s="21"/>
    </row>
    <row r="77" spans="1:13" ht="15.75" thickBot="1">
      <c r="A77" s="39"/>
      <c r="B77" s="43"/>
      <c r="C77" s="22">
        <v>2013</v>
      </c>
      <c r="D77" s="22"/>
      <c r="E77" s="22"/>
      <c r="F77" s="12"/>
      <c r="G77" s="22">
        <v>2012</v>
      </c>
      <c r="H77" s="22"/>
      <c r="I77" s="22"/>
    </row>
    <row r="78" spans="1:13">
      <c r="A78" s="39"/>
      <c r="B78" s="43"/>
      <c r="C78" s="50" t="s">
        <v>210</v>
      </c>
      <c r="D78" s="50"/>
      <c r="E78" s="50"/>
      <c r="F78" s="50"/>
      <c r="G78" s="50"/>
      <c r="H78" s="50"/>
      <c r="I78" s="50"/>
    </row>
    <row r="79" spans="1:13">
      <c r="A79" s="39"/>
      <c r="B79" s="51" t="s">
        <v>603</v>
      </c>
      <c r="C79" s="52" t="s">
        <v>215</v>
      </c>
      <c r="D79" s="53">
        <v>7220</v>
      </c>
      <c r="E79" s="23"/>
      <c r="F79" s="23"/>
      <c r="G79" s="54" t="s">
        <v>215</v>
      </c>
      <c r="H79" s="55">
        <v>4136</v>
      </c>
      <c r="I79" s="23"/>
    </row>
    <row r="80" spans="1:13">
      <c r="A80" s="39"/>
      <c r="B80" s="51"/>
      <c r="C80" s="52"/>
      <c r="D80" s="53"/>
      <c r="E80" s="23"/>
      <c r="F80" s="23"/>
      <c r="G80" s="54"/>
      <c r="H80" s="55"/>
      <c r="I80" s="23"/>
    </row>
    <row r="81" spans="1:13">
      <c r="A81" s="39"/>
      <c r="B81" s="56" t="s">
        <v>604</v>
      </c>
      <c r="C81" s="57">
        <v>20282</v>
      </c>
      <c r="D81" s="57"/>
      <c r="E81" s="28"/>
      <c r="F81" s="28"/>
      <c r="G81" s="58">
        <v>15418</v>
      </c>
      <c r="H81" s="58"/>
      <c r="I81" s="28"/>
    </row>
    <row r="82" spans="1:13" ht="15.75" thickBot="1">
      <c r="A82" s="39"/>
      <c r="B82" s="56"/>
      <c r="C82" s="60"/>
      <c r="D82" s="60"/>
      <c r="E82" s="61"/>
      <c r="F82" s="28"/>
      <c r="G82" s="62"/>
      <c r="H82" s="62"/>
      <c r="I82" s="61"/>
    </row>
    <row r="83" spans="1:13">
      <c r="A83" s="39"/>
      <c r="B83" s="51" t="s">
        <v>600</v>
      </c>
      <c r="C83" s="64" t="s">
        <v>215</v>
      </c>
      <c r="D83" s="66">
        <v>27502</v>
      </c>
      <c r="E83" s="24"/>
      <c r="F83" s="23"/>
      <c r="G83" s="69" t="s">
        <v>215</v>
      </c>
      <c r="H83" s="71">
        <v>19554</v>
      </c>
      <c r="I83" s="24"/>
    </row>
    <row r="84" spans="1:13" ht="15.75" thickBot="1">
      <c r="A84" s="39"/>
      <c r="B84" s="51"/>
      <c r="C84" s="65"/>
      <c r="D84" s="67"/>
      <c r="E84" s="68"/>
      <c r="F84" s="23"/>
      <c r="G84" s="70"/>
      <c r="H84" s="72"/>
      <c r="I84" s="68"/>
    </row>
    <row r="85" spans="1:13" ht="15.75" thickTop="1">
      <c r="A85" s="39"/>
      <c r="B85" s="38"/>
      <c r="C85" s="38"/>
      <c r="D85" s="38"/>
      <c r="E85" s="38"/>
      <c r="F85" s="38"/>
      <c r="G85" s="38"/>
      <c r="H85" s="38"/>
      <c r="I85" s="38"/>
      <c r="J85" s="38"/>
      <c r="K85" s="38"/>
      <c r="L85" s="38"/>
      <c r="M85" s="38"/>
    </row>
    <row r="86" spans="1:13">
      <c r="A86" s="39"/>
      <c r="B86" s="38"/>
      <c r="C86" s="38"/>
      <c r="D86" s="38"/>
      <c r="E86" s="38"/>
      <c r="F86" s="38"/>
      <c r="G86" s="38"/>
      <c r="H86" s="38"/>
      <c r="I86" s="38"/>
      <c r="J86" s="38"/>
      <c r="K86" s="38"/>
      <c r="L86" s="38"/>
      <c r="M86" s="38"/>
    </row>
    <row r="87" spans="1:13">
      <c r="A87" s="39"/>
      <c r="B87" s="28" t="s">
        <v>605</v>
      </c>
      <c r="C87" s="28"/>
      <c r="D87" s="28"/>
      <c r="E87" s="28"/>
      <c r="F87" s="28"/>
      <c r="G87" s="28"/>
      <c r="H87" s="28"/>
      <c r="I87" s="28"/>
      <c r="J87" s="28"/>
      <c r="K87" s="28"/>
      <c r="L87" s="28"/>
      <c r="M87" s="28"/>
    </row>
    <row r="88" spans="1:13">
      <c r="A88" s="39"/>
      <c r="B88" s="73"/>
      <c r="C88" s="73"/>
      <c r="D88" s="73"/>
      <c r="E88" s="73"/>
      <c r="F88" s="73"/>
      <c r="G88" s="73"/>
      <c r="H88" s="73"/>
      <c r="I88" s="73"/>
      <c r="J88" s="73"/>
      <c r="K88" s="73"/>
      <c r="L88" s="73"/>
      <c r="M88" s="73"/>
    </row>
    <row r="89" spans="1:13">
      <c r="A89" s="39"/>
      <c r="B89" s="19"/>
      <c r="C89" s="19"/>
      <c r="D89" s="19"/>
      <c r="E89" s="19"/>
      <c r="F89" s="19"/>
      <c r="G89" s="19"/>
      <c r="H89" s="19"/>
      <c r="I89" s="19"/>
      <c r="J89" s="19"/>
    </row>
    <row r="90" spans="1:13">
      <c r="A90" s="39"/>
      <c r="B90" s="13"/>
      <c r="C90" s="13"/>
      <c r="D90" s="13"/>
      <c r="E90" s="13"/>
      <c r="F90" s="13"/>
      <c r="G90" s="13"/>
      <c r="H90" s="13"/>
      <c r="I90" s="13"/>
      <c r="J90" s="13"/>
    </row>
    <row r="91" spans="1:13">
      <c r="A91" s="39"/>
      <c r="B91" s="155"/>
      <c r="C91" s="28"/>
      <c r="D91" s="28"/>
      <c r="E91" s="28"/>
      <c r="F91" s="28"/>
      <c r="G91" s="28"/>
      <c r="H91" s="28"/>
      <c r="I91" s="28"/>
      <c r="J91" s="28"/>
    </row>
    <row r="92" spans="1:13" ht="15.75" thickBot="1">
      <c r="A92" s="39"/>
      <c r="B92" s="155"/>
      <c r="C92" s="61"/>
      <c r="D92" s="61"/>
      <c r="E92" s="61"/>
      <c r="F92" s="61"/>
      <c r="G92" s="61"/>
      <c r="H92" s="61"/>
      <c r="I92" s="61"/>
      <c r="J92" s="61"/>
    </row>
    <row r="93" spans="1:13" ht="15.75" thickBot="1">
      <c r="A93" s="39"/>
      <c r="B93" s="43"/>
      <c r="C93" s="22" t="s">
        <v>569</v>
      </c>
      <c r="D93" s="22"/>
      <c r="E93" s="22"/>
      <c r="F93" s="22"/>
      <c r="G93" s="22"/>
      <c r="H93" s="22"/>
      <c r="I93" s="22"/>
      <c r="J93" s="22"/>
    </row>
    <row r="94" spans="1:13" ht="15.75" thickBot="1">
      <c r="A94" s="39"/>
      <c r="B94" s="43"/>
      <c r="C94" s="22">
        <v>2013</v>
      </c>
      <c r="D94" s="22"/>
      <c r="E94" s="12"/>
      <c r="F94" s="22">
        <v>2012</v>
      </c>
      <c r="G94" s="22"/>
      <c r="H94" s="12"/>
      <c r="I94" s="22">
        <v>2011</v>
      </c>
      <c r="J94" s="22"/>
    </row>
    <row r="95" spans="1:13">
      <c r="A95" s="39"/>
      <c r="B95" s="44" t="s">
        <v>606</v>
      </c>
      <c r="C95" s="47">
        <v>35</v>
      </c>
      <c r="D95" s="45" t="s">
        <v>607</v>
      </c>
      <c r="E95" s="17"/>
      <c r="F95" s="75">
        <v>35</v>
      </c>
      <c r="G95" s="46" t="s">
        <v>607</v>
      </c>
      <c r="H95" s="17"/>
      <c r="I95" s="75">
        <v>35</v>
      </c>
      <c r="J95" s="46" t="s">
        <v>607</v>
      </c>
    </row>
    <row r="96" spans="1:13" ht="25.5">
      <c r="A96" s="39"/>
      <c r="B96" s="36" t="s">
        <v>608</v>
      </c>
      <c r="C96" s="98">
        <v>1.6</v>
      </c>
      <c r="D96" s="74" t="s">
        <v>607</v>
      </c>
      <c r="E96" s="12"/>
      <c r="F96" s="77">
        <v>1.5</v>
      </c>
      <c r="G96" s="34" t="s">
        <v>607</v>
      </c>
      <c r="H96" s="12"/>
      <c r="I96" s="77">
        <v>1.7</v>
      </c>
      <c r="J96" s="34" t="s">
        <v>607</v>
      </c>
    </row>
    <row r="97" spans="1:13" ht="25.5">
      <c r="A97" s="39"/>
      <c r="B97" s="44" t="s">
        <v>609</v>
      </c>
      <c r="C97" s="47" t="s">
        <v>610</v>
      </c>
      <c r="D97" s="45" t="s">
        <v>611</v>
      </c>
      <c r="E97" s="17"/>
      <c r="F97" s="75" t="s">
        <v>612</v>
      </c>
      <c r="G97" s="46" t="s">
        <v>611</v>
      </c>
      <c r="H97" s="17"/>
      <c r="I97" s="75" t="s">
        <v>613</v>
      </c>
      <c r="J97" s="46" t="s">
        <v>611</v>
      </c>
    </row>
    <row r="98" spans="1:13">
      <c r="A98" s="39"/>
      <c r="B98" s="36" t="s">
        <v>614</v>
      </c>
      <c r="C98" s="98" t="s">
        <v>615</v>
      </c>
      <c r="D98" s="74" t="s">
        <v>611</v>
      </c>
      <c r="E98" s="12"/>
      <c r="F98" s="77">
        <v>0.1</v>
      </c>
      <c r="G98" s="34" t="s">
        <v>607</v>
      </c>
      <c r="H98" s="12"/>
      <c r="I98" s="77" t="s">
        <v>616</v>
      </c>
      <c r="J98" s="34" t="s">
        <v>611</v>
      </c>
    </row>
    <row r="99" spans="1:13" ht="25.5">
      <c r="A99" s="39"/>
      <c r="B99" s="44" t="s">
        <v>617</v>
      </c>
      <c r="C99" s="47" t="s">
        <v>618</v>
      </c>
      <c r="D99" s="45" t="s">
        <v>611</v>
      </c>
      <c r="E99" s="17"/>
      <c r="F99" s="75" t="s">
        <v>216</v>
      </c>
      <c r="G99" s="46" t="s">
        <v>607</v>
      </c>
      <c r="H99" s="17"/>
      <c r="I99" s="75" t="s">
        <v>619</v>
      </c>
      <c r="J99" s="46" t="s">
        <v>611</v>
      </c>
    </row>
    <row r="100" spans="1:13" ht="15.75" thickBot="1">
      <c r="A100" s="39"/>
      <c r="B100" s="36" t="s">
        <v>42</v>
      </c>
      <c r="C100" s="129" t="s">
        <v>620</v>
      </c>
      <c r="D100" s="130" t="s">
        <v>611</v>
      </c>
      <c r="E100" s="12"/>
      <c r="F100" s="131">
        <v>0.8</v>
      </c>
      <c r="G100" s="132" t="s">
        <v>607</v>
      </c>
      <c r="H100" s="12"/>
      <c r="I100" s="131" t="s">
        <v>621</v>
      </c>
      <c r="J100" s="132" t="s">
        <v>611</v>
      </c>
    </row>
    <row r="101" spans="1:13" ht="15.75" thickBot="1">
      <c r="A101" s="39"/>
      <c r="B101" s="48" t="s">
        <v>622</v>
      </c>
      <c r="C101" s="151">
        <v>28.2</v>
      </c>
      <c r="D101" s="152" t="s">
        <v>607</v>
      </c>
      <c r="E101" s="17"/>
      <c r="F101" s="153">
        <v>28.7</v>
      </c>
      <c r="G101" s="154" t="s">
        <v>607</v>
      </c>
      <c r="H101" s="17"/>
      <c r="I101" s="153">
        <v>30.1</v>
      </c>
      <c r="J101" s="154" t="s">
        <v>607</v>
      </c>
    </row>
    <row r="102" spans="1:13" ht="15.75" thickTop="1">
      <c r="A102" s="39"/>
      <c r="B102" s="38"/>
      <c r="C102" s="38"/>
      <c r="D102" s="38"/>
      <c r="E102" s="38"/>
      <c r="F102" s="38"/>
      <c r="G102" s="38"/>
      <c r="H102" s="38"/>
      <c r="I102" s="38"/>
      <c r="J102" s="38"/>
      <c r="K102" s="38"/>
      <c r="L102" s="38"/>
      <c r="M102" s="38"/>
    </row>
    <row r="103" spans="1:13" ht="51" customHeight="1">
      <c r="A103" s="39"/>
      <c r="B103" s="28" t="s">
        <v>623</v>
      </c>
      <c r="C103" s="28"/>
      <c r="D103" s="28"/>
      <c r="E103" s="28"/>
      <c r="F103" s="28"/>
      <c r="G103" s="28"/>
      <c r="H103" s="28"/>
      <c r="I103" s="28"/>
      <c r="J103" s="28"/>
      <c r="K103" s="28"/>
      <c r="L103" s="28"/>
      <c r="M103" s="28"/>
    </row>
    <row r="104" spans="1:13" ht="25.5" customHeight="1">
      <c r="A104" s="39"/>
      <c r="B104" s="28" t="s">
        <v>624</v>
      </c>
      <c r="C104" s="28"/>
      <c r="D104" s="28"/>
      <c r="E104" s="28"/>
      <c r="F104" s="28"/>
      <c r="G104" s="28"/>
      <c r="H104" s="28"/>
      <c r="I104" s="28"/>
      <c r="J104" s="28"/>
      <c r="K104" s="28"/>
      <c r="L104" s="28"/>
      <c r="M104" s="28"/>
    </row>
    <row r="105" spans="1:13">
      <c r="A105" s="39"/>
      <c r="B105" s="73"/>
      <c r="C105" s="73"/>
      <c r="D105" s="73"/>
      <c r="E105" s="73"/>
      <c r="F105" s="73"/>
      <c r="G105" s="73"/>
      <c r="H105" s="73"/>
      <c r="I105" s="73"/>
      <c r="J105" s="73"/>
      <c r="K105" s="73"/>
      <c r="L105" s="73"/>
      <c r="M105" s="73"/>
    </row>
    <row r="106" spans="1:13">
      <c r="A106" s="39"/>
      <c r="B106" s="19"/>
      <c r="C106" s="19"/>
      <c r="D106" s="19"/>
      <c r="E106" s="19"/>
      <c r="F106" s="19"/>
      <c r="G106" s="19"/>
      <c r="H106" s="19"/>
      <c r="I106" s="19"/>
      <c r="J106" s="19"/>
      <c r="K106" s="19"/>
      <c r="L106" s="19"/>
      <c r="M106" s="19"/>
    </row>
    <row r="107" spans="1:13">
      <c r="A107" s="39"/>
      <c r="B107" s="13"/>
      <c r="C107" s="13"/>
      <c r="D107" s="13"/>
      <c r="E107" s="13"/>
      <c r="F107" s="13"/>
      <c r="G107" s="13"/>
      <c r="H107" s="13"/>
      <c r="I107" s="13"/>
      <c r="J107" s="13"/>
      <c r="K107" s="13"/>
      <c r="L107" s="13"/>
      <c r="M107" s="13"/>
    </row>
    <row r="108" spans="1:13">
      <c r="A108" s="39"/>
      <c r="B108" s="28"/>
      <c r="C108" s="50">
        <v>2013</v>
      </c>
      <c r="D108" s="50"/>
      <c r="E108" s="50"/>
      <c r="F108" s="28"/>
      <c r="G108" s="50">
        <v>2012</v>
      </c>
      <c r="H108" s="50"/>
      <c r="I108" s="50"/>
      <c r="J108" s="28"/>
      <c r="K108" s="50">
        <v>2011</v>
      </c>
      <c r="L108" s="50"/>
      <c r="M108" s="50"/>
    </row>
    <row r="109" spans="1:13" ht="15.75" thickBot="1">
      <c r="A109" s="39"/>
      <c r="B109" s="28"/>
      <c r="C109" s="21"/>
      <c r="D109" s="21"/>
      <c r="E109" s="21"/>
      <c r="F109" s="28"/>
      <c r="G109" s="21"/>
      <c r="H109" s="21"/>
      <c r="I109" s="21"/>
      <c r="J109" s="28"/>
      <c r="K109" s="21"/>
      <c r="L109" s="21"/>
      <c r="M109" s="21"/>
    </row>
    <row r="110" spans="1:13">
      <c r="A110" s="39"/>
      <c r="B110" s="43"/>
      <c r="C110" s="50" t="s">
        <v>466</v>
      </c>
      <c r="D110" s="50"/>
      <c r="E110" s="50"/>
      <c r="F110" s="50"/>
      <c r="G110" s="50"/>
      <c r="H110" s="50"/>
      <c r="I110" s="50"/>
      <c r="J110" s="50"/>
      <c r="K110" s="50"/>
      <c r="L110" s="50"/>
      <c r="M110" s="50"/>
    </row>
    <row r="111" spans="1:13">
      <c r="A111" s="39"/>
      <c r="B111" s="51" t="s">
        <v>625</v>
      </c>
      <c r="C111" s="52" t="s">
        <v>215</v>
      </c>
      <c r="D111" s="53">
        <v>4415</v>
      </c>
      <c r="E111" s="23"/>
      <c r="F111" s="23"/>
      <c r="G111" s="54" t="s">
        <v>215</v>
      </c>
      <c r="H111" s="55">
        <v>4570</v>
      </c>
      <c r="I111" s="23"/>
      <c r="J111" s="23"/>
      <c r="K111" s="54" t="s">
        <v>215</v>
      </c>
      <c r="L111" s="55">
        <v>6017</v>
      </c>
      <c r="M111" s="23"/>
    </row>
    <row r="112" spans="1:13">
      <c r="A112" s="39"/>
      <c r="B112" s="51"/>
      <c r="C112" s="52"/>
      <c r="D112" s="53"/>
      <c r="E112" s="23"/>
      <c r="F112" s="23"/>
      <c r="G112" s="54"/>
      <c r="H112" s="55"/>
      <c r="I112" s="23"/>
      <c r="J112" s="23"/>
      <c r="K112" s="54"/>
      <c r="L112" s="55"/>
      <c r="M112" s="23"/>
    </row>
    <row r="113" spans="1:13">
      <c r="A113" s="39"/>
      <c r="B113" s="56" t="s">
        <v>626</v>
      </c>
      <c r="C113" s="100">
        <v>503</v>
      </c>
      <c r="D113" s="100"/>
      <c r="E113" s="28"/>
      <c r="F113" s="28"/>
      <c r="G113" s="82">
        <v>410</v>
      </c>
      <c r="H113" s="82"/>
      <c r="I113" s="28"/>
      <c r="J113" s="28"/>
      <c r="K113" s="82">
        <v>173</v>
      </c>
      <c r="L113" s="82"/>
      <c r="M113" s="28"/>
    </row>
    <row r="114" spans="1:13">
      <c r="A114" s="39"/>
      <c r="B114" s="56"/>
      <c r="C114" s="100"/>
      <c r="D114" s="100"/>
      <c r="E114" s="28"/>
      <c r="F114" s="28"/>
      <c r="G114" s="82"/>
      <c r="H114" s="82"/>
      <c r="I114" s="28"/>
      <c r="J114" s="28"/>
      <c r="K114" s="82"/>
      <c r="L114" s="82"/>
      <c r="M114" s="28"/>
    </row>
    <row r="115" spans="1:13">
      <c r="A115" s="39"/>
      <c r="B115" s="51" t="s">
        <v>627</v>
      </c>
      <c r="C115" s="53">
        <v>1164</v>
      </c>
      <c r="D115" s="53"/>
      <c r="E115" s="23"/>
      <c r="F115" s="23"/>
      <c r="G115" s="80" t="s">
        <v>216</v>
      </c>
      <c r="H115" s="80"/>
      <c r="I115" s="23"/>
      <c r="J115" s="23"/>
      <c r="K115" s="55">
        <v>2062</v>
      </c>
      <c r="L115" s="55"/>
      <c r="M115" s="23"/>
    </row>
    <row r="116" spans="1:13">
      <c r="A116" s="39"/>
      <c r="B116" s="51"/>
      <c r="C116" s="53"/>
      <c r="D116" s="53"/>
      <c r="E116" s="23"/>
      <c r="F116" s="23"/>
      <c r="G116" s="80"/>
      <c r="H116" s="80"/>
      <c r="I116" s="23"/>
      <c r="J116" s="23"/>
      <c r="K116" s="55"/>
      <c r="L116" s="55"/>
      <c r="M116" s="23"/>
    </row>
    <row r="117" spans="1:13" ht="26.25" thickBot="1">
      <c r="A117" s="39"/>
      <c r="B117" s="36" t="s">
        <v>628</v>
      </c>
      <c r="C117" s="134" t="s">
        <v>629</v>
      </c>
      <c r="D117" s="134"/>
      <c r="E117" s="130" t="s">
        <v>218</v>
      </c>
      <c r="F117" s="12"/>
      <c r="G117" s="95" t="s">
        <v>630</v>
      </c>
      <c r="H117" s="95"/>
      <c r="I117" s="132" t="s">
        <v>218</v>
      </c>
      <c r="J117" s="12"/>
      <c r="K117" s="95" t="s">
        <v>631</v>
      </c>
      <c r="L117" s="95"/>
      <c r="M117" s="132" t="s">
        <v>218</v>
      </c>
    </row>
    <row r="118" spans="1:13">
      <c r="A118" s="39"/>
      <c r="B118" s="51" t="s">
        <v>632</v>
      </c>
      <c r="C118" s="64" t="s">
        <v>215</v>
      </c>
      <c r="D118" s="66">
        <v>4047</v>
      </c>
      <c r="E118" s="24"/>
      <c r="F118" s="23"/>
      <c r="G118" s="69" t="s">
        <v>215</v>
      </c>
      <c r="H118" s="71">
        <v>4415</v>
      </c>
      <c r="I118" s="24"/>
      <c r="J118" s="23"/>
      <c r="K118" s="69" t="s">
        <v>215</v>
      </c>
      <c r="L118" s="71">
        <v>4570</v>
      </c>
      <c r="M118" s="24"/>
    </row>
    <row r="119" spans="1:13" ht="15.75" thickBot="1">
      <c r="A119" s="39"/>
      <c r="B119" s="51"/>
      <c r="C119" s="65"/>
      <c r="D119" s="67"/>
      <c r="E119" s="68"/>
      <c r="F119" s="23"/>
      <c r="G119" s="70"/>
      <c r="H119" s="72"/>
      <c r="I119" s="68"/>
      <c r="J119" s="23"/>
      <c r="K119" s="70"/>
      <c r="L119" s="72"/>
      <c r="M119" s="68"/>
    </row>
    <row r="120" spans="1:13" ht="15.75" thickTop="1">
      <c r="A120" s="39"/>
      <c r="B120" s="28" t="s">
        <v>633</v>
      </c>
      <c r="C120" s="28"/>
      <c r="D120" s="28"/>
      <c r="E120" s="28"/>
      <c r="F120" s="28"/>
      <c r="G120" s="28"/>
      <c r="H120" s="28"/>
      <c r="I120" s="28"/>
      <c r="J120" s="28"/>
      <c r="K120" s="28"/>
      <c r="L120" s="28"/>
      <c r="M120" s="28"/>
    </row>
    <row r="121" spans="1:13" ht="25.5" customHeight="1">
      <c r="A121" s="39"/>
      <c r="B121" s="28" t="s">
        <v>634</v>
      </c>
      <c r="C121" s="28"/>
      <c r="D121" s="28"/>
      <c r="E121" s="28"/>
      <c r="F121" s="28"/>
      <c r="G121" s="28"/>
      <c r="H121" s="28"/>
      <c r="I121" s="28"/>
      <c r="J121" s="28"/>
      <c r="K121" s="28"/>
      <c r="L121" s="28"/>
      <c r="M121" s="28"/>
    </row>
    <row r="122" spans="1:13">
      <c r="A122" s="39"/>
      <c r="B122" s="38"/>
      <c r="C122" s="38"/>
      <c r="D122" s="38"/>
      <c r="E122" s="38"/>
      <c r="F122" s="38"/>
      <c r="G122" s="38"/>
      <c r="H122" s="38"/>
      <c r="I122" s="38"/>
      <c r="J122" s="38"/>
      <c r="K122" s="38"/>
      <c r="L122" s="38"/>
      <c r="M122" s="38"/>
    </row>
    <row r="123" spans="1:13" ht="25.5" customHeight="1">
      <c r="A123" s="39"/>
      <c r="B123" s="42" t="s">
        <v>635</v>
      </c>
      <c r="C123" s="42"/>
      <c r="D123" s="42"/>
      <c r="E123" s="42"/>
      <c r="F123" s="42"/>
      <c r="G123" s="42"/>
      <c r="H123" s="42"/>
      <c r="I123" s="42"/>
      <c r="J123" s="42"/>
      <c r="K123" s="42"/>
      <c r="L123" s="42"/>
      <c r="M123" s="42"/>
    </row>
    <row r="124" spans="1:13">
      <c r="A124" s="39"/>
      <c r="B124" s="42" t="s">
        <v>636</v>
      </c>
      <c r="C124" s="42"/>
      <c r="D124" s="42"/>
      <c r="E124" s="42"/>
      <c r="F124" s="42"/>
      <c r="G124" s="42"/>
      <c r="H124" s="42"/>
      <c r="I124" s="42"/>
      <c r="J124" s="42"/>
      <c r="K124" s="42"/>
      <c r="L124" s="42"/>
      <c r="M124" s="42"/>
    </row>
    <row r="125" spans="1:13" ht="25.5" customHeight="1">
      <c r="A125" s="39"/>
      <c r="B125" s="42" t="s">
        <v>637</v>
      </c>
      <c r="C125" s="42"/>
      <c r="D125" s="42"/>
      <c r="E125" s="42"/>
      <c r="F125" s="42"/>
      <c r="G125" s="42"/>
      <c r="H125" s="42"/>
      <c r="I125" s="42"/>
      <c r="J125" s="42"/>
      <c r="K125" s="42"/>
      <c r="L125" s="42"/>
      <c r="M125" s="42"/>
    </row>
  </sheetData>
  <mergeCells count="297">
    <mergeCell ref="B122:M122"/>
    <mergeCell ref="B123:M123"/>
    <mergeCell ref="B124:M124"/>
    <mergeCell ref="B125:M125"/>
    <mergeCell ref="B102:M102"/>
    <mergeCell ref="B103:M103"/>
    <mergeCell ref="B104:M104"/>
    <mergeCell ref="B105:M105"/>
    <mergeCell ref="B120:M120"/>
    <mergeCell ref="B121:M121"/>
    <mergeCell ref="B42:M42"/>
    <mergeCell ref="B43:M43"/>
    <mergeCell ref="B44:M44"/>
    <mergeCell ref="B70:M70"/>
    <mergeCell ref="B71:M71"/>
    <mergeCell ref="B72:M72"/>
    <mergeCell ref="A1:A2"/>
    <mergeCell ref="B1:M1"/>
    <mergeCell ref="B2:M2"/>
    <mergeCell ref="B3:M3"/>
    <mergeCell ref="A4:A125"/>
    <mergeCell ref="B4:M4"/>
    <mergeCell ref="B5:M5"/>
    <mergeCell ref="B6:M6"/>
    <mergeCell ref="B7:M7"/>
    <mergeCell ref="B19:M19"/>
    <mergeCell ref="H118:H119"/>
    <mergeCell ref="I118:I119"/>
    <mergeCell ref="J118:J119"/>
    <mergeCell ref="K118:K119"/>
    <mergeCell ref="L118:L119"/>
    <mergeCell ref="M118:M119"/>
    <mergeCell ref="M115:M116"/>
    <mergeCell ref="C117:D117"/>
    <mergeCell ref="G117:H117"/>
    <mergeCell ref="K117:L117"/>
    <mergeCell ref="B118:B119"/>
    <mergeCell ref="C118:C119"/>
    <mergeCell ref="D118:D119"/>
    <mergeCell ref="E118:E119"/>
    <mergeCell ref="F118:F119"/>
    <mergeCell ref="G118:G119"/>
    <mergeCell ref="K113:L114"/>
    <mergeCell ref="M113:M114"/>
    <mergeCell ref="B115:B116"/>
    <mergeCell ref="C115:D116"/>
    <mergeCell ref="E115:E116"/>
    <mergeCell ref="F115:F116"/>
    <mergeCell ref="G115:H116"/>
    <mergeCell ref="I115:I116"/>
    <mergeCell ref="J115:J116"/>
    <mergeCell ref="K115:L116"/>
    <mergeCell ref="K111:K112"/>
    <mergeCell ref="L111:L112"/>
    <mergeCell ref="M111:M112"/>
    <mergeCell ref="B113:B114"/>
    <mergeCell ref="C113:D114"/>
    <mergeCell ref="E113:E114"/>
    <mergeCell ref="F113:F114"/>
    <mergeCell ref="G113:H114"/>
    <mergeCell ref="I113:I114"/>
    <mergeCell ref="J113:J114"/>
    <mergeCell ref="C110:M110"/>
    <mergeCell ref="B111:B112"/>
    <mergeCell ref="C111:C112"/>
    <mergeCell ref="D111:D112"/>
    <mergeCell ref="E111:E112"/>
    <mergeCell ref="F111:F112"/>
    <mergeCell ref="G111:G112"/>
    <mergeCell ref="H111:H112"/>
    <mergeCell ref="I111:I112"/>
    <mergeCell ref="J111:J112"/>
    <mergeCell ref="C94:D94"/>
    <mergeCell ref="F94:G94"/>
    <mergeCell ref="I94:J94"/>
    <mergeCell ref="B106:M106"/>
    <mergeCell ref="B108:B109"/>
    <mergeCell ref="C108:E109"/>
    <mergeCell ref="F108:F109"/>
    <mergeCell ref="G108:I109"/>
    <mergeCell ref="J108:J109"/>
    <mergeCell ref="K108:M109"/>
    <mergeCell ref="H83:H84"/>
    <mergeCell ref="I83:I84"/>
    <mergeCell ref="B89:J89"/>
    <mergeCell ref="B91:B92"/>
    <mergeCell ref="C91:J92"/>
    <mergeCell ref="C93:J93"/>
    <mergeCell ref="B85:M85"/>
    <mergeCell ref="B86:M86"/>
    <mergeCell ref="B87:M87"/>
    <mergeCell ref="B88:M88"/>
    <mergeCell ref="B83:B84"/>
    <mergeCell ref="C83:C84"/>
    <mergeCell ref="D83:D84"/>
    <mergeCell ref="E83:E84"/>
    <mergeCell ref="F83:F84"/>
    <mergeCell ref="G83:G84"/>
    <mergeCell ref="B81:B82"/>
    <mergeCell ref="C81:D82"/>
    <mergeCell ref="E81:E82"/>
    <mergeCell ref="F81:F82"/>
    <mergeCell ref="G81:H82"/>
    <mergeCell ref="I81:I82"/>
    <mergeCell ref="C78:I78"/>
    <mergeCell ref="B79:B80"/>
    <mergeCell ref="C79:C80"/>
    <mergeCell ref="D79:D80"/>
    <mergeCell ref="E79:E80"/>
    <mergeCell ref="F79:F80"/>
    <mergeCell ref="G79:G80"/>
    <mergeCell ref="H79:H80"/>
    <mergeCell ref="I79:I80"/>
    <mergeCell ref="H68:H69"/>
    <mergeCell ref="I68:I69"/>
    <mergeCell ref="B74:I74"/>
    <mergeCell ref="C76:I76"/>
    <mergeCell ref="C77:E77"/>
    <mergeCell ref="G77:I77"/>
    <mergeCell ref="B73:M73"/>
    <mergeCell ref="B68:B69"/>
    <mergeCell ref="C68:C69"/>
    <mergeCell ref="D68:D69"/>
    <mergeCell ref="E68:E69"/>
    <mergeCell ref="F68:F69"/>
    <mergeCell ref="G68:G69"/>
    <mergeCell ref="B66:B67"/>
    <mergeCell ref="C66:D67"/>
    <mergeCell ref="E66:E67"/>
    <mergeCell ref="F66:F67"/>
    <mergeCell ref="G66:H67"/>
    <mergeCell ref="I66:I67"/>
    <mergeCell ref="I62:I63"/>
    <mergeCell ref="B64:B65"/>
    <mergeCell ref="C64:D65"/>
    <mergeCell ref="E64:E65"/>
    <mergeCell ref="F64:F65"/>
    <mergeCell ref="G64:H65"/>
    <mergeCell ref="I64:I65"/>
    <mergeCell ref="C61:D61"/>
    <mergeCell ref="G61:H61"/>
    <mergeCell ref="B62:B63"/>
    <mergeCell ref="C62:D63"/>
    <mergeCell ref="E62:E63"/>
    <mergeCell ref="F62:F63"/>
    <mergeCell ref="G62:H63"/>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I51:I52"/>
    <mergeCell ref="B53:B54"/>
    <mergeCell ref="C53:D54"/>
    <mergeCell ref="E53:E54"/>
    <mergeCell ref="F53:F54"/>
    <mergeCell ref="G53:H54"/>
    <mergeCell ref="I53:I54"/>
    <mergeCell ref="B45:I45"/>
    <mergeCell ref="C47:I47"/>
    <mergeCell ref="C48:E48"/>
    <mergeCell ref="G48:I48"/>
    <mergeCell ref="C49:I49"/>
    <mergeCell ref="B51:B52"/>
    <mergeCell ref="C51:D52"/>
    <mergeCell ref="E51:E52"/>
    <mergeCell ref="F51:F52"/>
    <mergeCell ref="G51:H52"/>
    <mergeCell ref="H40:H41"/>
    <mergeCell ref="I40:I41"/>
    <mergeCell ref="J40:J41"/>
    <mergeCell ref="K40:K41"/>
    <mergeCell ref="L40:L41"/>
    <mergeCell ref="M40:M41"/>
    <mergeCell ref="B40:B41"/>
    <mergeCell ref="C40:C41"/>
    <mergeCell ref="D40:D41"/>
    <mergeCell ref="E40:E41"/>
    <mergeCell ref="F40:F41"/>
    <mergeCell ref="G40:G41"/>
    <mergeCell ref="J37:J38"/>
    <mergeCell ref="K37:L38"/>
    <mergeCell ref="M37:M38"/>
    <mergeCell ref="C39:D39"/>
    <mergeCell ref="G39:H39"/>
    <mergeCell ref="K39:L39"/>
    <mergeCell ref="I35:I36"/>
    <mergeCell ref="J35:J36"/>
    <mergeCell ref="K35:L36"/>
    <mergeCell ref="M35:M36"/>
    <mergeCell ref="B37:B38"/>
    <mergeCell ref="C37:D38"/>
    <mergeCell ref="E37:E38"/>
    <mergeCell ref="F37:F38"/>
    <mergeCell ref="G37:H38"/>
    <mergeCell ref="I37:I38"/>
    <mergeCell ref="K32:L33"/>
    <mergeCell ref="M32:M33"/>
    <mergeCell ref="C34:E34"/>
    <mergeCell ref="G34:I34"/>
    <mergeCell ref="K34:M34"/>
    <mergeCell ref="B35:B36"/>
    <mergeCell ref="C35:D36"/>
    <mergeCell ref="E35:E36"/>
    <mergeCell ref="F35:F36"/>
    <mergeCell ref="G35:H36"/>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C24:M24"/>
    <mergeCell ref="C25:E25"/>
    <mergeCell ref="G25:I25"/>
    <mergeCell ref="K25:M25"/>
    <mergeCell ref="C26:M26"/>
    <mergeCell ref="C27:E27"/>
    <mergeCell ref="G27:I27"/>
    <mergeCell ref="K27:M27"/>
    <mergeCell ref="I17:I18"/>
    <mergeCell ref="J17:J18"/>
    <mergeCell ref="K17:K18"/>
    <mergeCell ref="L17:L18"/>
    <mergeCell ref="M17:M18"/>
    <mergeCell ref="B22:M22"/>
    <mergeCell ref="B20:M20"/>
    <mergeCell ref="B21:M21"/>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M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21"/>
  <sheetViews>
    <sheetView showGridLines="0" workbookViewId="0"/>
  </sheetViews>
  <sheetFormatPr defaultRowHeight="15"/>
  <cols>
    <col min="1" max="2" width="36.5703125" bestFit="1" customWidth="1"/>
    <col min="3" max="3" width="27.85546875" customWidth="1"/>
    <col min="4" max="4" width="18.28515625" customWidth="1"/>
    <col min="5" max="5" width="7.42578125" customWidth="1"/>
    <col min="6" max="6" width="36.5703125" customWidth="1"/>
    <col min="7" max="7" width="34" customWidth="1"/>
    <col min="8" max="9" width="18.28515625" customWidth="1"/>
    <col min="10" max="10" width="30.42578125" customWidth="1"/>
    <col min="11" max="11" width="6" customWidth="1"/>
    <col min="12" max="12" width="27.85546875" customWidth="1"/>
    <col min="13" max="13" width="8.140625" customWidth="1"/>
    <col min="14" max="14" width="27.85546875" customWidth="1"/>
    <col min="15" max="15" width="6" customWidth="1"/>
    <col min="16" max="16" width="18.28515625" customWidth="1"/>
    <col min="17" max="18" width="27.85546875" customWidth="1"/>
    <col min="19" max="19" width="23" customWidth="1"/>
    <col min="20" max="20" width="4.5703125" customWidth="1"/>
    <col min="21" max="21" width="27.85546875" customWidth="1"/>
    <col min="22" max="22" width="6" customWidth="1"/>
    <col min="23" max="23" width="18.28515625" customWidth="1"/>
    <col min="24" max="24" width="27.85546875" customWidth="1"/>
  </cols>
  <sheetData>
    <row r="1" spans="1:24" ht="15" customHeight="1">
      <c r="A1" s="8" t="s">
        <v>638</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45">
      <c r="A3" s="3" t="s">
        <v>639</v>
      </c>
      <c r="B3" s="38" t="s">
        <v>6</v>
      </c>
      <c r="C3" s="38"/>
      <c r="D3" s="38"/>
      <c r="E3" s="38"/>
      <c r="F3" s="38"/>
      <c r="G3" s="38"/>
      <c r="H3" s="38"/>
      <c r="I3" s="38"/>
      <c r="J3" s="38"/>
      <c r="K3" s="38"/>
      <c r="L3" s="38"/>
      <c r="M3" s="38"/>
      <c r="N3" s="38"/>
      <c r="O3" s="38"/>
      <c r="P3" s="38"/>
      <c r="Q3" s="38"/>
      <c r="R3" s="38"/>
      <c r="S3" s="38"/>
      <c r="T3" s="38"/>
      <c r="U3" s="38"/>
      <c r="V3" s="38"/>
      <c r="W3" s="38"/>
      <c r="X3" s="38"/>
    </row>
    <row r="4" spans="1:24" ht="15" customHeight="1">
      <c r="A4" s="39" t="s">
        <v>638</v>
      </c>
      <c r="B4" s="38" t="s">
        <v>6</v>
      </c>
      <c r="C4" s="38"/>
      <c r="D4" s="38"/>
      <c r="E4" s="38"/>
      <c r="F4" s="38"/>
      <c r="G4" s="38"/>
      <c r="H4" s="38"/>
      <c r="I4" s="38"/>
      <c r="J4" s="38"/>
      <c r="K4" s="38"/>
      <c r="L4" s="38"/>
      <c r="M4" s="38"/>
      <c r="N4" s="38"/>
      <c r="O4" s="38"/>
      <c r="P4" s="38"/>
      <c r="Q4" s="38"/>
      <c r="R4" s="38"/>
      <c r="S4" s="38"/>
      <c r="T4" s="38"/>
      <c r="U4" s="38"/>
      <c r="V4" s="38"/>
      <c r="W4" s="38"/>
      <c r="X4" s="38"/>
    </row>
    <row r="5" spans="1:24">
      <c r="A5" s="39"/>
      <c r="B5" s="40" t="s">
        <v>640</v>
      </c>
      <c r="C5" s="40"/>
      <c r="D5" s="40"/>
      <c r="E5" s="40"/>
      <c r="F5" s="40"/>
      <c r="G5" s="40"/>
      <c r="H5" s="40"/>
      <c r="I5" s="40"/>
      <c r="J5" s="40"/>
      <c r="K5" s="40"/>
      <c r="L5" s="40"/>
      <c r="M5" s="40"/>
      <c r="N5" s="40"/>
      <c r="O5" s="40"/>
      <c r="P5" s="40"/>
      <c r="Q5" s="40"/>
      <c r="R5" s="40"/>
      <c r="S5" s="40"/>
      <c r="T5" s="40"/>
      <c r="U5" s="40"/>
      <c r="V5" s="40"/>
      <c r="W5" s="40"/>
      <c r="X5" s="40"/>
    </row>
    <row r="6" spans="1:24">
      <c r="A6" s="39"/>
      <c r="B6" s="41" t="s">
        <v>641</v>
      </c>
      <c r="C6" s="41"/>
      <c r="D6" s="41"/>
      <c r="E6" s="41"/>
      <c r="F6" s="41"/>
      <c r="G6" s="41"/>
      <c r="H6" s="41"/>
      <c r="I6" s="41"/>
      <c r="J6" s="41"/>
      <c r="K6" s="41"/>
      <c r="L6" s="41"/>
      <c r="M6" s="41"/>
      <c r="N6" s="41"/>
      <c r="O6" s="41"/>
      <c r="P6" s="41"/>
      <c r="Q6" s="41"/>
      <c r="R6" s="41"/>
      <c r="S6" s="41"/>
      <c r="T6" s="41"/>
      <c r="U6" s="41"/>
      <c r="V6" s="41"/>
      <c r="W6" s="41"/>
      <c r="X6" s="41"/>
    </row>
    <row r="7" spans="1:24">
      <c r="A7" s="39"/>
      <c r="B7" s="42" t="s">
        <v>642</v>
      </c>
      <c r="C7" s="42"/>
      <c r="D7" s="42"/>
      <c r="E7" s="42"/>
      <c r="F7" s="42"/>
      <c r="G7" s="42"/>
      <c r="H7" s="42"/>
      <c r="I7" s="42"/>
      <c r="J7" s="42"/>
      <c r="K7" s="42"/>
      <c r="L7" s="42"/>
      <c r="M7" s="42"/>
      <c r="N7" s="42"/>
      <c r="O7" s="42"/>
      <c r="P7" s="42"/>
      <c r="Q7" s="42"/>
      <c r="R7" s="42"/>
      <c r="S7" s="42"/>
      <c r="T7" s="42"/>
      <c r="U7" s="42"/>
      <c r="V7" s="42"/>
      <c r="W7" s="42"/>
      <c r="X7" s="42"/>
    </row>
    <row r="8" spans="1:24">
      <c r="A8" s="39"/>
      <c r="B8" s="28" t="s">
        <v>643</v>
      </c>
      <c r="C8" s="28"/>
      <c r="D8" s="28"/>
      <c r="E8" s="28"/>
      <c r="F8" s="28"/>
      <c r="G8" s="28"/>
      <c r="H8" s="28"/>
      <c r="I8" s="28"/>
      <c r="J8" s="28"/>
      <c r="K8" s="28"/>
      <c r="L8" s="28"/>
      <c r="M8" s="28"/>
      <c r="N8" s="28"/>
      <c r="O8" s="28"/>
      <c r="P8" s="28"/>
      <c r="Q8" s="28"/>
      <c r="R8" s="28"/>
      <c r="S8" s="28"/>
      <c r="T8" s="28"/>
      <c r="U8" s="28"/>
      <c r="V8" s="28"/>
      <c r="W8" s="28"/>
      <c r="X8" s="28"/>
    </row>
    <row r="9" spans="1:24">
      <c r="A9" s="39"/>
      <c r="B9" s="28" t="s">
        <v>644</v>
      </c>
      <c r="C9" s="28"/>
      <c r="D9" s="28"/>
      <c r="E9" s="28"/>
      <c r="F9" s="28"/>
      <c r="G9" s="28"/>
      <c r="H9" s="28"/>
      <c r="I9" s="28"/>
      <c r="J9" s="28"/>
      <c r="K9" s="28"/>
      <c r="L9" s="28"/>
      <c r="M9" s="28"/>
      <c r="N9" s="28"/>
      <c r="O9" s="28"/>
      <c r="P9" s="28"/>
      <c r="Q9" s="28"/>
      <c r="R9" s="28"/>
      <c r="S9" s="28"/>
      <c r="T9" s="28"/>
      <c r="U9" s="28"/>
      <c r="V9" s="28"/>
      <c r="W9" s="28"/>
      <c r="X9" s="28"/>
    </row>
    <row r="10" spans="1:24">
      <c r="A10" s="39"/>
      <c r="B10" s="41" t="s">
        <v>645</v>
      </c>
      <c r="C10" s="41"/>
      <c r="D10" s="41"/>
      <c r="E10" s="41"/>
      <c r="F10" s="41"/>
      <c r="G10" s="41"/>
      <c r="H10" s="41"/>
      <c r="I10" s="41"/>
      <c r="J10" s="41"/>
      <c r="K10" s="41"/>
      <c r="L10" s="41"/>
      <c r="M10" s="41"/>
      <c r="N10" s="41"/>
      <c r="O10" s="41"/>
      <c r="P10" s="41"/>
      <c r="Q10" s="41"/>
      <c r="R10" s="41"/>
      <c r="S10" s="41"/>
      <c r="T10" s="41"/>
      <c r="U10" s="41"/>
      <c r="V10" s="41"/>
      <c r="W10" s="41"/>
      <c r="X10" s="41"/>
    </row>
    <row r="11" spans="1:24" ht="25.5" customHeight="1">
      <c r="A11" s="39"/>
      <c r="B11" s="28" t="s">
        <v>646</v>
      </c>
      <c r="C11" s="28"/>
      <c r="D11" s="28"/>
      <c r="E11" s="28"/>
      <c r="F11" s="28"/>
      <c r="G11" s="28"/>
      <c r="H11" s="28"/>
      <c r="I11" s="28"/>
      <c r="J11" s="28"/>
      <c r="K11" s="28"/>
      <c r="L11" s="28"/>
      <c r="M11" s="28"/>
      <c r="N11" s="28"/>
      <c r="O11" s="28"/>
      <c r="P11" s="28"/>
      <c r="Q11" s="28"/>
      <c r="R11" s="28"/>
      <c r="S11" s="28"/>
      <c r="T11" s="28"/>
      <c r="U11" s="28"/>
      <c r="V11" s="28"/>
      <c r="W11" s="28"/>
      <c r="X11" s="28"/>
    </row>
    <row r="12" spans="1:24">
      <c r="A12" s="39"/>
      <c r="B12" s="28" t="s">
        <v>647</v>
      </c>
      <c r="C12" s="28"/>
      <c r="D12" s="28"/>
      <c r="E12" s="28"/>
      <c r="F12" s="28"/>
      <c r="G12" s="28"/>
      <c r="H12" s="28"/>
      <c r="I12" s="28"/>
      <c r="J12" s="28"/>
      <c r="K12" s="28"/>
      <c r="L12" s="28"/>
      <c r="M12" s="28"/>
      <c r="N12" s="28"/>
      <c r="O12" s="28"/>
      <c r="P12" s="28"/>
      <c r="Q12" s="28"/>
      <c r="R12" s="28"/>
      <c r="S12" s="28"/>
      <c r="T12" s="28"/>
      <c r="U12" s="28"/>
      <c r="V12" s="28"/>
      <c r="W12" s="28"/>
      <c r="X12" s="28"/>
    </row>
    <row r="13" spans="1:24" ht="25.5" customHeight="1">
      <c r="A13" s="39"/>
      <c r="B13" s="28" t="s">
        <v>648</v>
      </c>
      <c r="C13" s="28"/>
      <c r="D13" s="28"/>
      <c r="E13" s="28"/>
      <c r="F13" s="28"/>
      <c r="G13" s="28"/>
      <c r="H13" s="28"/>
      <c r="I13" s="28"/>
      <c r="J13" s="28"/>
      <c r="K13" s="28"/>
      <c r="L13" s="28"/>
      <c r="M13" s="28"/>
      <c r="N13" s="28"/>
      <c r="O13" s="28"/>
      <c r="P13" s="28"/>
      <c r="Q13" s="28"/>
      <c r="R13" s="28"/>
      <c r="S13" s="28"/>
      <c r="T13" s="28"/>
      <c r="U13" s="28"/>
      <c r="V13" s="28"/>
      <c r="W13" s="28"/>
      <c r="X13" s="28"/>
    </row>
    <row r="14" spans="1:24">
      <c r="A14" s="39"/>
      <c r="B14" s="41" t="s">
        <v>649</v>
      </c>
      <c r="C14" s="41"/>
      <c r="D14" s="41"/>
      <c r="E14" s="41"/>
      <c r="F14" s="41"/>
      <c r="G14" s="41"/>
      <c r="H14" s="41"/>
      <c r="I14" s="41"/>
      <c r="J14" s="41"/>
      <c r="K14" s="41"/>
      <c r="L14" s="41"/>
      <c r="M14" s="41"/>
      <c r="N14" s="41"/>
      <c r="O14" s="41"/>
      <c r="P14" s="41"/>
      <c r="Q14" s="41"/>
      <c r="R14" s="41"/>
      <c r="S14" s="41"/>
      <c r="T14" s="41"/>
      <c r="U14" s="41"/>
      <c r="V14" s="41"/>
      <c r="W14" s="41"/>
      <c r="X14" s="41"/>
    </row>
    <row r="15" spans="1:24">
      <c r="A15" s="39"/>
      <c r="B15" s="28" t="s">
        <v>650</v>
      </c>
      <c r="C15" s="28"/>
      <c r="D15" s="28"/>
      <c r="E15" s="28"/>
      <c r="F15" s="28"/>
      <c r="G15" s="28"/>
      <c r="H15" s="28"/>
      <c r="I15" s="28"/>
      <c r="J15" s="28"/>
      <c r="K15" s="28"/>
      <c r="L15" s="28"/>
      <c r="M15" s="28"/>
      <c r="N15" s="28"/>
      <c r="O15" s="28"/>
      <c r="P15" s="28"/>
      <c r="Q15" s="28"/>
      <c r="R15" s="28"/>
      <c r="S15" s="28"/>
      <c r="T15" s="28"/>
      <c r="U15" s="28"/>
      <c r="V15" s="28"/>
      <c r="W15" s="28"/>
      <c r="X15" s="28"/>
    </row>
    <row r="16" spans="1:24">
      <c r="A16" s="39"/>
      <c r="B16" s="73"/>
      <c r="C16" s="73"/>
      <c r="D16" s="73"/>
      <c r="E16" s="73"/>
      <c r="F16" s="73"/>
      <c r="G16" s="73"/>
      <c r="H16" s="73"/>
      <c r="I16" s="73"/>
      <c r="J16" s="73"/>
      <c r="K16" s="73"/>
      <c r="L16" s="73"/>
      <c r="M16" s="73"/>
      <c r="N16" s="73"/>
      <c r="O16" s="73"/>
      <c r="P16" s="73"/>
      <c r="Q16" s="73"/>
      <c r="R16" s="73"/>
      <c r="S16" s="73"/>
      <c r="T16" s="73"/>
      <c r="U16" s="73"/>
      <c r="V16" s="73"/>
      <c r="W16" s="73"/>
      <c r="X16" s="73"/>
    </row>
    <row r="17" spans="1:24">
      <c r="A17" s="39"/>
      <c r="B17" s="19"/>
      <c r="C17" s="19"/>
      <c r="D17" s="19"/>
      <c r="E17" s="19"/>
      <c r="F17" s="19"/>
      <c r="G17" s="19"/>
      <c r="H17" s="19"/>
      <c r="I17" s="19"/>
      <c r="J17" s="19"/>
      <c r="K17" s="19"/>
      <c r="L17" s="19"/>
      <c r="M17" s="19"/>
    </row>
    <row r="18" spans="1:24">
      <c r="A18" s="39"/>
      <c r="B18" s="13"/>
      <c r="C18" s="13"/>
      <c r="D18" s="13"/>
      <c r="E18" s="13"/>
      <c r="F18" s="13"/>
      <c r="G18" s="13"/>
      <c r="H18" s="13"/>
      <c r="I18" s="13"/>
      <c r="J18" s="13"/>
      <c r="K18" s="13"/>
      <c r="L18" s="13"/>
      <c r="M18" s="13"/>
    </row>
    <row r="19" spans="1:24" ht="15.75" thickBot="1">
      <c r="A19" s="39"/>
      <c r="B19" s="12"/>
      <c r="C19" s="141">
        <v>2013</v>
      </c>
      <c r="D19" s="141"/>
      <c r="E19" s="141"/>
      <c r="F19" s="12"/>
      <c r="G19" s="141">
        <v>2012</v>
      </c>
      <c r="H19" s="141"/>
      <c r="I19" s="141"/>
      <c r="J19" s="12"/>
      <c r="K19" s="141">
        <v>2011</v>
      </c>
      <c r="L19" s="141"/>
      <c r="M19" s="141"/>
    </row>
    <row r="20" spans="1:24">
      <c r="A20" s="39"/>
      <c r="B20" s="46" t="s">
        <v>651</v>
      </c>
      <c r="C20" s="156">
        <v>0.73</v>
      </c>
      <c r="D20" s="156"/>
      <c r="E20" s="45" t="s">
        <v>529</v>
      </c>
      <c r="F20" s="17"/>
      <c r="G20" s="97">
        <v>0.78</v>
      </c>
      <c r="H20" s="97"/>
      <c r="I20" s="46" t="s">
        <v>529</v>
      </c>
      <c r="J20" s="17"/>
      <c r="K20" s="97">
        <v>2.1</v>
      </c>
      <c r="L20" s="97"/>
      <c r="M20" s="49" t="s">
        <v>529</v>
      </c>
    </row>
    <row r="21" spans="1:24">
      <c r="A21" s="39"/>
      <c r="B21" s="34" t="s">
        <v>652</v>
      </c>
      <c r="C21" s="100">
        <v>38.14</v>
      </c>
      <c r="D21" s="100"/>
      <c r="E21" s="74" t="s">
        <v>529</v>
      </c>
      <c r="F21" s="12"/>
      <c r="G21" s="82">
        <v>40.15</v>
      </c>
      <c r="H21" s="82"/>
      <c r="I21" s="34" t="s">
        <v>529</v>
      </c>
      <c r="J21" s="12"/>
      <c r="K21" s="82">
        <v>39.51</v>
      </c>
      <c r="L21" s="82"/>
      <c r="M21" s="34" t="s">
        <v>529</v>
      </c>
    </row>
    <row r="22" spans="1:24">
      <c r="A22" s="39"/>
      <c r="B22" s="54" t="s">
        <v>653</v>
      </c>
      <c r="C22" s="59" t="s">
        <v>654</v>
      </c>
      <c r="D22" s="59"/>
      <c r="E22" s="23"/>
      <c r="F22" s="23"/>
      <c r="G22" s="80" t="s">
        <v>655</v>
      </c>
      <c r="H22" s="80"/>
      <c r="I22" s="23"/>
      <c r="J22" s="23"/>
      <c r="K22" s="80" t="s">
        <v>655</v>
      </c>
      <c r="L22" s="80"/>
      <c r="M22" s="23"/>
    </row>
    <row r="23" spans="1:24">
      <c r="A23" s="39"/>
      <c r="B23" s="54"/>
      <c r="C23" s="59"/>
      <c r="D23" s="59"/>
      <c r="E23" s="23"/>
      <c r="F23" s="23"/>
      <c r="G23" s="80"/>
      <c r="H23" s="80"/>
      <c r="I23" s="23"/>
      <c r="J23" s="23"/>
      <c r="K23" s="80"/>
      <c r="L23" s="80"/>
      <c r="M23" s="23"/>
    </row>
    <row r="24" spans="1:24">
      <c r="A24" s="39"/>
      <c r="B24" s="34" t="s">
        <v>656</v>
      </c>
      <c r="C24" s="100">
        <v>2.0099999999999998</v>
      </c>
      <c r="D24" s="100"/>
      <c r="E24" s="74" t="s">
        <v>529</v>
      </c>
      <c r="F24" s="12"/>
      <c r="G24" s="82">
        <v>2.08</v>
      </c>
      <c r="H24" s="82"/>
      <c r="I24" s="34" t="s">
        <v>529</v>
      </c>
      <c r="J24" s="12"/>
      <c r="K24" s="82">
        <v>1.79</v>
      </c>
      <c r="L24" s="82"/>
      <c r="M24" s="34" t="s">
        <v>529</v>
      </c>
    </row>
    <row r="25" spans="1:24">
      <c r="A25" s="39"/>
      <c r="B25" s="54" t="s">
        <v>657</v>
      </c>
      <c r="C25" s="59" t="s">
        <v>658</v>
      </c>
      <c r="D25" s="59"/>
      <c r="E25" s="23"/>
      <c r="F25" s="23"/>
      <c r="G25" s="80" t="s">
        <v>658</v>
      </c>
      <c r="H25" s="80"/>
      <c r="I25" s="23"/>
      <c r="J25" s="23"/>
      <c r="K25" s="80" t="s">
        <v>658</v>
      </c>
      <c r="L25" s="80"/>
      <c r="M25" s="23"/>
    </row>
    <row r="26" spans="1:24">
      <c r="A26" s="39"/>
      <c r="B26" s="54"/>
      <c r="C26" s="59"/>
      <c r="D26" s="59"/>
      <c r="E26" s="23"/>
      <c r="F26" s="23"/>
      <c r="G26" s="80"/>
      <c r="H26" s="80"/>
      <c r="I26" s="23"/>
      <c r="J26" s="23"/>
      <c r="K26" s="80"/>
      <c r="L26" s="80"/>
      <c r="M26" s="23"/>
    </row>
    <row r="27" spans="1:24">
      <c r="A27" s="39"/>
      <c r="B27" s="42" t="s">
        <v>659</v>
      </c>
      <c r="C27" s="100" t="s">
        <v>660</v>
      </c>
      <c r="D27" s="100"/>
      <c r="E27" s="28"/>
      <c r="F27" s="28"/>
      <c r="G27" s="82" t="s">
        <v>660</v>
      </c>
      <c r="H27" s="82"/>
      <c r="I27" s="28"/>
      <c r="J27" s="28"/>
      <c r="K27" s="82" t="s">
        <v>660</v>
      </c>
      <c r="L27" s="82"/>
      <c r="M27" s="28"/>
    </row>
    <row r="28" spans="1:24">
      <c r="A28" s="39"/>
      <c r="B28" s="42"/>
      <c r="C28" s="100"/>
      <c r="D28" s="100"/>
      <c r="E28" s="28"/>
      <c r="F28" s="28"/>
      <c r="G28" s="82"/>
      <c r="H28" s="82"/>
      <c r="I28" s="28"/>
      <c r="J28" s="28"/>
      <c r="K28" s="82"/>
      <c r="L28" s="82"/>
      <c r="M28" s="28"/>
    </row>
    <row r="29" spans="1:24">
      <c r="A29" s="39"/>
      <c r="B29" s="54" t="s">
        <v>661</v>
      </c>
      <c r="C29" s="52" t="s">
        <v>215</v>
      </c>
      <c r="D29" s="59">
        <v>9.89</v>
      </c>
      <c r="E29" s="23"/>
      <c r="F29" s="23"/>
      <c r="G29" s="54" t="s">
        <v>215</v>
      </c>
      <c r="H29" s="80">
        <v>9.98</v>
      </c>
      <c r="I29" s="23"/>
      <c r="J29" s="23"/>
      <c r="K29" s="54" t="s">
        <v>215</v>
      </c>
      <c r="L29" s="80">
        <v>12.42</v>
      </c>
      <c r="M29" s="23"/>
    </row>
    <row r="30" spans="1:24">
      <c r="A30" s="39"/>
      <c r="B30" s="54"/>
      <c r="C30" s="52"/>
      <c r="D30" s="59"/>
      <c r="E30" s="23"/>
      <c r="F30" s="23"/>
      <c r="G30" s="54"/>
      <c r="H30" s="80"/>
      <c r="I30" s="23"/>
      <c r="J30" s="23"/>
      <c r="K30" s="54"/>
      <c r="L30" s="80"/>
      <c r="M30" s="23"/>
    </row>
    <row r="31" spans="1:24" ht="25.5" customHeight="1">
      <c r="A31" s="39"/>
      <c r="B31" s="28" t="s">
        <v>662</v>
      </c>
      <c r="C31" s="28"/>
      <c r="D31" s="28"/>
      <c r="E31" s="28"/>
      <c r="F31" s="28"/>
      <c r="G31" s="28"/>
      <c r="H31" s="28"/>
      <c r="I31" s="28"/>
      <c r="J31" s="28"/>
      <c r="K31" s="28"/>
      <c r="L31" s="28"/>
      <c r="M31" s="28"/>
      <c r="N31" s="28"/>
      <c r="O31" s="28"/>
      <c r="P31" s="28"/>
      <c r="Q31" s="28"/>
      <c r="R31" s="28"/>
      <c r="S31" s="28"/>
      <c r="T31" s="28"/>
      <c r="U31" s="28"/>
      <c r="V31" s="28"/>
      <c r="W31" s="28"/>
      <c r="X31" s="28"/>
    </row>
    <row r="32" spans="1:24">
      <c r="A32" s="39"/>
      <c r="B32" s="28" t="s">
        <v>663</v>
      </c>
      <c r="C32" s="28"/>
      <c r="D32" s="28"/>
      <c r="E32" s="28"/>
      <c r="F32" s="28"/>
      <c r="G32" s="28"/>
      <c r="H32" s="28"/>
      <c r="I32" s="28"/>
      <c r="J32" s="28"/>
      <c r="K32" s="28"/>
      <c r="L32" s="28"/>
      <c r="M32" s="28"/>
      <c r="N32" s="28"/>
      <c r="O32" s="28"/>
      <c r="P32" s="28"/>
      <c r="Q32" s="28"/>
      <c r="R32" s="28"/>
      <c r="S32" s="28"/>
      <c r="T32" s="28"/>
      <c r="U32" s="28"/>
      <c r="V32" s="28"/>
      <c r="W32" s="28"/>
      <c r="X32" s="28"/>
    </row>
    <row r="33" spans="1:24">
      <c r="A33" s="39"/>
      <c r="B33" s="28" t="s">
        <v>664</v>
      </c>
      <c r="C33" s="28"/>
      <c r="D33" s="28"/>
      <c r="E33" s="28"/>
      <c r="F33" s="28"/>
      <c r="G33" s="28"/>
      <c r="H33" s="28"/>
      <c r="I33" s="28"/>
      <c r="J33" s="28"/>
      <c r="K33" s="28"/>
      <c r="L33" s="28"/>
      <c r="M33" s="28"/>
      <c r="N33" s="28"/>
      <c r="O33" s="28"/>
      <c r="P33" s="28"/>
      <c r="Q33" s="28"/>
      <c r="R33" s="28"/>
      <c r="S33" s="28"/>
      <c r="T33" s="28"/>
      <c r="U33" s="28"/>
      <c r="V33" s="28"/>
      <c r="W33" s="28"/>
      <c r="X33" s="28"/>
    </row>
    <row r="34" spans="1:24">
      <c r="A34" s="39"/>
      <c r="B34" s="38"/>
      <c r="C34" s="38"/>
      <c r="D34" s="38"/>
      <c r="E34" s="38"/>
      <c r="F34" s="38"/>
      <c r="G34" s="38"/>
      <c r="H34" s="38"/>
      <c r="I34" s="38"/>
      <c r="J34" s="38"/>
      <c r="K34" s="38"/>
      <c r="L34" s="38"/>
      <c r="M34" s="38"/>
      <c r="N34" s="38"/>
      <c r="O34" s="38"/>
      <c r="P34" s="38"/>
      <c r="Q34" s="38"/>
      <c r="R34" s="38"/>
      <c r="S34" s="38"/>
      <c r="T34" s="38"/>
      <c r="U34" s="38"/>
      <c r="V34" s="38"/>
      <c r="W34" s="38"/>
      <c r="X34" s="38"/>
    </row>
    <row r="35" spans="1:24">
      <c r="A35" s="39"/>
      <c r="B35" s="28" t="s">
        <v>665</v>
      </c>
      <c r="C35" s="28"/>
      <c r="D35" s="28"/>
      <c r="E35" s="28"/>
      <c r="F35" s="28"/>
      <c r="G35" s="28"/>
      <c r="H35" s="28"/>
      <c r="I35" s="28"/>
      <c r="J35" s="28"/>
      <c r="K35" s="28"/>
      <c r="L35" s="28"/>
      <c r="M35" s="28"/>
      <c r="N35" s="28"/>
      <c r="O35" s="28"/>
      <c r="P35" s="28"/>
      <c r="Q35" s="28"/>
      <c r="R35" s="28"/>
      <c r="S35" s="28"/>
      <c r="T35" s="28"/>
      <c r="U35" s="28"/>
      <c r="V35" s="28"/>
      <c r="W35" s="28"/>
      <c r="X35" s="28"/>
    </row>
    <row r="36" spans="1:24">
      <c r="A36" s="39"/>
      <c r="B36" s="73"/>
      <c r="C36" s="73"/>
      <c r="D36" s="73"/>
      <c r="E36" s="73"/>
      <c r="F36" s="73"/>
      <c r="G36" s="73"/>
      <c r="H36" s="73"/>
      <c r="I36" s="73"/>
      <c r="J36" s="73"/>
      <c r="K36" s="73"/>
      <c r="L36" s="73"/>
      <c r="M36" s="73"/>
      <c r="N36" s="73"/>
      <c r="O36" s="73"/>
      <c r="P36" s="73"/>
      <c r="Q36" s="73"/>
      <c r="R36" s="73"/>
      <c r="S36" s="73"/>
      <c r="T36" s="73"/>
      <c r="U36" s="73"/>
      <c r="V36" s="73"/>
      <c r="W36" s="73"/>
      <c r="X36" s="73"/>
    </row>
    <row r="37" spans="1:24">
      <c r="A37" s="39"/>
      <c r="B37" s="19"/>
      <c r="C37" s="19"/>
      <c r="D37" s="19"/>
      <c r="E37" s="19"/>
      <c r="F37" s="19"/>
      <c r="G37" s="19"/>
      <c r="H37" s="19"/>
      <c r="I37" s="19"/>
      <c r="J37" s="19"/>
      <c r="K37" s="19"/>
      <c r="L37" s="19"/>
      <c r="M37" s="19"/>
      <c r="N37" s="19"/>
      <c r="O37" s="19"/>
      <c r="P37" s="19"/>
      <c r="Q37" s="19"/>
    </row>
    <row r="38" spans="1:24">
      <c r="A38" s="39"/>
      <c r="B38" s="13"/>
      <c r="C38" s="13"/>
      <c r="D38" s="13"/>
      <c r="E38" s="13"/>
      <c r="F38" s="13"/>
      <c r="G38" s="13"/>
      <c r="H38" s="13"/>
      <c r="I38" s="13"/>
      <c r="J38" s="13"/>
      <c r="K38" s="13"/>
      <c r="L38" s="13"/>
      <c r="M38" s="13"/>
      <c r="N38" s="13"/>
      <c r="O38" s="13"/>
      <c r="P38" s="13"/>
      <c r="Q38" s="13"/>
    </row>
    <row r="39" spans="1:24" ht="15.75" thickBot="1">
      <c r="A39" s="39"/>
      <c r="B39" s="43"/>
      <c r="C39" s="21" t="s">
        <v>666</v>
      </c>
      <c r="D39" s="21"/>
      <c r="E39" s="21"/>
      <c r="F39" s="21"/>
      <c r="G39" s="21"/>
      <c r="H39" s="21"/>
      <c r="I39" s="21"/>
      <c r="J39" s="21"/>
      <c r="K39" s="12"/>
      <c r="L39" s="21" t="s">
        <v>667</v>
      </c>
      <c r="M39" s="21"/>
      <c r="N39" s="21"/>
      <c r="O39" s="21"/>
      <c r="P39" s="21"/>
      <c r="Q39" s="21"/>
    </row>
    <row r="40" spans="1:24">
      <c r="A40" s="39"/>
      <c r="B40" s="109" t="s">
        <v>668</v>
      </c>
      <c r="C40" s="108" t="s">
        <v>669</v>
      </c>
      <c r="D40" s="108"/>
      <c r="E40" s="90"/>
      <c r="F40" s="137" t="s">
        <v>671</v>
      </c>
      <c r="G40" s="90"/>
      <c r="H40" s="108" t="s">
        <v>674</v>
      </c>
      <c r="I40" s="108"/>
      <c r="J40" s="108"/>
      <c r="K40" s="28"/>
      <c r="L40" s="108" t="s">
        <v>669</v>
      </c>
      <c r="M40" s="108"/>
      <c r="N40" s="90"/>
      <c r="O40" s="108" t="s">
        <v>674</v>
      </c>
      <c r="P40" s="108"/>
      <c r="Q40" s="108"/>
    </row>
    <row r="41" spans="1:24">
      <c r="A41" s="39"/>
      <c r="B41" s="109"/>
      <c r="C41" s="50" t="s">
        <v>670</v>
      </c>
      <c r="D41" s="50"/>
      <c r="E41" s="144"/>
      <c r="F41" s="14" t="s">
        <v>672</v>
      </c>
      <c r="G41" s="144"/>
      <c r="H41" s="50" t="s">
        <v>675</v>
      </c>
      <c r="I41" s="50"/>
      <c r="J41" s="50"/>
      <c r="K41" s="28"/>
      <c r="L41" s="50" t="s">
        <v>677</v>
      </c>
      <c r="M41" s="50"/>
      <c r="N41" s="144"/>
      <c r="O41" s="50" t="s">
        <v>675</v>
      </c>
      <c r="P41" s="50"/>
      <c r="Q41" s="50"/>
    </row>
    <row r="42" spans="1:24">
      <c r="A42" s="39"/>
      <c r="B42" s="109"/>
      <c r="C42" s="50" t="s">
        <v>292</v>
      </c>
      <c r="D42" s="50"/>
      <c r="E42" s="144"/>
      <c r="F42" s="14" t="s">
        <v>673</v>
      </c>
      <c r="G42" s="144"/>
      <c r="H42" s="50" t="s">
        <v>676</v>
      </c>
      <c r="I42" s="50"/>
      <c r="J42" s="50"/>
      <c r="K42" s="28"/>
      <c r="L42" s="50" t="s">
        <v>292</v>
      </c>
      <c r="M42" s="50"/>
      <c r="N42" s="144"/>
      <c r="O42" s="50" t="s">
        <v>676</v>
      </c>
      <c r="P42" s="50"/>
      <c r="Q42" s="50"/>
    </row>
    <row r="43" spans="1:24" ht="15.75" thickBot="1">
      <c r="A43" s="39"/>
      <c r="B43" s="109"/>
      <c r="C43" s="21">
        <v>2013</v>
      </c>
      <c r="D43" s="21"/>
      <c r="E43" s="144"/>
      <c r="F43" s="107"/>
      <c r="G43" s="144"/>
      <c r="H43" s="110"/>
      <c r="I43" s="110"/>
      <c r="J43" s="110"/>
      <c r="K43" s="28"/>
      <c r="L43" s="21">
        <v>2013</v>
      </c>
      <c r="M43" s="21"/>
      <c r="N43" s="144"/>
      <c r="O43" s="110"/>
      <c r="P43" s="110"/>
      <c r="Q43" s="110"/>
    </row>
    <row r="44" spans="1:24">
      <c r="A44" s="39"/>
      <c r="B44" s="54" t="s">
        <v>678</v>
      </c>
      <c r="C44" s="71">
        <v>388868</v>
      </c>
      <c r="D44" s="24"/>
      <c r="E44" s="23"/>
      <c r="F44" s="97" t="s">
        <v>679</v>
      </c>
      <c r="G44" s="23"/>
      <c r="H44" s="69" t="s">
        <v>215</v>
      </c>
      <c r="I44" s="97">
        <v>20.57</v>
      </c>
      <c r="J44" s="24"/>
      <c r="K44" s="23"/>
      <c r="L44" s="71">
        <v>388868</v>
      </c>
      <c r="M44" s="24"/>
      <c r="N44" s="23"/>
      <c r="O44" s="69" t="s">
        <v>215</v>
      </c>
      <c r="P44" s="97">
        <v>20.57</v>
      </c>
      <c r="Q44" s="24"/>
    </row>
    <row r="45" spans="1:24">
      <c r="A45" s="39"/>
      <c r="B45" s="54"/>
      <c r="C45" s="55"/>
      <c r="D45" s="23"/>
      <c r="E45" s="23"/>
      <c r="F45" s="80"/>
      <c r="G45" s="23"/>
      <c r="H45" s="54"/>
      <c r="I45" s="80"/>
      <c r="J45" s="23"/>
      <c r="K45" s="23"/>
      <c r="L45" s="55"/>
      <c r="M45" s="23"/>
      <c r="N45" s="23"/>
      <c r="O45" s="54"/>
      <c r="P45" s="80"/>
      <c r="Q45" s="23"/>
    </row>
    <row r="46" spans="1:24">
      <c r="A46" s="39"/>
      <c r="B46" s="42" t="s">
        <v>680</v>
      </c>
      <c r="C46" s="58">
        <v>936613</v>
      </c>
      <c r="D46" s="28"/>
      <c r="E46" s="28"/>
      <c r="F46" s="82" t="s">
        <v>681</v>
      </c>
      <c r="G46" s="28"/>
      <c r="H46" s="42" t="s">
        <v>215</v>
      </c>
      <c r="I46" s="82">
        <v>26.12</v>
      </c>
      <c r="J46" s="28"/>
      <c r="K46" s="28"/>
      <c r="L46" s="58">
        <v>710982</v>
      </c>
      <c r="M46" s="28"/>
      <c r="N46" s="28"/>
      <c r="O46" s="42" t="s">
        <v>215</v>
      </c>
      <c r="P46" s="82">
        <v>26.05</v>
      </c>
      <c r="Q46" s="28"/>
    </row>
    <row r="47" spans="1:24">
      <c r="A47" s="39"/>
      <c r="B47" s="42"/>
      <c r="C47" s="58"/>
      <c r="D47" s="28"/>
      <c r="E47" s="28"/>
      <c r="F47" s="82"/>
      <c r="G47" s="28"/>
      <c r="H47" s="42"/>
      <c r="I47" s="82"/>
      <c r="J47" s="28"/>
      <c r="K47" s="28"/>
      <c r="L47" s="58"/>
      <c r="M47" s="28"/>
      <c r="N47" s="28"/>
      <c r="O47" s="42"/>
      <c r="P47" s="82"/>
      <c r="Q47" s="28"/>
    </row>
    <row r="48" spans="1:24">
      <c r="A48" s="39"/>
      <c r="B48" s="54" t="s">
        <v>682</v>
      </c>
      <c r="C48" s="55">
        <v>163058</v>
      </c>
      <c r="D48" s="23"/>
      <c r="E48" s="23"/>
      <c r="F48" s="80" t="s">
        <v>683</v>
      </c>
      <c r="G48" s="23"/>
      <c r="H48" s="54" t="s">
        <v>215</v>
      </c>
      <c r="I48" s="80">
        <v>31.31</v>
      </c>
      <c r="J48" s="23"/>
      <c r="K48" s="23"/>
      <c r="L48" s="55">
        <v>81524</v>
      </c>
      <c r="M48" s="23"/>
      <c r="N48" s="23"/>
      <c r="O48" s="54" t="s">
        <v>215</v>
      </c>
      <c r="P48" s="80">
        <v>31.31</v>
      </c>
      <c r="Q48" s="23"/>
    </row>
    <row r="49" spans="1:24">
      <c r="A49" s="39"/>
      <c r="B49" s="54"/>
      <c r="C49" s="55"/>
      <c r="D49" s="23"/>
      <c r="E49" s="23"/>
      <c r="F49" s="80"/>
      <c r="G49" s="23"/>
      <c r="H49" s="54"/>
      <c r="I49" s="80"/>
      <c r="J49" s="23"/>
      <c r="K49" s="23"/>
      <c r="L49" s="55"/>
      <c r="M49" s="23"/>
      <c r="N49" s="23"/>
      <c r="O49" s="54"/>
      <c r="P49" s="80"/>
      <c r="Q49" s="23"/>
    </row>
    <row r="50" spans="1:24">
      <c r="A50" s="39"/>
      <c r="B50" s="42" t="s">
        <v>684</v>
      </c>
      <c r="C50" s="58">
        <v>173413</v>
      </c>
      <c r="D50" s="28"/>
      <c r="E50" s="28"/>
      <c r="F50" s="82" t="s">
        <v>685</v>
      </c>
      <c r="G50" s="28"/>
      <c r="H50" s="42" t="s">
        <v>215</v>
      </c>
      <c r="I50" s="82">
        <v>36.76</v>
      </c>
      <c r="J50" s="28"/>
      <c r="K50" s="28"/>
      <c r="L50" s="82" t="s">
        <v>216</v>
      </c>
      <c r="M50" s="28"/>
      <c r="N50" s="28"/>
      <c r="O50" s="42" t="s">
        <v>215</v>
      </c>
      <c r="P50" s="82" t="s">
        <v>216</v>
      </c>
      <c r="Q50" s="28"/>
    </row>
    <row r="51" spans="1:24" ht="15.75" thickBot="1">
      <c r="A51" s="39"/>
      <c r="B51" s="42"/>
      <c r="C51" s="62"/>
      <c r="D51" s="61"/>
      <c r="E51" s="28"/>
      <c r="F51" s="95"/>
      <c r="G51" s="28"/>
      <c r="H51" s="157"/>
      <c r="I51" s="95"/>
      <c r="J51" s="61"/>
      <c r="K51" s="28"/>
      <c r="L51" s="95"/>
      <c r="M51" s="61"/>
      <c r="N51" s="28"/>
      <c r="O51" s="157"/>
      <c r="P51" s="95"/>
      <c r="Q51" s="61"/>
    </row>
    <row r="52" spans="1:24">
      <c r="A52" s="39"/>
      <c r="B52" s="23"/>
      <c r="C52" s="71">
        <v>1661952</v>
      </c>
      <c r="D52" s="24"/>
      <c r="E52" s="23"/>
      <c r="F52" s="97" t="s">
        <v>686</v>
      </c>
      <c r="G52" s="23"/>
      <c r="H52" s="69" t="s">
        <v>215</v>
      </c>
      <c r="I52" s="97">
        <v>26.44</v>
      </c>
      <c r="J52" s="24"/>
      <c r="K52" s="23"/>
      <c r="L52" s="71">
        <v>1181374</v>
      </c>
      <c r="M52" s="24"/>
      <c r="N52" s="23"/>
      <c r="O52" s="69" t="s">
        <v>215</v>
      </c>
      <c r="P52" s="97">
        <v>24.61</v>
      </c>
      <c r="Q52" s="24"/>
    </row>
    <row r="53" spans="1:24" ht="15.75" thickBot="1">
      <c r="A53" s="39"/>
      <c r="B53" s="23"/>
      <c r="C53" s="72"/>
      <c r="D53" s="68"/>
      <c r="E53" s="23"/>
      <c r="F53" s="148"/>
      <c r="G53" s="23"/>
      <c r="H53" s="70"/>
      <c r="I53" s="148"/>
      <c r="J53" s="68"/>
      <c r="K53" s="23"/>
      <c r="L53" s="72"/>
      <c r="M53" s="68"/>
      <c r="N53" s="23"/>
      <c r="O53" s="70"/>
      <c r="P53" s="148"/>
      <c r="Q53" s="68"/>
    </row>
    <row r="54" spans="1:24" ht="15.75" thickTop="1">
      <c r="A54" s="39"/>
      <c r="B54" s="38"/>
      <c r="C54" s="38"/>
      <c r="D54" s="38"/>
      <c r="E54" s="38"/>
      <c r="F54" s="38"/>
      <c r="G54" s="38"/>
      <c r="H54" s="38"/>
      <c r="I54" s="38"/>
      <c r="J54" s="38"/>
      <c r="K54" s="38"/>
      <c r="L54" s="38"/>
      <c r="M54" s="38"/>
      <c r="N54" s="38"/>
      <c r="O54" s="38"/>
      <c r="P54" s="38"/>
      <c r="Q54" s="38"/>
      <c r="R54" s="38"/>
      <c r="S54" s="38"/>
      <c r="T54" s="38"/>
      <c r="U54" s="38"/>
      <c r="V54" s="38"/>
      <c r="W54" s="38"/>
      <c r="X54" s="38"/>
    </row>
    <row r="55" spans="1:24">
      <c r="A55" s="39"/>
      <c r="B55" s="169" t="s">
        <v>687</v>
      </c>
      <c r="C55" s="169"/>
      <c r="D55" s="169"/>
      <c r="E55" s="169"/>
      <c r="F55" s="169"/>
      <c r="G55" s="169"/>
      <c r="H55" s="169"/>
      <c r="I55" s="169"/>
      <c r="J55" s="169"/>
      <c r="K55" s="169"/>
      <c r="L55" s="169"/>
      <c r="M55" s="169"/>
      <c r="N55" s="169"/>
      <c r="O55" s="169"/>
      <c r="P55" s="169"/>
      <c r="Q55" s="169"/>
      <c r="R55" s="169"/>
      <c r="S55" s="169"/>
      <c r="T55" s="169"/>
      <c r="U55" s="169"/>
      <c r="V55" s="169"/>
      <c r="W55" s="169"/>
      <c r="X55" s="169"/>
    </row>
    <row r="56" spans="1:24">
      <c r="A56" s="39"/>
      <c r="B56" s="42" t="s">
        <v>688</v>
      </c>
      <c r="C56" s="42"/>
      <c r="D56" s="42"/>
      <c r="E56" s="42"/>
      <c r="F56" s="42"/>
      <c r="G56" s="42"/>
      <c r="H56" s="42"/>
      <c r="I56" s="42"/>
      <c r="J56" s="42"/>
      <c r="K56" s="42"/>
      <c r="L56" s="42"/>
      <c r="M56" s="42"/>
      <c r="N56" s="42"/>
      <c r="O56" s="42"/>
      <c r="P56" s="42"/>
      <c r="Q56" s="42"/>
      <c r="R56" s="42"/>
      <c r="S56" s="42"/>
      <c r="T56" s="42"/>
      <c r="U56" s="42"/>
      <c r="V56" s="42"/>
      <c r="W56" s="42"/>
      <c r="X56" s="42"/>
    </row>
    <row r="57" spans="1:24">
      <c r="A57" s="39"/>
      <c r="B57" s="42" t="s">
        <v>689</v>
      </c>
      <c r="C57" s="42"/>
      <c r="D57" s="42"/>
      <c r="E57" s="42"/>
      <c r="F57" s="42"/>
      <c r="G57" s="42"/>
      <c r="H57" s="42"/>
      <c r="I57" s="42"/>
      <c r="J57" s="42"/>
      <c r="K57" s="42"/>
      <c r="L57" s="42"/>
      <c r="M57" s="42"/>
      <c r="N57" s="42"/>
      <c r="O57" s="42"/>
      <c r="P57" s="42"/>
      <c r="Q57" s="42"/>
      <c r="R57" s="42"/>
      <c r="S57" s="42"/>
      <c r="T57" s="42"/>
      <c r="U57" s="42"/>
      <c r="V57" s="42"/>
      <c r="W57" s="42"/>
      <c r="X57" s="42"/>
    </row>
    <row r="58" spans="1:24">
      <c r="A58" s="39"/>
      <c r="B58" s="42" t="s">
        <v>690</v>
      </c>
      <c r="C58" s="42"/>
      <c r="D58" s="42"/>
      <c r="E58" s="42"/>
      <c r="F58" s="42"/>
      <c r="G58" s="42"/>
      <c r="H58" s="42"/>
      <c r="I58" s="42"/>
      <c r="J58" s="42"/>
      <c r="K58" s="42"/>
      <c r="L58" s="42"/>
      <c r="M58" s="42"/>
      <c r="N58" s="42"/>
      <c r="O58" s="42"/>
      <c r="P58" s="42"/>
      <c r="Q58" s="42"/>
      <c r="R58" s="42"/>
      <c r="S58" s="42"/>
      <c r="T58" s="42"/>
      <c r="U58" s="42"/>
      <c r="V58" s="42"/>
      <c r="W58" s="42"/>
      <c r="X58" s="42"/>
    </row>
    <row r="59" spans="1:24">
      <c r="A59" s="39"/>
      <c r="B59" s="42" t="s">
        <v>691</v>
      </c>
      <c r="C59" s="42"/>
      <c r="D59" s="42"/>
      <c r="E59" s="42"/>
      <c r="F59" s="42"/>
      <c r="G59" s="42"/>
      <c r="H59" s="42"/>
      <c r="I59" s="42"/>
      <c r="J59" s="42"/>
      <c r="K59" s="42"/>
      <c r="L59" s="42"/>
      <c r="M59" s="42"/>
      <c r="N59" s="42"/>
      <c r="O59" s="42"/>
      <c r="P59" s="42"/>
      <c r="Q59" s="42"/>
      <c r="R59" s="42"/>
      <c r="S59" s="42"/>
      <c r="T59" s="42"/>
      <c r="U59" s="42"/>
      <c r="V59" s="42"/>
      <c r="W59" s="42"/>
      <c r="X59" s="42"/>
    </row>
    <row r="60" spans="1:24">
      <c r="A60" s="39"/>
      <c r="B60" s="42" t="s">
        <v>692</v>
      </c>
      <c r="C60" s="42"/>
      <c r="D60" s="42"/>
      <c r="E60" s="42"/>
      <c r="F60" s="42"/>
      <c r="G60" s="42"/>
      <c r="H60" s="42"/>
      <c r="I60" s="42"/>
      <c r="J60" s="42"/>
      <c r="K60" s="42"/>
      <c r="L60" s="42"/>
      <c r="M60" s="42"/>
      <c r="N60" s="42"/>
      <c r="O60" s="42"/>
      <c r="P60" s="42"/>
      <c r="Q60" s="42"/>
      <c r="R60" s="42"/>
      <c r="S60" s="42"/>
      <c r="T60" s="42"/>
      <c r="U60" s="42"/>
      <c r="V60" s="42"/>
      <c r="W60" s="42"/>
      <c r="X60" s="42"/>
    </row>
    <row r="61" spans="1:24">
      <c r="A61" s="39"/>
      <c r="B61" s="42" t="s">
        <v>693</v>
      </c>
      <c r="C61" s="42"/>
      <c r="D61" s="42"/>
      <c r="E61" s="42"/>
      <c r="F61" s="42"/>
      <c r="G61" s="42"/>
      <c r="H61" s="42"/>
      <c r="I61" s="42"/>
      <c r="J61" s="42"/>
      <c r="K61" s="42"/>
      <c r="L61" s="42"/>
      <c r="M61" s="42"/>
      <c r="N61" s="42"/>
      <c r="O61" s="42"/>
      <c r="P61" s="42"/>
      <c r="Q61" s="42"/>
      <c r="R61" s="42"/>
      <c r="S61" s="42"/>
      <c r="T61" s="42"/>
      <c r="U61" s="42"/>
      <c r="V61" s="42"/>
      <c r="W61" s="42"/>
      <c r="X61" s="42"/>
    </row>
    <row r="62" spans="1:24">
      <c r="A62" s="39"/>
      <c r="B62" s="42" t="s">
        <v>694</v>
      </c>
      <c r="C62" s="42"/>
      <c r="D62" s="42"/>
      <c r="E62" s="42"/>
      <c r="F62" s="42"/>
      <c r="G62" s="42"/>
      <c r="H62" s="42"/>
      <c r="I62" s="42"/>
      <c r="J62" s="42"/>
      <c r="K62" s="42"/>
      <c r="L62" s="42"/>
      <c r="M62" s="42"/>
      <c r="N62" s="42"/>
      <c r="O62" s="42"/>
      <c r="P62" s="42"/>
      <c r="Q62" s="42"/>
      <c r="R62" s="42"/>
      <c r="S62" s="42"/>
      <c r="T62" s="42"/>
      <c r="U62" s="42"/>
      <c r="V62" s="42"/>
      <c r="W62" s="42"/>
      <c r="X62" s="42"/>
    </row>
    <row r="63" spans="1:24">
      <c r="A63" s="39"/>
      <c r="B63" s="42" t="s">
        <v>695</v>
      </c>
      <c r="C63" s="42"/>
      <c r="D63" s="42"/>
      <c r="E63" s="42"/>
      <c r="F63" s="42"/>
      <c r="G63" s="42"/>
      <c r="H63" s="42"/>
      <c r="I63" s="42"/>
      <c r="J63" s="42"/>
      <c r="K63" s="42"/>
      <c r="L63" s="42"/>
      <c r="M63" s="42"/>
      <c r="N63" s="42"/>
      <c r="O63" s="42"/>
      <c r="P63" s="42"/>
      <c r="Q63" s="42"/>
      <c r="R63" s="42"/>
      <c r="S63" s="42"/>
      <c r="T63" s="42"/>
      <c r="U63" s="42"/>
      <c r="V63" s="42"/>
      <c r="W63" s="42"/>
      <c r="X63" s="42"/>
    </row>
    <row r="64" spans="1:24">
      <c r="A64" s="39"/>
      <c r="B64" s="42" t="s">
        <v>696</v>
      </c>
      <c r="C64" s="42"/>
      <c r="D64" s="42"/>
      <c r="E64" s="42"/>
      <c r="F64" s="42"/>
      <c r="G64" s="42"/>
      <c r="H64" s="42"/>
      <c r="I64" s="42"/>
      <c r="J64" s="42"/>
      <c r="K64" s="42"/>
      <c r="L64" s="42"/>
      <c r="M64" s="42"/>
      <c r="N64" s="42"/>
      <c r="O64" s="42"/>
      <c r="P64" s="42"/>
      <c r="Q64" s="42"/>
      <c r="R64" s="42"/>
      <c r="S64" s="42"/>
      <c r="T64" s="42"/>
      <c r="U64" s="42"/>
      <c r="V64" s="42"/>
      <c r="W64" s="42"/>
      <c r="X64" s="42"/>
    </row>
    <row r="65" spans="1:24">
      <c r="A65" s="39"/>
      <c r="B65" s="42" t="s">
        <v>697</v>
      </c>
      <c r="C65" s="42"/>
      <c r="D65" s="42"/>
      <c r="E65" s="42"/>
      <c r="F65" s="42"/>
      <c r="G65" s="42"/>
      <c r="H65" s="42"/>
      <c r="I65" s="42"/>
      <c r="J65" s="42"/>
      <c r="K65" s="42"/>
      <c r="L65" s="42"/>
      <c r="M65" s="42"/>
      <c r="N65" s="42"/>
      <c r="O65" s="42"/>
      <c r="P65" s="42"/>
      <c r="Q65" s="42"/>
      <c r="R65" s="42"/>
      <c r="S65" s="42"/>
      <c r="T65" s="42"/>
      <c r="U65" s="42"/>
      <c r="V65" s="42"/>
      <c r="W65" s="42"/>
      <c r="X65" s="42"/>
    </row>
    <row r="66" spans="1:24">
      <c r="A66" s="39"/>
      <c r="B66" s="42" t="s">
        <v>698</v>
      </c>
      <c r="C66" s="42"/>
      <c r="D66" s="42"/>
      <c r="E66" s="42"/>
      <c r="F66" s="42"/>
      <c r="G66" s="42"/>
      <c r="H66" s="42"/>
      <c r="I66" s="42"/>
      <c r="J66" s="42"/>
      <c r="K66" s="42"/>
      <c r="L66" s="42"/>
      <c r="M66" s="42"/>
      <c r="N66" s="42"/>
      <c r="O66" s="42"/>
      <c r="P66" s="42"/>
      <c r="Q66" s="42"/>
      <c r="R66" s="42"/>
      <c r="S66" s="42"/>
      <c r="T66" s="42"/>
      <c r="U66" s="42"/>
      <c r="V66" s="42"/>
      <c r="W66" s="42"/>
      <c r="X66" s="42"/>
    </row>
    <row r="67" spans="1:24">
      <c r="A67" s="39"/>
      <c r="B67" s="28" t="s">
        <v>699</v>
      </c>
      <c r="C67" s="28"/>
      <c r="D67" s="28"/>
      <c r="E67" s="28"/>
      <c r="F67" s="28"/>
      <c r="G67" s="28"/>
      <c r="H67" s="28"/>
      <c r="I67" s="28"/>
      <c r="J67" s="28"/>
      <c r="K67" s="28"/>
      <c r="L67" s="28"/>
      <c r="M67" s="28"/>
      <c r="N67" s="28"/>
      <c r="O67" s="28"/>
      <c r="P67" s="28"/>
      <c r="Q67" s="28"/>
      <c r="R67" s="28"/>
      <c r="S67" s="28"/>
      <c r="T67" s="28"/>
      <c r="U67" s="28"/>
      <c r="V67" s="28"/>
      <c r="W67" s="28"/>
      <c r="X67" s="28"/>
    </row>
    <row r="68" spans="1:24">
      <c r="A68" s="39"/>
      <c r="B68" s="38"/>
      <c r="C68" s="38"/>
      <c r="D68" s="38"/>
      <c r="E68" s="38"/>
      <c r="F68" s="38"/>
      <c r="G68" s="38"/>
      <c r="H68" s="38"/>
      <c r="I68" s="38"/>
      <c r="J68" s="38"/>
      <c r="K68" s="38"/>
      <c r="L68" s="38"/>
      <c r="M68" s="38"/>
      <c r="N68" s="38"/>
      <c r="O68" s="38"/>
      <c r="P68" s="38"/>
      <c r="Q68" s="38"/>
      <c r="R68" s="38"/>
      <c r="S68" s="38"/>
      <c r="T68" s="38"/>
      <c r="U68" s="38"/>
      <c r="V68" s="38"/>
      <c r="W68" s="38"/>
      <c r="X68" s="38"/>
    </row>
    <row r="69" spans="1:24">
      <c r="A69" s="39"/>
      <c r="B69" s="41" t="s">
        <v>700</v>
      </c>
      <c r="C69" s="41"/>
      <c r="D69" s="41"/>
      <c r="E69" s="41"/>
      <c r="F69" s="41"/>
      <c r="G69" s="41"/>
      <c r="H69" s="41"/>
      <c r="I69" s="41"/>
      <c r="J69" s="41"/>
      <c r="K69" s="41"/>
      <c r="L69" s="41"/>
      <c r="M69" s="41"/>
      <c r="N69" s="41"/>
      <c r="O69" s="41"/>
      <c r="P69" s="41"/>
      <c r="Q69" s="41"/>
      <c r="R69" s="41"/>
      <c r="S69" s="41"/>
      <c r="T69" s="41"/>
      <c r="U69" s="41"/>
      <c r="V69" s="41"/>
      <c r="W69" s="41"/>
      <c r="X69" s="41"/>
    </row>
    <row r="70" spans="1:24">
      <c r="A70" s="39"/>
      <c r="B70" s="28" t="s">
        <v>701</v>
      </c>
      <c r="C70" s="28"/>
      <c r="D70" s="28"/>
      <c r="E70" s="28"/>
      <c r="F70" s="28"/>
      <c r="G70" s="28"/>
      <c r="H70" s="28"/>
      <c r="I70" s="28"/>
      <c r="J70" s="28"/>
      <c r="K70" s="28"/>
      <c r="L70" s="28"/>
      <c r="M70" s="28"/>
      <c r="N70" s="28"/>
      <c r="O70" s="28"/>
      <c r="P70" s="28"/>
      <c r="Q70" s="28"/>
      <c r="R70" s="28"/>
      <c r="S70" s="28"/>
      <c r="T70" s="28"/>
      <c r="U70" s="28"/>
      <c r="V70" s="28"/>
      <c r="W70" s="28"/>
      <c r="X70" s="28"/>
    </row>
    <row r="71" spans="1:24">
      <c r="A71" s="39"/>
      <c r="B71" s="73"/>
      <c r="C71" s="73"/>
      <c r="D71" s="73"/>
      <c r="E71" s="73"/>
      <c r="F71" s="73"/>
      <c r="G71" s="73"/>
      <c r="H71" s="73"/>
      <c r="I71" s="73"/>
      <c r="J71" s="73"/>
      <c r="K71" s="73"/>
      <c r="L71" s="73"/>
      <c r="M71" s="73"/>
      <c r="N71" s="73"/>
      <c r="O71" s="73"/>
      <c r="P71" s="73"/>
      <c r="Q71" s="73"/>
      <c r="R71" s="73"/>
      <c r="S71" s="73"/>
      <c r="T71" s="73"/>
      <c r="U71" s="73"/>
      <c r="V71" s="73"/>
      <c r="W71" s="73"/>
      <c r="X71" s="73"/>
    </row>
    <row r="72" spans="1:24">
      <c r="A72" s="39"/>
      <c r="B72" s="19"/>
      <c r="C72" s="19"/>
      <c r="D72" s="19"/>
      <c r="E72" s="19"/>
      <c r="F72" s="19"/>
      <c r="G72" s="19"/>
      <c r="H72" s="19"/>
      <c r="I72" s="19"/>
      <c r="J72" s="19"/>
      <c r="K72" s="19"/>
      <c r="L72" s="19"/>
      <c r="M72" s="19"/>
    </row>
    <row r="73" spans="1:24">
      <c r="A73" s="39"/>
      <c r="B73" s="13"/>
      <c r="C73" s="13"/>
      <c r="D73" s="13"/>
      <c r="E73" s="13"/>
      <c r="F73" s="13"/>
      <c r="G73" s="13"/>
      <c r="H73" s="13"/>
      <c r="I73" s="13"/>
      <c r="J73" s="13"/>
      <c r="K73" s="13"/>
      <c r="L73" s="13"/>
      <c r="M73" s="13"/>
    </row>
    <row r="74" spans="1:24" ht="15.75" thickBot="1">
      <c r="A74" s="39"/>
      <c r="B74" s="12"/>
      <c r="C74" s="21">
        <v>2013</v>
      </c>
      <c r="D74" s="21"/>
      <c r="E74" s="21"/>
      <c r="F74" s="12"/>
      <c r="G74" s="21">
        <v>2012</v>
      </c>
      <c r="H74" s="21"/>
      <c r="I74" s="21"/>
      <c r="J74" s="12"/>
      <c r="K74" s="21">
        <v>2011</v>
      </c>
      <c r="L74" s="21"/>
      <c r="M74" s="21"/>
    </row>
    <row r="75" spans="1:24">
      <c r="A75" s="39"/>
      <c r="B75" s="51" t="s">
        <v>702</v>
      </c>
      <c r="C75" s="66">
        <v>225240</v>
      </c>
      <c r="D75" s="66"/>
      <c r="E75" s="24"/>
      <c r="F75" s="23"/>
      <c r="G75" s="71">
        <v>266159</v>
      </c>
      <c r="H75" s="71"/>
      <c r="I75" s="24"/>
      <c r="J75" s="23"/>
      <c r="K75" s="71">
        <v>247298</v>
      </c>
      <c r="L75" s="71"/>
      <c r="M75" s="24"/>
    </row>
    <row r="76" spans="1:24">
      <c r="A76" s="39"/>
      <c r="B76" s="51"/>
      <c r="C76" s="53"/>
      <c r="D76" s="53"/>
      <c r="E76" s="23"/>
      <c r="F76" s="23"/>
      <c r="G76" s="55"/>
      <c r="H76" s="55"/>
      <c r="I76" s="23"/>
      <c r="J76" s="23"/>
      <c r="K76" s="55"/>
      <c r="L76" s="55"/>
      <c r="M76" s="23"/>
    </row>
    <row r="77" spans="1:24">
      <c r="A77" s="39"/>
      <c r="B77" s="56" t="s">
        <v>703</v>
      </c>
      <c r="C77" s="115" t="s">
        <v>215</v>
      </c>
      <c r="D77" s="100">
        <v>37.74</v>
      </c>
      <c r="E77" s="28"/>
      <c r="F77" s="28"/>
      <c r="G77" s="42" t="s">
        <v>215</v>
      </c>
      <c r="H77" s="82">
        <v>35.76</v>
      </c>
      <c r="I77" s="28"/>
      <c r="J77" s="28"/>
      <c r="K77" s="42" t="s">
        <v>215</v>
      </c>
      <c r="L77" s="82">
        <v>38.840000000000003</v>
      </c>
      <c r="M77" s="28"/>
    </row>
    <row r="78" spans="1:24">
      <c r="A78" s="39"/>
      <c r="B78" s="56"/>
      <c r="C78" s="115"/>
      <c r="D78" s="100"/>
      <c r="E78" s="28"/>
      <c r="F78" s="28"/>
      <c r="G78" s="42"/>
      <c r="H78" s="82"/>
      <c r="I78" s="28"/>
      <c r="J78" s="28"/>
      <c r="K78" s="42"/>
      <c r="L78" s="82"/>
      <c r="M78" s="28"/>
    </row>
    <row r="79" spans="1:24">
      <c r="A79" s="39"/>
      <c r="B79" s="51" t="s">
        <v>704</v>
      </c>
      <c r="C79" s="52" t="s">
        <v>215</v>
      </c>
      <c r="D79" s="53">
        <v>8500</v>
      </c>
      <c r="E79" s="23"/>
      <c r="F79" s="23"/>
      <c r="G79" s="54" t="s">
        <v>215</v>
      </c>
      <c r="H79" s="55">
        <v>9517</v>
      </c>
      <c r="I79" s="23"/>
      <c r="J79" s="23"/>
      <c r="K79" s="54" t="s">
        <v>215</v>
      </c>
      <c r="L79" s="55">
        <v>9604</v>
      </c>
      <c r="M79" s="23"/>
    </row>
    <row r="80" spans="1:24">
      <c r="A80" s="39"/>
      <c r="B80" s="51"/>
      <c r="C80" s="52"/>
      <c r="D80" s="53"/>
      <c r="E80" s="23"/>
      <c r="F80" s="23"/>
      <c r="G80" s="54"/>
      <c r="H80" s="55"/>
      <c r="I80" s="23"/>
      <c r="J80" s="23"/>
      <c r="K80" s="54"/>
      <c r="L80" s="55"/>
      <c r="M80" s="23"/>
    </row>
    <row r="81" spans="1:24">
      <c r="A81" s="39"/>
      <c r="B81" s="56" t="s">
        <v>705</v>
      </c>
      <c r="C81" s="57">
        <v>40552</v>
      </c>
      <c r="D81" s="57"/>
      <c r="E81" s="28"/>
      <c r="F81" s="28"/>
      <c r="G81" s="58">
        <v>26824</v>
      </c>
      <c r="H81" s="58"/>
      <c r="I81" s="28"/>
      <c r="J81" s="28"/>
      <c r="K81" s="58">
        <v>68580</v>
      </c>
      <c r="L81" s="58"/>
      <c r="M81" s="28"/>
    </row>
    <row r="82" spans="1:24">
      <c r="A82" s="39"/>
      <c r="B82" s="56"/>
      <c r="C82" s="57"/>
      <c r="D82" s="57"/>
      <c r="E82" s="28"/>
      <c r="F82" s="28"/>
      <c r="G82" s="58"/>
      <c r="H82" s="58"/>
      <c r="I82" s="28"/>
      <c r="J82" s="28"/>
      <c r="K82" s="58"/>
      <c r="L82" s="58"/>
      <c r="M82" s="28"/>
    </row>
    <row r="83" spans="1:24">
      <c r="A83" s="39"/>
      <c r="B83" s="51" t="s">
        <v>706</v>
      </c>
      <c r="C83" s="59" t="s">
        <v>707</v>
      </c>
      <c r="D83" s="59"/>
      <c r="E83" s="23"/>
      <c r="F83" s="23"/>
      <c r="G83" s="80" t="s">
        <v>708</v>
      </c>
      <c r="H83" s="80"/>
      <c r="I83" s="23"/>
      <c r="J83" s="23"/>
      <c r="K83" s="80" t="s">
        <v>707</v>
      </c>
      <c r="L83" s="80"/>
      <c r="M83" s="23"/>
    </row>
    <row r="84" spans="1:24">
      <c r="A84" s="39"/>
      <c r="B84" s="51"/>
      <c r="C84" s="59"/>
      <c r="D84" s="59"/>
      <c r="E84" s="23"/>
      <c r="F84" s="23"/>
      <c r="G84" s="80"/>
      <c r="H84" s="80"/>
      <c r="I84" s="23"/>
      <c r="J84" s="23"/>
      <c r="K84" s="80"/>
      <c r="L84" s="80"/>
      <c r="M84" s="23"/>
    </row>
    <row r="85" spans="1:24">
      <c r="A85" s="39"/>
      <c r="B85" s="56" t="s">
        <v>709</v>
      </c>
      <c r="C85" s="115" t="s">
        <v>215</v>
      </c>
      <c r="D85" s="57">
        <v>8569</v>
      </c>
      <c r="E85" s="28"/>
      <c r="F85" s="28"/>
      <c r="G85" s="42" t="s">
        <v>215</v>
      </c>
      <c r="H85" s="58">
        <v>6696</v>
      </c>
      <c r="I85" s="28"/>
      <c r="J85" s="28"/>
      <c r="K85" s="42" t="s">
        <v>215</v>
      </c>
      <c r="L85" s="58">
        <v>6662</v>
      </c>
      <c r="M85" s="28"/>
    </row>
    <row r="86" spans="1:24">
      <c r="A86" s="39"/>
      <c r="B86" s="56"/>
      <c r="C86" s="115"/>
      <c r="D86" s="57"/>
      <c r="E86" s="28"/>
      <c r="F86" s="28"/>
      <c r="G86" s="42"/>
      <c r="H86" s="58"/>
      <c r="I86" s="28"/>
      <c r="J86" s="28"/>
      <c r="K86" s="42"/>
      <c r="L86" s="58"/>
      <c r="M86" s="28"/>
    </row>
    <row r="87" spans="1:24" ht="25.5" customHeight="1">
      <c r="A87" s="39"/>
      <c r="B87" s="28" t="s">
        <v>710</v>
      </c>
      <c r="C87" s="28"/>
      <c r="D87" s="28"/>
      <c r="E87" s="28"/>
      <c r="F87" s="28"/>
      <c r="G87" s="28"/>
      <c r="H87" s="28"/>
      <c r="I87" s="28"/>
      <c r="J87" s="28"/>
      <c r="K87" s="28"/>
      <c r="L87" s="28"/>
      <c r="M87" s="28"/>
      <c r="N87" s="28"/>
      <c r="O87" s="28"/>
      <c r="P87" s="28"/>
      <c r="Q87" s="28"/>
      <c r="R87" s="28"/>
      <c r="S87" s="28"/>
      <c r="T87" s="28"/>
      <c r="U87" s="28"/>
      <c r="V87" s="28"/>
      <c r="W87" s="28"/>
      <c r="X87" s="28"/>
    </row>
    <row r="88" spans="1:24">
      <c r="A88" s="39"/>
      <c r="B88" s="41" t="s">
        <v>711</v>
      </c>
      <c r="C88" s="41"/>
      <c r="D88" s="41"/>
      <c r="E88" s="41"/>
      <c r="F88" s="41"/>
      <c r="G88" s="41"/>
      <c r="H88" s="41"/>
      <c r="I88" s="41"/>
      <c r="J88" s="41"/>
      <c r="K88" s="41"/>
      <c r="L88" s="41"/>
      <c r="M88" s="41"/>
      <c r="N88" s="41"/>
      <c r="O88" s="41"/>
      <c r="P88" s="41"/>
      <c r="Q88" s="41"/>
      <c r="R88" s="41"/>
      <c r="S88" s="41"/>
      <c r="T88" s="41"/>
      <c r="U88" s="41"/>
      <c r="V88" s="41"/>
      <c r="W88" s="41"/>
      <c r="X88" s="41"/>
    </row>
    <row r="89" spans="1:24" ht="25.5" customHeight="1">
      <c r="A89" s="39"/>
      <c r="B89" s="28" t="s">
        <v>712</v>
      </c>
      <c r="C89" s="28"/>
      <c r="D89" s="28"/>
      <c r="E89" s="28"/>
      <c r="F89" s="28"/>
      <c r="G89" s="28"/>
      <c r="H89" s="28"/>
      <c r="I89" s="28"/>
      <c r="J89" s="28"/>
      <c r="K89" s="28"/>
      <c r="L89" s="28"/>
      <c r="M89" s="28"/>
      <c r="N89" s="28"/>
      <c r="O89" s="28"/>
      <c r="P89" s="28"/>
      <c r="Q89" s="28"/>
      <c r="R89" s="28"/>
      <c r="S89" s="28"/>
      <c r="T89" s="28"/>
      <c r="U89" s="28"/>
      <c r="V89" s="28"/>
      <c r="W89" s="28"/>
      <c r="X89" s="28"/>
    </row>
    <row r="90" spans="1:24">
      <c r="A90" s="39"/>
      <c r="B90" s="28" t="s">
        <v>713</v>
      </c>
      <c r="C90" s="28"/>
      <c r="D90" s="28"/>
      <c r="E90" s="28"/>
      <c r="F90" s="28"/>
      <c r="G90" s="28"/>
      <c r="H90" s="28"/>
      <c r="I90" s="28"/>
      <c r="J90" s="28"/>
      <c r="K90" s="28"/>
      <c r="L90" s="28"/>
      <c r="M90" s="28"/>
      <c r="N90" s="28"/>
      <c r="O90" s="28"/>
      <c r="P90" s="28"/>
      <c r="Q90" s="28"/>
      <c r="R90" s="28"/>
      <c r="S90" s="28"/>
      <c r="T90" s="28"/>
      <c r="U90" s="28"/>
      <c r="V90" s="28"/>
      <c r="W90" s="28"/>
      <c r="X90" s="28"/>
    </row>
    <row r="91" spans="1:24">
      <c r="A91" s="39"/>
      <c r="B91" s="73"/>
      <c r="C91" s="73"/>
      <c r="D91" s="73"/>
      <c r="E91" s="73"/>
      <c r="F91" s="73"/>
      <c r="G91" s="73"/>
      <c r="H91" s="73"/>
      <c r="I91" s="73"/>
      <c r="J91" s="73"/>
      <c r="K91" s="73"/>
      <c r="L91" s="73"/>
      <c r="M91" s="73"/>
      <c r="N91" s="73"/>
      <c r="O91" s="73"/>
      <c r="P91" s="73"/>
      <c r="Q91" s="73"/>
      <c r="R91" s="73"/>
      <c r="S91" s="73"/>
      <c r="T91" s="73"/>
      <c r="U91" s="73"/>
      <c r="V91" s="73"/>
      <c r="W91" s="73"/>
      <c r="X91" s="73"/>
    </row>
    <row r="92" spans="1:24">
      <c r="A92" s="39"/>
      <c r="B92" s="19"/>
      <c r="C92" s="19"/>
      <c r="D92" s="19"/>
      <c r="E92" s="19"/>
      <c r="F92" s="19"/>
      <c r="G92" s="19"/>
      <c r="H92" s="19"/>
      <c r="I92" s="19"/>
      <c r="J92" s="19"/>
      <c r="K92" s="19"/>
      <c r="L92" s="19"/>
      <c r="M92" s="19"/>
    </row>
    <row r="93" spans="1:24">
      <c r="A93" s="39"/>
      <c r="B93" s="13"/>
      <c r="C93" s="13"/>
      <c r="D93" s="13"/>
      <c r="E93" s="13"/>
      <c r="F93" s="13"/>
      <c r="G93" s="13"/>
      <c r="H93" s="13"/>
      <c r="I93" s="13"/>
      <c r="J93" s="13"/>
      <c r="K93" s="13"/>
      <c r="L93" s="13"/>
      <c r="M93" s="13"/>
    </row>
    <row r="94" spans="1:24" ht="15.75" thickBot="1">
      <c r="A94" s="39"/>
      <c r="B94" s="12"/>
      <c r="C94" s="21">
        <v>2013</v>
      </c>
      <c r="D94" s="21"/>
      <c r="E94" s="21"/>
      <c r="F94" s="12"/>
      <c r="G94" s="21">
        <v>2012</v>
      </c>
      <c r="H94" s="21"/>
      <c r="I94" s="21"/>
      <c r="J94" s="12"/>
      <c r="K94" s="21">
        <v>2011</v>
      </c>
      <c r="L94" s="21"/>
      <c r="M94" s="21"/>
    </row>
    <row r="95" spans="1:24">
      <c r="A95" s="39"/>
      <c r="B95" s="51" t="s">
        <v>714</v>
      </c>
      <c r="C95" s="66">
        <v>80184</v>
      </c>
      <c r="D95" s="66"/>
      <c r="E95" s="24"/>
      <c r="F95" s="23"/>
      <c r="G95" s="71">
        <v>117523</v>
      </c>
      <c r="H95" s="71"/>
      <c r="I95" s="24"/>
      <c r="J95" s="23"/>
      <c r="K95" s="71">
        <v>25036</v>
      </c>
      <c r="L95" s="71"/>
      <c r="M95" s="24"/>
    </row>
    <row r="96" spans="1:24">
      <c r="A96" s="39"/>
      <c r="B96" s="51"/>
      <c r="C96" s="53"/>
      <c r="D96" s="53"/>
      <c r="E96" s="23"/>
      <c r="F96" s="23"/>
      <c r="G96" s="55"/>
      <c r="H96" s="55"/>
      <c r="I96" s="23"/>
      <c r="J96" s="23"/>
      <c r="K96" s="55"/>
      <c r="L96" s="55"/>
      <c r="M96" s="23"/>
    </row>
    <row r="97" spans="1:24">
      <c r="A97" s="39"/>
      <c r="B97" s="56" t="s">
        <v>703</v>
      </c>
      <c r="C97" s="115" t="s">
        <v>215</v>
      </c>
      <c r="D97" s="100">
        <v>39.479999999999997</v>
      </c>
      <c r="E97" s="28"/>
      <c r="F97" s="28"/>
      <c r="G97" s="42" t="s">
        <v>215</v>
      </c>
      <c r="H97" s="82">
        <v>35.270000000000003</v>
      </c>
      <c r="I97" s="28"/>
      <c r="J97" s="28"/>
      <c r="K97" s="42" t="s">
        <v>215</v>
      </c>
      <c r="L97" s="82">
        <v>41.25</v>
      </c>
      <c r="M97" s="28"/>
    </row>
    <row r="98" spans="1:24">
      <c r="A98" s="39"/>
      <c r="B98" s="56"/>
      <c r="C98" s="115"/>
      <c r="D98" s="100"/>
      <c r="E98" s="28"/>
      <c r="F98" s="28"/>
      <c r="G98" s="42"/>
      <c r="H98" s="82"/>
      <c r="I98" s="28"/>
      <c r="J98" s="28"/>
      <c r="K98" s="42"/>
      <c r="L98" s="82"/>
      <c r="M98" s="28"/>
    </row>
    <row r="99" spans="1:24">
      <c r="A99" s="39"/>
      <c r="B99" s="51" t="s">
        <v>704</v>
      </c>
      <c r="C99" s="52" t="s">
        <v>215</v>
      </c>
      <c r="D99" s="53">
        <v>3165</v>
      </c>
      <c r="E99" s="23"/>
      <c r="F99" s="23"/>
      <c r="G99" s="54" t="s">
        <v>215</v>
      </c>
      <c r="H99" s="55">
        <v>4145</v>
      </c>
      <c r="I99" s="23"/>
      <c r="J99" s="23"/>
      <c r="K99" s="54" t="s">
        <v>215</v>
      </c>
      <c r="L99" s="55">
        <v>1033</v>
      </c>
      <c r="M99" s="23"/>
    </row>
    <row r="100" spans="1:24">
      <c r="A100" s="39"/>
      <c r="B100" s="51"/>
      <c r="C100" s="52"/>
      <c r="D100" s="53"/>
      <c r="E100" s="23"/>
      <c r="F100" s="23"/>
      <c r="G100" s="54"/>
      <c r="H100" s="55"/>
      <c r="I100" s="23"/>
      <c r="J100" s="23"/>
      <c r="K100" s="54"/>
      <c r="L100" s="55"/>
      <c r="M100" s="23"/>
    </row>
    <row r="101" spans="1:24">
      <c r="A101" s="39"/>
      <c r="B101" s="56" t="s">
        <v>715</v>
      </c>
      <c r="C101" s="57">
        <v>3334</v>
      </c>
      <c r="D101" s="57"/>
      <c r="E101" s="28"/>
      <c r="F101" s="28"/>
      <c r="G101" s="58">
        <v>57176</v>
      </c>
      <c r="H101" s="58"/>
      <c r="I101" s="28"/>
      <c r="J101" s="28"/>
      <c r="K101" s="58">
        <v>43179</v>
      </c>
      <c r="L101" s="58"/>
      <c r="M101" s="28"/>
    </row>
    <row r="102" spans="1:24">
      <c r="A102" s="39"/>
      <c r="B102" s="56"/>
      <c r="C102" s="57"/>
      <c r="D102" s="57"/>
      <c r="E102" s="28"/>
      <c r="F102" s="28"/>
      <c r="G102" s="58"/>
      <c r="H102" s="58"/>
      <c r="I102" s="28"/>
      <c r="J102" s="28"/>
      <c r="K102" s="58"/>
      <c r="L102" s="58"/>
      <c r="M102" s="28"/>
    </row>
    <row r="103" spans="1:24">
      <c r="A103" s="39"/>
      <c r="B103" s="51" t="s">
        <v>657</v>
      </c>
      <c r="C103" s="59" t="s">
        <v>716</v>
      </c>
      <c r="D103" s="59"/>
      <c r="E103" s="23"/>
      <c r="F103" s="23"/>
      <c r="G103" s="80" t="s">
        <v>717</v>
      </c>
      <c r="H103" s="80"/>
      <c r="I103" s="23"/>
      <c r="J103" s="23"/>
      <c r="K103" s="158" t="s">
        <v>718</v>
      </c>
      <c r="L103" s="158"/>
      <c r="M103" s="23"/>
    </row>
    <row r="104" spans="1:24">
      <c r="A104" s="39"/>
      <c r="B104" s="51"/>
      <c r="C104" s="59"/>
      <c r="D104" s="59"/>
      <c r="E104" s="23"/>
      <c r="F104" s="23"/>
      <c r="G104" s="80"/>
      <c r="H104" s="80"/>
      <c r="I104" s="23"/>
      <c r="J104" s="23"/>
      <c r="K104" s="158"/>
      <c r="L104" s="158"/>
      <c r="M104" s="23"/>
    </row>
    <row r="105" spans="1:24">
      <c r="A105" s="39"/>
      <c r="B105" s="28" t="s">
        <v>719</v>
      </c>
      <c r="C105" s="28"/>
      <c r="D105" s="28"/>
      <c r="E105" s="28"/>
      <c r="F105" s="28"/>
      <c r="G105" s="28"/>
      <c r="H105" s="28"/>
      <c r="I105" s="28"/>
      <c r="J105" s="28"/>
      <c r="K105" s="28"/>
      <c r="L105" s="28"/>
      <c r="M105" s="28"/>
      <c r="N105" s="28"/>
      <c r="O105" s="28"/>
      <c r="P105" s="28"/>
      <c r="Q105" s="28"/>
      <c r="R105" s="28"/>
      <c r="S105" s="28"/>
      <c r="T105" s="28"/>
      <c r="U105" s="28"/>
      <c r="V105" s="28"/>
      <c r="W105" s="28"/>
      <c r="X105" s="28"/>
    </row>
    <row r="106" spans="1:24">
      <c r="A106" s="39"/>
      <c r="B106" s="28" t="s">
        <v>720</v>
      </c>
      <c r="C106" s="28"/>
      <c r="D106" s="28"/>
      <c r="E106" s="28"/>
      <c r="F106" s="28"/>
      <c r="G106" s="28"/>
      <c r="H106" s="28"/>
      <c r="I106" s="28"/>
      <c r="J106" s="28"/>
      <c r="K106" s="28"/>
      <c r="L106" s="28"/>
      <c r="M106" s="28"/>
      <c r="N106" s="28"/>
      <c r="O106" s="28"/>
      <c r="P106" s="28"/>
      <c r="Q106" s="28"/>
      <c r="R106" s="28"/>
      <c r="S106" s="28"/>
      <c r="T106" s="28"/>
      <c r="U106" s="28"/>
      <c r="V106" s="28"/>
      <c r="W106" s="28"/>
      <c r="X106" s="28"/>
    </row>
    <row r="107" spans="1:24">
      <c r="A107" s="39"/>
      <c r="B107" s="28" t="s">
        <v>721</v>
      </c>
      <c r="C107" s="28"/>
      <c r="D107" s="28"/>
      <c r="E107" s="28"/>
      <c r="F107" s="28"/>
      <c r="G107" s="28"/>
      <c r="H107" s="28"/>
      <c r="I107" s="28"/>
      <c r="J107" s="28"/>
      <c r="K107" s="28"/>
      <c r="L107" s="28"/>
      <c r="M107" s="28"/>
      <c r="N107" s="28"/>
      <c r="O107" s="28"/>
      <c r="P107" s="28"/>
      <c r="Q107" s="28"/>
      <c r="R107" s="28"/>
      <c r="S107" s="28"/>
      <c r="T107" s="28"/>
      <c r="U107" s="28"/>
      <c r="V107" s="28"/>
      <c r="W107" s="28"/>
      <c r="X107" s="28"/>
    </row>
    <row r="108" spans="1:24">
      <c r="A108" s="39"/>
      <c r="B108" s="73"/>
      <c r="C108" s="73"/>
      <c r="D108" s="73"/>
      <c r="E108" s="73"/>
      <c r="F108" s="73"/>
      <c r="G108" s="73"/>
      <c r="H108" s="73"/>
      <c r="I108" s="73"/>
      <c r="J108" s="73"/>
      <c r="K108" s="73"/>
      <c r="L108" s="73"/>
      <c r="M108" s="73"/>
      <c r="N108" s="73"/>
      <c r="O108" s="73"/>
      <c r="P108" s="73"/>
      <c r="Q108" s="73"/>
      <c r="R108" s="73"/>
      <c r="S108" s="73"/>
      <c r="T108" s="73"/>
      <c r="U108" s="73"/>
      <c r="V108" s="73"/>
      <c r="W108" s="73"/>
      <c r="X108" s="73"/>
    </row>
    <row r="109" spans="1:24">
      <c r="A109" s="39"/>
      <c r="B109" s="19"/>
      <c r="C109" s="19"/>
      <c r="D109" s="19"/>
      <c r="E109" s="19"/>
      <c r="F109" s="19"/>
      <c r="G109" s="19"/>
      <c r="H109" s="19"/>
      <c r="I109" s="19"/>
      <c r="J109" s="19"/>
      <c r="K109" s="19"/>
      <c r="L109" s="19"/>
      <c r="M109" s="19"/>
      <c r="N109" s="19"/>
      <c r="O109" s="19"/>
      <c r="P109" s="19"/>
      <c r="Q109" s="19"/>
      <c r="R109" s="19"/>
      <c r="S109" s="19"/>
      <c r="T109" s="19"/>
      <c r="U109" s="19"/>
      <c r="V109" s="19"/>
      <c r="W109" s="19"/>
      <c r="X109" s="19"/>
    </row>
    <row r="110" spans="1:24">
      <c r="A110" s="39"/>
      <c r="B110" s="13"/>
      <c r="C110" s="13"/>
      <c r="D110" s="13"/>
      <c r="E110" s="13"/>
      <c r="F110" s="13"/>
      <c r="G110" s="13"/>
      <c r="H110" s="13"/>
      <c r="I110" s="13"/>
      <c r="J110" s="13"/>
      <c r="K110" s="13"/>
      <c r="L110" s="13"/>
      <c r="M110" s="13"/>
      <c r="N110" s="13"/>
      <c r="O110" s="13"/>
      <c r="P110" s="13"/>
      <c r="Q110" s="13"/>
      <c r="R110" s="13"/>
      <c r="S110" s="13"/>
      <c r="T110" s="13"/>
      <c r="U110" s="13"/>
      <c r="V110" s="13"/>
      <c r="W110" s="13"/>
      <c r="X110" s="13"/>
    </row>
    <row r="111" spans="1:24" ht="15.75" thickBot="1">
      <c r="A111" s="39"/>
      <c r="B111" s="43"/>
      <c r="C111" s="21">
        <v>2013</v>
      </c>
      <c r="D111" s="21"/>
      <c r="E111" s="21"/>
      <c r="F111" s="21"/>
      <c r="G111" s="21"/>
      <c r="H111" s="21"/>
      <c r="I111" s="21"/>
      <c r="J111" s="21"/>
      <c r="K111" s="21"/>
      <c r="L111" s="21"/>
      <c r="M111" s="21"/>
      <c r="N111" s="21"/>
      <c r="O111" s="21"/>
      <c r="P111" s="21"/>
      <c r="Q111" s="21"/>
      <c r="R111" s="21"/>
      <c r="S111" s="21"/>
      <c r="T111" s="21"/>
      <c r="U111" s="21"/>
      <c r="V111" s="21"/>
      <c r="W111" s="21"/>
      <c r="X111" s="21"/>
    </row>
    <row r="112" spans="1:24">
      <c r="A112" s="39"/>
      <c r="B112" s="133"/>
      <c r="C112" s="108" t="s">
        <v>649</v>
      </c>
      <c r="D112" s="108"/>
      <c r="E112" s="108"/>
      <c r="F112" s="108"/>
      <c r="G112" s="108"/>
      <c r="H112" s="108"/>
      <c r="I112" s="108"/>
      <c r="J112" s="108"/>
      <c r="K112" s="90"/>
      <c r="L112" s="108" t="s">
        <v>700</v>
      </c>
      <c r="M112" s="108"/>
      <c r="N112" s="108"/>
      <c r="O112" s="108"/>
      <c r="P112" s="108"/>
      <c r="Q112" s="108"/>
      <c r="R112" s="90"/>
      <c r="S112" s="108" t="s">
        <v>722</v>
      </c>
      <c r="T112" s="108"/>
      <c r="U112" s="108"/>
      <c r="V112" s="108"/>
      <c r="W112" s="108"/>
      <c r="X112" s="108"/>
    </row>
    <row r="113" spans="1:24" ht="15.75" thickBot="1">
      <c r="A113" s="39"/>
      <c r="B113" s="133"/>
      <c r="C113" s="21"/>
      <c r="D113" s="21"/>
      <c r="E113" s="21"/>
      <c r="F113" s="21"/>
      <c r="G113" s="21"/>
      <c r="H113" s="21"/>
      <c r="I113" s="21"/>
      <c r="J113" s="21"/>
      <c r="K113" s="28"/>
      <c r="L113" s="21"/>
      <c r="M113" s="21"/>
      <c r="N113" s="21"/>
      <c r="O113" s="21"/>
      <c r="P113" s="21"/>
      <c r="Q113" s="21"/>
      <c r="R113" s="28"/>
      <c r="S113" s="21" t="s">
        <v>723</v>
      </c>
      <c r="T113" s="21"/>
      <c r="U113" s="21"/>
      <c r="V113" s="21"/>
      <c r="W113" s="21"/>
      <c r="X113" s="21"/>
    </row>
    <row r="114" spans="1:24">
      <c r="A114" s="39"/>
      <c r="B114" s="133"/>
      <c r="C114" s="108" t="s">
        <v>724</v>
      </c>
      <c r="D114" s="108"/>
      <c r="E114" s="90"/>
      <c r="F114" s="108" t="s">
        <v>674</v>
      </c>
      <c r="G114" s="108"/>
      <c r="H114" s="108"/>
      <c r="I114" s="90"/>
      <c r="J114" s="14" t="s">
        <v>674</v>
      </c>
      <c r="K114" s="28"/>
      <c r="L114" s="108" t="s">
        <v>728</v>
      </c>
      <c r="M114" s="108"/>
      <c r="N114" s="90"/>
      <c r="O114" s="108" t="s">
        <v>674</v>
      </c>
      <c r="P114" s="108"/>
      <c r="Q114" s="108"/>
      <c r="R114" s="28"/>
      <c r="S114" s="108" t="s">
        <v>728</v>
      </c>
      <c r="T114" s="108"/>
      <c r="U114" s="90"/>
      <c r="V114" s="108" t="s">
        <v>674</v>
      </c>
      <c r="W114" s="108"/>
      <c r="X114" s="108"/>
    </row>
    <row r="115" spans="1:24">
      <c r="A115" s="39"/>
      <c r="B115" s="133"/>
      <c r="C115" s="50"/>
      <c r="D115" s="50"/>
      <c r="E115" s="28"/>
      <c r="F115" s="50" t="s">
        <v>675</v>
      </c>
      <c r="G115" s="50"/>
      <c r="H115" s="50"/>
      <c r="I115" s="28"/>
      <c r="J115" s="14" t="s">
        <v>675</v>
      </c>
      <c r="K115" s="28"/>
      <c r="L115" s="50"/>
      <c r="M115" s="50"/>
      <c r="N115" s="28"/>
      <c r="O115" s="50" t="s">
        <v>729</v>
      </c>
      <c r="P115" s="50"/>
      <c r="Q115" s="50"/>
      <c r="R115" s="28"/>
      <c r="S115" s="50"/>
      <c r="T115" s="50"/>
      <c r="U115" s="28"/>
      <c r="V115" s="50" t="s">
        <v>729</v>
      </c>
      <c r="W115" s="50"/>
      <c r="X115" s="50"/>
    </row>
    <row r="116" spans="1:24">
      <c r="A116" s="39"/>
      <c r="B116" s="133"/>
      <c r="C116" s="50"/>
      <c r="D116" s="50"/>
      <c r="E116" s="28"/>
      <c r="F116" s="50" t="s">
        <v>725</v>
      </c>
      <c r="G116" s="50"/>
      <c r="H116" s="50"/>
      <c r="I116" s="28"/>
      <c r="J116" s="14" t="s">
        <v>726</v>
      </c>
      <c r="K116" s="28"/>
      <c r="L116" s="50"/>
      <c r="M116" s="50"/>
      <c r="N116" s="28"/>
      <c r="O116" s="50" t="s">
        <v>730</v>
      </c>
      <c r="P116" s="50"/>
      <c r="Q116" s="50"/>
      <c r="R116" s="28"/>
      <c r="S116" s="50"/>
      <c r="T116" s="50"/>
      <c r="U116" s="28"/>
      <c r="V116" s="50" t="s">
        <v>730</v>
      </c>
      <c r="W116" s="50"/>
      <c r="X116" s="50"/>
    </row>
    <row r="117" spans="1:24" ht="15.75" thickBot="1">
      <c r="A117" s="39"/>
      <c r="B117" s="133"/>
      <c r="C117" s="21"/>
      <c r="D117" s="21"/>
      <c r="E117" s="28"/>
      <c r="F117" s="110"/>
      <c r="G117" s="110"/>
      <c r="H117" s="110"/>
      <c r="I117" s="28"/>
      <c r="J117" s="15" t="s">
        <v>727</v>
      </c>
      <c r="K117" s="28"/>
      <c r="L117" s="21"/>
      <c r="M117" s="21"/>
      <c r="N117" s="28"/>
      <c r="O117" s="110"/>
      <c r="P117" s="110"/>
      <c r="Q117" s="110"/>
      <c r="R117" s="28"/>
      <c r="S117" s="21"/>
      <c r="T117" s="21"/>
      <c r="U117" s="28"/>
      <c r="V117" s="110"/>
      <c r="W117" s="110"/>
      <c r="X117" s="110"/>
    </row>
    <row r="118" spans="1:24">
      <c r="A118" s="39"/>
      <c r="B118" s="54" t="s">
        <v>731</v>
      </c>
      <c r="C118" s="66">
        <v>1934034</v>
      </c>
      <c r="D118" s="24"/>
      <c r="E118" s="23"/>
      <c r="F118" s="64" t="s">
        <v>215</v>
      </c>
      <c r="G118" s="156">
        <v>25.8</v>
      </c>
      <c r="H118" s="24"/>
      <c r="I118" s="23"/>
      <c r="J118" s="24"/>
      <c r="K118" s="23"/>
      <c r="L118" s="66">
        <v>606547</v>
      </c>
      <c r="M118" s="24"/>
      <c r="N118" s="23"/>
      <c r="O118" s="64" t="s">
        <v>215</v>
      </c>
      <c r="P118" s="156">
        <v>35.17</v>
      </c>
      <c r="Q118" s="24"/>
      <c r="R118" s="23"/>
      <c r="S118" s="66">
        <v>170116</v>
      </c>
      <c r="T118" s="24"/>
      <c r="U118" s="23"/>
      <c r="V118" s="64" t="s">
        <v>215</v>
      </c>
      <c r="W118" s="156">
        <v>35.56</v>
      </c>
      <c r="X118" s="24"/>
    </row>
    <row r="119" spans="1:24">
      <c r="A119" s="39"/>
      <c r="B119" s="54"/>
      <c r="C119" s="53"/>
      <c r="D119" s="23"/>
      <c r="E119" s="23"/>
      <c r="F119" s="52"/>
      <c r="G119" s="59"/>
      <c r="H119" s="23"/>
      <c r="I119" s="23"/>
      <c r="J119" s="23"/>
      <c r="K119" s="23"/>
      <c r="L119" s="53"/>
      <c r="M119" s="23"/>
      <c r="N119" s="23"/>
      <c r="O119" s="52"/>
      <c r="P119" s="59"/>
      <c r="Q119" s="23"/>
      <c r="R119" s="23"/>
      <c r="S119" s="53"/>
      <c r="T119" s="23"/>
      <c r="U119" s="23"/>
      <c r="V119" s="52"/>
      <c r="W119" s="59"/>
      <c r="X119" s="23"/>
    </row>
    <row r="120" spans="1:24">
      <c r="A120" s="39"/>
      <c r="B120" s="42" t="s">
        <v>732</v>
      </c>
      <c r="C120" s="57">
        <v>173413</v>
      </c>
      <c r="D120" s="28"/>
      <c r="E120" s="28"/>
      <c r="F120" s="115" t="s">
        <v>215</v>
      </c>
      <c r="G120" s="100">
        <v>36.76</v>
      </c>
      <c r="H120" s="28"/>
      <c r="I120" s="28"/>
      <c r="J120" s="28"/>
      <c r="K120" s="28"/>
      <c r="L120" s="57">
        <v>225240</v>
      </c>
      <c r="M120" s="28"/>
      <c r="N120" s="28"/>
      <c r="O120" s="115" t="s">
        <v>215</v>
      </c>
      <c r="P120" s="100">
        <v>37.74</v>
      </c>
      <c r="Q120" s="28"/>
      <c r="R120" s="28"/>
      <c r="S120" s="57">
        <v>80184</v>
      </c>
      <c r="T120" s="28"/>
      <c r="U120" s="28"/>
      <c r="V120" s="115" t="s">
        <v>215</v>
      </c>
      <c r="W120" s="100">
        <v>39.479999999999997</v>
      </c>
      <c r="X120" s="28"/>
    </row>
    <row r="121" spans="1:24">
      <c r="A121" s="39"/>
      <c r="B121" s="42"/>
      <c r="C121" s="57"/>
      <c r="D121" s="28"/>
      <c r="E121" s="28"/>
      <c r="F121" s="115"/>
      <c r="G121" s="100"/>
      <c r="H121" s="28"/>
      <c r="I121" s="28"/>
      <c r="J121" s="28"/>
      <c r="K121" s="28"/>
      <c r="L121" s="57"/>
      <c r="M121" s="28"/>
      <c r="N121" s="28"/>
      <c r="O121" s="115"/>
      <c r="P121" s="100"/>
      <c r="Q121" s="28"/>
      <c r="R121" s="28"/>
      <c r="S121" s="57"/>
      <c r="T121" s="28"/>
      <c r="U121" s="28"/>
      <c r="V121" s="115"/>
      <c r="W121" s="100"/>
      <c r="X121" s="28"/>
    </row>
    <row r="122" spans="1:24">
      <c r="A122" s="39"/>
      <c r="B122" s="54" t="s">
        <v>733</v>
      </c>
      <c r="C122" s="80" t="s">
        <v>216</v>
      </c>
      <c r="D122" s="23"/>
      <c r="E122" s="23"/>
      <c r="F122" s="80" t="s">
        <v>216</v>
      </c>
      <c r="G122" s="80"/>
      <c r="H122" s="23"/>
      <c r="I122" s="23"/>
      <c r="J122" s="23"/>
      <c r="K122" s="23"/>
      <c r="L122" s="80" t="s">
        <v>216</v>
      </c>
      <c r="M122" s="23"/>
      <c r="N122" s="23"/>
      <c r="O122" s="54" t="s">
        <v>215</v>
      </c>
      <c r="P122" s="80" t="s">
        <v>216</v>
      </c>
      <c r="Q122" s="23"/>
      <c r="R122" s="23"/>
      <c r="S122" s="53">
        <v>9192</v>
      </c>
      <c r="T122" s="23"/>
      <c r="U122" s="23"/>
      <c r="V122" s="52" t="s">
        <v>215</v>
      </c>
      <c r="W122" s="59">
        <v>32.6</v>
      </c>
      <c r="X122" s="23"/>
    </row>
    <row r="123" spans="1:24">
      <c r="A123" s="39"/>
      <c r="B123" s="54"/>
      <c r="C123" s="80"/>
      <c r="D123" s="23"/>
      <c r="E123" s="23"/>
      <c r="F123" s="80"/>
      <c r="G123" s="80"/>
      <c r="H123" s="23"/>
      <c r="I123" s="23"/>
      <c r="J123" s="23"/>
      <c r="K123" s="23"/>
      <c r="L123" s="80"/>
      <c r="M123" s="23"/>
      <c r="N123" s="23"/>
      <c r="O123" s="54"/>
      <c r="P123" s="80"/>
      <c r="Q123" s="23"/>
      <c r="R123" s="23"/>
      <c r="S123" s="53"/>
      <c r="T123" s="23"/>
      <c r="U123" s="23"/>
      <c r="V123" s="52"/>
      <c r="W123" s="59"/>
      <c r="X123" s="23"/>
    </row>
    <row r="124" spans="1:24">
      <c r="A124" s="39"/>
      <c r="B124" s="42" t="s">
        <v>734</v>
      </c>
      <c r="C124" s="100" t="s">
        <v>735</v>
      </c>
      <c r="D124" s="115" t="s">
        <v>218</v>
      </c>
      <c r="E124" s="28"/>
      <c r="F124" s="115" t="s">
        <v>215</v>
      </c>
      <c r="G124" s="100">
        <v>25.54</v>
      </c>
      <c r="H124" s="28"/>
      <c r="I124" s="28"/>
      <c r="J124" s="28"/>
      <c r="K124" s="28"/>
      <c r="L124" s="100" t="s">
        <v>736</v>
      </c>
      <c r="M124" s="115" t="s">
        <v>218</v>
      </c>
      <c r="N124" s="28"/>
      <c r="O124" s="115" t="s">
        <v>215</v>
      </c>
      <c r="P124" s="100">
        <v>33.94</v>
      </c>
      <c r="Q124" s="28"/>
      <c r="R124" s="28"/>
      <c r="S124" s="100" t="s">
        <v>737</v>
      </c>
      <c r="T124" s="115" t="s">
        <v>218</v>
      </c>
      <c r="U124" s="28"/>
      <c r="V124" s="115" t="s">
        <v>215</v>
      </c>
      <c r="W124" s="100">
        <v>32.6</v>
      </c>
      <c r="X124" s="28"/>
    </row>
    <row r="125" spans="1:24">
      <c r="A125" s="39"/>
      <c r="B125" s="42"/>
      <c r="C125" s="100"/>
      <c r="D125" s="115"/>
      <c r="E125" s="28"/>
      <c r="F125" s="115"/>
      <c r="G125" s="100"/>
      <c r="H125" s="28"/>
      <c r="I125" s="28"/>
      <c r="J125" s="28"/>
      <c r="K125" s="28"/>
      <c r="L125" s="100"/>
      <c r="M125" s="115"/>
      <c r="N125" s="28"/>
      <c r="O125" s="115"/>
      <c r="P125" s="100"/>
      <c r="Q125" s="28"/>
      <c r="R125" s="28"/>
      <c r="S125" s="100"/>
      <c r="T125" s="115"/>
      <c r="U125" s="28"/>
      <c r="V125" s="115"/>
      <c r="W125" s="100"/>
      <c r="X125" s="28"/>
    </row>
    <row r="126" spans="1:24">
      <c r="A126" s="39"/>
      <c r="B126" s="54" t="s">
        <v>738</v>
      </c>
      <c r="C126" s="59" t="s">
        <v>739</v>
      </c>
      <c r="D126" s="52" t="s">
        <v>218</v>
      </c>
      <c r="E126" s="23"/>
      <c r="F126" s="52" t="s">
        <v>215</v>
      </c>
      <c r="G126" s="59">
        <v>36.99</v>
      </c>
      <c r="H126" s="23"/>
      <c r="I126" s="23"/>
      <c r="J126" s="23"/>
      <c r="K126" s="23"/>
      <c r="L126" s="80" t="s">
        <v>216</v>
      </c>
      <c r="M126" s="23"/>
      <c r="N126" s="23"/>
      <c r="O126" s="54" t="s">
        <v>215</v>
      </c>
      <c r="P126" s="80" t="s">
        <v>216</v>
      </c>
      <c r="Q126" s="23"/>
      <c r="R126" s="23"/>
      <c r="S126" s="80" t="s">
        <v>216</v>
      </c>
      <c r="T126" s="23"/>
      <c r="U126" s="23"/>
      <c r="V126" s="54" t="s">
        <v>215</v>
      </c>
      <c r="W126" s="80" t="s">
        <v>216</v>
      </c>
      <c r="X126" s="23"/>
    </row>
    <row r="127" spans="1:24">
      <c r="A127" s="39"/>
      <c r="B127" s="54"/>
      <c r="C127" s="59"/>
      <c r="D127" s="52"/>
      <c r="E127" s="23"/>
      <c r="F127" s="52"/>
      <c r="G127" s="59"/>
      <c r="H127" s="23"/>
      <c r="I127" s="23"/>
      <c r="J127" s="23"/>
      <c r="K127" s="23"/>
      <c r="L127" s="80"/>
      <c r="M127" s="23"/>
      <c r="N127" s="23"/>
      <c r="O127" s="54"/>
      <c r="P127" s="80"/>
      <c r="Q127" s="23"/>
      <c r="R127" s="23"/>
      <c r="S127" s="80"/>
      <c r="T127" s="23"/>
      <c r="U127" s="23"/>
      <c r="V127" s="54"/>
      <c r="W127" s="80"/>
      <c r="X127" s="23"/>
    </row>
    <row r="128" spans="1:24">
      <c r="A128" s="39"/>
      <c r="B128" s="42" t="s">
        <v>740</v>
      </c>
      <c r="C128" s="100" t="s">
        <v>741</v>
      </c>
      <c r="D128" s="115" t="s">
        <v>218</v>
      </c>
      <c r="E128" s="28"/>
      <c r="F128" s="115" t="s">
        <v>215</v>
      </c>
      <c r="G128" s="100">
        <v>28.94</v>
      </c>
      <c r="H128" s="28"/>
      <c r="I128" s="28"/>
      <c r="J128" s="28"/>
      <c r="K128" s="28"/>
      <c r="L128" s="100" t="s">
        <v>742</v>
      </c>
      <c r="M128" s="115" t="s">
        <v>218</v>
      </c>
      <c r="N128" s="28"/>
      <c r="O128" s="115" t="s">
        <v>215</v>
      </c>
      <c r="P128" s="100">
        <v>35.85</v>
      </c>
      <c r="Q128" s="28"/>
      <c r="R128" s="28"/>
      <c r="S128" s="100" t="s">
        <v>743</v>
      </c>
      <c r="T128" s="115" t="s">
        <v>218</v>
      </c>
      <c r="U128" s="28"/>
      <c r="V128" s="115" t="s">
        <v>215</v>
      </c>
      <c r="W128" s="100">
        <v>41.25</v>
      </c>
      <c r="X128" s="28"/>
    </row>
    <row r="129" spans="1:24" ht="15.75" thickBot="1">
      <c r="A129" s="39"/>
      <c r="B129" s="42"/>
      <c r="C129" s="134"/>
      <c r="D129" s="159"/>
      <c r="E129" s="28"/>
      <c r="F129" s="159"/>
      <c r="G129" s="134"/>
      <c r="H129" s="61"/>
      <c r="I129" s="28"/>
      <c r="J129" s="28"/>
      <c r="K129" s="28"/>
      <c r="L129" s="134"/>
      <c r="M129" s="159"/>
      <c r="N129" s="28"/>
      <c r="O129" s="159"/>
      <c r="P129" s="134"/>
      <c r="Q129" s="61"/>
      <c r="R129" s="28"/>
      <c r="S129" s="134"/>
      <c r="T129" s="159"/>
      <c r="U129" s="28"/>
      <c r="V129" s="159"/>
      <c r="W129" s="134"/>
      <c r="X129" s="61"/>
    </row>
    <row r="130" spans="1:24">
      <c r="A130" s="39"/>
      <c r="B130" s="54" t="s">
        <v>744</v>
      </c>
      <c r="C130" s="66">
        <v>1661952</v>
      </c>
      <c r="D130" s="24"/>
      <c r="E130" s="23"/>
      <c r="F130" s="64" t="s">
        <v>215</v>
      </c>
      <c r="G130" s="156">
        <v>26.44</v>
      </c>
      <c r="H130" s="24"/>
      <c r="I130" s="23"/>
      <c r="J130" s="59" t="s">
        <v>686</v>
      </c>
      <c r="K130" s="23"/>
      <c r="L130" s="66">
        <v>563345</v>
      </c>
      <c r="M130" s="24"/>
      <c r="N130" s="23"/>
      <c r="O130" s="64" t="s">
        <v>215</v>
      </c>
      <c r="P130" s="156">
        <v>36.64</v>
      </c>
      <c r="Q130" s="24"/>
      <c r="R130" s="23"/>
      <c r="S130" s="66">
        <v>216342</v>
      </c>
      <c r="T130" s="24"/>
      <c r="U130" s="23"/>
      <c r="V130" s="64" t="s">
        <v>215</v>
      </c>
      <c r="W130" s="156">
        <v>37.340000000000003</v>
      </c>
      <c r="X130" s="24"/>
    </row>
    <row r="131" spans="1:24" ht="15.75" thickBot="1">
      <c r="A131" s="39"/>
      <c r="B131" s="54"/>
      <c r="C131" s="67"/>
      <c r="D131" s="68"/>
      <c r="E131" s="23"/>
      <c r="F131" s="65"/>
      <c r="G131" s="160"/>
      <c r="H131" s="68"/>
      <c r="I131" s="23"/>
      <c r="J131" s="160"/>
      <c r="K131" s="23"/>
      <c r="L131" s="67"/>
      <c r="M131" s="68"/>
      <c r="N131" s="23"/>
      <c r="O131" s="65"/>
      <c r="P131" s="160"/>
      <c r="Q131" s="68"/>
      <c r="R131" s="23"/>
      <c r="S131" s="67"/>
      <c r="T131" s="68"/>
      <c r="U131" s="23"/>
      <c r="V131" s="65"/>
      <c r="W131" s="160"/>
      <c r="X131" s="68"/>
    </row>
    <row r="132" spans="1:24" ht="15.75" thickTop="1">
      <c r="A132" s="39"/>
      <c r="B132" s="42" t="s">
        <v>745</v>
      </c>
      <c r="C132" s="122">
        <v>1181374</v>
      </c>
      <c r="D132" s="123"/>
      <c r="E132" s="28"/>
      <c r="F132" s="121" t="s">
        <v>215</v>
      </c>
      <c r="G132" s="161">
        <v>24.61</v>
      </c>
      <c r="H132" s="123"/>
      <c r="I132" s="28"/>
      <c r="J132" s="161" t="s">
        <v>746</v>
      </c>
      <c r="K132" s="28"/>
      <c r="L132" s="123"/>
      <c r="M132" s="123"/>
      <c r="N132" s="28"/>
      <c r="O132" s="123"/>
      <c r="P132" s="123"/>
      <c r="Q132" s="123"/>
      <c r="R132" s="28"/>
      <c r="S132" s="123"/>
      <c r="T132" s="123"/>
      <c r="U132" s="28"/>
      <c r="V132" s="123"/>
      <c r="W132" s="123"/>
      <c r="X132" s="123"/>
    </row>
    <row r="133" spans="1:24" ht="15.75" thickBot="1">
      <c r="A133" s="39"/>
      <c r="B133" s="42"/>
      <c r="C133" s="117"/>
      <c r="D133" s="91"/>
      <c r="E133" s="28"/>
      <c r="F133" s="103"/>
      <c r="G133" s="105"/>
      <c r="H133" s="91"/>
      <c r="I133" s="28"/>
      <c r="J133" s="105"/>
      <c r="K133" s="28"/>
      <c r="L133" s="144"/>
      <c r="M133" s="144"/>
      <c r="N133" s="28"/>
      <c r="O133" s="144"/>
      <c r="P133" s="144"/>
      <c r="Q133" s="144"/>
      <c r="R133" s="28"/>
      <c r="S133" s="144"/>
      <c r="T133" s="144"/>
      <c r="U133" s="28"/>
      <c r="V133" s="144"/>
      <c r="W133" s="144"/>
      <c r="X133" s="144"/>
    </row>
    <row r="134" spans="1:24" ht="15.75" thickTop="1">
      <c r="A134" s="39"/>
      <c r="B134" s="28" t="s">
        <v>747</v>
      </c>
      <c r="C134" s="28"/>
      <c r="D134" s="28"/>
      <c r="E134" s="28"/>
      <c r="F134" s="28"/>
      <c r="G134" s="28"/>
      <c r="H134" s="28"/>
      <c r="I134" s="28"/>
      <c r="J134" s="28"/>
      <c r="K134" s="28"/>
      <c r="L134" s="28"/>
      <c r="M134" s="28"/>
      <c r="N134" s="28"/>
      <c r="O134" s="28"/>
      <c r="P134" s="28"/>
      <c r="Q134" s="28"/>
      <c r="R134" s="28"/>
      <c r="S134" s="28"/>
      <c r="T134" s="28"/>
      <c r="U134" s="28"/>
      <c r="V134" s="28"/>
      <c r="W134" s="28"/>
      <c r="X134" s="28"/>
    </row>
    <row r="135" spans="1:24">
      <c r="A135" s="39"/>
      <c r="B135" s="28" t="s">
        <v>748</v>
      </c>
      <c r="C135" s="28"/>
      <c r="D135" s="28"/>
      <c r="E135" s="28"/>
      <c r="F135" s="28"/>
      <c r="G135" s="28"/>
      <c r="H135" s="28"/>
      <c r="I135" s="28"/>
      <c r="J135" s="28"/>
      <c r="K135" s="28"/>
      <c r="L135" s="28"/>
      <c r="M135" s="28"/>
      <c r="N135" s="28"/>
      <c r="O135" s="28"/>
      <c r="P135" s="28"/>
      <c r="Q135" s="28"/>
      <c r="R135" s="28"/>
      <c r="S135" s="28"/>
      <c r="T135" s="28"/>
      <c r="U135" s="28"/>
      <c r="V135" s="28"/>
      <c r="W135" s="28"/>
      <c r="X135" s="28"/>
    </row>
    <row r="136" spans="1:24">
      <c r="A136" s="39"/>
      <c r="B136" s="150"/>
      <c r="C136" s="150"/>
      <c r="D136" s="150"/>
      <c r="E136" s="150"/>
      <c r="F136" s="150"/>
      <c r="G136" s="150"/>
      <c r="H136" s="150"/>
      <c r="I136" s="150"/>
      <c r="J136" s="150"/>
      <c r="K136" s="150"/>
      <c r="L136" s="150"/>
      <c r="M136" s="150"/>
      <c r="N136" s="150"/>
      <c r="O136" s="150"/>
      <c r="P136" s="150"/>
      <c r="Q136" s="150"/>
      <c r="R136" s="150"/>
      <c r="S136" s="150"/>
      <c r="T136" s="150"/>
      <c r="U136" s="150"/>
      <c r="V136" s="150"/>
      <c r="W136" s="150"/>
      <c r="X136" s="150"/>
    </row>
    <row r="137" spans="1:24">
      <c r="A137" s="39"/>
      <c r="B137" s="150"/>
      <c r="C137" s="150"/>
      <c r="D137" s="150"/>
      <c r="E137" s="150"/>
      <c r="F137" s="150"/>
      <c r="G137" s="150"/>
      <c r="H137" s="150"/>
      <c r="I137" s="150"/>
      <c r="J137" s="150"/>
      <c r="K137" s="150"/>
      <c r="L137" s="150"/>
      <c r="M137" s="150"/>
      <c r="N137" s="150"/>
      <c r="O137" s="150"/>
      <c r="P137" s="150"/>
      <c r="Q137" s="150"/>
      <c r="R137" s="150"/>
      <c r="S137" s="150"/>
      <c r="T137" s="150"/>
      <c r="U137" s="150"/>
      <c r="V137" s="150"/>
      <c r="W137" s="150"/>
      <c r="X137" s="150"/>
    </row>
    <row r="138" spans="1:24">
      <c r="A138" s="39"/>
      <c r="B138" s="19"/>
      <c r="C138" s="19"/>
      <c r="D138" s="19"/>
      <c r="E138" s="19"/>
      <c r="F138" s="19"/>
      <c r="G138" s="19"/>
      <c r="H138" s="19"/>
      <c r="I138" s="19"/>
      <c r="J138" s="19"/>
      <c r="K138" s="19"/>
      <c r="L138" s="19"/>
      <c r="M138" s="19"/>
      <c r="N138" s="19"/>
      <c r="O138" s="19"/>
      <c r="P138" s="19"/>
      <c r="Q138" s="19"/>
      <c r="R138" s="19"/>
      <c r="S138" s="19"/>
      <c r="T138" s="19"/>
      <c r="U138" s="19"/>
      <c r="V138" s="19"/>
      <c r="W138" s="19"/>
      <c r="X138" s="19"/>
    </row>
    <row r="139" spans="1:24">
      <c r="A139" s="39"/>
      <c r="B139" s="13"/>
      <c r="C139" s="13"/>
      <c r="D139" s="13"/>
      <c r="E139" s="13"/>
      <c r="F139" s="13"/>
      <c r="G139" s="13"/>
      <c r="H139" s="13"/>
      <c r="I139" s="13"/>
      <c r="J139" s="13"/>
      <c r="K139" s="13"/>
      <c r="L139" s="13"/>
      <c r="M139" s="13"/>
      <c r="N139" s="13"/>
      <c r="O139" s="13"/>
      <c r="P139" s="13"/>
      <c r="Q139" s="13"/>
      <c r="R139" s="13"/>
      <c r="S139" s="13"/>
      <c r="T139" s="13"/>
      <c r="U139" s="13"/>
      <c r="V139" s="13"/>
      <c r="W139" s="13"/>
      <c r="X139" s="13"/>
    </row>
    <row r="140" spans="1:24" ht="15.75" thickBot="1">
      <c r="A140" s="39"/>
      <c r="B140" s="43"/>
      <c r="C140" s="21">
        <v>2012</v>
      </c>
      <c r="D140" s="21"/>
      <c r="E140" s="21"/>
      <c r="F140" s="21"/>
      <c r="G140" s="21"/>
      <c r="H140" s="21"/>
      <c r="I140" s="21"/>
      <c r="J140" s="21"/>
      <c r="K140" s="21"/>
      <c r="L140" s="21"/>
      <c r="M140" s="21"/>
      <c r="N140" s="21"/>
      <c r="O140" s="21"/>
      <c r="P140" s="21"/>
      <c r="Q140" s="21"/>
      <c r="R140" s="21"/>
      <c r="S140" s="21"/>
      <c r="T140" s="21"/>
      <c r="U140" s="21"/>
      <c r="V140" s="21"/>
      <c r="W140" s="21"/>
      <c r="X140" s="21"/>
    </row>
    <row r="141" spans="1:24">
      <c r="A141" s="39"/>
      <c r="B141" s="133"/>
      <c r="C141" s="108" t="s">
        <v>649</v>
      </c>
      <c r="D141" s="108"/>
      <c r="E141" s="108"/>
      <c r="F141" s="108"/>
      <c r="G141" s="108"/>
      <c r="H141" s="108"/>
      <c r="I141" s="108"/>
      <c r="J141" s="108"/>
      <c r="K141" s="90"/>
      <c r="L141" s="108" t="s">
        <v>700</v>
      </c>
      <c r="M141" s="108"/>
      <c r="N141" s="108"/>
      <c r="O141" s="108"/>
      <c r="P141" s="108"/>
      <c r="Q141" s="108"/>
      <c r="R141" s="90"/>
      <c r="S141" s="108" t="s">
        <v>722</v>
      </c>
      <c r="T141" s="108"/>
      <c r="U141" s="108"/>
      <c r="V141" s="108"/>
      <c r="W141" s="108"/>
      <c r="X141" s="108"/>
    </row>
    <row r="142" spans="1:24" ht="15.75" thickBot="1">
      <c r="A142" s="39"/>
      <c r="B142" s="133"/>
      <c r="C142" s="21"/>
      <c r="D142" s="21"/>
      <c r="E142" s="21"/>
      <c r="F142" s="21"/>
      <c r="G142" s="21"/>
      <c r="H142" s="21"/>
      <c r="I142" s="21"/>
      <c r="J142" s="21"/>
      <c r="K142" s="28"/>
      <c r="L142" s="21"/>
      <c r="M142" s="21"/>
      <c r="N142" s="21"/>
      <c r="O142" s="21"/>
      <c r="P142" s="21"/>
      <c r="Q142" s="21"/>
      <c r="R142" s="28"/>
      <c r="S142" s="21" t="s">
        <v>723</v>
      </c>
      <c r="T142" s="21"/>
      <c r="U142" s="21"/>
      <c r="V142" s="21"/>
      <c r="W142" s="21"/>
      <c r="X142" s="21"/>
    </row>
    <row r="143" spans="1:24">
      <c r="A143" s="39"/>
      <c r="B143" s="56"/>
      <c r="C143" s="108" t="s">
        <v>724</v>
      </c>
      <c r="D143" s="108"/>
      <c r="E143" s="90"/>
      <c r="F143" s="108" t="s">
        <v>674</v>
      </c>
      <c r="G143" s="108"/>
      <c r="H143" s="108"/>
      <c r="I143" s="90"/>
      <c r="J143" s="14" t="s">
        <v>674</v>
      </c>
      <c r="K143" s="28"/>
      <c r="L143" s="108" t="s">
        <v>728</v>
      </c>
      <c r="M143" s="108"/>
      <c r="N143" s="90"/>
      <c r="O143" s="108" t="s">
        <v>674</v>
      </c>
      <c r="P143" s="108"/>
      <c r="Q143" s="108"/>
      <c r="R143" s="28"/>
      <c r="S143" s="108" t="s">
        <v>728</v>
      </c>
      <c r="T143" s="108"/>
      <c r="U143" s="90"/>
      <c r="V143" s="108" t="s">
        <v>674</v>
      </c>
      <c r="W143" s="108"/>
      <c r="X143" s="108"/>
    </row>
    <row r="144" spans="1:24">
      <c r="A144" s="39"/>
      <c r="B144" s="56"/>
      <c r="C144" s="50"/>
      <c r="D144" s="50"/>
      <c r="E144" s="28"/>
      <c r="F144" s="50" t="s">
        <v>675</v>
      </c>
      <c r="G144" s="50"/>
      <c r="H144" s="50"/>
      <c r="I144" s="28"/>
      <c r="J144" s="14" t="s">
        <v>675</v>
      </c>
      <c r="K144" s="28"/>
      <c r="L144" s="50"/>
      <c r="M144" s="50"/>
      <c r="N144" s="28"/>
      <c r="O144" s="50" t="s">
        <v>729</v>
      </c>
      <c r="P144" s="50"/>
      <c r="Q144" s="50"/>
      <c r="R144" s="28"/>
      <c r="S144" s="50"/>
      <c r="T144" s="50"/>
      <c r="U144" s="28"/>
      <c r="V144" s="50" t="s">
        <v>729</v>
      </c>
      <c r="W144" s="50"/>
      <c r="X144" s="50"/>
    </row>
    <row r="145" spans="1:24">
      <c r="A145" s="39"/>
      <c r="B145" s="56"/>
      <c r="C145" s="50"/>
      <c r="D145" s="50"/>
      <c r="E145" s="28"/>
      <c r="F145" s="50" t="s">
        <v>749</v>
      </c>
      <c r="G145" s="50"/>
      <c r="H145" s="50"/>
      <c r="I145" s="28"/>
      <c r="J145" s="14" t="s">
        <v>726</v>
      </c>
      <c r="K145" s="28"/>
      <c r="L145" s="50"/>
      <c r="M145" s="50"/>
      <c r="N145" s="28"/>
      <c r="O145" s="50" t="s">
        <v>730</v>
      </c>
      <c r="P145" s="50"/>
      <c r="Q145" s="50"/>
      <c r="R145" s="28"/>
      <c r="S145" s="50"/>
      <c r="T145" s="50"/>
      <c r="U145" s="28"/>
      <c r="V145" s="50" t="s">
        <v>730</v>
      </c>
      <c r="W145" s="50"/>
      <c r="X145" s="50"/>
    </row>
    <row r="146" spans="1:24" ht="15.75" thickBot="1">
      <c r="A146" s="39"/>
      <c r="B146" s="56"/>
      <c r="C146" s="21"/>
      <c r="D146" s="21"/>
      <c r="E146" s="28"/>
      <c r="F146" s="21" t="s">
        <v>750</v>
      </c>
      <c r="G146" s="21"/>
      <c r="H146" s="21"/>
      <c r="I146" s="28"/>
      <c r="J146" s="15" t="s">
        <v>727</v>
      </c>
      <c r="K146" s="28"/>
      <c r="L146" s="21"/>
      <c r="M146" s="21"/>
      <c r="N146" s="28"/>
      <c r="O146" s="110"/>
      <c r="P146" s="110"/>
      <c r="Q146" s="110"/>
      <c r="R146" s="28"/>
      <c r="S146" s="21"/>
      <c r="T146" s="21"/>
      <c r="U146" s="28"/>
      <c r="V146" s="110"/>
      <c r="W146" s="110"/>
      <c r="X146" s="110"/>
    </row>
    <row r="147" spans="1:24">
      <c r="A147" s="39"/>
      <c r="B147" s="54" t="s">
        <v>751</v>
      </c>
      <c r="C147" s="71">
        <v>1573726</v>
      </c>
      <c r="D147" s="24"/>
      <c r="E147" s="23"/>
      <c r="F147" s="69" t="s">
        <v>215</v>
      </c>
      <c r="G147" s="97">
        <v>33.299999999999997</v>
      </c>
      <c r="H147" s="24"/>
      <c r="I147" s="23"/>
      <c r="J147" s="24"/>
      <c r="K147" s="23"/>
      <c r="L147" s="71">
        <v>565627</v>
      </c>
      <c r="M147" s="24"/>
      <c r="N147" s="23"/>
      <c r="O147" s="69" t="s">
        <v>215</v>
      </c>
      <c r="P147" s="97">
        <v>34.43</v>
      </c>
      <c r="Q147" s="24"/>
      <c r="R147" s="23"/>
      <c r="S147" s="71">
        <v>109769</v>
      </c>
      <c r="T147" s="24"/>
      <c r="U147" s="23"/>
      <c r="V147" s="69" t="s">
        <v>215</v>
      </c>
      <c r="W147" s="97">
        <v>35.57</v>
      </c>
      <c r="X147" s="24"/>
    </row>
    <row r="148" spans="1:24">
      <c r="A148" s="39"/>
      <c r="B148" s="54"/>
      <c r="C148" s="55"/>
      <c r="D148" s="23"/>
      <c r="E148" s="23"/>
      <c r="F148" s="54"/>
      <c r="G148" s="80"/>
      <c r="H148" s="23"/>
      <c r="I148" s="23"/>
      <c r="J148" s="23"/>
      <c r="K148" s="23"/>
      <c r="L148" s="55"/>
      <c r="M148" s="23"/>
      <c r="N148" s="23"/>
      <c r="O148" s="54"/>
      <c r="P148" s="80"/>
      <c r="Q148" s="23"/>
      <c r="R148" s="23"/>
      <c r="S148" s="55"/>
      <c r="T148" s="23"/>
      <c r="U148" s="23"/>
      <c r="V148" s="54"/>
      <c r="W148" s="80"/>
      <c r="X148" s="23"/>
    </row>
    <row r="149" spans="1:24">
      <c r="A149" s="39"/>
      <c r="B149" s="42" t="s">
        <v>732</v>
      </c>
      <c r="C149" s="58">
        <v>160408</v>
      </c>
      <c r="D149" s="28"/>
      <c r="E149" s="28"/>
      <c r="F149" s="42" t="s">
        <v>215</v>
      </c>
      <c r="G149" s="82">
        <v>35.6</v>
      </c>
      <c r="H149" s="28"/>
      <c r="I149" s="28"/>
      <c r="J149" s="28"/>
      <c r="K149" s="28"/>
      <c r="L149" s="58">
        <v>266159</v>
      </c>
      <c r="M149" s="28"/>
      <c r="N149" s="28"/>
      <c r="O149" s="42" t="s">
        <v>215</v>
      </c>
      <c r="P149" s="82">
        <v>35.76</v>
      </c>
      <c r="Q149" s="28"/>
      <c r="R149" s="28"/>
      <c r="S149" s="58">
        <v>117523</v>
      </c>
      <c r="T149" s="28"/>
      <c r="U149" s="28"/>
      <c r="V149" s="42" t="s">
        <v>215</v>
      </c>
      <c r="W149" s="82">
        <v>35.270000000000003</v>
      </c>
      <c r="X149" s="28"/>
    </row>
    <row r="150" spans="1:24">
      <c r="A150" s="39"/>
      <c r="B150" s="42"/>
      <c r="C150" s="58"/>
      <c r="D150" s="28"/>
      <c r="E150" s="28"/>
      <c r="F150" s="42"/>
      <c r="G150" s="82"/>
      <c r="H150" s="28"/>
      <c r="I150" s="28"/>
      <c r="J150" s="28"/>
      <c r="K150" s="28"/>
      <c r="L150" s="58"/>
      <c r="M150" s="28"/>
      <c r="N150" s="28"/>
      <c r="O150" s="42"/>
      <c r="P150" s="82"/>
      <c r="Q150" s="28"/>
      <c r="R150" s="28"/>
      <c r="S150" s="58"/>
      <c r="T150" s="28"/>
      <c r="U150" s="28"/>
      <c r="V150" s="42"/>
      <c r="W150" s="82"/>
      <c r="X150" s="28"/>
    </row>
    <row r="151" spans="1:24">
      <c r="A151" s="39"/>
      <c r="B151" s="54" t="s">
        <v>687</v>
      </c>
      <c r="C151" s="55">
        <v>497497</v>
      </c>
      <c r="D151" s="23"/>
      <c r="E151" s="23"/>
      <c r="F151" s="54" t="s">
        <v>215</v>
      </c>
      <c r="G151" s="80">
        <v>25.31</v>
      </c>
      <c r="H151" s="23"/>
      <c r="I151" s="23"/>
      <c r="J151" s="23"/>
      <c r="K151" s="23"/>
      <c r="L151" s="80" t="s">
        <v>216</v>
      </c>
      <c r="M151" s="23"/>
      <c r="N151" s="23"/>
      <c r="O151" s="54" t="s">
        <v>215</v>
      </c>
      <c r="P151" s="80" t="s">
        <v>216</v>
      </c>
      <c r="Q151" s="23"/>
      <c r="R151" s="23"/>
      <c r="S151" s="80" t="s">
        <v>216</v>
      </c>
      <c r="T151" s="23"/>
      <c r="U151" s="23"/>
      <c r="V151" s="54" t="s">
        <v>215</v>
      </c>
      <c r="W151" s="80" t="s">
        <v>216</v>
      </c>
      <c r="X151" s="23"/>
    </row>
    <row r="152" spans="1:24">
      <c r="A152" s="39"/>
      <c r="B152" s="54"/>
      <c r="C152" s="55"/>
      <c r="D152" s="23"/>
      <c r="E152" s="23"/>
      <c r="F152" s="54"/>
      <c r="G152" s="80"/>
      <c r="H152" s="23"/>
      <c r="I152" s="23"/>
      <c r="J152" s="23"/>
      <c r="K152" s="23"/>
      <c r="L152" s="80"/>
      <c r="M152" s="23"/>
      <c r="N152" s="23"/>
      <c r="O152" s="54"/>
      <c r="P152" s="80"/>
      <c r="Q152" s="23"/>
      <c r="R152" s="23"/>
      <c r="S152" s="80"/>
      <c r="T152" s="23"/>
      <c r="U152" s="23"/>
      <c r="V152" s="54"/>
      <c r="W152" s="80"/>
      <c r="X152" s="23"/>
    </row>
    <row r="153" spans="1:24">
      <c r="A153" s="39"/>
      <c r="B153" s="42" t="s">
        <v>734</v>
      </c>
      <c r="C153" s="82" t="s">
        <v>752</v>
      </c>
      <c r="D153" s="42" t="s">
        <v>218</v>
      </c>
      <c r="E153" s="28"/>
      <c r="F153" s="42" t="s">
        <v>215</v>
      </c>
      <c r="G153" s="82">
        <v>26.57</v>
      </c>
      <c r="H153" s="28"/>
      <c r="I153" s="28"/>
      <c r="J153" s="28"/>
      <c r="K153" s="28"/>
      <c r="L153" s="82" t="s">
        <v>753</v>
      </c>
      <c r="M153" s="42" t="s">
        <v>218</v>
      </c>
      <c r="N153" s="28"/>
      <c r="O153" s="42" t="s">
        <v>215</v>
      </c>
      <c r="P153" s="82">
        <v>33.75</v>
      </c>
      <c r="Q153" s="28"/>
      <c r="R153" s="28"/>
      <c r="S153" s="82" t="s">
        <v>216</v>
      </c>
      <c r="T153" s="28"/>
      <c r="U153" s="28"/>
      <c r="V153" s="42" t="s">
        <v>215</v>
      </c>
      <c r="W153" s="82" t="s">
        <v>216</v>
      </c>
      <c r="X153" s="28"/>
    </row>
    <row r="154" spans="1:24">
      <c r="A154" s="39"/>
      <c r="B154" s="42"/>
      <c r="C154" s="82"/>
      <c r="D154" s="42"/>
      <c r="E154" s="28"/>
      <c r="F154" s="42"/>
      <c r="G154" s="82"/>
      <c r="H154" s="28"/>
      <c r="I154" s="28"/>
      <c r="J154" s="28"/>
      <c r="K154" s="28"/>
      <c r="L154" s="82"/>
      <c r="M154" s="42"/>
      <c r="N154" s="28"/>
      <c r="O154" s="42"/>
      <c r="P154" s="82"/>
      <c r="Q154" s="28"/>
      <c r="R154" s="28"/>
      <c r="S154" s="82"/>
      <c r="T154" s="28"/>
      <c r="U154" s="28"/>
      <c r="V154" s="42"/>
      <c r="W154" s="82"/>
      <c r="X154" s="28"/>
    </row>
    <row r="155" spans="1:24">
      <c r="A155" s="39"/>
      <c r="B155" s="54" t="s">
        <v>740</v>
      </c>
      <c r="C155" s="80" t="s">
        <v>754</v>
      </c>
      <c r="D155" s="54" t="s">
        <v>218</v>
      </c>
      <c r="E155" s="23"/>
      <c r="F155" s="54" t="s">
        <v>215</v>
      </c>
      <c r="G155" s="80">
        <v>36.97</v>
      </c>
      <c r="H155" s="23"/>
      <c r="I155" s="23"/>
      <c r="J155" s="23"/>
      <c r="K155" s="23"/>
      <c r="L155" s="80" t="s">
        <v>755</v>
      </c>
      <c r="M155" s="54" t="s">
        <v>218</v>
      </c>
      <c r="N155" s="23"/>
      <c r="O155" s="54" t="s">
        <v>215</v>
      </c>
      <c r="P155" s="80">
        <v>36.06</v>
      </c>
      <c r="Q155" s="23"/>
      <c r="R155" s="23"/>
      <c r="S155" s="80" t="s">
        <v>756</v>
      </c>
      <c r="T155" s="54" t="s">
        <v>218</v>
      </c>
      <c r="U155" s="23"/>
      <c r="V155" s="54" t="s">
        <v>215</v>
      </c>
      <c r="W155" s="80">
        <v>34.979999999999997</v>
      </c>
      <c r="X155" s="23"/>
    </row>
    <row r="156" spans="1:24" ht="15.75" thickBot="1">
      <c r="A156" s="39"/>
      <c r="B156" s="54"/>
      <c r="C156" s="83"/>
      <c r="D156" s="96"/>
      <c r="E156" s="23"/>
      <c r="F156" s="96"/>
      <c r="G156" s="83"/>
      <c r="H156" s="84"/>
      <c r="I156" s="23"/>
      <c r="J156" s="84"/>
      <c r="K156" s="23"/>
      <c r="L156" s="83"/>
      <c r="M156" s="96"/>
      <c r="N156" s="23"/>
      <c r="O156" s="96"/>
      <c r="P156" s="83"/>
      <c r="Q156" s="84"/>
      <c r="R156" s="23"/>
      <c r="S156" s="83"/>
      <c r="T156" s="96"/>
      <c r="U156" s="23"/>
      <c r="V156" s="96"/>
      <c r="W156" s="83"/>
      <c r="X156" s="84"/>
    </row>
    <row r="157" spans="1:24">
      <c r="A157" s="39"/>
      <c r="B157" s="42" t="s">
        <v>757</v>
      </c>
      <c r="C157" s="92">
        <v>1934034</v>
      </c>
      <c r="D157" s="90"/>
      <c r="E157" s="28"/>
      <c r="F157" s="86" t="s">
        <v>215</v>
      </c>
      <c r="G157" s="88">
        <v>25.8</v>
      </c>
      <c r="H157" s="90"/>
      <c r="I157" s="28"/>
      <c r="J157" s="162" t="s">
        <v>758</v>
      </c>
      <c r="K157" s="28"/>
      <c r="L157" s="92">
        <v>606547</v>
      </c>
      <c r="M157" s="90"/>
      <c r="N157" s="28"/>
      <c r="O157" s="86" t="s">
        <v>215</v>
      </c>
      <c r="P157" s="88">
        <v>35.17</v>
      </c>
      <c r="Q157" s="90"/>
      <c r="R157" s="28"/>
      <c r="S157" s="92">
        <v>170116</v>
      </c>
      <c r="T157" s="90"/>
      <c r="U157" s="28"/>
      <c r="V157" s="86" t="s">
        <v>215</v>
      </c>
      <c r="W157" s="88">
        <v>35.56</v>
      </c>
      <c r="X157" s="90"/>
    </row>
    <row r="158" spans="1:24" ht="15.75" thickBot="1">
      <c r="A158" s="39"/>
      <c r="B158" s="42"/>
      <c r="C158" s="93"/>
      <c r="D158" s="91"/>
      <c r="E158" s="28"/>
      <c r="F158" s="87"/>
      <c r="G158" s="89"/>
      <c r="H158" s="91"/>
      <c r="I158" s="28"/>
      <c r="J158" s="163"/>
      <c r="K158" s="28"/>
      <c r="L158" s="93"/>
      <c r="M158" s="91"/>
      <c r="N158" s="28"/>
      <c r="O158" s="87"/>
      <c r="P158" s="89"/>
      <c r="Q158" s="91"/>
      <c r="R158" s="28"/>
      <c r="S158" s="93"/>
      <c r="T158" s="91"/>
      <c r="U158" s="28"/>
      <c r="V158" s="87"/>
      <c r="W158" s="89"/>
      <c r="X158" s="91"/>
    </row>
    <row r="159" spans="1:24" ht="15.75" thickTop="1">
      <c r="A159" s="39"/>
      <c r="B159" s="54" t="s">
        <v>759</v>
      </c>
      <c r="C159" s="118">
        <v>1302624</v>
      </c>
      <c r="D159" s="94"/>
      <c r="E159" s="23"/>
      <c r="F159" s="124" t="s">
        <v>215</v>
      </c>
      <c r="G159" s="119">
        <v>25.62</v>
      </c>
      <c r="H159" s="94"/>
      <c r="I159" s="23"/>
      <c r="J159" s="164" t="s">
        <v>760</v>
      </c>
      <c r="K159" s="23"/>
      <c r="L159" s="94"/>
      <c r="M159" s="94"/>
      <c r="N159" s="23"/>
      <c r="O159" s="94"/>
      <c r="P159" s="94"/>
      <c r="Q159" s="94"/>
      <c r="R159" s="23"/>
      <c r="S159" s="94"/>
      <c r="T159" s="94"/>
      <c r="U159" s="23"/>
      <c r="V159" s="94"/>
      <c r="W159" s="94"/>
      <c r="X159" s="94"/>
    </row>
    <row r="160" spans="1:24" ht="15.75" thickBot="1">
      <c r="A160" s="39"/>
      <c r="B160" s="54"/>
      <c r="C160" s="72"/>
      <c r="D160" s="68"/>
      <c r="E160" s="23"/>
      <c r="F160" s="70"/>
      <c r="G160" s="148"/>
      <c r="H160" s="68"/>
      <c r="I160" s="23"/>
      <c r="J160" s="165"/>
      <c r="K160" s="23"/>
      <c r="L160" s="23"/>
      <c r="M160" s="23"/>
      <c r="N160" s="23"/>
      <c r="O160" s="23"/>
      <c r="P160" s="23"/>
      <c r="Q160" s="23"/>
      <c r="R160" s="23"/>
      <c r="S160" s="23"/>
      <c r="T160" s="23"/>
      <c r="U160" s="23"/>
      <c r="V160" s="23"/>
      <c r="W160" s="23"/>
      <c r="X160" s="23"/>
    </row>
    <row r="161" spans="1:24" ht="15.75" thickTop="1">
      <c r="A161" s="39"/>
      <c r="B161" s="38"/>
      <c r="C161" s="38"/>
      <c r="D161" s="38"/>
      <c r="E161" s="38"/>
      <c r="F161" s="38"/>
      <c r="G161" s="38"/>
      <c r="H161" s="38"/>
      <c r="I161" s="38"/>
      <c r="J161" s="38"/>
      <c r="K161" s="38"/>
      <c r="L161" s="38"/>
      <c r="M161" s="38"/>
      <c r="N161" s="38"/>
      <c r="O161" s="38"/>
      <c r="P161" s="38"/>
      <c r="Q161" s="38"/>
      <c r="R161" s="38"/>
      <c r="S161" s="38"/>
      <c r="T161" s="38"/>
      <c r="U161" s="38"/>
      <c r="V161" s="38"/>
      <c r="W161" s="38"/>
      <c r="X161" s="38"/>
    </row>
    <row r="162" spans="1:24">
      <c r="A162" s="39"/>
      <c r="B162" s="73" t="s">
        <v>761</v>
      </c>
      <c r="C162" s="73"/>
      <c r="D162" s="73"/>
      <c r="E162" s="73"/>
      <c r="F162" s="73"/>
      <c r="G162" s="73"/>
      <c r="H162" s="73"/>
      <c r="I162" s="73"/>
      <c r="J162" s="73"/>
      <c r="K162" s="73"/>
      <c r="L162" s="73"/>
      <c r="M162" s="73"/>
      <c r="N162" s="73"/>
      <c r="O162" s="73"/>
      <c r="P162" s="73"/>
      <c r="Q162" s="73"/>
      <c r="R162" s="73"/>
      <c r="S162" s="73"/>
      <c r="T162" s="73"/>
      <c r="U162" s="73"/>
      <c r="V162" s="73"/>
      <c r="W162" s="73"/>
      <c r="X162" s="73"/>
    </row>
    <row r="163" spans="1:24">
      <c r="A163" s="39"/>
      <c r="B163" s="19"/>
      <c r="C163" s="19"/>
      <c r="D163" s="19"/>
      <c r="E163" s="19"/>
      <c r="F163" s="19"/>
      <c r="G163" s="19"/>
      <c r="H163" s="19"/>
      <c r="I163" s="19"/>
      <c r="J163" s="19"/>
      <c r="K163" s="19"/>
      <c r="L163" s="19"/>
      <c r="M163" s="19"/>
      <c r="N163" s="19"/>
      <c r="O163" s="19"/>
      <c r="P163" s="19"/>
      <c r="Q163" s="19"/>
      <c r="R163" s="19"/>
      <c r="S163" s="19"/>
      <c r="T163" s="19"/>
      <c r="U163" s="19"/>
      <c r="V163" s="19"/>
      <c r="W163" s="19"/>
      <c r="X163" s="19"/>
    </row>
    <row r="164" spans="1:24">
      <c r="A164" s="39"/>
      <c r="B164" s="13"/>
      <c r="C164" s="13"/>
      <c r="D164" s="13"/>
      <c r="E164" s="13"/>
      <c r="F164" s="13"/>
      <c r="G164" s="13"/>
      <c r="H164" s="13"/>
      <c r="I164" s="13"/>
      <c r="J164" s="13"/>
      <c r="K164" s="13"/>
      <c r="L164" s="13"/>
      <c r="M164" s="13"/>
      <c r="N164" s="13"/>
      <c r="O164" s="13"/>
      <c r="P164" s="13"/>
      <c r="Q164" s="13"/>
      <c r="R164" s="13"/>
      <c r="S164" s="13"/>
      <c r="T164" s="13"/>
      <c r="U164" s="13"/>
      <c r="V164" s="13"/>
      <c r="W164" s="13"/>
      <c r="X164" s="13"/>
    </row>
    <row r="165" spans="1:24" ht="15.75" thickBot="1">
      <c r="A165" s="39"/>
      <c r="B165" s="12"/>
      <c r="C165" s="21">
        <v>2011</v>
      </c>
      <c r="D165" s="21"/>
      <c r="E165" s="21"/>
      <c r="F165" s="21"/>
      <c r="G165" s="21"/>
      <c r="H165" s="21"/>
      <c r="I165" s="21"/>
      <c r="J165" s="21"/>
      <c r="K165" s="21"/>
      <c r="L165" s="21"/>
      <c r="M165" s="21"/>
      <c r="N165" s="21"/>
      <c r="O165" s="21"/>
      <c r="P165" s="21"/>
      <c r="Q165" s="21"/>
      <c r="R165" s="21"/>
      <c r="S165" s="21"/>
      <c r="T165" s="21"/>
      <c r="U165" s="21"/>
      <c r="V165" s="21"/>
      <c r="W165" s="21"/>
      <c r="X165" s="21"/>
    </row>
    <row r="166" spans="1:24">
      <c r="A166" s="39"/>
      <c r="B166" s="133"/>
      <c r="C166" s="108" t="s">
        <v>649</v>
      </c>
      <c r="D166" s="108"/>
      <c r="E166" s="108"/>
      <c r="F166" s="108"/>
      <c r="G166" s="108"/>
      <c r="H166" s="108"/>
      <c r="I166" s="108"/>
      <c r="J166" s="108"/>
      <c r="K166" s="90"/>
      <c r="L166" s="108" t="s">
        <v>700</v>
      </c>
      <c r="M166" s="108"/>
      <c r="N166" s="108"/>
      <c r="O166" s="108"/>
      <c r="P166" s="108"/>
      <c r="Q166" s="108"/>
      <c r="R166" s="90"/>
      <c r="S166" s="108" t="s">
        <v>722</v>
      </c>
      <c r="T166" s="108"/>
      <c r="U166" s="108"/>
      <c r="V166" s="108"/>
      <c r="W166" s="108"/>
      <c r="X166" s="108"/>
    </row>
    <row r="167" spans="1:24" ht="15.75" thickBot="1">
      <c r="A167" s="39"/>
      <c r="B167" s="133"/>
      <c r="C167" s="21"/>
      <c r="D167" s="21"/>
      <c r="E167" s="21"/>
      <c r="F167" s="21"/>
      <c r="G167" s="21"/>
      <c r="H167" s="21"/>
      <c r="I167" s="21"/>
      <c r="J167" s="21"/>
      <c r="K167" s="28"/>
      <c r="L167" s="21"/>
      <c r="M167" s="21"/>
      <c r="N167" s="21"/>
      <c r="O167" s="21"/>
      <c r="P167" s="21"/>
      <c r="Q167" s="21"/>
      <c r="R167" s="28"/>
      <c r="S167" s="21" t="s">
        <v>723</v>
      </c>
      <c r="T167" s="21"/>
      <c r="U167" s="21"/>
      <c r="V167" s="21"/>
      <c r="W167" s="21"/>
      <c r="X167" s="21"/>
    </row>
    <row r="168" spans="1:24">
      <c r="A168" s="39"/>
      <c r="B168" s="133"/>
      <c r="C168" s="108" t="s">
        <v>724</v>
      </c>
      <c r="D168" s="108"/>
      <c r="E168" s="90"/>
      <c r="F168" s="108" t="s">
        <v>674</v>
      </c>
      <c r="G168" s="108"/>
      <c r="H168" s="108"/>
      <c r="I168" s="90"/>
      <c r="J168" s="14" t="s">
        <v>674</v>
      </c>
      <c r="K168" s="28"/>
      <c r="L168" s="108" t="s">
        <v>728</v>
      </c>
      <c r="M168" s="108"/>
      <c r="N168" s="90"/>
      <c r="O168" s="108" t="s">
        <v>674</v>
      </c>
      <c r="P168" s="108"/>
      <c r="Q168" s="108"/>
      <c r="R168" s="28"/>
      <c r="S168" s="108" t="s">
        <v>728</v>
      </c>
      <c r="T168" s="108"/>
      <c r="U168" s="90"/>
      <c r="V168" s="108" t="s">
        <v>674</v>
      </c>
      <c r="W168" s="108"/>
      <c r="X168" s="108"/>
    </row>
    <row r="169" spans="1:24">
      <c r="A169" s="39"/>
      <c r="B169" s="133"/>
      <c r="C169" s="50"/>
      <c r="D169" s="50"/>
      <c r="E169" s="28"/>
      <c r="F169" s="50" t="s">
        <v>675</v>
      </c>
      <c r="G169" s="50"/>
      <c r="H169" s="50"/>
      <c r="I169" s="28"/>
      <c r="J169" s="14" t="s">
        <v>675</v>
      </c>
      <c r="K169" s="28"/>
      <c r="L169" s="50"/>
      <c r="M169" s="50"/>
      <c r="N169" s="28"/>
      <c r="O169" s="50" t="s">
        <v>729</v>
      </c>
      <c r="P169" s="50"/>
      <c r="Q169" s="50"/>
      <c r="R169" s="28"/>
      <c r="S169" s="50"/>
      <c r="T169" s="50"/>
      <c r="U169" s="28"/>
      <c r="V169" s="50" t="s">
        <v>729</v>
      </c>
      <c r="W169" s="50"/>
      <c r="X169" s="50"/>
    </row>
    <row r="170" spans="1:24">
      <c r="A170" s="39"/>
      <c r="B170" s="133"/>
      <c r="C170" s="50"/>
      <c r="D170" s="50"/>
      <c r="E170" s="28"/>
      <c r="F170" s="50" t="s">
        <v>749</v>
      </c>
      <c r="G170" s="50"/>
      <c r="H170" s="50"/>
      <c r="I170" s="28"/>
      <c r="J170" s="14" t="s">
        <v>726</v>
      </c>
      <c r="K170" s="28"/>
      <c r="L170" s="50"/>
      <c r="M170" s="50"/>
      <c r="N170" s="28"/>
      <c r="O170" s="50" t="s">
        <v>730</v>
      </c>
      <c r="P170" s="50"/>
      <c r="Q170" s="50"/>
      <c r="R170" s="28"/>
      <c r="S170" s="50"/>
      <c r="T170" s="50"/>
      <c r="U170" s="28"/>
      <c r="V170" s="50" t="s">
        <v>730</v>
      </c>
      <c r="W170" s="50"/>
      <c r="X170" s="50"/>
    </row>
    <row r="171" spans="1:24" ht="15.75" thickBot="1">
      <c r="A171" s="39"/>
      <c r="B171" s="133"/>
      <c r="C171" s="21"/>
      <c r="D171" s="21"/>
      <c r="E171" s="28"/>
      <c r="F171" s="21" t="s">
        <v>762</v>
      </c>
      <c r="G171" s="21"/>
      <c r="H171" s="21"/>
      <c r="I171" s="28"/>
      <c r="J171" s="15" t="s">
        <v>727</v>
      </c>
      <c r="K171" s="28"/>
      <c r="L171" s="21"/>
      <c r="M171" s="21"/>
      <c r="N171" s="28"/>
      <c r="O171" s="110"/>
      <c r="P171" s="110"/>
      <c r="Q171" s="110"/>
      <c r="R171" s="28"/>
      <c r="S171" s="21"/>
      <c r="T171" s="21"/>
      <c r="U171" s="28"/>
      <c r="V171" s="110"/>
      <c r="W171" s="110"/>
      <c r="X171" s="110"/>
    </row>
    <row r="172" spans="1:24">
      <c r="A172" s="39"/>
      <c r="B172" s="54" t="s">
        <v>763</v>
      </c>
      <c r="C172" s="71">
        <v>1732674</v>
      </c>
      <c r="D172" s="24"/>
      <c r="E172" s="23"/>
      <c r="F172" s="69" t="s">
        <v>215</v>
      </c>
      <c r="G172" s="97">
        <v>31.43</v>
      </c>
      <c r="H172" s="24"/>
      <c r="I172" s="23"/>
      <c r="J172" s="24"/>
      <c r="K172" s="23"/>
      <c r="L172" s="71">
        <v>592131</v>
      </c>
      <c r="M172" s="24"/>
      <c r="N172" s="23"/>
      <c r="O172" s="69" t="s">
        <v>215</v>
      </c>
      <c r="P172" s="97">
        <v>31.81</v>
      </c>
      <c r="Q172" s="24"/>
      <c r="R172" s="23"/>
      <c r="S172" s="71">
        <v>127912</v>
      </c>
      <c r="T172" s="24"/>
      <c r="U172" s="23"/>
      <c r="V172" s="69" t="s">
        <v>215</v>
      </c>
      <c r="W172" s="97">
        <v>33.43</v>
      </c>
      <c r="X172" s="24"/>
    </row>
    <row r="173" spans="1:24">
      <c r="A173" s="39"/>
      <c r="B173" s="54"/>
      <c r="C173" s="114"/>
      <c r="D173" s="113"/>
      <c r="E173" s="23"/>
      <c r="F173" s="111"/>
      <c r="G173" s="112"/>
      <c r="H173" s="113"/>
      <c r="I173" s="23"/>
      <c r="J173" s="23"/>
      <c r="K173" s="23"/>
      <c r="L173" s="114"/>
      <c r="M173" s="113"/>
      <c r="N173" s="23"/>
      <c r="O173" s="54"/>
      <c r="P173" s="80"/>
      <c r="Q173" s="23"/>
      <c r="R173" s="23"/>
      <c r="S173" s="114"/>
      <c r="T173" s="113"/>
      <c r="U173" s="23"/>
      <c r="V173" s="54"/>
      <c r="W173" s="80"/>
      <c r="X173" s="23"/>
    </row>
    <row r="174" spans="1:24">
      <c r="A174" s="39"/>
      <c r="B174" s="42" t="s">
        <v>732</v>
      </c>
      <c r="C174" s="58">
        <v>166306</v>
      </c>
      <c r="D174" s="28"/>
      <c r="E174" s="28"/>
      <c r="F174" s="42" t="s">
        <v>215</v>
      </c>
      <c r="G174" s="82">
        <v>41.25</v>
      </c>
      <c r="H174" s="28"/>
      <c r="I174" s="28"/>
      <c r="J174" s="28"/>
      <c r="K174" s="28"/>
      <c r="L174" s="58">
        <v>247298</v>
      </c>
      <c r="M174" s="28"/>
      <c r="N174" s="28"/>
      <c r="O174" s="42" t="s">
        <v>215</v>
      </c>
      <c r="P174" s="82">
        <v>38.840000000000003</v>
      </c>
      <c r="Q174" s="28"/>
      <c r="R174" s="28"/>
      <c r="S174" s="58">
        <v>25036</v>
      </c>
      <c r="T174" s="28"/>
      <c r="U174" s="28"/>
      <c r="V174" s="42" t="s">
        <v>215</v>
      </c>
      <c r="W174" s="82">
        <v>41.25</v>
      </c>
      <c r="X174" s="28"/>
    </row>
    <row r="175" spans="1:24">
      <c r="A175" s="39"/>
      <c r="B175" s="42"/>
      <c r="C175" s="58"/>
      <c r="D175" s="28"/>
      <c r="E175" s="28"/>
      <c r="F175" s="42"/>
      <c r="G175" s="82"/>
      <c r="H175" s="28"/>
      <c r="I175" s="28"/>
      <c r="J175" s="28"/>
      <c r="K175" s="28"/>
      <c r="L175" s="58"/>
      <c r="M175" s="28"/>
      <c r="N175" s="28"/>
      <c r="O175" s="42"/>
      <c r="P175" s="82"/>
      <c r="Q175" s="28"/>
      <c r="R175" s="28"/>
      <c r="S175" s="58"/>
      <c r="T175" s="28"/>
      <c r="U175" s="28"/>
      <c r="V175" s="42"/>
      <c r="W175" s="82"/>
      <c r="X175" s="28"/>
    </row>
    <row r="176" spans="1:24">
      <c r="A176" s="39"/>
      <c r="B176" s="54" t="s">
        <v>734</v>
      </c>
      <c r="C176" s="80" t="s">
        <v>764</v>
      </c>
      <c r="D176" s="54" t="s">
        <v>218</v>
      </c>
      <c r="E176" s="23"/>
      <c r="F176" s="54" t="s">
        <v>215</v>
      </c>
      <c r="G176" s="80">
        <v>21.92</v>
      </c>
      <c r="H176" s="23"/>
      <c r="I176" s="23"/>
      <c r="J176" s="23"/>
      <c r="K176" s="23"/>
      <c r="L176" s="80" t="s">
        <v>765</v>
      </c>
      <c r="M176" s="54" t="s">
        <v>218</v>
      </c>
      <c r="N176" s="23"/>
      <c r="O176" s="54" t="s">
        <v>215</v>
      </c>
      <c r="P176" s="80">
        <v>32.46</v>
      </c>
      <c r="Q176" s="23"/>
      <c r="R176" s="23"/>
      <c r="S176" s="80" t="s">
        <v>216</v>
      </c>
      <c r="T176" s="23"/>
      <c r="U176" s="23"/>
      <c r="V176" s="54" t="s">
        <v>215</v>
      </c>
      <c r="W176" s="80" t="s">
        <v>216</v>
      </c>
      <c r="X176" s="23"/>
    </row>
    <row r="177" spans="1:24">
      <c r="A177" s="39"/>
      <c r="B177" s="54"/>
      <c r="C177" s="80"/>
      <c r="D177" s="54"/>
      <c r="E177" s="23"/>
      <c r="F177" s="54"/>
      <c r="G177" s="80"/>
      <c r="H177" s="23"/>
      <c r="I177" s="23"/>
      <c r="J177" s="23"/>
      <c r="K177" s="23"/>
      <c r="L177" s="80"/>
      <c r="M177" s="54"/>
      <c r="N177" s="23"/>
      <c r="O177" s="54"/>
      <c r="P177" s="80"/>
      <c r="Q177" s="23"/>
      <c r="R177" s="23"/>
      <c r="S177" s="80"/>
      <c r="T177" s="23"/>
      <c r="U177" s="23"/>
      <c r="V177" s="54"/>
      <c r="W177" s="80"/>
      <c r="X177" s="23"/>
    </row>
    <row r="178" spans="1:24">
      <c r="A178" s="39"/>
      <c r="B178" s="42" t="s">
        <v>740</v>
      </c>
      <c r="C178" s="82" t="s">
        <v>766</v>
      </c>
      <c r="D178" s="42" t="s">
        <v>218</v>
      </c>
      <c r="E178" s="28"/>
      <c r="F178" s="42" t="s">
        <v>215</v>
      </c>
      <c r="G178" s="82">
        <v>33.76</v>
      </c>
      <c r="H178" s="28"/>
      <c r="I178" s="28"/>
      <c r="J178" s="28"/>
      <c r="K178" s="28"/>
      <c r="L178" s="82" t="s">
        <v>767</v>
      </c>
      <c r="M178" s="42" t="s">
        <v>218</v>
      </c>
      <c r="N178" s="28"/>
      <c r="O178" s="42" t="s">
        <v>215</v>
      </c>
      <c r="P178" s="82">
        <v>33.549999999999997</v>
      </c>
      <c r="Q178" s="28"/>
      <c r="R178" s="28"/>
      <c r="S178" s="82" t="s">
        <v>768</v>
      </c>
      <c r="T178" s="42" t="s">
        <v>218</v>
      </c>
      <c r="U178" s="28"/>
      <c r="V178" s="42" t="s">
        <v>215</v>
      </c>
      <c r="W178" s="82">
        <v>32.53</v>
      </c>
      <c r="X178" s="28"/>
    </row>
    <row r="179" spans="1:24" ht="15.75" thickBot="1">
      <c r="A179" s="39"/>
      <c r="B179" s="42"/>
      <c r="C179" s="95"/>
      <c r="D179" s="157"/>
      <c r="E179" s="28"/>
      <c r="F179" s="157"/>
      <c r="G179" s="95"/>
      <c r="H179" s="61"/>
      <c r="I179" s="28"/>
      <c r="J179" s="28"/>
      <c r="K179" s="28"/>
      <c r="L179" s="95"/>
      <c r="M179" s="157"/>
      <c r="N179" s="28"/>
      <c r="O179" s="157"/>
      <c r="P179" s="95"/>
      <c r="Q179" s="61"/>
      <c r="R179" s="28"/>
      <c r="S179" s="95"/>
      <c r="T179" s="157"/>
      <c r="U179" s="28"/>
      <c r="V179" s="157"/>
      <c r="W179" s="95"/>
      <c r="X179" s="61"/>
    </row>
    <row r="180" spans="1:24">
      <c r="A180" s="39"/>
      <c r="B180" s="54" t="s">
        <v>769</v>
      </c>
      <c r="C180" s="71">
        <v>1573726</v>
      </c>
      <c r="D180" s="24"/>
      <c r="E180" s="23"/>
      <c r="F180" s="69" t="s">
        <v>215</v>
      </c>
      <c r="G180" s="97">
        <v>33.299999999999997</v>
      </c>
      <c r="H180" s="24"/>
      <c r="I180" s="23"/>
      <c r="J180" s="80" t="s">
        <v>770</v>
      </c>
      <c r="K180" s="23"/>
      <c r="L180" s="71">
        <v>565627</v>
      </c>
      <c r="M180" s="24"/>
      <c r="N180" s="23"/>
      <c r="O180" s="69" t="s">
        <v>215</v>
      </c>
      <c r="P180" s="97">
        <v>34.43</v>
      </c>
      <c r="Q180" s="24"/>
      <c r="R180" s="23"/>
      <c r="S180" s="71">
        <v>109769</v>
      </c>
      <c r="T180" s="24"/>
      <c r="U180" s="23"/>
      <c r="V180" s="69" t="s">
        <v>215</v>
      </c>
      <c r="W180" s="97">
        <v>35.57</v>
      </c>
      <c r="X180" s="24"/>
    </row>
    <row r="181" spans="1:24" ht="15.75" thickBot="1">
      <c r="A181" s="39"/>
      <c r="B181" s="54"/>
      <c r="C181" s="72"/>
      <c r="D181" s="68"/>
      <c r="E181" s="23"/>
      <c r="F181" s="70"/>
      <c r="G181" s="148"/>
      <c r="H181" s="68"/>
      <c r="I181" s="23"/>
      <c r="J181" s="148"/>
      <c r="K181" s="23"/>
      <c r="L181" s="72"/>
      <c r="M181" s="68"/>
      <c r="N181" s="23"/>
      <c r="O181" s="70"/>
      <c r="P181" s="148"/>
      <c r="Q181" s="68"/>
      <c r="R181" s="23"/>
      <c r="S181" s="72"/>
      <c r="T181" s="68"/>
      <c r="U181" s="23"/>
      <c r="V181" s="70"/>
      <c r="W181" s="148"/>
      <c r="X181" s="68"/>
    </row>
    <row r="182" spans="1:24" ht="15.75" thickTop="1">
      <c r="A182" s="39"/>
      <c r="B182" s="42" t="s">
        <v>771</v>
      </c>
      <c r="C182" s="166">
        <v>953159</v>
      </c>
      <c r="D182" s="123"/>
      <c r="E182" s="28"/>
      <c r="F182" s="167" t="s">
        <v>215</v>
      </c>
      <c r="G182" s="168">
        <v>33.36</v>
      </c>
      <c r="H182" s="123"/>
      <c r="I182" s="28"/>
      <c r="J182" s="168" t="s">
        <v>772</v>
      </c>
      <c r="K182" s="28"/>
      <c r="L182" s="123"/>
      <c r="M182" s="123"/>
      <c r="N182" s="28"/>
      <c r="O182" s="123"/>
      <c r="P182" s="123"/>
      <c r="Q182" s="123"/>
      <c r="R182" s="28"/>
      <c r="S182" s="123"/>
      <c r="T182" s="123"/>
      <c r="U182" s="28"/>
      <c r="V182" s="123"/>
      <c r="W182" s="123"/>
      <c r="X182" s="123"/>
    </row>
    <row r="183" spans="1:24" ht="15.75" thickBot="1">
      <c r="A183" s="39"/>
      <c r="B183" s="42"/>
      <c r="C183" s="93"/>
      <c r="D183" s="91"/>
      <c r="E183" s="28"/>
      <c r="F183" s="87"/>
      <c r="G183" s="89"/>
      <c r="H183" s="91"/>
      <c r="I183" s="28"/>
      <c r="J183" s="89"/>
      <c r="K183" s="28"/>
      <c r="L183" s="28"/>
      <c r="M183" s="28"/>
      <c r="N183" s="28"/>
      <c r="O183" s="28"/>
      <c r="P183" s="28"/>
      <c r="Q183" s="28"/>
      <c r="R183" s="28"/>
      <c r="S183" s="28"/>
      <c r="T183" s="28"/>
      <c r="U183" s="28"/>
      <c r="V183" s="28"/>
      <c r="W183" s="28"/>
      <c r="X183" s="28"/>
    </row>
    <row r="184" spans="1:24" ht="15.75" thickTop="1">
      <c r="A184" s="39"/>
      <c r="B184" s="28" t="s">
        <v>773</v>
      </c>
      <c r="C184" s="28"/>
      <c r="D184" s="28"/>
      <c r="E184" s="28"/>
      <c r="F184" s="28"/>
      <c r="G184" s="28"/>
      <c r="H184" s="28"/>
      <c r="I184" s="28"/>
      <c r="J184" s="28"/>
      <c r="K184" s="28"/>
      <c r="L184" s="28"/>
      <c r="M184" s="28"/>
      <c r="N184" s="28"/>
      <c r="O184" s="28"/>
      <c r="P184" s="28"/>
      <c r="Q184" s="28"/>
      <c r="R184" s="28"/>
      <c r="S184" s="28"/>
      <c r="T184" s="28"/>
      <c r="U184" s="28"/>
      <c r="V184" s="28"/>
      <c r="W184" s="28"/>
      <c r="X184" s="28"/>
    </row>
    <row r="185" spans="1:24">
      <c r="A185" s="39"/>
      <c r="B185" s="73"/>
      <c r="C185" s="73"/>
      <c r="D185" s="73"/>
      <c r="E185" s="73"/>
      <c r="F185" s="73"/>
      <c r="G185" s="73"/>
      <c r="H185" s="73"/>
      <c r="I185" s="73"/>
      <c r="J185" s="73"/>
      <c r="K185" s="73"/>
      <c r="L185" s="73"/>
      <c r="M185" s="73"/>
      <c r="N185" s="73"/>
      <c r="O185" s="73"/>
      <c r="P185" s="73"/>
      <c r="Q185" s="73"/>
      <c r="R185" s="73"/>
      <c r="S185" s="73"/>
      <c r="T185" s="73"/>
      <c r="U185" s="73"/>
      <c r="V185" s="73"/>
      <c r="W185" s="73"/>
      <c r="X185" s="73"/>
    </row>
    <row r="186" spans="1:24">
      <c r="A186" s="39"/>
      <c r="B186" s="19"/>
      <c r="C186" s="19"/>
      <c r="D186" s="19"/>
      <c r="E186" s="19"/>
      <c r="F186" s="19"/>
      <c r="G186" s="19"/>
      <c r="H186" s="19"/>
      <c r="I186" s="19"/>
      <c r="J186" s="19"/>
      <c r="K186" s="19"/>
      <c r="L186" s="19"/>
      <c r="M186" s="19"/>
    </row>
    <row r="187" spans="1:24">
      <c r="A187" s="39"/>
      <c r="B187" s="13"/>
      <c r="C187" s="13"/>
      <c r="D187" s="13"/>
      <c r="E187" s="13"/>
      <c r="F187" s="13"/>
      <c r="G187" s="13"/>
      <c r="H187" s="13"/>
      <c r="I187" s="13"/>
      <c r="J187" s="13"/>
      <c r="K187" s="13"/>
      <c r="L187" s="13"/>
      <c r="M187" s="13"/>
    </row>
    <row r="188" spans="1:24" ht="15.75" thickBot="1">
      <c r="A188" s="39"/>
      <c r="B188" s="106" t="s">
        <v>774</v>
      </c>
      <c r="C188" s="21">
        <v>2013</v>
      </c>
      <c r="D188" s="21"/>
      <c r="E188" s="21"/>
      <c r="F188" s="12"/>
      <c r="G188" s="21">
        <v>2012</v>
      </c>
      <c r="H188" s="21"/>
      <c r="I188" s="21"/>
      <c r="J188" s="12"/>
      <c r="K188" s="21">
        <v>2011</v>
      </c>
      <c r="L188" s="21"/>
      <c r="M188" s="21"/>
    </row>
    <row r="189" spans="1:24">
      <c r="A189" s="39"/>
      <c r="B189" s="51" t="s">
        <v>775</v>
      </c>
      <c r="C189" s="64" t="s">
        <v>215</v>
      </c>
      <c r="D189" s="156">
        <v>1.8</v>
      </c>
      <c r="E189" s="24"/>
      <c r="F189" s="23"/>
      <c r="G189" s="69" t="s">
        <v>215</v>
      </c>
      <c r="H189" s="97">
        <v>2.1</v>
      </c>
      <c r="I189" s="24"/>
      <c r="J189" s="23"/>
      <c r="K189" s="69" t="s">
        <v>215</v>
      </c>
      <c r="L189" s="97">
        <v>2.8</v>
      </c>
      <c r="M189" s="24"/>
    </row>
    <row r="190" spans="1:24">
      <c r="A190" s="39"/>
      <c r="B190" s="51"/>
      <c r="C190" s="52"/>
      <c r="D190" s="59"/>
      <c r="E190" s="23"/>
      <c r="F190" s="23"/>
      <c r="G190" s="54"/>
      <c r="H190" s="80"/>
      <c r="I190" s="23"/>
      <c r="J190" s="23"/>
      <c r="K190" s="54"/>
      <c r="L190" s="80"/>
      <c r="M190" s="23"/>
    </row>
    <row r="191" spans="1:24">
      <c r="A191" s="39"/>
      <c r="B191" s="56" t="s">
        <v>776</v>
      </c>
      <c r="C191" s="100">
        <v>7.5</v>
      </c>
      <c r="D191" s="100"/>
      <c r="E191" s="28"/>
      <c r="F191" s="28"/>
      <c r="G191" s="82">
        <v>7.5</v>
      </c>
      <c r="H191" s="82"/>
      <c r="I191" s="28"/>
      <c r="J191" s="28"/>
      <c r="K191" s="82">
        <v>7.7</v>
      </c>
      <c r="L191" s="82"/>
      <c r="M191" s="28"/>
    </row>
    <row r="192" spans="1:24">
      <c r="A192" s="39"/>
      <c r="B192" s="56"/>
      <c r="C192" s="100"/>
      <c r="D192" s="100"/>
      <c r="E192" s="28"/>
      <c r="F192" s="28"/>
      <c r="G192" s="82"/>
      <c r="H192" s="82"/>
      <c r="I192" s="28"/>
      <c r="J192" s="28"/>
      <c r="K192" s="82"/>
      <c r="L192" s="82"/>
      <c r="M192" s="28"/>
    </row>
    <row r="193" spans="1:24">
      <c r="A193" s="39"/>
      <c r="B193" s="51" t="s">
        <v>777</v>
      </c>
      <c r="C193" s="59">
        <v>2.2000000000000002</v>
      </c>
      <c r="D193" s="59"/>
      <c r="E193" s="23"/>
      <c r="F193" s="23"/>
      <c r="G193" s="80">
        <v>1.7</v>
      </c>
      <c r="H193" s="80"/>
      <c r="I193" s="23"/>
      <c r="J193" s="23"/>
      <c r="K193" s="80">
        <v>0.7</v>
      </c>
      <c r="L193" s="80"/>
      <c r="M193" s="23"/>
    </row>
    <row r="194" spans="1:24" ht="15.75" thickBot="1">
      <c r="A194" s="39"/>
      <c r="B194" s="51"/>
      <c r="C194" s="101"/>
      <c r="D194" s="101"/>
      <c r="E194" s="84"/>
      <c r="F194" s="23"/>
      <c r="G194" s="83"/>
      <c r="H194" s="83"/>
      <c r="I194" s="84"/>
      <c r="J194" s="23"/>
      <c r="K194" s="83"/>
      <c r="L194" s="83"/>
      <c r="M194" s="84"/>
    </row>
    <row r="195" spans="1:24">
      <c r="A195" s="39"/>
      <c r="B195" s="56" t="s">
        <v>166</v>
      </c>
      <c r="C195" s="102" t="s">
        <v>215</v>
      </c>
      <c r="D195" s="104">
        <v>11.5</v>
      </c>
      <c r="E195" s="90"/>
      <c r="F195" s="28"/>
      <c r="G195" s="86" t="s">
        <v>215</v>
      </c>
      <c r="H195" s="88">
        <v>11.3</v>
      </c>
      <c r="I195" s="90"/>
      <c r="J195" s="28"/>
      <c r="K195" s="86" t="s">
        <v>215</v>
      </c>
      <c r="L195" s="88">
        <v>11.2</v>
      </c>
      <c r="M195" s="90"/>
    </row>
    <row r="196" spans="1:24" ht="15.75" thickBot="1">
      <c r="A196" s="39"/>
      <c r="B196" s="56"/>
      <c r="C196" s="159"/>
      <c r="D196" s="134"/>
      <c r="E196" s="61"/>
      <c r="F196" s="28"/>
      <c r="G196" s="157"/>
      <c r="H196" s="95"/>
      <c r="I196" s="61"/>
      <c r="J196" s="28"/>
      <c r="K196" s="157"/>
      <c r="L196" s="95"/>
      <c r="M196" s="61"/>
    </row>
    <row r="197" spans="1:24">
      <c r="A197" s="39"/>
      <c r="B197" s="51" t="s">
        <v>778</v>
      </c>
      <c r="C197" s="64" t="s">
        <v>215</v>
      </c>
      <c r="D197" s="156">
        <v>4.2</v>
      </c>
      <c r="E197" s="24"/>
      <c r="F197" s="23"/>
      <c r="G197" s="69" t="s">
        <v>215</v>
      </c>
      <c r="H197" s="97">
        <v>4.0999999999999996</v>
      </c>
      <c r="I197" s="24"/>
      <c r="J197" s="23"/>
      <c r="K197" s="69" t="s">
        <v>215</v>
      </c>
      <c r="L197" s="97">
        <v>4.0999999999999996</v>
      </c>
      <c r="M197" s="24"/>
    </row>
    <row r="198" spans="1:24" ht="15.75" thickBot="1">
      <c r="A198" s="39"/>
      <c r="B198" s="51"/>
      <c r="C198" s="65"/>
      <c r="D198" s="160"/>
      <c r="E198" s="68"/>
      <c r="F198" s="23"/>
      <c r="G198" s="70"/>
      <c r="H198" s="148"/>
      <c r="I198" s="68"/>
      <c r="J198" s="23"/>
      <c r="K198" s="70"/>
      <c r="L198" s="148"/>
      <c r="M198" s="68"/>
    </row>
    <row r="199" spans="1:24" ht="15.75" thickTop="1">
      <c r="A199" s="39"/>
      <c r="B199" s="38"/>
      <c r="C199" s="38"/>
      <c r="D199" s="38"/>
      <c r="E199" s="38"/>
      <c r="F199" s="38"/>
      <c r="G199" s="38"/>
      <c r="H199" s="38"/>
      <c r="I199" s="38"/>
      <c r="J199" s="38"/>
      <c r="K199" s="38"/>
      <c r="L199" s="38"/>
      <c r="M199" s="38"/>
      <c r="N199" s="38"/>
      <c r="O199" s="38"/>
      <c r="P199" s="38"/>
      <c r="Q199" s="38"/>
      <c r="R199" s="38"/>
      <c r="S199" s="38"/>
      <c r="T199" s="38"/>
      <c r="U199" s="38"/>
      <c r="V199" s="38"/>
      <c r="W199" s="38"/>
      <c r="X199" s="38"/>
    </row>
    <row r="200" spans="1:24">
      <c r="A200" s="39"/>
      <c r="B200" s="28" t="s">
        <v>779</v>
      </c>
      <c r="C200" s="28"/>
      <c r="D200" s="28"/>
      <c r="E200" s="28"/>
      <c r="F200" s="28"/>
      <c r="G200" s="28"/>
      <c r="H200" s="28"/>
      <c r="I200" s="28"/>
      <c r="J200" s="28"/>
      <c r="K200" s="28"/>
      <c r="L200" s="28"/>
      <c r="M200" s="28"/>
      <c r="N200" s="28"/>
      <c r="O200" s="28"/>
      <c r="P200" s="28"/>
      <c r="Q200" s="28"/>
      <c r="R200" s="28"/>
      <c r="S200" s="28"/>
      <c r="T200" s="28"/>
      <c r="U200" s="28"/>
      <c r="V200" s="28"/>
      <c r="W200" s="28"/>
      <c r="X200" s="28"/>
    </row>
    <row r="201" spans="1:24">
      <c r="A201" s="39"/>
      <c r="B201" s="28" t="s">
        <v>780</v>
      </c>
      <c r="C201" s="28"/>
      <c r="D201" s="28"/>
      <c r="E201" s="28"/>
      <c r="F201" s="28"/>
      <c r="G201" s="28"/>
      <c r="H201" s="28"/>
      <c r="I201" s="28"/>
      <c r="J201" s="28"/>
      <c r="K201" s="28"/>
      <c r="L201" s="28"/>
      <c r="M201" s="28"/>
      <c r="N201" s="28"/>
      <c r="O201" s="28"/>
      <c r="P201" s="28"/>
      <c r="Q201" s="28"/>
      <c r="R201" s="28"/>
      <c r="S201" s="28"/>
      <c r="T201" s="28"/>
      <c r="U201" s="28"/>
      <c r="V201" s="28"/>
      <c r="W201" s="28"/>
      <c r="X201" s="28"/>
    </row>
    <row r="202" spans="1:24">
      <c r="A202" s="39"/>
      <c r="B202" s="28" t="s">
        <v>781</v>
      </c>
      <c r="C202" s="28"/>
      <c r="D202" s="28"/>
      <c r="E202" s="28"/>
      <c r="F202" s="28"/>
      <c r="G202" s="28"/>
      <c r="H202" s="28"/>
      <c r="I202" s="28"/>
      <c r="J202" s="28"/>
      <c r="K202" s="28"/>
      <c r="L202" s="28"/>
      <c r="M202" s="28"/>
      <c r="N202" s="28"/>
      <c r="O202" s="28"/>
      <c r="P202" s="28"/>
      <c r="Q202" s="28"/>
      <c r="R202" s="28"/>
      <c r="S202" s="28"/>
      <c r="T202" s="28"/>
      <c r="U202" s="28"/>
      <c r="V202" s="28"/>
      <c r="W202" s="28"/>
      <c r="X202" s="28"/>
    </row>
    <row r="203" spans="1:24">
      <c r="A203" s="39"/>
      <c r="B203" s="170"/>
      <c r="C203" s="170"/>
      <c r="D203" s="170"/>
      <c r="E203" s="170"/>
      <c r="F203" s="170"/>
      <c r="G203" s="170"/>
      <c r="H203" s="170"/>
      <c r="I203" s="170"/>
      <c r="J203" s="170"/>
      <c r="K203" s="170"/>
      <c r="L203" s="170"/>
      <c r="M203" s="170"/>
      <c r="N203" s="170"/>
      <c r="O203" s="170"/>
      <c r="P203" s="170"/>
      <c r="Q203" s="170"/>
      <c r="R203" s="170"/>
      <c r="S203" s="170"/>
      <c r="T203" s="170"/>
      <c r="U203" s="170"/>
      <c r="V203" s="170"/>
      <c r="W203" s="170"/>
      <c r="X203" s="170"/>
    </row>
    <row r="204" spans="1:24">
      <c r="A204" s="39"/>
      <c r="B204" s="19"/>
      <c r="C204" s="19"/>
      <c r="D204" s="19"/>
      <c r="E204" s="19"/>
      <c r="F204" s="19"/>
      <c r="G204" s="19"/>
    </row>
    <row r="205" spans="1:24">
      <c r="A205" s="39"/>
      <c r="B205" s="13"/>
      <c r="C205" s="13"/>
      <c r="D205" s="13"/>
      <c r="E205" s="13"/>
      <c r="F205" s="13"/>
      <c r="G205" s="13"/>
    </row>
    <row r="206" spans="1:24">
      <c r="A206" s="39"/>
      <c r="B206" s="28"/>
      <c r="C206" s="50" t="s">
        <v>782</v>
      </c>
      <c r="D206" s="50"/>
      <c r="E206" s="50"/>
      <c r="F206" s="28"/>
      <c r="G206" s="14" t="s">
        <v>674</v>
      </c>
    </row>
    <row r="207" spans="1:24">
      <c r="A207" s="39"/>
      <c r="B207" s="28"/>
      <c r="C207" s="50" t="s">
        <v>783</v>
      </c>
      <c r="D207" s="50"/>
      <c r="E207" s="50"/>
      <c r="F207" s="28"/>
      <c r="G207" s="14" t="s">
        <v>675</v>
      </c>
    </row>
    <row r="208" spans="1:24">
      <c r="A208" s="39"/>
      <c r="B208" s="28"/>
      <c r="C208" s="50" t="s">
        <v>784</v>
      </c>
      <c r="D208" s="50"/>
      <c r="E208" s="50"/>
      <c r="F208" s="28"/>
      <c r="G208" s="14" t="s">
        <v>786</v>
      </c>
    </row>
    <row r="209" spans="1:24" ht="15.75" thickBot="1">
      <c r="A209" s="39"/>
      <c r="B209" s="28"/>
      <c r="C209" s="21" t="s">
        <v>785</v>
      </c>
      <c r="D209" s="21"/>
      <c r="E209" s="21"/>
      <c r="F209" s="28"/>
      <c r="G209" s="15" t="s">
        <v>787</v>
      </c>
    </row>
    <row r="210" spans="1:24">
      <c r="A210" s="39"/>
      <c r="B210" s="43"/>
      <c r="C210" s="108" t="s">
        <v>788</v>
      </c>
      <c r="D210" s="108"/>
      <c r="E210" s="108"/>
      <c r="F210" s="12"/>
      <c r="G210" s="43"/>
    </row>
    <row r="211" spans="1:24">
      <c r="A211" s="39"/>
      <c r="B211" s="51" t="s">
        <v>775</v>
      </c>
      <c r="C211" s="54" t="s">
        <v>215</v>
      </c>
      <c r="D211" s="80">
        <v>2.5</v>
      </c>
      <c r="E211" s="23"/>
      <c r="F211" s="23"/>
      <c r="G211" s="80" t="s">
        <v>789</v>
      </c>
    </row>
    <row r="212" spans="1:24">
      <c r="A212" s="39"/>
      <c r="B212" s="51"/>
      <c r="C212" s="54"/>
      <c r="D212" s="80"/>
      <c r="E212" s="23"/>
      <c r="F212" s="23"/>
      <c r="G212" s="80"/>
    </row>
    <row r="213" spans="1:24">
      <c r="A213" s="39"/>
      <c r="B213" s="56" t="s">
        <v>776</v>
      </c>
      <c r="C213" s="82">
        <v>12.9</v>
      </c>
      <c r="D213" s="82"/>
      <c r="E213" s="28"/>
      <c r="F213" s="28"/>
      <c r="G213" s="82" t="s">
        <v>789</v>
      </c>
    </row>
    <row r="214" spans="1:24">
      <c r="A214" s="39"/>
      <c r="B214" s="56"/>
      <c r="C214" s="82"/>
      <c r="D214" s="82"/>
      <c r="E214" s="28"/>
      <c r="F214" s="28"/>
      <c r="G214" s="82"/>
    </row>
    <row r="215" spans="1:24">
      <c r="A215" s="39"/>
      <c r="B215" s="51" t="s">
        <v>777</v>
      </c>
      <c r="C215" s="80">
        <v>4.5999999999999996</v>
      </c>
      <c r="D215" s="80"/>
      <c r="E215" s="23"/>
      <c r="F215" s="23"/>
      <c r="G215" s="80" t="s">
        <v>789</v>
      </c>
    </row>
    <row r="216" spans="1:24" ht="15.75" thickBot="1">
      <c r="A216" s="39"/>
      <c r="B216" s="51"/>
      <c r="C216" s="83"/>
      <c r="D216" s="83"/>
      <c r="E216" s="84"/>
      <c r="F216" s="23"/>
      <c r="G216" s="80"/>
    </row>
    <row r="217" spans="1:24">
      <c r="A217" s="39"/>
      <c r="B217" s="81" t="s">
        <v>166</v>
      </c>
      <c r="C217" s="86" t="s">
        <v>215</v>
      </c>
      <c r="D217" s="88">
        <v>20</v>
      </c>
      <c r="E217" s="90"/>
      <c r="F217" s="28"/>
      <c r="G217" s="28"/>
    </row>
    <row r="218" spans="1:24" ht="15.75" thickBot="1">
      <c r="A218" s="39"/>
      <c r="B218" s="81"/>
      <c r="C218" s="87"/>
      <c r="D218" s="89"/>
      <c r="E218" s="91"/>
      <c r="F218" s="28"/>
      <c r="G218" s="28"/>
    </row>
    <row r="219" spans="1:24" ht="15.75" thickTop="1">
      <c r="A219" s="39"/>
      <c r="B219" s="41" t="s">
        <v>790</v>
      </c>
      <c r="C219" s="41"/>
      <c r="D219" s="41"/>
      <c r="E219" s="41"/>
      <c r="F219" s="41"/>
      <c r="G219" s="41"/>
      <c r="H219" s="41"/>
      <c r="I219" s="41"/>
      <c r="J219" s="41"/>
      <c r="K219" s="41"/>
      <c r="L219" s="41"/>
      <c r="M219" s="41"/>
      <c r="N219" s="41"/>
      <c r="O219" s="41"/>
      <c r="P219" s="41"/>
      <c r="Q219" s="41"/>
      <c r="R219" s="41"/>
      <c r="S219" s="41"/>
      <c r="T219" s="41"/>
      <c r="U219" s="41"/>
      <c r="V219" s="41"/>
      <c r="W219" s="41"/>
      <c r="X219" s="41"/>
    </row>
    <row r="220" spans="1:24" ht="25.5" customHeight="1">
      <c r="A220" s="39"/>
      <c r="B220" s="28" t="s">
        <v>791</v>
      </c>
      <c r="C220" s="28"/>
      <c r="D220" s="28"/>
      <c r="E220" s="28"/>
      <c r="F220" s="28"/>
      <c r="G220" s="28"/>
      <c r="H220" s="28"/>
      <c r="I220" s="28"/>
      <c r="J220" s="28"/>
      <c r="K220" s="28"/>
      <c r="L220" s="28"/>
      <c r="M220" s="28"/>
      <c r="N220" s="28"/>
      <c r="O220" s="28"/>
      <c r="P220" s="28"/>
      <c r="Q220" s="28"/>
      <c r="R220" s="28"/>
      <c r="S220" s="28"/>
      <c r="T220" s="28"/>
      <c r="U220" s="28"/>
      <c r="V220" s="28"/>
      <c r="W220" s="28"/>
      <c r="X220" s="28"/>
    </row>
    <row r="221" spans="1:24" ht="25.5" customHeight="1">
      <c r="A221" s="39"/>
      <c r="B221" s="28" t="s">
        <v>792</v>
      </c>
      <c r="C221" s="28"/>
      <c r="D221" s="28"/>
      <c r="E221" s="28"/>
      <c r="F221" s="28"/>
      <c r="G221" s="28"/>
      <c r="H221" s="28"/>
      <c r="I221" s="28"/>
      <c r="J221" s="28"/>
      <c r="K221" s="28"/>
      <c r="L221" s="28"/>
      <c r="M221" s="28"/>
      <c r="N221" s="28"/>
      <c r="O221" s="28"/>
      <c r="P221" s="28"/>
      <c r="Q221" s="28"/>
      <c r="R221" s="28"/>
      <c r="S221" s="28"/>
      <c r="T221" s="28"/>
      <c r="U221" s="28"/>
      <c r="V221" s="28"/>
      <c r="W221" s="28"/>
      <c r="X221" s="28"/>
    </row>
  </sheetData>
  <mergeCells count="990">
    <mergeCell ref="B203:X203"/>
    <mergeCell ref="B219:X219"/>
    <mergeCell ref="B220:X220"/>
    <mergeCell ref="B221:X221"/>
    <mergeCell ref="B184:X184"/>
    <mergeCell ref="B185:X185"/>
    <mergeCell ref="B199:X199"/>
    <mergeCell ref="B200:X200"/>
    <mergeCell ref="B201:X201"/>
    <mergeCell ref="B202:X202"/>
    <mergeCell ref="B105:X105"/>
    <mergeCell ref="B106:X106"/>
    <mergeCell ref="B107:X107"/>
    <mergeCell ref="B108:X108"/>
    <mergeCell ref="B134:X134"/>
    <mergeCell ref="B135:X135"/>
    <mergeCell ref="B70:X70"/>
    <mergeCell ref="B71:X71"/>
    <mergeCell ref="B87:X87"/>
    <mergeCell ref="B88:X88"/>
    <mergeCell ref="B89:X89"/>
    <mergeCell ref="B90:X90"/>
    <mergeCell ref="B64:X64"/>
    <mergeCell ref="B65:X65"/>
    <mergeCell ref="B66:X66"/>
    <mergeCell ref="B67:X67"/>
    <mergeCell ref="B68:X68"/>
    <mergeCell ref="B69:X69"/>
    <mergeCell ref="B58:X58"/>
    <mergeCell ref="B59:X59"/>
    <mergeCell ref="B60:X60"/>
    <mergeCell ref="B61:X61"/>
    <mergeCell ref="B62:X62"/>
    <mergeCell ref="B63:X63"/>
    <mergeCell ref="B14:X14"/>
    <mergeCell ref="B15:X15"/>
    <mergeCell ref="B16:X16"/>
    <mergeCell ref="B31:X31"/>
    <mergeCell ref="B32:X32"/>
    <mergeCell ref="B33:X33"/>
    <mergeCell ref="B8:X8"/>
    <mergeCell ref="B9:X9"/>
    <mergeCell ref="B10:X10"/>
    <mergeCell ref="B11:X11"/>
    <mergeCell ref="B12:X12"/>
    <mergeCell ref="B13:X13"/>
    <mergeCell ref="G217:G218"/>
    <mergeCell ref="A1:A2"/>
    <mergeCell ref="B1:X1"/>
    <mergeCell ref="B2:X2"/>
    <mergeCell ref="B3:X3"/>
    <mergeCell ref="A4:A221"/>
    <mergeCell ref="B4:X4"/>
    <mergeCell ref="B5:X5"/>
    <mergeCell ref="B6:X6"/>
    <mergeCell ref="B7:X7"/>
    <mergeCell ref="B215:B216"/>
    <mergeCell ref="C215:D216"/>
    <mergeCell ref="E215:E216"/>
    <mergeCell ref="F215:F216"/>
    <mergeCell ref="G215:G216"/>
    <mergeCell ref="B217:B218"/>
    <mergeCell ref="C217:C218"/>
    <mergeCell ref="D217:D218"/>
    <mergeCell ref="E217:E218"/>
    <mergeCell ref="F217:F218"/>
    <mergeCell ref="G211:G212"/>
    <mergeCell ref="B213:B214"/>
    <mergeCell ref="C213:D214"/>
    <mergeCell ref="E213:E214"/>
    <mergeCell ref="F213:F214"/>
    <mergeCell ref="G213:G214"/>
    <mergeCell ref="C210:E210"/>
    <mergeCell ref="B211:B212"/>
    <mergeCell ref="C211:C212"/>
    <mergeCell ref="D211:D212"/>
    <mergeCell ref="E211:E212"/>
    <mergeCell ref="F211:F212"/>
    <mergeCell ref="B204:G204"/>
    <mergeCell ref="B206:B209"/>
    <mergeCell ref="C206:E206"/>
    <mergeCell ref="C207:E207"/>
    <mergeCell ref="C208:E208"/>
    <mergeCell ref="C209:E209"/>
    <mergeCell ref="F206:F209"/>
    <mergeCell ref="H197:H198"/>
    <mergeCell ref="I197:I198"/>
    <mergeCell ref="J197:J198"/>
    <mergeCell ref="K197:K198"/>
    <mergeCell ref="L197:L198"/>
    <mergeCell ref="M197:M198"/>
    <mergeCell ref="J195:J196"/>
    <mergeCell ref="K195:K196"/>
    <mergeCell ref="L195:L196"/>
    <mergeCell ref="M195:M196"/>
    <mergeCell ref="B197:B198"/>
    <mergeCell ref="C197:C198"/>
    <mergeCell ref="D197:D198"/>
    <mergeCell ref="E197:E198"/>
    <mergeCell ref="F197:F198"/>
    <mergeCell ref="G197:G198"/>
    <mergeCell ref="K193:L194"/>
    <mergeCell ref="M193:M194"/>
    <mergeCell ref="B195:B196"/>
    <mergeCell ref="C195:C196"/>
    <mergeCell ref="D195:D196"/>
    <mergeCell ref="E195:E196"/>
    <mergeCell ref="F195:F196"/>
    <mergeCell ref="G195:G196"/>
    <mergeCell ref="H195:H196"/>
    <mergeCell ref="I195:I196"/>
    <mergeCell ref="J191:J192"/>
    <mergeCell ref="K191:L192"/>
    <mergeCell ref="M191:M192"/>
    <mergeCell ref="B193:B194"/>
    <mergeCell ref="C193:D194"/>
    <mergeCell ref="E193:E194"/>
    <mergeCell ref="F193:F194"/>
    <mergeCell ref="G193:H194"/>
    <mergeCell ref="I193:I194"/>
    <mergeCell ref="J193:J194"/>
    <mergeCell ref="B191:B192"/>
    <mergeCell ref="C191:D192"/>
    <mergeCell ref="E191:E192"/>
    <mergeCell ref="F191:F192"/>
    <mergeCell ref="G191:H192"/>
    <mergeCell ref="I191:I192"/>
    <mergeCell ref="H189:H190"/>
    <mergeCell ref="I189:I190"/>
    <mergeCell ref="J189:J190"/>
    <mergeCell ref="K189:K190"/>
    <mergeCell ref="L189:L190"/>
    <mergeCell ref="M189:M190"/>
    <mergeCell ref="B186:M186"/>
    <mergeCell ref="C188:E188"/>
    <mergeCell ref="G188:I188"/>
    <mergeCell ref="K188:M188"/>
    <mergeCell ref="B189:B190"/>
    <mergeCell ref="C189:C190"/>
    <mergeCell ref="D189:D190"/>
    <mergeCell ref="E189:E190"/>
    <mergeCell ref="F189:F190"/>
    <mergeCell ref="G189:G190"/>
    <mergeCell ref="N182:N183"/>
    <mergeCell ref="O182:Q183"/>
    <mergeCell ref="R182:R183"/>
    <mergeCell ref="S182:T183"/>
    <mergeCell ref="U182:U183"/>
    <mergeCell ref="V182:X183"/>
    <mergeCell ref="G182:G183"/>
    <mergeCell ref="H182:H183"/>
    <mergeCell ref="I182:I183"/>
    <mergeCell ref="J182:J183"/>
    <mergeCell ref="K182:K183"/>
    <mergeCell ref="L182:M183"/>
    <mergeCell ref="T180:T181"/>
    <mergeCell ref="U180:U181"/>
    <mergeCell ref="V180:V181"/>
    <mergeCell ref="W180:W181"/>
    <mergeCell ref="X180:X181"/>
    <mergeCell ref="B182:B183"/>
    <mergeCell ref="C182:C183"/>
    <mergeCell ref="D182:D183"/>
    <mergeCell ref="E182:E183"/>
    <mergeCell ref="F182:F183"/>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S178:S179"/>
    <mergeCell ref="T178:T179"/>
    <mergeCell ref="U178:U179"/>
    <mergeCell ref="V178:V179"/>
    <mergeCell ref="W178:W179"/>
    <mergeCell ref="X178:X179"/>
    <mergeCell ref="M178:M179"/>
    <mergeCell ref="N178:N179"/>
    <mergeCell ref="O178:O179"/>
    <mergeCell ref="P178:P179"/>
    <mergeCell ref="Q178:Q179"/>
    <mergeCell ref="R178:R179"/>
    <mergeCell ref="G178:G179"/>
    <mergeCell ref="H178:H179"/>
    <mergeCell ref="I178:I179"/>
    <mergeCell ref="J178:J179"/>
    <mergeCell ref="K178:K179"/>
    <mergeCell ref="L178:L179"/>
    <mergeCell ref="T176:T177"/>
    <mergeCell ref="U176:U177"/>
    <mergeCell ref="V176:V177"/>
    <mergeCell ref="W176:W177"/>
    <mergeCell ref="X176:X177"/>
    <mergeCell ref="B178:B179"/>
    <mergeCell ref="C178:C179"/>
    <mergeCell ref="D178:D179"/>
    <mergeCell ref="E178:E179"/>
    <mergeCell ref="F178:F179"/>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S174:S175"/>
    <mergeCell ref="T174:T175"/>
    <mergeCell ref="U174:U175"/>
    <mergeCell ref="V174:V175"/>
    <mergeCell ref="W174:W175"/>
    <mergeCell ref="X174:X175"/>
    <mergeCell ref="M174:M175"/>
    <mergeCell ref="N174:N175"/>
    <mergeCell ref="O174:O175"/>
    <mergeCell ref="P174:P175"/>
    <mergeCell ref="Q174:Q175"/>
    <mergeCell ref="R174:R175"/>
    <mergeCell ref="G174:G175"/>
    <mergeCell ref="H174:H175"/>
    <mergeCell ref="I174:I175"/>
    <mergeCell ref="J174:J175"/>
    <mergeCell ref="K174:K175"/>
    <mergeCell ref="L174:L175"/>
    <mergeCell ref="T172:T173"/>
    <mergeCell ref="U172:U173"/>
    <mergeCell ref="V172:V173"/>
    <mergeCell ref="W172:W173"/>
    <mergeCell ref="X172:X173"/>
    <mergeCell ref="B174:B175"/>
    <mergeCell ref="C174:C175"/>
    <mergeCell ref="D174:D175"/>
    <mergeCell ref="E174:E175"/>
    <mergeCell ref="F174:F175"/>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R168:R171"/>
    <mergeCell ref="S168:T171"/>
    <mergeCell ref="U168:U171"/>
    <mergeCell ref="V168:X168"/>
    <mergeCell ref="V169:X169"/>
    <mergeCell ref="V170:X170"/>
    <mergeCell ref="V171:X171"/>
    <mergeCell ref="I168:I171"/>
    <mergeCell ref="K168:K171"/>
    <mergeCell ref="L168:M171"/>
    <mergeCell ref="N168:N171"/>
    <mergeCell ref="O168:Q168"/>
    <mergeCell ref="O169:Q169"/>
    <mergeCell ref="O170:Q170"/>
    <mergeCell ref="O171:Q171"/>
    <mergeCell ref="B168:B171"/>
    <mergeCell ref="C168:D171"/>
    <mergeCell ref="E168:E171"/>
    <mergeCell ref="F168:H168"/>
    <mergeCell ref="F169:H169"/>
    <mergeCell ref="F170:H170"/>
    <mergeCell ref="F171:H171"/>
    <mergeCell ref="C165:X165"/>
    <mergeCell ref="B166:B167"/>
    <mergeCell ref="C166:J167"/>
    <mergeCell ref="K166:K167"/>
    <mergeCell ref="L166:Q167"/>
    <mergeCell ref="R166:R167"/>
    <mergeCell ref="S166:X166"/>
    <mergeCell ref="S167:X167"/>
    <mergeCell ref="O159:Q160"/>
    <mergeCell ref="R159:R160"/>
    <mergeCell ref="S159:T160"/>
    <mergeCell ref="U159:U160"/>
    <mergeCell ref="V159:X160"/>
    <mergeCell ref="B163:X163"/>
    <mergeCell ref="B161:X161"/>
    <mergeCell ref="B162:X162"/>
    <mergeCell ref="H159:H160"/>
    <mergeCell ref="I159:I160"/>
    <mergeCell ref="J159:J160"/>
    <mergeCell ref="K159:K160"/>
    <mergeCell ref="L159:M160"/>
    <mergeCell ref="N159:N160"/>
    <mergeCell ref="B159:B160"/>
    <mergeCell ref="C159:C160"/>
    <mergeCell ref="D159:D160"/>
    <mergeCell ref="E159:E160"/>
    <mergeCell ref="F159:F160"/>
    <mergeCell ref="G159:G160"/>
    <mergeCell ref="S157:S158"/>
    <mergeCell ref="T157:T158"/>
    <mergeCell ref="U157:U158"/>
    <mergeCell ref="V157:V158"/>
    <mergeCell ref="W157:W158"/>
    <mergeCell ref="X157:X158"/>
    <mergeCell ref="M157:M158"/>
    <mergeCell ref="N157:N158"/>
    <mergeCell ref="O157:O158"/>
    <mergeCell ref="P157:P158"/>
    <mergeCell ref="Q157:Q158"/>
    <mergeCell ref="R157:R158"/>
    <mergeCell ref="G157:G158"/>
    <mergeCell ref="H157:H158"/>
    <mergeCell ref="I157:I158"/>
    <mergeCell ref="J157:J158"/>
    <mergeCell ref="K157:K158"/>
    <mergeCell ref="L157:L158"/>
    <mergeCell ref="T155:T156"/>
    <mergeCell ref="U155:U156"/>
    <mergeCell ref="V155:V156"/>
    <mergeCell ref="W155:W156"/>
    <mergeCell ref="X155:X156"/>
    <mergeCell ref="B157:B158"/>
    <mergeCell ref="C157:C158"/>
    <mergeCell ref="D157:D158"/>
    <mergeCell ref="E157:E158"/>
    <mergeCell ref="F157:F158"/>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S153:S154"/>
    <mergeCell ref="T153:T154"/>
    <mergeCell ref="U153:U154"/>
    <mergeCell ref="V153:V154"/>
    <mergeCell ref="W153:W154"/>
    <mergeCell ref="X153:X154"/>
    <mergeCell ref="M153:M154"/>
    <mergeCell ref="N153:N154"/>
    <mergeCell ref="O153:O154"/>
    <mergeCell ref="P153:P154"/>
    <mergeCell ref="Q153:Q154"/>
    <mergeCell ref="R153:R154"/>
    <mergeCell ref="G153:G154"/>
    <mergeCell ref="H153:H154"/>
    <mergeCell ref="I153:I154"/>
    <mergeCell ref="J153:J154"/>
    <mergeCell ref="K153:K154"/>
    <mergeCell ref="L153:L154"/>
    <mergeCell ref="T151:T152"/>
    <mergeCell ref="U151:U152"/>
    <mergeCell ref="V151:V152"/>
    <mergeCell ref="W151:W152"/>
    <mergeCell ref="X151:X152"/>
    <mergeCell ref="B153:B154"/>
    <mergeCell ref="C153:C154"/>
    <mergeCell ref="D153:D154"/>
    <mergeCell ref="E153:E154"/>
    <mergeCell ref="F153:F154"/>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S149:S150"/>
    <mergeCell ref="T149:T150"/>
    <mergeCell ref="U149:U150"/>
    <mergeCell ref="V149:V150"/>
    <mergeCell ref="W149:W150"/>
    <mergeCell ref="X149:X150"/>
    <mergeCell ref="M149:M150"/>
    <mergeCell ref="N149:N150"/>
    <mergeCell ref="O149:O150"/>
    <mergeCell ref="P149:P150"/>
    <mergeCell ref="Q149:Q150"/>
    <mergeCell ref="R149:R150"/>
    <mergeCell ref="G149:G150"/>
    <mergeCell ref="H149:H150"/>
    <mergeCell ref="I149:I150"/>
    <mergeCell ref="J149:J150"/>
    <mergeCell ref="K149:K150"/>
    <mergeCell ref="L149:L150"/>
    <mergeCell ref="T147:T148"/>
    <mergeCell ref="U147:U148"/>
    <mergeCell ref="V147:V148"/>
    <mergeCell ref="W147:W148"/>
    <mergeCell ref="X147:X148"/>
    <mergeCell ref="B149:B150"/>
    <mergeCell ref="C149:C150"/>
    <mergeCell ref="D149:D150"/>
    <mergeCell ref="E149:E150"/>
    <mergeCell ref="F149:F150"/>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R143:R146"/>
    <mergeCell ref="S143:T146"/>
    <mergeCell ref="U143:U146"/>
    <mergeCell ref="V143:X143"/>
    <mergeCell ref="V144:X144"/>
    <mergeCell ref="V145:X145"/>
    <mergeCell ref="V146:X146"/>
    <mergeCell ref="I143:I146"/>
    <mergeCell ref="K143:K146"/>
    <mergeCell ref="L143:M146"/>
    <mergeCell ref="N143:N146"/>
    <mergeCell ref="O143:Q143"/>
    <mergeCell ref="O144:Q144"/>
    <mergeCell ref="O145:Q145"/>
    <mergeCell ref="O146:Q146"/>
    <mergeCell ref="B143:B146"/>
    <mergeCell ref="C143:D146"/>
    <mergeCell ref="E143:E146"/>
    <mergeCell ref="F143:H143"/>
    <mergeCell ref="F144:H144"/>
    <mergeCell ref="F145:H145"/>
    <mergeCell ref="F146:H146"/>
    <mergeCell ref="C140:X140"/>
    <mergeCell ref="B141:B142"/>
    <mergeCell ref="C141:J142"/>
    <mergeCell ref="K141:K142"/>
    <mergeCell ref="L141:Q142"/>
    <mergeCell ref="R141:R142"/>
    <mergeCell ref="S141:X141"/>
    <mergeCell ref="S142:X142"/>
    <mergeCell ref="O132:Q133"/>
    <mergeCell ref="R132:R133"/>
    <mergeCell ref="S132:T133"/>
    <mergeCell ref="U132:U133"/>
    <mergeCell ref="V132:X133"/>
    <mergeCell ref="B138:X138"/>
    <mergeCell ref="B136:X136"/>
    <mergeCell ref="B137:X137"/>
    <mergeCell ref="H132:H133"/>
    <mergeCell ref="I132:I133"/>
    <mergeCell ref="J132:J133"/>
    <mergeCell ref="K132:K133"/>
    <mergeCell ref="L132:M133"/>
    <mergeCell ref="N132:N133"/>
    <mergeCell ref="B132:B133"/>
    <mergeCell ref="C132:C133"/>
    <mergeCell ref="D132:D133"/>
    <mergeCell ref="E132:E133"/>
    <mergeCell ref="F132:F133"/>
    <mergeCell ref="G132:G133"/>
    <mergeCell ref="S130:S131"/>
    <mergeCell ref="T130:T131"/>
    <mergeCell ref="U130:U131"/>
    <mergeCell ref="V130:V131"/>
    <mergeCell ref="W130:W131"/>
    <mergeCell ref="X130:X131"/>
    <mergeCell ref="M130:M131"/>
    <mergeCell ref="N130:N131"/>
    <mergeCell ref="O130:O131"/>
    <mergeCell ref="P130:P131"/>
    <mergeCell ref="Q130:Q131"/>
    <mergeCell ref="R130:R131"/>
    <mergeCell ref="G130:G131"/>
    <mergeCell ref="H130:H131"/>
    <mergeCell ref="I130:I131"/>
    <mergeCell ref="J130:J131"/>
    <mergeCell ref="K130:K131"/>
    <mergeCell ref="L130:L131"/>
    <mergeCell ref="T128:T129"/>
    <mergeCell ref="U128:U129"/>
    <mergeCell ref="V128:V129"/>
    <mergeCell ref="W128:W129"/>
    <mergeCell ref="X128:X129"/>
    <mergeCell ref="B130:B131"/>
    <mergeCell ref="C130:C131"/>
    <mergeCell ref="D130:D131"/>
    <mergeCell ref="E130:E131"/>
    <mergeCell ref="F130:F131"/>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S126:S127"/>
    <mergeCell ref="T126:T127"/>
    <mergeCell ref="U126:U127"/>
    <mergeCell ref="V126:V127"/>
    <mergeCell ref="W126:W127"/>
    <mergeCell ref="X126:X127"/>
    <mergeCell ref="M126:M127"/>
    <mergeCell ref="N126:N127"/>
    <mergeCell ref="O126:O127"/>
    <mergeCell ref="P126:P127"/>
    <mergeCell ref="Q126:Q127"/>
    <mergeCell ref="R126:R127"/>
    <mergeCell ref="G126:G127"/>
    <mergeCell ref="H126:H127"/>
    <mergeCell ref="I126:I127"/>
    <mergeCell ref="J126:J127"/>
    <mergeCell ref="K126:K127"/>
    <mergeCell ref="L126:L127"/>
    <mergeCell ref="T124:T125"/>
    <mergeCell ref="U124:U125"/>
    <mergeCell ref="V124:V125"/>
    <mergeCell ref="W124:W125"/>
    <mergeCell ref="X124:X125"/>
    <mergeCell ref="B126:B127"/>
    <mergeCell ref="C126:C127"/>
    <mergeCell ref="D126:D127"/>
    <mergeCell ref="E126:E127"/>
    <mergeCell ref="F126:F127"/>
    <mergeCell ref="N124:N125"/>
    <mergeCell ref="O124:O125"/>
    <mergeCell ref="P124:P125"/>
    <mergeCell ref="Q124:Q125"/>
    <mergeCell ref="R124:R125"/>
    <mergeCell ref="S124:S125"/>
    <mergeCell ref="H124:H125"/>
    <mergeCell ref="I124:I125"/>
    <mergeCell ref="J124:J125"/>
    <mergeCell ref="K124:K125"/>
    <mergeCell ref="L124:L125"/>
    <mergeCell ref="M124:M125"/>
    <mergeCell ref="U122:U123"/>
    <mergeCell ref="V122:V123"/>
    <mergeCell ref="W122:W123"/>
    <mergeCell ref="X122:X123"/>
    <mergeCell ref="B124:B125"/>
    <mergeCell ref="C124:C125"/>
    <mergeCell ref="D124:D125"/>
    <mergeCell ref="E124:E125"/>
    <mergeCell ref="F124:F125"/>
    <mergeCell ref="G124:G125"/>
    <mergeCell ref="O122:O123"/>
    <mergeCell ref="P122:P123"/>
    <mergeCell ref="Q122:Q123"/>
    <mergeCell ref="R122:R123"/>
    <mergeCell ref="S122:S123"/>
    <mergeCell ref="T122:T123"/>
    <mergeCell ref="I122:I123"/>
    <mergeCell ref="J122:J123"/>
    <mergeCell ref="K122:K123"/>
    <mergeCell ref="L122:L123"/>
    <mergeCell ref="M122:M123"/>
    <mergeCell ref="N122:N123"/>
    <mergeCell ref="B122:B123"/>
    <mergeCell ref="C122:C123"/>
    <mergeCell ref="D122:D123"/>
    <mergeCell ref="E122:E123"/>
    <mergeCell ref="F122:G123"/>
    <mergeCell ref="H122:H123"/>
    <mergeCell ref="S120:S121"/>
    <mergeCell ref="T120:T121"/>
    <mergeCell ref="U120:U121"/>
    <mergeCell ref="V120:V121"/>
    <mergeCell ref="W120:W121"/>
    <mergeCell ref="X120:X121"/>
    <mergeCell ref="M120:M121"/>
    <mergeCell ref="N120:N121"/>
    <mergeCell ref="O120:O121"/>
    <mergeCell ref="P120:P121"/>
    <mergeCell ref="Q120:Q121"/>
    <mergeCell ref="R120:R121"/>
    <mergeCell ref="G120:G121"/>
    <mergeCell ref="H120:H121"/>
    <mergeCell ref="I120:I121"/>
    <mergeCell ref="J120:J121"/>
    <mergeCell ref="K120:K121"/>
    <mergeCell ref="L120:L121"/>
    <mergeCell ref="T118:T119"/>
    <mergeCell ref="U118:U119"/>
    <mergeCell ref="V118:V119"/>
    <mergeCell ref="W118:W119"/>
    <mergeCell ref="X118:X119"/>
    <mergeCell ref="B120:B121"/>
    <mergeCell ref="C120:C121"/>
    <mergeCell ref="D120:D121"/>
    <mergeCell ref="E120:E121"/>
    <mergeCell ref="F120:F121"/>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R114:R117"/>
    <mergeCell ref="S114:T117"/>
    <mergeCell ref="U114:U117"/>
    <mergeCell ref="V114:X114"/>
    <mergeCell ref="V115:X115"/>
    <mergeCell ref="V116:X116"/>
    <mergeCell ref="V117:X117"/>
    <mergeCell ref="K114:K117"/>
    <mergeCell ref="L114:M117"/>
    <mergeCell ref="N114:N117"/>
    <mergeCell ref="O114:Q114"/>
    <mergeCell ref="O115:Q115"/>
    <mergeCell ref="O116:Q116"/>
    <mergeCell ref="O117:Q117"/>
    <mergeCell ref="S112:X112"/>
    <mergeCell ref="S113:X113"/>
    <mergeCell ref="B114:B117"/>
    <mergeCell ref="C114:D117"/>
    <mergeCell ref="E114:E117"/>
    <mergeCell ref="F114:H114"/>
    <mergeCell ref="F115:H115"/>
    <mergeCell ref="F116:H116"/>
    <mergeCell ref="F117:H117"/>
    <mergeCell ref="I114:I117"/>
    <mergeCell ref="J103:J104"/>
    <mergeCell ref="K103:L104"/>
    <mergeCell ref="M103:M104"/>
    <mergeCell ref="B109:X109"/>
    <mergeCell ref="C111:X111"/>
    <mergeCell ref="B112:B113"/>
    <mergeCell ref="C112:J113"/>
    <mergeCell ref="K112:K113"/>
    <mergeCell ref="L112:Q113"/>
    <mergeCell ref="R112:R113"/>
    <mergeCell ref="B103:B104"/>
    <mergeCell ref="C103:D104"/>
    <mergeCell ref="E103:E104"/>
    <mergeCell ref="F103:F104"/>
    <mergeCell ref="G103:H104"/>
    <mergeCell ref="I103:I104"/>
    <mergeCell ref="M99:M100"/>
    <mergeCell ref="B101:B102"/>
    <mergeCell ref="C101:D102"/>
    <mergeCell ref="E101:E102"/>
    <mergeCell ref="F101:F102"/>
    <mergeCell ref="G101:H102"/>
    <mergeCell ref="I101:I102"/>
    <mergeCell ref="J101:J102"/>
    <mergeCell ref="K101:L102"/>
    <mergeCell ref="M101:M102"/>
    <mergeCell ref="G99:G100"/>
    <mergeCell ref="H99:H100"/>
    <mergeCell ref="I99:I100"/>
    <mergeCell ref="J99:J100"/>
    <mergeCell ref="K99:K100"/>
    <mergeCell ref="L99:L100"/>
    <mergeCell ref="I97:I98"/>
    <mergeCell ref="J97:J98"/>
    <mergeCell ref="K97:K98"/>
    <mergeCell ref="L97:L98"/>
    <mergeCell ref="M97:M98"/>
    <mergeCell ref="B99:B100"/>
    <mergeCell ref="C99:C100"/>
    <mergeCell ref="D99:D100"/>
    <mergeCell ref="E99:E100"/>
    <mergeCell ref="F99:F100"/>
    <mergeCell ref="J95:J96"/>
    <mergeCell ref="K95:L96"/>
    <mergeCell ref="M95:M96"/>
    <mergeCell ref="B97:B98"/>
    <mergeCell ref="C97:C98"/>
    <mergeCell ref="D97:D98"/>
    <mergeCell ref="E97:E98"/>
    <mergeCell ref="F97:F98"/>
    <mergeCell ref="G97:G98"/>
    <mergeCell ref="H97:H98"/>
    <mergeCell ref="B95:B96"/>
    <mergeCell ref="C95:D96"/>
    <mergeCell ref="E95:E96"/>
    <mergeCell ref="F95:F96"/>
    <mergeCell ref="G95:H96"/>
    <mergeCell ref="I95:I96"/>
    <mergeCell ref="J85:J86"/>
    <mergeCell ref="K85:K86"/>
    <mergeCell ref="L85:L86"/>
    <mergeCell ref="M85:M86"/>
    <mergeCell ref="B92:M92"/>
    <mergeCell ref="C94:E94"/>
    <mergeCell ref="G94:I94"/>
    <mergeCell ref="K94:M94"/>
    <mergeCell ref="B91:X91"/>
    <mergeCell ref="K83:L84"/>
    <mergeCell ref="M83:M84"/>
    <mergeCell ref="B85:B86"/>
    <mergeCell ref="C85:C86"/>
    <mergeCell ref="D85:D86"/>
    <mergeCell ref="E85:E86"/>
    <mergeCell ref="F85:F86"/>
    <mergeCell ref="G85:G86"/>
    <mergeCell ref="H85:H86"/>
    <mergeCell ref="I85:I86"/>
    <mergeCell ref="J81:J82"/>
    <mergeCell ref="K81:L82"/>
    <mergeCell ref="M81:M82"/>
    <mergeCell ref="B83:B84"/>
    <mergeCell ref="C83:D84"/>
    <mergeCell ref="E83:E84"/>
    <mergeCell ref="F83:F84"/>
    <mergeCell ref="G83:H84"/>
    <mergeCell ref="I83:I84"/>
    <mergeCell ref="J83:J84"/>
    <mergeCell ref="B81:B82"/>
    <mergeCell ref="C81:D82"/>
    <mergeCell ref="E81:E82"/>
    <mergeCell ref="F81:F82"/>
    <mergeCell ref="G81:H82"/>
    <mergeCell ref="I81:I82"/>
    <mergeCell ref="H79:H80"/>
    <mergeCell ref="I79:I80"/>
    <mergeCell ref="J79:J80"/>
    <mergeCell ref="K79:K80"/>
    <mergeCell ref="L79:L80"/>
    <mergeCell ref="M79:M80"/>
    <mergeCell ref="J77:J78"/>
    <mergeCell ref="K77:K78"/>
    <mergeCell ref="L77:L78"/>
    <mergeCell ref="M77:M78"/>
    <mergeCell ref="B79:B80"/>
    <mergeCell ref="C79:C80"/>
    <mergeCell ref="D79:D80"/>
    <mergeCell ref="E79:E80"/>
    <mergeCell ref="F79:F80"/>
    <mergeCell ref="G79:G80"/>
    <mergeCell ref="K75:L76"/>
    <mergeCell ref="M75:M76"/>
    <mergeCell ref="B77:B78"/>
    <mergeCell ref="C77:C78"/>
    <mergeCell ref="D77:D78"/>
    <mergeCell ref="E77:E78"/>
    <mergeCell ref="F77:F78"/>
    <mergeCell ref="G77:G78"/>
    <mergeCell ref="H77:H78"/>
    <mergeCell ref="I77:I78"/>
    <mergeCell ref="C74:E74"/>
    <mergeCell ref="G74:I74"/>
    <mergeCell ref="K74:M74"/>
    <mergeCell ref="B75:B76"/>
    <mergeCell ref="C75:D76"/>
    <mergeCell ref="E75:E76"/>
    <mergeCell ref="F75:F76"/>
    <mergeCell ref="G75:H76"/>
    <mergeCell ref="I75:I76"/>
    <mergeCell ref="J75:J76"/>
    <mergeCell ref="M52:M53"/>
    <mergeCell ref="N52:N53"/>
    <mergeCell ref="O52:O53"/>
    <mergeCell ref="P52:P53"/>
    <mergeCell ref="Q52:Q53"/>
    <mergeCell ref="B72:M72"/>
    <mergeCell ref="B54:X54"/>
    <mergeCell ref="B55:X55"/>
    <mergeCell ref="B56:X56"/>
    <mergeCell ref="B57:X57"/>
    <mergeCell ref="G52:G53"/>
    <mergeCell ref="H52:H53"/>
    <mergeCell ref="I52:I53"/>
    <mergeCell ref="J52:J53"/>
    <mergeCell ref="K52:K53"/>
    <mergeCell ref="L52:L53"/>
    <mergeCell ref="M50:M51"/>
    <mergeCell ref="N50:N51"/>
    <mergeCell ref="O50:O51"/>
    <mergeCell ref="P50:P51"/>
    <mergeCell ref="Q50:Q51"/>
    <mergeCell ref="B52:B53"/>
    <mergeCell ref="C52:C53"/>
    <mergeCell ref="D52:D53"/>
    <mergeCell ref="E52:E53"/>
    <mergeCell ref="F52:F53"/>
    <mergeCell ref="G50:G51"/>
    <mergeCell ref="H50:H51"/>
    <mergeCell ref="I50:I51"/>
    <mergeCell ref="J50:J51"/>
    <mergeCell ref="K50:K51"/>
    <mergeCell ref="L50:L51"/>
    <mergeCell ref="M48:M49"/>
    <mergeCell ref="N48:N49"/>
    <mergeCell ref="O48:O49"/>
    <mergeCell ref="P48:P49"/>
    <mergeCell ref="Q48:Q49"/>
    <mergeCell ref="B50:B51"/>
    <mergeCell ref="C50:C51"/>
    <mergeCell ref="D50:D51"/>
    <mergeCell ref="E50:E51"/>
    <mergeCell ref="F50:F51"/>
    <mergeCell ref="G48:G49"/>
    <mergeCell ref="H48:H49"/>
    <mergeCell ref="I48:I49"/>
    <mergeCell ref="J48:J49"/>
    <mergeCell ref="K48:K49"/>
    <mergeCell ref="L48:L49"/>
    <mergeCell ref="M46:M47"/>
    <mergeCell ref="N46:N47"/>
    <mergeCell ref="O46:O47"/>
    <mergeCell ref="P46:P47"/>
    <mergeCell ref="Q46:Q47"/>
    <mergeCell ref="B48:B49"/>
    <mergeCell ref="C48:C49"/>
    <mergeCell ref="D48:D49"/>
    <mergeCell ref="E48:E49"/>
    <mergeCell ref="F48:F49"/>
    <mergeCell ref="G46:G47"/>
    <mergeCell ref="H46:H47"/>
    <mergeCell ref="I46:I47"/>
    <mergeCell ref="J46:J47"/>
    <mergeCell ref="K46:K47"/>
    <mergeCell ref="L46:L47"/>
    <mergeCell ref="M44:M45"/>
    <mergeCell ref="N44:N45"/>
    <mergeCell ref="O44:O45"/>
    <mergeCell ref="P44:P45"/>
    <mergeCell ref="Q44:Q45"/>
    <mergeCell ref="B46:B47"/>
    <mergeCell ref="C46:C47"/>
    <mergeCell ref="D46:D47"/>
    <mergeCell ref="E46:E47"/>
    <mergeCell ref="F46:F47"/>
    <mergeCell ref="G44:G45"/>
    <mergeCell ref="H44:H45"/>
    <mergeCell ref="I44:I45"/>
    <mergeCell ref="J44:J45"/>
    <mergeCell ref="K44:K45"/>
    <mergeCell ref="L44:L45"/>
    <mergeCell ref="N40:N43"/>
    <mergeCell ref="O40:Q40"/>
    <mergeCell ref="O41:Q41"/>
    <mergeCell ref="O42:Q42"/>
    <mergeCell ref="O43:Q43"/>
    <mergeCell ref="B44:B45"/>
    <mergeCell ref="C44:C45"/>
    <mergeCell ref="D44:D45"/>
    <mergeCell ref="E44:E45"/>
    <mergeCell ref="F44:F45"/>
    <mergeCell ref="H41:J41"/>
    <mergeCell ref="H42:J42"/>
    <mergeCell ref="H43:J43"/>
    <mergeCell ref="K40:K43"/>
    <mergeCell ref="L40:M40"/>
    <mergeCell ref="L41:M41"/>
    <mergeCell ref="L42:M42"/>
    <mergeCell ref="L43:M43"/>
    <mergeCell ref="C39:J39"/>
    <mergeCell ref="L39:Q39"/>
    <mergeCell ref="B40:B43"/>
    <mergeCell ref="C40:D40"/>
    <mergeCell ref="C41:D41"/>
    <mergeCell ref="C42:D42"/>
    <mergeCell ref="C43:D43"/>
    <mergeCell ref="E40:E43"/>
    <mergeCell ref="G40:G43"/>
    <mergeCell ref="H40:J40"/>
    <mergeCell ref="I29:I30"/>
    <mergeCell ref="J29:J30"/>
    <mergeCell ref="K29:K30"/>
    <mergeCell ref="L29:L30"/>
    <mergeCell ref="M29:M30"/>
    <mergeCell ref="B37:Q37"/>
    <mergeCell ref="B34:X34"/>
    <mergeCell ref="B35:X35"/>
    <mergeCell ref="B36:X36"/>
    <mergeCell ref="J27:J28"/>
    <mergeCell ref="K27:L28"/>
    <mergeCell ref="M27:M28"/>
    <mergeCell ref="B29:B30"/>
    <mergeCell ref="C29:C30"/>
    <mergeCell ref="D29:D30"/>
    <mergeCell ref="E29:E30"/>
    <mergeCell ref="F29:F30"/>
    <mergeCell ref="G29:G30"/>
    <mergeCell ref="H29:H30"/>
    <mergeCell ref="I25:I26"/>
    <mergeCell ref="J25:J26"/>
    <mergeCell ref="K25:L26"/>
    <mergeCell ref="M25:M26"/>
    <mergeCell ref="B27:B28"/>
    <mergeCell ref="C27:D28"/>
    <mergeCell ref="E27:E28"/>
    <mergeCell ref="F27:F28"/>
    <mergeCell ref="G27:H28"/>
    <mergeCell ref="I27:I28"/>
    <mergeCell ref="K22:L23"/>
    <mergeCell ref="M22:M23"/>
    <mergeCell ref="C24:D24"/>
    <mergeCell ref="G24:H24"/>
    <mergeCell ref="K24:L24"/>
    <mergeCell ref="B25:B26"/>
    <mergeCell ref="C25:D26"/>
    <mergeCell ref="E25:E26"/>
    <mergeCell ref="F25:F26"/>
    <mergeCell ref="G25:H26"/>
    <mergeCell ref="C21:D21"/>
    <mergeCell ref="G21:H21"/>
    <mergeCell ref="K21:L21"/>
    <mergeCell ref="B22:B23"/>
    <mergeCell ref="C22:D23"/>
    <mergeCell ref="E22:E23"/>
    <mergeCell ref="F22:F23"/>
    <mergeCell ref="G22:H23"/>
    <mergeCell ref="I22:I23"/>
    <mergeCell ref="J22:J23"/>
    <mergeCell ref="B17:M17"/>
    <mergeCell ref="C19:E19"/>
    <mergeCell ref="G19:I19"/>
    <mergeCell ref="K19:M19"/>
    <mergeCell ref="C20:D20"/>
    <mergeCell ref="G20:H20"/>
    <mergeCell ref="K20:L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2" width="36.5703125" bestFit="1" customWidth="1"/>
    <col min="3" max="3" width="5.42578125" customWidth="1"/>
    <col min="4" max="4" width="18.28515625" customWidth="1"/>
    <col min="5" max="5" width="11.85546875" customWidth="1"/>
    <col min="6" max="6" width="27.28515625" customWidth="1"/>
    <col min="7" max="7" width="5.85546875" customWidth="1"/>
    <col min="8" max="8" width="36.5703125" bestFit="1" customWidth="1"/>
    <col min="9" max="9" width="4.28515625" customWidth="1"/>
    <col min="10" max="10" width="25.140625" customWidth="1"/>
    <col min="11" max="11" width="5.42578125" customWidth="1"/>
    <col min="12" max="12" width="16.85546875" customWidth="1"/>
    <col min="13" max="13" width="4.28515625" customWidth="1"/>
  </cols>
  <sheetData>
    <row r="1" spans="1:13" ht="15" customHeight="1">
      <c r="A1" s="8" t="s">
        <v>79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94</v>
      </c>
      <c r="B3" s="38" t="s">
        <v>6</v>
      </c>
      <c r="C3" s="38"/>
      <c r="D3" s="38"/>
      <c r="E3" s="38"/>
      <c r="F3" s="38"/>
      <c r="G3" s="38"/>
      <c r="H3" s="38"/>
      <c r="I3" s="38"/>
      <c r="J3" s="38"/>
      <c r="K3" s="38"/>
      <c r="L3" s="38"/>
      <c r="M3" s="38"/>
    </row>
    <row r="4" spans="1:13" ht="15" customHeight="1">
      <c r="A4" s="39" t="s">
        <v>793</v>
      </c>
      <c r="B4" s="38" t="s">
        <v>6</v>
      </c>
      <c r="C4" s="38"/>
      <c r="D4" s="38"/>
      <c r="E4" s="38"/>
      <c r="F4" s="38"/>
      <c r="G4" s="38"/>
      <c r="H4" s="38"/>
      <c r="I4" s="38"/>
      <c r="J4" s="38"/>
      <c r="K4" s="38"/>
      <c r="L4" s="38"/>
      <c r="M4" s="38"/>
    </row>
    <row r="5" spans="1:13">
      <c r="A5" s="39"/>
      <c r="B5" s="40" t="s">
        <v>793</v>
      </c>
      <c r="C5" s="40"/>
      <c r="D5" s="40"/>
      <c r="E5" s="40"/>
      <c r="F5" s="40"/>
      <c r="G5" s="40"/>
      <c r="H5" s="40"/>
      <c r="I5" s="40"/>
      <c r="J5" s="40"/>
      <c r="K5" s="40"/>
      <c r="L5" s="40"/>
      <c r="M5" s="40"/>
    </row>
    <row r="6" spans="1:13">
      <c r="A6" s="39"/>
      <c r="B6" s="28" t="s">
        <v>795</v>
      </c>
      <c r="C6" s="28"/>
      <c r="D6" s="28"/>
      <c r="E6" s="28"/>
      <c r="F6" s="28"/>
      <c r="G6" s="28"/>
      <c r="H6" s="28"/>
      <c r="I6" s="28"/>
      <c r="J6" s="28"/>
      <c r="K6" s="28"/>
      <c r="L6" s="28"/>
      <c r="M6" s="28"/>
    </row>
    <row r="7" spans="1:13">
      <c r="A7" s="39"/>
      <c r="B7" s="73"/>
      <c r="C7" s="73"/>
      <c r="D7" s="73"/>
      <c r="E7" s="73"/>
      <c r="F7" s="73"/>
      <c r="G7" s="73"/>
      <c r="H7" s="73"/>
      <c r="I7" s="73"/>
      <c r="J7" s="73"/>
      <c r="K7" s="73"/>
      <c r="L7" s="73"/>
      <c r="M7" s="73"/>
    </row>
    <row r="8" spans="1:13">
      <c r="A8" s="39"/>
      <c r="B8" s="19"/>
      <c r="C8" s="19"/>
      <c r="D8" s="19"/>
      <c r="E8" s="19"/>
      <c r="F8" s="19"/>
      <c r="G8" s="19"/>
      <c r="H8" s="19"/>
      <c r="I8" s="19"/>
      <c r="J8" s="19"/>
      <c r="K8" s="19"/>
      <c r="L8" s="19"/>
      <c r="M8" s="19"/>
    </row>
    <row r="9" spans="1:13">
      <c r="A9" s="39"/>
      <c r="B9" s="13"/>
      <c r="C9" s="13"/>
      <c r="D9" s="13"/>
      <c r="E9" s="13"/>
      <c r="F9" s="13"/>
      <c r="G9" s="13"/>
      <c r="H9" s="13"/>
      <c r="I9" s="13"/>
      <c r="J9" s="13"/>
      <c r="K9" s="13"/>
      <c r="L9" s="13"/>
      <c r="M9" s="13"/>
    </row>
    <row r="10" spans="1:13" ht="15.75" thickBot="1">
      <c r="A10" s="39"/>
      <c r="B10" s="43"/>
      <c r="C10" s="21" t="s">
        <v>292</v>
      </c>
      <c r="D10" s="21"/>
      <c r="E10" s="21"/>
      <c r="F10" s="21"/>
      <c r="G10" s="21"/>
      <c r="H10" s="21"/>
      <c r="I10" s="21"/>
      <c r="J10" s="21"/>
      <c r="K10" s="21"/>
      <c r="L10" s="21"/>
      <c r="M10" s="21"/>
    </row>
    <row r="11" spans="1:13" ht="15.75" thickBot="1">
      <c r="A11" s="39"/>
      <c r="B11" s="43"/>
      <c r="C11" s="22">
        <v>2013</v>
      </c>
      <c r="D11" s="22"/>
      <c r="E11" s="22"/>
      <c r="F11" s="12"/>
      <c r="G11" s="22">
        <v>2012</v>
      </c>
      <c r="H11" s="22"/>
      <c r="I11" s="22"/>
      <c r="J11" s="12"/>
      <c r="K11" s="22">
        <v>2011</v>
      </c>
      <c r="L11" s="22"/>
      <c r="M11" s="22"/>
    </row>
    <row r="12" spans="1:13">
      <c r="A12" s="39"/>
      <c r="B12" s="43"/>
      <c r="C12" s="50" t="s">
        <v>210</v>
      </c>
      <c r="D12" s="50"/>
      <c r="E12" s="50"/>
      <c r="F12" s="50"/>
      <c r="G12" s="50"/>
      <c r="H12" s="50"/>
      <c r="I12" s="50"/>
      <c r="J12" s="50"/>
      <c r="K12" s="50"/>
      <c r="L12" s="50"/>
      <c r="M12" s="50"/>
    </row>
    <row r="13" spans="1:13">
      <c r="A13" s="39"/>
      <c r="B13" s="51" t="s">
        <v>796</v>
      </c>
      <c r="C13" s="52" t="s">
        <v>215</v>
      </c>
      <c r="D13" s="59" t="s">
        <v>797</v>
      </c>
      <c r="E13" s="52" t="s">
        <v>218</v>
      </c>
      <c r="F13" s="23"/>
      <c r="G13" s="54" t="s">
        <v>215</v>
      </c>
      <c r="H13" s="55">
        <v>2391</v>
      </c>
      <c r="I13" s="23"/>
      <c r="J13" s="23"/>
      <c r="K13" s="54" t="s">
        <v>215</v>
      </c>
      <c r="L13" s="55">
        <v>2155</v>
      </c>
      <c r="M13" s="23"/>
    </row>
    <row r="14" spans="1:13">
      <c r="A14" s="39"/>
      <c r="B14" s="51"/>
      <c r="C14" s="52"/>
      <c r="D14" s="59"/>
      <c r="E14" s="52"/>
      <c r="F14" s="23"/>
      <c r="G14" s="54"/>
      <c r="H14" s="55"/>
      <c r="I14" s="23"/>
      <c r="J14" s="23"/>
      <c r="K14" s="54"/>
      <c r="L14" s="55"/>
      <c r="M14" s="23"/>
    </row>
    <row r="15" spans="1:13">
      <c r="A15" s="39"/>
      <c r="B15" s="36" t="s">
        <v>798</v>
      </c>
      <c r="C15" s="100" t="s">
        <v>799</v>
      </c>
      <c r="D15" s="100"/>
      <c r="E15" s="74" t="s">
        <v>218</v>
      </c>
      <c r="F15" s="12"/>
      <c r="G15" s="82" t="s">
        <v>800</v>
      </c>
      <c r="H15" s="82"/>
      <c r="I15" s="34" t="s">
        <v>218</v>
      </c>
      <c r="J15" s="12"/>
      <c r="K15" s="82" t="s">
        <v>801</v>
      </c>
      <c r="L15" s="82"/>
      <c r="M15" s="34" t="s">
        <v>218</v>
      </c>
    </row>
    <row r="16" spans="1:13" ht="22.5" customHeight="1">
      <c r="A16" s="39"/>
      <c r="B16" s="51" t="s">
        <v>802</v>
      </c>
      <c r="C16" s="59" t="s">
        <v>216</v>
      </c>
      <c r="D16" s="59"/>
      <c r="E16" s="23"/>
      <c r="F16" s="23"/>
      <c r="G16" s="80" t="s">
        <v>216</v>
      </c>
      <c r="H16" s="80"/>
      <c r="I16" s="23"/>
      <c r="J16" s="23"/>
      <c r="K16" s="80" t="s">
        <v>803</v>
      </c>
      <c r="L16" s="80"/>
      <c r="M16" s="54" t="s">
        <v>218</v>
      </c>
    </row>
    <row r="17" spans="1:13" ht="15.75" thickBot="1">
      <c r="A17" s="39"/>
      <c r="B17" s="51"/>
      <c r="C17" s="101"/>
      <c r="D17" s="101"/>
      <c r="E17" s="84"/>
      <c r="F17" s="23"/>
      <c r="G17" s="83"/>
      <c r="H17" s="83"/>
      <c r="I17" s="84"/>
      <c r="J17" s="23"/>
      <c r="K17" s="83"/>
      <c r="L17" s="83"/>
      <c r="M17" s="96"/>
    </row>
    <row r="18" spans="1:13" ht="26.25" thickBot="1">
      <c r="A18" s="39"/>
      <c r="B18" s="36" t="s">
        <v>804</v>
      </c>
      <c r="C18" s="171" t="s">
        <v>215</v>
      </c>
      <c r="D18" s="172" t="s">
        <v>805</v>
      </c>
      <c r="E18" s="171" t="s">
        <v>218</v>
      </c>
      <c r="F18" s="12"/>
      <c r="G18" s="173" t="s">
        <v>215</v>
      </c>
      <c r="H18" s="174" t="s">
        <v>806</v>
      </c>
      <c r="I18" s="173" t="s">
        <v>218</v>
      </c>
      <c r="J18" s="12"/>
      <c r="K18" s="173" t="s">
        <v>215</v>
      </c>
      <c r="L18" s="174" t="s">
        <v>807</v>
      </c>
      <c r="M18" s="173" t="s">
        <v>218</v>
      </c>
    </row>
    <row r="19" spans="1:13" ht="15.75" thickTop="1">
      <c r="A19" s="39"/>
      <c r="B19" s="38"/>
      <c r="C19" s="38"/>
      <c r="D19" s="38"/>
      <c r="E19" s="38"/>
      <c r="F19" s="38"/>
      <c r="G19" s="38"/>
      <c r="H19" s="38"/>
      <c r="I19" s="38"/>
      <c r="J19" s="38"/>
      <c r="K19" s="38"/>
      <c r="L19" s="38"/>
      <c r="M19" s="38"/>
    </row>
    <row r="20" spans="1:13">
      <c r="A20" s="39"/>
      <c r="B20" s="41" t="s">
        <v>808</v>
      </c>
      <c r="C20" s="41"/>
      <c r="D20" s="41"/>
      <c r="E20" s="41"/>
      <c r="F20" s="41"/>
      <c r="G20" s="41"/>
      <c r="H20" s="41"/>
      <c r="I20" s="41"/>
      <c r="J20" s="41"/>
      <c r="K20" s="41"/>
      <c r="L20" s="41"/>
      <c r="M20" s="41"/>
    </row>
    <row r="21" spans="1:13" ht="63.75" customHeight="1">
      <c r="A21" s="39"/>
      <c r="B21" s="28" t="s">
        <v>809</v>
      </c>
      <c r="C21" s="28"/>
      <c r="D21" s="28"/>
      <c r="E21" s="28"/>
      <c r="F21" s="28"/>
      <c r="G21" s="28"/>
      <c r="H21" s="28"/>
      <c r="I21" s="28"/>
      <c r="J21" s="28"/>
      <c r="K21" s="28"/>
      <c r="L21" s="28"/>
      <c r="M21" s="28"/>
    </row>
    <row r="22" spans="1:13" ht="18">
      <c r="A22" s="39"/>
      <c r="B22" s="183"/>
      <c r="C22" s="183"/>
      <c r="D22" s="183"/>
      <c r="E22" s="183"/>
      <c r="F22" s="183"/>
      <c r="G22" s="183"/>
      <c r="H22" s="183"/>
      <c r="I22" s="183"/>
      <c r="J22" s="183"/>
      <c r="K22" s="183"/>
      <c r="L22" s="183"/>
      <c r="M22" s="183"/>
    </row>
    <row r="23" spans="1:13">
      <c r="A23" s="39"/>
      <c r="B23" s="28" t="s">
        <v>810</v>
      </c>
      <c r="C23" s="28"/>
      <c r="D23" s="28"/>
      <c r="E23" s="28"/>
      <c r="F23" s="28"/>
      <c r="G23" s="28"/>
      <c r="H23" s="28"/>
      <c r="I23" s="28"/>
      <c r="J23" s="28"/>
      <c r="K23" s="28"/>
      <c r="L23" s="28"/>
      <c r="M23" s="28"/>
    </row>
    <row r="24" spans="1:13">
      <c r="A24" s="39"/>
      <c r="B24" s="150"/>
      <c r="C24" s="150"/>
      <c r="D24" s="150"/>
      <c r="E24" s="150"/>
      <c r="F24" s="150"/>
      <c r="G24" s="150"/>
      <c r="H24" s="150"/>
      <c r="I24" s="150"/>
      <c r="J24" s="150"/>
      <c r="K24" s="150"/>
      <c r="L24" s="150"/>
      <c r="M24" s="150"/>
    </row>
    <row r="25" spans="1:13">
      <c r="A25" s="39"/>
      <c r="B25" s="19"/>
      <c r="C25" s="19"/>
      <c r="D25" s="19"/>
      <c r="E25" s="19"/>
      <c r="F25" s="19"/>
      <c r="G25" s="19"/>
      <c r="H25" s="19"/>
      <c r="I25" s="19"/>
      <c r="J25" s="19"/>
      <c r="K25" s="19"/>
      <c r="L25" s="19"/>
      <c r="M25" s="19"/>
    </row>
    <row r="26" spans="1:13">
      <c r="A26" s="39"/>
      <c r="B26" s="13"/>
      <c r="C26" s="13"/>
      <c r="D26" s="13"/>
      <c r="E26" s="13"/>
      <c r="F26" s="13"/>
      <c r="G26" s="13"/>
      <c r="H26" s="13"/>
      <c r="I26" s="13"/>
      <c r="J26" s="13"/>
      <c r="K26" s="13"/>
      <c r="L26" s="13"/>
      <c r="M26" s="13"/>
    </row>
    <row r="27" spans="1:13" ht="15.75" thickBot="1">
      <c r="A27" s="39"/>
      <c r="B27" s="12"/>
      <c r="C27" s="21" t="s">
        <v>811</v>
      </c>
      <c r="D27" s="21"/>
      <c r="E27" s="21"/>
      <c r="F27" s="12"/>
      <c r="G27" s="21" t="s">
        <v>812</v>
      </c>
      <c r="H27" s="21"/>
      <c r="I27" s="21"/>
      <c r="J27" s="12"/>
      <c r="K27" s="21" t="s">
        <v>166</v>
      </c>
      <c r="L27" s="21"/>
      <c r="M27" s="21"/>
    </row>
    <row r="28" spans="1:13" ht="15.75" thickBot="1">
      <c r="A28" s="39"/>
      <c r="B28" s="12"/>
      <c r="C28" s="21" t="s">
        <v>210</v>
      </c>
      <c r="D28" s="21"/>
      <c r="E28" s="21"/>
      <c r="F28" s="21"/>
      <c r="G28" s="21"/>
      <c r="H28" s="21"/>
      <c r="I28" s="21"/>
      <c r="J28" s="21"/>
      <c r="K28" s="21"/>
      <c r="L28" s="21"/>
      <c r="M28" s="21"/>
    </row>
    <row r="29" spans="1:13">
      <c r="A29" s="39"/>
      <c r="B29" s="52" t="s">
        <v>813</v>
      </c>
      <c r="C29" s="64" t="s">
        <v>215</v>
      </c>
      <c r="D29" s="156" t="s">
        <v>800</v>
      </c>
      <c r="E29" s="64" t="s">
        <v>218</v>
      </c>
      <c r="F29" s="24"/>
      <c r="G29" s="64" t="s">
        <v>215</v>
      </c>
      <c r="H29" s="66">
        <v>2391</v>
      </c>
      <c r="I29" s="24"/>
      <c r="J29" s="24"/>
      <c r="K29" s="64" t="s">
        <v>215</v>
      </c>
      <c r="L29" s="156" t="s">
        <v>806</v>
      </c>
      <c r="M29" s="64" t="s">
        <v>218</v>
      </c>
    </row>
    <row r="30" spans="1:13">
      <c r="A30" s="39"/>
      <c r="B30" s="52"/>
      <c r="C30" s="178"/>
      <c r="D30" s="179"/>
      <c r="E30" s="178"/>
      <c r="F30" s="113"/>
      <c r="G30" s="178"/>
      <c r="H30" s="180"/>
      <c r="I30" s="113"/>
      <c r="J30" s="113"/>
      <c r="K30" s="178"/>
      <c r="L30" s="179"/>
      <c r="M30" s="178"/>
    </row>
    <row r="31" spans="1:13">
      <c r="A31" s="39"/>
      <c r="B31" s="181" t="s">
        <v>814</v>
      </c>
      <c r="C31" s="82" t="s">
        <v>216</v>
      </c>
      <c r="D31" s="82"/>
      <c r="E31" s="28"/>
      <c r="F31" s="28"/>
      <c r="G31" s="82" t="s">
        <v>815</v>
      </c>
      <c r="H31" s="82"/>
      <c r="I31" s="42" t="s">
        <v>218</v>
      </c>
      <c r="J31" s="28"/>
      <c r="K31" s="82" t="s">
        <v>815</v>
      </c>
      <c r="L31" s="82"/>
      <c r="M31" s="42" t="s">
        <v>218</v>
      </c>
    </row>
    <row r="32" spans="1:13">
      <c r="A32" s="39"/>
      <c r="B32" s="181"/>
      <c r="C32" s="82"/>
      <c r="D32" s="82"/>
      <c r="E32" s="28"/>
      <c r="F32" s="28"/>
      <c r="G32" s="82"/>
      <c r="H32" s="82"/>
      <c r="I32" s="42"/>
      <c r="J32" s="28"/>
      <c r="K32" s="82"/>
      <c r="L32" s="82"/>
      <c r="M32" s="42"/>
    </row>
    <row r="33" spans="1:13">
      <c r="A33" s="39"/>
      <c r="B33" s="182" t="s">
        <v>816</v>
      </c>
      <c r="C33" s="80">
        <v>862</v>
      </c>
      <c r="D33" s="80"/>
      <c r="E33" s="23"/>
      <c r="F33" s="23"/>
      <c r="G33" s="80" t="s">
        <v>216</v>
      </c>
      <c r="H33" s="80"/>
      <c r="I33" s="23"/>
      <c r="J33" s="23"/>
      <c r="K33" s="80">
        <v>862</v>
      </c>
      <c r="L33" s="80"/>
      <c r="M33" s="23"/>
    </row>
    <row r="34" spans="1:13" ht="15.75" thickBot="1">
      <c r="A34" s="39"/>
      <c r="B34" s="182"/>
      <c r="C34" s="83"/>
      <c r="D34" s="83"/>
      <c r="E34" s="84"/>
      <c r="F34" s="23"/>
      <c r="G34" s="83"/>
      <c r="H34" s="83"/>
      <c r="I34" s="84"/>
      <c r="J34" s="23"/>
      <c r="K34" s="83"/>
      <c r="L34" s="83"/>
      <c r="M34" s="84"/>
    </row>
    <row r="35" spans="1:13">
      <c r="A35" s="39"/>
      <c r="B35" s="42" t="s">
        <v>817</v>
      </c>
      <c r="C35" s="88">
        <v>862</v>
      </c>
      <c r="D35" s="88"/>
      <c r="E35" s="90"/>
      <c r="F35" s="28"/>
      <c r="G35" s="88" t="s">
        <v>815</v>
      </c>
      <c r="H35" s="88"/>
      <c r="I35" s="86" t="s">
        <v>218</v>
      </c>
      <c r="J35" s="28"/>
      <c r="K35" s="88" t="s">
        <v>818</v>
      </c>
      <c r="L35" s="88"/>
      <c r="M35" s="86" t="s">
        <v>218</v>
      </c>
    </row>
    <row r="36" spans="1:13" ht="15.75" thickBot="1">
      <c r="A36" s="39"/>
      <c r="B36" s="42"/>
      <c r="C36" s="95"/>
      <c r="D36" s="95"/>
      <c r="E36" s="61"/>
      <c r="F36" s="28"/>
      <c r="G36" s="95"/>
      <c r="H36" s="95"/>
      <c r="I36" s="157"/>
      <c r="J36" s="28"/>
      <c r="K36" s="95"/>
      <c r="L36" s="95"/>
      <c r="M36" s="157"/>
    </row>
    <row r="37" spans="1:13" ht="15.75" thickBot="1">
      <c r="A37" s="39"/>
      <c r="B37" s="45" t="s">
        <v>819</v>
      </c>
      <c r="C37" s="176" t="s">
        <v>215</v>
      </c>
      <c r="D37" s="177" t="s">
        <v>799</v>
      </c>
      <c r="E37" s="176" t="s">
        <v>218</v>
      </c>
      <c r="F37" s="17"/>
      <c r="G37" s="176" t="s">
        <v>215</v>
      </c>
      <c r="H37" s="177" t="s">
        <v>797</v>
      </c>
      <c r="I37" s="176" t="s">
        <v>218</v>
      </c>
      <c r="J37" s="17"/>
      <c r="K37" s="176" t="s">
        <v>215</v>
      </c>
      <c r="L37" s="177" t="s">
        <v>805</v>
      </c>
      <c r="M37" s="176" t="s">
        <v>218</v>
      </c>
    </row>
    <row r="38" spans="1:13" ht="15.75" thickTop="1">
      <c r="A38" s="39"/>
      <c r="B38" s="38"/>
      <c r="C38" s="38"/>
      <c r="D38" s="38"/>
      <c r="E38" s="38"/>
      <c r="F38" s="38"/>
      <c r="G38" s="38"/>
      <c r="H38" s="38"/>
      <c r="I38" s="38"/>
      <c r="J38" s="38"/>
      <c r="K38" s="38"/>
      <c r="L38" s="38"/>
      <c r="M38" s="38"/>
    </row>
    <row r="39" spans="1:13">
      <c r="A39" s="39"/>
      <c r="B39" s="28" t="s">
        <v>820</v>
      </c>
      <c r="C39" s="28"/>
      <c r="D39" s="28"/>
      <c r="E39" s="28"/>
      <c r="F39" s="28"/>
      <c r="G39" s="28"/>
      <c r="H39" s="28"/>
      <c r="I39" s="28"/>
      <c r="J39" s="28"/>
      <c r="K39" s="28"/>
      <c r="L39" s="28"/>
      <c r="M39" s="28"/>
    </row>
    <row r="40" spans="1:13">
      <c r="A40" s="39"/>
      <c r="B40" s="19"/>
      <c r="C40" s="19"/>
      <c r="D40" s="19"/>
      <c r="E40" s="19"/>
      <c r="F40" s="19"/>
      <c r="G40" s="19"/>
      <c r="H40" s="19"/>
    </row>
    <row r="41" spans="1:13">
      <c r="A41" s="39"/>
      <c r="B41" s="13"/>
      <c r="C41" s="13"/>
      <c r="D41" s="13"/>
      <c r="E41" s="13"/>
      <c r="F41" s="13"/>
      <c r="G41" s="13"/>
      <c r="H41" s="13"/>
    </row>
    <row r="42" spans="1:13" ht="24" thickBot="1">
      <c r="A42" s="39"/>
      <c r="B42" s="15" t="s">
        <v>821</v>
      </c>
      <c r="C42" s="12"/>
      <c r="D42" s="21" t="s">
        <v>822</v>
      </c>
      <c r="E42" s="21"/>
      <c r="F42" s="21"/>
      <c r="G42" s="21"/>
      <c r="H42" s="15" t="s">
        <v>823</v>
      </c>
    </row>
    <row r="43" spans="1:13" ht="15.75" thickBot="1">
      <c r="A43" s="39"/>
      <c r="B43" s="12"/>
      <c r="C43" s="12"/>
      <c r="D43" s="22" t="s">
        <v>210</v>
      </c>
      <c r="E43" s="22"/>
      <c r="F43" s="22"/>
      <c r="G43" s="22"/>
      <c r="H43" s="12"/>
    </row>
    <row r="44" spans="1:13">
      <c r="A44" s="39"/>
      <c r="B44" s="74" t="s">
        <v>824</v>
      </c>
      <c r="C44" s="12"/>
      <c r="D44" s="90"/>
      <c r="E44" s="90"/>
      <c r="F44" s="90"/>
      <c r="G44" s="12"/>
      <c r="H44" s="12"/>
    </row>
    <row r="45" spans="1:13">
      <c r="A45" s="39"/>
      <c r="B45" s="182" t="s">
        <v>825</v>
      </c>
      <c r="C45" s="23"/>
      <c r="D45" s="54" t="s">
        <v>215</v>
      </c>
      <c r="E45" s="80">
        <v>862</v>
      </c>
      <c r="F45" s="23"/>
      <c r="G45" s="23"/>
      <c r="H45" s="54" t="s">
        <v>50</v>
      </c>
    </row>
    <row r="46" spans="1:13">
      <c r="A46" s="39"/>
      <c r="B46" s="182"/>
      <c r="C46" s="23"/>
      <c r="D46" s="54"/>
      <c r="E46" s="80"/>
      <c r="F46" s="23"/>
      <c r="G46" s="23"/>
      <c r="H46" s="54"/>
    </row>
    <row r="47" spans="1:13">
      <c r="A47" s="39"/>
      <c r="B47" s="28"/>
      <c r="C47" s="28"/>
      <c r="D47" s="82" t="s">
        <v>216</v>
      </c>
      <c r="E47" s="82"/>
      <c r="F47" s="28"/>
      <c r="G47" s="28"/>
      <c r="H47" s="42" t="s">
        <v>826</v>
      </c>
    </row>
    <row r="48" spans="1:13" ht="15.75" thickBot="1">
      <c r="A48" s="39"/>
      <c r="B48" s="28"/>
      <c r="C48" s="28"/>
      <c r="D48" s="95"/>
      <c r="E48" s="95"/>
      <c r="F48" s="61"/>
      <c r="G48" s="28"/>
      <c r="H48" s="42"/>
    </row>
    <row r="49" spans="1:8">
      <c r="A49" s="39"/>
      <c r="B49" s="23"/>
      <c r="C49" s="23"/>
      <c r="D49" s="69" t="s">
        <v>215</v>
      </c>
      <c r="E49" s="97">
        <v>862</v>
      </c>
      <c r="F49" s="24"/>
      <c r="G49" s="23"/>
      <c r="H49" s="54" t="s">
        <v>827</v>
      </c>
    </row>
    <row r="50" spans="1:8" ht="15.75" thickBot="1">
      <c r="A50" s="39"/>
      <c r="B50" s="23"/>
      <c r="C50" s="23"/>
      <c r="D50" s="70"/>
      <c r="E50" s="148"/>
      <c r="F50" s="68"/>
      <c r="G50" s="23"/>
      <c r="H50" s="54"/>
    </row>
    <row r="51" spans="1:8" ht="15.75" thickTop="1"/>
  </sheetData>
  <mergeCells count="115">
    <mergeCell ref="B23:M23"/>
    <mergeCell ref="B24:M24"/>
    <mergeCell ref="B38:M38"/>
    <mergeCell ref="B39:M39"/>
    <mergeCell ref="H49:H50"/>
    <mergeCell ref="A1:A2"/>
    <mergeCell ref="B1:M1"/>
    <mergeCell ref="B2:M2"/>
    <mergeCell ref="B3:M3"/>
    <mergeCell ref="A4:A50"/>
    <mergeCell ref="B4:M4"/>
    <mergeCell ref="B5:M5"/>
    <mergeCell ref="B6:M6"/>
    <mergeCell ref="B7:M7"/>
    <mergeCell ref="B49:B50"/>
    <mergeCell ref="C49:C50"/>
    <mergeCell ref="D49:D50"/>
    <mergeCell ref="E49:E50"/>
    <mergeCell ref="F49:F50"/>
    <mergeCell ref="G49:G50"/>
    <mergeCell ref="H45:H46"/>
    <mergeCell ref="B47:B48"/>
    <mergeCell ref="C47:C48"/>
    <mergeCell ref="D47:E48"/>
    <mergeCell ref="F47:F48"/>
    <mergeCell ref="G47:G48"/>
    <mergeCell ref="H47:H48"/>
    <mergeCell ref="B40:H40"/>
    <mergeCell ref="D42:G42"/>
    <mergeCell ref="D43:G43"/>
    <mergeCell ref="D44:F44"/>
    <mergeCell ref="B45:B46"/>
    <mergeCell ref="C45:C46"/>
    <mergeCell ref="D45:D46"/>
    <mergeCell ref="E45:E46"/>
    <mergeCell ref="F45:F46"/>
    <mergeCell ref="G45:G46"/>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K29:K30"/>
    <mergeCell ref="L29:L30"/>
    <mergeCell ref="M29:M30"/>
    <mergeCell ref="B31:B32"/>
    <mergeCell ref="C31:D32"/>
    <mergeCell ref="E31:E32"/>
    <mergeCell ref="F31:F32"/>
    <mergeCell ref="G31:H32"/>
    <mergeCell ref="I31:I32"/>
    <mergeCell ref="J31:J32"/>
    <mergeCell ref="C28:M28"/>
    <mergeCell ref="B29:B30"/>
    <mergeCell ref="C29:C30"/>
    <mergeCell ref="D29:D30"/>
    <mergeCell ref="E29:E30"/>
    <mergeCell ref="F29:F30"/>
    <mergeCell ref="G29:G30"/>
    <mergeCell ref="H29:H30"/>
    <mergeCell ref="I29:I30"/>
    <mergeCell ref="J29:J30"/>
    <mergeCell ref="K16:L17"/>
    <mergeCell ref="M16:M17"/>
    <mergeCell ref="B25:M25"/>
    <mergeCell ref="C27:E27"/>
    <mergeCell ref="G27:I27"/>
    <mergeCell ref="K27:M27"/>
    <mergeCell ref="B19:M19"/>
    <mergeCell ref="B20:M20"/>
    <mergeCell ref="B21:M21"/>
    <mergeCell ref="B22:M22"/>
    <mergeCell ref="C15:D15"/>
    <mergeCell ref="G15:H15"/>
    <mergeCell ref="K15:L15"/>
    <mergeCell ref="B16:B17"/>
    <mergeCell ref="C16:D17"/>
    <mergeCell ref="E16:E17"/>
    <mergeCell ref="F16:F17"/>
    <mergeCell ref="G16:H17"/>
    <mergeCell ref="I16:I17"/>
    <mergeCell ref="J16:J17"/>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M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27" bestFit="1" customWidth="1"/>
    <col min="2" max="2" width="36.5703125" bestFit="1" customWidth="1"/>
    <col min="3" max="3" width="7.85546875" customWidth="1"/>
    <col min="4" max="4" width="30" customWidth="1"/>
    <col min="5" max="5" width="6.140625" customWidth="1"/>
    <col min="6" max="6" width="36.28515625" customWidth="1"/>
    <col min="7" max="7" width="7.85546875" customWidth="1"/>
    <col min="8" max="8" width="30" customWidth="1"/>
    <col min="9" max="9" width="6.140625" customWidth="1"/>
    <col min="10" max="10" width="36.28515625" customWidth="1"/>
    <col min="11" max="11" width="7.85546875" customWidth="1"/>
    <col min="12" max="12" width="30" customWidth="1"/>
    <col min="13" max="13" width="6.140625" customWidth="1"/>
  </cols>
  <sheetData>
    <row r="1" spans="1:13" ht="15" customHeight="1">
      <c r="A1" s="8" t="s">
        <v>82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29</v>
      </c>
      <c r="B3" s="38" t="s">
        <v>6</v>
      </c>
      <c r="C3" s="38"/>
      <c r="D3" s="38"/>
      <c r="E3" s="38"/>
      <c r="F3" s="38"/>
      <c r="G3" s="38"/>
      <c r="H3" s="38"/>
      <c r="I3" s="38"/>
      <c r="J3" s="38"/>
      <c r="K3" s="38"/>
      <c r="L3" s="38"/>
      <c r="M3" s="38"/>
    </row>
    <row r="4" spans="1:13" ht="15" customHeight="1">
      <c r="A4" s="39" t="s">
        <v>828</v>
      </c>
      <c r="B4" s="38" t="s">
        <v>6</v>
      </c>
      <c r="C4" s="38"/>
      <c r="D4" s="38"/>
      <c r="E4" s="38"/>
      <c r="F4" s="38"/>
      <c r="G4" s="38"/>
      <c r="H4" s="38"/>
      <c r="I4" s="38"/>
      <c r="J4" s="38"/>
      <c r="K4" s="38"/>
      <c r="L4" s="38"/>
      <c r="M4" s="38"/>
    </row>
    <row r="5" spans="1:13">
      <c r="A5" s="39"/>
      <c r="B5" s="40" t="s">
        <v>828</v>
      </c>
      <c r="C5" s="40"/>
      <c r="D5" s="40"/>
      <c r="E5" s="40"/>
      <c r="F5" s="40"/>
      <c r="G5" s="40"/>
      <c r="H5" s="40"/>
      <c r="I5" s="40"/>
      <c r="J5" s="40"/>
      <c r="K5" s="40"/>
      <c r="L5" s="40"/>
      <c r="M5" s="40"/>
    </row>
    <row r="6" spans="1:13">
      <c r="A6" s="39"/>
      <c r="B6" s="28" t="s">
        <v>830</v>
      </c>
      <c r="C6" s="28"/>
      <c r="D6" s="28"/>
      <c r="E6" s="28"/>
      <c r="F6" s="28"/>
      <c r="G6" s="28"/>
      <c r="H6" s="28"/>
      <c r="I6" s="28"/>
      <c r="J6" s="28"/>
      <c r="K6" s="28"/>
      <c r="L6" s="28"/>
      <c r="M6" s="28"/>
    </row>
    <row r="7" spans="1:13">
      <c r="A7" s="39"/>
      <c r="B7" s="19"/>
      <c r="C7" s="19"/>
      <c r="D7" s="19"/>
      <c r="E7" s="19"/>
      <c r="F7" s="19"/>
      <c r="G7" s="19"/>
      <c r="H7" s="19"/>
      <c r="I7" s="19"/>
      <c r="J7" s="19"/>
      <c r="K7" s="19"/>
      <c r="L7" s="19"/>
      <c r="M7" s="19"/>
    </row>
    <row r="8" spans="1:13">
      <c r="A8" s="39"/>
      <c r="B8" s="13"/>
      <c r="C8" s="13"/>
      <c r="D8" s="13"/>
      <c r="E8" s="13"/>
      <c r="F8" s="13"/>
      <c r="G8" s="13"/>
      <c r="H8" s="13"/>
      <c r="I8" s="13"/>
      <c r="J8" s="13"/>
      <c r="K8" s="13"/>
      <c r="L8" s="13"/>
      <c r="M8" s="13"/>
    </row>
    <row r="9" spans="1:13" ht="15.75" thickBot="1">
      <c r="A9" s="39"/>
      <c r="B9" s="43"/>
      <c r="C9" s="21" t="s">
        <v>831</v>
      </c>
      <c r="D9" s="21"/>
      <c r="E9" s="21"/>
      <c r="F9" s="21"/>
      <c r="G9" s="21"/>
      <c r="H9" s="21"/>
      <c r="I9" s="21"/>
      <c r="J9" s="21"/>
      <c r="K9" s="21"/>
      <c r="L9" s="21"/>
      <c r="M9" s="21"/>
    </row>
    <row r="10" spans="1:13" ht="15.75" thickBot="1">
      <c r="A10" s="39"/>
      <c r="B10" s="43"/>
      <c r="C10" s="22">
        <v>2013</v>
      </c>
      <c r="D10" s="22"/>
      <c r="E10" s="22"/>
      <c r="F10" s="78"/>
      <c r="G10" s="22">
        <v>2012</v>
      </c>
      <c r="H10" s="22"/>
      <c r="I10" s="22"/>
      <c r="J10" s="78"/>
      <c r="K10" s="22">
        <v>2011</v>
      </c>
      <c r="L10" s="22"/>
      <c r="M10" s="22"/>
    </row>
    <row r="11" spans="1:13">
      <c r="A11" s="39"/>
      <c r="B11" s="133"/>
      <c r="C11" s="50" t="s">
        <v>832</v>
      </c>
      <c r="D11" s="50"/>
      <c r="E11" s="50"/>
      <c r="F11" s="50"/>
      <c r="G11" s="50"/>
      <c r="H11" s="50"/>
      <c r="I11" s="50"/>
      <c r="J11" s="50"/>
      <c r="K11" s="50"/>
      <c r="L11" s="50"/>
      <c r="M11" s="50"/>
    </row>
    <row r="12" spans="1:13">
      <c r="A12" s="39"/>
      <c r="B12" s="133"/>
      <c r="C12" s="50" t="s">
        <v>833</v>
      </c>
      <c r="D12" s="50"/>
      <c r="E12" s="50"/>
      <c r="F12" s="50"/>
      <c r="G12" s="50"/>
      <c r="H12" s="50"/>
      <c r="I12" s="50"/>
      <c r="J12" s="50"/>
      <c r="K12" s="50"/>
      <c r="L12" s="50"/>
      <c r="M12" s="50"/>
    </row>
    <row r="13" spans="1:13" ht="25.5">
      <c r="A13" s="39"/>
      <c r="B13" s="79" t="s">
        <v>834</v>
      </c>
      <c r="C13" s="23"/>
      <c r="D13" s="23"/>
      <c r="E13" s="23"/>
      <c r="F13" s="17"/>
      <c r="G13" s="23"/>
      <c r="H13" s="23"/>
      <c r="I13" s="23"/>
      <c r="J13" s="17"/>
      <c r="K13" s="23"/>
      <c r="L13" s="23"/>
      <c r="M13" s="23"/>
    </row>
    <row r="14" spans="1:13">
      <c r="A14" s="39"/>
      <c r="B14" s="81" t="s">
        <v>58</v>
      </c>
      <c r="C14" s="115" t="s">
        <v>215</v>
      </c>
      <c r="D14" s="57">
        <v>112601</v>
      </c>
      <c r="E14" s="28"/>
      <c r="F14" s="28"/>
      <c r="G14" s="42" t="s">
        <v>215</v>
      </c>
      <c r="H14" s="58">
        <v>120687</v>
      </c>
      <c r="I14" s="28"/>
      <c r="J14" s="28"/>
      <c r="K14" s="42" t="s">
        <v>215</v>
      </c>
      <c r="L14" s="58">
        <v>110396</v>
      </c>
      <c r="M14" s="28"/>
    </row>
    <row r="15" spans="1:13">
      <c r="A15" s="39"/>
      <c r="B15" s="81"/>
      <c r="C15" s="115"/>
      <c r="D15" s="57"/>
      <c r="E15" s="28"/>
      <c r="F15" s="28"/>
      <c r="G15" s="42"/>
      <c r="H15" s="58"/>
      <c r="I15" s="28"/>
      <c r="J15" s="28"/>
      <c r="K15" s="42"/>
      <c r="L15" s="58"/>
      <c r="M15" s="28"/>
    </row>
    <row r="16" spans="1:13" ht="26.25" thickBot="1">
      <c r="A16" s="39"/>
      <c r="B16" s="48" t="s">
        <v>835</v>
      </c>
      <c r="C16" s="101" t="s">
        <v>836</v>
      </c>
      <c r="D16" s="101"/>
      <c r="E16" s="184" t="s">
        <v>218</v>
      </c>
      <c r="F16" s="17"/>
      <c r="G16" s="83" t="s">
        <v>837</v>
      </c>
      <c r="H16" s="83"/>
      <c r="I16" s="185" t="s">
        <v>218</v>
      </c>
      <c r="J16" s="17"/>
      <c r="K16" s="83" t="s">
        <v>838</v>
      </c>
      <c r="L16" s="83"/>
      <c r="M16" s="185" t="s">
        <v>218</v>
      </c>
    </row>
    <row r="17" spans="1:13">
      <c r="A17" s="39"/>
      <c r="B17" s="81" t="s">
        <v>839</v>
      </c>
      <c r="C17" s="102" t="s">
        <v>215</v>
      </c>
      <c r="D17" s="116">
        <v>111485</v>
      </c>
      <c r="E17" s="90"/>
      <c r="F17" s="28"/>
      <c r="G17" s="86" t="s">
        <v>215</v>
      </c>
      <c r="H17" s="92">
        <v>119415</v>
      </c>
      <c r="I17" s="90"/>
      <c r="J17" s="28"/>
      <c r="K17" s="86" t="s">
        <v>215</v>
      </c>
      <c r="L17" s="92">
        <v>109297</v>
      </c>
      <c r="M17" s="90"/>
    </row>
    <row r="18" spans="1:13" ht="15.75" thickBot="1">
      <c r="A18" s="39"/>
      <c r="B18" s="81"/>
      <c r="C18" s="103"/>
      <c r="D18" s="117"/>
      <c r="E18" s="91"/>
      <c r="F18" s="28"/>
      <c r="G18" s="87"/>
      <c r="H18" s="93"/>
      <c r="I18" s="91"/>
      <c r="J18" s="28"/>
      <c r="K18" s="87"/>
      <c r="L18" s="93"/>
      <c r="M18" s="91"/>
    </row>
    <row r="19" spans="1:13" ht="15.75" thickTop="1">
      <c r="A19" s="39"/>
      <c r="B19" s="63" t="s">
        <v>840</v>
      </c>
      <c r="C19" s="186">
        <v>57925</v>
      </c>
      <c r="D19" s="186"/>
      <c r="E19" s="94"/>
      <c r="F19" s="23"/>
      <c r="G19" s="118">
        <v>57467</v>
      </c>
      <c r="H19" s="118"/>
      <c r="I19" s="94"/>
      <c r="J19" s="23"/>
      <c r="K19" s="118">
        <v>58862</v>
      </c>
      <c r="L19" s="118"/>
      <c r="M19" s="94"/>
    </row>
    <row r="20" spans="1:13" ht="15.75" thickBot="1">
      <c r="A20" s="39"/>
      <c r="B20" s="63"/>
      <c r="C20" s="136"/>
      <c r="D20" s="136"/>
      <c r="E20" s="84"/>
      <c r="F20" s="23"/>
      <c r="G20" s="85"/>
      <c r="H20" s="85"/>
      <c r="I20" s="84"/>
      <c r="J20" s="23"/>
      <c r="K20" s="85"/>
      <c r="L20" s="85"/>
      <c r="M20" s="84"/>
    </row>
    <row r="21" spans="1:13">
      <c r="A21" s="39"/>
      <c r="B21" s="81" t="s">
        <v>59</v>
      </c>
      <c r="C21" s="102" t="s">
        <v>215</v>
      </c>
      <c r="D21" s="104">
        <v>1.92</v>
      </c>
      <c r="E21" s="90"/>
      <c r="F21" s="28"/>
      <c r="G21" s="86" t="s">
        <v>215</v>
      </c>
      <c r="H21" s="88">
        <v>2.08</v>
      </c>
      <c r="I21" s="90"/>
      <c r="J21" s="28"/>
      <c r="K21" s="86" t="s">
        <v>215</v>
      </c>
      <c r="L21" s="88">
        <v>1.86</v>
      </c>
      <c r="M21" s="90"/>
    </row>
    <row r="22" spans="1:13" ht="15.75" thickBot="1">
      <c r="A22" s="39"/>
      <c r="B22" s="81"/>
      <c r="C22" s="103"/>
      <c r="D22" s="105"/>
      <c r="E22" s="91"/>
      <c r="F22" s="28"/>
      <c r="G22" s="87"/>
      <c r="H22" s="89"/>
      <c r="I22" s="91"/>
      <c r="J22" s="28"/>
      <c r="K22" s="87"/>
      <c r="L22" s="89"/>
      <c r="M22" s="91"/>
    </row>
    <row r="23" spans="1:13" ht="27" thickTop="1">
      <c r="A23" s="39"/>
      <c r="B23" s="45" t="s">
        <v>841</v>
      </c>
      <c r="C23" s="94"/>
      <c r="D23" s="94"/>
      <c r="E23" s="94"/>
      <c r="F23" s="17"/>
      <c r="G23" s="94"/>
      <c r="H23" s="94"/>
      <c r="I23" s="94"/>
      <c r="J23" s="17"/>
      <c r="K23" s="94"/>
      <c r="L23" s="94"/>
      <c r="M23" s="94"/>
    </row>
    <row r="24" spans="1:13">
      <c r="A24" s="39"/>
      <c r="B24" s="81" t="s">
        <v>58</v>
      </c>
      <c r="C24" s="115" t="s">
        <v>215</v>
      </c>
      <c r="D24" s="57">
        <v>112601</v>
      </c>
      <c r="E24" s="28"/>
      <c r="F24" s="28"/>
      <c r="G24" s="42" t="s">
        <v>215</v>
      </c>
      <c r="H24" s="58">
        <v>120687</v>
      </c>
      <c r="I24" s="28"/>
      <c r="J24" s="28"/>
      <c r="K24" s="42" t="s">
        <v>215</v>
      </c>
      <c r="L24" s="58">
        <v>110396</v>
      </c>
      <c r="M24" s="28"/>
    </row>
    <row r="25" spans="1:13">
      <c r="A25" s="39"/>
      <c r="B25" s="81"/>
      <c r="C25" s="115"/>
      <c r="D25" s="57"/>
      <c r="E25" s="28"/>
      <c r="F25" s="28"/>
      <c r="G25" s="42"/>
      <c r="H25" s="58"/>
      <c r="I25" s="28"/>
      <c r="J25" s="28"/>
      <c r="K25" s="42"/>
      <c r="L25" s="58"/>
      <c r="M25" s="28"/>
    </row>
    <row r="26" spans="1:13" ht="26.25" thickBot="1">
      <c r="A26" s="39"/>
      <c r="B26" s="48" t="s">
        <v>835</v>
      </c>
      <c r="C26" s="101" t="s">
        <v>842</v>
      </c>
      <c r="D26" s="101"/>
      <c r="E26" s="184" t="s">
        <v>218</v>
      </c>
      <c r="F26" s="17"/>
      <c r="G26" s="83" t="s">
        <v>843</v>
      </c>
      <c r="H26" s="83"/>
      <c r="I26" s="185" t="s">
        <v>218</v>
      </c>
      <c r="J26" s="17"/>
      <c r="K26" s="83" t="s">
        <v>844</v>
      </c>
      <c r="L26" s="83"/>
      <c r="M26" s="185" t="s">
        <v>218</v>
      </c>
    </row>
    <row r="27" spans="1:13">
      <c r="A27" s="39"/>
      <c r="B27" s="81" t="s">
        <v>839</v>
      </c>
      <c r="C27" s="102" t="s">
        <v>215</v>
      </c>
      <c r="D27" s="116">
        <v>111490</v>
      </c>
      <c r="E27" s="90"/>
      <c r="F27" s="28"/>
      <c r="G27" s="86" t="s">
        <v>215</v>
      </c>
      <c r="H27" s="92">
        <v>119398</v>
      </c>
      <c r="I27" s="90"/>
      <c r="J27" s="28"/>
      <c r="K27" s="86" t="s">
        <v>215</v>
      </c>
      <c r="L27" s="92">
        <v>109298</v>
      </c>
      <c r="M27" s="90"/>
    </row>
    <row r="28" spans="1:13" ht="15.75" thickBot="1">
      <c r="A28" s="39"/>
      <c r="B28" s="81"/>
      <c r="C28" s="103"/>
      <c r="D28" s="117"/>
      <c r="E28" s="91"/>
      <c r="F28" s="28"/>
      <c r="G28" s="87"/>
      <c r="H28" s="93"/>
      <c r="I28" s="91"/>
      <c r="J28" s="28"/>
      <c r="K28" s="87"/>
      <c r="L28" s="93"/>
      <c r="M28" s="91"/>
    </row>
    <row r="29" spans="1:13" ht="15.75" thickTop="1">
      <c r="A29" s="39"/>
      <c r="B29" s="63" t="s">
        <v>840</v>
      </c>
      <c r="C29" s="186">
        <v>57925</v>
      </c>
      <c r="D29" s="186"/>
      <c r="E29" s="94"/>
      <c r="F29" s="23"/>
      <c r="G29" s="118">
        <v>57467</v>
      </c>
      <c r="H29" s="118"/>
      <c r="I29" s="94"/>
      <c r="J29" s="23"/>
      <c r="K29" s="118">
        <v>58862</v>
      </c>
      <c r="L29" s="118"/>
      <c r="M29" s="94"/>
    </row>
    <row r="30" spans="1:13">
      <c r="A30" s="39"/>
      <c r="B30" s="63"/>
      <c r="C30" s="53"/>
      <c r="D30" s="53"/>
      <c r="E30" s="23"/>
      <c r="F30" s="23"/>
      <c r="G30" s="55"/>
      <c r="H30" s="55"/>
      <c r="I30" s="23"/>
      <c r="J30" s="23"/>
      <c r="K30" s="55"/>
      <c r="L30" s="55"/>
      <c r="M30" s="23"/>
    </row>
    <row r="31" spans="1:13">
      <c r="A31" s="39"/>
      <c r="B31" s="81" t="s">
        <v>845</v>
      </c>
      <c r="C31" s="100">
        <v>410</v>
      </c>
      <c r="D31" s="100"/>
      <c r="E31" s="28"/>
      <c r="F31" s="28"/>
      <c r="G31" s="82">
        <v>186</v>
      </c>
      <c r="H31" s="82"/>
      <c r="I31" s="28"/>
      <c r="J31" s="28"/>
      <c r="K31" s="82">
        <v>72</v>
      </c>
      <c r="L31" s="82"/>
      <c r="M31" s="28"/>
    </row>
    <row r="32" spans="1:13" ht="15.75" thickBot="1">
      <c r="A32" s="39"/>
      <c r="B32" s="81"/>
      <c r="C32" s="134"/>
      <c r="D32" s="134"/>
      <c r="E32" s="61"/>
      <c r="F32" s="28"/>
      <c r="G32" s="95"/>
      <c r="H32" s="95"/>
      <c r="I32" s="61"/>
      <c r="J32" s="28"/>
      <c r="K32" s="95"/>
      <c r="L32" s="95"/>
      <c r="M32" s="61"/>
    </row>
    <row r="33" spans="1:13">
      <c r="A33" s="39"/>
      <c r="B33" s="63" t="s">
        <v>846</v>
      </c>
      <c r="C33" s="66">
        <v>58335</v>
      </c>
      <c r="D33" s="66"/>
      <c r="E33" s="24"/>
      <c r="F33" s="23"/>
      <c r="G33" s="71">
        <v>57653</v>
      </c>
      <c r="H33" s="71"/>
      <c r="I33" s="24"/>
      <c r="J33" s="23"/>
      <c r="K33" s="71">
        <v>58934</v>
      </c>
      <c r="L33" s="71"/>
      <c r="M33" s="24"/>
    </row>
    <row r="34" spans="1:13" ht="15.75" thickBot="1">
      <c r="A34" s="39"/>
      <c r="B34" s="63"/>
      <c r="C34" s="136"/>
      <c r="D34" s="136"/>
      <c r="E34" s="84"/>
      <c r="F34" s="23"/>
      <c r="G34" s="85"/>
      <c r="H34" s="85"/>
      <c r="I34" s="84"/>
      <c r="J34" s="23"/>
      <c r="K34" s="85"/>
      <c r="L34" s="85"/>
      <c r="M34" s="84"/>
    </row>
    <row r="35" spans="1:13">
      <c r="A35" s="39"/>
      <c r="B35" s="81" t="s">
        <v>60</v>
      </c>
      <c r="C35" s="102" t="s">
        <v>215</v>
      </c>
      <c r="D35" s="104">
        <v>1.91</v>
      </c>
      <c r="E35" s="90"/>
      <c r="F35" s="28"/>
      <c r="G35" s="86" t="s">
        <v>215</v>
      </c>
      <c r="H35" s="88">
        <v>2.0699999999999998</v>
      </c>
      <c r="I35" s="90"/>
      <c r="J35" s="28"/>
      <c r="K35" s="86" t="s">
        <v>215</v>
      </c>
      <c r="L35" s="88">
        <v>1.85</v>
      </c>
      <c r="M35" s="90"/>
    </row>
    <row r="36" spans="1:13" ht="15.75" thickBot="1">
      <c r="A36" s="39"/>
      <c r="B36" s="81"/>
      <c r="C36" s="103"/>
      <c r="D36" s="105"/>
      <c r="E36" s="91"/>
      <c r="F36" s="28"/>
      <c r="G36" s="87"/>
      <c r="H36" s="89"/>
      <c r="I36" s="91"/>
      <c r="J36" s="28"/>
      <c r="K36" s="87"/>
      <c r="L36" s="89"/>
      <c r="M36" s="91"/>
    </row>
    <row r="37" spans="1:13" ht="25.5" customHeight="1" thickTop="1">
      <c r="A37" s="39"/>
      <c r="B37" s="28" t="s">
        <v>847</v>
      </c>
      <c r="C37" s="28"/>
      <c r="D37" s="28"/>
      <c r="E37" s="28"/>
      <c r="F37" s="28"/>
      <c r="G37" s="28"/>
      <c r="H37" s="28"/>
      <c r="I37" s="28"/>
      <c r="J37" s="28"/>
      <c r="K37" s="28"/>
      <c r="L37" s="28"/>
      <c r="M37" s="28"/>
    </row>
    <row r="38" spans="1:13" ht="38.25" customHeight="1">
      <c r="A38" s="39"/>
      <c r="B38" s="28" t="s">
        <v>848</v>
      </c>
      <c r="C38" s="28"/>
      <c r="D38" s="28"/>
      <c r="E38" s="28"/>
      <c r="F38" s="28"/>
      <c r="G38" s="28"/>
      <c r="H38" s="28"/>
      <c r="I38" s="28"/>
      <c r="J38" s="28"/>
      <c r="K38" s="28"/>
      <c r="L38" s="28"/>
      <c r="M38" s="28"/>
    </row>
    <row r="39" spans="1:13" ht="25.5" customHeight="1">
      <c r="A39" s="39"/>
      <c r="B39" s="28" t="s">
        <v>849</v>
      </c>
      <c r="C39" s="28"/>
      <c r="D39" s="28"/>
      <c r="E39" s="28"/>
      <c r="F39" s="28"/>
      <c r="G39" s="28"/>
      <c r="H39" s="28"/>
      <c r="I39" s="28"/>
      <c r="J39" s="28"/>
      <c r="K39" s="28"/>
      <c r="L39" s="28"/>
      <c r="M39" s="28"/>
    </row>
  </sheetData>
  <mergeCells count="139">
    <mergeCell ref="B5:M5"/>
    <mergeCell ref="B6:M6"/>
    <mergeCell ref="B37:M37"/>
    <mergeCell ref="B38:M38"/>
    <mergeCell ref="B39:M39"/>
    <mergeCell ref="J35:J36"/>
    <mergeCell ref="K35:K36"/>
    <mergeCell ref="L35:L36"/>
    <mergeCell ref="M35:M36"/>
    <mergeCell ref="A1:A2"/>
    <mergeCell ref="B1:M1"/>
    <mergeCell ref="B2:M2"/>
    <mergeCell ref="B3:M3"/>
    <mergeCell ref="A4:A39"/>
    <mergeCell ref="B4:M4"/>
    <mergeCell ref="K33:L34"/>
    <mergeCell ref="M33:M34"/>
    <mergeCell ref="B35:B36"/>
    <mergeCell ref="C35:C36"/>
    <mergeCell ref="D35:D36"/>
    <mergeCell ref="E35:E36"/>
    <mergeCell ref="F35:F36"/>
    <mergeCell ref="G35:G36"/>
    <mergeCell ref="H35:H36"/>
    <mergeCell ref="I35:I36"/>
    <mergeCell ref="J31:J32"/>
    <mergeCell ref="K31:L32"/>
    <mergeCell ref="M31:M32"/>
    <mergeCell ref="B33:B34"/>
    <mergeCell ref="C33:D34"/>
    <mergeCell ref="E33:E34"/>
    <mergeCell ref="F33:F34"/>
    <mergeCell ref="G33:H34"/>
    <mergeCell ref="I33:I34"/>
    <mergeCell ref="J33:J34"/>
    <mergeCell ref="I29:I30"/>
    <mergeCell ref="J29:J30"/>
    <mergeCell ref="K29:L30"/>
    <mergeCell ref="M29:M30"/>
    <mergeCell ref="B31:B32"/>
    <mergeCell ref="C31:D32"/>
    <mergeCell ref="E31:E32"/>
    <mergeCell ref="F31:F32"/>
    <mergeCell ref="G31:H32"/>
    <mergeCell ref="I31:I32"/>
    <mergeCell ref="I27:I28"/>
    <mergeCell ref="J27:J28"/>
    <mergeCell ref="K27:K28"/>
    <mergeCell ref="L27:L28"/>
    <mergeCell ref="M27:M28"/>
    <mergeCell ref="B29:B30"/>
    <mergeCell ref="C29:D30"/>
    <mergeCell ref="E29:E30"/>
    <mergeCell ref="F29:F30"/>
    <mergeCell ref="G29:H30"/>
    <mergeCell ref="C26:D26"/>
    <mergeCell ref="G26:H26"/>
    <mergeCell ref="K26:L26"/>
    <mergeCell ref="B27:B28"/>
    <mergeCell ref="C27:C28"/>
    <mergeCell ref="D27:D28"/>
    <mergeCell ref="E27:E28"/>
    <mergeCell ref="F27:F28"/>
    <mergeCell ref="G27:G28"/>
    <mergeCell ref="H27:H28"/>
    <mergeCell ref="H24:H25"/>
    <mergeCell ref="I24:I25"/>
    <mergeCell ref="J24:J25"/>
    <mergeCell ref="K24:K25"/>
    <mergeCell ref="L24:L25"/>
    <mergeCell ref="M24:M25"/>
    <mergeCell ref="B24:B25"/>
    <mergeCell ref="C24:C25"/>
    <mergeCell ref="D24:D25"/>
    <mergeCell ref="E24:E25"/>
    <mergeCell ref="F24:F25"/>
    <mergeCell ref="G24:G25"/>
    <mergeCell ref="I21:I22"/>
    <mergeCell ref="J21:J22"/>
    <mergeCell ref="K21:K22"/>
    <mergeCell ref="L21:L22"/>
    <mergeCell ref="M21:M22"/>
    <mergeCell ref="C23:E23"/>
    <mergeCell ref="G23:I23"/>
    <mergeCell ref="K23:M23"/>
    <mergeCell ref="J19:J20"/>
    <mergeCell ref="K19:L20"/>
    <mergeCell ref="M19:M20"/>
    <mergeCell ref="B21:B22"/>
    <mergeCell ref="C21:C22"/>
    <mergeCell ref="D21:D22"/>
    <mergeCell ref="E21:E22"/>
    <mergeCell ref="F21:F22"/>
    <mergeCell ref="G21:G22"/>
    <mergeCell ref="H21:H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I14:I15"/>
    <mergeCell ref="J14:J15"/>
    <mergeCell ref="K14:K15"/>
    <mergeCell ref="L14:L15"/>
    <mergeCell ref="M14:M15"/>
    <mergeCell ref="C16:D16"/>
    <mergeCell ref="G16:H16"/>
    <mergeCell ref="K16:L16"/>
    <mergeCell ref="C13:E13"/>
    <mergeCell ref="G13:I13"/>
    <mergeCell ref="K13:M13"/>
    <mergeCell ref="B14:B15"/>
    <mergeCell ref="C14:C15"/>
    <mergeCell ref="D14:D15"/>
    <mergeCell ref="E14:E15"/>
    <mergeCell ref="F14:F15"/>
    <mergeCell ref="G14:G15"/>
    <mergeCell ref="H14:H15"/>
    <mergeCell ref="B7:M7"/>
    <mergeCell ref="C9:M9"/>
    <mergeCell ref="C10:E10"/>
    <mergeCell ref="G10:I10"/>
    <mergeCell ref="K10:M10"/>
    <mergeCell ref="B11:B12"/>
    <mergeCell ref="C11:M11"/>
    <mergeCell ref="C12:M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1"/>
  <sheetViews>
    <sheetView showGridLines="0" workbookViewId="0"/>
  </sheetViews>
  <sheetFormatPr defaultRowHeight="15"/>
  <cols>
    <col min="1" max="1" width="16.28515625" bestFit="1" customWidth="1"/>
    <col min="2" max="2" width="36.5703125" customWidth="1"/>
    <col min="3" max="3" width="8.140625" customWidth="1"/>
    <col min="4" max="4" width="27" customWidth="1"/>
    <col min="5" max="5" width="6.42578125" customWidth="1"/>
    <col min="6" max="6" width="36.5703125" customWidth="1"/>
    <col min="7" max="7" width="8.140625" customWidth="1"/>
    <col min="8" max="8" width="27" customWidth="1"/>
    <col min="9" max="10" width="36.5703125" customWidth="1"/>
    <col min="11" max="11" width="8.140625" customWidth="1"/>
    <col min="12" max="12" width="27" customWidth="1"/>
    <col min="13" max="14" width="36.5703125" customWidth="1"/>
    <col min="15" max="15" width="8.140625" customWidth="1"/>
    <col min="16" max="16" width="27" customWidth="1"/>
    <col min="17" max="18" width="36.5703125" customWidth="1"/>
    <col min="19" max="19" width="8.140625" customWidth="1"/>
    <col min="20" max="20" width="27" customWidth="1"/>
    <col min="21" max="22" width="36.5703125" customWidth="1"/>
    <col min="23" max="23" width="8.140625" customWidth="1"/>
    <col min="24" max="24" width="27" customWidth="1"/>
    <col min="25" max="26" width="36.5703125" customWidth="1"/>
    <col min="27" max="27" width="8.140625" customWidth="1"/>
    <col min="28" max="28" width="27" customWidth="1"/>
    <col min="29" max="29" width="6.42578125" customWidth="1"/>
  </cols>
  <sheetData>
    <row r="1" spans="1:29" ht="15" customHeight="1">
      <c r="A1" s="8" t="s">
        <v>850</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851</v>
      </c>
      <c r="B3" s="38" t="s">
        <v>6</v>
      </c>
      <c r="C3" s="38"/>
      <c r="D3" s="38"/>
      <c r="E3" s="38"/>
      <c r="F3" s="38"/>
      <c r="G3" s="38"/>
      <c r="H3" s="38"/>
      <c r="I3" s="38"/>
      <c r="J3" s="38"/>
      <c r="K3" s="38"/>
      <c r="L3" s="38"/>
      <c r="M3" s="38"/>
      <c r="N3" s="38"/>
      <c r="O3" s="38"/>
      <c r="P3" s="38"/>
      <c r="Q3" s="38"/>
      <c r="R3" s="38"/>
      <c r="S3" s="38"/>
      <c r="T3" s="38"/>
      <c r="U3" s="38"/>
      <c r="V3" s="38"/>
      <c r="W3" s="38"/>
      <c r="X3" s="38"/>
      <c r="Y3" s="38"/>
      <c r="Z3" s="38"/>
      <c r="AA3" s="38"/>
      <c r="AB3" s="38"/>
      <c r="AC3" s="38"/>
    </row>
    <row r="4" spans="1:29" ht="15" customHeight="1">
      <c r="A4" s="39" t="s">
        <v>850</v>
      </c>
      <c r="B4" s="38" t="s">
        <v>6</v>
      </c>
      <c r="C4" s="38"/>
      <c r="D4" s="38"/>
      <c r="E4" s="38"/>
      <c r="F4" s="38"/>
      <c r="G4" s="38"/>
      <c r="H4" s="38"/>
      <c r="I4" s="38"/>
      <c r="J4" s="38"/>
      <c r="K4" s="38"/>
      <c r="L4" s="38"/>
      <c r="M4" s="38"/>
      <c r="N4" s="38"/>
      <c r="O4" s="38"/>
      <c r="P4" s="38"/>
      <c r="Q4" s="38"/>
      <c r="R4" s="38"/>
      <c r="S4" s="38"/>
      <c r="T4" s="38"/>
      <c r="U4" s="38"/>
      <c r="V4" s="38"/>
      <c r="W4" s="38"/>
      <c r="X4" s="38"/>
      <c r="Y4" s="38"/>
      <c r="Z4" s="38"/>
      <c r="AA4" s="38"/>
      <c r="AB4" s="38"/>
      <c r="AC4" s="38"/>
    </row>
    <row r="5" spans="1:29">
      <c r="A5" s="39"/>
      <c r="B5" s="40" t="s">
        <v>852</v>
      </c>
      <c r="C5" s="40"/>
      <c r="D5" s="40"/>
      <c r="E5" s="40"/>
      <c r="F5" s="40"/>
      <c r="G5" s="40"/>
      <c r="H5" s="40"/>
      <c r="I5" s="40"/>
      <c r="J5" s="40"/>
      <c r="K5" s="40"/>
      <c r="L5" s="40"/>
      <c r="M5" s="40"/>
      <c r="N5" s="40"/>
      <c r="O5" s="40"/>
      <c r="P5" s="40"/>
      <c r="Q5" s="40"/>
      <c r="R5" s="40"/>
      <c r="S5" s="40"/>
      <c r="T5" s="40"/>
      <c r="U5" s="40"/>
      <c r="V5" s="40"/>
      <c r="W5" s="40"/>
      <c r="X5" s="40"/>
      <c r="Y5" s="40"/>
      <c r="Z5" s="40"/>
      <c r="AA5" s="40"/>
      <c r="AB5" s="40"/>
      <c r="AC5" s="40"/>
    </row>
    <row r="6" spans="1:29">
      <c r="A6" s="39"/>
      <c r="B6" s="38"/>
      <c r="C6" s="38"/>
      <c r="D6" s="38"/>
      <c r="E6" s="38"/>
      <c r="F6" s="38"/>
      <c r="G6" s="38"/>
      <c r="H6" s="38"/>
      <c r="I6" s="38"/>
      <c r="J6" s="38"/>
      <c r="K6" s="38"/>
      <c r="L6" s="38"/>
      <c r="M6" s="38"/>
      <c r="N6" s="38"/>
      <c r="O6" s="38"/>
      <c r="P6" s="38"/>
      <c r="Q6" s="38"/>
      <c r="R6" s="38"/>
      <c r="S6" s="38"/>
      <c r="T6" s="38"/>
      <c r="U6" s="38"/>
      <c r="V6" s="38"/>
      <c r="W6" s="38"/>
      <c r="X6" s="38"/>
      <c r="Y6" s="38"/>
      <c r="Z6" s="38"/>
      <c r="AA6" s="38"/>
      <c r="AB6" s="38"/>
      <c r="AC6" s="38"/>
    </row>
    <row r="7" spans="1:29" ht="25.5" customHeight="1">
      <c r="A7" s="39"/>
      <c r="B7" s="28" t="s">
        <v>853</v>
      </c>
      <c r="C7" s="28"/>
      <c r="D7" s="28"/>
      <c r="E7" s="28"/>
      <c r="F7" s="28"/>
      <c r="G7" s="28"/>
      <c r="H7" s="28"/>
      <c r="I7" s="28"/>
      <c r="J7" s="28"/>
      <c r="K7" s="28"/>
      <c r="L7" s="28"/>
      <c r="M7" s="28"/>
      <c r="N7" s="28"/>
      <c r="O7" s="28"/>
      <c r="P7" s="28"/>
      <c r="Q7" s="28"/>
      <c r="R7" s="28"/>
      <c r="S7" s="28"/>
      <c r="T7" s="28"/>
      <c r="U7" s="28"/>
      <c r="V7" s="28"/>
      <c r="W7" s="28"/>
      <c r="X7" s="28"/>
      <c r="Y7" s="28"/>
      <c r="Z7" s="28"/>
      <c r="AA7" s="28"/>
      <c r="AB7" s="28"/>
      <c r="AC7" s="28"/>
    </row>
    <row r="8" spans="1:29">
      <c r="A8" s="39"/>
      <c r="B8" s="28" t="s">
        <v>854</v>
      </c>
      <c r="C8" s="28"/>
      <c r="D8" s="28"/>
      <c r="E8" s="28"/>
      <c r="F8" s="28"/>
      <c r="G8" s="28"/>
      <c r="H8" s="28"/>
      <c r="I8" s="28"/>
      <c r="J8" s="28"/>
      <c r="K8" s="28"/>
      <c r="L8" s="28"/>
      <c r="M8" s="28"/>
      <c r="N8" s="28"/>
      <c r="O8" s="28"/>
      <c r="P8" s="28"/>
      <c r="Q8" s="28"/>
      <c r="R8" s="28"/>
      <c r="S8" s="28"/>
      <c r="T8" s="28"/>
      <c r="U8" s="28"/>
      <c r="V8" s="28"/>
      <c r="W8" s="28"/>
      <c r="X8" s="28"/>
      <c r="Y8" s="28"/>
      <c r="Z8" s="28"/>
      <c r="AA8" s="28"/>
      <c r="AB8" s="28"/>
      <c r="AC8" s="28"/>
    </row>
    <row r="9" spans="1:29">
      <c r="A9" s="39"/>
      <c r="B9" s="73"/>
      <c r="C9" s="73"/>
      <c r="D9" s="73"/>
      <c r="E9" s="73"/>
      <c r="F9" s="73"/>
      <c r="G9" s="73"/>
      <c r="H9" s="73"/>
      <c r="I9" s="73"/>
      <c r="J9" s="73"/>
      <c r="K9" s="73"/>
      <c r="L9" s="73"/>
      <c r="M9" s="73"/>
      <c r="N9" s="73"/>
      <c r="O9" s="73"/>
      <c r="P9" s="73"/>
      <c r="Q9" s="73"/>
      <c r="R9" s="73"/>
      <c r="S9" s="73"/>
      <c r="T9" s="73"/>
      <c r="U9" s="73"/>
      <c r="V9" s="73"/>
      <c r="W9" s="73"/>
      <c r="X9" s="73"/>
      <c r="Y9" s="73"/>
      <c r="Z9" s="73"/>
      <c r="AA9" s="73"/>
      <c r="AB9" s="73"/>
      <c r="AC9" s="73"/>
    </row>
    <row r="10" spans="1:29">
      <c r="A10" s="39"/>
      <c r="B10" s="19"/>
      <c r="C10" s="19"/>
      <c r="D10" s="19"/>
      <c r="E10" s="19"/>
      <c r="F10" s="19"/>
      <c r="G10" s="19"/>
      <c r="H10" s="19"/>
      <c r="I10" s="19"/>
      <c r="J10" s="19"/>
      <c r="K10" s="19"/>
      <c r="L10" s="19"/>
      <c r="M10" s="19"/>
      <c r="N10" s="19"/>
      <c r="O10" s="19"/>
      <c r="P10" s="19"/>
      <c r="Q10" s="19"/>
      <c r="R10" s="19"/>
      <c r="S10" s="19"/>
      <c r="T10" s="19"/>
      <c r="U10" s="19"/>
      <c r="V10" s="19"/>
      <c r="W10" s="19"/>
      <c r="X10" s="19"/>
      <c r="Y10" s="19"/>
      <c r="Z10" s="19"/>
      <c r="AA10" s="19"/>
      <c r="AB10" s="19"/>
      <c r="AC10" s="19"/>
    </row>
    <row r="11" spans="1:29">
      <c r="A11" s="39"/>
      <c r="B11" s="13"/>
      <c r="C11" s="13"/>
      <c r="D11" s="13"/>
      <c r="E11" s="13"/>
      <c r="F11" s="13"/>
      <c r="G11" s="13"/>
      <c r="H11" s="13"/>
      <c r="I11" s="13"/>
      <c r="J11" s="13"/>
      <c r="K11" s="13"/>
      <c r="L11" s="13"/>
      <c r="M11" s="13"/>
      <c r="N11" s="13"/>
      <c r="O11" s="13"/>
      <c r="P11" s="13"/>
      <c r="Q11" s="13"/>
      <c r="R11" s="13"/>
      <c r="S11" s="13"/>
      <c r="T11" s="13"/>
      <c r="U11" s="13"/>
      <c r="V11" s="13"/>
      <c r="W11" s="13"/>
      <c r="X11" s="13"/>
      <c r="Y11" s="13"/>
      <c r="Z11" s="13"/>
      <c r="AA11" s="13"/>
      <c r="AB11" s="13"/>
      <c r="AC11" s="13"/>
    </row>
    <row r="12" spans="1:29">
      <c r="A12" s="39"/>
      <c r="B12" s="28"/>
      <c r="C12" s="50">
        <v>2014</v>
      </c>
      <c r="D12" s="50"/>
      <c r="E12" s="50"/>
      <c r="F12" s="28"/>
      <c r="G12" s="50">
        <v>2015</v>
      </c>
      <c r="H12" s="50"/>
      <c r="I12" s="50"/>
      <c r="J12" s="28"/>
      <c r="K12" s="50">
        <v>2016</v>
      </c>
      <c r="L12" s="50"/>
      <c r="M12" s="50"/>
      <c r="N12" s="28"/>
      <c r="O12" s="50">
        <v>2017</v>
      </c>
      <c r="P12" s="50"/>
      <c r="Q12" s="50"/>
      <c r="R12" s="28"/>
      <c r="S12" s="50">
        <v>2018</v>
      </c>
      <c r="T12" s="50"/>
      <c r="U12" s="50"/>
      <c r="V12" s="28"/>
      <c r="W12" s="50" t="s">
        <v>467</v>
      </c>
      <c r="X12" s="50"/>
      <c r="Y12" s="50"/>
      <c r="Z12" s="28"/>
      <c r="AA12" s="50" t="s">
        <v>166</v>
      </c>
      <c r="AB12" s="50"/>
      <c r="AC12" s="50"/>
    </row>
    <row r="13" spans="1:29" ht="15.75" thickBot="1">
      <c r="A13" s="39"/>
      <c r="B13" s="28"/>
      <c r="C13" s="21"/>
      <c r="D13" s="21"/>
      <c r="E13" s="21"/>
      <c r="F13" s="28"/>
      <c r="G13" s="21"/>
      <c r="H13" s="21"/>
      <c r="I13" s="21"/>
      <c r="J13" s="28"/>
      <c r="K13" s="21"/>
      <c r="L13" s="21"/>
      <c r="M13" s="21"/>
      <c r="N13" s="28"/>
      <c r="O13" s="21"/>
      <c r="P13" s="21"/>
      <c r="Q13" s="21"/>
      <c r="R13" s="28"/>
      <c r="S13" s="21"/>
      <c r="T13" s="21"/>
      <c r="U13" s="21"/>
      <c r="V13" s="28"/>
      <c r="W13" s="21"/>
      <c r="X13" s="21"/>
      <c r="Y13" s="21"/>
      <c r="Z13" s="28"/>
      <c r="AA13" s="21"/>
      <c r="AB13" s="21"/>
      <c r="AC13" s="21"/>
    </row>
    <row r="14" spans="1:29">
      <c r="A14" s="39"/>
      <c r="B14" s="43"/>
      <c r="C14" s="50" t="s">
        <v>210</v>
      </c>
      <c r="D14" s="50"/>
      <c r="E14" s="50"/>
      <c r="F14" s="50"/>
      <c r="G14" s="50"/>
      <c r="H14" s="50"/>
      <c r="I14" s="50"/>
      <c r="J14" s="50"/>
      <c r="K14" s="50"/>
      <c r="L14" s="50"/>
      <c r="M14" s="50"/>
      <c r="N14" s="50"/>
      <c r="O14" s="50"/>
      <c r="P14" s="50"/>
      <c r="Q14" s="50"/>
      <c r="R14" s="50"/>
      <c r="S14" s="50"/>
      <c r="T14" s="50"/>
      <c r="U14" s="50"/>
      <c r="V14" s="50"/>
      <c r="W14" s="50"/>
      <c r="X14" s="50"/>
      <c r="Y14" s="50"/>
      <c r="Z14" s="50"/>
      <c r="AA14" s="50"/>
      <c r="AB14" s="50"/>
      <c r="AC14" s="50"/>
    </row>
    <row r="15" spans="1:29">
      <c r="A15" s="39"/>
      <c r="B15" s="51" t="s">
        <v>855</v>
      </c>
      <c r="C15" s="54" t="s">
        <v>215</v>
      </c>
      <c r="D15" s="55">
        <v>11775</v>
      </c>
      <c r="E15" s="23"/>
      <c r="F15" s="23"/>
      <c r="G15" s="54" t="s">
        <v>215</v>
      </c>
      <c r="H15" s="55">
        <v>11746</v>
      </c>
      <c r="I15" s="23"/>
      <c r="J15" s="23"/>
      <c r="K15" s="54" t="s">
        <v>215</v>
      </c>
      <c r="L15" s="55">
        <v>11681</v>
      </c>
      <c r="M15" s="23"/>
      <c r="N15" s="23"/>
      <c r="O15" s="54" t="s">
        <v>215</v>
      </c>
      <c r="P15" s="55">
        <v>10890</v>
      </c>
      <c r="Q15" s="23"/>
      <c r="R15" s="23"/>
      <c r="S15" s="54" t="s">
        <v>215</v>
      </c>
      <c r="T15" s="55">
        <v>10011</v>
      </c>
      <c r="U15" s="23"/>
      <c r="V15" s="23"/>
      <c r="W15" s="54" t="s">
        <v>215</v>
      </c>
      <c r="X15" s="55">
        <v>35971</v>
      </c>
      <c r="Y15" s="23"/>
      <c r="Z15" s="23"/>
      <c r="AA15" s="54" t="s">
        <v>215</v>
      </c>
      <c r="AB15" s="55">
        <v>92074</v>
      </c>
      <c r="AC15" s="23"/>
    </row>
    <row r="16" spans="1:29">
      <c r="A16" s="39"/>
      <c r="B16" s="51"/>
      <c r="C16" s="54"/>
      <c r="D16" s="55"/>
      <c r="E16" s="23"/>
      <c r="F16" s="23"/>
      <c r="G16" s="54"/>
      <c r="H16" s="55"/>
      <c r="I16" s="23"/>
      <c r="J16" s="23"/>
      <c r="K16" s="54"/>
      <c r="L16" s="55"/>
      <c r="M16" s="23"/>
      <c r="N16" s="23"/>
      <c r="O16" s="54"/>
      <c r="P16" s="55"/>
      <c r="Q16" s="23"/>
      <c r="R16" s="23"/>
      <c r="S16" s="54"/>
      <c r="T16" s="55"/>
      <c r="U16" s="23"/>
      <c r="V16" s="23"/>
      <c r="W16" s="54"/>
      <c r="X16" s="55"/>
      <c r="Y16" s="23"/>
      <c r="Z16" s="23"/>
      <c r="AA16" s="54"/>
      <c r="AB16" s="55"/>
      <c r="AC16" s="23"/>
    </row>
    <row r="17" spans="1:29">
      <c r="A17" s="39"/>
      <c r="B17" s="56" t="s">
        <v>856</v>
      </c>
      <c r="C17" s="82" t="s">
        <v>857</v>
      </c>
      <c r="D17" s="82"/>
      <c r="E17" s="42" t="s">
        <v>218</v>
      </c>
      <c r="F17" s="28"/>
      <c r="G17" s="82" t="s">
        <v>216</v>
      </c>
      <c r="H17" s="82"/>
      <c r="I17" s="28"/>
      <c r="J17" s="28"/>
      <c r="K17" s="82" t="s">
        <v>216</v>
      </c>
      <c r="L17" s="82"/>
      <c r="M17" s="28"/>
      <c r="N17" s="28"/>
      <c r="O17" s="82" t="s">
        <v>216</v>
      </c>
      <c r="P17" s="82"/>
      <c r="Q17" s="28"/>
      <c r="R17" s="28"/>
      <c r="S17" s="82" t="s">
        <v>216</v>
      </c>
      <c r="T17" s="82"/>
      <c r="U17" s="28"/>
      <c r="V17" s="28"/>
      <c r="W17" s="82" t="s">
        <v>216</v>
      </c>
      <c r="X17" s="82"/>
      <c r="Y17" s="28"/>
      <c r="Z17" s="28"/>
      <c r="AA17" s="82" t="s">
        <v>857</v>
      </c>
      <c r="AB17" s="82"/>
      <c r="AC17" s="42" t="s">
        <v>218</v>
      </c>
    </row>
    <row r="18" spans="1:29" ht="15.75" thickBot="1">
      <c r="A18" s="39"/>
      <c r="B18" s="56"/>
      <c r="C18" s="95"/>
      <c r="D18" s="95"/>
      <c r="E18" s="157"/>
      <c r="F18" s="28"/>
      <c r="G18" s="95"/>
      <c r="H18" s="95"/>
      <c r="I18" s="61"/>
      <c r="J18" s="28"/>
      <c r="K18" s="95"/>
      <c r="L18" s="95"/>
      <c r="M18" s="61"/>
      <c r="N18" s="28"/>
      <c r="O18" s="95"/>
      <c r="P18" s="95"/>
      <c r="Q18" s="61"/>
      <c r="R18" s="28"/>
      <c r="S18" s="95"/>
      <c r="T18" s="95"/>
      <c r="U18" s="61"/>
      <c r="V18" s="28"/>
      <c r="W18" s="95"/>
      <c r="X18" s="95"/>
      <c r="Y18" s="61"/>
      <c r="Z18" s="28"/>
      <c r="AA18" s="95"/>
      <c r="AB18" s="95"/>
      <c r="AC18" s="157"/>
    </row>
    <row r="19" spans="1:29">
      <c r="A19" s="39"/>
      <c r="B19" s="125"/>
      <c r="C19" s="69" t="s">
        <v>215</v>
      </c>
      <c r="D19" s="71">
        <v>11625</v>
      </c>
      <c r="E19" s="24"/>
      <c r="F19" s="23"/>
      <c r="G19" s="69" t="s">
        <v>215</v>
      </c>
      <c r="H19" s="71">
        <v>11746</v>
      </c>
      <c r="I19" s="24"/>
      <c r="J19" s="23"/>
      <c r="K19" s="69" t="s">
        <v>215</v>
      </c>
      <c r="L19" s="71">
        <v>11681</v>
      </c>
      <c r="M19" s="24"/>
      <c r="N19" s="23"/>
      <c r="O19" s="69" t="s">
        <v>215</v>
      </c>
      <c r="P19" s="71">
        <v>10890</v>
      </c>
      <c r="Q19" s="24"/>
      <c r="R19" s="23"/>
      <c r="S19" s="69" t="s">
        <v>215</v>
      </c>
      <c r="T19" s="71">
        <v>10011</v>
      </c>
      <c r="U19" s="24"/>
      <c r="V19" s="23"/>
      <c r="W19" s="69" t="s">
        <v>215</v>
      </c>
      <c r="X19" s="71">
        <v>35971</v>
      </c>
      <c r="Y19" s="24"/>
      <c r="Z19" s="23"/>
      <c r="AA19" s="69" t="s">
        <v>215</v>
      </c>
      <c r="AB19" s="71">
        <v>91924</v>
      </c>
      <c r="AC19" s="24"/>
    </row>
    <row r="20" spans="1:29" ht="15.75" thickBot="1">
      <c r="A20" s="39"/>
      <c r="B20" s="125"/>
      <c r="C20" s="70"/>
      <c r="D20" s="72"/>
      <c r="E20" s="68"/>
      <c r="F20" s="23"/>
      <c r="G20" s="70"/>
      <c r="H20" s="72"/>
      <c r="I20" s="68"/>
      <c r="J20" s="23"/>
      <c r="K20" s="70"/>
      <c r="L20" s="72"/>
      <c r="M20" s="68"/>
      <c r="N20" s="23"/>
      <c r="O20" s="70"/>
      <c r="P20" s="72"/>
      <c r="Q20" s="68"/>
      <c r="R20" s="23"/>
      <c r="S20" s="70"/>
      <c r="T20" s="72"/>
      <c r="U20" s="68"/>
      <c r="V20" s="23"/>
      <c r="W20" s="70"/>
      <c r="X20" s="72"/>
      <c r="Y20" s="68"/>
      <c r="Z20" s="23"/>
      <c r="AA20" s="70"/>
      <c r="AB20" s="72"/>
      <c r="AC20" s="68"/>
    </row>
    <row r="21" spans="1:29" ht="15.75" thickTop="1"/>
  </sheetData>
  <mergeCells count="104">
    <mergeCell ref="B6:AC6"/>
    <mergeCell ref="B7:AC7"/>
    <mergeCell ref="B8:AC8"/>
    <mergeCell ref="B9:AC9"/>
    <mergeCell ref="AA19:AA20"/>
    <mergeCell ref="AB19:AB20"/>
    <mergeCell ref="AC19:AC20"/>
    <mergeCell ref="A1:A2"/>
    <mergeCell ref="B1:AC1"/>
    <mergeCell ref="B2:AC2"/>
    <mergeCell ref="B3:AC3"/>
    <mergeCell ref="A4:A20"/>
    <mergeCell ref="B4:AC4"/>
    <mergeCell ref="B5:AC5"/>
    <mergeCell ref="U19:U20"/>
    <mergeCell ref="V19:V20"/>
    <mergeCell ref="W19:W20"/>
    <mergeCell ref="X19:X20"/>
    <mergeCell ref="Y19:Y20"/>
    <mergeCell ref="Z19:Z20"/>
    <mergeCell ref="O19:O20"/>
    <mergeCell ref="P19:P20"/>
    <mergeCell ref="Q19:Q20"/>
    <mergeCell ref="R19:R20"/>
    <mergeCell ref="S19:S20"/>
    <mergeCell ref="T19:T20"/>
    <mergeCell ref="I19:I20"/>
    <mergeCell ref="J19:J20"/>
    <mergeCell ref="K19:K20"/>
    <mergeCell ref="L19:L20"/>
    <mergeCell ref="M19:M20"/>
    <mergeCell ref="N19:N20"/>
    <mergeCell ref="Z17:Z18"/>
    <mergeCell ref="AA17:AB18"/>
    <mergeCell ref="AC17:AC18"/>
    <mergeCell ref="B19:B20"/>
    <mergeCell ref="C19:C20"/>
    <mergeCell ref="D19:D20"/>
    <mergeCell ref="E19:E20"/>
    <mergeCell ref="F19:F20"/>
    <mergeCell ref="G19:G20"/>
    <mergeCell ref="H19:H20"/>
    <mergeCell ref="R17:R18"/>
    <mergeCell ref="S17:T18"/>
    <mergeCell ref="U17:U18"/>
    <mergeCell ref="V17:V18"/>
    <mergeCell ref="W17:X18"/>
    <mergeCell ref="Y17:Y18"/>
    <mergeCell ref="J17:J18"/>
    <mergeCell ref="K17:L18"/>
    <mergeCell ref="M17:M18"/>
    <mergeCell ref="N17:N18"/>
    <mergeCell ref="O17:P18"/>
    <mergeCell ref="Q17:Q18"/>
    <mergeCell ref="Z15:Z16"/>
    <mergeCell ref="AA15:AA16"/>
    <mergeCell ref="AB15:AB16"/>
    <mergeCell ref="AC15:AC16"/>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S12:U13"/>
    <mergeCell ref="V12:V13"/>
    <mergeCell ref="W12:Y13"/>
    <mergeCell ref="Z12:Z13"/>
    <mergeCell ref="AA12:AC13"/>
    <mergeCell ref="C14:AC14"/>
    <mergeCell ref="B10:AC10"/>
    <mergeCell ref="B12:B13"/>
    <mergeCell ref="C12:E13"/>
    <mergeCell ref="F12:F13"/>
    <mergeCell ref="G12:I13"/>
    <mergeCell ref="J12:J13"/>
    <mergeCell ref="K12:M13"/>
    <mergeCell ref="N12:N13"/>
    <mergeCell ref="O12:Q13"/>
    <mergeCell ref="R12:R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5703125" bestFit="1" customWidth="1"/>
  </cols>
  <sheetData>
    <row r="1" spans="1:4" ht="15" customHeight="1">
      <c r="A1" s="8" t="s">
        <v>61</v>
      </c>
      <c r="B1" s="8" t="s">
        <v>1</v>
      </c>
      <c r="C1" s="8"/>
      <c r="D1" s="8"/>
    </row>
    <row r="2" spans="1:4">
      <c r="A2" s="8"/>
      <c r="B2" s="1" t="s">
        <v>2</v>
      </c>
      <c r="C2" s="1" t="s">
        <v>34</v>
      </c>
      <c r="D2" s="1" t="s">
        <v>35</v>
      </c>
    </row>
    <row r="3" spans="1:4">
      <c r="A3" s="2" t="s">
        <v>58</v>
      </c>
      <c r="B3" s="7">
        <v>112601000</v>
      </c>
      <c r="C3" s="7">
        <v>120687000</v>
      </c>
      <c r="D3" s="7">
        <v>110396000</v>
      </c>
    </row>
    <row r="4" spans="1:4" ht="30">
      <c r="A4" s="3" t="s">
        <v>62</v>
      </c>
      <c r="B4" s="4" t="s">
        <v>6</v>
      </c>
      <c r="C4" s="4" t="s">
        <v>6</v>
      </c>
      <c r="D4" s="4" t="s">
        <v>6</v>
      </c>
    </row>
    <row r="5" spans="1:4" ht="30">
      <c r="A5" s="2" t="s">
        <v>63</v>
      </c>
      <c r="B5" s="6">
        <v>862000</v>
      </c>
      <c r="C5" s="6">
        <v>862000</v>
      </c>
      <c r="D5" s="6">
        <v>862000</v>
      </c>
    </row>
    <row r="6" spans="1:4" ht="30">
      <c r="A6" s="2" t="s">
        <v>64</v>
      </c>
      <c r="B6" s="6">
        <v>-2863000</v>
      </c>
      <c r="C6" s="6">
        <v>237000</v>
      </c>
      <c r="D6" s="6">
        <v>615000</v>
      </c>
    </row>
    <row r="7" spans="1:4" ht="30">
      <c r="A7" s="3" t="s">
        <v>65</v>
      </c>
      <c r="B7" s="4" t="s">
        <v>6</v>
      </c>
      <c r="C7" s="4" t="s">
        <v>6</v>
      </c>
      <c r="D7" s="4" t="s">
        <v>6</v>
      </c>
    </row>
    <row r="8" spans="1:4" ht="30">
      <c r="A8" s="2" t="s">
        <v>66</v>
      </c>
      <c r="B8" s="4">
        <v>0</v>
      </c>
      <c r="C8" s="6">
        <v>80000</v>
      </c>
      <c r="D8" s="4">
        <v>0</v>
      </c>
    </row>
    <row r="9" spans="1:4" ht="45">
      <c r="A9" s="2" t="s">
        <v>67</v>
      </c>
      <c r="B9" s="4">
        <v>0</v>
      </c>
      <c r="C9" s="6">
        <v>1406000</v>
      </c>
      <c r="D9" s="4">
        <v>0</v>
      </c>
    </row>
    <row r="10" spans="1:4" ht="45">
      <c r="A10" s="2" t="s">
        <v>68</v>
      </c>
      <c r="B10" s="4">
        <v>0</v>
      </c>
      <c r="C10" s="4">
        <v>0</v>
      </c>
      <c r="D10" s="6">
        <v>-1086000</v>
      </c>
    </row>
    <row r="11" spans="1:4" ht="30">
      <c r="A11" s="2" t="s">
        <v>69</v>
      </c>
      <c r="B11" s="6">
        <v>-2001000</v>
      </c>
      <c r="C11" s="6">
        <v>2585000</v>
      </c>
      <c r="D11" s="6">
        <v>391000</v>
      </c>
    </row>
    <row r="12" spans="1:4">
      <c r="A12" s="2" t="s">
        <v>70</v>
      </c>
      <c r="B12" s="7">
        <v>110600000</v>
      </c>
      <c r="C12" s="7">
        <v>123272000</v>
      </c>
      <c r="D12" s="7">
        <v>11078700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40"/>
  <sheetViews>
    <sheetView showGridLines="0" workbookViewId="0"/>
  </sheetViews>
  <sheetFormatPr defaultRowHeight="15"/>
  <cols>
    <col min="1" max="2" width="36.5703125" bestFit="1" customWidth="1"/>
    <col min="3" max="3" width="8.5703125" customWidth="1"/>
    <col min="4" max="4" width="33.140625" customWidth="1"/>
    <col min="5" max="5" width="28.85546875" customWidth="1"/>
    <col min="6" max="6" width="6.85546875" customWidth="1"/>
    <col min="7" max="7" width="8.5703125" customWidth="1"/>
    <col min="8" max="8" width="33.140625" customWidth="1"/>
    <col min="9" max="9" width="28.85546875" customWidth="1"/>
    <col min="10" max="10" width="6.85546875" customWidth="1"/>
    <col min="11" max="11" width="8.5703125" customWidth="1"/>
    <col min="12" max="13" width="33.140625" customWidth="1"/>
    <col min="14" max="14" width="6.85546875" customWidth="1"/>
    <col min="15" max="15" width="8.5703125" customWidth="1"/>
    <col min="16" max="16" width="35.7109375" customWidth="1"/>
    <col min="17" max="17" width="26.85546875" customWidth="1"/>
    <col min="18" max="18" width="6.85546875" customWidth="1"/>
    <col min="19" max="19" width="8.5703125" customWidth="1"/>
    <col min="20" max="21" width="33.140625" customWidth="1"/>
    <col min="22" max="22" width="6.85546875" customWidth="1"/>
    <col min="23" max="23" width="8.5703125" customWidth="1"/>
    <col min="24" max="24" width="30.5703125" customWidth="1"/>
    <col min="25" max="25" width="6.85546875" customWidth="1"/>
  </cols>
  <sheetData>
    <row r="1" spans="1:25" ht="15" customHeight="1">
      <c r="A1" s="8" t="s">
        <v>85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859</v>
      </c>
      <c r="B3" s="38" t="s">
        <v>6</v>
      </c>
      <c r="C3" s="38"/>
      <c r="D3" s="38"/>
      <c r="E3" s="38"/>
      <c r="F3" s="38"/>
      <c r="G3" s="38"/>
      <c r="H3" s="38"/>
      <c r="I3" s="38"/>
      <c r="J3" s="38"/>
      <c r="K3" s="38"/>
      <c r="L3" s="38"/>
      <c r="M3" s="38"/>
      <c r="N3" s="38"/>
      <c r="O3" s="38"/>
      <c r="P3" s="38"/>
      <c r="Q3" s="38"/>
      <c r="R3" s="38"/>
      <c r="S3" s="38"/>
      <c r="T3" s="38"/>
      <c r="U3" s="38"/>
      <c r="V3" s="38"/>
      <c r="W3" s="38"/>
      <c r="X3" s="38"/>
      <c r="Y3" s="38"/>
    </row>
    <row r="4" spans="1:25" ht="15" customHeight="1">
      <c r="A4" s="39" t="s">
        <v>858</v>
      </c>
      <c r="B4" s="38" t="s">
        <v>6</v>
      </c>
      <c r="C4" s="38"/>
      <c r="D4" s="38"/>
      <c r="E4" s="38"/>
      <c r="F4" s="38"/>
      <c r="G4" s="38"/>
      <c r="H4" s="38"/>
      <c r="I4" s="38"/>
      <c r="J4" s="38"/>
      <c r="K4" s="38"/>
      <c r="L4" s="38"/>
      <c r="M4" s="38"/>
      <c r="N4" s="38"/>
      <c r="O4" s="38"/>
      <c r="P4" s="38"/>
      <c r="Q4" s="38"/>
      <c r="R4" s="38"/>
      <c r="S4" s="38"/>
      <c r="T4" s="38"/>
      <c r="U4" s="38"/>
      <c r="V4" s="38"/>
      <c r="W4" s="38"/>
      <c r="X4" s="38"/>
      <c r="Y4" s="38"/>
    </row>
    <row r="5" spans="1:25">
      <c r="A5" s="39"/>
      <c r="B5" s="40" t="s">
        <v>858</v>
      </c>
      <c r="C5" s="40"/>
      <c r="D5" s="40"/>
      <c r="E5" s="40"/>
      <c r="F5" s="40"/>
      <c r="G5" s="40"/>
      <c r="H5" s="40"/>
      <c r="I5" s="40"/>
      <c r="J5" s="40"/>
      <c r="K5" s="40"/>
      <c r="L5" s="40"/>
      <c r="M5" s="40"/>
      <c r="N5" s="40"/>
      <c r="O5" s="40"/>
      <c r="P5" s="40"/>
      <c r="Q5" s="40"/>
      <c r="R5" s="40"/>
      <c r="S5" s="40"/>
      <c r="T5" s="40"/>
      <c r="U5" s="40"/>
      <c r="V5" s="40"/>
      <c r="W5" s="40"/>
      <c r="X5" s="40"/>
      <c r="Y5" s="40"/>
    </row>
    <row r="6" spans="1:25">
      <c r="A6" s="39"/>
      <c r="B6" s="28" t="s">
        <v>860</v>
      </c>
      <c r="C6" s="28"/>
      <c r="D6" s="28"/>
      <c r="E6" s="28"/>
      <c r="F6" s="28"/>
      <c r="G6" s="28"/>
      <c r="H6" s="28"/>
      <c r="I6" s="28"/>
      <c r="J6" s="28"/>
      <c r="K6" s="28"/>
      <c r="L6" s="28"/>
      <c r="M6" s="28"/>
      <c r="N6" s="28"/>
      <c r="O6" s="28"/>
      <c r="P6" s="28"/>
      <c r="Q6" s="28"/>
      <c r="R6" s="28"/>
      <c r="S6" s="28"/>
      <c r="T6" s="28"/>
      <c r="U6" s="28"/>
      <c r="V6" s="28"/>
      <c r="W6" s="28"/>
      <c r="X6" s="28"/>
      <c r="Y6" s="28"/>
    </row>
    <row r="7" spans="1:25">
      <c r="A7" s="39"/>
      <c r="B7" s="38"/>
      <c r="C7" s="38"/>
      <c r="D7" s="38"/>
      <c r="E7" s="38"/>
      <c r="F7" s="38"/>
      <c r="G7" s="38"/>
      <c r="H7" s="38"/>
      <c r="I7" s="38"/>
      <c r="J7" s="38"/>
      <c r="K7" s="38"/>
      <c r="L7" s="38"/>
      <c r="M7" s="38"/>
      <c r="N7" s="38"/>
      <c r="O7" s="38"/>
      <c r="P7" s="38"/>
      <c r="Q7" s="38"/>
      <c r="R7" s="38"/>
      <c r="S7" s="38"/>
      <c r="T7" s="38"/>
      <c r="U7" s="38"/>
      <c r="V7" s="38"/>
      <c r="W7" s="38"/>
      <c r="X7" s="38"/>
      <c r="Y7" s="38"/>
    </row>
    <row r="8" spans="1:25" ht="25.5" customHeight="1">
      <c r="A8" s="39"/>
      <c r="B8" s="42" t="s">
        <v>861</v>
      </c>
      <c r="C8" s="42"/>
      <c r="D8" s="42"/>
      <c r="E8" s="42"/>
      <c r="F8" s="42"/>
      <c r="G8" s="42"/>
      <c r="H8" s="42"/>
      <c r="I8" s="42"/>
      <c r="J8" s="42"/>
      <c r="K8" s="42"/>
      <c r="L8" s="42"/>
      <c r="M8" s="42"/>
      <c r="N8" s="42"/>
      <c r="O8" s="42"/>
      <c r="P8" s="42"/>
      <c r="Q8" s="42"/>
      <c r="R8" s="42"/>
      <c r="S8" s="42"/>
      <c r="T8" s="42"/>
      <c r="U8" s="42"/>
      <c r="V8" s="42"/>
      <c r="W8" s="42"/>
      <c r="X8" s="42"/>
      <c r="Y8" s="42"/>
    </row>
    <row r="9" spans="1:25">
      <c r="A9" s="39"/>
      <c r="B9" s="150"/>
      <c r="C9" s="150"/>
      <c r="D9" s="150"/>
      <c r="E9" s="150"/>
      <c r="F9" s="150"/>
      <c r="G9" s="150"/>
      <c r="H9" s="150"/>
      <c r="I9" s="150"/>
      <c r="J9" s="150"/>
      <c r="K9" s="150"/>
      <c r="L9" s="150"/>
      <c r="M9" s="150"/>
      <c r="N9" s="150"/>
      <c r="O9" s="150"/>
      <c r="P9" s="150"/>
      <c r="Q9" s="150"/>
      <c r="R9" s="150"/>
      <c r="S9" s="150"/>
      <c r="T9" s="150"/>
      <c r="U9" s="150"/>
      <c r="V9" s="150"/>
      <c r="W9" s="150"/>
      <c r="X9" s="150"/>
      <c r="Y9" s="150"/>
    </row>
    <row r="10" spans="1:25">
      <c r="A10" s="39"/>
      <c r="B10" s="19"/>
      <c r="C10" s="19"/>
      <c r="D10" s="19"/>
      <c r="E10" s="19"/>
      <c r="F10" s="19"/>
      <c r="G10" s="19"/>
      <c r="H10" s="19"/>
      <c r="I10" s="19"/>
      <c r="J10" s="19"/>
      <c r="K10" s="19"/>
      <c r="L10" s="19"/>
      <c r="M10" s="19"/>
      <c r="N10" s="19"/>
      <c r="O10" s="19"/>
      <c r="P10" s="19"/>
      <c r="Q10" s="19"/>
      <c r="R10" s="19"/>
      <c r="S10" s="19"/>
      <c r="T10" s="19"/>
      <c r="U10" s="19"/>
      <c r="V10" s="19"/>
      <c r="W10" s="19"/>
      <c r="X10" s="19"/>
      <c r="Y10" s="19"/>
    </row>
    <row r="11" spans="1:25">
      <c r="A11" s="39"/>
      <c r="B11" s="13"/>
      <c r="C11" s="13"/>
      <c r="D11" s="13"/>
      <c r="E11" s="13"/>
      <c r="F11" s="13"/>
      <c r="G11" s="13"/>
      <c r="H11" s="13"/>
      <c r="I11" s="13"/>
      <c r="J11" s="13"/>
      <c r="K11" s="13"/>
      <c r="L11" s="13"/>
      <c r="M11" s="13"/>
      <c r="N11" s="13"/>
      <c r="O11" s="13"/>
      <c r="P11" s="13"/>
      <c r="Q11" s="13"/>
      <c r="R11" s="13"/>
      <c r="S11" s="13"/>
      <c r="T11" s="13"/>
      <c r="U11" s="13"/>
      <c r="V11" s="13"/>
      <c r="W11" s="13"/>
      <c r="X11" s="13"/>
      <c r="Y11" s="13"/>
    </row>
    <row r="12" spans="1:25" ht="15.75" thickBot="1">
      <c r="A12" s="39"/>
      <c r="B12" s="12"/>
      <c r="C12" s="20" t="s">
        <v>208</v>
      </c>
      <c r="D12" s="20"/>
      <c r="E12" s="20"/>
      <c r="F12" s="20"/>
      <c r="G12" s="20"/>
      <c r="H12" s="20"/>
      <c r="I12" s="20"/>
      <c r="J12" s="20"/>
      <c r="K12" s="20"/>
      <c r="L12" s="20"/>
      <c r="M12" s="20"/>
      <c r="N12" s="20"/>
      <c r="O12" s="20"/>
      <c r="P12" s="20"/>
      <c r="Q12" s="20"/>
      <c r="R12" s="20"/>
      <c r="S12" s="20"/>
      <c r="T12" s="20"/>
      <c r="U12" s="20"/>
      <c r="V12" s="20"/>
      <c r="W12" s="20"/>
      <c r="X12" s="20"/>
      <c r="Y12" s="20"/>
    </row>
    <row r="13" spans="1:25" ht="15.75" thickBot="1">
      <c r="A13" s="39"/>
      <c r="B13" s="12"/>
      <c r="C13" s="188" t="s">
        <v>862</v>
      </c>
      <c r="D13" s="188"/>
      <c r="E13" s="188"/>
      <c r="F13" s="188"/>
      <c r="G13" s="188"/>
      <c r="H13" s="188"/>
      <c r="I13" s="188"/>
      <c r="J13" s="188"/>
      <c r="K13" s="188"/>
      <c r="L13" s="188"/>
      <c r="M13" s="188"/>
      <c r="N13" s="12"/>
      <c r="O13" s="188" t="s">
        <v>863</v>
      </c>
      <c r="P13" s="188"/>
      <c r="Q13" s="188"/>
      <c r="R13" s="188"/>
      <c r="S13" s="188"/>
      <c r="T13" s="188"/>
      <c r="U13" s="188"/>
      <c r="V13" s="188"/>
      <c r="W13" s="188"/>
      <c r="X13" s="188"/>
      <c r="Y13" s="188"/>
    </row>
    <row r="14" spans="1:25" ht="15.75" thickBot="1">
      <c r="A14" s="39"/>
      <c r="B14" s="12"/>
      <c r="C14" s="188" t="s">
        <v>210</v>
      </c>
      <c r="D14" s="188"/>
      <c r="E14" s="188"/>
      <c r="F14" s="188"/>
      <c r="G14" s="188"/>
      <c r="H14" s="188"/>
      <c r="I14" s="188"/>
      <c r="J14" s="188"/>
      <c r="K14" s="188"/>
      <c r="L14" s="188"/>
      <c r="M14" s="188"/>
      <c r="N14" s="188"/>
      <c r="O14" s="188"/>
      <c r="P14" s="188"/>
      <c r="Q14" s="188"/>
      <c r="R14" s="188"/>
      <c r="S14" s="188"/>
      <c r="T14" s="188"/>
      <c r="U14" s="188"/>
      <c r="V14" s="188"/>
      <c r="W14" s="188"/>
      <c r="X14" s="188"/>
      <c r="Y14" s="188"/>
    </row>
    <row r="15" spans="1:25" ht="15.75" thickBot="1">
      <c r="A15" s="39"/>
      <c r="B15" s="12"/>
      <c r="C15" s="188" t="s">
        <v>211</v>
      </c>
      <c r="D15" s="188"/>
      <c r="E15" s="188"/>
      <c r="F15" s="12"/>
      <c r="G15" s="188" t="s">
        <v>212</v>
      </c>
      <c r="H15" s="188"/>
      <c r="I15" s="188"/>
      <c r="J15" s="12"/>
      <c r="K15" s="188" t="s">
        <v>213</v>
      </c>
      <c r="L15" s="188"/>
      <c r="M15" s="188"/>
      <c r="N15" s="12"/>
      <c r="O15" s="188" t="s">
        <v>211</v>
      </c>
      <c r="P15" s="188"/>
      <c r="Q15" s="188"/>
      <c r="R15" s="12"/>
      <c r="S15" s="188" t="s">
        <v>212</v>
      </c>
      <c r="T15" s="188"/>
      <c r="U15" s="188"/>
      <c r="V15" s="12"/>
      <c r="W15" s="188" t="s">
        <v>213</v>
      </c>
      <c r="X15" s="188"/>
      <c r="Y15" s="188"/>
    </row>
    <row r="16" spans="1:25">
      <c r="A16" s="39"/>
      <c r="B16" s="32" t="s">
        <v>129</v>
      </c>
      <c r="C16" s="189" t="s">
        <v>215</v>
      </c>
      <c r="D16" s="190">
        <v>90690</v>
      </c>
      <c r="E16" s="24"/>
      <c r="F16" s="23"/>
      <c r="G16" s="189" t="s">
        <v>215</v>
      </c>
      <c r="H16" s="191" t="s">
        <v>864</v>
      </c>
      <c r="I16" s="189" t="s">
        <v>218</v>
      </c>
      <c r="J16" s="23"/>
      <c r="K16" s="189" t="s">
        <v>215</v>
      </c>
      <c r="L16" s="190">
        <v>90688</v>
      </c>
      <c r="M16" s="24"/>
      <c r="N16" s="23"/>
      <c r="O16" s="189" t="s">
        <v>215</v>
      </c>
      <c r="P16" s="190">
        <v>29087</v>
      </c>
      <c r="Q16" s="24"/>
      <c r="R16" s="23"/>
      <c r="S16" s="189" t="s">
        <v>215</v>
      </c>
      <c r="T16" s="191" t="s">
        <v>865</v>
      </c>
      <c r="U16" s="189" t="s">
        <v>218</v>
      </c>
      <c r="V16" s="23"/>
      <c r="W16" s="189" t="s">
        <v>215</v>
      </c>
      <c r="X16" s="190">
        <v>18191</v>
      </c>
      <c r="Y16" s="24"/>
    </row>
    <row r="17" spans="1:25">
      <c r="A17" s="39"/>
      <c r="B17" s="32"/>
      <c r="C17" s="32"/>
      <c r="D17" s="30"/>
      <c r="E17" s="23"/>
      <c r="F17" s="23"/>
      <c r="G17" s="32"/>
      <c r="H17" s="31"/>
      <c r="I17" s="32"/>
      <c r="J17" s="23"/>
      <c r="K17" s="32"/>
      <c r="L17" s="30"/>
      <c r="M17" s="23"/>
      <c r="N17" s="23"/>
      <c r="O17" s="192"/>
      <c r="P17" s="193"/>
      <c r="Q17" s="113"/>
      <c r="R17" s="23"/>
      <c r="S17" s="192"/>
      <c r="T17" s="194"/>
      <c r="U17" s="192"/>
      <c r="V17" s="23"/>
      <c r="W17" s="192"/>
      <c r="X17" s="193"/>
      <c r="Y17" s="113"/>
    </row>
    <row r="18" spans="1:25">
      <c r="A18" s="39"/>
      <c r="B18" s="187" t="s">
        <v>866</v>
      </c>
      <c r="C18" s="28"/>
      <c r="D18" s="28"/>
      <c r="E18" s="28"/>
      <c r="F18" s="12"/>
      <c r="G18" s="28"/>
      <c r="H18" s="28"/>
      <c r="I18" s="28"/>
      <c r="J18" s="12"/>
      <c r="K18" s="28"/>
      <c r="L18" s="28"/>
      <c r="M18" s="28"/>
      <c r="N18" s="12"/>
      <c r="O18" s="28"/>
      <c r="P18" s="28"/>
      <c r="Q18" s="28"/>
      <c r="R18" s="12"/>
      <c r="S18" s="28"/>
      <c r="T18" s="28"/>
      <c r="U18" s="28"/>
      <c r="V18" s="12"/>
      <c r="W18" s="28"/>
      <c r="X18" s="28"/>
      <c r="Y18" s="28"/>
    </row>
    <row r="19" spans="1:25">
      <c r="A19" s="39"/>
      <c r="B19" s="29" t="s">
        <v>133</v>
      </c>
      <c r="C19" s="31" t="s">
        <v>867</v>
      </c>
      <c r="D19" s="31"/>
      <c r="E19" s="32" t="s">
        <v>218</v>
      </c>
      <c r="F19" s="23"/>
      <c r="G19" s="31">
        <v>1</v>
      </c>
      <c r="H19" s="31"/>
      <c r="I19" s="23"/>
      <c r="J19" s="23"/>
      <c r="K19" s="31" t="s">
        <v>222</v>
      </c>
      <c r="L19" s="31"/>
      <c r="M19" s="32" t="s">
        <v>218</v>
      </c>
      <c r="N19" s="23"/>
      <c r="O19" s="31" t="s">
        <v>868</v>
      </c>
      <c r="P19" s="31"/>
      <c r="Q19" s="32" t="s">
        <v>218</v>
      </c>
      <c r="R19" s="23"/>
      <c r="S19" s="30">
        <v>11188</v>
      </c>
      <c r="T19" s="30"/>
      <c r="U19" s="23"/>
      <c r="V19" s="23"/>
      <c r="W19" s="31" t="s">
        <v>216</v>
      </c>
      <c r="X19" s="31"/>
      <c r="Y19" s="23"/>
    </row>
    <row r="20" spans="1:25">
      <c r="A20" s="39"/>
      <c r="B20" s="29"/>
      <c r="C20" s="31"/>
      <c r="D20" s="31"/>
      <c r="E20" s="32"/>
      <c r="F20" s="23"/>
      <c r="G20" s="31"/>
      <c r="H20" s="31"/>
      <c r="I20" s="23"/>
      <c r="J20" s="23"/>
      <c r="K20" s="31"/>
      <c r="L20" s="31"/>
      <c r="M20" s="32"/>
      <c r="N20" s="23"/>
      <c r="O20" s="31"/>
      <c r="P20" s="31"/>
      <c r="Q20" s="32"/>
      <c r="R20" s="23"/>
      <c r="S20" s="30"/>
      <c r="T20" s="30"/>
      <c r="U20" s="23"/>
      <c r="V20" s="23"/>
      <c r="W20" s="31"/>
      <c r="X20" s="31"/>
      <c r="Y20" s="23"/>
    </row>
    <row r="21" spans="1:25">
      <c r="A21" s="39"/>
      <c r="B21" s="25" t="s">
        <v>134</v>
      </c>
      <c r="C21" s="33">
        <v>3269</v>
      </c>
      <c r="D21" s="33"/>
      <c r="E21" s="28"/>
      <c r="F21" s="28"/>
      <c r="G21" s="27">
        <v>1</v>
      </c>
      <c r="H21" s="27"/>
      <c r="I21" s="28"/>
      <c r="J21" s="28"/>
      <c r="K21" s="33">
        <v>3270</v>
      </c>
      <c r="L21" s="33"/>
      <c r="M21" s="28"/>
      <c r="N21" s="28"/>
      <c r="O21" s="27">
        <v>292</v>
      </c>
      <c r="P21" s="27"/>
      <c r="Q21" s="28"/>
      <c r="R21" s="28"/>
      <c r="S21" s="27" t="s">
        <v>869</v>
      </c>
      <c r="T21" s="27"/>
      <c r="U21" s="26" t="s">
        <v>218</v>
      </c>
      <c r="V21" s="28"/>
      <c r="W21" s="27" t="s">
        <v>216</v>
      </c>
      <c r="X21" s="27"/>
      <c r="Y21" s="28"/>
    </row>
    <row r="22" spans="1:25">
      <c r="A22" s="39"/>
      <c r="B22" s="25"/>
      <c r="C22" s="33"/>
      <c r="D22" s="33"/>
      <c r="E22" s="28"/>
      <c r="F22" s="28"/>
      <c r="G22" s="27"/>
      <c r="H22" s="27"/>
      <c r="I22" s="28"/>
      <c r="J22" s="28"/>
      <c r="K22" s="33"/>
      <c r="L22" s="33"/>
      <c r="M22" s="28"/>
      <c r="N22" s="28"/>
      <c r="O22" s="27"/>
      <c r="P22" s="27"/>
      <c r="Q22" s="28"/>
      <c r="R22" s="28"/>
      <c r="S22" s="27"/>
      <c r="T22" s="27"/>
      <c r="U22" s="26"/>
      <c r="V22" s="28"/>
      <c r="W22" s="27"/>
      <c r="X22" s="27"/>
      <c r="Y22" s="28"/>
    </row>
    <row r="23" spans="1:25">
      <c r="A23" s="39"/>
      <c r="B23" s="32" t="s">
        <v>139</v>
      </c>
      <c r="C23" s="31" t="s">
        <v>870</v>
      </c>
      <c r="D23" s="31"/>
      <c r="E23" s="32" t="s">
        <v>218</v>
      </c>
      <c r="F23" s="23"/>
      <c r="G23" s="31">
        <v>2</v>
      </c>
      <c r="H23" s="31"/>
      <c r="I23" s="23"/>
      <c r="J23" s="23"/>
      <c r="K23" s="31" t="s">
        <v>871</v>
      </c>
      <c r="L23" s="31"/>
      <c r="M23" s="32" t="s">
        <v>218</v>
      </c>
      <c r="N23" s="23"/>
      <c r="O23" s="31" t="s">
        <v>872</v>
      </c>
      <c r="P23" s="31"/>
      <c r="Q23" s="32" t="s">
        <v>218</v>
      </c>
      <c r="R23" s="23"/>
      <c r="S23" s="30">
        <v>10896</v>
      </c>
      <c r="T23" s="30"/>
      <c r="U23" s="23"/>
      <c r="V23" s="23"/>
      <c r="W23" s="31" t="s">
        <v>873</v>
      </c>
      <c r="X23" s="31"/>
      <c r="Y23" s="32" t="s">
        <v>218</v>
      </c>
    </row>
    <row r="24" spans="1:25">
      <c r="A24" s="39"/>
      <c r="B24" s="32"/>
      <c r="C24" s="31"/>
      <c r="D24" s="31"/>
      <c r="E24" s="32"/>
      <c r="F24" s="23"/>
      <c r="G24" s="31"/>
      <c r="H24" s="31"/>
      <c r="I24" s="23"/>
      <c r="J24" s="23"/>
      <c r="K24" s="31"/>
      <c r="L24" s="31"/>
      <c r="M24" s="32"/>
      <c r="N24" s="23"/>
      <c r="O24" s="31"/>
      <c r="P24" s="31"/>
      <c r="Q24" s="32"/>
      <c r="R24" s="23"/>
      <c r="S24" s="30"/>
      <c r="T24" s="30"/>
      <c r="U24" s="23"/>
      <c r="V24" s="23"/>
      <c r="W24" s="31"/>
      <c r="X24" s="31"/>
      <c r="Y24" s="32"/>
    </row>
    <row r="25" spans="1:25">
      <c r="A25" s="39"/>
      <c r="B25" s="150"/>
      <c r="C25" s="150"/>
      <c r="D25" s="150"/>
      <c r="E25" s="150"/>
      <c r="F25" s="150"/>
      <c r="G25" s="150"/>
      <c r="H25" s="150"/>
      <c r="I25" s="150"/>
      <c r="J25" s="150"/>
      <c r="K25" s="150"/>
      <c r="L25" s="150"/>
      <c r="M25" s="150"/>
      <c r="N25" s="150"/>
      <c r="O25" s="150"/>
      <c r="P25" s="150"/>
      <c r="Q25" s="150"/>
      <c r="R25" s="150"/>
      <c r="S25" s="150"/>
      <c r="T25" s="150"/>
      <c r="U25" s="150"/>
      <c r="V25" s="150"/>
      <c r="W25" s="150"/>
      <c r="X25" s="150"/>
      <c r="Y25" s="150"/>
    </row>
    <row r="26" spans="1:25">
      <c r="A26" s="39"/>
      <c r="B26" s="150"/>
      <c r="C26" s="150"/>
      <c r="D26" s="150"/>
      <c r="E26" s="150"/>
      <c r="F26" s="150"/>
      <c r="G26" s="150"/>
      <c r="H26" s="150"/>
      <c r="I26" s="150"/>
      <c r="J26" s="150"/>
      <c r="K26" s="150"/>
      <c r="L26" s="150"/>
      <c r="M26" s="150"/>
      <c r="N26" s="150"/>
      <c r="O26" s="150"/>
      <c r="P26" s="150"/>
      <c r="Q26" s="150"/>
      <c r="R26" s="150"/>
      <c r="S26" s="150"/>
      <c r="T26" s="150"/>
      <c r="U26" s="150"/>
      <c r="V26" s="150"/>
      <c r="W26" s="150"/>
      <c r="X26" s="150"/>
      <c r="Y26" s="150"/>
    </row>
    <row r="27" spans="1:25">
      <c r="A27" s="39"/>
      <c r="B27" s="19"/>
      <c r="C27" s="19"/>
      <c r="D27" s="19"/>
      <c r="E27" s="19"/>
      <c r="F27" s="19"/>
      <c r="G27" s="19"/>
      <c r="H27" s="19"/>
      <c r="I27" s="19"/>
      <c r="J27" s="19"/>
      <c r="K27" s="19"/>
      <c r="L27" s="19"/>
      <c r="M27" s="19"/>
      <c r="N27" s="19"/>
      <c r="O27" s="19"/>
      <c r="P27" s="19"/>
      <c r="Q27" s="19"/>
      <c r="R27" s="19"/>
      <c r="S27" s="19"/>
      <c r="T27" s="19"/>
      <c r="U27" s="19"/>
      <c r="V27" s="19"/>
      <c r="W27" s="19"/>
      <c r="X27" s="19"/>
      <c r="Y27" s="19"/>
    </row>
    <row r="28" spans="1:25">
      <c r="A28" s="39"/>
      <c r="B28" s="13"/>
      <c r="C28" s="13"/>
      <c r="D28" s="13"/>
      <c r="E28" s="13"/>
      <c r="F28" s="13"/>
      <c r="G28" s="13"/>
      <c r="H28" s="13"/>
      <c r="I28" s="13"/>
      <c r="J28" s="13"/>
      <c r="K28" s="13"/>
      <c r="L28" s="13"/>
      <c r="M28" s="13"/>
      <c r="N28" s="13"/>
      <c r="O28" s="13"/>
      <c r="P28" s="13"/>
      <c r="Q28" s="13"/>
      <c r="R28" s="13"/>
      <c r="S28" s="13"/>
      <c r="T28" s="13"/>
      <c r="U28" s="13"/>
      <c r="V28" s="13"/>
      <c r="W28" s="13"/>
      <c r="X28" s="13"/>
      <c r="Y28" s="13"/>
    </row>
    <row r="29" spans="1:25" ht="15.75" thickBot="1">
      <c r="A29" s="39"/>
      <c r="B29" s="12"/>
      <c r="C29" s="20" t="s">
        <v>209</v>
      </c>
      <c r="D29" s="20"/>
      <c r="E29" s="20"/>
      <c r="F29" s="20"/>
      <c r="G29" s="20"/>
      <c r="H29" s="20"/>
      <c r="I29" s="20"/>
      <c r="J29" s="20"/>
      <c r="K29" s="20"/>
      <c r="L29" s="20"/>
      <c r="M29" s="20"/>
      <c r="N29" s="20"/>
      <c r="O29" s="20"/>
      <c r="P29" s="20"/>
      <c r="Q29" s="20"/>
      <c r="R29" s="20"/>
      <c r="S29" s="20"/>
      <c r="T29" s="20"/>
      <c r="U29" s="20"/>
      <c r="V29" s="20"/>
      <c r="W29" s="20"/>
      <c r="X29" s="20"/>
      <c r="Y29" s="20"/>
    </row>
    <row r="30" spans="1:25" ht="15.75" thickBot="1">
      <c r="A30" s="39"/>
      <c r="B30" s="12"/>
      <c r="C30" s="188" t="s">
        <v>862</v>
      </c>
      <c r="D30" s="188"/>
      <c r="E30" s="188"/>
      <c r="F30" s="188"/>
      <c r="G30" s="188"/>
      <c r="H30" s="188"/>
      <c r="I30" s="188"/>
      <c r="J30" s="188"/>
      <c r="K30" s="188"/>
      <c r="L30" s="188"/>
      <c r="M30" s="188"/>
      <c r="N30" s="12"/>
      <c r="O30" s="188" t="s">
        <v>863</v>
      </c>
      <c r="P30" s="188"/>
      <c r="Q30" s="188"/>
      <c r="R30" s="188"/>
      <c r="S30" s="188"/>
      <c r="T30" s="188"/>
      <c r="U30" s="188"/>
      <c r="V30" s="188"/>
      <c r="W30" s="188"/>
      <c r="X30" s="188"/>
      <c r="Y30" s="188"/>
    </row>
    <row r="31" spans="1:25" ht="15.75" thickBot="1">
      <c r="A31" s="39"/>
      <c r="B31" s="12"/>
      <c r="C31" s="188" t="s">
        <v>210</v>
      </c>
      <c r="D31" s="188"/>
      <c r="E31" s="188"/>
      <c r="F31" s="188"/>
      <c r="G31" s="188"/>
      <c r="H31" s="188"/>
      <c r="I31" s="188"/>
      <c r="J31" s="188"/>
      <c r="K31" s="188"/>
      <c r="L31" s="188"/>
      <c r="M31" s="188"/>
      <c r="N31" s="188"/>
      <c r="O31" s="188"/>
      <c r="P31" s="188"/>
      <c r="Q31" s="188"/>
      <c r="R31" s="188"/>
      <c r="S31" s="188"/>
      <c r="T31" s="188"/>
      <c r="U31" s="188"/>
      <c r="V31" s="188"/>
      <c r="W31" s="188"/>
      <c r="X31" s="188"/>
      <c r="Y31" s="188"/>
    </row>
    <row r="32" spans="1:25" ht="15.75" thickBot="1">
      <c r="A32" s="39"/>
      <c r="B32" s="12"/>
      <c r="C32" s="188" t="s">
        <v>211</v>
      </c>
      <c r="D32" s="188"/>
      <c r="E32" s="188"/>
      <c r="F32" s="12"/>
      <c r="G32" s="188" t="s">
        <v>212</v>
      </c>
      <c r="H32" s="188"/>
      <c r="I32" s="188"/>
      <c r="J32" s="12"/>
      <c r="K32" s="188" t="s">
        <v>213</v>
      </c>
      <c r="L32" s="188"/>
      <c r="M32" s="188"/>
      <c r="N32" s="12"/>
      <c r="O32" s="188" t="s">
        <v>211</v>
      </c>
      <c r="P32" s="188"/>
      <c r="Q32" s="188"/>
      <c r="R32" s="12"/>
      <c r="S32" s="188" t="s">
        <v>212</v>
      </c>
      <c r="T32" s="188"/>
      <c r="U32" s="188"/>
      <c r="V32" s="12"/>
      <c r="W32" s="188" t="s">
        <v>213</v>
      </c>
      <c r="X32" s="188"/>
      <c r="Y32" s="188"/>
    </row>
    <row r="33" spans="1:25">
      <c r="A33" s="39"/>
      <c r="B33" s="32" t="s">
        <v>129</v>
      </c>
      <c r="C33" s="189" t="s">
        <v>215</v>
      </c>
      <c r="D33" s="190">
        <v>120964</v>
      </c>
      <c r="E33" s="24"/>
      <c r="F33" s="23"/>
      <c r="G33" s="189" t="s">
        <v>215</v>
      </c>
      <c r="H33" s="191" t="s">
        <v>874</v>
      </c>
      <c r="I33" s="189" t="s">
        <v>218</v>
      </c>
      <c r="J33" s="23"/>
      <c r="K33" s="189" t="s">
        <v>215</v>
      </c>
      <c r="L33" s="190">
        <v>120850</v>
      </c>
      <c r="M33" s="24"/>
      <c r="N33" s="23"/>
      <c r="O33" s="189" t="s">
        <v>215</v>
      </c>
      <c r="P33" s="191" t="s">
        <v>875</v>
      </c>
      <c r="Q33" s="189" t="s">
        <v>218</v>
      </c>
      <c r="R33" s="23"/>
      <c r="S33" s="189" t="s">
        <v>215</v>
      </c>
      <c r="T33" s="191" t="s">
        <v>876</v>
      </c>
      <c r="U33" s="189" t="s">
        <v>218</v>
      </c>
      <c r="V33" s="23"/>
      <c r="W33" s="189" t="s">
        <v>215</v>
      </c>
      <c r="X33" s="191" t="s">
        <v>877</v>
      </c>
      <c r="Y33" s="189" t="s">
        <v>218</v>
      </c>
    </row>
    <row r="34" spans="1:25">
      <c r="A34" s="39"/>
      <c r="B34" s="32"/>
      <c r="C34" s="32"/>
      <c r="D34" s="30"/>
      <c r="E34" s="23"/>
      <c r="F34" s="23"/>
      <c r="G34" s="32"/>
      <c r="H34" s="31"/>
      <c r="I34" s="32"/>
      <c r="J34" s="23"/>
      <c r="K34" s="32"/>
      <c r="L34" s="30"/>
      <c r="M34" s="23"/>
      <c r="N34" s="23"/>
      <c r="O34" s="192"/>
      <c r="P34" s="194"/>
      <c r="Q34" s="192"/>
      <c r="R34" s="23"/>
      <c r="S34" s="192"/>
      <c r="T34" s="194"/>
      <c r="U34" s="192"/>
      <c r="V34" s="23"/>
      <c r="W34" s="192"/>
      <c r="X34" s="194"/>
      <c r="Y34" s="192"/>
    </row>
    <row r="35" spans="1:25">
      <c r="A35" s="39"/>
      <c r="B35" s="187" t="s">
        <v>866</v>
      </c>
      <c r="C35" s="28"/>
      <c r="D35" s="28"/>
      <c r="E35" s="28"/>
      <c r="F35" s="12"/>
      <c r="G35" s="28"/>
      <c r="H35" s="28"/>
      <c r="I35" s="28"/>
      <c r="J35" s="12"/>
      <c r="K35" s="28"/>
      <c r="L35" s="28"/>
      <c r="M35" s="28"/>
      <c r="N35" s="12"/>
      <c r="O35" s="28"/>
      <c r="P35" s="28"/>
      <c r="Q35" s="28"/>
      <c r="R35" s="12"/>
      <c r="S35" s="28"/>
      <c r="T35" s="28"/>
      <c r="U35" s="28"/>
      <c r="V35" s="12"/>
      <c r="W35" s="28"/>
      <c r="X35" s="28"/>
      <c r="Y35" s="28"/>
    </row>
    <row r="36" spans="1:25">
      <c r="A36" s="39"/>
      <c r="B36" s="29" t="s">
        <v>133</v>
      </c>
      <c r="C36" s="31" t="s">
        <v>878</v>
      </c>
      <c r="D36" s="31"/>
      <c r="E36" s="32" t="s">
        <v>218</v>
      </c>
      <c r="F36" s="23"/>
      <c r="G36" s="31">
        <v>114</v>
      </c>
      <c r="H36" s="31"/>
      <c r="I36" s="23"/>
      <c r="J36" s="23"/>
      <c r="K36" s="31" t="s">
        <v>224</v>
      </c>
      <c r="L36" s="31"/>
      <c r="M36" s="32" t="s">
        <v>218</v>
      </c>
      <c r="N36" s="23"/>
      <c r="O36" s="31" t="s">
        <v>879</v>
      </c>
      <c r="P36" s="31"/>
      <c r="Q36" s="32" t="s">
        <v>218</v>
      </c>
      <c r="R36" s="23"/>
      <c r="S36" s="30">
        <v>3425</v>
      </c>
      <c r="T36" s="30"/>
      <c r="U36" s="23"/>
      <c r="V36" s="23"/>
      <c r="W36" s="31" t="s">
        <v>216</v>
      </c>
      <c r="X36" s="31"/>
      <c r="Y36" s="23"/>
    </row>
    <row r="37" spans="1:25">
      <c r="A37" s="39"/>
      <c r="B37" s="29"/>
      <c r="C37" s="31"/>
      <c r="D37" s="31"/>
      <c r="E37" s="32"/>
      <c r="F37" s="23"/>
      <c r="G37" s="31"/>
      <c r="H37" s="31"/>
      <c r="I37" s="23"/>
      <c r="J37" s="23"/>
      <c r="K37" s="31"/>
      <c r="L37" s="31"/>
      <c r="M37" s="32"/>
      <c r="N37" s="23"/>
      <c r="O37" s="31"/>
      <c r="P37" s="31"/>
      <c r="Q37" s="32"/>
      <c r="R37" s="23"/>
      <c r="S37" s="30"/>
      <c r="T37" s="30"/>
      <c r="U37" s="23"/>
      <c r="V37" s="23"/>
      <c r="W37" s="31"/>
      <c r="X37" s="31"/>
      <c r="Y37" s="23"/>
    </row>
    <row r="38" spans="1:25">
      <c r="A38" s="39"/>
      <c r="B38" s="25" t="s">
        <v>134</v>
      </c>
      <c r="C38" s="33">
        <v>4690</v>
      </c>
      <c r="D38" s="33"/>
      <c r="E38" s="28"/>
      <c r="F38" s="28"/>
      <c r="G38" s="27" t="s">
        <v>216</v>
      </c>
      <c r="H38" s="27"/>
      <c r="I38" s="28"/>
      <c r="J38" s="28"/>
      <c r="K38" s="33">
        <v>4690</v>
      </c>
      <c r="L38" s="33"/>
      <c r="M38" s="28"/>
      <c r="N38" s="28"/>
      <c r="O38" s="27">
        <v>64</v>
      </c>
      <c r="P38" s="27"/>
      <c r="Q38" s="28"/>
      <c r="R38" s="28"/>
      <c r="S38" s="27" t="s">
        <v>226</v>
      </c>
      <c r="T38" s="27"/>
      <c r="U38" s="26" t="s">
        <v>218</v>
      </c>
      <c r="V38" s="28"/>
      <c r="W38" s="27" t="s">
        <v>216</v>
      </c>
      <c r="X38" s="27"/>
      <c r="Y38" s="28"/>
    </row>
    <row r="39" spans="1:25">
      <c r="A39" s="39"/>
      <c r="B39" s="25"/>
      <c r="C39" s="33"/>
      <c r="D39" s="33"/>
      <c r="E39" s="28"/>
      <c r="F39" s="28"/>
      <c r="G39" s="27"/>
      <c r="H39" s="27"/>
      <c r="I39" s="28"/>
      <c r="J39" s="28"/>
      <c r="K39" s="33"/>
      <c r="L39" s="33"/>
      <c r="M39" s="28"/>
      <c r="N39" s="28"/>
      <c r="O39" s="27"/>
      <c r="P39" s="27"/>
      <c r="Q39" s="28"/>
      <c r="R39" s="28"/>
      <c r="S39" s="27"/>
      <c r="T39" s="27"/>
      <c r="U39" s="26"/>
      <c r="V39" s="28"/>
      <c r="W39" s="27"/>
      <c r="X39" s="27"/>
      <c r="Y39" s="28"/>
    </row>
    <row r="40" spans="1:25">
      <c r="A40" s="39"/>
      <c r="B40" s="32" t="s">
        <v>139</v>
      </c>
      <c r="C40" s="31" t="s">
        <v>880</v>
      </c>
      <c r="D40" s="31"/>
      <c r="E40" s="32" t="s">
        <v>218</v>
      </c>
      <c r="F40" s="23"/>
      <c r="G40" s="31">
        <v>114</v>
      </c>
      <c r="H40" s="31"/>
      <c r="I40" s="23"/>
      <c r="J40" s="23"/>
      <c r="K40" s="31" t="s">
        <v>881</v>
      </c>
      <c r="L40" s="31"/>
      <c r="M40" s="32" t="s">
        <v>218</v>
      </c>
      <c r="N40" s="23"/>
      <c r="O40" s="31" t="s">
        <v>882</v>
      </c>
      <c r="P40" s="31"/>
      <c r="Q40" s="32" t="s">
        <v>218</v>
      </c>
      <c r="R40" s="23"/>
      <c r="S40" s="30">
        <v>3361</v>
      </c>
      <c r="T40" s="30"/>
      <c r="U40" s="23"/>
      <c r="V40" s="23"/>
      <c r="W40" s="31" t="s">
        <v>883</v>
      </c>
      <c r="X40" s="31"/>
      <c r="Y40" s="32" t="s">
        <v>218</v>
      </c>
    </row>
    <row r="41" spans="1:25">
      <c r="A41" s="39"/>
      <c r="B41" s="32"/>
      <c r="C41" s="31"/>
      <c r="D41" s="31"/>
      <c r="E41" s="32"/>
      <c r="F41" s="23"/>
      <c r="G41" s="31"/>
      <c r="H41" s="31"/>
      <c r="I41" s="23"/>
      <c r="J41" s="23"/>
      <c r="K41" s="31"/>
      <c r="L41" s="31"/>
      <c r="M41" s="32"/>
      <c r="N41" s="23"/>
      <c r="O41" s="31"/>
      <c r="P41" s="31"/>
      <c r="Q41" s="32"/>
      <c r="R41" s="23"/>
      <c r="S41" s="30"/>
      <c r="T41" s="30"/>
      <c r="U41" s="23"/>
      <c r="V41" s="23"/>
      <c r="W41" s="31"/>
      <c r="X41" s="31"/>
      <c r="Y41" s="32"/>
    </row>
    <row r="42" spans="1:25">
      <c r="A42" s="39"/>
      <c r="B42" s="38"/>
      <c r="C42" s="38"/>
      <c r="D42" s="38"/>
      <c r="E42" s="38"/>
      <c r="F42" s="38"/>
      <c r="G42" s="38"/>
      <c r="H42" s="38"/>
      <c r="I42" s="38"/>
      <c r="J42" s="38"/>
      <c r="K42" s="38"/>
      <c r="L42" s="38"/>
      <c r="M42" s="38"/>
      <c r="N42" s="38"/>
      <c r="O42" s="38"/>
      <c r="P42" s="38"/>
      <c r="Q42" s="38"/>
      <c r="R42" s="38"/>
      <c r="S42" s="38"/>
      <c r="T42" s="38"/>
      <c r="U42" s="38"/>
      <c r="V42" s="38"/>
      <c r="W42" s="38"/>
      <c r="X42" s="38"/>
      <c r="Y42" s="38"/>
    </row>
    <row r="43" spans="1:25">
      <c r="A43" s="39"/>
      <c r="B43" s="42" t="s">
        <v>884</v>
      </c>
      <c r="C43" s="42"/>
      <c r="D43" s="42"/>
      <c r="E43" s="42"/>
      <c r="F43" s="42"/>
      <c r="G43" s="42"/>
      <c r="H43" s="42"/>
      <c r="I43" s="42"/>
      <c r="J43" s="42"/>
      <c r="K43" s="42"/>
      <c r="L43" s="42"/>
      <c r="M43" s="42"/>
      <c r="N43" s="42"/>
      <c r="O43" s="42"/>
      <c r="P43" s="42"/>
      <c r="Q43" s="42"/>
      <c r="R43" s="42"/>
      <c r="S43" s="42"/>
      <c r="T43" s="42"/>
      <c r="U43" s="42"/>
      <c r="V43" s="42"/>
      <c r="W43" s="42"/>
      <c r="X43" s="42"/>
      <c r="Y43" s="42"/>
    </row>
    <row r="44" spans="1:25">
      <c r="A44" s="39"/>
      <c r="B44" s="38"/>
      <c r="C44" s="38"/>
      <c r="D44" s="38"/>
      <c r="E44" s="38"/>
      <c r="F44" s="38"/>
      <c r="G44" s="38"/>
      <c r="H44" s="38"/>
      <c r="I44" s="38"/>
      <c r="J44" s="38"/>
      <c r="K44" s="38"/>
      <c r="L44" s="38"/>
      <c r="M44" s="38"/>
      <c r="N44" s="38"/>
      <c r="O44" s="38"/>
      <c r="P44" s="38"/>
      <c r="Q44" s="38"/>
      <c r="R44" s="38"/>
      <c r="S44" s="38"/>
      <c r="T44" s="38"/>
      <c r="U44" s="38"/>
      <c r="V44" s="38"/>
      <c r="W44" s="38"/>
      <c r="X44" s="38"/>
      <c r="Y44" s="38"/>
    </row>
    <row r="45" spans="1:25">
      <c r="A45" s="39"/>
      <c r="B45" s="38"/>
      <c r="C45" s="38"/>
      <c r="D45" s="38"/>
      <c r="E45" s="38"/>
      <c r="F45" s="38"/>
      <c r="G45" s="38"/>
      <c r="H45" s="38"/>
      <c r="I45" s="38"/>
      <c r="J45" s="38"/>
      <c r="K45" s="38"/>
      <c r="L45" s="38"/>
      <c r="M45" s="38"/>
      <c r="N45" s="38"/>
      <c r="O45" s="38"/>
      <c r="P45" s="38"/>
      <c r="Q45" s="38"/>
      <c r="R45" s="38"/>
      <c r="S45" s="38"/>
      <c r="T45" s="38"/>
      <c r="U45" s="38"/>
      <c r="V45" s="38"/>
      <c r="W45" s="38"/>
      <c r="X45" s="38"/>
      <c r="Y45" s="38"/>
    </row>
    <row r="46" spans="1:25">
      <c r="A46" s="39"/>
      <c r="B46" s="40" t="s">
        <v>885</v>
      </c>
      <c r="C46" s="40"/>
      <c r="D46" s="40"/>
      <c r="E46" s="40"/>
      <c r="F46" s="40"/>
      <c r="G46" s="40"/>
      <c r="H46" s="40"/>
      <c r="I46" s="40"/>
      <c r="J46" s="40"/>
      <c r="K46" s="40"/>
      <c r="L46" s="40"/>
      <c r="M46" s="40"/>
      <c r="N46" s="40"/>
      <c r="O46" s="40"/>
      <c r="P46" s="40"/>
      <c r="Q46" s="40"/>
      <c r="R46" s="40"/>
      <c r="S46" s="40"/>
      <c r="T46" s="40"/>
      <c r="U46" s="40"/>
      <c r="V46" s="40"/>
      <c r="W46" s="40"/>
      <c r="X46" s="40"/>
      <c r="Y46" s="40"/>
    </row>
    <row r="47" spans="1:25">
      <c r="A47" s="39"/>
      <c r="B47" s="40" t="s">
        <v>886</v>
      </c>
      <c r="C47" s="40"/>
      <c r="D47" s="40"/>
      <c r="E47" s="40"/>
      <c r="F47" s="40"/>
      <c r="G47" s="40"/>
      <c r="H47" s="40"/>
      <c r="I47" s="40"/>
      <c r="J47" s="40"/>
      <c r="K47" s="40"/>
      <c r="L47" s="40"/>
      <c r="M47" s="40"/>
      <c r="N47" s="40"/>
      <c r="O47" s="40"/>
      <c r="P47" s="40"/>
      <c r="Q47" s="40"/>
      <c r="R47" s="40"/>
      <c r="S47" s="40"/>
      <c r="T47" s="40"/>
      <c r="U47" s="40"/>
      <c r="V47" s="40"/>
      <c r="W47" s="40"/>
      <c r="X47" s="40"/>
      <c r="Y47" s="40"/>
    </row>
    <row r="48" spans="1:25">
      <c r="A48" s="39"/>
      <c r="B48" s="40" t="s">
        <v>887</v>
      </c>
      <c r="C48" s="40"/>
      <c r="D48" s="40"/>
      <c r="E48" s="40"/>
      <c r="F48" s="40"/>
      <c r="G48" s="40"/>
      <c r="H48" s="40"/>
      <c r="I48" s="40"/>
      <c r="J48" s="40"/>
      <c r="K48" s="40"/>
      <c r="L48" s="40"/>
      <c r="M48" s="40"/>
      <c r="N48" s="40"/>
      <c r="O48" s="40"/>
      <c r="P48" s="40"/>
      <c r="Q48" s="40"/>
      <c r="R48" s="40"/>
      <c r="S48" s="40"/>
      <c r="T48" s="40"/>
      <c r="U48" s="40"/>
      <c r="V48" s="40"/>
      <c r="W48" s="40"/>
      <c r="X48" s="40"/>
      <c r="Y48" s="40"/>
    </row>
    <row r="49" spans="1:25">
      <c r="A49" s="39"/>
      <c r="B49" s="40" t="s">
        <v>210</v>
      </c>
      <c r="C49" s="40"/>
      <c r="D49" s="40"/>
      <c r="E49" s="40"/>
      <c r="F49" s="40"/>
      <c r="G49" s="40"/>
      <c r="H49" s="40"/>
      <c r="I49" s="40"/>
      <c r="J49" s="40"/>
      <c r="K49" s="40"/>
      <c r="L49" s="40"/>
      <c r="M49" s="40"/>
      <c r="N49" s="40"/>
      <c r="O49" s="40"/>
      <c r="P49" s="40"/>
      <c r="Q49" s="40"/>
      <c r="R49" s="40"/>
      <c r="S49" s="40"/>
      <c r="T49" s="40"/>
      <c r="U49" s="40"/>
      <c r="V49" s="40"/>
      <c r="W49" s="40"/>
      <c r="X49" s="40"/>
      <c r="Y49" s="40"/>
    </row>
    <row r="50" spans="1:25">
      <c r="A50" s="39"/>
      <c r="B50" s="73"/>
      <c r="C50" s="73"/>
      <c r="D50" s="73"/>
      <c r="E50" s="73"/>
      <c r="F50" s="73"/>
      <c r="G50" s="73"/>
      <c r="H50" s="73"/>
      <c r="I50" s="73"/>
      <c r="J50" s="73"/>
      <c r="K50" s="73"/>
      <c r="L50" s="73"/>
      <c r="M50" s="73"/>
      <c r="N50" s="73"/>
      <c r="O50" s="73"/>
      <c r="P50" s="73"/>
      <c r="Q50" s="73"/>
      <c r="R50" s="73"/>
      <c r="S50" s="73"/>
      <c r="T50" s="73"/>
      <c r="U50" s="73"/>
      <c r="V50" s="73"/>
      <c r="W50" s="73"/>
      <c r="X50" s="73"/>
      <c r="Y50" s="73"/>
    </row>
    <row r="51" spans="1:25">
      <c r="A51" s="39"/>
      <c r="B51" s="19"/>
      <c r="C51" s="19"/>
      <c r="D51" s="19"/>
      <c r="E51" s="19"/>
      <c r="F51" s="19"/>
      <c r="G51" s="19"/>
      <c r="H51" s="19"/>
      <c r="I51" s="19"/>
      <c r="J51" s="19"/>
      <c r="K51" s="19"/>
      <c r="L51" s="19"/>
      <c r="M51" s="19"/>
      <c r="N51" s="19"/>
      <c r="O51" s="19"/>
      <c r="P51" s="19"/>
      <c r="Q51" s="19"/>
      <c r="R51" s="19"/>
      <c r="S51" s="19"/>
      <c r="T51" s="19"/>
      <c r="U51" s="19"/>
    </row>
    <row r="52" spans="1:25">
      <c r="A52" s="39"/>
      <c r="B52" s="13"/>
      <c r="C52" s="13"/>
      <c r="D52" s="13"/>
      <c r="E52" s="13"/>
      <c r="F52" s="13"/>
      <c r="G52" s="13"/>
      <c r="H52" s="13"/>
      <c r="I52" s="13"/>
      <c r="J52" s="13"/>
      <c r="K52" s="13"/>
      <c r="L52" s="13"/>
      <c r="M52" s="13"/>
      <c r="N52" s="13"/>
      <c r="O52" s="13"/>
      <c r="P52" s="13"/>
      <c r="Q52" s="13"/>
      <c r="R52" s="13"/>
      <c r="S52" s="13"/>
      <c r="T52" s="13"/>
      <c r="U52" s="13"/>
    </row>
    <row r="53" spans="1:25">
      <c r="A53" s="39"/>
      <c r="B53" s="197"/>
      <c r="C53" s="50" t="s">
        <v>862</v>
      </c>
      <c r="D53" s="50"/>
      <c r="E53" s="50"/>
      <c r="F53" s="28"/>
      <c r="G53" s="50" t="s">
        <v>863</v>
      </c>
      <c r="H53" s="50"/>
      <c r="I53" s="50"/>
      <c r="J53" s="28"/>
      <c r="K53" s="50" t="s">
        <v>889</v>
      </c>
      <c r="L53" s="50"/>
      <c r="M53" s="50"/>
      <c r="N53" s="28"/>
      <c r="O53" s="50" t="s">
        <v>890</v>
      </c>
      <c r="P53" s="50"/>
      <c r="Q53" s="50"/>
      <c r="R53" s="28"/>
      <c r="S53" s="50" t="s">
        <v>891</v>
      </c>
      <c r="T53" s="50"/>
      <c r="U53" s="50"/>
    </row>
    <row r="54" spans="1:25" ht="15.75" thickBot="1">
      <c r="A54" s="39"/>
      <c r="B54" s="197"/>
      <c r="C54" s="21"/>
      <c r="D54" s="21"/>
      <c r="E54" s="21"/>
      <c r="F54" s="28"/>
      <c r="G54" s="21" t="s">
        <v>888</v>
      </c>
      <c r="H54" s="21"/>
      <c r="I54" s="21"/>
      <c r="J54" s="28"/>
      <c r="K54" s="21" t="s">
        <v>888</v>
      </c>
      <c r="L54" s="21"/>
      <c r="M54" s="21"/>
      <c r="N54" s="28"/>
      <c r="O54" s="21"/>
      <c r="P54" s="21"/>
      <c r="Q54" s="21"/>
      <c r="R54" s="28"/>
      <c r="S54" s="21"/>
      <c r="T54" s="21"/>
      <c r="U54" s="21"/>
    </row>
    <row r="55" spans="1:25">
      <c r="A55" s="39"/>
      <c r="B55" s="79" t="s">
        <v>36</v>
      </c>
      <c r="C55" s="24"/>
      <c r="D55" s="24"/>
      <c r="E55" s="24"/>
      <c r="F55" s="17"/>
      <c r="G55" s="24"/>
      <c r="H55" s="24"/>
      <c r="I55" s="24"/>
      <c r="J55" s="17"/>
      <c r="K55" s="24"/>
      <c r="L55" s="24"/>
      <c r="M55" s="24"/>
      <c r="N55" s="17"/>
      <c r="O55" s="24"/>
      <c r="P55" s="24"/>
      <c r="Q55" s="24"/>
      <c r="R55" s="17"/>
      <c r="S55" s="24"/>
      <c r="T55" s="24"/>
      <c r="U55" s="24"/>
    </row>
    <row r="56" spans="1:25">
      <c r="A56" s="39"/>
      <c r="B56" s="81" t="s">
        <v>37</v>
      </c>
      <c r="C56" s="42" t="s">
        <v>215</v>
      </c>
      <c r="D56" s="58">
        <v>242706</v>
      </c>
      <c r="E56" s="28"/>
      <c r="F56" s="28"/>
      <c r="G56" s="42" t="s">
        <v>215</v>
      </c>
      <c r="H56" s="58">
        <v>112215</v>
      </c>
      <c r="I56" s="28"/>
      <c r="J56" s="28"/>
      <c r="K56" s="42" t="s">
        <v>215</v>
      </c>
      <c r="L56" s="58">
        <v>43950</v>
      </c>
      <c r="M56" s="28"/>
      <c r="N56" s="28"/>
      <c r="O56" s="42" t="s">
        <v>215</v>
      </c>
      <c r="P56" s="82" t="s">
        <v>892</v>
      </c>
      <c r="Q56" s="42" t="s">
        <v>218</v>
      </c>
      <c r="R56" s="28"/>
      <c r="S56" s="115" t="s">
        <v>215</v>
      </c>
      <c r="T56" s="57">
        <v>267229</v>
      </c>
      <c r="U56" s="28"/>
    </row>
    <row r="57" spans="1:25">
      <c r="A57" s="39"/>
      <c r="B57" s="81"/>
      <c r="C57" s="42"/>
      <c r="D57" s="58"/>
      <c r="E57" s="28"/>
      <c r="F57" s="28"/>
      <c r="G57" s="42"/>
      <c r="H57" s="58"/>
      <c r="I57" s="28"/>
      <c r="J57" s="28"/>
      <c r="K57" s="42"/>
      <c r="L57" s="58"/>
      <c r="M57" s="28"/>
      <c r="N57" s="28"/>
      <c r="O57" s="42"/>
      <c r="P57" s="82"/>
      <c r="Q57" s="42"/>
      <c r="R57" s="28"/>
      <c r="S57" s="115"/>
      <c r="T57" s="57"/>
      <c r="U57" s="28"/>
    </row>
    <row r="58" spans="1:25">
      <c r="A58" s="39"/>
      <c r="B58" s="63" t="s">
        <v>38</v>
      </c>
      <c r="C58" s="55">
        <v>17432</v>
      </c>
      <c r="D58" s="55"/>
      <c r="E58" s="23"/>
      <c r="F58" s="23"/>
      <c r="G58" s="80" t="s">
        <v>216</v>
      </c>
      <c r="H58" s="80"/>
      <c r="I58" s="23"/>
      <c r="J58" s="23"/>
      <c r="K58" s="55">
        <v>1254</v>
      </c>
      <c r="L58" s="55"/>
      <c r="M58" s="23"/>
      <c r="N58" s="23"/>
      <c r="O58" s="80" t="s">
        <v>216</v>
      </c>
      <c r="P58" s="80"/>
      <c r="Q58" s="23"/>
      <c r="R58" s="23"/>
      <c r="S58" s="53">
        <v>18686</v>
      </c>
      <c r="T58" s="53"/>
      <c r="U58" s="23"/>
    </row>
    <row r="59" spans="1:25">
      <c r="A59" s="39"/>
      <c r="B59" s="63"/>
      <c r="C59" s="55"/>
      <c r="D59" s="55"/>
      <c r="E59" s="23"/>
      <c r="F59" s="23"/>
      <c r="G59" s="80"/>
      <c r="H59" s="80"/>
      <c r="I59" s="23"/>
      <c r="J59" s="23"/>
      <c r="K59" s="55"/>
      <c r="L59" s="55"/>
      <c r="M59" s="23"/>
      <c r="N59" s="23"/>
      <c r="O59" s="80"/>
      <c r="P59" s="80"/>
      <c r="Q59" s="23"/>
      <c r="R59" s="23"/>
      <c r="S59" s="53"/>
      <c r="T59" s="53"/>
      <c r="U59" s="23"/>
    </row>
    <row r="60" spans="1:25">
      <c r="A60" s="39"/>
      <c r="B60" s="81" t="s">
        <v>39</v>
      </c>
      <c r="C60" s="58">
        <v>19864</v>
      </c>
      <c r="D60" s="58"/>
      <c r="E60" s="28"/>
      <c r="F60" s="28"/>
      <c r="G60" s="82" t="s">
        <v>216</v>
      </c>
      <c r="H60" s="82"/>
      <c r="I60" s="28"/>
      <c r="J60" s="28"/>
      <c r="K60" s="82">
        <v>804</v>
      </c>
      <c r="L60" s="82"/>
      <c r="M60" s="28"/>
      <c r="N60" s="28"/>
      <c r="O60" s="82" t="s">
        <v>216</v>
      </c>
      <c r="P60" s="82"/>
      <c r="Q60" s="28"/>
      <c r="R60" s="28"/>
      <c r="S60" s="57">
        <v>20668</v>
      </c>
      <c r="T60" s="57"/>
      <c r="U60" s="28"/>
    </row>
    <row r="61" spans="1:25">
      <c r="A61" s="39"/>
      <c r="B61" s="81"/>
      <c r="C61" s="58"/>
      <c r="D61" s="58"/>
      <c r="E61" s="28"/>
      <c r="F61" s="28"/>
      <c r="G61" s="82"/>
      <c r="H61" s="82"/>
      <c r="I61" s="28"/>
      <c r="J61" s="28"/>
      <c r="K61" s="82"/>
      <c r="L61" s="82"/>
      <c r="M61" s="28"/>
      <c r="N61" s="28"/>
      <c r="O61" s="82"/>
      <c r="P61" s="82"/>
      <c r="Q61" s="28"/>
      <c r="R61" s="28"/>
      <c r="S61" s="57"/>
      <c r="T61" s="57"/>
      <c r="U61" s="28"/>
    </row>
    <row r="62" spans="1:25">
      <c r="A62" s="39"/>
      <c r="B62" s="63" t="s">
        <v>40</v>
      </c>
      <c r="C62" s="55">
        <v>358133</v>
      </c>
      <c r="D62" s="55"/>
      <c r="E62" s="23"/>
      <c r="F62" s="23"/>
      <c r="G62" s="55">
        <v>350006</v>
      </c>
      <c r="H62" s="55"/>
      <c r="I62" s="23"/>
      <c r="J62" s="23"/>
      <c r="K62" s="55">
        <v>19247</v>
      </c>
      <c r="L62" s="55"/>
      <c r="M62" s="23"/>
      <c r="N62" s="23"/>
      <c r="O62" s="80" t="s">
        <v>893</v>
      </c>
      <c r="P62" s="80"/>
      <c r="Q62" s="54" t="s">
        <v>218</v>
      </c>
      <c r="R62" s="23"/>
      <c r="S62" s="53">
        <v>403099</v>
      </c>
      <c r="T62" s="53"/>
      <c r="U62" s="23"/>
    </row>
    <row r="63" spans="1:25">
      <c r="A63" s="39"/>
      <c r="B63" s="63"/>
      <c r="C63" s="55"/>
      <c r="D63" s="55"/>
      <c r="E63" s="23"/>
      <c r="F63" s="23"/>
      <c r="G63" s="55"/>
      <c r="H63" s="55"/>
      <c r="I63" s="23"/>
      <c r="J63" s="23"/>
      <c r="K63" s="55"/>
      <c r="L63" s="55"/>
      <c r="M63" s="23"/>
      <c r="N63" s="23"/>
      <c r="O63" s="80"/>
      <c r="P63" s="80"/>
      <c r="Q63" s="54"/>
      <c r="R63" s="23"/>
      <c r="S63" s="53"/>
      <c r="T63" s="53"/>
      <c r="U63" s="23"/>
    </row>
    <row r="64" spans="1:25">
      <c r="A64" s="39"/>
      <c r="B64" s="81" t="s">
        <v>138</v>
      </c>
      <c r="C64" s="58">
        <v>8834</v>
      </c>
      <c r="D64" s="58"/>
      <c r="E64" s="28"/>
      <c r="F64" s="28"/>
      <c r="G64" s="58">
        <v>4774</v>
      </c>
      <c r="H64" s="58"/>
      <c r="I64" s="28"/>
      <c r="J64" s="28"/>
      <c r="K64" s="58">
        <v>1017</v>
      </c>
      <c r="L64" s="58"/>
      <c r="M64" s="28"/>
      <c r="N64" s="28"/>
      <c r="O64" s="82" t="s">
        <v>216</v>
      </c>
      <c r="P64" s="82"/>
      <c r="Q64" s="28"/>
      <c r="R64" s="28"/>
      <c r="S64" s="57">
        <v>14625</v>
      </c>
      <c r="T64" s="57"/>
      <c r="U64" s="28"/>
    </row>
    <row r="65" spans="1:21" ht="15.75" thickBot="1">
      <c r="A65" s="39"/>
      <c r="B65" s="81"/>
      <c r="C65" s="62"/>
      <c r="D65" s="62"/>
      <c r="E65" s="61"/>
      <c r="F65" s="28"/>
      <c r="G65" s="62"/>
      <c r="H65" s="62"/>
      <c r="I65" s="61"/>
      <c r="J65" s="28"/>
      <c r="K65" s="62"/>
      <c r="L65" s="62"/>
      <c r="M65" s="61"/>
      <c r="N65" s="28"/>
      <c r="O65" s="95"/>
      <c r="P65" s="95"/>
      <c r="Q65" s="61"/>
      <c r="R65" s="28"/>
      <c r="S65" s="60"/>
      <c r="T65" s="60"/>
      <c r="U65" s="61"/>
    </row>
    <row r="66" spans="1:21">
      <c r="A66" s="39"/>
      <c r="B66" s="198" t="s">
        <v>43</v>
      </c>
      <c r="C66" s="71">
        <v>646969</v>
      </c>
      <c r="D66" s="71"/>
      <c r="E66" s="24"/>
      <c r="F66" s="23"/>
      <c r="G66" s="71">
        <v>466995</v>
      </c>
      <c r="H66" s="71"/>
      <c r="I66" s="24"/>
      <c r="J66" s="23"/>
      <c r="K66" s="71">
        <v>66272</v>
      </c>
      <c r="L66" s="71"/>
      <c r="M66" s="24"/>
      <c r="N66" s="23"/>
      <c r="O66" s="97" t="s">
        <v>894</v>
      </c>
      <c r="P66" s="97"/>
      <c r="Q66" s="69" t="s">
        <v>218</v>
      </c>
      <c r="R66" s="23"/>
      <c r="S66" s="66">
        <v>724307</v>
      </c>
      <c r="T66" s="66"/>
      <c r="U66" s="24"/>
    </row>
    <row r="67" spans="1:21" ht="15.75" thickBot="1">
      <c r="A67" s="39"/>
      <c r="B67" s="198"/>
      <c r="C67" s="85"/>
      <c r="D67" s="85"/>
      <c r="E67" s="84"/>
      <c r="F67" s="23"/>
      <c r="G67" s="85"/>
      <c r="H67" s="85"/>
      <c r="I67" s="84"/>
      <c r="J67" s="23"/>
      <c r="K67" s="85"/>
      <c r="L67" s="85"/>
      <c r="M67" s="84"/>
      <c r="N67" s="23"/>
      <c r="O67" s="83"/>
      <c r="P67" s="83"/>
      <c r="Q67" s="96"/>
      <c r="R67" s="23"/>
      <c r="S67" s="136"/>
      <c r="T67" s="136"/>
      <c r="U67" s="84"/>
    </row>
    <row r="68" spans="1:21">
      <c r="A68" s="39"/>
      <c r="B68" s="195" t="s">
        <v>44</v>
      </c>
      <c r="C68" s="90"/>
      <c r="D68" s="90"/>
      <c r="E68" s="90"/>
      <c r="F68" s="12"/>
      <c r="G68" s="90"/>
      <c r="H68" s="90"/>
      <c r="I68" s="90"/>
      <c r="J68" s="12"/>
      <c r="K68" s="90"/>
      <c r="L68" s="90"/>
      <c r="M68" s="90"/>
      <c r="N68" s="12"/>
      <c r="O68" s="90"/>
      <c r="P68" s="90"/>
      <c r="Q68" s="90"/>
      <c r="R68" s="12"/>
      <c r="S68" s="90"/>
      <c r="T68" s="90"/>
      <c r="U68" s="90"/>
    </row>
    <row r="69" spans="1:21">
      <c r="A69" s="39"/>
      <c r="B69" s="63" t="s">
        <v>45</v>
      </c>
      <c r="C69" s="55">
        <v>128947</v>
      </c>
      <c r="D69" s="55"/>
      <c r="E69" s="23"/>
      <c r="F69" s="23"/>
      <c r="G69" s="55">
        <v>102773</v>
      </c>
      <c r="H69" s="55"/>
      <c r="I69" s="23"/>
      <c r="J69" s="23"/>
      <c r="K69" s="55">
        <v>13489</v>
      </c>
      <c r="L69" s="55"/>
      <c r="M69" s="23"/>
      <c r="N69" s="23"/>
      <c r="O69" s="80" t="s">
        <v>892</v>
      </c>
      <c r="P69" s="80"/>
      <c r="Q69" s="54" t="s">
        <v>218</v>
      </c>
      <c r="R69" s="23"/>
      <c r="S69" s="53">
        <v>113567</v>
      </c>
      <c r="T69" s="53"/>
      <c r="U69" s="23"/>
    </row>
    <row r="70" spans="1:21">
      <c r="A70" s="39"/>
      <c r="B70" s="63"/>
      <c r="C70" s="55"/>
      <c r="D70" s="55"/>
      <c r="E70" s="23"/>
      <c r="F70" s="23"/>
      <c r="G70" s="55"/>
      <c r="H70" s="55"/>
      <c r="I70" s="23"/>
      <c r="J70" s="23"/>
      <c r="K70" s="55"/>
      <c r="L70" s="55"/>
      <c r="M70" s="23"/>
      <c r="N70" s="23"/>
      <c r="O70" s="80"/>
      <c r="P70" s="80"/>
      <c r="Q70" s="54"/>
      <c r="R70" s="23"/>
      <c r="S70" s="53"/>
      <c r="T70" s="53"/>
      <c r="U70" s="23"/>
    </row>
    <row r="71" spans="1:21">
      <c r="A71" s="39"/>
      <c r="B71" s="81" t="s">
        <v>40</v>
      </c>
      <c r="C71" s="58">
        <v>373477</v>
      </c>
      <c r="D71" s="58"/>
      <c r="E71" s="28"/>
      <c r="F71" s="28"/>
      <c r="G71" s="58">
        <v>336371</v>
      </c>
      <c r="H71" s="58"/>
      <c r="I71" s="28"/>
      <c r="J71" s="28"/>
      <c r="K71" s="58">
        <v>17538</v>
      </c>
      <c r="L71" s="58"/>
      <c r="M71" s="28"/>
      <c r="N71" s="28"/>
      <c r="O71" s="82" t="s">
        <v>893</v>
      </c>
      <c r="P71" s="82"/>
      <c r="Q71" s="42" t="s">
        <v>218</v>
      </c>
      <c r="R71" s="28"/>
      <c r="S71" s="57">
        <v>403099</v>
      </c>
      <c r="T71" s="57"/>
      <c r="U71" s="28"/>
    </row>
    <row r="72" spans="1:21">
      <c r="A72" s="39"/>
      <c r="B72" s="81"/>
      <c r="C72" s="58"/>
      <c r="D72" s="58"/>
      <c r="E72" s="28"/>
      <c r="F72" s="28"/>
      <c r="G72" s="58"/>
      <c r="H72" s="58"/>
      <c r="I72" s="28"/>
      <c r="J72" s="28"/>
      <c r="K72" s="58"/>
      <c r="L72" s="58"/>
      <c r="M72" s="28"/>
      <c r="N72" s="28"/>
      <c r="O72" s="82"/>
      <c r="P72" s="82"/>
      <c r="Q72" s="42"/>
      <c r="R72" s="28"/>
      <c r="S72" s="57"/>
      <c r="T72" s="57"/>
      <c r="U72" s="28"/>
    </row>
    <row r="73" spans="1:21">
      <c r="A73" s="39"/>
      <c r="B73" s="63" t="s">
        <v>138</v>
      </c>
      <c r="C73" s="55">
        <v>3100</v>
      </c>
      <c r="D73" s="55"/>
      <c r="E73" s="23"/>
      <c r="F73" s="23"/>
      <c r="G73" s="55">
        <v>9178</v>
      </c>
      <c r="H73" s="55"/>
      <c r="I73" s="23"/>
      <c r="J73" s="23"/>
      <c r="K73" s="80">
        <v>869</v>
      </c>
      <c r="L73" s="80"/>
      <c r="M73" s="23"/>
      <c r="N73" s="23"/>
      <c r="O73" s="80" t="s">
        <v>216</v>
      </c>
      <c r="P73" s="80"/>
      <c r="Q73" s="23"/>
      <c r="R73" s="23"/>
      <c r="S73" s="53">
        <v>13147</v>
      </c>
      <c r="T73" s="53"/>
      <c r="U73" s="23"/>
    </row>
    <row r="74" spans="1:21" ht="15.75" thickBot="1">
      <c r="A74" s="39"/>
      <c r="B74" s="63"/>
      <c r="C74" s="85"/>
      <c r="D74" s="85"/>
      <c r="E74" s="84"/>
      <c r="F74" s="23"/>
      <c r="G74" s="85"/>
      <c r="H74" s="85"/>
      <c r="I74" s="84"/>
      <c r="J74" s="23"/>
      <c r="K74" s="83"/>
      <c r="L74" s="83"/>
      <c r="M74" s="84"/>
      <c r="N74" s="23"/>
      <c r="O74" s="83"/>
      <c r="P74" s="83"/>
      <c r="Q74" s="84"/>
      <c r="R74" s="23"/>
      <c r="S74" s="136"/>
      <c r="T74" s="136"/>
      <c r="U74" s="84"/>
    </row>
    <row r="75" spans="1:21">
      <c r="A75" s="39"/>
      <c r="B75" s="199" t="s">
        <v>47</v>
      </c>
      <c r="C75" s="92">
        <v>505524</v>
      </c>
      <c r="D75" s="92"/>
      <c r="E75" s="90"/>
      <c r="F75" s="28"/>
      <c r="G75" s="92">
        <v>448322</v>
      </c>
      <c r="H75" s="92"/>
      <c r="I75" s="90"/>
      <c r="J75" s="28"/>
      <c r="K75" s="92">
        <v>31896</v>
      </c>
      <c r="L75" s="92"/>
      <c r="M75" s="90"/>
      <c r="N75" s="28"/>
      <c r="O75" s="88" t="s">
        <v>894</v>
      </c>
      <c r="P75" s="88"/>
      <c r="Q75" s="86" t="s">
        <v>218</v>
      </c>
      <c r="R75" s="28"/>
      <c r="S75" s="116">
        <v>529813</v>
      </c>
      <c r="T75" s="116"/>
      <c r="U75" s="90"/>
    </row>
    <row r="76" spans="1:21" ht="15.75" thickBot="1">
      <c r="A76" s="39"/>
      <c r="B76" s="199"/>
      <c r="C76" s="62"/>
      <c r="D76" s="62"/>
      <c r="E76" s="61"/>
      <c r="F76" s="28"/>
      <c r="G76" s="62"/>
      <c r="H76" s="62"/>
      <c r="I76" s="61"/>
      <c r="J76" s="28"/>
      <c r="K76" s="62"/>
      <c r="L76" s="62"/>
      <c r="M76" s="61"/>
      <c r="N76" s="28"/>
      <c r="O76" s="95"/>
      <c r="P76" s="95"/>
      <c r="Q76" s="157"/>
      <c r="R76" s="28"/>
      <c r="S76" s="60"/>
      <c r="T76" s="60"/>
      <c r="U76" s="61"/>
    </row>
    <row r="77" spans="1:21">
      <c r="A77" s="39"/>
      <c r="B77" s="120" t="s">
        <v>895</v>
      </c>
      <c r="C77" s="71">
        <v>141445</v>
      </c>
      <c r="D77" s="71"/>
      <c r="E77" s="24"/>
      <c r="F77" s="23"/>
      <c r="G77" s="71">
        <v>18673</v>
      </c>
      <c r="H77" s="71"/>
      <c r="I77" s="24"/>
      <c r="J77" s="23"/>
      <c r="K77" s="71">
        <v>34376</v>
      </c>
      <c r="L77" s="71"/>
      <c r="M77" s="24"/>
      <c r="N77" s="23"/>
      <c r="O77" s="97" t="s">
        <v>216</v>
      </c>
      <c r="P77" s="97"/>
      <c r="Q77" s="24"/>
      <c r="R77" s="23"/>
      <c r="S77" s="66">
        <v>194494</v>
      </c>
      <c r="T77" s="66"/>
      <c r="U77" s="24"/>
    </row>
    <row r="78" spans="1:21">
      <c r="A78" s="39"/>
      <c r="B78" s="120"/>
      <c r="C78" s="114"/>
      <c r="D78" s="114"/>
      <c r="E78" s="113"/>
      <c r="F78" s="23"/>
      <c r="G78" s="114"/>
      <c r="H78" s="114"/>
      <c r="I78" s="113"/>
      <c r="J78" s="23"/>
      <c r="K78" s="114"/>
      <c r="L78" s="114"/>
      <c r="M78" s="113"/>
      <c r="N78" s="23"/>
      <c r="O78" s="112"/>
      <c r="P78" s="112"/>
      <c r="Q78" s="113"/>
      <c r="R78" s="23"/>
      <c r="S78" s="180"/>
      <c r="T78" s="180"/>
      <c r="U78" s="113"/>
    </row>
    <row r="79" spans="1:21">
      <c r="A79" s="39"/>
      <c r="B79" s="195" t="s">
        <v>896</v>
      </c>
      <c r="C79" s="28"/>
      <c r="D79" s="28"/>
      <c r="E79" s="28"/>
      <c r="F79" s="12"/>
      <c r="G79" s="28"/>
      <c r="H79" s="28"/>
      <c r="I79" s="28"/>
      <c r="J79" s="12"/>
      <c r="K79" s="28"/>
      <c r="L79" s="28"/>
      <c r="M79" s="28"/>
      <c r="N79" s="12"/>
      <c r="O79" s="28"/>
      <c r="P79" s="28"/>
      <c r="Q79" s="28"/>
      <c r="R79" s="12"/>
      <c r="S79" s="28"/>
      <c r="T79" s="28"/>
      <c r="U79" s="28"/>
    </row>
    <row r="80" spans="1:21">
      <c r="A80" s="39"/>
      <c r="B80" s="63" t="s">
        <v>50</v>
      </c>
      <c r="C80" s="55">
        <v>42418</v>
      </c>
      <c r="D80" s="55"/>
      <c r="E80" s="23"/>
      <c r="F80" s="23"/>
      <c r="G80" s="80">
        <v>113</v>
      </c>
      <c r="H80" s="80"/>
      <c r="I80" s="23"/>
      <c r="J80" s="23"/>
      <c r="K80" s="80">
        <v>6</v>
      </c>
      <c r="L80" s="80"/>
      <c r="M80" s="23"/>
      <c r="N80" s="23"/>
      <c r="O80" s="80" t="s">
        <v>216</v>
      </c>
      <c r="P80" s="80"/>
      <c r="Q80" s="23"/>
      <c r="R80" s="23"/>
      <c r="S80" s="53">
        <v>42537</v>
      </c>
      <c r="T80" s="53"/>
      <c r="U80" s="23"/>
    </row>
    <row r="81" spans="1:25">
      <c r="A81" s="39"/>
      <c r="B81" s="63"/>
      <c r="C81" s="55"/>
      <c r="D81" s="55"/>
      <c r="E81" s="23"/>
      <c r="F81" s="23"/>
      <c r="G81" s="80"/>
      <c r="H81" s="80"/>
      <c r="I81" s="23"/>
      <c r="J81" s="23"/>
      <c r="K81" s="80"/>
      <c r="L81" s="80"/>
      <c r="M81" s="23"/>
      <c r="N81" s="23"/>
      <c r="O81" s="80"/>
      <c r="P81" s="80"/>
      <c r="Q81" s="23"/>
      <c r="R81" s="23"/>
      <c r="S81" s="53"/>
      <c r="T81" s="53"/>
      <c r="U81" s="23"/>
    </row>
    <row r="82" spans="1:25">
      <c r="A82" s="39"/>
      <c r="B82" s="81" t="s">
        <v>897</v>
      </c>
      <c r="C82" s="82" t="s">
        <v>898</v>
      </c>
      <c r="D82" s="82"/>
      <c r="E82" s="42" t="s">
        <v>218</v>
      </c>
      <c r="F82" s="28"/>
      <c r="G82" s="82" t="s">
        <v>216</v>
      </c>
      <c r="H82" s="82"/>
      <c r="I82" s="28"/>
      <c r="J82" s="28"/>
      <c r="K82" s="82" t="s">
        <v>216</v>
      </c>
      <c r="L82" s="82"/>
      <c r="M82" s="28"/>
      <c r="N82" s="28"/>
      <c r="O82" s="58">
        <v>46515</v>
      </c>
      <c r="P82" s="58"/>
      <c r="Q82" s="28"/>
      <c r="R82" s="28"/>
      <c r="S82" s="100" t="s">
        <v>216</v>
      </c>
      <c r="T82" s="100"/>
      <c r="U82" s="28"/>
    </row>
    <row r="83" spans="1:25">
      <c r="A83" s="39"/>
      <c r="B83" s="81"/>
      <c r="C83" s="82"/>
      <c r="D83" s="82"/>
      <c r="E83" s="42"/>
      <c r="F83" s="28"/>
      <c r="G83" s="82"/>
      <c r="H83" s="82"/>
      <c r="I83" s="28"/>
      <c r="J83" s="28"/>
      <c r="K83" s="82"/>
      <c r="L83" s="82"/>
      <c r="M83" s="28"/>
      <c r="N83" s="28"/>
      <c r="O83" s="58"/>
      <c r="P83" s="58"/>
      <c r="Q83" s="28"/>
      <c r="R83" s="28"/>
      <c r="S83" s="100"/>
      <c r="T83" s="100"/>
      <c r="U83" s="28"/>
    </row>
    <row r="84" spans="1:25">
      <c r="A84" s="39"/>
      <c r="B84" s="200" t="s">
        <v>138</v>
      </c>
      <c r="C84" s="80" t="s">
        <v>899</v>
      </c>
      <c r="D84" s="80"/>
      <c r="E84" s="54" t="s">
        <v>218</v>
      </c>
      <c r="F84" s="23"/>
      <c r="G84" s="80" t="s">
        <v>900</v>
      </c>
      <c r="H84" s="80"/>
      <c r="I84" s="54" t="s">
        <v>218</v>
      </c>
      <c r="J84" s="23"/>
      <c r="K84" s="80" t="s">
        <v>901</v>
      </c>
      <c r="L84" s="80"/>
      <c r="M84" s="54" t="s">
        <v>218</v>
      </c>
      <c r="N84" s="23"/>
      <c r="O84" s="80" t="s">
        <v>216</v>
      </c>
      <c r="P84" s="80"/>
      <c r="Q84" s="23"/>
      <c r="R84" s="23"/>
      <c r="S84" s="59" t="s">
        <v>902</v>
      </c>
      <c r="T84" s="59"/>
      <c r="U84" s="52" t="s">
        <v>218</v>
      </c>
    </row>
    <row r="85" spans="1:25" ht="15.75" thickBot="1">
      <c r="A85" s="39"/>
      <c r="B85" s="200"/>
      <c r="C85" s="83"/>
      <c r="D85" s="83"/>
      <c r="E85" s="96"/>
      <c r="F85" s="23"/>
      <c r="G85" s="83"/>
      <c r="H85" s="83"/>
      <c r="I85" s="96"/>
      <c r="J85" s="23"/>
      <c r="K85" s="83"/>
      <c r="L85" s="83"/>
      <c r="M85" s="96"/>
      <c r="N85" s="23"/>
      <c r="O85" s="83"/>
      <c r="P85" s="83"/>
      <c r="Q85" s="84"/>
      <c r="R85" s="23"/>
      <c r="S85" s="101"/>
      <c r="T85" s="101"/>
      <c r="U85" s="126"/>
    </row>
    <row r="86" spans="1:25">
      <c r="A86" s="39"/>
      <c r="B86" s="201" t="s">
        <v>903</v>
      </c>
      <c r="C86" s="88" t="s">
        <v>904</v>
      </c>
      <c r="D86" s="88"/>
      <c r="E86" s="86" t="s">
        <v>218</v>
      </c>
      <c r="F86" s="28"/>
      <c r="G86" s="88" t="s">
        <v>596</v>
      </c>
      <c r="H86" s="88"/>
      <c r="I86" s="86" t="s">
        <v>218</v>
      </c>
      <c r="J86" s="28"/>
      <c r="K86" s="88" t="s">
        <v>905</v>
      </c>
      <c r="L86" s="88"/>
      <c r="M86" s="86" t="s">
        <v>218</v>
      </c>
      <c r="N86" s="28"/>
      <c r="O86" s="92">
        <v>46515</v>
      </c>
      <c r="P86" s="92"/>
      <c r="Q86" s="90"/>
      <c r="R86" s="28"/>
      <c r="S86" s="116">
        <v>37576</v>
      </c>
      <c r="T86" s="116"/>
      <c r="U86" s="90"/>
    </row>
    <row r="87" spans="1:25" ht="15.75" thickBot="1">
      <c r="A87" s="39"/>
      <c r="B87" s="201"/>
      <c r="C87" s="95"/>
      <c r="D87" s="95"/>
      <c r="E87" s="157"/>
      <c r="F87" s="28"/>
      <c r="G87" s="95"/>
      <c r="H87" s="95"/>
      <c r="I87" s="157"/>
      <c r="J87" s="28"/>
      <c r="K87" s="95"/>
      <c r="L87" s="95"/>
      <c r="M87" s="157"/>
      <c r="N87" s="28"/>
      <c r="O87" s="62"/>
      <c r="P87" s="62"/>
      <c r="Q87" s="61"/>
      <c r="R87" s="28"/>
      <c r="S87" s="60"/>
      <c r="T87" s="60"/>
      <c r="U87" s="61"/>
    </row>
    <row r="88" spans="1:25">
      <c r="A88" s="39"/>
      <c r="B88" s="120" t="s">
        <v>56</v>
      </c>
      <c r="C88" s="71">
        <v>147948</v>
      </c>
      <c r="D88" s="71"/>
      <c r="E88" s="24"/>
      <c r="F88" s="23"/>
      <c r="G88" s="71">
        <v>20092</v>
      </c>
      <c r="H88" s="71"/>
      <c r="I88" s="24"/>
      <c r="J88" s="23"/>
      <c r="K88" s="71">
        <v>35393</v>
      </c>
      <c r="L88" s="71"/>
      <c r="M88" s="24"/>
      <c r="N88" s="23"/>
      <c r="O88" s="97" t="s">
        <v>898</v>
      </c>
      <c r="P88" s="97"/>
      <c r="Q88" s="69" t="s">
        <v>218</v>
      </c>
      <c r="R88" s="23"/>
      <c r="S88" s="66">
        <v>156918</v>
      </c>
      <c r="T88" s="66"/>
      <c r="U88" s="24"/>
    </row>
    <row r="89" spans="1:25">
      <c r="A89" s="39"/>
      <c r="B89" s="120"/>
      <c r="C89" s="55"/>
      <c r="D89" s="55"/>
      <c r="E89" s="23"/>
      <c r="F89" s="23"/>
      <c r="G89" s="55"/>
      <c r="H89" s="55"/>
      <c r="I89" s="23"/>
      <c r="J89" s="23"/>
      <c r="K89" s="55"/>
      <c r="L89" s="55"/>
      <c r="M89" s="23"/>
      <c r="N89" s="23"/>
      <c r="O89" s="80"/>
      <c r="P89" s="80"/>
      <c r="Q89" s="54"/>
      <c r="R89" s="23"/>
      <c r="S89" s="53"/>
      <c r="T89" s="53"/>
      <c r="U89" s="23"/>
    </row>
    <row r="90" spans="1:25">
      <c r="A90" s="39"/>
      <c r="B90" s="202" t="s">
        <v>57</v>
      </c>
      <c r="C90" s="58">
        <v>35347</v>
      </c>
      <c r="D90" s="58"/>
      <c r="E90" s="28"/>
      <c r="F90" s="28"/>
      <c r="G90" s="58">
        <v>7566</v>
      </c>
      <c r="H90" s="58"/>
      <c r="I90" s="28"/>
      <c r="J90" s="28"/>
      <c r="K90" s="58">
        <v>1404</v>
      </c>
      <c r="L90" s="58"/>
      <c r="M90" s="28"/>
      <c r="N90" s="28"/>
      <c r="O90" s="82" t="s">
        <v>216</v>
      </c>
      <c r="P90" s="82"/>
      <c r="Q90" s="28"/>
      <c r="R90" s="28"/>
      <c r="S90" s="57">
        <v>44317</v>
      </c>
      <c r="T90" s="57"/>
      <c r="U90" s="28"/>
    </row>
    <row r="91" spans="1:25" ht="15.75" thickBot="1">
      <c r="A91" s="39"/>
      <c r="B91" s="202"/>
      <c r="C91" s="62"/>
      <c r="D91" s="62"/>
      <c r="E91" s="61"/>
      <c r="F91" s="28"/>
      <c r="G91" s="62"/>
      <c r="H91" s="62"/>
      <c r="I91" s="61"/>
      <c r="J91" s="28"/>
      <c r="K91" s="62"/>
      <c r="L91" s="62"/>
      <c r="M91" s="61"/>
      <c r="N91" s="28"/>
      <c r="O91" s="95"/>
      <c r="P91" s="95"/>
      <c r="Q91" s="61"/>
      <c r="R91" s="28"/>
      <c r="S91" s="60"/>
      <c r="T91" s="60"/>
      <c r="U91" s="61"/>
    </row>
    <row r="92" spans="1:25">
      <c r="A92" s="39"/>
      <c r="B92" s="120" t="s">
        <v>58</v>
      </c>
      <c r="C92" s="64" t="s">
        <v>215</v>
      </c>
      <c r="D92" s="66">
        <v>112601</v>
      </c>
      <c r="E92" s="24"/>
      <c r="F92" s="23"/>
      <c r="G92" s="64" t="s">
        <v>215</v>
      </c>
      <c r="H92" s="66">
        <v>12526</v>
      </c>
      <c r="I92" s="24"/>
      <c r="J92" s="23"/>
      <c r="K92" s="64" t="s">
        <v>215</v>
      </c>
      <c r="L92" s="66">
        <v>33989</v>
      </c>
      <c r="M92" s="24"/>
      <c r="N92" s="23"/>
      <c r="O92" s="64" t="s">
        <v>215</v>
      </c>
      <c r="P92" s="156" t="s">
        <v>898</v>
      </c>
      <c r="Q92" s="64" t="s">
        <v>218</v>
      </c>
      <c r="R92" s="23"/>
      <c r="S92" s="64" t="s">
        <v>215</v>
      </c>
      <c r="T92" s="66">
        <v>112601</v>
      </c>
      <c r="U92" s="24"/>
    </row>
    <row r="93" spans="1:25" ht="15.75" thickBot="1">
      <c r="A93" s="39"/>
      <c r="B93" s="120"/>
      <c r="C93" s="65"/>
      <c r="D93" s="67"/>
      <c r="E93" s="68"/>
      <c r="F93" s="23"/>
      <c r="G93" s="65"/>
      <c r="H93" s="67"/>
      <c r="I93" s="68"/>
      <c r="J93" s="23"/>
      <c r="K93" s="65"/>
      <c r="L93" s="67"/>
      <c r="M93" s="68"/>
      <c r="N93" s="23"/>
      <c r="O93" s="65"/>
      <c r="P93" s="160"/>
      <c r="Q93" s="65"/>
      <c r="R93" s="23"/>
      <c r="S93" s="65"/>
      <c r="T93" s="67"/>
      <c r="U93" s="68"/>
    </row>
    <row r="94" spans="1:25" ht="15.75" thickTop="1">
      <c r="A94" s="39"/>
      <c r="B94" s="38"/>
      <c r="C94" s="38"/>
      <c r="D94" s="38"/>
      <c r="E94" s="38"/>
      <c r="F94" s="38"/>
      <c r="G94" s="38"/>
      <c r="H94" s="38"/>
      <c r="I94" s="38"/>
      <c r="J94" s="38"/>
      <c r="K94" s="38"/>
      <c r="L94" s="38"/>
      <c r="M94" s="38"/>
      <c r="N94" s="38"/>
      <c r="O94" s="38"/>
      <c r="P94" s="38"/>
      <c r="Q94" s="38"/>
      <c r="R94" s="38"/>
      <c r="S94" s="38"/>
      <c r="T94" s="38"/>
      <c r="U94" s="38"/>
      <c r="V94" s="38"/>
      <c r="W94" s="38"/>
      <c r="X94" s="38"/>
      <c r="Y94" s="38"/>
    </row>
    <row r="95" spans="1:25">
      <c r="A95" s="39"/>
      <c r="B95" s="38"/>
      <c r="C95" s="38"/>
      <c r="D95" s="38"/>
      <c r="E95" s="38"/>
      <c r="F95" s="38"/>
      <c r="G95" s="38"/>
      <c r="H95" s="38"/>
      <c r="I95" s="38"/>
      <c r="J95" s="38"/>
      <c r="K95" s="38"/>
      <c r="L95" s="38"/>
      <c r="M95" s="38"/>
      <c r="N95" s="38"/>
      <c r="O95" s="38"/>
      <c r="P95" s="38"/>
      <c r="Q95" s="38"/>
      <c r="R95" s="38"/>
      <c r="S95" s="38"/>
      <c r="T95" s="38"/>
      <c r="U95" s="38"/>
      <c r="V95" s="38"/>
      <c r="W95" s="38"/>
      <c r="X95" s="38"/>
      <c r="Y95" s="38"/>
    </row>
    <row r="96" spans="1:25">
      <c r="A96" s="39"/>
      <c r="B96" s="38"/>
      <c r="C96" s="38"/>
      <c r="D96" s="38"/>
      <c r="E96" s="38"/>
      <c r="F96" s="38"/>
      <c r="G96" s="38"/>
      <c r="H96" s="38"/>
      <c r="I96" s="38"/>
      <c r="J96" s="38"/>
      <c r="K96" s="38"/>
      <c r="L96" s="38"/>
      <c r="M96" s="38"/>
      <c r="N96" s="38"/>
      <c r="O96" s="38"/>
      <c r="P96" s="38"/>
      <c r="Q96" s="38"/>
      <c r="R96" s="38"/>
      <c r="S96" s="38"/>
      <c r="T96" s="38"/>
      <c r="U96" s="38"/>
      <c r="V96" s="38"/>
      <c r="W96" s="38"/>
      <c r="X96" s="38"/>
      <c r="Y96" s="38"/>
    </row>
    <row r="97" spans="1:25">
      <c r="A97" s="39"/>
      <c r="B97" s="40" t="s">
        <v>885</v>
      </c>
      <c r="C97" s="40"/>
      <c r="D97" s="40"/>
      <c r="E97" s="40"/>
      <c r="F97" s="40"/>
      <c r="G97" s="40"/>
      <c r="H97" s="40"/>
      <c r="I97" s="40"/>
      <c r="J97" s="40"/>
      <c r="K97" s="40"/>
      <c r="L97" s="40"/>
      <c r="M97" s="40"/>
      <c r="N97" s="40"/>
      <c r="O97" s="40"/>
      <c r="P97" s="40"/>
      <c r="Q97" s="40"/>
      <c r="R97" s="40"/>
      <c r="S97" s="40"/>
      <c r="T97" s="40"/>
      <c r="U97" s="40"/>
      <c r="V97" s="40"/>
      <c r="W97" s="40"/>
      <c r="X97" s="40"/>
      <c r="Y97" s="40"/>
    </row>
    <row r="98" spans="1:25">
      <c r="A98" s="39"/>
      <c r="B98" s="40" t="s">
        <v>886</v>
      </c>
      <c r="C98" s="40"/>
      <c r="D98" s="40"/>
      <c r="E98" s="40"/>
      <c r="F98" s="40"/>
      <c r="G98" s="40"/>
      <c r="H98" s="40"/>
      <c r="I98" s="40"/>
      <c r="J98" s="40"/>
      <c r="K98" s="40"/>
      <c r="L98" s="40"/>
      <c r="M98" s="40"/>
      <c r="N98" s="40"/>
      <c r="O98" s="40"/>
      <c r="P98" s="40"/>
      <c r="Q98" s="40"/>
      <c r="R98" s="40"/>
      <c r="S98" s="40"/>
      <c r="T98" s="40"/>
      <c r="U98" s="40"/>
      <c r="V98" s="40"/>
      <c r="W98" s="40"/>
      <c r="X98" s="40"/>
      <c r="Y98" s="40"/>
    </row>
    <row r="99" spans="1:25">
      <c r="A99" s="39"/>
      <c r="B99" s="40" t="s">
        <v>906</v>
      </c>
      <c r="C99" s="40"/>
      <c r="D99" s="40"/>
      <c r="E99" s="40"/>
      <c r="F99" s="40"/>
      <c r="G99" s="40"/>
      <c r="H99" s="40"/>
      <c r="I99" s="40"/>
      <c r="J99" s="40"/>
      <c r="K99" s="40"/>
      <c r="L99" s="40"/>
      <c r="M99" s="40"/>
      <c r="N99" s="40"/>
      <c r="O99" s="40"/>
      <c r="P99" s="40"/>
      <c r="Q99" s="40"/>
      <c r="R99" s="40"/>
      <c r="S99" s="40"/>
      <c r="T99" s="40"/>
      <c r="U99" s="40"/>
      <c r="V99" s="40"/>
      <c r="W99" s="40"/>
      <c r="X99" s="40"/>
      <c r="Y99" s="40"/>
    </row>
    <row r="100" spans="1:25">
      <c r="A100" s="39"/>
      <c r="B100" s="40" t="s">
        <v>210</v>
      </c>
      <c r="C100" s="40"/>
      <c r="D100" s="40"/>
      <c r="E100" s="40"/>
      <c r="F100" s="40"/>
      <c r="G100" s="40"/>
      <c r="H100" s="40"/>
      <c r="I100" s="40"/>
      <c r="J100" s="40"/>
      <c r="K100" s="40"/>
      <c r="L100" s="40"/>
      <c r="M100" s="40"/>
      <c r="N100" s="40"/>
      <c r="O100" s="40"/>
      <c r="P100" s="40"/>
      <c r="Q100" s="40"/>
      <c r="R100" s="40"/>
      <c r="S100" s="40"/>
      <c r="T100" s="40"/>
      <c r="U100" s="40"/>
      <c r="V100" s="40"/>
      <c r="W100" s="40"/>
      <c r="X100" s="40"/>
      <c r="Y100" s="40"/>
    </row>
    <row r="101" spans="1:25">
      <c r="A101" s="39"/>
      <c r="B101" s="73"/>
      <c r="C101" s="73"/>
      <c r="D101" s="73"/>
      <c r="E101" s="73"/>
      <c r="F101" s="73"/>
      <c r="G101" s="73"/>
      <c r="H101" s="73"/>
      <c r="I101" s="73"/>
      <c r="J101" s="73"/>
      <c r="K101" s="73"/>
      <c r="L101" s="73"/>
      <c r="M101" s="73"/>
      <c r="N101" s="73"/>
      <c r="O101" s="73"/>
      <c r="P101" s="73"/>
      <c r="Q101" s="73"/>
      <c r="R101" s="73"/>
      <c r="S101" s="73"/>
      <c r="T101" s="73"/>
      <c r="U101" s="73"/>
      <c r="V101" s="73"/>
      <c r="W101" s="73"/>
      <c r="X101" s="73"/>
      <c r="Y101" s="73"/>
    </row>
    <row r="102" spans="1:25">
      <c r="A102" s="39"/>
      <c r="B102" s="19"/>
      <c r="C102" s="19"/>
      <c r="D102" s="19"/>
      <c r="E102" s="19"/>
      <c r="F102" s="19"/>
      <c r="G102" s="19"/>
      <c r="H102" s="19"/>
      <c r="I102" s="19"/>
      <c r="J102" s="19"/>
      <c r="K102" s="19"/>
      <c r="L102" s="19"/>
      <c r="M102" s="19"/>
      <c r="N102" s="19"/>
      <c r="O102" s="19"/>
      <c r="P102" s="19"/>
      <c r="Q102" s="19"/>
      <c r="R102" s="19"/>
      <c r="S102" s="19"/>
      <c r="T102" s="19"/>
      <c r="U102" s="19"/>
    </row>
    <row r="103" spans="1:25">
      <c r="A103" s="39"/>
      <c r="B103" s="13"/>
      <c r="C103" s="13"/>
      <c r="D103" s="13"/>
      <c r="E103" s="13"/>
      <c r="F103" s="13"/>
      <c r="G103" s="13"/>
      <c r="H103" s="13"/>
      <c r="I103" s="13"/>
      <c r="J103" s="13"/>
      <c r="K103" s="13"/>
      <c r="L103" s="13"/>
      <c r="M103" s="13"/>
      <c r="N103" s="13"/>
      <c r="O103" s="13"/>
      <c r="P103" s="13"/>
      <c r="Q103" s="13"/>
      <c r="R103" s="13"/>
      <c r="S103" s="13"/>
      <c r="T103" s="13"/>
      <c r="U103" s="13"/>
    </row>
    <row r="104" spans="1:25">
      <c r="A104" s="39"/>
      <c r="B104" s="28"/>
      <c r="C104" s="50" t="s">
        <v>862</v>
      </c>
      <c r="D104" s="50"/>
      <c r="E104" s="50"/>
      <c r="F104" s="28"/>
      <c r="G104" s="50" t="s">
        <v>863</v>
      </c>
      <c r="H104" s="50"/>
      <c r="I104" s="50"/>
      <c r="J104" s="28"/>
      <c r="K104" s="50" t="s">
        <v>889</v>
      </c>
      <c r="L104" s="50"/>
      <c r="M104" s="50"/>
      <c r="N104" s="28"/>
      <c r="O104" s="50" t="s">
        <v>890</v>
      </c>
      <c r="P104" s="50"/>
      <c r="Q104" s="50"/>
      <c r="R104" s="28"/>
      <c r="S104" s="50" t="s">
        <v>891</v>
      </c>
      <c r="T104" s="50"/>
      <c r="U104" s="50"/>
    </row>
    <row r="105" spans="1:25" ht="15.75" thickBot="1">
      <c r="A105" s="39"/>
      <c r="B105" s="28"/>
      <c r="C105" s="21"/>
      <c r="D105" s="21"/>
      <c r="E105" s="21"/>
      <c r="F105" s="28"/>
      <c r="G105" s="21" t="s">
        <v>888</v>
      </c>
      <c r="H105" s="21"/>
      <c r="I105" s="21"/>
      <c r="J105" s="28"/>
      <c r="K105" s="21" t="s">
        <v>907</v>
      </c>
      <c r="L105" s="21"/>
      <c r="M105" s="21"/>
      <c r="N105" s="28"/>
      <c r="O105" s="21"/>
      <c r="P105" s="21"/>
      <c r="Q105" s="21"/>
      <c r="R105" s="28"/>
      <c r="S105" s="21"/>
      <c r="T105" s="21"/>
      <c r="U105" s="21"/>
    </row>
    <row r="106" spans="1:25">
      <c r="A106" s="39"/>
      <c r="B106" s="79" t="s">
        <v>36</v>
      </c>
      <c r="C106" s="24"/>
      <c r="D106" s="24"/>
      <c r="E106" s="24"/>
      <c r="F106" s="17"/>
      <c r="G106" s="24"/>
      <c r="H106" s="24"/>
      <c r="I106" s="24"/>
      <c r="J106" s="17"/>
      <c r="K106" s="24"/>
      <c r="L106" s="24"/>
      <c r="M106" s="24"/>
      <c r="N106" s="17"/>
      <c r="O106" s="24"/>
      <c r="P106" s="24"/>
      <c r="Q106" s="24"/>
      <c r="R106" s="17"/>
      <c r="S106" s="24"/>
      <c r="T106" s="24"/>
      <c r="U106" s="24"/>
    </row>
    <row r="107" spans="1:25">
      <c r="A107" s="39"/>
      <c r="B107" s="81" t="s">
        <v>37</v>
      </c>
      <c r="C107" s="42" t="s">
        <v>215</v>
      </c>
      <c r="D107" s="58">
        <v>235429</v>
      </c>
      <c r="E107" s="28"/>
      <c r="F107" s="28"/>
      <c r="G107" s="42" t="s">
        <v>215</v>
      </c>
      <c r="H107" s="58">
        <v>97881</v>
      </c>
      <c r="I107" s="28"/>
      <c r="J107" s="28"/>
      <c r="K107" s="42" t="s">
        <v>215</v>
      </c>
      <c r="L107" s="58">
        <v>54362</v>
      </c>
      <c r="M107" s="28"/>
      <c r="N107" s="28"/>
      <c r="O107" s="42" t="s">
        <v>215</v>
      </c>
      <c r="P107" s="82" t="s">
        <v>908</v>
      </c>
      <c r="Q107" s="42" t="s">
        <v>218</v>
      </c>
      <c r="R107" s="28"/>
      <c r="S107" s="115" t="s">
        <v>215</v>
      </c>
      <c r="T107" s="57">
        <v>260782</v>
      </c>
      <c r="U107" s="28"/>
    </row>
    <row r="108" spans="1:25">
      <c r="A108" s="39"/>
      <c r="B108" s="81"/>
      <c r="C108" s="42"/>
      <c r="D108" s="58"/>
      <c r="E108" s="28"/>
      <c r="F108" s="28"/>
      <c r="G108" s="42"/>
      <c r="H108" s="58"/>
      <c r="I108" s="28"/>
      <c r="J108" s="28"/>
      <c r="K108" s="42"/>
      <c r="L108" s="58"/>
      <c r="M108" s="28"/>
      <c r="N108" s="28"/>
      <c r="O108" s="42"/>
      <c r="P108" s="82"/>
      <c r="Q108" s="42"/>
      <c r="R108" s="28"/>
      <c r="S108" s="115"/>
      <c r="T108" s="57"/>
      <c r="U108" s="28"/>
    </row>
    <row r="109" spans="1:25">
      <c r="A109" s="39"/>
      <c r="B109" s="63" t="s">
        <v>38</v>
      </c>
      <c r="C109" s="55">
        <v>13727</v>
      </c>
      <c r="D109" s="55"/>
      <c r="E109" s="23"/>
      <c r="F109" s="23"/>
      <c r="G109" s="80" t="s">
        <v>216</v>
      </c>
      <c r="H109" s="80"/>
      <c r="I109" s="23"/>
      <c r="J109" s="23"/>
      <c r="K109" s="80">
        <v>476</v>
      </c>
      <c r="L109" s="80"/>
      <c r="M109" s="23"/>
      <c r="N109" s="23"/>
      <c r="O109" s="80" t="s">
        <v>216</v>
      </c>
      <c r="P109" s="80"/>
      <c r="Q109" s="23"/>
      <c r="R109" s="23"/>
      <c r="S109" s="53">
        <v>14203</v>
      </c>
      <c r="T109" s="53"/>
      <c r="U109" s="23"/>
    </row>
    <row r="110" spans="1:25">
      <c r="A110" s="39"/>
      <c r="B110" s="63"/>
      <c r="C110" s="55"/>
      <c r="D110" s="55"/>
      <c r="E110" s="23"/>
      <c r="F110" s="23"/>
      <c r="G110" s="80"/>
      <c r="H110" s="80"/>
      <c r="I110" s="23"/>
      <c r="J110" s="23"/>
      <c r="K110" s="80"/>
      <c r="L110" s="80"/>
      <c r="M110" s="23"/>
      <c r="N110" s="23"/>
      <c r="O110" s="80"/>
      <c r="P110" s="80"/>
      <c r="Q110" s="23"/>
      <c r="R110" s="23"/>
      <c r="S110" s="53"/>
      <c r="T110" s="53"/>
      <c r="U110" s="23"/>
    </row>
    <row r="111" spans="1:25">
      <c r="A111" s="39"/>
      <c r="B111" s="81" t="s">
        <v>39</v>
      </c>
      <c r="C111" s="58">
        <v>17152</v>
      </c>
      <c r="D111" s="58"/>
      <c r="E111" s="28"/>
      <c r="F111" s="28"/>
      <c r="G111" s="82" t="s">
        <v>216</v>
      </c>
      <c r="H111" s="82"/>
      <c r="I111" s="28"/>
      <c r="J111" s="28"/>
      <c r="K111" s="82">
        <v>810</v>
      </c>
      <c r="L111" s="82"/>
      <c r="M111" s="28"/>
      <c r="N111" s="28"/>
      <c r="O111" s="82" t="s">
        <v>216</v>
      </c>
      <c r="P111" s="82"/>
      <c r="Q111" s="28"/>
      <c r="R111" s="28"/>
      <c r="S111" s="57">
        <v>17962</v>
      </c>
      <c r="T111" s="57"/>
      <c r="U111" s="28"/>
    </row>
    <row r="112" spans="1:25">
      <c r="A112" s="39"/>
      <c r="B112" s="81"/>
      <c r="C112" s="58"/>
      <c r="D112" s="58"/>
      <c r="E112" s="28"/>
      <c r="F112" s="28"/>
      <c r="G112" s="82"/>
      <c r="H112" s="82"/>
      <c r="I112" s="28"/>
      <c r="J112" s="28"/>
      <c r="K112" s="82"/>
      <c r="L112" s="82"/>
      <c r="M112" s="28"/>
      <c r="N112" s="28"/>
      <c r="O112" s="82"/>
      <c r="P112" s="82"/>
      <c r="Q112" s="28"/>
      <c r="R112" s="28"/>
      <c r="S112" s="57"/>
      <c r="T112" s="57"/>
      <c r="U112" s="28"/>
    </row>
    <row r="113" spans="1:21">
      <c r="A113" s="39"/>
      <c r="B113" s="63" t="s">
        <v>40</v>
      </c>
      <c r="C113" s="55">
        <v>338801</v>
      </c>
      <c r="D113" s="55"/>
      <c r="E113" s="23"/>
      <c r="F113" s="23"/>
      <c r="G113" s="55">
        <v>335737</v>
      </c>
      <c r="H113" s="55"/>
      <c r="I113" s="23"/>
      <c r="J113" s="23"/>
      <c r="K113" s="55">
        <v>19903</v>
      </c>
      <c r="L113" s="55"/>
      <c r="M113" s="23"/>
      <c r="N113" s="23"/>
      <c r="O113" s="80" t="s">
        <v>909</v>
      </c>
      <c r="P113" s="80"/>
      <c r="Q113" s="54" t="s">
        <v>218</v>
      </c>
      <c r="R113" s="23"/>
      <c r="S113" s="53">
        <v>384784</v>
      </c>
      <c r="T113" s="53"/>
      <c r="U113" s="23"/>
    </row>
    <row r="114" spans="1:21">
      <c r="A114" s="39"/>
      <c r="B114" s="63"/>
      <c r="C114" s="55"/>
      <c r="D114" s="55"/>
      <c r="E114" s="23"/>
      <c r="F114" s="23"/>
      <c r="G114" s="55"/>
      <c r="H114" s="55"/>
      <c r="I114" s="23"/>
      <c r="J114" s="23"/>
      <c r="K114" s="55"/>
      <c r="L114" s="55"/>
      <c r="M114" s="23"/>
      <c r="N114" s="23"/>
      <c r="O114" s="80"/>
      <c r="P114" s="80"/>
      <c r="Q114" s="54"/>
      <c r="R114" s="23"/>
      <c r="S114" s="53"/>
      <c r="T114" s="53"/>
      <c r="U114" s="23"/>
    </row>
    <row r="115" spans="1:21">
      <c r="A115" s="39"/>
      <c r="B115" s="81" t="s">
        <v>138</v>
      </c>
      <c r="C115" s="58">
        <v>8363</v>
      </c>
      <c r="D115" s="58"/>
      <c r="E115" s="28"/>
      <c r="F115" s="28"/>
      <c r="G115" s="58">
        <v>4573</v>
      </c>
      <c r="H115" s="58"/>
      <c r="I115" s="28"/>
      <c r="J115" s="28"/>
      <c r="K115" s="82">
        <v>842</v>
      </c>
      <c r="L115" s="82"/>
      <c r="M115" s="28"/>
      <c r="N115" s="28"/>
      <c r="O115" s="82" t="s">
        <v>216</v>
      </c>
      <c r="P115" s="82"/>
      <c r="Q115" s="28"/>
      <c r="R115" s="28"/>
      <c r="S115" s="57">
        <v>13778</v>
      </c>
      <c r="T115" s="57"/>
      <c r="U115" s="28"/>
    </row>
    <row r="116" spans="1:21" ht="15.75" thickBot="1">
      <c r="A116" s="39"/>
      <c r="B116" s="81"/>
      <c r="C116" s="62"/>
      <c r="D116" s="62"/>
      <c r="E116" s="61"/>
      <c r="F116" s="28"/>
      <c r="G116" s="62"/>
      <c r="H116" s="62"/>
      <c r="I116" s="61"/>
      <c r="J116" s="28"/>
      <c r="K116" s="95"/>
      <c r="L116" s="95"/>
      <c r="M116" s="61"/>
      <c r="N116" s="28"/>
      <c r="O116" s="95"/>
      <c r="P116" s="95"/>
      <c r="Q116" s="61"/>
      <c r="R116" s="28"/>
      <c r="S116" s="60"/>
      <c r="T116" s="60"/>
      <c r="U116" s="61"/>
    </row>
    <row r="117" spans="1:21">
      <c r="A117" s="39"/>
      <c r="B117" s="198" t="s">
        <v>43</v>
      </c>
      <c r="C117" s="71">
        <v>613472</v>
      </c>
      <c r="D117" s="71"/>
      <c r="E117" s="24"/>
      <c r="F117" s="23"/>
      <c r="G117" s="71">
        <v>438191</v>
      </c>
      <c r="H117" s="71"/>
      <c r="I117" s="24"/>
      <c r="J117" s="23"/>
      <c r="K117" s="71">
        <v>76393</v>
      </c>
      <c r="L117" s="71"/>
      <c r="M117" s="24"/>
      <c r="N117" s="23"/>
      <c r="O117" s="97" t="s">
        <v>910</v>
      </c>
      <c r="P117" s="97"/>
      <c r="Q117" s="69" t="s">
        <v>218</v>
      </c>
      <c r="R117" s="23"/>
      <c r="S117" s="66">
        <v>691509</v>
      </c>
      <c r="T117" s="66"/>
      <c r="U117" s="24"/>
    </row>
    <row r="118" spans="1:21" ht="15.75" thickBot="1">
      <c r="A118" s="39"/>
      <c r="B118" s="198"/>
      <c r="C118" s="85"/>
      <c r="D118" s="85"/>
      <c r="E118" s="84"/>
      <c r="F118" s="23"/>
      <c r="G118" s="85"/>
      <c r="H118" s="85"/>
      <c r="I118" s="84"/>
      <c r="J118" s="23"/>
      <c r="K118" s="85"/>
      <c r="L118" s="85"/>
      <c r="M118" s="84"/>
      <c r="N118" s="23"/>
      <c r="O118" s="83"/>
      <c r="P118" s="83"/>
      <c r="Q118" s="96"/>
      <c r="R118" s="23"/>
      <c r="S118" s="136"/>
      <c r="T118" s="136"/>
      <c r="U118" s="84"/>
    </row>
    <row r="119" spans="1:21">
      <c r="A119" s="39"/>
      <c r="B119" s="202" t="s">
        <v>44</v>
      </c>
      <c r="C119" s="90"/>
      <c r="D119" s="90"/>
      <c r="E119" s="90"/>
      <c r="F119" s="28"/>
      <c r="G119" s="90"/>
      <c r="H119" s="90"/>
      <c r="I119" s="90"/>
      <c r="J119" s="28"/>
      <c r="K119" s="90"/>
      <c r="L119" s="90"/>
      <c r="M119" s="90"/>
      <c r="N119" s="28"/>
      <c r="O119" s="90"/>
      <c r="P119" s="90"/>
      <c r="Q119" s="90"/>
      <c r="R119" s="28"/>
      <c r="S119" s="90"/>
      <c r="T119" s="90"/>
      <c r="U119" s="90"/>
    </row>
    <row r="120" spans="1:21">
      <c r="A120" s="39"/>
      <c r="B120" s="202"/>
      <c r="C120" s="28"/>
      <c r="D120" s="28"/>
      <c r="E120" s="28"/>
      <c r="F120" s="28"/>
      <c r="G120" s="28"/>
      <c r="H120" s="28"/>
      <c r="I120" s="28"/>
      <c r="J120" s="28"/>
      <c r="K120" s="28"/>
      <c r="L120" s="28"/>
      <c r="M120" s="28"/>
      <c r="N120" s="28"/>
      <c r="O120" s="28"/>
      <c r="P120" s="28"/>
      <c r="Q120" s="28"/>
      <c r="R120" s="28"/>
      <c r="S120" s="28"/>
      <c r="T120" s="28"/>
      <c r="U120" s="28"/>
    </row>
    <row r="121" spans="1:21">
      <c r="A121" s="39"/>
      <c r="B121" s="63" t="s">
        <v>45</v>
      </c>
      <c r="C121" s="55">
        <v>130682</v>
      </c>
      <c r="D121" s="55"/>
      <c r="E121" s="23"/>
      <c r="F121" s="23"/>
      <c r="G121" s="55">
        <v>89122</v>
      </c>
      <c r="H121" s="55"/>
      <c r="I121" s="23"/>
      <c r="J121" s="23"/>
      <c r="K121" s="55">
        <v>8938</v>
      </c>
      <c r="L121" s="55"/>
      <c r="M121" s="23"/>
      <c r="N121" s="23"/>
      <c r="O121" s="80" t="s">
        <v>908</v>
      </c>
      <c r="P121" s="80"/>
      <c r="Q121" s="54" t="s">
        <v>218</v>
      </c>
      <c r="R121" s="23"/>
      <c r="S121" s="53">
        <v>101852</v>
      </c>
      <c r="T121" s="53"/>
      <c r="U121" s="23"/>
    </row>
    <row r="122" spans="1:21">
      <c r="A122" s="39"/>
      <c r="B122" s="63"/>
      <c r="C122" s="55"/>
      <c r="D122" s="55"/>
      <c r="E122" s="23"/>
      <c r="F122" s="23"/>
      <c r="G122" s="55"/>
      <c r="H122" s="55"/>
      <c r="I122" s="23"/>
      <c r="J122" s="23"/>
      <c r="K122" s="55"/>
      <c r="L122" s="55"/>
      <c r="M122" s="23"/>
      <c r="N122" s="23"/>
      <c r="O122" s="80"/>
      <c r="P122" s="80"/>
      <c r="Q122" s="54"/>
      <c r="R122" s="23"/>
      <c r="S122" s="53"/>
      <c r="T122" s="53"/>
      <c r="U122" s="23"/>
    </row>
    <row r="123" spans="1:21">
      <c r="A123" s="39"/>
      <c r="B123" s="81" t="s">
        <v>40</v>
      </c>
      <c r="C123" s="58">
        <v>345809</v>
      </c>
      <c r="D123" s="58"/>
      <c r="E123" s="28"/>
      <c r="F123" s="28"/>
      <c r="G123" s="58">
        <v>326735</v>
      </c>
      <c r="H123" s="58"/>
      <c r="I123" s="28"/>
      <c r="J123" s="28"/>
      <c r="K123" s="58">
        <v>18036</v>
      </c>
      <c r="L123" s="58"/>
      <c r="M123" s="28"/>
      <c r="N123" s="28"/>
      <c r="O123" s="82" t="s">
        <v>911</v>
      </c>
      <c r="P123" s="82"/>
      <c r="Q123" s="42" t="s">
        <v>218</v>
      </c>
      <c r="R123" s="28"/>
      <c r="S123" s="57">
        <v>384784</v>
      </c>
      <c r="T123" s="57"/>
      <c r="U123" s="28"/>
    </row>
    <row r="124" spans="1:21">
      <c r="A124" s="39"/>
      <c r="B124" s="81"/>
      <c r="C124" s="58"/>
      <c r="D124" s="58"/>
      <c r="E124" s="28"/>
      <c r="F124" s="28"/>
      <c r="G124" s="58"/>
      <c r="H124" s="58"/>
      <c r="I124" s="28"/>
      <c r="J124" s="28"/>
      <c r="K124" s="58"/>
      <c r="L124" s="58"/>
      <c r="M124" s="28"/>
      <c r="N124" s="28"/>
      <c r="O124" s="82"/>
      <c r="P124" s="82"/>
      <c r="Q124" s="42"/>
      <c r="R124" s="28"/>
      <c r="S124" s="57"/>
      <c r="T124" s="57"/>
      <c r="U124" s="28"/>
    </row>
    <row r="125" spans="1:21">
      <c r="A125" s="39"/>
      <c r="B125" s="63" t="s">
        <v>138</v>
      </c>
      <c r="C125" s="55">
        <v>2832</v>
      </c>
      <c r="D125" s="55"/>
      <c r="E125" s="23"/>
      <c r="F125" s="23"/>
      <c r="G125" s="55">
        <v>7892</v>
      </c>
      <c r="H125" s="55"/>
      <c r="I125" s="23"/>
      <c r="J125" s="23"/>
      <c r="K125" s="55">
        <v>1007</v>
      </c>
      <c r="L125" s="55"/>
      <c r="M125" s="23"/>
      <c r="N125" s="23"/>
      <c r="O125" s="80" t="s">
        <v>216</v>
      </c>
      <c r="P125" s="80"/>
      <c r="Q125" s="23"/>
      <c r="R125" s="23"/>
      <c r="S125" s="53">
        <v>11731</v>
      </c>
      <c r="T125" s="53"/>
      <c r="U125" s="23"/>
    </row>
    <row r="126" spans="1:21" ht="15.75" thickBot="1">
      <c r="A126" s="39"/>
      <c r="B126" s="63"/>
      <c r="C126" s="85"/>
      <c r="D126" s="85"/>
      <c r="E126" s="84"/>
      <c r="F126" s="23"/>
      <c r="G126" s="85"/>
      <c r="H126" s="85"/>
      <c r="I126" s="84"/>
      <c r="J126" s="23"/>
      <c r="K126" s="85"/>
      <c r="L126" s="85"/>
      <c r="M126" s="84"/>
      <c r="N126" s="23"/>
      <c r="O126" s="83"/>
      <c r="P126" s="83"/>
      <c r="Q126" s="84"/>
      <c r="R126" s="23"/>
      <c r="S126" s="136"/>
      <c r="T126" s="136"/>
      <c r="U126" s="84"/>
    </row>
    <row r="127" spans="1:21">
      <c r="A127" s="39"/>
      <c r="B127" s="199" t="s">
        <v>47</v>
      </c>
      <c r="C127" s="92">
        <v>479323</v>
      </c>
      <c r="D127" s="92"/>
      <c r="E127" s="90"/>
      <c r="F127" s="28"/>
      <c r="G127" s="92">
        <v>423749</v>
      </c>
      <c r="H127" s="92"/>
      <c r="I127" s="90"/>
      <c r="J127" s="28"/>
      <c r="K127" s="92">
        <v>27981</v>
      </c>
      <c r="L127" s="92"/>
      <c r="M127" s="90"/>
      <c r="N127" s="28"/>
      <c r="O127" s="88" t="s">
        <v>912</v>
      </c>
      <c r="P127" s="88"/>
      <c r="Q127" s="86" t="s">
        <v>218</v>
      </c>
      <c r="R127" s="28"/>
      <c r="S127" s="116">
        <v>498367</v>
      </c>
      <c r="T127" s="116"/>
      <c r="U127" s="90"/>
    </row>
    <row r="128" spans="1:21" ht="15.75" thickBot="1">
      <c r="A128" s="39"/>
      <c r="B128" s="199"/>
      <c r="C128" s="62"/>
      <c r="D128" s="62"/>
      <c r="E128" s="61"/>
      <c r="F128" s="28"/>
      <c r="G128" s="62"/>
      <c r="H128" s="62"/>
      <c r="I128" s="61"/>
      <c r="J128" s="28"/>
      <c r="K128" s="62"/>
      <c r="L128" s="62"/>
      <c r="M128" s="61"/>
      <c r="N128" s="28"/>
      <c r="O128" s="95"/>
      <c r="P128" s="95"/>
      <c r="Q128" s="157"/>
      <c r="R128" s="28"/>
      <c r="S128" s="60"/>
      <c r="T128" s="60"/>
      <c r="U128" s="61"/>
    </row>
    <row r="129" spans="1:21">
      <c r="A129" s="39"/>
      <c r="B129" s="120" t="s">
        <v>895</v>
      </c>
      <c r="C129" s="71">
        <v>134149</v>
      </c>
      <c r="D129" s="71"/>
      <c r="E129" s="24"/>
      <c r="F129" s="23"/>
      <c r="G129" s="71">
        <v>14442</v>
      </c>
      <c r="H129" s="71"/>
      <c r="I129" s="24"/>
      <c r="J129" s="23"/>
      <c r="K129" s="71">
        <v>48412</v>
      </c>
      <c r="L129" s="71"/>
      <c r="M129" s="24"/>
      <c r="N129" s="23"/>
      <c r="O129" s="97" t="s">
        <v>913</v>
      </c>
      <c r="P129" s="97"/>
      <c r="Q129" s="69" t="s">
        <v>218</v>
      </c>
      <c r="R129" s="23"/>
      <c r="S129" s="66">
        <v>193142</v>
      </c>
      <c r="T129" s="66"/>
      <c r="U129" s="24"/>
    </row>
    <row r="130" spans="1:21">
      <c r="A130" s="39"/>
      <c r="B130" s="120"/>
      <c r="C130" s="114"/>
      <c r="D130" s="114"/>
      <c r="E130" s="113"/>
      <c r="F130" s="23"/>
      <c r="G130" s="114"/>
      <c r="H130" s="114"/>
      <c r="I130" s="113"/>
      <c r="J130" s="23"/>
      <c r="K130" s="114"/>
      <c r="L130" s="114"/>
      <c r="M130" s="113"/>
      <c r="N130" s="23"/>
      <c r="O130" s="112"/>
      <c r="P130" s="112"/>
      <c r="Q130" s="111"/>
      <c r="R130" s="23"/>
      <c r="S130" s="180"/>
      <c r="T130" s="180"/>
      <c r="U130" s="113"/>
    </row>
    <row r="131" spans="1:21">
      <c r="A131" s="39"/>
      <c r="B131" s="202" t="s">
        <v>896</v>
      </c>
      <c r="C131" s="28"/>
      <c r="D131" s="28"/>
      <c r="E131" s="28"/>
      <c r="F131" s="28"/>
      <c r="G131" s="28"/>
      <c r="H131" s="28"/>
      <c r="I131" s="28"/>
      <c r="J131" s="28"/>
      <c r="K131" s="28"/>
      <c r="L131" s="28"/>
      <c r="M131" s="28"/>
      <c r="N131" s="28"/>
      <c r="O131" s="28"/>
      <c r="P131" s="28"/>
      <c r="Q131" s="28"/>
      <c r="R131" s="28"/>
      <c r="S131" s="28"/>
      <c r="T131" s="28"/>
      <c r="U131" s="28"/>
    </row>
    <row r="132" spans="1:21">
      <c r="A132" s="39"/>
      <c r="B132" s="202"/>
      <c r="C132" s="28"/>
      <c r="D132" s="28"/>
      <c r="E132" s="28"/>
      <c r="F132" s="28"/>
      <c r="G132" s="28"/>
      <c r="H132" s="28"/>
      <c r="I132" s="28"/>
      <c r="J132" s="28"/>
      <c r="K132" s="28"/>
      <c r="L132" s="28"/>
      <c r="M132" s="28"/>
      <c r="N132" s="28"/>
      <c r="O132" s="28"/>
      <c r="P132" s="28"/>
      <c r="Q132" s="28"/>
      <c r="R132" s="28"/>
      <c r="S132" s="28"/>
      <c r="T132" s="28"/>
      <c r="U132" s="28"/>
    </row>
    <row r="133" spans="1:21">
      <c r="A133" s="39"/>
      <c r="B133" s="63" t="s">
        <v>50</v>
      </c>
      <c r="C133" s="55">
        <v>31041</v>
      </c>
      <c r="D133" s="55"/>
      <c r="E133" s="23"/>
      <c r="F133" s="23"/>
      <c r="G133" s="80" t="s">
        <v>216</v>
      </c>
      <c r="H133" s="80"/>
      <c r="I133" s="23"/>
      <c r="J133" s="23"/>
      <c r="K133" s="80">
        <v>9</v>
      </c>
      <c r="L133" s="80"/>
      <c r="M133" s="23"/>
      <c r="N133" s="23"/>
      <c r="O133" s="80" t="s">
        <v>913</v>
      </c>
      <c r="P133" s="80"/>
      <c r="Q133" s="54" t="s">
        <v>218</v>
      </c>
      <c r="R133" s="23"/>
      <c r="S133" s="53">
        <v>27189</v>
      </c>
      <c r="T133" s="53"/>
      <c r="U133" s="23"/>
    </row>
    <row r="134" spans="1:21">
      <c r="A134" s="39"/>
      <c r="B134" s="63"/>
      <c r="C134" s="55"/>
      <c r="D134" s="55"/>
      <c r="E134" s="23"/>
      <c r="F134" s="23"/>
      <c r="G134" s="80"/>
      <c r="H134" s="80"/>
      <c r="I134" s="23"/>
      <c r="J134" s="23"/>
      <c r="K134" s="80"/>
      <c r="L134" s="80"/>
      <c r="M134" s="23"/>
      <c r="N134" s="23"/>
      <c r="O134" s="80"/>
      <c r="P134" s="80"/>
      <c r="Q134" s="54"/>
      <c r="R134" s="23"/>
      <c r="S134" s="53"/>
      <c r="T134" s="53"/>
      <c r="U134" s="23"/>
    </row>
    <row r="135" spans="1:21">
      <c r="A135" s="39"/>
      <c r="B135" s="81" t="s">
        <v>897</v>
      </c>
      <c r="C135" s="82" t="s">
        <v>914</v>
      </c>
      <c r="D135" s="82"/>
      <c r="E135" s="42" t="s">
        <v>218</v>
      </c>
      <c r="F135" s="28"/>
      <c r="G135" s="82" t="s">
        <v>216</v>
      </c>
      <c r="H135" s="82"/>
      <c r="I135" s="28"/>
      <c r="J135" s="28"/>
      <c r="K135" s="82" t="s">
        <v>216</v>
      </c>
      <c r="L135" s="82"/>
      <c r="M135" s="28"/>
      <c r="N135" s="28"/>
      <c r="O135" s="58">
        <v>55834</v>
      </c>
      <c r="P135" s="58"/>
      <c r="Q135" s="28"/>
      <c r="R135" s="28"/>
      <c r="S135" s="100" t="s">
        <v>216</v>
      </c>
      <c r="T135" s="100"/>
      <c r="U135" s="28"/>
    </row>
    <row r="136" spans="1:21">
      <c r="A136" s="39"/>
      <c r="B136" s="81"/>
      <c r="C136" s="82"/>
      <c r="D136" s="82"/>
      <c r="E136" s="42"/>
      <c r="F136" s="28"/>
      <c r="G136" s="82"/>
      <c r="H136" s="82"/>
      <c r="I136" s="28"/>
      <c r="J136" s="28"/>
      <c r="K136" s="82"/>
      <c r="L136" s="82"/>
      <c r="M136" s="28"/>
      <c r="N136" s="28"/>
      <c r="O136" s="58"/>
      <c r="P136" s="58"/>
      <c r="Q136" s="28"/>
      <c r="R136" s="28"/>
      <c r="S136" s="100"/>
      <c r="T136" s="100"/>
      <c r="U136" s="28"/>
    </row>
    <row r="137" spans="1:21">
      <c r="A137" s="39"/>
      <c r="B137" s="63" t="s">
        <v>138</v>
      </c>
      <c r="C137" s="80" t="s">
        <v>915</v>
      </c>
      <c r="D137" s="80"/>
      <c r="E137" s="54" t="s">
        <v>218</v>
      </c>
      <c r="F137" s="23"/>
      <c r="G137" s="80" t="s">
        <v>916</v>
      </c>
      <c r="H137" s="80"/>
      <c r="I137" s="54" t="s">
        <v>218</v>
      </c>
      <c r="J137" s="23"/>
      <c r="K137" s="80" t="s">
        <v>917</v>
      </c>
      <c r="L137" s="80"/>
      <c r="M137" s="54" t="s">
        <v>218</v>
      </c>
      <c r="N137" s="23"/>
      <c r="O137" s="80" t="s">
        <v>216</v>
      </c>
      <c r="P137" s="80"/>
      <c r="Q137" s="23"/>
      <c r="R137" s="23"/>
      <c r="S137" s="59" t="s">
        <v>918</v>
      </c>
      <c r="T137" s="59"/>
      <c r="U137" s="52" t="s">
        <v>218</v>
      </c>
    </row>
    <row r="138" spans="1:21" ht="15.75" thickBot="1">
      <c r="A138" s="39"/>
      <c r="B138" s="63"/>
      <c r="C138" s="83"/>
      <c r="D138" s="83"/>
      <c r="E138" s="96"/>
      <c r="F138" s="23"/>
      <c r="G138" s="83"/>
      <c r="H138" s="83"/>
      <c r="I138" s="96"/>
      <c r="J138" s="23"/>
      <c r="K138" s="83"/>
      <c r="L138" s="83"/>
      <c r="M138" s="96"/>
      <c r="N138" s="23"/>
      <c r="O138" s="83"/>
      <c r="P138" s="83"/>
      <c r="Q138" s="84"/>
      <c r="R138" s="23"/>
      <c r="S138" s="101"/>
      <c r="T138" s="101"/>
      <c r="U138" s="126"/>
    </row>
    <row r="139" spans="1:21">
      <c r="A139" s="39"/>
      <c r="B139" s="199" t="s">
        <v>903</v>
      </c>
      <c r="C139" s="88" t="s">
        <v>919</v>
      </c>
      <c r="D139" s="88"/>
      <c r="E139" s="86" t="s">
        <v>218</v>
      </c>
      <c r="F139" s="28"/>
      <c r="G139" s="88" t="s">
        <v>916</v>
      </c>
      <c r="H139" s="88"/>
      <c r="I139" s="86" t="s">
        <v>218</v>
      </c>
      <c r="J139" s="28"/>
      <c r="K139" s="88" t="s">
        <v>920</v>
      </c>
      <c r="L139" s="88"/>
      <c r="M139" s="86" t="s">
        <v>218</v>
      </c>
      <c r="N139" s="28"/>
      <c r="O139" s="92">
        <v>51973</v>
      </c>
      <c r="P139" s="92"/>
      <c r="Q139" s="90"/>
      <c r="R139" s="28"/>
      <c r="S139" s="116">
        <v>23974</v>
      </c>
      <c r="T139" s="116"/>
      <c r="U139" s="90"/>
    </row>
    <row r="140" spans="1:21" ht="15.75" thickBot="1">
      <c r="A140" s="39"/>
      <c r="B140" s="199"/>
      <c r="C140" s="95"/>
      <c r="D140" s="95"/>
      <c r="E140" s="157"/>
      <c r="F140" s="28"/>
      <c r="G140" s="95"/>
      <c r="H140" s="95"/>
      <c r="I140" s="157"/>
      <c r="J140" s="28"/>
      <c r="K140" s="95"/>
      <c r="L140" s="95"/>
      <c r="M140" s="157"/>
      <c r="N140" s="28"/>
      <c r="O140" s="62"/>
      <c r="P140" s="62"/>
      <c r="Q140" s="61"/>
      <c r="R140" s="28"/>
      <c r="S140" s="60"/>
      <c r="T140" s="60"/>
      <c r="U140" s="61"/>
    </row>
    <row r="141" spans="1:21">
      <c r="A141" s="39"/>
      <c r="B141" s="120" t="s">
        <v>56</v>
      </c>
      <c r="C141" s="71">
        <v>159493</v>
      </c>
      <c r="D141" s="71"/>
      <c r="E141" s="24"/>
      <c r="F141" s="23"/>
      <c r="G141" s="71">
        <v>16437</v>
      </c>
      <c r="H141" s="71"/>
      <c r="I141" s="24"/>
      <c r="J141" s="23"/>
      <c r="K141" s="71">
        <v>49072</v>
      </c>
      <c r="L141" s="71"/>
      <c r="M141" s="24"/>
      <c r="N141" s="23"/>
      <c r="O141" s="97" t="s">
        <v>914</v>
      </c>
      <c r="P141" s="97"/>
      <c r="Q141" s="69" t="s">
        <v>218</v>
      </c>
      <c r="R141" s="23"/>
      <c r="S141" s="66">
        <v>169168</v>
      </c>
      <c r="T141" s="66"/>
      <c r="U141" s="24"/>
    </row>
    <row r="142" spans="1:21">
      <c r="A142" s="39"/>
      <c r="B142" s="120"/>
      <c r="C142" s="55"/>
      <c r="D142" s="55"/>
      <c r="E142" s="23"/>
      <c r="F142" s="23"/>
      <c r="G142" s="55"/>
      <c r="H142" s="55"/>
      <c r="I142" s="23"/>
      <c r="J142" s="23"/>
      <c r="K142" s="55"/>
      <c r="L142" s="55"/>
      <c r="M142" s="23"/>
      <c r="N142" s="23"/>
      <c r="O142" s="80"/>
      <c r="P142" s="80"/>
      <c r="Q142" s="54"/>
      <c r="R142" s="23"/>
      <c r="S142" s="53"/>
      <c r="T142" s="53"/>
      <c r="U142" s="23"/>
    </row>
    <row r="143" spans="1:21">
      <c r="A143" s="39"/>
      <c r="B143" s="202" t="s">
        <v>57</v>
      </c>
      <c r="C143" s="58">
        <v>38806</v>
      </c>
      <c r="D143" s="58"/>
      <c r="E143" s="28"/>
      <c r="F143" s="28"/>
      <c r="G143" s="58">
        <v>7855</v>
      </c>
      <c r="H143" s="58"/>
      <c r="I143" s="28"/>
      <c r="J143" s="28"/>
      <c r="K143" s="58">
        <v>1820</v>
      </c>
      <c r="L143" s="58"/>
      <c r="M143" s="28"/>
      <c r="N143" s="28"/>
      <c r="O143" s="82" t="s">
        <v>216</v>
      </c>
      <c r="P143" s="82"/>
      <c r="Q143" s="28"/>
      <c r="R143" s="28"/>
      <c r="S143" s="57">
        <v>48481</v>
      </c>
      <c r="T143" s="57"/>
      <c r="U143" s="28"/>
    </row>
    <row r="144" spans="1:21" ht="15.75" thickBot="1">
      <c r="A144" s="39"/>
      <c r="B144" s="202"/>
      <c r="C144" s="62"/>
      <c r="D144" s="62"/>
      <c r="E144" s="61"/>
      <c r="F144" s="28"/>
      <c r="G144" s="62"/>
      <c r="H144" s="62"/>
      <c r="I144" s="61"/>
      <c r="J144" s="28"/>
      <c r="K144" s="62"/>
      <c r="L144" s="62"/>
      <c r="M144" s="61"/>
      <c r="N144" s="28"/>
      <c r="O144" s="95"/>
      <c r="P144" s="95"/>
      <c r="Q144" s="61"/>
      <c r="R144" s="28"/>
      <c r="S144" s="60"/>
      <c r="T144" s="60"/>
      <c r="U144" s="61"/>
    </row>
    <row r="145" spans="1:25">
      <c r="A145" s="39"/>
      <c r="B145" s="120" t="s">
        <v>58</v>
      </c>
      <c r="C145" s="64" t="s">
        <v>215</v>
      </c>
      <c r="D145" s="66">
        <v>120687</v>
      </c>
      <c r="E145" s="24"/>
      <c r="F145" s="23"/>
      <c r="G145" s="64" t="s">
        <v>215</v>
      </c>
      <c r="H145" s="66">
        <v>8582</v>
      </c>
      <c r="I145" s="24"/>
      <c r="J145" s="23"/>
      <c r="K145" s="64" t="s">
        <v>215</v>
      </c>
      <c r="L145" s="66">
        <v>47252</v>
      </c>
      <c r="M145" s="24"/>
      <c r="N145" s="23"/>
      <c r="O145" s="64" t="s">
        <v>215</v>
      </c>
      <c r="P145" s="156" t="s">
        <v>914</v>
      </c>
      <c r="Q145" s="64" t="s">
        <v>218</v>
      </c>
      <c r="R145" s="23"/>
      <c r="S145" s="64" t="s">
        <v>215</v>
      </c>
      <c r="T145" s="66">
        <v>120687</v>
      </c>
      <c r="U145" s="24"/>
    </row>
    <row r="146" spans="1:25" ht="15.75" thickBot="1">
      <c r="A146" s="39"/>
      <c r="B146" s="120"/>
      <c r="C146" s="65"/>
      <c r="D146" s="67"/>
      <c r="E146" s="68"/>
      <c r="F146" s="23"/>
      <c r="G146" s="65"/>
      <c r="H146" s="67"/>
      <c r="I146" s="68"/>
      <c r="J146" s="23"/>
      <c r="K146" s="65"/>
      <c r="L146" s="67"/>
      <c r="M146" s="68"/>
      <c r="N146" s="23"/>
      <c r="O146" s="65"/>
      <c r="P146" s="160"/>
      <c r="Q146" s="65"/>
      <c r="R146" s="23"/>
      <c r="S146" s="65"/>
      <c r="T146" s="67"/>
      <c r="U146" s="68"/>
    </row>
    <row r="147" spans="1:25" ht="15.75" thickTop="1">
      <c r="A147" s="39"/>
      <c r="B147" s="38"/>
      <c r="C147" s="38"/>
      <c r="D147" s="38"/>
      <c r="E147" s="38"/>
      <c r="F147" s="38"/>
      <c r="G147" s="38"/>
      <c r="H147" s="38"/>
      <c r="I147" s="38"/>
      <c r="J147" s="38"/>
      <c r="K147" s="38"/>
      <c r="L147" s="38"/>
      <c r="M147" s="38"/>
      <c r="N147" s="38"/>
      <c r="O147" s="38"/>
      <c r="P147" s="38"/>
      <c r="Q147" s="38"/>
      <c r="R147" s="38"/>
      <c r="S147" s="38"/>
      <c r="T147" s="38"/>
      <c r="U147" s="38"/>
      <c r="V147" s="38"/>
      <c r="W147" s="38"/>
      <c r="X147" s="38"/>
      <c r="Y147" s="38"/>
    </row>
    <row r="148" spans="1:25">
      <c r="A148" s="39"/>
      <c r="B148" s="38"/>
      <c r="C148" s="38"/>
      <c r="D148" s="38"/>
      <c r="E148" s="38"/>
      <c r="F148" s="38"/>
      <c r="G148" s="38"/>
      <c r="H148" s="38"/>
      <c r="I148" s="38"/>
      <c r="J148" s="38"/>
      <c r="K148" s="38"/>
      <c r="L148" s="38"/>
      <c r="M148" s="38"/>
      <c r="N148" s="38"/>
      <c r="O148" s="38"/>
      <c r="P148" s="38"/>
      <c r="Q148" s="38"/>
      <c r="R148" s="38"/>
      <c r="S148" s="38"/>
      <c r="T148" s="38"/>
      <c r="U148" s="38"/>
      <c r="V148" s="38"/>
      <c r="W148" s="38"/>
      <c r="X148" s="38"/>
      <c r="Y148" s="38"/>
    </row>
    <row r="149" spans="1:25">
      <c r="A149" s="39"/>
      <c r="B149" s="38"/>
      <c r="C149" s="38"/>
      <c r="D149" s="38"/>
      <c r="E149" s="38"/>
      <c r="F149" s="38"/>
      <c r="G149" s="38"/>
      <c r="H149" s="38"/>
      <c r="I149" s="38"/>
      <c r="J149" s="38"/>
      <c r="K149" s="38"/>
      <c r="L149" s="38"/>
      <c r="M149" s="38"/>
      <c r="N149" s="38"/>
      <c r="O149" s="38"/>
      <c r="P149" s="38"/>
      <c r="Q149" s="38"/>
      <c r="R149" s="38"/>
      <c r="S149" s="38"/>
      <c r="T149" s="38"/>
      <c r="U149" s="38"/>
      <c r="V149" s="38"/>
      <c r="W149" s="38"/>
      <c r="X149" s="38"/>
      <c r="Y149" s="38"/>
    </row>
    <row r="150" spans="1:25">
      <c r="A150" s="39"/>
      <c r="B150" s="38"/>
      <c r="C150" s="38"/>
      <c r="D150" s="38"/>
      <c r="E150" s="38"/>
      <c r="F150" s="38"/>
      <c r="G150" s="38"/>
      <c r="H150" s="38"/>
      <c r="I150" s="38"/>
      <c r="J150" s="38"/>
      <c r="K150" s="38"/>
      <c r="L150" s="38"/>
      <c r="M150" s="38"/>
      <c r="N150" s="38"/>
      <c r="O150" s="38"/>
      <c r="P150" s="38"/>
      <c r="Q150" s="38"/>
      <c r="R150" s="38"/>
      <c r="S150" s="38"/>
      <c r="T150" s="38"/>
      <c r="U150" s="38"/>
      <c r="V150" s="38"/>
      <c r="W150" s="38"/>
      <c r="X150" s="38"/>
      <c r="Y150" s="38"/>
    </row>
    <row r="151" spans="1:25">
      <c r="A151" s="39"/>
      <c r="B151" s="38"/>
      <c r="C151" s="38"/>
      <c r="D151" s="38"/>
      <c r="E151" s="38"/>
      <c r="F151" s="38"/>
      <c r="G151" s="38"/>
      <c r="H151" s="38"/>
      <c r="I151" s="38"/>
      <c r="J151" s="38"/>
      <c r="K151" s="38"/>
      <c r="L151" s="38"/>
      <c r="M151" s="38"/>
      <c r="N151" s="38"/>
      <c r="O151" s="38"/>
      <c r="P151" s="38"/>
      <c r="Q151" s="38"/>
      <c r="R151" s="38"/>
      <c r="S151" s="38"/>
      <c r="T151" s="38"/>
      <c r="U151" s="38"/>
      <c r="V151" s="38"/>
      <c r="W151" s="38"/>
      <c r="X151" s="38"/>
      <c r="Y151" s="38"/>
    </row>
    <row r="152" spans="1:25">
      <c r="A152" s="39"/>
      <c r="B152" s="38"/>
      <c r="C152" s="38"/>
      <c r="D152" s="38"/>
      <c r="E152" s="38"/>
      <c r="F152" s="38"/>
      <c r="G152" s="38"/>
      <c r="H152" s="38"/>
      <c r="I152" s="38"/>
      <c r="J152" s="38"/>
      <c r="K152" s="38"/>
      <c r="L152" s="38"/>
      <c r="M152" s="38"/>
      <c r="N152" s="38"/>
      <c r="O152" s="38"/>
      <c r="P152" s="38"/>
      <c r="Q152" s="38"/>
      <c r="R152" s="38"/>
      <c r="S152" s="38"/>
      <c r="T152" s="38"/>
      <c r="U152" s="38"/>
      <c r="V152" s="38"/>
      <c r="W152" s="38"/>
      <c r="X152" s="38"/>
      <c r="Y152" s="38"/>
    </row>
    <row r="153" spans="1:25">
      <c r="A153" s="39"/>
      <c r="B153" s="38"/>
      <c r="C153" s="38"/>
      <c r="D153" s="38"/>
      <c r="E153" s="38"/>
      <c r="F153" s="38"/>
      <c r="G153" s="38"/>
      <c r="H153" s="38"/>
      <c r="I153" s="38"/>
      <c r="J153" s="38"/>
      <c r="K153" s="38"/>
      <c r="L153" s="38"/>
      <c r="M153" s="38"/>
      <c r="N153" s="38"/>
      <c r="O153" s="38"/>
      <c r="P153" s="38"/>
      <c r="Q153" s="38"/>
      <c r="R153" s="38"/>
      <c r="S153" s="38"/>
      <c r="T153" s="38"/>
      <c r="U153" s="38"/>
      <c r="V153" s="38"/>
      <c r="W153" s="38"/>
      <c r="X153" s="38"/>
      <c r="Y153" s="38"/>
    </row>
    <row r="154" spans="1:25">
      <c r="A154" s="39"/>
      <c r="B154" s="38"/>
      <c r="C154" s="38"/>
      <c r="D154" s="38"/>
      <c r="E154" s="38"/>
      <c r="F154" s="38"/>
      <c r="G154" s="38"/>
      <c r="H154" s="38"/>
      <c r="I154" s="38"/>
      <c r="J154" s="38"/>
      <c r="K154" s="38"/>
      <c r="L154" s="38"/>
      <c r="M154" s="38"/>
      <c r="N154" s="38"/>
      <c r="O154" s="38"/>
      <c r="P154" s="38"/>
      <c r="Q154" s="38"/>
      <c r="R154" s="38"/>
      <c r="S154" s="38"/>
      <c r="T154" s="38"/>
      <c r="U154" s="38"/>
      <c r="V154" s="38"/>
      <c r="W154" s="38"/>
      <c r="X154" s="38"/>
      <c r="Y154" s="38"/>
    </row>
    <row r="155" spans="1:25">
      <c r="A155" s="39"/>
      <c r="B155" s="38"/>
      <c r="C155" s="38"/>
      <c r="D155" s="38"/>
      <c r="E155" s="38"/>
      <c r="F155" s="38"/>
      <c r="G155" s="38"/>
      <c r="H155" s="38"/>
      <c r="I155" s="38"/>
      <c r="J155" s="38"/>
      <c r="K155" s="38"/>
      <c r="L155" s="38"/>
      <c r="M155" s="38"/>
      <c r="N155" s="38"/>
      <c r="O155" s="38"/>
      <c r="P155" s="38"/>
      <c r="Q155" s="38"/>
      <c r="R155" s="38"/>
      <c r="S155" s="38"/>
      <c r="T155" s="38"/>
      <c r="U155" s="38"/>
      <c r="V155" s="38"/>
      <c r="W155" s="38"/>
      <c r="X155" s="38"/>
      <c r="Y155" s="38"/>
    </row>
    <row r="156" spans="1:25">
      <c r="A156" s="39"/>
      <c r="B156" s="38"/>
      <c r="C156" s="38"/>
      <c r="D156" s="38"/>
      <c r="E156" s="38"/>
      <c r="F156" s="38"/>
      <c r="G156" s="38"/>
      <c r="H156" s="38"/>
      <c r="I156" s="38"/>
      <c r="J156" s="38"/>
      <c r="K156" s="38"/>
      <c r="L156" s="38"/>
      <c r="M156" s="38"/>
      <c r="N156" s="38"/>
      <c r="O156" s="38"/>
      <c r="P156" s="38"/>
      <c r="Q156" s="38"/>
      <c r="R156" s="38"/>
      <c r="S156" s="38"/>
      <c r="T156" s="38"/>
      <c r="U156" s="38"/>
      <c r="V156" s="38"/>
      <c r="W156" s="38"/>
      <c r="X156" s="38"/>
      <c r="Y156" s="38"/>
    </row>
    <row r="157" spans="1:25">
      <c r="A157" s="39"/>
      <c r="B157" s="38"/>
      <c r="C157" s="38"/>
      <c r="D157" s="38"/>
      <c r="E157" s="38"/>
      <c r="F157" s="38"/>
      <c r="G157" s="38"/>
      <c r="H157" s="38"/>
      <c r="I157" s="38"/>
      <c r="J157" s="38"/>
      <c r="K157" s="38"/>
      <c r="L157" s="38"/>
      <c r="M157" s="38"/>
      <c r="N157" s="38"/>
      <c r="O157" s="38"/>
      <c r="P157" s="38"/>
      <c r="Q157" s="38"/>
      <c r="R157" s="38"/>
      <c r="S157" s="38"/>
      <c r="T157" s="38"/>
      <c r="U157" s="38"/>
      <c r="V157" s="38"/>
      <c r="W157" s="38"/>
      <c r="X157" s="38"/>
      <c r="Y157" s="38"/>
    </row>
    <row r="158" spans="1:25">
      <c r="A158" s="39"/>
      <c r="B158" s="38"/>
      <c r="C158" s="38"/>
      <c r="D158" s="38"/>
      <c r="E158" s="38"/>
      <c r="F158" s="38"/>
      <c r="G158" s="38"/>
      <c r="H158" s="38"/>
      <c r="I158" s="38"/>
      <c r="J158" s="38"/>
      <c r="K158" s="38"/>
      <c r="L158" s="38"/>
      <c r="M158" s="38"/>
      <c r="N158" s="38"/>
      <c r="O158" s="38"/>
      <c r="P158" s="38"/>
      <c r="Q158" s="38"/>
      <c r="R158" s="38"/>
      <c r="S158" s="38"/>
      <c r="T158" s="38"/>
      <c r="U158" s="38"/>
      <c r="V158" s="38"/>
      <c r="W158" s="38"/>
      <c r="X158" s="38"/>
      <c r="Y158" s="38"/>
    </row>
    <row r="159" spans="1:25">
      <c r="A159" s="39"/>
      <c r="B159" s="38"/>
      <c r="C159" s="38"/>
      <c r="D159" s="38"/>
      <c r="E159" s="38"/>
      <c r="F159" s="38"/>
      <c r="G159" s="38"/>
      <c r="H159" s="38"/>
      <c r="I159" s="38"/>
      <c r="J159" s="38"/>
      <c r="K159" s="38"/>
      <c r="L159" s="38"/>
      <c r="M159" s="38"/>
      <c r="N159" s="38"/>
      <c r="O159" s="38"/>
      <c r="P159" s="38"/>
      <c r="Q159" s="38"/>
      <c r="R159" s="38"/>
      <c r="S159" s="38"/>
      <c r="T159" s="38"/>
      <c r="U159" s="38"/>
      <c r="V159" s="38"/>
      <c r="W159" s="38"/>
      <c r="X159" s="38"/>
      <c r="Y159" s="38"/>
    </row>
    <row r="160" spans="1:25">
      <c r="A160" s="39"/>
      <c r="B160" s="38"/>
      <c r="C160" s="38"/>
      <c r="D160" s="38"/>
      <c r="E160" s="38"/>
      <c r="F160" s="38"/>
      <c r="G160" s="38"/>
      <c r="H160" s="38"/>
      <c r="I160" s="38"/>
      <c r="J160" s="38"/>
      <c r="K160" s="38"/>
      <c r="L160" s="38"/>
      <c r="M160" s="38"/>
      <c r="N160" s="38"/>
      <c r="O160" s="38"/>
      <c r="P160" s="38"/>
      <c r="Q160" s="38"/>
      <c r="R160" s="38"/>
      <c r="S160" s="38"/>
      <c r="T160" s="38"/>
      <c r="U160" s="38"/>
      <c r="V160" s="38"/>
      <c r="W160" s="38"/>
      <c r="X160" s="38"/>
      <c r="Y160" s="38"/>
    </row>
    <row r="161" spans="1:25">
      <c r="A161" s="39"/>
      <c r="B161" s="38"/>
      <c r="C161" s="38"/>
      <c r="D161" s="38"/>
      <c r="E161" s="38"/>
      <c r="F161" s="38"/>
      <c r="G161" s="38"/>
      <c r="H161" s="38"/>
      <c r="I161" s="38"/>
      <c r="J161" s="38"/>
      <c r="K161" s="38"/>
      <c r="L161" s="38"/>
      <c r="M161" s="38"/>
      <c r="N161" s="38"/>
      <c r="O161" s="38"/>
      <c r="P161" s="38"/>
      <c r="Q161" s="38"/>
      <c r="R161" s="38"/>
      <c r="S161" s="38"/>
      <c r="T161" s="38"/>
      <c r="U161" s="38"/>
      <c r="V161" s="38"/>
      <c r="W161" s="38"/>
      <c r="X161" s="38"/>
      <c r="Y161" s="38"/>
    </row>
    <row r="162" spans="1:25">
      <c r="A162" s="39"/>
      <c r="B162" s="38"/>
      <c r="C162" s="38"/>
      <c r="D162" s="38"/>
      <c r="E162" s="38"/>
      <c r="F162" s="38"/>
      <c r="G162" s="38"/>
      <c r="H162" s="38"/>
      <c r="I162" s="38"/>
      <c r="J162" s="38"/>
      <c r="K162" s="38"/>
      <c r="L162" s="38"/>
      <c r="M162" s="38"/>
      <c r="N162" s="38"/>
      <c r="O162" s="38"/>
      <c r="P162" s="38"/>
      <c r="Q162" s="38"/>
      <c r="R162" s="38"/>
      <c r="S162" s="38"/>
      <c r="T162" s="38"/>
      <c r="U162" s="38"/>
      <c r="V162" s="38"/>
      <c r="W162" s="38"/>
      <c r="X162" s="38"/>
      <c r="Y162" s="38"/>
    </row>
    <row r="163" spans="1:25">
      <c r="A163" s="39"/>
      <c r="B163" s="38"/>
      <c r="C163" s="38"/>
      <c r="D163" s="38"/>
      <c r="E163" s="38"/>
      <c r="F163" s="38"/>
      <c r="G163" s="38"/>
      <c r="H163" s="38"/>
      <c r="I163" s="38"/>
      <c r="J163" s="38"/>
      <c r="K163" s="38"/>
      <c r="L163" s="38"/>
      <c r="M163" s="38"/>
      <c r="N163" s="38"/>
      <c r="O163" s="38"/>
      <c r="P163" s="38"/>
      <c r="Q163" s="38"/>
      <c r="R163" s="38"/>
      <c r="S163" s="38"/>
      <c r="T163" s="38"/>
      <c r="U163" s="38"/>
      <c r="V163" s="38"/>
      <c r="W163" s="38"/>
      <c r="X163" s="38"/>
      <c r="Y163" s="38"/>
    </row>
    <row r="164" spans="1:25">
      <c r="A164" s="39"/>
      <c r="B164" s="38"/>
      <c r="C164" s="38"/>
      <c r="D164" s="38"/>
      <c r="E164" s="38"/>
      <c r="F164" s="38"/>
      <c r="G164" s="38"/>
      <c r="H164" s="38"/>
      <c r="I164" s="38"/>
      <c r="J164" s="38"/>
      <c r="K164" s="38"/>
      <c r="L164" s="38"/>
      <c r="M164" s="38"/>
      <c r="N164" s="38"/>
      <c r="O164" s="38"/>
      <c r="P164" s="38"/>
      <c r="Q164" s="38"/>
      <c r="R164" s="38"/>
      <c r="S164" s="38"/>
      <c r="T164" s="38"/>
      <c r="U164" s="38"/>
      <c r="V164" s="38"/>
      <c r="W164" s="38"/>
      <c r="X164" s="38"/>
      <c r="Y164" s="38"/>
    </row>
    <row r="165" spans="1:25">
      <c r="A165" s="39"/>
      <c r="B165" s="38"/>
      <c r="C165" s="38"/>
      <c r="D165" s="38"/>
      <c r="E165" s="38"/>
      <c r="F165" s="38"/>
      <c r="G165" s="38"/>
      <c r="H165" s="38"/>
      <c r="I165" s="38"/>
      <c r="J165" s="38"/>
      <c r="K165" s="38"/>
      <c r="L165" s="38"/>
      <c r="M165" s="38"/>
      <c r="N165" s="38"/>
      <c r="O165" s="38"/>
      <c r="P165" s="38"/>
      <c r="Q165" s="38"/>
      <c r="R165" s="38"/>
      <c r="S165" s="38"/>
      <c r="T165" s="38"/>
      <c r="U165" s="38"/>
      <c r="V165" s="38"/>
      <c r="W165" s="38"/>
      <c r="X165" s="38"/>
      <c r="Y165" s="38"/>
    </row>
    <row r="166" spans="1:25">
      <c r="A166" s="39"/>
      <c r="B166" s="38"/>
      <c r="C166" s="38"/>
      <c r="D166" s="38"/>
      <c r="E166" s="38"/>
      <c r="F166" s="38"/>
      <c r="G166" s="38"/>
      <c r="H166" s="38"/>
      <c r="I166" s="38"/>
      <c r="J166" s="38"/>
      <c r="K166" s="38"/>
      <c r="L166" s="38"/>
      <c r="M166" s="38"/>
      <c r="N166" s="38"/>
      <c r="O166" s="38"/>
      <c r="P166" s="38"/>
      <c r="Q166" s="38"/>
      <c r="R166" s="38"/>
      <c r="S166" s="38"/>
      <c r="T166" s="38"/>
      <c r="U166" s="38"/>
      <c r="V166" s="38"/>
      <c r="W166" s="38"/>
      <c r="X166" s="38"/>
      <c r="Y166" s="38"/>
    </row>
    <row r="167" spans="1:25">
      <c r="A167" s="39"/>
      <c r="B167" s="38"/>
      <c r="C167" s="38"/>
      <c r="D167" s="38"/>
      <c r="E167" s="38"/>
      <c r="F167" s="38"/>
      <c r="G167" s="38"/>
      <c r="H167" s="38"/>
      <c r="I167" s="38"/>
      <c r="J167" s="38"/>
      <c r="K167" s="38"/>
      <c r="L167" s="38"/>
      <c r="M167" s="38"/>
      <c r="N167" s="38"/>
      <c r="O167" s="38"/>
      <c r="P167" s="38"/>
      <c r="Q167" s="38"/>
      <c r="R167" s="38"/>
      <c r="S167" s="38"/>
      <c r="T167" s="38"/>
      <c r="U167" s="38"/>
      <c r="V167" s="38"/>
      <c r="W167" s="38"/>
      <c r="X167" s="38"/>
      <c r="Y167" s="38"/>
    </row>
    <row r="168" spans="1:25">
      <c r="A168" s="39"/>
      <c r="B168" s="38"/>
      <c r="C168" s="38"/>
      <c r="D168" s="38"/>
      <c r="E168" s="38"/>
      <c r="F168" s="38"/>
      <c r="G168" s="38"/>
      <c r="H168" s="38"/>
      <c r="I168" s="38"/>
      <c r="J168" s="38"/>
      <c r="K168" s="38"/>
      <c r="L168" s="38"/>
      <c r="M168" s="38"/>
      <c r="N168" s="38"/>
      <c r="O168" s="38"/>
      <c r="P168" s="38"/>
      <c r="Q168" s="38"/>
      <c r="R168" s="38"/>
      <c r="S168" s="38"/>
      <c r="T168" s="38"/>
      <c r="U168" s="38"/>
      <c r="V168" s="38"/>
      <c r="W168" s="38"/>
      <c r="X168" s="38"/>
      <c r="Y168" s="38"/>
    </row>
    <row r="169" spans="1:25">
      <c r="A169" s="39"/>
      <c r="B169" s="40" t="s">
        <v>885</v>
      </c>
      <c r="C169" s="40"/>
      <c r="D169" s="40"/>
      <c r="E169" s="40"/>
      <c r="F169" s="40"/>
      <c r="G169" s="40"/>
      <c r="H169" s="40"/>
      <c r="I169" s="40"/>
      <c r="J169" s="40"/>
      <c r="K169" s="40"/>
      <c r="L169" s="40"/>
      <c r="M169" s="40"/>
      <c r="N169" s="40"/>
      <c r="O169" s="40"/>
      <c r="P169" s="40"/>
      <c r="Q169" s="40"/>
      <c r="R169" s="40"/>
      <c r="S169" s="40"/>
      <c r="T169" s="40"/>
      <c r="U169" s="40"/>
      <c r="V169" s="40"/>
      <c r="W169" s="40"/>
      <c r="X169" s="40"/>
      <c r="Y169" s="40"/>
    </row>
    <row r="170" spans="1:25">
      <c r="A170" s="39"/>
      <c r="B170" s="40" t="s">
        <v>886</v>
      </c>
      <c r="C170" s="40"/>
      <c r="D170" s="40"/>
      <c r="E170" s="40"/>
      <c r="F170" s="40"/>
      <c r="G170" s="40"/>
      <c r="H170" s="40"/>
      <c r="I170" s="40"/>
      <c r="J170" s="40"/>
      <c r="K170" s="40"/>
      <c r="L170" s="40"/>
      <c r="M170" s="40"/>
      <c r="N170" s="40"/>
      <c r="O170" s="40"/>
      <c r="P170" s="40"/>
      <c r="Q170" s="40"/>
      <c r="R170" s="40"/>
      <c r="S170" s="40"/>
      <c r="T170" s="40"/>
      <c r="U170" s="40"/>
      <c r="V170" s="40"/>
      <c r="W170" s="40"/>
      <c r="X170" s="40"/>
      <c r="Y170" s="40"/>
    </row>
    <row r="171" spans="1:25">
      <c r="A171" s="39"/>
      <c r="B171" s="40" t="s">
        <v>921</v>
      </c>
      <c r="C171" s="40"/>
      <c r="D171" s="40"/>
      <c r="E171" s="40"/>
      <c r="F171" s="40"/>
      <c r="G171" s="40"/>
      <c r="H171" s="40"/>
      <c r="I171" s="40"/>
      <c r="J171" s="40"/>
      <c r="K171" s="40"/>
      <c r="L171" s="40"/>
      <c r="M171" s="40"/>
      <c r="N171" s="40"/>
      <c r="O171" s="40"/>
      <c r="P171" s="40"/>
      <c r="Q171" s="40"/>
      <c r="R171" s="40"/>
      <c r="S171" s="40"/>
      <c r="T171" s="40"/>
      <c r="U171" s="40"/>
      <c r="V171" s="40"/>
      <c r="W171" s="40"/>
      <c r="X171" s="40"/>
      <c r="Y171" s="40"/>
    </row>
    <row r="172" spans="1:25">
      <c r="A172" s="39"/>
      <c r="B172" s="40" t="s">
        <v>210</v>
      </c>
      <c r="C172" s="40"/>
      <c r="D172" s="40"/>
      <c r="E172" s="40"/>
      <c r="F172" s="40"/>
      <c r="G172" s="40"/>
      <c r="H172" s="40"/>
      <c r="I172" s="40"/>
      <c r="J172" s="40"/>
      <c r="K172" s="40"/>
      <c r="L172" s="40"/>
      <c r="M172" s="40"/>
      <c r="N172" s="40"/>
      <c r="O172" s="40"/>
      <c r="P172" s="40"/>
      <c r="Q172" s="40"/>
      <c r="R172" s="40"/>
      <c r="S172" s="40"/>
      <c r="T172" s="40"/>
      <c r="U172" s="40"/>
      <c r="V172" s="40"/>
      <c r="W172" s="40"/>
      <c r="X172" s="40"/>
      <c r="Y172" s="40"/>
    </row>
    <row r="173" spans="1:25">
      <c r="A173" s="39"/>
      <c r="B173" s="73"/>
      <c r="C173" s="73"/>
      <c r="D173" s="73"/>
      <c r="E173" s="73"/>
      <c r="F173" s="73"/>
      <c r="G173" s="73"/>
      <c r="H173" s="73"/>
      <c r="I173" s="73"/>
      <c r="J173" s="73"/>
      <c r="K173" s="73"/>
      <c r="L173" s="73"/>
      <c r="M173" s="73"/>
      <c r="N173" s="73"/>
      <c r="O173" s="73"/>
      <c r="P173" s="73"/>
      <c r="Q173" s="73"/>
      <c r="R173" s="73"/>
      <c r="S173" s="73"/>
      <c r="T173" s="73"/>
      <c r="U173" s="73"/>
      <c r="V173" s="73"/>
      <c r="W173" s="73"/>
      <c r="X173" s="73"/>
      <c r="Y173" s="73"/>
    </row>
    <row r="174" spans="1:25">
      <c r="A174" s="39"/>
      <c r="B174" s="19"/>
      <c r="C174" s="19"/>
      <c r="D174" s="19"/>
      <c r="E174" s="19"/>
      <c r="F174" s="19"/>
      <c r="G174" s="19"/>
      <c r="H174" s="19"/>
      <c r="I174" s="19"/>
      <c r="J174" s="19"/>
      <c r="K174" s="19"/>
      <c r="L174" s="19"/>
      <c r="M174" s="19"/>
      <c r="N174" s="19"/>
      <c r="O174" s="19"/>
      <c r="P174" s="19"/>
      <c r="Q174" s="19"/>
      <c r="R174" s="19"/>
      <c r="S174" s="19"/>
      <c r="T174" s="19"/>
      <c r="U174" s="19"/>
    </row>
    <row r="175" spans="1:25">
      <c r="A175" s="39"/>
      <c r="B175" s="13"/>
      <c r="C175" s="13"/>
      <c r="D175" s="13"/>
      <c r="E175" s="13"/>
      <c r="F175" s="13"/>
      <c r="G175" s="13"/>
      <c r="H175" s="13"/>
      <c r="I175" s="13"/>
      <c r="J175" s="13"/>
      <c r="K175" s="13"/>
      <c r="L175" s="13"/>
      <c r="M175" s="13"/>
      <c r="N175" s="13"/>
      <c r="O175" s="13"/>
      <c r="P175" s="13"/>
      <c r="Q175" s="13"/>
      <c r="R175" s="13"/>
      <c r="S175" s="13"/>
      <c r="T175" s="13"/>
      <c r="U175" s="13"/>
    </row>
    <row r="176" spans="1:25">
      <c r="A176" s="39"/>
      <c r="B176" s="28"/>
      <c r="C176" s="50" t="s">
        <v>862</v>
      </c>
      <c r="D176" s="50"/>
      <c r="E176" s="50"/>
      <c r="F176" s="28"/>
      <c r="G176" s="50" t="s">
        <v>863</v>
      </c>
      <c r="H176" s="50"/>
      <c r="I176" s="50"/>
      <c r="J176" s="28"/>
      <c r="K176" s="50" t="s">
        <v>889</v>
      </c>
      <c r="L176" s="50"/>
      <c r="M176" s="50"/>
      <c r="N176" s="28"/>
      <c r="O176" s="50" t="s">
        <v>890</v>
      </c>
      <c r="P176" s="50"/>
      <c r="Q176" s="50"/>
      <c r="R176" s="28"/>
      <c r="S176" s="50" t="s">
        <v>891</v>
      </c>
      <c r="T176" s="50"/>
      <c r="U176" s="50"/>
    </row>
    <row r="177" spans="1:21" ht="15.75" thickBot="1">
      <c r="A177" s="39"/>
      <c r="B177" s="28"/>
      <c r="C177" s="21"/>
      <c r="D177" s="21"/>
      <c r="E177" s="21"/>
      <c r="F177" s="28"/>
      <c r="G177" s="21" t="s">
        <v>888</v>
      </c>
      <c r="H177" s="21"/>
      <c r="I177" s="21"/>
      <c r="J177" s="28"/>
      <c r="K177" s="21" t="s">
        <v>888</v>
      </c>
      <c r="L177" s="21"/>
      <c r="M177" s="21"/>
      <c r="N177" s="28"/>
      <c r="O177" s="21"/>
      <c r="P177" s="21"/>
      <c r="Q177" s="21"/>
      <c r="R177" s="28"/>
      <c r="S177" s="21"/>
      <c r="T177" s="21"/>
      <c r="U177" s="21"/>
    </row>
    <row r="178" spans="1:21">
      <c r="A178" s="39"/>
      <c r="B178" s="79" t="s">
        <v>36</v>
      </c>
      <c r="C178" s="24"/>
      <c r="D178" s="24"/>
      <c r="E178" s="24"/>
      <c r="F178" s="17"/>
      <c r="G178" s="24"/>
      <c r="H178" s="24"/>
      <c r="I178" s="24"/>
      <c r="J178" s="17"/>
      <c r="K178" s="24"/>
      <c r="L178" s="24"/>
      <c r="M178" s="24"/>
      <c r="N178" s="17"/>
      <c r="O178" s="24"/>
      <c r="P178" s="24"/>
      <c r="Q178" s="24"/>
      <c r="R178" s="17"/>
      <c r="S178" s="24"/>
      <c r="T178" s="24"/>
      <c r="U178" s="24"/>
    </row>
    <row r="179" spans="1:21">
      <c r="A179" s="39"/>
      <c r="B179" s="203" t="s">
        <v>37</v>
      </c>
      <c r="C179" s="42" t="s">
        <v>215</v>
      </c>
      <c r="D179" s="58">
        <v>219699</v>
      </c>
      <c r="E179" s="28"/>
      <c r="F179" s="28"/>
      <c r="G179" s="42" t="s">
        <v>215</v>
      </c>
      <c r="H179" s="58">
        <v>104898</v>
      </c>
      <c r="I179" s="28"/>
      <c r="J179" s="28"/>
      <c r="K179" s="42" t="s">
        <v>215</v>
      </c>
      <c r="L179" s="58">
        <v>32677</v>
      </c>
      <c r="M179" s="28"/>
      <c r="N179" s="28"/>
      <c r="O179" s="42" t="s">
        <v>215</v>
      </c>
      <c r="P179" s="82" t="s">
        <v>922</v>
      </c>
      <c r="Q179" s="42" t="s">
        <v>218</v>
      </c>
      <c r="R179" s="28"/>
      <c r="S179" s="115" t="s">
        <v>215</v>
      </c>
      <c r="T179" s="57">
        <v>245426</v>
      </c>
      <c r="U179" s="28"/>
    </row>
    <row r="180" spans="1:21">
      <c r="A180" s="39"/>
      <c r="B180" s="203"/>
      <c r="C180" s="42"/>
      <c r="D180" s="58"/>
      <c r="E180" s="28"/>
      <c r="F180" s="28"/>
      <c r="G180" s="42"/>
      <c r="H180" s="58"/>
      <c r="I180" s="28"/>
      <c r="J180" s="28"/>
      <c r="K180" s="42"/>
      <c r="L180" s="58"/>
      <c r="M180" s="28"/>
      <c r="N180" s="28"/>
      <c r="O180" s="42"/>
      <c r="P180" s="82"/>
      <c r="Q180" s="42"/>
      <c r="R180" s="28"/>
      <c r="S180" s="115"/>
      <c r="T180" s="57"/>
      <c r="U180" s="28"/>
    </row>
    <row r="181" spans="1:21">
      <c r="A181" s="39"/>
      <c r="B181" s="200" t="s">
        <v>38</v>
      </c>
      <c r="C181" s="55">
        <v>13439</v>
      </c>
      <c r="D181" s="55"/>
      <c r="E181" s="23"/>
      <c r="F181" s="23"/>
      <c r="G181" s="80" t="s">
        <v>216</v>
      </c>
      <c r="H181" s="80"/>
      <c r="I181" s="23"/>
      <c r="J181" s="23"/>
      <c r="K181" s="80">
        <v>613</v>
      </c>
      <c r="L181" s="80"/>
      <c r="M181" s="23"/>
      <c r="N181" s="23"/>
      <c r="O181" s="80" t="s">
        <v>216</v>
      </c>
      <c r="P181" s="80"/>
      <c r="Q181" s="23"/>
      <c r="R181" s="23"/>
      <c r="S181" s="53">
        <v>14052</v>
      </c>
      <c r="T181" s="53"/>
      <c r="U181" s="23"/>
    </row>
    <row r="182" spans="1:21">
      <c r="A182" s="39"/>
      <c r="B182" s="200"/>
      <c r="C182" s="55"/>
      <c r="D182" s="55"/>
      <c r="E182" s="23"/>
      <c r="F182" s="23"/>
      <c r="G182" s="80"/>
      <c r="H182" s="80"/>
      <c r="I182" s="23"/>
      <c r="J182" s="23"/>
      <c r="K182" s="80"/>
      <c r="L182" s="80"/>
      <c r="M182" s="23"/>
      <c r="N182" s="23"/>
      <c r="O182" s="80"/>
      <c r="P182" s="80"/>
      <c r="Q182" s="23"/>
      <c r="R182" s="23"/>
      <c r="S182" s="53"/>
      <c r="T182" s="53"/>
      <c r="U182" s="23"/>
    </row>
    <row r="183" spans="1:21">
      <c r="A183" s="39"/>
      <c r="B183" s="203" t="s">
        <v>39</v>
      </c>
      <c r="C183" s="58">
        <v>17619</v>
      </c>
      <c r="D183" s="58"/>
      <c r="E183" s="28"/>
      <c r="F183" s="28"/>
      <c r="G183" s="82" t="s">
        <v>216</v>
      </c>
      <c r="H183" s="82"/>
      <c r="I183" s="28"/>
      <c r="J183" s="28"/>
      <c r="K183" s="82">
        <v>492</v>
      </c>
      <c r="L183" s="82"/>
      <c r="M183" s="28"/>
      <c r="N183" s="28"/>
      <c r="O183" s="82" t="s">
        <v>216</v>
      </c>
      <c r="P183" s="82"/>
      <c r="Q183" s="28"/>
      <c r="R183" s="28"/>
      <c r="S183" s="57">
        <v>18111</v>
      </c>
      <c r="T183" s="57"/>
      <c r="U183" s="28"/>
    </row>
    <row r="184" spans="1:21">
      <c r="A184" s="39"/>
      <c r="B184" s="203"/>
      <c r="C184" s="58"/>
      <c r="D184" s="58"/>
      <c r="E184" s="28"/>
      <c r="F184" s="28"/>
      <c r="G184" s="82"/>
      <c r="H184" s="82"/>
      <c r="I184" s="28"/>
      <c r="J184" s="28"/>
      <c r="K184" s="82"/>
      <c r="L184" s="82"/>
      <c r="M184" s="28"/>
      <c r="N184" s="28"/>
      <c r="O184" s="82"/>
      <c r="P184" s="82"/>
      <c r="Q184" s="28"/>
      <c r="R184" s="28"/>
      <c r="S184" s="57"/>
      <c r="T184" s="57"/>
      <c r="U184" s="28"/>
    </row>
    <row r="185" spans="1:21">
      <c r="A185" s="39"/>
      <c r="B185" s="200" t="s">
        <v>40</v>
      </c>
      <c r="C185" s="55">
        <v>298797</v>
      </c>
      <c r="D185" s="55"/>
      <c r="E185" s="23"/>
      <c r="F185" s="23"/>
      <c r="G185" s="55">
        <v>329831</v>
      </c>
      <c r="H185" s="55"/>
      <c r="I185" s="23"/>
      <c r="J185" s="23"/>
      <c r="K185" s="55">
        <v>18555</v>
      </c>
      <c r="L185" s="55"/>
      <c r="M185" s="23"/>
      <c r="N185" s="23"/>
      <c r="O185" s="80" t="s">
        <v>923</v>
      </c>
      <c r="P185" s="80"/>
      <c r="Q185" s="54" t="s">
        <v>218</v>
      </c>
      <c r="R185" s="23"/>
      <c r="S185" s="53">
        <v>349036</v>
      </c>
      <c r="T185" s="53"/>
      <c r="U185" s="23"/>
    </row>
    <row r="186" spans="1:21">
      <c r="A186" s="39"/>
      <c r="B186" s="200"/>
      <c r="C186" s="55"/>
      <c r="D186" s="55"/>
      <c r="E186" s="23"/>
      <c r="F186" s="23"/>
      <c r="G186" s="55"/>
      <c r="H186" s="55"/>
      <c r="I186" s="23"/>
      <c r="J186" s="23"/>
      <c r="K186" s="55"/>
      <c r="L186" s="55"/>
      <c r="M186" s="23"/>
      <c r="N186" s="23"/>
      <c r="O186" s="80"/>
      <c r="P186" s="80"/>
      <c r="Q186" s="54"/>
      <c r="R186" s="23"/>
      <c r="S186" s="53"/>
      <c r="T186" s="53"/>
      <c r="U186" s="23"/>
    </row>
    <row r="187" spans="1:21">
      <c r="A187" s="39"/>
      <c r="B187" s="203" t="s">
        <v>138</v>
      </c>
      <c r="C187" s="58">
        <v>6341</v>
      </c>
      <c r="D187" s="58"/>
      <c r="E187" s="28"/>
      <c r="F187" s="28"/>
      <c r="G187" s="58">
        <v>4356</v>
      </c>
      <c r="H187" s="58"/>
      <c r="I187" s="28"/>
      <c r="J187" s="28"/>
      <c r="K187" s="58">
        <v>1471</v>
      </c>
      <c r="L187" s="58"/>
      <c r="M187" s="28"/>
      <c r="N187" s="28"/>
      <c r="O187" s="82" t="s">
        <v>216</v>
      </c>
      <c r="P187" s="82"/>
      <c r="Q187" s="28"/>
      <c r="R187" s="28"/>
      <c r="S187" s="57">
        <v>12168</v>
      </c>
      <c r="T187" s="57"/>
      <c r="U187" s="28"/>
    </row>
    <row r="188" spans="1:21" ht="15.75" thickBot="1">
      <c r="A188" s="39"/>
      <c r="B188" s="203"/>
      <c r="C188" s="62"/>
      <c r="D188" s="62"/>
      <c r="E188" s="61"/>
      <c r="F188" s="28"/>
      <c r="G188" s="62"/>
      <c r="H188" s="62"/>
      <c r="I188" s="61"/>
      <c r="J188" s="28"/>
      <c r="K188" s="62"/>
      <c r="L188" s="62"/>
      <c r="M188" s="61"/>
      <c r="N188" s="28"/>
      <c r="O188" s="95"/>
      <c r="P188" s="95"/>
      <c r="Q188" s="61"/>
      <c r="R188" s="28"/>
      <c r="S188" s="60"/>
      <c r="T188" s="60"/>
      <c r="U188" s="61"/>
    </row>
    <row r="189" spans="1:21">
      <c r="A189" s="39"/>
      <c r="B189" s="204" t="s">
        <v>43</v>
      </c>
      <c r="C189" s="71">
        <v>555895</v>
      </c>
      <c r="D189" s="71"/>
      <c r="E189" s="24"/>
      <c r="F189" s="23"/>
      <c r="G189" s="71">
        <v>439085</v>
      </c>
      <c r="H189" s="71"/>
      <c r="I189" s="24"/>
      <c r="J189" s="23"/>
      <c r="K189" s="71">
        <v>53808</v>
      </c>
      <c r="L189" s="71"/>
      <c r="M189" s="24"/>
      <c r="N189" s="23"/>
      <c r="O189" s="97" t="s">
        <v>924</v>
      </c>
      <c r="P189" s="97"/>
      <c r="Q189" s="69" t="s">
        <v>218</v>
      </c>
      <c r="R189" s="23"/>
      <c r="S189" s="66">
        <v>638793</v>
      </c>
      <c r="T189" s="66"/>
      <c r="U189" s="24"/>
    </row>
    <row r="190" spans="1:21" ht="15.75" thickBot="1">
      <c r="A190" s="39"/>
      <c r="B190" s="204"/>
      <c r="C190" s="85"/>
      <c r="D190" s="85"/>
      <c r="E190" s="84"/>
      <c r="F190" s="23"/>
      <c r="G190" s="85"/>
      <c r="H190" s="85"/>
      <c r="I190" s="84"/>
      <c r="J190" s="23"/>
      <c r="K190" s="85"/>
      <c r="L190" s="85"/>
      <c r="M190" s="84"/>
      <c r="N190" s="23"/>
      <c r="O190" s="83"/>
      <c r="P190" s="83"/>
      <c r="Q190" s="96"/>
      <c r="R190" s="23"/>
      <c r="S190" s="136"/>
      <c r="T190" s="136"/>
      <c r="U190" s="84"/>
    </row>
    <row r="191" spans="1:21">
      <c r="A191" s="39"/>
      <c r="B191" s="115" t="s">
        <v>44</v>
      </c>
      <c r="C191" s="90"/>
      <c r="D191" s="90"/>
      <c r="E191" s="90"/>
      <c r="F191" s="28"/>
      <c r="G191" s="90"/>
      <c r="H191" s="90"/>
      <c r="I191" s="90"/>
      <c r="J191" s="28"/>
      <c r="K191" s="90"/>
      <c r="L191" s="90"/>
      <c r="M191" s="90"/>
      <c r="N191" s="28"/>
      <c r="O191" s="90"/>
      <c r="P191" s="90"/>
      <c r="Q191" s="90"/>
      <c r="R191" s="28"/>
      <c r="S191" s="90"/>
      <c r="T191" s="90"/>
      <c r="U191" s="90"/>
    </row>
    <row r="192" spans="1:21">
      <c r="A192" s="39"/>
      <c r="B192" s="115"/>
      <c r="C192" s="28"/>
      <c r="D192" s="28"/>
      <c r="E192" s="28"/>
      <c r="F192" s="28"/>
      <c r="G192" s="28"/>
      <c r="H192" s="28"/>
      <c r="I192" s="28"/>
      <c r="J192" s="28"/>
      <c r="K192" s="28"/>
      <c r="L192" s="28"/>
      <c r="M192" s="28"/>
      <c r="N192" s="28"/>
      <c r="O192" s="28"/>
      <c r="P192" s="28"/>
      <c r="Q192" s="28"/>
      <c r="R192" s="28"/>
      <c r="S192" s="28"/>
      <c r="T192" s="28"/>
      <c r="U192" s="28"/>
    </row>
    <row r="193" spans="1:21">
      <c r="A193" s="39"/>
      <c r="B193" s="200" t="s">
        <v>45</v>
      </c>
      <c r="C193" s="55">
        <v>107520</v>
      </c>
      <c r="D193" s="55"/>
      <c r="E193" s="23"/>
      <c r="F193" s="23"/>
      <c r="G193" s="55">
        <v>92887</v>
      </c>
      <c r="H193" s="55"/>
      <c r="I193" s="23"/>
      <c r="J193" s="23"/>
      <c r="K193" s="55">
        <v>17845</v>
      </c>
      <c r="L193" s="55"/>
      <c r="M193" s="23"/>
      <c r="N193" s="23"/>
      <c r="O193" s="80" t="s">
        <v>922</v>
      </c>
      <c r="P193" s="80"/>
      <c r="Q193" s="54" t="s">
        <v>218</v>
      </c>
      <c r="R193" s="23"/>
      <c r="S193" s="53">
        <v>106404</v>
      </c>
      <c r="T193" s="53"/>
      <c r="U193" s="23"/>
    </row>
    <row r="194" spans="1:21">
      <c r="A194" s="39"/>
      <c r="B194" s="200"/>
      <c r="C194" s="55"/>
      <c r="D194" s="55"/>
      <c r="E194" s="23"/>
      <c r="F194" s="23"/>
      <c r="G194" s="55"/>
      <c r="H194" s="55"/>
      <c r="I194" s="23"/>
      <c r="J194" s="23"/>
      <c r="K194" s="55"/>
      <c r="L194" s="55"/>
      <c r="M194" s="23"/>
      <c r="N194" s="23"/>
      <c r="O194" s="80"/>
      <c r="P194" s="80"/>
      <c r="Q194" s="54"/>
      <c r="R194" s="23"/>
      <c r="S194" s="53"/>
      <c r="T194" s="53"/>
      <c r="U194" s="23"/>
    </row>
    <row r="195" spans="1:21">
      <c r="A195" s="39"/>
      <c r="B195" s="203" t="s">
        <v>40</v>
      </c>
      <c r="C195" s="58">
        <v>310677</v>
      </c>
      <c r="D195" s="58"/>
      <c r="E195" s="28"/>
      <c r="F195" s="28"/>
      <c r="G195" s="58">
        <v>319270</v>
      </c>
      <c r="H195" s="58"/>
      <c r="I195" s="28"/>
      <c r="J195" s="28"/>
      <c r="K195" s="58">
        <v>17236</v>
      </c>
      <c r="L195" s="58"/>
      <c r="M195" s="28"/>
      <c r="N195" s="28"/>
      <c r="O195" s="82" t="s">
        <v>923</v>
      </c>
      <c r="P195" s="82"/>
      <c r="Q195" s="42" t="s">
        <v>218</v>
      </c>
      <c r="R195" s="28"/>
      <c r="S195" s="57">
        <v>349036</v>
      </c>
      <c r="T195" s="57"/>
      <c r="U195" s="28"/>
    </row>
    <row r="196" spans="1:21">
      <c r="A196" s="39"/>
      <c r="B196" s="203"/>
      <c r="C196" s="58"/>
      <c r="D196" s="58"/>
      <c r="E196" s="28"/>
      <c r="F196" s="28"/>
      <c r="G196" s="58"/>
      <c r="H196" s="58"/>
      <c r="I196" s="28"/>
      <c r="J196" s="28"/>
      <c r="K196" s="58"/>
      <c r="L196" s="58"/>
      <c r="M196" s="28"/>
      <c r="N196" s="28"/>
      <c r="O196" s="82"/>
      <c r="P196" s="82"/>
      <c r="Q196" s="42"/>
      <c r="R196" s="28"/>
      <c r="S196" s="57"/>
      <c r="T196" s="57"/>
      <c r="U196" s="28"/>
    </row>
    <row r="197" spans="1:21">
      <c r="A197" s="39"/>
      <c r="B197" s="200" t="s">
        <v>138</v>
      </c>
      <c r="C197" s="55">
        <v>2824</v>
      </c>
      <c r="D197" s="55"/>
      <c r="E197" s="23"/>
      <c r="F197" s="23"/>
      <c r="G197" s="55">
        <v>7782</v>
      </c>
      <c r="H197" s="55"/>
      <c r="I197" s="23"/>
      <c r="J197" s="23"/>
      <c r="K197" s="80">
        <v>884</v>
      </c>
      <c r="L197" s="80"/>
      <c r="M197" s="23"/>
      <c r="N197" s="23"/>
      <c r="O197" s="80" t="s">
        <v>216</v>
      </c>
      <c r="P197" s="80"/>
      <c r="Q197" s="23"/>
      <c r="R197" s="23"/>
      <c r="S197" s="53">
        <v>11490</v>
      </c>
      <c r="T197" s="53"/>
      <c r="U197" s="23"/>
    </row>
    <row r="198" spans="1:21" ht="15.75" thickBot="1">
      <c r="A198" s="39"/>
      <c r="B198" s="200"/>
      <c r="C198" s="85"/>
      <c r="D198" s="85"/>
      <c r="E198" s="84"/>
      <c r="F198" s="23"/>
      <c r="G198" s="85"/>
      <c r="H198" s="85"/>
      <c r="I198" s="84"/>
      <c r="J198" s="23"/>
      <c r="K198" s="83"/>
      <c r="L198" s="83"/>
      <c r="M198" s="84"/>
      <c r="N198" s="23"/>
      <c r="O198" s="83"/>
      <c r="P198" s="83"/>
      <c r="Q198" s="84"/>
      <c r="R198" s="23"/>
      <c r="S198" s="136"/>
      <c r="T198" s="136"/>
      <c r="U198" s="84"/>
    </row>
    <row r="199" spans="1:21">
      <c r="A199" s="39"/>
      <c r="B199" s="201" t="s">
        <v>47</v>
      </c>
      <c r="C199" s="92">
        <v>421021</v>
      </c>
      <c r="D199" s="92"/>
      <c r="E199" s="90"/>
      <c r="F199" s="28"/>
      <c r="G199" s="92">
        <v>419939</v>
      </c>
      <c r="H199" s="92"/>
      <c r="I199" s="90"/>
      <c r="J199" s="28"/>
      <c r="K199" s="92">
        <v>35965</v>
      </c>
      <c r="L199" s="92"/>
      <c r="M199" s="90"/>
      <c r="N199" s="28"/>
      <c r="O199" s="88" t="s">
        <v>924</v>
      </c>
      <c r="P199" s="88"/>
      <c r="Q199" s="86" t="s">
        <v>218</v>
      </c>
      <c r="R199" s="28"/>
      <c r="S199" s="116">
        <v>466930</v>
      </c>
      <c r="T199" s="116"/>
      <c r="U199" s="90"/>
    </row>
    <row r="200" spans="1:21" ht="15.75" thickBot="1">
      <c r="A200" s="39"/>
      <c r="B200" s="201"/>
      <c r="C200" s="62"/>
      <c r="D200" s="62"/>
      <c r="E200" s="61"/>
      <c r="F200" s="28"/>
      <c r="G200" s="62"/>
      <c r="H200" s="62"/>
      <c r="I200" s="61"/>
      <c r="J200" s="28"/>
      <c r="K200" s="62"/>
      <c r="L200" s="62"/>
      <c r="M200" s="61"/>
      <c r="N200" s="28"/>
      <c r="O200" s="95"/>
      <c r="P200" s="95"/>
      <c r="Q200" s="157"/>
      <c r="R200" s="28"/>
      <c r="S200" s="60"/>
      <c r="T200" s="60"/>
      <c r="U200" s="61"/>
    </row>
    <row r="201" spans="1:21">
      <c r="A201" s="39"/>
      <c r="B201" s="52" t="s">
        <v>895</v>
      </c>
      <c r="C201" s="71">
        <v>134874</v>
      </c>
      <c r="D201" s="71"/>
      <c r="E201" s="24"/>
      <c r="F201" s="23"/>
      <c r="G201" s="71">
        <v>19146</v>
      </c>
      <c r="H201" s="71"/>
      <c r="I201" s="24"/>
      <c r="J201" s="23"/>
      <c r="K201" s="71">
        <v>17843</v>
      </c>
      <c r="L201" s="71"/>
      <c r="M201" s="24"/>
      <c r="N201" s="23"/>
      <c r="O201" s="97" t="s">
        <v>216</v>
      </c>
      <c r="P201" s="97"/>
      <c r="Q201" s="24"/>
      <c r="R201" s="23"/>
      <c r="S201" s="66">
        <v>171863</v>
      </c>
      <c r="T201" s="66"/>
      <c r="U201" s="24"/>
    </row>
    <row r="202" spans="1:21">
      <c r="A202" s="39"/>
      <c r="B202" s="52"/>
      <c r="C202" s="55"/>
      <c r="D202" s="55"/>
      <c r="E202" s="23"/>
      <c r="F202" s="23"/>
      <c r="G202" s="55"/>
      <c r="H202" s="55"/>
      <c r="I202" s="23"/>
      <c r="J202" s="23"/>
      <c r="K202" s="55"/>
      <c r="L202" s="55"/>
      <c r="M202" s="23"/>
      <c r="N202" s="23"/>
      <c r="O202" s="80"/>
      <c r="P202" s="80"/>
      <c r="Q202" s="23"/>
      <c r="R202" s="23"/>
      <c r="S202" s="53"/>
      <c r="T202" s="53"/>
      <c r="U202" s="23"/>
    </row>
    <row r="203" spans="1:21">
      <c r="A203" s="39"/>
      <c r="B203" s="115" t="s">
        <v>896</v>
      </c>
      <c r="C203" s="28"/>
      <c r="D203" s="28"/>
      <c r="E203" s="28"/>
      <c r="F203" s="28"/>
      <c r="G203" s="28"/>
      <c r="H203" s="28"/>
      <c r="I203" s="28"/>
      <c r="J203" s="28"/>
      <c r="K203" s="28"/>
      <c r="L203" s="28"/>
      <c r="M203" s="28"/>
      <c r="N203" s="28"/>
      <c r="O203" s="28"/>
      <c r="P203" s="28"/>
      <c r="Q203" s="28"/>
      <c r="R203" s="28"/>
      <c r="S203" s="28"/>
      <c r="T203" s="28"/>
      <c r="U203" s="28"/>
    </row>
    <row r="204" spans="1:21">
      <c r="A204" s="39"/>
      <c r="B204" s="115"/>
      <c r="C204" s="28"/>
      <c r="D204" s="28"/>
      <c r="E204" s="28"/>
      <c r="F204" s="28"/>
      <c r="G204" s="28"/>
      <c r="H204" s="28"/>
      <c r="I204" s="28"/>
      <c r="J204" s="28"/>
      <c r="K204" s="28"/>
      <c r="L204" s="28"/>
      <c r="M204" s="28"/>
      <c r="N204" s="28"/>
      <c r="O204" s="28"/>
      <c r="P204" s="28"/>
      <c r="Q204" s="28"/>
      <c r="R204" s="28"/>
      <c r="S204" s="28"/>
      <c r="T204" s="28"/>
      <c r="U204" s="28"/>
    </row>
    <row r="205" spans="1:21">
      <c r="A205" s="39"/>
      <c r="B205" s="200" t="s">
        <v>50</v>
      </c>
      <c r="C205" s="55">
        <v>16815</v>
      </c>
      <c r="D205" s="55"/>
      <c r="E205" s="23"/>
      <c r="F205" s="23"/>
      <c r="G205" s="80" t="s">
        <v>925</v>
      </c>
      <c r="H205" s="80"/>
      <c r="I205" s="54" t="s">
        <v>218</v>
      </c>
      <c r="J205" s="23"/>
      <c r="K205" s="80">
        <v>10</v>
      </c>
      <c r="L205" s="80"/>
      <c r="M205" s="23"/>
      <c r="N205" s="23"/>
      <c r="O205" s="80" t="s">
        <v>216</v>
      </c>
      <c r="P205" s="80"/>
      <c r="Q205" s="23"/>
      <c r="R205" s="23"/>
      <c r="S205" s="53">
        <v>12939</v>
      </c>
      <c r="T205" s="53"/>
      <c r="U205" s="23"/>
    </row>
    <row r="206" spans="1:21">
      <c r="A206" s="39"/>
      <c r="B206" s="200"/>
      <c r="C206" s="55"/>
      <c r="D206" s="55"/>
      <c r="E206" s="23"/>
      <c r="F206" s="23"/>
      <c r="G206" s="80"/>
      <c r="H206" s="80"/>
      <c r="I206" s="54"/>
      <c r="J206" s="23"/>
      <c r="K206" s="80"/>
      <c r="L206" s="80"/>
      <c r="M206" s="23"/>
      <c r="N206" s="23"/>
      <c r="O206" s="80"/>
      <c r="P206" s="80"/>
      <c r="Q206" s="23"/>
      <c r="R206" s="23"/>
      <c r="S206" s="53"/>
      <c r="T206" s="53"/>
      <c r="U206" s="23"/>
    </row>
    <row r="207" spans="1:21">
      <c r="A207" s="39"/>
      <c r="B207" s="203" t="s">
        <v>897</v>
      </c>
      <c r="C207" s="82" t="s">
        <v>926</v>
      </c>
      <c r="D207" s="82"/>
      <c r="E207" s="42" t="s">
        <v>218</v>
      </c>
      <c r="F207" s="28"/>
      <c r="G207" s="82" t="s">
        <v>216</v>
      </c>
      <c r="H207" s="82"/>
      <c r="I207" s="28"/>
      <c r="J207" s="28"/>
      <c r="K207" s="82" t="s">
        <v>216</v>
      </c>
      <c r="L207" s="82"/>
      <c r="M207" s="28"/>
      <c r="N207" s="28"/>
      <c r="O207" s="58">
        <v>30595</v>
      </c>
      <c r="P207" s="58"/>
      <c r="Q207" s="28"/>
      <c r="R207" s="28"/>
      <c r="S207" s="100" t="s">
        <v>216</v>
      </c>
      <c r="T207" s="100"/>
      <c r="U207" s="28"/>
    </row>
    <row r="208" spans="1:21">
      <c r="A208" s="39"/>
      <c r="B208" s="203"/>
      <c r="C208" s="82"/>
      <c r="D208" s="82"/>
      <c r="E208" s="42"/>
      <c r="F208" s="28"/>
      <c r="G208" s="82"/>
      <c r="H208" s="82"/>
      <c r="I208" s="28"/>
      <c r="J208" s="28"/>
      <c r="K208" s="82"/>
      <c r="L208" s="82"/>
      <c r="M208" s="28"/>
      <c r="N208" s="28"/>
      <c r="O208" s="58"/>
      <c r="P208" s="58"/>
      <c r="Q208" s="28"/>
      <c r="R208" s="28"/>
      <c r="S208" s="100"/>
      <c r="T208" s="100"/>
      <c r="U208" s="28"/>
    </row>
    <row r="209" spans="1:25">
      <c r="A209" s="39"/>
      <c r="B209" s="200" t="s">
        <v>138</v>
      </c>
      <c r="C209" s="80" t="s">
        <v>927</v>
      </c>
      <c r="D209" s="80"/>
      <c r="E209" s="54" t="s">
        <v>218</v>
      </c>
      <c r="F209" s="23"/>
      <c r="G209" s="80">
        <v>647</v>
      </c>
      <c r="H209" s="80"/>
      <c r="I209" s="23"/>
      <c r="J209" s="23"/>
      <c r="K209" s="55">
        <v>1009</v>
      </c>
      <c r="L209" s="55"/>
      <c r="M209" s="23"/>
      <c r="N209" s="23"/>
      <c r="O209" s="80" t="s">
        <v>216</v>
      </c>
      <c r="P209" s="80"/>
      <c r="Q209" s="23"/>
      <c r="R209" s="23"/>
      <c r="S209" s="59">
        <v>867</v>
      </c>
      <c r="T209" s="59"/>
      <c r="U209" s="23"/>
    </row>
    <row r="210" spans="1:25" ht="15.75" thickBot="1">
      <c r="A210" s="39"/>
      <c r="B210" s="200"/>
      <c r="C210" s="83"/>
      <c r="D210" s="83"/>
      <c r="E210" s="96"/>
      <c r="F210" s="23"/>
      <c r="G210" s="83"/>
      <c r="H210" s="83"/>
      <c r="I210" s="84"/>
      <c r="J210" s="23"/>
      <c r="K210" s="85"/>
      <c r="L210" s="85"/>
      <c r="M210" s="84"/>
      <c r="N210" s="23"/>
      <c r="O210" s="83"/>
      <c r="P210" s="83"/>
      <c r="Q210" s="84"/>
      <c r="R210" s="23"/>
      <c r="S210" s="101"/>
      <c r="T210" s="101"/>
      <c r="U210" s="84"/>
    </row>
    <row r="211" spans="1:25">
      <c r="A211" s="39"/>
      <c r="B211" s="201" t="s">
        <v>903</v>
      </c>
      <c r="C211" s="88" t="s">
        <v>928</v>
      </c>
      <c r="D211" s="88"/>
      <c r="E211" s="86" t="s">
        <v>218</v>
      </c>
      <c r="F211" s="28"/>
      <c r="G211" s="88" t="s">
        <v>929</v>
      </c>
      <c r="H211" s="88"/>
      <c r="I211" s="86" t="s">
        <v>218</v>
      </c>
      <c r="J211" s="28"/>
      <c r="K211" s="92">
        <v>1019</v>
      </c>
      <c r="L211" s="92"/>
      <c r="M211" s="90"/>
      <c r="N211" s="28"/>
      <c r="O211" s="92">
        <v>30595</v>
      </c>
      <c r="P211" s="92"/>
      <c r="Q211" s="90"/>
      <c r="R211" s="28"/>
      <c r="S211" s="116">
        <v>13806</v>
      </c>
      <c r="T211" s="116"/>
      <c r="U211" s="90"/>
    </row>
    <row r="212" spans="1:25" ht="15.75" thickBot="1">
      <c r="A212" s="39"/>
      <c r="B212" s="201"/>
      <c r="C212" s="95"/>
      <c r="D212" s="95"/>
      <c r="E212" s="157"/>
      <c r="F212" s="28"/>
      <c r="G212" s="95"/>
      <c r="H212" s="95"/>
      <c r="I212" s="157"/>
      <c r="J212" s="28"/>
      <c r="K212" s="62"/>
      <c r="L212" s="62"/>
      <c r="M212" s="61"/>
      <c r="N212" s="28"/>
      <c r="O212" s="62"/>
      <c r="P212" s="62"/>
      <c r="Q212" s="61"/>
      <c r="R212" s="28"/>
      <c r="S212" s="60"/>
      <c r="T212" s="60"/>
      <c r="U212" s="61"/>
    </row>
    <row r="213" spans="1:25">
      <c r="A213" s="39"/>
      <c r="B213" s="52" t="s">
        <v>56</v>
      </c>
      <c r="C213" s="71">
        <v>149443</v>
      </c>
      <c r="D213" s="71"/>
      <c r="E213" s="24"/>
      <c r="F213" s="23"/>
      <c r="G213" s="71">
        <v>22385</v>
      </c>
      <c r="H213" s="71"/>
      <c r="I213" s="24"/>
      <c r="J213" s="23"/>
      <c r="K213" s="71">
        <v>16824</v>
      </c>
      <c r="L213" s="71"/>
      <c r="M213" s="24"/>
      <c r="N213" s="23"/>
      <c r="O213" s="97" t="s">
        <v>926</v>
      </c>
      <c r="P213" s="97"/>
      <c r="Q213" s="69" t="s">
        <v>218</v>
      </c>
      <c r="R213" s="23"/>
      <c r="S213" s="66">
        <v>158057</v>
      </c>
      <c r="T213" s="66"/>
      <c r="U213" s="24"/>
    </row>
    <row r="214" spans="1:25">
      <c r="A214" s="39"/>
      <c r="B214" s="52"/>
      <c r="C214" s="55"/>
      <c r="D214" s="55"/>
      <c r="E214" s="23"/>
      <c r="F214" s="23"/>
      <c r="G214" s="55"/>
      <c r="H214" s="55"/>
      <c r="I214" s="23"/>
      <c r="J214" s="23"/>
      <c r="K214" s="55"/>
      <c r="L214" s="55"/>
      <c r="M214" s="23"/>
      <c r="N214" s="23"/>
      <c r="O214" s="80"/>
      <c r="P214" s="80"/>
      <c r="Q214" s="54"/>
      <c r="R214" s="23"/>
      <c r="S214" s="53"/>
      <c r="T214" s="53"/>
      <c r="U214" s="23"/>
    </row>
    <row r="215" spans="1:25">
      <c r="A215" s="39"/>
      <c r="B215" s="115" t="s">
        <v>57</v>
      </c>
      <c r="C215" s="58">
        <v>39047</v>
      </c>
      <c r="D215" s="58"/>
      <c r="E215" s="28"/>
      <c r="F215" s="28"/>
      <c r="G215" s="58">
        <v>8023</v>
      </c>
      <c r="H215" s="58"/>
      <c r="I215" s="28"/>
      <c r="J215" s="28"/>
      <c r="K215" s="82">
        <v>591</v>
      </c>
      <c r="L215" s="82"/>
      <c r="M215" s="28"/>
      <c r="N215" s="28"/>
      <c r="O215" s="82" t="s">
        <v>216</v>
      </c>
      <c r="P215" s="82"/>
      <c r="Q215" s="28"/>
      <c r="R215" s="28"/>
      <c r="S215" s="57">
        <v>47661</v>
      </c>
      <c r="T215" s="57"/>
      <c r="U215" s="28"/>
    </row>
    <row r="216" spans="1:25" ht="15.75" thickBot="1">
      <c r="A216" s="39"/>
      <c r="B216" s="115"/>
      <c r="C216" s="62"/>
      <c r="D216" s="62"/>
      <c r="E216" s="61"/>
      <c r="F216" s="28"/>
      <c r="G216" s="62"/>
      <c r="H216" s="62"/>
      <c r="I216" s="61"/>
      <c r="J216" s="28"/>
      <c r="K216" s="95"/>
      <c r="L216" s="95"/>
      <c r="M216" s="61"/>
      <c r="N216" s="28"/>
      <c r="O216" s="95"/>
      <c r="P216" s="95"/>
      <c r="Q216" s="61"/>
      <c r="R216" s="28"/>
      <c r="S216" s="60"/>
      <c r="T216" s="60"/>
      <c r="U216" s="61"/>
    </row>
    <row r="217" spans="1:25">
      <c r="A217" s="39"/>
      <c r="B217" s="52" t="s">
        <v>58</v>
      </c>
      <c r="C217" s="64" t="s">
        <v>215</v>
      </c>
      <c r="D217" s="66">
        <v>110396</v>
      </c>
      <c r="E217" s="24"/>
      <c r="F217" s="23"/>
      <c r="G217" s="64" t="s">
        <v>215</v>
      </c>
      <c r="H217" s="66">
        <v>14362</v>
      </c>
      <c r="I217" s="24"/>
      <c r="J217" s="23"/>
      <c r="K217" s="64" t="s">
        <v>215</v>
      </c>
      <c r="L217" s="66">
        <v>16233</v>
      </c>
      <c r="M217" s="24"/>
      <c r="N217" s="23"/>
      <c r="O217" s="64" t="s">
        <v>215</v>
      </c>
      <c r="P217" s="156" t="s">
        <v>926</v>
      </c>
      <c r="Q217" s="64" t="s">
        <v>218</v>
      </c>
      <c r="R217" s="23"/>
      <c r="S217" s="64" t="s">
        <v>215</v>
      </c>
      <c r="T217" s="66">
        <v>110396</v>
      </c>
      <c r="U217" s="24"/>
    </row>
    <row r="218" spans="1:25" ht="15.75" thickBot="1">
      <c r="A218" s="39"/>
      <c r="B218" s="52"/>
      <c r="C218" s="65"/>
      <c r="D218" s="67"/>
      <c r="E218" s="68"/>
      <c r="F218" s="23"/>
      <c r="G218" s="65"/>
      <c r="H218" s="67"/>
      <c r="I218" s="68"/>
      <c r="J218" s="23"/>
      <c r="K218" s="65"/>
      <c r="L218" s="67"/>
      <c r="M218" s="68"/>
      <c r="N218" s="23"/>
      <c r="O218" s="65"/>
      <c r="P218" s="160"/>
      <c r="Q218" s="65"/>
      <c r="R218" s="23"/>
      <c r="S218" s="65"/>
      <c r="T218" s="67"/>
      <c r="U218" s="68"/>
    </row>
    <row r="219" spans="1:25" ht="15.75" thickTop="1">
      <c r="A219" s="39"/>
      <c r="B219" s="38"/>
      <c r="C219" s="38"/>
      <c r="D219" s="38"/>
      <c r="E219" s="38"/>
      <c r="F219" s="38"/>
      <c r="G219" s="38"/>
      <c r="H219" s="38"/>
      <c r="I219" s="38"/>
      <c r="J219" s="38"/>
      <c r="K219" s="38"/>
      <c r="L219" s="38"/>
      <c r="M219" s="38"/>
      <c r="N219" s="38"/>
      <c r="O219" s="38"/>
      <c r="P219" s="38"/>
      <c r="Q219" s="38"/>
      <c r="R219" s="38"/>
      <c r="S219" s="38"/>
      <c r="T219" s="38"/>
      <c r="U219" s="38"/>
      <c r="V219" s="38"/>
      <c r="W219" s="38"/>
      <c r="X219" s="38"/>
      <c r="Y219" s="38"/>
    </row>
    <row r="220" spans="1:25">
      <c r="A220" s="39"/>
      <c r="B220" s="40" t="s">
        <v>885</v>
      </c>
      <c r="C220" s="40"/>
      <c r="D220" s="40"/>
      <c r="E220" s="40"/>
      <c r="F220" s="40"/>
      <c r="G220" s="40"/>
      <c r="H220" s="40"/>
      <c r="I220" s="40"/>
      <c r="J220" s="40"/>
      <c r="K220" s="40"/>
      <c r="L220" s="40"/>
      <c r="M220" s="40"/>
      <c r="N220" s="40"/>
      <c r="O220" s="40"/>
      <c r="P220" s="40"/>
      <c r="Q220" s="40"/>
      <c r="R220" s="40"/>
      <c r="S220" s="40"/>
      <c r="T220" s="40"/>
      <c r="U220" s="40"/>
      <c r="V220" s="40"/>
      <c r="W220" s="40"/>
      <c r="X220" s="40"/>
      <c r="Y220" s="40"/>
    </row>
    <row r="221" spans="1:25">
      <c r="A221" s="39"/>
      <c r="B221" s="40" t="s">
        <v>930</v>
      </c>
      <c r="C221" s="40"/>
      <c r="D221" s="40"/>
      <c r="E221" s="40"/>
      <c r="F221" s="40"/>
      <c r="G221" s="40"/>
      <c r="H221" s="40"/>
      <c r="I221" s="40"/>
      <c r="J221" s="40"/>
      <c r="K221" s="40"/>
      <c r="L221" s="40"/>
      <c r="M221" s="40"/>
      <c r="N221" s="40"/>
      <c r="O221" s="40"/>
      <c r="P221" s="40"/>
      <c r="Q221" s="40"/>
      <c r="R221" s="40"/>
      <c r="S221" s="40"/>
      <c r="T221" s="40"/>
      <c r="U221" s="40"/>
      <c r="V221" s="40"/>
      <c r="W221" s="40"/>
      <c r="X221" s="40"/>
      <c r="Y221" s="40"/>
    </row>
    <row r="222" spans="1:25">
      <c r="A222" s="39"/>
      <c r="B222" s="40" t="s">
        <v>887</v>
      </c>
      <c r="C222" s="40"/>
      <c r="D222" s="40"/>
      <c r="E222" s="40"/>
      <c r="F222" s="40"/>
      <c r="G222" s="40"/>
      <c r="H222" s="40"/>
      <c r="I222" s="40"/>
      <c r="J222" s="40"/>
      <c r="K222" s="40"/>
      <c r="L222" s="40"/>
      <c r="M222" s="40"/>
      <c r="N222" s="40"/>
      <c r="O222" s="40"/>
      <c r="P222" s="40"/>
      <c r="Q222" s="40"/>
      <c r="R222" s="40"/>
      <c r="S222" s="40"/>
      <c r="T222" s="40"/>
      <c r="U222" s="40"/>
      <c r="V222" s="40"/>
      <c r="W222" s="40"/>
      <c r="X222" s="40"/>
      <c r="Y222" s="40"/>
    </row>
    <row r="223" spans="1:25">
      <c r="A223" s="39"/>
      <c r="B223" s="40" t="s">
        <v>210</v>
      </c>
      <c r="C223" s="40"/>
      <c r="D223" s="40"/>
      <c r="E223" s="40"/>
      <c r="F223" s="40"/>
      <c r="G223" s="40"/>
      <c r="H223" s="40"/>
      <c r="I223" s="40"/>
      <c r="J223" s="40"/>
      <c r="K223" s="40"/>
      <c r="L223" s="40"/>
      <c r="M223" s="40"/>
      <c r="N223" s="40"/>
      <c r="O223" s="40"/>
      <c r="P223" s="40"/>
      <c r="Q223" s="40"/>
      <c r="R223" s="40"/>
      <c r="S223" s="40"/>
      <c r="T223" s="40"/>
      <c r="U223" s="40"/>
      <c r="V223" s="40"/>
      <c r="W223" s="40"/>
      <c r="X223" s="40"/>
      <c r="Y223" s="40"/>
    </row>
    <row r="224" spans="1:25">
      <c r="A224" s="39"/>
      <c r="B224" s="150"/>
      <c r="C224" s="150"/>
      <c r="D224" s="150"/>
      <c r="E224" s="150"/>
      <c r="F224" s="150"/>
      <c r="G224" s="150"/>
      <c r="H224" s="150"/>
      <c r="I224" s="150"/>
      <c r="J224" s="150"/>
      <c r="K224" s="150"/>
      <c r="L224" s="150"/>
      <c r="M224" s="150"/>
      <c r="N224" s="150"/>
      <c r="O224" s="150"/>
      <c r="P224" s="150"/>
      <c r="Q224" s="150"/>
      <c r="R224" s="150"/>
      <c r="S224" s="150"/>
      <c r="T224" s="150"/>
      <c r="U224" s="150"/>
      <c r="V224" s="150"/>
      <c r="W224" s="150"/>
      <c r="X224" s="150"/>
      <c r="Y224" s="150"/>
    </row>
    <row r="225" spans="1:21">
      <c r="A225" s="39"/>
      <c r="B225" s="19"/>
      <c r="C225" s="19"/>
      <c r="D225" s="19"/>
      <c r="E225" s="19"/>
      <c r="F225" s="19"/>
      <c r="G225" s="19"/>
      <c r="H225" s="19"/>
      <c r="I225" s="19"/>
      <c r="J225" s="19"/>
      <c r="K225" s="19"/>
      <c r="L225" s="19"/>
      <c r="M225" s="19"/>
      <c r="N225" s="19"/>
      <c r="O225" s="19"/>
      <c r="P225" s="19"/>
      <c r="Q225" s="19"/>
      <c r="R225" s="19"/>
      <c r="S225" s="19"/>
      <c r="T225" s="19"/>
      <c r="U225" s="19"/>
    </row>
    <row r="226" spans="1:21">
      <c r="A226" s="39"/>
      <c r="B226" s="13"/>
      <c r="C226" s="13"/>
      <c r="D226" s="13"/>
      <c r="E226" s="13"/>
      <c r="F226" s="13"/>
      <c r="G226" s="13"/>
      <c r="H226" s="13"/>
      <c r="I226" s="13"/>
      <c r="J226" s="13"/>
      <c r="K226" s="13"/>
      <c r="L226" s="13"/>
      <c r="M226" s="13"/>
      <c r="N226" s="13"/>
      <c r="O226" s="13"/>
      <c r="P226" s="13"/>
      <c r="Q226" s="13"/>
      <c r="R226" s="13"/>
      <c r="S226" s="13"/>
      <c r="T226" s="13"/>
      <c r="U226" s="13"/>
    </row>
    <row r="227" spans="1:21">
      <c r="A227" s="39"/>
      <c r="B227" s="28"/>
      <c r="C227" s="50" t="s">
        <v>862</v>
      </c>
      <c r="D227" s="50"/>
      <c r="E227" s="50"/>
      <c r="F227" s="28"/>
      <c r="G227" s="50" t="s">
        <v>863</v>
      </c>
      <c r="H227" s="50"/>
      <c r="I227" s="50"/>
      <c r="J227" s="28"/>
      <c r="K227" s="50" t="s">
        <v>889</v>
      </c>
      <c r="L227" s="50"/>
      <c r="M227" s="50"/>
      <c r="N227" s="28"/>
      <c r="O227" s="50" t="s">
        <v>890</v>
      </c>
      <c r="P227" s="50"/>
      <c r="Q227" s="50"/>
      <c r="R227" s="28"/>
      <c r="S227" s="50" t="s">
        <v>891</v>
      </c>
      <c r="T227" s="50"/>
      <c r="U227" s="50"/>
    </row>
    <row r="228" spans="1:21" ht="15.75" thickBot="1">
      <c r="A228" s="39"/>
      <c r="B228" s="28"/>
      <c r="C228" s="21"/>
      <c r="D228" s="21"/>
      <c r="E228" s="21"/>
      <c r="F228" s="28"/>
      <c r="G228" s="21" t="s">
        <v>888</v>
      </c>
      <c r="H228" s="21"/>
      <c r="I228" s="21"/>
      <c r="J228" s="28"/>
      <c r="K228" s="21" t="s">
        <v>888</v>
      </c>
      <c r="L228" s="21"/>
      <c r="M228" s="21"/>
      <c r="N228" s="28"/>
      <c r="O228" s="21"/>
      <c r="P228" s="21"/>
      <c r="Q228" s="21"/>
      <c r="R228" s="28"/>
      <c r="S228" s="21"/>
      <c r="T228" s="21"/>
      <c r="U228" s="21"/>
    </row>
    <row r="229" spans="1:21">
      <c r="A229" s="39"/>
      <c r="B229" s="23"/>
      <c r="C229" s="24"/>
      <c r="D229" s="24"/>
      <c r="E229" s="24"/>
      <c r="F229" s="23"/>
      <c r="G229" s="24"/>
      <c r="H229" s="24"/>
      <c r="I229" s="24"/>
      <c r="J229" s="23"/>
      <c r="K229" s="24"/>
      <c r="L229" s="24"/>
      <c r="M229" s="24"/>
      <c r="N229" s="23"/>
      <c r="O229" s="24"/>
      <c r="P229" s="24"/>
      <c r="Q229" s="24"/>
      <c r="R229" s="23"/>
      <c r="S229" s="24"/>
      <c r="T229" s="24"/>
      <c r="U229" s="24"/>
    </row>
    <row r="230" spans="1:21">
      <c r="A230" s="39"/>
      <c r="B230" s="23"/>
      <c r="C230" s="23"/>
      <c r="D230" s="23"/>
      <c r="E230" s="23"/>
      <c r="F230" s="23"/>
      <c r="G230" s="23"/>
      <c r="H230" s="23"/>
      <c r="I230" s="23"/>
      <c r="J230" s="23"/>
      <c r="K230" s="23"/>
      <c r="L230" s="23"/>
      <c r="M230" s="23"/>
      <c r="N230" s="23"/>
      <c r="O230" s="23"/>
      <c r="P230" s="23"/>
      <c r="Q230" s="23"/>
      <c r="R230" s="23"/>
      <c r="S230" s="23"/>
      <c r="T230" s="23"/>
      <c r="U230" s="23"/>
    </row>
    <row r="231" spans="1:21">
      <c r="A231" s="39"/>
      <c r="B231" s="42" t="s">
        <v>58</v>
      </c>
      <c r="C231" s="115" t="s">
        <v>215</v>
      </c>
      <c r="D231" s="57">
        <v>112601</v>
      </c>
      <c r="E231" s="28"/>
      <c r="F231" s="28"/>
      <c r="G231" s="115" t="s">
        <v>215</v>
      </c>
      <c r="H231" s="57">
        <v>12526</v>
      </c>
      <c r="I231" s="28"/>
      <c r="J231" s="28"/>
      <c r="K231" s="115" t="s">
        <v>215</v>
      </c>
      <c r="L231" s="57">
        <v>33989</v>
      </c>
      <c r="M231" s="28"/>
      <c r="N231" s="28"/>
      <c r="O231" s="115" t="s">
        <v>215</v>
      </c>
      <c r="P231" s="100" t="s">
        <v>898</v>
      </c>
      <c r="Q231" s="115" t="s">
        <v>218</v>
      </c>
      <c r="R231" s="28"/>
      <c r="S231" s="115" t="s">
        <v>215</v>
      </c>
      <c r="T231" s="57">
        <v>112601</v>
      </c>
      <c r="U231" s="28"/>
    </row>
    <row r="232" spans="1:21">
      <c r="A232" s="39"/>
      <c r="B232" s="42"/>
      <c r="C232" s="115"/>
      <c r="D232" s="57"/>
      <c r="E232" s="28"/>
      <c r="F232" s="28"/>
      <c r="G232" s="115"/>
      <c r="H232" s="57"/>
      <c r="I232" s="28"/>
      <c r="J232" s="28"/>
      <c r="K232" s="115"/>
      <c r="L232" s="57"/>
      <c r="M232" s="28"/>
      <c r="N232" s="28"/>
      <c r="O232" s="115"/>
      <c r="P232" s="100"/>
      <c r="Q232" s="115"/>
      <c r="R232" s="28"/>
      <c r="S232" s="115"/>
      <c r="T232" s="57"/>
      <c r="U232" s="28"/>
    </row>
    <row r="233" spans="1:21" ht="26.25">
      <c r="A233" s="39"/>
      <c r="B233" s="46" t="s">
        <v>62</v>
      </c>
      <c r="C233" s="23"/>
      <c r="D233" s="23"/>
      <c r="E233" s="23"/>
      <c r="F233" s="17"/>
      <c r="G233" s="23"/>
      <c r="H233" s="23"/>
      <c r="I233" s="23"/>
      <c r="J233" s="17"/>
      <c r="K233" s="23"/>
      <c r="L233" s="23"/>
      <c r="M233" s="23"/>
      <c r="N233" s="17"/>
      <c r="O233" s="23"/>
      <c r="P233" s="23"/>
      <c r="Q233" s="23"/>
      <c r="R233" s="17"/>
      <c r="S233" s="23"/>
      <c r="T233" s="23"/>
      <c r="U233" s="23"/>
    </row>
    <row r="234" spans="1:21">
      <c r="A234" s="39"/>
      <c r="B234" s="205" t="s">
        <v>63</v>
      </c>
      <c r="C234" s="82">
        <v>862</v>
      </c>
      <c r="D234" s="82"/>
      <c r="E234" s="28"/>
      <c r="F234" s="28"/>
      <c r="G234" s="82" t="s">
        <v>216</v>
      </c>
      <c r="H234" s="82"/>
      <c r="I234" s="28"/>
      <c r="J234" s="28"/>
      <c r="K234" s="82" t="s">
        <v>216</v>
      </c>
      <c r="L234" s="82"/>
      <c r="M234" s="28"/>
      <c r="N234" s="28"/>
      <c r="O234" s="82" t="s">
        <v>216</v>
      </c>
      <c r="P234" s="82"/>
      <c r="Q234" s="28"/>
      <c r="R234" s="28"/>
      <c r="S234" s="100">
        <v>862</v>
      </c>
      <c r="T234" s="100"/>
      <c r="U234" s="28"/>
    </row>
    <row r="235" spans="1:21">
      <c r="A235" s="39"/>
      <c r="B235" s="205"/>
      <c r="C235" s="82"/>
      <c r="D235" s="82"/>
      <c r="E235" s="28"/>
      <c r="F235" s="28"/>
      <c r="G235" s="82"/>
      <c r="H235" s="82"/>
      <c r="I235" s="28"/>
      <c r="J235" s="28"/>
      <c r="K235" s="82"/>
      <c r="L235" s="82"/>
      <c r="M235" s="28"/>
      <c r="N235" s="28"/>
      <c r="O235" s="82"/>
      <c r="P235" s="82"/>
      <c r="Q235" s="28"/>
      <c r="R235" s="28"/>
      <c r="S235" s="100"/>
      <c r="T235" s="100"/>
      <c r="U235" s="28"/>
    </row>
    <row r="236" spans="1:21">
      <c r="A236" s="39"/>
      <c r="B236" s="206" t="s">
        <v>64</v>
      </c>
      <c r="C236" s="80" t="s">
        <v>815</v>
      </c>
      <c r="D236" s="80"/>
      <c r="E236" s="54" t="s">
        <v>218</v>
      </c>
      <c r="F236" s="23"/>
      <c r="G236" s="80" t="s">
        <v>216</v>
      </c>
      <c r="H236" s="80"/>
      <c r="I236" s="23"/>
      <c r="J236" s="23"/>
      <c r="K236" s="80" t="s">
        <v>815</v>
      </c>
      <c r="L236" s="80"/>
      <c r="M236" s="54" t="s">
        <v>218</v>
      </c>
      <c r="N236" s="23"/>
      <c r="O236" s="55">
        <v>2863</v>
      </c>
      <c r="P236" s="55"/>
      <c r="Q236" s="23"/>
      <c r="R236" s="23"/>
      <c r="S236" s="59" t="s">
        <v>815</v>
      </c>
      <c r="T236" s="59"/>
      <c r="U236" s="52" t="s">
        <v>218</v>
      </c>
    </row>
    <row r="237" spans="1:21" ht="15.75" thickBot="1">
      <c r="A237" s="39"/>
      <c r="B237" s="206"/>
      <c r="C237" s="83"/>
      <c r="D237" s="83"/>
      <c r="E237" s="96"/>
      <c r="F237" s="23"/>
      <c r="G237" s="83"/>
      <c r="H237" s="83"/>
      <c r="I237" s="84"/>
      <c r="J237" s="23"/>
      <c r="K237" s="83"/>
      <c r="L237" s="83"/>
      <c r="M237" s="96"/>
      <c r="N237" s="23"/>
      <c r="O237" s="85"/>
      <c r="P237" s="85"/>
      <c r="Q237" s="84"/>
      <c r="R237" s="23"/>
      <c r="S237" s="101"/>
      <c r="T237" s="101"/>
      <c r="U237" s="126"/>
    </row>
    <row r="238" spans="1:21">
      <c r="A238" s="39"/>
      <c r="B238" s="42" t="s">
        <v>69</v>
      </c>
      <c r="C238" s="88" t="s">
        <v>818</v>
      </c>
      <c r="D238" s="88"/>
      <c r="E238" s="86" t="s">
        <v>218</v>
      </c>
      <c r="F238" s="28"/>
      <c r="G238" s="88" t="s">
        <v>216</v>
      </c>
      <c r="H238" s="88"/>
      <c r="I238" s="90"/>
      <c r="J238" s="28"/>
      <c r="K238" s="88" t="s">
        <v>815</v>
      </c>
      <c r="L238" s="88"/>
      <c r="M238" s="86" t="s">
        <v>218</v>
      </c>
      <c r="N238" s="28"/>
      <c r="O238" s="92">
        <v>2863</v>
      </c>
      <c r="P238" s="92"/>
      <c r="Q238" s="90"/>
      <c r="R238" s="28"/>
      <c r="S238" s="104" t="s">
        <v>818</v>
      </c>
      <c r="T238" s="104"/>
      <c r="U238" s="102" t="s">
        <v>218</v>
      </c>
    </row>
    <row r="239" spans="1:21" ht="15.75" thickBot="1">
      <c r="A239" s="39"/>
      <c r="B239" s="42"/>
      <c r="C239" s="95"/>
      <c r="D239" s="95"/>
      <c r="E239" s="157"/>
      <c r="F239" s="28"/>
      <c r="G239" s="95"/>
      <c r="H239" s="95"/>
      <c r="I239" s="61"/>
      <c r="J239" s="28"/>
      <c r="K239" s="95"/>
      <c r="L239" s="95"/>
      <c r="M239" s="157"/>
      <c r="N239" s="28"/>
      <c r="O239" s="62"/>
      <c r="P239" s="62"/>
      <c r="Q239" s="61"/>
      <c r="R239" s="28"/>
      <c r="S239" s="134"/>
      <c r="T239" s="134"/>
      <c r="U239" s="159"/>
    </row>
    <row r="240" spans="1:21">
      <c r="A240" s="39"/>
      <c r="B240" s="54" t="s">
        <v>70</v>
      </c>
      <c r="C240" s="64" t="s">
        <v>215</v>
      </c>
      <c r="D240" s="66">
        <v>110600</v>
      </c>
      <c r="E240" s="24"/>
      <c r="F240" s="23"/>
      <c r="G240" s="64" t="s">
        <v>215</v>
      </c>
      <c r="H240" s="66">
        <v>12526</v>
      </c>
      <c r="I240" s="24"/>
      <c r="J240" s="23"/>
      <c r="K240" s="64" t="s">
        <v>215</v>
      </c>
      <c r="L240" s="66">
        <v>31126</v>
      </c>
      <c r="M240" s="24"/>
      <c r="N240" s="23"/>
      <c r="O240" s="64" t="s">
        <v>215</v>
      </c>
      <c r="P240" s="156" t="s">
        <v>931</v>
      </c>
      <c r="Q240" s="64" t="s">
        <v>218</v>
      </c>
      <c r="R240" s="23"/>
      <c r="S240" s="64" t="s">
        <v>215</v>
      </c>
      <c r="T240" s="66">
        <v>110600</v>
      </c>
      <c r="U240" s="24"/>
    </row>
    <row r="241" spans="1:25" ht="15.75" thickBot="1">
      <c r="A241" s="39"/>
      <c r="B241" s="54"/>
      <c r="C241" s="65"/>
      <c r="D241" s="67"/>
      <c r="E241" s="68"/>
      <c r="F241" s="23"/>
      <c r="G241" s="65"/>
      <c r="H241" s="67"/>
      <c r="I241" s="68"/>
      <c r="J241" s="23"/>
      <c r="K241" s="65"/>
      <c r="L241" s="67"/>
      <c r="M241" s="68"/>
      <c r="N241" s="23"/>
      <c r="O241" s="65"/>
      <c r="P241" s="160"/>
      <c r="Q241" s="65"/>
      <c r="R241" s="23"/>
      <c r="S241" s="65"/>
      <c r="T241" s="67"/>
      <c r="U241" s="68"/>
    </row>
    <row r="242" spans="1:25" ht="15.75" thickTop="1">
      <c r="A242" s="39"/>
      <c r="B242" s="40" t="s">
        <v>885</v>
      </c>
      <c r="C242" s="40"/>
      <c r="D242" s="40"/>
      <c r="E242" s="40"/>
      <c r="F242" s="40"/>
      <c r="G242" s="40"/>
      <c r="H242" s="40"/>
      <c r="I242" s="40"/>
      <c r="J242" s="40"/>
      <c r="K242" s="40"/>
      <c r="L242" s="40"/>
      <c r="M242" s="40"/>
      <c r="N242" s="40"/>
      <c r="O242" s="40"/>
      <c r="P242" s="40"/>
      <c r="Q242" s="40"/>
      <c r="R242" s="40"/>
      <c r="S242" s="40"/>
      <c r="T242" s="40"/>
      <c r="U242" s="40"/>
      <c r="V242" s="40"/>
      <c r="W242" s="40"/>
      <c r="X242" s="40"/>
      <c r="Y242" s="40"/>
    </row>
    <row r="243" spans="1:25">
      <c r="A243" s="39"/>
      <c r="B243" s="40" t="s">
        <v>930</v>
      </c>
      <c r="C243" s="40"/>
      <c r="D243" s="40"/>
      <c r="E243" s="40"/>
      <c r="F243" s="40"/>
      <c r="G243" s="40"/>
      <c r="H243" s="40"/>
      <c r="I243" s="40"/>
      <c r="J243" s="40"/>
      <c r="K243" s="40"/>
      <c r="L243" s="40"/>
      <c r="M243" s="40"/>
      <c r="N243" s="40"/>
      <c r="O243" s="40"/>
      <c r="P243" s="40"/>
      <c r="Q243" s="40"/>
      <c r="R243" s="40"/>
      <c r="S243" s="40"/>
      <c r="T243" s="40"/>
      <c r="U243" s="40"/>
      <c r="V243" s="40"/>
      <c r="W243" s="40"/>
      <c r="X243" s="40"/>
      <c r="Y243" s="40"/>
    </row>
    <row r="244" spans="1:25">
      <c r="A244" s="39"/>
      <c r="B244" s="40" t="s">
        <v>906</v>
      </c>
      <c r="C244" s="40"/>
      <c r="D244" s="40"/>
      <c r="E244" s="40"/>
      <c r="F244" s="40"/>
      <c r="G244" s="40"/>
      <c r="H244" s="40"/>
      <c r="I244" s="40"/>
      <c r="J244" s="40"/>
      <c r="K244" s="40"/>
      <c r="L244" s="40"/>
      <c r="M244" s="40"/>
      <c r="N244" s="40"/>
      <c r="O244" s="40"/>
      <c r="P244" s="40"/>
      <c r="Q244" s="40"/>
      <c r="R244" s="40"/>
      <c r="S244" s="40"/>
      <c r="T244" s="40"/>
      <c r="U244" s="40"/>
      <c r="V244" s="40"/>
      <c r="W244" s="40"/>
      <c r="X244" s="40"/>
      <c r="Y244" s="40"/>
    </row>
    <row r="245" spans="1:25">
      <c r="A245" s="39"/>
      <c r="B245" s="40" t="s">
        <v>210</v>
      </c>
      <c r="C245" s="40"/>
      <c r="D245" s="40"/>
      <c r="E245" s="40"/>
      <c r="F245" s="40"/>
      <c r="G245" s="40"/>
      <c r="H245" s="40"/>
      <c r="I245" s="40"/>
      <c r="J245" s="40"/>
      <c r="K245" s="40"/>
      <c r="L245" s="40"/>
      <c r="M245" s="40"/>
      <c r="N245" s="40"/>
      <c r="O245" s="40"/>
      <c r="P245" s="40"/>
      <c r="Q245" s="40"/>
      <c r="R245" s="40"/>
      <c r="S245" s="40"/>
      <c r="T245" s="40"/>
      <c r="U245" s="40"/>
      <c r="V245" s="40"/>
      <c r="W245" s="40"/>
      <c r="X245" s="40"/>
      <c r="Y245" s="40"/>
    </row>
    <row r="246" spans="1:25">
      <c r="A246" s="39"/>
      <c r="B246" s="150"/>
      <c r="C246" s="150"/>
      <c r="D246" s="150"/>
      <c r="E246" s="150"/>
      <c r="F246" s="150"/>
      <c r="G246" s="150"/>
      <c r="H246" s="150"/>
      <c r="I246" s="150"/>
      <c r="J246" s="150"/>
      <c r="K246" s="150"/>
      <c r="L246" s="150"/>
      <c r="M246" s="150"/>
      <c r="N246" s="150"/>
      <c r="O246" s="150"/>
      <c r="P246" s="150"/>
      <c r="Q246" s="150"/>
      <c r="R246" s="150"/>
      <c r="S246" s="150"/>
      <c r="T246" s="150"/>
      <c r="U246" s="150"/>
      <c r="V246" s="150"/>
      <c r="W246" s="150"/>
      <c r="X246" s="150"/>
      <c r="Y246" s="150"/>
    </row>
    <row r="247" spans="1:25">
      <c r="A247" s="39"/>
      <c r="B247" s="19"/>
      <c r="C247" s="19"/>
      <c r="D247" s="19"/>
      <c r="E247" s="19"/>
      <c r="F247" s="19"/>
      <c r="G247" s="19"/>
      <c r="H247" s="19"/>
      <c r="I247" s="19"/>
      <c r="J247" s="19"/>
      <c r="K247" s="19"/>
      <c r="L247" s="19"/>
      <c r="M247" s="19"/>
      <c r="N247" s="19"/>
      <c r="O247" s="19"/>
      <c r="P247" s="19"/>
      <c r="Q247" s="19"/>
      <c r="R247" s="19"/>
      <c r="S247" s="19"/>
      <c r="T247" s="19"/>
      <c r="U247" s="19"/>
    </row>
    <row r="248" spans="1:25">
      <c r="A248" s="39"/>
      <c r="B248" s="13"/>
      <c r="C248" s="13"/>
      <c r="D248" s="13"/>
      <c r="E248" s="13"/>
      <c r="F248" s="13"/>
      <c r="G248" s="13"/>
      <c r="H248" s="13"/>
      <c r="I248" s="13"/>
      <c r="J248" s="13"/>
      <c r="K248" s="13"/>
      <c r="L248" s="13"/>
      <c r="M248" s="13"/>
      <c r="N248" s="13"/>
      <c r="O248" s="13"/>
      <c r="P248" s="13"/>
      <c r="Q248" s="13"/>
      <c r="R248" s="13"/>
      <c r="S248" s="13"/>
      <c r="T248" s="13"/>
      <c r="U248" s="13"/>
    </row>
    <row r="249" spans="1:25">
      <c r="A249" s="39"/>
      <c r="B249" s="28"/>
      <c r="C249" s="50" t="s">
        <v>862</v>
      </c>
      <c r="D249" s="50"/>
      <c r="E249" s="50"/>
      <c r="F249" s="28"/>
      <c r="G249" s="50" t="s">
        <v>863</v>
      </c>
      <c r="H249" s="50"/>
      <c r="I249" s="50"/>
      <c r="J249" s="28"/>
      <c r="K249" s="50" t="s">
        <v>889</v>
      </c>
      <c r="L249" s="50"/>
      <c r="M249" s="50"/>
      <c r="N249" s="28"/>
      <c r="O249" s="50" t="s">
        <v>890</v>
      </c>
      <c r="P249" s="50"/>
      <c r="Q249" s="50"/>
      <c r="R249" s="28"/>
      <c r="S249" s="50" t="s">
        <v>891</v>
      </c>
      <c r="T249" s="50"/>
      <c r="U249" s="50"/>
    </row>
    <row r="250" spans="1:25" ht="15.75" thickBot="1">
      <c r="A250" s="39"/>
      <c r="B250" s="28"/>
      <c r="C250" s="21"/>
      <c r="D250" s="21"/>
      <c r="E250" s="21"/>
      <c r="F250" s="28"/>
      <c r="G250" s="21" t="s">
        <v>888</v>
      </c>
      <c r="H250" s="21"/>
      <c r="I250" s="21"/>
      <c r="J250" s="28"/>
      <c r="K250" s="21" t="s">
        <v>888</v>
      </c>
      <c r="L250" s="21"/>
      <c r="M250" s="21"/>
      <c r="N250" s="28"/>
      <c r="O250" s="21"/>
      <c r="P250" s="21"/>
      <c r="Q250" s="21"/>
      <c r="R250" s="28"/>
      <c r="S250" s="21"/>
      <c r="T250" s="21"/>
      <c r="U250" s="21"/>
    </row>
    <row r="251" spans="1:25">
      <c r="A251" s="39"/>
      <c r="B251" s="17"/>
      <c r="C251" s="24"/>
      <c r="D251" s="24"/>
      <c r="E251" s="24"/>
      <c r="F251" s="17"/>
      <c r="G251" s="24"/>
      <c r="H251" s="24"/>
      <c r="I251" s="24"/>
      <c r="J251" s="17"/>
      <c r="K251" s="24"/>
      <c r="L251" s="24"/>
      <c r="M251" s="24"/>
      <c r="N251" s="17"/>
      <c r="O251" s="24"/>
      <c r="P251" s="24"/>
      <c r="Q251" s="24"/>
      <c r="R251" s="17"/>
      <c r="S251" s="24"/>
      <c r="T251" s="24"/>
      <c r="U251" s="24"/>
    </row>
    <row r="252" spans="1:25">
      <c r="A252" s="39"/>
      <c r="B252" s="115" t="s">
        <v>58</v>
      </c>
      <c r="C252" s="115" t="s">
        <v>215</v>
      </c>
      <c r="D252" s="57">
        <v>120687</v>
      </c>
      <c r="E252" s="28"/>
      <c r="F252" s="28"/>
      <c r="G252" s="115" t="s">
        <v>215</v>
      </c>
      <c r="H252" s="57">
        <v>8582</v>
      </c>
      <c r="I252" s="28"/>
      <c r="J252" s="28"/>
      <c r="K252" s="115" t="s">
        <v>215</v>
      </c>
      <c r="L252" s="57">
        <v>47252</v>
      </c>
      <c r="M252" s="28"/>
      <c r="N252" s="28"/>
      <c r="O252" s="115" t="s">
        <v>215</v>
      </c>
      <c r="P252" s="100" t="s">
        <v>914</v>
      </c>
      <c r="Q252" s="115" t="s">
        <v>218</v>
      </c>
      <c r="R252" s="28"/>
      <c r="S252" s="115" t="s">
        <v>215</v>
      </c>
      <c r="T252" s="57">
        <v>120687</v>
      </c>
      <c r="U252" s="28"/>
    </row>
    <row r="253" spans="1:25">
      <c r="A253" s="39"/>
      <c r="B253" s="115"/>
      <c r="C253" s="115"/>
      <c r="D253" s="57"/>
      <c r="E253" s="28"/>
      <c r="F253" s="28"/>
      <c r="G253" s="115"/>
      <c r="H253" s="57"/>
      <c r="I253" s="28"/>
      <c r="J253" s="28"/>
      <c r="K253" s="115"/>
      <c r="L253" s="57"/>
      <c r="M253" s="28"/>
      <c r="N253" s="28"/>
      <c r="O253" s="115"/>
      <c r="P253" s="100"/>
      <c r="Q253" s="115"/>
      <c r="R253" s="28"/>
      <c r="S253" s="115"/>
      <c r="T253" s="57"/>
      <c r="U253" s="28"/>
    </row>
    <row r="254" spans="1:25" ht="26.25">
      <c r="A254" s="39"/>
      <c r="B254" s="46" t="s">
        <v>62</v>
      </c>
      <c r="C254" s="23"/>
      <c r="D254" s="23"/>
      <c r="E254" s="23"/>
      <c r="F254" s="17"/>
      <c r="G254" s="23"/>
      <c r="H254" s="23"/>
      <c r="I254" s="23"/>
      <c r="J254" s="17"/>
      <c r="K254" s="23"/>
      <c r="L254" s="23"/>
      <c r="M254" s="23"/>
      <c r="N254" s="17"/>
      <c r="O254" s="23"/>
      <c r="P254" s="23"/>
      <c r="Q254" s="23"/>
      <c r="R254" s="17"/>
      <c r="S254" s="23"/>
      <c r="T254" s="23"/>
      <c r="U254" s="23"/>
    </row>
    <row r="255" spans="1:25">
      <c r="A255" s="39"/>
      <c r="B255" s="181" t="s">
        <v>63</v>
      </c>
      <c r="C255" s="82">
        <v>862</v>
      </c>
      <c r="D255" s="82"/>
      <c r="E255" s="28"/>
      <c r="F255" s="28"/>
      <c r="G255" s="82" t="s">
        <v>216</v>
      </c>
      <c r="H255" s="82"/>
      <c r="I255" s="28"/>
      <c r="J255" s="28"/>
      <c r="K255" s="82" t="s">
        <v>216</v>
      </c>
      <c r="L255" s="82"/>
      <c r="M255" s="28"/>
      <c r="N255" s="28"/>
      <c r="O255" s="82" t="s">
        <v>216</v>
      </c>
      <c r="P255" s="82"/>
      <c r="Q255" s="28"/>
      <c r="R255" s="28"/>
      <c r="S255" s="100">
        <v>862</v>
      </c>
      <c r="T255" s="100"/>
      <c r="U255" s="28"/>
    </row>
    <row r="256" spans="1:25">
      <c r="A256" s="39"/>
      <c r="B256" s="181"/>
      <c r="C256" s="82"/>
      <c r="D256" s="82"/>
      <c r="E256" s="28"/>
      <c r="F256" s="28"/>
      <c r="G256" s="82"/>
      <c r="H256" s="82"/>
      <c r="I256" s="28"/>
      <c r="J256" s="28"/>
      <c r="K256" s="82"/>
      <c r="L256" s="82"/>
      <c r="M256" s="28"/>
      <c r="N256" s="28"/>
      <c r="O256" s="82"/>
      <c r="P256" s="82"/>
      <c r="Q256" s="28"/>
      <c r="R256" s="28"/>
      <c r="S256" s="100"/>
      <c r="T256" s="100"/>
      <c r="U256" s="28"/>
    </row>
    <row r="257" spans="1:25">
      <c r="A257" s="39"/>
      <c r="B257" s="182" t="s">
        <v>64</v>
      </c>
      <c r="C257" s="80">
        <v>237</v>
      </c>
      <c r="D257" s="80"/>
      <c r="E257" s="23"/>
      <c r="F257" s="23"/>
      <c r="G257" s="80">
        <v>5</v>
      </c>
      <c r="H257" s="80"/>
      <c r="I257" s="23"/>
      <c r="J257" s="23"/>
      <c r="K257" s="80">
        <v>224</v>
      </c>
      <c r="L257" s="80"/>
      <c r="M257" s="23"/>
      <c r="N257" s="23"/>
      <c r="O257" s="80" t="s">
        <v>932</v>
      </c>
      <c r="P257" s="80"/>
      <c r="Q257" s="54" t="s">
        <v>218</v>
      </c>
      <c r="R257" s="23"/>
      <c r="S257" s="59">
        <v>237</v>
      </c>
      <c r="T257" s="59"/>
      <c r="U257" s="23"/>
    </row>
    <row r="258" spans="1:25">
      <c r="A258" s="39"/>
      <c r="B258" s="182"/>
      <c r="C258" s="80"/>
      <c r="D258" s="80"/>
      <c r="E258" s="23"/>
      <c r="F258" s="23"/>
      <c r="G258" s="80"/>
      <c r="H258" s="80"/>
      <c r="I258" s="23"/>
      <c r="J258" s="23"/>
      <c r="K258" s="80"/>
      <c r="L258" s="80"/>
      <c r="M258" s="23"/>
      <c r="N258" s="23"/>
      <c r="O258" s="80"/>
      <c r="P258" s="80"/>
      <c r="Q258" s="54"/>
      <c r="R258" s="23"/>
      <c r="S258" s="59"/>
      <c r="T258" s="59"/>
      <c r="U258" s="23"/>
    </row>
    <row r="259" spans="1:25" ht="26.25">
      <c r="A259" s="39"/>
      <c r="B259" s="175" t="s">
        <v>65</v>
      </c>
      <c r="C259" s="28"/>
      <c r="D259" s="28"/>
      <c r="E259" s="28"/>
      <c r="F259" s="12"/>
      <c r="G259" s="28"/>
      <c r="H259" s="28"/>
      <c r="I259" s="28"/>
      <c r="J259" s="12"/>
      <c r="K259" s="28"/>
      <c r="L259" s="28"/>
      <c r="M259" s="28"/>
      <c r="N259" s="12"/>
      <c r="O259" s="28"/>
      <c r="P259" s="28"/>
      <c r="Q259" s="28"/>
      <c r="R259" s="12"/>
      <c r="S259" s="28"/>
      <c r="T259" s="28"/>
      <c r="U259" s="28"/>
    </row>
    <row r="260" spans="1:25">
      <c r="A260" s="39"/>
      <c r="B260" s="207" t="s">
        <v>933</v>
      </c>
      <c r="C260" s="80">
        <v>80</v>
      </c>
      <c r="D260" s="80"/>
      <c r="E260" s="23"/>
      <c r="F260" s="23"/>
      <c r="G260" s="80">
        <v>80</v>
      </c>
      <c r="H260" s="80"/>
      <c r="I260" s="23"/>
      <c r="J260" s="23"/>
      <c r="K260" s="80" t="s">
        <v>216</v>
      </c>
      <c r="L260" s="80"/>
      <c r="M260" s="23"/>
      <c r="N260" s="23"/>
      <c r="O260" s="80" t="s">
        <v>934</v>
      </c>
      <c r="P260" s="80"/>
      <c r="Q260" s="54" t="s">
        <v>218</v>
      </c>
      <c r="R260" s="23"/>
      <c r="S260" s="59">
        <v>80</v>
      </c>
      <c r="T260" s="59"/>
      <c r="U260" s="23"/>
    </row>
    <row r="261" spans="1:25">
      <c r="A261" s="39"/>
      <c r="B261" s="207"/>
      <c r="C261" s="80"/>
      <c r="D261" s="80"/>
      <c r="E261" s="23"/>
      <c r="F261" s="23"/>
      <c r="G261" s="80"/>
      <c r="H261" s="80"/>
      <c r="I261" s="23"/>
      <c r="J261" s="23"/>
      <c r="K261" s="80"/>
      <c r="L261" s="80"/>
      <c r="M261" s="23"/>
      <c r="N261" s="23"/>
      <c r="O261" s="80"/>
      <c r="P261" s="80"/>
      <c r="Q261" s="54"/>
      <c r="R261" s="23"/>
      <c r="S261" s="59"/>
      <c r="T261" s="59"/>
      <c r="U261" s="23"/>
    </row>
    <row r="262" spans="1:25">
      <c r="A262" s="39"/>
      <c r="B262" s="181" t="s">
        <v>935</v>
      </c>
      <c r="C262" s="58">
        <v>1406</v>
      </c>
      <c r="D262" s="58"/>
      <c r="E262" s="28"/>
      <c r="F262" s="28"/>
      <c r="G262" s="58">
        <v>1406</v>
      </c>
      <c r="H262" s="58"/>
      <c r="I262" s="28"/>
      <c r="J262" s="28"/>
      <c r="K262" s="82" t="s">
        <v>216</v>
      </c>
      <c r="L262" s="82"/>
      <c r="M262" s="28"/>
      <c r="N262" s="28"/>
      <c r="O262" s="82" t="s">
        <v>936</v>
      </c>
      <c r="P262" s="82"/>
      <c r="Q262" s="42" t="s">
        <v>218</v>
      </c>
      <c r="R262" s="28"/>
      <c r="S262" s="57">
        <v>1406</v>
      </c>
      <c r="T262" s="57"/>
      <c r="U262" s="28"/>
    </row>
    <row r="263" spans="1:25" ht="15.75" thickBot="1">
      <c r="A263" s="39"/>
      <c r="B263" s="181"/>
      <c r="C263" s="62"/>
      <c r="D263" s="62"/>
      <c r="E263" s="61"/>
      <c r="F263" s="61"/>
      <c r="G263" s="62"/>
      <c r="H263" s="62"/>
      <c r="I263" s="61"/>
      <c r="J263" s="61"/>
      <c r="K263" s="95"/>
      <c r="L263" s="95"/>
      <c r="M263" s="61"/>
      <c r="N263" s="61"/>
      <c r="O263" s="95"/>
      <c r="P263" s="95"/>
      <c r="Q263" s="157"/>
      <c r="R263" s="61"/>
      <c r="S263" s="60"/>
      <c r="T263" s="60"/>
      <c r="U263" s="61"/>
    </row>
    <row r="264" spans="1:25">
      <c r="A264" s="39"/>
      <c r="B264" s="54" t="s">
        <v>69</v>
      </c>
      <c r="C264" s="71">
        <v>2585</v>
      </c>
      <c r="D264" s="71"/>
      <c r="E264" s="24"/>
      <c r="F264" s="24"/>
      <c r="G264" s="71">
        <v>1491</v>
      </c>
      <c r="H264" s="71"/>
      <c r="I264" s="24"/>
      <c r="J264" s="24"/>
      <c r="K264" s="97">
        <v>224</v>
      </c>
      <c r="L264" s="97"/>
      <c r="M264" s="24"/>
      <c r="N264" s="24"/>
      <c r="O264" s="97" t="s">
        <v>937</v>
      </c>
      <c r="P264" s="97"/>
      <c r="Q264" s="69" t="s">
        <v>218</v>
      </c>
      <c r="R264" s="24"/>
      <c r="S264" s="66">
        <v>2585</v>
      </c>
      <c r="T264" s="66"/>
      <c r="U264" s="24"/>
    </row>
    <row r="265" spans="1:25" ht="15.75" thickBot="1">
      <c r="A265" s="39"/>
      <c r="B265" s="54"/>
      <c r="C265" s="85"/>
      <c r="D265" s="85"/>
      <c r="E265" s="84"/>
      <c r="F265" s="23"/>
      <c r="G265" s="85"/>
      <c r="H265" s="85"/>
      <c r="I265" s="84"/>
      <c r="J265" s="23"/>
      <c r="K265" s="83"/>
      <c r="L265" s="83"/>
      <c r="M265" s="84"/>
      <c r="N265" s="23"/>
      <c r="O265" s="83"/>
      <c r="P265" s="83"/>
      <c r="Q265" s="96"/>
      <c r="R265" s="23"/>
      <c r="S265" s="136"/>
      <c r="T265" s="136"/>
      <c r="U265" s="84"/>
    </row>
    <row r="266" spans="1:25">
      <c r="A266" s="39"/>
      <c r="B266" s="115" t="s">
        <v>70</v>
      </c>
      <c r="C266" s="102" t="s">
        <v>215</v>
      </c>
      <c r="D266" s="116">
        <v>123272</v>
      </c>
      <c r="E266" s="90"/>
      <c r="F266" s="28"/>
      <c r="G266" s="102" t="s">
        <v>215</v>
      </c>
      <c r="H266" s="116">
        <v>10073</v>
      </c>
      <c r="I266" s="90"/>
      <c r="J266" s="28"/>
      <c r="K266" s="102" t="s">
        <v>215</v>
      </c>
      <c r="L266" s="116">
        <v>47476</v>
      </c>
      <c r="M266" s="90"/>
      <c r="N266" s="28"/>
      <c r="O266" s="102" t="s">
        <v>215</v>
      </c>
      <c r="P266" s="104" t="s">
        <v>938</v>
      </c>
      <c r="Q266" s="102" t="s">
        <v>218</v>
      </c>
      <c r="R266" s="28"/>
      <c r="S266" s="102" t="s">
        <v>215</v>
      </c>
      <c r="T266" s="116">
        <v>123272</v>
      </c>
      <c r="U266" s="90"/>
    </row>
    <row r="267" spans="1:25" ht="15.75" thickBot="1">
      <c r="A267" s="39"/>
      <c r="B267" s="115"/>
      <c r="C267" s="103"/>
      <c r="D267" s="117"/>
      <c r="E267" s="91"/>
      <c r="F267" s="28"/>
      <c r="G267" s="103"/>
      <c r="H267" s="117"/>
      <c r="I267" s="91"/>
      <c r="J267" s="28"/>
      <c r="K267" s="103"/>
      <c r="L267" s="117"/>
      <c r="M267" s="91"/>
      <c r="N267" s="28"/>
      <c r="O267" s="103"/>
      <c r="P267" s="105"/>
      <c r="Q267" s="103"/>
      <c r="R267" s="28"/>
      <c r="S267" s="103"/>
      <c r="T267" s="117"/>
      <c r="U267" s="91"/>
    </row>
    <row r="268" spans="1:25" ht="15.75" thickTop="1">
      <c r="A268" s="39"/>
      <c r="B268" s="40" t="s">
        <v>885</v>
      </c>
      <c r="C268" s="40"/>
      <c r="D268" s="40"/>
      <c r="E268" s="40"/>
      <c r="F268" s="40"/>
      <c r="G268" s="40"/>
      <c r="H268" s="40"/>
      <c r="I268" s="40"/>
      <c r="J268" s="40"/>
      <c r="K268" s="40"/>
      <c r="L268" s="40"/>
      <c r="M268" s="40"/>
      <c r="N268" s="40"/>
      <c r="O268" s="40"/>
      <c r="P268" s="40"/>
      <c r="Q268" s="40"/>
      <c r="R268" s="40"/>
      <c r="S268" s="40"/>
      <c r="T268" s="40"/>
      <c r="U268" s="40"/>
      <c r="V268" s="40"/>
      <c r="W268" s="40"/>
      <c r="X268" s="40"/>
      <c r="Y268" s="40"/>
    </row>
    <row r="269" spans="1:25">
      <c r="A269" s="39"/>
      <c r="B269" s="40" t="s">
        <v>930</v>
      </c>
      <c r="C269" s="40"/>
      <c r="D269" s="40"/>
      <c r="E269" s="40"/>
      <c r="F269" s="40"/>
      <c r="G269" s="40"/>
      <c r="H269" s="40"/>
      <c r="I269" s="40"/>
      <c r="J269" s="40"/>
      <c r="K269" s="40"/>
      <c r="L269" s="40"/>
      <c r="M269" s="40"/>
      <c r="N269" s="40"/>
      <c r="O269" s="40"/>
      <c r="P269" s="40"/>
      <c r="Q269" s="40"/>
      <c r="R269" s="40"/>
      <c r="S269" s="40"/>
      <c r="T269" s="40"/>
      <c r="U269" s="40"/>
      <c r="V269" s="40"/>
      <c r="W269" s="40"/>
      <c r="X269" s="40"/>
      <c r="Y269" s="40"/>
    </row>
    <row r="270" spans="1:25">
      <c r="A270" s="39"/>
      <c r="B270" s="40" t="s">
        <v>921</v>
      </c>
      <c r="C270" s="40"/>
      <c r="D270" s="40"/>
      <c r="E270" s="40"/>
      <c r="F270" s="40"/>
      <c r="G270" s="40"/>
      <c r="H270" s="40"/>
      <c r="I270" s="40"/>
      <c r="J270" s="40"/>
      <c r="K270" s="40"/>
      <c r="L270" s="40"/>
      <c r="M270" s="40"/>
      <c r="N270" s="40"/>
      <c r="O270" s="40"/>
      <c r="P270" s="40"/>
      <c r="Q270" s="40"/>
      <c r="R270" s="40"/>
      <c r="S270" s="40"/>
      <c r="T270" s="40"/>
      <c r="U270" s="40"/>
      <c r="V270" s="40"/>
      <c r="W270" s="40"/>
      <c r="X270" s="40"/>
      <c r="Y270" s="40"/>
    </row>
    <row r="271" spans="1:25">
      <c r="A271" s="39"/>
      <c r="B271" s="40" t="s">
        <v>210</v>
      </c>
      <c r="C271" s="40"/>
      <c r="D271" s="40"/>
      <c r="E271" s="40"/>
      <c r="F271" s="40"/>
      <c r="G271" s="40"/>
      <c r="H271" s="40"/>
      <c r="I271" s="40"/>
      <c r="J271" s="40"/>
      <c r="K271" s="40"/>
      <c r="L271" s="40"/>
      <c r="M271" s="40"/>
      <c r="N271" s="40"/>
      <c r="O271" s="40"/>
      <c r="P271" s="40"/>
      <c r="Q271" s="40"/>
      <c r="R271" s="40"/>
      <c r="S271" s="40"/>
      <c r="T271" s="40"/>
      <c r="U271" s="40"/>
      <c r="V271" s="40"/>
      <c r="W271" s="40"/>
      <c r="X271" s="40"/>
      <c r="Y271" s="40"/>
    </row>
    <row r="272" spans="1:25">
      <c r="A272" s="39"/>
      <c r="B272" s="150"/>
      <c r="C272" s="150"/>
      <c r="D272" s="150"/>
      <c r="E272" s="150"/>
      <c r="F272" s="150"/>
      <c r="G272" s="150"/>
      <c r="H272" s="150"/>
      <c r="I272" s="150"/>
      <c r="J272" s="150"/>
      <c r="K272" s="150"/>
      <c r="L272" s="150"/>
      <c r="M272" s="150"/>
      <c r="N272" s="150"/>
      <c r="O272" s="150"/>
      <c r="P272" s="150"/>
      <c r="Q272" s="150"/>
      <c r="R272" s="150"/>
      <c r="S272" s="150"/>
      <c r="T272" s="150"/>
      <c r="U272" s="150"/>
      <c r="V272" s="150"/>
      <c r="W272" s="150"/>
      <c r="X272" s="150"/>
      <c r="Y272" s="150"/>
    </row>
    <row r="273" spans="1:21">
      <c r="A273" s="39"/>
      <c r="B273" s="19"/>
      <c r="C273" s="19"/>
      <c r="D273" s="19"/>
      <c r="E273" s="19"/>
      <c r="F273" s="19"/>
      <c r="G273" s="19"/>
      <c r="H273" s="19"/>
      <c r="I273" s="19"/>
      <c r="J273" s="19"/>
      <c r="K273" s="19"/>
      <c r="L273" s="19"/>
      <c r="M273" s="19"/>
      <c r="N273" s="19"/>
      <c r="O273" s="19"/>
      <c r="P273" s="19"/>
      <c r="Q273" s="19"/>
      <c r="R273" s="19"/>
      <c r="S273" s="19"/>
      <c r="T273" s="19"/>
      <c r="U273" s="19"/>
    </row>
    <row r="274" spans="1:21">
      <c r="A274" s="39"/>
      <c r="B274" s="13"/>
      <c r="C274" s="13"/>
      <c r="D274" s="13"/>
      <c r="E274" s="13"/>
      <c r="F274" s="13"/>
      <c r="G274" s="13"/>
      <c r="H274" s="13"/>
      <c r="I274" s="13"/>
      <c r="J274" s="13"/>
      <c r="K274" s="13"/>
      <c r="L274" s="13"/>
      <c r="M274" s="13"/>
      <c r="N274" s="13"/>
      <c r="O274" s="13"/>
      <c r="P274" s="13"/>
      <c r="Q274" s="13"/>
      <c r="R274" s="13"/>
      <c r="S274" s="13"/>
      <c r="T274" s="13"/>
      <c r="U274" s="13"/>
    </row>
    <row r="275" spans="1:21">
      <c r="A275" s="39"/>
      <c r="B275" s="28"/>
      <c r="C275" s="50" t="s">
        <v>862</v>
      </c>
      <c r="D275" s="50"/>
      <c r="E275" s="50"/>
      <c r="F275" s="28"/>
      <c r="G275" s="50" t="s">
        <v>863</v>
      </c>
      <c r="H275" s="50"/>
      <c r="I275" s="50"/>
      <c r="J275" s="28"/>
      <c r="K275" s="50" t="s">
        <v>889</v>
      </c>
      <c r="L275" s="50"/>
      <c r="M275" s="50"/>
      <c r="N275" s="28"/>
      <c r="O275" s="50" t="s">
        <v>890</v>
      </c>
      <c r="P275" s="50"/>
      <c r="Q275" s="50"/>
      <c r="R275" s="28"/>
      <c r="S275" s="50" t="s">
        <v>891</v>
      </c>
      <c r="T275" s="50"/>
      <c r="U275" s="50"/>
    </row>
    <row r="276" spans="1:21" ht="15.75" thickBot="1">
      <c r="A276" s="39"/>
      <c r="B276" s="28"/>
      <c r="C276" s="21"/>
      <c r="D276" s="21"/>
      <c r="E276" s="21"/>
      <c r="F276" s="28"/>
      <c r="G276" s="21" t="s">
        <v>888</v>
      </c>
      <c r="H276" s="21"/>
      <c r="I276" s="21"/>
      <c r="J276" s="28"/>
      <c r="K276" s="21" t="s">
        <v>888</v>
      </c>
      <c r="L276" s="21"/>
      <c r="M276" s="21"/>
      <c r="N276" s="28"/>
      <c r="O276" s="21"/>
      <c r="P276" s="21"/>
      <c r="Q276" s="21"/>
      <c r="R276" s="28"/>
      <c r="S276" s="21"/>
      <c r="T276" s="21"/>
      <c r="U276" s="21"/>
    </row>
    <row r="277" spans="1:21">
      <c r="A277" s="39"/>
      <c r="B277" s="52" t="s">
        <v>58</v>
      </c>
      <c r="C277" s="64" t="s">
        <v>215</v>
      </c>
      <c r="D277" s="66">
        <v>110396</v>
      </c>
      <c r="E277" s="24"/>
      <c r="F277" s="23"/>
      <c r="G277" s="64" t="s">
        <v>215</v>
      </c>
      <c r="H277" s="66">
        <v>14362</v>
      </c>
      <c r="I277" s="24"/>
      <c r="J277" s="23"/>
      <c r="K277" s="64" t="s">
        <v>215</v>
      </c>
      <c r="L277" s="66">
        <v>16233</v>
      </c>
      <c r="M277" s="24"/>
      <c r="N277" s="23"/>
      <c r="O277" s="64" t="s">
        <v>215</v>
      </c>
      <c r="P277" s="156" t="s">
        <v>926</v>
      </c>
      <c r="Q277" s="64" t="s">
        <v>218</v>
      </c>
      <c r="R277" s="23"/>
      <c r="S277" s="64" t="s">
        <v>215</v>
      </c>
      <c r="T277" s="66">
        <v>110396</v>
      </c>
      <c r="U277" s="24"/>
    </row>
    <row r="278" spans="1:21">
      <c r="A278" s="39"/>
      <c r="B278" s="52"/>
      <c r="C278" s="52"/>
      <c r="D278" s="53"/>
      <c r="E278" s="23"/>
      <c r="F278" s="23"/>
      <c r="G278" s="52"/>
      <c r="H278" s="53"/>
      <c r="I278" s="23"/>
      <c r="J278" s="23"/>
      <c r="K278" s="52"/>
      <c r="L278" s="53"/>
      <c r="M278" s="23"/>
      <c r="N278" s="23"/>
      <c r="O278" s="52"/>
      <c r="P278" s="59"/>
      <c r="Q278" s="52"/>
      <c r="R278" s="23"/>
      <c r="S278" s="52"/>
      <c r="T278" s="53"/>
      <c r="U278" s="23"/>
    </row>
    <row r="279" spans="1:21" ht="26.25">
      <c r="A279" s="39"/>
      <c r="B279" s="34" t="s">
        <v>62</v>
      </c>
      <c r="C279" s="28"/>
      <c r="D279" s="28"/>
      <c r="E279" s="28"/>
      <c r="F279" s="12"/>
      <c r="G279" s="28"/>
      <c r="H279" s="28"/>
      <c r="I279" s="28"/>
      <c r="J279" s="12"/>
      <c r="K279" s="28"/>
      <c r="L279" s="28"/>
      <c r="M279" s="28"/>
      <c r="N279" s="12"/>
      <c r="O279" s="28"/>
      <c r="P279" s="28"/>
      <c r="Q279" s="28"/>
      <c r="R279" s="12"/>
      <c r="S279" s="28"/>
      <c r="T279" s="28"/>
      <c r="U279" s="28"/>
    </row>
    <row r="280" spans="1:21">
      <c r="A280" s="39"/>
      <c r="B280" s="182" t="s">
        <v>63</v>
      </c>
      <c r="C280" s="80">
        <v>862</v>
      </c>
      <c r="D280" s="80"/>
      <c r="E280" s="23"/>
      <c r="F280" s="23"/>
      <c r="G280" s="80" t="s">
        <v>216</v>
      </c>
      <c r="H280" s="80"/>
      <c r="I280" s="23"/>
      <c r="J280" s="23"/>
      <c r="K280" s="80" t="s">
        <v>216</v>
      </c>
      <c r="L280" s="80"/>
      <c r="M280" s="23"/>
      <c r="N280" s="23"/>
      <c r="O280" s="80" t="s">
        <v>216</v>
      </c>
      <c r="P280" s="80"/>
      <c r="Q280" s="23"/>
      <c r="R280" s="23"/>
      <c r="S280" s="59">
        <v>862</v>
      </c>
      <c r="T280" s="59"/>
      <c r="U280" s="23"/>
    </row>
    <row r="281" spans="1:21">
      <c r="A281" s="39"/>
      <c r="B281" s="182"/>
      <c r="C281" s="80"/>
      <c r="D281" s="80"/>
      <c r="E281" s="23"/>
      <c r="F281" s="23"/>
      <c r="G281" s="80"/>
      <c r="H281" s="80"/>
      <c r="I281" s="23"/>
      <c r="J281" s="23"/>
      <c r="K281" s="80"/>
      <c r="L281" s="80"/>
      <c r="M281" s="23"/>
      <c r="N281" s="23"/>
      <c r="O281" s="80"/>
      <c r="P281" s="80"/>
      <c r="Q281" s="23"/>
      <c r="R281" s="23"/>
      <c r="S281" s="59"/>
      <c r="T281" s="59"/>
      <c r="U281" s="23"/>
    </row>
    <row r="282" spans="1:21">
      <c r="A282" s="39"/>
      <c r="B282" s="181" t="s">
        <v>64</v>
      </c>
      <c r="C282" s="82">
        <v>615</v>
      </c>
      <c r="D282" s="82"/>
      <c r="E282" s="28"/>
      <c r="F282" s="28"/>
      <c r="G282" s="82">
        <v>248</v>
      </c>
      <c r="H282" s="82"/>
      <c r="I282" s="28"/>
      <c r="J282" s="28"/>
      <c r="K282" s="82" t="s">
        <v>939</v>
      </c>
      <c r="L282" s="82"/>
      <c r="M282" s="42" t="s">
        <v>218</v>
      </c>
      <c r="N282" s="28"/>
      <c r="O282" s="58">
        <v>1356</v>
      </c>
      <c r="P282" s="58"/>
      <c r="Q282" s="28"/>
      <c r="R282" s="28"/>
      <c r="S282" s="100">
        <v>615</v>
      </c>
      <c r="T282" s="100"/>
      <c r="U282" s="28"/>
    </row>
    <row r="283" spans="1:21">
      <c r="A283" s="39"/>
      <c r="B283" s="181"/>
      <c r="C283" s="82"/>
      <c r="D283" s="82"/>
      <c r="E283" s="28"/>
      <c r="F283" s="28"/>
      <c r="G283" s="82"/>
      <c r="H283" s="82"/>
      <c r="I283" s="28"/>
      <c r="J283" s="28"/>
      <c r="K283" s="82"/>
      <c r="L283" s="82"/>
      <c r="M283" s="42"/>
      <c r="N283" s="28"/>
      <c r="O283" s="58"/>
      <c r="P283" s="58"/>
      <c r="Q283" s="28"/>
      <c r="R283" s="28"/>
      <c r="S283" s="100"/>
      <c r="T283" s="100"/>
      <c r="U283" s="28"/>
    </row>
    <row r="284" spans="1:21">
      <c r="A284" s="39"/>
      <c r="B284" s="182" t="s">
        <v>940</v>
      </c>
      <c r="C284" s="80" t="s">
        <v>941</v>
      </c>
      <c r="D284" s="80"/>
      <c r="E284" s="54" t="s">
        <v>218</v>
      </c>
      <c r="F284" s="23"/>
      <c r="G284" s="80" t="s">
        <v>941</v>
      </c>
      <c r="H284" s="80"/>
      <c r="I284" s="54" t="s">
        <v>218</v>
      </c>
      <c r="J284" s="23"/>
      <c r="K284" s="80" t="s">
        <v>216</v>
      </c>
      <c r="L284" s="80"/>
      <c r="M284" s="23"/>
      <c r="N284" s="23"/>
      <c r="O284" s="55">
        <v>1086</v>
      </c>
      <c r="P284" s="55"/>
      <c r="Q284" s="23"/>
      <c r="R284" s="23"/>
      <c r="S284" s="59" t="s">
        <v>941</v>
      </c>
      <c r="T284" s="59"/>
      <c r="U284" s="52" t="s">
        <v>218</v>
      </c>
    </row>
    <row r="285" spans="1:21" ht="15.75" thickBot="1">
      <c r="A285" s="39"/>
      <c r="B285" s="182"/>
      <c r="C285" s="83"/>
      <c r="D285" s="83"/>
      <c r="E285" s="96"/>
      <c r="F285" s="84"/>
      <c r="G285" s="83"/>
      <c r="H285" s="83"/>
      <c r="I285" s="96"/>
      <c r="J285" s="84"/>
      <c r="K285" s="83"/>
      <c r="L285" s="83"/>
      <c r="M285" s="84"/>
      <c r="N285" s="84"/>
      <c r="O285" s="85"/>
      <c r="P285" s="85"/>
      <c r="Q285" s="84"/>
      <c r="R285" s="84"/>
      <c r="S285" s="101"/>
      <c r="T285" s="101"/>
      <c r="U285" s="126"/>
    </row>
    <row r="286" spans="1:21">
      <c r="A286" s="39"/>
      <c r="B286" s="42" t="s">
        <v>69</v>
      </c>
      <c r="C286" s="88">
        <v>391</v>
      </c>
      <c r="D286" s="88"/>
      <c r="E286" s="90"/>
      <c r="F286" s="90"/>
      <c r="G286" s="88" t="s">
        <v>942</v>
      </c>
      <c r="H286" s="88"/>
      <c r="I286" s="86" t="s">
        <v>218</v>
      </c>
      <c r="J286" s="90"/>
      <c r="K286" s="88" t="s">
        <v>939</v>
      </c>
      <c r="L286" s="88"/>
      <c r="M286" s="86" t="s">
        <v>218</v>
      </c>
      <c r="N286" s="90"/>
      <c r="O286" s="92">
        <v>2442</v>
      </c>
      <c r="P286" s="92"/>
      <c r="Q286" s="90"/>
      <c r="R286" s="90"/>
      <c r="S286" s="104">
        <v>391</v>
      </c>
      <c r="T286" s="104"/>
      <c r="U286" s="90"/>
    </row>
    <row r="287" spans="1:21" ht="15.75" thickBot="1">
      <c r="A287" s="39"/>
      <c r="B287" s="42"/>
      <c r="C287" s="95"/>
      <c r="D287" s="95"/>
      <c r="E287" s="61"/>
      <c r="F287" s="28"/>
      <c r="G287" s="95"/>
      <c r="H287" s="95"/>
      <c r="I287" s="157"/>
      <c r="J287" s="28"/>
      <c r="K287" s="95"/>
      <c r="L287" s="95"/>
      <c r="M287" s="157"/>
      <c r="N287" s="28"/>
      <c r="O287" s="62"/>
      <c r="P287" s="62"/>
      <c r="Q287" s="61"/>
      <c r="R287" s="28"/>
      <c r="S287" s="134"/>
      <c r="T287" s="134"/>
      <c r="U287" s="61"/>
    </row>
    <row r="288" spans="1:21">
      <c r="A288" s="39"/>
      <c r="B288" s="52" t="s">
        <v>70</v>
      </c>
      <c r="C288" s="64" t="s">
        <v>215</v>
      </c>
      <c r="D288" s="66">
        <v>110787</v>
      </c>
      <c r="E288" s="24"/>
      <c r="F288" s="23"/>
      <c r="G288" s="64" t="s">
        <v>215</v>
      </c>
      <c r="H288" s="66">
        <v>13524</v>
      </c>
      <c r="I288" s="24"/>
      <c r="J288" s="23"/>
      <c r="K288" s="64" t="s">
        <v>215</v>
      </c>
      <c r="L288" s="66">
        <v>14629</v>
      </c>
      <c r="M288" s="24"/>
      <c r="N288" s="23"/>
      <c r="O288" s="64" t="s">
        <v>215</v>
      </c>
      <c r="P288" s="156" t="s">
        <v>943</v>
      </c>
      <c r="Q288" s="64" t="s">
        <v>218</v>
      </c>
      <c r="R288" s="23"/>
      <c r="S288" s="64" t="s">
        <v>215</v>
      </c>
      <c r="T288" s="66">
        <v>110787</v>
      </c>
      <c r="U288" s="24"/>
    </row>
    <row r="289" spans="1:25" ht="15.75" thickBot="1">
      <c r="A289" s="39"/>
      <c r="B289" s="52"/>
      <c r="C289" s="65"/>
      <c r="D289" s="67"/>
      <c r="E289" s="68"/>
      <c r="F289" s="23"/>
      <c r="G289" s="65"/>
      <c r="H289" s="67"/>
      <c r="I289" s="68"/>
      <c r="J289" s="23"/>
      <c r="K289" s="65"/>
      <c r="L289" s="67"/>
      <c r="M289" s="68"/>
      <c r="N289" s="23"/>
      <c r="O289" s="65"/>
      <c r="P289" s="160"/>
      <c r="Q289" s="65"/>
      <c r="R289" s="23"/>
      <c r="S289" s="65"/>
      <c r="T289" s="67"/>
      <c r="U289" s="68"/>
    </row>
    <row r="290" spans="1:25" ht="15.75" thickTop="1">
      <c r="A290" s="39"/>
      <c r="B290" s="38"/>
      <c r="C290" s="38"/>
      <c r="D290" s="38"/>
      <c r="E290" s="38"/>
      <c r="F290" s="38"/>
      <c r="G290" s="38"/>
      <c r="H290" s="38"/>
      <c r="I290" s="38"/>
      <c r="J290" s="38"/>
      <c r="K290" s="38"/>
      <c r="L290" s="38"/>
      <c r="M290" s="38"/>
      <c r="N290" s="38"/>
      <c r="O290" s="38"/>
      <c r="P290" s="38"/>
      <c r="Q290" s="38"/>
      <c r="R290" s="38"/>
      <c r="S290" s="38"/>
      <c r="T290" s="38"/>
      <c r="U290" s="38"/>
      <c r="V290" s="38"/>
      <c r="W290" s="38"/>
      <c r="X290" s="38"/>
      <c r="Y290" s="38"/>
    </row>
    <row r="291" spans="1:25">
      <c r="A291" s="39"/>
      <c r="B291" s="38"/>
      <c r="C291" s="38"/>
      <c r="D291" s="38"/>
      <c r="E291" s="38"/>
      <c r="F291" s="38"/>
      <c r="G291" s="38"/>
      <c r="H291" s="38"/>
      <c r="I291" s="38"/>
      <c r="J291" s="38"/>
      <c r="K291" s="38"/>
      <c r="L291" s="38"/>
      <c r="M291" s="38"/>
      <c r="N291" s="38"/>
      <c r="O291" s="38"/>
      <c r="P291" s="38"/>
      <c r="Q291" s="38"/>
      <c r="R291" s="38"/>
      <c r="S291" s="38"/>
      <c r="T291" s="38"/>
      <c r="U291" s="38"/>
      <c r="V291" s="38"/>
      <c r="W291" s="38"/>
      <c r="X291" s="38"/>
      <c r="Y291" s="38"/>
    </row>
    <row r="292" spans="1:25">
      <c r="A292" s="39"/>
      <c r="B292" s="38"/>
      <c r="C292" s="38"/>
      <c r="D292" s="38"/>
      <c r="E292" s="38"/>
      <c r="F292" s="38"/>
      <c r="G292" s="38"/>
      <c r="H292" s="38"/>
      <c r="I292" s="38"/>
      <c r="J292" s="38"/>
      <c r="K292" s="38"/>
      <c r="L292" s="38"/>
      <c r="M292" s="38"/>
      <c r="N292" s="38"/>
      <c r="O292" s="38"/>
      <c r="P292" s="38"/>
      <c r="Q292" s="38"/>
      <c r="R292" s="38"/>
      <c r="S292" s="38"/>
      <c r="T292" s="38"/>
      <c r="U292" s="38"/>
      <c r="V292" s="38"/>
      <c r="W292" s="38"/>
      <c r="X292" s="38"/>
      <c r="Y292" s="38"/>
    </row>
    <row r="293" spans="1:25">
      <c r="A293" s="39"/>
      <c r="B293" s="38"/>
      <c r="C293" s="38"/>
      <c r="D293" s="38"/>
      <c r="E293" s="38"/>
      <c r="F293" s="38"/>
      <c r="G293" s="38"/>
      <c r="H293" s="38"/>
      <c r="I293" s="38"/>
      <c r="J293" s="38"/>
      <c r="K293" s="38"/>
      <c r="L293" s="38"/>
      <c r="M293" s="38"/>
      <c r="N293" s="38"/>
      <c r="O293" s="38"/>
      <c r="P293" s="38"/>
      <c r="Q293" s="38"/>
      <c r="R293" s="38"/>
      <c r="S293" s="38"/>
      <c r="T293" s="38"/>
      <c r="U293" s="38"/>
      <c r="V293" s="38"/>
      <c r="W293" s="38"/>
      <c r="X293" s="38"/>
      <c r="Y293" s="38"/>
    </row>
    <row r="294" spans="1:25">
      <c r="A294" s="39"/>
      <c r="B294" s="38"/>
      <c r="C294" s="38"/>
      <c r="D294" s="38"/>
      <c r="E294" s="38"/>
      <c r="F294" s="38"/>
      <c r="G294" s="38"/>
      <c r="H294" s="38"/>
      <c r="I294" s="38"/>
      <c r="J294" s="38"/>
      <c r="K294" s="38"/>
      <c r="L294" s="38"/>
      <c r="M294" s="38"/>
      <c r="N294" s="38"/>
      <c r="O294" s="38"/>
      <c r="P294" s="38"/>
      <c r="Q294" s="38"/>
      <c r="R294" s="38"/>
      <c r="S294" s="38"/>
      <c r="T294" s="38"/>
      <c r="U294" s="38"/>
      <c r="V294" s="38"/>
      <c r="W294" s="38"/>
      <c r="X294" s="38"/>
      <c r="Y294" s="38"/>
    </row>
    <row r="295" spans="1:25">
      <c r="A295" s="39"/>
      <c r="B295" s="38"/>
      <c r="C295" s="38"/>
      <c r="D295" s="38"/>
      <c r="E295" s="38"/>
      <c r="F295" s="38"/>
      <c r="G295" s="38"/>
      <c r="H295" s="38"/>
      <c r="I295" s="38"/>
      <c r="J295" s="38"/>
      <c r="K295" s="38"/>
      <c r="L295" s="38"/>
      <c r="M295" s="38"/>
      <c r="N295" s="38"/>
      <c r="O295" s="38"/>
      <c r="P295" s="38"/>
      <c r="Q295" s="38"/>
      <c r="R295" s="38"/>
      <c r="S295" s="38"/>
      <c r="T295" s="38"/>
      <c r="U295" s="38"/>
      <c r="V295" s="38"/>
      <c r="W295" s="38"/>
      <c r="X295" s="38"/>
      <c r="Y295" s="38"/>
    </row>
    <row r="296" spans="1:25">
      <c r="A296" s="39"/>
      <c r="B296" s="38"/>
      <c r="C296" s="38"/>
      <c r="D296" s="38"/>
      <c r="E296" s="38"/>
      <c r="F296" s="38"/>
      <c r="G296" s="38"/>
      <c r="H296" s="38"/>
      <c r="I296" s="38"/>
      <c r="J296" s="38"/>
      <c r="K296" s="38"/>
      <c r="L296" s="38"/>
      <c r="M296" s="38"/>
      <c r="N296" s="38"/>
      <c r="O296" s="38"/>
      <c r="P296" s="38"/>
      <c r="Q296" s="38"/>
      <c r="R296" s="38"/>
      <c r="S296" s="38"/>
      <c r="T296" s="38"/>
      <c r="U296" s="38"/>
      <c r="V296" s="38"/>
      <c r="W296" s="38"/>
      <c r="X296" s="38"/>
      <c r="Y296" s="38"/>
    </row>
    <row r="297" spans="1:25">
      <c r="A297" s="39"/>
      <c r="B297" s="38"/>
      <c r="C297" s="38"/>
      <c r="D297" s="38"/>
      <c r="E297" s="38"/>
      <c r="F297" s="38"/>
      <c r="G297" s="38"/>
      <c r="H297" s="38"/>
      <c r="I297" s="38"/>
      <c r="J297" s="38"/>
      <c r="K297" s="38"/>
      <c r="L297" s="38"/>
      <c r="M297" s="38"/>
      <c r="N297" s="38"/>
      <c r="O297" s="38"/>
      <c r="P297" s="38"/>
      <c r="Q297" s="38"/>
      <c r="R297" s="38"/>
      <c r="S297" s="38"/>
      <c r="T297" s="38"/>
      <c r="U297" s="38"/>
      <c r="V297" s="38"/>
      <c r="W297" s="38"/>
      <c r="X297" s="38"/>
      <c r="Y297" s="38"/>
    </row>
    <row r="298" spans="1:25">
      <c r="A298" s="39"/>
      <c r="B298" s="38"/>
      <c r="C298" s="38"/>
      <c r="D298" s="38"/>
      <c r="E298" s="38"/>
      <c r="F298" s="38"/>
      <c r="G298" s="38"/>
      <c r="H298" s="38"/>
      <c r="I298" s="38"/>
      <c r="J298" s="38"/>
      <c r="K298" s="38"/>
      <c r="L298" s="38"/>
      <c r="M298" s="38"/>
      <c r="N298" s="38"/>
      <c r="O298" s="38"/>
      <c r="P298" s="38"/>
      <c r="Q298" s="38"/>
      <c r="R298" s="38"/>
      <c r="S298" s="38"/>
      <c r="T298" s="38"/>
      <c r="U298" s="38"/>
      <c r="V298" s="38"/>
      <c r="W298" s="38"/>
      <c r="X298" s="38"/>
      <c r="Y298" s="38"/>
    </row>
    <row r="299" spans="1:25">
      <c r="A299" s="39"/>
      <c r="B299" s="38"/>
      <c r="C299" s="38"/>
      <c r="D299" s="38"/>
      <c r="E299" s="38"/>
      <c r="F299" s="38"/>
      <c r="G299" s="38"/>
      <c r="H299" s="38"/>
      <c r="I299" s="38"/>
      <c r="J299" s="38"/>
      <c r="K299" s="38"/>
      <c r="L299" s="38"/>
      <c r="M299" s="38"/>
      <c r="N299" s="38"/>
      <c r="O299" s="38"/>
      <c r="P299" s="38"/>
      <c r="Q299" s="38"/>
      <c r="R299" s="38"/>
      <c r="S299" s="38"/>
      <c r="T299" s="38"/>
      <c r="U299" s="38"/>
      <c r="V299" s="38"/>
      <c r="W299" s="38"/>
      <c r="X299" s="38"/>
      <c r="Y299" s="38"/>
    </row>
    <row r="300" spans="1:25">
      <c r="A300" s="39"/>
      <c r="B300" s="38"/>
      <c r="C300" s="38"/>
      <c r="D300" s="38"/>
      <c r="E300" s="38"/>
      <c r="F300" s="38"/>
      <c r="G300" s="38"/>
      <c r="H300" s="38"/>
      <c r="I300" s="38"/>
      <c r="J300" s="38"/>
      <c r="K300" s="38"/>
      <c r="L300" s="38"/>
      <c r="M300" s="38"/>
      <c r="N300" s="38"/>
      <c r="O300" s="38"/>
      <c r="P300" s="38"/>
      <c r="Q300" s="38"/>
      <c r="R300" s="38"/>
      <c r="S300" s="38"/>
      <c r="T300" s="38"/>
      <c r="U300" s="38"/>
      <c r="V300" s="38"/>
      <c r="W300" s="38"/>
      <c r="X300" s="38"/>
      <c r="Y300" s="38"/>
    </row>
    <row r="301" spans="1:25">
      <c r="A301" s="39"/>
      <c r="B301" s="38"/>
      <c r="C301" s="38"/>
      <c r="D301" s="38"/>
      <c r="E301" s="38"/>
      <c r="F301" s="38"/>
      <c r="G301" s="38"/>
      <c r="H301" s="38"/>
      <c r="I301" s="38"/>
      <c r="J301" s="38"/>
      <c r="K301" s="38"/>
      <c r="L301" s="38"/>
      <c r="M301" s="38"/>
      <c r="N301" s="38"/>
      <c r="O301" s="38"/>
      <c r="P301" s="38"/>
      <c r="Q301" s="38"/>
      <c r="R301" s="38"/>
      <c r="S301" s="38"/>
      <c r="T301" s="38"/>
      <c r="U301" s="38"/>
      <c r="V301" s="38"/>
      <c r="W301" s="38"/>
      <c r="X301" s="38"/>
      <c r="Y301" s="38"/>
    </row>
    <row r="302" spans="1:25">
      <c r="A302" s="39"/>
      <c r="B302" s="38"/>
      <c r="C302" s="38"/>
      <c r="D302" s="38"/>
      <c r="E302" s="38"/>
      <c r="F302" s="38"/>
      <c r="G302" s="38"/>
      <c r="H302" s="38"/>
      <c r="I302" s="38"/>
      <c r="J302" s="38"/>
      <c r="K302" s="38"/>
      <c r="L302" s="38"/>
      <c r="M302" s="38"/>
      <c r="N302" s="38"/>
      <c r="O302" s="38"/>
      <c r="P302" s="38"/>
      <c r="Q302" s="38"/>
      <c r="R302" s="38"/>
      <c r="S302" s="38"/>
      <c r="T302" s="38"/>
      <c r="U302" s="38"/>
      <c r="V302" s="38"/>
      <c r="W302" s="38"/>
      <c r="X302" s="38"/>
      <c r="Y302" s="38"/>
    </row>
    <row r="303" spans="1:25">
      <c r="A303" s="39"/>
      <c r="B303" s="38"/>
      <c r="C303" s="38"/>
      <c r="D303" s="38"/>
      <c r="E303" s="38"/>
      <c r="F303" s="38"/>
      <c r="G303" s="38"/>
      <c r="H303" s="38"/>
      <c r="I303" s="38"/>
      <c r="J303" s="38"/>
      <c r="K303" s="38"/>
      <c r="L303" s="38"/>
      <c r="M303" s="38"/>
      <c r="N303" s="38"/>
      <c r="O303" s="38"/>
      <c r="P303" s="38"/>
      <c r="Q303" s="38"/>
      <c r="R303" s="38"/>
      <c r="S303" s="38"/>
      <c r="T303" s="38"/>
      <c r="U303" s="38"/>
      <c r="V303" s="38"/>
      <c r="W303" s="38"/>
      <c r="X303" s="38"/>
      <c r="Y303" s="38"/>
    </row>
    <row r="304" spans="1:25">
      <c r="A304" s="39"/>
      <c r="B304" s="38"/>
      <c r="C304" s="38"/>
      <c r="D304" s="38"/>
      <c r="E304" s="38"/>
      <c r="F304" s="38"/>
      <c r="G304" s="38"/>
      <c r="H304" s="38"/>
      <c r="I304" s="38"/>
      <c r="J304" s="38"/>
      <c r="K304" s="38"/>
      <c r="L304" s="38"/>
      <c r="M304" s="38"/>
      <c r="N304" s="38"/>
      <c r="O304" s="38"/>
      <c r="P304" s="38"/>
      <c r="Q304" s="38"/>
      <c r="R304" s="38"/>
      <c r="S304" s="38"/>
      <c r="T304" s="38"/>
      <c r="U304" s="38"/>
      <c r="V304" s="38"/>
      <c r="W304" s="38"/>
      <c r="X304" s="38"/>
      <c r="Y304" s="38"/>
    </row>
    <row r="305" spans="1:25">
      <c r="A305" s="39"/>
      <c r="B305" s="38"/>
      <c r="C305" s="38"/>
      <c r="D305" s="38"/>
      <c r="E305" s="38"/>
      <c r="F305" s="38"/>
      <c r="G305" s="38"/>
      <c r="H305" s="38"/>
      <c r="I305" s="38"/>
      <c r="J305" s="38"/>
      <c r="K305" s="38"/>
      <c r="L305" s="38"/>
      <c r="M305" s="38"/>
      <c r="N305" s="38"/>
      <c r="O305" s="38"/>
      <c r="P305" s="38"/>
      <c r="Q305" s="38"/>
      <c r="R305" s="38"/>
      <c r="S305" s="38"/>
      <c r="T305" s="38"/>
      <c r="U305" s="38"/>
      <c r="V305" s="38"/>
      <c r="W305" s="38"/>
      <c r="X305" s="38"/>
      <c r="Y305" s="38"/>
    </row>
    <row r="306" spans="1:25">
      <c r="A306" s="39"/>
      <c r="B306" s="38"/>
      <c r="C306" s="38"/>
      <c r="D306" s="38"/>
      <c r="E306" s="38"/>
      <c r="F306" s="38"/>
      <c r="G306" s="38"/>
      <c r="H306" s="38"/>
      <c r="I306" s="38"/>
      <c r="J306" s="38"/>
      <c r="K306" s="38"/>
      <c r="L306" s="38"/>
      <c r="M306" s="38"/>
      <c r="N306" s="38"/>
      <c r="O306" s="38"/>
      <c r="P306" s="38"/>
      <c r="Q306" s="38"/>
      <c r="R306" s="38"/>
      <c r="S306" s="38"/>
      <c r="T306" s="38"/>
      <c r="U306" s="38"/>
      <c r="V306" s="38"/>
      <c r="W306" s="38"/>
      <c r="X306" s="38"/>
      <c r="Y306" s="38"/>
    </row>
    <row r="307" spans="1:25">
      <c r="A307" s="39"/>
      <c r="B307" s="38"/>
      <c r="C307" s="38"/>
      <c r="D307" s="38"/>
      <c r="E307" s="38"/>
      <c r="F307" s="38"/>
      <c r="G307" s="38"/>
      <c r="H307" s="38"/>
      <c r="I307" s="38"/>
      <c r="J307" s="38"/>
      <c r="K307" s="38"/>
      <c r="L307" s="38"/>
      <c r="M307" s="38"/>
      <c r="N307" s="38"/>
      <c r="O307" s="38"/>
      <c r="P307" s="38"/>
      <c r="Q307" s="38"/>
      <c r="R307" s="38"/>
      <c r="S307" s="38"/>
      <c r="T307" s="38"/>
      <c r="U307" s="38"/>
      <c r="V307" s="38"/>
      <c r="W307" s="38"/>
      <c r="X307" s="38"/>
      <c r="Y307" s="38"/>
    </row>
    <row r="308" spans="1:25">
      <c r="A308" s="39"/>
      <c r="B308" s="38"/>
      <c r="C308" s="38"/>
      <c r="D308" s="38"/>
      <c r="E308" s="38"/>
      <c r="F308" s="38"/>
      <c r="G308" s="38"/>
      <c r="H308" s="38"/>
      <c r="I308" s="38"/>
      <c r="J308" s="38"/>
      <c r="K308" s="38"/>
      <c r="L308" s="38"/>
      <c r="M308" s="38"/>
      <c r="N308" s="38"/>
      <c r="O308" s="38"/>
      <c r="P308" s="38"/>
      <c r="Q308" s="38"/>
      <c r="R308" s="38"/>
      <c r="S308" s="38"/>
      <c r="T308" s="38"/>
      <c r="U308" s="38"/>
      <c r="V308" s="38"/>
      <c r="W308" s="38"/>
      <c r="X308" s="38"/>
      <c r="Y308" s="38"/>
    </row>
    <row r="309" spans="1:25">
      <c r="A309" s="39"/>
      <c r="B309" s="40" t="s">
        <v>885</v>
      </c>
      <c r="C309" s="40"/>
      <c r="D309" s="40"/>
      <c r="E309" s="40"/>
      <c r="F309" s="40"/>
      <c r="G309" s="40"/>
      <c r="H309" s="40"/>
      <c r="I309" s="40"/>
      <c r="J309" s="40"/>
      <c r="K309" s="40"/>
      <c r="L309" s="40"/>
      <c r="M309" s="40"/>
      <c r="N309" s="40"/>
      <c r="O309" s="40"/>
      <c r="P309" s="40"/>
      <c r="Q309" s="40"/>
      <c r="R309" s="40"/>
      <c r="S309" s="40"/>
      <c r="T309" s="40"/>
      <c r="U309" s="40"/>
      <c r="V309" s="40"/>
      <c r="W309" s="40"/>
      <c r="X309" s="40"/>
      <c r="Y309" s="40"/>
    </row>
    <row r="310" spans="1:25">
      <c r="A310" s="39"/>
      <c r="B310" s="40" t="s">
        <v>944</v>
      </c>
      <c r="C310" s="40"/>
      <c r="D310" s="40"/>
      <c r="E310" s="40"/>
      <c r="F310" s="40"/>
      <c r="G310" s="40"/>
      <c r="H310" s="40"/>
      <c r="I310" s="40"/>
      <c r="J310" s="40"/>
      <c r="K310" s="40"/>
      <c r="L310" s="40"/>
      <c r="M310" s="40"/>
      <c r="N310" s="40"/>
      <c r="O310" s="40"/>
      <c r="P310" s="40"/>
      <c r="Q310" s="40"/>
      <c r="R310" s="40"/>
      <c r="S310" s="40"/>
      <c r="T310" s="40"/>
      <c r="U310" s="40"/>
      <c r="V310" s="40"/>
      <c r="W310" s="40"/>
      <c r="X310" s="40"/>
      <c r="Y310" s="40"/>
    </row>
    <row r="311" spans="1:25">
      <c r="A311" s="39"/>
      <c r="B311" s="40" t="s">
        <v>945</v>
      </c>
      <c r="C311" s="40"/>
      <c r="D311" s="40"/>
      <c r="E311" s="40"/>
      <c r="F311" s="40"/>
      <c r="G311" s="40"/>
      <c r="H311" s="40"/>
      <c r="I311" s="40"/>
      <c r="J311" s="40"/>
      <c r="K311" s="40"/>
      <c r="L311" s="40"/>
      <c r="M311" s="40"/>
      <c r="N311" s="40"/>
      <c r="O311" s="40"/>
      <c r="P311" s="40"/>
      <c r="Q311" s="40"/>
      <c r="R311" s="40"/>
      <c r="S311" s="40"/>
      <c r="T311" s="40"/>
      <c r="U311" s="40"/>
      <c r="V311" s="40"/>
      <c r="W311" s="40"/>
      <c r="X311" s="40"/>
      <c r="Y311" s="40"/>
    </row>
    <row r="312" spans="1:25">
      <c r="A312" s="39"/>
      <c r="B312" s="40" t="s">
        <v>210</v>
      </c>
      <c r="C312" s="40"/>
      <c r="D312" s="40"/>
      <c r="E312" s="40"/>
      <c r="F312" s="40"/>
      <c r="G312" s="40"/>
      <c r="H312" s="40"/>
      <c r="I312" s="40"/>
      <c r="J312" s="40"/>
      <c r="K312" s="40"/>
      <c r="L312" s="40"/>
      <c r="M312" s="40"/>
      <c r="N312" s="40"/>
      <c r="O312" s="40"/>
      <c r="P312" s="40"/>
      <c r="Q312" s="40"/>
      <c r="R312" s="40"/>
      <c r="S312" s="40"/>
      <c r="T312" s="40"/>
      <c r="U312" s="40"/>
      <c r="V312" s="40"/>
      <c r="W312" s="40"/>
      <c r="X312" s="40"/>
      <c r="Y312" s="40"/>
    </row>
    <row r="313" spans="1:25">
      <c r="A313" s="39"/>
      <c r="B313" s="73"/>
      <c r="C313" s="73"/>
      <c r="D313" s="73"/>
      <c r="E313" s="73"/>
      <c r="F313" s="73"/>
      <c r="G313" s="73"/>
      <c r="H313" s="73"/>
      <c r="I313" s="73"/>
      <c r="J313" s="73"/>
      <c r="K313" s="73"/>
      <c r="L313" s="73"/>
      <c r="M313" s="73"/>
      <c r="N313" s="73"/>
      <c r="O313" s="73"/>
      <c r="P313" s="73"/>
      <c r="Q313" s="73"/>
      <c r="R313" s="73"/>
      <c r="S313" s="73"/>
      <c r="T313" s="73"/>
      <c r="U313" s="73"/>
      <c r="V313" s="73"/>
      <c r="W313" s="73"/>
      <c r="X313" s="73"/>
      <c r="Y313" s="73"/>
    </row>
    <row r="314" spans="1:25">
      <c r="A314" s="39"/>
      <c r="B314" s="19"/>
      <c r="C314" s="19"/>
      <c r="D314" s="19"/>
      <c r="E314" s="19"/>
      <c r="F314" s="19"/>
      <c r="G314" s="19"/>
      <c r="H314" s="19"/>
      <c r="I314" s="19"/>
      <c r="J314" s="19"/>
      <c r="K314" s="19"/>
      <c r="L314" s="19"/>
      <c r="M314" s="19"/>
      <c r="N314" s="19"/>
      <c r="O314" s="19"/>
      <c r="P314" s="19"/>
      <c r="Q314" s="19"/>
      <c r="R314" s="19"/>
      <c r="S314" s="19"/>
      <c r="T314" s="19"/>
      <c r="U314" s="19"/>
    </row>
    <row r="315" spans="1:25">
      <c r="A315" s="39"/>
      <c r="B315" s="13"/>
      <c r="C315" s="13"/>
      <c r="D315" s="13"/>
      <c r="E315" s="13"/>
      <c r="F315" s="13"/>
      <c r="G315" s="13"/>
      <c r="H315" s="13"/>
      <c r="I315" s="13"/>
      <c r="J315" s="13"/>
      <c r="K315" s="13"/>
      <c r="L315" s="13"/>
      <c r="M315" s="13"/>
      <c r="N315" s="13"/>
      <c r="O315" s="13"/>
      <c r="P315" s="13"/>
      <c r="Q315" s="13"/>
      <c r="R315" s="13"/>
      <c r="S315" s="13"/>
      <c r="T315" s="13"/>
      <c r="U315" s="13"/>
    </row>
    <row r="316" spans="1:25">
      <c r="A316" s="39"/>
      <c r="B316" s="28"/>
      <c r="C316" s="50" t="s">
        <v>862</v>
      </c>
      <c r="D316" s="50"/>
      <c r="E316" s="50"/>
      <c r="F316" s="28"/>
      <c r="G316" s="50" t="s">
        <v>863</v>
      </c>
      <c r="H316" s="50"/>
      <c r="I316" s="50"/>
      <c r="J316" s="28"/>
      <c r="K316" s="50" t="s">
        <v>889</v>
      </c>
      <c r="L316" s="50"/>
      <c r="M316" s="50"/>
      <c r="N316" s="28"/>
      <c r="O316" s="50" t="s">
        <v>890</v>
      </c>
      <c r="P316" s="50"/>
      <c r="Q316" s="50"/>
      <c r="R316" s="28"/>
      <c r="S316" s="50" t="s">
        <v>891</v>
      </c>
      <c r="T316" s="50"/>
      <c r="U316" s="50"/>
    </row>
    <row r="317" spans="1:25" ht="15.75" thickBot="1">
      <c r="A317" s="39"/>
      <c r="B317" s="28"/>
      <c r="C317" s="21"/>
      <c r="D317" s="21"/>
      <c r="E317" s="21"/>
      <c r="F317" s="28"/>
      <c r="G317" s="21" t="s">
        <v>888</v>
      </c>
      <c r="H317" s="21"/>
      <c r="I317" s="21"/>
      <c r="J317" s="28"/>
      <c r="K317" s="21" t="s">
        <v>888</v>
      </c>
      <c r="L317" s="21"/>
      <c r="M317" s="21"/>
      <c r="N317" s="28"/>
      <c r="O317" s="21"/>
      <c r="P317" s="21"/>
      <c r="Q317" s="21"/>
      <c r="R317" s="28"/>
      <c r="S317" s="21"/>
      <c r="T317" s="21"/>
      <c r="U317" s="21"/>
    </row>
    <row r="318" spans="1:25">
      <c r="A318" s="39"/>
      <c r="B318" s="79" t="s">
        <v>946</v>
      </c>
      <c r="C318" s="24"/>
      <c r="D318" s="24"/>
      <c r="E318" s="24"/>
      <c r="F318" s="17"/>
      <c r="G318" s="24"/>
      <c r="H318" s="24"/>
      <c r="I318" s="24"/>
      <c r="J318" s="17"/>
      <c r="K318" s="24"/>
      <c r="L318" s="24"/>
      <c r="M318" s="24"/>
      <c r="N318" s="17"/>
      <c r="O318" s="24"/>
      <c r="P318" s="24"/>
      <c r="Q318" s="24"/>
      <c r="R318" s="17"/>
      <c r="S318" s="24"/>
      <c r="T318" s="24"/>
      <c r="U318" s="24"/>
    </row>
    <row r="319" spans="1:25">
      <c r="A319" s="39"/>
      <c r="B319" s="42" t="s">
        <v>75</v>
      </c>
      <c r="C319" s="42" t="s">
        <v>215</v>
      </c>
      <c r="D319" s="58">
        <v>9785</v>
      </c>
      <c r="E319" s="28"/>
      <c r="F319" s="28"/>
      <c r="G319" s="42" t="s">
        <v>215</v>
      </c>
      <c r="H319" s="82">
        <v>569</v>
      </c>
      <c r="I319" s="28"/>
      <c r="J319" s="28"/>
      <c r="K319" s="42" t="s">
        <v>215</v>
      </c>
      <c r="L319" s="58">
        <v>157441</v>
      </c>
      <c r="M319" s="28"/>
      <c r="N319" s="28"/>
      <c r="O319" s="42" t="s">
        <v>215</v>
      </c>
      <c r="P319" s="82" t="s">
        <v>216</v>
      </c>
      <c r="Q319" s="28"/>
      <c r="R319" s="28"/>
      <c r="S319" s="115" t="s">
        <v>215</v>
      </c>
      <c r="T319" s="57">
        <v>167795</v>
      </c>
      <c r="U319" s="28"/>
    </row>
    <row r="320" spans="1:25">
      <c r="A320" s="39"/>
      <c r="B320" s="42"/>
      <c r="C320" s="42"/>
      <c r="D320" s="58"/>
      <c r="E320" s="28"/>
      <c r="F320" s="28"/>
      <c r="G320" s="42"/>
      <c r="H320" s="82"/>
      <c r="I320" s="28"/>
      <c r="J320" s="28"/>
      <c r="K320" s="42"/>
      <c r="L320" s="58"/>
      <c r="M320" s="28"/>
      <c r="N320" s="28"/>
      <c r="O320" s="42"/>
      <c r="P320" s="82"/>
      <c r="Q320" s="28"/>
      <c r="R320" s="28"/>
      <c r="S320" s="115"/>
      <c r="T320" s="57"/>
      <c r="U320" s="28"/>
    </row>
    <row r="321" spans="1:21">
      <c r="A321" s="39"/>
      <c r="B321" s="54" t="s">
        <v>125</v>
      </c>
      <c r="C321" s="55">
        <v>46135</v>
      </c>
      <c r="D321" s="55"/>
      <c r="E321" s="23"/>
      <c r="F321" s="23"/>
      <c r="G321" s="55">
        <v>1350</v>
      </c>
      <c r="H321" s="55"/>
      <c r="I321" s="23"/>
      <c r="J321" s="23"/>
      <c r="K321" s="55">
        <v>6036</v>
      </c>
      <c r="L321" s="55"/>
      <c r="M321" s="23"/>
      <c r="N321" s="23"/>
      <c r="O321" s="80" t="s">
        <v>216</v>
      </c>
      <c r="P321" s="80"/>
      <c r="Q321" s="23"/>
      <c r="R321" s="23"/>
      <c r="S321" s="53">
        <v>53521</v>
      </c>
      <c r="T321" s="53"/>
      <c r="U321" s="23"/>
    </row>
    <row r="322" spans="1:21">
      <c r="A322" s="39"/>
      <c r="B322" s="54"/>
      <c r="C322" s="55"/>
      <c r="D322" s="55"/>
      <c r="E322" s="23"/>
      <c r="F322" s="23"/>
      <c r="G322" s="55"/>
      <c r="H322" s="55"/>
      <c r="I322" s="23"/>
      <c r="J322" s="23"/>
      <c r="K322" s="55"/>
      <c r="L322" s="55"/>
      <c r="M322" s="23"/>
      <c r="N322" s="23"/>
      <c r="O322" s="80"/>
      <c r="P322" s="80"/>
      <c r="Q322" s="23"/>
      <c r="R322" s="23"/>
      <c r="S322" s="53"/>
      <c r="T322" s="53"/>
      <c r="U322" s="23"/>
    </row>
    <row r="323" spans="1:21">
      <c r="A323" s="39"/>
      <c r="B323" s="42" t="s">
        <v>80</v>
      </c>
      <c r="C323" s="58">
        <v>26072</v>
      </c>
      <c r="D323" s="58"/>
      <c r="E323" s="28"/>
      <c r="F323" s="28"/>
      <c r="G323" s="58">
        <v>15846</v>
      </c>
      <c r="H323" s="58"/>
      <c r="I323" s="28"/>
      <c r="J323" s="28"/>
      <c r="K323" s="82">
        <v>752</v>
      </c>
      <c r="L323" s="82"/>
      <c r="M323" s="28"/>
      <c r="N323" s="28"/>
      <c r="O323" s="82" t="s">
        <v>947</v>
      </c>
      <c r="P323" s="82"/>
      <c r="Q323" s="42" t="s">
        <v>218</v>
      </c>
      <c r="R323" s="28"/>
      <c r="S323" s="57">
        <v>37330</v>
      </c>
      <c r="T323" s="57"/>
      <c r="U323" s="28"/>
    </row>
    <row r="324" spans="1:21" ht="15.75" thickBot="1">
      <c r="A324" s="39"/>
      <c r="B324" s="42"/>
      <c r="C324" s="62"/>
      <c r="D324" s="62"/>
      <c r="E324" s="61"/>
      <c r="F324" s="28"/>
      <c r="G324" s="62"/>
      <c r="H324" s="62"/>
      <c r="I324" s="61"/>
      <c r="J324" s="28"/>
      <c r="K324" s="95"/>
      <c r="L324" s="95"/>
      <c r="M324" s="61"/>
      <c r="N324" s="28"/>
      <c r="O324" s="95"/>
      <c r="P324" s="95"/>
      <c r="Q324" s="157"/>
      <c r="R324" s="28"/>
      <c r="S324" s="60"/>
      <c r="T324" s="60"/>
      <c r="U324" s="61"/>
    </row>
    <row r="325" spans="1:21">
      <c r="A325" s="39"/>
      <c r="B325" s="208" t="s">
        <v>81</v>
      </c>
      <c r="C325" s="71">
        <v>81992</v>
      </c>
      <c r="D325" s="71"/>
      <c r="E325" s="24"/>
      <c r="F325" s="23"/>
      <c r="G325" s="71">
        <v>17765</v>
      </c>
      <c r="H325" s="71"/>
      <c r="I325" s="24"/>
      <c r="J325" s="23"/>
      <c r="K325" s="71">
        <v>164229</v>
      </c>
      <c r="L325" s="71"/>
      <c r="M325" s="24"/>
      <c r="N325" s="23"/>
      <c r="O325" s="97" t="s">
        <v>947</v>
      </c>
      <c r="P325" s="97"/>
      <c r="Q325" s="69" t="s">
        <v>218</v>
      </c>
      <c r="R325" s="23"/>
      <c r="S325" s="66">
        <v>258646</v>
      </c>
      <c r="T325" s="66"/>
      <c r="U325" s="24"/>
    </row>
    <row r="326" spans="1:21">
      <c r="A326" s="39"/>
      <c r="B326" s="208"/>
      <c r="C326" s="55"/>
      <c r="D326" s="55"/>
      <c r="E326" s="23"/>
      <c r="F326" s="23"/>
      <c r="G326" s="55"/>
      <c r="H326" s="55"/>
      <c r="I326" s="23"/>
      <c r="J326" s="23"/>
      <c r="K326" s="55"/>
      <c r="L326" s="55"/>
      <c r="M326" s="23"/>
      <c r="N326" s="23"/>
      <c r="O326" s="80"/>
      <c r="P326" s="80"/>
      <c r="Q326" s="54"/>
      <c r="R326" s="23"/>
      <c r="S326" s="53"/>
      <c r="T326" s="53"/>
      <c r="U326" s="23"/>
    </row>
    <row r="327" spans="1:21">
      <c r="A327" s="39"/>
      <c r="B327" s="42" t="s">
        <v>82</v>
      </c>
      <c r="C327" s="58">
        <v>11087</v>
      </c>
      <c r="D327" s="58"/>
      <c r="E327" s="28"/>
      <c r="F327" s="28"/>
      <c r="G327" s="58">
        <v>54203</v>
      </c>
      <c r="H327" s="58"/>
      <c r="I327" s="28"/>
      <c r="J327" s="28"/>
      <c r="K327" s="82">
        <v>802</v>
      </c>
      <c r="L327" s="82"/>
      <c r="M327" s="28"/>
      <c r="N327" s="28"/>
      <c r="O327" s="82" t="s">
        <v>216</v>
      </c>
      <c r="P327" s="82"/>
      <c r="Q327" s="28"/>
      <c r="R327" s="28"/>
      <c r="S327" s="57">
        <v>66092</v>
      </c>
      <c r="T327" s="57"/>
      <c r="U327" s="28"/>
    </row>
    <row r="328" spans="1:21">
      <c r="A328" s="39"/>
      <c r="B328" s="42"/>
      <c r="C328" s="58"/>
      <c r="D328" s="58"/>
      <c r="E328" s="28"/>
      <c r="F328" s="28"/>
      <c r="G328" s="58"/>
      <c r="H328" s="58"/>
      <c r="I328" s="28"/>
      <c r="J328" s="28"/>
      <c r="K328" s="82"/>
      <c r="L328" s="82"/>
      <c r="M328" s="28"/>
      <c r="N328" s="28"/>
      <c r="O328" s="82"/>
      <c r="P328" s="82"/>
      <c r="Q328" s="28"/>
      <c r="R328" s="28"/>
      <c r="S328" s="57"/>
      <c r="T328" s="57"/>
      <c r="U328" s="28"/>
    </row>
    <row r="329" spans="1:21">
      <c r="A329" s="39"/>
      <c r="B329" s="54" t="s">
        <v>83</v>
      </c>
      <c r="C329" s="55">
        <v>60620</v>
      </c>
      <c r="D329" s="55"/>
      <c r="E329" s="23"/>
      <c r="F329" s="23"/>
      <c r="G329" s="55">
        <v>5193</v>
      </c>
      <c r="H329" s="55"/>
      <c r="I329" s="23"/>
      <c r="J329" s="23"/>
      <c r="K329" s="80" t="s">
        <v>216</v>
      </c>
      <c r="L329" s="80"/>
      <c r="M329" s="23"/>
      <c r="N329" s="23"/>
      <c r="O329" s="80" t="s">
        <v>216</v>
      </c>
      <c r="P329" s="80"/>
      <c r="Q329" s="23"/>
      <c r="R329" s="23"/>
      <c r="S329" s="53">
        <v>65813</v>
      </c>
      <c r="T329" s="53"/>
      <c r="U329" s="23"/>
    </row>
    <row r="330" spans="1:21">
      <c r="A330" s="39"/>
      <c r="B330" s="54"/>
      <c r="C330" s="55"/>
      <c r="D330" s="55"/>
      <c r="E330" s="23"/>
      <c r="F330" s="23"/>
      <c r="G330" s="55"/>
      <c r="H330" s="55"/>
      <c r="I330" s="23"/>
      <c r="J330" s="23"/>
      <c r="K330" s="80"/>
      <c r="L330" s="80"/>
      <c r="M330" s="23"/>
      <c r="N330" s="23"/>
      <c r="O330" s="80"/>
      <c r="P330" s="80"/>
      <c r="Q330" s="23"/>
      <c r="R330" s="23"/>
      <c r="S330" s="53"/>
      <c r="T330" s="53"/>
      <c r="U330" s="23"/>
    </row>
    <row r="331" spans="1:21">
      <c r="A331" s="39"/>
      <c r="B331" s="42" t="s">
        <v>84</v>
      </c>
      <c r="C331" s="58">
        <v>6553</v>
      </c>
      <c r="D331" s="58"/>
      <c r="E331" s="28"/>
      <c r="F331" s="28"/>
      <c r="G331" s="58">
        <v>2096</v>
      </c>
      <c r="H331" s="58"/>
      <c r="I331" s="28"/>
      <c r="J331" s="28"/>
      <c r="K331" s="58">
        <v>1304</v>
      </c>
      <c r="L331" s="58"/>
      <c r="M331" s="28"/>
      <c r="N331" s="28"/>
      <c r="O331" s="82" t="s">
        <v>216</v>
      </c>
      <c r="P331" s="82"/>
      <c r="Q331" s="28"/>
      <c r="R331" s="28"/>
      <c r="S331" s="57">
        <v>9953</v>
      </c>
      <c r="T331" s="57"/>
      <c r="U331" s="28"/>
    </row>
    <row r="332" spans="1:21">
      <c r="A332" s="39"/>
      <c r="B332" s="42"/>
      <c r="C332" s="58"/>
      <c r="D332" s="58"/>
      <c r="E332" s="28"/>
      <c r="F332" s="28"/>
      <c r="G332" s="58"/>
      <c r="H332" s="58"/>
      <c r="I332" s="28"/>
      <c r="J332" s="28"/>
      <c r="K332" s="58"/>
      <c r="L332" s="58"/>
      <c r="M332" s="28"/>
      <c r="N332" s="28"/>
      <c r="O332" s="82"/>
      <c r="P332" s="82"/>
      <c r="Q332" s="28"/>
      <c r="R332" s="28"/>
      <c r="S332" s="57"/>
      <c r="T332" s="57"/>
      <c r="U332" s="28"/>
    </row>
    <row r="333" spans="1:21">
      <c r="A333" s="39"/>
      <c r="B333" s="54" t="s">
        <v>79</v>
      </c>
      <c r="C333" s="80" t="s">
        <v>216</v>
      </c>
      <c r="D333" s="80"/>
      <c r="E333" s="23"/>
      <c r="F333" s="23"/>
      <c r="G333" s="55">
        <v>15950</v>
      </c>
      <c r="H333" s="55"/>
      <c r="I333" s="23"/>
      <c r="J333" s="23"/>
      <c r="K333" s="80" t="s">
        <v>216</v>
      </c>
      <c r="L333" s="80"/>
      <c r="M333" s="23"/>
      <c r="N333" s="23"/>
      <c r="O333" s="80" t="s">
        <v>216</v>
      </c>
      <c r="P333" s="80"/>
      <c r="Q333" s="23"/>
      <c r="R333" s="23"/>
      <c r="S333" s="53">
        <v>15950</v>
      </c>
      <c r="T333" s="53"/>
      <c r="U333" s="23"/>
    </row>
    <row r="334" spans="1:21">
      <c r="A334" s="39"/>
      <c r="B334" s="54"/>
      <c r="C334" s="80"/>
      <c r="D334" s="80"/>
      <c r="E334" s="23"/>
      <c r="F334" s="23"/>
      <c r="G334" s="55"/>
      <c r="H334" s="55"/>
      <c r="I334" s="23"/>
      <c r="J334" s="23"/>
      <c r="K334" s="80"/>
      <c r="L334" s="80"/>
      <c r="M334" s="23"/>
      <c r="N334" s="23"/>
      <c r="O334" s="80"/>
      <c r="P334" s="80"/>
      <c r="Q334" s="23"/>
      <c r="R334" s="23"/>
      <c r="S334" s="53"/>
      <c r="T334" s="53"/>
      <c r="U334" s="23"/>
    </row>
    <row r="335" spans="1:21">
      <c r="A335" s="39"/>
      <c r="B335" s="42" t="s">
        <v>948</v>
      </c>
      <c r="C335" s="58">
        <v>372889</v>
      </c>
      <c r="D335" s="58"/>
      <c r="E335" s="28"/>
      <c r="F335" s="28"/>
      <c r="G335" s="58">
        <v>28312</v>
      </c>
      <c r="H335" s="58"/>
      <c r="I335" s="28"/>
      <c r="J335" s="28"/>
      <c r="K335" s="82" t="s">
        <v>216</v>
      </c>
      <c r="L335" s="82"/>
      <c r="M335" s="28"/>
      <c r="N335" s="28"/>
      <c r="O335" s="82" t="s">
        <v>949</v>
      </c>
      <c r="P335" s="82"/>
      <c r="Q335" s="42" t="s">
        <v>218</v>
      </c>
      <c r="R335" s="28"/>
      <c r="S335" s="100" t="s">
        <v>216</v>
      </c>
      <c r="T335" s="100"/>
      <c r="U335" s="28"/>
    </row>
    <row r="336" spans="1:21">
      <c r="A336" s="39"/>
      <c r="B336" s="42"/>
      <c r="C336" s="58"/>
      <c r="D336" s="58"/>
      <c r="E336" s="28"/>
      <c r="F336" s="28"/>
      <c r="G336" s="58"/>
      <c r="H336" s="58"/>
      <c r="I336" s="28"/>
      <c r="J336" s="28"/>
      <c r="K336" s="82"/>
      <c r="L336" s="82"/>
      <c r="M336" s="28"/>
      <c r="N336" s="28"/>
      <c r="O336" s="82"/>
      <c r="P336" s="82"/>
      <c r="Q336" s="42"/>
      <c r="R336" s="28"/>
      <c r="S336" s="100"/>
      <c r="T336" s="100"/>
      <c r="U336" s="28"/>
    </row>
    <row r="337" spans="1:21">
      <c r="A337" s="39"/>
      <c r="B337" s="54" t="s">
        <v>950</v>
      </c>
      <c r="C337" s="55">
        <v>14175</v>
      </c>
      <c r="D337" s="55"/>
      <c r="E337" s="23"/>
      <c r="F337" s="23"/>
      <c r="G337" s="55">
        <v>189833</v>
      </c>
      <c r="H337" s="55"/>
      <c r="I337" s="23"/>
      <c r="J337" s="23"/>
      <c r="K337" s="55">
        <v>10919</v>
      </c>
      <c r="L337" s="55"/>
      <c r="M337" s="23"/>
      <c r="N337" s="23"/>
      <c r="O337" s="80" t="s">
        <v>951</v>
      </c>
      <c r="P337" s="80"/>
      <c r="Q337" s="54" t="s">
        <v>218</v>
      </c>
      <c r="R337" s="23"/>
      <c r="S337" s="59" t="s">
        <v>216</v>
      </c>
      <c r="T337" s="59"/>
      <c r="U337" s="23"/>
    </row>
    <row r="338" spans="1:21">
      <c r="A338" s="39"/>
      <c r="B338" s="54"/>
      <c r="C338" s="55"/>
      <c r="D338" s="55"/>
      <c r="E338" s="23"/>
      <c r="F338" s="23"/>
      <c r="G338" s="55"/>
      <c r="H338" s="55"/>
      <c r="I338" s="23"/>
      <c r="J338" s="23"/>
      <c r="K338" s="55"/>
      <c r="L338" s="55"/>
      <c r="M338" s="23"/>
      <c r="N338" s="23"/>
      <c r="O338" s="80"/>
      <c r="P338" s="80"/>
      <c r="Q338" s="54"/>
      <c r="R338" s="23"/>
      <c r="S338" s="59"/>
      <c r="T338" s="59"/>
      <c r="U338" s="23"/>
    </row>
    <row r="339" spans="1:21">
      <c r="A339" s="39"/>
      <c r="B339" s="42" t="s">
        <v>85</v>
      </c>
      <c r="C339" s="58">
        <v>19127</v>
      </c>
      <c r="D339" s="58"/>
      <c r="E339" s="28"/>
      <c r="F339" s="28"/>
      <c r="G339" s="82" t="s">
        <v>216</v>
      </c>
      <c r="H339" s="82"/>
      <c r="I339" s="28"/>
      <c r="J339" s="28"/>
      <c r="K339" s="82" t="s">
        <v>216</v>
      </c>
      <c r="L339" s="82"/>
      <c r="M339" s="28"/>
      <c r="N339" s="28"/>
      <c r="O339" s="82" t="s">
        <v>216</v>
      </c>
      <c r="P339" s="82"/>
      <c r="Q339" s="28"/>
      <c r="R339" s="28"/>
      <c r="S339" s="57">
        <v>19127</v>
      </c>
      <c r="T339" s="57"/>
      <c r="U339" s="28"/>
    </row>
    <row r="340" spans="1:21">
      <c r="A340" s="39"/>
      <c r="B340" s="42"/>
      <c r="C340" s="58"/>
      <c r="D340" s="58"/>
      <c r="E340" s="28"/>
      <c r="F340" s="28"/>
      <c r="G340" s="82"/>
      <c r="H340" s="82"/>
      <c r="I340" s="28"/>
      <c r="J340" s="28"/>
      <c r="K340" s="82"/>
      <c r="L340" s="82"/>
      <c r="M340" s="28"/>
      <c r="N340" s="28"/>
      <c r="O340" s="82"/>
      <c r="P340" s="82"/>
      <c r="Q340" s="28"/>
      <c r="R340" s="28"/>
      <c r="S340" s="57"/>
      <c r="T340" s="57"/>
      <c r="U340" s="28"/>
    </row>
    <row r="341" spans="1:21">
      <c r="A341" s="39"/>
      <c r="B341" s="54" t="s">
        <v>78</v>
      </c>
      <c r="C341" s="80" t="s">
        <v>216</v>
      </c>
      <c r="D341" s="80"/>
      <c r="E341" s="23"/>
      <c r="F341" s="23"/>
      <c r="G341" s="55">
        <v>30504</v>
      </c>
      <c r="H341" s="55"/>
      <c r="I341" s="23"/>
      <c r="J341" s="23"/>
      <c r="K341" s="80">
        <v>912</v>
      </c>
      <c r="L341" s="80"/>
      <c r="M341" s="23"/>
      <c r="N341" s="23"/>
      <c r="O341" s="80" t="s">
        <v>952</v>
      </c>
      <c r="P341" s="80"/>
      <c r="Q341" s="54" t="s">
        <v>218</v>
      </c>
      <c r="R341" s="23"/>
      <c r="S341" s="53">
        <v>20282</v>
      </c>
      <c r="T341" s="53"/>
      <c r="U341" s="23"/>
    </row>
    <row r="342" spans="1:21">
      <c r="A342" s="39"/>
      <c r="B342" s="54"/>
      <c r="C342" s="80"/>
      <c r="D342" s="80"/>
      <c r="E342" s="23"/>
      <c r="F342" s="23"/>
      <c r="G342" s="55"/>
      <c r="H342" s="55"/>
      <c r="I342" s="23"/>
      <c r="J342" s="23"/>
      <c r="K342" s="80"/>
      <c r="L342" s="80"/>
      <c r="M342" s="23"/>
      <c r="N342" s="23"/>
      <c r="O342" s="80"/>
      <c r="P342" s="80"/>
      <c r="Q342" s="54"/>
      <c r="R342" s="23"/>
      <c r="S342" s="53"/>
      <c r="T342" s="53"/>
      <c r="U342" s="23"/>
    </row>
    <row r="343" spans="1:21">
      <c r="A343" s="39"/>
      <c r="B343" s="42" t="s">
        <v>86</v>
      </c>
      <c r="C343" s="58">
        <v>22212</v>
      </c>
      <c r="D343" s="58"/>
      <c r="E343" s="28"/>
      <c r="F343" s="28"/>
      <c r="G343" s="58">
        <v>30342</v>
      </c>
      <c r="H343" s="58"/>
      <c r="I343" s="28"/>
      <c r="J343" s="28"/>
      <c r="K343" s="58">
        <v>31482</v>
      </c>
      <c r="L343" s="58"/>
      <c r="M343" s="28"/>
      <c r="N343" s="28"/>
      <c r="O343" s="82" t="s">
        <v>216</v>
      </c>
      <c r="P343" s="82"/>
      <c r="Q343" s="28"/>
      <c r="R343" s="28"/>
      <c r="S343" s="57">
        <v>84036</v>
      </c>
      <c r="T343" s="57"/>
      <c r="U343" s="28"/>
    </row>
    <row r="344" spans="1:21" ht="15.75" thickBot="1">
      <c r="A344" s="39"/>
      <c r="B344" s="42"/>
      <c r="C344" s="62"/>
      <c r="D344" s="62"/>
      <c r="E344" s="61"/>
      <c r="F344" s="28"/>
      <c r="G344" s="62"/>
      <c r="H344" s="62"/>
      <c r="I344" s="61"/>
      <c r="J344" s="28"/>
      <c r="K344" s="62"/>
      <c r="L344" s="62"/>
      <c r="M344" s="61"/>
      <c r="N344" s="28"/>
      <c r="O344" s="95"/>
      <c r="P344" s="95"/>
      <c r="Q344" s="61"/>
      <c r="R344" s="28"/>
      <c r="S344" s="60"/>
      <c r="T344" s="60"/>
      <c r="U344" s="61"/>
    </row>
    <row r="345" spans="1:21">
      <c r="A345" s="39"/>
      <c r="B345" s="209" t="s">
        <v>87</v>
      </c>
      <c r="C345" s="64" t="s">
        <v>215</v>
      </c>
      <c r="D345" s="66">
        <v>588655</v>
      </c>
      <c r="E345" s="24"/>
      <c r="F345" s="23"/>
      <c r="G345" s="64" t="s">
        <v>215</v>
      </c>
      <c r="H345" s="66">
        <v>374198</v>
      </c>
      <c r="I345" s="24"/>
      <c r="J345" s="23"/>
      <c r="K345" s="64" t="s">
        <v>215</v>
      </c>
      <c r="L345" s="66">
        <v>209648</v>
      </c>
      <c r="M345" s="24"/>
      <c r="N345" s="23"/>
      <c r="O345" s="64" t="s">
        <v>215</v>
      </c>
      <c r="P345" s="156" t="s">
        <v>953</v>
      </c>
      <c r="Q345" s="64" t="s">
        <v>218</v>
      </c>
      <c r="R345" s="23"/>
      <c r="S345" s="64" t="s">
        <v>215</v>
      </c>
      <c r="T345" s="66">
        <v>539899</v>
      </c>
      <c r="U345" s="24"/>
    </row>
    <row r="346" spans="1:21" ht="15.75" thickBot="1">
      <c r="A346" s="39"/>
      <c r="B346" s="209"/>
      <c r="C346" s="65"/>
      <c r="D346" s="67"/>
      <c r="E346" s="68"/>
      <c r="F346" s="23"/>
      <c r="G346" s="65"/>
      <c r="H346" s="67"/>
      <c r="I346" s="68"/>
      <c r="J346" s="23"/>
      <c r="K346" s="65"/>
      <c r="L346" s="67"/>
      <c r="M346" s="68"/>
      <c r="N346" s="23"/>
      <c r="O346" s="65"/>
      <c r="P346" s="160"/>
      <c r="Q346" s="65"/>
      <c r="R346" s="23"/>
      <c r="S346" s="65"/>
      <c r="T346" s="67"/>
      <c r="U346" s="68"/>
    </row>
    <row r="347" spans="1:21" ht="27" thickTop="1">
      <c r="A347" s="39"/>
      <c r="B347" s="74" t="s">
        <v>954</v>
      </c>
      <c r="C347" s="123"/>
      <c r="D347" s="123"/>
      <c r="E347" s="123"/>
      <c r="F347" s="12"/>
      <c r="G347" s="123"/>
      <c r="H347" s="123"/>
      <c r="I347" s="123"/>
      <c r="J347" s="12"/>
      <c r="K347" s="123"/>
      <c r="L347" s="123"/>
      <c r="M347" s="123"/>
      <c r="N347" s="12"/>
      <c r="O347" s="123"/>
      <c r="P347" s="123"/>
      <c r="Q347" s="123"/>
      <c r="R347" s="12"/>
      <c r="S347" s="123"/>
      <c r="T347" s="123"/>
      <c r="U347" s="123"/>
    </row>
    <row r="348" spans="1:21">
      <c r="A348" s="39"/>
      <c r="B348" s="54" t="s">
        <v>89</v>
      </c>
      <c r="C348" s="54" t="s">
        <v>215</v>
      </c>
      <c r="D348" s="55">
        <v>6276</v>
      </c>
      <c r="E348" s="23"/>
      <c r="F348" s="23"/>
      <c r="G348" s="54" t="s">
        <v>215</v>
      </c>
      <c r="H348" s="55">
        <v>30778</v>
      </c>
      <c r="I348" s="23"/>
      <c r="J348" s="23"/>
      <c r="K348" s="54" t="s">
        <v>215</v>
      </c>
      <c r="L348" s="55">
        <v>4609</v>
      </c>
      <c r="M348" s="23"/>
      <c r="N348" s="23"/>
      <c r="O348" s="54" t="s">
        <v>215</v>
      </c>
      <c r="P348" s="80" t="s">
        <v>216</v>
      </c>
      <c r="Q348" s="23"/>
      <c r="R348" s="23"/>
      <c r="S348" s="52" t="s">
        <v>215</v>
      </c>
      <c r="T348" s="53">
        <v>41663</v>
      </c>
      <c r="U348" s="23"/>
    </row>
    <row r="349" spans="1:21">
      <c r="A349" s="39"/>
      <c r="B349" s="54"/>
      <c r="C349" s="54"/>
      <c r="D349" s="55"/>
      <c r="E349" s="23"/>
      <c r="F349" s="23"/>
      <c r="G349" s="54"/>
      <c r="H349" s="55"/>
      <c r="I349" s="23"/>
      <c r="J349" s="23"/>
      <c r="K349" s="54"/>
      <c r="L349" s="55"/>
      <c r="M349" s="23"/>
      <c r="N349" s="23"/>
      <c r="O349" s="54"/>
      <c r="P349" s="80"/>
      <c r="Q349" s="23"/>
      <c r="R349" s="23"/>
      <c r="S349" s="52"/>
      <c r="T349" s="53"/>
      <c r="U349" s="23"/>
    </row>
    <row r="350" spans="1:21">
      <c r="A350" s="39"/>
      <c r="B350" s="42" t="s">
        <v>90</v>
      </c>
      <c r="C350" s="58">
        <v>28215</v>
      </c>
      <c r="D350" s="58"/>
      <c r="E350" s="28"/>
      <c r="F350" s="28"/>
      <c r="G350" s="58">
        <v>26503</v>
      </c>
      <c r="H350" s="58"/>
      <c r="I350" s="28"/>
      <c r="J350" s="28"/>
      <c r="K350" s="58">
        <v>1907</v>
      </c>
      <c r="L350" s="58"/>
      <c r="M350" s="28"/>
      <c r="N350" s="28"/>
      <c r="O350" s="82" t="s">
        <v>216</v>
      </c>
      <c r="P350" s="82"/>
      <c r="Q350" s="28"/>
      <c r="R350" s="28"/>
      <c r="S350" s="57">
        <v>56625</v>
      </c>
      <c r="T350" s="57"/>
      <c r="U350" s="28"/>
    </row>
    <row r="351" spans="1:21">
      <c r="A351" s="39"/>
      <c r="B351" s="42"/>
      <c r="C351" s="58"/>
      <c r="D351" s="58"/>
      <c r="E351" s="28"/>
      <c r="F351" s="28"/>
      <c r="G351" s="58"/>
      <c r="H351" s="58"/>
      <c r="I351" s="28"/>
      <c r="J351" s="28"/>
      <c r="K351" s="58"/>
      <c r="L351" s="58"/>
      <c r="M351" s="28"/>
      <c r="N351" s="28"/>
      <c r="O351" s="82"/>
      <c r="P351" s="82"/>
      <c r="Q351" s="28"/>
      <c r="R351" s="28"/>
      <c r="S351" s="57"/>
      <c r="T351" s="57"/>
      <c r="U351" s="28"/>
    </row>
    <row r="352" spans="1:21">
      <c r="A352" s="39"/>
      <c r="B352" s="54" t="s">
        <v>91</v>
      </c>
      <c r="C352" s="55">
        <v>7065</v>
      </c>
      <c r="D352" s="55"/>
      <c r="E352" s="23"/>
      <c r="F352" s="23"/>
      <c r="G352" s="55">
        <v>53414</v>
      </c>
      <c r="H352" s="55"/>
      <c r="I352" s="23"/>
      <c r="J352" s="23"/>
      <c r="K352" s="80">
        <v>709</v>
      </c>
      <c r="L352" s="80"/>
      <c r="M352" s="23"/>
      <c r="N352" s="23"/>
      <c r="O352" s="80" t="s">
        <v>216</v>
      </c>
      <c r="P352" s="80"/>
      <c r="Q352" s="23"/>
      <c r="R352" s="23"/>
      <c r="S352" s="53">
        <v>61188</v>
      </c>
      <c r="T352" s="53"/>
      <c r="U352" s="23"/>
    </row>
    <row r="353" spans="1:21">
      <c r="A353" s="39"/>
      <c r="B353" s="54"/>
      <c r="C353" s="55"/>
      <c r="D353" s="55"/>
      <c r="E353" s="23"/>
      <c r="F353" s="23"/>
      <c r="G353" s="55"/>
      <c r="H353" s="55"/>
      <c r="I353" s="23"/>
      <c r="J353" s="23"/>
      <c r="K353" s="80"/>
      <c r="L353" s="80"/>
      <c r="M353" s="23"/>
      <c r="N353" s="23"/>
      <c r="O353" s="80"/>
      <c r="P353" s="80"/>
      <c r="Q353" s="23"/>
      <c r="R353" s="23"/>
      <c r="S353" s="53"/>
      <c r="T353" s="53"/>
      <c r="U353" s="23"/>
    </row>
    <row r="354" spans="1:21">
      <c r="A354" s="39"/>
      <c r="B354" s="42" t="s">
        <v>92</v>
      </c>
      <c r="C354" s="58">
        <v>9375</v>
      </c>
      <c r="D354" s="58"/>
      <c r="E354" s="28"/>
      <c r="F354" s="28"/>
      <c r="G354" s="82">
        <v>702</v>
      </c>
      <c r="H354" s="82"/>
      <c r="I354" s="28"/>
      <c r="J354" s="28"/>
      <c r="K354" s="82">
        <v>11</v>
      </c>
      <c r="L354" s="82"/>
      <c r="M354" s="28"/>
      <c r="N354" s="28"/>
      <c r="O354" s="82" t="s">
        <v>216</v>
      </c>
      <c r="P354" s="82"/>
      <c r="Q354" s="28"/>
      <c r="R354" s="28"/>
      <c r="S354" s="57">
        <v>10088</v>
      </c>
      <c r="T354" s="57"/>
      <c r="U354" s="28"/>
    </row>
    <row r="355" spans="1:21">
      <c r="A355" s="39"/>
      <c r="B355" s="42"/>
      <c r="C355" s="58"/>
      <c r="D355" s="58"/>
      <c r="E355" s="28"/>
      <c r="F355" s="28"/>
      <c r="G355" s="82"/>
      <c r="H355" s="82"/>
      <c r="I355" s="28"/>
      <c r="J355" s="28"/>
      <c r="K355" s="82"/>
      <c r="L355" s="82"/>
      <c r="M355" s="28"/>
      <c r="N355" s="28"/>
      <c r="O355" s="82"/>
      <c r="P355" s="82"/>
      <c r="Q355" s="28"/>
      <c r="R355" s="28"/>
      <c r="S355" s="57"/>
      <c r="T355" s="57"/>
      <c r="U355" s="28"/>
    </row>
    <row r="356" spans="1:21">
      <c r="A356" s="39"/>
      <c r="B356" s="54" t="s">
        <v>955</v>
      </c>
      <c r="C356" s="80" t="s">
        <v>216</v>
      </c>
      <c r="D356" s="80"/>
      <c r="E356" s="23"/>
      <c r="F356" s="23"/>
      <c r="G356" s="55">
        <v>2492</v>
      </c>
      <c r="H356" s="55"/>
      <c r="I356" s="23"/>
      <c r="J356" s="23"/>
      <c r="K356" s="80" t="s">
        <v>216</v>
      </c>
      <c r="L356" s="80"/>
      <c r="M356" s="23"/>
      <c r="N356" s="23"/>
      <c r="O356" s="80" t="s">
        <v>216</v>
      </c>
      <c r="P356" s="80"/>
      <c r="Q356" s="23"/>
      <c r="R356" s="23"/>
      <c r="S356" s="53">
        <v>2492</v>
      </c>
      <c r="T356" s="53"/>
      <c r="U356" s="23"/>
    </row>
    <row r="357" spans="1:21">
      <c r="A357" s="39"/>
      <c r="B357" s="54"/>
      <c r="C357" s="80"/>
      <c r="D357" s="80"/>
      <c r="E357" s="23"/>
      <c r="F357" s="23"/>
      <c r="G357" s="55"/>
      <c r="H357" s="55"/>
      <c r="I357" s="23"/>
      <c r="J357" s="23"/>
      <c r="K357" s="80"/>
      <c r="L357" s="80"/>
      <c r="M357" s="23"/>
      <c r="N357" s="23"/>
      <c r="O357" s="80"/>
      <c r="P357" s="80"/>
      <c r="Q357" s="23"/>
      <c r="R357" s="23"/>
      <c r="S357" s="53"/>
      <c r="T357" s="53"/>
      <c r="U357" s="23"/>
    </row>
    <row r="358" spans="1:21">
      <c r="A358" s="39"/>
      <c r="B358" s="42" t="s">
        <v>956</v>
      </c>
      <c r="C358" s="82" t="s">
        <v>216</v>
      </c>
      <c r="D358" s="82"/>
      <c r="E358" s="28"/>
      <c r="F358" s="28"/>
      <c r="G358" s="58">
        <v>7401</v>
      </c>
      <c r="H358" s="58"/>
      <c r="I358" s="28"/>
      <c r="J358" s="28"/>
      <c r="K358" s="82">
        <v>221</v>
      </c>
      <c r="L358" s="82"/>
      <c r="M358" s="28"/>
      <c r="N358" s="28"/>
      <c r="O358" s="82" t="s">
        <v>947</v>
      </c>
      <c r="P358" s="82"/>
      <c r="Q358" s="42" t="s">
        <v>218</v>
      </c>
      <c r="R358" s="28"/>
      <c r="S358" s="57">
        <v>2282</v>
      </c>
      <c r="T358" s="57"/>
      <c r="U358" s="28"/>
    </row>
    <row r="359" spans="1:21" ht="15.75" thickBot="1">
      <c r="A359" s="39"/>
      <c r="B359" s="42"/>
      <c r="C359" s="95"/>
      <c r="D359" s="95"/>
      <c r="E359" s="61"/>
      <c r="F359" s="28"/>
      <c r="G359" s="62"/>
      <c r="H359" s="62"/>
      <c r="I359" s="61"/>
      <c r="J359" s="28"/>
      <c r="K359" s="95"/>
      <c r="L359" s="95"/>
      <c r="M359" s="61"/>
      <c r="N359" s="28"/>
      <c r="O359" s="95"/>
      <c r="P359" s="95"/>
      <c r="Q359" s="157"/>
      <c r="R359" s="28"/>
      <c r="S359" s="60"/>
      <c r="T359" s="60"/>
      <c r="U359" s="61"/>
    </row>
    <row r="360" spans="1:21">
      <c r="A360" s="39"/>
      <c r="B360" s="209" t="s">
        <v>95</v>
      </c>
      <c r="C360" s="71">
        <v>50931</v>
      </c>
      <c r="D360" s="71"/>
      <c r="E360" s="24"/>
      <c r="F360" s="23"/>
      <c r="G360" s="71">
        <v>121290</v>
      </c>
      <c r="H360" s="71"/>
      <c r="I360" s="24"/>
      <c r="J360" s="23"/>
      <c r="K360" s="71">
        <v>7457</v>
      </c>
      <c r="L360" s="71"/>
      <c r="M360" s="71"/>
      <c r="N360" s="23"/>
      <c r="O360" s="97" t="s">
        <v>947</v>
      </c>
      <c r="P360" s="97"/>
      <c r="Q360" s="69" t="s">
        <v>218</v>
      </c>
      <c r="R360" s="23"/>
      <c r="S360" s="66">
        <v>174338</v>
      </c>
      <c r="T360" s="66"/>
      <c r="U360" s="24"/>
    </row>
    <row r="361" spans="1:21">
      <c r="A361" s="39"/>
      <c r="B361" s="209"/>
      <c r="C361" s="114"/>
      <c r="D361" s="114"/>
      <c r="E361" s="113"/>
      <c r="F361" s="23"/>
      <c r="G361" s="114"/>
      <c r="H361" s="114"/>
      <c r="I361" s="113"/>
      <c r="J361" s="23"/>
      <c r="K361" s="114"/>
      <c r="L361" s="114"/>
      <c r="M361" s="114"/>
      <c r="N361" s="23"/>
      <c r="O361" s="112"/>
      <c r="P361" s="112"/>
      <c r="Q361" s="111"/>
      <c r="R361" s="23"/>
      <c r="S361" s="180"/>
      <c r="T361" s="180"/>
      <c r="U361" s="113"/>
    </row>
    <row r="362" spans="1:21">
      <c r="A362" s="39"/>
      <c r="B362" s="42" t="s">
        <v>96</v>
      </c>
      <c r="C362" s="58">
        <v>778946</v>
      </c>
      <c r="D362" s="58"/>
      <c r="E362" s="28"/>
      <c r="F362" s="28"/>
      <c r="G362" s="58">
        <v>4507</v>
      </c>
      <c r="H362" s="58"/>
      <c r="I362" s="28"/>
      <c r="J362" s="28"/>
      <c r="K362" s="82">
        <v>18</v>
      </c>
      <c r="L362" s="82"/>
      <c r="M362" s="28"/>
      <c r="N362" s="28"/>
      <c r="O362" s="82" t="s">
        <v>216</v>
      </c>
      <c r="P362" s="82"/>
      <c r="Q362" s="28"/>
      <c r="R362" s="28"/>
      <c r="S362" s="57">
        <v>783471</v>
      </c>
      <c r="T362" s="57"/>
      <c r="U362" s="28"/>
    </row>
    <row r="363" spans="1:21">
      <c r="A363" s="39"/>
      <c r="B363" s="42"/>
      <c r="C363" s="58"/>
      <c r="D363" s="58"/>
      <c r="E363" s="28"/>
      <c r="F363" s="28"/>
      <c r="G363" s="58"/>
      <c r="H363" s="58"/>
      <c r="I363" s="28"/>
      <c r="J363" s="28"/>
      <c r="K363" s="82"/>
      <c r="L363" s="82"/>
      <c r="M363" s="28"/>
      <c r="N363" s="28"/>
      <c r="O363" s="82"/>
      <c r="P363" s="82"/>
      <c r="Q363" s="28"/>
      <c r="R363" s="28"/>
      <c r="S363" s="57"/>
      <c r="T363" s="57"/>
      <c r="U363" s="28"/>
    </row>
    <row r="364" spans="1:21">
      <c r="A364" s="39"/>
      <c r="B364" s="54" t="s">
        <v>955</v>
      </c>
      <c r="C364" s="80" t="s">
        <v>216</v>
      </c>
      <c r="D364" s="80"/>
      <c r="E364" s="23"/>
      <c r="F364" s="23"/>
      <c r="G364" s="55">
        <v>22520</v>
      </c>
      <c r="H364" s="55"/>
      <c r="I364" s="23"/>
      <c r="J364" s="23"/>
      <c r="K364" s="80">
        <v>7</v>
      </c>
      <c r="L364" s="80"/>
      <c r="M364" s="23"/>
      <c r="N364" s="23"/>
      <c r="O364" s="80" t="s">
        <v>216</v>
      </c>
      <c r="P364" s="80"/>
      <c r="Q364" s="23"/>
      <c r="R364" s="23"/>
      <c r="S364" s="53">
        <v>22527</v>
      </c>
      <c r="T364" s="53"/>
      <c r="U364" s="23"/>
    </row>
    <row r="365" spans="1:21">
      <c r="A365" s="39"/>
      <c r="B365" s="54"/>
      <c r="C365" s="80"/>
      <c r="D365" s="80"/>
      <c r="E365" s="23"/>
      <c r="F365" s="23"/>
      <c r="G365" s="55"/>
      <c r="H365" s="55"/>
      <c r="I365" s="23"/>
      <c r="J365" s="23"/>
      <c r="K365" s="80"/>
      <c r="L365" s="80"/>
      <c r="M365" s="23"/>
      <c r="N365" s="23"/>
      <c r="O365" s="80"/>
      <c r="P365" s="80"/>
      <c r="Q365" s="23"/>
      <c r="R365" s="23"/>
      <c r="S365" s="53"/>
      <c r="T365" s="53"/>
      <c r="U365" s="23"/>
    </row>
    <row r="366" spans="1:21">
      <c r="A366" s="39"/>
      <c r="B366" s="42" t="s">
        <v>957</v>
      </c>
      <c r="C366" s="58">
        <v>206931</v>
      </c>
      <c r="D366" s="58"/>
      <c r="E366" s="28"/>
      <c r="F366" s="28"/>
      <c r="G366" s="82">
        <v>362</v>
      </c>
      <c r="H366" s="82"/>
      <c r="I366" s="28"/>
      <c r="J366" s="28"/>
      <c r="K366" s="58">
        <v>7634</v>
      </c>
      <c r="L366" s="58"/>
      <c r="M366" s="28"/>
      <c r="N366" s="28"/>
      <c r="O366" s="82" t="s">
        <v>951</v>
      </c>
      <c r="P366" s="82"/>
      <c r="Q366" s="42" t="s">
        <v>218</v>
      </c>
      <c r="R366" s="28"/>
      <c r="S366" s="100" t="s">
        <v>216</v>
      </c>
      <c r="T366" s="100"/>
      <c r="U366" s="28"/>
    </row>
    <row r="367" spans="1:21">
      <c r="A367" s="39"/>
      <c r="B367" s="42"/>
      <c r="C367" s="58"/>
      <c r="D367" s="58"/>
      <c r="E367" s="28"/>
      <c r="F367" s="28"/>
      <c r="G367" s="82"/>
      <c r="H367" s="82"/>
      <c r="I367" s="28"/>
      <c r="J367" s="28"/>
      <c r="K367" s="58"/>
      <c r="L367" s="58"/>
      <c r="M367" s="28"/>
      <c r="N367" s="28"/>
      <c r="O367" s="82"/>
      <c r="P367" s="82"/>
      <c r="Q367" s="42"/>
      <c r="R367" s="28"/>
      <c r="S367" s="100"/>
      <c r="T367" s="100"/>
      <c r="U367" s="28"/>
    </row>
    <row r="368" spans="1:21">
      <c r="A368" s="39"/>
      <c r="B368" s="54" t="s">
        <v>97</v>
      </c>
      <c r="C368" s="55">
        <v>16092</v>
      </c>
      <c r="D368" s="55"/>
      <c r="E368" s="23"/>
      <c r="F368" s="23"/>
      <c r="G368" s="55">
        <v>18216</v>
      </c>
      <c r="H368" s="55"/>
      <c r="I368" s="23"/>
      <c r="J368" s="23"/>
      <c r="K368" s="80">
        <v>634</v>
      </c>
      <c r="L368" s="80"/>
      <c r="M368" s="23"/>
      <c r="N368" s="23"/>
      <c r="O368" s="80" t="s">
        <v>952</v>
      </c>
      <c r="P368" s="80"/>
      <c r="Q368" s="54" t="s">
        <v>218</v>
      </c>
      <c r="R368" s="23"/>
      <c r="S368" s="53">
        <v>23808</v>
      </c>
      <c r="T368" s="53"/>
      <c r="U368" s="23"/>
    </row>
    <row r="369" spans="1:25" ht="15.75" thickBot="1">
      <c r="A369" s="39"/>
      <c r="B369" s="54"/>
      <c r="C369" s="85"/>
      <c r="D369" s="85"/>
      <c r="E369" s="84"/>
      <c r="F369" s="23"/>
      <c r="G369" s="85"/>
      <c r="H369" s="85"/>
      <c r="I369" s="84"/>
      <c r="J369" s="23"/>
      <c r="K369" s="83"/>
      <c r="L369" s="83"/>
      <c r="M369" s="84"/>
      <c r="N369" s="23"/>
      <c r="O369" s="83"/>
      <c r="P369" s="83"/>
      <c r="Q369" s="96"/>
      <c r="R369" s="23"/>
      <c r="S369" s="136"/>
      <c r="T369" s="136"/>
      <c r="U369" s="84"/>
    </row>
    <row r="370" spans="1:25">
      <c r="A370" s="39"/>
      <c r="B370" s="210" t="s">
        <v>98</v>
      </c>
      <c r="C370" s="92">
        <v>1052900</v>
      </c>
      <c r="D370" s="92"/>
      <c r="E370" s="90"/>
      <c r="F370" s="28"/>
      <c r="G370" s="92">
        <v>166895</v>
      </c>
      <c r="H370" s="92"/>
      <c r="I370" s="90"/>
      <c r="J370" s="28"/>
      <c r="K370" s="92">
        <v>15750</v>
      </c>
      <c r="L370" s="92"/>
      <c r="M370" s="90"/>
      <c r="N370" s="28"/>
      <c r="O370" s="88" t="s">
        <v>958</v>
      </c>
      <c r="P370" s="88"/>
      <c r="Q370" s="86" t="s">
        <v>218</v>
      </c>
      <c r="R370" s="28"/>
      <c r="S370" s="116">
        <v>1004144</v>
      </c>
      <c r="T370" s="116"/>
      <c r="U370" s="90"/>
    </row>
    <row r="371" spans="1:25">
      <c r="A371" s="39"/>
      <c r="B371" s="210"/>
      <c r="C371" s="211"/>
      <c r="D371" s="211"/>
      <c r="E371" s="144"/>
      <c r="F371" s="28"/>
      <c r="G371" s="211"/>
      <c r="H371" s="211"/>
      <c r="I371" s="144"/>
      <c r="J371" s="28"/>
      <c r="K371" s="211"/>
      <c r="L371" s="211"/>
      <c r="M371" s="144"/>
      <c r="N371" s="28"/>
      <c r="O371" s="143"/>
      <c r="P371" s="143"/>
      <c r="Q371" s="212"/>
      <c r="R371" s="28"/>
      <c r="S371" s="213"/>
      <c r="T371" s="213"/>
      <c r="U371" s="144"/>
    </row>
    <row r="372" spans="1:25">
      <c r="A372" s="39"/>
      <c r="B372" s="209" t="s">
        <v>959</v>
      </c>
      <c r="C372" s="80" t="s">
        <v>960</v>
      </c>
      <c r="D372" s="80"/>
      <c r="E372" s="54" t="s">
        <v>218</v>
      </c>
      <c r="F372" s="23"/>
      <c r="G372" s="55">
        <v>207303</v>
      </c>
      <c r="H372" s="55"/>
      <c r="I372" s="23"/>
      <c r="J372" s="23"/>
      <c r="K372" s="55">
        <v>193898</v>
      </c>
      <c r="L372" s="55"/>
      <c r="M372" s="23"/>
      <c r="N372" s="23"/>
      <c r="O372" s="80" t="s">
        <v>949</v>
      </c>
      <c r="P372" s="80"/>
      <c r="Q372" s="54" t="s">
        <v>218</v>
      </c>
      <c r="R372" s="23"/>
      <c r="S372" s="59" t="s">
        <v>960</v>
      </c>
      <c r="T372" s="59"/>
      <c r="U372" s="52" t="s">
        <v>218</v>
      </c>
    </row>
    <row r="373" spans="1:25" ht="15.75" thickBot="1">
      <c r="A373" s="39"/>
      <c r="B373" s="209"/>
      <c r="C373" s="83"/>
      <c r="D373" s="83"/>
      <c r="E373" s="96"/>
      <c r="F373" s="23"/>
      <c r="G373" s="85"/>
      <c r="H373" s="85"/>
      <c r="I373" s="84"/>
      <c r="J373" s="23"/>
      <c r="K373" s="85"/>
      <c r="L373" s="85"/>
      <c r="M373" s="84"/>
      <c r="N373" s="23"/>
      <c r="O373" s="83"/>
      <c r="P373" s="83"/>
      <c r="Q373" s="96"/>
      <c r="R373" s="23"/>
      <c r="S373" s="101"/>
      <c r="T373" s="101"/>
      <c r="U373" s="126"/>
    </row>
    <row r="374" spans="1:25">
      <c r="A374" s="39"/>
      <c r="B374" s="115" t="s">
        <v>961</v>
      </c>
      <c r="C374" s="102" t="s">
        <v>215</v>
      </c>
      <c r="D374" s="116">
        <v>588655</v>
      </c>
      <c r="E374" s="90"/>
      <c r="F374" s="28"/>
      <c r="G374" s="102" t="s">
        <v>215</v>
      </c>
      <c r="H374" s="116">
        <v>374198</v>
      </c>
      <c r="I374" s="90"/>
      <c r="J374" s="28"/>
      <c r="K374" s="102" t="s">
        <v>215</v>
      </c>
      <c r="L374" s="116">
        <v>209648</v>
      </c>
      <c r="M374" s="90"/>
      <c r="N374" s="28"/>
      <c r="O374" s="102" t="s">
        <v>215</v>
      </c>
      <c r="P374" s="104" t="s">
        <v>953</v>
      </c>
      <c r="Q374" s="102" t="s">
        <v>218</v>
      </c>
      <c r="R374" s="28"/>
      <c r="S374" s="102" t="s">
        <v>215</v>
      </c>
      <c r="T374" s="116">
        <v>539899</v>
      </c>
      <c r="U374" s="90"/>
    </row>
    <row r="375" spans="1:25" ht="15.75" thickBot="1">
      <c r="A375" s="39"/>
      <c r="B375" s="115"/>
      <c r="C375" s="103"/>
      <c r="D375" s="117"/>
      <c r="E375" s="91"/>
      <c r="F375" s="28"/>
      <c r="G375" s="103"/>
      <c r="H375" s="117"/>
      <c r="I375" s="91"/>
      <c r="J375" s="28"/>
      <c r="K375" s="103"/>
      <c r="L375" s="117"/>
      <c r="M375" s="91"/>
      <c r="N375" s="28"/>
      <c r="O375" s="103"/>
      <c r="P375" s="105"/>
      <c r="Q375" s="103"/>
      <c r="R375" s="28"/>
      <c r="S375" s="103"/>
      <c r="T375" s="117"/>
      <c r="U375" s="91"/>
    </row>
    <row r="376" spans="1:25" ht="15.75" thickTop="1">
      <c r="A376" s="39"/>
      <c r="B376" s="38"/>
      <c r="C376" s="38"/>
      <c r="D376" s="38"/>
      <c r="E376" s="38"/>
      <c r="F376" s="38"/>
      <c r="G376" s="38"/>
      <c r="H376" s="38"/>
      <c r="I376" s="38"/>
      <c r="J376" s="38"/>
      <c r="K376" s="38"/>
      <c r="L376" s="38"/>
      <c r="M376" s="38"/>
      <c r="N376" s="38"/>
      <c r="O376" s="38"/>
      <c r="P376" s="38"/>
      <c r="Q376" s="38"/>
      <c r="R376" s="38"/>
      <c r="S376" s="38"/>
      <c r="T376" s="38"/>
      <c r="U376" s="38"/>
      <c r="V376" s="38"/>
      <c r="W376" s="38"/>
      <c r="X376" s="38"/>
      <c r="Y376" s="38"/>
    </row>
    <row r="377" spans="1:25">
      <c r="A377" s="39"/>
      <c r="B377" s="38"/>
      <c r="C377" s="38"/>
      <c r="D377" s="38"/>
      <c r="E377" s="38"/>
      <c r="F377" s="38"/>
      <c r="G377" s="38"/>
      <c r="H377" s="38"/>
      <c r="I377" s="38"/>
      <c r="J377" s="38"/>
      <c r="K377" s="38"/>
      <c r="L377" s="38"/>
      <c r="M377" s="38"/>
      <c r="N377" s="38"/>
      <c r="O377" s="38"/>
      <c r="P377" s="38"/>
      <c r="Q377" s="38"/>
      <c r="R377" s="38"/>
      <c r="S377" s="38"/>
      <c r="T377" s="38"/>
      <c r="U377" s="38"/>
      <c r="V377" s="38"/>
      <c r="W377" s="38"/>
      <c r="X377" s="38"/>
      <c r="Y377" s="38"/>
    </row>
    <row r="378" spans="1:25">
      <c r="A378" s="39"/>
      <c r="B378" s="38"/>
      <c r="C378" s="38"/>
      <c r="D378" s="38"/>
      <c r="E378" s="38"/>
      <c r="F378" s="38"/>
      <c r="G378" s="38"/>
      <c r="H378" s="38"/>
      <c r="I378" s="38"/>
      <c r="J378" s="38"/>
      <c r="K378" s="38"/>
      <c r="L378" s="38"/>
      <c r="M378" s="38"/>
      <c r="N378" s="38"/>
      <c r="O378" s="38"/>
      <c r="P378" s="38"/>
      <c r="Q378" s="38"/>
      <c r="R378" s="38"/>
      <c r="S378" s="38"/>
      <c r="T378" s="38"/>
      <c r="U378" s="38"/>
      <c r="V378" s="38"/>
      <c r="W378" s="38"/>
      <c r="X378" s="38"/>
      <c r="Y378" s="38"/>
    </row>
    <row r="379" spans="1:25">
      <c r="A379" s="39"/>
      <c r="B379" s="38"/>
      <c r="C379" s="38"/>
      <c r="D379" s="38"/>
      <c r="E379" s="38"/>
      <c r="F379" s="38"/>
      <c r="G379" s="38"/>
      <c r="H379" s="38"/>
      <c r="I379" s="38"/>
      <c r="J379" s="38"/>
      <c r="K379" s="38"/>
      <c r="L379" s="38"/>
      <c r="M379" s="38"/>
      <c r="N379" s="38"/>
      <c r="O379" s="38"/>
      <c r="P379" s="38"/>
      <c r="Q379" s="38"/>
      <c r="R379" s="38"/>
      <c r="S379" s="38"/>
      <c r="T379" s="38"/>
      <c r="U379" s="38"/>
      <c r="V379" s="38"/>
      <c r="W379" s="38"/>
      <c r="X379" s="38"/>
      <c r="Y379" s="38"/>
    </row>
    <row r="380" spans="1:25">
      <c r="A380" s="39"/>
      <c r="B380" s="38"/>
      <c r="C380" s="38"/>
      <c r="D380" s="38"/>
      <c r="E380" s="38"/>
      <c r="F380" s="38"/>
      <c r="G380" s="38"/>
      <c r="H380" s="38"/>
      <c r="I380" s="38"/>
      <c r="J380" s="38"/>
      <c r="K380" s="38"/>
      <c r="L380" s="38"/>
      <c r="M380" s="38"/>
      <c r="N380" s="38"/>
      <c r="O380" s="38"/>
      <c r="P380" s="38"/>
      <c r="Q380" s="38"/>
      <c r="R380" s="38"/>
      <c r="S380" s="38"/>
      <c r="T380" s="38"/>
      <c r="U380" s="38"/>
      <c r="V380" s="38"/>
      <c r="W380" s="38"/>
      <c r="X380" s="38"/>
      <c r="Y380" s="38"/>
    </row>
    <row r="381" spans="1:25">
      <c r="A381" s="39"/>
      <c r="B381" s="40" t="s">
        <v>885</v>
      </c>
      <c r="C381" s="40"/>
      <c r="D381" s="40"/>
      <c r="E381" s="40"/>
      <c r="F381" s="40"/>
      <c r="G381" s="40"/>
      <c r="H381" s="40"/>
      <c r="I381" s="40"/>
      <c r="J381" s="40"/>
      <c r="K381" s="40"/>
      <c r="L381" s="40"/>
      <c r="M381" s="40"/>
      <c r="N381" s="40"/>
      <c r="O381" s="40"/>
      <c r="P381" s="40"/>
      <c r="Q381" s="40"/>
      <c r="R381" s="40"/>
      <c r="S381" s="40"/>
      <c r="T381" s="40"/>
      <c r="U381" s="40"/>
      <c r="V381" s="40"/>
      <c r="W381" s="40"/>
      <c r="X381" s="40"/>
      <c r="Y381" s="40"/>
    </row>
    <row r="382" spans="1:25">
      <c r="A382" s="39"/>
      <c r="B382" s="40" t="s">
        <v>944</v>
      </c>
      <c r="C382" s="40"/>
      <c r="D382" s="40"/>
      <c r="E382" s="40"/>
      <c r="F382" s="40"/>
      <c r="G382" s="40"/>
      <c r="H382" s="40"/>
      <c r="I382" s="40"/>
      <c r="J382" s="40"/>
      <c r="K382" s="40"/>
      <c r="L382" s="40"/>
      <c r="M382" s="40"/>
      <c r="N382" s="40"/>
      <c r="O382" s="40"/>
      <c r="P382" s="40"/>
      <c r="Q382" s="40"/>
      <c r="R382" s="40"/>
      <c r="S382" s="40"/>
      <c r="T382" s="40"/>
      <c r="U382" s="40"/>
      <c r="V382" s="40"/>
      <c r="W382" s="40"/>
      <c r="X382" s="40"/>
      <c r="Y382" s="40"/>
    </row>
    <row r="383" spans="1:25">
      <c r="A383" s="39"/>
      <c r="B383" s="40" t="s">
        <v>962</v>
      </c>
      <c r="C383" s="40"/>
      <c r="D383" s="40"/>
      <c r="E383" s="40"/>
      <c r="F383" s="40"/>
      <c r="G383" s="40"/>
      <c r="H383" s="40"/>
      <c r="I383" s="40"/>
      <c r="J383" s="40"/>
      <c r="K383" s="40"/>
      <c r="L383" s="40"/>
      <c r="M383" s="40"/>
      <c r="N383" s="40"/>
      <c r="O383" s="40"/>
      <c r="P383" s="40"/>
      <c r="Q383" s="40"/>
      <c r="R383" s="40"/>
      <c r="S383" s="40"/>
      <c r="T383" s="40"/>
      <c r="U383" s="40"/>
      <c r="V383" s="40"/>
      <c r="W383" s="40"/>
      <c r="X383" s="40"/>
      <c r="Y383" s="40"/>
    </row>
    <row r="384" spans="1:25">
      <c r="A384" s="39"/>
      <c r="B384" s="40" t="s">
        <v>210</v>
      </c>
      <c r="C384" s="40"/>
      <c r="D384" s="40"/>
      <c r="E384" s="40"/>
      <c r="F384" s="40"/>
      <c r="G384" s="40"/>
      <c r="H384" s="40"/>
      <c r="I384" s="40"/>
      <c r="J384" s="40"/>
      <c r="K384" s="40"/>
      <c r="L384" s="40"/>
      <c r="M384" s="40"/>
      <c r="N384" s="40"/>
      <c r="O384" s="40"/>
      <c r="P384" s="40"/>
      <c r="Q384" s="40"/>
      <c r="R384" s="40"/>
      <c r="S384" s="40"/>
      <c r="T384" s="40"/>
      <c r="U384" s="40"/>
      <c r="V384" s="40"/>
      <c r="W384" s="40"/>
      <c r="X384" s="40"/>
      <c r="Y384" s="40"/>
    </row>
    <row r="385" spans="1:25">
      <c r="A385" s="39"/>
      <c r="B385" s="73"/>
      <c r="C385" s="73"/>
      <c r="D385" s="73"/>
      <c r="E385" s="73"/>
      <c r="F385" s="73"/>
      <c r="G385" s="73"/>
      <c r="H385" s="73"/>
      <c r="I385" s="73"/>
      <c r="J385" s="73"/>
      <c r="K385" s="73"/>
      <c r="L385" s="73"/>
      <c r="M385" s="73"/>
      <c r="N385" s="73"/>
      <c r="O385" s="73"/>
      <c r="P385" s="73"/>
      <c r="Q385" s="73"/>
      <c r="R385" s="73"/>
      <c r="S385" s="73"/>
      <c r="T385" s="73"/>
      <c r="U385" s="73"/>
      <c r="V385" s="73"/>
      <c r="W385" s="73"/>
      <c r="X385" s="73"/>
      <c r="Y385" s="73"/>
    </row>
    <row r="386" spans="1:25">
      <c r="A386" s="39"/>
      <c r="B386" s="19"/>
      <c r="C386" s="19"/>
      <c r="D386" s="19"/>
      <c r="E386" s="19"/>
      <c r="F386" s="19"/>
      <c r="G386" s="19"/>
      <c r="H386" s="19"/>
      <c r="I386" s="19"/>
      <c r="J386" s="19"/>
      <c r="K386" s="19"/>
      <c r="L386" s="19"/>
      <c r="M386" s="19"/>
      <c r="N386" s="19"/>
      <c r="O386" s="19"/>
      <c r="P386" s="19"/>
      <c r="Q386" s="19"/>
      <c r="R386" s="19"/>
      <c r="S386" s="19"/>
      <c r="T386" s="19"/>
      <c r="U386" s="19"/>
    </row>
    <row r="387" spans="1:25">
      <c r="A387" s="39"/>
      <c r="B387" s="13"/>
      <c r="C387" s="13"/>
      <c r="D387" s="13"/>
      <c r="E387" s="13"/>
      <c r="F387" s="13"/>
      <c r="G387" s="13"/>
      <c r="H387" s="13"/>
      <c r="I387" s="13"/>
      <c r="J387" s="13"/>
      <c r="K387" s="13"/>
      <c r="L387" s="13"/>
      <c r="M387" s="13"/>
      <c r="N387" s="13"/>
      <c r="O387" s="13"/>
      <c r="P387" s="13"/>
      <c r="Q387" s="13"/>
      <c r="R387" s="13"/>
      <c r="S387" s="13"/>
      <c r="T387" s="13"/>
      <c r="U387" s="13"/>
    </row>
    <row r="388" spans="1:25">
      <c r="A388" s="39"/>
      <c r="B388" s="28"/>
      <c r="C388" s="50" t="s">
        <v>862</v>
      </c>
      <c r="D388" s="50"/>
      <c r="E388" s="50"/>
      <c r="F388" s="28"/>
      <c r="G388" s="50" t="s">
        <v>863</v>
      </c>
      <c r="H388" s="50"/>
      <c r="I388" s="50"/>
      <c r="J388" s="28"/>
      <c r="K388" s="50" t="s">
        <v>889</v>
      </c>
      <c r="L388" s="50"/>
      <c r="M388" s="50"/>
      <c r="N388" s="28"/>
      <c r="O388" s="50" t="s">
        <v>890</v>
      </c>
      <c r="P388" s="50"/>
      <c r="Q388" s="50"/>
      <c r="R388" s="28"/>
      <c r="S388" s="50" t="s">
        <v>891</v>
      </c>
      <c r="T388" s="50"/>
      <c r="U388" s="50"/>
    </row>
    <row r="389" spans="1:25" ht="15.75" thickBot="1">
      <c r="A389" s="39"/>
      <c r="B389" s="28"/>
      <c r="C389" s="21"/>
      <c r="D389" s="21"/>
      <c r="E389" s="21"/>
      <c r="F389" s="28"/>
      <c r="G389" s="21" t="s">
        <v>888</v>
      </c>
      <c r="H389" s="21"/>
      <c r="I389" s="21"/>
      <c r="J389" s="28"/>
      <c r="K389" s="21" t="s">
        <v>888</v>
      </c>
      <c r="L389" s="21"/>
      <c r="M389" s="21"/>
      <c r="N389" s="28"/>
      <c r="O389" s="21"/>
      <c r="P389" s="21"/>
      <c r="Q389" s="21"/>
      <c r="R389" s="28"/>
      <c r="S389" s="21"/>
      <c r="T389" s="21"/>
      <c r="U389" s="21"/>
    </row>
    <row r="390" spans="1:25">
      <c r="A390" s="39"/>
      <c r="B390" s="45" t="s">
        <v>946</v>
      </c>
      <c r="C390" s="24"/>
      <c r="D390" s="24"/>
      <c r="E390" s="24"/>
      <c r="F390" s="17"/>
      <c r="G390" s="24"/>
      <c r="H390" s="24"/>
      <c r="I390" s="24"/>
      <c r="J390" s="17"/>
      <c r="K390" s="24"/>
      <c r="L390" s="24"/>
      <c r="M390" s="24"/>
      <c r="N390" s="17"/>
      <c r="O390" s="24"/>
      <c r="P390" s="24"/>
      <c r="Q390" s="24"/>
      <c r="R390" s="17"/>
      <c r="S390" s="24"/>
      <c r="T390" s="24"/>
      <c r="U390" s="24"/>
    </row>
    <row r="391" spans="1:25">
      <c r="A391" s="39"/>
      <c r="B391" s="42" t="s">
        <v>75</v>
      </c>
      <c r="C391" s="42" t="s">
        <v>215</v>
      </c>
      <c r="D391" s="58">
        <v>8420</v>
      </c>
      <c r="E391" s="28"/>
      <c r="F391" s="28"/>
      <c r="G391" s="42" t="s">
        <v>215</v>
      </c>
      <c r="H391" s="82">
        <v>407</v>
      </c>
      <c r="I391" s="28"/>
      <c r="J391" s="28"/>
      <c r="K391" s="42" t="s">
        <v>215</v>
      </c>
      <c r="L391" s="58">
        <v>125350</v>
      </c>
      <c r="M391" s="28"/>
      <c r="N391" s="28"/>
      <c r="O391" s="42" t="s">
        <v>215</v>
      </c>
      <c r="P391" s="82" t="s">
        <v>216</v>
      </c>
      <c r="Q391" s="28"/>
      <c r="R391" s="28"/>
      <c r="S391" s="115" t="s">
        <v>215</v>
      </c>
      <c r="T391" s="57">
        <v>134177</v>
      </c>
      <c r="U391" s="28"/>
    </row>
    <row r="392" spans="1:25">
      <c r="A392" s="39"/>
      <c r="B392" s="42"/>
      <c r="C392" s="42"/>
      <c r="D392" s="58"/>
      <c r="E392" s="28"/>
      <c r="F392" s="28"/>
      <c r="G392" s="42"/>
      <c r="H392" s="82"/>
      <c r="I392" s="28"/>
      <c r="J392" s="28"/>
      <c r="K392" s="42"/>
      <c r="L392" s="58"/>
      <c r="M392" s="28"/>
      <c r="N392" s="28"/>
      <c r="O392" s="42"/>
      <c r="P392" s="82"/>
      <c r="Q392" s="28"/>
      <c r="R392" s="28"/>
      <c r="S392" s="115"/>
      <c r="T392" s="57"/>
      <c r="U392" s="28"/>
    </row>
    <row r="393" spans="1:25">
      <c r="A393" s="39"/>
      <c r="B393" s="54" t="s">
        <v>125</v>
      </c>
      <c r="C393" s="55">
        <v>44344</v>
      </c>
      <c r="D393" s="55"/>
      <c r="E393" s="23"/>
      <c r="F393" s="23"/>
      <c r="G393" s="55">
        <v>1797</v>
      </c>
      <c r="H393" s="55"/>
      <c r="I393" s="23"/>
      <c r="J393" s="23"/>
      <c r="K393" s="55">
        <v>6129</v>
      </c>
      <c r="L393" s="55"/>
      <c r="M393" s="23"/>
      <c r="N393" s="23"/>
      <c r="O393" s="80" t="s">
        <v>216</v>
      </c>
      <c r="P393" s="80"/>
      <c r="Q393" s="23"/>
      <c r="R393" s="23"/>
      <c r="S393" s="53">
        <v>52270</v>
      </c>
      <c r="T393" s="53"/>
      <c r="U393" s="23"/>
    </row>
    <row r="394" spans="1:25">
      <c r="A394" s="39"/>
      <c r="B394" s="54"/>
      <c r="C394" s="55"/>
      <c r="D394" s="55"/>
      <c r="E394" s="23"/>
      <c r="F394" s="23"/>
      <c r="G394" s="55"/>
      <c r="H394" s="55"/>
      <c r="I394" s="23"/>
      <c r="J394" s="23"/>
      <c r="K394" s="55"/>
      <c r="L394" s="55"/>
      <c r="M394" s="23"/>
      <c r="N394" s="23"/>
      <c r="O394" s="80"/>
      <c r="P394" s="80"/>
      <c r="Q394" s="23"/>
      <c r="R394" s="23"/>
      <c r="S394" s="53"/>
      <c r="T394" s="53"/>
      <c r="U394" s="23"/>
    </row>
    <row r="395" spans="1:25">
      <c r="A395" s="39"/>
      <c r="B395" s="42" t="s">
        <v>80</v>
      </c>
      <c r="C395" s="58">
        <v>41897</v>
      </c>
      <c r="D395" s="58"/>
      <c r="E395" s="28"/>
      <c r="F395" s="28"/>
      <c r="G395" s="58">
        <v>20110</v>
      </c>
      <c r="H395" s="58"/>
      <c r="I395" s="28"/>
      <c r="J395" s="28"/>
      <c r="K395" s="58">
        <v>3528</v>
      </c>
      <c r="L395" s="58"/>
      <c r="M395" s="28"/>
      <c r="N395" s="28"/>
      <c r="O395" s="82" t="s">
        <v>963</v>
      </c>
      <c r="P395" s="82"/>
      <c r="Q395" s="42" t="s">
        <v>218</v>
      </c>
      <c r="R395" s="28"/>
      <c r="S395" s="57">
        <v>47023</v>
      </c>
      <c r="T395" s="57"/>
      <c r="U395" s="28"/>
    </row>
    <row r="396" spans="1:25" ht="15.75" thickBot="1">
      <c r="A396" s="39"/>
      <c r="B396" s="42"/>
      <c r="C396" s="62"/>
      <c r="D396" s="62"/>
      <c r="E396" s="61"/>
      <c r="F396" s="28"/>
      <c r="G396" s="62"/>
      <c r="H396" s="62"/>
      <c r="I396" s="61"/>
      <c r="J396" s="28"/>
      <c r="K396" s="62"/>
      <c r="L396" s="62"/>
      <c r="M396" s="61"/>
      <c r="N396" s="28"/>
      <c r="O396" s="95"/>
      <c r="P396" s="95"/>
      <c r="Q396" s="157"/>
      <c r="R396" s="28"/>
      <c r="S396" s="60"/>
      <c r="T396" s="60"/>
      <c r="U396" s="61"/>
    </row>
    <row r="397" spans="1:25">
      <c r="A397" s="39"/>
      <c r="B397" s="214" t="s">
        <v>81</v>
      </c>
      <c r="C397" s="71">
        <v>94661</v>
      </c>
      <c r="D397" s="71"/>
      <c r="E397" s="24"/>
      <c r="F397" s="23"/>
      <c r="G397" s="71">
        <v>22314</v>
      </c>
      <c r="H397" s="71"/>
      <c r="I397" s="24"/>
      <c r="J397" s="23"/>
      <c r="K397" s="71">
        <v>135007</v>
      </c>
      <c r="L397" s="71"/>
      <c r="M397" s="24"/>
      <c r="N397" s="23"/>
      <c r="O397" s="97" t="s">
        <v>963</v>
      </c>
      <c r="P397" s="97"/>
      <c r="Q397" s="69" t="s">
        <v>218</v>
      </c>
      <c r="R397" s="23"/>
      <c r="S397" s="66">
        <v>233470</v>
      </c>
      <c r="T397" s="66"/>
      <c r="U397" s="24"/>
    </row>
    <row r="398" spans="1:25">
      <c r="A398" s="39"/>
      <c r="B398" s="214"/>
      <c r="C398" s="55"/>
      <c r="D398" s="55"/>
      <c r="E398" s="23"/>
      <c r="F398" s="23"/>
      <c r="G398" s="55"/>
      <c r="H398" s="55"/>
      <c r="I398" s="23"/>
      <c r="J398" s="23"/>
      <c r="K398" s="55"/>
      <c r="L398" s="55"/>
      <c r="M398" s="23"/>
      <c r="N398" s="23"/>
      <c r="O398" s="80"/>
      <c r="P398" s="80"/>
      <c r="Q398" s="54"/>
      <c r="R398" s="23"/>
      <c r="S398" s="53"/>
      <c r="T398" s="53"/>
      <c r="U398" s="23"/>
    </row>
    <row r="399" spans="1:25">
      <c r="A399" s="39"/>
      <c r="B399" s="42" t="s">
        <v>82</v>
      </c>
      <c r="C399" s="58">
        <v>11307</v>
      </c>
      <c r="D399" s="58"/>
      <c r="E399" s="28"/>
      <c r="F399" s="28"/>
      <c r="G399" s="58">
        <v>39298</v>
      </c>
      <c r="H399" s="58"/>
      <c r="I399" s="28"/>
      <c r="J399" s="28"/>
      <c r="K399" s="58">
        <v>1046</v>
      </c>
      <c r="L399" s="58"/>
      <c r="M399" s="28"/>
      <c r="N399" s="28"/>
      <c r="O399" s="82" t="s">
        <v>216</v>
      </c>
      <c r="P399" s="82"/>
      <c r="Q399" s="28"/>
      <c r="R399" s="28"/>
      <c r="S399" s="57">
        <v>51651</v>
      </c>
      <c r="T399" s="57"/>
      <c r="U399" s="28"/>
    </row>
    <row r="400" spans="1:25">
      <c r="A400" s="39"/>
      <c r="B400" s="42"/>
      <c r="C400" s="58"/>
      <c r="D400" s="58"/>
      <c r="E400" s="28"/>
      <c r="F400" s="28"/>
      <c r="G400" s="58"/>
      <c r="H400" s="58"/>
      <c r="I400" s="28"/>
      <c r="J400" s="28"/>
      <c r="K400" s="58"/>
      <c r="L400" s="58"/>
      <c r="M400" s="28"/>
      <c r="N400" s="28"/>
      <c r="O400" s="82"/>
      <c r="P400" s="82"/>
      <c r="Q400" s="28"/>
      <c r="R400" s="28"/>
      <c r="S400" s="57"/>
      <c r="T400" s="57"/>
      <c r="U400" s="28"/>
    </row>
    <row r="401" spans="1:21">
      <c r="A401" s="39"/>
      <c r="B401" s="54" t="s">
        <v>83</v>
      </c>
      <c r="C401" s="55">
        <v>60620</v>
      </c>
      <c r="D401" s="55"/>
      <c r="E401" s="23"/>
      <c r="F401" s="23"/>
      <c r="G401" s="55">
        <v>5193</v>
      </c>
      <c r="H401" s="55"/>
      <c r="I401" s="23"/>
      <c r="J401" s="23"/>
      <c r="K401" s="80" t="s">
        <v>216</v>
      </c>
      <c r="L401" s="80"/>
      <c r="M401" s="23"/>
      <c r="N401" s="23"/>
      <c r="O401" s="80" t="s">
        <v>216</v>
      </c>
      <c r="P401" s="80"/>
      <c r="Q401" s="23"/>
      <c r="R401" s="23"/>
      <c r="S401" s="53">
        <v>65813</v>
      </c>
      <c r="T401" s="53"/>
      <c r="U401" s="23"/>
    </row>
    <row r="402" spans="1:21">
      <c r="A402" s="39"/>
      <c r="B402" s="54"/>
      <c r="C402" s="55"/>
      <c r="D402" s="55"/>
      <c r="E402" s="23"/>
      <c r="F402" s="23"/>
      <c r="G402" s="55"/>
      <c r="H402" s="55"/>
      <c r="I402" s="23"/>
      <c r="J402" s="23"/>
      <c r="K402" s="80"/>
      <c r="L402" s="80"/>
      <c r="M402" s="23"/>
      <c r="N402" s="23"/>
      <c r="O402" s="80"/>
      <c r="P402" s="80"/>
      <c r="Q402" s="23"/>
      <c r="R402" s="23"/>
      <c r="S402" s="53"/>
      <c r="T402" s="53"/>
      <c r="U402" s="23"/>
    </row>
    <row r="403" spans="1:21">
      <c r="A403" s="39"/>
      <c r="B403" s="42" t="s">
        <v>84</v>
      </c>
      <c r="C403" s="58">
        <v>8669</v>
      </c>
      <c r="D403" s="58"/>
      <c r="E403" s="28"/>
      <c r="F403" s="28"/>
      <c r="G403" s="58">
        <v>2715</v>
      </c>
      <c r="H403" s="58"/>
      <c r="I403" s="28"/>
      <c r="J403" s="28"/>
      <c r="K403" s="58">
        <v>2089</v>
      </c>
      <c r="L403" s="58"/>
      <c r="M403" s="28"/>
      <c r="N403" s="28"/>
      <c r="O403" s="82" t="s">
        <v>216</v>
      </c>
      <c r="P403" s="82"/>
      <c r="Q403" s="28"/>
      <c r="R403" s="28"/>
      <c r="S403" s="57">
        <v>13473</v>
      </c>
      <c r="T403" s="57"/>
      <c r="U403" s="28"/>
    </row>
    <row r="404" spans="1:21">
      <c r="A404" s="39"/>
      <c r="B404" s="42"/>
      <c r="C404" s="58"/>
      <c r="D404" s="58"/>
      <c r="E404" s="28"/>
      <c r="F404" s="28"/>
      <c r="G404" s="58"/>
      <c r="H404" s="58"/>
      <c r="I404" s="28"/>
      <c r="J404" s="28"/>
      <c r="K404" s="58"/>
      <c r="L404" s="58"/>
      <c r="M404" s="28"/>
      <c r="N404" s="28"/>
      <c r="O404" s="82"/>
      <c r="P404" s="82"/>
      <c r="Q404" s="28"/>
      <c r="R404" s="28"/>
      <c r="S404" s="57"/>
      <c r="T404" s="57"/>
      <c r="U404" s="28"/>
    </row>
    <row r="405" spans="1:21">
      <c r="A405" s="39"/>
      <c r="B405" s="54" t="s">
        <v>79</v>
      </c>
      <c r="C405" s="80" t="s">
        <v>216</v>
      </c>
      <c r="D405" s="80"/>
      <c r="E405" s="23"/>
      <c r="F405" s="23"/>
      <c r="G405" s="55">
        <v>12755</v>
      </c>
      <c r="H405" s="55"/>
      <c r="I405" s="23"/>
      <c r="J405" s="23"/>
      <c r="K405" s="80" t="s">
        <v>216</v>
      </c>
      <c r="L405" s="80"/>
      <c r="M405" s="23"/>
      <c r="N405" s="23"/>
      <c r="O405" s="80" t="s">
        <v>216</v>
      </c>
      <c r="P405" s="80"/>
      <c r="Q405" s="23"/>
      <c r="R405" s="23"/>
      <c r="S405" s="53">
        <v>12755</v>
      </c>
      <c r="T405" s="53"/>
      <c r="U405" s="23"/>
    </row>
    <row r="406" spans="1:21">
      <c r="A406" s="39"/>
      <c r="B406" s="54"/>
      <c r="C406" s="80"/>
      <c r="D406" s="80"/>
      <c r="E406" s="23"/>
      <c r="F406" s="23"/>
      <c r="G406" s="55"/>
      <c r="H406" s="55"/>
      <c r="I406" s="23"/>
      <c r="J406" s="23"/>
      <c r="K406" s="80"/>
      <c r="L406" s="80"/>
      <c r="M406" s="23"/>
      <c r="N406" s="23"/>
      <c r="O406" s="80"/>
      <c r="P406" s="80"/>
      <c r="Q406" s="23"/>
      <c r="R406" s="23"/>
      <c r="S406" s="53"/>
      <c r="T406" s="53"/>
      <c r="U406" s="23"/>
    </row>
    <row r="407" spans="1:21">
      <c r="A407" s="39"/>
      <c r="B407" s="42" t="s">
        <v>948</v>
      </c>
      <c r="C407" s="58">
        <v>329038</v>
      </c>
      <c r="D407" s="58"/>
      <c r="E407" s="28"/>
      <c r="F407" s="28"/>
      <c r="G407" s="58">
        <v>26194</v>
      </c>
      <c r="H407" s="58"/>
      <c r="I407" s="28"/>
      <c r="J407" s="28"/>
      <c r="K407" s="82" t="s">
        <v>216</v>
      </c>
      <c r="L407" s="82"/>
      <c r="M407" s="28"/>
      <c r="N407" s="28"/>
      <c r="O407" s="82" t="s">
        <v>964</v>
      </c>
      <c r="P407" s="82"/>
      <c r="Q407" s="42" t="s">
        <v>218</v>
      </c>
      <c r="R407" s="28"/>
      <c r="S407" s="100" t="s">
        <v>216</v>
      </c>
      <c r="T407" s="100"/>
      <c r="U407" s="28"/>
    </row>
    <row r="408" spans="1:21">
      <c r="A408" s="39"/>
      <c r="B408" s="42"/>
      <c r="C408" s="58"/>
      <c r="D408" s="58"/>
      <c r="E408" s="28"/>
      <c r="F408" s="28"/>
      <c r="G408" s="58"/>
      <c r="H408" s="58"/>
      <c r="I408" s="28"/>
      <c r="J408" s="28"/>
      <c r="K408" s="82"/>
      <c r="L408" s="82"/>
      <c r="M408" s="28"/>
      <c r="N408" s="28"/>
      <c r="O408" s="82"/>
      <c r="P408" s="82"/>
      <c r="Q408" s="42"/>
      <c r="R408" s="28"/>
      <c r="S408" s="100"/>
      <c r="T408" s="100"/>
      <c r="U408" s="28"/>
    </row>
    <row r="409" spans="1:21">
      <c r="A409" s="39"/>
      <c r="B409" s="54" t="s">
        <v>950</v>
      </c>
      <c r="C409" s="55">
        <v>14252</v>
      </c>
      <c r="D409" s="55"/>
      <c r="E409" s="23"/>
      <c r="F409" s="23"/>
      <c r="G409" s="55">
        <v>206770</v>
      </c>
      <c r="H409" s="55"/>
      <c r="I409" s="23"/>
      <c r="J409" s="23"/>
      <c r="K409" s="55">
        <v>13479</v>
      </c>
      <c r="L409" s="55"/>
      <c r="M409" s="23"/>
      <c r="N409" s="23"/>
      <c r="O409" s="80" t="s">
        <v>965</v>
      </c>
      <c r="P409" s="80"/>
      <c r="Q409" s="54" t="s">
        <v>218</v>
      </c>
      <c r="R409" s="23"/>
      <c r="S409" s="80" t="s">
        <v>216</v>
      </c>
      <c r="T409" s="80"/>
      <c r="U409" s="23"/>
    </row>
    <row r="410" spans="1:21">
      <c r="A410" s="39"/>
      <c r="B410" s="54"/>
      <c r="C410" s="55"/>
      <c r="D410" s="55"/>
      <c r="E410" s="23"/>
      <c r="F410" s="23"/>
      <c r="G410" s="55"/>
      <c r="H410" s="55"/>
      <c r="I410" s="23"/>
      <c r="J410" s="23"/>
      <c r="K410" s="55"/>
      <c r="L410" s="55"/>
      <c r="M410" s="23"/>
      <c r="N410" s="23"/>
      <c r="O410" s="80"/>
      <c r="P410" s="80"/>
      <c r="Q410" s="54"/>
      <c r="R410" s="23"/>
      <c r="S410" s="80"/>
      <c r="T410" s="80"/>
      <c r="U410" s="23"/>
    </row>
    <row r="411" spans="1:21">
      <c r="A411" s="39"/>
      <c r="B411" s="42" t="s">
        <v>85</v>
      </c>
      <c r="C411" s="58">
        <v>42179</v>
      </c>
      <c r="D411" s="58"/>
      <c r="E411" s="28"/>
      <c r="F411" s="28"/>
      <c r="G411" s="82" t="s">
        <v>216</v>
      </c>
      <c r="H411" s="82"/>
      <c r="I411" s="28"/>
      <c r="J411" s="28"/>
      <c r="K411" s="82" t="s">
        <v>216</v>
      </c>
      <c r="L411" s="82"/>
      <c r="M411" s="28"/>
      <c r="N411" s="28"/>
      <c r="O411" s="82" t="s">
        <v>216</v>
      </c>
      <c r="P411" s="82"/>
      <c r="Q411" s="28"/>
      <c r="R411" s="28"/>
      <c r="S411" s="57">
        <v>42179</v>
      </c>
      <c r="T411" s="57"/>
      <c r="U411" s="28"/>
    </row>
    <row r="412" spans="1:21">
      <c r="A412" s="39"/>
      <c r="B412" s="42"/>
      <c r="C412" s="58"/>
      <c r="D412" s="58"/>
      <c r="E412" s="28"/>
      <c r="F412" s="28"/>
      <c r="G412" s="82"/>
      <c r="H412" s="82"/>
      <c r="I412" s="28"/>
      <c r="J412" s="28"/>
      <c r="K412" s="82"/>
      <c r="L412" s="82"/>
      <c r="M412" s="28"/>
      <c r="N412" s="28"/>
      <c r="O412" s="82"/>
      <c r="P412" s="82"/>
      <c r="Q412" s="28"/>
      <c r="R412" s="28"/>
      <c r="S412" s="57"/>
      <c r="T412" s="57"/>
      <c r="U412" s="28"/>
    </row>
    <row r="413" spans="1:21">
      <c r="A413" s="39"/>
      <c r="B413" s="54" t="s">
        <v>78</v>
      </c>
      <c r="C413" s="80" t="s">
        <v>216</v>
      </c>
      <c r="D413" s="80"/>
      <c r="E413" s="23"/>
      <c r="F413" s="23"/>
      <c r="G413" s="55">
        <v>28539</v>
      </c>
      <c r="H413" s="55"/>
      <c r="I413" s="23"/>
      <c r="J413" s="23"/>
      <c r="K413" s="80">
        <v>640</v>
      </c>
      <c r="L413" s="80"/>
      <c r="M413" s="23"/>
      <c r="N413" s="23"/>
      <c r="O413" s="80" t="s">
        <v>966</v>
      </c>
      <c r="P413" s="80"/>
      <c r="Q413" s="54" t="s">
        <v>218</v>
      </c>
      <c r="R413" s="23"/>
      <c r="S413" s="53">
        <v>15418</v>
      </c>
      <c r="T413" s="53"/>
      <c r="U413" s="23"/>
    </row>
    <row r="414" spans="1:21">
      <c r="A414" s="39"/>
      <c r="B414" s="54"/>
      <c r="C414" s="80"/>
      <c r="D414" s="80"/>
      <c r="E414" s="23"/>
      <c r="F414" s="23"/>
      <c r="G414" s="55"/>
      <c r="H414" s="55"/>
      <c r="I414" s="23"/>
      <c r="J414" s="23"/>
      <c r="K414" s="80"/>
      <c r="L414" s="80"/>
      <c r="M414" s="23"/>
      <c r="N414" s="23"/>
      <c r="O414" s="80"/>
      <c r="P414" s="80"/>
      <c r="Q414" s="54"/>
      <c r="R414" s="23"/>
      <c r="S414" s="53"/>
      <c r="T414" s="53"/>
      <c r="U414" s="23"/>
    </row>
    <row r="415" spans="1:21">
      <c r="A415" s="39"/>
      <c r="B415" s="42" t="s">
        <v>86</v>
      </c>
      <c r="C415" s="58">
        <v>32085</v>
      </c>
      <c r="D415" s="58"/>
      <c r="E415" s="28"/>
      <c r="F415" s="28"/>
      <c r="G415" s="58">
        <v>18925</v>
      </c>
      <c r="H415" s="58"/>
      <c r="I415" s="28"/>
      <c r="J415" s="28"/>
      <c r="K415" s="58">
        <v>25003</v>
      </c>
      <c r="L415" s="58"/>
      <c r="M415" s="28"/>
      <c r="N415" s="28"/>
      <c r="O415" s="82" t="s">
        <v>216</v>
      </c>
      <c r="P415" s="82"/>
      <c r="Q415" s="28"/>
      <c r="R415" s="28"/>
      <c r="S415" s="57">
        <v>76013</v>
      </c>
      <c r="T415" s="57"/>
      <c r="U415" s="28"/>
    </row>
    <row r="416" spans="1:21" ht="15.75" thickBot="1">
      <c r="A416" s="39"/>
      <c r="B416" s="42"/>
      <c r="C416" s="62"/>
      <c r="D416" s="62"/>
      <c r="E416" s="61"/>
      <c r="F416" s="28"/>
      <c r="G416" s="62"/>
      <c r="H416" s="62"/>
      <c r="I416" s="61"/>
      <c r="J416" s="28"/>
      <c r="K416" s="62"/>
      <c r="L416" s="62"/>
      <c r="M416" s="61"/>
      <c r="N416" s="28"/>
      <c r="O416" s="95"/>
      <c r="P416" s="95"/>
      <c r="Q416" s="61"/>
      <c r="R416" s="28"/>
      <c r="S416" s="60"/>
      <c r="T416" s="60"/>
      <c r="U416" s="61"/>
    </row>
    <row r="417" spans="1:21">
      <c r="A417" s="39"/>
      <c r="B417" s="214" t="s">
        <v>87</v>
      </c>
      <c r="C417" s="64" t="s">
        <v>215</v>
      </c>
      <c r="D417" s="66">
        <v>592811</v>
      </c>
      <c r="E417" s="24"/>
      <c r="F417" s="23"/>
      <c r="G417" s="64" t="s">
        <v>215</v>
      </c>
      <c r="H417" s="66">
        <v>362703</v>
      </c>
      <c r="I417" s="24"/>
      <c r="J417" s="23"/>
      <c r="K417" s="64" t="s">
        <v>215</v>
      </c>
      <c r="L417" s="66">
        <v>177264</v>
      </c>
      <c r="M417" s="24"/>
      <c r="N417" s="23"/>
      <c r="O417" s="64" t="s">
        <v>215</v>
      </c>
      <c r="P417" s="156" t="s">
        <v>967</v>
      </c>
      <c r="Q417" s="64" t="s">
        <v>218</v>
      </c>
      <c r="R417" s="23"/>
      <c r="S417" s="64" t="s">
        <v>215</v>
      </c>
      <c r="T417" s="66">
        <v>510772</v>
      </c>
      <c r="U417" s="24"/>
    </row>
    <row r="418" spans="1:21" ht="15.75" thickBot="1">
      <c r="A418" s="39"/>
      <c r="B418" s="214"/>
      <c r="C418" s="65"/>
      <c r="D418" s="67"/>
      <c r="E418" s="68"/>
      <c r="F418" s="23"/>
      <c r="G418" s="65"/>
      <c r="H418" s="67"/>
      <c r="I418" s="68"/>
      <c r="J418" s="23"/>
      <c r="K418" s="65"/>
      <c r="L418" s="67"/>
      <c r="M418" s="68"/>
      <c r="N418" s="23"/>
      <c r="O418" s="65"/>
      <c r="P418" s="160"/>
      <c r="Q418" s="65"/>
      <c r="R418" s="23"/>
      <c r="S418" s="65"/>
      <c r="T418" s="67"/>
      <c r="U418" s="68"/>
    </row>
    <row r="419" spans="1:21" ht="27" thickTop="1">
      <c r="A419" s="39"/>
      <c r="B419" s="74" t="s">
        <v>954</v>
      </c>
      <c r="C419" s="123"/>
      <c r="D419" s="123"/>
      <c r="E419" s="123"/>
      <c r="F419" s="12"/>
      <c r="G419" s="123"/>
      <c r="H419" s="123"/>
      <c r="I419" s="123"/>
      <c r="J419" s="12"/>
      <c r="K419" s="123"/>
      <c r="L419" s="123"/>
      <c r="M419" s="123"/>
      <c r="N419" s="12"/>
      <c r="O419" s="123"/>
      <c r="P419" s="123"/>
      <c r="Q419" s="123"/>
      <c r="R419" s="12"/>
      <c r="S419" s="123"/>
      <c r="T419" s="123"/>
      <c r="U419" s="123"/>
    </row>
    <row r="420" spans="1:21">
      <c r="A420" s="39"/>
      <c r="B420" s="54" t="s">
        <v>89</v>
      </c>
      <c r="C420" s="54" t="s">
        <v>215</v>
      </c>
      <c r="D420" s="55">
        <v>5930</v>
      </c>
      <c r="E420" s="23"/>
      <c r="F420" s="23"/>
      <c r="G420" s="54" t="s">
        <v>215</v>
      </c>
      <c r="H420" s="55">
        <v>28525</v>
      </c>
      <c r="I420" s="23"/>
      <c r="J420" s="23"/>
      <c r="K420" s="54" t="s">
        <v>215</v>
      </c>
      <c r="L420" s="55">
        <v>4259</v>
      </c>
      <c r="M420" s="23"/>
      <c r="N420" s="23"/>
      <c r="O420" s="54" t="s">
        <v>215</v>
      </c>
      <c r="P420" s="80" t="s">
        <v>216</v>
      </c>
      <c r="Q420" s="23"/>
      <c r="R420" s="23"/>
      <c r="S420" s="52" t="s">
        <v>215</v>
      </c>
      <c r="T420" s="53">
        <v>38714</v>
      </c>
      <c r="U420" s="23"/>
    </row>
    <row r="421" spans="1:21">
      <c r="A421" s="39"/>
      <c r="B421" s="54"/>
      <c r="C421" s="54"/>
      <c r="D421" s="55"/>
      <c r="E421" s="23"/>
      <c r="F421" s="23"/>
      <c r="G421" s="54"/>
      <c r="H421" s="55"/>
      <c r="I421" s="23"/>
      <c r="J421" s="23"/>
      <c r="K421" s="54"/>
      <c r="L421" s="55"/>
      <c r="M421" s="23"/>
      <c r="N421" s="23"/>
      <c r="O421" s="54"/>
      <c r="P421" s="80"/>
      <c r="Q421" s="23"/>
      <c r="R421" s="23"/>
      <c r="S421" s="52"/>
      <c r="T421" s="53"/>
      <c r="U421" s="23"/>
    </row>
    <row r="422" spans="1:21">
      <c r="A422" s="39"/>
      <c r="B422" s="42" t="s">
        <v>90</v>
      </c>
      <c r="C422" s="58">
        <v>18582</v>
      </c>
      <c r="D422" s="58"/>
      <c r="E422" s="28"/>
      <c r="F422" s="28"/>
      <c r="G422" s="58">
        <v>34576</v>
      </c>
      <c r="H422" s="58"/>
      <c r="I422" s="28"/>
      <c r="J422" s="28"/>
      <c r="K422" s="58">
        <v>2394</v>
      </c>
      <c r="L422" s="58"/>
      <c r="M422" s="28"/>
      <c r="N422" s="28"/>
      <c r="O422" s="82" t="s">
        <v>216</v>
      </c>
      <c r="P422" s="82"/>
      <c r="Q422" s="28"/>
      <c r="R422" s="28"/>
      <c r="S422" s="57">
        <v>55552</v>
      </c>
      <c r="T422" s="57"/>
      <c r="U422" s="28"/>
    </row>
    <row r="423" spans="1:21">
      <c r="A423" s="39"/>
      <c r="B423" s="42"/>
      <c r="C423" s="58"/>
      <c r="D423" s="58"/>
      <c r="E423" s="28"/>
      <c r="F423" s="28"/>
      <c r="G423" s="58"/>
      <c r="H423" s="58"/>
      <c r="I423" s="28"/>
      <c r="J423" s="28"/>
      <c r="K423" s="58"/>
      <c r="L423" s="58"/>
      <c r="M423" s="28"/>
      <c r="N423" s="28"/>
      <c r="O423" s="82"/>
      <c r="P423" s="82"/>
      <c r="Q423" s="28"/>
      <c r="R423" s="28"/>
      <c r="S423" s="57"/>
      <c r="T423" s="57"/>
      <c r="U423" s="28"/>
    </row>
    <row r="424" spans="1:21">
      <c r="A424" s="39"/>
      <c r="B424" s="54" t="s">
        <v>91</v>
      </c>
      <c r="C424" s="55">
        <v>17239</v>
      </c>
      <c r="D424" s="55"/>
      <c r="E424" s="23"/>
      <c r="F424" s="23"/>
      <c r="G424" s="55">
        <v>53081</v>
      </c>
      <c r="H424" s="55"/>
      <c r="I424" s="23"/>
      <c r="J424" s="23"/>
      <c r="K424" s="80">
        <v>834</v>
      </c>
      <c r="L424" s="80"/>
      <c r="M424" s="23"/>
      <c r="N424" s="23"/>
      <c r="O424" s="80" t="s">
        <v>216</v>
      </c>
      <c r="P424" s="80"/>
      <c r="Q424" s="23"/>
      <c r="R424" s="23"/>
      <c r="S424" s="53">
        <v>71154</v>
      </c>
      <c r="T424" s="53"/>
      <c r="U424" s="23"/>
    </row>
    <row r="425" spans="1:21">
      <c r="A425" s="39"/>
      <c r="B425" s="54"/>
      <c r="C425" s="55"/>
      <c r="D425" s="55"/>
      <c r="E425" s="23"/>
      <c r="F425" s="23"/>
      <c r="G425" s="55"/>
      <c r="H425" s="55"/>
      <c r="I425" s="23"/>
      <c r="J425" s="23"/>
      <c r="K425" s="80"/>
      <c r="L425" s="80"/>
      <c r="M425" s="23"/>
      <c r="N425" s="23"/>
      <c r="O425" s="80"/>
      <c r="P425" s="80"/>
      <c r="Q425" s="23"/>
      <c r="R425" s="23"/>
      <c r="S425" s="53"/>
      <c r="T425" s="53"/>
      <c r="U425" s="23"/>
    </row>
    <row r="426" spans="1:21">
      <c r="A426" s="39"/>
      <c r="B426" s="42" t="s">
        <v>92</v>
      </c>
      <c r="C426" s="58">
        <v>7500</v>
      </c>
      <c r="D426" s="58"/>
      <c r="E426" s="28"/>
      <c r="F426" s="28"/>
      <c r="G426" s="82">
        <v>675</v>
      </c>
      <c r="H426" s="82"/>
      <c r="I426" s="28"/>
      <c r="J426" s="28"/>
      <c r="K426" s="82">
        <v>20</v>
      </c>
      <c r="L426" s="82"/>
      <c r="M426" s="28"/>
      <c r="N426" s="28"/>
      <c r="O426" s="82" t="s">
        <v>216</v>
      </c>
      <c r="P426" s="82"/>
      <c r="Q426" s="28"/>
      <c r="R426" s="28"/>
      <c r="S426" s="57">
        <v>8195</v>
      </c>
      <c r="T426" s="57"/>
      <c r="U426" s="28"/>
    </row>
    <row r="427" spans="1:21">
      <c r="A427" s="39"/>
      <c r="B427" s="42"/>
      <c r="C427" s="58"/>
      <c r="D427" s="58"/>
      <c r="E427" s="28"/>
      <c r="F427" s="28"/>
      <c r="G427" s="82"/>
      <c r="H427" s="82"/>
      <c r="I427" s="28"/>
      <c r="J427" s="28"/>
      <c r="K427" s="82"/>
      <c r="L427" s="82"/>
      <c r="M427" s="28"/>
      <c r="N427" s="28"/>
      <c r="O427" s="82"/>
      <c r="P427" s="82"/>
      <c r="Q427" s="28"/>
      <c r="R427" s="28"/>
      <c r="S427" s="57"/>
      <c r="T427" s="57"/>
      <c r="U427" s="28"/>
    </row>
    <row r="428" spans="1:21">
      <c r="A428" s="39"/>
      <c r="B428" s="54" t="s">
        <v>955</v>
      </c>
      <c r="C428" s="80" t="s">
        <v>216</v>
      </c>
      <c r="D428" s="80"/>
      <c r="E428" s="23"/>
      <c r="F428" s="23"/>
      <c r="G428" s="55">
        <v>2522</v>
      </c>
      <c r="H428" s="55"/>
      <c r="I428" s="23"/>
      <c r="J428" s="23"/>
      <c r="K428" s="80" t="s">
        <v>216</v>
      </c>
      <c r="L428" s="80"/>
      <c r="M428" s="23"/>
      <c r="N428" s="23"/>
      <c r="O428" s="80" t="s">
        <v>216</v>
      </c>
      <c r="P428" s="80"/>
      <c r="Q428" s="23"/>
      <c r="R428" s="23"/>
      <c r="S428" s="53">
        <v>2522</v>
      </c>
      <c r="T428" s="53"/>
      <c r="U428" s="23"/>
    </row>
    <row r="429" spans="1:21">
      <c r="A429" s="39"/>
      <c r="B429" s="54"/>
      <c r="C429" s="80"/>
      <c r="D429" s="80"/>
      <c r="E429" s="23"/>
      <c r="F429" s="23"/>
      <c r="G429" s="55"/>
      <c r="H429" s="55"/>
      <c r="I429" s="23"/>
      <c r="J429" s="23"/>
      <c r="K429" s="80"/>
      <c r="L429" s="80"/>
      <c r="M429" s="23"/>
      <c r="N429" s="23"/>
      <c r="O429" s="80"/>
      <c r="P429" s="80"/>
      <c r="Q429" s="23"/>
      <c r="R429" s="23"/>
      <c r="S429" s="53"/>
      <c r="T429" s="53"/>
      <c r="U429" s="23"/>
    </row>
    <row r="430" spans="1:21">
      <c r="A430" s="39"/>
      <c r="B430" s="42" t="s">
        <v>956</v>
      </c>
      <c r="C430" s="82" t="s">
        <v>216</v>
      </c>
      <c r="D430" s="82"/>
      <c r="E430" s="28"/>
      <c r="F430" s="28"/>
      <c r="G430" s="58">
        <v>17722</v>
      </c>
      <c r="H430" s="58"/>
      <c r="I430" s="28"/>
      <c r="J430" s="28"/>
      <c r="K430" s="82">
        <v>790</v>
      </c>
      <c r="L430" s="82"/>
      <c r="M430" s="28"/>
      <c r="N430" s="28"/>
      <c r="O430" s="82" t="s">
        <v>963</v>
      </c>
      <c r="P430" s="82"/>
      <c r="Q430" s="42" t="s">
        <v>218</v>
      </c>
      <c r="R430" s="28"/>
      <c r="S430" s="100" t="s">
        <v>216</v>
      </c>
      <c r="T430" s="100"/>
      <c r="U430" s="28"/>
    </row>
    <row r="431" spans="1:21" ht="15.75" thickBot="1">
      <c r="A431" s="39"/>
      <c r="B431" s="42"/>
      <c r="C431" s="95"/>
      <c r="D431" s="95"/>
      <c r="E431" s="61"/>
      <c r="F431" s="28"/>
      <c r="G431" s="62"/>
      <c r="H431" s="62"/>
      <c r="I431" s="61"/>
      <c r="J431" s="28"/>
      <c r="K431" s="95"/>
      <c r="L431" s="95"/>
      <c r="M431" s="61"/>
      <c r="N431" s="28"/>
      <c r="O431" s="95"/>
      <c r="P431" s="95"/>
      <c r="Q431" s="157"/>
      <c r="R431" s="28"/>
      <c r="S431" s="134"/>
      <c r="T431" s="134"/>
      <c r="U431" s="61"/>
    </row>
    <row r="432" spans="1:21">
      <c r="A432" s="39"/>
      <c r="B432" s="214" t="s">
        <v>95</v>
      </c>
      <c r="C432" s="71">
        <v>49251</v>
      </c>
      <c r="D432" s="71"/>
      <c r="E432" s="24"/>
      <c r="F432" s="23"/>
      <c r="G432" s="71">
        <v>137101</v>
      </c>
      <c r="H432" s="71"/>
      <c r="I432" s="24"/>
      <c r="J432" s="23"/>
      <c r="K432" s="71">
        <v>8297</v>
      </c>
      <c r="L432" s="71"/>
      <c r="M432" s="71"/>
      <c r="N432" s="23"/>
      <c r="O432" s="97" t="s">
        <v>963</v>
      </c>
      <c r="P432" s="97"/>
      <c r="Q432" s="69" t="s">
        <v>218</v>
      </c>
      <c r="R432" s="23"/>
      <c r="S432" s="66">
        <v>176137</v>
      </c>
      <c r="T432" s="66"/>
      <c r="U432" s="24"/>
    </row>
    <row r="433" spans="1:25">
      <c r="A433" s="39"/>
      <c r="B433" s="214"/>
      <c r="C433" s="114"/>
      <c r="D433" s="114"/>
      <c r="E433" s="113"/>
      <c r="F433" s="23"/>
      <c r="G433" s="114"/>
      <c r="H433" s="114"/>
      <c r="I433" s="113"/>
      <c r="J433" s="23"/>
      <c r="K433" s="114"/>
      <c r="L433" s="114"/>
      <c r="M433" s="114"/>
      <c r="N433" s="23"/>
      <c r="O433" s="112"/>
      <c r="P433" s="112"/>
      <c r="Q433" s="111"/>
      <c r="R433" s="23"/>
      <c r="S433" s="180"/>
      <c r="T433" s="180"/>
      <c r="U433" s="113"/>
    </row>
    <row r="434" spans="1:25">
      <c r="A434" s="39"/>
      <c r="B434" s="42" t="s">
        <v>96</v>
      </c>
      <c r="C434" s="58">
        <v>845257</v>
      </c>
      <c r="D434" s="58"/>
      <c r="E434" s="28"/>
      <c r="F434" s="28"/>
      <c r="G434" s="58">
        <v>1845</v>
      </c>
      <c r="H434" s="58"/>
      <c r="I434" s="28"/>
      <c r="J434" s="28"/>
      <c r="K434" s="82">
        <v>48</v>
      </c>
      <c r="L434" s="82"/>
      <c r="M434" s="28"/>
      <c r="N434" s="28"/>
      <c r="O434" s="82" t="s">
        <v>216</v>
      </c>
      <c r="P434" s="82"/>
      <c r="Q434" s="28"/>
      <c r="R434" s="28"/>
      <c r="S434" s="57">
        <v>847150</v>
      </c>
      <c r="T434" s="57"/>
      <c r="U434" s="28"/>
    </row>
    <row r="435" spans="1:25">
      <c r="A435" s="39"/>
      <c r="B435" s="42"/>
      <c r="C435" s="58"/>
      <c r="D435" s="58"/>
      <c r="E435" s="28"/>
      <c r="F435" s="28"/>
      <c r="G435" s="58"/>
      <c r="H435" s="58"/>
      <c r="I435" s="28"/>
      <c r="J435" s="28"/>
      <c r="K435" s="82"/>
      <c r="L435" s="82"/>
      <c r="M435" s="28"/>
      <c r="N435" s="28"/>
      <c r="O435" s="82"/>
      <c r="P435" s="82"/>
      <c r="Q435" s="28"/>
      <c r="R435" s="28"/>
      <c r="S435" s="57"/>
      <c r="T435" s="57"/>
      <c r="U435" s="28"/>
    </row>
    <row r="436" spans="1:25">
      <c r="A436" s="39"/>
      <c r="B436" s="54" t="s">
        <v>955</v>
      </c>
      <c r="C436" s="80" t="s">
        <v>216</v>
      </c>
      <c r="D436" s="80"/>
      <c r="E436" s="23"/>
      <c r="F436" s="23"/>
      <c r="G436" s="55">
        <v>20390</v>
      </c>
      <c r="H436" s="55"/>
      <c r="I436" s="23"/>
      <c r="J436" s="23"/>
      <c r="K436" s="80">
        <v>9</v>
      </c>
      <c r="L436" s="80"/>
      <c r="M436" s="23"/>
      <c r="N436" s="23"/>
      <c r="O436" s="80" t="s">
        <v>216</v>
      </c>
      <c r="P436" s="80"/>
      <c r="Q436" s="23"/>
      <c r="R436" s="23"/>
      <c r="S436" s="53">
        <v>20399</v>
      </c>
      <c r="T436" s="53"/>
      <c r="U436" s="23"/>
    </row>
    <row r="437" spans="1:25">
      <c r="A437" s="39"/>
      <c r="B437" s="54"/>
      <c r="C437" s="80"/>
      <c r="D437" s="80"/>
      <c r="E437" s="23"/>
      <c r="F437" s="23"/>
      <c r="G437" s="55"/>
      <c r="H437" s="55"/>
      <c r="I437" s="23"/>
      <c r="J437" s="23"/>
      <c r="K437" s="80"/>
      <c r="L437" s="80"/>
      <c r="M437" s="23"/>
      <c r="N437" s="23"/>
      <c r="O437" s="80"/>
      <c r="P437" s="80"/>
      <c r="Q437" s="23"/>
      <c r="R437" s="23"/>
      <c r="S437" s="53"/>
      <c r="T437" s="53"/>
      <c r="U437" s="23"/>
    </row>
    <row r="438" spans="1:25">
      <c r="A438" s="39"/>
      <c r="B438" s="42" t="s">
        <v>957</v>
      </c>
      <c r="C438" s="58">
        <v>226917</v>
      </c>
      <c r="D438" s="58"/>
      <c r="E438" s="28"/>
      <c r="F438" s="28"/>
      <c r="G438" s="82">
        <v>189</v>
      </c>
      <c r="H438" s="82"/>
      <c r="I438" s="28"/>
      <c r="J438" s="28"/>
      <c r="K438" s="58">
        <v>7395</v>
      </c>
      <c r="L438" s="58"/>
      <c r="M438" s="28"/>
      <c r="N438" s="28"/>
      <c r="O438" s="82" t="s">
        <v>965</v>
      </c>
      <c r="P438" s="82"/>
      <c r="Q438" s="42" t="s">
        <v>218</v>
      </c>
      <c r="R438" s="28"/>
      <c r="S438" s="100" t="s">
        <v>216</v>
      </c>
      <c r="T438" s="100"/>
      <c r="U438" s="28"/>
    </row>
    <row r="439" spans="1:25">
      <c r="A439" s="39"/>
      <c r="B439" s="42"/>
      <c r="C439" s="58"/>
      <c r="D439" s="58"/>
      <c r="E439" s="28"/>
      <c r="F439" s="28"/>
      <c r="G439" s="82"/>
      <c r="H439" s="82"/>
      <c r="I439" s="28"/>
      <c r="J439" s="28"/>
      <c r="K439" s="58"/>
      <c r="L439" s="58"/>
      <c r="M439" s="28"/>
      <c r="N439" s="28"/>
      <c r="O439" s="82"/>
      <c r="P439" s="82"/>
      <c r="Q439" s="42"/>
      <c r="R439" s="28"/>
      <c r="S439" s="100"/>
      <c r="T439" s="100"/>
      <c r="U439" s="28"/>
    </row>
    <row r="440" spans="1:25">
      <c r="A440" s="39"/>
      <c r="B440" s="54" t="s">
        <v>97</v>
      </c>
      <c r="C440" s="55">
        <v>20290</v>
      </c>
      <c r="D440" s="55"/>
      <c r="E440" s="23"/>
      <c r="F440" s="23"/>
      <c r="G440" s="55">
        <v>9216</v>
      </c>
      <c r="H440" s="55"/>
      <c r="I440" s="23"/>
      <c r="J440" s="23"/>
      <c r="K440" s="80">
        <v>245</v>
      </c>
      <c r="L440" s="80"/>
      <c r="M440" s="23"/>
      <c r="N440" s="23"/>
      <c r="O440" s="80" t="s">
        <v>966</v>
      </c>
      <c r="P440" s="80"/>
      <c r="Q440" s="54" t="s">
        <v>218</v>
      </c>
      <c r="R440" s="23"/>
      <c r="S440" s="53">
        <v>15990</v>
      </c>
      <c r="T440" s="53"/>
      <c r="U440" s="23"/>
    </row>
    <row r="441" spans="1:25" ht="15.75" thickBot="1">
      <c r="A441" s="39"/>
      <c r="B441" s="54"/>
      <c r="C441" s="85"/>
      <c r="D441" s="85"/>
      <c r="E441" s="84"/>
      <c r="F441" s="23"/>
      <c r="G441" s="85"/>
      <c r="H441" s="85"/>
      <c r="I441" s="84"/>
      <c r="J441" s="23"/>
      <c r="K441" s="83"/>
      <c r="L441" s="83"/>
      <c r="M441" s="84"/>
      <c r="N441" s="23"/>
      <c r="O441" s="83"/>
      <c r="P441" s="83"/>
      <c r="Q441" s="96"/>
      <c r="R441" s="23"/>
      <c r="S441" s="136"/>
      <c r="T441" s="136"/>
      <c r="U441" s="84"/>
    </row>
    <row r="442" spans="1:25">
      <c r="A442" s="39"/>
      <c r="B442" s="215" t="s">
        <v>98</v>
      </c>
      <c r="C442" s="92">
        <v>1141715</v>
      </c>
      <c r="D442" s="92"/>
      <c r="E442" s="90"/>
      <c r="F442" s="28"/>
      <c r="G442" s="92">
        <v>168741</v>
      </c>
      <c r="H442" s="92"/>
      <c r="I442" s="90"/>
      <c r="J442" s="28"/>
      <c r="K442" s="92">
        <v>15994</v>
      </c>
      <c r="L442" s="92"/>
      <c r="M442" s="90"/>
      <c r="N442" s="28"/>
      <c r="O442" s="88" t="s">
        <v>968</v>
      </c>
      <c r="P442" s="88"/>
      <c r="Q442" s="86" t="s">
        <v>218</v>
      </c>
      <c r="R442" s="28"/>
      <c r="S442" s="116">
        <v>1059676</v>
      </c>
      <c r="T442" s="116"/>
      <c r="U442" s="90"/>
    </row>
    <row r="443" spans="1:25">
      <c r="A443" s="39"/>
      <c r="B443" s="215"/>
      <c r="C443" s="211"/>
      <c r="D443" s="211"/>
      <c r="E443" s="144"/>
      <c r="F443" s="28"/>
      <c r="G443" s="211"/>
      <c r="H443" s="211"/>
      <c r="I443" s="144"/>
      <c r="J443" s="28"/>
      <c r="K443" s="211"/>
      <c r="L443" s="211"/>
      <c r="M443" s="144"/>
      <c r="N443" s="28"/>
      <c r="O443" s="143"/>
      <c r="P443" s="143"/>
      <c r="Q443" s="212"/>
      <c r="R443" s="28"/>
      <c r="S443" s="213"/>
      <c r="T443" s="213"/>
      <c r="U443" s="144"/>
    </row>
    <row r="444" spans="1:25">
      <c r="A444" s="39"/>
      <c r="B444" s="214" t="s">
        <v>959</v>
      </c>
      <c r="C444" s="80" t="s">
        <v>969</v>
      </c>
      <c r="D444" s="80"/>
      <c r="E444" s="54" t="s">
        <v>218</v>
      </c>
      <c r="F444" s="23"/>
      <c r="G444" s="55">
        <v>193962</v>
      </c>
      <c r="H444" s="55"/>
      <c r="I444" s="23"/>
      <c r="J444" s="23"/>
      <c r="K444" s="55">
        <v>161270</v>
      </c>
      <c r="L444" s="55"/>
      <c r="M444" s="23"/>
      <c r="N444" s="23"/>
      <c r="O444" s="80" t="s">
        <v>964</v>
      </c>
      <c r="P444" s="80"/>
      <c r="Q444" s="54" t="s">
        <v>218</v>
      </c>
      <c r="R444" s="23"/>
      <c r="S444" s="59" t="s">
        <v>969</v>
      </c>
      <c r="T444" s="59"/>
      <c r="U444" s="52" t="s">
        <v>218</v>
      </c>
    </row>
    <row r="445" spans="1:25" ht="15.75" thickBot="1">
      <c r="A445" s="39"/>
      <c r="B445" s="214"/>
      <c r="C445" s="83"/>
      <c r="D445" s="83"/>
      <c r="E445" s="96"/>
      <c r="F445" s="23"/>
      <c r="G445" s="85"/>
      <c r="H445" s="85"/>
      <c r="I445" s="84"/>
      <c r="J445" s="23"/>
      <c r="K445" s="85"/>
      <c r="L445" s="85"/>
      <c r="M445" s="84"/>
      <c r="N445" s="23"/>
      <c r="O445" s="83"/>
      <c r="P445" s="83"/>
      <c r="Q445" s="96"/>
      <c r="R445" s="23"/>
      <c r="S445" s="101"/>
      <c r="T445" s="101"/>
      <c r="U445" s="126"/>
    </row>
    <row r="446" spans="1:25">
      <c r="A446" s="39"/>
      <c r="B446" s="215" t="s">
        <v>961</v>
      </c>
      <c r="C446" s="102" t="s">
        <v>215</v>
      </c>
      <c r="D446" s="116">
        <v>592811</v>
      </c>
      <c r="E446" s="90"/>
      <c r="F446" s="28"/>
      <c r="G446" s="102" t="s">
        <v>215</v>
      </c>
      <c r="H446" s="116">
        <v>362703</v>
      </c>
      <c r="I446" s="90"/>
      <c r="J446" s="28"/>
      <c r="K446" s="102" t="s">
        <v>215</v>
      </c>
      <c r="L446" s="116">
        <v>177264</v>
      </c>
      <c r="M446" s="90"/>
      <c r="N446" s="28"/>
      <c r="O446" s="102" t="s">
        <v>215</v>
      </c>
      <c r="P446" s="104" t="s">
        <v>967</v>
      </c>
      <c r="Q446" s="102" t="s">
        <v>218</v>
      </c>
      <c r="R446" s="28"/>
      <c r="S446" s="102" t="s">
        <v>215</v>
      </c>
      <c r="T446" s="116">
        <v>510772</v>
      </c>
      <c r="U446" s="90"/>
    </row>
    <row r="447" spans="1:25" ht="15.75" thickBot="1">
      <c r="A447" s="39"/>
      <c r="B447" s="215"/>
      <c r="C447" s="103"/>
      <c r="D447" s="117"/>
      <c r="E447" s="91"/>
      <c r="F447" s="28"/>
      <c r="G447" s="103"/>
      <c r="H447" s="117"/>
      <c r="I447" s="91"/>
      <c r="J447" s="28"/>
      <c r="K447" s="103"/>
      <c r="L447" s="117"/>
      <c r="M447" s="91"/>
      <c r="N447" s="28"/>
      <c r="O447" s="103"/>
      <c r="P447" s="105"/>
      <c r="Q447" s="103"/>
      <c r="R447" s="28"/>
      <c r="S447" s="103"/>
      <c r="T447" s="117"/>
      <c r="U447" s="91"/>
    </row>
    <row r="448" spans="1:25" ht="15.75" thickTop="1">
      <c r="A448" s="39"/>
      <c r="B448" s="38"/>
      <c r="C448" s="38"/>
      <c r="D448" s="38"/>
      <c r="E448" s="38"/>
      <c r="F448" s="38"/>
      <c r="G448" s="38"/>
      <c r="H448" s="38"/>
      <c r="I448" s="38"/>
      <c r="J448" s="38"/>
      <c r="K448" s="38"/>
      <c r="L448" s="38"/>
      <c r="M448" s="38"/>
      <c r="N448" s="38"/>
      <c r="O448" s="38"/>
      <c r="P448" s="38"/>
      <c r="Q448" s="38"/>
      <c r="R448" s="38"/>
      <c r="S448" s="38"/>
      <c r="T448" s="38"/>
      <c r="U448" s="38"/>
      <c r="V448" s="38"/>
      <c r="W448" s="38"/>
      <c r="X448" s="38"/>
      <c r="Y448" s="38"/>
    </row>
    <row r="449" spans="1:25">
      <c r="A449" s="39"/>
      <c r="B449" s="38"/>
      <c r="C449" s="38"/>
      <c r="D449" s="38"/>
      <c r="E449" s="38"/>
      <c r="F449" s="38"/>
      <c r="G449" s="38"/>
      <c r="H449" s="38"/>
      <c r="I449" s="38"/>
      <c r="J449" s="38"/>
      <c r="K449" s="38"/>
      <c r="L449" s="38"/>
      <c r="M449" s="38"/>
      <c r="N449" s="38"/>
      <c r="O449" s="38"/>
      <c r="P449" s="38"/>
      <c r="Q449" s="38"/>
      <c r="R449" s="38"/>
      <c r="S449" s="38"/>
      <c r="T449" s="38"/>
      <c r="U449" s="38"/>
      <c r="V449" s="38"/>
      <c r="W449" s="38"/>
      <c r="X449" s="38"/>
      <c r="Y449" s="38"/>
    </row>
    <row r="450" spans="1:25">
      <c r="A450" s="39"/>
      <c r="B450" s="38"/>
      <c r="C450" s="38"/>
      <c r="D450" s="38"/>
      <c r="E450" s="38"/>
      <c r="F450" s="38"/>
      <c r="G450" s="38"/>
      <c r="H450" s="38"/>
      <c r="I450" s="38"/>
      <c r="J450" s="38"/>
      <c r="K450" s="38"/>
      <c r="L450" s="38"/>
      <c r="M450" s="38"/>
      <c r="N450" s="38"/>
      <c r="O450" s="38"/>
      <c r="P450" s="38"/>
      <c r="Q450" s="38"/>
      <c r="R450" s="38"/>
      <c r="S450" s="38"/>
      <c r="T450" s="38"/>
      <c r="U450" s="38"/>
      <c r="V450" s="38"/>
      <c r="W450" s="38"/>
      <c r="X450" s="38"/>
      <c r="Y450" s="38"/>
    </row>
    <row r="451" spans="1:25">
      <c r="A451" s="39"/>
      <c r="B451" s="38"/>
      <c r="C451" s="38"/>
      <c r="D451" s="38"/>
      <c r="E451" s="38"/>
      <c r="F451" s="38"/>
      <c r="G451" s="38"/>
      <c r="H451" s="38"/>
      <c r="I451" s="38"/>
      <c r="J451" s="38"/>
      <c r="K451" s="38"/>
      <c r="L451" s="38"/>
      <c r="M451" s="38"/>
      <c r="N451" s="38"/>
      <c r="O451" s="38"/>
      <c r="P451" s="38"/>
      <c r="Q451" s="38"/>
      <c r="R451" s="38"/>
      <c r="S451" s="38"/>
      <c r="T451" s="38"/>
      <c r="U451" s="38"/>
      <c r="V451" s="38"/>
      <c r="W451" s="38"/>
      <c r="X451" s="38"/>
      <c r="Y451" s="38"/>
    </row>
    <row r="452" spans="1:25">
      <c r="A452" s="39"/>
      <c r="B452" s="38"/>
      <c r="C452" s="38"/>
      <c r="D452" s="38"/>
      <c r="E452" s="38"/>
      <c r="F452" s="38"/>
      <c r="G452" s="38"/>
      <c r="H452" s="38"/>
      <c r="I452" s="38"/>
      <c r="J452" s="38"/>
      <c r="K452" s="38"/>
      <c r="L452" s="38"/>
      <c r="M452" s="38"/>
      <c r="N452" s="38"/>
      <c r="O452" s="38"/>
      <c r="P452" s="38"/>
      <c r="Q452" s="38"/>
      <c r="R452" s="38"/>
      <c r="S452" s="38"/>
      <c r="T452" s="38"/>
      <c r="U452" s="38"/>
      <c r="V452" s="38"/>
      <c r="W452" s="38"/>
      <c r="X452" s="38"/>
      <c r="Y452" s="38"/>
    </row>
    <row r="453" spans="1:25">
      <c r="A453" s="39"/>
      <c r="B453" s="40" t="s">
        <v>885</v>
      </c>
      <c r="C453" s="40"/>
      <c r="D453" s="40"/>
      <c r="E453" s="40"/>
      <c r="F453" s="40"/>
      <c r="G453" s="40"/>
      <c r="H453" s="40"/>
      <c r="I453" s="40"/>
      <c r="J453" s="40"/>
      <c r="K453" s="40"/>
      <c r="L453" s="40"/>
      <c r="M453" s="40"/>
      <c r="N453" s="40"/>
      <c r="O453" s="40"/>
      <c r="P453" s="40"/>
      <c r="Q453" s="40"/>
      <c r="R453" s="40"/>
      <c r="S453" s="40"/>
      <c r="T453" s="40"/>
      <c r="U453" s="40"/>
      <c r="V453" s="40"/>
      <c r="W453" s="40"/>
      <c r="X453" s="40"/>
      <c r="Y453" s="40"/>
    </row>
    <row r="454" spans="1:25">
      <c r="A454" s="39"/>
      <c r="B454" s="40" t="s">
        <v>970</v>
      </c>
      <c r="C454" s="40"/>
      <c r="D454" s="40"/>
      <c r="E454" s="40"/>
      <c r="F454" s="40"/>
      <c r="G454" s="40"/>
      <c r="H454" s="40"/>
      <c r="I454" s="40"/>
      <c r="J454" s="40"/>
      <c r="K454" s="40"/>
      <c r="L454" s="40"/>
      <c r="M454" s="40"/>
      <c r="N454" s="40"/>
      <c r="O454" s="40"/>
      <c r="P454" s="40"/>
      <c r="Q454" s="40"/>
      <c r="R454" s="40"/>
      <c r="S454" s="40"/>
      <c r="T454" s="40"/>
      <c r="U454" s="40"/>
      <c r="V454" s="40"/>
      <c r="W454" s="40"/>
      <c r="X454" s="40"/>
      <c r="Y454" s="40"/>
    </row>
    <row r="455" spans="1:25">
      <c r="A455" s="39"/>
      <c r="B455" s="40" t="s">
        <v>887</v>
      </c>
      <c r="C455" s="40"/>
      <c r="D455" s="40"/>
      <c r="E455" s="40"/>
      <c r="F455" s="40"/>
      <c r="G455" s="40"/>
      <c r="H455" s="40"/>
      <c r="I455" s="40"/>
      <c r="J455" s="40"/>
      <c r="K455" s="40"/>
      <c r="L455" s="40"/>
      <c r="M455" s="40"/>
      <c r="N455" s="40"/>
      <c r="O455" s="40"/>
      <c r="P455" s="40"/>
      <c r="Q455" s="40"/>
      <c r="R455" s="40"/>
      <c r="S455" s="40"/>
      <c r="T455" s="40"/>
      <c r="U455" s="40"/>
      <c r="V455" s="40"/>
      <c r="W455" s="40"/>
      <c r="X455" s="40"/>
      <c r="Y455" s="40"/>
    </row>
    <row r="456" spans="1:25">
      <c r="A456" s="39"/>
      <c r="B456" s="40" t="s">
        <v>210</v>
      </c>
      <c r="C456" s="40"/>
      <c r="D456" s="40"/>
      <c r="E456" s="40"/>
      <c r="F456" s="40"/>
      <c r="G456" s="40"/>
      <c r="H456" s="40"/>
      <c r="I456" s="40"/>
      <c r="J456" s="40"/>
      <c r="K456" s="40"/>
      <c r="L456" s="40"/>
      <c r="M456" s="40"/>
      <c r="N456" s="40"/>
      <c r="O456" s="40"/>
      <c r="P456" s="40"/>
      <c r="Q456" s="40"/>
      <c r="R456" s="40"/>
      <c r="S456" s="40"/>
      <c r="T456" s="40"/>
      <c r="U456" s="40"/>
      <c r="V456" s="40"/>
      <c r="W456" s="40"/>
      <c r="X456" s="40"/>
      <c r="Y456" s="40"/>
    </row>
    <row r="457" spans="1:25">
      <c r="A457" s="39"/>
      <c r="B457" s="73"/>
      <c r="C457" s="73"/>
      <c r="D457" s="73"/>
      <c r="E457" s="73"/>
      <c r="F457" s="73"/>
      <c r="G457" s="73"/>
      <c r="H457" s="73"/>
      <c r="I457" s="73"/>
      <c r="J457" s="73"/>
      <c r="K457" s="73"/>
      <c r="L457" s="73"/>
      <c r="M457" s="73"/>
      <c r="N457" s="73"/>
      <c r="O457" s="73"/>
      <c r="P457" s="73"/>
      <c r="Q457" s="73"/>
      <c r="R457" s="73"/>
      <c r="S457" s="73"/>
      <c r="T457" s="73"/>
      <c r="U457" s="73"/>
      <c r="V457" s="73"/>
      <c r="W457" s="73"/>
      <c r="X457" s="73"/>
      <c r="Y457" s="73"/>
    </row>
    <row r="458" spans="1:25">
      <c r="A458" s="39"/>
      <c r="B458" s="19"/>
      <c r="C458" s="19"/>
      <c r="D458" s="19"/>
      <c r="E458" s="19"/>
      <c r="F458" s="19"/>
      <c r="G458" s="19"/>
      <c r="H458" s="19"/>
      <c r="I458" s="19"/>
      <c r="J458" s="19"/>
      <c r="K458" s="19"/>
      <c r="L458" s="19"/>
      <c r="M458" s="19"/>
      <c r="N458" s="19"/>
      <c r="O458" s="19"/>
      <c r="P458" s="19"/>
      <c r="Q458" s="19"/>
      <c r="R458" s="19"/>
      <c r="S458" s="19"/>
      <c r="T458" s="19"/>
      <c r="U458" s="19"/>
      <c r="V458" s="19"/>
    </row>
    <row r="459" spans="1:25">
      <c r="A459" s="39"/>
      <c r="B459" s="13"/>
      <c r="C459" s="13"/>
      <c r="D459" s="13"/>
      <c r="E459" s="13"/>
      <c r="F459" s="13"/>
      <c r="G459" s="13"/>
      <c r="H459" s="13"/>
      <c r="I459" s="13"/>
      <c r="J459" s="13"/>
      <c r="K459" s="13"/>
      <c r="L459" s="13"/>
      <c r="M459" s="13"/>
      <c r="N459" s="13"/>
      <c r="O459" s="13"/>
      <c r="P459" s="13"/>
      <c r="Q459" s="13"/>
      <c r="R459" s="13"/>
      <c r="S459" s="13"/>
      <c r="T459" s="13"/>
      <c r="U459" s="13"/>
      <c r="V459" s="13"/>
    </row>
    <row r="460" spans="1:25">
      <c r="A460" s="39"/>
      <c r="B460" s="28"/>
      <c r="C460" s="28"/>
      <c r="D460" s="50" t="s">
        <v>862</v>
      </c>
      <c r="E460" s="50"/>
      <c r="F460" s="50"/>
      <c r="G460" s="28"/>
      <c r="H460" s="50" t="s">
        <v>863</v>
      </c>
      <c r="I460" s="50"/>
      <c r="J460" s="50"/>
      <c r="K460" s="28"/>
      <c r="L460" s="50" t="s">
        <v>889</v>
      </c>
      <c r="M460" s="50"/>
      <c r="N460" s="50"/>
      <c r="O460" s="28"/>
      <c r="P460" s="50" t="s">
        <v>890</v>
      </c>
      <c r="Q460" s="50"/>
      <c r="R460" s="50"/>
      <c r="S460" s="28"/>
      <c r="T460" s="50" t="s">
        <v>891</v>
      </c>
      <c r="U460" s="50"/>
      <c r="V460" s="50"/>
    </row>
    <row r="461" spans="1:25" ht="15.75" thickBot="1">
      <c r="A461" s="39"/>
      <c r="B461" s="28"/>
      <c r="C461" s="28"/>
      <c r="D461" s="21"/>
      <c r="E461" s="21"/>
      <c r="F461" s="21"/>
      <c r="G461" s="28"/>
      <c r="H461" s="21" t="s">
        <v>888</v>
      </c>
      <c r="I461" s="21"/>
      <c r="J461" s="21"/>
      <c r="K461" s="28"/>
      <c r="L461" s="21" t="s">
        <v>888</v>
      </c>
      <c r="M461" s="21"/>
      <c r="N461" s="21"/>
      <c r="O461" s="28"/>
      <c r="P461" s="21"/>
      <c r="Q461" s="21"/>
      <c r="R461" s="21"/>
      <c r="S461" s="28"/>
      <c r="T461" s="21"/>
      <c r="U461" s="21"/>
      <c r="V461" s="21"/>
    </row>
    <row r="462" spans="1:25">
      <c r="A462" s="39"/>
      <c r="B462" s="52" t="s">
        <v>129</v>
      </c>
      <c r="C462" s="23"/>
      <c r="D462" s="64" t="s">
        <v>215</v>
      </c>
      <c r="E462" s="66">
        <v>91745</v>
      </c>
      <c r="F462" s="24"/>
      <c r="G462" s="23"/>
      <c r="H462" s="64" t="s">
        <v>215</v>
      </c>
      <c r="I462" s="66">
        <v>25336</v>
      </c>
      <c r="J462" s="24"/>
      <c r="K462" s="23"/>
      <c r="L462" s="64" t="s">
        <v>215</v>
      </c>
      <c r="M462" s="66">
        <v>36529</v>
      </c>
      <c r="N462" s="24"/>
      <c r="O462" s="23"/>
      <c r="P462" s="64" t="s">
        <v>215</v>
      </c>
      <c r="Q462" s="156" t="s">
        <v>971</v>
      </c>
      <c r="R462" s="64" t="s">
        <v>218</v>
      </c>
      <c r="S462" s="23"/>
      <c r="T462" s="64" t="s">
        <v>215</v>
      </c>
      <c r="U462" s="66">
        <v>152040</v>
      </c>
      <c r="V462" s="24"/>
    </row>
    <row r="463" spans="1:25" ht="15.75" thickBot="1">
      <c r="A463" s="39"/>
      <c r="B463" s="52"/>
      <c r="C463" s="23"/>
      <c r="D463" s="126"/>
      <c r="E463" s="136"/>
      <c r="F463" s="84"/>
      <c r="G463" s="23"/>
      <c r="H463" s="126"/>
      <c r="I463" s="136"/>
      <c r="J463" s="84"/>
      <c r="K463" s="23"/>
      <c r="L463" s="126"/>
      <c r="M463" s="136"/>
      <c r="N463" s="84"/>
      <c r="O463" s="23"/>
      <c r="P463" s="126"/>
      <c r="Q463" s="101"/>
      <c r="R463" s="126"/>
      <c r="S463" s="23"/>
      <c r="T463" s="126"/>
      <c r="U463" s="136"/>
      <c r="V463" s="84"/>
    </row>
    <row r="464" spans="1:25" ht="26.25">
      <c r="A464" s="39"/>
      <c r="B464" s="74" t="s">
        <v>972</v>
      </c>
      <c r="C464" s="12"/>
      <c r="D464" s="90"/>
      <c r="E464" s="90"/>
      <c r="F464" s="90"/>
      <c r="G464" s="12"/>
      <c r="H464" s="90"/>
      <c r="I464" s="90"/>
      <c r="J464" s="90"/>
      <c r="K464" s="12"/>
      <c r="L464" s="90"/>
      <c r="M464" s="90"/>
      <c r="N464" s="90"/>
      <c r="O464" s="12"/>
      <c r="P464" s="90"/>
      <c r="Q464" s="90"/>
      <c r="R464" s="90"/>
      <c r="S464" s="12"/>
      <c r="T464" s="90"/>
      <c r="U464" s="90"/>
      <c r="V464" s="90"/>
    </row>
    <row r="465" spans="1:22">
      <c r="A465" s="39"/>
      <c r="B465" s="54" t="s">
        <v>131</v>
      </c>
      <c r="C465" s="23"/>
      <c r="D465" s="80" t="s">
        <v>973</v>
      </c>
      <c r="E465" s="80"/>
      <c r="F465" s="54" t="s">
        <v>218</v>
      </c>
      <c r="G465" s="23"/>
      <c r="H465" s="80" t="s">
        <v>974</v>
      </c>
      <c r="I465" s="80"/>
      <c r="J465" s="54" t="s">
        <v>218</v>
      </c>
      <c r="K465" s="23"/>
      <c r="L465" s="80" t="s">
        <v>975</v>
      </c>
      <c r="M465" s="80"/>
      <c r="N465" s="54" t="s">
        <v>218</v>
      </c>
      <c r="O465" s="23"/>
      <c r="P465" s="80" t="s">
        <v>216</v>
      </c>
      <c r="Q465" s="80"/>
      <c r="R465" s="23"/>
      <c r="S465" s="23"/>
      <c r="T465" s="59" t="s">
        <v>976</v>
      </c>
      <c r="U465" s="59"/>
      <c r="V465" s="52" t="s">
        <v>218</v>
      </c>
    </row>
    <row r="466" spans="1:22">
      <c r="A466" s="39"/>
      <c r="B466" s="54"/>
      <c r="C466" s="23"/>
      <c r="D466" s="80"/>
      <c r="E466" s="80"/>
      <c r="F466" s="54"/>
      <c r="G466" s="23"/>
      <c r="H466" s="80"/>
      <c r="I466" s="80"/>
      <c r="J466" s="54"/>
      <c r="K466" s="23"/>
      <c r="L466" s="80"/>
      <c r="M466" s="80"/>
      <c r="N466" s="54"/>
      <c r="O466" s="23"/>
      <c r="P466" s="80"/>
      <c r="Q466" s="80"/>
      <c r="R466" s="23"/>
      <c r="S466" s="23"/>
      <c r="T466" s="59"/>
      <c r="U466" s="59"/>
      <c r="V466" s="52"/>
    </row>
    <row r="467" spans="1:22">
      <c r="A467" s="39"/>
      <c r="B467" s="42" t="s">
        <v>132</v>
      </c>
      <c r="C467" s="28"/>
      <c r="D467" s="82" t="s">
        <v>216</v>
      </c>
      <c r="E467" s="82"/>
      <c r="F467" s="28"/>
      <c r="G467" s="28"/>
      <c r="H467" s="82" t="s">
        <v>977</v>
      </c>
      <c r="I467" s="82"/>
      <c r="J467" s="42" t="s">
        <v>218</v>
      </c>
      <c r="K467" s="28"/>
      <c r="L467" s="82" t="s">
        <v>978</v>
      </c>
      <c r="M467" s="82"/>
      <c r="N467" s="42" t="s">
        <v>218</v>
      </c>
      <c r="O467" s="28"/>
      <c r="P467" s="82" t="s">
        <v>216</v>
      </c>
      <c r="Q467" s="82"/>
      <c r="R467" s="28"/>
      <c r="S467" s="28"/>
      <c r="T467" s="100" t="s">
        <v>979</v>
      </c>
      <c r="U467" s="100"/>
      <c r="V467" s="115" t="s">
        <v>218</v>
      </c>
    </row>
    <row r="468" spans="1:22">
      <c r="A468" s="39"/>
      <c r="B468" s="42"/>
      <c r="C468" s="28"/>
      <c r="D468" s="82"/>
      <c r="E468" s="82"/>
      <c r="F468" s="28"/>
      <c r="G468" s="28"/>
      <c r="H468" s="82"/>
      <c r="I468" s="82"/>
      <c r="J468" s="42"/>
      <c r="K468" s="28"/>
      <c r="L468" s="82"/>
      <c r="M468" s="82"/>
      <c r="N468" s="42"/>
      <c r="O468" s="28"/>
      <c r="P468" s="82"/>
      <c r="Q468" s="82"/>
      <c r="R468" s="28"/>
      <c r="S468" s="28"/>
      <c r="T468" s="100"/>
      <c r="U468" s="100"/>
      <c r="V468" s="115"/>
    </row>
    <row r="469" spans="1:22">
      <c r="A469" s="39"/>
      <c r="B469" s="54" t="s">
        <v>133</v>
      </c>
      <c r="C469" s="23"/>
      <c r="D469" s="80" t="s">
        <v>980</v>
      </c>
      <c r="E469" s="80"/>
      <c r="F469" s="54" t="s">
        <v>218</v>
      </c>
      <c r="G469" s="23"/>
      <c r="H469" s="80" t="s">
        <v>216</v>
      </c>
      <c r="I469" s="80"/>
      <c r="J469" s="23"/>
      <c r="K469" s="23"/>
      <c r="L469" s="80" t="s">
        <v>216</v>
      </c>
      <c r="M469" s="80"/>
      <c r="N469" s="23"/>
      <c r="O469" s="23"/>
      <c r="P469" s="80" t="s">
        <v>216</v>
      </c>
      <c r="Q469" s="80"/>
      <c r="R469" s="23"/>
      <c r="S469" s="23"/>
      <c r="T469" s="59" t="s">
        <v>980</v>
      </c>
      <c r="U469" s="59"/>
      <c r="V469" s="52" t="s">
        <v>218</v>
      </c>
    </row>
    <row r="470" spans="1:22">
      <c r="A470" s="39"/>
      <c r="B470" s="54"/>
      <c r="C470" s="23"/>
      <c r="D470" s="80"/>
      <c r="E470" s="80"/>
      <c r="F470" s="54"/>
      <c r="G470" s="23"/>
      <c r="H470" s="80"/>
      <c r="I470" s="80"/>
      <c r="J470" s="23"/>
      <c r="K470" s="23"/>
      <c r="L470" s="80"/>
      <c r="M470" s="80"/>
      <c r="N470" s="23"/>
      <c r="O470" s="23"/>
      <c r="P470" s="80"/>
      <c r="Q470" s="80"/>
      <c r="R470" s="23"/>
      <c r="S470" s="23"/>
      <c r="T470" s="59"/>
      <c r="U470" s="59"/>
      <c r="V470" s="52"/>
    </row>
    <row r="471" spans="1:22">
      <c r="A471" s="39"/>
      <c r="B471" s="42" t="s">
        <v>134</v>
      </c>
      <c r="C471" s="28"/>
      <c r="D471" s="58">
        <v>9748</v>
      </c>
      <c r="E471" s="58"/>
      <c r="F471" s="28"/>
      <c r="G471" s="28"/>
      <c r="H471" s="82" t="s">
        <v>216</v>
      </c>
      <c r="I471" s="82"/>
      <c r="J471" s="28"/>
      <c r="K471" s="28"/>
      <c r="L471" s="82" t="s">
        <v>216</v>
      </c>
      <c r="M471" s="82"/>
      <c r="N471" s="28"/>
      <c r="O471" s="28"/>
      <c r="P471" s="82" t="s">
        <v>216</v>
      </c>
      <c r="Q471" s="82"/>
      <c r="R471" s="28"/>
      <c r="S471" s="28"/>
      <c r="T471" s="57">
        <v>9748</v>
      </c>
      <c r="U471" s="57"/>
      <c r="V471" s="28"/>
    </row>
    <row r="472" spans="1:22">
      <c r="A472" s="39"/>
      <c r="B472" s="42"/>
      <c r="C472" s="28"/>
      <c r="D472" s="58"/>
      <c r="E472" s="58"/>
      <c r="F472" s="28"/>
      <c r="G472" s="28"/>
      <c r="H472" s="82"/>
      <c r="I472" s="82"/>
      <c r="J472" s="28"/>
      <c r="K472" s="28"/>
      <c r="L472" s="82"/>
      <c r="M472" s="82"/>
      <c r="N472" s="28"/>
      <c r="O472" s="28"/>
      <c r="P472" s="82"/>
      <c r="Q472" s="82"/>
      <c r="R472" s="28"/>
      <c r="S472" s="28"/>
      <c r="T472" s="57"/>
      <c r="U472" s="57"/>
      <c r="V472" s="28"/>
    </row>
    <row r="473" spans="1:22">
      <c r="A473" s="39"/>
      <c r="B473" s="54" t="s">
        <v>135</v>
      </c>
      <c r="C473" s="23"/>
      <c r="D473" s="80" t="s">
        <v>216</v>
      </c>
      <c r="E473" s="80"/>
      <c r="F473" s="23"/>
      <c r="G473" s="23"/>
      <c r="H473" s="80" t="s">
        <v>981</v>
      </c>
      <c r="I473" s="80"/>
      <c r="J473" s="54" t="s">
        <v>218</v>
      </c>
      <c r="K473" s="23"/>
      <c r="L473" s="80" t="s">
        <v>216</v>
      </c>
      <c r="M473" s="80"/>
      <c r="N473" s="23"/>
      <c r="O473" s="23"/>
      <c r="P473" s="80" t="s">
        <v>216</v>
      </c>
      <c r="Q473" s="80"/>
      <c r="R473" s="23"/>
      <c r="S473" s="23"/>
      <c r="T473" s="59" t="s">
        <v>981</v>
      </c>
      <c r="U473" s="59"/>
      <c r="V473" s="52" t="s">
        <v>218</v>
      </c>
    </row>
    <row r="474" spans="1:22">
      <c r="A474" s="39"/>
      <c r="B474" s="54"/>
      <c r="C474" s="23"/>
      <c r="D474" s="80"/>
      <c r="E474" s="80"/>
      <c r="F474" s="23"/>
      <c r="G474" s="23"/>
      <c r="H474" s="80"/>
      <c r="I474" s="80"/>
      <c r="J474" s="54"/>
      <c r="K474" s="23"/>
      <c r="L474" s="80"/>
      <c r="M474" s="80"/>
      <c r="N474" s="23"/>
      <c r="O474" s="23"/>
      <c r="P474" s="80"/>
      <c r="Q474" s="80"/>
      <c r="R474" s="23"/>
      <c r="S474" s="23"/>
      <c r="T474" s="59"/>
      <c r="U474" s="59"/>
      <c r="V474" s="52"/>
    </row>
    <row r="475" spans="1:22">
      <c r="A475" s="39"/>
      <c r="B475" s="42" t="s">
        <v>982</v>
      </c>
      <c r="C475" s="28"/>
      <c r="D475" s="82" t="s">
        <v>216</v>
      </c>
      <c r="E475" s="82"/>
      <c r="F475" s="28"/>
      <c r="G475" s="28"/>
      <c r="H475" s="58">
        <v>4168</v>
      </c>
      <c r="I475" s="58"/>
      <c r="J475" s="28"/>
      <c r="K475" s="28"/>
      <c r="L475" s="82" t="s">
        <v>216</v>
      </c>
      <c r="M475" s="82"/>
      <c r="N475" s="28"/>
      <c r="O475" s="28"/>
      <c r="P475" s="82" t="s">
        <v>216</v>
      </c>
      <c r="Q475" s="82"/>
      <c r="R475" s="28"/>
      <c r="S475" s="28"/>
      <c r="T475" s="57">
        <v>4168</v>
      </c>
      <c r="U475" s="57"/>
      <c r="V475" s="28"/>
    </row>
    <row r="476" spans="1:22">
      <c r="A476" s="39"/>
      <c r="B476" s="42"/>
      <c r="C476" s="28"/>
      <c r="D476" s="82"/>
      <c r="E476" s="82"/>
      <c r="F476" s="28"/>
      <c r="G476" s="28"/>
      <c r="H476" s="58"/>
      <c r="I476" s="58"/>
      <c r="J476" s="28"/>
      <c r="K476" s="28"/>
      <c r="L476" s="82"/>
      <c r="M476" s="82"/>
      <c r="N476" s="28"/>
      <c r="O476" s="28"/>
      <c r="P476" s="82"/>
      <c r="Q476" s="82"/>
      <c r="R476" s="28"/>
      <c r="S476" s="28"/>
      <c r="T476" s="57"/>
      <c r="U476" s="57"/>
      <c r="V476" s="28"/>
    </row>
    <row r="477" spans="1:22">
      <c r="A477" s="39"/>
      <c r="B477" s="54" t="s">
        <v>983</v>
      </c>
      <c r="C477" s="23"/>
      <c r="D477" s="80" t="s">
        <v>984</v>
      </c>
      <c r="E477" s="80"/>
      <c r="F477" s="54" t="s">
        <v>218</v>
      </c>
      <c r="G477" s="23"/>
      <c r="H477" s="80" t="s">
        <v>985</v>
      </c>
      <c r="I477" s="80"/>
      <c r="J477" s="54" t="s">
        <v>218</v>
      </c>
      <c r="K477" s="23"/>
      <c r="L477" s="80" t="s">
        <v>216</v>
      </c>
      <c r="M477" s="80"/>
      <c r="N477" s="23"/>
      <c r="O477" s="23"/>
      <c r="P477" s="55">
        <v>3284</v>
      </c>
      <c r="Q477" s="55"/>
      <c r="R477" s="23"/>
      <c r="S477" s="23"/>
      <c r="T477" s="59" t="s">
        <v>216</v>
      </c>
      <c r="U477" s="59"/>
      <c r="V477" s="23"/>
    </row>
    <row r="478" spans="1:22">
      <c r="A478" s="39"/>
      <c r="B478" s="54"/>
      <c r="C478" s="23"/>
      <c r="D478" s="80"/>
      <c r="E478" s="80"/>
      <c r="F478" s="54"/>
      <c r="G478" s="23"/>
      <c r="H478" s="80"/>
      <c r="I478" s="80"/>
      <c r="J478" s="54"/>
      <c r="K478" s="23"/>
      <c r="L478" s="80"/>
      <c r="M478" s="80"/>
      <c r="N478" s="23"/>
      <c r="O478" s="23"/>
      <c r="P478" s="55"/>
      <c r="Q478" s="55"/>
      <c r="R478" s="23"/>
      <c r="S478" s="23"/>
      <c r="T478" s="59"/>
      <c r="U478" s="59"/>
      <c r="V478" s="23"/>
    </row>
    <row r="479" spans="1:22">
      <c r="A479" s="39"/>
      <c r="B479" s="42" t="s">
        <v>138</v>
      </c>
      <c r="C479" s="28"/>
      <c r="D479" s="82" t="s">
        <v>986</v>
      </c>
      <c r="E479" s="82"/>
      <c r="F479" s="42" t="s">
        <v>218</v>
      </c>
      <c r="G479" s="28"/>
      <c r="H479" s="82" t="s">
        <v>216</v>
      </c>
      <c r="I479" s="82"/>
      <c r="J479" s="28"/>
      <c r="K479" s="28"/>
      <c r="L479" s="82" t="s">
        <v>216</v>
      </c>
      <c r="M479" s="82"/>
      <c r="N479" s="28"/>
      <c r="O479" s="28"/>
      <c r="P479" s="82" t="s">
        <v>216</v>
      </c>
      <c r="Q479" s="82"/>
      <c r="R479" s="28"/>
      <c r="S479" s="28"/>
      <c r="T479" s="100" t="s">
        <v>986</v>
      </c>
      <c r="U479" s="100"/>
      <c r="V479" s="115" t="s">
        <v>218</v>
      </c>
    </row>
    <row r="480" spans="1:22" ht="15.75" thickBot="1">
      <c r="A480" s="39"/>
      <c r="B480" s="42"/>
      <c r="C480" s="28"/>
      <c r="D480" s="95"/>
      <c r="E480" s="95"/>
      <c r="F480" s="157"/>
      <c r="G480" s="28"/>
      <c r="H480" s="95"/>
      <c r="I480" s="95"/>
      <c r="J480" s="61"/>
      <c r="K480" s="28"/>
      <c r="L480" s="95"/>
      <c r="M480" s="95"/>
      <c r="N480" s="61"/>
      <c r="O480" s="28"/>
      <c r="P480" s="95"/>
      <c r="Q480" s="95"/>
      <c r="R480" s="61"/>
      <c r="S480" s="28"/>
      <c r="T480" s="134"/>
      <c r="U480" s="134"/>
      <c r="V480" s="159"/>
    </row>
    <row r="481" spans="1:22">
      <c r="A481" s="39"/>
      <c r="B481" s="52" t="s">
        <v>139</v>
      </c>
      <c r="C481" s="23"/>
      <c r="D481" s="66">
        <v>2001</v>
      </c>
      <c r="E481" s="66"/>
      <c r="F481" s="24"/>
      <c r="G481" s="23"/>
      <c r="H481" s="156" t="s">
        <v>987</v>
      </c>
      <c r="I481" s="156"/>
      <c r="J481" s="64" t="s">
        <v>218</v>
      </c>
      <c r="K481" s="23"/>
      <c r="L481" s="156" t="s">
        <v>988</v>
      </c>
      <c r="M481" s="156"/>
      <c r="N481" s="64" t="s">
        <v>218</v>
      </c>
      <c r="O481" s="23"/>
      <c r="P481" s="66">
        <v>3284</v>
      </c>
      <c r="Q481" s="66"/>
      <c r="R481" s="24"/>
      <c r="S481" s="23"/>
      <c r="T481" s="156" t="s">
        <v>989</v>
      </c>
      <c r="U481" s="156"/>
      <c r="V481" s="64" t="s">
        <v>218</v>
      </c>
    </row>
    <row r="482" spans="1:22" ht="15.75" thickBot="1">
      <c r="A482" s="39"/>
      <c r="B482" s="52"/>
      <c r="C482" s="23"/>
      <c r="D482" s="136"/>
      <c r="E482" s="136"/>
      <c r="F482" s="84"/>
      <c r="G482" s="23"/>
      <c r="H482" s="101"/>
      <c r="I482" s="101"/>
      <c r="J482" s="126"/>
      <c r="K482" s="23"/>
      <c r="L482" s="101"/>
      <c r="M482" s="101"/>
      <c r="N482" s="126"/>
      <c r="O482" s="23"/>
      <c r="P482" s="136"/>
      <c r="Q482" s="136"/>
      <c r="R482" s="84"/>
      <c r="S482" s="23"/>
      <c r="T482" s="101"/>
      <c r="U482" s="101"/>
      <c r="V482" s="126"/>
    </row>
    <row r="483" spans="1:22" ht="26.25">
      <c r="A483" s="39"/>
      <c r="B483" s="74" t="s">
        <v>990</v>
      </c>
      <c r="C483" s="12"/>
      <c r="D483" s="90"/>
      <c r="E483" s="90"/>
      <c r="F483" s="90"/>
      <c r="G483" s="12"/>
      <c r="H483" s="90"/>
      <c r="I483" s="90"/>
      <c r="J483" s="90"/>
      <c r="K483" s="12"/>
      <c r="L483" s="90"/>
      <c r="M483" s="90"/>
      <c r="N483" s="90"/>
      <c r="O483" s="12"/>
      <c r="P483" s="90"/>
      <c r="Q483" s="90"/>
      <c r="R483" s="90"/>
      <c r="S483" s="12"/>
      <c r="T483" s="90"/>
      <c r="U483" s="90"/>
      <c r="V483" s="90"/>
    </row>
    <row r="484" spans="1:22">
      <c r="A484" s="39"/>
      <c r="B484" s="54" t="s">
        <v>991</v>
      </c>
      <c r="C484" s="23"/>
      <c r="D484" s="80" t="s">
        <v>992</v>
      </c>
      <c r="E484" s="80"/>
      <c r="F484" s="54" t="s">
        <v>218</v>
      </c>
      <c r="G484" s="23"/>
      <c r="H484" s="80" t="s">
        <v>216</v>
      </c>
      <c r="I484" s="80"/>
      <c r="J484" s="23"/>
      <c r="K484" s="23"/>
      <c r="L484" s="80" t="s">
        <v>216</v>
      </c>
      <c r="M484" s="80"/>
      <c r="N484" s="23"/>
      <c r="O484" s="23"/>
      <c r="P484" s="80" t="s">
        <v>216</v>
      </c>
      <c r="Q484" s="80"/>
      <c r="R484" s="23"/>
      <c r="S484" s="23"/>
      <c r="T484" s="59" t="s">
        <v>992</v>
      </c>
      <c r="U484" s="59"/>
      <c r="V484" s="52" t="s">
        <v>218</v>
      </c>
    </row>
    <row r="485" spans="1:22">
      <c r="A485" s="39"/>
      <c r="B485" s="54"/>
      <c r="C485" s="23"/>
      <c r="D485" s="80"/>
      <c r="E485" s="80"/>
      <c r="F485" s="54"/>
      <c r="G485" s="23"/>
      <c r="H485" s="80"/>
      <c r="I485" s="80"/>
      <c r="J485" s="23"/>
      <c r="K485" s="23"/>
      <c r="L485" s="80"/>
      <c r="M485" s="80"/>
      <c r="N485" s="23"/>
      <c r="O485" s="23"/>
      <c r="P485" s="80"/>
      <c r="Q485" s="80"/>
      <c r="R485" s="23"/>
      <c r="S485" s="23"/>
      <c r="T485" s="59"/>
      <c r="U485" s="59"/>
      <c r="V485" s="52"/>
    </row>
    <row r="486" spans="1:22">
      <c r="A486" s="39"/>
      <c r="B486" s="42" t="s">
        <v>143</v>
      </c>
      <c r="C486" s="28"/>
      <c r="D486" s="82" t="s">
        <v>993</v>
      </c>
      <c r="E486" s="82"/>
      <c r="F486" s="42" t="s">
        <v>218</v>
      </c>
      <c r="G486" s="28"/>
      <c r="H486" s="82" t="s">
        <v>994</v>
      </c>
      <c r="I486" s="82"/>
      <c r="J486" s="42" t="s">
        <v>218</v>
      </c>
      <c r="K486" s="28"/>
      <c r="L486" s="82" t="s">
        <v>360</v>
      </c>
      <c r="M486" s="82"/>
      <c r="N486" s="42" t="s">
        <v>218</v>
      </c>
      <c r="O486" s="28"/>
      <c r="P486" s="82" t="s">
        <v>216</v>
      </c>
      <c r="Q486" s="82"/>
      <c r="R486" s="28"/>
      <c r="S486" s="28"/>
      <c r="T486" s="100" t="s">
        <v>995</v>
      </c>
      <c r="U486" s="100"/>
      <c r="V486" s="115" t="s">
        <v>218</v>
      </c>
    </row>
    <row r="487" spans="1:22">
      <c r="A487" s="39"/>
      <c r="B487" s="42"/>
      <c r="C487" s="28"/>
      <c r="D487" s="82"/>
      <c r="E487" s="82"/>
      <c r="F487" s="42"/>
      <c r="G487" s="28"/>
      <c r="H487" s="82"/>
      <c r="I487" s="82"/>
      <c r="J487" s="42"/>
      <c r="K487" s="28"/>
      <c r="L487" s="82"/>
      <c r="M487" s="82"/>
      <c r="N487" s="42"/>
      <c r="O487" s="28"/>
      <c r="P487" s="82"/>
      <c r="Q487" s="82"/>
      <c r="R487" s="28"/>
      <c r="S487" s="28"/>
      <c r="T487" s="100"/>
      <c r="U487" s="100"/>
      <c r="V487" s="115"/>
    </row>
    <row r="488" spans="1:22">
      <c r="A488" s="39"/>
      <c r="B488" s="54" t="s">
        <v>141</v>
      </c>
      <c r="C488" s="23"/>
      <c r="D488" s="80" t="s">
        <v>216</v>
      </c>
      <c r="E488" s="80"/>
      <c r="F488" s="23"/>
      <c r="G488" s="23"/>
      <c r="H488" s="55">
        <v>3360</v>
      </c>
      <c r="I488" s="55"/>
      <c r="J488" s="23"/>
      <c r="K488" s="23"/>
      <c r="L488" s="80" t="s">
        <v>216</v>
      </c>
      <c r="M488" s="80"/>
      <c r="N488" s="23"/>
      <c r="O488" s="23"/>
      <c r="P488" s="80" t="s">
        <v>216</v>
      </c>
      <c r="Q488" s="80"/>
      <c r="R488" s="23"/>
      <c r="S488" s="23"/>
      <c r="T488" s="53">
        <v>3360</v>
      </c>
      <c r="U488" s="53"/>
      <c r="V488" s="23"/>
    </row>
    <row r="489" spans="1:22">
      <c r="A489" s="39"/>
      <c r="B489" s="54"/>
      <c r="C489" s="23"/>
      <c r="D489" s="80"/>
      <c r="E489" s="80"/>
      <c r="F489" s="23"/>
      <c r="G489" s="23"/>
      <c r="H489" s="55"/>
      <c r="I489" s="55"/>
      <c r="J489" s="23"/>
      <c r="K489" s="23"/>
      <c r="L489" s="80"/>
      <c r="M489" s="80"/>
      <c r="N489" s="23"/>
      <c r="O489" s="23"/>
      <c r="P489" s="80"/>
      <c r="Q489" s="80"/>
      <c r="R489" s="23"/>
      <c r="S489" s="23"/>
      <c r="T489" s="53"/>
      <c r="U489" s="53"/>
      <c r="V489" s="23"/>
    </row>
    <row r="490" spans="1:22">
      <c r="A490" s="39"/>
      <c r="B490" s="42" t="s">
        <v>146</v>
      </c>
      <c r="C490" s="28"/>
      <c r="D490" s="82" t="s">
        <v>996</v>
      </c>
      <c r="E490" s="82"/>
      <c r="F490" s="42" t="s">
        <v>218</v>
      </c>
      <c r="G490" s="28"/>
      <c r="H490" s="82" t="s">
        <v>216</v>
      </c>
      <c r="I490" s="82"/>
      <c r="J490" s="28"/>
      <c r="K490" s="28"/>
      <c r="L490" s="82" t="s">
        <v>216</v>
      </c>
      <c r="M490" s="82"/>
      <c r="N490" s="28"/>
      <c r="O490" s="28"/>
      <c r="P490" s="82" t="s">
        <v>216</v>
      </c>
      <c r="Q490" s="82"/>
      <c r="R490" s="28"/>
      <c r="S490" s="28"/>
      <c r="T490" s="100" t="s">
        <v>996</v>
      </c>
      <c r="U490" s="100"/>
      <c r="V490" s="115" t="s">
        <v>218</v>
      </c>
    </row>
    <row r="491" spans="1:22">
      <c r="A491" s="39"/>
      <c r="B491" s="42"/>
      <c r="C491" s="28"/>
      <c r="D491" s="82"/>
      <c r="E491" s="82"/>
      <c r="F491" s="42"/>
      <c r="G491" s="28"/>
      <c r="H491" s="82"/>
      <c r="I491" s="82"/>
      <c r="J491" s="28"/>
      <c r="K491" s="28"/>
      <c r="L491" s="82"/>
      <c r="M491" s="82"/>
      <c r="N491" s="28"/>
      <c r="O491" s="28"/>
      <c r="P491" s="82"/>
      <c r="Q491" s="82"/>
      <c r="R491" s="28"/>
      <c r="S491" s="28"/>
      <c r="T491" s="100"/>
      <c r="U491" s="100"/>
      <c r="V491" s="115"/>
    </row>
    <row r="492" spans="1:22">
      <c r="A492" s="39"/>
      <c r="B492" s="54" t="s">
        <v>145</v>
      </c>
      <c r="C492" s="23"/>
      <c r="D492" s="80">
        <v>19</v>
      </c>
      <c r="E492" s="80"/>
      <c r="F492" s="23"/>
      <c r="G492" s="23"/>
      <c r="H492" s="55">
        <v>1441</v>
      </c>
      <c r="I492" s="55"/>
      <c r="J492" s="23"/>
      <c r="K492" s="23"/>
      <c r="L492" s="80" t="s">
        <v>216</v>
      </c>
      <c r="M492" s="80"/>
      <c r="N492" s="23"/>
      <c r="O492" s="23"/>
      <c r="P492" s="80" t="s">
        <v>216</v>
      </c>
      <c r="Q492" s="80"/>
      <c r="R492" s="23"/>
      <c r="S492" s="23"/>
      <c r="T492" s="53">
        <v>1460</v>
      </c>
      <c r="U492" s="53"/>
      <c r="V492" s="23"/>
    </row>
    <row r="493" spans="1:22">
      <c r="A493" s="39"/>
      <c r="B493" s="54"/>
      <c r="C493" s="23"/>
      <c r="D493" s="80"/>
      <c r="E493" s="80"/>
      <c r="F493" s="23"/>
      <c r="G493" s="23"/>
      <c r="H493" s="55"/>
      <c r="I493" s="55"/>
      <c r="J493" s="23"/>
      <c r="K493" s="23"/>
      <c r="L493" s="80"/>
      <c r="M493" s="80"/>
      <c r="N493" s="23"/>
      <c r="O493" s="23"/>
      <c r="P493" s="80"/>
      <c r="Q493" s="80"/>
      <c r="R493" s="23"/>
      <c r="S493" s="23"/>
      <c r="T493" s="53"/>
      <c r="U493" s="53"/>
      <c r="V493" s="23"/>
    </row>
    <row r="494" spans="1:22">
      <c r="A494" s="39"/>
      <c r="B494" s="42" t="s">
        <v>148</v>
      </c>
      <c r="C494" s="28"/>
      <c r="D494" s="58">
        <v>8864</v>
      </c>
      <c r="E494" s="58"/>
      <c r="F494" s="28"/>
      <c r="G494" s="28"/>
      <c r="H494" s="82" t="s">
        <v>216</v>
      </c>
      <c r="I494" s="82"/>
      <c r="J494" s="28"/>
      <c r="K494" s="28"/>
      <c r="L494" s="82" t="s">
        <v>216</v>
      </c>
      <c r="M494" s="82"/>
      <c r="N494" s="28"/>
      <c r="O494" s="28"/>
      <c r="P494" s="82" t="s">
        <v>216</v>
      </c>
      <c r="Q494" s="82"/>
      <c r="R494" s="28"/>
      <c r="S494" s="28"/>
      <c r="T494" s="57">
        <v>8864</v>
      </c>
      <c r="U494" s="57"/>
      <c r="V494" s="28"/>
    </row>
    <row r="495" spans="1:22">
      <c r="A495" s="39"/>
      <c r="B495" s="42"/>
      <c r="C495" s="28"/>
      <c r="D495" s="58"/>
      <c r="E495" s="58"/>
      <c r="F495" s="28"/>
      <c r="G495" s="28"/>
      <c r="H495" s="82"/>
      <c r="I495" s="82"/>
      <c r="J495" s="28"/>
      <c r="K495" s="28"/>
      <c r="L495" s="82"/>
      <c r="M495" s="82"/>
      <c r="N495" s="28"/>
      <c r="O495" s="28"/>
      <c r="P495" s="82"/>
      <c r="Q495" s="82"/>
      <c r="R495" s="28"/>
      <c r="S495" s="28"/>
      <c r="T495" s="57"/>
      <c r="U495" s="57"/>
      <c r="V495" s="28"/>
    </row>
    <row r="496" spans="1:22">
      <c r="A496" s="39"/>
      <c r="B496" s="54" t="s">
        <v>997</v>
      </c>
      <c r="C496" s="23"/>
      <c r="D496" s="80" t="s">
        <v>216</v>
      </c>
      <c r="E496" s="80"/>
      <c r="F496" s="23"/>
      <c r="G496" s="23"/>
      <c r="H496" s="80" t="s">
        <v>216</v>
      </c>
      <c r="I496" s="80"/>
      <c r="J496" s="23"/>
      <c r="K496" s="23"/>
      <c r="L496" s="55">
        <v>3284</v>
      </c>
      <c r="M496" s="55"/>
      <c r="N496" s="23"/>
      <c r="O496" s="23"/>
      <c r="P496" s="80" t="s">
        <v>978</v>
      </c>
      <c r="Q496" s="80"/>
      <c r="R496" s="54" t="s">
        <v>218</v>
      </c>
      <c r="S496" s="23"/>
      <c r="T496" s="59" t="s">
        <v>216</v>
      </c>
      <c r="U496" s="59"/>
      <c r="V496" s="23"/>
    </row>
    <row r="497" spans="1:25">
      <c r="A497" s="39"/>
      <c r="B497" s="54"/>
      <c r="C497" s="23"/>
      <c r="D497" s="80"/>
      <c r="E497" s="80"/>
      <c r="F497" s="23"/>
      <c r="G497" s="23"/>
      <c r="H497" s="80"/>
      <c r="I497" s="80"/>
      <c r="J497" s="23"/>
      <c r="K497" s="23"/>
      <c r="L497" s="55"/>
      <c r="M497" s="55"/>
      <c r="N497" s="23"/>
      <c r="O497" s="23"/>
      <c r="P497" s="80"/>
      <c r="Q497" s="80"/>
      <c r="R497" s="54"/>
      <c r="S497" s="23"/>
      <c r="T497" s="59"/>
      <c r="U497" s="59"/>
      <c r="V497" s="23"/>
    </row>
    <row r="498" spans="1:25">
      <c r="A498" s="39"/>
      <c r="B498" s="42" t="s">
        <v>147</v>
      </c>
      <c r="C498" s="28"/>
      <c r="D498" s="82" t="s">
        <v>998</v>
      </c>
      <c r="E498" s="82"/>
      <c r="F498" s="42" t="s">
        <v>218</v>
      </c>
      <c r="G498" s="28"/>
      <c r="H498" s="82" t="s">
        <v>216</v>
      </c>
      <c r="I498" s="82"/>
      <c r="J498" s="28"/>
      <c r="K498" s="28"/>
      <c r="L498" s="82" t="s">
        <v>971</v>
      </c>
      <c r="M498" s="82"/>
      <c r="N498" s="42" t="s">
        <v>218</v>
      </c>
      <c r="O498" s="28"/>
      <c r="P498" s="58">
        <v>1570</v>
      </c>
      <c r="Q498" s="58"/>
      <c r="R498" s="28"/>
      <c r="S498" s="28"/>
      <c r="T498" s="100" t="s">
        <v>998</v>
      </c>
      <c r="U498" s="100"/>
      <c r="V498" s="115" t="s">
        <v>218</v>
      </c>
    </row>
    <row r="499" spans="1:25" ht="15.75" thickBot="1">
      <c r="A499" s="39"/>
      <c r="B499" s="42"/>
      <c r="C499" s="28"/>
      <c r="D499" s="95"/>
      <c r="E499" s="95"/>
      <c r="F499" s="157"/>
      <c r="G499" s="28"/>
      <c r="H499" s="95"/>
      <c r="I499" s="95"/>
      <c r="J499" s="61"/>
      <c r="K499" s="28"/>
      <c r="L499" s="95"/>
      <c r="M499" s="95"/>
      <c r="N499" s="157"/>
      <c r="O499" s="28"/>
      <c r="P499" s="62"/>
      <c r="Q499" s="62"/>
      <c r="R499" s="61"/>
      <c r="S499" s="28"/>
      <c r="T499" s="134"/>
      <c r="U499" s="134"/>
      <c r="V499" s="159"/>
    </row>
    <row r="500" spans="1:25">
      <c r="A500" s="39"/>
      <c r="B500" s="52" t="s">
        <v>149</v>
      </c>
      <c r="C500" s="23"/>
      <c r="D500" s="156" t="s">
        <v>999</v>
      </c>
      <c r="E500" s="156"/>
      <c r="F500" s="64" t="s">
        <v>218</v>
      </c>
      <c r="G500" s="23"/>
      <c r="H500" s="66">
        <v>4130</v>
      </c>
      <c r="I500" s="66"/>
      <c r="J500" s="24"/>
      <c r="K500" s="23"/>
      <c r="L500" s="66">
        <v>1681</v>
      </c>
      <c r="M500" s="66"/>
      <c r="N500" s="24"/>
      <c r="O500" s="23"/>
      <c r="P500" s="156" t="s">
        <v>1000</v>
      </c>
      <c r="Q500" s="156"/>
      <c r="R500" s="64" t="s">
        <v>218</v>
      </c>
      <c r="S500" s="23"/>
      <c r="T500" s="156" t="s">
        <v>1001</v>
      </c>
      <c r="U500" s="156"/>
      <c r="V500" s="64" t="s">
        <v>218</v>
      </c>
    </row>
    <row r="501" spans="1:25" ht="15.75" thickBot="1">
      <c r="A501" s="39"/>
      <c r="B501" s="52"/>
      <c r="C501" s="23"/>
      <c r="D501" s="101"/>
      <c r="E501" s="101"/>
      <c r="F501" s="126"/>
      <c r="G501" s="23"/>
      <c r="H501" s="136"/>
      <c r="I501" s="136"/>
      <c r="J501" s="84"/>
      <c r="K501" s="23"/>
      <c r="L501" s="136"/>
      <c r="M501" s="136"/>
      <c r="N501" s="84"/>
      <c r="O501" s="23"/>
      <c r="P501" s="101"/>
      <c r="Q501" s="101"/>
      <c r="R501" s="126"/>
      <c r="S501" s="23"/>
      <c r="T501" s="101"/>
      <c r="U501" s="101"/>
      <c r="V501" s="126"/>
    </row>
    <row r="502" spans="1:25">
      <c r="A502" s="39"/>
      <c r="B502" s="42" t="s">
        <v>150</v>
      </c>
      <c r="C502" s="28"/>
      <c r="D502" s="92">
        <v>1365</v>
      </c>
      <c r="E502" s="92"/>
      <c r="F502" s="90"/>
      <c r="G502" s="28"/>
      <c r="H502" s="88">
        <v>162</v>
      </c>
      <c r="I502" s="88"/>
      <c r="J502" s="90"/>
      <c r="K502" s="28"/>
      <c r="L502" s="92">
        <v>34680</v>
      </c>
      <c r="M502" s="92"/>
      <c r="N502" s="90"/>
      <c r="O502" s="28"/>
      <c r="P502" s="88" t="s">
        <v>216</v>
      </c>
      <c r="Q502" s="88"/>
      <c r="R502" s="90"/>
      <c r="S502" s="28"/>
      <c r="T502" s="116">
        <v>36207</v>
      </c>
      <c r="U502" s="116"/>
      <c r="V502" s="90"/>
    </row>
    <row r="503" spans="1:25">
      <c r="A503" s="39"/>
      <c r="B503" s="42"/>
      <c r="C503" s="28"/>
      <c r="D503" s="58"/>
      <c r="E503" s="58"/>
      <c r="F503" s="28"/>
      <c r="G503" s="28"/>
      <c r="H503" s="82"/>
      <c r="I503" s="82"/>
      <c r="J503" s="28"/>
      <c r="K503" s="28"/>
      <c r="L503" s="58"/>
      <c r="M503" s="58"/>
      <c r="N503" s="28"/>
      <c r="O503" s="28"/>
      <c r="P503" s="82"/>
      <c r="Q503" s="82"/>
      <c r="R503" s="28"/>
      <c r="S503" s="28"/>
      <c r="T503" s="57"/>
      <c r="U503" s="57"/>
      <c r="V503" s="28"/>
    </row>
    <row r="504" spans="1:25">
      <c r="A504" s="39"/>
      <c r="B504" s="54" t="s">
        <v>151</v>
      </c>
      <c r="C504" s="23"/>
      <c r="D504" s="80" t="s">
        <v>216</v>
      </c>
      <c r="E504" s="80"/>
      <c r="F504" s="23"/>
      <c r="G504" s="23"/>
      <c r="H504" s="80" t="s">
        <v>216</v>
      </c>
      <c r="I504" s="80"/>
      <c r="J504" s="23"/>
      <c r="K504" s="23"/>
      <c r="L504" s="80" t="s">
        <v>1002</v>
      </c>
      <c r="M504" s="80"/>
      <c r="N504" s="54" t="s">
        <v>218</v>
      </c>
      <c r="O504" s="23"/>
      <c r="P504" s="80" t="s">
        <v>216</v>
      </c>
      <c r="Q504" s="80"/>
      <c r="R504" s="23"/>
      <c r="S504" s="23"/>
      <c r="T504" s="59" t="s">
        <v>1002</v>
      </c>
      <c r="U504" s="59"/>
      <c r="V504" s="52" t="s">
        <v>218</v>
      </c>
    </row>
    <row r="505" spans="1:25">
      <c r="A505" s="39"/>
      <c r="B505" s="54"/>
      <c r="C505" s="23"/>
      <c r="D505" s="80"/>
      <c r="E505" s="80"/>
      <c r="F505" s="23"/>
      <c r="G505" s="23"/>
      <c r="H505" s="80"/>
      <c r="I505" s="80"/>
      <c r="J505" s="23"/>
      <c r="K505" s="23"/>
      <c r="L505" s="80"/>
      <c r="M505" s="80"/>
      <c r="N505" s="54"/>
      <c r="O505" s="23"/>
      <c r="P505" s="80"/>
      <c r="Q505" s="80"/>
      <c r="R505" s="23"/>
      <c r="S505" s="23"/>
      <c r="T505" s="59"/>
      <c r="U505" s="59"/>
      <c r="V505" s="52"/>
    </row>
    <row r="506" spans="1:25">
      <c r="A506" s="39"/>
      <c r="B506" s="42" t="s">
        <v>152</v>
      </c>
      <c r="C506" s="28"/>
      <c r="D506" s="58">
        <v>8420</v>
      </c>
      <c r="E506" s="58"/>
      <c r="F506" s="28"/>
      <c r="G506" s="28"/>
      <c r="H506" s="82">
        <v>407</v>
      </c>
      <c r="I506" s="82"/>
      <c r="J506" s="28"/>
      <c r="K506" s="28"/>
      <c r="L506" s="58">
        <v>125350</v>
      </c>
      <c r="M506" s="58"/>
      <c r="N506" s="28"/>
      <c r="O506" s="28"/>
      <c r="P506" s="82" t="s">
        <v>216</v>
      </c>
      <c r="Q506" s="82"/>
      <c r="R506" s="28"/>
      <c r="S506" s="28"/>
      <c r="T506" s="57">
        <v>134177</v>
      </c>
      <c r="U506" s="57"/>
      <c r="V506" s="28"/>
    </row>
    <row r="507" spans="1:25" ht="15.75" thickBot="1">
      <c r="A507" s="39"/>
      <c r="B507" s="42"/>
      <c r="C507" s="28"/>
      <c r="D507" s="62"/>
      <c r="E507" s="62"/>
      <c r="F507" s="61"/>
      <c r="G507" s="28"/>
      <c r="H507" s="95"/>
      <c r="I507" s="95"/>
      <c r="J507" s="61"/>
      <c r="K507" s="28"/>
      <c r="L507" s="62"/>
      <c r="M507" s="62"/>
      <c r="N507" s="61"/>
      <c r="O507" s="28"/>
      <c r="P507" s="95"/>
      <c r="Q507" s="95"/>
      <c r="R507" s="61"/>
      <c r="S507" s="28"/>
      <c r="T507" s="60"/>
      <c r="U507" s="60"/>
      <c r="V507" s="61"/>
    </row>
    <row r="508" spans="1:25">
      <c r="A508" s="39"/>
      <c r="B508" s="52" t="s">
        <v>153</v>
      </c>
      <c r="C508" s="23"/>
      <c r="D508" s="64" t="s">
        <v>215</v>
      </c>
      <c r="E508" s="66">
        <v>9785</v>
      </c>
      <c r="F508" s="24"/>
      <c r="G508" s="23"/>
      <c r="H508" s="64" t="s">
        <v>215</v>
      </c>
      <c r="I508" s="156">
        <v>569</v>
      </c>
      <c r="J508" s="24"/>
      <c r="K508" s="23"/>
      <c r="L508" s="64" t="s">
        <v>215</v>
      </c>
      <c r="M508" s="66">
        <v>157441</v>
      </c>
      <c r="N508" s="24"/>
      <c r="O508" s="23"/>
      <c r="P508" s="64" t="s">
        <v>215</v>
      </c>
      <c r="Q508" s="156" t="s">
        <v>216</v>
      </c>
      <c r="R508" s="24"/>
      <c r="S508" s="23"/>
      <c r="T508" s="64" t="s">
        <v>215</v>
      </c>
      <c r="U508" s="66">
        <v>167795</v>
      </c>
      <c r="V508" s="24"/>
    </row>
    <row r="509" spans="1:25" ht="15.75" thickBot="1">
      <c r="A509" s="39"/>
      <c r="B509" s="52"/>
      <c r="C509" s="23"/>
      <c r="D509" s="65"/>
      <c r="E509" s="67"/>
      <c r="F509" s="68"/>
      <c r="G509" s="23"/>
      <c r="H509" s="65"/>
      <c r="I509" s="160"/>
      <c r="J509" s="68"/>
      <c r="K509" s="23"/>
      <c r="L509" s="65"/>
      <c r="M509" s="67"/>
      <c r="N509" s="68"/>
      <c r="O509" s="23"/>
      <c r="P509" s="65"/>
      <c r="Q509" s="160"/>
      <c r="R509" s="68"/>
      <c r="S509" s="23"/>
      <c r="T509" s="65"/>
      <c r="U509" s="67"/>
      <c r="V509" s="68"/>
    </row>
    <row r="510" spans="1:25" ht="15.75" thickTop="1">
      <c r="A510" s="39"/>
      <c r="B510" s="38"/>
      <c r="C510" s="38"/>
      <c r="D510" s="38"/>
      <c r="E510" s="38"/>
      <c r="F510" s="38"/>
      <c r="G510" s="38"/>
      <c r="H510" s="38"/>
      <c r="I510" s="38"/>
      <c r="J510" s="38"/>
      <c r="K510" s="38"/>
      <c r="L510" s="38"/>
      <c r="M510" s="38"/>
      <c r="N510" s="38"/>
      <c r="O510" s="38"/>
      <c r="P510" s="38"/>
      <c r="Q510" s="38"/>
      <c r="R510" s="38"/>
      <c r="S510" s="38"/>
      <c r="T510" s="38"/>
      <c r="U510" s="38"/>
      <c r="V510" s="38"/>
      <c r="W510" s="38"/>
      <c r="X510" s="38"/>
      <c r="Y510" s="38"/>
    </row>
    <row r="511" spans="1:25">
      <c r="A511" s="39"/>
      <c r="B511" s="38"/>
      <c r="C511" s="38"/>
      <c r="D511" s="38"/>
      <c r="E511" s="38"/>
      <c r="F511" s="38"/>
      <c r="G511" s="38"/>
      <c r="H511" s="38"/>
      <c r="I511" s="38"/>
      <c r="J511" s="38"/>
      <c r="K511" s="38"/>
      <c r="L511" s="38"/>
      <c r="M511" s="38"/>
      <c r="N511" s="38"/>
      <c r="O511" s="38"/>
      <c r="P511" s="38"/>
      <c r="Q511" s="38"/>
      <c r="R511" s="38"/>
      <c r="S511" s="38"/>
      <c r="T511" s="38"/>
      <c r="U511" s="38"/>
      <c r="V511" s="38"/>
      <c r="W511" s="38"/>
      <c r="X511" s="38"/>
      <c r="Y511" s="38"/>
    </row>
    <row r="512" spans="1:25">
      <c r="A512" s="39"/>
      <c r="B512" s="38"/>
      <c r="C512" s="38"/>
      <c r="D512" s="38"/>
      <c r="E512" s="38"/>
      <c r="F512" s="38"/>
      <c r="G512" s="38"/>
      <c r="H512" s="38"/>
      <c r="I512" s="38"/>
      <c r="J512" s="38"/>
      <c r="K512" s="38"/>
      <c r="L512" s="38"/>
      <c r="M512" s="38"/>
      <c r="N512" s="38"/>
      <c r="O512" s="38"/>
      <c r="P512" s="38"/>
      <c r="Q512" s="38"/>
      <c r="R512" s="38"/>
      <c r="S512" s="38"/>
      <c r="T512" s="38"/>
      <c r="U512" s="38"/>
      <c r="V512" s="38"/>
      <c r="W512" s="38"/>
      <c r="X512" s="38"/>
      <c r="Y512" s="38"/>
    </row>
    <row r="513" spans="1:25">
      <c r="A513" s="39"/>
      <c r="B513" s="38"/>
      <c r="C513" s="38"/>
      <c r="D513" s="38"/>
      <c r="E513" s="38"/>
      <c r="F513" s="38"/>
      <c r="G513" s="38"/>
      <c r="H513" s="38"/>
      <c r="I513" s="38"/>
      <c r="J513" s="38"/>
      <c r="K513" s="38"/>
      <c r="L513" s="38"/>
      <c r="M513" s="38"/>
      <c r="N513" s="38"/>
      <c r="O513" s="38"/>
      <c r="P513" s="38"/>
      <c r="Q513" s="38"/>
      <c r="R513" s="38"/>
      <c r="S513" s="38"/>
      <c r="T513" s="38"/>
      <c r="U513" s="38"/>
      <c r="V513" s="38"/>
      <c r="W513" s="38"/>
      <c r="X513" s="38"/>
      <c r="Y513" s="38"/>
    </row>
    <row r="514" spans="1:25">
      <c r="A514" s="39"/>
      <c r="B514" s="38"/>
      <c r="C514" s="38"/>
      <c r="D514" s="38"/>
      <c r="E514" s="38"/>
      <c r="F514" s="38"/>
      <c r="G514" s="38"/>
      <c r="H514" s="38"/>
      <c r="I514" s="38"/>
      <c r="J514" s="38"/>
      <c r="K514" s="38"/>
      <c r="L514" s="38"/>
      <c r="M514" s="38"/>
      <c r="N514" s="38"/>
      <c r="O514" s="38"/>
      <c r="P514" s="38"/>
      <c r="Q514" s="38"/>
      <c r="R514" s="38"/>
      <c r="S514" s="38"/>
      <c r="T514" s="38"/>
      <c r="U514" s="38"/>
      <c r="V514" s="38"/>
      <c r="W514" s="38"/>
      <c r="X514" s="38"/>
      <c r="Y514" s="38"/>
    </row>
    <row r="515" spans="1:25">
      <c r="A515" s="39"/>
      <c r="B515" s="38"/>
      <c r="C515" s="38"/>
      <c r="D515" s="38"/>
      <c r="E515" s="38"/>
      <c r="F515" s="38"/>
      <c r="G515" s="38"/>
      <c r="H515" s="38"/>
      <c r="I515" s="38"/>
      <c r="J515" s="38"/>
      <c r="K515" s="38"/>
      <c r="L515" s="38"/>
      <c r="M515" s="38"/>
      <c r="N515" s="38"/>
      <c r="O515" s="38"/>
      <c r="P515" s="38"/>
      <c r="Q515" s="38"/>
      <c r="R515" s="38"/>
      <c r="S515" s="38"/>
      <c r="T515" s="38"/>
      <c r="U515" s="38"/>
      <c r="V515" s="38"/>
      <c r="W515" s="38"/>
      <c r="X515" s="38"/>
      <c r="Y515" s="38"/>
    </row>
    <row r="516" spans="1:25">
      <c r="A516" s="39"/>
      <c r="B516" s="38"/>
      <c r="C516" s="38"/>
      <c r="D516" s="38"/>
      <c r="E516" s="38"/>
      <c r="F516" s="38"/>
      <c r="G516" s="38"/>
      <c r="H516" s="38"/>
      <c r="I516" s="38"/>
      <c r="J516" s="38"/>
      <c r="K516" s="38"/>
      <c r="L516" s="38"/>
      <c r="M516" s="38"/>
      <c r="N516" s="38"/>
      <c r="O516" s="38"/>
      <c r="P516" s="38"/>
      <c r="Q516" s="38"/>
      <c r="R516" s="38"/>
      <c r="S516" s="38"/>
      <c r="T516" s="38"/>
      <c r="U516" s="38"/>
      <c r="V516" s="38"/>
      <c r="W516" s="38"/>
      <c r="X516" s="38"/>
      <c r="Y516" s="38"/>
    </row>
    <row r="517" spans="1:25">
      <c r="A517" s="39"/>
      <c r="B517" s="38"/>
      <c r="C517" s="38"/>
      <c r="D517" s="38"/>
      <c r="E517" s="38"/>
      <c r="F517" s="38"/>
      <c r="G517" s="38"/>
      <c r="H517" s="38"/>
      <c r="I517" s="38"/>
      <c r="J517" s="38"/>
      <c r="K517" s="38"/>
      <c r="L517" s="38"/>
      <c r="M517" s="38"/>
      <c r="N517" s="38"/>
      <c r="O517" s="38"/>
      <c r="P517" s="38"/>
      <c r="Q517" s="38"/>
      <c r="R517" s="38"/>
      <c r="S517" s="38"/>
      <c r="T517" s="38"/>
      <c r="U517" s="38"/>
      <c r="V517" s="38"/>
      <c r="W517" s="38"/>
      <c r="X517" s="38"/>
      <c r="Y517" s="38"/>
    </row>
    <row r="518" spans="1:25">
      <c r="A518" s="39"/>
      <c r="B518" s="40" t="s">
        <v>885</v>
      </c>
      <c r="C518" s="40"/>
      <c r="D518" s="40"/>
      <c r="E518" s="40"/>
      <c r="F518" s="40"/>
      <c r="G518" s="40"/>
      <c r="H518" s="40"/>
      <c r="I518" s="40"/>
      <c r="J518" s="40"/>
      <c r="K518" s="40"/>
      <c r="L518" s="40"/>
      <c r="M518" s="40"/>
      <c r="N518" s="40"/>
      <c r="O518" s="40"/>
      <c r="P518" s="40"/>
      <c r="Q518" s="40"/>
      <c r="R518" s="40"/>
      <c r="S518" s="40"/>
      <c r="T518" s="40"/>
      <c r="U518" s="40"/>
      <c r="V518" s="40"/>
      <c r="W518" s="40"/>
      <c r="X518" s="40"/>
      <c r="Y518" s="40"/>
    </row>
    <row r="519" spans="1:25">
      <c r="A519" s="39"/>
      <c r="B519" s="40" t="s">
        <v>970</v>
      </c>
      <c r="C519" s="40"/>
      <c r="D519" s="40"/>
      <c r="E519" s="40"/>
      <c r="F519" s="40"/>
      <c r="G519" s="40"/>
      <c r="H519" s="40"/>
      <c r="I519" s="40"/>
      <c r="J519" s="40"/>
      <c r="K519" s="40"/>
      <c r="L519" s="40"/>
      <c r="M519" s="40"/>
      <c r="N519" s="40"/>
      <c r="O519" s="40"/>
      <c r="P519" s="40"/>
      <c r="Q519" s="40"/>
      <c r="R519" s="40"/>
      <c r="S519" s="40"/>
      <c r="T519" s="40"/>
      <c r="U519" s="40"/>
      <c r="V519" s="40"/>
      <c r="W519" s="40"/>
      <c r="X519" s="40"/>
      <c r="Y519" s="40"/>
    </row>
    <row r="520" spans="1:25">
      <c r="A520" s="39"/>
      <c r="B520" s="40" t="s">
        <v>906</v>
      </c>
      <c r="C520" s="40"/>
      <c r="D520" s="40"/>
      <c r="E520" s="40"/>
      <c r="F520" s="40"/>
      <c r="G520" s="40"/>
      <c r="H520" s="40"/>
      <c r="I520" s="40"/>
      <c r="J520" s="40"/>
      <c r="K520" s="40"/>
      <c r="L520" s="40"/>
      <c r="M520" s="40"/>
      <c r="N520" s="40"/>
      <c r="O520" s="40"/>
      <c r="P520" s="40"/>
      <c r="Q520" s="40"/>
      <c r="R520" s="40"/>
      <c r="S520" s="40"/>
      <c r="T520" s="40"/>
      <c r="U520" s="40"/>
      <c r="V520" s="40"/>
      <c r="W520" s="40"/>
      <c r="X520" s="40"/>
      <c r="Y520" s="40"/>
    </row>
    <row r="521" spans="1:25">
      <c r="A521" s="39"/>
      <c r="B521" s="40" t="s">
        <v>210</v>
      </c>
      <c r="C521" s="40"/>
      <c r="D521" s="40"/>
      <c r="E521" s="40"/>
      <c r="F521" s="40"/>
      <c r="G521" s="40"/>
      <c r="H521" s="40"/>
      <c r="I521" s="40"/>
      <c r="J521" s="40"/>
      <c r="K521" s="40"/>
      <c r="L521" s="40"/>
      <c r="M521" s="40"/>
      <c r="N521" s="40"/>
      <c r="O521" s="40"/>
      <c r="P521" s="40"/>
      <c r="Q521" s="40"/>
      <c r="R521" s="40"/>
      <c r="S521" s="40"/>
      <c r="T521" s="40"/>
      <c r="U521" s="40"/>
      <c r="V521" s="40"/>
      <c r="W521" s="40"/>
      <c r="X521" s="40"/>
      <c r="Y521" s="40"/>
    </row>
    <row r="522" spans="1:25">
      <c r="A522" s="39"/>
      <c r="B522" s="73"/>
      <c r="C522" s="73"/>
      <c r="D522" s="73"/>
      <c r="E522" s="73"/>
      <c r="F522" s="73"/>
      <c r="G522" s="73"/>
      <c r="H522" s="73"/>
      <c r="I522" s="73"/>
      <c r="J522" s="73"/>
      <c r="K522" s="73"/>
      <c r="L522" s="73"/>
      <c r="M522" s="73"/>
      <c r="N522" s="73"/>
      <c r="O522" s="73"/>
      <c r="P522" s="73"/>
      <c r="Q522" s="73"/>
      <c r="R522" s="73"/>
      <c r="S522" s="73"/>
      <c r="T522" s="73"/>
      <c r="U522" s="73"/>
      <c r="V522" s="73"/>
      <c r="W522" s="73"/>
      <c r="X522" s="73"/>
      <c r="Y522" s="73"/>
    </row>
    <row r="523" spans="1:25">
      <c r="A523" s="39"/>
      <c r="B523" s="19"/>
      <c r="C523" s="19"/>
      <c r="D523" s="19"/>
      <c r="E523" s="19"/>
      <c r="F523" s="19"/>
      <c r="G523" s="19"/>
      <c r="H523" s="19"/>
      <c r="I523" s="19"/>
      <c r="J523" s="19"/>
      <c r="K523" s="19"/>
      <c r="L523" s="19"/>
      <c r="M523" s="19"/>
      <c r="N523" s="19"/>
      <c r="O523" s="19"/>
      <c r="P523" s="19"/>
      <c r="Q523" s="19"/>
      <c r="R523" s="19"/>
      <c r="S523" s="19"/>
      <c r="T523" s="19"/>
      <c r="U523" s="19"/>
    </row>
    <row r="524" spans="1:25">
      <c r="A524" s="39"/>
      <c r="B524" s="13"/>
      <c r="C524" s="13"/>
      <c r="D524" s="13"/>
      <c r="E524" s="13"/>
      <c r="F524" s="13"/>
      <c r="G524" s="13"/>
      <c r="H524" s="13"/>
      <c r="I524" s="13"/>
      <c r="J524" s="13"/>
      <c r="K524" s="13"/>
      <c r="L524" s="13"/>
      <c r="M524" s="13"/>
      <c r="N524" s="13"/>
      <c r="O524" s="13"/>
      <c r="P524" s="13"/>
      <c r="Q524" s="13"/>
      <c r="R524" s="13"/>
      <c r="S524" s="13"/>
      <c r="T524" s="13"/>
      <c r="U524" s="13"/>
    </row>
    <row r="525" spans="1:25">
      <c r="A525" s="39"/>
      <c r="B525" s="28"/>
      <c r="C525" s="50" t="s">
        <v>862</v>
      </c>
      <c r="D525" s="50"/>
      <c r="E525" s="50"/>
      <c r="F525" s="28"/>
      <c r="G525" s="50" t="s">
        <v>863</v>
      </c>
      <c r="H525" s="50"/>
      <c r="I525" s="50"/>
      <c r="J525" s="28"/>
      <c r="K525" s="50" t="s">
        <v>889</v>
      </c>
      <c r="L525" s="50"/>
      <c r="M525" s="50"/>
      <c r="N525" s="28"/>
      <c r="O525" s="50" t="s">
        <v>890</v>
      </c>
      <c r="P525" s="50"/>
      <c r="Q525" s="50"/>
      <c r="R525" s="28"/>
      <c r="S525" s="50" t="s">
        <v>891</v>
      </c>
      <c r="T525" s="50"/>
      <c r="U525" s="50"/>
    </row>
    <row r="526" spans="1:25" ht="15.75" thickBot="1">
      <c r="A526" s="39"/>
      <c r="B526" s="28"/>
      <c r="C526" s="21"/>
      <c r="D526" s="21"/>
      <c r="E526" s="21"/>
      <c r="F526" s="28"/>
      <c r="G526" s="21" t="s">
        <v>888</v>
      </c>
      <c r="H526" s="21"/>
      <c r="I526" s="21"/>
      <c r="J526" s="28"/>
      <c r="K526" s="21" t="s">
        <v>888</v>
      </c>
      <c r="L526" s="21"/>
      <c r="M526" s="21"/>
      <c r="N526" s="28"/>
      <c r="O526" s="21"/>
      <c r="P526" s="21"/>
      <c r="Q526" s="21"/>
      <c r="R526" s="28"/>
      <c r="S526" s="21"/>
      <c r="T526" s="21"/>
      <c r="U526" s="21"/>
    </row>
    <row r="527" spans="1:25">
      <c r="A527" s="39"/>
      <c r="B527" s="52" t="s">
        <v>129</v>
      </c>
      <c r="C527" s="64" t="s">
        <v>215</v>
      </c>
      <c r="D527" s="66">
        <v>90688</v>
      </c>
      <c r="E527" s="24"/>
      <c r="F527" s="23"/>
      <c r="G527" s="64" t="s">
        <v>215</v>
      </c>
      <c r="H527" s="66">
        <v>18191</v>
      </c>
      <c r="I527" s="24"/>
      <c r="J527" s="23"/>
      <c r="K527" s="64" t="s">
        <v>215</v>
      </c>
      <c r="L527" s="66">
        <v>41243</v>
      </c>
      <c r="M527" s="24"/>
      <c r="N527" s="23"/>
      <c r="O527" s="64" t="s">
        <v>215</v>
      </c>
      <c r="P527" s="156" t="s">
        <v>216</v>
      </c>
      <c r="Q527" s="24"/>
      <c r="R527" s="23"/>
      <c r="S527" s="64" t="s">
        <v>215</v>
      </c>
      <c r="T527" s="66">
        <v>150122</v>
      </c>
      <c r="U527" s="24"/>
    </row>
    <row r="528" spans="1:25" ht="15.75" thickBot="1">
      <c r="A528" s="39"/>
      <c r="B528" s="52"/>
      <c r="C528" s="126"/>
      <c r="D528" s="136"/>
      <c r="E528" s="84"/>
      <c r="F528" s="23"/>
      <c r="G528" s="126"/>
      <c r="H528" s="136"/>
      <c r="I528" s="84"/>
      <c r="J528" s="23"/>
      <c r="K528" s="126"/>
      <c r="L528" s="136"/>
      <c r="M528" s="84"/>
      <c r="N528" s="23"/>
      <c r="O528" s="126"/>
      <c r="P528" s="101"/>
      <c r="Q528" s="84"/>
      <c r="R528" s="23"/>
      <c r="S528" s="126"/>
      <c r="T528" s="136"/>
      <c r="U528" s="84"/>
    </row>
    <row r="529" spans="1:21" ht="26.25">
      <c r="A529" s="39"/>
      <c r="B529" s="74" t="s">
        <v>972</v>
      </c>
      <c r="C529" s="90"/>
      <c r="D529" s="90"/>
      <c r="E529" s="90"/>
      <c r="F529" s="12"/>
      <c r="G529" s="90"/>
      <c r="H529" s="90"/>
      <c r="I529" s="90"/>
      <c r="J529" s="12"/>
      <c r="K529" s="90"/>
      <c r="L529" s="90"/>
      <c r="M529" s="90"/>
      <c r="N529" s="12"/>
      <c r="O529" s="90"/>
      <c r="P529" s="90"/>
      <c r="Q529" s="90"/>
      <c r="R529" s="12"/>
      <c r="S529" s="90"/>
      <c r="T529" s="90"/>
      <c r="U529" s="90"/>
    </row>
    <row r="530" spans="1:21">
      <c r="A530" s="39"/>
      <c r="B530" s="54" t="s">
        <v>131</v>
      </c>
      <c r="C530" s="80" t="s">
        <v>1003</v>
      </c>
      <c r="D530" s="80"/>
      <c r="E530" s="54" t="s">
        <v>218</v>
      </c>
      <c r="F530" s="23"/>
      <c r="G530" s="80" t="s">
        <v>1004</v>
      </c>
      <c r="H530" s="80"/>
      <c r="I530" s="54" t="s">
        <v>218</v>
      </c>
      <c r="J530" s="23"/>
      <c r="K530" s="80" t="s">
        <v>1005</v>
      </c>
      <c r="L530" s="80"/>
      <c r="M530" s="54" t="s">
        <v>218</v>
      </c>
      <c r="N530" s="23"/>
      <c r="O530" s="80" t="s">
        <v>216</v>
      </c>
      <c r="P530" s="80"/>
      <c r="Q530" s="23"/>
      <c r="R530" s="23"/>
      <c r="S530" s="59" t="s">
        <v>1006</v>
      </c>
      <c r="T530" s="59"/>
      <c r="U530" s="52" t="s">
        <v>218</v>
      </c>
    </row>
    <row r="531" spans="1:21">
      <c r="A531" s="39"/>
      <c r="B531" s="54"/>
      <c r="C531" s="80"/>
      <c r="D531" s="80"/>
      <c r="E531" s="54"/>
      <c r="F531" s="23"/>
      <c r="G531" s="80"/>
      <c r="H531" s="80"/>
      <c r="I531" s="54"/>
      <c r="J531" s="23"/>
      <c r="K531" s="80"/>
      <c r="L531" s="80"/>
      <c r="M531" s="54"/>
      <c r="N531" s="23"/>
      <c r="O531" s="80"/>
      <c r="P531" s="80"/>
      <c r="Q531" s="23"/>
      <c r="R531" s="23"/>
      <c r="S531" s="59"/>
      <c r="T531" s="59"/>
      <c r="U531" s="52"/>
    </row>
    <row r="532" spans="1:21">
      <c r="A532" s="39"/>
      <c r="B532" s="42" t="s">
        <v>132</v>
      </c>
      <c r="C532" s="82" t="s">
        <v>216</v>
      </c>
      <c r="D532" s="82"/>
      <c r="E532" s="28"/>
      <c r="F532" s="28"/>
      <c r="G532" s="82" t="s">
        <v>216</v>
      </c>
      <c r="H532" s="82"/>
      <c r="I532" s="28"/>
      <c r="J532" s="28"/>
      <c r="K532" s="82" t="s">
        <v>1007</v>
      </c>
      <c r="L532" s="82"/>
      <c r="M532" s="42" t="s">
        <v>218</v>
      </c>
      <c r="N532" s="28"/>
      <c r="O532" s="82" t="s">
        <v>216</v>
      </c>
      <c r="P532" s="82"/>
      <c r="Q532" s="28"/>
      <c r="R532" s="28"/>
      <c r="S532" s="100" t="s">
        <v>1007</v>
      </c>
      <c r="T532" s="100"/>
      <c r="U532" s="115" t="s">
        <v>218</v>
      </c>
    </row>
    <row r="533" spans="1:21">
      <c r="A533" s="39"/>
      <c r="B533" s="42"/>
      <c r="C533" s="82"/>
      <c r="D533" s="82"/>
      <c r="E533" s="28"/>
      <c r="F533" s="28"/>
      <c r="G533" s="82"/>
      <c r="H533" s="82"/>
      <c r="I533" s="28"/>
      <c r="J533" s="28"/>
      <c r="K533" s="82"/>
      <c r="L533" s="82"/>
      <c r="M533" s="42"/>
      <c r="N533" s="28"/>
      <c r="O533" s="82"/>
      <c r="P533" s="82"/>
      <c r="Q533" s="28"/>
      <c r="R533" s="28"/>
      <c r="S533" s="100"/>
      <c r="T533" s="100"/>
      <c r="U533" s="115"/>
    </row>
    <row r="534" spans="1:21">
      <c r="A534" s="39"/>
      <c r="B534" s="54" t="s">
        <v>133</v>
      </c>
      <c r="C534" s="80" t="s">
        <v>222</v>
      </c>
      <c r="D534" s="80"/>
      <c r="E534" s="54" t="s">
        <v>218</v>
      </c>
      <c r="F534" s="23"/>
      <c r="G534" s="80" t="s">
        <v>216</v>
      </c>
      <c r="H534" s="80"/>
      <c r="I534" s="23"/>
      <c r="J534" s="23"/>
      <c r="K534" s="80" t="s">
        <v>216</v>
      </c>
      <c r="L534" s="80"/>
      <c r="M534" s="23"/>
      <c r="N534" s="23"/>
      <c r="O534" s="80" t="s">
        <v>216</v>
      </c>
      <c r="P534" s="80"/>
      <c r="Q534" s="23"/>
      <c r="R534" s="23"/>
      <c r="S534" s="59" t="s">
        <v>222</v>
      </c>
      <c r="T534" s="59"/>
      <c r="U534" s="52" t="s">
        <v>218</v>
      </c>
    </row>
    <row r="535" spans="1:21">
      <c r="A535" s="39"/>
      <c r="B535" s="54"/>
      <c r="C535" s="80"/>
      <c r="D535" s="80"/>
      <c r="E535" s="54"/>
      <c r="F535" s="23"/>
      <c r="G535" s="80"/>
      <c r="H535" s="80"/>
      <c r="I535" s="23"/>
      <c r="J535" s="23"/>
      <c r="K535" s="80"/>
      <c r="L535" s="80"/>
      <c r="M535" s="23"/>
      <c r="N535" s="23"/>
      <c r="O535" s="80"/>
      <c r="P535" s="80"/>
      <c r="Q535" s="23"/>
      <c r="R535" s="23"/>
      <c r="S535" s="59"/>
      <c r="T535" s="59"/>
      <c r="U535" s="52"/>
    </row>
    <row r="536" spans="1:21">
      <c r="A536" s="39"/>
      <c r="B536" s="42" t="s">
        <v>134</v>
      </c>
      <c r="C536" s="58">
        <v>3270</v>
      </c>
      <c r="D536" s="58"/>
      <c r="E536" s="28"/>
      <c r="F536" s="28"/>
      <c r="G536" s="82" t="s">
        <v>216</v>
      </c>
      <c r="H536" s="82"/>
      <c r="I536" s="28"/>
      <c r="J536" s="28"/>
      <c r="K536" s="82" t="s">
        <v>216</v>
      </c>
      <c r="L536" s="82"/>
      <c r="M536" s="28"/>
      <c r="N536" s="28"/>
      <c r="O536" s="82" t="s">
        <v>216</v>
      </c>
      <c r="P536" s="82"/>
      <c r="Q536" s="28"/>
      <c r="R536" s="28"/>
      <c r="S536" s="57">
        <v>3270</v>
      </c>
      <c r="T536" s="57"/>
      <c r="U536" s="28"/>
    </row>
    <row r="537" spans="1:21">
      <c r="A537" s="39"/>
      <c r="B537" s="42"/>
      <c r="C537" s="58"/>
      <c r="D537" s="58"/>
      <c r="E537" s="28"/>
      <c r="F537" s="28"/>
      <c r="G537" s="82"/>
      <c r="H537" s="82"/>
      <c r="I537" s="28"/>
      <c r="J537" s="28"/>
      <c r="K537" s="82"/>
      <c r="L537" s="82"/>
      <c r="M537" s="28"/>
      <c r="N537" s="28"/>
      <c r="O537" s="82"/>
      <c r="P537" s="82"/>
      <c r="Q537" s="28"/>
      <c r="R537" s="28"/>
      <c r="S537" s="57"/>
      <c r="T537" s="57"/>
      <c r="U537" s="28"/>
    </row>
    <row r="538" spans="1:21">
      <c r="A538" s="39"/>
      <c r="B538" s="54" t="s">
        <v>135</v>
      </c>
      <c r="C538" s="80" t="s">
        <v>216</v>
      </c>
      <c r="D538" s="80"/>
      <c r="E538" s="23"/>
      <c r="F538" s="23"/>
      <c r="G538" s="80" t="s">
        <v>1008</v>
      </c>
      <c r="H538" s="80"/>
      <c r="I538" s="54" t="s">
        <v>218</v>
      </c>
      <c r="J538" s="23"/>
      <c r="K538" s="80" t="s">
        <v>216</v>
      </c>
      <c r="L538" s="80"/>
      <c r="M538" s="23"/>
      <c r="N538" s="23"/>
      <c r="O538" s="80" t="s">
        <v>216</v>
      </c>
      <c r="P538" s="80"/>
      <c r="Q538" s="23"/>
      <c r="R538" s="23"/>
      <c r="S538" s="59" t="s">
        <v>1008</v>
      </c>
      <c r="T538" s="59"/>
      <c r="U538" s="52" t="s">
        <v>218</v>
      </c>
    </row>
    <row r="539" spans="1:21">
      <c r="A539" s="39"/>
      <c r="B539" s="54"/>
      <c r="C539" s="80"/>
      <c r="D539" s="80"/>
      <c r="E539" s="23"/>
      <c r="F539" s="23"/>
      <c r="G539" s="80"/>
      <c r="H539" s="80"/>
      <c r="I539" s="54"/>
      <c r="J539" s="23"/>
      <c r="K539" s="80"/>
      <c r="L539" s="80"/>
      <c r="M539" s="23"/>
      <c r="N539" s="23"/>
      <c r="O539" s="80"/>
      <c r="P539" s="80"/>
      <c r="Q539" s="23"/>
      <c r="R539" s="23"/>
      <c r="S539" s="59"/>
      <c r="T539" s="59"/>
      <c r="U539" s="52"/>
    </row>
    <row r="540" spans="1:21">
      <c r="A540" s="39"/>
      <c r="B540" s="42" t="s">
        <v>982</v>
      </c>
      <c r="C540" s="82" t="s">
        <v>216</v>
      </c>
      <c r="D540" s="82"/>
      <c r="E540" s="28"/>
      <c r="F540" s="28"/>
      <c r="G540" s="58">
        <v>11223</v>
      </c>
      <c r="H540" s="58"/>
      <c r="I540" s="28"/>
      <c r="J540" s="28"/>
      <c r="K540" s="82" t="s">
        <v>216</v>
      </c>
      <c r="L540" s="82"/>
      <c r="M540" s="28"/>
      <c r="N540" s="28"/>
      <c r="O540" s="82" t="s">
        <v>216</v>
      </c>
      <c r="P540" s="82"/>
      <c r="Q540" s="28"/>
      <c r="R540" s="28"/>
      <c r="S540" s="57">
        <v>11223</v>
      </c>
      <c r="T540" s="57"/>
      <c r="U540" s="28"/>
    </row>
    <row r="541" spans="1:21">
      <c r="A541" s="39"/>
      <c r="B541" s="42"/>
      <c r="C541" s="82"/>
      <c r="D541" s="82"/>
      <c r="E541" s="28"/>
      <c r="F541" s="28"/>
      <c r="G541" s="58"/>
      <c r="H541" s="58"/>
      <c r="I541" s="28"/>
      <c r="J541" s="28"/>
      <c r="K541" s="82"/>
      <c r="L541" s="82"/>
      <c r="M541" s="28"/>
      <c r="N541" s="28"/>
      <c r="O541" s="82"/>
      <c r="P541" s="82"/>
      <c r="Q541" s="28"/>
      <c r="R541" s="28"/>
      <c r="S541" s="57"/>
      <c r="T541" s="57"/>
      <c r="U541" s="28"/>
    </row>
    <row r="542" spans="1:21">
      <c r="A542" s="39"/>
      <c r="B542" s="54" t="s">
        <v>983</v>
      </c>
      <c r="C542" s="80" t="s">
        <v>216</v>
      </c>
      <c r="D542" s="80"/>
      <c r="E542" s="23"/>
      <c r="F542" s="23"/>
      <c r="G542" s="80" t="s">
        <v>1009</v>
      </c>
      <c r="H542" s="80"/>
      <c r="I542" s="54" t="s">
        <v>218</v>
      </c>
      <c r="J542" s="23"/>
      <c r="K542" s="80" t="s">
        <v>216</v>
      </c>
      <c r="L542" s="80"/>
      <c r="M542" s="23"/>
      <c r="N542" s="23"/>
      <c r="O542" s="55">
        <v>20586</v>
      </c>
      <c r="P542" s="55"/>
      <c r="Q542" s="23"/>
      <c r="R542" s="23"/>
      <c r="S542" s="59" t="s">
        <v>216</v>
      </c>
      <c r="T542" s="59"/>
      <c r="U542" s="23"/>
    </row>
    <row r="543" spans="1:21">
      <c r="A543" s="39"/>
      <c r="B543" s="54"/>
      <c r="C543" s="80"/>
      <c r="D543" s="80"/>
      <c r="E543" s="23"/>
      <c r="F543" s="23"/>
      <c r="G543" s="80"/>
      <c r="H543" s="80"/>
      <c r="I543" s="54"/>
      <c r="J543" s="23"/>
      <c r="K543" s="80"/>
      <c r="L543" s="80"/>
      <c r="M543" s="23"/>
      <c r="N543" s="23"/>
      <c r="O543" s="55"/>
      <c r="P543" s="55"/>
      <c r="Q543" s="23"/>
      <c r="R543" s="23"/>
      <c r="S543" s="59"/>
      <c r="T543" s="59"/>
      <c r="U543" s="23"/>
    </row>
    <row r="544" spans="1:21">
      <c r="A544" s="39"/>
      <c r="B544" s="42" t="s">
        <v>138</v>
      </c>
      <c r="C544" s="82" t="s">
        <v>1010</v>
      </c>
      <c r="D544" s="82"/>
      <c r="E544" s="42" t="s">
        <v>218</v>
      </c>
      <c r="F544" s="28"/>
      <c r="G544" s="82" t="s">
        <v>216</v>
      </c>
      <c r="H544" s="82"/>
      <c r="I544" s="28"/>
      <c r="J544" s="28"/>
      <c r="K544" s="82" t="s">
        <v>216</v>
      </c>
      <c r="L544" s="82"/>
      <c r="M544" s="28"/>
      <c r="N544" s="28"/>
      <c r="O544" s="82" t="s">
        <v>216</v>
      </c>
      <c r="P544" s="82"/>
      <c r="Q544" s="28"/>
      <c r="R544" s="28"/>
      <c r="S544" s="100" t="s">
        <v>1010</v>
      </c>
      <c r="T544" s="100"/>
      <c r="U544" s="115" t="s">
        <v>218</v>
      </c>
    </row>
    <row r="545" spans="1:21" ht="15.75" thickBot="1">
      <c r="A545" s="39"/>
      <c r="B545" s="42"/>
      <c r="C545" s="95"/>
      <c r="D545" s="95"/>
      <c r="E545" s="157"/>
      <c r="F545" s="28"/>
      <c r="G545" s="95"/>
      <c r="H545" s="95"/>
      <c r="I545" s="61"/>
      <c r="J545" s="28"/>
      <c r="K545" s="95"/>
      <c r="L545" s="95"/>
      <c r="M545" s="61"/>
      <c r="N545" s="28"/>
      <c r="O545" s="95"/>
      <c r="P545" s="95"/>
      <c r="Q545" s="61"/>
      <c r="R545" s="28"/>
      <c r="S545" s="134"/>
      <c r="T545" s="134"/>
      <c r="U545" s="159"/>
    </row>
    <row r="546" spans="1:21">
      <c r="A546" s="39"/>
      <c r="B546" s="52" t="s">
        <v>139</v>
      </c>
      <c r="C546" s="156" t="s">
        <v>871</v>
      </c>
      <c r="D546" s="156"/>
      <c r="E546" s="64" t="s">
        <v>218</v>
      </c>
      <c r="F546" s="23"/>
      <c r="G546" s="156" t="s">
        <v>873</v>
      </c>
      <c r="H546" s="156"/>
      <c r="I546" s="64" t="s">
        <v>218</v>
      </c>
      <c r="J546" s="23"/>
      <c r="K546" s="156" t="s">
        <v>1011</v>
      </c>
      <c r="L546" s="156"/>
      <c r="M546" s="64" t="s">
        <v>218</v>
      </c>
      <c r="N546" s="23"/>
      <c r="O546" s="66">
        <v>20586</v>
      </c>
      <c r="P546" s="66"/>
      <c r="Q546" s="24"/>
      <c r="R546" s="23"/>
      <c r="S546" s="156" t="s">
        <v>228</v>
      </c>
      <c r="T546" s="156"/>
      <c r="U546" s="64" t="s">
        <v>218</v>
      </c>
    </row>
    <row r="547" spans="1:21" ht="15.75" thickBot="1">
      <c r="A547" s="39"/>
      <c r="B547" s="52"/>
      <c r="C547" s="101"/>
      <c r="D547" s="101"/>
      <c r="E547" s="126"/>
      <c r="F547" s="23"/>
      <c r="G547" s="101"/>
      <c r="H547" s="101"/>
      <c r="I547" s="126"/>
      <c r="J547" s="23"/>
      <c r="K547" s="101"/>
      <c r="L547" s="101"/>
      <c r="M547" s="126"/>
      <c r="N547" s="23"/>
      <c r="O547" s="136"/>
      <c r="P547" s="136"/>
      <c r="Q547" s="84"/>
      <c r="R547" s="23"/>
      <c r="S547" s="101"/>
      <c r="T547" s="101"/>
      <c r="U547" s="126"/>
    </row>
    <row r="548" spans="1:21" ht="26.25">
      <c r="A548" s="39"/>
      <c r="B548" s="74" t="s">
        <v>990</v>
      </c>
      <c r="C548" s="90"/>
      <c r="D548" s="90"/>
      <c r="E548" s="90"/>
      <c r="F548" s="12"/>
      <c r="G548" s="90"/>
      <c r="H548" s="90"/>
      <c r="I548" s="90"/>
      <c r="J548" s="12"/>
      <c r="K548" s="90"/>
      <c r="L548" s="90"/>
      <c r="M548" s="90"/>
      <c r="N548" s="12"/>
      <c r="O548" s="90"/>
      <c r="P548" s="90"/>
      <c r="Q548" s="90"/>
      <c r="R548" s="12"/>
      <c r="S548" s="90"/>
      <c r="T548" s="90"/>
      <c r="U548" s="90"/>
    </row>
    <row r="549" spans="1:21">
      <c r="A549" s="39"/>
      <c r="B549" s="54" t="s">
        <v>1012</v>
      </c>
      <c r="C549" s="55">
        <v>57000</v>
      </c>
      <c r="D549" s="55"/>
      <c r="E549" s="23"/>
      <c r="F549" s="23"/>
      <c r="G549" s="80" t="s">
        <v>216</v>
      </c>
      <c r="H549" s="80"/>
      <c r="I549" s="23"/>
      <c r="J549" s="23"/>
      <c r="K549" s="80" t="s">
        <v>216</v>
      </c>
      <c r="L549" s="80"/>
      <c r="M549" s="23"/>
      <c r="N549" s="23"/>
      <c r="O549" s="80" t="s">
        <v>216</v>
      </c>
      <c r="P549" s="80"/>
      <c r="Q549" s="23"/>
      <c r="R549" s="23"/>
      <c r="S549" s="53">
        <v>57000</v>
      </c>
      <c r="T549" s="53"/>
      <c r="U549" s="23"/>
    </row>
    <row r="550" spans="1:21">
      <c r="A550" s="39"/>
      <c r="B550" s="54"/>
      <c r="C550" s="55"/>
      <c r="D550" s="55"/>
      <c r="E550" s="23"/>
      <c r="F550" s="23"/>
      <c r="G550" s="80"/>
      <c r="H550" s="80"/>
      <c r="I550" s="23"/>
      <c r="J550" s="23"/>
      <c r="K550" s="80"/>
      <c r="L550" s="80"/>
      <c r="M550" s="23"/>
      <c r="N550" s="23"/>
      <c r="O550" s="80"/>
      <c r="P550" s="80"/>
      <c r="Q550" s="23"/>
      <c r="R550" s="23"/>
      <c r="S550" s="53"/>
      <c r="T550" s="53"/>
      <c r="U550" s="23"/>
    </row>
    <row r="551" spans="1:21">
      <c r="A551" s="39"/>
      <c r="B551" s="42" t="s">
        <v>143</v>
      </c>
      <c r="C551" s="82" t="s">
        <v>1013</v>
      </c>
      <c r="D551" s="82"/>
      <c r="E551" s="42" t="s">
        <v>218</v>
      </c>
      <c r="F551" s="28"/>
      <c r="G551" s="82" t="s">
        <v>1014</v>
      </c>
      <c r="H551" s="82"/>
      <c r="I551" s="42" t="s">
        <v>218</v>
      </c>
      <c r="J551" s="28"/>
      <c r="K551" s="82" t="s">
        <v>1015</v>
      </c>
      <c r="L551" s="82"/>
      <c r="M551" s="42" t="s">
        <v>218</v>
      </c>
      <c r="N551" s="28"/>
      <c r="O551" s="82" t="s">
        <v>216</v>
      </c>
      <c r="P551" s="82"/>
      <c r="Q551" s="28"/>
      <c r="R551" s="28"/>
      <c r="S551" s="100" t="s">
        <v>1016</v>
      </c>
      <c r="T551" s="100"/>
      <c r="U551" s="115" t="s">
        <v>218</v>
      </c>
    </row>
    <row r="552" spans="1:21">
      <c r="A552" s="39"/>
      <c r="B552" s="42"/>
      <c r="C552" s="82"/>
      <c r="D552" s="82"/>
      <c r="E552" s="42"/>
      <c r="F552" s="28"/>
      <c r="G552" s="82"/>
      <c r="H552" s="82"/>
      <c r="I552" s="42"/>
      <c r="J552" s="28"/>
      <c r="K552" s="82"/>
      <c r="L552" s="82"/>
      <c r="M552" s="42"/>
      <c r="N552" s="28"/>
      <c r="O552" s="82"/>
      <c r="P552" s="82"/>
      <c r="Q552" s="28"/>
      <c r="R552" s="28"/>
      <c r="S552" s="100"/>
      <c r="T552" s="100"/>
      <c r="U552" s="115"/>
    </row>
    <row r="553" spans="1:21">
      <c r="A553" s="39"/>
      <c r="B553" s="54" t="s">
        <v>141</v>
      </c>
      <c r="C553" s="55">
        <v>543500</v>
      </c>
      <c r="D553" s="55"/>
      <c r="E553" s="23"/>
      <c r="F553" s="23"/>
      <c r="G553" s="80" t="s">
        <v>216</v>
      </c>
      <c r="H553" s="80"/>
      <c r="I553" s="23"/>
      <c r="J553" s="23"/>
      <c r="K553" s="80" t="s">
        <v>216</v>
      </c>
      <c r="L553" s="80"/>
      <c r="M553" s="23"/>
      <c r="N553" s="23"/>
      <c r="O553" s="80" t="s">
        <v>216</v>
      </c>
      <c r="P553" s="80"/>
      <c r="Q553" s="23"/>
      <c r="R553" s="23"/>
      <c r="S553" s="53">
        <v>543500</v>
      </c>
      <c r="T553" s="53"/>
      <c r="U553" s="23"/>
    </row>
    <row r="554" spans="1:21">
      <c r="A554" s="39"/>
      <c r="B554" s="54"/>
      <c r="C554" s="55"/>
      <c r="D554" s="55"/>
      <c r="E554" s="23"/>
      <c r="F554" s="23"/>
      <c r="G554" s="80"/>
      <c r="H554" s="80"/>
      <c r="I554" s="23"/>
      <c r="J554" s="23"/>
      <c r="K554" s="80"/>
      <c r="L554" s="80"/>
      <c r="M554" s="23"/>
      <c r="N554" s="23"/>
      <c r="O554" s="80"/>
      <c r="P554" s="80"/>
      <c r="Q554" s="23"/>
      <c r="R554" s="23"/>
      <c r="S554" s="53"/>
      <c r="T554" s="53"/>
      <c r="U554" s="23"/>
    </row>
    <row r="555" spans="1:21">
      <c r="A555" s="39"/>
      <c r="B555" s="42" t="s">
        <v>146</v>
      </c>
      <c r="C555" s="82" t="s">
        <v>1017</v>
      </c>
      <c r="D555" s="82"/>
      <c r="E555" s="42" t="s">
        <v>218</v>
      </c>
      <c r="F555" s="28"/>
      <c r="G555" s="82" t="s">
        <v>216</v>
      </c>
      <c r="H555" s="82"/>
      <c r="I555" s="28"/>
      <c r="J555" s="28"/>
      <c r="K555" s="82" t="s">
        <v>216</v>
      </c>
      <c r="L555" s="82"/>
      <c r="M555" s="28"/>
      <c r="N555" s="28"/>
      <c r="O555" s="82" t="s">
        <v>216</v>
      </c>
      <c r="P555" s="82"/>
      <c r="Q555" s="28"/>
      <c r="R555" s="28"/>
      <c r="S555" s="100" t="s">
        <v>1017</v>
      </c>
      <c r="T555" s="100"/>
      <c r="U555" s="115" t="s">
        <v>218</v>
      </c>
    </row>
    <row r="556" spans="1:21">
      <c r="A556" s="39"/>
      <c r="B556" s="42"/>
      <c r="C556" s="82"/>
      <c r="D556" s="82"/>
      <c r="E556" s="42"/>
      <c r="F556" s="28"/>
      <c r="G556" s="82"/>
      <c r="H556" s="82"/>
      <c r="I556" s="28"/>
      <c r="J556" s="28"/>
      <c r="K556" s="82"/>
      <c r="L556" s="82"/>
      <c r="M556" s="28"/>
      <c r="N556" s="28"/>
      <c r="O556" s="82"/>
      <c r="P556" s="82"/>
      <c r="Q556" s="28"/>
      <c r="R556" s="28"/>
      <c r="S556" s="100"/>
      <c r="T556" s="100"/>
      <c r="U556" s="115"/>
    </row>
    <row r="557" spans="1:21">
      <c r="A557" s="39"/>
      <c r="B557" s="54" t="s">
        <v>145</v>
      </c>
      <c r="C557" s="80">
        <v>262</v>
      </c>
      <c r="D557" s="80"/>
      <c r="E557" s="23"/>
      <c r="F557" s="23"/>
      <c r="G557" s="55">
        <v>1297</v>
      </c>
      <c r="H557" s="55"/>
      <c r="I557" s="23"/>
      <c r="J557" s="23"/>
      <c r="K557" s="80" t="s">
        <v>216</v>
      </c>
      <c r="L557" s="80"/>
      <c r="M557" s="23"/>
      <c r="N557" s="23"/>
      <c r="O557" s="80" t="s">
        <v>216</v>
      </c>
      <c r="P557" s="80"/>
      <c r="Q557" s="23"/>
      <c r="R557" s="23"/>
      <c r="S557" s="53">
        <v>1559</v>
      </c>
      <c r="T557" s="53"/>
      <c r="U557" s="23"/>
    </row>
    <row r="558" spans="1:21">
      <c r="A558" s="39"/>
      <c r="B558" s="54"/>
      <c r="C558" s="80"/>
      <c r="D558" s="80"/>
      <c r="E558" s="23"/>
      <c r="F558" s="23"/>
      <c r="G558" s="55"/>
      <c r="H558" s="55"/>
      <c r="I558" s="23"/>
      <c r="J558" s="23"/>
      <c r="K558" s="80"/>
      <c r="L558" s="80"/>
      <c r="M558" s="23"/>
      <c r="N558" s="23"/>
      <c r="O558" s="80"/>
      <c r="P558" s="80"/>
      <c r="Q558" s="23"/>
      <c r="R558" s="23"/>
      <c r="S558" s="53"/>
      <c r="T558" s="53"/>
      <c r="U558" s="23"/>
    </row>
    <row r="559" spans="1:21">
      <c r="A559" s="39"/>
      <c r="B559" s="42" t="s">
        <v>144</v>
      </c>
      <c r="C559" s="82" t="s">
        <v>1018</v>
      </c>
      <c r="D559" s="82"/>
      <c r="E559" s="42" t="s">
        <v>218</v>
      </c>
      <c r="F559" s="28"/>
      <c r="G559" s="82" t="s">
        <v>216</v>
      </c>
      <c r="H559" s="82"/>
      <c r="I559" s="28"/>
      <c r="J559" s="28"/>
      <c r="K559" s="82" t="s">
        <v>216</v>
      </c>
      <c r="L559" s="82"/>
      <c r="M559" s="28"/>
      <c r="N559" s="28"/>
      <c r="O559" s="82" t="s">
        <v>216</v>
      </c>
      <c r="P559" s="82"/>
      <c r="Q559" s="28"/>
      <c r="R559" s="28"/>
      <c r="S559" s="100" t="s">
        <v>1018</v>
      </c>
      <c r="T559" s="100"/>
      <c r="U559" s="115" t="s">
        <v>218</v>
      </c>
    </row>
    <row r="560" spans="1:21">
      <c r="A560" s="39"/>
      <c r="B560" s="42"/>
      <c r="C560" s="82"/>
      <c r="D560" s="82"/>
      <c r="E560" s="42"/>
      <c r="F560" s="28"/>
      <c r="G560" s="82"/>
      <c r="H560" s="82"/>
      <c r="I560" s="28"/>
      <c r="J560" s="28"/>
      <c r="K560" s="82"/>
      <c r="L560" s="82"/>
      <c r="M560" s="28"/>
      <c r="N560" s="28"/>
      <c r="O560" s="82"/>
      <c r="P560" s="82"/>
      <c r="Q560" s="28"/>
      <c r="R560" s="28"/>
      <c r="S560" s="100"/>
      <c r="T560" s="100"/>
      <c r="U560" s="115"/>
    </row>
    <row r="561" spans="1:21">
      <c r="A561" s="39"/>
      <c r="B561" s="54" t="s">
        <v>148</v>
      </c>
      <c r="C561" s="55">
        <v>7090</v>
      </c>
      <c r="D561" s="55"/>
      <c r="E561" s="23"/>
      <c r="F561" s="23"/>
      <c r="G561" s="80" t="s">
        <v>216</v>
      </c>
      <c r="H561" s="80"/>
      <c r="I561" s="23"/>
      <c r="J561" s="23"/>
      <c r="K561" s="80" t="s">
        <v>216</v>
      </c>
      <c r="L561" s="80"/>
      <c r="M561" s="23"/>
      <c r="N561" s="23"/>
      <c r="O561" s="80" t="s">
        <v>216</v>
      </c>
      <c r="P561" s="80"/>
      <c r="Q561" s="23"/>
      <c r="R561" s="23"/>
      <c r="S561" s="53">
        <v>7090</v>
      </c>
      <c r="T561" s="53"/>
      <c r="U561" s="23"/>
    </row>
    <row r="562" spans="1:21">
      <c r="A562" s="39"/>
      <c r="B562" s="54"/>
      <c r="C562" s="55"/>
      <c r="D562" s="55"/>
      <c r="E562" s="23"/>
      <c r="F562" s="23"/>
      <c r="G562" s="80"/>
      <c r="H562" s="80"/>
      <c r="I562" s="23"/>
      <c r="J562" s="23"/>
      <c r="K562" s="80"/>
      <c r="L562" s="80"/>
      <c r="M562" s="23"/>
      <c r="N562" s="23"/>
      <c r="O562" s="80"/>
      <c r="P562" s="80"/>
      <c r="Q562" s="23"/>
      <c r="R562" s="23"/>
      <c r="S562" s="53"/>
      <c r="T562" s="53"/>
      <c r="U562" s="23"/>
    </row>
    <row r="563" spans="1:21">
      <c r="A563" s="39"/>
      <c r="B563" s="42" t="s">
        <v>997</v>
      </c>
      <c r="C563" s="82" t="s">
        <v>216</v>
      </c>
      <c r="D563" s="82"/>
      <c r="E563" s="28"/>
      <c r="F563" s="28"/>
      <c r="G563" s="82" t="s">
        <v>216</v>
      </c>
      <c r="H563" s="82"/>
      <c r="I563" s="28"/>
      <c r="J563" s="28"/>
      <c r="K563" s="58">
        <v>20586</v>
      </c>
      <c r="L563" s="58"/>
      <c r="M563" s="28"/>
      <c r="N563" s="28"/>
      <c r="O563" s="82" t="s">
        <v>1009</v>
      </c>
      <c r="P563" s="82"/>
      <c r="Q563" s="42" t="s">
        <v>218</v>
      </c>
      <c r="R563" s="28"/>
      <c r="S563" s="100" t="s">
        <v>216</v>
      </c>
      <c r="T563" s="100"/>
      <c r="U563" s="28"/>
    </row>
    <row r="564" spans="1:21">
      <c r="A564" s="39"/>
      <c r="B564" s="42"/>
      <c r="C564" s="82"/>
      <c r="D564" s="82"/>
      <c r="E564" s="28"/>
      <c r="F564" s="28"/>
      <c r="G564" s="82"/>
      <c r="H564" s="82"/>
      <c r="I564" s="28"/>
      <c r="J564" s="28"/>
      <c r="K564" s="58"/>
      <c r="L564" s="58"/>
      <c r="M564" s="28"/>
      <c r="N564" s="28"/>
      <c r="O564" s="82"/>
      <c r="P564" s="82"/>
      <c r="Q564" s="42"/>
      <c r="R564" s="28"/>
      <c r="S564" s="100"/>
      <c r="T564" s="100"/>
      <c r="U564" s="28"/>
    </row>
    <row r="565" spans="1:21">
      <c r="A565" s="39"/>
      <c r="B565" s="54" t="s">
        <v>147</v>
      </c>
      <c r="C565" s="80" t="s">
        <v>1019</v>
      </c>
      <c r="D565" s="80"/>
      <c r="E565" s="54" t="s">
        <v>218</v>
      </c>
      <c r="F565" s="23"/>
      <c r="G565" s="80" t="s">
        <v>216</v>
      </c>
      <c r="H565" s="80"/>
      <c r="I565" s="23"/>
      <c r="J565" s="23"/>
      <c r="K565" s="80" t="s">
        <v>216</v>
      </c>
      <c r="L565" s="80"/>
      <c r="M565" s="23"/>
      <c r="N565" s="23"/>
      <c r="O565" s="80" t="s">
        <v>216</v>
      </c>
      <c r="P565" s="80"/>
      <c r="Q565" s="23"/>
      <c r="R565" s="23"/>
      <c r="S565" s="59" t="s">
        <v>1019</v>
      </c>
      <c r="T565" s="59"/>
      <c r="U565" s="52" t="s">
        <v>218</v>
      </c>
    </row>
    <row r="566" spans="1:21" ht="15.75" thickBot="1">
      <c r="A566" s="39"/>
      <c r="B566" s="54"/>
      <c r="C566" s="83"/>
      <c r="D566" s="83"/>
      <c r="E566" s="96"/>
      <c r="F566" s="23"/>
      <c r="G566" s="83"/>
      <c r="H566" s="83"/>
      <c r="I566" s="84"/>
      <c r="J566" s="23"/>
      <c r="K566" s="83"/>
      <c r="L566" s="83"/>
      <c r="M566" s="84"/>
      <c r="N566" s="23"/>
      <c r="O566" s="83"/>
      <c r="P566" s="83"/>
      <c r="Q566" s="84"/>
      <c r="R566" s="23"/>
      <c r="S566" s="101"/>
      <c r="T566" s="101"/>
      <c r="U566" s="126"/>
    </row>
    <row r="567" spans="1:21">
      <c r="A567" s="39"/>
      <c r="B567" s="115" t="s">
        <v>149</v>
      </c>
      <c r="C567" s="104" t="s">
        <v>1020</v>
      </c>
      <c r="D567" s="104"/>
      <c r="E567" s="102" t="s">
        <v>218</v>
      </c>
      <c r="F567" s="28"/>
      <c r="G567" s="104">
        <v>644</v>
      </c>
      <c r="H567" s="104"/>
      <c r="I567" s="90"/>
      <c r="J567" s="28"/>
      <c r="K567" s="116">
        <v>20567</v>
      </c>
      <c r="L567" s="116"/>
      <c r="M567" s="90"/>
      <c r="N567" s="28"/>
      <c r="O567" s="104" t="s">
        <v>1009</v>
      </c>
      <c r="P567" s="104"/>
      <c r="Q567" s="102" t="s">
        <v>218</v>
      </c>
      <c r="R567" s="28"/>
      <c r="S567" s="104" t="s">
        <v>1021</v>
      </c>
      <c r="T567" s="104"/>
      <c r="U567" s="102" t="s">
        <v>218</v>
      </c>
    </row>
    <row r="568" spans="1:21" ht="15.75" thickBot="1">
      <c r="A568" s="39"/>
      <c r="B568" s="115"/>
      <c r="C568" s="134"/>
      <c r="D568" s="134"/>
      <c r="E568" s="159"/>
      <c r="F568" s="28"/>
      <c r="G568" s="134"/>
      <c r="H568" s="134"/>
      <c r="I568" s="61"/>
      <c r="J568" s="28"/>
      <c r="K568" s="60"/>
      <c r="L568" s="60"/>
      <c r="M568" s="61"/>
      <c r="N568" s="28"/>
      <c r="O568" s="134"/>
      <c r="P568" s="134"/>
      <c r="Q568" s="159"/>
      <c r="R568" s="28"/>
      <c r="S568" s="134"/>
      <c r="T568" s="134"/>
      <c r="U568" s="159"/>
    </row>
    <row r="569" spans="1:21">
      <c r="A569" s="39"/>
      <c r="B569" s="54" t="s">
        <v>150</v>
      </c>
      <c r="C569" s="97" t="s">
        <v>1022</v>
      </c>
      <c r="D569" s="97"/>
      <c r="E569" s="69" t="s">
        <v>218</v>
      </c>
      <c r="F569" s="23"/>
      <c r="G569" s="97" t="s">
        <v>1023</v>
      </c>
      <c r="H569" s="97"/>
      <c r="I569" s="69" t="s">
        <v>218</v>
      </c>
      <c r="J569" s="23"/>
      <c r="K569" s="71">
        <v>41286</v>
      </c>
      <c r="L569" s="71"/>
      <c r="M569" s="24"/>
      <c r="N569" s="23"/>
      <c r="O569" s="97" t="s">
        <v>216</v>
      </c>
      <c r="P569" s="97"/>
      <c r="Q569" s="24"/>
      <c r="R569" s="23"/>
      <c r="S569" s="66">
        <v>26311</v>
      </c>
      <c r="T569" s="66"/>
      <c r="U569" s="24"/>
    </row>
    <row r="570" spans="1:21">
      <c r="A570" s="39"/>
      <c r="B570" s="54"/>
      <c r="C570" s="80"/>
      <c r="D570" s="80"/>
      <c r="E570" s="54"/>
      <c r="F570" s="23"/>
      <c r="G570" s="80"/>
      <c r="H570" s="80"/>
      <c r="I570" s="54"/>
      <c r="J570" s="23"/>
      <c r="K570" s="55"/>
      <c r="L570" s="55"/>
      <c r="M570" s="23"/>
      <c r="N570" s="23"/>
      <c r="O570" s="80"/>
      <c r="P570" s="80"/>
      <c r="Q570" s="23"/>
      <c r="R570" s="23"/>
      <c r="S570" s="53"/>
      <c r="T570" s="53"/>
      <c r="U570" s="23"/>
    </row>
    <row r="571" spans="1:21">
      <c r="A571" s="39"/>
      <c r="B571" s="42" t="s">
        <v>151</v>
      </c>
      <c r="C571" s="82" t="s">
        <v>216</v>
      </c>
      <c r="D571" s="82"/>
      <c r="E571" s="28"/>
      <c r="F571" s="28"/>
      <c r="G571" s="82" t="s">
        <v>216</v>
      </c>
      <c r="H571" s="82"/>
      <c r="I571" s="28"/>
      <c r="J571" s="28"/>
      <c r="K571" s="82">
        <v>809</v>
      </c>
      <c r="L571" s="82"/>
      <c r="M571" s="28"/>
      <c r="N571" s="28"/>
      <c r="O571" s="82" t="s">
        <v>216</v>
      </c>
      <c r="P571" s="82"/>
      <c r="Q571" s="28"/>
      <c r="R571" s="28"/>
      <c r="S571" s="100">
        <v>809</v>
      </c>
      <c r="T571" s="100"/>
      <c r="U571" s="28"/>
    </row>
    <row r="572" spans="1:21">
      <c r="A572" s="39"/>
      <c r="B572" s="42"/>
      <c r="C572" s="82"/>
      <c r="D572" s="82"/>
      <c r="E572" s="28"/>
      <c r="F572" s="28"/>
      <c r="G572" s="82"/>
      <c r="H572" s="82"/>
      <c r="I572" s="28"/>
      <c r="J572" s="28"/>
      <c r="K572" s="82"/>
      <c r="L572" s="82"/>
      <c r="M572" s="28"/>
      <c r="N572" s="28"/>
      <c r="O572" s="82"/>
      <c r="P572" s="82"/>
      <c r="Q572" s="28"/>
      <c r="R572" s="28"/>
      <c r="S572" s="100"/>
      <c r="T572" s="100"/>
      <c r="U572" s="28"/>
    </row>
    <row r="573" spans="1:21">
      <c r="A573" s="39"/>
      <c r="B573" s="54" t="s">
        <v>152</v>
      </c>
      <c r="C573" s="55">
        <v>23370</v>
      </c>
      <c r="D573" s="55"/>
      <c r="E573" s="23"/>
      <c r="F573" s="23"/>
      <c r="G573" s="80">
        <v>432</v>
      </c>
      <c r="H573" s="80"/>
      <c r="I573" s="23"/>
      <c r="J573" s="23"/>
      <c r="K573" s="55">
        <v>83255</v>
      </c>
      <c r="L573" s="55"/>
      <c r="M573" s="23"/>
      <c r="N573" s="23"/>
      <c r="O573" s="80" t="s">
        <v>216</v>
      </c>
      <c r="P573" s="80"/>
      <c r="Q573" s="23"/>
      <c r="R573" s="23"/>
      <c r="S573" s="53">
        <v>107057</v>
      </c>
      <c r="T573" s="53"/>
      <c r="U573" s="23"/>
    </row>
    <row r="574" spans="1:21" ht="15.75" thickBot="1">
      <c r="A574" s="39"/>
      <c r="B574" s="54"/>
      <c r="C574" s="85"/>
      <c r="D574" s="85"/>
      <c r="E574" s="84"/>
      <c r="F574" s="23"/>
      <c r="G574" s="83"/>
      <c r="H574" s="83"/>
      <c r="I574" s="84"/>
      <c r="J574" s="23"/>
      <c r="K574" s="85"/>
      <c r="L574" s="85"/>
      <c r="M574" s="84"/>
      <c r="N574" s="23"/>
      <c r="O574" s="83"/>
      <c r="P574" s="83"/>
      <c r="Q574" s="84"/>
      <c r="R574" s="23"/>
      <c r="S574" s="136"/>
      <c r="T574" s="136"/>
      <c r="U574" s="84"/>
    </row>
    <row r="575" spans="1:21">
      <c r="A575" s="39"/>
      <c r="B575" s="115" t="s">
        <v>153</v>
      </c>
      <c r="C575" s="102" t="s">
        <v>215</v>
      </c>
      <c r="D575" s="116">
        <v>8420</v>
      </c>
      <c r="E575" s="90"/>
      <c r="F575" s="28"/>
      <c r="G575" s="102" t="s">
        <v>215</v>
      </c>
      <c r="H575" s="104">
        <v>407</v>
      </c>
      <c r="I575" s="90"/>
      <c r="J575" s="28"/>
      <c r="K575" s="102" t="s">
        <v>215</v>
      </c>
      <c r="L575" s="116">
        <v>125350</v>
      </c>
      <c r="M575" s="90"/>
      <c r="N575" s="28"/>
      <c r="O575" s="102" t="s">
        <v>215</v>
      </c>
      <c r="P575" s="104" t="s">
        <v>216</v>
      </c>
      <c r="Q575" s="90"/>
      <c r="R575" s="28"/>
      <c r="S575" s="102" t="s">
        <v>215</v>
      </c>
      <c r="T575" s="116">
        <v>134177</v>
      </c>
      <c r="U575" s="90"/>
    </row>
    <row r="576" spans="1:21" ht="15.75" thickBot="1">
      <c r="A576" s="39"/>
      <c r="B576" s="115"/>
      <c r="C576" s="103"/>
      <c r="D576" s="117"/>
      <c r="E576" s="91"/>
      <c r="F576" s="28"/>
      <c r="G576" s="103"/>
      <c r="H576" s="105"/>
      <c r="I576" s="91"/>
      <c r="J576" s="28"/>
      <c r="K576" s="103"/>
      <c r="L576" s="117"/>
      <c r="M576" s="91"/>
      <c r="N576" s="28"/>
      <c r="O576" s="103"/>
      <c r="P576" s="105"/>
      <c r="Q576" s="91"/>
      <c r="R576" s="28"/>
      <c r="S576" s="103"/>
      <c r="T576" s="117"/>
      <c r="U576" s="91"/>
    </row>
    <row r="577" spans="1:25" ht="15.75" thickTop="1">
      <c r="A577" s="39"/>
      <c r="B577" s="38"/>
      <c r="C577" s="38"/>
      <c r="D577" s="38"/>
      <c r="E577" s="38"/>
      <c r="F577" s="38"/>
      <c r="G577" s="38"/>
      <c r="H577" s="38"/>
      <c r="I577" s="38"/>
      <c r="J577" s="38"/>
      <c r="K577" s="38"/>
      <c r="L577" s="38"/>
      <c r="M577" s="38"/>
      <c r="N577" s="38"/>
      <c r="O577" s="38"/>
      <c r="P577" s="38"/>
      <c r="Q577" s="38"/>
      <c r="R577" s="38"/>
      <c r="S577" s="38"/>
      <c r="T577" s="38"/>
      <c r="U577" s="38"/>
      <c r="V577" s="38"/>
      <c r="W577" s="38"/>
      <c r="X577" s="38"/>
      <c r="Y577" s="38"/>
    </row>
    <row r="578" spans="1:25">
      <c r="A578" s="39"/>
      <c r="B578" s="38"/>
      <c r="C578" s="38"/>
      <c r="D578" s="38"/>
      <c r="E578" s="38"/>
      <c r="F578" s="38"/>
      <c r="G578" s="38"/>
      <c r="H578" s="38"/>
      <c r="I578" s="38"/>
      <c r="J578" s="38"/>
      <c r="K578" s="38"/>
      <c r="L578" s="38"/>
      <c r="M578" s="38"/>
      <c r="N578" s="38"/>
      <c r="O578" s="38"/>
      <c r="P578" s="38"/>
      <c r="Q578" s="38"/>
      <c r="R578" s="38"/>
      <c r="S578" s="38"/>
      <c r="T578" s="38"/>
      <c r="U578" s="38"/>
      <c r="V578" s="38"/>
      <c r="W578" s="38"/>
      <c r="X578" s="38"/>
      <c r="Y578" s="38"/>
    </row>
    <row r="579" spans="1:25">
      <c r="A579" s="39"/>
      <c r="B579" s="38"/>
      <c r="C579" s="38"/>
      <c r="D579" s="38"/>
      <c r="E579" s="38"/>
      <c r="F579" s="38"/>
      <c r="G579" s="38"/>
      <c r="H579" s="38"/>
      <c r="I579" s="38"/>
      <c r="J579" s="38"/>
      <c r="K579" s="38"/>
      <c r="L579" s="38"/>
      <c r="M579" s="38"/>
      <c r="N579" s="38"/>
      <c r="O579" s="38"/>
      <c r="P579" s="38"/>
      <c r="Q579" s="38"/>
      <c r="R579" s="38"/>
      <c r="S579" s="38"/>
      <c r="T579" s="38"/>
      <c r="U579" s="38"/>
      <c r="V579" s="38"/>
      <c r="W579" s="38"/>
      <c r="X579" s="38"/>
      <c r="Y579" s="38"/>
    </row>
    <row r="580" spans="1:25">
      <c r="A580" s="39"/>
      <c r="B580" s="38"/>
      <c r="C580" s="38"/>
      <c r="D580" s="38"/>
      <c r="E580" s="38"/>
      <c r="F580" s="38"/>
      <c r="G580" s="38"/>
      <c r="H580" s="38"/>
      <c r="I580" s="38"/>
      <c r="J580" s="38"/>
      <c r="K580" s="38"/>
      <c r="L580" s="38"/>
      <c r="M580" s="38"/>
      <c r="N580" s="38"/>
      <c r="O580" s="38"/>
      <c r="P580" s="38"/>
      <c r="Q580" s="38"/>
      <c r="R580" s="38"/>
      <c r="S580" s="38"/>
      <c r="T580" s="38"/>
      <c r="U580" s="38"/>
      <c r="V580" s="38"/>
      <c r="W580" s="38"/>
      <c r="X580" s="38"/>
      <c r="Y580" s="38"/>
    </row>
    <row r="581" spans="1:25">
      <c r="A581" s="39"/>
      <c r="B581" s="38"/>
      <c r="C581" s="38"/>
      <c r="D581" s="38"/>
      <c r="E581" s="38"/>
      <c r="F581" s="38"/>
      <c r="G581" s="38"/>
      <c r="H581" s="38"/>
      <c r="I581" s="38"/>
      <c r="J581" s="38"/>
      <c r="K581" s="38"/>
      <c r="L581" s="38"/>
      <c r="M581" s="38"/>
      <c r="N581" s="38"/>
      <c r="O581" s="38"/>
      <c r="P581" s="38"/>
      <c r="Q581" s="38"/>
      <c r="R581" s="38"/>
      <c r="S581" s="38"/>
      <c r="T581" s="38"/>
      <c r="U581" s="38"/>
      <c r="V581" s="38"/>
      <c r="W581" s="38"/>
      <c r="X581" s="38"/>
      <c r="Y581" s="38"/>
    </row>
    <row r="582" spans="1:25">
      <c r="A582" s="39"/>
      <c r="B582" s="38"/>
      <c r="C582" s="38"/>
      <c r="D582" s="38"/>
      <c r="E582" s="38"/>
      <c r="F582" s="38"/>
      <c r="G582" s="38"/>
      <c r="H582" s="38"/>
      <c r="I582" s="38"/>
      <c r="J582" s="38"/>
      <c r="K582" s="38"/>
      <c r="L582" s="38"/>
      <c r="M582" s="38"/>
      <c r="N582" s="38"/>
      <c r="O582" s="38"/>
      <c r="P582" s="38"/>
      <c r="Q582" s="38"/>
      <c r="R582" s="38"/>
      <c r="S582" s="38"/>
      <c r="T582" s="38"/>
      <c r="U582" s="38"/>
      <c r="V582" s="38"/>
      <c r="W582" s="38"/>
      <c r="X582" s="38"/>
      <c r="Y582" s="38"/>
    </row>
    <row r="583" spans="1:25">
      <c r="A583" s="39"/>
      <c r="B583" s="40" t="s">
        <v>885</v>
      </c>
      <c r="C583" s="40"/>
      <c r="D583" s="40"/>
      <c r="E583" s="40"/>
      <c r="F583" s="40"/>
      <c r="G583" s="40"/>
      <c r="H583" s="40"/>
      <c r="I583" s="40"/>
      <c r="J583" s="40"/>
      <c r="K583" s="40"/>
      <c r="L583" s="40"/>
      <c r="M583" s="40"/>
      <c r="N583" s="40"/>
      <c r="O583" s="40"/>
      <c r="P583" s="40"/>
      <c r="Q583" s="40"/>
      <c r="R583" s="40"/>
      <c r="S583" s="40"/>
      <c r="T583" s="40"/>
      <c r="U583" s="40"/>
      <c r="V583" s="40"/>
      <c r="W583" s="40"/>
      <c r="X583" s="40"/>
      <c r="Y583" s="40"/>
    </row>
    <row r="584" spans="1:25">
      <c r="A584" s="39"/>
      <c r="B584" s="40" t="s">
        <v>970</v>
      </c>
      <c r="C584" s="40"/>
      <c r="D584" s="40"/>
      <c r="E584" s="40"/>
      <c r="F584" s="40"/>
      <c r="G584" s="40"/>
      <c r="H584" s="40"/>
      <c r="I584" s="40"/>
      <c r="J584" s="40"/>
      <c r="K584" s="40"/>
      <c r="L584" s="40"/>
      <c r="M584" s="40"/>
      <c r="N584" s="40"/>
      <c r="O584" s="40"/>
      <c r="P584" s="40"/>
      <c r="Q584" s="40"/>
      <c r="R584" s="40"/>
      <c r="S584" s="40"/>
      <c r="T584" s="40"/>
      <c r="U584" s="40"/>
      <c r="V584" s="40"/>
      <c r="W584" s="40"/>
      <c r="X584" s="40"/>
      <c r="Y584" s="40"/>
    </row>
    <row r="585" spans="1:25">
      <c r="A585" s="39"/>
      <c r="B585" s="40" t="s">
        <v>921</v>
      </c>
      <c r="C585" s="40"/>
      <c r="D585" s="40"/>
      <c r="E585" s="40"/>
      <c r="F585" s="40"/>
      <c r="G585" s="40"/>
      <c r="H585" s="40"/>
      <c r="I585" s="40"/>
      <c r="J585" s="40"/>
      <c r="K585" s="40"/>
      <c r="L585" s="40"/>
      <c r="M585" s="40"/>
      <c r="N585" s="40"/>
      <c r="O585" s="40"/>
      <c r="P585" s="40"/>
      <c r="Q585" s="40"/>
      <c r="R585" s="40"/>
      <c r="S585" s="40"/>
      <c r="T585" s="40"/>
      <c r="U585" s="40"/>
      <c r="V585" s="40"/>
      <c r="W585" s="40"/>
      <c r="X585" s="40"/>
      <c r="Y585" s="40"/>
    </row>
    <row r="586" spans="1:25">
      <c r="A586" s="39"/>
      <c r="B586" s="40" t="s">
        <v>210</v>
      </c>
      <c r="C586" s="40"/>
      <c r="D586" s="40"/>
      <c r="E586" s="40"/>
      <c r="F586" s="40"/>
      <c r="G586" s="40"/>
      <c r="H586" s="40"/>
      <c r="I586" s="40"/>
      <c r="J586" s="40"/>
      <c r="K586" s="40"/>
      <c r="L586" s="40"/>
      <c r="M586" s="40"/>
      <c r="N586" s="40"/>
      <c r="O586" s="40"/>
      <c r="P586" s="40"/>
      <c r="Q586" s="40"/>
      <c r="R586" s="40"/>
      <c r="S586" s="40"/>
      <c r="T586" s="40"/>
      <c r="U586" s="40"/>
      <c r="V586" s="40"/>
      <c r="W586" s="40"/>
      <c r="X586" s="40"/>
      <c r="Y586" s="40"/>
    </row>
    <row r="587" spans="1:25">
      <c r="A587" s="39"/>
      <c r="B587" s="73"/>
      <c r="C587" s="73"/>
      <c r="D587" s="73"/>
      <c r="E587" s="73"/>
      <c r="F587" s="73"/>
      <c r="G587" s="73"/>
      <c r="H587" s="73"/>
      <c r="I587" s="73"/>
      <c r="J587" s="73"/>
      <c r="K587" s="73"/>
      <c r="L587" s="73"/>
      <c r="M587" s="73"/>
      <c r="N587" s="73"/>
      <c r="O587" s="73"/>
      <c r="P587" s="73"/>
      <c r="Q587" s="73"/>
      <c r="R587" s="73"/>
      <c r="S587" s="73"/>
      <c r="T587" s="73"/>
      <c r="U587" s="73"/>
      <c r="V587" s="73"/>
      <c r="W587" s="73"/>
      <c r="X587" s="73"/>
      <c r="Y587" s="73"/>
    </row>
    <row r="588" spans="1:25">
      <c r="A588" s="39"/>
      <c r="B588" s="19"/>
      <c r="C588" s="19"/>
      <c r="D588" s="19"/>
      <c r="E588" s="19"/>
      <c r="F588" s="19"/>
      <c r="G588" s="19"/>
      <c r="H588" s="19"/>
      <c r="I588" s="19"/>
      <c r="J588" s="19"/>
      <c r="K588" s="19"/>
      <c r="L588" s="19"/>
      <c r="M588" s="19"/>
      <c r="N588" s="19"/>
      <c r="O588" s="19"/>
      <c r="P588" s="19"/>
      <c r="Q588" s="19"/>
      <c r="R588" s="19"/>
      <c r="S588" s="19"/>
      <c r="T588" s="19"/>
      <c r="U588" s="19"/>
    </row>
    <row r="589" spans="1:25">
      <c r="A589" s="39"/>
      <c r="B589" s="13"/>
      <c r="C589" s="13"/>
      <c r="D589" s="13"/>
      <c r="E589" s="13"/>
      <c r="F589" s="13"/>
      <c r="G589" s="13"/>
      <c r="H589" s="13"/>
      <c r="I589" s="13"/>
      <c r="J589" s="13"/>
      <c r="K589" s="13"/>
      <c r="L589" s="13"/>
      <c r="M589" s="13"/>
      <c r="N589" s="13"/>
      <c r="O589" s="13"/>
      <c r="P589" s="13"/>
      <c r="Q589" s="13"/>
      <c r="R589" s="13"/>
      <c r="S589" s="13"/>
      <c r="T589" s="13"/>
      <c r="U589" s="13"/>
    </row>
    <row r="590" spans="1:25">
      <c r="A590" s="39"/>
      <c r="B590" s="28"/>
      <c r="C590" s="50" t="s">
        <v>862</v>
      </c>
      <c r="D590" s="50"/>
      <c r="E590" s="50"/>
      <c r="F590" s="28"/>
      <c r="G590" s="50" t="s">
        <v>863</v>
      </c>
      <c r="H590" s="50"/>
      <c r="I590" s="50"/>
      <c r="J590" s="28"/>
      <c r="K590" s="50" t="s">
        <v>889</v>
      </c>
      <c r="L590" s="50"/>
      <c r="M590" s="50"/>
      <c r="N590" s="28"/>
      <c r="O590" s="50" t="s">
        <v>890</v>
      </c>
      <c r="P590" s="50"/>
      <c r="Q590" s="50"/>
      <c r="R590" s="28"/>
      <c r="S590" s="50" t="s">
        <v>891</v>
      </c>
      <c r="T590" s="50"/>
      <c r="U590" s="50"/>
    </row>
    <row r="591" spans="1:25" ht="15.75" thickBot="1">
      <c r="A591" s="39"/>
      <c r="B591" s="28"/>
      <c r="C591" s="21"/>
      <c r="D591" s="21"/>
      <c r="E591" s="21"/>
      <c r="F591" s="28"/>
      <c r="G591" s="21" t="s">
        <v>888</v>
      </c>
      <c r="H591" s="21"/>
      <c r="I591" s="21"/>
      <c r="J591" s="28"/>
      <c r="K591" s="21" t="s">
        <v>888</v>
      </c>
      <c r="L591" s="21"/>
      <c r="M591" s="21"/>
      <c r="N591" s="28"/>
      <c r="O591" s="21"/>
      <c r="P591" s="21"/>
      <c r="Q591" s="21"/>
      <c r="R591" s="28"/>
      <c r="S591" s="21"/>
      <c r="T591" s="21"/>
      <c r="U591" s="21"/>
    </row>
    <row r="592" spans="1:25">
      <c r="A592" s="39"/>
      <c r="B592" s="52" t="s">
        <v>1024</v>
      </c>
      <c r="C592" s="64" t="s">
        <v>215</v>
      </c>
      <c r="D592" s="66">
        <v>120850</v>
      </c>
      <c r="E592" s="24"/>
      <c r="F592" s="23"/>
      <c r="G592" s="64" t="s">
        <v>215</v>
      </c>
      <c r="H592" s="156" t="s">
        <v>877</v>
      </c>
      <c r="I592" s="64" t="s">
        <v>218</v>
      </c>
      <c r="J592" s="23"/>
      <c r="K592" s="64" t="s">
        <v>215</v>
      </c>
      <c r="L592" s="66">
        <v>21002</v>
      </c>
      <c r="M592" s="24"/>
      <c r="N592" s="23"/>
      <c r="O592" s="64" t="s">
        <v>215</v>
      </c>
      <c r="P592" s="156" t="s">
        <v>216</v>
      </c>
      <c r="Q592" s="24"/>
      <c r="R592" s="23"/>
      <c r="S592" s="64" t="s">
        <v>215</v>
      </c>
      <c r="T592" s="66">
        <v>131369</v>
      </c>
      <c r="U592" s="24"/>
    </row>
    <row r="593" spans="1:21" ht="15.75" thickBot="1">
      <c r="A593" s="39"/>
      <c r="B593" s="52"/>
      <c r="C593" s="126"/>
      <c r="D593" s="136"/>
      <c r="E593" s="84"/>
      <c r="F593" s="23"/>
      <c r="G593" s="126"/>
      <c r="H593" s="101"/>
      <c r="I593" s="126"/>
      <c r="J593" s="23"/>
      <c r="K593" s="126"/>
      <c r="L593" s="136"/>
      <c r="M593" s="84"/>
      <c r="N593" s="23"/>
      <c r="O593" s="126"/>
      <c r="P593" s="101"/>
      <c r="Q593" s="84"/>
      <c r="R593" s="23"/>
      <c r="S593" s="126"/>
      <c r="T593" s="136"/>
      <c r="U593" s="84"/>
    </row>
    <row r="594" spans="1:21" ht="26.25">
      <c r="A594" s="39"/>
      <c r="B594" s="74" t="s">
        <v>972</v>
      </c>
      <c r="C594" s="90"/>
      <c r="D594" s="90"/>
      <c r="E594" s="90"/>
      <c r="F594" s="12"/>
      <c r="G594" s="90"/>
      <c r="H594" s="90"/>
      <c r="I594" s="90"/>
      <c r="J594" s="12"/>
      <c r="K594" s="90"/>
      <c r="L594" s="90"/>
      <c r="M594" s="90"/>
      <c r="N594" s="12"/>
      <c r="O594" s="90"/>
      <c r="P594" s="90"/>
      <c r="Q594" s="90"/>
      <c r="R594" s="12"/>
      <c r="S594" s="90"/>
      <c r="T594" s="90"/>
      <c r="U594" s="90"/>
    </row>
    <row r="595" spans="1:21">
      <c r="A595" s="39"/>
      <c r="B595" s="54" t="s">
        <v>131</v>
      </c>
      <c r="C595" s="80" t="s">
        <v>1025</v>
      </c>
      <c r="D595" s="80"/>
      <c r="E595" s="54" t="s">
        <v>218</v>
      </c>
      <c r="F595" s="23"/>
      <c r="G595" s="80" t="s">
        <v>1026</v>
      </c>
      <c r="H595" s="80"/>
      <c r="I595" s="54" t="s">
        <v>218</v>
      </c>
      <c r="J595" s="23"/>
      <c r="K595" s="80" t="s">
        <v>1027</v>
      </c>
      <c r="L595" s="80"/>
      <c r="M595" s="54" t="s">
        <v>218</v>
      </c>
      <c r="N595" s="23"/>
      <c r="O595" s="80" t="s">
        <v>216</v>
      </c>
      <c r="P595" s="80"/>
      <c r="Q595" s="23"/>
      <c r="R595" s="23"/>
      <c r="S595" s="59" t="s">
        <v>1028</v>
      </c>
      <c r="T595" s="59"/>
      <c r="U595" s="52" t="s">
        <v>218</v>
      </c>
    </row>
    <row r="596" spans="1:21">
      <c r="A596" s="39"/>
      <c r="B596" s="54"/>
      <c r="C596" s="80"/>
      <c r="D596" s="80"/>
      <c r="E596" s="54"/>
      <c r="F596" s="23"/>
      <c r="G596" s="80"/>
      <c r="H596" s="80"/>
      <c r="I596" s="54"/>
      <c r="J596" s="23"/>
      <c r="K596" s="80"/>
      <c r="L596" s="80"/>
      <c r="M596" s="54"/>
      <c r="N596" s="23"/>
      <c r="O596" s="80"/>
      <c r="P596" s="80"/>
      <c r="Q596" s="23"/>
      <c r="R596" s="23"/>
      <c r="S596" s="59"/>
      <c r="T596" s="59"/>
      <c r="U596" s="52"/>
    </row>
    <row r="597" spans="1:21">
      <c r="A597" s="39"/>
      <c r="B597" s="42" t="s">
        <v>132</v>
      </c>
      <c r="C597" s="82" t="s">
        <v>216</v>
      </c>
      <c r="D597" s="82"/>
      <c r="E597" s="28"/>
      <c r="F597" s="28"/>
      <c r="G597" s="82" t="s">
        <v>216</v>
      </c>
      <c r="H597" s="82"/>
      <c r="I597" s="28"/>
      <c r="J597" s="28"/>
      <c r="K597" s="82" t="s">
        <v>1029</v>
      </c>
      <c r="L597" s="82"/>
      <c r="M597" s="42" t="s">
        <v>218</v>
      </c>
      <c r="N597" s="28"/>
      <c r="O597" s="82" t="s">
        <v>216</v>
      </c>
      <c r="P597" s="82"/>
      <c r="Q597" s="28"/>
      <c r="R597" s="28"/>
      <c r="S597" s="100" t="s">
        <v>1029</v>
      </c>
      <c r="T597" s="100"/>
      <c r="U597" s="115" t="s">
        <v>218</v>
      </c>
    </row>
    <row r="598" spans="1:21">
      <c r="A598" s="39"/>
      <c r="B598" s="42"/>
      <c r="C598" s="82"/>
      <c r="D598" s="82"/>
      <c r="E598" s="28"/>
      <c r="F598" s="28"/>
      <c r="G598" s="82"/>
      <c r="H598" s="82"/>
      <c r="I598" s="28"/>
      <c r="J598" s="28"/>
      <c r="K598" s="82"/>
      <c r="L598" s="82"/>
      <c r="M598" s="42"/>
      <c r="N598" s="28"/>
      <c r="O598" s="82"/>
      <c r="P598" s="82"/>
      <c r="Q598" s="28"/>
      <c r="R598" s="28"/>
      <c r="S598" s="100"/>
      <c r="T598" s="100"/>
      <c r="U598" s="115"/>
    </row>
    <row r="599" spans="1:21">
      <c r="A599" s="39"/>
      <c r="B599" s="54" t="s">
        <v>133</v>
      </c>
      <c r="C599" s="80" t="s">
        <v>224</v>
      </c>
      <c r="D599" s="80"/>
      <c r="E599" s="54" t="s">
        <v>218</v>
      </c>
      <c r="F599" s="23"/>
      <c r="G599" s="80" t="s">
        <v>216</v>
      </c>
      <c r="H599" s="80"/>
      <c r="I599" s="23"/>
      <c r="J599" s="23"/>
      <c r="K599" s="80" t="s">
        <v>216</v>
      </c>
      <c r="L599" s="80"/>
      <c r="M599" s="23"/>
      <c r="N599" s="23"/>
      <c r="O599" s="80" t="s">
        <v>216</v>
      </c>
      <c r="P599" s="80"/>
      <c r="Q599" s="23"/>
      <c r="R599" s="23"/>
      <c r="S599" s="59" t="s">
        <v>224</v>
      </c>
      <c r="T599" s="59"/>
      <c r="U599" s="52" t="s">
        <v>218</v>
      </c>
    </row>
    <row r="600" spans="1:21">
      <c r="A600" s="39"/>
      <c r="B600" s="54"/>
      <c r="C600" s="80"/>
      <c r="D600" s="80"/>
      <c r="E600" s="54"/>
      <c r="F600" s="23"/>
      <c r="G600" s="80"/>
      <c r="H600" s="80"/>
      <c r="I600" s="23"/>
      <c r="J600" s="23"/>
      <c r="K600" s="80"/>
      <c r="L600" s="80"/>
      <c r="M600" s="23"/>
      <c r="N600" s="23"/>
      <c r="O600" s="80"/>
      <c r="P600" s="80"/>
      <c r="Q600" s="23"/>
      <c r="R600" s="23"/>
      <c r="S600" s="59"/>
      <c r="T600" s="59"/>
      <c r="U600" s="52"/>
    </row>
    <row r="601" spans="1:21">
      <c r="A601" s="39"/>
      <c r="B601" s="42" t="s">
        <v>134</v>
      </c>
      <c r="C601" s="58">
        <v>4690</v>
      </c>
      <c r="D601" s="58"/>
      <c r="E601" s="28"/>
      <c r="F601" s="28"/>
      <c r="G601" s="82" t="s">
        <v>216</v>
      </c>
      <c r="H601" s="82"/>
      <c r="I601" s="28"/>
      <c r="J601" s="28"/>
      <c r="K601" s="82" t="s">
        <v>216</v>
      </c>
      <c r="L601" s="82"/>
      <c r="M601" s="28"/>
      <c r="N601" s="28"/>
      <c r="O601" s="82" t="s">
        <v>216</v>
      </c>
      <c r="P601" s="82"/>
      <c r="Q601" s="28"/>
      <c r="R601" s="28"/>
      <c r="S601" s="57">
        <v>4690</v>
      </c>
      <c r="T601" s="57"/>
      <c r="U601" s="28"/>
    </row>
    <row r="602" spans="1:21">
      <c r="A602" s="39"/>
      <c r="B602" s="42"/>
      <c r="C602" s="58"/>
      <c r="D602" s="58"/>
      <c r="E602" s="28"/>
      <c r="F602" s="28"/>
      <c r="G602" s="82"/>
      <c r="H602" s="82"/>
      <c r="I602" s="28"/>
      <c r="J602" s="28"/>
      <c r="K602" s="82"/>
      <c r="L602" s="82"/>
      <c r="M602" s="28"/>
      <c r="N602" s="28"/>
      <c r="O602" s="82"/>
      <c r="P602" s="82"/>
      <c r="Q602" s="28"/>
      <c r="R602" s="28"/>
      <c r="S602" s="57"/>
      <c r="T602" s="57"/>
      <c r="U602" s="28"/>
    </row>
    <row r="603" spans="1:21">
      <c r="A603" s="39"/>
      <c r="B603" s="54" t="s">
        <v>137</v>
      </c>
      <c r="C603" s="55">
        <v>1654</v>
      </c>
      <c r="D603" s="55"/>
      <c r="E603" s="23"/>
      <c r="F603" s="23"/>
      <c r="G603" s="80" t="s">
        <v>216</v>
      </c>
      <c r="H603" s="80"/>
      <c r="I603" s="23"/>
      <c r="J603" s="23"/>
      <c r="K603" s="80" t="s">
        <v>216</v>
      </c>
      <c r="L603" s="80"/>
      <c r="M603" s="23"/>
      <c r="N603" s="23"/>
      <c r="O603" s="80" t="s">
        <v>216</v>
      </c>
      <c r="P603" s="80"/>
      <c r="Q603" s="23"/>
      <c r="R603" s="23"/>
      <c r="S603" s="53">
        <v>1654</v>
      </c>
      <c r="T603" s="53"/>
      <c r="U603" s="23"/>
    </row>
    <row r="604" spans="1:21">
      <c r="A604" s="39"/>
      <c r="B604" s="54"/>
      <c r="C604" s="55"/>
      <c r="D604" s="55"/>
      <c r="E604" s="23"/>
      <c r="F604" s="23"/>
      <c r="G604" s="80"/>
      <c r="H604" s="80"/>
      <c r="I604" s="23"/>
      <c r="J604" s="23"/>
      <c r="K604" s="80"/>
      <c r="L604" s="80"/>
      <c r="M604" s="23"/>
      <c r="N604" s="23"/>
      <c r="O604" s="80"/>
      <c r="P604" s="80"/>
      <c r="Q604" s="23"/>
      <c r="R604" s="23"/>
      <c r="S604" s="53"/>
      <c r="T604" s="53"/>
      <c r="U604" s="23"/>
    </row>
    <row r="605" spans="1:21">
      <c r="A605" s="39"/>
      <c r="B605" s="42" t="s">
        <v>135</v>
      </c>
      <c r="C605" s="82" t="s">
        <v>216</v>
      </c>
      <c r="D605" s="82"/>
      <c r="E605" s="28"/>
      <c r="F605" s="28"/>
      <c r="G605" s="82" t="s">
        <v>1030</v>
      </c>
      <c r="H605" s="82"/>
      <c r="I605" s="42" t="s">
        <v>218</v>
      </c>
      <c r="J605" s="28"/>
      <c r="K605" s="82" t="s">
        <v>216</v>
      </c>
      <c r="L605" s="82"/>
      <c r="M605" s="28"/>
      <c r="N605" s="28"/>
      <c r="O605" s="82" t="s">
        <v>216</v>
      </c>
      <c r="P605" s="82"/>
      <c r="Q605" s="28"/>
      <c r="R605" s="28"/>
      <c r="S605" s="100" t="s">
        <v>1030</v>
      </c>
      <c r="T605" s="100"/>
      <c r="U605" s="115" t="s">
        <v>218</v>
      </c>
    </row>
    <row r="606" spans="1:21">
      <c r="A606" s="39"/>
      <c r="B606" s="42"/>
      <c r="C606" s="82"/>
      <c r="D606" s="82"/>
      <c r="E606" s="28"/>
      <c r="F606" s="28"/>
      <c r="G606" s="82"/>
      <c r="H606" s="82"/>
      <c r="I606" s="42"/>
      <c r="J606" s="28"/>
      <c r="K606" s="82"/>
      <c r="L606" s="82"/>
      <c r="M606" s="28"/>
      <c r="N606" s="28"/>
      <c r="O606" s="82"/>
      <c r="P606" s="82"/>
      <c r="Q606" s="28"/>
      <c r="R606" s="28"/>
      <c r="S606" s="100"/>
      <c r="T606" s="100"/>
      <c r="U606" s="115"/>
    </row>
    <row r="607" spans="1:21">
      <c r="A607" s="39"/>
      <c r="B607" s="54" t="s">
        <v>982</v>
      </c>
      <c r="C607" s="80" t="s">
        <v>216</v>
      </c>
      <c r="D607" s="80"/>
      <c r="E607" s="23"/>
      <c r="F607" s="23"/>
      <c r="G607" s="80">
        <v>644</v>
      </c>
      <c r="H607" s="80"/>
      <c r="I607" s="23"/>
      <c r="J607" s="23"/>
      <c r="K607" s="80" t="s">
        <v>216</v>
      </c>
      <c r="L607" s="80"/>
      <c r="M607" s="23"/>
      <c r="N607" s="23"/>
      <c r="O607" s="80" t="s">
        <v>216</v>
      </c>
      <c r="P607" s="80"/>
      <c r="Q607" s="23"/>
      <c r="R607" s="23"/>
      <c r="S607" s="59">
        <v>644</v>
      </c>
      <c r="T607" s="59"/>
      <c r="U607" s="23"/>
    </row>
    <row r="608" spans="1:21">
      <c r="A608" s="39"/>
      <c r="B608" s="54"/>
      <c r="C608" s="80"/>
      <c r="D608" s="80"/>
      <c r="E608" s="23"/>
      <c r="F608" s="23"/>
      <c r="G608" s="80"/>
      <c r="H608" s="80"/>
      <c r="I608" s="23"/>
      <c r="J608" s="23"/>
      <c r="K608" s="80"/>
      <c r="L608" s="80"/>
      <c r="M608" s="23"/>
      <c r="N608" s="23"/>
      <c r="O608" s="80"/>
      <c r="P608" s="80"/>
      <c r="Q608" s="23"/>
      <c r="R608" s="23"/>
      <c r="S608" s="59"/>
      <c r="T608" s="59"/>
      <c r="U608" s="23"/>
    </row>
    <row r="609" spans="1:21">
      <c r="A609" s="39"/>
      <c r="B609" s="42" t="s">
        <v>138</v>
      </c>
      <c r="C609" s="82" t="s">
        <v>1031</v>
      </c>
      <c r="D609" s="82"/>
      <c r="E609" s="42" t="s">
        <v>218</v>
      </c>
      <c r="F609" s="28"/>
      <c r="G609" s="82" t="s">
        <v>1032</v>
      </c>
      <c r="H609" s="82"/>
      <c r="I609" s="42" t="s">
        <v>218</v>
      </c>
      <c r="J609" s="28"/>
      <c r="K609" s="82">
        <v>16</v>
      </c>
      <c r="L609" s="82"/>
      <c r="M609" s="28"/>
      <c r="N609" s="28"/>
      <c r="O609" s="82" t="s">
        <v>216</v>
      </c>
      <c r="P609" s="82"/>
      <c r="Q609" s="28"/>
      <c r="R609" s="28"/>
      <c r="S609" s="100" t="s">
        <v>1033</v>
      </c>
      <c r="T609" s="100"/>
      <c r="U609" s="115" t="s">
        <v>218</v>
      </c>
    </row>
    <row r="610" spans="1:21" ht="15.75" thickBot="1">
      <c r="A610" s="39"/>
      <c r="B610" s="42"/>
      <c r="C610" s="95"/>
      <c r="D610" s="95"/>
      <c r="E610" s="157"/>
      <c r="F610" s="28"/>
      <c r="G610" s="95"/>
      <c r="H610" s="95"/>
      <c r="I610" s="157"/>
      <c r="J610" s="28"/>
      <c r="K610" s="95"/>
      <c r="L610" s="95"/>
      <c r="M610" s="61"/>
      <c r="N610" s="28"/>
      <c r="O610" s="95"/>
      <c r="P610" s="95"/>
      <c r="Q610" s="61"/>
      <c r="R610" s="28"/>
      <c r="S610" s="134"/>
      <c r="T610" s="134"/>
      <c r="U610" s="159"/>
    </row>
    <row r="611" spans="1:21">
      <c r="A611" s="39"/>
      <c r="B611" s="52" t="s">
        <v>139</v>
      </c>
      <c r="C611" s="156" t="s">
        <v>881</v>
      </c>
      <c r="D611" s="156"/>
      <c r="E611" s="64" t="s">
        <v>218</v>
      </c>
      <c r="F611" s="23"/>
      <c r="G611" s="156" t="s">
        <v>883</v>
      </c>
      <c r="H611" s="156"/>
      <c r="I611" s="64" t="s">
        <v>218</v>
      </c>
      <c r="J611" s="23"/>
      <c r="K611" s="156" t="s">
        <v>1034</v>
      </c>
      <c r="L611" s="156"/>
      <c r="M611" s="64" t="s">
        <v>218</v>
      </c>
      <c r="N611" s="23"/>
      <c r="O611" s="156" t="s">
        <v>216</v>
      </c>
      <c r="P611" s="156"/>
      <c r="Q611" s="24"/>
      <c r="R611" s="23"/>
      <c r="S611" s="156" t="s">
        <v>230</v>
      </c>
      <c r="T611" s="156"/>
      <c r="U611" s="64" t="s">
        <v>218</v>
      </c>
    </row>
    <row r="612" spans="1:21" ht="15.75" thickBot="1">
      <c r="A612" s="39"/>
      <c r="B612" s="52"/>
      <c r="C612" s="101"/>
      <c r="D612" s="101"/>
      <c r="E612" s="126"/>
      <c r="F612" s="23"/>
      <c r="G612" s="101"/>
      <c r="H612" s="101"/>
      <c r="I612" s="126"/>
      <c r="J612" s="23"/>
      <c r="K612" s="101"/>
      <c r="L612" s="101"/>
      <c r="M612" s="126"/>
      <c r="N612" s="23"/>
      <c r="O612" s="101"/>
      <c r="P612" s="101"/>
      <c r="Q612" s="84"/>
      <c r="R612" s="23"/>
      <c r="S612" s="101"/>
      <c r="T612" s="101"/>
      <c r="U612" s="126"/>
    </row>
    <row r="613" spans="1:21" ht="26.25">
      <c r="A613" s="39"/>
      <c r="B613" s="74" t="s">
        <v>990</v>
      </c>
      <c r="C613" s="90"/>
      <c r="D613" s="90"/>
      <c r="E613" s="90"/>
      <c r="F613" s="12"/>
      <c r="G613" s="90"/>
      <c r="H613" s="90"/>
      <c r="I613" s="90"/>
      <c r="J613" s="12"/>
      <c r="K613" s="90"/>
      <c r="L613" s="90"/>
      <c r="M613" s="90"/>
      <c r="N613" s="12"/>
      <c r="O613" s="90"/>
      <c r="P613" s="90"/>
      <c r="Q613" s="90"/>
      <c r="R613" s="12"/>
      <c r="S613" s="90"/>
      <c r="T613" s="90"/>
      <c r="U613" s="90"/>
    </row>
    <row r="614" spans="1:21">
      <c r="A614" s="39"/>
      <c r="B614" s="54" t="s">
        <v>991</v>
      </c>
      <c r="C614" s="80" t="s">
        <v>1035</v>
      </c>
      <c r="D614" s="80"/>
      <c r="E614" s="54" t="s">
        <v>218</v>
      </c>
      <c r="F614" s="23"/>
      <c r="G614" s="80" t="s">
        <v>216</v>
      </c>
      <c r="H614" s="80"/>
      <c r="I614" s="23"/>
      <c r="J614" s="23"/>
      <c r="K614" s="80" t="s">
        <v>216</v>
      </c>
      <c r="L614" s="80"/>
      <c r="M614" s="23"/>
      <c r="N614" s="23"/>
      <c r="O614" s="80" t="s">
        <v>216</v>
      </c>
      <c r="P614" s="80"/>
      <c r="Q614" s="23"/>
      <c r="R614" s="23"/>
      <c r="S614" s="59" t="s">
        <v>1035</v>
      </c>
      <c r="T614" s="59"/>
      <c r="U614" s="52" t="s">
        <v>218</v>
      </c>
    </row>
    <row r="615" spans="1:21">
      <c r="A615" s="39"/>
      <c r="B615" s="54"/>
      <c r="C615" s="80"/>
      <c r="D615" s="80"/>
      <c r="E615" s="54"/>
      <c r="F615" s="23"/>
      <c r="G615" s="80"/>
      <c r="H615" s="80"/>
      <c r="I615" s="23"/>
      <c r="J615" s="23"/>
      <c r="K615" s="80"/>
      <c r="L615" s="80"/>
      <c r="M615" s="23"/>
      <c r="N615" s="23"/>
      <c r="O615" s="80"/>
      <c r="P615" s="80"/>
      <c r="Q615" s="23"/>
      <c r="R615" s="23"/>
      <c r="S615" s="59"/>
      <c r="T615" s="59"/>
      <c r="U615" s="52"/>
    </row>
    <row r="616" spans="1:21">
      <c r="A616" s="39"/>
      <c r="B616" s="42" t="s">
        <v>143</v>
      </c>
      <c r="C616" s="82" t="s">
        <v>216</v>
      </c>
      <c r="D616" s="82"/>
      <c r="E616" s="28"/>
      <c r="F616" s="28"/>
      <c r="G616" s="82" t="s">
        <v>1036</v>
      </c>
      <c r="H616" s="82"/>
      <c r="I616" s="42" t="s">
        <v>218</v>
      </c>
      <c r="J616" s="28"/>
      <c r="K616" s="82" t="s">
        <v>1037</v>
      </c>
      <c r="L616" s="82"/>
      <c r="M616" s="42" t="s">
        <v>218</v>
      </c>
      <c r="N616" s="28"/>
      <c r="O616" s="82" t="s">
        <v>216</v>
      </c>
      <c r="P616" s="82"/>
      <c r="Q616" s="28"/>
      <c r="R616" s="28"/>
      <c r="S616" s="100" t="s">
        <v>1038</v>
      </c>
      <c r="T616" s="100"/>
      <c r="U616" s="115" t="s">
        <v>218</v>
      </c>
    </row>
    <row r="617" spans="1:21">
      <c r="A617" s="39"/>
      <c r="B617" s="42"/>
      <c r="C617" s="82"/>
      <c r="D617" s="82"/>
      <c r="E617" s="28"/>
      <c r="F617" s="28"/>
      <c r="G617" s="82"/>
      <c r="H617" s="82"/>
      <c r="I617" s="42"/>
      <c r="J617" s="28"/>
      <c r="K617" s="82"/>
      <c r="L617" s="82"/>
      <c r="M617" s="42"/>
      <c r="N617" s="28"/>
      <c r="O617" s="82"/>
      <c r="P617" s="82"/>
      <c r="Q617" s="28"/>
      <c r="R617" s="28"/>
      <c r="S617" s="100"/>
      <c r="T617" s="100"/>
      <c r="U617" s="115"/>
    </row>
    <row r="618" spans="1:21">
      <c r="A618" s="39"/>
      <c r="B618" s="54" t="s">
        <v>141</v>
      </c>
      <c r="C618" s="80" t="s">
        <v>216</v>
      </c>
      <c r="D618" s="80"/>
      <c r="E618" s="23"/>
      <c r="F618" s="23"/>
      <c r="G618" s="80" t="s">
        <v>216</v>
      </c>
      <c r="H618" s="80"/>
      <c r="I618" s="23"/>
      <c r="J618" s="23"/>
      <c r="K618" s="80">
        <v>75</v>
      </c>
      <c r="L618" s="80"/>
      <c r="M618" s="23"/>
      <c r="N618" s="23"/>
      <c r="O618" s="80" t="s">
        <v>216</v>
      </c>
      <c r="P618" s="80"/>
      <c r="Q618" s="23"/>
      <c r="R618" s="23"/>
      <c r="S618" s="59">
        <v>75</v>
      </c>
      <c r="T618" s="59"/>
      <c r="U618" s="23"/>
    </row>
    <row r="619" spans="1:21">
      <c r="A619" s="39"/>
      <c r="B619" s="54"/>
      <c r="C619" s="80"/>
      <c r="D619" s="80"/>
      <c r="E619" s="23"/>
      <c r="F619" s="23"/>
      <c r="G619" s="80"/>
      <c r="H619" s="80"/>
      <c r="I619" s="23"/>
      <c r="J619" s="23"/>
      <c r="K619" s="80"/>
      <c r="L619" s="80"/>
      <c r="M619" s="23"/>
      <c r="N619" s="23"/>
      <c r="O619" s="80"/>
      <c r="P619" s="80"/>
      <c r="Q619" s="23"/>
      <c r="R619" s="23"/>
      <c r="S619" s="59"/>
      <c r="T619" s="59"/>
      <c r="U619" s="23"/>
    </row>
    <row r="620" spans="1:21">
      <c r="A620" s="39"/>
      <c r="B620" s="42" t="s">
        <v>146</v>
      </c>
      <c r="C620" s="82" t="s">
        <v>1039</v>
      </c>
      <c r="D620" s="82"/>
      <c r="E620" s="42" t="s">
        <v>218</v>
      </c>
      <c r="F620" s="28"/>
      <c r="G620" s="82" t="s">
        <v>216</v>
      </c>
      <c r="H620" s="82"/>
      <c r="I620" s="28"/>
      <c r="J620" s="28"/>
      <c r="K620" s="82" t="s">
        <v>216</v>
      </c>
      <c r="L620" s="82"/>
      <c r="M620" s="28"/>
      <c r="N620" s="28"/>
      <c r="O620" s="82" t="s">
        <v>216</v>
      </c>
      <c r="P620" s="82"/>
      <c r="Q620" s="28"/>
      <c r="R620" s="28"/>
      <c r="S620" s="100" t="s">
        <v>1039</v>
      </c>
      <c r="T620" s="100"/>
      <c r="U620" s="115" t="s">
        <v>218</v>
      </c>
    </row>
    <row r="621" spans="1:21">
      <c r="A621" s="39"/>
      <c r="B621" s="42"/>
      <c r="C621" s="82"/>
      <c r="D621" s="82"/>
      <c r="E621" s="42"/>
      <c r="F621" s="28"/>
      <c r="G621" s="82"/>
      <c r="H621" s="82"/>
      <c r="I621" s="28"/>
      <c r="J621" s="28"/>
      <c r="K621" s="82"/>
      <c r="L621" s="82"/>
      <c r="M621" s="28"/>
      <c r="N621" s="28"/>
      <c r="O621" s="82"/>
      <c r="P621" s="82"/>
      <c r="Q621" s="28"/>
      <c r="R621" s="28"/>
      <c r="S621" s="100"/>
      <c r="T621" s="100"/>
      <c r="U621" s="115"/>
    </row>
    <row r="622" spans="1:21">
      <c r="A622" s="39"/>
      <c r="B622" s="54" t="s">
        <v>145</v>
      </c>
      <c r="C622" s="80">
        <v>38</v>
      </c>
      <c r="D622" s="80"/>
      <c r="E622" s="23"/>
      <c r="F622" s="23"/>
      <c r="G622" s="55">
        <v>1189</v>
      </c>
      <c r="H622" s="55"/>
      <c r="I622" s="23"/>
      <c r="J622" s="23"/>
      <c r="K622" s="80" t="s">
        <v>216</v>
      </c>
      <c r="L622" s="80"/>
      <c r="M622" s="23"/>
      <c r="N622" s="23"/>
      <c r="O622" s="80" t="s">
        <v>216</v>
      </c>
      <c r="P622" s="80"/>
      <c r="Q622" s="23"/>
      <c r="R622" s="23"/>
      <c r="S622" s="53">
        <v>1227</v>
      </c>
      <c r="T622" s="53"/>
      <c r="U622" s="23"/>
    </row>
    <row r="623" spans="1:21">
      <c r="A623" s="39"/>
      <c r="B623" s="54"/>
      <c r="C623" s="80"/>
      <c r="D623" s="80"/>
      <c r="E623" s="23"/>
      <c r="F623" s="23"/>
      <c r="G623" s="55"/>
      <c r="H623" s="55"/>
      <c r="I623" s="23"/>
      <c r="J623" s="23"/>
      <c r="K623" s="80"/>
      <c r="L623" s="80"/>
      <c r="M623" s="23"/>
      <c r="N623" s="23"/>
      <c r="O623" s="80"/>
      <c r="P623" s="80"/>
      <c r="Q623" s="23"/>
      <c r="R623" s="23"/>
      <c r="S623" s="53"/>
      <c r="T623" s="53"/>
      <c r="U623" s="23"/>
    </row>
    <row r="624" spans="1:21">
      <c r="A624" s="39"/>
      <c r="B624" s="42" t="s">
        <v>144</v>
      </c>
      <c r="C624" s="82" t="s">
        <v>1040</v>
      </c>
      <c r="D624" s="82"/>
      <c r="E624" s="42" t="s">
        <v>218</v>
      </c>
      <c r="F624" s="28"/>
      <c r="G624" s="82" t="s">
        <v>216</v>
      </c>
      <c r="H624" s="82"/>
      <c r="I624" s="28"/>
      <c r="J624" s="28"/>
      <c r="K624" s="82" t="s">
        <v>216</v>
      </c>
      <c r="L624" s="82"/>
      <c r="M624" s="28"/>
      <c r="N624" s="28"/>
      <c r="O624" s="82" t="s">
        <v>216</v>
      </c>
      <c r="P624" s="82"/>
      <c r="Q624" s="28"/>
      <c r="R624" s="28"/>
      <c r="S624" s="100" t="s">
        <v>1040</v>
      </c>
      <c r="T624" s="100"/>
      <c r="U624" s="115" t="s">
        <v>218</v>
      </c>
    </row>
    <row r="625" spans="1:21">
      <c r="A625" s="39"/>
      <c r="B625" s="42"/>
      <c r="C625" s="82"/>
      <c r="D625" s="82"/>
      <c r="E625" s="42"/>
      <c r="F625" s="28"/>
      <c r="G625" s="82"/>
      <c r="H625" s="82"/>
      <c r="I625" s="28"/>
      <c r="J625" s="28"/>
      <c r="K625" s="82"/>
      <c r="L625" s="82"/>
      <c r="M625" s="28"/>
      <c r="N625" s="28"/>
      <c r="O625" s="82"/>
      <c r="P625" s="82"/>
      <c r="Q625" s="28"/>
      <c r="R625" s="28"/>
      <c r="S625" s="100"/>
      <c r="T625" s="100"/>
      <c r="U625" s="115"/>
    </row>
    <row r="626" spans="1:21">
      <c r="A626" s="39"/>
      <c r="B626" s="54" t="s">
        <v>148</v>
      </c>
      <c r="C626" s="55">
        <v>3845</v>
      </c>
      <c r="D626" s="55"/>
      <c r="E626" s="23"/>
      <c r="F626" s="23"/>
      <c r="G626" s="80" t="s">
        <v>216</v>
      </c>
      <c r="H626" s="80"/>
      <c r="I626" s="23"/>
      <c r="J626" s="23"/>
      <c r="K626" s="80" t="s">
        <v>216</v>
      </c>
      <c r="L626" s="80"/>
      <c r="M626" s="23"/>
      <c r="N626" s="23"/>
      <c r="O626" s="80" t="s">
        <v>216</v>
      </c>
      <c r="P626" s="80"/>
      <c r="Q626" s="23"/>
      <c r="R626" s="23"/>
      <c r="S626" s="53">
        <v>3845</v>
      </c>
      <c r="T626" s="53"/>
      <c r="U626" s="23"/>
    </row>
    <row r="627" spans="1:21">
      <c r="A627" s="39"/>
      <c r="B627" s="54"/>
      <c r="C627" s="55"/>
      <c r="D627" s="55"/>
      <c r="E627" s="23"/>
      <c r="F627" s="23"/>
      <c r="G627" s="80"/>
      <c r="H627" s="80"/>
      <c r="I627" s="23"/>
      <c r="J627" s="23"/>
      <c r="K627" s="80"/>
      <c r="L627" s="80"/>
      <c r="M627" s="23"/>
      <c r="N627" s="23"/>
      <c r="O627" s="80"/>
      <c r="P627" s="80"/>
      <c r="Q627" s="23"/>
      <c r="R627" s="23"/>
      <c r="S627" s="53"/>
      <c r="T627" s="53"/>
      <c r="U627" s="23"/>
    </row>
    <row r="628" spans="1:21">
      <c r="A628" s="39"/>
      <c r="B628" s="42" t="s">
        <v>147</v>
      </c>
      <c r="C628" s="82" t="s">
        <v>1041</v>
      </c>
      <c r="D628" s="82"/>
      <c r="E628" s="42" t="s">
        <v>218</v>
      </c>
      <c r="F628" s="28"/>
      <c r="G628" s="82" t="s">
        <v>216</v>
      </c>
      <c r="H628" s="82"/>
      <c r="I628" s="28"/>
      <c r="J628" s="28"/>
      <c r="K628" s="82" t="s">
        <v>216</v>
      </c>
      <c r="L628" s="82"/>
      <c r="M628" s="28"/>
      <c r="N628" s="28"/>
      <c r="O628" s="82" t="s">
        <v>216</v>
      </c>
      <c r="P628" s="82"/>
      <c r="Q628" s="28"/>
      <c r="R628" s="28"/>
      <c r="S628" s="100" t="s">
        <v>1041</v>
      </c>
      <c r="T628" s="100"/>
      <c r="U628" s="115" t="s">
        <v>218</v>
      </c>
    </row>
    <row r="629" spans="1:21" ht="15.75" thickBot="1">
      <c r="A629" s="39"/>
      <c r="B629" s="42"/>
      <c r="C629" s="95"/>
      <c r="D629" s="95"/>
      <c r="E629" s="157"/>
      <c r="F629" s="28"/>
      <c r="G629" s="95"/>
      <c r="H629" s="95"/>
      <c r="I629" s="61"/>
      <c r="J629" s="28"/>
      <c r="K629" s="95"/>
      <c r="L629" s="95"/>
      <c r="M629" s="61"/>
      <c r="N629" s="28"/>
      <c r="O629" s="95"/>
      <c r="P629" s="95"/>
      <c r="Q629" s="61"/>
      <c r="R629" s="28"/>
      <c r="S629" s="134"/>
      <c r="T629" s="134"/>
      <c r="U629" s="159"/>
    </row>
    <row r="630" spans="1:21">
      <c r="A630" s="39"/>
      <c r="B630" s="52" t="s">
        <v>149</v>
      </c>
      <c r="C630" s="156" t="s">
        <v>1042</v>
      </c>
      <c r="D630" s="156"/>
      <c r="E630" s="64" t="s">
        <v>218</v>
      </c>
      <c r="F630" s="23"/>
      <c r="G630" s="156">
        <v>914</v>
      </c>
      <c r="H630" s="156"/>
      <c r="I630" s="24"/>
      <c r="J630" s="23"/>
      <c r="K630" s="156">
        <v>53</v>
      </c>
      <c r="L630" s="156"/>
      <c r="M630" s="24"/>
      <c r="N630" s="23"/>
      <c r="O630" s="156" t="s">
        <v>216</v>
      </c>
      <c r="P630" s="156"/>
      <c r="Q630" s="24"/>
      <c r="R630" s="23"/>
      <c r="S630" s="156" t="s">
        <v>1043</v>
      </c>
      <c r="T630" s="156"/>
      <c r="U630" s="64" t="s">
        <v>218</v>
      </c>
    </row>
    <row r="631" spans="1:21" ht="15.75" thickBot="1">
      <c r="A631" s="39"/>
      <c r="B631" s="52"/>
      <c r="C631" s="101"/>
      <c r="D631" s="101"/>
      <c r="E631" s="126"/>
      <c r="F631" s="23"/>
      <c r="G631" s="101"/>
      <c r="H631" s="101"/>
      <c r="I631" s="84"/>
      <c r="J631" s="23"/>
      <c r="K631" s="101"/>
      <c r="L631" s="101"/>
      <c r="M631" s="84"/>
      <c r="N631" s="23"/>
      <c r="O631" s="101"/>
      <c r="P631" s="101"/>
      <c r="Q631" s="84"/>
      <c r="R631" s="23"/>
      <c r="S631" s="101"/>
      <c r="T631" s="101"/>
      <c r="U631" s="126"/>
    </row>
    <row r="632" spans="1:21">
      <c r="A632" s="39"/>
      <c r="B632" s="42" t="s">
        <v>150</v>
      </c>
      <c r="C632" s="92">
        <v>18521</v>
      </c>
      <c r="D632" s="92"/>
      <c r="E632" s="90"/>
      <c r="F632" s="28"/>
      <c r="G632" s="88" t="s">
        <v>1044</v>
      </c>
      <c r="H632" s="88"/>
      <c r="I632" s="86" t="s">
        <v>218</v>
      </c>
      <c r="J632" s="28"/>
      <c r="K632" s="92">
        <v>15676</v>
      </c>
      <c r="L632" s="92"/>
      <c r="M632" s="90"/>
      <c r="N632" s="28"/>
      <c r="O632" s="88" t="s">
        <v>216</v>
      </c>
      <c r="P632" s="88"/>
      <c r="Q632" s="90"/>
      <c r="R632" s="28"/>
      <c r="S632" s="116">
        <v>15970</v>
      </c>
      <c r="T632" s="116"/>
      <c r="U632" s="90"/>
    </row>
    <row r="633" spans="1:21">
      <c r="A633" s="39"/>
      <c r="B633" s="42"/>
      <c r="C633" s="211"/>
      <c r="D633" s="211"/>
      <c r="E633" s="144"/>
      <c r="F633" s="28"/>
      <c r="G633" s="143"/>
      <c r="H633" s="143"/>
      <c r="I633" s="212"/>
      <c r="J633" s="28"/>
      <c r="K633" s="211"/>
      <c r="L633" s="211"/>
      <c r="M633" s="144"/>
      <c r="N633" s="28"/>
      <c r="O633" s="143"/>
      <c r="P633" s="143"/>
      <c r="Q633" s="144"/>
      <c r="R633" s="28"/>
      <c r="S633" s="213"/>
      <c r="T633" s="213"/>
      <c r="U633" s="144"/>
    </row>
    <row r="634" spans="1:21">
      <c r="A634" s="39"/>
      <c r="B634" s="54" t="s">
        <v>151</v>
      </c>
      <c r="C634" s="80" t="s">
        <v>216</v>
      </c>
      <c r="D634" s="80"/>
      <c r="E634" s="23"/>
      <c r="F634" s="23"/>
      <c r="G634" s="80" t="s">
        <v>216</v>
      </c>
      <c r="H634" s="80"/>
      <c r="I634" s="23"/>
      <c r="J634" s="23"/>
      <c r="K634" s="80" t="s">
        <v>1045</v>
      </c>
      <c r="L634" s="80"/>
      <c r="M634" s="54" t="s">
        <v>218</v>
      </c>
      <c r="N634" s="23"/>
      <c r="O634" s="80" t="s">
        <v>216</v>
      </c>
      <c r="P634" s="80"/>
      <c r="Q634" s="23"/>
      <c r="R634" s="23"/>
      <c r="S634" s="59" t="s">
        <v>1045</v>
      </c>
      <c r="T634" s="59"/>
      <c r="U634" s="52" t="s">
        <v>218</v>
      </c>
    </row>
    <row r="635" spans="1:21">
      <c r="A635" s="39"/>
      <c r="B635" s="54"/>
      <c r="C635" s="80"/>
      <c r="D635" s="80"/>
      <c r="E635" s="23"/>
      <c r="F635" s="23"/>
      <c r="G635" s="80"/>
      <c r="H635" s="80"/>
      <c r="I635" s="23"/>
      <c r="J635" s="23"/>
      <c r="K635" s="80"/>
      <c r="L635" s="80"/>
      <c r="M635" s="54"/>
      <c r="N635" s="23"/>
      <c r="O635" s="80"/>
      <c r="P635" s="80"/>
      <c r="Q635" s="23"/>
      <c r="R635" s="23"/>
      <c r="S635" s="59"/>
      <c r="T635" s="59"/>
      <c r="U635" s="52"/>
    </row>
    <row r="636" spans="1:21">
      <c r="A636" s="39"/>
      <c r="B636" s="42" t="s">
        <v>152</v>
      </c>
      <c r="C636" s="58">
        <v>4849</v>
      </c>
      <c r="D636" s="58"/>
      <c r="E636" s="28"/>
      <c r="F636" s="28"/>
      <c r="G636" s="58">
        <v>18659</v>
      </c>
      <c r="H636" s="58"/>
      <c r="I636" s="28"/>
      <c r="J636" s="28"/>
      <c r="K636" s="58">
        <v>67751</v>
      </c>
      <c r="L636" s="58"/>
      <c r="M636" s="28"/>
      <c r="N636" s="28"/>
      <c r="O636" s="82" t="s">
        <v>216</v>
      </c>
      <c r="P636" s="82"/>
      <c r="Q636" s="28"/>
      <c r="R636" s="28"/>
      <c r="S636" s="57">
        <v>91259</v>
      </c>
      <c r="T636" s="57"/>
      <c r="U636" s="28"/>
    </row>
    <row r="637" spans="1:21" ht="15.75" thickBot="1">
      <c r="A637" s="39"/>
      <c r="B637" s="42"/>
      <c r="C637" s="62"/>
      <c r="D637" s="62"/>
      <c r="E637" s="61"/>
      <c r="F637" s="28"/>
      <c r="G637" s="62"/>
      <c r="H637" s="62"/>
      <c r="I637" s="61"/>
      <c r="J637" s="28"/>
      <c r="K637" s="62"/>
      <c r="L637" s="62"/>
      <c r="M637" s="61"/>
      <c r="N637" s="28"/>
      <c r="O637" s="95"/>
      <c r="P637" s="95"/>
      <c r="Q637" s="61"/>
      <c r="R637" s="28"/>
      <c r="S637" s="60"/>
      <c r="T637" s="60"/>
      <c r="U637" s="61"/>
    </row>
    <row r="638" spans="1:21">
      <c r="A638" s="39"/>
      <c r="B638" s="52" t="s">
        <v>153</v>
      </c>
      <c r="C638" s="64" t="s">
        <v>215</v>
      </c>
      <c r="D638" s="66">
        <v>23370</v>
      </c>
      <c r="E638" s="24"/>
      <c r="F638" s="23"/>
      <c r="G638" s="64" t="s">
        <v>215</v>
      </c>
      <c r="H638" s="156">
        <v>432</v>
      </c>
      <c r="I638" s="24"/>
      <c r="J638" s="23"/>
      <c r="K638" s="64" t="s">
        <v>215</v>
      </c>
      <c r="L638" s="66">
        <v>83255</v>
      </c>
      <c r="M638" s="24"/>
      <c r="N638" s="23"/>
      <c r="O638" s="64" t="s">
        <v>215</v>
      </c>
      <c r="P638" s="156" t="s">
        <v>216</v>
      </c>
      <c r="Q638" s="24"/>
      <c r="R638" s="23"/>
      <c r="S638" s="64" t="s">
        <v>215</v>
      </c>
      <c r="T638" s="66">
        <v>107057</v>
      </c>
      <c r="U638" s="24"/>
    </row>
    <row r="639" spans="1:21" ht="15.75" thickBot="1">
      <c r="A639" s="39"/>
      <c r="B639" s="52"/>
      <c r="C639" s="65"/>
      <c r="D639" s="67"/>
      <c r="E639" s="68"/>
      <c r="F639" s="23"/>
      <c r="G639" s="65"/>
      <c r="H639" s="160"/>
      <c r="I639" s="68"/>
      <c r="J639" s="23"/>
      <c r="K639" s="65"/>
      <c r="L639" s="67"/>
      <c r="M639" s="68"/>
      <c r="N639" s="23"/>
      <c r="O639" s="65"/>
      <c r="P639" s="160"/>
      <c r="Q639" s="68"/>
      <c r="R639" s="23"/>
      <c r="S639" s="65"/>
      <c r="T639" s="67"/>
      <c r="U639" s="68"/>
    </row>
    <row r="640" spans="1:21" ht="15.75" thickTop="1"/>
  </sheetData>
  <mergeCells count="3746">
    <mergeCell ref="B585:Y585"/>
    <mergeCell ref="B586:Y586"/>
    <mergeCell ref="B587:Y587"/>
    <mergeCell ref="B579:Y579"/>
    <mergeCell ref="B580:Y580"/>
    <mergeCell ref="B581:Y581"/>
    <mergeCell ref="B582:Y582"/>
    <mergeCell ref="B583:Y583"/>
    <mergeCell ref="B584:Y584"/>
    <mergeCell ref="B519:Y519"/>
    <mergeCell ref="B520:Y520"/>
    <mergeCell ref="B521:Y521"/>
    <mergeCell ref="B522:Y522"/>
    <mergeCell ref="B577:Y577"/>
    <mergeCell ref="B578:Y578"/>
    <mergeCell ref="B513:Y513"/>
    <mergeCell ref="B514:Y514"/>
    <mergeCell ref="B515:Y515"/>
    <mergeCell ref="B516:Y516"/>
    <mergeCell ref="B517:Y517"/>
    <mergeCell ref="B518:Y518"/>
    <mergeCell ref="B455:Y455"/>
    <mergeCell ref="B456:Y456"/>
    <mergeCell ref="B457:Y457"/>
    <mergeCell ref="B510:Y510"/>
    <mergeCell ref="B511:Y511"/>
    <mergeCell ref="B512:Y512"/>
    <mergeCell ref="B449:Y449"/>
    <mergeCell ref="B450:Y450"/>
    <mergeCell ref="B451:Y451"/>
    <mergeCell ref="B452:Y452"/>
    <mergeCell ref="B453:Y453"/>
    <mergeCell ref="B454:Y454"/>
    <mergeCell ref="B381:Y381"/>
    <mergeCell ref="B382:Y382"/>
    <mergeCell ref="B383:Y383"/>
    <mergeCell ref="B384:Y384"/>
    <mergeCell ref="B385:Y385"/>
    <mergeCell ref="B448:Y448"/>
    <mergeCell ref="B313:Y313"/>
    <mergeCell ref="B376:Y376"/>
    <mergeCell ref="B377:Y377"/>
    <mergeCell ref="B378:Y378"/>
    <mergeCell ref="B379:Y379"/>
    <mergeCell ref="B380:Y380"/>
    <mergeCell ref="B307:Y307"/>
    <mergeCell ref="B308:Y308"/>
    <mergeCell ref="B309:Y309"/>
    <mergeCell ref="B310:Y310"/>
    <mergeCell ref="B311:Y311"/>
    <mergeCell ref="B312:Y312"/>
    <mergeCell ref="B301:Y301"/>
    <mergeCell ref="B302:Y302"/>
    <mergeCell ref="B303:Y303"/>
    <mergeCell ref="B304:Y304"/>
    <mergeCell ref="B305:Y305"/>
    <mergeCell ref="B306:Y306"/>
    <mergeCell ref="B295:Y295"/>
    <mergeCell ref="B296:Y296"/>
    <mergeCell ref="B297:Y297"/>
    <mergeCell ref="B298:Y298"/>
    <mergeCell ref="B299:Y299"/>
    <mergeCell ref="B300:Y300"/>
    <mergeCell ref="B272:Y272"/>
    <mergeCell ref="B290:Y290"/>
    <mergeCell ref="B291:Y291"/>
    <mergeCell ref="B292:Y292"/>
    <mergeCell ref="B293:Y293"/>
    <mergeCell ref="B294:Y294"/>
    <mergeCell ref="B224:Y224"/>
    <mergeCell ref="B242:Y242"/>
    <mergeCell ref="B243:Y243"/>
    <mergeCell ref="B244:Y244"/>
    <mergeCell ref="B245:Y245"/>
    <mergeCell ref="B246:Y246"/>
    <mergeCell ref="B173:Y173"/>
    <mergeCell ref="B219:Y219"/>
    <mergeCell ref="B220:Y220"/>
    <mergeCell ref="B221:Y221"/>
    <mergeCell ref="B222:Y222"/>
    <mergeCell ref="B223:Y223"/>
    <mergeCell ref="B167:Y167"/>
    <mergeCell ref="B168:Y168"/>
    <mergeCell ref="B169:Y169"/>
    <mergeCell ref="B170:Y170"/>
    <mergeCell ref="B171:Y171"/>
    <mergeCell ref="B172:Y172"/>
    <mergeCell ref="B161:Y161"/>
    <mergeCell ref="B162:Y162"/>
    <mergeCell ref="B163:Y163"/>
    <mergeCell ref="B164:Y164"/>
    <mergeCell ref="B165:Y165"/>
    <mergeCell ref="B166:Y166"/>
    <mergeCell ref="B155:Y155"/>
    <mergeCell ref="B156:Y156"/>
    <mergeCell ref="B157:Y157"/>
    <mergeCell ref="B158:Y158"/>
    <mergeCell ref="B159:Y159"/>
    <mergeCell ref="B160:Y160"/>
    <mergeCell ref="B149:Y149"/>
    <mergeCell ref="B150:Y150"/>
    <mergeCell ref="B151:Y151"/>
    <mergeCell ref="B152:Y152"/>
    <mergeCell ref="B153:Y153"/>
    <mergeCell ref="B154:Y154"/>
    <mergeCell ref="B98:Y98"/>
    <mergeCell ref="B99:Y99"/>
    <mergeCell ref="B100:Y100"/>
    <mergeCell ref="B101:Y101"/>
    <mergeCell ref="B147:Y147"/>
    <mergeCell ref="B148:Y148"/>
    <mergeCell ref="B49:Y49"/>
    <mergeCell ref="B50:Y50"/>
    <mergeCell ref="B94:Y94"/>
    <mergeCell ref="B95:Y95"/>
    <mergeCell ref="B96:Y96"/>
    <mergeCell ref="B97:Y97"/>
    <mergeCell ref="B43:Y43"/>
    <mergeCell ref="B44:Y44"/>
    <mergeCell ref="B45:Y45"/>
    <mergeCell ref="B46:Y46"/>
    <mergeCell ref="B47:Y47"/>
    <mergeCell ref="B48:Y48"/>
    <mergeCell ref="B7:Y7"/>
    <mergeCell ref="B8:Y8"/>
    <mergeCell ref="B9:Y9"/>
    <mergeCell ref="B25:Y25"/>
    <mergeCell ref="B26:Y26"/>
    <mergeCell ref="B42:Y42"/>
    <mergeCell ref="T638:T639"/>
    <mergeCell ref="U638:U639"/>
    <mergeCell ref="A1:A2"/>
    <mergeCell ref="B1:Y1"/>
    <mergeCell ref="B2:Y2"/>
    <mergeCell ref="B3:Y3"/>
    <mergeCell ref="A4:A639"/>
    <mergeCell ref="B4:Y4"/>
    <mergeCell ref="B5:Y5"/>
    <mergeCell ref="B6:Y6"/>
    <mergeCell ref="N638:N639"/>
    <mergeCell ref="O638:O639"/>
    <mergeCell ref="P638:P639"/>
    <mergeCell ref="Q638:Q639"/>
    <mergeCell ref="R638:R639"/>
    <mergeCell ref="S638:S639"/>
    <mergeCell ref="H638:H639"/>
    <mergeCell ref="I638:I639"/>
    <mergeCell ref="J638:J639"/>
    <mergeCell ref="K638:K639"/>
    <mergeCell ref="L638:L639"/>
    <mergeCell ref="M638:M639"/>
    <mergeCell ref="B638:B639"/>
    <mergeCell ref="C638:C639"/>
    <mergeCell ref="D638:D639"/>
    <mergeCell ref="E638:E639"/>
    <mergeCell ref="F638:F639"/>
    <mergeCell ref="G638:G639"/>
    <mergeCell ref="N636:N637"/>
    <mergeCell ref="O636:P637"/>
    <mergeCell ref="Q636:Q637"/>
    <mergeCell ref="R636:R637"/>
    <mergeCell ref="S636:T637"/>
    <mergeCell ref="U636:U637"/>
    <mergeCell ref="U634:U635"/>
    <mergeCell ref="B636:B637"/>
    <mergeCell ref="C636:D637"/>
    <mergeCell ref="E636:E637"/>
    <mergeCell ref="F636:F637"/>
    <mergeCell ref="G636:H637"/>
    <mergeCell ref="I636:I637"/>
    <mergeCell ref="J636:J637"/>
    <mergeCell ref="K636:L637"/>
    <mergeCell ref="M636:M637"/>
    <mergeCell ref="M634:M635"/>
    <mergeCell ref="N634:N635"/>
    <mergeCell ref="O634:P635"/>
    <mergeCell ref="Q634:Q635"/>
    <mergeCell ref="R634:R635"/>
    <mergeCell ref="S634:T635"/>
    <mergeCell ref="S632:T633"/>
    <mergeCell ref="U632:U633"/>
    <mergeCell ref="B634:B635"/>
    <mergeCell ref="C634:D635"/>
    <mergeCell ref="E634:E635"/>
    <mergeCell ref="F634:F635"/>
    <mergeCell ref="G634:H635"/>
    <mergeCell ref="I634:I635"/>
    <mergeCell ref="J634:J635"/>
    <mergeCell ref="K634:L635"/>
    <mergeCell ref="K632:L633"/>
    <mergeCell ref="M632:M633"/>
    <mergeCell ref="N632:N633"/>
    <mergeCell ref="O632:P633"/>
    <mergeCell ref="Q632:Q633"/>
    <mergeCell ref="R632:R633"/>
    <mergeCell ref="R630:R631"/>
    <mergeCell ref="S630:T631"/>
    <mergeCell ref="U630:U631"/>
    <mergeCell ref="B632:B633"/>
    <mergeCell ref="C632:D633"/>
    <mergeCell ref="E632:E633"/>
    <mergeCell ref="F632:F633"/>
    <mergeCell ref="G632:H633"/>
    <mergeCell ref="I632:I633"/>
    <mergeCell ref="J632:J633"/>
    <mergeCell ref="J630:J631"/>
    <mergeCell ref="K630:L631"/>
    <mergeCell ref="M630:M631"/>
    <mergeCell ref="N630:N631"/>
    <mergeCell ref="O630:P631"/>
    <mergeCell ref="Q630:Q631"/>
    <mergeCell ref="B630:B631"/>
    <mergeCell ref="C630:D631"/>
    <mergeCell ref="E630:E631"/>
    <mergeCell ref="F630:F631"/>
    <mergeCell ref="G630:H631"/>
    <mergeCell ref="I630:I631"/>
    <mergeCell ref="N628:N629"/>
    <mergeCell ref="O628:P629"/>
    <mergeCell ref="Q628:Q629"/>
    <mergeCell ref="R628:R629"/>
    <mergeCell ref="S628:T629"/>
    <mergeCell ref="U628:U629"/>
    <mergeCell ref="U626:U627"/>
    <mergeCell ref="B628:B629"/>
    <mergeCell ref="C628:D629"/>
    <mergeCell ref="E628:E629"/>
    <mergeCell ref="F628:F629"/>
    <mergeCell ref="G628:H629"/>
    <mergeCell ref="I628:I629"/>
    <mergeCell ref="J628:J629"/>
    <mergeCell ref="K628:L629"/>
    <mergeCell ref="M628:M629"/>
    <mergeCell ref="M626:M627"/>
    <mergeCell ref="N626:N627"/>
    <mergeCell ref="O626:P627"/>
    <mergeCell ref="Q626:Q627"/>
    <mergeCell ref="R626:R627"/>
    <mergeCell ref="S626:T627"/>
    <mergeCell ref="S624:T625"/>
    <mergeCell ref="U624:U625"/>
    <mergeCell ref="B626:B627"/>
    <mergeCell ref="C626:D627"/>
    <mergeCell ref="E626:E627"/>
    <mergeCell ref="F626:F627"/>
    <mergeCell ref="G626:H627"/>
    <mergeCell ref="I626:I627"/>
    <mergeCell ref="J626:J627"/>
    <mergeCell ref="K626:L627"/>
    <mergeCell ref="K624:L625"/>
    <mergeCell ref="M624:M625"/>
    <mergeCell ref="N624:N625"/>
    <mergeCell ref="O624:P625"/>
    <mergeCell ref="Q624:Q625"/>
    <mergeCell ref="R624:R625"/>
    <mergeCell ref="R622:R623"/>
    <mergeCell ref="S622:T623"/>
    <mergeCell ref="U622:U623"/>
    <mergeCell ref="B624:B625"/>
    <mergeCell ref="C624:D625"/>
    <mergeCell ref="E624:E625"/>
    <mergeCell ref="F624:F625"/>
    <mergeCell ref="G624:H625"/>
    <mergeCell ref="I624:I625"/>
    <mergeCell ref="J624:J625"/>
    <mergeCell ref="J622:J623"/>
    <mergeCell ref="K622:L623"/>
    <mergeCell ref="M622:M623"/>
    <mergeCell ref="N622:N623"/>
    <mergeCell ref="O622:P623"/>
    <mergeCell ref="Q622:Q623"/>
    <mergeCell ref="B622:B623"/>
    <mergeCell ref="C622:D623"/>
    <mergeCell ref="E622:E623"/>
    <mergeCell ref="F622:F623"/>
    <mergeCell ref="G622:H623"/>
    <mergeCell ref="I622:I623"/>
    <mergeCell ref="N620:N621"/>
    <mergeCell ref="O620:P621"/>
    <mergeCell ref="Q620:Q621"/>
    <mergeCell ref="R620:R621"/>
    <mergeCell ref="S620:T621"/>
    <mergeCell ref="U620:U621"/>
    <mergeCell ref="U618:U619"/>
    <mergeCell ref="B620:B621"/>
    <mergeCell ref="C620:D621"/>
    <mergeCell ref="E620:E621"/>
    <mergeCell ref="F620:F621"/>
    <mergeCell ref="G620:H621"/>
    <mergeCell ref="I620:I621"/>
    <mergeCell ref="J620:J621"/>
    <mergeCell ref="K620:L621"/>
    <mergeCell ref="M620:M621"/>
    <mergeCell ref="M618:M619"/>
    <mergeCell ref="N618:N619"/>
    <mergeCell ref="O618:P619"/>
    <mergeCell ref="Q618:Q619"/>
    <mergeCell ref="R618:R619"/>
    <mergeCell ref="S618:T619"/>
    <mergeCell ref="S616:T617"/>
    <mergeCell ref="U616:U617"/>
    <mergeCell ref="B618:B619"/>
    <mergeCell ref="C618:D619"/>
    <mergeCell ref="E618:E619"/>
    <mergeCell ref="F618:F619"/>
    <mergeCell ref="G618:H619"/>
    <mergeCell ref="I618:I619"/>
    <mergeCell ref="J618:J619"/>
    <mergeCell ref="K618:L619"/>
    <mergeCell ref="K616:L617"/>
    <mergeCell ref="M616:M617"/>
    <mergeCell ref="N616:N617"/>
    <mergeCell ref="O616:P617"/>
    <mergeCell ref="Q616:Q617"/>
    <mergeCell ref="R616:R617"/>
    <mergeCell ref="R614:R615"/>
    <mergeCell ref="S614:T615"/>
    <mergeCell ref="U614:U615"/>
    <mergeCell ref="B616:B617"/>
    <mergeCell ref="C616:D617"/>
    <mergeCell ref="E616:E617"/>
    <mergeCell ref="F616:F617"/>
    <mergeCell ref="G616:H617"/>
    <mergeCell ref="I616:I617"/>
    <mergeCell ref="J616:J617"/>
    <mergeCell ref="J614:J615"/>
    <mergeCell ref="K614:L615"/>
    <mergeCell ref="M614:M615"/>
    <mergeCell ref="N614:N615"/>
    <mergeCell ref="O614:P615"/>
    <mergeCell ref="Q614:Q615"/>
    <mergeCell ref="B614:B615"/>
    <mergeCell ref="C614:D615"/>
    <mergeCell ref="E614:E615"/>
    <mergeCell ref="F614:F615"/>
    <mergeCell ref="G614:H615"/>
    <mergeCell ref="I614:I615"/>
    <mergeCell ref="R611:R612"/>
    <mergeCell ref="S611:T612"/>
    <mergeCell ref="U611:U612"/>
    <mergeCell ref="C613:E613"/>
    <mergeCell ref="G613:I613"/>
    <mergeCell ref="K613:M613"/>
    <mergeCell ref="O613:Q613"/>
    <mergeCell ref="S613:U613"/>
    <mergeCell ref="J611:J612"/>
    <mergeCell ref="K611:L612"/>
    <mergeCell ref="M611:M612"/>
    <mergeCell ref="N611:N612"/>
    <mergeCell ref="O611:P612"/>
    <mergeCell ref="Q611:Q612"/>
    <mergeCell ref="B611:B612"/>
    <mergeCell ref="C611:D612"/>
    <mergeCell ref="E611:E612"/>
    <mergeCell ref="F611:F612"/>
    <mergeCell ref="G611:H612"/>
    <mergeCell ref="I611:I612"/>
    <mergeCell ref="N609:N610"/>
    <mergeCell ref="O609:P610"/>
    <mergeCell ref="Q609:Q610"/>
    <mergeCell ref="R609:R610"/>
    <mergeCell ref="S609:T610"/>
    <mergeCell ref="U609:U610"/>
    <mergeCell ref="U607:U608"/>
    <mergeCell ref="B609:B610"/>
    <mergeCell ref="C609:D610"/>
    <mergeCell ref="E609:E610"/>
    <mergeCell ref="F609:F610"/>
    <mergeCell ref="G609:H610"/>
    <mergeCell ref="I609:I610"/>
    <mergeCell ref="J609:J610"/>
    <mergeCell ref="K609:L610"/>
    <mergeCell ref="M609:M610"/>
    <mergeCell ref="M607:M608"/>
    <mergeCell ref="N607:N608"/>
    <mergeCell ref="O607:P608"/>
    <mergeCell ref="Q607:Q608"/>
    <mergeCell ref="R607:R608"/>
    <mergeCell ref="S607:T608"/>
    <mergeCell ref="S605:T606"/>
    <mergeCell ref="U605:U606"/>
    <mergeCell ref="B607:B608"/>
    <mergeCell ref="C607:D608"/>
    <mergeCell ref="E607:E608"/>
    <mergeCell ref="F607:F608"/>
    <mergeCell ref="G607:H608"/>
    <mergeCell ref="I607:I608"/>
    <mergeCell ref="J607:J608"/>
    <mergeCell ref="K607:L608"/>
    <mergeCell ref="K605:L606"/>
    <mergeCell ref="M605:M606"/>
    <mergeCell ref="N605:N606"/>
    <mergeCell ref="O605:P606"/>
    <mergeCell ref="Q605:Q606"/>
    <mergeCell ref="R605:R606"/>
    <mergeCell ref="R603:R604"/>
    <mergeCell ref="S603:T604"/>
    <mergeCell ref="U603:U604"/>
    <mergeCell ref="B605:B606"/>
    <mergeCell ref="C605:D606"/>
    <mergeCell ref="E605:E606"/>
    <mergeCell ref="F605:F606"/>
    <mergeCell ref="G605:H606"/>
    <mergeCell ref="I605:I606"/>
    <mergeCell ref="J605:J606"/>
    <mergeCell ref="J603:J604"/>
    <mergeCell ref="K603:L604"/>
    <mergeCell ref="M603:M604"/>
    <mergeCell ref="N603:N604"/>
    <mergeCell ref="O603:P604"/>
    <mergeCell ref="Q603:Q604"/>
    <mergeCell ref="B603:B604"/>
    <mergeCell ref="C603:D604"/>
    <mergeCell ref="E603:E604"/>
    <mergeCell ref="F603:F604"/>
    <mergeCell ref="G603:H604"/>
    <mergeCell ref="I603:I604"/>
    <mergeCell ref="N601:N602"/>
    <mergeCell ref="O601:P602"/>
    <mergeCell ref="Q601:Q602"/>
    <mergeCell ref="R601:R602"/>
    <mergeCell ref="S601:T602"/>
    <mergeCell ref="U601:U602"/>
    <mergeCell ref="U599:U600"/>
    <mergeCell ref="B601:B602"/>
    <mergeCell ref="C601:D602"/>
    <mergeCell ref="E601:E602"/>
    <mergeCell ref="F601:F602"/>
    <mergeCell ref="G601:H602"/>
    <mergeCell ref="I601:I602"/>
    <mergeCell ref="J601:J602"/>
    <mergeCell ref="K601:L602"/>
    <mergeCell ref="M601:M602"/>
    <mergeCell ref="M599:M600"/>
    <mergeCell ref="N599:N600"/>
    <mergeCell ref="O599:P600"/>
    <mergeCell ref="Q599:Q600"/>
    <mergeCell ref="R599:R600"/>
    <mergeCell ref="S599:T600"/>
    <mergeCell ref="S597:T598"/>
    <mergeCell ref="U597:U598"/>
    <mergeCell ref="B599:B600"/>
    <mergeCell ref="C599:D600"/>
    <mergeCell ref="E599:E600"/>
    <mergeCell ref="F599:F600"/>
    <mergeCell ref="G599:H600"/>
    <mergeCell ref="I599:I600"/>
    <mergeCell ref="J599:J600"/>
    <mergeCell ref="K599:L600"/>
    <mergeCell ref="K597:L598"/>
    <mergeCell ref="M597:M598"/>
    <mergeCell ref="N597:N598"/>
    <mergeCell ref="O597:P598"/>
    <mergeCell ref="Q597:Q598"/>
    <mergeCell ref="R597:R598"/>
    <mergeCell ref="R595:R596"/>
    <mergeCell ref="S595:T596"/>
    <mergeCell ref="U595:U596"/>
    <mergeCell ref="B597:B598"/>
    <mergeCell ref="C597:D598"/>
    <mergeCell ref="E597:E598"/>
    <mergeCell ref="F597:F598"/>
    <mergeCell ref="G597:H598"/>
    <mergeCell ref="I597:I598"/>
    <mergeCell ref="J597:J598"/>
    <mergeCell ref="J595:J596"/>
    <mergeCell ref="K595:L596"/>
    <mergeCell ref="M595:M596"/>
    <mergeCell ref="N595:N596"/>
    <mergeCell ref="O595:P596"/>
    <mergeCell ref="Q595:Q596"/>
    <mergeCell ref="B595:B596"/>
    <mergeCell ref="C595:D596"/>
    <mergeCell ref="E595:E596"/>
    <mergeCell ref="F595:F596"/>
    <mergeCell ref="G595:H596"/>
    <mergeCell ref="I595:I596"/>
    <mergeCell ref="T592:T593"/>
    <mergeCell ref="U592:U593"/>
    <mergeCell ref="C594:E594"/>
    <mergeCell ref="G594:I594"/>
    <mergeCell ref="K594:M594"/>
    <mergeCell ref="O594:Q594"/>
    <mergeCell ref="S594:U594"/>
    <mergeCell ref="N592:N593"/>
    <mergeCell ref="O592:O593"/>
    <mergeCell ref="P592:P593"/>
    <mergeCell ref="Q592:Q593"/>
    <mergeCell ref="R592:R593"/>
    <mergeCell ref="S592:S593"/>
    <mergeCell ref="H592:H593"/>
    <mergeCell ref="I592:I593"/>
    <mergeCell ref="J592:J593"/>
    <mergeCell ref="K592:K593"/>
    <mergeCell ref="L592:L593"/>
    <mergeCell ref="M592:M593"/>
    <mergeCell ref="N590:N591"/>
    <mergeCell ref="O590:Q591"/>
    <mergeCell ref="R590:R591"/>
    <mergeCell ref="S590:U591"/>
    <mergeCell ref="B592:B593"/>
    <mergeCell ref="C592:C593"/>
    <mergeCell ref="D592:D593"/>
    <mergeCell ref="E592:E593"/>
    <mergeCell ref="F592:F593"/>
    <mergeCell ref="G592:G593"/>
    <mergeCell ref="U575:U576"/>
    <mergeCell ref="B588:U588"/>
    <mergeCell ref="B590:B591"/>
    <mergeCell ref="C590:E591"/>
    <mergeCell ref="F590:F591"/>
    <mergeCell ref="G590:I590"/>
    <mergeCell ref="G591:I591"/>
    <mergeCell ref="J590:J591"/>
    <mergeCell ref="K590:M590"/>
    <mergeCell ref="K591:M591"/>
    <mergeCell ref="O575:O576"/>
    <mergeCell ref="P575:P576"/>
    <mergeCell ref="Q575:Q576"/>
    <mergeCell ref="R575:R576"/>
    <mergeCell ref="S575:S576"/>
    <mergeCell ref="T575:T576"/>
    <mergeCell ref="I575:I576"/>
    <mergeCell ref="J575:J576"/>
    <mergeCell ref="K575:K576"/>
    <mergeCell ref="L575:L576"/>
    <mergeCell ref="M575:M576"/>
    <mergeCell ref="N575:N576"/>
    <mergeCell ref="R573:R574"/>
    <mergeCell ref="S573:T574"/>
    <mergeCell ref="U573:U574"/>
    <mergeCell ref="B575:B576"/>
    <mergeCell ref="C575:C576"/>
    <mergeCell ref="D575:D576"/>
    <mergeCell ref="E575:E576"/>
    <mergeCell ref="F575:F576"/>
    <mergeCell ref="G575:G576"/>
    <mergeCell ref="H575:H576"/>
    <mergeCell ref="J573:J574"/>
    <mergeCell ref="K573:L574"/>
    <mergeCell ref="M573:M574"/>
    <mergeCell ref="N573:N574"/>
    <mergeCell ref="O573:P574"/>
    <mergeCell ref="Q573:Q574"/>
    <mergeCell ref="B573:B574"/>
    <mergeCell ref="C573:D574"/>
    <mergeCell ref="E573:E574"/>
    <mergeCell ref="F573:F574"/>
    <mergeCell ref="G573:H574"/>
    <mergeCell ref="I573:I574"/>
    <mergeCell ref="N571:N572"/>
    <mergeCell ref="O571:P572"/>
    <mergeCell ref="Q571:Q572"/>
    <mergeCell ref="R571:R572"/>
    <mergeCell ref="S571:T572"/>
    <mergeCell ref="U571:U572"/>
    <mergeCell ref="U569:U570"/>
    <mergeCell ref="B571:B572"/>
    <mergeCell ref="C571:D572"/>
    <mergeCell ref="E571:E572"/>
    <mergeCell ref="F571:F572"/>
    <mergeCell ref="G571:H572"/>
    <mergeCell ref="I571:I572"/>
    <mergeCell ref="J571:J572"/>
    <mergeCell ref="K571:L572"/>
    <mergeCell ref="M571:M572"/>
    <mergeCell ref="M569:M570"/>
    <mergeCell ref="N569:N570"/>
    <mergeCell ref="O569:P570"/>
    <mergeCell ref="Q569:Q570"/>
    <mergeCell ref="R569:R570"/>
    <mergeCell ref="S569:T570"/>
    <mergeCell ref="S567:T568"/>
    <mergeCell ref="U567:U568"/>
    <mergeCell ref="B569:B570"/>
    <mergeCell ref="C569:D570"/>
    <mergeCell ref="E569:E570"/>
    <mergeCell ref="F569:F570"/>
    <mergeCell ref="G569:H570"/>
    <mergeCell ref="I569:I570"/>
    <mergeCell ref="J569:J570"/>
    <mergeCell ref="K569:L570"/>
    <mergeCell ref="K567:L568"/>
    <mergeCell ref="M567:M568"/>
    <mergeCell ref="N567:N568"/>
    <mergeCell ref="O567:P568"/>
    <mergeCell ref="Q567:Q568"/>
    <mergeCell ref="R567:R568"/>
    <mergeCell ref="R565:R566"/>
    <mergeCell ref="S565:T566"/>
    <mergeCell ref="U565:U566"/>
    <mergeCell ref="B567:B568"/>
    <mergeCell ref="C567:D568"/>
    <mergeCell ref="E567:E568"/>
    <mergeCell ref="F567:F568"/>
    <mergeCell ref="G567:H568"/>
    <mergeCell ref="I567:I568"/>
    <mergeCell ref="J567:J568"/>
    <mergeCell ref="J565:J566"/>
    <mergeCell ref="K565:L566"/>
    <mergeCell ref="M565:M566"/>
    <mergeCell ref="N565:N566"/>
    <mergeCell ref="O565:P566"/>
    <mergeCell ref="Q565:Q566"/>
    <mergeCell ref="B565:B566"/>
    <mergeCell ref="C565:D566"/>
    <mergeCell ref="E565:E566"/>
    <mergeCell ref="F565:F566"/>
    <mergeCell ref="G565:H566"/>
    <mergeCell ref="I565:I566"/>
    <mergeCell ref="N563:N564"/>
    <mergeCell ref="O563:P564"/>
    <mergeCell ref="Q563:Q564"/>
    <mergeCell ref="R563:R564"/>
    <mergeCell ref="S563:T564"/>
    <mergeCell ref="U563:U564"/>
    <mergeCell ref="U561:U562"/>
    <mergeCell ref="B563:B564"/>
    <mergeCell ref="C563:D564"/>
    <mergeCell ref="E563:E564"/>
    <mergeCell ref="F563:F564"/>
    <mergeCell ref="G563:H564"/>
    <mergeCell ref="I563:I564"/>
    <mergeCell ref="J563:J564"/>
    <mergeCell ref="K563:L564"/>
    <mergeCell ref="M563:M564"/>
    <mergeCell ref="M561:M562"/>
    <mergeCell ref="N561:N562"/>
    <mergeCell ref="O561:P562"/>
    <mergeCell ref="Q561:Q562"/>
    <mergeCell ref="R561:R562"/>
    <mergeCell ref="S561:T562"/>
    <mergeCell ref="S559:T560"/>
    <mergeCell ref="U559:U560"/>
    <mergeCell ref="B561:B562"/>
    <mergeCell ref="C561:D562"/>
    <mergeCell ref="E561:E562"/>
    <mergeCell ref="F561:F562"/>
    <mergeCell ref="G561:H562"/>
    <mergeCell ref="I561:I562"/>
    <mergeCell ref="J561:J562"/>
    <mergeCell ref="K561:L562"/>
    <mergeCell ref="K559:L560"/>
    <mergeCell ref="M559:M560"/>
    <mergeCell ref="N559:N560"/>
    <mergeCell ref="O559:P560"/>
    <mergeCell ref="Q559:Q560"/>
    <mergeCell ref="R559:R560"/>
    <mergeCell ref="R557:R558"/>
    <mergeCell ref="S557:T558"/>
    <mergeCell ref="U557:U558"/>
    <mergeCell ref="B559:B560"/>
    <mergeCell ref="C559:D560"/>
    <mergeCell ref="E559:E560"/>
    <mergeCell ref="F559:F560"/>
    <mergeCell ref="G559:H560"/>
    <mergeCell ref="I559:I560"/>
    <mergeCell ref="J559:J560"/>
    <mergeCell ref="J557:J558"/>
    <mergeCell ref="K557:L558"/>
    <mergeCell ref="M557:M558"/>
    <mergeCell ref="N557:N558"/>
    <mergeCell ref="O557:P558"/>
    <mergeCell ref="Q557:Q558"/>
    <mergeCell ref="B557:B558"/>
    <mergeCell ref="C557:D558"/>
    <mergeCell ref="E557:E558"/>
    <mergeCell ref="F557:F558"/>
    <mergeCell ref="G557:H558"/>
    <mergeCell ref="I557:I558"/>
    <mergeCell ref="N555:N556"/>
    <mergeCell ref="O555:P556"/>
    <mergeCell ref="Q555:Q556"/>
    <mergeCell ref="R555:R556"/>
    <mergeCell ref="S555:T556"/>
    <mergeCell ref="U555:U556"/>
    <mergeCell ref="U553:U554"/>
    <mergeCell ref="B555:B556"/>
    <mergeCell ref="C555:D556"/>
    <mergeCell ref="E555:E556"/>
    <mergeCell ref="F555:F556"/>
    <mergeCell ref="G555:H556"/>
    <mergeCell ref="I555:I556"/>
    <mergeCell ref="J555:J556"/>
    <mergeCell ref="K555:L556"/>
    <mergeCell ref="M555:M556"/>
    <mergeCell ref="M553:M554"/>
    <mergeCell ref="N553:N554"/>
    <mergeCell ref="O553:P554"/>
    <mergeCell ref="Q553:Q554"/>
    <mergeCell ref="R553:R554"/>
    <mergeCell ref="S553:T554"/>
    <mergeCell ref="S551:T552"/>
    <mergeCell ref="U551:U552"/>
    <mergeCell ref="B553:B554"/>
    <mergeCell ref="C553:D554"/>
    <mergeCell ref="E553:E554"/>
    <mergeCell ref="F553:F554"/>
    <mergeCell ref="G553:H554"/>
    <mergeCell ref="I553:I554"/>
    <mergeCell ref="J553:J554"/>
    <mergeCell ref="K553:L554"/>
    <mergeCell ref="K551:L552"/>
    <mergeCell ref="M551:M552"/>
    <mergeCell ref="N551:N552"/>
    <mergeCell ref="O551:P552"/>
    <mergeCell ref="Q551:Q552"/>
    <mergeCell ref="R551:R552"/>
    <mergeCell ref="R549:R550"/>
    <mergeCell ref="S549:T550"/>
    <mergeCell ref="U549:U550"/>
    <mergeCell ref="B551:B552"/>
    <mergeCell ref="C551:D552"/>
    <mergeCell ref="E551:E552"/>
    <mergeCell ref="F551:F552"/>
    <mergeCell ref="G551:H552"/>
    <mergeCell ref="I551:I552"/>
    <mergeCell ref="J551:J552"/>
    <mergeCell ref="J549:J550"/>
    <mergeCell ref="K549:L550"/>
    <mergeCell ref="M549:M550"/>
    <mergeCell ref="N549:N550"/>
    <mergeCell ref="O549:P550"/>
    <mergeCell ref="Q549:Q550"/>
    <mergeCell ref="B549:B550"/>
    <mergeCell ref="C549:D550"/>
    <mergeCell ref="E549:E550"/>
    <mergeCell ref="F549:F550"/>
    <mergeCell ref="G549:H550"/>
    <mergeCell ref="I549:I550"/>
    <mergeCell ref="R546:R547"/>
    <mergeCell ref="S546:T547"/>
    <mergeCell ref="U546:U547"/>
    <mergeCell ref="C548:E548"/>
    <mergeCell ref="G548:I548"/>
    <mergeCell ref="K548:M548"/>
    <mergeCell ref="O548:Q548"/>
    <mergeCell ref="S548:U548"/>
    <mergeCell ref="J546:J547"/>
    <mergeCell ref="K546:L547"/>
    <mergeCell ref="M546:M547"/>
    <mergeCell ref="N546:N547"/>
    <mergeCell ref="O546:P547"/>
    <mergeCell ref="Q546:Q547"/>
    <mergeCell ref="B546:B547"/>
    <mergeCell ref="C546:D547"/>
    <mergeCell ref="E546:E547"/>
    <mergeCell ref="F546:F547"/>
    <mergeCell ref="G546:H547"/>
    <mergeCell ref="I546:I547"/>
    <mergeCell ref="N544:N545"/>
    <mergeCell ref="O544:P545"/>
    <mergeCell ref="Q544:Q545"/>
    <mergeCell ref="R544:R545"/>
    <mergeCell ref="S544:T545"/>
    <mergeCell ref="U544:U545"/>
    <mergeCell ref="U542:U543"/>
    <mergeCell ref="B544:B545"/>
    <mergeCell ref="C544:D545"/>
    <mergeCell ref="E544:E545"/>
    <mergeCell ref="F544:F545"/>
    <mergeCell ref="G544:H545"/>
    <mergeCell ref="I544:I545"/>
    <mergeCell ref="J544:J545"/>
    <mergeCell ref="K544:L545"/>
    <mergeCell ref="M544:M545"/>
    <mergeCell ref="M542:M543"/>
    <mergeCell ref="N542:N543"/>
    <mergeCell ref="O542:P543"/>
    <mergeCell ref="Q542:Q543"/>
    <mergeCell ref="R542:R543"/>
    <mergeCell ref="S542:T543"/>
    <mergeCell ref="S540:T541"/>
    <mergeCell ref="U540:U541"/>
    <mergeCell ref="B542:B543"/>
    <mergeCell ref="C542:D543"/>
    <mergeCell ref="E542:E543"/>
    <mergeCell ref="F542:F543"/>
    <mergeCell ref="G542:H543"/>
    <mergeCell ref="I542:I543"/>
    <mergeCell ref="J542:J543"/>
    <mergeCell ref="K542:L543"/>
    <mergeCell ref="K540:L541"/>
    <mergeCell ref="M540:M541"/>
    <mergeCell ref="N540:N541"/>
    <mergeCell ref="O540:P541"/>
    <mergeCell ref="Q540:Q541"/>
    <mergeCell ref="R540:R541"/>
    <mergeCell ref="R538:R539"/>
    <mergeCell ref="S538:T539"/>
    <mergeCell ref="U538:U539"/>
    <mergeCell ref="B540:B541"/>
    <mergeCell ref="C540:D541"/>
    <mergeCell ref="E540:E541"/>
    <mergeCell ref="F540:F541"/>
    <mergeCell ref="G540:H541"/>
    <mergeCell ref="I540:I541"/>
    <mergeCell ref="J540:J541"/>
    <mergeCell ref="J538:J539"/>
    <mergeCell ref="K538:L539"/>
    <mergeCell ref="M538:M539"/>
    <mergeCell ref="N538:N539"/>
    <mergeCell ref="O538:P539"/>
    <mergeCell ref="Q538:Q539"/>
    <mergeCell ref="B538:B539"/>
    <mergeCell ref="C538:D539"/>
    <mergeCell ref="E538:E539"/>
    <mergeCell ref="F538:F539"/>
    <mergeCell ref="G538:H539"/>
    <mergeCell ref="I538:I539"/>
    <mergeCell ref="N536:N537"/>
    <mergeCell ref="O536:P537"/>
    <mergeCell ref="Q536:Q537"/>
    <mergeCell ref="R536:R537"/>
    <mergeCell ref="S536:T537"/>
    <mergeCell ref="U536:U537"/>
    <mergeCell ref="U534:U535"/>
    <mergeCell ref="B536:B537"/>
    <mergeCell ref="C536:D537"/>
    <mergeCell ref="E536:E537"/>
    <mergeCell ref="F536:F537"/>
    <mergeCell ref="G536:H537"/>
    <mergeCell ref="I536:I537"/>
    <mergeCell ref="J536:J537"/>
    <mergeCell ref="K536:L537"/>
    <mergeCell ref="M536:M537"/>
    <mergeCell ref="M534:M535"/>
    <mergeCell ref="N534:N535"/>
    <mergeCell ref="O534:P535"/>
    <mergeCell ref="Q534:Q535"/>
    <mergeCell ref="R534:R535"/>
    <mergeCell ref="S534:T535"/>
    <mergeCell ref="S532:T533"/>
    <mergeCell ref="U532:U533"/>
    <mergeCell ref="B534:B535"/>
    <mergeCell ref="C534:D535"/>
    <mergeCell ref="E534:E535"/>
    <mergeCell ref="F534:F535"/>
    <mergeCell ref="G534:H535"/>
    <mergeCell ref="I534:I535"/>
    <mergeCell ref="J534:J535"/>
    <mergeCell ref="K534:L535"/>
    <mergeCell ref="K532:L533"/>
    <mergeCell ref="M532:M533"/>
    <mergeCell ref="N532:N533"/>
    <mergeCell ref="O532:P533"/>
    <mergeCell ref="Q532:Q533"/>
    <mergeCell ref="R532:R533"/>
    <mergeCell ref="R530:R531"/>
    <mergeCell ref="S530:T531"/>
    <mergeCell ref="U530:U531"/>
    <mergeCell ref="B532:B533"/>
    <mergeCell ref="C532:D533"/>
    <mergeCell ref="E532:E533"/>
    <mergeCell ref="F532:F533"/>
    <mergeCell ref="G532:H533"/>
    <mergeCell ref="I532:I533"/>
    <mergeCell ref="J532:J533"/>
    <mergeCell ref="J530:J531"/>
    <mergeCell ref="K530:L531"/>
    <mergeCell ref="M530:M531"/>
    <mergeCell ref="N530:N531"/>
    <mergeCell ref="O530:P531"/>
    <mergeCell ref="Q530:Q531"/>
    <mergeCell ref="B530:B531"/>
    <mergeCell ref="C530:D531"/>
    <mergeCell ref="E530:E531"/>
    <mergeCell ref="F530:F531"/>
    <mergeCell ref="G530:H531"/>
    <mergeCell ref="I530:I531"/>
    <mergeCell ref="T527:T528"/>
    <mergeCell ref="U527:U528"/>
    <mergeCell ref="C529:E529"/>
    <mergeCell ref="G529:I529"/>
    <mergeCell ref="K529:M529"/>
    <mergeCell ref="O529:Q529"/>
    <mergeCell ref="S529:U529"/>
    <mergeCell ref="N527:N528"/>
    <mergeCell ref="O527:O528"/>
    <mergeCell ref="P527:P528"/>
    <mergeCell ref="Q527:Q528"/>
    <mergeCell ref="R527:R528"/>
    <mergeCell ref="S527:S528"/>
    <mergeCell ref="H527:H528"/>
    <mergeCell ref="I527:I528"/>
    <mergeCell ref="J527:J528"/>
    <mergeCell ref="K527:K528"/>
    <mergeCell ref="L527:L528"/>
    <mergeCell ref="M527:M528"/>
    <mergeCell ref="B527:B528"/>
    <mergeCell ref="C527:C528"/>
    <mergeCell ref="D527:D528"/>
    <mergeCell ref="E527:E528"/>
    <mergeCell ref="F527:F528"/>
    <mergeCell ref="G527:G528"/>
    <mergeCell ref="K525:M525"/>
    <mergeCell ref="K526:M526"/>
    <mergeCell ref="N525:N526"/>
    <mergeCell ref="O525:Q526"/>
    <mergeCell ref="R525:R526"/>
    <mergeCell ref="S525:U526"/>
    <mergeCell ref="T508:T509"/>
    <mergeCell ref="U508:U509"/>
    <mergeCell ref="V508:V509"/>
    <mergeCell ref="B523:U523"/>
    <mergeCell ref="B525:B526"/>
    <mergeCell ref="C525:E526"/>
    <mergeCell ref="F525:F526"/>
    <mergeCell ref="G525:I525"/>
    <mergeCell ref="G526:I526"/>
    <mergeCell ref="J525:J526"/>
    <mergeCell ref="N508:N509"/>
    <mergeCell ref="O508:O509"/>
    <mergeCell ref="P508:P509"/>
    <mergeCell ref="Q508:Q509"/>
    <mergeCell ref="R508:R509"/>
    <mergeCell ref="S508:S509"/>
    <mergeCell ref="H508:H509"/>
    <mergeCell ref="I508:I509"/>
    <mergeCell ref="J508:J509"/>
    <mergeCell ref="K508:K509"/>
    <mergeCell ref="L508:L509"/>
    <mergeCell ref="M508:M509"/>
    <mergeCell ref="R506:R507"/>
    <mergeCell ref="S506:S507"/>
    <mergeCell ref="T506:U507"/>
    <mergeCell ref="V506:V507"/>
    <mergeCell ref="B508:B509"/>
    <mergeCell ref="C508:C509"/>
    <mergeCell ref="D508:D509"/>
    <mergeCell ref="E508:E509"/>
    <mergeCell ref="F508:F509"/>
    <mergeCell ref="G508:G509"/>
    <mergeCell ref="J506:J507"/>
    <mergeCell ref="K506:K507"/>
    <mergeCell ref="L506:M507"/>
    <mergeCell ref="N506:N507"/>
    <mergeCell ref="O506:O507"/>
    <mergeCell ref="P506:Q507"/>
    <mergeCell ref="R504:R505"/>
    <mergeCell ref="S504:S505"/>
    <mergeCell ref="T504:U505"/>
    <mergeCell ref="V504:V505"/>
    <mergeCell ref="B506:B507"/>
    <mergeCell ref="C506:C507"/>
    <mergeCell ref="D506:E507"/>
    <mergeCell ref="F506:F507"/>
    <mergeCell ref="G506:G507"/>
    <mergeCell ref="H506:I507"/>
    <mergeCell ref="J504:J505"/>
    <mergeCell ref="K504:K505"/>
    <mergeCell ref="L504:M505"/>
    <mergeCell ref="N504:N505"/>
    <mergeCell ref="O504:O505"/>
    <mergeCell ref="P504:Q505"/>
    <mergeCell ref="R502:R503"/>
    <mergeCell ref="S502:S503"/>
    <mergeCell ref="T502:U503"/>
    <mergeCell ref="V502:V503"/>
    <mergeCell ref="B504:B505"/>
    <mergeCell ref="C504:C505"/>
    <mergeCell ref="D504:E505"/>
    <mergeCell ref="F504:F505"/>
    <mergeCell ref="G504:G505"/>
    <mergeCell ref="H504:I505"/>
    <mergeCell ref="J502:J503"/>
    <mergeCell ref="K502:K503"/>
    <mergeCell ref="L502:M503"/>
    <mergeCell ref="N502:N503"/>
    <mergeCell ref="O502:O503"/>
    <mergeCell ref="P502:Q503"/>
    <mergeCell ref="R500:R501"/>
    <mergeCell ref="S500:S501"/>
    <mergeCell ref="T500:U501"/>
    <mergeCell ref="V500:V501"/>
    <mergeCell ref="B502:B503"/>
    <mergeCell ref="C502:C503"/>
    <mergeCell ref="D502:E503"/>
    <mergeCell ref="F502:F503"/>
    <mergeCell ref="G502:G503"/>
    <mergeCell ref="H502:I503"/>
    <mergeCell ref="J500:J501"/>
    <mergeCell ref="K500:K501"/>
    <mergeCell ref="L500:M501"/>
    <mergeCell ref="N500:N501"/>
    <mergeCell ref="O500:O501"/>
    <mergeCell ref="P500:Q501"/>
    <mergeCell ref="R498:R499"/>
    <mergeCell ref="S498:S499"/>
    <mergeCell ref="T498:U499"/>
    <mergeCell ref="V498:V499"/>
    <mergeCell ref="B500:B501"/>
    <mergeCell ref="C500:C501"/>
    <mergeCell ref="D500:E501"/>
    <mergeCell ref="F500:F501"/>
    <mergeCell ref="G500:G501"/>
    <mergeCell ref="H500:I501"/>
    <mergeCell ref="J498:J499"/>
    <mergeCell ref="K498:K499"/>
    <mergeCell ref="L498:M499"/>
    <mergeCell ref="N498:N499"/>
    <mergeCell ref="O498:O499"/>
    <mergeCell ref="P498:Q499"/>
    <mergeCell ref="R496:R497"/>
    <mergeCell ref="S496:S497"/>
    <mergeCell ref="T496:U497"/>
    <mergeCell ref="V496:V497"/>
    <mergeCell ref="B498:B499"/>
    <mergeCell ref="C498:C499"/>
    <mergeCell ref="D498:E499"/>
    <mergeCell ref="F498:F499"/>
    <mergeCell ref="G498:G499"/>
    <mergeCell ref="H498:I499"/>
    <mergeCell ref="J496:J497"/>
    <mergeCell ref="K496:K497"/>
    <mergeCell ref="L496:M497"/>
    <mergeCell ref="N496:N497"/>
    <mergeCell ref="O496:O497"/>
    <mergeCell ref="P496:Q497"/>
    <mergeCell ref="R494:R495"/>
    <mergeCell ref="S494:S495"/>
    <mergeCell ref="T494:U495"/>
    <mergeCell ref="V494:V495"/>
    <mergeCell ref="B496:B497"/>
    <mergeCell ref="C496:C497"/>
    <mergeCell ref="D496:E497"/>
    <mergeCell ref="F496:F497"/>
    <mergeCell ref="G496:G497"/>
    <mergeCell ref="H496:I497"/>
    <mergeCell ref="J494:J495"/>
    <mergeCell ref="K494:K495"/>
    <mergeCell ref="L494:M495"/>
    <mergeCell ref="N494:N495"/>
    <mergeCell ref="O494:O495"/>
    <mergeCell ref="P494:Q495"/>
    <mergeCell ref="R492:R493"/>
    <mergeCell ref="S492:S493"/>
    <mergeCell ref="T492:U493"/>
    <mergeCell ref="V492:V493"/>
    <mergeCell ref="B494:B495"/>
    <mergeCell ref="C494:C495"/>
    <mergeCell ref="D494:E495"/>
    <mergeCell ref="F494:F495"/>
    <mergeCell ref="G494:G495"/>
    <mergeCell ref="H494:I495"/>
    <mergeCell ref="J492:J493"/>
    <mergeCell ref="K492:K493"/>
    <mergeCell ref="L492:M493"/>
    <mergeCell ref="N492:N493"/>
    <mergeCell ref="O492:O493"/>
    <mergeCell ref="P492:Q493"/>
    <mergeCell ref="R490:R491"/>
    <mergeCell ref="S490:S491"/>
    <mergeCell ref="T490:U491"/>
    <mergeCell ref="V490:V491"/>
    <mergeCell ref="B492:B493"/>
    <mergeCell ref="C492:C493"/>
    <mergeCell ref="D492:E493"/>
    <mergeCell ref="F492:F493"/>
    <mergeCell ref="G492:G493"/>
    <mergeCell ref="H492:I493"/>
    <mergeCell ref="J490:J491"/>
    <mergeCell ref="K490:K491"/>
    <mergeCell ref="L490:M491"/>
    <mergeCell ref="N490:N491"/>
    <mergeCell ref="O490:O491"/>
    <mergeCell ref="P490:Q491"/>
    <mergeCell ref="R488:R489"/>
    <mergeCell ref="S488:S489"/>
    <mergeCell ref="T488:U489"/>
    <mergeCell ref="V488:V489"/>
    <mergeCell ref="B490:B491"/>
    <mergeCell ref="C490:C491"/>
    <mergeCell ref="D490:E491"/>
    <mergeCell ref="F490:F491"/>
    <mergeCell ref="G490:G491"/>
    <mergeCell ref="H490:I491"/>
    <mergeCell ref="J488:J489"/>
    <mergeCell ref="K488:K489"/>
    <mergeCell ref="L488:M489"/>
    <mergeCell ref="N488:N489"/>
    <mergeCell ref="O488:O489"/>
    <mergeCell ref="P488:Q489"/>
    <mergeCell ref="R486:R487"/>
    <mergeCell ref="S486:S487"/>
    <mergeCell ref="T486:U487"/>
    <mergeCell ref="V486:V487"/>
    <mergeCell ref="B488:B489"/>
    <mergeCell ref="C488:C489"/>
    <mergeCell ref="D488:E489"/>
    <mergeCell ref="F488:F489"/>
    <mergeCell ref="G488:G489"/>
    <mergeCell ref="H488:I489"/>
    <mergeCell ref="J486:J487"/>
    <mergeCell ref="K486:K487"/>
    <mergeCell ref="L486:M487"/>
    <mergeCell ref="N486:N487"/>
    <mergeCell ref="O486:O487"/>
    <mergeCell ref="P486:Q487"/>
    <mergeCell ref="R484:R485"/>
    <mergeCell ref="S484:S485"/>
    <mergeCell ref="T484:U485"/>
    <mergeCell ref="V484:V485"/>
    <mergeCell ref="B486:B487"/>
    <mergeCell ref="C486:C487"/>
    <mergeCell ref="D486:E487"/>
    <mergeCell ref="F486:F487"/>
    <mergeCell ref="G486:G487"/>
    <mergeCell ref="H486:I487"/>
    <mergeCell ref="J484:J485"/>
    <mergeCell ref="K484:K485"/>
    <mergeCell ref="L484:M485"/>
    <mergeCell ref="N484:N485"/>
    <mergeCell ref="O484:O485"/>
    <mergeCell ref="P484:Q485"/>
    <mergeCell ref="B484:B485"/>
    <mergeCell ref="C484:C485"/>
    <mergeCell ref="D484:E485"/>
    <mergeCell ref="F484:F485"/>
    <mergeCell ref="G484:G485"/>
    <mergeCell ref="H484:I485"/>
    <mergeCell ref="R481:R482"/>
    <mergeCell ref="S481:S482"/>
    <mergeCell ref="T481:U482"/>
    <mergeCell ref="V481:V482"/>
    <mergeCell ref="D483:F483"/>
    <mergeCell ref="H483:J483"/>
    <mergeCell ref="L483:N483"/>
    <mergeCell ref="P483:R483"/>
    <mergeCell ref="T483:V483"/>
    <mergeCell ref="J481:J482"/>
    <mergeCell ref="K481:K482"/>
    <mergeCell ref="L481:M482"/>
    <mergeCell ref="N481:N482"/>
    <mergeCell ref="O481:O482"/>
    <mergeCell ref="P481:Q482"/>
    <mergeCell ref="R479:R480"/>
    <mergeCell ref="S479:S480"/>
    <mergeCell ref="T479:U480"/>
    <mergeCell ref="V479:V480"/>
    <mergeCell ref="B481:B482"/>
    <mergeCell ref="C481:C482"/>
    <mergeCell ref="D481:E482"/>
    <mergeCell ref="F481:F482"/>
    <mergeCell ref="G481:G482"/>
    <mergeCell ref="H481:I482"/>
    <mergeCell ref="J479:J480"/>
    <mergeCell ref="K479:K480"/>
    <mergeCell ref="L479:M480"/>
    <mergeCell ref="N479:N480"/>
    <mergeCell ref="O479:O480"/>
    <mergeCell ref="P479:Q480"/>
    <mergeCell ref="R477:R478"/>
    <mergeCell ref="S477:S478"/>
    <mergeCell ref="T477:U478"/>
    <mergeCell ref="V477:V478"/>
    <mergeCell ref="B479:B480"/>
    <mergeCell ref="C479:C480"/>
    <mergeCell ref="D479:E480"/>
    <mergeCell ref="F479:F480"/>
    <mergeCell ref="G479:G480"/>
    <mergeCell ref="H479:I480"/>
    <mergeCell ref="J477:J478"/>
    <mergeCell ref="K477:K478"/>
    <mergeCell ref="L477:M478"/>
    <mergeCell ref="N477:N478"/>
    <mergeCell ref="O477:O478"/>
    <mergeCell ref="P477:Q478"/>
    <mergeCell ref="R475:R476"/>
    <mergeCell ref="S475:S476"/>
    <mergeCell ref="T475:U476"/>
    <mergeCell ref="V475:V476"/>
    <mergeCell ref="B477:B478"/>
    <mergeCell ref="C477:C478"/>
    <mergeCell ref="D477:E478"/>
    <mergeCell ref="F477:F478"/>
    <mergeCell ref="G477:G478"/>
    <mergeCell ref="H477:I478"/>
    <mergeCell ref="J475:J476"/>
    <mergeCell ref="K475:K476"/>
    <mergeCell ref="L475:M476"/>
    <mergeCell ref="N475:N476"/>
    <mergeCell ref="O475:O476"/>
    <mergeCell ref="P475:Q476"/>
    <mergeCell ref="R473:R474"/>
    <mergeCell ref="S473:S474"/>
    <mergeCell ref="T473:U474"/>
    <mergeCell ref="V473:V474"/>
    <mergeCell ref="B475:B476"/>
    <mergeCell ref="C475:C476"/>
    <mergeCell ref="D475:E476"/>
    <mergeCell ref="F475:F476"/>
    <mergeCell ref="G475:G476"/>
    <mergeCell ref="H475:I476"/>
    <mergeCell ref="J473:J474"/>
    <mergeCell ref="K473:K474"/>
    <mergeCell ref="L473:M474"/>
    <mergeCell ref="N473:N474"/>
    <mergeCell ref="O473:O474"/>
    <mergeCell ref="P473:Q474"/>
    <mergeCell ref="R471:R472"/>
    <mergeCell ref="S471:S472"/>
    <mergeCell ref="T471:U472"/>
    <mergeCell ref="V471:V472"/>
    <mergeCell ref="B473:B474"/>
    <mergeCell ref="C473:C474"/>
    <mergeCell ref="D473:E474"/>
    <mergeCell ref="F473:F474"/>
    <mergeCell ref="G473:G474"/>
    <mergeCell ref="H473:I474"/>
    <mergeCell ref="J471:J472"/>
    <mergeCell ref="K471:K472"/>
    <mergeCell ref="L471:M472"/>
    <mergeCell ref="N471:N472"/>
    <mergeCell ref="O471:O472"/>
    <mergeCell ref="P471:Q472"/>
    <mergeCell ref="R469:R470"/>
    <mergeCell ref="S469:S470"/>
    <mergeCell ref="T469:U470"/>
    <mergeCell ref="V469:V470"/>
    <mergeCell ref="B471:B472"/>
    <mergeCell ref="C471:C472"/>
    <mergeCell ref="D471:E472"/>
    <mergeCell ref="F471:F472"/>
    <mergeCell ref="G471:G472"/>
    <mergeCell ref="H471:I472"/>
    <mergeCell ref="J469:J470"/>
    <mergeCell ref="K469:K470"/>
    <mergeCell ref="L469:M470"/>
    <mergeCell ref="N469:N470"/>
    <mergeCell ref="O469:O470"/>
    <mergeCell ref="P469:Q470"/>
    <mergeCell ref="R467:R468"/>
    <mergeCell ref="S467:S468"/>
    <mergeCell ref="T467:U468"/>
    <mergeCell ref="V467:V468"/>
    <mergeCell ref="B469:B470"/>
    <mergeCell ref="C469:C470"/>
    <mergeCell ref="D469:E470"/>
    <mergeCell ref="F469:F470"/>
    <mergeCell ref="G469:G470"/>
    <mergeCell ref="H469:I470"/>
    <mergeCell ref="J467:J468"/>
    <mergeCell ref="K467:K468"/>
    <mergeCell ref="L467:M468"/>
    <mergeCell ref="N467:N468"/>
    <mergeCell ref="O467:O468"/>
    <mergeCell ref="P467:Q468"/>
    <mergeCell ref="R465:R466"/>
    <mergeCell ref="S465:S466"/>
    <mergeCell ref="T465:U466"/>
    <mergeCell ref="V465:V466"/>
    <mergeCell ref="B467:B468"/>
    <mergeCell ref="C467:C468"/>
    <mergeCell ref="D467:E468"/>
    <mergeCell ref="F467:F468"/>
    <mergeCell ref="G467:G468"/>
    <mergeCell ref="H467:I468"/>
    <mergeCell ref="J465:J466"/>
    <mergeCell ref="K465:K466"/>
    <mergeCell ref="L465:M466"/>
    <mergeCell ref="N465:N466"/>
    <mergeCell ref="O465:O466"/>
    <mergeCell ref="P465:Q466"/>
    <mergeCell ref="B465:B466"/>
    <mergeCell ref="C465:C466"/>
    <mergeCell ref="D465:E466"/>
    <mergeCell ref="F465:F466"/>
    <mergeCell ref="G465:G466"/>
    <mergeCell ref="H465:I466"/>
    <mergeCell ref="T462:T463"/>
    <mergeCell ref="U462:U463"/>
    <mergeCell ref="V462:V463"/>
    <mergeCell ref="D464:F464"/>
    <mergeCell ref="H464:J464"/>
    <mergeCell ref="L464:N464"/>
    <mergeCell ref="P464:R464"/>
    <mergeCell ref="T464:V464"/>
    <mergeCell ref="N462:N463"/>
    <mergeCell ref="O462:O463"/>
    <mergeCell ref="P462:P463"/>
    <mergeCell ref="Q462:Q463"/>
    <mergeCell ref="R462:R463"/>
    <mergeCell ref="S462:S463"/>
    <mergeCell ref="H462:H463"/>
    <mergeCell ref="I462:I463"/>
    <mergeCell ref="J462:J463"/>
    <mergeCell ref="K462:K463"/>
    <mergeCell ref="L462:L463"/>
    <mergeCell ref="M462:M463"/>
    <mergeCell ref="O460:O461"/>
    <mergeCell ref="P460:R461"/>
    <mergeCell ref="S460:S461"/>
    <mergeCell ref="T460:V461"/>
    <mergeCell ref="B462:B463"/>
    <mergeCell ref="C462:C463"/>
    <mergeCell ref="D462:D463"/>
    <mergeCell ref="E462:E463"/>
    <mergeCell ref="F462:F463"/>
    <mergeCell ref="G462:G463"/>
    <mergeCell ref="B458:V458"/>
    <mergeCell ref="B460:B461"/>
    <mergeCell ref="C460:C461"/>
    <mergeCell ref="D460:F461"/>
    <mergeCell ref="G460:G461"/>
    <mergeCell ref="H460:J460"/>
    <mergeCell ref="H461:J461"/>
    <mergeCell ref="K460:K461"/>
    <mergeCell ref="L460:N460"/>
    <mergeCell ref="L461:N461"/>
    <mergeCell ref="P446:P447"/>
    <mergeCell ref="Q446:Q447"/>
    <mergeCell ref="R446:R447"/>
    <mergeCell ref="S446:S447"/>
    <mergeCell ref="T446:T447"/>
    <mergeCell ref="U446:U447"/>
    <mergeCell ref="J446:J447"/>
    <mergeCell ref="K446:K447"/>
    <mergeCell ref="L446:L447"/>
    <mergeCell ref="M446:M447"/>
    <mergeCell ref="N446:N447"/>
    <mergeCell ref="O446:O447"/>
    <mergeCell ref="S444:T445"/>
    <mergeCell ref="U444:U445"/>
    <mergeCell ref="B446:B447"/>
    <mergeCell ref="C446:C447"/>
    <mergeCell ref="D446:D447"/>
    <mergeCell ref="E446:E447"/>
    <mergeCell ref="F446:F447"/>
    <mergeCell ref="G446:G447"/>
    <mergeCell ref="H446:H447"/>
    <mergeCell ref="I446:I447"/>
    <mergeCell ref="K444:L445"/>
    <mergeCell ref="M444:M445"/>
    <mergeCell ref="N444:N445"/>
    <mergeCell ref="O444:P445"/>
    <mergeCell ref="Q444:Q445"/>
    <mergeCell ref="R444:R445"/>
    <mergeCell ref="R442:R443"/>
    <mergeCell ref="S442:T443"/>
    <mergeCell ref="U442:U443"/>
    <mergeCell ref="B444:B445"/>
    <mergeCell ref="C444:D445"/>
    <mergeCell ref="E444:E445"/>
    <mergeCell ref="F444:F445"/>
    <mergeCell ref="G444:H445"/>
    <mergeCell ref="I444:I445"/>
    <mergeCell ref="J444:J445"/>
    <mergeCell ref="J442:J443"/>
    <mergeCell ref="K442:L443"/>
    <mergeCell ref="M442:M443"/>
    <mergeCell ref="N442:N443"/>
    <mergeCell ref="O442:P443"/>
    <mergeCell ref="Q442:Q443"/>
    <mergeCell ref="B442:B443"/>
    <mergeCell ref="C442:D443"/>
    <mergeCell ref="E442:E443"/>
    <mergeCell ref="F442:F443"/>
    <mergeCell ref="G442:H443"/>
    <mergeCell ref="I442:I443"/>
    <mergeCell ref="N440:N441"/>
    <mergeCell ref="O440:P441"/>
    <mergeCell ref="Q440:Q441"/>
    <mergeCell ref="R440:R441"/>
    <mergeCell ref="S440:T441"/>
    <mergeCell ref="U440:U441"/>
    <mergeCell ref="U438:U439"/>
    <mergeCell ref="B440:B441"/>
    <mergeCell ref="C440:D441"/>
    <mergeCell ref="E440:E441"/>
    <mergeCell ref="F440:F441"/>
    <mergeCell ref="G440:H441"/>
    <mergeCell ref="I440:I441"/>
    <mergeCell ref="J440:J441"/>
    <mergeCell ref="K440:L441"/>
    <mergeCell ref="M440:M441"/>
    <mergeCell ref="M438:M439"/>
    <mergeCell ref="N438:N439"/>
    <mergeCell ref="O438:P439"/>
    <mergeCell ref="Q438:Q439"/>
    <mergeCell ref="R438:R439"/>
    <mergeCell ref="S438:T439"/>
    <mergeCell ref="S436:T437"/>
    <mergeCell ref="U436:U437"/>
    <mergeCell ref="B438:B439"/>
    <mergeCell ref="C438:D439"/>
    <mergeCell ref="E438:E439"/>
    <mergeCell ref="F438:F439"/>
    <mergeCell ref="G438:H439"/>
    <mergeCell ref="I438:I439"/>
    <mergeCell ref="J438:J439"/>
    <mergeCell ref="K438:L439"/>
    <mergeCell ref="K436:L437"/>
    <mergeCell ref="M436:M437"/>
    <mergeCell ref="N436:N437"/>
    <mergeCell ref="O436:P437"/>
    <mergeCell ref="Q436:Q437"/>
    <mergeCell ref="R436:R437"/>
    <mergeCell ref="R434:R435"/>
    <mergeCell ref="S434:T435"/>
    <mergeCell ref="U434:U435"/>
    <mergeCell ref="B436:B437"/>
    <mergeCell ref="C436:D437"/>
    <mergeCell ref="E436:E437"/>
    <mergeCell ref="F436:F437"/>
    <mergeCell ref="G436:H437"/>
    <mergeCell ref="I436:I437"/>
    <mergeCell ref="J436:J437"/>
    <mergeCell ref="J434:J435"/>
    <mergeCell ref="K434:L435"/>
    <mergeCell ref="M434:M435"/>
    <mergeCell ref="N434:N435"/>
    <mergeCell ref="O434:P435"/>
    <mergeCell ref="Q434:Q435"/>
    <mergeCell ref="B434:B435"/>
    <mergeCell ref="C434:D435"/>
    <mergeCell ref="E434:E435"/>
    <mergeCell ref="F434:F435"/>
    <mergeCell ref="G434:H435"/>
    <mergeCell ref="I434:I435"/>
    <mergeCell ref="N432:N433"/>
    <mergeCell ref="O432:P433"/>
    <mergeCell ref="Q432:Q433"/>
    <mergeCell ref="R432:R433"/>
    <mergeCell ref="S432:T433"/>
    <mergeCell ref="U432:U433"/>
    <mergeCell ref="S430:T431"/>
    <mergeCell ref="U430:U431"/>
    <mergeCell ref="B432:B433"/>
    <mergeCell ref="C432:D433"/>
    <mergeCell ref="E432:E433"/>
    <mergeCell ref="F432:F433"/>
    <mergeCell ref="G432:H433"/>
    <mergeCell ref="I432:I433"/>
    <mergeCell ref="J432:J433"/>
    <mergeCell ref="K432:M433"/>
    <mergeCell ref="K430:L431"/>
    <mergeCell ref="M430:M431"/>
    <mergeCell ref="N430:N431"/>
    <mergeCell ref="O430:P431"/>
    <mergeCell ref="Q430:Q431"/>
    <mergeCell ref="R430:R431"/>
    <mergeCell ref="R428:R429"/>
    <mergeCell ref="S428:T429"/>
    <mergeCell ref="U428:U429"/>
    <mergeCell ref="B430:B431"/>
    <mergeCell ref="C430:D431"/>
    <mergeCell ref="E430:E431"/>
    <mergeCell ref="F430:F431"/>
    <mergeCell ref="G430:H431"/>
    <mergeCell ref="I430:I431"/>
    <mergeCell ref="J430:J431"/>
    <mergeCell ref="J428:J429"/>
    <mergeCell ref="K428:L429"/>
    <mergeCell ref="M428:M429"/>
    <mergeCell ref="N428:N429"/>
    <mergeCell ref="O428:P429"/>
    <mergeCell ref="Q428:Q429"/>
    <mergeCell ref="B428:B429"/>
    <mergeCell ref="C428:D429"/>
    <mergeCell ref="E428:E429"/>
    <mergeCell ref="F428:F429"/>
    <mergeCell ref="G428:H429"/>
    <mergeCell ref="I428:I429"/>
    <mergeCell ref="N426:N427"/>
    <mergeCell ref="O426:P427"/>
    <mergeCell ref="Q426:Q427"/>
    <mergeCell ref="R426:R427"/>
    <mergeCell ref="S426:T427"/>
    <mergeCell ref="U426:U427"/>
    <mergeCell ref="U424:U425"/>
    <mergeCell ref="B426:B427"/>
    <mergeCell ref="C426:D427"/>
    <mergeCell ref="E426:E427"/>
    <mergeCell ref="F426:F427"/>
    <mergeCell ref="G426:H427"/>
    <mergeCell ref="I426:I427"/>
    <mergeCell ref="J426:J427"/>
    <mergeCell ref="K426:L427"/>
    <mergeCell ref="M426:M427"/>
    <mergeCell ref="M424:M425"/>
    <mergeCell ref="N424:N425"/>
    <mergeCell ref="O424:P425"/>
    <mergeCell ref="Q424:Q425"/>
    <mergeCell ref="R424:R425"/>
    <mergeCell ref="S424:T425"/>
    <mergeCell ref="S422:T423"/>
    <mergeCell ref="U422:U423"/>
    <mergeCell ref="B424:B425"/>
    <mergeCell ref="C424:D425"/>
    <mergeCell ref="E424:E425"/>
    <mergeCell ref="F424:F425"/>
    <mergeCell ref="G424:H425"/>
    <mergeCell ref="I424:I425"/>
    <mergeCell ref="J424:J425"/>
    <mergeCell ref="K424:L425"/>
    <mergeCell ref="K422:L423"/>
    <mergeCell ref="M422:M423"/>
    <mergeCell ref="N422:N423"/>
    <mergeCell ref="O422:P423"/>
    <mergeCell ref="Q422:Q423"/>
    <mergeCell ref="R422:R423"/>
    <mergeCell ref="S420:S421"/>
    <mergeCell ref="T420:T421"/>
    <mergeCell ref="U420:U421"/>
    <mergeCell ref="B422:B423"/>
    <mergeCell ref="C422:D423"/>
    <mergeCell ref="E422:E423"/>
    <mergeCell ref="F422:F423"/>
    <mergeCell ref="G422:H423"/>
    <mergeCell ref="I422:I423"/>
    <mergeCell ref="J422:J423"/>
    <mergeCell ref="M420:M421"/>
    <mergeCell ref="N420:N421"/>
    <mergeCell ref="O420:O421"/>
    <mergeCell ref="P420:P421"/>
    <mergeCell ref="Q420:Q421"/>
    <mergeCell ref="R420:R421"/>
    <mergeCell ref="G420:G421"/>
    <mergeCell ref="H420:H421"/>
    <mergeCell ref="I420:I421"/>
    <mergeCell ref="J420:J421"/>
    <mergeCell ref="K420:K421"/>
    <mergeCell ref="L420:L421"/>
    <mergeCell ref="C419:E419"/>
    <mergeCell ref="G419:I419"/>
    <mergeCell ref="K419:M419"/>
    <mergeCell ref="O419:Q419"/>
    <mergeCell ref="S419:U419"/>
    <mergeCell ref="B420:B421"/>
    <mergeCell ref="C420:C421"/>
    <mergeCell ref="D420:D421"/>
    <mergeCell ref="E420:E421"/>
    <mergeCell ref="F420:F421"/>
    <mergeCell ref="P417:P418"/>
    <mergeCell ref="Q417:Q418"/>
    <mergeCell ref="R417:R418"/>
    <mergeCell ref="S417:S418"/>
    <mergeCell ref="T417:T418"/>
    <mergeCell ref="U417:U418"/>
    <mergeCell ref="J417:J418"/>
    <mergeCell ref="K417:K418"/>
    <mergeCell ref="L417:L418"/>
    <mergeCell ref="M417:M418"/>
    <mergeCell ref="N417:N418"/>
    <mergeCell ref="O417:O418"/>
    <mergeCell ref="S415:T416"/>
    <mergeCell ref="U415:U416"/>
    <mergeCell ref="B417:B418"/>
    <mergeCell ref="C417:C418"/>
    <mergeCell ref="D417:D418"/>
    <mergeCell ref="E417:E418"/>
    <mergeCell ref="F417:F418"/>
    <mergeCell ref="G417:G418"/>
    <mergeCell ref="H417:H418"/>
    <mergeCell ref="I417:I418"/>
    <mergeCell ref="K415:L416"/>
    <mergeCell ref="M415:M416"/>
    <mergeCell ref="N415:N416"/>
    <mergeCell ref="O415:P416"/>
    <mergeCell ref="Q415:Q416"/>
    <mergeCell ref="R415:R416"/>
    <mergeCell ref="R413:R414"/>
    <mergeCell ref="S413:T414"/>
    <mergeCell ref="U413:U414"/>
    <mergeCell ref="B415:B416"/>
    <mergeCell ref="C415:D416"/>
    <mergeCell ref="E415:E416"/>
    <mergeCell ref="F415:F416"/>
    <mergeCell ref="G415:H416"/>
    <mergeCell ref="I415:I416"/>
    <mergeCell ref="J415:J416"/>
    <mergeCell ref="J413:J414"/>
    <mergeCell ref="K413:L414"/>
    <mergeCell ref="M413:M414"/>
    <mergeCell ref="N413:N414"/>
    <mergeCell ref="O413:P414"/>
    <mergeCell ref="Q413:Q414"/>
    <mergeCell ref="B413:B414"/>
    <mergeCell ref="C413:D414"/>
    <mergeCell ref="E413:E414"/>
    <mergeCell ref="F413:F414"/>
    <mergeCell ref="G413:H414"/>
    <mergeCell ref="I413:I414"/>
    <mergeCell ref="N411:N412"/>
    <mergeCell ref="O411:P412"/>
    <mergeCell ref="Q411:Q412"/>
    <mergeCell ref="R411:R412"/>
    <mergeCell ref="S411:T412"/>
    <mergeCell ref="U411:U412"/>
    <mergeCell ref="U409:U410"/>
    <mergeCell ref="B411:B412"/>
    <mergeCell ref="C411:D412"/>
    <mergeCell ref="E411:E412"/>
    <mergeCell ref="F411:F412"/>
    <mergeCell ref="G411:H412"/>
    <mergeCell ref="I411:I412"/>
    <mergeCell ref="J411:J412"/>
    <mergeCell ref="K411:L412"/>
    <mergeCell ref="M411:M412"/>
    <mergeCell ref="M409:M410"/>
    <mergeCell ref="N409:N410"/>
    <mergeCell ref="O409:P410"/>
    <mergeCell ref="Q409:Q410"/>
    <mergeCell ref="R409:R410"/>
    <mergeCell ref="S409:T410"/>
    <mergeCell ref="S407:T408"/>
    <mergeCell ref="U407:U408"/>
    <mergeCell ref="B409:B410"/>
    <mergeCell ref="C409:D410"/>
    <mergeCell ref="E409:E410"/>
    <mergeCell ref="F409:F410"/>
    <mergeCell ref="G409:H410"/>
    <mergeCell ref="I409:I410"/>
    <mergeCell ref="J409:J410"/>
    <mergeCell ref="K409:L410"/>
    <mergeCell ref="K407:L408"/>
    <mergeCell ref="M407:M408"/>
    <mergeCell ref="N407:N408"/>
    <mergeCell ref="O407:P408"/>
    <mergeCell ref="Q407:Q408"/>
    <mergeCell ref="R407:R408"/>
    <mergeCell ref="R405:R406"/>
    <mergeCell ref="S405:T406"/>
    <mergeCell ref="U405:U406"/>
    <mergeCell ref="B407:B408"/>
    <mergeCell ref="C407:D408"/>
    <mergeCell ref="E407:E408"/>
    <mergeCell ref="F407:F408"/>
    <mergeCell ref="G407:H408"/>
    <mergeCell ref="I407:I408"/>
    <mergeCell ref="J407:J408"/>
    <mergeCell ref="J405:J406"/>
    <mergeCell ref="K405:L406"/>
    <mergeCell ref="M405:M406"/>
    <mergeCell ref="N405:N406"/>
    <mergeCell ref="O405:P406"/>
    <mergeCell ref="Q405:Q406"/>
    <mergeCell ref="B405:B406"/>
    <mergeCell ref="C405:D406"/>
    <mergeCell ref="E405:E406"/>
    <mergeCell ref="F405:F406"/>
    <mergeCell ref="G405:H406"/>
    <mergeCell ref="I405:I406"/>
    <mergeCell ref="N403:N404"/>
    <mergeCell ref="O403:P404"/>
    <mergeCell ref="Q403:Q404"/>
    <mergeCell ref="R403:R404"/>
    <mergeCell ref="S403:T404"/>
    <mergeCell ref="U403:U404"/>
    <mergeCell ref="U401:U402"/>
    <mergeCell ref="B403:B404"/>
    <mergeCell ref="C403:D404"/>
    <mergeCell ref="E403:E404"/>
    <mergeCell ref="F403:F404"/>
    <mergeCell ref="G403:H404"/>
    <mergeCell ref="I403:I404"/>
    <mergeCell ref="J403:J404"/>
    <mergeCell ref="K403:L404"/>
    <mergeCell ref="M403:M404"/>
    <mergeCell ref="M401:M402"/>
    <mergeCell ref="N401:N402"/>
    <mergeCell ref="O401:P402"/>
    <mergeCell ref="Q401:Q402"/>
    <mergeCell ref="R401:R402"/>
    <mergeCell ref="S401:T402"/>
    <mergeCell ref="S399:T400"/>
    <mergeCell ref="U399:U400"/>
    <mergeCell ref="B401:B402"/>
    <mergeCell ref="C401:D402"/>
    <mergeCell ref="E401:E402"/>
    <mergeCell ref="F401:F402"/>
    <mergeCell ref="G401:H402"/>
    <mergeCell ref="I401:I402"/>
    <mergeCell ref="J401:J402"/>
    <mergeCell ref="K401:L402"/>
    <mergeCell ref="K399:L400"/>
    <mergeCell ref="M399:M400"/>
    <mergeCell ref="N399:N400"/>
    <mergeCell ref="O399:P400"/>
    <mergeCell ref="Q399:Q400"/>
    <mergeCell ref="R399:R400"/>
    <mergeCell ref="R397:R398"/>
    <mergeCell ref="S397:T398"/>
    <mergeCell ref="U397:U398"/>
    <mergeCell ref="B399:B400"/>
    <mergeCell ref="C399:D400"/>
    <mergeCell ref="E399:E400"/>
    <mergeCell ref="F399:F400"/>
    <mergeCell ref="G399:H400"/>
    <mergeCell ref="I399:I400"/>
    <mergeCell ref="J399:J400"/>
    <mergeCell ref="J397:J398"/>
    <mergeCell ref="K397:L398"/>
    <mergeCell ref="M397:M398"/>
    <mergeCell ref="N397:N398"/>
    <mergeCell ref="O397:P398"/>
    <mergeCell ref="Q397:Q398"/>
    <mergeCell ref="B397:B398"/>
    <mergeCell ref="C397:D398"/>
    <mergeCell ref="E397:E398"/>
    <mergeCell ref="F397:F398"/>
    <mergeCell ref="G397:H398"/>
    <mergeCell ref="I397:I398"/>
    <mergeCell ref="N395:N396"/>
    <mergeCell ref="O395:P396"/>
    <mergeCell ref="Q395:Q396"/>
    <mergeCell ref="R395:R396"/>
    <mergeCell ref="S395:T396"/>
    <mergeCell ref="U395:U396"/>
    <mergeCell ref="U393:U394"/>
    <mergeCell ref="B395:B396"/>
    <mergeCell ref="C395:D396"/>
    <mergeCell ref="E395:E396"/>
    <mergeCell ref="F395:F396"/>
    <mergeCell ref="G395:H396"/>
    <mergeCell ref="I395:I396"/>
    <mergeCell ref="J395:J396"/>
    <mergeCell ref="K395:L396"/>
    <mergeCell ref="M395:M396"/>
    <mergeCell ref="M393:M394"/>
    <mergeCell ref="N393:N394"/>
    <mergeCell ref="O393:P394"/>
    <mergeCell ref="Q393:Q394"/>
    <mergeCell ref="R393:R394"/>
    <mergeCell ref="S393:T394"/>
    <mergeCell ref="T391:T392"/>
    <mergeCell ref="U391:U392"/>
    <mergeCell ref="B393:B394"/>
    <mergeCell ref="C393:D394"/>
    <mergeCell ref="E393:E394"/>
    <mergeCell ref="F393:F394"/>
    <mergeCell ref="G393:H394"/>
    <mergeCell ref="I393:I394"/>
    <mergeCell ref="J393:J394"/>
    <mergeCell ref="K393:L394"/>
    <mergeCell ref="N391:N392"/>
    <mergeCell ref="O391:O392"/>
    <mergeCell ref="P391:P392"/>
    <mergeCell ref="Q391:Q392"/>
    <mergeCell ref="R391:R392"/>
    <mergeCell ref="S391:S392"/>
    <mergeCell ref="H391:H392"/>
    <mergeCell ref="I391:I392"/>
    <mergeCell ref="J391:J392"/>
    <mergeCell ref="K391:K392"/>
    <mergeCell ref="L391:L392"/>
    <mergeCell ref="M391:M392"/>
    <mergeCell ref="B391:B392"/>
    <mergeCell ref="C391:C392"/>
    <mergeCell ref="D391:D392"/>
    <mergeCell ref="E391:E392"/>
    <mergeCell ref="F391:F392"/>
    <mergeCell ref="G391:G392"/>
    <mergeCell ref="O388:Q389"/>
    <mergeCell ref="R388:R389"/>
    <mergeCell ref="S388:U389"/>
    <mergeCell ref="C390:E390"/>
    <mergeCell ref="G390:I390"/>
    <mergeCell ref="K390:M390"/>
    <mergeCell ref="O390:Q390"/>
    <mergeCell ref="S390:U390"/>
    <mergeCell ref="B386:U386"/>
    <mergeCell ref="B388:B389"/>
    <mergeCell ref="C388:E389"/>
    <mergeCell ref="F388:F389"/>
    <mergeCell ref="G388:I388"/>
    <mergeCell ref="G389:I389"/>
    <mergeCell ref="J388:J389"/>
    <mergeCell ref="K388:M388"/>
    <mergeCell ref="K389:M389"/>
    <mergeCell ref="N388:N389"/>
    <mergeCell ref="P374:P375"/>
    <mergeCell ref="Q374:Q375"/>
    <mergeCell ref="R374:R375"/>
    <mergeCell ref="S374:S375"/>
    <mergeCell ref="T374:T375"/>
    <mergeCell ref="U374:U375"/>
    <mergeCell ref="J374:J375"/>
    <mergeCell ref="K374:K375"/>
    <mergeCell ref="L374:L375"/>
    <mergeCell ref="M374:M375"/>
    <mergeCell ref="N374:N375"/>
    <mergeCell ref="O374:O375"/>
    <mergeCell ref="S372:T373"/>
    <mergeCell ref="U372:U373"/>
    <mergeCell ref="B374:B375"/>
    <mergeCell ref="C374:C375"/>
    <mergeCell ref="D374:D375"/>
    <mergeCell ref="E374:E375"/>
    <mergeCell ref="F374:F375"/>
    <mergeCell ref="G374:G375"/>
    <mergeCell ref="H374:H375"/>
    <mergeCell ref="I374:I375"/>
    <mergeCell ref="K372:L373"/>
    <mergeCell ref="M372:M373"/>
    <mergeCell ref="N372:N373"/>
    <mergeCell ref="O372:P373"/>
    <mergeCell ref="Q372:Q373"/>
    <mergeCell ref="R372:R373"/>
    <mergeCell ref="R370:R371"/>
    <mergeCell ref="S370:T371"/>
    <mergeCell ref="U370:U371"/>
    <mergeCell ref="B372:B373"/>
    <mergeCell ref="C372:D373"/>
    <mergeCell ref="E372:E373"/>
    <mergeCell ref="F372:F373"/>
    <mergeCell ref="G372:H373"/>
    <mergeCell ref="I372:I373"/>
    <mergeCell ref="J372:J373"/>
    <mergeCell ref="J370:J371"/>
    <mergeCell ref="K370:L371"/>
    <mergeCell ref="M370:M371"/>
    <mergeCell ref="N370:N371"/>
    <mergeCell ref="O370:P371"/>
    <mergeCell ref="Q370:Q371"/>
    <mergeCell ref="B370:B371"/>
    <mergeCell ref="C370:D371"/>
    <mergeCell ref="E370:E371"/>
    <mergeCell ref="F370:F371"/>
    <mergeCell ref="G370:H371"/>
    <mergeCell ref="I370:I371"/>
    <mergeCell ref="N368:N369"/>
    <mergeCell ref="O368:P369"/>
    <mergeCell ref="Q368:Q369"/>
    <mergeCell ref="R368:R369"/>
    <mergeCell ref="S368:T369"/>
    <mergeCell ref="U368:U369"/>
    <mergeCell ref="U366:U367"/>
    <mergeCell ref="B368:B369"/>
    <mergeCell ref="C368:D369"/>
    <mergeCell ref="E368:E369"/>
    <mergeCell ref="F368:F369"/>
    <mergeCell ref="G368:H369"/>
    <mergeCell ref="I368:I369"/>
    <mergeCell ref="J368:J369"/>
    <mergeCell ref="K368:L369"/>
    <mergeCell ref="M368:M369"/>
    <mergeCell ref="M366:M367"/>
    <mergeCell ref="N366:N367"/>
    <mergeCell ref="O366:P367"/>
    <mergeCell ref="Q366:Q367"/>
    <mergeCell ref="R366:R367"/>
    <mergeCell ref="S366:T367"/>
    <mergeCell ref="S364:T365"/>
    <mergeCell ref="U364:U365"/>
    <mergeCell ref="B366:B367"/>
    <mergeCell ref="C366:D367"/>
    <mergeCell ref="E366:E367"/>
    <mergeCell ref="F366:F367"/>
    <mergeCell ref="G366:H367"/>
    <mergeCell ref="I366:I367"/>
    <mergeCell ref="J366:J367"/>
    <mergeCell ref="K366:L367"/>
    <mergeCell ref="K364:L365"/>
    <mergeCell ref="M364:M365"/>
    <mergeCell ref="N364:N365"/>
    <mergeCell ref="O364:P365"/>
    <mergeCell ref="Q364:Q365"/>
    <mergeCell ref="R364:R365"/>
    <mergeCell ref="R362:R363"/>
    <mergeCell ref="S362:T363"/>
    <mergeCell ref="U362:U363"/>
    <mergeCell ref="B364:B365"/>
    <mergeCell ref="C364:D365"/>
    <mergeCell ref="E364:E365"/>
    <mergeCell ref="F364:F365"/>
    <mergeCell ref="G364:H365"/>
    <mergeCell ref="I364:I365"/>
    <mergeCell ref="J364:J365"/>
    <mergeCell ref="J362:J363"/>
    <mergeCell ref="K362:L363"/>
    <mergeCell ref="M362:M363"/>
    <mergeCell ref="N362:N363"/>
    <mergeCell ref="O362:P363"/>
    <mergeCell ref="Q362:Q363"/>
    <mergeCell ref="B362:B363"/>
    <mergeCell ref="C362:D363"/>
    <mergeCell ref="E362:E363"/>
    <mergeCell ref="F362:F363"/>
    <mergeCell ref="G362:H363"/>
    <mergeCell ref="I362:I363"/>
    <mergeCell ref="N360:N361"/>
    <mergeCell ref="O360:P361"/>
    <mergeCell ref="Q360:Q361"/>
    <mergeCell ref="R360:R361"/>
    <mergeCell ref="S360:T361"/>
    <mergeCell ref="U360:U361"/>
    <mergeCell ref="S358:T359"/>
    <mergeCell ref="U358:U359"/>
    <mergeCell ref="B360:B361"/>
    <mergeCell ref="C360:D361"/>
    <mergeCell ref="E360:E361"/>
    <mergeCell ref="F360:F361"/>
    <mergeCell ref="G360:H361"/>
    <mergeCell ref="I360:I361"/>
    <mergeCell ref="J360:J361"/>
    <mergeCell ref="K360:M361"/>
    <mergeCell ref="K358:L359"/>
    <mergeCell ref="M358:M359"/>
    <mergeCell ref="N358:N359"/>
    <mergeCell ref="O358:P359"/>
    <mergeCell ref="Q358:Q359"/>
    <mergeCell ref="R358:R359"/>
    <mergeCell ref="R356:R357"/>
    <mergeCell ref="S356:T357"/>
    <mergeCell ref="U356:U357"/>
    <mergeCell ref="B358:B359"/>
    <mergeCell ref="C358:D359"/>
    <mergeCell ref="E358:E359"/>
    <mergeCell ref="F358:F359"/>
    <mergeCell ref="G358:H359"/>
    <mergeCell ref="I358:I359"/>
    <mergeCell ref="J358:J359"/>
    <mergeCell ref="J356:J357"/>
    <mergeCell ref="K356:L357"/>
    <mergeCell ref="M356:M357"/>
    <mergeCell ref="N356:N357"/>
    <mergeCell ref="O356:P357"/>
    <mergeCell ref="Q356:Q357"/>
    <mergeCell ref="B356:B357"/>
    <mergeCell ref="C356:D357"/>
    <mergeCell ref="E356:E357"/>
    <mergeCell ref="F356:F357"/>
    <mergeCell ref="G356:H357"/>
    <mergeCell ref="I356:I357"/>
    <mergeCell ref="N354:N355"/>
    <mergeCell ref="O354:P355"/>
    <mergeCell ref="Q354:Q355"/>
    <mergeCell ref="R354:R355"/>
    <mergeCell ref="S354:T355"/>
    <mergeCell ref="U354:U355"/>
    <mergeCell ref="U352:U353"/>
    <mergeCell ref="B354:B355"/>
    <mergeCell ref="C354:D355"/>
    <mergeCell ref="E354:E355"/>
    <mergeCell ref="F354:F355"/>
    <mergeCell ref="G354:H355"/>
    <mergeCell ref="I354:I355"/>
    <mergeCell ref="J354:J355"/>
    <mergeCell ref="K354:L355"/>
    <mergeCell ref="M354:M355"/>
    <mergeCell ref="M352:M353"/>
    <mergeCell ref="N352:N353"/>
    <mergeCell ref="O352:P353"/>
    <mergeCell ref="Q352:Q353"/>
    <mergeCell ref="R352:R353"/>
    <mergeCell ref="S352:T353"/>
    <mergeCell ref="S350:T351"/>
    <mergeCell ref="U350:U351"/>
    <mergeCell ref="B352:B353"/>
    <mergeCell ref="C352:D353"/>
    <mergeCell ref="E352:E353"/>
    <mergeCell ref="F352:F353"/>
    <mergeCell ref="G352:H353"/>
    <mergeCell ref="I352:I353"/>
    <mergeCell ref="J352:J353"/>
    <mergeCell ref="K352:L353"/>
    <mergeCell ref="K350:L351"/>
    <mergeCell ref="M350:M351"/>
    <mergeCell ref="N350:N351"/>
    <mergeCell ref="O350:P351"/>
    <mergeCell ref="Q350:Q351"/>
    <mergeCell ref="R350:R351"/>
    <mergeCell ref="S348:S349"/>
    <mergeCell ref="T348:T349"/>
    <mergeCell ref="U348:U349"/>
    <mergeCell ref="B350:B351"/>
    <mergeCell ref="C350:D351"/>
    <mergeCell ref="E350:E351"/>
    <mergeCell ref="F350:F351"/>
    <mergeCell ref="G350:H351"/>
    <mergeCell ref="I350:I351"/>
    <mergeCell ref="J350:J351"/>
    <mergeCell ref="M348:M349"/>
    <mergeCell ref="N348:N349"/>
    <mergeCell ref="O348:O349"/>
    <mergeCell ref="P348:P349"/>
    <mergeCell ref="Q348:Q349"/>
    <mergeCell ref="R348:R349"/>
    <mergeCell ref="G348:G349"/>
    <mergeCell ref="H348:H349"/>
    <mergeCell ref="I348:I349"/>
    <mergeCell ref="J348:J349"/>
    <mergeCell ref="K348:K349"/>
    <mergeCell ref="L348:L349"/>
    <mergeCell ref="C347:E347"/>
    <mergeCell ref="G347:I347"/>
    <mergeCell ref="K347:M347"/>
    <mergeCell ref="O347:Q347"/>
    <mergeCell ref="S347:U347"/>
    <mergeCell ref="B348:B349"/>
    <mergeCell ref="C348:C349"/>
    <mergeCell ref="D348:D349"/>
    <mergeCell ref="E348:E349"/>
    <mergeCell ref="F348:F349"/>
    <mergeCell ref="P345:P346"/>
    <mergeCell ref="Q345:Q346"/>
    <mergeCell ref="R345:R346"/>
    <mergeCell ref="S345:S346"/>
    <mergeCell ref="T345:T346"/>
    <mergeCell ref="U345:U346"/>
    <mergeCell ref="J345:J346"/>
    <mergeCell ref="K345:K346"/>
    <mergeCell ref="L345:L346"/>
    <mergeCell ref="M345:M346"/>
    <mergeCell ref="N345:N346"/>
    <mergeCell ref="O345:O346"/>
    <mergeCell ref="S343:T344"/>
    <mergeCell ref="U343:U344"/>
    <mergeCell ref="B345:B346"/>
    <mergeCell ref="C345:C346"/>
    <mergeCell ref="D345:D346"/>
    <mergeCell ref="E345:E346"/>
    <mergeCell ref="F345:F346"/>
    <mergeCell ref="G345:G346"/>
    <mergeCell ref="H345:H346"/>
    <mergeCell ref="I345:I346"/>
    <mergeCell ref="K343:L344"/>
    <mergeCell ref="M343:M344"/>
    <mergeCell ref="N343:N344"/>
    <mergeCell ref="O343:P344"/>
    <mergeCell ref="Q343:Q344"/>
    <mergeCell ref="R343:R344"/>
    <mergeCell ref="R341:R342"/>
    <mergeCell ref="S341:T342"/>
    <mergeCell ref="U341:U342"/>
    <mergeCell ref="B343:B344"/>
    <mergeCell ref="C343:D344"/>
    <mergeCell ref="E343:E344"/>
    <mergeCell ref="F343:F344"/>
    <mergeCell ref="G343:H344"/>
    <mergeCell ref="I343:I344"/>
    <mergeCell ref="J343:J344"/>
    <mergeCell ref="J341:J342"/>
    <mergeCell ref="K341:L342"/>
    <mergeCell ref="M341:M342"/>
    <mergeCell ref="N341:N342"/>
    <mergeCell ref="O341:P342"/>
    <mergeCell ref="Q341:Q342"/>
    <mergeCell ref="B341:B342"/>
    <mergeCell ref="C341:D342"/>
    <mergeCell ref="E341:E342"/>
    <mergeCell ref="F341:F342"/>
    <mergeCell ref="G341:H342"/>
    <mergeCell ref="I341:I342"/>
    <mergeCell ref="N339:N340"/>
    <mergeCell ref="O339:P340"/>
    <mergeCell ref="Q339:Q340"/>
    <mergeCell ref="R339:R340"/>
    <mergeCell ref="S339:T340"/>
    <mergeCell ref="U339:U340"/>
    <mergeCell ref="U337:U338"/>
    <mergeCell ref="B339:B340"/>
    <mergeCell ref="C339:D340"/>
    <mergeCell ref="E339:E340"/>
    <mergeCell ref="F339:F340"/>
    <mergeCell ref="G339:H340"/>
    <mergeCell ref="I339:I340"/>
    <mergeCell ref="J339:J340"/>
    <mergeCell ref="K339:L340"/>
    <mergeCell ref="M339:M340"/>
    <mergeCell ref="M337:M338"/>
    <mergeCell ref="N337:N338"/>
    <mergeCell ref="O337:P338"/>
    <mergeCell ref="Q337:Q338"/>
    <mergeCell ref="R337:R338"/>
    <mergeCell ref="S337:T338"/>
    <mergeCell ref="S335:T336"/>
    <mergeCell ref="U335:U336"/>
    <mergeCell ref="B337:B338"/>
    <mergeCell ref="C337:D338"/>
    <mergeCell ref="E337:E338"/>
    <mergeCell ref="F337:F338"/>
    <mergeCell ref="G337:H338"/>
    <mergeCell ref="I337:I338"/>
    <mergeCell ref="J337:J338"/>
    <mergeCell ref="K337:L338"/>
    <mergeCell ref="K335:L336"/>
    <mergeCell ref="M335:M336"/>
    <mergeCell ref="N335:N336"/>
    <mergeCell ref="O335:P336"/>
    <mergeCell ref="Q335:Q336"/>
    <mergeCell ref="R335:R336"/>
    <mergeCell ref="R333:R334"/>
    <mergeCell ref="S333:T334"/>
    <mergeCell ref="U333:U334"/>
    <mergeCell ref="B335:B336"/>
    <mergeCell ref="C335:D336"/>
    <mergeCell ref="E335:E336"/>
    <mergeCell ref="F335:F336"/>
    <mergeCell ref="G335:H336"/>
    <mergeCell ref="I335:I336"/>
    <mergeCell ref="J335:J336"/>
    <mergeCell ref="J333:J334"/>
    <mergeCell ref="K333:L334"/>
    <mergeCell ref="M333:M334"/>
    <mergeCell ref="N333:N334"/>
    <mergeCell ref="O333:P334"/>
    <mergeCell ref="Q333:Q334"/>
    <mergeCell ref="B333:B334"/>
    <mergeCell ref="C333:D334"/>
    <mergeCell ref="E333:E334"/>
    <mergeCell ref="F333:F334"/>
    <mergeCell ref="G333:H334"/>
    <mergeCell ref="I333:I334"/>
    <mergeCell ref="N331:N332"/>
    <mergeCell ref="O331:P332"/>
    <mergeCell ref="Q331:Q332"/>
    <mergeCell ref="R331:R332"/>
    <mergeCell ref="S331:T332"/>
    <mergeCell ref="U331:U332"/>
    <mergeCell ref="U329:U330"/>
    <mergeCell ref="B331:B332"/>
    <mergeCell ref="C331:D332"/>
    <mergeCell ref="E331:E332"/>
    <mergeCell ref="F331:F332"/>
    <mergeCell ref="G331:H332"/>
    <mergeCell ref="I331:I332"/>
    <mergeCell ref="J331:J332"/>
    <mergeCell ref="K331:L332"/>
    <mergeCell ref="M331:M332"/>
    <mergeCell ref="M329:M330"/>
    <mergeCell ref="N329:N330"/>
    <mergeCell ref="O329:P330"/>
    <mergeCell ref="Q329:Q330"/>
    <mergeCell ref="R329:R330"/>
    <mergeCell ref="S329:T330"/>
    <mergeCell ref="S327:T328"/>
    <mergeCell ref="U327:U328"/>
    <mergeCell ref="B329:B330"/>
    <mergeCell ref="C329:D330"/>
    <mergeCell ref="E329:E330"/>
    <mergeCell ref="F329:F330"/>
    <mergeCell ref="G329:H330"/>
    <mergeCell ref="I329:I330"/>
    <mergeCell ref="J329:J330"/>
    <mergeCell ref="K329:L330"/>
    <mergeCell ref="K327:L328"/>
    <mergeCell ref="M327:M328"/>
    <mergeCell ref="N327:N328"/>
    <mergeCell ref="O327:P328"/>
    <mergeCell ref="Q327:Q328"/>
    <mergeCell ref="R327:R328"/>
    <mergeCell ref="R325:R326"/>
    <mergeCell ref="S325:T326"/>
    <mergeCell ref="U325:U326"/>
    <mergeCell ref="B327:B328"/>
    <mergeCell ref="C327:D328"/>
    <mergeCell ref="E327:E328"/>
    <mergeCell ref="F327:F328"/>
    <mergeCell ref="G327:H328"/>
    <mergeCell ref="I327:I328"/>
    <mergeCell ref="J327:J328"/>
    <mergeCell ref="J325:J326"/>
    <mergeCell ref="K325:L326"/>
    <mergeCell ref="M325:M326"/>
    <mergeCell ref="N325:N326"/>
    <mergeCell ref="O325:P326"/>
    <mergeCell ref="Q325:Q326"/>
    <mergeCell ref="B325:B326"/>
    <mergeCell ref="C325:D326"/>
    <mergeCell ref="E325:E326"/>
    <mergeCell ref="F325:F326"/>
    <mergeCell ref="G325:H326"/>
    <mergeCell ref="I325:I326"/>
    <mergeCell ref="N323:N324"/>
    <mergeCell ref="O323:P324"/>
    <mergeCell ref="Q323:Q324"/>
    <mergeCell ref="R323:R324"/>
    <mergeCell ref="S323:T324"/>
    <mergeCell ref="U323:U324"/>
    <mergeCell ref="U321:U322"/>
    <mergeCell ref="B323:B324"/>
    <mergeCell ref="C323:D324"/>
    <mergeCell ref="E323:E324"/>
    <mergeCell ref="F323:F324"/>
    <mergeCell ref="G323:H324"/>
    <mergeCell ref="I323:I324"/>
    <mergeCell ref="J323:J324"/>
    <mergeCell ref="K323:L324"/>
    <mergeCell ref="M323:M324"/>
    <mergeCell ref="M321:M322"/>
    <mergeCell ref="N321:N322"/>
    <mergeCell ref="O321:P322"/>
    <mergeCell ref="Q321:Q322"/>
    <mergeCell ref="R321:R322"/>
    <mergeCell ref="S321:T322"/>
    <mergeCell ref="T319:T320"/>
    <mergeCell ref="U319:U320"/>
    <mergeCell ref="B321:B322"/>
    <mergeCell ref="C321:D322"/>
    <mergeCell ref="E321:E322"/>
    <mergeCell ref="F321:F322"/>
    <mergeCell ref="G321:H322"/>
    <mergeCell ref="I321:I322"/>
    <mergeCell ref="J321:J322"/>
    <mergeCell ref="K321:L322"/>
    <mergeCell ref="N319:N320"/>
    <mergeCell ref="O319:O320"/>
    <mergeCell ref="P319:P320"/>
    <mergeCell ref="Q319:Q320"/>
    <mergeCell ref="R319:R320"/>
    <mergeCell ref="S319:S320"/>
    <mergeCell ref="H319:H320"/>
    <mergeCell ref="I319:I320"/>
    <mergeCell ref="J319:J320"/>
    <mergeCell ref="K319:K320"/>
    <mergeCell ref="L319:L320"/>
    <mergeCell ref="M319:M320"/>
    <mergeCell ref="B319:B320"/>
    <mergeCell ref="C319:C320"/>
    <mergeCell ref="D319:D320"/>
    <mergeCell ref="E319:E320"/>
    <mergeCell ref="F319:F320"/>
    <mergeCell ref="G319:G320"/>
    <mergeCell ref="K317:M317"/>
    <mergeCell ref="N316:N317"/>
    <mergeCell ref="O316:Q317"/>
    <mergeCell ref="R316:R317"/>
    <mergeCell ref="S316:U317"/>
    <mergeCell ref="C318:E318"/>
    <mergeCell ref="G318:I318"/>
    <mergeCell ref="K318:M318"/>
    <mergeCell ref="O318:Q318"/>
    <mergeCell ref="S318:U318"/>
    <mergeCell ref="T288:T289"/>
    <mergeCell ref="U288:U289"/>
    <mergeCell ref="B314:U314"/>
    <mergeCell ref="B316:B317"/>
    <mergeCell ref="C316:E317"/>
    <mergeCell ref="F316:F317"/>
    <mergeCell ref="G316:I316"/>
    <mergeCell ref="G317:I317"/>
    <mergeCell ref="J316:J317"/>
    <mergeCell ref="K316:M316"/>
    <mergeCell ref="N288:N289"/>
    <mergeCell ref="O288:O289"/>
    <mergeCell ref="P288:P289"/>
    <mergeCell ref="Q288:Q289"/>
    <mergeCell ref="R288:R289"/>
    <mergeCell ref="S288:S289"/>
    <mergeCell ref="H288:H289"/>
    <mergeCell ref="I288:I289"/>
    <mergeCell ref="J288:J289"/>
    <mergeCell ref="K288:K289"/>
    <mergeCell ref="L288:L289"/>
    <mergeCell ref="M288:M289"/>
    <mergeCell ref="B288:B289"/>
    <mergeCell ref="C288:C289"/>
    <mergeCell ref="D288:D289"/>
    <mergeCell ref="E288:E289"/>
    <mergeCell ref="F288:F289"/>
    <mergeCell ref="G288:G289"/>
    <mergeCell ref="N286:N287"/>
    <mergeCell ref="O286:P287"/>
    <mergeCell ref="Q286:Q287"/>
    <mergeCell ref="R286:R287"/>
    <mergeCell ref="S286:T287"/>
    <mergeCell ref="U286:U287"/>
    <mergeCell ref="U284:U285"/>
    <mergeCell ref="B286:B287"/>
    <mergeCell ref="C286:D287"/>
    <mergeCell ref="E286:E287"/>
    <mergeCell ref="F286:F287"/>
    <mergeCell ref="G286:H287"/>
    <mergeCell ref="I286:I287"/>
    <mergeCell ref="J286:J287"/>
    <mergeCell ref="K286:L287"/>
    <mergeCell ref="M286:M287"/>
    <mergeCell ref="M284:M285"/>
    <mergeCell ref="N284:N285"/>
    <mergeCell ref="O284:P285"/>
    <mergeCell ref="Q284:Q285"/>
    <mergeCell ref="R284:R285"/>
    <mergeCell ref="S284:T285"/>
    <mergeCell ref="S282:T283"/>
    <mergeCell ref="U282:U283"/>
    <mergeCell ref="B284:B285"/>
    <mergeCell ref="C284:D285"/>
    <mergeCell ref="E284:E285"/>
    <mergeCell ref="F284:F285"/>
    <mergeCell ref="G284:H285"/>
    <mergeCell ref="I284:I285"/>
    <mergeCell ref="J284:J285"/>
    <mergeCell ref="K284:L285"/>
    <mergeCell ref="K282:L283"/>
    <mergeCell ref="M282:M283"/>
    <mergeCell ref="N282:N283"/>
    <mergeCell ref="O282:P283"/>
    <mergeCell ref="Q282:Q283"/>
    <mergeCell ref="R282:R283"/>
    <mergeCell ref="R280:R281"/>
    <mergeCell ref="S280:T281"/>
    <mergeCell ref="U280:U281"/>
    <mergeCell ref="B282:B283"/>
    <mergeCell ref="C282:D283"/>
    <mergeCell ref="E282:E283"/>
    <mergeCell ref="F282:F283"/>
    <mergeCell ref="G282:H283"/>
    <mergeCell ref="I282:I283"/>
    <mergeCell ref="J282:J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T277:T278"/>
    <mergeCell ref="U277:U278"/>
    <mergeCell ref="C279:E279"/>
    <mergeCell ref="G279:I279"/>
    <mergeCell ref="K279:M279"/>
    <mergeCell ref="O279:Q279"/>
    <mergeCell ref="S279:U279"/>
    <mergeCell ref="N277:N278"/>
    <mergeCell ref="O277:O278"/>
    <mergeCell ref="P277:P278"/>
    <mergeCell ref="Q277:Q278"/>
    <mergeCell ref="R277:R278"/>
    <mergeCell ref="S277:S278"/>
    <mergeCell ref="H277:H278"/>
    <mergeCell ref="I277:I278"/>
    <mergeCell ref="J277:J278"/>
    <mergeCell ref="K277:K278"/>
    <mergeCell ref="L277:L278"/>
    <mergeCell ref="M277:M278"/>
    <mergeCell ref="B277:B278"/>
    <mergeCell ref="C277:C278"/>
    <mergeCell ref="D277:D278"/>
    <mergeCell ref="E277:E278"/>
    <mergeCell ref="F277:F278"/>
    <mergeCell ref="G277:G278"/>
    <mergeCell ref="K275:M275"/>
    <mergeCell ref="K276:M276"/>
    <mergeCell ref="N275:N276"/>
    <mergeCell ref="O275:Q276"/>
    <mergeCell ref="R275:R276"/>
    <mergeCell ref="S275:U276"/>
    <mergeCell ref="B275:B276"/>
    <mergeCell ref="C275:E276"/>
    <mergeCell ref="F275:F276"/>
    <mergeCell ref="G275:I275"/>
    <mergeCell ref="G276:I276"/>
    <mergeCell ref="J275:J276"/>
    <mergeCell ref="Q266:Q267"/>
    <mergeCell ref="R266:R267"/>
    <mergeCell ref="S266:S267"/>
    <mergeCell ref="T266:T267"/>
    <mergeCell ref="U266:U267"/>
    <mergeCell ref="B273:U273"/>
    <mergeCell ref="B268:Y268"/>
    <mergeCell ref="B269:Y269"/>
    <mergeCell ref="B270:Y270"/>
    <mergeCell ref="B271:Y271"/>
    <mergeCell ref="K266:K267"/>
    <mergeCell ref="L266:L267"/>
    <mergeCell ref="M266:M267"/>
    <mergeCell ref="N266:N267"/>
    <mergeCell ref="O266:O267"/>
    <mergeCell ref="P266:P267"/>
    <mergeCell ref="U264:U265"/>
    <mergeCell ref="B266:B267"/>
    <mergeCell ref="C266:C267"/>
    <mergeCell ref="D266:D267"/>
    <mergeCell ref="E266:E267"/>
    <mergeCell ref="F266:F267"/>
    <mergeCell ref="G266:G267"/>
    <mergeCell ref="H266:H267"/>
    <mergeCell ref="I266:I267"/>
    <mergeCell ref="J266:J267"/>
    <mergeCell ref="M264:M265"/>
    <mergeCell ref="N264:N265"/>
    <mergeCell ref="O264:P265"/>
    <mergeCell ref="Q264:Q265"/>
    <mergeCell ref="R264:R265"/>
    <mergeCell ref="S264:T265"/>
    <mergeCell ref="S262:T263"/>
    <mergeCell ref="U262:U263"/>
    <mergeCell ref="B264:B265"/>
    <mergeCell ref="C264:D265"/>
    <mergeCell ref="E264:E265"/>
    <mergeCell ref="F264:F265"/>
    <mergeCell ref="G264:H265"/>
    <mergeCell ref="I264:I265"/>
    <mergeCell ref="J264:J265"/>
    <mergeCell ref="K264:L265"/>
    <mergeCell ref="K262:L263"/>
    <mergeCell ref="M262:M263"/>
    <mergeCell ref="N262:N263"/>
    <mergeCell ref="O262:P263"/>
    <mergeCell ref="Q262:Q263"/>
    <mergeCell ref="R262:R263"/>
    <mergeCell ref="R260:R261"/>
    <mergeCell ref="S260:T261"/>
    <mergeCell ref="U260:U261"/>
    <mergeCell ref="B262:B263"/>
    <mergeCell ref="C262:D263"/>
    <mergeCell ref="E262:E263"/>
    <mergeCell ref="F262:F263"/>
    <mergeCell ref="G262:H263"/>
    <mergeCell ref="I262:I263"/>
    <mergeCell ref="J262:J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S257:T258"/>
    <mergeCell ref="U257:U258"/>
    <mergeCell ref="C259:E259"/>
    <mergeCell ref="G259:I259"/>
    <mergeCell ref="K259:M259"/>
    <mergeCell ref="O259:Q259"/>
    <mergeCell ref="S259:U259"/>
    <mergeCell ref="K257:L258"/>
    <mergeCell ref="M257:M258"/>
    <mergeCell ref="N257:N258"/>
    <mergeCell ref="O257:P258"/>
    <mergeCell ref="Q257:Q258"/>
    <mergeCell ref="R257:R258"/>
    <mergeCell ref="R255:R256"/>
    <mergeCell ref="S255:T256"/>
    <mergeCell ref="U255:U256"/>
    <mergeCell ref="B257:B258"/>
    <mergeCell ref="C257:D258"/>
    <mergeCell ref="E257:E258"/>
    <mergeCell ref="F257:F258"/>
    <mergeCell ref="G257:H258"/>
    <mergeCell ref="I257:I258"/>
    <mergeCell ref="J257:J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S252:S253"/>
    <mergeCell ref="T252:T253"/>
    <mergeCell ref="U252:U253"/>
    <mergeCell ref="C254:E254"/>
    <mergeCell ref="G254:I254"/>
    <mergeCell ref="K254:M254"/>
    <mergeCell ref="O254:Q254"/>
    <mergeCell ref="S254:U254"/>
    <mergeCell ref="M252:M253"/>
    <mergeCell ref="N252:N253"/>
    <mergeCell ref="O252:O253"/>
    <mergeCell ref="P252:P253"/>
    <mergeCell ref="Q252:Q253"/>
    <mergeCell ref="R252:R253"/>
    <mergeCell ref="G252:G253"/>
    <mergeCell ref="H252:H253"/>
    <mergeCell ref="I252:I253"/>
    <mergeCell ref="J252:J253"/>
    <mergeCell ref="K252:K253"/>
    <mergeCell ref="L252:L253"/>
    <mergeCell ref="C251:E251"/>
    <mergeCell ref="G251:I251"/>
    <mergeCell ref="K251:M251"/>
    <mergeCell ref="O251:Q251"/>
    <mergeCell ref="S251:U251"/>
    <mergeCell ref="B252:B253"/>
    <mergeCell ref="C252:C253"/>
    <mergeCell ref="D252:D253"/>
    <mergeCell ref="E252:E253"/>
    <mergeCell ref="F252:F253"/>
    <mergeCell ref="K249:M249"/>
    <mergeCell ref="K250:M250"/>
    <mergeCell ref="N249:N250"/>
    <mergeCell ref="O249:Q250"/>
    <mergeCell ref="R249:R250"/>
    <mergeCell ref="S249:U250"/>
    <mergeCell ref="B249:B250"/>
    <mergeCell ref="C249:E250"/>
    <mergeCell ref="F249:F250"/>
    <mergeCell ref="G249:I249"/>
    <mergeCell ref="G250:I250"/>
    <mergeCell ref="J249:J250"/>
    <mergeCell ref="Q240:Q241"/>
    <mergeCell ref="R240:R241"/>
    <mergeCell ref="S240:S241"/>
    <mergeCell ref="T240:T241"/>
    <mergeCell ref="U240:U241"/>
    <mergeCell ref="B247:U247"/>
    <mergeCell ref="K240:K241"/>
    <mergeCell ref="L240:L241"/>
    <mergeCell ref="M240:M241"/>
    <mergeCell ref="N240:N241"/>
    <mergeCell ref="O240:O241"/>
    <mergeCell ref="P240:P241"/>
    <mergeCell ref="U238:U239"/>
    <mergeCell ref="B240:B241"/>
    <mergeCell ref="C240:C241"/>
    <mergeCell ref="D240:D241"/>
    <mergeCell ref="E240:E241"/>
    <mergeCell ref="F240:F241"/>
    <mergeCell ref="G240:G241"/>
    <mergeCell ref="H240:H241"/>
    <mergeCell ref="I240:I241"/>
    <mergeCell ref="J240:J241"/>
    <mergeCell ref="M238:M239"/>
    <mergeCell ref="N238:N239"/>
    <mergeCell ref="O238:P239"/>
    <mergeCell ref="Q238:Q239"/>
    <mergeCell ref="R238:R239"/>
    <mergeCell ref="S238:T239"/>
    <mergeCell ref="S236:T237"/>
    <mergeCell ref="U236:U237"/>
    <mergeCell ref="B238:B239"/>
    <mergeCell ref="C238:D239"/>
    <mergeCell ref="E238:E239"/>
    <mergeCell ref="F238:F239"/>
    <mergeCell ref="G238:H239"/>
    <mergeCell ref="I238:I239"/>
    <mergeCell ref="J238:J239"/>
    <mergeCell ref="K238:L239"/>
    <mergeCell ref="K236:L237"/>
    <mergeCell ref="M236:M237"/>
    <mergeCell ref="N236:N237"/>
    <mergeCell ref="O236:P237"/>
    <mergeCell ref="Q236:Q237"/>
    <mergeCell ref="R236:R237"/>
    <mergeCell ref="R234:R235"/>
    <mergeCell ref="S234:T235"/>
    <mergeCell ref="U234:U235"/>
    <mergeCell ref="B236:B237"/>
    <mergeCell ref="C236:D237"/>
    <mergeCell ref="E236:E237"/>
    <mergeCell ref="F236:F237"/>
    <mergeCell ref="G236:H237"/>
    <mergeCell ref="I236:I237"/>
    <mergeCell ref="J236:J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U231:U232"/>
    <mergeCell ref="C233:E233"/>
    <mergeCell ref="G233:I233"/>
    <mergeCell ref="K233:M233"/>
    <mergeCell ref="O233:Q233"/>
    <mergeCell ref="S233:U233"/>
    <mergeCell ref="O231:O232"/>
    <mergeCell ref="P231:P232"/>
    <mergeCell ref="Q231:Q232"/>
    <mergeCell ref="R231:R232"/>
    <mergeCell ref="S231:S232"/>
    <mergeCell ref="T231:T232"/>
    <mergeCell ref="I231:I232"/>
    <mergeCell ref="J231:J232"/>
    <mergeCell ref="K231:K232"/>
    <mergeCell ref="L231:L232"/>
    <mergeCell ref="M231:M232"/>
    <mergeCell ref="N231:N232"/>
    <mergeCell ref="O229:Q230"/>
    <mergeCell ref="R229:R230"/>
    <mergeCell ref="S229:U230"/>
    <mergeCell ref="B231:B232"/>
    <mergeCell ref="C231:C232"/>
    <mergeCell ref="D231:D232"/>
    <mergeCell ref="E231:E232"/>
    <mergeCell ref="F231:F232"/>
    <mergeCell ref="G231:G232"/>
    <mergeCell ref="H231:H232"/>
    <mergeCell ref="O227:Q228"/>
    <mergeCell ref="R227:R228"/>
    <mergeCell ref="S227:U228"/>
    <mergeCell ref="B229:B230"/>
    <mergeCell ref="C229:E230"/>
    <mergeCell ref="F229:F230"/>
    <mergeCell ref="G229:I230"/>
    <mergeCell ref="J229:J230"/>
    <mergeCell ref="K229:M230"/>
    <mergeCell ref="N229:N230"/>
    <mergeCell ref="B225:U225"/>
    <mergeCell ref="B227:B228"/>
    <mergeCell ref="C227:E228"/>
    <mergeCell ref="F227:F228"/>
    <mergeCell ref="G227:I227"/>
    <mergeCell ref="G228:I228"/>
    <mergeCell ref="J227:J228"/>
    <mergeCell ref="K227:M227"/>
    <mergeCell ref="K228:M228"/>
    <mergeCell ref="N227:N228"/>
    <mergeCell ref="P217:P218"/>
    <mergeCell ref="Q217:Q218"/>
    <mergeCell ref="R217:R218"/>
    <mergeCell ref="S217:S218"/>
    <mergeCell ref="T217:T218"/>
    <mergeCell ref="U217:U218"/>
    <mergeCell ref="J217:J218"/>
    <mergeCell ref="K217:K218"/>
    <mergeCell ref="L217:L218"/>
    <mergeCell ref="M217:M218"/>
    <mergeCell ref="N217:N218"/>
    <mergeCell ref="O217:O218"/>
    <mergeCell ref="S215:T216"/>
    <mergeCell ref="U215:U216"/>
    <mergeCell ref="B217:B218"/>
    <mergeCell ref="C217:C218"/>
    <mergeCell ref="D217:D218"/>
    <mergeCell ref="E217:E218"/>
    <mergeCell ref="F217:F218"/>
    <mergeCell ref="G217:G218"/>
    <mergeCell ref="H217:H218"/>
    <mergeCell ref="I217:I218"/>
    <mergeCell ref="K215:L216"/>
    <mergeCell ref="M215:M216"/>
    <mergeCell ref="N215:N216"/>
    <mergeCell ref="O215:P216"/>
    <mergeCell ref="Q215:Q216"/>
    <mergeCell ref="R215:R216"/>
    <mergeCell ref="R213:R214"/>
    <mergeCell ref="S213:T214"/>
    <mergeCell ref="U213:U214"/>
    <mergeCell ref="B215:B216"/>
    <mergeCell ref="C215:D216"/>
    <mergeCell ref="E215:E216"/>
    <mergeCell ref="F215:F216"/>
    <mergeCell ref="G215:H216"/>
    <mergeCell ref="I215:I216"/>
    <mergeCell ref="J215:J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N211:N212"/>
    <mergeCell ref="O211:P212"/>
    <mergeCell ref="Q211:Q212"/>
    <mergeCell ref="R211:R212"/>
    <mergeCell ref="S211:T212"/>
    <mergeCell ref="U211:U212"/>
    <mergeCell ref="U209:U210"/>
    <mergeCell ref="B211:B212"/>
    <mergeCell ref="C211:D212"/>
    <mergeCell ref="E211:E212"/>
    <mergeCell ref="F211:F212"/>
    <mergeCell ref="G211:H212"/>
    <mergeCell ref="I211:I212"/>
    <mergeCell ref="J211:J212"/>
    <mergeCell ref="K211:L212"/>
    <mergeCell ref="M211:M212"/>
    <mergeCell ref="M209:M210"/>
    <mergeCell ref="N209:N210"/>
    <mergeCell ref="O209:P210"/>
    <mergeCell ref="Q209:Q210"/>
    <mergeCell ref="R209:R210"/>
    <mergeCell ref="S209:T210"/>
    <mergeCell ref="S207:T208"/>
    <mergeCell ref="U207:U208"/>
    <mergeCell ref="B209:B210"/>
    <mergeCell ref="C209:D210"/>
    <mergeCell ref="E209:E210"/>
    <mergeCell ref="F209:F210"/>
    <mergeCell ref="G209:H210"/>
    <mergeCell ref="I209:I210"/>
    <mergeCell ref="J209:J210"/>
    <mergeCell ref="K209:L210"/>
    <mergeCell ref="K207:L208"/>
    <mergeCell ref="M207:M208"/>
    <mergeCell ref="N207:N208"/>
    <mergeCell ref="O207:P208"/>
    <mergeCell ref="Q207:Q208"/>
    <mergeCell ref="R207:R208"/>
    <mergeCell ref="R205:R206"/>
    <mergeCell ref="S205:T206"/>
    <mergeCell ref="U205:U206"/>
    <mergeCell ref="B207:B208"/>
    <mergeCell ref="C207:D208"/>
    <mergeCell ref="E207:E208"/>
    <mergeCell ref="F207:F208"/>
    <mergeCell ref="G207:H208"/>
    <mergeCell ref="I207:I208"/>
    <mergeCell ref="J207:J208"/>
    <mergeCell ref="J205:J206"/>
    <mergeCell ref="K205:L206"/>
    <mergeCell ref="M205:M206"/>
    <mergeCell ref="N205:N206"/>
    <mergeCell ref="O205:P206"/>
    <mergeCell ref="Q205:Q206"/>
    <mergeCell ref="N203:N204"/>
    <mergeCell ref="O203:Q204"/>
    <mergeCell ref="R203:R204"/>
    <mergeCell ref="S203:U204"/>
    <mergeCell ref="B205:B206"/>
    <mergeCell ref="C205:D206"/>
    <mergeCell ref="E205:E206"/>
    <mergeCell ref="F205:F206"/>
    <mergeCell ref="G205:H206"/>
    <mergeCell ref="I205:I206"/>
    <mergeCell ref="B203:B204"/>
    <mergeCell ref="C203:E204"/>
    <mergeCell ref="F203:F204"/>
    <mergeCell ref="G203:I204"/>
    <mergeCell ref="J203:J204"/>
    <mergeCell ref="K203:M204"/>
    <mergeCell ref="N201:N202"/>
    <mergeCell ref="O201:P202"/>
    <mergeCell ref="Q201:Q202"/>
    <mergeCell ref="R201:R202"/>
    <mergeCell ref="S201:T202"/>
    <mergeCell ref="U201:U202"/>
    <mergeCell ref="U199:U200"/>
    <mergeCell ref="B201:B202"/>
    <mergeCell ref="C201:D202"/>
    <mergeCell ref="E201:E202"/>
    <mergeCell ref="F201:F202"/>
    <mergeCell ref="G201:H202"/>
    <mergeCell ref="I201:I202"/>
    <mergeCell ref="J201:J202"/>
    <mergeCell ref="K201:L202"/>
    <mergeCell ref="M201:M202"/>
    <mergeCell ref="M199:M200"/>
    <mergeCell ref="N199:N200"/>
    <mergeCell ref="O199:P200"/>
    <mergeCell ref="Q199:Q200"/>
    <mergeCell ref="R199:R200"/>
    <mergeCell ref="S199:T200"/>
    <mergeCell ref="S197:T198"/>
    <mergeCell ref="U197:U198"/>
    <mergeCell ref="B199:B200"/>
    <mergeCell ref="C199:D200"/>
    <mergeCell ref="E199:E200"/>
    <mergeCell ref="F199:F200"/>
    <mergeCell ref="G199:H200"/>
    <mergeCell ref="I199:I200"/>
    <mergeCell ref="J199:J200"/>
    <mergeCell ref="K199:L200"/>
    <mergeCell ref="K197:L198"/>
    <mergeCell ref="M197:M198"/>
    <mergeCell ref="N197:N198"/>
    <mergeCell ref="O197:P198"/>
    <mergeCell ref="Q197:Q198"/>
    <mergeCell ref="R197:R198"/>
    <mergeCell ref="R195:R196"/>
    <mergeCell ref="S195:T196"/>
    <mergeCell ref="U195:U196"/>
    <mergeCell ref="B197:B198"/>
    <mergeCell ref="C197:D198"/>
    <mergeCell ref="E197:E198"/>
    <mergeCell ref="F197:F198"/>
    <mergeCell ref="G197:H198"/>
    <mergeCell ref="I197:I198"/>
    <mergeCell ref="J197:J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N193:N194"/>
    <mergeCell ref="O193:P194"/>
    <mergeCell ref="Q193:Q194"/>
    <mergeCell ref="R193:R194"/>
    <mergeCell ref="S193:T194"/>
    <mergeCell ref="U193:U194"/>
    <mergeCell ref="S191:U192"/>
    <mergeCell ref="B193:B194"/>
    <mergeCell ref="C193:D194"/>
    <mergeCell ref="E193:E194"/>
    <mergeCell ref="F193:F194"/>
    <mergeCell ref="G193:H194"/>
    <mergeCell ref="I193:I194"/>
    <mergeCell ref="J193:J194"/>
    <mergeCell ref="K193:L194"/>
    <mergeCell ref="M193:M194"/>
    <mergeCell ref="U189:U190"/>
    <mergeCell ref="B191:B192"/>
    <mergeCell ref="C191:E192"/>
    <mergeCell ref="F191:F192"/>
    <mergeCell ref="G191:I192"/>
    <mergeCell ref="J191:J192"/>
    <mergeCell ref="K191:M192"/>
    <mergeCell ref="N191:N192"/>
    <mergeCell ref="O191:Q192"/>
    <mergeCell ref="R191:R192"/>
    <mergeCell ref="M189:M190"/>
    <mergeCell ref="N189:N190"/>
    <mergeCell ref="O189:P190"/>
    <mergeCell ref="Q189:Q190"/>
    <mergeCell ref="R189:R190"/>
    <mergeCell ref="S189:T190"/>
    <mergeCell ref="S187:T188"/>
    <mergeCell ref="U187:U188"/>
    <mergeCell ref="B189:B190"/>
    <mergeCell ref="C189:D190"/>
    <mergeCell ref="E189:E190"/>
    <mergeCell ref="F189:F190"/>
    <mergeCell ref="G189:H190"/>
    <mergeCell ref="I189:I190"/>
    <mergeCell ref="J189:J190"/>
    <mergeCell ref="K189:L190"/>
    <mergeCell ref="K187:L188"/>
    <mergeCell ref="M187:M188"/>
    <mergeCell ref="N187:N188"/>
    <mergeCell ref="O187:P188"/>
    <mergeCell ref="Q187:Q188"/>
    <mergeCell ref="R187:R188"/>
    <mergeCell ref="R185:R186"/>
    <mergeCell ref="S185:T186"/>
    <mergeCell ref="U185:U186"/>
    <mergeCell ref="B187:B188"/>
    <mergeCell ref="C187:D188"/>
    <mergeCell ref="E187:E188"/>
    <mergeCell ref="F187:F188"/>
    <mergeCell ref="G187:H188"/>
    <mergeCell ref="I187:I188"/>
    <mergeCell ref="J187:J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N183:N184"/>
    <mergeCell ref="O183:P184"/>
    <mergeCell ref="Q183:Q184"/>
    <mergeCell ref="R183:R184"/>
    <mergeCell ref="S183:T184"/>
    <mergeCell ref="U183:U184"/>
    <mergeCell ref="U181:U182"/>
    <mergeCell ref="B183:B184"/>
    <mergeCell ref="C183:D184"/>
    <mergeCell ref="E183:E184"/>
    <mergeCell ref="F183:F184"/>
    <mergeCell ref="G183:H184"/>
    <mergeCell ref="I183:I184"/>
    <mergeCell ref="J183:J184"/>
    <mergeCell ref="K183:L184"/>
    <mergeCell ref="M183:M184"/>
    <mergeCell ref="M181:M182"/>
    <mergeCell ref="N181:N182"/>
    <mergeCell ref="O181:P182"/>
    <mergeCell ref="Q181:Q182"/>
    <mergeCell ref="R181:R182"/>
    <mergeCell ref="S181:T182"/>
    <mergeCell ref="T179:T180"/>
    <mergeCell ref="U179:U180"/>
    <mergeCell ref="B181:B182"/>
    <mergeCell ref="C181:D182"/>
    <mergeCell ref="E181:E182"/>
    <mergeCell ref="F181:F182"/>
    <mergeCell ref="G181:H182"/>
    <mergeCell ref="I181:I182"/>
    <mergeCell ref="J181:J182"/>
    <mergeCell ref="K181:L182"/>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O176:Q177"/>
    <mergeCell ref="R176:R177"/>
    <mergeCell ref="S176:U177"/>
    <mergeCell ref="C178:E178"/>
    <mergeCell ref="G178:I178"/>
    <mergeCell ref="K178:M178"/>
    <mergeCell ref="O178:Q178"/>
    <mergeCell ref="S178:U178"/>
    <mergeCell ref="B174:U174"/>
    <mergeCell ref="B176:B177"/>
    <mergeCell ref="C176:E177"/>
    <mergeCell ref="F176:F177"/>
    <mergeCell ref="G176:I176"/>
    <mergeCell ref="G177:I177"/>
    <mergeCell ref="J176:J177"/>
    <mergeCell ref="K176:M176"/>
    <mergeCell ref="K177:M177"/>
    <mergeCell ref="N176:N177"/>
    <mergeCell ref="P145:P146"/>
    <mergeCell ref="Q145:Q146"/>
    <mergeCell ref="R145:R146"/>
    <mergeCell ref="S145:S146"/>
    <mergeCell ref="T145:T146"/>
    <mergeCell ref="U145:U146"/>
    <mergeCell ref="J145:J146"/>
    <mergeCell ref="K145:K146"/>
    <mergeCell ref="L145:L146"/>
    <mergeCell ref="M145:M146"/>
    <mergeCell ref="N145:N146"/>
    <mergeCell ref="O145:O146"/>
    <mergeCell ref="S143:T144"/>
    <mergeCell ref="U143:U144"/>
    <mergeCell ref="B145:B146"/>
    <mergeCell ref="C145:C146"/>
    <mergeCell ref="D145:D146"/>
    <mergeCell ref="E145:E146"/>
    <mergeCell ref="F145:F146"/>
    <mergeCell ref="G145:G146"/>
    <mergeCell ref="H145:H146"/>
    <mergeCell ref="I145:I146"/>
    <mergeCell ref="K143:L144"/>
    <mergeCell ref="M143:M144"/>
    <mergeCell ref="N143:N144"/>
    <mergeCell ref="O143:P144"/>
    <mergeCell ref="Q143:Q144"/>
    <mergeCell ref="R143:R144"/>
    <mergeCell ref="R141:R142"/>
    <mergeCell ref="S141:T142"/>
    <mergeCell ref="U141:U142"/>
    <mergeCell ref="B143:B144"/>
    <mergeCell ref="C143:D144"/>
    <mergeCell ref="E143:E144"/>
    <mergeCell ref="F143:F144"/>
    <mergeCell ref="G143:H144"/>
    <mergeCell ref="I143:I144"/>
    <mergeCell ref="J143:J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N139:N140"/>
    <mergeCell ref="O139:P140"/>
    <mergeCell ref="Q139:Q140"/>
    <mergeCell ref="R139:R140"/>
    <mergeCell ref="S139:T140"/>
    <mergeCell ref="U139:U140"/>
    <mergeCell ref="U137:U138"/>
    <mergeCell ref="B139:B140"/>
    <mergeCell ref="C139:D140"/>
    <mergeCell ref="E139:E140"/>
    <mergeCell ref="F139:F140"/>
    <mergeCell ref="G139:H140"/>
    <mergeCell ref="I139:I140"/>
    <mergeCell ref="J139:J140"/>
    <mergeCell ref="K139:L140"/>
    <mergeCell ref="M139:M140"/>
    <mergeCell ref="M137:M138"/>
    <mergeCell ref="N137:N138"/>
    <mergeCell ref="O137:P138"/>
    <mergeCell ref="Q137:Q138"/>
    <mergeCell ref="R137:R138"/>
    <mergeCell ref="S137:T138"/>
    <mergeCell ref="S135:T136"/>
    <mergeCell ref="U135:U136"/>
    <mergeCell ref="B137:B138"/>
    <mergeCell ref="C137:D138"/>
    <mergeCell ref="E137:E138"/>
    <mergeCell ref="F137:F138"/>
    <mergeCell ref="G137:H138"/>
    <mergeCell ref="I137:I138"/>
    <mergeCell ref="J137:J138"/>
    <mergeCell ref="K137:L138"/>
    <mergeCell ref="K135:L136"/>
    <mergeCell ref="M135:M136"/>
    <mergeCell ref="N135:N136"/>
    <mergeCell ref="O135:P136"/>
    <mergeCell ref="Q135:Q136"/>
    <mergeCell ref="R135:R136"/>
    <mergeCell ref="R133:R134"/>
    <mergeCell ref="S133:T134"/>
    <mergeCell ref="U133:U134"/>
    <mergeCell ref="B135:B136"/>
    <mergeCell ref="C135:D136"/>
    <mergeCell ref="E135:E136"/>
    <mergeCell ref="F135:F136"/>
    <mergeCell ref="G135:H136"/>
    <mergeCell ref="I135:I136"/>
    <mergeCell ref="J135:J136"/>
    <mergeCell ref="J133:J134"/>
    <mergeCell ref="K133:L134"/>
    <mergeCell ref="M133:M134"/>
    <mergeCell ref="N133:N134"/>
    <mergeCell ref="O133:P134"/>
    <mergeCell ref="Q133:Q134"/>
    <mergeCell ref="N131:N132"/>
    <mergeCell ref="O131:Q132"/>
    <mergeCell ref="R131:R132"/>
    <mergeCell ref="S131:U132"/>
    <mergeCell ref="B133:B134"/>
    <mergeCell ref="C133:D134"/>
    <mergeCell ref="E133:E134"/>
    <mergeCell ref="F133:F134"/>
    <mergeCell ref="G133:H134"/>
    <mergeCell ref="I133:I134"/>
    <mergeCell ref="B131:B132"/>
    <mergeCell ref="C131:E132"/>
    <mergeCell ref="F131:F132"/>
    <mergeCell ref="G131:I132"/>
    <mergeCell ref="J131:J132"/>
    <mergeCell ref="K131:M132"/>
    <mergeCell ref="N129:N130"/>
    <mergeCell ref="O129:P130"/>
    <mergeCell ref="Q129:Q130"/>
    <mergeCell ref="R129:R130"/>
    <mergeCell ref="S129:T130"/>
    <mergeCell ref="U129:U130"/>
    <mergeCell ref="U127:U128"/>
    <mergeCell ref="B129:B130"/>
    <mergeCell ref="C129:D130"/>
    <mergeCell ref="E129:E130"/>
    <mergeCell ref="F129:F130"/>
    <mergeCell ref="G129:H130"/>
    <mergeCell ref="I129:I130"/>
    <mergeCell ref="J129:J130"/>
    <mergeCell ref="K129:L130"/>
    <mergeCell ref="M129:M130"/>
    <mergeCell ref="M127:M128"/>
    <mergeCell ref="N127:N128"/>
    <mergeCell ref="O127:P128"/>
    <mergeCell ref="Q127:Q128"/>
    <mergeCell ref="R127:R128"/>
    <mergeCell ref="S127:T128"/>
    <mergeCell ref="S125:T126"/>
    <mergeCell ref="U125:U126"/>
    <mergeCell ref="B127:B128"/>
    <mergeCell ref="C127:D128"/>
    <mergeCell ref="E127:E128"/>
    <mergeCell ref="F127:F128"/>
    <mergeCell ref="G127:H128"/>
    <mergeCell ref="I127:I128"/>
    <mergeCell ref="J127:J128"/>
    <mergeCell ref="K127:L128"/>
    <mergeCell ref="K125:L126"/>
    <mergeCell ref="M125:M126"/>
    <mergeCell ref="N125:N126"/>
    <mergeCell ref="O125:P126"/>
    <mergeCell ref="Q125:Q126"/>
    <mergeCell ref="R125:R126"/>
    <mergeCell ref="R123:R124"/>
    <mergeCell ref="S123:T124"/>
    <mergeCell ref="U123:U124"/>
    <mergeCell ref="B125:B126"/>
    <mergeCell ref="C125:D126"/>
    <mergeCell ref="E125:E126"/>
    <mergeCell ref="F125:F126"/>
    <mergeCell ref="G125:H126"/>
    <mergeCell ref="I125:I126"/>
    <mergeCell ref="J125:J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N121:N122"/>
    <mergeCell ref="O121:P122"/>
    <mergeCell ref="Q121:Q122"/>
    <mergeCell ref="R121:R122"/>
    <mergeCell ref="S121:T122"/>
    <mergeCell ref="U121:U122"/>
    <mergeCell ref="S119:U120"/>
    <mergeCell ref="B121:B122"/>
    <mergeCell ref="C121:D122"/>
    <mergeCell ref="E121:E122"/>
    <mergeCell ref="F121:F122"/>
    <mergeCell ref="G121:H122"/>
    <mergeCell ref="I121:I122"/>
    <mergeCell ref="J121:J122"/>
    <mergeCell ref="K121:L122"/>
    <mergeCell ref="M121:M122"/>
    <mergeCell ref="U117:U118"/>
    <mergeCell ref="B119:B120"/>
    <mergeCell ref="C119:E120"/>
    <mergeCell ref="F119:F120"/>
    <mergeCell ref="G119:I120"/>
    <mergeCell ref="J119:J120"/>
    <mergeCell ref="K119:M120"/>
    <mergeCell ref="N119:N120"/>
    <mergeCell ref="O119:Q120"/>
    <mergeCell ref="R119:R120"/>
    <mergeCell ref="M117:M118"/>
    <mergeCell ref="N117:N118"/>
    <mergeCell ref="O117:P118"/>
    <mergeCell ref="Q117:Q118"/>
    <mergeCell ref="R117:R118"/>
    <mergeCell ref="S117:T118"/>
    <mergeCell ref="S115:T116"/>
    <mergeCell ref="U115:U116"/>
    <mergeCell ref="B117:B118"/>
    <mergeCell ref="C117:D118"/>
    <mergeCell ref="E117:E118"/>
    <mergeCell ref="F117:F118"/>
    <mergeCell ref="G117:H118"/>
    <mergeCell ref="I117:I118"/>
    <mergeCell ref="J117:J118"/>
    <mergeCell ref="K117:L118"/>
    <mergeCell ref="K115:L116"/>
    <mergeCell ref="M115:M116"/>
    <mergeCell ref="N115:N116"/>
    <mergeCell ref="O115:P116"/>
    <mergeCell ref="Q115:Q116"/>
    <mergeCell ref="R115:R116"/>
    <mergeCell ref="R113:R114"/>
    <mergeCell ref="S113:T114"/>
    <mergeCell ref="U113:U114"/>
    <mergeCell ref="B115:B116"/>
    <mergeCell ref="C115:D116"/>
    <mergeCell ref="E115:E116"/>
    <mergeCell ref="F115:F116"/>
    <mergeCell ref="G115:H116"/>
    <mergeCell ref="I115:I116"/>
    <mergeCell ref="J115:J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N111:N112"/>
    <mergeCell ref="O111:P112"/>
    <mergeCell ref="Q111:Q112"/>
    <mergeCell ref="R111:R112"/>
    <mergeCell ref="S111:T112"/>
    <mergeCell ref="U111:U112"/>
    <mergeCell ref="U109:U110"/>
    <mergeCell ref="B111:B112"/>
    <mergeCell ref="C111:D112"/>
    <mergeCell ref="E111:E112"/>
    <mergeCell ref="F111:F112"/>
    <mergeCell ref="G111:H112"/>
    <mergeCell ref="I111:I112"/>
    <mergeCell ref="J111:J112"/>
    <mergeCell ref="K111:L112"/>
    <mergeCell ref="M111:M112"/>
    <mergeCell ref="M109:M110"/>
    <mergeCell ref="N109:N110"/>
    <mergeCell ref="O109:P110"/>
    <mergeCell ref="Q109:Q110"/>
    <mergeCell ref="R109:R110"/>
    <mergeCell ref="S109:T110"/>
    <mergeCell ref="T107:T108"/>
    <mergeCell ref="U107:U108"/>
    <mergeCell ref="B109:B110"/>
    <mergeCell ref="C109:D110"/>
    <mergeCell ref="E109:E110"/>
    <mergeCell ref="F109:F110"/>
    <mergeCell ref="G109:H110"/>
    <mergeCell ref="I109:I110"/>
    <mergeCell ref="J109:J110"/>
    <mergeCell ref="K109:L110"/>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O104:Q105"/>
    <mergeCell ref="R104:R105"/>
    <mergeCell ref="S104:U105"/>
    <mergeCell ref="C106:E106"/>
    <mergeCell ref="G106:I106"/>
    <mergeCell ref="K106:M106"/>
    <mergeCell ref="O106:Q106"/>
    <mergeCell ref="S106:U106"/>
    <mergeCell ref="B102:U102"/>
    <mergeCell ref="B104:B105"/>
    <mergeCell ref="C104:E105"/>
    <mergeCell ref="F104:F105"/>
    <mergeCell ref="G104:I104"/>
    <mergeCell ref="G105:I105"/>
    <mergeCell ref="J104:J105"/>
    <mergeCell ref="K104:M104"/>
    <mergeCell ref="K105:M105"/>
    <mergeCell ref="N104:N105"/>
    <mergeCell ref="P92:P93"/>
    <mergeCell ref="Q92:Q93"/>
    <mergeCell ref="R92:R93"/>
    <mergeCell ref="S92:S93"/>
    <mergeCell ref="T92:T93"/>
    <mergeCell ref="U92:U93"/>
    <mergeCell ref="J92:J93"/>
    <mergeCell ref="K92:K93"/>
    <mergeCell ref="L92:L93"/>
    <mergeCell ref="M92:M93"/>
    <mergeCell ref="N92:N93"/>
    <mergeCell ref="O92:O93"/>
    <mergeCell ref="S90:T91"/>
    <mergeCell ref="U90:U91"/>
    <mergeCell ref="B92:B93"/>
    <mergeCell ref="C92:C93"/>
    <mergeCell ref="D92:D93"/>
    <mergeCell ref="E92:E93"/>
    <mergeCell ref="F92:F93"/>
    <mergeCell ref="G92:G93"/>
    <mergeCell ref="H92:H93"/>
    <mergeCell ref="I92:I93"/>
    <mergeCell ref="K90:L91"/>
    <mergeCell ref="M90:M91"/>
    <mergeCell ref="N90:N91"/>
    <mergeCell ref="O90:P91"/>
    <mergeCell ref="Q90:Q91"/>
    <mergeCell ref="R90:R91"/>
    <mergeCell ref="R88:R89"/>
    <mergeCell ref="S88:T89"/>
    <mergeCell ref="U88:U89"/>
    <mergeCell ref="B90:B91"/>
    <mergeCell ref="C90:D91"/>
    <mergeCell ref="E90:E91"/>
    <mergeCell ref="F90:F91"/>
    <mergeCell ref="G90:H91"/>
    <mergeCell ref="I90:I91"/>
    <mergeCell ref="J90:J91"/>
    <mergeCell ref="J88:J89"/>
    <mergeCell ref="K88:L89"/>
    <mergeCell ref="M88:M89"/>
    <mergeCell ref="N88:N89"/>
    <mergeCell ref="O88:P89"/>
    <mergeCell ref="Q88:Q89"/>
    <mergeCell ref="B88:B89"/>
    <mergeCell ref="C88:D89"/>
    <mergeCell ref="E88:E89"/>
    <mergeCell ref="F88:F89"/>
    <mergeCell ref="G88:H89"/>
    <mergeCell ref="I88:I89"/>
    <mergeCell ref="N86:N87"/>
    <mergeCell ref="O86:P87"/>
    <mergeCell ref="Q86:Q87"/>
    <mergeCell ref="R86:R87"/>
    <mergeCell ref="S86:T87"/>
    <mergeCell ref="U86:U87"/>
    <mergeCell ref="U84:U85"/>
    <mergeCell ref="B86:B87"/>
    <mergeCell ref="C86:D87"/>
    <mergeCell ref="E86:E87"/>
    <mergeCell ref="F86:F87"/>
    <mergeCell ref="G86:H87"/>
    <mergeCell ref="I86:I87"/>
    <mergeCell ref="J86:J87"/>
    <mergeCell ref="K86:L87"/>
    <mergeCell ref="M86:M87"/>
    <mergeCell ref="M84:M85"/>
    <mergeCell ref="N84:N85"/>
    <mergeCell ref="O84:P85"/>
    <mergeCell ref="Q84:Q85"/>
    <mergeCell ref="R84:R85"/>
    <mergeCell ref="S84:T85"/>
    <mergeCell ref="S82:T83"/>
    <mergeCell ref="U82:U83"/>
    <mergeCell ref="B84:B85"/>
    <mergeCell ref="C84:D85"/>
    <mergeCell ref="E84:E85"/>
    <mergeCell ref="F84:F85"/>
    <mergeCell ref="G84:H85"/>
    <mergeCell ref="I84:I85"/>
    <mergeCell ref="J84:J85"/>
    <mergeCell ref="K84:L85"/>
    <mergeCell ref="K82:L83"/>
    <mergeCell ref="M82:M83"/>
    <mergeCell ref="N82:N83"/>
    <mergeCell ref="O82:P83"/>
    <mergeCell ref="Q82:Q83"/>
    <mergeCell ref="R82:R83"/>
    <mergeCell ref="R80:R81"/>
    <mergeCell ref="S80:T81"/>
    <mergeCell ref="U80:U81"/>
    <mergeCell ref="B82:B83"/>
    <mergeCell ref="C82:D83"/>
    <mergeCell ref="E82:E83"/>
    <mergeCell ref="F82:F83"/>
    <mergeCell ref="G82:H83"/>
    <mergeCell ref="I82:I83"/>
    <mergeCell ref="J82:J83"/>
    <mergeCell ref="J80:J81"/>
    <mergeCell ref="K80:L81"/>
    <mergeCell ref="M80:M81"/>
    <mergeCell ref="N80:N81"/>
    <mergeCell ref="O80:P81"/>
    <mergeCell ref="Q80:Q81"/>
    <mergeCell ref="B80:B81"/>
    <mergeCell ref="C80:D81"/>
    <mergeCell ref="E80:E81"/>
    <mergeCell ref="F80:F81"/>
    <mergeCell ref="G80:H81"/>
    <mergeCell ref="I80:I81"/>
    <mergeCell ref="R77:R78"/>
    <mergeCell ref="S77:T78"/>
    <mergeCell ref="U77:U78"/>
    <mergeCell ref="C79:E79"/>
    <mergeCell ref="G79:I79"/>
    <mergeCell ref="K79:M79"/>
    <mergeCell ref="O79:Q79"/>
    <mergeCell ref="S79:U79"/>
    <mergeCell ref="J77:J78"/>
    <mergeCell ref="K77:L78"/>
    <mergeCell ref="M77:M78"/>
    <mergeCell ref="N77:N78"/>
    <mergeCell ref="O77:P78"/>
    <mergeCell ref="Q77:Q78"/>
    <mergeCell ref="B77:B78"/>
    <mergeCell ref="C77:D78"/>
    <mergeCell ref="E77:E78"/>
    <mergeCell ref="F77:F78"/>
    <mergeCell ref="G77:H78"/>
    <mergeCell ref="I77:I78"/>
    <mergeCell ref="N75:N76"/>
    <mergeCell ref="O75:P76"/>
    <mergeCell ref="Q75:Q76"/>
    <mergeCell ref="R75:R76"/>
    <mergeCell ref="S75:T76"/>
    <mergeCell ref="U75:U76"/>
    <mergeCell ref="U73:U74"/>
    <mergeCell ref="B75:B76"/>
    <mergeCell ref="C75:D76"/>
    <mergeCell ref="E75:E76"/>
    <mergeCell ref="F75:F76"/>
    <mergeCell ref="G75:H76"/>
    <mergeCell ref="I75:I76"/>
    <mergeCell ref="J75:J76"/>
    <mergeCell ref="K75:L76"/>
    <mergeCell ref="M75:M76"/>
    <mergeCell ref="M73:M74"/>
    <mergeCell ref="N73:N74"/>
    <mergeCell ref="O73:P74"/>
    <mergeCell ref="Q73:Q74"/>
    <mergeCell ref="R73:R74"/>
    <mergeCell ref="S73:T74"/>
    <mergeCell ref="S71:T72"/>
    <mergeCell ref="U71:U72"/>
    <mergeCell ref="B73:B74"/>
    <mergeCell ref="C73:D74"/>
    <mergeCell ref="E73:E74"/>
    <mergeCell ref="F73:F74"/>
    <mergeCell ref="G73:H74"/>
    <mergeCell ref="I73:I74"/>
    <mergeCell ref="J73:J74"/>
    <mergeCell ref="K73:L74"/>
    <mergeCell ref="K71:L72"/>
    <mergeCell ref="M71:M72"/>
    <mergeCell ref="N71:N72"/>
    <mergeCell ref="O71:P72"/>
    <mergeCell ref="Q71:Q72"/>
    <mergeCell ref="R71:R72"/>
    <mergeCell ref="R69:R70"/>
    <mergeCell ref="S69:T70"/>
    <mergeCell ref="U69:U70"/>
    <mergeCell ref="B71:B72"/>
    <mergeCell ref="C71:D72"/>
    <mergeCell ref="E71:E72"/>
    <mergeCell ref="F71:F72"/>
    <mergeCell ref="G71:H72"/>
    <mergeCell ref="I71:I72"/>
    <mergeCell ref="J71:J72"/>
    <mergeCell ref="J69:J70"/>
    <mergeCell ref="K69:L70"/>
    <mergeCell ref="M69:M70"/>
    <mergeCell ref="N69:N70"/>
    <mergeCell ref="O69:P70"/>
    <mergeCell ref="Q69:Q70"/>
    <mergeCell ref="B69:B70"/>
    <mergeCell ref="C69:D70"/>
    <mergeCell ref="E69:E70"/>
    <mergeCell ref="F69:F70"/>
    <mergeCell ref="G69:H70"/>
    <mergeCell ref="I69:I70"/>
    <mergeCell ref="U66:U67"/>
    <mergeCell ref="C68:E68"/>
    <mergeCell ref="G68:I68"/>
    <mergeCell ref="K68:M68"/>
    <mergeCell ref="O68:Q68"/>
    <mergeCell ref="S68:U68"/>
    <mergeCell ref="M66:M67"/>
    <mergeCell ref="N66:N67"/>
    <mergeCell ref="O66:P67"/>
    <mergeCell ref="Q66:Q67"/>
    <mergeCell ref="R66:R67"/>
    <mergeCell ref="S66:T67"/>
    <mergeCell ref="S64:T65"/>
    <mergeCell ref="U64:U65"/>
    <mergeCell ref="B66:B67"/>
    <mergeCell ref="C66:D67"/>
    <mergeCell ref="E66:E67"/>
    <mergeCell ref="F66:F67"/>
    <mergeCell ref="G66:H67"/>
    <mergeCell ref="I66:I67"/>
    <mergeCell ref="J66:J67"/>
    <mergeCell ref="K66:L67"/>
    <mergeCell ref="K64:L65"/>
    <mergeCell ref="M64:M65"/>
    <mergeCell ref="N64:N65"/>
    <mergeCell ref="O64:P65"/>
    <mergeCell ref="Q64:Q65"/>
    <mergeCell ref="R64:R65"/>
    <mergeCell ref="R62:R63"/>
    <mergeCell ref="S62:T63"/>
    <mergeCell ref="U62:U63"/>
    <mergeCell ref="B64:B65"/>
    <mergeCell ref="C64:D65"/>
    <mergeCell ref="E64:E65"/>
    <mergeCell ref="F64:F65"/>
    <mergeCell ref="G64:H65"/>
    <mergeCell ref="I64:I65"/>
    <mergeCell ref="J64:J65"/>
    <mergeCell ref="J62:J63"/>
    <mergeCell ref="K62:L63"/>
    <mergeCell ref="M62:M63"/>
    <mergeCell ref="N62:N63"/>
    <mergeCell ref="O62:P63"/>
    <mergeCell ref="Q62:Q63"/>
    <mergeCell ref="B62:B63"/>
    <mergeCell ref="C62:D63"/>
    <mergeCell ref="E62:E63"/>
    <mergeCell ref="F62:F63"/>
    <mergeCell ref="G62:H63"/>
    <mergeCell ref="I62:I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T56:T57"/>
    <mergeCell ref="U56:U57"/>
    <mergeCell ref="B58:B59"/>
    <mergeCell ref="C58:D59"/>
    <mergeCell ref="E58:E59"/>
    <mergeCell ref="F58:F59"/>
    <mergeCell ref="G58:H59"/>
    <mergeCell ref="I58:I59"/>
    <mergeCell ref="J58:J59"/>
    <mergeCell ref="K58:L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O53:Q54"/>
    <mergeCell ref="R53:R54"/>
    <mergeCell ref="S53:U54"/>
    <mergeCell ref="C55:E55"/>
    <mergeCell ref="G55:I55"/>
    <mergeCell ref="K55:M55"/>
    <mergeCell ref="O55:Q55"/>
    <mergeCell ref="S55:U55"/>
    <mergeCell ref="B51:U51"/>
    <mergeCell ref="B53:B54"/>
    <mergeCell ref="C53:E54"/>
    <mergeCell ref="F53:F54"/>
    <mergeCell ref="G53:I53"/>
    <mergeCell ref="G54:I54"/>
    <mergeCell ref="J53:J54"/>
    <mergeCell ref="K53:M53"/>
    <mergeCell ref="K54:M54"/>
    <mergeCell ref="N53:N54"/>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W33:W34"/>
    <mergeCell ref="X33:X34"/>
    <mergeCell ref="Y33:Y34"/>
    <mergeCell ref="C35:E35"/>
    <mergeCell ref="G35:I35"/>
    <mergeCell ref="K35:M35"/>
    <mergeCell ref="O35:Q35"/>
    <mergeCell ref="S35:U35"/>
    <mergeCell ref="W35:Y35"/>
    <mergeCell ref="Q33:Q34"/>
    <mergeCell ref="R33:R34"/>
    <mergeCell ref="S33:S34"/>
    <mergeCell ref="T33:T34"/>
    <mergeCell ref="U33:U34"/>
    <mergeCell ref="V33:V34"/>
    <mergeCell ref="K33:K34"/>
    <mergeCell ref="L33:L34"/>
    <mergeCell ref="M33:M34"/>
    <mergeCell ref="N33:N34"/>
    <mergeCell ref="O33:O34"/>
    <mergeCell ref="P33:P34"/>
    <mergeCell ref="W32:Y32"/>
    <mergeCell ref="B33:B34"/>
    <mergeCell ref="C33:C34"/>
    <mergeCell ref="D33:D34"/>
    <mergeCell ref="E33:E34"/>
    <mergeCell ref="F33:F34"/>
    <mergeCell ref="G33:G34"/>
    <mergeCell ref="H33:H34"/>
    <mergeCell ref="I33:I34"/>
    <mergeCell ref="J33:J34"/>
    <mergeCell ref="B27:Y27"/>
    <mergeCell ref="C29:Y29"/>
    <mergeCell ref="C30:M30"/>
    <mergeCell ref="O30:Y30"/>
    <mergeCell ref="C31:Y31"/>
    <mergeCell ref="C32:E32"/>
    <mergeCell ref="G32:I32"/>
    <mergeCell ref="K32:M32"/>
    <mergeCell ref="O32:Q32"/>
    <mergeCell ref="S32:U32"/>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W16:W17"/>
    <mergeCell ref="X16:X17"/>
    <mergeCell ref="Y16:Y17"/>
    <mergeCell ref="C18:E18"/>
    <mergeCell ref="G18:I18"/>
    <mergeCell ref="K18:M18"/>
    <mergeCell ref="O18:Q18"/>
    <mergeCell ref="S18:U18"/>
    <mergeCell ref="W18:Y18"/>
    <mergeCell ref="Q16:Q17"/>
    <mergeCell ref="R16:R17"/>
    <mergeCell ref="S16:S17"/>
    <mergeCell ref="T16:T17"/>
    <mergeCell ref="U16:U17"/>
    <mergeCell ref="V16:V17"/>
    <mergeCell ref="K16:K17"/>
    <mergeCell ref="L16:L17"/>
    <mergeCell ref="M16:M17"/>
    <mergeCell ref="N16:N17"/>
    <mergeCell ref="O16:O17"/>
    <mergeCell ref="P16:P17"/>
    <mergeCell ref="W15:Y15"/>
    <mergeCell ref="B16:B17"/>
    <mergeCell ref="C16:C17"/>
    <mergeCell ref="D16:D17"/>
    <mergeCell ref="E16:E17"/>
    <mergeCell ref="F16:F17"/>
    <mergeCell ref="G16:G17"/>
    <mergeCell ref="H16:H17"/>
    <mergeCell ref="I16:I17"/>
    <mergeCell ref="J16:J17"/>
    <mergeCell ref="B10:Y10"/>
    <mergeCell ref="C12:Y12"/>
    <mergeCell ref="C13:M13"/>
    <mergeCell ref="O13:Y13"/>
    <mergeCell ref="C14:Y14"/>
    <mergeCell ref="C15:E15"/>
    <mergeCell ref="G15:I15"/>
    <mergeCell ref="K15:M15"/>
    <mergeCell ref="O15:Q15"/>
    <mergeCell ref="S15:U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5"/>
  <sheetViews>
    <sheetView showGridLines="0" workbookViewId="0"/>
  </sheetViews>
  <sheetFormatPr defaultRowHeight="15"/>
  <cols>
    <col min="1" max="1" width="30.85546875" bestFit="1" customWidth="1"/>
    <col min="2" max="2" width="36.5703125" customWidth="1"/>
    <col min="3" max="3" width="9.5703125" customWidth="1"/>
    <col min="4" max="4" width="36.140625" customWidth="1"/>
    <col min="5" max="6" width="36.5703125" customWidth="1"/>
    <col min="7" max="7" width="9.5703125" customWidth="1"/>
    <col min="8" max="8" width="14.28515625" customWidth="1"/>
    <col min="9" max="9" width="7.42578125" customWidth="1"/>
    <col min="10" max="10" width="36.5703125" customWidth="1"/>
    <col min="11" max="11" width="9.5703125" customWidth="1"/>
    <col min="12" max="12" width="26.5703125" customWidth="1"/>
    <col min="13" max="13" width="7.42578125" customWidth="1"/>
    <col min="14" max="14" width="36.5703125" customWidth="1"/>
    <col min="15" max="15" width="9.5703125" customWidth="1"/>
    <col min="16" max="16" width="13.5703125" customWidth="1"/>
    <col min="17" max="17" width="7.42578125" customWidth="1"/>
    <col min="18" max="18" width="36.5703125" customWidth="1"/>
    <col min="19" max="19" width="9.5703125" customWidth="1"/>
    <col min="20" max="20" width="36.140625" customWidth="1"/>
    <col min="21" max="21" width="36.5703125" customWidth="1"/>
  </cols>
  <sheetData>
    <row r="1" spans="1:21" ht="15" customHeight="1">
      <c r="A1" s="8" t="s">
        <v>104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1047</v>
      </c>
      <c r="B3" s="38" t="s">
        <v>6</v>
      </c>
      <c r="C3" s="38"/>
      <c r="D3" s="38"/>
      <c r="E3" s="38"/>
      <c r="F3" s="38"/>
      <c r="G3" s="38"/>
      <c r="H3" s="38"/>
      <c r="I3" s="38"/>
      <c r="J3" s="38"/>
      <c r="K3" s="38"/>
      <c r="L3" s="38"/>
      <c r="M3" s="38"/>
      <c r="N3" s="38"/>
      <c r="O3" s="38"/>
      <c r="P3" s="38"/>
      <c r="Q3" s="38"/>
      <c r="R3" s="38"/>
      <c r="S3" s="38"/>
      <c r="T3" s="38"/>
      <c r="U3" s="38"/>
    </row>
    <row r="4" spans="1:21" ht="15" customHeight="1">
      <c r="A4" s="39" t="s">
        <v>1046</v>
      </c>
      <c r="B4" s="38" t="s">
        <v>6</v>
      </c>
      <c r="C4" s="38"/>
      <c r="D4" s="38"/>
      <c r="E4" s="38"/>
      <c r="F4" s="38"/>
      <c r="G4" s="38"/>
      <c r="H4" s="38"/>
      <c r="I4" s="38"/>
      <c r="J4" s="38"/>
      <c r="K4" s="38"/>
      <c r="L4" s="38"/>
      <c r="M4" s="38"/>
      <c r="N4" s="38"/>
      <c r="O4" s="38"/>
      <c r="P4" s="38"/>
      <c r="Q4" s="38"/>
      <c r="R4" s="38"/>
      <c r="S4" s="38"/>
      <c r="T4" s="38"/>
      <c r="U4" s="38"/>
    </row>
    <row r="5" spans="1:21">
      <c r="A5" s="39"/>
      <c r="B5" s="40" t="s">
        <v>1046</v>
      </c>
      <c r="C5" s="40"/>
      <c r="D5" s="40"/>
      <c r="E5" s="40"/>
      <c r="F5" s="40"/>
      <c r="G5" s="40"/>
      <c r="H5" s="40"/>
      <c r="I5" s="40"/>
      <c r="J5" s="40"/>
      <c r="K5" s="40"/>
      <c r="L5" s="40"/>
      <c r="M5" s="40"/>
      <c r="N5" s="40"/>
      <c r="O5" s="40"/>
      <c r="P5" s="40"/>
      <c r="Q5" s="40"/>
      <c r="R5" s="40"/>
      <c r="S5" s="40"/>
      <c r="T5" s="40"/>
      <c r="U5" s="40"/>
    </row>
    <row r="6" spans="1:21">
      <c r="A6" s="39"/>
      <c r="B6" s="38"/>
      <c r="C6" s="38"/>
      <c r="D6" s="38"/>
      <c r="E6" s="38"/>
      <c r="F6" s="38"/>
      <c r="G6" s="38"/>
      <c r="H6" s="38"/>
      <c r="I6" s="38"/>
      <c r="J6" s="38"/>
      <c r="K6" s="38"/>
      <c r="L6" s="38"/>
      <c r="M6" s="38"/>
      <c r="N6" s="38"/>
      <c r="O6" s="38"/>
      <c r="P6" s="38"/>
      <c r="Q6" s="38"/>
      <c r="R6" s="38"/>
      <c r="S6" s="38"/>
      <c r="T6" s="38"/>
      <c r="U6" s="38"/>
    </row>
    <row r="7" spans="1:21" ht="25.5" customHeight="1">
      <c r="A7" s="39"/>
      <c r="B7" s="139" t="s">
        <v>1048</v>
      </c>
      <c r="C7" s="139"/>
      <c r="D7" s="139"/>
      <c r="E7" s="139"/>
      <c r="F7" s="139"/>
      <c r="G7" s="139"/>
      <c r="H7" s="139"/>
      <c r="I7" s="139"/>
      <c r="J7" s="139"/>
      <c r="K7" s="139"/>
      <c r="L7" s="139"/>
      <c r="M7" s="139"/>
      <c r="N7" s="139"/>
      <c r="O7" s="139"/>
      <c r="P7" s="139"/>
      <c r="Q7" s="139"/>
      <c r="R7" s="139"/>
      <c r="S7" s="139"/>
      <c r="T7" s="139"/>
      <c r="U7" s="139"/>
    </row>
    <row r="8" spans="1:21">
      <c r="A8" s="39"/>
      <c r="B8" s="139" t="s">
        <v>1049</v>
      </c>
      <c r="C8" s="139"/>
      <c r="D8" s="139"/>
      <c r="E8" s="139"/>
      <c r="F8" s="139"/>
      <c r="G8" s="139"/>
      <c r="H8" s="139"/>
      <c r="I8" s="139"/>
      <c r="J8" s="139"/>
      <c r="K8" s="139"/>
      <c r="L8" s="139"/>
      <c r="M8" s="139"/>
      <c r="N8" s="139"/>
      <c r="O8" s="139"/>
      <c r="P8" s="139"/>
      <c r="Q8" s="139"/>
      <c r="R8" s="139"/>
      <c r="S8" s="139"/>
      <c r="T8" s="139"/>
      <c r="U8" s="139"/>
    </row>
    <row r="9" spans="1:21" ht="25.5" customHeight="1">
      <c r="A9" s="39"/>
      <c r="B9" s="42" t="s">
        <v>1050</v>
      </c>
      <c r="C9" s="42"/>
      <c r="D9" s="42"/>
      <c r="E9" s="42"/>
      <c r="F9" s="42"/>
      <c r="G9" s="42"/>
      <c r="H9" s="42"/>
      <c r="I9" s="42"/>
      <c r="J9" s="42"/>
      <c r="K9" s="42"/>
      <c r="L9" s="42"/>
      <c r="M9" s="42"/>
      <c r="N9" s="42"/>
      <c r="O9" s="42"/>
      <c r="P9" s="42"/>
      <c r="Q9" s="42"/>
      <c r="R9" s="42"/>
      <c r="S9" s="42"/>
      <c r="T9" s="42"/>
      <c r="U9" s="42"/>
    </row>
    <row r="10" spans="1:21">
      <c r="A10" s="39"/>
      <c r="B10" s="42" t="s">
        <v>1051</v>
      </c>
      <c r="C10" s="42"/>
      <c r="D10" s="42"/>
      <c r="E10" s="42"/>
      <c r="F10" s="42"/>
      <c r="G10" s="42"/>
      <c r="H10" s="42"/>
      <c r="I10" s="42"/>
      <c r="J10" s="42"/>
      <c r="K10" s="42"/>
      <c r="L10" s="42"/>
      <c r="M10" s="42"/>
      <c r="N10" s="42"/>
      <c r="O10" s="42"/>
      <c r="P10" s="42"/>
      <c r="Q10" s="42"/>
      <c r="R10" s="42"/>
      <c r="S10" s="42"/>
      <c r="T10" s="42"/>
      <c r="U10" s="42"/>
    </row>
    <row r="11" spans="1:21">
      <c r="A11" s="39"/>
      <c r="B11" s="42" t="s">
        <v>1052</v>
      </c>
      <c r="C11" s="42"/>
      <c r="D11" s="42"/>
      <c r="E11" s="42"/>
      <c r="F11" s="42"/>
      <c r="G11" s="42"/>
      <c r="H11" s="42"/>
      <c r="I11" s="42"/>
      <c r="J11" s="42"/>
      <c r="K11" s="42"/>
      <c r="L11" s="42"/>
      <c r="M11" s="42"/>
      <c r="N11" s="42"/>
      <c r="O11" s="42"/>
      <c r="P11" s="42"/>
      <c r="Q11" s="42"/>
      <c r="R11" s="42"/>
      <c r="S11" s="42"/>
      <c r="T11" s="42"/>
      <c r="U11" s="42"/>
    </row>
    <row r="12" spans="1:21">
      <c r="A12" s="39"/>
      <c r="B12" s="150"/>
      <c r="C12" s="150"/>
      <c r="D12" s="150"/>
      <c r="E12" s="150"/>
      <c r="F12" s="150"/>
      <c r="G12" s="150"/>
      <c r="H12" s="150"/>
      <c r="I12" s="150"/>
      <c r="J12" s="150"/>
      <c r="K12" s="150"/>
      <c r="L12" s="150"/>
      <c r="M12" s="150"/>
      <c r="N12" s="150"/>
      <c r="O12" s="150"/>
      <c r="P12" s="150"/>
      <c r="Q12" s="150"/>
      <c r="R12" s="150"/>
      <c r="S12" s="150"/>
      <c r="T12" s="150"/>
      <c r="U12" s="150"/>
    </row>
    <row r="13" spans="1:21">
      <c r="A13" s="39"/>
      <c r="B13" s="19"/>
      <c r="C13" s="19"/>
      <c r="D13" s="19"/>
      <c r="E13" s="19"/>
      <c r="F13" s="19"/>
      <c r="G13" s="19"/>
      <c r="H13" s="19"/>
      <c r="I13" s="19"/>
      <c r="J13" s="19"/>
      <c r="K13" s="19"/>
      <c r="L13" s="19"/>
      <c r="M13" s="19"/>
      <c r="N13" s="19"/>
      <c r="O13" s="19"/>
      <c r="P13" s="19"/>
      <c r="Q13" s="19"/>
      <c r="R13" s="19"/>
      <c r="S13" s="19"/>
      <c r="T13" s="19"/>
      <c r="U13" s="19"/>
    </row>
    <row r="14" spans="1:21">
      <c r="A14" s="39"/>
      <c r="B14" s="13"/>
      <c r="C14" s="13"/>
      <c r="D14" s="13"/>
      <c r="E14" s="13"/>
      <c r="F14" s="13"/>
      <c r="G14" s="13"/>
      <c r="H14" s="13"/>
      <c r="I14" s="13"/>
      <c r="J14" s="13"/>
      <c r="K14" s="13"/>
      <c r="L14" s="13"/>
      <c r="M14" s="13"/>
      <c r="N14" s="13"/>
      <c r="O14" s="13"/>
      <c r="P14" s="13"/>
      <c r="Q14" s="13"/>
      <c r="R14" s="13"/>
      <c r="S14" s="13"/>
      <c r="T14" s="13"/>
      <c r="U14" s="13"/>
    </row>
    <row r="15" spans="1:21" ht="15.75" thickBot="1">
      <c r="A15" s="39"/>
      <c r="B15" s="43"/>
      <c r="C15" s="21" t="s">
        <v>322</v>
      </c>
      <c r="D15" s="21"/>
      <c r="E15" s="21"/>
      <c r="F15" s="21"/>
      <c r="G15" s="21"/>
      <c r="H15" s="21"/>
      <c r="I15" s="21"/>
      <c r="J15" s="21"/>
      <c r="K15" s="21"/>
      <c r="L15" s="21"/>
      <c r="M15" s="21"/>
      <c r="N15" s="21"/>
      <c r="O15" s="21"/>
      <c r="P15" s="21"/>
      <c r="Q15" s="21"/>
      <c r="R15" s="21"/>
      <c r="S15" s="21"/>
      <c r="T15" s="21"/>
      <c r="U15" s="21"/>
    </row>
    <row r="16" spans="1:21">
      <c r="A16" s="39"/>
      <c r="B16" s="133"/>
      <c r="C16" s="108" t="s">
        <v>1053</v>
      </c>
      <c r="D16" s="108"/>
      <c r="E16" s="108"/>
      <c r="F16" s="90"/>
      <c r="G16" s="108" t="s">
        <v>1054</v>
      </c>
      <c r="H16" s="108"/>
      <c r="I16" s="108"/>
      <c r="J16" s="90"/>
      <c r="K16" s="108" t="s">
        <v>1055</v>
      </c>
      <c r="L16" s="108"/>
      <c r="M16" s="108"/>
      <c r="N16" s="90"/>
      <c r="O16" s="108" t="s">
        <v>1056</v>
      </c>
      <c r="P16" s="108"/>
      <c r="Q16" s="108"/>
      <c r="R16" s="90"/>
      <c r="S16" s="108" t="s">
        <v>891</v>
      </c>
      <c r="T16" s="108"/>
      <c r="U16" s="108"/>
    </row>
    <row r="17" spans="1:21" ht="15.75" thickBot="1">
      <c r="A17" s="39"/>
      <c r="B17" s="133"/>
      <c r="C17" s="21"/>
      <c r="D17" s="21"/>
      <c r="E17" s="21"/>
      <c r="F17" s="28"/>
      <c r="G17" s="21"/>
      <c r="H17" s="21"/>
      <c r="I17" s="21"/>
      <c r="J17" s="28"/>
      <c r="K17" s="21" t="s">
        <v>344</v>
      </c>
      <c r="L17" s="21"/>
      <c r="M17" s="21"/>
      <c r="N17" s="28"/>
      <c r="O17" s="21" t="s">
        <v>1057</v>
      </c>
      <c r="P17" s="21"/>
      <c r="Q17" s="21"/>
      <c r="R17" s="28"/>
      <c r="S17" s="21"/>
      <c r="T17" s="21"/>
      <c r="U17" s="21"/>
    </row>
    <row r="18" spans="1:21">
      <c r="A18" s="39"/>
      <c r="B18" s="43"/>
      <c r="C18" s="50" t="s">
        <v>210</v>
      </c>
      <c r="D18" s="50"/>
      <c r="E18" s="50"/>
      <c r="F18" s="50"/>
      <c r="G18" s="50"/>
      <c r="H18" s="50"/>
      <c r="I18" s="50"/>
      <c r="J18" s="50"/>
      <c r="K18" s="50"/>
      <c r="L18" s="50"/>
      <c r="M18" s="50"/>
      <c r="N18" s="50"/>
      <c r="O18" s="50"/>
      <c r="P18" s="50"/>
      <c r="Q18" s="50"/>
      <c r="R18" s="50"/>
      <c r="S18" s="50"/>
      <c r="T18" s="50"/>
      <c r="U18" s="50"/>
    </row>
    <row r="19" spans="1:21">
      <c r="A19" s="39"/>
      <c r="B19" s="51" t="s">
        <v>1058</v>
      </c>
      <c r="C19" s="52" t="s">
        <v>215</v>
      </c>
      <c r="D19" s="53">
        <v>719500</v>
      </c>
      <c r="E19" s="23"/>
      <c r="F19" s="23"/>
      <c r="G19" s="52" t="s">
        <v>215</v>
      </c>
      <c r="H19" s="59">
        <v>33</v>
      </c>
      <c r="I19" s="23"/>
      <c r="J19" s="23"/>
      <c r="K19" s="52" t="s">
        <v>215</v>
      </c>
      <c r="L19" s="53">
        <v>4774</v>
      </c>
      <c r="M19" s="23"/>
      <c r="N19" s="23"/>
      <c r="O19" s="52" t="s">
        <v>215</v>
      </c>
      <c r="P19" s="59" t="s">
        <v>216</v>
      </c>
      <c r="Q19" s="23"/>
      <c r="R19" s="23"/>
      <c r="S19" s="52" t="s">
        <v>215</v>
      </c>
      <c r="T19" s="53">
        <v>724307</v>
      </c>
      <c r="U19" s="23"/>
    </row>
    <row r="20" spans="1:21">
      <c r="A20" s="39"/>
      <c r="B20" s="51"/>
      <c r="C20" s="52"/>
      <c r="D20" s="53"/>
      <c r="E20" s="23"/>
      <c r="F20" s="23"/>
      <c r="G20" s="52"/>
      <c r="H20" s="59"/>
      <c r="I20" s="23"/>
      <c r="J20" s="23"/>
      <c r="K20" s="52"/>
      <c r="L20" s="53"/>
      <c r="M20" s="23"/>
      <c r="N20" s="23"/>
      <c r="O20" s="52"/>
      <c r="P20" s="59"/>
      <c r="Q20" s="23"/>
      <c r="R20" s="23"/>
      <c r="S20" s="52"/>
      <c r="T20" s="53"/>
      <c r="U20" s="23"/>
    </row>
    <row r="21" spans="1:21">
      <c r="A21" s="39"/>
      <c r="B21" s="56" t="s">
        <v>1059</v>
      </c>
      <c r="C21" s="57">
        <v>246792</v>
      </c>
      <c r="D21" s="57"/>
      <c r="E21" s="28"/>
      <c r="F21" s="28"/>
      <c r="G21" s="100" t="s">
        <v>1060</v>
      </c>
      <c r="H21" s="100"/>
      <c r="I21" s="115" t="s">
        <v>218</v>
      </c>
      <c r="J21" s="28"/>
      <c r="K21" s="100" t="s">
        <v>1061</v>
      </c>
      <c r="L21" s="100"/>
      <c r="M21" s="115" t="s">
        <v>218</v>
      </c>
      <c r="N21" s="28"/>
      <c r="O21" s="100" t="s">
        <v>216</v>
      </c>
      <c r="P21" s="100"/>
      <c r="Q21" s="28"/>
      <c r="R21" s="28"/>
      <c r="S21" s="57">
        <v>194494</v>
      </c>
      <c r="T21" s="57"/>
      <c r="U21" s="28"/>
    </row>
    <row r="22" spans="1:21">
      <c r="A22" s="39"/>
      <c r="B22" s="56"/>
      <c r="C22" s="57"/>
      <c r="D22" s="57"/>
      <c r="E22" s="28"/>
      <c r="F22" s="28"/>
      <c r="G22" s="100"/>
      <c r="H22" s="100"/>
      <c r="I22" s="115"/>
      <c r="J22" s="28"/>
      <c r="K22" s="100"/>
      <c r="L22" s="100"/>
      <c r="M22" s="115"/>
      <c r="N22" s="28"/>
      <c r="O22" s="100"/>
      <c r="P22" s="100"/>
      <c r="Q22" s="28"/>
      <c r="R22" s="28"/>
      <c r="S22" s="57"/>
      <c r="T22" s="57"/>
      <c r="U22" s="28"/>
    </row>
    <row r="23" spans="1:21">
      <c r="A23" s="39"/>
      <c r="B23" s="51" t="s">
        <v>46</v>
      </c>
      <c r="C23" s="53">
        <v>17033</v>
      </c>
      <c r="D23" s="53"/>
      <c r="E23" s="23"/>
      <c r="F23" s="23"/>
      <c r="G23" s="59">
        <v>285</v>
      </c>
      <c r="H23" s="59"/>
      <c r="I23" s="23"/>
      <c r="J23" s="23"/>
      <c r="K23" s="53">
        <v>8166</v>
      </c>
      <c r="L23" s="53"/>
      <c r="M23" s="23"/>
      <c r="N23" s="23"/>
      <c r="O23" s="59" t="s">
        <v>1062</v>
      </c>
      <c r="P23" s="59"/>
      <c r="Q23" s="52" t="s">
        <v>218</v>
      </c>
      <c r="R23" s="23"/>
      <c r="S23" s="53">
        <v>9469</v>
      </c>
      <c r="T23" s="53"/>
      <c r="U23" s="23"/>
    </row>
    <row r="24" spans="1:21">
      <c r="A24" s="39"/>
      <c r="B24" s="51"/>
      <c r="C24" s="53"/>
      <c r="D24" s="53"/>
      <c r="E24" s="23"/>
      <c r="F24" s="23"/>
      <c r="G24" s="59"/>
      <c r="H24" s="59"/>
      <c r="I24" s="23"/>
      <c r="J24" s="23"/>
      <c r="K24" s="53"/>
      <c r="L24" s="53"/>
      <c r="M24" s="23"/>
      <c r="N24" s="23"/>
      <c r="O24" s="59"/>
      <c r="P24" s="59"/>
      <c r="Q24" s="52"/>
      <c r="R24" s="23"/>
      <c r="S24" s="53"/>
      <c r="T24" s="53"/>
      <c r="U24" s="23"/>
    </row>
    <row r="25" spans="1:21">
      <c r="A25" s="39"/>
      <c r="B25" s="56" t="s">
        <v>1063</v>
      </c>
      <c r="C25" s="57">
        <v>247426</v>
      </c>
      <c r="D25" s="57"/>
      <c r="E25" s="28"/>
      <c r="F25" s="28"/>
      <c r="G25" s="100" t="s">
        <v>1060</v>
      </c>
      <c r="H25" s="100"/>
      <c r="I25" s="115" t="s">
        <v>218</v>
      </c>
      <c r="J25" s="28"/>
      <c r="K25" s="100" t="s">
        <v>1064</v>
      </c>
      <c r="L25" s="100"/>
      <c r="M25" s="115" t="s">
        <v>218</v>
      </c>
      <c r="N25" s="28"/>
      <c r="O25" s="100" t="s">
        <v>216</v>
      </c>
      <c r="P25" s="100"/>
      <c r="Q25" s="28"/>
      <c r="R25" s="28"/>
      <c r="S25" s="57">
        <v>156918</v>
      </c>
      <c r="T25" s="57"/>
      <c r="U25" s="28"/>
    </row>
    <row r="26" spans="1:21">
      <c r="A26" s="39"/>
      <c r="B26" s="56"/>
      <c r="C26" s="57"/>
      <c r="D26" s="57"/>
      <c r="E26" s="28"/>
      <c r="F26" s="28"/>
      <c r="G26" s="100"/>
      <c r="H26" s="100"/>
      <c r="I26" s="115"/>
      <c r="J26" s="28"/>
      <c r="K26" s="100"/>
      <c r="L26" s="100"/>
      <c r="M26" s="115"/>
      <c r="N26" s="28"/>
      <c r="O26" s="100"/>
      <c r="P26" s="100"/>
      <c r="Q26" s="28"/>
      <c r="R26" s="28"/>
      <c r="S26" s="57"/>
      <c r="T26" s="57"/>
      <c r="U26" s="28"/>
    </row>
    <row r="27" spans="1:21">
      <c r="A27" s="39"/>
      <c r="B27" s="51" t="s">
        <v>1065</v>
      </c>
      <c r="C27" s="53">
        <v>12079</v>
      </c>
      <c r="D27" s="53"/>
      <c r="E27" s="23"/>
      <c r="F27" s="23"/>
      <c r="G27" s="59">
        <v>422</v>
      </c>
      <c r="H27" s="59"/>
      <c r="I27" s="23"/>
      <c r="J27" s="23"/>
      <c r="K27" s="53">
        <v>19023</v>
      </c>
      <c r="L27" s="53"/>
      <c r="M27" s="23"/>
      <c r="N27" s="23"/>
      <c r="O27" s="59" t="s">
        <v>216</v>
      </c>
      <c r="P27" s="59"/>
      <c r="Q27" s="23"/>
      <c r="R27" s="23"/>
      <c r="S27" s="53">
        <v>31524</v>
      </c>
      <c r="T27" s="53"/>
      <c r="U27" s="23"/>
    </row>
    <row r="28" spans="1:21">
      <c r="A28" s="39"/>
      <c r="B28" s="51"/>
      <c r="C28" s="53"/>
      <c r="D28" s="53"/>
      <c r="E28" s="23"/>
      <c r="F28" s="23"/>
      <c r="G28" s="59"/>
      <c r="H28" s="59"/>
      <c r="I28" s="23"/>
      <c r="J28" s="23"/>
      <c r="K28" s="53"/>
      <c r="L28" s="53"/>
      <c r="M28" s="23"/>
      <c r="N28" s="23"/>
      <c r="O28" s="59"/>
      <c r="P28" s="59"/>
      <c r="Q28" s="23"/>
      <c r="R28" s="23"/>
      <c r="S28" s="53"/>
      <c r="T28" s="53"/>
      <c r="U28" s="23"/>
    </row>
    <row r="29" spans="1:21">
      <c r="A29" s="39"/>
      <c r="B29" s="56" t="s">
        <v>87</v>
      </c>
      <c r="C29" s="57">
        <v>284712</v>
      </c>
      <c r="D29" s="57"/>
      <c r="E29" s="28"/>
      <c r="F29" s="28"/>
      <c r="G29" s="100">
        <v>543</v>
      </c>
      <c r="H29" s="100"/>
      <c r="I29" s="28"/>
      <c r="J29" s="28"/>
      <c r="K29" s="57">
        <v>254644</v>
      </c>
      <c r="L29" s="57"/>
      <c r="M29" s="28"/>
      <c r="N29" s="28"/>
      <c r="O29" s="100" t="s">
        <v>216</v>
      </c>
      <c r="P29" s="100"/>
      <c r="Q29" s="28"/>
      <c r="R29" s="28"/>
      <c r="S29" s="57">
        <v>539899</v>
      </c>
      <c r="T29" s="57"/>
      <c r="U29" s="28"/>
    </row>
    <row r="30" spans="1:21">
      <c r="A30" s="39"/>
      <c r="B30" s="56"/>
      <c r="C30" s="57"/>
      <c r="D30" s="57"/>
      <c r="E30" s="28"/>
      <c r="F30" s="28"/>
      <c r="G30" s="100"/>
      <c r="H30" s="100"/>
      <c r="I30" s="28"/>
      <c r="J30" s="28"/>
      <c r="K30" s="57"/>
      <c r="L30" s="57"/>
      <c r="M30" s="28"/>
      <c r="N30" s="28"/>
      <c r="O30" s="100"/>
      <c r="P30" s="100"/>
      <c r="Q30" s="28"/>
      <c r="R30" s="28"/>
      <c r="S30" s="57"/>
      <c r="T30" s="57"/>
      <c r="U30" s="28"/>
    </row>
    <row r="31" spans="1:21">
      <c r="A31" s="39"/>
      <c r="B31" s="12"/>
      <c r="C31" s="28"/>
      <c r="D31" s="28"/>
      <c r="E31" s="28"/>
      <c r="F31" s="12"/>
      <c r="G31" s="28"/>
      <c r="H31" s="28"/>
      <c r="I31" s="28"/>
      <c r="J31" s="12"/>
      <c r="K31" s="28"/>
      <c r="L31" s="28"/>
      <c r="M31" s="28"/>
      <c r="N31" s="12"/>
      <c r="O31" s="28"/>
      <c r="P31" s="28"/>
      <c r="Q31" s="28"/>
      <c r="R31" s="12"/>
      <c r="S31" s="28"/>
      <c r="T31" s="28"/>
      <c r="U31" s="28"/>
    </row>
    <row r="32" spans="1:21" ht="15.75" thickBot="1">
      <c r="A32" s="39"/>
      <c r="B32" s="43"/>
      <c r="C32" s="21" t="s">
        <v>208</v>
      </c>
      <c r="D32" s="21"/>
      <c r="E32" s="21"/>
      <c r="F32" s="21"/>
      <c r="G32" s="21"/>
      <c r="H32" s="21"/>
      <c r="I32" s="21"/>
      <c r="J32" s="21"/>
      <c r="K32" s="21"/>
      <c r="L32" s="21"/>
      <c r="M32" s="21"/>
      <c r="N32" s="21"/>
      <c r="O32" s="21"/>
      <c r="P32" s="21"/>
      <c r="Q32" s="21"/>
      <c r="R32" s="21"/>
      <c r="S32" s="21"/>
      <c r="T32" s="21"/>
      <c r="U32" s="21"/>
    </row>
    <row r="33" spans="1:21">
      <c r="A33" s="39"/>
      <c r="B33" s="133"/>
      <c r="C33" s="108" t="s">
        <v>1053</v>
      </c>
      <c r="D33" s="108"/>
      <c r="E33" s="108"/>
      <c r="F33" s="90"/>
      <c r="G33" s="108" t="s">
        <v>1054</v>
      </c>
      <c r="H33" s="108"/>
      <c r="I33" s="108"/>
      <c r="J33" s="90"/>
      <c r="K33" s="108" t="s">
        <v>1055</v>
      </c>
      <c r="L33" s="108"/>
      <c r="M33" s="108"/>
      <c r="N33" s="90"/>
      <c r="O33" s="108" t="s">
        <v>1056</v>
      </c>
      <c r="P33" s="108"/>
      <c r="Q33" s="108"/>
      <c r="R33" s="90"/>
      <c r="S33" s="108" t="s">
        <v>891</v>
      </c>
      <c r="T33" s="108"/>
      <c r="U33" s="108"/>
    </row>
    <row r="34" spans="1:21" ht="15.75" thickBot="1">
      <c r="A34" s="39"/>
      <c r="B34" s="133"/>
      <c r="C34" s="21"/>
      <c r="D34" s="21"/>
      <c r="E34" s="21"/>
      <c r="F34" s="28"/>
      <c r="G34" s="21"/>
      <c r="H34" s="21"/>
      <c r="I34" s="21"/>
      <c r="J34" s="28"/>
      <c r="K34" s="21" t="s">
        <v>344</v>
      </c>
      <c r="L34" s="21"/>
      <c r="M34" s="21"/>
      <c r="N34" s="28"/>
      <c r="O34" s="21" t="s">
        <v>1057</v>
      </c>
      <c r="P34" s="21"/>
      <c r="Q34" s="21"/>
      <c r="R34" s="28"/>
      <c r="S34" s="21"/>
      <c r="T34" s="21"/>
      <c r="U34" s="21"/>
    </row>
    <row r="35" spans="1:21">
      <c r="A35" s="39"/>
      <c r="B35" s="43"/>
      <c r="C35" s="50" t="s">
        <v>210</v>
      </c>
      <c r="D35" s="50"/>
      <c r="E35" s="50"/>
      <c r="F35" s="50"/>
      <c r="G35" s="50"/>
      <c r="H35" s="50"/>
      <c r="I35" s="50"/>
      <c r="J35" s="50"/>
      <c r="K35" s="50"/>
      <c r="L35" s="50"/>
      <c r="M35" s="50"/>
      <c r="N35" s="50"/>
      <c r="O35" s="50"/>
      <c r="P35" s="50"/>
      <c r="Q35" s="50"/>
      <c r="R35" s="50"/>
      <c r="S35" s="50"/>
      <c r="T35" s="50"/>
      <c r="U35" s="50"/>
    </row>
    <row r="36" spans="1:21">
      <c r="A36" s="39"/>
      <c r="B36" s="51" t="s">
        <v>1058</v>
      </c>
      <c r="C36" s="54" t="s">
        <v>215</v>
      </c>
      <c r="D36" s="55">
        <v>686936</v>
      </c>
      <c r="E36" s="23"/>
      <c r="F36" s="23"/>
      <c r="G36" s="54" t="s">
        <v>215</v>
      </c>
      <c r="H36" s="80" t="s">
        <v>216</v>
      </c>
      <c r="I36" s="23"/>
      <c r="J36" s="23"/>
      <c r="K36" s="54" t="s">
        <v>215</v>
      </c>
      <c r="L36" s="55">
        <v>4573</v>
      </c>
      <c r="M36" s="23"/>
      <c r="N36" s="23"/>
      <c r="O36" s="54" t="s">
        <v>215</v>
      </c>
      <c r="P36" s="80" t="s">
        <v>216</v>
      </c>
      <c r="Q36" s="23"/>
      <c r="R36" s="23"/>
      <c r="S36" s="54" t="s">
        <v>215</v>
      </c>
      <c r="T36" s="55">
        <v>691509</v>
      </c>
      <c r="U36" s="23"/>
    </row>
    <row r="37" spans="1:21">
      <c r="A37" s="39"/>
      <c r="B37" s="51"/>
      <c r="C37" s="54"/>
      <c r="D37" s="55"/>
      <c r="E37" s="23"/>
      <c r="F37" s="23"/>
      <c r="G37" s="54"/>
      <c r="H37" s="80"/>
      <c r="I37" s="23"/>
      <c r="J37" s="23"/>
      <c r="K37" s="54"/>
      <c r="L37" s="55"/>
      <c r="M37" s="23"/>
      <c r="N37" s="23"/>
      <c r="O37" s="54"/>
      <c r="P37" s="80"/>
      <c r="Q37" s="23"/>
      <c r="R37" s="23"/>
      <c r="S37" s="54"/>
      <c r="T37" s="55"/>
      <c r="U37" s="23"/>
    </row>
    <row r="38" spans="1:21">
      <c r="A38" s="39"/>
      <c r="B38" s="56" t="s">
        <v>1059</v>
      </c>
      <c r="C38" s="58">
        <v>241500</v>
      </c>
      <c r="D38" s="58"/>
      <c r="E38" s="28"/>
      <c r="F38" s="28"/>
      <c r="G38" s="82" t="s">
        <v>1066</v>
      </c>
      <c r="H38" s="82"/>
      <c r="I38" s="42" t="s">
        <v>218</v>
      </c>
      <c r="J38" s="28"/>
      <c r="K38" s="82" t="s">
        <v>1067</v>
      </c>
      <c r="L38" s="82"/>
      <c r="M38" s="42" t="s">
        <v>218</v>
      </c>
      <c r="N38" s="28"/>
      <c r="O38" s="82" t="s">
        <v>216</v>
      </c>
      <c r="P38" s="82"/>
      <c r="Q38" s="28"/>
      <c r="R38" s="28"/>
      <c r="S38" s="58">
        <v>193142</v>
      </c>
      <c r="T38" s="58"/>
      <c r="U38" s="28"/>
    </row>
    <row r="39" spans="1:21">
      <c r="A39" s="39"/>
      <c r="B39" s="56"/>
      <c r="C39" s="58"/>
      <c r="D39" s="58"/>
      <c r="E39" s="28"/>
      <c r="F39" s="28"/>
      <c r="G39" s="82"/>
      <c r="H39" s="82"/>
      <c r="I39" s="42"/>
      <c r="J39" s="28"/>
      <c r="K39" s="82"/>
      <c r="L39" s="82"/>
      <c r="M39" s="42"/>
      <c r="N39" s="28"/>
      <c r="O39" s="82"/>
      <c r="P39" s="82"/>
      <c r="Q39" s="28"/>
      <c r="R39" s="28"/>
      <c r="S39" s="58"/>
      <c r="T39" s="58"/>
      <c r="U39" s="28"/>
    </row>
    <row r="40" spans="1:21">
      <c r="A40" s="39"/>
      <c r="B40" s="51" t="s">
        <v>46</v>
      </c>
      <c r="C40" s="55">
        <v>15812</v>
      </c>
      <c r="D40" s="55"/>
      <c r="E40" s="23"/>
      <c r="F40" s="23"/>
      <c r="G40" s="80">
        <v>10</v>
      </c>
      <c r="H40" s="80"/>
      <c r="I40" s="23"/>
      <c r="J40" s="23"/>
      <c r="K40" s="55">
        <v>6936</v>
      </c>
      <c r="L40" s="55"/>
      <c r="M40" s="23"/>
      <c r="N40" s="23"/>
      <c r="O40" s="80" t="s">
        <v>1068</v>
      </c>
      <c r="P40" s="80"/>
      <c r="Q40" s="54" t="s">
        <v>218</v>
      </c>
      <c r="R40" s="23"/>
      <c r="S40" s="55">
        <v>8226</v>
      </c>
      <c r="T40" s="55"/>
      <c r="U40" s="23"/>
    </row>
    <row r="41" spans="1:21">
      <c r="A41" s="39"/>
      <c r="B41" s="51"/>
      <c r="C41" s="55"/>
      <c r="D41" s="55"/>
      <c r="E41" s="23"/>
      <c r="F41" s="23"/>
      <c r="G41" s="80"/>
      <c r="H41" s="80"/>
      <c r="I41" s="23"/>
      <c r="J41" s="23"/>
      <c r="K41" s="55"/>
      <c r="L41" s="55"/>
      <c r="M41" s="23"/>
      <c r="N41" s="23"/>
      <c r="O41" s="80"/>
      <c r="P41" s="80"/>
      <c r="Q41" s="54"/>
      <c r="R41" s="23"/>
      <c r="S41" s="55"/>
      <c r="T41" s="55"/>
      <c r="U41" s="23"/>
    </row>
    <row r="42" spans="1:21">
      <c r="A42" s="39"/>
      <c r="B42" s="56" t="s">
        <v>1063</v>
      </c>
      <c r="C42" s="58">
        <v>241712</v>
      </c>
      <c r="D42" s="58"/>
      <c r="E42" s="28"/>
      <c r="F42" s="28"/>
      <c r="G42" s="82" t="s">
        <v>1066</v>
      </c>
      <c r="H42" s="82"/>
      <c r="I42" s="42" t="s">
        <v>218</v>
      </c>
      <c r="J42" s="28"/>
      <c r="K42" s="82" t="s">
        <v>1069</v>
      </c>
      <c r="L42" s="82"/>
      <c r="M42" s="42" t="s">
        <v>218</v>
      </c>
      <c r="N42" s="28"/>
      <c r="O42" s="82" t="s">
        <v>216</v>
      </c>
      <c r="P42" s="82"/>
      <c r="Q42" s="28"/>
      <c r="R42" s="28"/>
      <c r="S42" s="58">
        <v>169168</v>
      </c>
      <c r="T42" s="58"/>
      <c r="U42" s="28"/>
    </row>
    <row r="43" spans="1:21">
      <c r="A43" s="39"/>
      <c r="B43" s="56"/>
      <c r="C43" s="58"/>
      <c r="D43" s="58"/>
      <c r="E43" s="28"/>
      <c r="F43" s="28"/>
      <c r="G43" s="82"/>
      <c r="H43" s="82"/>
      <c r="I43" s="42"/>
      <c r="J43" s="28"/>
      <c r="K43" s="82"/>
      <c r="L43" s="82"/>
      <c r="M43" s="42"/>
      <c r="N43" s="28"/>
      <c r="O43" s="82"/>
      <c r="P43" s="82"/>
      <c r="Q43" s="28"/>
      <c r="R43" s="28"/>
      <c r="S43" s="58"/>
      <c r="T43" s="58"/>
      <c r="U43" s="28"/>
    </row>
    <row r="44" spans="1:21">
      <c r="A44" s="39"/>
      <c r="B44" s="51" t="s">
        <v>1065</v>
      </c>
      <c r="C44" s="55">
        <v>13998</v>
      </c>
      <c r="D44" s="55"/>
      <c r="E44" s="23"/>
      <c r="F44" s="23"/>
      <c r="G44" s="80">
        <v>107</v>
      </c>
      <c r="H44" s="80"/>
      <c r="I44" s="23"/>
      <c r="J44" s="23"/>
      <c r="K44" s="55">
        <v>1338</v>
      </c>
      <c r="L44" s="55"/>
      <c r="M44" s="23"/>
      <c r="N44" s="23"/>
      <c r="O44" s="80" t="s">
        <v>216</v>
      </c>
      <c r="P44" s="80"/>
      <c r="Q44" s="23"/>
      <c r="R44" s="23"/>
      <c r="S44" s="55">
        <v>15443</v>
      </c>
      <c r="T44" s="55"/>
      <c r="U44" s="23"/>
    </row>
    <row r="45" spans="1:21">
      <c r="A45" s="39"/>
      <c r="B45" s="51"/>
      <c r="C45" s="55"/>
      <c r="D45" s="55"/>
      <c r="E45" s="23"/>
      <c r="F45" s="23"/>
      <c r="G45" s="80"/>
      <c r="H45" s="80"/>
      <c r="I45" s="23"/>
      <c r="J45" s="23"/>
      <c r="K45" s="55"/>
      <c r="L45" s="55"/>
      <c r="M45" s="23"/>
      <c r="N45" s="23"/>
      <c r="O45" s="80"/>
      <c r="P45" s="80"/>
      <c r="Q45" s="23"/>
      <c r="R45" s="23"/>
      <c r="S45" s="55"/>
      <c r="T45" s="55"/>
      <c r="U45" s="23"/>
    </row>
    <row r="46" spans="1:21">
      <c r="A46" s="39"/>
      <c r="B46" s="56" t="s">
        <v>87</v>
      </c>
      <c r="C46" s="58">
        <v>307417</v>
      </c>
      <c r="D46" s="58"/>
      <c r="E46" s="28"/>
      <c r="F46" s="28"/>
      <c r="G46" s="82">
        <v>101</v>
      </c>
      <c r="H46" s="82"/>
      <c r="I46" s="28"/>
      <c r="J46" s="28"/>
      <c r="K46" s="58">
        <v>203254</v>
      </c>
      <c r="L46" s="58"/>
      <c r="M46" s="28"/>
      <c r="N46" s="28"/>
      <c r="O46" s="82" t="s">
        <v>216</v>
      </c>
      <c r="P46" s="82"/>
      <c r="Q46" s="28"/>
      <c r="R46" s="28"/>
      <c r="S46" s="58">
        <v>510772</v>
      </c>
      <c r="T46" s="58"/>
      <c r="U46" s="28"/>
    </row>
    <row r="47" spans="1:21">
      <c r="A47" s="39"/>
      <c r="B47" s="56"/>
      <c r="C47" s="58"/>
      <c r="D47" s="58"/>
      <c r="E47" s="28"/>
      <c r="F47" s="28"/>
      <c r="G47" s="82"/>
      <c r="H47" s="82"/>
      <c r="I47" s="28"/>
      <c r="J47" s="28"/>
      <c r="K47" s="58"/>
      <c r="L47" s="58"/>
      <c r="M47" s="28"/>
      <c r="N47" s="28"/>
      <c r="O47" s="82"/>
      <c r="P47" s="82"/>
      <c r="Q47" s="28"/>
      <c r="R47" s="28"/>
      <c r="S47" s="58"/>
      <c r="T47" s="58"/>
      <c r="U47" s="28"/>
    </row>
    <row r="48" spans="1:21">
      <c r="A48" s="39"/>
      <c r="B48" s="12"/>
      <c r="C48" s="28"/>
      <c r="D48" s="28"/>
      <c r="E48" s="28"/>
      <c r="F48" s="12"/>
      <c r="G48" s="28"/>
      <c r="H48" s="28"/>
      <c r="I48" s="28"/>
      <c r="J48" s="12"/>
      <c r="K48" s="28"/>
      <c r="L48" s="28"/>
      <c r="M48" s="28"/>
      <c r="N48" s="12"/>
      <c r="O48" s="28"/>
      <c r="P48" s="28"/>
      <c r="Q48" s="28"/>
      <c r="R48" s="12"/>
      <c r="S48" s="28"/>
      <c r="T48" s="28"/>
      <c r="U48" s="28"/>
    </row>
    <row r="49" spans="1:21" ht="15.75" thickBot="1">
      <c r="A49" s="39"/>
      <c r="B49" s="43"/>
      <c r="C49" s="21" t="s">
        <v>209</v>
      </c>
      <c r="D49" s="21"/>
      <c r="E49" s="21"/>
      <c r="F49" s="21"/>
      <c r="G49" s="21"/>
      <c r="H49" s="21"/>
      <c r="I49" s="21"/>
      <c r="J49" s="21"/>
      <c r="K49" s="21"/>
      <c r="L49" s="21"/>
      <c r="M49" s="21"/>
      <c r="N49" s="21"/>
      <c r="O49" s="21"/>
      <c r="P49" s="21"/>
      <c r="Q49" s="21"/>
      <c r="R49" s="21"/>
      <c r="S49" s="21"/>
      <c r="T49" s="21"/>
      <c r="U49" s="21"/>
    </row>
    <row r="50" spans="1:21" ht="15.75" thickBot="1">
      <c r="A50" s="39"/>
      <c r="B50" s="43"/>
      <c r="C50" s="22" t="s">
        <v>1053</v>
      </c>
      <c r="D50" s="22"/>
      <c r="E50" s="22"/>
      <c r="F50" s="12"/>
      <c r="G50" s="22" t="s">
        <v>1054</v>
      </c>
      <c r="H50" s="22"/>
      <c r="I50" s="22"/>
      <c r="J50" s="12"/>
      <c r="K50" s="22" t="s">
        <v>1070</v>
      </c>
      <c r="L50" s="22"/>
      <c r="M50" s="22"/>
      <c r="N50" s="12"/>
      <c r="O50" s="22" t="s">
        <v>1071</v>
      </c>
      <c r="P50" s="22"/>
      <c r="Q50" s="22"/>
      <c r="R50" s="12"/>
      <c r="S50" s="22" t="s">
        <v>891</v>
      </c>
      <c r="T50" s="22"/>
      <c r="U50" s="22"/>
    </row>
    <row r="51" spans="1:21">
      <c r="A51" s="39"/>
      <c r="B51" s="43"/>
      <c r="C51" s="50" t="s">
        <v>210</v>
      </c>
      <c r="D51" s="50"/>
      <c r="E51" s="50"/>
      <c r="F51" s="50"/>
      <c r="G51" s="50"/>
      <c r="H51" s="50"/>
      <c r="I51" s="50"/>
      <c r="J51" s="50"/>
      <c r="K51" s="50"/>
      <c r="L51" s="50"/>
      <c r="M51" s="50"/>
      <c r="N51" s="50"/>
      <c r="O51" s="50"/>
      <c r="P51" s="50"/>
      <c r="Q51" s="50"/>
      <c r="R51" s="50"/>
      <c r="S51" s="50"/>
      <c r="T51" s="50"/>
      <c r="U51" s="50"/>
    </row>
    <row r="52" spans="1:21">
      <c r="A52" s="39"/>
      <c r="B52" s="51" t="s">
        <v>1058</v>
      </c>
      <c r="C52" s="54" t="s">
        <v>215</v>
      </c>
      <c r="D52" s="55">
        <v>634437</v>
      </c>
      <c r="E52" s="23"/>
      <c r="F52" s="23"/>
      <c r="G52" s="54" t="s">
        <v>215</v>
      </c>
      <c r="H52" s="80" t="s">
        <v>216</v>
      </c>
      <c r="I52" s="23"/>
      <c r="J52" s="23"/>
      <c r="K52" s="54" t="s">
        <v>215</v>
      </c>
      <c r="L52" s="55">
        <v>4356</v>
      </c>
      <c r="M52" s="23"/>
      <c r="N52" s="23"/>
      <c r="O52" s="54" t="s">
        <v>215</v>
      </c>
      <c r="P52" s="80" t="s">
        <v>216</v>
      </c>
      <c r="Q52" s="23"/>
      <c r="R52" s="23"/>
      <c r="S52" s="54" t="s">
        <v>215</v>
      </c>
      <c r="T52" s="55">
        <v>638793</v>
      </c>
      <c r="U52" s="23"/>
    </row>
    <row r="53" spans="1:21">
      <c r="A53" s="39"/>
      <c r="B53" s="51"/>
      <c r="C53" s="54"/>
      <c r="D53" s="55"/>
      <c r="E53" s="23"/>
      <c r="F53" s="23"/>
      <c r="G53" s="54"/>
      <c r="H53" s="80"/>
      <c r="I53" s="23"/>
      <c r="J53" s="23"/>
      <c r="K53" s="54"/>
      <c r="L53" s="55"/>
      <c r="M53" s="23"/>
      <c r="N53" s="23"/>
      <c r="O53" s="54"/>
      <c r="P53" s="80"/>
      <c r="Q53" s="23"/>
      <c r="R53" s="23"/>
      <c r="S53" s="54"/>
      <c r="T53" s="55"/>
      <c r="U53" s="23"/>
    </row>
    <row r="54" spans="1:21">
      <c r="A54" s="39"/>
      <c r="B54" s="56" t="s">
        <v>1059</v>
      </c>
      <c r="C54" s="58">
        <v>220084</v>
      </c>
      <c r="D54" s="58"/>
      <c r="E54" s="28"/>
      <c r="F54" s="28"/>
      <c r="G54" s="82" t="s">
        <v>216</v>
      </c>
      <c r="H54" s="82"/>
      <c r="I54" s="28"/>
      <c r="J54" s="28"/>
      <c r="K54" s="82" t="s">
        <v>1072</v>
      </c>
      <c r="L54" s="82"/>
      <c r="M54" s="42" t="s">
        <v>218</v>
      </c>
      <c r="N54" s="28"/>
      <c r="O54" s="82" t="s">
        <v>216</v>
      </c>
      <c r="P54" s="82"/>
      <c r="Q54" s="28"/>
      <c r="R54" s="28"/>
      <c r="S54" s="58">
        <v>171863</v>
      </c>
      <c r="T54" s="58"/>
      <c r="U54" s="28"/>
    </row>
    <row r="55" spans="1:21">
      <c r="A55" s="39"/>
      <c r="B55" s="56"/>
      <c r="C55" s="58"/>
      <c r="D55" s="58"/>
      <c r="E55" s="28"/>
      <c r="F55" s="28"/>
      <c r="G55" s="82"/>
      <c r="H55" s="82"/>
      <c r="I55" s="28"/>
      <c r="J55" s="28"/>
      <c r="K55" s="82"/>
      <c r="L55" s="82"/>
      <c r="M55" s="42"/>
      <c r="N55" s="28"/>
      <c r="O55" s="82"/>
      <c r="P55" s="82"/>
      <c r="Q55" s="28"/>
      <c r="R55" s="28"/>
      <c r="S55" s="58"/>
      <c r="T55" s="58"/>
      <c r="U55" s="28"/>
    </row>
    <row r="56" spans="1:21">
      <c r="A56" s="39"/>
      <c r="B56" s="51" t="s">
        <v>46</v>
      </c>
      <c r="C56" s="55">
        <v>14489</v>
      </c>
      <c r="D56" s="55"/>
      <c r="E56" s="23"/>
      <c r="F56" s="23"/>
      <c r="G56" s="80" t="s">
        <v>216</v>
      </c>
      <c r="H56" s="80"/>
      <c r="I56" s="23"/>
      <c r="J56" s="23"/>
      <c r="K56" s="55">
        <v>6854</v>
      </c>
      <c r="L56" s="55"/>
      <c r="M56" s="23"/>
      <c r="N56" s="23"/>
      <c r="O56" s="80" t="s">
        <v>1073</v>
      </c>
      <c r="P56" s="80"/>
      <c r="Q56" s="54" t="s">
        <v>218</v>
      </c>
      <c r="R56" s="23"/>
      <c r="S56" s="55">
        <v>8024</v>
      </c>
      <c r="T56" s="55"/>
      <c r="U56" s="23"/>
    </row>
    <row r="57" spans="1:21">
      <c r="A57" s="39"/>
      <c r="B57" s="51"/>
      <c r="C57" s="55"/>
      <c r="D57" s="55"/>
      <c r="E57" s="23"/>
      <c r="F57" s="23"/>
      <c r="G57" s="80"/>
      <c r="H57" s="80"/>
      <c r="I57" s="23"/>
      <c r="J57" s="23"/>
      <c r="K57" s="55"/>
      <c r="L57" s="55"/>
      <c r="M57" s="23"/>
      <c r="N57" s="23"/>
      <c r="O57" s="80"/>
      <c r="P57" s="80"/>
      <c r="Q57" s="54"/>
      <c r="R57" s="23"/>
      <c r="S57" s="55"/>
      <c r="T57" s="55"/>
      <c r="U57" s="23"/>
    </row>
    <row r="58" spans="1:21">
      <c r="A58" s="39"/>
      <c r="B58" s="42" t="s">
        <v>1063</v>
      </c>
      <c r="C58" s="58">
        <v>218586</v>
      </c>
      <c r="D58" s="58"/>
      <c r="E58" s="28"/>
      <c r="F58" s="28"/>
      <c r="G58" s="82" t="s">
        <v>216</v>
      </c>
      <c r="H58" s="82"/>
      <c r="I58" s="28"/>
      <c r="J58" s="28"/>
      <c r="K58" s="82" t="s">
        <v>1074</v>
      </c>
      <c r="L58" s="82"/>
      <c r="M58" s="42" t="s">
        <v>218</v>
      </c>
      <c r="N58" s="28"/>
      <c r="O58" s="82" t="s">
        <v>216</v>
      </c>
      <c r="P58" s="82"/>
      <c r="Q58" s="28"/>
      <c r="R58" s="28"/>
      <c r="S58" s="58">
        <v>158057</v>
      </c>
      <c r="T58" s="58"/>
      <c r="U58" s="28"/>
    </row>
    <row r="59" spans="1:21">
      <c r="A59" s="39"/>
      <c r="B59" s="42"/>
      <c r="C59" s="58"/>
      <c r="D59" s="58"/>
      <c r="E59" s="28"/>
      <c r="F59" s="28"/>
      <c r="G59" s="82"/>
      <c r="H59" s="82"/>
      <c r="I59" s="28"/>
      <c r="J59" s="28"/>
      <c r="K59" s="82"/>
      <c r="L59" s="82"/>
      <c r="M59" s="42"/>
      <c r="N59" s="28"/>
      <c r="O59" s="82"/>
      <c r="P59" s="82"/>
      <c r="Q59" s="28"/>
      <c r="R59" s="28"/>
      <c r="S59" s="58"/>
      <c r="T59" s="58"/>
      <c r="U59" s="28"/>
    </row>
    <row r="60" spans="1:21">
      <c r="A60" s="39"/>
      <c r="B60" s="51" t="s">
        <v>1065</v>
      </c>
      <c r="C60" s="55">
        <v>9553</v>
      </c>
      <c r="D60" s="55"/>
      <c r="E60" s="23"/>
      <c r="F60" s="23"/>
      <c r="G60" s="80" t="s">
        <v>216</v>
      </c>
      <c r="H60" s="80"/>
      <c r="I60" s="23"/>
      <c r="J60" s="23"/>
      <c r="K60" s="55">
        <v>1371</v>
      </c>
      <c r="L60" s="55"/>
      <c r="M60" s="23"/>
      <c r="N60" s="23"/>
      <c r="O60" s="80" t="s">
        <v>216</v>
      </c>
      <c r="P60" s="80"/>
      <c r="Q60" s="23"/>
      <c r="R60" s="23"/>
      <c r="S60" s="55">
        <v>10924</v>
      </c>
      <c r="T60" s="55"/>
      <c r="U60" s="23"/>
    </row>
    <row r="61" spans="1:21">
      <c r="A61" s="39"/>
      <c r="B61" s="51"/>
      <c r="C61" s="55"/>
      <c r="D61" s="55"/>
      <c r="E61" s="23"/>
      <c r="F61" s="23"/>
      <c r="G61" s="80"/>
      <c r="H61" s="80"/>
      <c r="I61" s="23"/>
      <c r="J61" s="23"/>
      <c r="K61" s="55"/>
      <c r="L61" s="55"/>
      <c r="M61" s="23"/>
      <c r="N61" s="23"/>
      <c r="O61" s="80"/>
      <c r="P61" s="80"/>
      <c r="Q61" s="23"/>
      <c r="R61" s="23"/>
      <c r="S61" s="55"/>
      <c r="T61" s="55"/>
      <c r="U61" s="23"/>
    </row>
    <row r="62" spans="1:21">
      <c r="A62" s="39"/>
      <c r="B62" s="56" t="s">
        <v>87</v>
      </c>
      <c r="C62" s="58">
        <v>266267</v>
      </c>
      <c r="D62" s="58"/>
      <c r="E62" s="28"/>
      <c r="F62" s="28"/>
      <c r="G62" s="82" t="s">
        <v>216</v>
      </c>
      <c r="H62" s="82"/>
      <c r="I62" s="28"/>
      <c r="J62" s="28"/>
      <c r="K62" s="58">
        <v>181422</v>
      </c>
      <c r="L62" s="58"/>
      <c r="M62" s="28"/>
      <c r="N62" s="28"/>
      <c r="O62" s="82" t="s">
        <v>216</v>
      </c>
      <c r="P62" s="82"/>
      <c r="Q62" s="28"/>
      <c r="R62" s="28"/>
      <c r="S62" s="58">
        <v>447689</v>
      </c>
      <c r="T62" s="58"/>
      <c r="U62" s="28"/>
    </row>
    <row r="63" spans="1:21">
      <c r="A63" s="39"/>
      <c r="B63" s="56"/>
      <c r="C63" s="58"/>
      <c r="D63" s="58"/>
      <c r="E63" s="28"/>
      <c r="F63" s="28"/>
      <c r="G63" s="82"/>
      <c r="H63" s="82"/>
      <c r="I63" s="28"/>
      <c r="J63" s="28"/>
      <c r="K63" s="58"/>
      <c r="L63" s="58"/>
      <c r="M63" s="28"/>
      <c r="N63" s="28"/>
      <c r="O63" s="82"/>
      <c r="P63" s="82"/>
      <c r="Q63" s="28"/>
      <c r="R63" s="28"/>
      <c r="S63" s="58"/>
      <c r="T63" s="58"/>
      <c r="U63" s="28"/>
    </row>
    <row r="64" spans="1:21">
      <c r="A64" s="39"/>
      <c r="B64" s="38"/>
      <c r="C64" s="38"/>
      <c r="D64" s="38"/>
      <c r="E64" s="38"/>
      <c r="F64" s="38"/>
      <c r="G64" s="38"/>
      <c r="H64" s="38"/>
      <c r="I64" s="38"/>
      <c r="J64" s="38"/>
      <c r="K64" s="38"/>
      <c r="L64" s="38"/>
      <c r="M64" s="38"/>
      <c r="N64" s="38"/>
      <c r="O64" s="38"/>
      <c r="P64" s="38"/>
      <c r="Q64" s="38"/>
      <c r="R64" s="38"/>
      <c r="S64" s="38"/>
      <c r="T64" s="38"/>
      <c r="U64" s="38"/>
    </row>
    <row r="65" spans="1:21" ht="38.25" customHeight="1">
      <c r="A65" s="39"/>
      <c r="B65" s="28" t="s">
        <v>1075</v>
      </c>
      <c r="C65" s="28"/>
      <c r="D65" s="28"/>
      <c r="E65" s="28"/>
      <c r="F65" s="28"/>
      <c r="G65" s="28"/>
      <c r="H65" s="28"/>
      <c r="I65" s="28"/>
      <c r="J65" s="28"/>
      <c r="K65" s="28"/>
      <c r="L65" s="28"/>
      <c r="M65" s="28"/>
      <c r="N65" s="28"/>
      <c r="O65" s="28"/>
      <c r="P65" s="28"/>
      <c r="Q65" s="28"/>
      <c r="R65" s="28"/>
      <c r="S65" s="28"/>
      <c r="T65" s="28"/>
      <c r="U65" s="28"/>
    </row>
  </sheetData>
  <mergeCells count="347">
    <mergeCell ref="B9:U9"/>
    <mergeCell ref="B10:U10"/>
    <mergeCell ref="B11:U11"/>
    <mergeCell ref="B12:U12"/>
    <mergeCell ref="B64:U64"/>
    <mergeCell ref="B65:U65"/>
    <mergeCell ref="A1:A2"/>
    <mergeCell ref="B1:U1"/>
    <mergeCell ref="B2:U2"/>
    <mergeCell ref="B3:U3"/>
    <mergeCell ref="A4:A65"/>
    <mergeCell ref="B4:U4"/>
    <mergeCell ref="B5:U5"/>
    <mergeCell ref="B6:U6"/>
    <mergeCell ref="B7:U7"/>
    <mergeCell ref="B8:U8"/>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Q54:Q55"/>
    <mergeCell ref="R54:R55"/>
    <mergeCell ref="S54:T55"/>
    <mergeCell ref="U54:U55"/>
    <mergeCell ref="B56:B57"/>
    <mergeCell ref="C56:D57"/>
    <mergeCell ref="E56:E57"/>
    <mergeCell ref="F56:F57"/>
    <mergeCell ref="G56:H57"/>
    <mergeCell ref="I56:I57"/>
    <mergeCell ref="I54:I55"/>
    <mergeCell ref="J54:J55"/>
    <mergeCell ref="K54:L55"/>
    <mergeCell ref="M54:M55"/>
    <mergeCell ref="N54:N55"/>
    <mergeCell ref="O54:P55"/>
    <mergeCell ref="Q52:Q53"/>
    <mergeCell ref="R52:R53"/>
    <mergeCell ref="S52:S53"/>
    <mergeCell ref="T52:T53"/>
    <mergeCell ref="U52:U53"/>
    <mergeCell ref="B54:B55"/>
    <mergeCell ref="C54:D55"/>
    <mergeCell ref="E54:E55"/>
    <mergeCell ref="F54:F55"/>
    <mergeCell ref="G54:H55"/>
    <mergeCell ref="K52:K53"/>
    <mergeCell ref="L52:L53"/>
    <mergeCell ref="M52:M53"/>
    <mergeCell ref="N52:N53"/>
    <mergeCell ref="O52:O53"/>
    <mergeCell ref="P52:P53"/>
    <mergeCell ref="C51:U51"/>
    <mergeCell ref="B52:B53"/>
    <mergeCell ref="C52:C53"/>
    <mergeCell ref="D52:D53"/>
    <mergeCell ref="E52:E53"/>
    <mergeCell ref="F52:F53"/>
    <mergeCell ref="G52:G53"/>
    <mergeCell ref="H52:H53"/>
    <mergeCell ref="I52:I53"/>
    <mergeCell ref="J52:J53"/>
    <mergeCell ref="C49:U49"/>
    <mergeCell ref="C50:E50"/>
    <mergeCell ref="G50:I50"/>
    <mergeCell ref="K50:M50"/>
    <mergeCell ref="O50:Q50"/>
    <mergeCell ref="S50:U50"/>
    <mergeCell ref="U46:U47"/>
    <mergeCell ref="C48:E48"/>
    <mergeCell ref="G48:I48"/>
    <mergeCell ref="K48:M48"/>
    <mergeCell ref="O48:Q48"/>
    <mergeCell ref="S48:U48"/>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B42:B43"/>
    <mergeCell ref="C42:D43"/>
    <mergeCell ref="E42:E43"/>
    <mergeCell ref="F42:F43"/>
    <mergeCell ref="G42:H43"/>
    <mergeCell ref="I42:I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T36:T37"/>
    <mergeCell ref="U36:U37"/>
    <mergeCell ref="B38:B39"/>
    <mergeCell ref="C38:D39"/>
    <mergeCell ref="E38:E39"/>
    <mergeCell ref="F38:F39"/>
    <mergeCell ref="G38:H39"/>
    <mergeCell ref="I38:I39"/>
    <mergeCell ref="J38:J39"/>
    <mergeCell ref="K38:L39"/>
    <mergeCell ref="N36:N37"/>
    <mergeCell ref="O36:O37"/>
    <mergeCell ref="P36:P37"/>
    <mergeCell ref="Q36:Q37"/>
    <mergeCell ref="R36:R37"/>
    <mergeCell ref="S36:S37"/>
    <mergeCell ref="H36:H37"/>
    <mergeCell ref="I36:I37"/>
    <mergeCell ref="J36:J37"/>
    <mergeCell ref="K36:K37"/>
    <mergeCell ref="L36:L37"/>
    <mergeCell ref="M36:M37"/>
    <mergeCell ref="O34:Q34"/>
    <mergeCell ref="R33:R34"/>
    <mergeCell ref="S33:U34"/>
    <mergeCell ref="C35:U35"/>
    <mergeCell ref="B36:B37"/>
    <mergeCell ref="C36:C37"/>
    <mergeCell ref="D36:D37"/>
    <mergeCell ref="E36:E37"/>
    <mergeCell ref="F36:F37"/>
    <mergeCell ref="G36:G37"/>
    <mergeCell ref="C32:U32"/>
    <mergeCell ref="B33:B34"/>
    <mergeCell ref="C33:E34"/>
    <mergeCell ref="F33:F34"/>
    <mergeCell ref="G33:I34"/>
    <mergeCell ref="J33:J34"/>
    <mergeCell ref="K33:M33"/>
    <mergeCell ref="K34:M34"/>
    <mergeCell ref="N33:N34"/>
    <mergeCell ref="O33:Q33"/>
    <mergeCell ref="S29:T30"/>
    <mergeCell ref="U29:U30"/>
    <mergeCell ref="C31:E31"/>
    <mergeCell ref="G31:I31"/>
    <mergeCell ref="K31:M31"/>
    <mergeCell ref="O31:Q31"/>
    <mergeCell ref="S31:U31"/>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S19:S20"/>
    <mergeCell ref="T19:T20"/>
    <mergeCell ref="U19:U20"/>
    <mergeCell ref="B21:B22"/>
    <mergeCell ref="C21:D22"/>
    <mergeCell ref="E21:E22"/>
    <mergeCell ref="F21:F22"/>
    <mergeCell ref="G21:H22"/>
    <mergeCell ref="I21:I22"/>
    <mergeCell ref="J21:J22"/>
    <mergeCell ref="M19:M20"/>
    <mergeCell ref="N19:N20"/>
    <mergeCell ref="O19:O20"/>
    <mergeCell ref="P19:P20"/>
    <mergeCell ref="Q19:Q20"/>
    <mergeCell ref="R19:R20"/>
    <mergeCell ref="G19:G20"/>
    <mergeCell ref="H19:H20"/>
    <mergeCell ref="I19:I20"/>
    <mergeCell ref="J19:J20"/>
    <mergeCell ref="K19:K20"/>
    <mergeCell ref="L19:L20"/>
    <mergeCell ref="O16:Q16"/>
    <mergeCell ref="O17:Q17"/>
    <mergeCell ref="R16:R17"/>
    <mergeCell ref="S16:U17"/>
    <mergeCell ref="C18:U18"/>
    <mergeCell ref="B19:B20"/>
    <mergeCell ref="C19:C20"/>
    <mergeCell ref="D19:D20"/>
    <mergeCell ref="E19:E20"/>
    <mergeCell ref="F19:F20"/>
    <mergeCell ref="B13:U13"/>
    <mergeCell ref="C15:U15"/>
    <mergeCell ref="B16:B17"/>
    <mergeCell ref="C16:E17"/>
    <mergeCell ref="F16:F17"/>
    <mergeCell ref="G16:I17"/>
    <mergeCell ref="J16:J17"/>
    <mergeCell ref="K16:M16"/>
    <mergeCell ref="K17:M17"/>
    <mergeCell ref="N16:N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4.28515625" bestFit="1" customWidth="1"/>
    <col min="2" max="2" width="36.5703125" bestFit="1" customWidth="1"/>
  </cols>
  <sheetData>
    <row r="1" spans="1:2">
      <c r="A1" s="8" t="s">
        <v>1076</v>
      </c>
      <c r="B1" s="1" t="s">
        <v>1</v>
      </c>
    </row>
    <row r="2" spans="1:2">
      <c r="A2" s="8"/>
      <c r="B2" s="1" t="s">
        <v>2</v>
      </c>
    </row>
    <row r="3" spans="1:2">
      <c r="A3" s="3" t="s">
        <v>1077</v>
      </c>
      <c r="B3" s="4" t="s">
        <v>6</v>
      </c>
    </row>
    <row r="4" spans="1:2">
      <c r="A4" s="39" t="s">
        <v>1076</v>
      </c>
      <c r="B4" s="4" t="s">
        <v>6</v>
      </c>
    </row>
    <row r="5" spans="1:2">
      <c r="A5" s="39"/>
      <c r="B5" s="10" t="s">
        <v>1076</v>
      </c>
    </row>
    <row r="6" spans="1:2" ht="26.25">
      <c r="A6" s="39"/>
      <c r="B6" s="11" t="s">
        <v>1078</v>
      </c>
    </row>
    <row r="7" spans="1:2" ht="306.75">
      <c r="A7" s="39"/>
      <c r="B7" s="12" t="s">
        <v>1079</v>
      </c>
    </row>
    <row r="8" spans="1:2" ht="141">
      <c r="A8" s="39"/>
      <c r="B8" s="12" t="s">
        <v>1080</v>
      </c>
    </row>
    <row r="9" spans="1:2" ht="141">
      <c r="A9" s="39"/>
      <c r="B9" s="12" t="s">
        <v>1081</v>
      </c>
    </row>
    <row r="10" spans="1:2" ht="383.25">
      <c r="A10" s="39"/>
      <c r="B10" s="34" t="s">
        <v>1082</v>
      </c>
    </row>
    <row r="11" spans="1:2" ht="217.5">
      <c r="A11" s="39"/>
      <c r="B11" s="12" t="s">
        <v>1083</v>
      </c>
    </row>
    <row r="12" spans="1:2" ht="243">
      <c r="A12" s="39"/>
      <c r="B12" s="12" t="s">
        <v>1084</v>
      </c>
    </row>
    <row r="13" spans="1:2" ht="268.5">
      <c r="A13" s="39"/>
      <c r="B13" s="12" t="s">
        <v>1085</v>
      </c>
    </row>
    <row r="14" spans="1:2" ht="166.5">
      <c r="A14" s="39"/>
      <c r="B14" s="34" t="s">
        <v>1086</v>
      </c>
    </row>
    <row r="15" spans="1:2" ht="26.25">
      <c r="A15" s="39"/>
      <c r="B15" s="138" t="s">
        <v>1087</v>
      </c>
    </row>
    <row r="16" spans="1:2" ht="166.5">
      <c r="A16" s="39"/>
      <c r="B16" s="34" t="s">
        <v>1088</v>
      </c>
    </row>
    <row r="17" spans="1:2" ht="192">
      <c r="A17" s="39"/>
      <c r="B17" s="34" t="s">
        <v>1089</v>
      </c>
    </row>
    <row r="18" spans="1:2" ht="141">
      <c r="A18" s="39"/>
      <c r="B18" s="34" t="s">
        <v>1090</v>
      </c>
    </row>
  </sheetData>
  <mergeCells count="2">
    <mergeCell ref="A1:A2"/>
    <mergeCell ref="A4:A1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1091</v>
      </c>
      <c r="B1" s="1" t="s">
        <v>1</v>
      </c>
    </row>
    <row r="2" spans="1:2">
      <c r="A2" s="8"/>
      <c r="B2" s="1" t="s">
        <v>2</v>
      </c>
    </row>
    <row r="3" spans="1:2" ht="30">
      <c r="A3" s="3" t="s">
        <v>1092</v>
      </c>
      <c r="B3" s="4" t="s">
        <v>6</v>
      </c>
    </row>
    <row r="4" spans="1:2">
      <c r="A4" s="39" t="s">
        <v>1091</v>
      </c>
      <c r="B4" s="4" t="s">
        <v>6</v>
      </c>
    </row>
    <row r="5" spans="1:2">
      <c r="A5" s="39"/>
      <c r="B5" s="10" t="s">
        <v>1091</v>
      </c>
    </row>
    <row r="6" spans="1:2" ht="166.5">
      <c r="A6" s="39"/>
      <c r="B6" s="12" t="s">
        <v>1093</v>
      </c>
    </row>
    <row r="7" spans="1:2" ht="179.25">
      <c r="A7" s="39"/>
      <c r="B7" s="12" t="s">
        <v>1094</v>
      </c>
    </row>
    <row r="8" spans="1:2" ht="255.75">
      <c r="A8" s="39"/>
      <c r="B8" s="12" t="s">
        <v>1095</v>
      </c>
    </row>
    <row r="9" spans="1:2" ht="77.25">
      <c r="A9" s="39"/>
      <c r="B9" s="12" t="s">
        <v>1096</v>
      </c>
    </row>
  </sheetData>
  <mergeCells count="2">
    <mergeCell ref="A1:A2"/>
    <mergeCell ref="A4:A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8" t="s">
        <v>1097</v>
      </c>
      <c r="B1" s="1" t="s">
        <v>1</v>
      </c>
    </row>
    <row r="2" spans="1:2">
      <c r="A2" s="8"/>
      <c r="B2" s="1" t="s">
        <v>2</v>
      </c>
    </row>
    <row r="3" spans="1:2" ht="30">
      <c r="A3" s="3" t="s">
        <v>1098</v>
      </c>
      <c r="B3" s="4" t="s">
        <v>6</v>
      </c>
    </row>
    <row r="4" spans="1:2">
      <c r="A4" s="39" t="s">
        <v>1097</v>
      </c>
      <c r="B4" s="4" t="s">
        <v>6</v>
      </c>
    </row>
    <row r="5" spans="1:2">
      <c r="A5" s="39"/>
      <c r="B5" s="10" t="s">
        <v>99</v>
      </c>
    </row>
    <row r="6" spans="1:2" ht="128.25">
      <c r="A6" s="39"/>
      <c r="B6" s="34" t="s">
        <v>1099</v>
      </c>
    </row>
    <row r="7" spans="1:2" ht="255.75">
      <c r="A7" s="39"/>
      <c r="B7" s="34" t="s">
        <v>1100</v>
      </c>
    </row>
    <row r="8" spans="1:2">
      <c r="A8" s="39"/>
      <c r="B8" s="138" t="s">
        <v>1101</v>
      </c>
    </row>
    <row r="9" spans="1:2" ht="306.75">
      <c r="A9" s="39"/>
      <c r="B9" s="34" t="s">
        <v>1102</v>
      </c>
    </row>
    <row r="10" spans="1:2" ht="243">
      <c r="A10" s="39"/>
      <c r="B10" s="34" t="s">
        <v>1103</v>
      </c>
    </row>
    <row r="11" spans="1:2">
      <c r="A11" s="39"/>
      <c r="B11" s="138" t="s">
        <v>1104</v>
      </c>
    </row>
    <row r="12" spans="1:2" ht="26.25">
      <c r="A12" s="39"/>
      <c r="B12" s="34" t="s">
        <v>1105</v>
      </c>
    </row>
    <row r="13" spans="1:2" ht="179.25">
      <c r="A13" s="39"/>
      <c r="B13" s="196" t="s">
        <v>1106</v>
      </c>
    </row>
    <row r="14" spans="1:2" ht="128.25">
      <c r="A14" s="39"/>
      <c r="B14" s="196" t="s">
        <v>1107</v>
      </c>
    </row>
    <row r="15" spans="1:2" ht="332.25">
      <c r="A15" s="39"/>
      <c r="B15" s="196" t="s">
        <v>1108</v>
      </c>
    </row>
    <row r="16" spans="1:2" ht="102.75">
      <c r="A16" s="39"/>
      <c r="B16" s="196" t="s">
        <v>1109</v>
      </c>
    </row>
    <row r="17" spans="1:2" ht="409.6">
      <c r="A17" s="39"/>
      <c r="B17" s="12" t="s">
        <v>1110</v>
      </c>
    </row>
  </sheetData>
  <mergeCells count="2">
    <mergeCell ref="A1:A2"/>
    <mergeCell ref="A4:A1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4"/>
  <sheetViews>
    <sheetView showGridLines="0" workbookViewId="0"/>
  </sheetViews>
  <sheetFormatPr defaultRowHeight="15"/>
  <cols>
    <col min="1" max="1" width="36.5703125" bestFit="1" customWidth="1"/>
    <col min="2" max="2" width="27.42578125" bestFit="1" customWidth="1"/>
    <col min="3" max="3" width="36.5703125"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 min="19" max="19" width="2" bestFit="1" customWidth="1"/>
    <col min="20" max="20" width="7.5703125" bestFit="1" customWidth="1"/>
  </cols>
  <sheetData>
    <row r="1" spans="1:21" ht="15" customHeight="1">
      <c r="A1" s="8" t="s">
        <v>111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112</v>
      </c>
      <c r="B3" s="38" t="s">
        <v>6</v>
      </c>
      <c r="C3" s="38"/>
      <c r="D3" s="38"/>
      <c r="E3" s="38"/>
      <c r="F3" s="38"/>
      <c r="G3" s="38"/>
      <c r="H3" s="38"/>
      <c r="I3" s="38"/>
      <c r="J3" s="38"/>
      <c r="K3" s="38"/>
      <c r="L3" s="38"/>
      <c r="M3" s="38"/>
      <c r="N3" s="38"/>
      <c r="O3" s="38"/>
      <c r="P3" s="38"/>
      <c r="Q3" s="38"/>
      <c r="R3" s="38"/>
      <c r="S3" s="38"/>
      <c r="T3" s="38"/>
      <c r="U3" s="38"/>
    </row>
    <row r="4" spans="1:21" ht="15" customHeight="1">
      <c r="A4" s="39" t="s">
        <v>1111</v>
      </c>
      <c r="B4" s="38" t="s">
        <v>6</v>
      </c>
      <c r="C4" s="38"/>
      <c r="D4" s="38"/>
      <c r="E4" s="38"/>
      <c r="F4" s="38"/>
      <c r="G4" s="38"/>
      <c r="H4" s="38"/>
      <c r="I4" s="38"/>
      <c r="J4" s="38"/>
      <c r="K4" s="38"/>
      <c r="L4" s="38"/>
      <c r="M4" s="38"/>
      <c r="N4" s="38"/>
      <c r="O4" s="38"/>
      <c r="P4" s="38"/>
      <c r="Q4" s="38"/>
      <c r="R4" s="38"/>
      <c r="S4" s="38"/>
      <c r="T4" s="38"/>
      <c r="U4" s="38"/>
    </row>
    <row r="5" spans="1:21">
      <c r="A5" s="39"/>
      <c r="B5" s="40" t="s">
        <v>1113</v>
      </c>
      <c r="C5" s="40"/>
      <c r="D5" s="40"/>
      <c r="E5" s="40"/>
      <c r="F5" s="40"/>
      <c r="G5" s="40"/>
      <c r="H5" s="40"/>
      <c r="I5" s="40"/>
      <c r="J5" s="40"/>
      <c r="K5" s="40"/>
      <c r="L5" s="40"/>
      <c r="M5" s="40"/>
      <c r="N5" s="40"/>
      <c r="O5" s="40"/>
      <c r="P5" s="40"/>
      <c r="Q5" s="40"/>
      <c r="R5" s="40"/>
      <c r="S5" s="40"/>
      <c r="T5" s="40"/>
      <c r="U5" s="40"/>
    </row>
    <row r="6" spans="1:21">
      <c r="A6" s="39"/>
      <c r="B6" s="73"/>
      <c r="C6" s="73"/>
      <c r="D6" s="73"/>
      <c r="E6" s="73"/>
      <c r="F6" s="73"/>
      <c r="G6" s="73"/>
      <c r="H6" s="73"/>
      <c r="I6" s="73"/>
      <c r="J6" s="73"/>
      <c r="K6" s="73"/>
      <c r="L6" s="73"/>
      <c r="M6" s="73"/>
      <c r="N6" s="73"/>
      <c r="O6" s="73"/>
      <c r="P6" s="73"/>
      <c r="Q6" s="73"/>
      <c r="R6" s="73"/>
      <c r="S6" s="73"/>
      <c r="T6" s="73"/>
      <c r="U6" s="73"/>
    </row>
    <row r="7" spans="1:21">
      <c r="A7" s="39"/>
      <c r="B7" s="19"/>
      <c r="C7" s="19"/>
      <c r="D7" s="19"/>
      <c r="E7" s="19"/>
      <c r="F7" s="19"/>
      <c r="G7" s="19"/>
      <c r="H7" s="19"/>
      <c r="I7" s="19"/>
      <c r="J7" s="19"/>
      <c r="K7" s="19"/>
      <c r="L7" s="19"/>
      <c r="M7" s="19"/>
      <c r="N7" s="19"/>
      <c r="O7" s="19"/>
      <c r="P7" s="19"/>
      <c r="Q7" s="19"/>
      <c r="R7" s="19"/>
      <c r="S7" s="19"/>
      <c r="T7" s="19"/>
      <c r="U7" s="19"/>
    </row>
    <row r="8" spans="1:21">
      <c r="A8" s="39"/>
      <c r="B8" s="13"/>
      <c r="C8" s="13"/>
      <c r="D8" s="13"/>
      <c r="E8" s="13"/>
      <c r="F8" s="13"/>
      <c r="G8" s="13"/>
      <c r="H8" s="13"/>
      <c r="I8" s="13"/>
      <c r="J8" s="13"/>
      <c r="K8" s="13"/>
      <c r="L8" s="13"/>
      <c r="M8" s="13"/>
      <c r="N8" s="13"/>
      <c r="O8" s="13"/>
      <c r="P8" s="13"/>
      <c r="Q8" s="13"/>
      <c r="R8" s="13"/>
      <c r="S8" s="13"/>
      <c r="T8" s="13"/>
      <c r="U8" s="13"/>
    </row>
    <row r="9" spans="1:21">
      <c r="A9" s="39"/>
      <c r="B9" s="28"/>
      <c r="C9" s="50" t="s">
        <v>1114</v>
      </c>
      <c r="D9" s="50"/>
      <c r="E9" s="50"/>
      <c r="F9" s="28"/>
      <c r="G9" s="50" t="s">
        <v>1116</v>
      </c>
      <c r="H9" s="50"/>
      <c r="I9" s="50"/>
      <c r="J9" s="28"/>
      <c r="K9" s="50" t="s">
        <v>1117</v>
      </c>
      <c r="L9" s="50"/>
      <c r="M9" s="50"/>
      <c r="N9" s="28"/>
      <c r="O9" s="50" t="s">
        <v>1118</v>
      </c>
      <c r="P9" s="50"/>
      <c r="Q9" s="50"/>
      <c r="R9" s="28"/>
      <c r="S9" s="50">
        <v>2013</v>
      </c>
      <c r="T9" s="50"/>
      <c r="U9" s="50"/>
    </row>
    <row r="10" spans="1:21" ht="15.75" thickBot="1">
      <c r="A10" s="39"/>
      <c r="B10" s="28"/>
      <c r="C10" s="21" t="s">
        <v>1115</v>
      </c>
      <c r="D10" s="21"/>
      <c r="E10" s="21"/>
      <c r="F10" s="28"/>
      <c r="G10" s="21" t="s">
        <v>1115</v>
      </c>
      <c r="H10" s="21"/>
      <c r="I10" s="21"/>
      <c r="J10" s="28"/>
      <c r="K10" s="21" t="s">
        <v>1115</v>
      </c>
      <c r="L10" s="21"/>
      <c r="M10" s="21"/>
      <c r="N10" s="28"/>
      <c r="O10" s="21" t="s">
        <v>1115</v>
      </c>
      <c r="P10" s="21"/>
      <c r="Q10" s="21"/>
      <c r="R10" s="28"/>
      <c r="S10" s="21"/>
      <c r="T10" s="21"/>
      <c r="U10" s="21"/>
    </row>
    <row r="11" spans="1:21">
      <c r="A11" s="39"/>
      <c r="B11" s="43"/>
      <c r="C11" s="50" t="s">
        <v>1119</v>
      </c>
      <c r="D11" s="50"/>
      <c r="E11" s="50"/>
      <c r="F11" s="50"/>
      <c r="G11" s="50"/>
      <c r="H11" s="50"/>
      <c r="I11" s="50"/>
      <c r="J11" s="50"/>
      <c r="K11" s="50"/>
      <c r="L11" s="50"/>
      <c r="M11" s="50"/>
      <c r="N11" s="50"/>
      <c r="O11" s="50"/>
      <c r="P11" s="50"/>
      <c r="Q11" s="50"/>
      <c r="R11" s="50"/>
      <c r="S11" s="50"/>
      <c r="T11" s="50"/>
      <c r="U11" s="50"/>
    </row>
    <row r="12" spans="1:21">
      <c r="A12" s="39"/>
      <c r="B12" s="120" t="s">
        <v>1058</v>
      </c>
      <c r="C12" s="52" t="s">
        <v>215</v>
      </c>
      <c r="D12" s="53">
        <v>136872</v>
      </c>
      <c r="E12" s="23"/>
      <c r="F12" s="23"/>
      <c r="G12" s="52" t="s">
        <v>215</v>
      </c>
      <c r="H12" s="53">
        <v>183578</v>
      </c>
      <c r="I12" s="23"/>
      <c r="J12" s="23"/>
      <c r="K12" s="52" t="s">
        <v>215</v>
      </c>
      <c r="L12" s="53">
        <v>223162</v>
      </c>
      <c r="M12" s="23"/>
      <c r="N12" s="23"/>
      <c r="O12" s="52" t="s">
        <v>215</v>
      </c>
      <c r="P12" s="53">
        <v>180695</v>
      </c>
      <c r="Q12" s="23"/>
      <c r="R12" s="23"/>
      <c r="S12" s="52" t="s">
        <v>215</v>
      </c>
      <c r="T12" s="53">
        <v>724307</v>
      </c>
      <c r="U12" s="23"/>
    </row>
    <row r="13" spans="1:21">
      <c r="A13" s="39"/>
      <c r="B13" s="120"/>
      <c r="C13" s="52"/>
      <c r="D13" s="53"/>
      <c r="E13" s="23"/>
      <c r="F13" s="23"/>
      <c r="G13" s="52"/>
      <c r="H13" s="53"/>
      <c r="I13" s="23"/>
      <c r="J13" s="23"/>
      <c r="K13" s="52"/>
      <c r="L13" s="53"/>
      <c r="M13" s="23"/>
      <c r="N13" s="23"/>
      <c r="O13" s="52"/>
      <c r="P13" s="53"/>
      <c r="Q13" s="23"/>
      <c r="R13" s="23"/>
      <c r="S13" s="52"/>
      <c r="T13" s="53"/>
      <c r="U13" s="23"/>
    </row>
    <row r="14" spans="1:21">
      <c r="A14" s="39"/>
      <c r="B14" s="202" t="s">
        <v>895</v>
      </c>
      <c r="C14" s="115" t="s">
        <v>215</v>
      </c>
      <c r="D14" s="57">
        <v>30466</v>
      </c>
      <c r="E14" s="28"/>
      <c r="F14" s="28"/>
      <c r="G14" s="115" t="s">
        <v>215</v>
      </c>
      <c r="H14" s="57">
        <v>50322</v>
      </c>
      <c r="I14" s="28"/>
      <c r="J14" s="28"/>
      <c r="K14" s="115" t="s">
        <v>215</v>
      </c>
      <c r="L14" s="57">
        <v>66549</v>
      </c>
      <c r="M14" s="28"/>
      <c r="N14" s="28"/>
      <c r="O14" s="115" t="s">
        <v>215</v>
      </c>
      <c r="P14" s="57">
        <v>47157</v>
      </c>
      <c r="Q14" s="28"/>
      <c r="R14" s="28"/>
      <c r="S14" s="115" t="s">
        <v>215</v>
      </c>
      <c r="T14" s="57">
        <v>194494</v>
      </c>
      <c r="U14" s="28"/>
    </row>
    <row r="15" spans="1:21">
      <c r="A15" s="39"/>
      <c r="B15" s="202"/>
      <c r="C15" s="115"/>
      <c r="D15" s="57"/>
      <c r="E15" s="28"/>
      <c r="F15" s="28"/>
      <c r="G15" s="115"/>
      <c r="H15" s="57"/>
      <c r="I15" s="28"/>
      <c r="J15" s="28"/>
      <c r="K15" s="115"/>
      <c r="L15" s="57"/>
      <c r="M15" s="28"/>
      <c r="N15" s="28"/>
      <c r="O15" s="115"/>
      <c r="P15" s="57"/>
      <c r="Q15" s="28"/>
      <c r="R15" s="28"/>
      <c r="S15" s="115"/>
      <c r="T15" s="57"/>
      <c r="U15" s="28"/>
    </row>
    <row r="16" spans="1:21">
      <c r="A16" s="39"/>
      <c r="B16" s="120" t="s">
        <v>56</v>
      </c>
      <c r="C16" s="52" t="s">
        <v>215</v>
      </c>
      <c r="D16" s="53">
        <v>20909</v>
      </c>
      <c r="E16" s="23"/>
      <c r="F16" s="23"/>
      <c r="G16" s="52" t="s">
        <v>215</v>
      </c>
      <c r="H16" s="53">
        <v>40087</v>
      </c>
      <c r="I16" s="23"/>
      <c r="J16" s="23"/>
      <c r="K16" s="52" t="s">
        <v>215</v>
      </c>
      <c r="L16" s="53">
        <v>57592</v>
      </c>
      <c r="M16" s="23"/>
      <c r="N16" s="23"/>
      <c r="O16" s="52" t="s">
        <v>215</v>
      </c>
      <c r="P16" s="53">
        <v>38330</v>
      </c>
      <c r="Q16" s="23"/>
      <c r="R16" s="23"/>
      <c r="S16" s="52" t="s">
        <v>215</v>
      </c>
      <c r="T16" s="53">
        <v>156918</v>
      </c>
      <c r="U16" s="23"/>
    </row>
    <row r="17" spans="1:21">
      <c r="A17" s="39"/>
      <c r="B17" s="120"/>
      <c r="C17" s="52"/>
      <c r="D17" s="53"/>
      <c r="E17" s="23"/>
      <c r="F17" s="23"/>
      <c r="G17" s="52"/>
      <c r="H17" s="53"/>
      <c r="I17" s="23"/>
      <c r="J17" s="23"/>
      <c r="K17" s="52"/>
      <c r="L17" s="53"/>
      <c r="M17" s="23"/>
      <c r="N17" s="23"/>
      <c r="O17" s="52"/>
      <c r="P17" s="53"/>
      <c r="Q17" s="23"/>
      <c r="R17" s="23"/>
      <c r="S17" s="52"/>
      <c r="T17" s="53"/>
      <c r="U17" s="23"/>
    </row>
    <row r="18" spans="1:21">
      <c r="A18" s="39"/>
      <c r="B18" s="202" t="s">
        <v>58</v>
      </c>
      <c r="C18" s="115" t="s">
        <v>215</v>
      </c>
      <c r="D18" s="57">
        <v>15523</v>
      </c>
      <c r="E18" s="28"/>
      <c r="F18" s="28"/>
      <c r="G18" s="115" t="s">
        <v>215</v>
      </c>
      <c r="H18" s="57">
        <v>28234</v>
      </c>
      <c r="I18" s="28"/>
      <c r="J18" s="28"/>
      <c r="K18" s="115" t="s">
        <v>215</v>
      </c>
      <c r="L18" s="57">
        <v>41512</v>
      </c>
      <c r="M18" s="28"/>
      <c r="N18" s="28"/>
      <c r="O18" s="115" t="s">
        <v>215</v>
      </c>
      <c r="P18" s="57">
        <v>27332</v>
      </c>
      <c r="Q18" s="28"/>
      <c r="R18" s="28"/>
      <c r="S18" s="115" t="s">
        <v>215</v>
      </c>
      <c r="T18" s="57">
        <v>112601</v>
      </c>
      <c r="U18" s="28"/>
    </row>
    <row r="19" spans="1:21">
      <c r="A19" s="39"/>
      <c r="B19" s="202"/>
      <c r="C19" s="115"/>
      <c r="D19" s="57"/>
      <c r="E19" s="28"/>
      <c r="F19" s="28"/>
      <c r="G19" s="115"/>
      <c r="H19" s="57"/>
      <c r="I19" s="28"/>
      <c r="J19" s="28"/>
      <c r="K19" s="115"/>
      <c r="L19" s="57"/>
      <c r="M19" s="28"/>
      <c r="N19" s="28"/>
      <c r="O19" s="115"/>
      <c r="P19" s="57"/>
      <c r="Q19" s="28"/>
      <c r="R19" s="28"/>
      <c r="S19" s="115"/>
      <c r="T19" s="57"/>
      <c r="U19" s="28"/>
    </row>
    <row r="20" spans="1:21">
      <c r="A20" s="39"/>
      <c r="B20" s="79" t="s">
        <v>1120</v>
      </c>
      <c r="C20" s="23"/>
      <c r="D20" s="23"/>
      <c r="E20" s="23"/>
      <c r="F20" s="17"/>
      <c r="G20" s="23"/>
      <c r="H20" s="23"/>
      <c r="I20" s="23"/>
      <c r="J20" s="17"/>
      <c r="K20" s="23"/>
      <c r="L20" s="23"/>
      <c r="M20" s="23"/>
      <c r="N20" s="17"/>
      <c r="O20" s="23"/>
      <c r="P20" s="23"/>
      <c r="Q20" s="23"/>
      <c r="R20" s="17"/>
      <c r="S20" s="23"/>
      <c r="T20" s="23"/>
      <c r="U20" s="23"/>
    </row>
    <row r="21" spans="1:21">
      <c r="A21" s="39"/>
      <c r="B21" s="216" t="s">
        <v>58</v>
      </c>
      <c r="C21" s="115" t="s">
        <v>215</v>
      </c>
      <c r="D21" s="100">
        <v>0.27</v>
      </c>
      <c r="E21" s="28"/>
      <c r="F21" s="28"/>
      <c r="G21" s="115" t="s">
        <v>215</v>
      </c>
      <c r="H21" s="100">
        <v>0.48</v>
      </c>
      <c r="I21" s="28"/>
      <c r="J21" s="28"/>
      <c r="K21" s="115" t="s">
        <v>215</v>
      </c>
      <c r="L21" s="100">
        <v>0.71</v>
      </c>
      <c r="M21" s="28"/>
      <c r="N21" s="28"/>
      <c r="O21" s="115" t="s">
        <v>215</v>
      </c>
      <c r="P21" s="100">
        <v>0.47</v>
      </c>
      <c r="Q21" s="28"/>
      <c r="R21" s="28"/>
      <c r="S21" s="115" t="s">
        <v>215</v>
      </c>
      <c r="T21" s="100">
        <v>1.92</v>
      </c>
      <c r="U21" s="28"/>
    </row>
    <row r="22" spans="1:21">
      <c r="A22" s="39"/>
      <c r="B22" s="216"/>
      <c r="C22" s="115"/>
      <c r="D22" s="100"/>
      <c r="E22" s="28"/>
      <c r="F22" s="28"/>
      <c r="G22" s="115"/>
      <c r="H22" s="100"/>
      <c r="I22" s="28"/>
      <c r="J22" s="28"/>
      <c r="K22" s="115"/>
      <c r="L22" s="100"/>
      <c r="M22" s="28"/>
      <c r="N22" s="28"/>
      <c r="O22" s="115"/>
      <c r="P22" s="100"/>
      <c r="Q22" s="28"/>
      <c r="R22" s="28"/>
      <c r="S22" s="115"/>
      <c r="T22" s="100"/>
      <c r="U22" s="28"/>
    </row>
    <row r="23" spans="1:21">
      <c r="A23" s="39"/>
      <c r="B23" s="79" t="s">
        <v>1121</v>
      </c>
      <c r="C23" s="23"/>
      <c r="D23" s="23"/>
      <c r="E23" s="23"/>
      <c r="F23" s="17"/>
      <c r="G23" s="23"/>
      <c r="H23" s="23"/>
      <c r="I23" s="23"/>
      <c r="J23" s="17"/>
      <c r="K23" s="23"/>
      <c r="L23" s="23"/>
      <c r="M23" s="23"/>
      <c r="N23" s="17"/>
      <c r="O23" s="23"/>
      <c r="P23" s="23"/>
      <c r="Q23" s="23"/>
      <c r="R23" s="17"/>
      <c r="S23" s="23"/>
      <c r="T23" s="23"/>
      <c r="U23" s="23"/>
    </row>
    <row r="24" spans="1:21">
      <c r="A24" s="39"/>
      <c r="B24" s="216" t="s">
        <v>58</v>
      </c>
      <c r="C24" s="115" t="s">
        <v>215</v>
      </c>
      <c r="D24" s="100">
        <v>0.26</v>
      </c>
      <c r="E24" s="28"/>
      <c r="F24" s="28"/>
      <c r="G24" s="115" t="s">
        <v>215</v>
      </c>
      <c r="H24" s="100">
        <v>0.48</v>
      </c>
      <c r="I24" s="28"/>
      <c r="J24" s="28"/>
      <c r="K24" s="115" t="s">
        <v>215</v>
      </c>
      <c r="L24" s="100">
        <v>0.7</v>
      </c>
      <c r="M24" s="28"/>
      <c r="N24" s="28"/>
      <c r="O24" s="115" t="s">
        <v>215</v>
      </c>
      <c r="P24" s="100">
        <v>0.46</v>
      </c>
      <c r="Q24" s="28"/>
      <c r="R24" s="28"/>
      <c r="S24" s="115" t="s">
        <v>215</v>
      </c>
      <c r="T24" s="100">
        <v>1.91</v>
      </c>
      <c r="U24" s="28"/>
    </row>
    <row r="25" spans="1:21">
      <c r="A25" s="39"/>
      <c r="B25" s="216"/>
      <c r="C25" s="115"/>
      <c r="D25" s="100"/>
      <c r="E25" s="28"/>
      <c r="F25" s="28"/>
      <c r="G25" s="115"/>
      <c r="H25" s="100"/>
      <c r="I25" s="28"/>
      <c r="J25" s="28"/>
      <c r="K25" s="115"/>
      <c r="L25" s="100"/>
      <c r="M25" s="28"/>
      <c r="N25" s="28"/>
      <c r="O25" s="115"/>
      <c r="P25" s="100"/>
      <c r="Q25" s="28"/>
      <c r="R25" s="28"/>
      <c r="S25" s="115"/>
      <c r="T25" s="100"/>
      <c r="U25" s="28"/>
    </row>
    <row r="26" spans="1:21">
      <c r="A26" s="39"/>
      <c r="B26" s="12"/>
      <c r="C26" s="28"/>
      <c r="D26" s="28"/>
      <c r="E26" s="28"/>
      <c r="F26" s="12"/>
      <c r="G26" s="28"/>
      <c r="H26" s="28"/>
      <c r="I26" s="28"/>
      <c r="J26" s="12"/>
      <c r="K26" s="28"/>
      <c r="L26" s="28"/>
      <c r="M26" s="28"/>
      <c r="N26" s="12"/>
      <c r="O26" s="28"/>
      <c r="P26" s="28"/>
      <c r="Q26" s="28"/>
      <c r="R26" s="12"/>
      <c r="S26" s="28"/>
      <c r="T26" s="28"/>
      <c r="U26" s="28"/>
    </row>
    <row r="27" spans="1:21">
      <c r="A27" s="39"/>
      <c r="B27" s="155"/>
      <c r="C27" s="50" t="s">
        <v>1114</v>
      </c>
      <c r="D27" s="50"/>
      <c r="E27" s="50"/>
      <c r="F27" s="28"/>
      <c r="G27" s="50" t="s">
        <v>1116</v>
      </c>
      <c r="H27" s="50"/>
      <c r="I27" s="50"/>
      <c r="J27" s="28"/>
      <c r="K27" s="50" t="s">
        <v>1117</v>
      </c>
      <c r="L27" s="50"/>
      <c r="M27" s="50"/>
      <c r="N27" s="28"/>
      <c r="O27" s="50" t="s">
        <v>1118</v>
      </c>
      <c r="P27" s="50"/>
      <c r="Q27" s="50"/>
      <c r="R27" s="28"/>
      <c r="S27" s="50">
        <v>2012</v>
      </c>
      <c r="T27" s="50"/>
      <c r="U27" s="50"/>
    </row>
    <row r="28" spans="1:21" ht="15.75" thickBot="1">
      <c r="A28" s="39"/>
      <c r="B28" s="155"/>
      <c r="C28" s="21" t="s">
        <v>1115</v>
      </c>
      <c r="D28" s="21"/>
      <c r="E28" s="21"/>
      <c r="F28" s="28"/>
      <c r="G28" s="21" t="s">
        <v>1115</v>
      </c>
      <c r="H28" s="21"/>
      <c r="I28" s="21"/>
      <c r="J28" s="28"/>
      <c r="K28" s="21" t="s">
        <v>1115</v>
      </c>
      <c r="L28" s="21"/>
      <c r="M28" s="21"/>
      <c r="N28" s="28"/>
      <c r="O28" s="21" t="s">
        <v>1115</v>
      </c>
      <c r="P28" s="21"/>
      <c r="Q28" s="21"/>
      <c r="R28" s="28"/>
      <c r="S28" s="21"/>
      <c r="T28" s="21"/>
      <c r="U28" s="21"/>
    </row>
    <row r="29" spans="1:21">
      <c r="A29" s="39"/>
      <c r="B29" s="43"/>
      <c r="C29" s="50" t="s">
        <v>1119</v>
      </c>
      <c r="D29" s="50"/>
      <c r="E29" s="50"/>
      <c r="F29" s="50"/>
      <c r="G29" s="50"/>
      <c r="H29" s="50"/>
      <c r="I29" s="50"/>
      <c r="J29" s="50"/>
      <c r="K29" s="50"/>
      <c r="L29" s="50"/>
      <c r="M29" s="50"/>
      <c r="N29" s="50"/>
      <c r="O29" s="50"/>
      <c r="P29" s="50"/>
      <c r="Q29" s="50"/>
      <c r="R29" s="50"/>
      <c r="S29" s="50"/>
      <c r="T29" s="50"/>
      <c r="U29" s="50"/>
    </row>
    <row r="30" spans="1:21">
      <c r="A30" s="39"/>
      <c r="B30" s="56" t="s">
        <v>1058</v>
      </c>
      <c r="C30" s="42" t="s">
        <v>215</v>
      </c>
      <c r="D30" s="58">
        <v>129169</v>
      </c>
      <c r="E30" s="28"/>
      <c r="F30" s="28"/>
      <c r="G30" s="42" t="s">
        <v>215</v>
      </c>
      <c r="H30" s="58">
        <v>173621</v>
      </c>
      <c r="I30" s="28"/>
      <c r="J30" s="28"/>
      <c r="K30" s="42" t="s">
        <v>215</v>
      </c>
      <c r="L30" s="58">
        <v>210413</v>
      </c>
      <c r="M30" s="28"/>
      <c r="N30" s="28"/>
      <c r="O30" s="42" t="s">
        <v>215</v>
      </c>
      <c r="P30" s="58">
        <v>178306</v>
      </c>
      <c r="Q30" s="28"/>
      <c r="R30" s="28"/>
      <c r="S30" s="42" t="s">
        <v>215</v>
      </c>
      <c r="T30" s="58">
        <v>691509</v>
      </c>
      <c r="U30" s="28"/>
    </row>
    <row r="31" spans="1:21">
      <c r="A31" s="39"/>
      <c r="B31" s="56"/>
      <c r="C31" s="42"/>
      <c r="D31" s="58"/>
      <c r="E31" s="28"/>
      <c r="F31" s="28"/>
      <c r="G31" s="42"/>
      <c r="H31" s="58"/>
      <c r="I31" s="28"/>
      <c r="J31" s="28"/>
      <c r="K31" s="42"/>
      <c r="L31" s="58"/>
      <c r="M31" s="28"/>
      <c r="N31" s="28"/>
      <c r="O31" s="42"/>
      <c r="P31" s="58"/>
      <c r="Q31" s="28"/>
      <c r="R31" s="28"/>
      <c r="S31" s="42"/>
      <c r="T31" s="58"/>
      <c r="U31" s="28"/>
    </row>
    <row r="32" spans="1:21">
      <c r="A32" s="39"/>
      <c r="B32" s="51" t="s">
        <v>895</v>
      </c>
      <c r="C32" s="54" t="s">
        <v>215</v>
      </c>
      <c r="D32" s="55">
        <v>31065</v>
      </c>
      <c r="E32" s="23"/>
      <c r="F32" s="23"/>
      <c r="G32" s="54" t="s">
        <v>215</v>
      </c>
      <c r="H32" s="55">
        <v>51590</v>
      </c>
      <c r="I32" s="23"/>
      <c r="J32" s="23"/>
      <c r="K32" s="54" t="s">
        <v>215</v>
      </c>
      <c r="L32" s="55">
        <v>65253</v>
      </c>
      <c r="M32" s="23"/>
      <c r="N32" s="23"/>
      <c r="O32" s="54" t="s">
        <v>215</v>
      </c>
      <c r="P32" s="55">
        <v>45234</v>
      </c>
      <c r="Q32" s="23"/>
      <c r="R32" s="23"/>
      <c r="S32" s="54" t="s">
        <v>215</v>
      </c>
      <c r="T32" s="55">
        <v>193142</v>
      </c>
      <c r="U32" s="23"/>
    </row>
    <row r="33" spans="1:21">
      <c r="A33" s="39"/>
      <c r="B33" s="51"/>
      <c r="C33" s="54"/>
      <c r="D33" s="55"/>
      <c r="E33" s="23"/>
      <c r="F33" s="23"/>
      <c r="G33" s="54"/>
      <c r="H33" s="55"/>
      <c r="I33" s="23"/>
      <c r="J33" s="23"/>
      <c r="K33" s="54"/>
      <c r="L33" s="55"/>
      <c r="M33" s="23"/>
      <c r="N33" s="23"/>
      <c r="O33" s="54"/>
      <c r="P33" s="55"/>
      <c r="Q33" s="23"/>
      <c r="R33" s="23"/>
      <c r="S33" s="54"/>
      <c r="T33" s="55"/>
      <c r="U33" s="23"/>
    </row>
    <row r="34" spans="1:21">
      <c r="A34" s="39"/>
      <c r="B34" s="56" t="s">
        <v>56</v>
      </c>
      <c r="C34" s="42" t="s">
        <v>215</v>
      </c>
      <c r="D34" s="58">
        <v>30233</v>
      </c>
      <c r="E34" s="28"/>
      <c r="F34" s="28"/>
      <c r="G34" s="42" t="s">
        <v>215</v>
      </c>
      <c r="H34" s="58">
        <v>47939</v>
      </c>
      <c r="I34" s="28"/>
      <c r="J34" s="28"/>
      <c r="K34" s="42" t="s">
        <v>215</v>
      </c>
      <c r="L34" s="58">
        <v>55668</v>
      </c>
      <c r="M34" s="28"/>
      <c r="N34" s="28"/>
      <c r="O34" s="42" t="s">
        <v>215</v>
      </c>
      <c r="P34" s="58">
        <v>35328</v>
      </c>
      <c r="Q34" s="28"/>
      <c r="R34" s="28"/>
      <c r="S34" s="42" t="s">
        <v>215</v>
      </c>
      <c r="T34" s="58">
        <v>169168</v>
      </c>
      <c r="U34" s="28"/>
    </row>
    <row r="35" spans="1:21">
      <c r="A35" s="39"/>
      <c r="B35" s="56"/>
      <c r="C35" s="42"/>
      <c r="D35" s="58"/>
      <c r="E35" s="28"/>
      <c r="F35" s="28"/>
      <c r="G35" s="42"/>
      <c r="H35" s="58"/>
      <c r="I35" s="28"/>
      <c r="J35" s="28"/>
      <c r="K35" s="42"/>
      <c r="L35" s="58"/>
      <c r="M35" s="28"/>
      <c r="N35" s="28"/>
      <c r="O35" s="42"/>
      <c r="P35" s="58"/>
      <c r="Q35" s="28"/>
      <c r="R35" s="28"/>
      <c r="S35" s="42"/>
      <c r="T35" s="58"/>
      <c r="U35" s="28"/>
    </row>
    <row r="36" spans="1:21">
      <c r="A36" s="39"/>
      <c r="B36" s="51" t="s">
        <v>58</v>
      </c>
      <c r="C36" s="54" t="s">
        <v>215</v>
      </c>
      <c r="D36" s="55">
        <v>19997</v>
      </c>
      <c r="E36" s="23"/>
      <c r="F36" s="23"/>
      <c r="G36" s="54" t="s">
        <v>215</v>
      </c>
      <c r="H36" s="55">
        <v>31862</v>
      </c>
      <c r="I36" s="23"/>
      <c r="J36" s="23"/>
      <c r="K36" s="54" t="s">
        <v>215</v>
      </c>
      <c r="L36" s="55">
        <v>44377</v>
      </c>
      <c r="M36" s="23"/>
      <c r="N36" s="23"/>
      <c r="O36" s="54" t="s">
        <v>215</v>
      </c>
      <c r="P36" s="55">
        <v>24451</v>
      </c>
      <c r="Q36" s="23"/>
      <c r="R36" s="23"/>
      <c r="S36" s="54" t="s">
        <v>215</v>
      </c>
      <c r="T36" s="55">
        <v>120687</v>
      </c>
      <c r="U36" s="23"/>
    </row>
    <row r="37" spans="1:21">
      <c r="A37" s="39"/>
      <c r="B37" s="51"/>
      <c r="C37" s="54"/>
      <c r="D37" s="55"/>
      <c r="E37" s="23"/>
      <c r="F37" s="23"/>
      <c r="G37" s="54"/>
      <c r="H37" s="55"/>
      <c r="I37" s="23"/>
      <c r="J37" s="23"/>
      <c r="K37" s="54"/>
      <c r="L37" s="55"/>
      <c r="M37" s="23"/>
      <c r="N37" s="23"/>
      <c r="O37" s="54"/>
      <c r="P37" s="55"/>
      <c r="Q37" s="23"/>
      <c r="R37" s="23"/>
      <c r="S37" s="54"/>
      <c r="T37" s="55"/>
      <c r="U37" s="23"/>
    </row>
    <row r="38" spans="1:21">
      <c r="A38" s="39"/>
      <c r="B38" s="36" t="s">
        <v>1120</v>
      </c>
      <c r="C38" s="28"/>
      <c r="D38" s="28"/>
      <c r="E38" s="28"/>
      <c r="F38" s="12"/>
      <c r="G38" s="28"/>
      <c r="H38" s="28"/>
      <c r="I38" s="28"/>
      <c r="J38" s="12"/>
      <c r="K38" s="28"/>
      <c r="L38" s="28"/>
      <c r="M38" s="28"/>
      <c r="N38" s="12"/>
      <c r="O38" s="28"/>
      <c r="P38" s="28"/>
      <c r="Q38" s="28"/>
      <c r="R38" s="12"/>
      <c r="S38" s="28"/>
      <c r="T38" s="28"/>
      <c r="U38" s="28"/>
    </row>
    <row r="39" spans="1:21">
      <c r="A39" s="39"/>
      <c r="B39" s="63" t="s">
        <v>58</v>
      </c>
      <c r="C39" s="54" t="s">
        <v>215</v>
      </c>
      <c r="D39" s="80">
        <v>0.34</v>
      </c>
      <c r="E39" s="23"/>
      <c r="F39" s="23"/>
      <c r="G39" s="54" t="s">
        <v>215</v>
      </c>
      <c r="H39" s="80">
        <v>0.55000000000000004</v>
      </c>
      <c r="I39" s="23"/>
      <c r="J39" s="23"/>
      <c r="K39" s="54" t="s">
        <v>215</v>
      </c>
      <c r="L39" s="80">
        <v>0.77</v>
      </c>
      <c r="M39" s="23"/>
      <c r="N39" s="23"/>
      <c r="O39" s="54" t="s">
        <v>215</v>
      </c>
      <c r="P39" s="80">
        <v>0.42</v>
      </c>
      <c r="Q39" s="23"/>
      <c r="R39" s="23"/>
      <c r="S39" s="54" t="s">
        <v>215</v>
      </c>
      <c r="T39" s="80">
        <v>2.08</v>
      </c>
      <c r="U39" s="23"/>
    </row>
    <row r="40" spans="1:21">
      <c r="A40" s="39"/>
      <c r="B40" s="63"/>
      <c r="C40" s="54"/>
      <c r="D40" s="80"/>
      <c r="E40" s="23"/>
      <c r="F40" s="23"/>
      <c r="G40" s="54"/>
      <c r="H40" s="80"/>
      <c r="I40" s="23"/>
      <c r="J40" s="23"/>
      <c r="K40" s="54"/>
      <c r="L40" s="80"/>
      <c r="M40" s="23"/>
      <c r="N40" s="23"/>
      <c r="O40" s="54"/>
      <c r="P40" s="80"/>
      <c r="Q40" s="23"/>
      <c r="R40" s="23"/>
      <c r="S40" s="54"/>
      <c r="T40" s="80"/>
      <c r="U40" s="23"/>
    </row>
    <row r="41" spans="1:21">
      <c r="A41" s="39"/>
      <c r="B41" s="36" t="s">
        <v>1121</v>
      </c>
      <c r="C41" s="28"/>
      <c r="D41" s="28"/>
      <c r="E41" s="28"/>
      <c r="F41" s="12"/>
      <c r="G41" s="28"/>
      <c r="H41" s="28"/>
      <c r="I41" s="28"/>
      <c r="J41" s="12"/>
      <c r="K41" s="28"/>
      <c r="L41" s="28"/>
      <c r="M41" s="28"/>
      <c r="N41" s="12"/>
      <c r="O41" s="28"/>
      <c r="P41" s="28"/>
      <c r="Q41" s="28"/>
      <c r="R41" s="12"/>
      <c r="S41" s="28"/>
      <c r="T41" s="28"/>
      <c r="U41" s="28"/>
    </row>
    <row r="42" spans="1:21">
      <c r="A42" s="39"/>
      <c r="B42" s="63" t="s">
        <v>58</v>
      </c>
      <c r="C42" s="54" t="s">
        <v>215</v>
      </c>
      <c r="D42" s="80">
        <v>0.34</v>
      </c>
      <c r="E42" s="23"/>
      <c r="F42" s="23"/>
      <c r="G42" s="54" t="s">
        <v>215</v>
      </c>
      <c r="H42" s="80">
        <v>0.55000000000000004</v>
      </c>
      <c r="I42" s="23"/>
      <c r="J42" s="23"/>
      <c r="K42" s="54" t="s">
        <v>215</v>
      </c>
      <c r="L42" s="80">
        <v>0.76</v>
      </c>
      <c r="M42" s="23"/>
      <c r="N42" s="23"/>
      <c r="O42" s="54" t="s">
        <v>215</v>
      </c>
      <c r="P42" s="80">
        <v>0.42</v>
      </c>
      <c r="Q42" s="23"/>
      <c r="R42" s="23"/>
      <c r="S42" s="54" t="s">
        <v>215</v>
      </c>
      <c r="T42" s="80">
        <v>2.0699999999999998</v>
      </c>
      <c r="U42" s="23"/>
    </row>
    <row r="43" spans="1:21">
      <c r="A43" s="39"/>
      <c r="B43" s="63"/>
      <c r="C43" s="54"/>
      <c r="D43" s="80"/>
      <c r="E43" s="23"/>
      <c r="F43" s="23"/>
      <c r="G43" s="54"/>
      <c r="H43" s="80"/>
      <c r="I43" s="23"/>
      <c r="J43" s="23"/>
      <c r="K43" s="54"/>
      <c r="L43" s="80"/>
      <c r="M43" s="23"/>
      <c r="N43" s="23"/>
      <c r="O43" s="54"/>
      <c r="P43" s="80"/>
      <c r="Q43" s="23"/>
      <c r="R43" s="23"/>
      <c r="S43" s="54"/>
      <c r="T43" s="80"/>
      <c r="U43" s="23"/>
    </row>
    <row r="44" spans="1:21">
      <c r="A44" s="39"/>
      <c r="B44" s="28" t="s">
        <v>1122</v>
      </c>
      <c r="C44" s="28"/>
      <c r="D44" s="28"/>
      <c r="E44" s="28"/>
      <c r="F44" s="28"/>
      <c r="G44" s="28"/>
      <c r="H44" s="28"/>
      <c r="I44" s="28"/>
      <c r="J44" s="28"/>
      <c r="K44" s="28"/>
      <c r="L44" s="28"/>
      <c r="M44" s="28"/>
      <c r="N44" s="28"/>
      <c r="O44" s="28"/>
      <c r="P44" s="28"/>
      <c r="Q44" s="28"/>
      <c r="R44" s="28"/>
      <c r="S44" s="28"/>
      <c r="T44" s="28"/>
      <c r="U44" s="28"/>
    </row>
    <row r="45" spans="1:21">
      <c r="A45" s="39"/>
      <c r="B45" s="13"/>
      <c r="C45" s="13"/>
    </row>
    <row r="46" spans="1:21" ht="63.75">
      <c r="A46" s="39"/>
      <c r="B46" s="35" t="s">
        <v>257</v>
      </c>
      <c r="C46" s="36" t="s">
        <v>1123</v>
      </c>
    </row>
    <row r="47" spans="1:21">
      <c r="A47" s="39"/>
      <c r="B47" s="13"/>
      <c r="C47" s="13"/>
    </row>
    <row r="48" spans="1:21" ht="76.5">
      <c r="A48" s="39"/>
      <c r="B48" s="35" t="s">
        <v>257</v>
      </c>
      <c r="C48" s="36" t="s">
        <v>1124</v>
      </c>
    </row>
    <row r="49" spans="1:3">
      <c r="A49" s="39"/>
      <c r="B49" s="13"/>
      <c r="C49" s="13"/>
    </row>
    <row r="50" spans="1:3">
      <c r="A50" s="39"/>
      <c r="B50" s="35" t="s">
        <v>257</v>
      </c>
      <c r="C50" s="36" t="s">
        <v>1125</v>
      </c>
    </row>
    <row r="51" spans="1:3">
      <c r="A51" s="39"/>
      <c r="B51" s="13"/>
      <c r="C51" s="13"/>
    </row>
    <row r="52" spans="1:3" ht="127.5">
      <c r="A52" s="39"/>
      <c r="B52" s="217" t="s">
        <v>257</v>
      </c>
      <c r="C52" s="36" t="s">
        <v>1126</v>
      </c>
    </row>
    <row r="53" spans="1:3">
      <c r="A53" s="39"/>
      <c r="B53" s="13"/>
      <c r="C53" s="13"/>
    </row>
    <row r="54" spans="1:3" ht="63.75">
      <c r="A54" s="39"/>
      <c r="B54" s="217" t="s">
        <v>257</v>
      </c>
      <c r="C54" s="36" t="s">
        <v>1127</v>
      </c>
    </row>
  </sheetData>
  <mergeCells count="305">
    <mergeCell ref="B44:U44"/>
    <mergeCell ref="T42:T43"/>
    <mergeCell ref="U42:U43"/>
    <mergeCell ref="A1:A2"/>
    <mergeCell ref="B1:U1"/>
    <mergeCell ref="B2:U2"/>
    <mergeCell ref="B3:U3"/>
    <mergeCell ref="A4:A54"/>
    <mergeCell ref="B4:U4"/>
    <mergeCell ref="B5:U5"/>
    <mergeCell ref="B6:U6"/>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T39:T40"/>
    <mergeCell ref="U39:U40"/>
    <mergeCell ref="C41:E41"/>
    <mergeCell ref="G41:I41"/>
    <mergeCell ref="K41:M41"/>
    <mergeCell ref="O41:Q41"/>
    <mergeCell ref="S41:U41"/>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U36:U37"/>
    <mergeCell ref="C38:E38"/>
    <mergeCell ref="G38:I38"/>
    <mergeCell ref="K38:M38"/>
    <mergeCell ref="O38:Q38"/>
    <mergeCell ref="S38:U38"/>
    <mergeCell ref="O36:O37"/>
    <mergeCell ref="P36:P37"/>
    <mergeCell ref="Q36:Q37"/>
    <mergeCell ref="R36:R37"/>
    <mergeCell ref="S36:S37"/>
    <mergeCell ref="T36:T37"/>
    <mergeCell ref="I36:I37"/>
    <mergeCell ref="J36:J37"/>
    <mergeCell ref="K36:K37"/>
    <mergeCell ref="L36:L37"/>
    <mergeCell ref="M36:M37"/>
    <mergeCell ref="N36:N37"/>
    <mergeCell ref="S34:S35"/>
    <mergeCell ref="T34:T35"/>
    <mergeCell ref="U34:U35"/>
    <mergeCell ref="B36:B37"/>
    <mergeCell ref="C36:C37"/>
    <mergeCell ref="D36:D37"/>
    <mergeCell ref="E36:E37"/>
    <mergeCell ref="F36:F37"/>
    <mergeCell ref="G36:G37"/>
    <mergeCell ref="H36:H37"/>
    <mergeCell ref="M34:M35"/>
    <mergeCell ref="N34:N35"/>
    <mergeCell ref="O34:O35"/>
    <mergeCell ref="P34:P35"/>
    <mergeCell ref="Q34:Q35"/>
    <mergeCell ref="R34:R35"/>
    <mergeCell ref="G34:G35"/>
    <mergeCell ref="H34:H35"/>
    <mergeCell ref="I34:I35"/>
    <mergeCell ref="J34:J35"/>
    <mergeCell ref="K34:K35"/>
    <mergeCell ref="L34:L35"/>
    <mergeCell ref="Q32:Q33"/>
    <mergeCell ref="R32:R33"/>
    <mergeCell ref="S32:S33"/>
    <mergeCell ref="T32:T33"/>
    <mergeCell ref="U32:U33"/>
    <mergeCell ref="B34:B35"/>
    <mergeCell ref="C34:C35"/>
    <mergeCell ref="D34:D35"/>
    <mergeCell ref="E34:E35"/>
    <mergeCell ref="F34:F35"/>
    <mergeCell ref="K32:K33"/>
    <mergeCell ref="L32:L33"/>
    <mergeCell ref="M32:M33"/>
    <mergeCell ref="N32:N33"/>
    <mergeCell ref="O32:O33"/>
    <mergeCell ref="P32:P33"/>
    <mergeCell ref="U30:U31"/>
    <mergeCell ref="B32:B33"/>
    <mergeCell ref="C32:C33"/>
    <mergeCell ref="D32:D33"/>
    <mergeCell ref="E32:E33"/>
    <mergeCell ref="F32:F33"/>
    <mergeCell ref="G32:G33"/>
    <mergeCell ref="H32:H33"/>
    <mergeCell ref="I32:I33"/>
    <mergeCell ref="J32:J33"/>
    <mergeCell ref="O30:O31"/>
    <mergeCell ref="P30:P31"/>
    <mergeCell ref="Q30:Q31"/>
    <mergeCell ref="R30:R31"/>
    <mergeCell ref="S30:S31"/>
    <mergeCell ref="T30:T31"/>
    <mergeCell ref="I30:I31"/>
    <mergeCell ref="J30:J31"/>
    <mergeCell ref="K30:K31"/>
    <mergeCell ref="L30:L31"/>
    <mergeCell ref="M30:M31"/>
    <mergeCell ref="N30:N31"/>
    <mergeCell ref="R27:R28"/>
    <mergeCell ref="S27:U28"/>
    <mergeCell ref="C29:U29"/>
    <mergeCell ref="B30:B31"/>
    <mergeCell ref="C30:C31"/>
    <mergeCell ref="D30:D31"/>
    <mergeCell ref="E30:E31"/>
    <mergeCell ref="F30:F31"/>
    <mergeCell ref="G30:G31"/>
    <mergeCell ref="H30:H31"/>
    <mergeCell ref="J27:J28"/>
    <mergeCell ref="K27:M27"/>
    <mergeCell ref="K28:M28"/>
    <mergeCell ref="N27:N28"/>
    <mergeCell ref="O27:Q27"/>
    <mergeCell ref="O28:Q28"/>
    <mergeCell ref="B27:B28"/>
    <mergeCell ref="C27:E27"/>
    <mergeCell ref="C28:E28"/>
    <mergeCell ref="F27:F28"/>
    <mergeCell ref="G27:I27"/>
    <mergeCell ref="G28:I28"/>
    <mergeCell ref="T24:T25"/>
    <mergeCell ref="U24:U25"/>
    <mergeCell ref="C26:E26"/>
    <mergeCell ref="G26:I26"/>
    <mergeCell ref="K26:M26"/>
    <mergeCell ref="O26:Q26"/>
    <mergeCell ref="S26:U26"/>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S21:S22"/>
    <mergeCell ref="T21:T22"/>
    <mergeCell ref="U21:U22"/>
    <mergeCell ref="C23:E23"/>
    <mergeCell ref="G23:I23"/>
    <mergeCell ref="K23:M23"/>
    <mergeCell ref="O23:Q23"/>
    <mergeCell ref="S23:U23"/>
    <mergeCell ref="M21:M22"/>
    <mergeCell ref="N21:N22"/>
    <mergeCell ref="O21:O22"/>
    <mergeCell ref="P21:P22"/>
    <mergeCell ref="Q21:Q22"/>
    <mergeCell ref="R21:R22"/>
    <mergeCell ref="G21:G22"/>
    <mergeCell ref="H21:H22"/>
    <mergeCell ref="I21:I22"/>
    <mergeCell ref="J21:J22"/>
    <mergeCell ref="K21:K22"/>
    <mergeCell ref="L21:L22"/>
    <mergeCell ref="C20:E20"/>
    <mergeCell ref="G20:I20"/>
    <mergeCell ref="K20:M20"/>
    <mergeCell ref="O20:Q20"/>
    <mergeCell ref="S20:U20"/>
    <mergeCell ref="B21:B22"/>
    <mergeCell ref="C21:C22"/>
    <mergeCell ref="D21:D22"/>
    <mergeCell ref="E21:E22"/>
    <mergeCell ref="F21:F22"/>
    <mergeCell ref="P18:P19"/>
    <mergeCell ref="Q18:Q19"/>
    <mergeCell ref="R18:R19"/>
    <mergeCell ref="S18:S19"/>
    <mergeCell ref="T18:T19"/>
    <mergeCell ref="U18:U19"/>
    <mergeCell ref="J18:J19"/>
    <mergeCell ref="K18:K19"/>
    <mergeCell ref="L18:L19"/>
    <mergeCell ref="M18:M19"/>
    <mergeCell ref="N18:N19"/>
    <mergeCell ref="O18:O19"/>
    <mergeCell ref="T16:T17"/>
    <mergeCell ref="U16:U17"/>
    <mergeCell ref="B18:B19"/>
    <mergeCell ref="C18:C19"/>
    <mergeCell ref="D18:D19"/>
    <mergeCell ref="E18:E19"/>
    <mergeCell ref="F18:F19"/>
    <mergeCell ref="G18:G19"/>
    <mergeCell ref="H18:H19"/>
    <mergeCell ref="I18:I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P14:P15"/>
    <mergeCell ref="Q14:Q15"/>
    <mergeCell ref="R14:R15"/>
    <mergeCell ref="S14:S15"/>
    <mergeCell ref="T14:T15"/>
    <mergeCell ref="U14:U15"/>
    <mergeCell ref="J14:J15"/>
    <mergeCell ref="K14:K15"/>
    <mergeCell ref="L14:L15"/>
    <mergeCell ref="M14:M15"/>
    <mergeCell ref="N14:N15"/>
    <mergeCell ref="O14:O15"/>
    <mergeCell ref="T12:T13"/>
    <mergeCell ref="U12:U13"/>
    <mergeCell ref="B14:B15"/>
    <mergeCell ref="C14:C15"/>
    <mergeCell ref="D14:D15"/>
    <mergeCell ref="E14:E15"/>
    <mergeCell ref="F14:F15"/>
    <mergeCell ref="G14:G15"/>
    <mergeCell ref="H14:H15"/>
    <mergeCell ref="I14:I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N9:N10"/>
    <mergeCell ref="O9:Q9"/>
    <mergeCell ref="O10:Q10"/>
    <mergeCell ref="R9:R10"/>
    <mergeCell ref="S9:U10"/>
    <mergeCell ref="C11:U11"/>
    <mergeCell ref="B7:U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8" t="s">
        <v>1128</v>
      </c>
      <c r="B1" s="1" t="s">
        <v>1</v>
      </c>
    </row>
    <row r="2" spans="1:2">
      <c r="A2" s="8"/>
      <c r="B2" s="1" t="s">
        <v>2</v>
      </c>
    </row>
    <row r="3" spans="1:2" ht="30">
      <c r="A3" s="3" t="s">
        <v>1129</v>
      </c>
      <c r="B3" s="4" t="s">
        <v>6</v>
      </c>
    </row>
    <row r="4" spans="1:2">
      <c r="A4" s="39" t="s">
        <v>1128</v>
      </c>
      <c r="B4" s="4" t="s">
        <v>6</v>
      </c>
    </row>
    <row r="5" spans="1:2" ht="26.25">
      <c r="A5" s="39"/>
      <c r="B5" s="10" t="s">
        <v>1130</v>
      </c>
    </row>
    <row r="6" spans="1:2">
      <c r="A6" s="39"/>
      <c r="B6" s="4"/>
    </row>
    <row r="7" spans="1:2" ht="409.6">
      <c r="A7" s="39"/>
      <c r="B7" s="34" t="s">
        <v>1131</v>
      </c>
    </row>
    <row r="8" spans="1:2">
      <c r="A8" s="39"/>
      <c r="B8" s="4"/>
    </row>
    <row r="9" spans="1:2" ht="383.25">
      <c r="A9" s="39"/>
      <c r="B9" s="34" t="s">
        <v>1132</v>
      </c>
    </row>
    <row r="10" spans="1:2">
      <c r="A10" s="39"/>
      <c r="B10" s="4"/>
    </row>
    <row r="11" spans="1:2" ht="357.75">
      <c r="A11" s="39"/>
      <c r="B11" s="34" t="s">
        <v>1133</v>
      </c>
    </row>
  </sheetData>
  <mergeCells count="2">
    <mergeCell ref="A1:A2"/>
    <mergeCell ref="A4:A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8" t="s">
        <v>1134</v>
      </c>
      <c r="B1" s="1" t="s">
        <v>1</v>
      </c>
    </row>
    <row r="2" spans="1:2">
      <c r="A2" s="8"/>
      <c r="B2" s="1" t="s">
        <v>2</v>
      </c>
    </row>
    <row r="3" spans="1:2">
      <c r="A3" s="3" t="s">
        <v>1135</v>
      </c>
      <c r="B3" s="4" t="s">
        <v>6</v>
      </c>
    </row>
    <row r="4" spans="1:2">
      <c r="A4" s="39" t="s">
        <v>1134</v>
      </c>
      <c r="B4" s="4" t="s">
        <v>6</v>
      </c>
    </row>
    <row r="5" spans="1:2">
      <c r="A5" s="39"/>
      <c r="B5" s="10" t="s">
        <v>1134</v>
      </c>
    </row>
    <row r="6" spans="1:2" ht="102.75">
      <c r="A6" s="39"/>
      <c r="B6" s="34" t="s">
        <v>1136</v>
      </c>
    </row>
    <row r="7" spans="1:2" ht="77.25">
      <c r="A7" s="39"/>
      <c r="B7" s="34" t="s">
        <v>1137</v>
      </c>
    </row>
  </sheetData>
  <mergeCells count="2">
    <mergeCell ref="A1:A2"/>
    <mergeCell ref="A4:A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2.7109375" customWidth="1"/>
    <col min="4" max="4" width="9.140625" customWidth="1"/>
    <col min="5" max="5" width="12.85546875" customWidth="1"/>
    <col min="7" max="7" width="3.42578125" customWidth="1"/>
    <col min="8" max="8" width="9.5703125" customWidth="1"/>
    <col min="9" max="9" width="15.7109375" customWidth="1"/>
    <col min="11" max="11" width="3.7109375" customWidth="1"/>
    <col min="12" max="12" width="11.42578125" customWidth="1"/>
    <col min="13" max="13" width="2.85546875" customWidth="1"/>
    <col min="15" max="15" width="2.140625" customWidth="1"/>
    <col min="16" max="16" width="7.28515625" customWidth="1"/>
    <col min="17" max="17" width="10.140625" customWidth="1"/>
  </cols>
  <sheetData>
    <row r="1" spans="1:17" ht="15" customHeight="1">
      <c r="A1" s="8" t="s">
        <v>113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139</v>
      </c>
      <c r="B3" s="38" t="s">
        <v>6</v>
      </c>
      <c r="C3" s="38"/>
      <c r="D3" s="38"/>
      <c r="E3" s="38"/>
      <c r="F3" s="38"/>
      <c r="G3" s="38"/>
      <c r="H3" s="38"/>
      <c r="I3" s="38"/>
      <c r="J3" s="38"/>
      <c r="K3" s="38"/>
      <c r="L3" s="38"/>
      <c r="M3" s="38"/>
      <c r="N3" s="38"/>
      <c r="O3" s="38"/>
      <c r="P3" s="38"/>
      <c r="Q3" s="38"/>
    </row>
    <row r="4" spans="1:17" ht="15" customHeight="1">
      <c r="A4" s="39" t="s">
        <v>1140</v>
      </c>
      <c r="B4" s="38" t="s">
        <v>6</v>
      </c>
      <c r="C4" s="38"/>
      <c r="D4" s="38"/>
      <c r="E4" s="38"/>
      <c r="F4" s="38"/>
      <c r="G4" s="38"/>
      <c r="H4" s="38"/>
      <c r="I4" s="38"/>
      <c r="J4" s="38"/>
      <c r="K4" s="38"/>
      <c r="L4" s="38"/>
      <c r="M4" s="38"/>
      <c r="N4" s="38"/>
      <c r="O4" s="38"/>
      <c r="P4" s="38"/>
      <c r="Q4" s="38"/>
    </row>
    <row r="5" spans="1:17">
      <c r="A5" s="39"/>
      <c r="B5" s="224" t="s">
        <v>1141</v>
      </c>
      <c r="C5" s="224"/>
      <c r="D5" s="224"/>
      <c r="E5" s="224"/>
      <c r="F5" s="224"/>
      <c r="G5" s="224"/>
      <c r="H5" s="224"/>
      <c r="I5" s="224"/>
      <c r="J5" s="224"/>
      <c r="K5" s="224"/>
      <c r="L5" s="224"/>
      <c r="M5" s="224"/>
      <c r="N5" s="224"/>
      <c r="O5" s="224"/>
      <c r="P5" s="224"/>
      <c r="Q5" s="224"/>
    </row>
    <row r="6" spans="1:17">
      <c r="A6" s="39"/>
      <c r="B6" s="224" t="s">
        <v>1142</v>
      </c>
      <c r="C6" s="224"/>
      <c r="D6" s="224"/>
      <c r="E6" s="224"/>
      <c r="F6" s="224"/>
      <c r="G6" s="224"/>
      <c r="H6" s="224"/>
      <c r="I6" s="224"/>
      <c r="J6" s="224"/>
      <c r="K6" s="224"/>
      <c r="L6" s="224"/>
      <c r="M6" s="224"/>
      <c r="N6" s="224"/>
      <c r="O6" s="224"/>
      <c r="P6" s="224"/>
      <c r="Q6" s="224"/>
    </row>
    <row r="7" spans="1:17">
      <c r="A7" s="39"/>
      <c r="B7" s="224" t="s">
        <v>1143</v>
      </c>
      <c r="C7" s="224"/>
      <c r="D7" s="224"/>
      <c r="E7" s="224"/>
      <c r="F7" s="224"/>
      <c r="G7" s="224"/>
      <c r="H7" s="224"/>
      <c r="I7" s="224"/>
      <c r="J7" s="224"/>
      <c r="K7" s="224"/>
      <c r="L7" s="224"/>
      <c r="M7" s="224"/>
      <c r="N7" s="224"/>
      <c r="O7" s="224"/>
      <c r="P7" s="224"/>
      <c r="Q7" s="224"/>
    </row>
    <row r="8" spans="1:17">
      <c r="A8" s="39"/>
      <c r="B8" s="26"/>
      <c r="C8" s="26"/>
      <c r="D8" s="26"/>
      <c r="E8" s="26"/>
      <c r="F8" s="26"/>
      <c r="G8" s="26"/>
      <c r="H8" s="26"/>
      <c r="I8" s="26"/>
      <c r="J8" s="26"/>
      <c r="K8" s="26"/>
      <c r="L8" s="26"/>
      <c r="M8" s="26"/>
      <c r="N8" s="26"/>
      <c r="O8" s="26"/>
      <c r="P8" s="26"/>
      <c r="Q8" s="26"/>
    </row>
    <row r="9" spans="1:17">
      <c r="A9" s="39"/>
      <c r="B9" s="19"/>
      <c r="C9" s="19"/>
      <c r="D9" s="19"/>
      <c r="E9" s="19"/>
      <c r="F9" s="19"/>
      <c r="G9" s="19"/>
      <c r="H9" s="19"/>
      <c r="I9" s="19"/>
      <c r="J9" s="19"/>
      <c r="K9" s="19"/>
      <c r="L9" s="19"/>
      <c r="M9" s="19"/>
      <c r="N9" s="19"/>
      <c r="O9" s="19"/>
      <c r="P9" s="19"/>
      <c r="Q9" s="19"/>
    </row>
    <row r="10" spans="1:17">
      <c r="A10" s="39"/>
      <c r="B10" s="13"/>
      <c r="C10" s="13"/>
      <c r="D10" s="13"/>
      <c r="E10" s="13"/>
      <c r="F10" s="13"/>
      <c r="G10" s="13"/>
      <c r="H10" s="13"/>
      <c r="I10" s="13"/>
      <c r="J10" s="13"/>
      <c r="K10" s="13"/>
      <c r="L10" s="13"/>
      <c r="M10" s="13"/>
      <c r="N10" s="13"/>
      <c r="O10" s="13"/>
      <c r="P10" s="13"/>
      <c r="Q10" s="13"/>
    </row>
    <row r="11" spans="1:17">
      <c r="A11" s="39"/>
      <c r="B11" s="12"/>
      <c r="C11" s="28"/>
      <c r="D11" s="28"/>
      <c r="E11" s="28"/>
      <c r="F11" s="12"/>
      <c r="G11" s="28"/>
      <c r="H11" s="28"/>
      <c r="I11" s="28"/>
      <c r="J11" s="12"/>
      <c r="K11" s="28"/>
      <c r="L11" s="28"/>
      <c r="M11" s="28"/>
      <c r="N11" s="12"/>
      <c r="O11" s="28"/>
      <c r="P11" s="28"/>
      <c r="Q11" s="28"/>
    </row>
    <row r="12" spans="1:17" ht="15.75" thickBot="1">
      <c r="A12" s="39"/>
      <c r="B12" s="74" t="s">
        <v>1144</v>
      </c>
      <c r="C12" s="21" t="s">
        <v>1145</v>
      </c>
      <c r="D12" s="21"/>
      <c r="E12" s="21"/>
      <c r="F12" s="12"/>
      <c r="G12" s="21" t="s">
        <v>1146</v>
      </c>
      <c r="H12" s="21"/>
      <c r="I12" s="21"/>
      <c r="J12" s="12"/>
      <c r="K12" s="21" t="s">
        <v>1147</v>
      </c>
      <c r="L12" s="21"/>
      <c r="M12" s="21"/>
      <c r="N12" s="12"/>
      <c r="O12" s="21" t="s">
        <v>1148</v>
      </c>
      <c r="P12" s="21"/>
      <c r="Q12" s="21"/>
    </row>
    <row r="13" spans="1:17">
      <c r="A13" s="39"/>
      <c r="B13" s="74" t="s">
        <v>1149</v>
      </c>
      <c r="C13" s="220"/>
      <c r="D13" s="220"/>
      <c r="E13" s="220"/>
      <c r="F13" s="12"/>
      <c r="G13" s="220"/>
      <c r="H13" s="220"/>
      <c r="I13" s="220"/>
      <c r="J13" s="12"/>
      <c r="K13" s="220"/>
      <c r="L13" s="220"/>
      <c r="M13" s="220"/>
      <c r="N13" s="12"/>
      <c r="O13" s="220"/>
      <c r="P13" s="220"/>
      <c r="Q13" s="220"/>
    </row>
    <row r="14" spans="1:17">
      <c r="A14" s="39"/>
      <c r="B14" s="54" t="s">
        <v>1150</v>
      </c>
      <c r="C14" s="54" t="s">
        <v>215</v>
      </c>
      <c r="D14" s="55">
        <v>10820</v>
      </c>
      <c r="E14" s="23"/>
      <c r="F14" s="23"/>
      <c r="G14" s="54" t="s">
        <v>215</v>
      </c>
      <c r="H14" s="55">
        <v>4675</v>
      </c>
      <c r="I14" s="23"/>
      <c r="J14" s="23"/>
      <c r="K14" s="54" t="s">
        <v>215</v>
      </c>
      <c r="L14" s="80" t="s">
        <v>1151</v>
      </c>
      <c r="M14" s="54" t="s">
        <v>218</v>
      </c>
      <c r="N14" s="23"/>
      <c r="O14" s="54" t="s">
        <v>215</v>
      </c>
      <c r="P14" s="55">
        <v>11316</v>
      </c>
      <c r="Q14" s="23"/>
    </row>
    <row r="15" spans="1:17">
      <c r="A15" s="39"/>
      <c r="B15" s="54"/>
      <c r="C15" s="54"/>
      <c r="D15" s="55"/>
      <c r="E15" s="23"/>
      <c r="F15" s="23"/>
      <c r="G15" s="54"/>
      <c r="H15" s="55"/>
      <c r="I15" s="23"/>
      <c r="J15" s="23"/>
      <c r="K15" s="54"/>
      <c r="L15" s="80"/>
      <c r="M15" s="54"/>
      <c r="N15" s="23"/>
      <c r="O15" s="54"/>
      <c r="P15" s="55"/>
      <c r="Q15" s="23"/>
    </row>
    <row r="16" spans="1:17">
      <c r="A16" s="39"/>
      <c r="B16" s="221"/>
      <c r="C16" s="222"/>
      <c r="D16" s="222"/>
      <c r="E16" s="28"/>
      <c r="F16" s="28"/>
      <c r="G16" s="222"/>
      <c r="H16" s="222"/>
      <c r="I16" s="28"/>
      <c r="J16" s="28"/>
      <c r="K16" s="222"/>
      <c r="L16" s="222"/>
      <c r="M16" s="28"/>
      <c r="N16" s="28"/>
      <c r="O16" s="222"/>
      <c r="P16" s="222"/>
      <c r="Q16" s="28"/>
    </row>
    <row r="17" spans="1:17">
      <c r="A17" s="39"/>
      <c r="B17" s="221"/>
      <c r="C17" s="222"/>
      <c r="D17" s="222"/>
      <c r="E17" s="28"/>
      <c r="F17" s="28"/>
      <c r="G17" s="222"/>
      <c r="H17" s="222"/>
      <c r="I17" s="28"/>
      <c r="J17" s="28"/>
      <c r="K17" s="222"/>
      <c r="L17" s="222"/>
      <c r="M17" s="28"/>
      <c r="N17" s="28"/>
      <c r="O17" s="222"/>
      <c r="P17" s="222"/>
      <c r="Q17" s="28"/>
    </row>
    <row r="18" spans="1:17">
      <c r="A18" s="39"/>
      <c r="B18" s="54" t="s">
        <v>1152</v>
      </c>
      <c r="C18" s="54" t="s">
        <v>215</v>
      </c>
      <c r="D18" s="55">
        <v>9979</v>
      </c>
      <c r="E18" s="23"/>
      <c r="F18" s="23"/>
      <c r="G18" s="54" t="s">
        <v>215</v>
      </c>
      <c r="H18" s="55">
        <v>4741</v>
      </c>
      <c r="I18" s="23"/>
      <c r="J18" s="23"/>
      <c r="K18" s="54" t="s">
        <v>215</v>
      </c>
      <c r="L18" s="80" t="s">
        <v>1153</v>
      </c>
      <c r="M18" s="54" t="s">
        <v>218</v>
      </c>
      <c r="N18" s="23"/>
      <c r="O18" s="54" t="s">
        <v>215</v>
      </c>
      <c r="P18" s="55">
        <v>10820</v>
      </c>
      <c r="Q18" s="23"/>
    </row>
    <row r="19" spans="1:17">
      <c r="A19" s="39"/>
      <c r="B19" s="54"/>
      <c r="C19" s="54"/>
      <c r="D19" s="55"/>
      <c r="E19" s="23"/>
      <c r="F19" s="23"/>
      <c r="G19" s="54"/>
      <c r="H19" s="55"/>
      <c r="I19" s="23"/>
      <c r="J19" s="23"/>
      <c r="K19" s="54"/>
      <c r="L19" s="80"/>
      <c r="M19" s="54"/>
      <c r="N19" s="23"/>
      <c r="O19" s="54"/>
      <c r="P19" s="55"/>
      <c r="Q19" s="23"/>
    </row>
    <row r="20" spans="1:17">
      <c r="A20" s="39"/>
      <c r="B20" s="221"/>
      <c r="C20" s="222"/>
      <c r="D20" s="222"/>
      <c r="E20" s="28"/>
      <c r="F20" s="28"/>
      <c r="G20" s="222"/>
      <c r="H20" s="222"/>
      <c r="I20" s="28"/>
      <c r="J20" s="28"/>
      <c r="K20" s="222"/>
      <c r="L20" s="222"/>
      <c r="M20" s="28"/>
      <c r="N20" s="28"/>
      <c r="O20" s="222"/>
      <c r="P20" s="222"/>
      <c r="Q20" s="28"/>
    </row>
    <row r="21" spans="1:17">
      <c r="A21" s="39"/>
      <c r="B21" s="221"/>
      <c r="C21" s="222"/>
      <c r="D21" s="222"/>
      <c r="E21" s="28"/>
      <c r="F21" s="28"/>
      <c r="G21" s="222"/>
      <c r="H21" s="222"/>
      <c r="I21" s="28"/>
      <c r="J21" s="28"/>
      <c r="K21" s="222"/>
      <c r="L21" s="222"/>
      <c r="M21" s="28"/>
      <c r="N21" s="28"/>
      <c r="O21" s="222"/>
      <c r="P21" s="222"/>
      <c r="Q21" s="28"/>
    </row>
    <row r="22" spans="1:17">
      <c r="A22" s="39"/>
      <c r="B22" s="54" t="s">
        <v>1154</v>
      </c>
      <c r="C22" s="54" t="s">
        <v>215</v>
      </c>
      <c r="D22" s="55">
        <v>9159</v>
      </c>
      <c r="E22" s="23"/>
      <c r="F22" s="23"/>
      <c r="G22" s="54" t="s">
        <v>215</v>
      </c>
      <c r="H22" s="55">
        <v>4826</v>
      </c>
      <c r="I22" s="23"/>
      <c r="J22" s="23"/>
      <c r="K22" s="54" t="s">
        <v>215</v>
      </c>
      <c r="L22" s="80" t="s">
        <v>1155</v>
      </c>
      <c r="M22" s="54" t="s">
        <v>218</v>
      </c>
      <c r="N22" s="23"/>
      <c r="O22" s="54" t="s">
        <v>215</v>
      </c>
      <c r="P22" s="55">
        <v>9979</v>
      </c>
      <c r="Q22" s="23"/>
    </row>
    <row r="23" spans="1:17">
      <c r="A23" s="39"/>
      <c r="B23" s="54"/>
      <c r="C23" s="54"/>
      <c r="D23" s="55"/>
      <c r="E23" s="23"/>
      <c r="F23" s="23"/>
      <c r="G23" s="54"/>
      <c r="H23" s="55"/>
      <c r="I23" s="23"/>
      <c r="J23" s="23"/>
      <c r="K23" s="54"/>
      <c r="L23" s="80"/>
      <c r="M23" s="54"/>
      <c r="N23" s="23"/>
      <c r="O23" s="54"/>
      <c r="P23" s="55"/>
      <c r="Q23" s="23"/>
    </row>
    <row r="24" spans="1:17">
      <c r="A24" s="39"/>
      <c r="B24" s="218"/>
      <c r="C24" s="223"/>
      <c r="D24" s="223"/>
      <c r="E24" s="223"/>
      <c r="F24" s="12"/>
      <c r="G24" s="223"/>
      <c r="H24" s="223"/>
      <c r="I24" s="223"/>
      <c r="J24" s="12"/>
      <c r="K24" s="223"/>
      <c r="L24" s="223"/>
      <c r="M24" s="223"/>
      <c r="N24" s="12"/>
      <c r="O24" s="223"/>
      <c r="P24" s="223"/>
      <c r="Q24" s="223"/>
    </row>
    <row r="25" spans="1:17">
      <c r="A25" s="39"/>
      <c r="B25" s="45" t="s">
        <v>1156</v>
      </c>
      <c r="C25" s="23"/>
      <c r="D25" s="23"/>
      <c r="E25" s="23"/>
      <c r="F25" s="17"/>
      <c r="G25" s="23"/>
      <c r="H25" s="23"/>
      <c r="I25" s="23"/>
      <c r="J25" s="17"/>
      <c r="K25" s="23"/>
      <c r="L25" s="23"/>
      <c r="M25" s="23"/>
      <c r="N25" s="17"/>
      <c r="O25" s="23"/>
      <c r="P25" s="23"/>
      <c r="Q25" s="23"/>
    </row>
    <row r="26" spans="1:17">
      <c r="A26" s="39"/>
      <c r="B26" s="12"/>
      <c r="C26" s="219"/>
      <c r="D26" s="219"/>
      <c r="E26" s="219"/>
      <c r="F26" s="12"/>
      <c r="G26" s="219"/>
      <c r="H26" s="219"/>
      <c r="I26" s="219"/>
      <c r="J26" s="12"/>
      <c r="K26" s="219"/>
      <c r="L26" s="219"/>
      <c r="M26" s="219"/>
      <c r="N26" s="12"/>
      <c r="O26" s="219"/>
      <c r="P26" s="219"/>
      <c r="Q26" s="219"/>
    </row>
    <row r="27" spans="1:17">
      <c r="A27" s="39"/>
      <c r="B27" s="54" t="s">
        <v>1150</v>
      </c>
      <c r="C27" s="54" t="s">
        <v>215</v>
      </c>
      <c r="D27" s="55">
        <v>10550</v>
      </c>
      <c r="E27" s="23"/>
      <c r="F27" s="23"/>
      <c r="G27" s="54" t="s">
        <v>215</v>
      </c>
      <c r="H27" s="55">
        <v>1668</v>
      </c>
      <c r="I27" s="23"/>
      <c r="J27" s="23"/>
      <c r="K27" s="54" t="s">
        <v>215</v>
      </c>
      <c r="L27" s="80" t="s">
        <v>1157</v>
      </c>
      <c r="M27" s="54" t="s">
        <v>218</v>
      </c>
      <c r="N27" s="23"/>
      <c r="O27" s="54" t="s">
        <v>215</v>
      </c>
      <c r="P27" s="55">
        <v>11546</v>
      </c>
      <c r="Q27" s="23"/>
    </row>
    <row r="28" spans="1:17">
      <c r="A28" s="39"/>
      <c r="B28" s="54"/>
      <c r="C28" s="54"/>
      <c r="D28" s="55"/>
      <c r="E28" s="23"/>
      <c r="F28" s="23"/>
      <c r="G28" s="54"/>
      <c r="H28" s="55"/>
      <c r="I28" s="23"/>
      <c r="J28" s="23"/>
      <c r="K28" s="54"/>
      <c r="L28" s="80"/>
      <c r="M28" s="54"/>
      <c r="N28" s="23"/>
      <c r="O28" s="54"/>
      <c r="P28" s="55"/>
      <c r="Q28" s="23"/>
    </row>
    <row r="29" spans="1:17">
      <c r="A29" s="39"/>
      <c r="B29" s="12"/>
      <c r="C29" s="28"/>
      <c r="D29" s="28"/>
      <c r="E29" s="28"/>
      <c r="F29" s="12"/>
      <c r="G29" s="28"/>
      <c r="H29" s="28"/>
      <c r="I29" s="28"/>
      <c r="J29" s="12"/>
      <c r="K29" s="28"/>
      <c r="L29" s="28"/>
      <c r="M29" s="28"/>
      <c r="N29" s="12"/>
      <c r="O29" s="28"/>
      <c r="P29" s="28"/>
      <c r="Q29" s="28"/>
    </row>
    <row r="30" spans="1:17">
      <c r="A30" s="39"/>
      <c r="B30" s="54" t="s">
        <v>1152</v>
      </c>
      <c r="C30" s="54" t="s">
        <v>215</v>
      </c>
      <c r="D30" s="55">
        <v>9228</v>
      </c>
      <c r="E30" s="23"/>
      <c r="F30" s="23"/>
      <c r="G30" s="54" t="s">
        <v>215</v>
      </c>
      <c r="H30" s="55">
        <v>1735</v>
      </c>
      <c r="I30" s="23"/>
      <c r="J30" s="23"/>
      <c r="K30" s="54" t="s">
        <v>215</v>
      </c>
      <c r="L30" s="80" t="s">
        <v>1158</v>
      </c>
      <c r="M30" s="54" t="s">
        <v>218</v>
      </c>
      <c r="N30" s="23"/>
      <c r="O30" s="54" t="s">
        <v>215</v>
      </c>
      <c r="P30" s="55">
        <v>10550</v>
      </c>
      <c r="Q30" s="23"/>
    </row>
    <row r="31" spans="1:17">
      <c r="A31" s="39"/>
      <c r="B31" s="54"/>
      <c r="C31" s="54"/>
      <c r="D31" s="55"/>
      <c r="E31" s="23"/>
      <c r="F31" s="23"/>
      <c r="G31" s="54"/>
      <c r="H31" s="55"/>
      <c r="I31" s="23"/>
      <c r="J31" s="23"/>
      <c r="K31" s="54"/>
      <c r="L31" s="80"/>
      <c r="M31" s="54"/>
      <c r="N31" s="23"/>
      <c r="O31" s="54"/>
      <c r="P31" s="55"/>
      <c r="Q31" s="23"/>
    </row>
    <row r="32" spans="1:17">
      <c r="A32" s="39"/>
      <c r="B32" s="12"/>
      <c r="C32" s="28"/>
      <c r="D32" s="28"/>
      <c r="E32" s="28"/>
      <c r="F32" s="12"/>
      <c r="G32" s="28"/>
      <c r="H32" s="28"/>
      <c r="I32" s="28"/>
      <c r="J32" s="12"/>
      <c r="K32" s="28"/>
      <c r="L32" s="28"/>
      <c r="M32" s="28"/>
      <c r="N32" s="12"/>
      <c r="O32" s="28"/>
      <c r="P32" s="28"/>
      <c r="Q32" s="28"/>
    </row>
    <row r="33" spans="1:17">
      <c r="A33" s="39"/>
      <c r="B33" s="54" t="s">
        <v>1154</v>
      </c>
      <c r="C33" s="54" t="s">
        <v>215</v>
      </c>
      <c r="D33" s="55">
        <v>10026</v>
      </c>
      <c r="E33" s="23"/>
      <c r="F33" s="23"/>
      <c r="G33" s="54" t="s">
        <v>215</v>
      </c>
      <c r="H33" s="80">
        <v>982</v>
      </c>
      <c r="I33" s="23"/>
      <c r="J33" s="23"/>
      <c r="K33" s="54" t="s">
        <v>215</v>
      </c>
      <c r="L33" s="80" t="s">
        <v>1159</v>
      </c>
      <c r="M33" s="54" t="s">
        <v>218</v>
      </c>
      <c r="N33" s="23"/>
      <c r="O33" s="54" t="s">
        <v>215</v>
      </c>
      <c r="P33" s="55">
        <v>9228</v>
      </c>
      <c r="Q33" s="23"/>
    </row>
    <row r="34" spans="1:17">
      <c r="A34" s="39"/>
      <c r="B34" s="54"/>
      <c r="C34" s="54"/>
      <c r="D34" s="55"/>
      <c r="E34" s="23"/>
      <c r="F34" s="23"/>
      <c r="G34" s="54"/>
      <c r="H34" s="80"/>
      <c r="I34" s="23"/>
      <c r="J34" s="23"/>
      <c r="K34" s="54"/>
      <c r="L34" s="80"/>
      <c r="M34" s="54"/>
      <c r="N34" s="23"/>
      <c r="O34" s="54"/>
      <c r="P34" s="55"/>
      <c r="Q34" s="23"/>
    </row>
    <row r="35" spans="1:17">
      <c r="A35" s="39"/>
      <c r="B35" s="12"/>
      <c r="C35" s="28"/>
      <c r="D35" s="28"/>
      <c r="E35" s="28"/>
      <c r="F35" s="12"/>
      <c r="G35" s="28"/>
      <c r="H35" s="28"/>
      <c r="I35" s="28"/>
      <c r="J35" s="12"/>
      <c r="K35" s="28"/>
      <c r="L35" s="28"/>
      <c r="M35" s="28"/>
      <c r="N35" s="12"/>
      <c r="O35" s="28"/>
      <c r="P35" s="28"/>
      <c r="Q35" s="28"/>
    </row>
  </sheetData>
  <mergeCells count="167">
    <mergeCell ref="A1:A2"/>
    <mergeCell ref="B1:Q1"/>
    <mergeCell ref="B2:Q2"/>
    <mergeCell ref="B3:Q3"/>
    <mergeCell ref="A4:A35"/>
    <mergeCell ref="B4:Q4"/>
    <mergeCell ref="B5:Q5"/>
    <mergeCell ref="B6:Q6"/>
    <mergeCell ref="B7:Q7"/>
    <mergeCell ref="B8:Q8"/>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C25:E25"/>
    <mergeCell ref="G25:I25"/>
    <mergeCell ref="K25:M25"/>
    <mergeCell ref="O25:Q25"/>
    <mergeCell ref="C26:E26"/>
    <mergeCell ref="G26:I26"/>
    <mergeCell ref="K26:M26"/>
    <mergeCell ref="O26:Q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C11:E11"/>
    <mergeCell ref="G11:I11"/>
    <mergeCell ref="K11:M11"/>
    <mergeCell ref="O11:Q11"/>
    <mergeCell ref="C12:E12"/>
    <mergeCell ref="G12:I12"/>
    <mergeCell ref="K12:M12"/>
    <mergeCell ref="O12:Q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cols>
    <col min="1" max="1" width="36.5703125" bestFit="1" customWidth="1"/>
    <col min="2" max="2" width="12.85546875" customWidth="1"/>
    <col min="3" max="3" width="36.5703125" bestFit="1" customWidth="1"/>
  </cols>
  <sheetData>
    <row r="1" spans="1:3" ht="15" customHeight="1">
      <c r="A1" s="8" t="s">
        <v>1160</v>
      </c>
      <c r="B1" s="8" t="s">
        <v>1</v>
      </c>
      <c r="C1" s="8"/>
    </row>
    <row r="2" spans="1:3" ht="15" customHeight="1">
      <c r="A2" s="8"/>
      <c r="B2" s="8" t="s">
        <v>2</v>
      </c>
      <c r="C2" s="8"/>
    </row>
    <row r="3" spans="1:3" ht="15" customHeight="1">
      <c r="A3" s="3" t="s">
        <v>196</v>
      </c>
      <c r="B3" s="38" t="s">
        <v>6</v>
      </c>
      <c r="C3" s="38"/>
    </row>
    <row r="4" spans="1:3" ht="15" customHeight="1">
      <c r="A4" s="39" t="s">
        <v>231</v>
      </c>
      <c r="B4" s="38" t="s">
        <v>6</v>
      </c>
      <c r="C4" s="38"/>
    </row>
    <row r="5" spans="1:3">
      <c r="A5" s="39"/>
      <c r="B5" s="41" t="s">
        <v>231</v>
      </c>
      <c r="C5" s="41"/>
    </row>
    <row r="6" spans="1:3" ht="242.25" customHeight="1">
      <c r="A6" s="39"/>
      <c r="B6" s="28" t="s">
        <v>232</v>
      </c>
      <c r="C6" s="28"/>
    </row>
    <row r="7" spans="1:3" ht="127.5" customHeight="1">
      <c r="A7" s="39"/>
      <c r="B7" s="28" t="s">
        <v>233</v>
      </c>
      <c r="C7" s="28"/>
    </row>
    <row r="8" spans="1:3" ht="114.75" customHeight="1">
      <c r="A8" s="39"/>
      <c r="B8" s="28" t="s">
        <v>234</v>
      </c>
      <c r="C8" s="28"/>
    </row>
    <row r="9" spans="1:3" ht="204" customHeight="1">
      <c r="A9" s="39"/>
      <c r="B9" s="28" t="s">
        <v>235</v>
      </c>
      <c r="C9" s="28"/>
    </row>
    <row r="10" spans="1:3" ht="15" customHeight="1">
      <c r="A10" s="39" t="s">
        <v>236</v>
      </c>
      <c r="B10" s="38" t="s">
        <v>6</v>
      </c>
      <c r="C10" s="38"/>
    </row>
    <row r="11" spans="1:3">
      <c r="A11" s="39"/>
      <c r="B11" s="41" t="s">
        <v>236</v>
      </c>
      <c r="C11" s="41"/>
    </row>
    <row r="12" spans="1:3" ht="191.25" customHeight="1">
      <c r="A12" s="39"/>
      <c r="B12" s="28" t="s">
        <v>237</v>
      </c>
      <c r="C12" s="28"/>
    </row>
    <row r="13" spans="1:3" ht="114.75" customHeight="1">
      <c r="A13" s="39"/>
      <c r="B13" s="28" t="s">
        <v>238</v>
      </c>
      <c r="C13" s="28"/>
    </row>
    <row r="14" spans="1:3" ht="204" customHeight="1">
      <c r="A14" s="39"/>
      <c r="B14" s="28" t="s">
        <v>239</v>
      </c>
      <c r="C14" s="28"/>
    </row>
    <row r="15" spans="1:3" ht="216.75" customHeight="1">
      <c r="A15" s="39"/>
      <c r="B15" s="28" t="s">
        <v>240</v>
      </c>
      <c r="C15" s="28"/>
    </row>
    <row r="16" spans="1:3" ht="114.75" customHeight="1">
      <c r="A16" s="39"/>
      <c r="B16" s="28" t="s">
        <v>241</v>
      </c>
      <c r="C16" s="28"/>
    </row>
    <row r="17" spans="1:3" ht="216.75" customHeight="1">
      <c r="A17" s="39"/>
      <c r="B17" s="28" t="s">
        <v>242</v>
      </c>
      <c r="C17" s="28"/>
    </row>
    <row r="18" spans="1:3" ht="15" customHeight="1">
      <c r="A18" s="39" t="s">
        <v>243</v>
      </c>
      <c r="B18" s="38" t="s">
        <v>6</v>
      </c>
      <c r="C18" s="38"/>
    </row>
    <row r="19" spans="1:3">
      <c r="A19" s="39"/>
      <c r="B19" s="41" t="s">
        <v>243</v>
      </c>
      <c r="C19" s="41"/>
    </row>
    <row r="20" spans="1:3" ht="140.25" customHeight="1">
      <c r="A20" s="39"/>
      <c r="B20" s="28" t="s">
        <v>244</v>
      </c>
      <c r="C20" s="28"/>
    </row>
    <row r="21" spans="1:3" ht="102" customHeight="1">
      <c r="A21" s="39"/>
      <c r="B21" s="28" t="s">
        <v>245</v>
      </c>
      <c r="C21" s="28"/>
    </row>
    <row r="22" spans="1:3" ht="15" customHeight="1">
      <c r="A22" s="39" t="s">
        <v>246</v>
      </c>
      <c r="B22" s="38" t="s">
        <v>6</v>
      </c>
      <c r="C22" s="38"/>
    </row>
    <row r="23" spans="1:3">
      <c r="A23" s="39"/>
      <c r="B23" s="41" t="s">
        <v>246</v>
      </c>
      <c r="C23" s="41"/>
    </row>
    <row r="24" spans="1:3" ht="127.5" customHeight="1">
      <c r="A24" s="39"/>
      <c r="B24" s="28" t="s">
        <v>247</v>
      </c>
      <c r="C24" s="28"/>
    </row>
    <row r="25" spans="1:3" ht="15" customHeight="1">
      <c r="A25" s="39" t="s">
        <v>248</v>
      </c>
      <c r="B25" s="38" t="s">
        <v>6</v>
      </c>
      <c r="C25" s="38"/>
    </row>
    <row r="26" spans="1:3">
      <c r="A26" s="39"/>
      <c r="B26" s="41" t="s">
        <v>248</v>
      </c>
      <c r="C26" s="41"/>
    </row>
    <row r="27" spans="1:3" ht="102" customHeight="1">
      <c r="A27" s="39"/>
      <c r="B27" s="28" t="s">
        <v>249</v>
      </c>
      <c r="C27" s="28"/>
    </row>
    <row r="28" spans="1:3" ht="63.75" customHeight="1">
      <c r="A28" s="39"/>
      <c r="B28" s="28" t="s">
        <v>250</v>
      </c>
      <c r="C28" s="28"/>
    </row>
    <row r="29" spans="1:3" ht="15" customHeight="1">
      <c r="A29" s="39" t="s">
        <v>251</v>
      </c>
      <c r="B29" s="38" t="s">
        <v>6</v>
      </c>
      <c r="C29" s="38"/>
    </row>
    <row r="30" spans="1:3">
      <c r="A30" s="39"/>
      <c r="B30" s="41" t="s">
        <v>251</v>
      </c>
      <c r="C30" s="41"/>
    </row>
    <row r="31" spans="1:3" ht="191.25" customHeight="1">
      <c r="A31" s="39"/>
      <c r="B31" s="28" t="s">
        <v>252</v>
      </c>
      <c r="C31" s="28"/>
    </row>
    <row r="32" spans="1:3" ht="51" customHeight="1">
      <c r="A32" s="39"/>
      <c r="B32" s="42" t="s">
        <v>253</v>
      </c>
      <c r="C32" s="42"/>
    </row>
    <row r="33" spans="1:3" ht="191.25" customHeight="1">
      <c r="A33" s="39"/>
      <c r="B33" s="28" t="s">
        <v>254</v>
      </c>
      <c r="C33" s="28"/>
    </row>
    <row r="34" spans="1:3" ht="15" customHeight="1">
      <c r="A34" s="39" t="s">
        <v>1161</v>
      </c>
      <c r="B34" s="38" t="s">
        <v>6</v>
      </c>
      <c r="C34" s="38"/>
    </row>
    <row r="35" spans="1:3">
      <c r="A35" s="39"/>
      <c r="B35" s="41" t="s">
        <v>255</v>
      </c>
      <c r="C35" s="41"/>
    </row>
    <row r="36" spans="1:3" ht="25.5" customHeight="1">
      <c r="A36" s="39"/>
      <c r="B36" s="28" t="s">
        <v>256</v>
      </c>
      <c r="C36" s="28"/>
    </row>
    <row r="37" spans="1:3">
      <c r="A37" s="39"/>
      <c r="B37" s="13"/>
      <c r="C37" s="13"/>
    </row>
    <row r="38" spans="1:3" ht="25.5">
      <c r="A38" s="39"/>
      <c r="B38" s="35" t="s">
        <v>257</v>
      </c>
      <c r="C38" s="36" t="s">
        <v>258</v>
      </c>
    </row>
    <row r="39" spans="1:3">
      <c r="A39" s="39"/>
      <c r="B39" s="13"/>
      <c r="C39" s="13"/>
    </row>
    <row r="40" spans="1:3" ht="25.5">
      <c r="A40" s="39"/>
      <c r="B40" s="35" t="s">
        <v>257</v>
      </c>
      <c r="C40" s="36" t="s">
        <v>259</v>
      </c>
    </row>
    <row r="41" spans="1:3">
      <c r="A41" s="39"/>
      <c r="B41" s="13"/>
      <c r="C41" s="13"/>
    </row>
    <row r="42" spans="1:3" ht="25.5">
      <c r="A42" s="39"/>
      <c r="B42" s="35" t="s">
        <v>257</v>
      </c>
      <c r="C42" s="36" t="s">
        <v>260</v>
      </c>
    </row>
    <row r="43" spans="1:3">
      <c r="A43" s="39"/>
      <c r="B43" s="13"/>
      <c r="C43" s="13"/>
    </row>
    <row r="44" spans="1:3" ht="25.5">
      <c r="A44" s="39"/>
      <c r="B44" s="35" t="s">
        <v>257</v>
      </c>
      <c r="C44" s="36" t="s">
        <v>261</v>
      </c>
    </row>
    <row r="45" spans="1:3">
      <c r="A45" s="39"/>
      <c r="B45" s="13"/>
      <c r="C45" s="13"/>
    </row>
    <row r="46" spans="1:3" ht="38.25">
      <c r="A46" s="39"/>
      <c r="B46" s="35" t="s">
        <v>257</v>
      </c>
      <c r="C46" s="36" t="s">
        <v>262</v>
      </c>
    </row>
    <row r="47" spans="1:3">
      <c r="A47" s="39"/>
      <c r="B47" s="13"/>
      <c r="C47" s="13"/>
    </row>
    <row r="48" spans="1:3" ht="38.25">
      <c r="A48" s="39"/>
      <c r="B48" s="35" t="s">
        <v>257</v>
      </c>
      <c r="C48" s="36" t="s">
        <v>263</v>
      </c>
    </row>
    <row r="49" spans="1:3" ht="102" customHeight="1">
      <c r="A49" s="39"/>
      <c r="B49" s="28" t="s">
        <v>264</v>
      </c>
      <c r="C49" s="28"/>
    </row>
    <row r="50" spans="1:3">
      <c r="A50" s="39"/>
      <c r="B50" s="13"/>
      <c r="C50" s="13"/>
    </row>
    <row r="51" spans="1:3" ht="76.5">
      <c r="A51" s="39"/>
      <c r="B51" s="37" t="s">
        <v>265</v>
      </c>
      <c r="C51" s="36" t="s">
        <v>266</v>
      </c>
    </row>
    <row r="52" spans="1:3">
      <c r="A52" s="39"/>
      <c r="B52" s="13"/>
      <c r="C52" s="13"/>
    </row>
    <row r="53" spans="1:3" ht="25.5">
      <c r="A53" s="39"/>
      <c r="B53" s="37" t="s">
        <v>267</v>
      </c>
      <c r="C53" s="36" t="s">
        <v>268</v>
      </c>
    </row>
    <row r="54" spans="1:3" ht="15" customHeight="1">
      <c r="A54" s="39" t="s">
        <v>269</v>
      </c>
      <c r="B54" s="38" t="s">
        <v>6</v>
      </c>
      <c r="C54" s="38"/>
    </row>
    <row r="55" spans="1:3">
      <c r="A55" s="39"/>
      <c r="B55" s="41" t="s">
        <v>269</v>
      </c>
      <c r="C55" s="41"/>
    </row>
    <row r="56" spans="1:3" ht="357" customHeight="1">
      <c r="A56" s="39"/>
      <c r="B56" s="28" t="s">
        <v>270</v>
      </c>
      <c r="C56" s="28"/>
    </row>
    <row r="57" spans="1:3" ht="357" customHeight="1">
      <c r="A57" s="39"/>
      <c r="B57" s="28" t="s">
        <v>271</v>
      </c>
      <c r="C57" s="28"/>
    </row>
    <row r="58" spans="1:3" ht="15" customHeight="1">
      <c r="A58" s="39" t="s">
        <v>272</v>
      </c>
      <c r="B58" s="38" t="s">
        <v>6</v>
      </c>
      <c r="C58" s="38"/>
    </row>
    <row r="59" spans="1:3">
      <c r="A59" s="39"/>
      <c r="B59" s="41" t="s">
        <v>272</v>
      </c>
      <c r="C59" s="41"/>
    </row>
    <row r="60" spans="1:3" ht="216.75" customHeight="1">
      <c r="A60" s="39"/>
      <c r="B60" s="28" t="s">
        <v>273</v>
      </c>
      <c r="C60" s="28"/>
    </row>
    <row r="61" spans="1:3" ht="15" customHeight="1">
      <c r="A61" s="39" t="s">
        <v>1162</v>
      </c>
      <c r="B61" s="38" t="s">
        <v>6</v>
      </c>
      <c r="C61" s="38"/>
    </row>
    <row r="62" spans="1:3">
      <c r="A62" s="39"/>
      <c r="B62" s="41" t="s">
        <v>274</v>
      </c>
      <c r="C62" s="41"/>
    </row>
    <row r="63" spans="1:3" ht="280.5" customHeight="1">
      <c r="A63" s="39"/>
      <c r="B63" s="42" t="s">
        <v>275</v>
      </c>
      <c r="C63" s="42"/>
    </row>
    <row r="64" spans="1:3" ht="15" customHeight="1">
      <c r="A64" s="39" t="s">
        <v>276</v>
      </c>
      <c r="B64" s="38" t="s">
        <v>6</v>
      </c>
      <c r="C64" s="38"/>
    </row>
    <row r="65" spans="1:3">
      <c r="A65" s="39"/>
      <c r="B65" s="41" t="s">
        <v>276</v>
      </c>
      <c r="C65" s="41"/>
    </row>
    <row r="66" spans="1:3" ht="51" customHeight="1">
      <c r="A66" s="39"/>
      <c r="B66" s="28" t="s">
        <v>277</v>
      </c>
      <c r="C66" s="28"/>
    </row>
    <row r="67" spans="1:3" ht="15" customHeight="1">
      <c r="A67" s="39" t="s">
        <v>278</v>
      </c>
      <c r="B67" s="38" t="s">
        <v>6</v>
      </c>
      <c r="C67" s="38"/>
    </row>
    <row r="68" spans="1:3">
      <c r="A68" s="39"/>
      <c r="B68" s="41" t="s">
        <v>278</v>
      </c>
      <c r="C68" s="41"/>
    </row>
    <row r="69" spans="1:3" ht="306" customHeight="1">
      <c r="A69" s="39"/>
      <c r="B69" s="28" t="s">
        <v>279</v>
      </c>
      <c r="C69" s="28"/>
    </row>
    <row r="70" spans="1:3" ht="15" customHeight="1">
      <c r="A70" s="39" t="s">
        <v>280</v>
      </c>
      <c r="B70" s="38" t="s">
        <v>6</v>
      </c>
      <c r="C70" s="38"/>
    </row>
    <row r="71" spans="1:3">
      <c r="A71" s="39"/>
      <c r="B71" s="41" t="s">
        <v>280</v>
      </c>
      <c r="C71" s="41"/>
    </row>
    <row r="72" spans="1:3" ht="127.5" customHeight="1">
      <c r="A72" s="39"/>
      <c r="B72" s="28" t="s">
        <v>281</v>
      </c>
      <c r="C72" s="28"/>
    </row>
    <row r="73" spans="1:3" ht="114.75" customHeight="1">
      <c r="A73" s="39"/>
      <c r="B73" s="28" t="s">
        <v>282</v>
      </c>
      <c r="C73" s="28"/>
    </row>
    <row r="74" spans="1:3" ht="89.25" customHeight="1">
      <c r="A74" s="39"/>
      <c r="B74" s="28" t="s">
        <v>283</v>
      </c>
      <c r="C74" s="28"/>
    </row>
    <row r="75" spans="1:3" ht="114.75" customHeight="1">
      <c r="A75" s="39"/>
      <c r="B75" s="28" t="s">
        <v>284</v>
      </c>
      <c r="C75" s="28"/>
    </row>
    <row r="76" spans="1:3" ht="15" customHeight="1">
      <c r="A76" s="39" t="s">
        <v>285</v>
      </c>
      <c r="B76" s="38" t="s">
        <v>6</v>
      </c>
      <c r="C76" s="38"/>
    </row>
    <row r="77" spans="1:3">
      <c r="A77" s="39"/>
      <c r="B77" s="41" t="s">
        <v>285</v>
      </c>
      <c r="C77" s="41"/>
    </row>
    <row r="78" spans="1:3" ht="114.75" customHeight="1">
      <c r="A78" s="39"/>
      <c r="B78" s="28" t="s">
        <v>286</v>
      </c>
      <c r="C78" s="28"/>
    </row>
  </sheetData>
  <mergeCells count="77">
    <mergeCell ref="B75:C75"/>
    <mergeCell ref="A76:A78"/>
    <mergeCell ref="B76:C76"/>
    <mergeCell ref="B77:C77"/>
    <mergeCell ref="B78:C78"/>
    <mergeCell ref="A67:A69"/>
    <mergeCell ref="B67:C67"/>
    <mergeCell ref="B68:C68"/>
    <mergeCell ref="B69:C69"/>
    <mergeCell ref="A70:A75"/>
    <mergeCell ref="B70:C70"/>
    <mergeCell ref="B71:C71"/>
    <mergeCell ref="B72:C72"/>
    <mergeCell ref="B73:C73"/>
    <mergeCell ref="B74:C74"/>
    <mergeCell ref="A61:A63"/>
    <mergeCell ref="B61:C61"/>
    <mergeCell ref="B62:C62"/>
    <mergeCell ref="B63:C63"/>
    <mergeCell ref="A64:A66"/>
    <mergeCell ref="B64:C64"/>
    <mergeCell ref="B65:C65"/>
    <mergeCell ref="B66:C66"/>
    <mergeCell ref="A54:A57"/>
    <mergeCell ref="B54:C54"/>
    <mergeCell ref="B55:C55"/>
    <mergeCell ref="B56:C56"/>
    <mergeCell ref="B57:C57"/>
    <mergeCell ref="A58:A60"/>
    <mergeCell ref="B58:C58"/>
    <mergeCell ref="B59:C59"/>
    <mergeCell ref="B60:C60"/>
    <mergeCell ref="B33:C33"/>
    <mergeCell ref="A34:A53"/>
    <mergeCell ref="B34:C34"/>
    <mergeCell ref="B35:C35"/>
    <mergeCell ref="B36:C36"/>
    <mergeCell ref="B49:C49"/>
    <mergeCell ref="A25:A28"/>
    <mergeCell ref="B25:C25"/>
    <mergeCell ref="B26:C26"/>
    <mergeCell ref="B27:C27"/>
    <mergeCell ref="B28:C28"/>
    <mergeCell ref="A29:A33"/>
    <mergeCell ref="B29:C29"/>
    <mergeCell ref="B30:C30"/>
    <mergeCell ref="B31:C31"/>
    <mergeCell ref="B32:C32"/>
    <mergeCell ref="A18:A21"/>
    <mergeCell ref="B18:C18"/>
    <mergeCell ref="B19:C19"/>
    <mergeCell ref="B20:C20"/>
    <mergeCell ref="B21:C21"/>
    <mergeCell ref="A22:A24"/>
    <mergeCell ref="B22:C22"/>
    <mergeCell ref="B23:C23"/>
    <mergeCell ref="B24:C24"/>
    <mergeCell ref="B9:C9"/>
    <mergeCell ref="A10:A17"/>
    <mergeCell ref="B10:C10"/>
    <mergeCell ref="B11:C11"/>
    <mergeCell ref="B12:C12"/>
    <mergeCell ref="B13:C13"/>
    <mergeCell ref="B14:C14"/>
    <mergeCell ref="B15:C15"/>
    <mergeCell ref="B16:C16"/>
    <mergeCell ref="B17:C17"/>
    <mergeCell ref="A1:A2"/>
    <mergeCell ref="B1:C1"/>
    <mergeCell ref="B2:C2"/>
    <mergeCell ref="B3:C3"/>
    <mergeCell ref="A4:A9"/>
    <mergeCell ref="B4:C4"/>
    <mergeCell ref="B5:C5"/>
    <mergeCell ref="B6:C6"/>
    <mergeCell ref="B7:C7"/>
    <mergeCell ref="B8:C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71</v>
      </c>
      <c r="B1" s="8" t="s">
        <v>1</v>
      </c>
      <c r="C1" s="8"/>
    </row>
    <row r="2" spans="1:3" ht="30">
      <c r="A2" s="1" t="s">
        <v>72</v>
      </c>
      <c r="B2" s="1" t="s">
        <v>34</v>
      </c>
      <c r="C2" s="1" t="s">
        <v>35</v>
      </c>
    </row>
    <row r="3" spans="1:3" ht="30">
      <c r="A3" s="2" t="s">
        <v>66</v>
      </c>
      <c r="B3" s="7">
        <v>48</v>
      </c>
      <c r="C3" s="4" t="s">
        <v>6</v>
      </c>
    </row>
    <row r="4" spans="1:3" ht="45">
      <c r="A4" s="2" t="s">
        <v>67</v>
      </c>
      <c r="B4" s="4">
        <v>840</v>
      </c>
      <c r="C4" s="4" t="s">
        <v>6</v>
      </c>
    </row>
    <row r="5" spans="1:3" ht="45">
      <c r="A5" s="2" t="s">
        <v>68</v>
      </c>
      <c r="B5" s="4" t="s">
        <v>6</v>
      </c>
      <c r="C5" s="7">
        <v>64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6"/>
  <sheetViews>
    <sheetView showGridLines="0" workbookViewId="0"/>
  </sheetViews>
  <sheetFormatPr defaultRowHeight="15"/>
  <cols>
    <col min="1" max="2" width="36.5703125" bestFit="1" customWidth="1"/>
    <col min="3" max="3" width="3.42578125" customWidth="1"/>
    <col min="4" max="4" width="13.7109375" customWidth="1"/>
    <col min="5" max="5" width="2.7109375" customWidth="1"/>
    <col min="6" max="6" width="15.85546875" customWidth="1"/>
    <col min="7" max="7" width="3.42578125" customWidth="1"/>
    <col min="8" max="8" width="12.140625" customWidth="1"/>
    <col min="9" max="9" width="2.7109375" customWidth="1"/>
    <col min="10" max="10" width="15.85546875" customWidth="1"/>
    <col min="11" max="11" width="3.42578125" customWidth="1"/>
    <col min="12" max="12" width="12.85546875" customWidth="1"/>
    <col min="13" max="13" width="2.7109375" customWidth="1"/>
    <col min="14" max="14" width="15.85546875" customWidth="1"/>
    <col min="15" max="15" width="3.85546875" customWidth="1"/>
    <col min="16" max="16" width="13" customWidth="1"/>
    <col min="17" max="17" width="3" customWidth="1"/>
    <col min="18" max="18" width="15.85546875" customWidth="1"/>
    <col min="19" max="19" width="3.42578125" customWidth="1"/>
    <col min="20" max="20" width="12.140625" customWidth="1"/>
    <col min="21" max="21" width="2.7109375" customWidth="1"/>
    <col min="22" max="22" width="15.85546875" customWidth="1"/>
    <col min="23" max="23" width="3.42578125" customWidth="1"/>
    <col min="24" max="24" width="12.140625" customWidth="1"/>
    <col min="25" max="25" width="2.7109375" customWidth="1"/>
  </cols>
  <sheetData>
    <row r="1" spans="1:25" ht="45" customHeight="1">
      <c r="A1" s="8" t="s">
        <v>116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1164</v>
      </c>
      <c r="B3" s="38" t="s">
        <v>6</v>
      </c>
      <c r="C3" s="38"/>
      <c r="D3" s="38"/>
      <c r="E3" s="38"/>
      <c r="F3" s="38"/>
      <c r="G3" s="38"/>
      <c r="H3" s="38"/>
      <c r="I3" s="38"/>
      <c r="J3" s="38"/>
      <c r="K3" s="38"/>
      <c r="L3" s="38"/>
      <c r="M3" s="38"/>
      <c r="N3" s="38"/>
      <c r="O3" s="38"/>
      <c r="P3" s="38"/>
      <c r="Q3" s="38"/>
      <c r="R3" s="38"/>
      <c r="S3" s="38"/>
      <c r="T3" s="38"/>
      <c r="U3" s="38"/>
      <c r="V3" s="38"/>
      <c r="W3" s="38"/>
      <c r="X3" s="38"/>
      <c r="Y3" s="38"/>
    </row>
    <row r="4" spans="1:25" ht="15" customHeight="1">
      <c r="A4" s="39" t="s">
        <v>1165</v>
      </c>
      <c r="B4" s="38" t="s">
        <v>6</v>
      </c>
      <c r="C4" s="38"/>
      <c r="D4" s="38"/>
      <c r="E4" s="38"/>
      <c r="F4" s="38"/>
      <c r="G4" s="38"/>
      <c r="H4" s="38"/>
      <c r="I4" s="38"/>
      <c r="J4" s="38"/>
      <c r="K4" s="38"/>
      <c r="L4" s="38"/>
      <c r="M4" s="38"/>
      <c r="N4" s="38"/>
      <c r="O4" s="38"/>
      <c r="P4" s="38"/>
      <c r="Q4" s="38"/>
      <c r="R4" s="38"/>
      <c r="S4" s="38"/>
      <c r="T4" s="38"/>
      <c r="U4" s="38"/>
      <c r="V4" s="38"/>
      <c r="W4" s="38"/>
      <c r="X4" s="38"/>
      <c r="Y4" s="38"/>
    </row>
    <row r="5" spans="1:25" ht="25.5" customHeight="1">
      <c r="A5" s="39"/>
      <c r="B5" s="28" t="s">
        <v>207</v>
      </c>
      <c r="C5" s="28"/>
      <c r="D5" s="28"/>
      <c r="E5" s="28"/>
      <c r="F5" s="28"/>
      <c r="G5" s="28"/>
      <c r="H5" s="28"/>
      <c r="I5" s="28"/>
      <c r="J5" s="28"/>
      <c r="K5" s="28"/>
      <c r="L5" s="28"/>
      <c r="M5" s="28"/>
      <c r="N5" s="28"/>
      <c r="O5" s="28"/>
      <c r="P5" s="28"/>
      <c r="Q5" s="28"/>
      <c r="R5" s="28"/>
      <c r="S5" s="28"/>
      <c r="T5" s="28"/>
      <c r="U5" s="28"/>
      <c r="V5" s="28"/>
      <c r="W5" s="28"/>
      <c r="X5" s="28"/>
      <c r="Y5" s="28"/>
    </row>
    <row r="6" spans="1:25">
      <c r="A6" s="39"/>
      <c r="B6" s="19"/>
      <c r="C6" s="19"/>
      <c r="D6" s="19"/>
      <c r="E6" s="19"/>
      <c r="F6" s="19"/>
      <c r="G6" s="19"/>
      <c r="H6" s="19"/>
      <c r="I6" s="19"/>
      <c r="J6" s="19"/>
      <c r="K6" s="19"/>
      <c r="L6" s="19"/>
      <c r="M6" s="19"/>
      <c r="N6" s="19"/>
      <c r="O6" s="19"/>
      <c r="P6" s="19"/>
      <c r="Q6" s="19"/>
      <c r="R6" s="19"/>
      <c r="S6" s="19"/>
      <c r="T6" s="19"/>
      <c r="U6" s="19"/>
      <c r="V6" s="19"/>
      <c r="W6" s="19"/>
      <c r="X6" s="19"/>
      <c r="Y6" s="19"/>
    </row>
    <row r="7" spans="1:25">
      <c r="A7" s="39"/>
      <c r="B7" s="13"/>
      <c r="C7" s="13"/>
      <c r="D7" s="13"/>
      <c r="E7" s="13"/>
      <c r="F7" s="13"/>
      <c r="G7" s="13"/>
      <c r="H7" s="13"/>
      <c r="I7" s="13"/>
      <c r="J7" s="13"/>
      <c r="K7" s="13"/>
      <c r="L7" s="13"/>
      <c r="M7" s="13"/>
      <c r="N7" s="13"/>
      <c r="O7" s="13"/>
      <c r="P7" s="13"/>
      <c r="Q7" s="13"/>
      <c r="R7" s="13"/>
      <c r="S7" s="13"/>
      <c r="T7" s="13"/>
      <c r="U7" s="13"/>
      <c r="V7" s="13"/>
      <c r="W7" s="13"/>
      <c r="X7" s="13"/>
      <c r="Y7" s="13"/>
    </row>
    <row r="8" spans="1:25" ht="15.75" thickBot="1">
      <c r="A8" s="39"/>
      <c r="B8" s="12"/>
      <c r="C8" s="20" t="s">
        <v>208</v>
      </c>
      <c r="D8" s="20"/>
      <c r="E8" s="20"/>
      <c r="F8" s="20"/>
      <c r="G8" s="20"/>
      <c r="H8" s="20"/>
      <c r="I8" s="20"/>
      <c r="J8" s="20"/>
      <c r="K8" s="20"/>
      <c r="L8" s="20"/>
      <c r="M8" s="20"/>
      <c r="N8" s="12"/>
      <c r="O8" s="20" t="s">
        <v>209</v>
      </c>
      <c r="P8" s="20"/>
      <c r="Q8" s="20"/>
      <c r="R8" s="20"/>
      <c r="S8" s="20"/>
      <c r="T8" s="20"/>
      <c r="U8" s="20"/>
      <c r="V8" s="20"/>
      <c r="W8" s="20"/>
      <c r="X8" s="20"/>
      <c r="Y8" s="20"/>
    </row>
    <row r="9" spans="1:25" ht="15.75" thickBot="1">
      <c r="A9" s="39"/>
      <c r="B9" s="12"/>
      <c r="C9" s="20" t="s">
        <v>210</v>
      </c>
      <c r="D9" s="20"/>
      <c r="E9" s="20"/>
      <c r="F9" s="20"/>
      <c r="G9" s="20"/>
      <c r="H9" s="20"/>
      <c r="I9" s="20"/>
      <c r="J9" s="20"/>
      <c r="K9" s="20"/>
      <c r="L9" s="20"/>
      <c r="M9" s="20"/>
      <c r="N9" s="20"/>
      <c r="O9" s="20"/>
      <c r="P9" s="20"/>
      <c r="Q9" s="20"/>
      <c r="R9" s="20"/>
      <c r="S9" s="20"/>
      <c r="T9" s="20"/>
      <c r="U9" s="20"/>
      <c r="V9" s="20"/>
      <c r="W9" s="20"/>
      <c r="X9" s="20"/>
      <c r="Y9" s="20"/>
    </row>
    <row r="10" spans="1:25" ht="15.75" thickBot="1">
      <c r="A10" s="39"/>
      <c r="B10" s="12"/>
      <c r="C10" s="22" t="s">
        <v>211</v>
      </c>
      <c r="D10" s="22"/>
      <c r="E10" s="22"/>
      <c r="F10" s="12"/>
      <c r="G10" s="22" t="s">
        <v>212</v>
      </c>
      <c r="H10" s="22"/>
      <c r="I10" s="22"/>
      <c r="J10" s="12"/>
      <c r="K10" s="22" t="s">
        <v>213</v>
      </c>
      <c r="L10" s="22"/>
      <c r="M10" s="22"/>
      <c r="N10" s="12"/>
      <c r="O10" s="22" t="s">
        <v>211</v>
      </c>
      <c r="P10" s="22"/>
      <c r="Q10" s="22"/>
      <c r="R10" s="12"/>
      <c r="S10" s="22" t="s">
        <v>212</v>
      </c>
      <c r="T10" s="22"/>
      <c r="U10" s="22"/>
      <c r="V10" s="12"/>
      <c r="W10" s="22" t="s">
        <v>213</v>
      </c>
      <c r="X10" s="22"/>
      <c r="Y10" s="22"/>
    </row>
    <row r="11" spans="1:25">
      <c r="A11" s="39"/>
      <c r="B11" s="16" t="s">
        <v>214</v>
      </c>
      <c r="C11" s="24"/>
      <c r="D11" s="24"/>
      <c r="E11" s="24"/>
      <c r="F11" s="17"/>
      <c r="G11" s="24"/>
      <c r="H11" s="24"/>
      <c r="I11" s="24"/>
      <c r="J11" s="17"/>
      <c r="K11" s="24"/>
      <c r="L11" s="24"/>
      <c r="M11" s="24"/>
      <c r="N11" s="17"/>
      <c r="O11" s="24"/>
      <c r="P11" s="24"/>
      <c r="Q11" s="24"/>
      <c r="R11" s="17"/>
      <c r="S11" s="24"/>
      <c r="T11" s="24"/>
      <c r="U11" s="24"/>
      <c r="V11" s="17"/>
      <c r="W11" s="24"/>
      <c r="X11" s="24"/>
      <c r="Y11" s="24"/>
    </row>
    <row r="12" spans="1:25">
      <c r="A12" s="39"/>
      <c r="B12" s="25" t="s">
        <v>127</v>
      </c>
      <c r="C12" s="26" t="s">
        <v>215</v>
      </c>
      <c r="D12" s="27" t="s">
        <v>216</v>
      </c>
      <c r="E12" s="28"/>
      <c r="F12" s="28"/>
      <c r="G12" s="26" t="s">
        <v>215</v>
      </c>
      <c r="H12" s="27" t="s">
        <v>217</v>
      </c>
      <c r="I12" s="26" t="s">
        <v>218</v>
      </c>
      <c r="J12" s="28"/>
      <c r="K12" s="26" t="s">
        <v>215</v>
      </c>
      <c r="L12" s="27" t="s">
        <v>217</v>
      </c>
      <c r="M12" s="26" t="s">
        <v>218</v>
      </c>
      <c r="N12" s="28"/>
      <c r="O12" s="26" t="s">
        <v>215</v>
      </c>
      <c r="P12" s="27" t="s">
        <v>216</v>
      </c>
      <c r="Q12" s="28"/>
      <c r="R12" s="28"/>
      <c r="S12" s="26" t="s">
        <v>215</v>
      </c>
      <c r="T12" s="27" t="s">
        <v>219</v>
      </c>
      <c r="U12" s="26" t="s">
        <v>218</v>
      </c>
      <c r="V12" s="28"/>
      <c r="W12" s="26" t="s">
        <v>215</v>
      </c>
      <c r="X12" s="27" t="s">
        <v>219</v>
      </c>
      <c r="Y12" s="26" t="s">
        <v>218</v>
      </c>
    </row>
    <row r="13" spans="1:25">
      <c r="A13" s="39"/>
      <c r="B13" s="25"/>
      <c r="C13" s="26"/>
      <c r="D13" s="27"/>
      <c r="E13" s="28"/>
      <c r="F13" s="28"/>
      <c r="G13" s="26"/>
      <c r="H13" s="27"/>
      <c r="I13" s="26"/>
      <c r="J13" s="28"/>
      <c r="K13" s="26"/>
      <c r="L13" s="27"/>
      <c r="M13" s="26"/>
      <c r="N13" s="28"/>
      <c r="O13" s="26"/>
      <c r="P13" s="27"/>
      <c r="Q13" s="28"/>
      <c r="R13" s="28"/>
      <c r="S13" s="26"/>
      <c r="T13" s="27"/>
      <c r="U13" s="26"/>
      <c r="V13" s="28"/>
      <c r="W13" s="26"/>
      <c r="X13" s="27"/>
      <c r="Y13" s="26"/>
    </row>
    <row r="14" spans="1:25">
      <c r="A14" s="39"/>
      <c r="B14" s="29" t="s">
        <v>129</v>
      </c>
      <c r="C14" s="30">
        <v>161020</v>
      </c>
      <c r="D14" s="30"/>
      <c r="E14" s="23"/>
      <c r="F14" s="23"/>
      <c r="G14" s="31" t="s">
        <v>217</v>
      </c>
      <c r="H14" s="31"/>
      <c r="I14" s="32" t="s">
        <v>218</v>
      </c>
      <c r="J14" s="23"/>
      <c r="K14" s="30">
        <v>150122</v>
      </c>
      <c r="L14" s="30"/>
      <c r="M14" s="23"/>
      <c r="N14" s="23"/>
      <c r="O14" s="30">
        <v>134844</v>
      </c>
      <c r="P14" s="30"/>
      <c r="Q14" s="23"/>
      <c r="R14" s="23"/>
      <c r="S14" s="31" t="s">
        <v>219</v>
      </c>
      <c r="T14" s="31"/>
      <c r="U14" s="32" t="s">
        <v>218</v>
      </c>
      <c r="V14" s="23"/>
      <c r="W14" s="30">
        <v>131369</v>
      </c>
      <c r="X14" s="30"/>
      <c r="Y14" s="23"/>
    </row>
    <row r="15" spans="1:25">
      <c r="A15" s="39"/>
      <c r="B15" s="29"/>
      <c r="C15" s="30"/>
      <c r="D15" s="30"/>
      <c r="E15" s="23"/>
      <c r="F15" s="23"/>
      <c r="G15" s="31"/>
      <c r="H15" s="31"/>
      <c r="I15" s="32"/>
      <c r="J15" s="23"/>
      <c r="K15" s="30"/>
      <c r="L15" s="30"/>
      <c r="M15" s="23"/>
      <c r="N15" s="23"/>
      <c r="O15" s="30"/>
      <c r="P15" s="30"/>
      <c r="Q15" s="23"/>
      <c r="R15" s="23"/>
      <c r="S15" s="31"/>
      <c r="T15" s="31"/>
      <c r="U15" s="32"/>
      <c r="V15" s="23"/>
      <c r="W15" s="30"/>
      <c r="X15" s="30"/>
      <c r="Y15" s="23"/>
    </row>
    <row r="16" spans="1:25">
      <c r="A16" s="39"/>
      <c r="B16" s="18" t="s">
        <v>220</v>
      </c>
      <c r="C16" s="28"/>
      <c r="D16" s="28"/>
      <c r="E16" s="28"/>
      <c r="F16" s="12"/>
      <c r="G16" s="28"/>
      <c r="H16" s="28"/>
      <c r="I16" s="28"/>
      <c r="J16" s="12"/>
      <c r="K16" s="28"/>
      <c r="L16" s="28"/>
      <c r="M16" s="28"/>
      <c r="N16" s="12"/>
      <c r="O16" s="28"/>
      <c r="P16" s="28"/>
      <c r="Q16" s="28"/>
      <c r="R16" s="12"/>
      <c r="S16" s="28"/>
      <c r="T16" s="28"/>
      <c r="U16" s="28"/>
      <c r="V16" s="12"/>
      <c r="W16" s="28"/>
      <c r="X16" s="28"/>
      <c r="Y16" s="28"/>
    </row>
    <row r="17" spans="1:25">
      <c r="A17" s="39"/>
      <c r="B17" s="29" t="s">
        <v>133</v>
      </c>
      <c r="C17" s="31" t="s">
        <v>221</v>
      </c>
      <c r="D17" s="31"/>
      <c r="E17" s="32" t="s">
        <v>218</v>
      </c>
      <c r="F17" s="23"/>
      <c r="G17" s="30">
        <v>11189</v>
      </c>
      <c r="H17" s="30"/>
      <c r="I17" s="23"/>
      <c r="J17" s="23"/>
      <c r="K17" s="31" t="s">
        <v>222</v>
      </c>
      <c r="L17" s="31"/>
      <c r="M17" s="32" t="s">
        <v>218</v>
      </c>
      <c r="N17" s="23"/>
      <c r="O17" s="31" t="s">
        <v>223</v>
      </c>
      <c r="P17" s="31"/>
      <c r="Q17" s="32" t="s">
        <v>218</v>
      </c>
      <c r="R17" s="23"/>
      <c r="S17" s="30">
        <v>3539</v>
      </c>
      <c r="T17" s="30"/>
      <c r="U17" s="23"/>
      <c r="V17" s="23"/>
      <c r="W17" s="31" t="s">
        <v>224</v>
      </c>
      <c r="X17" s="31"/>
      <c r="Y17" s="32" t="s">
        <v>218</v>
      </c>
    </row>
    <row r="18" spans="1:25">
      <c r="A18" s="39"/>
      <c r="B18" s="29"/>
      <c r="C18" s="31"/>
      <c r="D18" s="31"/>
      <c r="E18" s="32"/>
      <c r="F18" s="23"/>
      <c r="G18" s="30"/>
      <c r="H18" s="30"/>
      <c r="I18" s="23"/>
      <c r="J18" s="23"/>
      <c r="K18" s="31"/>
      <c r="L18" s="31"/>
      <c r="M18" s="32"/>
      <c r="N18" s="23"/>
      <c r="O18" s="31"/>
      <c r="P18" s="31"/>
      <c r="Q18" s="32"/>
      <c r="R18" s="23"/>
      <c r="S18" s="30"/>
      <c r="T18" s="30"/>
      <c r="U18" s="23"/>
      <c r="V18" s="23"/>
      <c r="W18" s="31"/>
      <c r="X18" s="31"/>
      <c r="Y18" s="32"/>
    </row>
    <row r="19" spans="1:25">
      <c r="A19" s="39"/>
      <c r="B19" s="25" t="s">
        <v>134</v>
      </c>
      <c r="C19" s="33">
        <v>3561</v>
      </c>
      <c r="D19" s="33"/>
      <c r="E19" s="28"/>
      <c r="F19" s="28"/>
      <c r="G19" s="27" t="s">
        <v>225</v>
      </c>
      <c r="H19" s="27"/>
      <c r="I19" s="26" t="s">
        <v>218</v>
      </c>
      <c r="J19" s="28"/>
      <c r="K19" s="33">
        <v>3270</v>
      </c>
      <c r="L19" s="33"/>
      <c r="M19" s="28"/>
      <c r="N19" s="28"/>
      <c r="O19" s="33">
        <v>4754</v>
      </c>
      <c r="P19" s="33"/>
      <c r="Q19" s="28"/>
      <c r="R19" s="28"/>
      <c r="S19" s="27" t="s">
        <v>226</v>
      </c>
      <c r="T19" s="27"/>
      <c r="U19" s="26" t="s">
        <v>218</v>
      </c>
      <c r="V19" s="28"/>
      <c r="W19" s="33">
        <v>4690</v>
      </c>
      <c r="X19" s="33"/>
      <c r="Y19" s="28"/>
    </row>
    <row r="20" spans="1:25">
      <c r="A20" s="39"/>
      <c r="B20" s="25"/>
      <c r="C20" s="33"/>
      <c r="D20" s="33"/>
      <c r="E20" s="28"/>
      <c r="F20" s="28"/>
      <c r="G20" s="27"/>
      <c r="H20" s="27"/>
      <c r="I20" s="26"/>
      <c r="J20" s="28"/>
      <c r="K20" s="33"/>
      <c r="L20" s="33"/>
      <c r="M20" s="28"/>
      <c r="N20" s="28"/>
      <c r="O20" s="33"/>
      <c r="P20" s="33"/>
      <c r="Q20" s="28"/>
      <c r="R20" s="28"/>
      <c r="S20" s="27"/>
      <c r="T20" s="27"/>
      <c r="U20" s="26"/>
      <c r="V20" s="28"/>
      <c r="W20" s="33"/>
      <c r="X20" s="33"/>
      <c r="Y20" s="28"/>
    </row>
    <row r="21" spans="1:25">
      <c r="A21" s="39"/>
      <c r="B21" s="29" t="s">
        <v>139</v>
      </c>
      <c r="C21" s="31" t="s">
        <v>227</v>
      </c>
      <c r="D21" s="31"/>
      <c r="E21" s="32" t="s">
        <v>218</v>
      </c>
      <c r="F21" s="23"/>
      <c r="G21" s="30">
        <v>10898</v>
      </c>
      <c r="H21" s="30"/>
      <c r="I21" s="23"/>
      <c r="J21" s="23"/>
      <c r="K21" s="31" t="s">
        <v>228</v>
      </c>
      <c r="L21" s="31"/>
      <c r="M21" s="32" t="s">
        <v>218</v>
      </c>
      <c r="N21" s="23"/>
      <c r="O21" s="31" t="s">
        <v>229</v>
      </c>
      <c r="P21" s="31"/>
      <c r="Q21" s="32" t="s">
        <v>218</v>
      </c>
      <c r="R21" s="23"/>
      <c r="S21" s="30">
        <v>3475</v>
      </c>
      <c r="T21" s="30"/>
      <c r="U21" s="23"/>
      <c r="V21" s="23"/>
      <c r="W21" s="31" t="s">
        <v>230</v>
      </c>
      <c r="X21" s="31"/>
      <c r="Y21" s="32" t="s">
        <v>218</v>
      </c>
    </row>
    <row r="22" spans="1:25">
      <c r="A22" s="39"/>
      <c r="B22" s="29"/>
      <c r="C22" s="31"/>
      <c r="D22" s="31"/>
      <c r="E22" s="32"/>
      <c r="F22" s="23"/>
      <c r="G22" s="30"/>
      <c r="H22" s="30"/>
      <c r="I22" s="23"/>
      <c r="J22" s="23"/>
      <c r="K22" s="31"/>
      <c r="L22" s="31"/>
      <c r="M22" s="32"/>
      <c r="N22" s="23"/>
      <c r="O22" s="31"/>
      <c r="P22" s="31"/>
      <c r="Q22" s="32"/>
      <c r="R22" s="23"/>
      <c r="S22" s="30"/>
      <c r="T22" s="30"/>
      <c r="U22" s="23"/>
      <c r="V22" s="23"/>
      <c r="W22" s="31"/>
      <c r="X22" s="31"/>
      <c r="Y22" s="32"/>
    </row>
    <row r="23" spans="1:25">
      <c r="A23" s="39"/>
      <c r="B23" s="42" t="s">
        <v>1166</v>
      </c>
      <c r="C23" s="42"/>
      <c r="D23" s="42"/>
      <c r="E23" s="42"/>
      <c r="F23" s="42"/>
      <c r="G23" s="42"/>
      <c r="H23" s="42"/>
      <c r="I23" s="42"/>
      <c r="J23" s="42"/>
      <c r="K23" s="42"/>
      <c r="L23" s="42"/>
      <c r="M23" s="42"/>
      <c r="N23" s="42"/>
      <c r="O23" s="42"/>
      <c r="P23" s="42"/>
      <c r="Q23" s="42"/>
      <c r="R23" s="42"/>
      <c r="S23" s="42"/>
      <c r="T23" s="42"/>
      <c r="U23" s="42"/>
      <c r="V23" s="42"/>
      <c r="W23" s="42"/>
      <c r="X23" s="42"/>
      <c r="Y23" s="42"/>
    </row>
    <row r="24" spans="1:25">
      <c r="A24" s="39"/>
      <c r="B24" s="150"/>
      <c r="C24" s="150"/>
      <c r="D24" s="150"/>
      <c r="E24" s="150"/>
      <c r="F24" s="150"/>
      <c r="G24" s="150"/>
      <c r="H24" s="150"/>
      <c r="I24" s="150"/>
      <c r="J24" s="150"/>
      <c r="K24" s="150"/>
      <c r="L24" s="150"/>
      <c r="M24" s="150"/>
      <c r="N24" s="150"/>
      <c r="O24" s="150"/>
      <c r="P24" s="150"/>
      <c r="Q24" s="150"/>
      <c r="R24" s="150"/>
      <c r="S24" s="150"/>
      <c r="T24" s="150"/>
      <c r="U24" s="150"/>
      <c r="V24" s="150"/>
      <c r="W24" s="150"/>
      <c r="X24" s="150"/>
      <c r="Y24" s="150"/>
    </row>
    <row r="25" spans="1:25">
      <c r="A25" s="39"/>
      <c r="B25" s="19"/>
      <c r="C25" s="19"/>
      <c r="D25" s="19"/>
      <c r="E25" s="19"/>
      <c r="F25" s="19"/>
      <c r="G25" s="19"/>
      <c r="H25" s="19"/>
      <c r="I25" s="19"/>
      <c r="J25" s="19"/>
      <c r="K25" s="19"/>
      <c r="L25" s="19"/>
      <c r="M25" s="19"/>
      <c r="N25" s="19"/>
      <c r="O25" s="19"/>
      <c r="P25" s="19"/>
      <c r="Q25" s="19"/>
      <c r="R25" s="19"/>
      <c r="S25" s="19"/>
      <c r="T25" s="19"/>
      <c r="U25" s="19"/>
      <c r="V25" s="19"/>
      <c r="W25" s="19"/>
      <c r="X25" s="19"/>
      <c r="Y25" s="19"/>
    </row>
    <row r="26" spans="1:25">
      <c r="A26" s="39"/>
      <c r="B26" s="13"/>
      <c r="C26" s="13"/>
      <c r="D26" s="13"/>
      <c r="E26" s="13"/>
      <c r="F26" s="13"/>
      <c r="G26" s="13"/>
      <c r="H26" s="13"/>
      <c r="I26" s="13"/>
      <c r="J26" s="13"/>
      <c r="K26" s="13"/>
      <c r="L26" s="13"/>
      <c r="M26" s="13"/>
      <c r="N26" s="13"/>
      <c r="O26" s="13"/>
      <c r="P26" s="13"/>
      <c r="Q26" s="13"/>
      <c r="R26" s="13"/>
      <c r="S26" s="13"/>
      <c r="T26" s="13"/>
      <c r="U26" s="13"/>
      <c r="V26" s="13"/>
      <c r="W26" s="13"/>
      <c r="X26" s="13"/>
      <c r="Y26" s="13"/>
    </row>
    <row r="27" spans="1:25" ht="15.75" thickBot="1">
      <c r="A27" s="39"/>
      <c r="B27" s="12"/>
      <c r="C27" s="20" t="s">
        <v>208</v>
      </c>
      <c r="D27" s="20"/>
      <c r="E27" s="20"/>
      <c r="F27" s="20"/>
      <c r="G27" s="20"/>
      <c r="H27" s="20"/>
      <c r="I27" s="20"/>
      <c r="J27" s="20"/>
      <c r="K27" s="20"/>
      <c r="L27" s="20"/>
      <c r="M27" s="20"/>
      <c r="N27" s="20"/>
      <c r="O27" s="20"/>
      <c r="P27" s="20"/>
      <c r="Q27" s="20"/>
      <c r="R27" s="20"/>
      <c r="S27" s="20"/>
      <c r="T27" s="20"/>
      <c r="U27" s="20"/>
      <c r="V27" s="20"/>
      <c r="W27" s="20"/>
      <c r="X27" s="20"/>
      <c r="Y27" s="20"/>
    </row>
    <row r="28" spans="1:25" ht="15.75" thickBot="1">
      <c r="A28" s="39"/>
      <c r="B28" s="12"/>
      <c r="C28" s="188" t="s">
        <v>862</v>
      </c>
      <c r="D28" s="188"/>
      <c r="E28" s="188"/>
      <c r="F28" s="188"/>
      <c r="G28" s="188"/>
      <c r="H28" s="188"/>
      <c r="I28" s="188"/>
      <c r="J28" s="188"/>
      <c r="K28" s="188"/>
      <c r="L28" s="188"/>
      <c r="M28" s="188"/>
      <c r="N28" s="12"/>
      <c r="O28" s="188" t="s">
        <v>863</v>
      </c>
      <c r="P28" s="188"/>
      <c r="Q28" s="188"/>
      <c r="R28" s="188"/>
      <c r="S28" s="188"/>
      <c r="T28" s="188"/>
      <c r="U28" s="188"/>
      <c r="V28" s="188"/>
      <c r="W28" s="188"/>
      <c r="X28" s="188"/>
      <c r="Y28" s="188"/>
    </row>
    <row r="29" spans="1:25" ht="15.75" thickBot="1">
      <c r="A29" s="39"/>
      <c r="B29" s="12"/>
      <c r="C29" s="188" t="s">
        <v>210</v>
      </c>
      <c r="D29" s="188"/>
      <c r="E29" s="188"/>
      <c r="F29" s="188"/>
      <c r="G29" s="188"/>
      <c r="H29" s="188"/>
      <c r="I29" s="188"/>
      <c r="J29" s="188"/>
      <c r="K29" s="188"/>
      <c r="L29" s="188"/>
      <c r="M29" s="188"/>
      <c r="N29" s="188"/>
      <c r="O29" s="188"/>
      <c r="P29" s="188"/>
      <c r="Q29" s="188"/>
      <c r="R29" s="188"/>
      <c r="S29" s="188"/>
      <c r="T29" s="188"/>
      <c r="U29" s="188"/>
      <c r="V29" s="188"/>
      <c r="W29" s="188"/>
      <c r="X29" s="188"/>
      <c r="Y29" s="188"/>
    </row>
    <row r="30" spans="1:25" ht="15.75" thickBot="1">
      <c r="A30" s="39"/>
      <c r="B30" s="12"/>
      <c r="C30" s="188" t="s">
        <v>211</v>
      </c>
      <c r="D30" s="188"/>
      <c r="E30" s="188"/>
      <c r="F30" s="12"/>
      <c r="G30" s="188" t="s">
        <v>212</v>
      </c>
      <c r="H30" s="188"/>
      <c r="I30" s="188"/>
      <c r="J30" s="12"/>
      <c r="K30" s="188" t="s">
        <v>213</v>
      </c>
      <c r="L30" s="188"/>
      <c r="M30" s="188"/>
      <c r="N30" s="12"/>
      <c r="O30" s="188" t="s">
        <v>211</v>
      </c>
      <c r="P30" s="188"/>
      <c r="Q30" s="188"/>
      <c r="R30" s="12"/>
      <c r="S30" s="188" t="s">
        <v>212</v>
      </c>
      <c r="T30" s="188"/>
      <c r="U30" s="188"/>
      <c r="V30" s="12"/>
      <c r="W30" s="188" t="s">
        <v>213</v>
      </c>
      <c r="X30" s="188"/>
      <c r="Y30" s="188"/>
    </row>
    <row r="31" spans="1:25">
      <c r="A31" s="39"/>
      <c r="B31" s="32" t="s">
        <v>129</v>
      </c>
      <c r="C31" s="189" t="s">
        <v>215</v>
      </c>
      <c r="D31" s="190">
        <v>90690</v>
      </c>
      <c r="E31" s="24"/>
      <c r="F31" s="23"/>
      <c r="G31" s="189" t="s">
        <v>215</v>
      </c>
      <c r="H31" s="191" t="s">
        <v>864</v>
      </c>
      <c r="I31" s="189" t="s">
        <v>218</v>
      </c>
      <c r="J31" s="23"/>
      <c r="K31" s="189" t="s">
        <v>215</v>
      </c>
      <c r="L31" s="190">
        <v>90688</v>
      </c>
      <c r="M31" s="24"/>
      <c r="N31" s="23"/>
      <c r="O31" s="189" t="s">
        <v>215</v>
      </c>
      <c r="P31" s="190">
        <v>29087</v>
      </c>
      <c r="Q31" s="24"/>
      <c r="R31" s="23"/>
      <c r="S31" s="189" t="s">
        <v>215</v>
      </c>
      <c r="T31" s="191" t="s">
        <v>865</v>
      </c>
      <c r="U31" s="189" t="s">
        <v>218</v>
      </c>
      <c r="V31" s="23"/>
      <c r="W31" s="189" t="s">
        <v>215</v>
      </c>
      <c r="X31" s="190">
        <v>18191</v>
      </c>
      <c r="Y31" s="24"/>
    </row>
    <row r="32" spans="1:25">
      <c r="A32" s="39"/>
      <c r="B32" s="32"/>
      <c r="C32" s="32"/>
      <c r="D32" s="30"/>
      <c r="E32" s="23"/>
      <c r="F32" s="23"/>
      <c r="G32" s="32"/>
      <c r="H32" s="31"/>
      <c r="I32" s="32"/>
      <c r="J32" s="23"/>
      <c r="K32" s="32"/>
      <c r="L32" s="30"/>
      <c r="M32" s="23"/>
      <c r="N32" s="23"/>
      <c r="O32" s="192"/>
      <c r="P32" s="193"/>
      <c r="Q32" s="113"/>
      <c r="R32" s="23"/>
      <c r="S32" s="192"/>
      <c r="T32" s="194"/>
      <c r="U32" s="192"/>
      <c r="V32" s="23"/>
      <c r="W32" s="192"/>
      <c r="X32" s="193"/>
      <c r="Y32" s="113"/>
    </row>
    <row r="33" spans="1:25">
      <c r="A33" s="39"/>
      <c r="B33" s="187" t="s">
        <v>866</v>
      </c>
      <c r="C33" s="28"/>
      <c r="D33" s="28"/>
      <c r="E33" s="28"/>
      <c r="F33" s="12"/>
      <c r="G33" s="28"/>
      <c r="H33" s="28"/>
      <c r="I33" s="28"/>
      <c r="J33" s="12"/>
      <c r="K33" s="28"/>
      <c r="L33" s="28"/>
      <c r="M33" s="28"/>
      <c r="N33" s="12"/>
      <c r="O33" s="28"/>
      <c r="P33" s="28"/>
      <c r="Q33" s="28"/>
      <c r="R33" s="12"/>
      <c r="S33" s="28"/>
      <c r="T33" s="28"/>
      <c r="U33" s="28"/>
      <c r="V33" s="12"/>
      <c r="W33" s="28"/>
      <c r="X33" s="28"/>
      <c r="Y33" s="28"/>
    </row>
    <row r="34" spans="1:25">
      <c r="A34" s="39"/>
      <c r="B34" s="29" t="s">
        <v>133</v>
      </c>
      <c r="C34" s="31" t="s">
        <v>867</v>
      </c>
      <c r="D34" s="31"/>
      <c r="E34" s="32" t="s">
        <v>218</v>
      </c>
      <c r="F34" s="23"/>
      <c r="G34" s="31">
        <v>1</v>
      </c>
      <c r="H34" s="31"/>
      <c r="I34" s="23"/>
      <c r="J34" s="23"/>
      <c r="K34" s="31" t="s">
        <v>222</v>
      </c>
      <c r="L34" s="31"/>
      <c r="M34" s="32" t="s">
        <v>218</v>
      </c>
      <c r="N34" s="23"/>
      <c r="O34" s="31" t="s">
        <v>868</v>
      </c>
      <c r="P34" s="31"/>
      <c r="Q34" s="32" t="s">
        <v>218</v>
      </c>
      <c r="R34" s="23"/>
      <c r="S34" s="30">
        <v>11188</v>
      </c>
      <c r="T34" s="30"/>
      <c r="U34" s="23"/>
      <c r="V34" s="23"/>
      <c r="W34" s="31" t="s">
        <v>216</v>
      </c>
      <c r="X34" s="31"/>
      <c r="Y34" s="23"/>
    </row>
    <row r="35" spans="1:25">
      <c r="A35" s="39"/>
      <c r="B35" s="29"/>
      <c r="C35" s="31"/>
      <c r="D35" s="31"/>
      <c r="E35" s="32"/>
      <c r="F35" s="23"/>
      <c r="G35" s="31"/>
      <c r="H35" s="31"/>
      <c r="I35" s="23"/>
      <c r="J35" s="23"/>
      <c r="K35" s="31"/>
      <c r="L35" s="31"/>
      <c r="M35" s="32"/>
      <c r="N35" s="23"/>
      <c r="O35" s="31"/>
      <c r="P35" s="31"/>
      <c r="Q35" s="32"/>
      <c r="R35" s="23"/>
      <c r="S35" s="30"/>
      <c r="T35" s="30"/>
      <c r="U35" s="23"/>
      <c r="V35" s="23"/>
      <c r="W35" s="31"/>
      <c r="X35" s="31"/>
      <c r="Y35" s="23"/>
    </row>
    <row r="36" spans="1:25">
      <c r="A36" s="39"/>
      <c r="B36" s="25" t="s">
        <v>134</v>
      </c>
      <c r="C36" s="33">
        <v>3269</v>
      </c>
      <c r="D36" s="33"/>
      <c r="E36" s="28"/>
      <c r="F36" s="28"/>
      <c r="G36" s="27">
        <v>1</v>
      </c>
      <c r="H36" s="27"/>
      <c r="I36" s="28"/>
      <c r="J36" s="28"/>
      <c r="K36" s="33">
        <v>3270</v>
      </c>
      <c r="L36" s="33"/>
      <c r="M36" s="28"/>
      <c r="N36" s="28"/>
      <c r="O36" s="27">
        <v>292</v>
      </c>
      <c r="P36" s="27"/>
      <c r="Q36" s="28"/>
      <c r="R36" s="28"/>
      <c r="S36" s="27" t="s">
        <v>869</v>
      </c>
      <c r="T36" s="27"/>
      <c r="U36" s="26" t="s">
        <v>218</v>
      </c>
      <c r="V36" s="28"/>
      <c r="W36" s="27" t="s">
        <v>216</v>
      </c>
      <c r="X36" s="27"/>
      <c r="Y36" s="28"/>
    </row>
    <row r="37" spans="1:25">
      <c r="A37" s="39"/>
      <c r="B37" s="25"/>
      <c r="C37" s="33"/>
      <c r="D37" s="33"/>
      <c r="E37" s="28"/>
      <c r="F37" s="28"/>
      <c r="G37" s="27"/>
      <c r="H37" s="27"/>
      <c r="I37" s="28"/>
      <c r="J37" s="28"/>
      <c r="K37" s="33"/>
      <c r="L37" s="33"/>
      <c r="M37" s="28"/>
      <c r="N37" s="28"/>
      <c r="O37" s="27"/>
      <c r="P37" s="27"/>
      <c r="Q37" s="28"/>
      <c r="R37" s="28"/>
      <c r="S37" s="27"/>
      <c r="T37" s="27"/>
      <c r="U37" s="26"/>
      <c r="V37" s="28"/>
      <c r="W37" s="27"/>
      <c r="X37" s="27"/>
      <c r="Y37" s="28"/>
    </row>
    <row r="38" spans="1:25">
      <c r="A38" s="39"/>
      <c r="B38" s="32" t="s">
        <v>139</v>
      </c>
      <c r="C38" s="31" t="s">
        <v>870</v>
      </c>
      <c r="D38" s="31"/>
      <c r="E38" s="32" t="s">
        <v>218</v>
      </c>
      <c r="F38" s="23"/>
      <c r="G38" s="31">
        <v>2</v>
      </c>
      <c r="H38" s="31"/>
      <c r="I38" s="23"/>
      <c r="J38" s="23"/>
      <c r="K38" s="31" t="s">
        <v>871</v>
      </c>
      <c r="L38" s="31"/>
      <c r="M38" s="32" t="s">
        <v>218</v>
      </c>
      <c r="N38" s="23"/>
      <c r="O38" s="31" t="s">
        <v>872</v>
      </c>
      <c r="P38" s="31"/>
      <c r="Q38" s="32" t="s">
        <v>218</v>
      </c>
      <c r="R38" s="23"/>
      <c r="S38" s="30">
        <v>10896</v>
      </c>
      <c r="T38" s="30"/>
      <c r="U38" s="23"/>
      <c r="V38" s="23"/>
      <c r="W38" s="31" t="s">
        <v>873</v>
      </c>
      <c r="X38" s="31"/>
      <c r="Y38" s="32" t="s">
        <v>218</v>
      </c>
    </row>
    <row r="39" spans="1:25">
      <c r="A39" s="39"/>
      <c r="B39" s="32"/>
      <c r="C39" s="31"/>
      <c r="D39" s="31"/>
      <c r="E39" s="32"/>
      <c r="F39" s="23"/>
      <c r="G39" s="31"/>
      <c r="H39" s="31"/>
      <c r="I39" s="23"/>
      <c r="J39" s="23"/>
      <c r="K39" s="31"/>
      <c r="L39" s="31"/>
      <c r="M39" s="32"/>
      <c r="N39" s="23"/>
      <c r="O39" s="31"/>
      <c r="P39" s="31"/>
      <c r="Q39" s="32"/>
      <c r="R39" s="23"/>
      <c r="S39" s="30"/>
      <c r="T39" s="30"/>
      <c r="U39" s="23"/>
      <c r="V39" s="23"/>
      <c r="W39" s="31"/>
      <c r="X39" s="31"/>
      <c r="Y39" s="32"/>
    </row>
    <row r="40" spans="1:25">
      <c r="A40" s="39"/>
      <c r="B40" s="150"/>
      <c r="C40" s="150"/>
      <c r="D40" s="150"/>
      <c r="E40" s="150"/>
      <c r="F40" s="150"/>
      <c r="G40" s="150"/>
      <c r="H40" s="150"/>
      <c r="I40" s="150"/>
      <c r="J40" s="150"/>
      <c r="K40" s="150"/>
      <c r="L40" s="150"/>
      <c r="M40" s="150"/>
      <c r="N40" s="150"/>
      <c r="O40" s="150"/>
      <c r="P40" s="150"/>
      <c r="Q40" s="150"/>
      <c r="R40" s="150"/>
      <c r="S40" s="150"/>
      <c r="T40" s="150"/>
      <c r="U40" s="150"/>
      <c r="V40" s="150"/>
      <c r="W40" s="150"/>
      <c r="X40" s="150"/>
      <c r="Y40" s="150"/>
    </row>
    <row r="41" spans="1:25">
      <c r="A41" s="39"/>
      <c r="B41" s="150"/>
      <c r="C41" s="150"/>
      <c r="D41" s="150"/>
      <c r="E41" s="150"/>
      <c r="F41" s="150"/>
      <c r="G41" s="150"/>
      <c r="H41" s="150"/>
      <c r="I41" s="150"/>
      <c r="J41" s="150"/>
      <c r="K41" s="150"/>
      <c r="L41" s="150"/>
      <c r="M41" s="150"/>
      <c r="N41" s="150"/>
      <c r="O41" s="150"/>
      <c r="P41" s="150"/>
      <c r="Q41" s="150"/>
      <c r="R41" s="150"/>
      <c r="S41" s="150"/>
      <c r="T41" s="150"/>
      <c r="U41" s="150"/>
      <c r="V41" s="150"/>
      <c r="W41" s="150"/>
      <c r="X41" s="150"/>
      <c r="Y41" s="150"/>
    </row>
    <row r="42" spans="1:25">
      <c r="A42" s="39"/>
      <c r="B42" s="19"/>
      <c r="C42" s="19"/>
      <c r="D42" s="19"/>
      <c r="E42" s="19"/>
      <c r="F42" s="19"/>
      <c r="G42" s="19"/>
      <c r="H42" s="19"/>
      <c r="I42" s="19"/>
      <c r="J42" s="19"/>
      <c r="K42" s="19"/>
      <c r="L42" s="19"/>
      <c r="M42" s="19"/>
      <c r="N42" s="19"/>
      <c r="O42" s="19"/>
      <c r="P42" s="19"/>
      <c r="Q42" s="19"/>
      <c r="R42" s="19"/>
      <c r="S42" s="19"/>
      <c r="T42" s="19"/>
      <c r="U42" s="19"/>
      <c r="V42" s="19"/>
      <c r="W42" s="19"/>
      <c r="X42" s="19"/>
      <c r="Y42" s="19"/>
    </row>
    <row r="43" spans="1:25">
      <c r="A43" s="39"/>
      <c r="B43" s="13"/>
      <c r="C43" s="13"/>
      <c r="D43" s="13"/>
      <c r="E43" s="13"/>
      <c r="F43" s="13"/>
      <c r="G43" s="13"/>
      <c r="H43" s="13"/>
      <c r="I43" s="13"/>
      <c r="J43" s="13"/>
      <c r="K43" s="13"/>
      <c r="L43" s="13"/>
      <c r="M43" s="13"/>
      <c r="N43" s="13"/>
      <c r="O43" s="13"/>
      <c r="P43" s="13"/>
      <c r="Q43" s="13"/>
      <c r="R43" s="13"/>
      <c r="S43" s="13"/>
      <c r="T43" s="13"/>
      <c r="U43" s="13"/>
      <c r="V43" s="13"/>
      <c r="W43" s="13"/>
      <c r="X43" s="13"/>
      <c r="Y43" s="13"/>
    </row>
    <row r="44" spans="1:25" ht="15.75" thickBot="1">
      <c r="A44" s="39"/>
      <c r="B44" s="12"/>
      <c r="C44" s="20" t="s">
        <v>209</v>
      </c>
      <c r="D44" s="20"/>
      <c r="E44" s="20"/>
      <c r="F44" s="20"/>
      <c r="G44" s="20"/>
      <c r="H44" s="20"/>
      <c r="I44" s="20"/>
      <c r="J44" s="20"/>
      <c r="K44" s="20"/>
      <c r="L44" s="20"/>
      <c r="M44" s="20"/>
      <c r="N44" s="20"/>
      <c r="O44" s="20"/>
      <c r="P44" s="20"/>
      <c r="Q44" s="20"/>
      <c r="R44" s="20"/>
      <c r="S44" s="20"/>
      <c r="T44" s="20"/>
      <c r="U44" s="20"/>
      <c r="V44" s="20"/>
      <c r="W44" s="20"/>
      <c r="X44" s="20"/>
      <c r="Y44" s="20"/>
    </row>
    <row r="45" spans="1:25" ht="15.75" thickBot="1">
      <c r="A45" s="39"/>
      <c r="B45" s="12"/>
      <c r="C45" s="188" t="s">
        <v>862</v>
      </c>
      <c r="D45" s="188"/>
      <c r="E45" s="188"/>
      <c r="F45" s="188"/>
      <c r="G45" s="188"/>
      <c r="H45" s="188"/>
      <c r="I45" s="188"/>
      <c r="J45" s="188"/>
      <c r="K45" s="188"/>
      <c r="L45" s="188"/>
      <c r="M45" s="188"/>
      <c r="N45" s="12"/>
      <c r="O45" s="188" t="s">
        <v>863</v>
      </c>
      <c r="P45" s="188"/>
      <c r="Q45" s="188"/>
      <c r="R45" s="188"/>
      <c r="S45" s="188"/>
      <c r="T45" s="188"/>
      <c r="U45" s="188"/>
      <c r="V45" s="188"/>
      <c r="W45" s="188"/>
      <c r="X45" s="188"/>
      <c r="Y45" s="188"/>
    </row>
    <row r="46" spans="1:25" ht="15.75" thickBot="1">
      <c r="A46" s="39"/>
      <c r="B46" s="12"/>
      <c r="C46" s="188" t="s">
        <v>210</v>
      </c>
      <c r="D46" s="188"/>
      <c r="E46" s="188"/>
      <c r="F46" s="188"/>
      <c r="G46" s="188"/>
      <c r="H46" s="188"/>
      <c r="I46" s="188"/>
      <c r="J46" s="188"/>
      <c r="K46" s="188"/>
      <c r="L46" s="188"/>
      <c r="M46" s="188"/>
      <c r="N46" s="188"/>
      <c r="O46" s="188"/>
      <c r="P46" s="188"/>
      <c r="Q46" s="188"/>
      <c r="R46" s="188"/>
      <c r="S46" s="188"/>
      <c r="T46" s="188"/>
      <c r="U46" s="188"/>
      <c r="V46" s="188"/>
      <c r="W46" s="188"/>
      <c r="X46" s="188"/>
      <c r="Y46" s="188"/>
    </row>
    <row r="47" spans="1:25" ht="15.75" thickBot="1">
      <c r="A47" s="39"/>
      <c r="B47" s="12"/>
      <c r="C47" s="188" t="s">
        <v>211</v>
      </c>
      <c r="D47" s="188"/>
      <c r="E47" s="188"/>
      <c r="F47" s="12"/>
      <c r="G47" s="188" t="s">
        <v>212</v>
      </c>
      <c r="H47" s="188"/>
      <c r="I47" s="188"/>
      <c r="J47" s="12"/>
      <c r="K47" s="188" t="s">
        <v>213</v>
      </c>
      <c r="L47" s="188"/>
      <c r="M47" s="188"/>
      <c r="N47" s="12"/>
      <c r="O47" s="188" t="s">
        <v>211</v>
      </c>
      <c r="P47" s="188"/>
      <c r="Q47" s="188"/>
      <c r="R47" s="12"/>
      <c r="S47" s="188" t="s">
        <v>212</v>
      </c>
      <c r="T47" s="188"/>
      <c r="U47" s="188"/>
      <c r="V47" s="12"/>
      <c r="W47" s="188" t="s">
        <v>213</v>
      </c>
      <c r="X47" s="188"/>
      <c r="Y47" s="188"/>
    </row>
    <row r="48" spans="1:25">
      <c r="A48" s="39"/>
      <c r="B48" s="32" t="s">
        <v>129</v>
      </c>
      <c r="C48" s="189" t="s">
        <v>215</v>
      </c>
      <c r="D48" s="190">
        <v>120964</v>
      </c>
      <c r="E48" s="24"/>
      <c r="F48" s="23"/>
      <c r="G48" s="189" t="s">
        <v>215</v>
      </c>
      <c r="H48" s="191" t="s">
        <v>874</v>
      </c>
      <c r="I48" s="189" t="s">
        <v>218</v>
      </c>
      <c r="J48" s="23"/>
      <c r="K48" s="189" t="s">
        <v>215</v>
      </c>
      <c r="L48" s="190">
        <v>120850</v>
      </c>
      <c r="M48" s="24"/>
      <c r="N48" s="23"/>
      <c r="O48" s="189" t="s">
        <v>215</v>
      </c>
      <c r="P48" s="191" t="s">
        <v>875</v>
      </c>
      <c r="Q48" s="189" t="s">
        <v>218</v>
      </c>
      <c r="R48" s="23"/>
      <c r="S48" s="189" t="s">
        <v>215</v>
      </c>
      <c r="T48" s="191" t="s">
        <v>876</v>
      </c>
      <c r="U48" s="189" t="s">
        <v>218</v>
      </c>
      <c r="V48" s="23"/>
      <c r="W48" s="189" t="s">
        <v>215</v>
      </c>
      <c r="X48" s="191" t="s">
        <v>877</v>
      </c>
      <c r="Y48" s="189" t="s">
        <v>218</v>
      </c>
    </row>
    <row r="49" spans="1:25">
      <c r="A49" s="39"/>
      <c r="B49" s="32"/>
      <c r="C49" s="32"/>
      <c r="D49" s="30"/>
      <c r="E49" s="23"/>
      <c r="F49" s="23"/>
      <c r="G49" s="32"/>
      <c r="H49" s="31"/>
      <c r="I49" s="32"/>
      <c r="J49" s="23"/>
      <c r="K49" s="32"/>
      <c r="L49" s="30"/>
      <c r="M49" s="23"/>
      <c r="N49" s="23"/>
      <c r="O49" s="192"/>
      <c r="P49" s="194"/>
      <c r="Q49" s="192"/>
      <c r="R49" s="23"/>
      <c r="S49" s="192"/>
      <c r="T49" s="194"/>
      <c r="U49" s="192"/>
      <c r="V49" s="23"/>
      <c r="W49" s="192"/>
      <c r="X49" s="194"/>
      <c r="Y49" s="192"/>
    </row>
    <row r="50" spans="1:25">
      <c r="A50" s="39"/>
      <c r="B50" s="187" t="s">
        <v>866</v>
      </c>
      <c r="C50" s="28"/>
      <c r="D50" s="28"/>
      <c r="E50" s="28"/>
      <c r="F50" s="12"/>
      <c r="G50" s="28"/>
      <c r="H50" s="28"/>
      <c r="I50" s="28"/>
      <c r="J50" s="12"/>
      <c r="K50" s="28"/>
      <c r="L50" s="28"/>
      <c r="M50" s="28"/>
      <c r="N50" s="12"/>
      <c r="O50" s="28"/>
      <c r="P50" s="28"/>
      <c r="Q50" s="28"/>
      <c r="R50" s="12"/>
      <c r="S50" s="28"/>
      <c r="T50" s="28"/>
      <c r="U50" s="28"/>
      <c r="V50" s="12"/>
      <c r="W50" s="28"/>
      <c r="X50" s="28"/>
      <c r="Y50" s="28"/>
    </row>
    <row r="51" spans="1:25">
      <c r="A51" s="39"/>
      <c r="B51" s="29" t="s">
        <v>133</v>
      </c>
      <c r="C51" s="31" t="s">
        <v>878</v>
      </c>
      <c r="D51" s="31"/>
      <c r="E51" s="32" t="s">
        <v>218</v>
      </c>
      <c r="F51" s="23"/>
      <c r="G51" s="31">
        <v>114</v>
      </c>
      <c r="H51" s="31"/>
      <c r="I51" s="23"/>
      <c r="J51" s="23"/>
      <c r="K51" s="31" t="s">
        <v>224</v>
      </c>
      <c r="L51" s="31"/>
      <c r="M51" s="32" t="s">
        <v>218</v>
      </c>
      <c r="N51" s="23"/>
      <c r="O51" s="31" t="s">
        <v>879</v>
      </c>
      <c r="P51" s="31"/>
      <c r="Q51" s="32" t="s">
        <v>218</v>
      </c>
      <c r="R51" s="23"/>
      <c r="S51" s="30">
        <v>3425</v>
      </c>
      <c r="T51" s="30"/>
      <c r="U51" s="23"/>
      <c r="V51" s="23"/>
      <c r="W51" s="31" t="s">
        <v>216</v>
      </c>
      <c r="X51" s="31"/>
      <c r="Y51" s="23"/>
    </row>
    <row r="52" spans="1:25">
      <c r="A52" s="39"/>
      <c r="B52" s="29"/>
      <c r="C52" s="31"/>
      <c r="D52" s="31"/>
      <c r="E52" s="32"/>
      <c r="F52" s="23"/>
      <c r="G52" s="31"/>
      <c r="H52" s="31"/>
      <c r="I52" s="23"/>
      <c r="J52" s="23"/>
      <c r="K52" s="31"/>
      <c r="L52" s="31"/>
      <c r="M52" s="32"/>
      <c r="N52" s="23"/>
      <c r="O52" s="31"/>
      <c r="P52" s="31"/>
      <c r="Q52" s="32"/>
      <c r="R52" s="23"/>
      <c r="S52" s="30"/>
      <c r="T52" s="30"/>
      <c r="U52" s="23"/>
      <c r="V52" s="23"/>
      <c r="W52" s="31"/>
      <c r="X52" s="31"/>
      <c r="Y52" s="23"/>
    </row>
    <row r="53" spans="1:25">
      <c r="A53" s="39"/>
      <c r="B53" s="25" t="s">
        <v>134</v>
      </c>
      <c r="C53" s="33">
        <v>4690</v>
      </c>
      <c r="D53" s="33"/>
      <c r="E53" s="28"/>
      <c r="F53" s="28"/>
      <c r="G53" s="27" t="s">
        <v>216</v>
      </c>
      <c r="H53" s="27"/>
      <c r="I53" s="28"/>
      <c r="J53" s="28"/>
      <c r="K53" s="33">
        <v>4690</v>
      </c>
      <c r="L53" s="33"/>
      <c r="M53" s="28"/>
      <c r="N53" s="28"/>
      <c r="O53" s="27">
        <v>64</v>
      </c>
      <c r="P53" s="27"/>
      <c r="Q53" s="28"/>
      <c r="R53" s="28"/>
      <c r="S53" s="27" t="s">
        <v>226</v>
      </c>
      <c r="T53" s="27"/>
      <c r="U53" s="26" t="s">
        <v>218</v>
      </c>
      <c r="V53" s="28"/>
      <c r="W53" s="27" t="s">
        <v>216</v>
      </c>
      <c r="X53" s="27"/>
      <c r="Y53" s="28"/>
    </row>
    <row r="54" spans="1:25">
      <c r="A54" s="39"/>
      <c r="B54" s="25"/>
      <c r="C54" s="33"/>
      <c r="D54" s="33"/>
      <c r="E54" s="28"/>
      <c r="F54" s="28"/>
      <c r="G54" s="27"/>
      <c r="H54" s="27"/>
      <c r="I54" s="28"/>
      <c r="J54" s="28"/>
      <c r="K54" s="33"/>
      <c r="L54" s="33"/>
      <c r="M54" s="28"/>
      <c r="N54" s="28"/>
      <c r="O54" s="27"/>
      <c r="P54" s="27"/>
      <c r="Q54" s="28"/>
      <c r="R54" s="28"/>
      <c r="S54" s="27"/>
      <c r="T54" s="27"/>
      <c r="U54" s="26"/>
      <c r="V54" s="28"/>
      <c r="W54" s="27"/>
      <c r="X54" s="27"/>
      <c r="Y54" s="28"/>
    </row>
    <row r="55" spans="1:25">
      <c r="A55" s="39"/>
      <c r="B55" s="32" t="s">
        <v>139</v>
      </c>
      <c r="C55" s="31" t="s">
        <v>880</v>
      </c>
      <c r="D55" s="31"/>
      <c r="E55" s="32" t="s">
        <v>218</v>
      </c>
      <c r="F55" s="23"/>
      <c r="G55" s="31">
        <v>114</v>
      </c>
      <c r="H55" s="31"/>
      <c r="I55" s="23"/>
      <c r="J55" s="23"/>
      <c r="K55" s="31" t="s">
        <v>881</v>
      </c>
      <c r="L55" s="31"/>
      <c r="M55" s="32" t="s">
        <v>218</v>
      </c>
      <c r="N55" s="23"/>
      <c r="O55" s="31" t="s">
        <v>882</v>
      </c>
      <c r="P55" s="31"/>
      <c r="Q55" s="32" t="s">
        <v>218</v>
      </c>
      <c r="R55" s="23"/>
      <c r="S55" s="30">
        <v>3361</v>
      </c>
      <c r="T55" s="30"/>
      <c r="U55" s="23"/>
      <c r="V55" s="23"/>
      <c r="W55" s="31" t="s">
        <v>883</v>
      </c>
      <c r="X55" s="31"/>
      <c r="Y55" s="32" t="s">
        <v>218</v>
      </c>
    </row>
    <row r="56" spans="1:25">
      <c r="A56" s="39"/>
      <c r="B56" s="32"/>
      <c r="C56" s="31"/>
      <c r="D56" s="31"/>
      <c r="E56" s="32"/>
      <c r="F56" s="23"/>
      <c r="G56" s="31"/>
      <c r="H56" s="31"/>
      <c r="I56" s="23"/>
      <c r="J56" s="23"/>
      <c r="K56" s="31"/>
      <c r="L56" s="31"/>
      <c r="M56" s="32"/>
      <c r="N56" s="23"/>
      <c r="O56" s="31"/>
      <c r="P56" s="31"/>
      <c r="Q56" s="32"/>
      <c r="R56" s="23"/>
      <c r="S56" s="30"/>
      <c r="T56" s="30"/>
      <c r="U56" s="23"/>
      <c r="V56" s="23"/>
      <c r="W56" s="31"/>
      <c r="X56" s="31"/>
      <c r="Y56" s="32"/>
    </row>
  </sheetData>
  <mergeCells count="319">
    <mergeCell ref="B41:Y41"/>
    <mergeCell ref="A1:A2"/>
    <mergeCell ref="B1:Y1"/>
    <mergeCell ref="B2:Y2"/>
    <mergeCell ref="B3:Y3"/>
    <mergeCell ref="A4:A56"/>
    <mergeCell ref="B4:Y4"/>
    <mergeCell ref="B5:Y5"/>
    <mergeCell ref="B23:Y23"/>
    <mergeCell ref="B24:Y24"/>
    <mergeCell ref="B40:Y40"/>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W48:W49"/>
    <mergeCell ref="X48:X49"/>
    <mergeCell ref="Y48:Y49"/>
    <mergeCell ref="C50:E50"/>
    <mergeCell ref="G50:I50"/>
    <mergeCell ref="K50:M50"/>
    <mergeCell ref="O50:Q50"/>
    <mergeCell ref="S50:U50"/>
    <mergeCell ref="W50:Y50"/>
    <mergeCell ref="Q48:Q49"/>
    <mergeCell ref="R48:R49"/>
    <mergeCell ref="S48:S49"/>
    <mergeCell ref="T48:T49"/>
    <mergeCell ref="U48:U49"/>
    <mergeCell ref="V48:V49"/>
    <mergeCell ref="K48:K49"/>
    <mergeCell ref="L48:L49"/>
    <mergeCell ref="M48:M49"/>
    <mergeCell ref="N48:N49"/>
    <mergeCell ref="O48:O49"/>
    <mergeCell ref="P48:P49"/>
    <mergeCell ref="W47:Y47"/>
    <mergeCell ref="B48:B49"/>
    <mergeCell ref="C48:C49"/>
    <mergeCell ref="D48:D49"/>
    <mergeCell ref="E48:E49"/>
    <mergeCell ref="F48:F49"/>
    <mergeCell ref="G48:G49"/>
    <mergeCell ref="H48:H49"/>
    <mergeCell ref="I48:I49"/>
    <mergeCell ref="J48:J49"/>
    <mergeCell ref="B42:Y42"/>
    <mergeCell ref="C44:Y44"/>
    <mergeCell ref="C45:M45"/>
    <mergeCell ref="O45:Y45"/>
    <mergeCell ref="C46:Y46"/>
    <mergeCell ref="C47:E47"/>
    <mergeCell ref="G47:I47"/>
    <mergeCell ref="K47:M47"/>
    <mergeCell ref="O47:Q47"/>
    <mergeCell ref="S47:U47"/>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W31:W32"/>
    <mergeCell ref="X31:X32"/>
    <mergeCell ref="Y31:Y32"/>
    <mergeCell ref="C33:E33"/>
    <mergeCell ref="G33:I33"/>
    <mergeCell ref="K33:M33"/>
    <mergeCell ref="O33:Q33"/>
    <mergeCell ref="S33:U33"/>
    <mergeCell ref="W33:Y33"/>
    <mergeCell ref="Q31:Q32"/>
    <mergeCell ref="R31:R32"/>
    <mergeCell ref="S31:S32"/>
    <mergeCell ref="T31:T32"/>
    <mergeCell ref="U31:U32"/>
    <mergeCell ref="V31:V32"/>
    <mergeCell ref="K31:K32"/>
    <mergeCell ref="L31:L32"/>
    <mergeCell ref="M31:M32"/>
    <mergeCell ref="N31:N32"/>
    <mergeCell ref="O31:O32"/>
    <mergeCell ref="P31:P32"/>
    <mergeCell ref="W30:Y30"/>
    <mergeCell ref="B31:B32"/>
    <mergeCell ref="C31:C32"/>
    <mergeCell ref="D31:D32"/>
    <mergeCell ref="E31:E32"/>
    <mergeCell ref="F31:F32"/>
    <mergeCell ref="G31:G32"/>
    <mergeCell ref="H31:H32"/>
    <mergeCell ref="I31:I32"/>
    <mergeCell ref="J31:J32"/>
    <mergeCell ref="B25:Y25"/>
    <mergeCell ref="C27:Y27"/>
    <mergeCell ref="C28:M28"/>
    <mergeCell ref="O28:Y28"/>
    <mergeCell ref="C29:Y29"/>
    <mergeCell ref="C30:E30"/>
    <mergeCell ref="G30:I30"/>
    <mergeCell ref="K30:M30"/>
    <mergeCell ref="O30:Q30"/>
    <mergeCell ref="S30:U30"/>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C16:E16"/>
    <mergeCell ref="G16:I16"/>
    <mergeCell ref="K16:M16"/>
    <mergeCell ref="O16:Q16"/>
    <mergeCell ref="S16:U16"/>
    <mergeCell ref="W16:Y16"/>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B6:Y6"/>
    <mergeCell ref="C8:M8"/>
    <mergeCell ref="O8:Y8"/>
    <mergeCell ref="C9:Y9"/>
    <mergeCell ref="C10:E10"/>
    <mergeCell ref="G10:I10"/>
    <mergeCell ref="K10:M10"/>
    <mergeCell ref="O10:Q10"/>
    <mergeCell ref="S10:U10"/>
    <mergeCell ref="W10:Y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1.28515625" bestFit="1" customWidth="1"/>
    <col min="2" max="2" width="26.140625" bestFit="1" customWidth="1"/>
    <col min="3" max="3" width="2" customWidth="1"/>
    <col min="4" max="4" width="6.5703125" customWidth="1"/>
    <col min="7" max="7" width="2" customWidth="1"/>
    <col min="8" max="8" width="6.5703125" customWidth="1"/>
  </cols>
  <sheetData>
    <row r="1" spans="1:9" ht="15" customHeight="1">
      <c r="A1" s="8" t="s">
        <v>1167</v>
      </c>
      <c r="B1" s="8" t="s">
        <v>1</v>
      </c>
      <c r="C1" s="8"/>
      <c r="D1" s="8"/>
      <c r="E1" s="8"/>
      <c r="F1" s="8"/>
      <c r="G1" s="8"/>
      <c r="H1" s="8"/>
      <c r="I1" s="8"/>
    </row>
    <row r="2" spans="1:9" ht="15" customHeight="1">
      <c r="A2" s="8"/>
      <c r="B2" s="8" t="s">
        <v>2</v>
      </c>
      <c r="C2" s="8"/>
      <c r="D2" s="8"/>
      <c r="E2" s="8"/>
      <c r="F2" s="8"/>
      <c r="G2" s="8"/>
      <c r="H2" s="8"/>
      <c r="I2" s="8"/>
    </row>
    <row r="3" spans="1:9" ht="15" customHeight="1">
      <c r="A3" s="3" t="s">
        <v>290</v>
      </c>
      <c r="B3" s="38" t="s">
        <v>6</v>
      </c>
      <c r="C3" s="38"/>
      <c r="D3" s="38"/>
      <c r="E3" s="38"/>
      <c r="F3" s="38"/>
      <c r="G3" s="38"/>
      <c r="H3" s="38"/>
      <c r="I3" s="38"/>
    </row>
    <row r="4" spans="1:9" ht="15" customHeight="1">
      <c r="A4" s="39" t="s">
        <v>1168</v>
      </c>
      <c r="B4" s="38" t="s">
        <v>6</v>
      </c>
      <c r="C4" s="38"/>
      <c r="D4" s="38"/>
      <c r="E4" s="38"/>
      <c r="F4" s="38"/>
      <c r="G4" s="38"/>
      <c r="H4" s="38"/>
      <c r="I4" s="38"/>
    </row>
    <row r="5" spans="1:9">
      <c r="A5" s="39"/>
      <c r="B5" s="28" t="s">
        <v>291</v>
      </c>
      <c r="C5" s="28"/>
      <c r="D5" s="28"/>
      <c r="E5" s="28"/>
      <c r="F5" s="28"/>
      <c r="G5" s="28"/>
      <c r="H5" s="28"/>
      <c r="I5" s="28"/>
    </row>
    <row r="6" spans="1:9">
      <c r="A6" s="39"/>
      <c r="B6" s="73"/>
      <c r="C6" s="73"/>
      <c r="D6" s="73"/>
      <c r="E6" s="73"/>
      <c r="F6" s="73"/>
      <c r="G6" s="73"/>
      <c r="H6" s="73"/>
      <c r="I6" s="73"/>
    </row>
    <row r="7" spans="1:9">
      <c r="A7" s="39"/>
      <c r="B7" s="19"/>
      <c r="C7" s="19"/>
      <c r="D7" s="19"/>
      <c r="E7" s="19"/>
      <c r="F7" s="19"/>
      <c r="G7" s="19"/>
      <c r="H7" s="19"/>
      <c r="I7" s="19"/>
    </row>
    <row r="8" spans="1:9">
      <c r="A8" s="39"/>
      <c r="B8" s="13"/>
      <c r="C8" s="13"/>
      <c r="D8" s="13"/>
      <c r="E8" s="13"/>
      <c r="F8" s="13"/>
      <c r="G8" s="13"/>
      <c r="H8" s="13"/>
      <c r="I8" s="13"/>
    </row>
    <row r="9" spans="1:9">
      <c r="A9" s="39"/>
      <c r="B9" s="28"/>
      <c r="C9" s="50" t="s">
        <v>292</v>
      </c>
      <c r="D9" s="50"/>
      <c r="E9" s="50"/>
      <c r="F9" s="28"/>
      <c r="G9" s="50" t="s">
        <v>292</v>
      </c>
      <c r="H9" s="50"/>
      <c r="I9" s="50"/>
    </row>
    <row r="10" spans="1:9" ht="15.75" thickBot="1">
      <c r="A10" s="39"/>
      <c r="B10" s="28"/>
      <c r="C10" s="21">
        <v>2013</v>
      </c>
      <c r="D10" s="21"/>
      <c r="E10" s="21"/>
      <c r="F10" s="28"/>
      <c r="G10" s="21">
        <v>2012</v>
      </c>
      <c r="H10" s="21"/>
      <c r="I10" s="21"/>
    </row>
    <row r="11" spans="1:9">
      <c r="A11" s="39"/>
      <c r="B11" s="43"/>
      <c r="C11" s="50" t="s">
        <v>210</v>
      </c>
      <c r="D11" s="50"/>
      <c r="E11" s="50"/>
      <c r="F11" s="50"/>
      <c r="G11" s="50"/>
      <c r="H11" s="50"/>
      <c r="I11" s="50"/>
    </row>
    <row r="12" spans="1:9">
      <c r="A12" s="39"/>
      <c r="B12" s="51" t="s">
        <v>293</v>
      </c>
      <c r="C12" s="52" t="s">
        <v>215</v>
      </c>
      <c r="D12" s="53">
        <v>12816</v>
      </c>
      <c r="E12" s="23"/>
      <c r="F12" s="23"/>
      <c r="G12" s="54" t="s">
        <v>215</v>
      </c>
      <c r="H12" s="55">
        <v>14415</v>
      </c>
      <c r="I12" s="23"/>
    </row>
    <row r="13" spans="1:9">
      <c r="A13" s="39"/>
      <c r="B13" s="51"/>
      <c r="C13" s="52"/>
      <c r="D13" s="53"/>
      <c r="E13" s="23"/>
      <c r="F13" s="23"/>
      <c r="G13" s="54"/>
      <c r="H13" s="55"/>
      <c r="I13" s="23"/>
    </row>
    <row r="14" spans="1:9">
      <c r="A14" s="39"/>
      <c r="B14" s="56" t="s">
        <v>294</v>
      </c>
      <c r="C14" s="57">
        <v>13746</v>
      </c>
      <c r="D14" s="57"/>
      <c r="E14" s="28"/>
      <c r="F14" s="28"/>
      <c r="G14" s="58">
        <v>10694</v>
      </c>
      <c r="H14" s="58"/>
      <c r="I14" s="28"/>
    </row>
    <row r="15" spans="1:9">
      <c r="A15" s="39"/>
      <c r="B15" s="56"/>
      <c r="C15" s="57"/>
      <c r="D15" s="57"/>
      <c r="E15" s="28"/>
      <c r="F15" s="28"/>
      <c r="G15" s="58"/>
      <c r="H15" s="58"/>
      <c r="I15" s="28"/>
    </row>
    <row r="16" spans="1:9">
      <c r="A16" s="39"/>
      <c r="B16" s="51" t="s">
        <v>295</v>
      </c>
      <c r="C16" s="59" t="s">
        <v>216</v>
      </c>
      <c r="D16" s="59"/>
      <c r="E16" s="23"/>
      <c r="F16" s="23"/>
      <c r="G16" s="55">
        <v>8541</v>
      </c>
      <c r="H16" s="55"/>
      <c r="I16" s="23"/>
    </row>
    <row r="17" spans="1:9">
      <c r="A17" s="39"/>
      <c r="B17" s="51"/>
      <c r="C17" s="59"/>
      <c r="D17" s="59"/>
      <c r="E17" s="23"/>
      <c r="F17" s="23"/>
      <c r="G17" s="55"/>
      <c r="H17" s="55"/>
      <c r="I17" s="23"/>
    </row>
    <row r="18" spans="1:9">
      <c r="A18" s="39"/>
      <c r="B18" s="56" t="s">
        <v>80</v>
      </c>
      <c r="C18" s="57">
        <v>3148</v>
      </c>
      <c r="D18" s="57"/>
      <c r="E18" s="28"/>
      <c r="F18" s="28"/>
      <c r="G18" s="58">
        <v>3019</v>
      </c>
      <c r="H18" s="58"/>
      <c r="I18" s="28"/>
    </row>
    <row r="19" spans="1:9" ht="15.75" thickBot="1">
      <c r="A19" s="39"/>
      <c r="B19" s="56"/>
      <c r="C19" s="60"/>
      <c r="D19" s="60"/>
      <c r="E19" s="61"/>
      <c r="F19" s="28"/>
      <c r="G19" s="62"/>
      <c r="H19" s="62"/>
      <c r="I19" s="61"/>
    </row>
    <row r="20" spans="1:9">
      <c r="A20" s="39"/>
      <c r="B20" s="63" t="s">
        <v>166</v>
      </c>
      <c r="C20" s="64" t="s">
        <v>215</v>
      </c>
      <c r="D20" s="66">
        <v>29710</v>
      </c>
      <c r="E20" s="24"/>
      <c r="F20" s="23"/>
      <c r="G20" s="69" t="s">
        <v>215</v>
      </c>
      <c r="H20" s="71">
        <v>36669</v>
      </c>
      <c r="I20" s="24"/>
    </row>
    <row r="21" spans="1:9" ht="15.75" thickBot="1">
      <c r="A21" s="39"/>
      <c r="B21" s="63"/>
      <c r="C21" s="65"/>
      <c r="D21" s="67"/>
      <c r="E21" s="68"/>
      <c r="F21" s="23"/>
      <c r="G21" s="70"/>
      <c r="H21" s="72"/>
      <c r="I21" s="68"/>
    </row>
    <row r="22" spans="1:9" ht="15.75" thickTop="1"/>
  </sheetData>
  <mergeCells count="50">
    <mergeCell ref="H20:H21"/>
    <mergeCell ref="I20:I21"/>
    <mergeCell ref="A1:A2"/>
    <mergeCell ref="B1:I1"/>
    <mergeCell ref="B2:I2"/>
    <mergeCell ref="B3:I3"/>
    <mergeCell ref="A4:A21"/>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3"/>
  <sheetViews>
    <sheetView showGridLines="0" workbookViewId="0"/>
  </sheetViews>
  <sheetFormatPr defaultRowHeight="15"/>
  <cols>
    <col min="1" max="2" width="36.5703125" bestFit="1" customWidth="1"/>
    <col min="3" max="3" width="5.28515625" customWidth="1"/>
    <col min="4" max="4" width="17.28515625" customWidth="1"/>
    <col min="5" max="5" width="4" customWidth="1"/>
    <col min="6" max="6" width="10.42578125" customWidth="1"/>
    <col min="7" max="7" width="5.28515625" customWidth="1"/>
    <col min="8" max="8" width="17.28515625" customWidth="1"/>
    <col min="9" max="9" width="4" customWidth="1"/>
    <col min="10" max="10" width="10.42578125" customWidth="1"/>
    <col min="11" max="11" width="2.28515625" customWidth="1"/>
    <col min="12" max="12" width="7.42578125" customWidth="1"/>
    <col min="13" max="13" width="1.7109375" customWidth="1"/>
    <col min="14" max="14" width="10.42578125" customWidth="1"/>
    <col min="15" max="15" width="2.42578125" customWidth="1"/>
    <col min="16" max="16" width="7.85546875" customWidth="1"/>
    <col min="17" max="17" width="1.7109375" customWidth="1"/>
    <col min="18" max="18" width="10.42578125" customWidth="1"/>
    <col min="19" max="19" width="2.42578125" customWidth="1"/>
    <col min="20" max="20" width="8.28515625" customWidth="1"/>
    <col min="21" max="21" width="11.5703125" customWidth="1"/>
    <col min="22" max="22" width="10.42578125" customWidth="1"/>
    <col min="23" max="23" width="2.28515625" customWidth="1"/>
    <col min="24" max="24" width="7.42578125" customWidth="1"/>
    <col min="25" max="25" width="10.42578125" customWidth="1"/>
  </cols>
  <sheetData>
    <row r="1" spans="1:25" ht="15" customHeight="1">
      <c r="A1" s="8" t="s">
        <v>116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298</v>
      </c>
      <c r="B3" s="38" t="s">
        <v>6</v>
      </c>
      <c r="C3" s="38"/>
      <c r="D3" s="38"/>
      <c r="E3" s="38"/>
      <c r="F3" s="38"/>
      <c r="G3" s="38"/>
      <c r="H3" s="38"/>
      <c r="I3" s="38"/>
      <c r="J3" s="38"/>
      <c r="K3" s="38"/>
      <c r="L3" s="38"/>
      <c r="M3" s="38"/>
      <c r="N3" s="38"/>
      <c r="O3" s="38"/>
      <c r="P3" s="38"/>
      <c r="Q3" s="38"/>
      <c r="R3" s="38"/>
      <c r="S3" s="38"/>
      <c r="T3" s="38"/>
      <c r="U3" s="38"/>
      <c r="V3" s="38"/>
      <c r="W3" s="38"/>
      <c r="X3" s="38"/>
      <c r="Y3" s="38"/>
    </row>
    <row r="4" spans="1:25" ht="15" customHeight="1">
      <c r="A4" s="39" t="s">
        <v>1170</v>
      </c>
      <c r="B4" s="38" t="s">
        <v>6</v>
      </c>
      <c r="C4" s="38"/>
      <c r="D4" s="38"/>
      <c r="E4" s="38"/>
      <c r="F4" s="38"/>
      <c r="G4" s="38"/>
      <c r="H4" s="38"/>
      <c r="I4" s="38"/>
      <c r="J4" s="38"/>
      <c r="K4" s="38"/>
      <c r="L4" s="38"/>
      <c r="M4" s="38"/>
      <c r="N4" s="38"/>
      <c r="O4" s="38"/>
      <c r="P4" s="38"/>
      <c r="Q4" s="38"/>
      <c r="R4" s="38"/>
      <c r="S4" s="38"/>
      <c r="T4" s="38"/>
      <c r="U4" s="38"/>
      <c r="V4" s="38"/>
      <c r="W4" s="38"/>
      <c r="X4" s="38"/>
      <c r="Y4" s="38"/>
    </row>
    <row r="5" spans="1:25">
      <c r="A5" s="39"/>
      <c r="B5" s="28" t="s">
        <v>308</v>
      </c>
      <c r="C5" s="28"/>
      <c r="D5" s="28"/>
      <c r="E5" s="28"/>
      <c r="F5" s="28"/>
      <c r="G5" s="28"/>
      <c r="H5" s="28"/>
      <c r="I5" s="28"/>
      <c r="J5" s="28"/>
      <c r="K5" s="28"/>
      <c r="L5" s="28"/>
      <c r="M5" s="28"/>
      <c r="N5" s="28"/>
      <c r="O5" s="28"/>
      <c r="P5" s="28"/>
      <c r="Q5" s="28"/>
      <c r="R5" s="28"/>
      <c r="S5" s="28"/>
      <c r="T5" s="28"/>
      <c r="U5" s="28"/>
      <c r="V5" s="28"/>
      <c r="W5" s="28"/>
      <c r="X5" s="28"/>
      <c r="Y5" s="28"/>
    </row>
    <row r="6" spans="1:25">
      <c r="A6" s="39"/>
      <c r="B6" s="73"/>
      <c r="C6" s="73"/>
      <c r="D6" s="73"/>
      <c r="E6" s="73"/>
      <c r="F6" s="73"/>
      <c r="G6" s="73"/>
      <c r="H6" s="73"/>
      <c r="I6" s="73"/>
      <c r="J6" s="73"/>
      <c r="K6" s="73"/>
      <c r="L6" s="73"/>
      <c r="M6" s="73"/>
      <c r="N6" s="73"/>
      <c r="O6" s="73"/>
      <c r="P6" s="73"/>
      <c r="Q6" s="73"/>
      <c r="R6" s="73"/>
      <c r="S6" s="73"/>
      <c r="T6" s="73"/>
      <c r="U6" s="73"/>
      <c r="V6" s="73"/>
      <c r="W6" s="73"/>
      <c r="X6" s="73"/>
      <c r="Y6" s="73"/>
    </row>
    <row r="7" spans="1:25">
      <c r="A7" s="39"/>
      <c r="B7" s="19"/>
      <c r="C7" s="19"/>
      <c r="D7" s="19"/>
      <c r="E7" s="19"/>
      <c r="F7" s="19"/>
      <c r="G7" s="19"/>
      <c r="H7" s="19"/>
      <c r="I7" s="19"/>
      <c r="J7" s="19"/>
      <c r="K7" s="19"/>
      <c r="L7" s="19"/>
      <c r="M7" s="19"/>
      <c r="N7" s="19"/>
      <c r="O7" s="19"/>
      <c r="P7" s="19"/>
      <c r="Q7" s="19"/>
      <c r="R7" s="19"/>
      <c r="S7" s="19"/>
      <c r="T7" s="19"/>
      <c r="U7" s="19"/>
    </row>
    <row r="8" spans="1:25">
      <c r="A8" s="39"/>
      <c r="B8" s="13"/>
      <c r="C8" s="13"/>
      <c r="D8" s="13"/>
      <c r="E8" s="13"/>
      <c r="F8" s="13"/>
      <c r="G8" s="13"/>
      <c r="H8" s="13"/>
      <c r="I8" s="13"/>
      <c r="J8" s="13"/>
      <c r="K8" s="13"/>
      <c r="L8" s="13"/>
      <c r="M8" s="13"/>
      <c r="N8" s="13"/>
      <c r="O8" s="13"/>
      <c r="P8" s="13"/>
      <c r="Q8" s="13"/>
      <c r="R8" s="13"/>
      <c r="S8" s="13"/>
      <c r="T8" s="13"/>
      <c r="U8" s="13"/>
    </row>
    <row r="9" spans="1:25">
      <c r="A9" s="39"/>
      <c r="B9" s="28"/>
      <c r="C9" s="50" t="s">
        <v>309</v>
      </c>
      <c r="D9" s="50"/>
      <c r="E9" s="50"/>
      <c r="F9" s="28"/>
      <c r="G9" s="50" t="s">
        <v>311</v>
      </c>
      <c r="H9" s="50"/>
      <c r="I9" s="50"/>
      <c r="J9" s="28"/>
      <c r="K9" s="50" t="s">
        <v>166</v>
      </c>
      <c r="L9" s="50"/>
      <c r="M9" s="50"/>
      <c r="N9" s="28"/>
      <c r="O9" s="50" t="s">
        <v>312</v>
      </c>
      <c r="P9" s="50"/>
      <c r="Q9" s="50"/>
      <c r="R9" s="28"/>
      <c r="S9" s="50" t="s">
        <v>313</v>
      </c>
      <c r="T9" s="50"/>
      <c r="U9" s="50"/>
    </row>
    <row r="10" spans="1:25" ht="15.75" thickBot="1">
      <c r="A10" s="39"/>
      <c r="B10" s="28"/>
      <c r="C10" s="21" t="s">
        <v>310</v>
      </c>
      <c r="D10" s="21"/>
      <c r="E10" s="21"/>
      <c r="F10" s="28"/>
      <c r="G10" s="21" t="s">
        <v>310</v>
      </c>
      <c r="H10" s="21"/>
      <c r="I10" s="21"/>
      <c r="J10" s="28"/>
      <c r="K10" s="21" t="s">
        <v>310</v>
      </c>
      <c r="L10" s="21"/>
      <c r="M10" s="21"/>
      <c r="N10" s="28"/>
      <c r="O10" s="21"/>
      <c r="P10" s="21"/>
      <c r="Q10" s="21"/>
      <c r="R10" s="28"/>
      <c r="S10" s="21" t="s">
        <v>314</v>
      </c>
      <c r="T10" s="21"/>
      <c r="U10" s="21"/>
    </row>
    <row r="11" spans="1:25">
      <c r="A11" s="39"/>
      <c r="B11" s="74" t="s">
        <v>315</v>
      </c>
      <c r="C11" s="50" t="s">
        <v>210</v>
      </c>
      <c r="D11" s="50"/>
      <c r="E11" s="50"/>
      <c r="F11" s="50"/>
      <c r="G11" s="50"/>
      <c r="H11" s="50"/>
      <c r="I11" s="50"/>
      <c r="J11" s="50"/>
      <c r="K11" s="50"/>
      <c r="L11" s="50"/>
      <c r="M11" s="50"/>
      <c r="N11" s="50"/>
      <c r="O11" s="50"/>
      <c r="P11" s="50"/>
      <c r="Q11" s="50"/>
      <c r="R11" s="50"/>
      <c r="S11" s="50"/>
      <c r="T11" s="50"/>
      <c r="U11" s="50"/>
    </row>
    <row r="12" spans="1:25">
      <c r="A12" s="39"/>
      <c r="B12" s="63" t="s">
        <v>316</v>
      </c>
      <c r="C12" s="54" t="s">
        <v>215</v>
      </c>
      <c r="D12" s="80" t="s">
        <v>216</v>
      </c>
      <c r="E12" s="23"/>
      <c r="F12" s="23"/>
      <c r="G12" s="54" t="s">
        <v>215</v>
      </c>
      <c r="H12" s="80" t="s">
        <v>216</v>
      </c>
      <c r="I12" s="23"/>
      <c r="J12" s="23"/>
      <c r="K12" s="54" t="s">
        <v>215</v>
      </c>
      <c r="L12" s="80" t="s">
        <v>216</v>
      </c>
      <c r="M12" s="23"/>
      <c r="N12" s="23"/>
      <c r="O12" s="54" t="s">
        <v>215</v>
      </c>
      <c r="P12" s="55">
        <v>18052</v>
      </c>
      <c r="Q12" s="23"/>
      <c r="R12" s="23"/>
      <c r="S12" s="54" t="s">
        <v>215</v>
      </c>
      <c r="T12" s="55">
        <v>18052</v>
      </c>
      <c r="U12" s="23"/>
    </row>
    <row r="13" spans="1:25">
      <c r="A13" s="39"/>
      <c r="B13" s="63"/>
      <c r="C13" s="54"/>
      <c r="D13" s="80"/>
      <c r="E13" s="23"/>
      <c r="F13" s="23"/>
      <c r="G13" s="54"/>
      <c r="H13" s="80"/>
      <c r="I13" s="23"/>
      <c r="J13" s="23"/>
      <c r="K13" s="54"/>
      <c r="L13" s="80"/>
      <c r="M13" s="23"/>
      <c r="N13" s="23"/>
      <c r="O13" s="54"/>
      <c r="P13" s="55"/>
      <c r="Q13" s="23"/>
      <c r="R13" s="23"/>
      <c r="S13" s="54"/>
      <c r="T13" s="55"/>
      <c r="U13" s="23"/>
    </row>
    <row r="14" spans="1:25">
      <c r="A14" s="39"/>
      <c r="B14" s="81" t="s">
        <v>317</v>
      </c>
      <c r="C14" s="82" t="s">
        <v>216</v>
      </c>
      <c r="D14" s="82"/>
      <c r="E14" s="28"/>
      <c r="F14" s="28"/>
      <c r="G14" s="58">
        <v>9629</v>
      </c>
      <c r="H14" s="58"/>
      <c r="I14" s="28"/>
      <c r="J14" s="28"/>
      <c r="K14" s="58">
        <v>9629</v>
      </c>
      <c r="L14" s="58"/>
      <c r="M14" s="28"/>
      <c r="N14" s="28"/>
      <c r="O14" s="58">
        <v>4523</v>
      </c>
      <c r="P14" s="58"/>
      <c r="Q14" s="28"/>
      <c r="R14" s="28"/>
      <c r="S14" s="58">
        <v>14152</v>
      </c>
      <c r="T14" s="58"/>
      <c r="U14" s="28"/>
    </row>
    <row r="15" spans="1:25">
      <c r="A15" s="39"/>
      <c r="B15" s="81"/>
      <c r="C15" s="82"/>
      <c r="D15" s="82"/>
      <c r="E15" s="28"/>
      <c r="F15" s="28"/>
      <c r="G15" s="58"/>
      <c r="H15" s="58"/>
      <c r="I15" s="28"/>
      <c r="J15" s="28"/>
      <c r="K15" s="58"/>
      <c r="L15" s="58"/>
      <c r="M15" s="28"/>
      <c r="N15" s="28"/>
      <c r="O15" s="58"/>
      <c r="P15" s="58"/>
      <c r="Q15" s="28"/>
      <c r="R15" s="28"/>
      <c r="S15" s="58"/>
      <c r="T15" s="58"/>
      <c r="U15" s="28"/>
    </row>
    <row r="16" spans="1:25">
      <c r="A16" s="39"/>
      <c r="B16" s="51" t="s">
        <v>318</v>
      </c>
      <c r="C16" s="80" t="s">
        <v>216</v>
      </c>
      <c r="D16" s="80"/>
      <c r="E16" s="23"/>
      <c r="F16" s="23"/>
      <c r="G16" s="80">
        <v>47</v>
      </c>
      <c r="H16" s="80"/>
      <c r="I16" s="23"/>
      <c r="J16" s="23"/>
      <c r="K16" s="80">
        <v>47</v>
      </c>
      <c r="L16" s="80"/>
      <c r="M16" s="23"/>
      <c r="N16" s="23"/>
      <c r="O16" s="55">
        <v>3358</v>
      </c>
      <c r="P16" s="55"/>
      <c r="Q16" s="23"/>
      <c r="R16" s="23"/>
      <c r="S16" s="55">
        <v>3405</v>
      </c>
      <c r="T16" s="55"/>
      <c r="U16" s="23"/>
    </row>
    <row r="17" spans="1:25" ht="15.75" thickBot="1">
      <c r="A17" s="39"/>
      <c r="B17" s="51"/>
      <c r="C17" s="83"/>
      <c r="D17" s="83"/>
      <c r="E17" s="84"/>
      <c r="F17" s="23"/>
      <c r="G17" s="83"/>
      <c r="H17" s="83"/>
      <c r="I17" s="84"/>
      <c r="J17" s="23"/>
      <c r="K17" s="83"/>
      <c r="L17" s="83"/>
      <c r="M17" s="84"/>
      <c r="N17" s="23"/>
      <c r="O17" s="85"/>
      <c r="P17" s="85"/>
      <c r="Q17" s="84"/>
      <c r="R17" s="23"/>
      <c r="S17" s="85"/>
      <c r="T17" s="85"/>
      <c r="U17" s="84"/>
    </row>
    <row r="18" spans="1:25">
      <c r="A18" s="39"/>
      <c r="B18" s="28"/>
      <c r="C18" s="86" t="s">
        <v>215</v>
      </c>
      <c r="D18" s="88" t="s">
        <v>216</v>
      </c>
      <c r="E18" s="90"/>
      <c r="F18" s="28"/>
      <c r="G18" s="86" t="s">
        <v>215</v>
      </c>
      <c r="H18" s="92">
        <v>9676</v>
      </c>
      <c r="I18" s="90"/>
      <c r="J18" s="28"/>
      <c r="K18" s="86" t="s">
        <v>215</v>
      </c>
      <c r="L18" s="92">
        <v>9676</v>
      </c>
      <c r="M18" s="90"/>
      <c r="N18" s="28"/>
      <c r="O18" s="86" t="s">
        <v>215</v>
      </c>
      <c r="P18" s="92">
        <v>25933</v>
      </c>
      <c r="Q18" s="90"/>
      <c r="R18" s="28"/>
      <c r="S18" s="86" t="s">
        <v>215</v>
      </c>
      <c r="T18" s="92">
        <v>35609</v>
      </c>
      <c r="U18" s="90"/>
    </row>
    <row r="19" spans="1:25" ht="15.75" thickBot="1">
      <c r="A19" s="39"/>
      <c r="B19" s="28"/>
      <c r="C19" s="87"/>
      <c r="D19" s="89"/>
      <c r="E19" s="91"/>
      <c r="F19" s="28"/>
      <c r="G19" s="87"/>
      <c r="H19" s="93"/>
      <c r="I19" s="91"/>
      <c r="J19" s="28"/>
      <c r="K19" s="87"/>
      <c r="L19" s="93"/>
      <c r="M19" s="91"/>
      <c r="N19" s="28"/>
      <c r="O19" s="87"/>
      <c r="P19" s="93"/>
      <c r="Q19" s="91"/>
      <c r="R19" s="28"/>
      <c r="S19" s="87"/>
      <c r="T19" s="93"/>
      <c r="U19" s="91"/>
    </row>
    <row r="20" spans="1:25" ht="15.75" thickTop="1">
      <c r="A20" s="39"/>
      <c r="B20" s="79" t="s">
        <v>319</v>
      </c>
      <c r="C20" s="94"/>
      <c r="D20" s="94"/>
      <c r="E20" s="94"/>
      <c r="F20" s="17"/>
      <c r="G20" s="94"/>
      <c r="H20" s="94"/>
      <c r="I20" s="94"/>
      <c r="J20" s="17"/>
      <c r="K20" s="94"/>
      <c r="L20" s="94"/>
      <c r="M20" s="94"/>
      <c r="N20" s="17"/>
      <c r="O20" s="94"/>
      <c r="P20" s="94"/>
      <c r="Q20" s="94"/>
      <c r="R20" s="17"/>
      <c r="S20" s="94"/>
      <c r="T20" s="94"/>
      <c r="U20" s="94"/>
    </row>
    <row r="21" spans="1:25">
      <c r="A21" s="39"/>
      <c r="B21" s="81" t="s">
        <v>316</v>
      </c>
      <c r="C21" s="42" t="s">
        <v>215</v>
      </c>
      <c r="D21" s="82" t="s">
        <v>216</v>
      </c>
      <c r="E21" s="28"/>
      <c r="F21" s="28"/>
      <c r="G21" s="42" t="s">
        <v>215</v>
      </c>
      <c r="H21" s="82" t="s">
        <v>216</v>
      </c>
      <c r="I21" s="28"/>
      <c r="J21" s="28"/>
      <c r="K21" s="42" t="s">
        <v>215</v>
      </c>
      <c r="L21" s="82" t="s">
        <v>216</v>
      </c>
      <c r="M21" s="28"/>
      <c r="N21" s="28"/>
      <c r="O21" s="42" t="s">
        <v>215</v>
      </c>
      <c r="P21" s="58">
        <v>27549</v>
      </c>
      <c r="Q21" s="28"/>
      <c r="R21" s="28"/>
      <c r="S21" s="42" t="s">
        <v>215</v>
      </c>
      <c r="T21" s="58">
        <v>27549</v>
      </c>
      <c r="U21" s="28"/>
    </row>
    <row r="22" spans="1:25">
      <c r="A22" s="39"/>
      <c r="B22" s="81"/>
      <c r="C22" s="42"/>
      <c r="D22" s="82"/>
      <c r="E22" s="28"/>
      <c r="F22" s="28"/>
      <c r="G22" s="42"/>
      <c r="H22" s="82"/>
      <c r="I22" s="28"/>
      <c r="J22" s="28"/>
      <c r="K22" s="42"/>
      <c r="L22" s="82"/>
      <c r="M22" s="28"/>
      <c r="N22" s="28"/>
      <c r="O22" s="42"/>
      <c r="P22" s="58"/>
      <c r="Q22" s="28"/>
      <c r="R22" s="28"/>
      <c r="S22" s="42"/>
      <c r="T22" s="58"/>
      <c r="U22" s="28"/>
    </row>
    <row r="23" spans="1:25">
      <c r="A23" s="39"/>
      <c r="B23" s="63" t="s">
        <v>317</v>
      </c>
      <c r="C23" s="80">
        <v>619</v>
      </c>
      <c r="D23" s="80"/>
      <c r="E23" s="23"/>
      <c r="F23" s="23"/>
      <c r="G23" s="55">
        <v>9629</v>
      </c>
      <c r="H23" s="55"/>
      <c r="I23" s="23"/>
      <c r="J23" s="23"/>
      <c r="K23" s="55">
        <v>10248</v>
      </c>
      <c r="L23" s="55"/>
      <c r="M23" s="23"/>
      <c r="N23" s="23"/>
      <c r="O23" s="55">
        <v>4771</v>
      </c>
      <c r="P23" s="55"/>
      <c r="Q23" s="23"/>
      <c r="R23" s="23"/>
      <c r="S23" s="55">
        <v>15019</v>
      </c>
      <c r="T23" s="55"/>
      <c r="U23" s="23"/>
    </row>
    <row r="24" spans="1:25">
      <c r="A24" s="39"/>
      <c r="B24" s="63"/>
      <c r="C24" s="80"/>
      <c r="D24" s="80"/>
      <c r="E24" s="23"/>
      <c r="F24" s="23"/>
      <c r="G24" s="55"/>
      <c r="H24" s="55"/>
      <c r="I24" s="23"/>
      <c r="J24" s="23"/>
      <c r="K24" s="55"/>
      <c r="L24" s="55"/>
      <c r="M24" s="23"/>
      <c r="N24" s="23"/>
      <c r="O24" s="55"/>
      <c r="P24" s="55"/>
      <c r="Q24" s="23"/>
      <c r="R24" s="23"/>
      <c r="S24" s="55"/>
      <c r="T24" s="55"/>
      <c r="U24" s="23"/>
    </row>
    <row r="25" spans="1:25">
      <c r="A25" s="39"/>
      <c r="B25" s="56" t="s">
        <v>318</v>
      </c>
      <c r="C25" s="82" t="s">
        <v>216</v>
      </c>
      <c r="D25" s="82"/>
      <c r="E25" s="28"/>
      <c r="F25" s="28"/>
      <c r="G25" s="82">
        <v>47</v>
      </c>
      <c r="H25" s="82"/>
      <c r="I25" s="28"/>
      <c r="J25" s="28"/>
      <c r="K25" s="82">
        <v>47</v>
      </c>
      <c r="L25" s="82"/>
      <c r="M25" s="28"/>
      <c r="N25" s="28"/>
      <c r="O25" s="58">
        <v>1218</v>
      </c>
      <c r="P25" s="58"/>
      <c r="Q25" s="28"/>
      <c r="R25" s="28"/>
      <c r="S25" s="58">
        <v>1265</v>
      </c>
      <c r="T25" s="58"/>
      <c r="U25" s="28"/>
    </row>
    <row r="26" spans="1:25" ht="15.75" thickBot="1">
      <c r="A26" s="39"/>
      <c r="B26" s="56"/>
      <c r="C26" s="95"/>
      <c r="D26" s="95"/>
      <c r="E26" s="61"/>
      <c r="F26" s="28"/>
      <c r="G26" s="95"/>
      <c r="H26" s="95"/>
      <c r="I26" s="61"/>
      <c r="J26" s="28"/>
      <c r="K26" s="95"/>
      <c r="L26" s="95"/>
      <c r="M26" s="61"/>
      <c r="N26" s="28"/>
      <c r="O26" s="62"/>
      <c r="P26" s="62"/>
      <c r="Q26" s="61"/>
      <c r="R26" s="61"/>
      <c r="S26" s="62"/>
      <c r="T26" s="62"/>
      <c r="U26" s="61"/>
    </row>
    <row r="27" spans="1:25">
      <c r="A27" s="39"/>
      <c r="B27" s="23"/>
      <c r="C27" s="69" t="s">
        <v>215</v>
      </c>
      <c r="D27" s="97">
        <v>619</v>
      </c>
      <c r="E27" s="24"/>
      <c r="F27" s="23"/>
      <c r="G27" s="69" t="s">
        <v>215</v>
      </c>
      <c r="H27" s="71">
        <v>9676</v>
      </c>
      <c r="I27" s="24"/>
      <c r="J27" s="23"/>
      <c r="K27" s="69" t="s">
        <v>215</v>
      </c>
      <c r="L27" s="71">
        <v>10295</v>
      </c>
      <c r="M27" s="24"/>
      <c r="N27" s="23"/>
      <c r="O27" s="69" t="s">
        <v>215</v>
      </c>
      <c r="P27" s="71">
        <v>33538</v>
      </c>
      <c r="Q27" s="24"/>
      <c r="R27" s="24"/>
      <c r="S27" s="69" t="s">
        <v>215</v>
      </c>
      <c r="T27" s="71">
        <v>43833</v>
      </c>
      <c r="U27" s="24"/>
    </row>
    <row r="28" spans="1:25" ht="15.75" thickBot="1">
      <c r="A28" s="39"/>
      <c r="B28" s="23"/>
      <c r="C28" s="96"/>
      <c r="D28" s="83"/>
      <c r="E28" s="84"/>
      <c r="F28" s="23"/>
      <c r="G28" s="70"/>
      <c r="H28" s="72"/>
      <c r="I28" s="68"/>
      <c r="J28" s="23"/>
      <c r="K28" s="70"/>
      <c r="L28" s="72"/>
      <c r="M28" s="68"/>
      <c r="N28" s="23"/>
      <c r="O28" s="70"/>
      <c r="P28" s="72"/>
      <c r="Q28" s="68"/>
      <c r="R28" s="84"/>
      <c r="S28" s="70"/>
      <c r="T28" s="72"/>
      <c r="U28" s="68"/>
    </row>
    <row r="29" spans="1:25" ht="15" customHeight="1">
      <c r="A29" s="39" t="s">
        <v>1171</v>
      </c>
      <c r="B29" s="38" t="s">
        <v>6</v>
      </c>
      <c r="C29" s="38"/>
      <c r="D29" s="38"/>
      <c r="E29" s="38"/>
      <c r="F29" s="38"/>
      <c r="G29" s="38"/>
      <c r="H29" s="38"/>
      <c r="I29" s="38"/>
      <c r="J29" s="38"/>
      <c r="K29" s="38"/>
      <c r="L29" s="38"/>
      <c r="M29" s="38"/>
      <c r="N29" s="38"/>
      <c r="O29" s="38"/>
      <c r="P29" s="38"/>
      <c r="Q29" s="38"/>
      <c r="R29" s="38"/>
      <c r="S29" s="38"/>
      <c r="T29" s="38"/>
      <c r="U29" s="38"/>
      <c r="V29" s="38"/>
      <c r="W29" s="38"/>
      <c r="X29" s="38"/>
      <c r="Y29" s="38"/>
    </row>
    <row r="30" spans="1:25">
      <c r="A30" s="39"/>
      <c r="B30" s="28" t="s">
        <v>1172</v>
      </c>
      <c r="C30" s="28"/>
      <c r="D30" s="28"/>
      <c r="E30" s="28"/>
      <c r="F30" s="28"/>
      <c r="G30" s="28"/>
      <c r="H30" s="28"/>
      <c r="I30" s="28"/>
      <c r="J30" s="28"/>
      <c r="K30" s="28"/>
      <c r="L30" s="28"/>
      <c r="M30" s="28"/>
      <c r="N30" s="28"/>
      <c r="O30" s="28"/>
      <c r="P30" s="28"/>
      <c r="Q30" s="28"/>
      <c r="R30" s="28"/>
      <c r="S30" s="28"/>
      <c r="T30" s="28"/>
      <c r="U30" s="28"/>
      <c r="V30" s="28"/>
      <c r="W30" s="28"/>
      <c r="X30" s="28"/>
      <c r="Y30" s="28"/>
    </row>
    <row r="31" spans="1:25">
      <c r="A31" s="39"/>
      <c r="B31" s="19"/>
      <c r="C31" s="19"/>
      <c r="D31" s="19"/>
      <c r="E31" s="19"/>
      <c r="F31" s="19"/>
      <c r="G31" s="19"/>
      <c r="H31" s="19"/>
      <c r="I31" s="19"/>
    </row>
    <row r="32" spans="1:25">
      <c r="A32" s="39"/>
      <c r="B32" s="13"/>
      <c r="C32" s="13"/>
      <c r="D32" s="13"/>
      <c r="E32" s="13"/>
      <c r="F32" s="13"/>
      <c r="G32" s="13"/>
      <c r="H32" s="13"/>
      <c r="I32" s="13"/>
    </row>
    <row r="33" spans="1:25">
      <c r="A33" s="39"/>
      <c r="B33" s="28"/>
      <c r="C33" s="99" t="s">
        <v>322</v>
      </c>
      <c r="D33" s="99"/>
      <c r="E33" s="99"/>
      <c r="F33" s="28"/>
      <c r="G33" s="99" t="s">
        <v>208</v>
      </c>
      <c r="H33" s="99"/>
      <c r="I33" s="99"/>
    </row>
    <row r="34" spans="1:25" ht="15.75" thickBot="1">
      <c r="A34" s="39"/>
      <c r="B34" s="28"/>
      <c r="C34" s="20"/>
      <c r="D34" s="20"/>
      <c r="E34" s="20"/>
      <c r="F34" s="28"/>
      <c r="G34" s="20"/>
      <c r="H34" s="20"/>
      <c r="I34" s="20"/>
    </row>
    <row r="35" spans="1:25">
      <c r="A35" s="39"/>
      <c r="B35" s="28"/>
      <c r="C35" s="99" t="s">
        <v>210</v>
      </c>
      <c r="D35" s="99"/>
      <c r="E35" s="99"/>
      <c r="F35" s="99"/>
      <c r="G35" s="99"/>
      <c r="H35" s="99"/>
      <c r="I35" s="99"/>
    </row>
    <row r="36" spans="1:25" ht="15.75" thickBot="1">
      <c r="A36" s="39"/>
      <c r="B36" s="28"/>
      <c r="C36" s="20"/>
      <c r="D36" s="20"/>
      <c r="E36" s="20"/>
      <c r="F36" s="20"/>
      <c r="G36" s="20"/>
      <c r="H36" s="20"/>
      <c r="I36" s="20"/>
    </row>
    <row r="37" spans="1:25">
      <c r="A37" s="39"/>
      <c r="B37" s="54" t="s">
        <v>323</v>
      </c>
      <c r="C37" s="64" t="s">
        <v>215</v>
      </c>
      <c r="D37" s="66">
        <v>1161</v>
      </c>
      <c r="E37" s="24"/>
      <c r="F37" s="24"/>
      <c r="G37" s="69" t="s">
        <v>215</v>
      </c>
      <c r="H37" s="71">
        <v>1793</v>
      </c>
      <c r="I37" s="24"/>
    </row>
    <row r="38" spans="1:25">
      <c r="A38" s="39"/>
      <c r="B38" s="54"/>
      <c r="C38" s="52"/>
      <c r="D38" s="53"/>
      <c r="E38" s="23"/>
      <c r="F38" s="23"/>
      <c r="G38" s="54"/>
      <c r="H38" s="55"/>
      <c r="I38" s="23"/>
    </row>
    <row r="39" spans="1:25">
      <c r="A39" s="39"/>
      <c r="B39" s="42" t="s">
        <v>324</v>
      </c>
      <c r="C39" s="100" t="s">
        <v>216</v>
      </c>
      <c r="D39" s="100"/>
      <c r="E39" s="28"/>
      <c r="F39" s="28"/>
      <c r="G39" s="82" t="s">
        <v>216</v>
      </c>
      <c r="H39" s="82"/>
      <c r="I39" s="28"/>
    </row>
    <row r="40" spans="1:25">
      <c r="A40" s="39"/>
      <c r="B40" s="42"/>
      <c r="C40" s="100"/>
      <c r="D40" s="100"/>
      <c r="E40" s="28"/>
      <c r="F40" s="28"/>
      <c r="G40" s="82"/>
      <c r="H40" s="82"/>
      <c r="I40" s="28"/>
    </row>
    <row r="41" spans="1:25">
      <c r="A41" s="39"/>
      <c r="B41" s="46" t="s">
        <v>325</v>
      </c>
      <c r="C41" s="59" t="s">
        <v>326</v>
      </c>
      <c r="D41" s="59"/>
      <c r="E41" s="45" t="s">
        <v>218</v>
      </c>
      <c r="F41" s="17"/>
      <c r="G41" s="80" t="s">
        <v>327</v>
      </c>
      <c r="H41" s="80"/>
      <c r="I41" s="46" t="s">
        <v>218</v>
      </c>
    </row>
    <row r="42" spans="1:25">
      <c r="A42" s="39"/>
      <c r="B42" s="42" t="s">
        <v>328</v>
      </c>
      <c r="C42" s="100" t="s">
        <v>216</v>
      </c>
      <c r="D42" s="100"/>
      <c r="E42" s="28"/>
      <c r="F42" s="28"/>
      <c r="G42" s="82" t="s">
        <v>216</v>
      </c>
      <c r="H42" s="82"/>
      <c r="I42" s="28"/>
    </row>
    <row r="43" spans="1:25">
      <c r="A43" s="39"/>
      <c r="B43" s="42"/>
      <c r="C43" s="100"/>
      <c r="D43" s="100"/>
      <c r="E43" s="28"/>
      <c r="F43" s="28"/>
      <c r="G43" s="82"/>
      <c r="H43" s="82"/>
      <c r="I43" s="28"/>
    </row>
    <row r="44" spans="1:25">
      <c r="A44" s="39"/>
      <c r="B44" s="54" t="s">
        <v>329</v>
      </c>
      <c r="C44" s="59" t="s">
        <v>216</v>
      </c>
      <c r="D44" s="59"/>
      <c r="E44" s="23"/>
      <c r="F44" s="23"/>
      <c r="G44" s="80" t="s">
        <v>216</v>
      </c>
      <c r="H44" s="80"/>
      <c r="I44" s="23"/>
    </row>
    <row r="45" spans="1:25" ht="15.75" thickBot="1">
      <c r="A45" s="39"/>
      <c r="B45" s="54"/>
      <c r="C45" s="101"/>
      <c r="D45" s="101"/>
      <c r="E45" s="84"/>
      <c r="F45" s="23"/>
      <c r="G45" s="83"/>
      <c r="H45" s="83"/>
      <c r="I45" s="84"/>
    </row>
    <row r="46" spans="1:25">
      <c r="A46" s="39"/>
      <c r="B46" s="42" t="s">
        <v>330</v>
      </c>
      <c r="C46" s="102" t="s">
        <v>215</v>
      </c>
      <c r="D46" s="104">
        <v>582</v>
      </c>
      <c r="E46" s="90"/>
      <c r="F46" s="28"/>
      <c r="G46" s="86" t="s">
        <v>215</v>
      </c>
      <c r="H46" s="92">
        <v>1161</v>
      </c>
      <c r="I46" s="90"/>
    </row>
    <row r="47" spans="1:25" ht="15.75" thickBot="1">
      <c r="A47" s="39"/>
      <c r="B47" s="42"/>
      <c r="C47" s="103"/>
      <c r="D47" s="105"/>
      <c r="E47" s="91"/>
      <c r="F47" s="28"/>
      <c r="G47" s="87"/>
      <c r="H47" s="93"/>
      <c r="I47" s="91"/>
    </row>
    <row r="48" spans="1:25" ht="15.75" thickTop="1">
      <c r="A48" s="39" t="s">
        <v>1173</v>
      </c>
      <c r="B48" s="38" t="s">
        <v>6</v>
      </c>
      <c r="C48" s="38"/>
      <c r="D48" s="38"/>
      <c r="E48" s="38"/>
      <c r="F48" s="38"/>
      <c r="G48" s="38"/>
      <c r="H48" s="38"/>
      <c r="I48" s="38"/>
      <c r="J48" s="38"/>
      <c r="K48" s="38"/>
      <c r="L48" s="38"/>
      <c r="M48" s="38"/>
      <c r="N48" s="38"/>
      <c r="O48" s="38"/>
      <c r="P48" s="38"/>
      <c r="Q48" s="38"/>
      <c r="R48" s="38"/>
      <c r="S48" s="38"/>
      <c r="T48" s="38"/>
      <c r="U48" s="38"/>
      <c r="V48" s="38"/>
      <c r="W48" s="38"/>
      <c r="X48" s="38"/>
      <c r="Y48" s="38"/>
    </row>
    <row r="49" spans="1:25">
      <c r="A49" s="39"/>
      <c r="B49" s="28" t="s">
        <v>336</v>
      </c>
      <c r="C49" s="28"/>
      <c r="D49" s="28"/>
      <c r="E49" s="28"/>
      <c r="F49" s="28"/>
      <c r="G49" s="28"/>
      <c r="H49" s="28"/>
      <c r="I49" s="28"/>
      <c r="J49" s="28"/>
      <c r="K49" s="28"/>
      <c r="L49" s="28"/>
      <c r="M49" s="28"/>
      <c r="N49" s="28"/>
      <c r="O49" s="28"/>
      <c r="P49" s="28"/>
      <c r="Q49" s="28"/>
      <c r="R49" s="28"/>
      <c r="S49" s="28"/>
      <c r="T49" s="28"/>
      <c r="U49" s="28"/>
      <c r="V49" s="28"/>
      <c r="W49" s="28"/>
      <c r="X49" s="28"/>
      <c r="Y49" s="28"/>
    </row>
    <row r="50" spans="1:25">
      <c r="A50" s="39"/>
      <c r="B50" s="19"/>
      <c r="C50" s="19"/>
      <c r="D50" s="19"/>
      <c r="E50" s="19"/>
      <c r="F50" s="19"/>
      <c r="G50" s="19"/>
      <c r="H50" s="19"/>
      <c r="I50" s="19"/>
      <c r="J50" s="19"/>
      <c r="K50" s="19"/>
      <c r="L50" s="19"/>
      <c r="M50" s="19"/>
      <c r="N50" s="19"/>
      <c r="O50" s="19"/>
      <c r="P50" s="19"/>
      <c r="Q50" s="19"/>
      <c r="R50" s="19"/>
      <c r="S50" s="19"/>
      <c r="T50" s="19"/>
      <c r="U50" s="19"/>
      <c r="V50" s="19"/>
      <c r="W50" s="19"/>
      <c r="X50" s="19"/>
      <c r="Y50" s="19"/>
    </row>
    <row r="51" spans="1:25">
      <c r="A51" s="39"/>
      <c r="B51" s="13"/>
      <c r="C51" s="13"/>
      <c r="D51" s="13"/>
      <c r="E51" s="13"/>
      <c r="F51" s="13"/>
      <c r="G51" s="13"/>
      <c r="H51" s="13"/>
      <c r="I51" s="13"/>
      <c r="J51" s="13"/>
      <c r="K51" s="13"/>
      <c r="L51" s="13"/>
      <c r="M51" s="13"/>
      <c r="N51" s="13"/>
      <c r="O51" s="13"/>
      <c r="P51" s="13"/>
      <c r="Q51" s="13"/>
      <c r="R51" s="13"/>
      <c r="S51" s="13"/>
      <c r="T51" s="13"/>
      <c r="U51" s="13"/>
      <c r="V51" s="13"/>
      <c r="W51" s="13"/>
      <c r="X51" s="13"/>
      <c r="Y51" s="13"/>
    </row>
    <row r="52" spans="1:25" ht="15.75" thickBot="1">
      <c r="A52" s="39"/>
      <c r="B52" s="43"/>
      <c r="C52" s="21" t="s">
        <v>337</v>
      </c>
      <c r="D52" s="21"/>
      <c r="E52" s="21"/>
      <c r="F52" s="21"/>
      <c r="G52" s="21"/>
      <c r="H52" s="21"/>
      <c r="I52" s="21"/>
      <c r="J52" s="21"/>
      <c r="K52" s="21"/>
      <c r="L52" s="21"/>
      <c r="M52" s="21"/>
      <c r="N52" s="12"/>
      <c r="O52" s="21" t="s">
        <v>338</v>
      </c>
      <c r="P52" s="21"/>
      <c r="Q52" s="21"/>
      <c r="R52" s="21"/>
      <c r="S52" s="21"/>
      <c r="T52" s="21"/>
      <c r="U52" s="21"/>
      <c r="V52" s="21"/>
      <c r="W52" s="21"/>
      <c r="X52" s="21"/>
      <c r="Y52" s="21"/>
    </row>
    <row r="53" spans="1:25">
      <c r="A53" s="39"/>
      <c r="B53" s="43"/>
      <c r="C53" s="108" t="s">
        <v>210</v>
      </c>
      <c r="D53" s="108"/>
      <c r="E53" s="108"/>
      <c r="F53" s="108"/>
      <c r="G53" s="108"/>
      <c r="H53" s="108"/>
      <c r="I53" s="108"/>
      <c r="J53" s="108"/>
      <c r="K53" s="108"/>
      <c r="L53" s="108"/>
      <c r="M53" s="108"/>
      <c r="N53" s="12"/>
      <c r="O53" s="108" t="s">
        <v>210</v>
      </c>
      <c r="P53" s="108"/>
      <c r="Q53" s="108"/>
      <c r="R53" s="108"/>
      <c r="S53" s="108"/>
      <c r="T53" s="108"/>
      <c r="U53" s="108"/>
      <c r="V53" s="108"/>
      <c r="W53" s="108"/>
      <c r="X53" s="108"/>
      <c r="Y53" s="108"/>
    </row>
    <row r="54" spans="1:25">
      <c r="A54" s="39"/>
      <c r="B54" s="109" t="s">
        <v>339</v>
      </c>
      <c r="C54" s="50" t="s">
        <v>340</v>
      </c>
      <c r="D54" s="50"/>
      <c r="E54" s="50"/>
      <c r="F54" s="28"/>
      <c r="G54" s="50" t="s">
        <v>343</v>
      </c>
      <c r="H54" s="50"/>
      <c r="I54" s="50"/>
      <c r="J54" s="28"/>
      <c r="K54" s="50" t="s">
        <v>166</v>
      </c>
      <c r="L54" s="50"/>
      <c r="M54" s="50"/>
      <c r="N54" s="28"/>
      <c r="O54" s="50" t="s">
        <v>340</v>
      </c>
      <c r="P54" s="50"/>
      <c r="Q54" s="50"/>
      <c r="R54" s="28"/>
      <c r="S54" s="50" t="s">
        <v>343</v>
      </c>
      <c r="T54" s="50"/>
      <c r="U54" s="50"/>
      <c r="V54" s="28"/>
      <c r="W54" s="50" t="s">
        <v>166</v>
      </c>
      <c r="X54" s="50"/>
      <c r="Y54" s="50"/>
    </row>
    <row r="55" spans="1:25">
      <c r="A55" s="39"/>
      <c r="B55" s="109"/>
      <c r="C55" s="50" t="s">
        <v>341</v>
      </c>
      <c r="D55" s="50"/>
      <c r="E55" s="50"/>
      <c r="F55" s="28"/>
      <c r="G55" s="50" t="s">
        <v>344</v>
      </c>
      <c r="H55" s="50"/>
      <c r="I55" s="50"/>
      <c r="J55" s="28"/>
      <c r="K55" s="50"/>
      <c r="L55" s="50"/>
      <c r="M55" s="50"/>
      <c r="N55" s="28"/>
      <c r="O55" s="50" t="s">
        <v>341</v>
      </c>
      <c r="P55" s="50"/>
      <c r="Q55" s="50"/>
      <c r="R55" s="28"/>
      <c r="S55" s="50" t="s">
        <v>344</v>
      </c>
      <c r="T55" s="50"/>
      <c r="U55" s="50"/>
      <c r="V55" s="28"/>
      <c r="W55" s="50"/>
      <c r="X55" s="50"/>
      <c r="Y55" s="50"/>
    </row>
    <row r="56" spans="1:25">
      <c r="A56" s="39"/>
      <c r="B56" s="109"/>
      <c r="C56" s="50" t="s">
        <v>342</v>
      </c>
      <c r="D56" s="50"/>
      <c r="E56" s="50"/>
      <c r="F56" s="28"/>
      <c r="G56" s="50" t="s">
        <v>341</v>
      </c>
      <c r="H56" s="50"/>
      <c r="I56" s="50"/>
      <c r="J56" s="28"/>
      <c r="K56" s="50"/>
      <c r="L56" s="50"/>
      <c r="M56" s="50"/>
      <c r="N56" s="28"/>
      <c r="O56" s="50" t="s">
        <v>342</v>
      </c>
      <c r="P56" s="50"/>
      <c r="Q56" s="50"/>
      <c r="R56" s="28"/>
      <c r="S56" s="50" t="s">
        <v>341</v>
      </c>
      <c r="T56" s="50"/>
      <c r="U56" s="50"/>
      <c r="V56" s="28"/>
      <c r="W56" s="50"/>
      <c r="X56" s="50"/>
      <c r="Y56" s="50"/>
    </row>
    <row r="57" spans="1:25" ht="15.75" thickBot="1">
      <c r="A57" s="39"/>
      <c r="B57" s="109"/>
      <c r="C57" s="110"/>
      <c r="D57" s="110"/>
      <c r="E57" s="110"/>
      <c r="F57" s="28"/>
      <c r="G57" s="21" t="s">
        <v>342</v>
      </c>
      <c r="H57" s="21"/>
      <c r="I57" s="21"/>
      <c r="J57" s="28"/>
      <c r="K57" s="21"/>
      <c r="L57" s="21"/>
      <c r="M57" s="21"/>
      <c r="N57" s="28"/>
      <c r="O57" s="110"/>
      <c r="P57" s="110"/>
      <c r="Q57" s="110"/>
      <c r="R57" s="28"/>
      <c r="S57" s="21" t="s">
        <v>342</v>
      </c>
      <c r="T57" s="21"/>
      <c r="U57" s="21"/>
      <c r="V57" s="28"/>
      <c r="W57" s="21"/>
      <c r="X57" s="21"/>
      <c r="Y57" s="21"/>
    </row>
    <row r="58" spans="1:25">
      <c r="A58" s="39"/>
      <c r="B58" s="51" t="s">
        <v>316</v>
      </c>
      <c r="C58" s="69" t="s">
        <v>215</v>
      </c>
      <c r="D58" s="97" t="s">
        <v>216</v>
      </c>
      <c r="E58" s="24"/>
      <c r="F58" s="23"/>
      <c r="G58" s="69" t="s">
        <v>215</v>
      </c>
      <c r="H58" s="71">
        <v>18052</v>
      </c>
      <c r="I58" s="24"/>
      <c r="J58" s="23"/>
      <c r="K58" s="69" t="s">
        <v>215</v>
      </c>
      <c r="L58" s="71">
        <v>18052</v>
      </c>
      <c r="M58" s="24"/>
      <c r="N58" s="23"/>
      <c r="O58" s="69" t="s">
        <v>215</v>
      </c>
      <c r="P58" s="97" t="s">
        <v>216</v>
      </c>
      <c r="Q58" s="24"/>
      <c r="R58" s="23"/>
      <c r="S58" s="69" t="s">
        <v>215</v>
      </c>
      <c r="T58" s="71">
        <v>27549</v>
      </c>
      <c r="U58" s="24"/>
      <c r="V58" s="23"/>
      <c r="W58" s="69" t="s">
        <v>215</v>
      </c>
      <c r="X58" s="71">
        <v>27549</v>
      </c>
      <c r="Y58" s="24"/>
    </row>
    <row r="59" spans="1:25">
      <c r="A59" s="39"/>
      <c r="B59" s="51"/>
      <c r="C59" s="111"/>
      <c r="D59" s="112"/>
      <c r="E59" s="113"/>
      <c r="F59" s="23"/>
      <c r="G59" s="111"/>
      <c r="H59" s="114"/>
      <c r="I59" s="113"/>
      <c r="J59" s="23"/>
      <c r="K59" s="111"/>
      <c r="L59" s="114"/>
      <c r="M59" s="113"/>
      <c r="N59" s="23"/>
      <c r="O59" s="111"/>
      <c r="P59" s="112"/>
      <c r="Q59" s="113"/>
      <c r="R59" s="23"/>
      <c r="S59" s="111"/>
      <c r="T59" s="114"/>
      <c r="U59" s="113"/>
      <c r="V59" s="23"/>
      <c r="W59" s="111"/>
      <c r="X59" s="114"/>
      <c r="Y59" s="113"/>
    </row>
    <row r="60" spans="1:25">
      <c r="A60" s="39"/>
      <c r="B60" s="56" t="s">
        <v>317</v>
      </c>
      <c r="C60" s="82" t="s">
        <v>216</v>
      </c>
      <c r="D60" s="82"/>
      <c r="E60" s="28"/>
      <c r="F60" s="28"/>
      <c r="G60" s="58">
        <v>14152</v>
      </c>
      <c r="H60" s="58"/>
      <c r="I60" s="28"/>
      <c r="J60" s="28"/>
      <c r="K60" s="58">
        <v>14152</v>
      </c>
      <c r="L60" s="58"/>
      <c r="M60" s="28"/>
      <c r="N60" s="28"/>
      <c r="O60" s="82" t="s">
        <v>216</v>
      </c>
      <c r="P60" s="82"/>
      <c r="Q60" s="28"/>
      <c r="R60" s="28"/>
      <c r="S60" s="58">
        <v>15019</v>
      </c>
      <c r="T60" s="58"/>
      <c r="U60" s="28"/>
      <c r="V60" s="28"/>
      <c r="W60" s="58">
        <v>15019</v>
      </c>
      <c r="X60" s="58"/>
      <c r="Y60" s="28"/>
    </row>
    <row r="61" spans="1:25">
      <c r="A61" s="39"/>
      <c r="B61" s="56"/>
      <c r="C61" s="82"/>
      <c r="D61" s="82"/>
      <c r="E61" s="28"/>
      <c r="F61" s="28"/>
      <c r="G61" s="58"/>
      <c r="H61" s="58"/>
      <c r="I61" s="28"/>
      <c r="J61" s="28"/>
      <c r="K61" s="58"/>
      <c r="L61" s="58"/>
      <c r="M61" s="28"/>
      <c r="N61" s="28"/>
      <c r="O61" s="82"/>
      <c r="P61" s="82"/>
      <c r="Q61" s="28"/>
      <c r="R61" s="28"/>
      <c r="S61" s="58"/>
      <c r="T61" s="58"/>
      <c r="U61" s="28"/>
      <c r="V61" s="28"/>
      <c r="W61" s="58"/>
      <c r="X61" s="58"/>
      <c r="Y61" s="28"/>
    </row>
    <row r="62" spans="1:25">
      <c r="A62" s="39"/>
      <c r="B62" s="51" t="s">
        <v>345</v>
      </c>
      <c r="C62" s="55">
        <v>20625</v>
      </c>
      <c r="D62" s="55"/>
      <c r="E62" s="23"/>
      <c r="F62" s="23"/>
      <c r="G62" s="55">
        <v>3405</v>
      </c>
      <c r="H62" s="55"/>
      <c r="I62" s="23"/>
      <c r="J62" s="23"/>
      <c r="K62" s="55">
        <v>24030</v>
      </c>
      <c r="L62" s="55"/>
      <c r="M62" s="23"/>
      <c r="N62" s="23"/>
      <c r="O62" s="55">
        <v>16235</v>
      </c>
      <c r="P62" s="55"/>
      <c r="Q62" s="23"/>
      <c r="R62" s="23"/>
      <c r="S62" s="55">
        <v>1265</v>
      </c>
      <c r="T62" s="55"/>
      <c r="U62" s="23"/>
      <c r="V62" s="23"/>
      <c r="W62" s="55">
        <v>17500</v>
      </c>
      <c r="X62" s="55"/>
      <c r="Y62" s="23"/>
    </row>
    <row r="63" spans="1:25" ht="15.75" thickBot="1">
      <c r="A63" s="39"/>
      <c r="B63" s="51"/>
      <c r="C63" s="85"/>
      <c r="D63" s="85"/>
      <c r="E63" s="84"/>
      <c r="F63" s="23"/>
      <c r="G63" s="85"/>
      <c r="H63" s="85"/>
      <c r="I63" s="84"/>
      <c r="J63" s="23"/>
      <c r="K63" s="85"/>
      <c r="L63" s="85"/>
      <c r="M63" s="84"/>
      <c r="N63" s="23"/>
      <c r="O63" s="85"/>
      <c r="P63" s="85"/>
      <c r="Q63" s="84"/>
      <c r="R63" s="23"/>
      <c r="S63" s="85"/>
      <c r="T63" s="85"/>
      <c r="U63" s="84"/>
      <c r="V63" s="23"/>
      <c r="W63" s="85"/>
      <c r="X63" s="85"/>
      <c r="Y63" s="84"/>
    </row>
    <row r="64" spans="1:25">
      <c r="A64" s="39"/>
      <c r="B64" s="115" t="s">
        <v>346</v>
      </c>
      <c r="C64" s="116">
        <v>20625</v>
      </c>
      <c r="D64" s="116"/>
      <c r="E64" s="90"/>
      <c r="F64" s="28"/>
      <c r="G64" s="116">
        <v>35609</v>
      </c>
      <c r="H64" s="116"/>
      <c r="I64" s="90"/>
      <c r="J64" s="28"/>
      <c r="K64" s="116">
        <v>56234</v>
      </c>
      <c r="L64" s="116"/>
      <c r="M64" s="90"/>
      <c r="N64" s="28"/>
      <c r="O64" s="116">
        <v>16235</v>
      </c>
      <c r="P64" s="116"/>
      <c r="Q64" s="90"/>
      <c r="R64" s="28"/>
      <c r="S64" s="116">
        <v>43833</v>
      </c>
      <c r="T64" s="116"/>
      <c r="U64" s="90"/>
      <c r="V64" s="28"/>
      <c r="W64" s="116">
        <v>60068</v>
      </c>
      <c r="X64" s="116"/>
      <c r="Y64" s="90"/>
    </row>
    <row r="65" spans="1:25" ht="15.75" thickBot="1">
      <c r="A65" s="39"/>
      <c r="B65" s="115"/>
      <c r="C65" s="117"/>
      <c r="D65" s="117"/>
      <c r="E65" s="91"/>
      <c r="F65" s="28"/>
      <c r="G65" s="117"/>
      <c r="H65" s="117"/>
      <c r="I65" s="91"/>
      <c r="J65" s="28"/>
      <c r="K65" s="117"/>
      <c r="L65" s="117"/>
      <c r="M65" s="91"/>
      <c r="N65" s="28"/>
      <c r="O65" s="117"/>
      <c r="P65" s="117"/>
      <c r="Q65" s="91"/>
      <c r="R65" s="28"/>
      <c r="S65" s="117"/>
      <c r="T65" s="117"/>
      <c r="U65" s="91"/>
      <c r="V65" s="28"/>
      <c r="W65" s="117"/>
      <c r="X65" s="117"/>
      <c r="Y65" s="91"/>
    </row>
    <row r="66" spans="1:25" ht="15.75" thickTop="1">
      <c r="A66" s="39"/>
      <c r="B66" s="54" t="s">
        <v>347</v>
      </c>
      <c r="C66" s="118">
        <v>1650</v>
      </c>
      <c r="D66" s="118"/>
      <c r="E66" s="94"/>
      <c r="F66" s="23"/>
      <c r="G66" s="118">
        <v>1607</v>
      </c>
      <c r="H66" s="118"/>
      <c r="I66" s="94"/>
      <c r="J66" s="23"/>
      <c r="K66" s="118">
        <v>3257</v>
      </c>
      <c r="L66" s="118"/>
      <c r="M66" s="94"/>
      <c r="N66" s="23"/>
      <c r="O66" s="118">
        <v>1623</v>
      </c>
      <c r="P66" s="118"/>
      <c r="Q66" s="94"/>
      <c r="R66" s="23"/>
      <c r="S66" s="119">
        <v>638</v>
      </c>
      <c r="T66" s="119"/>
      <c r="U66" s="94"/>
      <c r="V66" s="23"/>
      <c r="W66" s="118">
        <v>2261</v>
      </c>
      <c r="X66" s="118"/>
      <c r="Y66" s="94"/>
    </row>
    <row r="67" spans="1:25">
      <c r="A67" s="39"/>
      <c r="B67" s="54"/>
      <c r="C67" s="114"/>
      <c r="D67" s="114"/>
      <c r="E67" s="113"/>
      <c r="F67" s="23"/>
      <c r="G67" s="114"/>
      <c r="H67" s="114"/>
      <c r="I67" s="113"/>
      <c r="J67" s="23"/>
      <c r="K67" s="114"/>
      <c r="L67" s="114"/>
      <c r="M67" s="113"/>
      <c r="N67" s="23"/>
      <c r="O67" s="114"/>
      <c r="P67" s="114"/>
      <c r="Q67" s="113"/>
      <c r="R67" s="23"/>
      <c r="S67" s="112"/>
      <c r="T67" s="112"/>
      <c r="U67" s="113"/>
      <c r="V67" s="23"/>
      <c r="W67" s="114"/>
      <c r="X67" s="114"/>
      <c r="Y67" s="113"/>
    </row>
    <row r="68" spans="1:25">
      <c r="A68" s="39"/>
      <c r="B68" s="42" t="s">
        <v>348</v>
      </c>
      <c r="C68" s="82" t="s">
        <v>216</v>
      </c>
      <c r="D68" s="82"/>
      <c r="E68" s="28"/>
      <c r="F68" s="28"/>
      <c r="G68" s="58">
        <v>8289</v>
      </c>
      <c r="H68" s="58"/>
      <c r="I68" s="28"/>
      <c r="J68" s="28"/>
      <c r="K68" s="58">
        <v>8289</v>
      </c>
      <c r="L68" s="58"/>
      <c r="M68" s="28"/>
      <c r="N68" s="28"/>
      <c r="O68" s="82" t="s">
        <v>216</v>
      </c>
      <c r="P68" s="82"/>
      <c r="Q68" s="28"/>
      <c r="R68" s="28"/>
      <c r="S68" s="58">
        <v>8289</v>
      </c>
      <c r="T68" s="58"/>
      <c r="U68" s="28"/>
      <c r="V68" s="28"/>
      <c r="W68" s="58">
        <v>8289</v>
      </c>
      <c r="X68" s="58"/>
      <c r="Y68" s="28"/>
    </row>
    <row r="69" spans="1:25" ht="15.75" thickBot="1">
      <c r="A69" s="39"/>
      <c r="B69" s="42"/>
      <c r="C69" s="95"/>
      <c r="D69" s="95"/>
      <c r="E69" s="61"/>
      <c r="F69" s="28"/>
      <c r="G69" s="62"/>
      <c r="H69" s="62"/>
      <c r="I69" s="61"/>
      <c r="J69" s="28"/>
      <c r="K69" s="62"/>
      <c r="L69" s="62"/>
      <c r="M69" s="61"/>
      <c r="N69" s="28"/>
      <c r="O69" s="95"/>
      <c r="P69" s="95"/>
      <c r="Q69" s="61"/>
      <c r="R69" s="28"/>
      <c r="S69" s="62"/>
      <c r="T69" s="62"/>
      <c r="U69" s="61"/>
      <c r="V69" s="28"/>
      <c r="W69" s="62"/>
      <c r="X69" s="62"/>
      <c r="Y69" s="61"/>
    </row>
    <row r="70" spans="1:25">
      <c r="A70" s="39"/>
      <c r="B70" s="120" t="s">
        <v>349</v>
      </c>
      <c r="C70" s="66">
        <v>1650</v>
      </c>
      <c r="D70" s="66"/>
      <c r="E70" s="24"/>
      <c r="F70" s="23"/>
      <c r="G70" s="66">
        <v>9896</v>
      </c>
      <c r="H70" s="66"/>
      <c r="I70" s="24"/>
      <c r="J70" s="23"/>
      <c r="K70" s="66">
        <v>11546</v>
      </c>
      <c r="L70" s="66"/>
      <c r="M70" s="24"/>
      <c r="N70" s="23"/>
      <c r="O70" s="66">
        <v>1623</v>
      </c>
      <c r="P70" s="66"/>
      <c r="Q70" s="24"/>
      <c r="R70" s="23"/>
      <c r="S70" s="66">
        <v>8927</v>
      </c>
      <c r="T70" s="66"/>
      <c r="U70" s="24"/>
      <c r="V70" s="23"/>
      <c r="W70" s="66">
        <v>10550</v>
      </c>
      <c r="X70" s="66"/>
      <c r="Y70" s="24"/>
    </row>
    <row r="71" spans="1:25" ht="15.75" thickBot="1">
      <c r="A71" s="39"/>
      <c r="B71" s="120"/>
      <c r="C71" s="67"/>
      <c r="D71" s="67"/>
      <c r="E71" s="68"/>
      <c r="F71" s="23"/>
      <c r="G71" s="67"/>
      <c r="H71" s="67"/>
      <c r="I71" s="68"/>
      <c r="J71" s="23"/>
      <c r="K71" s="67"/>
      <c r="L71" s="67"/>
      <c r="M71" s="68"/>
      <c r="N71" s="23"/>
      <c r="O71" s="67"/>
      <c r="P71" s="67"/>
      <c r="Q71" s="68"/>
      <c r="R71" s="23"/>
      <c r="S71" s="67"/>
      <c r="T71" s="67"/>
      <c r="U71" s="68"/>
      <c r="V71" s="23"/>
      <c r="W71" s="67"/>
      <c r="X71" s="67"/>
      <c r="Y71" s="68"/>
    </row>
    <row r="72" spans="1:25" ht="15.75" thickTop="1">
      <c r="A72" s="39"/>
      <c r="B72" s="115" t="s">
        <v>350</v>
      </c>
      <c r="C72" s="121" t="s">
        <v>215</v>
      </c>
      <c r="D72" s="122">
        <v>18975</v>
      </c>
      <c r="E72" s="123"/>
      <c r="F72" s="28"/>
      <c r="G72" s="121" t="s">
        <v>215</v>
      </c>
      <c r="H72" s="122">
        <v>25713</v>
      </c>
      <c r="I72" s="123"/>
      <c r="J72" s="28"/>
      <c r="K72" s="121" t="s">
        <v>215</v>
      </c>
      <c r="L72" s="122">
        <v>44688</v>
      </c>
      <c r="M72" s="123"/>
      <c r="N72" s="28"/>
      <c r="O72" s="121" t="s">
        <v>215</v>
      </c>
      <c r="P72" s="122">
        <v>14612</v>
      </c>
      <c r="Q72" s="123"/>
      <c r="R72" s="28"/>
      <c r="S72" s="121" t="s">
        <v>215</v>
      </c>
      <c r="T72" s="122">
        <v>34906</v>
      </c>
      <c r="U72" s="123"/>
      <c r="V72" s="28"/>
      <c r="W72" s="121" t="s">
        <v>215</v>
      </c>
      <c r="X72" s="122">
        <v>49518</v>
      </c>
      <c r="Y72" s="123"/>
    </row>
    <row r="73" spans="1:25" ht="15.75" thickBot="1">
      <c r="A73" s="39"/>
      <c r="B73" s="115"/>
      <c r="C73" s="103"/>
      <c r="D73" s="117"/>
      <c r="E73" s="91"/>
      <c r="F73" s="28"/>
      <c r="G73" s="103"/>
      <c r="H73" s="117"/>
      <c r="I73" s="91"/>
      <c r="J73" s="28"/>
      <c r="K73" s="103"/>
      <c r="L73" s="117"/>
      <c r="M73" s="91"/>
      <c r="N73" s="28"/>
      <c r="O73" s="103"/>
      <c r="P73" s="117"/>
      <c r="Q73" s="91"/>
      <c r="R73" s="28"/>
      <c r="S73" s="103"/>
      <c r="T73" s="117"/>
      <c r="U73" s="91"/>
      <c r="V73" s="28"/>
      <c r="W73" s="103"/>
      <c r="X73" s="117"/>
      <c r="Y73" s="91"/>
    </row>
    <row r="74" spans="1:25" ht="15.75" thickTop="1">
      <c r="A74" s="39"/>
      <c r="B74" s="54" t="s">
        <v>351</v>
      </c>
      <c r="C74" s="124" t="s">
        <v>215</v>
      </c>
      <c r="D74" s="119">
        <v>361</v>
      </c>
      <c r="E74" s="94"/>
      <c r="F74" s="23"/>
      <c r="G74" s="124" t="s">
        <v>215</v>
      </c>
      <c r="H74" s="118">
        <v>12455</v>
      </c>
      <c r="I74" s="94"/>
      <c r="J74" s="23"/>
      <c r="K74" s="124" t="s">
        <v>215</v>
      </c>
      <c r="L74" s="118">
        <v>12816</v>
      </c>
      <c r="M74" s="94"/>
      <c r="N74" s="23"/>
      <c r="O74" s="124" t="s">
        <v>215</v>
      </c>
      <c r="P74" s="119">
        <v>420</v>
      </c>
      <c r="Q74" s="94"/>
      <c r="R74" s="23"/>
      <c r="S74" s="124" t="s">
        <v>215</v>
      </c>
      <c r="T74" s="118">
        <v>13995</v>
      </c>
      <c r="U74" s="94"/>
      <c r="V74" s="23"/>
      <c r="W74" s="124" t="s">
        <v>215</v>
      </c>
      <c r="X74" s="118">
        <v>14415</v>
      </c>
      <c r="Y74" s="94"/>
    </row>
    <row r="75" spans="1:25">
      <c r="A75" s="39"/>
      <c r="B75" s="54"/>
      <c r="C75" s="111"/>
      <c r="D75" s="112"/>
      <c r="E75" s="113"/>
      <c r="F75" s="23"/>
      <c r="G75" s="111"/>
      <c r="H75" s="114"/>
      <c r="I75" s="113"/>
      <c r="J75" s="23"/>
      <c r="K75" s="54"/>
      <c r="L75" s="55"/>
      <c r="M75" s="23"/>
      <c r="N75" s="23"/>
      <c r="O75" s="111"/>
      <c r="P75" s="112"/>
      <c r="Q75" s="113"/>
      <c r="R75" s="23"/>
      <c r="S75" s="111"/>
      <c r="T75" s="114"/>
      <c r="U75" s="113"/>
      <c r="V75" s="23"/>
      <c r="W75" s="111"/>
      <c r="X75" s="114"/>
      <c r="Y75" s="113"/>
    </row>
    <row r="76" spans="1:25">
      <c r="A76" s="39"/>
      <c r="B76" s="42" t="s">
        <v>352</v>
      </c>
      <c r="C76" s="58">
        <v>18614</v>
      </c>
      <c r="D76" s="58"/>
      <c r="E76" s="28"/>
      <c r="F76" s="28"/>
      <c r="G76" s="58">
        <v>13258</v>
      </c>
      <c r="H76" s="58"/>
      <c r="I76" s="28"/>
      <c r="J76" s="28"/>
      <c r="K76" s="58">
        <v>31872</v>
      </c>
      <c r="L76" s="58"/>
      <c r="M76" s="28"/>
      <c r="N76" s="28"/>
      <c r="O76" s="58">
        <v>14192</v>
      </c>
      <c r="P76" s="58"/>
      <c r="Q76" s="28"/>
      <c r="R76" s="28"/>
      <c r="S76" s="58">
        <v>20911</v>
      </c>
      <c r="T76" s="58"/>
      <c r="U76" s="28"/>
      <c r="V76" s="28"/>
      <c r="W76" s="58">
        <v>35103</v>
      </c>
      <c r="X76" s="58"/>
      <c r="Y76" s="28"/>
    </row>
    <row r="77" spans="1:25" ht="15.75" thickBot="1">
      <c r="A77" s="39"/>
      <c r="B77" s="42"/>
      <c r="C77" s="62"/>
      <c r="D77" s="62"/>
      <c r="E77" s="61"/>
      <c r="F77" s="28"/>
      <c r="G77" s="62"/>
      <c r="H77" s="62"/>
      <c r="I77" s="61"/>
      <c r="J77" s="28"/>
      <c r="K77" s="62"/>
      <c r="L77" s="62"/>
      <c r="M77" s="61"/>
      <c r="N77" s="28"/>
      <c r="O77" s="62"/>
      <c r="P77" s="62"/>
      <c r="Q77" s="61"/>
      <c r="R77" s="28"/>
      <c r="S77" s="62"/>
      <c r="T77" s="62"/>
      <c r="U77" s="61"/>
      <c r="V77" s="28"/>
      <c r="W77" s="62"/>
      <c r="X77" s="62"/>
      <c r="Y77" s="61"/>
    </row>
    <row r="78" spans="1:25">
      <c r="A78" s="39"/>
      <c r="B78" s="52" t="s">
        <v>166</v>
      </c>
      <c r="C78" s="64" t="s">
        <v>215</v>
      </c>
      <c r="D78" s="66">
        <v>18975</v>
      </c>
      <c r="E78" s="24"/>
      <c r="F78" s="23"/>
      <c r="G78" s="64" t="s">
        <v>215</v>
      </c>
      <c r="H78" s="66">
        <v>25713</v>
      </c>
      <c r="I78" s="24"/>
      <c r="J78" s="23"/>
      <c r="K78" s="64" t="s">
        <v>215</v>
      </c>
      <c r="L78" s="66">
        <v>44688</v>
      </c>
      <c r="M78" s="24"/>
      <c r="N78" s="23"/>
      <c r="O78" s="64" t="s">
        <v>215</v>
      </c>
      <c r="P78" s="66">
        <v>14612</v>
      </c>
      <c r="Q78" s="24"/>
      <c r="R78" s="23"/>
      <c r="S78" s="64" t="s">
        <v>215</v>
      </c>
      <c r="T78" s="66">
        <v>34906</v>
      </c>
      <c r="U78" s="24"/>
      <c r="V78" s="23"/>
      <c r="W78" s="64" t="s">
        <v>215</v>
      </c>
      <c r="X78" s="66">
        <v>49518</v>
      </c>
      <c r="Y78" s="24"/>
    </row>
    <row r="79" spans="1:25" ht="15.75" thickBot="1">
      <c r="A79" s="39"/>
      <c r="B79" s="52"/>
      <c r="C79" s="65"/>
      <c r="D79" s="67"/>
      <c r="E79" s="68"/>
      <c r="F79" s="23"/>
      <c r="G79" s="65"/>
      <c r="H79" s="67"/>
      <c r="I79" s="68"/>
      <c r="J79" s="23"/>
      <c r="K79" s="65"/>
      <c r="L79" s="67"/>
      <c r="M79" s="68"/>
      <c r="N79" s="23"/>
      <c r="O79" s="65"/>
      <c r="P79" s="67"/>
      <c r="Q79" s="68"/>
      <c r="R79" s="23"/>
      <c r="S79" s="65"/>
      <c r="T79" s="67"/>
      <c r="U79" s="68"/>
      <c r="V79" s="23"/>
      <c r="W79" s="65"/>
      <c r="X79" s="67"/>
      <c r="Y79" s="68"/>
    </row>
    <row r="80" spans="1:25" ht="15.75" thickTop="1">
      <c r="A80" s="39"/>
      <c r="B80" s="12"/>
      <c r="C80" s="123"/>
      <c r="D80" s="123"/>
      <c r="E80" s="123"/>
      <c r="F80" s="12"/>
      <c r="G80" s="123"/>
      <c r="H80" s="123"/>
      <c r="I80" s="123"/>
      <c r="J80" s="12"/>
      <c r="K80" s="123"/>
      <c r="L80" s="123"/>
      <c r="M80" s="123"/>
      <c r="N80" s="12"/>
      <c r="O80" s="123"/>
      <c r="P80" s="123"/>
      <c r="Q80" s="123"/>
      <c r="R80" s="12"/>
      <c r="S80" s="123"/>
      <c r="T80" s="123"/>
      <c r="U80" s="123"/>
      <c r="V80" s="12"/>
      <c r="W80" s="123"/>
      <c r="X80" s="123"/>
      <c r="Y80" s="123"/>
    </row>
    <row r="81" spans="1:25" ht="15" customHeight="1">
      <c r="A81" s="39" t="s">
        <v>1174</v>
      </c>
      <c r="B81" s="38" t="s">
        <v>6</v>
      </c>
      <c r="C81" s="38"/>
      <c r="D81" s="38"/>
      <c r="E81" s="38"/>
      <c r="F81" s="38"/>
      <c r="G81" s="38"/>
      <c r="H81" s="38"/>
      <c r="I81" s="38"/>
      <c r="J81" s="38"/>
      <c r="K81" s="38"/>
      <c r="L81" s="38"/>
      <c r="M81" s="38"/>
      <c r="N81" s="38"/>
      <c r="O81" s="38"/>
      <c r="P81" s="38"/>
      <c r="Q81" s="38"/>
      <c r="R81" s="38"/>
      <c r="S81" s="38"/>
      <c r="T81" s="38"/>
      <c r="U81" s="38"/>
      <c r="V81" s="38"/>
      <c r="W81" s="38"/>
      <c r="X81" s="38"/>
      <c r="Y81" s="38"/>
    </row>
    <row r="82" spans="1:25">
      <c r="A82" s="39"/>
      <c r="B82" s="28" t="s">
        <v>354</v>
      </c>
      <c r="C82" s="28"/>
      <c r="D82" s="28"/>
      <c r="E82" s="28"/>
      <c r="F82" s="28"/>
      <c r="G82" s="28"/>
      <c r="H82" s="28"/>
      <c r="I82" s="28"/>
      <c r="J82" s="28"/>
      <c r="K82" s="28"/>
      <c r="L82" s="28"/>
      <c r="M82" s="28"/>
      <c r="N82" s="28"/>
      <c r="O82" s="28"/>
      <c r="P82" s="28"/>
      <c r="Q82" s="28"/>
      <c r="R82" s="28"/>
      <c r="S82" s="28"/>
      <c r="T82" s="28"/>
      <c r="U82" s="28"/>
      <c r="V82" s="28"/>
      <c r="W82" s="28"/>
      <c r="X82" s="28"/>
      <c r="Y82" s="28"/>
    </row>
    <row r="83" spans="1:25">
      <c r="A83" s="39"/>
      <c r="B83" s="73"/>
      <c r="C83" s="73"/>
      <c r="D83" s="73"/>
      <c r="E83" s="73"/>
      <c r="F83" s="73"/>
      <c r="G83" s="73"/>
      <c r="H83" s="73"/>
      <c r="I83" s="73"/>
      <c r="J83" s="73"/>
      <c r="K83" s="73"/>
      <c r="L83" s="73"/>
      <c r="M83" s="73"/>
      <c r="N83" s="73"/>
      <c r="O83" s="73"/>
      <c r="P83" s="73"/>
      <c r="Q83" s="73"/>
      <c r="R83" s="73"/>
      <c r="S83" s="73"/>
      <c r="T83" s="73"/>
      <c r="U83" s="73"/>
      <c r="V83" s="73"/>
      <c r="W83" s="73"/>
      <c r="X83" s="73"/>
      <c r="Y83" s="73"/>
    </row>
    <row r="84" spans="1:25">
      <c r="A84" s="39"/>
      <c r="B84" s="19"/>
      <c r="C84" s="19"/>
      <c r="D84" s="19"/>
      <c r="E84" s="19"/>
      <c r="F84" s="19"/>
      <c r="G84" s="19"/>
      <c r="H84" s="19"/>
      <c r="I84" s="19"/>
      <c r="J84" s="19"/>
      <c r="K84" s="19"/>
      <c r="L84" s="19"/>
      <c r="M84" s="19"/>
      <c r="N84" s="19"/>
      <c r="O84" s="19"/>
      <c r="P84" s="19"/>
      <c r="Q84" s="19"/>
    </row>
    <row r="85" spans="1:25">
      <c r="A85" s="39"/>
      <c r="B85" s="13"/>
      <c r="C85" s="13"/>
      <c r="D85" s="13"/>
      <c r="E85" s="13"/>
      <c r="F85" s="13"/>
      <c r="G85" s="13"/>
      <c r="H85" s="13"/>
      <c r="I85" s="13"/>
      <c r="J85" s="13"/>
      <c r="K85" s="13"/>
      <c r="L85" s="13"/>
      <c r="M85" s="13"/>
      <c r="N85" s="13"/>
      <c r="O85" s="13"/>
      <c r="P85" s="13"/>
      <c r="Q85" s="13"/>
    </row>
    <row r="86" spans="1:25" ht="15.75" thickBot="1">
      <c r="A86" s="39"/>
      <c r="B86" s="12"/>
      <c r="C86" s="20" t="s">
        <v>322</v>
      </c>
      <c r="D86" s="20"/>
      <c r="E86" s="20"/>
      <c r="F86" s="20"/>
      <c r="G86" s="20"/>
      <c r="H86" s="20"/>
      <c r="I86" s="20"/>
      <c r="J86" s="12"/>
      <c r="K86" s="20" t="s">
        <v>208</v>
      </c>
      <c r="L86" s="20"/>
      <c r="M86" s="20"/>
      <c r="N86" s="20"/>
      <c r="O86" s="20"/>
      <c r="P86" s="20"/>
      <c r="Q86" s="20"/>
    </row>
    <row r="87" spans="1:25">
      <c r="A87" s="39"/>
      <c r="B87" s="28"/>
      <c r="C87" s="108" t="s">
        <v>340</v>
      </c>
      <c r="D87" s="108"/>
      <c r="E87" s="108"/>
      <c r="F87" s="90"/>
      <c r="G87" s="108" t="s">
        <v>343</v>
      </c>
      <c r="H87" s="108"/>
      <c r="I87" s="108"/>
      <c r="J87" s="28"/>
      <c r="K87" s="108" t="s">
        <v>340</v>
      </c>
      <c r="L87" s="108"/>
      <c r="M87" s="108"/>
      <c r="N87" s="90"/>
      <c r="O87" s="108" t="s">
        <v>343</v>
      </c>
      <c r="P87" s="108"/>
      <c r="Q87" s="108"/>
    </row>
    <row r="88" spans="1:25" ht="22.5" customHeight="1">
      <c r="A88" s="39"/>
      <c r="B88" s="28"/>
      <c r="C88" s="50" t="s">
        <v>341</v>
      </c>
      <c r="D88" s="50"/>
      <c r="E88" s="50"/>
      <c r="F88" s="28"/>
      <c r="G88" s="50" t="s">
        <v>355</v>
      </c>
      <c r="H88" s="50"/>
      <c r="I88" s="50"/>
      <c r="J88" s="28"/>
      <c r="K88" s="50" t="s">
        <v>341</v>
      </c>
      <c r="L88" s="50"/>
      <c r="M88" s="50"/>
      <c r="N88" s="28"/>
      <c r="O88" s="50" t="s">
        <v>355</v>
      </c>
      <c r="P88" s="50"/>
      <c r="Q88" s="50"/>
    </row>
    <row r="89" spans="1:25" ht="15.75" thickBot="1">
      <c r="A89" s="39"/>
      <c r="B89" s="28"/>
      <c r="C89" s="21" t="s">
        <v>342</v>
      </c>
      <c r="D89" s="21"/>
      <c r="E89" s="21"/>
      <c r="F89" s="28"/>
      <c r="G89" s="21" t="s">
        <v>342</v>
      </c>
      <c r="H89" s="21"/>
      <c r="I89" s="21"/>
      <c r="J89" s="28"/>
      <c r="K89" s="21" t="s">
        <v>342</v>
      </c>
      <c r="L89" s="21"/>
      <c r="M89" s="21"/>
      <c r="N89" s="28"/>
      <c r="O89" s="21" t="s">
        <v>342</v>
      </c>
      <c r="P89" s="21"/>
      <c r="Q89" s="21"/>
    </row>
    <row r="90" spans="1:25">
      <c r="A90" s="39"/>
      <c r="B90" s="43"/>
      <c r="C90" s="50" t="s">
        <v>210</v>
      </c>
      <c r="D90" s="50"/>
      <c r="E90" s="50"/>
      <c r="F90" s="50"/>
      <c r="G90" s="50"/>
      <c r="H90" s="50"/>
      <c r="I90" s="50"/>
      <c r="J90" s="50"/>
      <c r="K90" s="50"/>
      <c r="L90" s="50"/>
      <c r="M90" s="50"/>
      <c r="N90" s="50"/>
      <c r="O90" s="50"/>
      <c r="P90" s="50"/>
      <c r="Q90" s="50"/>
    </row>
    <row r="91" spans="1:25">
      <c r="A91" s="39"/>
      <c r="B91" s="54" t="s">
        <v>356</v>
      </c>
      <c r="C91" s="52" t="s">
        <v>215</v>
      </c>
      <c r="D91" s="53">
        <v>1623</v>
      </c>
      <c r="E91" s="23"/>
      <c r="F91" s="23"/>
      <c r="G91" s="52" t="s">
        <v>215</v>
      </c>
      <c r="H91" s="53">
        <v>8927</v>
      </c>
      <c r="I91" s="23"/>
      <c r="J91" s="23"/>
      <c r="K91" s="54" t="s">
        <v>215</v>
      </c>
      <c r="L91" s="80">
        <v>795</v>
      </c>
      <c r="M91" s="23"/>
      <c r="N91" s="23"/>
      <c r="O91" s="54" t="s">
        <v>215</v>
      </c>
      <c r="P91" s="55">
        <v>8433</v>
      </c>
      <c r="Q91" s="23"/>
    </row>
    <row r="92" spans="1:25">
      <c r="A92" s="39"/>
      <c r="B92" s="54"/>
      <c r="C92" s="52"/>
      <c r="D92" s="53"/>
      <c r="E92" s="23"/>
      <c r="F92" s="23"/>
      <c r="G92" s="52"/>
      <c r="H92" s="53"/>
      <c r="I92" s="23"/>
      <c r="J92" s="23"/>
      <c r="K92" s="54"/>
      <c r="L92" s="80"/>
      <c r="M92" s="23"/>
      <c r="N92" s="23"/>
      <c r="O92" s="54"/>
      <c r="P92" s="55"/>
      <c r="Q92" s="23"/>
    </row>
    <row r="93" spans="1:25">
      <c r="A93" s="39"/>
      <c r="B93" s="56" t="s">
        <v>357</v>
      </c>
      <c r="C93" s="100">
        <v>699</v>
      </c>
      <c r="D93" s="100"/>
      <c r="E93" s="28"/>
      <c r="F93" s="28"/>
      <c r="G93" s="100">
        <v>969</v>
      </c>
      <c r="H93" s="100"/>
      <c r="I93" s="28"/>
      <c r="J93" s="28"/>
      <c r="K93" s="58">
        <v>1144</v>
      </c>
      <c r="L93" s="58"/>
      <c r="M93" s="28"/>
      <c r="N93" s="28"/>
      <c r="O93" s="82">
        <v>591</v>
      </c>
      <c r="P93" s="82"/>
      <c r="Q93" s="28"/>
    </row>
    <row r="94" spans="1:25">
      <c r="A94" s="39"/>
      <c r="B94" s="56"/>
      <c r="C94" s="100"/>
      <c r="D94" s="100"/>
      <c r="E94" s="28"/>
      <c r="F94" s="28"/>
      <c r="G94" s="100"/>
      <c r="H94" s="100"/>
      <c r="I94" s="28"/>
      <c r="J94" s="28"/>
      <c r="K94" s="58"/>
      <c r="L94" s="58"/>
      <c r="M94" s="28"/>
      <c r="N94" s="28"/>
      <c r="O94" s="82"/>
      <c r="P94" s="82"/>
      <c r="Q94" s="28"/>
    </row>
    <row r="95" spans="1:25">
      <c r="A95" s="39"/>
      <c r="B95" s="51" t="s">
        <v>358</v>
      </c>
      <c r="C95" s="59" t="s">
        <v>359</v>
      </c>
      <c r="D95" s="59"/>
      <c r="E95" s="52" t="s">
        <v>218</v>
      </c>
      <c r="F95" s="23"/>
      <c r="G95" s="59" t="s">
        <v>216</v>
      </c>
      <c r="H95" s="59"/>
      <c r="I95" s="23"/>
      <c r="J95" s="23"/>
      <c r="K95" s="80" t="s">
        <v>360</v>
      </c>
      <c r="L95" s="80"/>
      <c r="M95" s="54" t="s">
        <v>218</v>
      </c>
      <c r="N95" s="23"/>
      <c r="O95" s="80" t="s">
        <v>361</v>
      </c>
      <c r="P95" s="80"/>
      <c r="Q95" s="54" t="s">
        <v>218</v>
      </c>
    </row>
    <row r="96" spans="1:25">
      <c r="A96" s="39"/>
      <c r="B96" s="51"/>
      <c r="C96" s="59"/>
      <c r="D96" s="59"/>
      <c r="E96" s="52"/>
      <c r="F96" s="23"/>
      <c r="G96" s="59"/>
      <c r="H96" s="59"/>
      <c r="I96" s="23"/>
      <c r="J96" s="23"/>
      <c r="K96" s="80"/>
      <c r="L96" s="80"/>
      <c r="M96" s="54"/>
      <c r="N96" s="23"/>
      <c r="O96" s="80"/>
      <c r="P96" s="80"/>
      <c r="Q96" s="54"/>
    </row>
    <row r="97" spans="1:25">
      <c r="A97" s="39"/>
      <c r="B97" s="56" t="s">
        <v>362</v>
      </c>
      <c r="C97" s="100" t="s">
        <v>363</v>
      </c>
      <c r="D97" s="100"/>
      <c r="E97" s="115" t="s">
        <v>218</v>
      </c>
      <c r="F97" s="28"/>
      <c r="G97" s="100" t="s">
        <v>216</v>
      </c>
      <c r="H97" s="100"/>
      <c r="I97" s="28"/>
      <c r="J97" s="28"/>
      <c r="K97" s="82" t="s">
        <v>364</v>
      </c>
      <c r="L97" s="82"/>
      <c r="M97" s="42" t="s">
        <v>218</v>
      </c>
      <c r="N97" s="28"/>
      <c r="O97" s="82" t="s">
        <v>216</v>
      </c>
      <c r="P97" s="82"/>
      <c r="Q97" s="28"/>
    </row>
    <row r="98" spans="1:25">
      <c r="A98" s="39"/>
      <c r="B98" s="56"/>
      <c r="C98" s="100"/>
      <c r="D98" s="100"/>
      <c r="E98" s="115"/>
      <c r="F98" s="28"/>
      <c r="G98" s="100"/>
      <c r="H98" s="100"/>
      <c r="I98" s="28"/>
      <c r="J98" s="28"/>
      <c r="K98" s="82"/>
      <c r="L98" s="82"/>
      <c r="M98" s="42"/>
      <c r="N98" s="28"/>
      <c r="O98" s="82"/>
      <c r="P98" s="82"/>
      <c r="Q98" s="28"/>
    </row>
    <row r="99" spans="1:25">
      <c r="A99" s="39"/>
      <c r="B99" s="125" t="s">
        <v>365</v>
      </c>
      <c r="C99" s="59" t="s">
        <v>366</v>
      </c>
      <c r="D99" s="59"/>
      <c r="E99" s="52" t="s">
        <v>218</v>
      </c>
      <c r="F99" s="23"/>
      <c r="G99" s="59" t="s">
        <v>216</v>
      </c>
      <c r="H99" s="59"/>
      <c r="I99" s="23"/>
      <c r="J99" s="23"/>
      <c r="K99" s="80" t="s">
        <v>367</v>
      </c>
      <c r="L99" s="80"/>
      <c r="M99" s="54" t="s">
        <v>218</v>
      </c>
      <c r="N99" s="23"/>
      <c r="O99" s="80" t="s">
        <v>216</v>
      </c>
      <c r="P99" s="80"/>
      <c r="Q99" s="23"/>
    </row>
    <row r="100" spans="1:25" ht="15.75" thickBot="1">
      <c r="A100" s="39"/>
      <c r="B100" s="125"/>
      <c r="C100" s="101"/>
      <c r="D100" s="101"/>
      <c r="E100" s="126"/>
      <c r="F100" s="23"/>
      <c r="G100" s="101"/>
      <c r="H100" s="101"/>
      <c r="I100" s="84"/>
      <c r="J100" s="23"/>
      <c r="K100" s="83"/>
      <c r="L100" s="83"/>
      <c r="M100" s="96"/>
      <c r="N100" s="23"/>
      <c r="O100" s="83"/>
      <c r="P100" s="83"/>
      <c r="Q100" s="84"/>
    </row>
    <row r="101" spans="1:25">
      <c r="A101" s="39"/>
      <c r="B101" s="56" t="s">
        <v>368</v>
      </c>
      <c r="C101" s="102" t="s">
        <v>215</v>
      </c>
      <c r="D101" s="116">
        <v>1650</v>
      </c>
      <c r="E101" s="90"/>
      <c r="F101" s="28"/>
      <c r="G101" s="102" t="s">
        <v>215</v>
      </c>
      <c r="H101" s="116">
        <v>9896</v>
      </c>
      <c r="I101" s="90"/>
      <c r="J101" s="28"/>
      <c r="K101" s="86" t="s">
        <v>215</v>
      </c>
      <c r="L101" s="92">
        <v>1623</v>
      </c>
      <c r="M101" s="90"/>
      <c r="N101" s="28"/>
      <c r="O101" s="86" t="s">
        <v>215</v>
      </c>
      <c r="P101" s="92">
        <v>8927</v>
      </c>
      <c r="Q101" s="90"/>
    </row>
    <row r="102" spans="1:25" ht="15.75" thickBot="1">
      <c r="A102" s="39"/>
      <c r="B102" s="56"/>
      <c r="C102" s="103"/>
      <c r="D102" s="117"/>
      <c r="E102" s="91"/>
      <c r="F102" s="28"/>
      <c r="G102" s="103"/>
      <c r="H102" s="117"/>
      <c r="I102" s="91"/>
      <c r="J102" s="28"/>
      <c r="K102" s="87"/>
      <c r="L102" s="93"/>
      <c r="M102" s="91"/>
      <c r="N102" s="28"/>
      <c r="O102" s="87"/>
      <c r="P102" s="93"/>
      <c r="Q102" s="91"/>
    </row>
    <row r="103" spans="1:25" ht="15.75" thickTop="1">
      <c r="A103" s="39"/>
      <c r="B103" s="128" t="s">
        <v>369</v>
      </c>
      <c r="C103" s="128"/>
      <c r="D103" s="128"/>
      <c r="E103" s="128"/>
      <c r="F103" s="128"/>
      <c r="G103" s="128"/>
      <c r="H103" s="128"/>
      <c r="I103" s="128"/>
      <c r="J103" s="128"/>
      <c r="K103" s="128"/>
      <c r="L103" s="128"/>
      <c r="M103" s="128"/>
      <c r="N103" s="128"/>
      <c r="O103" s="128"/>
      <c r="P103" s="128"/>
      <c r="Q103" s="128"/>
      <c r="R103" s="128"/>
      <c r="S103" s="128"/>
      <c r="T103" s="128"/>
      <c r="U103" s="128"/>
      <c r="V103" s="128"/>
      <c r="W103" s="128"/>
      <c r="X103" s="128"/>
      <c r="Y103" s="128"/>
    </row>
  </sheetData>
  <mergeCells count="580">
    <mergeCell ref="A81:A103"/>
    <mergeCell ref="B81:Y81"/>
    <mergeCell ref="B82:Y82"/>
    <mergeCell ref="B83:Y83"/>
    <mergeCell ref="B103:Y103"/>
    <mergeCell ref="B5:Y5"/>
    <mergeCell ref="B6:Y6"/>
    <mergeCell ref="A29:A47"/>
    <mergeCell ref="B29:Y29"/>
    <mergeCell ref="B30:Y30"/>
    <mergeCell ref="A48:A80"/>
    <mergeCell ref="B48:Y48"/>
    <mergeCell ref="B49:Y49"/>
    <mergeCell ref="N101:N102"/>
    <mergeCell ref="O101:O102"/>
    <mergeCell ref="P101:P102"/>
    <mergeCell ref="Q101:Q102"/>
    <mergeCell ref="A1:A2"/>
    <mergeCell ref="B1:Y1"/>
    <mergeCell ref="B2:Y2"/>
    <mergeCell ref="B3:Y3"/>
    <mergeCell ref="A4:A28"/>
    <mergeCell ref="B4:Y4"/>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N91:N92"/>
    <mergeCell ref="O91:O92"/>
    <mergeCell ref="P91:P92"/>
    <mergeCell ref="Q91:Q92"/>
    <mergeCell ref="B93:B94"/>
    <mergeCell ref="C93:D94"/>
    <mergeCell ref="E93:E94"/>
    <mergeCell ref="F93:F94"/>
    <mergeCell ref="G93:H94"/>
    <mergeCell ref="I93:I94"/>
    <mergeCell ref="H91:H92"/>
    <mergeCell ref="I91:I92"/>
    <mergeCell ref="J91:J92"/>
    <mergeCell ref="K91:K92"/>
    <mergeCell ref="L91:L92"/>
    <mergeCell ref="M91:M92"/>
    <mergeCell ref="O87:Q87"/>
    <mergeCell ref="O88:Q88"/>
    <mergeCell ref="O89:Q89"/>
    <mergeCell ref="C90:Q90"/>
    <mergeCell ref="B91:B92"/>
    <mergeCell ref="C91:C92"/>
    <mergeCell ref="D91:D92"/>
    <mergeCell ref="E91:E92"/>
    <mergeCell ref="F91:F92"/>
    <mergeCell ref="G91:G92"/>
    <mergeCell ref="G89:I89"/>
    <mergeCell ref="J87:J89"/>
    <mergeCell ref="K87:M87"/>
    <mergeCell ref="K88:M88"/>
    <mergeCell ref="K89:M89"/>
    <mergeCell ref="N87:N89"/>
    <mergeCell ref="B84:Q84"/>
    <mergeCell ref="C86:I86"/>
    <mergeCell ref="K86:Q86"/>
    <mergeCell ref="B87:B89"/>
    <mergeCell ref="C87:E87"/>
    <mergeCell ref="C88:E88"/>
    <mergeCell ref="C89:E89"/>
    <mergeCell ref="F87:F89"/>
    <mergeCell ref="G87:I87"/>
    <mergeCell ref="G88:I88"/>
    <mergeCell ref="C80:E80"/>
    <mergeCell ref="G80:I80"/>
    <mergeCell ref="K80:M80"/>
    <mergeCell ref="O80:Q80"/>
    <mergeCell ref="S80:U80"/>
    <mergeCell ref="W80:Y80"/>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S54:U54"/>
    <mergeCell ref="S55:U55"/>
    <mergeCell ref="S56:U56"/>
    <mergeCell ref="S57:U57"/>
    <mergeCell ref="V54:V57"/>
    <mergeCell ref="W54:Y57"/>
    <mergeCell ref="N54:N57"/>
    <mergeCell ref="O54:Q54"/>
    <mergeCell ref="O55:Q55"/>
    <mergeCell ref="O56:Q56"/>
    <mergeCell ref="O57:Q57"/>
    <mergeCell ref="R54:R57"/>
    <mergeCell ref="G54:I54"/>
    <mergeCell ref="G55:I55"/>
    <mergeCell ref="G56:I56"/>
    <mergeCell ref="G57:I57"/>
    <mergeCell ref="J54:J57"/>
    <mergeCell ref="K54:M57"/>
    <mergeCell ref="B54:B57"/>
    <mergeCell ref="C54:E54"/>
    <mergeCell ref="C55:E55"/>
    <mergeCell ref="C56:E56"/>
    <mergeCell ref="C57:E57"/>
    <mergeCell ref="F54:F57"/>
    <mergeCell ref="H46:H47"/>
    <mergeCell ref="I46:I47"/>
    <mergeCell ref="B50:Y50"/>
    <mergeCell ref="C52:M52"/>
    <mergeCell ref="O52:Y52"/>
    <mergeCell ref="C53:M53"/>
    <mergeCell ref="O53:Y53"/>
    <mergeCell ref="B46:B47"/>
    <mergeCell ref="C46:C47"/>
    <mergeCell ref="D46:D47"/>
    <mergeCell ref="E46:E47"/>
    <mergeCell ref="F46:F47"/>
    <mergeCell ref="G46:G47"/>
    <mergeCell ref="I42:I43"/>
    <mergeCell ref="B44:B45"/>
    <mergeCell ref="C44:D45"/>
    <mergeCell ref="E44:E45"/>
    <mergeCell ref="F44:F45"/>
    <mergeCell ref="G44:H45"/>
    <mergeCell ref="I44:I45"/>
    <mergeCell ref="C41:D41"/>
    <mergeCell ref="G41:H41"/>
    <mergeCell ref="B42:B43"/>
    <mergeCell ref="C42:D43"/>
    <mergeCell ref="E42:E43"/>
    <mergeCell ref="F42:F43"/>
    <mergeCell ref="G42:H43"/>
    <mergeCell ref="B39:B40"/>
    <mergeCell ref="C39:D40"/>
    <mergeCell ref="E39:E40"/>
    <mergeCell ref="F39:F40"/>
    <mergeCell ref="G39:H40"/>
    <mergeCell ref="I39:I40"/>
    <mergeCell ref="B35:B36"/>
    <mergeCell ref="C35:I36"/>
    <mergeCell ref="B37:B38"/>
    <mergeCell ref="C37:C38"/>
    <mergeCell ref="D37:D38"/>
    <mergeCell ref="E37:E38"/>
    <mergeCell ref="F37:F38"/>
    <mergeCell ref="G37:G38"/>
    <mergeCell ref="H37:H38"/>
    <mergeCell ref="I37:I38"/>
    <mergeCell ref="T27:T28"/>
    <mergeCell ref="U27:U28"/>
    <mergeCell ref="B31:I31"/>
    <mergeCell ref="B33:B34"/>
    <mergeCell ref="C33:E34"/>
    <mergeCell ref="F33:F34"/>
    <mergeCell ref="G33:I34"/>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T21:T22"/>
    <mergeCell ref="U21:U22"/>
    <mergeCell ref="B23:B24"/>
    <mergeCell ref="C23:D24"/>
    <mergeCell ref="E23:E24"/>
    <mergeCell ref="F23:F24"/>
    <mergeCell ref="G23:H24"/>
    <mergeCell ref="I23:I24"/>
    <mergeCell ref="J23:J24"/>
    <mergeCell ref="K23:L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T18:T19"/>
    <mergeCell ref="U18:U19"/>
    <mergeCell ref="C20:E20"/>
    <mergeCell ref="G20:I20"/>
    <mergeCell ref="K20:M20"/>
    <mergeCell ref="O20:Q20"/>
    <mergeCell ref="S20:U20"/>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N9:N10"/>
    <mergeCell ref="O9:Q10"/>
    <mergeCell ref="R9:R10"/>
    <mergeCell ref="S9:U9"/>
    <mergeCell ref="S10:U10"/>
    <mergeCell ref="C11:U11"/>
    <mergeCell ref="B7:U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11.140625" customWidth="1"/>
    <col min="4" max="4" width="7.5703125" customWidth="1"/>
    <col min="5" max="5" width="1.7109375" customWidth="1"/>
    <col min="6" max="6" width="10.42578125" customWidth="1"/>
    <col min="7" max="7" width="2.28515625" customWidth="1"/>
    <col min="8" max="8" width="7.5703125" customWidth="1"/>
    <col min="9" max="9" width="1.7109375" customWidth="1"/>
  </cols>
  <sheetData>
    <row r="1" spans="1:9" ht="15" customHeight="1">
      <c r="A1" s="8" t="s">
        <v>1175</v>
      </c>
      <c r="B1" s="8" t="s">
        <v>1</v>
      </c>
      <c r="C1" s="8"/>
      <c r="D1" s="8"/>
      <c r="E1" s="8"/>
      <c r="F1" s="8"/>
      <c r="G1" s="8"/>
      <c r="H1" s="8"/>
      <c r="I1" s="8"/>
    </row>
    <row r="2" spans="1:9" ht="15" customHeight="1">
      <c r="A2" s="8"/>
      <c r="B2" s="8" t="s">
        <v>2</v>
      </c>
      <c r="C2" s="8"/>
      <c r="D2" s="8"/>
      <c r="E2" s="8"/>
      <c r="F2" s="8"/>
      <c r="G2" s="8"/>
      <c r="H2" s="8"/>
      <c r="I2" s="8"/>
    </row>
    <row r="3" spans="1:9" ht="30">
      <c r="A3" s="3" t="s">
        <v>371</v>
      </c>
      <c r="B3" s="38" t="s">
        <v>6</v>
      </c>
      <c r="C3" s="38"/>
      <c r="D3" s="38"/>
      <c r="E3" s="38"/>
      <c r="F3" s="38"/>
      <c r="G3" s="38"/>
      <c r="H3" s="38"/>
      <c r="I3" s="38"/>
    </row>
    <row r="4" spans="1:9" ht="15" customHeight="1">
      <c r="A4" s="39" t="s">
        <v>1176</v>
      </c>
      <c r="B4" s="38" t="s">
        <v>6</v>
      </c>
      <c r="C4" s="38"/>
      <c r="D4" s="38"/>
      <c r="E4" s="38"/>
      <c r="F4" s="38"/>
      <c r="G4" s="38"/>
      <c r="H4" s="38"/>
      <c r="I4" s="38"/>
    </row>
    <row r="5" spans="1:9">
      <c r="A5" s="39"/>
      <c r="B5" s="28" t="s">
        <v>372</v>
      </c>
      <c r="C5" s="28"/>
      <c r="D5" s="28"/>
      <c r="E5" s="28"/>
      <c r="F5" s="28"/>
      <c r="G5" s="28"/>
      <c r="H5" s="28"/>
      <c r="I5" s="28"/>
    </row>
    <row r="6" spans="1:9">
      <c r="A6" s="39"/>
      <c r="B6" s="73"/>
      <c r="C6" s="73"/>
      <c r="D6" s="73"/>
      <c r="E6" s="73"/>
      <c r="F6" s="73"/>
      <c r="G6" s="73"/>
      <c r="H6" s="73"/>
      <c r="I6" s="73"/>
    </row>
    <row r="7" spans="1:9">
      <c r="A7" s="39"/>
      <c r="B7" s="19"/>
      <c r="C7" s="19"/>
      <c r="D7" s="19"/>
      <c r="E7" s="19"/>
      <c r="F7" s="19"/>
      <c r="G7" s="19"/>
      <c r="H7" s="19"/>
      <c r="I7" s="19"/>
    </row>
    <row r="8" spans="1:9">
      <c r="A8" s="39"/>
      <c r="B8" s="13"/>
      <c r="C8" s="13"/>
      <c r="D8" s="13"/>
      <c r="E8" s="13"/>
      <c r="F8" s="13"/>
      <c r="G8" s="13"/>
      <c r="H8" s="13"/>
      <c r="I8" s="13"/>
    </row>
    <row r="9" spans="1:9" ht="15.75" thickBot="1">
      <c r="A9" s="39"/>
      <c r="B9" s="133"/>
      <c r="C9" s="21" t="s">
        <v>292</v>
      </c>
      <c r="D9" s="21"/>
      <c r="E9" s="21"/>
      <c r="F9" s="21"/>
      <c r="G9" s="21"/>
      <c r="H9" s="21"/>
      <c r="I9" s="21"/>
    </row>
    <row r="10" spans="1:9" ht="15.75" thickBot="1">
      <c r="A10" s="39"/>
      <c r="B10" s="133"/>
      <c r="C10" s="22">
        <v>2013</v>
      </c>
      <c r="D10" s="22"/>
      <c r="E10" s="22"/>
      <c r="F10" s="12"/>
      <c r="G10" s="22">
        <v>2012</v>
      </c>
      <c r="H10" s="22"/>
      <c r="I10" s="22"/>
    </row>
    <row r="11" spans="1:9">
      <c r="A11" s="39"/>
      <c r="B11" s="133"/>
      <c r="C11" s="50" t="s">
        <v>210</v>
      </c>
      <c r="D11" s="50"/>
      <c r="E11" s="50"/>
      <c r="F11" s="50"/>
      <c r="G11" s="50"/>
      <c r="H11" s="50"/>
      <c r="I11" s="50"/>
    </row>
    <row r="12" spans="1:9">
      <c r="A12" s="39"/>
      <c r="B12" s="51" t="s">
        <v>373</v>
      </c>
      <c r="C12" s="52" t="s">
        <v>215</v>
      </c>
      <c r="D12" s="53">
        <v>2490</v>
      </c>
      <c r="E12" s="23"/>
      <c r="F12" s="23"/>
      <c r="G12" s="54" t="s">
        <v>215</v>
      </c>
      <c r="H12" s="55">
        <v>2490</v>
      </c>
      <c r="I12" s="23"/>
    </row>
    <row r="13" spans="1:9">
      <c r="A13" s="39"/>
      <c r="B13" s="51"/>
      <c r="C13" s="52"/>
      <c r="D13" s="53"/>
      <c r="E13" s="23"/>
      <c r="F13" s="23"/>
      <c r="G13" s="54"/>
      <c r="H13" s="55"/>
      <c r="I13" s="23"/>
    </row>
    <row r="14" spans="1:9">
      <c r="A14" s="39"/>
      <c r="B14" s="56" t="s">
        <v>374</v>
      </c>
      <c r="C14" s="57">
        <v>6435</v>
      </c>
      <c r="D14" s="57"/>
      <c r="E14" s="28"/>
      <c r="F14" s="28"/>
      <c r="G14" s="58">
        <v>2944</v>
      </c>
      <c r="H14" s="58"/>
      <c r="I14" s="28"/>
    </row>
    <row r="15" spans="1:9">
      <c r="A15" s="39"/>
      <c r="B15" s="56"/>
      <c r="C15" s="57"/>
      <c r="D15" s="57"/>
      <c r="E15" s="28"/>
      <c r="F15" s="28"/>
      <c r="G15" s="58"/>
      <c r="H15" s="58"/>
      <c r="I15" s="28"/>
    </row>
    <row r="16" spans="1:9">
      <c r="A16" s="39"/>
      <c r="B16" s="51" t="s">
        <v>375</v>
      </c>
      <c r="C16" s="53">
        <v>81216</v>
      </c>
      <c r="D16" s="53"/>
      <c r="E16" s="23"/>
      <c r="F16" s="23"/>
      <c r="G16" s="55">
        <v>83937</v>
      </c>
      <c r="H16" s="55"/>
      <c r="I16" s="23"/>
    </row>
    <row r="17" spans="1:9">
      <c r="A17" s="39"/>
      <c r="B17" s="51"/>
      <c r="C17" s="53"/>
      <c r="D17" s="53"/>
      <c r="E17" s="23"/>
      <c r="F17" s="23"/>
      <c r="G17" s="55"/>
      <c r="H17" s="55"/>
      <c r="I17" s="23"/>
    </row>
    <row r="18" spans="1:9">
      <c r="A18" s="39"/>
      <c r="B18" s="56" t="s">
        <v>376</v>
      </c>
      <c r="C18" s="57">
        <v>38403</v>
      </c>
      <c r="D18" s="57"/>
      <c r="E18" s="28"/>
      <c r="F18" s="28"/>
      <c r="G18" s="58">
        <v>43482</v>
      </c>
      <c r="H18" s="58"/>
      <c r="I18" s="28"/>
    </row>
    <row r="19" spans="1:9">
      <c r="A19" s="39"/>
      <c r="B19" s="56"/>
      <c r="C19" s="57"/>
      <c r="D19" s="57"/>
      <c r="E19" s="28"/>
      <c r="F19" s="28"/>
      <c r="G19" s="58"/>
      <c r="H19" s="58"/>
      <c r="I19" s="28"/>
    </row>
    <row r="20" spans="1:9">
      <c r="A20" s="39"/>
      <c r="B20" s="51" t="s">
        <v>377</v>
      </c>
      <c r="C20" s="53">
        <v>16371</v>
      </c>
      <c r="D20" s="53"/>
      <c r="E20" s="23"/>
      <c r="F20" s="23"/>
      <c r="G20" s="55">
        <v>14976</v>
      </c>
      <c r="H20" s="55"/>
      <c r="I20" s="23"/>
    </row>
    <row r="21" spans="1:9">
      <c r="A21" s="39"/>
      <c r="B21" s="51"/>
      <c r="C21" s="53"/>
      <c r="D21" s="53"/>
      <c r="E21" s="23"/>
      <c r="F21" s="23"/>
      <c r="G21" s="55"/>
      <c r="H21" s="55"/>
      <c r="I21" s="23"/>
    </row>
    <row r="22" spans="1:9">
      <c r="A22" s="39"/>
      <c r="B22" s="56" t="s">
        <v>378</v>
      </c>
      <c r="C22" s="57">
        <v>3468</v>
      </c>
      <c r="D22" s="57"/>
      <c r="E22" s="28"/>
      <c r="F22" s="28"/>
      <c r="G22" s="58">
        <v>3468</v>
      </c>
      <c r="H22" s="58"/>
      <c r="I22" s="28"/>
    </row>
    <row r="23" spans="1:9" ht="15.75" thickBot="1">
      <c r="A23" s="39"/>
      <c r="B23" s="56"/>
      <c r="C23" s="60"/>
      <c r="D23" s="60"/>
      <c r="E23" s="61"/>
      <c r="F23" s="28"/>
      <c r="G23" s="62"/>
      <c r="H23" s="62"/>
      <c r="I23" s="61"/>
    </row>
    <row r="24" spans="1:9">
      <c r="A24" s="39"/>
      <c r="B24" s="23"/>
      <c r="C24" s="66">
        <v>148383</v>
      </c>
      <c r="D24" s="66"/>
      <c r="E24" s="24"/>
      <c r="F24" s="23"/>
      <c r="G24" s="71">
        <v>151297</v>
      </c>
      <c r="H24" s="71"/>
      <c r="I24" s="24"/>
    </row>
    <row r="25" spans="1:9">
      <c r="A25" s="39"/>
      <c r="B25" s="23"/>
      <c r="C25" s="53"/>
      <c r="D25" s="53"/>
      <c r="E25" s="23"/>
      <c r="F25" s="23"/>
      <c r="G25" s="55"/>
      <c r="H25" s="55"/>
      <c r="I25" s="23"/>
    </row>
    <row r="26" spans="1:9" ht="27" thickBot="1">
      <c r="A26" s="39"/>
      <c r="B26" s="36" t="s">
        <v>379</v>
      </c>
      <c r="C26" s="134" t="s">
        <v>380</v>
      </c>
      <c r="D26" s="134"/>
      <c r="E26" s="130" t="s">
        <v>218</v>
      </c>
      <c r="F26" s="12"/>
      <c r="G26" s="95" t="s">
        <v>381</v>
      </c>
      <c r="H26" s="95"/>
      <c r="I26" s="132" t="s">
        <v>218</v>
      </c>
    </row>
    <row r="27" spans="1:9">
      <c r="A27" s="39"/>
      <c r="B27" s="51" t="s">
        <v>82</v>
      </c>
      <c r="C27" s="64" t="s">
        <v>215</v>
      </c>
      <c r="D27" s="66">
        <v>66092</v>
      </c>
      <c r="E27" s="24"/>
      <c r="F27" s="23"/>
      <c r="G27" s="69" t="s">
        <v>215</v>
      </c>
      <c r="H27" s="71">
        <v>51651</v>
      </c>
      <c r="I27" s="24"/>
    </row>
    <row r="28" spans="1:9" ht="15.75" thickBot="1">
      <c r="A28" s="39"/>
      <c r="B28" s="51"/>
      <c r="C28" s="65"/>
      <c r="D28" s="67"/>
      <c r="E28" s="68"/>
      <c r="F28" s="23"/>
      <c r="G28" s="70"/>
      <c r="H28" s="72"/>
      <c r="I28" s="68"/>
    </row>
    <row r="29" spans="1:9" ht="15.75" thickTop="1">
      <c r="A29" s="39" t="s">
        <v>1177</v>
      </c>
      <c r="B29" s="38" t="s">
        <v>6</v>
      </c>
      <c r="C29" s="38"/>
      <c r="D29" s="38"/>
      <c r="E29" s="38"/>
      <c r="F29" s="38"/>
      <c r="G29" s="38"/>
      <c r="H29" s="38"/>
      <c r="I29" s="38"/>
    </row>
    <row r="30" spans="1:9" ht="25.5" customHeight="1">
      <c r="A30" s="39"/>
      <c r="B30" s="28" t="s">
        <v>1178</v>
      </c>
      <c r="C30" s="28"/>
      <c r="D30" s="28"/>
      <c r="E30" s="28"/>
      <c r="F30" s="28"/>
      <c r="G30" s="28"/>
      <c r="H30" s="28"/>
      <c r="I30" s="28"/>
    </row>
    <row r="31" spans="1:9">
      <c r="A31" s="39"/>
      <c r="B31" s="19"/>
      <c r="C31" s="19"/>
    </row>
    <row r="32" spans="1:9">
      <c r="A32" s="39"/>
      <c r="B32" s="13"/>
      <c r="C32" s="13"/>
    </row>
    <row r="33" spans="1:3">
      <c r="A33" s="39"/>
      <c r="B33" s="36" t="s">
        <v>375</v>
      </c>
      <c r="C33" s="77" t="s">
        <v>384</v>
      </c>
    </row>
    <row r="34" spans="1:3">
      <c r="A34" s="39"/>
      <c r="B34" s="44" t="s">
        <v>376</v>
      </c>
      <c r="C34" s="75" t="s">
        <v>385</v>
      </c>
    </row>
    <row r="35" spans="1:3">
      <c r="A35" s="39"/>
      <c r="B35" s="36" t="s">
        <v>377</v>
      </c>
      <c r="C35" s="77" t="s">
        <v>386</v>
      </c>
    </row>
    <row r="36" spans="1:3">
      <c r="A36" s="39"/>
      <c r="B36" s="44" t="s">
        <v>387</v>
      </c>
      <c r="C36" s="75" t="s">
        <v>388</v>
      </c>
    </row>
  </sheetData>
  <mergeCells count="72">
    <mergeCell ref="A29:A36"/>
    <mergeCell ref="B29:I29"/>
    <mergeCell ref="B30:I30"/>
    <mergeCell ref="I27:I28"/>
    <mergeCell ref="B31:C31"/>
    <mergeCell ref="A1:A2"/>
    <mergeCell ref="B1:I1"/>
    <mergeCell ref="B2:I2"/>
    <mergeCell ref="B3:I3"/>
    <mergeCell ref="A4:A28"/>
    <mergeCell ref="B4:I4"/>
    <mergeCell ref="B5:I5"/>
    <mergeCell ref="B6:I6"/>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B9:B11"/>
    <mergeCell ref="C9:I9"/>
    <mergeCell ref="C10:E10"/>
    <mergeCell ref="G10:I10"/>
    <mergeCell ref="C11:I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18.85546875" bestFit="1" customWidth="1"/>
    <col min="3" max="3" width="2" customWidth="1"/>
    <col min="4" max="4" width="6.5703125" customWidth="1"/>
    <col min="7" max="7" width="2" customWidth="1"/>
    <col min="8" max="8" width="6.5703125" customWidth="1"/>
  </cols>
  <sheetData>
    <row r="1" spans="1:9" ht="15" customHeight="1">
      <c r="A1" s="8" t="s">
        <v>1179</v>
      </c>
      <c r="B1" s="8" t="s">
        <v>1</v>
      </c>
      <c r="C1" s="8"/>
      <c r="D1" s="8"/>
      <c r="E1" s="8"/>
      <c r="F1" s="8"/>
      <c r="G1" s="8"/>
      <c r="H1" s="8"/>
      <c r="I1" s="8"/>
    </row>
    <row r="2" spans="1:9" ht="15" customHeight="1">
      <c r="A2" s="8"/>
      <c r="B2" s="8" t="s">
        <v>2</v>
      </c>
      <c r="C2" s="8"/>
      <c r="D2" s="8"/>
      <c r="E2" s="8"/>
      <c r="F2" s="8"/>
      <c r="G2" s="8"/>
      <c r="H2" s="8"/>
      <c r="I2" s="8"/>
    </row>
    <row r="3" spans="1:9" ht="15" customHeight="1">
      <c r="A3" s="3" t="s">
        <v>1180</v>
      </c>
      <c r="B3" s="38" t="s">
        <v>6</v>
      </c>
      <c r="C3" s="38"/>
      <c r="D3" s="38"/>
      <c r="E3" s="38"/>
      <c r="F3" s="38"/>
      <c r="G3" s="38"/>
      <c r="H3" s="38"/>
      <c r="I3" s="38"/>
    </row>
    <row r="4" spans="1:9" ht="15" customHeight="1">
      <c r="A4" s="39" t="s">
        <v>1181</v>
      </c>
      <c r="B4" s="38" t="s">
        <v>6</v>
      </c>
      <c r="C4" s="38"/>
      <c r="D4" s="38"/>
      <c r="E4" s="38"/>
      <c r="F4" s="38"/>
      <c r="G4" s="38"/>
      <c r="H4" s="38"/>
      <c r="I4" s="38"/>
    </row>
    <row r="5" spans="1:9">
      <c r="A5" s="39"/>
      <c r="B5" s="28" t="s">
        <v>392</v>
      </c>
      <c r="C5" s="28"/>
      <c r="D5" s="28"/>
      <c r="E5" s="28"/>
      <c r="F5" s="28"/>
      <c r="G5" s="28"/>
      <c r="H5" s="28"/>
      <c r="I5" s="28"/>
    </row>
    <row r="6" spans="1:9">
      <c r="A6" s="39"/>
      <c r="B6" s="73"/>
      <c r="C6" s="73"/>
      <c r="D6" s="73"/>
      <c r="E6" s="73"/>
      <c r="F6" s="73"/>
      <c r="G6" s="73"/>
      <c r="H6" s="73"/>
      <c r="I6" s="73"/>
    </row>
    <row r="7" spans="1:9">
      <c r="A7" s="39"/>
      <c r="B7" s="19"/>
      <c r="C7" s="19"/>
      <c r="D7" s="19"/>
      <c r="E7" s="19"/>
      <c r="F7" s="19"/>
      <c r="G7" s="19"/>
      <c r="H7" s="19"/>
      <c r="I7" s="19"/>
    </row>
    <row r="8" spans="1:9">
      <c r="A8" s="39"/>
      <c r="B8" s="13"/>
      <c r="C8" s="13"/>
      <c r="D8" s="13"/>
      <c r="E8" s="13"/>
      <c r="F8" s="13"/>
      <c r="G8" s="13"/>
      <c r="H8" s="13"/>
      <c r="I8" s="13"/>
    </row>
    <row r="9" spans="1:9" ht="15.75" thickBot="1">
      <c r="A9" s="39"/>
      <c r="B9" s="43"/>
      <c r="C9" s="21" t="s">
        <v>292</v>
      </c>
      <c r="D9" s="21"/>
      <c r="E9" s="21"/>
      <c r="F9" s="21"/>
      <c r="G9" s="21"/>
      <c r="H9" s="21"/>
      <c r="I9" s="21"/>
    </row>
    <row r="10" spans="1:9" ht="15.75" thickBot="1">
      <c r="A10" s="39"/>
      <c r="B10" s="43"/>
      <c r="C10" s="22">
        <v>2013</v>
      </c>
      <c r="D10" s="22"/>
      <c r="E10" s="22"/>
      <c r="F10" s="12"/>
      <c r="G10" s="22">
        <v>2012</v>
      </c>
      <c r="H10" s="22"/>
      <c r="I10" s="22"/>
    </row>
    <row r="11" spans="1:9">
      <c r="A11" s="39"/>
      <c r="B11" s="43"/>
      <c r="C11" s="50" t="s">
        <v>210</v>
      </c>
      <c r="D11" s="50"/>
      <c r="E11" s="50"/>
      <c r="F11" s="50"/>
      <c r="G11" s="50"/>
      <c r="H11" s="50"/>
      <c r="I11" s="50"/>
    </row>
    <row r="12" spans="1:9">
      <c r="A12" s="39"/>
      <c r="B12" s="51" t="s">
        <v>393</v>
      </c>
      <c r="C12" s="52" t="s">
        <v>215</v>
      </c>
      <c r="D12" s="53">
        <v>60620</v>
      </c>
      <c r="E12" s="23"/>
      <c r="F12" s="23"/>
      <c r="G12" s="54" t="s">
        <v>215</v>
      </c>
      <c r="H12" s="55">
        <v>60620</v>
      </c>
      <c r="I12" s="23"/>
    </row>
    <row r="13" spans="1:9">
      <c r="A13" s="39"/>
      <c r="B13" s="51"/>
      <c r="C13" s="52"/>
      <c r="D13" s="53"/>
      <c r="E13" s="23"/>
      <c r="F13" s="23"/>
      <c r="G13" s="54"/>
      <c r="H13" s="55"/>
      <c r="I13" s="23"/>
    </row>
    <row r="14" spans="1:9">
      <c r="A14" s="39"/>
      <c r="B14" s="56" t="s">
        <v>394</v>
      </c>
      <c r="C14" s="57">
        <v>5193</v>
      </c>
      <c r="D14" s="57"/>
      <c r="E14" s="28"/>
      <c r="F14" s="28"/>
      <c r="G14" s="58">
        <v>5193</v>
      </c>
      <c r="H14" s="58"/>
      <c r="I14" s="28"/>
    </row>
    <row r="15" spans="1:9" ht="15.75" thickBot="1">
      <c r="A15" s="39"/>
      <c r="B15" s="56"/>
      <c r="C15" s="60"/>
      <c r="D15" s="60"/>
      <c r="E15" s="61"/>
      <c r="F15" s="28"/>
      <c r="G15" s="62"/>
      <c r="H15" s="62"/>
      <c r="I15" s="61"/>
    </row>
    <row r="16" spans="1:9">
      <c r="A16" s="39"/>
      <c r="B16" s="63" t="s">
        <v>166</v>
      </c>
      <c r="C16" s="64" t="s">
        <v>215</v>
      </c>
      <c r="D16" s="66">
        <v>65813</v>
      </c>
      <c r="E16" s="24"/>
      <c r="F16" s="23"/>
      <c r="G16" s="69" t="s">
        <v>215</v>
      </c>
      <c r="H16" s="71">
        <v>65813</v>
      </c>
      <c r="I16" s="24"/>
    </row>
    <row r="17" spans="1:9" ht="15.75" thickBot="1">
      <c r="A17" s="39"/>
      <c r="B17" s="63"/>
      <c r="C17" s="65"/>
      <c r="D17" s="67"/>
      <c r="E17" s="68"/>
      <c r="F17" s="23"/>
      <c r="G17" s="70"/>
      <c r="H17" s="72"/>
      <c r="I17" s="68"/>
    </row>
    <row r="18" spans="1:9" ht="15.75" thickTop="1"/>
  </sheetData>
  <mergeCells count="35">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2" width="36.5703125" bestFit="1" customWidth="1"/>
    <col min="3" max="3" width="2.5703125" customWidth="1"/>
    <col min="4" max="4" width="7.140625" customWidth="1"/>
    <col min="5" max="6" width="11.85546875" customWidth="1"/>
    <col min="7" max="7" width="2.5703125" customWidth="1"/>
    <col min="8" max="8" width="8.5703125" customWidth="1"/>
    <col min="9" max="9" width="11.85546875" customWidth="1"/>
    <col min="10" max="10" width="31.28515625" customWidth="1"/>
    <col min="11" max="11" width="12.42578125" customWidth="1"/>
    <col min="12" max="12" width="25" customWidth="1"/>
    <col min="13" max="13" width="36.5703125" customWidth="1"/>
  </cols>
  <sheetData>
    <row r="1" spans="1:13" ht="15" customHeight="1">
      <c r="A1" s="8" t="s">
        <v>1182</v>
      </c>
      <c r="B1" s="8" t="s">
        <v>1183</v>
      </c>
      <c r="C1" s="8"/>
      <c r="D1" s="8"/>
      <c r="E1" s="8"/>
      <c r="F1" s="8"/>
      <c r="G1" s="8"/>
      <c r="H1" s="8"/>
      <c r="I1" s="8"/>
      <c r="J1" s="8" t="s">
        <v>1</v>
      </c>
      <c r="K1" s="8"/>
      <c r="L1" s="8"/>
      <c r="M1" s="8"/>
    </row>
    <row r="2" spans="1:13" ht="15" customHeight="1">
      <c r="A2" s="8"/>
      <c r="B2" s="8" t="s">
        <v>1184</v>
      </c>
      <c r="C2" s="8"/>
      <c r="D2" s="8"/>
      <c r="E2" s="8"/>
      <c r="F2" s="8"/>
      <c r="G2" s="8"/>
      <c r="H2" s="8"/>
      <c r="I2" s="8"/>
      <c r="J2" s="8" t="s">
        <v>2</v>
      </c>
      <c r="K2" s="8"/>
      <c r="L2" s="8"/>
      <c r="M2" s="8"/>
    </row>
    <row r="3" spans="1:13" ht="30">
      <c r="A3" s="3" t="s">
        <v>397</v>
      </c>
      <c r="B3" s="38" t="s">
        <v>6</v>
      </c>
      <c r="C3" s="38"/>
      <c r="D3" s="38"/>
      <c r="E3" s="38"/>
      <c r="F3" s="38"/>
      <c r="G3" s="38"/>
      <c r="H3" s="38"/>
      <c r="I3" s="38"/>
      <c r="J3" s="38" t="s">
        <v>6</v>
      </c>
      <c r="K3" s="38"/>
      <c r="L3" s="38"/>
      <c r="M3" s="38"/>
    </row>
    <row r="4" spans="1:13" ht="15" customHeight="1">
      <c r="A4" s="39" t="s">
        <v>1185</v>
      </c>
      <c r="B4" s="38" t="s">
        <v>6</v>
      </c>
      <c r="C4" s="38"/>
      <c r="D4" s="38"/>
      <c r="E4" s="38"/>
      <c r="F4" s="38"/>
      <c r="G4" s="38"/>
      <c r="H4" s="38"/>
      <c r="I4" s="38"/>
      <c r="J4" s="38" t="s">
        <v>6</v>
      </c>
      <c r="K4" s="38"/>
      <c r="L4" s="38"/>
      <c r="M4" s="38"/>
    </row>
    <row r="5" spans="1:13" ht="25.5" customHeight="1">
      <c r="A5" s="39"/>
      <c r="B5" s="28" t="s">
        <v>400</v>
      </c>
      <c r="C5" s="28"/>
      <c r="D5" s="28"/>
      <c r="E5" s="28"/>
      <c r="F5" s="28"/>
      <c r="G5" s="28"/>
      <c r="H5" s="28"/>
      <c r="I5" s="28"/>
      <c r="J5" s="38"/>
      <c r="K5" s="38"/>
      <c r="L5" s="38"/>
      <c r="M5" s="38"/>
    </row>
    <row r="6" spans="1:13">
      <c r="A6" s="39"/>
      <c r="B6" s="19"/>
      <c r="C6" s="19"/>
      <c r="D6" s="19"/>
      <c r="E6" s="19"/>
      <c r="F6" s="19"/>
      <c r="G6" s="19"/>
      <c r="H6" s="19"/>
      <c r="I6" s="19"/>
      <c r="J6" s="38"/>
      <c r="K6" s="38"/>
      <c r="L6" s="38"/>
      <c r="M6" s="38"/>
    </row>
    <row r="7" spans="1:13">
      <c r="A7" s="39"/>
      <c r="B7" s="13"/>
      <c r="C7" s="13"/>
      <c r="D7" s="13"/>
      <c r="E7" s="13"/>
      <c r="F7" s="13"/>
      <c r="G7" s="13"/>
      <c r="H7" s="13"/>
      <c r="I7" s="13"/>
      <c r="J7" s="38"/>
      <c r="K7" s="38"/>
      <c r="L7" s="38"/>
      <c r="M7" s="38"/>
    </row>
    <row r="8" spans="1:13" ht="15.75" thickBot="1">
      <c r="A8" s="39"/>
      <c r="B8" s="43"/>
      <c r="C8" s="21" t="s">
        <v>292</v>
      </c>
      <c r="D8" s="21"/>
      <c r="E8" s="21"/>
      <c r="F8" s="21"/>
      <c r="G8" s="21"/>
      <c r="H8" s="21"/>
      <c r="I8" s="21"/>
      <c r="J8" s="38"/>
      <c r="K8" s="38"/>
      <c r="L8" s="38"/>
      <c r="M8" s="38"/>
    </row>
    <row r="9" spans="1:13" ht="15.75" thickBot="1">
      <c r="A9" s="39"/>
      <c r="B9" s="43"/>
      <c r="C9" s="22">
        <v>2013</v>
      </c>
      <c r="D9" s="22"/>
      <c r="E9" s="22"/>
      <c r="F9" s="12"/>
      <c r="G9" s="22">
        <v>2012</v>
      </c>
      <c r="H9" s="22"/>
      <c r="I9" s="22"/>
      <c r="J9" s="38"/>
      <c r="K9" s="38"/>
      <c r="L9" s="38"/>
      <c r="M9" s="38"/>
    </row>
    <row r="10" spans="1:13">
      <c r="A10" s="39"/>
      <c r="B10" s="43"/>
      <c r="C10" s="50" t="s">
        <v>210</v>
      </c>
      <c r="D10" s="50"/>
      <c r="E10" s="50"/>
      <c r="F10" s="50"/>
      <c r="G10" s="50"/>
      <c r="H10" s="50"/>
      <c r="I10" s="50"/>
      <c r="J10" s="38"/>
      <c r="K10" s="38"/>
      <c r="L10" s="38"/>
      <c r="M10" s="38"/>
    </row>
    <row r="11" spans="1:13">
      <c r="A11" s="39"/>
      <c r="B11" s="51" t="s">
        <v>401</v>
      </c>
      <c r="C11" s="52" t="s">
        <v>215</v>
      </c>
      <c r="D11" s="53">
        <v>6069</v>
      </c>
      <c r="E11" s="23"/>
      <c r="F11" s="23"/>
      <c r="G11" s="54" t="s">
        <v>215</v>
      </c>
      <c r="H11" s="55">
        <v>9767</v>
      </c>
      <c r="I11" s="23"/>
      <c r="J11" s="38"/>
      <c r="K11" s="38"/>
      <c r="L11" s="38"/>
      <c r="M11" s="38"/>
    </row>
    <row r="12" spans="1:13">
      <c r="A12" s="39"/>
      <c r="B12" s="51"/>
      <c r="C12" s="52"/>
      <c r="D12" s="53"/>
      <c r="E12" s="23"/>
      <c r="F12" s="23"/>
      <c r="G12" s="54"/>
      <c r="H12" s="55"/>
      <c r="I12" s="23"/>
      <c r="J12" s="38"/>
      <c r="K12" s="38"/>
      <c r="L12" s="38"/>
      <c r="M12" s="38"/>
    </row>
    <row r="13" spans="1:13">
      <c r="A13" s="39"/>
      <c r="B13" s="56" t="s">
        <v>402</v>
      </c>
      <c r="C13" s="57">
        <v>3884</v>
      </c>
      <c r="D13" s="57"/>
      <c r="E13" s="28"/>
      <c r="F13" s="28"/>
      <c r="G13" s="58">
        <v>3706</v>
      </c>
      <c r="H13" s="58"/>
      <c r="I13" s="28"/>
      <c r="J13" s="38"/>
      <c r="K13" s="38"/>
      <c r="L13" s="38"/>
      <c r="M13" s="38"/>
    </row>
    <row r="14" spans="1:13" ht="15.75" thickBot="1">
      <c r="A14" s="39"/>
      <c r="B14" s="56"/>
      <c r="C14" s="60"/>
      <c r="D14" s="60"/>
      <c r="E14" s="61"/>
      <c r="F14" s="28"/>
      <c r="G14" s="62"/>
      <c r="H14" s="62"/>
      <c r="I14" s="61"/>
      <c r="J14" s="38"/>
      <c r="K14" s="38"/>
      <c r="L14" s="38"/>
      <c r="M14" s="38"/>
    </row>
    <row r="15" spans="1:13">
      <c r="A15" s="39"/>
      <c r="B15" s="63" t="s">
        <v>166</v>
      </c>
      <c r="C15" s="64" t="s">
        <v>215</v>
      </c>
      <c r="D15" s="66">
        <v>9953</v>
      </c>
      <c r="E15" s="24"/>
      <c r="F15" s="23"/>
      <c r="G15" s="69" t="s">
        <v>215</v>
      </c>
      <c r="H15" s="71">
        <v>13473</v>
      </c>
      <c r="I15" s="24"/>
      <c r="J15" s="38"/>
      <c r="K15" s="38"/>
      <c r="L15" s="38"/>
      <c r="M15" s="38"/>
    </row>
    <row r="16" spans="1:13" ht="15.75" thickBot="1">
      <c r="A16" s="39"/>
      <c r="B16" s="63"/>
      <c r="C16" s="65"/>
      <c r="D16" s="67"/>
      <c r="E16" s="68"/>
      <c r="F16" s="23"/>
      <c r="G16" s="70"/>
      <c r="H16" s="72"/>
      <c r="I16" s="68"/>
      <c r="J16" s="38"/>
      <c r="K16" s="38"/>
      <c r="L16" s="38"/>
      <c r="M16" s="38"/>
    </row>
    <row r="17" spans="1:13" ht="15.75" thickTop="1">
      <c r="A17" s="39" t="s">
        <v>1186</v>
      </c>
      <c r="B17" s="38" t="s">
        <v>6</v>
      </c>
      <c r="C17" s="38"/>
      <c r="D17" s="38"/>
      <c r="E17" s="38"/>
      <c r="F17" s="38"/>
      <c r="G17" s="38"/>
      <c r="H17" s="38"/>
      <c r="I17" s="38"/>
      <c r="J17" s="38" t="s">
        <v>6</v>
      </c>
      <c r="K17" s="38"/>
      <c r="L17" s="38"/>
      <c r="M17" s="38"/>
    </row>
    <row r="18" spans="1:13" ht="25.5" customHeight="1">
      <c r="A18" s="39"/>
      <c r="B18" s="38"/>
      <c r="C18" s="38"/>
      <c r="D18" s="38"/>
      <c r="E18" s="38"/>
      <c r="F18" s="38"/>
      <c r="G18" s="38"/>
      <c r="H18" s="38"/>
      <c r="I18" s="38"/>
      <c r="J18" s="28" t="s">
        <v>404</v>
      </c>
      <c r="K18" s="28"/>
      <c r="L18" s="28"/>
      <c r="M18" s="28"/>
    </row>
    <row r="19" spans="1:13">
      <c r="A19" s="39"/>
      <c r="B19" s="38"/>
      <c r="C19" s="38"/>
      <c r="D19" s="38"/>
      <c r="E19" s="38"/>
      <c r="F19" s="38"/>
      <c r="G19" s="38"/>
      <c r="H19" s="38"/>
      <c r="I19" s="38"/>
      <c r="J19" s="73"/>
      <c r="K19" s="73"/>
      <c r="L19" s="73"/>
      <c r="M19" s="73"/>
    </row>
    <row r="20" spans="1:13">
      <c r="A20" s="39"/>
      <c r="B20" s="38"/>
      <c r="C20" s="38"/>
      <c r="D20" s="38"/>
      <c r="E20" s="38"/>
      <c r="F20" s="38"/>
      <c r="G20" s="38"/>
      <c r="H20" s="38"/>
      <c r="I20" s="38"/>
      <c r="J20" s="19"/>
      <c r="K20" s="19"/>
      <c r="L20" s="19"/>
      <c r="M20" s="19"/>
    </row>
    <row r="21" spans="1:13">
      <c r="A21" s="39"/>
      <c r="B21" s="38"/>
      <c r="C21" s="38"/>
      <c r="D21" s="38"/>
      <c r="E21" s="38"/>
      <c r="F21" s="38"/>
      <c r="G21" s="38"/>
      <c r="H21" s="38"/>
      <c r="I21" s="38"/>
      <c r="J21" s="13"/>
      <c r="K21" s="13"/>
      <c r="L21" s="13"/>
      <c r="M21" s="13"/>
    </row>
    <row r="22" spans="1:13">
      <c r="A22" s="39"/>
      <c r="B22" s="38"/>
      <c r="C22" s="38"/>
      <c r="D22" s="38"/>
      <c r="E22" s="38"/>
      <c r="F22" s="38"/>
      <c r="G22" s="38"/>
      <c r="H22" s="38"/>
      <c r="I22" s="38"/>
      <c r="J22" s="106" t="s">
        <v>405</v>
      </c>
      <c r="K22" s="135" t="s">
        <v>406</v>
      </c>
      <c r="L22" s="135"/>
      <c r="M22" s="135"/>
    </row>
    <row r="23" spans="1:13">
      <c r="A23" s="39"/>
      <c r="B23" s="38"/>
      <c r="C23" s="38"/>
      <c r="D23" s="38"/>
      <c r="E23" s="38"/>
      <c r="F23" s="38"/>
      <c r="G23" s="38"/>
      <c r="H23" s="38"/>
      <c r="I23" s="38"/>
      <c r="J23" s="51">
        <v>2014</v>
      </c>
      <c r="K23" s="54" t="s">
        <v>215</v>
      </c>
      <c r="L23" s="80">
        <v>3.2</v>
      </c>
      <c r="M23" s="23"/>
    </row>
    <row r="24" spans="1:13">
      <c r="A24" s="39"/>
      <c r="B24" s="38"/>
      <c r="C24" s="38"/>
      <c r="D24" s="38"/>
      <c r="E24" s="38"/>
      <c r="F24" s="38"/>
      <c r="G24" s="38"/>
      <c r="H24" s="38"/>
      <c r="I24" s="38"/>
      <c r="J24" s="51"/>
      <c r="K24" s="54"/>
      <c r="L24" s="80"/>
      <c r="M24" s="23"/>
    </row>
    <row r="25" spans="1:13">
      <c r="A25" s="39"/>
      <c r="B25" s="38"/>
      <c r="C25" s="38"/>
      <c r="D25" s="38"/>
      <c r="E25" s="38"/>
      <c r="F25" s="38"/>
      <c r="G25" s="38"/>
      <c r="H25" s="38"/>
      <c r="I25" s="38"/>
      <c r="J25" s="56">
        <v>2015</v>
      </c>
      <c r="K25" s="42" t="s">
        <v>215</v>
      </c>
      <c r="L25" s="82">
        <v>2.2000000000000002</v>
      </c>
      <c r="M25" s="28"/>
    </row>
    <row r="26" spans="1:13">
      <c r="A26" s="39"/>
      <c r="B26" s="38"/>
      <c r="C26" s="38"/>
      <c r="D26" s="38"/>
      <c r="E26" s="38"/>
      <c r="F26" s="38"/>
      <c r="G26" s="38"/>
      <c r="H26" s="38"/>
      <c r="I26" s="38"/>
      <c r="J26" s="56"/>
      <c r="K26" s="42"/>
      <c r="L26" s="82"/>
      <c r="M26" s="28"/>
    </row>
    <row r="27" spans="1:13">
      <c r="A27" s="39"/>
      <c r="B27" s="38"/>
      <c r="C27" s="38"/>
      <c r="D27" s="38"/>
      <c r="E27" s="38"/>
      <c r="F27" s="38"/>
      <c r="G27" s="38"/>
      <c r="H27" s="38"/>
      <c r="I27" s="38"/>
      <c r="J27" s="51">
        <v>2016</v>
      </c>
      <c r="K27" s="54" t="s">
        <v>215</v>
      </c>
      <c r="L27" s="80">
        <v>0.3</v>
      </c>
      <c r="M27" s="23"/>
    </row>
    <row r="28" spans="1:13">
      <c r="A28" s="39"/>
      <c r="B28" s="38"/>
      <c r="C28" s="38"/>
      <c r="D28" s="38"/>
      <c r="E28" s="38"/>
      <c r="F28" s="38"/>
      <c r="G28" s="38"/>
      <c r="H28" s="38"/>
      <c r="I28" s="38"/>
      <c r="J28" s="51"/>
      <c r="K28" s="54"/>
      <c r="L28" s="80"/>
      <c r="M28" s="23"/>
    </row>
    <row r="29" spans="1:13">
      <c r="A29" s="39"/>
      <c r="B29" s="38"/>
      <c r="C29" s="38"/>
      <c r="D29" s="38"/>
      <c r="E29" s="38"/>
      <c r="F29" s="38"/>
      <c r="G29" s="38"/>
      <c r="H29" s="38"/>
      <c r="I29" s="38"/>
      <c r="J29" s="56">
        <v>2017</v>
      </c>
      <c r="K29" s="42" t="s">
        <v>215</v>
      </c>
      <c r="L29" s="82">
        <v>0.2</v>
      </c>
      <c r="M29" s="28"/>
    </row>
    <row r="30" spans="1:13">
      <c r="A30" s="39"/>
      <c r="B30" s="38"/>
      <c r="C30" s="38"/>
      <c r="D30" s="38"/>
      <c r="E30" s="38"/>
      <c r="F30" s="38"/>
      <c r="G30" s="38"/>
      <c r="H30" s="38"/>
      <c r="I30" s="38"/>
      <c r="J30" s="56"/>
      <c r="K30" s="42"/>
      <c r="L30" s="82"/>
      <c r="M30" s="28"/>
    </row>
    <row r="31" spans="1:13">
      <c r="A31" s="39"/>
      <c r="B31" s="38"/>
      <c r="C31" s="38"/>
      <c r="D31" s="38"/>
      <c r="E31" s="38"/>
      <c r="F31" s="38"/>
      <c r="G31" s="38"/>
      <c r="H31" s="38"/>
      <c r="I31" s="38"/>
      <c r="J31" s="51">
        <v>2018</v>
      </c>
      <c r="K31" s="54" t="s">
        <v>215</v>
      </c>
      <c r="L31" s="80" t="s">
        <v>216</v>
      </c>
      <c r="M31" s="23"/>
    </row>
    <row r="32" spans="1:13">
      <c r="A32" s="39"/>
      <c r="B32" s="38"/>
      <c r="C32" s="38"/>
      <c r="D32" s="38"/>
      <c r="E32" s="38"/>
      <c r="F32" s="38"/>
      <c r="G32" s="38"/>
      <c r="H32" s="38"/>
      <c r="I32" s="38"/>
      <c r="J32" s="51"/>
      <c r="K32" s="54"/>
      <c r="L32" s="80"/>
      <c r="M32" s="23"/>
    </row>
    <row r="33" spans="1:13" ht="15" customHeight="1">
      <c r="A33" s="39" t="s">
        <v>1187</v>
      </c>
      <c r="B33" s="38" t="s">
        <v>6</v>
      </c>
      <c r="C33" s="38"/>
      <c r="D33" s="38"/>
      <c r="E33" s="38"/>
      <c r="F33" s="38"/>
      <c r="G33" s="38"/>
      <c r="H33" s="38"/>
      <c r="I33" s="38"/>
      <c r="J33" s="38" t="s">
        <v>6</v>
      </c>
      <c r="K33" s="38"/>
      <c r="L33" s="38"/>
      <c r="M33" s="38"/>
    </row>
    <row r="34" spans="1:13" ht="25.5" customHeight="1">
      <c r="A34" s="39"/>
      <c r="B34" s="38"/>
      <c r="C34" s="38"/>
      <c r="D34" s="38"/>
      <c r="E34" s="38"/>
      <c r="F34" s="38"/>
      <c r="G34" s="38"/>
      <c r="H34" s="38"/>
      <c r="I34" s="38"/>
      <c r="J34" s="28" t="s">
        <v>408</v>
      </c>
      <c r="K34" s="28"/>
      <c r="L34" s="28"/>
      <c r="M34" s="28"/>
    </row>
    <row r="35" spans="1:13">
      <c r="A35" s="39"/>
      <c r="B35" s="38"/>
      <c r="C35" s="38"/>
      <c r="D35" s="38"/>
      <c r="E35" s="38"/>
      <c r="F35" s="38"/>
      <c r="G35" s="38"/>
      <c r="H35" s="38"/>
      <c r="I35" s="38"/>
      <c r="J35" s="73"/>
      <c r="K35" s="73"/>
      <c r="L35" s="73"/>
      <c r="M35" s="73"/>
    </row>
    <row r="36" spans="1:13">
      <c r="A36" s="39"/>
      <c r="B36" s="38"/>
      <c r="C36" s="38"/>
      <c r="D36" s="38"/>
      <c r="E36" s="38"/>
      <c r="F36" s="38"/>
      <c r="G36" s="38"/>
      <c r="H36" s="38"/>
      <c r="I36" s="38"/>
      <c r="J36" s="19"/>
      <c r="K36" s="19"/>
      <c r="L36" s="19"/>
      <c r="M36" s="19"/>
    </row>
    <row r="37" spans="1:13">
      <c r="A37" s="39"/>
      <c r="B37" s="38"/>
      <c r="C37" s="38"/>
      <c r="D37" s="38"/>
      <c r="E37" s="38"/>
      <c r="F37" s="38"/>
      <c r="G37" s="38"/>
      <c r="H37" s="38"/>
      <c r="I37" s="38"/>
      <c r="J37" s="13"/>
      <c r="K37" s="13"/>
      <c r="L37" s="13"/>
      <c r="M37" s="13"/>
    </row>
    <row r="38" spans="1:13">
      <c r="A38" s="39"/>
      <c r="B38" s="38"/>
      <c r="C38" s="38"/>
      <c r="D38" s="38"/>
      <c r="E38" s="38"/>
      <c r="F38" s="38"/>
      <c r="G38" s="38"/>
      <c r="H38" s="38"/>
      <c r="I38" s="38"/>
      <c r="J38" s="106" t="s">
        <v>405</v>
      </c>
      <c r="K38" s="135" t="s">
        <v>406</v>
      </c>
      <c r="L38" s="135"/>
      <c r="M38" s="135"/>
    </row>
    <row r="39" spans="1:13">
      <c r="A39" s="39"/>
      <c r="B39" s="38"/>
      <c r="C39" s="38"/>
      <c r="D39" s="38"/>
      <c r="E39" s="38"/>
      <c r="F39" s="38"/>
      <c r="G39" s="38"/>
      <c r="H39" s="38"/>
      <c r="I39" s="38"/>
      <c r="J39" s="54">
        <v>2014</v>
      </c>
      <c r="K39" s="54" t="s">
        <v>215</v>
      </c>
      <c r="L39" s="80">
        <v>0.5</v>
      </c>
      <c r="M39" s="23"/>
    </row>
    <row r="40" spans="1:13">
      <c r="A40" s="39"/>
      <c r="B40" s="38"/>
      <c r="C40" s="38"/>
      <c r="D40" s="38"/>
      <c r="E40" s="38"/>
      <c r="F40" s="38"/>
      <c r="G40" s="38"/>
      <c r="H40" s="38"/>
      <c r="I40" s="38"/>
      <c r="J40" s="54"/>
      <c r="K40" s="54"/>
      <c r="L40" s="80"/>
      <c r="M40" s="23"/>
    </row>
    <row r="41" spans="1:13">
      <c r="A41" s="39"/>
      <c r="B41" s="38"/>
      <c r="C41" s="38"/>
      <c r="D41" s="38"/>
      <c r="E41" s="38"/>
      <c r="F41" s="38"/>
      <c r="G41" s="38"/>
      <c r="H41" s="38"/>
      <c r="I41" s="38"/>
      <c r="J41" s="42">
        <v>2015</v>
      </c>
      <c r="K41" s="42" t="s">
        <v>215</v>
      </c>
      <c r="L41" s="82">
        <v>0.5</v>
      </c>
      <c r="M41" s="28"/>
    </row>
    <row r="42" spans="1:13">
      <c r="A42" s="39"/>
      <c r="B42" s="38"/>
      <c r="C42" s="38"/>
      <c r="D42" s="38"/>
      <c r="E42" s="38"/>
      <c r="F42" s="38"/>
      <c r="G42" s="38"/>
      <c r="H42" s="38"/>
      <c r="I42" s="38"/>
      <c r="J42" s="42"/>
      <c r="K42" s="42"/>
      <c r="L42" s="82"/>
      <c r="M42" s="28"/>
    </row>
    <row r="43" spans="1:13">
      <c r="A43" s="39"/>
      <c r="B43" s="38"/>
      <c r="C43" s="38"/>
      <c r="D43" s="38"/>
      <c r="E43" s="38"/>
      <c r="F43" s="38"/>
      <c r="G43" s="38"/>
      <c r="H43" s="38"/>
      <c r="I43" s="38"/>
      <c r="J43" s="54">
        <v>2016</v>
      </c>
      <c r="K43" s="54" t="s">
        <v>215</v>
      </c>
      <c r="L43" s="80">
        <v>0.4</v>
      </c>
      <c r="M43" s="23"/>
    </row>
    <row r="44" spans="1:13">
      <c r="A44" s="39"/>
      <c r="B44" s="38"/>
      <c r="C44" s="38"/>
      <c r="D44" s="38"/>
      <c r="E44" s="38"/>
      <c r="F44" s="38"/>
      <c r="G44" s="38"/>
      <c r="H44" s="38"/>
      <c r="I44" s="38"/>
      <c r="J44" s="54"/>
      <c r="K44" s="54"/>
      <c r="L44" s="80"/>
      <c r="M44" s="23"/>
    </row>
    <row r="45" spans="1:13">
      <c r="A45" s="39"/>
      <c r="B45" s="38"/>
      <c r="C45" s="38"/>
      <c r="D45" s="38"/>
      <c r="E45" s="38"/>
      <c r="F45" s="38"/>
      <c r="G45" s="38"/>
      <c r="H45" s="38"/>
      <c r="I45" s="38"/>
      <c r="J45" s="42">
        <v>2017</v>
      </c>
      <c r="K45" s="42" t="s">
        <v>215</v>
      </c>
      <c r="L45" s="82">
        <v>0.4</v>
      </c>
      <c r="M45" s="28"/>
    </row>
    <row r="46" spans="1:13">
      <c r="A46" s="39"/>
      <c r="B46" s="38"/>
      <c r="C46" s="38"/>
      <c r="D46" s="38"/>
      <c r="E46" s="38"/>
      <c r="F46" s="38"/>
      <c r="G46" s="38"/>
      <c r="H46" s="38"/>
      <c r="I46" s="38"/>
      <c r="J46" s="42"/>
      <c r="K46" s="42"/>
      <c r="L46" s="82"/>
      <c r="M46" s="28"/>
    </row>
    <row r="47" spans="1:13">
      <c r="A47" s="39"/>
      <c r="B47" s="38"/>
      <c r="C47" s="38"/>
      <c r="D47" s="38"/>
      <c r="E47" s="38"/>
      <c r="F47" s="38"/>
      <c r="G47" s="38"/>
      <c r="H47" s="38"/>
      <c r="I47" s="38"/>
      <c r="J47" s="54">
        <v>2018</v>
      </c>
      <c r="K47" s="54" t="s">
        <v>215</v>
      </c>
      <c r="L47" s="80">
        <v>0.3</v>
      </c>
      <c r="M47" s="23"/>
    </row>
    <row r="48" spans="1:13">
      <c r="A48" s="39"/>
      <c r="B48" s="38"/>
      <c r="C48" s="38"/>
      <c r="D48" s="38"/>
      <c r="E48" s="38"/>
      <c r="F48" s="38"/>
      <c r="G48" s="38"/>
      <c r="H48" s="38"/>
      <c r="I48" s="38"/>
      <c r="J48" s="54"/>
      <c r="K48" s="54"/>
      <c r="L48" s="80"/>
      <c r="M48" s="23"/>
    </row>
  </sheetData>
  <mergeCells count="92">
    <mergeCell ref="A33:A48"/>
    <mergeCell ref="B33:I48"/>
    <mergeCell ref="J33:M33"/>
    <mergeCell ref="J34:M34"/>
    <mergeCell ref="J35:M35"/>
    <mergeCell ref="A4:A16"/>
    <mergeCell ref="B4:I4"/>
    <mergeCell ref="B5:I5"/>
    <mergeCell ref="J4:M16"/>
    <mergeCell ref="A17:A32"/>
    <mergeCell ref="B17:I32"/>
    <mergeCell ref="J17:M17"/>
    <mergeCell ref="J18:M18"/>
    <mergeCell ref="J19:M19"/>
    <mergeCell ref="A1:A2"/>
    <mergeCell ref="B1:I1"/>
    <mergeCell ref="J1:M1"/>
    <mergeCell ref="B2:I2"/>
    <mergeCell ref="J2:M2"/>
    <mergeCell ref="B3:I3"/>
    <mergeCell ref="J3:M3"/>
    <mergeCell ref="J45:J46"/>
    <mergeCell ref="K45:K46"/>
    <mergeCell ref="L45:L46"/>
    <mergeCell ref="M45:M46"/>
    <mergeCell ref="J47:J48"/>
    <mergeCell ref="K47:K48"/>
    <mergeCell ref="L47:L48"/>
    <mergeCell ref="M47:M48"/>
    <mergeCell ref="J41:J42"/>
    <mergeCell ref="K41:K42"/>
    <mergeCell ref="L41:L42"/>
    <mergeCell ref="M41:M42"/>
    <mergeCell ref="J43:J44"/>
    <mergeCell ref="K43:K44"/>
    <mergeCell ref="L43:L44"/>
    <mergeCell ref="M43:M44"/>
    <mergeCell ref="J36:M36"/>
    <mergeCell ref="K38:M38"/>
    <mergeCell ref="J39:J40"/>
    <mergeCell ref="K39:K40"/>
    <mergeCell ref="L39:L40"/>
    <mergeCell ref="M39:M40"/>
    <mergeCell ref="J29:J30"/>
    <mergeCell ref="K29:K30"/>
    <mergeCell ref="L29:L30"/>
    <mergeCell ref="M29:M30"/>
    <mergeCell ref="J31:J32"/>
    <mergeCell ref="K31:K32"/>
    <mergeCell ref="L31:L32"/>
    <mergeCell ref="M31:M32"/>
    <mergeCell ref="J25:J26"/>
    <mergeCell ref="K25:K26"/>
    <mergeCell ref="L25:L26"/>
    <mergeCell ref="M25:M26"/>
    <mergeCell ref="J27:J28"/>
    <mergeCell ref="K27:K28"/>
    <mergeCell ref="L27:L28"/>
    <mergeCell ref="M27:M28"/>
    <mergeCell ref="H15:H16"/>
    <mergeCell ref="I15:I16"/>
    <mergeCell ref="J20:M20"/>
    <mergeCell ref="K22:M22"/>
    <mergeCell ref="J23:J24"/>
    <mergeCell ref="K23:K24"/>
    <mergeCell ref="L23:L24"/>
    <mergeCell ref="M23:M24"/>
    <mergeCell ref="B15:B16"/>
    <mergeCell ref="C15:C16"/>
    <mergeCell ref="D15:D16"/>
    <mergeCell ref="E15:E16"/>
    <mergeCell ref="F15:F16"/>
    <mergeCell ref="G15:G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3.28515625" bestFit="1" customWidth="1"/>
    <col min="2" max="2" width="26.140625" bestFit="1" customWidth="1"/>
    <col min="3" max="3" width="2" customWidth="1"/>
    <col min="4" max="4" width="6.5703125" customWidth="1"/>
    <col min="7" max="7" width="2" customWidth="1"/>
    <col min="8" max="8" width="6.5703125" customWidth="1"/>
  </cols>
  <sheetData>
    <row r="1" spans="1:9" ht="15" customHeight="1">
      <c r="A1" s="8" t="s">
        <v>1188</v>
      </c>
      <c r="B1" s="8" t="s">
        <v>1</v>
      </c>
      <c r="C1" s="8"/>
      <c r="D1" s="8"/>
      <c r="E1" s="8"/>
      <c r="F1" s="8"/>
      <c r="G1" s="8"/>
      <c r="H1" s="8"/>
      <c r="I1" s="8"/>
    </row>
    <row r="2" spans="1:9" ht="15" customHeight="1">
      <c r="A2" s="8"/>
      <c r="B2" s="8" t="s">
        <v>2</v>
      </c>
      <c r="C2" s="8"/>
      <c r="D2" s="8"/>
      <c r="E2" s="8"/>
      <c r="F2" s="8"/>
      <c r="G2" s="8"/>
      <c r="H2" s="8"/>
      <c r="I2" s="8"/>
    </row>
    <row r="3" spans="1:9" ht="15" customHeight="1">
      <c r="A3" s="3" t="s">
        <v>416</v>
      </c>
      <c r="B3" s="38" t="s">
        <v>6</v>
      </c>
      <c r="C3" s="38"/>
      <c r="D3" s="38"/>
      <c r="E3" s="38"/>
      <c r="F3" s="38"/>
      <c r="G3" s="38"/>
      <c r="H3" s="38"/>
      <c r="I3" s="38"/>
    </row>
    <row r="4" spans="1:9" ht="15" customHeight="1">
      <c r="A4" s="39" t="s">
        <v>1189</v>
      </c>
      <c r="B4" s="38" t="s">
        <v>6</v>
      </c>
      <c r="C4" s="38"/>
      <c r="D4" s="38"/>
      <c r="E4" s="38"/>
      <c r="F4" s="38"/>
      <c r="G4" s="38"/>
      <c r="H4" s="38"/>
      <c r="I4" s="38"/>
    </row>
    <row r="5" spans="1:9">
      <c r="A5" s="39"/>
      <c r="B5" s="28" t="s">
        <v>417</v>
      </c>
      <c r="C5" s="28"/>
      <c r="D5" s="28"/>
      <c r="E5" s="28"/>
      <c r="F5" s="28"/>
      <c r="G5" s="28"/>
      <c r="H5" s="28"/>
      <c r="I5" s="28"/>
    </row>
    <row r="6" spans="1:9">
      <c r="A6" s="39"/>
      <c r="B6" s="38"/>
      <c r="C6" s="38"/>
      <c r="D6" s="38"/>
      <c r="E6" s="38"/>
      <c r="F6" s="38"/>
      <c r="G6" s="38"/>
      <c r="H6" s="38"/>
      <c r="I6" s="38"/>
    </row>
    <row r="7" spans="1:9">
      <c r="A7" s="39"/>
      <c r="B7" s="73"/>
      <c r="C7" s="73"/>
      <c r="D7" s="73"/>
      <c r="E7" s="73"/>
      <c r="F7" s="73"/>
      <c r="G7" s="73"/>
      <c r="H7" s="73"/>
      <c r="I7" s="73"/>
    </row>
    <row r="8" spans="1:9">
      <c r="A8" s="39"/>
      <c r="B8" s="19"/>
      <c r="C8" s="19"/>
      <c r="D8" s="19"/>
      <c r="E8" s="19"/>
      <c r="F8" s="19"/>
      <c r="G8" s="19"/>
      <c r="H8" s="19"/>
      <c r="I8" s="19"/>
    </row>
    <row r="9" spans="1:9">
      <c r="A9" s="39"/>
      <c r="B9" s="13"/>
      <c r="C9" s="13"/>
      <c r="D9" s="13"/>
      <c r="E9" s="13"/>
      <c r="F9" s="13"/>
      <c r="G9" s="13"/>
      <c r="H9" s="13"/>
      <c r="I9" s="13"/>
    </row>
    <row r="10" spans="1:9" ht="15.75" thickBot="1">
      <c r="A10" s="39"/>
      <c r="B10" s="43"/>
      <c r="C10" s="21" t="s">
        <v>292</v>
      </c>
      <c r="D10" s="21"/>
      <c r="E10" s="21"/>
      <c r="F10" s="21"/>
      <c r="G10" s="21"/>
      <c r="H10" s="21"/>
      <c r="I10" s="21"/>
    </row>
    <row r="11" spans="1:9" ht="15.75" thickBot="1">
      <c r="A11" s="39"/>
      <c r="B11" s="43"/>
      <c r="C11" s="22">
        <v>2013</v>
      </c>
      <c r="D11" s="22"/>
      <c r="E11" s="22"/>
      <c r="F11" s="12"/>
      <c r="G11" s="22">
        <v>2012</v>
      </c>
      <c r="H11" s="22"/>
      <c r="I11" s="22"/>
    </row>
    <row r="12" spans="1:9">
      <c r="A12" s="39"/>
      <c r="B12" s="43"/>
      <c r="C12" s="50" t="s">
        <v>210</v>
      </c>
      <c r="D12" s="50"/>
      <c r="E12" s="50"/>
      <c r="F12" s="50"/>
      <c r="G12" s="50"/>
      <c r="H12" s="50"/>
      <c r="I12" s="50"/>
    </row>
    <row r="13" spans="1:9">
      <c r="A13" s="39"/>
      <c r="B13" s="51" t="s">
        <v>293</v>
      </c>
      <c r="C13" s="52" t="s">
        <v>215</v>
      </c>
      <c r="D13" s="53">
        <v>31872</v>
      </c>
      <c r="E13" s="23"/>
      <c r="F13" s="23"/>
      <c r="G13" s="54" t="s">
        <v>215</v>
      </c>
      <c r="H13" s="55">
        <v>35103</v>
      </c>
      <c r="I13" s="23"/>
    </row>
    <row r="14" spans="1:9">
      <c r="A14" s="39"/>
      <c r="B14" s="51"/>
      <c r="C14" s="52"/>
      <c r="D14" s="53"/>
      <c r="E14" s="23"/>
      <c r="F14" s="23"/>
      <c r="G14" s="54"/>
      <c r="H14" s="55"/>
      <c r="I14" s="23"/>
    </row>
    <row r="15" spans="1:9">
      <c r="A15" s="39"/>
      <c r="B15" s="56" t="s">
        <v>132</v>
      </c>
      <c r="C15" s="57">
        <v>32257</v>
      </c>
      <c r="D15" s="57"/>
      <c r="E15" s="28"/>
      <c r="F15" s="28"/>
      <c r="G15" s="58">
        <v>27453</v>
      </c>
      <c r="H15" s="58"/>
      <c r="I15" s="28"/>
    </row>
    <row r="16" spans="1:9">
      <c r="A16" s="39"/>
      <c r="B16" s="56"/>
      <c r="C16" s="57"/>
      <c r="D16" s="57"/>
      <c r="E16" s="28"/>
      <c r="F16" s="28"/>
      <c r="G16" s="58"/>
      <c r="H16" s="58"/>
      <c r="I16" s="28"/>
    </row>
    <row r="17" spans="1:9">
      <c r="A17" s="39"/>
      <c r="B17" s="51" t="s">
        <v>418</v>
      </c>
      <c r="C17" s="53">
        <v>8954</v>
      </c>
      <c r="D17" s="53"/>
      <c r="E17" s="23"/>
      <c r="F17" s="23"/>
      <c r="G17" s="55">
        <v>11174</v>
      </c>
      <c r="H17" s="55"/>
      <c r="I17" s="23"/>
    </row>
    <row r="18" spans="1:9">
      <c r="A18" s="39"/>
      <c r="B18" s="51"/>
      <c r="C18" s="53"/>
      <c r="D18" s="53"/>
      <c r="E18" s="23"/>
      <c r="F18" s="23"/>
      <c r="G18" s="55"/>
      <c r="H18" s="55"/>
      <c r="I18" s="23"/>
    </row>
    <row r="19" spans="1:9">
      <c r="A19" s="39"/>
      <c r="B19" s="56" t="s">
        <v>419</v>
      </c>
      <c r="C19" s="57">
        <v>10097</v>
      </c>
      <c r="D19" s="57"/>
      <c r="E19" s="28"/>
      <c r="F19" s="28"/>
      <c r="G19" s="58">
        <v>1300</v>
      </c>
      <c r="H19" s="58"/>
      <c r="I19" s="28"/>
    </row>
    <row r="20" spans="1:9">
      <c r="A20" s="39"/>
      <c r="B20" s="56"/>
      <c r="C20" s="57"/>
      <c r="D20" s="57"/>
      <c r="E20" s="28"/>
      <c r="F20" s="28"/>
      <c r="G20" s="58"/>
      <c r="H20" s="58"/>
      <c r="I20" s="28"/>
    </row>
    <row r="21" spans="1:9">
      <c r="A21" s="39"/>
      <c r="B21" s="51" t="s">
        <v>86</v>
      </c>
      <c r="C21" s="59">
        <v>856</v>
      </c>
      <c r="D21" s="59"/>
      <c r="E21" s="23"/>
      <c r="F21" s="23"/>
      <c r="G21" s="80">
        <v>983</v>
      </c>
      <c r="H21" s="80"/>
      <c r="I21" s="23"/>
    </row>
    <row r="22" spans="1:9" ht="15.75" thickBot="1">
      <c r="A22" s="39"/>
      <c r="B22" s="51"/>
      <c r="C22" s="101"/>
      <c r="D22" s="101"/>
      <c r="E22" s="84"/>
      <c r="F22" s="23"/>
      <c r="G22" s="83"/>
      <c r="H22" s="83"/>
      <c r="I22" s="84"/>
    </row>
    <row r="23" spans="1:9">
      <c r="A23" s="39"/>
      <c r="B23" s="81" t="s">
        <v>166</v>
      </c>
      <c r="C23" s="102" t="s">
        <v>215</v>
      </c>
      <c r="D23" s="116">
        <v>84036</v>
      </c>
      <c r="E23" s="90"/>
      <c r="F23" s="28"/>
      <c r="G23" s="86" t="s">
        <v>215</v>
      </c>
      <c r="H23" s="92">
        <v>76013</v>
      </c>
      <c r="I23" s="90"/>
    </row>
    <row r="24" spans="1:9" ht="15.75" thickBot="1">
      <c r="A24" s="39"/>
      <c r="B24" s="81"/>
      <c r="C24" s="103"/>
      <c r="D24" s="117"/>
      <c r="E24" s="91"/>
      <c r="F24" s="28"/>
      <c r="G24" s="87"/>
      <c r="H24" s="93"/>
      <c r="I24" s="91"/>
    </row>
    <row r="25" spans="1:9" ht="15.75" thickTop="1"/>
  </sheetData>
  <mergeCells count="54">
    <mergeCell ref="B7:I7"/>
    <mergeCell ref="H23:H24"/>
    <mergeCell ref="I23:I24"/>
    <mergeCell ref="A1:A2"/>
    <mergeCell ref="B1:I1"/>
    <mergeCell ref="B2:I2"/>
    <mergeCell ref="B3:I3"/>
    <mergeCell ref="A4:A24"/>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8.5703125" bestFit="1" customWidth="1"/>
    <col min="2" max="2" width="31.28515625" bestFit="1" customWidth="1"/>
    <col min="3" max="3" width="2" customWidth="1"/>
    <col min="4" max="4" width="6.5703125" customWidth="1"/>
    <col min="7" max="7" width="2" customWidth="1"/>
    <col min="8" max="8" width="6.5703125" customWidth="1"/>
  </cols>
  <sheetData>
    <row r="1" spans="1:9" ht="15" customHeight="1">
      <c r="A1" s="8" t="s">
        <v>1190</v>
      </c>
      <c r="B1" s="8" t="s">
        <v>1</v>
      </c>
      <c r="C1" s="8"/>
      <c r="D1" s="8"/>
      <c r="E1" s="8"/>
      <c r="F1" s="8"/>
      <c r="G1" s="8"/>
      <c r="H1" s="8"/>
      <c r="I1" s="8"/>
    </row>
    <row r="2" spans="1:9" ht="15" customHeight="1">
      <c r="A2" s="8"/>
      <c r="B2" s="8" t="s">
        <v>2</v>
      </c>
      <c r="C2" s="8"/>
      <c r="D2" s="8"/>
      <c r="E2" s="8"/>
      <c r="F2" s="8"/>
      <c r="G2" s="8"/>
      <c r="H2" s="8"/>
      <c r="I2" s="8"/>
    </row>
    <row r="3" spans="1:9" ht="15" customHeight="1">
      <c r="A3" s="3" t="s">
        <v>426</v>
      </c>
      <c r="B3" s="38" t="s">
        <v>6</v>
      </c>
      <c r="C3" s="38"/>
      <c r="D3" s="38"/>
      <c r="E3" s="38"/>
      <c r="F3" s="38"/>
      <c r="G3" s="38"/>
      <c r="H3" s="38"/>
      <c r="I3" s="38"/>
    </row>
    <row r="4" spans="1:9" ht="15" customHeight="1">
      <c r="A4" s="39" t="s">
        <v>1191</v>
      </c>
      <c r="B4" s="38" t="s">
        <v>6</v>
      </c>
      <c r="C4" s="38"/>
      <c r="D4" s="38"/>
      <c r="E4" s="38"/>
      <c r="F4" s="38"/>
      <c r="G4" s="38"/>
      <c r="H4" s="38"/>
      <c r="I4" s="38"/>
    </row>
    <row r="5" spans="1:9">
      <c r="A5" s="39"/>
      <c r="B5" s="28" t="s">
        <v>427</v>
      </c>
      <c r="C5" s="28"/>
      <c r="D5" s="28"/>
      <c r="E5" s="28"/>
      <c r="F5" s="28"/>
      <c r="G5" s="28"/>
      <c r="H5" s="28"/>
      <c r="I5" s="28"/>
    </row>
    <row r="6" spans="1:9">
      <c r="A6" s="39"/>
      <c r="B6" s="19"/>
      <c r="C6" s="19"/>
      <c r="D6" s="19"/>
      <c r="E6" s="19"/>
      <c r="F6" s="19"/>
      <c r="G6" s="19"/>
      <c r="H6" s="19"/>
      <c r="I6" s="19"/>
    </row>
    <row r="7" spans="1:9">
      <c r="A7" s="39"/>
      <c r="B7" s="13"/>
      <c r="C7" s="13"/>
      <c r="D7" s="13"/>
      <c r="E7" s="13"/>
      <c r="F7" s="13"/>
      <c r="G7" s="13"/>
      <c r="H7" s="13"/>
      <c r="I7" s="13"/>
    </row>
    <row r="8" spans="1:9" ht="15.75" thickBot="1">
      <c r="A8" s="39"/>
      <c r="B8" s="43"/>
      <c r="C8" s="21" t="s">
        <v>292</v>
      </c>
      <c r="D8" s="21"/>
      <c r="E8" s="21"/>
      <c r="F8" s="21"/>
      <c r="G8" s="21"/>
      <c r="H8" s="21"/>
      <c r="I8" s="21"/>
    </row>
    <row r="9" spans="1:9" ht="15.75" thickBot="1">
      <c r="A9" s="39"/>
      <c r="B9" s="43"/>
      <c r="C9" s="22">
        <v>2013</v>
      </c>
      <c r="D9" s="22"/>
      <c r="E9" s="22"/>
      <c r="F9" s="12"/>
      <c r="G9" s="22">
        <v>2012</v>
      </c>
      <c r="H9" s="22"/>
      <c r="I9" s="22"/>
    </row>
    <row r="10" spans="1:9">
      <c r="A10" s="39"/>
      <c r="B10" s="43"/>
      <c r="C10" s="50" t="s">
        <v>210</v>
      </c>
      <c r="D10" s="50"/>
      <c r="E10" s="50"/>
      <c r="F10" s="50"/>
      <c r="G10" s="50"/>
      <c r="H10" s="50"/>
      <c r="I10" s="50"/>
    </row>
    <row r="11" spans="1:9">
      <c r="A11" s="39"/>
      <c r="B11" s="51" t="s">
        <v>428</v>
      </c>
      <c r="C11" s="52" t="s">
        <v>215</v>
      </c>
      <c r="D11" s="53">
        <v>24461</v>
      </c>
      <c r="E11" s="23"/>
      <c r="F11" s="23"/>
      <c r="G11" s="54" t="s">
        <v>215</v>
      </c>
      <c r="H11" s="55">
        <v>32236</v>
      </c>
      <c r="I11" s="23"/>
    </row>
    <row r="12" spans="1:9">
      <c r="A12" s="39"/>
      <c r="B12" s="51"/>
      <c r="C12" s="52"/>
      <c r="D12" s="53"/>
      <c r="E12" s="23"/>
      <c r="F12" s="23"/>
      <c r="G12" s="54"/>
      <c r="H12" s="55"/>
      <c r="I12" s="23"/>
    </row>
    <row r="13" spans="1:9">
      <c r="A13" s="39"/>
      <c r="B13" s="56" t="s">
        <v>429</v>
      </c>
      <c r="C13" s="57">
        <v>16410</v>
      </c>
      <c r="D13" s="57"/>
      <c r="E13" s="28"/>
      <c r="F13" s="28"/>
      <c r="G13" s="58">
        <v>16695</v>
      </c>
      <c r="H13" s="58"/>
      <c r="I13" s="28"/>
    </row>
    <row r="14" spans="1:9">
      <c r="A14" s="39"/>
      <c r="B14" s="56"/>
      <c r="C14" s="57"/>
      <c r="D14" s="57"/>
      <c r="E14" s="28"/>
      <c r="F14" s="28"/>
      <c r="G14" s="58"/>
      <c r="H14" s="58"/>
      <c r="I14" s="28"/>
    </row>
    <row r="15" spans="1:9">
      <c r="A15" s="39"/>
      <c r="B15" s="51" t="s">
        <v>430</v>
      </c>
      <c r="C15" s="53">
        <v>10785</v>
      </c>
      <c r="D15" s="53"/>
      <c r="E15" s="23"/>
      <c r="F15" s="23"/>
      <c r="G15" s="80" t="s">
        <v>216</v>
      </c>
      <c r="H15" s="80"/>
      <c r="I15" s="23"/>
    </row>
    <row r="16" spans="1:9">
      <c r="A16" s="39"/>
      <c r="B16" s="51"/>
      <c r="C16" s="53"/>
      <c r="D16" s="53"/>
      <c r="E16" s="23"/>
      <c r="F16" s="23"/>
      <c r="G16" s="80"/>
      <c r="H16" s="80"/>
      <c r="I16" s="23"/>
    </row>
    <row r="17" spans="1:9">
      <c r="A17" s="39"/>
      <c r="B17" s="56" t="s">
        <v>431</v>
      </c>
      <c r="C17" s="100">
        <v>582</v>
      </c>
      <c r="D17" s="100"/>
      <c r="E17" s="28"/>
      <c r="F17" s="28"/>
      <c r="G17" s="58">
        <v>3099</v>
      </c>
      <c r="H17" s="58"/>
      <c r="I17" s="28"/>
    </row>
    <row r="18" spans="1:9">
      <c r="A18" s="39"/>
      <c r="B18" s="56"/>
      <c r="C18" s="100"/>
      <c r="D18" s="100"/>
      <c r="E18" s="28"/>
      <c r="F18" s="28"/>
      <c r="G18" s="58"/>
      <c r="H18" s="58"/>
      <c r="I18" s="28"/>
    </row>
    <row r="19" spans="1:9">
      <c r="A19" s="39"/>
      <c r="B19" s="51" t="s">
        <v>432</v>
      </c>
      <c r="C19" s="53">
        <v>4387</v>
      </c>
      <c r="D19" s="53"/>
      <c r="E19" s="23"/>
      <c r="F19" s="23"/>
      <c r="G19" s="55">
        <v>3522</v>
      </c>
      <c r="H19" s="55"/>
      <c r="I19" s="23"/>
    </row>
    <row r="20" spans="1:9" ht="15.75" thickBot="1">
      <c r="A20" s="39"/>
      <c r="B20" s="51"/>
      <c r="C20" s="136"/>
      <c r="D20" s="136"/>
      <c r="E20" s="84"/>
      <c r="F20" s="23"/>
      <c r="G20" s="85"/>
      <c r="H20" s="85"/>
      <c r="I20" s="84"/>
    </row>
    <row r="21" spans="1:9">
      <c r="A21" s="39"/>
      <c r="B21" s="81" t="s">
        <v>166</v>
      </c>
      <c r="C21" s="102" t="s">
        <v>215</v>
      </c>
      <c r="D21" s="116">
        <v>56625</v>
      </c>
      <c r="E21" s="90"/>
      <c r="F21" s="28"/>
      <c r="G21" s="86" t="s">
        <v>215</v>
      </c>
      <c r="H21" s="92">
        <v>55552</v>
      </c>
      <c r="I21" s="90"/>
    </row>
    <row r="22" spans="1:9" ht="15.75" thickBot="1">
      <c r="A22" s="39"/>
      <c r="B22" s="81"/>
      <c r="C22" s="103"/>
      <c r="D22" s="117"/>
      <c r="E22" s="91"/>
      <c r="F22" s="28"/>
      <c r="G22" s="87"/>
      <c r="H22" s="93"/>
      <c r="I22" s="91"/>
    </row>
    <row r="23" spans="1:9" ht="15.75" thickTop="1"/>
  </sheetData>
  <mergeCells count="52">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1.5703125" bestFit="1" customWidth="1"/>
    <col min="3" max="3" width="2" customWidth="1"/>
    <col min="4" max="4" width="6.5703125" customWidth="1"/>
    <col min="7" max="7" width="2" customWidth="1"/>
    <col min="8" max="8" width="6.5703125" customWidth="1"/>
  </cols>
  <sheetData>
    <row r="1" spans="1:9" ht="15" customHeight="1">
      <c r="A1" s="8" t="s">
        <v>1192</v>
      </c>
      <c r="B1" s="8" t="s">
        <v>1</v>
      </c>
      <c r="C1" s="8"/>
      <c r="D1" s="8"/>
      <c r="E1" s="8"/>
      <c r="F1" s="8"/>
      <c r="G1" s="8"/>
      <c r="H1" s="8"/>
      <c r="I1" s="8"/>
    </row>
    <row r="2" spans="1:9" ht="15" customHeight="1">
      <c r="A2" s="8"/>
      <c r="B2" s="8" t="s">
        <v>2</v>
      </c>
      <c r="C2" s="8"/>
      <c r="D2" s="8"/>
      <c r="E2" s="8"/>
      <c r="F2" s="8"/>
      <c r="G2" s="8"/>
      <c r="H2" s="8"/>
      <c r="I2" s="8"/>
    </row>
    <row r="3" spans="1:9" ht="30">
      <c r="A3" s="3" t="s">
        <v>434</v>
      </c>
      <c r="B3" s="38" t="s">
        <v>6</v>
      </c>
      <c r="C3" s="38"/>
      <c r="D3" s="38"/>
      <c r="E3" s="38"/>
      <c r="F3" s="38"/>
      <c r="G3" s="38"/>
      <c r="H3" s="38"/>
      <c r="I3" s="38"/>
    </row>
    <row r="4" spans="1:9" ht="15" customHeight="1">
      <c r="A4" s="39" t="s">
        <v>1193</v>
      </c>
      <c r="B4" s="38" t="s">
        <v>6</v>
      </c>
      <c r="C4" s="38"/>
      <c r="D4" s="38"/>
      <c r="E4" s="38"/>
      <c r="F4" s="38"/>
      <c r="G4" s="38"/>
      <c r="H4" s="38"/>
      <c r="I4" s="38"/>
    </row>
    <row r="5" spans="1:9">
      <c r="A5" s="39"/>
      <c r="B5" s="28" t="s">
        <v>435</v>
      </c>
      <c r="C5" s="28"/>
      <c r="D5" s="28"/>
      <c r="E5" s="28"/>
      <c r="F5" s="28"/>
      <c r="G5" s="28"/>
      <c r="H5" s="28"/>
      <c r="I5" s="28"/>
    </row>
    <row r="6" spans="1:9">
      <c r="A6" s="39"/>
      <c r="B6" s="73"/>
      <c r="C6" s="73"/>
      <c r="D6" s="73"/>
      <c r="E6" s="73"/>
      <c r="F6" s="73"/>
      <c r="G6" s="73"/>
      <c r="H6" s="73"/>
      <c r="I6" s="73"/>
    </row>
    <row r="7" spans="1:9">
      <c r="A7" s="39"/>
      <c r="B7" s="19"/>
      <c r="C7" s="19"/>
      <c r="D7" s="19"/>
      <c r="E7" s="19"/>
      <c r="F7" s="19"/>
      <c r="G7" s="19"/>
      <c r="H7" s="19"/>
      <c r="I7" s="19"/>
    </row>
    <row r="8" spans="1:9">
      <c r="A8" s="39"/>
      <c r="B8" s="13"/>
      <c r="C8" s="13"/>
      <c r="D8" s="13"/>
      <c r="E8" s="13"/>
      <c r="F8" s="13"/>
      <c r="G8" s="13"/>
      <c r="H8" s="13"/>
      <c r="I8" s="13"/>
    </row>
    <row r="9" spans="1:9" ht="15.75" thickBot="1">
      <c r="A9" s="39"/>
      <c r="B9" s="133"/>
      <c r="C9" s="21" t="s">
        <v>292</v>
      </c>
      <c r="D9" s="21"/>
      <c r="E9" s="21"/>
      <c r="F9" s="21"/>
      <c r="G9" s="21"/>
      <c r="H9" s="21"/>
      <c r="I9" s="21"/>
    </row>
    <row r="10" spans="1:9" ht="15.75" thickBot="1">
      <c r="A10" s="39"/>
      <c r="B10" s="133"/>
      <c r="C10" s="22">
        <v>2013</v>
      </c>
      <c r="D10" s="22"/>
      <c r="E10" s="22"/>
      <c r="F10" s="12"/>
      <c r="G10" s="22">
        <v>2012</v>
      </c>
      <c r="H10" s="22"/>
      <c r="I10" s="22"/>
    </row>
    <row r="11" spans="1:9">
      <c r="A11" s="39"/>
      <c r="B11" s="133"/>
      <c r="C11" s="50" t="s">
        <v>210</v>
      </c>
      <c r="D11" s="50"/>
      <c r="E11" s="50"/>
      <c r="F11" s="50"/>
      <c r="G11" s="50"/>
      <c r="H11" s="50"/>
      <c r="I11" s="50"/>
    </row>
    <row r="12" spans="1:9">
      <c r="A12" s="39"/>
      <c r="B12" s="51" t="s">
        <v>436</v>
      </c>
      <c r="C12" s="52" t="s">
        <v>215</v>
      </c>
      <c r="D12" s="53">
        <v>53875</v>
      </c>
      <c r="E12" s="23"/>
      <c r="F12" s="23"/>
      <c r="G12" s="54" t="s">
        <v>215</v>
      </c>
      <c r="H12" s="55">
        <v>64636</v>
      </c>
      <c r="I12" s="23"/>
    </row>
    <row r="13" spans="1:9">
      <c r="A13" s="39"/>
      <c r="B13" s="51"/>
      <c r="C13" s="52"/>
      <c r="D13" s="53"/>
      <c r="E13" s="23"/>
      <c r="F13" s="23"/>
      <c r="G13" s="54"/>
      <c r="H13" s="55"/>
      <c r="I13" s="23"/>
    </row>
    <row r="14" spans="1:9">
      <c r="A14" s="39"/>
      <c r="B14" s="56" t="s">
        <v>437</v>
      </c>
      <c r="C14" s="57">
        <v>5354</v>
      </c>
      <c r="D14" s="57"/>
      <c r="E14" s="28"/>
      <c r="F14" s="28"/>
      <c r="G14" s="58">
        <v>4994</v>
      </c>
      <c r="H14" s="58"/>
      <c r="I14" s="28"/>
    </row>
    <row r="15" spans="1:9">
      <c r="A15" s="39"/>
      <c r="B15" s="56"/>
      <c r="C15" s="57"/>
      <c r="D15" s="57"/>
      <c r="E15" s="28"/>
      <c r="F15" s="28"/>
      <c r="G15" s="58"/>
      <c r="H15" s="58"/>
      <c r="I15" s="28"/>
    </row>
    <row r="16" spans="1:9">
      <c r="A16" s="39"/>
      <c r="B16" s="51" t="s">
        <v>438</v>
      </c>
      <c r="C16" s="53">
        <v>1504</v>
      </c>
      <c r="D16" s="53"/>
      <c r="E16" s="23"/>
      <c r="F16" s="23"/>
      <c r="G16" s="55">
        <v>1225</v>
      </c>
      <c r="H16" s="55"/>
      <c r="I16" s="23"/>
    </row>
    <row r="17" spans="1:9">
      <c r="A17" s="39"/>
      <c r="B17" s="51"/>
      <c r="C17" s="53"/>
      <c r="D17" s="53"/>
      <c r="E17" s="23"/>
      <c r="F17" s="23"/>
      <c r="G17" s="55"/>
      <c r="H17" s="55"/>
      <c r="I17" s="23"/>
    </row>
    <row r="18" spans="1:9">
      <c r="A18" s="39"/>
      <c r="B18" s="56" t="s">
        <v>42</v>
      </c>
      <c r="C18" s="100">
        <v>455</v>
      </c>
      <c r="D18" s="100"/>
      <c r="E18" s="28"/>
      <c r="F18" s="28"/>
      <c r="G18" s="82">
        <v>299</v>
      </c>
      <c r="H18" s="82"/>
      <c r="I18" s="28"/>
    </row>
    <row r="19" spans="1:9" ht="15.75" thickBot="1">
      <c r="A19" s="39"/>
      <c r="B19" s="56"/>
      <c r="C19" s="134"/>
      <c r="D19" s="134"/>
      <c r="E19" s="61"/>
      <c r="F19" s="28"/>
      <c r="G19" s="95"/>
      <c r="H19" s="95"/>
      <c r="I19" s="61"/>
    </row>
    <row r="20" spans="1:9">
      <c r="A20" s="39"/>
      <c r="B20" s="63" t="s">
        <v>166</v>
      </c>
      <c r="C20" s="64" t="s">
        <v>215</v>
      </c>
      <c r="D20" s="66">
        <v>61188</v>
      </c>
      <c r="E20" s="24"/>
      <c r="F20" s="23"/>
      <c r="G20" s="69" t="s">
        <v>215</v>
      </c>
      <c r="H20" s="71">
        <v>71154</v>
      </c>
      <c r="I20" s="24"/>
    </row>
    <row r="21" spans="1:9" ht="15.75" thickBot="1">
      <c r="A21" s="39"/>
      <c r="B21" s="63"/>
      <c r="C21" s="65"/>
      <c r="D21" s="67"/>
      <c r="E21" s="68"/>
      <c r="F21" s="23"/>
      <c r="G21" s="70"/>
      <c r="H21" s="72"/>
      <c r="I21" s="68"/>
    </row>
    <row r="22" spans="1:9" ht="15.75" thickTop="1"/>
  </sheetData>
  <mergeCells count="48">
    <mergeCell ref="H20:H21"/>
    <mergeCell ref="I20:I21"/>
    <mergeCell ref="A1:A2"/>
    <mergeCell ref="B1:I1"/>
    <mergeCell ref="B2:I2"/>
    <mergeCell ref="B3:I3"/>
    <mergeCell ref="A4:A21"/>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B9:B11"/>
    <mergeCell ref="C9:I9"/>
    <mergeCell ref="C10:E10"/>
    <mergeCell ref="G10:I10"/>
    <mergeCell ref="C11:I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22" bestFit="1" customWidth="1"/>
    <col min="3" max="3" width="2" customWidth="1"/>
    <col min="4" max="4" width="6.5703125" customWidth="1"/>
    <col min="7" max="7" width="2" customWidth="1"/>
    <col min="8" max="8" width="6.5703125" customWidth="1"/>
  </cols>
  <sheetData>
    <row r="1" spans="1:9" ht="15" customHeight="1">
      <c r="A1" s="8" t="s">
        <v>1194</v>
      </c>
      <c r="B1" s="8" t="s">
        <v>1</v>
      </c>
      <c r="C1" s="8"/>
      <c r="D1" s="8"/>
      <c r="E1" s="8"/>
      <c r="F1" s="8"/>
      <c r="G1" s="8"/>
      <c r="H1" s="8"/>
      <c r="I1" s="8"/>
    </row>
    <row r="2" spans="1:9" ht="15" customHeight="1">
      <c r="A2" s="8"/>
      <c r="B2" s="8" t="s">
        <v>2</v>
      </c>
      <c r="C2" s="8"/>
      <c r="D2" s="8"/>
      <c r="E2" s="8"/>
      <c r="F2" s="8"/>
      <c r="G2" s="8"/>
      <c r="H2" s="8"/>
      <c r="I2" s="8"/>
    </row>
    <row r="3" spans="1:9" ht="15" customHeight="1">
      <c r="A3" s="3" t="s">
        <v>440</v>
      </c>
      <c r="B3" s="38" t="s">
        <v>6</v>
      </c>
      <c r="C3" s="38"/>
      <c r="D3" s="38"/>
      <c r="E3" s="38"/>
      <c r="F3" s="38"/>
      <c r="G3" s="38"/>
      <c r="H3" s="38"/>
      <c r="I3" s="38"/>
    </row>
    <row r="4" spans="1:9" ht="15" customHeight="1">
      <c r="A4" s="39" t="s">
        <v>1195</v>
      </c>
      <c r="B4" s="38" t="s">
        <v>6</v>
      </c>
      <c r="C4" s="38"/>
      <c r="D4" s="38"/>
      <c r="E4" s="38"/>
      <c r="F4" s="38"/>
      <c r="G4" s="38"/>
      <c r="H4" s="38"/>
      <c r="I4" s="38"/>
    </row>
    <row r="5" spans="1:9">
      <c r="A5" s="39"/>
      <c r="B5" s="28" t="s">
        <v>442</v>
      </c>
      <c r="C5" s="28"/>
      <c r="D5" s="28"/>
      <c r="E5" s="28"/>
      <c r="F5" s="28"/>
      <c r="G5" s="28"/>
      <c r="H5" s="28"/>
      <c r="I5" s="28"/>
    </row>
    <row r="6" spans="1:9">
      <c r="A6" s="39"/>
      <c r="B6" s="73"/>
      <c r="C6" s="73"/>
      <c r="D6" s="73"/>
      <c r="E6" s="73"/>
      <c r="F6" s="73"/>
      <c r="G6" s="73"/>
      <c r="H6" s="73"/>
      <c r="I6" s="73"/>
    </row>
    <row r="7" spans="1:9">
      <c r="A7" s="39"/>
      <c r="B7" s="19"/>
      <c r="C7" s="19"/>
      <c r="D7" s="19"/>
      <c r="E7" s="19"/>
      <c r="F7" s="19"/>
      <c r="G7" s="19"/>
      <c r="H7" s="19"/>
      <c r="I7" s="19"/>
    </row>
    <row r="8" spans="1:9">
      <c r="A8" s="39"/>
      <c r="B8" s="13"/>
      <c r="C8" s="13"/>
      <c r="D8" s="13"/>
      <c r="E8" s="13"/>
      <c r="F8" s="13"/>
      <c r="G8" s="13"/>
      <c r="H8" s="13"/>
      <c r="I8" s="13"/>
    </row>
    <row r="9" spans="1:9" ht="15.75" thickBot="1">
      <c r="A9" s="39"/>
      <c r="B9" s="133"/>
      <c r="C9" s="21" t="s">
        <v>292</v>
      </c>
      <c r="D9" s="21"/>
      <c r="E9" s="21"/>
      <c r="F9" s="21"/>
      <c r="G9" s="21"/>
      <c r="H9" s="21"/>
      <c r="I9" s="21"/>
    </row>
    <row r="10" spans="1:9" ht="15.75" thickBot="1">
      <c r="A10" s="39"/>
      <c r="B10" s="133"/>
      <c r="C10" s="22">
        <v>2013</v>
      </c>
      <c r="D10" s="22"/>
      <c r="E10" s="22"/>
      <c r="F10" s="12"/>
      <c r="G10" s="22">
        <v>2012</v>
      </c>
      <c r="H10" s="22"/>
      <c r="I10" s="22"/>
    </row>
    <row r="11" spans="1:9">
      <c r="A11" s="39"/>
      <c r="B11" s="133"/>
      <c r="C11" s="50" t="s">
        <v>210</v>
      </c>
      <c r="D11" s="50"/>
      <c r="E11" s="50"/>
      <c r="F11" s="50"/>
      <c r="G11" s="50"/>
      <c r="H11" s="50"/>
      <c r="I11" s="50"/>
    </row>
    <row r="12" spans="1:9">
      <c r="A12" s="39"/>
      <c r="B12" s="51" t="s">
        <v>443</v>
      </c>
      <c r="C12" s="52" t="s">
        <v>215</v>
      </c>
      <c r="D12" s="53">
        <v>16337</v>
      </c>
      <c r="E12" s="23"/>
      <c r="F12" s="23"/>
      <c r="G12" s="54" t="s">
        <v>215</v>
      </c>
      <c r="H12" s="55">
        <v>7622</v>
      </c>
      <c r="I12" s="23"/>
    </row>
    <row r="13" spans="1:9">
      <c r="A13" s="39"/>
      <c r="B13" s="51"/>
      <c r="C13" s="52"/>
      <c r="D13" s="53"/>
      <c r="E13" s="23"/>
      <c r="F13" s="23"/>
      <c r="G13" s="54"/>
      <c r="H13" s="55"/>
      <c r="I13" s="23"/>
    </row>
    <row r="14" spans="1:9">
      <c r="A14" s="39"/>
      <c r="B14" s="56" t="s">
        <v>444</v>
      </c>
      <c r="C14" s="57">
        <v>5627</v>
      </c>
      <c r="D14" s="57"/>
      <c r="E14" s="28"/>
      <c r="F14" s="28"/>
      <c r="G14" s="58">
        <v>6718</v>
      </c>
      <c r="H14" s="58"/>
      <c r="I14" s="28"/>
    </row>
    <row r="15" spans="1:9">
      <c r="A15" s="39"/>
      <c r="B15" s="56"/>
      <c r="C15" s="57"/>
      <c r="D15" s="57"/>
      <c r="E15" s="28"/>
      <c r="F15" s="28"/>
      <c r="G15" s="58"/>
      <c r="H15" s="58"/>
      <c r="I15" s="28"/>
    </row>
    <row r="16" spans="1:9">
      <c r="A16" s="39"/>
      <c r="B16" s="51" t="s">
        <v>91</v>
      </c>
      <c r="C16" s="53">
        <v>1633</v>
      </c>
      <c r="D16" s="53"/>
      <c r="E16" s="23"/>
      <c r="F16" s="23"/>
      <c r="G16" s="55">
        <v>1411</v>
      </c>
      <c r="H16" s="55"/>
      <c r="I16" s="23"/>
    </row>
    <row r="17" spans="1:9">
      <c r="A17" s="39"/>
      <c r="B17" s="51"/>
      <c r="C17" s="53"/>
      <c r="D17" s="53"/>
      <c r="E17" s="23"/>
      <c r="F17" s="23"/>
      <c r="G17" s="55"/>
      <c r="H17" s="55"/>
      <c r="I17" s="23"/>
    </row>
    <row r="18" spans="1:9">
      <c r="A18" s="39"/>
      <c r="B18" s="56" t="s">
        <v>97</v>
      </c>
      <c r="C18" s="100">
        <v>211</v>
      </c>
      <c r="D18" s="100"/>
      <c r="E18" s="28"/>
      <c r="F18" s="28"/>
      <c r="G18" s="82">
        <v>239</v>
      </c>
      <c r="H18" s="82"/>
      <c r="I18" s="28"/>
    </row>
    <row r="19" spans="1:9" ht="15.75" thickBot="1">
      <c r="A19" s="39"/>
      <c r="B19" s="56"/>
      <c r="C19" s="134"/>
      <c r="D19" s="134"/>
      <c r="E19" s="61"/>
      <c r="F19" s="28"/>
      <c r="G19" s="95"/>
      <c r="H19" s="95"/>
      <c r="I19" s="61"/>
    </row>
    <row r="20" spans="1:9">
      <c r="A20" s="39"/>
      <c r="B20" s="63" t="s">
        <v>166</v>
      </c>
      <c r="C20" s="64" t="s">
        <v>215</v>
      </c>
      <c r="D20" s="66">
        <v>23808</v>
      </c>
      <c r="E20" s="24"/>
      <c r="F20" s="23"/>
      <c r="G20" s="69" t="s">
        <v>215</v>
      </c>
      <c r="H20" s="71">
        <v>15990</v>
      </c>
      <c r="I20" s="24"/>
    </row>
    <row r="21" spans="1:9" ht="15.75" thickBot="1">
      <c r="A21" s="39"/>
      <c r="B21" s="63"/>
      <c r="C21" s="65"/>
      <c r="D21" s="67"/>
      <c r="E21" s="68"/>
      <c r="F21" s="23"/>
      <c r="G21" s="70"/>
      <c r="H21" s="72"/>
      <c r="I21" s="68"/>
    </row>
    <row r="22" spans="1:9" ht="15.75" thickTop="1"/>
  </sheetData>
  <mergeCells count="48">
    <mergeCell ref="H20:H21"/>
    <mergeCell ref="I20:I21"/>
    <mergeCell ref="A1:A2"/>
    <mergeCell ref="B1:I1"/>
    <mergeCell ref="B2:I2"/>
    <mergeCell ref="B3:I3"/>
    <mergeCell ref="A4:A21"/>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B9:B11"/>
    <mergeCell ref="C9:I9"/>
    <mergeCell ref="C10:E10"/>
    <mergeCell ref="G10:I10"/>
    <mergeCell ref="C11:I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7109375" bestFit="1" customWidth="1"/>
  </cols>
  <sheetData>
    <row r="1" spans="1:3">
      <c r="A1" s="1" t="s">
        <v>73</v>
      </c>
      <c r="B1" s="1" t="s">
        <v>2</v>
      </c>
      <c r="C1" s="1" t="s">
        <v>34</v>
      </c>
    </row>
    <row r="2" spans="1:3">
      <c r="A2" s="3" t="s">
        <v>74</v>
      </c>
      <c r="B2" s="4" t="s">
        <v>6</v>
      </c>
      <c r="C2" s="4" t="s">
        <v>6</v>
      </c>
    </row>
    <row r="3" spans="1:3">
      <c r="A3" s="2" t="s">
        <v>75</v>
      </c>
      <c r="B3" s="7">
        <v>167795000</v>
      </c>
      <c r="C3" s="7">
        <v>134177000</v>
      </c>
    </row>
    <row r="4" spans="1:3" ht="45">
      <c r="A4" s="2" t="s">
        <v>76</v>
      </c>
      <c r="B4" s="6">
        <v>53521000</v>
      </c>
      <c r="C4" s="6">
        <v>52270000</v>
      </c>
    </row>
    <row r="5" spans="1:3">
      <c r="A5" s="2" t="s">
        <v>77</v>
      </c>
      <c r="B5" s="4">
        <v>0</v>
      </c>
      <c r="C5" s="6">
        <v>2732000</v>
      </c>
    </row>
    <row r="6" spans="1:3">
      <c r="A6" s="2" t="s">
        <v>78</v>
      </c>
      <c r="B6" s="6">
        <v>7220000</v>
      </c>
      <c r="C6" s="6">
        <v>4136000</v>
      </c>
    </row>
    <row r="7" spans="1:3" ht="30">
      <c r="A7" s="2" t="s">
        <v>79</v>
      </c>
      <c r="B7" s="6">
        <v>400000</v>
      </c>
      <c r="C7" s="6">
        <v>3486000</v>
      </c>
    </row>
    <row r="8" spans="1:3">
      <c r="A8" s="2" t="s">
        <v>80</v>
      </c>
      <c r="B8" s="6">
        <v>29710000</v>
      </c>
      <c r="C8" s="6">
        <v>36669000</v>
      </c>
    </row>
    <row r="9" spans="1:3">
      <c r="A9" s="2" t="s">
        <v>81</v>
      </c>
      <c r="B9" s="6">
        <v>258646000</v>
      </c>
      <c r="C9" s="6">
        <v>233470000</v>
      </c>
    </row>
    <row r="10" spans="1:3">
      <c r="A10" s="2" t="s">
        <v>82</v>
      </c>
      <c r="B10" s="6">
        <v>66092000</v>
      </c>
      <c r="C10" s="6">
        <v>51651000</v>
      </c>
    </row>
    <row r="11" spans="1:3">
      <c r="A11" s="2" t="s">
        <v>83</v>
      </c>
      <c r="B11" s="6">
        <v>65813000</v>
      </c>
      <c r="C11" s="6">
        <v>65813000</v>
      </c>
    </row>
    <row r="12" spans="1:3" ht="30">
      <c r="A12" s="2" t="s">
        <v>84</v>
      </c>
      <c r="B12" s="6">
        <v>9953000</v>
      </c>
      <c r="C12" s="6">
        <v>13473000</v>
      </c>
    </row>
    <row r="13" spans="1:3" ht="30">
      <c r="A13" s="2" t="s">
        <v>85</v>
      </c>
      <c r="B13" s="6">
        <v>19127000</v>
      </c>
      <c r="C13" s="6">
        <v>42179000</v>
      </c>
    </row>
    <row r="14" spans="1:3" ht="30">
      <c r="A14" s="2" t="s">
        <v>79</v>
      </c>
      <c r="B14" s="6">
        <v>15950000</v>
      </c>
      <c r="C14" s="6">
        <v>12755000</v>
      </c>
    </row>
    <row r="15" spans="1:3">
      <c r="A15" s="2" t="s">
        <v>78</v>
      </c>
      <c r="B15" s="6">
        <v>20282000</v>
      </c>
      <c r="C15" s="6">
        <v>15418000</v>
      </c>
    </row>
    <row r="16" spans="1:3">
      <c r="A16" s="2" t="s">
        <v>86</v>
      </c>
      <c r="B16" s="6">
        <v>84036000</v>
      </c>
      <c r="C16" s="6">
        <v>76013000</v>
      </c>
    </row>
    <row r="17" spans="1:3">
      <c r="A17" s="2" t="s">
        <v>87</v>
      </c>
      <c r="B17" s="6">
        <v>539899000</v>
      </c>
      <c r="C17" s="6">
        <v>510772000</v>
      </c>
    </row>
    <row r="18" spans="1:3">
      <c r="A18" s="3" t="s">
        <v>88</v>
      </c>
      <c r="B18" s="4" t="s">
        <v>6</v>
      </c>
      <c r="C18" s="4" t="s">
        <v>6</v>
      </c>
    </row>
    <row r="19" spans="1:3">
      <c r="A19" s="2" t="s">
        <v>89</v>
      </c>
      <c r="B19" s="6">
        <v>41663000</v>
      </c>
      <c r="C19" s="6">
        <v>38714000</v>
      </c>
    </row>
    <row r="20" spans="1:3">
      <c r="A20" s="2" t="s">
        <v>90</v>
      </c>
      <c r="B20" s="6">
        <v>56625000</v>
      </c>
      <c r="C20" s="6">
        <v>55552000</v>
      </c>
    </row>
    <row r="21" spans="1:3">
      <c r="A21" s="2" t="s">
        <v>91</v>
      </c>
      <c r="B21" s="6">
        <v>61188000</v>
      </c>
      <c r="C21" s="6">
        <v>71154000</v>
      </c>
    </row>
    <row r="22" spans="1:3">
      <c r="A22" s="2" t="s">
        <v>92</v>
      </c>
      <c r="B22" s="6">
        <v>10088000</v>
      </c>
      <c r="C22" s="6">
        <v>8195000</v>
      </c>
    </row>
    <row r="23" spans="1:3" ht="30">
      <c r="A23" s="2" t="s">
        <v>93</v>
      </c>
      <c r="B23" s="6">
        <v>2492000</v>
      </c>
      <c r="C23" s="6">
        <v>2522000</v>
      </c>
    </row>
    <row r="24" spans="1:3">
      <c r="A24" s="2" t="s">
        <v>94</v>
      </c>
      <c r="B24" s="6">
        <v>2282000</v>
      </c>
      <c r="C24" s="4">
        <v>0</v>
      </c>
    </row>
    <row r="25" spans="1:3">
      <c r="A25" s="2" t="s">
        <v>95</v>
      </c>
      <c r="B25" s="6">
        <v>174338000</v>
      </c>
      <c r="C25" s="6">
        <v>176137000</v>
      </c>
    </row>
    <row r="26" spans="1:3">
      <c r="A26" s="2" t="s">
        <v>96</v>
      </c>
      <c r="B26" s="6">
        <v>783471000</v>
      </c>
      <c r="C26" s="6">
        <v>847150000</v>
      </c>
    </row>
    <row r="27" spans="1:3" ht="30">
      <c r="A27" s="2" t="s">
        <v>93</v>
      </c>
      <c r="B27" s="6">
        <v>22527000</v>
      </c>
      <c r="C27" s="6">
        <v>20399000</v>
      </c>
    </row>
    <row r="28" spans="1:3">
      <c r="A28" s="2" t="s">
        <v>97</v>
      </c>
      <c r="B28" s="6">
        <v>23808000</v>
      </c>
      <c r="C28" s="6">
        <v>15990000</v>
      </c>
    </row>
    <row r="29" spans="1:3">
      <c r="A29" s="2" t="s">
        <v>98</v>
      </c>
      <c r="B29" s="6">
        <v>1004144000</v>
      </c>
      <c r="C29" s="6">
        <v>1059676000</v>
      </c>
    </row>
    <row r="30" spans="1:3">
      <c r="A30" s="2" t="s">
        <v>99</v>
      </c>
      <c r="B30" s="4" t="s">
        <v>100</v>
      </c>
      <c r="C30" s="4" t="s">
        <v>100</v>
      </c>
    </row>
    <row r="31" spans="1:3">
      <c r="A31" s="3" t="s">
        <v>101</v>
      </c>
      <c r="B31" s="4" t="s">
        <v>6</v>
      </c>
      <c r="C31" s="4" t="s">
        <v>6</v>
      </c>
    </row>
    <row r="32" spans="1:3" ht="105">
      <c r="A32" s="2" t="s">
        <v>102</v>
      </c>
      <c r="B32" s="6">
        <v>586000</v>
      </c>
      <c r="C32" s="6">
        <v>582000</v>
      </c>
    </row>
    <row r="33" spans="1:3">
      <c r="A33" s="2" t="s">
        <v>103</v>
      </c>
      <c r="B33" s="6">
        <v>117768000</v>
      </c>
      <c r="C33" s="6">
        <v>110246000</v>
      </c>
    </row>
    <row r="34" spans="1:3" ht="30">
      <c r="A34" s="2" t="s">
        <v>104</v>
      </c>
      <c r="B34" s="6">
        <v>-6217000</v>
      </c>
      <c r="C34" s="6">
        <v>-4216000</v>
      </c>
    </row>
    <row r="35" spans="1:3" ht="45">
      <c r="A35" s="2" t="s">
        <v>105</v>
      </c>
      <c r="B35" s="6">
        <v>-918031000</v>
      </c>
      <c r="C35" s="6">
        <v>-927776000</v>
      </c>
    </row>
    <row r="36" spans="1:3">
      <c r="A36" s="2" t="s">
        <v>106</v>
      </c>
      <c r="B36" s="6">
        <v>341649000</v>
      </c>
      <c r="C36" s="6">
        <v>272260000</v>
      </c>
    </row>
    <row r="37" spans="1:3">
      <c r="A37" s="2" t="s">
        <v>107</v>
      </c>
      <c r="B37" s="6">
        <v>-464245000</v>
      </c>
      <c r="C37" s="6">
        <v>-548904000</v>
      </c>
    </row>
    <row r="38" spans="1:3" ht="30">
      <c r="A38" s="2" t="s">
        <v>108</v>
      </c>
      <c r="B38" s="7">
        <v>539899000</v>
      </c>
      <c r="C38" s="7">
        <v>510772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8"/>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7109375" customWidth="1"/>
    <col min="9" max="9" width="1.5703125" customWidth="1"/>
    <col min="11" max="11" width="2" customWidth="1"/>
    <col min="12" max="12" width="7.5703125" customWidth="1"/>
    <col min="15" max="15" width="2" customWidth="1"/>
    <col min="16" max="16" width="5.5703125" customWidth="1"/>
    <col min="19" max="19" width="2" customWidth="1"/>
    <col min="20" max="20" width="7.5703125" customWidth="1"/>
    <col min="21" max="21" width="1.5703125" customWidth="1"/>
  </cols>
  <sheetData>
    <row r="1" spans="1:21" ht="15" customHeight="1">
      <c r="A1" s="8" t="s">
        <v>119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447</v>
      </c>
      <c r="B3" s="38" t="s">
        <v>6</v>
      </c>
      <c r="C3" s="38"/>
      <c r="D3" s="38"/>
      <c r="E3" s="38"/>
      <c r="F3" s="38"/>
      <c r="G3" s="38"/>
      <c r="H3" s="38"/>
      <c r="I3" s="38"/>
      <c r="J3" s="38"/>
      <c r="K3" s="38"/>
      <c r="L3" s="38"/>
      <c r="M3" s="38"/>
      <c r="N3" s="38"/>
      <c r="O3" s="38"/>
      <c r="P3" s="38"/>
      <c r="Q3" s="38"/>
      <c r="R3" s="38"/>
      <c r="S3" s="38"/>
      <c r="T3" s="38"/>
      <c r="U3" s="38"/>
    </row>
    <row r="4" spans="1:21" ht="15" customHeight="1">
      <c r="A4" s="39" t="s">
        <v>1197</v>
      </c>
      <c r="B4" s="38" t="s">
        <v>6</v>
      </c>
      <c r="C4" s="38"/>
      <c r="D4" s="38"/>
      <c r="E4" s="38"/>
      <c r="F4" s="38"/>
      <c r="G4" s="38"/>
      <c r="H4" s="38"/>
      <c r="I4" s="38"/>
      <c r="J4" s="38"/>
      <c r="K4" s="38"/>
      <c r="L4" s="38"/>
      <c r="M4" s="38"/>
      <c r="N4" s="38"/>
      <c r="O4" s="38"/>
      <c r="P4" s="38"/>
      <c r="Q4" s="38"/>
      <c r="R4" s="38"/>
      <c r="S4" s="38"/>
      <c r="T4" s="38"/>
      <c r="U4" s="38"/>
    </row>
    <row r="5" spans="1:21">
      <c r="A5" s="39"/>
      <c r="B5" s="28" t="s">
        <v>448</v>
      </c>
      <c r="C5" s="28"/>
      <c r="D5" s="28"/>
      <c r="E5" s="28"/>
      <c r="F5" s="28"/>
      <c r="G5" s="28"/>
      <c r="H5" s="28"/>
      <c r="I5" s="28"/>
      <c r="J5" s="28"/>
      <c r="K5" s="28"/>
      <c r="L5" s="28"/>
      <c r="M5" s="28"/>
      <c r="N5" s="28"/>
      <c r="O5" s="28"/>
      <c r="P5" s="28"/>
      <c r="Q5" s="28"/>
      <c r="R5" s="28"/>
      <c r="S5" s="28"/>
      <c r="T5" s="28"/>
      <c r="U5" s="28"/>
    </row>
    <row r="6" spans="1:21">
      <c r="A6" s="39"/>
      <c r="B6" s="73"/>
      <c r="C6" s="73"/>
      <c r="D6" s="73"/>
      <c r="E6" s="73"/>
      <c r="F6" s="73"/>
      <c r="G6" s="73"/>
      <c r="H6" s="73"/>
      <c r="I6" s="73"/>
      <c r="J6" s="73"/>
      <c r="K6" s="73"/>
      <c r="L6" s="73"/>
      <c r="M6" s="73"/>
      <c r="N6" s="73"/>
      <c r="O6" s="73"/>
      <c r="P6" s="73"/>
      <c r="Q6" s="73"/>
      <c r="R6" s="73"/>
      <c r="S6" s="73"/>
      <c r="T6" s="73"/>
      <c r="U6" s="73"/>
    </row>
    <row r="7" spans="1:21">
      <c r="A7" s="39"/>
      <c r="B7" s="19"/>
      <c r="C7" s="19"/>
      <c r="D7" s="19"/>
      <c r="E7" s="19"/>
      <c r="F7" s="19"/>
      <c r="G7" s="19"/>
      <c r="H7" s="19"/>
      <c r="I7" s="19"/>
    </row>
    <row r="8" spans="1:21">
      <c r="A8" s="39"/>
      <c r="B8" s="13"/>
      <c r="C8" s="13"/>
      <c r="D8" s="13"/>
      <c r="E8" s="13"/>
      <c r="F8" s="13"/>
      <c r="G8" s="13"/>
      <c r="H8" s="13"/>
      <c r="I8" s="13"/>
    </row>
    <row r="9" spans="1:21" ht="15.75" thickBot="1">
      <c r="A9" s="39"/>
      <c r="B9" s="133"/>
      <c r="C9" s="21" t="s">
        <v>292</v>
      </c>
      <c r="D9" s="21"/>
      <c r="E9" s="21"/>
      <c r="F9" s="21"/>
      <c r="G9" s="21"/>
      <c r="H9" s="21"/>
      <c r="I9" s="21"/>
    </row>
    <row r="10" spans="1:21" ht="15.75" thickBot="1">
      <c r="A10" s="39"/>
      <c r="B10" s="133"/>
      <c r="C10" s="22">
        <v>2013</v>
      </c>
      <c r="D10" s="22"/>
      <c r="E10" s="22"/>
      <c r="F10" s="12"/>
      <c r="G10" s="22">
        <v>2012</v>
      </c>
      <c r="H10" s="22"/>
      <c r="I10" s="22"/>
    </row>
    <row r="11" spans="1:21">
      <c r="A11" s="39"/>
      <c r="B11" s="133"/>
      <c r="C11" s="50" t="s">
        <v>210</v>
      </c>
      <c r="D11" s="50"/>
      <c r="E11" s="50"/>
      <c r="F11" s="50"/>
      <c r="G11" s="50"/>
      <c r="H11" s="50"/>
      <c r="I11" s="50"/>
    </row>
    <row r="12" spans="1:21" ht="23.25" customHeight="1">
      <c r="A12" s="39"/>
      <c r="B12" s="54" t="s">
        <v>449</v>
      </c>
      <c r="C12" s="52" t="s">
        <v>215</v>
      </c>
      <c r="D12" s="53">
        <v>400000</v>
      </c>
      <c r="E12" s="23"/>
      <c r="F12" s="23"/>
      <c r="G12" s="54" t="s">
        <v>215</v>
      </c>
      <c r="H12" s="55">
        <v>400000</v>
      </c>
      <c r="I12" s="23"/>
    </row>
    <row r="13" spans="1:21">
      <c r="A13" s="39"/>
      <c r="B13" s="54"/>
      <c r="C13" s="52"/>
      <c r="D13" s="53"/>
      <c r="E13" s="23"/>
      <c r="F13" s="23"/>
      <c r="G13" s="54"/>
      <c r="H13" s="55"/>
      <c r="I13" s="23"/>
    </row>
    <row r="14" spans="1:21" ht="36" customHeight="1">
      <c r="A14" s="39"/>
      <c r="B14" s="42" t="s">
        <v>450</v>
      </c>
      <c r="C14" s="57">
        <v>249572</v>
      </c>
      <c r="D14" s="57"/>
      <c r="E14" s="28"/>
      <c r="F14" s="28"/>
      <c r="G14" s="58">
        <v>249508</v>
      </c>
      <c r="H14" s="58"/>
      <c r="I14" s="28"/>
    </row>
    <row r="15" spans="1:21">
      <c r="A15" s="39"/>
      <c r="B15" s="42"/>
      <c r="C15" s="57"/>
      <c r="D15" s="57"/>
      <c r="E15" s="28"/>
      <c r="F15" s="28"/>
      <c r="G15" s="58"/>
      <c r="H15" s="58"/>
      <c r="I15" s="28"/>
    </row>
    <row r="16" spans="1:21" ht="36" customHeight="1">
      <c r="A16" s="39"/>
      <c r="B16" s="54" t="s">
        <v>451</v>
      </c>
      <c r="C16" s="53">
        <v>138750</v>
      </c>
      <c r="D16" s="53"/>
      <c r="E16" s="23"/>
      <c r="F16" s="23"/>
      <c r="G16" s="55">
        <v>203250</v>
      </c>
      <c r="H16" s="55"/>
      <c r="I16" s="23"/>
    </row>
    <row r="17" spans="1:21">
      <c r="A17" s="39"/>
      <c r="B17" s="54"/>
      <c r="C17" s="53"/>
      <c r="D17" s="53"/>
      <c r="E17" s="23"/>
      <c r="F17" s="23"/>
      <c r="G17" s="55"/>
      <c r="H17" s="55"/>
      <c r="I17" s="23"/>
    </row>
    <row r="18" spans="1:21" ht="23.25" customHeight="1">
      <c r="A18" s="39"/>
      <c r="B18" s="42" t="s">
        <v>452</v>
      </c>
      <c r="C18" s="57">
        <v>3360</v>
      </c>
      <c r="D18" s="57"/>
      <c r="E18" s="28"/>
      <c r="F18" s="28"/>
      <c r="G18" s="82" t="s">
        <v>216</v>
      </c>
      <c r="H18" s="82"/>
      <c r="I18" s="28"/>
    </row>
    <row r="19" spans="1:21">
      <c r="A19" s="39"/>
      <c r="B19" s="42"/>
      <c r="C19" s="57"/>
      <c r="D19" s="57"/>
      <c r="E19" s="28"/>
      <c r="F19" s="28"/>
      <c r="G19" s="82"/>
      <c r="H19" s="82"/>
      <c r="I19" s="28"/>
    </row>
    <row r="20" spans="1:21" ht="23.25" customHeight="1">
      <c r="A20" s="39"/>
      <c r="B20" s="54" t="s">
        <v>453</v>
      </c>
      <c r="C20" s="53">
        <v>1848</v>
      </c>
      <c r="D20" s="53"/>
      <c r="E20" s="23"/>
      <c r="F20" s="23"/>
      <c r="G20" s="55">
        <v>2519</v>
      </c>
      <c r="H20" s="55"/>
      <c r="I20" s="23"/>
    </row>
    <row r="21" spans="1:21">
      <c r="A21" s="39"/>
      <c r="B21" s="54"/>
      <c r="C21" s="53"/>
      <c r="D21" s="53"/>
      <c r="E21" s="23"/>
      <c r="F21" s="23"/>
      <c r="G21" s="55"/>
      <c r="H21" s="55"/>
      <c r="I21" s="23"/>
    </row>
    <row r="22" spans="1:21">
      <c r="A22" s="39"/>
      <c r="B22" s="42" t="s">
        <v>454</v>
      </c>
      <c r="C22" s="100">
        <v>29</v>
      </c>
      <c r="D22" s="100"/>
      <c r="E22" s="28"/>
      <c r="F22" s="28"/>
      <c r="G22" s="82">
        <v>68</v>
      </c>
      <c r="H22" s="82"/>
      <c r="I22" s="28"/>
    </row>
    <row r="23" spans="1:21" ht="15.75" thickBot="1">
      <c r="A23" s="39"/>
      <c r="B23" s="42"/>
      <c r="C23" s="134"/>
      <c r="D23" s="134"/>
      <c r="E23" s="61"/>
      <c r="F23" s="28"/>
      <c r="G23" s="95"/>
      <c r="H23" s="95"/>
      <c r="I23" s="61"/>
    </row>
    <row r="24" spans="1:21">
      <c r="A24" s="39"/>
      <c r="B24" s="63" t="s">
        <v>455</v>
      </c>
      <c r="C24" s="64" t="s">
        <v>215</v>
      </c>
      <c r="D24" s="66">
        <v>793559</v>
      </c>
      <c r="E24" s="24"/>
      <c r="F24" s="23"/>
      <c r="G24" s="69" t="s">
        <v>215</v>
      </c>
      <c r="H24" s="71">
        <v>855345</v>
      </c>
      <c r="I24" s="24"/>
    </row>
    <row r="25" spans="1:21">
      <c r="A25" s="39"/>
      <c r="B25" s="63"/>
      <c r="C25" s="52"/>
      <c r="D25" s="53"/>
      <c r="E25" s="23"/>
      <c r="F25" s="23"/>
      <c r="G25" s="54"/>
      <c r="H25" s="55"/>
      <c r="I25" s="23"/>
    </row>
    <row r="26" spans="1:21">
      <c r="A26" s="39"/>
      <c r="B26" s="56" t="s">
        <v>456</v>
      </c>
      <c r="C26" s="57">
        <v>10088</v>
      </c>
      <c r="D26" s="57"/>
      <c r="E26" s="28"/>
      <c r="F26" s="28"/>
      <c r="G26" s="58">
        <v>8195</v>
      </c>
      <c r="H26" s="58"/>
      <c r="I26" s="28"/>
    </row>
    <row r="27" spans="1:21" ht="15.75" thickBot="1">
      <c r="A27" s="39"/>
      <c r="B27" s="56"/>
      <c r="C27" s="60"/>
      <c r="D27" s="60"/>
      <c r="E27" s="61"/>
      <c r="F27" s="28"/>
      <c r="G27" s="62"/>
      <c r="H27" s="62"/>
      <c r="I27" s="61"/>
    </row>
    <row r="28" spans="1:21">
      <c r="A28" s="39"/>
      <c r="B28" s="63" t="s">
        <v>457</v>
      </c>
      <c r="C28" s="64" t="s">
        <v>215</v>
      </c>
      <c r="D28" s="66">
        <v>783471</v>
      </c>
      <c r="E28" s="24"/>
      <c r="F28" s="23"/>
      <c r="G28" s="69" t="s">
        <v>215</v>
      </c>
      <c r="H28" s="71">
        <v>847150</v>
      </c>
      <c r="I28" s="24"/>
    </row>
    <row r="29" spans="1:21" ht="15.75" thickBot="1">
      <c r="A29" s="39"/>
      <c r="B29" s="63"/>
      <c r="C29" s="65"/>
      <c r="D29" s="67"/>
      <c r="E29" s="68"/>
      <c r="F29" s="23"/>
      <c r="G29" s="70"/>
      <c r="H29" s="72"/>
      <c r="I29" s="68"/>
    </row>
    <row r="30" spans="1:21" ht="15.75" thickTop="1">
      <c r="A30" s="39" t="s">
        <v>1198</v>
      </c>
      <c r="B30" s="38" t="s">
        <v>6</v>
      </c>
      <c r="C30" s="38"/>
      <c r="D30" s="38"/>
      <c r="E30" s="38"/>
      <c r="F30" s="38"/>
      <c r="G30" s="38"/>
      <c r="H30" s="38"/>
      <c r="I30" s="38"/>
      <c r="J30" s="38"/>
      <c r="K30" s="38"/>
      <c r="L30" s="38"/>
      <c r="M30" s="38"/>
      <c r="N30" s="38"/>
      <c r="O30" s="38"/>
      <c r="P30" s="38"/>
      <c r="Q30" s="38"/>
      <c r="R30" s="38"/>
      <c r="S30" s="38"/>
      <c r="T30" s="38"/>
      <c r="U30" s="38"/>
    </row>
    <row r="31" spans="1:21">
      <c r="A31" s="39"/>
      <c r="B31" s="28" t="s">
        <v>458</v>
      </c>
      <c r="C31" s="28"/>
      <c r="D31" s="28"/>
      <c r="E31" s="28"/>
      <c r="F31" s="28"/>
      <c r="G31" s="28"/>
      <c r="H31" s="28"/>
      <c r="I31" s="28"/>
      <c r="J31" s="28"/>
      <c r="K31" s="28"/>
      <c r="L31" s="28"/>
      <c r="M31" s="28"/>
      <c r="N31" s="28"/>
      <c r="O31" s="28"/>
      <c r="P31" s="28"/>
      <c r="Q31" s="28"/>
      <c r="R31" s="28"/>
      <c r="S31" s="28"/>
      <c r="T31" s="28"/>
      <c r="U31" s="28"/>
    </row>
    <row r="32" spans="1:21">
      <c r="A32" s="39"/>
      <c r="B32" s="73"/>
      <c r="C32" s="73"/>
      <c r="D32" s="73"/>
      <c r="E32" s="73"/>
      <c r="F32" s="73"/>
      <c r="G32" s="73"/>
      <c r="H32" s="73"/>
      <c r="I32" s="73"/>
      <c r="J32" s="73"/>
      <c r="K32" s="73"/>
      <c r="L32" s="73"/>
      <c r="M32" s="73"/>
      <c r="N32" s="73"/>
      <c r="O32" s="73"/>
      <c r="P32" s="73"/>
      <c r="Q32" s="73"/>
      <c r="R32" s="73"/>
      <c r="S32" s="73"/>
      <c r="T32" s="73"/>
      <c r="U32" s="73"/>
    </row>
    <row r="33" spans="1:21">
      <c r="A33" s="39"/>
      <c r="B33" s="19"/>
      <c r="C33" s="19"/>
      <c r="D33" s="19"/>
      <c r="E33" s="19"/>
      <c r="F33" s="19"/>
      <c r="G33" s="19"/>
      <c r="H33" s="19"/>
      <c r="I33" s="19"/>
      <c r="J33" s="19"/>
      <c r="K33" s="19"/>
      <c r="L33" s="19"/>
      <c r="M33" s="19"/>
      <c r="N33" s="19"/>
      <c r="O33" s="19"/>
      <c r="P33" s="19"/>
      <c r="Q33" s="19"/>
      <c r="R33" s="19"/>
      <c r="S33" s="19"/>
      <c r="T33" s="19"/>
      <c r="U33" s="19"/>
    </row>
    <row r="34" spans="1:21">
      <c r="A34" s="39"/>
      <c r="B34" s="13"/>
      <c r="C34" s="13"/>
      <c r="D34" s="13"/>
      <c r="E34" s="13"/>
      <c r="F34" s="13"/>
      <c r="G34" s="13"/>
      <c r="H34" s="13"/>
      <c r="I34" s="13"/>
      <c r="J34" s="13"/>
      <c r="K34" s="13"/>
      <c r="L34" s="13"/>
      <c r="M34" s="13"/>
      <c r="N34" s="13"/>
      <c r="O34" s="13"/>
      <c r="P34" s="13"/>
      <c r="Q34" s="13"/>
      <c r="R34" s="13"/>
      <c r="S34" s="13"/>
      <c r="T34" s="13"/>
      <c r="U34" s="13"/>
    </row>
    <row r="35" spans="1:21">
      <c r="A35" s="39"/>
      <c r="B35" s="109" t="s">
        <v>459</v>
      </c>
      <c r="C35" s="50" t="s">
        <v>460</v>
      </c>
      <c r="D35" s="50"/>
      <c r="E35" s="50"/>
      <c r="F35" s="28"/>
      <c r="G35" s="50" t="s">
        <v>461</v>
      </c>
      <c r="H35" s="50"/>
      <c r="I35" s="50"/>
      <c r="J35" s="28"/>
      <c r="K35" s="50" t="s">
        <v>462</v>
      </c>
      <c r="L35" s="50"/>
      <c r="M35" s="50"/>
      <c r="N35" s="28"/>
      <c r="O35" s="50" t="s">
        <v>464</v>
      </c>
      <c r="P35" s="50"/>
      <c r="Q35" s="50"/>
      <c r="R35" s="28"/>
      <c r="S35" s="50" t="s">
        <v>166</v>
      </c>
      <c r="T35" s="50"/>
      <c r="U35" s="50"/>
    </row>
    <row r="36" spans="1:21" ht="15.75" thickBot="1">
      <c r="A36" s="39"/>
      <c r="B36" s="109"/>
      <c r="C36" s="21"/>
      <c r="D36" s="21"/>
      <c r="E36" s="21"/>
      <c r="F36" s="61"/>
      <c r="G36" s="21"/>
      <c r="H36" s="21"/>
      <c r="I36" s="21"/>
      <c r="J36" s="61"/>
      <c r="K36" s="21" t="s">
        <v>463</v>
      </c>
      <c r="L36" s="21"/>
      <c r="M36" s="21"/>
      <c r="N36" s="61"/>
      <c r="O36" s="21" t="s">
        <v>465</v>
      </c>
      <c r="P36" s="21"/>
      <c r="Q36" s="21"/>
      <c r="R36" s="61"/>
      <c r="S36" s="21"/>
      <c r="T36" s="21"/>
      <c r="U36" s="21"/>
    </row>
    <row r="37" spans="1:21">
      <c r="A37" s="39"/>
      <c r="B37" s="43"/>
      <c r="C37" s="108" t="s">
        <v>466</v>
      </c>
      <c r="D37" s="108"/>
      <c r="E37" s="108"/>
      <c r="F37" s="108"/>
      <c r="G37" s="108"/>
      <c r="H37" s="108"/>
      <c r="I37" s="108"/>
      <c r="J37" s="108"/>
      <c r="K37" s="108"/>
      <c r="L37" s="108"/>
      <c r="M37" s="108"/>
      <c r="N37" s="108"/>
      <c r="O37" s="108"/>
      <c r="P37" s="108"/>
      <c r="Q37" s="108"/>
      <c r="R37" s="108"/>
      <c r="S37" s="108"/>
      <c r="T37" s="108"/>
      <c r="U37" s="108"/>
    </row>
    <row r="38" spans="1:21">
      <c r="A38" s="39"/>
      <c r="B38" s="54">
        <v>2014</v>
      </c>
      <c r="C38" s="54" t="s">
        <v>215</v>
      </c>
      <c r="D38" s="80" t="s">
        <v>216</v>
      </c>
      <c r="E38" s="23"/>
      <c r="F38" s="23"/>
      <c r="G38" s="54" t="s">
        <v>215</v>
      </c>
      <c r="H38" s="55">
        <v>1017</v>
      </c>
      <c r="I38" s="23"/>
      <c r="J38" s="23"/>
      <c r="K38" s="54" t="s">
        <v>215</v>
      </c>
      <c r="L38" s="55">
        <v>9375</v>
      </c>
      <c r="M38" s="23"/>
      <c r="N38" s="23"/>
      <c r="O38" s="54" t="s">
        <v>215</v>
      </c>
      <c r="P38" s="80">
        <v>11</v>
      </c>
      <c r="Q38" s="23"/>
      <c r="R38" s="23"/>
      <c r="S38" s="54" t="s">
        <v>215</v>
      </c>
      <c r="T38" s="55">
        <v>10403</v>
      </c>
      <c r="U38" s="23"/>
    </row>
    <row r="39" spans="1:21">
      <c r="A39" s="39"/>
      <c r="B39" s="54"/>
      <c r="C39" s="54"/>
      <c r="D39" s="80"/>
      <c r="E39" s="23"/>
      <c r="F39" s="23"/>
      <c r="G39" s="54"/>
      <c r="H39" s="55"/>
      <c r="I39" s="23"/>
      <c r="J39" s="23"/>
      <c r="K39" s="54"/>
      <c r="L39" s="55"/>
      <c r="M39" s="23"/>
      <c r="N39" s="23"/>
      <c r="O39" s="54"/>
      <c r="P39" s="80"/>
      <c r="Q39" s="23"/>
      <c r="R39" s="23"/>
      <c r="S39" s="54"/>
      <c r="T39" s="55"/>
      <c r="U39" s="23"/>
    </row>
    <row r="40" spans="1:21">
      <c r="A40" s="39"/>
      <c r="B40" s="42">
        <v>2015</v>
      </c>
      <c r="C40" s="82" t="s">
        <v>216</v>
      </c>
      <c r="D40" s="82"/>
      <c r="E40" s="28"/>
      <c r="F40" s="28"/>
      <c r="G40" s="58">
        <v>1017</v>
      </c>
      <c r="H40" s="58"/>
      <c r="I40" s="28"/>
      <c r="J40" s="28"/>
      <c r="K40" s="58">
        <v>11250</v>
      </c>
      <c r="L40" s="58"/>
      <c r="M40" s="28"/>
      <c r="N40" s="28"/>
      <c r="O40" s="82">
        <v>12</v>
      </c>
      <c r="P40" s="82"/>
      <c r="Q40" s="28"/>
      <c r="R40" s="28"/>
      <c r="S40" s="58">
        <v>12279</v>
      </c>
      <c r="T40" s="58"/>
      <c r="U40" s="28"/>
    </row>
    <row r="41" spans="1:21">
      <c r="A41" s="39"/>
      <c r="B41" s="42"/>
      <c r="C41" s="82"/>
      <c r="D41" s="82"/>
      <c r="E41" s="28"/>
      <c r="F41" s="28"/>
      <c r="G41" s="58"/>
      <c r="H41" s="58"/>
      <c r="I41" s="28"/>
      <c r="J41" s="28"/>
      <c r="K41" s="58"/>
      <c r="L41" s="58"/>
      <c r="M41" s="28"/>
      <c r="N41" s="28"/>
      <c r="O41" s="82"/>
      <c r="P41" s="82"/>
      <c r="Q41" s="28"/>
      <c r="R41" s="28"/>
      <c r="S41" s="58"/>
      <c r="T41" s="58"/>
      <c r="U41" s="28"/>
    </row>
    <row r="42" spans="1:21">
      <c r="A42" s="39"/>
      <c r="B42" s="54">
        <v>2016</v>
      </c>
      <c r="C42" s="80" t="s">
        <v>216</v>
      </c>
      <c r="D42" s="80"/>
      <c r="E42" s="23"/>
      <c r="F42" s="23"/>
      <c r="G42" s="80">
        <v>594</v>
      </c>
      <c r="H42" s="80"/>
      <c r="I42" s="23"/>
      <c r="J42" s="23"/>
      <c r="K42" s="55">
        <v>118125</v>
      </c>
      <c r="L42" s="55"/>
      <c r="M42" s="23"/>
      <c r="N42" s="23"/>
      <c r="O42" s="80">
        <v>6</v>
      </c>
      <c r="P42" s="80"/>
      <c r="Q42" s="23"/>
      <c r="R42" s="23"/>
      <c r="S42" s="55">
        <v>118725</v>
      </c>
      <c r="T42" s="55"/>
      <c r="U42" s="23"/>
    </row>
    <row r="43" spans="1:21">
      <c r="A43" s="39"/>
      <c r="B43" s="54"/>
      <c r="C43" s="80"/>
      <c r="D43" s="80"/>
      <c r="E43" s="23"/>
      <c r="F43" s="23"/>
      <c r="G43" s="80"/>
      <c r="H43" s="80"/>
      <c r="I43" s="23"/>
      <c r="J43" s="23"/>
      <c r="K43" s="55"/>
      <c r="L43" s="55"/>
      <c r="M43" s="23"/>
      <c r="N43" s="23"/>
      <c r="O43" s="80"/>
      <c r="P43" s="80"/>
      <c r="Q43" s="23"/>
      <c r="R43" s="23"/>
      <c r="S43" s="55"/>
      <c r="T43" s="55"/>
      <c r="U43" s="23"/>
    </row>
    <row r="44" spans="1:21">
      <c r="A44" s="39"/>
      <c r="B44" s="42">
        <v>2017</v>
      </c>
      <c r="C44" s="82" t="s">
        <v>216</v>
      </c>
      <c r="D44" s="82"/>
      <c r="E44" s="28"/>
      <c r="F44" s="28"/>
      <c r="G44" s="82" t="s">
        <v>216</v>
      </c>
      <c r="H44" s="82"/>
      <c r="I44" s="28"/>
      <c r="J44" s="28"/>
      <c r="K44" s="82" t="s">
        <v>216</v>
      </c>
      <c r="L44" s="82"/>
      <c r="M44" s="28"/>
      <c r="N44" s="28"/>
      <c r="O44" s="82" t="s">
        <v>216</v>
      </c>
      <c r="P44" s="82"/>
      <c r="Q44" s="28"/>
      <c r="R44" s="28"/>
      <c r="S44" s="82" t="s">
        <v>216</v>
      </c>
      <c r="T44" s="82"/>
      <c r="U44" s="28"/>
    </row>
    <row r="45" spans="1:21">
      <c r="A45" s="39"/>
      <c r="B45" s="42"/>
      <c r="C45" s="82"/>
      <c r="D45" s="82"/>
      <c r="E45" s="28"/>
      <c r="F45" s="28"/>
      <c r="G45" s="82"/>
      <c r="H45" s="82"/>
      <c r="I45" s="28"/>
      <c r="J45" s="28"/>
      <c r="K45" s="82"/>
      <c r="L45" s="82"/>
      <c r="M45" s="28"/>
      <c r="N45" s="28"/>
      <c r="O45" s="82"/>
      <c r="P45" s="82"/>
      <c r="Q45" s="28"/>
      <c r="R45" s="28"/>
      <c r="S45" s="82"/>
      <c r="T45" s="82"/>
      <c r="U45" s="28"/>
    </row>
    <row r="46" spans="1:21">
      <c r="A46" s="39"/>
      <c r="B46" s="54">
        <v>2018</v>
      </c>
      <c r="C46" s="80" t="s">
        <v>216</v>
      </c>
      <c r="D46" s="80"/>
      <c r="E46" s="23"/>
      <c r="F46" s="23"/>
      <c r="G46" s="80" t="s">
        <v>216</v>
      </c>
      <c r="H46" s="80"/>
      <c r="I46" s="23"/>
      <c r="J46" s="23"/>
      <c r="K46" s="80" t="s">
        <v>216</v>
      </c>
      <c r="L46" s="80"/>
      <c r="M46" s="23"/>
      <c r="N46" s="23"/>
      <c r="O46" s="80" t="s">
        <v>216</v>
      </c>
      <c r="P46" s="80"/>
      <c r="Q46" s="23"/>
      <c r="R46" s="23"/>
      <c r="S46" s="80" t="s">
        <v>216</v>
      </c>
      <c r="T46" s="80"/>
      <c r="U46" s="23"/>
    </row>
    <row r="47" spans="1:21">
      <c r="A47" s="39"/>
      <c r="B47" s="54"/>
      <c r="C47" s="80"/>
      <c r="D47" s="80"/>
      <c r="E47" s="23"/>
      <c r="F47" s="23"/>
      <c r="G47" s="80"/>
      <c r="H47" s="80"/>
      <c r="I47" s="23"/>
      <c r="J47" s="23"/>
      <c r="K47" s="80"/>
      <c r="L47" s="80"/>
      <c r="M47" s="23"/>
      <c r="N47" s="23"/>
      <c r="O47" s="80"/>
      <c r="P47" s="80"/>
      <c r="Q47" s="23"/>
      <c r="R47" s="23"/>
      <c r="S47" s="80"/>
      <c r="T47" s="80"/>
      <c r="U47" s="23"/>
    </row>
    <row r="48" spans="1:21">
      <c r="A48" s="39"/>
      <c r="B48" s="42" t="s">
        <v>467</v>
      </c>
      <c r="C48" s="58">
        <v>649572</v>
      </c>
      <c r="D48" s="58"/>
      <c r="E48" s="28"/>
      <c r="F48" s="28"/>
      <c r="G48" s="82" t="s">
        <v>216</v>
      </c>
      <c r="H48" s="82"/>
      <c r="I48" s="28"/>
      <c r="J48" s="28"/>
      <c r="K48" s="82" t="s">
        <v>216</v>
      </c>
      <c r="L48" s="82"/>
      <c r="M48" s="28"/>
      <c r="N48" s="28"/>
      <c r="O48" s="58">
        <v>3360</v>
      </c>
      <c r="P48" s="58"/>
      <c r="Q48" s="28"/>
      <c r="R48" s="28"/>
      <c r="S48" s="58">
        <v>652932</v>
      </c>
      <c r="T48" s="58"/>
      <c r="U48" s="28"/>
    </row>
    <row r="49" spans="1:21" ht="15.75" thickBot="1">
      <c r="A49" s="39"/>
      <c r="B49" s="42"/>
      <c r="C49" s="62"/>
      <c r="D49" s="62"/>
      <c r="E49" s="61"/>
      <c r="F49" s="28"/>
      <c r="G49" s="95"/>
      <c r="H49" s="95"/>
      <c r="I49" s="61"/>
      <c r="J49" s="28"/>
      <c r="K49" s="95"/>
      <c r="L49" s="95"/>
      <c r="M49" s="61"/>
      <c r="N49" s="28"/>
      <c r="O49" s="62"/>
      <c r="P49" s="62"/>
      <c r="Q49" s="61"/>
      <c r="R49" s="28"/>
      <c r="S49" s="62"/>
      <c r="T49" s="62"/>
      <c r="U49" s="61"/>
    </row>
    <row r="50" spans="1:21">
      <c r="A50" s="39"/>
      <c r="B50" s="54" t="s">
        <v>468</v>
      </c>
      <c r="C50" s="71">
        <v>649572</v>
      </c>
      <c r="D50" s="71"/>
      <c r="E50" s="24"/>
      <c r="F50" s="23"/>
      <c r="G50" s="71">
        <v>2628</v>
      </c>
      <c r="H50" s="71"/>
      <c r="I50" s="24"/>
      <c r="J50" s="23"/>
      <c r="K50" s="71">
        <v>138750</v>
      </c>
      <c r="L50" s="71"/>
      <c r="M50" s="24"/>
      <c r="N50" s="23"/>
      <c r="O50" s="71">
        <v>3389</v>
      </c>
      <c r="P50" s="71"/>
      <c r="Q50" s="24"/>
      <c r="R50" s="23"/>
      <c r="S50" s="71">
        <v>794339</v>
      </c>
      <c r="T50" s="71"/>
      <c r="U50" s="24"/>
    </row>
    <row r="51" spans="1:21">
      <c r="A51" s="39"/>
      <c r="B51" s="54"/>
      <c r="C51" s="114"/>
      <c r="D51" s="114"/>
      <c r="E51" s="113"/>
      <c r="F51" s="23"/>
      <c r="G51" s="114"/>
      <c r="H51" s="114"/>
      <c r="I51" s="113"/>
      <c r="J51" s="23"/>
      <c r="K51" s="114"/>
      <c r="L51" s="114"/>
      <c r="M51" s="113"/>
      <c r="N51" s="23"/>
      <c r="O51" s="114"/>
      <c r="P51" s="114"/>
      <c r="Q51" s="113"/>
      <c r="R51" s="23"/>
      <c r="S51" s="55"/>
      <c r="T51" s="55"/>
      <c r="U51" s="23"/>
    </row>
    <row r="52" spans="1:21">
      <c r="A52" s="39"/>
      <c r="B52" s="42" t="s">
        <v>469</v>
      </c>
      <c r="C52" s="82" t="s">
        <v>216</v>
      </c>
      <c r="D52" s="82"/>
      <c r="E52" s="28"/>
      <c r="F52" s="28"/>
      <c r="G52" s="82" t="s">
        <v>470</v>
      </c>
      <c r="H52" s="82"/>
      <c r="I52" s="42" t="s">
        <v>218</v>
      </c>
      <c r="J52" s="28"/>
      <c r="K52" s="82" t="s">
        <v>216</v>
      </c>
      <c r="L52" s="82"/>
      <c r="M52" s="28"/>
      <c r="N52" s="28"/>
      <c r="O52" s="82" t="s">
        <v>216</v>
      </c>
      <c r="P52" s="82"/>
      <c r="Q52" s="28"/>
      <c r="R52" s="28"/>
      <c r="S52" s="82" t="s">
        <v>470</v>
      </c>
      <c r="T52" s="82"/>
      <c r="U52" s="42" t="s">
        <v>218</v>
      </c>
    </row>
    <row r="53" spans="1:21">
      <c r="A53" s="39"/>
      <c r="B53" s="42"/>
      <c r="C53" s="82"/>
      <c r="D53" s="82"/>
      <c r="E53" s="28"/>
      <c r="F53" s="28"/>
      <c r="G53" s="82"/>
      <c r="H53" s="82"/>
      <c r="I53" s="42"/>
      <c r="J53" s="28"/>
      <c r="K53" s="82"/>
      <c r="L53" s="82"/>
      <c r="M53" s="28"/>
      <c r="N53" s="28"/>
      <c r="O53" s="82"/>
      <c r="P53" s="82"/>
      <c r="Q53" s="28"/>
      <c r="R53" s="28"/>
      <c r="S53" s="82"/>
      <c r="T53" s="82"/>
      <c r="U53" s="42"/>
    </row>
    <row r="54" spans="1:21">
      <c r="A54" s="39"/>
      <c r="B54" s="54" t="s">
        <v>471</v>
      </c>
      <c r="C54" s="80" t="s">
        <v>216</v>
      </c>
      <c r="D54" s="80"/>
      <c r="E54" s="23"/>
      <c r="F54" s="23"/>
      <c r="G54" s="80" t="s">
        <v>472</v>
      </c>
      <c r="H54" s="80"/>
      <c r="I54" s="54" t="s">
        <v>218</v>
      </c>
      <c r="J54" s="23"/>
      <c r="K54" s="80" t="s">
        <v>216</v>
      </c>
      <c r="L54" s="80"/>
      <c r="M54" s="23"/>
      <c r="N54" s="23"/>
      <c r="O54" s="80" t="s">
        <v>216</v>
      </c>
      <c r="P54" s="80"/>
      <c r="Q54" s="23"/>
      <c r="R54" s="23"/>
      <c r="S54" s="80" t="s">
        <v>472</v>
      </c>
      <c r="T54" s="80"/>
      <c r="U54" s="54" t="s">
        <v>218</v>
      </c>
    </row>
    <row r="55" spans="1:21" ht="15.75" thickBot="1">
      <c r="A55" s="39"/>
      <c r="B55" s="54"/>
      <c r="C55" s="83"/>
      <c r="D55" s="83"/>
      <c r="E55" s="84"/>
      <c r="F55" s="23"/>
      <c r="G55" s="83"/>
      <c r="H55" s="83"/>
      <c r="I55" s="96"/>
      <c r="J55" s="23"/>
      <c r="K55" s="83"/>
      <c r="L55" s="83"/>
      <c r="M55" s="84"/>
      <c r="N55" s="23"/>
      <c r="O55" s="83"/>
      <c r="P55" s="83"/>
      <c r="Q55" s="84"/>
      <c r="R55" s="23"/>
      <c r="S55" s="83"/>
      <c r="T55" s="83"/>
      <c r="U55" s="96"/>
    </row>
    <row r="56" spans="1:21">
      <c r="A56" s="39"/>
      <c r="B56" s="42" t="s">
        <v>473</v>
      </c>
      <c r="C56" s="86" t="s">
        <v>215</v>
      </c>
      <c r="D56" s="92">
        <v>649572</v>
      </c>
      <c r="E56" s="90"/>
      <c r="F56" s="28"/>
      <c r="G56" s="86" t="s">
        <v>215</v>
      </c>
      <c r="H56" s="92">
        <v>1848</v>
      </c>
      <c r="I56" s="90"/>
      <c r="J56" s="28"/>
      <c r="K56" s="86" t="s">
        <v>215</v>
      </c>
      <c r="L56" s="92">
        <v>138750</v>
      </c>
      <c r="M56" s="90"/>
      <c r="N56" s="28"/>
      <c r="O56" s="86" t="s">
        <v>215</v>
      </c>
      <c r="P56" s="92">
        <v>3389</v>
      </c>
      <c r="Q56" s="90"/>
      <c r="R56" s="28"/>
      <c r="S56" s="86" t="s">
        <v>215</v>
      </c>
      <c r="T56" s="92">
        <v>793559</v>
      </c>
      <c r="U56" s="90"/>
    </row>
    <row r="57" spans="1:21" ht="15.75" thickBot="1">
      <c r="A57" s="39"/>
      <c r="B57" s="42"/>
      <c r="C57" s="87"/>
      <c r="D57" s="93"/>
      <c r="E57" s="91"/>
      <c r="F57" s="28"/>
      <c r="G57" s="87"/>
      <c r="H57" s="93"/>
      <c r="I57" s="91"/>
      <c r="J57" s="28"/>
      <c r="K57" s="87"/>
      <c r="L57" s="93"/>
      <c r="M57" s="91"/>
      <c r="N57" s="28"/>
      <c r="O57" s="87"/>
      <c r="P57" s="93"/>
      <c r="Q57" s="91"/>
      <c r="R57" s="28"/>
      <c r="S57" s="87"/>
      <c r="T57" s="93"/>
      <c r="U57" s="91"/>
    </row>
    <row r="58" spans="1:21" ht="15.75" thickTop="1"/>
  </sheetData>
  <mergeCells count="252">
    <mergeCell ref="A30:A57"/>
    <mergeCell ref="B30:U30"/>
    <mergeCell ref="B31:U31"/>
    <mergeCell ref="B32:U32"/>
    <mergeCell ref="A1:A2"/>
    <mergeCell ref="B1:U1"/>
    <mergeCell ref="B2:U2"/>
    <mergeCell ref="B3:U3"/>
    <mergeCell ref="A4:A29"/>
    <mergeCell ref="B4:U4"/>
    <mergeCell ref="B5:U5"/>
    <mergeCell ref="B6:U6"/>
    <mergeCell ref="P56:P57"/>
    <mergeCell ref="Q56:Q57"/>
    <mergeCell ref="R56:R57"/>
    <mergeCell ref="S56:S57"/>
    <mergeCell ref="T56:T57"/>
    <mergeCell ref="U56:U57"/>
    <mergeCell ref="J56:J57"/>
    <mergeCell ref="K56:K57"/>
    <mergeCell ref="L56:L57"/>
    <mergeCell ref="M56:M57"/>
    <mergeCell ref="N56:N57"/>
    <mergeCell ref="O56:O57"/>
    <mergeCell ref="S54:T55"/>
    <mergeCell ref="U54:U55"/>
    <mergeCell ref="B56:B57"/>
    <mergeCell ref="C56:C57"/>
    <mergeCell ref="D56:D57"/>
    <mergeCell ref="E56:E57"/>
    <mergeCell ref="F56:F57"/>
    <mergeCell ref="G56:G57"/>
    <mergeCell ref="H56:H57"/>
    <mergeCell ref="I56:I57"/>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R44:R45"/>
    <mergeCell ref="S44:T45"/>
    <mergeCell ref="U44:U45"/>
    <mergeCell ref="B46:B47"/>
    <mergeCell ref="C46:D47"/>
    <mergeCell ref="E46:E47"/>
    <mergeCell ref="F46:F47"/>
    <mergeCell ref="G46:H47"/>
    <mergeCell ref="I46:I47"/>
    <mergeCell ref="J46:J47"/>
    <mergeCell ref="J44:J45"/>
    <mergeCell ref="K44:L45"/>
    <mergeCell ref="M44:M45"/>
    <mergeCell ref="N44:N45"/>
    <mergeCell ref="O44:P45"/>
    <mergeCell ref="Q44:Q45"/>
    <mergeCell ref="B44:B45"/>
    <mergeCell ref="C44:D45"/>
    <mergeCell ref="E44:E45"/>
    <mergeCell ref="F44:F45"/>
    <mergeCell ref="G44:H45"/>
    <mergeCell ref="I44:I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T38:T39"/>
    <mergeCell ref="U38:U39"/>
    <mergeCell ref="B40:B41"/>
    <mergeCell ref="C40:D41"/>
    <mergeCell ref="E40:E41"/>
    <mergeCell ref="F40:F41"/>
    <mergeCell ref="G40:H41"/>
    <mergeCell ref="I40:I41"/>
    <mergeCell ref="J40:J41"/>
    <mergeCell ref="K40:L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N35:N36"/>
    <mergeCell ref="O35:Q35"/>
    <mergeCell ref="O36:Q36"/>
    <mergeCell ref="R35:R36"/>
    <mergeCell ref="S35:U36"/>
    <mergeCell ref="C37:U37"/>
    <mergeCell ref="H28:H29"/>
    <mergeCell ref="I28:I29"/>
    <mergeCell ref="B33:U33"/>
    <mergeCell ref="B35:B36"/>
    <mergeCell ref="C35:E36"/>
    <mergeCell ref="F35:F36"/>
    <mergeCell ref="G35:I36"/>
    <mergeCell ref="J35:J36"/>
    <mergeCell ref="K35:M35"/>
    <mergeCell ref="K36:M36"/>
    <mergeCell ref="B28:B29"/>
    <mergeCell ref="C28:C29"/>
    <mergeCell ref="D28:D29"/>
    <mergeCell ref="E28:E29"/>
    <mergeCell ref="F28:F29"/>
    <mergeCell ref="G28:G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B9:B11"/>
    <mergeCell ref="C9:I9"/>
    <mergeCell ref="C10:E10"/>
    <mergeCell ref="G10:I10"/>
    <mergeCell ref="C11:I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2" width="36.5703125" bestFit="1" customWidth="1"/>
    <col min="3" max="3" width="7.7109375" customWidth="1"/>
    <col min="4" max="4" width="26.28515625" customWidth="1"/>
    <col min="5" max="5" width="10.7109375" customWidth="1"/>
    <col min="6" max="6" width="36.5703125" customWidth="1"/>
    <col min="7" max="7" width="7.7109375" customWidth="1"/>
    <col min="8" max="8" width="15.85546875" customWidth="1"/>
    <col min="9" max="9" width="10.7109375" customWidth="1"/>
  </cols>
  <sheetData>
    <row r="1" spans="1:9" ht="15" customHeight="1">
      <c r="A1" s="8" t="s">
        <v>1199</v>
      </c>
      <c r="B1" s="8" t="s">
        <v>1</v>
      </c>
      <c r="C1" s="8"/>
      <c r="D1" s="8"/>
      <c r="E1" s="8"/>
      <c r="F1" s="8"/>
      <c r="G1" s="8"/>
      <c r="H1" s="8"/>
      <c r="I1" s="8"/>
    </row>
    <row r="2" spans="1:9" ht="15" customHeight="1">
      <c r="A2" s="8"/>
      <c r="B2" s="8" t="s">
        <v>2</v>
      </c>
      <c r="C2" s="8"/>
      <c r="D2" s="8"/>
      <c r="E2" s="8"/>
      <c r="F2" s="8"/>
      <c r="G2" s="8"/>
      <c r="H2" s="8"/>
      <c r="I2" s="8"/>
    </row>
    <row r="3" spans="1:9" ht="30">
      <c r="A3" s="3" t="s">
        <v>506</v>
      </c>
      <c r="B3" s="38" t="s">
        <v>6</v>
      </c>
      <c r="C3" s="38"/>
      <c r="D3" s="38"/>
      <c r="E3" s="38"/>
      <c r="F3" s="38"/>
      <c r="G3" s="38"/>
      <c r="H3" s="38"/>
      <c r="I3" s="38"/>
    </row>
    <row r="4" spans="1:9" ht="15" customHeight="1">
      <c r="A4" s="39" t="s">
        <v>1200</v>
      </c>
      <c r="B4" s="38" t="s">
        <v>6</v>
      </c>
      <c r="C4" s="38"/>
      <c r="D4" s="38"/>
      <c r="E4" s="38"/>
      <c r="F4" s="38"/>
      <c r="G4" s="38"/>
      <c r="H4" s="38"/>
      <c r="I4" s="38"/>
    </row>
    <row r="5" spans="1:9">
      <c r="A5" s="39"/>
      <c r="B5" s="28" t="s">
        <v>509</v>
      </c>
      <c r="C5" s="28"/>
      <c r="D5" s="28"/>
      <c r="E5" s="28"/>
      <c r="F5" s="28"/>
      <c r="G5" s="28"/>
      <c r="H5" s="28"/>
      <c r="I5" s="28"/>
    </row>
    <row r="6" spans="1:9">
      <c r="A6" s="39"/>
      <c r="B6" s="73"/>
      <c r="C6" s="73"/>
      <c r="D6" s="73"/>
      <c r="E6" s="73"/>
      <c r="F6" s="73"/>
      <c r="G6" s="73"/>
      <c r="H6" s="73"/>
      <c r="I6" s="73"/>
    </row>
    <row r="7" spans="1:9">
      <c r="A7" s="39"/>
      <c r="B7" s="19"/>
      <c r="C7" s="19"/>
      <c r="D7" s="19"/>
      <c r="E7" s="19"/>
    </row>
    <row r="8" spans="1:9">
      <c r="A8" s="39"/>
      <c r="B8" s="13"/>
      <c r="C8" s="13"/>
      <c r="D8" s="13"/>
      <c r="E8" s="13"/>
    </row>
    <row r="9" spans="1:9" ht="15.75" thickBot="1">
      <c r="A9" s="39"/>
      <c r="B9" s="43"/>
      <c r="C9" s="21" t="s">
        <v>338</v>
      </c>
      <c r="D9" s="21"/>
      <c r="E9" s="21"/>
    </row>
    <row r="10" spans="1:9">
      <c r="A10" s="39"/>
      <c r="B10" s="43"/>
      <c r="C10" s="108" t="s">
        <v>210</v>
      </c>
      <c r="D10" s="108"/>
      <c r="E10" s="108"/>
    </row>
    <row r="11" spans="1:9">
      <c r="A11" s="39"/>
      <c r="B11" s="51" t="s">
        <v>510</v>
      </c>
      <c r="C11" s="52" t="s">
        <v>215</v>
      </c>
      <c r="D11" s="53">
        <v>11896</v>
      </c>
      <c r="E11" s="23"/>
    </row>
    <row r="12" spans="1:9">
      <c r="A12" s="39"/>
      <c r="B12" s="51"/>
      <c r="C12" s="52"/>
      <c r="D12" s="53"/>
      <c r="E12" s="23"/>
    </row>
    <row r="13" spans="1:9">
      <c r="A13" s="39"/>
      <c r="B13" s="56" t="s">
        <v>511</v>
      </c>
      <c r="C13" s="100">
        <v>526</v>
      </c>
      <c r="D13" s="100"/>
      <c r="E13" s="28"/>
    </row>
    <row r="14" spans="1:9">
      <c r="A14" s="39"/>
      <c r="B14" s="56"/>
      <c r="C14" s="100"/>
      <c r="D14" s="100"/>
      <c r="E14" s="28"/>
    </row>
    <row r="15" spans="1:9">
      <c r="A15" s="39"/>
      <c r="B15" s="44" t="s">
        <v>512</v>
      </c>
      <c r="C15" s="59" t="s">
        <v>513</v>
      </c>
      <c r="D15" s="59"/>
      <c r="E15" s="45" t="s">
        <v>218</v>
      </c>
    </row>
    <row r="16" spans="1:9">
      <c r="A16" s="39"/>
      <c r="B16" s="36" t="s">
        <v>514</v>
      </c>
      <c r="C16" s="100" t="s">
        <v>515</v>
      </c>
      <c r="D16" s="100"/>
      <c r="E16" s="74" t="s">
        <v>218</v>
      </c>
    </row>
    <row r="17" spans="1:9" ht="15.75" thickBot="1">
      <c r="A17" s="39"/>
      <c r="B17" s="46" t="s">
        <v>516</v>
      </c>
      <c r="C17" s="101" t="s">
        <v>517</v>
      </c>
      <c r="D17" s="101"/>
      <c r="E17" s="45" t="s">
        <v>218</v>
      </c>
    </row>
    <row r="18" spans="1:9">
      <c r="A18" s="39"/>
      <c r="B18" s="56" t="s">
        <v>518</v>
      </c>
      <c r="C18" s="102" t="s">
        <v>215</v>
      </c>
      <c r="D18" s="104" t="s">
        <v>216</v>
      </c>
      <c r="E18" s="90"/>
    </row>
    <row r="19" spans="1:9" ht="15.75" thickBot="1">
      <c r="A19" s="39"/>
      <c r="B19" s="56"/>
      <c r="C19" s="103"/>
      <c r="D19" s="105"/>
      <c r="E19" s="91"/>
    </row>
    <row r="20" spans="1:9" ht="15.75" thickTop="1">
      <c r="A20" s="39" t="s">
        <v>1201</v>
      </c>
      <c r="B20" s="38" t="s">
        <v>6</v>
      </c>
      <c r="C20" s="38"/>
      <c r="D20" s="38"/>
      <c r="E20" s="38"/>
      <c r="F20" s="38"/>
      <c r="G20" s="38"/>
      <c r="H20" s="38"/>
      <c r="I20" s="38"/>
    </row>
    <row r="21" spans="1:9" ht="25.5" customHeight="1">
      <c r="A21" s="39"/>
      <c r="B21" s="28" t="s">
        <v>520</v>
      </c>
      <c r="C21" s="28"/>
      <c r="D21" s="28"/>
      <c r="E21" s="28"/>
      <c r="F21" s="28"/>
      <c r="G21" s="28"/>
      <c r="H21" s="28"/>
      <c r="I21" s="28"/>
    </row>
    <row r="22" spans="1:9">
      <c r="A22" s="39"/>
      <c r="B22" s="73" t="s">
        <v>521</v>
      </c>
      <c r="C22" s="73"/>
      <c r="D22" s="73"/>
      <c r="E22" s="73"/>
      <c r="F22" s="73"/>
      <c r="G22" s="73"/>
      <c r="H22" s="73"/>
      <c r="I22" s="73"/>
    </row>
    <row r="23" spans="1:9">
      <c r="A23" s="39"/>
      <c r="B23" s="19"/>
      <c r="C23" s="19"/>
      <c r="D23" s="19"/>
      <c r="E23" s="19"/>
      <c r="F23" s="19"/>
      <c r="G23" s="19"/>
      <c r="H23" s="19"/>
      <c r="I23" s="19"/>
    </row>
    <row r="24" spans="1:9">
      <c r="A24" s="39"/>
      <c r="B24" s="13"/>
      <c r="C24" s="13"/>
      <c r="D24" s="13"/>
      <c r="E24" s="13"/>
      <c r="F24" s="13"/>
      <c r="G24" s="13"/>
      <c r="H24" s="13"/>
      <c r="I24" s="13"/>
    </row>
    <row r="25" spans="1:9" ht="15.75" thickBot="1">
      <c r="A25" s="39"/>
      <c r="B25" s="43"/>
      <c r="C25" s="141" t="s">
        <v>522</v>
      </c>
      <c r="D25" s="141"/>
      <c r="E25" s="141"/>
      <c r="F25" s="141"/>
      <c r="G25" s="141"/>
      <c r="H25" s="141"/>
      <c r="I25" s="141"/>
    </row>
    <row r="26" spans="1:9" ht="15.75" thickBot="1">
      <c r="A26" s="39"/>
      <c r="B26" s="43"/>
      <c r="C26" s="142">
        <v>2012</v>
      </c>
      <c r="D26" s="142"/>
      <c r="E26" s="142"/>
      <c r="F26" s="78"/>
      <c r="G26" s="142">
        <v>2011</v>
      </c>
      <c r="H26" s="142"/>
      <c r="I26" s="142"/>
    </row>
    <row r="27" spans="1:9">
      <c r="A27" s="39"/>
      <c r="B27" s="43"/>
      <c r="C27" s="108" t="s">
        <v>210</v>
      </c>
      <c r="D27" s="108"/>
      <c r="E27" s="108"/>
      <c r="F27" s="108"/>
      <c r="G27" s="108"/>
      <c r="H27" s="108"/>
      <c r="I27" s="108"/>
    </row>
    <row r="28" spans="1:9">
      <c r="A28" s="39"/>
      <c r="B28" s="44" t="s">
        <v>523</v>
      </c>
      <c r="C28" s="23"/>
      <c r="D28" s="23"/>
      <c r="E28" s="23"/>
      <c r="F28" s="17"/>
      <c r="G28" s="23"/>
      <c r="H28" s="23"/>
      <c r="I28" s="23"/>
    </row>
    <row r="29" spans="1:9">
      <c r="A29" s="39"/>
      <c r="B29" s="56" t="s">
        <v>511</v>
      </c>
      <c r="C29" s="42" t="s">
        <v>215</v>
      </c>
      <c r="D29" s="82">
        <v>526</v>
      </c>
      <c r="E29" s="28"/>
      <c r="F29" s="28"/>
      <c r="G29" s="42" t="s">
        <v>215</v>
      </c>
      <c r="H29" s="82">
        <v>541</v>
      </c>
      <c r="I29" s="28"/>
    </row>
    <row r="30" spans="1:9">
      <c r="A30" s="39"/>
      <c r="B30" s="56"/>
      <c r="C30" s="42"/>
      <c r="D30" s="82"/>
      <c r="E30" s="28"/>
      <c r="F30" s="28"/>
      <c r="G30" s="42"/>
      <c r="H30" s="82"/>
      <c r="I30" s="28"/>
    </row>
    <row r="31" spans="1:9">
      <c r="A31" s="39"/>
      <c r="B31" s="54" t="s">
        <v>524</v>
      </c>
      <c r="C31" s="80">
        <v>128</v>
      </c>
      <c r="D31" s="80"/>
      <c r="E31" s="23"/>
      <c r="F31" s="23"/>
      <c r="G31" s="80" t="s">
        <v>216</v>
      </c>
      <c r="H31" s="80"/>
      <c r="I31" s="23"/>
    </row>
    <row r="32" spans="1:9" ht="15.75" thickBot="1">
      <c r="A32" s="39"/>
      <c r="B32" s="54"/>
      <c r="C32" s="83"/>
      <c r="D32" s="83"/>
      <c r="E32" s="84"/>
      <c r="F32" s="23"/>
      <c r="G32" s="83"/>
      <c r="H32" s="83"/>
      <c r="I32" s="84"/>
    </row>
    <row r="33" spans="1:9">
      <c r="A33" s="39"/>
      <c r="B33" s="28"/>
      <c r="C33" s="88">
        <v>654</v>
      </c>
      <c r="D33" s="88"/>
      <c r="E33" s="90"/>
      <c r="F33" s="28"/>
      <c r="G33" s="88">
        <v>541</v>
      </c>
      <c r="H33" s="88"/>
      <c r="I33" s="90"/>
    </row>
    <row r="34" spans="1:9">
      <c r="A34" s="39"/>
      <c r="B34" s="28"/>
      <c r="C34" s="143"/>
      <c r="D34" s="143"/>
      <c r="E34" s="144"/>
      <c r="F34" s="28"/>
      <c r="G34" s="143"/>
      <c r="H34" s="143"/>
      <c r="I34" s="144"/>
    </row>
    <row r="35" spans="1:9">
      <c r="A35" s="39"/>
      <c r="B35" s="51" t="s">
        <v>525</v>
      </c>
      <c r="C35" s="55">
        <v>2162</v>
      </c>
      <c r="D35" s="55"/>
      <c r="E35" s="23"/>
      <c r="F35" s="23"/>
      <c r="G35" s="80" t="s">
        <v>216</v>
      </c>
      <c r="H35" s="80"/>
      <c r="I35" s="23"/>
    </row>
    <row r="36" spans="1:9" ht="15.75" thickBot="1">
      <c r="A36" s="39"/>
      <c r="B36" s="51"/>
      <c r="C36" s="85"/>
      <c r="D36" s="85"/>
      <c r="E36" s="84"/>
      <c r="F36" s="23"/>
      <c r="G36" s="83"/>
      <c r="H36" s="83"/>
      <c r="I36" s="84"/>
    </row>
    <row r="37" spans="1:9">
      <c r="A37" s="39"/>
      <c r="B37" s="56" t="s">
        <v>526</v>
      </c>
      <c r="C37" s="86" t="s">
        <v>215</v>
      </c>
      <c r="D37" s="92">
        <v>2816</v>
      </c>
      <c r="E37" s="90"/>
      <c r="F37" s="28"/>
      <c r="G37" s="86" t="s">
        <v>215</v>
      </c>
      <c r="H37" s="88">
        <v>541</v>
      </c>
      <c r="I37" s="90"/>
    </row>
    <row r="38" spans="1:9" ht="15.75" thickBot="1">
      <c r="A38" s="39"/>
      <c r="B38" s="56"/>
      <c r="C38" s="87"/>
      <c r="D38" s="93"/>
      <c r="E38" s="91"/>
      <c r="F38" s="28"/>
      <c r="G38" s="87"/>
      <c r="H38" s="89"/>
      <c r="I38" s="91"/>
    </row>
    <row r="39" spans="1:9" ht="15.75" thickTop="1">
      <c r="A39" s="39"/>
      <c r="B39" s="44" t="s">
        <v>527</v>
      </c>
      <c r="C39" s="94"/>
      <c r="D39" s="94"/>
      <c r="E39" s="94"/>
      <c r="F39" s="17"/>
      <c r="G39" s="94"/>
      <c r="H39" s="94"/>
      <c r="I39" s="94"/>
    </row>
    <row r="40" spans="1:9">
      <c r="A40" s="39"/>
      <c r="B40" s="140" t="s">
        <v>528</v>
      </c>
      <c r="C40" s="82">
        <v>4.5</v>
      </c>
      <c r="D40" s="82"/>
      <c r="E40" s="34" t="s">
        <v>529</v>
      </c>
      <c r="F40" s="12"/>
      <c r="G40" s="82">
        <v>5.5</v>
      </c>
      <c r="H40" s="82"/>
      <c r="I40" s="34" t="s">
        <v>529</v>
      </c>
    </row>
  </sheetData>
  <mergeCells count="74">
    <mergeCell ref="A20:A40"/>
    <mergeCell ref="B20:I20"/>
    <mergeCell ref="B21:I21"/>
    <mergeCell ref="B22:I22"/>
    <mergeCell ref="A1:A2"/>
    <mergeCell ref="B1:I1"/>
    <mergeCell ref="B2:I2"/>
    <mergeCell ref="B3:I3"/>
    <mergeCell ref="A4:A19"/>
    <mergeCell ref="B4:I4"/>
    <mergeCell ref="B5:I5"/>
    <mergeCell ref="B6:I6"/>
    <mergeCell ref="H37:H38"/>
    <mergeCell ref="I37:I38"/>
    <mergeCell ref="C39:E39"/>
    <mergeCell ref="G39:I39"/>
    <mergeCell ref="C40:D40"/>
    <mergeCell ref="G40:H40"/>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G29:G30"/>
    <mergeCell ref="H29:H30"/>
    <mergeCell ref="I29:I30"/>
    <mergeCell ref="B31:B32"/>
    <mergeCell ref="C31:D32"/>
    <mergeCell ref="E31:E32"/>
    <mergeCell ref="F31:F32"/>
    <mergeCell ref="G31:H32"/>
    <mergeCell ref="I31:I32"/>
    <mergeCell ref="C26:E26"/>
    <mergeCell ref="G26:I26"/>
    <mergeCell ref="C27:I27"/>
    <mergeCell ref="C28:E28"/>
    <mergeCell ref="G28:I28"/>
    <mergeCell ref="B29:B30"/>
    <mergeCell ref="C29:C30"/>
    <mergeCell ref="D29:D30"/>
    <mergeCell ref="E29:E30"/>
    <mergeCell ref="F29:F30"/>
    <mergeCell ref="B18:B19"/>
    <mergeCell ref="C18:C19"/>
    <mergeCell ref="D18:D19"/>
    <mergeCell ref="E18:E19"/>
    <mergeCell ref="B23:I23"/>
    <mergeCell ref="C25:I25"/>
    <mergeCell ref="B13:B14"/>
    <mergeCell ref="C13:D14"/>
    <mergeCell ref="E13:E14"/>
    <mergeCell ref="C15:D15"/>
    <mergeCell ref="C16:D16"/>
    <mergeCell ref="C17:D17"/>
    <mergeCell ref="B7:E7"/>
    <mergeCell ref="C9:E9"/>
    <mergeCell ref="C10:E10"/>
    <mergeCell ref="B11:B12"/>
    <mergeCell ref="C11:C12"/>
    <mergeCell ref="D11:D12"/>
    <mergeCell ref="E11:E1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2" bestFit="1" customWidth="1"/>
    <col min="2" max="3" width="36.5703125" bestFit="1" customWidth="1"/>
    <col min="4" max="4" width="6.5703125" bestFit="1" customWidth="1"/>
    <col min="7" max="7" width="2" bestFit="1" customWidth="1"/>
    <col min="8" max="8" width="6.5703125" bestFit="1" customWidth="1"/>
    <col min="11" max="11" width="2" bestFit="1" customWidth="1"/>
    <col min="12" max="12" width="6.5703125" bestFit="1" customWidth="1"/>
    <col min="15" max="15" width="2" bestFit="1" customWidth="1"/>
    <col min="16" max="16" width="2.85546875" bestFit="1" customWidth="1"/>
  </cols>
  <sheetData>
    <row r="1" spans="1:17" ht="15" customHeight="1">
      <c r="A1" s="8" t="s">
        <v>120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539</v>
      </c>
      <c r="B3" s="38" t="s">
        <v>6</v>
      </c>
      <c r="C3" s="38"/>
      <c r="D3" s="38"/>
      <c r="E3" s="38"/>
      <c r="F3" s="38"/>
      <c r="G3" s="38"/>
      <c r="H3" s="38"/>
      <c r="I3" s="38"/>
      <c r="J3" s="38"/>
      <c r="K3" s="38"/>
      <c r="L3" s="38"/>
      <c r="M3" s="38"/>
      <c r="N3" s="38"/>
      <c r="O3" s="38"/>
      <c r="P3" s="38"/>
      <c r="Q3" s="38"/>
    </row>
    <row r="4" spans="1:17" ht="15" customHeight="1">
      <c r="A4" s="39" t="s">
        <v>1203</v>
      </c>
      <c r="B4" s="38" t="s">
        <v>6</v>
      </c>
      <c r="C4" s="38"/>
      <c r="D4" s="38"/>
      <c r="E4" s="38"/>
      <c r="F4" s="38"/>
      <c r="G4" s="38"/>
      <c r="H4" s="38"/>
      <c r="I4" s="38"/>
      <c r="J4" s="38"/>
      <c r="K4" s="38"/>
      <c r="L4" s="38"/>
      <c r="M4" s="38"/>
      <c r="N4" s="38"/>
      <c r="O4" s="38"/>
      <c r="P4" s="38"/>
      <c r="Q4" s="38"/>
    </row>
    <row r="5" spans="1:17">
      <c r="A5" s="39"/>
      <c r="B5" s="28" t="s">
        <v>545</v>
      </c>
      <c r="C5" s="28"/>
      <c r="D5" s="28"/>
      <c r="E5" s="28"/>
      <c r="F5" s="28"/>
      <c r="G5" s="28"/>
      <c r="H5" s="28"/>
      <c r="I5" s="28"/>
      <c r="J5" s="28"/>
      <c r="K5" s="28"/>
      <c r="L5" s="28"/>
      <c r="M5" s="28"/>
      <c r="N5" s="28"/>
      <c r="O5" s="28"/>
      <c r="P5" s="28"/>
      <c r="Q5" s="28"/>
    </row>
    <row r="6" spans="1:17">
      <c r="A6" s="39"/>
      <c r="B6" s="150"/>
      <c r="C6" s="150"/>
      <c r="D6" s="150"/>
      <c r="E6" s="150"/>
      <c r="F6" s="150"/>
      <c r="G6" s="150"/>
      <c r="H6" s="150"/>
      <c r="I6" s="150"/>
      <c r="J6" s="150"/>
      <c r="K6" s="150"/>
      <c r="L6" s="150"/>
      <c r="M6" s="150"/>
      <c r="N6" s="150"/>
      <c r="O6" s="150"/>
      <c r="P6" s="150"/>
      <c r="Q6" s="150"/>
    </row>
    <row r="7" spans="1:17">
      <c r="A7" s="39"/>
      <c r="B7" s="19"/>
      <c r="C7" s="19"/>
      <c r="D7" s="19"/>
      <c r="E7" s="19"/>
      <c r="F7" s="19"/>
      <c r="G7" s="19"/>
      <c r="H7" s="19"/>
      <c r="I7" s="19"/>
      <c r="J7" s="19"/>
      <c r="K7" s="19"/>
      <c r="L7" s="19"/>
      <c r="M7" s="19"/>
      <c r="N7" s="19"/>
      <c r="O7" s="19"/>
      <c r="P7" s="19"/>
      <c r="Q7" s="19"/>
    </row>
    <row r="8" spans="1:17">
      <c r="A8" s="39"/>
      <c r="B8" s="13"/>
      <c r="C8" s="13"/>
      <c r="D8" s="13"/>
      <c r="E8" s="13"/>
      <c r="F8" s="13"/>
      <c r="G8" s="13"/>
      <c r="H8" s="13"/>
      <c r="I8" s="13"/>
      <c r="J8" s="13"/>
      <c r="K8" s="13"/>
      <c r="L8" s="13"/>
      <c r="M8" s="13"/>
      <c r="N8" s="13"/>
      <c r="O8" s="13"/>
      <c r="P8" s="13"/>
      <c r="Q8" s="13"/>
    </row>
    <row r="9" spans="1:17">
      <c r="A9" s="39"/>
      <c r="B9" s="28" t="s">
        <v>546</v>
      </c>
      <c r="C9" s="50" t="s">
        <v>547</v>
      </c>
      <c r="D9" s="50"/>
      <c r="E9" s="50"/>
      <c r="F9" s="50"/>
      <c r="G9" s="50"/>
      <c r="H9" s="50"/>
      <c r="I9" s="50"/>
      <c r="J9" s="50"/>
      <c r="K9" s="50"/>
      <c r="L9" s="50"/>
      <c r="M9" s="50"/>
      <c r="N9" s="50"/>
      <c r="O9" s="50"/>
      <c r="P9" s="50"/>
      <c r="Q9" s="50"/>
    </row>
    <row r="10" spans="1:17" ht="15.75" thickBot="1">
      <c r="A10" s="39"/>
      <c r="B10" s="28"/>
      <c r="C10" s="21" t="s">
        <v>548</v>
      </c>
      <c r="D10" s="21"/>
      <c r="E10" s="21"/>
      <c r="F10" s="21"/>
      <c r="G10" s="21"/>
      <c r="H10" s="21"/>
      <c r="I10" s="21"/>
      <c r="J10" s="21"/>
      <c r="K10" s="21"/>
      <c r="L10" s="21"/>
      <c r="M10" s="21"/>
      <c r="N10" s="21"/>
      <c r="O10" s="21"/>
      <c r="P10" s="21"/>
      <c r="Q10" s="21"/>
    </row>
    <row r="11" spans="1:17" ht="15.75" thickBot="1">
      <c r="A11" s="39"/>
      <c r="B11" s="43"/>
      <c r="C11" s="22" t="s">
        <v>166</v>
      </c>
      <c r="D11" s="22"/>
      <c r="E11" s="22"/>
      <c r="F11" s="12"/>
      <c r="G11" s="22" t="s">
        <v>549</v>
      </c>
      <c r="H11" s="22"/>
      <c r="I11" s="22"/>
      <c r="J11" s="12"/>
      <c r="K11" s="22" t="s">
        <v>550</v>
      </c>
      <c r="L11" s="22"/>
      <c r="M11" s="22"/>
      <c r="N11" s="12"/>
      <c r="O11" s="22" t="s">
        <v>551</v>
      </c>
      <c r="P11" s="22"/>
      <c r="Q11" s="22"/>
    </row>
    <row r="12" spans="1:17">
      <c r="A12" s="39"/>
      <c r="B12" s="79" t="s">
        <v>552</v>
      </c>
      <c r="C12" s="24"/>
      <c r="D12" s="24"/>
      <c r="E12" s="24"/>
      <c r="F12" s="17"/>
      <c r="G12" s="24"/>
      <c r="H12" s="24"/>
      <c r="I12" s="24"/>
      <c r="J12" s="17"/>
      <c r="K12" s="24"/>
      <c r="L12" s="24"/>
      <c r="M12" s="24"/>
      <c r="N12" s="17"/>
      <c r="O12" s="24"/>
      <c r="P12" s="24"/>
      <c r="Q12" s="24"/>
    </row>
    <row r="13" spans="1:17">
      <c r="A13" s="39"/>
      <c r="B13" s="145">
        <v>41639</v>
      </c>
      <c r="C13" s="28"/>
      <c r="D13" s="28"/>
      <c r="E13" s="28"/>
      <c r="F13" s="28"/>
      <c r="G13" s="28"/>
      <c r="H13" s="28"/>
      <c r="I13" s="28"/>
      <c r="J13" s="28"/>
      <c r="K13" s="28"/>
      <c r="L13" s="28"/>
      <c r="M13" s="28"/>
      <c r="N13" s="28"/>
      <c r="O13" s="28"/>
      <c r="P13" s="28"/>
      <c r="Q13" s="28"/>
    </row>
    <row r="14" spans="1:17">
      <c r="A14" s="39"/>
      <c r="B14" s="145"/>
      <c r="C14" s="28"/>
      <c r="D14" s="28"/>
      <c r="E14" s="28"/>
      <c r="F14" s="28"/>
      <c r="G14" s="28"/>
      <c r="H14" s="28"/>
      <c r="I14" s="28"/>
      <c r="J14" s="28"/>
      <c r="K14" s="28"/>
      <c r="L14" s="28"/>
      <c r="M14" s="28"/>
      <c r="N14" s="28"/>
      <c r="O14" s="28"/>
      <c r="P14" s="28"/>
      <c r="Q14" s="28"/>
    </row>
    <row r="15" spans="1:17">
      <c r="A15" s="39"/>
      <c r="B15" s="51" t="s">
        <v>553</v>
      </c>
      <c r="C15" s="52" t="s">
        <v>215</v>
      </c>
      <c r="D15" s="53">
        <v>50001</v>
      </c>
      <c r="E15" s="23"/>
      <c r="F15" s="23"/>
      <c r="G15" s="52" t="s">
        <v>215</v>
      </c>
      <c r="H15" s="59" t="s">
        <v>216</v>
      </c>
      <c r="I15" s="23"/>
      <c r="J15" s="23"/>
      <c r="K15" s="52" t="s">
        <v>215</v>
      </c>
      <c r="L15" s="53">
        <v>50001</v>
      </c>
      <c r="M15" s="23"/>
      <c r="N15" s="23"/>
      <c r="O15" s="52" t="s">
        <v>215</v>
      </c>
      <c r="P15" s="59" t="s">
        <v>216</v>
      </c>
      <c r="Q15" s="23"/>
    </row>
    <row r="16" spans="1:17">
      <c r="A16" s="39"/>
      <c r="B16" s="51"/>
      <c r="C16" s="52"/>
      <c r="D16" s="53"/>
      <c r="E16" s="23"/>
      <c r="F16" s="23"/>
      <c r="G16" s="52"/>
      <c r="H16" s="59"/>
      <c r="I16" s="23"/>
      <c r="J16" s="23"/>
      <c r="K16" s="52"/>
      <c r="L16" s="53"/>
      <c r="M16" s="23"/>
      <c r="N16" s="23"/>
      <c r="O16" s="52"/>
      <c r="P16" s="59"/>
      <c r="Q16" s="23"/>
    </row>
    <row r="17" spans="1:17">
      <c r="A17" s="39"/>
      <c r="B17" s="28" t="s">
        <v>554</v>
      </c>
      <c r="C17" s="57">
        <v>14564</v>
      </c>
      <c r="D17" s="57"/>
      <c r="E17" s="28"/>
      <c r="F17" s="28"/>
      <c r="G17" s="57">
        <v>14564</v>
      </c>
      <c r="H17" s="57"/>
      <c r="I17" s="28"/>
      <c r="J17" s="28"/>
      <c r="K17" s="100" t="s">
        <v>216</v>
      </c>
      <c r="L17" s="100"/>
      <c r="M17" s="28"/>
      <c r="N17" s="28"/>
      <c r="O17" s="100" t="s">
        <v>216</v>
      </c>
      <c r="P17" s="100"/>
      <c r="Q17" s="28"/>
    </row>
    <row r="18" spans="1:17">
      <c r="A18" s="39"/>
      <c r="B18" s="28"/>
      <c r="C18" s="57"/>
      <c r="D18" s="57"/>
      <c r="E18" s="28"/>
      <c r="F18" s="28"/>
      <c r="G18" s="57"/>
      <c r="H18" s="57"/>
      <c r="I18" s="28"/>
      <c r="J18" s="28"/>
      <c r="K18" s="100"/>
      <c r="L18" s="100"/>
      <c r="M18" s="28"/>
      <c r="N18" s="28"/>
      <c r="O18" s="100"/>
      <c r="P18" s="100"/>
      <c r="Q18" s="28"/>
    </row>
    <row r="19" spans="1:17">
      <c r="A19" s="39"/>
      <c r="B19" s="23" t="s">
        <v>555</v>
      </c>
      <c r="C19" s="53">
        <v>1786</v>
      </c>
      <c r="D19" s="53"/>
      <c r="E19" s="23"/>
      <c r="F19" s="23"/>
      <c r="G19" s="59" t="s">
        <v>216</v>
      </c>
      <c r="H19" s="59"/>
      <c r="I19" s="23"/>
      <c r="J19" s="23"/>
      <c r="K19" s="53">
        <v>1786</v>
      </c>
      <c r="L19" s="53"/>
      <c r="M19" s="23"/>
      <c r="N19" s="23"/>
      <c r="O19" s="59" t="s">
        <v>216</v>
      </c>
      <c r="P19" s="59"/>
      <c r="Q19" s="23"/>
    </row>
    <row r="20" spans="1:17" ht="15.75" thickBot="1">
      <c r="A20" s="39"/>
      <c r="B20" s="23"/>
      <c r="C20" s="136"/>
      <c r="D20" s="136"/>
      <c r="E20" s="84"/>
      <c r="F20" s="23"/>
      <c r="G20" s="101"/>
      <c r="H20" s="101"/>
      <c r="I20" s="84"/>
      <c r="J20" s="23"/>
      <c r="K20" s="136"/>
      <c r="L20" s="136"/>
      <c r="M20" s="84"/>
      <c r="N20" s="23"/>
      <c r="O20" s="101"/>
      <c r="P20" s="101"/>
      <c r="Q20" s="84"/>
    </row>
    <row r="21" spans="1:17">
      <c r="A21" s="39"/>
      <c r="B21" s="146"/>
      <c r="C21" s="102" t="s">
        <v>215</v>
      </c>
      <c r="D21" s="116">
        <v>66351</v>
      </c>
      <c r="E21" s="90"/>
      <c r="F21" s="28"/>
      <c r="G21" s="102" t="s">
        <v>215</v>
      </c>
      <c r="H21" s="116">
        <v>14564</v>
      </c>
      <c r="I21" s="90"/>
      <c r="J21" s="28"/>
      <c r="K21" s="102" t="s">
        <v>215</v>
      </c>
      <c r="L21" s="116">
        <v>51787</v>
      </c>
      <c r="M21" s="90"/>
      <c r="N21" s="28"/>
      <c r="O21" s="102" t="s">
        <v>215</v>
      </c>
      <c r="P21" s="104" t="s">
        <v>216</v>
      </c>
      <c r="Q21" s="90"/>
    </row>
    <row r="22" spans="1:17" ht="15.75" thickBot="1">
      <c r="A22" s="39"/>
      <c r="B22" s="146"/>
      <c r="C22" s="103"/>
      <c r="D22" s="117"/>
      <c r="E22" s="91"/>
      <c r="F22" s="28"/>
      <c r="G22" s="103"/>
      <c r="H22" s="117"/>
      <c r="I22" s="91"/>
      <c r="J22" s="28"/>
      <c r="K22" s="103"/>
      <c r="L22" s="117"/>
      <c r="M22" s="91"/>
      <c r="N22" s="28"/>
      <c r="O22" s="103"/>
      <c r="P22" s="105"/>
      <c r="Q22" s="91"/>
    </row>
    <row r="23" spans="1:17" ht="15.75" thickTop="1">
      <c r="A23" s="39"/>
      <c r="B23" s="147">
        <v>41274</v>
      </c>
      <c r="C23" s="94"/>
      <c r="D23" s="94"/>
      <c r="E23" s="94"/>
      <c r="F23" s="23"/>
      <c r="G23" s="94"/>
      <c r="H23" s="94"/>
      <c r="I23" s="94"/>
      <c r="J23" s="23"/>
      <c r="K23" s="94"/>
      <c r="L23" s="94"/>
      <c r="M23" s="94"/>
      <c r="N23" s="23"/>
      <c r="O23" s="94"/>
      <c r="P23" s="94"/>
      <c r="Q23" s="94"/>
    </row>
    <row r="24" spans="1:17">
      <c r="A24" s="39"/>
      <c r="B24" s="147"/>
      <c r="C24" s="23"/>
      <c r="D24" s="23"/>
      <c r="E24" s="23"/>
      <c r="F24" s="23"/>
      <c r="G24" s="23"/>
      <c r="H24" s="23"/>
      <c r="I24" s="23"/>
      <c r="J24" s="23"/>
      <c r="K24" s="23"/>
      <c r="L24" s="23"/>
      <c r="M24" s="23"/>
      <c r="N24" s="23"/>
      <c r="O24" s="23"/>
      <c r="P24" s="23"/>
      <c r="Q24" s="23"/>
    </row>
    <row r="25" spans="1:17">
      <c r="A25" s="39"/>
      <c r="B25" s="42" t="s">
        <v>553</v>
      </c>
      <c r="C25" s="42" t="s">
        <v>215</v>
      </c>
      <c r="D25" s="58">
        <v>20001</v>
      </c>
      <c r="E25" s="28"/>
      <c r="F25" s="28"/>
      <c r="G25" s="42" t="s">
        <v>215</v>
      </c>
      <c r="H25" s="82" t="s">
        <v>216</v>
      </c>
      <c r="I25" s="28"/>
      <c r="J25" s="28"/>
      <c r="K25" s="42" t="s">
        <v>215</v>
      </c>
      <c r="L25" s="58">
        <v>20001</v>
      </c>
      <c r="M25" s="28"/>
      <c r="N25" s="28"/>
      <c r="O25" s="42" t="s">
        <v>215</v>
      </c>
      <c r="P25" s="82" t="s">
        <v>216</v>
      </c>
      <c r="Q25" s="28"/>
    </row>
    <row r="26" spans="1:17">
      <c r="A26" s="39"/>
      <c r="B26" s="42"/>
      <c r="C26" s="42"/>
      <c r="D26" s="58"/>
      <c r="E26" s="28"/>
      <c r="F26" s="28"/>
      <c r="G26" s="42"/>
      <c r="H26" s="82"/>
      <c r="I26" s="28"/>
      <c r="J26" s="28"/>
      <c r="K26" s="42"/>
      <c r="L26" s="58"/>
      <c r="M26" s="28"/>
      <c r="N26" s="28"/>
      <c r="O26" s="42"/>
      <c r="P26" s="82"/>
      <c r="Q26" s="28"/>
    </row>
    <row r="27" spans="1:17">
      <c r="A27" s="39"/>
      <c r="B27" s="23" t="s">
        <v>554</v>
      </c>
      <c r="C27" s="55">
        <v>11884</v>
      </c>
      <c r="D27" s="55"/>
      <c r="E27" s="23"/>
      <c r="F27" s="23"/>
      <c r="G27" s="55">
        <v>11884</v>
      </c>
      <c r="H27" s="55"/>
      <c r="I27" s="23"/>
      <c r="J27" s="23"/>
      <c r="K27" s="80" t="s">
        <v>216</v>
      </c>
      <c r="L27" s="80"/>
      <c r="M27" s="23"/>
      <c r="N27" s="23"/>
      <c r="O27" s="80" t="s">
        <v>216</v>
      </c>
      <c r="P27" s="80"/>
      <c r="Q27" s="23"/>
    </row>
    <row r="28" spans="1:17">
      <c r="A28" s="39"/>
      <c r="B28" s="23"/>
      <c r="C28" s="55"/>
      <c r="D28" s="55"/>
      <c r="E28" s="23"/>
      <c r="F28" s="23"/>
      <c r="G28" s="55"/>
      <c r="H28" s="55"/>
      <c r="I28" s="23"/>
      <c r="J28" s="23"/>
      <c r="K28" s="80"/>
      <c r="L28" s="80"/>
      <c r="M28" s="23"/>
      <c r="N28" s="23"/>
      <c r="O28" s="80"/>
      <c r="P28" s="80"/>
      <c r="Q28" s="23"/>
    </row>
    <row r="29" spans="1:17">
      <c r="A29" s="39"/>
      <c r="B29" s="146" t="s">
        <v>555</v>
      </c>
      <c r="C29" s="58">
        <v>4357</v>
      </c>
      <c r="D29" s="58"/>
      <c r="E29" s="28"/>
      <c r="F29" s="28"/>
      <c r="G29" s="82" t="s">
        <v>216</v>
      </c>
      <c r="H29" s="82"/>
      <c r="I29" s="28"/>
      <c r="J29" s="28"/>
      <c r="K29" s="58">
        <v>4357</v>
      </c>
      <c r="L29" s="58"/>
      <c r="M29" s="28"/>
      <c r="N29" s="28"/>
      <c r="O29" s="82" t="s">
        <v>216</v>
      </c>
      <c r="P29" s="82"/>
      <c r="Q29" s="28"/>
    </row>
    <row r="30" spans="1:17" ht="15.75" thickBot="1">
      <c r="A30" s="39"/>
      <c r="B30" s="146"/>
      <c r="C30" s="62"/>
      <c r="D30" s="62"/>
      <c r="E30" s="61"/>
      <c r="F30" s="28"/>
      <c r="G30" s="95"/>
      <c r="H30" s="95"/>
      <c r="I30" s="61"/>
      <c r="J30" s="28"/>
      <c r="K30" s="62"/>
      <c r="L30" s="62"/>
      <c r="M30" s="61"/>
      <c r="N30" s="28"/>
      <c r="O30" s="95"/>
      <c r="P30" s="95"/>
      <c r="Q30" s="61"/>
    </row>
    <row r="31" spans="1:17">
      <c r="A31" s="39"/>
      <c r="B31" s="23"/>
      <c r="C31" s="69" t="s">
        <v>215</v>
      </c>
      <c r="D31" s="71">
        <v>36242</v>
      </c>
      <c r="E31" s="24"/>
      <c r="F31" s="23"/>
      <c r="G31" s="69" t="s">
        <v>215</v>
      </c>
      <c r="H31" s="71">
        <v>11884</v>
      </c>
      <c r="I31" s="24"/>
      <c r="J31" s="23"/>
      <c r="K31" s="69" t="s">
        <v>215</v>
      </c>
      <c r="L31" s="71">
        <v>24358</v>
      </c>
      <c r="M31" s="24"/>
      <c r="N31" s="23"/>
      <c r="O31" s="69" t="s">
        <v>215</v>
      </c>
      <c r="P31" s="97" t="s">
        <v>216</v>
      </c>
      <c r="Q31" s="24"/>
    </row>
    <row r="32" spans="1:17" ht="15.75" thickBot="1">
      <c r="A32" s="39"/>
      <c r="B32" s="23"/>
      <c r="C32" s="70"/>
      <c r="D32" s="72"/>
      <c r="E32" s="68"/>
      <c r="F32" s="23"/>
      <c r="G32" s="70"/>
      <c r="H32" s="72"/>
      <c r="I32" s="68"/>
      <c r="J32" s="23"/>
      <c r="K32" s="70"/>
      <c r="L32" s="72"/>
      <c r="M32" s="68"/>
      <c r="N32" s="23"/>
      <c r="O32" s="70"/>
      <c r="P32" s="148"/>
      <c r="Q32" s="68"/>
    </row>
    <row r="33" spans="1:17" ht="15.75" thickTop="1">
      <c r="A33" s="39"/>
      <c r="B33" s="42" t="s">
        <v>556</v>
      </c>
      <c r="C33" s="42"/>
      <c r="D33" s="42"/>
      <c r="E33" s="42"/>
      <c r="F33" s="42"/>
      <c r="G33" s="42"/>
      <c r="H33" s="42"/>
      <c r="I33" s="42"/>
      <c r="J33" s="42"/>
      <c r="K33" s="42"/>
      <c r="L33" s="42"/>
      <c r="M33" s="42"/>
      <c r="N33" s="42"/>
      <c r="O33" s="42"/>
      <c r="P33" s="42"/>
      <c r="Q33" s="42"/>
    </row>
    <row r="34" spans="1:17">
      <c r="A34" s="39"/>
      <c r="B34" s="13"/>
      <c r="C34" s="13"/>
    </row>
    <row r="35" spans="1:17" ht="38.25">
      <c r="A35" s="39"/>
      <c r="B35" s="149" t="s">
        <v>557</v>
      </c>
      <c r="C35" s="36" t="s">
        <v>558</v>
      </c>
    </row>
  </sheetData>
  <mergeCells count="149">
    <mergeCell ref="B5:Q5"/>
    <mergeCell ref="B6:Q6"/>
    <mergeCell ref="B33:Q33"/>
    <mergeCell ref="N31:N32"/>
    <mergeCell ref="O31:O32"/>
    <mergeCell ref="P31:P32"/>
    <mergeCell ref="Q31:Q32"/>
    <mergeCell ref="A1:A2"/>
    <mergeCell ref="B1:Q1"/>
    <mergeCell ref="B2:Q2"/>
    <mergeCell ref="B3:Q3"/>
    <mergeCell ref="A4:A35"/>
    <mergeCell ref="B4:Q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M27:M28"/>
    <mergeCell ref="N27:N28"/>
    <mergeCell ref="O27:P28"/>
    <mergeCell ref="Q27:Q28"/>
    <mergeCell ref="B29:B30"/>
    <mergeCell ref="C29:D30"/>
    <mergeCell ref="E29:E30"/>
    <mergeCell ref="F29:F30"/>
    <mergeCell ref="G29:H30"/>
    <mergeCell ref="I29:I30"/>
    <mergeCell ref="P25:P26"/>
    <mergeCell ref="Q25:Q26"/>
    <mergeCell ref="B27:B28"/>
    <mergeCell ref="C27:D28"/>
    <mergeCell ref="E27:E28"/>
    <mergeCell ref="F27:F28"/>
    <mergeCell ref="G27:H28"/>
    <mergeCell ref="I27:I28"/>
    <mergeCell ref="J27:J28"/>
    <mergeCell ref="K27:L28"/>
    <mergeCell ref="J25:J26"/>
    <mergeCell ref="K25:K26"/>
    <mergeCell ref="L25:L26"/>
    <mergeCell ref="M25:M26"/>
    <mergeCell ref="N25:N26"/>
    <mergeCell ref="O25:O26"/>
    <mergeCell ref="N23:N24"/>
    <mergeCell ref="O23:Q24"/>
    <mergeCell ref="B25:B26"/>
    <mergeCell ref="C25:C26"/>
    <mergeCell ref="D25:D26"/>
    <mergeCell ref="E25:E26"/>
    <mergeCell ref="F25:F26"/>
    <mergeCell ref="G25:G26"/>
    <mergeCell ref="H25:H26"/>
    <mergeCell ref="I25:I26"/>
    <mergeCell ref="N21:N22"/>
    <mergeCell ref="O21:O22"/>
    <mergeCell ref="P21:P22"/>
    <mergeCell ref="Q21:Q22"/>
    <mergeCell ref="B23:B24"/>
    <mergeCell ref="C23:E24"/>
    <mergeCell ref="F23:F24"/>
    <mergeCell ref="G23:I24"/>
    <mergeCell ref="J23:J24"/>
    <mergeCell ref="K23:M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M17:M18"/>
    <mergeCell ref="N17:N18"/>
    <mergeCell ref="O17:P18"/>
    <mergeCell ref="Q17:Q18"/>
    <mergeCell ref="B19:B20"/>
    <mergeCell ref="C19:D20"/>
    <mergeCell ref="E19:E20"/>
    <mergeCell ref="F19:F20"/>
    <mergeCell ref="G19:H20"/>
    <mergeCell ref="I19:I20"/>
    <mergeCell ref="P15:P16"/>
    <mergeCell ref="Q15:Q16"/>
    <mergeCell ref="B17:B18"/>
    <mergeCell ref="C17:D18"/>
    <mergeCell ref="E17:E18"/>
    <mergeCell ref="F17:F18"/>
    <mergeCell ref="G17:H18"/>
    <mergeCell ref="I17:I18"/>
    <mergeCell ref="J17:J18"/>
    <mergeCell ref="K17:L18"/>
    <mergeCell ref="J15:J16"/>
    <mergeCell ref="K15:K16"/>
    <mergeCell ref="L15:L16"/>
    <mergeCell ref="M15:M16"/>
    <mergeCell ref="N15:N16"/>
    <mergeCell ref="O15:O16"/>
    <mergeCell ref="N13:N14"/>
    <mergeCell ref="O13:Q14"/>
    <mergeCell ref="B15:B16"/>
    <mergeCell ref="C15:C16"/>
    <mergeCell ref="D15:D16"/>
    <mergeCell ref="E15:E16"/>
    <mergeCell ref="F15:F16"/>
    <mergeCell ref="G15:G16"/>
    <mergeCell ref="H15:H16"/>
    <mergeCell ref="I15:I16"/>
    <mergeCell ref="C12:E12"/>
    <mergeCell ref="G12:I12"/>
    <mergeCell ref="K12:M12"/>
    <mergeCell ref="O12:Q12"/>
    <mergeCell ref="B13:B14"/>
    <mergeCell ref="C13:E14"/>
    <mergeCell ref="F13:F14"/>
    <mergeCell ref="G13:I14"/>
    <mergeCell ref="J13:J14"/>
    <mergeCell ref="K13:M14"/>
    <mergeCell ref="B7:Q7"/>
    <mergeCell ref="B9:B10"/>
    <mergeCell ref="C9:Q9"/>
    <mergeCell ref="C10:Q10"/>
    <mergeCell ref="C11:E11"/>
    <mergeCell ref="G11:I11"/>
    <mergeCell ref="K11:M11"/>
    <mergeCell ref="O11:Q1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7"/>
  <sheetViews>
    <sheetView showGridLines="0" workbookViewId="0"/>
  </sheetViews>
  <sheetFormatPr defaultRowHeight="15"/>
  <cols>
    <col min="1" max="2" width="36.5703125" bestFit="1" customWidth="1"/>
    <col min="3" max="3" width="5.42578125" customWidth="1"/>
    <col min="4" max="4" width="8.42578125" customWidth="1"/>
    <col min="5" max="5" width="1.5703125" customWidth="1"/>
    <col min="6" max="6" width="5.42578125" customWidth="1"/>
    <col min="7" max="7" width="3.5703125" customWidth="1"/>
    <col min="8" max="8" width="8.42578125" customWidth="1"/>
    <col min="9" max="9" width="5.42578125" customWidth="1"/>
    <col min="10" max="10" width="3.5703125" customWidth="1"/>
    <col min="11" max="11" width="2.140625" customWidth="1"/>
    <col min="12" max="12" width="8.42578125" customWidth="1"/>
    <col min="13" max="13" width="1.5703125" customWidth="1"/>
  </cols>
  <sheetData>
    <row r="1" spans="1:13" ht="15" customHeight="1">
      <c r="A1" s="8" t="s">
        <v>120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67</v>
      </c>
      <c r="B3" s="38" t="s">
        <v>6</v>
      </c>
      <c r="C3" s="38"/>
      <c r="D3" s="38"/>
      <c r="E3" s="38"/>
      <c r="F3" s="38"/>
      <c r="G3" s="38"/>
      <c r="H3" s="38"/>
      <c r="I3" s="38"/>
      <c r="J3" s="38"/>
      <c r="K3" s="38"/>
      <c r="L3" s="38"/>
      <c r="M3" s="38"/>
    </row>
    <row r="4" spans="1:13" ht="15" customHeight="1">
      <c r="A4" s="39" t="s">
        <v>1205</v>
      </c>
      <c r="B4" s="38" t="s">
        <v>6</v>
      </c>
      <c r="C4" s="38"/>
      <c r="D4" s="38"/>
      <c r="E4" s="38"/>
      <c r="F4" s="38"/>
      <c r="G4" s="38"/>
      <c r="H4" s="38"/>
      <c r="I4" s="38"/>
      <c r="J4" s="38"/>
      <c r="K4" s="38"/>
      <c r="L4" s="38"/>
      <c r="M4" s="38"/>
    </row>
    <row r="5" spans="1:13">
      <c r="A5" s="39"/>
      <c r="B5" s="28" t="s">
        <v>568</v>
      </c>
      <c r="C5" s="28"/>
      <c r="D5" s="28"/>
      <c r="E5" s="28"/>
      <c r="F5" s="28"/>
      <c r="G5" s="28"/>
      <c r="H5" s="28"/>
      <c r="I5" s="28"/>
      <c r="J5" s="28"/>
      <c r="K5" s="28"/>
      <c r="L5" s="28"/>
      <c r="M5" s="28"/>
    </row>
    <row r="6" spans="1:13">
      <c r="A6" s="39"/>
      <c r="B6" s="73"/>
      <c r="C6" s="73"/>
      <c r="D6" s="73"/>
      <c r="E6" s="73"/>
      <c r="F6" s="73"/>
      <c r="G6" s="73"/>
      <c r="H6" s="73"/>
      <c r="I6" s="73"/>
      <c r="J6" s="73"/>
      <c r="K6" s="73"/>
      <c r="L6" s="73"/>
      <c r="M6" s="73"/>
    </row>
    <row r="7" spans="1:13">
      <c r="A7" s="39"/>
      <c r="B7" s="19"/>
      <c r="C7" s="19"/>
      <c r="D7" s="19"/>
      <c r="E7" s="19"/>
      <c r="F7" s="19"/>
      <c r="G7" s="19"/>
      <c r="H7" s="19"/>
      <c r="I7" s="19"/>
      <c r="J7" s="19"/>
      <c r="K7" s="19"/>
      <c r="L7" s="19"/>
      <c r="M7" s="19"/>
    </row>
    <row r="8" spans="1:13">
      <c r="A8" s="39"/>
      <c r="B8" s="13"/>
      <c r="C8" s="13"/>
      <c r="D8" s="13"/>
      <c r="E8" s="13"/>
      <c r="F8" s="13"/>
      <c r="G8" s="13"/>
      <c r="H8" s="13"/>
      <c r="I8" s="13"/>
      <c r="J8" s="13"/>
      <c r="K8" s="13"/>
      <c r="L8" s="13"/>
      <c r="M8" s="13"/>
    </row>
    <row r="9" spans="1:13" ht="15.75" thickBot="1">
      <c r="A9" s="39"/>
      <c r="B9" s="43"/>
      <c r="C9" s="21" t="s">
        <v>569</v>
      </c>
      <c r="D9" s="21"/>
      <c r="E9" s="21"/>
      <c r="F9" s="21"/>
      <c r="G9" s="21"/>
      <c r="H9" s="21"/>
      <c r="I9" s="21"/>
      <c r="J9" s="21"/>
      <c r="K9" s="21"/>
      <c r="L9" s="21"/>
      <c r="M9" s="21"/>
    </row>
    <row r="10" spans="1:13" ht="15.75" thickBot="1">
      <c r="A10" s="39"/>
      <c r="B10" s="43"/>
      <c r="C10" s="22">
        <v>2013</v>
      </c>
      <c r="D10" s="22"/>
      <c r="E10" s="22"/>
      <c r="F10" s="12"/>
      <c r="G10" s="22">
        <v>2012</v>
      </c>
      <c r="H10" s="22"/>
      <c r="I10" s="22"/>
      <c r="J10" s="12"/>
      <c r="K10" s="22">
        <v>2011</v>
      </c>
      <c r="L10" s="22"/>
      <c r="M10" s="22"/>
    </row>
    <row r="11" spans="1:13">
      <c r="A11" s="39"/>
      <c r="B11" s="43"/>
      <c r="C11" s="50" t="s">
        <v>210</v>
      </c>
      <c r="D11" s="50"/>
      <c r="E11" s="50"/>
      <c r="F11" s="50"/>
      <c r="G11" s="50"/>
      <c r="H11" s="50"/>
      <c r="I11" s="50"/>
      <c r="J11" s="50"/>
      <c r="K11" s="50"/>
      <c r="L11" s="50"/>
      <c r="M11" s="50"/>
    </row>
    <row r="12" spans="1:13">
      <c r="A12" s="39"/>
      <c r="B12" s="51" t="s">
        <v>570</v>
      </c>
      <c r="C12" s="52" t="s">
        <v>215</v>
      </c>
      <c r="D12" s="53">
        <v>120773</v>
      </c>
      <c r="E12" s="23"/>
      <c r="F12" s="23"/>
      <c r="G12" s="54" t="s">
        <v>215</v>
      </c>
      <c r="H12" s="55">
        <v>131449</v>
      </c>
      <c r="I12" s="23"/>
      <c r="J12" s="23"/>
      <c r="K12" s="54" t="s">
        <v>215</v>
      </c>
      <c r="L12" s="55">
        <v>138102</v>
      </c>
      <c r="M12" s="23"/>
    </row>
    <row r="13" spans="1:13">
      <c r="A13" s="39"/>
      <c r="B13" s="51"/>
      <c r="C13" s="52"/>
      <c r="D13" s="53"/>
      <c r="E13" s="23"/>
      <c r="F13" s="23"/>
      <c r="G13" s="54"/>
      <c r="H13" s="55"/>
      <c r="I13" s="23"/>
      <c r="J13" s="23"/>
      <c r="K13" s="54"/>
      <c r="L13" s="55"/>
      <c r="M13" s="23"/>
    </row>
    <row r="14" spans="1:13">
      <c r="A14" s="39"/>
      <c r="B14" s="56" t="s">
        <v>571</v>
      </c>
      <c r="C14" s="57">
        <v>36145</v>
      </c>
      <c r="D14" s="57"/>
      <c r="E14" s="28"/>
      <c r="F14" s="28"/>
      <c r="G14" s="58">
        <v>37719</v>
      </c>
      <c r="H14" s="58"/>
      <c r="I14" s="28"/>
      <c r="J14" s="28"/>
      <c r="K14" s="58">
        <v>19955</v>
      </c>
      <c r="L14" s="58"/>
      <c r="M14" s="28"/>
    </row>
    <row r="15" spans="1:13" ht="15.75" thickBot="1">
      <c r="A15" s="39"/>
      <c r="B15" s="56"/>
      <c r="C15" s="60"/>
      <c r="D15" s="60"/>
      <c r="E15" s="61"/>
      <c r="F15" s="28"/>
      <c r="G15" s="62"/>
      <c r="H15" s="62"/>
      <c r="I15" s="61"/>
      <c r="J15" s="28"/>
      <c r="K15" s="62"/>
      <c r="L15" s="62"/>
      <c r="M15" s="61"/>
    </row>
    <row r="16" spans="1:13">
      <c r="A16" s="39"/>
      <c r="B16" s="51" t="s">
        <v>572</v>
      </c>
      <c r="C16" s="64" t="s">
        <v>215</v>
      </c>
      <c r="D16" s="66">
        <v>156918</v>
      </c>
      <c r="E16" s="24"/>
      <c r="F16" s="23"/>
      <c r="G16" s="69" t="s">
        <v>215</v>
      </c>
      <c r="H16" s="71">
        <v>169168</v>
      </c>
      <c r="I16" s="24"/>
      <c r="J16" s="23"/>
      <c r="K16" s="69" t="s">
        <v>215</v>
      </c>
      <c r="L16" s="71">
        <v>158057</v>
      </c>
      <c r="M16" s="24"/>
    </row>
    <row r="17" spans="1:13" ht="15.75" thickBot="1">
      <c r="A17" s="39"/>
      <c r="B17" s="51"/>
      <c r="C17" s="65"/>
      <c r="D17" s="67"/>
      <c r="E17" s="68"/>
      <c r="F17" s="23"/>
      <c r="G17" s="70"/>
      <c r="H17" s="72"/>
      <c r="I17" s="68"/>
      <c r="J17" s="23"/>
      <c r="K17" s="70"/>
      <c r="L17" s="72"/>
      <c r="M17" s="68"/>
    </row>
    <row r="18" spans="1:13" ht="15.75" thickTop="1">
      <c r="A18" s="39" t="s">
        <v>1206</v>
      </c>
      <c r="B18" s="38" t="s">
        <v>6</v>
      </c>
      <c r="C18" s="38"/>
      <c r="D18" s="38"/>
      <c r="E18" s="38"/>
      <c r="F18" s="38"/>
      <c r="G18" s="38"/>
      <c r="H18" s="38"/>
      <c r="I18" s="38"/>
      <c r="J18" s="38"/>
      <c r="K18" s="38"/>
      <c r="L18" s="38"/>
      <c r="M18" s="38"/>
    </row>
    <row r="19" spans="1:13">
      <c r="A19" s="39"/>
      <c r="B19" s="28" t="s">
        <v>573</v>
      </c>
      <c r="C19" s="28"/>
      <c r="D19" s="28"/>
      <c r="E19" s="28"/>
      <c r="F19" s="28"/>
      <c r="G19" s="28"/>
      <c r="H19" s="28"/>
      <c r="I19" s="28"/>
      <c r="J19" s="28"/>
      <c r="K19" s="28"/>
      <c r="L19" s="28"/>
      <c r="M19" s="28"/>
    </row>
    <row r="20" spans="1:13">
      <c r="A20" s="39"/>
      <c r="B20" s="73"/>
      <c r="C20" s="73"/>
      <c r="D20" s="73"/>
      <c r="E20" s="73"/>
      <c r="F20" s="73"/>
      <c r="G20" s="73"/>
      <c r="H20" s="73"/>
      <c r="I20" s="73"/>
      <c r="J20" s="73"/>
      <c r="K20" s="73"/>
      <c r="L20" s="73"/>
      <c r="M20" s="73"/>
    </row>
    <row r="21" spans="1:13">
      <c r="A21" s="39"/>
      <c r="B21" s="19"/>
      <c r="C21" s="19"/>
      <c r="D21" s="19"/>
      <c r="E21" s="19"/>
      <c r="F21" s="19"/>
      <c r="G21" s="19"/>
      <c r="H21" s="19"/>
      <c r="I21" s="19"/>
      <c r="J21" s="19"/>
      <c r="K21" s="19"/>
      <c r="L21" s="19"/>
      <c r="M21" s="19"/>
    </row>
    <row r="22" spans="1:13">
      <c r="A22" s="39"/>
      <c r="B22" s="13"/>
      <c r="C22" s="13"/>
      <c r="D22" s="13"/>
      <c r="E22" s="13"/>
      <c r="F22" s="13"/>
      <c r="G22" s="13"/>
      <c r="H22" s="13"/>
      <c r="I22" s="13"/>
      <c r="J22" s="13"/>
      <c r="K22" s="13"/>
      <c r="L22" s="13"/>
      <c r="M22" s="13"/>
    </row>
    <row r="23" spans="1:13" ht="15.75" thickBot="1">
      <c r="A23" s="39"/>
      <c r="B23" s="43"/>
      <c r="C23" s="21" t="s">
        <v>574</v>
      </c>
      <c r="D23" s="21"/>
      <c r="E23" s="21"/>
      <c r="F23" s="21"/>
      <c r="G23" s="21"/>
      <c r="H23" s="21"/>
      <c r="I23" s="21"/>
      <c r="J23" s="21"/>
      <c r="K23" s="21"/>
      <c r="L23" s="21"/>
      <c r="M23" s="21"/>
    </row>
    <row r="24" spans="1:13" ht="15.75" thickBot="1">
      <c r="A24" s="39"/>
      <c r="B24" s="43"/>
      <c r="C24" s="22">
        <v>2013</v>
      </c>
      <c r="D24" s="22"/>
      <c r="E24" s="22"/>
      <c r="F24" s="12"/>
      <c r="G24" s="22">
        <v>2012</v>
      </c>
      <c r="H24" s="22"/>
      <c r="I24" s="22"/>
      <c r="J24" s="12"/>
      <c r="K24" s="22">
        <v>2011</v>
      </c>
      <c r="L24" s="22"/>
      <c r="M24" s="22"/>
    </row>
    <row r="25" spans="1:13">
      <c r="A25" s="39"/>
      <c r="B25" s="43"/>
      <c r="C25" s="50" t="s">
        <v>575</v>
      </c>
      <c r="D25" s="50"/>
      <c r="E25" s="50"/>
      <c r="F25" s="50"/>
      <c r="G25" s="50"/>
      <c r="H25" s="50"/>
      <c r="I25" s="50"/>
      <c r="J25" s="50"/>
      <c r="K25" s="50"/>
      <c r="L25" s="50"/>
      <c r="M25" s="50"/>
    </row>
    <row r="26" spans="1:13">
      <c r="A26" s="39"/>
      <c r="B26" s="44" t="s">
        <v>576</v>
      </c>
      <c r="C26" s="23"/>
      <c r="D26" s="23"/>
      <c r="E26" s="23"/>
      <c r="F26" s="17"/>
      <c r="G26" s="23"/>
      <c r="H26" s="23"/>
      <c r="I26" s="23"/>
      <c r="J26" s="17"/>
      <c r="K26" s="23"/>
      <c r="L26" s="23"/>
      <c r="M26" s="23"/>
    </row>
    <row r="27" spans="1:13">
      <c r="A27" s="39"/>
      <c r="B27" s="81" t="s">
        <v>577</v>
      </c>
      <c r="C27" s="115" t="s">
        <v>215</v>
      </c>
      <c r="D27" s="57">
        <v>47124</v>
      </c>
      <c r="E27" s="28"/>
      <c r="F27" s="28"/>
      <c r="G27" s="42" t="s">
        <v>215</v>
      </c>
      <c r="H27" s="58">
        <v>41010</v>
      </c>
      <c r="I27" s="28"/>
      <c r="J27" s="28"/>
      <c r="K27" s="42" t="s">
        <v>215</v>
      </c>
      <c r="L27" s="58">
        <v>40642</v>
      </c>
      <c r="M27" s="28"/>
    </row>
    <row r="28" spans="1:13">
      <c r="A28" s="39"/>
      <c r="B28" s="81"/>
      <c r="C28" s="115"/>
      <c r="D28" s="57"/>
      <c r="E28" s="28"/>
      <c r="F28" s="28"/>
      <c r="G28" s="42"/>
      <c r="H28" s="58"/>
      <c r="I28" s="28"/>
      <c r="J28" s="28"/>
      <c r="K28" s="42"/>
      <c r="L28" s="58"/>
      <c r="M28" s="28"/>
    </row>
    <row r="29" spans="1:13">
      <c r="A29" s="39"/>
      <c r="B29" s="63" t="s">
        <v>578</v>
      </c>
      <c r="C29" s="53">
        <v>4902</v>
      </c>
      <c r="D29" s="53"/>
      <c r="E29" s="23"/>
      <c r="F29" s="23"/>
      <c r="G29" s="55">
        <v>4713</v>
      </c>
      <c r="H29" s="55"/>
      <c r="I29" s="23"/>
      <c r="J29" s="23"/>
      <c r="K29" s="55">
        <v>2629</v>
      </c>
      <c r="L29" s="55"/>
      <c r="M29" s="23"/>
    </row>
    <row r="30" spans="1:13">
      <c r="A30" s="39"/>
      <c r="B30" s="63"/>
      <c r="C30" s="53"/>
      <c r="D30" s="53"/>
      <c r="E30" s="23"/>
      <c r="F30" s="23"/>
      <c r="G30" s="55"/>
      <c r="H30" s="55"/>
      <c r="I30" s="23"/>
      <c r="J30" s="23"/>
      <c r="K30" s="55"/>
      <c r="L30" s="55"/>
      <c r="M30" s="23"/>
    </row>
    <row r="31" spans="1:13">
      <c r="A31" s="39"/>
      <c r="B31" s="81" t="s">
        <v>579</v>
      </c>
      <c r="C31" s="57">
        <v>1914</v>
      </c>
      <c r="D31" s="57"/>
      <c r="E31" s="28"/>
      <c r="F31" s="28"/>
      <c r="G31" s="58">
        <v>2345</v>
      </c>
      <c r="H31" s="58"/>
      <c r="I31" s="28"/>
      <c r="J31" s="28"/>
      <c r="K31" s="58">
        <v>1712</v>
      </c>
      <c r="L31" s="58"/>
      <c r="M31" s="28"/>
    </row>
    <row r="32" spans="1:13">
      <c r="A32" s="39"/>
      <c r="B32" s="81"/>
      <c r="C32" s="57"/>
      <c r="D32" s="57"/>
      <c r="E32" s="28"/>
      <c r="F32" s="28"/>
      <c r="G32" s="58"/>
      <c r="H32" s="58"/>
      <c r="I32" s="28"/>
      <c r="J32" s="28"/>
      <c r="K32" s="58"/>
      <c r="L32" s="58"/>
      <c r="M32" s="28"/>
    </row>
    <row r="33" spans="1:13">
      <c r="A33" s="39"/>
      <c r="B33" s="44" t="s">
        <v>580</v>
      </c>
      <c r="C33" s="23"/>
      <c r="D33" s="23"/>
      <c r="E33" s="23"/>
      <c r="F33" s="17"/>
      <c r="G33" s="23"/>
      <c r="H33" s="23"/>
      <c r="I33" s="23"/>
      <c r="J33" s="17"/>
      <c r="K33" s="23"/>
      <c r="L33" s="23"/>
      <c r="M33" s="23"/>
    </row>
    <row r="34" spans="1:13">
      <c r="A34" s="39"/>
      <c r="B34" s="81" t="s">
        <v>577</v>
      </c>
      <c r="C34" s="100" t="s">
        <v>581</v>
      </c>
      <c r="D34" s="100"/>
      <c r="E34" s="115" t="s">
        <v>218</v>
      </c>
      <c r="F34" s="28"/>
      <c r="G34" s="82">
        <v>366</v>
      </c>
      <c r="H34" s="82"/>
      <c r="I34" s="28"/>
      <c r="J34" s="28"/>
      <c r="K34" s="58">
        <v>2151</v>
      </c>
      <c r="L34" s="58"/>
      <c r="M34" s="28"/>
    </row>
    <row r="35" spans="1:13">
      <c r="A35" s="39"/>
      <c r="B35" s="81"/>
      <c r="C35" s="100"/>
      <c r="D35" s="100"/>
      <c r="E35" s="115"/>
      <c r="F35" s="28"/>
      <c r="G35" s="82"/>
      <c r="H35" s="82"/>
      <c r="I35" s="28"/>
      <c r="J35" s="28"/>
      <c r="K35" s="58"/>
      <c r="L35" s="58"/>
      <c r="M35" s="28"/>
    </row>
    <row r="36" spans="1:13">
      <c r="A36" s="39"/>
      <c r="B36" s="63" t="s">
        <v>578</v>
      </c>
      <c r="C36" s="59" t="s">
        <v>582</v>
      </c>
      <c r="D36" s="59"/>
      <c r="E36" s="52" t="s">
        <v>218</v>
      </c>
      <c r="F36" s="23"/>
      <c r="G36" s="80">
        <v>75</v>
      </c>
      <c r="H36" s="80"/>
      <c r="I36" s="23"/>
      <c r="J36" s="23"/>
      <c r="K36" s="80">
        <v>544</v>
      </c>
      <c r="L36" s="80"/>
      <c r="M36" s="23"/>
    </row>
    <row r="37" spans="1:13">
      <c r="A37" s="39"/>
      <c r="B37" s="63"/>
      <c r="C37" s="59"/>
      <c r="D37" s="59"/>
      <c r="E37" s="52"/>
      <c r="F37" s="23"/>
      <c r="G37" s="80"/>
      <c r="H37" s="80"/>
      <c r="I37" s="23"/>
      <c r="J37" s="23"/>
      <c r="K37" s="80"/>
      <c r="L37" s="80"/>
      <c r="M37" s="23"/>
    </row>
    <row r="38" spans="1:13" ht="15.75" thickBot="1">
      <c r="A38" s="39"/>
      <c r="B38" s="76" t="s">
        <v>579</v>
      </c>
      <c r="C38" s="134" t="s">
        <v>583</v>
      </c>
      <c r="D38" s="134"/>
      <c r="E38" s="130" t="s">
        <v>218</v>
      </c>
      <c r="F38" s="12"/>
      <c r="G38" s="95" t="s">
        <v>584</v>
      </c>
      <c r="H38" s="95"/>
      <c r="I38" s="132" t="s">
        <v>218</v>
      </c>
      <c r="J38" s="12"/>
      <c r="K38" s="95" t="s">
        <v>585</v>
      </c>
      <c r="L38" s="95"/>
      <c r="M38" s="132" t="s">
        <v>218</v>
      </c>
    </row>
    <row r="39" spans="1:13">
      <c r="A39" s="39"/>
      <c r="B39" s="51" t="s">
        <v>57</v>
      </c>
      <c r="C39" s="64" t="s">
        <v>215</v>
      </c>
      <c r="D39" s="66">
        <v>44317</v>
      </c>
      <c r="E39" s="24"/>
      <c r="F39" s="23"/>
      <c r="G39" s="69" t="s">
        <v>215</v>
      </c>
      <c r="H39" s="71">
        <v>48481</v>
      </c>
      <c r="I39" s="24"/>
      <c r="J39" s="23"/>
      <c r="K39" s="69" t="s">
        <v>215</v>
      </c>
      <c r="L39" s="71">
        <v>47661</v>
      </c>
      <c r="M39" s="24"/>
    </row>
    <row r="40" spans="1:13" ht="15.75" thickBot="1">
      <c r="A40" s="39"/>
      <c r="B40" s="51"/>
      <c r="C40" s="65"/>
      <c r="D40" s="67"/>
      <c r="E40" s="68"/>
      <c r="F40" s="23"/>
      <c r="G40" s="70"/>
      <c r="H40" s="72"/>
      <c r="I40" s="68"/>
      <c r="J40" s="23"/>
      <c r="K40" s="70"/>
      <c r="L40" s="72"/>
      <c r="M40" s="68"/>
    </row>
    <row r="41" spans="1:13" ht="15.75" thickTop="1">
      <c r="A41" s="39" t="s">
        <v>1207</v>
      </c>
      <c r="B41" s="38" t="s">
        <v>6</v>
      </c>
      <c r="C41" s="38"/>
      <c r="D41" s="38"/>
      <c r="E41" s="38"/>
      <c r="F41" s="38"/>
      <c r="G41" s="38"/>
      <c r="H41" s="38"/>
      <c r="I41" s="38"/>
      <c r="J41" s="38"/>
      <c r="K41" s="38"/>
      <c r="L41" s="38"/>
      <c r="M41" s="38"/>
    </row>
    <row r="42" spans="1:13">
      <c r="A42" s="39"/>
      <c r="B42" s="28" t="s">
        <v>586</v>
      </c>
      <c r="C42" s="28"/>
      <c r="D42" s="28"/>
      <c r="E42" s="28"/>
      <c r="F42" s="28"/>
      <c r="G42" s="28"/>
      <c r="H42" s="28"/>
      <c r="I42" s="28"/>
      <c r="J42" s="28"/>
      <c r="K42" s="28"/>
      <c r="L42" s="28"/>
      <c r="M42" s="28"/>
    </row>
    <row r="43" spans="1:13">
      <c r="A43" s="39"/>
      <c r="B43" s="73"/>
      <c r="C43" s="73"/>
      <c r="D43" s="73"/>
      <c r="E43" s="73"/>
      <c r="F43" s="73"/>
      <c r="G43" s="73"/>
      <c r="H43" s="73"/>
      <c r="I43" s="73"/>
      <c r="J43" s="73"/>
      <c r="K43" s="73"/>
      <c r="L43" s="73"/>
      <c r="M43" s="73"/>
    </row>
    <row r="44" spans="1:13">
      <c r="A44" s="39"/>
      <c r="B44" s="19"/>
      <c r="C44" s="19"/>
      <c r="D44" s="19"/>
      <c r="E44" s="19"/>
      <c r="F44" s="19"/>
      <c r="G44" s="19"/>
      <c r="H44" s="19"/>
      <c r="I44" s="19"/>
    </row>
    <row r="45" spans="1:13">
      <c r="A45" s="39"/>
      <c r="B45" s="13"/>
      <c r="C45" s="13"/>
      <c r="D45" s="13"/>
      <c r="E45" s="13"/>
      <c r="F45" s="13"/>
      <c r="G45" s="13"/>
      <c r="H45" s="13"/>
      <c r="I45" s="13"/>
    </row>
    <row r="46" spans="1:13" ht="15.75" thickBot="1">
      <c r="A46" s="39"/>
      <c r="B46" s="43"/>
      <c r="C46" s="21" t="s">
        <v>292</v>
      </c>
      <c r="D46" s="21"/>
      <c r="E46" s="21"/>
      <c r="F46" s="21"/>
      <c r="G46" s="21"/>
      <c r="H46" s="21"/>
      <c r="I46" s="21"/>
    </row>
    <row r="47" spans="1:13" ht="15.75" thickBot="1">
      <c r="A47" s="39"/>
      <c r="B47" s="43"/>
      <c r="C47" s="22">
        <v>2013</v>
      </c>
      <c r="D47" s="22"/>
      <c r="E47" s="22"/>
      <c r="F47" s="12"/>
      <c r="G47" s="22">
        <v>2012</v>
      </c>
      <c r="H47" s="22"/>
      <c r="I47" s="22"/>
    </row>
    <row r="48" spans="1:13">
      <c r="A48" s="39"/>
      <c r="B48" s="43"/>
      <c r="C48" s="50" t="s">
        <v>210</v>
      </c>
      <c r="D48" s="50"/>
      <c r="E48" s="50"/>
      <c r="F48" s="50"/>
      <c r="G48" s="50"/>
      <c r="H48" s="50"/>
      <c r="I48" s="50"/>
    </row>
    <row r="49" spans="1:9" ht="25.5">
      <c r="A49" s="39"/>
      <c r="B49" s="44" t="s">
        <v>587</v>
      </c>
      <c r="C49" s="45" t="s">
        <v>215</v>
      </c>
      <c r="D49" s="47" t="s">
        <v>588</v>
      </c>
      <c r="E49" s="45" t="s">
        <v>218</v>
      </c>
      <c r="F49" s="17"/>
      <c r="G49" s="46" t="s">
        <v>215</v>
      </c>
      <c r="H49" s="75" t="s">
        <v>589</v>
      </c>
      <c r="I49" s="46" t="s">
        <v>218</v>
      </c>
    </row>
    <row r="50" spans="1:9">
      <c r="A50" s="39"/>
      <c r="B50" s="56" t="s">
        <v>590</v>
      </c>
      <c r="C50" s="57">
        <v>15696</v>
      </c>
      <c r="D50" s="57"/>
      <c r="E50" s="28"/>
      <c r="F50" s="28"/>
      <c r="G50" s="58">
        <v>14693</v>
      </c>
      <c r="H50" s="58"/>
      <c r="I50" s="28"/>
    </row>
    <row r="51" spans="1:9">
      <c r="A51" s="39"/>
      <c r="B51" s="56"/>
      <c r="C51" s="57"/>
      <c r="D51" s="57"/>
      <c r="E51" s="28"/>
      <c r="F51" s="28"/>
      <c r="G51" s="58"/>
      <c r="H51" s="58"/>
      <c r="I51" s="28"/>
    </row>
    <row r="52" spans="1:9">
      <c r="A52" s="39"/>
      <c r="B52" s="51" t="s">
        <v>90</v>
      </c>
      <c r="C52" s="53">
        <v>17991</v>
      </c>
      <c r="D52" s="53"/>
      <c r="E52" s="23"/>
      <c r="F52" s="23"/>
      <c r="G52" s="55">
        <v>9711</v>
      </c>
      <c r="H52" s="55"/>
      <c r="I52" s="23"/>
    </row>
    <row r="53" spans="1:9">
      <c r="A53" s="39"/>
      <c r="B53" s="51"/>
      <c r="C53" s="53"/>
      <c r="D53" s="53"/>
      <c r="E53" s="23"/>
      <c r="F53" s="23"/>
      <c r="G53" s="55"/>
      <c r="H53" s="55"/>
      <c r="I53" s="23"/>
    </row>
    <row r="54" spans="1:9">
      <c r="A54" s="39"/>
      <c r="B54" s="56" t="s">
        <v>591</v>
      </c>
      <c r="C54" s="100">
        <v>644</v>
      </c>
      <c r="D54" s="100"/>
      <c r="E54" s="28"/>
      <c r="F54" s="28"/>
      <c r="G54" s="82">
        <v>186</v>
      </c>
      <c r="H54" s="82"/>
      <c r="I54" s="28"/>
    </row>
    <row r="55" spans="1:9">
      <c r="A55" s="39"/>
      <c r="B55" s="56"/>
      <c r="C55" s="100"/>
      <c r="D55" s="100"/>
      <c r="E55" s="28"/>
      <c r="F55" s="28"/>
      <c r="G55" s="82"/>
      <c r="H55" s="82"/>
      <c r="I55" s="28"/>
    </row>
    <row r="56" spans="1:9">
      <c r="A56" s="39"/>
      <c r="B56" s="54" t="s">
        <v>592</v>
      </c>
      <c r="C56" s="59" t="s">
        <v>593</v>
      </c>
      <c r="D56" s="59"/>
      <c r="E56" s="52" t="s">
        <v>218</v>
      </c>
      <c r="F56" s="23"/>
      <c r="G56" s="80" t="s">
        <v>216</v>
      </c>
      <c r="H56" s="80"/>
      <c r="I56" s="23"/>
    </row>
    <row r="57" spans="1:9">
      <c r="A57" s="39"/>
      <c r="B57" s="54"/>
      <c r="C57" s="59"/>
      <c r="D57" s="59"/>
      <c r="E57" s="52"/>
      <c r="F57" s="23"/>
      <c r="G57" s="80"/>
      <c r="H57" s="80"/>
      <c r="I57" s="23"/>
    </row>
    <row r="58" spans="1:9">
      <c r="A58" s="39"/>
      <c r="B58" s="42" t="s">
        <v>594</v>
      </c>
      <c r="C58" s="57">
        <v>1419</v>
      </c>
      <c r="D58" s="57"/>
      <c r="E58" s="28"/>
      <c r="F58" s="28"/>
      <c r="G58" s="58">
        <v>1259</v>
      </c>
      <c r="H58" s="58"/>
      <c r="I58" s="28"/>
    </row>
    <row r="59" spans="1:9">
      <c r="A59" s="39"/>
      <c r="B59" s="42"/>
      <c r="C59" s="57"/>
      <c r="D59" s="57"/>
      <c r="E59" s="28"/>
      <c r="F59" s="28"/>
      <c r="G59" s="58"/>
      <c r="H59" s="58"/>
      <c r="I59" s="28"/>
    </row>
    <row r="60" spans="1:9" ht="26.25">
      <c r="A60" s="39"/>
      <c r="B60" s="46" t="s">
        <v>595</v>
      </c>
      <c r="C60" s="59" t="s">
        <v>596</v>
      </c>
      <c r="D60" s="59"/>
      <c r="E60" s="45" t="s">
        <v>218</v>
      </c>
      <c r="F60" s="17"/>
      <c r="G60" s="80" t="s">
        <v>597</v>
      </c>
      <c r="H60" s="80"/>
      <c r="I60" s="46" t="s">
        <v>218</v>
      </c>
    </row>
    <row r="61" spans="1:9">
      <c r="A61" s="39"/>
      <c r="B61" s="56" t="s">
        <v>598</v>
      </c>
      <c r="C61" s="100">
        <v>241</v>
      </c>
      <c r="D61" s="100"/>
      <c r="E61" s="28"/>
      <c r="F61" s="28"/>
      <c r="G61" s="82">
        <v>484</v>
      </c>
      <c r="H61" s="82"/>
      <c r="I61" s="28"/>
    </row>
    <row r="62" spans="1:9">
      <c r="A62" s="39"/>
      <c r="B62" s="56"/>
      <c r="C62" s="100"/>
      <c r="D62" s="100"/>
      <c r="E62" s="28"/>
      <c r="F62" s="28"/>
      <c r="G62" s="82"/>
      <c r="H62" s="82"/>
      <c r="I62" s="28"/>
    </row>
    <row r="63" spans="1:9">
      <c r="A63" s="39"/>
      <c r="B63" s="51" t="s">
        <v>599</v>
      </c>
      <c r="C63" s="53">
        <v>1736</v>
      </c>
      <c r="D63" s="53"/>
      <c r="E63" s="23"/>
      <c r="F63" s="23"/>
      <c r="G63" s="55">
        <v>2226</v>
      </c>
      <c r="H63" s="55"/>
      <c r="I63" s="23"/>
    </row>
    <row r="64" spans="1:9">
      <c r="A64" s="39"/>
      <c r="B64" s="51"/>
      <c r="C64" s="53"/>
      <c r="D64" s="53"/>
      <c r="E64" s="23"/>
      <c r="F64" s="23"/>
      <c r="G64" s="55"/>
      <c r="H64" s="55"/>
      <c r="I64" s="23"/>
    </row>
    <row r="65" spans="1:13">
      <c r="A65" s="39"/>
      <c r="B65" s="56" t="s">
        <v>42</v>
      </c>
      <c r="C65" s="100">
        <v>921</v>
      </c>
      <c r="D65" s="100"/>
      <c r="E65" s="28"/>
      <c r="F65" s="28"/>
      <c r="G65" s="82">
        <v>807</v>
      </c>
      <c r="H65" s="82"/>
      <c r="I65" s="28"/>
    </row>
    <row r="66" spans="1:13" ht="15.75" thickBot="1">
      <c r="A66" s="39"/>
      <c r="B66" s="56"/>
      <c r="C66" s="134"/>
      <c r="D66" s="134"/>
      <c r="E66" s="61"/>
      <c r="F66" s="28"/>
      <c r="G66" s="95"/>
      <c r="H66" s="95"/>
      <c r="I66" s="61"/>
    </row>
    <row r="67" spans="1:13">
      <c r="A67" s="39"/>
      <c r="B67" s="51" t="s">
        <v>600</v>
      </c>
      <c r="C67" s="64" t="s">
        <v>215</v>
      </c>
      <c r="D67" s="66">
        <v>27502</v>
      </c>
      <c r="E67" s="24"/>
      <c r="F67" s="23"/>
      <c r="G67" s="69" t="s">
        <v>215</v>
      </c>
      <c r="H67" s="71">
        <v>19554</v>
      </c>
      <c r="I67" s="24"/>
    </row>
    <row r="68" spans="1:13" ht="15.75" thickBot="1">
      <c r="A68" s="39"/>
      <c r="B68" s="51"/>
      <c r="C68" s="65"/>
      <c r="D68" s="67"/>
      <c r="E68" s="68"/>
      <c r="F68" s="23"/>
      <c r="G68" s="70"/>
      <c r="H68" s="72"/>
      <c r="I68" s="68"/>
    </row>
    <row r="69" spans="1:13" ht="15.75" thickTop="1">
      <c r="A69" s="39" t="s">
        <v>1208</v>
      </c>
      <c r="B69" s="38" t="s">
        <v>6</v>
      </c>
      <c r="C69" s="38"/>
      <c r="D69" s="38"/>
      <c r="E69" s="38"/>
      <c r="F69" s="38"/>
      <c r="G69" s="38"/>
      <c r="H69" s="38"/>
      <c r="I69" s="38"/>
      <c r="J69" s="38"/>
      <c r="K69" s="38"/>
      <c r="L69" s="38"/>
      <c r="M69" s="38"/>
    </row>
    <row r="70" spans="1:13">
      <c r="A70" s="39"/>
      <c r="B70" s="28" t="s">
        <v>602</v>
      </c>
      <c r="C70" s="28"/>
      <c r="D70" s="28"/>
      <c r="E70" s="28"/>
      <c r="F70" s="28"/>
      <c r="G70" s="28"/>
      <c r="H70" s="28"/>
      <c r="I70" s="28"/>
      <c r="J70" s="28"/>
      <c r="K70" s="28"/>
      <c r="L70" s="28"/>
      <c r="M70" s="28"/>
    </row>
    <row r="71" spans="1:13">
      <c r="A71" s="39"/>
      <c r="B71" s="73"/>
      <c r="C71" s="73"/>
      <c r="D71" s="73"/>
      <c r="E71" s="73"/>
      <c r="F71" s="73"/>
      <c r="G71" s="73"/>
      <c r="H71" s="73"/>
      <c r="I71" s="73"/>
      <c r="J71" s="73"/>
      <c r="K71" s="73"/>
      <c r="L71" s="73"/>
      <c r="M71" s="73"/>
    </row>
    <row r="72" spans="1:13">
      <c r="A72" s="39"/>
      <c r="B72" s="19"/>
      <c r="C72" s="19"/>
      <c r="D72" s="19"/>
      <c r="E72" s="19"/>
      <c r="F72" s="19"/>
      <c r="G72" s="19"/>
      <c r="H72" s="19"/>
      <c r="I72" s="19"/>
    </row>
    <row r="73" spans="1:13">
      <c r="A73" s="39"/>
      <c r="B73" s="13"/>
      <c r="C73" s="13"/>
      <c r="D73" s="13"/>
      <c r="E73" s="13"/>
      <c r="F73" s="13"/>
      <c r="G73" s="13"/>
      <c r="H73" s="13"/>
      <c r="I73" s="13"/>
    </row>
    <row r="74" spans="1:13" ht="15.75" thickBot="1">
      <c r="A74" s="39"/>
      <c r="B74" s="43"/>
      <c r="C74" s="21" t="s">
        <v>292</v>
      </c>
      <c r="D74" s="21"/>
      <c r="E74" s="21"/>
      <c r="F74" s="21"/>
      <c r="G74" s="21"/>
      <c r="H74" s="21"/>
      <c r="I74" s="21"/>
    </row>
    <row r="75" spans="1:13" ht="15.75" thickBot="1">
      <c r="A75" s="39"/>
      <c r="B75" s="43"/>
      <c r="C75" s="22">
        <v>2013</v>
      </c>
      <c r="D75" s="22"/>
      <c r="E75" s="22"/>
      <c r="F75" s="12"/>
      <c r="G75" s="22">
        <v>2012</v>
      </c>
      <c r="H75" s="22"/>
      <c r="I75" s="22"/>
    </row>
    <row r="76" spans="1:13">
      <c r="A76" s="39"/>
      <c r="B76" s="43"/>
      <c r="C76" s="50" t="s">
        <v>210</v>
      </c>
      <c r="D76" s="50"/>
      <c r="E76" s="50"/>
      <c r="F76" s="50"/>
      <c r="G76" s="50"/>
      <c r="H76" s="50"/>
      <c r="I76" s="50"/>
    </row>
    <row r="77" spans="1:13">
      <c r="A77" s="39"/>
      <c r="B77" s="51" t="s">
        <v>603</v>
      </c>
      <c r="C77" s="52" t="s">
        <v>215</v>
      </c>
      <c r="D77" s="53">
        <v>7220</v>
      </c>
      <c r="E77" s="23"/>
      <c r="F77" s="23"/>
      <c r="G77" s="54" t="s">
        <v>215</v>
      </c>
      <c r="H77" s="55">
        <v>4136</v>
      </c>
      <c r="I77" s="23"/>
    </row>
    <row r="78" spans="1:13">
      <c r="A78" s="39"/>
      <c r="B78" s="51"/>
      <c r="C78" s="52"/>
      <c r="D78" s="53"/>
      <c r="E78" s="23"/>
      <c r="F78" s="23"/>
      <c r="G78" s="54"/>
      <c r="H78" s="55"/>
      <c r="I78" s="23"/>
    </row>
    <row r="79" spans="1:13">
      <c r="A79" s="39"/>
      <c r="B79" s="56" t="s">
        <v>604</v>
      </c>
      <c r="C79" s="57">
        <v>20282</v>
      </c>
      <c r="D79" s="57"/>
      <c r="E79" s="28"/>
      <c r="F79" s="28"/>
      <c r="G79" s="58">
        <v>15418</v>
      </c>
      <c r="H79" s="58"/>
      <c r="I79" s="28"/>
    </row>
    <row r="80" spans="1:13" ht="15.75" thickBot="1">
      <c r="A80" s="39"/>
      <c r="B80" s="56"/>
      <c r="C80" s="60"/>
      <c r="D80" s="60"/>
      <c r="E80" s="61"/>
      <c r="F80" s="28"/>
      <c r="G80" s="62"/>
      <c r="H80" s="62"/>
      <c r="I80" s="61"/>
    </row>
    <row r="81" spans="1:13">
      <c r="A81" s="39"/>
      <c r="B81" s="51" t="s">
        <v>600</v>
      </c>
      <c r="C81" s="64" t="s">
        <v>215</v>
      </c>
      <c r="D81" s="66">
        <v>27502</v>
      </c>
      <c r="E81" s="24"/>
      <c r="F81" s="23"/>
      <c r="G81" s="69" t="s">
        <v>215</v>
      </c>
      <c r="H81" s="71">
        <v>19554</v>
      </c>
      <c r="I81" s="24"/>
    </row>
    <row r="82" spans="1:13" ht="15.75" thickBot="1">
      <c r="A82" s="39"/>
      <c r="B82" s="51"/>
      <c r="C82" s="65"/>
      <c r="D82" s="67"/>
      <c r="E82" s="68"/>
      <c r="F82" s="23"/>
      <c r="G82" s="70"/>
      <c r="H82" s="72"/>
      <c r="I82" s="68"/>
    </row>
    <row r="83" spans="1:13" ht="15.75" thickTop="1">
      <c r="A83" s="39"/>
      <c r="B83" s="28"/>
      <c r="C83" s="28"/>
      <c r="D83" s="28"/>
      <c r="E83" s="28"/>
      <c r="F83" s="28"/>
      <c r="G83" s="28"/>
      <c r="H83" s="28"/>
      <c r="I83" s="28"/>
      <c r="J83" s="28"/>
      <c r="K83" s="28"/>
      <c r="L83" s="28"/>
      <c r="M83" s="28"/>
    </row>
    <row r="84" spans="1:13" ht="15" customHeight="1">
      <c r="A84" s="39" t="s">
        <v>1209</v>
      </c>
      <c r="B84" s="38" t="s">
        <v>6</v>
      </c>
      <c r="C84" s="38"/>
      <c r="D84" s="38"/>
      <c r="E84" s="38"/>
      <c r="F84" s="38"/>
      <c r="G84" s="38"/>
      <c r="H84" s="38"/>
      <c r="I84" s="38"/>
      <c r="J84" s="38"/>
      <c r="K84" s="38"/>
      <c r="L84" s="38"/>
      <c r="M84" s="38"/>
    </row>
    <row r="85" spans="1:13">
      <c r="A85" s="39"/>
      <c r="B85" s="28" t="s">
        <v>605</v>
      </c>
      <c r="C85" s="28"/>
      <c r="D85" s="28"/>
      <c r="E85" s="28"/>
      <c r="F85" s="28"/>
      <c r="G85" s="28"/>
      <c r="H85" s="28"/>
      <c r="I85" s="28"/>
      <c r="J85" s="28"/>
      <c r="K85" s="28"/>
      <c r="L85" s="28"/>
      <c r="M85" s="28"/>
    </row>
    <row r="86" spans="1:13">
      <c r="A86" s="39"/>
      <c r="B86" s="73"/>
      <c r="C86" s="73"/>
      <c r="D86" s="73"/>
      <c r="E86" s="73"/>
      <c r="F86" s="73"/>
      <c r="G86" s="73"/>
      <c r="H86" s="73"/>
      <c r="I86" s="73"/>
      <c r="J86" s="73"/>
      <c r="K86" s="73"/>
      <c r="L86" s="73"/>
      <c r="M86" s="73"/>
    </row>
    <row r="87" spans="1:13">
      <c r="A87" s="39"/>
      <c r="B87" s="19"/>
      <c r="C87" s="19"/>
      <c r="D87" s="19"/>
      <c r="E87" s="19"/>
      <c r="F87" s="19"/>
      <c r="G87" s="19"/>
      <c r="H87" s="19"/>
      <c r="I87" s="19"/>
      <c r="J87" s="19"/>
    </row>
    <row r="88" spans="1:13">
      <c r="A88" s="39"/>
      <c r="B88" s="13"/>
      <c r="C88" s="13"/>
      <c r="D88" s="13"/>
      <c r="E88" s="13"/>
      <c r="F88" s="13"/>
      <c r="G88" s="13"/>
      <c r="H88" s="13"/>
      <c r="I88" s="13"/>
      <c r="J88" s="13"/>
    </row>
    <row r="89" spans="1:13">
      <c r="A89" s="39"/>
      <c r="B89" s="155"/>
      <c r="C89" s="28"/>
      <c r="D89" s="28"/>
      <c r="E89" s="28"/>
      <c r="F89" s="28"/>
      <c r="G89" s="28"/>
      <c r="H89" s="28"/>
      <c r="I89" s="28"/>
      <c r="J89" s="28"/>
    </row>
    <row r="90" spans="1:13" ht="15.75" thickBot="1">
      <c r="A90" s="39"/>
      <c r="B90" s="155"/>
      <c r="C90" s="61"/>
      <c r="D90" s="61"/>
      <c r="E90" s="61"/>
      <c r="F90" s="61"/>
      <c r="G90" s="61"/>
      <c r="H90" s="61"/>
      <c r="I90" s="61"/>
      <c r="J90" s="61"/>
    </row>
    <row r="91" spans="1:13" ht="15.75" thickBot="1">
      <c r="A91" s="39"/>
      <c r="B91" s="43"/>
      <c r="C91" s="22" t="s">
        <v>569</v>
      </c>
      <c r="D91" s="22"/>
      <c r="E91" s="22"/>
      <c r="F91" s="22"/>
      <c r="G91" s="22"/>
      <c r="H91" s="22"/>
      <c r="I91" s="22"/>
      <c r="J91" s="22"/>
    </row>
    <row r="92" spans="1:13" ht="15.75" thickBot="1">
      <c r="A92" s="39"/>
      <c r="B92" s="43"/>
      <c r="C92" s="22">
        <v>2013</v>
      </c>
      <c r="D92" s="22"/>
      <c r="E92" s="12"/>
      <c r="F92" s="22">
        <v>2012</v>
      </c>
      <c r="G92" s="22"/>
      <c r="H92" s="12"/>
      <c r="I92" s="22">
        <v>2011</v>
      </c>
      <c r="J92" s="22"/>
    </row>
    <row r="93" spans="1:13">
      <c r="A93" s="39"/>
      <c r="B93" s="44" t="s">
        <v>606</v>
      </c>
      <c r="C93" s="47">
        <v>35</v>
      </c>
      <c r="D93" s="45" t="s">
        <v>607</v>
      </c>
      <c r="E93" s="17"/>
      <c r="F93" s="75">
        <v>35</v>
      </c>
      <c r="G93" s="46" t="s">
        <v>607</v>
      </c>
      <c r="H93" s="17"/>
      <c r="I93" s="75">
        <v>35</v>
      </c>
      <c r="J93" s="46" t="s">
        <v>607</v>
      </c>
    </row>
    <row r="94" spans="1:13" ht="25.5">
      <c r="A94" s="39"/>
      <c r="B94" s="36" t="s">
        <v>608</v>
      </c>
      <c r="C94" s="98">
        <v>1.6</v>
      </c>
      <c r="D94" s="74" t="s">
        <v>607</v>
      </c>
      <c r="E94" s="12"/>
      <c r="F94" s="77">
        <v>1.5</v>
      </c>
      <c r="G94" s="34" t="s">
        <v>607</v>
      </c>
      <c r="H94" s="12"/>
      <c r="I94" s="77">
        <v>1.7</v>
      </c>
      <c r="J94" s="34" t="s">
        <v>607</v>
      </c>
    </row>
    <row r="95" spans="1:13" ht="25.5">
      <c r="A95" s="39"/>
      <c r="B95" s="44" t="s">
        <v>609</v>
      </c>
      <c r="C95" s="47" t="s">
        <v>610</v>
      </c>
      <c r="D95" s="45" t="s">
        <v>611</v>
      </c>
      <c r="E95" s="17"/>
      <c r="F95" s="75" t="s">
        <v>612</v>
      </c>
      <c r="G95" s="46" t="s">
        <v>611</v>
      </c>
      <c r="H95" s="17"/>
      <c r="I95" s="75" t="s">
        <v>613</v>
      </c>
      <c r="J95" s="46" t="s">
        <v>611</v>
      </c>
    </row>
    <row r="96" spans="1:13">
      <c r="A96" s="39"/>
      <c r="B96" s="36" t="s">
        <v>614</v>
      </c>
      <c r="C96" s="98" t="s">
        <v>615</v>
      </c>
      <c r="D96" s="74" t="s">
        <v>611</v>
      </c>
      <c r="E96" s="12"/>
      <c r="F96" s="77">
        <v>0.1</v>
      </c>
      <c r="G96" s="34" t="s">
        <v>607</v>
      </c>
      <c r="H96" s="12"/>
      <c r="I96" s="77" t="s">
        <v>616</v>
      </c>
      <c r="J96" s="34" t="s">
        <v>611</v>
      </c>
    </row>
    <row r="97" spans="1:13" ht="25.5">
      <c r="A97" s="39"/>
      <c r="B97" s="44" t="s">
        <v>617</v>
      </c>
      <c r="C97" s="47" t="s">
        <v>618</v>
      </c>
      <c r="D97" s="45" t="s">
        <v>611</v>
      </c>
      <c r="E97" s="17"/>
      <c r="F97" s="75" t="s">
        <v>216</v>
      </c>
      <c r="G97" s="46" t="s">
        <v>607</v>
      </c>
      <c r="H97" s="17"/>
      <c r="I97" s="75" t="s">
        <v>619</v>
      </c>
      <c r="J97" s="46" t="s">
        <v>611</v>
      </c>
    </row>
    <row r="98" spans="1:13" ht="15.75" thickBot="1">
      <c r="A98" s="39"/>
      <c r="B98" s="36" t="s">
        <v>42</v>
      </c>
      <c r="C98" s="129" t="s">
        <v>620</v>
      </c>
      <c r="D98" s="130" t="s">
        <v>611</v>
      </c>
      <c r="E98" s="12"/>
      <c r="F98" s="131">
        <v>0.8</v>
      </c>
      <c r="G98" s="132" t="s">
        <v>607</v>
      </c>
      <c r="H98" s="12"/>
      <c r="I98" s="131" t="s">
        <v>621</v>
      </c>
      <c r="J98" s="132" t="s">
        <v>611</v>
      </c>
    </row>
    <row r="99" spans="1:13" ht="15.75" thickBot="1">
      <c r="A99" s="39"/>
      <c r="B99" s="48" t="s">
        <v>622</v>
      </c>
      <c r="C99" s="151">
        <v>28.2</v>
      </c>
      <c r="D99" s="152" t="s">
        <v>607</v>
      </c>
      <c r="E99" s="17"/>
      <c r="F99" s="153">
        <v>28.7</v>
      </c>
      <c r="G99" s="154" t="s">
        <v>607</v>
      </c>
      <c r="H99" s="17"/>
      <c r="I99" s="153">
        <v>30.1</v>
      </c>
      <c r="J99" s="154" t="s">
        <v>607</v>
      </c>
    </row>
    <row r="100" spans="1:13" ht="15.75" thickTop="1">
      <c r="A100" s="39" t="s">
        <v>1210</v>
      </c>
      <c r="B100" s="38" t="s">
        <v>6</v>
      </c>
      <c r="C100" s="38"/>
      <c r="D100" s="38"/>
      <c r="E100" s="38"/>
      <c r="F100" s="38"/>
      <c r="G100" s="38"/>
      <c r="H100" s="38"/>
      <c r="I100" s="38"/>
      <c r="J100" s="38"/>
      <c r="K100" s="38"/>
      <c r="L100" s="38"/>
      <c r="M100" s="38"/>
    </row>
    <row r="101" spans="1:13" ht="25.5" customHeight="1">
      <c r="A101" s="39"/>
      <c r="B101" s="28" t="s">
        <v>1211</v>
      </c>
      <c r="C101" s="28"/>
      <c r="D101" s="28"/>
      <c r="E101" s="28"/>
      <c r="F101" s="28"/>
      <c r="G101" s="28"/>
      <c r="H101" s="28"/>
      <c r="I101" s="28"/>
      <c r="J101" s="28"/>
      <c r="K101" s="28"/>
      <c r="L101" s="28"/>
      <c r="M101" s="28"/>
    </row>
    <row r="102" spans="1:13">
      <c r="A102" s="39"/>
      <c r="B102" s="73"/>
      <c r="C102" s="73"/>
      <c r="D102" s="73"/>
      <c r="E102" s="73"/>
      <c r="F102" s="73"/>
      <c r="G102" s="73"/>
      <c r="H102" s="73"/>
      <c r="I102" s="73"/>
      <c r="J102" s="73"/>
      <c r="K102" s="73"/>
      <c r="L102" s="73"/>
      <c r="M102" s="73"/>
    </row>
    <row r="103" spans="1:13">
      <c r="A103" s="39"/>
      <c r="B103" s="19"/>
      <c r="C103" s="19"/>
      <c r="D103" s="19"/>
      <c r="E103" s="19"/>
      <c r="F103" s="19"/>
      <c r="G103" s="19"/>
      <c r="H103" s="19"/>
      <c r="I103" s="19"/>
      <c r="J103" s="19"/>
      <c r="K103" s="19"/>
      <c r="L103" s="19"/>
      <c r="M103" s="19"/>
    </row>
    <row r="104" spans="1:13">
      <c r="A104" s="39"/>
      <c r="B104" s="13"/>
      <c r="C104" s="13"/>
      <c r="D104" s="13"/>
      <c r="E104" s="13"/>
      <c r="F104" s="13"/>
      <c r="G104" s="13"/>
      <c r="H104" s="13"/>
      <c r="I104" s="13"/>
      <c r="J104" s="13"/>
      <c r="K104" s="13"/>
      <c r="L104" s="13"/>
      <c r="M104" s="13"/>
    </row>
    <row r="105" spans="1:13">
      <c r="A105" s="39"/>
      <c r="B105" s="28"/>
      <c r="C105" s="50">
        <v>2013</v>
      </c>
      <c r="D105" s="50"/>
      <c r="E105" s="50"/>
      <c r="F105" s="28"/>
      <c r="G105" s="50">
        <v>2012</v>
      </c>
      <c r="H105" s="50"/>
      <c r="I105" s="50"/>
      <c r="J105" s="28"/>
      <c r="K105" s="50">
        <v>2011</v>
      </c>
      <c r="L105" s="50"/>
      <c r="M105" s="50"/>
    </row>
    <row r="106" spans="1:13" ht="15.75" thickBot="1">
      <c r="A106" s="39"/>
      <c r="B106" s="28"/>
      <c r="C106" s="21"/>
      <c r="D106" s="21"/>
      <c r="E106" s="21"/>
      <c r="F106" s="28"/>
      <c r="G106" s="21"/>
      <c r="H106" s="21"/>
      <c r="I106" s="21"/>
      <c r="J106" s="28"/>
      <c r="K106" s="21"/>
      <c r="L106" s="21"/>
      <c r="M106" s="21"/>
    </row>
    <row r="107" spans="1:13">
      <c r="A107" s="39"/>
      <c r="B107" s="43"/>
      <c r="C107" s="50" t="s">
        <v>466</v>
      </c>
      <c r="D107" s="50"/>
      <c r="E107" s="50"/>
      <c r="F107" s="50"/>
      <c r="G107" s="50"/>
      <c r="H107" s="50"/>
      <c r="I107" s="50"/>
      <c r="J107" s="50"/>
      <c r="K107" s="50"/>
      <c r="L107" s="50"/>
      <c r="M107" s="50"/>
    </row>
    <row r="108" spans="1:13">
      <c r="A108" s="39"/>
      <c r="B108" s="51" t="s">
        <v>625</v>
      </c>
      <c r="C108" s="52" t="s">
        <v>215</v>
      </c>
      <c r="D108" s="53">
        <v>4415</v>
      </c>
      <c r="E108" s="23"/>
      <c r="F108" s="23"/>
      <c r="G108" s="54" t="s">
        <v>215</v>
      </c>
      <c r="H108" s="55">
        <v>4570</v>
      </c>
      <c r="I108" s="23"/>
      <c r="J108" s="23"/>
      <c r="K108" s="54" t="s">
        <v>215</v>
      </c>
      <c r="L108" s="55">
        <v>6017</v>
      </c>
      <c r="M108" s="23"/>
    </row>
    <row r="109" spans="1:13">
      <c r="A109" s="39"/>
      <c r="B109" s="51"/>
      <c r="C109" s="52"/>
      <c r="D109" s="53"/>
      <c r="E109" s="23"/>
      <c r="F109" s="23"/>
      <c r="G109" s="54"/>
      <c r="H109" s="55"/>
      <c r="I109" s="23"/>
      <c r="J109" s="23"/>
      <c r="K109" s="54"/>
      <c r="L109" s="55"/>
      <c r="M109" s="23"/>
    </row>
    <row r="110" spans="1:13">
      <c r="A110" s="39"/>
      <c r="B110" s="56" t="s">
        <v>626</v>
      </c>
      <c r="C110" s="100">
        <v>503</v>
      </c>
      <c r="D110" s="100"/>
      <c r="E110" s="28"/>
      <c r="F110" s="28"/>
      <c r="G110" s="82">
        <v>410</v>
      </c>
      <c r="H110" s="82"/>
      <c r="I110" s="28"/>
      <c r="J110" s="28"/>
      <c r="K110" s="82">
        <v>173</v>
      </c>
      <c r="L110" s="82"/>
      <c r="M110" s="28"/>
    </row>
    <row r="111" spans="1:13">
      <c r="A111" s="39"/>
      <c r="B111" s="56"/>
      <c r="C111" s="100"/>
      <c r="D111" s="100"/>
      <c r="E111" s="28"/>
      <c r="F111" s="28"/>
      <c r="G111" s="82"/>
      <c r="H111" s="82"/>
      <c r="I111" s="28"/>
      <c r="J111" s="28"/>
      <c r="K111" s="82"/>
      <c r="L111" s="82"/>
      <c r="M111" s="28"/>
    </row>
    <row r="112" spans="1:13">
      <c r="A112" s="39"/>
      <c r="B112" s="51" t="s">
        <v>627</v>
      </c>
      <c r="C112" s="53">
        <v>1164</v>
      </c>
      <c r="D112" s="53"/>
      <c r="E112" s="23"/>
      <c r="F112" s="23"/>
      <c r="G112" s="80" t="s">
        <v>216</v>
      </c>
      <c r="H112" s="80"/>
      <c r="I112" s="23"/>
      <c r="J112" s="23"/>
      <c r="K112" s="55">
        <v>2062</v>
      </c>
      <c r="L112" s="55"/>
      <c r="M112" s="23"/>
    </row>
    <row r="113" spans="1:13">
      <c r="A113" s="39"/>
      <c r="B113" s="51"/>
      <c r="C113" s="53"/>
      <c r="D113" s="53"/>
      <c r="E113" s="23"/>
      <c r="F113" s="23"/>
      <c r="G113" s="80"/>
      <c r="H113" s="80"/>
      <c r="I113" s="23"/>
      <c r="J113" s="23"/>
      <c r="K113" s="55"/>
      <c r="L113" s="55"/>
      <c r="M113" s="23"/>
    </row>
    <row r="114" spans="1:13" ht="27" thickBot="1">
      <c r="A114" s="39"/>
      <c r="B114" s="36" t="s">
        <v>628</v>
      </c>
      <c r="C114" s="134" t="s">
        <v>629</v>
      </c>
      <c r="D114" s="134"/>
      <c r="E114" s="130" t="s">
        <v>218</v>
      </c>
      <c r="F114" s="12"/>
      <c r="G114" s="95" t="s">
        <v>630</v>
      </c>
      <c r="H114" s="95"/>
      <c r="I114" s="132" t="s">
        <v>218</v>
      </c>
      <c r="J114" s="12"/>
      <c r="K114" s="95" t="s">
        <v>631</v>
      </c>
      <c r="L114" s="95"/>
      <c r="M114" s="132" t="s">
        <v>218</v>
      </c>
    </row>
    <row r="115" spans="1:13">
      <c r="A115" s="39"/>
      <c r="B115" s="51" t="s">
        <v>632</v>
      </c>
      <c r="C115" s="64" t="s">
        <v>215</v>
      </c>
      <c r="D115" s="66">
        <v>4047</v>
      </c>
      <c r="E115" s="24"/>
      <c r="F115" s="23"/>
      <c r="G115" s="69" t="s">
        <v>215</v>
      </c>
      <c r="H115" s="71">
        <v>4415</v>
      </c>
      <c r="I115" s="24"/>
      <c r="J115" s="23"/>
      <c r="K115" s="69" t="s">
        <v>215</v>
      </c>
      <c r="L115" s="71">
        <v>4570</v>
      </c>
      <c r="M115" s="24"/>
    </row>
    <row r="116" spans="1:13" ht="15.75" thickBot="1">
      <c r="A116" s="39"/>
      <c r="B116" s="51"/>
      <c r="C116" s="65"/>
      <c r="D116" s="67"/>
      <c r="E116" s="68"/>
      <c r="F116" s="23"/>
      <c r="G116" s="70"/>
      <c r="H116" s="72"/>
      <c r="I116" s="68"/>
      <c r="J116" s="23"/>
      <c r="K116" s="70"/>
      <c r="L116" s="72"/>
      <c r="M116" s="68"/>
    </row>
    <row r="117" spans="1:13" ht="15.75" thickTop="1"/>
  </sheetData>
  <mergeCells count="293">
    <mergeCell ref="A100:A116"/>
    <mergeCell ref="B100:M100"/>
    <mergeCell ref="B101:M101"/>
    <mergeCell ref="B102:M102"/>
    <mergeCell ref="A69:A83"/>
    <mergeCell ref="B69:M69"/>
    <mergeCell ref="B70:M70"/>
    <mergeCell ref="B71:M71"/>
    <mergeCell ref="B83:M83"/>
    <mergeCell ref="A84:A99"/>
    <mergeCell ref="B84:M84"/>
    <mergeCell ref="B85:M85"/>
    <mergeCell ref="B86:M86"/>
    <mergeCell ref="A18:A40"/>
    <mergeCell ref="B18:M18"/>
    <mergeCell ref="B19:M19"/>
    <mergeCell ref="B20:M20"/>
    <mergeCell ref="A41:A68"/>
    <mergeCell ref="B41:M41"/>
    <mergeCell ref="B42:M42"/>
    <mergeCell ref="B43:M43"/>
    <mergeCell ref="A1:A2"/>
    <mergeCell ref="B1:M1"/>
    <mergeCell ref="B2:M2"/>
    <mergeCell ref="B3:M3"/>
    <mergeCell ref="A4:A17"/>
    <mergeCell ref="B4:M4"/>
    <mergeCell ref="B5:M5"/>
    <mergeCell ref="B6:M6"/>
    <mergeCell ref="H115:H116"/>
    <mergeCell ref="I115:I116"/>
    <mergeCell ref="J115:J116"/>
    <mergeCell ref="K115:K116"/>
    <mergeCell ref="L115:L116"/>
    <mergeCell ref="M115:M116"/>
    <mergeCell ref="M112:M113"/>
    <mergeCell ref="C114:D114"/>
    <mergeCell ref="G114:H114"/>
    <mergeCell ref="K114:L114"/>
    <mergeCell ref="B115:B116"/>
    <mergeCell ref="C115:C116"/>
    <mergeCell ref="D115:D116"/>
    <mergeCell ref="E115:E116"/>
    <mergeCell ref="F115:F116"/>
    <mergeCell ref="G115:G116"/>
    <mergeCell ref="K110:L111"/>
    <mergeCell ref="M110:M111"/>
    <mergeCell ref="B112:B113"/>
    <mergeCell ref="C112:D113"/>
    <mergeCell ref="E112:E113"/>
    <mergeCell ref="F112:F113"/>
    <mergeCell ref="G112:H113"/>
    <mergeCell ref="I112:I113"/>
    <mergeCell ref="J112:J113"/>
    <mergeCell ref="K112:L113"/>
    <mergeCell ref="K108:K109"/>
    <mergeCell ref="L108:L109"/>
    <mergeCell ref="M108:M109"/>
    <mergeCell ref="B110:B111"/>
    <mergeCell ref="C110:D111"/>
    <mergeCell ref="E110:E111"/>
    <mergeCell ref="F110:F111"/>
    <mergeCell ref="G110:H111"/>
    <mergeCell ref="I110:I111"/>
    <mergeCell ref="J110:J111"/>
    <mergeCell ref="C107:M107"/>
    <mergeCell ref="B108:B109"/>
    <mergeCell ref="C108:C109"/>
    <mergeCell ref="D108:D109"/>
    <mergeCell ref="E108:E109"/>
    <mergeCell ref="F108:F109"/>
    <mergeCell ref="G108:G109"/>
    <mergeCell ref="H108:H109"/>
    <mergeCell ref="I108:I109"/>
    <mergeCell ref="J108:J109"/>
    <mergeCell ref="C92:D92"/>
    <mergeCell ref="F92:G92"/>
    <mergeCell ref="I92:J92"/>
    <mergeCell ref="B103:M103"/>
    <mergeCell ref="B105:B106"/>
    <mergeCell ref="C105:E106"/>
    <mergeCell ref="F105:F106"/>
    <mergeCell ref="G105:I106"/>
    <mergeCell ref="J105:J106"/>
    <mergeCell ref="K105:M106"/>
    <mergeCell ref="H81:H82"/>
    <mergeCell ref="I81:I82"/>
    <mergeCell ref="B87:J87"/>
    <mergeCell ref="B89:B90"/>
    <mergeCell ref="C89:J90"/>
    <mergeCell ref="C91:J91"/>
    <mergeCell ref="B81:B82"/>
    <mergeCell ref="C81:C82"/>
    <mergeCell ref="D81:D82"/>
    <mergeCell ref="E81:E82"/>
    <mergeCell ref="F81:F82"/>
    <mergeCell ref="G81:G82"/>
    <mergeCell ref="B79:B80"/>
    <mergeCell ref="C79:D80"/>
    <mergeCell ref="E79:E80"/>
    <mergeCell ref="F79:F80"/>
    <mergeCell ref="G79:H80"/>
    <mergeCell ref="I79:I80"/>
    <mergeCell ref="C76:I76"/>
    <mergeCell ref="B77:B78"/>
    <mergeCell ref="C77:C78"/>
    <mergeCell ref="D77:D78"/>
    <mergeCell ref="E77:E78"/>
    <mergeCell ref="F77:F78"/>
    <mergeCell ref="G77:G78"/>
    <mergeCell ref="H77:H78"/>
    <mergeCell ref="I77:I78"/>
    <mergeCell ref="H67:H68"/>
    <mergeCell ref="I67:I68"/>
    <mergeCell ref="B72:I72"/>
    <mergeCell ref="C74:I74"/>
    <mergeCell ref="C75:E75"/>
    <mergeCell ref="G75:I75"/>
    <mergeCell ref="B67:B68"/>
    <mergeCell ref="C67:C68"/>
    <mergeCell ref="D67:D68"/>
    <mergeCell ref="E67:E68"/>
    <mergeCell ref="F67:F68"/>
    <mergeCell ref="G67:G68"/>
    <mergeCell ref="B65:B66"/>
    <mergeCell ref="C65:D66"/>
    <mergeCell ref="E65:E66"/>
    <mergeCell ref="F65:F66"/>
    <mergeCell ref="G65:H66"/>
    <mergeCell ref="I65:I66"/>
    <mergeCell ref="I61:I62"/>
    <mergeCell ref="B63:B64"/>
    <mergeCell ref="C63:D64"/>
    <mergeCell ref="E63:E64"/>
    <mergeCell ref="F63:F64"/>
    <mergeCell ref="G63:H64"/>
    <mergeCell ref="I63:I64"/>
    <mergeCell ref="C60:D60"/>
    <mergeCell ref="G60:H60"/>
    <mergeCell ref="B61:B62"/>
    <mergeCell ref="C61:D62"/>
    <mergeCell ref="E61:E62"/>
    <mergeCell ref="F61:F62"/>
    <mergeCell ref="G61:H62"/>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I50:I51"/>
    <mergeCell ref="B52:B53"/>
    <mergeCell ref="C52:D53"/>
    <mergeCell ref="E52:E53"/>
    <mergeCell ref="F52:F53"/>
    <mergeCell ref="G52:H53"/>
    <mergeCell ref="I52:I53"/>
    <mergeCell ref="B44:I44"/>
    <mergeCell ref="C46:I46"/>
    <mergeCell ref="C47:E47"/>
    <mergeCell ref="G47:I47"/>
    <mergeCell ref="C48:I48"/>
    <mergeCell ref="B50:B51"/>
    <mergeCell ref="C50:D51"/>
    <mergeCell ref="E50:E51"/>
    <mergeCell ref="F50:F51"/>
    <mergeCell ref="G50:H51"/>
    <mergeCell ref="H39:H40"/>
    <mergeCell ref="I39:I40"/>
    <mergeCell ref="J39:J40"/>
    <mergeCell ref="K39:K40"/>
    <mergeCell ref="L39:L40"/>
    <mergeCell ref="M39:M40"/>
    <mergeCell ref="B39:B40"/>
    <mergeCell ref="C39:C40"/>
    <mergeCell ref="D39:D40"/>
    <mergeCell ref="E39:E40"/>
    <mergeCell ref="F39:F40"/>
    <mergeCell ref="G39:G40"/>
    <mergeCell ref="J36:J37"/>
    <mergeCell ref="K36:L37"/>
    <mergeCell ref="M36:M37"/>
    <mergeCell ref="C38:D38"/>
    <mergeCell ref="G38:H38"/>
    <mergeCell ref="K38:L38"/>
    <mergeCell ref="I34:I35"/>
    <mergeCell ref="J34:J35"/>
    <mergeCell ref="K34:L35"/>
    <mergeCell ref="M34:M35"/>
    <mergeCell ref="B36:B37"/>
    <mergeCell ref="C36:D37"/>
    <mergeCell ref="E36:E37"/>
    <mergeCell ref="F36:F37"/>
    <mergeCell ref="G36:H37"/>
    <mergeCell ref="I36:I37"/>
    <mergeCell ref="K31:L32"/>
    <mergeCell ref="M31:M32"/>
    <mergeCell ref="C33:E33"/>
    <mergeCell ref="G33:I33"/>
    <mergeCell ref="K33:M33"/>
    <mergeCell ref="B34:B35"/>
    <mergeCell ref="C34:D35"/>
    <mergeCell ref="E34:E35"/>
    <mergeCell ref="F34:F35"/>
    <mergeCell ref="G34:H35"/>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C23:M23"/>
    <mergeCell ref="C24:E24"/>
    <mergeCell ref="G24:I24"/>
    <mergeCell ref="K24:M24"/>
    <mergeCell ref="C25:M25"/>
    <mergeCell ref="C26:E26"/>
    <mergeCell ref="G26:I26"/>
    <mergeCell ref="K26:M26"/>
    <mergeCell ref="I16:I17"/>
    <mergeCell ref="J16:J17"/>
    <mergeCell ref="K16:K17"/>
    <mergeCell ref="L16:L17"/>
    <mergeCell ref="M16:M17"/>
    <mergeCell ref="B21:M21"/>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87"/>
  <sheetViews>
    <sheetView showGridLines="0" workbookViewId="0"/>
  </sheetViews>
  <sheetFormatPr defaultRowHeight="15"/>
  <cols>
    <col min="1" max="2" width="36.5703125" bestFit="1" customWidth="1"/>
    <col min="3" max="3" width="13" customWidth="1"/>
    <col min="4" max="4" width="8.5703125" customWidth="1"/>
    <col min="5" max="5" width="3.42578125" customWidth="1"/>
    <col min="6" max="6" width="22.42578125" customWidth="1"/>
    <col min="7" max="7" width="16.140625" customWidth="1"/>
    <col min="8" max="9" width="8.5703125" customWidth="1"/>
    <col min="10" max="10" width="14.28515625" customWidth="1"/>
    <col min="11" max="11" width="2.85546875" customWidth="1"/>
    <col min="12" max="12" width="13" customWidth="1"/>
    <col min="13" max="13" width="3.85546875" customWidth="1"/>
    <col min="14" max="14" width="13" customWidth="1"/>
    <col min="15" max="15" width="2.85546875" customWidth="1"/>
    <col min="16" max="16" width="8.5703125" customWidth="1"/>
    <col min="17" max="18" width="13" customWidth="1"/>
    <col min="19" max="19" width="10.85546875" customWidth="1"/>
    <col min="20" max="20" width="2.140625" customWidth="1"/>
    <col min="21" max="21" width="13" customWidth="1"/>
    <col min="22" max="22" width="2.85546875" customWidth="1"/>
    <col min="23" max="23" width="8.5703125" customWidth="1"/>
    <col min="24" max="24" width="13" customWidth="1"/>
  </cols>
  <sheetData>
    <row r="1" spans="1:24" ht="15" customHeight="1">
      <c r="A1" s="8" t="s">
        <v>1212</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45">
      <c r="A3" s="3" t="s">
        <v>639</v>
      </c>
      <c r="B3" s="38" t="s">
        <v>6</v>
      </c>
      <c r="C3" s="38"/>
      <c r="D3" s="38"/>
      <c r="E3" s="38"/>
      <c r="F3" s="38"/>
      <c r="G3" s="38"/>
      <c r="H3" s="38"/>
      <c r="I3" s="38"/>
      <c r="J3" s="38"/>
      <c r="K3" s="38"/>
      <c r="L3" s="38"/>
      <c r="M3" s="38"/>
      <c r="N3" s="38"/>
      <c r="O3" s="38"/>
      <c r="P3" s="38"/>
      <c r="Q3" s="38"/>
      <c r="R3" s="38"/>
      <c r="S3" s="38"/>
      <c r="T3" s="38"/>
      <c r="U3" s="38"/>
      <c r="V3" s="38"/>
      <c r="W3" s="38"/>
      <c r="X3" s="38"/>
    </row>
    <row r="4" spans="1:24" ht="15" customHeight="1">
      <c r="A4" s="39" t="s">
        <v>1213</v>
      </c>
      <c r="B4" s="38" t="s">
        <v>6</v>
      </c>
      <c r="C4" s="38"/>
      <c r="D4" s="38"/>
      <c r="E4" s="38"/>
      <c r="F4" s="38"/>
      <c r="G4" s="38"/>
      <c r="H4" s="38"/>
      <c r="I4" s="38"/>
      <c r="J4" s="38"/>
      <c r="K4" s="38"/>
      <c r="L4" s="38"/>
      <c r="M4" s="38"/>
      <c r="N4" s="38"/>
      <c r="O4" s="38"/>
      <c r="P4" s="38"/>
      <c r="Q4" s="38"/>
      <c r="R4" s="38"/>
      <c r="S4" s="38"/>
      <c r="T4" s="38"/>
      <c r="U4" s="38"/>
      <c r="V4" s="38"/>
      <c r="W4" s="38"/>
      <c r="X4" s="38"/>
    </row>
    <row r="5" spans="1:24">
      <c r="A5" s="39"/>
      <c r="B5" s="28" t="s">
        <v>1214</v>
      </c>
      <c r="C5" s="28"/>
      <c r="D5" s="28"/>
      <c r="E5" s="28"/>
      <c r="F5" s="28"/>
      <c r="G5" s="28"/>
      <c r="H5" s="28"/>
      <c r="I5" s="28"/>
      <c r="J5" s="28"/>
      <c r="K5" s="28"/>
      <c r="L5" s="28"/>
      <c r="M5" s="28"/>
      <c r="N5" s="28"/>
      <c r="O5" s="28"/>
      <c r="P5" s="28"/>
      <c r="Q5" s="28"/>
      <c r="R5" s="28"/>
      <c r="S5" s="28"/>
      <c r="T5" s="28"/>
      <c r="U5" s="28"/>
      <c r="V5" s="28"/>
      <c r="W5" s="28"/>
      <c r="X5" s="28"/>
    </row>
    <row r="6" spans="1:24">
      <c r="A6" s="39"/>
      <c r="B6" s="73"/>
      <c r="C6" s="73"/>
      <c r="D6" s="73"/>
      <c r="E6" s="73"/>
      <c r="F6" s="73"/>
      <c r="G6" s="73"/>
      <c r="H6" s="73"/>
      <c r="I6" s="73"/>
      <c r="J6" s="73"/>
      <c r="K6" s="73"/>
      <c r="L6" s="73"/>
      <c r="M6" s="73"/>
      <c r="N6" s="73"/>
      <c r="O6" s="73"/>
      <c r="P6" s="73"/>
      <c r="Q6" s="73"/>
      <c r="R6" s="73"/>
      <c r="S6" s="73"/>
      <c r="T6" s="73"/>
      <c r="U6" s="73"/>
      <c r="V6" s="73"/>
      <c r="W6" s="73"/>
      <c r="X6" s="73"/>
    </row>
    <row r="7" spans="1:24">
      <c r="A7" s="39"/>
      <c r="B7" s="19"/>
      <c r="C7" s="19"/>
      <c r="D7" s="19"/>
      <c r="E7" s="19"/>
      <c r="F7" s="19"/>
      <c r="G7" s="19"/>
      <c r="H7" s="19"/>
      <c r="I7" s="19"/>
      <c r="J7" s="19"/>
      <c r="K7" s="19"/>
      <c r="L7" s="19"/>
      <c r="M7" s="19"/>
    </row>
    <row r="8" spans="1:24">
      <c r="A8" s="39"/>
      <c r="B8" s="13"/>
      <c r="C8" s="13"/>
      <c r="D8" s="13"/>
      <c r="E8" s="13"/>
      <c r="F8" s="13"/>
      <c r="G8" s="13"/>
      <c r="H8" s="13"/>
      <c r="I8" s="13"/>
      <c r="J8" s="13"/>
      <c r="K8" s="13"/>
      <c r="L8" s="13"/>
      <c r="M8" s="13"/>
    </row>
    <row r="9" spans="1:24" ht="15.75" thickBot="1">
      <c r="A9" s="39"/>
      <c r="B9" s="12"/>
      <c r="C9" s="141">
        <v>2013</v>
      </c>
      <c r="D9" s="141"/>
      <c r="E9" s="141"/>
      <c r="F9" s="12"/>
      <c r="G9" s="141">
        <v>2012</v>
      </c>
      <c r="H9" s="141"/>
      <c r="I9" s="141"/>
      <c r="J9" s="12"/>
      <c r="K9" s="141">
        <v>2011</v>
      </c>
      <c r="L9" s="141"/>
      <c r="M9" s="141"/>
    </row>
    <row r="10" spans="1:24">
      <c r="A10" s="39"/>
      <c r="B10" s="46" t="s">
        <v>651</v>
      </c>
      <c r="C10" s="156">
        <v>0.73</v>
      </c>
      <c r="D10" s="156"/>
      <c r="E10" s="45" t="s">
        <v>529</v>
      </c>
      <c r="F10" s="17"/>
      <c r="G10" s="97">
        <v>0.78</v>
      </c>
      <c r="H10" s="97"/>
      <c r="I10" s="46" t="s">
        <v>529</v>
      </c>
      <c r="J10" s="17"/>
      <c r="K10" s="97">
        <v>2.1</v>
      </c>
      <c r="L10" s="97"/>
      <c r="M10" s="49" t="s">
        <v>529</v>
      </c>
    </row>
    <row r="11" spans="1:24">
      <c r="A11" s="39"/>
      <c r="B11" s="34" t="s">
        <v>652</v>
      </c>
      <c r="C11" s="100">
        <v>38.14</v>
      </c>
      <c r="D11" s="100"/>
      <c r="E11" s="74" t="s">
        <v>529</v>
      </c>
      <c r="F11" s="12"/>
      <c r="G11" s="82">
        <v>40.15</v>
      </c>
      <c r="H11" s="82"/>
      <c r="I11" s="34" t="s">
        <v>529</v>
      </c>
      <c r="J11" s="12"/>
      <c r="K11" s="82">
        <v>39.51</v>
      </c>
      <c r="L11" s="82"/>
      <c r="M11" s="34" t="s">
        <v>529</v>
      </c>
    </row>
    <row r="12" spans="1:24">
      <c r="A12" s="39"/>
      <c r="B12" s="54" t="s">
        <v>653</v>
      </c>
      <c r="C12" s="59" t="s">
        <v>654</v>
      </c>
      <c r="D12" s="59"/>
      <c r="E12" s="23"/>
      <c r="F12" s="23"/>
      <c r="G12" s="80" t="s">
        <v>655</v>
      </c>
      <c r="H12" s="80"/>
      <c r="I12" s="23"/>
      <c r="J12" s="23"/>
      <c r="K12" s="80" t="s">
        <v>655</v>
      </c>
      <c r="L12" s="80"/>
      <c r="M12" s="23"/>
    </row>
    <row r="13" spans="1:24">
      <c r="A13" s="39"/>
      <c r="B13" s="54"/>
      <c r="C13" s="59"/>
      <c r="D13" s="59"/>
      <c r="E13" s="23"/>
      <c r="F13" s="23"/>
      <c r="G13" s="80"/>
      <c r="H13" s="80"/>
      <c r="I13" s="23"/>
      <c r="J13" s="23"/>
      <c r="K13" s="80"/>
      <c r="L13" s="80"/>
      <c r="M13" s="23"/>
    </row>
    <row r="14" spans="1:24">
      <c r="A14" s="39"/>
      <c r="B14" s="34" t="s">
        <v>656</v>
      </c>
      <c r="C14" s="100">
        <v>2.0099999999999998</v>
      </c>
      <c r="D14" s="100"/>
      <c r="E14" s="74" t="s">
        <v>529</v>
      </c>
      <c r="F14" s="12"/>
      <c r="G14" s="82">
        <v>2.08</v>
      </c>
      <c r="H14" s="82"/>
      <c r="I14" s="34" t="s">
        <v>529</v>
      </c>
      <c r="J14" s="12"/>
      <c r="K14" s="82">
        <v>1.79</v>
      </c>
      <c r="L14" s="82"/>
      <c r="M14" s="34" t="s">
        <v>529</v>
      </c>
    </row>
    <row r="15" spans="1:24">
      <c r="A15" s="39"/>
      <c r="B15" s="54" t="s">
        <v>657</v>
      </c>
      <c r="C15" s="59" t="s">
        <v>658</v>
      </c>
      <c r="D15" s="59"/>
      <c r="E15" s="23"/>
      <c r="F15" s="23"/>
      <c r="G15" s="80" t="s">
        <v>658</v>
      </c>
      <c r="H15" s="80"/>
      <c r="I15" s="23"/>
      <c r="J15" s="23"/>
      <c r="K15" s="80" t="s">
        <v>658</v>
      </c>
      <c r="L15" s="80"/>
      <c r="M15" s="23"/>
    </row>
    <row r="16" spans="1:24">
      <c r="A16" s="39"/>
      <c r="B16" s="54"/>
      <c r="C16" s="59"/>
      <c r="D16" s="59"/>
      <c r="E16" s="23"/>
      <c r="F16" s="23"/>
      <c r="G16" s="80"/>
      <c r="H16" s="80"/>
      <c r="I16" s="23"/>
      <c r="J16" s="23"/>
      <c r="K16" s="80"/>
      <c r="L16" s="80"/>
      <c r="M16" s="23"/>
    </row>
    <row r="17" spans="1:24">
      <c r="A17" s="39"/>
      <c r="B17" s="42" t="s">
        <v>659</v>
      </c>
      <c r="C17" s="100" t="s">
        <v>660</v>
      </c>
      <c r="D17" s="100"/>
      <c r="E17" s="28"/>
      <c r="F17" s="28"/>
      <c r="G17" s="82" t="s">
        <v>660</v>
      </c>
      <c r="H17" s="82"/>
      <c r="I17" s="28"/>
      <c r="J17" s="28"/>
      <c r="K17" s="82" t="s">
        <v>660</v>
      </c>
      <c r="L17" s="82"/>
      <c r="M17" s="28"/>
    </row>
    <row r="18" spans="1:24">
      <c r="A18" s="39"/>
      <c r="B18" s="42"/>
      <c r="C18" s="100"/>
      <c r="D18" s="100"/>
      <c r="E18" s="28"/>
      <c r="F18" s="28"/>
      <c r="G18" s="82"/>
      <c r="H18" s="82"/>
      <c r="I18" s="28"/>
      <c r="J18" s="28"/>
      <c r="K18" s="82"/>
      <c r="L18" s="82"/>
      <c r="M18" s="28"/>
    </row>
    <row r="19" spans="1:24">
      <c r="A19" s="39"/>
      <c r="B19" s="54" t="s">
        <v>661</v>
      </c>
      <c r="C19" s="52" t="s">
        <v>215</v>
      </c>
      <c r="D19" s="59">
        <v>9.89</v>
      </c>
      <c r="E19" s="23"/>
      <c r="F19" s="23"/>
      <c r="G19" s="54" t="s">
        <v>215</v>
      </c>
      <c r="H19" s="80">
        <v>9.98</v>
      </c>
      <c r="I19" s="23"/>
      <c r="J19" s="23"/>
      <c r="K19" s="54" t="s">
        <v>215</v>
      </c>
      <c r="L19" s="80">
        <v>12.42</v>
      </c>
      <c r="M19" s="23"/>
    </row>
    <row r="20" spans="1:24">
      <c r="A20" s="39"/>
      <c r="B20" s="54"/>
      <c r="C20" s="52"/>
      <c r="D20" s="59"/>
      <c r="E20" s="23"/>
      <c r="F20" s="23"/>
      <c r="G20" s="54"/>
      <c r="H20" s="80"/>
      <c r="I20" s="23"/>
      <c r="J20" s="23"/>
      <c r="K20" s="54"/>
      <c r="L20" s="80"/>
      <c r="M20" s="23"/>
    </row>
    <row r="21" spans="1:24" ht="15" customHeight="1">
      <c r="A21" s="39" t="s">
        <v>1215</v>
      </c>
      <c r="B21" s="38" t="s">
        <v>6</v>
      </c>
      <c r="C21" s="38"/>
      <c r="D21" s="38"/>
      <c r="E21" s="38"/>
      <c r="F21" s="38"/>
      <c r="G21" s="38"/>
      <c r="H21" s="38"/>
      <c r="I21" s="38"/>
      <c r="J21" s="38"/>
      <c r="K21" s="38"/>
      <c r="L21" s="38"/>
      <c r="M21" s="38"/>
      <c r="N21" s="38"/>
      <c r="O21" s="38"/>
      <c r="P21" s="38"/>
      <c r="Q21" s="38"/>
      <c r="R21" s="38"/>
      <c r="S21" s="38"/>
      <c r="T21" s="38"/>
      <c r="U21" s="38"/>
      <c r="V21" s="38"/>
      <c r="W21" s="38"/>
      <c r="X21" s="38"/>
    </row>
    <row r="22" spans="1:24">
      <c r="A22" s="39"/>
      <c r="B22" s="28" t="s">
        <v>665</v>
      </c>
      <c r="C22" s="28"/>
      <c r="D22" s="28"/>
      <c r="E22" s="28"/>
      <c r="F22" s="28"/>
      <c r="G22" s="28"/>
      <c r="H22" s="28"/>
      <c r="I22" s="28"/>
      <c r="J22" s="28"/>
      <c r="K22" s="28"/>
      <c r="L22" s="28"/>
      <c r="M22" s="28"/>
      <c r="N22" s="28"/>
      <c r="O22" s="28"/>
      <c r="P22" s="28"/>
      <c r="Q22" s="28"/>
      <c r="R22" s="28"/>
      <c r="S22" s="28"/>
      <c r="T22" s="28"/>
      <c r="U22" s="28"/>
      <c r="V22" s="28"/>
      <c r="W22" s="28"/>
      <c r="X22" s="28"/>
    </row>
    <row r="23" spans="1:24">
      <c r="A23" s="39"/>
      <c r="B23" s="73"/>
      <c r="C23" s="73"/>
      <c r="D23" s="73"/>
      <c r="E23" s="73"/>
      <c r="F23" s="73"/>
      <c r="G23" s="73"/>
      <c r="H23" s="73"/>
      <c r="I23" s="73"/>
      <c r="J23" s="73"/>
      <c r="K23" s="73"/>
      <c r="L23" s="73"/>
      <c r="M23" s="73"/>
      <c r="N23" s="73"/>
      <c r="O23" s="73"/>
      <c r="P23" s="73"/>
      <c r="Q23" s="73"/>
      <c r="R23" s="73"/>
      <c r="S23" s="73"/>
      <c r="T23" s="73"/>
      <c r="U23" s="73"/>
      <c r="V23" s="73"/>
      <c r="W23" s="73"/>
      <c r="X23" s="73"/>
    </row>
    <row r="24" spans="1:24">
      <c r="A24" s="39"/>
      <c r="B24" s="19"/>
      <c r="C24" s="19"/>
      <c r="D24" s="19"/>
      <c r="E24" s="19"/>
      <c r="F24" s="19"/>
      <c r="G24" s="19"/>
      <c r="H24" s="19"/>
      <c r="I24" s="19"/>
      <c r="J24" s="19"/>
      <c r="K24" s="19"/>
      <c r="L24" s="19"/>
      <c r="M24" s="19"/>
      <c r="N24" s="19"/>
      <c r="O24" s="19"/>
      <c r="P24" s="19"/>
      <c r="Q24" s="19"/>
    </row>
    <row r="25" spans="1:24">
      <c r="A25" s="39"/>
      <c r="B25" s="13"/>
      <c r="C25" s="13"/>
      <c r="D25" s="13"/>
      <c r="E25" s="13"/>
      <c r="F25" s="13"/>
      <c r="G25" s="13"/>
      <c r="H25" s="13"/>
      <c r="I25" s="13"/>
      <c r="J25" s="13"/>
      <c r="K25" s="13"/>
      <c r="L25" s="13"/>
      <c r="M25" s="13"/>
      <c r="N25" s="13"/>
      <c r="O25" s="13"/>
      <c r="P25" s="13"/>
      <c r="Q25" s="13"/>
    </row>
    <row r="26" spans="1:24" ht="15.75" thickBot="1">
      <c r="A26" s="39"/>
      <c r="B26" s="43"/>
      <c r="C26" s="21" t="s">
        <v>666</v>
      </c>
      <c r="D26" s="21"/>
      <c r="E26" s="21"/>
      <c r="F26" s="21"/>
      <c r="G26" s="21"/>
      <c r="H26" s="21"/>
      <c r="I26" s="21"/>
      <c r="J26" s="21"/>
      <c r="K26" s="12"/>
      <c r="L26" s="21" t="s">
        <v>667</v>
      </c>
      <c r="M26" s="21"/>
      <c r="N26" s="21"/>
      <c r="O26" s="21"/>
      <c r="P26" s="21"/>
      <c r="Q26" s="21"/>
    </row>
    <row r="27" spans="1:24">
      <c r="A27" s="39"/>
      <c r="B27" s="109" t="s">
        <v>668</v>
      </c>
      <c r="C27" s="108" t="s">
        <v>669</v>
      </c>
      <c r="D27" s="108"/>
      <c r="E27" s="90"/>
      <c r="F27" s="137" t="s">
        <v>671</v>
      </c>
      <c r="G27" s="90"/>
      <c r="H27" s="108" t="s">
        <v>674</v>
      </c>
      <c r="I27" s="108"/>
      <c r="J27" s="108"/>
      <c r="K27" s="28"/>
      <c r="L27" s="108" t="s">
        <v>669</v>
      </c>
      <c r="M27" s="108"/>
      <c r="N27" s="90"/>
      <c r="O27" s="108" t="s">
        <v>674</v>
      </c>
      <c r="P27" s="108"/>
      <c r="Q27" s="108"/>
    </row>
    <row r="28" spans="1:24">
      <c r="A28" s="39"/>
      <c r="B28" s="109"/>
      <c r="C28" s="50" t="s">
        <v>670</v>
      </c>
      <c r="D28" s="50"/>
      <c r="E28" s="144"/>
      <c r="F28" s="14" t="s">
        <v>672</v>
      </c>
      <c r="G28" s="144"/>
      <c r="H28" s="50" t="s">
        <v>675</v>
      </c>
      <c r="I28" s="50"/>
      <c r="J28" s="50"/>
      <c r="K28" s="28"/>
      <c r="L28" s="50" t="s">
        <v>677</v>
      </c>
      <c r="M28" s="50"/>
      <c r="N28" s="144"/>
      <c r="O28" s="50" t="s">
        <v>675</v>
      </c>
      <c r="P28" s="50"/>
      <c r="Q28" s="50"/>
    </row>
    <row r="29" spans="1:24">
      <c r="A29" s="39"/>
      <c r="B29" s="109"/>
      <c r="C29" s="50" t="s">
        <v>292</v>
      </c>
      <c r="D29" s="50"/>
      <c r="E29" s="144"/>
      <c r="F29" s="14" t="s">
        <v>673</v>
      </c>
      <c r="G29" s="144"/>
      <c r="H29" s="50" t="s">
        <v>676</v>
      </c>
      <c r="I29" s="50"/>
      <c r="J29" s="50"/>
      <c r="K29" s="28"/>
      <c r="L29" s="50" t="s">
        <v>292</v>
      </c>
      <c r="M29" s="50"/>
      <c r="N29" s="144"/>
      <c r="O29" s="50" t="s">
        <v>676</v>
      </c>
      <c r="P29" s="50"/>
      <c r="Q29" s="50"/>
    </row>
    <row r="30" spans="1:24" ht="15.75" thickBot="1">
      <c r="A30" s="39"/>
      <c r="B30" s="109"/>
      <c r="C30" s="21">
        <v>2013</v>
      </c>
      <c r="D30" s="21"/>
      <c r="E30" s="144"/>
      <c r="F30" s="107"/>
      <c r="G30" s="144"/>
      <c r="H30" s="110"/>
      <c r="I30" s="110"/>
      <c r="J30" s="110"/>
      <c r="K30" s="28"/>
      <c r="L30" s="21">
        <v>2013</v>
      </c>
      <c r="M30" s="21"/>
      <c r="N30" s="144"/>
      <c r="O30" s="110"/>
      <c r="P30" s="110"/>
      <c r="Q30" s="110"/>
    </row>
    <row r="31" spans="1:24">
      <c r="A31" s="39"/>
      <c r="B31" s="54" t="s">
        <v>678</v>
      </c>
      <c r="C31" s="71">
        <v>388868</v>
      </c>
      <c r="D31" s="24"/>
      <c r="E31" s="23"/>
      <c r="F31" s="97" t="s">
        <v>679</v>
      </c>
      <c r="G31" s="23"/>
      <c r="H31" s="69" t="s">
        <v>215</v>
      </c>
      <c r="I31" s="97">
        <v>20.57</v>
      </c>
      <c r="J31" s="24"/>
      <c r="K31" s="23"/>
      <c r="L31" s="71">
        <v>388868</v>
      </c>
      <c r="M31" s="24"/>
      <c r="N31" s="23"/>
      <c r="O31" s="69" t="s">
        <v>215</v>
      </c>
      <c r="P31" s="97">
        <v>20.57</v>
      </c>
      <c r="Q31" s="24"/>
    </row>
    <row r="32" spans="1:24">
      <c r="A32" s="39"/>
      <c r="B32" s="54"/>
      <c r="C32" s="55"/>
      <c r="D32" s="23"/>
      <c r="E32" s="23"/>
      <c r="F32" s="80"/>
      <c r="G32" s="23"/>
      <c r="H32" s="54"/>
      <c r="I32" s="80"/>
      <c r="J32" s="23"/>
      <c r="K32" s="23"/>
      <c r="L32" s="55"/>
      <c r="M32" s="23"/>
      <c r="N32" s="23"/>
      <c r="O32" s="54"/>
      <c r="P32" s="80"/>
      <c r="Q32" s="23"/>
    </row>
    <row r="33" spans="1:24">
      <c r="A33" s="39"/>
      <c r="B33" s="42" t="s">
        <v>680</v>
      </c>
      <c r="C33" s="58">
        <v>936613</v>
      </c>
      <c r="D33" s="28"/>
      <c r="E33" s="28"/>
      <c r="F33" s="82" t="s">
        <v>681</v>
      </c>
      <c r="G33" s="28"/>
      <c r="H33" s="42" t="s">
        <v>215</v>
      </c>
      <c r="I33" s="82">
        <v>26.12</v>
      </c>
      <c r="J33" s="28"/>
      <c r="K33" s="28"/>
      <c r="L33" s="58">
        <v>710982</v>
      </c>
      <c r="M33" s="28"/>
      <c r="N33" s="28"/>
      <c r="O33" s="42" t="s">
        <v>215</v>
      </c>
      <c r="P33" s="82">
        <v>26.05</v>
      </c>
      <c r="Q33" s="28"/>
    </row>
    <row r="34" spans="1:24">
      <c r="A34" s="39"/>
      <c r="B34" s="42"/>
      <c r="C34" s="58"/>
      <c r="D34" s="28"/>
      <c r="E34" s="28"/>
      <c r="F34" s="82"/>
      <c r="G34" s="28"/>
      <c r="H34" s="42"/>
      <c r="I34" s="82"/>
      <c r="J34" s="28"/>
      <c r="K34" s="28"/>
      <c r="L34" s="58"/>
      <c r="M34" s="28"/>
      <c r="N34" s="28"/>
      <c r="O34" s="42"/>
      <c r="P34" s="82"/>
      <c r="Q34" s="28"/>
    </row>
    <row r="35" spans="1:24">
      <c r="A35" s="39"/>
      <c r="B35" s="54" t="s">
        <v>682</v>
      </c>
      <c r="C35" s="55">
        <v>163058</v>
      </c>
      <c r="D35" s="23"/>
      <c r="E35" s="23"/>
      <c r="F35" s="80" t="s">
        <v>683</v>
      </c>
      <c r="G35" s="23"/>
      <c r="H35" s="54" t="s">
        <v>215</v>
      </c>
      <c r="I35" s="80">
        <v>31.31</v>
      </c>
      <c r="J35" s="23"/>
      <c r="K35" s="23"/>
      <c r="L35" s="55">
        <v>81524</v>
      </c>
      <c r="M35" s="23"/>
      <c r="N35" s="23"/>
      <c r="O35" s="54" t="s">
        <v>215</v>
      </c>
      <c r="P35" s="80">
        <v>31.31</v>
      </c>
      <c r="Q35" s="23"/>
    </row>
    <row r="36" spans="1:24">
      <c r="A36" s="39"/>
      <c r="B36" s="54"/>
      <c r="C36" s="55"/>
      <c r="D36" s="23"/>
      <c r="E36" s="23"/>
      <c r="F36" s="80"/>
      <c r="G36" s="23"/>
      <c r="H36" s="54"/>
      <c r="I36" s="80"/>
      <c r="J36" s="23"/>
      <c r="K36" s="23"/>
      <c r="L36" s="55"/>
      <c r="M36" s="23"/>
      <c r="N36" s="23"/>
      <c r="O36" s="54"/>
      <c r="P36" s="80"/>
      <c r="Q36" s="23"/>
    </row>
    <row r="37" spans="1:24">
      <c r="A37" s="39"/>
      <c r="B37" s="42" t="s">
        <v>684</v>
      </c>
      <c r="C37" s="58">
        <v>173413</v>
      </c>
      <c r="D37" s="28"/>
      <c r="E37" s="28"/>
      <c r="F37" s="82" t="s">
        <v>685</v>
      </c>
      <c r="G37" s="28"/>
      <c r="H37" s="42" t="s">
        <v>215</v>
      </c>
      <c r="I37" s="82">
        <v>36.76</v>
      </c>
      <c r="J37" s="28"/>
      <c r="K37" s="28"/>
      <c r="L37" s="82" t="s">
        <v>216</v>
      </c>
      <c r="M37" s="28"/>
      <c r="N37" s="28"/>
      <c r="O37" s="42" t="s">
        <v>215</v>
      </c>
      <c r="P37" s="82" t="s">
        <v>216</v>
      </c>
      <c r="Q37" s="28"/>
    </row>
    <row r="38" spans="1:24" ht="15.75" thickBot="1">
      <c r="A38" s="39"/>
      <c r="B38" s="42"/>
      <c r="C38" s="62"/>
      <c r="D38" s="61"/>
      <c r="E38" s="28"/>
      <c r="F38" s="95"/>
      <c r="G38" s="28"/>
      <c r="H38" s="157"/>
      <c r="I38" s="95"/>
      <c r="J38" s="61"/>
      <c r="K38" s="28"/>
      <c r="L38" s="95"/>
      <c r="M38" s="61"/>
      <c r="N38" s="28"/>
      <c r="O38" s="157"/>
      <c r="P38" s="95"/>
      <c r="Q38" s="61"/>
    </row>
    <row r="39" spans="1:24">
      <c r="A39" s="39"/>
      <c r="B39" s="23"/>
      <c r="C39" s="71">
        <v>1661952</v>
      </c>
      <c r="D39" s="24"/>
      <c r="E39" s="23"/>
      <c r="F39" s="97" t="s">
        <v>686</v>
      </c>
      <c r="G39" s="23"/>
      <c r="H39" s="69" t="s">
        <v>215</v>
      </c>
      <c r="I39" s="97">
        <v>26.44</v>
      </c>
      <c r="J39" s="24"/>
      <c r="K39" s="23"/>
      <c r="L39" s="71">
        <v>1181374</v>
      </c>
      <c r="M39" s="24"/>
      <c r="N39" s="23"/>
      <c r="O39" s="69" t="s">
        <v>215</v>
      </c>
      <c r="P39" s="97">
        <v>24.61</v>
      </c>
      <c r="Q39" s="24"/>
    </row>
    <row r="40" spans="1:24" ht="15.75" thickBot="1">
      <c r="A40" s="39"/>
      <c r="B40" s="23"/>
      <c r="C40" s="72"/>
      <c r="D40" s="68"/>
      <c r="E40" s="23"/>
      <c r="F40" s="148"/>
      <c r="G40" s="23"/>
      <c r="H40" s="70"/>
      <c r="I40" s="148"/>
      <c r="J40" s="68"/>
      <c r="K40" s="23"/>
      <c r="L40" s="72"/>
      <c r="M40" s="68"/>
      <c r="N40" s="23"/>
      <c r="O40" s="70"/>
      <c r="P40" s="148"/>
      <c r="Q40" s="68"/>
    </row>
    <row r="41" spans="1:24" ht="15.75" thickTop="1">
      <c r="A41" s="39" t="s">
        <v>1216</v>
      </c>
      <c r="B41" s="38" t="s">
        <v>6</v>
      </c>
      <c r="C41" s="38"/>
      <c r="D41" s="38"/>
      <c r="E41" s="38"/>
      <c r="F41" s="38"/>
      <c r="G41" s="38"/>
      <c r="H41" s="38"/>
      <c r="I41" s="38"/>
      <c r="J41" s="38"/>
      <c r="K41" s="38"/>
      <c r="L41" s="38"/>
      <c r="M41" s="38"/>
      <c r="N41" s="38"/>
      <c r="O41" s="38"/>
      <c r="P41" s="38"/>
      <c r="Q41" s="38"/>
      <c r="R41" s="38"/>
      <c r="S41" s="38"/>
      <c r="T41" s="38"/>
      <c r="U41" s="38"/>
      <c r="V41" s="38"/>
      <c r="W41" s="38"/>
      <c r="X41" s="38"/>
    </row>
    <row r="42" spans="1:24">
      <c r="A42" s="39"/>
      <c r="B42" s="28" t="s">
        <v>701</v>
      </c>
      <c r="C42" s="28"/>
      <c r="D42" s="28"/>
      <c r="E42" s="28"/>
      <c r="F42" s="28"/>
      <c r="G42" s="28"/>
      <c r="H42" s="28"/>
      <c r="I42" s="28"/>
      <c r="J42" s="28"/>
      <c r="K42" s="28"/>
      <c r="L42" s="28"/>
      <c r="M42" s="28"/>
      <c r="N42" s="28"/>
      <c r="O42" s="28"/>
      <c r="P42" s="28"/>
      <c r="Q42" s="28"/>
      <c r="R42" s="28"/>
      <c r="S42" s="28"/>
      <c r="T42" s="28"/>
      <c r="U42" s="28"/>
      <c r="V42" s="28"/>
      <c r="W42" s="28"/>
      <c r="X42" s="28"/>
    </row>
    <row r="43" spans="1:24">
      <c r="A43" s="39"/>
      <c r="B43" s="73"/>
      <c r="C43" s="73"/>
      <c r="D43" s="73"/>
      <c r="E43" s="73"/>
      <c r="F43" s="73"/>
      <c r="G43" s="73"/>
      <c r="H43" s="73"/>
      <c r="I43" s="73"/>
      <c r="J43" s="73"/>
      <c r="K43" s="73"/>
      <c r="L43" s="73"/>
      <c r="M43" s="73"/>
      <c r="N43" s="73"/>
      <c r="O43" s="73"/>
      <c r="P43" s="73"/>
      <c r="Q43" s="73"/>
      <c r="R43" s="73"/>
      <c r="S43" s="73"/>
      <c r="T43" s="73"/>
      <c r="U43" s="73"/>
      <c r="V43" s="73"/>
      <c r="W43" s="73"/>
      <c r="X43" s="73"/>
    </row>
    <row r="44" spans="1:24">
      <c r="A44" s="39"/>
      <c r="B44" s="19"/>
      <c r="C44" s="19"/>
      <c r="D44" s="19"/>
      <c r="E44" s="19"/>
      <c r="F44" s="19"/>
      <c r="G44" s="19"/>
      <c r="H44" s="19"/>
      <c r="I44" s="19"/>
      <c r="J44" s="19"/>
      <c r="K44" s="19"/>
      <c r="L44" s="19"/>
      <c r="M44" s="19"/>
    </row>
    <row r="45" spans="1:24">
      <c r="A45" s="39"/>
      <c r="B45" s="13"/>
      <c r="C45" s="13"/>
      <c r="D45" s="13"/>
      <c r="E45" s="13"/>
      <c r="F45" s="13"/>
      <c r="G45" s="13"/>
      <c r="H45" s="13"/>
      <c r="I45" s="13"/>
      <c r="J45" s="13"/>
      <c r="K45" s="13"/>
      <c r="L45" s="13"/>
      <c r="M45" s="13"/>
    </row>
    <row r="46" spans="1:24" ht="15.75" thickBot="1">
      <c r="A46" s="39"/>
      <c r="B46" s="12"/>
      <c r="C46" s="21">
        <v>2013</v>
      </c>
      <c r="D46" s="21"/>
      <c r="E46" s="21"/>
      <c r="F46" s="12"/>
      <c r="G46" s="21">
        <v>2012</v>
      </c>
      <c r="H46" s="21"/>
      <c r="I46" s="21"/>
      <c r="J46" s="12"/>
      <c r="K46" s="21">
        <v>2011</v>
      </c>
      <c r="L46" s="21"/>
      <c r="M46" s="21"/>
    </row>
    <row r="47" spans="1:24">
      <c r="A47" s="39"/>
      <c r="B47" s="51" t="s">
        <v>702</v>
      </c>
      <c r="C47" s="66">
        <v>225240</v>
      </c>
      <c r="D47" s="66"/>
      <c r="E47" s="24"/>
      <c r="F47" s="23"/>
      <c r="G47" s="71">
        <v>266159</v>
      </c>
      <c r="H47" s="71"/>
      <c r="I47" s="24"/>
      <c r="J47" s="23"/>
      <c r="K47" s="71">
        <v>247298</v>
      </c>
      <c r="L47" s="71"/>
      <c r="M47" s="24"/>
    </row>
    <row r="48" spans="1:24">
      <c r="A48" s="39"/>
      <c r="B48" s="51"/>
      <c r="C48" s="53"/>
      <c r="D48" s="53"/>
      <c r="E48" s="23"/>
      <c r="F48" s="23"/>
      <c r="G48" s="55"/>
      <c r="H48" s="55"/>
      <c r="I48" s="23"/>
      <c r="J48" s="23"/>
      <c r="K48" s="55"/>
      <c r="L48" s="55"/>
      <c r="M48" s="23"/>
    </row>
    <row r="49" spans="1:24">
      <c r="A49" s="39"/>
      <c r="B49" s="56" t="s">
        <v>703</v>
      </c>
      <c r="C49" s="115" t="s">
        <v>215</v>
      </c>
      <c r="D49" s="100">
        <v>37.74</v>
      </c>
      <c r="E49" s="28"/>
      <c r="F49" s="28"/>
      <c r="G49" s="42" t="s">
        <v>215</v>
      </c>
      <c r="H49" s="82">
        <v>35.76</v>
      </c>
      <c r="I49" s="28"/>
      <c r="J49" s="28"/>
      <c r="K49" s="42" t="s">
        <v>215</v>
      </c>
      <c r="L49" s="82">
        <v>38.840000000000003</v>
      </c>
      <c r="M49" s="28"/>
    </row>
    <row r="50" spans="1:24">
      <c r="A50" s="39"/>
      <c r="B50" s="56"/>
      <c r="C50" s="115"/>
      <c r="D50" s="100"/>
      <c r="E50" s="28"/>
      <c r="F50" s="28"/>
      <c r="G50" s="42"/>
      <c r="H50" s="82"/>
      <c r="I50" s="28"/>
      <c r="J50" s="28"/>
      <c r="K50" s="42"/>
      <c r="L50" s="82"/>
      <c r="M50" s="28"/>
    </row>
    <row r="51" spans="1:24">
      <c r="A51" s="39"/>
      <c r="B51" s="51" t="s">
        <v>704</v>
      </c>
      <c r="C51" s="52" t="s">
        <v>215</v>
      </c>
      <c r="D51" s="53">
        <v>8500</v>
      </c>
      <c r="E51" s="23"/>
      <c r="F51" s="23"/>
      <c r="G51" s="54" t="s">
        <v>215</v>
      </c>
      <c r="H51" s="55">
        <v>9517</v>
      </c>
      <c r="I51" s="23"/>
      <c r="J51" s="23"/>
      <c r="K51" s="54" t="s">
        <v>215</v>
      </c>
      <c r="L51" s="55">
        <v>9604</v>
      </c>
      <c r="M51" s="23"/>
    </row>
    <row r="52" spans="1:24">
      <c r="A52" s="39"/>
      <c r="B52" s="51"/>
      <c r="C52" s="52"/>
      <c r="D52" s="53"/>
      <c r="E52" s="23"/>
      <c r="F52" s="23"/>
      <c r="G52" s="54"/>
      <c r="H52" s="55"/>
      <c r="I52" s="23"/>
      <c r="J52" s="23"/>
      <c r="K52" s="54"/>
      <c r="L52" s="55"/>
      <c r="M52" s="23"/>
    </row>
    <row r="53" spans="1:24">
      <c r="A53" s="39"/>
      <c r="B53" s="56" t="s">
        <v>705</v>
      </c>
      <c r="C53" s="57">
        <v>40552</v>
      </c>
      <c r="D53" s="57"/>
      <c r="E53" s="28"/>
      <c r="F53" s="28"/>
      <c r="G53" s="58">
        <v>26824</v>
      </c>
      <c r="H53" s="58"/>
      <c r="I53" s="28"/>
      <c r="J53" s="28"/>
      <c r="K53" s="58">
        <v>68580</v>
      </c>
      <c r="L53" s="58"/>
      <c r="M53" s="28"/>
    </row>
    <row r="54" spans="1:24">
      <c r="A54" s="39"/>
      <c r="B54" s="56"/>
      <c r="C54" s="57"/>
      <c r="D54" s="57"/>
      <c r="E54" s="28"/>
      <c r="F54" s="28"/>
      <c r="G54" s="58"/>
      <c r="H54" s="58"/>
      <c r="I54" s="28"/>
      <c r="J54" s="28"/>
      <c r="K54" s="58"/>
      <c r="L54" s="58"/>
      <c r="M54" s="28"/>
    </row>
    <row r="55" spans="1:24">
      <c r="A55" s="39"/>
      <c r="B55" s="51" t="s">
        <v>706</v>
      </c>
      <c r="C55" s="59" t="s">
        <v>707</v>
      </c>
      <c r="D55" s="59"/>
      <c r="E55" s="23"/>
      <c r="F55" s="23"/>
      <c r="G55" s="80" t="s">
        <v>708</v>
      </c>
      <c r="H55" s="80"/>
      <c r="I55" s="23"/>
      <c r="J55" s="23"/>
      <c r="K55" s="80" t="s">
        <v>707</v>
      </c>
      <c r="L55" s="80"/>
      <c r="M55" s="23"/>
    </row>
    <row r="56" spans="1:24">
      <c r="A56" s="39"/>
      <c r="B56" s="51"/>
      <c r="C56" s="59"/>
      <c r="D56" s="59"/>
      <c r="E56" s="23"/>
      <c r="F56" s="23"/>
      <c r="G56" s="80"/>
      <c r="H56" s="80"/>
      <c r="I56" s="23"/>
      <c r="J56" s="23"/>
      <c r="K56" s="80"/>
      <c r="L56" s="80"/>
      <c r="M56" s="23"/>
    </row>
    <row r="57" spans="1:24">
      <c r="A57" s="39"/>
      <c r="B57" s="56" t="s">
        <v>709</v>
      </c>
      <c r="C57" s="115" t="s">
        <v>215</v>
      </c>
      <c r="D57" s="57">
        <v>8569</v>
      </c>
      <c r="E57" s="28"/>
      <c r="F57" s="28"/>
      <c r="G57" s="42" t="s">
        <v>215</v>
      </c>
      <c r="H57" s="58">
        <v>6696</v>
      </c>
      <c r="I57" s="28"/>
      <c r="J57" s="28"/>
      <c r="K57" s="42" t="s">
        <v>215</v>
      </c>
      <c r="L57" s="58">
        <v>6662</v>
      </c>
      <c r="M57" s="28"/>
    </row>
    <row r="58" spans="1:24">
      <c r="A58" s="39"/>
      <c r="B58" s="56"/>
      <c r="C58" s="115"/>
      <c r="D58" s="57"/>
      <c r="E58" s="28"/>
      <c r="F58" s="28"/>
      <c r="G58" s="42"/>
      <c r="H58" s="58"/>
      <c r="I58" s="28"/>
      <c r="J58" s="28"/>
      <c r="K58" s="42"/>
      <c r="L58" s="58"/>
      <c r="M58" s="28"/>
    </row>
    <row r="59" spans="1:24" ht="15" customHeight="1">
      <c r="A59" s="39" t="s">
        <v>1217</v>
      </c>
      <c r="B59" s="38" t="s">
        <v>6</v>
      </c>
      <c r="C59" s="38"/>
      <c r="D59" s="38"/>
      <c r="E59" s="38"/>
      <c r="F59" s="38"/>
      <c r="G59" s="38"/>
      <c r="H59" s="38"/>
      <c r="I59" s="38"/>
      <c r="J59" s="38"/>
      <c r="K59" s="38"/>
      <c r="L59" s="38"/>
      <c r="M59" s="38"/>
      <c r="N59" s="38"/>
      <c r="O59" s="38"/>
      <c r="P59" s="38"/>
      <c r="Q59" s="38"/>
      <c r="R59" s="38"/>
      <c r="S59" s="38"/>
      <c r="T59" s="38"/>
      <c r="U59" s="38"/>
      <c r="V59" s="38"/>
      <c r="W59" s="38"/>
      <c r="X59" s="38"/>
    </row>
    <row r="60" spans="1:24">
      <c r="A60" s="39"/>
      <c r="B60" s="28" t="s">
        <v>713</v>
      </c>
      <c r="C60" s="28"/>
      <c r="D60" s="28"/>
      <c r="E60" s="28"/>
      <c r="F60" s="28"/>
      <c r="G60" s="28"/>
      <c r="H60" s="28"/>
      <c r="I60" s="28"/>
      <c r="J60" s="28"/>
      <c r="K60" s="28"/>
      <c r="L60" s="28"/>
      <c r="M60" s="28"/>
      <c r="N60" s="28"/>
      <c r="O60" s="28"/>
      <c r="P60" s="28"/>
      <c r="Q60" s="28"/>
      <c r="R60" s="28"/>
      <c r="S60" s="28"/>
      <c r="T60" s="28"/>
      <c r="U60" s="28"/>
      <c r="V60" s="28"/>
      <c r="W60" s="28"/>
      <c r="X60" s="28"/>
    </row>
    <row r="61" spans="1:24">
      <c r="A61" s="39"/>
      <c r="B61" s="73"/>
      <c r="C61" s="73"/>
      <c r="D61" s="73"/>
      <c r="E61" s="73"/>
      <c r="F61" s="73"/>
      <c r="G61" s="73"/>
      <c r="H61" s="73"/>
      <c r="I61" s="73"/>
      <c r="J61" s="73"/>
      <c r="K61" s="73"/>
      <c r="L61" s="73"/>
      <c r="M61" s="73"/>
      <c r="N61" s="73"/>
      <c r="O61" s="73"/>
      <c r="P61" s="73"/>
      <c r="Q61" s="73"/>
      <c r="R61" s="73"/>
      <c r="S61" s="73"/>
      <c r="T61" s="73"/>
      <c r="U61" s="73"/>
      <c r="V61" s="73"/>
      <c r="W61" s="73"/>
      <c r="X61" s="73"/>
    </row>
    <row r="62" spans="1:24">
      <c r="A62" s="39"/>
      <c r="B62" s="19"/>
      <c r="C62" s="19"/>
      <c r="D62" s="19"/>
      <c r="E62" s="19"/>
      <c r="F62" s="19"/>
      <c r="G62" s="19"/>
      <c r="H62" s="19"/>
      <c r="I62" s="19"/>
      <c r="J62" s="19"/>
      <c r="K62" s="19"/>
      <c r="L62" s="19"/>
      <c r="M62" s="19"/>
    </row>
    <row r="63" spans="1:24">
      <c r="A63" s="39"/>
      <c r="B63" s="13"/>
      <c r="C63" s="13"/>
      <c r="D63" s="13"/>
      <c r="E63" s="13"/>
      <c r="F63" s="13"/>
      <c r="G63" s="13"/>
      <c r="H63" s="13"/>
      <c r="I63" s="13"/>
      <c r="J63" s="13"/>
      <c r="K63" s="13"/>
      <c r="L63" s="13"/>
      <c r="M63" s="13"/>
    </row>
    <row r="64" spans="1:24" ht="15.75" thickBot="1">
      <c r="A64" s="39"/>
      <c r="B64" s="12"/>
      <c r="C64" s="21">
        <v>2013</v>
      </c>
      <c r="D64" s="21"/>
      <c r="E64" s="21"/>
      <c r="F64" s="12"/>
      <c r="G64" s="21">
        <v>2012</v>
      </c>
      <c r="H64" s="21"/>
      <c r="I64" s="21"/>
      <c r="J64" s="12"/>
      <c r="K64" s="21">
        <v>2011</v>
      </c>
      <c r="L64" s="21"/>
      <c r="M64" s="21"/>
    </row>
    <row r="65" spans="1:24">
      <c r="A65" s="39"/>
      <c r="B65" s="51" t="s">
        <v>714</v>
      </c>
      <c r="C65" s="66">
        <v>80184</v>
      </c>
      <c r="D65" s="66"/>
      <c r="E65" s="24"/>
      <c r="F65" s="23"/>
      <c r="G65" s="71">
        <v>117523</v>
      </c>
      <c r="H65" s="71"/>
      <c r="I65" s="24"/>
      <c r="J65" s="23"/>
      <c r="K65" s="71">
        <v>25036</v>
      </c>
      <c r="L65" s="71"/>
      <c r="M65" s="24"/>
    </row>
    <row r="66" spans="1:24">
      <c r="A66" s="39"/>
      <c r="B66" s="51"/>
      <c r="C66" s="53"/>
      <c r="D66" s="53"/>
      <c r="E66" s="23"/>
      <c r="F66" s="23"/>
      <c r="G66" s="55"/>
      <c r="H66" s="55"/>
      <c r="I66" s="23"/>
      <c r="J66" s="23"/>
      <c r="K66" s="55"/>
      <c r="L66" s="55"/>
      <c r="M66" s="23"/>
    </row>
    <row r="67" spans="1:24">
      <c r="A67" s="39"/>
      <c r="B67" s="56" t="s">
        <v>703</v>
      </c>
      <c r="C67" s="115" t="s">
        <v>215</v>
      </c>
      <c r="D67" s="100">
        <v>39.479999999999997</v>
      </c>
      <c r="E67" s="28"/>
      <c r="F67" s="28"/>
      <c r="G67" s="42" t="s">
        <v>215</v>
      </c>
      <c r="H67" s="82">
        <v>35.270000000000003</v>
      </c>
      <c r="I67" s="28"/>
      <c r="J67" s="28"/>
      <c r="K67" s="42" t="s">
        <v>215</v>
      </c>
      <c r="L67" s="82">
        <v>41.25</v>
      </c>
      <c r="M67" s="28"/>
    </row>
    <row r="68" spans="1:24">
      <c r="A68" s="39"/>
      <c r="B68" s="56"/>
      <c r="C68" s="115"/>
      <c r="D68" s="100"/>
      <c r="E68" s="28"/>
      <c r="F68" s="28"/>
      <c r="G68" s="42"/>
      <c r="H68" s="82"/>
      <c r="I68" s="28"/>
      <c r="J68" s="28"/>
      <c r="K68" s="42"/>
      <c r="L68" s="82"/>
      <c r="M68" s="28"/>
    </row>
    <row r="69" spans="1:24">
      <c r="A69" s="39"/>
      <c r="B69" s="51" t="s">
        <v>704</v>
      </c>
      <c r="C69" s="52" t="s">
        <v>215</v>
      </c>
      <c r="D69" s="53">
        <v>3165</v>
      </c>
      <c r="E69" s="23"/>
      <c r="F69" s="23"/>
      <c r="G69" s="54" t="s">
        <v>215</v>
      </c>
      <c r="H69" s="55">
        <v>4145</v>
      </c>
      <c r="I69" s="23"/>
      <c r="J69" s="23"/>
      <c r="K69" s="54" t="s">
        <v>215</v>
      </c>
      <c r="L69" s="55">
        <v>1033</v>
      </c>
      <c r="M69" s="23"/>
    </row>
    <row r="70" spans="1:24">
      <c r="A70" s="39"/>
      <c r="B70" s="51"/>
      <c r="C70" s="52"/>
      <c r="D70" s="53"/>
      <c r="E70" s="23"/>
      <c r="F70" s="23"/>
      <c r="G70" s="54"/>
      <c r="H70" s="55"/>
      <c r="I70" s="23"/>
      <c r="J70" s="23"/>
      <c r="K70" s="54"/>
      <c r="L70" s="55"/>
      <c r="M70" s="23"/>
    </row>
    <row r="71" spans="1:24">
      <c r="A71" s="39"/>
      <c r="B71" s="56" t="s">
        <v>715</v>
      </c>
      <c r="C71" s="57">
        <v>3334</v>
      </c>
      <c r="D71" s="57"/>
      <c r="E71" s="28"/>
      <c r="F71" s="28"/>
      <c r="G71" s="58">
        <v>57176</v>
      </c>
      <c r="H71" s="58"/>
      <c r="I71" s="28"/>
      <c r="J71" s="28"/>
      <c r="K71" s="58">
        <v>43179</v>
      </c>
      <c r="L71" s="58"/>
      <c r="M71" s="28"/>
    </row>
    <row r="72" spans="1:24">
      <c r="A72" s="39"/>
      <c r="B72" s="56"/>
      <c r="C72" s="57"/>
      <c r="D72" s="57"/>
      <c r="E72" s="28"/>
      <c r="F72" s="28"/>
      <c r="G72" s="58"/>
      <c r="H72" s="58"/>
      <c r="I72" s="28"/>
      <c r="J72" s="28"/>
      <c r="K72" s="58"/>
      <c r="L72" s="58"/>
      <c r="M72" s="28"/>
    </row>
    <row r="73" spans="1:24">
      <c r="A73" s="39"/>
      <c r="B73" s="51" t="s">
        <v>657</v>
      </c>
      <c r="C73" s="59" t="s">
        <v>716</v>
      </c>
      <c r="D73" s="59"/>
      <c r="E73" s="23"/>
      <c r="F73" s="23"/>
      <c r="G73" s="80" t="s">
        <v>717</v>
      </c>
      <c r="H73" s="80"/>
      <c r="I73" s="23"/>
      <c r="J73" s="23"/>
      <c r="K73" s="158" t="s">
        <v>718</v>
      </c>
      <c r="L73" s="158"/>
      <c r="M73" s="23"/>
    </row>
    <row r="74" spans="1:24">
      <c r="A74" s="39"/>
      <c r="B74" s="51"/>
      <c r="C74" s="59"/>
      <c r="D74" s="59"/>
      <c r="E74" s="23"/>
      <c r="F74" s="23"/>
      <c r="G74" s="80"/>
      <c r="H74" s="80"/>
      <c r="I74" s="23"/>
      <c r="J74" s="23"/>
      <c r="K74" s="158"/>
      <c r="L74" s="158"/>
      <c r="M74" s="23"/>
    </row>
    <row r="75" spans="1:24" ht="15" customHeight="1">
      <c r="A75" s="39" t="s">
        <v>1218</v>
      </c>
      <c r="B75" s="38" t="s">
        <v>6</v>
      </c>
      <c r="C75" s="38"/>
      <c r="D75" s="38"/>
      <c r="E75" s="38"/>
      <c r="F75" s="38"/>
      <c r="G75" s="38"/>
      <c r="H75" s="38"/>
      <c r="I75" s="38"/>
      <c r="J75" s="38"/>
      <c r="K75" s="38"/>
      <c r="L75" s="38"/>
      <c r="M75" s="38"/>
      <c r="N75" s="38"/>
      <c r="O75" s="38"/>
      <c r="P75" s="38"/>
      <c r="Q75" s="38"/>
      <c r="R75" s="38"/>
      <c r="S75" s="38"/>
      <c r="T75" s="38"/>
      <c r="U75" s="38"/>
      <c r="V75" s="38"/>
      <c r="W75" s="38"/>
      <c r="X75" s="38"/>
    </row>
    <row r="76" spans="1:24">
      <c r="A76" s="39"/>
      <c r="B76" s="28" t="s">
        <v>721</v>
      </c>
      <c r="C76" s="28"/>
      <c r="D76" s="28"/>
      <c r="E76" s="28"/>
      <c r="F76" s="28"/>
      <c r="G76" s="28"/>
      <c r="H76" s="28"/>
      <c r="I76" s="28"/>
      <c r="J76" s="28"/>
      <c r="K76" s="28"/>
      <c r="L76" s="28"/>
      <c r="M76" s="28"/>
      <c r="N76" s="28"/>
      <c r="O76" s="28"/>
      <c r="P76" s="28"/>
      <c r="Q76" s="28"/>
      <c r="R76" s="28"/>
      <c r="S76" s="28"/>
      <c r="T76" s="28"/>
      <c r="U76" s="28"/>
      <c r="V76" s="28"/>
      <c r="W76" s="28"/>
      <c r="X76" s="28"/>
    </row>
    <row r="77" spans="1:24">
      <c r="A77" s="39"/>
      <c r="B77" s="73"/>
      <c r="C77" s="73"/>
      <c r="D77" s="73"/>
      <c r="E77" s="73"/>
      <c r="F77" s="73"/>
      <c r="G77" s="73"/>
      <c r="H77" s="73"/>
      <c r="I77" s="73"/>
      <c r="J77" s="73"/>
      <c r="K77" s="73"/>
      <c r="L77" s="73"/>
      <c r="M77" s="73"/>
      <c r="N77" s="73"/>
      <c r="O77" s="73"/>
      <c r="P77" s="73"/>
      <c r="Q77" s="73"/>
      <c r="R77" s="73"/>
      <c r="S77" s="73"/>
      <c r="T77" s="73"/>
      <c r="U77" s="73"/>
      <c r="V77" s="73"/>
      <c r="W77" s="73"/>
      <c r="X77" s="73"/>
    </row>
    <row r="78" spans="1:24">
      <c r="A78" s="39"/>
      <c r="B78" s="19"/>
      <c r="C78" s="19"/>
      <c r="D78" s="19"/>
      <c r="E78" s="19"/>
      <c r="F78" s="19"/>
      <c r="G78" s="19"/>
      <c r="H78" s="19"/>
      <c r="I78" s="19"/>
      <c r="J78" s="19"/>
      <c r="K78" s="19"/>
      <c r="L78" s="19"/>
      <c r="M78" s="19"/>
      <c r="N78" s="19"/>
      <c r="O78" s="19"/>
      <c r="P78" s="19"/>
      <c r="Q78" s="19"/>
      <c r="R78" s="19"/>
      <c r="S78" s="19"/>
      <c r="T78" s="19"/>
      <c r="U78" s="19"/>
      <c r="V78" s="19"/>
      <c r="W78" s="19"/>
      <c r="X78" s="19"/>
    </row>
    <row r="79" spans="1:24">
      <c r="A79" s="39"/>
      <c r="B79" s="13"/>
      <c r="C79" s="13"/>
      <c r="D79" s="13"/>
      <c r="E79" s="13"/>
      <c r="F79" s="13"/>
      <c r="G79" s="13"/>
      <c r="H79" s="13"/>
      <c r="I79" s="13"/>
      <c r="J79" s="13"/>
      <c r="K79" s="13"/>
      <c r="L79" s="13"/>
      <c r="M79" s="13"/>
      <c r="N79" s="13"/>
      <c r="O79" s="13"/>
      <c r="P79" s="13"/>
      <c r="Q79" s="13"/>
      <c r="R79" s="13"/>
      <c r="S79" s="13"/>
      <c r="T79" s="13"/>
      <c r="U79" s="13"/>
      <c r="V79" s="13"/>
      <c r="W79" s="13"/>
      <c r="X79" s="13"/>
    </row>
    <row r="80" spans="1:24" ht="15.75" thickBot="1">
      <c r="A80" s="39"/>
      <c r="B80" s="43"/>
      <c r="C80" s="21">
        <v>2013</v>
      </c>
      <c r="D80" s="21"/>
      <c r="E80" s="21"/>
      <c r="F80" s="21"/>
      <c r="G80" s="21"/>
      <c r="H80" s="21"/>
      <c r="I80" s="21"/>
      <c r="J80" s="21"/>
      <c r="K80" s="21"/>
      <c r="L80" s="21"/>
      <c r="M80" s="21"/>
      <c r="N80" s="21"/>
      <c r="O80" s="21"/>
      <c r="P80" s="21"/>
      <c r="Q80" s="21"/>
      <c r="R80" s="21"/>
      <c r="S80" s="21"/>
      <c r="T80" s="21"/>
      <c r="U80" s="21"/>
      <c r="V80" s="21"/>
      <c r="W80" s="21"/>
      <c r="X80" s="21"/>
    </row>
    <row r="81" spans="1:24">
      <c r="A81" s="39"/>
      <c r="B81" s="133"/>
      <c r="C81" s="108" t="s">
        <v>649</v>
      </c>
      <c r="D81" s="108"/>
      <c r="E81" s="108"/>
      <c r="F81" s="108"/>
      <c r="G81" s="108"/>
      <c r="H81" s="108"/>
      <c r="I81" s="108"/>
      <c r="J81" s="108"/>
      <c r="K81" s="90"/>
      <c r="L81" s="108" t="s">
        <v>700</v>
      </c>
      <c r="M81" s="108"/>
      <c r="N81" s="108"/>
      <c r="O81" s="108"/>
      <c r="P81" s="108"/>
      <c r="Q81" s="108"/>
      <c r="R81" s="90"/>
      <c r="S81" s="108" t="s">
        <v>722</v>
      </c>
      <c r="T81" s="108"/>
      <c r="U81" s="108"/>
      <c r="V81" s="108"/>
      <c r="W81" s="108"/>
      <c r="X81" s="108"/>
    </row>
    <row r="82" spans="1:24" ht="15.75" thickBot="1">
      <c r="A82" s="39"/>
      <c r="B82" s="133"/>
      <c r="C82" s="21"/>
      <c r="D82" s="21"/>
      <c r="E82" s="21"/>
      <c r="F82" s="21"/>
      <c r="G82" s="21"/>
      <c r="H82" s="21"/>
      <c r="I82" s="21"/>
      <c r="J82" s="21"/>
      <c r="K82" s="28"/>
      <c r="L82" s="21"/>
      <c r="M82" s="21"/>
      <c r="N82" s="21"/>
      <c r="O82" s="21"/>
      <c r="P82" s="21"/>
      <c r="Q82" s="21"/>
      <c r="R82" s="28"/>
      <c r="S82" s="21" t="s">
        <v>723</v>
      </c>
      <c r="T82" s="21"/>
      <c r="U82" s="21"/>
      <c r="V82" s="21"/>
      <c r="W82" s="21"/>
      <c r="X82" s="21"/>
    </row>
    <row r="83" spans="1:24">
      <c r="A83" s="39"/>
      <c r="B83" s="133"/>
      <c r="C83" s="108" t="s">
        <v>724</v>
      </c>
      <c r="D83" s="108"/>
      <c r="E83" s="90"/>
      <c r="F83" s="108" t="s">
        <v>674</v>
      </c>
      <c r="G83" s="108"/>
      <c r="H83" s="108"/>
      <c r="I83" s="90"/>
      <c r="J83" s="14" t="s">
        <v>674</v>
      </c>
      <c r="K83" s="28"/>
      <c r="L83" s="108" t="s">
        <v>728</v>
      </c>
      <c r="M83" s="108"/>
      <c r="N83" s="90"/>
      <c r="O83" s="108" t="s">
        <v>674</v>
      </c>
      <c r="P83" s="108"/>
      <c r="Q83" s="108"/>
      <c r="R83" s="28"/>
      <c r="S83" s="108" t="s">
        <v>728</v>
      </c>
      <c r="T83" s="108"/>
      <c r="U83" s="90"/>
      <c r="V83" s="108" t="s">
        <v>674</v>
      </c>
      <c r="W83" s="108"/>
      <c r="X83" s="108"/>
    </row>
    <row r="84" spans="1:24">
      <c r="A84" s="39"/>
      <c r="B84" s="133"/>
      <c r="C84" s="50"/>
      <c r="D84" s="50"/>
      <c r="E84" s="28"/>
      <c r="F84" s="50" t="s">
        <v>675</v>
      </c>
      <c r="G84" s="50"/>
      <c r="H84" s="50"/>
      <c r="I84" s="28"/>
      <c r="J84" s="14" t="s">
        <v>675</v>
      </c>
      <c r="K84" s="28"/>
      <c r="L84" s="50"/>
      <c r="M84" s="50"/>
      <c r="N84" s="28"/>
      <c r="O84" s="50" t="s">
        <v>729</v>
      </c>
      <c r="P84" s="50"/>
      <c r="Q84" s="50"/>
      <c r="R84" s="28"/>
      <c r="S84" s="50"/>
      <c r="T84" s="50"/>
      <c r="U84" s="28"/>
      <c r="V84" s="50" t="s">
        <v>729</v>
      </c>
      <c r="W84" s="50"/>
      <c r="X84" s="50"/>
    </row>
    <row r="85" spans="1:24">
      <c r="A85" s="39"/>
      <c r="B85" s="133"/>
      <c r="C85" s="50"/>
      <c r="D85" s="50"/>
      <c r="E85" s="28"/>
      <c r="F85" s="50" t="s">
        <v>725</v>
      </c>
      <c r="G85" s="50"/>
      <c r="H85" s="50"/>
      <c r="I85" s="28"/>
      <c r="J85" s="14" t="s">
        <v>726</v>
      </c>
      <c r="K85" s="28"/>
      <c r="L85" s="50"/>
      <c r="M85" s="50"/>
      <c r="N85" s="28"/>
      <c r="O85" s="50" t="s">
        <v>730</v>
      </c>
      <c r="P85" s="50"/>
      <c r="Q85" s="50"/>
      <c r="R85" s="28"/>
      <c r="S85" s="50"/>
      <c r="T85" s="50"/>
      <c r="U85" s="28"/>
      <c r="V85" s="50" t="s">
        <v>730</v>
      </c>
      <c r="W85" s="50"/>
      <c r="X85" s="50"/>
    </row>
    <row r="86" spans="1:24" ht="15.75" thickBot="1">
      <c r="A86" s="39"/>
      <c r="B86" s="133"/>
      <c r="C86" s="21"/>
      <c r="D86" s="21"/>
      <c r="E86" s="28"/>
      <c r="F86" s="110"/>
      <c r="G86" s="110"/>
      <c r="H86" s="110"/>
      <c r="I86" s="28"/>
      <c r="J86" s="15" t="s">
        <v>727</v>
      </c>
      <c r="K86" s="28"/>
      <c r="L86" s="21"/>
      <c r="M86" s="21"/>
      <c r="N86" s="28"/>
      <c r="O86" s="110"/>
      <c r="P86" s="110"/>
      <c r="Q86" s="110"/>
      <c r="R86" s="28"/>
      <c r="S86" s="21"/>
      <c r="T86" s="21"/>
      <c r="U86" s="28"/>
      <c r="V86" s="110"/>
      <c r="W86" s="110"/>
      <c r="X86" s="110"/>
    </row>
    <row r="87" spans="1:24">
      <c r="A87" s="39"/>
      <c r="B87" s="54" t="s">
        <v>731</v>
      </c>
      <c r="C87" s="66">
        <v>1934034</v>
      </c>
      <c r="D87" s="24"/>
      <c r="E87" s="23"/>
      <c r="F87" s="64" t="s">
        <v>215</v>
      </c>
      <c r="G87" s="156">
        <v>25.8</v>
      </c>
      <c r="H87" s="24"/>
      <c r="I87" s="23"/>
      <c r="J87" s="24"/>
      <c r="K87" s="23"/>
      <c r="L87" s="66">
        <v>606547</v>
      </c>
      <c r="M87" s="24"/>
      <c r="N87" s="23"/>
      <c r="O87" s="64" t="s">
        <v>215</v>
      </c>
      <c r="P87" s="156">
        <v>35.17</v>
      </c>
      <c r="Q87" s="24"/>
      <c r="R87" s="23"/>
      <c r="S87" s="66">
        <v>170116</v>
      </c>
      <c r="T87" s="24"/>
      <c r="U87" s="23"/>
      <c r="V87" s="64" t="s">
        <v>215</v>
      </c>
      <c r="W87" s="156">
        <v>35.56</v>
      </c>
      <c r="X87" s="24"/>
    </row>
    <row r="88" spans="1:24">
      <c r="A88" s="39"/>
      <c r="B88" s="54"/>
      <c r="C88" s="53"/>
      <c r="D88" s="23"/>
      <c r="E88" s="23"/>
      <c r="F88" s="52"/>
      <c r="G88" s="59"/>
      <c r="H88" s="23"/>
      <c r="I88" s="23"/>
      <c r="J88" s="23"/>
      <c r="K88" s="23"/>
      <c r="L88" s="53"/>
      <c r="M88" s="23"/>
      <c r="N88" s="23"/>
      <c r="O88" s="52"/>
      <c r="P88" s="59"/>
      <c r="Q88" s="23"/>
      <c r="R88" s="23"/>
      <c r="S88" s="53"/>
      <c r="T88" s="23"/>
      <c r="U88" s="23"/>
      <c r="V88" s="52"/>
      <c r="W88" s="59"/>
      <c r="X88" s="23"/>
    </row>
    <row r="89" spans="1:24">
      <c r="A89" s="39"/>
      <c r="B89" s="42" t="s">
        <v>732</v>
      </c>
      <c r="C89" s="57">
        <v>173413</v>
      </c>
      <c r="D89" s="28"/>
      <c r="E89" s="28"/>
      <c r="F89" s="115" t="s">
        <v>215</v>
      </c>
      <c r="G89" s="100">
        <v>36.76</v>
      </c>
      <c r="H89" s="28"/>
      <c r="I89" s="28"/>
      <c r="J89" s="28"/>
      <c r="K89" s="28"/>
      <c r="L89" s="57">
        <v>225240</v>
      </c>
      <c r="M89" s="28"/>
      <c r="N89" s="28"/>
      <c r="O89" s="115" t="s">
        <v>215</v>
      </c>
      <c r="P89" s="100">
        <v>37.74</v>
      </c>
      <c r="Q89" s="28"/>
      <c r="R89" s="28"/>
      <c r="S89" s="57">
        <v>80184</v>
      </c>
      <c r="T89" s="28"/>
      <c r="U89" s="28"/>
      <c r="V89" s="115" t="s">
        <v>215</v>
      </c>
      <c r="W89" s="100">
        <v>39.479999999999997</v>
      </c>
      <c r="X89" s="28"/>
    </row>
    <row r="90" spans="1:24">
      <c r="A90" s="39"/>
      <c r="B90" s="42"/>
      <c r="C90" s="57"/>
      <c r="D90" s="28"/>
      <c r="E90" s="28"/>
      <c r="F90" s="115"/>
      <c r="G90" s="100"/>
      <c r="H90" s="28"/>
      <c r="I90" s="28"/>
      <c r="J90" s="28"/>
      <c r="K90" s="28"/>
      <c r="L90" s="57"/>
      <c r="M90" s="28"/>
      <c r="N90" s="28"/>
      <c r="O90" s="115"/>
      <c r="P90" s="100"/>
      <c r="Q90" s="28"/>
      <c r="R90" s="28"/>
      <c r="S90" s="57"/>
      <c r="T90" s="28"/>
      <c r="U90" s="28"/>
      <c r="V90" s="115"/>
      <c r="W90" s="100"/>
      <c r="X90" s="28"/>
    </row>
    <row r="91" spans="1:24">
      <c r="A91" s="39"/>
      <c r="B91" s="54" t="s">
        <v>733</v>
      </c>
      <c r="C91" s="80" t="s">
        <v>216</v>
      </c>
      <c r="D91" s="23"/>
      <c r="E91" s="23"/>
      <c r="F91" s="80" t="s">
        <v>216</v>
      </c>
      <c r="G91" s="80"/>
      <c r="H91" s="23"/>
      <c r="I91" s="23"/>
      <c r="J91" s="23"/>
      <c r="K91" s="23"/>
      <c r="L91" s="80" t="s">
        <v>216</v>
      </c>
      <c r="M91" s="23"/>
      <c r="N91" s="23"/>
      <c r="O91" s="54" t="s">
        <v>215</v>
      </c>
      <c r="P91" s="80" t="s">
        <v>216</v>
      </c>
      <c r="Q91" s="23"/>
      <c r="R91" s="23"/>
      <c r="S91" s="53">
        <v>9192</v>
      </c>
      <c r="T91" s="23"/>
      <c r="U91" s="23"/>
      <c r="V91" s="52" t="s">
        <v>215</v>
      </c>
      <c r="W91" s="59">
        <v>32.6</v>
      </c>
      <c r="X91" s="23"/>
    </row>
    <row r="92" spans="1:24">
      <c r="A92" s="39"/>
      <c r="B92" s="54"/>
      <c r="C92" s="80"/>
      <c r="D92" s="23"/>
      <c r="E92" s="23"/>
      <c r="F92" s="80"/>
      <c r="G92" s="80"/>
      <c r="H92" s="23"/>
      <c r="I92" s="23"/>
      <c r="J92" s="23"/>
      <c r="K92" s="23"/>
      <c r="L92" s="80"/>
      <c r="M92" s="23"/>
      <c r="N92" s="23"/>
      <c r="O92" s="54"/>
      <c r="P92" s="80"/>
      <c r="Q92" s="23"/>
      <c r="R92" s="23"/>
      <c r="S92" s="53"/>
      <c r="T92" s="23"/>
      <c r="U92" s="23"/>
      <c r="V92" s="52"/>
      <c r="W92" s="59"/>
      <c r="X92" s="23"/>
    </row>
    <row r="93" spans="1:24">
      <c r="A93" s="39"/>
      <c r="B93" s="42" t="s">
        <v>734</v>
      </c>
      <c r="C93" s="100" t="s">
        <v>735</v>
      </c>
      <c r="D93" s="115" t="s">
        <v>218</v>
      </c>
      <c r="E93" s="28"/>
      <c r="F93" s="115" t="s">
        <v>215</v>
      </c>
      <c r="G93" s="100">
        <v>25.54</v>
      </c>
      <c r="H93" s="28"/>
      <c r="I93" s="28"/>
      <c r="J93" s="28"/>
      <c r="K93" s="28"/>
      <c r="L93" s="100" t="s">
        <v>736</v>
      </c>
      <c r="M93" s="115" t="s">
        <v>218</v>
      </c>
      <c r="N93" s="28"/>
      <c r="O93" s="115" t="s">
        <v>215</v>
      </c>
      <c r="P93" s="100">
        <v>33.94</v>
      </c>
      <c r="Q93" s="28"/>
      <c r="R93" s="28"/>
      <c r="S93" s="100" t="s">
        <v>737</v>
      </c>
      <c r="T93" s="115" t="s">
        <v>218</v>
      </c>
      <c r="U93" s="28"/>
      <c r="V93" s="115" t="s">
        <v>215</v>
      </c>
      <c r="W93" s="100">
        <v>32.6</v>
      </c>
      <c r="X93" s="28"/>
    </row>
    <row r="94" spans="1:24">
      <c r="A94" s="39"/>
      <c r="B94" s="42"/>
      <c r="C94" s="100"/>
      <c r="D94" s="115"/>
      <c r="E94" s="28"/>
      <c r="F94" s="115"/>
      <c r="G94" s="100"/>
      <c r="H94" s="28"/>
      <c r="I94" s="28"/>
      <c r="J94" s="28"/>
      <c r="K94" s="28"/>
      <c r="L94" s="100"/>
      <c r="M94" s="115"/>
      <c r="N94" s="28"/>
      <c r="O94" s="115"/>
      <c r="P94" s="100"/>
      <c r="Q94" s="28"/>
      <c r="R94" s="28"/>
      <c r="S94" s="100"/>
      <c r="T94" s="115"/>
      <c r="U94" s="28"/>
      <c r="V94" s="115"/>
      <c r="W94" s="100"/>
      <c r="X94" s="28"/>
    </row>
    <row r="95" spans="1:24">
      <c r="A95" s="39"/>
      <c r="B95" s="54" t="s">
        <v>738</v>
      </c>
      <c r="C95" s="59" t="s">
        <v>739</v>
      </c>
      <c r="D95" s="52" t="s">
        <v>218</v>
      </c>
      <c r="E95" s="23"/>
      <c r="F95" s="52" t="s">
        <v>215</v>
      </c>
      <c r="G95" s="59">
        <v>36.99</v>
      </c>
      <c r="H95" s="23"/>
      <c r="I95" s="23"/>
      <c r="J95" s="23"/>
      <c r="K95" s="23"/>
      <c r="L95" s="80" t="s">
        <v>216</v>
      </c>
      <c r="M95" s="23"/>
      <c r="N95" s="23"/>
      <c r="O95" s="54" t="s">
        <v>215</v>
      </c>
      <c r="P95" s="80" t="s">
        <v>216</v>
      </c>
      <c r="Q95" s="23"/>
      <c r="R95" s="23"/>
      <c r="S95" s="80" t="s">
        <v>216</v>
      </c>
      <c r="T95" s="23"/>
      <c r="U95" s="23"/>
      <c r="V95" s="54" t="s">
        <v>215</v>
      </c>
      <c r="W95" s="80" t="s">
        <v>216</v>
      </c>
      <c r="X95" s="23"/>
    </row>
    <row r="96" spans="1:24">
      <c r="A96" s="39"/>
      <c r="B96" s="54"/>
      <c r="C96" s="59"/>
      <c r="D96" s="52"/>
      <c r="E96" s="23"/>
      <c r="F96" s="52"/>
      <c r="G96" s="59"/>
      <c r="H96" s="23"/>
      <c r="I96" s="23"/>
      <c r="J96" s="23"/>
      <c r="K96" s="23"/>
      <c r="L96" s="80"/>
      <c r="M96" s="23"/>
      <c r="N96" s="23"/>
      <c r="O96" s="54"/>
      <c r="P96" s="80"/>
      <c r="Q96" s="23"/>
      <c r="R96" s="23"/>
      <c r="S96" s="80"/>
      <c r="T96" s="23"/>
      <c r="U96" s="23"/>
      <c r="V96" s="54"/>
      <c r="W96" s="80"/>
      <c r="X96" s="23"/>
    </row>
    <row r="97" spans="1:24">
      <c r="A97" s="39"/>
      <c r="B97" s="42" t="s">
        <v>740</v>
      </c>
      <c r="C97" s="100" t="s">
        <v>741</v>
      </c>
      <c r="D97" s="115" t="s">
        <v>218</v>
      </c>
      <c r="E97" s="28"/>
      <c r="F97" s="115" t="s">
        <v>215</v>
      </c>
      <c r="G97" s="100">
        <v>28.94</v>
      </c>
      <c r="H97" s="28"/>
      <c r="I97" s="28"/>
      <c r="J97" s="28"/>
      <c r="K97" s="28"/>
      <c r="L97" s="100" t="s">
        <v>742</v>
      </c>
      <c r="M97" s="115" t="s">
        <v>218</v>
      </c>
      <c r="N97" s="28"/>
      <c r="O97" s="115" t="s">
        <v>215</v>
      </c>
      <c r="P97" s="100">
        <v>35.85</v>
      </c>
      <c r="Q97" s="28"/>
      <c r="R97" s="28"/>
      <c r="S97" s="100" t="s">
        <v>743</v>
      </c>
      <c r="T97" s="115" t="s">
        <v>218</v>
      </c>
      <c r="U97" s="28"/>
      <c r="V97" s="115" t="s">
        <v>215</v>
      </c>
      <c r="W97" s="100">
        <v>41.25</v>
      </c>
      <c r="X97" s="28"/>
    </row>
    <row r="98" spans="1:24" ht="15.75" thickBot="1">
      <c r="A98" s="39"/>
      <c r="B98" s="42"/>
      <c r="C98" s="134"/>
      <c r="D98" s="159"/>
      <c r="E98" s="28"/>
      <c r="F98" s="159"/>
      <c r="G98" s="134"/>
      <c r="H98" s="61"/>
      <c r="I98" s="28"/>
      <c r="J98" s="28"/>
      <c r="K98" s="28"/>
      <c r="L98" s="134"/>
      <c r="M98" s="159"/>
      <c r="N98" s="28"/>
      <c r="O98" s="159"/>
      <c r="P98" s="134"/>
      <c r="Q98" s="61"/>
      <c r="R98" s="28"/>
      <c r="S98" s="134"/>
      <c r="T98" s="159"/>
      <c r="U98" s="28"/>
      <c r="V98" s="159"/>
      <c r="W98" s="134"/>
      <c r="X98" s="61"/>
    </row>
    <row r="99" spans="1:24">
      <c r="A99" s="39"/>
      <c r="B99" s="54" t="s">
        <v>744</v>
      </c>
      <c r="C99" s="66">
        <v>1661952</v>
      </c>
      <c r="D99" s="24"/>
      <c r="E99" s="23"/>
      <c r="F99" s="64" t="s">
        <v>215</v>
      </c>
      <c r="G99" s="156">
        <v>26.44</v>
      </c>
      <c r="H99" s="24"/>
      <c r="I99" s="23"/>
      <c r="J99" s="59" t="s">
        <v>686</v>
      </c>
      <c r="K99" s="23"/>
      <c r="L99" s="66">
        <v>563345</v>
      </c>
      <c r="M99" s="24"/>
      <c r="N99" s="23"/>
      <c r="O99" s="64" t="s">
        <v>215</v>
      </c>
      <c r="P99" s="156">
        <v>36.64</v>
      </c>
      <c r="Q99" s="24"/>
      <c r="R99" s="23"/>
      <c r="S99" s="66">
        <v>216342</v>
      </c>
      <c r="T99" s="24"/>
      <c r="U99" s="23"/>
      <c r="V99" s="64" t="s">
        <v>215</v>
      </c>
      <c r="W99" s="156">
        <v>37.340000000000003</v>
      </c>
      <c r="X99" s="24"/>
    </row>
    <row r="100" spans="1:24" ht="15.75" thickBot="1">
      <c r="A100" s="39"/>
      <c r="B100" s="54"/>
      <c r="C100" s="67"/>
      <c r="D100" s="68"/>
      <c r="E100" s="23"/>
      <c r="F100" s="65"/>
      <c r="G100" s="160"/>
      <c r="H100" s="68"/>
      <c r="I100" s="23"/>
      <c r="J100" s="160"/>
      <c r="K100" s="23"/>
      <c r="L100" s="67"/>
      <c r="M100" s="68"/>
      <c r="N100" s="23"/>
      <c r="O100" s="65"/>
      <c r="P100" s="160"/>
      <c r="Q100" s="68"/>
      <c r="R100" s="23"/>
      <c r="S100" s="67"/>
      <c r="T100" s="68"/>
      <c r="U100" s="23"/>
      <c r="V100" s="65"/>
      <c r="W100" s="160"/>
      <c r="X100" s="68"/>
    </row>
    <row r="101" spans="1:24" ht="15.75" thickTop="1">
      <c r="A101" s="39"/>
      <c r="B101" s="42" t="s">
        <v>745</v>
      </c>
      <c r="C101" s="122">
        <v>1181374</v>
      </c>
      <c r="D101" s="123"/>
      <c r="E101" s="28"/>
      <c r="F101" s="121" t="s">
        <v>215</v>
      </c>
      <c r="G101" s="161">
        <v>24.61</v>
      </c>
      <c r="H101" s="123"/>
      <c r="I101" s="28"/>
      <c r="J101" s="161" t="s">
        <v>746</v>
      </c>
      <c r="K101" s="28"/>
      <c r="L101" s="123"/>
      <c r="M101" s="123"/>
      <c r="N101" s="28"/>
      <c r="O101" s="123"/>
      <c r="P101" s="123"/>
      <c r="Q101" s="123"/>
      <c r="R101" s="28"/>
      <c r="S101" s="123"/>
      <c r="T101" s="123"/>
      <c r="U101" s="28"/>
      <c r="V101" s="123"/>
      <c r="W101" s="123"/>
      <c r="X101" s="123"/>
    </row>
    <row r="102" spans="1:24" ht="15.75" thickBot="1">
      <c r="A102" s="39"/>
      <c r="B102" s="42"/>
      <c r="C102" s="117"/>
      <c r="D102" s="91"/>
      <c r="E102" s="28"/>
      <c r="F102" s="103"/>
      <c r="G102" s="105"/>
      <c r="H102" s="91"/>
      <c r="I102" s="28"/>
      <c r="J102" s="105"/>
      <c r="K102" s="28"/>
      <c r="L102" s="144"/>
      <c r="M102" s="144"/>
      <c r="N102" s="28"/>
      <c r="O102" s="144"/>
      <c r="P102" s="144"/>
      <c r="Q102" s="144"/>
      <c r="R102" s="28"/>
      <c r="S102" s="144"/>
      <c r="T102" s="144"/>
      <c r="U102" s="28"/>
      <c r="V102" s="144"/>
      <c r="W102" s="144"/>
      <c r="X102" s="144"/>
    </row>
    <row r="103" spans="1:24" ht="15.75" thickTop="1">
      <c r="A103" s="39"/>
      <c r="B103" s="28" t="s">
        <v>747</v>
      </c>
      <c r="C103" s="28"/>
      <c r="D103" s="28"/>
      <c r="E103" s="28"/>
      <c r="F103" s="28"/>
      <c r="G103" s="28"/>
      <c r="H103" s="28"/>
      <c r="I103" s="28"/>
      <c r="J103" s="28"/>
      <c r="K103" s="28"/>
      <c r="L103" s="28"/>
      <c r="M103" s="28"/>
      <c r="N103" s="28"/>
      <c r="O103" s="28"/>
      <c r="P103" s="28"/>
      <c r="Q103" s="28"/>
      <c r="R103" s="28"/>
      <c r="S103" s="28"/>
      <c r="T103" s="28"/>
      <c r="U103" s="28"/>
      <c r="V103" s="28"/>
      <c r="W103" s="28"/>
      <c r="X103" s="28"/>
    </row>
    <row r="104" spans="1:24">
      <c r="A104" s="39"/>
      <c r="B104" s="28" t="s">
        <v>748</v>
      </c>
      <c r="C104" s="28"/>
      <c r="D104" s="28"/>
      <c r="E104" s="28"/>
      <c r="F104" s="28"/>
      <c r="G104" s="28"/>
      <c r="H104" s="28"/>
      <c r="I104" s="28"/>
      <c r="J104" s="28"/>
      <c r="K104" s="28"/>
      <c r="L104" s="28"/>
      <c r="M104" s="28"/>
      <c r="N104" s="28"/>
      <c r="O104" s="28"/>
      <c r="P104" s="28"/>
      <c r="Q104" s="28"/>
      <c r="R104" s="28"/>
      <c r="S104" s="28"/>
      <c r="T104" s="28"/>
      <c r="U104" s="28"/>
      <c r="V104" s="28"/>
      <c r="W104" s="28"/>
      <c r="X104" s="28"/>
    </row>
    <row r="105" spans="1:24">
      <c r="A105" s="39"/>
      <c r="B105" s="150"/>
      <c r="C105" s="150"/>
      <c r="D105" s="150"/>
      <c r="E105" s="150"/>
      <c r="F105" s="150"/>
      <c r="G105" s="150"/>
      <c r="H105" s="150"/>
      <c r="I105" s="150"/>
      <c r="J105" s="150"/>
      <c r="K105" s="150"/>
      <c r="L105" s="150"/>
      <c r="M105" s="150"/>
      <c r="N105" s="150"/>
      <c r="O105" s="150"/>
      <c r="P105" s="150"/>
      <c r="Q105" s="150"/>
      <c r="R105" s="150"/>
      <c r="S105" s="150"/>
      <c r="T105" s="150"/>
      <c r="U105" s="150"/>
      <c r="V105" s="150"/>
      <c r="W105" s="150"/>
      <c r="X105" s="150"/>
    </row>
    <row r="106" spans="1:24">
      <c r="A106" s="39"/>
      <c r="B106" s="150"/>
      <c r="C106" s="150"/>
      <c r="D106" s="150"/>
      <c r="E106" s="150"/>
      <c r="F106" s="150"/>
      <c r="G106" s="150"/>
      <c r="H106" s="150"/>
      <c r="I106" s="150"/>
      <c r="J106" s="150"/>
      <c r="K106" s="150"/>
      <c r="L106" s="150"/>
      <c r="M106" s="150"/>
      <c r="N106" s="150"/>
      <c r="O106" s="150"/>
      <c r="P106" s="150"/>
      <c r="Q106" s="150"/>
      <c r="R106" s="150"/>
      <c r="S106" s="150"/>
      <c r="T106" s="150"/>
      <c r="U106" s="150"/>
      <c r="V106" s="150"/>
      <c r="W106" s="150"/>
      <c r="X106" s="150"/>
    </row>
    <row r="107" spans="1:24">
      <c r="A107" s="39"/>
      <c r="B107" s="19"/>
      <c r="C107" s="19"/>
      <c r="D107" s="19"/>
      <c r="E107" s="19"/>
      <c r="F107" s="19"/>
      <c r="G107" s="19"/>
      <c r="H107" s="19"/>
      <c r="I107" s="19"/>
      <c r="J107" s="19"/>
      <c r="K107" s="19"/>
      <c r="L107" s="19"/>
      <c r="M107" s="19"/>
      <c r="N107" s="19"/>
      <c r="O107" s="19"/>
      <c r="P107" s="19"/>
      <c r="Q107" s="19"/>
      <c r="R107" s="19"/>
      <c r="S107" s="19"/>
      <c r="T107" s="19"/>
      <c r="U107" s="19"/>
      <c r="V107" s="19"/>
      <c r="W107" s="19"/>
      <c r="X107" s="19"/>
    </row>
    <row r="108" spans="1:24">
      <c r="A108" s="39"/>
      <c r="B108" s="13"/>
      <c r="C108" s="13"/>
      <c r="D108" s="13"/>
      <c r="E108" s="13"/>
      <c r="F108" s="13"/>
      <c r="G108" s="13"/>
      <c r="H108" s="13"/>
      <c r="I108" s="13"/>
      <c r="J108" s="13"/>
      <c r="K108" s="13"/>
      <c r="L108" s="13"/>
      <c r="M108" s="13"/>
      <c r="N108" s="13"/>
      <c r="O108" s="13"/>
      <c r="P108" s="13"/>
      <c r="Q108" s="13"/>
      <c r="R108" s="13"/>
      <c r="S108" s="13"/>
      <c r="T108" s="13"/>
      <c r="U108" s="13"/>
      <c r="V108" s="13"/>
      <c r="W108" s="13"/>
      <c r="X108" s="13"/>
    </row>
    <row r="109" spans="1:24" ht="15.75" thickBot="1">
      <c r="A109" s="39"/>
      <c r="B109" s="43"/>
      <c r="C109" s="21">
        <v>2012</v>
      </c>
      <c r="D109" s="21"/>
      <c r="E109" s="21"/>
      <c r="F109" s="21"/>
      <c r="G109" s="21"/>
      <c r="H109" s="21"/>
      <c r="I109" s="21"/>
      <c r="J109" s="21"/>
      <c r="K109" s="21"/>
      <c r="L109" s="21"/>
      <c r="M109" s="21"/>
      <c r="N109" s="21"/>
      <c r="O109" s="21"/>
      <c r="P109" s="21"/>
      <c r="Q109" s="21"/>
      <c r="R109" s="21"/>
      <c r="S109" s="21"/>
      <c r="T109" s="21"/>
      <c r="U109" s="21"/>
      <c r="V109" s="21"/>
      <c r="W109" s="21"/>
      <c r="X109" s="21"/>
    </row>
    <row r="110" spans="1:24">
      <c r="A110" s="39"/>
      <c r="B110" s="133"/>
      <c r="C110" s="108" t="s">
        <v>649</v>
      </c>
      <c r="D110" s="108"/>
      <c r="E110" s="108"/>
      <c r="F110" s="108"/>
      <c r="G110" s="108"/>
      <c r="H110" s="108"/>
      <c r="I110" s="108"/>
      <c r="J110" s="108"/>
      <c r="K110" s="90"/>
      <c r="L110" s="108" t="s">
        <v>700</v>
      </c>
      <c r="M110" s="108"/>
      <c r="N110" s="108"/>
      <c r="O110" s="108"/>
      <c r="P110" s="108"/>
      <c r="Q110" s="108"/>
      <c r="R110" s="90"/>
      <c r="S110" s="108" t="s">
        <v>722</v>
      </c>
      <c r="T110" s="108"/>
      <c r="U110" s="108"/>
      <c r="V110" s="108"/>
      <c r="W110" s="108"/>
      <c r="X110" s="108"/>
    </row>
    <row r="111" spans="1:24" ht="15.75" thickBot="1">
      <c r="A111" s="39"/>
      <c r="B111" s="133"/>
      <c r="C111" s="21"/>
      <c r="D111" s="21"/>
      <c r="E111" s="21"/>
      <c r="F111" s="21"/>
      <c r="G111" s="21"/>
      <c r="H111" s="21"/>
      <c r="I111" s="21"/>
      <c r="J111" s="21"/>
      <c r="K111" s="28"/>
      <c r="L111" s="21"/>
      <c r="M111" s="21"/>
      <c r="N111" s="21"/>
      <c r="O111" s="21"/>
      <c r="P111" s="21"/>
      <c r="Q111" s="21"/>
      <c r="R111" s="28"/>
      <c r="S111" s="21" t="s">
        <v>723</v>
      </c>
      <c r="T111" s="21"/>
      <c r="U111" s="21"/>
      <c r="V111" s="21"/>
      <c r="W111" s="21"/>
      <c r="X111" s="21"/>
    </row>
    <row r="112" spans="1:24">
      <c r="A112" s="39"/>
      <c r="B112" s="56"/>
      <c r="C112" s="108" t="s">
        <v>724</v>
      </c>
      <c r="D112" s="108"/>
      <c r="E112" s="90"/>
      <c r="F112" s="108" t="s">
        <v>674</v>
      </c>
      <c r="G112" s="108"/>
      <c r="H112" s="108"/>
      <c r="I112" s="90"/>
      <c r="J112" s="14" t="s">
        <v>674</v>
      </c>
      <c r="K112" s="28"/>
      <c r="L112" s="108" t="s">
        <v>728</v>
      </c>
      <c r="M112" s="108"/>
      <c r="N112" s="90"/>
      <c r="O112" s="108" t="s">
        <v>674</v>
      </c>
      <c r="P112" s="108"/>
      <c r="Q112" s="108"/>
      <c r="R112" s="28"/>
      <c r="S112" s="108" t="s">
        <v>728</v>
      </c>
      <c r="T112" s="108"/>
      <c r="U112" s="90"/>
      <c r="V112" s="108" t="s">
        <v>674</v>
      </c>
      <c r="W112" s="108"/>
      <c r="X112" s="108"/>
    </row>
    <row r="113" spans="1:24">
      <c r="A113" s="39"/>
      <c r="B113" s="56"/>
      <c r="C113" s="50"/>
      <c r="D113" s="50"/>
      <c r="E113" s="28"/>
      <c r="F113" s="50" t="s">
        <v>675</v>
      </c>
      <c r="G113" s="50"/>
      <c r="H113" s="50"/>
      <c r="I113" s="28"/>
      <c r="J113" s="14" t="s">
        <v>675</v>
      </c>
      <c r="K113" s="28"/>
      <c r="L113" s="50"/>
      <c r="M113" s="50"/>
      <c r="N113" s="28"/>
      <c r="O113" s="50" t="s">
        <v>729</v>
      </c>
      <c r="P113" s="50"/>
      <c r="Q113" s="50"/>
      <c r="R113" s="28"/>
      <c r="S113" s="50"/>
      <c r="T113" s="50"/>
      <c r="U113" s="28"/>
      <c r="V113" s="50" t="s">
        <v>729</v>
      </c>
      <c r="W113" s="50"/>
      <c r="X113" s="50"/>
    </row>
    <row r="114" spans="1:24">
      <c r="A114" s="39"/>
      <c r="B114" s="56"/>
      <c r="C114" s="50"/>
      <c r="D114" s="50"/>
      <c r="E114" s="28"/>
      <c r="F114" s="50" t="s">
        <v>749</v>
      </c>
      <c r="G114" s="50"/>
      <c r="H114" s="50"/>
      <c r="I114" s="28"/>
      <c r="J114" s="14" t="s">
        <v>726</v>
      </c>
      <c r="K114" s="28"/>
      <c r="L114" s="50"/>
      <c r="M114" s="50"/>
      <c r="N114" s="28"/>
      <c r="O114" s="50" t="s">
        <v>730</v>
      </c>
      <c r="P114" s="50"/>
      <c r="Q114" s="50"/>
      <c r="R114" s="28"/>
      <c r="S114" s="50"/>
      <c r="T114" s="50"/>
      <c r="U114" s="28"/>
      <c r="V114" s="50" t="s">
        <v>730</v>
      </c>
      <c r="W114" s="50"/>
      <c r="X114" s="50"/>
    </row>
    <row r="115" spans="1:24" ht="15.75" thickBot="1">
      <c r="A115" s="39"/>
      <c r="B115" s="56"/>
      <c r="C115" s="21"/>
      <c r="D115" s="21"/>
      <c r="E115" s="28"/>
      <c r="F115" s="21" t="s">
        <v>750</v>
      </c>
      <c r="G115" s="21"/>
      <c r="H115" s="21"/>
      <c r="I115" s="28"/>
      <c r="J115" s="15" t="s">
        <v>727</v>
      </c>
      <c r="K115" s="28"/>
      <c r="L115" s="21"/>
      <c r="M115" s="21"/>
      <c r="N115" s="28"/>
      <c r="O115" s="110"/>
      <c r="P115" s="110"/>
      <c r="Q115" s="110"/>
      <c r="R115" s="28"/>
      <c r="S115" s="21"/>
      <c r="T115" s="21"/>
      <c r="U115" s="28"/>
      <c r="V115" s="110"/>
      <c r="W115" s="110"/>
      <c r="X115" s="110"/>
    </row>
    <row r="116" spans="1:24">
      <c r="A116" s="39"/>
      <c r="B116" s="54" t="s">
        <v>751</v>
      </c>
      <c r="C116" s="71">
        <v>1573726</v>
      </c>
      <c r="D116" s="24"/>
      <c r="E116" s="23"/>
      <c r="F116" s="69" t="s">
        <v>215</v>
      </c>
      <c r="G116" s="97">
        <v>33.299999999999997</v>
      </c>
      <c r="H116" s="24"/>
      <c r="I116" s="23"/>
      <c r="J116" s="24"/>
      <c r="K116" s="23"/>
      <c r="L116" s="71">
        <v>565627</v>
      </c>
      <c r="M116" s="24"/>
      <c r="N116" s="23"/>
      <c r="O116" s="69" t="s">
        <v>215</v>
      </c>
      <c r="P116" s="97">
        <v>34.43</v>
      </c>
      <c r="Q116" s="24"/>
      <c r="R116" s="23"/>
      <c r="S116" s="71">
        <v>109769</v>
      </c>
      <c r="T116" s="24"/>
      <c r="U116" s="23"/>
      <c r="V116" s="69" t="s">
        <v>215</v>
      </c>
      <c r="W116" s="97">
        <v>35.57</v>
      </c>
      <c r="X116" s="24"/>
    </row>
    <row r="117" spans="1:24">
      <c r="A117" s="39"/>
      <c r="B117" s="54"/>
      <c r="C117" s="55"/>
      <c r="D117" s="23"/>
      <c r="E117" s="23"/>
      <c r="F117" s="54"/>
      <c r="G117" s="80"/>
      <c r="H117" s="23"/>
      <c r="I117" s="23"/>
      <c r="J117" s="23"/>
      <c r="K117" s="23"/>
      <c r="L117" s="55"/>
      <c r="M117" s="23"/>
      <c r="N117" s="23"/>
      <c r="O117" s="54"/>
      <c r="P117" s="80"/>
      <c r="Q117" s="23"/>
      <c r="R117" s="23"/>
      <c r="S117" s="55"/>
      <c r="T117" s="23"/>
      <c r="U117" s="23"/>
      <c r="V117" s="54"/>
      <c r="W117" s="80"/>
      <c r="X117" s="23"/>
    </row>
    <row r="118" spans="1:24">
      <c r="A118" s="39"/>
      <c r="B118" s="42" t="s">
        <v>732</v>
      </c>
      <c r="C118" s="58">
        <v>160408</v>
      </c>
      <c r="D118" s="28"/>
      <c r="E118" s="28"/>
      <c r="F118" s="42" t="s">
        <v>215</v>
      </c>
      <c r="G118" s="82">
        <v>35.6</v>
      </c>
      <c r="H118" s="28"/>
      <c r="I118" s="28"/>
      <c r="J118" s="28"/>
      <c r="K118" s="28"/>
      <c r="L118" s="58">
        <v>266159</v>
      </c>
      <c r="M118" s="28"/>
      <c r="N118" s="28"/>
      <c r="O118" s="42" t="s">
        <v>215</v>
      </c>
      <c r="P118" s="82">
        <v>35.76</v>
      </c>
      <c r="Q118" s="28"/>
      <c r="R118" s="28"/>
      <c r="S118" s="58">
        <v>117523</v>
      </c>
      <c r="T118" s="28"/>
      <c r="U118" s="28"/>
      <c r="V118" s="42" t="s">
        <v>215</v>
      </c>
      <c r="W118" s="82">
        <v>35.270000000000003</v>
      </c>
      <c r="X118" s="28"/>
    </row>
    <row r="119" spans="1:24">
      <c r="A119" s="39"/>
      <c r="B119" s="42"/>
      <c r="C119" s="58"/>
      <c r="D119" s="28"/>
      <c r="E119" s="28"/>
      <c r="F119" s="42"/>
      <c r="G119" s="82"/>
      <c r="H119" s="28"/>
      <c r="I119" s="28"/>
      <c r="J119" s="28"/>
      <c r="K119" s="28"/>
      <c r="L119" s="58"/>
      <c r="M119" s="28"/>
      <c r="N119" s="28"/>
      <c r="O119" s="42"/>
      <c r="P119" s="82"/>
      <c r="Q119" s="28"/>
      <c r="R119" s="28"/>
      <c r="S119" s="58"/>
      <c r="T119" s="28"/>
      <c r="U119" s="28"/>
      <c r="V119" s="42"/>
      <c r="W119" s="82"/>
      <c r="X119" s="28"/>
    </row>
    <row r="120" spans="1:24">
      <c r="A120" s="39"/>
      <c r="B120" s="54" t="s">
        <v>687</v>
      </c>
      <c r="C120" s="55">
        <v>497497</v>
      </c>
      <c r="D120" s="23"/>
      <c r="E120" s="23"/>
      <c r="F120" s="54" t="s">
        <v>215</v>
      </c>
      <c r="G120" s="80">
        <v>25.31</v>
      </c>
      <c r="H120" s="23"/>
      <c r="I120" s="23"/>
      <c r="J120" s="23"/>
      <c r="K120" s="23"/>
      <c r="L120" s="80" t="s">
        <v>216</v>
      </c>
      <c r="M120" s="23"/>
      <c r="N120" s="23"/>
      <c r="O120" s="54" t="s">
        <v>215</v>
      </c>
      <c r="P120" s="80" t="s">
        <v>216</v>
      </c>
      <c r="Q120" s="23"/>
      <c r="R120" s="23"/>
      <c r="S120" s="80" t="s">
        <v>216</v>
      </c>
      <c r="T120" s="23"/>
      <c r="U120" s="23"/>
      <c r="V120" s="54" t="s">
        <v>215</v>
      </c>
      <c r="W120" s="80" t="s">
        <v>216</v>
      </c>
      <c r="X120" s="23"/>
    </row>
    <row r="121" spans="1:24">
      <c r="A121" s="39"/>
      <c r="B121" s="54"/>
      <c r="C121" s="55"/>
      <c r="D121" s="23"/>
      <c r="E121" s="23"/>
      <c r="F121" s="54"/>
      <c r="G121" s="80"/>
      <c r="H121" s="23"/>
      <c r="I121" s="23"/>
      <c r="J121" s="23"/>
      <c r="K121" s="23"/>
      <c r="L121" s="80"/>
      <c r="M121" s="23"/>
      <c r="N121" s="23"/>
      <c r="O121" s="54"/>
      <c r="P121" s="80"/>
      <c r="Q121" s="23"/>
      <c r="R121" s="23"/>
      <c r="S121" s="80"/>
      <c r="T121" s="23"/>
      <c r="U121" s="23"/>
      <c r="V121" s="54"/>
      <c r="W121" s="80"/>
      <c r="X121" s="23"/>
    </row>
    <row r="122" spans="1:24">
      <c r="A122" s="39"/>
      <c r="B122" s="42" t="s">
        <v>734</v>
      </c>
      <c r="C122" s="82" t="s">
        <v>752</v>
      </c>
      <c r="D122" s="42" t="s">
        <v>218</v>
      </c>
      <c r="E122" s="28"/>
      <c r="F122" s="42" t="s">
        <v>215</v>
      </c>
      <c r="G122" s="82">
        <v>26.57</v>
      </c>
      <c r="H122" s="28"/>
      <c r="I122" s="28"/>
      <c r="J122" s="28"/>
      <c r="K122" s="28"/>
      <c r="L122" s="82" t="s">
        <v>753</v>
      </c>
      <c r="M122" s="42" t="s">
        <v>218</v>
      </c>
      <c r="N122" s="28"/>
      <c r="O122" s="42" t="s">
        <v>215</v>
      </c>
      <c r="P122" s="82">
        <v>33.75</v>
      </c>
      <c r="Q122" s="28"/>
      <c r="R122" s="28"/>
      <c r="S122" s="82" t="s">
        <v>216</v>
      </c>
      <c r="T122" s="28"/>
      <c r="U122" s="28"/>
      <c r="V122" s="42" t="s">
        <v>215</v>
      </c>
      <c r="W122" s="82" t="s">
        <v>216</v>
      </c>
      <c r="X122" s="28"/>
    </row>
    <row r="123" spans="1:24">
      <c r="A123" s="39"/>
      <c r="B123" s="42"/>
      <c r="C123" s="82"/>
      <c r="D123" s="42"/>
      <c r="E123" s="28"/>
      <c r="F123" s="42"/>
      <c r="G123" s="82"/>
      <c r="H123" s="28"/>
      <c r="I123" s="28"/>
      <c r="J123" s="28"/>
      <c r="K123" s="28"/>
      <c r="L123" s="82"/>
      <c r="M123" s="42"/>
      <c r="N123" s="28"/>
      <c r="O123" s="42"/>
      <c r="P123" s="82"/>
      <c r="Q123" s="28"/>
      <c r="R123" s="28"/>
      <c r="S123" s="82"/>
      <c r="T123" s="28"/>
      <c r="U123" s="28"/>
      <c r="V123" s="42"/>
      <c r="W123" s="82"/>
      <c r="X123" s="28"/>
    </row>
    <row r="124" spans="1:24">
      <c r="A124" s="39"/>
      <c r="B124" s="54" t="s">
        <v>740</v>
      </c>
      <c r="C124" s="80" t="s">
        <v>754</v>
      </c>
      <c r="D124" s="54" t="s">
        <v>218</v>
      </c>
      <c r="E124" s="23"/>
      <c r="F124" s="54" t="s">
        <v>215</v>
      </c>
      <c r="G124" s="80">
        <v>36.97</v>
      </c>
      <c r="H124" s="23"/>
      <c r="I124" s="23"/>
      <c r="J124" s="23"/>
      <c r="K124" s="23"/>
      <c r="L124" s="80" t="s">
        <v>755</v>
      </c>
      <c r="M124" s="54" t="s">
        <v>218</v>
      </c>
      <c r="N124" s="23"/>
      <c r="O124" s="54" t="s">
        <v>215</v>
      </c>
      <c r="P124" s="80">
        <v>36.06</v>
      </c>
      <c r="Q124" s="23"/>
      <c r="R124" s="23"/>
      <c r="S124" s="80" t="s">
        <v>756</v>
      </c>
      <c r="T124" s="54" t="s">
        <v>218</v>
      </c>
      <c r="U124" s="23"/>
      <c r="V124" s="54" t="s">
        <v>215</v>
      </c>
      <c r="W124" s="80">
        <v>34.979999999999997</v>
      </c>
      <c r="X124" s="23"/>
    </row>
    <row r="125" spans="1:24" ht="15.75" thickBot="1">
      <c r="A125" s="39"/>
      <c r="B125" s="54"/>
      <c r="C125" s="83"/>
      <c r="D125" s="96"/>
      <c r="E125" s="23"/>
      <c r="F125" s="96"/>
      <c r="G125" s="83"/>
      <c r="H125" s="84"/>
      <c r="I125" s="23"/>
      <c r="J125" s="84"/>
      <c r="K125" s="23"/>
      <c r="L125" s="83"/>
      <c r="M125" s="96"/>
      <c r="N125" s="23"/>
      <c r="O125" s="96"/>
      <c r="P125" s="83"/>
      <c r="Q125" s="84"/>
      <c r="R125" s="23"/>
      <c r="S125" s="83"/>
      <c r="T125" s="96"/>
      <c r="U125" s="23"/>
      <c r="V125" s="96"/>
      <c r="W125" s="83"/>
      <c r="X125" s="84"/>
    </row>
    <row r="126" spans="1:24">
      <c r="A126" s="39"/>
      <c r="B126" s="42" t="s">
        <v>757</v>
      </c>
      <c r="C126" s="92">
        <v>1934034</v>
      </c>
      <c r="D126" s="90"/>
      <c r="E126" s="28"/>
      <c r="F126" s="86" t="s">
        <v>215</v>
      </c>
      <c r="G126" s="88">
        <v>25.8</v>
      </c>
      <c r="H126" s="90"/>
      <c r="I126" s="28"/>
      <c r="J126" s="162" t="s">
        <v>758</v>
      </c>
      <c r="K126" s="28"/>
      <c r="L126" s="92">
        <v>606547</v>
      </c>
      <c r="M126" s="90"/>
      <c r="N126" s="28"/>
      <c r="O126" s="86" t="s">
        <v>215</v>
      </c>
      <c r="P126" s="88">
        <v>35.17</v>
      </c>
      <c r="Q126" s="90"/>
      <c r="R126" s="28"/>
      <c r="S126" s="92">
        <v>170116</v>
      </c>
      <c r="T126" s="90"/>
      <c r="U126" s="28"/>
      <c r="V126" s="86" t="s">
        <v>215</v>
      </c>
      <c r="W126" s="88">
        <v>35.56</v>
      </c>
      <c r="X126" s="90"/>
    </row>
    <row r="127" spans="1:24" ht="15.75" thickBot="1">
      <c r="A127" s="39"/>
      <c r="B127" s="42"/>
      <c r="C127" s="93"/>
      <c r="D127" s="91"/>
      <c r="E127" s="28"/>
      <c r="F127" s="87"/>
      <c r="G127" s="89"/>
      <c r="H127" s="91"/>
      <c r="I127" s="28"/>
      <c r="J127" s="163"/>
      <c r="K127" s="28"/>
      <c r="L127" s="93"/>
      <c r="M127" s="91"/>
      <c r="N127" s="28"/>
      <c r="O127" s="87"/>
      <c r="P127" s="89"/>
      <c r="Q127" s="91"/>
      <c r="R127" s="28"/>
      <c r="S127" s="93"/>
      <c r="T127" s="91"/>
      <c r="U127" s="28"/>
      <c r="V127" s="87"/>
      <c r="W127" s="89"/>
      <c r="X127" s="91"/>
    </row>
    <row r="128" spans="1:24" ht="15.75" thickTop="1">
      <c r="A128" s="39"/>
      <c r="B128" s="54" t="s">
        <v>759</v>
      </c>
      <c r="C128" s="118">
        <v>1302624</v>
      </c>
      <c r="D128" s="94"/>
      <c r="E128" s="23"/>
      <c r="F128" s="124" t="s">
        <v>215</v>
      </c>
      <c r="G128" s="119">
        <v>25.62</v>
      </c>
      <c r="H128" s="94"/>
      <c r="I128" s="23"/>
      <c r="J128" s="164" t="s">
        <v>760</v>
      </c>
      <c r="K128" s="23"/>
      <c r="L128" s="94"/>
      <c r="M128" s="94"/>
      <c r="N128" s="23"/>
      <c r="O128" s="94"/>
      <c r="P128" s="94"/>
      <c r="Q128" s="94"/>
      <c r="R128" s="23"/>
      <c r="S128" s="94"/>
      <c r="T128" s="94"/>
      <c r="U128" s="23"/>
      <c r="V128" s="94"/>
      <c r="W128" s="94"/>
      <c r="X128" s="94"/>
    </row>
    <row r="129" spans="1:24" ht="15.75" thickBot="1">
      <c r="A129" s="39"/>
      <c r="B129" s="54"/>
      <c r="C129" s="72"/>
      <c r="D129" s="68"/>
      <c r="E129" s="23"/>
      <c r="F129" s="70"/>
      <c r="G129" s="148"/>
      <c r="H129" s="68"/>
      <c r="I129" s="23"/>
      <c r="J129" s="165"/>
      <c r="K129" s="23"/>
      <c r="L129" s="23"/>
      <c r="M129" s="23"/>
      <c r="N129" s="23"/>
      <c r="O129" s="23"/>
      <c r="P129" s="23"/>
      <c r="Q129" s="23"/>
      <c r="R129" s="23"/>
      <c r="S129" s="23"/>
      <c r="T129" s="23"/>
      <c r="U129" s="23"/>
      <c r="V129" s="23"/>
      <c r="W129" s="23"/>
      <c r="X129" s="23"/>
    </row>
    <row r="130" spans="1:24" ht="15.75" thickTop="1">
      <c r="A130" s="39"/>
      <c r="B130" s="38"/>
      <c r="C130" s="38"/>
      <c r="D130" s="38"/>
      <c r="E130" s="38"/>
      <c r="F130" s="38"/>
      <c r="G130" s="38"/>
      <c r="H130" s="38"/>
      <c r="I130" s="38"/>
      <c r="J130" s="38"/>
      <c r="K130" s="38"/>
      <c r="L130" s="38"/>
      <c r="M130" s="38"/>
      <c r="N130" s="38"/>
      <c r="O130" s="38"/>
      <c r="P130" s="38"/>
      <c r="Q130" s="38"/>
      <c r="R130" s="38"/>
      <c r="S130" s="38"/>
      <c r="T130" s="38"/>
      <c r="U130" s="38"/>
      <c r="V130" s="38"/>
      <c r="W130" s="38"/>
      <c r="X130" s="38"/>
    </row>
    <row r="131" spans="1:24" ht="24" customHeight="1">
      <c r="A131" s="39"/>
      <c r="B131" s="73" t="s">
        <v>761</v>
      </c>
      <c r="C131" s="73"/>
      <c r="D131" s="73"/>
      <c r="E131" s="73"/>
      <c r="F131" s="73"/>
      <c r="G131" s="73"/>
      <c r="H131" s="73"/>
      <c r="I131" s="73"/>
      <c r="J131" s="73"/>
      <c r="K131" s="73"/>
      <c r="L131" s="73"/>
      <c r="M131" s="73"/>
      <c r="N131" s="73"/>
      <c r="O131" s="73"/>
      <c r="P131" s="73"/>
      <c r="Q131" s="73"/>
      <c r="R131" s="73"/>
      <c r="S131" s="73"/>
      <c r="T131" s="73"/>
      <c r="U131" s="73"/>
      <c r="V131" s="73"/>
      <c r="W131" s="73"/>
      <c r="X131" s="73"/>
    </row>
    <row r="132" spans="1:24">
      <c r="A132" s="39"/>
      <c r="B132" s="19"/>
      <c r="C132" s="19"/>
      <c r="D132" s="19"/>
      <c r="E132" s="19"/>
      <c r="F132" s="19"/>
      <c r="G132" s="19"/>
      <c r="H132" s="19"/>
      <c r="I132" s="19"/>
      <c r="J132" s="19"/>
      <c r="K132" s="19"/>
      <c r="L132" s="19"/>
      <c r="M132" s="19"/>
      <c r="N132" s="19"/>
      <c r="O132" s="19"/>
      <c r="P132" s="19"/>
      <c r="Q132" s="19"/>
      <c r="R132" s="19"/>
      <c r="S132" s="19"/>
      <c r="T132" s="19"/>
      <c r="U132" s="19"/>
      <c r="V132" s="19"/>
      <c r="W132" s="19"/>
      <c r="X132" s="19"/>
    </row>
    <row r="133" spans="1:24">
      <c r="A133" s="39"/>
      <c r="B133" s="13"/>
      <c r="C133" s="13"/>
      <c r="D133" s="13"/>
      <c r="E133" s="13"/>
      <c r="F133" s="13"/>
      <c r="G133" s="13"/>
      <c r="H133" s="13"/>
      <c r="I133" s="13"/>
      <c r="J133" s="13"/>
      <c r="K133" s="13"/>
      <c r="L133" s="13"/>
      <c r="M133" s="13"/>
      <c r="N133" s="13"/>
      <c r="O133" s="13"/>
      <c r="P133" s="13"/>
      <c r="Q133" s="13"/>
      <c r="R133" s="13"/>
      <c r="S133" s="13"/>
      <c r="T133" s="13"/>
      <c r="U133" s="13"/>
      <c r="V133" s="13"/>
      <c r="W133" s="13"/>
      <c r="X133" s="13"/>
    </row>
    <row r="134" spans="1:24" ht="15.75" thickBot="1">
      <c r="A134" s="39"/>
      <c r="B134" s="12"/>
      <c r="C134" s="21">
        <v>2011</v>
      </c>
      <c r="D134" s="21"/>
      <c r="E134" s="21"/>
      <c r="F134" s="21"/>
      <c r="G134" s="21"/>
      <c r="H134" s="21"/>
      <c r="I134" s="21"/>
      <c r="J134" s="21"/>
      <c r="K134" s="21"/>
      <c r="L134" s="21"/>
      <c r="M134" s="21"/>
      <c r="N134" s="21"/>
      <c r="O134" s="21"/>
      <c r="P134" s="21"/>
      <c r="Q134" s="21"/>
      <c r="R134" s="21"/>
      <c r="S134" s="21"/>
      <c r="T134" s="21"/>
      <c r="U134" s="21"/>
      <c r="V134" s="21"/>
      <c r="W134" s="21"/>
      <c r="X134" s="21"/>
    </row>
    <row r="135" spans="1:24">
      <c r="A135" s="39"/>
      <c r="B135" s="133"/>
      <c r="C135" s="108" t="s">
        <v>649</v>
      </c>
      <c r="D135" s="108"/>
      <c r="E135" s="108"/>
      <c r="F135" s="108"/>
      <c r="G135" s="108"/>
      <c r="H135" s="108"/>
      <c r="I135" s="108"/>
      <c r="J135" s="108"/>
      <c r="K135" s="90"/>
      <c r="L135" s="108" t="s">
        <v>700</v>
      </c>
      <c r="M135" s="108"/>
      <c r="N135" s="108"/>
      <c r="O135" s="108"/>
      <c r="P135" s="108"/>
      <c r="Q135" s="108"/>
      <c r="R135" s="90"/>
      <c r="S135" s="108" t="s">
        <v>722</v>
      </c>
      <c r="T135" s="108"/>
      <c r="U135" s="108"/>
      <c r="V135" s="108"/>
      <c r="W135" s="108"/>
      <c r="X135" s="108"/>
    </row>
    <row r="136" spans="1:24" ht="15.75" thickBot="1">
      <c r="A136" s="39"/>
      <c r="B136" s="133"/>
      <c r="C136" s="21"/>
      <c r="D136" s="21"/>
      <c r="E136" s="21"/>
      <c r="F136" s="21"/>
      <c r="G136" s="21"/>
      <c r="H136" s="21"/>
      <c r="I136" s="21"/>
      <c r="J136" s="21"/>
      <c r="K136" s="28"/>
      <c r="L136" s="21"/>
      <c r="M136" s="21"/>
      <c r="N136" s="21"/>
      <c r="O136" s="21"/>
      <c r="P136" s="21"/>
      <c r="Q136" s="21"/>
      <c r="R136" s="28"/>
      <c r="S136" s="21" t="s">
        <v>723</v>
      </c>
      <c r="T136" s="21"/>
      <c r="U136" s="21"/>
      <c r="V136" s="21"/>
      <c r="W136" s="21"/>
      <c r="X136" s="21"/>
    </row>
    <row r="137" spans="1:24">
      <c r="A137" s="39"/>
      <c r="B137" s="133"/>
      <c r="C137" s="108" t="s">
        <v>724</v>
      </c>
      <c r="D137" s="108"/>
      <c r="E137" s="90"/>
      <c r="F137" s="108" t="s">
        <v>674</v>
      </c>
      <c r="G137" s="108"/>
      <c r="H137" s="108"/>
      <c r="I137" s="90"/>
      <c r="J137" s="14" t="s">
        <v>674</v>
      </c>
      <c r="K137" s="28"/>
      <c r="L137" s="108" t="s">
        <v>728</v>
      </c>
      <c r="M137" s="108"/>
      <c r="N137" s="90"/>
      <c r="O137" s="108" t="s">
        <v>674</v>
      </c>
      <c r="P137" s="108"/>
      <c r="Q137" s="108"/>
      <c r="R137" s="28"/>
      <c r="S137" s="108" t="s">
        <v>728</v>
      </c>
      <c r="T137" s="108"/>
      <c r="U137" s="90"/>
      <c r="V137" s="108" t="s">
        <v>674</v>
      </c>
      <c r="W137" s="108"/>
      <c r="X137" s="108"/>
    </row>
    <row r="138" spans="1:24">
      <c r="A138" s="39"/>
      <c r="B138" s="133"/>
      <c r="C138" s="50"/>
      <c r="D138" s="50"/>
      <c r="E138" s="28"/>
      <c r="F138" s="50" t="s">
        <v>675</v>
      </c>
      <c r="G138" s="50"/>
      <c r="H138" s="50"/>
      <c r="I138" s="28"/>
      <c r="J138" s="14" t="s">
        <v>675</v>
      </c>
      <c r="K138" s="28"/>
      <c r="L138" s="50"/>
      <c r="M138" s="50"/>
      <c r="N138" s="28"/>
      <c r="O138" s="50" t="s">
        <v>729</v>
      </c>
      <c r="P138" s="50"/>
      <c r="Q138" s="50"/>
      <c r="R138" s="28"/>
      <c r="S138" s="50"/>
      <c r="T138" s="50"/>
      <c r="U138" s="28"/>
      <c r="V138" s="50" t="s">
        <v>729</v>
      </c>
      <c r="W138" s="50"/>
      <c r="X138" s="50"/>
    </row>
    <row r="139" spans="1:24">
      <c r="A139" s="39"/>
      <c r="B139" s="133"/>
      <c r="C139" s="50"/>
      <c r="D139" s="50"/>
      <c r="E139" s="28"/>
      <c r="F139" s="50" t="s">
        <v>749</v>
      </c>
      <c r="G139" s="50"/>
      <c r="H139" s="50"/>
      <c r="I139" s="28"/>
      <c r="J139" s="14" t="s">
        <v>726</v>
      </c>
      <c r="K139" s="28"/>
      <c r="L139" s="50"/>
      <c r="M139" s="50"/>
      <c r="N139" s="28"/>
      <c r="O139" s="50" t="s">
        <v>730</v>
      </c>
      <c r="P139" s="50"/>
      <c r="Q139" s="50"/>
      <c r="R139" s="28"/>
      <c r="S139" s="50"/>
      <c r="T139" s="50"/>
      <c r="U139" s="28"/>
      <c r="V139" s="50" t="s">
        <v>730</v>
      </c>
      <c r="W139" s="50"/>
      <c r="X139" s="50"/>
    </row>
    <row r="140" spans="1:24" ht="15.75" thickBot="1">
      <c r="A140" s="39"/>
      <c r="B140" s="133"/>
      <c r="C140" s="21"/>
      <c r="D140" s="21"/>
      <c r="E140" s="28"/>
      <c r="F140" s="21" t="s">
        <v>762</v>
      </c>
      <c r="G140" s="21"/>
      <c r="H140" s="21"/>
      <c r="I140" s="28"/>
      <c r="J140" s="15" t="s">
        <v>727</v>
      </c>
      <c r="K140" s="28"/>
      <c r="L140" s="21"/>
      <c r="M140" s="21"/>
      <c r="N140" s="28"/>
      <c r="O140" s="110"/>
      <c r="P140" s="110"/>
      <c r="Q140" s="110"/>
      <c r="R140" s="28"/>
      <c r="S140" s="21"/>
      <c r="T140" s="21"/>
      <c r="U140" s="28"/>
      <c r="V140" s="110"/>
      <c r="W140" s="110"/>
      <c r="X140" s="110"/>
    </row>
    <row r="141" spans="1:24">
      <c r="A141" s="39"/>
      <c r="B141" s="54" t="s">
        <v>763</v>
      </c>
      <c r="C141" s="71">
        <v>1732674</v>
      </c>
      <c r="D141" s="24"/>
      <c r="E141" s="23"/>
      <c r="F141" s="69" t="s">
        <v>215</v>
      </c>
      <c r="G141" s="97">
        <v>31.43</v>
      </c>
      <c r="H141" s="24"/>
      <c r="I141" s="23"/>
      <c r="J141" s="24"/>
      <c r="K141" s="23"/>
      <c r="L141" s="71">
        <v>592131</v>
      </c>
      <c r="M141" s="24"/>
      <c r="N141" s="23"/>
      <c r="O141" s="69" t="s">
        <v>215</v>
      </c>
      <c r="P141" s="97">
        <v>31.81</v>
      </c>
      <c r="Q141" s="24"/>
      <c r="R141" s="23"/>
      <c r="S141" s="71">
        <v>127912</v>
      </c>
      <c r="T141" s="24"/>
      <c r="U141" s="23"/>
      <c r="V141" s="69" t="s">
        <v>215</v>
      </c>
      <c r="W141" s="97">
        <v>33.43</v>
      </c>
      <c r="X141" s="24"/>
    </row>
    <row r="142" spans="1:24">
      <c r="A142" s="39"/>
      <c r="B142" s="54"/>
      <c r="C142" s="114"/>
      <c r="D142" s="113"/>
      <c r="E142" s="23"/>
      <c r="F142" s="111"/>
      <c r="G142" s="112"/>
      <c r="H142" s="113"/>
      <c r="I142" s="23"/>
      <c r="J142" s="23"/>
      <c r="K142" s="23"/>
      <c r="L142" s="114"/>
      <c r="M142" s="113"/>
      <c r="N142" s="23"/>
      <c r="O142" s="54"/>
      <c r="P142" s="80"/>
      <c r="Q142" s="23"/>
      <c r="R142" s="23"/>
      <c r="S142" s="114"/>
      <c r="T142" s="113"/>
      <c r="U142" s="23"/>
      <c r="V142" s="54"/>
      <c r="W142" s="80"/>
      <c r="X142" s="23"/>
    </row>
    <row r="143" spans="1:24">
      <c r="A143" s="39"/>
      <c r="B143" s="42" t="s">
        <v>732</v>
      </c>
      <c r="C143" s="58">
        <v>166306</v>
      </c>
      <c r="D143" s="28"/>
      <c r="E143" s="28"/>
      <c r="F143" s="42" t="s">
        <v>215</v>
      </c>
      <c r="G143" s="82">
        <v>41.25</v>
      </c>
      <c r="H143" s="28"/>
      <c r="I143" s="28"/>
      <c r="J143" s="28"/>
      <c r="K143" s="28"/>
      <c r="L143" s="58">
        <v>247298</v>
      </c>
      <c r="M143" s="28"/>
      <c r="N143" s="28"/>
      <c r="O143" s="42" t="s">
        <v>215</v>
      </c>
      <c r="P143" s="82">
        <v>38.840000000000003</v>
      </c>
      <c r="Q143" s="28"/>
      <c r="R143" s="28"/>
      <c r="S143" s="58">
        <v>25036</v>
      </c>
      <c r="T143" s="28"/>
      <c r="U143" s="28"/>
      <c r="V143" s="42" t="s">
        <v>215</v>
      </c>
      <c r="W143" s="82">
        <v>41.25</v>
      </c>
      <c r="X143" s="28"/>
    </row>
    <row r="144" spans="1:24">
      <c r="A144" s="39"/>
      <c r="B144" s="42"/>
      <c r="C144" s="58"/>
      <c r="D144" s="28"/>
      <c r="E144" s="28"/>
      <c r="F144" s="42"/>
      <c r="G144" s="82"/>
      <c r="H144" s="28"/>
      <c r="I144" s="28"/>
      <c r="J144" s="28"/>
      <c r="K144" s="28"/>
      <c r="L144" s="58"/>
      <c r="M144" s="28"/>
      <c r="N144" s="28"/>
      <c r="O144" s="42"/>
      <c r="P144" s="82"/>
      <c r="Q144" s="28"/>
      <c r="R144" s="28"/>
      <c r="S144" s="58"/>
      <c r="T144" s="28"/>
      <c r="U144" s="28"/>
      <c r="V144" s="42"/>
      <c r="W144" s="82"/>
      <c r="X144" s="28"/>
    </row>
    <row r="145" spans="1:24">
      <c r="A145" s="39"/>
      <c r="B145" s="54" t="s">
        <v>734</v>
      </c>
      <c r="C145" s="80" t="s">
        <v>764</v>
      </c>
      <c r="D145" s="54" t="s">
        <v>218</v>
      </c>
      <c r="E145" s="23"/>
      <c r="F145" s="54" t="s">
        <v>215</v>
      </c>
      <c r="G145" s="80">
        <v>21.92</v>
      </c>
      <c r="H145" s="23"/>
      <c r="I145" s="23"/>
      <c r="J145" s="23"/>
      <c r="K145" s="23"/>
      <c r="L145" s="80" t="s">
        <v>765</v>
      </c>
      <c r="M145" s="54" t="s">
        <v>218</v>
      </c>
      <c r="N145" s="23"/>
      <c r="O145" s="54" t="s">
        <v>215</v>
      </c>
      <c r="P145" s="80">
        <v>32.46</v>
      </c>
      <c r="Q145" s="23"/>
      <c r="R145" s="23"/>
      <c r="S145" s="80" t="s">
        <v>216</v>
      </c>
      <c r="T145" s="23"/>
      <c r="U145" s="23"/>
      <c r="V145" s="54" t="s">
        <v>215</v>
      </c>
      <c r="W145" s="80" t="s">
        <v>216</v>
      </c>
      <c r="X145" s="23"/>
    </row>
    <row r="146" spans="1:24">
      <c r="A146" s="39"/>
      <c r="B146" s="54"/>
      <c r="C146" s="80"/>
      <c r="D146" s="54"/>
      <c r="E146" s="23"/>
      <c r="F146" s="54"/>
      <c r="G146" s="80"/>
      <c r="H146" s="23"/>
      <c r="I146" s="23"/>
      <c r="J146" s="23"/>
      <c r="K146" s="23"/>
      <c r="L146" s="80"/>
      <c r="M146" s="54"/>
      <c r="N146" s="23"/>
      <c r="O146" s="54"/>
      <c r="P146" s="80"/>
      <c r="Q146" s="23"/>
      <c r="R146" s="23"/>
      <c r="S146" s="80"/>
      <c r="T146" s="23"/>
      <c r="U146" s="23"/>
      <c r="V146" s="54"/>
      <c r="W146" s="80"/>
      <c r="X146" s="23"/>
    </row>
    <row r="147" spans="1:24">
      <c r="A147" s="39"/>
      <c r="B147" s="42" t="s">
        <v>740</v>
      </c>
      <c r="C147" s="82" t="s">
        <v>766</v>
      </c>
      <c r="D147" s="42" t="s">
        <v>218</v>
      </c>
      <c r="E147" s="28"/>
      <c r="F147" s="42" t="s">
        <v>215</v>
      </c>
      <c r="G147" s="82">
        <v>33.76</v>
      </c>
      <c r="H147" s="28"/>
      <c r="I147" s="28"/>
      <c r="J147" s="28"/>
      <c r="K147" s="28"/>
      <c r="L147" s="82" t="s">
        <v>767</v>
      </c>
      <c r="M147" s="42" t="s">
        <v>218</v>
      </c>
      <c r="N147" s="28"/>
      <c r="O147" s="42" t="s">
        <v>215</v>
      </c>
      <c r="P147" s="82">
        <v>33.549999999999997</v>
      </c>
      <c r="Q147" s="28"/>
      <c r="R147" s="28"/>
      <c r="S147" s="82" t="s">
        <v>768</v>
      </c>
      <c r="T147" s="42" t="s">
        <v>218</v>
      </c>
      <c r="U147" s="28"/>
      <c r="V147" s="42" t="s">
        <v>215</v>
      </c>
      <c r="W147" s="82">
        <v>32.53</v>
      </c>
      <c r="X147" s="28"/>
    </row>
    <row r="148" spans="1:24" ht="15.75" thickBot="1">
      <c r="A148" s="39"/>
      <c r="B148" s="42"/>
      <c r="C148" s="95"/>
      <c r="D148" s="157"/>
      <c r="E148" s="28"/>
      <c r="F148" s="157"/>
      <c r="G148" s="95"/>
      <c r="H148" s="61"/>
      <c r="I148" s="28"/>
      <c r="J148" s="28"/>
      <c r="K148" s="28"/>
      <c r="L148" s="95"/>
      <c r="M148" s="157"/>
      <c r="N148" s="28"/>
      <c r="O148" s="157"/>
      <c r="P148" s="95"/>
      <c r="Q148" s="61"/>
      <c r="R148" s="28"/>
      <c r="S148" s="95"/>
      <c r="T148" s="157"/>
      <c r="U148" s="28"/>
      <c r="V148" s="157"/>
      <c r="W148" s="95"/>
      <c r="X148" s="61"/>
    </row>
    <row r="149" spans="1:24">
      <c r="A149" s="39"/>
      <c r="B149" s="54" t="s">
        <v>769</v>
      </c>
      <c r="C149" s="71">
        <v>1573726</v>
      </c>
      <c r="D149" s="24"/>
      <c r="E149" s="23"/>
      <c r="F149" s="69" t="s">
        <v>215</v>
      </c>
      <c r="G149" s="97">
        <v>33.299999999999997</v>
      </c>
      <c r="H149" s="24"/>
      <c r="I149" s="23"/>
      <c r="J149" s="80" t="s">
        <v>770</v>
      </c>
      <c r="K149" s="23"/>
      <c r="L149" s="71">
        <v>565627</v>
      </c>
      <c r="M149" s="24"/>
      <c r="N149" s="23"/>
      <c r="O149" s="69" t="s">
        <v>215</v>
      </c>
      <c r="P149" s="97">
        <v>34.43</v>
      </c>
      <c r="Q149" s="24"/>
      <c r="R149" s="23"/>
      <c r="S149" s="71">
        <v>109769</v>
      </c>
      <c r="T149" s="24"/>
      <c r="U149" s="23"/>
      <c r="V149" s="69" t="s">
        <v>215</v>
      </c>
      <c r="W149" s="97">
        <v>35.57</v>
      </c>
      <c r="X149" s="24"/>
    </row>
    <row r="150" spans="1:24" ht="15.75" thickBot="1">
      <c r="A150" s="39"/>
      <c r="B150" s="54"/>
      <c r="C150" s="72"/>
      <c r="D150" s="68"/>
      <c r="E150" s="23"/>
      <c r="F150" s="70"/>
      <c r="G150" s="148"/>
      <c r="H150" s="68"/>
      <c r="I150" s="23"/>
      <c r="J150" s="148"/>
      <c r="K150" s="23"/>
      <c r="L150" s="72"/>
      <c r="M150" s="68"/>
      <c r="N150" s="23"/>
      <c r="O150" s="70"/>
      <c r="P150" s="148"/>
      <c r="Q150" s="68"/>
      <c r="R150" s="23"/>
      <c r="S150" s="72"/>
      <c r="T150" s="68"/>
      <c r="U150" s="23"/>
      <c r="V150" s="70"/>
      <c r="W150" s="148"/>
      <c r="X150" s="68"/>
    </row>
    <row r="151" spans="1:24" ht="15.75" thickTop="1">
      <c r="A151" s="39"/>
      <c r="B151" s="42" t="s">
        <v>771</v>
      </c>
      <c r="C151" s="166">
        <v>953159</v>
      </c>
      <c r="D151" s="123"/>
      <c r="E151" s="28"/>
      <c r="F151" s="167" t="s">
        <v>215</v>
      </c>
      <c r="G151" s="168">
        <v>33.36</v>
      </c>
      <c r="H151" s="123"/>
      <c r="I151" s="28"/>
      <c r="J151" s="168" t="s">
        <v>772</v>
      </c>
      <c r="K151" s="28"/>
      <c r="L151" s="123"/>
      <c r="M151" s="123"/>
      <c r="N151" s="28"/>
      <c r="O151" s="123"/>
      <c r="P151" s="123"/>
      <c r="Q151" s="123"/>
      <c r="R151" s="28"/>
      <c r="S151" s="123"/>
      <c r="T151" s="123"/>
      <c r="U151" s="28"/>
      <c r="V151" s="123"/>
      <c r="W151" s="123"/>
      <c r="X151" s="123"/>
    </row>
    <row r="152" spans="1:24" ht="15.75" thickBot="1">
      <c r="A152" s="39"/>
      <c r="B152" s="42"/>
      <c r="C152" s="93"/>
      <c r="D152" s="91"/>
      <c r="E152" s="28"/>
      <c r="F152" s="87"/>
      <c r="G152" s="89"/>
      <c r="H152" s="91"/>
      <c r="I152" s="28"/>
      <c r="J152" s="89"/>
      <c r="K152" s="28"/>
      <c r="L152" s="28"/>
      <c r="M152" s="28"/>
      <c r="N152" s="28"/>
      <c r="O152" s="28"/>
      <c r="P152" s="28"/>
      <c r="Q152" s="28"/>
      <c r="R152" s="28"/>
      <c r="S152" s="28"/>
      <c r="T152" s="28"/>
      <c r="U152" s="28"/>
      <c r="V152" s="28"/>
      <c r="W152" s="28"/>
      <c r="X152" s="28"/>
    </row>
    <row r="153" spans="1:24" ht="15.75" thickTop="1">
      <c r="A153" s="39" t="s">
        <v>1219</v>
      </c>
      <c r="B153" s="38" t="s">
        <v>6</v>
      </c>
      <c r="C153" s="38"/>
      <c r="D153" s="38"/>
      <c r="E153" s="38"/>
      <c r="F153" s="38"/>
      <c r="G153" s="38"/>
      <c r="H153" s="38"/>
      <c r="I153" s="38"/>
      <c r="J153" s="38"/>
      <c r="K153" s="38"/>
      <c r="L153" s="38"/>
      <c r="M153" s="38"/>
      <c r="N153" s="38"/>
      <c r="O153" s="38"/>
      <c r="P153" s="38"/>
      <c r="Q153" s="38"/>
      <c r="R153" s="38"/>
      <c r="S153" s="38"/>
      <c r="T153" s="38"/>
      <c r="U153" s="38"/>
      <c r="V153" s="38"/>
      <c r="W153" s="38"/>
      <c r="X153" s="38"/>
    </row>
    <row r="154" spans="1:24">
      <c r="A154" s="39"/>
      <c r="B154" s="28" t="s">
        <v>773</v>
      </c>
      <c r="C154" s="28"/>
      <c r="D154" s="28"/>
      <c r="E154" s="28"/>
      <c r="F154" s="28"/>
      <c r="G154" s="28"/>
      <c r="H154" s="28"/>
      <c r="I154" s="28"/>
      <c r="J154" s="28"/>
      <c r="K154" s="28"/>
      <c r="L154" s="28"/>
      <c r="M154" s="28"/>
      <c r="N154" s="28"/>
      <c r="O154" s="28"/>
      <c r="P154" s="28"/>
      <c r="Q154" s="28"/>
      <c r="R154" s="28"/>
      <c r="S154" s="28"/>
      <c r="T154" s="28"/>
      <c r="U154" s="28"/>
      <c r="V154" s="28"/>
      <c r="W154" s="28"/>
      <c r="X154" s="28"/>
    </row>
    <row r="155" spans="1:24">
      <c r="A155" s="39"/>
      <c r="B155" s="73"/>
      <c r="C155" s="73"/>
      <c r="D155" s="73"/>
      <c r="E155" s="73"/>
      <c r="F155" s="73"/>
      <c r="G155" s="73"/>
      <c r="H155" s="73"/>
      <c r="I155" s="73"/>
      <c r="J155" s="73"/>
      <c r="K155" s="73"/>
      <c r="L155" s="73"/>
      <c r="M155" s="73"/>
      <c r="N155" s="73"/>
      <c r="O155" s="73"/>
      <c r="P155" s="73"/>
      <c r="Q155" s="73"/>
      <c r="R155" s="73"/>
      <c r="S155" s="73"/>
      <c r="T155" s="73"/>
      <c r="U155" s="73"/>
      <c r="V155" s="73"/>
      <c r="W155" s="73"/>
      <c r="X155" s="73"/>
    </row>
    <row r="156" spans="1:24">
      <c r="A156" s="39"/>
      <c r="B156" s="19"/>
      <c r="C156" s="19"/>
      <c r="D156" s="19"/>
      <c r="E156" s="19"/>
      <c r="F156" s="19"/>
      <c r="G156" s="19"/>
      <c r="H156" s="19"/>
      <c r="I156" s="19"/>
      <c r="J156" s="19"/>
      <c r="K156" s="19"/>
      <c r="L156" s="19"/>
      <c r="M156" s="19"/>
    </row>
    <row r="157" spans="1:24">
      <c r="A157" s="39"/>
      <c r="B157" s="13"/>
      <c r="C157" s="13"/>
      <c r="D157" s="13"/>
      <c r="E157" s="13"/>
      <c r="F157" s="13"/>
      <c r="G157" s="13"/>
      <c r="H157" s="13"/>
      <c r="I157" s="13"/>
      <c r="J157" s="13"/>
      <c r="K157" s="13"/>
      <c r="L157" s="13"/>
      <c r="M157" s="13"/>
    </row>
    <row r="158" spans="1:24" ht="15.75" thickBot="1">
      <c r="A158" s="39"/>
      <c r="B158" s="106" t="s">
        <v>774</v>
      </c>
      <c r="C158" s="21">
        <v>2013</v>
      </c>
      <c r="D158" s="21"/>
      <c r="E158" s="21"/>
      <c r="F158" s="12"/>
      <c r="G158" s="21">
        <v>2012</v>
      </c>
      <c r="H158" s="21"/>
      <c r="I158" s="21"/>
      <c r="J158" s="12"/>
      <c r="K158" s="21">
        <v>2011</v>
      </c>
      <c r="L158" s="21"/>
      <c r="M158" s="21"/>
    </row>
    <row r="159" spans="1:24">
      <c r="A159" s="39"/>
      <c r="B159" s="51" t="s">
        <v>775</v>
      </c>
      <c r="C159" s="64" t="s">
        <v>215</v>
      </c>
      <c r="D159" s="156">
        <v>1.8</v>
      </c>
      <c r="E159" s="24"/>
      <c r="F159" s="23"/>
      <c r="G159" s="69" t="s">
        <v>215</v>
      </c>
      <c r="H159" s="97">
        <v>2.1</v>
      </c>
      <c r="I159" s="24"/>
      <c r="J159" s="23"/>
      <c r="K159" s="69" t="s">
        <v>215</v>
      </c>
      <c r="L159" s="97">
        <v>2.8</v>
      </c>
      <c r="M159" s="24"/>
    </row>
    <row r="160" spans="1:24">
      <c r="A160" s="39"/>
      <c r="B160" s="51"/>
      <c r="C160" s="52"/>
      <c r="D160" s="59"/>
      <c r="E160" s="23"/>
      <c r="F160" s="23"/>
      <c r="G160" s="54"/>
      <c r="H160" s="80"/>
      <c r="I160" s="23"/>
      <c r="J160" s="23"/>
      <c r="K160" s="54"/>
      <c r="L160" s="80"/>
      <c r="M160" s="23"/>
    </row>
    <row r="161" spans="1:24">
      <c r="A161" s="39"/>
      <c r="B161" s="56" t="s">
        <v>776</v>
      </c>
      <c r="C161" s="100">
        <v>7.5</v>
      </c>
      <c r="D161" s="100"/>
      <c r="E161" s="28"/>
      <c r="F161" s="28"/>
      <c r="G161" s="82">
        <v>7.5</v>
      </c>
      <c r="H161" s="82"/>
      <c r="I161" s="28"/>
      <c r="J161" s="28"/>
      <c r="K161" s="82">
        <v>7.7</v>
      </c>
      <c r="L161" s="82"/>
      <c r="M161" s="28"/>
    </row>
    <row r="162" spans="1:24">
      <c r="A162" s="39"/>
      <c r="B162" s="56"/>
      <c r="C162" s="100"/>
      <c r="D162" s="100"/>
      <c r="E162" s="28"/>
      <c r="F162" s="28"/>
      <c r="G162" s="82"/>
      <c r="H162" s="82"/>
      <c r="I162" s="28"/>
      <c r="J162" s="28"/>
      <c r="K162" s="82"/>
      <c r="L162" s="82"/>
      <c r="M162" s="28"/>
    </row>
    <row r="163" spans="1:24">
      <c r="A163" s="39"/>
      <c r="B163" s="51" t="s">
        <v>777</v>
      </c>
      <c r="C163" s="59">
        <v>2.2000000000000002</v>
      </c>
      <c r="D163" s="59"/>
      <c r="E163" s="23"/>
      <c r="F163" s="23"/>
      <c r="G163" s="80">
        <v>1.7</v>
      </c>
      <c r="H163" s="80"/>
      <c r="I163" s="23"/>
      <c r="J163" s="23"/>
      <c r="K163" s="80">
        <v>0.7</v>
      </c>
      <c r="L163" s="80"/>
      <c r="M163" s="23"/>
    </row>
    <row r="164" spans="1:24" ht="15.75" thickBot="1">
      <c r="A164" s="39"/>
      <c r="B164" s="51"/>
      <c r="C164" s="101"/>
      <c r="D164" s="101"/>
      <c r="E164" s="84"/>
      <c r="F164" s="23"/>
      <c r="G164" s="83"/>
      <c r="H164" s="83"/>
      <c r="I164" s="84"/>
      <c r="J164" s="23"/>
      <c r="K164" s="83"/>
      <c r="L164" s="83"/>
      <c r="M164" s="84"/>
    </row>
    <row r="165" spans="1:24">
      <c r="A165" s="39"/>
      <c r="B165" s="56" t="s">
        <v>166</v>
      </c>
      <c r="C165" s="102" t="s">
        <v>215</v>
      </c>
      <c r="D165" s="104">
        <v>11.5</v>
      </c>
      <c r="E165" s="90"/>
      <c r="F165" s="28"/>
      <c r="G165" s="86" t="s">
        <v>215</v>
      </c>
      <c r="H165" s="88">
        <v>11.3</v>
      </c>
      <c r="I165" s="90"/>
      <c r="J165" s="28"/>
      <c r="K165" s="86" t="s">
        <v>215</v>
      </c>
      <c r="L165" s="88">
        <v>11.2</v>
      </c>
      <c r="M165" s="90"/>
    </row>
    <row r="166" spans="1:24" ht="15.75" thickBot="1">
      <c r="A166" s="39"/>
      <c r="B166" s="56"/>
      <c r="C166" s="159"/>
      <c r="D166" s="134"/>
      <c r="E166" s="61"/>
      <c r="F166" s="28"/>
      <c r="G166" s="157"/>
      <c r="H166" s="95"/>
      <c r="I166" s="61"/>
      <c r="J166" s="28"/>
      <c r="K166" s="157"/>
      <c r="L166" s="95"/>
      <c r="M166" s="61"/>
    </row>
    <row r="167" spans="1:24">
      <c r="A167" s="39"/>
      <c r="B167" s="51" t="s">
        <v>778</v>
      </c>
      <c r="C167" s="64" t="s">
        <v>215</v>
      </c>
      <c r="D167" s="156">
        <v>4.2</v>
      </c>
      <c r="E167" s="24"/>
      <c r="F167" s="23"/>
      <c r="G167" s="69" t="s">
        <v>215</v>
      </c>
      <c r="H167" s="97">
        <v>4.0999999999999996</v>
      </c>
      <c r="I167" s="24"/>
      <c r="J167" s="23"/>
      <c r="K167" s="69" t="s">
        <v>215</v>
      </c>
      <c r="L167" s="97">
        <v>4.0999999999999996</v>
      </c>
      <c r="M167" s="24"/>
    </row>
    <row r="168" spans="1:24" ht="15.75" thickBot="1">
      <c r="A168" s="39"/>
      <c r="B168" s="51"/>
      <c r="C168" s="65"/>
      <c r="D168" s="160"/>
      <c r="E168" s="68"/>
      <c r="F168" s="23"/>
      <c r="G168" s="70"/>
      <c r="H168" s="148"/>
      <c r="I168" s="68"/>
      <c r="J168" s="23"/>
      <c r="K168" s="70"/>
      <c r="L168" s="148"/>
      <c r="M168" s="68"/>
    </row>
    <row r="169" spans="1:24" ht="15.75" thickTop="1">
      <c r="A169" s="39" t="s">
        <v>1220</v>
      </c>
      <c r="B169" s="38" t="s">
        <v>6</v>
      </c>
      <c r="C169" s="38"/>
      <c r="D169" s="38"/>
      <c r="E169" s="38"/>
      <c r="F169" s="38"/>
      <c r="G169" s="38"/>
      <c r="H169" s="38"/>
      <c r="I169" s="38"/>
      <c r="J169" s="38"/>
      <c r="K169" s="38"/>
      <c r="L169" s="38"/>
      <c r="M169" s="38"/>
      <c r="N169" s="38"/>
      <c r="O169" s="38"/>
      <c r="P169" s="38"/>
      <c r="Q169" s="38"/>
      <c r="R169" s="38"/>
      <c r="S169" s="38"/>
      <c r="T169" s="38"/>
      <c r="U169" s="38"/>
      <c r="V169" s="38"/>
      <c r="W169" s="38"/>
      <c r="X169" s="38"/>
    </row>
    <row r="170" spans="1:24">
      <c r="A170" s="39"/>
      <c r="B170" s="28" t="s">
        <v>781</v>
      </c>
      <c r="C170" s="28"/>
      <c r="D170" s="28"/>
      <c r="E170" s="28"/>
      <c r="F170" s="28"/>
      <c r="G170" s="28"/>
      <c r="H170" s="28"/>
      <c r="I170" s="28"/>
      <c r="J170" s="28"/>
      <c r="K170" s="28"/>
      <c r="L170" s="28"/>
      <c r="M170" s="28"/>
      <c r="N170" s="28"/>
      <c r="O170" s="28"/>
      <c r="P170" s="28"/>
      <c r="Q170" s="28"/>
      <c r="R170" s="28"/>
      <c r="S170" s="28"/>
      <c r="T170" s="28"/>
      <c r="U170" s="28"/>
      <c r="V170" s="28"/>
      <c r="W170" s="28"/>
      <c r="X170" s="28"/>
    </row>
    <row r="171" spans="1:24">
      <c r="A171" s="39"/>
      <c r="B171" s="170"/>
      <c r="C171" s="170"/>
      <c r="D171" s="170"/>
      <c r="E171" s="170"/>
      <c r="F171" s="170"/>
      <c r="G171" s="170"/>
      <c r="H171" s="170"/>
      <c r="I171" s="170"/>
      <c r="J171" s="170"/>
      <c r="K171" s="170"/>
      <c r="L171" s="170"/>
      <c r="M171" s="170"/>
      <c r="N171" s="170"/>
      <c r="O171" s="170"/>
      <c r="P171" s="170"/>
      <c r="Q171" s="170"/>
      <c r="R171" s="170"/>
      <c r="S171" s="170"/>
      <c r="T171" s="170"/>
      <c r="U171" s="170"/>
      <c r="V171" s="170"/>
      <c r="W171" s="170"/>
      <c r="X171" s="170"/>
    </row>
    <row r="172" spans="1:24">
      <c r="A172" s="39"/>
      <c r="B172" s="19"/>
      <c r="C172" s="19"/>
      <c r="D172" s="19"/>
      <c r="E172" s="19"/>
      <c r="F172" s="19"/>
      <c r="G172" s="19"/>
    </row>
    <row r="173" spans="1:24">
      <c r="A173" s="39"/>
      <c r="B173" s="13"/>
      <c r="C173" s="13"/>
      <c r="D173" s="13"/>
      <c r="E173" s="13"/>
      <c r="F173" s="13"/>
      <c r="G173" s="13"/>
    </row>
    <row r="174" spans="1:24">
      <c r="A174" s="39"/>
      <c r="B174" s="28"/>
      <c r="C174" s="50" t="s">
        <v>782</v>
      </c>
      <c r="D174" s="50"/>
      <c r="E174" s="50"/>
      <c r="F174" s="28"/>
      <c r="G174" s="14" t="s">
        <v>674</v>
      </c>
    </row>
    <row r="175" spans="1:24">
      <c r="A175" s="39"/>
      <c r="B175" s="28"/>
      <c r="C175" s="50" t="s">
        <v>783</v>
      </c>
      <c r="D175" s="50"/>
      <c r="E175" s="50"/>
      <c r="F175" s="28"/>
      <c r="G175" s="14" t="s">
        <v>675</v>
      </c>
    </row>
    <row r="176" spans="1:24">
      <c r="A176" s="39"/>
      <c r="B176" s="28"/>
      <c r="C176" s="50" t="s">
        <v>784</v>
      </c>
      <c r="D176" s="50"/>
      <c r="E176" s="50"/>
      <c r="F176" s="28"/>
      <c r="G176" s="14" t="s">
        <v>786</v>
      </c>
    </row>
    <row r="177" spans="1:7" ht="15.75" thickBot="1">
      <c r="A177" s="39"/>
      <c r="B177" s="28"/>
      <c r="C177" s="21" t="s">
        <v>785</v>
      </c>
      <c r="D177" s="21"/>
      <c r="E177" s="21"/>
      <c r="F177" s="28"/>
      <c r="G177" s="15" t="s">
        <v>787</v>
      </c>
    </row>
    <row r="178" spans="1:7">
      <c r="A178" s="39"/>
      <c r="B178" s="43"/>
      <c r="C178" s="108" t="s">
        <v>788</v>
      </c>
      <c r="D178" s="108"/>
      <c r="E178" s="108"/>
      <c r="F178" s="12"/>
      <c r="G178" s="43"/>
    </row>
    <row r="179" spans="1:7">
      <c r="A179" s="39"/>
      <c r="B179" s="51" t="s">
        <v>775</v>
      </c>
      <c r="C179" s="54" t="s">
        <v>215</v>
      </c>
      <c r="D179" s="80">
        <v>2.5</v>
      </c>
      <c r="E179" s="23"/>
      <c r="F179" s="23"/>
      <c r="G179" s="80" t="s">
        <v>789</v>
      </c>
    </row>
    <row r="180" spans="1:7">
      <c r="A180" s="39"/>
      <c r="B180" s="51"/>
      <c r="C180" s="54"/>
      <c r="D180" s="80"/>
      <c r="E180" s="23"/>
      <c r="F180" s="23"/>
      <c r="G180" s="80"/>
    </row>
    <row r="181" spans="1:7">
      <c r="A181" s="39"/>
      <c r="B181" s="56" t="s">
        <v>776</v>
      </c>
      <c r="C181" s="82">
        <v>12.9</v>
      </c>
      <c r="D181" s="82"/>
      <c r="E181" s="28"/>
      <c r="F181" s="28"/>
      <c r="G181" s="82" t="s">
        <v>789</v>
      </c>
    </row>
    <row r="182" spans="1:7">
      <c r="A182" s="39"/>
      <c r="B182" s="56"/>
      <c r="C182" s="82"/>
      <c r="D182" s="82"/>
      <c r="E182" s="28"/>
      <c r="F182" s="28"/>
      <c r="G182" s="82"/>
    </row>
    <row r="183" spans="1:7">
      <c r="A183" s="39"/>
      <c r="B183" s="51" t="s">
        <v>777</v>
      </c>
      <c r="C183" s="80">
        <v>4.5999999999999996</v>
      </c>
      <c r="D183" s="80"/>
      <c r="E183" s="23"/>
      <c r="F183" s="23"/>
      <c r="G183" s="80" t="s">
        <v>789</v>
      </c>
    </row>
    <row r="184" spans="1:7" ht="15.75" thickBot="1">
      <c r="A184" s="39"/>
      <c r="B184" s="51"/>
      <c r="C184" s="83"/>
      <c r="D184" s="83"/>
      <c r="E184" s="84"/>
      <c r="F184" s="23"/>
      <c r="G184" s="80"/>
    </row>
    <row r="185" spans="1:7">
      <c r="A185" s="39"/>
      <c r="B185" s="81" t="s">
        <v>166</v>
      </c>
      <c r="C185" s="86" t="s">
        <v>215</v>
      </c>
      <c r="D185" s="88">
        <v>20</v>
      </c>
      <c r="E185" s="90"/>
      <c r="F185" s="28"/>
      <c r="G185" s="28"/>
    </row>
    <row r="186" spans="1:7" ht="15.75" thickBot="1">
      <c r="A186" s="39"/>
      <c r="B186" s="81"/>
      <c r="C186" s="87"/>
      <c r="D186" s="89"/>
      <c r="E186" s="91"/>
      <c r="F186" s="28"/>
      <c r="G186" s="28"/>
    </row>
    <row r="187" spans="1:7" ht="15.75" thickTop="1"/>
  </sheetData>
  <mergeCells count="961">
    <mergeCell ref="A153:A168"/>
    <mergeCell ref="B153:X153"/>
    <mergeCell ref="B154:X154"/>
    <mergeCell ref="B155:X155"/>
    <mergeCell ref="A169:A186"/>
    <mergeCell ref="B169:X169"/>
    <mergeCell ref="B170:X170"/>
    <mergeCell ref="B171:X171"/>
    <mergeCell ref="A75:A152"/>
    <mergeCell ref="B75:X75"/>
    <mergeCell ref="B76:X76"/>
    <mergeCell ref="B77:X77"/>
    <mergeCell ref="B103:X103"/>
    <mergeCell ref="B104:X104"/>
    <mergeCell ref="B105:X105"/>
    <mergeCell ref="B106:X106"/>
    <mergeCell ref="B130:X130"/>
    <mergeCell ref="B131:X131"/>
    <mergeCell ref="A41:A58"/>
    <mergeCell ref="B41:X41"/>
    <mergeCell ref="B42:X42"/>
    <mergeCell ref="B43:X43"/>
    <mergeCell ref="A59:A74"/>
    <mergeCell ref="B59:X59"/>
    <mergeCell ref="B60:X60"/>
    <mergeCell ref="B61:X61"/>
    <mergeCell ref="G185:G186"/>
    <mergeCell ref="A1:A2"/>
    <mergeCell ref="B1:X1"/>
    <mergeCell ref="B2:X2"/>
    <mergeCell ref="B3:X3"/>
    <mergeCell ref="A4:A20"/>
    <mergeCell ref="B4:X4"/>
    <mergeCell ref="B5:X5"/>
    <mergeCell ref="B6:X6"/>
    <mergeCell ref="A21:A40"/>
    <mergeCell ref="B183:B184"/>
    <mergeCell ref="C183:D184"/>
    <mergeCell ref="E183:E184"/>
    <mergeCell ref="F183:F184"/>
    <mergeCell ref="G183:G184"/>
    <mergeCell ref="B185:B186"/>
    <mergeCell ref="C185:C186"/>
    <mergeCell ref="D185:D186"/>
    <mergeCell ref="E185:E186"/>
    <mergeCell ref="F185:F186"/>
    <mergeCell ref="G179:G180"/>
    <mergeCell ref="B181:B182"/>
    <mergeCell ref="C181:D182"/>
    <mergeCell ref="E181:E182"/>
    <mergeCell ref="F181:F182"/>
    <mergeCell ref="G181:G182"/>
    <mergeCell ref="C178:E178"/>
    <mergeCell ref="B179:B180"/>
    <mergeCell ref="C179:C180"/>
    <mergeCell ref="D179:D180"/>
    <mergeCell ref="E179:E180"/>
    <mergeCell ref="F179:F180"/>
    <mergeCell ref="B172:G172"/>
    <mergeCell ref="B174:B177"/>
    <mergeCell ref="C174:E174"/>
    <mergeCell ref="C175:E175"/>
    <mergeCell ref="C176:E176"/>
    <mergeCell ref="C177:E177"/>
    <mergeCell ref="F174:F177"/>
    <mergeCell ref="H167:H168"/>
    <mergeCell ref="I167:I168"/>
    <mergeCell ref="J167:J168"/>
    <mergeCell ref="K167:K168"/>
    <mergeCell ref="L167:L168"/>
    <mergeCell ref="M167:M168"/>
    <mergeCell ref="J165:J166"/>
    <mergeCell ref="K165:K166"/>
    <mergeCell ref="L165:L166"/>
    <mergeCell ref="M165:M166"/>
    <mergeCell ref="B167:B168"/>
    <mergeCell ref="C167:C168"/>
    <mergeCell ref="D167:D168"/>
    <mergeCell ref="E167:E168"/>
    <mergeCell ref="F167:F168"/>
    <mergeCell ref="G167:G168"/>
    <mergeCell ref="K163:L164"/>
    <mergeCell ref="M163:M164"/>
    <mergeCell ref="B165:B166"/>
    <mergeCell ref="C165:C166"/>
    <mergeCell ref="D165:D166"/>
    <mergeCell ref="E165:E166"/>
    <mergeCell ref="F165:F166"/>
    <mergeCell ref="G165:G166"/>
    <mergeCell ref="H165:H166"/>
    <mergeCell ref="I165:I166"/>
    <mergeCell ref="J161:J162"/>
    <mergeCell ref="K161:L162"/>
    <mergeCell ref="M161:M162"/>
    <mergeCell ref="B163:B164"/>
    <mergeCell ref="C163:D164"/>
    <mergeCell ref="E163:E164"/>
    <mergeCell ref="F163:F164"/>
    <mergeCell ref="G163:H164"/>
    <mergeCell ref="I163:I164"/>
    <mergeCell ref="J163:J164"/>
    <mergeCell ref="B161:B162"/>
    <mergeCell ref="C161:D162"/>
    <mergeCell ref="E161:E162"/>
    <mergeCell ref="F161:F162"/>
    <mergeCell ref="G161:H162"/>
    <mergeCell ref="I161:I162"/>
    <mergeCell ref="H159:H160"/>
    <mergeCell ref="I159:I160"/>
    <mergeCell ref="J159:J160"/>
    <mergeCell ref="K159:K160"/>
    <mergeCell ref="L159:L160"/>
    <mergeCell ref="M159:M160"/>
    <mergeCell ref="B156:M156"/>
    <mergeCell ref="C158:E158"/>
    <mergeCell ref="G158:I158"/>
    <mergeCell ref="K158:M158"/>
    <mergeCell ref="B159:B160"/>
    <mergeCell ref="C159:C160"/>
    <mergeCell ref="D159:D160"/>
    <mergeCell ref="E159:E160"/>
    <mergeCell ref="F159:F160"/>
    <mergeCell ref="G159:G160"/>
    <mergeCell ref="N151:N152"/>
    <mergeCell ref="O151:Q152"/>
    <mergeCell ref="R151:R152"/>
    <mergeCell ref="S151:T152"/>
    <mergeCell ref="U151:U152"/>
    <mergeCell ref="V151:X152"/>
    <mergeCell ref="G151:G152"/>
    <mergeCell ref="H151:H152"/>
    <mergeCell ref="I151:I152"/>
    <mergeCell ref="J151:J152"/>
    <mergeCell ref="K151:K152"/>
    <mergeCell ref="L151:M152"/>
    <mergeCell ref="T149:T150"/>
    <mergeCell ref="U149:U150"/>
    <mergeCell ref="V149:V150"/>
    <mergeCell ref="W149:W150"/>
    <mergeCell ref="X149:X150"/>
    <mergeCell ref="B151:B152"/>
    <mergeCell ref="C151:C152"/>
    <mergeCell ref="D151:D152"/>
    <mergeCell ref="E151:E152"/>
    <mergeCell ref="F151:F152"/>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S147:S148"/>
    <mergeCell ref="T147:T148"/>
    <mergeCell ref="U147:U148"/>
    <mergeCell ref="V147:V148"/>
    <mergeCell ref="W147:W148"/>
    <mergeCell ref="X147:X148"/>
    <mergeCell ref="M147:M148"/>
    <mergeCell ref="N147:N148"/>
    <mergeCell ref="O147:O148"/>
    <mergeCell ref="P147:P148"/>
    <mergeCell ref="Q147:Q148"/>
    <mergeCell ref="R147:R148"/>
    <mergeCell ref="G147:G148"/>
    <mergeCell ref="H147:H148"/>
    <mergeCell ref="I147:I148"/>
    <mergeCell ref="J147:J148"/>
    <mergeCell ref="K147:K148"/>
    <mergeCell ref="L147:L148"/>
    <mergeCell ref="T145:T146"/>
    <mergeCell ref="U145:U146"/>
    <mergeCell ref="V145:V146"/>
    <mergeCell ref="W145:W146"/>
    <mergeCell ref="X145:X146"/>
    <mergeCell ref="B147:B148"/>
    <mergeCell ref="C147:C148"/>
    <mergeCell ref="D147:D148"/>
    <mergeCell ref="E147:E148"/>
    <mergeCell ref="F147:F148"/>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S143:S144"/>
    <mergeCell ref="T143:T144"/>
    <mergeCell ref="U143:U144"/>
    <mergeCell ref="V143:V144"/>
    <mergeCell ref="W143:W144"/>
    <mergeCell ref="X143:X144"/>
    <mergeCell ref="M143:M144"/>
    <mergeCell ref="N143:N144"/>
    <mergeCell ref="O143:O144"/>
    <mergeCell ref="P143:P144"/>
    <mergeCell ref="Q143:Q144"/>
    <mergeCell ref="R143:R144"/>
    <mergeCell ref="G143:G144"/>
    <mergeCell ref="H143:H144"/>
    <mergeCell ref="I143:I144"/>
    <mergeCell ref="J143:J144"/>
    <mergeCell ref="K143:K144"/>
    <mergeCell ref="L143:L144"/>
    <mergeCell ref="T141:T142"/>
    <mergeCell ref="U141:U142"/>
    <mergeCell ref="V141:V142"/>
    <mergeCell ref="W141:W142"/>
    <mergeCell ref="X141:X142"/>
    <mergeCell ref="B143:B144"/>
    <mergeCell ref="C143:C144"/>
    <mergeCell ref="D143:D144"/>
    <mergeCell ref="E143:E144"/>
    <mergeCell ref="F143:F144"/>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R137:R140"/>
    <mergeCell ref="S137:T140"/>
    <mergeCell ref="U137:U140"/>
    <mergeCell ref="V137:X137"/>
    <mergeCell ref="V138:X138"/>
    <mergeCell ref="V139:X139"/>
    <mergeCell ref="V140:X140"/>
    <mergeCell ref="I137:I140"/>
    <mergeCell ref="K137:K140"/>
    <mergeCell ref="L137:M140"/>
    <mergeCell ref="N137:N140"/>
    <mergeCell ref="O137:Q137"/>
    <mergeCell ref="O138:Q138"/>
    <mergeCell ref="O139:Q139"/>
    <mergeCell ref="O140:Q140"/>
    <mergeCell ref="B137:B140"/>
    <mergeCell ref="C137:D140"/>
    <mergeCell ref="E137:E140"/>
    <mergeCell ref="F137:H137"/>
    <mergeCell ref="F138:H138"/>
    <mergeCell ref="F139:H139"/>
    <mergeCell ref="F140:H140"/>
    <mergeCell ref="C134:X134"/>
    <mergeCell ref="B135:B136"/>
    <mergeCell ref="C135:J136"/>
    <mergeCell ref="K135:K136"/>
    <mergeCell ref="L135:Q136"/>
    <mergeCell ref="R135:R136"/>
    <mergeCell ref="S135:X135"/>
    <mergeCell ref="S136:X136"/>
    <mergeCell ref="O128:Q129"/>
    <mergeCell ref="R128:R129"/>
    <mergeCell ref="S128:T129"/>
    <mergeCell ref="U128:U129"/>
    <mergeCell ref="V128:X129"/>
    <mergeCell ref="B132:X132"/>
    <mergeCell ref="H128:H129"/>
    <mergeCell ref="I128:I129"/>
    <mergeCell ref="J128:J129"/>
    <mergeCell ref="K128:K129"/>
    <mergeCell ref="L128:M129"/>
    <mergeCell ref="N128:N129"/>
    <mergeCell ref="B128:B129"/>
    <mergeCell ref="C128:C129"/>
    <mergeCell ref="D128:D129"/>
    <mergeCell ref="E128:E129"/>
    <mergeCell ref="F128:F129"/>
    <mergeCell ref="G128:G129"/>
    <mergeCell ref="S126:S127"/>
    <mergeCell ref="T126:T127"/>
    <mergeCell ref="U126:U127"/>
    <mergeCell ref="V126:V127"/>
    <mergeCell ref="W126:W127"/>
    <mergeCell ref="X126:X127"/>
    <mergeCell ref="M126:M127"/>
    <mergeCell ref="N126:N127"/>
    <mergeCell ref="O126:O127"/>
    <mergeCell ref="P126:P127"/>
    <mergeCell ref="Q126:Q127"/>
    <mergeCell ref="R126:R127"/>
    <mergeCell ref="G126:G127"/>
    <mergeCell ref="H126:H127"/>
    <mergeCell ref="I126:I127"/>
    <mergeCell ref="J126:J127"/>
    <mergeCell ref="K126:K127"/>
    <mergeCell ref="L126:L127"/>
    <mergeCell ref="T124:T125"/>
    <mergeCell ref="U124:U125"/>
    <mergeCell ref="V124:V125"/>
    <mergeCell ref="W124:W125"/>
    <mergeCell ref="X124:X125"/>
    <mergeCell ref="B126:B127"/>
    <mergeCell ref="C126:C127"/>
    <mergeCell ref="D126:D127"/>
    <mergeCell ref="E126:E127"/>
    <mergeCell ref="F126:F127"/>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S122:S123"/>
    <mergeCell ref="T122:T123"/>
    <mergeCell ref="U122:U123"/>
    <mergeCell ref="V122:V123"/>
    <mergeCell ref="W122:W123"/>
    <mergeCell ref="X122:X123"/>
    <mergeCell ref="M122:M123"/>
    <mergeCell ref="N122:N123"/>
    <mergeCell ref="O122:O123"/>
    <mergeCell ref="P122:P123"/>
    <mergeCell ref="Q122:Q123"/>
    <mergeCell ref="R122:R123"/>
    <mergeCell ref="G122:G123"/>
    <mergeCell ref="H122:H123"/>
    <mergeCell ref="I122:I123"/>
    <mergeCell ref="J122:J123"/>
    <mergeCell ref="K122:K123"/>
    <mergeCell ref="L122:L123"/>
    <mergeCell ref="T120:T121"/>
    <mergeCell ref="U120:U121"/>
    <mergeCell ref="V120:V121"/>
    <mergeCell ref="W120:W121"/>
    <mergeCell ref="X120:X121"/>
    <mergeCell ref="B122:B123"/>
    <mergeCell ref="C122:C123"/>
    <mergeCell ref="D122:D123"/>
    <mergeCell ref="E122:E123"/>
    <mergeCell ref="F122:F123"/>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S118:S119"/>
    <mergeCell ref="T118:T119"/>
    <mergeCell ref="U118:U119"/>
    <mergeCell ref="V118:V119"/>
    <mergeCell ref="W118:W119"/>
    <mergeCell ref="X118:X119"/>
    <mergeCell ref="M118:M119"/>
    <mergeCell ref="N118:N119"/>
    <mergeCell ref="O118:O119"/>
    <mergeCell ref="P118:P119"/>
    <mergeCell ref="Q118:Q119"/>
    <mergeCell ref="R118:R119"/>
    <mergeCell ref="G118:G119"/>
    <mergeCell ref="H118:H119"/>
    <mergeCell ref="I118:I119"/>
    <mergeCell ref="J118:J119"/>
    <mergeCell ref="K118:K119"/>
    <mergeCell ref="L118:L119"/>
    <mergeCell ref="T116:T117"/>
    <mergeCell ref="U116:U117"/>
    <mergeCell ref="V116:V117"/>
    <mergeCell ref="W116:W117"/>
    <mergeCell ref="X116:X117"/>
    <mergeCell ref="B118:B119"/>
    <mergeCell ref="C118:C119"/>
    <mergeCell ref="D118:D119"/>
    <mergeCell ref="E118:E119"/>
    <mergeCell ref="F118:F119"/>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R112:R115"/>
    <mergeCell ref="S112:T115"/>
    <mergeCell ref="U112:U115"/>
    <mergeCell ref="V112:X112"/>
    <mergeCell ref="V113:X113"/>
    <mergeCell ref="V114:X114"/>
    <mergeCell ref="V115:X115"/>
    <mergeCell ref="I112:I115"/>
    <mergeCell ref="K112:K115"/>
    <mergeCell ref="L112:M115"/>
    <mergeCell ref="N112:N115"/>
    <mergeCell ref="O112:Q112"/>
    <mergeCell ref="O113:Q113"/>
    <mergeCell ref="O114:Q114"/>
    <mergeCell ref="O115:Q115"/>
    <mergeCell ref="B112:B115"/>
    <mergeCell ref="C112:D115"/>
    <mergeCell ref="E112:E115"/>
    <mergeCell ref="F112:H112"/>
    <mergeCell ref="F113:H113"/>
    <mergeCell ref="F114:H114"/>
    <mergeCell ref="F115:H115"/>
    <mergeCell ref="C109:X109"/>
    <mergeCell ref="B110:B111"/>
    <mergeCell ref="C110:J111"/>
    <mergeCell ref="K110:K111"/>
    <mergeCell ref="L110:Q111"/>
    <mergeCell ref="R110:R111"/>
    <mergeCell ref="S110:X110"/>
    <mergeCell ref="S111:X111"/>
    <mergeCell ref="O101:Q102"/>
    <mergeCell ref="R101:R102"/>
    <mergeCell ref="S101:T102"/>
    <mergeCell ref="U101:U102"/>
    <mergeCell ref="V101:X102"/>
    <mergeCell ref="B107:X107"/>
    <mergeCell ref="H101:H102"/>
    <mergeCell ref="I101:I102"/>
    <mergeCell ref="J101:J102"/>
    <mergeCell ref="K101:K102"/>
    <mergeCell ref="L101:M102"/>
    <mergeCell ref="N101:N102"/>
    <mergeCell ref="B101:B102"/>
    <mergeCell ref="C101:C102"/>
    <mergeCell ref="D101:D102"/>
    <mergeCell ref="E101:E102"/>
    <mergeCell ref="F101:F102"/>
    <mergeCell ref="G101:G102"/>
    <mergeCell ref="S99:S100"/>
    <mergeCell ref="T99:T100"/>
    <mergeCell ref="U99:U100"/>
    <mergeCell ref="V99:V100"/>
    <mergeCell ref="W99:W100"/>
    <mergeCell ref="X99:X100"/>
    <mergeCell ref="M99:M100"/>
    <mergeCell ref="N99:N100"/>
    <mergeCell ref="O99:O100"/>
    <mergeCell ref="P99:P100"/>
    <mergeCell ref="Q99:Q100"/>
    <mergeCell ref="R99:R100"/>
    <mergeCell ref="G99:G100"/>
    <mergeCell ref="H99:H100"/>
    <mergeCell ref="I99:I100"/>
    <mergeCell ref="J99:J100"/>
    <mergeCell ref="K99:K100"/>
    <mergeCell ref="L99:L100"/>
    <mergeCell ref="T97:T98"/>
    <mergeCell ref="U97:U98"/>
    <mergeCell ref="V97:V98"/>
    <mergeCell ref="W97:W98"/>
    <mergeCell ref="X97:X98"/>
    <mergeCell ref="B99:B100"/>
    <mergeCell ref="C99:C100"/>
    <mergeCell ref="D99:D100"/>
    <mergeCell ref="E99:E100"/>
    <mergeCell ref="F99:F100"/>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S95:S96"/>
    <mergeCell ref="T95:T96"/>
    <mergeCell ref="U95:U96"/>
    <mergeCell ref="V95:V96"/>
    <mergeCell ref="W95:W96"/>
    <mergeCell ref="X95:X96"/>
    <mergeCell ref="M95:M96"/>
    <mergeCell ref="N95:N96"/>
    <mergeCell ref="O95:O96"/>
    <mergeCell ref="P95:P96"/>
    <mergeCell ref="Q95:Q96"/>
    <mergeCell ref="R95:R96"/>
    <mergeCell ref="G95:G96"/>
    <mergeCell ref="H95:H96"/>
    <mergeCell ref="I95:I96"/>
    <mergeCell ref="J95:J96"/>
    <mergeCell ref="K95:K96"/>
    <mergeCell ref="L95:L96"/>
    <mergeCell ref="T93:T94"/>
    <mergeCell ref="U93:U94"/>
    <mergeCell ref="V93:V94"/>
    <mergeCell ref="W93:W94"/>
    <mergeCell ref="X93:X94"/>
    <mergeCell ref="B95:B96"/>
    <mergeCell ref="C95:C96"/>
    <mergeCell ref="D95:D96"/>
    <mergeCell ref="E95:E96"/>
    <mergeCell ref="F95:F96"/>
    <mergeCell ref="N93:N94"/>
    <mergeCell ref="O93:O94"/>
    <mergeCell ref="P93:P94"/>
    <mergeCell ref="Q93:Q94"/>
    <mergeCell ref="R93:R94"/>
    <mergeCell ref="S93:S94"/>
    <mergeCell ref="H93:H94"/>
    <mergeCell ref="I93:I94"/>
    <mergeCell ref="J93:J94"/>
    <mergeCell ref="K93:K94"/>
    <mergeCell ref="L93:L94"/>
    <mergeCell ref="M93:M94"/>
    <mergeCell ref="U91:U92"/>
    <mergeCell ref="V91:V92"/>
    <mergeCell ref="W91:W92"/>
    <mergeCell ref="X91:X92"/>
    <mergeCell ref="B93:B94"/>
    <mergeCell ref="C93:C94"/>
    <mergeCell ref="D93:D94"/>
    <mergeCell ref="E93:E94"/>
    <mergeCell ref="F93:F94"/>
    <mergeCell ref="G93:G94"/>
    <mergeCell ref="O91:O92"/>
    <mergeCell ref="P91:P92"/>
    <mergeCell ref="Q91:Q92"/>
    <mergeCell ref="R91:R92"/>
    <mergeCell ref="S91:S92"/>
    <mergeCell ref="T91:T92"/>
    <mergeCell ref="I91:I92"/>
    <mergeCell ref="J91:J92"/>
    <mergeCell ref="K91:K92"/>
    <mergeCell ref="L91:L92"/>
    <mergeCell ref="M91:M92"/>
    <mergeCell ref="N91:N92"/>
    <mergeCell ref="B91:B92"/>
    <mergeCell ref="C91:C92"/>
    <mergeCell ref="D91:D92"/>
    <mergeCell ref="E91:E92"/>
    <mergeCell ref="F91:G92"/>
    <mergeCell ref="H91:H92"/>
    <mergeCell ref="S89:S90"/>
    <mergeCell ref="T89:T90"/>
    <mergeCell ref="U89:U90"/>
    <mergeCell ref="V89:V90"/>
    <mergeCell ref="W89:W90"/>
    <mergeCell ref="X89:X90"/>
    <mergeCell ref="M89:M90"/>
    <mergeCell ref="N89:N90"/>
    <mergeCell ref="O89:O90"/>
    <mergeCell ref="P89:P90"/>
    <mergeCell ref="Q89:Q90"/>
    <mergeCell ref="R89:R90"/>
    <mergeCell ref="G89:G90"/>
    <mergeCell ref="H89:H90"/>
    <mergeCell ref="I89:I90"/>
    <mergeCell ref="J89:J90"/>
    <mergeCell ref="K89:K90"/>
    <mergeCell ref="L89:L90"/>
    <mergeCell ref="T87:T88"/>
    <mergeCell ref="U87:U88"/>
    <mergeCell ref="V87:V88"/>
    <mergeCell ref="W87:W88"/>
    <mergeCell ref="X87:X88"/>
    <mergeCell ref="B89:B90"/>
    <mergeCell ref="C89:C90"/>
    <mergeCell ref="D89:D90"/>
    <mergeCell ref="E89:E90"/>
    <mergeCell ref="F89:F90"/>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R83:R86"/>
    <mergeCell ref="S83:T86"/>
    <mergeCell ref="U83:U86"/>
    <mergeCell ref="V83:X83"/>
    <mergeCell ref="V84:X84"/>
    <mergeCell ref="V85:X85"/>
    <mergeCell ref="V86:X86"/>
    <mergeCell ref="K83:K86"/>
    <mergeCell ref="L83:M86"/>
    <mergeCell ref="N83:N86"/>
    <mergeCell ref="O83:Q83"/>
    <mergeCell ref="O84:Q84"/>
    <mergeCell ref="O85:Q85"/>
    <mergeCell ref="O86:Q86"/>
    <mergeCell ref="S81:X81"/>
    <mergeCell ref="S82:X82"/>
    <mergeCell ref="B83:B86"/>
    <mergeCell ref="C83:D86"/>
    <mergeCell ref="E83:E86"/>
    <mergeCell ref="F83:H83"/>
    <mergeCell ref="F84:H84"/>
    <mergeCell ref="F85:H85"/>
    <mergeCell ref="F86:H86"/>
    <mergeCell ref="I83:I86"/>
    <mergeCell ref="J73:J74"/>
    <mergeCell ref="K73:L74"/>
    <mergeCell ref="M73:M74"/>
    <mergeCell ref="B78:X78"/>
    <mergeCell ref="C80:X80"/>
    <mergeCell ref="B81:B82"/>
    <mergeCell ref="C81:J82"/>
    <mergeCell ref="K81:K82"/>
    <mergeCell ref="L81:Q82"/>
    <mergeCell ref="R81:R82"/>
    <mergeCell ref="B73:B74"/>
    <mergeCell ref="C73:D74"/>
    <mergeCell ref="E73:E74"/>
    <mergeCell ref="F73:F74"/>
    <mergeCell ref="G73:H74"/>
    <mergeCell ref="I73:I74"/>
    <mergeCell ref="M69:M70"/>
    <mergeCell ref="B71:B72"/>
    <mergeCell ref="C71:D72"/>
    <mergeCell ref="E71:E72"/>
    <mergeCell ref="F71:F72"/>
    <mergeCell ref="G71:H72"/>
    <mergeCell ref="I71:I72"/>
    <mergeCell ref="J71:J72"/>
    <mergeCell ref="K71:L72"/>
    <mergeCell ref="M71:M72"/>
    <mergeCell ref="G69:G70"/>
    <mergeCell ref="H69:H70"/>
    <mergeCell ref="I69:I70"/>
    <mergeCell ref="J69:J70"/>
    <mergeCell ref="K69:K70"/>
    <mergeCell ref="L69:L70"/>
    <mergeCell ref="I67:I68"/>
    <mergeCell ref="J67:J68"/>
    <mergeCell ref="K67:K68"/>
    <mergeCell ref="L67:L68"/>
    <mergeCell ref="M67:M68"/>
    <mergeCell ref="B69:B70"/>
    <mergeCell ref="C69:C70"/>
    <mergeCell ref="D69:D70"/>
    <mergeCell ref="E69:E70"/>
    <mergeCell ref="F69:F70"/>
    <mergeCell ref="J65:J66"/>
    <mergeCell ref="K65:L66"/>
    <mergeCell ref="M65:M66"/>
    <mergeCell ref="B67:B68"/>
    <mergeCell ref="C67:C68"/>
    <mergeCell ref="D67:D68"/>
    <mergeCell ref="E67:E68"/>
    <mergeCell ref="F67:F68"/>
    <mergeCell ref="G67:G68"/>
    <mergeCell ref="H67:H68"/>
    <mergeCell ref="B65:B66"/>
    <mergeCell ref="C65:D66"/>
    <mergeCell ref="E65:E66"/>
    <mergeCell ref="F65:F66"/>
    <mergeCell ref="G65:H66"/>
    <mergeCell ref="I65:I66"/>
    <mergeCell ref="J57:J58"/>
    <mergeCell ref="K57:K58"/>
    <mergeCell ref="L57:L58"/>
    <mergeCell ref="M57:M58"/>
    <mergeCell ref="B62:M62"/>
    <mergeCell ref="C64:E64"/>
    <mergeCell ref="G64:I64"/>
    <mergeCell ref="K64:M64"/>
    <mergeCell ref="K55:L56"/>
    <mergeCell ref="M55:M56"/>
    <mergeCell ref="B57:B58"/>
    <mergeCell ref="C57:C58"/>
    <mergeCell ref="D57:D58"/>
    <mergeCell ref="E57:E58"/>
    <mergeCell ref="F57:F58"/>
    <mergeCell ref="G57:G58"/>
    <mergeCell ref="H57:H58"/>
    <mergeCell ref="I57:I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H51:H52"/>
    <mergeCell ref="I51:I52"/>
    <mergeCell ref="J51:J52"/>
    <mergeCell ref="K51:K52"/>
    <mergeCell ref="L51:L52"/>
    <mergeCell ref="M51:M52"/>
    <mergeCell ref="J49:J50"/>
    <mergeCell ref="K49:K50"/>
    <mergeCell ref="L49:L50"/>
    <mergeCell ref="M49:M50"/>
    <mergeCell ref="B51:B52"/>
    <mergeCell ref="C51:C52"/>
    <mergeCell ref="D51:D52"/>
    <mergeCell ref="E51:E52"/>
    <mergeCell ref="F51:F52"/>
    <mergeCell ref="G51:G52"/>
    <mergeCell ref="K47:L48"/>
    <mergeCell ref="M47:M48"/>
    <mergeCell ref="B49:B50"/>
    <mergeCell ref="C49:C50"/>
    <mergeCell ref="D49:D50"/>
    <mergeCell ref="E49:E50"/>
    <mergeCell ref="F49:F50"/>
    <mergeCell ref="G49:G50"/>
    <mergeCell ref="H49:H50"/>
    <mergeCell ref="I49:I50"/>
    <mergeCell ref="C46:E46"/>
    <mergeCell ref="G46:I46"/>
    <mergeCell ref="K46:M46"/>
    <mergeCell ref="B47:B48"/>
    <mergeCell ref="C47:D48"/>
    <mergeCell ref="E47:E48"/>
    <mergeCell ref="F47:F48"/>
    <mergeCell ref="G47:H48"/>
    <mergeCell ref="I47:I48"/>
    <mergeCell ref="J47:J48"/>
    <mergeCell ref="M39:M40"/>
    <mergeCell ref="N39:N40"/>
    <mergeCell ref="O39:O40"/>
    <mergeCell ref="P39:P40"/>
    <mergeCell ref="Q39:Q40"/>
    <mergeCell ref="B44:M44"/>
    <mergeCell ref="G39:G40"/>
    <mergeCell ref="H39:H40"/>
    <mergeCell ref="I39:I40"/>
    <mergeCell ref="J39:J40"/>
    <mergeCell ref="K39:K40"/>
    <mergeCell ref="L39:L40"/>
    <mergeCell ref="M37:M38"/>
    <mergeCell ref="N37:N38"/>
    <mergeCell ref="O37:O38"/>
    <mergeCell ref="P37:P38"/>
    <mergeCell ref="Q37:Q38"/>
    <mergeCell ref="B39:B40"/>
    <mergeCell ref="C39:C40"/>
    <mergeCell ref="D39:D40"/>
    <mergeCell ref="E39:E40"/>
    <mergeCell ref="F39:F40"/>
    <mergeCell ref="G37:G38"/>
    <mergeCell ref="H37:H38"/>
    <mergeCell ref="I37:I38"/>
    <mergeCell ref="J37:J38"/>
    <mergeCell ref="K37:K38"/>
    <mergeCell ref="L37:L38"/>
    <mergeCell ref="M35:M36"/>
    <mergeCell ref="N35:N36"/>
    <mergeCell ref="O35:O36"/>
    <mergeCell ref="P35:P36"/>
    <mergeCell ref="Q35:Q36"/>
    <mergeCell ref="B37:B38"/>
    <mergeCell ref="C37:C38"/>
    <mergeCell ref="D37:D38"/>
    <mergeCell ref="E37:E38"/>
    <mergeCell ref="F37:F38"/>
    <mergeCell ref="G35:G36"/>
    <mergeCell ref="H35:H36"/>
    <mergeCell ref="I35:I36"/>
    <mergeCell ref="J35:J36"/>
    <mergeCell ref="K35:K36"/>
    <mergeCell ref="L35:L36"/>
    <mergeCell ref="M33:M34"/>
    <mergeCell ref="N33:N34"/>
    <mergeCell ref="O33:O34"/>
    <mergeCell ref="P33:P34"/>
    <mergeCell ref="Q33:Q34"/>
    <mergeCell ref="B35:B36"/>
    <mergeCell ref="C35:C36"/>
    <mergeCell ref="D35:D36"/>
    <mergeCell ref="E35:E36"/>
    <mergeCell ref="F35:F36"/>
    <mergeCell ref="G33:G34"/>
    <mergeCell ref="H33:H34"/>
    <mergeCell ref="I33:I34"/>
    <mergeCell ref="J33:J34"/>
    <mergeCell ref="K33:K34"/>
    <mergeCell ref="L33:L34"/>
    <mergeCell ref="M31:M32"/>
    <mergeCell ref="N31:N32"/>
    <mergeCell ref="O31:O32"/>
    <mergeCell ref="P31:P32"/>
    <mergeCell ref="Q31:Q32"/>
    <mergeCell ref="B33:B34"/>
    <mergeCell ref="C33:C34"/>
    <mergeCell ref="D33:D34"/>
    <mergeCell ref="E33:E34"/>
    <mergeCell ref="F33:F34"/>
    <mergeCell ref="G31:G32"/>
    <mergeCell ref="H31:H32"/>
    <mergeCell ref="I31:I32"/>
    <mergeCell ref="J31:J32"/>
    <mergeCell ref="K31:K32"/>
    <mergeCell ref="L31:L32"/>
    <mergeCell ref="N27:N30"/>
    <mergeCell ref="O27:Q27"/>
    <mergeCell ref="O28:Q28"/>
    <mergeCell ref="O29:Q29"/>
    <mergeCell ref="O30:Q30"/>
    <mergeCell ref="B31:B32"/>
    <mergeCell ref="C31:C32"/>
    <mergeCell ref="D31:D32"/>
    <mergeCell ref="E31:E32"/>
    <mergeCell ref="F31:F32"/>
    <mergeCell ref="H28:J28"/>
    <mergeCell ref="H29:J29"/>
    <mergeCell ref="H30:J30"/>
    <mergeCell ref="K27:K30"/>
    <mergeCell ref="L27:M27"/>
    <mergeCell ref="L28:M28"/>
    <mergeCell ref="L29:M29"/>
    <mergeCell ref="L30:M30"/>
    <mergeCell ref="C26:J26"/>
    <mergeCell ref="L26:Q26"/>
    <mergeCell ref="B27:B30"/>
    <mergeCell ref="C27:D27"/>
    <mergeCell ref="C28:D28"/>
    <mergeCell ref="C29:D29"/>
    <mergeCell ref="C30:D30"/>
    <mergeCell ref="E27:E30"/>
    <mergeCell ref="G27:G30"/>
    <mergeCell ref="H27:J27"/>
    <mergeCell ref="I19:I20"/>
    <mergeCell ref="J19:J20"/>
    <mergeCell ref="K19:K20"/>
    <mergeCell ref="L19:L20"/>
    <mergeCell ref="M19:M20"/>
    <mergeCell ref="B24:Q24"/>
    <mergeCell ref="B21:X21"/>
    <mergeCell ref="B22:X22"/>
    <mergeCell ref="B23:X23"/>
    <mergeCell ref="J17:J18"/>
    <mergeCell ref="K17:L18"/>
    <mergeCell ref="M17:M18"/>
    <mergeCell ref="B19:B20"/>
    <mergeCell ref="C19:C20"/>
    <mergeCell ref="D19:D20"/>
    <mergeCell ref="E19:E20"/>
    <mergeCell ref="F19:F20"/>
    <mergeCell ref="G19:G20"/>
    <mergeCell ref="H19:H20"/>
    <mergeCell ref="I15:I16"/>
    <mergeCell ref="J15:J16"/>
    <mergeCell ref="K15:L16"/>
    <mergeCell ref="M15:M16"/>
    <mergeCell ref="B17:B18"/>
    <mergeCell ref="C17:D18"/>
    <mergeCell ref="E17:E18"/>
    <mergeCell ref="F17:F18"/>
    <mergeCell ref="G17:H18"/>
    <mergeCell ref="I17:I18"/>
    <mergeCell ref="K12:L13"/>
    <mergeCell ref="M12:M13"/>
    <mergeCell ref="C14:D14"/>
    <mergeCell ref="G14:H14"/>
    <mergeCell ref="K14:L14"/>
    <mergeCell ref="B15:B16"/>
    <mergeCell ref="C15:D16"/>
    <mergeCell ref="E15:E16"/>
    <mergeCell ref="F15:F16"/>
    <mergeCell ref="G15:H16"/>
    <mergeCell ref="C11:D11"/>
    <mergeCell ref="G11:H11"/>
    <mergeCell ref="K11:L11"/>
    <mergeCell ref="B12:B13"/>
    <mergeCell ref="C12:D13"/>
    <mergeCell ref="E12:E13"/>
    <mergeCell ref="F12:F13"/>
    <mergeCell ref="G12:H13"/>
    <mergeCell ref="I12:I13"/>
    <mergeCell ref="J12:J13"/>
    <mergeCell ref="B7:M7"/>
    <mergeCell ref="C9:E9"/>
    <mergeCell ref="G9:I9"/>
    <mergeCell ref="K9:M9"/>
    <mergeCell ref="C10:D10"/>
    <mergeCell ref="G10:H10"/>
    <mergeCell ref="K10:L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2" width="36.5703125" bestFit="1" customWidth="1"/>
    <col min="3" max="3" width="3.28515625" customWidth="1"/>
    <col min="4" max="4" width="19" customWidth="1"/>
    <col min="5" max="5" width="12.140625" customWidth="1"/>
    <col min="6" max="6" width="26.5703125" customWidth="1"/>
    <col min="7" max="7" width="5.28515625" customWidth="1"/>
    <col min="8" max="8" width="36.5703125" bestFit="1" customWidth="1"/>
    <col min="9" max="9" width="2.42578125" customWidth="1"/>
    <col min="10" max="10" width="15.5703125" customWidth="1"/>
    <col min="11" max="11" width="3.140625" customWidth="1"/>
    <col min="12" max="12" width="10.42578125" customWidth="1"/>
    <col min="13" max="13" width="2.42578125" customWidth="1"/>
  </cols>
  <sheetData>
    <row r="1" spans="1:13" ht="15" customHeight="1">
      <c r="A1" s="8" t="s">
        <v>122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94</v>
      </c>
      <c r="B3" s="38" t="s">
        <v>6</v>
      </c>
      <c r="C3" s="38"/>
      <c r="D3" s="38"/>
      <c r="E3" s="38"/>
      <c r="F3" s="38"/>
      <c r="G3" s="38"/>
      <c r="H3" s="38"/>
      <c r="I3" s="38"/>
      <c r="J3" s="38"/>
      <c r="K3" s="38"/>
      <c r="L3" s="38"/>
      <c r="M3" s="38"/>
    </row>
    <row r="4" spans="1:13" ht="15" customHeight="1">
      <c r="A4" s="39" t="s">
        <v>1222</v>
      </c>
      <c r="B4" s="38" t="s">
        <v>6</v>
      </c>
      <c r="C4" s="38"/>
      <c r="D4" s="38"/>
      <c r="E4" s="38"/>
      <c r="F4" s="38"/>
      <c r="G4" s="38"/>
      <c r="H4" s="38"/>
      <c r="I4" s="38"/>
      <c r="J4" s="38"/>
      <c r="K4" s="38"/>
      <c r="L4" s="38"/>
      <c r="M4" s="38"/>
    </row>
    <row r="5" spans="1:13">
      <c r="A5" s="39"/>
      <c r="B5" s="28" t="s">
        <v>795</v>
      </c>
      <c r="C5" s="28"/>
      <c r="D5" s="28"/>
      <c r="E5" s="28"/>
      <c r="F5" s="28"/>
      <c r="G5" s="28"/>
      <c r="H5" s="28"/>
      <c r="I5" s="28"/>
      <c r="J5" s="28"/>
      <c r="K5" s="28"/>
      <c r="L5" s="28"/>
      <c r="M5" s="28"/>
    </row>
    <row r="6" spans="1:13">
      <c r="A6" s="39"/>
      <c r="B6" s="73"/>
      <c r="C6" s="73"/>
      <c r="D6" s="73"/>
      <c r="E6" s="73"/>
      <c r="F6" s="73"/>
      <c r="G6" s="73"/>
      <c r="H6" s="73"/>
      <c r="I6" s="73"/>
      <c r="J6" s="73"/>
      <c r="K6" s="73"/>
      <c r="L6" s="73"/>
      <c r="M6" s="73"/>
    </row>
    <row r="7" spans="1:13">
      <c r="A7" s="39"/>
      <c r="B7" s="19"/>
      <c r="C7" s="19"/>
      <c r="D7" s="19"/>
      <c r="E7" s="19"/>
      <c r="F7" s="19"/>
      <c r="G7" s="19"/>
      <c r="H7" s="19"/>
      <c r="I7" s="19"/>
      <c r="J7" s="19"/>
      <c r="K7" s="19"/>
      <c r="L7" s="19"/>
      <c r="M7" s="19"/>
    </row>
    <row r="8" spans="1:13">
      <c r="A8" s="39"/>
      <c r="B8" s="13"/>
      <c r="C8" s="13"/>
      <c r="D8" s="13"/>
      <c r="E8" s="13"/>
      <c r="F8" s="13"/>
      <c r="G8" s="13"/>
      <c r="H8" s="13"/>
      <c r="I8" s="13"/>
      <c r="J8" s="13"/>
      <c r="K8" s="13"/>
      <c r="L8" s="13"/>
      <c r="M8" s="13"/>
    </row>
    <row r="9" spans="1:13" ht="15.75" thickBot="1">
      <c r="A9" s="39"/>
      <c r="B9" s="43"/>
      <c r="C9" s="21" t="s">
        <v>292</v>
      </c>
      <c r="D9" s="21"/>
      <c r="E9" s="21"/>
      <c r="F9" s="21"/>
      <c r="G9" s="21"/>
      <c r="H9" s="21"/>
      <c r="I9" s="21"/>
      <c r="J9" s="21"/>
      <c r="K9" s="21"/>
      <c r="L9" s="21"/>
      <c r="M9" s="21"/>
    </row>
    <row r="10" spans="1:13" ht="15.75" thickBot="1">
      <c r="A10" s="39"/>
      <c r="B10" s="43"/>
      <c r="C10" s="22">
        <v>2013</v>
      </c>
      <c r="D10" s="22"/>
      <c r="E10" s="22"/>
      <c r="F10" s="12"/>
      <c r="G10" s="22">
        <v>2012</v>
      </c>
      <c r="H10" s="22"/>
      <c r="I10" s="22"/>
      <c r="J10" s="12"/>
      <c r="K10" s="22">
        <v>2011</v>
      </c>
      <c r="L10" s="22"/>
      <c r="M10" s="22"/>
    </row>
    <row r="11" spans="1:13">
      <c r="A11" s="39"/>
      <c r="B11" s="43"/>
      <c r="C11" s="50" t="s">
        <v>210</v>
      </c>
      <c r="D11" s="50"/>
      <c r="E11" s="50"/>
      <c r="F11" s="50"/>
      <c r="G11" s="50"/>
      <c r="H11" s="50"/>
      <c r="I11" s="50"/>
      <c r="J11" s="50"/>
      <c r="K11" s="50"/>
      <c r="L11" s="50"/>
      <c r="M11" s="50"/>
    </row>
    <row r="12" spans="1:13">
      <c r="A12" s="39"/>
      <c r="B12" s="51" t="s">
        <v>796</v>
      </c>
      <c r="C12" s="52" t="s">
        <v>215</v>
      </c>
      <c r="D12" s="59" t="s">
        <v>797</v>
      </c>
      <c r="E12" s="52" t="s">
        <v>218</v>
      </c>
      <c r="F12" s="23"/>
      <c r="G12" s="54" t="s">
        <v>215</v>
      </c>
      <c r="H12" s="55">
        <v>2391</v>
      </c>
      <c r="I12" s="23"/>
      <c r="J12" s="23"/>
      <c r="K12" s="54" t="s">
        <v>215</v>
      </c>
      <c r="L12" s="55">
        <v>2155</v>
      </c>
      <c r="M12" s="23"/>
    </row>
    <row r="13" spans="1:13">
      <c r="A13" s="39"/>
      <c r="B13" s="51"/>
      <c r="C13" s="52"/>
      <c r="D13" s="59"/>
      <c r="E13" s="52"/>
      <c r="F13" s="23"/>
      <c r="G13" s="54"/>
      <c r="H13" s="55"/>
      <c r="I13" s="23"/>
      <c r="J13" s="23"/>
      <c r="K13" s="54"/>
      <c r="L13" s="55"/>
      <c r="M13" s="23"/>
    </row>
    <row r="14" spans="1:13">
      <c r="A14" s="39"/>
      <c r="B14" s="36" t="s">
        <v>798</v>
      </c>
      <c r="C14" s="100" t="s">
        <v>799</v>
      </c>
      <c r="D14" s="100"/>
      <c r="E14" s="74" t="s">
        <v>218</v>
      </c>
      <c r="F14" s="12"/>
      <c r="G14" s="82" t="s">
        <v>800</v>
      </c>
      <c r="H14" s="82"/>
      <c r="I14" s="34" t="s">
        <v>218</v>
      </c>
      <c r="J14" s="12"/>
      <c r="K14" s="82" t="s">
        <v>801</v>
      </c>
      <c r="L14" s="82"/>
      <c r="M14" s="34" t="s">
        <v>218</v>
      </c>
    </row>
    <row r="15" spans="1:13" ht="22.5" customHeight="1">
      <c r="A15" s="39"/>
      <c r="B15" s="51" t="s">
        <v>802</v>
      </c>
      <c r="C15" s="59" t="s">
        <v>216</v>
      </c>
      <c r="D15" s="59"/>
      <c r="E15" s="23"/>
      <c r="F15" s="23"/>
      <c r="G15" s="80" t="s">
        <v>216</v>
      </c>
      <c r="H15" s="80"/>
      <c r="I15" s="23"/>
      <c r="J15" s="23"/>
      <c r="K15" s="80" t="s">
        <v>803</v>
      </c>
      <c r="L15" s="80"/>
      <c r="M15" s="54" t="s">
        <v>218</v>
      </c>
    </row>
    <row r="16" spans="1:13" ht="15.75" thickBot="1">
      <c r="A16" s="39"/>
      <c r="B16" s="51"/>
      <c r="C16" s="101"/>
      <c r="D16" s="101"/>
      <c r="E16" s="84"/>
      <c r="F16" s="23"/>
      <c r="G16" s="83"/>
      <c r="H16" s="83"/>
      <c r="I16" s="84"/>
      <c r="J16" s="23"/>
      <c r="K16" s="83"/>
      <c r="L16" s="83"/>
      <c r="M16" s="96"/>
    </row>
    <row r="17" spans="1:13" ht="26.25" thickBot="1">
      <c r="A17" s="39"/>
      <c r="B17" s="36" t="s">
        <v>804</v>
      </c>
      <c r="C17" s="171" t="s">
        <v>215</v>
      </c>
      <c r="D17" s="172" t="s">
        <v>805</v>
      </c>
      <c r="E17" s="171" t="s">
        <v>218</v>
      </c>
      <c r="F17" s="12"/>
      <c r="G17" s="173" t="s">
        <v>215</v>
      </c>
      <c r="H17" s="174" t="s">
        <v>806</v>
      </c>
      <c r="I17" s="173" t="s">
        <v>218</v>
      </c>
      <c r="J17" s="12"/>
      <c r="K17" s="173" t="s">
        <v>215</v>
      </c>
      <c r="L17" s="174" t="s">
        <v>807</v>
      </c>
      <c r="M17" s="173" t="s">
        <v>218</v>
      </c>
    </row>
    <row r="18" spans="1:13" ht="15.75" thickTop="1">
      <c r="A18" s="39" t="s">
        <v>1223</v>
      </c>
      <c r="B18" s="38" t="s">
        <v>6</v>
      </c>
      <c r="C18" s="38"/>
      <c r="D18" s="38"/>
      <c r="E18" s="38"/>
      <c r="F18" s="38"/>
      <c r="G18" s="38"/>
      <c r="H18" s="38"/>
      <c r="I18" s="38"/>
      <c r="J18" s="38"/>
      <c r="K18" s="38"/>
      <c r="L18" s="38"/>
      <c r="M18" s="38"/>
    </row>
    <row r="19" spans="1:13">
      <c r="A19" s="39"/>
      <c r="B19" s="28" t="s">
        <v>810</v>
      </c>
      <c r="C19" s="28"/>
      <c r="D19" s="28"/>
      <c r="E19" s="28"/>
      <c r="F19" s="28"/>
      <c r="G19" s="28"/>
      <c r="H19" s="28"/>
      <c r="I19" s="28"/>
      <c r="J19" s="28"/>
      <c r="K19" s="28"/>
      <c r="L19" s="28"/>
      <c r="M19" s="28"/>
    </row>
    <row r="20" spans="1:13">
      <c r="A20" s="39"/>
      <c r="B20" s="150"/>
      <c r="C20" s="150"/>
      <c r="D20" s="150"/>
      <c r="E20" s="150"/>
      <c r="F20" s="150"/>
      <c r="G20" s="150"/>
      <c r="H20" s="150"/>
      <c r="I20" s="150"/>
      <c r="J20" s="150"/>
      <c r="K20" s="150"/>
      <c r="L20" s="150"/>
      <c r="M20" s="150"/>
    </row>
    <row r="21" spans="1:13">
      <c r="A21" s="39"/>
      <c r="B21" s="19"/>
      <c r="C21" s="19"/>
      <c r="D21" s="19"/>
      <c r="E21" s="19"/>
      <c r="F21" s="19"/>
      <c r="G21" s="19"/>
      <c r="H21" s="19"/>
      <c r="I21" s="19"/>
      <c r="J21" s="19"/>
      <c r="K21" s="19"/>
      <c r="L21" s="19"/>
      <c r="M21" s="19"/>
    </row>
    <row r="22" spans="1:13">
      <c r="A22" s="39"/>
      <c r="B22" s="13"/>
      <c r="C22" s="13"/>
      <c r="D22" s="13"/>
      <c r="E22" s="13"/>
      <c r="F22" s="13"/>
      <c r="G22" s="13"/>
      <c r="H22" s="13"/>
      <c r="I22" s="13"/>
      <c r="J22" s="13"/>
      <c r="K22" s="13"/>
      <c r="L22" s="13"/>
      <c r="M22" s="13"/>
    </row>
    <row r="23" spans="1:13" ht="15.75" thickBot="1">
      <c r="A23" s="39"/>
      <c r="B23" s="12"/>
      <c r="C23" s="21" t="s">
        <v>811</v>
      </c>
      <c r="D23" s="21"/>
      <c r="E23" s="21"/>
      <c r="F23" s="12"/>
      <c r="G23" s="21" t="s">
        <v>812</v>
      </c>
      <c r="H23" s="21"/>
      <c r="I23" s="21"/>
      <c r="J23" s="12"/>
      <c r="K23" s="21" t="s">
        <v>166</v>
      </c>
      <c r="L23" s="21"/>
      <c r="M23" s="21"/>
    </row>
    <row r="24" spans="1:13" ht="15.75" thickBot="1">
      <c r="A24" s="39"/>
      <c r="B24" s="12"/>
      <c r="C24" s="21" t="s">
        <v>210</v>
      </c>
      <c r="D24" s="21"/>
      <c r="E24" s="21"/>
      <c r="F24" s="21"/>
      <c r="G24" s="21"/>
      <c r="H24" s="21"/>
      <c r="I24" s="21"/>
      <c r="J24" s="21"/>
      <c r="K24" s="21"/>
      <c r="L24" s="21"/>
      <c r="M24" s="21"/>
    </row>
    <row r="25" spans="1:13">
      <c r="A25" s="39"/>
      <c r="B25" s="52" t="s">
        <v>813</v>
      </c>
      <c r="C25" s="64" t="s">
        <v>215</v>
      </c>
      <c r="D25" s="156" t="s">
        <v>800</v>
      </c>
      <c r="E25" s="64" t="s">
        <v>218</v>
      </c>
      <c r="F25" s="24"/>
      <c r="G25" s="64" t="s">
        <v>215</v>
      </c>
      <c r="H25" s="66">
        <v>2391</v>
      </c>
      <c r="I25" s="24"/>
      <c r="J25" s="24"/>
      <c r="K25" s="64" t="s">
        <v>215</v>
      </c>
      <c r="L25" s="156" t="s">
        <v>806</v>
      </c>
      <c r="M25" s="64" t="s">
        <v>218</v>
      </c>
    </row>
    <row r="26" spans="1:13">
      <c r="A26" s="39"/>
      <c r="B26" s="52"/>
      <c r="C26" s="178"/>
      <c r="D26" s="179"/>
      <c r="E26" s="178"/>
      <c r="F26" s="113"/>
      <c r="G26" s="178"/>
      <c r="H26" s="180"/>
      <c r="I26" s="113"/>
      <c r="J26" s="113"/>
      <c r="K26" s="178"/>
      <c r="L26" s="179"/>
      <c r="M26" s="178"/>
    </row>
    <row r="27" spans="1:13">
      <c r="A27" s="39"/>
      <c r="B27" s="181" t="s">
        <v>814</v>
      </c>
      <c r="C27" s="82" t="s">
        <v>216</v>
      </c>
      <c r="D27" s="82"/>
      <c r="E27" s="28"/>
      <c r="F27" s="28"/>
      <c r="G27" s="82" t="s">
        <v>815</v>
      </c>
      <c r="H27" s="82"/>
      <c r="I27" s="42" t="s">
        <v>218</v>
      </c>
      <c r="J27" s="28"/>
      <c r="K27" s="82" t="s">
        <v>815</v>
      </c>
      <c r="L27" s="82"/>
      <c r="M27" s="42" t="s">
        <v>218</v>
      </c>
    </row>
    <row r="28" spans="1:13">
      <c r="A28" s="39"/>
      <c r="B28" s="181"/>
      <c r="C28" s="82"/>
      <c r="D28" s="82"/>
      <c r="E28" s="28"/>
      <c r="F28" s="28"/>
      <c r="G28" s="82"/>
      <c r="H28" s="82"/>
      <c r="I28" s="42"/>
      <c r="J28" s="28"/>
      <c r="K28" s="82"/>
      <c r="L28" s="82"/>
      <c r="M28" s="42"/>
    </row>
    <row r="29" spans="1:13">
      <c r="A29" s="39"/>
      <c r="B29" s="182" t="s">
        <v>816</v>
      </c>
      <c r="C29" s="80">
        <v>862</v>
      </c>
      <c r="D29" s="80"/>
      <c r="E29" s="23"/>
      <c r="F29" s="23"/>
      <c r="G29" s="80" t="s">
        <v>216</v>
      </c>
      <c r="H29" s="80"/>
      <c r="I29" s="23"/>
      <c r="J29" s="23"/>
      <c r="K29" s="80">
        <v>862</v>
      </c>
      <c r="L29" s="80"/>
      <c r="M29" s="23"/>
    </row>
    <row r="30" spans="1:13" ht="15.75" thickBot="1">
      <c r="A30" s="39"/>
      <c r="B30" s="182"/>
      <c r="C30" s="83"/>
      <c r="D30" s="83"/>
      <c r="E30" s="84"/>
      <c r="F30" s="23"/>
      <c r="G30" s="83"/>
      <c r="H30" s="83"/>
      <c r="I30" s="84"/>
      <c r="J30" s="23"/>
      <c r="K30" s="83"/>
      <c r="L30" s="83"/>
      <c r="M30" s="84"/>
    </row>
    <row r="31" spans="1:13">
      <c r="A31" s="39"/>
      <c r="B31" s="42" t="s">
        <v>817</v>
      </c>
      <c r="C31" s="88">
        <v>862</v>
      </c>
      <c r="D31" s="88"/>
      <c r="E31" s="90"/>
      <c r="F31" s="28"/>
      <c r="G31" s="88" t="s">
        <v>815</v>
      </c>
      <c r="H31" s="88"/>
      <c r="I31" s="86" t="s">
        <v>218</v>
      </c>
      <c r="J31" s="28"/>
      <c r="K31" s="88" t="s">
        <v>818</v>
      </c>
      <c r="L31" s="88"/>
      <c r="M31" s="86" t="s">
        <v>218</v>
      </c>
    </row>
    <row r="32" spans="1:13" ht="15.75" thickBot="1">
      <c r="A32" s="39"/>
      <c r="B32" s="42"/>
      <c r="C32" s="95"/>
      <c r="D32" s="95"/>
      <c r="E32" s="61"/>
      <c r="F32" s="28"/>
      <c r="G32" s="95"/>
      <c r="H32" s="95"/>
      <c r="I32" s="157"/>
      <c r="J32" s="28"/>
      <c r="K32" s="95"/>
      <c r="L32" s="95"/>
      <c r="M32" s="157"/>
    </row>
    <row r="33" spans="1:13" ht="15.75" thickBot="1">
      <c r="A33" s="39"/>
      <c r="B33" s="45" t="s">
        <v>819</v>
      </c>
      <c r="C33" s="176" t="s">
        <v>215</v>
      </c>
      <c r="D33" s="177" t="s">
        <v>799</v>
      </c>
      <c r="E33" s="176" t="s">
        <v>218</v>
      </c>
      <c r="F33" s="17"/>
      <c r="G33" s="176" t="s">
        <v>215</v>
      </c>
      <c r="H33" s="177" t="s">
        <v>797</v>
      </c>
      <c r="I33" s="176" t="s">
        <v>218</v>
      </c>
      <c r="J33" s="17"/>
      <c r="K33" s="176" t="s">
        <v>215</v>
      </c>
      <c r="L33" s="177" t="s">
        <v>805</v>
      </c>
      <c r="M33" s="176" t="s">
        <v>218</v>
      </c>
    </row>
    <row r="34" spans="1:13" ht="15.75" thickTop="1">
      <c r="A34" s="39" t="s">
        <v>1224</v>
      </c>
      <c r="B34" s="38" t="s">
        <v>6</v>
      </c>
      <c r="C34" s="38"/>
      <c r="D34" s="38"/>
      <c r="E34" s="38"/>
      <c r="F34" s="38"/>
      <c r="G34" s="38"/>
      <c r="H34" s="38"/>
      <c r="I34" s="38"/>
      <c r="J34" s="38"/>
      <c r="K34" s="38"/>
      <c r="L34" s="38"/>
      <c r="M34" s="38"/>
    </row>
    <row r="35" spans="1:13" ht="25.5" customHeight="1">
      <c r="A35" s="39"/>
      <c r="B35" s="28" t="s">
        <v>820</v>
      </c>
      <c r="C35" s="28"/>
      <c r="D35" s="28"/>
      <c r="E35" s="28"/>
      <c r="F35" s="28"/>
      <c r="G35" s="28"/>
      <c r="H35" s="28"/>
      <c r="I35" s="28"/>
      <c r="J35" s="28"/>
      <c r="K35" s="28"/>
      <c r="L35" s="28"/>
      <c r="M35" s="28"/>
    </row>
    <row r="36" spans="1:13">
      <c r="A36" s="39"/>
      <c r="B36" s="19"/>
      <c r="C36" s="19"/>
      <c r="D36" s="19"/>
      <c r="E36" s="19"/>
      <c r="F36" s="19"/>
      <c r="G36" s="19"/>
      <c r="H36" s="19"/>
    </row>
    <row r="37" spans="1:13">
      <c r="A37" s="39"/>
      <c r="B37" s="13"/>
      <c r="C37" s="13"/>
      <c r="D37" s="13"/>
      <c r="E37" s="13"/>
      <c r="F37" s="13"/>
      <c r="G37" s="13"/>
      <c r="H37" s="13"/>
    </row>
    <row r="38" spans="1:13" ht="24" thickBot="1">
      <c r="A38" s="39"/>
      <c r="B38" s="15" t="s">
        <v>821</v>
      </c>
      <c r="C38" s="12"/>
      <c r="D38" s="21" t="s">
        <v>822</v>
      </c>
      <c r="E38" s="21"/>
      <c r="F38" s="21"/>
      <c r="G38" s="21"/>
      <c r="H38" s="15" t="s">
        <v>823</v>
      </c>
    </row>
    <row r="39" spans="1:13" ht="15.75" thickBot="1">
      <c r="A39" s="39"/>
      <c r="B39" s="12"/>
      <c r="C39" s="12"/>
      <c r="D39" s="22" t="s">
        <v>210</v>
      </c>
      <c r="E39" s="22"/>
      <c r="F39" s="22"/>
      <c r="G39" s="22"/>
      <c r="H39" s="12"/>
    </row>
    <row r="40" spans="1:13">
      <c r="A40" s="39"/>
      <c r="B40" s="74" t="s">
        <v>824</v>
      </c>
      <c r="C40" s="12"/>
      <c r="D40" s="90"/>
      <c r="E40" s="90"/>
      <c r="F40" s="90"/>
      <c r="G40" s="12"/>
      <c r="H40" s="12"/>
    </row>
    <row r="41" spans="1:13">
      <c r="A41" s="39"/>
      <c r="B41" s="182" t="s">
        <v>825</v>
      </c>
      <c r="C41" s="23"/>
      <c r="D41" s="54" t="s">
        <v>215</v>
      </c>
      <c r="E41" s="80">
        <v>862</v>
      </c>
      <c r="F41" s="23"/>
      <c r="G41" s="23"/>
      <c r="H41" s="54" t="s">
        <v>50</v>
      </c>
    </row>
    <row r="42" spans="1:13">
      <c r="A42" s="39"/>
      <c r="B42" s="182"/>
      <c r="C42" s="23"/>
      <c r="D42" s="54"/>
      <c r="E42" s="80"/>
      <c r="F42" s="23"/>
      <c r="G42" s="23"/>
      <c r="H42" s="54"/>
    </row>
    <row r="43" spans="1:13">
      <c r="A43" s="39"/>
      <c r="B43" s="28"/>
      <c r="C43" s="28"/>
      <c r="D43" s="82" t="s">
        <v>216</v>
      </c>
      <c r="E43" s="82"/>
      <c r="F43" s="28"/>
      <c r="G43" s="28"/>
      <c r="H43" s="42" t="s">
        <v>826</v>
      </c>
    </row>
    <row r="44" spans="1:13" ht="15.75" thickBot="1">
      <c r="A44" s="39"/>
      <c r="B44" s="28"/>
      <c r="C44" s="28"/>
      <c r="D44" s="95"/>
      <c r="E44" s="95"/>
      <c r="F44" s="61"/>
      <c r="G44" s="28"/>
      <c r="H44" s="42"/>
    </row>
    <row r="45" spans="1:13">
      <c r="A45" s="39"/>
      <c r="B45" s="23"/>
      <c r="C45" s="23"/>
      <c r="D45" s="69" t="s">
        <v>215</v>
      </c>
      <c r="E45" s="97">
        <v>862</v>
      </c>
      <c r="F45" s="24"/>
      <c r="G45" s="23"/>
      <c r="H45" s="54" t="s">
        <v>827</v>
      </c>
    </row>
    <row r="46" spans="1:13" ht="15.75" thickBot="1">
      <c r="A46" s="39"/>
      <c r="B46" s="23"/>
      <c r="C46" s="23"/>
      <c r="D46" s="70"/>
      <c r="E46" s="148"/>
      <c r="F46" s="68"/>
      <c r="G46" s="23"/>
      <c r="H46" s="54"/>
    </row>
    <row r="47" spans="1:13" ht="15.75" thickTop="1"/>
  </sheetData>
  <mergeCells count="113">
    <mergeCell ref="A34:A46"/>
    <mergeCell ref="B34:M34"/>
    <mergeCell ref="B35:M35"/>
    <mergeCell ref="H45:H46"/>
    <mergeCell ref="A1:A2"/>
    <mergeCell ref="B1:M1"/>
    <mergeCell ref="B2:M2"/>
    <mergeCell ref="B3:M3"/>
    <mergeCell ref="A4:A17"/>
    <mergeCell ref="B4:M4"/>
    <mergeCell ref="B5:M5"/>
    <mergeCell ref="B6:M6"/>
    <mergeCell ref="A18:A33"/>
    <mergeCell ref="B45:B46"/>
    <mergeCell ref="C45:C46"/>
    <mergeCell ref="D45:D46"/>
    <mergeCell ref="E45:E46"/>
    <mergeCell ref="F45:F46"/>
    <mergeCell ref="G45:G46"/>
    <mergeCell ref="H41:H42"/>
    <mergeCell ref="B43:B44"/>
    <mergeCell ref="C43:C44"/>
    <mergeCell ref="D43:E44"/>
    <mergeCell ref="F43:F44"/>
    <mergeCell ref="G43:G44"/>
    <mergeCell ref="H43:H44"/>
    <mergeCell ref="B36:H36"/>
    <mergeCell ref="D38:G38"/>
    <mergeCell ref="D39:G39"/>
    <mergeCell ref="D40:F40"/>
    <mergeCell ref="B41:B42"/>
    <mergeCell ref="C41:C42"/>
    <mergeCell ref="D41:D42"/>
    <mergeCell ref="E41:E42"/>
    <mergeCell ref="F41:F42"/>
    <mergeCell ref="G41:G42"/>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K25:K26"/>
    <mergeCell ref="L25:L26"/>
    <mergeCell ref="M25:M26"/>
    <mergeCell ref="B27:B28"/>
    <mergeCell ref="C27:D28"/>
    <mergeCell ref="E27:E28"/>
    <mergeCell ref="F27:F28"/>
    <mergeCell ref="G27:H28"/>
    <mergeCell ref="I27:I28"/>
    <mergeCell ref="J27:J28"/>
    <mergeCell ref="C24:M24"/>
    <mergeCell ref="B25:B26"/>
    <mergeCell ref="C25:C26"/>
    <mergeCell ref="D25:D26"/>
    <mergeCell ref="E25:E26"/>
    <mergeCell ref="F25:F26"/>
    <mergeCell ref="G25:G26"/>
    <mergeCell ref="H25:H26"/>
    <mergeCell ref="I25:I26"/>
    <mergeCell ref="J25:J26"/>
    <mergeCell ref="K15:L16"/>
    <mergeCell ref="M15:M16"/>
    <mergeCell ref="B21:M21"/>
    <mergeCell ref="C23:E23"/>
    <mergeCell ref="G23:I23"/>
    <mergeCell ref="K23:M23"/>
    <mergeCell ref="B18:M18"/>
    <mergeCell ref="B19:M19"/>
    <mergeCell ref="B20:M20"/>
    <mergeCell ref="C14:D14"/>
    <mergeCell ref="G14:H14"/>
    <mergeCell ref="K14:L14"/>
    <mergeCell ref="B15:B16"/>
    <mergeCell ref="C15:D16"/>
    <mergeCell ref="E15:E16"/>
    <mergeCell ref="F15:F16"/>
    <mergeCell ref="G15:H16"/>
    <mergeCell ref="I15:I16"/>
    <mergeCell ref="J15:J16"/>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7.5703125" customWidth="1"/>
    <col min="13" max="13" width="1.5703125" customWidth="1"/>
  </cols>
  <sheetData>
    <row r="1" spans="1:13" ht="15" customHeight="1">
      <c r="A1" s="8" t="s">
        <v>122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29</v>
      </c>
      <c r="B3" s="38" t="s">
        <v>6</v>
      </c>
      <c r="C3" s="38"/>
      <c r="D3" s="38"/>
      <c r="E3" s="38"/>
      <c r="F3" s="38"/>
      <c r="G3" s="38"/>
      <c r="H3" s="38"/>
      <c r="I3" s="38"/>
      <c r="J3" s="38"/>
      <c r="K3" s="38"/>
      <c r="L3" s="38"/>
      <c r="M3" s="38"/>
    </row>
    <row r="4" spans="1:13" ht="15" customHeight="1">
      <c r="A4" s="39" t="s">
        <v>1226</v>
      </c>
      <c r="B4" s="38" t="s">
        <v>6</v>
      </c>
      <c r="C4" s="38"/>
      <c r="D4" s="38"/>
      <c r="E4" s="38"/>
      <c r="F4" s="38"/>
      <c r="G4" s="38"/>
      <c r="H4" s="38"/>
      <c r="I4" s="38"/>
      <c r="J4" s="38"/>
      <c r="K4" s="38"/>
      <c r="L4" s="38"/>
      <c r="M4" s="38"/>
    </row>
    <row r="5" spans="1:13">
      <c r="A5" s="39"/>
      <c r="B5" s="28" t="s">
        <v>830</v>
      </c>
      <c r="C5" s="28"/>
      <c r="D5" s="28"/>
      <c r="E5" s="28"/>
      <c r="F5" s="28"/>
      <c r="G5" s="28"/>
      <c r="H5" s="28"/>
      <c r="I5" s="28"/>
      <c r="J5" s="28"/>
      <c r="K5" s="28"/>
      <c r="L5" s="28"/>
      <c r="M5" s="28"/>
    </row>
    <row r="6" spans="1:13">
      <c r="A6" s="39"/>
      <c r="B6" s="19"/>
      <c r="C6" s="19"/>
      <c r="D6" s="19"/>
      <c r="E6" s="19"/>
      <c r="F6" s="19"/>
      <c r="G6" s="19"/>
      <c r="H6" s="19"/>
      <c r="I6" s="19"/>
      <c r="J6" s="19"/>
      <c r="K6" s="19"/>
      <c r="L6" s="19"/>
      <c r="M6" s="19"/>
    </row>
    <row r="7" spans="1:13">
      <c r="A7" s="39"/>
      <c r="B7" s="13"/>
      <c r="C7" s="13"/>
      <c r="D7" s="13"/>
      <c r="E7" s="13"/>
      <c r="F7" s="13"/>
      <c r="G7" s="13"/>
      <c r="H7" s="13"/>
      <c r="I7" s="13"/>
      <c r="J7" s="13"/>
      <c r="K7" s="13"/>
      <c r="L7" s="13"/>
      <c r="M7" s="13"/>
    </row>
    <row r="8" spans="1:13" ht="15.75" thickBot="1">
      <c r="A8" s="39"/>
      <c r="B8" s="43"/>
      <c r="C8" s="21" t="s">
        <v>831</v>
      </c>
      <c r="D8" s="21"/>
      <c r="E8" s="21"/>
      <c r="F8" s="21"/>
      <c r="G8" s="21"/>
      <c r="H8" s="21"/>
      <c r="I8" s="21"/>
      <c r="J8" s="21"/>
      <c r="K8" s="21"/>
      <c r="L8" s="21"/>
      <c r="M8" s="21"/>
    </row>
    <row r="9" spans="1:13" ht="15.75" thickBot="1">
      <c r="A9" s="39"/>
      <c r="B9" s="43"/>
      <c r="C9" s="22">
        <v>2013</v>
      </c>
      <c r="D9" s="22"/>
      <c r="E9" s="22"/>
      <c r="F9" s="78"/>
      <c r="G9" s="22">
        <v>2012</v>
      </c>
      <c r="H9" s="22"/>
      <c r="I9" s="22"/>
      <c r="J9" s="78"/>
      <c r="K9" s="22">
        <v>2011</v>
      </c>
      <c r="L9" s="22"/>
      <c r="M9" s="22"/>
    </row>
    <row r="10" spans="1:13">
      <c r="A10" s="39"/>
      <c r="B10" s="133"/>
      <c r="C10" s="50" t="s">
        <v>832</v>
      </c>
      <c r="D10" s="50"/>
      <c r="E10" s="50"/>
      <c r="F10" s="50"/>
      <c r="G10" s="50"/>
      <c r="H10" s="50"/>
      <c r="I10" s="50"/>
      <c r="J10" s="50"/>
      <c r="K10" s="50"/>
      <c r="L10" s="50"/>
      <c r="M10" s="50"/>
    </row>
    <row r="11" spans="1:13">
      <c r="A11" s="39"/>
      <c r="B11" s="133"/>
      <c r="C11" s="50" t="s">
        <v>833</v>
      </c>
      <c r="D11" s="50"/>
      <c r="E11" s="50"/>
      <c r="F11" s="50"/>
      <c r="G11" s="50"/>
      <c r="H11" s="50"/>
      <c r="I11" s="50"/>
      <c r="J11" s="50"/>
      <c r="K11" s="50"/>
      <c r="L11" s="50"/>
      <c r="M11" s="50"/>
    </row>
    <row r="12" spans="1:13" ht="25.5">
      <c r="A12" s="39"/>
      <c r="B12" s="79" t="s">
        <v>834</v>
      </c>
      <c r="C12" s="23"/>
      <c r="D12" s="23"/>
      <c r="E12" s="23"/>
      <c r="F12" s="17"/>
      <c r="G12" s="23"/>
      <c r="H12" s="23"/>
      <c r="I12" s="23"/>
      <c r="J12" s="17"/>
      <c r="K12" s="23"/>
      <c r="L12" s="23"/>
      <c r="M12" s="23"/>
    </row>
    <row r="13" spans="1:13">
      <c r="A13" s="39"/>
      <c r="B13" s="81" t="s">
        <v>58</v>
      </c>
      <c r="C13" s="115" t="s">
        <v>215</v>
      </c>
      <c r="D13" s="57">
        <v>112601</v>
      </c>
      <c r="E13" s="28"/>
      <c r="F13" s="28"/>
      <c r="G13" s="42" t="s">
        <v>215</v>
      </c>
      <c r="H13" s="58">
        <v>120687</v>
      </c>
      <c r="I13" s="28"/>
      <c r="J13" s="28"/>
      <c r="K13" s="42" t="s">
        <v>215</v>
      </c>
      <c r="L13" s="58">
        <v>110396</v>
      </c>
      <c r="M13" s="28"/>
    </row>
    <row r="14" spans="1:13">
      <c r="A14" s="39"/>
      <c r="B14" s="81"/>
      <c r="C14" s="115"/>
      <c r="D14" s="57"/>
      <c r="E14" s="28"/>
      <c r="F14" s="28"/>
      <c r="G14" s="42"/>
      <c r="H14" s="58"/>
      <c r="I14" s="28"/>
      <c r="J14" s="28"/>
      <c r="K14" s="42"/>
      <c r="L14" s="58"/>
      <c r="M14" s="28"/>
    </row>
    <row r="15" spans="1:13" ht="27" thickBot="1">
      <c r="A15" s="39"/>
      <c r="B15" s="48" t="s">
        <v>835</v>
      </c>
      <c r="C15" s="101" t="s">
        <v>836</v>
      </c>
      <c r="D15" s="101"/>
      <c r="E15" s="184" t="s">
        <v>218</v>
      </c>
      <c r="F15" s="17"/>
      <c r="G15" s="83" t="s">
        <v>837</v>
      </c>
      <c r="H15" s="83"/>
      <c r="I15" s="185" t="s">
        <v>218</v>
      </c>
      <c r="J15" s="17"/>
      <c r="K15" s="83" t="s">
        <v>838</v>
      </c>
      <c r="L15" s="83"/>
      <c r="M15" s="185" t="s">
        <v>218</v>
      </c>
    </row>
    <row r="16" spans="1:13">
      <c r="A16" s="39"/>
      <c r="B16" s="81" t="s">
        <v>839</v>
      </c>
      <c r="C16" s="102" t="s">
        <v>215</v>
      </c>
      <c r="D16" s="116">
        <v>111485</v>
      </c>
      <c r="E16" s="90"/>
      <c r="F16" s="28"/>
      <c r="G16" s="86" t="s">
        <v>215</v>
      </c>
      <c r="H16" s="92">
        <v>119415</v>
      </c>
      <c r="I16" s="90"/>
      <c r="J16" s="28"/>
      <c r="K16" s="86" t="s">
        <v>215</v>
      </c>
      <c r="L16" s="92">
        <v>109297</v>
      </c>
      <c r="M16" s="90"/>
    </row>
    <row r="17" spans="1:13" ht="15.75" thickBot="1">
      <c r="A17" s="39"/>
      <c r="B17" s="81"/>
      <c r="C17" s="103"/>
      <c r="D17" s="117"/>
      <c r="E17" s="91"/>
      <c r="F17" s="28"/>
      <c r="G17" s="87"/>
      <c r="H17" s="93"/>
      <c r="I17" s="91"/>
      <c r="J17" s="28"/>
      <c r="K17" s="87"/>
      <c r="L17" s="93"/>
      <c r="M17" s="91"/>
    </row>
    <row r="18" spans="1:13" ht="15.75" thickTop="1">
      <c r="A18" s="39"/>
      <c r="B18" s="63" t="s">
        <v>840</v>
      </c>
      <c r="C18" s="186">
        <v>57925</v>
      </c>
      <c r="D18" s="186"/>
      <c r="E18" s="94"/>
      <c r="F18" s="23"/>
      <c r="G18" s="118">
        <v>57467</v>
      </c>
      <c r="H18" s="118"/>
      <c r="I18" s="94"/>
      <c r="J18" s="23"/>
      <c r="K18" s="118">
        <v>58862</v>
      </c>
      <c r="L18" s="118"/>
      <c r="M18" s="94"/>
    </row>
    <row r="19" spans="1:13" ht="15.75" thickBot="1">
      <c r="A19" s="39"/>
      <c r="B19" s="63"/>
      <c r="C19" s="136"/>
      <c r="D19" s="136"/>
      <c r="E19" s="84"/>
      <c r="F19" s="23"/>
      <c r="G19" s="85"/>
      <c r="H19" s="85"/>
      <c r="I19" s="84"/>
      <c r="J19" s="23"/>
      <c r="K19" s="85"/>
      <c r="L19" s="85"/>
      <c r="M19" s="84"/>
    </row>
    <row r="20" spans="1:13">
      <c r="A20" s="39"/>
      <c r="B20" s="81" t="s">
        <v>59</v>
      </c>
      <c r="C20" s="102" t="s">
        <v>215</v>
      </c>
      <c r="D20" s="104">
        <v>1.92</v>
      </c>
      <c r="E20" s="90"/>
      <c r="F20" s="28"/>
      <c r="G20" s="86" t="s">
        <v>215</v>
      </c>
      <c r="H20" s="88">
        <v>2.08</v>
      </c>
      <c r="I20" s="90"/>
      <c r="J20" s="28"/>
      <c r="K20" s="86" t="s">
        <v>215</v>
      </c>
      <c r="L20" s="88">
        <v>1.86</v>
      </c>
      <c r="M20" s="90"/>
    </row>
    <row r="21" spans="1:13" ht="15.75" thickBot="1">
      <c r="A21" s="39"/>
      <c r="B21" s="81"/>
      <c r="C21" s="103"/>
      <c r="D21" s="105"/>
      <c r="E21" s="91"/>
      <c r="F21" s="28"/>
      <c r="G21" s="87"/>
      <c r="H21" s="89"/>
      <c r="I21" s="91"/>
      <c r="J21" s="28"/>
      <c r="K21" s="87"/>
      <c r="L21" s="89"/>
      <c r="M21" s="91"/>
    </row>
    <row r="22" spans="1:13" ht="27" thickTop="1">
      <c r="A22" s="39"/>
      <c r="B22" s="45" t="s">
        <v>841</v>
      </c>
      <c r="C22" s="94"/>
      <c r="D22" s="94"/>
      <c r="E22" s="94"/>
      <c r="F22" s="17"/>
      <c r="G22" s="94"/>
      <c r="H22" s="94"/>
      <c r="I22" s="94"/>
      <c r="J22" s="17"/>
      <c r="K22" s="94"/>
      <c r="L22" s="94"/>
      <c r="M22" s="94"/>
    </row>
    <row r="23" spans="1:13">
      <c r="A23" s="39"/>
      <c r="B23" s="81" t="s">
        <v>58</v>
      </c>
      <c r="C23" s="115" t="s">
        <v>215</v>
      </c>
      <c r="D23" s="57">
        <v>112601</v>
      </c>
      <c r="E23" s="28"/>
      <c r="F23" s="28"/>
      <c r="G23" s="42" t="s">
        <v>215</v>
      </c>
      <c r="H23" s="58">
        <v>120687</v>
      </c>
      <c r="I23" s="28"/>
      <c r="J23" s="28"/>
      <c r="K23" s="42" t="s">
        <v>215</v>
      </c>
      <c r="L23" s="58">
        <v>110396</v>
      </c>
      <c r="M23" s="28"/>
    </row>
    <row r="24" spans="1:13">
      <c r="A24" s="39"/>
      <c r="B24" s="81"/>
      <c r="C24" s="115"/>
      <c r="D24" s="57"/>
      <c r="E24" s="28"/>
      <c r="F24" s="28"/>
      <c r="G24" s="42"/>
      <c r="H24" s="58"/>
      <c r="I24" s="28"/>
      <c r="J24" s="28"/>
      <c r="K24" s="42"/>
      <c r="L24" s="58"/>
      <c r="M24" s="28"/>
    </row>
    <row r="25" spans="1:13" ht="27" thickBot="1">
      <c r="A25" s="39"/>
      <c r="B25" s="48" t="s">
        <v>835</v>
      </c>
      <c r="C25" s="101" t="s">
        <v>842</v>
      </c>
      <c r="D25" s="101"/>
      <c r="E25" s="184" t="s">
        <v>218</v>
      </c>
      <c r="F25" s="17"/>
      <c r="G25" s="83" t="s">
        <v>843</v>
      </c>
      <c r="H25" s="83"/>
      <c r="I25" s="185" t="s">
        <v>218</v>
      </c>
      <c r="J25" s="17"/>
      <c r="K25" s="83" t="s">
        <v>844</v>
      </c>
      <c r="L25" s="83"/>
      <c r="M25" s="185" t="s">
        <v>218</v>
      </c>
    </row>
    <row r="26" spans="1:13">
      <c r="A26" s="39"/>
      <c r="B26" s="81" t="s">
        <v>839</v>
      </c>
      <c r="C26" s="102" t="s">
        <v>215</v>
      </c>
      <c r="D26" s="116">
        <v>111490</v>
      </c>
      <c r="E26" s="90"/>
      <c r="F26" s="28"/>
      <c r="G26" s="86" t="s">
        <v>215</v>
      </c>
      <c r="H26" s="92">
        <v>119398</v>
      </c>
      <c r="I26" s="90"/>
      <c r="J26" s="28"/>
      <c r="K26" s="86" t="s">
        <v>215</v>
      </c>
      <c r="L26" s="92">
        <v>109298</v>
      </c>
      <c r="M26" s="90"/>
    </row>
    <row r="27" spans="1:13" ht="15.75" thickBot="1">
      <c r="A27" s="39"/>
      <c r="B27" s="81"/>
      <c r="C27" s="103"/>
      <c r="D27" s="117"/>
      <c r="E27" s="91"/>
      <c r="F27" s="28"/>
      <c r="G27" s="87"/>
      <c r="H27" s="93"/>
      <c r="I27" s="91"/>
      <c r="J27" s="28"/>
      <c r="K27" s="87"/>
      <c r="L27" s="93"/>
      <c r="M27" s="91"/>
    </row>
    <row r="28" spans="1:13" ht="15.75" thickTop="1">
      <c r="A28" s="39"/>
      <c r="B28" s="63" t="s">
        <v>840</v>
      </c>
      <c r="C28" s="186">
        <v>57925</v>
      </c>
      <c r="D28" s="186"/>
      <c r="E28" s="94"/>
      <c r="F28" s="23"/>
      <c r="G28" s="118">
        <v>57467</v>
      </c>
      <c r="H28" s="118"/>
      <c r="I28" s="94"/>
      <c r="J28" s="23"/>
      <c r="K28" s="118">
        <v>58862</v>
      </c>
      <c r="L28" s="118"/>
      <c r="M28" s="94"/>
    </row>
    <row r="29" spans="1:13">
      <c r="A29" s="39"/>
      <c r="B29" s="63"/>
      <c r="C29" s="53"/>
      <c r="D29" s="53"/>
      <c r="E29" s="23"/>
      <c r="F29" s="23"/>
      <c r="G29" s="55"/>
      <c r="H29" s="55"/>
      <c r="I29" s="23"/>
      <c r="J29" s="23"/>
      <c r="K29" s="55"/>
      <c r="L29" s="55"/>
      <c r="M29" s="23"/>
    </row>
    <row r="30" spans="1:13">
      <c r="A30" s="39"/>
      <c r="B30" s="81" t="s">
        <v>845</v>
      </c>
      <c r="C30" s="100">
        <v>410</v>
      </c>
      <c r="D30" s="100"/>
      <c r="E30" s="28"/>
      <c r="F30" s="28"/>
      <c r="G30" s="82">
        <v>186</v>
      </c>
      <c r="H30" s="82"/>
      <c r="I30" s="28"/>
      <c r="J30" s="28"/>
      <c r="K30" s="82">
        <v>72</v>
      </c>
      <c r="L30" s="82"/>
      <c r="M30" s="28"/>
    </row>
    <row r="31" spans="1:13" ht="15.75" thickBot="1">
      <c r="A31" s="39"/>
      <c r="B31" s="81"/>
      <c r="C31" s="134"/>
      <c r="D31" s="134"/>
      <c r="E31" s="61"/>
      <c r="F31" s="28"/>
      <c r="G31" s="95"/>
      <c r="H31" s="95"/>
      <c r="I31" s="61"/>
      <c r="J31" s="28"/>
      <c r="K31" s="95"/>
      <c r="L31" s="95"/>
      <c r="M31" s="61"/>
    </row>
    <row r="32" spans="1:13">
      <c r="A32" s="39"/>
      <c r="B32" s="63" t="s">
        <v>846</v>
      </c>
      <c r="C32" s="66">
        <v>58335</v>
      </c>
      <c r="D32" s="66"/>
      <c r="E32" s="24"/>
      <c r="F32" s="23"/>
      <c r="G32" s="71">
        <v>57653</v>
      </c>
      <c r="H32" s="71"/>
      <c r="I32" s="24"/>
      <c r="J32" s="23"/>
      <c r="K32" s="71">
        <v>58934</v>
      </c>
      <c r="L32" s="71"/>
      <c r="M32" s="24"/>
    </row>
    <row r="33" spans="1:13" ht="15.75" thickBot="1">
      <c r="A33" s="39"/>
      <c r="B33" s="63"/>
      <c r="C33" s="136"/>
      <c r="D33" s="136"/>
      <c r="E33" s="84"/>
      <c r="F33" s="23"/>
      <c r="G33" s="85"/>
      <c r="H33" s="85"/>
      <c r="I33" s="84"/>
      <c r="J33" s="23"/>
      <c r="K33" s="85"/>
      <c r="L33" s="85"/>
      <c r="M33" s="84"/>
    </row>
    <row r="34" spans="1:13">
      <c r="A34" s="39"/>
      <c r="B34" s="81" t="s">
        <v>60</v>
      </c>
      <c r="C34" s="102" t="s">
        <v>215</v>
      </c>
      <c r="D34" s="104">
        <v>1.91</v>
      </c>
      <c r="E34" s="90"/>
      <c r="F34" s="28"/>
      <c r="G34" s="86" t="s">
        <v>215</v>
      </c>
      <c r="H34" s="88">
        <v>2.0699999999999998</v>
      </c>
      <c r="I34" s="90"/>
      <c r="J34" s="28"/>
      <c r="K34" s="86" t="s">
        <v>215</v>
      </c>
      <c r="L34" s="88">
        <v>1.85</v>
      </c>
      <c r="M34" s="90"/>
    </row>
    <row r="35" spans="1:13" ht="15.75" thickBot="1">
      <c r="A35" s="39"/>
      <c r="B35" s="81"/>
      <c r="C35" s="103"/>
      <c r="D35" s="105"/>
      <c r="E35" s="91"/>
      <c r="F35" s="28"/>
      <c r="G35" s="87"/>
      <c r="H35" s="89"/>
      <c r="I35" s="91"/>
      <c r="J35" s="28"/>
      <c r="K35" s="87"/>
      <c r="L35" s="89"/>
      <c r="M35" s="91"/>
    </row>
    <row r="36" spans="1:13" ht="15.75" thickTop="1"/>
  </sheetData>
  <mergeCells count="135">
    <mergeCell ref="B5:M5"/>
    <mergeCell ref="J34:J35"/>
    <mergeCell ref="K34:K35"/>
    <mergeCell ref="L34:L35"/>
    <mergeCell ref="M34:M35"/>
    <mergeCell ref="A1:A2"/>
    <mergeCell ref="B1:M1"/>
    <mergeCell ref="B2:M2"/>
    <mergeCell ref="B3:M3"/>
    <mergeCell ref="A4:A35"/>
    <mergeCell ref="B4:M4"/>
    <mergeCell ref="K32:L33"/>
    <mergeCell ref="M32:M33"/>
    <mergeCell ref="B34:B35"/>
    <mergeCell ref="C34:C35"/>
    <mergeCell ref="D34:D35"/>
    <mergeCell ref="E34:E35"/>
    <mergeCell ref="F34:F35"/>
    <mergeCell ref="G34:G35"/>
    <mergeCell ref="H34:H35"/>
    <mergeCell ref="I34:I35"/>
    <mergeCell ref="J30:J31"/>
    <mergeCell ref="K30:L31"/>
    <mergeCell ref="M30:M31"/>
    <mergeCell ref="B32:B33"/>
    <mergeCell ref="C32:D33"/>
    <mergeCell ref="E32:E33"/>
    <mergeCell ref="F32:F33"/>
    <mergeCell ref="G32:H33"/>
    <mergeCell ref="I32:I33"/>
    <mergeCell ref="J32:J33"/>
    <mergeCell ref="I28:I29"/>
    <mergeCell ref="J28:J29"/>
    <mergeCell ref="K28:L29"/>
    <mergeCell ref="M28:M29"/>
    <mergeCell ref="B30:B31"/>
    <mergeCell ref="C30:D31"/>
    <mergeCell ref="E30:E31"/>
    <mergeCell ref="F30:F31"/>
    <mergeCell ref="G30:H31"/>
    <mergeCell ref="I30:I31"/>
    <mergeCell ref="I26:I27"/>
    <mergeCell ref="J26:J27"/>
    <mergeCell ref="K26:K27"/>
    <mergeCell ref="L26:L27"/>
    <mergeCell ref="M26:M27"/>
    <mergeCell ref="B28:B29"/>
    <mergeCell ref="C28:D29"/>
    <mergeCell ref="E28:E29"/>
    <mergeCell ref="F28:F29"/>
    <mergeCell ref="G28:H29"/>
    <mergeCell ref="C25:D25"/>
    <mergeCell ref="G25:H25"/>
    <mergeCell ref="K25:L25"/>
    <mergeCell ref="B26:B27"/>
    <mergeCell ref="C26:C27"/>
    <mergeCell ref="D26:D27"/>
    <mergeCell ref="E26:E27"/>
    <mergeCell ref="F26:F27"/>
    <mergeCell ref="G26:G27"/>
    <mergeCell ref="H26:H27"/>
    <mergeCell ref="H23:H24"/>
    <mergeCell ref="I23:I24"/>
    <mergeCell ref="J23:J24"/>
    <mergeCell ref="K23:K24"/>
    <mergeCell ref="L23:L24"/>
    <mergeCell ref="M23:M24"/>
    <mergeCell ref="B23:B24"/>
    <mergeCell ref="C23:C24"/>
    <mergeCell ref="D23:D24"/>
    <mergeCell ref="E23:E24"/>
    <mergeCell ref="F23:F24"/>
    <mergeCell ref="G23:G24"/>
    <mergeCell ref="I20:I21"/>
    <mergeCell ref="J20:J21"/>
    <mergeCell ref="K20:K21"/>
    <mergeCell ref="L20:L21"/>
    <mergeCell ref="M20:M21"/>
    <mergeCell ref="C22:E22"/>
    <mergeCell ref="G22:I22"/>
    <mergeCell ref="K22:M22"/>
    <mergeCell ref="J18:J19"/>
    <mergeCell ref="K18:L19"/>
    <mergeCell ref="M18:M19"/>
    <mergeCell ref="B20:B21"/>
    <mergeCell ref="C20:C21"/>
    <mergeCell ref="D20:D21"/>
    <mergeCell ref="E20:E21"/>
    <mergeCell ref="F20:F21"/>
    <mergeCell ref="G20:G21"/>
    <mergeCell ref="H20:H21"/>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I13:I14"/>
    <mergeCell ref="J13:J14"/>
    <mergeCell ref="K13:K14"/>
    <mergeCell ref="L13:L14"/>
    <mergeCell ref="M13:M14"/>
    <mergeCell ref="C15:D15"/>
    <mergeCell ref="G15:H15"/>
    <mergeCell ref="K15:L15"/>
    <mergeCell ref="C12:E12"/>
    <mergeCell ref="G12:I12"/>
    <mergeCell ref="K12:M12"/>
    <mergeCell ref="B13:B14"/>
    <mergeCell ref="C13:C14"/>
    <mergeCell ref="D13:D14"/>
    <mergeCell ref="E13:E14"/>
    <mergeCell ref="F13:F14"/>
    <mergeCell ref="G13:G14"/>
    <mergeCell ref="H13:H14"/>
    <mergeCell ref="B6:M6"/>
    <mergeCell ref="C8:M8"/>
    <mergeCell ref="C9:E9"/>
    <mergeCell ref="G9:I9"/>
    <mergeCell ref="K9:M9"/>
    <mergeCell ref="B10:B11"/>
    <mergeCell ref="C10:M10"/>
    <mergeCell ref="C11:M1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8"/>
  <sheetViews>
    <sheetView showGridLines="0" workbookViewId="0"/>
  </sheetViews>
  <sheetFormatPr defaultRowHeight="15"/>
  <cols>
    <col min="1" max="1" width="36.5703125" bestFit="1" customWidth="1"/>
    <col min="2" max="2" width="23.140625" bestFit="1" customWidth="1"/>
    <col min="3" max="3" width="2" customWidth="1"/>
    <col min="4" max="4" width="6.5703125" customWidth="1"/>
    <col min="5" max="5" width="1.5703125" customWidth="1"/>
    <col min="7" max="7" width="2" customWidth="1"/>
    <col min="8" max="8" width="6.5703125" customWidth="1"/>
    <col min="11" max="11" width="2" customWidth="1"/>
    <col min="12" max="12" width="6.5703125" customWidth="1"/>
    <col min="15" max="15" width="2" customWidth="1"/>
    <col min="16" max="16" width="6.5703125" customWidth="1"/>
    <col min="19" max="19" width="2" customWidth="1"/>
    <col min="20" max="20" width="6.5703125" customWidth="1"/>
    <col min="23" max="23" width="2" customWidth="1"/>
    <col min="24" max="24" width="6.5703125" customWidth="1"/>
    <col min="27" max="27" width="2" customWidth="1"/>
    <col min="28" max="28" width="6.5703125" customWidth="1"/>
    <col min="29" max="29" width="1.5703125" customWidth="1"/>
  </cols>
  <sheetData>
    <row r="1" spans="1:29" ht="15" customHeight="1">
      <c r="A1" s="8" t="s">
        <v>1227</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851</v>
      </c>
      <c r="B3" s="38" t="s">
        <v>6</v>
      </c>
      <c r="C3" s="38"/>
      <c r="D3" s="38"/>
      <c r="E3" s="38"/>
      <c r="F3" s="38"/>
      <c r="G3" s="38"/>
      <c r="H3" s="38"/>
      <c r="I3" s="38"/>
      <c r="J3" s="38"/>
      <c r="K3" s="38"/>
      <c r="L3" s="38"/>
      <c r="M3" s="38"/>
      <c r="N3" s="38"/>
      <c r="O3" s="38"/>
      <c r="P3" s="38"/>
      <c r="Q3" s="38"/>
      <c r="R3" s="38"/>
      <c r="S3" s="38"/>
      <c r="T3" s="38"/>
      <c r="U3" s="38"/>
      <c r="V3" s="38"/>
      <c r="W3" s="38"/>
      <c r="X3" s="38"/>
      <c r="Y3" s="38"/>
      <c r="Z3" s="38"/>
      <c r="AA3" s="38"/>
      <c r="AB3" s="38"/>
      <c r="AC3" s="38"/>
    </row>
    <row r="4" spans="1:29" ht="15" customHeight="1">
      <c r="A4" s="39" t="s">
        <v>1228</v>
      </c>
      <c r="B4" s="38" t="s">
        <v>6</v>
      </c>
      <c r="C4" s="38"/>
      <c r="D4" s="38"/>
      <c r="E4" s="38"/>
      <c r="F4" s="38"/>
      <c r="G4" s="38"/>
      <c r="H4" s="38"/>
      <c r="I4" s="38"/>
      <c r="J4" s="38"/>
      <c r="K4" s="38"/>
      <c r="L4" s="38"/>
      <c r="M4" s="38"/>
      <c r="N4" s="38"/>
      <c r="O4" s="38"/>
      <c r="P4" s="38"/>
      <c r="Q4" s="38"/>
      <c r="R4" s="38"/>
      <c r="S4" s="38"/>
      <c r="T4" s="38"/>
      <c r="U4" s="38"/>
      <c r="V4" s="38"/>
      <c r="W4" s="38"/>
      <c r="X4" s="38"/>
      <c r="Y4" s="38"/>
      <c r="Z4" s="38"/>
      <c r="AA4" s="38"/>
      <c r="AB4" s="38"/>
      <c r="AC4" s="38"/>
    </row>
    <row r="5" spans="1:29">
      <c r="A5" s="39"/>
      <c r="B5" s="28" t="s">
        <v>854</v>
      </c>
      <c r="C5" s="28"/>
      <c r="D5" s="28"/>
      <c r="E5" s="28"/>
      <c r="F5" s="28"/>
      <c r="G5" s="28"/>
      <c r="H5" s="28"/>
      <c r="I5" s="28"/>
      <c r="J5" s="28"/>
      <c r="K5" s="28"/>
      <c r="L5" s="28"/>
      <c r="M5" s="28"/>
      <c r="N5" s="28"/>
      <c r="O5" s="28"/>
      <c r="P5" s="28"/>
      <c r="Q5" s="28"/>
      <c r="R5" s="28"/>
      <c r="S5" s="28"/>
      <c r="T5" s="28"/>
      <c r="U5" s="28"/>
      <c r="V5" s="28"/>
      <c r="W5" s="28"/>
      <c r="X5" s="28"/>
      <c r="Y5" s="28"/>
      <c r="Z5" s="28"/>
      <c r="AA5" s="28"/>
      <c r="AB5" s="28"/>
      <c r="AC5" s="28"/>
    </row>
    <row r="6" spans="1:29">
      <c r="A6" s="39"/>
      <c r="B6" s="73"/>
      <c r="C6" s="73"/>
      <c r="D6" s="73"/>
      <c r="E6" s="73"/>
      <c r="F6" s="73"/>
      <c r="G6" s="73"/>
      <c r="H6" s="73"/>
      <c r="I6" s="73"/>
      <c r="J6" s="73"/>
      <c r="K6" s="73"/>
      <c r="L6" s="73"/>
      <c r="M6" s="73"/>
      <c r="N6" s="73"/>
      <c r="O6" s="73"/>
      <c r="P6" s="73"/>
      <c r="Q6" s="73"/>
      <c r="R6" s="73"/>
      <c r="S6" s="73"/>
      <c r="T6" s="73"/>
      <c r="U6" s="73"/>
      <c r="V6" s="73"/>
      <c r="W6" s="73"/>
      <c r="X6" s="73"/>
      <c r="Y6" s="73"/>
      <c r="Z6" s="73"/>
      <c r="AA6" s="73"/>
      <c r="AB6" s="73"/>
      <c r="AC6" s="73"/>
    </row>
    <row r="7" spans="1:29">
      <c r="A7" s="39"/>
      <c r="B7" s="19"/>
      <c r="C7" s="19"/>
      <c r="D7" s="19"/>
      <c r="E7" s="19"/>
      <c r="F7" s="19"/>
      <c r="G7" s="19"/>
      <c r="H7" s="19"/>
      <c r="I7" s="19"/>
      <c r="J7" s="19"/>
      <c r="K7" s="19"/>
      <c r="L7" s="19"/>
      <c r="M7" s="19"/>
      <c r="N7" s="19"/>
      <c r="O7" s="19"/>
      <c r="P7" s="19"/>
      <c r="Q7" s="19"/>
      <c r="R7" s="19"/>
      <c r="S7" s="19"/>
      <c r="T7" s="19"/>
      <c r="U7" s="19"/>
      <c r="V7" s="19"/>
      <c r="W7" s="19"/>
      <c r="X7" s="19"/>
      <c r="Y7" s="19"/>
      <c r="Z7" s="19"/>
      <c r="AA7" s="19"/>
      <c r="AB7" s="19"/>
      <c r="AC7" s="19"/>
    </row>
    <row r="8" spans="1:29">
      <c r="A8" s="39"/>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row>
    <row r="9" spans="1:29">
      <c r="A9" s="39"/>
      <c r="B9" s="28"/>
      <c r="C9" s="50">
        <v>2014</v>
      </c>
      <c r="D9" s="50"/>
      <c r="E9" s="50"/>
      <c r="F9" s="28"/>
      <c r="G9" s="50">
        <v>2015</v>
      </c>
      <c r="H9" s="50"/>
      <c r="I9" s="50"/>
      <c r="J9" s="28"/>
      <c r="K9" s="50">
        <v>2016</v>
      </c>
      <c r="L9" s="50"/>
      <c r="M9" s="50"/>
      <c r="N9" s="28"/>
      <c r="O9" s="50">
        <v>2017</v>
      </c>
      <c r="P9" s="50"/>
      <c r="Q9" s="50"/>
      <c r="R9" s="28"/>
      <c r="S9" s="50">
        <v>2018</v>
      </c>
      <c r="T9" s="50"/>
      <c r="U9" s="50"/>
      <c r="V9" s="28"/>
      <c r="W9" s="50" t="s">
        <v>467</v>
      </c>
      <c r="X9" s="50"/>
      <c r="Y9" s="50"/>
      <c r="Z9" s="28"/>
      <c r="AA9" s="50" t="s">
        <v>166</v>
      </c>
      <c r="AB9" s="50"/>
      <c r="AC9" s="50"/>
    </row>
    <row r="10" spans="1:29" ht="15.75" thickBot="1">
      <c r="A10" s="39"/>
      <c r="B10" s="28"/>
      <c r="C10" s="21"/>
      <c r="D10" s="21"/>
      <c r="E10" s="21"/>
      <c r="F10" s="28"/>
      <c r="G10" s="21"/>
      <c r="H10" s="21"/>
      <c r="I10" s="21"/>
      <c r="J10" s="28"/>
      <c r="K10" s="21"/>
      <c r="L10" s="21"/>
      <c r="M10" s="21"/>
      <c r="N10" s="28"/>
      <c r="O10" s="21"/>
      <c r="P10" s="21"/>
      <c r="Q10" s="21"/>
      <c r="R10" s="28"/>
      <c r="S10" s="21"/>
      <c r="T10" s="21"/>
      <c r="U10" s="21"/>
      <c r="V10" s="28"/>
      <c r="W10" s="21"/>
      <c r="X10" s="21"/>
      <c r="Y10" s="21"/>
      <c r="Z10" s="28"/>
      <c r="AA10" s="21"/>
      <c r="AB10" s="21"/>
      <c r="AC10" s="21"/>
    </row>
    <row r="11" spans="1:29">
      <c r="A11" s="39"/>
      <c r="B11" s="43"/>
      <c r="C11" s="50" t="s">
        <v>210</v>
      </c>
      <c r="D11" s="50"/>
      <c r="E11" s="50"/>
      <c r="F11" s="50"/>
      <c r="G11" s="50"/>
      <c r="H11" s="50"/>
      <c r="I11" s="50"/>
      <c r="J11" s="50"/>
      <c r="K11" s="50"/>
      <c r="L11" s="50"/>
      <c r="M11" s="50"/>
      <c r="N11" s="50"/>
      <c r="O11" s="50"/>
      <c r="P11" s="50"/>
      <c r="Q11" s="50"/>
      <c r="R11" s="50"/>
      <c r="S11" s="50"/>
      <c r="T11" s="50"/>
      <c r="U11" s="50"/>
      <c r="V11" s="50"/>
      <c r="W11" s="50"/>
      <c r="X11" s="50"/>
      <c r="Y11" s="50"/>
      <c r="Z11" s="50"/>
      <c r="AA11" s="50"/>
      <c r="AB11" s="50"/>
      <c r="AC11" s="50"/>
    </row>
    <row r="12" spans="1:29">
      <c r="A12" s="39"/>
      <c r="B12" s="51" t="s">
        <v>855</v>
      </c>
      <c r="C12" s="54" t="s">
        <v>215</v>
      </c>
      <c r="D12" s="55">
        <v>11775</v>
      </c>
      <c r="E12" s="23"/>
      <c r="F12" s="23"/>
      <c r="G12" s="54" t="s">
        <v>215</v>
      </c>
      <c r="H12" s="55">
        <v>11746</v>
      </c>
      <c r="I12" s="23"/>
      <c r="J12" s="23"/>
      <c r="K12" s="54" t="s">
        <v>215</v>
      </c>
      <c r="L12" s="55">
        <v>11681</v>
      </c>
      <c r="M12" s="23"/>
      <c r="N12" s="23"/>
      <c r="O12" s="54" t="s">
        <v>215</v>
      </c>
      <c r="P12" s="55">
        <v>10890</v>
      </c>
      <c r="Q12" s="23"/>
      <c r="R12" s="23"/>
      <c r="S12" s="54" t="s">
        <v>215</v>
      </c>
      <c r="T12" s="55">
        <v>10011</v>
      </c>
      <c r="U12" s="23"/>
      <c r="V12" s="23"/>
      <c r="W12" s="54" t="s">
        <v>215</v>
      </c>
      <c r="X12" s="55">
        <v>35971</v>
      </c>
      <c r="Y12" s="23"/>
      <c r="Z12" s="23"/>
      <c r="AA12" s="54" t="s">
        <v>215</v>
      </c>
      <c r="AB12" s="55">
        <v>92074</v>
      </c>
      <c r="AC12" s="23"/>
    </row>
    <row r="13" spans="1:29">
      <c r="A13" s="39"/>
      <c r="B13" s="51"/>
      <c r="C13" s="54"/>
      <c r="D13" s="55"/>
      <c r="E13" s="23"/>
      <c r="F13" s="23"/>
      <c r="G13" s="54"/>
      <c r="H13" s="55"/>
      <c r="I13" s="23"/>
      <c r="J13" s="23"/>
      <c r="K13" s="54"/>
      <c r="L13" s="55"/>
      <c r="M13" s="23"/>
      <c r="N13" s="23"/>
      <c r="O13" s="54"/>
      <c r="P13" s="55"/>
      <c r="Q13" s="23"/>
      <c r="R13" s="23"/>
      <c r="S13" s="54"/>
      <c r="T13" s="55"/>
      <c r="U13" s="23"/>
      <c r="V13" s="23"/>
      <c r="W13" s="54"/>
      <c r="X13" s="55"/>
      <c r="Y13" s="23"/>
      <c r="Z13" s="23"/>
      <c r="AA13" s="54"/>
      <c r="AB13" s="55"/>
      <c r="AC13" s="23"/>
    </row>
    <row r="14" spans="1:29">
      <c r="A14" s="39"/>
      <c r="B14" s="56" t="s">
        <v>856</v>
      </c>
      <c r="C14" s="82" t="s">
        <v>857</v>
      </c>
      <c r="D14" s="82"/>
      <c r="E14" s="42" t="s">
        <v>218</v>
      </c>
      <c r="F14" s="28"/>
      <c r="G14" s="82" t="s">
        <v>216</v>
      </c>
      <c r="H14" s="82"/>
      <c r="I14" s="28"/>
      <c r="J14" s="28"/>
      <c r="K14" s="82" t="s">
        <v>216</v>
      </c>
      <c r="L14" s="82"/>
      <c r="M14" s="28"/>
      <c r="N14" s="28"/>
      <c r="O14" s="82" t="s">
        <v>216</v>
      </c>
      <c r="P14" s="82"/>
      <c r="Q14" s="28"/>
      <c r="R14" s="28"/>
      <c r="S14" s="82" t="s">
        <v>216</v>
      </c>
      <c r="T14" s="82"/>
      <c r="U14" s="28"/>
      <c r="V14" s="28"/>
      <c r="W14" s="82" t="s">
        <v>216</v>
      </c>
      <c r="X14" s="82"/>
      <c r="Y14" s="28"/>
      <c r="Z14" s="28"/>
      <c r="AA14" s="82" t="s">
        <v>857</v>
      </c>
      <c r="AB14" s="82"/>
      <c r="AC14" s="42" t="s">
        <v>218</v>
      </c>
    </row>
    <row r="15" spans="1:29" ht="15.75" thickBot="1">
      <c r="A15" s="39"/>
      <c r="B15" s="56"/>
      <c r="C15" s="95"/>
      <c r="D15" s="95"/>
      <c r="E15" s="157"/>
      <c r="F15" s="28"/>
      <c r="G15" s="95"/>
      <c r="H15" s="95"/>
      <c r="I15" s="61"/>
      <c r="J15" s="28"/>
      <c r="K15" s="95"/>
      <c r="L15" s="95"/>
      <c r="M15" s="61"/>
      <c r="N15" s="28"/>
      <c r="O15" s="95"/>
      <c r="P15" s="95"/>
      <c r="Q15" s="61"/>
      <c r="R15" s="28"/>
      <c r="S15" s="95"/>
      <c r="T15" s="95"/>
      <c r="U15" s="61"/>
      <c r="V15" s="28"/>
      <c r="W15" s="95"/>
      <c r="X15" s="95"/>
      <c r="Y15" s="61"/>
      <c r="Z15" s="28"/>
      <c r="AA15" s="95"/>
      <c r="AB15" s="95"/>
      <c r="AC15" s="157"/>
    </row>
    <row r="16" spans="1:29">
      <c r="A16" s="39"/>
      <c r="B16" s="125"/>
      <c r="C16" s="69" t="s">
        <v>215</v>
      </c>
      <c r="D16" s="71">
        <v>11625</v>
      </c>
      <c r="E16" s="24"/>
      <c r="F16" s="23"/>
      <c r="G16" s="69" t="s">
        <v>215</v>
      </c>
      <c r="H16" s="71">
        <v>11746</v>
      </c>
      <c r="I16" s="24"/>
      <c r="J16" s="23"/>
      <c r="K16" s="69" t="s">
        <v>215</v>
      </c>
      <c r="L16" s="71">
        <v>11681</v>
      </c>
      <c r="M16" s="24"/>
      <c r="N16" s="23"/>
      <c r="O16" s="69" t="s">
        <v>215</v>
      </c>
      <c r="P16" s="71">
        <v>10890</v>
      </c>
      <c r="Q16" s="24"/>
      <c r="R16" s="23"/>
      <c r="S16" s="69" t="s">
        <v>215</v>
      </c>
      <c r="T16" s="71">
        <v>10011</v>
      </c>
      <c r="U16" s="24"/>
      <c r="V16" s="23"/>
      <c r="W16" s="69" t="s">
        <v>215</v>
      </c>
      <c r="X16" s="71">
        <v>35971</v>
      </c>
      <c r="Y16" s="24"/>
      <c r="Z16" s="23"/>
      <c r="AA16" s="69" t="s">
        <v>215</v>
      </c>
      <c r="AB16" s="71">
        <v>91924</v>
      </c>
      <c r="AC16" s="24"/>
    </row>
    <row r="17" spans="1:29" ht="15.75" thickBot="1">
      <c r="A17" s="39"/>
      <c r="B17" s="125"/>
      <c r="C17" s="70"/>
      <c r="D17" s="72"/>
      <c r="E17" s="68"/>
      <c r="F17" s="23"/>
      <c r="G17" s="70"/>
      <c r="H17" s="72"/>
      <c r="I17" s="68"/>
      <c r="J17" s="23"/>
      <c r="K17" s="70"/>
      <c r="L17" s="72"/>
      <c r="M17" s="68"/>
      <c r="N17" s="23"/>
      <c r="O17" s="70"/>
      <c r="P17" s="72"/>
      <c r="Q17" s="68"/>
      <c r="R17" s="23"/>
      <c r="S17" s="70"/>
      <c r="T17" s="72"/>
      <c r="U17" s="68"/>
      <c r="V17" s="23"/>
      <c r="W17" s="70"/>
      <c r="X17" s="72"/>
      <c r="Y17" s="68"/>
      <c r="Z17" s="23"/>
      <c r="AA17" s="70"/>
      <c r="AB17" s="72"/>
      <c r="AC17" s="68"/>
    </row>
    <row r="18" spans="1:29" ht="15.75" thickTop="1"/>
  </sheetData>
  <mergeCells count="101">
    <mergeCell ref="B6:AC6"/>
    <mergeCell ref="AA16:AA17"/>
    <mergeCell ref="AB16:AB17"/>
    <mergeCell ref="AC16:AC17"/>
    <mergeCell ref="A1:A2"/>
    <mergeCell ref="B1:AC1"/>
    <mergeCell ref="B2:AC2"/>
    <mergeCell ref="B3:AC3"/>
    <mergeCell ref="A4:A17"/>
    <mergeCell ref="B4:AC4"/>
    <mergeCell ref="B5:AC5"/>
    <mergeCell ref="U16:U17"/>
    <mergeCell ref="V16:V17"/>
    <mergeCell ref="W16:W17"/>
    <mergeCell ref="X16:X17"/>
    <mergeCell ref="Y16:Y17"/>
    <mergeCell ref="Z16:Z17"/>
    <mergeCell ref="O16:O17"/>
    <mergeCell ref="P16:P17"/>
    <mergeCell ref="Q16:Q17"/>
    <mergeCell ref="R16:R17"/>
    <mergeCell ref="S16:S17"/>
    <mergeCell ref="T16:T17"/>
    <mergeCell ref="I16:I17"/>
    <mergeCell ref="J16:J17"/>
    <mergeCell ref="K16:K17"/>
    <mergeCell ref="L16:L17"/>
    <mergeCell ref="M16:M17"/>
    <mergeCell ref="N16:N17"/>
    <mergeCell ref="Z14:Z15"/>
    <mergeCell ref="AA14:AB15"/>
    <mergeCell ref="AC14:AC15"/>
    <mergeCell ref="B16:B17"/>
    <mergeCell ref="C16:C17"/>
    <mergeCell ref="D16:D17"/>
    <mergeCell ref="E16:E17"/>
    <mergeCell ref="F16:F17"/>
    <mergeCell ref="G16:G17"/>
    <mergeCell ref="H16:H17"/>
    <mergeCell ref="R14:R15"/>
    <mergeCell ref="S14:T15"/>
    <mergeCell ref="U14:U15"/>
    <mergeCell ref="V14:V15"/>
    <mergeCell ref="W14:X15"/>
    <mergeCell ref="Y14:Y15"/>
    <mergeCell ref="J14:J15"/>
    <mergeCell ref="K14:L15"/>
    <mergeCell ref="M14:M15"/>
    <mergeCell ref="N14:N15"/>
    <mergeCell ref="O14:P15"/>
    <mergeCell ref="Q14:Q15"/>
    <mergeCell ref="Z12:Z13"/>
    <mergeCell ref="AA12:AA13"/>
    <mergeCell ref="AB12:AB13"/>
    <mergeCell ref="AC12:AC13"/>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S9:U10"/>
    <mergeCell ref="V9:V10"/>
    <mergeCell ref="W9:Y10"/>
    <mergeCell ref="Z9:Z10"/>
    <mergeCell ref="AA9:AC10"/>
    <mergeCell ref="C11:AC11"/>
    <mergeCell ref="B7:AC7"/>
    <mergeCell ref="B9:B10"/>
    <mergeCell ref="C9:E10"/>
    <mergeCell ref="F9:F10"/>
    <mergeCell ref="G9:I10"/>
    <mergeCell ref="J9:J10"/>
    <mergeCell ref="K9:M10"/>
    <mergeCell ref="N9:N10"/>
    <mergeCell ref="O9:Q10"/>
    <mergeCell ref="R9:R1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38"/>
  <sheetViews>
    <sheetView showGridLines="0" workbookViewId="0"/>
  </sheetViews>
  <sheetFormatPr defaultRowHeight="15"/>
  <cols>
    <col min="1" max="2" width="36.5703125" bestFit="1" customWidth="1"/>
    <col min="3" max="3" width="3.5703125" customWidth="1"/>
    <col min="4" max="4" width="13.85546875" customWidth="1"/>
    <col min="5" max="5" width="12" customWidth="1"/>
    <col min="6" max="6" width="2.85546875" customWidth="1"/>
    <col min="7" max="7" width="3.5703125" customWidth="1"/>
    <col min="8" max="8" width="13.85546875" customWidth="1"/>
    <col min="9" max="9" width="12" customWidth="1"/>
    <col min="10" max="10" width="2.85546875" customWidth="1"/>
    <col min="11" max="11" width="3.5703125" customWidth="1"/>
    <col min="12" max="13" width="13.85546875" customWidth="1"/>
    <col min="14" max="14" width="2.85546875" customWidth="1"/>
    <col min="15" max="15" width="3.5703125" customWidth="1"/>
    <col min="16" max="16" width="14.85546875" customWidth="1"/>
    <col min="17" max="17" width="11.28515625" customWidth="1"/>
    <col min="18" max="18" width="2.85546875" customWidth="1"/>
    <col min="19" max="19" width="3.5703125" customWidth="1"/>
    <col min="20" max="21" width="13.85546875" customWidth="1"/>
    <col min="22" max="22" width="2.85546875" customWidth="1"/>
    <col min="23" max="23" width="3.5703125" customWidth="1"/>
    <col min="24" max="24" width="12.85546875" customWidth="1"/>
    <col min="25" max="25" width="2.85546875" customWidth="1"/>
  </cols>
  <sheetData>
    <row r="1" spans="1:25" ht="15" customHeight="1">
      <c r="A1" s="8" t="s">
        <v>122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859</v>
      </c>
      <c r="B3" s="38" t="s">
        <v>6</v>
      </c>
      <c r="C3" s="38"/>
      <c r="D3" s="38"/>
      <c r="E3" s="38"/>
      <c r="F3" s="38"/>
      <c r="G3" s="38"/>
      <c r="H3" s="38"/>
      <c r="I3" s="38"/>
      <c r="J3" s="38"/>
      <c r="K3" s="38"/>
      <c r="L3" s="38"/>
      <c r="M3" s="38"/>
      <c r="N3" s="38"/>
      <c r="O3" s="38"/>
      <c r="P3" s="38"/>
      <c r="Q3" s="38"/>
      <c r="R3" s="38"/>
      <c r="S3" s="38"/>
      <c r="T3" s="38"/>
      <c r="U3" s="38"/>
      <c r="V3" s="38"/>
      <c r="W3" s="38"/>
      <c r="X3" s="38"/>
      <c r="Y3" s="38"/>
    </row>
    <row r="4" spans="1:25" ht="15" customHeight="1">
      <c r="A4" s="39" t="s">
        <v>1165</v>
      </c>
      <c r="B4" s="38" t="s">
        <v>6</v>
      </c>
      <c r="C4" s="38"/>
      <c r="D4" s="38"/>
      <c r="E4" s="38"/>
      <c r="F4" s="38"/>
      <c r="G4" s="38"/>
      <c r="H4" s="38"/>
      <c r="I4" s="38"/>
      <c r="J4" s="38"/>
      <c r="K4" s="38"/>
      <c r="L4" s="38"/>
      <c r="M4" s="38"/>
      <c r="N4" s="38"/>
      <c r="O4" s="38"/>
      <c r="P4" s="38"/>
      <c r="Q4" s="38"/>
      <c r="R4" s="38"/>
      <c r="S4" s="38"/>
      <c r="T4" s="38"/>
      <c r="U4" s="38"/>
      <c r="V4" s="38"/>
      <c r="W4" s="38"/>
      <c r="X4" s="38"/>
      <c r="Y4" s="38"/>
    </row>
    <row r="5" spans="1:25" ht="25.5" customHeight="1">
      <c r="A5" s="39"/>
      <c r="B5" s="28" t="s">
        <v>207</v>
      </c>
      <c r="C5" s="28"/>
      <c r="D5" s="28"/>
      <c r="E5" s="28"/>
      <c r="F5" s="28"/>
      <c r="G5" s="28"/>
      <c r="H5" s="28"/>
      <c r="I5" s="28"/>
      <c r="J5" s="28"/>
      <c r="K5" s="28"/>
      <c r="L5" s="28"/>
      <c r="M5" s="28"/>
      <c r="N5" s="28"/>
      <c r="O5" s="28"/>
      <c r="P5" s="28"/>
      <c r="Q5" s="28"/>
      <c r="R5" s="28"/>
      <c r="S5" s="28"/>
      <c r="T5" s="28"/>
      <c r="U5" s="28"/>
      <c r="V5" s="28"/>
      <c r="W5" s="28"/>
      <c r="X5" s="28"/>
      <c r="Y5" s="28"/>
    </row>
    <row r="6" spans="1:25">
      <c r="A6" s="39"/>
      <c r="B6" s="19"/>
      <c r="C6" s="19"/>
      <c r="D6" s="19"/>
      <c r="E6" s="19"/>
      <c r="F6" s="19"/>
      <c r="G6" s="19"/>
      <c r="H6" s="19"/>
      <c r="I6" s="19"/>
      <c r="J6" s="19"/>
      <c r="K6" s="19"/>
      <c r="L6" s="19"/>
      <c r="M6" s="19"/>
      <c r="N6" s="19"/>
      <c r="O6" s="19"/>
      <c r="P6" s="19"/>
      <c r="Q6" s="19"/>
      <c r="R6" s="19"/>
      <c r="S6" s="19"/>
      <c r="T6" s="19"/>
      <c r="U6" s="19"/>
      <c r="V6" s="19"/>
      <c r="W6" s="19"/>
      <c r="X6" s="19"/>
      <c r="Y6" s="19"/>
    </row>
    <row r="7" spans="1:25">
      <c r="A7" s="39"/>
      <c r="B7" s="13"/>
      <c r="C7" s="13"/>
      <c r="D7" s="13"/>
      <c r="E7" s="13"/>
      <c r="F7" s="13"/>
      <c r="G7" s="13"/>
      <c r="H7" s="13"/>
      <c r="I7" s="13"/>
      <c r="J7" s="13"/>
      <c r="K7" s="13"/>
      <c r="L7" s="13"/>
      <c r="M7" s="13"/>
      <c r="N7" s="13"/>
      <c r="O7" s="13"/>
      <c r="P7" s="13"/>
      <c r="Q7" s="13"/>
      <c r="R7" s="13"/>
      <c r="S7" s="13"/>
      <c r="T7" s="13"/>
      <c r="U7" s="13"/>
      <c r="V7" s="13"/>
      <c r="W7" s="13"/>
      <c r="X7" s="13"/>
      <c r="Y7" s="13"/>
    </row>
    <row r="8" spans="1:25" ht="15.75" thickBot="1">
      <c r="A8" s="39"/>
      <c r="B8" s="12"/>
      <c r="C8" s="20" t="s">
        <v>208</v>
      </c>
      <c r="D8" s="20"/>
      <c r="E8" s="20"/>
      <c r="F8" s="20"/>
      <c r="G8" s="20"/>
      <c r="H8" s="20"/>
      <c r="I8" s="20"/>
      <c r="J8" s="20"/>
      <c r="K8" s="20"/>
      <c r="L8" s="20"/>
      <c r="M8" s="20"/>
      <c r="N8" s="12"/>
      <c r="O8" s="20" t="s">
        <v>209</v>
      </c>
      <c r="P8" s="20"/>
      <c r="Q8" s="20"/>
      <c r="R8" s="20"/>
      <c r="S8" s="20"/>
      <c r="T8" s="20"/>
      <c r="U8" s="20"/>
      <c r="V8" s="20"/>
      <c r="W8" s="20"/>
      <c r="X8" s="20"/>
      <c r="Y8" s="20"/>
    </row>
    <row r="9" spans="1:25" ht="15.75" thickBot="1">
      <c r="A9" s="39"/>
      <c r="B9" s="12"/>
      <c r="C9" s="20" t="s">
        <v>210</v>
      </c>
      <c r="D9" s="20"/>
      <c r="E9" s="20"/>
      <c r="F9" s="20"/>
      <c r="G9" s="20"/>
      <c r="H9" s="20"/>
      <c r="I9" s="20"/>
      <c r="J9" s="20"/>
      <c r="K9" s="20"/>
      <c r="L9" s="20"/>
      <c r="M9" s="20"/>
      <c r="N9" s="20"/>
      <c r="O9" s="20"/>
      <c r="P9" s="20"/>
      <c r="Q9" s="20"/>
      <c r="R9" s="20"/>
      <c r="S9" s="20"/>
      <c r="T9" s="20"/>
      <c r="U9" s="20"/>
      <c r="V9" s="20"/>
      <c r="W9" s="20"/>
      <c r="X9" s="20"/>
      <c r="Y9" s="20"/>
    </row>
    <row r="10" spans="1:25" ht="15.75" thickBot="1">
      <c r="A10" s="39"/>
      <c r="B10" s="12"/>
      <c r="C10" s="22" t="s">
        <v>211</v>
      </c>
      <c r="D10" s="22"/>
      <c r="E10" s="22"/>
      <c r="F10" s="12"/>
      <c r="G10" s="22" t="s">
        <v>212</v>
      </c>
      <c r="H10" s="22"/>
      <c r="I10" s="22"/>
      <c r="J10" s="12"/>
      <c r="K10" s="22" t="s">
        <v>213</v>
      </c>
      <c r="L10" s="22"/>
      <c r="M10" s="22"/>
      <c r="N10" s="12"/>
      <c r="O10" s="22" t="s">
        <v>211</v>
      </c>
      <c r="P10" s="22"/>
      <c r="Q10" s="22"/>
      <c r="R10" s="12"/>
      <c r="S10" s="22" t="s">
        <v>212</v>
      </c>
      <c r="T10" s="22"/>
      <c r="U10" s="22"/>
      <c r="V10" s="12"/>
      <c r="W10" s="22" t="s">
        <v>213</v>
      </c>
      <c r="X10" s="22"/>
      <c r="Y10" s="22"/>
    </row>
    <row r="11" spans="1:25">
      <c r="A11" s="39"/>
      <c r="B11" s="16" t="s">
        <v>214</v>
      </c>
      <c r="C11" s="24"/>
      <c r="D11" s="24"/>
      <c r="E11" s="24"/>
      <c r="F11" s="17"/>
      <c r="G11" s="24"/>
      <c r="H11" s="24"/>
      <c r="I11" s="24"/>
      <c r="J11" s="17"/>
      <c r="K11" s="24"/>
      <c r="L11" s="24"/>
      <c r="M11" s="24"/>
      <c r="N11" s="17"/>
      <c r="O11" s="24"/>
      <c r="P11" s="24"/>
      <c r="Q11" s="24"/>
      <c r="R11" s="17"/>
      <c r="S11" s="24"/>
      <c r="T11" s="24"/>
      <c r="U11" s="24"/>
      <c r="V11" s="17"/>
      <c r="W11" s="24"/>
      <c r="X11" s="24"/>
      <c r="Y11" s="24"/>
    </row>
    <row r="12" spans="1:25">
      <c r="A12" s="39"/>
      <c r="B12" s="25" t="s">
        <v>127</v>
      </c>
      <c r="C12" s="26" t="s">
        <v>215</v>
      </c>
      <c r="D12" s="27" t="s">
        <v>216</v>
      </c>
      <c r="E12" s="28"/>
      <c r="F12" s="28"/>
      <c r="G12" s="26" t="s">
        <v>215</v>
      </c>
      <c r="H12" s="27" t="s">
        <v>217</v>
      </c>
      <c r="I12" s="26" t="s">
        <v>218</v>
      </c>
      <c r="J12" s="28"/>
      <c r="K12" s="26" t="s">
        <v>215</v>
      </c>
      <c r="L12" s="27" t="s">
        <v>217</v>
      </c>
      <c r="M12" s="26" t="s">
        <v>218</v>
      </c>
      <c r="N12" s="28"/>
      <c r="O12" s="26" t="s">
        <v>215</v>
      </c>
      <c r="P12" s="27" t="s">
        <v>216</v>
      </c>
      <c r="Q12" s="28"/>
      <c r="R12" s="28"/>
      <c r="S12" s="26" t="s">
        <v>215</v>
      </c>
      <c r="T12" s="27" t="s">
        <v>219</v>
      </c>
      <c r="U12" s="26" t="s">
        <v>218</v>
      </c>
      <c r="V12" s="28"/>
      <c r="W12" s="26" t="s">
        <v>215</v>
      </c>
      <c r="X12" s="27" t="s">
        <v>219</v>
      </c>
      <c r="Y12" s="26" t="s">
        <v>218</v>
      </c>
    </row>
    <row r="13" spans="1:25">
      <c r="A13" s="39"/>
      <c r="B13" s="25"/>
      <c r="C13" s="26"/>
      <c r="D13" s="27"/>
      <c r="E13" s="28"/>
      <c r="F13" s="28"/>
      <c r="G13" s="26"/>
      <c r="H13" s="27"/>
      <c r="I13" s="26"/>
      <c r="J13" s="28"/>
      <c r="K13" s="26"/>
      <c r="L13" s="27"/>
      <c r="M13" s="26"/>
      <c r="N13" s="28"/>
      <c r="O13" s="26"/>
      <c r="P13" s="27"/>
      <c r="Q13" s="28"/>
      <c r="R13" s="28"/>
      <c r="S13" s="26"/>
      <c r="T13" s="27"/>
      <c r="U13" s="26"/>
      <c r="V13" s="28"/>
      <c r="W13" s="26"/>
      <c r="X13" s="27"/>
      <c r="Y13" s="26"/>
    </row>
    <row r="14" spans="1:25">
      <c r="A14" s="39"/>
      <c r="B14" s="29" t="s">
        <v>129</v>
      </c>
      <c r="C14" s="30">
        <v>161020</v>
      </c>
      <c r="D14" s="30"/>
      <c r="E14" s="23"/>
      <c r="F14" s="23"/>
      <c r="G14" s="31" t="s">
        <v>217</v>
      </c>
      <c r="H14" s="31"/>
      <c r="I14" s="32" t="s">
        <v>218</v>
      </c>
      <c r="J14" s="23"/>
      <c r="K14" s="30">
        <v>150122</v>
      </c>
      <c r="L14" s="30"/>
      <c r="M14" s="23"/>
      <c r="N14" s="23"/>
      <c r="O14" s="30">
        <v>134844</v>
      </c>
      <c r="P14" s="30"/>
      <c r="Q14" s="23"/>
      <c r="R14" s="23"/>
      <c r="S14" s="31" t="s">
        <v>219</v>
      </c>
      <c r="T14" s="31"/>
      <c r="U14" s="32" t="s">
        <v>218</v>
      </c>
      <c r="V14" s="23"/>
      <c r="W14" s="30">
        <v>131369</v>
      </c>
      <c r="X14" s="30"/>
      <c r="Y14" s="23"/>
    </row>
    <row r="15" spans="1:25">
      <c r="A15" s="39"/>
      <c r="B15" s="29"/>
      <c r="C15" s="30"/>
      <c r="D15" s="30"/>
      <c r="E15" s="23"/>
      <c r="F15" s="23"/>
      <c r="G15" s="31"/>
      <c r="H15" s="31"/>
      <c r="I15" s="32"/>
      <c r="J15" s="23"/>
      <c r="K15" s="30"/>
      <c r="L15" s="30"/>
      <c r="M15" s="23"/>
      <c r="N15" s="23"/>
      <c r="O15" s="30"/>
      <c r="P15" s="30"/>
      <c r="Q15" s="23"/>
      <c r="R15" s="23"/>
      <c r="S15" s="31"/>
      <c r="T15" s="31"/>
      <c r="U15" s="32"/>
      <c r="V15" s="23"/>
      <c r="W15" s="30"/>
      <c r="X15" s="30"/>
      <c r="Y15" s="23"/>
    </row>
    <row r="16" spans="1:25">
      <c r="A16" s="39"/>
      <c r="B16" s="18" t="s">
        <v>220</v>
      </c>
      <c r="C16" s="28"/>
      <c r="D16" s="28"/>
      <c r="E16" s="28"/>
      <c r="F16" s="12"/>
      <c r="G16" s="28"/>
      <c r="H16" s="28"/>
      <c r="I16" s="28"/>
      <c r="J16" s="12"/>
      <c r="K16" s="28"/>
      <c r="L16" s="28"/>
      <c r="M16" s="28"/>
      <c r="N16" s="12"/>
      <c r="O16" s="28"/>
      <c r="P16" s="28"/>
      <c r="Q16" s="28"/>
      <c r="R16" s="12"/>
      <c r="S16" s="28"/>
      <c r="T16" s="28"/>
      <c r="U16" s="28"/>
      <c r="V16" s="12"/>
      <c r="W16" s="28"/>
      <c r="X16" s="28"/>
      <c r="Y16" s="28"/>
    </row>
    <row r="17" spans="1:25">
      <c r="A17" s="39"/>
      <c r="B17" s="29" t="s">
        <v>133</v>
      </c>
      <c r="C17" s="31" t="s">
        <v>221</v>
      </c>
      <c r="D17" s="31"/>
      <c r="E17" s="32" t="s">
        <v>218</v>
      </c>
      <c r="F17" s="23"/>
      <c r="G17" s="30">
        <v>11189</v>
      </c>
      <c r="H17" s="30"/>
      <c r="I17" s="23"/>
      <c r="J17" s="23"/>
      <c r="K17" s="31" t="s">
        <v>222</v>
      </c>
      <c r="L17" s="31"/>
      <c r="M17" s="32" t="s">
        <v>218</v>
      </c>
      <c r="N17" s="23"/>
      <c r="O17" s="31" t="s">
        <v>223</v>
      </c>
      <c r="P17" s="31"/>
      <c r="Q17" s="32" t="s">
        <v>218</v>
      </c>
      <c r="R17" s="23"/>
      <c r="S17" s="30">
        <v>3539</v>
      </c>
      <c r="T17" s="30"/>
      <c r="U17" s="23"/>
      <c r="V17" s="23"/>
      <c r="W17" s="31" t="s">
        <v>224</v>
      </c>
      <c r="X17" s="31"/>
      <c r="Y17" s="32" t="s">
        <v>218</v>
      </c>
    </row>
    <row r="18" spans="1:25">
      <c r="A18" s="39"/>
      <c r="B18" s="29"/>
      <c r="C18" s="31"/>
      <c r="D18" s="31"/>
      <c r="E18" s="32"/>
      <c r="F18" s="23"/>
      <c r="G18" s="30"/>
      <c r="H18" s="30"/>
      <c r="I18" s="23"/>
      <c r="J18" s="23"/>
      <c r="K18" s="31"/>
      <c r="L18" s="31"/>
      <c r="M18" s="32"/>
      <c r="N18" s="23"/>
      <c r="O18" s="31"/>
      <c r="P18" s="31"/>
      <c r="Q18" s="32"/>
      <c r="R18" s="23"/>
      <c r="S18" s="30"/>
      <c r="T18" s="30"/>
      <c r="U18" s="23"/>
      <c r="V18" s="23"/>
      <c r="W18" s="31"/>
      <c r="X18" s="31"/>
      <c r="Y18" s="32"/>
    </row>
    <row r="19" spans="1:25">
      <c r="A19" s="39"/>
      <c r="B19" s="25" t="s">
        <v>134</v>
      </c>
      <c r="C19" s="33">
        <v>3561</v>
      </c>
      <c r="D19" s="33"/>
      <c r="E19" s="28"/>
      <c r="F19" s="28"/>
      <c r="G19" s="27" t="s">
        <v>225</v>
      </c>
      <c r="H19" s="27"/>
      <c r="I19" s="26" t="s">
        <v>218</v>
      </c>
      <c r="J19" s="28"/>
      <c r="K19" s="33">
        <v>3270</v>
      </c>
      <c r="L19" s="33"/>
      <c r="M19" s="28"/>
      <c r="N19" s="28"/>
      <c r="O19" s="33">
        <v>4754</v>
      </c>
      <c r="P19" s="33"/>
      <c r="Q19" s="28"/>
      <c r="R19" s="28"/>
      <c r="S19" s="27" t="s">
        <v>226</v>
      </c>
      <c r="T19" s="27"/>
      <c r="U19" s="26" t="s">
        <v>218</v>
      </c>
      <c r="V19" s="28"/>
      <c r="W19" s="33">
        <v>4690</v>
      </c>
      <c r="X19" s="33"/>
      <c r="Y19" s="28"/>
    </row>
    <row r="20" spans="1:25">
      <c r="A20" s="39"/>
      <c r="B20" s="25"/>
      <c r="C20" s="33"/>
      <c r="D20" s="33"/>
      <c r="E20" s="28"/>
      <c r="F20" s="28"/>
      <c r="G20" s="27"/>
      <c r="H20" s="27"/>
      <c r="I20" s="26"/>
      <c r="J20" s="28"/>
      <c r="K20" s="33"/>
      <c r="L20" s="33"/>
      <c r="M20" s="28"/>
      <c r="N20" s="28"/>
      <c r="O20" s="33"/>
      <c r="P20" s="33"/>
      <c r="Q20" s="28"/>
      <c r="R20" s="28"/>
      <c r="S20" s="27"/>
      <c r="T20" s="27"/>
      <c r="U20" s="26"/>
      <c r="V20" s="28"/>
      <c r="W20" s="33"/>
      <c r="X20" s="33"/>
      <c r="Y20" s="28"/>
    </row>
    <row r="21" spans="1:25">
      <c r="A21" s="39"/>
      <c r="B21" s="29" t="s">
        <v>139</v>
      </c>
      <c r="C21" s="31" t="s">
        <v>227</v>
      </c>
      <c r="D21" s="31"/>
      <c r="E21" s="32" t="s">
        <v>218</v>
      </c>
      <c r="F21" s="23"/>
      <c r="G21" s="30">
        <v>10898</v>
      </c>
      <c r="H21" s="30"/>
      <c r="I21" s="23"/>
      <c r="J21" s="23"/>
      <c r="K21" s="31" t="s">
        <v>228</v>
      </c>
      <c r="L21" s="31"/>
      <c r="M21" s="32" t="s">
        <v>218</v>
      </c>
      <c r="N21" s="23"/>
      <c r="O21" s="31" t="s">
        <v>229</v>
      </c>
      <c r="P21" s="31"/>
      <c r="Q21" s="32" t="s">
        <v>218</v>
      </c>
      <c r="R21" s="23"/>
      <c r="S21" s="30">
        <v>3475</v>
      </c>
      <c r="T21" s="30"/>
      <c r="U21" s="23"/>
      <c r="V21" s="23"/>
      <c r="W21" s="31" t="s">
        <v>230</v>
      </c>
      <c r="X21" s="31"/>
      <c r="Y21" s="32" t="s">
        <v>218</v>
      </c>
    </row>
    <row r="22" spans="1:25">
      <c r="A22" s="39"/>
      <c r="B22" s="29"/>
      <c r="C22" s="31"/>
      <c r="D22" s="31"/>
      <c r="E22" s="32"/>
      <c r="F22" s="23"/>
      <c r="G22" s="30"/>
      <c r="H22" s="30"/>
      <c r="I22" s="23"/>
      <c r="J22" s="23"/>
      <c r="K22" s="31"/>
      <c r="L22" s="31"/>
      <c r="M22" s="32"/>
      <c r="N22" s="23"/>
      <c r="O22" s="31"/>
      <c r="P22" s="31"/>
      <c r="Q22" s="32"/>
      <c r="R22" s="23"/>
      <c r="S22" s="30"/>
      <c r="T22" s="30"/>
      <c r="U22" s="23"/>
      <c r="V22" s="23"/>
      <c r="W22" s="31"/>
      <c r="X22" s="31"/>
      <c r="Y22" s="32"/>
    </row>
    <row r="23" spans="1:25">
      <c r="A23" s="39"/>
      <c r="B23" s="42" t="s">
        <v>1166</v>
      </c>
      <c r="C23" s="42"/>
      <c r="D23" s="42"/>
      <c r="E23" s="42"/>
      <c r="F23" s="42"/>
      <c r="G23" s="42"/>
      <c r="H23" s="42"/>
      <c r="I23" s="42"/>
      <c r="J23" s="42"/>
      <c r="K23" s="42"/>
      <c r="L23" s="42"/>
      <c r="M23" s="42"/>
      <c r="N23" s="42"/>
      <c r="O23" s="42"/>
      <c r="P23" s="42"/>
      <c r="Q23" s="42"/>
      <c r="R23" s="42"/>
      <c r="S23" s="42"/>
      <c r="T23" s="42"/>
      <c r="U23" s="42"/>
      <c r="V23" s="42"/>
      <c r="W23" s="42"/>
      <c r="X23" s="42"/>
      <c r="Y23" s="42"/>
    </row>
    <row r="24" spans="1:25">
      <c r="A24" s="39"/>
      <c r="B24" s="150"/>
      <c r="C24" s="150"/>
      <c r="D24" s="150"/>
      <c r="E24" s="150"/>
      <c r="F24" s="150"/>
      <c r="G24" s="150"/>
      <c r="H24" s="150"/>
      <c r="I24" s="150"/>
      <c r="J24" s="150"/>
      <c r="K24" s="150"/>
      <c r="L24" s="150"/>
      <c r="M24" s="150"/>
      <c r="N24" s="150"/>
      <c r="O24" s="150"/>
      <c r="P24" s="150"/>
      <c r="Q24" s="150"/>
      <c r="R24" s="150"/>
      <c r="S24" s="150"/>
      <c r="T24" s="150"/>
      <c r="U24" s="150"/>
      <c r="V24" s="150"/>
      <c r="W24" s="150"/>
      <c r="X24" s="150"/>
      <c r="Y24" s="150"/>
    </row>
    <row r="25" spans="1:25">
      <c r="A25" s="39"/>
      <c r="B25" s="19"/>
      <c r="C25" s="19"/>
      <c r="D25" s="19"/>
      <c r="E25" s="19"/>
      <c r="F25" s="19"/>
      <c r="G25" s="19"/>
      <c r="H25" s="19"/>
      <c r="I25" s="19"/>
      <c r="J25" s="19"/>
      <c r="K25" s="19"/>
      <c r="L25" s="19"/>
      <c r="M25" s="19"/>
      <c r="N25" s="19"/>
      <c r="O25" s="19"/>
      <c r="P25" s="19"/>
      <c r="Q25" s="19"/>
      <c r="R25" s="19"/>
      <c r="S25" s="19"/>
      <c r="T25" s="19"/>
      <c r="U25" s="19"/>
      <c r="V25" s="19"/>
      <c r="W25" s="19"/>
      <c r="X25" s="19"/>
      <c r="Y25" s="19"/>
    </row>
    <row r="26" spans="1:25">
      <c r="A26" s="39"/>
      <c r="B26" s="13"/>
      <c r="C26" s="13"/>
      <c r="D26" s="13"/>
      <c r="E26" s="13"/>
      <c r="F26" s="13"/>
      <c r="G26" s="13"/>
      <c r="H26" s="13"/>
      <c r="I26" s="13"/>
      <c r="J26" s="13"/>
      <c r="K26" s="13"/>
      <c r="L26" s="13"/>
      <c r="M26" s="13"/>
      <c r="N26" s="13"/>
      <c r="O26" s="13"/>
      <c r="P26" s="13"/>
      <c r="Q26" s="13"/>
      <c r="R26" s="13"/>
      <c r="S26" s="13"/>
      <c r="T26" s="13"/>
      <c r="U26" s="13"/>
      <c r="V26" s="13"/>
      <c r="W26" s="13"/>
      <c r="X26" s="13"/>
      <c r="Y26" s="13"/>
    </row>
    <row r="27" spans="1:25" ht="15.75" thickBot="1">
      <c r="A27" s="39"/>
      <c r="B27" s="12"/>
      <c r="C27" s="20" t="s">
        <v>208</v>
      </c>
      <c r="D27" s="20"/>
      <c r="E27" s="20"/>
      <c r="F27" s="20"/>
      <c r="G27" s="20"/>
      <c r="H27" s="20"/>
      <c r="I27" s="20"/>
      <c r="J27" s="20"/>
      <c r="K27" s="20"/>
      <c r="L27" s="20"/>
      <c r="M27" s="20"/>
      <c r="N27" s="20"/>
      <c r="O27" s="20"/>
      <c r="P27" s="20"/>
      <c r="Q27" s="20"/>
      <c r="R27" s="20"/>
      <c r="S27" s="20"/>
      <c r="T27" s="20"/>
      <c r="U27" s="20"/>
      <c r="V27" s="20"/>
      <c r="W27" s="20"/>
      <c r="X27" s="20"/>
      <c r="Y27" s="20"/>
    </row>
    <row r="28" spans="1:25" ht="15.75" thickBot="1">
      <c r="A28" s="39"/>
      <c r="B28" s="12"/>
      <c r="C28" s="188" t="s">
        <v>862</v>
      </c>
      <c r="D28" s="188"/>
      <c r="E28" s="188"/>
      <c r="F28" s="188"/>
      <c r="G28" s="188"/>
      <c r="H28" s="188"/>
      <c r="I28" s="188"/>
      <c r="J28" s="188"/>
      <c r="K28" s="188"/>
      <c r="L28" s="188"/>
      <c r="M28" s="188"/>
      <c r="N28" s="12"/>
      <c r="O28" s="188" t="s">
        <v>863</v>
      </c>
      <c r="P28" s="188"/>
      <c r="Q28" s="188"/>
      <c r="R28" s="188"/>
      <c r="S28" s="188"/>
      <c r="T28" s="188"/>
      <c r="U28" s="188"/>
      <c r="V28" s="188"/>
      <c r="W28" s="188"/>
      <c r="X28" s="188"/>
      <c r="Y28" s="188"/>
    </row>
    <row r="29" spans="1:25" ht="15.75" thickBot="1">
      <c r="A29" s="39"/>
      <c r="B29" s="12"/>
      <c r="C29" s="188" t="s">
        <v>210</v>
      </c>
      <c r="D29" s="188"/>
      <c r="E29" s="188"/>
      <c r="F29" s="188"/>
      <c r="G29" s="188"/>
      <c r="H29" s="188"/>
      <c r="I29" s="188"/>
      <c r="J29" s="188"/>
      <c r="K29" s="188"/>
      <c r="L29" s="188"/>
      <c r="M29" s="188"/>
      <c r="N29" s="188"/>
      <c r="O29" s="188"/>
      <c r="P29" s="188"/>
      <c r="Q29" s="188"/>
      <c r="R29" s="188"/>
      <c r="S29" s="188"/>
      <c r="T29" s="188"/>
      <c r="U29" s="188"/>
      <c r="V29" s="188"/>
      <c r="W29" s="188"/>
      <c r="X29" s="188"/>
      <c r="Y29" s="188"/>
    </row>
    <row r="30" spans="1:25" ht="15.75" thickBot="1">
      <c r="A30" s="39"/>
      <c r="B30" s="12"/>
      <c r="C30" s="188" t="s">
        <v>211</v>
      </c>
      <c r="D30" s="188"/>
      <c r="E30" s="188"/>
      <c r="F30" s="12"/>
      <c r="G30" s="188" t="s">
        <v>212</v>
      </c>
      <c r="H30" s="188"/>
      <c r="I30" s="188"/>
      <c r="J30" s="12"/>
      <c r="K30" s="188" t="s">
        <v>213</v>
      </c>
      <c r="L30" s="188"/>
      <c r="M30" s="188"/>
      <c r="N30" s="12"/>
      <c r="O30" s="188" t="s">
        <v>211</v>
      </c>
      <c r="P30" s="188"/>
      <c r="Q30" s="188"/>
      <c r="R30" s="12"/>
      <c r="S30" s="188" t="s">
        <v>212</v>
      </c>
      <c r="T30" s="188"/>
      <c r="U30" s="188"/>
      <c r="V30" s="12"/>
      <c r="W30" s="188" t="s">
        <v>213</v>
      </c>
      <c r="X30" s="188"/>
      <c r="Y30" s="188"/>
    </row>
    <row r="31" spans="1:25">
      <c r="A31" s="39"/>
      <c r="B31" s="32" t="s">
        <v>129</v>
      </c>
      <c r="C31" s="189" t="s">
        <v>215</v>
      </c>
      <c r="D31" s="190">
        <v>90690</v>
      </c>
      <c r="E31" s="24"/>
      <c r="F31" s="23"/>
      <c r="G31" s="189" t="s">
        <v>215</v>
      </c>
      <c r="H31" s="191" t="s">
        <v>864</v>
      </c>
      <c r="I31" s="189" t="s">
        <v>218</v>
      </c>
      <c r="J31" s="23"/>
      <c r="K31" s="189" t="s">
        <v>215</v>
      </c>
      <c r="L31" s="190">
        <v>90688</v>
      </c>
      <c r="M31" s="24"/>
      <c r="N31" s="23"/>
      <c r="O31" s="189" t="s">
        <v>215</v>
      </c>
      <c r="P31" s="190">
        <v>29087</v>
      </c>
      <c r="Q31" s="24"/>
      <c r="R31" s="23"/>
      <c r="S31" s="189" t="s">
        <v>215</v>
      </c>
      <c r="T31" s="191" t="s">
        <v>865</v>
      </c>
      <c r="U31" s="189" t="s">
        <v>218</v>
      </c>
      <c r="V31" s="23"/>
      <c r="W31" s="189" t="s">
        <v>215</v>
      </c>
      <c r="X31" s="190">
        <v>18191</v>
      </c>
      <c r="Y31" s="24"/>
    </row>
    <row r="32" spans="1:25">
      <c r="A32" s="39"/>
      <c r="B32" s="32"/>
      <c r="C32" s="32"/>
      <c r="D32" s="30"/>
      <c r="E32" s="23"/>
      <c r="F32" s="23"/>
      <c r="G32" s="32"/>
      <c r="H32" s="31"/>
      <c r="I32" s="32"/>
      <c r="J32" s="23"/>
      <c r="K32" s="32"/>
      <c r="L32" s="30"/>
      <c r="M32" s="23"/>
      <c r="N32" s="23"/>
      <c r="O32" s="192"/>
      <c r="P32" s="193"/>
      <c r="Q32" s="113"/>
      <c r="R32" s="23"/>
      <c r="S32" s="192"/>
      <c r="T32" s="194"/>
      <c r="U32" s="192"/>
      <c r="V32" s="23"/>
      <c r="W32" s="192"/>
      <c r="X32" s="193"/>
      <c r="Y32" s="113"/>
    </row>
    <row r="33" spans="1:25">
      <c r="A33" s="39"/>
      <c r="B33" s="187" t="s">
        <v>866</v>
      </c>
      <c r="C33" s="28"/>
      <c r="D33" s="28"/>
      <c r="E33" s="28"/>
      <c r="F33" s="12"/>
      <c r="G33" s="28"/>
      <c r="H33" s="28"/>
      <c r="I33" s="28"/>
      <c r="J33" s="12"/>
      <c r="K33" s="28"/>
      <c r="L33" s="28"/>
      <c r="M33" s="28"/>
      <c r="N33" s="12"/>
      <c r="O33" s="28"/>
      <c r="P33" s="28"/>
      <c r="Q33" s="28"/>
      <c r="R33" s="12"/>
      <c r="S33" s="28"/>
      <c r="T33" s="28"/>
      <c r="U33" s="28"/>
      <c r="V33" s="12"/>
      <c r="W33" s="28"/>
      <c r="X33" s="28"/>
      <c r="Y33" s="28"/>
    </row>
    <row r="34" spans="1:25">
      <c r="A34" s="39"/>
      <c r="B34" s="29" t="s">
        <v>133</v>
      </c>
      <c r="C34" s="31" t="s">
        <v>867</v>
      </c>
      <c r="D34" s="31"/>
      <c r="E34" s="32" t="s">
        <v>218</v>
      </c>
      <c r="F34" s="23"/>
      <c r="G34" s="31">
        <v>1</v>
      </c>
      <c r="H34" s="31"/>
      <c r="I34" s="23"/>
      <c r="J34" s="23"/>
      <c r="K34" s="31" t="s">
        <v>222</v>
      </c>
      <c r="L34" s="31"/>
      <c r="M34" s="32" t="s">
        <v>218</v>
      </c>
      <c r="N34" s="23"/>
      <c r="O34" s="31" t="s">
        <v>868</v>
      </c>
      <c r="P34" s="31"/>
      <c r="Q34" s="32" t="s">
        <v>218</v>
      </c>
      <c r="R34" s="23"/>
      <c r="S34" s="30">
        <v>11188</v>
      </c>
      <c r="T34" s="30"/>
      <c r="U34" s="23"/>
      <c r="V34" s="23"/>
      <c r="W34" s="31" t="s">
        <v>216</v>
      </c>
      <c r="X34" s="31"/>
      <c r="Y34" s="23"/>
    </row>
    <row r="35" spans="1:25">
      <c r="A35" s="39"/>
      <c r="B35" s="29"/>
      <c r="C35" s="31"/>
      <c r="D35" s="31"/>
      <c r="E35" s="32"/>
      <c r="F35" s="23"/>
      <c r="G35" s="31"/>
      <c r="H35" s="31"/>
      <c r="I35" s="23"/>
      <c r="J35" s="23"/>
      <c r="K35" s="31"/>
      <c r="L35" s="31"/>
      <c r="M35" s="32"/>
      <c r="N35" s="23"/>
      <c r="O35" s="31"/>
      <c r="P35" s="31"/>
      <c r="Q35" s="32"/>
      <c r="R35" s="23"/>
      <c r="S35" s="30"/>
      <c r="T35" s="30"/>
      <c r="U35" s="23"/>
      <c r="V35" s="23"/>
      <c r="W35" s="31"/>
      <c r="X35" s="31"/>
      <c r="Y35" s="23"/>
    </row>
    <row r="36" spans="1:25">
      <c r="A36" s="39"/>
      <c r="B36" s="25" t="s">
        <v>134</v>
      </c>
      <c r="C36" s="33">
        <v>3269</v>
      </c>
      <c r="D36" s="33"/>
      <c r="E36" s="28"/>
      <c r="F36" s="28"/>
      <c r="G36" s="27">
        <v>1</v>
      </c>
      <c r="H36" s="27"/>
      <c r="I36" s="28"/>
      <c r="J36" s="28"/>
      <c r="K36" s="33">
        <v>3270</v>
      </c>
      <c r="L36" s="33"/>
      <c r="M36" s="28"/>
      <c r="N36" s="28"/>
      <c r="O36" s="27">
        <v>292</v>
      </c>
      <c r="P36" s="27"/>
      <c r="Q36" s="28"/>
      <c r="R36" s="28"/>
      <c r="S36" s="27" t="s">
        <v>869</v>
      </c>
      <c r="T36" s="27"/>
      <c r="U36" s="26" t="s">
        <v>218</v>
      </c>
      <c r="V36" s="28"/>
      <c r="W36" s="27" t="s">
        <v>216</v>
      </c>
      <c r="X36" s="27"/>
      <c r="Y36" s="28"/>
    </row>
    <row r="37" spans="1:25">
      <c r="A37" s="39"/>
      <c r="B37" s="25"/>
      <c r="C37" s="33"/>
      <c r="D37" s="33"/>
      <c r="E37" s="28"/>
      <c r="F37" s="28"/>
      <c r="G37" s="27"/>
      <c r="H37" s="27"/>
      <c r="I37" s="28"/>
      <c r="J37" s="28"/>
      <c r="K37" s="33"/>
      <c r="L37" s="33"/>
      <c r="M37" s="28"/>
      <c r="N37" s="28"/>
      <c r="O37" s="27"/>
      <c r="P37" s="27"/>
      <c r="Q37" s="28"/>
      <c r="R37" s="28"/>
      <c r="S37" s="27"/>
      <c r="T37" s="27"/>
      <c r="U37" s="26"/>
      <c r="V37" s="28"/>
      <c r="W37" s="27"/>
      <c r="X37" s="27"/>
      <c r="Y37" s="28"/>
    </row>
    <row r="38" spans="1:25">
      <c r="A38" s="39"/>
      <c r="B38" s="32" t="s">
        <v>139</v>
      </c>
      <c r="C38" s="31" t="s">
        <v>870</v>
      </c>
      <c r="D38" s="31"/>
      <c r="E38" s="32" t="s">
        <v>218</v>
      </c>
      <c r="F38" s="23"/>
      <c r="G38" s="31">
        <v>2</v>
      </c>
      <c r="H38" s="31"/>
      <c r="I38" s="23"/>
      <c r="J38" s="23"/>
      <c r="K38" s="31" t="s">
        <v>871</v>
      </c>
      <c r="L38" s="31"/>
      <c r="M38" s="32" t="s">
        <v>218</v>
      </c>
      <c r="N38" s="23"/>
      <c r="O38" s="31" t="s">
        <v>872</v>
      </c>
      <c r="P38" s="31"/>
      <c r="Q38" s="32" t="s">
        <v>218</v>
      </c>
      <c r="R38" s="23"/>
      <c r="S38" s="30">
        <v>10896</v>
      </c>
      <c r="T38" s="30"/>
      <c r="U38" s="23"/>
      <c r="V38" s="23"/>
      <c r="W38" s="31" t="s">
        <v>873</v>
      </c>
      <c r="X38" s="31"/>
      <c r="Y38" s="32" t="s">
        <v>218</v>
      </c>
    </row>
    <row r="39" spans="1:25">
      <c r="A39" s="39"/>
      <c r="B39" s="32"/>
      <c r="C39" s="31"/>
      <c r="D39" s="31"/>
      <c r="E39" s="32"/>
      <c r="F39" s="23"/>
      <c r="G39" s="31"/>
      <c r="H39" s="31"/>
      <c r="I39" s="23"/>
      <c r="J39" s="23"/>
      <c r="K39" s="31"/>
      <c r="L39" s="31"/>
      <c r="M39" s="32"/>
      <c r="N39" s="23"/>
      <c r="O39" s="31"/>
      <c r="P39" s="31"/>
      <c r="Q39" s="32"/>
      <c r="R39" s="23"/>
      <c r="S39" s="30"/>
      <c r="T39" s="30"/>
      <c r="U39" s="23"/>
      <c r="V39" s="23"/>
      <c r="W39" s="31"/>
      <c r="X39" s="31"/>
      <c r="Y39" s="32"/>
    </row>
    <row r="40" spans="1:25">
      <c r="A40" s="39"/>
      <c r="B40" s="150"/>
      <c r="C40" s="150"/>
      <c r="D40" s="150"/>
      <c r="E40" s="150"/>
      <c r="F40" s="150"/>
      <c r="G40" s="150"/>
      <c r="H40" s="150"/>
      <c r="I40" s="150"/>
      <c r="J40" s="150"/>
      <c r="K40" s="150"/>
      <c r="L40" s="150"/>
      <c r="M40" s="150"/>
      <c r="N40" s="150"/>
      <c r="O40" s="150"/>
      <c r="P40" s="150"/>
      <c r="Q40" s="150"/>
      <c r="R40" s="150"/>
      <c r="S40" s="150"/>
      <c r="T40" s="150"/>
      <c r="U40" s="150"/>
      <c r="V40" s="150"/>
      <c r="W40" s="150"/>
      <c r="X40" s="150"/>
      <c r="Y40" s="150"/>
    </row>
    <row r="41" spans="1:25">
      <c r="A41" s="39"/>
      <c r="B41" s="150"/>
      <c r="C41" s="150"/>
      <c r="D41" s="150"/>
      <c r="E41" s="150"/>
      <c r="F41" s="150"/>
      <c r="G41" s="150"/>
      <c r="H41" s="150"/>
      <c r="I41" s="150"/>
      <c r="J41" s="150"/>
      <c r="K41" s="150"/>
      <c r="L41" s="150"/>
      <c r="M41" s="150"/>
      <c r="N41" s="150"/>
      <c r="O41" s="150"/>
      <c r="P41" s="150"/>
      <c r="Q41" s="150"/>
      <c r="R41" s="150"/>
      <c r="S41" s="150"/>
      <c r="T41" s="150"/>
      <c r="U41" s="150"/>
      <c r="V41" s="150"/>
      <c r="W41" s="150"/>
      <c r="X41" s="150"/>
      <c r="Y41" s="150"/>
    </row>
    <row r="42" spans="1:25">
      <c r="A42" s="39"/>
      <c r="B42" s="19"/>
      <c r="C42" s="19"/>
      <c r="D42" s="19"/>
      <c r="E42" s="19"/>
      <c r="F42" s="19"/>
      <c r="G42" s="19"/>
      <c r="H42" s="19"/>
      <c r="I42" s="19"/>
      <c r="J42" s="19"/>
      <c r="K42" s="19"/>
      <c r="L42" s="19"/>
      <c r="M42" s="19"/>
      <c r="N42" s="19"/>
      <c r="O42" s="19"/>
      <c r="P42" s="19"/>
      <c r="Q42" s="19"/>
      <c r="R42" s="19"/>
      <c r="S42" s="19"/>
      <c r="T42" s="19"/>
      <c r="U42" s="19"/>
      <c r="V42" s="19"/>
      <c r="W42" s="19"/>
      <c r="X42" s="19"/>
      <c r="Y42" s="19"/>
    </row>
    <row r="43" spans="1:25">
      <c r="A43" s="39"/>
      <c r="B43" s="13"/>
      <c r="C43" s="13"/>
      <c r="D43" s="13"/>
      <c r="E43" s="13"/>
      <c r="F43" s="13"/>
      <c r="G43" s="13"/>
      <c r="H43" s="13"/>
      <c r="I43" s="13"/>
      <c r="J43" s="13"/>
      <c r="K43" s="13"/>
      <c r="L43" s="13"/>
      <c r="M43" s="13"/>
      <c r="N43" s="13"/>
      <c r="O43" s="13"/>
      <c r="P43" s="13"/>
      <c r="Q43" s="13"/>
      <c r="R43" s="13"/>
      <c r="S43" s="13"/>
      <c r="T43" s="13"/>
      <c r="U43" s="13"/>
      <c r="V43" s="13"/>
      <c r="W43" s="13"/>
      <c r="X43" s="13"/>
      <c r="Y43" s="13"/>
    </row>
    <row r="44" spans="1:25" ht="15.75" thickBot="1">
      <c r="A44" s="39"/>
      <c r="B44" s="12"/>
      <c r="C44" s="20" t="s">
        <v>209</v>
      </c>
      <c r="D44" s="20"/>
      <c r="E44" s="20"/>
      <c r="F44" s="20"/>
      <c r="G44" s="20"/>
      <c r="H44" s="20"/>
      <c r="I44" s="20"/>
      <c r="J44" s="20"/>
      <c r="K44" s="20"/>
      <c r="L44" s="20"/>
      <c r="M44" s="20"/>
      <c r="N44" s="20"/>
      <c r="O44" s="20"/>
      <c r="P44" s="20"/>
      <c r="Q44" s="20"/>
      <c r="R44" s="20"/>
      <c r="S44" s="20"/>
      <c r="T44" s="20"/>
      <c r="U44" s="20"/>
      <c r="V44" s="20"/>
      <c r="W44" s="20"/>
      <c r="X44" s="20"/>
      <c r="Y44" s="20"/>
    </row>
    <row r="45" spans="1:25" ht="15.75" thickBot="1">
      <c r="A45" s="39"/>
      <c r="B45" s="12"/>
      <c r="C45" s="188" t="s">
        <v>862</v>
      </c>
      <c r="D45" s="188"/>
      <c r="E45" s="188"/>
      <c r="F45" s="188"/>
      <c r="G45" s="188"/>
      <c r="H45" s="188"/>
      <c r="I45" s="188"/>
      <c r="J45" s="188"/>
      <c r="K45" s="188"/>
      <c r="L45" s="188"/>
      <c r="M45" s="188"/>
      <c r="N45" s="12"/>
      <c r="O45" s="188" t="s">
        <v>863</v>
      </c>
      <c r="P45" s="188"/>
      <c r="Q45" s="188"/>
      <c r="R45" s="188"/>
      <c r="S45" s="188"/>
      <c r="T45" s="188"/>
      <c r="U45" s="188"/>
      <c r="V45" s="188"/>
      <c r="W45" s="188"/>
      <c r="X45" s="188"/>
      <c r="Y45" s="188"/>
    </row>
    <row r="46" spans="1:25" ht="15.75" thickBot="1">
      <c r="A46" s="39"/>
      <c r="B46" s="12"/>
      <c r="C46" s="188" t="s">
        <v>210</v>
      </c>
      <c r="D46" s="188"/>
      <c r="E46" s="188"/>
      <c r="F46" s="188"/>
      <c r="G46" s="188"/>
      <c r="H46" s="188"/>
      <c r="I46" s="188"/>
      <c r="J46" s="188"/>
      <c r="K46" s="188"/>
      <c r="L46" s="188"/>
      <c r="M46" s="188"/>
      <c r="N46" s="188"/>
      <c r="O46" s="188"/>
      <c r="P46" s="188"/>
      <c r="Q46" s="188"/>
      <c r="R46" s="188"/>
      <c r="S46" s="188"/>
      <c r="T46" s="188"/>
      <c r="U46" s="188"/>
      <c r="V46" s="188"/>
      <c r="W46" s="188"/>
      <c r="X46" s="188"/>
      <c r="Y46" s="188"/>
    </row>
    <row r="47" spans="1:25" ht="15.75" thickBot="1">
      <c r="A47" s="39"/>
      <c r="B47" s="12"/>
      <c r="C47" s="188" t="s">
        <v>211</v>
      </c>
      <c r="D47" s="188"/>
      <c r="E47" s="188"/>
      <c r="F47" s="12"/>
      <c r="G47" s="188" t="s">
        <v>212</v>
      </c>
      <c r="H47" s="188"/>
      <c r="I47" s="188"/>
      <c r="J47" s="12"/>
      <c r="K47" s="188" t="s">
        <v>213</v>
      </c>
      <c r="L47" s="188"/>
      <c r="M47" s="188"/>
      <c r="N47" s="12"/>
      <c r="O47" s="188" t="s">
        <v>211</v>
      </c>
      <c r="P47" s="188"/>
      <c r="Q47" s="188"/>
      <c r="R47" s="12"/>
      <c r="S47" s="188" t="s">
        <v>212</v>
      </c>
      <c r="T47" s="188"/>
      <c r="U47" s="188"/>
      <c r="V47" s="12"/>
      <c r="W47" s="188" t="s">
        <v>213</v>
      </c>
      <c r="X47" s="188"/>
      <c r="Y47" s="188"/>
    </row>
    <row r="48" spans="1:25">
      <c r="A48" s="39"/>
      <c r="B48" s="32" t="s">
        <v>129</v>
      </c>
      <c r="C48" s="189" t="s">
        <v>215</v>
      </c>
      <c r="D48" s="190">
        <v>120964</v>
      </c>
      <c r="E48" s="24"/>
      <c r="F48" s="23"/>
      <c r="G48" s="189" t="s">
        <v>215</v>
      </c>
      <c r="H48" s="191" t="s">
        <v>874</v>
      </c>
      <c r="I48" s="189" t="s">
        <v>218</v>
      </c>
      <c r="J48" s="23"/>
      <c r="K48" s="189" t="s">
        <v>215</v>
      </c>
      <c r="L48" s="190">
        <v>120850</v>
      </c>
      <c r="M48" s="24"/>
      <c r="N48" s="23"/>
      <c r="O48" s="189" t="s">
        <v>215</v>
      </c>
      <c r="P48" s="191" t="s">
        <v>875</v>
      </c>
      <c r="Q48" s="189" t="s">
        <v>218</v>
      </c>
      <c r="R48" s="23"/>
      <c r="S48" s="189" t="s">
        <v>215</v>
      </c>
      <c r="T48" s="191" t="s">
        <v>876</v>
      </c>
      <c r="U48" s="189" t="s">
        <v>218</v>
      </c>
      <c r="V48" s="23"/>
      <c r="W48" s="189" t="s">
        <v>215</v>
      </c>
      <c r="X48" s="191" t="s">
        <v>877</v>
      </c>
      <c r="Y48" s="189" t="s">
        <v>218</v>
      </c>
    </row>
    <row r="49" spans="1:25">
      <c r="A49" s="39"/>
      <c r="B49" s="32"/>
      <c r="C49" s="32"/>
      <c r="D49" s="30"/>
      <c r="E49" s="23"/>
      <c r="F49" s="23"/>
      <c r="G49" s="32"/>
      <c r="H49" s="31"/>
      <c r="I49" s="32"/>
      <c r="J49" s="23"/>
      <c r="K49" s="32"/>
      <c r="L49" s="30"/>
      <c r="M49" s="23"/>
      <c r="N49" s="23"/>
      <c r="O49" s="192"/>
      <c r="P49" s="194"/>
      <c r="Q49" s="192"/>
      <c r="R49" s="23"/>
      <c r="S49" s="192"/>
      <c r="T49" s="194"/>
      <c r="U49" s="192"/>
      <c r="V49" s="23"/>
      <c r="W49" s="192"/>
      <c r="X49" s="194"/>
      <c r="Y49" s="192"/>
    </row>
    <row r="50" spans="1:25">
      <c r="A50" s="39"/>
      <c r="B50" s="187" t="s">
        <v>866</v>
      </c>
      <c r="C50" s="28"/>
      <c r="D50" s="28"/>
      <c r="E50" s="28"/>
      <c r="F50" s="12"/>
      <c r="G50" s="28"/>
      <c r="H50" s="28"/>
      <c r="I50" s="28"/>
      <c r="J50" s="12"/>
      <c r="K50" s="28"/>
      <c r="L50" s="28"/>
      <c r="M50" s="28"/>
      <c r="N50" s="12"/>
      <c r="O50" s="28"/>
      <c r="P50" s="28"/>
      <c r="Q50" s="28"/>
      <c r="R50" s="12"/>
      <c r="S50" s="28"/>
      <c r="T50" s="28"/>
      <c r="U50" s="28"/>
      <c r="V50" s="12"/>
      <c r="W50" s="28"/>
      <c r="X50" s="28"/>
      <c r="Y50" s="28"/>
    </row>
    <row r="51" spans="1:25">
      <c r="A51" s="39"/>
      <c r="B51" s="29" t="s">
        <v>133</v>
      </c>
      <c r="C51" s="31" t="s">
        <v>878</v>
      </c>
      <c r="D51" s="31"/>
      <c r="E51" s="32" t="s">
        <v>218</v>
      </c>
      <c r="F51" s="23"/>
      <c r="G51" s="31">
        <v>114</v>
      </c>
      <c r="H51" s="31"/>
      <c r="I51" s="23"/>
      <c r="J51" s="23"/>
      <c r="K51" s="31" t="s">
        <v>224</v>
      </c>
      <c r="L51" s="31"/>
      <c r="M51" s="32" t="s">
        <v>218</v>
      </c>
      <c r="N51" s="23"/>
      <c r="O51" s="31" t="s">
        <v>879</v>
      </c>
      <c r="P51" s="31"/>
      <c r="Q51" s="32" t="s">
        <v>218</v>
      </c>
      <c r="R51" s="23"/>
      <c r="S51" s="30">
        <v>3425</v>
      </c>
      <c r="T51" s="30"/>
      <c r="U51" s="23"/>
      <c r="V51" s="23"/>
      <c r="W51" s="31" t="s">
        <v>216</v>
      </c>
      <c r="X51" s="31"/>
      <c r="Y51" s="23"/>
    </row>
    <row r="52" spans="1:25">
      <c r="A52" s="39"/>
      <c r="B52" s="29"/>
      <c r="C52" s="31"/>
      <c r="D52" s="31"/>
      <c r="E52" s="32"/>
      <c r="F52" s="23"/>
      <c r="G52" s="31"/>
      <c r="H52" s="31"/>
      <c r="I52" s="23"/>
      <c r="J52" s="23"/>
      <c r="K52" s="31"/>
      <c r="L52" s="31"/>
      <c r="M52" s="32"/>
      <c r="N52" s="23"/>
      <c r="O52" s="31"/>
      <c r="P52" s="31"/>
      <c r="Q52" s="32"/>
      <c r="R52" s="23"/>
      <c r="S52" s="30"/>
      <c r="T52" s="30"/>
      <c r="U52" s="23"/>
      <c r="V52" s="23"/>
      <c r="W52" s="31"/>
      <c r="X52" s="31"/>
      <c r="Y52" s="23"/>
    </row>
    <row r="53" spans="1:25">
      <c r="A53" s="39"/>
      <c r="B53" s="25" t="s">
        <v>134</v>
      </c>
      <c r="C53" s="33">
        <v>4690</v>
      </c>
      <c r="D53" s="33"/>
      <c r="E53" s="28"/>
      <c r="F53" s="28"/>
      <c r="G53" s="27" t="s">
        <v>216</v>
      </c>
      <c r="H53" s="27"/>
      <c r="I53" s="28"/>
      <c r="J53" s="28"/>
      <c r="K53" s="33">
        <v>4690</v>
      </c>
      <c r="L53" s="33"/>
      <c r="M53" s="28"/>
      <c r="N53" s="28"/>
      <c r="O53" s="27">
        <v>64</v>
      </c>
      <c r="P53" s="27"/>
      <c r="Q53" s="28"/>
      <c r="R53" s="28"/>
      <c r="S53" s="27" t="s">
        <v>226</v>
      </c>
      <c r="T53" s="27"/>
      <c r="U53" s="26" t="s">
        <v>218</v>
      </c>
      <c r="V53" s="28"/>
      <c r="W53" s="27" t="s">
        <v>216</v>
      </c>
      <c r="X53" s="27"/>
      <c r="Y53" s="28"/>
    </row>
    <row r="54" spans="1:25">
      <c r="A54" s="39"/>
      <c r="B54" s="25"/>
      <c r="C54" s="33"/>
      <c r="D54" s="33"/>
      <c r="E54" s="28"/>
      <c r="F54" s="28"/>
      <c r="G54" s="27"/>
      <c r="H54" s="27"/>
      <c r="I54" s="28"/>
      <c r="J54" s="28"/>
      <c r="K54" s="33"/>
      <c r="L54" s="33"/>
      <c r="M54" s="28"/>
      <c r="N54" s="28"/>
      <c r="O54" s="27"/>
      <c r="P54" s="27"/>
      <c r="Q54" s="28"/>
      <c r="R54" s="28"/>
      <c r="S54" s="27"/>
      <c r="T54" s="27"/>
      <c r="U54" s="26"/>
      <c r="V54" s="28"/>
      <c r="W54" s="27"/>
      <c r="X54" s="27"/>
      <c r="Y54" s="28"/>
    </row>
    <row r="55" spans="1:25">
      <c r="A55" s="39"/>
      <c r="B55" s="32" t="s">
        <v>139</v>
      </c>
      <c r="C55" s="31" t="s">
        <v>880</v>
      </c>
      <c r="D55" s="31"/>
      <c r="E55" s="32" t="s">
        <v>218</v>
      </c>
      <c r="F55" s="23"/>
      <c r="G55" s="31">
        <v>114</v>
      </c>
      <c r="H55" s="31"/>
      <c r="I55" s="23"/>
      <c r="J55" s="23"/>
      <c r="K55" s="31" t="s">
        <v>881</v>
      </c>
      <c r="L55" s="31"/>
      <c r="M55" s="32" t="s">
        <v>218</v>
      </c>
      <c r="N55" s="23"/>
      <c r="O55" s="31" t="s">
        <v>882</v>
      </c>
      <c r="P55" s="31"/>
      <c r="Q55" s="32" t="s">
        <v>218</v>
      </c>
      <c r="R55" s="23"/>
      <c r="S55" s="30">
        <v>3361</v>
      </c>
      <c r="T55" s="30"/>
      <c r="U55" s="23"/>
      <c r="V55" s="23"/>
      <c r="W55" s="31" t="s">
        <v>883</v>
      </c>
      <c r="X55" s="31"/>
      <c r="Y55" s="32" t="s">
        <v>218</v>
      </c>
    </row>
    <row r="56" spans="1:25">
      <c r="A56" s="39"/>
      <c r="B56" s="32"/>
      <c r="C56" s="31"/>
      <c r="D56" s="31"/>
      <c r="E56" s="32"/>
      <c r="F56" s="23"/>
      <c r="G56" s="31"/>
      <c r="H56" s="31"/>
      <c r="I56" s="23"/>
      <c r="J56" s="23"/>
      <c r="K56" s="31"/>
      <c r="L56" s="31"/>
      <c r="M56" s="32"/>
      <c r="N56" s="23"/>
      <c r="O56" s="31"/>
      <c r="P56" s="31"/>
      <c r="Q56" s="32"/>
      <c r="R56" s="23"/>
      <c r="S56" s="30"/>
      <c r="T56" s="30"/>
      <c r="U56" s="23"/>
      <c r="V56" s="23"/>
      <c r="W56" s="31"/>
      <c r="X56" s="31"/>
      <c r="Y56" s="32"/>
    </row>
    <row r="57" spans="1:25" ht="15" customHeight="1">
      <c r="A57" s="39" t="s">
        <v>1230</v>
      </c>
      <c r="B57" s="38" t="s">
        <v>6</v>
      </c>
      <c r="C57" s="38"/>
      <c r="D57" s="38"/>
      <c r="E57" s="38"/>
      <c r="F57" s="38"/>
      <c r="G57" s="38"/>
      <c r="H57" s="38"/>
      <c r="I57" s="38"/>
      <c r="J57" s="38"/>
      <c r="K57" s="38"/>
      <c r="L57" s="38"/>
      <c r="M57" s="38"/>
      <c r="N57" s="38"/>
      <c r="O57" s="38"/>
      <c r="P57" s="38"/>
      <c r="Q57" s="38"/>
      <c r="R57" s="38"/>
      <c r="S57" s="38"/>
      <c r="T57" s="38"/>
      <c r="U57" s="38"/>
      <c r="V57" s="38"/>
      <c r="W57" s="38"/>
      <c r="X57" s="38"/>
      <c r="Y57" s="38"/>
    </row>
    <row r="58" spans="1:25">
      <c r="A58" s="39"/>
      <c r="B58" s="38"/>
      <c r="C58" s="38"/>
      <c r="D58" s="38"/>
      <c r="E58" s="38"/>
      <c r="F58" s="38"/>
      <c r="G58" s="38"/>
      <c r="H58" s="38"/>
      <c r="I58" s="38"/>
      <c r="J58" s="38"/>
      <c r="K58" s="38"/>
      <c r="L58" s="38"/>
      <c r="M58" s="38"/>
      <c r="N58" s="38"/>
      <c r="O58" s="38"/>
      <c r="P58" s="38"/>
      <c r="Q58" s="38"/>
      <c r="R58" s="38"/>
      <c r="S58" s="38"/>
      <c r="T58" s="38"/>
      <c r="U58" s="38"/>
      <c r="V58" s="38"/>
      <c r="W58" s="38"/>
      <c r="X58" s="38"/>
      <c r="Y58" s="38"/>
    </row>
    <row r="59" spans="1:25">
      <c r="A59" s="39"/>
      <c r="B59" s="40" t="s">
        <v>885</v>
      </c>
      <c r="C59" s="40"/>
      <c r="D59" s="40"/>
      <c r="E59" s="40"/>
      <c r="F59" s="40"/>
      <c r="G59" s="40"/>
      <c r="H59" s="40"/>
      <c r="I59" s="40"/>
      <c r="J59" s="40"/>
      <c r="K59" s="40"/>
      <c r="L59" s="40"/>
      <c r="M59" s="40"/>
      <c r="N59" s="40"/>
      <c r="O59" s="40"/>
      <c r="P59" s="40"/>
      <c r="Q59" s="40"/>
      <c r="R59" s="40"/>
      <c r="S59" s="40"/>
      <c r="T59" s="40"/>
      <c r="U59" s="40"/>
      <c r="V59" s="40"/>
      <c r="W59" s="40"/>
      <c r="X59" s="40"/>
      <c r="Y59" s="40"/>
    </row>
    <row r="60" spans="1:25">
      <c r="A60" s="39"/>
      <c r="B60" s="40" t="s">
        <v>886</v>
      </c>
      <c r="C60" s="40"/>
      <c r="D60" s="40"/>
      <c r="E60" s="40"/>
      <c r="F60" s="40"/>
      <c r="G60" s="40"/>
      <c r="H60" s="40"/>
      <c r="I60" s="40"/>
      <c r="J60" s="40"/>
      <c r="K60" s="40"/>
      <c r="L60" s="40"/>
      <c r="M60" s="40"/>
      <c r="N60" s="40"/>
      <c r="O60" s="40"/>
      <c r="P60" s="40"/>
      <c r="Q60" s="40"/>
      <c r="R60" s="40"/>
      <c r="S60" s="40"/>
      <c r="T60" s="40"/>
      <c r="U60" s="40"/>
      <c r="V60" s="40"/>
      <c r="W60" s="40"/>
      <c r="X60" s="40"/>
      <c r="Y60" s="40"/>
    </row>
    <row r="61" spans="1:25">
      <c r="A61" s="39"/>
      <c r="B61" s="40" t="s">
        <v>887</v>
      </c>
      <c r="C61" s="40"/>
      <c r="D61" s="40"/>
      <c r="E61" s="40"/>
      <c r="F61" s="40"/>
      <c r="G61" s="40"/>
      <c r="H61" s="40"/>
      <c r="I61" s="40"/>
      <c r="J61" s="40"/>
      <c r="K61" s="40"/>
      <c r="L61" s="40"/>
      <c r="M61" s="40"/>
      <c r="N61" s="40"/>
      <c r="O61" s="40"/>
      <c r="P61" s="40"/>
      <c r="Q61" s="40"/>
      <c r="R61" s="40"/>
      <c r="S61" s="40"/>
      <c r="T61" s="40"/>
      <c r="U61" s="40"/>
      <c r="V61" s="40"/>
      <c r="W61" s="40"/>
      <c r="X61" s="40"/>
      <c r="Y61" s="40"/>
    </row>
    <row r="62" spans="1:25">
      <c r="A62" s="39"/>
      <c r="B62" s="40" t="s">
        <v>210</v>
      </c>
      <c r="C62" s="40"/>
      <c r="D62" s="40"/>
      <c r="E62" s="40"/>
      <c r="F62" s="40"/>
      <c r="G62" s="40"/>
      <c r="H62" s="40"/>
      <c r="I62" s="40"/>
      <c r="J62" s="40"/>
      <c r="K62" s="40"/>
      <c r="L62" s="40"/>
      <c r="M62" s="40"/>
      <c r="N62" s="40"/>
      <c r="O62" s="40"/>
      <c r="P62" s="40"/>
      <c r="Q62" s="40"/>
      <c r="R62" s="40"/>
      <c r="S62" s="40"/>
      <c r="T62" s="40"/>
      <c r="U62" s="40"/>
      <c r="V62" s="40"/>
      <c r="W62" s="40"/>
      <c r="X62" s="40"/>
      <c r="Y62" s="40"/>
    </row>
    <row r="63" spans="1:25">
      <c r="A63" s="39"/>
      <c r="B63" s="73"/>
      <c r="C63" s="73"/>
      <c r="D63" s="73"/>
      <c r="E63" s="73"/>
      <c r="F63" s="73"/>
      <c r="G63" s="73"/>
      <c r="H63" s="73"/>
      <c r="I63" s="73"/>
      <c r="J63" s="73"/>
      <c r="K63" s="73"/>
      <c r="L63" s="73"/>
      <c r="M63" s="73"/>
      <c r="N63" s="73"/>
      <c r="O63" s="73"/>
      <c r="P63" s="73"/>
      <c r="Q63" s="73"/>
      <c r="R63" s="73"/>
      <c r="S63" s="73"/>
      <c r="T63" s="73"/>
      <c r="U63" s="73"/>
      <c r="V63" s="73"/>
      <c r="W63" s="73"/>
      <c r="X63" s="73"/>
      <c r="Y63" s="73"/>
    </row>
    <row r="64" spans="1:25">
      <c r="A64" s="39"/>
      <c r="B64" s="19"/>
      <c r="C64" s="19"/>
      <c r="D64" s="19"/>
      <c r="E64" s="19"/>
      <c r="F64" s="19"/>
      <c r="G64" s="19"/>
      <c r="H64" s="19"/>
      <c r="I64" s="19"/>
      <c r="J64" s="19"/>
      <c r="K64" s="19"/>
      <c r="L64" s="19"/>
      <c r="M64" s="19"/>
      <c r="N64" s="19"/>
      <c r="O64" s="19"/>
      <c r="P64" s="19"/>
      <c r="Q64" s="19"/>
      <c r="R64" s="19"/>
      <c r="S64" s="19"/>
      <c r="T64" s="19"/>
      <c r="U64" s="19"/>
    </row>
    <row r="65" spans="1:21">
      <c r="A65" s="39"/>
      <c r="B65" s="13"/>
      <c r="C65" s="13"/>
      <c r="D65" s="13"/>
      <c r="E65" s="13"/>
      <c r="F65" s="13"/>
      <c r="G65" s="13"/>
      <c r="H65" s="13"/>
      <c r="I65" s="13"/>
      <c r="J65" s="13"/>
      <c r="K65" s="13"/>
      <c r="L65" s="13"/>
      <c r="M65" s="13"/>
      <c r="N65" s="13"/>
      <c r="O65" s="13"/>
      <c r="P65" s="13"/>
      <c r="Q65" s="13"/>
      <c r="R65" s="13"/>
      <c r="S65" s="13"/>
      <c r="T65" s="13"/>
      <c r="U65" s="13"/>
    </row>
    <row r="66" spans="1:21">
      <c r="A66" s="39"/>
      <c r="B66" s="197"/>
      <c r="C66" s="50" t="s">
        <v>862</v>
      </c>
      <c r="D66" s="50"/>
      <c r="E66" s="50"/>
      <c r="F66" s="28"/>
      <c r="G66" s="50" t="s">
        <v>863</v>
      </c>
      <c r="H66" s="50"/>
      <c r="I66" s="50"/>
      <c r="J66" s="28"/>
      <c r="K66" s="50" t="s">
        <v>889</v>
      </c>
      <c r="L66" s="50"/>
      <c r="M66" s="50"/>
      <c r="N66" s="28"/>
      <c r="O66" s="50" t="s">
        <v>890</v>
      </c>
      <c r="P66" s="50"/>
      <c r="Q66" s="50"/>
      <c r="R66" s="28"/>
      <c r="S66" s="50" t="s">
        <v>891</v>
      </c>
      <c r="T66" s="50"/>
      <c r="U66" s="50"/>
    </row>
    <row r="67" spans="1:21" ht="15.75" thickBot="1">
      <c r="A67" s="39"/>
      <c r="B67" s="197"/>
      <c r="C67" s="21"/>
      <c r="D67" s="21"/>
      <c r="E67" s="21"/>
      <c r="F67" s="28"/>
      <c r="G67" s="21" t="s">
        <v>888</v>
      </c>
      <c r="H67" s="21"/>
      <c r="I67" s="21"/>
      <c r="J67" s="28"/>
      <c r="K67" s="21" t="s">
        <v>888</v>
      </c>
      <c r="L67" s="21"/>
      <c r="M67" s="21"/>
      <c r="N67" s="28"/>
      <c r="O67" s="21"/>
      <c r="P67" s="21"/>
      <c r="Q67" s="21"/>
      <c r="R67" s="28"/>
      <c r="S67" s="21"/>
      <c r="T67" s="21"/>
      <c r="U67" s="21"/>
    </row>
    <row r="68" spans="1:21">
      <c r="A68" s="39"/>
      <c r="B68" s="79" t="s">
        <v>36</v>
      </c>
      <c r="C68" s="24"/>
      <c r="D68" s="24"/>
      <c r="E68" s="24"/>
      <c r="F68" s="17"/>
      <c r="G68" s="24"/>
      <c r="H68" s="24"/>
      <c r="I68" s="24"/>
      <c r="J68" s="17"/>
      <c r="K68" s="24"/>
      <c r="L68" s="24"/>
      <c r="M68" s="24"/>
      <c r="N68" s="17"/>
      <c r="O68" s="24"/>
      <c r="P68" s="24"/>
      <c r="Q68" s="24"/>
      <c r="R68" s="17"/>
      <c r="S68" s="24"/>
      <c r="T68" s="24"/>
      <c r="U68" s="24"/>
    </row>
    <row r="69" spans="1:21">
      <c r="A69" s="39"/>
      <c r="B69" s="81" t="s">
        <v>37</v>
      </c>
      <c r="C69" s="42" t="s">
        <v>215</v>
      </c>
      <c r="D69" s="58">
        <v>242706</v>
      </c>
      <c r="E69" s="28"/>
      <c r="F69" s="28"/>
      <c r="G69" s="42" t="s">
        <v>215</v>
      </c>
      <c r="H69" s="58">
        <v>112215</v>
      </c>
      <c r="I69" s="28"/>
      <c r="J69" s="28"/>
      <c r="K69" s="42" t="s">
        <v>215</v>
      </c>
      <c r="L69" s="58">
        <v>43950</v>
      </c>
      <c r="M69" s="28"/>
      <c r="N69" s="28"/>
      <c r="O69" s="42" t="s">
        <v>215</v>
      </c>
      <c r="P69" s="82" t="s">
        <v>892</v>
      </c>
      <c r="Q69" s="42" t="s">
        <v>218</v>
      </c>
      <c r="R69" s="28"/>
      <c r="S69" s="115" t="s">
        <v>215</v>
      </c>
      <c r="T69" s="57">
        <v>267229</v>
      </c>
      <c r="U69" s="28"/>
    </row>
    <row r="70" spans="1:21">
      <c r="A70" s="39"/>
      <c r="B70" s="81"/>
      <c r="C70" s="42"/>
      <c r="D70" s="58"/>
      <c r="E70" s="28"/>
      <c r="F70" s="28"/>
      <c r="G70" s="42"/>
      <c r="H70" s="58"/>
      <c r="I70" s="28"/>
      <c r="J70" s="28"/>
      <c r="K70" s="42"/>
      <c r="L70" s="58"/>
      <c r="M70" s="28"/>
      <c r="N70" s="28"/>
      <c r="O70" s="42"/>
      <c r="P70" s="82"/>
      <c r="Q70" s="42"/>
      <c r="R70" s="28"/>
      <c r="S70" s="115"/>
      <c r="T70" s="57"/>
      <c r="U70" s="28"/>
    </row>
    <row r="71" spans="1:21">
      <c r="A71" s="39"/>
      <c r="B71" s="63" t="s">
        <v>38</v>
      </c>
      <c r="C71" s="55">
        <v>17432</v>
      </c>
      <c r="D71" s="55"/>
      <c r="E71" s="23"/>
      <c r="F71" s="23"/>
      <c r="G71" s="80" t="s">
        <v>216</v>
      </c>
      <c r="H71" s="80"/>
      <c r="I71" s="23"/>
      <c r="J71" s="23"/>
      <c r="K71" s="55">
        <v>1254</v>
      </c>
      <c r="L71" s="55"/>
      <c r="M71" s="23"/>
      <c r="N71" s="23"/>
      <c r="O71" s="80" t="s">
        <v>216</v>
      </c>
      <c r="P71" s="80"/>
      <c r="Q71" s="23"/>
      <c r="R71" s="23"/>
      <c r="S71" s="53">
        <v>18686</v>
      </c>
      <c r="T71" s="53"/>
      <c r="U71" s="23"/>
    </row>
    <row r="72" spans="1:21">
      <c r="A72" s="39"/>
      <c r="B72" s="63"/>
      <c r="C72" s="55"/>
      <c r="D72" s="55"/>
      <c r="E72" s="23"/>
      <c r="F72" s="23"/>
      <c r="G72" s="80"/>
      <c r="H72" s="80"/>
      <c r="I72" s="23"/>
      <c r="J72" s="23"/>
      <c r="K72" s="55"/>
      <c r="L72" s="55"/>
      <c r="M72" s="23"/>
      <c r="N72" s="23"/>
      <c r="O72" s="80"/>
      <c r="P72" s="80"/>
      <c r="Q72" s="23"/>
      <c r="R72" s="23"/>
      <c r="S72" s="53"/>
      <c r="T72" s="53"/>
      <c r="U72" s="23"/>
    </row>
    <row r="73" spans="1:21">
      <c r="A73" s="39"/>
      <c r="B73" s="81" t="s">
        <v>39</v>
      </c>
      <c r="C73" s="58">
        <v>19864</v>
      </c>
      <c r="D73" s="58"/>
      <c r="E73" s="28"/>
      <c r="F73" s="28"/>
      <c r="G73" s="82" t="s">
        <v>216</v>
      </c>
      <c r="H73" s="82"/>
      <c r="I73" s="28"/>
      <c r="J73" s="28"/>
      <c r="K73" s="82">
        <v>804</v>
      </c>
      <c r="L73" s="82"/>
      <c r="M73" s="28"/>
      <c r="N73" s="28"/>
      <c r="O73" s="82" t="s">
        <v>216</v>
      </c>
      <c r="P73" s="82"/>
      <c r="Q73" s="28"/>
      <c r="R73" s="28"/>
      <c r="S73" s="57">
        <v>20668</v>
      </c>
      <c r="T73" s="57"/>
      <c r="U73" s="28"/>
    </row>
    <row r="74" spans="1:21">
      <c r="A74" s="39"/>
      <c r="B74" s="81"/>
      <c r="C74" s="58"/>
      <c r="D74" s="58"/>
      <c r="E74" s="28"/>
      <c r="F74" s="28"/>
      <c r="G74" s="82"/>
      <c r="H74" s="82"/>
      <c r="I74" s="28"/>
      <c r="J74" s="28"/>
      <c r="K74" s="82"/>
      <c r="L74" s="82"/>
      <c r="M74" s="28"/>
      <c r="N74" s="28"/>
      <c r="O74" s="82"/>
      <c r="P74" s="82"/>
      <c r="Q74" s="28"/>
      <c r="R74" s="28"/>
      <c r="S74" s="57"/>
      <c r="T74" s="57"/>
      <c r="U74" s="28"/>
    </row>
    <row r="75" spans="1:21">
      <c r="A75" s="39"/>
      <c r="B75" s="63" t="s">
        <v>40</v>
      </c>
      <c r="C75" s="55">
        <v>358133</v>
      </c>
      <c r="D75" s="55"/>
      <c r="E75" s="23"/>
      <c r="F75" s="23"/>
      <c r="G75" s="55">
        <v>350006</v>
      </c>
      <c r="H75" s="55"/>
      <c r="I75" s="23"/>
      <c r="J75" s="23"/>
      <c r="K75" s="55">
        <v>19247</v>
      </c>
      <c r="L75" s="55"/>
      <c r="M75" s="23"/>
      <c r="N75" s="23"/>
      <c r="O75" s="80" t="s">
        <v>893</v>
      </c>
      <c r="P75" s="80"/>
      <c r="Q75" s="54" t="s">
        <v>218</v>
      </c>
      <c r="R75" s="23"/>
      <c r="S75" s="53">
        <v>403099</v>
      </c>
      <c r="T75" s="53"/>
      <c r="U75" s="23"/>
    </row>
    <row r="76" spans="1:21">
      <c r="A76" s="39"/>
      <c r="B76" s="63"/>
      <c r="C76" s="55"/>
      <c r="D76" s="55"/>
      <c r="E76" s="23"/>
      <c r="F76" s="23"/>
      <c r="G76" s="55"/>
      <c r="H76" s="55"/>
      <c r="I76" s="23"/>
      <c r="J76" s="23"/>
      <c r="K76" s="55"/>
      <c r="L76" s="55"/>
      <c r="M76" s="23"/>
      <c r="N76" s="23"/>
      <c r="O76" s="80"/>
      <c r="P76" s="80"/>
      <c r="Q76" s="54"/>
      <c r="R76" s="23"/>
      <c r="S76" s="53"/>
      <c r="T76" s="53"/>
      <c r="U76" s="23"/>
    </row>
    <row r="77" spans="1:21">
      <c r="A77" s="39"/>
      <c r="B77" s="81" t="s">
        <v>138</v>
      </c>
      <c r="C77" s="58">
        <v>8834</v>
      </c>
      <c r="D77" s="58"/>
      <c r="E77" s="28"/>
      <c r="F77" s="28"/>
      <c r="G77" s="58">
        <v>4774</v>
      </c>
      <c r="H77" s="58"/>
      <c r="I77" s="28"/>
      <c r="J77" s="28"/>
      <c r="K77" s="58">
        <v>1017</v>
      </c>
      <c r="L77" s="58"/>
      <c r="M77" s="28"/>
      <c r="N77" s="28"/>
      <c r="O77" s="82" t="s">
        <v>216</v>
      </c>
      <c r="P77" s="82"/>
      <c r="Q77" s="28"/>
      <c r="R77" s="28"/>
      <c r="S77" s="57">
        <v>14625</v>
      </c>
      <c r="T77" s="57"/>
      <c r="U77" s="28"/>
    </row>
    <row r="78" spans="1:21" ht="15.75" thickBot="1">
      <c r="A78" s="39"/>
      <c r="B78" s="81"/>
      <c r="C78" s="62"/>
      <c r="D78" s="62"/>
      <c r="E78" s="61"/>
      <c r="F78" s="28"/>
      <c r="G78" s="62"/>
      <c r="H78" s="62"/>
      <c r="I78" s="61"/>
      <c r="J78" s="28"/>
      <c r="K78" s="62"/>
      <c r="L78" s="62"/>
      <c r="M78" s="61"/>
      <c r="N78" s="28"/>
      <c r="O78" s="95"/>
      <c r="P78" s="95"/>
      <c r="Q78" s="61"/>
      <c r="R78" s="28"/>
      <c r="S78" s="60"/>
      <c r="T78" s="60"/>
      <c r="U78" s="61"/>
    </row>
    <row r="79" spans="1:21">
      <c r="A79" s="39"/>
      <c r="B79" s="198" t="s">
        <v>43</v>
      </c>
      <c r="C79" s="71">
        <v>646969</v>
      </c>
      <c r="D79" s="71"/>
      <c r="E79" s="24"/>
      <c r="F79" s="23"/>
      <c r="G79" s="71">
        <v>466995</v>
      </c>
      <c r="H79" s="71"/>
      <c r="I79" s="24"/>
      <c r="J79" s="23"/>
      <c r="K79" s="71">
        <v>66272</v>
      </c>
      <c r="L79" s="71"/>
      <c r="M79" s="24"/>
      <c r="N79" s="23"/>
      <c r="O79" s="97" t="s">
        <v>894</v>
      </c>
      <c r="P79" s="97"/>
      <c r="Q79" s="69" t="s">
        <v>218</v>
      </c>
      <c r="R79" s="23"/>
      <c r="S79" s="66">
        <v>724307</v>
      </c>
      <c r="T79" s="66"/>
      <c r="U79" s="24"/>
    </row>
    <row r="80" spans="1:21" ht="15.75" thickBot="1">
      <c r="A80" s="39"/>
      <c r="B80" s="198"/>
      <c r="C80" s="85"/>
      <c r="D80" s="85"/>
      <c r="E80" s="84"/>
      <c r="F80" s="23"/>
      <c r="G80" s="85"/>
      <c r="H80" s="85"/>
      <c r="I80" s="84"/>
      <c r="J80" s="23"/>
      <c r="K80" s="85"/>
      <c r="L80" s="85"/>
      <c r="M80" s="84"/>
      <c r="N80" s="23"/>
      <c r="O80" s="83"/>
      <c r="P80" s="83"/>
      <c r="Q80" s="96"/>
      <c r="R80" s="23"/>
      <c r="S80" s="136"/>
      <c r="T80" s="136"/>
      <c r="U80" s="84"/>
    </row>
    <row r="81" spans="1:21">
      <c r="A81" s="39"/>
      <c r="B81" s="195" t="s">
        <v>44</v>
      </c>
      <c r="C81" s="90"/>
      <c r="D81" s="90"/>
      <c r="E81" s="90"/>
      <c r="F81" s="12"/>
      <c r="G81" s="90"/>
      <c r="H81" s="90"/>
      <c r="I81" s="90"/>
      <c r="J81" s="12"/>
      <c r="K81" s="90"/>
      <c r="L81" s="90"/>
      <c r="M81" s="90"/>
      <c r="N81" s="12"/>
      <c r="O81" s="90"/>
      <c r="P81" s="90"/>
      <c r="Q81" s="90"/>
      <c r="R81" s="12"/>
      <c r="S81" s="90"/>
      <c r="T81" s="90"/>
      <c r="U81" s="90"/>
    </row>
    <row r="82" spans="1:21">
      <c r="A82" s="39"/>
      <c r="B82" s="63" t="s">
        <v>45</v>
      </c>
      <c r="C82" s="55">
        <v>128947</v>
      </c>
      <c r="D82" s="55"/>
      <c r="E82" s="23"/>
      <c r="F82" s="23"/>
      <c r="G82" s="55">
        <v>102773</v>
      </c>
      <c r="H82" s="55"/>
      <c r="I82" s="23"/>
      <c r="J82" s="23"/>
      <c r="K82" s="55">
        <v>13489</v>
      </c>
      <c r="L82" s="55"/>
      <c r="M82" s="23"/>
      <c r="N82" s="23"/>
      <c r="O82" s="80" t="s">
        <v>892</v>
      </c>
      <c r="P82" s="80"/>
      <c r="Q82" s="54" t="s">
        <v>218</v>
      </c>
      <c r="R82" s="23"/>
      <c r="S82" s="53">
        <v>113567</v>
      </c>
      <c r="T82" s="53"/>
      <c r="U82" s="23"/>
    </row>
    <row r="83" spans="1:21">
      <c r="A83" s="39"/>
      <c r="B83" s="63"/>
      <c r="C83" s="55"/>
      <c r="D83" s="55"/>
      <c r="E83" s="23"/>
      <c r="F83" s="23"/>
      <c r="G83" s="55"/>
      <c r="H83" s="55"/>
      <c r="I83" s="23"/>
      <c r="J83" s="23"/>
      <c r="K83" s="55"/>
      <c r="L83" s="55"/>
      <c r="M83" s="23"/>
      <c r="N83" s="23"/>
      <c r="O83" s="80"/>
      <c r="P83" s="80"/>
      <c r="Q83" s="54"/>
      <c r="R83" s="23"/>
      <c r="S83" s="53"/>
      <c r="T83" s="53"/>
      <c r="U83" s="23"/>
    </row>
    <row r="84" spans="1:21">
      <c r="A84" s="39"/>
      <c r="B84" s="81" t="s">
        <v>40</v>
      </c>
      <c r="C84" s="58">
        <v>373477</v>
      </c>
      <c r="D84" s="58"/>
      <c r="E84" s="28"/>
      <c r="F84" s="28"/>
      <c r="G84" s="58">
        <v>336371</v>
      </c>
      <c r="H84" s="58"/>
      <c r="I84" s="28"/>
      <c r="J84" s="28"/>
      <c r="K84" s="58">
        <v>17538</v>
      </c>
      <c r="L84" s="58"/>
      <c r="M84" s="28"/>
      <c r="N84" s="28"/>
      <c r="O84" s="82" t="s">
        <v>893</v>
      </c>
      <c r="P84" s="82"/>
      <c r="Q84" s="42" t="s">
        <v>218</v>
      </c>
      <c r="R84" s="28"/>
      <c r="S84" s="57">
        <v>403099</v>
      </c>
      <c r="T84" s="57"/>
      <c r="U84" s="28"/>
    </row>
    <row r="85" spans="1:21">
      <c r="A85" s="39"/>
      <c r="B85" s="81"/>
      <c r="C85" s="58"/>
      <c r="D85" s="58"/>
      <c r="E85" s="28"/>
      <c r="F85" s="28"/>
      <c r="G85" s="58"/>
      <c r="H85" s="58"/>
      <c r="I85" s="28"/>
      <c r="J85" s="28"/>
      <c r="K85" s="58"/>
      <c r="L85" s="58"/>
      <c r="M85" s="28"/>
      <c r="N85" s="28"/>
      <c r="O85" s="82"/>
      <c r="P85" s="82"/>
      <c r="Q85" s="42"/>
      <c r="R85" s="28"/>
      <c r="S85" s="57"/>
      <c r="T85" s="57"/>
      <c r="U85" s="28"/>
    </row>
    <row r="86" spans="1:21">
      <c r="A86" s="39"/>
      <c r="B86" s="63" t="s">
        <v>138</v>
      </c>
      <c r="C86" s="55">
        <v>3100</v>
      </c>
      <c r="D86" s="55"/>
      <c r="E86" s="23"/>
      <c r="F86" s="23"/>
      <c r="G86" s="55">
        <v>9178</v>
      </c>
      <c r="H86" s="55"/>
      <c r="I86" s="23"/>
      <c r="J86" s="23"/>
      <c r="K86" s="80">
        <v>869</v>
      </c>
      <c r="L86" s="80"/>
      <c r="M86" s="23"/>
      <c r="N86" s="23"/>
      <c r="O86" s="80" t="s">
        <v>216</v>
      </c>
      <c r="P86" s="80"/>
      <c r="Q86" s="23"/>
      <c r="R86" s="23"/>
      <c r="S86" s="53">
        <v>13147</v>
      </c>
      <c r="T86" s="53"/>
      <c r="U86" s="23"/>
    </row>
    <row r="87" spans="1:21" ht="15.75" thickBot="1">
      <c r="A87" s="39"/>
      <c r="B87" s="63"/>
      <c r="C87" s="85"/>
      <c r="D87" s="85"/>
      <c r="E87" s="84"/>
      <c r="F87" s="23"/>
      <c r="G87" s="85"/>
      <c r="H87" s="85"/>
      <c r="I87" s="84"/>
      <c r="J87" s="23"/>
      <c r="K87" s="83"/>
      <c r="L87" s="83"/>
      <c r="M87" s="84"/>
      <c r="N87" s="23"/>
      <c r="O87" s="83"/>
      <c r="P87" s="83"/>
      <c r="Q87" s="84"/>
      <c r="R87" s="23"/>
      <c r="S87" s="136"/>
      <c r="T87" s="136"/>
      <c r="U87" s="84"/>
    </row>
    <row r="88" spans="1:21">
      <c r="A88" s="39"/>
      <c r="B88" s="199" t="s">
        <v>47</v>
      </c>
      <c r="C88" s="92">
        <v>505524</v>
      </c>
      <c r="D88" s="92"/>
      <c r="E88" s="90"/>
      <c r="F88" s="28"/>
      <c r="G88" s="92">
        <v>448322</v>
      </c>
      <c r="H88" s="92"/>
      <c r="I88" s="90"/>
      <c r="J88" s="28"/>
      <c r="K88" s="92">
        <v>31896</v>
      </c>
      <c r="L88" s="92"/>
      <c r="M88" s="90"/>
      <c r="N88" s="28"/>
      <c r="O88" s="88" t="s">
        <v>894</v>
      </c>
      <c r="P88" s="88"/>
      <c r="Q88" s="86" t="s">
        <v>218</v>
      </c>
      <c r="R88" s="28"/>
      <c r="S88" s="116">
        <v>529813</v>
      </c>
      <c r="T88" s="116"/>
      <c r="U88" s="90"/>
    </row>
    <row r="89" spans="1:21" ht="15.75" thickBot="1">
      <c r="A89" s="39"/>
      <c r="B89" s="199"/>
      <c r="C89" s="62"/>
      <c r="D89" s="62"/>
      <c r="E89" s="61"/>
      <c r="F89" s="28"/>
      <c r="G89" s="62"/>
      <c r="H89" s="62"/>
      <c r="I89" s="61"/>
      <c r="J89" s="28"/>
      <c r="K89" s="62"/>
      <c r="L89" s="62"/>
      <c r="M89" s="61"/>
      <c r="N89" s="28"/>
      <c r="O89" s="95"/>
      <c r="P89" s="95"/>
      <c r="Q89" s="157"/>
      <c r="R89" s="28"/>
      <c r="S89" s="60"/>
      <c r="T89" s="60"/>
      <c r="U89" s="61"/>
    </row>
    <row r="90" spans="1:21">
      <c r="A90" s="39"/>
      <c r="B90" s="120" t="s">
        <v>895</v>
      </c>
      <c r="C90" s="71">
        <v>141445</v>
      </c>
      <c r="D90" s="71"/>
      <c r="E90" s="24"/>
      <c r="F90" s="23"/>
      <c r="G90" s="71">
        <v>18673</v>
      </c>
      <c r="H90" s="71"/>
      <c r="I90" s="24"/>
      <c r="J90" s="23"/>
      <c r="K90" s="71">
        <v>34376</v>
      </c>
      <c r="L90" s="71"/>
      <c r="M90" s="24"/>
      <c r="N90" s="23"/>
      <c r="O90" s="97" t="s">
        <v>216</v>
      </c>
      <c r="P90" s="97"/>
      <c r="Q90" s="24"/>
      <c r="R90" s="23"/>
      <c r="S90" s="66">
        <v>194494</v>
      </c>
      <c r="T90" s="66"/>
      <c r="U90" s="24"/>
    </row>
    <row r="91" spans="1:21">
      <c r="A91" s="39"/>
      <c r="B91" s="120"/>
      <c r="C91" s="114"/>
      <c r="D91" s="114"/>
      <c r="E91" s="113"/>
      <c r="F91" s="23"/>
      <c r="G91" s="114"/>
      <c r="H91" s="114"/>
      <c r="I91" s="113"/>
      <c r="J91" s="23"/>
      <c r="K91" s="114"/>
      <c r="L91" s="114"/>
      <c r="M91" s="113"/>
      <c r="N91" s="23"/>
      <c r="O91" s="112"/>
      <c r="P91" s="112"/>
      <c r="Q91" s="113"/>
      <c r="R91" s="23"/>
      <c r="S91" s="180"/>
      <c r="T91" s="180"/>
      <c r="U91" s="113"/>
    </row>
    <row r="92" spans="1:21">
      <c r="A92" s="39"/>
      <c r="B92" s="195" t="s">
        <v>896</v>
      </c>
      <c r="C92" s="28"/>
      <c r="D92" s="28"/>
      <c r="E92" s="28"/>
      <c r="F92" s="12"/>
      <c r="G92" s="28"/>
      <c r="H92" s="28"/>
      <c r="I92" s="28"/>
      <c r="J92" s="12"/>
      <c r="K92" s="28"/>
      <c r="L92" s="28"/>
      <c r="M92" s="28"/>
      <c r="N92" s="12"/>
      <c r="O92" s="28"/>
      <c r="P92" s="28"/>
      <c r="Q92" s="28"/>
      <c r="R92" s="12"/>
      <c r="S92" s="28"/>
      <c r="T92" s="28"/>
      <c r="U92" s="28"/>
    </row>
    <row r="93" spans="1:21">
      <c r="A93" s="39"/>
      <c r="B93" s="63" t="s">
        <v>50</v>
      </c>
      <c r="C93" s="55">
        <v>42418</v>
      </c>
      <c r="D93" s="55"/>
      <c r="E93" s="23"/>
      <c r="F93" s="23"/>
      <c r="G93" s="80">
        <v>113</v>
      </c>
      <c r="H93" s="80"/>
      <c r="I93" s="23"/>
      <c r="J93" s="23"/>
      <c r="K93" s="80">
        <v>6</v>
      </c>
      <c r="L93" s="80"/>
      <c r="M93" s="23"/>
      <c r="N93" s="23"/>
      <c r="O93" s="80" t="s">
        <v>216</v>
      </c>
      <c r="P93" s="80"/>
      <c r="Q93" s="23"/>
      <c r="R93" s="23"/>
      <c r="S93" s="53">
        <v>42537</v>
      </c>
      <c r="T93" s="53"/>
      <c r="U93" s="23"/>
    </row>
    <row r="94" spans="1:21">
      <c r="A94" s="39"/>
      <c r="B94" s="63"/>
      <c r="C94" s="55"/>
      <c r="D94" s="55"/>
      <c r="E94" s="23"/>
      <c r="F94" s="23"/>
      <c r="G94" s="80"/>
      <c r="H94" s="80"/>
      <c r="I94" s="23"/>
      <c r="J94" s="23"/>
      <c r="K94" s="80"/>
      <c r="L94" s="80"/>
      <c r="M94" s="23"/>
      <c r="N94" s="23"/>
      <c r="O94" s="80"/>
      <c r="P94" s="80"/>
      <c r="Q94" s="23"/>
      <c r="R94" s="23"/>
      <c r="S94" s="53"/>
      <c r="T94" s="53"/>
      <c r="U94" s="23"/>
    </row>
    <row r="95" spans="1:21">
      <c r="A95" s="39"/>
      <c r="B95" s="81" t="s">
        <v>897</v>
      </c>
      <c r="C95" s="82" t="s">
        <v>898</v>
      </c>
      <c r="D95" s="82"/>
      <c r="E95" s="42" t="s">
        <v>218</v>
      </c>
      <c r="F95" s="28"/>
      <c r="G95" s="82" t="s">
        <v>216</v>
      </c>
      <c r="H95" s="82"/>
      <c r="I95" s="28"/>
      <c r="J95" s="28"/>
      <c r="K95" s="82" t="s">
        <v>216</v>
      </c>
      <c r="L95" s="82"/>
      <c r="M95" s="28"/>
      <c r="N95" s="28"/>
      <c r="O95" s="58">
        <v>46515</v>
      </c>
      <c r="P95" s="58"/>
      <c r="Q95" s="28"/>
      <c r="R95" s="28"/>
      <c r="S95" s="100" t="s">
        <v>216</v>
      </c>
      <c r="T95" s="100"/>
      <c r="U95" s="28"/>
    </row>
    <row r="96" spans="1:21">
      <c r="A96" s="39"/>
      <c r="B96" s="81"/>
      <c r="C96" s="82"/>
      <c r="D96" s="82"/>
      <c r="E96" s="42"/>
      <c r="F96" s="28"/>
      <c r="G96" s="82"/>
      <c r="H96" s="82"/>
      <c r="I96" s="28"/>
      <c r="J96" s="28"/>
      <c r="K96" s="82"/>
      <c r="L96" s="82"/>
      <c r="M96" s="28"/>
      <c r="N96" s="28"/>
      <c r="O96" s="58"/>
      <c r="P96" s="58"/>
      <c r="Q96" s="28"/>
      <c r="R96" s="28"/>
      <c r="S96" s="100"/>
      <c r="T96" s="100"/>
      <c r="U96" s="28"/>
    </row>
    <row r="97" spans="1:25">
      <c r="A97" s="39"/>
      <c r="B97" s="200" t="s">
        <v>138</v>
      </c>
      <c r="C97" s="80" t="s">
        <v>899</v>
      </c>
      <c r="D97" s="80"/>
      <c r="E97" s="54" t="s">
        <v>218</v>
      </c>
      <c r="F97" s="23"/>
      <c r="G97" s="80" t="s">
        <v>900</v>
      </c>
      <c r="H97" s="80"/>
      <c r="I97" s="54" t="s">
        <v>218</v>
      </c>
      <c r="J97" s="23"/>
      <c r="K97" s="80" t="s">
        <v>901</v>
      </c>
      <c r="L97" s="80"/>
      <c r="M97" s="54" t="s">
        <v>218</v>
      </c>
      <c r="N97" s="23"/>
      <c r="O97" s="80" t="s">
        <v>216</v>
      </c>
      <c r="P97" s="80"/>
      <c r="Q97" s="23"/>
      <c r="R97" s="23"/>
      <c r="S97" s="59" t="s">
        <v>902</v>
      </c>
      <c r="T97" s="59"/>
      <c r="U97" s="52" t="s">
        <v>218</v>
      </c>
    </row>
    <row r="98" spans="1:25" ht="15.75" thickBot="1">
      <c r="A98" s="39"/>
      <c r="B98" s="200"/>
      <c r="C98" s="83"/>
      <c r="D98" s="83"/>
      <c r="E98" s="96"/>
      <c r="F98" s="23"/>
      <c r="G98" s="83"/>
      <c r="H98" s="83"/>
      <c r="I98" s="96"/>
      <c r="J98" s="23"/>
      <c r="K98" s="83"/>
      <c r="L98" s="83"/>
      <c r="M98" s="96"/>
      <c r="N98" s="23"/>
      <c r="O98" s="83"/>
      <c r="P98" s="83"/>
      <c r="Q98" s="84"/>
      <c r="R98" s="23"/>
      <c r="S98" s="101"/>
      <c r="T98" s="101"/>
      <c r="U98" s="126"/>
    </row>
    <row r="99" spans="1:25">
      <c r="A99" s="39"/>
      <c r="B99" s="201" t="s">
        <v>903</v>
      </c>
      <c r="C99" s="88" t="s">
        <v>904</v>
      </c>
      <c r="D99" s="88"/>
      <c r="E99" s="86" t="s">
        <v>218</v>
      </c>
      <c r="F99" s="28"/>
      <c r="G99" s="88" t="s">
        <v>596</v>
      </c>
      <c r="H99" s="88"/>
      <c r="I99" s="86" t="s">
        <v>218</v>
      </c>
      <c r="J99" s="28"/>
      <c r="K99" s="88" t="s">
        <v>905</v>
      </c>
      <c r="L99" s="88"/>
      <c r="M99" s="86" t="s">
        <v>218</v>
      </c>
      <c r="N99" s="28"/>
      <c r="O99" s="92">
        <v>46515</v>
      </c>
      <c r="P99" s="92"/>
      <c r="Q99" s="90"/>
      <c r="R99" s="28"/>
      <c r="S99" s="116">
        <v>37576</v>
      </c>
      <c r="T99" s="116"/>
      <c r="U99" s="90"/>
    </row>
    <row r="100" spans="1:25" ht="15.75" thickBot="1">
      <c r="A100" s="39"/>
      <c r="B100" s="201"/>
      <c r="C100" s="95"/>
      <c r="D100" s="95"/>
      <c r="E100" s="157"/>
      <c r="F100" s="28"/>
      <c r="G100" s="95"/>
      <c r="H100" s="95"/>
      <c r="I100" s="157"/>
      <c r="J100" s="28"/>
      <c r="K100" s="95"/>
      <c r="L100" s="95"/>
      <c r="M100" s="157"/>
      <c r="N100" s="28"/>
      <c r="O100" s="62"/>
      <c r="P100" s="62"/>
      <c r="Q100" s="61"/>
      <c r="R100" s="28"/>
      <c r="S100" s="60"/>
      <c r="T100" s="60"/>
      <c r="U100" s="61"/>
    </row>
    <row r="101" spans="1:25">
      <c r="A101" s="39"/>
      <c r="B101" s="120" t="s">
        <v>56</v>
      </c>
      <c r="C101" s="71">
        <v>147948</v>
      </c>
      <c r="D101" s="71"/>
      <c r="E101" s="24"/>
      <c r="F101" s="23"/>
      <c r="G101" s="71">
        <v>20092</v>
      </c>
      <c r="H101" s="71"/>
      <c r="I101" s="24"/>
      <c r="J101" s="23"/>
      <c r="K101" s="71">
        <v>35393</v>
      </c>
      <c r="L101" s="71"/>
      <c r="M101" s="24"/>
      <c r="N101" s="23"/>
      <c r="O101" s="97" t="s">
        <v>898</v>
      </c>
      <c r="P101" s="97"/>
      <c r="Q101" s="69" t="s">
        <v>218</v>
      </c>
      <c r="R101" s="23"/>
      <c r="S101" s="66">
        <v>156918</v>
      </c>
      <c r="T101" s="66"/>
      <c r="U101" s="24"/>
    </row>
    <row r="102" spans="1:25">
      <c r="A102" s="39"/>
      <c r="B102" s="120"/>
      <c r="C102" s="55"/>
      <c r="D102" s="55"/>
      <c r="E102" s="23"/>
      <c r="F102" s="23"/>
      <c r="G102" s="55"/>
      <c r="H102" s="55"/>
      <c r="I102" s="23"/>
      <c r="J102" s="23"/>
      <c r="K102" s="55"/>
      <c r="L102" s="55"/>
      <c r="M102" s="23"/>
      <c r="N102" s="23"/>
      <c r="O102" s="80"/>
      <c r="P102" s="80"/>
      <c r="Q102" s="54"/>
      <c r="R102" s="23"/>
      <c r="S102" s="53"/>
      <c r="T102" s="53"/>
      <c r="U102" s="23"/>
    </row>
    <row r="103" spans="1:25">
      <c r="A103" s="39"/>
      <c r="B103" s="202" t="s">
        <v>57</v>
      </c>
      <c r="C103" s="58">
        <v>35347</v>
      </c>
      <c r="D103" s="58"/>
      <c r="E103" s="28"/>
      <c r="F103" s="28"/>
      <c r="G103" s="58">
        <v>7566</v>
      </c>
      <c r="H103" s="58"/>
      <c r="I103" s="28"/>
      <c r="J103" s="28"/>
      <c r="K103" s="58">
        <v>1404</v>
      </c>
      <c r="L103" s="58"/>
      <c r="M103" s="28"/>
      <c r="N103" s="28"/>
      <c r="O103" s="82" t="s">
        <v>216</v>
      </c>
      <c r="P103" s="82"/>
      <c r="Q103" s="28"/>
      <c r="R103" s="28"/>
      <c r="S103" s="57">
        <v>44317</v>
      </c>
      <c r="T103" s="57"/>
      <c r="U103" s="28"/>
    </row>
    <row r="104" spans="1:25" ht="15.75" thickBot="1">
      <c r="A104" s="39"/>
      <c r="B104" s="202"/>
      <c r="C104" s="62"/>
      <c r="D104" s="62"/>
      <c r="E104" s="61"/>
      <c r="F104" s="28"/>
      <c r="G104" s="62"/>
      <c r="H104" s="62"/>
      <c r="I104" s="61"/>
      <c r="J104" s="28"/>
      <c r="K104" s="62"/>
      <c r="L104" s="62"/>
      <c r="M104" s="61"/>
      <c r="N104" s="28"/>
      <c r="O104" s="95"/>
      <c r="P104" s="95"/>
      <c r="Q104" s="61"/>
      <c r="R104" s="28"/>
      <c r="S104" s="60"/>
      <c r="T104" s="60"/>
      <c r="U104" s="61"/>
    </row>
    <row r="105" spans="1:25">
      <c r="A105" s="39"/>
      <c r="B105" s="120" t="s">
        <v>58</v>
      </c>
      <c r="C105" s="64" t="s">
        <v>215</v>
      </c>
      <c r="D105" s="66">
        <v>112601</v>
      </c>
      <c r="E105" s="24"/>
      <c r="F105" s="23"/>
      <c r="G105" s="64" t="s">
        <v>215</v>
      </c>
      <c r="H105" s="66">
        <v>12526</v>
      </c>
      <c r="I105" s="24"/>
      <c r="J105" s="23"/>
      <c r="K105" s="64" t="s">
        <v>215</v>
      </c>
      <c r="L105" s="66">
        <v>33989</v>
      </c>
      <c r="M105" s="24"/>
      <c r="N105" s="23"/>
      <c r="O105" s="64" t="s">
        <v>215</v>
      </c>
      <c r="P105" s="156" t="s">
        <v>898</v>
      </c>
      <c r="Q105" s="64" t="s">
        <v>218</v>
      </c>
      <c r="R105" s="23"/>
      <c r="S105" s="64" t="s">
        <v>215</v>
      </c>
      <c r="T105" s="66">
        <v>112601</v>
      </c>
      <c r="U105" s="24"/>
    </row>
    <row r="106" spans="1:25" ht="15.75" thickBot="1">
      <c r="A106" s="39"/>
      <c r="B106" s="120"/>
      <c r="C106" s="65"/>
      <c r="D106" s="67"/>
      <c r="E106" s="68"/>
      <c r="F106" s="23"/>
      <c r="G106" s="65"/>
      <c r="H106" s="67"/>
      <c r="I106" s="68"/>
      <c r="J106" s="23"/>
      <c r="K106" s="65"/>
      <c r="L106" s="67"/>
      <c r="M106" s="68"/>
      <c r="N106" s="23"/>
      <c r="O106" s="65"/>
      <c r="P106" s="160"/>
      <c r="Q106" s="65"/>
      <c r="R106" s="23"/>
      <c r="S106" s="65"/>
      <c r="T106" s="67"/>
      <c r="U106" s="68"/>
    </row>
    <row r="107" spans="1:25" ht="15.75" thickTop="1">
      <c r="A107" s="39"/>
      <c r="B107" s="38"/>
      <c r="C107" s="38"/>
      <c r="D107" s="38"/>
      <c r="E107" s="38"/>
      <c r="F107" s="38"/>
      <c r="G107" s="38"/>
      <c r="H107" s="38"/>
      <c r="I107" s="38"/>
      <c r="J107" s="38"/>
      <c r="K107" s="38"/>
      <c r="L107" s="38"/>
      <c r="M107" s="38"/>
      <c r="N107" s="38"/>
      <c r="O107" s="38"/>
      <c r="P107" s="38"/>
      <c r="Q107" s="38"/>
      <c r="R107" s="38"/>
      <c r="S107" s="38"/>
      <c r="T107" s="38"/>
      <c r="U107" s="38"/>
      <c r="V107" s="38"/>
      <c r="W107" s="38"/>
      <c r="X107" s="38"/>
      <c r="Y107" s="38"/>
    </row>
    <row r="108" spans="1:25">
      <c r="A108" s="39"/>
      <c r="B108" s="38"/>
      <c r="C108" s="38"/>
      <c r="D108" s="38"/>
      <c r="E108" s="38"/>
      <c r="F108" s="38"/>
      <c r="G108" s="38"/>
      <c r="H108" s="38"/>
      <c r="I108" s="38"/>
      <c r="J108" s="38"/>
      <c r="K108" s="38"/>
      <c r="L108" s="38"/>
      <c r="M108" s="38"/>
      <c r="N108" s="38"/>
      <c r="O108" s="38"/>
      <c r="P108" s="38"/>
      <c r="Q108" s="38"/>
      <c r="R108" s="38"/>
      <c r="S108" s="38"/>
      <c r="T108" s="38"/>
      <c r="U108" s="38"/>
      <c r="V108" s="38"/>
      <c r="W108" s="38"/>
      <c r="X108" s="38"/>
      <c r="Y108" s="38"/>
    </row>
    <row r="109" spans="1:25">
      <c r="A109" s="39"/>
      <c r="B109" s="38"/>
      <c r="C109" s="38"/>
      <c r="D109" s="38"/>
      <c r="E109" s="38"/>
      <c r="F109" s="38"/>
      <c r="G109" s="38"/>
      <c r="H109" s="38"/>
      <c r="I109" s="38"/>
      <c r="J109" s="38"/>
      <c r="K109" s="38"/>
      <c r="L109" s="38"/>
      <c r="M109" s="38"/>
      <c r="N109" s="38"/>
      <c r="O109" s="38"/>
      <c r="P109" s="38"/>
      <c r="Q109" s="38"/>
      <c r="R109" s="38"/>
      <c r="S109" s="38"/>
      <c r="T109" s="38"/>
      <c r="U109" s="38"/>
      <c r="V109" s="38"/>
      <c r="W109" s="38"/>
      <c r="X109" s="38"/>
      <c r="Y109" s="38"/>
    </row>
    <row r="110" spans="1:25">
      <c r="A110" s="39"/>
      <c r="B110" s="40" t="s">
        <v>885</v>
      </c>
      <c r="C110" s="40"/>
      <c r="D110" s="40"/>
      <c r="E110" s="40"/>
      <c r="F110" s="40"/>
      <c r="G110" s="40"/>
      <c r="H110" s="40"/>
      <c r="I110" s="40"/>
      <c r="J110" s="40"/>
      <c r="K110" s="40"/>
      <c r="L110" s="40"/>
      <c r="M110" s="40"/>
      <c r="N110" s="40"/>
      <c r="O110" s="40"/>
      <c r="P110" s="40"/>
      <c r="Q110" s="40"/>
      <c r="R110" s="40"/>
      <c r="S110" s="40"/>
      <c r="T110" s="40"/>
      <c r="U110" s="40"/>
      <c r="V110" s="40"/>
      <c r="W110" s="40"/>
      <c r="X110" s="40"/>
      <c r="Y110" s="40"/>
    </row>
    <row r="111" spans="1:25">
      <c r="A111" s="39"/>
      <c r="B111" s="40" t="s">
        <v>886</v>
      </c>
      <c r="C111" s="40"/>
      <c r="D111" s="40"/>
      <c r="E111" s="40"/>
      <c r="F111" s="40"/>
      <c r="G111" s="40"/>
      <c r="H111" s="40"/>
      <c r="I111" s="40"/>
      <c r="J111" s="40"/>
      <c r="K111" s="40"/>
      <c r="L111" s="40"/>
      <c r="M111" s="40"/>
      <c r="N111" s="40"/>
      <c r="O111" s="40"/>
      <c r="P111" s="40"/>
      <c r="Q111" s="40"/>
      <c r="R111" s="40"/>
      <c r="S111" s="40"/>
      <c r="T111" s="40"/>
      <c r="U111" s="40"/>
      <c r="V111" s="40"/>
      <c r="W111" s="40"/>
      <c r="X111" s="40"/>
      <c r="Y111" s="40"/>
    </row>
    <row r="112" spans="1:25">
      <c r="A112" s="39"/>
      <c r="B112" s="40" t="s">
        <v>906</v>
      </c>
      <c r="C112" s="40"/>
      <c r="D112" s="40"/>
      <c r="E112" s="40"/>
      <c r="F112" s="40"/>
      <c r="G112" s="40"/>
      <c r="H112" s="40"/>
      <c r="I112" s="40"/>
      <c r="J112" s="40"/>
      <c r="K112" s="40"/>
      <c r="L112" s="40"/>
      <c r="M112" s="40"/>
      <c r="N112" s="40"/>
      <c r="O112" s="40"/>
      <c r="P112" s="40"/>
      <c r="Q112" s="40"/>
      <c r="R112" s="40"/>
      <c r="S112" s="40"/>
      <c r="T112" s="40"/>
      <c r="U112" s="40"/>
      <c r="V112" s="40"/>
      <c r="W112" s="40"/>
      <c r="X112" s="40"/>
      <c r="Y112" s="40"/>
    </row>
    <row r="113" spans="1:25">
      <c r="A113" s="39"/>
      <c r="B113" s="40" t="s">
        <v>210</v>
      </c>
      <c r="C113" s="40"/>
      <c r="D113" s="40"/>
      <c r="E113" s="40"/>
      <c r="F113" s="40"/>
      <c r="G113" s="40"/>
      <c r="H113" s="40"/>
      <c r="I113" s="40"/>
      <c r="J113" s="40"/>
      <c r="K113" s="40"/>
      <c r="L113" s="40"/>
      <c r="M113" s="40"/>
      <c r="N113" s="40"/>
      <c r="O113" s="40"/>
      <c r="P113" s="40"/>
      <c r="Q113" s="40"/>
      <c r="R113" s="40"/>
      <c r="S113" s="40"/>
      <c r="T113" s="40"/>
      <c r="U113" s="40"/>
      <c r="V113" s="40"/>
      <c r="W113" s="40"/>
      <c r="X113" s="40"/>
      <c r="Y113" s="40"/>
    </row>
    <row r="114" spans="1:25">
      <c r="A114" s="39"/>
      <c r="B114" s="73"/>
      <c r="C114" s="73"/>
      <c r="D114" s="73"/>
      <c r="E114" s="73"/>
      <c r="F114" s="73"/>
      <c r="G114" s="73"/>
      <c r="H114" s="73"/>
      <c r="I114" s="73"/>
      <c r="J114" s="73"/>
      <c r="K114" s="73"/>
      <c r="L114" s="73"/>
      <c r="M114" s="73"/>
      <c r="N114" s="73"/>
      <c r="O114" s="73"/>
      <c r="P114" s="73"/>
      <c r="Q114" s="73"/>
      <c r="R114" s="73"/>
      <c r="S114" s="73"/>
      <c r="T114" s="73"/>
      <c r="U114" s="73"/>
      <c r="V114" s="73"/>
      <c r="W114" s="73"/>
      <c r="X114" s="73"/>
      <c r="Y114" s="73"/>
    </row>
    <row r="115" spans="1:25">
      <c r="A115" s="39"/>
      <c r="B115" s="19"/>
      <c r="C115" s="19"/>
      <c r="D115" s="19"/>
      <c r="E115" s="19"/>
      <c r="F115" s="19"/>
      <c r="G115" s="19"/>
      <c r="H115" s="19"/>
      <c r="I115" s="19"/>
      <c r="J115" s="19"/>
      <c r="K115" s="19"/>
      <c r="L115" s="19"/>
      <c r="M115" s="19"/>
      <c r="N115" s="19"/>
      <c r="O115" s="19"/>
      <c r="P115" s="19"/>
      <c r="Q115" s="19"/>
      <c r="R115" s="19"/>
      <c r="S115" s="19"/>
      <c r="T115" s="19"/>
      <c r="U115" s="19"/>
    </row>
    <row r="116" spans="1:25">
      <c r="A116" s="39"/>
      <c r="B116" s="13"/>
      <c r="C116" s="13"/>
      <c r="D116" s="13"/>
      <c r="E116" s="13"/>
      <c r="F116" s="13"/>
      <c r="G116" s="13"/>
      <c r="H116" s="13"/>
      <c r="I116" s="13"/>
      <c r="J116" s="13"/>
      <c r="K116" s="13"/>
      <c r="L116" s="13"/>
      <c r="M116" s="13"/>
      <c r="N116" s="13"/>
      <c r="O116" s="13"/>
      <c r="P116" s="13"/>
      <c r="Q116" s="13"/>
      <c r="R116" s="13"/>
      <c r="S116" s="13"/>
      <c r="T116" s="13"/>
      <c r="U116" s="13"/>
    </row>
    <row r="117" spans="1:25">
      <c r="A117" s="39"/>
      <c r="B117" s="28"/>
      <c r="C117" s="50" t="s">
        <v>862</v>
      </c>
      <c r="D117" s="50"/>
      <c r="E117" s="50"/>
      <c r="F117" s="28"/>
      <c r="G117" s="50" t="s">
        <v>863</v>
      </c>
      <c r="H117" s="50"/>
      <c r="I117" s="50"/>
      <c r="J117" s="28"/>
      <c r="K117" s="50" t="s">
        <v>889</v>
      </c>
      <c r="L117" s="50"/>
      <c r="M117" s="50"/>
      <c r="N117" s="28"/>
      <c r="O117" s="50" t="s">
        <v>890</v>
      </c>
      <c r="P117" s="50"/>
      <c r="Q117" s="50"/>
      <c r="R117" s="28"/>
      <c r="S117" s="50" t="s">
        <v>891</v>
      </c>
      <c r="T117" s="50"/>
      <c r="U117" s="50"/>
    </row>
    <row r="118" spans="1:25" ht="15.75" thickBot="1">
      <c r="A118" s="39"/>
      <c r="B118" s="28"/>
      <c r="C118" s="21"/>
      <c r="D118" s="21"/>
      <c r="E118" s="21"/>
      <c r="F118" s="28"/>
      <c r="G118" s="21" t="s">
        <v>888</v>
      </c>
      <c r="H118" s="21"/>
      <c r="I118" s="21"/>
      <c r="J118" s="28"/>
      <c r="K118" s="21" t="s">
        <v>907</v>
      </c>
      <c r="L118" s="21"/>
      <c r="M118" s="21"/>
      <c r="N118" s="28"/>
      <c r="O118" s="21"/>
      <c r="P118" s="21"/>
      <c r="Q118" s="21"/>
      <c r="R118" s="28"/>
      <c r="S118" s="21"/>
      <c r="T118" s="21"/>
      <c r="U118" s="21"/>
    </row>
    <row r="119" spans="1:25">
      <c r="A119" s="39"/>
      <c r="B119" s="79" t="s">
        <v>36</v>
      </c>
      <c r="C119" s="24"/>
      <c r="D119" s="24"/>
      <c r="E119" s="24"/>
      <c r="F119" s="17"/>
      <c r="G119" s="24"/>
      <c r="H119" s="24"/>
      <c r="I119" s="24"/>
      <c r="J119" s="17"/>
      <c r="K119" s="24"/>
      <c r="L119" s="24"/>
      <c r="M119" s="24"/>
      <c r="N119" s="17"/>
      <c r="O119" s="24"/>
      <c r="P119" s="24"/>
      <c r="Q119" s="24"/>
      <c r="R119" s="17"/>
      <c r="S119" s="24"/>
      <c r="T119" s="24"/>
      <c r="U119" s="24"/>
    </row>
    <row r="120" spans="1:25">
      <c r="A120" s="39"/>
      <c r="B120" s="81" t="s">
        <v>37</v>
      </c>
      <c r="C120" s="42" t="s">
        <v>215</v>
      </c>
      <c r="D120" s="58">
        <v>235429</v>
      </c>
      <c r="E120" s="28"/>
      <c r="F120" s="28"/>
      <c r="G120" s="42" t="s">
        <v>215</v>
      </c>
      <c r="H120" s="58">
        <v>97881</v>
      </c>
      <c r="I120" s="28"/>
      <c r="J120" s="28"/>
      <c r="K120" s="42" t="s">
        <v>215</v>
      </c>
      <c r="L120" s="58">
        <v>54362</v>
      </c>
      <c r="M120" s="28"/>
      <c r="N120" s="28"/>
      <c r="O120" s="42" t="s">
        <v>215</v>
      </c>
      <c r="P120" s="82" t="s">
        <v>908</v>
      </c>
      <c r="Q120" s="42" t="s">
        <v>218</v>
      </c>
      <c r="R120" s="28"/>
      <c r="S120" s="115" t="s">
        <v>215</v>
      </c>
      <c r="T120" s="57">
        <v>260782</v>
      </c>
      <c r="U120" s="28"/>
    </row>
    <row r="121" spans="1:25">
      <c r="A121" s="39"/>
      <c r="B121" s="81"/>
      <c r="C121" s="42"/>
      <c r="D121" s="58"/>
      <c r="E121" s="28"/>
      <c r="F121" s="28"/>
      <c r="G121" s="42"/>
      <c r="H121" s="58"/>
      <c r="I121" s="28"/>
      <c r="J121" s="28"/>
      <c r="K121" s="42"/>
      <c r="L121" s="58"/>
      <c r="M121" s="28"/>
      <c r="N121" s="28"/>
      <c r="O121" s="42"/>
      <c r="P121" s="82"/>
      <c r="Q121" s="42"/>
      <c r="R121" s="28"/>
      <c r="S121" s="115"/>
      <c r="T121" s="57"/>
      <c r="U121" s="28"/>
    </row>
    <row r="122" spans="1:25">
      <c r="A122" s="39"/>
      <c r="B122" s="63" t="s">
        <v>38</v>
      </c>
      <c r="C122" s="55">
        <v>13727</v>
      </c>
      <c r="D122" s="55"/>
      <c r="E122" s="23"/>
      <c r="F122" s="23"/>
      <c r="G122" s="80" t="s">
        <v>216</v>
      </c>
      <c r="H122" s="80"/>
      <c r="I122" s="23"/>
      <c r="J122" s="23"/>
      <c r="K122" s="80">
        <v>476</v>
      </c>
      <c r="L122" s="80"/>
      <c r="M122" s="23"/>
      <c r="N122" s="23"/>
      <c r="O122" s="80" t="s">
        <v>216</v>
      </c>
      <c r="P122" s="80"/>
      <c r="Q122" s="23"/>
      <c r="R122" s="23"/>
      <c r="S122" s="53">
        <v>14203</v>
      </c>
      <c r="T122" s="53"/>
      <c r="U122" s="23"/>
    </row>
    <row r="123" spans="1:25">
      <c r="A123" s="39"/>
      <c r="B123" s="63"/>
      <c r="C123" s="55"/>
      <c r="D123" s="55"/>
      <c r="E123" s="23"/>
      <c r="F123" s="23"/>
      <c r="G123" s="80"/>
      <c r="H123" s="80"/>
      <c r="I123" s="23"/>
      <c r="J123" s="23"/>
      <c r="K123" s="80"/>
      <c r="L123" s="80"/>
      <c r="M123" s="23"/>
      <c r="N123" s="23"/>
      <c r="O123" s="80"/>
      <c r="P123" s="80"/>
      <c r="Q123" s="23"/>
      <c r="R123" s="23"/>
      <c r="S123" s="53"/>
      <c r="T123" s="53"/>
      <c r="U123" s="23"/>
    </row>
    <row r="124" spans="1:25">
      <c r="A124" s="39"/>
      <c r="B124" s="81" t="s">
        <v>39</v>
      </c>
      <c r="C124" s="58">
        <v>17152</v>
      </c>
      <c r="D124" s="58"/>
      <c r="E124" s="28"/>
      <c r="F124" s="28"/>
      <c r="G124" s="82" t="s">
        <v>216</v>
      </c>
      <c r="H124" s="82"/>
      <c r="I124" s="28"/>
      <c r="J124" s="28"/>
      <c r="K124" s="82">
        <v>810</v>
      </c>
      <c r="L124" s="82"/>
      <c r="M124" s="28"/>
      <c r="N124" s="28"/>
      <c r="O124" s="82" t="s">
        <v>216</v>
      </c>
      <c r="P124" s="82"/>
      <c r="Q124" s="28"/>
      <c r="R124" s="28"/>
      <c r="S124" s="57">
        <v>17962</v>
      </c>
      <c r="T124" s="57"/>
      <c r="U124" s="28"/>
    </row>
    <row r="125" spans="1:25">
      <c r="A125" s="39"/>
      <c r="B125" s="81"/>
      <c r="C125" s="58"/>
      <c r="D125" s="58"/>
      <c r="E125" s="28"/>
      <c r="F125" s="28"/>
      <c r="G125" s="82"/>
      <c r="H125" s="82"/>
      <c r="I125" s="28"/>
      <c r="J125" s="28"/>
      <c r="K125" s="82"/>
      <c r="L125" s="82"/>
      <c r="M125" s="28"/>
      <c r="N125" s="28"/>
      <c r="O125" s="82"/>
      <c r="P125" s="82"/>
      <c r="Q125" s="28"/>
      <c r="R125" s="28"/>
      <c r="S125" s="57"/>
      <c r="T125" s="57"/>
      <c r="U125" s="28"/>
    </row>
    <row r="126" spans="1:25">
      <c r="A126" s="39"/>
      <c r="B126" s="63" t="s">
        <v>40</v>
      </c>
      <c r="C126" s="55">
        <v>338801</v>
      </c>
      <c r="D126" s="55"/>
      <c r="E126" s="23"/>
      <c r="F126" s="23"/>
      <c r="G126" s="55">
        <v>335737</v>
      </c>
      <c r="H126" s="55"/>
      <c r="I126" s="23"/>
      <c r="J126" s="23"/>
      <c r="K126" s="55">
        <v>19903</v>
      </c>
      <c r="L126" s="55"/>
      <c r="M126" s="23"/>
      <c r="N126" s="23"/>
      <c r="O126" s="80" t="s">
        <v>909</v>
      </c>
      <c r="P126" s="80"/>
      <c r="Q126" s="54" t="s">
        <v>218</v>
      </c>
      <c r="R126" s="23"/>
      <c r="S126" s="53">
        <v>384784</v>
      </c>
      <c r="T126" s="53"/>
      <c r="U126" s="23"/>
    </row>
    <row r="127" spans="1:25">
      <c r="A127" s="39"/>
      <c r="B127" s="63"/>
      <c r="C127" s="55"/>
      <c r="D127" s="55"/>
      <c r="E127" s="23"/>
      <c r="F127" s="23"/>
      <c r="G127" s="55"/>
      <c r="H127" s="55"/>
      <c r="I127" s="23"/>
      <c r="J127" s="23"/>
      <c r="K127" s="55"/>
      <c r="L127" s="55"/>
      <c r="M127" s="23"/>
      <c r="N127" s="23"/>
      <c r="O127" s="80"/>
      <c r="P127" s="80"/>
      <c r="Q127" s="54"/>
      <c r="R127" s="23"/>
      <c r="S127" s="53"/>
      <c r="T127" s="53"/>
      <c r="U127" s="23"/>
    </row>
    <row r="128" spans="1:25">
      <c r="A128" s="39"/>
      <c r="B128" s="81" t="s">
        <v>138</v>
      </c>
      <c r="C128" s="58">
        <v>8363</v>
      </c>
      <c r="D128" s="58"/>
      <c r="E128" s="28"/>
      <c r="F128" s="28"/>
      <c r="G128" s="58">
        <v>4573</v>
      </c>
      <c r="H128" s="58"/>
      <c r="I128" s="28"/>
      <c r="J128" s="28"/>
      <c r="K128" s="82">
        <v>842</v>
      </c>
      <c r="L128" s="82"/>
      <c r="M128" s="28"/>
      <c r="N128" s="28"/>
      <c r="O128" s="82" t="s">
        <v>216</v>
      </c>
      <c r="P128" s="82"/>
      <c r="Q128" s="28"/>
      <c r="R128" s="28"/>
      <c r="S128" s="57">
        <v>13778</v>
      </c>
      <c r="T128" s="57"/>
      <c r="U128" s="28"/>
    </row>
    <row r="129" spans="1:21" ht="15.75" thickBot="1">
      <c r="A129" s="39"/>
      <c r="B129" s="81"/>
      <c r="C129" s="62"/>
      <c r="D129" s="62"/>
      <c r="E129" s="61"/>
      <c r="F129" s="28"/>
      <c r="G129" s="62"/>
      <c r="H129" s="62"/>
      <c r="I129" s="61"/>
      <c r="J129" s="28"/>
      <c r="K129" s="95"/>
      <c r="L129" s="95"/>
      <c r="M129" s="61"/>
      <c r="N129" s="28"/>
      <c r="O129" s="95"/>
      <c r="P129" s="95"/>
      <c r="Q129" s="61"/>
      <c r="R129" s="28"/>
      <c r="S129" s="60"/>
      <c r="T129" s="60"/>
      <c r="U129" s="61"/>
    </row>
    <row r="130" spans="1:21">
      <c r="A130" s="39"/>
      <c r="B130" s="198" t="s">
        <v>43</v>
      </c>
      <c r="C130" s="71">
        <v>613472</v>
      </c>
      <c r="D130" s="71"/>
      <c r="E130" s="24"/>
      <c r="F130" s="23"/>
      <c r="G130" s="71">
        <v>438191</v>
      </c>
      <c r="H130" s="71"/>
      <c r="I130" s="24"/>
      <c r="J130" s="23"/>
      <c r="K130" s="71">
        <v>76393</v>
      </c>
      <c r="L130" s="71"/>
      <c r="M130" s="24"/>
      <c r="N130" s="23"/>
      <c r="O130" s="97" t="s">
        <v>910</v>
      </c>
      <c r="P130" s="97"/>
      <c r="Q130" s="69" t="s">
        <v>218</v>
      </c>
      <c r="R130" s="23"/>
      <c r="S130" s="66">
        <v>691509</v>
      </c>
      <c r="T130" s="66"/>
      <c r="U130" s="24"/>
    </row>
    <row r="131" spans="1:21" ht="15.75" thickBot="1">
      <c r="A131" s="39"/>
      <c r="B131" s="198"/>
      <c r="C131" s="85"/>
      <c r="D131" s="85"/>
      <c r="E131" s="84"/>
      <c r="F131" s="23"/>
      <c r="G131" s="85"/>
      <c r="H131" s="85"/>
      <c r="I131" s="84"/>
      <c r="J131" s="23"/>
      <c r="K131" s="85"/>
      <c r="L131" s="85"/>
      <c r="M131" s="84"/>
      <c r="N131" s="23"/>
      <c r="O131" s="83"/>
      <c r="P131" s="83"/>
      <c r="Q131" s="96"/>
      <c r="R131" s="23"/>
      <c r="S131" s="136"/>
      <c r="T131" s="136"/>
      <c r="U131" s="84"/>
    </row>
    <row r="132" spans="1:21">
      <c r="A132" s="39"/>
      <c r="B132" s="202" t="s">
        <v>44</v>
      </c>
      <c r="C132" s="90"/>
      <c r="D132" s="90"/>
      <c r="E132" s="90"/>
      <c r="F132" s="28"/>
      <c r="G132" s="90"/>
      <c r="H132" s="90"/>
      <c r="I132" s="90"/>
      <c r="J132" s="28"/>
      <c r="K132" s="90"/>
      <c r="L132" s="90"/>
      <c r="M132" s="90"/>
      <c r="N132" s="28"/>
      <c r="O132" s="90"/>
      <c r="P132" s="90"/>
      <c r="Q132" s="90"/>
      <c r="R132" s="28"/>
      <c r="S132" s="90"/>
      <c r="T132" s="90"/>
      <c r="U132" s="90"/>
    </row>
    <row r="133" spans="1:21">
      <c r="A133" s="39"/>
      <c r="B133" s="202"/>
      <c r="C133" s="28"/>
      <c r="D133" s="28"/>
      <c r="E133" s="28"/>
      <c r="F133" s="28"/>
      <c r="G133" s="28"/>
      <c r="H133" s="28"/>
      <c r="I133" s="28"/>
      <c r="J133" s="28"/>
      <c r="K133" s="28"/>
      <c r="L133" s="28"/>
      <c r="M133" s="28"/>
      <c r="N133" s="28"/>
      <c r="O133" s="28"/>
      <c r="P133" s="28"/>
      <c r="Q133" s="28"/>
      <c r="R133" s="28"/>
      <c r="S133" s="28"/>
      <c r="T133" s="28"/>
      <c r="U133" s="28"/>
    </row>
    <row r="134" spans="1:21">
      <c r="A134" s="39"/>
      <c r="B134" s="63" t="s">
        <v>45</v>
      </c>
      <c r="C134" s="55">
        <v>130682</v>
      </c>
      <c r="D134" s="55"/>
      <c r="E134" s="23"/>
      <c r="F134" s="23"/>
      <c r="G134" s="55">
        <v>89122</v>
      </c>
      <c r="H134" s="55"/>
      <c r="I134" s="23"/>
      <c r="J134" s="23"/>
      <c r="K134" s="55">
        <v>8938</v>
      </c>
      <c r="L134" s="55"/>
      <c r="M134" s="23"/>
      <c r="N134" s="23"/>
      <c r="O134" s="80" t="s">
        <v>908</v>
      </c>
      <c r="P134" s="80"/>
      <c r="Q134" s="54" t="s">
        <v>218</v>
      </c>
      <c r="R134" s="23"/>
      <c r="S134" s="53">
        <v>101852</v>
      </c>
      <c r="T134" s="53"/>
      <c r="U134" s="23"/>
    </row>
    <row r="135" spans="1:21">
      <c r="A135" s="39"/>
      <c r="B135" s="63"/>
      <c r="C135" s="55"/>
      <c r="D135" s="55"/>
      <c r="E135" s="23"/>
      <c r="F135" s="23"/>
      <c r="G135" s="55"/>
      <c r="H135" s="55"/>
      <c r="I135" s="23"/>
      <c r="J135" s="23"/>
      <c r="K135" s="55"/>
      <c r="L135" s="55"/>
      <c r="M135" s="23"/>
      <c r="N135" s="23"/>
      <c r="O135" s="80"/>
      <c r="P135" s="80"/>
      <c r="Q135" s="54"/>
      <c r="R135" s="23"/>
      <c r="S135" s="53"/>
      <c r="T135" s="53"/>
      <c r="U135" s="23"/>
    </row>
    <row r="136" spans="1:21">
      <c r="A136" s="39"/>
      <c r="B136" s="81" t="s">
        <v>40</v>
      </c>
      <c r="C136" s="58">
        <v>345809</v>
      </c>
      <c r="D136" s="58"/>
      <c r="E136" s="28"/>
      <c r="F136" s="28"/>
      <c r="G136" s="58">
        <v>326735</v>
      </c>
      <c r="H136" s="58"/>
      <c r="I136" s="28"/>
      <c r="J136" s="28"/>
      <c r="K136" s="58">
        <v>18036</v>
      </c>
      <c r="L136" s="58"/>
      <c r="M136" s="28"/>
      <c r="N136" s="28"/>
      <c r="O136" s="82" t="s">
        <v>911</v>
      </c>
      <c r="P136" s="82"/>
      <c r="Q136" s="42" t="s">
        <v>218</v>
      </c>
      <c r="R136" s="28"/>
      <c r="S136" s="57">
        <v>384784</v>
      </c>
      <c r="T136" s="57"/>
      <c r="U136" s="28"/>
    </row>
    <row r="137" spans="1:21">
      <c r="A137" s="39"/>
      <c r="B137" s="81"/>
      <c r="C137" s="58"/>
      <c r="D137" s="58"/>
      <c r="E137" s="28"/>
      <c r="F137" s="28"/>
      <c r="G137" s="58"/>
      <c r="H137" s="58"/>
      <c r="I137" s="28"/>
      <c r="J137" s="28"/>
      <c r="K137" s="58"/>
      <c r="L137" s="58"/>
      <c r="M137" s="28"/>
      <c r="N137" s="28"/>
      <c r="O137" s="82"/>
      <c r="P137" s="82"/>
      <c r="Q137" s="42"/>
      <c r="R137" s="28"/>
      <c r="S137" s="57"/>
      <c r="T137" s="57"/>
      <c r="U137" s="28"/>
    </row>
    <row r="138" spans="1:21">
      <c r="A138" s="39"/>
      <c r="B138" s="63" t="s">
        <v>138</v>
      </c>
      <c r="C138" s="55">
        <v>2832</v>
      </c>
      <c r="D138" s="55"/>
      <c r="E138" s="23"/>
      <c r="F138" s="23"/>
      <c r="G138" s="55">
        <v>7892</v>
      </c>
      <c r="H138" s="55"/>
      <c r="I138" s="23"/>
      <c r="J138" s="23"/>
      <c r="K138" s="55">
        <v>1007</v>
      </c>
      <c r="L138" s="55"/>
      <c r="M138" s="23"/>
      <c r="N138" s="23"/>
      <c r="O138" s="80" t="s">
        <v>216</v>
      </c>
      <c r="P138" s="80"/>
      <c r="Q138" s="23"/>
      <c r="R138" s="23"/>
      <c r="S138" s="53">
        <v>11731</v>
      </c>
      <c r="T138" s="53"/>
      <c r="U138" s="23"/>
    </row>
    <row r="139" spans="1:21" ht="15.75" thickBot="1">
      <c r="A139" s="39"/>
      <c r="B139" s="63"/>
      <c r="C139" s="85"/>
      <c r="D139" s="85"/>
      <c r="E139" s="84"/>
      <c r="F139" s="23"/>
      <c r="G139" s="85"/>
      <c r="H139" s="85"/>
      <c r="I139" s="84"/>
      <c r="J139" s="23"/>
      <c r="K139" s="85"/>
      <c r="L139" s="85"/>
      <c r="M139" s="84"/>
      <c r="N139" s="23"/>
      <c r="O139" s="83"/>
      <c r="P139" s="83"/>
      <c r="Q139" s="84"/>
      <c r="R139" s="23"/>
      <c r="S139" s="136"/>
      <c r="T139" s="136"/>
      <c r="U139" s="84"/>
    </row>
    <row r="140" spans="1:21">
      <c r="A140" s="39"/>
      <c r="B140" s="199" t="s">
        <v>47</v>
      </c>
      <c r="C140" s="92">
        <v>479323</v>
      </c>
      <c r="D140" s="92"/>
      <c r="E140" s="90"/>
      <c r="F140" s="28"/>
      <c r="G140" s="92">
        <v>423749</v>
      </c>
      <c r="H140" s="92"/>
      <c r="I140" s="90"/>
      <c r="J140" s="28"/>
      <c r="K140" s="92">
        <v>27981</v>
      </c>
      <c r="L140" s="92"/>
      <c r="M140" s="90"/>
      <c r="N140" s="28"/>
      <c r="O140" s="88" t="s">
        <v>912</v>
      </c>
      <c r="P140" s="88"/>
      <c r="Q140" s="86" t="s">
        <v>218</v>
      </c>
      <c r="R140" s="28"/>
      <c r="S140" s="116">
        <v>498367</v>
      </c>
      <c r="T140" s="116"/>
      <c r="U140" s="90"/>
    </row>
    <row r="141" spans="1:21" ht="15.75" thickBot="1">
      <c r="A141" s="39"/>
      <c r="B141" s="199"/>
      <c r="C141" s="62"/>
      <c r="D141" s="62"/>
      <c r="E141" s="61"/>
      <c r="F141" s="28"/>
      <c r="G141" s="62"/>
      <c r="H141" s="62"/>
      <c r="I141" s="61"/>
      <c r="J141" s="28"/>
      <c r="K141" s="62"/>
      <c r="L141" s="62"/>
      <c r="M141" s="61"/>
      <c r="N141" s="28"/>
      <c r="O141" s="95"/>
      <c r="P141" s="95"/>
      <c r="Q141" s="157"/>
      <c r="R141" s="28"/>
      <c r="S141" s="60"/>
      <c r="T141" s="60"/>
      <c r="U141" s="61"/>
    </row>
    <row r="142" spans="1:21">
      <c r="A142" s="39"/>
      <c r="B142" s="120" t="s">
        <v>895</v>
      </c>
      <c r="C142" s="71">
        <v>134149</v>
      </c>
      <c r="D142" s="71"/>
      <c r="E142" s="24"/>
      <c r="F142" s="23"/>
      <c r="G142" s="71">
        <v>14442</v>
      </c>
      <c r="H142" s="71"/>
      <c r="I142" s="24"/>
      <c r="J142" s="23"/>
      <c r="K142" s="71">
        <v>48412</v>
      </c>
      <c r="L142" s="71"/>
      <c r="M142" s="24"/>
      <c r="N142" s="23"/>
      <c r="O142" s="97" t="s">
        <v>913</v>
      </c>
      <c r="P142" s="97"/>
      <c r="Q142" s="69" t="s">
        <v>218</v>
      </c>
      <c r="R142" s="23"/>
      <c r="S142" s="66">
        <v>193142</v>
      </c>
      <c r="T142" s="66"/>
      <c r="U142" s="24"/>
    </row>
    <row r="143" spans="1:21">
      <c r="A143" s="39"/>
      <c r="B143" s="120"/>
      <c r="C143" s="114"/>
      <c r="D143" s="114"/>
      <c r="E143" s="113"/>
      <c r="F143" s="23"/>
      <c r="G143" s="114"/>
      <c r="H143" s="114"/>
      <c r="I143" s="113"/>
      <c r="J143" s="23"/>
      <c r="K143" s="114"/>
      <c r="L143" s="114"/>
      <c r="M143" s="113"/>
      <c r="N143" s="23"/>
      <c r="O143" s="112"/>
      <c r="P143" s="112"/>
      <c r="Q143" s="111"/>
      <c r="R143" s="23"/>
      <c r="S143" s="180"/>
      <c r="T143" s="180"/>
      <c r="U143" s="113"/>
    </row>
    <row r="144" spans="1:21">
      <c r="A144" s="39"/>
      <c r="B144" s="202" t="s">
        <v>896</v>
      </c>
      <c r="C144" s="28"/>
      <c r="D144" s="28"/>
      <c r="E144" s="28"/>
      <c r="F144" s="28"/>
      <c r="G144" s="28"/>
      <c r="H144" s="28"/>
      <c r="I144" s="28"/>
      <c r="J144" s="28"/>
      <c r="K144" s="28"/>
      <c r="L144" s="28"/>
      <c r="M144" s="28"/>
      <c r="N144" s="28"/>
      <c r="O144" s="28"/>
      <c r="P144" s="28"/>
      <c r="Q144" s="28"/>
      <c r="R144" s="28"/>
      <c r="S144" s="28"/>
      <c r="T144" s="28"/>
      <c r="U144" s="28"/>
    </row>
    <row r="145" spans="1:25">
      <c r="A145" s="39"/>
      <c r="B145" s="202"/>
      <c r="C145" s="28"/>
      <c r="D145" s="28"/>
      <c r="E145" s="28"/>
      <c r="F145" s="28"/>
      <c r="G145" s="28"/>
      <c r="H145" s="28"/>
      <c r="I145" s="28"/>
      <c r="J145" s="28"/>
      <c r="K145" s="28"/>
      <c r="L145" s="28"/>
      <c r="M145" s="28"/>
      <c r="N145" s="28"/>
      <c r="O145" s="28"/>
      <c r="P145" s="28"/>
      <c r="Q145" s="28"/>
      <c r="R145" s="28"/>
      <c r="S145" s="28"/>
      <c r="T145" s="28"/>
      <c r="U145" s="28"/>
    </row>
    <row r="146" spans="1:25">
      <c r="A146" s="39"/>
      <c r="B146" s="63" t="s">
        <v>50</v>
      </c>
      <c r="C146" s="55">
        <v>31041</v>
      </c>
      <c r="D146" s="55"/>
      <c r="E146" s="23"/>
      <c r="F146" s="23"/>
      <c r="G146" s="80" t="s">
        <v>216</v>
      </c>
      <c r="H146" s="80"/>
      <c r="I146" s="23"/>
      <c r="J146" s="23"/>
      <c r="K146" s="80">
        <v>9</v>
      </c>
      <c r="L146" s="80"/>
      <c r="M146" s="23"/>
      <c r="N146" s="23"/>
      <c r="O146" s="80" t="s">
        <v>913</v>
      </c>
      <c r="P146" s="80"/>
      <c r="Q146" s="54" t="s">
        <v>218</v>
      </c>
      <c r="R146" s="23"/>
      <c r="S146" s="53">
        <v>27189</v>
      </c>
      <c r="T146" s="53"/>
      <c r="U146" s="23"/>
    </row>
    <row r="147" spans="1:25">
      <c r="A147" s="39"/>
      <c r="B147" s="63"/>
      <c r="C147" s="55"/>
      <c r="D147" s="55"/>
      <c r="E147" s="23"/>
      <c r="F147" s="23"/>
      <c r="G147" s="80"/>
      <c r="H147" s="80"/>
      <c r="I147" s="23"/>
      <c r="J147" s="23"/>
      <c r="K147" s="80"/>
      <c r="L147" s="80"/>
      <c r="M147" s="23"/>
      <c r="N147" s="23"/>
      <c r="O147" s="80"/>
      <c r="P147" s="80"/>
      <c r="Q147" s="54"/>
      <c r="R147" s="23"/>
      <c r="S147" s="53"/>
      <c r="T147" s="53"/>
      <c r="U147" s="23"/>
    </row>
    <row r="148" spans="1:25">
      <c r="A148" s="39"/>
      <c r="B148" s="81" t="s">
        <v>897</v>
      </c>
      <c r="C148" s="82" t="s">
        <v>914</v>
      </c>
      <c r="D148" s="82"/>
      <c r="E148" s="42" t="s">
        <v>218</v>
      </c>
      <c r="F148" s="28"/>
      <c r="G148" s="82" t="s">
        <v>216</v>
      </c>
      <c r="H148" s="82"/>
      <c r="I148" s="28"/>
      <c r="J148" s="28"/>
      <c r="K148" s="82" t="s">
        <v>216</v>
      </c>
      <c r="L148" s="82"/>
      <c r="M148" s="28"/>
      <c r="N148" s="28"/>
      <c r="O148" s="58">
        <v>55834</v>
      </c>
      <c r="P148" s="58"/>
      <c r="Q148" s="28"/>
      <c r="R148" s="28"/>
      <c r="S148" s="100" t="s">
        <v>216</v>
      </c>
      <c r="T148" s="100"/>
      <c r="U148" s="28"/>
    </row>
    <row r="149" spans="1:25">
      <c r="A149" s="39"/>
      <c r="B149" s="81"/>
      <c r="C149" s="82"/>
      <c r="D149" s="82"/>
      <c r="E149" s="42"/>
      <c r="F149" s="28"/>
      <c r="G149" s="82"/>
      <c r="H149" s="82"/>
      <c r="I149" s="28"/>
      <c r="J149" s="28"/>
      <c r="K149" s="82"/>
      <c r="L149" s="82"/>
      <c r="M149" s="28"/>
      <c r="N149" s="28"/>
      <c r="O149" s="58"/>
      <c r="P149" s="58"/>
      <c r="Q149" s="28"/>
      <c r="R149" s="28"/>
      <c r="S149" s="100"/>
      <c r="T149" s="100"/>
      <c r="U149" s="28"/>
    </row>
    <row r="150" spans="1:25">
      <c r="A150" s="39"/>
      <c r="B150" s="63" t="s">
        <v>138</v>
      </c>
      <c r="C150" s="80" t="s">
        <v>915</v>
      </c>
      <c r="D150" s="80"/>
      <c r="E150" s="54" t="s">
        <v>218</v>
      </c>
      <c r="F150" s="23"/>
      <c r="G150" s="80" t="s">
        <v>916</v>
      </c>
      <c r="H150" s="80"/>
      <c r="I150" s="54" t="s">
        <v>218</v>
      </c>
      <c r="J150" s="23"/>
      <c r="K150" s="80" t="s">
        <v>917</v>
      </c>
      <c r="L150" s="80"/>
      <c r="M150" s="54" t="s">
        <v>218</v>
      </c>
      <c r="N150" s="23"/>
      <c r="O150" s="80" t="s">
        <v>216</v>
      </c>
      <c r="P150" s="80"/>
      <c r="Q150" s="23"/>
      <c r="R150" s="23"/>
      <c r="S150" s="59" t="s">
        <v>918</v>
      </c>
      <c r="T150" s="59"/>
      <c r="U150" s="52" t="s">
        <v>218</v>
      </c>
    </row>
    <row r="151" spans="1:25" ht="15.75" thickBot="1">
      <c r="A151" s="39"/>
      <c r="B151" s="63"/>
      <c r="C151" s="83"/>
      <c r="D151" s="83"/>
      <c r="E151" s="96"/>
      <c r="F151" s="23"/>
      <c r="G151" s="83"/>
      <c r="H151" s="83"/>
      <c r="I151" s="96"/>
      <c r="J151" s="23"/>
      <c r="K151" s="83"/>
      <c r="L151" s="83"/>
      <c r="M151" s="96"/>
      <c r="N151" s="23"/>
      <c r="O151" s="83"/>
      <c r="P151" s="83"/>
      <c r="Q151" s="84"/>
      <c r="R151" s="23"/>
      <c r="S151" s="101"/>
      <c r="T151" s="101"/>
      <c r="U151" s="126"/>
    </row>
    <row r="152" spans="1:25">
      <c r="A152" s="39"/>
      <c r="B152" s="199" t="s">
        <v>903</v>
      </c>
      <c r="C152" s="88" t="s">
        <v>919</v>
      </c>
      <c r="D152" s="88"/>
      <c r="E152" s="86" t="s">
        <v>218</v>
      </c>
      <c r="F152" s="28"/>
      <c r="G152" s="88" t="s">
        <v>916</v>
      </c>
      <c r="H152" s="88"/>
      <c r="I152" s="86" t="s">
        <v>218</v>
      </c>
      <c r="J152" s="28"/>
      <c r="K152" s="88" t="s">
        <v>920</v>
      </c>
      <c r="L152" s="88"/>
      <c r="M152" s="86" t="s">
        <v>218</v>
      </c>
      <c r="N152" s="28"/>
      <c r="O152" s="92">
        <v>51973</v>
      </c>
      <c r="P152" s="92"/>
      <c r="Q152" s="90"/>
      <c r="R152" s="28"/>
      <c r="S152" s="116">
        <v>23974</v>
      </c>
      <c r="T152" s="116"/>
      <c r="U152" s="90"/>
    </row>
    <row r="153" spans="1:25" ht="15.75" thickBot="1">
      <c r="A153" s="39"/>
      <c r="B153" s="199"/>
      <c r="C153" s="95"/>
      <c r="D153" s="95"/>
      <c r="E153" s="157"/>
      <c r="F153" s="28"/>
      <c r="G153" s="95"/>
      <c r="H153" s="95"/>
      <c r="I153" s="157"/>
      <c r="J153" s="28"/>
      <c r="K153" s="95"/>
      <c r="L153" s="95"/>
      <c r="M153" s="157"/>
      <c r="N153" s="28"/>
      <c r="O153" s="62"/>
      <c r="P153" s="62"/>
      <c r="Q153" s="61"/>
      <c r="R153" s="28"/>
      <c r="S153" s="60"/>
      <c r="T153" s="60"/>
      <c r="U153" s="61"/>
    </row>
    <row r="154" spans="1:25">
      <c r="A154" s="39"/>
      <c r="B154" s="120" t="s">
        <v>56</v>
      </c>
      <c r="C154" s="71">
        <v>159493</v>
      </c>
      <c r="D154" s="71"/>
      <c r="E154" s="24"/>
      <c r="F154" s="23"/>
      <c r="G154" s="71">
        <v>16437</v>
      </c>
      <c r="H154" s="71"/>
      <c r="I154" s="24"/>
      <c r="J154" s="23"/>
      <c r="K154" s="71">
        <v>49072</v>
      </c>
      <c r="L154" s="71"/>
      <c r="M154" s="24"/>
      <c r="N154" s="23"/>
      <c r="O154" s="97" t="s">
        <v>914</v>
      </c>
      <c r="P154" s="97"/>
      <c r="Q154" s="69" t="s">
        <v>218</v>
      </c>
      <c r="R154" s="23"/>
      <c r="S154" s="66">
        <v>169168</v>
      </c>
      <c r="T154" s="66"/>
      <c r="U154" s="24"/>
    </row>
    <row r="155" spans="1:25">
      <c r="A155" s="39"/>
      <c r="B155" s="120"/>
      <c r="C155" s="55"/>
      <c r="D155" s="55"/>
      <c r="E155" s="23"/>
      <c r="F155" s="23"/>
      <c r="G155" s="55"/>
      <c r="H155" s="55"/>
      <c r="I155" s="23"/>
      <c r="J155" s="23"/>
      <c r="K155" s="55"/>
      <c r="L155" s="55"/>
      <c r="M155" s="23"/>
      <c r="N155" s="23"/>
      <c r="O155" s="80"/>
      <c r="P155" s="80"/>
      <c r="Q155" s="54"/>
      <c r="R155" s="23"/>
      <c r="S155" s="53"/>
      <c r="T155" s="53"/>
      <c r="U155" s="23"/>
    </row>
    <row r="156" spans="1:25">
      <c r="A156" s="39"/>
      <c r="B156" s="202" t="s">
        <v>57</v>
      </c>
      <c r="C156" s="58">
        <v>38806</v>
      </c>
      <c r="D156" s="58"/>
      <c r="E156" s="28"/>
      <c r="F156" s="28"/>
      <c r="G156" s="58">
        <v>7855</v>
      </c>
      <c r="H156" s="58"/>
      <c r="I156" s="28"/>
      <c r="J156" s="28"/>
      <c r="K156" s="58">
        <v>1820</v>
      </c>
      <c r="L156" s="58"/>
      <c r="M156" s="28"/>
      <c r="N156" s="28"/>
      <c r="O156" s="82" t="s">
        <v>216</v>
      </c>
      <c r="P156" s="82"/>
      <c r="Q156" s="28"/>
      <c r="R156" s="28"/>
      <c r="S156" s="57">
        <v>48481</v>
      </c>
      <c r="T156" s="57"/>
      <c r="U156" s="28"/>
    </row>
    <row r="157" spans="1:25" ht="15.75" thickBot="1">
      <c r="A157" s="39"/>
      <c r="B157" s="202"/>
      <c r="C157" s="62"/>
      <c r="D157" s="62"/>
      <c r="E157" s="61"/>
      <c r="F157" s="28"/>
      <c r="G157" s="62"/>
      <c r="H157" s="62"/>
      <c r="I157" s="61"/>
      <c r="J157" s="28"/>
      <c r="K157" s="62"/>
      <c r="L157" s="62"/>
      <c r="M157" s="61"/>
      <c r="N157" s="28"/>
      <c r="O157" s="95"/>
      <c r="P157" s="95"/>
      <c r="Q157" s="61"/>
      <c r="R157" s="28"/>
      <c r="S157" s="60"/>
      <c r="T157" s="60"/>
      <c r="U157" s="61"/>
    </row>
    <row r="158" spans="1:25">
      <c r="A158" s="39"/>
      <c r="B158" s="120" t="s">
        <v>58</v>
      </c>
      <c r="C158" s="64" t="s">
        <v>215</v>
      </c>
      <c r="D158" s="66">
        <v>120687</v>
      </c>
      <c r="E158" s="24"/>
      <c r="F158" s="23"/>
      <c r="G158" s="64" t="s">
        <v>215</v>
      </c>
      <c r="H158" s="66">
        <v>8582</v>
      </c>
      <c r="I158" s="24"/>
      <c r="J158" s="23"/>
      <c r="K158" s="64" t="s">
        <v>215</v>
      </c>
      <c r="L158" s="66">
        <v>47252</v>
      </c>
      <c r="M158" s="24"/>
      <c r="N158" s="23"/>
      <c r="O158" s="64" t="s">
        <v>215</v>
      </c>
      <c r="P158" s="156" t="s">
        <v>914</v>
      </c>
      <c r="Q158" s="64" t="s">
        <v>218</v>
      </c>
      <c r="R158" s="23"/>
      <c r="S158" s="64" t="s">
        <v>215</v>
      </c>
      <c r="T158" s="66">
        <v>120687</v>
      </c>
      <c r="U158" s="24"/>
    </row>
    <row r="159" spans="1:25" ht="15.75" thickBot="1">
      <c r="A159" s="39"/>
      <c r="B159" s="120"/>
      <c r="C159" s="65"/>
      <c r="D159" s="67"/>
      <c r="E159" s="68"/>
      <c r="F159" s="23"/>
      <c r="G159" s="65"/>
      <c r="H159" s="67"/>
      <c r="I159" s="68"/>
      <c r="J159" s="23"/>
      <c r="K159" s="65"/>
      <c r="L159" s="67"/>
      <c r="M159" s="68"/>
      <c r="N159" s="23"/>
      <c r="O159" s="65"/>
      <c r="P159" s="160"/>
      <c r="Q159" s="65"/>
      <c r="R159" s="23"/>
      <c r="S159" s="65"/>
      <c r="T159" s="67"/>
      <c r="U159" s="68"/>
    </row>
    <row r="160" spans="1:25" ht="15.75" thickTop="1">
      <c r="A160" s="39"/>
      <c r="B160" s="38"/>
      <c r="C160" s="38"/>
      <c r="D160" s="38"/>
      <c r="E160" s="38"/>
      <c r="F160" s="38"/>
      <c r="G160" s="38"/>
      <c r="H160" s="38"/>
      <c r="I160" s="38"/>
      <c r="J160" s="38"/>
      <c r="K160" s="38"/>
      <c r="L160" s="38"/>
      <c r="M160" s="38"/>
      <c r="N160" s="38"/>
      <c r="O160" s="38"/>
      <c r="P160" s="38"/>
      <c r="Q160" s="38"/>
      <c r="R160" s="38"/>
      <c r="S160" s="38"/>
      <c r="T160" s="38"/>
      <c r="U160" s="38"/>
      <c r="V160" s="38"/>
      <c r="W160" s="38"/>
      <c r="X160" s="38"/>
      <c r="Y160" s="38"/>
    </row>
    <row r="161" spans="1:25">
      <c r="A161" s="39"/>
      <c r="B161" s="38"/>
      <c r="C161" s="38"/>
      <c r="D161" s="38"/>
      <c r="E161" s="38"/>
      <c r="F161" s="38"/>
      <c r="G161" s="38"/>
      <c r="H161" s="38"/>
      <c r="I161" s="38"/>
      <c r="J161" s="38"/>
      <c r="K161" s="38"/>
      <c r="L161" s="38"/>
      <c r="M161" s="38"/>
      <c r="N161" s="38"/>
      <c r="O161" s="38"/>
      <c r="P161" s="38"/>
      <c r="Q161" s="38"/>
      <c r="R161" s="38"/>
      <c r="S161" s="38"/>
      <c r="T161" s="38"/>
      <c r="U161" s="38"/>
      <c r="V161" s="38"/>
      <c r="W161" s="38"/>
      <c r="X161" s="38"/>
      <c r="Y161" s="38"/>
    </row>
    <row r="162" spans="1:25">
      <c r="A162" s="39"/>
      <c r="B162" s="38"/>
      <c r="C162" s="38"/>
      <c r="D162" s="38"/>
      <c r="E162" s="38"/>
      <c r="F162" s="38"/>
      <c r="G162" s="38"/>
      <c r="H162" s="38"/>
      <c r="I162" s="38"/>
      <c r="J162" s="38"/>
      <c r="K162" s="38"/>
      <c r="L162" s="38"/>
      <c r="M162" s="38"/>
      <c r="N162" s="38"/>
      <c r="O162" s="38"/>
      <c r="P162" s="38"/>
      <c r="Q162" s="38"/>
      <c r="R162" s="38"/>
      <c r="S162" s="38"/>
      <c r="T162" s="38"/>
      <c r="U162" s="38"/>
      <c r="V162" s="38"/>
      <c r="W162" s="38"/>
      <c r="X162" s="38"/>
      <c r="Y162" s="38"/>
    </row>
    <row r="163" spans="1:25">
      <c r="A163" s="39"/>
      <c r="B163" s="38"/>
      <c r="C163" s="38"/>
      <c r="D163" s="38"/>
      <c r="E163" s="38"/>
      <c r="F163" s="38"/>
      <c r="G163" s="38"/>
      <c r="H163" s="38"/>
      <c r="I163" s="38"/>
      <c r="J163" s="38"/>
      <c r="K163" s="38"/>
      <c r="L163" s="38"/>
      <c r="M163" s="38"/>
      <c r="N163" s="38"/>
      <c r="O163" s="38"/>
      <c r="P163" s="38"/>
      <c r="Q163" s="38"/>
      <c r="R163" s="38"/>
      <c r="S163" s="38"/>
      <c r="T163" s="38"/>
      <c r="U163" s="38"/>
      <c r="V163" s="38"/>
      <c r="W163" s="38"/>
      <c r="X163" s="38"/>
      <c r="Y163" s="38"/>
    </row>
    <row r="164" spans="1:25">
      <c r="A164" s="39"/>
      <c r="B164" s="38"/>
      <c r="C164" s="38"/>
      <c r="D164" s="38"/>
      <c r="E164" s="38"/>
      <c r="F164" s="38"/>
      <c r="G164" s="38"/>
      <c r="H164" s="38"/>
      <c r="I164" s="38"/>
      <c r="J164" s="38"/>
      <c r="K164" s="38"/>
      <c r="L164" s="38"/>
      <c r="M164" s="38"/>
      <c r="N164" s="38"/>
      <c r="O164" s="38"/>
      <c r="P164" s="38"/>
      <c r="Q164" s="38"/>
      <c r="R164" s="38"/>
      <c r="S164" s="38"/>
      <c r="T164" s="38"/>
      <c r="U164" s="38"/>
      <c r="V164" s="38"/>
      <c r="W164" s="38"/>
      <c r="X164" s="38"/>
      <c r="Y164" s="38"/>
    </row>
    <row r="165" spans="1:25">
      <c r="A165" s="39"/>
      <c r="B165" s="38"/>
      <c r="C165" s="38"/>
      <c r="D165" s="38"/>
      <c r="E165" s="38"/>
      <c r="F165" s="38"/>
      <c r="G165" s="38"/>
      <c r="H165" s="38"/>
      <c r="I165" s="38"/>
      <c r="J165" s="38"/>
      <c r="K165" s="38"/>
      <c r="L165" s="38"/>
      <c r="M165" s="38"/>
      <c r="N165" s="38"/>
      <c r="O165" s="38"/>
      <c r="P165" s="38"/>
      <c r="Q165" s="38"/>
      <c r="R165" s="38"/>
      <c r="S165" s="38"/>
      <c r="T165" s="38"/>
      <c r="U165" s="38"/>
      <c r="V165" s="38"/>
      <c r="W165" s="38"/>
      <c r="X165" s="38"/>
      <c r="Y165" s="38"/>
    </row>
    <row r="166" spans="1:25">
      <c r="A166" s="39"/>
      <c r="B166" s="38"/>
      <c r="C166" s="38"/>
      <c r="D166" s="38"/>
      <c r="E166" s="38"/>
      <c r="F166" s="38"/>
      <c r="G166" s="38"/>
      <c r="H166" s="38"/>
      <c r="I166" s="38"/>
      <c r="J166" s="38"/>
      <c r="K166" s="38"/>
      <c r="L166" s="38"/>
      <c r="M166" s="38"/>
      <c r="N166" s="38"/>
      <c r="O166" s="38"/>
      <c r="P166" s="38"/>
      <c r="Q166" s="38"/>
      <c r="R166" s="38"/>
      <c r="S166" s="38"/>
      <c r="T166" s="38"/>
      <c r="U166" s="38"/>
      <c r="V166" s="38"/>
      <c r="W166" s="38"/>
      <c r="X166" s="38"/>
      <c r="Y166" s="38"/>
    </row>
    <row r="167" spans="1:25">
      <c r="A167" s="39"/>
      <c r="B167" s="38"/>
      <c r="C167" s="38"/>
      <c r="D167" s="38"/>
      <c r="E167" s="38"/>
      <c r="F167" s="38"/>
      <c r="G167" s="38"/>
      <c r="H167" s="38"/>
      <c r="I167" s="38"/>
      <c r="J167" s="38"/>
      <c r="K167" s="38"/>
      <c r="L167" s="38"/>
      <c r="M167" s="38"/>
      <c r="N167" s="38"/>
      <c r="O167" s="38"/>
      <c r="P167" s="38"/>
      <c r="Q167" s="38"/>
      <c r="R167" s="38"/>
      <c r="S167" s="38"/>
      <c r="T167" s="38"/>
      <c r="U167" s="38"/>
      <c r="V167" s="38"/>
      <c r="W167" s="38"/>
      <c r="X167" s="38"/>
      <c r="Y167" s="38"/>
    </row>
    <row r="168" spans="1:25">
      <c r="A168" s="39"/>
      <c r="B168" s="38"/>
      <c r="C168" s="38"/>
      <c r="D168" s="38"/>
      <c r="E168" s="38"/>
      <c r="F168" s="38"/>
      <c r="G168" s="38"/>
      <c r="H168" s="38"/>
      <c r="I168" s="38"/>
      <c r="J168" s="38"/>
      <c r="K168" s="38"/>
      <c r="L168" s="38"/>
      <c r="M168" s="38"/>
      <c r="N168" s="38"/>
      <c r="O168" s="38"/>
      <c r="P168" s="38"/>
      <c r="Q168" s="38"/>
      <c r="R168" s="38"/>
      <c r="S168" s="38"/>
      <c r="T168" s="38"/>
      <c r="U168" s="38"/>
      <c r="V168" s="38"/>
      <c r="W168" s="38"/>
      <c r="X168" s="38"/>
      <c r="Y168" s="38"/>
    </row>
    <row r="169" spans="1:25">
      <c r="A169" s="39"/>
      <c r="B169" s="38"/>
      <c r="C169" s="38"/>
      <c r="D169" s="38"/>
      <c r="E169" s="38"/>
      <c r="F169" s="38"/>
      <c r="G169" s="38"/>
      <c r="H169" s="38"/>
      <c r="I169" s="38"/>
      <c r="J169" s="38"/>
      <c r="K169" s="38"/>
      <c r="L169" s="38"/>
      <c r="M169" s="38"/>
      <c r="N169" s="38"/>
      <c r="O169" s="38"/>
      <c r="P169" s="38"/>
      <c r="Q169" s="38"/>
      <c r="R169" s="38"/>
      <c r="S169" s="38"/>
      <c r="T169" s="38"/>
      <c r="U169" s="38"/>
      <c r="V169" s="38"/>
      <c r="W169" s="38"/>
      <c r="X169" s="38"/>
      <c r="Y169" s="38"/>
    </row>
    <row r="170" spans="1:25">
      <c r="A170" s="39"/>
      <c r="B170" s="38"/>
      <c r="C170" s="38"/>
      <c r="D170" s="38"/>
      <c r="E170" s="38"/>
      <c r="F170" s="38"/>
      <c r="G170" s="38"/>
      <c r="H170" s="38"/>
      <c r="I170" s="38"/>
      <c r="J170" s="38"/>
      <c r="K170" s="38"/>
      <c r="L170" s="38"/>
      <c r="M170" s="38"/>
      <c r="N170" s="38"/>
      <c r="O170" s="38"/>
      <c r="P170" s="38"/>
      <c r="Q170" s="38"/>
      <c r="R170" s="38"/>
      <c r="S170" s="38"/>
      <c r="T170" s="38"/>
      <c r="U170" s="38"/>
      <c r="V170" s="38"/>
      <c r="W170" s="38"/>
      <c r="X170" s="38"/>
      <c r="Y170" s="38"/>
    </row>
    <row r="171" spans="1:25">
      <c r="A171" s="39"/>
      <c r="B171" s="38"/>
      <c r="C171" s="38"/>
      <c r="D171" s="38"/>
      <c r="E171" s="38"/>
      <c r="F171" s="38"/>
      <c r="G171" s="38"/>
      <c r="H171" s="38"/>
      <c r="I171" s="38"/>
      <c r="J171" s="38"/>
      <c r="K171" s="38"/>
      <c r="L171" s="38"/>
      <c r="M171" s="38"/>
      <c r="N171" s="38"/>
      <c r="O171" s="38"/>
      <c r="P171" s="38"/>
      <c r="Q171" s="38"/>
      <c r="R171" s="38"/>
      <c r="S171" s="38"/>
      <c r="T171" s="38"/>
      <c r="U171" s="38"/>
      <c r="V171" s="38"/>
      <c r="W171" s="38"/>
      <c r="X171" s="38"/>
      <c r="Y171" s="38"/>
    </row>
    <row r="172" spans="1:25">
      <c r="A172" s="39"/>
      <c r="B172" s="38"/>
      <c r="C172" s="38"/>
      <c r="D172" s="38"/>
      <c r="E172" s="38"/>
      <c r="F172" s="38"/>
      <c r="G172" s="38"/>
      <c r="H172" s="38"/>
      <c r="I172" s="38"/>
      <c r="J172" s="38"/>
      <c r="K172" s="38"/>
      <c r="L172" s="38"/>
      <c r="M172" s="38"/>
      <c r="N172" s="38"/>
      <c r="O172" s="38"/>
      <c r="P172" s="38"/>
      <c r="Q172" s="38"/>
      <c r="R172" s="38"/>
      <c r="S172" s="38"/>
      <c r="T172" s="38"/>
      <c r="U172" s="38"/>
      <c r="V172" s="38"/>
      <c r="W172" s="38"/>
      <c r="X172" s="38"/>
      <c r="Y172" s="38"/>
    </row>
    <row r="173" spans="1:25">
      <c r="A173" s="39"/>
      <c r="B173" s="38"/>
      <c r="C173" s="38"/>
      <c r="D173" s="38"/>
      <c r="E173" s="38"/>
      <c r="F173" s="38"/>
      <c r="G173" s="38"/>
      <c r="H173" s="38"/>
      <c r="I173" s="38"/>
      <c r="J173" s="38"/>
      <c r="K173" s="38"/>
      <c r="L173" s="38"/>
      <c r="M173" s="38"/>
      <c r="N173" s="38"/>
      <c r="O173" s="38"/>
      <c r="P173" s="38"/>
      <c r="Q173" s="38"/>
      <c r="R173" s="38"/>
      <c r="S173" s="38"/>
      <c r="T173" s="38"/>
      <c r="U173" s="38"/>
      <c r="V173" s="38"/>
      <c r="W173" s="38"/>
      <c r="X173" s="38"/>
      <c r="Y173" s="38"/>
    </row>
    <row r="174" spans="1:25">
      <c r="A174" s="39"/>
      <c r="B174" s="38"/>
      <c r="C174" s="38"/>
      <c r="D174" s="38"/>
      <c r="E174" s="38"/>
      <c r="F174" s="38"/>
      <c r="G174" s="38"/>
      <c r="H174" s="38"/>
      <c r="I174" s="38"/>
      <c r="J174" s="38"/>
      <c r="K174" s="38"/>
      <c r="L174" s="38"/>
      <c r="M174" s="38"/>
      <c r="N174" s="38"/>
      <c r="O174" s="38"/>
      <c r="P174" s="38"/>
      <c r="Q174" s="38"/>
      <c r="R174" s="38"/>
      <c r="S174" s="38"/>
      <c r="T174" s="38"/>
      <c r="U174" s="38"/>
      <c r="V174" s="38"/>
      <c r="W174" s="38"/>
      <c r="X174" s="38"/>
      <c r="Y174" s="38"/>
    </row>
    <row r="175" spans="1:25">
      <c r="A175" s="39"/>
      <c r="B175" s="38"/>
      <c r="C175" s="38"/>
      <c r="D175" s="38"/>
      <c r="E175" s="38"/>
      <c r="F175" s="38"/>
      <c r="G175" s="38"/>
      <c r="H175" s="38"/>
      <c r="I175" s="38"/>
      <c r="J175" s="38"/>
      <c r="K175" s="38"/>
      <c r="L175" s="38"/>
      <c r="M175" s="38"/>
      <c r="N175" s="38"/>
      <c r="O175" s="38"/>
      <c r="P175" s="38"/>
      <c r="Q175" s="38"/>
      <c r="R175" s="38"/>
      <c r="S175" s="38"/>
      <c r="T175" s="38"/>
      <c r="U175" s="38"/>
      <c r="V175" s="38"/>
      <c r="W175" s="38"/>
      <c r="X175" s="38"/>
      <c r="Y175" s="38"/>
    </row>
    <row r="176" spans="1:25">
      <c r="A176" s="39"/>
      <c r="B176" s="38"/>
      <c r="C176" s="38"/>
      <c r="D176" s="38"/>
      <c r="E176" s="38"/>
      <c r="F176" s="38"/>
      <c r="G176" s="38"/>
      <c r="H176" s="38"/>
      <c r="I176" s="38"/>
      <c r="J176" s="38"/>
      <c r="K176" s="38"/>
      <c r="L176" s="38"/>
      <c r="M176" s="38"/>
      <c r="N176" s="38"/>
      <c r="O176" s="38"/>
      <c r="P176" s="38"/>
      <c r="Q176" s="38"/>
      <c r="R176" s="38"/>
      <c r="S176" s="38"/>
      <c r="T176" s="38"/>
      <c r="U176" s="38"/>
      <c r="V176" s="38"/>
      <c r="W176" s="38"/>
      <c r="X176" s="38"/>
      <c r="Y176" s="38"/>
    </row>
    <row r="177" spans="1:25">
      <c r="A177" s="39"/>
      <c r="B177" s="38"/>
      <c r="C177" s="38"/>
      <c r="D177" s="38"/>
      <c r="E177" s="38"/>
      <c r="F177" s="38"/>
      <c r="G177" s="38"/>
      <c r="H177" s="38"/>
      <c r="I177" s="38"/>
      <c r="J177" s="38"/>
      <c r="K177" s="38"/>
      <c r="L177" s="38"/>
      <c r="M177" s="38"/>
      <c r="N177" s="38"/>
      <c r="O177" s="38"/>
      <c r="P177" s="38"/>
      <c r="Q177" s="38"/>
      <c r="R177" s="38"/>
      <c r="S177" s="38"/>
      <c r="T177" s="38"/>
      <c r="U177" s="38"/>
      <c r="V177" s="38"/>
      <c r="W177" s="38"/>
      <c r="X177" s="38"/>
      <c r="Y177" s="38"/>
    </row>
    <row r="178" spans="1:25">
      <c r="A178" s="39"/>
      <c r="B178" s="38"/>
      <c r="C178" s="38"/>
      <c r="D178" s="38"/>
      <c r="E178" s="38"/>
      <c r="F178" s="38"/>
      <c r="G178" s="38"/>
      <c r="H178" s="38"/>
      <c r="I178" s="38"/>
      <c r="J178" s="38"/>
      <c r="K178" s="38"/>
      <c r="L178" s="38"/>
      <c r="M178" s="38"/>
      <c r="N178" s="38"/>
      <c r="O178" s="38"/>
      <c r="P178" s="38"/>
      <c r="Q178" s="38"/>
      <c r="R178" s="38"/>
      <c r="S178" s="38"/>
      <c r="T178" s="38"/>
      <c r="U178" s="38"/>
      <c r="V178" s="38"/>
      <c r="W178" s="38"/>
      <c r="X178" s="38"/>
      <c r="Y178" s="38"/>
    </row>
    <row r="179" spans="1:25">
      <c r="A179" s="39"/>
      <c r="B179" s="38"/>
      <c r="C179" s="38"/>
      <c r="D179" s="38"/>
      <c r="E179" s="38"/>
      <c r="F179" s="38"/>
      <c r="G179" s="38"/>
      <c r="H179" s="38"/>
      <c r="I179" s="38"/>
      <c r="J179" s="38"/>
      <c r="K179" s="38"/>
      <c r="L179" s="38"/>
      <c r="M179" s="38"/>
      <c r="N179" s="38"/>
      <c r="O179" s="38"/>
      <c r="P179" s="38"/>
      <c r="Q179" s="38"/>
      <c r="R179" s="38"/>
      <c r="S179" s="38"/>
      <c r="T179" s="38"/>
      <c r="U179" s="38"/>
      <c r="V179" s="38"/>
      <c r="W179" s="38"/>
      <c r="X179" s="38"/>
      <c r="Y179" s="38"/>
    </row>
    <row r="180" spans="1:25">
      <c r="A180" s="39"/>
      <c r="B180" s="38"/>
      <c r="C180" s="38"/>
      <c r="D180" s="38"/>
      <c r="E180" s="38"/>
      <c r="F180" s="38"/>
      <c r="G180" s="38"/>
      <c r="H180" s="38"/>
      <c r="I180" s="38"/>
      <c r="J180" s="38"/>
      <c r="K180" s="38"/>
      <c r="L180" s="38"/>
      <c r="M180" s="38"/>
      <c r="N180" s="38"/>
      <c r="O180" s="38"/>
      <c r="P180" s="38"/>
      <c r="Q180" s="38"/>
      <c r="R180" s="38"/>
      <c r="S180" s="38"/>
      <c r="T180" s="38"/>
      <c r="U180" s="38"/>
      <c r="V180" s="38"/>
      <c r="W180" s="38"/>
      <c r="X180" s="38"/>
      <c r="Y180" s="38"/>
    </row>
    <row r="181" spans="1:25">
      <c r="A181" s="39"/>
      <c r="B181" s="38"/>
      <c r="C181" s="38"/>
      <c r="D181" s="38"/>
      <c r="E181" s="38"/>
      <c r="F181" s="38"/>
      <c r="G181" s="38"/>
      <c r="H181" s="38"/>
      <c r="I181" s="38"/>
      <c r="J181" s="38"/>
      <c r="K181" s="38"/>
      <c r="L181" s="38"/>
      <c r="M181" s="38"/>
      <c r="N181" s="38"/>
      <c r="O181" s="38"/>
      <c r="P181" s="38"/>
      <c r="Q181" s="38"/>
      <c r="R181" s="38"/>
      <c r="S181" s="38"/>
      <c r="T181" s="38"/>
      <c r="U181" s="38"/>
      <c r="V181" s="38"/>
      <c r="W181" s="38"/>
      <c r="X181" s="38"/>
      <c r="Y181" s="38"/>
    </row>
    <row r="182" spans="1:25">
      <c r="A182" s="39"/>
      <c r="B182" s="40" t="s">
        <v>885</v>
      </c>
      <c r="C182" s="40"/>
      <c r="D182" s="40"/>
      <c r="E182" s="40"/>
      <c r="F182" s="40"/>
      <c r="G182" s="40"/>
      <c r="H182" s="40"/>
      <c r="I182" s="40"/>
      <c r="J182" s="40"/>
      <c r="K182" s="40"/>
      <c r="L182" s="40"/>
      <c r="M182" s="40"/>
      <c r="N182" s="40"/>
      <c r="O182" s="40"/>
      <c r="P182" s="40"/>
      <c r="Q182" s="40"/>
      <c r="R182" s="40"/>
      <c r="S182" s="40"/>
      <c r="T182" s="40"/>
      <c r="U182" s="40"/>
      <c r="V182" s="40"/>
      <c r="W182" s="40"/>
      <c r="X182" s="40"/>
      <c r="Y182" s="40"/>
    </row>
    <row r="183" spans="1:25">
      <c r="A183" s="39"/>
      <c r="B183" s="40" t="s">
        <v>886</v>
      </c>
      <c r="C183" s="40"/>
      <c r="D183" s="40"/>
      <c r="E183" s="40"/>
      <c r="F183" s="40"/>
      <c r="G183" s="40"/>
      <c r="H183" s="40"/>
      <c r="I183" s="40"/>
      <c r="J183" s="40"/>
      <c r="K183" s="40"/>
      <c r="L183" s="40"/>
      <c r="M183" s="40"/>
      <c r="N183" s="40"/>
      <c r="O183" s="40"/>
      <c r="P183" s="40"/>
      <c r="Q183" s="40"/>
      <c r="R183" s="40"/>
      <c r="S183" s="40"/>
      <c r="T183" s="40"/>
      <c r="U183" s="40"/>
      <c r="V183" s="40"/>
      <c r="W183" s="40"/>
      <c r="X183" s="40"/>
      <c r="Y183" s="40"/>
    </row>
    <row r="184" spans="1:25">
      <c r="A184" s="39"/>
      <c r="B184" s="40" t="s">
        <v>921</v>
      </c>
      <c r="C184" s="40"/>
      <c r="D184" s="40"/>
      <c r="E184" s="40"/>
      <c r="F184" s="40"/>
      <c r="G184" s="40"/>
      <c r="H184" s="40"/>
      <c r="I184" s="40"/>
      <c r="J184" s="40"/>
      <c r="K184" s="40"/>
      <c r="L184" s="40"/>
      <c r="M184" s="40"/>
      <c r="N184" s="40"/>
      <c r="O184" s="40"/>
      <c r="P184" s="40"/>
      <c r="Q184" s="40"/>
      <c r="R184" s="40"/>
      <c r="S184" s="40"/>
      <c r="T184" s="40"/>
      <c r="U184" s="40"/>
      <c r="V184" s="40"/>
      <c r="W184" s="40"/>
      <c r="X184" s="40"/>
      <c r="Y184" s="40"/>
    </row>
    <row r="185" spans="1:25">
      <c r="A185" s="39"/>
      <c r="B185" s="40" t="s">
        <v>210</v>
      </c>
      <c r="C185" s="40"/>
      <c r="D185" s="40"/>
      <c r="E185" s="40"/>
      <c r="F185" s="40"/>
      <c r="G185" s="40"/>
      <c r="H185" s="40"/>
      <c r="I185" s="40"/>
      <c r="J185" s="40"/>
      <c r="K185" s="40"/>
      <c r="L185" s="40"/>
      <c r="M185" s="40"/>
      <c r="N185" s="40"/>
      <c r="O185" s="40"/>
      <c r="P185" s="40"/>
      <c r="Q185" s="40"/>
      <c r="R185" s="40"/>
      <c r="S185" s="40"/>
      <c r="T185" s="40"/>
      <c r="U185" s="40"/>
      <c r="V185" s="40"/>
      <c r="W185" s="40"/>
      <c r="X185" s="40"/>
      <c r="Y185" s="40"/>
    </row>
    <row r="186" spans="1:25">
      <c r="A186" s="39"/>
      <c r="B186" s="73"/>
      <c r="C186" s="73"/>
      <c r="D186" s="73"/>
      <c r="E186" s="73"/>
      <c r="F186" s="73"/>
      <c r="G186" s="73"/>
      <c r="H186" s="73"/>
      <c r="I186" s="73"/>
      <c r="J186" s="73"/>
      <c r="K186" s="73"/>
      <c r="L186" s="73"/>
      <c r="M186" s="73"/>
      <c r="N186" s="73"/>
      <c r="O186" s="73"/>
      <c r="P186" s="73"/>
      <c r="Q186" s="73"/>
      <c r="R186" s="73"/>
      <c r="S186" s="73"/>
      <c r="T186" s="73"/>
      <c r="U186" s="73"/>
      <c r="V186" s="73"/>
      <c r="W186" s="73"/>
      <c r="X186" s="73"/>
      <c r="Y186" s="73"/>
    </row>
    <row r="187" spans="1:25">
      <c r="A187" s="39"/>
      <c r="B187" s="19"/>
      <c r="C187" s="19"/>
      <c r="D187" s="19"/>
      <c r="E187" s="19"/>
      <c r="F187" s="19"/>
      <c r="G187" s="19"/>
      <c r="H187" s="19"/>
      <c r="I187" s="19"/>
      <c r="J187" s="19"/>
      <c r="K187" s="19"/>
      <c r="L187" s="19"/>
      <c r="M187" s="19"/>
      <c r="N187" s="19"/>
      <c r="O187" s="19"/>
      <c r="P187" s="19"/>
      <c r="Q187" s="19"/>
      <c r="R187" s="19"/>
      <c r="S187" s="19"/>
      <c r="T187" s="19"/>
      <c r="U187" s="19"/>
    </row>
    <row r="188" spans="1:25">
      <c r="A188" s="39"/>
      <c r="B188" s="13"/>
      <c r="C188" s="13"/>
      <c r="D188" s="13"/>
      <c r="E188" s="13"/>
      <c r="F188" s="13"/>
      <c r="G188" s="13"/>
      <c r="H188" s="13"/>
      <c r="I188" s="13"/>
      <c r="J188" s="13"/>
      <c r="K188" s="13"/>
      <c r="L188" s="13"/>
      <c r="M188" s="13"/>
      <c r="N188" s="13"/>
      <c r="O188" s="13"/>
      <c r="P188" s="13"/>
      <c r="Q188" s="13"/>
      <c r="R188" s="13"/>
      <c r="S188" s="13"/>
      <c r="T188" s="13"/>
      <c r="U188" s="13"/>
    </row>
    <row r="189" spans="1:25">
      <c r="A189" s="39"/>
      <c r="B189" s="28"/>
      <c r="C189" s="50" t="s">
        <v>862</v>
      </c>
      <c r="D189" s="50"/>
      <c r="E189" s="50"/>
      <c r="F189" s="28"/>
      <c r="G189" s="50" t="s">
        <v>863</v>
      </c>
      <c r="H189" s="50"/>
      <c r="I189" s="50"/>
      <c r="J189" s="28"/>
      <c r="K189" s="50" t="s">
        <v>889</v>
      </c>
      <c r="L189" s="50"/>
      <c r="M189" s="50"/>
      <c r="N189" s="28"/>
      <c r="O189" s="50" t="s">
        <v>890</v>
      </c>
      <c r="P189" s="50"/>
      <c r="Q189" s="50"/>
      <c r="R189" s="28"/>
      <c r="S189" s="50" t="s">
        <v>891</v>
      </c>
      <c r="T189" s="50"/>
      <c r="U189" s="50"/>
    </row>
    <row r="190" spans="1:25" ht="15.75" thickBot="1">
      <c r="A190" s="39"/>
      <c r="B190" s="28"/>
      <c r="C190" s="21"/>
      <c r="D190" s="21"/>
      <c r="E190" s="21"/>
      <c r="F190" s="28"/>
      <c r="G190" s="21" t="s">
        <v>888</v>
      </c>
      <c r="H190" s="21"/>
      <c r="I190" s="21"/>
      <c r="J190" s="28"/>
      <c r="K190" s="21" t="s">
        <v>888</v>
      </c>
      <c r="L190" s="21"/>
      <c r="M190" s="21"/>
      <c r="N190" s="28"/>
      <c r="O190" s="21"/>
      <c r="P190" s="21"/>
      <c r="Q190" s="21"/>
      <c r="R190" s="28"/>
      <c r="S190" s="21"/>
      <c r="T190" s="21"/>
      <c r="U190" s="21"/>
    </row>
    <row r="191" spans="1:25">
      <c r="A191" s="39"/>
      <c r="B191" s="79" t="s">
        <v>36</v>
      </c>
      <c r="C191" s="24"/>
      <c r="D191" s="24"/>
      <c r="E191" s="24"/>
      <c r="F191" s="17"/>
      <c r="G191" s="24"/>
      <c r="H191" s="24"/>
      <c r="I191" s="24"/>
      <c r="J191" s="17"/>
      <c r="K191" s="24"/>
      <c r="L191" s="24"/>
      <c r="M191" s="24"/>
      <c r="N191" s="17"/>
      <c r="O191" s="24"/>
      <c r="P191" s="24"/>
      <c r="Q191" s="24"/>
      <c r="R191" s="17"/>
      <c r="S191" s="24"/>
      <c r="T191" s="24"/>
      <c r="U191" s="24"/>
    </row>
    <row r="192" spans="1:25">
      <c r="A192" s="39"/>
      <c r="B192" s="203" t="s">
        <v>37</v>
      </c>
      <c r="C192" s="42" t="s">
        <v>215</v>
      </c>
      <c r="D192" s="58">
        <v>219699</v>
      </c>
      <c r="E192" s="28"/>
      <c r="F192" s="28"/>
      <c r="G192" s="42" t="s">
        <v>215</v>
      </c>
      <c r="H192" s="58">
        <v>104898</v>
      </c>
      <c r="I192" s="28"/>
      <c r="J192" s="28"/>
      <c r="K192" s="42" t="s">
        <v>215</v>
      </c>
      <c r="L192" s="58">
        <v>32677</v>
      </c>
      <c r="M192" s="28"/>
      <c r="N192" s="28"/>
      <c r="O192" s="42" t="s">
        <v>215</v>
      </c>
      <c r="P192" s="82" t="s">
        <v>922</v>
      </c>
      <c r="Q192" s="42" t="s">
        <v>218</v>
      </c>
      <c r="R192" s="28"/>
      <c r="S192" s="115" t="s">
        <v>215</v>
      </c>
      <c r="T192" s="57">
        <v>245426</v>
      </c>
      <c r="U192" s="28"/>
    </row>
    <row r="193" spans="1:21">
      <c r="A193" s="39"/>
      <c r="B193" s="203"/>
      <c r="C193" s="42"/>
      <c r="D193" s="58"/>
      <c r="E193" s="28"/>
      <c r="F193" s="28"/>
      <c r="G193" s="42"/>
      <c r="H193" s="58"/>
      <c r="I193" s="28"/>
      <c r="J193" s="28"/>
      <c r="K193" s="42"/>
      <c r="L193" s="58"/>
      <c r="M193" s="28"/>
      <c r="N193" s="28"/>
      <c r="O193" s="42"/>
      <c r="P193" s="82"/>
      <c r="Q193" s="42"/>
      <c r="R193" s="28"/>
      <c r="S193" s="115"/>
      <c r="T193" s="57"/>
      <c r="U193" s="28"/>
    </row>
    <row r="194" spans="1:21">
      <c r="A194" s="39"/>
      <c r="B194" s="200" t="s">
        <v>38</v>
      </c>
      <c r="C194" s="55">
        <v>13439</v>
      </c>
      <c r="D194" s="55"/>
      <c r="E194" s="23"/>
      <c r="F194" s="23"/>
      <c r="G194" s="80" t="s">
        <v>216</v>
      </c>
      <c r="H194" s="80"/>
      <c r="I194" s="23"/>
      <c r="J194" s="23"/>
      <c r="K194" s="80">
        <v>613</v>
      </c>
      <c r="L194" s="80"/>
      <c r="M194" s="23"/>
      <c r="N194" s="23"/>
      <c r="O194" s="80" t="s">
        <v>216</v>
      </c>
      <c r="P194" s="80"/>
      <c r="Q194" s="23"/>
      <c r="R194" s="23"/>
      <c r="S194" s="53">
        <v>14052</v>
      </c>
      <c r="T194" s="53"/>
      <c r="U194" s="23"/>
    </row>
    <row r="195" spans="1:21">
      <c r="A195" s="39"/>
      <c r="B195" s="200"/>
      <c r="C195" s="55"/>
      <c r="D195" s="55"/>
      <c r="E195" s="23"/>
      <c r="F195" s="23"/>
      <c r="G195" s="80"/>
      <c r="H195" s="80"/>
      <c r="I195" s="23"/>
      <c r="J195" s="23"/>
      <c r="K195" s="80"/>
      <c r="L195" s="80"/>
      <c r="M195" s="23"/>
      <c r="N195" s="23"/>
      <c r="O195" s="80"/>
      <c r="P195" s="80"/>
      <c r="Q195" s="23"/>
      <c r="R195" s="23"/>
      <c r="S195" s="53"/>
      <c r="T195" s="53"/>
      <c r="U195" s="23"/>
    </row>
    <row r="196" spans="1:21">
      <c r="A196" s="39"/>
      <c r="B196" s="203" t="s">
        <v>39</v>
      </c>
      <c r="C196" s="58">
        <v>17619</v>
      </c>
      <c r="D196" s="58"/>
      <c r="E196" s="28"/>
      <c r="F196" s="28"/>
      <c r="G196" s="82" t="s">
        <v>216</v>
      </c>
      <c r="H196" s="82"/>
      <c r="I196" s="28"/>
      <c r="J196" s="28"/>
      <c r="K196" s="82">
        <v>492</v>
      </c>
      <c r="L196" s="82"/>
      <c r="M196" s="28"/>
      <c r="N196" s="28"/>
      <c r="O196" s="82" t="s">
        <v>216</v>
      </c>
      <c r="P196" s="82"/>
      <c r="Q196" s="28"/>
      <c r="R196" s="28"/>
      <c r="S196" s="57">
        <v>18111</v>
      </c>
      <c r="T196" s="57"/>
      <c r="U196" s="28"/>
    </row>
    <row r="197" spans="1:21">
      <c r="A197" s="39"/>
      <c r="B197" s="203"/>
      <c r="C197" s="58"/>
      <c r="D197" s="58"/>
      <c r="E197" s="28"/>
      <c r="F197" s="28"/>
      <c r="G197" s="82"/>
      <c r="H197" s="82"/>
      <c r="I197" s="28"/>
      <c r="J197" s="28"/>
      <c r="K197" s="82"/>
      <c r="L197" s="82"/>
      <c r="M197" s="28"/>
      <c r="N197" s="28"/>
      <c r="O197" s="82"/>
      <c r="P197" s="82"/>
      <c r="Q197" s="28"/>
      <c r="R197" s="28"/>
      <c r="S197" s="57"/>
      <c r="T197" s="57"/>
      <c r="U197" s="28"/>
    </row>
    <row r="198" spans="1:21">
      <c r="A198" s="39"/>
      <c r="B198" s="200" t="s">
        <v>40</v>
      </c>
      <c r="C198" s="55">
        <v>298797</v>
      </c>
      <c r="D198" s="55"/>
      <c r="E198" s="23"/>
      <c r="F198" s="23"/>
      <c r="G198" s="55">
        <v>329831</v>
      </c>
      <c r="H198" s="55"/>
      <c r="I198" s="23"/>
      <c r="J198" s="23"/>
      <c r="K198" s="55">
        <v>18555</v>
      </c>
      <c r="L198" s="55"/>
      <c r="M198" s="23"/>
      <c r="N198" s="23"/>
      <c r="O198" s="80" t="s">
        <v>923</v>
      </c>
      <c r="P198" s="80"/>
      <c r="Q198" s="54" t="s">
        <v>218</v>
      </c>
      <c r="R198" s="23"/>
      <c r="S198" s="53">
        <v>349036</v>
      </c>
      <c r="T198" s="53"/>
      <c r="U198" s="23"/>
    </row>
    <row r="199" spans="1:21">
      <c r="A199" s="39"/>
      <c r="B199" s="200"/>
      <c r="C199" s="55"/>
      <c r="D199" s="55"/>
      <c r="E199" s="23"/>
      <c r="F199" s="23"/>
      <c r="G199" s="55"/>
      <c r="H199" s="55"/>
      <c r="I199" s="23"/>
      <c r="J199" s="23"/>
      <c r="K199" s="55"/>
      <c r="L199" s="55"/>
      <c r="M199" s="23"/>
      <c r="N199" s="23"/>
      <c r="O199" s="80"/>
      <c r="P199" s="80"/>
      <c r="Q199" s="54"/>
      <c r="R199" s="23"/>
      <c r="S199" s="53"/>
      <c r="T199" s="53"/>
      <c r="U199" s="23"/>
    </row>
    <row r="200" spans="1:21">
      <c r="A200" s="39"/>
      <c r="B200" s="203" t="s">
        <v>138</v>
      </c>
      <c r="C200" s="58">
        <v>6341</v>
      </c>
      <c r="D200" s="58"/>
      <c r="E200" s="28"/>
      <c r="F200" s="28"/>
      <c r="G200" s="58">
        <v>4356</v>
      </c>
      <c r="H200" s="58"/>
      <c r="I200" s="28"/>
      <c r="J200" s="28"/>
      <c r="K200" s="58">
        <v>1471</v>
      </c>
      <c r="L200" s="58"/>
      <c r="M200" s="28"/>
      <c r="N200" s="28"/>
      <c r="O200" s="82" t="s">
        <v>216</v>
      </c>
      <c r="P200" s="82"/>
      <c r="Q200" s="28"/>
      <c r="R200" s="28"/>
      <c r="S200" s="57">
        <v>12168</v>
      </c>
      <c r="T200" s="57"/>
      <c r="U200" s="28"/>
    </row>
    <row r="201" spans="1:21" ht="15.75" thickBot="1">
      <c r="A201" s="39"/>
      <c r="B201" s="203"/>
      <c r="C201" s="62"/>
      <c r="D201" s="62"/>
      <c r="E201" s="61"/>
      <c r="F201" s="28"/>
      <c r="G201" s="62"/>
      <c r="H201" s="62"/>
      <c r="I201" s="61"/>
      <c r="J201" s="28"/>
      <c r="K201" s="62"/>
      <c r="L201" s="62"/>
      <c r="M201" s="61"/>
      <c r="N201" s="28"/>
      <c r="O201" s="95"/>
      <c r="P201" s="95"/>
      <c r="Q201" s="61"/>
      <c r="R201" s="28"/>
      <c r="S201" s="60"/>
      <c r="T201" s="60"/>
      <c r="U201" s="61"/>
    </row>
    <row r="202" spans="1:21">
      <c r="A202" s="39"/>
      <c r="B202" s="204" t="s">
        <v>43</v>
      </c>
      <c r="C202" s="71">
        <v>555895</v>
      </c>
      <c r="D202" s="71"/>
      <c r="E202" s="24"/>
      <c r="F202" s="23"/>
      <c r="G202" s="71">
        <v>439085</v>
      </c>
      <c r="H202" s="71"/>
      <c r="I202" s="24"/>
      <c r="J202" s="23"/>
      <c r="K202" s="71">
        <v>53808</v>
      </c>
      <c r="L202" s="71"/>
      <c r="M202" s="24"/>
      <c r="N202" s="23"/>
      <c r="O202" s="97" t="s">
        <v>924</v>
      </c>
      <c r="P202" s="97"/>
      <c r="Q202" s="69" t="s">
        <v>218</v>
      </c>
      <c r="R202" s="23"/>
      <c r="S202" s="66">
        <v>638793</v>
      </c>
      <c r="T202" s="66"/>
      <c r="U202" s="24"/>
    </row>
    <row r="203" spans="1:21" ht="15.75" thickBot="1">
      <c r="A203" s="39"/>
      <c r="B203" s="204"/>
      <c r="C203" s="85"/>
      <c r="D203" s="85"/>
      <c r="E203" s="84"/>
      <c r="F203" s="23"/>
      <c r="G203" s="85"/>
      <c r="H203" s="85"/>
      <c r="I203" s="84"/>
      <c r="J203" s="23"/>
      <c r="K203" s="85"/>
      <c r="L203" s="85"/>
      <c r="M203" s="84"/>
      <c r="N203" s="23"/>
      <c r="O203" s="83"/>
      <c r="P203" s="83"/>
      <c r="Q203" s="96"/>
      <c r="R203" s="23"/>
      <c r="S203" s="136"/>
      <c r="T203" s="136"/>
      <c r="U203" s="84"/>
    </row>
    <row r="204" spans="1:21">
      <c r="A204" s="39"/>
      <c r="B204" s="115" t="s">
        <v>44</v>
      </c>
      <c r="C204" s="90"/>
      <c r="D204" s="90"/>
      <c r="E204" s="90"/>
      <c r="F204" s="28"/>
      <c r="G204" s="90"/>
      <c r="H204" s="90"/>
      <c r="I204" s="90"/>
      <c r="J204" s="28"/>
      <c r="K204" s="90"/>
      <c r="L204" s="90"/>
      <c r="M204" s="90"/>
      <c r="N204" s="28"/>
      <c r="O204" s="90"/>
      <c r="P204" s="90"/>
      <c r="Q204" s="90"/>
      <c r="R204" s="28"/>
      <c r="S204" s="90"/>
      <c r="T204" s="90"/>
      <c r="U204" s="90"/>
    </row>
    <row r="205" spans="1:21">
      <c r="A205" s="39"/>
      <c r="B205" s="115"/>
      <c r="C205" s="28"/>
      <c r="D205" s="28"/>
      <c r="E205" s="28"/>
      <c r="F205" s="28"/>
      <c r="G205" s="28"/>
      <c r="H205" s="28"/>
      <c r="I205" s="28"/>
      <c r="J205" s="28"/>
      <c r="K205" s="28"/>
      <c r="L205" s="28"/>
      <c r="M205" s="28"/>
      <c r="N205" s="28"/>
      <c r="O205" s="28"/>
      <c r="P205" s="28"/>
      <c r="Q205" s="28"/>
      <c r="R205" s="28"/>
      <c r="S205" s="28"/>
      <c r="T205" s="28"/>
      <c r="U205" s="28"/>
    </row>
    <row r="206" spans="1:21">
      <c r="A206" s="39"/>
      <c r="B206" s="200" t="s">
        <v>45</v>
      </c>
      <c r="C206" s="55">
        <v>107520</v>
      </c>
      <c r="D206" s="55"/>
      <c r="E206" s="23"/>
      <c r="F206" s="23"/>
      <c r="G206" s="55">
        <v>92887</v>
      </c>
      <c r="H206" s="55"/>
      <c r="I206" s="23"/>
      <c r="J206" s="23"/>
      <c r="K206" s="55">
        <v>17845</v>
      </c>
      <c r="L206" s="55"/>
      <c r="M206" s="23"/>
      <c r="N206" s="23"/>
      <c r="O206" s="80" t="s">
        <v>922</v>
      </c>
      <c r="P206" s="80"/>
      <c r="Q206" s="54" t="s">
        <v>218</v>
      </c>
      <c r="R206" s="23"/>
      <c r="S206" s="53">
        <v>106404</v>
      </c>
      <c r="T206" s="53"/>
      <c r="U206" s="23"/>
    </row>
    <row r="207" spans="1:21">
      <c r="A207" s="39"/>
      <c r="B207" s="200"/>
      <c r="C207" s="55"/>
      <c r="D207" s="55"/>
      <c r="E207" s="23"/>
      <c r="F207" s="23"/>
      <c r="G207" s="55"/>
      <c r="H207" s="55"/>
      <c r="I207" s="23"/>
      <c r="J207" s="23"/>
      <c r="K207" s="55"/>
      <c r="L207" s="55"/>
      <c r="M207" s="23"/>
      <c r="N207" s="23"/>
      <c r="O207" s="80"/>
      <c r="P207" s="80"/>
      <c r="Q207" s="54"/>
      <c r="R207" s="23"/>
      <c r="S207" s="53"/>
      <c r="T207" s="53"/>
      <c r="U207" s="23"/>
    </row>
    <row r="208" spans="1:21">
      <c r="A208" s="39"/>
      <c r="B208" s="203" t="s">
        <v>40</v>
      </c>
      <c r="C208" s="58">
        <v>310677</v>
      </c>
      <c r="D208" s="58"/>
      <c r="E208" s="28"/>
      <c r="F208" s="28"/>
      <c r="G208" s="58">
        <v>319270</v>
      </c>
      <c r="H208" s="58"/>
      <c r="I208" s="28"/>
      <c r="J208" s="28"/>
      <c r="K208" s="58">
        <v>17236</v>
      </c>
      <c r="L208" s="58"/>
      <c r="M208" s="28"/>
      <c r="N208" s="28"/>
      <c r="O208" s="82" t="s">
        <v>923</v>
      </c>
      <c r="P208" s="82"/>
      <c r="Q208" s="42" t="s">
        <v>218</v>
      </c>
      <c r="R208" s="28"/>
      <c r="S208" s="57">
        <v>349036</v>
      </c>
      <c r="T208" s="57"/>
      <c r="U208" s="28"/>
    </row>
    <row r="209" spans="1:21">
      <c r="A209" s="39"/>
      <c r="B209" s="203"/>
      <c r="C209" s="58"/>
      <c r="D209" s="58"/>
      <c r="E209" s="28"/>
      <c r="F209" s="28"/>
      <c r="G209" s="58"/>
      <c r="H209" s="58"/>
      <c r="I209" s="28"/>
      <c r="J209" s="28"/>
      <c r="K209" s="58"/>
      <c r="L209" s="58"/>
      <c r="M209" s="28"/>
      <c r="N209" s="28"/>
      <c r="O209" s="82"/>
      <c r="P209" s="82"/>
      <c r="Q209" s="42"/>
      <c r="R209" s="28"/>
      <c r="S209" s="57"/>
      <c r="T209" s="57"/>
      <c r="U209" s="28"/>
    </row>
    <row r="210" spans="1:21">
      <c r="A210" s="39"/>
      <c r="B210" s="200" t="s">
        <v>138</v>
      </c>
      <c r="C210" s="55">
        <v>2824</v>
      </c>
      <c r="D210" s="55"/>
      <c r="E210" s="23"/>
      <c r="F210" s="23"/>
      <c r="G210" s="55">
        <v>7782</v>
      </c>
      <c r="H210" s="55"/>
      <c r="I210" s="23"/>
      <c r="J210" s="23"/>
      <c r="K210" s="80">
        <v>884</v>
      </c>
      <c r="L210" s="80"/>
      <c r="M210" s="23"/>
      <c r="N210" s="23"/>
      <c r="O210" s="80" t="s">
        <v>216</v>
      </c>
      <c r="P210" s="80"/>
      <c r="Q210" s="23"/>
      <c r="R210" s="23"/>
      <c r="S210" s="53">
        <v>11490</v>
      </c>
      <c r="T210" s="53"/>
      <c r="U210" s="23"/>
    </row>
    <row r="211" spans="1:21" ht="15.75" thickBot="1">
      <c r="A211" s="39"/>
      <c r="B211" s="200"/>
      <c r="C211" s="85"/>
      <c r="D211" s="85"/>
      <c r="E211" s="84"/>
      <c r="F211" s="23"/>
      <c r="G211" s="85"/>
      <c r="H211" s="85"/>
      <c r="I211" s="84"/>
      <c r="J211" s="23"/>
      <c r="K211" s="83"/>
      <c r="L211" s="83"/>
      <c r="M211" s="84"/>
      <c r="N211" s="23"/>
      <c r="O211" s="83"/>
      <c r="P211" s="83"/>
      <c r="Q211" s="84"/>
      <c r="R211" s="23"/>
      <c r="S211" s="136"/>
      <c r="T211" s="136"/>
      <c r="U211" s="84"/>
    </row>
    <row r="212" spans="1:21">
      <c r="A212" s="39"/>
      <c r="B212" s="201" t="s">
        <v>47</v>
      </c>
      <c r="C212" s="92">
        <v>421021</v>
      </c>
      <c r="D212" s="92"/>
      <c r="E212" s="90"/>
      <c r="F212" s="28"/>
      <c r="G212" s="92">
        <v>419939</v>
      </c>
      <c r="H212" s="92"/>
      <c r="I212" s="90"/>
      <c r="J212" s="28"/>
      <c r="K212" s="92">
        <v>35965</v>
      </c>
      <c r="L212" s="92"/>
      <c r="M212" s="90"/>
      <c r="N212" s="28"/>
      <c r="O212" s="88" t="s">
        <v>924</v>
      </c>
      <c r="P212" s="88"/>
      <c r="Q212" s="86" t="s">
        <v>218</v>
      </c>
      <c r="R212" s="28"/>
      <c r="S212" s="116">
        <v>466930</v>
      </c>
      <c r="T212" s="116"/>
      <c r="U212" s="90"/>
    </row>
    <row r="213" spans="1:21" ht="15.75" thickBot="1">
      <c r="A213" s="39"/>
      <c r="B213" s="201"/>
      <c r="C213" s="62"/>
      <c r="D213" s="62"/>
      <c r="E213" s="61"/>
      <c r="F213" s="28"/>
      <c r="G213" s="62"/>
      <c r="H213" s="62"/>
      <c r="I213" s="61"/>
      <c r="J213" s="28"/>
      <c r="K213" s="62"/>
      <c r="L213" s="62"/>
      <c r="M213" s="61"/>
      <c r="N213" s="28"/>
      <c r="O213" s="95"/>
      <c r="P213" s="95"/>
      <c r="Q213" s="157"/>
      <c r="R213" s="28"/>
      <c r="S213" s="60"/>
      <c r="T213" s="60"/>
      <c r="U213" s="61"/>
    </row>
    <row r="214" spans="1:21">
      <c r="A214" s="39"/>
      <c r="B214" s="52" t="s">
        <v>895</v>
      </c>
      <c r="C214" s="71">
        <v>134874</v>
      </c>
      <c r="D214" s="71"/>
      <c r="E214" s="24"/>
      <c r="F214" s="23"/>
      <c r="G214" s="71">
        <v>19146</v>
      </c>
      <c r="H214" s="71"/>
      <c r="I214" s="24"/>
      <c r="J214" s="23"/>
      <c r="K214" s="71">
        <v>17843</v>
      </c>
      <c r="L214" s="71"/>
      <c r="M214" s="24"/>
      <c r="N214" s="23"/>
      <c r="O214" s="97" t="s">
        <v>216</v>
      </c>
      <c r="P214" s="97"/>
      <c r="Q214" s="24"/>
      <c r="R214" s="23"/>
      <c r="S214" s="66">
        <v>171863</v>
      </c>
      <c r="T214" s="66"/>
      <c r="U214" s="24"/>
    </row>
    <row r="215" spans="1:21">
      <c r="A215" s="39"/>
      <c r="B215" s="52"/>
      <c r="C215" s="55"/>
      <c r="D215" s="55"/>
      <c r="E215" s="23"/>
      <c r="F215" s="23"/>
      <c r="G215" s="55"/>
      <c r="H215" s="55"/>
      <c r="I215" s="23"/>
      <c r="J215" s="23"/>
      <c r="K215" s="55"/>
      <c r="L215" s="55"/>
      <c r="M215" s="23"/>
      <c r="N215" s="23"/>
      <c r="O215" s="80"/>
      <c r="P215" s="80"/>
      <c r="Q215" s="23"/>
      <c r="R215" s="23"/>
      <c r="S215" s="53"/>
      <c r="T215" s="53"/>
      <c r="U215" s="23"/>
    </row>
    <row r="216" spans="1:21">
      <c r="A216" s="39"/>
      <c r="B216" s="115" t="s">
        <v>896</v>
      </c>
      <c r="C216" s="28"/>
      <c r="D216" s="28"/>
      <c r="E216" s="28"/>
      <c r="F216" s="28"/>
      <c r="G216" s="28"/>
      <c r="H216" s="28"/>
      <c r="I216" s="28"/>
      <c r="J216" s="28"/>
      <c r="K216" s="28"/>
      <c r="L216" s="28"/>
      <c r="M216" s="28"/>
      <c r="N216" s="28"/>
      <c r="O216" s="28"/>
      <c r="P216" s="28"/>
      <c r="Q216" s="28"/>
      <c r="R216" s="28"/>
      <c r="S216" s="28"/>
      <c r="T216" s="28"/>
      <c r="U216" s="28"/>
    </row>
    <row r="217" spans="1:21">
      <c r="A217" s="39"/>
      <c r="B217" s="115"/>
      <c r="C217" s="28"/>
      <c r="D217" s="28"/>
      <c r="E217" s="28"/>
      <c r="F217" s="28"/>
      <c r="G217" s="28"/>
      <c r="H217" s="28"/>
      <c r="I217" s="28"/>
      <c r="J217" s="28"/>
      <c r="K217" s="28"/>
      <c r="L217" s="28"/>
      <c r="M217" s="28"/>
      <c r="N217" s="28"/>
      <c r="O217" s="28"/>
      <c r="P217" s="28"/>
      <c r="Q217" s="28"/>
      <c r="R217" s="28"/>
      <c r="S217" s="28"/>
      <c r="T217" s="28"/>
      <c r="U217" s="28"/>
    </row>
    <row r="218" spans="1:21">
      <c r="A218" s="39"/>
      <c r="B218" s="200" t="s">
        <v>50</v>
      </c>
      <c r="C218" s="55">
        <v>16815</v>
      </c>
      <c r="D218" s="55"/>
      <c r="E218" s="23"/>
      <c r="F218" s="23"/>
      <c r="G218" s="80" t="s">
        <v>925</v>
      </c>
      <c r="H218" s="80"/>
      <c r="I218" s="54" t="s">
        <v>218</v>
      </c>
      <c r="J218" s="23"/>
      <c r="K218" s="80">
        <v>10</v>
      </c>
      <c r="L218" s="80"/>
      <c r="M218" s="23"/>
      <c r="N218" s="23"/>
      <c r="O218" s="80" t="s">
        <v>216</v>
      </c>
      <c r="P218" s="80"/>
      <c r="Q218" s="23"/>
      <c r="R218" s="23"/>
      <c r="S218" s="53">
        <v>12939</v>
      </c>
      <c r="T218" s="53"/>
      <c r="U218" s="23"/>
    </row>
    <row r="219" spans="1:21">
      <c r="A219" s="39"/>
      <c r="B219" s="200"/>
      <c r="C219" s="55"/>
      <c r="D219" s="55"/>
      <c r="E219" s="23"/>
      <c r="F219" s="23"/>
      <c r="G219" s="80"/>
      <c r="H219" s="80"/>
      <c r="I219" s="54"/>
      <c r="J219" s="23"/>
      <c r="K219" s="80"/>
      <c r="L219" s="80"/>
      <c r="M219" s="23"/>
      <c r="N219" s="23"/>
      <c r="O219" s="80"/>
      <c r="P219" s="80"/>
      <c r="Q219" s="23"/>
      <c r="R219" s="23"/>
      <c r="S219" s="53"/>
      <c r="T219" s="53"/>
      <c r="U219" s="23"/>
    </row>
    <row r="220" spans="1:21">
      <c r="A220" s="39"/>
      <c r="B220" s="203" t="s">
        <v>897</v>
      </c>
      <c r="C220" s="82" t="s">
        <v>926</v>
      </c>
      <c r="D220" s="82"/>
      <c r="E220" s="42" t="s">
        <v>218</v>
      </c>
      <c r="F220" s="28"/>
      <c r="G220" s="82" t="s">
        <v>216</v>
      </c>
      <c r="H220" s="82"/>
      <c r="I220" s="28"/>
      <c r="J220" s="28"/>
      <c r="K220" s="82" t="s">
        <v>216</v>
      </c>
      <c r="L220" s="82"/>
      <c r="M220" s="28"/>
      <c r="N220" s="28"/>
      <c r="O220" s="58">
        <v>30595</v>
      </c>
      <c r="P220" s="58"/>
      <c r="Q220" s="28"/>
      <c r="R220" s="28"/>
      <c r="S220" s="100" t="s">
        <v>216</v>
      </c>
      <c r="T220" s="100"/>
      <c r="U220" s="28"/>
    </row>
    <row r="221" spans="1:21">
      <c r="A221" s="39"/>
      <c r="B221" s="203"/>
      <c r="C221" s="82"/>
      <c r="D221" s="82"/>
      <c r="E221" s="42"/>
      <c r="F221" s="28"/>
      <c r="G221" s="82"/>
      <c r="H221" s="82"/>
      <c r="I221" s="28"/>
      <c r="J221" s="28"/>
      <c r="K221" s="82"/>
      <c r="L221" s="82"/>
      <c r="M221" s="28"/>
      <c r="N221" s="28"/>
      <c r="O221" s="58"/>
      <c r="P221" s="58"/>
      <c r="Q221" s="28"/>
      <c r="R221" s="28"/>
      <c r="S221" s="100"/>
      <c r="T221" s="100"/>
      <c r="U221" s="28"/>
    </row>
    <row r="222" spans="1:21">
      <c r="A222" s="39"/>
      <c r="B222" s="200" t="s">
        <v>138</v>
      </c>
      <c r="C222" s="80" t="s">
        <v>927</v>
      </c>
      <c r="D222" s="80"/>
      <c r="E222" s="54" t="s">
        <v>218</v>
      </c>
      <c r="F222" s="23"/>
      <c r="G222" s="80">
        <v>647</v>
      </c>
      <c r="H222" s="80"/>
      <c r="I222" s="23"/>
      <c r="J222" s="23"/>
      <c r="K222" s="55">
        <v>1009</v>
      </c>
      <c r="L222" s="55"/>
      <c r="M222" s="23"/>
      <c r="N222" s="23"/>
      <c r="O222" s="80" t="s">
        <v>216</v>
      </c>
      <c r="P222" s="80"/>
      <c r="Q222" s="23"/>
      <c r="R222" s="23"/>
      <c r="S222" s="59">
        <v>867</v>
      </c>
      <c r="T222" s="59"/>
      <c r="U222" s="23"/>
    </row>
    <row r="223" spans="1:21" ht="15.75" thickBot="1">
      <c r="A223" s="39"/>
      <c r="B223" s="200"/>
      <c r="C223" s="83"/>
      <c r="D223" s="83"/>
      <c r="E223" s="96"/>
      <c r="F223" s="23"/>
      <c r="G223" s="83"/>
      <c r="H223" s="83"/>
      <c r="I223" s="84"/>
      <c r="J223" s="23"/>
      <c r="K223" s="85"/>
      <c r="L223" s="85"/>
      <c r="M223" s="84"/>
      <c r="N223" s="23"/>
      <c r="O223" s="83"/>
      <c r="P223" s="83"/>
      <c r="Q223" s="84"/>
      <c r="R223" s="23"/>
      <c r="S223" s="101"/>
      <c r="T223" s="101"/>
      <c r="U223" s="84"/>
    </row>
    <row r="224" spans="1:21">
      <c r="A224" s="39"/>
      <c r="B224" s="201" t="s">
        <v>903</v>
      </c>
      <c r="C224" s="88" t="s">
        <v>928</v>
      </c>
      <c r="D224" s="88"/>
      <c r="E224" s="86" t="s">
        <v>218</v>
      </c>
      <c r="F224" s="28"/>
      <c r="G224" s="88" t="s">
        <v>929</v>
      </c>
      <c r="H224" s="88"/>
      <c r="I224" s="86" t="s">
        <v>218</v>
      </c>
      <c r="J224" s="28"/>
      <c r="K224" s="92">
        <v>1019</v>
      </c>
      <c r="L224" s="92"/>
      <c r="M224" s="90"/>
      <c r="N224" s="28"/>
      <c r="O224" s="92">
        <v>30595</v>
      </c>
      <c r="P224" s="92"/>
      <c r="Q224" s="90"/>
      <c r="R224" s="28"/>
      <c r="S224" s="116">
        <v>13806</v>
      </c>
      <c r="T224" s="116"/>
      <c r="U224" s="90"/>
    </row>
    <row r="225" spans="1:25" ht="15.75" thickBot="1">
      <c r="A225" s="39"/>
      <c r="B225" s="201"/>
      <c r="C225" s="95"/>
      <c r="D225" s="95"/>
      <c r="E225" s="157"/>
      <c r="F225" s="28"/>
      <c r="G225" s="95"/>
      <c r="H225" s="95"/>
      <c r="I225" s="157"/>
      <c r="J225" s="28"/>
      <c r="K225" s="62"/>
      <c r="L225" s="62"/>
      <c r="M225" s="61"/>
      <c r="N225" s="28"/>
      <c r="O225" s="62"/>
      <c r="P225" s="62"/>
      <c r="Q225" s="61"/>
      <c r="R225" s="28"/>
      <c r="S225" s="60"/>
      <c r="T225" s="60"/>
      <c r="U225" s="61"/>
    </row>
    <row r="226" spans="1:25">
      <c r="A226" s="39"/>
      <c r="B226" s="52" t="s">
        <v>56</v>
      </c>
      <c r="C226" s="71">
        <v>149443</v>
      </c>
      <c r="D226" s="71"/>
      <c r="E226" s="24"/>
      <c r="F226" s="23"/>
      <c r="G226" s="71">
        <v>22385</v>
      </c>
      <c r="H226" s="71"/>
      <c r="I226" s="24"/>
      <c r="J226" s="23"/>
      <c r="K226" s="71">
        <v>16824</v>
      </c>
      <c r="L226" s="71"/>
      <c r="M226" s="24"/>
      <c r="N226" s="23"/>
      <c r="O226" s="97" t="s">
        <v>926</v>
      </c>
      <c r="P226" s="97"/>
      <c r="Q226" s="69" t="s">
        <v>218</v>
      </c>
      <c r="R226" s="23"/>
      <c r="S226" s="66">
        <v>158057</v>
      </c>
      <c r="T226" s="66"/>
      <c r="U226" s="24"/>
    </row>
    <row r="227" spans="1:25">
      <c r="A227" s="39"/>
      <c r="B227" s="52"/>
      <c r="C227" s="55"/>
      <c r="D227" s="55"/>
      <c r="E227" s="23"/>
      <c r="F227" s="23"/>
      <c r="G227" s="55"/>
      <c r="H227" s="55"/>
      <c r="I227" s="23"/>
      <c r="J227" s="23"/>
      <c r="K227" s="55"/>
      <c r="L227" s="55"/>
      <c r="M227" s="23"/>
      <c r="N227" s="23"/>
      <c r="O227" s="80"/>
      <c r="P227" s="80"/>
      <c r="Q227" s="54"/>
      <c r="R227" s="23"/>
      <c r="S227" s="53"/>
      <c r="T227" s="53"/>
      <c r="U227" s="23"/>
    </row>
    <row r="228" spans="1:25">
      <c r="A228" s="39"/>
      <c r="B228" s="115" t="s">
        <v>57</v>
      </c>
      <c r="C228" s="58">
        <v>39047</v>
      </c>
      <c r="D228" s="58"/>
      <c r="E228" s="28"/>
      <c r="F228" s="28"/>
      <c r="G228" s="58">
        <v>8023</v>
      </c>
      <c r="H228" s="58"/>
      <c r="I228" s="28"/>
      <c r="J228" s="28"/>
      <c r="K228" s="82">
        <v>591</v>
      </c>
      <c r="L228" s="82"/>
      <c r="M228" s="28"/>
      <c r="N228" s="28"/>
      <c r="O228" s="82" t="s">
        <v>216</v>
      </c>
      <c r="P228" s="82"/>
      <c r="Q228" s="28"/>
      <c r="R228" s="28"/>
      <c r="S228" s="57">
        <v>47661</v>
      </c>
      <c r="T228" s="57"/>
      <c r="U228" s="28"/>
    </row>
    <row r="229" spans="1:25" ht="15.75" thickBot="1">
      <c r="A229" s="39"/>
      <c r="B229" s="115"/>
      <c r="C229" s="62"/>
      <c r="D229" s="62"/>
      <c r="E229" s="61"/>
      <c r="F229" s="28"/>
      <c r="G229" s="62"/>
      <c r="H229" s="62"/>
      <c r="I229" s="61"/>
      <c r="J229" s="28"/>
      <c r="K229" s="95"/>
      <c r="L229" s="95"/>
      <c r="M229" s="61"/>
      <c r="N229" s="28"/>
      <c r="O229" s="95"/>
      <c r="P229" s="95"/>
      <c r="Q229" s="61"/>
      <c r="R229" s="28"/>
      <c r="S229" s="60"/>
      <c r="T229" s="60"/>
      <c r="U229" s="61"/>
    </row>
    <row r="230" spans="1:25">
      <c r="A230" s="39"/>
      <c r="B230" s="52" t="s">
        <v>58</v>
      </c>
      <c r="C230" s="64" t="s">
        <v>215</v>
      </c>
      <c r="D230" s="66">
        <v>110396</v>
      </c>
      <c r="E230" s="24"/>
      <c r="F230" s="23"/>
      <c r="G230" s="64" t="s">
        <v>215</v>
      </c>
      <c r="H230" s="66">
        <v>14362</v>
      </c>
      <c r="I230" s="24"/>
      <c r="J230" s="23"/>
      <c r="K230" s="64" t="s">
        <v>215</v>
      </c>
      <c r="L230" s="66">
        <v>16233</v>
      </c>
      <c r="M230" s="24"/>
      <c r="N230" s="23"/>
      <c r="O230" s="64" t="s">
        <v>215</v>
      </c>
      <c r="P230" s="156" t="s">
        <v>926</v>
      </c>
      <c r="Q230" s="64" t="s">
        <v>218</v>
      </c>
      <c r="R230" s="23"/>
      <c r="S230" s="64" t="s">
        <v>215</v>
      </c>
      <c r="T230" s="66">
        <v>110396</v>
      </c>
      <c r="U230" s="24"/>
    </row>
    <row r="231" spans="1:25" ht="15.75" thickBot="1">
      <c r="A231" s="39"/>
      <c r="B231" s="52"/>
      <c r="C231" s="65"/>
      <c r="D231" s="67"/>
      <c r="E231" s="68"/>
      <c r="F231" s="23"/>
      <c r="G231" s="65"/>
      <c r="H231" s="67"/>
      <c r="I231" s="68"/>
      <c r="J231" s="23"/>
      <c r="K231" s="65"/>
      <c r="L231" s="67"/>
      <c r="M231" s="68"/>
      <c r="N231" s="23"/>
      <c r="O231" s="65"/>
      <c r="P231" s="160"/>
      <c r="Q231" s="65"/>
      <c r="R231" s="23"/>
      <c r="S231" s="65"/>
      <c r="T231" s="67"/>
      <c r="U231" s="68"/>
    </row>
    <row r="232" spans="1:25" ht="15.75" thickTop="1">
      <c r="A232" s="39" t="s">
        <v>930</v>
      </c>
      <c r="B232" s="38" t="s">
        <v>6</v>
      </c>
      <c r="C232" s="38"/>
      <c r="D232" s="38"/>
      <c r="E232" s="38"/>
      <c r="F232" s="38"/>
      <c r="G232" s="38"/>
      <c r="H232" s="38"/>
      <c r="I232" s="38"/>
      <c r="J232" s="38"/>
      <c r="K232" s="38"/>
      <c r="L232" s="38"/>
      <c r="M232" s="38"/>
      <c r="N232" s="38"/>
      <c r="O232" s="38"/>
      <c r="P232" s="38"/>
      <c r="Q232" s="38"/>
      <c r="R232" s="38"/>
      <c r="S232" s="38"/>
      <c r="T232" s="38"/>
      <c r="U232" s="38"/>
      <c r="V232" s="38"/>
      <c r="W232" s="38"/>
      <c r="X232" s="38"/>
      <c r="Y232" s="38"/>
    </row>
    <row r="233" spans="1:25">
      <c r="A233" s="39"/>
      <c r="B233" s="40" t="s">
        <v>885</v>
      </c>
      <c r="C233" s="40"/>
      <c r="D233" s="40"/>
      <c r="E233" s="40"/>
      <c r="F233" s="40"/>
      <c r="G233" s="40"/>
      <c r="H233" s="40"/>
      <c r="I233" s="40"/>
      <c r="J233" s="40"/>
      <c r="K233" s="40"/>
      <c r="L233" s="40"/>
      <c r="M233" s="40"/>
      <c r="N233" s="40"/>
      <c r="O233" s="40"/>
      <c r="P233" s="40"/>
      <c r="Q233" s="40"/>
      <c r="R233" s="40"/>
      <c r="S233" s="40"/>
      <c r="T233" s="40"/>
      <c r="U233" s="40"/>
      <c r="V233" s="40"/>
      <c r="W233" s="40"/>
      <c r="X233" s="40"/>
      <c r="Y233" s="40"/>
    </row>
    <row r="234" spans="1:25">
      <c r="A234" s="39"/>
      <c r="B234" s="40" t="s">
        <v>930</v>
      </c>
      <c r="C234" s="40"/>
      <c r="D234" s="40"/>
      <c r="E234" s="40"/>
      <c r="F234" s="40"/>
      <c r="G234" s="40"/>
      <c r="H234" s="40"/>
      <c r="I234" s="40"/>
      <c r="J234" s="40"/>
      <c r="K234" s="40"/>
      <c r="L234" s="40"/>
      <c r="M234" s="40"/>
      <c r="N234" s="40"/>
      <c r="O234" s="40"/>
      <c r="P234" s="40"/>
      <c r="Q234" s="40"/>
      <c r="R234" s="40"/>
      <c r="S234" s="40"/>
      <c r="T234" s="40"/>
      <c r="U234" s="40"/>
      <c r="V234" s="40"/>
      <c r="W234" s="40"/>
      <c r="X234" s="40"/>
      <c r="Y234" s="40"/>
    </row>
    <row r="235" spans="1:25">
      <c r="A235" s="39"/>
      <c r="B235" s="40" t="s">
        <v>887</v>
      </c>
      <c r="C235" s="40"/>
      <c r="D235" s="40"/>
      <c r="E235" s="40"/>
      <c r="F235" s="40"/>
      <c r="G235" s="40"/>
      <c r="H235" s="40"/>
      <c r="I235" s="40"/>
      <c r="J235" s="40"/>
      <c r="K235" s="40"/>
      <c r="L235" s="40"/>
      <c r="M235" s="40"/>
      <c r="N235" s="40"/>
      <c r="O235" s="40"/>
      <c r="P235" s="40"/>
      <c r="Q235" s="40"/>
      <c r="R235" s="40"/>
      <c r="S235" s="40"/>
      <c r="T235" s="40"/>
      <c r="U235" s="40"/>
      <c r="V235" s="40"/>
      <c r="W235" s="40"/>
      <c r="X235" s="40"/>
      <c r="Y235" s="40"/>
    </row>
    <row r="236" spans="1:25">
      <c r="A236" s="39"/>
      <c r="B236" s="40" t="s">
        <v>210</v>
      </c>
      <c r="C236" s="40"/>
      <c r="D236" s="40"/>
      <c r="E236" s="40"/>
      <c r="F236" s="40"/>
      <c r="G236" s="40"/>
      <c r="H236" s="40"/>
      <c r="I236" s="40"/>
      <c r="J236" s="40"/>
      <c r="K236" s="40"/>
      <c r="L236" s="40"/>
      <c r="M236" s="40"/>
      <c r="N236" s="40"/>
      <c r="O236" s="40"/>
      <c r="P236" s="40"/>
      <c r="Q236" s="40"/>
      <c r="R236" s="40"/>
      <c r="S236" s="40"/>
      <c r="T236" s="40"/>
      <c r="U236" s="40"/>
      <c r="V236" s="40"/>
      <c r="W236" s="40"/>
      <c r="X236" s="40"/>
      <c r="Y236" s="40"/>
    </row>
    <row r="237" spans="1:25">
      <c r="A237" s="39"/>
      <c r="B237" s="150"/>
      <c r="C237" s="150"/>
      <c r="D237" s="150"/>
      <c r="E237" s="150"/>
      <c r="F237" s="150"/>
      <c r="G237" s="150"/>
      <c r="H237" s="150"/>
      <c r="I237" s="150"/>
      <c r="J237" s="150"/>
      <c r="K237" s="150"/>
      <c r="L237" s="150"/>
      <c r="M237" s="150"/>
      <c r="N237" s="150"/>
      <c r="O237" s="150"/>
      <c r="P237" s="150"/>
      <c r="Q237" s="150"/>
      <c r="R237" s="150"/>
      <c r="S237" s="150"/>
      <c r="T237" s="150"/>
      <c r="U237" s="150"/>
      <c r="V237" s="150"/>
      <c r="W237" s="150"/>
      <c r="X237" s="150"/>
      <c r="Y237" s="150"/>
    </row>
    <row r="238" spans="1:25">
      <c r="A238" s="39"/>
      <c r="B238" s="19"/>
      <c r="C238" s="19"/>
      <c r="D238" s="19"/>
      <c r="E238" s="19"/>
      <c r="F238" s="19"/>
      <c r="G238" s="19"/>
      <c r="H238" s="19"/>
      <c r="I238" s="19"/>
      <c r="J238" s="19"/>
      <c r="K238" s="19"/>
      <c r="L238" s="19"/>
      <c r="M238" s="19"/>
      <c r="N238" s="19"/>
      <c r="O238" s="19"/>
      <c r="P238" s="19"/>
      <c r="Q238" s="19"/>
      <c r="R238" s="19"/>
      <c r="S238" s="19"/>
      <c r="T238" s="19"/>
      <c r="U238" s="19"/>
    </row>
    <row r="239" spans="1:25">
      <c r="A239" s="39"/>
      <c r="B239" s="13"/>
      <c r="C239" s="13"/>
      <c r="D239" s="13"/>
      <c r="E239" s="13"/>
      <c r="F239" s="13"/>
      <c r="G239" s="13"/>
      <c r="H239" s="13"/>
      <c r="I239" s="13"/>
      <c r="J239" s="13"/>
      <c r="K239" s="13"/>
      <c r="L239" s="13"/>
      <c r="M239" s="13"/>
      <c r="N239" s="13"/>
      <c r="O239" s="13"/>
      <c r="P239" s="13"/>
      <c r="Q239" s="13"/>
      <c r="R239" s="13"/>
      <c r="S239" s="13"/>
      <c r="T239" s="13"/>
      <c r="U239" s="13"/>
    </row>
    <row r="240" spans="1:25">
      <c r="A240" s="39"/>
      <c r="B240" s="28"/>
      <c r="C240" s="50" t="s">
        <v>862</v>
      </c>
      <c r="D240" s="50"/>
      <c r="E240" s="50"/>
      <c r="F240" s="28"/>
      <c r="G240" s="50" t="s">
        <v>863</v>
      </c>
      <c r="H240" s="50"/>
      <c r="I240" s="50"/>
      <c r="J240" s="28"/>
      <c r="K240" s="50" t="s">
        <v>889</v>
      </c>
      <c r="L240" s="50"/>
      <c r="M240" s="50"/>
      <c r="N240" s="28"/>
      <c r="O240" s="50" t="s">
        <v>890</v>
      </c>
      <c r="P240" s="50"/>
      <c r="Q240" s="50"/>
      <c r="R240" s="28"/>
      <c r="S240" s="50" t="s">
        <v>891</v>
      </c>
      <c r="T240" s="50"/>
      <c r="U240" s="50"/>
    </row>
    <row r="241" spans="1:25" ht="15.75" thickBot="1">
      <c r="A241" s="39"/>
      <c r="B241" s="28"/>
      <c r="C241" s="21"/>
      <c r="D241" s="21"/>
      <c r="E241" s="21"/>
      <c r="F241" s="28"/>
      <c r="G241" s="21" t="s">
        <v>888</v>
      </c>
      <c r="H241" s="21"/>
      <c r="I241" s="21"/>
      <c r="J241" s="28"/>
      <c r="K241" s="21" t="s">
        <v>888</v>
      </c>
      <c r="L241" s="21"/>
      <c r="M241" s="21"/>
      <c r="N241" s="28"/>
      <c r="O241" s="21"/>
      <c r="P241" s="21"/>
      <c r="Q241" s="21"/>
      <c r="R241" s="28"/>
      <c r="S241" s="21"/>
      <c r="T241" s="21"/>
      <c r="U241" s="21"/>
    </row>
    <row r="242" spans="1:25">
      <c r="A242" s="39"/>
      <c r="B242" s="23"/>
      <c r="C242" s="24"/>
      <c r="D242" s="24"/>
      <c r="E242" s="24"/>
      <c r="F242" s="23"/>
      <c r="G242" s="24"/>
      <c r="H242" s="24"/>
      <c r="I242" s="24"/>
      <c r="J242" s="23"/>
      <c r="K242" s="24"/>
      <c r="L242" s="24"/>
      <c r="M242" s="24"/>
      <c r="N242" s="23"/>
      <c r="O242" s="24"/>
      <c r="P242" s="24"/>
      <c r="Q242" s="24"/>
      <c r="R242" s="23"/>
      <c r="S242" s="24"/>
      <c r="T242" s="24"/>
      <c r="U242" s="24"/>
    </row>
    <row r="243" spans="1:25">
      <c r="A243" s="39"/>
      <c r="B243" s="23"/>
      <c r="C243" s="23"/>
      <c r="D243" s="23"/>
      <c r="E243" s="23"/>
      <c r="F243" s="23"/>
      <c r="G243" s="23"/>
      <c r="H243" s="23"/>
      <c r="I243" s="23"/>
      <c r="J243" s="23"/>
      <c r="K243" s="23"/>
      <c r="L243" s="23"/>
      <c r="M243" s="23"/>
      <c r="N243" s="23"/>
      <c r="O243" s="23"/>
      <c r="P243" s="23"/>
      <c r="Q243" s="23"/>
      <c r="R243" s="23"/>
      <c r="S243" s="23"/>
      <c r="T243" s="23"/>
      <c r="U243" s="23"/>
    </row>
    <row r="244" spans="1:25">
      <c r="A244" s="39"/>
      <c r="B244" s="42" t="s">
        <v>58</v>
      </c>
      <c r="C244" s="115" t="s">
        <v>215</v>
      </c>
      <c r="D244" s="57">
        <v>112601</v>
      </c>
      <c r="E244" s="28"/>
      <c r="F244" s="28"/>
      <c r="G244" s="115" t="s">
        <v>215</v>
      </c>
      <c r="H244" s="57">
        <v>12526</v>
      </c>
      <c r="I244" s="28"/>
      <c r="J244" s="28"/>
      <c r="K244" s="115" t="s">
        <v>215</v>
      </c>
      <c r="L244" s="57">
        <v>33989</v>
      </c>
      <c r="M244" s="28"/>
      <c r="N244" s="28"/>
      <c r="O244" s="115" t="s">
        <v>215</v>
      </c>
      <c r="P244" s="100" t="s">
        <v>898</v>
      </c>
      <c r="Q244" s="115" t="s">
        <v>218</v>
      </c>
      <c r="R244" s="28"/>
      <c r="S244" s="115" t="s">
        <v>215</v>
      </c>
      <c r="T244" s="57">
        <v>112601</v>
      </c>
      <c r="U244" s="28"/>
    </row>
    <row r="245" spans="1:25">
      <c r="A245" s="39"/>
      <c r="B245" s="42"/>
      <c r="C245" s="115"/>
      <c r="D245" s="57"/>
      <c r="E245" s="28"/>
      <c r="F245" s="28"/>
      <c r="G245" s="115"/>
      <c r="H245" s="57"/>
      <c r="I245" s="28"/>
      <c r="J245" s="28"/>
      <c r="K245" s="115"/>
      <c r="L245" s="57"/>
      <c r="M245" s="28"/>
      <c r="N245" s="28"/>
      <c r="O245" s="115"/>
      <c r="P245" s="100"/>
      <c r="Q245" s="115"/>
      <c r="R245" s="28"/>
      <c r="S245" s="115"/>
      <c r="T245" s="57"/>
      <c r="U245" s="28"/>
    </row>
    <row r="246" spans="1:25" ht="26.25">
      <c r="A246" s="39"/>
      <c r="B246" s="46" t="s">
        <v>62</v>
      </c>
      <c r="C246" s="23"/>
      <c r="D246" s="23"/>
      <c r="E246" s="23"/>
      <c r="F246" s="17"/>
      <c r="G246" s="23"/>
      <c r="H246" s="23"/>
      <c r="I246" s="23"/>
      <c r="J246" s="17"/>
      <c r="K246" s="23"/>
      <c r="L246" s="23"/>
      <c r="M246" s="23"/>
      <c r="N246" s="17"/>
      <c r="O246" s="23"/>
      <c r="P246" s="23"/>
      <c r="Q246" s="23"/>
      <c r="R246" s="17"/>
      <c r="S246" s="23"/>
      <c r="T246" s="23"/>
      <c r="U246" s="23"/>
    </row>
    <row r="247" spans="1:25">
      <c r="A247" s="39"/>
      <c r="B247" s="205" t="s">
        <v>63</v>
      </c>
      <c r="C247" s="82">
        <v>862</v>
      </c>
      <c r="D247" s="82"/>
      <c r="E247" s="28"/>
      <c r="F247" s="28"/>
      <c r="G247" s="82" t="s">
        <v>216</v>
      </c>
      <c r="H247" s="82"/>
      <c r="I247" s="28"/>
      <c r="J247" s="28"/>
      <c r="K247" s="82" t="s">
        <v>216</v>
      </c>
      <c r="L247" s="82"/>
      <c r="M247" s="28"/>
      <c r="N247" s="28"/>
      <c r="O247" s="82" t="s">
        <v>216</v>
      </c>
      <c r="P247" s="82"/>
      <c r="Q247" s="28"/>
      <c r="R247" s="28"/>
      <c r="S247" s="100">
        <v>862</v>
      </c>
      <c r="T247" s="100"/>
      <c r="U247" s="28"/>
    </row>
    <row r="248" spans="1:25">
      <c r="A248" s="39"/>
      <c r="B248" s="205"/>
      <c r="C248" s="82"/>
      <c r="D248" s="82"/>
      <c r="E248" s="28"/>
      <c r="F248" s="28"/>
      <c r="G248" s="82"/>
      <c r="H248" s="82"/>
      <c r="I248" s="28"/>
      <c r="J248" s="28"/>
      <c r="K248" s="82"/>
      <c r="L248" s="82"/>
      <c r="M248" s="28"/>
      <c r="N248" s="28"/>
      <c r="O248" s="82"/>
      <c r="P248" s="82"/>
      <c r="Q248" s="28"/>
      <c r="R248" s="28"/>
      <c r="S248" s="100"/>
      <c r="T248" s="100"/>
      <c r="U248" s="28"/>
    </row>
    <row r="249" spans="1:25">
      <c r="A249" s="39"/>
      <c r="B249" s="206" t="s">
        <v>64</v>
      </c>
      <c r="C249" s="80" t="s">
        <v>815</v>
      </c>
      <c r="D249" s="80"/>
      <c r="E249" s="54" t="s">
        <v>218</v>
      </c>
      <c r="F249" s="23"/>
      <c r="G249" s="80" t="s">
        <v>216</v>
      </c>
      <c r="H249" s="80"/>
      <c r="I249" s="23"/>
      <c r="J249" s="23"/>
      <c r="K249" s="80" t="s">
        <v>815</v>
      </c>
      <c r="L249" s="80"/>
      <c r="M249" s="54" t="s">
        <v>218</v>
      </c>
      <c r="N249" s="23"/>
      <c r="O249" s="55">
        <v>2863</v>
      </c>
      <c r="P249" s="55"/>
      <c r="Q249" s="23"/>
      <c r="R249" s="23"/>
      <c r="S249" s="59" t="s">
        <v>815</v>
      </c>
      <c r="T249" s="59"/>
      <c r="U249" s="52" t="s">
        <v>218</v>
      </c>
    </row>
    <row r="250" spans="1:25" ht="15.75" thickBot="1">
      <c r="A250" s="39"/>
      <c r="B250" s="206"/>
      <c r="C250" s="83"/>
      <c r="D250" s="83"/>
      <c r="E250" s="96"/>
      <c r="F250" s="23"/>
      <c r="G250" s="83"/>
      <c r="H250" s="83"/>
      <c r="I250" s="84"/>
      <c r="J250" s="23"/>
      <c r="K250" s="83"/>
      <c r="L250" s="83"/>
      <c r="M250" s="96"/>
      <c r="N250" s="23"/>
      <c r="O250" s="85"/>
      <c r="P250" s="85"/>
      <c r="Q250" s="84"/>
      <c r="R250" s="23"/>
      <c r="S250" s="101"/>
      <c r="T250" s="101"/>
      <c r="U250" s="126"/>
    </row>
    <row r="251" spans="1:25">
      <c r="A251" s="39"/>
      <c r="B251" s="42" t="s">
        <v>69</v>
      </c>
      <c r="C251" s="88" t="s">
        <v>818</v>
      </c>
      <c r="D251" s="88"/>
      <c r="E251" s="86" t="s">
        <v>218</v>
      </c>
      <c r="F251" s="28"/>
      <c r="G251" s="88" t="s">
        <v>216</v>
      </c>
      <c r="H251" s="88"/>
      <c r="I251" s="90"/>
      <c r="J251" s="28"/>
      <c r="K251" s="88" t="s">
        <v>815</v>
      </c>
      <c r="L251" s="88"/>
      <c r="M251" s="86" t="s">
        <v>218</v>
      </c>
      <c r="N251" s="28"/>
      <c r="O251" s="92">
        <v>2863</v>
      </c>
      <c r="P251" s="92"/>
      <c r="Q251" s="90"/>
      <c r="R251" s="28"/>
      <c r="S251" s="104" t="s">
        <v>818</v>
      </c>
      <c r="T251" s="104"/>
      <c r="U251" s="102" t="s">
        <v>218</v>
      </c>
    </row>
    <row r="252" spans="1:25" ht="15.75" thickBot="1">
      <c r="A252" s="39"/>
      <c r="B252" s="42"/>
      <c r="C252" s="95"/>
      <c r="D252" s="95"/>
      <c r="E252" s="157"/>
      <c r="F252" s="28"/>
      <c r="G252" s="95"/>
      <c r="H252" s="95"/>
      <c r="I252" s="61"/>
      <c r="J252" s="28"/>
      <c r="K252" s="95"/>
      <c r="L252" s="95"/>
      <c r="M252" s="157"/>
      <c r="N252" s="28"/>
      <c r="O252" s="62"/>
      <c r="P252" s="62"/>
      <c r="Q252" s="61"/>
      <c r="R252" s="28"/>
      <c r="S252" s="134"/>
      <c r="T252" s="134"/>
      <c r="U252" s="159"/>
    </row>
    <row r="253" spans="1:25">
      <c r="A253" s="39"/>
      <c r="B253" s="54" t="s">
        <v>70</v>
      </c>
      <c r="C253" s="64" t="s">
        <v>215</v>
      </c>
      <c r="D253" s="66">
        <v>110600</v>
      </c>
      <c r="E253" s="24"/>
      <c r="F253" s="23"/>
      <c r="G253" s="64" t="s">
        <v>215</v>
      </c>
      <c r="H253" s="66">
        <v>12526</v>
      </c>
      <c r="I253" s="24"/>
      <c r="J253" s="23"/>
      <c r="K253" s="64" t="s">
        <v>215</v>
      </c>
      <c r="L253" s="66">
        <v>31126</v>
      </c>
      <c r="M253" s="24"/>
      <c r="N253" s="23"/>
      <c r="O253" s="64" t="s">
        <v>215</v>
      </c>
      <c r="P253" s="156" t="s">
        <v>931</v>
      </c>
      <c r="Q253" s="64" t="s">
        <v>218</v>
      </c>
      <c r="R253" s="23"/>
      <c r="S253" s="64" t="s">
        <v>215</v>
      </c>
      <c r="T253" s="66">
        <v>110600</v>
      </c>
      <c r="U253" s="24"/>
    </row>
    <row r="254" spans="1:25" ht="15.75" thickBot="1">
      <c r="A254" s="39"/>
      <c r="B254" s="54"/>
      <c r="C254" s="65"/>
      <c r="D254" s="67"/>
      <c r="E254" s="68"/>
      <c r="F254" s="23"/>
      <c r="G254" s="65"/>
      <c r="H254" s="67"/>
      <c r="I254" s="68"/>
      <c r="J254" s="23"/>
      <c r="K254" s="65"/>
      <c r="L254" s="67"/>
      <c r="M254" s="68"/>
      <c r="N254" s="23"/>
      <c r="O254" s="65"/>
      <c r="P254" s="160"/>
      <c r="Q254" s="65"/>
      <c r="R254" s="23"/>
      <c r="S254" s="65"/>
      <c r="T254" s="67"/>
      <c r="U254" s="68"/>
    </row>
    <row r="255" spans="1:25" ht="15.75" thickTop="1">
      <c r="A255" s="39"/>
      <c r="B255" s="40" t="s">
        <v>885</v>
      </c>
      <c r="C255" s="40"/>
      <c r="D255" s="40"/>
      <c r="E255" s="40"/>
      <c r="F255" s="40"/>
      <c r="G255" s="40"/>
      <c r="H255" s="40"/>
      <c r="I255" s="40"/>
      <c r="J255" s="40"/>
      <c r="K255" s="40"/>
      <c r="L255" s="40"/>
      <c r="M255" s="40"/>
      <c r="N255" s="40"/>
      <c r="O255" s="40"/>
      <c r="P255" s="40"/>
      <c r="Q255" s="40"/>
      <c r="R255" s="40"/>
      <c r="S255" s="40"/>
      <c r="T255" s="40"/>
      <c r="U255" s="40"/>
      <c r="V255" s="40"/>
      <c r="W255" s="40"/>
      <c r="X255" s="40"/>
      <c r="Y255" s="40"/>
    </row>
    <row r="256" spans="1:25">
      <c r="A256" s="39"/>
      <c r="B256" s="40" t="s">
        <v>930</v>
      </c>
      <c r="C256" s="40"/>
      <c r="D256" s="40"/>
      <c r="E256" s="40"/>
      <c r="F256" s="40"/>
      <c r="G256" s="40"/>
      <c r="H256" s="40"/>
      <c r="I256" s="40"/>
      <c r="J256" s="40"/>
      <c r="K256" s="40"/>
      <c r="L256" s="40"/>
      <c r="M256" s="40"/>
      <c r="N256" s="40"/>
      <c r="O256" s="40"/>
      <c r="P256" s="40"/>
      <c r="Q256" s="40"/>
      <c r="R256" s="40"/>
      <c r="S256" s="40"/>
      <c r="T256" s="40"/>
      <c r="U256" s="40"/>
      <c r="V256" s="40"/>
      <c r="W256" s="40"/>
      <c r="X256" s="40"/>
      <c r="Y256" s="40"/>
    </row>
    <row r="257" spans="1:25">
      <c r="A257" s="39"/>
      <c r="B257" s="40" t="s">
        <v>906</v>
      </c>
      <c r="C257" s="40"/>
      <c r="D257" s="40"/>
      <c r="E257" s="40"/>
      <c r="F257" s="40"/>
      <c r="G257" s="40"/>
      <c r="H257" s="40"/>
      <c r="I257" s="40"/>
      <c r="J257" s="40"/>
      <c r="K257" s="40"/>
      <c r="L257" s="40"/>
      <c r="M257" s="40"/>
      <c r="N257" s="40"/>
      <c r="O257" s="40"/>
      <c r="P257" s="40"/>
      <c r="Q257" s="40"/>
      <c r="R257" s="40"/>
      <c r="S257" s="40"/>
      <c r="T257" s="40"/>
      <c r="U257" s="40"/>
      <c r="V257" s="40"/>
      <c r="W257" s="40"/>
      <c r="X257" s="40"/>
      <c r="Y257" s="40"/>
    </row>
    <row r="258" spans="1:25">
      <c r="A258" s="39"/>
      <c r="B258" s="40" t="s">
        <v>210</v>
      </c>
      <c r="C258" s="40"/>
      <c r="D258" s="40"/>
      <c r="E258" s="40"/>
      <c r="F258" s="40"/>
      <c r="G258" s="40"/>
      <c r="H258" s="40"/>
      <c r="I258" s="40"/>
      <c r="J258" s="40"/>
      <c r="K258" s="40"/>
      <c r="L258" s="40"/>
      <c r="M258" s="40"/>
      <c r="N258" s="40"/>
      <c r="O258" s="40"/>
      <c r="P258" s="40"/>
      <c r="Q258" s="40"/>
      <c r="R258" s="40"/>
      <c r="S258" s="40"/>
      <c r="T258" s="40"/>
      <c r="U258" s="40"/>
      <c r="V258" s="40"/>
      <c r="W258" s="40"/>
      <c r="X258" s="40"/>
      <c r="Y258" s="40"/>
    </row>
    <row r="259" spans="1:25">
      <c r="A259" s="39"/>
      <c r="B259" s="150"/>
      <c r="C259" s="150"/>
      <c r="D259" s="150"/>
      <c r="E259" s="150"/>
      <c r="F259" s="150"/>
      <c r="G259" s="150"/>
      <c r="H259" s="150"/>
      <c r="I259" s="150"/>
      <c r="J259" s="150"/>
      <c r="K259" s="150"/>
      <c r="L259" s="150"/>
      <c r="M259" s="150"/>
      <c r="N259" s="150"/>
      <c r="O259" s="150"/>
      <c r="P259" s="150"/>
      <c r="Q259" s="150"/>
      <c r="R259" s="150"/>
      <c r="S259" s="150"/>
      <c r="T259" s="150"/>
      <c r="U259" s="150"/>
      <c r="V259" s="150"/>
      <c r="W259" s="150"/>
      <c r="X259" s="150"/>
      <c r="Y259" s="150"/>
    </row>
    <row r="260" spans="1:25">
      <c r="A260" s="39"/>
      <c r="B260" s="19"/>
      <c r="C260" s="19"/>
      <c r="D260" s="19"/>
      <c r="E260" s="19"/>
      <c r="F260" s="19"/>
      <c r="G260" s="19"/>
      <c r="H260" s="19"/>
      <c r="I260" s="19"/>
      <c r="J260" s="19"/>
      <c r="K260" s="19"/>
      <c r="L260" s="19"/>
      <c r="M260" s="19"/>
      <c r="N260" s="19"/>
      <c r="O260" s="19"/>
      <c r="P260" s="19"/>
      <c r="Q260" s="19"/>
      <c r="R260" s="19"/>
      <c r="S260" s="19"/>
      <c r="T260" s="19"/>
      <c r="U260" s="19"/>
    </row>
    <row r="261" spans="1:25">
      <c r="A261" s="39"/>
      <c r="B261" s="13"/>
      <c r="C261" s="13"/>
      <c r="D261" s="13"/>
      <c r="E261" s="13"/>
      <c r="F261" s="13"/>
      <c r="G261" s="13"/>
      <c r="H261" s="13"/>
      <c r="I261" s="13"/>
      <c r="J261" s="13"/>
      <c r="K261" s="13"/>
      <c r="L261" s="13"/>
      <c r="M261" s="13"/>
      <c r="N261" s="13"/>
      <c r="O261" s="13"/>
      <c r="P261" s="13"/>
      <c r="Q261" s="13"/>
      <c r="R261" s="13"/>
      <c r="S261" s="13"/>
      <c r="T261" s="13"/>
      <c r="U261" s="13"/>
    </row>
    <row r="262" spans="1:25">
      <c r="A262" s="39"/>
      <c r="B262" s="28"/>
      <c r="C262" s="50" t="s">
        <v>862</v>
      </c>
      <c r="D262" s="50"/>
      <c r="E262" s="50"/>
      <c r="F262" s="28"/>
      <c r="G262" s="50" t="s">
        <v>863</v>
      </c>
      <c r="H262" s="50"/>
      <c r="I262" s="50"/>
      <c r="J262" s="28"/>
      <c r="K262" s="50" t="s">
        <v>889</v>
      </c>
      <c r="L262" s="50"/>
      <c r="M262" s="50"/>
      <c r="N262" s="28"/>
      <c r="O262" s="50" t="s">
        <v>890</v>
      </c>
      <c r="P262" s="50"/>
      <c r="Q262" s="50"/>
      <c r="R262" s="28"/>
      <c r="S262" s="50" t="s">
        <v>891</v>
      </c>
      <c r="T262" s="50"/>
      <c r="U262" s="50"/>
    </row>
    <row r="263" spans="1:25" ht="15.75" thickBot="1">
      <c r="A263" s="39"/>
      <c r="B263" s="28"/>
      <c r="C263" s="21"/>
      <c r="D263" s="21"/>
      <c r="E263" s="21"/>
      <c r="F263" s="28"/>
      <c r="G263" s="21" t="s">
        <v>888</v>
      </c>
      <c r="H263" s="21"/>
      <c r="I263" s="21"/>
      <c r="J263" s="28"/>
      <c r="K263" s="21" t="s">
        <v>888</v>
      </c>
      <c r="L263" s="21"/>
      <c r="M263" s="21"/>
      <c r="N263" s="28"/>
      <c r="O263" s="21"/>
      <c r="P263" s="21"/>
      <c r="Q263" s="21"/>
      <c r="R263" s="28"/>
      <c r="S263" s="21"/>
      <c r="T263" s="21"/>
      <c r="U263" s="21"/>
    </row>
    <row r="264" spans="1:25">
      <c r="A264" s="39"/>
      <c r="B264" s="17"/>
      <c r="C264" s="24"/>
      <c r="D264" s="24"/>
      <c r="E264" s="24"/>
      <c r="F264" s="17"/>
      <c r="G264" s="24"/>
      <c r="H264" s="24"/>
      <c r="I264" s="24"/>
      <c r="J264" s="17"/>
      <c r="K264" s="24"/>
      <c r="L264" s="24"/>
      <c r="M264" s="24"/>
      <c r="N264" s="17"/>
      <c r="O264" s="24"/>
      <c r="P264" s="24"/>
      <c r="Q264" s="24"/>
      <c r="R264" s="17"/>
      <c r="S264" s="24"/>
      <c r="T264" s="24"/>
      <c r="U264" s="24"/>
    </row>
    <row r="265" spans="1:25">
      <c r="A265" s="39"/>
      <c r="B265" s="115" t="s">
        <v>58</v>
      </c>
      <c r="C265" s="115" t="s">
        <v>215</v>
      </c>
      <c r="D265" s="57">
        <v>120687</v>
      </c>
      <c r="E265" s="28"/>
      <c r="F265" s="28"/>
      <c r="G265" s="115" t="s">
        <v>215</v>
      </c>
      <c r="H265" s="57">
        <v>8582</v>
      </c>
      <c r="I265" s="28"/>
      <c r="J265" s="28"/>
      <c r="K265" s="115" t="s">
        <v>215</v>
      </c>
      <c r="L265" s="57">
        <v>47252</v>
      </c>
      <c r="M265" s="28"/>
      <c r="N265" s="28"/>
      <c r="O265" s="115" t="s">
        <v>215</v>
      </c>
      <c r="P265" s="100" t="s">
        <v>914</v>
      </c>
      <c r="Q265" s="115" t="s">
        <v>218</v>
      </c>
      <c r="R265" s="28"/>
      <c r="S265" s="115" t="s">
        <v>215</v>
      </c>
      <c r="T265" s="57">
        <v>120687</v>
      </c>
      <c r="U265" s="28"/>
    </row>
    <row r="266" spans="1:25">
      <c r="A266" s="39"/>
      <c r="B266" s="115"/>
      <c r="C266" s="115"/>
      <c r="D266" s="57"/>
      <c r="E266" s="28"/>
      <c r="F266" s="28"/>
      <c r="G266" s="115"/>
      <c r="H266" s="57"/>
      <c r="I266" s="28"/>
      <c r="J266" s="28"/>
      <c r="K266" s="115"/>
      <c r="L266" s="57"/>
      <c r="M266" s="28"/>
      <c r="N266" s="28"/>
      <c r="O266" s="115"/>
      <c r="P266" s="100"/>
      <c r="Q266" s="115"/>
      <c r="R266" s="28"/>
      <c r="S266" s="115"/>
      <c r="T266" s="57"/>
      <c r="U266" s="28"/>
    </row>
    <row r="267" spans="1:25" ht="26.25">
      <c r="A267" s="39"/>
      <c r="B267" s="46" t="s">
        <v>62</v>
      </c>
      <c r="C267" s="23"/>
      <c r="D267" s="23"/>
      <c r="E267" s="23"/>
      <c r="F267" s="17"/>
      <c r="G267" s="23"/>
      <c r="H267" s="23"/>
      <c r="I267" s="23"/>
      <c r="J267" s="17"/>
      <c r="K267" s="23"/>
      <c r="L267" s="23"/>
      <c r="M267" s="23"/>
      <c r="N267" s="17"/>
      <c r="O267" s="23"/>
      <c r="P267" s="23"/>
      <c r="Q267" s="23"/>
      <c r="R267" s="17"/>
      <c r="S267" s="23"/>
      <c r="T267" s="23"/>
      <c r="U267" s="23"/>
    </row>
    <row r="268" spans="1:25">
      <c r="A268" s="39"/>
      <c r="B268" s="181" t="s">
        <v>63</v>
      </c>
      <c r="C268" s="82">
        <v>862</v>
      </c>
      <c r="D268" s="82"/>
      <c r="E268" s="28"/>
      <c r="F268" s="28"/>
      <c r="G268" s="82" t="s">
        <v>216</v>
      </c>
      <c r="H268" s="82"/>
      <c r="I268" s="28"/>
      <c r="J268" s="28"/>
      <c r="K268" s="82" t="s">
        <v>216</v>
      </c>
      <c r="L268" s="82"/>
      <c r="M268" s="28"/>
      <c r="N268" s="28"/>
      <c r="O268" s="82" t="s">
        <v>216</v>
      </c>
      <c r="P268" s="82"/>
      <c r="Q268" s="28"/>
      <c r="R268" s="28"/>
      <c r="S268" s="100">
        <v>862</v>
      </c>
      <c r="T268" s="100"/>
      <c r="U268" s="28"/>
    </row>
    <row r="269" spans="1:25">
      <c r="A269" s="39"/>
      <c r="B269" s="181"/>
      <c r="C269" s="82"/>
      <c r="D269" s="82"/>
      <c r="E269" s="28"/>
      <c r="F269" s="28"/>
      <c r="G269" s="82"/>
      <c r="H269" s="82"/>
      <c r="I269" s="28"/>
      <c r="J269" s="28"/>
      <c r="K269" s="82"/>
      <c r="L269" s="82"/>
      <c r="M269" s="28"/>
      <c r="N269" s="28"/>
      <c r="O269" s="82"/>
      <c r="P269" s="82"/>
      <c r="Q269" s="28"/>
      <c r="R269" s="28"/>
      <c r="S269" s="100"/>
      <c r="T269" s="100"/>
      <c r="U269" s="28"/>
    </row>
    <row r="270" spans="1:25">
      <c r="A270" s="39"/>
      <c r="B270" s="182" t="s">
        <v>64</v>
      </c>
      <c r="C270" s="80">
        <v>237</v>
      </c>
      <c r="D270" s="80"/>
      <c r="E270" s="23"/>
      <c r="F270" s="23"/>
      <c r="G270" s="80">
        <v>5</v>
      </c>
      <c r="H270" s="80"/>
      <c r="I270" s="23"/>
      <c r="J270" s="23"/>
      <c r="K270" s="80">
        <v>224</v>
      </c>
      <c r="L270" s="80"/>
      <c r="M270" s="23"/>
      <c r="N270" s="23"/>
      <c r="O270" s="80" t="s">
        <v>932</v>
      </c>
      <c r="P270" s="80"/>
      <c r="Q270" s="54" t="s">
        <v>218</v>
      </c>
      <c r="R270" s="23"/>
      <c r="S270" s="59">
        <v>237</v>
      </c>
      <c r="T270" s="59"/>
      <c r="U270" s="23"/>
    </row>
    <row r="271" spans="1:25">
      <c r="A271" s="39"/>
      <c r="B271" s="182"/>
      <c r="C271" s="80"/>
      <c r="D271" s="80"/>
      <c r="E271" s="23"/>
      <c r="F271" s="23"/>
      <c r="G271" s="80"/>
      <c r="H271" s="80"/>
      <c r="I271" s="23"/>
      <c r="J271" s="23"/>
      <c r="K271" s="80"/>
      <c r="L271" s="80"/>
      <c r="M271" s="23"/>
      <c r="N271" s="23"/>
      <c r="O271" s="80"/>
      <c r="P271" s="80"/>
      <c r="Q271" s="54"/>
      <c r="R271" s="23"/>
      <c r="S271" s="59"/>
      <c r="T271" s="59"/>
      <c r="U271" s="23"/>
    </row>
    <row r="272" spans="1:25" ht="26.25">
      <c r="A272" s="39"/>
      <c r="B272" s="175" t="s">
        <v>65</v>
      </c>
      <c r="C272" s="28"/>
      <c r="D272" s="28"/>
      <c r="E272" s="28"/>
      <c r="F272" s="12"/>
      <c r="G272" s="28"/>
      <c r="H272" s="28"/>
      <c r="I272" s="28"/>
      <c r="J272" s="12"/>
      <c r="K272" s="28"/>
      <c r="L272" s="28"/>
      <c r="M272" s="28"/>
      <c r="N272" s="12"/>
      <c r="O272" s="28"/>
      <c r="P272" s="28"/>
      <c r="Q272" s="28"/>
      <c r="R272" s="12"/>
      <c r="S272" s="28"/>
      <c r="T272" s="28"/>
      <c r="U272" s="28"/>
    </row>
    <row r="273" spans="1:25">
      <c r="A273" s="39"/>
      <c r="B273" s="207" t="s">
        <v>933</v>
      </c>
      <c r="C273" s="80">
        <v>80</v>
      </c>
      <c r="D273" s="80"/>
      <c r="E273" s="23"/>
      <c r="F273" s="23"/>
      <c r="G273" s="80">
        <v>80</v>
      </c>
      <c r="H273" s="80"/>
      <c r="I273" s="23"/>
      <c r="J273" s="23"/>
      <c r="K273" s="80" t="s">
        <v>216</v>
      </c>
      <c r="L273" s="80"/>
      <c r="M273" s="23"/>
      <c r="N273" s="23"/>
      <c r="O273" s="80" t="s">
        <v>934</v>
      </c>
      <c r="P273" s="80"/>
      <c r="Q273" s="54" t="s">
        <v>218</v>
      </c>
      <c r="R273" s="23"/>
      <c r="S273" s="59">
        <v>80</v>
      </c>
      <c r="T273" s="59"/>
      <c r="U273" s="23"/>
    </row>
    <row r="274" spans="1:25">
      <c r="A274" s="39"/>
      <c r="B274" s="207"/>
      <c r="C274" s="80"/>
      <c r="D274" s="80"/>
      <c r="E274" s="23"/>
      <c r="F274" s="23"/>
      <c r="G274" s="80"/>
      <c r="H274" s="80"/>
      <c r="I274" s="23"/>
      <c r="J274" s="23"/>
      <c r="K274" s="80"/>
      <c r="L274" s="80"/>
      <c r="M274" s="23"/>
      <c r="N274" s="23"/>
      <c r="O274" s="80"/>
      <c r="P274" s="80"/>
      <c r="Q274" s="54"/>
      <c r="R274" s="23"/>
      <c r="S274" s="59"/>
      <c r="T274" s="59"/>
      <c r="U274" s="23"/>
    </row>
    <row r="275" spans="1:25">
      <c r="A275" s="39"/>
      <c r="B275" s="181" t="s">
        <v>935</v>
      </c>
      <c r="C275" s="58">
        <v>1406</v>
      </c>
      <c r="D275" s="58"/>
      <c r="E275" s="28"/>
      <c r="F275" s="28"/>
      <c r="G275" s="58">
        <v>1406</v>
      </c>
      <c r="H275" s="58"/>
      <c r="I275" s="28"/>
      <c r="J275" s="28"/>
      <c r="K275" s="82" t="s">
        <v>216</v>
      </c>
      <c r="L275" s="82"/>
      <c r="M275" s="28"/>
      <c r="N275" s="28"/>
      <c r="O275" s="82" t="s">
        <v>936</v>
      </c>
      <c r="P275" s="82"/>
      <c r="Q275" s="42" t="s">
        <v>218</v>
      </c>
      <c r="R275" s="28"/>
      <c r="S275" s="57">
        <v>1406</v>
      </c>
      <c r="T275" s="57"/>
      <c r="U275" s="28"/>
    </row>
    <row r="276" spans="1:25" ht="15.75" thickBot="1">
      <c r="A276" s="39"/>
      <c r="B276" s="181"/>
      <c r="C276" s="62"/>
      <c r="D276" s="62"/>
      <c r="E276" s="61"/>
      <c r="F276" s="61"/>
      <c r="G276" s="62"/>
      <c r="H276" s="62"/>
      <c r="I276" s="61"/>
      <c r="J276" s="61"/>
      <c r="K276" s="95"/>
      <c r="L276" s="95"/>
      <c r="M276" s="61"/>
      <c r="N276" s="61"/>
      <c r="O276" s="95"/>
      <c r="P276" s="95"/>
      <c r="Q276" s="157"/>
      <c r="R276" s="61"/>
      <c r="S276" s="60"/>
      <c r="T276" s="60"/>
      <c r="U276" s="61"/>
    </row>
    <row r="277" spans="1:25">
      <c r="A277" s="39"/>
      <c r="B277" s="54" t="s">
        <v>69</v>
      </c>
      <c r="C277" s="71">
        <v>2585</v>
      </c>
      <c r="D277" s="71"/>
      <c r="E277" s="24"/>
      <c r="F277" s="24"/>
      <c r="G277" s="71">
        <v>1491</v>
      </c>
      <c r="H277" s="71"/>
      <c r="I277" s="24"/>
      <c r="J277" s="24"/>
      <c r="K277" s="97">
        <v>224</v>
      </c>
      <c r="L277" s="97"/>
      <c r="M277" s="24"/>
      <c r="N277" s="24"/>
      <c r="O277" s="97" t="s">
        <v>937</v>
      </c>
      <c r="P277" s="97"/>
      <c r="Q277" s="69" t="s">
        <v>218</v>
      </c>
      <c r="R277" s="24"/>
      <c r="S277" s="66">
        <v>2585</v>
      </c>
      <c r="T277" s="66"/>
      <c r="U277" s="24"/>
    </row>
    <row r="278" spans="1:25" ht="15.75" thickBot="1">
      <c r="A278" s="39"/>
      <c r="B278" s="54"/>
      <c r="C278" s="85"/>
      <c r="D278" s="85"/>
      <c r="E278" s="84"/>
      <c r="F278" s="23"/>
      <c r="G278" s="85"/>
      <c r="H278" s="85"/>
      <c r="I278" s="84"/>
      <c r="J278" s="23"/>
      <c r="K278" s="83"/>
      <c r="L278" s="83"/>
      <c r="M278" s="84"/>
      <c r="N278" s="23"/>
      <c r="O278" s="83"/>
      <c r="P278" s="83"/>
      <c r="Q278" s="96"/>
      <c r="R278" s="23"/>
      <c r="S278" s="136"/>
      <c r="T278" s="136"/>
      <c r="U278" s="84"/>
    </row>
    <row r="279" spans="1:25">
      <c r="A279" s="39"/>
      <c r="B279" s="115" t="s">
        <v>70</v>
      </c>
      <c r="C279" s="102" t="s">
        <v>215</v>
      </c>
      <c r="D279" s="116">
        <v>123272</v>
      </c>
      <c r="E279" s="90"/>
      <c r="F279" s="28"/>
      <c r="G279" s="102" t="s">
        <v>215</v>
      </c>
      <c r="H279" s="116">
        <v>10073</v>
      </c>
      <c r="I279" s="90"/>
      <c r="J279" s="28"/>
      <c r="K279" s="102" t="s">
        <v>215</v>
      </c>
      <c r="L279" s="116">
        <v>47476</v>
      </c>
      <c r="M279" s="90"/>
      <c r="N279" s="28"/>
      <c r="O279" s="102" t="s">
        <v>215</v>
      </c>
      <c r="P279" s="104" t="s">
        <v>938</v>
      </c>
      <c r="Q279" s="102" t="s">
        <v>218</v>
      </c>
      <c r="R279" s="28"/>
      <c r="S279" s="102" t="s">
        <v>215</v>
      </c>
      <c r="T279" s="116">
        <v>123272</v>
      </c>
      <c r="U279" s="90"/>
    </row>
    <row r="280" spans="1:25" ht="15.75" thickBot="1">
      <c r="A280" s="39"/>
      <c r="B280" s="115"/>
      <c r="C280" s="103"/>
      <c r="D280" s="117"/>
      <c r="E280" s="91"/>
      <c r="F280" s="28"/>
      <c r="G280" s="103"/>
      <c r="H280" s="117"/>
      <c r="I280" s="91"/>
      <c r="J280" s="28"/>
      <c r="K280" s="103"/>
      <c r="L280" s="117"/>
      <c r="M280" s="91"/>
      <c r="N280" s="28"/>
      <c r="O280" s="103"/>
      <c r="P280" s="105"/>
      <c r="Q280" s="103"/>
      <c r="R280" s="28"/>
      <c r="S280" s="103"/>
      <c r="T280" s="117"/>
      <c r="U280" s="91"/>
    </row>
    <row r="281" spans="1:25" ht="15.75" thickTop="1">
      <c r="A281" s="39"/>
      <c r="B281" s="40" t="s">
        <v>885</v>
      </c>
      <c r="C281" s="40"/>
      <c r="D281" s="40"/>
      <c r="E281" s="40"/>
      <c r="F281" s="40"/>
      <c r="G281" s="40"/>
      <c r="H281" s="40"/>
      <c r="I281" s="40"/>
      <c r="J281" s="40"/>
      <c r="K281" s="40"/>
      <c r="L281" s="40"/>
      <c r="M281" s="40"/>
      <c r="N281" s="40"/>
      <c r="O281" s="40"/>
      <c r="P281" s="40"/>
      <c r="Q281" s="40"/>
      <c r="R281" s="40"/>
      <c r="S281" s="40"/>
      <c r="T281" s="40"/>
      <c r="U281" s="40"/>
      <c r="V281" s="40"/>
      <c r="W281" s="40"/>
      <c r="X281" s="40"/>
      <c r="Y281" s="40"/>
    </row>
    <row r="282" spans="1:25">
      <c r="A282" s="39"/>
      <c r="B282" s="40" t="s">
        <v>930</v>
      </c>
      <c r="C282" s="40"/>
      <c r="D282" s="40"/>
      <c r="E282" s="40"/>
      <c r="F282" s="40"/>
      <c r="G282" s="40"/>
      <c r="H282" s="40"/>
      <c r="I282" s="40"/>
      <c r="J282" s="40"/>
      <c r="K282" s="40"/>
      <c r="L282" s="40"/>
      <c r="M282" s="40"/>
      <c r="N282" s="40"/>
      <c r="O282" s="40"/>
      <c r="P282" s="40"/>
      <c r="Q282" s="40"/>
      <c r="R282" s="40"/>
      <c r="S282" s="40"/>
      <c r="T282" s="40"/>
      <c r="U282" s="40"/>
      <c r="V282" s="40"/>
      <c r="W282" s="40"/>
      <c r="X282" s="40"/>
      <c r="Y282" s="40"/>
    </row>
    <row r="283" spans="1:25">
      <c r="A283" s="39"/>
      <c r="B283" s="40" t="s">
        <v>921</v>
      </c>
      <c r="C283" s="40"/>
      <c r="D283" s="40"/>
      <c r="E283" s="40"/>
      <c r="F283" s="40"/>
      <c r="G283" s="40"/>
      <c r="H283" s="40"/>
      <c r="I283" s="40"/>
      <c r="J283" s="40"/>
      <c r="K283" s="40"/>
      <c r="L283" s="40"/>
      <c r="M283" s="40"/>
      <c r="N283" s="40"/>
      <c r="O283" s="40"/>
      <c r="P283" s="40"/>
      <c r="Q283" s="40"/>
      <c r="R283" s="40"/>
      <c r="S283" s="40"/>
      <c r="T283" s="40"/>
      <c r="U283" s="40"/>
      <c r="V283" s="40"/>
      <c r="W283" s="40"/>
      <c r="X283" s="40"/>
      <c r="Y283" s="40"/>
    </row>
    <row r="284" spans="1:25">
      <c r="A284" s="39"/>
      <c r="B284" s="40" t="s">
        <v>210</v>
      </c>
      <c r="C284" s="40"/>
      <c r="D284" s="40"/>
      <c r="E284" s="40"/>
      <c r="F284" s="40"/>
      <c r="G284" s="40"/>
      <c r="H284" s="40"/>
      <c r="I284" s="40"/>
      <c r="J284" s="40"/>
      <c r="K284" s="40"/>
      <c r="L284" s="40"/>
      <c r="M284" s="40"/>
      <c r="N284" s="40"/>
      <c r="O284" s="40"/>
      <c r="P284" s="40"/>
      <c r="Q284" s="40"/>
      <c r="R284" s="40"/>
      <c r="S284" s="40"/>
      <c r="T284" s="40"/>
      <c r="U284" s="40"/>
      <c r="V284" s="40"/>
      <c r="W284" s="40"/>
      <c r="X284" s="40"/>
      <c r="Y284" s="40"/>
    </row>
    <row r="285" spans="1:25">
      <c r="A285" s="39"/>
      <c r="B285" s="150"/>
      <c r="C285" s="150"/>
      <c r="D285" s="150"/>
      <c r="E285" s="150"/>
      <c r="F285" s="150"/>
      <c r="G285" s="150"/>
      <c r="H285" s="150"/>
      <c r="I285" s="150"/>
      <c r="J285" s="150"/>
      <c r="K285" s="150"/>
      <c r="L285" s="150"/>
      <c r="M285" s="150"/>
      <c r="N285" s="150"/>
      <c r="O285" s="150"/>
      <c r="P285" s="150"/>
      <c r="Q285" s="150"/>
      <c r="R285" s="150"/>
      <c r="S285" s="150"/>
      <c r="T285" s="150"/>
      <c r="U285" s="150"/>
      <c r="V285" s="150"/>
      <c r="W285" s="150"/>
      <c r="X285" s="150"/>
      <c r="Y285" s="150"/>
    </row>
    <row r="286" spans="1:25">
      <c r="A286" s="39"/>
      <c r="B286" s="19"/>
      <c r="C286" s="19"/>
      <c r="D286" s="19"/>
      <c r="E286" s="19"/>
      <c r="F286" s="19"/>
      <c r="G286" s="19"/>
      <c r="H286" s="19"/>
      <c r="I286" s="19"/>
      <c r="J286" s="19"/>
      <c r="K286" s="19"/>
      <c r="L286" s="19"/>
      <c r="M286" s="19"/>
      <c r="N286" s="19"/>
      <c r="O286" s="19"/>
      <c r="P286" s="19"/>
      <c r="Q286" s="19"/>
      <c r="R286" s="19"/>
      <c r="S286" s="19"/>
      <c r="T286" s="19"/>
      <c r="U286" s="19"/>
    </row>
    <row r="287" spans="1:25">
      <c r="A287" s="39"/>
      <c r="B287" s="13"/>
      <c r="C287" s="13"/>
      <c r="D287" s="13"/>
      <c r="E287" s="13"/>
      <c r="F287" s="13"/>
      <c r="G287" s="13"/>
      <c r="H287" s="13"/>
      <c r="I287" s="13"/>
      <c r="J287" s="13"/>
      <c r="K287" s="13"/>
      <c r="L287" s="13"/>
      <c r="M287" s="13"/>
      <c r="N287" s="13"/>
      <c r="O287" s="13"/>
      <c r="P287" s="13"/>
      <c r="Q287" s="13"/>
      <c r="R287" s="13"/>
      <c r="S287" s="13"/>
      <c r="T287" s="13"/>
      <c r="U287" s="13"/>
    </row>
    <row r="288" spans="1:25">
      <c r="A288" s="39"/>
      <c r="B288" s="28"/>
      <c r="C288" s="50" t="s">
        <v>862</v>
      </c>
      <c r="D288" s="50"/>
      <c r="E288" s="50"/>
      <c r="F288" s="28"/>
      <c r="G288" s="50" t="s">
        <v>863</v>
      </c>
      <c r="H288" s="50"/>
      <c r="I288" s="50"/>
      <c r="J288" s="28"/>
      <c r="K288" s="50" t="s">
        <v>889</v>
      </c>
      <c r="L288" s="50"/>
      <c r="M288" s="50"/>
      <c r="N288" s="28"/>
      <c r="O288" s="50" t="s">
        <v>890</v>
      </c>
      <c r="P288" s="50"/>
      <c r="Q288" s="50"/>
      <c r="R288" s="28"/>
      <c r="S288" s="50" t="s">
        <v>891</v>
      </c>
      <c r="T288" s="50"/>
      <c r="U288" s="50"/>
    </row>
    <row r="289" spans="1:25" ht="15.75" thickBot="1">
      <c r="A289" s="39"/>
      <c r="B289" s="28"/>
      <c r="C289" s="21"/>
      <c r="D289" s="21"/>
      <c r="E289" s="21"/>
      <c r="F289" s="28"/>
      <c r="G289" s="21" t="s">
        <v>888</v>
      </c>
      <c r="H289" s="21"/>
      <c r="I289" s="21"/>
      <c r="J289" s="28"/>
      <c r="K289" s="21" t="s">
        <v>888</v>
      </c>
      <c r="L289" s="21"/>
      <c r="M289" s="21"/>
      <c r="N289" s="28"/>
      <c r="O289" s="21"/>
      <c r="P289" s="21"/>
      <c r="Q289" s="21"/>
      <c r="R289" s="28"/>
      <c r="S289" s="21"/>
      <c r="T289" s="21"/>
      <c r="U289" s="21"/>
    </row>
    <row r="290" spans="1:25">
      <c r="A290" s="39"/>
      <c r="B290" s="52" t="s">
        <v>58</v>
      </c>
      <c r="C290" s="64" t="s">
        <v>215</v>
      </c>
      <c r="D290" s="66">
        <v>110396</v>
      </c>
      <c r="E290" s="24"/>
      <c r="F290" s="23"/>
      <c r="G290" s="64" t="s">
        <v>215</v>
      </c>
      <c r="H290" s="66">
        <v>14362</v>
      </c>
      <c r="I290" s="24"/>
      <c r="J290" s="23"/>
      <c r="K290" s="64" t="s">
        <v>215</v>
      </c>
      <c r="L290" s="66">
        <v>16233</v>
      </c>
      <c r="M290" s="24"/>
      <c r="N290" s="23"/>
      <c r="O290" s="64" t="s">
        <v>215</v>
      </c>
      <c r="P290" s="156" t="s">
        <v>926</v>
      </c>
      <c r="Q290" s="64" t="s">
        <v>218</v>
      </c>
      <c r="R290" s="23"/>
      <c r="S290" s="64" t="s">
        <v>215</v>
      </c>
      <c r="T290" s="66">
        <v>110396</v>
      </c>
      <c r="U290" s="24"/>
    </row>
    <row r="291" spans="1:25">
      <c r="A291" s="39"/>
      <c r="B291" s="52"/>
      <c r="C291" s="52"/>
      <c r="D291" s="53"/>
      <c r="E291" s="23"/>
      <c r="F291" s="23"/>
      <c r="G291" s="52"/>
      <c r="H291" s="53"/>
      <c r="I291" s="23"/>
      <c r="J291" s="23"/>
      <c r="K291" s="52"/>
      <c r="L291" s="53"/>
      <c r="M291" s="23"/>
      <c r="N291" s="23"/>
      <c r="O291" s="52"/>
      <c r="P291" s="59"/>
      <c r="Q291" s="52"/>
      <c r="R291" s="23"/>
      <c r="S291" s="52"/>
      <c r="T291" s="53"/>
      <c r="U291" s="23"/>
    </row>
    <row r="292" spans="1:25" ht="26.25">
      <c r="A292" s="39"/>
      <c r="B292" s="34" t="s">
        <v>62</v>
      </c>
      <c r="C292" s="28"/>
      <c r="D292" s="28"/>
      <c r="E292" s="28"/>
      <c r="F292" s="12"/>
      <c r="G292" s="28"/>
      <c r="H292" s="28"/>
      <c r="I292" s="28"/>
      <c r="J292" s="12"/>
      <c r="K292" s="28"/>
      <c r="L292" s="28"/>
      <c r="M292" s="28"/>
      <c r="N292" s="12"/>
      <c r="O292" s="28"/>
      <c r="P292" s="28"/>
      <c r="Q292" s="28"/>
      <c r="R292" s="12"/>
      <c r="S292" s="28"/>
      <c r="T292" s="28"/>
      <c r="U292" s="28"/>
    </row>
    <row r="293" spans="1:25">
      <c r="A293" s="39"/>
      <c r="B293" s="182" t="s">
        <v>63</v>
      </c>
      <c r="C293" s="80">
        <v>862</v>
      </c>
      <c r="D293" s="80"/>
      <c r="E293" s="23"/>
      <c r="F293" s="23"/>
      <c r="G293" s="80" t="s">
        <v>216</v>
      </c>
      <c r="H293" s="80"/>
      <c r="I293" s="23"/>
      <c r="J293" s="23"/>
      <c r="K293" s="80" t="s">
        <v>216</v>
      </c>
      <c r="L293" s="80"/>
      <c r="M293" s="23"/>
      <c r="N293" s="23"/>
      <c r="O293" s="80" t="s">
        <v>216</v>
      </c>
      <c r="P293" s="80"/>
      <c r="Q293" s="23"/>
      <c r="R293" s="23"/>
      <c r="S293" s="59">
        <v>862</v>
      </c>
      <c r="T293" s="59"/>
      <c r="U293" s="23"/>
    </row>
    <row r="294" spans="1:25">
      <c r="A294" s="39"/>
      <c r="B294" s="182"/>
      <c r="C294" s="80"/>
      <c r="D294" s="80"/>
      <c r="E294" s="23"/>
      <c r="F294" s="23"/>
      <c r="G294" s="80"/>
      <c r="H294" s="80"/>
      <c r="I294" s="23"/>
      <c r="J294" s="23"/>
      <c r="K294" s="80"/>
      <c r="L294" s="80"/>
      <c r="M294" s="23"/>
      <c r="N294" s="23"/>
      <c r="O294" s="80"/>
      <c r="P294" s="80"/>
      <c r="Q294" s="23"/>
      <c r="R294" s="23"/>
      <c r="S294" s="59"/>
      <c r="T294" s="59"/>
      <c r="U294" s="23"/>
    </row>
    <row r="295" spans="1:25">
      <c r="A295" s="39"/>
      <c r="B295" s="181" t="s">
        <v>64</v>
      </c>
      <c r="C295" s="82">
        <v>615</v>
      </c>
      <c r="D295" s="82"/>
      <c r="E295" s="28"/>
      <c r="F295" s="28"/>
      <c r="G295" s="82">
        <v>248</v>
      </c>
      <c r="H295" s="82"/>
      <c r="I295" s="28"/>
      <c r="J295" s="28"/>
      <c r="K295" s="82" t="s">
        <v>939</v>
      </c>
      <c r="L295" s="82"/>
      <c r="M295" s="42" t="s">
        <v>218</v>
      </c>
      <c r="N295" s="28"/>
      <c r="O295" s="58">
        <v>1356</v>
      </c>
      <c r="P295" s="58"/>
      <c r="Q295" s="28"/>
      <c r="R295" s="28"/>
      <c r="S295" s="100">
        <v>615</v>
      </c>
      <c r="T295" s="100"/>
      <c r="U295" s="28"/>
    </row>
    <row r="296" spans="1:25">
      <c r="A296" s="39"/>
      <c r="B296" s="181"/>
      <c r="C296" s="82"/>
      <c r="D296" s="82"/>
      <c r="E296" s="28"/>
      <c r="F296" s="28"/>
      <c r="G296" s="82"/>
      <c r="H296" s="82"/>
      <c r="I296" s="28"/>
      <c r="J296" s="28"/>
      <c r="K296" s="82"/>
      <c r="L296" s="82"/>
      <c r="M296" s="42"/>
      <c r="N296" s="28"/>
      <c r="O296" s="58"/>
      <c r="P296" s="58"/>
      <c r="Q296" s="28"/>
      <c r="R296" s="28"/>
      <c r="S296" s="100"/>
      <c r="T296" s="100"/>
      <c r="U296" s="28"/>
    </row>
    <row r="297" spans="1:25">
      <c r="A297" s="39"/>
      <c r="B297" s="182" t="s">
        <v>940</v>
      </c>
      <c r="C297" s="80" t="s">
        <v>941</v>
      </c>
      <c r="D297" s="80"/>
      <c r="E297" s="54" t="s">
        <v>218</v>
      </c>
      <c r="F297" s="23"/>
      <c r="G297" s="80" t="s">
        <v>941</v>
      </c>
      <c r="H297" s="80"/>
      <c r="I297" s="54" t="s">
        <v>218</v>
      </c>
      <c r="J297" s="23"/>
      <c r="K297" s="80" t="s">
        <v>216</v>
      </c>
      <c r="L297" s="80"/>
      <c r="M297" s="23"/>
      <c r="N297" s="23"/>
      <c r="O297" s="55">
        <v>1086</v>
      </c>
      <c r="P297" s="55"/>
      <c r="Q297" s="23"/>
      <c r="R297" s="23"/>
      <c r="S297" s="59" t="s">
        <v>941</v>
      </c>
      <c r="T297" s="59"/>
      <c r="U297" s="52" t="s">
        <v>218</v>
      </c>
    </row>
    <row r="298" spans="1:25" ht="15.75" thickBot="1">
      <c r="A298" s="39"/>
      <c r="B298" s="182"/>
      <c r="C298" s="83"/>
      <c r="D298" s="83"/>
      <c r="E298" s="96"/>
      <c r="F298" s="84"/>
      <c r="G298" s="83"/>
      <c r="H298" s="83"/>
      <c r="I298" s="96"/>
      <c r="J298" s="84"/>
      <c r="K298" s="83"/>
      <c r="L298" s="83"/>
      <c r="M298" s="84"/>
      <c r="N298" s="84"/>
      <c r="O298" s="85"/>
      <c r="P298" s="85"/>
      <c r="Q298" s="84"/>
      <c r="R298" s="84"/>
      <c r="S298" s="101"/>
      <c r="T298" s="101"/>
      <c r="U298" s="126"/>
    </row>
    <row r="299" spans="1:25">
      <c r="A299" s="39"/>
      <c r="B299" s="42" t="s">
        <v>69</v>
      </c>
      <c r="C299" s="88">
        <v>391</v>
      </c>
      <c r="D299" s="88"/>
      <c r="E299" s="90"/>
      <c r="F299" s="90"/>
      <c r="G299" s="88" t="s">
        <v>942</v>
      </c>
      <c r="H299" s="88"/>
      <c r="I299" s="86" t="s">
        <v>218</v>
      </c>
      <c r="J299" s="90"/>
      <c r="K299" s="88" t="s">
        <v>939</v>
      </c>
      <c r="L299" s="88"/>
      <c r="M299" s="86" t="s">
        <v>218</v>
      </c>
      <c r="N299" s="90"/>
      <c r="O299" s="92">
        <v>2442</v>
      </c>
      <c r="P299" s="92"/>
      <c r="Q299" s="90"/>
      <c r="R299" s="90"/>
      <c r="S299" s="104">
        <v>391</v>
      </c>
      <c r="T299" s="104"/>
      <c r="U299" s="90"/>
    </row>
    <row r="300" spans="1:25" ht="15.75" thickBot="1">
      <c r="A300" s="39"/>
      <c r="B300" s="42"/>
      <c r="C300" s="95"/>
      <c r="D300" s="95"/>
      <c r="E300" s="61"/>
      <c r="F300" s="28"/>
      <c r="G300" s="95"/>
      <c r="H300" s="95"/>
      <c r="I300" s="157"/>
      <c r="J300" s="28"/>
      <c r="K300" s="95"/>
      <c r="L300" s="95"/>
      <c r="M300" s="157"/>
      <c r="N300" s="28"/>
      <c r="O300" s="62"/>
      <c r="P300" s="62"/>
      <c r="Q300" s="61"/>
      <c r="R300" s="28"/>
      <c r="S300" s="134"/>
      <c r="T300" s="134"/>
      <c r="U300" s="61"/>
    </row>
    <row r="301" spans="1:25">
      <c r="A301" s="39"/>
      <c r="B301" s="52" t="s">
        <v>70</v>
      </c>
      <c r="C301" s="64" t="s">
        <v>215</v>
      </c>
      <c r="D301" s="66">
        <v>110787</v>
      </c>
      <c r="E301" s="24"/>
      <c r="F301" s="23"/>
      <c r="G301" s="64" t="s">
        <v>215</v>
      </c>
      <c r="H301" s="66">
        <v>13524</v>
      </c>
      <c r="I301" s="24"/>
      <c r="J301" s="23"/>
      <c r="K301" s="64" t="s">
        <v>215</v>
      </c>
      <c r="L301" s="66">
        <v>14629</v>
      </c>
      <c r="M301" s="24"/>
      <c r="N301" s="23"/>
      <c r="O301" s="64" t="s">
        <v>215</v>
      </c>
      <c r="P301" s="156" t="s">
        <v>943</v>
      </c>
      <c r="Q301" s="64" t="s">
        <v>218</v>
      </c>
      <c r="R301" s="23"/>
      <c r="S301" s="64" t="s">
        <v>215</v>
      </c>
      <c r="T301" s="66">
        <v>110787</v>
      </c>
      <c r="U301" s="24"/>
    </row>
    <row r="302" spans="1:25" ht="15.75" thickBot="1">
      <c r="A302" s="39"/>
      <c r="B302" s="52"/>
      <c r="C302" s="65"/>
      <c r="D302" s="67"/>
      <c r="E302" s="68"/>
      <c r="F302" s="23"/>
      <c r="G302" s="65"/>
      <c r="H302" s="67"/>
      <c r="I302" s="68"/>
      <c r="J302" s="23"/>
      <c r="K302" s="65"/>
      <c r="L302" s="67"/>
      <c r="M302" s="68"/>
      <c r="N302" s="23"/>
      <c r="O302" s="65"/>
      <c r="P302" s="160"/>
      <c r="Q302" s="65"/>
      <c r="R302" s="23"/>
      <c r="S302" s="65"/>
      <c r="T302" s="67"/>
      <c r="U302" s="68"/>
    </row>
    <row r="303" spans="1:25" ht="15.75" thickTop="1">
      <c r="A303" s="39"/>
      <c r="B303" s="28"/>
      <c r="C303" s="28"/>
      <c r="D303" s="28"/>
      <c r="E303" s="28"/>
      <c r="F303" s="28"/>
      <c r="G303" s="28"/>
      <c r="H303" s="28"/>
      <c r="I303" s="28"/>
      <c r="J303" s="28"/>
      <c r="K303" s="28"/>
      <c r="L303" s="28"/>
      <c r="M303" s="28"/>
      <c r="N303" s="28"/>
      <c r="O303" s="28"/>
      <c r="P303" s="28"/>
      <c r="Q303" s="28"/>
      <c r="R303" s="28"/>
      <c r="S303" s="28"/>
      <c r="T303" s="28"/>
      <c r="U303" s="28"/>
      <c r="V303" s="28"/>
      <c r="W303" s="28"/>
      <c r="X303" s="28"/>
      <c r="Y303" s="28"/>
    </row>
    <row r="304" spans="1:25">
      <c r="A304" s="39"/>
      <c r="B304" s="28"/>
      <c r="C304" s="28"/>
      <c r="D304" s="28"/>
      <c r="E304" s="28"/>
      <c r="F304" s="28"/>
      <c r="G304" s="28"/>
      <c r="H304" s="28"/>
      <c r="I304" s="28"/>
      <c r="J304" s="28"/>
      <c r="K304" s="28"/>
      <c r="L304" s="28"/>
      <c r="M304" s="28"/>
      <c r="N304" s="28"/>
      <c r="O304" s="28"/>
      <c r="P304" s="28"/>
      <c r="Q304" s="28"/>
      <c r="R304" s="28"/>
      <c r="S304" s="28"/>
      <c r="T304" s="28"/>
      <c r="U304" s="28"/>
      <c r="V304" s="28"/>
      <c r="W304" s="28"/>
      <c r="X304" s="28"/>
      <c r="Y304" s="28"/>
    </row>
    <row r="305" spans="1:25">
      <c r="A305" s="39"/>
      <c r="B305" s="28"/>
      <c r="C305" s="28"/>
      <c r="D305" s="28"/>
      <c r="E305" s="28"/>
      <c r="F305" s="28"/>
      <c r="G305" s="28"/>
      <c r="H305" s="28"/>
      <c r="I305" s="28"/>
      <c r="J305" s="28"/>
      <c r="K305" s="28"/>
      <c r="L305" s="28"/>
      <c r="M305" s="28"/>
      <c r="N305" s="28"/>
      <c r="O305" s="28"/>
      <c r="P305" s="28"/>
      <c r="Q305" s="28"/>
      <c r="R305" s="28"/>
      <c r="S305" s="28"/>
      <c r="T305" s="28"/>
      <c r="U305" s="28"/>
      <c r="V305" s="28"/>
      <c r="W305" s="28"/>
      <c r="X305" s="28"/>
      <c r="Y305" s="28"/>
    </row>
    <row r="306" spans="1:25" ht="15" customHeight="1">
      <c r="A306" s="39" t="s">
        <v>944</v>
      </c>
      <c r="B306" s="38" t="s">
        <v>6</v>
      </c>
      <c r="C306" s="38"/>
      <c r="D306" s="38"/>
      <c r="E306" s="38"/>
      <c r="F306" s="38"/>
      <c r="G306" s="38"/>
      <c r="H306" s="38"/>
      <c r="I306" s="38"/>
      <c r="J306" s="38"/>
      <c r="K306" s="38"/>
      <c r="L306" s="38"/>
      <c r="M306" s="38"/>
      <c r="N306" s="38"/>
      <c r="O306" s="38"/>
      <c r="P306" s="38"/>
      <c r="Q306" s="38"/>
      <c r="R306" s="38"/>
      <c r="S306" s="38"/>
      <c r="T306" s="38"/>
      <c r="U306" s="38"/>
      <c r="V306" s="38"/>
      <c r="W306" s="38"/>
      <c r="X306" s="38"/>
      <c r="Y306" s="38"/>
    </row>
    <row r="307" spans="1:25">
      <c r="A307" s="39"/>
      <c r="B307" s="38"/>
      <c r="C307" s="38"/>
      <c r="D307" s="38"/>
      <c r="E307" s="38"/>
      <c r="F307" s="38"/>
      <c r="G307" s="38"/>
      <c r="H307" s="38"/>
      <c r="I307" s="38"/>
      <c r="J307" s="38"/>
      <c r="K307" s="38"/>
      <c r="L307" s="38"/>
      <c r="M307" s="38"/>
      <c r="N307" s="38"/>
      <c r="O307" s="38"/>
      <c r="P307" s="38"/>
      <c r="Q307" s="38"/>
      <c r="R307" s="38"/>
      <c r="S307" s="38"/>
      <c r="T307" s="38"/>
      <c r="U307" s="38"/>
      <c r="V307" s="38"/>
      <c r="W307" s="38"/>
      <c r="X307" s="38"/>
      <c r="Y307" s="38"/>
    </row>
    <row r="308" spans="1:25">
      <c r="A308" s="39"/>
      <c r="B308" s="38"/>
      <c r="C308" s="38"/>
      <c r="D308" s="38"/>
      <c r="E308" s="38"/>
      <c r="F308" s="38"/>
      <c r="G308" s="38"/>
      <c r="H308" s="38"/>
      <c r="I308" s="38"/>
      <c r="J308" s="38"/>
      <c r="K308" s="38"/>
      <c r="L308" s="38"/>
      <c r="M308" s="38"/>
      <c r="N308" s="38"/>
      <c r="O308" s="38"/>
      <c r="P308" s="38"/>
      <c r="Q308" s="38"/>
      <c r="R308" s="38"/>
      <c r="S308" s="38"/>
      <c r="T308" s="38"/>
      <c r="U308" s="38"/>
      <c r="V308" s="38"/>
      <c r="W308" s="38"/>
      <c r="X308" s="38"/>
      <c r="Y308" s="38"/>
    </row>
    <row r="309" spans="1:25">
      <c r="A309" s="39"/>
      <c r="B309" s="40" t="s">
        <v>885</v>
      </c>
      <c r="C309" s="40"/>
      <c r="D309" s="40"/>
      <c r="E309" s="40"/>
      <c r="F309" s="40"/>
      <c r="G309" s="40"/>
      <c r="H309" s="40"/>
      <c r="I309" s="40"/>
      <c r="J309" s="40"/>
      <c r="K309" s="40"/>
      <c r="L309" s="40"/>
      <c r="M309" s="40"/>
      <c r="N309" s="40"/>
      <c r="O309" s="40"/>
      <c r="P309" s="40"/>
      <c r="Q309" s="40"/>
      <c r="R309" s="40"/>
      <c r="S309" s="40"/>
      <c r="T309" s="40"/>
      <c r="U309" s="40"/>
      <c r="V309" s="40"/>
      <c r="W309" s="40"/>
      <c r="X309" s="40"/>
      <c r="Y309" s="40"/>
    </row>
    <row r="310" spans="1:25">
      <c r="A310" s="39"/>
      <c r="B310" s="40" t="s">
        <v>944</v>
      </c>
      <c r="C310" s="40"/>
      <c r="D310" s="40"/>
      <c r="E310" s="40"/>
      <c r="F310" s="40"/>
      <c r="G310" s="40"/>
      <c r="H310" s="40"/>
      <c r="I310" s="40"/>
      <c r="J310" s="40"/>
      <c r="K310" s="40"/>
      <c r="L310" s="40"/>
      <c r="M310" s="40"/>
      <c r="N310" s="40"/>
      <c r="O310" s="40"/>
      <c r="P310" s="40"/>
      <c r="Q310" s="40"/>
      <c r="R310" s="40"/>
      <c r="S310" s="40"/>
      <c r="T310" s="40"/>
      <c r="U310" s="40"/>
      <c r="V310" s="40"/>
      <c r="W310" s="40"/>
      <c r="X310" s="40"/>
      <c r="Y310" s="40"/>
    </row>
    <row r="311" spans="1:25">
      <c r="A311" s="39"/>
      <c r="B311" s="40" t="s">
        <v>945</v>
      </c>
      <c r="C311" s="40"/>
      <c r="D311" s="40"/>
      <c r="E311" s="40"/>
      <c r="F311" s="40"/>
      <c r="G311" s="40"/>
      <c r="H311" s="40"/>
      <c r="I311" s="40"/>
      <c r="J311" s="40"/>
      <c r="K311" s="40"/>
      <c r="L311" s="40"/>
      <c r="M311" s="40"/>
      <c r="N311" s="40"/>
      <c r="O311" s="40"/>
      <c r="P311" s="40"/>
      <c r="Q311" s="40"/>
      <c r="R311" s="40"/>
      <c r="S311" s="40"/>
      <c r="T311" s="40"/>
      <c r="U311" s="40"/>
      <c r="V311" s="40"/>
      <c r="W311" s="40"/>
      <c r="X311" s="40"/>
      <c r="Y311" s="40"/>
    </row>
    <row r="312" spans="1:25">
      <c r="A312" s="39"/>
      <c r="B312" s="40" t="s">
        <v>210</v>
      </c>
      <c r="C312" s="40"/>
      <c r="D312" s="40"/>
      <c r="E312" s="40"/>
      <c r="F312" s="40"/>
      <c r="G312" s="40"/>
      <c r="H312" s="40"/>
      <c r="I312" s="40"/>
      <c r="J312" s="40"/>
      <c r="K312" s="40"/>
      <c r="L312" s="40"/>
      <c r="M312" s="40"/>
      <c r="N312" s="40"/>
      <c r="O312" s="40"/>
      <c r="P312" s="40"/>
      <c r="Q312" s="40"/>
      <c r="R312" s="40"/>
      <c r="S312" s="40"/>
      <c r="T312" s="40"/>
      <c r="U312" s="40"/>
      <c r="V312" s="40"/>
      <c r="W312" s="40"/>
      <c r="X312" s="40"/>
      <c r="Y312" s="40"/>
    </row>
    <row r="313" spans="1:25">
      <c r="A313" s="39"/>
      <c r="B313" s="73"/>
      <c r="C313" s="73"/>
      <c r="D313" s="73"/>
      <c r="E313" s="73"/>
      <c r="F313" s="73"/>
      <c r="G313" s="73"/>
      <c r="H313" s="73"/>
      <c r="I313" s="73"/>
      <c r="J313" s="73"/>
      <c r="K313" s="73"/>
      <c r="L313" s="73"/>
      <c r="M313" s="73"/>
      <c r="N313" s="73"/>
      <c r="O313" s="73"/>
      <c r="P313" s="73"/>
      <c r="Q313" s="73"/>
      <c r="R313" s="73"/>
      <c r="S313" s="73"/>
      <c r="T313" s="73"/>
      <c r="U313" s="73"/>
      <c r="V313" s="73"/>
      <c r="W313" s="73"/>
      <c r="X313" s="73"/>
      <c r="Y313" s="73"/>
    </row>
    <row r="314" spans="1:25">
      <c r="A314" s="39"/>
      <c r="B314" s="19"/>
      <c r="C314" s="19"/>
      <c r="D314" s="19"/>
      <c r="E314" s="19"/>
      <c r="F314" s="19"/>
      <c r="G314" s="19"/>
      <c r="H314" s="19"/>
      <c r="I314" s="19"/>
      <c r="J314" s="19"/>
      <c r="K314" s="19"/>
      <c r="L314" s="19"/>
      <c r="M314" s="19"/>
      <c r="N314" s="19"/>
      <c r="O314" s="19"/>
      <c r="P314" s="19"/>
      <c r="Q314" s="19"/>
      <c r="R314" s="19"/>
      <c r="S314" s="19"/>
      <c r="T314" s="19"/>
      <c r="U314" s="19"/>
    </row>
    <row r="315" spans="1:25">
      <c r="A315" s="39"/>
      <c r="B315" s="13"/>
      <c r="C315" s="13"/>
      <c r="D315" s="13"/>
      <c r="E315" s="13"/>
      <c r="F315" s="13"/>
      <c r="G315" s="13"/>
      <c r="H315" s="13"/>
      <c r="I315" s="13"/>
      <c r="J315" s="13"/>
      <c r="K315" s="13"/>
      <c r="L315" s="13"/>
      <c r="M315" s="13"/>
      <c r="N315" s="13"/>
      <c r="O315" s="13"/>
      <c r="P315" s="13"/>
      <c r="Q315" s="13"/>
      <c r="R315" s="13"/>
      <c r="S315" s="13"/>
      <c r="T315" s="13"/>
      <c r="U315" s="13"/>
    </row>
    <row r="316" spans="1:25">
      <c r="A316" s="39"/>
      <c r="B316" s="28"/>
      <c r="C316" s="50" t="s">
        <v>862</v>
      </c>
      <c r="D316" s="50"/>
      <c r="E316" s="50"/>
      <c r="F316" s="28"/>
      <c r="G316" s="50" t="s">
        <v>863</v>
      </c>
      <c r="H316" s="50"/>
      <c r="I316" s="50"/>
      <c r="J316" s="28"/>
      <c r="K316" s="50" t="s">
        <v>889</v>
      </c>
      <c r="L316" s="50"/>
      <c r="M316" s="50"/>
      <c r="N316" s="28"/>
      <c r="O316" s="50" t="s">
        <v>890</v>
      </c>
      <c r="P316" s="50"/>
      <c r="Q316" s="50"/>
      <c r="R316" s="28"/>
      <c r="S316" s="50" t="s">
        <v>891</v>
      </c>
      <c r="T316" s="50"/>
      <c r="U316" s="50"/>
    </row>
    <row r="317" spans="1:25" ht="15.75" thickBot="1">
      <c r="A317" s="39"/>
      <c r="B317" s="28"/>
      <c r="C317" s="21"/>
      <c r="D317" s="21"/>
      <c r="E317" s="21"/>
      <c r="F317" s="28"/>
      <c r="G317" s="21" t="s">
        <v>888</v>
      </c>
      <c r="H317" s="21"/>
      <c r="I317" s="21"/>
      <c r="J317" s="28"/>
      <c r="K317" s="21" t="s">
        <v>888</v>
      </c>
      <c r="L317" s="21"/>
      <c r="M317" s="21"/>
      <c r="N317" s="28"/>
      <c r="O317" s="21"/>
      <c r="P317" s="21"/>
      <c r="Q317" s="21"/>
      <c r="R317" s="28"/>
      <c r="S317" s="21"/>
      <c r="T317" s="21"/>
      <c r="U317" s="21"/>
    </row>
    <row r="318" spans="1:25">
      <c r="A318" s="39"/>
      <c r="B318" s="79" t="s">
        <v>946</v>
      </c>
      <c r="C318" s="24"/>
      <c r="D318" s="24"/>
      <c r="E318" s="24"/>
      <c r="F318" s="17"/>
      <c r="G318" s="24"/>
      <c r="H318" s="24"/>
      <c r="I318" s="24"/>
      <c r="J318" s="17"/>
      <c r="K318" s="24"/>
      <c r="L318" s="24"/>
      <c r="M318" s="24"/>
      <c r="N318" s="17"/>
      <c r="O318" s="24"/>
      <c r="P318" s="24"/>
      <c r="Q318" s="24"/>
      <c r="R318" s="17"/>
      <c r="S318" s="24"/>
      <c r="T318" s="24"/>
      <c r="U318" s="24"/>
    </row>
    <row r="319" spans="1:25">
      <c r="A319" s="39"/>
      <c r="B319" s="42" t="s">
        <v>75</v>
      </c>
      <c r="C319" s="42" t="s">
        <v>215</v>
      </c>
      <c r="D319" s="58">
        <v>9785</v>
      </c>
      <c r="E319" s="28"/>
      <c r="F319" s="28"/>
      <c r="G319" s="42" t="s">
        <v>215</v>
      </c>
      <c r="H319" s="82">
        <v>569</v>
      </c>
      <c r="I319" s="28"/>
      <c r="J319" s="28"/>
      <c r="K319" s="42" t="s">
        <v>215</v>
      </c>
      <c r="L319" s="58">
        <v>157441</v>
      </c>
      <c r="M319" s="28"/>
      <c r="N319" s="28"/>
      <c r="O319" s="42" t="s">
        <v>215</v>
      </c>
      <c r="P319" s="82" t="s">
        <v>216</v>
      </c>
      <c r="Q319" s="28"/>
      <c r="R319" s="28"/>
      <c r="S319" s="115" t="s">
        <v>215</v>
      </c>
      <c r="T319" s="57">
        <v>167795</v>
      </c>
      <c r="U319" s="28"/>
    </row>
    <row r="320" spans="1:25">
      <c r="A320" s="39"/>
      <c r="B320" s="42"/>
      <c r="C320" s="42"/>
      <c r="D320" s="58"/>
      <c r="E320" s="28"/>
      <c r="F320" s="28"/>
      <c r="G320" s="42"/>
      <c r="H320" s="82"/>
      <c r="I320" s="28"/>
      <c r="J320" s="28"/>
      <c r="K320" s="42"/>
      <c r="L320" s="58"/>
      <c r="M320" s="28"/>
      <c r="N320" s="28"/>
      <c r="O320" s="42"/>
      <c r="P320" s="82"/>
      <c r="Q320" s="28"/>
      <c r="R320" s="28"/>
      <c r="S320" s="115"/>
      <c r="T320" s="57"/>
      <c r="U320" s="28"/>
    </row>
    <row r="321" spans="1:21">
      <c r="A321" s="39"/>
      <c r="B321" s="54" t="s">
        <v>125</v>
      </c>
      <c r="C321" s="55">
        <v>46135</v>
      </c>
      <c r="D321" s="55"/>
      <c r="E321" s="23"/>
      <c r="F321" s="23"/>
      <c r="G321" s="55">
        <v>1350</v>
      </c>
      <c r="H321" s="55"/>
      <c r="I321" s="23"/>
      <c r="J321" s="23"/>
      <c r="K321" s="55">
        <v>6036</v>
      </c>
      <c r="L321" s="55"/>
      <c r="M321" s="23"/>
      <c r="N321" s="23"/>
      <c r="O321" s="80" t="s">
        <v>216</v>
      </c>
      <c r="P321" s="80"/>
      <c r="Q321" s="23"/>
      <c r="R321" s="23"/>
      <c r="S321" s="53">
        <v>53521</v>
      </c>
      <c r="T321" s="53"/>
      <c r="U321" s="23"/>
    </row>
    <row r="322" spans="1:21">
      <c r="A322" s="39"/>
      <c r="B322" s="54"/>
      <c r="C322" s="55"/>
      <c r="D322" s="55"/>
      <c r="E322" s="23"/>
      <c r="F322" s="23"/>
      <c r="G322" s="55"/>
      <c r="H322" s="55"/>
      <c r="I322" s="23"/>
      <c r="J322" s="23"/>
      <c r="K322" s="55"/>
      <c r="L322" s="55"/>
      <c r="M322" s="23"/>
      <c r="N322" s="23"/>
      <c r="O322" s="80"/>
      <c r="P322" s="80"/>
      <c r="Q322" s="23"/>
      <c r="R322" s="23"/>
      <c r="S322" s="53"/>
      <c r="T322" s="53"/>
      <c r="U322" s="23"/>
    </row>
    <row r="323" spans="1:21">
      <c r="A323" s="39"/>
      <c r="B323" s="42" t="s">
        <v>80</v>
      </c>
      <c r="C323" s="58">
        <v>26072</v>
      </c>
      <c r="D323" s="58"/>
      <c r="E323" s="28"/>
      <c r="F323" s="28"/>
      <c r="G323" s="58">
        <v>15846</v>
      </c>
      <c r="H323" s="58"/>
      <c r="I323" s="28"/>
      <c r="J323" s="28"/>
      <c r="K323" s="82">
        <v>752</v>
      </c>
      <c r="L323" s="82"/>
      <c r="M323" s="28"/>
      <c r="N323" s="28"/>
      <c r="O323" s="82" t="s">
        <v>947</v>
      </c>
      <c r="P323" s="82"/>
      <c r="Q323" s="42" t="s">
        <v>218</v>
      </c>
      <c r="R323" s="28"/>
      <c r="S323" s="57">
        <v>37330</v>
      </c>
      <c r="T323" s="57"/>
      <c r="U323" s="28"/>
    </row>
    <row r="324" spans="1:21" ht="15.75" thickBot="1">
      <c r="A324" s="39"/>
      <c r="B324" s="42"/>
      <c r="C324" s="62"/>
      <c r="D324" s="62"/>
      <c r="E324" s="61"/>
      <c r="F324" s="28"/>
      <c r="G324" s="62"/>
      <c r="H324" s="62"/>
      <c r="I324" s="61"/>
      <c r="J324" s="28"/>
      <c r="K324" s="95"/>
      <c r="L324" s="95"/>
      <c r="M324" s="61"/>
      <c r="N324" s="28"/>
      <c r="O324" s="95"/>
      <c r="P324" s="95"/>
      <c r="Q324" s="157"/>
      <c r="R324" s="28"/>
      <c r="S324" s="60"/>
      <c r="T324" s="60"/>
      <c r="U324" s="61"/>
    </row>
    <row r="325" spans="1:21">
      <c r="A325" s="39"/>
      <c r="B325" s="208" t="s">
        <v>81</v>
      </c>
      <c r="C325" s="71">
        <v>81992</v>
      </c>
      <c r="D325" s="71"/>
      <c r="E325" s="24"/>
      <c r="F325" s="23"/>
      <c r="G325" s="71">
        <v>17765</v>
      </c>
      <c r="H325" s="71"/>
      <c r="I325" s="24"/>
      <c r="J325" s="23"/>
      <c r="K325" s="71">
        <v>164229</v>
      </c>
      <c r="L325" s="71"/>
      <c r="M325" s="24"/>
      <c r="N325" s="23"/>
      <c r="O325" s="97" t="s">
        <v>947</v>
      </c>
      <c r="P325" s="97"/>
      <c r="Q325" s="69" t="s">
        <v>218</v>
      </c>
      <c r="R325" s="23"/>
      <c r="S325" s="66">
        <v>258646</v>
      </c>
      <c r="T325" s="66"/>
      <c r="U325" s="24"/>
    </row>
    <row r="326" spans="1:21">
      <c r="A326" s="39"/>
      <c r="B326" s="208"/>
      <c r="C326" s="55"/>
      <c r="D326" s="55"/>
      <c r="E326" s="23"/>
      <c r="F326" s="23"/>
      <c r="G326" s="55"/>
      <c r="H326" s="55"/>
      <c r="I326" s="23"/>
      <c r="J326" s="23"/>
      <c r="K326" s="55"/>
      <c r="L326" s="55"/>
      <c r="M326" s="23"/>
      <c r="N326" s="23"/>
      <c r="O326" s="80"/>
      <c r="P326" s="80"/>
      <c r="Q326" s="54"/>
      <c r="R326" s="23"/>
      <c r="S326" s="53"/>
      <c r="T326" s="53"/>
      <c r="U326" s="23"/>
    </row>
    <row r="327" spans="1:21">
      <c r="A327" s="39"/>
      <c r="B327" s="42" t="s">
        <v>82</v>
      </c>
      <c r="C327" s="58">
        <v>11087</v>
      </c>
      <c r="D327" s="58"/>
      <c r="E327" s="28"/>
      <c r="F327" s="28"/>
      <c r="G327" s="58">
        <v>54203</v>
      </c>
      <c r="H327" s="58"/>
      <c r="I327" s="28"/>
      <c r="J327" s="28"/>
      <c r="K327" s="82">
        <v>802</v>
      </c>
      <c r="L327" s="82"/>
      <c r="M327" s="28"/>
      <c r="N327" s="28"/>
      <c r="O327" s="82" t="s">
        <v>216</v>
      </c>
      <c r="P327" s="82"/>
      <c r="Q327" s="28"/>
      <c r="R327" s="28"/>
      <c r="S327" s="57">
        <v>66092</v>
      </c>
      <c r="T327" s="57"/>
      <c r="U327" s="28"/>
    </row>
    <row r="328" spans="1:21">
      <c r="A328" s="39"/>
      <c r="B328" s="42"/>
      <c r="C328" s="58"/>
      <c r="D328" s="58"/>
      <c r="E328" s="28"/>
      <c r="F328" s="28"/>
      <c r="G328" s="58"/>
      <c r="H328" s="58"/>
      <c r="I328" s="28"/>
      <c r="J328" s="28"/>
      <c r="K328" s="82"/>
      <c r="L328" s="82"/>
      <c r="M328" s="28"/>
      <c r="N328" s="28"/>
      <c r="O328" s="82"/>
      <c r="P328" s="82"/>
      <c r="Q328" s="28"/>
      <c r="R328" s="28"/>
      <c r="S328" s="57"/>
      <c r="T328" s="57"/>
      <c r="U328" s="28"/>
    </row>
    <row r="329" spans="1:21">
      <c r="A329" s="39"/>
      <c r="B329" s="54" t="s">
        <v>83</v>
      </c>
      <c r="C329" s="55">
        <v>60620</v>
      </c>
      <c r="D329" s="55"/>
      <c r="E329" s="23"/>
      <c r="F329" s="23"/>
      <c r="G329" s="55">
        <v>5193</v>
      </c>
      <c r="H329" s="55"/>
      <c r="I329" s="23"/>
      <c r="J329" s="23"/>
      <c r="K329" s="80" t="s">
        <v>216</v>
      </c>
      <c r="L329" s="80"/>
      <c r="M329" s="23"/>
      <c r="N329" s="23"/>
      <c r="O329" s="80" t="s">
        <v>216</v>
      </c>
      <c r="P329" s="80"/>
      <c r="Q329" s="23"/>
      <c r="R329" s="23"/>
      <c r="S329" s="53">
        <v>65813</v>
      </c>
      <c r="T329" s="53"/>
      <c r="U329" s="23"/>
    </row>
    <row r="330" spans="1:21">
      <c r="A330" s="39"/>
      <c r="B330" s="54"/>
      <c r="C330" s="55"/>
      <c r="D330" s="55"/>
      <c r="E330" s="23"/>
      <c r="F330" s="23"/>
      <c r="G330" s="55"/>
      <c r="H330" s="55"/>
      <c r="I330" s="23"/>
      <c r="J330" s="23"/>
      <c r="K330" s="80"/>
      <c r="L330" s="80"/>
      <c r="M330" s="23"/>
      <c r="N330" s="23"/>
      <c r="O330" s="80"/>
      <c r="P330" s="80"/>
      <c r="Q330" s="23"/>
      <c r="R330" s="23"/>
      <c r="S330" s="53"/>
      <c r="T330" s="53"/>
      <c r="U330" s="23"/>
    </row>
    <row r="331" spans="1:21">
      <c r="A331" s="39"/>
      <c r="B331" s="42" t="s">
        <v>84</v>
      </c>
      <c r="C331" s="58">
        <v>6553</v>
      </c>
      <c r="D331" s="58"/>
      <c r="E331" s="28"/>
      <c r="F331" s="28"/>
      <c r="G331" s="58">
        <v>2096</v>
      </c>
      <c r="H331" s="58"/>
      <c r="I331" s="28"/>
      <c r="J331" s="28"/>
      <c r="K331" s="58">
        <v>1304</v>
      </c>
      <c r="L331" s="58"/>
      <c r="M331" s="28"/>
      <c r="N331" s="28"/>
      <c r="O331" s="82" t="s">
        <v>216</v>
      </c>
      <c r="P331" s="82"/>
      <c r="Q331" s="28"/>
      <c r="R331" s="28"/>
      <c r="S331" s="57">
        <v>9953</v>
      </c>
      <c r="T331" s="57"/>
      <c r="U331" s="28"/>
    </row>
    <row r="332" spans="1:21">
      <c r="A332" s="39"/>
      <c r="B332" s="42"/>
      <c r="C332" s="58"/>
      <c r="D332" s="58"/>
      <c r="E332" s="28"/>
      <c r="F332" s="28"/>
      <c r="G332" s="58"/>
      <c r="H332" s="58"/>
      <c r="I332" s="28"/>
      <c r="J332" s="28"/>
      <c r="K332" s="58"/>
      <c r="L332" s="58"/>
      <c r="M332" s="28"/>
      <c r="N332" s="28"/>
      <c r="O332" s="82"/>
      <c r="P332" s="82"/>
      <c r="Q332" s="28"/>
      <c r="R332" s="28"/>
      <c r="S332" s="57"/>
      <c r="T332" s="57"/>
      <c r="U332" s="28"/>
    </row>
    <row r="333" spans="1:21">
      <c r="A333" s="39"/>
      <c r="B333" s="54" t="s">
        <v>79</v>
      </c>
      <c r="C333" s="80" t="s">
        <v>216</v>
      </c>
      <c r="D333" s="80"/>
      <c r="E333" s="23"/>
      <c r="F333" s="23"/>
      <c r="G333" s="55">
        <v>15950</v>
      </c>
      <c r="H333" s="55"/>
      <c r="I333" s="23"/>
      <c r="J333" s="23"/>
      <c r="K333" s="80" t="s">
        <v>216</v>
      </c>
      <c r="L333" s="80"/>
      <c r="M333" s="23"/>
      <c r="N333" s="23"/>
      <c r="O333" s="80" t="s">
        <v>216</v>
      </c>
      <c r="P333" s="80"/>
      <c r="Q333" s="23"/>
      <c r="R333" s="23"/>
      <c r="S333" s="53">
        <v>15950</v>
      </c>
      <c r="T333" s="53"/>
      <c r="U333" s="23"/>
    </row>
    <row r="334" spans="1:21">
      <c r="A334" s="39"/>
      <c r="B334" s="54"/>
      <c r="C334" s="80"/>
      <c r="D334" s="80"/>
      <c r="E334" s="23"/>
      <c r="F334" s="23"/>
      <c r="G334" s="55"/>
      <c r="H334" s="55"/>
      <c r="I334" s="23"/>
      <c r="J334" s="23"/>
      <c r="K334" s="80"/>
      <c r="L334" s="80"/>
      <c r="M334" s="23"/>
      <c r="N334" s="23"/>
      <c r="O334" s="80"/>
      <c r="P334" s="80"/>
      <c r="Q334" s="23"/>
      <c r="R334" s="23"/>
      <c r="S334" s="53"/>
      <c r="T334" s="53"/>
      <c r="U334" s="23"/>
    </row>
    <row r="335" spans="1:21">
      <c r="A335" s="39"/>
      <c r="B335" s="42" t="s">
        <v>948</v>
      </c>
      <c r="C335" s="58">
        <v>372889</v>
      </c>
      <c r="D335" s="58"/>
      <c r="E335" s="28"/>
      <c r="F335" s="28"/>
      <c r="G335" s="58">
        <v>28312</v>
      </c>
      <c r="H335" s="58"/>
      <c r="I335" s="28"/>
      <c r="J335" s="28"/>
      <c r="K335" s="82" t="s">
        <v>216</v>
      </c>
      <c r="L335" s="82"/>
      <c r="M335" s="28"/>
      <c r="N335" s="28"/>
      <c r="O335" s="82" t="s">
        <v>949</v>
      </c>
      <c r="P335" s="82"/>
      <c r="Q335" s="42" t="s">
        <v>218</v>
      </c>
      <c r="R335" s="28"/>
      <c r="S335" s="100" t="s">
        <v>216</v>
      </c>
      <c r="T335" s="100"/>
      <c r="U335" s="28"/>
    </row>
    <row r="336" spans="1:21">
      <c r="A336" s="39"/>
      <c r="B336" s="42"/>
      <c r="C336" s="58"/>
      <c r="D336" s="58"/>
      <c r="E336" s="28"/>
      <c r="F336" s="28"/>
      <c r="G336" s="58"/>
      <c r="H336" s="58"/>
      <c r="I336" s="28"/>
      <c r="J336" s="28"/>
      <c r="K336" s="82"/>
      <c r="L336" s="82"/>
      <c r="M336" s="28"/>
      <c r="N336" s="28"/>
      <c r="O336" s="82"/>
      <c r="P336" s="82"/>
      <c r="Q336" s="42"/>
      <c r="R336" s="28"/>
      <c r="S336" s="100"/>
      <c r="T336" s="100"/>
      <c r="U336" s="28"/>
    </row>
    <row r="337" spans="1:21">
      <c r="A337" s="39"/>
      <c r="B337" s="54" t="s">
        <v>950</v>
      </c>
      <c r="C337" s="55">
        <v>14175</v>
      </c>
      <c r="D337" s="55"/>
      <c r="E337" s="23"/>
      <c r="F337" s="23"/>
      <c r="G337" s="55">
        <v>189833</v>
      </c>
      <c r="H337" s="55"/>
      <c r="I337" s="23"/>
      <c r="J337" s="23"/>
      <c r="K337" s="55">
        <v>10919</v>
      </c>
      <c r="L337" s="55"/>
      <c r="M337" s="23"/>
      <c r="N337" s="23"/>
      <c r="O337" s="80" t="s">
        <v>951</v>
      </c>
      <c r="P337" s="80"/>
      <c r="Q337" s="54" t="s">
        <v>218</v>
      </c>
      <c r="R337" s="23"/>
      <c r="S337" s="59" t="s">
        <v>216</v>
      </c>
      <c r="T337" s="59"/>
      <c r="U337" s="23"/>
    </row>
    <row r="338" spans="1:21">
      <c r="A338" s="39"/>
      <c r="B338" s="54"/>
      <c r="C338" s="55"/>
      <c r="D338" s="55"/>
      <c r="E338" s="23"/>
      <c r="F338" s="23"/>
      <c r="G338" s="55"/>
      <c r="H338" s="55"/>
      <c r="I338" s="23"/>
      <c r="J338" s="23"/>
      <c r="K338" s="55"/>
      <c r="L338" s="55"/>
      <c r="M338" s="23"/>
      <c r="N338" s="23"/>
      <c r="O338" s="80"/>
      <c r="P338" s="80"/>
      <c r="Q338" s="54"/>
      <c r="R338" s="23"/>
      <c r="S338" s="59"/>
      <c r="T338" s="59"/>
      <c r="U338" s="23"/>
    </row>
    <row r="339" spans="1:21">
      <c r="A339" s="39"/>
      <c r="B339" s="42" t="s">
        <v>85</v>
      </c>
      <c r="C339" s="58">
        <v>19127</v>
      </c>
      <c r="D339" s="58"/>
      <c r="E339" s="28"/>
      <c r="F339" s="28"/>
      <c r="G339" s="82" t="s">
        <v>216</v>
      </c>
      <c r="H339" s="82"/>
      <c r="I339" s="28"/>
      <c r="J339" s="28"/>
      <c r="K339" s="82" t="s">
        <v>216</v>
      </c>
      <c r="L339" s="82"/>
      <c r="M339" s="28"/>
      <c r="N339" s="28"/>
      <c r="O339" s="82" t="s">
        <v>216</v>
      </c>
      <c r="P339" s="82"/>
      <c r="Q339" s="28"/>
      <c r="R339" s="28"/>
      <c r="S339" s="57">
        <v>19127</v>
      </c>
      <c r="T339" s="57"/>
      <c r="U339" s="28"/>
    </row>
    <row r="340" spans="1:21">
      <c r="A340" s="39"/>
      <c r="B340" s="42"/>
      <c r="C340" s="58"/>
      <c r="D340" s="58"/>
      <c r="E340" s="28"/>
      <c r="F340" s="28"/>
      <c r="G340" s="82"/>
      <c r="H340" s="82"/>
      <c r="I340" s="28"/>
      <c r="J340" s="28"/>
      <c r="K340" s="82"/>
      <c r="L340" s="82"/>
      <c r="M340" s="28"/>
      <c r="N340" s="28"/>
      <c r="O340" s="82"/>
      <c r="P340" s="82"/>
      <c r="Q340" s="28"/>
      <c r="R340" s="28"/>
      <c r="S340" s="57"/>
      <c r="T340" s="57"/>
      <c r="U340" s="28"/>
    </row>
    <row r="341" spans="1:21">
      <c r="A341" s="39"/>
      <c r="B341" s="54" t="s">
        <v>78</v>
      </c>
      <c r="C341" s="80" t="s">
        <v>216</v>
      </c>
      <c r="D341" s="80"/>
      <c r="E341" s="23"/>
      <c r="F341" s="23"/>
      <c r="G341" s="55">
        <v>30504</v>
      </c>
      <c r="H341" s="55"/>
      <c r="I341" s="23"/>
      <c r="J341" s="23"/>
      <c r="K341" s="80">
        <v>912</v>
      </c>
      <c r="L341" s="80"/>
      <c r="M341" s="23"/>
      <c r="N341" s="23"/>
      <c r="O341" s="80" t="s">
        <v>952</v>
      </c>
      <c r="P341" s="80"/>
      <c r="Q341" s="54" t="s">
        <v>218</v>
      </c>
      <c r="R341" s="23"/>
      <c r="S341" s="53">
        <v>20282</v>
      </c>
      <c r="T341" s="53"/>
      <c r="U341" s="23"/>
    </row>
    <row r="342" spans="1:21">
      <c r="A342" s="39"/>
      <c r="B342" s="54"/>
      <c r="C342" s="80"/>
      <c r="D342" s="80"/>
      <c r="E342" s="23"/>
      <c r="F342" s="23"/>
      <c r="G342" s="55"/>
      <c r="H342" s="55"/>
      <c r="I342" s="23"/>
      <c r="J342" s="23"/>
      <c r="K342" s="80"/>
      <c r="L342" s="80"/>
      <c r="M342" s="23"/>
      <c r="N342" s="23"/>
      <c r="O342" s="80"/>
      <c r="P342" s="80"/>
      <c r="Q342" s="54"/>
      <c r="R342" s="23"/>
      <c r="S342" s="53"/>
      <c r="T342" s="53"/>
      <c r="U342" s="23"/>
    </row>
    <row r="343" spans="1:21">
      <c r="A343" s="39"/>
      <c r="B343" s="42" t="s">
        <v>86</v>
      </c>
      <c r="C343" s="58">
        <v>22212</v>
      </c>
      <c r="D343" s="58"/>
      <c r="E343" s="28"/>
      <c r="F343" s="28"/>
      <c r="G343" s="58">
        <v>30342</v>
      </c>
      <c r="H343" s="58"/>
      <c r="I343" s="28"/>
      <c r="J343" s="28"/>
      <c r="K343" s="58">
        <v>31482</v>
      </c>
      <c r="L343" s="58"/>
      <c r="M343" s="28"/>
      <c r="N343" s="28"/>
      <c r="O343" s="82" t="s">
        <v>216</v>
      </c>
      <c r="P343" s="82"/>
      <c r="Q343" s="28"/>
      <c r="R343" s="28"/>
      <c r="S343" s="57">
        <v>84036</v>
      </c>
      <c r="T343" s="57"/>
      <c r="U343" s="28"/>
    </row>
    <row r="344" spans="1:21" ht="15.75" thickBot="1">
      <c r="A344" s="39"/>
      <c r="B344" s="42"/>
      <c r="C344" s="62"/>
      <c r="D344" s="62"/>
      <c r="E344" s="61"/>
      <c r="F344" s="28"/>
      <c r="G344" s="62"/>
      <c r="H344" s="62"/>
      <c r="I344" s="61"/>
      <c r="J344" s="28"/>
      <c r="K344" s="62"/>
      <c r="L344" s="62"/>
      <c r="M344" s="61"/>
      <c r="N344" s="28"/>
      <c r="O344" s="95"/>
      <c r="P344" s="95"/>
      <c r="Q344" s="61"/>
      <c r="R344" s="28"/>
      <c r="S344" s="60"/>
      <c r="T344" s="60"/>
      <c r="U344" s="61"/>
    </row>
    <row r="345" spans="1:21">
      <c r="A345" s="39"/>
      <c r="B345" s="209" t="s">
        <v>87</v>
      </c>
      <c r="C345" s="64" t="s">
        <v>215</v>
      </c>
      <c r="D345" s="66">
        <v>588655</v>
      </c>
      <c r="E345" s="24"/>
      <c r="F345" s="23"/>
      <c r="G345" s="64" t="s">
        <v>215</v>
      </c>
      <c r="H345" s="66">
        <v>374198</v>
      </c>
      <c r="I345" s="24"/>
      <c r="J345" s="23"/>
      <c r="K345" s="64" t="s">
        <v>215</v>
      </c>
      <c r="L345" s="66">
        <v>209648</v>
      </c>
      <c r="M345" s="24"/>
      <c r="N345" s="23"/>
      <c r="O345" s="64" t="s">
        <v>215</v>
      </c>
      <c r="P345" s="156" t="s">
        <v>953</v>
      </c>
      <c r="Q345" s="64" t="s">
        <v>218</v>
      </c>
      <c r="R345" s="23"/>
      <c r="S345" s="64" t="s">
        <v>215</v>
      </c>
      <c r="T345" s="66">
        <v>539899</v>
      </c>
      <c r="U345" s="24"/>
    </row>
    <row r="346" spans="1:21" ht="15.75" thickBot="1">
      <c r="A346" s="39"/>
      <c r="B346" s="209"/>
      <c r="C346" s="65"/>
      <c r="D346" s="67"/>
      <c r="E346" s="68"/>
      <c r="F346" s="23"/>
      <c r="G346" s="65"/>
      <c r="H346" s="67"/>
      <c r="I346" s="68"/>
      <c r="J346" s="23"/>
      <c r="K346" s="65"/>
      <c r="L346" s="67"/>
      <c r="M346" s="68"/>
      <c r="N346" s="23"/>
      <c r="O346" s="65"/>
      <c r="P346" s="160"/>
      <c r="Q346" s="65"/>
      <c r="R346" s="23"/>
      <c r="S346" s="65"/>
      <c r="T346" s="67"/>
      <c r="U346" s="68"/>
    </row>
    <row r="347" spans="1:21" ht="27" thickTop="1">
      <c r="A347" s="39"/>
      <c r="B347" s="74" t="s">
        <v>954</v>
      </c>
      <c r="C347" s="123"/>
      <c r="D347" s="123"/>
      <c r="E347" s="123"/>
      <c r="F347" s="12"/>
      <c r="G347" s="123"/>
      <c r="H347" s="123"/>
      <c r="I347" s="123"/>
      <c r="J347" s="12"/>
      <c r="K347" s="123"/>
      <c r="L347" s="123"/>
      <c r="M347" s="123"/>
      <c r="N347" s="12"/>
      <c r="O347" s="123"/>
      <c r="P347" s="123"/>
      <c r="Q347" s="123"/>
      <c r="R347" s="12"/>
      <c r="S347" s="123"/>
      <c r="T347" s="123"/>
      <c r="U347" s="123"/>
    </row>
    <row r="348" spans="1:21">
      <c r="A348" s="39"/>
      <c r="B348" s="54" t="s">
        <v>89</v>
      </c>
      <c r="C348" s="54" t="s">
        <v>215</v>
      </c>
      <c r="D348" s="55">
        <v>6276</v>
      </c>
      <c r="E348" s="23"/>
      <c r="F348" s="23"/>
      <c r="G348" s="54" t="s">
        <v>215</v>
      </c>
      <c r="H348" s="55">
        <v>30778</v>
      </c>
      <c r="I348" s="23"/>
      <c r="J348" s="23"/>
      <c r="K348" s="54" t="s">
        <v>215</v>
      </c>
      <c r="L348" s="55">
        <v>4609</v>
      </c>
      <c r="M348" s="23"/>
      <c r="N348" s="23"/>
      <c r="O348" s="54" t="s">
        <v>215</v>
      </c>
      <c r="P348" s="80" t="s">
        <v>216</v>
      </c>
      <c r="Q348" s="23"/>
      <c r="R348" s="23"/>
      <c r="S348" s="52" t="s">
        <v>215</v>
      </c>
      <c r="T348" s="53">
        <v>41663</v>
      </c>
      <c r="U348" s="23"/>
    </row>
    <row r="349" spans="1:21">
      <c r="A349" s="39"/>
      <c r="B349" s="54"/>
      <c r="C349" s="54"/>
      <c r="D349" s="55"/>
      <c r="E349" s="23"/>
      <c r="F349" s="23"/>
      <c r="G349" s="54"/>
      <c r="H349" s="55"/>
      <c r="I349" s="23"/>
      <c r="J349" s="23"/>
      <c r="K349" s="54"/>
      <c r="L349" s="55"/>
      <c r="M349" s="23"/>
      <c r="N349" s="23"/>
      <c r="O349" s="54"/>
      <c r="P349" s="80"/>
      <c r="Q349" s="23"/>
      <c r="R349" s="23"/>
      <c r="S349" s="52"/>
      <c r="T349" s="53"/>
      <c r="U349" s="23"/>
    </row>
    <row r="350" spans="1:21">
      <c r="A350" s="39"/>
      <c r="B350" s="42" t="s">
        <v>90</v>
      </c>
      <c r="C350" s="58">
        <v>28215</v>
      </c>
      <c r="D350" s="58"/>
      <c r="E350" s="28"/>
      <c r="F350" s="28"/>
      <c r="G350" s="58">
        <v>26503</v>
      </c>
      <c r="H350" s="58"/>
      <c r="I350" s="28"/>
      <c r="J350" s="28"/>
      <c r="K350" s="58">
        <v>1907</v>
      </c>
      <c r="L350" s="58"/>
      <c r="M350" s="28"/>
      <c r="N350" s="28"/>
      <c r="O350" s="82" t="s">
        <v>216</v>
      </c>
      <c r="P350" s="82"/>
      <c r="Q350" s="28"/>
      <c r="R350" s="28"/>
      <c r="S350" s="57">
        <v>56625</v>
      </c>
      <c r="T350" s="57"/>
      <c r="U350" s="28"/>
    </row>
    <row r="351" spans="1:21">
      <c r="A351" s="39"/>
      <c r="B351" s="42"/>
      <c r="C351" s="58"/>
      <c r="D351" s="58"/>
      <c r="E351" s="28"/>
      <c r="F351" s="28"/>
      <c r="G351" s="58"/>
      <c r="H351" s="58"/>
      <c r="I351" s="28"/>
      <c r="J351" s="28"/>
      <c r="K351" s="58"/>
      <c r="L351" s="58"/>
      <c r="M351" s="28"/>
      <c r="N351" s="28"/>
      <c r="O351" s="82"/>
      <c r="P351" s="82"/>
      <c r="Q351" s="28"/>
      <c r="R351" s="28"/>
      <c r="S351" s="57"/>
      <c r="T351" s="57"/>
      <c r="U351" s="28"/>
    </row>
    <row r="352" spans="1:21">
      <c r="A352" s="39"/>
      <c r="B352" s="54" t="s">
        <v>91</v>
      </c>
      <c r="C352" s="55">
        <v>7065</v>
      </c>
      <c r="D352" s="55"/>
      <c r="E352" s="23"/>
      <c r="F352" s="23"/>
      <c r="G352" s="55">
        <v>53414</v>
      </c>
      <c r="H352" s="55"/>
      <c r="I352" s="23"/>
      <c r="J352" s="23"/>
      <c r="K352" s="80">
        <v>709</v>
      </c>
      <c r="L352" s="80"/>
      <c r="M352" s="23"/>
      <c r="N352" s="23"/>
      <c r="O352" s="80" t="s">
        <v>216</v>
      </c>
      <c r="P352" s="80"/>
      <c r="Q352" s="23"/>
      <c r="R352" s="23"/>
      <c r="S352" s="53">
        <v>61188</v>
      </c>
      <c r="T352" s="53"/>
      <c r="U352" s="23"/>
    </row>
    <row r="353" spans="1:21">
      <c r="A353" s="39"/>
      <c r="B353" s="54"/>
      <c r="C353" s="55"/>
      <c r="D353" s="55"/>
      <c r="E353" s="23"/>
      <c r="F353" s="23"/>
      <c r="G353" s="55"/>
      <c r="H353" s="55"/>
      <c r="I353" s="23"/>
      <c r="J353" s="23"/>
      <c r="K353" s="80"/>
      <c r="L353" s="80"/>
      <c r="M353" s="23"/>
      <c r="N353" s="23"/>
      <c r="O353" s="80"/>
      <c r="P353" s="80"/>
      <c r="Q353" s="23"/>
      <c r="R353" s="23"/>
      <c r="S353" s="53"/>
      <c r="T353" s="53"/>
      <c r="U353" s="23"/>
    </row>
    <row r="354" spans="1:21">
      <c r="A354" s="39"/>
      <c r="B354" s="42" t="s">
        <v>92</v>
      </c>
      <c r="C354" s="58">
        <v>9375</v>
      </c>
      <c r="D354" s="58"/>
      <c r="E354" s="28"/>
      <c r="F354" s="28"/>
      <c r="G354" s="82">
        <v>702</v>
      </c>
      <c r="H354" s="82"/>
      <c r="I354" s="28"/>
      <c r="J354" s="28"/>
      <c r="K354" s="82">
        <v>11</v>
      </c>
      <c r="L354" s="82"/>
      <c r="M354" s="28"/>
      <c r="N354" s="28"/>
      <c r="O354" s="82" t="s">
        <v>216</v>
      </c>
      <c r="P354" s="82"/>
      <c r="Q354" s="28"/>
      <c r="R354" s="28"/>
      <c r="S354" s="57">
        <v>10088</v>
      </c>
      <c r="T354" s="57"/>
      <c r="U354" s="28"/>
    </row>
    <row r="355" spans="1:21">
      <c r="A355" s="39"/>
      <c r="B355" s="42"/>
      <c r="C355" s="58"/>
      <c r="D355" s="58"/>
      <c r="E355" s="28"/>
      <c r="F355" s="28"/>
      <c r="G355" s="82"/>
      <c r="H355" s="82"/>
      <c r="I355" s="28"/>
      <c r="J355" s="28"/>
      <c r="K355" s="82"/>
      <c r="L355" s="82"/>
      <c r="M355" s="28"/>
      <c r="N355" s="28"/>
      <c r="O355" s="82"/>
      <c r="P355" s="82"/>
      <c r="Q355" s="28"/>
      <c r="R355" s="28"/>
      <c r="S355" s="57"/>
      <c r="T355" s="57"/>
      <c r="U355" s="28"/>
    </row>
    <row r="356" spans="1:21">
      <c r="A356" s="39"/>
      <c r="B356" s="54" t="s">
        <v>955</v>
      </c>
      <c r="C356" s="80" t="s">
        <v>216</v>
      </c>
      <c r="D356" s="80"/>
      <c r="E356" s="23"/>
      <c r="F356" s="23"/>
      <c r="G356" s="55">
        <v>2492</v>
      </c>
      <c r="H356" s="55"/>
      <c r="I356" s="23"/>
      <c r="J356" s="23"/>
      <c r="K356" s="80" t="s">
        <v>216</v>
      </c>
      <c r="L356" s="80"/>
      <c r="M356" s="23"/>
      <c r="N356" s="23"/>
      <c r="O356" s="80" t="s">
        <v>216</v>
      </c>
      <c r="P356" s="80"/>
      <c r="Q356" s="23"/>
      <c r="R356" s="23"/>
      <c r="S356" s="53">
        <v>2492</v>
      </c>
      <c r="T356" s="53"/>
      <c r="U356" s="23"/>
    </row>
    <row r="357" spans="1:21">
      <c r="A357" s="39"/>
      <c r="B357" s="54"/>
      <c r="C357" s="80"/>
      <c r="D357" s="80"/>
      <c r="E357" s="23"/>
      <c r="F357" s="23"/>
      <c r="G357" s="55"/>
      <c r="H357" s="55"/>
      <c r="I357" s="23"/>
      <c r="J357" s="23"/>
      <c r="K357" s="80"/>
      <c r="L357" s="80"/>
      <c r="M357" s="23"/>
      <c r="N357" s="23"/>
      <c r="O357" s="80"/>
      <c r="P357" s="80"/>
      <c r="Q357" s="23"/>
      <c r="R357" s="23"/>
      <c r="S357" s="53"/>
      <c r="T357" s="53"/>
      <c r="U357" s="23"/>
    </row>
    <row r="358" spans="1:21">
      <c r="A358" s="39"/>
      <c r="B358" s="42" t="s">
        <v>956</v>
      </c>
      <c r="C358" s="82" t="s">
        <v>216</v>
      </c>
      <c r="D358" s="82"/>
      <c r="E358" s="28"/>
      <c r="F358" s="28"/>
      <c r="G358" s="58">
        <v>7401</v>
      </c>
      <c r="H358" s="58"/>
      <c r="I358" s="28"/>
      <c r="J358" s="28"/>
      <c r="K358" s="82">
        <v>221</v>
      </c>
      <c r="L358" s="82"/>
      <c r="M358" s="28"/>
      <c r="N358" s="28"/>
      <c r="O358" s="82" t="s">
        <v>947</v>
      </c>
      <c r="P358" s="82"/>
      <c r="Q358" s="42" t="s">
        <v>218</v>
      </c>
      <c r="R358" s="28"/>
      <c r="S358" s="57">
        <v>2282</v>
      </c>
      <c r="T358" s="57"/>
      <c r="U358" s="28"/>
    </row>
    <row r="359" spans="1:21" ht="15.75" thickBot="1">
      <c r="A359" s="39"/>
      <c r="B359" s="42"/>
      <c r="C359" s="95"/>
      <c r="D359" s="95"/>
      <c r="E359" s="61"/>
      <c r="F359" s="28"/>
      <c r="G359" s="62"/>
      <c r="H359" s="62"/>
      <c r="I359" s="61"/>
      <c r="J359" s="28"/>
      <c r="K359" s="95"/>
      <c r="L359" s="95"/>
      <c r="M359" s="61"/>
      <c r="N359" s="28"/>
      <c r="O359" s="95"/>
      <c r="P359" s="95"/>
      <c r="Q359" s="157"/>
      <c r="R359" s="28"/>
      <c r="S359" s="60"/>
      <c r="T359" s="60"/>
      <c r="U359" s="61"/>
    </row>
    <row r="360" spans="1:21">
      <c r="A360" s="39"/>
      <c r="B360" s="209" t="s">
        <v>95</v>
      </c>
      <c r="C360" s="71">
        <v>50931</v>
      </c>
      <c r="D360" s="71"/>
      <c r="E360" s="24"/>
      <c r="F360" s="23"/>
      <c r="G360" s="71">
        <v>121290</v>
      </c>
      <c r="H360" s="71"/>
      <c r="I360" s="24"/>
      <c r="J360" s="23"/>
      <c r="K360" s="71">
        <v>7457</v>
      </c>
      <c r="L360" s="71"/>
      <c r="M360" s="71"/>
      <c r="N360" s="23"/>
      <c r="O360" s="97" t="s">
        <v>947</v>
      </c>
      <c r="P360" s="97"/>
      <c r="Q360" s="69" t="s">
        <v>218</v>
      </c>
      <c r="R360" s="23"/>
      <c r="S360" s="66">
        <v>174338</v>
      </c>
      <c r="T360" s="66"/>
      <c r="U360" s="24"/>
    </row>
    <row r="361" spans="1:21">
      <c r="A361" s="39"/>
      <c r="B361" s="209"/>
      <c r="C361" s="114"/>
      <c r="D361" s="114"/>
      <c r="E361" s="113"/>
      <c r="F361" s="23"/>
      <c r="G361" s="114"/>
      <c r="H361" s="114"/>
      <c r="I361" s="113"/>
      <c r="J361" s="23"/>
      <c r="K361" s="114"/>
      <c r="L361" s="114"/>
      <c r="M361" s="114"/>
      <c r="N361" s="23"/>
      <c r="O361" s="112"/>
      <c r="P361" s="112"/>
      <c r="Q361" s="111"/>
      <c r="R361" s="23"/>
      <c r="S361" s="180"/>
      <c r="T361" s="180"/>
      <c r="U361" s="113"/>
    </row>
    <row r="362" spans="1:21">
      <c r="A362" s="39"/>
      <c r="B362" s="42" t="s">
        <v>96</v>
      </c>
      <c r="C362" s="58">
        <v>778946</v>
      </c>
      <c r="D362" s="58"/>
      <c r="E362" s="28"/>
      <c r="F362" s="28"/>
      <c r="G362" s="58">
        <v>4507</v>
      </c>
      <c r="H362" s="58"/>
      <c r="I362" s="28"/>
      <c r="J362" s="28"/>
      <c r="K362" s="82">
        <v>18</v>
      </c>
      <c r="L362" s="82"/>
      <c r="M362" s="28"/>
      <c r="N362" s="28"/>
      <c r="O362" s="82" t="s">
        <v>216</v>
      </c>
      <c r="P362" s="82"/>
      <c r="Q362" s="28"/>
      <c r="R362" s="28"/>
      <c r="S362" s="57">
        <v>783471</v>
      </c>
      <c r="T362" s="57"/>
      <c r="U362" s="28"/>
    </row>
    <row r="363" spans="1:21">
      <c r="A363" s="39"/>
      <c r="B363" s="42"/>
      <c r="C363" s="58"/>
      <c r="D363" s="58"/>
      <c r="E363" s="28"/>
      <c r="F363" s="28"/>
      <c r="G363" s="58"/>
      <c r="H363" s="58"/>
      <c r="I363" s="28"/>
      <c r="J363" s="28"/>
      <c r="K363" s="82"/>
      <c r="L363" s="82"/>
      <c r="M363" s="28"/>
      <c r="N363" s="28"/>
      <c r="O363" s="82"/>
      <c r="P363" s="82"/>
      <c r="Q363" s="28"/>
      <c r="R363" s="28"/>
      <c r="S363" s="57"/>
      <c r="T363" s="57"/>
      <c r="U363" s="28"/>
    </row>
    <row r="364" spans="1:21">
      <c r="A364" s="39"/>
      <c r="B364" s="54" t="s">
        <v>955</v>
      </c>
      <c r="C364" s="80" t="s">
        <v>216</v>
      </c>
      <c r="D364" s="80"/>
      <c r="E364" s="23"/>
      <c r="F364" s="23"/>
      <c r="G364" s="55">
        <v>22520</v>
      </c>
      <c r="H364" s="55"/>
      <c r="I364" s="23"/>
      <c r="J364" s="23"/>
      <c r="K364" s="80">
        <v>7</v>
      </c>
      <c r="L364" s="80"/>
      <c r="M364" s="23"/>
      <c r="N364" s="23"/>
      <c r="O364" s="80" t="s">
        <v>216</v>
      </c>
      <c r="P364" s="80"/>
      <c r="Q364" s="23"/>
      <c r="R364" s="23"/>
      <c r="S364" s="53">
        <v>22527</v>
      </c>
      <c r="T364" s="53"/>
      <c r="U364" s="23"/>
    </row>
    <row r="365" spans="1:21">
      <c r="A365" s="39"/>
      <c r="B365" s="54"/>
      <c r="C365" s="80"/>
      <c r="D365" s="80"/>
      <c r="E365" s="23"/>
      <c r="F365" s="23"/>
      <c r="G365" s="55"/>
      <c r="H365" s="55"/>
      <c r="I365" s="23"/>
      <c r="J365" s="23"/>
      <c r="K365" s="80"/>
      <c r="L365" s="80"/>
      <c r="M365" s="23"/>
      <c r="N365" s="23"/>
      <c r="O365" s="80"/>
      <c r="P365" s="80"/>
      <c r="Q365" s="23"/>
      <c r="R365" s="23"/>
      <c r="S365" s="53"/>
      <c r="T365" s="53"/>
      <c r="U365" s="23"/>
    </row>
    <row r="366" spans="1:21">
      <c r="A366" s="39"/>
      <c r="B366" s="42" t="s">
        <v>957</v>
      </c>
      <c r="C366" s="58">
        <v>206931</v>
      </c>
      <c r="D366" s="58"/>
      <c r="E366" s="28"/>
      <c r="F366" s="28"/>
      <c r="G366" s="82">
        <v>362</v>
      </c>
      <c r="H366" s="82"/>
      <c r="I366" s="28"/>
      <c r="J366" s="28"/>
      <c r="K366" s="58">
        <v>7634</v>
      </c>
      <c r="L366" s="58"/>
      <c r="M366" s="28"/>
      <c r="N366" s="28"/>
      <c r="O366" s="82" t="s">
        <v>951</v>
      </c>
      <c r="P366" s="82"/>
      <c r="Q366" s="42" t="s">
        <v>218</v>
      </c>
      <c r="R366" s="28"/>
      <c r="S366" s="100" t="s">
        <v>216</v>
      </c>
      <c r="T366" s="100"/>
      <c r="U366" s="28"/>
    </row>
    <row r="367" spans="1:21">
      <c r="A367" s="39"/>
      <c r="B367" s="42"/>
      <c r="C367" s="58"/>
      <c r="D367" s="58"/>
      <c r="E367" s="28"/>
      <c r="F367" s="28"/>
      <c r="G367" s="82"/>
      <c r="H367" s="82"/>
      <c r="I367" s="28"/>
      <c r="J367" s="28"/>
      <c r="K367" s="58"/>
      <c r="L367" s="58"/>
      <c r="M367" s="28"/>
      <c r="N367" s="28"/>
      <c r="O367" s="82"/>
      <c r="P367" s="82"/>
      <c r="Q367" s="42"/>
      <c r="R367" s="28"/>
      <c r="S367" s="100"/>
      <c r="T367" s="100"/>
      <c r="U367" s="28"/>
    </row>
    <row r="368" spans="1:21">
      <c r="A368" s="39"/>
      <c r="B368" s="54" t="s">
        <v>97</v>
      </c>
      <c r="C368" s="55">
        <v>16092</v>
      </c>
      <c r="D368" s="55"/>
      <c r="E368" s="23"/>
      <c r="F368" s="23"/>
      <c r="G368" s="55">
        <v>18216</v>
      </c>
      <c r="H368" s="55"/>
      <c r="I368" s="23"/>
      <c r="J368" s="23"/>
      <c r="K368" s="80">
        <v>634</v>
      </c>
      <c r="L368" s="80"/>
      <c r="M368" s="23"/>
      <c r="N368" s="23"/>
      <c r="O368" s="80" t="s">
        <v>952</v>
      </c>
      <c r="P368" s="80"/>
      <c r="Q368" s="54" t="s">
        <v>218</v>
      </c>
      <c r="R368" s="23"/>
      <c r="S368" s="53">
        <v>23808</v>
      </c>
      <c r="T368" s="53"/>
      <c r="U368" s="23"/>
    </row>
    <row r="369" spans="1:25" ht="15.75" thickBot="1">
      <c r="A369" s="39"/>
      <c r="B369" s="54"/>
      <c r="C369" s="85"/>
      <c r="D369" s="85"/>
      <c r="E369" s="84"/>
      <c r="F369" s="23"/>
      <c r="G369" s="85"/>
      <c r="H369" s="85"/>
      <c r="I369" s="84"/>
      <c r="J369" s="23"/>
      <c r="K369" s="83"/>
      <c r="L369" s="83"/>
      <c r="M369" s="84"/>
      <c r="N369" s="23"/>
      <c r="O369" s="83"/>
      <c r="P369" s="83"/>
      <c r="Q369" s="96"/>
      <c r="R369" s="23"/>
      <c r="S369" s="136"/>
      <c r="T369" s="136"/>
      <c r="U369" s="84"/>
    </row>
    <row r="370" spans="1:25">
      <c r="A370" s="39"/>
      <c r="B370" s="210" t="s">
        <v>98</v>
      </c>
      <c r="C370" s="92">
        <v>1052900</v>
      </c>
      <c r="D370" s="92"/>
      <c r="E370" s="90"/>
      <c r="F370" s="28"/>
      <c r="G370" s="92">
        <v>166895</v>
      </c>
      <c r="H370" s="92"/>
      <c r="I370" s="90"/>
      <c r="J370" s="28"/>
      <c r="K370" s="92">
        <v>15750</v>
      </c>
      <c r="L370" s="92"/>
      <c r="M370" s="90"/>
      <c r="N370" s="28"/>
      <c r="O370" s="88" t="s">
        <v>958</v>
      </c>
      <c r="P370" s="88"/>
      <c r="Q370" s="86" t="s">
        <v>218</v>
      </c>
      <c r="R370" s="28"/>
      <c r="S370" s="116">
        <v>1004144</v>
      </c>
      <c r="T370" s="116"/>
      <c r="U370" s="90"/>
    </row>
    <row r="371" spans="1:25">
      <c r="A371" s="39"/>
      <c r="B371" s="210"/>
      <c r="C371" s="211"/>
      <c r="D371" s="211"/>
      <c r="E371" s="144"/>
      <c r="F371" s="28"/>
      <c r="G371" s="211"/>
      <c r="H371" s="211"/>
      <c r="I371" s="144"/>
      <c r="J371" s="28"/>
      <c r="K371" s="211"/>
      <c r="L371" s="211"/>
      <c r="M371" s="144"/>
      <c r="N371" s="28"/>
      <c r="O371" s="143"/>
      <c r="P371" s="143"/>
      <c r="Q371" s="212"/>
      <c r="R371" s="28"/>
      <c r="S371" s="213"/>
      <c r="T371" s="213"/>
      <c r="U371" s="144"/>
    </row>
    <row r="372" spans="1:25">
      <c r="A372" s="39"/>
      <c r="B372" s="209" t="s">
        <v>959</v>
      </c>
      <c r="C372" s="80" t="s">
        <v>960</v>
      </c>
      <c r="D372" s="80"/>
      <c r="E372" s="54" t="s">
        <v>218</v>
      </c>
      <c r="F372" s="23"/>
      <c r="G372" s="55">
        <v>207303</v>
      </c>
      <c r="H372" s="55"/>
      <c r="I372" s="23"/>
      <c r="J372" s="23"/>
      <c r="K372" s="55">
        <v>193898</v>
      </c>
      <c r="L372" s="55"/>
      <c r="M372" s="23"/>
      <c r="N372" s="23"/>
      <c r="O372" s="80" t="s">
        <v>949</v>
      </c>
      <c r="P372" s="80"/>
      <c r="Q372" s="54" t="s">
        <v>218</v>
      </c>
      <c r="R372" s="23"/>
      <c r="S372" s="59" t="s">
        <v>960</v>
      </c>
      <c r="T372" s="59"/>
      <c r="U372" s="52" t="s">
        <v>218</v>
      </c>
    </row>
    <row r="373" spans="1:25" ht="15.75" thickBot="1">
      <c r="A373" s="39"/>
      <c r="B373" s="209"/>
      <c r="C373" s="83"/>
      <c r="D373" s="83"/>
      <c r="E373" s="96"/>
      <c r="F373" s="23"/>
      <c r="G373" s="85"/>
      <c r="H373" s="85"/>
      <c r="I373" s="84"/>
      <c r="J373" s="23"/>
      <c r="K373" s="85"/>
      <c r="L373" s="85"/>
      <c r="M373" s="84"/>
      <c r="N373" s="23"/>
      <c r="O373" s="83"/>
      <c r="P373" s="83"/>
      <c r="Q373" s="96"/>
      <c r="R373" s="23"/>
      <c r="S373" s="101"/>
      <c r="T373" s="101"/>
      <c r="U373" s="126"/>
    </row>
    <row r="374" spans="1:25">
      <c r="A374" s="39"/>
      <c r="B374" s="115" t="s">
        <v>961</v>
      </c>
      <c r="C374" s="102" t="s">
        <v>215</v>
      </c>
      <c r="D374" s="116">
        <v>588655</v>
      </c>
      <c r="E374" s="90"/>
      <c r="F374" s="28"/>
      <c r="G374" s="102" t="s">
        <v>215</v>
      </c>
      <c r="H374" s="116">
        <v>374198</v>
      </c>
      <c r="I374" s="90"/>
      <c r="J374" s="28"/>
      <c r="K374" s="102" t="s">
        <v>215</v>
      </c>
      <c r="L374" s="116">
        <v>209648</v>
      </c>
      <c r="M374" s="90"/>
      <c r="N374" s="28"/>
      <c r="O374" s="102" t="s">
        <v>215</v>
      </c>
      <c r="P374" s="104" t="s">
        <v>953</v>
      </c>
      <c r="Q374" s="102" t="s">
        <v>218</v>
      </c>
      <c r="R374" s="28"/>
      <c r="S374" s="102" t="s">
        <v>215</v>
      </c>
      <c r="T374" s="116">
        <v>539899</v>
      </c>
      <c r="U374" s="90"/>
    </row>
    <row r="375" spans="1:25" ht="15.75" thickBot="1">
      <c r="A375" s="39"/>
      <c r="B375" s="115"/>
      <c r="C375" s="103"/>
      <c r="D375" s="117"/>
      <c r="E375" s="91"/>
      <c r="F375" s="28"/>
      <c r="G375" s="103"/>
      <c r="H375" s="117"/>
      <c r="I375" s="91"/>
      <c r="J375" s="28"/>
      <c r="K375" s="103"/>
      <c r="L375" s="117"/>
      <c r="M375" s="91"/>
      <c r="N375" s="28"/>
      <c r="O375" s="103"/>
      <c r="P375" s="105"/>
      <c r="Q375" s="103"/>
      <c r="R375" s="28"/>
      <c r="S375" s="103"/>
      <c r="T375" s="117"/>
      <c r="U375" s="91"/>
    </row>
    <row r="376" spans="1:25" ht="15.75" thickTop="1">
      <c r="A376" s="39"/>
      <c r="B376" s="38"/>
      <c r="C376" s="38"/>
      <c r="D376" s="38"/>
      <c r="E376" s="38"/>
      <c r="F376" s="38"/>
      <c r="G376" s="38"/>
      <c r="H376" s="38"/>
      <c r="I376" s="38"/>
      <c r="J376" s="38"/>
      <c r="K376" s="38"/>
      <c r="L376" s="38"/>
      <c r="M376" s="38"/>
      <c r="N376" s="38"/>
      <c r="O376" s="38"/>
      <c r="P376" s="38"/>
      <c r="Q376" s="38"/>
      <c r="R376" s="38"/>
      <c r="S376" s="38"/>
      <c r="T376" s="38"/>
      <c r="U376" s="38"/>
      <c r="V376" s="38"/>
      <c r="W376" s="38"/>
      <c r="X376" s="38"/>
      <c r="Y376" s="38"/>
    </row>
    <row r="377" spans="1:25">
      <c r="A377" s="39"/>
      <c r="B377" s="38"/>
      <c r="C377" s="38"/>
      <c r="D377" s="38"/>
      <c r="E377" s="38"/>
      <c r="F377" s="38"/>
      <c r="G377" s="38"/>
      <c r="H377" s="38"/>
      <c r="I377" s="38"/>
      <c r="J377" s="38"/>
      <c r="K377" s="38"/>
      <c r="L377" s="38"/>
      <c r="M377" s="38"/>
      <c r="N377" s="38"/>
      <c r="O377" s="38"/>
      <c r="P377" s="38"/>
      <c r="Q377" s="38"/>
      <c r="R377" s="38"/>
      <c r="S377" s="38"/>
      <c r="T377" s="38"/>
      <c r="U377" s="38"/>
      <c r="V377" s="38"/>
      <c r="W377" s="38"/>
      <c r="X377" s="38"/>
      <c r="Y377" s="38"/>
    </row>
    <row r="378" spans="1:25">
      <c r="A378" s="39"/>
      <c r="B378" s="38"/>
      <c r="C378" s="38"/>
      <c r="D378" s="38"/>
      <c r="E378" s="38"/>
      <c r="F378" s="38"/>
      <c r="G378" s="38"/>
      <c r="H378" s="38"/>
      <c r="I378" s="38"/>
      <c r="J378" s="38"/>
      <c r="K378" s="38"/>
      <c r="L378" s="38"/>
      <c r="M378" s="38"/>
      <c r="N378" s="38"/>
      <c r="O378" s="38"/>
      <c r="P378" s="38"/>
      <c r="Q378" s="38"/>
      <c r="R378" s="38"/>
      <c r="S378" s="38"/>
      <c r="T378" s="38"/>
      <c r="U378" s="38"/>
      <c r="V378" s="38"/>
      <c r="W378" s="38"/>
      <c r="X378" s="38"/>
      <c r="Y378" s="38"/>
    </row>
    <row r="379" spans="1:25">
      <c r="A379" s="39"/>
      <c r="B379" s="38"/>
      <c r="C379" s="38"/>
      <c r="D379" s="38"/>
      <c r="E379" s="38"/>
      <c r="F379" s="38"/>
      <c r="G379" s="38"/>
      <c r="H379" s="38"/>
      <c r="I379" s="38"/>
      <c r="J379" s="38"/>
      <c r="K379" s="38"/>
      <c r="L379" s="38"/>
      <c r="M379" s="38"/>
      <c r="N379" s="38"/>
      <c r="O379" s="38"/>
      <c r="P379" s="38"/>
      <c r="Q379" s="38"/>
      <c r="R379" s="38"/>
      <c r="S379" s="38"/>
      <c r="T379" s="38"/>
      <c r="U379" s="38"/>
      <c r="V379" s="38"/>
      <c r="W379" s="38"/>
      <c r="X379" s="38"/>
      <c r="Y379" s="38"/>
    </row>
    <row r="380" spans="1:25">
      <c r="A380" s="39"/>
      <c r="B380" s="38"/>
      <c r="C380" s="38"/>
      <c r="D380" s="38"/>
      <c r="E380" s="38"/>
      <c r="F380" s="38"/>
      <c r="G380" s="38"/>
      <c r="H380" s="38"/>
      <c r="I380" s="38"/>
      <c r="J380" s="38"/>
      <c r="K380" s="38"/>
      <c r="L380" s="38"/>
      <c r="M380" s="38"/>
      <c r="N380" s="38"/>
      <c r="O380" s="38"/>
      <c r="P380" s="38"/>
      <c r="Q380" s="38"/>
      <c r="R380" s="38"/>
      <c r="S380" s="38"/>
      <c r="T380" s="38"/>
      <c r="U380" s="38"/>
      <c r="V380" s="38"/>
      <c r="W380" s="38"/>
      <c r="X380" s="38"/>
      <c r="Y380" s="38"/>
    </row>
    <row r="381" spans="1:25">
      <c r="A381" s="39"/>
      <c r="B381" s="40" t="s">
        <v>885</v>
      </c>
      <c r="C381" s="40"/>
      <c r="D381" s="40"/>
      <c r="E381" s="40"/>
      <c r="F381" s="40"/>
      <c r="G381" s="40"/>
      <c r="H381" s="40"/>
      <c r="I381" s="40"/>
      <c r="J381" s="40"/>
      <c r="K381" s="40"/>
      <c r="L381" s="40"/>
      <c r="M381" s="40"/>
      <c r="N381" s="40"/>
      <c r="O381" s="40"/>
      <c r="P381" s="40"/>
      <c r="Q381" s="40"/>
      <c r="R381" s="40"/>
      <c r="S381" s="40"/>
      <c r="T381" s="40"/>
      <c r="U381" s="40"/>
      <c r="V381" s="40"/>
      <c r="W381" s="40"/>
      <c r="X381" s="40"/>
      <c r="Y381" s="40"/>
    </row>
    <row r="382" spans="1:25">
      <c r="A382" s="39"/>
      <c r="B382" s="40" t="s">
        <v>944</v>
      </c>
      <c r="C382" s="40"/>
      <c r="D382" s="40"/>
      <c r="E382" s="40"/>
      <c r="F382" s="40"/>
      <c r="G382" s="40"/>
      <c r="H382" s="40"/>
      <c r="I382" s="40"/>
      <c r="J382" s="40"/>
      <c r="K382" s="40"/>
      <c r="L382" s="40"/>
      <c r="M382" s="40"/>
      <c r="N382" s="40"/>
      <c r="O382" s="40"/>
      <c r="P382" s="40"/>
      <c r="Q382" s="40"/>
      <c r="R382" s="40"/>
      <c r="S382" s="40"/>
      <c r="T382" s="40"/>
      <c r="U382" s="40"/>
      <c r="V382" s="40"/>
      <c r="W382" s="40"/>
      <c r="X382" s="40"/>
      <c r="Y382" s="40"/>
    </row>
    <row r="383" spans="1:25">
      <c r="A383" s="39"/>
      <c r="B383" s="40" t="s">
        <v>962</v>
      </c>
      <c r="C383" s="40"/>
      <c r="D383" s="40"/>
      <c r="E383" s="40"/>
      <c r="F383" s="40"/>
      <c r="G383" s="40"/>
      <c r="H383" s="40"/>
      <c r="I383" s="40"/>
      <c r="J383" s="40"/>
      <c r="K383" s="40"/>
      <c r="L383" s="40"/>
      <c r="M383" s="40"/>
      <c r="N383" s="40"/>
      <c r="O383" s="40"/>
      <c r="P383" s="40"/>
      <c r="Q383" s="40"/>
      <c r="R383" s="40"/>
      <c r="S383" s="40"/>
      <c r="T383" s="40"/>
      <c r="U383" s="40"/>
      <c r="V383" s="40"/>
      <c r="W383" s="40"/>
      <c r="X383" s="40"/>
      <c r="Y383" s="40"/>
    </row>
    <row r="384" spans="1:25">
      <c r="A384" s="39"/>
      <c r="B384" s="40" t="s">
        <v>210</v>
      </c>
      <c r="C384" s="40"/>
      <c r="D384" s="40"/>
      <c r="E384" s="40"/>
      <c r="F384" s="40"/>
      <c r="G384" s="40"/>
      <c r="H384" s="40"/>
      <c r="I384" s="40"/>
      <c r="J384" s="40"/>
      <c r="K384" s="40"/>
      <c r="L384" s="40"/>
      <c r="M384" s="40"/>
      <c r="N384" s="40"/>
      <c r="O384" s="40"/>
      <c r="P384" s="40"/>
      <c r="Q384" s="40"/>
      <c r="R384" s="40"/>
      <c r="S384" s="40"/>
      <c r="T384" s="40"/>
      <c r="U384" s="40"/>
      <c r="V384" s="40"/>
      <c r="W384" s="40"/>
      <c r="X384" s="40"/>
      <c r="Y384" s="40"/>
    </row>
    <row r="385" spans="1:25">
      <c r="A385" s="39"/>
      <c r="B385" s="73"/>
      <c r="C385" s="73"/>
      <c r="D385" s="73"/>
      <c r="E385" s="73"/>
      <c r="F385" s="73"/>
      <c r="G385" s="73"/>
      <c r="H385" s="73"/>
      <c r="I385" s="73"/>
      <c r="J385" s="73"/>
      <c r="K385" s="73"/>
      <c r="L385" s="73"/>
      <c r="M385" s="73"/>
      <c r="N385" s="73"/>
      <c r="O385" s="73"/>
      <c r="P385" s="73"/>
      <c r="Q385" s="73"/>
      <c r="R385" s="73"/>
      <c r="S385" s="73"/>
      <c r="T385" s="73"/>
      <c r="U385" s="73"/>
      <c r="V385" s="73"/>
      <c r="W385" s="73"/>
      <c r="X385" s="73"/>
      <c r="Y385" s="73"/>
    </row>
    <row r="386" spans="1:25">
      <c r="A386" s="39"/>
      <c r="B386" s="19"/>
      <c r="C386" s="19"/>
      <c r="D386" s="19"/>
      <c r="E386" s="19"/>
      <c r="F386" s="19"/>
      <c r="G386" s="19"/>
      <c r="H386" s="19"/>
      <c r="I386" s="19"/>
      <c r="J386" s="19"/>
      <c r="K386" s="19"/>
      <c r="L386" s="19"/>
      <c r="M386" s="19"/>
      <c r="N386" s="19"/>
      <c r="O386" s="19"/>
      <c r="P386" s="19"/>
      <c r="Q386" s="19"/>
      <c r="R386" s="19"/>
      <c r="S386" s="19"/>
      <c r="T386" s="19"/>
      <c r="U386" s="19"/>
    </row>
    <row r="387" spans="1:25">
      <c r="A387" s="39"/>
      <c r="B387" s="13"/>
      <c r="C387" s="13"/>
      <c r="D387" s="13"/>
      <c r="E387" s="13"/>
      <c r="F387" s="13"/>
      <c r="G387" s="13"/>
      <c r="H387" s="13"/>
      <c r="I387" s="13"/>
      <c r="J387" s="13"/>
      <c r="K387" s="13"/>
      <c r="L387" s="13"/>
      <c r="M387" s="13"/>
      <c r="N387" s="13"/>
      <c r="O387" s="13"/>
      <c r="P387" s="13"/>
      <c r="Q387" s="13"/>
      <c r="R387" s="13"/>
      <c r="S387" s="13"/>
      <c r="T387" s="13"/>
      <c r="U387" s="13"/>
    </row>
    <row r="388" spans="1:25">
      <c r="A388" s="39"/>
      <c r="B388" s="28"/>
      <c r="C388" s="50" t="s">
        <v>862</v>
      </c>
      <c r="D388" s="50"/>
      <c r="E388" s="50"/>
      <c r="F388" s="28"/>
      <c r="G388" s="50" t="s">
        <v>863</v>
      </c>
      <c r="H388" s="50"/>
      <c r="I388" s="50"/>
      <c r="J388" s="28"/>
      <c r="K388" s="50" t="s">
        <v>889</v>
      </c>
      <c r="L388" s="50"/>
      <c r="M388" s="50"/>
      <c r="N388" s="28"/>
      <c r="O388" s="50" t="s">
        <v>890</v>
      </c>
      <c r="P388" s="50"/>
      <c r="Q388" s="50"/>
      <c r="R388" s="28"/>
      <c r="S388" s="50" t="s">
        <v>891</v>
      </c>
      <c r="T388" s="50"/>
      <c r="U388" s="50"/>
    </row>
    <row r="389" spans="1:25" ht="15.75" thickBot="1">
      <c r="A389" s="39"/>
      <c r="B389" s="28"/>
      <c r="C389" s="21"/>
      <c r="D389" s="21"/>
      <c r="E389" s="21"/>
      <c r="F389" s="28"/>
      <c r="G389" s="21" t="s">
        <v>888</v>
      </c>
      <c r="H389" s="21"/>
      <c r="I389" s="21"/>
      <c r="J389" s="28"/>
      <c r="K389" s="21" t="s">
        <v>888</v>
      </c>
      <c r="L389" s="21"/>
      <c r="M389" s="21"/>
      <c r="N389" s="28"/>
      <c r="O389" s="21"/>
      <c r="P389" s="21"/>
      <c r="Q389" s="21"/>
      <c r="R389" s="28"/>
      <c r="S389" s="21"/>
      <c r="T389" s="21"/>
      <c r="U389" s="21"/>
    </row>
    <row r="390" spans="1:25">
      <c r="A390" s="39"/>
      <c r="B390" s="45" t="s">
        <v>946</v>
      </c>
      <c r="C390" s="24"/>
      <c r="D390" s="24"/>
      <c r="E390" s="24"/>
      <c r="F390" s="17"/>
      <c r="G390" s="24"/>
      <c r="H390" s="24"/>
      <c r="I390" s="24"/>
      <c r="J390" s="17"/>
      <c r="K390" s="24"/>
      <c r="L390" s="24"/>
      <c r="M390" s="24"/>
      <c r="N390" s="17"/>
      <c r="O390" s="24"/>
      <c r="P390" s="24"/>
      <c r="Q390" s="24"/>
      <c r="R390" s="17"/>
      <c r="S390" s="24"/>
      <c r="T390" s="24"/>
      <c r="U390" s="24"/>
    </row>
    <row r="391" spans="1:25">
      <c r="A391" s="39"/>
      <c r="B391" s="42" t="s">
        <v>75</v>
      </c>
      <c r="C391" s="42" t="s">
        <v>215</v>
      </c>
      <c r="D391" s="58">
        <v>8420</v>
      </c>
      <c r="E391" s="28"/>
      <c r="F391" s="28"/>
      <c r="G391" s="42" t="s">
        <v>215</v>
      </c>
      <c r="H391" s="82">
        <v>407</v>
      </c>
      <c r="I391" s="28"/>
      <c r="J391" s="28"/>
      <c r="K391" s="42" t="s">
        <v>215</v>
      </c>
      <c r="L391" s="58">
        <v>125350</v>
      </c>
      <c r="M391" s="28"/>
      <c r="N391" s="28"/>
      <c r="O391" s="42" t="s">
        <v>215</v>
      </c>
      <c r="P391" s="82" t="s">
        <v>216</v>
      </c>
      <c r="Q391" s="28"/>
      <c r="R391" s="28"/>
      <c r="S391" s="115" t="s">
        <v>215</v>
      </c>
      <c r="T391" s="57">
        <v>134177</v>
      </c>
      <c r="U391" s="28"/>
    </row>
    <row r="392" spans="1:25">
      <c r="A392" s="39"/>
      <c r="B392" s="42"/>
      <c r="C392" s="42"/>
      <c r="D392" s="58"/>
      <c r="E392" s="28"/>
      <c r="F392" s="28"/>
      <c r="G392" s="42"/>
      <c r="H392" s="82"/>
      <c r="I392" s="28"/>
      <c r="J392" s="28"/>
      <c r="K392" s="42"/>
      <c r="L392" s="58"/>
      <c r="M392" s="28"/>
      <c r="N392" s="28"/>
      <c r="O392" s="42"/>
      <c r="P392" s="82"/>
      <c r="Q392" s="28"/>
      <c r="R392" s="28"/>
      <c r="S392" s="115"/>
      <c r="T392" s="57"/>
      <c r="U392" s="28"/>
    </row>
    <row r="393" spans="1:25">
      <c r="A393" s="39"/>
      <c r="B393" s="54" t="s">
        <v>125</v>
      </c>
      <c r="C393" s="55">
        <v>44344</v>
      </c>
      <c r="D393" s="55"/>
      <c r="E393" s="23"/>
      <c r="F393" s="23"/>
      <c r="G393" s="55">
        <v>1797</v>
      </c>
      <c r="H393" s="55"/>
      <c r="I393" s="23"/>
      <c r="J393" s="23"/>
      <c r="K393" s="55">
        <v>6129</v>
      </c>
      <c r="L393" s="55"/>
      <c r="M393" s="23"/>
      <c r="N393" s="23"/>
      <c r="O393" s="80" t="s">
        <v>216</v>
      </c>
      <c r="P393" s="80"/>
      <c r="Q393" s="23"/>
      <c r="R393" s="23"/>
      <c r="S393" s="53">
        <v>52270</v>
      </c>
      <c r="T393" s="53"/>
      <c r="U393" s="23"/>
    </row>
    <row r="394" spans="1:25">
      <c r="A394" s="39"/>
      <c r="B394" s="54"/>
      <c r="C394" s="55"/>
      <c r="D394" s="55"/>
      <c r="E394" s="23"/>
      <c r="F394" s="23"/>
      <c r="G394" s="55"/>
      <c r="H394" s="55"/>
      <c r="I394" s="23"/>
      <c r="J394" s="23"/>
      <c r="K394" s="55"/>
      <c r="L394" s="55"/>
      <c r="M394" s="23"/>
      <c r="N394" s="23"/>
      <c r="O394" s="80"/>
      <c r="P394" s="80"/>
      <c r="Q394" s="23"/>
      <c r="R394" s="23"/>
      <c r="S394" s="53"/>
      <c r="T394" s="53"/>
      <c r="U394" s="23"/>
    </row>
    <row r="395" spans="1:25">
      <c r="A395" s="39"/>
      <c r="B395" s="42" t="s">
        <v>80</v>
      </c>
      <c r="C395" s="58">
        <v>41897</v>
      </c>
      <c r="D395" s="58"/>
      <c r="E395" s="28"/>
      <c r="F395" s="28"/>
      <c r="G395" s="58">
        <v>20110</v>
      </c>
      <c r="H395" s="58"/>
      <c r="I395" s="28"/>
      <c r="J395" s="28"/>
      <c r="K395" s="58">
        <v>3528</v>
      </c>
      <c r="L395" s="58"/>
      <c r="M395" s="28"/>
      <c r="N395" s="28"/>
      <c r="O395" s="82" t="s">
        <v>963</v>
      </c>
      <c r="P395" s="82"/>
      <c r="Q395" s="42" t="s">
        <v>218</v>
      </c>
      <c r="R395" s="28"/>
      <c r="S395" s="57">
        <v>47023</v>
      </c>
      <c r="T395" s="57"/>
      <c r="U395" s="28"/>
    </row>
    <row r="396" spans="1:25" ht="15.75" thickBot="1">
      <c r="A396" s="39"/>
      <c r="B396" s="42"/>
      <c r="C396" s="62"/>
      <c r="D396" s="62"/>
      <c r="E396" s="61"/>
      <c r="F396" s="28"/>
      <c r="G396" s="62"/>
      <c r="H396" s="62"/>
      <c r="I396" s="61"/>
      <c r="J396" s="28"/>
      <c r="K396" s="62"/>
      <c r="L396" s="62"/>
      <c r="M396" s="61"/>
      <c r="N396" s="28"/>
      <c r="O396" s="95"/>
      <c r="P396" s="95"/>
      <c r="Q396" s="157"/>
      <c r="R396" s="28"/>
      <c r="S396" s="60"/>
      <c r="T396" s="60"/>
      <c r="U396" s="61"/>
    </row>
    <row r="397" spans="1:25">
      <c r="A397" s="39"/>
      <c r="B397" s="214" t="s">
        <v>81</v>
      </c>
      <c r="C397" s="71">
        <v>94661</v>
      </c>
      <c r="D397" s="71"/>
      <c r="E397" s="24"/>
      <c r="F397" s="23"/>
      <c r="G397" s="71">
        <v>22314</v>
      </c>
      <c r="H397" s="71"/>
      <c r="I397" s="24"/>
      <c r="J397" s="23"/>
      <c r="K397" s="71">
        <v>135007</v>
      </c>
      <c r="L397" s="71"/>
      <c r="M397" s="24"/>
      <c r="N397" s="23"/>
      <c r="O397" s="97" t="s">
        <v>963</v>
      </c>
      <c r="P397" s="97"/>
      <c r="Q397" s="69" t="s">
        <v>218</v>
      </c>
      <c r="R397" s="23"/>
      <c r="S397" s="66">
        <v>233470</v>
      </c>
      <c r="T397" s="66"/>
      <c r="U397" s="24"/>
    </row>
    <row r="398" spans="1:25">
      <c r="A398" s="39"/>
      <c r="B398" s="214"/>
      <c r="C398" s="55"/>
      <c r="D398" s="55"/>
      <c r="E398" s="23"/>
      <c r="F398" s="23"/>
      <c r="G398" s="55"/>
      <c r="H398" s="55"/>
      <c r="I398" s="23"/>
      <c r="J398" s="23"/>
      <c r="K398" s="55"/>
      <c r="L398" s="55"/>
      <c r="M398" s="23"/>
      <c r="N398" s="23"/>
      <c r="O398" s="80"/>
      <c r="P398" s="80"/>
      <c r="Q398" s="54"/>
      <c r="R398" s="23"/>
      <c r="S398" s="53"/>
      <c r="T398" s="53"/>
      <c r="U398" s="23"/>
    </row>
    <row r="399" spans="1:25">
      <c r="A399" s="39"/>
      <c r="B399" s="42" t="s">
        <v>82</v>
      </c>
      <c r="C399" s="58">
        <v>11307</v>
      </c>
      <c r="D399" s="58"/>
      <c r="E399" s="28"/>
      <c r="F399" s="28"/>
      <c r="G399" s="58">
        <v>39298</v>
      </c>
      <c r="H399" s="58"/>
      <c r="I399" s="28"/>
      <c r="J399" s="28"/>
      <c r="K399" s="58">
        <v>1046</v>
      </c>
      <c r="L399" s="58"/>
      <c r="M399" s="28"/>
      <c r="N399" s="28"/>
      <c r="O399" s="82" t="s">
        <v>216</v>
      </c>
      <c r="P399" s="82"/>
      <c r="Q399" s="28"/>
      <c r="R399" s="28"/>
      <c r="S399" s="57">
        <v>51651</v>
      </c>
      <c r="T399" s="57"/>
      <c r="U399" s="28"/>
    </row>
    <row r="400" spans="1:25">
      <c r="A400" s="39"/>
      <c r="B400" s="42"/>
      <c r="C400" s="58"/>
      <c r="D400" s="58"/>
      <c r="E400" s="28"/>
      <c r="F400" s="28"/>
      <c r="G400" s="58"/>
      <c r="H400" s="58"/>
      <c r="I400" s="28"/>
      <c r="J400" s="28"/>
      <c r="K400" s="58"/>
      <c r="L400" s="58"/>
      <c r="M400" s="28"/>
      <c r="N400" s="28"/>
      <c r="O400" s="82"/>
      <c r="P400" s="82"/>
      <c r="Q400" s="28"/>
      <c r="R400" s="28"/>
      <c r="S400" s="57"/>
      <c r="T400" s="57"/>
      <c r="U400" s="28"/>
    </row>
    <row r="401" spans="1:21">
      <c r="A401" s="39"/>
      <c r="B401" s="54" t="s">
        <v>83</v>
      </c>
      <c r="C401" s="55">
        <v>60620</v>
      </c>
      <c r="D401" s="55"/>
      <c r="E401" s="23"/>
      <c r="F401" s="23"/>
      <c r="G401" s="55">
        <v>5193</v>
      </c>
      <c r="H401" s="55"/>
      <c r="I401" s="23"/>
      <c r="J401" s="23"/>
      <c r="K401" s="80" t="s">
        <v>216</v>
      </c>
      <c r="L401" s="80"/>
      <c r="M401" s="23"/>
      <c r="N401" s="23"/>
      <c r="O401" s="80" t="s">
        <v>216</v>
      </c>
      <c r="P401" s="80"/>
      <c r="Q401" s="23"/>
      <c r="R401" s="23"/>
      <c r="S401" s="53">
        <v>65813</v>
      </c>
      <c r="T401" s="53"/>
      <c r="U401" s="23"/>
    </row>
    <row r="402" spans="1:21">
      <c r="A402" s="39"/>
      <c r="B402" s="54"/>
      <c r="C402" s="55"/>
      <c r="D402" s="55"/>
      <c r="E402" s="23"/>
      <c r="F402" s="23"/>
      <c r="G402" s="55"/>
      <c r="H402" s="55"/>
      <c r="I402" s="23"/>
      <c r="J402" s="23"/>
      <c r="K402" s="80"/>
      <c r="L402" s="80"/>
      <c r="M402" s="23"/>
      <c r="N402" s="23"/>
      <c r="O402" s="80"/>
      <c r="P402" s="80"/>
      <c r="Q402" s="23"/>
      <c r="R402" s="23"/>
      <c r="S402" s="53"/>
      <c r="T402" s="53"/>
      <c r="U402" s="23"/>
    </row>
    <row r="403" spans="1:21">
      <c r="A403" s="39"/>
      <c r="B403" s="42" t="s">
        <v>84</v>
      </c>
      <c r="C403" s="58">
        <v>8669</v>
      </c>
      <c r="D403" s="58"/>
      <c r="E403" s="28"/>
      <c r="F403" s="28"/>
      <c r="G403" s="58">
        <v>2715</v>
      </c>
      <c r="H403" s="58"/>
      <c r="I403" s="28"/>
      <c r="J403" s="28"/>
      <c r="K403" s="58">
        <v>2089</v>
      </c>
      <c r="L403" s="58"/>
      <c r="M403" s="28"/>
      <c r="N403" s="28"/>
      <c r="O403" s="82" t="s">
        <v>216</v>
      </c>
      <c r="P403" s="82"/>
      <c r="Q403" s="28"/>
      <c r="R403" s="28"/>
      <c r="S403" s="57">
        <v>13473</v>
      </c>
      <c r="T403" s="57"/>
      <c r="U403" s="28"/>
    </row>
    <row r="404" spans="1:21">
      <c r="A404" s="39"/>
      <c r="B404" s="42"/>
      <c r="C404" s="58"/>
      <c r="D404" s="58"/>
      <c r="E404" s="28"/>
      <c r="F404" s="28"/>
      <c r="G404" s="58"/>
      <c r="H404" s="58"/>
      <c r="I404" s="28"/>
      <c r="J404" s="28"/>
      <c r="K404" s="58"/>
      <c r="L404" s="58"/>
      <c r="M404" s="28"/>
      <c r="N404" s="28"/>
      <c r="O404" s="82"/>
      <c r="P404" s="82"/>
      <c r="Q404" s="28"/>
      <c r="R404" s="28"/>
      <c r="S404" s="57"/>
      <c r="T404" s="57"/>
      <c r="U404" s="28"/>
    </row>
    <row r="405" spans="1:21">
      <c r="A405" s="39"/>
      <c r="B405" s="54" t="s">
        <v>79</v>
      </c>
      <c r="C405" s="80" t="s">
        <v>216</v>
      </c>
      <c r="D405" s="80"/>
      <c r="E405" s="23"/>
      <c r="F405" s="23"/>
      <c r="G405" s="55">
        <v>12755</v>
      </c>
      <c r="H405" s="55"/>
      <c r="I405" s="23"/>
      <c r="J405" s="23"/>
      <c r="K405" s="80" t="s">
        <v>216</v>
      </c>
      <c r="L405" s="80"/>
      <c r="M405" s="23"/>
      <c r="N405" s="23"/>
      <c r="O405" s="80" t="s">
        <v>216</v>
      </c>
      <c r="P405" s="80"/>
      <c r="Q405" s="23"/>
      <c r="R405" s="23"/>
      <c r="S405" s="53">
        <v>12755</v>
      </c>
      <c r="T405" s="53"/>
      <c r="U405" s="23"/>
    </row>
    <row r="406" spans="1:21">
      <c r="A406" s="39"/>
      <c r="B406" s="54"/>
      <c r="C406" s="80"/>
      <c r="D406" s="80"/>
      <c r="E406" s="23"/>
      <c r="F406" s="23"/>
      <c r="G406" s="55"/>
      <c r="H406" s="55"/>
      <c r="I406" s="23"/>
      <c r="J406" s="23"/>
      <c r="K406" s="80"/>
      <c r="L406" s="80"/>
      <c r="M406" s="23"/>
      <c r="N406" s="23"/>
      <c r="O406" s="80"/>
      <c r="P406" s="80"/>
      <c r="Q406" s="23"/>
      <c r="R406" s="23"/>
      <c r="S406" s="53"/>
      <c r="T406" s="53"/>
      <c r="U406" s="23"/>
    </row>
    <row r="407" spans="1:21">
      <c r="A407" s="39"/>
      <c r="B407" s="42" t="s">
        <v>948</v>
      </c>
      <c r="C407" s="58">
        <v>329038</v>
      </c>
      <c r="D407" s="58"/>
      <c r="E407" s="28"/>
      <c r="F407" s="28"/>
      <c r="G407" s="58">
        <v>26194</v>
      </c>
      <c r="H407" s="58"/>
      <c r="I407" s="28"/>
      <c r="J407" s="28"/>
      <c r="K407" s="82" t="s">
        <v>216</v>
      </c>
      <c r="L407" s="82"/>
      <c r="M407" s="28"/>
      <c r="N407" s="28"/>
      <c r="O407" s="82" t="s">
        <v>964</v>
      </c>
      <c r="P407" s="82"/>
      <c r="Q407" s="42" t="s">
        <v>218</v>
      </c>
      <c r="R407" s="28"/>
      <c r="S407" s="100" t="s">
        <v>216</v>
      </c>
      <c r="T407" s="100"/>
      <c r="U407" s="28"/>
    </row>
    <row r="408" spans="1:21">
      <c r="A408" s="39"/>
      <c r="B408" s="42"/>
      <c r="C408" s="58"/>
      <c r="D408" s="58"/>
      <c r="E408" s="28"/>
      <c r="F408" s="28"/>
      <c r="G408" s="58"/>
      <c r="H408" s="58"/>
      <c r="I408" s="28"/>
      <c r="J408" s="28"/>
      <c r="K408" s="82"/>
      <c r="L408" s="82"/>
      <c r="M408" s="28"/>
      <c r="N408" s="28"/>
      <c r="O408" s="82"/>
      <c r="P408" s="82"/>
      <c r="Q408" s="42"/>
      <c r="R408" s="28"/>
      <c r="S408" s="100"/>
      <c r="T408" s="100"/>
      <c r="U408" s="28"/>
    </row>
    <row r="409" spans="1:21">
      <c r="A409" s="39"/>
      <c r="B409" s="54" t="s">
        <v>950</v>
      </c>
      <c r="C409" s="55">
        <v>14252</v>
      </c>
      <c r="D409" s="55"/>
      <c r="E409" s="23"/>
      <c r="F409" s="23"/>
      <c r="G409" s="55">
        <v>206770</v>
      </c>
      <c r="H409" s="55"/>
      <c r="I409" s="23"/>
      <c r="J409" s="23"/>
      <c r="K409" s="55">
        <v>13479</v>
      </c>
      <c r="L409" s="55"/>
      <c r="M409" s="23"/>
      <c r="N409" s="23"/>
      <c r="O409" s="80" t="s">
        <v>965</v>
      </c>
      <c r="P409" s="80"/>
      <c r="Q409" s="54" t="s">
        <v>218</v>
      </c>
      <c r="R409" s="23"/>
      <c r="S409" s="80" t="s">
        <v>216</v>
      </c>
      <c r="T409" s="80"/>
      <c r="U409" s="23"/>
    </row>
    <row r="410" spans="1:21">
      <c r="A410" s="39"/>
      <c r="B410" s="54"/>
      <c r="C410" s="55"/>
      <c r="D410" s="55"/>
      <c r="E410" s="23"/>
      <c r="F410" s="23"/>
      <c r="G410" s="55"/>
      <c r="H410" s="55"/>
      <c r="I410" s="23"/>
      <c r="J410" s="23"/>
      <c r="K410" s="55"/>
      <c r="L410" s="55"/>
      <c r="M410" s="23"/>
      <c r="N410" s="23"/>
      <c r="O410" s="80"/>
      <c r="P410" s="80"/>
      <c r="Q410" s="54"/>
      <c r="R410" s="23"/>
      <c r="S410" s="80"/>
      <c r="T410" s="80"/>
      <c r="U410" s="23"/>
    </row>
    <row r="411" spans="1:21">
      <c r="A411" s="39"/>
      <c r="B411" s="42" t="s">
        <v>85</v>
      </c>
      <c r="C411" s="58">
        <v>42179</v>
      </c>
      <c r="D411" s="58"/>
      <c r="E411" s="28"/>
      <c r="F411" s="28"/>
      <c r="G411" s="82" t="s">
        <v>216</v>
      </c>
      <c r="H411" s="82"/>
      <c r="I411" s="28"/>
      <c r="J411" s="28"/>
      <c r="K411" s="82" t="s">
        <v>216</v>
      </c>
      <c r="L411" s="82"/>
      <c r="M411" s="28"/>
      <c r="N411" s="28"/>
      <c r="O411" s="82" t="s">
        <v>216</v>
      </c>
      <c r="P411" s="82"/>
      <c r="Q411" s="28"/>
      <c r="R411" s="28"/>
      <c r="S411" s="57">
        <v>42179</v>
      </c>
      <c r="T411" s="57"/>
      <c r="U411" s="28"/>
    </row>
    <row r="412" spans="1:21">
      <c r="A412" s="39"/>
      <c r="B412" s="42"/>
      <c r="C412" s="58"/>
      <c r="D412" s="58"/>
      <c r="E412" s="28"/>
      <c r="F412" s="28"/>
      <c r="G412" s="82"/>
      <c r="H412" s="82"/>
      <c r="I412" s="28"/>
      <c r="J412" s="28"/>
      <c r="K412" s="82"/>
      <c r="L412" s="82"/>
      <c r="M412" s="28"/>
      <c r="N412" s="28"/>
      <c r="O412" s="82"/>
      <c r="P412" s="82"/>
      <c r="Q412" s="28"/>
      <c r="R412" s="28"/>
      <c r="S412" s="57"/>
      <c r="T412" s="57"/>
      <c r="U412" s="28"/>
    </row>
    <row r="413" spans="1:21">
      <c r="A413" s="39"/>
      <c r="B413" s="54" t="s">
        <v>78</v>
      </c>
      <c r="C413" s="80" t="s">
        <v>216</v>
      </c>
      <c r="D413" s="80"/>
      <c r="E413" s="23"/>
      <c r="F413" s="23"/>
      <c r="G413" s="55">
        <v>28539</v>
      </c>
      <c r="H413" s="55"/>
      <c r="I413" s="23"/>
      <c r="J413" s="23"/>
      <c r="K413" s="80">
        <v>640</v>
      </c>
      <c r="L413" s="80"/>
      <c r="M413" s="23"/>
      <c r="N413" s="23"/>
      <c r="O413" s="80" t="s">
        <v>966</v>
      </c>
      <c r="P413" s="80"/>
      <c r="Q413" s="54" t="s">
        <v>218</v>
      </c>
      <c r="R413" s="23"/>
      <c r="S413" s="53">
        <v>15418</v>
      </c>
      <c r="T413" s="53"/>
      <c r="U413" s="23"/>
    </row>
    <row r="414" spans="1:21">
      <c r="A414" s="39"/>
      <c r="B414" s="54"/>
      <c r="C414" s="80"/>
      <c r="D414" s="80"/>
      <c r="E414" s="23"/>
      <c r="F414" s="23"/>
      <c r="G414" s="55"/>
      <c r="H414" s="55"/>
      <c r="I414" s="23"/>
      <c r="J414" s="23"/>
      <c r="K414" s="80"/>
      <c r="L414" s="80"/>
      <c r="M414" s="23"/>
      <c r="N414" s="23"/>
      <c r="O414" s="80"/>
      <c r="P414" s="80"/>
      <c r="Q414" s="54"/>
      <c r="R414" s="23"/>
      <c r="S414" s="53"/>
      <c r="T414" s="53"/>
      <c r="U414" s="23"/>
    </row>
    <row r="415" spans="1:21">
      <c r="A415" s="39"/>
      <c r="B415" s="42" t="s">
        <v>86</v>
      </c>
      <c r="C415" s="58">
        <v>32085</v>
      </c>
      <c r="D415" s="58"/>
      <c r="E415" s="28"/>
      <c r="F415" s="28"/>
      <c r="G415" s="58">
        <v>18925</v>
      </c>
      <c r="H415" s="58"/>
      <c r="I415" s="28"/>
      <c r="J415" s="28"/>
      <c r="K415" s="58">
        <v>25003</v>
      </c>
      <c r="L415" s="58"/>
      <c r="M415" s="28"/>
      <c r="N415" s="28"/>
      <c r="O415" s="82" t="s">
        <v>216</v>
      </c>
      <c r="P415" s="82"/>
      <c r="Q415" s="28"/>
      <c r="R415" s="28"/>
      <c r="S415" s="57">
        <v>76013</v>
      </c>
      <c r="T415" s="57"/>
      <c r="U415" s="28"/>
    </row>
    <row r="416" spans="1:21" ht="15.75" thickBot="1">
      <c r="A416" s="39"/>
      <c r="B416" s="42"/>
      <c r="C416" s="62"/>
      <c r="D416" s="62"/>
      <c r="E416" s="61"/>
      <c r="F416" s="28"/>
      <c r="G416" s="62"/>
      <c r="H416" s="62"/>
      <c r="I416" s="61"/>
      <c r="J416" s="28"/>
      <c r="K416" s="62"/>
      <c r="L416" s="62"/>
      <c r="M416" s="61"/>
      <c r="N416" s="28"/>
      <c r="O416" s="95"/>
      <c r="P416" s="95"/>
      <c r="Q416" s="61"/>
      <c r="R416" s="28"/>
      <c r="S416" s="60"/>
      <c r="T416" s="60"/>
      <c r="U416" s="61"/>
    </row>
    <row r="417" spans="1:21">
      <c r="A417" s="39"/>
      <c r="B417" s="214" t="s">
        <v>87</v>
      </c>
      <c r="C417" s="64" t="s">
        <v>215</v>
      </c>
      <c r="D417" s="66">
        <v>592811</v>
      </c>
      <c r="E417" s="24"/>
      <c r="F417" s="23"/>
      <c r="G417" s="64" t="s">
        <v>215</v>
      </c>
      <c r="H417" s="66">
        <v>362703</v>
      </c>
      <c r="I417" s="24"/>
      <c r="J417" s="23"/>
      <c r="K417" s="64" t="s">
        <v>215</v>
      </c>
      <c r="L417" s="66">
        <v>177264</v>
      </c>
      <c r="M417" s="24"/>
      <c r="N417" s="23"/>
      <c r="O417" s="64" t="s">
        <v>215</v>
      </c>
      <c r="P417" s="156" t="s">
        <v>967</v>
      </c>
      <c r="Q417" s="64" t="s">
        <v>218</v>
      </c>
      <c r="R417" s="23"/>
      <c r="S417" s="64" t="s">
        <v>215</v>
      </c>
      <c r="T417" s="66">
        <v>510772</v>
      </c>
      <c r="U417" s="24"/>
    </row>
    <row r="418" spans="1:21" ht="15.75" thickBot="1">
      <c r="A418" s="39"/>
      <c r="B418" s="214"/>
      <c r="C418" s="65"/>
      <c r="D418" s="67"/>
      <c r="E418" s="68"/>
      <c r="F418" s="23"/>
      <c r="G418" s="65"/>
      <c r="H418" s="67"/>
      <c r="I418" s="68"/>
      <c r="J418" s="23"/>
      <c r="K418" s="65"/>
      <c r="L418" s="67"/>
      <c r="M418" s="68"/>
      <c r="N418" s="23"/>
      <c r="O418" s="65"/>
      <c r="P418" s="160"/>
      <c r="Q418" s="65"/>
      <c r="R418" s="23"/>
      <c r="S418" s="65"/>
      <c r="T418" s="67"/>
      <c r="U418" s="68"/>
    </row>
    <row r="419" spans="1:21" ht="27" thickTop="1">
      <c r="A419" s="39"/>
      <c r="B419" s="74" t="s">
        <v>954</v>
      </c>
      <c r="C419" s="123"/>
      <c r="D419" s="123"/>
      <c r="E419" s="123"/>
      <c r="F419" s="12"/>
      <c r="G419" s="123"/>
      <c r="H419" s="123"/>
      <c r="I419" s="123"/>
      <c r="J419" s="12"/>
      <c r="K419" s="123"/>
      <c r="L419" s="123"/>
      <c r="M419" s="123"/>
      <c r="N419" s="12"/>
      <c r="O419" s="123"/>
      <c r="P419" s="123"/>
      <c r="Q419" s="123"/>
      <c r="R419" s="12"/>
      <c r="S419" s="123"/>
      <c r="T419" s="123"/>
      <c r="U419" s="123"/>
    </row>
    <row r="420" spans="1:21">
      <c r="A420" s="39"/>
      <c r="B420" s="54" t="s">
        <v>89</v>
      </c>
      <c r="C420" s="54" t="s">
        <v>215</v>
      </c>
      <c r="D420" s="55">
        <v>5930</v>
      </c>
      <c r="E420" s="23"/>
      <c r="F420" s="23"/>
      <c r="G420" s="54" t="s">
        <v>215</v>
      </c>
      <c r="H420" s="55">
        <v>28525</v>
      </c>
      <c r="I420" s="23"/>
      <c r="J420" s="23"/>
      <c r="K420" s="54" t="s">
        <v>215</v>
      </c>
      <c r="L420" s="55">
        <v>4259</v>
      </c>
      <c r="M420" s="23"/>
      <c r="N420" s="23"/>
      <c r="O420" s="54" t="s">
        <v>215</v>
      </c>
      <c r="P420" s="80" t="s">
        <v>216</v>
      </c>
      <c r="Q420" s="23"/>
      <c r="R420" s="23"/>
      <c r="S420" s="52" t="s">
        <v>215</v>
      </c>
      <c r="T420" s="53">
        <v>38714</v>
      </c>
      <c r="U420" s="23"/>
    </row>
    <row r="421" spans="1:21">
      <c r="A421" s="39"/>
      <c r="B421" s="54"/>
      <c r="C421" s="54"/>
      <c r="D421" s="55"/>
      <c r="E421" s="23"/>
      <c r="F421" s="23"/>
      <c r="G421" s="54"/>
      <c r="H421" s="55"/>
      <c r="I421" s="23"/>
      <c r="J421" s="23"/>
      <c r="K421" s="54"/>
      <c r="L421" s="55"/>
      <c r="M421" s="23"/>
      <c r="N421" s="23"/>
      <c r="O421" s="54"/>
      <c r="P421" s="80"/>
      <c r="Q421" s="23"/>
      <c r="R421" s="23"/>
      <c r="S421" s="52"/>
      <c r="T421" s="53"/>
      <c r="U421" s="23"/>
    </row>
    <row r="422" spans="1:21">
      <c r="A422" s="39"/>
      <c r="B422" s="42" t="s">
        <v>90</v>
      </c>
      <c r="C422" s="58">
        <v>18582</v>
      </c>
      <c r="D422" s="58"/>
      <c r="E422" s="28"/>
      <c r="F422" s="28"/>
      <c r="G422" s="58">
        <v>34576</v>
      </c>
      <c r="H422" s="58"/>
      <c r="I422" s="28"/>
      <c r="J422" s="28"/>
      <c r="K422" s="58">
        <v>2394</v>
      </c>
      <c r="L422" s="58"/>
      <c r="M422" s="28"/>
      <c r="N422" s="28"/>
      <c r="O422" s="82" t="s">
        <v>216</v>
      </c>
      <c r="P422" s="82"/>
      <c r="Q422" s="28"/>
      <c r="R422" s="28"/>
      <c r="S422" s="57">
        <v>55552</v>
      </c>
      <c r="T422" s="57"/>
      <c r="U422" s="28"/>
    </row>
    <row r="423" spans="1:21">
      <c r="A423" s="39"/>
      <c r="B423" s="42"/>
      <c r="C423" s="58"/>
      <c r="D423" s="58"/>
      <c r="E423" s="28"/>
      <c r="F423" s="28"/>
      <c r="G423" s="58"/>
      <c r="H423" s="58"/>
      <c r="I423" s="28"/>
      <c r="J423" s="28"/>
      <c r="K423" s="58"/>
      <c r="L423" s="58"/>
      <c r="M423" s="28"/>
      <c r="N423" s="28"/>
      <c r="O423" s="82"/>
      <c r="P423" s="82"/>
      <c r="Q423" s="28"/>
      <c r="R423" s="28"/>
      <c r="S423" s="57"/>
      <c r="T423" s="57"/>
      <c r="U423" s="28"/>
    </row>
    <row r="424" spans="1:21">
      <c r="A424" s="39"/>
      <c r="B424" s="54" t="s">
        <v>91</v>
      </c>
      <c r="C424" s="55">
        <v>17239</v>
      </c>
      <c r="D424" s="55"/>
      <c r="E424" s="23"/>
      <c r="F424" s="23"/>
      <c r="G424" s="55">
        <v>53081</v>
      </c>
      <c r="H424" s="55"/>
      <c r="I424" s="23"/>
      <c r="J424" s="23"/>
      <c r="K424" s="80">
        <v>834</v>
      </c>
      <c r="L424" s="80"/>
      <c r="M424" s="23"/>
      <c r="N424" s="23"/>
      <c r="O424" s="80" t="s">
        <v>216</v>
      </c>
      <c r="P424" s="80"/>
      <c r="Q424" s="23"/>
      <c r="R424" s="23"/>
      <c r="S424" s="53">
        <v>71154</v>
      </c>
      <c r="T424" s="53"/>
      <c r="U424" s="23"/>
    </row>
    <row r="425" spans="1:21">
      <c r="A425" s="39"/>
      <c r="B425" s="54"/>
      <c r="C425" s="55"/>
      <c r="D425" s="55"/>
      <c r="E425" s="23"/>
      <c r="F425" s="23"/>
      <c r="G425" s="55"/>
      <c r="H425" s="55"/>
      <c r="I425" s="23"/>
      <c r="J425" s="23"/>
      <c r="K425" s="80"/>
      <c r="L425" s="80"/>
      <c r="M425" s="23"/>
      <c r="N425" s="23"/>
      <c r="O425" s="80"/>
      <c r="P425" s="80"/>
      <c r="Q425" s="23"/>
      <c r="R425" s="23"/>
      <c r="S425" s="53"/>
      <c r="T425" s="53"/>
      <c r="U425" s="23"/>
    </row>
    <row r="426" spans="1:21">
      <c r="A426" s="39"/>
      <c r="B426" s="42" t="s">
        <v>92</v>
      </c>
      <c r="C426" s="58">
        <v>7500</v>
      </c>
      <c r="D426" s="58"/>
      <c r="E426" s="28"/>
      <c r="F426" s="28"/>
      <c r="G426" s="82">
        <v>675</v>
      </c>
      <c r="H426" s="82"/>
      <c r="I426" s="28"/>
      <c r="J426" s="28"/>
      <c r="K426" s="82">
        <v>20</v>
      </c>
      <c r="L426" s="82"/>
      <c r="M426" s="28"/>
      <c r="N426" s="28"/>
      <c r="O426" s="82" t="s">
        <v>216</v>
      </c>
      <c r="P426" s="82"/>
      <c r="Q426" s="28"/>
      <c r="R426" s="28"/>
      <c r="S426" s="57">
        <v>8195</v>
      </c>
      <c r="T426" s="57"/>
      <c r="U426" s="28"/>
    </row>
    <row r="427" spans="1:21">
      <c r="A427" s="39"/>
      <c r="B427" s="42"/>
      <c r="C427" s="58"/>
      <c r="D427" s="58"/>
      <c r="E427" s="28"/>
      <c r="F427" s="28"/>
      <c r="G427" s="82"/>
      <c r="H427" s="82"/>
      <c r="I427" s="28"/>
      <c r="J427" s="28"/>
      <c r="K427" s="82"/>
      <c r="L427" s="82"/>
      <c r="M427" s="28"/>
      <c r="N427" s="28"/>
      <c r="O427" s="82"/>
      <c r="P427" s="82"/>
      <c r="Q427" s="28"/>
      <c r="R427" s="28"/>
      <c r="S427" s="57"/>
      <c r="T427" s="57"/>
      <c r="U427" s="28"/>
    </row>
    <row r="428" spans="1:21">
      <c r="A428" s="39"/>
      <c r="B428" s="54" t="s">
        <v>955</v>
      </c>
      <c r="C428" s="80" t="s">
        <v>216</v>
      </c>
      <c r="D428" s="80"/>
      <c r="E428" s="23"/>
      <c r="F428" s="23"/>
      <c r="G428" s="55">
        <v>2522</v>
      </c>
      <c r="H428" s="55"/>
      <c r="I428" s="23"/>
      <c r="J428" s="23"/>
      <c r="K428" s="80" t="s">
        <v>216</v>
      </c>
      <c r="L428" s="80"/>
      <c r="M428" s="23"/>
      <c r="N428" s="23"/>
      <c r="O428" s="80" t="s">
        <v>216</v>
      </c>
      <c r="P428" s="80"/>
      <c r="Q428" s="23"/>
      <c r="R428" s="23"/>
      <c r="S428" s="53">
        <v>2522</v>
      </c>
      <c r="T428" s="53"/>
      <c r="U428" s="23"/>
    </row>
    <row r="429" spans="1:21">
      <c r="A429" s="39"/>
      <c r="B429" s="54"/>
      <c r="C429" s="80"/>
      <c r="D429" s="80"/>
      <c r="E429" s="23"/>
      <c r="F429" s="23"/>
      <c r="G429" s="55"/>
      <c r="H429" s="55"/>
      <c r="I429" s="23"/>
      <c r="J429" s="23"/>
      <c r="K429" s="80"/>
      <c r="L429" s="80"/>
      <c r="M429" s="23"/>
      <c r="N429" s="23"/>
      <c r="O429" s="80"/>
      <c r="P429" s="80"/>
      <c r="Q429" s="23"/>
      <c r="R429" s="23"/>
      <c r="S429" s="53"/>
      <c r="T429" s="53"/>
      <c r="U429" s="23"/>
    </row>
    <row r="430" spans="1:21">
      <c r="A430" s="39"/>
      <c r="B430" s="42" t="s">
        <v>956</v>
      </c>
      <c r="C430" s="82" t="s">
        <v>216</v>
      </c>
      <c r="D430" s="82"/>
      <c r="E430" s="28"/>
      <c r="F430" s="28"/>
      <c r="G430" s="58">
        <v>17722</v>
      </c>
      <c r="H430" s="58"/>
      <c r="I430" s="28"/>
      <c r="J430" s="28"/>
      <c r="K430" s="82">
        <v>790</v>
      </c>
      <c r="L430" s="82"/>
      <c r="M430" s="28"/>
      <c r="N430" s="28"/>
      <c r="O430" s="82" t="s">
        <v>963</v>
      </c>
      <c r="P430" s="82"/>
      <c r="Q430" s="42" t="s">
        <v>218</v>
      </c>
      <c r="R430" s="28"/>
      <c r="S430" s="100" t="s">
        <v>216</v>
      </c>
      <c r="T430" s="100"/>
      <c r="U430" s="28"/>
    </row>
    <row r="431" spans="1:21" ht="15.75" thickBot="1">
      <c r="A431" s="39"/>
      <c r="B431" s="42"/>
      <c r="C431" s="95"/>
      <c r="D431" s="95"/>
      <c r="E431" s="61"/>
      <c r="F431" s="28"/>
      <c r="G431" s="62"/>
      <c r="H431" s="62"/>
      <c r="I431" s="61"/>
      <c r="J431" s="28"/>
      <c r="K431" s="95"/>
      <c r="L431" s="95"/>
      <c r="M431" s="61"/>
      <c r="N431" s="28"/>
      <c r="O431" s="95"/>
      <c r="P431" s="95"/>
      <c r="Q431" s="157"/>
      <c r="R431" s="28"/>
      <c r="S431" s="134"/>
      <c r="T431" s="134"/>
      <c r="U431" s="61"/>
    </row>
    <row r="432" spans="1:21">
      <c r="A432" s="39"/>
      <c r="B432" s="214" t="s">
        <v>95</v>
      </c>
      <c r="C432" s="71">
        <v>49251</v>
      </c>
      <c r="D432" s="71"/>
      <c r="E432" s="24"/>
      <c r="F432" s="23"/>
      <c r="G432" s="71">
        <v>137101</v>
      </c>
      <c r="H432" s="71"/>
      <c r="I432" s="24"/>
      <c r="J432" s="23"/>
      <c r="K432" s="71">
        <v>8297</v>
      </c>
      <c r="L432" s="71"/>
      <c r="M432" s="71"/>
      <c r="N432" s="23"/>
      <c r="O432" s="97" t="s">
        <v>963</v>
      </c>
      <c r="P432" s="97"/>
      <c r="Q432" s="69" t="s">
        <v>218</v>
      </c>
      <c r="R432" s="23"/>
      <c r="S432" s="66">
        <v>176137</v>
      </c>
      <c r="T432" s="66"/>
      <c r="U432" s="24"/>
    </row>
    <row r="433" spans="1:25">
      <c r="A433" s="39"/>
      <c r="B433" s="214"/>
      <c r="C433" s="114"/>
      <c r="D433" s="114"/>
      <c r="E433" s="113"/>
      <c r="F433" s="23"/>
      <c r="G433" s="114"/>
      <c r="H433" s="114"/>
      <c r="I433" s="113"/>
      <c r="J433" s="23"/>
      <c r="K433" s="114"/>
      <c r="L433" s="114"/>
      <c r="M433" s="114"/>
      <c r="N433" s="23"/>
      <c r="O433" s="112"/>
      <c r="P433" s="112"/>
      <c r="Q433" s="111"/>
      <c r="R433" s="23"/>
      <c r="S433" s="180"/>
      <c r="T433" s="180"/>
      <c r="U433" s="113"/>
    </row>
    <row r="434" spans="1:25">
      <c r="A434" s="39"/>
      <c r="B434" s="42" t="s">
        <v>96</v>
      </c>
      <c r="C434" s="58">
        <v>845257</v>
      </c>
      <c r="D434" s="58"/>
      <c r="E434" s="28"/>
      <c r="F434" s="28"/>
      <c r="G434" s="58">
        <v>1845</v>
      </c>
      <c r="H434" s="58"/>
      <c r="I434" s="28"/>
      <c r="J434" s="28"/>
      <c r="K434" s="82">
        <v>48</v>
      </c>
      <c r="L434" s="82"/>
      <c r="M434" s="28"/>
      <c r="N434" s="28"/>
      <c r="O434" s="82" t="s">
        <v>216</v>
      </c>
      <c r="P434" s="82"/>
      <c r="Q434" s="28"/>
      <c r="R434" s="28"/>
      <c r="S434" s="57">
        <v>847150</v>
      </c>
      <c r="T434" s="57"/>
      <c r="U434" s="28"/>
    </row>
    <row r="435" spans="1:25">
      <c r="A435" s="39"/>
      <c r="B435" s="42"/>
      <c r="C435" s="58"/>
      <c r="D435" s="58"/>
      <c r="E435" s="28"/>
      <c r="F435" s="28"/>
      <c r="G435" s="58"/>
      <c r="H435" s="58"/>
      <c r="I435" s="28"/>
      <c r="J435" s="28"/>
      <c r="K435" s="82"/>
      <c r="L435" s="82"/>
      <c r="M435" s="28"/>
      <c r="N435" s="28"/>
      <c r="O435" s="82"/>
      <c r="P435" s="82"/>
      <c r="Q435" s="28"/>
      <c r="R435" s="28"/>
      <c r="S435" s="57"/>
      <c r="T435" s="57"/>
      <c r="U435" s="28"/>
    </row>
    <row r="436" spans="1:25">
      <c r="A436" s="39"/>
      <c r="B436" s="54" t="s">
        <v>955</v>
      </c>
      <c r="C436" s="80" t="s">
        <v>216</v>
      </c>
      <c r="D436" s="80"/>
      <c r="E436" s="23"/>
      <c r="F436" s="23"/>
      <c r="G436" s="55">
        <v>20390</v>
      </c>
      <c r="H436" s="55"/>
      <c r="I436" s="23"/>
      <c r="J436" s="23"/>
      <c r="K436" s="80">
        <v>9</v>
      </c>
      <c r="L436" s="80"/>
      <c r="M436" s="23"/>
      <c r="N436" s="23"/>
      <c r="O436" s="80" t="s">
        <v>216</v>
      </c>
      <c r="P436" s="80"/>
      <c r="Q436" s="23"/>
      <c r="R436" s="23"/>
      <c r="S436" s="53">
        <v>20399</v>
      </c>
      <c r="T436" s="53"/>
      <c r="U436" s="23"/>
    </row>
    <row r="437" spans="1:25">
      <c r="A437" s="39"/>
      <c r="B437" s="54"/>
      <c r="C437" s="80"/>
      <c r="D437" s="80"/>
      <c r="E437" s="23"/>
      <c r="F437" s="23"/>
      <c r="G437" s="55"/>
      <c r="H437" s="55"/>
      <c r="I437" s="23"/>
      <c r="J437" s="23"/>
      <c r="K437" s="80"/>
      <c r="L437" s="80"/>
      <c r="M437" s="23"/>
      <c r="N437" s="23"/>
      <c r="O437" s="80"/>
      <c r="P437" s="80"/>
      <c r="Q437" s="23"/>
      <c r="R437" s="23"/>
      <c r="S437" s="53"/>
      <c r="T437" s="53"/>
      <c r="U437" s="23"/>
    </row>
    <row r="438" spans="1:25">
      <c r="A438" s="39"/>
      <c r="B438" s="42" t="s">
        <v>957</v>
      </c>
      <c r="C438" s="58">
        <v>226917</v>
      </c>
      <c r="D438" s="58"/>
      <c r="E438" s="28"/>
      <c r="F438" s="28"/>
      <c r="G438" s="82">
        <v>189</v>
      </c>
      <c r="H438" s="82"/>
      <c r="I438" s="28"/>
      <c r="J438" s="28"/>
      <c r="K438" s="58">
        <v>7395</v>
      </c>
      <c r="L438" s="58"/>
      <c r="M438" s="28"/>
      <c r="N438" s="28"/>
      <c r="O438" s="82" t="s">
        <v>965</v>
      </c>
      <c r="P438" s="82"/>
      <c r="Q438" s="42" t="s">
        <v>218</v>
      </c>
      <c r="R438" s="28"/>
      <c r="S438" s="100" t="s">
        <v>216</v>
      </c>
      <c r="T438" s="100"/>
      <c r="U438" s="28"/>
    </row>
    <row r="439" spans="1:25">
      <c r="A439" s="39"/>
      <c r="B439" s="42"/>
      <c r="C439" s="58"/>
      <c r="D439" s="58"/>
      <c r="E439" s="28"/>
      <c r="F439" s="28"/>
      <c r="G439" s="82"/>
      <c r="H439" s="82"/>
      <c r="I439" s="28"/>
      <c r="J439" s="28"/>
      <c r="K439" s="58"/>
      <c r="L439" s="58"/>
      <c r="M439" s="28"/>
      <c r="N439" s="28"/>
      <c r="O439" s="82"/>
      <c r="P439" s="82"/>
      <c r="Q439" s="42"/>
      <c r="R439" s="28"/>
      <c r="S439" s="100"/>
      <c r="T439" s="100"/>
      <c r="U439" s="28"/>
    </row>
    <row r="440" spans="1:25">
      <c r="A440" s="39"/>
      <c r="B440" s="54" t="s">
        <v>97</v>
      </c>
      <c r="C440" s="55">
        <v>20290</v>
      </c>
      <c r="D440" s="55"/>
      <c r="E440" s="23"/>
      <c r="F440" s="23"/>
      <c r="G440" s="55">
        <v>9216</v>
      </c>
      <c r="H440" s="55"/>
      <c r="I440" s="23"/>
      <c r="J440" s="23"/>
      <c r="K440" s="80">
        <v>245</v>
      </c>
      <c r="L440" s="80"/>
      <c r="M440" s="23"/>
      <c r="N440" s="23"/>
      <c r="O440" s="80" t="s">
        <v>966</v>
      </c>
      <c r="P440" s="80"/>
      <c r="Q440" s="54" t="s">
        <v>218</v>
      </c>
      <c r="R440" s="23"/>
      <c r="S440" s="53">
        <v>15990</v>
      </c>
      <c r="T440" s="53"/>
      <c r="U440" s="23"/>
    </row>
    <row r="441" spans="1:25" ht="15.75" thickBot="1">
      <c r="A441" s="39"/>
      <c r="B441" s="54"/>
      <c r="C441" s="85"/>
      <c r="D441" s="85"/>
      <c r="E441" s="84"/>
      <c r="F441" s="23"/>
      <c r="G441" s="85"/>
      <c r="H441" s="85"/>
      <c r="I441" s="84"/>
      <c r="J441" s="23"/>
      <c r="K441" s="83"/>
      <c r="L441" s="83"/>
      <c r="M441" s="84"/>
      <c r="N441" s="23"/>
      <c r="O441" s="83"/>
      <c r="P441" s="83"/>
      <c r="Q441" s="96"/>
      <c r="R441" s="23"/>
      <c r="S441" s="136"/>
      <c r="T441" s="136"/>
      <c r="U441" s="84"/>
    </row>
    <row r="442" spans="1:25">
      <c r="A442" s="39"/>
      <c r="B442" s="215" t="s">
        <v>98</v>
      </c>
      <c r="C442" s="92">
        <v>1141715</v>
      </c>
      <c r="D442" s="92"/>
      <c r="E442" s="90"/>
      <c r="F442" s="28"/>
      <c r="G442" s="92">
        <v>168741</v>
      </c>
      <c r="H442" s="92"/>
      <c r="I442" s="90"/>
      <c r="J442" s="28"/>
      <c r="K442" s="92">
        <v>15994</v>
      </c>
      <c r="L442" s="92"/>
      <c r="M442" s="90"/>
      <c r="N442" s="28"/>
      <c r="O442" s="88" t="s">
        <v>968</v>
      </c>
      <c r="P442" s="88"/>
      <c r="Q442" s="86" t="s">
        <v>218</v>
      </c>
      <c r="R442" s="28"/>
      <c r="S442" s="116">
        <v>1059676</v>
      </c>
      <c r="T442" s="116"/>
      <c r="U442" s="90"/>
    </row>
    <row r="443" spans="1:25">
      <c r="A443" s="39"/>
      <c r="B443" s="215"/>
      <c r="C443" s="211"/>
      <c r="D443" s="211"/>
      <c r="E443" s="144"/>
      <c r="F443" s="28"/>
      <c r="G443" s="211"/>
      <c r="H443" s="211"/>
      <c r="I443" s="144"/>
      <c r="J443" s="28"/>
      <c r="K443" s="211"/>
      <c r="L443" s="211"/>
      <c r="M443" s="144"/>
      <c r="N443" s="28"/>
      <c r="O443" s="143"/>
      <c r="P443" s="143"/>
      <c r="Q443" s="212"/>
      <c r="R443" s="28"/>
      <c r="S443" s="213"/>
      <c r="T443" s="213"/>
      <c r="U443" s="144"/>
    </row>
    <row r="444" spans="1:25">
      <c r="A444" s="39"/>
      <c r="B444" s="214" t="s">
        <v>959</v>
      </c>
      <c r="C444" s="80" t="s">
        <v>969</v>
      </c>
      <c r="D444" s="80"/>
      <c r="E444" s="54" t="s">
        <v>218</v>
      </c>
      <c r="F444" s="23"/>
      <c r="G444" s="55">
        <v>193962</v>
      </c>
      <c r="H444" s="55"/>
      <c r="I444" s="23"/>
      <c r="J444" s="23"/>
      <c r="K444" s="55">
        <v>161270</v>
      </c>
      <c r="L444" s="55"/>
      <c r="M444" s="23"/>
      <c r="N444" s="23"/>
      <c r="O444" s="80" t="s">
        <v>964</v>
      </c>
      <c r="P444" s="80"/>
      <c r="Q444" s="54" t="s">
        <v>218</v>
      </c>
      <c r="R444" s="23"/>
      <c r="S444" s="59" t="s">
        <v>969</v>
      </c>
      <c r="T444" s="59"/>
      <c r="U444" s="52" t="s">
        <v>218</v>
      </c>
    </row>
    <row r="445" spans="1:25" ht="15.75" thickBot="1">
      <c r="A445" s="39"/>
      <c r="B445" s="214"/>
      <c r="C445" s="83"/>
      <c r="D445" s="83"/>
      <c r="E445" s="96"/>
      <c r="F445" s="23"/>
      <c r="G445" s="85"/>
      <c r="H445" s="85"/>
      <c r="I445" s="84"/>
      <c r="J445" s="23"/>
      <c r="K445" s="85"/>
      <c r="L445" s="85"/>
      <c r="M445" s="84"/>
      <c r="N445" s="23"/>
      <c r="O445" s="83"/>
      <c r="P445" s="83"/>
      <c r="Q445" s="96"/>
      <c r="R445" s="23"/>
      <c r="S445" s="101"/>
      <c r="T445" s="101"/>
      <c r="U445" s="126"/>
    </row>
    <row r="446" spans="1:25">
      <c r="A446" s="39"/>
      <c r="B446" s="215" t="s">
        <v>961</v>
      </c>
      <c r="C446" s="102" t="s">
        <v>215</v>
      </c>
      <c r="D446" s="116">
        <v>592811</v>
      </c>
      <c r="E446" s="90"/>
      <c r="F446" s="28"/>
      <c r="G446" s="102" t="s">
        <v>215</v>
      </c>
      <c r="H446" s="116">
        <v>362703</v>
      </c>
      <c r="I446" s="90"/>
      <c r="J446" s="28"/>
      <c r="K446" s="102" t="s">
        <v>215</v>
      </c>
      <c r="L446" s="116">
        <v>177264</v>
      </c>
      <c r="M446" s="90"/>
      <c r="N446" s="28"/>
      <c r="O446" s="102" t="s">
        <v>215</v>
      </c>
      <c r="P446" s="104" t="s">
        <v>967</v>
      </c>
      <c r="Q446" s="102" t="s">
        <v>218</v>
      </c>
      <c r="R446" s="28"/>
      <c r="S446" s="102" t="s">
        <v>215</v>
      </c>
      <c r="T446" s="116">
        <v>510772</v>
      </c>
      <c r="U446" s="90"/>
    </row>
    <row r="447" spans="1:25" ht="15.75" thickBot="1">
      <c r="A447" s="39"/>
      <c r="B447" s="215"/>
      <c r="C447" s="103"/>
      <c r="D447" s="117"/>
      <c r="E447" s="91"/>
      <c r="F447" s="28"/>
      <c r="G447" s="103"/>
      <c r="H447" s="117"/>
      <c r="I447" s="91"/>
      <c r="J447" s="28"/>
      <c r="K447" s="103"/>
      <c r="L447" s="117"/>
      <c r="M447" s="91"/>
      <c r="N447" s="28"/>
      <c r="O447" s="103"/>
      <c r="P447" s="105"/>
      <c r="Q447" s="103"/>
      <c r="R447" s="28"/>
      <c r="S447" s="103"/>
      <c r="T447" s="117"/>
      <c r="U447" s="91"/>
    </row>
    <row r="448" spans="1:25" ht="15.75" thickTop="1">
      <c r="A448" s="39" t="s">
        <v>1231</v>
      </c>
      <c r="B448" s="38" t="s">
        <v>6</v>
      </c>
      <c r="C448" s="38"/>
      <c r="D448" s="38"/>
      <c r="E448" s="38"/>
      <c r="F448" s="38"/>
      <c r="G448" s="38"/>
      <c r="H448" s="38"/>
      <c r="I448" s="38"/>
      <c r="J448" s="38"/>
      <c r="K448" s="38"/>
      <c r="L448" s="38"/>
      <c r="M448" s="38"/>
      <c r="N448" s="38"/>
      <c r="O448" s="38"/>
      <c r="P448" s="38"/>
      <c r="Q448" s="38"/>
      <c r="R448" s="38"/>
      <c r="S448" s="38"/>
      <c r="T448" s="38"/>
      <c r="U448" s="38"/>
      <c r="V448" s="38"/>
      <c r="W448" s="38"/>
      <c r="X448" s="38"/>
      <c r="Y448" s="38"/>
    </row>
    <row r="449" spans="1:25">
      <c r="A449" s="39"/>
      <c r="B449" s="38"/>
      <c r="C449" s="38"/>
      <c r="D449" s="38"/>
      <c r="E449" s="38"/>
      <c r="F449" s="38"/>
      <c r="G449" s="38"/>
      <c r="H449" s="38"/>
      <c r="I449" s="38"/>
      <c r="J449" s="38"/>
      <c r="K449" s="38"/>
      <c r="L449" s="38"/>
      <c r="M449" s="38"/>
      <c r="N449" s="38"/>
      <c r="O449" s="38"/>
      <c r="P449" s="38"/>
      <c r="Q449" s="38"/>
      <c r="R449" s="38"/>
      <c r="S449" s="38"/>
      <c r="T449" s="38"/>
      <c r="U449" s="38"/>
      <c r="V449" s="38"/>
      <c r="W449" s="38"/>
      <c r="X449" s="38"/>
      <c r="Y449" s="38"/>
    </row>
    <row r="450" spans="1:25">
      <c r="A450" s="39"/>
      <c r="B450" s="38"/>
      <c r="C450" s="38"/>
      <c r="D450" s="38"/>
      <c r="E450" s="38"/>
      <c r="F450" s="38"/>
      <c r="G450" s="38"/>
      <c r="H450" s="38"/>
      <c r="I450" s="38"/>
      <c r="J450" s="38"/>
      <c r="K450" s="38"/>
      <c r="L450" s="38"/>
      <c r="M450" s="38"/>
      <c r="N450" s="38"/>
      <c r="O450" s="38"/>
      <c r="P450" s="38"/>
      <c r="Q450" s="38"/>
      <c r="R450" s="38"/>
      <c r="S450" s="38"/>
      <c r="T450" s="38"/>
      <c r="U450" s="38"/>
      <c r="V450" s="38"/>
      <c r="W450" s="38"/>
      <c r="X450" s="38"/>
      <c r="Y450" s="38"/>
    </row>
    <row r="451" spans="1:25">
      <c r="A451" s="39"/>
      <c r="B451" s="40" t="s">
        <v>885</v>
      </c>
      <c r="C451" s="40"/>
      <c r="D451" s="40"/>
      <c r="E451" s="40"/>
      <c r="F451" s="40"/>
      <c r="G451" s="40"/>
      <c r="H451" s="40"/>
      <c r="I451" s="40"/>
      <c r="J451" s="40"/>
      <c r="K451" s="40"/>
      <c r="L451" s="40"/>
      <c r="M451" s="40"/>
      <c r="N451" s="40"/>
      <c r="O451" s="40"/>
      <c r="P451" s="40"/>
      <c r="Q451" s="40"/>
      <c r="R451" s="40"/>
      <c r="S451" s="40"/>
      <c r="T451" s="40"/>
      <c r="U451" s="40"/>
      <c r="V451" s="40"/>
      <c r="W451" s="40"/>
      <c r="X451" s="40"/>
      <c r="Y451" s="40"/>
    </row>
    <row r="452" spans="1:25">
      <c r="A452" s="39"/>
      <c r="B452" s="40" t="s">
        <v>970</v>
      </c>
      <c r="C452" s="40"/>
      <c r="D452" s="40"/>
      <c r="E452" s="40"/>
      <c r="F452" s="40"/>
      <c r="G452" s="40"/>
      <c r="H452" s="40"/>
      <c r="I452" s="40"/>
      <c r="J452" s="40"/>
      <c r="K452" s="40"/>
      <c r="L452" s="40"/>
      <c r="M452" s="40"/>
      <c r="N452" s="40"/>
      <c r="O452" s="40"/>
      <c r="P452" s="40"/>
      <c r="Q452" s="40"/>
      <c r="R452" s="40"/>
      <c r="S452" s="40"/>
      <c r="T452" s="40"/>
      <c r="U452" s="40"/>
      <c r="V452" s="40"/>
      <c r="W452" s="40"/>
      <c r="X452" s="40"/>
      <c r="Y452" s="40"/>
    </row>
    <row r="453" spans="1:25">
      <c r="A453" s="39"/>
      <c r="B453" s="40" t="s">
        <v>887</v>
      </c>
      <c r="C453" s="40"/>
      <c r="D453" s="40"/>
      <c r="E453" s="40"/>
      <c r="F453" s="40"/>
      <c r="G453" s="40"/>
      <c r="H453" s="40"/>
      <c r="I453" s="40"/>
      <c r="J453" s="40"/>
      <c r="K453" s="40"/>
      <c r="L453" s="40"/>
      <c r="M453" s="40"/>
      <c r="N453" s="40"/>
      <c r="O453" s="40"/>
      <c r="P453" s="40"/>
      <c r="Q453" s="40"/>
      <c r="R453" s="40"/>
      <c r="S453" s="40"/>
      <c r="T453" s="40"/>
      <c r="U453" s="40"/>
      <c r="V453" s="40"/>
      <c r="W453" s="40"/>
      <c r="X453" s="40"/>
      <c r="Y453" s="40"/>
    </row>
    <row r="454" spans="1:25">
      <c r="A454" s="39"/>
      <c r="B454" s="40" t="s">
        <v>210</v>
      </c>
      <c r="C454" s="40"/>
      <c r="D454" s="40"/>
      <c r="E454" s="40"/>
      <c r="F454" s="40"/>
      <c r="G454" s="40"/>
      <c r="H454" s="40"/>
      <c r="I454" s="40"/>
      <c r="J454" s="40"/>
      <c r="K454" s="40"/>
      <c r="L454" s="40"/>
      <c r="M454" s="40"/>
      <c r="N454" s="40"/>
      <c r="O454" s="40"/>
      <c r="P454" s="40"/>
      <c r="Q454" s="40"/>
      <c r="R454" s="40"/>
      <c r="S454" s="40"/>
      <c r="T454" s="40"/>
      <c r="U454" s="40"/>
      <c r="V454" s="40"/>
      <c r="W454" s="40"/>
      <c r="X454" s="40"/>
      <c r="Y454" s="40"/>
    </row>
    <row r="455" spans="1:25">
      <c r="A455" s="39"/>
      <c r="B455" s="73"/>
      <c r="C455" s="73"/>
      <c r="D455" s="73"/>
      <c r="E455" s="73"/>
      <c r="F455" s="73"/>
      <c r="G455" s="73"/>
      <c r="H455" s="73"/>
      <c r="I455" s="73"/>
      <c r="J455" s="73"/>
      <c r="K455" s="73"/>
      <c r="L455" s="73"/>
      <c r="M455" s="73"/>
      <c r="N455" s="73"/>
      <c r="O455" s="73"/>
      <c r="P455" s="73"/>
      <c r="Q455" s="73"/>
      <c r="R455" s="73"/>
      <c r="S455" s="73"/>
      <c r="T455" s="73"/>
      <c r="U455" s="73"/>
      <c r="V455" s="73"/>
      <c r="W455" s="73"/>
      <c r="X455" s="73"/>
      <c r="Y455" s="73"/>
    </row>
    <row r="456" spans="1:25">
      <c r="A456" s="39"/>
      <c r="B456" s="19"/>
      <c r="C456" s="19"/>
      <c r="D456" s="19"/>
      <c r="E456" s="19"/>
      <c r="F456" s="19"/>
      <c r="G456" s="19"/>
      <c r="H456" s="19"/>
      <c r="I456" s="19"/>
      <c r="J456" s="19"/>
      <c r="K456" s="19"/>
      <c r="L456" s="19"/>
      <c r="M456" s="19"/>
      <c r="N456" s="19"/>
      <c r="O456" s="19"/>
      <c r="P456" s="19"/>
      <c r="Q456" s="19"/>
      <c r="R456" s="19"/>
      <c r="S456" s="19"/>
      <c r="T456" s="19"/>
      <c r="U456" s="19"/>
      <c r="V456" s="19"/>
    </row>
    <row r="457" spans="1:25">
      <c r="A457" s="39"/>
      <c r="B457" s="13"/>
      <c r="C457" s="13"/>
      <c r="D457" s="13"/>
      <c r="E457" s="13"/>
      <c r="F457" s="13"/>
      <c r="G457" s="13"/>
      <c r="H457" s="13"/>
      <c r="I457" s="13"/>
      <c r="J457" s="13"/>
      <c r="K457" s="13"/>
      <c r="L457" s="13"/>
      <c r="M457" s="13"/>
      <c r="N457" s="13"/>
      <c r="O457" s="13"/>
      <c r="P457" s="13"/>
      <c r="Q457" s="13"/>
      <c r="R457" s="13"/>
      <c r="S457" s="13"/>
      <c r="T457" s="13"/>
      <c r="U457" s="13"/>
      <c r="V457" s="13"/>
    </row>
    <row r="458" spans="1:25">
      <c r="A458" s="39"/>
      <c r="B458" s="28"/>
      <c r="C458" s="28"/>
      <c r="D458" s="50" t="s">
        <v>862</v>
      </c>
      <c r="E458" s="50"/>
      <c r="F458" s="50"/>
      <c r="G458" s="28"/>
      <c r="H458" s="50" t="s">
        <v>863</v>
      </c>
      <c r="I458" s="50"/>
      <c r="J458" s="50"/>
      <c r="K458" s="28"/>
      <c r="L458" s="50" t="s">
        <v>889</v>
      </c>
      <c r="M458" s="50"/>
      <c r="N458" s="50"/>
      <c r="O458" s="28"/>
      <c r="P458" s="50" t="s">
        <v>890</v>
      </c>
      <c r="Q458" s="50"/>
      <c r="R458" s="50"/>
      <c r="S458" s="28"/>
      <c r="T458" s="50" t="s">
        <v>891</v>
      </c>
      <c r="U458" s="50"/>
      <c r="V458" s="50"/>
    </row>
    <row r="459" spans="1:25" ht="15.75" thickBot="1">
      <c r="A459" s="39"/>
      <c r="B459" s="28"/>
      <c r="C459" s="28"/>
      <c r="D459" s="21"/>
      <c r="E459" s="21"/>
      <c r="F459" s="21"/>
      <c r="G459" s="28"/>
      <c r="H459" s="21" t="s">
        <v>888</v>
      </c>
      <c r="I459" s="21"/>
      <c r="J459" s="21"/>
      <c r="K459" s="28"/>
      <c r="L459" s="21" t="s">
        <v>888</v>
      </c>
      <c r="M459" s="21"/>
      <c r="N459" s="21"/>
      <c r="O459" s="28"/>
      <c r="P459" s="21"/>
      <c r="Q459" s="21"/>
      <c r="R459" s="21"/>
      <c r="S459" s="28"/>
      <c r="T459" s="21"/>
      <c r="U459" s="21"/>
      <c r="V459" s="21"/>
    </row>
    <row r="460" spans="1:25">
      <c r="A460" s="39"/>
      <c r="B460" s="52" t="s">
        <v>129</v>
      </c>
      <c r="C460" s="23"/>
      <c r="D460" s="64" t="s">
        <v>215</v>
      </c>
      <c r="E460" s="66">
        <v>91745</v>
      </c>
      <c r="F460" s="24"/>
      <c r="G460" s="23"/>
      <c r="H460" s="64" t="s">
        <v>215</v>
      </c>
      <c r="I460" s="66">
        <v>25336</v>
      </c>
      <c r="J460" s="24"/>
      <c r="K460" s="23"/>
      <c r="L460" s="64" t="s">
        <v>215</v>
      </c>
      <c r="M460" s="66">
        <v>36529</v>
      </c>
      <c r="N460" s="24"/>
      <c r="O460" s="23"/>
      <c r="P460" s="64" t="s">
        <v>215</v>
      </c>
      <c r="Q460" s="156" t="s">
        <v>971</v>
      </c>
      <c r="R460" s="64" t="s">
        <v>218</v>
      </c>
      <c r="S460" s="23"/>
      <c r="T460" s="64" t="s">
        <v>215</v>
      </c>
      <c r="U460" s="66">
        <v>152040</v>
      </c>
      <c r="V460" s="24"/>
    </row>
    <row r="461" spans="1:25" ht="15.75" thickBot="1">
      <c r="A461" s="39"/>
      <c r="B461" s="52"/>
      <c r="C461" s="23"/>
      <c r="D461" s="126"/>
      <c r="E461" s="136"/>
      <c r="F461" s="84"/>
      <c r="G461" s="23"/>
      <c r="H461" s="126"/>
      <c r="I461" s="136"/>
      <c r="J461" s="84"/>
      <c r="K461" s="23"/>
      <c r="L461" s="126"/>
      <c r="M461" s="136"/>
      <c r="N461" s="84"/>
      <c r="O461" s="23"/>
      <c r="P461" s="126"/>
      <c r="Q461" s="101"/>
      <c r="R461" s="126"/>
      <c r="S461" s="23"/>
      <c r="T461" s="126"/>
      <c r="U461" s="136"/>
      <c r="V461" s="84"/>
    </row>
    <row r="462" spans="1:25" ht="26.25">
      <c r="A462" s="39"/>
      <c r="B462" s="74" t="s">
        <v>972</v>
      </c>
      <c r="C462" s="12"/>
      <c r="D462" s="90"/>
      <c r="E462" s="90"/>
      <c r="F462" s="90"/>
      <c r="G462" s="12"/>
      <c r="H462" s="90"/>
      <c r="I462" s="90"/>
      <c r="J462" s="90"/>
      <c r="K462" s="12"/>
      <c r="L462" s="90"/>
      <c r="M462" s="90"/>
      <c r="N462" s="90"/>
      <c r="O462" s="12"/>
      <c r="P462" s="90"/>
      <c r="Q462" s="90"/>
      <c r="R462" s="90"/>
      <c r="S462" s="12"/>
      <c r="T462" s="90"/>
      <c r="U462" s="90"/>
      <c r="V462" s="90"/>
    </row>
    <row r="463" spans="1:25">
      <c r="A463" s="39"/>
      <c r="B463" s="54" t="s">
        <v>131</v>
      </c>
      <c r="C463" s="23"/>
      <c r="D463" s="80" t="s">
        <v>973</v>
      </c>
      <c r="E463" s="80"/>
      <c r="F463" s="54" t="s">
        <v>218</v>
      </c>
      <c r="G463" s="23"/>
      <c r="H463" s="80" t="s">
        <v>974</v>
      </c>
      <c r="I463" s="80"/>
      <c r="J463" s="54" t="s">
        <v>218</v>
      </c>
      <c r="K463" s="23"/>
      <c r="L463" s="80" t="s">
        <v>975</v>
      </c>
      <c r="M463" s="80"/>
      <c r="N463" s="54" t="s">
        <v>218</v>
      </c>
      <c r="O463" s="23"/>
      <c r="P463" s="80" t="s">
        <v>216</v>
      </c>
      <c r="Q463" s="80"/>
      <c r="R463" s="23"/>
      <c r="S463" s="23"/>
      <c r="T463" s="59" t="s">
        <v>976</v>
      </c>
      <c r="U463" s="59"/>
      <c r="V463" s="52" t="s">
        <v>218</v>
      </c>
    </row>
    <row r="464" spans="1:25">
      <c r="A464" s="39"/>
      <c r="B464" s="54"/>
      <c r="C464" s="23"/>
      <c r="D464" s="80"/>
      <c r="E464" s="80"/>
      <c r="F464" s="54"/>
      <c r="G464" s="23"/>
      <c r="H464" s="80"/>
      <c r="I464" s="80"/>
      <c r="J464" s="54"/>
      <c r="K464" s="23"/>
      <c r="L464" s="80"/>
      <c r="M464" s="80"/>
      <c r="N464" s="54"/>
      <c r="O464" s="23"/>
      <c r="P464" s="80"/>
      <c r="Q464" s="80"/>
      <c r="R464" s="23"/>
      <c r="S464" s="23"/>
      <c r="T464" s="59"/>
      <c r="U464" s="59"/>
      <c r="V464" s="52"/>
    </row>
    <row r="465" spans="1:22">
      <c r="A465" s="39"/>
      <c r="B465" s="42" t="s">
        <v>132</v>
      </c>
      <c r="C465" s="28"/>
      <c r="D465" s="82" t="s">
        <v>216</v>
      </c>
      <c r="E465" s="82"/>
      <c r="F465" s="28"/>
      <c r="G465" s="28"/>
      <c r="H465" s="82" t="s">
        <v>977</v>
      </c>
      <c r="I465" s="82"/>
      <c r="J465" s="42" t="s">
        <v>218</v>
      </c>
      <c r="K465" s="28"/>
      <c r="L465" s="82" t="s">
        <v>978</v>
      </c>
      <c r="M465" s="82"/>
      <c r="N465" s="42" t="s">
        <v>218</v>
      </c>
      <c r="O465" s="28"/>
      <c r="P465" s="82" t="s">
        <v>216</v>
      </c>
      <c r="Q465" s="82"/>
      <c r="R465" s="28"/>
      <c r="S465" s="28"/>
      <c r="T465" s="100" t="s">
        <v>979</v>
      </c>
      <c r="U465" s="100"/>
      <c r="V465" s="115" t="s">
        <v>218</v>
      </c>
    </row>
    <row r="466" spans="1:22">
      <c r="A466" s="39"/>
      <c r="B466" s="42"/>
      <c r="C466" s="28"/>
      <c r="D466" s="82"/>
      <c r="E466" s="82"/>
      <c r="F466" s="28"/>
      <c r="G466" s="28"/>
      <c r="H466" s="82"/>
      <c r="I466" s="82"/>
      <c r="J466" s="42"/>
      <c r="K466" s="28"/>
      <c r="L466" s="82"/>
      <c r="M466" s="82"/>
      <c r="N466" s="42"/>
      <c r="O466" s="28"/>
      <c r="P466" s="82"/>
      <c r="Q466" s="82"/>
      <c r="R466" s="28"/>
      <c r="S466" s="28"/>
      <c r="T466" s="100"/>
      <c r="U466" s="100"/>
      <c r="V466" s="115"/>
    </row>
    <row r="467" spans="1:22">
      <c r="A467" s="39"/>
      <c r="B467" s="54" t="s">
        <v>133</v>
      </c>
      <c r="C467" s="23"/>
      <c r="D467" s="80" t="s">
        <v>980</v>
      </c>
      <c r="E467" s="80"/>
      <c r="F467" s="54" t="s">
        <v>218</v>
      </c>
      <c r="G467" s="23"/>
      <c r="H467" s="80" t="s">
        <v>216</v>
      </c>
      <c r="I467" s="80"/>
      <c r="J467" s="23"/>
      <c r="K467" s="23"/>
      <c r="L467" s="80" t="s">
        <v>216</v>
      </c>
      <c r="M467" s="80"/>
      <c r="N467" s="23"/>
      <c r="O467" s="23"/>
      <c r="P467" s="80" t="s">
        <v>216</v>
      </c>
      <c r="Q467" s="80"/>
      <c r="R467" s="23"/>
      <c r="S467" s="23"/>
      <c r="T467" s="59" t="s">
        <v>980</v>
      </c>
      <c r="U467" s="59"/>
      <c r="V467" s="52" t="s">
        <v>218</v>
      </c>
    </row>
    <row r="468" spans="1:22">
      <c r="A468" s="39"/>
      <c r="B468" s="54"/>
      <c r="C468" s="23"/>
      <c r="D468" s="80"/>
      <c r="E468" s="80"/>
      <c r="F468" s="54"/>
      <c r="G468" s="23"/>
      <c r="H468" s="80"/>
      <c r="I468" s="80"/>
      <c r="J468" s="23"/>
      <c r="K468" s="23"/>
      <c r="L468" s="80"/>
      <c r="M468" s="80"/>
      <c r="N468" s="23"/>
      <c r="O468" s="23"/>
      <c r="P468" s="80"/>
      <c r="Q468" s="80"/>
      <c r="R468" s="23"/>
      <c r="S468" s="23"/>
      <c r="T468" s="59"/>
      <c r="U468" s="59"/>
      <c r="V468" s="52"/>
    </row>
    <row r="469" spans="1:22">
      <c r="A469" s="39"/>
      <c r="B469" s="42" t="s">
        <v>134</v>
      </c>
      <c r="C469" s="28"/>
      <c r="D469" s="58">
        <v>9748</v>
      </c>
      <c r="E469" s="58"/>
      <c r="F469" s="28"/>
      <c r="G469" s="28"/>
      <c r="H469" s="82" t="s">
        <v>216</v>
      </c>
      <c r="I469" s="82"/>
      <c r="J469" s="28"/>
      <c r="K469" s="28"/>
      <c r="L469" s="82" t="s">
        <v>216</v>
      </c>
      <c r="M469" s="82"/>
      <c r="N469" s="28"/>
      <c r="O469" s="28"/>
      <c r="P469" s="82" t="s">
        <v>216</v>
      </c>
      <c r="Q469" s="82"/>
      <c r="R469" s="28"/>
      <c r="S469" s="28"/>
      <c r="T469" s="57">
        <v>9748</v>
      </c>
      <c r="U469" s="57"/>
      <c r="V469" s="28"/>
    </row>
    <row r="470" spans="1:22">
      <c r="A470" s="39"/>
      <c r="B470" s="42"/>
      <c r="C470" s="28"/>
      <c r="D470" s="58"/>
      <c r="E470" s="58"/>
      <c r="F470" s="28"/>
      <c r="G470" s="28"/>
      <c r="H470" s="82"/>
      <c r="I470" s="82"/>
      <c r="J470" s="28"/>
      <c r="K470" s="28"/>
      <c r="L470" s="82"/>
      <c r="M470" s="82"/>
      <c r="N470" s="28"/>
      <c r="O470" s="28"/>
      <c r="P470" s="82"/>
      <c r="Q470" s="82"/>
      <c r="R470" s="28"/>
      <c r="S470" s="28"/>
      <c r="T470" s="57"/>
      <c r="U470" s="57"/>
      <c r="V470" s="28"/>
    </row>
    <row r="471" spans="1:22">
      <c r="A471" s="39"/>
      <c r="B471" s="54" t="s">
        <v>135</v>
      </c>
      <c r="C471" s="23"/>
      <c r="D471" s="80" t="s">
        <v>216</v>
      </c>
      <c r="E471" s="80"/>
      <c r="F471" s="23"/>
      <c r="G471" s="23"/>
      <c r="H471" s="80" t="s">
        <v>981</v>
      </c>
      <c r="I471" s="80"/>
      <c r="J471" s="54" t="s">
        <v>218</v>
      </c>
      <c r="K471" s="23"/>
      <c r="L471" s="80" t="s">
        <v>216</v>
      </c>
      <c r="M471" s="80"/>
      <c r="N471" s="23"/>
      <c r="O471" s="23"/>
      <c r="P471" s="80" t="s">
        <v>216</v>
      </c>
      <c r="Q471" s="80"/>
      <c r="R471" s="23"/>
      <c r="S471" s="23"/>
      <c r="T471" s="59" t="s">
        <v>981</v>
      </c>
      <c r="U471" s="59"/>
      <c r="V471" s="52" t="s">
        <v>218</v>
      </c>
    </row>
    <row r="472" spans="1:22">
      <c r="A472" s="39"/>
      <c r="B472" s="54"/>
      <c r="C472" s="23"/>
      <c r="D472" s="80"/>
      <c r="E472" s="80"/>
      <c r="F472" s="23"/>
      <c r="G472" s="23"/>
      <c r="H472" s="80"/>
      <c r="I472" s="80"/>
      <c r="J472" s="54"/>
      <c r="K472" s="23"/>
      <c r="L472" s="80"/>
      <c r="M472" s="80"/>
      <c r="N472" s="23"/>
      <c r="O472" s="23"/>
      <c r="P472" s="80"/>
      <c r="Q472" s="80"/>
      <c r="R472" s="23"/>
      <c r="S472" s="23"/>
      <c r="T472" s="59"/>
      <c r="U472" s="59"/>
      <c r="V472" s="52"/>
    </row>
    <row r="473" spans="1:22">
      <c r="A473" s="39"/>
      <c r="B473" s="42" t="s">
        <v>982</v>
      </c>
      <c r="C473" s="28"/>
      <c r="D473" s="82" t="s">
        <v>216</v>
      </c>
      <c r="E473" s="82"/>
      <c r="F473" s="28"/>
      <c r="G473" s="28"/>
      <c r="H473" s="58">
        <v>4168</v>
      </c>
      <c r="I473" s="58"/>
      <c r="J473" s="28"/>
      <c r="K473" s="28"/>
      <c r="L473" s="82" t="s">
        <v>216</v>
      </c>
      <c r="M473" s="82"/>
      <c r="N473" s="28"/>
      <c r="O473" s="28"/>
      <c r="P473" s="82" t="s">
        <v>216</v>
      </c>
      <c r="Q473" s="82"/>
      <c r="R473" s="28"/>
      <c r="S473" s="28"/>
      <c r="T473" s="57">
        <v>4168</v>
      </c>
      <c r="U473" s="57"/>
      <c r="V473" s="28"/>
    </row>
    <row r="474" spans="1:22">
      <c r="A474" s="39"/>
      <c r="B474" s="42"/>
      <c r="C474" s="28"/>
      <c r="D474" s="82"/>
      <c r="E474" s="82"/>
      <c r="F474" s="28"/>
      <c r="G474" s="28"/>
      <c r="H474" s="58"/>
      <c r="I474" s="58"/>
      <c r="J474" s="28"/>
      <c r="K474" s="28"/>
      <c r="L474" s="82"/>
      <c r="M474" s="82"/>
      <c r="N474" s="28"/>
      <c r="O474" s="28"/>
      <c r="P474" s="82"/>
      <c r="Q474" s="82"/>
      <c r="R474" s="28"/>
      <c r="S474" s="28"/>
      <c r="T474" s="57"/>
      <c r="U474" s="57"/>
      <c r="V474" s="28"/>
    </row>
    <row r="475" spans="1:22">
      <c r="A475" s="39"/>
      <c r="B475" s="54" t="s">
        <v>983</v>
      </c>
      <c r="C475" s="23"/>
      <c r="D475" s="80" t="s">
        <v>984</v>
      </c>
      <c r="E475" s="80"/>
      <c r="F475" s="54" t="s">
        <v>218</v>
      </c>
      <c r="G475" s="23"/>
      <c r="H475" s="80" t="s">
        <v>985</v>
      </c>
      <c r="I475" s="80"/>
      <c r="J475" s="54" t="s">
        <v>218</v>
      </c>
      <c r="K475" s="23"/>
      <c r="L475" s="80" t="s">
        <v>216</v>
      </c>
      <c r="M475" s="80"/>
      <c r="N475" s="23"/>
      <c r="O475" s="23"/>
      <c r="P475" s="55">
        <v>3284</v>
      </c>
      <c r="Q475" s="55"/>
      <c r="R475" s="23"/>
      <c r="S475" s="23"/>
      <c r="T475" s="59" t="s">
        <v>216</v>
      </c>
      <c r="U475" s="59"/>
      <c r="V475" s="23"/>
    </row>
    <row r="476" spans="1:22">
      <c r="A476" s="39"/>
      <c r="B476" s="54"/>
      <c r="C476" s="23"/>
      <c r="D476" s="80"/>
      <c r="E476" s="80"/>
      <c r="F476" s="54"/>
      <c r="G476" s="23"/>
      <c r="H476" s="80"/>
      <c r="I476" s="80"/>
      <c r="J476" s="54"/>
      <c r="K476" s="23"/>
      <c r="L476" s="80"/>
      <c r="M476" s="80"/>
      <c r="N476" s="23"/>
      <c r="O476" s="23"/>
      <c r="P476" s="55"/>
      <c r="Q476" s="55"/>
      <c r="R476" s="23"/>
      <c r="S476" s="23"/>
      <c r="T476" s="59"/>
      <c r="U476" s="59"/>
      <c r="V476" s="23"/>
    </row>
    <row r="477" spans="1:22">
      <c r="A477" s="39"/>
      <c r="B477" s="42" t="s">
        <v>138</v>
      </c>
      <c r="C477" s="28"/>
      <c r="D477" s="82" t="s">
        <v>986</v>
      </c>
      <c r="E477" s="82"/>
      <c r="F477" s="42" t="s">
        <v>218</v>
      </c>
      <c r="G477" s="28"/>
      <c r="H477" s="82" t="s">
        <v>216</v>
      </c>
      <c r="I477" s="82"/>
      <c r="J477" s="28"/>
      <c r="K477" s="28"/>
      <c r="L477" s="82" t="s">
        <v>216</v>
      </c>
      <c r="M477" s="82"/>
      <c r="N477" s="28"/>
      <c r="O477" s="28"/>
      <c r="P477" s="82" t="s">
        <v>216</v>
      </c>
      <c r="Q477" s="82"/>
      <c r="R477" s="28"/>
      <c r="S477" s="28"/>
      <c r="T477" s="100" t="s">
        <v>986</v>
      </c>
      <c r="U477" s="100"/>
      <c r="V477" s="115" t="s">
        <v>218</v>
      </c>
    </row>
    <row r="478" spans="1:22" ht="15.75" thickBot="1">
      <c r="A478" s="39"/>
      <c r="B478" s="42"/>
      <c r="C478" s="28"/>
      <c r="D478" s="95"/>
      <c r="E478" s="95"/>
      <c r="F478" s="157"/>
      <c r="G478" s="28"/>
      <c r="H478" s="95"/>
      <c r="I478" s="95"/>
      <c r="J478" s="61"/>
      <c r="K478" s="28"/>
      <c r="L478" s="95"/>
      <c r="M478" s="95"/>
      <c r="N478" s="61"/>
      <c r="O478" s="28"/>
      <c r="P478" s="95"/>
      <c r="Q478" s="95"/>
      <c r="R478" s="61"/>
      <c r="S478" s="28"/>
      <c r="T478" s="134"/>
      <c r="U478" s="134"/>
      <c r="V478" s="159"/>
    </row>
    <row r="479" spans="1:22">
      <c r="A479" s="39"/>
      <c r="B479" s="52" t="s">
        <v>139</v>
      </c>
      <c r="C479" s="23"/>
      <c r="D479" s="66">
        <v>2001</v>
      </c>
      <c r="E479" s="66"/>
      <c r="F479" s="24"/>
      <c r="G479" s="23"/>
      <c r="H479" s="156" t="s">
        <v>987</v>
      </c>
      <c r="I479" s="156"/>
      <c r="J479" s="64" t="s">
        <v>218</v>
      </c>
      <c r="K479" s="23"/>
      <c r="L479" s="156" t="s">
        <v>988</v>
      </c>
      <c r="M479" s="156"/>
      <c r="N479" s="64" t="s">
        <v>218</v>
      </c>
      <c r="O479" s="23"/>
      <c r="P479" s="66">
        <v>3284</v>
      </c>
      <c r="Q479" s="66"/>
      <c r="R479" s="24"/>
      <c r="S479" s="23"/>
      <c r="T479" s="156" t="s">
        <v>989</v>
      </c>
      <c r="U479" s="156"/>
      <c r="V479" s="64" t="s">
        <v>218</v>
      </c>
    </row>
    <row r="480" spans="1:22" ht="15.75" thickBot="1">
      <c r="A480" s="39"/>
      <c r="B480" s="52"/>
      <c r="C480" s="23"/>
      <c r="D480" s="136"/>
      <c r="E480" s="136"/>
      <c r="F480" s="84"/>
      <c r="G480" s="23"/>
      <c r="H480" s="101"/>
      <c r="I480" s="101"/>
      <c r="J480" s="126"/>
      <c r="K480" s="23"/>
      <c r="L480" s="101"/>
      <c r="M480" s="101"/>
      <c r="N480" s="126"/>
      <c r="O480" s="23"/>
      <c r="P480" s="136"/>
      <c r="Q480" s="136"/>
      <c r="R480" s="84"/>
      <c r="S480" s="23"/>
      <c r="T480" s="101"/>
      <c r="U480" s="101"/>
      <c r="V480" s="126"/>
    </row>
    <row r="481" spans="1:22" ht="26.25">
      <c r="A481" s="39"/>
      <c r="B481" s="74" t="s">
        <v>990</v>
      </c>
      <c r="C481" s="12"/>
      <c r="D481" s="90"/>
      <c r="E481" s="90"/>
      <c r="F481" s="90"/>
      <c r="G481" s="12"/>
      <c r="H481" s="90"/>
      <c r="I481" s="90"/>
      <c r="J481" s="90"/>
      <c r="K481" s="12"/>
      <c r="L481" s="90"/>
      <c r="M481" s="90"/>
      <c r="N481" s="90"/>
      <c r="O481" s="12"/>
      <c r="P481" s="90"/>
      <c r="Q481" s="90"/>
      <c r="R481" s="90"/>
      <c r="S481" s="12"/>
      <c r="T481" s="90"/>
      <c r="U481" s="90"/>
      <c r="V481" s="90"/>
    </row>
    <row r="482" spans="1:22">
      <c r="A482" s="39"/>
      <c r="B482" s="54" t="s">
        <v>991</v>
      </c>
      <c r="C482" s="23"/>
      <c r="D482" s="80" t="s">
        <v>992</v>
      </c>
      <c r="E482" s="80"/>
      <c r="F482" s="54" t="s">
        <v>218</v>
      </c>
      <c r="G482" s="23"/>
      <c r="H482" s="80" t="s">
        <v>216</v>
      </c>
      <c r="I482" s="80"/>
      <c r="J482" s="23"/>
      <c r="K482" s="23"/>
      <c r="L482" s="80" t="s">
        <v>216</v>
      </c>
      <c r="M482" s="80"/>
      <c r="N482" s="23"/>
      <c r="O482" s="23"/>
      <c r="P482" s="80" t="s">
        <v>216</v>
      </c>
      <c r="Q482" s="80"/>
      <c r="R482" s="23"/>
      <c r="S482" s="23"/>
      <c r="T482" s="59" t="s">
        <v>992</v>
      </c>
      <c r="U482" s="59"/>
      <c r="V482" s="52" t="s">
        <v>218</v>
      </c>
    </row>
    <row r="483" spans="1:22">
      <c r="A483" s="39"/>
      <c r="B483" s="54"/>
      <c r="C483" s="23"/>
      <c r="D483" s="80"/>
      <c r="E483" s="80"/>
      <c r="F483" s="54"/>
      <c r="G483" s="23"/>
      <c r="H483" s="80"/>
      <c r="I483" s="80"/>
      <c r="J483" s="23"/>
      <c r="K483" s="23"/>
      <c r="L483" s="80"/>
      <c r="M483" s="80"/>
      <c r="N483" s="23"/>
      <c r="O483" s="23"/>
      <c r="P483" s="80"/>
      <c r="Q483" s="80"/>
      <c r="R483" s="23"/>
      <c r="S483" s="23"/>
      <c r="T483" s="59"/>
      <c r="U483" s="59"/>
      <c r="V483" s="52"/>
    </row>
    <row r="484" spans="1:22">
      <c r="A484" s="39"/>
      <c r="B484" s="42" t="s">
        <v>143</v>
      </c>
      <c r="C484" s="28"/>
      <c r="D484" s="82" t="s">
        <v>993</v>
      </c>
      <c r="E484" s="82"/>
      <c r="F484" s="42" t="s">
        <v>218</v>
      </c>
      <c r="G484" s="28"/>
      <c r="H484" s="82" t="s">
        <v>994</v>
      </c>
      <c r="I484" s="82"/>
      <c r="J484" s="42" t="s">
        <v>218</v>
      </c>
      <c r="K484" s="28"/>
      <c r="L484" s="82" t="s">
        <v>360</v>
      </c>
      <c r="M484" s="82"/>
      <c r="N484" s="42" t="s">
        <v>218</v>
      </c>
      <c r="O484" s="28"/>
      <c r="P484" s="82" t="s">
        <v>216</v>
      </c>
      <c r="Q484" s="82"/>
      <c r="R484" s="28"/>
      <c r="S484" s="28"/>
      <c r="T484" s="100" t="s">
        <v>995</v>
      </c>
      <c r="U484" s="100"/>
      <c r="V484" s="115" t="s">
        <v>218</v>
      </c>
    </row>
    <row r="485" spans="1:22">
      <c r="A485" s="39"/>
      <c r="B485" s="42"/>
      <c r="C485" s="28"/>
      <c r="D485" s="82"/>
      <c r="E485" s="82"/>
      <c r="F485" s="42"/>
      <c r="G485" s="28"/>
      <c r="H485" s="82"/>
      <c r="I485" s="82"/>
      <c r="J485" s="42"/>
      <c r="K485" s="28"/>
      <c r="L485" s="82"/>
      <c r="M485" s="82"/>
      <c r="N485" s="42"/>
      <c r="O485" s="28"/>
      <c r="P485" s="82"/>
      <c r="Q485" s="82"/>
      <c r="R485" s="28"/>
      <c r="S485" s="28"/>
      <c r="T485" s="100"/>
      <c r="U485" s="100"/>
      <c r="V485" s="115"/>
    </row>
    <row r="486" spans="1:22">
      <c r="A486" s="39"/>
      <c r="B486" s="54" t="s">
        <v>141</v>
      </c>
      <c r="C486" s="23"/>
      <c r="D486" s="80" t="s">
        <v>216</v>
      </c>
      <c r="E486" s="80"/>
      <c r="F486" s="23"/>
      <c r="G486" s="23"/>
      <c r="H486" s="55">
        <v>3360</v>
      </c>
      <c r="I486" s="55"/>
      <c r="J486" s="23"/>
      <c r="K486" s="23"/>
      <c r="L486" s="80" t="s">
        <v>216</v>
      </c>
      <c r="M486" s="80"/>
      <c r="N486" s="23"/>
      <c r="O486" s="23"/>
      <c r="P486" s="80" t="s">
        <v>216</v>
      </c>
      <c r="Q486" s="80"/>
      <c r="R486" s="23"/>
      <c r="S486" s="23"/>
      <c r="T486" s="53">
        <v>3360</v>
      </c>
      <c r="U486" s="53"/>
      <c r="V486" s="23"/>
    </row>
    <row r="487" spans="1:22">
      <c r="A487" s="39"/>
      <c r="B487" s="54"/>
      <c r="C487" s="23"/>
      <c r="D487" s="80"/>
      <c r="E487" s="80"/>
      <c r="F487" s="23"/>
      <c r="G487" s="23"/>
      <c r="H487" s="55"/>
      <c r="I487" s="55"/>
      <c r="J487" s="23"/>
      <c r="K487" s="23"/>
      <c r="L487" s="80"/>
      <c r="M487" s="80"/>
      <c r="N487" s="23"/>
      <c r="O487" s="23"/>
      <c r="P487" s="80"/>
      <c r="Q487" s="80"/>
      <c r="R487" s="23"/>
      <c r="S487" s="23"/>
      <c r="T487" s="53"/>
      <c r="U487" s="53"/>
      <c r="V487" s="23"/>
    </row>
    <row r="488" spans="1:22">
      <c r="A488" s="39"/>
      <c r="B488" s="42" t="s">
        <v>146</v>
      </c>
      <c r="C488" s="28"/>
      <c r="D488" s="82" t="s">
        <v>996</v>
      </c>
      <c r="E488" s="82"/>
      <c r="F488" s="42" t="s">
        <v>218</v>
      </c>
      <c r="G488" s="28"/>
      <c r="H488" s="82" t="s">
        <v>216</v>
      </c>
      <c r="I488" s="82"/>
      <c r="J488" s="28"/>
      <c r="K488" s="28"/>
      <c r="L488" s="82" t="s">
        <v>216</v>
      </c>
      <c r="M488" s="82"/>
      <c r="N488" s="28"/>
      <c r="O488" s="28"/>
      <c r="P488" s="82" t="s">
        <v>216</v>
      </c>
      <c r="Q488" s="82"/>
      <c r="R488" s="28"/>
      <c r="S488" s="28"/>
      <c r="T488" s="100" t="s">
        <v>996</v>
      </c>
      <c r="U488" s="100"/>
      <c r="V488" s="115" t="s">
        <v>218</v>
      </c>
    </row>
    <row r="489" spans="1:22">
      <c r="A489" s="39"/>
      <c r="B489" s="42"/>
      <c r="C489" s="28"/>
      <c r="D489" s="82"/>
      <c r="E489" s="82"/>
      <c r="F489" s="42"/>
      <c r="G489" s="28"/>
      <c r="H489" s="82"/>
      <c r="I489" s="82"/>
      <c r="J489" s="28"/>
      <c r="K489" s="28"/>
      <c r="L489" s="82"/>
      <c r="M489" s="82"/>
      <c r="N489" s="28"/>
      <c r="O489" s="28"/>
      <c r="P489" s="82"/>
      <c r="Q489" s="82"/>
      <c r="R489" s="28"/>
      <c r="S489" s="28"/>
      <c r="T489" s="100"/>
      <c r="U489" s="100"/>
      <c r="V489" s="115"/>
    </row>
    <row r="490" spans="1:22">
      <c r="A490" s="39"/>
      <c r="B490" s="54" t="s">
        <v>145</v>
      </c>
      <c r="C490" s="23"/>
      <c r="D490" s="80">
        <v>19</v>
      </c>
      <c r="E490" s="80"/>
      <c r="F490" s="23"/>
      <c r="G490" s="23"/>
      <c r="H490" s="55">
        <v>1441</v>
      </c>
      <c r="I490" s="55"/>
      <c r="J490" s="23"/>
      <c r="K490" s="23"/>
      <c r="L490" s="80" t="s">
        <v>216</v>
      </c>
      <c r="M490" s="80"/>
      <c r="N490" s="23"/>
      <c r="O490" s="23"/>
      <c r="P490" s="80" t="s">
        <v>216</v>
      </c>
      <c r="Q490" s="80"/>
      <c r="R490" s="23"/>
      <c r="S490" s="23"/>
      <c r="T490" s="53">
        <v>1460</v>
      </c>
      <c r="U490" s="53"/>
      <c r="V490" s="23"/>
    </row>
    <row r="491" spans="1:22">
      <c r="A491" s="39"/>
      <c r="B491" s="54"/>
      <c r="C491" s="23"/>
      <c r="D491" s="80"/>
      <c r="E491" s="80"/>
      <c r="F491" s="23"/>
      <c r="G491" s="23"/>
      <c r="H491" s="55"/>
      <c r="I491" s="55"/>
      <c r="J491" s="23"/>
      <c r="K491" s="23"/>
      <c r="L491" s="80"/>
      <c r="M491" s="80"/>
      <c r="N491" s="23"/>
      <c r="O491" s="23"/>
      <c r="P491" s="80"/>
      <c r="Q491" s="80"/>
      <c r="R491" s="23"/>
      <c r="S491" s="23"/>
      <c r="T491" s="53"/>
      <c r="U491" s="53"/>
      <c r="V491" s="23"/>
    </row>
    <row r="492" spans="1:22">
      <c r="A492" s="39"/>
      <c r="B492" s="42" t="s">
        <v>148</v>
      </c>
      <c r="C492" s="28"/>
      <c r="D492" s="58">
        <v>8864</v>
      </c>
      <c r="E492" s="58"/>
      <c r="F492" s="28"/>
      <c r="G492" s="28"/>
      <c r="H492" s="82" t="s">
        <v>216</v>
      </c>
      <c r="I492" s="82"/>
      <c r="J492" s="28"/>
      <c r="K492" s="28"/>
      <c r="L492" s="82" t="s">
        <v>216</v>
      </c>
      <c r="M492" s="82"/>
      <c r="N492" s="28"/>
      <c r="O492" s="28"/>
      <c r="P492" s="82" t="s">
        <v>216</v>
      </c>
      <c r="Q492" s="82"/>
      <c r="R492" s="28"/>
      <c r="S492" s="28"/>
      <c r="T492" s="57">
        <v>8864</v>
      </c>
      <c r="U492" s="57"/>
      <c r="V492" s="28"/>
    </row>
    <row r="493" spans="1:22">
      <c r="A493" s="39"/>
      <c r="B493" s="42"/>
      <c r="C493" s="28"/>
      <c r="D493" s="58"/>
      <c r="E493" s="58"/>
      <c r="F493" s="28"/>
      <c r="G493" s="28"/>
      <c r="H493" s="82"/>
      <c r="I493" s="82"/>
      <c r="J493" s="28"/>
      <c r="K493" s="28"/>
      <c r="L493" s="82"/>
      <c r="M493" s="82"/>
      <c r="N493" s="28"/>
      <c r="O493" s="28"/>
      <c r="P493" s="82"/>
      <c r="Q493" s="82"/>
      <c r="R493" s="28"/>
      <c r="S493" s="28"/>
      <c r="T493" s="57"/>
      <c r="U493" s="57"/>
      <c r="V493" s="28"/>
    </row>
    <row r="494" spans="1:22">
      <c r="A494" s="39"/>
      <c r="B494" s="54" t="s">
        <v>997</v>
      </c>
      <c r="C494" s="23"/>
      <c r="D494" s="80" t="s">
        <v>216</v>
      </c>
      <c r="E494" s="80"/>
      <c r="F494" s="23"/>
      <c r="G494" s="23"/>
      <c r="H494" s="80" t="s">
        <v>216</v>
      </c>
      <c r="I494" s="80"/>
      <c r="J494" s="23"/>
      <c r="K494" s="23"/>
      <c r="L494" s="55">
        <v>3284</v>
      </c>
      <c r="M494" s="55"/>
      <c r="N494" s="23"/>
      <c r="O494" s="23"/>
      <c r="P494" s="80" t="s">
        <v>978</v>
      </c>
      <c r="Q494" s="80"/>
      <c r="R494" s="54" t="s">
        <v>218</v>
      </c>
      <c r="S494" s="23"/>
      <c r="T494" s="59" t="s">
        <v>216</v>
      </c>
      <c r="U494" s="59"/>
      <c r="V494" s="23"/>
    </row>
    <row r="495" spans="1:22">
      <c r="A495" s="39"/>
      <c r="B495" s="54"/>
      <c r="C495" s="23"/>
      <c r="D495" s="80"/>
      <c r="E495" s="80"/>
      <c r="F495" s="23"/>
      <c r="G495" s="23"/>
      <c r="H495" s="80"/>
      <c r="I495" s="80"/>
      <c r="J495" s="23"/>
      <c r="K495" s="23"/>
      <c r="L495" s="55"/>
      <c r="M495" s="55"/>
      <c r="N495" s="23"/>
      <c r="O495" s="23"/>
      <c r="P495" s="80"/>
      <c r="Q495" s="80"/>
      <c r="R495" s="54"/>
      <c r="S495" s="23"/>
      <c r="T495" s="59"/>
      <c r="U495" s="59"/>
      <c r="V495" s="23"/>
    </row>
    <row r="496" spans="1:22">
      <c r="A496" s="39"/>
      <c r="B496" s="42" t="s">
        <v>147</v>
      </c>
      <c r="C496" s="28"/>
      <c r="D496" s="82" t="s">
        <v>998</v>
      </c>
      <c r="E496" s="82"/>
      <c r="F496" s="42" t="s">
        <v>218</v>
      </c>
      <c r="G496" s="28"/>
      <c r="H496" s="82" t="s">
        <v>216</v>
      </c>
      <c r="I496" s="82"/>
      <c r="J496" s="28"/>
      <c r="K496" s="28"/>
      <c r="L496" s="82" t="s">
        <v>971</v>
      </c>
      <c r="M496" s="82"/>
      <c r="N496" s="42" t="s">
        <v>218</v>
      </c>
      <c r="O496" s="28"/>
      <c r="P496" s="58">
        <v>1570</v>
      </c>
      <c r="Q496" s="58"/>
      <c r="R496" s="28"/>
      <c r="S496" s="28"/>
      <c r="T496" s="100" t="s">
        <v>998</v>
      </c>
      <c r="U496" s="100"/>
      <c r="V496" s="115" t="s">
        <v>218</v>
      </c>
    </row>
    <row r="497" spans="1:25" ht="15.75" thickBot="1">
      <c r="A497" s="39"/>
      <c r="B497" s="42"/>
      <c r="C497" s="28"/>
      <c r="D497" s="95"/>
      <c r="E497" s="95"/>
      <c r="F497" s="157"/>
      <c r="G497" s="28"/>
      <c r="H497" s="95"/>
      <c r="I497" s="95"/>
      <c r="J497" s="61"/>
      <c r="K497" s="28"/>
      <c r="L497" s="95"/>
      <c r="M497" s="95"/>
      <c r="N497" s="157"/>
      <c r="O497" s="28"/>
      <c r="P497" s="62"/>
      <c r="Q497" s="62"/>
      <c r="R497" s="61"/>
      <c r="S497" s="28"/>
      <c r="T497" s="134"/>
      <c r="U497" s="134"/>
      <c r="V497" s="159"/>
    </row>
    <row r="498" spans="1:25">
      <c r="A498" s="39"/>
      <c r="B498" s="52" t="s">
        <v>149</v>
      </c>
      <c r="C498" s="23"/>
      <c r="D498" s="156" t="s">
        <v>999</v>
      </c>
      <c r="E498" s="156"/>
      <c r="F498" s="64" t="s">
        <v>218</v>
      </c>
      <c r="G498" s="23"/>
      <c r="H498" s="66">
        <v>4130</v>
      </c>
      <c r="I498" s="66"/>
      <c r="J498" s="24"/>
      <c r="K498" s="23"/>
      <c r="L498" s="66">
        <v>1681</v>
      </c>
      <c r="M498" s="66"/>
      <c r="N498" s="24"/>
      <c r="O498" s="23"/>
      <c r="P498" s="156" t="s">
        <v>1000</v>
      </c>
      <c r="Q498" s="156"/>
      <c r="R498" s="64" t="s">
        <v>218</v>
      </c>
      <c r="S498" s="23"/>
      <c r="T498" s="156" t="s">
        <v>1001</v>
      </c>
      <c r="U498" s="156"/>
      <c r="V498" s="64" t="s">
        <v>218</v>
      </c>
    </row>
    <row r="499" spans="1:25" ht="15.75" thickBot="1">
      <c r="A499" s="39"/>
      <c r="B499" s="52"/>
      <c r="C499" s="23"/>
      <c r="D499" s="101"/>
      <c r="E499" s="101"/>
      <c r="F499" s="126"/>
      <c r="G499" s="23"/>
      <c r="H499" s="136"/>
      <c r="I499" s="136"/>
      <c r="J499" s="84"/>
      <c r="K499" s="23"/>
      <c r="L499" s="136"/>
      <c r="M499" s="136"/>
      <c r="N499" s="84"/>
      <c r="O499" s="23"/>
      <c r="P499" s="101"/>
      <c r="Q499" s="101"/>
      <c r="R499" s="126"/>
      <c r="S499" s="23"/>
      <c r="T499" s="101"/>
      <c r="U499" s="101"/>
      <c r="V499" s="126"/>
    </row>
    <row r="500" spans="1:25">
      <c r="A500" s="39"/>
      <c r="B500" s="42" t="s">
        <v>150</v>
      </c>
      <c r="C500" s="28"/>
      <c r="D500" s="92">
        <v>1365</v>
      </c>
      <c r="E500" s="92"/>
      <c r="F500" s="90"/>
      <c r="G500" s="28"/>
      <c r="H500" s="88">
        <v>162</v>
      </c>
      <c r="I500" s="88"/>
      <c r="J500" s="90"/>
      <c r="K500" s="28"/>
      <c r="L500" s="92">
        <v>34680</v>
      </c>
      <c r="M500" s="92"/>
      <c r="N500" s="90"/>
      <c r="O500" s="28"/>
      <c r="P500" s="88" t="s">
        <v>216</v>
      </c>
      <c r="Q500" s="88"/>
      <c r="R500" s="90"/>
      <c r="S500" s="28"/>
      <c r="T500" s="116">
        <v>36207</v>
      </c>
      <c r="U500" s="116"/>
      <c r="V500" s="90"/>
    </row>
    <row r="501" spans="1:25">
      <c r="A501" s="39"/>
      <c r="B501" s="42"/>
      <c r="C501" s="28"/>
      <c r="D501" s="58"/>
      <c r="E501" s="58"/>
      <c r="F501" s="28"/>
      <c r="G501" s="28"/>
      <c r="H501" s="82"/>
      <c r="I501" s="82"/>
      <c r="J501" s="28"/>
      <c r="K501" s="28"/>
      <c r="L501" s="58"/>
      <c r="M501" s="58"/>
      <c r="N501" s="28"/>
      <c r="O501" s="28"/>
      <c r="P501" s="82"/>
      <c r="Q501" s="82"/>
      <c r="R501" s="28"/>
      <c r="S501" s="28"/>
      <c r="T501" s="57"/>
      <c r="U501" s="57"/>
      <c r="V501" s="28"/>
    </row>
    <row r="502" spans="1:25">
      <c r="A502" s="39"/>
      <c r="B502" s="54" t="s">
        <v>151</v>
      </c>
      <c r="C502" s="23"/>
      <c r="D502" s="80" t="s">
        <v>216</v>
      </c>
      <c r="E502" s="80"/>
      <c r="F502" s="23"/>
      <c r="G502" s="23"/>
      <c r="H502" s="80" t="s">
        <v>216</v>
      </c>
      <c r="I502" s="80"/>
      <c r="J502" s="23"/>
      <c r="K502" s="23"/>
      <c r="L502" s="80" t="s">
        <v>1002</v>
      </c>
      <c r="M502" s="80"/>
      <c r="N502" s="54" t="s">
        <v>218</v>
      </c>
      <c r="O502" s="23"/>
      <c r="P502" s="80" t="s">
        <v>216</v>
      </c>
      <c r="Q502" s="80"/>
      <c r="R502" s="23"/>
      <c r="S502" s="23"/>
      <c r="T502" s="59" t="s">
        <v>1002</v>
      </c>
      <c r="U502" s="59"/>
      <c r="V502" s="52" t="s">
        <v>218</v>
      </c>
    </row>
    <row r="503" spans="1:25">
      <c r="A503" s="39"/>
      <c r="B503" s="54"/>
      <c r="C503" s="23"/>
      <c r="D503" s="80"/>
      <c r="E503" s="80"/>
      <c r="F503" s="23"/>
      <c r="G503" s="23"/>
      <c r="H503" s="80"/>
      <c r="I503" s="80"/>
      <c r="J503" s="23"/>
      <c r="K503" s="23"/>
      <c r="L503" s="80"/>
      <c r="M503" s="80"/>
      <c r="N503" s="54"/>
      <c r="O503" s="23"/>
      <c r="P503" s="80"/>
      <c r="Q503" s="80"/>
      <c r="R503" s="23"/>
      <c r="S503" s="23"/>
      <c r="T503" s="59"/>
      <c r="U503" s="59"/>
      <c r="V503" s="52"/>
    </row>
    <row r="504" spans="1:25">
      <c r="A504" s="39"/>
      <c r="B504" s="42" t="s">
        <v>152</v>
      </c>
      <c r="C504" s="28"/>
      <c r="D504" s="58">
        <v>8420</v>
      </c>
      <c r="E504" s="58"/>
      <c r="F504" s="28"/>
      <c r="G504" s="28"/>
      <c r="H504" s="82">
        <v>407</v>
      </c>
      <c r="I504" s="82"/>
      <c r="J504" s="28"/>
      <c r="K504" s="28"/>
      <c r="L504" s="58">
        <v>125350</v>
      </c>
      <c r="M504" s="58"/>
      <c r="N504" s="28"/>
      <c r="O504" s="28"/>
      <c r="P504" s="82" t="s">
        <v>216</v>
      </c>
      <c r="Q504" s="82"/>
      <c r="R504" s="28"/>
      <c r="S504" s="28"/>
      <c r="T504" s="57">
        <v>134177</v>
      </c>
      <c r="U504" s="57"/>
      <c r="V504" s="28"/>
    </row>
    <row r="505" spans="1:25" ht="15.75" thickBot="1">
      <c r="A505" s="39"/>
      <c r="B505" s="42"/>
      <c r="C505" s="28"/>
      <c r="D505" s="62"/>
      <c r="E505" s="62"/>
      <c r="F505" s="61"/>
      <c r="G505" s="28"/>
      <c r="H505" s="95"/>
      <c r="I505" s="95"/>
      <c r="J505" s="61"/>
      <c r="K505" s="28"/>
      <c r="L505" s="62"/>
      <c r="M505" s="62"/>
      <c r="N505" s="61"/>
      <c r="O505" s="28"/>
      <c r="P505" s="95"/>
      <c r="Q505" s="95"/>
      <c r="R505" s="61"/>
      <c r="S505" s="28"/>
      <c r="T505" s="60"/>
      <c r="U505" s="60"/>
      <c r="V505" s="61"/>
    </row>
    <row r="506" spans="1:25">
      <c r="A506" s="39"/>
      <c r="B506" s="52" t="s">
        <v>153</v>
      </c>
      <c r="C506" s="23"/>
      <c r="D506" s="64" t="s">
        <v>215</v>
      </c>
      <c r="E506" s="66">
        <v>9785</v>
      </c>
      <c r="F506" s="24"/>
      <c r="G506" s="23"/>
      <c r="H506" s="64" t="s">
        <v>215</v>
      </c>
      <c r="I506" s="156">
        <v>569</v>
      </c>
      <c r="J506" s="24"/>
      <c r="K506" s="23"/>
      <c r="L506" s="64" t="s">
        <v>215</v>
      </c>
      <c r="M506" s="66">
        <v>157441</v>
      </c>
      <c r="N506" s="24"/>
      <c r="O506" s="23"/>
      <c r="P506" s="64" t="s">
        <v>215</v>
      </c>
      <c r="Q506" s="156" t="s">
        <v>216</v>
      </c>
      <c r="R506" s="24"/>
      <c r="S506" s="23"/>
      <c r="T506" s="64" t="s">
        <v>215</v>
      </c>
      <c r="U506" s="66">
        <v>167795</v>
      </c>
      <c r="V506" s="24"/>
    </row>
    <row r="507" spans="1:25" ht="15.75" thickBot="1">
      <c r="A507" s="39"/>
      <c r="B507" s="52"/>
      <c r="C507" s="23"/>
      <c r="D507" s="65"/>
      <c r="E507" s="67"/>
      <c r="F507" s="68"/>
      <c r="G507" s="23"/>
      <c r="H507" s="65"/>
      <c r="I507" s="160"/>
      <c r="J507" s="68"/>
      <c r="K507" s="23"/>
      <c r="L507" s="65"/>
      <c r="M507" s="67"/>
      <c r="N507" s="68"/>
      <c r="O507" s="23"/>
      <c r="P507" s="65"/>
      <c r="Q507" s="160"/>
      <c r="R507" s="68"/>
      <c r="S507" s="23"/>
      <c r="T507" s="65"/>
      <c r="U507" s="67"/>
      <c r="V507" s="68"/>
    </row>
    <row r="508" spans="1:25" ht="15.75" thickTop="1">
      <c r="A508" s="39"/>
      <c r="B508" s="38"/>
      <c r="C508" s="38"/>
      <c r="D508" s="38"/>
      <c r="E508" s="38"/>
      <c r="F508" s="38"/>
      <c r="G508" s="38"/>
      <c r="H508" s="38"/>
      <c r="I508" s="38"/>
      <c r="J508" s="38"/>
      <c r="K508" s="38"/>
      <c r="L508" s="38"/>
      <c r="M508" s="38"/>
      <c r="N508" s="38"/>
      <c r="O508" s="38"/>
      <c r="P508" s="38"/>
      <c r="Q508" s="38"/>
      <c r="R508" s="38"/>
      <c r="S508" s="38"/>
      <c r="T508" s="38"/>
      <c r="U508" s="38"/>
      <c r="V508" s="38"/>
      <c r="W508" s="38"/>
      <c r="X508" s="38"/>
      <c r="Y508" s="38"/>
    </row>
    <row r="509" spans="1:25">
      <c r="A509" s="39"/>
      <c r="B509" s="38"/>
      <c r="C509" s="38"/>
      <c r="D509" s="38"/>
      <c r="E509" s="38"/>
      <c r="F509" s="38"/>
      <c r="G509" s="38"/>
      <c r="H509" s="38"/>
      <c r="I509" s="38"/>
      <c r="J509" s="38"/>
      <c r="K509" s="38"/>
      <c r="L509" s="38"/>
      <c r="M509" s="38"/>
      <c r="N509" s="38"/>
      <c r="O509" s="38"/>
      <c r="P509" s="38"/>
      <c r="Q509" s="38"/>
      <c r="R509" s="38"/>
      <c r="S509" s="38"/>
      <c r="T509" s="38"/>
      <c r="U509" s="38"/>
      <c r="V509" s="38"/>
      <c r="W509" s="38"/>
      <c r="X509" s="38"/>
      <c r="Y509" s="38"/>
    </row>
    <row r="510" spans="1:25">
      <c r="A510" s="39"/>
      <c r="B510" s="38"/>
      <c r="C510" s="38"/>
      <c r="D510" s="38"/>
      <c r="E510" s="38"/>
      <c r="F510" s="38"/>
      <c r="G510" s="38"/>
      <c r="H510" s="38"/>
      <c r="I510" s="38"/>
      <c r="J510" s="38"/>
      <c r="K510" s="38"/>
      <c r="L510" s="38"/>
      <c r="M510" s="38"/>
      <c r="N510" s="38"/>
      <c r="O510" s="38"/>
      <c r="P510" s="38"/>
      <c r="Q510" s="38"/>
      <c r="R510" s="38"/>
      <c r="S510" s="38"/>
      <c r="T510" s="38"/>
      <c r="U510" s="38"/>
      <c r="V510" s="38"/>
      <c r="W510" s="38"/>
      <c r="X510" s="38"/>
      <c r="Y510" s="38"/>
    </row>
    <row r="511" spans="1:25">
      <c r="A511" s="39"/>
      <c r="B511" s="38"/>
      <c r="C511" s="38"/>
      <c r="D511" s="38"/>
      <c r="E511" s="38"/>
      <c r="F511" s="38"/>
      <c r="G511" s="38"/>
      <c r="H511" s="38"/>
      <c r="I511" s="38"/>
      <c r="J511" s="38"/>
      <c r="K511" s="38"/>
      <c r="L511" s="38"/>
      <c r="M511" s="38"/>
      <c r="N511" s="38"/>
      <c r="O511" s="38"/>
      <c r="P511" s="38"/>
      <c r="Q511" s="38"/>
      <c r="R511" s="38"/>
      <c r="S511" s="38"/>
      <c r="T511" s="38"/>
      <c r="U511" s="38"/>
      <c r="V511" s="38"/>
      <c r="W511" s="38"/>
      <c r="X511" s="38"/>
      <c r="Y511" s="38"/>
    </row>
    <row r="512" spans="1:25">
      <c r="A512" s="39"/>
      <c r="B512" s="38"/>
      <c r="C512" s="38"/>
      <c r="D512" s="38"/>
      <c r="E512" s="38"/>
      <c r="F512" s="38"/>
      <c r="G512" s="38"/>
      <c r="H512" s="38"/>
      <c r="I512" s="38"/>
      <c r="J512" s="38"/>
      <c r="K512" s="38"/>
      <c r="L512" s="38"/>
      <c r="M512" s="38"/>
      <c r="N512" s="38"/>
      <c r="O512" s="38"/>
      <c r="P512" s="38"/>
      <c r="Q512" s="38"/>
      <c r="R512" s="38"/>
      <c r="S512" s="38"/>
      <c r="T512" s="38"/>
      <c r="U512" s="38"/>
      <c r="V512" s="38"/>
      <c r="W512" s="38"/>
      <c r="X512" s="38"/>
      <c r="Y512" s="38"/>
    </row>
    <row r="513" spans="1:25">
      <c r="A513" s="39"/>
      <c r="B513" s="38"/>
      <c r="C513" s="38"/>
      <c r="D513" s="38"/>
      <c r="E513" s="38"/>
      <c r="F513" s="38"/>
      <c r="G513" s="38"/>
      <c r="H513" s="38"/>
      <c r="I513" s="38"/>
      <c r="J513" s="38"/>
      <c r="K513" s="38"/>
      <c r="L513" s="38"/>
      <c r="M513" s="38"/>
      <c r="N513" s="38"/>
      <c r="O513" s="38"/>
      <c r="P513" s="38"/>
      <c r="Q513" s="38"/>
      <c r="R513" s="38"/>
      <c r="S513" s="38"/>
      <c r="T513" s="38"/>
      <c r="U513" s="38"/>
      <c r="V513" s="38"/>
      <c r="W513" s="38"/>
      <c r="X513" s="38"/>
      <c r="Y513" s="38"/>
    </row>
    <row r="514" spans="1:25">
      <c r="A514" s="39"/>
      <c r="B514" s="38"/>
      <c r="C514" s="38"/>
      <c r="D514" s="38"/>
      <c r="E514" s="38"/>
      <c r="F514" s="38"/>
      <c r="G514" s="38"/>
      <c r="H514" s="38"/>
      <c r="I514" s="38"/>
      <c r="J514" s="38"/>
      <c r="K514" s="38"/>
      <c r="L514" s="38"/>
      <c r="M514" s="38"/>
      <c r="N514" s="38"/>
      <c r="O514" s="38"/>
      <c r="P514" s="38"/>
      <c r="Q514" s="38"/>
      <c r="R514" s="38"/>
      <c r="S514" s="38"/>
      <c r="T514" s="38"/>
      <c r="U514" s="38"/>
      <c r="V514" s="38"/>
      <c r="W514" s="38"/>
      <c r="X514" s="38"/>
      <c r="Y514" s="38"/>
    </row>
    <row r="515" spans="1:25">
      <c r="A515" s="39"/>
      <c r="B515" s="38"/>
      <c r="C515" s="38"/>
      <c r="D515" s="38"/>
      <c r="E515" s="38"/>
      <c r="F515" s="38"/>
      <c r="G515" s="38"/>
      <c r="H515" s="38"/>
      <c r="I515" s="38"/>
      <c r="J515" s="38"/>
      <c r="K515" s="38"/>
      <c r="L515" s="38"/>
      <c r="M515" s="38"/>
      <c r="N515" s="38"/>
      <c r="O515" s="38"/>
      <c r="P515" s="38"/>
      <c r="Q515" s="38"/>
      <c r="R515" s="38"/>
      <c r="S515" s="38"/>
      <c r="T515" s="38"/>
      <c r="U515" s="38"/>
      <c r="V515" s="38"/>
      <c r="W515" s="38"/>
      <c r="X515" s="38"/>
      <c r="Y515" s="38"/>
    </row>
    <row r="516" spans="1:25">
      <c r="A516" s="39"/>
      <c r="B516" s="40" t="s">
        <v>885</v>
      </c>
      <c r="C516" s="40"/>
      <c r="D516" s="40"/>
      <c r="E516" s="40"/>
      <c r="F516" s="40"/>
      <c r="G516" s="40"/>
      <c r="H516" s="40"/>
      <c r="I516" s="40"/>
      <c r="J516" s="40"/>
      <c r="K516" s="40"/>
      <c r="L516" s="40"/>
      <c r="M516" s="40"/>
      <c r="N516" s="40"/>
      <c r="O516" s="40"/>
      <c r="P516" s="40"/>
      <c r="Q516" s="40"/>
      <c r="R516" s="40"/>
      <c r="S516" s="40"/>
      <c r="T516" s="40"/>
      <c r="U516" s="40"/>
      <c r="V516" s="40"/>
      <c r="W516" s="40"/>
      <c r="X516" s="40"/>
      <c r="Y516" s="40"/>
    </row>
    <row r="517" spans="1:25">
      <c r="A517" s="39"/>
      <c r="B517" s="40" t="s">
        <v>970</v>
      </c>
      <c r="C517" s="40"/>
      <c r="D517" s="40"/>
      <c r="E517" s="40"/>
      <c r="F517" s="40"/>
      <c r="G517" s="40"/>
      <c r="H517" s="40"/>
      <c r="I517" s="40"/>
      <c r="J517" s="40"/>
      <c r="K517" s="40"/>
      <c r="L517" s="40"/>
      <c r="M517" s="40"/>
      <c r="N517" s="40"/>
      <c r="O517" s="40"/>
      <c r="P517" s="40"/>
      <c r="Q517" s="40"/>
      <c r="R517" s="40"/>
      <c r="S517" s="40"/>
      <c r="T517" s="40"/>
      <c r="U517" s="40"/>
      <c r="V517" s="40"/>
      <c r="W517" s="40"/>
      <c r="X517" s="40"/>
      <c r="Y517" s="40"/>
    </row>
    <row r="518" spans="1:25">
      <c r="A518" s="39"/>
      <c r="B518" s="40" t="s">
        <v>906</v>
      </c>
      <c r="C518" s="40"/>
      <c r="D518" s="40"/>
      <c r="E518" s="40"/>
      <c r="F518" s="40"/>
      <c r="G518" s="40"/>
      <c r="H518" s="40"/>
      <c r="I518" s="40"/>
      <c r="J518" s="40"/>
      <c r="K518" s="40"/>
      <c r="L518" s="40"/>
      <c r="M518" s="40"/>
      <c r="N518" s="40"/>
      <c r="O518" s="40"/>
      <c r="P518" s="40"/>
      <c r="Q518" s="40"/>
      <c r="R518" s="40"/>
      <c r="S518" s="40"/>
      <c r="T518" s="40"/>
      <c r="U518" s="40"/>
      <c r="V518" s="40"/>
      <c r="W518" s="40"/>
      <c r="X518" s="40"/>
      <c r="Y518" s="40"/>
    </row>
    <row r="519" spans="1:25">
      <c r="A519" s="39"/>
      <c r="B519" s="40" t="s">
        <v>210</v>
      </c>
      <c r="C519" s="40"/>
      <c r="D519" s="40"/>
      <c r="E519" s="40"/>
      <c r="F519" s="40"/>
      <c r="G519" s="40"/>
      <c r="H519" s="40"/>
      <c r="I519" s="40"/>
      <c r="J519" s="40"/>
      <c r="K519" s="40"/>
      <c r="L519" s="40"/>
      <c r="M519" s="40"/>
      <c r="N519" s="40"/>
      <c r="O519" s="40"/>
      <c r="P519" s="40"/>
      <c r="Q519" s="40"/>
      <c r="R519" s="40"/>
      <c r="S519" s="40"/>
      <c r="T519" s="40"/>
      <c r="U519" s="40"/>
      <c r="V519" s="40"/>
      <c r="W519" s="40"/>
      <c r="X519" s="40"/>
      <c r="Y519" s="40"/>
    </row>
    <row r="520" spans="1:25">
      <c r="A520" s="39"/>
      <c r="B520" s="73"/>
      <c r="C520" s="73"/>
      <c r="D520" s="73"/>
      <c r="E520" s="73"/>
      <c r="F520" s="73"/>
      <c r="G520" s="73"/>
      <c r="H520" s="73"/>
      <c r="I520" s="73"/>
      <c r="J520" s="73"/>
      <c r="K520" s="73"/>
      <c r="L520" s="73"/>
      <c r="M520" s="73"/>
      <c r="N520" s="73"/>
      <c r="O520" s="73"/>
      <c r="P520" s="73"/>
      <c r="Q520" s="73"/>
      <c r="R520" s="73"/>
      <c r="S520" s="73"/>
      <c r="T520" s="73"/>
      <c r="U520" s="73"/>
      <c r="V520" s="73"/>
      <c r="W520" s="73"/>
      <c r="X520" s="73"/>
      <c r="Y520" s="73"/>
    </row>
    <row r="521" spans="1:25">
      <c r="A521" s="39"/>
      <c r="B521" s="19"/>
      <c r="C521" s="19"/>
      <c r="D521" s="19"/>
      <c r="E521" s="19"/>
      <c r="F521" s="19"/>
      <c r="G521" s="19"/>
      <c r="H521" s="19"/>
      <c r="I521" s="19"/>
      <c r="J521" s="19"/>
      <c r="K521" s="19"/>
      <c r="L521" s="19"/>
      <c r="M521" s="19"/>
      <c r="N521" s="19"/>
      <c r="O521" s="19"/>
      <c r="P521" s="19"/>
      <c r="Q521" s="19"/>
      <c r="R521" s="19"/>
      <c r="S521" s="19"/>
      <c r="T521" s="19"/>
      <c r="U521" s="19"/>
    </row>
    <row r="522" spans="1:25">
      <c r="A522" s="39"/>
      <c r="B522" s="13"/>
      <c r="C522" s="13"/>
      <c r="D522" s="13"/>
      <c r="E522" s="13"/>
      <c r="F522" s="13"/>
      <c r="G522" s="13"/>
      <c r="H522" s="13"/>
      <c r="I522" s="13"/>
      <c r="J522" s="13"/>
      <c r="K522" s="13"/>
      <c r="L522" s="13"/>
      <c r="M522" s="13"/>
      <c r="N522" s="13"/>
      <c r="O522" s="13"/>
      <c r="P522" s="13"/>
      <c r="Q522" s="13"/>
      <c r="R522" s="13"/>
      <c r="S522" s="13"/>
      <c r="T522" s="13"/>
      <c r="U522" s="13"/>
    </row>
    <row r="523" spans="1:25">
      <c r="A523" s="39"/>
      <c r="B523" s="28"/>
      <c r="C523" s="50" t="s">
        <v>862</v>
      </c>
      <c r="D523" s="50"/>
      <c r="E523" s="50"/>
      <c r="F523" s="28"/>
      <c r="G523" s="50" t="s">
        <v>863</v>
      </c>
      <c r="H523" s="50"/>
      <c r="I523" s="50"/>
      <c r="J523" s="28"/>
      <c r="K523" s="50" t="s">
        <v>889</v>
      </c>
      <c r="L523" s="50"/>
      <c r="M523" s="50"/>
      <c r="N523" s="28"/>
      <c r="O523" s="50" t="s">
        <v>890</v>
      </c>
      <c r="P523" s="50"/>
      <c r="Q523" s="50"/>
      <c r="R523" s="28"/>
      <c r="S523" s="50" t="s">
        <v>891</v>
      </c>
      <c r="T523" s="50"/>
      <c r="U523" s="50"/>
    </row>
    <row r="524" spans="1:25" ht="15.75" thickBot="1">
      <c r="A524" s="39"/>
      <c r="B524" s="28"/>
      <c r="C524" s="21"/>
      <c r="D524" s="21"/>
      <c r="E524" s="21"/>
      <c r="F524" s="28"/>
      <c r="G524" s="21" t="s">
        <v>888</v>
      </c>
      <c r="H524" s="21"/>
      <c r="I524" s="21"/>
      <c r="J524" s="28"/>
      <c r="K524" s="21" t="s">
        <v>888</v>
      </c>
      <c r="L524" s="21"/>
      <c r="M524" s="21"/>
      <c r="N524" s="28"/>
      <c r="O524" s="21"/>
      <c r="P524" s="21"/>
      <c r="Q524" s="21"/>
      <c r="R524" s="28"/>
      <c r="S524" s="21"/>
      <c r="T524" s="21"/>
      <c r="U524" s="21"/>
    </row>
    <row r="525" spans="1:25">
      <c r="A525" s="39"/>
      <c r="B525" s="52" t="s">
        <v>129</v>
      </c>
      <c r="C525" s="64" t="s">
        <v>215</v>
      </c>
      <c r="D525" s="66">
        <v>90688</v>
      </c>
      <c r="E525" s="24"/>
      <c r="F525" s="23"/>
      <c r="G525" s="64" t="s">
        <v>215</v>
      </c>
      <c r="H525" s="66">
        <v>18191</v>
      </c>
      <c r="I525" s="24"/>
      <c r="J525" s="23"/>
      <c r="K525" s="64" t="s">
        <v>215</v>
      </c>
      <c r="L525" s="66">
        <v>41243</v>
      </c>
      <c r="M525" s="24"/>
      <c r="N525" s="23"/>
      <c r="O525" s="64" t="s">
        <v>215</v>
      </c>
      <c r="P525" s="156" t="s">
        <v>216</v>
      </c>
      <c r="Q525" s="24"/>
      <c r="R525" s="23"/>
      <c r="S525" s="64" t="s">
        <v>215</v>
      </c>
      <c r="T525" s="66">
        <v>150122</v>
      </c>
      <c r="U525" s="24"/>
    </row>
    <row r="526" spans="1:25" ht="15.75" thickBot="1">
      <c r="A526" s="39"/>
      <c r="B526" s="52"/>
      <c r="C526" s="126"/>
      <c r="D526" s="136"/>
      <c r="E526" s="84"/>
      <c r="F526" s="23"/>
      <c r="G526" s="126"/>
      <c r="H526" s="136"/>
      <c r="I526" s="84"/>
      <c r="J526" s="23"/>
      <c r="K526" s="126"/>
      <c r="L526" s="136"/>
      <c r="M526" s="84"/>
      <c r="N526" s="23"/>
      <c r="O526" s="126"/>
      <c r="P526" s="101"/>
      <c r="Q526" s="84"/>
      <c r="R526" s="23"/>
      <c r="S526" s="126"/>
      <c r="T526" s="136"/>
      <c r="U526" s="84"/>
    </row>
    <row r="527" spans="1:25" ht="26.25">
      <c r="A527" s="39"/>
      <c r="B527" s="74" t="s">
        <v>972</v>
      </c>
      <c r="C527" s="90"/>
      <c r="D527" s="90"/>
      <c r="E527" s="90"/>
      <c r="F527" s="12"/>
      <c r="G527" s="90"/>
      <c r="H527" s="90"/>
      <c r="I527" s="90"/>
      <c r="J527" s="12"/>
      <c r="K527" s="90"/>
      <c r="L527" s="90"/>
      <c r="M527" s="90"/>
      <c r="N527" s="12"/>
      <c r="O527" s="90"/>
      <c r="P527" s="90"/>
      <c r="Q527" s="90"/>
      <c r="R527" s="12"/>
      <c r="S527" s="90"/>
      <c r="T527" s="90"/>
      <c r="U527" s="90"/>
    </row>
    <row r="528" spans="1:25">
      <c r="A528" s="39"/>
      <c r="B528" s="54" t="s">
        <v>131</v>
      </c>
      <c r="C528" s="80" t="s">
        <v>1003</v>
      </c>
      <c r="D528" s="80"/>
      <c r="E528" s="54" t="s">
        <v>218</v>
      </c>
      <c r="F528" s="23"/>
      <c r="G528" s="80" t="s">
        <v>1004</v>
      </c>
      <c r="H528" s="80"/>
      <c r="I528" s="54" t="s">
        <v>218</v>
      </c>
      <c r="J528" s="23"/>
      <c r="K528" s="80" t="s">
        <v>1005</v>
      </c>
      <c r="L528" s="80"/>
      <c r="M528" s="54" t="s">
        <v>218</v>
      </c>
      <c r="N528" s="23"/>
      <c r="O528" s="80" t="s">
        <v>216</v>
      </c>
      <c r="P528" s="80"/>
      <c r="Q528" s="23"/>
      <c r="R528" s="23"/>
      <c r="S528" s="59" t="s">
        <v>1006</v>
      </c>
      <c r="T528" s="59"/>
      <c r="U528" s="52" t="s">
        <v>218</v>
      </c>
    </row>
    <row r="529" spans="1:21">
      <c r="A529" s="39"/>
      <c r="B529" s="54"/>
      <c r="C529" s="80"/>
      <c r="D529" s="80"/>
      <c r="E529" s="54"/>
      <c r="F529" s="23"/>
      <c r="G529" s="80"/>
      <c r="H529" s="80"/>
      <c r="I529" s="54"/>
      <c r="J529" s="23"/>
      <c r="K529" s="80"/>
      <c r="L529" s="80"/>
      <c r="M529" s="54"/>
      <c r="N529" s="23"/>
      <c r="O529" s="80"/>
      <c r="P529" s="80"/>
      <c r="Q529" s="23"/>
      <c r="R529" s="23"/>
      <c r="S529" s="59"/>
      <c r="T529" s="59"/>
      <c r="U529" s="52"/>
    </row>
    <row r="530" spans="1:21">
      <c r="A530" s="39"/>
      <c r="B530" s="42" t="s">
        <v>132</v>
      </c>
      <c r="C530" s="82" t="s">
        <v>216</v>
      </c>
      <c r="D530" s="82"/>
      <c r="E530" s="28"/>
      <c r="F530" s="28"/>
      <c r="G530" s="82" t="s">
        <v>216</v>
      </c>
      <c r="H530" s="82"/>
      <c r="I530" s="28"/>
      <c r="J530" s="28"/>
      <c r="K530" s="82" t="s">
        <v>1007</v>
      </c>
      <c r="L530" s="82"/>
      <c r="M530" s="42" t="s">
        <v>218</v>
      </c>
      <c r="N530" s="28"/>
      <c r="O530" s="82" t="s">
        <v>216</v>
      </c>
      <c r="P530" s="82"/>
      <c r="Q530" s="28"/>
      <c r="R530" s="28"/>
      <c r="S530" s="100" t="s">
        <v>1007</v>
      </c>
      <c r="T530" s="100"/>
      <c r="U530" s="115" t="s">
        <v>218</v>
      </c>
    </row>
    <row r="531" spans="1:21">
      <c r="A531" s="39"/>
      <c r="B531" s="42"/>
      <c r="C531" s="82"/>
      <c r="D531" s="82"/>
      <c r="E531" s="28"/>
      <c r="F531" s="28"/>
      <c r="G531" s="82"/>
      <c r="H531" s="82"/>
      <c r="I531" s="28"/>
      <c r="J531" s="28"/>
      <c r="K531" s="82"/>
      <c r="L531" s="82"/>
      <c r="M531" s="42"/>
      <c r="N531" s="28"/>
      <c r="O531" s="82"/>
      <c r="P531" s="82"/>
      <c r="Q531" s="28"/>
      <c r="R531" s="28"/>
      <c r="S531" s="100"/>
      <c r="T531" s="100"/>
      <c r="U531" s="115"/>
    </row>
    <row r="532" spans="1:21">
      <c r="A532" s="39"/>
      <c r="B532" s="54" t="s">
        <v>133</v>
      </c>
      <c r="C532" s="80" t="s">
        <v>222</v>
      </c>
      <c r="D532" s="80"/>
      <c r="E532" s="54" t="s">
        <v>218</v>
      </c>
      <c r="F532" s="23"/>
      <c r="G532" s="80" t="s">
        <v>216</v>
      </c>
      <c r="H532" s="80"/>
      <c r="I532" s="23"/>
      <c r="J532" s="23"/>
      <c r="K532" s="80" t="s">
        <v>216</v>
      </c>
      <c r="L532" s="80"/>
      <c r="M532" s="23"/>
      <c r="N532" s="23"/>
      <c r="O532" s="80" t="s">
        <v>216</v>
      </c>
      <c r="P532" s="80"/>
      <c r="Q532" s="23"/>
      <c r="R532" s="23"/>
      <c r="S532" s="59" t="s">
        <v>222</v>
      </c>
      <c r="T532" s="59"/>
      <c r="U532" s="52" t="s">
        <v>218</v>
      </c>
    </row>
    <row r="533" spans="1:21">
      <c r="A533" s="39"/>
      <c r="B533" s="54"/>
      <c r="C533" s="80"/>
      <c r="D533" s="80"/>
      <c r="E533" s="54"/>
      <c r="F533" s="23"/>
      <c r="G533" s="80"/>
      <c r="H533" s="80"/>
      <c r="I533" s="23"/>
      <c r="J533" s="23"/>
      <c r="K533" s="80"/>
      <c r="L533" s="80"/>
      <c r="M533" s="23"/>
      <c r="N533" s="23"/>
      <c r="O533" s="80"/>
      <c r="P533" s="80"/>
      <c r="Q533" s="23"/>
      <c r="R533" s="23"/>
      <c r="S533" s="59"/>
      <c r="T533" s="59"/>
      <c r="U533" s="52"/>
    </row>
    <row r="534" spans="1:21">
      <c r="A534" s="39"/>
      <c r="B534" s="42" t="s">
        <v>134</v>
      </c>
      <c r="C534" s="58">
        <v>3270</v>
      </c>
      <c r="D534" s="58"/>
      <c r="E534" s="28"/>
      <c r="F534" s="28"/>
      <c r="G534" s="82" t="s">
        <v>216</v>
      </c>
      <c r="H534" s="82"/>
      <c r="I534" s="28"/>
      <c r="J534" s="28"/>
      <c r="K534" s="82" t="s">
        <v>216</v>
      </c>
      <c r="L534" s="82"/>
      <c r="M534" s="28"/>
      <c r="N534" s="28"/>
      <c r="O534" s="82" t="s">
        <v>216</v>
      </c>
      <c r="P534" s="82"/>
      <c r="Q534" s="28"/>
      <c r="R534" s="28"/>
      <c r="S534" s="57">
        <v>3270</v>
      </c>
      <c r="T534" s="57"/>
      <c r="U534" s="28"/>
    </row>
    <row r="535" spans="1:21">
      <c r="A535" s="39"/>
      <c r="B535" s="42"/>
      <c r="C535" s="58"/>
      <c r="D535" s="58"/>
      <c r="E535" s="28"/>
      <c r="F535" s="28"/>
      <c r="G535" s="82"/>
      <c r="H535" s="82"/>
      <c r="I535" s="28"/>
      <c r="J535" s="28"/>
      <c r="K535" s="82"/>
      <c r="L535" s="82"/>
      <c r="M535" s="28"/>
      <c r="N535" s="28"/>
      <c r="O535" s="82"/>
      <c r="P535" s="82"/>
      <c r="Q535" s="28"/>
      <c r="R535" s="28"/>
      <c r="S535" s="57"/>
      <c r="T535" s="57"/>
      <c r="U535" s="28"/>
    </row>
    <row r="536" spans="1:21">
      <c r="A536" s="39"/>
      <c r="B536" s="54" t="s">
        <v>135</v>
      </c>
      <c r="C536" s="80" t="s">
        <v>216</v>
      </c>
      <c r="D536" s="80"/>
      <c r="E536" s="23"/>
      <c r="F536" s="23"/>
      <c r="G536" s="80" t="s">
        <v>1008</v>
      </c>
      <c r="H536" s="80"/>
      <c r="I536" s="54" t="s">
        <v>218</v>
      </c>
      <c r="J536" s="23"/>
      <c r="K536" s="80" t="s">
        <v>216</v>
      </c>
      <c r="L536" s="80"/>
      <c r="M536" s="23"/>
      <c r="N536" s="23"/>
      <c r="O536" s="80" t="s">
        <v>216</v>
      </c>
      <c r="P536" s="80"/>
      <c r="Q536" s="23"/>
      <c r="R536" s="23"/>
      <c r="S536" s="59" t="s">
        <v>1008</v>
      </c>
      <c r="T536" s="59"/>
      <c r="U536" s="52" t="s">
        <v>218</v>
      </c>
    </row>
    <row r="537" spans="1:21">
      <c r="A537" s="39"/>
      <c r="B537" s="54"/>
      <c r="C537" s="80"/>
      <c r="D537" s="80"/>
      <c r="E537" s="23"/>
      <c r="F537" s="23"/>
      <c r="G537" s="80"/>
      <c r="H537" s="80"/>
      <c r="I537" s="54"/>
      <c r="J537" s="23"/>
      <c r="K537" s="80"/>
      <c r="L537" s="80"/>
      <c r="M537" s="23"/>
      <c r="N537" s="23"/>
      <c r="O537" s="80"/>
      <c r="P537" s="80"/>
      <c r="Q537" s="23"/>
      <c r="R537" s="23"/>
      <c r="S537" s="59"/>
      <c r="T537" s="59"/>
      <c r="U537" s="52"/>
    </row>
    <row r="538" spans="1:21">
      <c r="A538" s="39"/>
      <c r="B538" s="42" t="s">
        <v>982</v>
      </c>
      <c r="C538" s="82" t="s">
        <v>216</v>
      </c>
      <c r="D538" s="82"/>
      <c r="E538" s="28"/>
      <c r="F538" s="28"/>
      <c r="G538" s="58">
        <v>11223</v>
      </c>
      <c r="H538" s="58"/>
      <c r="I538" s="28"/>
      <c r="J538" s="28"/>
      <c r="K538" s="82" t="s">
        <v>216</v>
      </c>
      <c r="L538" s="82"/>
      <c r="M538" s="28"/>
      <c r="N538" s="28"/>
      <c r="O538" s="82" t="s">
        <v>216</v>
      </c>
      <c r="P538" s="82"/>
      <c r="Q538" s="28"/>
      <c r="R538" s="28"/>
      <c r="S538" s="57">
        <v>11223</v>
      </c>
      <c r="T538" s="57"/>
      <c r="U538" s="28"/>
    </row>
    <row r="539" spans="1:21">
      <c r="A539" s="39"/>
      <c r="B539" s="42"/>
      <c r="C539" s="82"/>
      <c r="D539" s="82"/>
      <c r="E539" s="28"/>
      <c r="F539" s="28"/>
      <c r="G539" s="58"/>
      <c r="H539" s="58"/>
      <c r="I539" s="28"/>
      <c r="J539" s="28"/>
      <c r="K539" s="82"/>
      <c r="L539" s="82"/>
      <c r="M539" s="28"/>
      <c r="N539" s="28"/>
      <c r="O539" s="82"/>
      <c r="P539" s="82"/>
      <c r="Q539" s="28"/>
      <c r="R539" s="28"/>
      <c r="S539" s="57"/>
      <c r="T539" s="57"/>
      <c r="U539" s="28"/>
    </row>
    <row r="540" spans="1:21">
      <c r="A540" s="39"/>
      <c r="B540" s="54" t="s">
        <v>983</v>
      </c>
      <c r="C540" s="80" t="s">
        <v>216</v>
      </c>
      <c r="D540" s="80"/>
      <c r="E540" s="23"/>
      <c r="F540" s="23"/>
      <c r="G540" s="80" t="s">
        <v>1009</v>
      </c>
      <c r="H540" s="80"/>
      <c r="I540" s="54" t="s">
        <v>218</v>
      </c>
      <c r="J540" s="23"/>
      <c r="K540" s="80" t="s">
        <v>216</v>
      </c>
      <c r="L540" s="80"/>
      <c r="M540" s="23"/>
      <c r="N540" s="23"/>
      <c r="O540" s="55">
        <v>20586</v>
      </c>
      <c r="P540" s="55"/>
      <c r="Q540" s="23"/>
      <c r="R540" s="23"/>
      <c r="S540" s="59" t="s">
        <v>216</v>
      </c>
      <c r="T540" s="59"/>
      <c r="U540" s="23"/>
    </row>
    <row r="541" spans="1:21">
      <c r="A541" s="39"/>
      <c r="B541" s="54"/>
      <c r="C541" s="80"/>
      <c r="D541" s="80"/>
      <c r="E541" s="23"/>
      <c r="F541" s="23"/>
      <c r="G541" s="80"/>
      <c r="H541" s="80"/>
      <c r="I541" s="54"/>
      <c r="J541" s="23"/>
      <c r="K541" s="80"/>
      <c r="L541" s="80"/>
      <c r="M541" s="23"/>
      <c r="N541" s="23"/>
      <c r="O541" s="55"/>
      <c r="P541" s="55"/>
      <c r="Q541" s="23"/>
      <c r="R541" s="23"/>
      <c r="S541" s="59"/>
      <c r="T541" s="59"/>
      <c r="U541" s="23"/>
    </row>
    <row r="542" spans="1:21">
      <c r="A542" s="39"/>
      <c r="B542" s="42" t="s">
        <v>138</v>
      </c>
      <c r="C542" s="82" t="s">
        <v>1010</v>
      </c>
      <c r="D542" s="82"/>
      <c r="E542" s="42" t="s">
        <v>218</v>
      </c>
      <c r="F542" s="28"/>
      <c r="G542" s="82" t="s">
        <v>216</v>
      </c>
      <c r="H542" s="82"/>
      <c r="I542" s="28"/>
      <c r="J542" s="28"/>
      <c r="K542" s="82" t="s">
        <v>216</v>
      </c>
      <c r="L542" s="82"/>
      <c r="M542" s="28"/>
      <c r="N542" s="28"/>
      <c r="O542" s="82" t="s">
        <v>216</v>
      </c>
      <c r="P542" s="82"/>
      <c r="Q542" s="28"/>
      <c r="R542" s="28"/>
      <c r="S542" s="100" t="s">
        <v>1010</v>
      </c>
      <c r="T542" s="100"/>
      <c r="U542" s="115" t="s">
        <v>218</v>
      </c>
    </row>
    <row r="543" spans="1:21" ht="15.75" thickBot="1">
      <c r="A543" s="39"/>
      <c r="B543" s="42"/>
      <c r="C543" s="95"/>
      <c r="D543" s="95"/>
      <c r="E543" s="157"/>
      <c r="F543" s="28"/>
      <c r="G543" s="95"/>
      <c r="H543" s="95"/>
      <c r="I543" s="61"/>
      <c r="J543" s="28"/>
      <c r="K543" s="95"/>
      <c r="L543" s="95"/>
      <c r="M543" s="61"/>
      <c r="N543" s="28"/>
      <c r="O543" s="95"/>
      <c r="P543" s="95"/>
      <c r="Q543" s="61"/>
      <c r="R543" s="28"/>
      <c r="S543" s="134"/>
      <c r="T543" s="134"/>
      <c r="U543" s="159"/>
    </row>
    <row r="544" spans="1:21">
      <c r="A544" s="39"/>
      <c r="B544" s="52" t="s">
        <v>139</v>
      </c>
      <c r="C544" s="156" t="s">
        <v>871</v>
      </c>
      <c r="D544" s="156"/>
      <c r="E544" s="64" t="s">
        <v>218</v>
      </c>
      <c r="F544" s="23"/>
      <c r="G544" s="156" t="s">
        <v>873</v>
      </c>
      <c r="H544" s="156"/>
      <c r="I544" s="64" t="s">
        <v>218</v>
      </c>
      <c r="J544" s="23"/>
      <c r="K544" s="156" t="s">
        <v>1011</v>
      </c>
      <c r="L544" s="156"/>
      <c r="M544" s="64" t="s">
        <v>218</v>
      </c>
      <c r="N544" s="23"/>
      <c r="O544" s="66">
        <v>20586</v>
      </c>
      <c r="P544" s="66"/>
      <c r="Q544" s="24"/>
      <c r="R544" s="23"/>
      <c r="S544" s="156" t="s">
        <v>228</v>
      </c>
      <c r="T544" s="156"/>
      <c r="U544" s="64" t="s">
        <v>218</v>
      </c>
    </row>
    <row r="545" spans="1:21" ht="15.75" thickBot="1">
      <c r="A545" s="39"/>
      <c r="B545" s="52"/>
      <c r="C545" s="101"/>
      <c r="D545" s="101"/>
      <c r="E545" s="126"/>
      <c r="F545" s="23"/>
      <c r="G545" s="101"/>
      <c r="H545" s="101"/>
      <c r="I545" s="126"/>
      <c r="J545" s="23"/>
      <c r="K545" s="101"/>
      <c r="L545" s="101"/>
      <c r="M545" s="126"/>
      <c r="N545" s="23"/>
      <c r="O545" s="136"/>
      <c r="P545" s="136"/>
      <c r="Q545" s="84"/>
      <c r="R545" s="23"/>
      <c r="S545" s="101"/>
      <c r="T545" s="101"/>
      <c r="U545" s="126"/>
    </row>
    <row r="546" spans="1:21" ht="26.25">
      <c r="A546" s="39"/>
      <c r="B546" s="74" t="s">
        <v>990</v>
      </c>
      <c r="C546" s="90"/>
      <c r="D546" s="90"/>
      <c r="E546" s="90"/>
      <c r="F546" s="12"/>
      <c r="G546" s="90"/>
      <c r="H546" s="90"/>
      <c r="I546" s="90"/>
      <c r="J546" s="12"/>
      <c r="K546" s="90"/>
      <c r="L546" s="90"/>
      <c r="M546" s="90"/>
      <c r="N546" s="12"/>
      <c r="O546" s="90"/>
      <c r="P546" s="90"/>
      <c r="Q546" s="90"/>
      <c r="R546" s="12"/>
      <c r="S546" s="90"/>
      <c r="T546" s="90"/>
      <c r="U546" s="90"/>
    </row>
    <row r="547" spans="1:21">
      <c r="A547" s="39"/>
      <c r="B547" s="54" t="s">
        <v>1012</v>
      </c>
      <c r="C547" s="55">
        <v>57000</v>
      </c>
      <c r="D547" s="55"/>
      <c r="E547" s="23"/>
      <c r="F547" s="23"/>
      <c r="G547" s="80" t="s">
        <v>216</v>
      </c>
      <c r="H547" s="80"/>
      <c r="I547" s="23"/>
      <c r="J547" s="23"/>
      <c r="K547" s="80" t="s">
        <v>216</v>
      </c>
      <c r="L547" s="80"/>
      <c r="M547" s="23"/>
      <c r="N547" s="23"/>
      <c r="O547" s="80" t="s">
        <v>216</v>
      </c>
      <c r="P547" s="80"/>
      <c r="Q547" s="23"/>
      <c r="R547" s="23"/>
      <c r="S547" s="53">
        <v>57000</v>
      </c>
      <c r="T547" s="53"/>
      <c r="U547" s="23"/>
    </row>
    <row r="548" spans="1:21">
      <c r="A548" s="39"/>
      <c r="B548" s="54"/>
      <c r="C548" s="55"/>
      <c r="D548" s="55"/>
      <c r="E548" s="23"/>
      <c r="F548" s="23"/>
      <c r="G548" s="80"/>
      <c r="H548" s="80"/>
      <c r="I548" s="23"/>
      <c r="J548" s="23"/>
      <c r="K548" s="80"/>
      <c r="L548" s="80"/>
      <c r="M548" s="23"/>
      <c r="N548" s="23"/>
      <c r="O548" s="80"/>
      <c r="P548" s="80"/>
      <c r="Q548" s="23"/>
      <c r="R548" s="23"/>
      <c r="S548" s="53"/>
      <c r="T548" s="53"/>
      <c r="U548" s="23"/>
    </row>
    <row r="549" spans="1:21">
      <c r="A549" s="39"/>
      <c r="B549" s="42" t="s">
        <v>143</v>
      </c>
      <c r="C549" s="82" t="s">
        <v>1013</v>
      </c>
      <c r="D549" s="82"/>
      <c r="E549" s="42" t="s">
        <v>218</v>
      </c>
      <c r="F549" s="28"/>
      <c r="G549" s="82" t="s">
        <v>1014</v>
      </c>
      <c r="H549" s="82"/>
      <c r="I549" s="42" t="s">
        <v>218</v>
      </c>
      <c r="J549" s="28"/>
      <c r="K549" s="82" t="s">
        <v>1015</v>
      </c>
      <c r="L549" s="82"/>
      <c r="M549" s="42" t="s">
        <v>218</v>
      </c>
      <c r="N549" s="28"/>
      <c r="O549" s="82" t="s">
        <v>216</v>
      </c>
      <c r="P549" s="82"/>
      <c r="Q549" s="28"/>
      <c r="R549" s="28"/>
      <c r="S549" s="100" t="s">
        <v>1016</v>
      </c>
      <c r="T549" s="100"/>
      <c r="U549" s="115" t="s">
        <v>218</v>
      </c>
    </row>
    <row r="550" spans="1:21">
      <c r="A550" s="39"/>
      <c r="B550" s="42"/>
      <c r="C550" s="82"/>
      <c r="D550" s="82"/>
      <c r="E550" s="42"/>
      <c r="F550" s="28"/>
      <c r="G550" s="82"/>
      <c r="H550" s="82"/>
      <c r="I550" s="42"/>
      <c r="J550" s="28"/>
      <c r="K550" s="82"/>
      <c r="L550" s="82"/>
      <c r="M550" s="42"/>
      <c r="N550" s="28"/>
      <c r="O550" s="82"/>
      <c r="P550" s="82"/>
      <c r="Q550" s="28"/>
      <c r="R550" s="28"/>
      <c r="S550" s="100"/>
      <c r="T550" s="100"/>
      <c r="U550" s="115"/>
    </row>
    <row r="551" spans="1:21">
      <c r="A551" s="39"/>
      <c r="B551" s="54" t="s">
        <v>141</v>
      </c>
      <c r="C551" s="55">
        <v>543500</v>
      </c>
      <c r="D551" s="55"/>
      <c r="E551" s="23"/>
      <c r="F551" s="23"/>
      <c r="G551" s="80" t="s">
        <v>216</v>
      </c>
      <c r="H551" s="80"/>
      <c r="I551" s="23"/>
      <c r="J551" s="23"/>
      <c r="K551" s="80" t="s">
        <v>216</v>
      </c>
      <c r="L551" s="80"/>
      <c r="M551" s="23"/>
      <c r="N551" s="23"/>
      <c r="O551" s="80" t="s">
        <v>216</v>
      </c>
      <c r="P551" s="80"/>
      <c r="Q551" s="23"/>
      <c r="R551" s="23"/>
      <c r="S551" s="53">
        <v>543500</v>
      </c>
      <c r="T551" s="53"/>
      <c r="U551" s="23"/>
    </row>
    <row r="552" spans="1:21">
      <c r="A552" s="39"/>
      <c r="B552" s="54"/>
      <c r="C552" s="55"/>
      <c r="D552" s="55"/>
      <c r="E552" s="23"/>
      <c r="F552" s="23"/>
      <c r="G552" s="80"/>
      <c r="H552" s="80"/>
      <c r="I552" s="23"/>
      <c r="J552" s="23"/>
      <c r="K552" s="80"/>
      <c r="L552" s="80"/>
      <c r="M552" s="23"/>
      <c r="N552" s="23"/>
      <c r="O552" s="80"/>
      <c r="P552" s="80"/>
      <c r="Q552" s="23"/>
      <c r="R552" s="23"/>
      <c r="S552" s="53"/>
      <c r="T552" s="53"/>
      <c r="U552" s="23"/>
    </row>
    <row r="553" spans="1:21">
      <c r="A553" s="39"/>
      <c r="B553" s="42" t="s">
        <v>146</v>
      </c>
      <c r="C553" s="82" t="s">
        <v>1017</v>
      </c>
      <c r="D553" s="82"/>
      <c r="E553" s="42" t="s">
        <v>218</v>
      </c>
      <c r="F553" s="28"/>
      <c r="G553" s="82" t="s">
        <v>216</v>
      </c>
      <c r="H553" s="82"/>
      <c r="I553" s="28"/>
      <c r="J553" s="28"/>
      <c r="K553" s="82" t="s">
        <v>216</v>
      </c>
      <c r="L553" s="82"/>
      <c r="M553" s="28"/>
      <c r="N553" s="28"/>
      <c r="O553" s="82" t="s">
        <v>216</v>
      </c>
      <c r="P553" s="82"/>
      <c r="Q553" s="28"/>
      <c r="R553" s="28"/>
      <c r="S553" s="100" t="s">
        <v>1017</v>
      </c>
      <c r="T553" s="100"/>
      <c r="U553" s="115" t="s">
        <v>218</v>
      </c>
    </row>
    <row r="554" spans="1:21">
      <c r="A554" s="39"/>
      <c r="B554" s="42"/>
      <c r="C554" s="82"/>
      <c r="D554" s="82"/>
      <c r="E554" s="42"/>
      <c r="F554" s="28"/>
      <c r="G554" s="82"/>
      <c r="H554" s="82"/>
      <c r="I554" s="28"/>
      <c r="J554" s="28"/>
      <c r="K554" s="82"/>
      <c r="L554" s="82"/>
      <c r="M554" s="28"/>
      <c r="N554" s="28"/>
      <c r="O554" s="82"/>
      <c r="P554" s="82"/>
      <c r="Q554" s="28"/>
      <c r="R554" s="28"/>
      <c r="S554" s="100"/>
      <c r="T554" s="100"/>
      <c r="U554" s="115"/>
    </row>
    <row r="555" spans="1:21">
      <c r="A555" s="39"/>
      <c r="B555" s="54" t="s">
        <v>145</v>
      </c>
      <c r="C555" s="80">
        <v>262</v>
      </c>
      <c r="D555" s="80"/>
      <c r="E555" s="23"/>
      <c r="F555" s="23"/>
      <c r="G555" s="55">
        <v>1297</v>
      </c>
      <c r="H555" s="55"/>
      <c r="I555" s="23"/>
      <c r="J555" s="23"/>
      <c r="K555" s="80" t="s">
        <v>216</v>
      </c>
      <c r="L555" s="80"/>
      <c r="M555" s="23"/>
      <c r="N555" s="23"/>
      <c r="O555" s="80" t="s">
        <v>216</v>
      </c>
      <c r="P555" s="80"/>
      <c r="Q555" s="23"/>
      <c r="R555" s="23"/>
      <c r="S555" s="53">
        <v>1559</v>
      </c>
      <c r="T555" s="53"/>
      <c r="U555" s="23"/>
    </row>
    <row r="556" spans="1:21">
      <c r="A556" s="39"/>
      <c r="B556" s="54"/>
      <c r="C556" s="80"/>
      <c r="D556" s="80"/>
      <c r="E556" s="23"/>
      <c r="F556" s="23"/>
      <c r="G556" s="55"/>
      <c r="H556" s="55"/>
      <c r="I556" s="23"/>
      <c r="J556" s="23"/>
      <c r="K556" s="80"/>
      <c r="L556" s="80"/>
      <c r="M556" s="23"/>
      <c r="N556" s="23"/>
      <c r="O556" s="80"/>
      <c r="P556" s="80"/>
      <c r="Q556" s="23"/>
      <c r="R556" s="23"/>
      <c r="S556" s="53"/>
      <c r="T556" s="53"/>
      <c r="U556" s="23"/>
    </row>
    <row r="557" spans="1:21">
      <c r="A557" s="39"/>
      <c r="B557" s="42" t="s">
        <v>144</v>
      </c>
      <c r="C557" s="82" t="s">
        <v>1018</v>
      </c>
      <c r="D557" s="82"/>
      <c r="E557" s="42" t="s">
        <v>218</v>
      </c>
      <c r="F557" s="28"/>
      <c r="G557" s="82" t="s">
        <v>216</v>
      </c>
      <c r="H557" s="82"/>
      <c r="I557" s="28"/>
      <c r="J557" s="28"/>
      <c r="K557" s="82" t="s">
        <v>216</v>
      </c>
      <c r="L557" s="82"/>
      <c r="M557" s="28"/>
      <c r="N557" s="28"/>
      <c r="O557" s="82" t="s">
        <v>216</v>
      </c>
      <c r="P557" s="82"/>
      <c r="Q557" s="28"/>
      <c r="R557" s="28"/>
      <c r="S557" s="100" t="s">
        <v>1018</v>
      </c>
      <c r="T557" s="100"/>
      <c r="U557" s="115" t="s">
        <v>218</v>
      </c>
    </row>
    <row r="558" spans="1:21">
      <c r="A558" s="39"/>
      <c r="B558" s="42"/>
      <c r="C558" s="82"/>
      <c r="D558" s="82"/>
      <c r="E558" s="42"/>
      <c r="F558" s="28"/>
      <c r="G558" s="82"/>
      <c r="H558" s="82"/>
      <c r="I558" s="28"/>
      <c r="J558" s="28"/>
      <c r="K558" s="82"/>
      <c r="L558" s="82"/>
      <c r="M558" s="28"/>
      <c r="N558" s="28"/>
      <c r="O558" s="82"/>
      <c r="P558" s="82"/>
      <c r="Q558" s="28"/>
      <c r="R558" s="28"/>
      <c r="S558" s="100"/>
      <c r="T558" s="100"/>
      <c r="U558" s="115"/>
    </row>
    <row r="559" spans="1:21">
      <c r="A559" s="39"/>
      <c r="B559" s="54" t="s">
        <v>148</v>
      </c>
      <c r="C559" s="55">
        <v>7090</v>
      </c>
      <c r="D559" s="55"/>
      <c r="E559" s="23"/>
      <c r="F559" s="23"/>
      <c r="G559" s="80" t="s">
        <v>216</v>
      </c>
      <c r="H559" s="80"/>
      <c r="I559" s="23"/>
      <c r="J559" s="23"/>
      <c r="K559" s="80" t="s">
        <v>216</v>
      </c>
      <c r="L559" s="80"/>
      <c r="M559" s="23"/>
      <c r="N559" s="23"/>
      <c r="O559" s="80" t="s">
        <v>216</v>
      </c>
      <c r="P559" s="80"/>
      <c r="Q559" s="23"/>
      <c r="R559" s="23"/>
      <c r="S559" s="53">
        <v>7090</v>
      </c>
      <c r="T559" s="53"/>
      <c r="U559" s="23"/>
    </row>
    <row r="560" spans="1:21">
      <c r="A560" s="39"/>
      <c r="B560" s="54"/>
      <c r="C560" s="55"/>
      <c r="D560" s="55"/>
      <c r="E560" s="23"/>
      <c r="F560" s="23"/>
      <c r="G560" s="80"/>
      <c r="H560" s="80"/>
      <c r="I560" s="23"/>
      <c r="J560" s="23"/>
      <c r="K560" s="80"/>
      <c r="L560" s="80"/>
      <c r="M560" s="23"/>
      <c r="N560" s="23"/>
      <c r="O560" s="80"/>
      <c r="P560" s="80"/>
      <c r="Q560" s="23"/>
      <c r="R560" s="23"/>
      <c r="S560" s="53"/>
      <c r="T560" s="53"/>
      <c r="U560" s="23"/>
    </row>
    <row r="561" spans="1:25">
      <c r="A561" s="39"/>
      <c r="B561" s="42" t="s">
        <v>997</v>
      </c>
      <c r="C561" s="82" t="s">
        <v>216</v>
      </c>
      <c r="D561" s="82"/>
      <c r="E561" s="28"/>
      <c r="F561" s="28"/>
      <c r="G561" s="82" t="s">
        <v>216</v>
      </c>
      <c r="H561" s="82"/>
      <c r="I561" s="28"/>
      <c r="J561" s="28"/>
      <c r="K561" s="58">
        <v>20586</v>
      </c>
      <c r="L561" s="58"/>
      <c r="M561" s="28"/>
      <c r="N561" s="28"/>
      <c r="O561" s="82" t="s">
        <v>1009</v>
      </c>
      <c r="P561" s="82"/>
      <c r="Q561" s="42" t="s">
        <v>218</v>
      </c>
      <c r="R561" s="28"/>
      <c r="S561" s="100" t="s">
        <v>216</v>
      </c>
      <c r="T561" s="100"/>
      <c r="U561" s="28"/>
    </row>
    <row r="562" spans="1:25">
      <c r="A562" s="39"/>
      <c r="B562" s="42"/>
      <c r="C562" s="82"/>
      <c r="D562" s="82"/>
      <c r="E562" s="28"/>
      <c r="F562" s="28"/>
      <c r="G562" s="82"/>
      <c r="H562" s="82"/>
      <c r="I562" s="28"/>
      <c r="J562" s="28"/>
      <c r="K562" s="58"/>
      <c r="L562" s="58"/>
      <c r="M562" s="28"/>
      <c r="N562" s="28"/>
      <c r="O562" s="82"/>
      <c r="P562" s="82"/>
      <c r="Q562" s="42"/>
      <c r="R562" s="28"/>
      <c r="S562" s="100"/>
      <c r="T562" s="100"/>
      <c r="U562" s="28"/>
    </row>
    <row r="563" spans="1:25">
      <c r="A563" s="39"/>
      <c r="B563" s="54" t="s">
        <v>147</v>
      </c>
      <c r="C563" s="80" t="s">
        <v>1019</v>
      </c>
      <c r="D563" s="80"/>
      <c r="E563" s="54" t="s">
        <v>218</v>
      </c>
      <c r="F563" s="23"/>
      <c r="G563" s="80" t="s">
        <v>216</v>
      </c>
      <c r="H563" s="80"/>
      <c r="I563" s="23"/>
      <c r="J563" s="23"/>
      <c r="K563" s="80" t="s">
        <v>216</v>
      </c>
      <c r="L563" s="80"/>
      <c r="M563" s="23"/>
      <c r="N563" s="23"/>
      <c r="O563" s="80" t="s">
        <v>216</v>
      </c>
      <c r="P563" s="80"/>
      <c r="Q563" s="23"/>
      <c r="R563" s="23"/>
      <c r="S563" s="59" t="s">
        <v>1019</v>
      </c>
      <c r="T563" s="59"/>
      <c r="U563" s="52" t="s">
        <v>218</v>
      </c>
    </row>
    <row r="564" spans="1:25" ht="15.75" thickBot="1">
      <c r="A564" s="39"/>
      <c r="B564" s="54"/>
      <c r="C564" s="83"/>
      <c r="D564" s="83"/>
      <c r="E564" s="96"/>
      <c r="F564" s="23"/>
      <c r="G564" s="83"/>
      <c r="H564" s="83"/>
      <c r="I564" s="84"/>
      <c r="J564" s="23"/>
      <c r="K564" s="83"/>
      <c r="L564" s="83"/>
      <c r="M564" s="84"/>
      <c r="N564" s="23"/>
      <c r="O564" s="83"/>
      <c r="P564" s="83"/>
      <c r="Q564" s="84"/>
      <c r="R564" s="23"/>
      <c r="S564" s="101"/>
      <c r="T564" s="101"/>
      <c r="U564" s="126"/>
    </row>
    <row r="565" spans="1:25">
      <c r="A565" s="39"/>
      <c r="B565" s="115" t="s">
        <v>149</v>
      </c>
      <c r="C565" s="104" t="s">
        <v>1020</v>
      </c>
      <c r="D565" s="104"/>
      <c r="E565" s="102" t="s">
        <v>218</v>
      </c>
      <c r="F565" s="28"/>
      <c r="G565" s="104">
        <v>644</v>
      </c>
      <c r="H565" s="104"/>
      <c r="I565" s="90"/>
      <c r="J565" s="28"/>
      <c r="K565" s="116">
        <v>20567</v>
      </c>
      <c r="L565" s="116"/>
      <c r="M565" s="90"/>
      <c r="N565" s="28"/>
      <c r="O565" s="104" t="s">
        <v>1009</v>
      </c>
      <c r="P565" s="104"/>
      <c r="Q565" s="102" t="s">
        <v>218</v>
      </c>
      <c r="R565" s="28"/>
      <c r="S565" s="104" t="s">
        <v>1021</v>
      </c>
      <c r="T565" s="104"/>
      <c r="U565" s="102" t="s">
        <v>218</v>
      </c>
    </row>
    <row r="566" spans="1:25" ht="15.75" thickBot="1">
      <c r="A566" s="39"/>
      <c r="B566" s="115"/>
      <c r="C566" s="134"/>
      <c r="D566" s="134"/>
      <c r="E566" s="159"/>
      <c r="F566" s="28"/>
      <c r="G566" s="134"/>
      <c r="H566" s="134"/>
      <c r="I566" s="61"/>
      <c r="J566" s="28"/>
      <c r="K566" s="60"/>
      <c r="L566" s="60"/>
      <c r="M566" s="61"/>
      <c r="N566" s="28"/>
      <c r="O566" s="134"/>
      <c r="P566" s="134"/>
      <c r="Q566" s="159"/>
      <c r="R566" s="28"/>
      <c r="S566" s="134"/>
      <c r="T566" s="134"/>
      <c r="U566" s="159"/>
    </row>
    <row r="567" spans="1:25">
      <c r="A567" s="39"/>
      <c r="B567" s="54" t="s">
        <v>150</v>
      </c>
      <c r="C567" s="97" t="s">
        <v>1022</v>
      </c>
      <c r="D567" s="97"/>
      <c r="E567" s="69" t="s">
        <v>218</v>
      </c>
      <c r="F567" s="23"/>
      <c r="G567" s="97" t="s">
        <v>1023</v>
      </c>
      <c r="H567" s="97"/>
      <c r="I567" s="69" t="s">
        <v>218</v>
      </c>
      <c r="J567" s="23"/>
      <c r="K567" s="71">
        <v>41286</v>
      </c>
      <c r="L567" s="71"/>
      <c r="M567" s="24"/>
      <c r="N567" s="23"/>
      <c r="O567" s="97" t="s">
        <v>216</v>
      </c>
      <c r="P567" s="97"/>
      <c r="Q567" s="24"/>
      <c r="R567" s="23"/>
      <c r="S567" s="66">
        <v>26311</v>
      </c>
      <c r="T567" s="66"/>
      <c r="U567" s="24"/>
    </row>
    <row r="568" spans="1:25">
      <c r="A568" s="39"/>
      <c r="B568" s="54"/>
      <c r="C568" s="80"/>
      <c r="D568" s="80"/>
      <c r="E568" s="54"/>
      <c r="F568" s="23"/>
      <c r="G568" s="80"/>
      <c r="H568" s="80"/>
      <c r="I568" s="54"/>
      <c r="J568" s="23"/>
      <c r="K568" s="55"/>
      <c r="L568" s="55"/>
      <c r="M568" s="23"/>
      <c r="N568" s="23"/>
      <c r="O568" s="80"/>
      <c r="P568" s="80"/>
      <c r="Q568" s="23"/>
      <c r="R568" s="23"/>
      <c r="S568" s="53"/>
      <c r="T568" s="53"/>
      <c r="U568" s="23"/>
    </row>
    <row r="569" spans="1:25">
      <c r="A569" s="39"/>
      <c r="B569" s="42" t="s">
        <v>151</v>
      </c>
      <c r="C569" s="82" t="s">
        <v>216</v>
      </c>
      <c r="D569" s="82"/>
      <c r="E569" s="28"/>
      <c r="F569" s="28"/>
      <c r="G569" s="82" t="s">
        <v>216</v>
      </c>
      <c r="H569" s="82"/>
      <c r="I569" s="28"/>
      <c r="J569" s="28"/>
      <c r="K569" s="82">
        <v>809</v>
      </c>
      <c r="L569" s="82"/>
      <c r="M569" s="28"/>
      <c r="N569" s="28"/>
      <c r="O569" s="82" t="s">
        <v>216</v>
      </c>
      <c r="P569" s="82"/>
      <c r="Q569" s="28"/>
      <c r="R569" s="28"/>
      <c r="S569" s="100">
        <v>809</v>
      </c>
      <c r="T569" s="100"/>
      <c r="U569" s="28"/>
    </row>
    <row r="570" spans="1:25">
      <c r="A570" s="39"/>
      <c r="B570" s="42"/>
      <c r="C570" s="82"/>
      <c r="D570" s="82"/>
      <c r="E570" s="28"/>
      <c r="F570" s="28"/>
      <c r="G570" s="82"/>
      <c r="H570" s="82"/>
      <c r="I570" s="28"/>
      <c r="J570" s="28"/>
      <c r="K570" s="82"/>
      <c r="L570" s="82"/>
      <c r="M570" s="28"/>
      <c r="N570" s="28"/>
      <c r="O570" s="82"/>
      <c r="P570" s="82"/>
      <c r="Q570" s="28"/>
      <c r="R570" s="28"/>
      <c r="S570" s="100"/>
      <c r="T570" s="100"/>
      <c r="U570" s="28"/>
    </row>
    <row r="571" spans="1:25">
      <c r="A571" s="39"/>
      <c r="B571" s="54" t="s">
        <v>152</v>
      </c>
      <c r="C571" s="55">
        <v>23370</v>
      </c>
      <c r="D571" s="55"/>
      <c r="E571" s="23"/>
      <c r="F571" s="23"/>
      <c r="G571" s="80">
        <v>432</v>
      </c>
      <c r="H571" s="80"/>
      <c r="I571" s="23"/>
      <c r="J571" s="23"/>
      <c r="K571" s="55">
        <v>83255</v>
      </c>
      <c r="L571" s="55"/>
      <c r="M571" s="23"/>
      <c r="N571" s="23"/>
      <c r="O571" s="80" t="s">
        <v>216</v>
      </c>
      <c r="P571" s="80"/>
      <c r="Q571" s="23"/>
      <c r="R571" s="23"/>
      <c r="S571" s="53">
        <v>107057</v>
      </c>
      <c r="T571" s="53"/>
      <c r="U571" s="23"/>
    </row>
    <row r="572" spans="1:25" ht="15.75" thickBot="1">
      <c r="A572" s="39"/>
      <c r="B572" s="54"/>
      <c r="C572" s="85"/>
      <c r="D572" s="85"/>
      <c r="E572" s="84"/>
      <c r="F572" s="23"/>
      <c r="G572" s="83"/>
      <c r="H572" s="83"/>
      <c r="I572" s="84"/>
      <c r="J572" s="23"/>
      <c r="K572" s="85"/>
      <c r="L572" s="85"/>
      <c r="M572" s="84"/>
      <c r="N572" s="23"/>
      <c r="O572" s="83"/>
      <c r="P572" s="83"/>
      <c r="Q572" s="84"/>
      <c r="R572" s="23"/>
      <c r="S572" s="136"/>
      <c r="T572" s="136"/>
      <c r="U572" s="84"/>
    </row>
    <row r="573" spans="1:25">
      <c r="A573" s="39"/>
      <c r="B573" s="115" t="s">
        <v>153</v>
      </c>
      <c r="C573" s="102" t="s">
        <v>215</v>
      </c>
      <c r="D573" s="116">
        <v>8420</v>
      </c>
      <c r="E573" s="90"/>
      <c r="F573" s="28"/>
      <c r="G573" s="102" t="s">
        <v>215</v>
      </c>
      <c r="H573" s="104">
        <v>407</v>
      </c>
      <c r="I573" s="90"/>
      <c r="J573" s="28"/>
      <c r="K573" s="102" t="s">
        <v>215</v>
      </c>
      <c r="L573" s="116">
        <v>125350</v>
      </c>
      <c r="M573" s="90"/>
      <c r="N573" s="28"/>
      <c r="O573" s="102" t="s">
        <v>215</v>
      </c>
      <c r="P573" s="104" t="s">
        <v>216</v>
      </c>
      <c r="Q573" s="90"/>
      <c r="R573" s="28"/>
      <c r="S573" s="102" t="s">
        <v>215</v>
      </c>
      <c r="T573" s="116">
        <v>134177</v>
      </c>
      <c r="U573" s="90"/>
    </row>
    <row r="574" spans="1:25" ht="15.75" thickBot="1">
      <c r="A574" s="39"/>
      <c r="B574" s="115"/>
      <c r="C574" s="103"/>
      <c r="D574" s="117"/>
      <c r="E574" s="91"/>
      <c r="F574" s="28"/>
      <c r="G574" s="103"/>
      <c r="H574" s="105"/>
      <c r="I574" s="91"/>
      <c r="J574" s="28"/>
      <c r="K574" s="103"/>
      <c r="L574" s="117"/>
      <c r="M574" s="91"/>
      <c r="N574" s="28"/>
      <c r="O574" s="103"/>
      <c r="P574" s="105"/>
      <c r="Q574" s="91"/>
      <c r="R574" s="28"/>
      <c r="S574" s="103"/>
      <c r="T574" s="117"/>
      <c r="U574" s="91"/>
    </row>
    <row r="575" spans="1:25" ht="15.75" thickTop="1">
      <c r="A575" s="39"/>
      <c r="B575" s="38"/>
      <c r="C575" s="38"/>
      <c r="D575" s="38"/>
      <c r="E575" s="38"/>
      <c r="F575" s="38"/>
      <c r="G575" s="38"/>
      <c r="H575" s="38"/>
      <c r="I575" s="38"/>
      <c r="J575" s="38"/>
      <c r="K575" s="38"/>
      <c r="L575" s="38"/>
      <c r="M575" s="38"/>
      <c r="N575" s="38"/>
      <c r="O575" s="38"/>
      <c r="P575" s="38"/>
      <c r="Q575" s="38"/>
      <c r="R575" s="38"/>
      <c r="S575" s="38"/>
      <c r="T575" s="38"/>
      <c r="U575" s="38"/>
      <c r="V575" s="38"/>
      <c r="W575" s="38"/>
      <c r="X575" s="38"/>
      <c r="Y575" s="38"/>
    </row>
    <row r="576" spans="1:25">
      <c r="A576" s="39"/>
      <c r="B576" s="38"/>
      <c r="C576" s="38"/>
      <c r="D576" s="38"/>
      <c r="E576" s="38"/>
      <c r="F576" s="38"/>
      <c r="G576" s="38"/>
      <c r="H576" s="38"/>
      <c r="I576" s="38"/>
      <c r="J576" s="38"/>
      <c r="K576" s="38"/>
      <c r="L576" s="38"/>
      <c r="M576" s="38"/>
      <c r="N576" s="38"/>
      <c r="O576" s="38"/>
      <c r="P576" s="38"/>
      <c r="Q576" s="38"/>
      <c r="R576" s="38"/>
      <c r="S576" s="38"/>
      <c r="T576" s="38"/>
      <c r="U576" s="38"/>
      <c r="V576" s="38"/>
      <c r="W576" s="38"/>
      <c r="X576" s="38"/>
      <c r="Y576" s="38"/>
    </row>
    <row r="577" spans="1:25">
      <c r="A577" s="39"/>
      <c r="B577" s="38"/>
      <c r="C577" s="38"/>
      <c r="D577" s="38"/>
      <c r="E577" s="38"/>
      <c r="F577" s="38"/>
      <c r="G577" s="38"/>
      <c r="H577" s="38"/>
      <c r="I577" s="38"/>
      <c r="J577" s="38"/>
      <c r="K577" s="38"/>
      <c r="L577" s="38"/>
      <c r="M577" s="38"/>
      <c r="N577" s="38"/>
      <c r="O577" s="38"/>
      <c r="P577" s="38"/>
      <c r="Q577" s="38"/>
      <c r="R577" s="38"/>
      <c r="S577" s="38"/>
      <c r="T577" s="38"/>
      <c r="U577" s="38"/>
      <c r="V577" s="38"/>
      <c r="W577" s="38"/>
      <c r="X577" s="38"/>
      <c r="Y577" s="38"/>
    </row>
    <row r="578" spans="1:25">
      <c r="A578" s="39"/>
      <c r="B578" s="38"/>
      <c r="C578" s="38"/>
      <c r="D578" s="38"/>
      <c r="E578" s="38"/>
      <c r="F578" s="38"/>
      <c r="G578" s="38"/>
      <c r="H578" s="38"/>
      <c r="I578" s="38"/>
      <c r="J578" s="38"/>
      <c r="K578" s="38"/>
      <c r="L578" s="38"/>
      <c r="M578" s="38"/>
      <c r="N578" s="38"/>
      <c r="O578" s="38"/>
      <c r="P578" s="38"/>
      <c r="Q578" s="38"/>
      <c r="R578" s="38"/>
      <c r="S578" s="38"/>
      <c r="T578" s="38"/>
      <c r="U578" s="38"/>
      <c r="V578" s="38"/>
      <c r="W578" s="38"/>
      <c r="X578" s="38"/>
      <c r="Y578" s="38"/>
    </row>
    <row r="579" spans="1:25">
      <c r="A579" s="39"/>
      <c r="B579" s="38"/>
      <c r="C579" s="38"/>
      <c r="D579" s="38"/>
      <c r="E579" s="38"/>
      <c r="F579" s="38"/>
      <c r="G579" s="38"/>
      <c r="H579" s="38"/>
      <c r="I579" s="38"/>
      <c r="J579" s="38"/>
      <c r="K579" s="38"/>
      <c r="L579" s="38"/>
      <c r="M579" s="38"/>
      <c r="N579" s="38"/>
      <c r="O579" s="38"/>
      <c r="P579" s="38"/>
      <c r="Q579" s="38"/>
      <c r="R579" s="38"/>
      <c r="S579" s="38"/>
      <c r="T579" s="38"/>
      <c r="U579" s="38"/>
      <c r="V579" s="38"/>
      <c r="W579" s="38"/>
      <c r="X579" s="38"/>
      <c r="Y579" s="38"/>
    </row>
    <row r="580" spans="1:25">
      <c r="A580" s="39"/>
      <c r="B580" s="38"/>
      <c r="C580" s="38"/>
      <c r="D580" s="38"/>
      <c r="E580" s="38"/>
      <c r="F580" s="38"/>
      <c r="G580" s="38"/>
      <c r="H580" s="38"/>
      <c r="I580" s="38"/>
      <c r="J580" s="38"/>
      <c r="K580" s="38"/>
      <c r="L580" s="38"/>
      <c r="M580" s="38"/>
      <c r="N580" s="38"/>
      <c r="O580" s="38"/>
      <c r="P580" s="38"/>
      <c r="Q580" s="38"/>
      <c r="R580" s="38"/>
      <c r="S580" s="38"/>
      <c r="T580" s="38"/>
      <c r="U580" s="38"/>
      <c r="V580" s="38"/>
      <c r="W580" s="38"/>
      <c r="X580" s="38"/>
      <c r="Y580" s="38"/>
    </row>
    <row r="581" spans="1:25">
      <c r="A581" s="39"/>
      <c r="B581" s="40" t="s">
        <v>885</v>
      </c>
      <c r="C581" s="40"/>
      <c r="D581" s="40"/>
      <c r="E581" s="40"/>
      <c r="F581" s="40"/>
      <c r="G581" s="40"/>
      <c r="H581" s="40"/>
      <c r="I581" s="40"/>
      <c r="J581" s="40"/>
      <c r="K581" s="40"/>
      <c r="L581" s="40"/>
      <c r="M581" s="40"/>
      <c r="N581" s="40"/>
      <c r="O581" s="40"/>
      <c r="P581" s="40"/>
      <c r="Q581" s="40"/>
      <c r="R581" s="40"/>
      <c r="S581" s="40"/>
      <c r="T581" s="40"/>
      <c r="U581" s="40"/>
      <c r="V581" s="40"/>
      <c r="W581" s="40"/>
      <c r="X581" s="40"/>
      <c r="Y581" s="40"/>
    </row>
    <row r="582" spans="1:25">
      <c r="A582" s="39"/>
      <c r="B582" s="40" t="s">
        <v>970</v>
      </c>
      <c r="C582" s="40"/>
      <c r="D582" s="40"/>
      <c r="E582" s="40"/>
      <c r="F582" s="40"/>
      <c r="G582" s="40"/>
      <c r="H582" s="40"/>
      <c r="I582" s="40"/>
      <c r="J582" s="40"/>
      <c r="K582" s="40"/>
      <c r="L582" s="40"/>
      <c r="M582" s="40"/>
      <c r="N582" s="40"/>
      <c r="O582" s="40"/>
      <c r="P582" s="40"/>
      <c r="Q582" s="40"/>
      <c r="R582" s="40"/>
      <c r="S582" s="40"/>
      <c r="T582" s="40"/>
      <c r="U582" s="40"/>
      <c r="V582" s="40"/>
      <c r="W582" s="40"/>
      <c r="X582" s="40"/>
      <c r="Y582" s="40"/>
    </row>
    <row r="583" spans="1:25">
      <c r="A583" s="39"/>
      <c r="B583" s="40" t="s">
        <v>921</v>
      </c>
      <c r="C583" s="40"/>
      <c r="D583" s="40"/>
      <c r="E583" s="40"/>
      <c r="F583" s="40"/>
      <c r="G583" s="40"/>
      <c r="H583" s="40"/>
      <c r="I583" s="40"/>
      <c r="J583" s="40"/>
      <c r="K583" s="40"/>
      <c r="L583" s="40"/>
      <c r="M583" s="40"/>
      <c r="N583" s="40"/>
      <c r="O583" s="40"/>
      <c r="P583" s="40"/>
      <c r="Q583" s="40"/>
      <c r="R583" s="40"/>
      <c r="S583" s="40"/>
      <c r="T583" s="40"/>
      <c r="U583" s="40"/>
      <c r="V583" s="40"/>
      <c r="W583" s="40"/>
      <c r="X583" s="40"/>
      <c r="Y583" s="40"/>
    </row>
    <row r="584" spans="1:25">
      <c r="A584" s="39"/>
      <c r="B584" s="40" t="s">
        <v>210</v>
      </c>
      <c r="C584" s="40"/>
      <c r="D584" s="40"/>
      <c r="E584" s="40"/>
      <c r="F584" s="40"/>
      <c r="G584" s="40"/>
      <c r="H584" s="40"/>
      <c r="I584" s="40"/>
      <c r="J584" s="40"/>
      <c r="K584" s="40"/>
      <c r="L584" s="40"/>
      <c r="M584" s="40"/>
      <c r="N584" s="40"/>
      <c r="O584" s="40"/>
      <c r="P584" s="40"/>
      <c r="Q584" s="40"/>
      <c r="R584" s="40"/>
      <c r="S584" s="40"/>
      <c r="T584" s="40"/>
      <c r="U584" s="40"/>
      <c r="V584" s="40"/>
      <c r="W584" s="40"/>
      <c r="X584" s="40"/>
      <c r="Y584" s="40"/>
    </row>
    <row r="585" spans="1:25">
      <c r="A585" s="39"/>
      <c r="B585" s="73"/>
      <c r="C585" s="73"/>
      <c r="D585" s="73"/>
      <c r="E585" s="73"/>
      <c r="F585" s="73"/>
      <c r="G585" s="73"/>
      <c r="H585" s="73"/>
      <c r="I585" s="73"/>
      <c r="J585" s="73"/>
      <c r="K585" s="73"/>
      <c r="L585" s="73"/>
      <c r="M585" s="73"/>
      <c r="N585" s="73"/>
      <c r="O585" s="73"/>
      <c r="P585" s="73"/>
      <c r="Q585" s="73"/>
      <c r="R585" s="73"/>
      <c r="S585" s="73"/>
      <c r="T585" s="73"/>
      <c r="U585" s="73"/>
      <c r="V585" s="73"/>
      <c r="W585" s="73"/>
      <c r="X585" s="73"/>
      <c r="Y585" s="73"/>
    </row>
    <row r="586" spans="1:25">
      <c r="A586" s="39"/>
      <c r="B586" s="19"/>
      <c r="C586" s="19"/>
      <c r="D586" s="19"/>
      <c r="E586" s="19"/>
      <c r="F586" s="19"/>
      <c r="G586" s="19"/>
      <c r="H586" s="19"/>
      <c r="I586" s="19"/>
      <c r="J586" s="19"/>
      <c r="K586" s="19"/>
      <c r="L586" s="19"/>
      <c r="M586" s="19"/>
      <c r="N586" s="19"/>
      <c r="O586" s="19"/>
      <c r="P586" s="19"/>
      <c r="Q586" s="19"/>
      <c r="R586" s="19"/>
      <c r="S586" s="19"/>
      <c r="T586" s="19"/>
      <c r="U586" s="19"/>
    </row>
    <row r="587" spans="1:25">
      <c r="A587" s="39"/>
      <c r="B587" s="13"/>
      <c r="C587" s="13"/>
      <c r="D587" s="13"/>
      <c r="E587" s="13"/>
      <c r="F587" s="13"/>
      <c r="G587" s="13"/>
      <c r="H587" s="13"/>
      <c r="I587" s="13"/>
      <c r="J587" s="13"/>
      <c r="K587" s="13"/>
      <c r="L587" s="13"/>
      <c r="M587" s="13"/>
      <c r="N587" s="13"/>
      <c r="O587" s="13"/>
      <c r="P587" s="13"/>
      <c r="Q587" s="13"/>
      <c r="R587" s="13"/>
      <c r="S587" s="13"/>
      <c r="T587" s="13"/>
      <c r="U587" s="13"/>
    </row>
    <row r="588" spans="1:25">
      <c r="A588" s="39"/>
      <c r="B588" s="28"/>
      <c r="C588" s="50" t="s">
        <v>862</v>
      </c>
      <c r="D588" s="50"/>
      <c r="E588" s="50"/>
      <c r="F588" s="28"/>
      <c r="G588" s="50" t="s">
        <v>863</v>
      </c>
      <c r="H588" s="50"/>
      <c r="I588" s="50"/>
      <c r="J588" s="28"/>
      <c r="K588" s="50" t="s">
        <v>889</v>
      </c>
      <c r="L588" s="50"/>
      <c r="M588" s="50"/>
      <c r="N588" s="28"/>
      <c r="O588" s="50" t="s">
        <v>890</v>
      </c>
      <c r="P588" s="50"/>
      <c r="Q588" s="50"/>
      <c r="R588" s="28"/>
      <c r="S588" s="50" t="s">
        <v>891</v>
      </c>
      <c r="T588" s="50"/>
      <c r="U588" s="50"/>
    </row>
    <row r="589" spans="1:25" ht="15.75" thickBot="1">
      <c r="A589" s="39"/>
      <c r="B589" s="28"/>
      <c r="C589" s="21"/>
      <c r="D589" s="21"/>
      <c r="E589" s="21"/>
      <c r="F589" s="28"/>
      <c r="G589" s="21" t="s">
        <v>888</v>
      </c>
      <c r="H589" s="21"/>
      <c r="I589" s="21"/>
      <c r="J589" s="28"/>
      <c r="K589" s="21" t="s">
        <v>888</v>
      </c>
      <c r="L589" s="21"/>
      <c r="M589" s="21"/>
      <c r="N589" s="28"/>
      <c r="O589" s="21"/>
      <c r="P589" s="21"/>
      <c r="Q589" s="21"/>
      <c r="R589" s="28"/>
      <c r="S589" s="21"/>
      <c r="T589" s="21"/>
      <c r="U589" s="21"/>
    </row>
    <row r="590" spans="1:25">
      <c r="A590" s="39"/>
      <c r="B590" s="52" t="s">
        <v>1024</v>
      </c>
      <c r="C590" s="64" t="s">
        <v>215</v>
      </c>
      <c r="D590" s="66">
        <v>120850</v>
      </c>
      <c r="E590" s="24"/>
      <c r="F590" s="23"/>
      <c r="G590" s="64" t="s">
        <v>215</v>
      </c>
      <c r="H590" s="156" t="s">
        <v>877</v>
      </c>
      <c r="I590" s="64" t="s">
        <v>218</v>
      </c>
      <c r="J590" s="23"/>
      <c r="K590" s="64" t="s">
        <v>215</v>
      </c>
      <c r="L590" s="66">
        <v>21002</v>
      </c>
      <c r="M590" s="24"/>
      <c r="N590" s="23"/>
      <c r="O590" s="64" t="s">
        <v>215</v>
      </c>
      <c r="P590" s="156" t="s">
        <v>216</v>
      </c>
      <c r="Q590" s="24"/>
      <c r="R590" s="23"/>
      <c r="S590" s="64" t="s">
        <v>215</v>
      </c>
      <c r="T590" s="66">
        <v>131369</v>
      </c>
      <c r="U590" s="24"/>
    </row>
    <row r="591" spans="1:25" ht="15.75" thickBot="1">
      <c r="A591" s="39"/>
      <c r="B591" s="52"/>
      <c r="C591" s="126"/>
      <c r="D591" s="136"/>
      <c r="E591" s="84"/>
      <c r="F591" s="23"/>
      <c r="G591" s="126"/>
      <c r="H591" s="101"/>
      <c r="I591" s="126"/>
      <c r="J591" s="23"/>
      <c r="K591" s="126"/>
      <c r="L591" s="136"/>
      <c r="M591" s="84"/>
      <c r="N591" s="23"/>
      <c r="O591" s="126"/>
      <c r="P591" s="101"/>
      <c r="Q591" s="84"/>
      <c r="R591" s="23"/>
      <c r="S591" s="126"/>
      <c r="T591" s="136"/>
      <c r="U591" s="84"/>
    </row>
    <row r="592" spans="1:25" ht="26.25">
      <c r="A592" s="39"/>
      <c r="B592" s="74" t="s">
        <v>972</v>
      </c>
      <c r="C592" s="90"/>
      <c r="D592" s="90"/>
      <c r="E592" s="90"/>
      <c r="F592" s="12"/>
      <c r="G592" s="90"/>
      <c r="H592" s="90"/>
      <c r="I592" s="90"/>
      <c r="J592" s="12"/>
      <c r="K592" s="90"/>
      <c r="L592" s="90"/>
      <c r="M592" s="90"/>
      <c r="N592" s="12"/>
      <c r="O592" s="90"/>
      <c r="P592" s="90"/>
      <c r="Q592" s="90"/>
      <c r="R592" s="12"/>
      <c r="S592" s="90"/>
      <c r="T592" s="90"/>
      <c r="U592" s="90"/>
    </row>
    <row r="593" spans="1:21">
      <c r="A593" s="39"/>
      <c r="B593" s="54" t="s">
        <v>131</v>
      </c>
      <c r="C593" s="80" t="s">
        <v>1025</v>
      </c>
      <c r="D593" s="80"/>
      <c r="E593" s="54" t="s">
        <v>218</v>
      </c>
      <c r="F593" s="23"/>
      <c r="G593" s="80" t="s">
        <v>1026</v>
      </c>
      <c r="H593" s="80"/>
      <c r="I593" s="54" t="s">
        <v>218</v>
      </c>
      <c r="J593" s="23"/>
      <c r="K593" s="80" t="s">
        <v>1027</v>
      </c>
      <c r="L593" s="80"/>
      <c r="M593" s="54" t="s">
        <v>218</v>
      </c>
      <c r="N593" s="23"/>
      <c r="O593" s="80" t="s">
        <v>216</v>
      </c>
      <c r="P593" s="80"/>
      <c r="Q593" s="23"/>
      <c r="R593" s="23"/>
      <c r="S593" s="59" t="s">
        <v>1028</v>
      </c>
      <c r="T593" s="59"/>
      <c r="U593" s="52" t="s">
        <v>218</v>
      </c>
    </row>
    <row r="594" spans="1:21">
      <c r="A594" s="39"/>
      <c r="B594" s="54"/>
      <c r="C594" s="80"/>
      <c r="D594" s="80"/>
      <c r="E594" s="54"/>
      <c r="F594" s="23"/>
      <c r="G594" s="80"/>
      <c r="H594" s="80"/>
      <c r="I594" s="54"/>
      <c r="J594" s="23"/>
      <c r="K594" s="80"/>
      <c r="L594" s="80"/>
      <c r="M594" s="54"/>
      <c r="N594" s="23"/>
      <c r="O594" s="80"/>
      <c r="P594" s="80"/>
      <c r="Q594" s="23"/>
      <c r="R594" s="23"/>
      <c r="S594" s="59"/>
      <c r="T594" s="59"/>
      <c r="U594" s="52"/>
    </row>
    <row r="595" spans="1:21">
      <c r="A595" s="39"/>
      <c r="B595" s="42" t="s">
        <v>132</v>
      </c>
      <c r="C595" s="82" t="s">
        <v>216</v>
      </c>
      <c r="D595" s="82"/>
      <c r="E595" s="28"/>
      <c r="F595" s="28"/>
      <c r="G595" s="82" t="s">
        <v>216</v>
      </c>
      <c r="H595" s="82"/>
      <c r="I595" s="28"/>
      <c r="J595" s="28"/>
      <c r="K595" s="82" t="s">
        <v>1029</v>
      </c>
      <c r="L595" s="82"/>
      <c r="M595" s="42" t="s">
        <v>218</v>
      </c>
      <c r="N595" s="28"/>
      <c r="O595" s="82" t="s">
        <v>216</v>
      </c>
      <c r="P595" s="82"/>
      <c r="Q595" s="28"/>
      <c r="R595" s="28"/>
      <c r="S595" s="100" t="s">
        <v>1029</v>
      </c>
      <c r="T595" s="100"/>
      <c r="U595" s="115" t="s">
        <v>218</v>
      </c>
    </row>
    <row r="596" spans="1:21">
      <c r="A596" s="39"/>
      <c r="B596" s="42"/>
      <c r="C596" s="82"/>
      <c r="D596" s="82"/>
      <c r="E596" s="28"/>
      <c r="F596" s="28"/>
      <c r="G596" s="82"/>
      <c r="H596" s="82"/>
      <c r="I596" s="28"/>
      <c r="J596" s="28"/>
      <c r="K596" s="82"/>
      <c r="L596" s="82"/>
      <c r="M596" s="42"/>
      <c r="N596" s="28"/>
      <c r="O596" s="82"/>
      <c r="P596" s="82"/>
      <c r="Q596" s="28"/>
      <c r="R596" s="28"/>
      <c r="S596" s="100"/>
      <c r="T596" s="100"/>
      <c r="U596" s="115"/>
    </row>
    <row r="597" spans="1:21">
      <c r="A597" s="39"/>
      <c r="B597" s="54" t="s">
        <v>133</v>
      </c>
      <c r="C597" s="80" t="s">
        <v>224</v>
      </c>
      <c r="D597" s="80"/>
      <c r="E597" s="54" t="s">
        <v>218</v>
      </c>
      <c r="F597" s="23"/>
      <c r="G597" s="80" t="s">
        <v>216</v>
      </c>
      <c r="H597" s="80"/>
      <c r="I597" s="23"/>
      <c r="J597" s="23"/>
      <c r="K597" s="80" t="s">
        <v>216</v>
      </c>
      <c r="L597" s="80"/>
      <c r="M597" s="23"/>
      <c r="N597" s="23"/>
      <c r="O597" s="80" t="s">
        <v>216</v>
      </c>
      <c r="P597" s="80"/>
      <c r="Q597" s="23"/>
      <c r="R597" s="23"/>
      <c r="S597" s="59" t="s">
        <v>224</v>
      </c>
      <c r="T597" s="59"/>
      <c r="U597" s="52" t="s">
        <v>218</v>
      </c>
    </row>
    <row r="598" spans="1:21">
      <c r="A598" s="39"/>
      <c r="B598" s="54"/>
      <c r="C598" s="80"/>
      <c r="D598" s="80"/>
      <c r="E598" s="54"/>
      <c r="F598" s="23"/>
      <c r="G598" s="80"/>
      <c r="H598" s="80"/>
      <c r="I598" s="23"/>
      <c r="J598" s="23"/>
      <c r="K598" s="80"/>
      <c r="L598" s="80"/>
      <c r="M598" s="23"/>
      <c r="N598" s="23"/>
      <c r="O598" s="80"/>
      <c r="P598" s="80"/>
      <c r="Q598" s="23"/>
      <c r="R598" s="23"/>
      <c r="S598" s="59"/>
      <c r="T598" s="59"/>
      <c r="U598" s="52"/>
    </row>
    <row r="599" spans="1:21">
      <c r="A599" s="39"/>
      <c r="B599" s="42" t="s">
        <v>134</v>
      </c>
      <c r="C599" s="58">
        <v>4690</v>
      </c>
      <c r="D599" s="58"/>
      <c r="E599" s="28"/>
      <c r="F599" s="28"/>
      <c r="G599" s="82" t="s">
        <v>216</v>
      </c>
      <c r="H599" s="82"/>
      <c r="I599" s="28"/>
      <c r="J599" s="28"/>
      <c r="K599" s="82" t="s">
        <v>216</v>
      </c>
      <c r="L599" s="82"/>
      <c r="M599" s="28"/>
      <c r="N599" s="28"/>
      <c r="O599" s="82" t="s">
        <v>216</v>
      </c>
      <c r="P599" s="82"/>
      <c r="Q599" s="28"/>
      <c r="R599" s="28"/>
      <c r="S599" s="57">
        <v>4690</v>
      </c>
      <c r="T599" s="57"/>
      <c r="U599" s="28"/>
    </row>
    <row r="600" spans="1:21">
      <c r="A600" s="39"/>
      <c r="B600" s="42"/>
      <c r="C600" s="58"/>
      <c r="D600" s="58"/>
      <c r="E600" s="28"/>
      <c r="F600" s="28"/>
      <c r="G600" s="82"/>
      <c r="H600" s="82"/>
      <c r="I600" s="28"/>
      <c r="J600" s="28"/>
      <c r="K600" s="82"/>
      <c r="L600" s="82"/>
      <c r="M600" s="28"/>
      <c r="N600" s="28"/>
      <c r="O600" s="82"/>
      <c r="P600" s="82"/>
      <c r="Q600" s="28"/>
      <c r="R600" s="28"/>
      <c r="S600" s="57"/>
      <c r="T600" s="57"/>
      <c r="U600" s="28"/>
    </row>
    <row r="601" spans="1:21">
      <c r="A601" s="39"/>
      <c r="B601" s="54" t="s">
        <v>137</v>
      </c>
      <c r="C601" s="55">
        <v>1654</v>
      </c>
      <c r="D601" s="55"/>
      <c r="E601" s="23"/>
      <c r="F601" s="23"/>
      <c r="G601" s="80" t="s">
        <v>216</v>
      </c>
      <c r="H601" s="80"/>
      <c r="I601" s="23"/>
      <c r="J601" s="23"/>
      <c r="K601" s="80" t="s">
        <v>216</v>
      </c>
      <c r="L601" s="80"/>
      <c r="M601" s="23"/>
      <c r="N601" s="23"/>
      <c r="O601" s="80" t="s">
        <v>216</v>
      </c>
      <c r="P601" s="80"/>
      <c r="Q601" s="23"/>
      <c r="R601" s="23"/>
      <c r="S601" s="53">
        <v>1654</v>
      </c>
      <c r="T601" s="53"/>
      <c r="U601" s="23"/>
    </row>
    <row r="602" spans="1:21">
      <c r="A602" s="39"/>
      <c r="B602" s="54"/>
      <c r="C602" s="55"/>
      <c r="D602" s="55"/>
      <c r="E602" s="23"/>
      <c r="F602" s="23"/>
      <c r="G602" s="80"/>
      <c r="H602" s="80"/>
      <c r="I602" s="23"/>
      <c r="J602" s="23"/>
      <c r="K602" s="80"/>
      <c r="L602" s="80"/>
      <c r="M602" s="23"/>
      <c r="N602" s="23"/>
      <c r="O602" s="80"/>
      <c r="P602" s="80"/>
      <c r="Q602" s="23"/>
      <c r="R602" s="23"/>
      <c r="S602" s="53"/>
      <c r="T602" s="53"/>
      <c r="U602" s="23"/>
    </row>
    <row r="603" spans="1:21">
      <c r="A603" s="39"/>
      <c r="B603" s="42" t="s">
        <v>135</v>
      </c>
      <c r="C603" s="82" t="s">
        <v>216</v>
      </c>
      <c r="D603" s="82"/>
      <c r="E603" s="28"/>
      <c r="F603" s="28"/>
      <c r="G603" s="82" t="s">
        <v>1030</v>
      </c>
      <c r="H603" s="82"/>
      <c r="I603" s="42" t="s">
        <v>218</v>
      </c>
      <c r="J603" s="28"/>
      <c r="K603" s="82" t="s">
        <v>216</v>
      </c>
      <c r="L603" s="82"/>
      <c r="M603" s="28"/>
      <c r="N603" s="28"/>
      <c r="O603" s="82" t="s">
        <v>216</v>
      </c>
      <c r="P603" s="82"/>
      <c r="Q603" s="28"/>
      <c r="R603" s="28"/>
      <c r="S603" s="100" t="s">
        <v>1030</v>
      </c>
      <c r="T603" s="100"/>
      <c r="U603" s="115" t="s">
        <v>218</v>
      </c>
    </row>
    <row r="604" spans="1:21">
      <c r="A604" s="39"/>
      <c r="B604" s="42"/>
      <c r="C604" s="82"/>
      <c r="D604" s="82"/>
      <c r="E604" s="28"/>
      <c r="F604" s="28"/>
      <c r="G604" s="82"/>
      <c r="H604" s="82"/>
      <c r="I604" s="42"/>
      <c r="J604" s="28"/>
      <c r="K604" s="82"/>
      <c r="L604" s="82"/>
      <c r="M604" s="28"/>
      <c r="N604" s="28"/>
      <c r="O604" s="82"/>
      <c r="P604" s="82"/>
      <c r="Q604" s="28"/>
      <c r="R604" s="28"/>
      <c r="S604" s="100"/>
      <c r="T604" s="100"/>
      <c r="U604" s="115"/>
    </row>
    <row r="605" spans="1:21">
      <c r="A605" s="39"/>
      <c r="B605" s="54" t="s">
        <v>982</v>
      </c>
      <c r="C605" s="80" t="s">
        <v>216</v>
      </c>
      <c r="D605" s="80"/>
      <c r="E605" s="23"/>
      <c r="F605" s="23"/>
      <c r="G605" s="80">
        <v>644</v>
      </c>
      <c r="H605" s="80"/>
      <c r="I605" s="23"/>
      <c r="J605" s="23"/>
      <c r="K605" s="80" t="s">
        <v>216</v>
      </c>
      <c r="L605" s="80"/>
      <c r="M605" s="23"/>
      <c r="N605" s="23"/>
      <c r="O605" s="80" t="s">
        <v>216</v>
      </c>
      <c r="P605" s="80"/>
      <c r="Q605" s="23"/>
      <c r="R605" s="23"/>
      <c r="S605" s="59">
        <v>644</v>
      </c>
      <c r="T605" s="59"/>
      <c r="U605" s="23"/>
    </row>
    <row r="606" spans="1:21">
      <c r="A606" s="39"/>
      <c r="B606" s="54"/>
      <c r="C606" s="80"/>
      <c r="D606" s="80"/>
      <c r="E606" s="23"/>
      <c r="F606" s="23"/>
      <c r="G606" s="80"/>
      <c r="H606" s="80"/>
      <c r="I606" s="23"/>
      <c r="J606" s="23"/>
      <c r="K606" s="80"/>
      <c r="L606" s="80"/>
      <c r="M606" s="23"/>
      <c r="N606" s="23"/>
      <c r="O606" s="80"/>
      <c r="P606" s="80"/>
      <c r="Q606" s="23"/>
      <c r="R606" s="23"/>
      <c r="S606" s="59"/>
      <c r="T606" s="59"/>
      <c r="U606" s="23"/>
    </row>
    <row r="607" spans="1:21">
      <c r="A607" s="39"/>
      <c r="B607" s="42" t="s">
        <v>138</v>
      </c>
      <c r="C607" s="82" t="s">
        <v>1031</v>
      </c>
      <c r="D607" s="82"/>
      <c r="E607" s="42" t="s">
        <v>218</v>
      </c>
      <c r="F607" s="28"/>
      <c r="G607" s="82" t="s">
        <v>1032</v>
      </c>
      <c r="H607" s="82"/>
      <c r="I607" s="42" t="s">
        <v>218</v>
      </c>
      <c r="J607" s="28"/>
      <c r="K607" s="82">
        <v>16</v>
      </c>
      <c r="L607" s="82"/>
      <c r="M607" s="28"/>
      <c r="N607" s="28"/>
      <c r="O607" s="82" t="s">
        <v>216</v>
      </c>
      <c r="P607" s="82"/>
      <c r="Q607" s="28"/>
      <c r="R607" s="28"/>
      <c r="S607" s="100" t="s">
        <v>1033</v>
      </c>
      <c r="T607" s="100"/>
      <c r="U607" s="115" t="s">
        <v>218</v>
      </c>
    </row>
    <row r="608" spans="1:21" ht="15.75" thickBot="1">
      <c r="A608" s="39"/>
      <c r="B608" s="42"/>
      <c r="C608" s="95"/>
      <c r="D608" s="95"/>
      <c r="E608" s="157"/>
      <c r="F608" s="28"/>
      <c r="G608" s="95"/>
      <c r="H608" s="95"/>
      <c r="I608" s="157"/>
      <c r="J608" s="28"/>
      <c r="K608" s="95"/>
      <c r="L608" s="95"/>
      <c r="M608" s="61"/>
      <c r="N608" s="28"/>
      <c r="O608" s="95"/>
      <c r="P608" s="95"/>
      <c r="Q608" s="61"/>
      <c r="R608" s="28"/>
      <c r="S608" s="134"/>
      <c r="T608" s="134"/>
      <c r="U608" s="159"/>
    </row>
    <row r="609" spans="1:21">
      <c r="A609" s="39"/>
      <c r="B609" s="52" t="s">
        <v>139</v>
      </c>
      <c r="C609" s="156" t="s">
        <v>881</v>
      </c>
      <c r="D609" s="156"/>
      <c r="E609" s="64" t="s">
        <v>218</v>
      </c>
      <c r="F609" s="23"/>
      <c r="G609" s="156" t="s">
        <v>883</v>
      </c>
      <c r="H609" s="156"/>
      <c r="I609" s="64" t="s">
        <v>218</v>
      </c>
      <c r="J609" s="23"/>
      <c r="K609" s="156" t="s">
        <v>1034</v>
      </c>
      <c r="L609" s="156"/>
      <c r="M609" s="64" t="s">
        <v>218</v>
      </c>
      <c r="N609" s="23"/>
      <c r="O609" s="156" t="s">
        <v>216</v>
      </c>
      <c r="P609" s="156"/>
      <c r="Q609" s="24"/>
      <c r="R609" s="23"/>
      <c r="S609" s="156" t="s">
        <v>230</v>
      </c>
      <c r="T609" s="156"/>
      <c r="U609" s="64" t="s">
        <v>218</v>
      </c>
    </row>
    <row r="610" spans="1:21" ht="15.75" thickBot="1">
      <c r="A610" s="39"/>
      <c r="B610" s="52"/>
      <c r="C610" s="101"/>
      <c r="D610" s="101"/>
      <c r="E610" s="126"/>
      <c r="F610" s="23"/>
      <c r="G610" s="101"/>
      <c r="H610" s="101"/>
      <c r="I610" s="126"/>
      <c r="J610" s="23"/>
      <c r="K610" s="101"/>
      <c r="L610" s="101"/>
      <c r="M610" s="126"/>
      <c r="N610" s="23"/>
      <c r="O610" s="101"/>
      <c r="P610" s="101"/>
      <c r="Q610" s="84"/>
      <c r="R610" s="23"/>
      <c r="S610" s="101"/>
      <c r="T610" s="101"/>
      <c r="U610" s="126"/>
    </row>
    <row r="611" spans="1:21" ht="26.25">
      <c r="A611" s="39"/>
      <c r="B611" s="74" t="s">
        <v>990</v>
      </c>
      <c r="C611" s="90"/>
      <c r="D611" s="90"/>
      <c r="E611" s="90"/>
      <c r="F611" s="12"/>
      <c r="G611" s="90"/>
      <c r="H611" s="90"/>
      <c r="I611" s="90"/>
      <c r="J611" s="12"/>
      <c r="K611" s="90"/>
      <c r="L611" s="90"/>
      <c r="M611" s="90"/>
      <c r="N611" s="12"/>
      <c r="O611" s="90"/>
      <c r="P611" s="90"/>
      <c r="Q611" s="90"/>
      <c r="R611" s="12"/>
      <c r="S611" s="90"/>
      <c r="T611" s="90"/>
      <c r="U611" s="90"/>
    </row>
    <row r="612" spans="1:21">
      <c r="A612" s="39"/>
      <c r="B612" s="54" t="s">
        <v>991</v>
      </c>
      <c r="C612" s="80" t="s">
        <v>1035</v>
      </c>
      <c r="D612" s="80"/>
      <c r="E612" s="54" t="s">
        <v>218</v>
      </c>
      <c r="F612" s="23"/>
      <c r="G612" s="80" t="s">
        <v>216</v>
      </c>
      <c r="H612" s="80"/>
      <c r="I612" s="23"/>
      <c r="J612" s="23"/>
      <c r="K612" s="80" t="s">
        <v>216</v>
      </c>
      <c r="L612" s="80"/>
      <c r="M612" s="23"/>
      <c r="N612" s="23"/>
      <c r="O612" s="80" t="s">
        <v>216</v>
      </c>
      <c r="P612" s="80"/>
      <c r="Q612" s="23"/>
      <c r="R612" s="23"/>
      <c r="S612" s="59" t="s">
        <v>1035</v>
      </c>
      <c r="T612" s="59"/>
      <c r="U612" s="52" t="s">
        <v>218</v>
      </c>
    </row>
    <row r="613" spans="1:21">
      <c r="A613" s="39"/>
      <c r="B613" s="54"/>
      <c r="C613" s="80"/>
      <c r="D613" s="80"/>
      <c r="E613" s="54"/>
      <c r="F613" s="23"/>
      <c r="G613" s="80"/>
      <c r="H613" s="80"/>
      <c r="I613" s="23"/>
      <c r="J613" s="23"/>
      <c r="K613" s="80"/>
      <c r="L613" s="80"/>
      <c r="M613" s="23"/>
      <c r="N613" s="23"/>
      <c r="O613" s="80"/>
      <c r="P613" s="80"/>
      <c r="Q613" s="23"/>
      <c r="R613" s="23"/>
      <c r="S613" s="59"/>
      <c r="T613" s="59"/>
      <c r="U613" s="52"/>
    </row>
    <row r="614" spans="1:21">
      <c r="A614" s="39"/>
      <c r="B614" s="42" t="s">
        <v>143</v>
      </c>
      <c r="C614" s="82" t="s">
        <v>216</v>
      </c>
      <c r="D614" s="82"/>
      <c r="E614" s="28"/>
      <c r="F614" s="28"/>
      <c r="G614" s="82" t="s">
        <v>1036</v>
      </c>
      <c r="H614" s="82"/>
      <c r="I614" s="42" t="s">
        <v>218</v>
      </c>
      <c r="J614" s="28"/>
      <c r="K614" s="82" t="s">
        <v>1037</v>
      </c>
      <c r="L614" s="82"/>
      <c r="M614" s="42" t="s">
        <v>218</v>
      </c>
      <c r="N614" s="28"/>
      <c r="O614" s="82" t="s">
        <v>216</v>
      </c>
      <c r="P614" s="82"/>
      <c r="Q614" s="28"/>
      <c r="R614" s="28"/>
      <c r="S614" s="100" t="s">
        <v>1038</v>
      </c>
      <c r="T614" s="100"/>
      <c r="U614" s="115" t="s">
        <v>218</v>
      </c>
    </row>
    <row r="615" spans="1:21">
      <c r="A615" s="39"/>
      <c r="B615" s="42"/>
      <c r="C615" s="82"/>
      <c r="D615" s="82"/>
      <c r="E615" s="28"/>
      <c r="F615" s="28"/>
      <c r="G615" s="82"/>
      <c r="H615" s="82"/>
      <c r="I615" s="42"/>
      <c r="J615" s="28"/>
      <c r="K615" s="82"/>
      <c r="L615" s="82"/>
      <c r="M615" s="42"/>
      <c r="N615" s="28"/>
      <c r="O615" s="82"/>
      <c r="P615" s="82"/>
      <c r="Q615" s="28"/>
      <c r="R615" s="28"/>
      <c r="S615" s="100"/>
      <c r="T615" s="100"/>
      <c r="U615" s="115"/>
    </row>
    <row r="616" spans="1:21">
      <c r="A616" s="39"/>
      <c r="B616" s="54" t="s">
        <v>141</v>
      </c>
      <c r="C616" s="80" t="s">
        <v>216</v>
      </c>
      <c r="D616" s="80"/>
      <c r="E616" s="23"/>
      <c r="F616" s="23"/>
      <c r="G616" s="80" t="s">
        <v>216</v>
      </c>
      <c r="H616" s="80"/>
      <c r="I616" s="23"/>
      <c r="J616" s="23"/>
      <c r="K616" s="80">
        <v>75</v>
      </c>
      <c r="L616" s="80"/>
      <c r="M616" s="23"/>
      <c r="N616" s="23"/>
      <c r="O616" s="80" t="s">
        <v>216</v>
      </c>
      <c r="P616" s="80"/>
      <c r="Q616" s="23"/>
      <c r="R616" s="23"/>
      <c r="S616" s="59">
        <v>75</v>
      </c>
      <c r="T616" s="59"/>
      <c r="U616" s="23"/>
    </row>
    <row r="617" spans="1:21">
      <c r="A617" s="39"/>
      <c r="B617" s="54"/>
      <c r="C617" s="80"/>
      <c r="D617" s="80"/>
      <c r="E617" s="23"/>
      <c r="F617" s="23"/>
      <c r="G617" s="80"/>
      <c r="H617" s="80"/>
      <c r="I617" s="23"/>
      <c r="J617" s="23"/>
      <c r="K617" s="80"/>
      <c r="L617" s="80"/>
      <c r="M617" s="23"/>
      <c r="N617" s="23"/>
      <c r="O617" s="80"/>
      <c r="P617" s="80"/>
      <c r="Q617" s="23"/>
      <c r="R617" s="23"/>
      <c r="S617" s="59"/>
      <c r="T617" s="59"/>
      <c r="U617" s="23"/>
    </row>
    <row r="618" spans="1:21">
      <c r="A618" s="39"/>
      <c r="B618" s="42" t="s">
        <v>146</v>
      </c>
      <c r="C618" s="82" t="s">
        <v>1039</v>
      </c>
      <c r="D618" s="82"/>
      <c r="E618" s="42" t="s">
        <v>218</v>
      </c>
      <c r="F618" s="28"/>
      <c r="G618" s="82" t="s">
        <v>216</v>
      </c>
      <c r="H618" s="82"/>
      <c r="I618" s="28"/>
      <c r="J618" s="28"/>
      <c r="K618" s="82" t="s">
        <v>216</v>
      </c>
      <c r="L618" s="82"/>
      <c r="M618" s="28"/>
      <c r="N618" s="28"/>
      <c r="O618" s="82" t="s">
        <v>216</v>
      </c>
      <c r="P618" s="82"/>
      <c r="Q618" s="28"/>
      <c r="R618" s="28"/>
      <c r="S618" s="100" t="s">
        <v>1039</v>
      </c>
      <c r="T618" s="100"/>
      <c r="U618" s="115" t="s">
        <v>218</v>
      </c>
    </row>
    <row r="619" spans="1:21">
      <c r="A619" s="39"/>
      <c r="B619" s="42"/>
      <c r="C619" s="82"/>
      <c r="D619" s="82"/>
      <c r="E619" s="42"/>
      <c r="F619" s="28"/>
      <c r="G619" s="82"/>
      <c r="H619" s="82"/>
      <c r="I619" s="28"/>
      <c r="J619" s="28"/>
      <c r="K619" s="82"/>
      <c r="L619" s="82"/>
      <c r="M619" s="28"/>
      <c r="N619" s="28"/>
      <c r="O619" s="82"/>
      <c r="P619" s="82"/>
      <c r="Q619" s="28"/>
      <c r="R619" s="28"/>
      <c r="S619" s="100"/>
      <c r="T619" s="100"/>
      <c r="U619" s="115"/>
    </row>
    <row r="620" spans="1:21">
      <c r="A620" s="39"/>
      <c r="B620" s="54" t="s">
        <v>145</v>
      </c>
      <c r="C620" s="80">
        <v>38</v>
      </c>
      <c r="D620" s="80"/>
      <c r="E620" s="23"/>
      <c r="F620" s="23"/>
      <c r="G620" s="55">
        <v>1189</v>
      </c>
      <c r="H620" s="55"/>
      <c r="I620" s="23"/>
      <c r="J620" s="23"/>
      <c r="K620" s="80" t="s">
        <v>216</v>
      </c>
      <c r="L620" s="80"/>
      <c r="M620" s="23"/>
      <c r="N620" s="23"/>
      <c r="O620" s="80" t="s">
        <v>216</v>
      </c>
      <c r="P620" s="80"/>
      <c r="Q620" s="23"/>
      <c r="R620" s="23"/>
      <c r="S620" s="53">
        <v>1227</v>
      </c>
      <c r="T620" s="53"/>
      <c r="U620" s="23"/>
    </row>
    <row r="621" spans="1:21">
      <c r="A621" s="39"/>
      <c r="B621" s="54"/>
      <c r="C621" s="80"/>
      <c r="D621" s="80"/>
      <c r="E621" s="23"/>
      <c r="F621" s="23"/>
      <c r="G621" s="55"/>
      <c r="H621" s="55"/>
      <c r="I621" s="23"/>
      <c r="J621" s="23"/>
      <c r="K621" s="80"/>
      <c r="L621" s="80"/>
      <c r="M621" s="23"/>
      <c r="N621" s="23"/>
      <c r="O621" s="80"/>
      <c r="P621" s="80"/>
      <c r="Q621" s="23"/>
      <c r="R621" s="23"/>
      <c r="S621" s="53"/>
      <c r="T621" s="53"/>
      <c r="U621" s="23"/>
    </row>
    <row r="622" spans="1:21">
      <c r="A622" s="39"/>
      <c r="B622" s="42" t="s">
        <v>144</v>
      </c>
      <c r="C622" s="82" t="s">
        <v>1040</v>
      </c>
      <c r="D622" s="82"/>
      <c r="E622" s="42" t="s">
        <v>218</v>
      </c>
      <c r="F622" s="28"/>
      <c r="G622" s="82" t="s">
        <v>216</v>
      </c>
      <c r="H622" s="82"/>
      <c r="I622" s="28"/>
      <c r="J622" s="28"/>
      <c r="K622" s="82" t="s">
        <v>216</v>
      </c>
      <c r="L622" s="82"/>
      <c r="M622" s="28"/>
      <c r="N622" s="28"/>
      <c r="O622" s="82" t="s">
        <v>216</v>
      </c>
      <c r="P622" s="82"/>
      <c r="Q622" s="28"/>
      <c r="R622" s="28"/>
      <c r="S622" s="100" t="s">
        <v>1040</v>
      </c>
      <c r="T622" s="100"/>
      <c r="U622" s="115" t="s">
        <v>218</v>
      </c>
    </row>
    <row r="623" spans="1:21">
      <c r="A623" s="39"/>
      <c r="B623" s="42"/>
      <c r="C623" s="82"/>
      <c r="D623" s="82"/>
      <c r="E623" s="42"/>
      <c r="F623" s="28"/>
      <c r="G623" s="82"/>
      <c r="H623" s="82"/>
      <c r="I623" s="28"/>
      <c r="J623" s="28"/>
      <c r="K623" s="82"/>
      <c r="L623" s="82"/>
      <c r="M623" s="28"/>
      <c r="N623" s="28"/>
      <c r="O623" s="82"/>
      <c r="P623" s="82"/>
      <c r="Q623" s="28"/>
      <c r="R623" s="28"/>
      <c r="S623" s="100"/>
      <c r="T623" s="100"/>
      <c r="U623" s="115"/>
    </row>
    <row r="624" spans="1:21">
      <c r="A624" s="39"/>
      <c r="B624" s="54" t="s">
        <v>148</v>
      </c>
      <c r="C624" s="55">
        <v>3845</v>
      </c>
      <c r="D624" s="55"/>
      <c r="E624" s="23"/>
      <c r="F624" s="23"/>
      <c r="G624" s="80" t="s">
        <v>216</v>
      </c>
      <c r="H624" s="80"/>
      <c r="I624" s="23"/>
      <c r="J624" s="23"/>
      <c r="K624" s="80" t="s">
        <v>216</v>
      </c>
      <c r="L624" s="80"/>
      <c r="M624" s="23"/>
      <c r="N624" s="23"/>
      <c r="O624" s="80" t="s">
        <v>216</v>
      </c>
      <c r="P624" s="80"/>
      <c r="Q624" s="23"/>
      <c r="R624" s="23"/>
      <c r="S624" s="53">
        <v>3845</v>
      </c>
      <c r="T624" s="53"/>
      <c r="U624" s="23"/>
    </row>
    <row r="625" spans="1:21">
      <c r="A625" s="39"/>
      <c r="B625" s="54"/>
      <c r="C625" s="55"/>
      <c r="D625" s="55"/>
      <c r="E625" s="23"/>
      <c r="F625" s="23"/>
      <c r="G625" s="80"/>
      <c r="H625" s="80"/>
      <c r="I625" s="23"/>
      <c r="J625" s="23"/>
      <c r="K625" s="80"/>
      <c r="L625" s="80"/>
      <c r="M625" s="23"/>
      <c r="N625" s="23"/>
      <c r="O625" s="80"/>
      <c r="P625" s="80"/>
      <c r="Q625" s="23"/>
      <c r="R625" s="23"/>
      <c r="S625" s="53"/>
      <c r="T625" s="53"/>
      <c r="U625" s="23"/>
    </row>
    <row r="626" spans="1:21">
      <c r="A626" s="39"/>
      <c r="B626" s="42" t="s">
        <v>147</v>
      </c>
      <c r="C626" s="82" t="s">
        <v>1041</v>
      </c>
      <c r="D626" s="82"/>
      <c r="E626" s="42" t="s">
        <v>218</v>
      </c>
      <c r="F626" s="28"/>
      <c r="G626" s="82" t="s">
        <v>216</v>
      </c>
      <c r="H626" s="82"/>
      <c r="I626" s="28"/>
      <c r="J626" s="28"/>
      <c r="K626" s="82" t="s">
        <v>216</v>
      </c>
      <c r="L626" s="82"/>
      <c r="M626" s="28"/>
      <c r="N626" s="28"/>
      <c r="O626" s="82" t="s">
        <v>216</v>
      </c>
      <c r="P626" s="82"/>
      <c r="Q626" s="28"/>
      <c r="R626" s="28"/>
      <c r="S626" s="100" t="s">
        <v>1041</v>
      </c>
      <c r="T626" s="100"/>
      <c r="U626" s="115" t="s">
        <v>218</v>
      </c>
    </row>
    <row r="627" spans="1:21" ht="15.75" thickBot="1">
      <c r="A627" s="39"/>
      <c r="B627" s="42"/>
      <c r="C627" s="95"/>
      <c r="D627" s="95"/>
      <c r="E627" s="157"/>
      <c r="F627" s="28"/>
      <c r="G627" s="95"/>
      <c r="H627" s="95"/>
      <c r="I627" s="61"/>
      <c r="J627" s="28"/>
      <c r="K627" s="95"/>
      <c r="L627" s="95"/>
      <c r="M627" s="61"/>
      <c r="N627" s="28"/>
      <c r="O627" s="95"/>
      <c r="P627" s="95"/>
      <c r="Q627" s="61"/>
      <c r="R627" s="28"/>
      <c r="S627" s="134"/>
      <c r="T627" s="134"/>
      <c r="U627" s="159"/>
    </row>
    <row r="628" spans="1:21">
      <c r="A628" s="39"/>
      <c r="B628" s="52" t="s">
        <v>149</v>
      </c>
      <c r="C628" s="156" t="s">
        <v>1042</v>
      </c>
      <c r="D628" s="156"/>
      <c r="E628" s="64" t="s">
        <v>218</v>
      </c>
      <c r="F628" s="23"/>
      <c r="G628" s="156">
        <v>914</v>
      </c>
      <c r="H628" s="156"/>
      <c r="I628" s="24"/>
      <c r="J628" s="23"/>
      <c r="K628" s="156">
        <v>53</v>
      </c>
      <c r="L628" s="156"/>
      <c r="M628" s="24"/>
      <c r="N628" s="23"/>
      <c r="O628" s="156" t="s">
        <v>216</v>
      </c>
      <c r="P628" s="156"/>
      <c r="Q628" s="24"/>
      <c r="R628" s="23"/>
      <c r="S628" s="156" t="s">
        <v>1043</v>
      </c>
      <c r="T628" s="156"/>
      <c r="U628" s="64" t="s">
        <v>218</v>
      </c>
    </row>
    <row r="629" spans="1:21" ht="15.75" thickBot="1">
      <c r="A629" s="39"/>
      <c r="B629" s="52"/>
      <c r="C629" s="101"/>
      <c r="D629" s="101"/>
      <c r="E629" s="126"/>
      <c r="F629" s="23"/>
      <c r="G629" s="101"/>
      <c r="H629" s="101"/>
      <c r="I629" s="84"/>
      <c r="J629" s="23"/>
      <c r="K629" s="101"/>
      <c r="L629" s="101"/>
      <c r="M629" s="84"/>
      <c r="N629" s="23"/>
      <c r="O629" s="101"/>
      <c r="P629" s="101"/>
      <c r="Q629" s="84"/>
      <c r="R629" s="23"/>
      <c r="S629" s="101"/>
      <c r="T629" s="101"/>
      <c r="U629" s="126"/>
    </row>
    <row r="630" spans="1:21">
      <c r="A630" s="39"/>
      <c r="B630" s="42" t="s">
        <v>150</v>
      </c>
      <c r="C630" s="92">
        <v>18521</v>
      </c>
      <c r="D630" s="92"/>
      <c r="E630" s="90"/>
      <c r="F630" s="28"/>
      <c r="G630" s="88" t="s">
        <v>1044</v>
      </c>
      <c r="H630" s="88"/>
      <c r="I630" s="86" t="s">
        <v>218</v>
      </c>
      <c r="J630" s="28"/>
      <c r="K630" s="92">
        <v>15676</v>
      </c>
      <c r="L630" s="92"/>
      <c r="M630" s="90"/>
      <c r="N630" s="28"/>
      <c r="O630" s="88" t="s">
        <v>216</v>
      </c>
      <c r="P630" s="88"/>
      <c r="Q630" s="90"/>
      <c r="R630" s="28"/>
      <c r="S630" s="116">
        <v>15970</v>
      </c>
      <c r="T630" s="116"/>
      <c r="U630" s="90"/>
    </row>
    <row r="631" spans="1:21">
      <c r="A631" s="39"/>
      <c r="B631" s="42"/>
      <c r="C631" s="211"/>
      <c r="D631" s="211"/>
      <c r="E631" s="144"/>
      <c r="F631" s="28"/>
      <c r="G631" s="143"/>
      <c r="H631" s="143"/>
      <c r="I631" s="212"/>
      <c r="J631" s="28"/>
      <c r="K631" s="211"/>
      <c r="L631" s="211"/>
      <c r="M631" s="144"/>
      <c r="N631" s="28"/>
      <c r="O631" s="143"/>
      <c r="P631" s="143"/>
      <c r="Q631" s="144"/>
      <c r="R631" s="28"/>
      <c r="S631" s="213"/>
      <c r="T631" s="213"/>
      <c r="U631" s="144"/>
    </row>
    <row r="632" spans="1:21">
      <c r="A632" s="39"/>
      <c r="B632" s="54" t="s">
        <v>151</v>
      </c>
      <c r="C632" s="80" t="s">
        <v>216</v>
      </c>
      <c r="D632" s="80"/>
      <c r="E632" s="23"/>
      <c r="F632" s="23"/>
      <c r="G632" s="80" t="s">
        <v>216</v>
      </c>
      <c r="H632" s="80"/>
      <c r="I632" s="23"/>
      <c r="J632" s="23"/>
      <c r="K632" s="80" t="s">
        <v>1045</v>
      </c>
      <c r="L632" s="80"/>
      <c r="M632" s="54" t="s">
        <v>218</v>
      </c>
      <c r="N632" s="23"/>
      <c r="O632" s="80" t="s">
        <v>216</v>
      </c>
      <c r="P632" s="80"/>
      <c r="Q632" s="23"/>
      <c r="R632" s="23"/>
      <c r="S632" s="59" t="s">
        <v>1045</v>
      </c>
      <c r="T632" s="59"/>
      <c r="U632" s="52" t="s">
        <v>218</v>
      </c>
    </row>
    <row r="633" spans="1:21">
      <c r="A633" s="39"/>
      <c r="B633" s="54"/>
      <c r="C633" s="80"/>
      <c r="D633" s="80"/>
      <c r="E633" s="23"/>
      <c r="F633" s="23"/>
      <c r="G633" s="80"/>
      <c r="H633" s="80"/>
      <c r="I633" s="23"/>
      <c r="J633" s="23"/>
      <c r="K633" s="80"/>
      <c r="L633" s="80"/>
      <c r="M633" s="54"/>
      <c r="N633" s="23"/>
      <c r="O633" s="80"/>
      <c r="P633" s="80"/>
      <c r="Q633" s="23"/>
      <c r="R633" s="23"/>
      <c r="S633" s="59"/>
      <c r="T633" s="59"/>
      <c r="U633" s="52"/>
    </row>
    <row r="634" spans="1:21">
      <c r="A634" s="39"/>
      <c r="B634" s="42" t="s">
        <v>152</v>
      </c>
      <c r="C634" s="58">
        <v>4849</v>
      </c>
      <c r="D634" s="58"/>
      <c r="E634" s="28"/>
      <c r="F634" s="28"/>
      <c r="G634" s="58">
        <v>18659</v>
      </c>
      <c r="H634" s="58"/>
      <c r="I634" s="28"/>
      <c r="J634" s="28"/>
      <c r="K634" s="58">
        <v>67751</v>
      </c>
      <c r="L634" s="58"/>
      <c r="M634" s="28"/>
      <c r="N634" s="28"/>
      <c r="O634" s="82" t="s">
        <v>216</v>
      </c>
      <c r="P634" s="82"/>
      <c r="Q634" s="28"/>
      <c r="R634" s="28"/>
      <c r="S634" s="57">
        <v>91259</v>
      </c>
      <c r="T634" s="57"/>
      <c r="U634" s="28"/>
    </row>
    <row r="635" spans="1:21" ht="15.75" thickBot="1">
      <c r="A635" s="39"/>
      <c r="B635" s="42"/>
      <c r="C635" s="62"/>
      <c r="D635" s="62"/>
      <c r="E635" s="61"/>
      <c r="F635" s="28"/>
      <c r="G635" s="62"/>
      <c r="H635" s="62"/>
      <c r="I635" s="61"/>
      <c r="J635" s="28"/>
      <c r="K635" s="62"/>
      <c r="L635" s="62"/>
      <c r="M635" s="61"/>
      <c r="N635" s="28"/>
      <c r="O635" s="95"/>
      <c r="P635" s="95"/>
      <c r="Q635" s="61"/>
      <c r="R635" s="28"/>
      <c r="S635" s="60"/>
      <c r="T635" s="60"/>
      <c r="U635" s="61"/>
    </row>
    <row r="636" spans="1:21">
      <c r="A636" s="39"/>
      <c r="B636" s="52" t="s">
        <v>153</v>
      </c>
      <c r="C636" s="64" t="s">
        <v>215</v>
      </c>
      <c r="D636" s="66">
        <v>23370</v>
      </c>
      <c r="E636" s="24"/>
      <c r="F636" s="23"/>
      <c r="G636" s="64" t="s">
        <v>215</v>
      </c>
      <c r="H636" s="156">
        <v>432</v>
      </c>
      <c r="I636" s="24"/>
      <c r="J636" s="23"/>
      <c r="K636" s="64" t="s">
        <v>215</v>
      </c>
      <c r="L636" s="66">
        <v>83255</v>
      </c>
      <c r="M636" s="24"/>
      <c r="N636" s="23"/>
      <c r="O636" s="64" t="s">
        <v>215</v>
      </c>
      <c r="P636" s="156" t="s">
        <v>216</v>
      </c>
      <c r="Q636" s="24"/>
      <c r="R636" s="23"/>
      <c r="S636" s="64" t="s">
        <v>215</v>
      </c>
      <c r="T636" s="66">
        <v>107057</v>
      </c>
      <c r="U636" s="24"/>
    </row>
    <row r="637" spans="1:21" ht="15.75" thickBot="1">
      <c r="A637" s="39"/>
      <c r="B637" s="52"/>
      <c r="C637" s="65"/>
      <c r="D637" s="67"/>
      <c r="E637" s="68"/>
      <c r="F637" s="23"/>
      <c r="G637" s="65"/>
      <c r="H637" s="160"/>
      <c r="I637" s="68"/>
      <c r="J637" s="23"/>
      <c r="K637" s="65"/>
      <c r="L637" s="67"/>
      <c r="M637" s="68"/>
      <c r="N637" s="23"/>
      <c r="O637" s="65"/>
      <c r="P637" s="160"/>
      <c r="Q637" s="68"/>
      <c r="R637" s="23"/>
      <c r="S637" s="65"/>
      <c r="T637" s="67"/>
      <c r="U637" s="68"/>
    </row>
    <row r="638" spans="1:21" ht="15.75" thickTop="1"/>
  </sheetData>
  <mergeCells count="3849">
    <mergeCell ref="B580:Y580"/>
    <mergeCell ref="B581:Y581"/>
    <mergeCell ref="B582:Y582"/>
    <mergeCell ref="B583:Y583"/>
    <mergeCell ref="B584:Y584"/>
    <mergeCell ref="B585:Y585"/>
    <mergeCell ref="B520:Y520"/>
    <mergeCell ref="B575:Y575"/>
    <mergeCell ref="B576:Y576"/>
    <mergeCell ref="B577:Y577"/>
    <mergeCell ref="B578:Y578"/>
    <mergeCell ref="B579:Y579"/>
    <mergeCell ref="B514:Y514"/>
    <mergeCell ref="B515:Y515"/>
    <mergeCell ref="B516:Y516"/>
    <mergeCell ref="B517:Y517"/>
    <mergeCell ref="B518:Y518"/>
    <mergeCell ref="B519:Y519"/>
    <mergeCell ref="B508:Y508"/>
    <mergeCell ref="B509:Y509"/>
    <mergeCell ref="B510:Y510"/>
    <mergeCell ref="B511:Y511"/>
    <mergeCell ref="B512:Y512"/>
    <mergeCell ref="B513:Y513"/>
    <mergeCell ref="B385:Y385"/>
    <mergeCell ref="A448:A637"/>
    <mergeCell ref="B448:Y448"/>
    <mergeCell ref="B449:Y449"/>
    <mergeCell ref="B450:Y450"/>
    <mergeCell ref="B451:Y451"/>
    <mergeCell ref="B452:Y452"/>
    <mergeCell ref="B453:Y453"/>
    <mergeCell ref="B454:Y454"/>
    <mergeCell ref="B455:Y455"/>
    <mergeCell ref="B379:Y379"/>
    <mergeCell ref="B380:Y380"/>
    <mergeCell ref="B381:Y381"/>
    <mergeCell ref="B382:Y382"/>
    <mergeCell ref="B383:Y383"/>
    <mergeCell ref="B384:Y384"/>
    <mergeCell ref="B311:Y311"/>
    <mergeCell ref="B312:Y312"/>
    <mergeCell ref="B313:Y313"/>
    <mergeCell ref="B376:Y376"/>
    <mergeCell ref="B377:Y377"/>
    <mergeCell ref="B378:Y378"/>
    <mergeCell ref="B285:Y285"/>
    <mergeCell ref="B303:Y303"/>
    <mergeCell ref="B304:Y304"/>
    <mergeCell ref="B305:Y305"/>
    <mergeCell ref="A306:A447"/>
    <mergeCell ref="B306:Y306"/>
    <mergeCell ref="B307:Y307"/>
    <mergeCell ref="B308:Y308"/>
    <mergeCell ref="B309:Y309"/>
    <mergeCell ref="B310:Y310"/>
    <mergeCell ref="A232:A305"/>
    <mergeCell ref="B232:Y232"/>
    <mergeCell ref="B233:Y233"/>
    <mergeCell ref="B234:Y234"/>
    <mergeCell ref="B235:Y235"/>
    <mergeCell ref="B236:Y236"/>
    <mergeCell ref="B237:Y237"/>
    <mergeCell ref="B255:Y255"/>
    <mergeCell ref="B256:Y256"/>
    <mergeCell ref="B257:Y257"/>
    <mergeCell ref="B181:Y181"/>
    <mergeCell ref="B182:Y182"/>
    <mergeCell ref="B183:Y183"/>
    <mergeCell ref="B184:Y184"/>
    <mergeCell ref="B185:Y185"/>
    <mergeCell ref="B186:Y186"/>
    <mergeCell ref="B175:Y175"/>
    <mergeCell ref="B176:Y176"/>
    <mergeCell ref="B177:Y177"/>
    <mergeCell ref="B178:Y178"/>
    <mergeCell ref="B179:Y179"/>
    <mergeCell ref="B180:Y180"/>
    <mergeCell ref="B169:Y169"/>
    <mergeCell ref="B170:Y170"/>
    <mergeCell ref="B171:Y171"/>
    <mergeCell ref="B172:Y172"/>
    <mergeCell ref="B173:Y173"/>
    <mergeCell ref="B174:Y174"/>
    <mergeCell ref="B163:Y163"/>
    <mergeCell ref="B164:Y164"/>
    <mergeCell ref="B165:Y165"/>
    <mergeCell ref="B166:Y166"/>
    <mergeCell ref="B167:Y167"/>
    <mergeCell ref="B168:Y168"/>
    <mergeCell ref="B112:Y112"/>
    <mergeCell ref="B113:Y113"/>
    <mergeCell ref="B114:Y114"/>
    <mergeCell ref="B160:Y160"/>
    <mergeCell ref="B161:Y161"/>
    <mergeCell ref="B162:Y162"/>
    <mergeCell ref="B63:Y63"/>
    <mergeCell ref="B107:Y107"/>
    <mergeCell ref="B108:Y108"/>
    <mergeCell ref="B109:Y109"/>
    <mergeCell ref="B110:Y110"/>
    <mergeCell ref="B111:Y111"/>
    <mergeCell ref="B24:Y24"/>
    <mergeCell ref="B40:Y40"/>
    <mergeCell ref="B41:Y41"/>
    <mergeCell ref="A57:A231"/>
    <mergeCell ref="B57:Y57"/>
    <mergeCell ref="B58:Y58"/>
    <mergeCell ref="B59:Y59"/>
    <mergeCell ref="B60:Y60"/>
    <mergeCell ref="B61:Y61"/>
    <mergeCell ref="B62:Y62"/>
    <mergeCell ref="T636:T637"/>
    <mergeCell ref="U636:U637"/>
    <mergeCell ref="A1:A2"/>
    <mergeCell ref="B1:Y1"/>
    <mergeCell ref="B2:Y2"/>
    <mergeCell ref="B3:Y3"/>
    <mergeCell ref="A4:A56"/>
    <mergeCell ref="B4:Y4"/>
    <mergeCell ref="B5:Y5"/>
    <mergeCell ref="B23:Y23"/>
    <mergeCell ref="N636:N637"/>
    <mergeCell ref="O636:O637"/>
    <mergeCell ref="P636:P637"/>
    <mergeCell ref="Q636:Q637"/>
    <mergeCell ref="R636:R637"/>
    <mergeCell ref="S636:S637"/>
    <mergeCell ref="H636:H637"/>
    <mergeCell ref="I636:I637"/>
    <mergeCell ref="J636:J637"/>
    <mergeCell ref="K636:K637"/>
    <mergeCell ref="L636:L637"/>
    <mergeCell ref="M636:M637"/>
    <mergeCell ref="B636:B637"/>
    <mergeCell ref="C636:C637"/>
    <mergeCell ref="D636:D637"/>
    <mergeCell ref="E636:E637"/>
    <mergeCell ref="F636:F637"/>
    <mergeCell ref="G636:G637"/>
    <mergeCell ref="N634:N635"/>
    <mergeCell ref="O634:P635"/>
    <mergeCell ref="Q634:Q635"/>
    <mergeCell ref="R634:R635"/>
    <mergeCell ref="S634:T635"/>
    <mergeCell ref="U634:U635"/>
    <mergeCell ref="U632:U633"/>
    <mergeCell ref="B634:B635"/>
    <mergeCell ref="C634:D635"/>
    <mergeCell ref="E634:E635"/>
    <mergeCell ref="F634:F635"/>
    <mergeCell ref="G634:H635"/>
    <mergeCell ref="I634:I635"/>
    <mergeCell ref="J634:J635"/>
    <mergeCell ref="K634:L635"/>
    <mergeCell ref="M634:M635"/>
    <mergeCell ref="M632:M633"/>
    <mergeCell ref="N632:N633"/>
    <mergeCell ref="O632:P633"/>
    <mergeCell ref="Q632:Q633"/>
    <mergeCell ref="R632:R633"/>
    <mergeCell ref="S632:T633"/>
    <mergeCell ref="S630:T631"/>
    <mergeCell ref="U630:U631"/>
    <mergeCell ref="B632:B633"/>
    <mergeCell ref="C632:D633"/>
    <mergeCell ref="E632:E633"/>
    <mergeCell ref="F632:F633"/>
    <mergeCell ref="G632:H633"/>
    <mergeCell ref="I632:I633"/>
    <mergeCell ref="J632:J633"/>
    <mergeCell ref="K632:L633"/>
    <mergeCell ref="K630:L631"/>
    <mergeCell ref="M630:M631"/>
    <mergeCell ref="N630:N631"/>
    <mergeCell ref="O630:P631"/>
    <mergeCell ref="Q630:Q631"/>
    <mergeCell ref="R630:R631"/>
    <mergeCell ref="R628:R629"/>
    <mergeCell ref="S628:T629"/>
    <mergeCell ref="U628:U629"/>
    <mergeCell ref="B630:B631"/>
    <mergeCell ref="C630:D631"/>
    <mergeCell ref="E630:E631"/>
    <mergeCell ref="F630:F631"/>
    <mergeCell ref="G630:H631"/>
    <mergeCell ref="I630:I631"/>
    <mergeCell ref="J630:J631"/>
    <mergeCell ref="J628:J629"/>
    <mergeCell ref="K628:L629"/>
    <mergeCell ref="M628:M629"/>
    <mergeCell ref="N628:N629"/>
    <mergeCell ref="O628:P629"/>
    <mergeCell ref="Q628:Q629"/>
    <mergeCell ref="B628:B629"/>
    <mergeCell ref="C628:D629"/>
    <mergeCell ref="E628:E629"/>
    <mergeCell ref="F628:F629"/>
    <mergeCell ref="G628:H629"/>
    <mergeCell ref="I628:I629"/>
    <mergeCell ref="N626:N627"/>
    <mergeCell ref="O626:P627"/>
    <mergeCell ref="Q626:Q627"/>
    <mergeCell ref="R626:R627"/>
    <mergeCell ref="S626:T627"/>
    <mergeCell ref="U626:U627"/>
    <mergeCell ref="U624:U625"/>
    <mergeCell ref="B626:B627"/>
    <mergeCell ref="C626:D627"/>
    <mergeCell ref="E626:E627"/>
    <mergeCell ref="F626:F627"/>
    <mergeCell ref="G626:H627"/>
    <mergeCell ref="I626:I627"/>
    <mergeCell ref="J626:J627"/>
    <mergeCell ref="K626:L627"/>
    <mergeCell ref="M626:M627"/>
    <mergeCell ref="M624:M625"/>
    <mergeCell ref="N624:N625"/>
    <mergeCell ref="O624:P625"/>
    <mergeCell ref="Q624:Q625"/>
    <mergeCell ref="R624:R625"/>
    <mergeCell ref="S624:T625"/>
    <mergeCell ref="S622:T623"/>
    <mergeCell ref="U622:U623"/>
    <mergeCell ref="B624:B625"/>
    <mergeCell ref="C624:D625"/>
    <mergeCell ref="E624:E625"/>
    <mergeCell ref="F624:F625"/>
    <mergeCell ref="G624:H625"/>
    <mergeCell ref="I624:I625"/>
    <mergeCell ref="J624:J625"/>
    <mergeCell ref="K624:L625"/>
    <mergeCell ref="K622:L623"/>
    <mergeCell ref="M622:M623"/>
    <mergeCell ref="N622:N623"/>
    <mergeCell ref="O622:P623"/>
    <mergeCell ref="Q622:Q623"/>
    <mergeCell ref="R622:R623"/>
    <mergeCell ref="R620:R621"/>
    <mergeCell ref="S620:T621"/>
    <mergeCell ref="U620:U621"/>
    <mergeCell ref="B622:B623"/>
    <mergeCell ref="C622:D623"/>
    <mergeCell ref="E622:E623"/>
    <mergeCell ref="F622:F623"/>
    <mergeCell ref="G622:H623"/>
    <mergeCell ref="I622:I623"/>
    <mergeCell ref="J622:J623"/>
    <mergeCell ref="J620:J621"/>
    <mergeCell ref="K620:L621"/>
    <mergeCell ref="M620:M621"/>
    <mergeCell ref="N620:N621"/>
    <mergeCell ref="O620:P621"/>
    <mergeCell ref="Q620:Q621"/>
    <mergeCell ref="B620:B621"/>
    <mergeCell ref="C620:D621"/>
    <mergeCell ref="E620:E621"/>
    <mergeCell ref="F620:F621"/>
    <mergeCell ref="G620:H621"/>
    <mergeCell ref="I620:I621"/>
    <mergeCell ref="N618:N619"/>
    <mergeCell ref="O618:P619"/>
    <mergeCell ref="Q618:Q619"/>
    <mergeCell ref="R618:R619"/>
    <mergeCell ref="S618:T619"/>
    <mergeCell ref="U618:U619"/>
    <mergeCell ref="U616:U617"/>
    <mergeCell ref="B618:B619"/>
    <mergeCell ref="C618:D619"/>
    <mergeCell ref="E618:E619"/>
    <mergeCell ref="F618:F619"/>
    <mergeCell ref="G618:H619"/>
    <mergeCell ref="I618:I619"/>
    <mergeCell ref="J618:J619"/>
    <mergeCell ref="K618:L619"/>
    <mergeCell ref="M618:M619"/>
    <mergeCell ref="M616:M617"/>
    <mergeCell ref="N616:N617"/>
    <mergeCell ref="O616:P617"/>
    <mergeCell ref="Q616:Q617"/>
    <mergeCell ref="R616:R617"/>
    <mergeCell ref="S616:T617"/>
    <mergeCell ref="S614:T615"/>
    <mergeCell ref="U614:U615"/>
    <mergeCell ref="B616:B617"/>
    <mergeCell ref="C616:D617"/>
    <mergeCell ref="E616:E617"/>
    <mergeCell ref="F616:F617"/>
    <mergeCell ref="G616:H617"/>
    <mergeCell ref="I616:I617"/>
    <mergeCell ref="J616:J617"/>
    <mergeCell ref="K616:L617"/>
    <mergeCell ref="K614:L615"/>
    <mergeCell ref="M614:M615"/>
    <mergeCell ref="N614:N615"/>
    <mergeCell ref="O614:P615"/>
    <mergeCell ref="Q614:Q615"/>
    <mergeCell ref="R614:R615"/>
    <mergeCell ref="R612:R613"/>
    <mergeCell ref="S612:T613"/>
    <mergeCell ref="U612:U613"/>
    <mergeCell ref="B614:B615"/>
    <mergeCell ref="C614:D615"/>
    <mergeCell ref="E614:E615"/>
    <mergeCell ref="F614:F615"/>
    <mergeCell ref="G614:H615"/>
    <mergeCell ref="I614:I615"/>
    <mergeCell ref="J614:J615"/>
    <mergeCell ref="J612:J613"/>
    <mergeCell ref="K612:L613"/>
    <mergeCell ref="M612:M613"/>
    <mergeCell ref="N612:N613"/>
    <mergeCell ref="O612:P613"/>
    <mergeCell ref="Q612:Q613"/>
    <mergeCell ref="B612:B613"/>
    <mergeCell ref="C612:D613"/>
    <mergeCell ref="E612:E613"/>
    <mergeCell ref="F612:F613"/>
    <mergeCell ref="G612:H613"/>
    <mergeCell ref="I612:I613"/>
    <mergeCell ref="R609:R610"/>
    <mergeCell ref="S609:T610"/>
    <mergeCell ref="U609:U610"/>
    <mergeCell ref="C611:E611"/>
    <mergeCell ref="G611:I611"/>
    <mergeCell ref="K611:M611"/>
    <mergeCell ref="O611:Q611"/>
    <mergeCell ref="S611:U611"/>
    <mergeCell ref="J609:J610"/>
    <mergeCell ref="K609:L610"/>
    <mergeCell ref="M609:M610"/>
    <mergeCell ref="N609:N610"/>
    <mergeCell ref="O609:P610"/>
    <mergeCell ref="Q609:Q610"/>
    <mergeCell ref="B609:B610"/>
    <mergeCell ref="C609:D610"/>
    <mergeCell ref="E609:E610"/>
    <mergeCell ref="F609:F610"/>
    <mergeCell ref="G609:H610"/>
    <mergeCell ref="I609:I610"/>
    <mergeCell ref="N607:N608"/>
    <mergeCell ref="O607:P608"/>
    <mergeCell ref="Q607:Q608"/>
    <mergeCell ref="R607:R608"/>
    <mergeCell ref="S607:T608"/>
    <mergeCell ref="U607:U608"/>
    <mergeCell ref="U605:U606"/>
    <mergeCell ref="B607:B608"/>
    <mergeCell ref="C607:D608"/>
    <mergeCell ref="E607:E608"/>
    <mergeCell ref="F607:F608"/>
    <mergeCell ref="G607:H608"/>
    <mergeCell ref="I607:I608"/>
    <mergeCell ref="J607:J608"/>
    <mergeCell ref="K607:L608"/>
    <mergeCell ref="M607:M608"/>
    <mergeCell ref="M605:M606"/>
    <mergeCell ref="N605:N606"/>
    <mergeCell ref="O605:P606"/>
    <mergeCell ref="Q605:Q606"/>
    <mergeCell ref="R605:R606"/>
    <mergeCell ref="S605:T606"/>
    <mergeCell ref="S603:T604"/>
    <mergeCell ref="U603:U604"/>
    <mergeCell ref="B605:B606"/>
    <mergeCell ref="C605:D606"/>
    <mergeCell ref="E605:E606"/>
    <mergeCell ref="F605:F606"/>
    <mergeCell ref="G605:H606"/>
    <mergeCell ref="I605:I606"/>
    <mergeCell ref="J605:J606"/>
    <mergeCell ref="K605:L606"/>
    <mergeCell ref="K603:L604"/>
    <mergeCell ref="M603:M604"/>
    <mergeCell ref="N603:N604"/>
    <mergeCell ref="O603:P604"/>
    <mergeCell ref="Q603:Q604"/>
    <mergeCell ref="R603:R604"/>
    <mergeCell ref="R601:R602"/>
    <mergeCell ref="S601:T602"/>
    <mergeCell ref="U601:U602"/>
    <mergeCell ref="B603:B604"/>
    <mergeCell ref="C603:D604"/>
    <mergeCell ref="E603:E604"/>
    <mergeCell ref="F603:F604"/>
    <mergeCell ref="G603:H604"/>
    <mergeCell ref="I603:I604"/>
    <mergeCell ref="J603:J604"/>
    <mergeCell ref="J601:J602"/>
    <mergeCell ref="K601:L602"/>
    <mergeCell ref="M601:M602"/>
    <mergeCell ref="N601:N602"/>
    <mergeCell ref="O601:P602"/>
    <mergeCell ref="Q601:Q602"/>
    <mergeCell ref="B601:B602"/>
    <mergeCell ref="C601:D602"/>
    <mergeCell ref="E601:E602"/>
    <mergeCell ref="F601:F602"/>
    <mergeCell ref="G601:H602"/>
    <mergeCell ref="I601:I602"/>
    <mergeCell ref="N599:N600"/>
    <mergeCell ref="O599:P600"/>
    <mergeCell ref="Q599:Q600"/>
    <mergeCell ref="R599:R600"/>
    <mergeCell ref="S599:T600"/>
    <mergeCell ref="U599:U600"/>
    <mergeCell ref="U597:U598"/>
    <mergeCell ref="B599:B600"/>
    <mergeCell ref="C599:D600"/>
    <mergeCell ref="E599:E600"/>
    <mergeCell ref="F599:F600"/>
    <mergeCell ref="G599:H600"/>
    <mergeCell ref="I599:I600"/>
    <mergeCell ref="J599:J600"/>
    <mergeCell ref="K599:L600"/>
    <mergeCell ref="M599:M600"/>
    <mergeCell ref="M597:M598"/>
    <mergeCell ref="N597:N598"/>
    <mergeCell ref="O597:P598"/>
    <mergeCell ref="Q597:Q598"/>
    <mergeCell ref="R597:R598"/>
    <mergeCell ref="S597:T598"/>
    <mergeCell ref="S595:T596"/>
    <mergeCell ref="U595:U596"/>
    <mergeCell ref="B597:B598"/>
    <mergeCell ref="C597:D598"/>
    <mergeCell ref="E597:E598"/>
    <mergeCell ref="F597:F598"/>
    <mergeCell ref="G597:H598"/>
    <mergeCell ref="I597:I598"/>
    <mergeCell ref="J597:J598"/>
    <mergeCell ref="K597:L598"/>
    <mergeCell ref="K595:L596"/>
    <mergeCell ref="M595:M596"/>
    <mergeCell ref="N595:N596"/>
    <mergeCell ref="O595:P596"/>
    <mergeCell ref="Q595:Q596"/>
    <mergeCell ref="R595:R596"/>
    <mergeCell ref="R593:R594"/>
    <mergeCell ref="S593:T594"/>
    <mergeCell ref="U593:U594"/>
    <mergeCell ref="B595:B596"/>
    <mergeCell ref="C595:D596"/>
    <mergeCell ref="E595:E596"/>
    <mergeCell ref="F595:F596"/>
    <mergeCell ref="G595:H596"/>
    <mergeCell ref="I595:I596"/>
    <mergeCell ref="J595:J596"/>
    <mergeCell ref="J593:J594"/>
    <mergeCell ref="K593:L594"/>
    <mergeCell ref="M593:M594"/>
    <mergeCell ref="N593:N594"/>
    <mergeCell ref="O593:P594"/>
    <mergeCell ref="Q593:Q594"/>
    <mergeCell ref="B593:B594"/>
    <mergeCell ref="C593:D594"/>
    <mergeCell ref="E593:E594"/>
    <mergeCell ref="F593:F594"/>
    <mergeCell ref="G593:H594"/>
    <mergeCell ref="I593:I594"/>
    <mergeCell ref="T590:T591"/>
    <mergeCell ref="U590:U591"/>
    <mergeCell ref="C592:E592"/>
    <mergeCell ref="G592:I592"/>
    <mergeCell ref="K592:M592"/>
    <mergeCell ref="O592:Q592"/>
    <mergeCell ref="S592:U592"/>
    <mergeCell ref="N590:N591"/>
    <mergeCell ref="O590:O591"/>
    <mergeCell ref="P590:P591"/>
    <mergeCell ref="Q590:Q591"/>
    <mergeCell ref="R590:R591"/>
    <mergeCell ref="S590:S591"/>
    <mergeCell ref="H590:H591"/>
    <mergeCell ref="I590:I591"/>
    <mergeCell ref="J590:J591"/>
    <mergeCell ref="K590:K591"/>
    <mergeCell ref="L590:L591"/>
    <mergeCell ref="M590:M591"/>
    <mergeCell ref="N588:N589"/>
    <mergeCell ref="O588:Q589"/>
    <mergeCell ref="R588:R589"/>
    <mergeCell ref="S588:U589"/>
    <mergeCell ref="B590:B591"/>
    <mergeCell ref="C590:C591"/>
    <mergeCell ref="D590:D591"/>
    <mergeCell ref="E590:E591"/>
    <mergeCell ref="F590:F591"/>
    <mergeCell ref="G590:G591"/>
    <mergeCell ref="U573:U574"/>
    <mergeCell ref="B586:U586"/>
    <mergeCell ref="B588:B589"/>
    <mergeCell ref="C588:E589"/>
    <mergeCell ref="F588:F589"/>
    <mergeCell ref="G588:I588"/>
    <mergeCell ref="G589:I589"/>
    <mergeCell ref="J588:J589"/>
    <mergeCell ref="K588:M588"/>
    <mergeCell ref="K589:M589"/>
    <mergeCell ref="O573:O574"/>
    <mergeCell ref="P573:P574"/>
    <mergeCell ref="Q573:Q574"/>
    <mergeCell ref="R573:R574"/>
    <mergeCell ref="S573:S574"/>
    <mergeCell ref="T573:T574"/>
    <mergeCell ref="I573:I574"/>
    <mergeCell ref="J573:J574"/>
    <mergeCell ref="K573:K574"/>
    <mergeCell ref="L573:L574"/>
    <mergeCell ref="M573:M574"/>
    <mergeCell ref="N573:N574"/>
    <mergeCell ref="R571:R572"/>
    <mergeCell ref="S571:T572"/>
    <mergeCell ref="U571:U572"/>
    <mergeCell ref="B573:B574"/>
    <mergeCell ref="C573:C574"/>
    <mergeCell ref="D573:D574"/>
    <mergeCell ref="E573:E574"/>
    <mergeCell ref="F573:F574"/>
    <mergeCell ref="G573:G574"/>
    <mergeCell ref="H573:H574"/>
    <mergeCell ref="J571:J572"/>
    <mergeCell ref="K571:L572"/>
    <mergeCell ref="M571:M572"/>
    <mergeCell ref="N571:N572"/>
    <mergeCell ref="O571:P572"/>
    <mergeCell ref="Q571:Q572"/>
    <mergeCell ref="B571:B572"/>
    <mergeCell ref="C571:D572"/>
    <mergeCell ref="E571:E572"/>
    <mergeCell ref="F571:F572"/>
    <mergeCell ref="G571:H572"/>
    <mergeCell ref="I571:I572"/>
    <mergeCell ref="N569:N570"/>
    <mergeCell ref="O569:P570"/>
    <mergeCell ref="Q569:Q570"/>
    <mergeCell ref="R569:R570"/>
    <mergeCell ref="S569:T570"/>
    <mergeCell ref="U569:U570"/>
    <mergeCell ref="U567:U568"/>
    <mergeCell ref="B569:B570"/>
    <mergeCell ref="C569:D570"/>
    <mergeCell ref="E569:E570"/>
    <mergeCell ref="F569:F570"/>
    <mergeCell ref="G569:H570"/>
    <mergeCell ref="I569:I570"/>
    <mergeCell ref="J569:J570"/>
    <mergeCell ref="K569:L570"/>
    <mergeCell ref="M569:M570"/>
    <mergeCell ref="M567:M568"/>
    <mergeCell ref="N567:N568"/>
    <mergeCell ref="O567:P568"/>
    <mergeCell ref="Q567:Q568"/>
    <mergeCell ref="R567:R568"/>
    <mergeCell ref="S567:T568"/>
    <mergeCell ref="S565:T566"/>
    <mergeCell ref="U565:U566"/>
    <mergeCell ref="B567:B568"/>
    <mergeCell ref="C567:D568"/>
    <mergeCell ref="E567:E568"/>
    <mergeCell ref="F567:F568"/>
    <mergeCell ref="G567:H568"/>
    <mergeCell ref="I567:I568"/>
    <mergeCell ref="J567:J568"/>
    <mergeCell ref="K567:L568"/>
    <mergeCell ref="K565:L566"/>
    <mergeCell ref="M565:M566"/>
    <mergeCell ref="N565:N566"/>
    <mergeCell ref="O565:P566"/>
    <mergeCell ref="Q565:Q566"/>
    <mergeCell ref="R565:R566"/>
    <mergeCell ref="R563:R564"/>
    <mergeCell ref="S563:T564"/>
    <mergeCell ref="U563:U564"/>
    <mergeCell ref="B565:B566"/>
    <mergeCell ref="C565:D566"/>
    <mergeCell ref="E565:E566"/>
    <mergeCell ref="F565:F566"/>
    <mergeCell ref="G565:H566"/>
    <mergeCell ref="I565:I566"/>
    <mergeCell ref="J565:J566"/>
    <mergeCell ref="J563:J564"/>
    <mergeCell ref="K563:L564"/>
    <mergeCell ref="M563:M564"/>
    <mergeCell ref="N563:N564"/>
    <mergeCell ref="O563:P564"/>
    <mergeCell ref="Q563:Q564"/>
    <mergeCell ref="B563:B564"/>
    <mergeCell ref="C563:D564"/>
    <mergeCell ref="E563:E564"/>
    <mergeCell ref="F563:F564"/>
    <mergeCell ref="G563:H564"/>
    <mergeCell ref="I563:I564"/>
    <mergeCell ref="N561:N562"/>
    <mergeCell ref="O561:P562"/>
    <mergeCell ref="Q561:Q562"/>
    <mergeCell ref="R561:R562"/>
    <mergeCell ref="S561:T562"/>
    <mergeCell ref="U561:U562"/>
    <mergeCell ref="U559:U560"/>
    <mergeCell ref="B561:B562"/>
    <mergeCell ref="C561:D562"/>
    <mergeCell ref="E561:E562"/>
    <mergeCell ref="F561:F562"/>
    <mergeCell ref="G561:H562"/>
    <mergeCell ref="I561:I562"/>
    <mergeCell ref="J561:J562"/>
    <mergeCell ref="K561:L562"/>
    <mergeCell ref="M561:M562"/>
    <mergeCell ref="M559:M560"/>
    <mergeCell ref="N559:N560"/>
    <mergeCell ref="O559:P560"/>
    <mergeCell ref="Q559:Q560"/>
    <mergeCell ref="R559:R560"/>
    <mergeCell ref="S559:T560"/>
    <mergeCell ref="S557:T558"/>
    <mergeCell ref="U557:U558"/>
    <mergeCell ref="B559:B560"/>
    <mergeCell ref="C559:D560"/>
    <mergeCell ref="E559:E560"/>
    <mergeCell ref="F559:F560"/>
    <mergeCell ref="G559:H560"/>
    <mergeCell ref="I559:I560"/>
    <mergeCell ref="J559:J560"/>
    <mergeCell ref="K559:L560"/>
    <mergeCell ref="K557:L558"/>
    <mergeCell ref="M557:M558"/>
    <mergeCell ref="N557:N558"/>
    <mergeCell ref="O557:P558"/>
    <mergeCell ref="Q557:Q558"/>
    <mergeCell ref="R557:R558"/>
    <mergeCell ref="R555:R556"/>
    <mergeCell ref="S555:T556"/>
    <mergeCell ref="U555:U556"/>
    <mergeCell ref="B557:B558"/>
    <mergeCell ref="C557:D558"/>
    <mergeCell ref="E557:E558"/>
    <mergeCell ref="F557:F558"/>
    <mergeCell ref="G557:H558"/>
    <mergeCell ref="I557:I558"/>
    <mergeCell ref="J557:J558"/>
    <mergeCell ref="J555:J556"/>
    <mergeCell ref="K555:L556"/>
    <mergeCell ref="M555:M556"/>
    <mergeCell ref="N555:N556"/>
    <mergeCell ref="O555:P556"/>
    <mergeCell ref="Q555:Q556"/>
    <mergeCell ref="B555:B556"/>
    <mergeCell ref="C555:D556"/>
    <mergeCell ref="E555:E556"/>
    <mergeCell ref="F555:F556"/>
    <mergeCell ref="G555:H556"/>
    <mergeCell ref="I555:I556"/>
    <mergeCell ref="N553:N554"/>
    <mergeCell ref="O553:P554"/>
    <mergeCell ref="Q553:Q554"/>
    <mergeCell ref="R553:R554"/>
    <mergeCell ref="S553:T554"/>
    <mergeCell ref="U553:U554"/>
    <mergeCell ref="U551:U552"/>
    <mergeCell ref="B553:B554"/>
    <mergeCell ref="C553:D554"/>
    <mergeCell ref="E553:E554"/>
    <mergeCell ref="F553:F554"/>
    <mergeCell ref="G553:H554"/>
    <mergeCell ref="I553:I554"/>
    <mergeCell ref="J553:J554"/>
    <mergeCell ref="K553:L554"/>
    <mergeCell ref="M553:M554"/>
    <mergeCell ref="M551:M552"/>
    <mergeCell ref="N551:N552"/>
    <mergeCell ref="O551:P552"/>
    <mergeCell ref="Q551:Q552"/>
    <mergeCell ref="R551:R552"/>
    <mergeCell ref="S551:T552"/>
    <mergeCell ref="S549:T550"/>
    <mergeCell ref="U549:U550"/>
    <mergeCell ref="B551:B552"/>
    <mergeCell ref="C551:D552"/>
    <mergeCell ref="E551:E552"/>
    <mergeCell ref="F551:F552"/>
    <mergeCell ref="G551:H552"/>
    <mergeCell ref="I551:I552"/>
    <mergeCell ref="J551:J552"/>
    <mergeCell ref="K551:L552"/>
    <mergeCell ref="K549:L550"/>
    <mergeCell ref="M549:M550"/>
    <mergeCell ref="N549:N550"/>
    <mergeCell ref="O549:P550"/>
    <mergeCell ref="Q549:Q550"/>
    <mergeCell ref="R549:R550"/>
    <mergeCell ref="R547:R548"/>
    <mergeCell ref="S547:T548"/>
    <mergeCell ref="U547:U548"/>
    <mergeCell ref="B549:B550"/>
    <mergeCell ref="C549:D550"/>
    <mergeCell ref="E549:E550"/>
    <mergeCell ref="F549:F550"/>
    <mergeCell ref="G549:H550"/>
    <mergeCell ref="I549:I550"/>
    <mergeCell ref="J549:J550"/>
    <mergeCell ref="J547:J548"/>
    <mergeCell ref="K547:L548"/>
    <mergeCell ref="M547:M548"/>
    <mergeCell ref="N547:N548"/>
    <mergeCell ref="O547:P548"/>
    <mergeCell ref="Q547:Q548"/>
    <mergeCell ref="B547:B548"/>
    <mergeCell ref="C547:D548"/>
    <mergeCell ref="E547:E548"/>
    <mergeCell ref="F547:F548"/>
    <mergeCell ref="G547:H548"/>
    <mergeCell ref="I547:I548"/>
    <mergeCell ref="R544:R545"/>
    <mergeCell ref="S544:T545"/>
    <mergeCell ref="U544:U545"/>
    <mergeCell ref="C546:E546"/>
    <mergeCell ref="G546:I546"/>
    <mergeCell ref="K546:M546"/>
    <mergeCell ref="O546:Q546"/>
    <mergeCell ref="S546:U546"/>
    <mergeCell ref="J544:J545"/>
    <mergeCell ref="K544:L545"/>
    <mergeCell ref="M544:M545"/>
    <mergeCell ref="N544:N545"/>
    <mergeCell ref="O544:P545"/>
    <mergeCell ref="Q544:Q545"/>
    <mergeCell ref="B544:B545"/>
    <mergeCell ref="C544:D545"/>
    <mergeCell ref="E544:E545"/>
    <mergeCell ref="F544:F545"/>
    <mergeCell ref="G544:H545"/>
    <mergeCell ref="I544:I545"/>
    <mergeCell ref="N542:N543"/>
    <mergeCell ref="O542:P543"/>
    <mergeCell ref="Q542:Q543"/>
    <mergeCell ref="R542:R543"/>
    <mergeCell ref="S542:T543"/>
    <mergeCell ref="U542:U543"/>
    <mergeCell ref="U540:U541"/>
    <mergeCell ref="B542:B543"/>
    <mergeCell ref="C542:D543"/>
    <mergeCell ref="E542:E543"/>
    <mergeCell ref="F542:F543"/>
    <mergeCell ref="G542:H543"/>
    <mergeCell ref="I542:I543"/>
    <mergeCell ref="J542:J543"/>
    <mergeCell ref="K542:L543"/>
    <mergeCell ref="M542:M543"/>
    <mergeCell ref="M540:M541"/>
    <mergeCell ref="N540:N541"/>
    <mergeCell ref="O540:P541"/>
    <mergeCell ref="Q540:Q541"/>
    <mergeCell ref="R540:R541"/>
    <mergeCell ref="S540:T541"/>
    <mergeCell ref="S538:T539"/>
    <mergeCell ref="U538:U539"/>
    <mergeCell ref="B540:B541"/>
    <mergeCell ref="C540:D541"/>
    <mergeCell ref="E540:E541"/>
    <mergeCell ref="F540:F541"/>
    <mergeCell ref="G540:H541"/>
    <mergeCell ref="I540:I541"/>
    <mergeCell ref="J540:J541"/>
    <mergeCell ref="K540:L541"/>
    <mergeCell ref="K538:L539"/>
    <mergeCell ref="M538:M539"/>
    <mergeCell ref="N538:N539"/>
    <mergeCell ref="O538:P539"/>
    <mergeCell ref="Q538:Q539"/>
    <mergeCell ref="R538:R539"/>
    <mergeCell ref="R536:R537"/>
    <mergeCell ref="S536:T537"/>
    <mergeCell ref="U536:U537"/>
    <mergeCell ref="B538:B539"/>
    <mergeCell ref="C538:D539"/>
    <mergeCell ref="E538:E539"/>
    <mergeCell ref="F538:F539"/>
    <mergeCell ref="G538:H539"/>
    <mergeCell ref="I538:I539"/>
    <mergeCell ref="J538:J539"/>
    <mergeCell ref="J536:J537"/>
    <mergeCell ref="K536:L537"/>
    <mergeCell ref="M536:M537"/>
    <mergeCell ref="N536:N537"/>
    <mergeCell ref="O536:P537"/>
    <mergeCell ref="Q536:Q537"/>
    <mergeCell ref="B536:B537"/>
    <mergeCell ref="C536:D537"/>
    <mergeCell ref="E536:E537"/>
    <mergeCell ref="F536:F537"/>
    <mergeCell ref="G536:H537"/>
    <mergeCell ref="I536:I537"/>
    <mergeCell ref="N534:N535"/>
    <mergeCell ref="O534:P535"/>
    <mergeCell ref="Q534:Q535"/>
    <mergeCell ref="R534:R535"/>
    <mergeCell ref="S534:T535"/>
    <mergeCell ref="U534:U535"/>
    <mergeCell ref="U532:U533"/>
    <mergeCell ref="B534:B535"/>
    <mergeCell ref="C534:D535"/>
    <mergeCell ref="E534:E535"/>
    <mergeCell ref="F534:F535"/>
    <mergeCell ref="G534:H535"/>
    <mergeCell ref="I534:I535"/>
    <mergeCell ref="J534:J535"/>
    <mergeCell ref="K534:L535"/>
    <mergeCell ref="M534:M535"/>
    <mergeCell ref="M532:M533"/>
    <mergeCell ref="N532:N533"/>
    <mergeCell ref="O532:P533"/>
    <mergeCell ref="Q532:Q533"/>
    <mergeCell ref="R532:R533"/>
    <mergeCell ref="S532:T533"/>
    <mergeCell ref="S530:T531"/>
    <mergeCell ref="U530:U531"/>
    <mergeCell ref="B532:B533"/>
    <mergeCell ref="C532:D533"/>
    <mergeCell ref="E532:E533"/>
    <mergeCell ref="F532:F533"/>
    <mergeCell ref="G532:H533"/>
    <mergeCell ref="I532:I533"/>
    <mergeCell ref="J532:J533"/>
    <mergeCell ref="K532:L533"/>
    <mergeCell ref="K530:L531"/>
    <mergeCell ref="M530:M531"/>
    <mergeCell ref="N530:N531"/>
    <mergeCell ref="O530:P531"/>
    <mergeCell ref="Q530:Q531"/>
    <mergeCell ref="R530:R531"/>
    <mergeCell ref="R528:R529"/>
    <mergeCell ref="S528:T529"/>
    <mergeCell ref="U528:U529"/>
    <mergeCell ref="B530:B531"/>
    <mergeCell ref="C530:D531"/>
    <mergeCell ref="E530:E531"/>
    <mergeCell ref="F530:F531"/>
    <mergeCell ref="G530:H531"/>
    <mergeCell ref="I530:I531"/>
    <mergeCell ref="J530:J531"/>
    <mergeCell ref="J528:J529"/>
    <mergeCell ref="K528:L529"/>
    <mergeCell ref="M528:M529"/>
    <mergeCell ref="N528:N529"/>
    <mergeCell ref="O528:P529"/>
    <mergeCell ref="Q528:Q529"/>
    <mergeCell ref="B528:B529"/>
    <mergeCell ref="C528:D529"/>
    <mergeCell ref="E528:E529"/>
    <mergeCell ref="F528:F529"/>
    <mergeCell ref="G528:H529"/>
    <mergeCell ref="I528:I529"/>
    <mergeCell ref="T525:T526"/>
    <mergeCell ref="U525:U526"/>
    <mergeCell ref="C527:E527"/>
    <mergeCell ref="G527:I527"/>
    <mergeCell ref="K527:M527"/>
    <mergeCell ref="O527:Q527"/>
    <mergeCell ref="S527:U527"/>
    <mergeCell ref="N525:N526"/>
    <mergeCell ref="O525:O526"/>
    <mergeCell ref="P525:P526"/>
    <mergeCell ref="Q525:Q526"/>
    <mergeCell ref="R525:R526"/>
    <mergeCell ref="S525:S526"/>
    <mergeCell ref="H525:H526"/>
    <mergeCell ref="I525:I526"/>
    <mergeCell ref="J525:J526"/>
    <mergeCell ref="K525:K526"/>
    <mergeCell ref="L525:L526"/>
    <mergeCell ref="M525:M526"/>
    <mergeCell ref="B525:B526"/>
    <mergeCell ref="C525:C526"/>
    <mergeCell ref="D525:D526"/>
    <mergeCell ref="E525:E526"/>
    <mergeCell ref="F525:F526"/>
    <mergeCell ref="G525:G526"/>
    <mergeCell ref="K523:M523"/>
    <mergeCell ref="K524:M524"/>
    <mergeCell ref="N523:N524"/>
    <mergeCell ref="O523:Q524"/>
    <mergeCell ref="R523:R524"/>
    <mergeCell ref="S523:U524"/>
    <mergeCell ref="T506:T507"/>
    <mergeCell ref="U506:U507"/>
    <mergeCell ref="V506:V507"/>
    <mergeCell ref="B521:U521"/>
    <mergeCell ref="B523:B524"/>
    <mergeCell ref="C523:E524"/>
    <mergeCell ref="F523:F524"/>
    <mergeCell ref="G523:I523"/>
    <mergeCell ref="G524:I524"/>
    <mergeCell ref="J523:J524"/>
    <mergeCell ref="N506:N507"/>
    <mergeCell ref="O506:O507"/>
    <mergeCell ref="P506:P507"/>
    <mergeCell ref="Q506:Q507"/>
    <mergeCell ref="R506:R507"/>
    <mergeCell ref="S506:S507"/>
    <mergeCell ref="H506:H507"/>
    <mergeCell ref="I506:I507"/>
    <mergeCell ref="J506:J507"/>
    <mergeCell ref="K506:K507"/>
    <mergeCell ref="L506:L507"/>
    <mergeCell ref="M506:M507"/>
    <mergeCell ref="R504:R505"/>
    <mergeCell ref="S504:S505"/>
    <mergeCell ref="T504:U505"/>
    <mergeCell ref="V504:V505"/>
    <mergeCell ref="B506:B507"/>
    <mergeCell ref="C506:C507"/>
    <mergeCell ref="D506:D507"/>
    <mergeCell ref="E506:E507"/>
    <mergeCell ref="F506:F507"/>
    <mergeCell ref="G506:G507"/>
    <mergeCell ref="J504:J505"/>
    <mergeCell ref="K504:K505"/>
    <mergeCell ref="L504:M505"/>
    <mergeCell ref="N504:N505"/>
    <mergeCell ref="O504:O505"/>
    <mergeCell ref="P504:Q505"/>
    <mergeCell ref="R502:R503"/>
    <mergeCell ref="S502:S503"/>
    <mergeCell ref="T502:U503"/>
    <mergeCell ref="V502:V503"/>
    <mergeCell ref="B504:B505"/>
    <mergeCell ref="C504:C505"/>
    <mergeCell ref="D504:E505"/>
    <mergeCell ref="F504:F505"/>
    <mergeCell ref="G504:G505"/>
    <mergeCell ref="H504:I505"/>
    <mergeCell ref="J502:J503"/>
    <mergeCell ref="K502:K503"/>
    <mergeCell ref="L502:M503"/>
    <mergeCell ref="N502:N503"/>
    <mergeCell ref="O502:O503"/>
    <mergeCell ref="P502:Q503"/>
    <mergeCell ref="R500:R501"/>
    <mergeCell ref="S500:S501"/>
    <mergeCell ref="T500:U501"/>
    <mergeCell ref="V500:V501"/>
    <mergeCell ref="B502:B503"/>
    <mergeCell ref="C502:C503"/>
    <mergeCell ref="D502:E503"/>
    <mergeCell ref="F502:F503"/>
    <mergeCell ref="G502:G503"/>
    <mergeCell ref="H502:I503"/>
    <mergeCell ref="J500:J501"/>
    <mergeCell ref="K500:K501"/>
    <mergeCell ref="L500:M501"/>
    <mergeCell ref="N500:N501"/>
    <mergeCell ref="O500:O501"/>
    <mergeCell ref="P500:Q501"/>
    <mergeCell ref="R498:R499"/>
    <mergeCell ref="S498:S499"/>
    <mergeCell ref="T498:U499"/>
    <mergeCell ref="V498:V499"/>
    <mergeCell ref="B500:B501"/>
    <mergeCell ref="C500:C501"/>
    <mergeCell ref="D500:E501"/>
    <mergeCell ref="F500:F501"/>
    <mergeCell ref="G500:G501"/>
    <mergeCell ref="H500:I501"/>
    <mergeCell ref="J498:J499"/>
    <mergeCell ref="K498:K499"/>
    <mergeCell ref="L498:M499"/>
    <mergeCell ref="N498:N499"/>
    <mergeCell ref="O498:O499"/>
    <mergeCell ref="P498:Q499"/>
    <mergeCell ref="R496:R497"/>
    <mergeCell ref="S496:S497"/>
    <mergeCell ref="T496:U497"/>
    <mergeCell ref="V496:V497"/>
    <mergeCell ref="B498:B499"/>
    <mergeCell ref="C498:C499"/>
    <mergeCell ref="D498:E499"/>
    <mergeCell ref="F498:F499"/>
    <mergeCell ref="G498:G499"/>
    <mergeCell ref="H498:I499"/>
    <mergeCell ref="J496:J497"/>
    <mergeCell ref="K496:K497"/>
    <mergeCell ref="L496:M497"/>
    <mergeCell ref="N496:N497"/>
    <mergeCell ref="O496:O497"/>
    <mergeCell ref="P496:Q497"/>
    <mergeCell ref="R494:R495"/>
    <mergeCell ref="S494:S495"/>
    <mergeCell ref="T494:U495"/>
    <mergeCell ref="V494:V495"/>
    <mergeCell ref="B496:B497"/>
    <mergeCell ref="C496:C497"/>
    <mergeCell ref="D496:E497"/>
    <mergeCell ref="F496:F497"/>
    <mergeCell ref="G496:G497"/>
    <mergeCell ref="H496:I497"/>
    <mergeCell ref="J494:J495"/>
    <mergeCell ref="K494:K495"/>
    <mergeCell ref="L494:M495"/>
    <mergeCell ref="N494:N495"/>
    <mergeCell ref="O494:O495"/>
    <mergeCell ref="P494:Q495"/>
    <mergeCell ref="R492:R493"/>
    <mergeCell ref="S492:S493"/>
    <mergeCell ref="T492:U493"/>
    <mergeCell ref="V492:V493"/>
    <mergeCell ref="B494:B495"/>
    <mergeCell ref="C494:C495"/>
    <mergeCell ref="D494:E495"/>
    <mergeCell ref="F494:F495"/>
    <mergeCell ref="G494:G495"/>
    <mergeCell ref="H494:I495"/>
    <mergeCell ref="J492:J493"/>
    <mergeCell ref="K492:K493"/>
    <mergeCell ref="L492:M493"/>
    <mergeCell ref="N492:N493"/>
    <mergeCell ref="O492:O493"/>
    <mergeCell ref="P492:Q493"/>
    <mergeCell ref="R490:R491"/>
    <mergeCell ref="S490:S491"/>
    <mergeCell ref="T490:U491"/>
    <mergeCell ref="V490:V491"/>
    <mergeCell ref="B492:B493"/>
    <mergeCell ref="C492:C493"/>
    <mergeCell ref="D492:E493"/>
    <mergeCell ref="F492:F493"/>
    <mergeCell ref="G492:G493"/>
    <mergeCell ref="H492:I493"/>
    <mergeCell ref="J490:J491"/>
    <mergeCell ref="K490:K491"/>
    <mergeCell ref="L490:M491"/>
    <mergeCell ref="N490:N491"/>
    <mergeCell ref="O490:O491"/>
    <mergeCell ref="P490:Q491"/>
    <mergeCell ref="R488:R489"/>
    <mergeCell ref="S488:S489"/>
    <mergeCell ref="T488:U489"/>
    <mergeCell ref="V488:V489"/>
    <mergeCell ref="B490:B491"/>
    <mergeCell ref="C490:C491"/>
    <mergeCell ref="D490:E491"/>
    <mergeCell ref="F490:F491"/>
    <mergeCell ref="G490:G491"/>
    <mergeCell ref="H490:I491"/>
    <mergeCell ref="J488:J489"/>
    <mergeCell ref="K488:K489"/>
    <mergeCell ref="L488:M489"/>
    <mergeCell ref="N488:N489"/>
    <mergeCell ref="O488:O489"/>
    <mergeCell ref="P488:Q489"/>
    <mergeCell ref="R486:R487"/>
    <mergeCell ref="S486:S487"/>
    <mergeCell ref="T486:U487"/>
    <mergeCell ref="V486:V487"/>
    <mergeCell ref="B488:B489"/>
    <mergeCell ref="C488:C489"/>
    <mergeCell ref="D488:E489"/>
    <mergeCell ref="F488:F489"/>
    <mergeCell ref="G488:G489"/>
    <mergeCell ref="H488:I489"/>
    <mergeCell ref="J486:J487"/>
    <mergeCell ref="K486:K487"/>
    <mergeCell ref="L486:M487"/>
    <mergeCell ref="N486:N487"/>
    <mergeCell ref="O486:O487"/>
    <mergeCell ref="P486:Q487"/>
    <mergeCell ref="R484:R485"/>
    <mergeCell ref="S484:S485"/>
    <mergeCell ref="T484:U485"/>
    <mergeCell ref="V484:V485"/>
    <mergeCell ref="B486:B487"/>
    <mergeCell ref="C486:C487"/>
    <mergeCell ref="D486:E487"/>
    <mergeCell ref="F486:F487"/>
    <mergeCell ref="G486:G487"/>
    <mergeCell ref="H486:I487"/>
    <mergeCell ref="J484:J485"/>
    <mergeCell ref="K484:K485"/>
    <mergeCell ref="L484:M485"/>
    <mergeCell ref="N484:N485"/>
    <mergeCell ref="O484:O485"/>
    <mergeCell ref="P484:Q485"/>
    <mergeCell ref="R482:R483"/>
    <mergeCell ref="S482:S483"/>
    <mergeCell ref="T482:U483"/>
    <mergeCell ref="V482:V483"/>
    <mergeCell ref="B484:B485"/>
    <mergeCell ref="C484:C485"/>
    <mergeCell ref="D484:E485"/>
    <mergeCell ref="F484:F485"/>
    <mergeCell ref="G484:G485"/>
    <mergeCell ref="H484:I485"/>
    <mergeCell ref="J482:J483"/>
    <mergeCell ref="K482:K483"/>
    <mergeCell ref="L482:M483"/>
    <mergeCell ref="N482:N483"/>
    <mergeCell ref="O482:O483"/>
    <mergeCell ref="P482:Q483"/>
    <mergeCell ref="B482:B483"/>
    <mergeCell ref="C482:C483"/>
    <mergeCell ref="D482:E483"/>
    <mergeCell ref="F482:F483"/>
    <mergeCell ref="G482:G483"/>
    <mergeCell ref="H482:I483"/>
    <mergeCell ref="R479:R480"/>
    <mergeCell ref="S479:S480"/>
    <mergeCell ref="T479:U480"/>
    <mergeCell ref="V479:V480"/>
    <mergeCell ref="D481:F481"/>
    <mergeCell ref="H481:J481"/>
    <mergeCell ref="L481:N481"/>
    <mergeCell ref="P481:R481"/>
    <mergeCell ref="T481:V481"/>
    <mergeCell ref="J479:J480"/>
    <mergeCell ref="K479:K480"/>
    <mergeCell ref="L479:M480"/>
    <mergeCell ref="N479:N480"/>
    <mergeCell ref="O479:O480"/>
    <mergeCell ref="P479:Q480"/>
    <mergeCell ref="R477:R478"/>
    <mergeCell ref="S477:S478"/>
    <mergeCell ref="T477:U478"/>
    <mergeCell ref="V477:V478"/>
    <mergeCell ref="B479:B480"/>
    <mergeCell ref="C479:C480"/>
    <mergeCell ref="D479:E480"/>
    <mergeCell ref="F479:F480"/>
    <mergeCell ref="G479:G480"/>
    <mergeCell ref="H479:I480"/>
    <mergeCell ref="J477:J478"/>
    <mergeCell ref="K477:K478"/>
    <mergeCell ref="L477:M478"/>
    <mergeCell ref="N477:N478"/>
    <mergeCell ref="O477:O478"/>
    <mergeCell ref="P477:Q478"/>
    <mergeCell ref="R475:R476"/>
    <mergeCell ref="S475:S476"/>
    <mergeCell ref="T475:U476"/>
    <mergeCell ref="V475:V476"/>
    <mergeCell ref="B477:B478"/>
    <mergeCell ref="C477:C478"/>
    <mergeCell ref="D477:E478"/>
    <mergeCell ref="F477:F478"/>
    <mergeCell ref="G477:G478"/>
    <mergeCell ref="H477:I478"/>
    <mergeCell ref="J475:J476"/>
    <mergeCell ref="K475:K476"/>
    <mergeCell ref="L475:M476"/>
    <mergeCell ref="N475:N476"/>
    <mergeCell ref="O475:O476"/>
    <mergeCell ref="P475:Q476"/>
    <mergeCell ref="R473:R474"/>
    <mergeCell ref="S473:S474"/>
    <mergeCell ref="T473:U474"/>
    <mergeCell ref="V473:V474"/>
    <mergeCell ref="B475:B476"/>
    <mergeCell ref="C475:C476"/>
    <mergeCell ref="D475:E476"/>
    <mergeCell ref="F475:F476"/>
    <mergeCell ref="G475:G476"/>
    <mergeCell ref="H475:I476"/>
    <mergeCell ref="J473:J474"/>
    <mergeCell ref="K473:K474"/>
    <mergeCell ref="L473:M474"/>
    <mergeCell ref="N473:N474"/>
    <mergeCell ref="O473:O474"/>
    <mergeCell ref="P473:Q474"/>
    <mergeCell ref="R471:R472"/>
    <mergeCell ref="S471:S472"/>
    <mergeCell ref="T471:U472"/>
    <mergeCell ref="V471:V472"/>
    <mergeCell ref="B473:B474"/>
    <mergeCell ref="C473:C474"/>
    <mergeCell ref="D473:E474"/>
    <mergeCell ref="F473:F474"/>
    <mergeCell ref="G473:G474"/>
    <mergeCell ref="H473:I474"/>
    <mergeCell ref="J471:J472"/>
    <mergeCell ref="K471:K472"/>
    <mergeCell ref="L471:M472"/>
    <mergeCell ref="N471:N472"/>
    <mergeCell ref="O471:O472"/>
    <mergeCell ref="P471:Q472"/>
    <mergeCell ref="R469:R470"/>
    <mergeCell ref="S469:S470"/>
    <mergeCell ref="T469:U470"/>
    <mergeCell ref="V469:V470"/>
    <mergeCell ref="B471:B472"/>
    <mergeCell ref="C471:C472"/>
    <mergeCell ref="D471:E472"/>
    <mergeCell ref="F471:F472"/>
    <mergeCell ref="G471:G472"/>
    <mergeCell ref="H471:I472"/>
    <mergeCell ref="J469:J470"/>
    <mergeCell ref="K469:K470"/>
    <mergeCell ref="L469:M470"/>
    <mergeCell ref="N469:N470"/>
    <mergeCell ref="O469:O470"/>
    <mergeCell ref="P469:Q470"/>
    <mergeCell ref="R467:R468"/>
    <mergeCell ref="S467:S468"/>
    <mergeCell ref="T467:U468"/>
    <mergeCell ref="V467:V468"/>
    <mergeCell ref="B469:B470"/>
    <mergeCell ref="C469:C470"/>
    <mergeCell ref="D469:E470"/>
    <mergeCell ref="F469:F470"/>
    <mergeCell ref="G469:G470"/>
    <mergeCell ref="H469:I470"/>
    <mergeCell ref="J467:J468"/>
    <mergeCell ref="K467:K468"/>
    <mergeCell ref="L467:M468"/>
    <mergeCell ref="N467:N468"/>
    <mergeCell ref="O467:O468"/>
    <mergeCell ref="P467:Q468"/>
    <mergeCell ref="R465:R466"/>
    <mergeCell ref="S465:S466"/>
    <mergeCell ref="T465:U466"/>
    <mergeCell ref="V465:V466"/>
    <mergeCell ref="B467:B468"/>
    <mergeCell ref="C467:C468"/>
    <mergeCell ref="D467:E468"/>
    <mergeCell ref="F467:F468"/>
    <mergeCell ref="G467:G468"/>
    <mergeCell ref="H467:I468"/>
    <mergeCell ref="J465:J466"/>
    <mergeCell ref="K465:K466"/>
    <mergeCell ref="L465:M466"/>
    <mergeCell ref="N465:N466"/>
    <mergeCell ref="O465:O466"/>
    <mergeCell ref="P465:Q466"/>
    <mergeCell ref="R463:R464"/>
    <mergeCell ref="S463:S464"/>
    <mergeCell ref="T463:U464"/>
    <mergeCell ref="V463:V464"/>
    <mergeCell ref="B465:B466"/>
    <mergeCell ref="C465:C466"/>
    <mergeCell ref="D465:E466"/>
    <mergeCell ref="F465:F466"/>
    <mergeCell ref="G465:G466"/>
    <mergeCell ref="H465:I466"/>
    <mergeCell ref="J463:J464"/>
    <mergeCell ref="K463:K464"/>
    <mergeCell ref="L463:M464"/>
    <mergeCell ref="N463:N464"/>
    <mergeCell ref="O463:O464"/>
    <mergeCell ref="P463:Q464"/>
    <mergeCell ref="B463:B464"/>
    <mergeCell ref="C463:C464"/>
    <mergeCell ref="D463:E464"/>
    <mergeCell ref="F463:F464"/>
    <mergeCell ref="G463:G464"/>
    <mergeCell ref="H463:I464"/>
    <mergeCell ref="T460:T461"/>
    <mergeCell ref="U460:U461"/>
    <mergeCell ref="V460:V461"/>
    <mergeCell ref="D462:F462"/>
    <mergeCell ref="H462:J462"/>
    <mergeCell ref="L462:N462"/>
    <mergeCell ref="P462:R462"/>
    <mergeCell ref="T462:V462"/>
    <mergeCell ref="N460:N461"/>
    <mergeCell ref="O460:O461"/>
    <mergeCell ref="P460:P461"/>
    <mergeCell ref="Q460:Q461"/>
    <mergeCell ref="R460:R461"/>
    <mergeCell ref="S460:S461"/>
    <mergeCell ref="H460:H461"/>
    <mergeCell ref="I460:I461"/>
    <mergeCell ref="J460:J461"/>
    <mergeCell ref="K460:K461"/>
    <mergeCell ref="L460:L461"/>
    <mergeCell ref="M460:M461"/>
    <mergeCell ref="O458:O459"/>
    <mergeCell ref="P458:R459"/>
    <mergeCell ref="S458:S459"/>
    <mergeCell ref="T458:V459"/>
    <mergeCell ref="B460:B461"/>
    <mergeCell ref="C460:C461"/>
    <mergeCell ref="D460:D461"/>
    <mergeCell ref="E460:E461"/>
    <mergeCell ref="F460:F461"/>
    <mergeCell ref="G460:G461"/>
    <mergeCell ref="B456:V456"/>
    <mergeCell ref="B458:B459"/>
    <mergeCell ref="C458:C459"/>
    <mergeCell ref="D458:F459"/>
    <mergeCell ref="G458:G459"/>
    <mergeCell ref="H458:J458"/>
    <mergeCell ref="H459:J459"/>
    <mergeCell ref="K458:K459"/>
    <mergeCell ref="L458:N458"/>
    <mergeCell ref="L459:N459"/>
    <mergeCell ref="P446:P447"/>
    <mergeCell ref="Q446:Q447"/>
    <mergeCell ref="R446:R447"/>
    <mergeCell ref="S446:S447"/>
    <mergeCell ref="T446:T447"/>
    <mergeCell ref="U446:U447"/>
    <mergeCell ref="J446:J447"/>
    <mergeCell ref="K446:K447"/>
    <mergeCell ref="L446:L447"/>
    <mergeCell ref="M446:M447"/>
    <mergeCell ref="N446:N447"/>
    <mergeCell ref="O446:O447"/>
    <mergeCell ref="S444:T445"/>
    <mergeCell ref="U444:U445"/>
    <mergeCell ref="B446:B447"/>
    <mergeCell ref="C446:C447"/>
    <mergeCell ref="D446:D447"/>
    <mergeCell ref="E446:E447"/>
    <mergeCell ref="F446:F447"/>
    <mergeCell ref="G446:G447"/>
    <mergeCell ref="H446:H447"/>
    <mergeCell ref="I446:I447"/>
    <mergeCell ref="K444:L445"/>
    <mergeCell ref="M444:M445"/>
    <mergeCell ref="N444:N445"/>
    <mergeCell ref="O444:P445"/>
    <mergeCell ref="Q444:Q445"/>
    <mergeCell ref="R444:R445"/>
    <mergeCell ref="R442:R443"/>
    <mergeCell ref="S442:T443"/>
    <mergeCell ref="U442:U443"/>
    <mergeCell ref="B444:B445"/>
    <mergeCell ref="C444:D445"/>
    <mergeCell ref="E444:E445"/>
    <mergeCell ref="F444:F445"/>
    <mergeCell ref="G444:H445"/>
    <mergeCell ref="I444:I445"/>
    <mergeCell ref="J444:J445"/>
    <mergeCell ref="J442:J443"/>
    <mergeCell ref="K442:L443"/>
    <mergeCell ref="M442:M443"/>
    <mergeCell ref="N442:N443"/>
    <mergeCell ref="O442:P443"/>
    <mergeCell ref="Q442:Q443"/>
    <mergeCell ref="B442:B443"/>
    <mergeCell ref="C442:D443"/>
    <mergeCell ref="E442:E443"/>
    <mergeCell ref="F442:F443"/>
    <mergeCell ref="G442:H443"/>
    <mergeCell ref="I442:I443"/>
    <mergeCell ref="N440:N441"/>
    <mergeCell ref="O440:P441"/>
    <mergeCell ref="Q440:Q441"/>
    <mergeCell ref="R440:R441"/>
    <mergeCell ref="S440:T441"/>
    <mergeCell ref="U440:U441"/>
    <mergeCell ref="U438:U439"/>
    <mergeCell ref="B440:B441"/>
    <mergeCell ref="C440:D441"/>
    <mergeCell ref="E440:E441"/>
    <mergeCell ref="F440:F441"/>
    <mergeCell ref="G440:H441"/>
    <mergeCell ref="I440:I441"/>
    <mergeCell ref="J440:J441"/>
    <mergeCell ref="K440:L441"/>
    <mergeCell ref="M440:M441"/>
    <mergeCell ref="M438:M439"/>
    <mergeCell ref="N438:N439"/>
    <mergeCell ref="O438:P439"/>
    <mergeCell ref="Q438:Q439"/>
    <mergeCell ref="R438:R439"/>
    <mergeCell ref="S438:T439"/>
    <mergeCell ref="S436:T437"/>
    <mergeCell ref="U436:U437"/>
    <mergeCell ref="B438:B439"/>
    <mergeCell ref="C438:D439"/>
    <mergeCell ref="E438:E439"/>
    <mergeCell ref="F438:F439"/>
    <mergeCell ref="G438:H439"/>
    <mergeCell ref="I438:I439"/>
    <mergeCell ref="J438:J439"/>
    <mergeCell ref="K438:L439"/>
    <mergeCell ref="K436:L437"/>
    <mergeCell ref="M436:M437"/>
    <mergeCell ref="N436:N437"/>
    <mergeCell ref="O436:P437"/>
    <mergeCell ref="Q436:Q437"/>
    <mergeCell ref="R436:R437"/>
    <mergeCell ref="R434:R435"/>
    <mergeCell ref="S434:T435"/>
    <mergeCell ref="U434:U435"/>
    <mergeCell ref="B436:B437"/>
    <mergeCell ref="C436:D437"/>
    <mergeCell ref="E436:E437"/>
    <mergeCell ref="F436:F437"/>
    <mergeCell ref="G436:H437"/>
    <mergeCell ref="I436:I437"/>
    <mergeCell ref="J436:J437"/>
    <mergeCell ref="J434:J435"/>
    <mergeCell ref="K434:L435"/>
    <mergeCell ref="M434:M435"/>
    <mergeCell ref="N434:N435"/>
    <mergeCell ref="O434:P435"/>
    <mergeCell ref="Q434:Q435"/>
    <mergeCell ref="B434:B435"/>
    <mergeCell ref="C434:D435"/>
    <mergeCell ref="E434:E435"/>
    <mergeCell ref="F434:F435"/>
    <mergeCell ref="G434:H435"/>
    <mergeCell ref="I434:I435"/>
    <mergeCell ref="N432:N433"/>
    <mergeCell ref="O432:P433"/>
    <mergeCell ref="Q432:Q433"/>
    <mergeCell ref="R432:R433"/>
    <mergeCell ref="S432:T433"/>
    <mergeCell ref="U432:U433"/>
    <mergeCell ref="S430:T431"/>
    <mergeCell ref="U430:U431"/>
    <mergeCell ref="B432:B433"/>
    <mergeCell ref="C432:D433"/>
    <mergeCell ref="E432:E433"/>
    <mergeCell ref="F432:F433"/>
    <mergeCell ref="G432:H433"/>
    <mergeCell ref="I432:I433"/>
    <mergeCell ref="J432:J433"/>
    <mergeCell ref="K432:M433"/>
    <mergeCell ref="K430:L431"/>
    <mergeCell ref="M430:M431"/>
    <mergeCell ref="N430:N431"/>
    <mergeCell ref="O430:P431"/>
    <mergeCell ref="Q430:Q431"/>
    <mergeCell ref="R430:R431"/>
    <mergeCell ref="R428:R429"/>
    <mergeCell ref="S428:T429"/>
    <mergeCell ref="U428:U429"/>
    <mergeCell ref="B430:B431"/>
    <mergeCell ref="C430:D431"/>
    <mergeCell ref="E430:E431"/>
    <mergeCell ref="F430:F431"/>
    <mergeCell ref="G430:H431"/>
    <mergeCell ref="I430:I431"/>
    <mergeCell ref="J430:J431"/>
    <mergeCell ref="J428:J429"/>
    <mergeCell ref="K428:L429"/>
    <mergeCell ref="M428:M429"/>
    <mergeCell ref="N428:N429"/>
    <mergeCell ref="O428:P429"/>
    <mergeCell ref="Q428:Q429"/>
    <mergeCell ref="B428:B429"/>
    <mergeCell ref="C428:D429"/>
    <mergeCell ref="E428:E429"/>
    <mergeCell ref="F428:F429"/>
    <mergeCell ref="G428:H429"/>
    <mergeCell ref="I428:I429"/>
    <mergeCell ref="N426:N427"/>
    <mergeCell ref="O426:P427"/>
    <mergeCell ref="Q426:Q427"/>
    <mergeCell ref="R426:R427"/>
    <mergeCell ref="S426:T427"/>
    <mergeCell ref="U426:U427"/>
    <mergeCell ref="U424:U425"/>
    <mergeCell ref="B426:B427"/>
    <mergeCell ref="C426:D427"/>
    <mergeCell ref="E426:E427"/>
    <mergeCell ref="F426:F427"/>
    <mergeCell ref="G426:H427"/>
    <mergeCell ref="I426:I427"/>
    <mergeCell ref="J426:J427"/>
    <mergeCell ref="K426:L427"/>
    <mergeCell ref="M426:M427"/>
    <mergeCell ref="M424:M425"/>
    <mergeCell ref="N424:N425"/>
    <mergeCell ref="O424:P425"/>
    <mergeCell ref="Q424:Q425"/>
    <mergeCell ref="R424:R425"/>
    <mergeCell ref="S424:T425"/>
    <mergeCell ref="S422:T423"/>
    <mergeCell ref="U422:U423"/>
    <mergeCell ref="B424:B425"/>
    <mergeCell ref="C424:D425"/>
    <mergeCell ref="E424:E425"/>
    <mergeCell ref="F424:F425"/>
    <mergeCell ref="G424:H425"/>
    <mergeCell ref="I424:I425"/>
    <mergeCell ref="J424:J425"/>
    <mergeCell ref="K424:L425"/>
    <mergeCell ref="K422:L423"/>
    <mergeCell ref="M422:M423"/>
    <mergeCell ref="N422:N423"/>
    <mergeCell ref="O422:P423"/>
    <mergeCell ref="Q422:Q423"/>
    <mergeCell ref="R422:R423"/>
    <mergeCell ref="S420:S421"/>
    <mergeCell ref="T420:T421"/>
    <mergeCell ref="U420:U421"/>
    <mergeCell ref="B422:B423"/>
    <mergeCell ref="C422:D423"/>
    <mergeCell ref="E422:E423"/>
    <mergeCell ref="F422:F423"/>
    <mergeCell ref="G422:H423"/>
    <mergeCell ref="I422:I423"/>
    <mergeCell ref="J422:J423"/>
    <mergeCell ref="M420:M421"/>
    <mergeCell ref="N420:N421"/>
    <mergeCell ref="O420:O421"/>
    <mergeCell ref="P420:P421"/>
    <mergeCell ref="Q420:Q421"/>
    <mergeCell ref="R420:R421"/>
    <mergeCell ref="G420:G421"/>
    <mergeCell ref="H420:H421"/>
    <mergeCell ref="I420:I421"/>
    <mergeCell ref="J420:J421"/>
    <mergeCell ref="K420:K421"/>
    <mergeCell ref="L420:L421"/>
    <mergeCell ref="C419:E419"/>
    <mergeCell ref="G419:I419"/>
    <mergeCell ref="K419:M419"/>
    <mergeCell ref="O419:Q419"/>
    <mergeCell ref="S419:U419"/>
    <mergeCell ref="B420:B421"/>
    <mergeCell ref="C420:C421"/>
    <mergeCell ref="D420:D421"/>
    <mergeCell ref="E420:E421"/>
    <mergeCell ref="F420:F421"/>
    <mergeCell ref="P417:P418"/>
    <mergeCell ref="Q417:Q418"/>
    <mergeCell ref="R417:R418"/>
    <mergeCell ref="S417:S418"/>
    <mergeCell ref="T417:T418"/>
    <mergeCell ref="U417:U418"/>
    <mergeCell ref="J417:J418"/>
    <mergeCell ref="K417:K418"/>
    <mergeCell ref="L417:L418"/>
    <mergeCell ref="M417:M418"/>
    <mergeCell ref="N417:N418"/>
    <mergeCell ref="O417:O418"/>
    <mergeCell ref="S415:T416"/>
    <mergeCell ref="U415:U416"/>
    <mergeCell ref="B417:B418"/>
    <mergeCell ref="C417:C418"/>
    <mergeCell ref="D417:D418"/>
    <mergeCell ref="E417:E418"/>
    <mergeCell ref="F417:F418"/>
    <mergeCell ref="G417:G418"/>
    <mergeCell ref="H417:H418"/>
    <mergeCell ref="I417:I418"/>
    <mergeCell ref="K415:L416"/>
    <mergeCell ref="M415:M416"/>
    <mergeCell ref="N415:N416"/>
    <mergeCell ref="O415:P416"/>
    <mergeCell ref="Q415:Q416"/>
    <mergeCell ref="R415:R416"/>
    <mergeCell ref="R413:R414"/>
    <mergeCell ref="S413:T414"/>
    <mergeCell ref="U413:U414"/>
    <mergeCell ref="B415:B416"/>
    <mergeCell ref="C415:D416"/>
    <mergeCell ref="E415:E416"/>
    <mergeCell ref="F415:F416"/>
    <mergeCell ref="G415:H416"/>
    <mergeCell ref="I415:I416"/>
    <mergeCell ref="J415:J416"/>
    <mergeCell ref="J413:J414"/>
    <mergeCell ref="K413:L414"/>
    <mergeCell ref="M413:M414"/>
    <mergeCell ref="N413:N414"/>
    <mergeCell ref="O413:P414"/>
    <mergeCell ref="Q413:Q414"/>
    <mergeCell ref="B413:B414"/>
    <mergeCell ref="C413:D414"/>
    <mergeCell ref="E413:E414"/>
    <mergeCell ref="F413:F414"/>
    <mergeCell ref="G413:H414"/>
    <mergeCell ref="I413:I414"/>
    <mergeCell ref="N411:N412"/>
    <mergeCell ref="O411:P412"/>
    <mergeCell ref="Q411:Q412"/>
    <mergeCell ref="R411:R412"/>
    <mergeCell ref="S411:T412"/>
    <mergeCell ref="U411:U412"/>
    <mergeCell ref="U409:U410"/>
    <mergeCell ref="B411:B412"/>
    <mergeCell ref="C411:D412"/>
    <mergeCell ref="E411:E412"/>
    <mergeCell ref="F411:F412"/>
    <mergeCell ref="G411:H412"/>
    <mergeCell ref="I411:I412"/>
    <mergeCell ref="J411:J412"/>
    <mergeCell ref="K411:L412"/>
    <mergeCell ref="M411:M412"/>
    <mergeCell ref="M409:M410"/>
    <mergeCell ref="N409:N410"/>
    <mergeCell ref="O409:P410"/>
    <mergeCell ref="Q409:Q410"/>
    <mergeCell ref="R409:R410"/>
    <mergeCell ref="S409:T410"/>
    <mergeCell ref="S407:T408"/>
    <mergeCell ref="U407:U408"/>
    <mergeCell ref="B409:B410"/>
    <mergeCell ref="C409:D410"/>
    <mergeCell ref="E409:E410"/>
    <mergeCell ref="F409:F410"/>
    <mergeCell ref="G409:H410"/>
    <mergeCell ref="I409:I410"/>
    <mergeCell ref="J409:J410"/>
    <mergeCell ref="K409:L410"/>
    <mergeCell ref="K407:L408"/>
    <mergeCell ref="M407:M408"/>
    <mergeCell ref="N407:N408"/>
    <mergeCell ref="O407:P408"/>
    <mergeCell ref="Q407:Q408"/>
    <mergeCell ref="R407:R408"/>
    <mergeCell ref="R405:R406"/>
    <mergeCell ref="S405:T406"/>
    <mergeCell ref="U405:U406"/>
    <mergeCell ref="B407:B408"/>
    <mergeCell ref="C407:D408"/>
    <mergeCell ref="E407:E408"/>
    <mergeCell ref="F407:F408"/>
    <mergeCell ref="G407:H408"/>
    <mergeCell ref="I407:I408"/>
    <mergeCell ref="J407:J408"/>
    <mergeCell ref="J405:J406"/>
    <mergeCell ref="K405:L406"/>
    <mergeCell ref="M405:M406"/>
    <mergeCell ref="N405:N406"/>
    <mergeCell ref="O405:P406"/>
    <mergeCell ref="Q405:Q406"/>
    <mergeCell ref="B405:B406"/>
    <mergeCell ref="C405:D406"/>
    <mergeCell ref="E405:E406"/>
    <mergeCell ref="F405:F406"/>
    <mergeCell ref="G405:H406"/>
    <mergeCell ref="I405:I406"/>
    <mergeCell ref="N403:N404"/>
    <mergeCell ref="O403:P404"/>
    <mergeCell ref="Q403:Q404"/>
    <mergeCell ref="R403:R404"/>
    <mergeCell ref="S403:T404"/>
    <mergeCell ref="U403:U404"/>
    <mergeCell ref="U401:U402"/>
    <mergeCell ref="B403:B404"/>
    <mergeCell ref="C403:D404"/>
    <mergeCell ref="E403:E404"/>
    <mergeCell ref="F403:F404"/>
    <mergeCell ref="G403:H404"/>
    <mergeCell ref="I403:I404"/>
    <mergeCell ref="J403:J404"/>
    <mergeCell ref="K403:L404"/>
    <mergeCell ref="M403:M404"/>
    <mergeCell ref="M401:M402"/>
    <mergeCell ref="N401:N402"/>
    <mergeCell ref="O401:P402"/>
    <mergeCell ref="Q401:Q402"/>
    <mergeCell ref="R401:R402"/>
    <mergeCell ref="S401:T402"/>
    <mergeCell ref="S399:T400"/>
    <mergeCell ref="U399:U400"/>
    <mergeCell ref="B401:B402"/>
    <mergeCell ref="C401:D402"/>
    <mergeCell ref="E401:E402"/>
    <mergeCell ref="F401:F402"/>
    <mergeCell ref="G401:H402"/>
    <mergeCell ref="I401:I402"/>
    <mergeCell ref="J401:J402"/>
    <mergeCell ref="K401:L402"/>
    <mergeCell ref="K399:L400"/>
    <mergeCell ref="M399:M400"/>
    <mergeCell ref="N399:N400"/>
    <mergeCell ref="O399:P400"/>
    <mergeCell ref="Q399:Q400"/>
    <mergeCell ref="R399:R400"/>
    <mergeCell ref="R397:R398"/>
    <mergeCell ref="S397:T398"/>
    <mergeCell ref="U397:U398"/>
    <mergeCell ref="B399:B400"/>
    <mergeCell ref="C399:D400"/>
    <mergeCell ref="E399:E400"/>
    <mergeCell ref="F399:F400"/>
    <mergeCell ref="G399:H400"/>
    <mergeCell ref="I399:I400"/>
    <mergeCell ref="J399:J400"/>
    <mergeCell ref="J397:J398"/>
    <mergeCell ref="K397:L398"/>
    <mergeCell ref="M397:M398"/>
    <mergeCell ref="N397:N398"/>
    <mergeCell ref="O397:P398"/>
    <mergeCell ref="Q397:Q398"/>
    <mergeCell ref="B397:B398"/>
    <mergeCell ref="C397:D398"/>
    <mergeCell ref="E397:E398"/>
    <mergeCell ref="F397:F398"/>
    <mergeCell ref="G397:H398"/>
    <mergeCell ref="I397:I398"/>
    <mergeCell ref="N395:N396"/>
    <mergeCell ref="O395:P396"/>
    <mergeCell ref="Q395:Q396"/>
    <mergeCell ref="R395:R396"/>
    <mergeCell ref="S395:T396"/>
    <mergeCell ref="U395:U396"/>
    <mergeCell ref="U393:U394"/>
    <mergeCell ref="B395:B396"/>
    <mergeCell ref="C395:D396"/>
    <mergeCell ref="E395:E396"/>
    <mergeCell ref="F395:F396"/>
    <mergeCell ref="G395:H396"/>
    <mergeCell ref="I395:I396"/>
    <mergeCell ref="J395:J396"/>
    <mergeCell ref="K395:L396"/>
    <mergeCell ref="M395:M396"/>
    <mergeCell ref="M393:M394"/>
    <mergeCell ref="N393:N394"/>
    <mergeCell ref="O393:P394"/>
    <mergeCell ref="Q393:Q394"/>
    <mergeCell ref="R393:R394"/>
    <mergeCell ref="S393:T394"/>
    <mergeCell ref="T391:T392"/>
    <mergeCell ref="U391:U392"/>
    <mergeCell ref="B393:B394"/>
    <mergeCell ref="C393:D394"/>
    <mergeCell ref="E393:E394"/>
    <mergeCell ref="F393:F394"/>
    <mergeCell ref="G393:H394"/>
    <mergeCell ref="I393:I394"/>
    <mergeCell ref="J393:J394"/>
    <mergeCell ref="K393:L394"/>
    <mergeCell ref="N391:N392"/>
    <mergeCell ref="O391:O392"/>
    <mergeCell ref="P391:P392"/>
    <mergeCell ref="Q391:Q392"/>
    <mergeCell ref="R391:R392"/>
    <mergeCell ref="S391:S392"/>
    <mergeCell ref="H391:H392"/>
    <mergeCell ref="I391:I392"/>
    <mergeCell ref="J391:J392"/>
    <mergeCell ref="K391:K392"/>
    <mergeCell ref="L391:L392"/>
    <mergeCell ref="M391:M392"/>
    <mergeCell ref="B391:B392"/>
    <mergeCell ref="C391:C392"/>
    <mergeCell ref="D391:D392"/>
    <mergeCell ref="E391:E392"/>
    <mergeCell ref="F391:F392"/>
    <mergeCell ref="G391:G392"/>
    <mergeCell ref="O388:Q389"/>
    <mergeCell ref="R388:R389"/>
    <mergeCell ref="S388:U389"/>
    <mergeCell ref="C390:E390"/>
    <mergeCell ref="G390:I390"/>
    <mergeCell ref="K390:M390"/>
    <mergeCell ref="O390:Q390"/>
    <mergeCell ref="S390:U390"/>
    <mergeCell ref="B386:U386"/>
    <mergeCell ref="B388:B389"/>
    <mergeCell ref="C388:E389"/>
    <mergeCell ref="F388:F389"/>
    <mergeCell ref="G388:I388"/>
    <mergeCell ref="G389:I389"/>
    <mergeCell ref="J388:J389"/>
    <mergeCell ref="K388:M388"/>
    <mergeCell ref="K389:M389"/>
    <mergeCell ref="N388:N389"/>
    <mergeCell ref="P374:P375"/>
    <mergeCell ref="Q374:Q375"/>
    <mergeCell ref="R374:R375"/>
    <mergeCell ref="S374:S375"/>
    <mergeCell ref="T374:T375"/>
    <mergeCell ref="U374:U375"/>
    <mergeCell ref="J374:J375"/>
    <mergeCell ref="K374:K375"/>
    <mergeCell ref="L374:L375"/>
    <mergeCell ref="M374:M375"/>
    <mergeCell ref="N374:N375"/>
    <mergeCell ref="O374:O375"/>
    <mergeCell ref="S372:T373"/>
    <mergeCell ref="U372:U373"/>
    <mergeCell ref="B374:B375"/>
    <mergeCell ref="C374:C375"/>
    <mergeCell ref="D374:D375"/>
    <mergeCell ref="E374:E375"/>
    <mergeCell ref="F374:F375"/>
    <mergeCell ref="G374:G375"/>
    <mergeCell ref="H374:H375"/>
    <mergeCell ref="I374:I375"/>
    <mergeCell ref="K372:L373"/>
    <mergeCell ref="M372:M373"/>
    <mergeCell ref="N372:N373"/>
    <mergeCell ref="O372:P373"/>
    <mergeCell ref="Q372:Q373"/>
    <mergeCell ref="R372:R373"/>
    <mergeCell ref="R370:R371"/>
    <mergeCell ref="S370:T371"/>
    <mergeCell ref="U370:U371"/>
    <mergeCell ref="B372:B373"/>
    <mergeCell ref="C372:D373"/>
    <mergeCell ref="E372:E373"/>
    <mergeCell ref="F372:F373"/>
    <mergeCell ref="G372:H373"/>
    <mergeCell ref="I372:I373"/>
    <mergeCell ref="J372:J373"/>
    <mergeCell ref="J370:J371"/>
    <mergeCell ref="K370:L371"/>
    <mergeCell ref="M370:M371"/>
    <mergeCell ref="N370:N371"/>
    <mergeCell ref="O370:P371"/>
    <mergeCell ref="Q370:Q371"/>
    <mergeCell ref="B370:B371"/>
    <mergeCell ref="C370:D371"/>
    <mergeCell ref="E370:E371"/>
    <mergeCell ref="F370:F371"/>
    <mergeCell ref="G370:H371"/>
    <mergeCell ref="I370:I371"/>
    <mergeCell ref="N368:N369"/>
    <mergeCell ref="O368:P369"/>
    <mergeCell ref="Q368:Q369"/>
    <mergeCell ref="R368:R369"/>
    <mergeCell ref="S368:T369"/>
    <mergeCell ref="U368:U369"/>
    <mergeCell ref="U366:U367"/>
    <mergeCell ref="B368:B369"/>
    <mergeCell ref="C368:D369"/>
    <mergeCell ref="E368:E369"/>
    <mergeCell ref="F368:F369"/>
    <mergeCell ref="G368:H369"/>
    <mergeCell ref="I368:I369"/>
    <mergeCell ref="J368:J369"/>
    <mergeCell ref="K368:L369"/>
    <mergeCell ref="M368:M369"/>
    <mergeCell ref="M366:M367"/>
    <mergeCell ref="N366:N367"/>
    <mergeCell ref="O366:P367"/>
    <mergeCell ref="Q366:Q367"/>
    <mergeCell ref="R366:R367"/>
    <mergeCell ref="S366:T367"/>
    <mergeCell ref="S364:T365"/>
    <mergeCell ref="U364:U365"/>
    <mergeCell ref="B366:B367"/>
    <mergeCell ref="C366:D367"/>
    <mergeCell ref="E366:E367"/>
    <mergeCell ref="F366:F367"/>
    <mergeCell ref="G366:H367"/>
    <mergeCell ref="I366:I367"/>
    <mergeCell ref="J366:J367"/>
    <mergeCell ref="K366:L367"/>
    <mergeCell ref="K364:L365"/>
    <mergeCell ref="M364:M365"/>
    <mergeCell ref="N364:N365"/>
    <mergeCell ref="O364:P365"/>
    <mergeCell ref="Q364:Q365"/>
    <mergeCell ref="R364:R365"/>
    <mergeCell ref="R362:R363"/>
    <mergeCell ref="S362:T363"/>
    <mergeCell ref="U362:U363"/>
    <mergeCell ref="B364:B365"/>
    <mergeCell ref="C364:D365"/>
    <mergeCell ref="E364:E365"/>
    <mergeCell ref="F364:F365"/>
    <mergeCell ref="G364:H365"/>
    <mergeCell ref="I364:I365"/>
    <mergeCell ref="J364:J365"/>
    <mergeCell ref="J362:J363"/>
    <mergeCell ref="K362:L363"/>
    <mergeCell ref="M362:M363"/>
    <mergeCell ref="N362:N363"/>
    <mergeCell ref="O362:P363"/>
    <mergeCell ref="Q362:Q363"/>
    <mergeCell ref="B362:B363"/>
    <mergeCell ref="C362:D363"/>
    <mergeCell ref="E362:E363"/>
    <mergeCell ref="F362:F363"/>
    <mergeCell ref="G362:H363"/>
    <mergeCell ref="I362:I363"/>
    <mergeCell ref="N360:N361"/>
    <mergeCell ref="O360:P361"/>
    <mergeCell ref="Q360:Q361"/>
    <mergeCell ref="R360:R361"/>
    <mergeCell ref="S360:T361"/>
    <mergeCell ref="U360:U361"/>
    <mergeCell ref="S358:T359"/>
    <mergeCell ref="U358:U359"/>
    <mergeCell ref="B360:B361"/>
    <mergeCell ref="C360:D361"/>
    <mergeCell ref="E360:E361"/>
    <mergeCell ref="F360:F361"/>
    <mergeCell ref="G360:H361"/>
    <mergeCell ref="I360:I361"/>
    <mergeCell ref="J360:J361"/>
    <mergeCell ref="K360:M361"/>
    <mergeCell ref="K358:L359"/>
    <mergeCell ref="M358:M359"/>
    <mergeCell ref="N358:N359"/>
    <mergeCell ref="O358:P359"/>
    <mergeCell ref="Q358:Q359"/>
    <mergeCell ref="R358:R359"/>
    <mergeCell ref="R356:R357"/>
    <mergeCell ref="S356:T357"/>
    <mergeCell ref="U356:U357"/>
    <mergeCell ref="B358:B359"/>
    <mergeCell ref="C358:D359"/>
    <mergeCell ref="E358:E359"/>
    <mergeCell ref="F358:F359"/>
    <mergeCell ref="G358:H359"/>
    <mergeCell ref="I358:I359"/>
    <mergeCell ref="J358:J359"/>
    <mergeCell ref="J356:J357"/>
    <mergeCell ref="K356:L357"/>
    <mergeCell ref="M356:M357"/>
    <mergeCell ref="N356:N357"/>
    <mergeCell ref="O356:P357"/>
    <mergeCell ref="Q356:Q357"/>
    <mergeCell ref="B356:B357"/>
    <mergeCell ref="C356:D357"/>
    <mergeCell ref="E356:E357"/>
    <mergeCell ref="F356:F357"/>
    <mergeCell ref="G356:H357"/>
    <mergeCell ref="I356:I357"/>
    <mergeCell ref="N354:N355"/>
    <mergeCell ref="O354:P355"/>
    <mergeCell ref="Q354:Q355"/>
    <mergeCell ref="R354:R355"/>
    <mergeCell ref="S354:T355"/>
    <mergeCell ref="U354:U355"/>
    <mergeCell ref="U352:U353"/>
    <mergeCell ref="B354:B355"/>
    <mergeCell ref="C354:D355"/>
    <mergeCell ref="E354:E355"/>
    <mergeCell ref="F354:F355"/>
    <mergeCell ref="G354:H355"/>
    <mergeCell ref="I354:I355"/>
    <mergeCell ref="J354:J355"/>
    <mergeCell ref="K354:L355"/>
    <mergeCell ref="M354:M355"/>
    <mergeCell ref="M352:M353"/>
    <mergeCell ref="N352:N353"/>
    <mergeCell ref="O352:P353"/>
    <mergeCell ref="Q352:Q353"/>
    <mergeCell ref="R352:R353"/>
    <mergeCell ref="S352:T353"/>
    <mergeCell ref="S350:T351"/>
    <mergeCell ref="U350:U351"/>
    <mergeCell ref="B352:B353"/>
    <mergeCell ref="C352:D353"/>
    <mergeCell ref="E352:E353"/>
    <mergeCell ref="F352:F353"/>
    <mergeCell ref="G352:H353"/>
    <mergeCell ref="I352:I353"/>
    <mergeCell ref="J352:J353"/>
    <mergeCell ref="K352:L353"/>
    <mergeCell ref="K350:L351"/>
    <mergeCell ref="M350:M351"/>
    <mergeCell ref="N350:N351"/>
    <mergeCell ref="O350:P351"/>
    <mergeCell ref="Q350:Q351"/>
    <mergeCell ref="R350:R351"/>
    <mergeCell ref="S348:S349"/>
    <mergeCell ref="T348:T349"/>
    <mergeCell ref="U348:U349"/>
    <mergeCell ref="B350:B351"/>
    <mergeCell ref="C350:D351"/>
    <mergeCell ref="E350:E351"/>
    <mergeCell ref="F350:F351"/>
    <mergeCell ref="G350:H351"/>
    <mergeCell ref="I350:I351"/>
    <mergeCell ref="J350:J351"/>
    <mergeCell ref="M348:M349"/>
    <mergeCell ref="N348:N349"/>
    <mergeCell ref="O348:O349"/>
    <mergeCell ref="P348:P349"/>
    <mergeCell ref="Q348:Q349"/>
    <mergeCell ref="R348:R349"/>
    <mergeCell ref="G348:G349"/>
    <mergeCell ref="H348:H349"/>
    <mergeCell ref="I348:I349"/>
    <mergeCell ref="J348:J349"/>
    <mergeCell ref="K348:K349"/>
    <mergeCell ref="L348:L349"/>
    <mergeCell ref="C347:E347"/>
    <mergeCell ref="G347:I347"/>
    <mergeCell ref="K347:M347"/>
    <mergeCell ref="O347:Q347"/>
    <mergeCell ref="S347:U347"/>
    <mergeCell ref="B348:B349"/>
    <mergeCell ref="C348:C349"/>
    <mergeCell ref="D348:D349"/>
    <mergeCell ref="E348:E349"/>
    <mergeCell ref="F348:F349"/>
    <mergeCell ref="P345:P346"/>
    <mergeCell ref="Q345:Q346"/>
    <mergeCell ref="R345:R346"/>
    <mergeCell ref="S345:S346"/>
    <mergeCell ref="T345:T346"/>
    <mergeCell ref="U345:U346"/>
    <mergeCell ref="J345:J346"/>
    <mergeCell ref="K345:K346"/>
    <mergeCell ref="L345:L346"/>
    <mergeCell ref="M345:M346"/>
    <mergeCell ref="N345:N346"/>
    <mergeCell ref="O345:O346"/>
    <mergeCell ref="S343:T344"/>
    <mergeCell ref="U343:U344"/>
    <mergeCell ref="B345:B346"/>
    <mergeCell ref="C345:C346"/>
    <mergeCell ref="D345:D346"/>
    <mergeCell ref="E345:E346"/>
    <mergeCell ref="F345:F346"/>
    <mergeCell ref="G345:G346"/>
    <mergeCell ref="H345:H346"/>
    <mergeCell ref="I345:I346"/>
    <mergeCell ref="K343:L344"/>
    <mergeCell ref="M343:M344"/>
    <mergeCell ref="N343:N344"/>
    <mergeCell ref="O343:P344"/>
    <mergeCell ref="Q343:Q344"/>
    <mergeCell ref="R343:R344"/>
    <mergeCell ref="R341:R342"/>
    <mergeCell ref="S341:T342"/>
    <mergeCell ref="U341:U342"/>
    <mergeCell ref="B343:B344"/>
    <mergeCell ref="C343:D344"/>
    <mergeCell ref="E343:E344"/>
    <mergeCell ref="F343:F344"/>
    <mergeCell ref="G343:H344"/>
    <mergeCell ref="I343:I344"/>
    <mergeCell ref="J343:J344"/>
    <mergeCell ref="J341:J342"/>
    <mergeCell ref="K341:L342"/>
    <mergeCell ref="M341:M342"/>
    <mergeCell ref="N341:N342"/>
    <mergeCell ref="O341:P342"/>
    <mergeCell ref="Q341:Q342"/>
    <mergeCell ref="B341:B342"/>
    <mergeCell ref="C341:D342"/>
    <mergeCell ref="E341:E342"/>
    <mergeCell ref="F341:F342"/>
    <mergeCell ref="G341:H342"/>
    <mergeCell ref="I341:I342"/>
    <mergeCell ref="N339:N340"/>
    <mergeCell ref="O339:P340"/>
    <mergeCell ref="Q339:Q340"/>
    <mergeCell ref="R339:R340"/>
    <mergeCell ref="S339:T340"/>
    <mergeCell ref="U339:U340"/>
    <mergeCell ref="U337:U338"/>
    <mergeCell ref="B339:B340"/>
    <mergeCell ref="C339:D340"/>
    <mergeCell ref="E339:E340"/>
    <mergeCell ref="F339:F340"/>
    <mergeCell ref="G339:H340"/>
    <mergeCell ref="I339:I340"/>
    <mergeCell ref="J339:J340"/>
    <mergeCell ref="K339:L340"/>
    <mergeCell ref="M339:M340"/>
    <mergeCell ref="M337:M338"/>
    <mergeCell ref="N337:N338"/>
    <mergeCell ref="O337:P338"/>
    <mergeCell ref="Q337:Q338"/>
    <mergeCell ref="R337:R338"/>
    <mergeCell ref="S337:T338"/>
    <mergeCell ref="S335:T336"/>
    <mergeCell ref="U335:U336"/>
    <mergeCell ref="B337:B338"/>
    <mergeCell ref="C337:D338"/>
    <mergeCell ref="E337:E338"/>
    <mergeCell ref="F337:F338"/>
    <mergeCell ref="G337:H338"/>
    <mergeCell ref="I337:I338"/>
    <mergeCell ref="J337:J338"/>
    <mergeCell ref="K337:L338"/>
    <mergeCell ref="K335:L336"/>
    <mergeCell ref="M335:M336"/>
    <mergeCell ref="N335:N336"/>
    <mergeCell ref="O335:P336"/>
    <mergeCell ref="Q335:Q336"/>
    <mergeCell ref="R335:R336"/>
    <mergeCell ref="R333:R334"/>
    <mergeCell ref="S333:T334"/>
    <mergeCell ref="U333:U334"/>
    <mergeCell ref="B335:B336"/>
    <mergeCell ref="C335:D336"/>
    <mergeCell ref="E335:E336"/>
    <mergeCell ref="F335:F336"/>
    <mergeCell ref="G335:H336"/>
    <mergeCell ref="I335:I336"/>
    <mergeCell ref="J335:J336"/>
    <mergeCell ref="J333:J334"/>
    <mergeCell ref="K333:L334"/>
    <mergeCell ref="M333:M334"/>
    <mergeCell ref="N333:N334"/>
    <mergeCell ref="O333:P334"/>
    <mergeCell ref="Q333:Q334"/>
    <mergeCell ref="B333:B334"/>
    <mergeCell ref="C333:D334"/>
    <mergeCell ref="E333:E334"/>
    <mergeCell ref="F333:F334"/>
    <mergeCell ref="G333:H334"/>
    <mergeCell ref="I333:I334"/>
    <mergeCell ref="N331:N332"/>
    <mergeCell ref="O331:P332"/>
    <mergeCell ref="Q331:Q332"/>
    <mergeCell ref="R331:R332"/>
    <mergeCell ref="S331:T332"/>
    <mergeCell ref="U331:U332"/>
    <mergeCell ref="U329:U330"/>
    <mergeCell ref="B331:B332"/>
    <mergeCell ref="C331:D332"/>
    <mergeCell ref="E331:E332"/>
    <mergeCell ref="F331:F332"/>
    <mergeCell ref="G331:H332"/>
    <mergeCell ref="I331:I332"/>
    <mergeCell ref="J331:J332"/>
    <mergeCell ref="K331:L332"/>
    <mergeCell ref="M331:M332"/>
    <mergeCell ref="M329:M330"/>
    <mergeCell ref="N329:N330"/>
    <mergeCell ref="O329:P330"/>
    <mergeCell ref="Q329:Q330"/>
    <mergeCell ref="R329:R330"/>
    <mergeCell ref="S329:T330"/>
    <mergeCell ref="S327:T328"/>
    <mergeCell ref="U327:U328"/>
    <mergeCell ref="B329:B330"/>
    <mergeCell ref="C329:D330"/>
    <mergeCell ref="E329:E330"/>
    <mergeCell ref="F329:F330"/>
    <mergeCell ref="G329:H330"/>
    <mergeCell ref="I329:I330"/>
    <mergeCell ref="J329:J330"/>
    <mergeCell ref="K329:L330"/>
    <mergeCell ref="K327:L328"/>
    <mergeCell ref="M327:M328"/>
    <mergeCell ref="N327:N328"/>
    <mergeCell ref="O327:P328"/>
    <mergeCell ref="Q327:Q328"/>
    <mergeCell ref="R327:R328"/>
    <mergeCell ref="R325:R326"/>
    <mergeCell ref="S325:T326"/>
    <mergeCell ref="U325:U326"/>
    <mergeCell ref="B327:B328"/>
    <mergeCell ref="C327:D328"/>
    <mergeCell ref="E327:E328"/>
    <mergeCell ref="F327:F328"/>
    <mergeCell ref="G327:H328"/>
    <mergeCell ref="I327:I328"/>
    <mergeCell ref="J327:J328"/>
    <mergeCell ref="J325:J326"/>
    <mergeCell ref="K325:L326"/>
    <mergeCell ref="M325:M326"/>
    <mergeCell ref="N325:N326"/>
    <mergeCell ref="O325:P326"/>
    <mergeCell ref="Q325:Q326"/>
    <mergeCell ref="B325:B326"/>
    <mergeCell ref="C325:D326"/>
    <mergeCell ref="E325:E326"/>
    <mergeCell ref="F325:F326"/>
    <mergeCell ref="G325:H326"/>
    <mergeCell ref="I325:I326"/>
    <mergeCell ref="N323:N324"/>
    <mergeCell ref="O323:P324"/>
    <mergeCell ref="Q323:Q324"/>
    <mergeCell ref="R323:R324"/>
    <mergeCell ref="S323:T324"/>
    <mergeCell ref="U323:U324"/>
    <mergeCell ref="U321:U322"/>
    <mergeCell ref="B323:B324"/>
    <mergeCell ref="C323:D324"/>
    <mergeCell ref="E323:E324"/>
    <mergeCell ref="F323:F324"/>
    <mergeCell ref="G323:H324"/>
    <mergeCell ref="I323:I324"/>
    <mergeCell ref="J323:J324"/>
    <mergeCell ref="K323:L324"/>
    <mergeCell ref="M323:M324"/>
    <mergeCell ref="M321:M322"/>
    <mergeCell ref="N321:N322"/>
    <mergeCell ref="O321:P322"/>
    <mergeCell ref="Q321:Q322"/>
    <mergeCell ref="R321:R322"/>
    <mergeCell ref="S321:T322"/>
    <mergeCell ref="T319:T320"/>
    <mergeCell ref="U319:U320"/>
    <mergeCell ref="B321:B322"/>
    <mergeCell ref="C321:D322"/>
    <mergeCell ref="E321:E322"/>
    <mergeCell ref="F321:F322"/>
    <mergeCell ref="G321:H322"/>
    <mergeCell ref="I321:I322"/>
    <mergeCell ref="J321:J322"/>
    <mergeCell ref="K321:L322"/>
    <mergeCell ref="N319:N320"/>
    <mergeCell ref="O319:O320"/>
    <mergeCell ref="P319:P320"/>
    <mergeCell ref="Q319:Q320"/>
    <mergeCell ref="R319:R320"/>
    <mergeCell ref="S319:S320"/>
    <mergeCell ref="H319:H320"/>
    <mergeCell ref="I319:I320"/>
    <mergeCell ref="J319:J320"/>
    <mergeCell ref="K319:K320"/>
    <mergeCell ref="L319:L320"/>
    <mergeCell ref="M319:M320"/>
    <mergeCell ref="B319:B320"/>
    <mergeCell ref="C319:C320"/>
    <mergeCell ref="D319:D320"/>
    <mergeCell ref="E319:E320"/>
    <mergeCell ref="F319:F320"/>
    <mergeCell ref="G319:G320"/>
    <mergeCell ref="K317:M317"/>
    <mergeCell ref="N316:N317"/>
    <mergeCell ref="O316:Q317"/>
    <mergeCell ref="R316:R317"/>
    <mergeCell ref="S316:U317"/>
    <mergeCell ref="C318:E318"/>
    <mergeCell ref="G318:I318"/>
    <mergeCell ref="K318:M318"/>
    <mergeCell ref="O318:Q318"/>
    <mergeCell ref="S318:U318"/>
    <mergeCell ref="T301:T302"/>
    <mergeCell ref="U301:U302"/>
    <mergeCell ref="B314:U314"/>
    <mergeCell ref="B316:B317"/>
    <mergeCell ref="C316:E317"/>
    <mergeCell ref="F316:F317"/>
    <mergeCell ref="G316:I316"/>
    <mergeCell ref="G317:I317"/>
    <mergeCell ref="J316:J317"/>
    <mergeCell ref="K316:M316"/>
    <mergeCell ref="N301:N302"/>
    <mergeCell ref="O301:O302"/>
    <mergeCell ref="P301:P302"/>
    <mergeCell ref="Q301:Q302"/>
    <mergeCell ref="R301:R302"/>
    <mergeCell ref="S301:S302"/>
    <mergeCell ref="H301:H302"/>
    <mergeCell ref="I301:I302"/>
    <mergeCell ref="J301:J302"/>
    <mergeCell ref="K301:K302"/>
    <mergeCell ref="L301:L302"/>
    <mergeCell ref="M301:M302"/>
    <mergeCell ref="B301:B302"/>
    <mergeCell ref="C301:C302"/>
    <mergeCell ref="D301:D302"/>
    <mergeCell ref="E301:E302"/>
    <mergeCell ref="F301:F302"/>
    <mergeCell ref="G301:G302"/>
    <mergeCell ref="N299:N300"/>
    <mergeCell ref="O299:P300"/>
    <mergeCell ref="Q299:Q300"/>
    <mergeCell ref="R299:R300"/>
    <mergeCell ref="S299:T300"/>
    <mergeCell ref="U299:U300"/>
    <mergeCell ref="U297:U298"/>
    <mergeCell ref="B299:B300"/>
    <mergeCell ref="C299:D300"/>
    <mergeCell ref="E299:E300"/>
    <mergeCell ref="F299:F300"/>
    <mergeCell ref="G299:H300"/>
    <mergeCell ref="I299:I300"/>
    <mergeCell ref="J299:J300"/>
    <mergeCell ref="K299:L300"/>
    <mergeCell ref="M299:M300"/>
    <mergeCell ref="M297:M298"/>
    <mergeCell ref="N297:N298"/>
    <mergeCell ref="O297:P298"/>
    <mergeCell ref="Q297:Q298"/>
    <mergeCell ref="R297:R298"/>
    <mergeCell ref="S297:T298"/>
    <mergeCell ref="S295:T296"/>
    <mergeCell ref="U295:U296"/>
    <mergeCell ref="B297:B298"/>
    <mergeCell ref="C297:D298"/>
    <mergeCell ref="E297:E298"/>
    <mergeCell ref="F297:F298"/>
    <mergeCell ref="G297:H298"/>
    <mergeCell ref="I297:I298"/>
    <mergeCell ref="J297:J298"/>
    <mergeCell ref="K297:L298"/>
    <mergeCell ref="K295:L296"/>
    <mergeCell ref="M295:M296"/>
    <mergeCell ref="N295:N296"/>
    <mergeCell ref="O295:P296"/>
    <mergeCell ref="Q295:Q296"/>
    <mergeCell ref="R295:R296"/>
    <mergeCell ref="R293:R294"/>
    <mergeCell ref="S293:T294"/>
    <mergeCell ref="U293:U294"/>
    <mergeCell ref="B295:B296"/>
    <mergeCell ref="C295:D296"/>
    <mergeCell ref="E295:E296"/>
    <mergeCell ref="F295:F296"/>
    <mergeCell ref="G295:H296"/>
    <mergeCell ref="I295:I296"/>
    <mergeCell ref="J295:J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T290:T291"/>
    <mergeCell ref="U290:U291"/>
    <mergeCell ref="C292:E292"/>
    <mergeCell ref="G292:I292"/>
    <mergeCell ref="K292:M292"/>
    <mergeCell ref="O292:Q292"/>
    <mergeCell ref="S292:U292"/>
    <mergeCell ref="N290:N291"/>
    <mergeCell ref="O290:O291"/>
    <mergeCell ref="P290:P291"/>
    <mergeCell ref="Q290:Q291"/>
    <mergeCell ref="R290:R291"/>
    <mergeCell ref="S290:S291"/>
    <mergeCell ref="H290:H291"/>
    <mergeCell ref="I290:I291"/>
    <mergeCell ref="J290:J291"/>
    <mergeCell ref="K290:K291"/>
    <mergeCell ref="L290:L291"/>
    <mergeCell ref="M290:M291"/>
    <mergeCell ref="B290:B291"/>
    <mergeCell ref="C290:C291"/>
    <mergeCell ref="D290:D291"/>
    <mergeCell ref="E290:E291"/>
    <mergeCell ref="F290:F291"/>
    <mergeCell ref="G290:G291"/>
    <mergeCell ref="K288:M288"/>
    <mergeCell ref="K289:M289"/>
    <mergeCell ref="N288:N289"/>
    <mergeCell ref="O288:Q289"/>
    <mergeCell ref="R288:R289"/>
    <mergeCell ref="S288:U289"/>
    <mergeCell ref="B288:B289"/>
    <mergeCell ref="C288:E289"/>
    <mergeCell ref="F288:F289"/>
    <mergeCell ref="G288:I288"/>
    <mergeCell ref="G289:I289"/>
    <mergeCell ref="J288:J289"/>
    <mergeCell ref="Q279:Q280"/>
    <mergeCell ref="R279:R280"/>
    <mergeCell ref="S279:S280"/>
    <mergeCell ref="T279:T280"/>
    <mergeCell ref="U279:U280"/>
    <mergeCell ref="B286:U286"/>
    <mergeCell ref="B281:Y281"/>
    <mergeCell ref="B282:Y282"/>
    <mergeCell ref="B283:Y283"/>
    <mergeCell ref="B284:Y284"/>
    <mergeCell ref="K279:K280"/>
    <mergeCell ref="L279:L280"/>
    <mergeCell ref="M279:M280"/>
    <mergeCell ref="N279:N280"/>
    <mergeCell ref="O279:O280"/>
    <mergeCell ref="P279:P280"/>
    <mergeCell ref="U277:U278"/>
    <mergeCell ref="B279:B280"/>
    <mergeCell ref="C279:C280"/>
    <mergeCell ref="D279:D280"/>
    <mergeCell ref="E279:E280"/>
    <mergeCell ref="F279:F280"/>
    <mergeCell ref="G279:G280"/>
    <mergeCell ref="H279:H280"/>
    <mergeCell ref="I279:I280"/>
    <mergeCell ref="J279:J280"/>
    <mergeCell ref="M277:M278"/>
    <mergeCell ref="N277:N278"/>
    <mergeCell ref="O277:P278"/>
    <mergeCell ref="Q277:Q278"/>
    <mergeCell ref="R277:R278"/>
    <mergeCell ref="S277:T278"/>
    <mergeCell ref="S275:T276"/>
    <mergeCell ref="U275:U276"/>
    <mergeCell ref="B277:B278"/>
    <mergeCell ref="C277:D278"/>
    <mergeCell ref="E277:E278"/>
    <mergeCell ref="F277:F278"/>
    <mergeCell ref="G277:H278"/>
    <mergeCell ref="I277:I278"/>
    <mergeCell ref="J277:J278"/>
    <mergeCell ref="K277:L278"/>
    <mergeCell ref="K275:L276"/>
    <mergeCell ref="M275:M276"/>
    <mergeCell ref="N275:N276"/>
    <mergeCell ref="O275:P276"/>
    <mergeCell ref="Q275:Q276"/>
    <mergeCell ref="R275:R276"/>
    <mergeCell ref="R273:R274"/>
    <mergeCell ref="S273:T274"/>
    <mergeCell ref="U273:U274"/>
    <mergeCell ref="B275:B276"/>
    <mergeCell ref="C275:D276"/>
    <mergeCell ref="E275:E276"/>
    <mergeCell ref="F275:F276"/>
    <mergeCell ref="G275:H276"/>
    <mergeCell ref="I275:I276"/>
    <mergeCell ref="J275:J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S270:T271"/>
    <mergeCell ref="U270:U271"/>
    <mergeCell ref="C272:E272"/>
    <mergeCell ref="G272:I272"/>
    <mergeCell ref="K272:M272"/>
    <mergeCell ref="O272:Q272"/>
    <mergeCell ref="S272:U272"/>
    <mergeCell ref="K270:L271"/>
    <mergeCell ref="M270:M271"/>
    <mergeCell ref="N270:N271"/>
    <mergeCell ref="O270:P271"/>
    <mergeCell ref="Q270:Q271"/>
    <mergeCell ref="R270:R271"/>
    <mergeCell ref="R268:R269"/>
    <mergeCell ref="S268:T269"/>
    <mergeCell ref="U268:U269"/>
    <mergeCell ref="B270:B271"/>
    <mergeCell ref="C270:D271"/>
    <mergeCell ref="E270:E271"/>
    <mergeCell ref="F270:F271"/>
    <mergeCell ref="G270:H271"/>
    <mergeCell ref="I270:I271"/>
    <mergeCell ref="J270:J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S265:S266"/>
    <mergeCell ref="T265:T266"/>
    <mergeCell ref="U265:U266"/>
    <mergeCell ref="C267:E267"/>
    <mergeCell ref="G267:I267"/>
    <mergeCell ref="K267:M267"/>
    <mergeCell ref="O267:Q267"/>
    <mergeCell ref="S267:U267"/>
    <mergeCell ref="M265:M266"/>
    <mergeCell ref="N265:N266"/>
    <mergeCell ref="O265:O266"/>
    <mergeCell ref="P265:P266"/>
    <mergeCell ref="Q265:Q266"/>
    <mergeCell ref="R265:R266"/>
    <mergeCell ref="G265:G266"/>
    <mergeCell ref="H265:H266"/>
    <mergeCell ref="I265:I266"/>
    <mergeCell ref="J265:J266"/>
    <mergeCell ref="K265:K266"/>
    <mergeCell ref="L265:L266"/>
    <mergeCell ref="C264:E264"/>
    <mergeCell ref="G264:I264"/>
    <mergeCell ref="K264:M264"/>
    <mergeCell ref="O264:Q264"/>
    <mergeCell ref="S264:U264"/>
    <mergeCell ref="B265:B266"/>
    <mergeCell ref="C265:C266"/>
    <mergeCell ref="D265:D266"/>
    <mergeCell ref="E265:E266"/>
    <mergeCell ref="F265:F266"/>
    <mergeCell ref="K262:M262"/>
    <mergeCell ref="K263:M263"/>
    <mergeCell ref="N262:N263"/>
    <mergeCell ref="O262:Q263"/>
    <mergeCell ref="R262:R263"/>
    <mergeCell ref="S262:U263"/>
    <mergeCell ref="B262:B263"/>
    <mergeCell ref="C262:E263"/>
    <mergeCell ref="F262:F263"/>
    <mergeCell ref="G262:I262"/>
    <mergeCell ref="G263:I263"/>
    <mergeCell ref="J262:J263"/>
    <mergeCell ref="Q253:Q254"/>
    <mergeCell ref="R253:R254"/>
    <mergeCell ref="S253:S254"/>
    <mergeCell ref="T253:T254"/>
    <mergeCell ref="U253:U254"/>
    <mergeCell ref="B260:U260"/>
    <mergeCell ref="B258:Y258"/>
    <mergeCell ref="B259:Y259"/>
    <mergeCell ref="K253:K254"/>
    <mergeCell ref="L253:L254"/>
    <mergeCell ref="M253:M254"/>
    <mergeCell ref="N253:N254"/>
    <mergeCell ref="O253:O254"/>
    <mergeCell ref="P253:P254"/>
    <mergeCell ref="U251:U252"/>
    <mergeCell ref="B253:B254"/>
    <mergeCell ref="C253:C254"/>
    <mergeCell ref="D253:D254"/>
    <mergeCell ref="E253:E254"/>
    <mergeCell ref="F253:F254"/>
    <mergeCell ref="G253:G254"/>
    <mergeCell ref="H253:H254"/>
    <mergeCell ref="I253:I254"/>
    <mergeCell ref="J253:J254"/>
    <mergeCell ref="M251:M252"/>
    <mergeCell ref="N251:N252"/>
    <mergeCell ref="O251:P252"/>
    <mergeCell ref="Q251:Q252"/>
    <mergeCell ref="R251:R252"/>
    <mergeCell ref="S251:T252"/>
    <mergeCell ref="S249:T250"/>
    <mergeCell ref="U249:U250"/>
    <mergeCell ref="B251:B252"/>
    <mergeCell ref="C251:D252"/>
    <mergeCell ref="E251:E252"/>
    <mergeCell ref="F251:F252"/>
    <mergeCell ref="G251:H252"/>
    <mergeCell ref="I251:I252"/>
    <mergeCell ref="J251:J252"/>
    <mergeCell ref="K251:L252"/>
    <mergeCell ref="K249:L250"/>
    <mergeCell ref="M249:M250"/>
    <mergeCell ref="N249:N250"/>
    <mergeCell ref="O249:P250"/>
    <mergeCell ref="Q249:Q250"/>
    <mergeCell ref="R249:R250"/>
    <mergeCell ref="R247:R248"/>
    <mergeCell ref="S247:T248"/>
    <mergeCell ref="U247:U248"/>
    <mergeCell ref="B249:B250"/>
    <mergeCell ref="C249:D250"/>
    <mergeCell ref="E249:E250"/>
    <mergeCell ref="F249:F250"/>
    <mergeCell ref="G249:H250"/>
    <mergeCell ref="I249:I250"/>
    <mergeCell ref="J249:J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U244:U245"/>
    <mergeCell ref="C246:E246"/>
    <mergeCell ref="G246:I246"/>
    <mergeCell ref="K246:M246"/>
    <mergeCell ref="O246:Q246"/>
    <mergeCell ref="S246:U246"/>
    <mergeCell ref="O244:O245"/>
    <mergeCell ref="P244:P245"/>
    <mergeCell ref="Q244:Q245"/>
    <mergeCell ref="R244:R245"/>
    <mergeCell ref="S244:S245"/>
    <mergeCell ref="T244:T245"/>
    <mergeCell ref="I244:I245"/>
    <mergeCell ref="J244:J245"/>
    <mergeCell ref="K244:K245"/>
    <mergeCell ref="L244:L245"/>
    <mergeCell ref="M244:M245"/>
    <mergeCell ref="N244:N245"/>
    <mergeCell ref="O242:Q243"/>
    <mergeCell ref="R242:R243"/>
    <mergeCell ref="S242:U243"/>
    <mergeCell ref="B244:B245"/>
    <mergeCell ref="C244:C245"/>
    <mergeCell ref="D244:D245"/>
    <mergeCell ref="E244:E245"/>
    <mergeCell ref="F244:F245"/>
    <mergeCell ref="G244:G245"/>
    <mergeCell ref="H244:H245"/>
    <mergeCell ref="O240:Q241"/>
    <mergeCell ref="R240:R241"/>
    <mergeCell ref="S240:U241"/>
    <mergeCell ref="B242:B243"/>
    <mergeCell ref="C242:E243"/>
    <mergeCell ref="F242:F243"/>
    <mergeCell ref="G242:I243"/>
    <mergeCell ref="J242:J243"/>
    <mergeCell ref="K242:M243"/>
    <mergeCell ref="N242:N243"/>
    <mergeCell ref="B238:U238"/>
    <mergeCell ref="B240:B241"/>
    <mergeCell ref="C240:E241"/>
    <mergeCell ref="F240:F241"/>
    <mergeCell ref="G240:I240"/>
    <mergeCell ref="G241:I241"/>
    <mergeCell ref="J240:J241"/>
    <mergeCell ref="K240:M240"/>
    <mergeCell ref="K241:M241"/>
    <mergeCell ref="N240:N241"/>
    <mergeCell ref="P230:P231"/>
    <mergeCell ref="Q230:Q231"/>
    <mergeCell ref="R230:R231"/>
    <mergeCell ref="S230:S231"/>
    <mergeCell ref="T230:T231"/>
    <mergeCell ref="U230:U231"/>
    <mergeCell ref="J230:J231"/>
    <mergeCell ref="K230:K231"/>
    <mergeCell ref="L230:L231"/>
    <mergeCell ref="M230:M231"/>
    <mergeCell ref="N230:N231"/>
    <mergeCell ref="O230:O231"/>
    <mergeCell ref="S228:T229"/>
    <mergeCell ref="U228:U229"/>
    <mergeCell ref="B230:B231"/>
    <mergeCell ref="C230:C231"/>
    <mergeCell ref="D230:D231"/>
    <mergeCell ref="E230:E231"/>
    <mergeCell ref="F230:F231"/>
    <mergeCell ref="G230:G231"/>
    <mergeCell ref="H230:H231"/>
    <mergeCell ref="I230:I231"/>
    <mergeCell ref="K228:L229"/>
    <mergeCell ref="M228:M229"/>
    <mergeCell ref="N228:N229"/>
    <mergeCell ref="O228:P229"/>
    <mergeCell ref="Q228:Q229"/>
    <mergeCell ref="R228:R229"/>
    <mergeCell ref="R226:R227"/>
    <mergeCell ref="S226:T227"/>
    <mergeCell ref="U226:U227"/>
    <mergeCell ref="B228:B229"/>
    <mergeCell ref="C228:D229"/>
    <mergeCell ref="E228:E229"/>
    <mergeCell ref="F228:F229"/>
    <mergeCell ref="G228:H229"/>
    <mergeCell ref="I228:I229"/>
    <mergeCell ref="J228:J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N224:N225"/>
    <mergeCell ref="O224:P225"/>
    <mergeCell ref="Q224:Q225"/>
    <mergeCell ref="R224:R225"/>
    <mergeCell ref="S224:T225"/>
    <mergeCell ref="U224:U225"/>
    <mergeCell ref="U222:U223"/>
    <mergeCell ref="B224:B225"/>
    <mergeCell ref="C224:D225"/>
    <mergeCell ref="E224:E225"/>
    <mergeCell ref="F224:F225"/>
    <mergeCell ref="G224:H225"/>
    <mergeCell ref="I224:I225"/>
    <mergeCell ref="J224:J225"/>
    <mergeCell ref="K224:L225"/>
    <mergeCell ref="M224:M225"/>
    <mergeCell ref="M222:M223"/>
    <mergeCell ref="N222:N223"/>
    <mergeCell ref="O222:P223"/>
    <mergeCell ref="Q222:Q223"/>
    <mergeCell ref="R222:R223"/>
    <mergeCell ref="S222:T223"/>
    <mergeCell ref="S220:T221"/>
    <mergeCell ref="U220:U221"/>
    <mergeCell ref="B222:B223"/>
    <mergeCell ref="C222:D223"/>
    <mergeCell ref="E222:E223"/>
    <mergeCell ref="F222:F223"/>
    <mergeCell ref="G222:H223"/>
    <mergeCell ref="I222:I223"/>
    <mergeCell ref="J222:J223"/>
    <mergeCell ref="K222:L223"/>
    <mergeCell ref="K220:L221"/>
    <mergeCell ref="M220:M221"/>
    <mergeCell ref="N220:N221"/>
    <mergeCell ref="O220:P221"/>
    <mergeCell ref="Q220:Q221"/>
    <mergeCell ref="R220:R221"/>
    <mergeCell ref="R218:R219"/>
    <mergeCell ref="S218:T219"/>
    <mergeCell ref="U218:U219"/>
    <mergeCell ref="B220:B221"/>
    <mergeCell ref="C220:D221"/>
    <mergeCell ref="E220:E221"/>
    <mergeCell ref="F220:F221"/>
    <mergeCell ref="G220:H221"/>
    <mergeCell ref="I220:I221"/>
    <mergeCell ref="J220:J221"/>
    <mergeCell ref="J218:J219"/>
    <mergeCell ref="K218:L219"/>
    <mergeCell ref="M218:M219"/>
    <mergeCell ref="N218:N219"/>
    <mergeCell ref="O218:P219"/>
    <mergeCell ref="Q218:Q219"/>
    <mergeCell ref="N216:N217"/>
    <mergeCell ref="O216:Q217"/>
    <mergeCell ref="R216:R217"/>
    <mergeCell ref="S216:U217"/>
    <mergeCell ref="B218:B219"/>
    <mergeCell ref="C218:D219"/>
    <mergeCell ref="E218:E219"/>
    <mergeCell ref="F218:F219"/>
    <mergeCell ref="G218:H219"/>
    <mergeCell ref="I218:I219"/>
    <mergeCell ref="B216:B217"/>
    <mergeCell ref="C216:E217"/>
    <mergeCell ref="F216:F217"/>
    <mergeCell ref="G216:I217"/>
    <mergeCell ref="J216:J217"/>
    <mergeCell ref="K216:M217"/>
    <mergeCell ref="N214:N215"/>
    <mergeCell ref="O214:P215"/>
    <mergeCell ref="Q214:Q215"/>
    <mergeCell ref="R214:R215"/>
    <mergeCell ref="S214:T215"/>
    <mergeCell ref="U214:U215"/>
    <mergeCell ref="U212:U213"/>
    <mergeCell ref="B214:B215"/>
    <mergeCell ref="C214:D215"/>
    <mergeCell ref="E214:E215"/>
    <mergeCell ref="F214:F215"/>
    <mergeCell ref="G214:H215"/>
    <mergeCell ref="I214:I215"/>
    <mergeCell ref="J214:J215"/>
    <mergeCell ref="K214:L215"/>
    <mergeCell ref="M214:M215"/>
    <mergeCell ref="M212:M213"/>
    <mergeCell ref="N212:N213"/>
    <mergeCell ref="O212:P213"/>
    <mergeCell ref="Q212:Q213"/>
    <mergeCell ref="R212:R213"/>
    <mergeCell ref="S212:T213"/>
    <mergeCell ref="S210:T211"/>
    <mergeCell ref="U210:U211"/>
    <mergeCell ref="B212:B213"/>
    <mergeCell ref="C212:D213"/>
    <mergeCell ref="E212:E213"/>
    <mergeCell ref="F212:F213"/>
    <mergeCell ref="G212:H213"/>
    <mergeCell ref="I212:I213"/>
    <mergeCell ref="J212:J213"/>
    <mergeCell ref="K212:L213"/>
    <mergeCell ref="K210:L211"/>
    <mergeCell ref="M210:M211"/>
    <mergeCell ref="N210:N211"/>
    <mergeCell ref="O210:P211"/>
    <mergeCell ref="Q210:Q211"/>
    <mergeCell ref="R210:R211"/>
    <mergeCell ref="R208:R209"/>
    <mergeCell ref="S208:T209"/>
    <mergeCell ref="U208:U209"/>
    <mergeCell ref="B210:B211"/>
    <mergeCell ref="C210:D211"/>
    <mergeCell ref="E210:E211"/>
    <mergeCell ref="F210:F211"/>
    <mergeCell ref="G210:H211"/>
    <mergeCell ref="I210:I211"/>
    <mergeCell ref="J210:J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N206:N207"/>
    <mergeCell ref="O206:P207"/>
    <mergeCell ref="Q206:Q207"/>
    <mergeCell ref="R206:R207"/>
    <mergeCell ref="S206:T207"/>
    <mergeCell ref="U206:U207"/>
    <mergeCell ref="S204:U205"/>
    <mergeCell ref="B206:B207"/>
    <mergeCell ref="C206:D207"/>
    <mergeCell ref="E206:E207"/>
    <mergeCell ref="F206:F207"/>
    <mergeCell ref="G206:H207"/>
    <mergeCell ref="I206:I207"/>
    <mergeCell ref="J206:J207"/>
    <mergeCell ref="K206:L207"/>
    <mergeCell ref="M206:M207"/>
    <mergeCell ref="U202:U203"/>
    <mergeCell ref="B204:B205"/>
    <mergeCell ref="C204:E205"/>
    <mergeCell ref="F204:F205"/>
    <mergeCell ref="G204:I205"/>
    <mergeCell ref="J204:J205"/>
    <mergeCell ref="K204:M205"/>
    <mergeCell ref="N204:N205"/>
    <mergeCell ref="O204:Q205"/>
    <mergeCell ref="R204:R205"/>
    <mergeCell ref="M202:M203"/>
    <mergeCell ref="N202:N203"/>
    <mergeCell ref="O202:P203"/>
    <mergeCell ref="Q202:Q203"/>
    <mergeCell ref="R202:R203"/>
    <mergeCell ref="S202:T203"/>
    <mergeCell ref="S200:T201"/>
    <mergeCell ref="U200:U201"/>
    <mergeCell ref="B202:B203"/>
    <mergeCell ref="C202:D203"/>
    <mergeCell ref="E202:E203"/>
    <mergeCell ref="F202:F203"/>
    <mergeCell ref="G202:H203"/>
    <mergeCell ref="I202:I203"/>
    <mergeCell ref="J202:J203"/>
    <mergeCell ref="K202:L203"/>
    <mergeCell ref="K200:L201"/>
    <mergeCell ref="M200:M201"/>
    <mergeCell ref="N200:N201"/>
    <mergeCell ref="O200:P201"/>
    <mergeCell ref="Q200:Q201"/>
    <mergeCell ref="R200:R201"/>
    <mergeCell ref="R198:R199"/>
    <mergeCell ref="S198:T199"/>
    <mergeCell ref="U198:U199"/>
    <mergeCell ref="B200:B201"/>
    <mergeCell ref="C200:D201"/>
    <mergeCell ref="E200:E201"/>
    <mergeCell ref="F200:F201"/>
    <mergeCell ref="G200:H201"/>
    <mergeCell ref="I200:I201"/>
    <mergeCell ref="J200:J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N196:N197"/>
    <mergeCell ref="O196:P197"/>
    <mergeCell ref="Q196:Q197"/>
    <mergeCell ref="R196:R197"/>
    <mergeCell ref="S196:T197"/>
    <mergeCell ref="U196:U197"/>
    <mergeCell ref="U194:U195"/>
    <mergeCell ref="B196:B197"/>
    <mergeCell ref="C196:D197"/>
    <mergeCell ref="E196:E197"/>
    <mergeCell ref="F196:F197"/>
    <mergeCell ref="G196:H197"/>
    <mergeCell ref="I196:I197"/>
    <mergeCell ref="J196:J197"/>
    <mergeCell ref="K196:L197"/>
    <mergeCell ref="M196:M197"/>
    <mergeCell ref="M194:M195"/>
    <mergeCell ref="N194:N195"/>
    <mergeCell ref="O194:P195"/>
    <mergeCell ref="Q194:Q195"/>
    <mergeCell ref="R194:R195"/>
    <mergeCell ref="S194:T195"/>
    <mergeCell ref="T192:T193"/>
    <mergeCell ref="U192:U193"/>
    <mergeCell ref="B194:B195"/>
    <mergeCell ref="C194:D195"/>
    <mergeCell ref="E194:E195"/>
    <mergeCell ref="F194:F195"/>
    <mergeCell ref="G194:H195"/>
    <mergeCell ref="I194:I195"/>
    <mergeCell ref="J194:J195"/>
    <mergeCell ref="K194:L195"/>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O189:Q190"/>
    <mergeCell ref="R189:R190"/>
    <mergeCell ref="S189:U190"/>
    <mergeCell ref="C191:E191"/>
    <mergeCell ref="G191:I191"/>
    <mergeCell ref="K191:M191"/>
    <mergeCell ref="O191:Q191"/>
    <mergeCell ref="S191:U191"/>
    <mergeCell ref="B187:U187"/>
    <mergeCell ref="B189:B190"/>
    <mergeCell ref="C189:E190"/>
    <mergeCell ref="F189:F190"/>
    <mergeCell ref="G189:I189"/>
    <mergeCell ref="G190:I190"/>
    <mergeCell ref="J189:J190"/>
    <mergeCell ref="K189:M189"/>
    <mergeCell ref="K190:M190"/>
    <mergeCell ref="N189:N190"/>
    <mergeCell ref="P158:P159"/>
    <mergeCell ref="Q158:Q159"/>
    <mergeCell ref="R158:R159"/>
    <mergeCell ref="S158:S159"/>
    <mergeCell ref="T158:T159"/>
    <mergeCell ref="U158:U159"/>
    <mergeCell ref="J158:J159"/>
    <mergeCell ref="K158:K159"/>
    <mergeCell ref="L158:L159"/>
    <mergeCell ref="M158:M159"/>
    <mergeCell ref="N158:N159"/>
    <mergeCell ref="O158:O159"/>
    <mergeCell ref="S156:T157"/>
    <mergeCell ref="U156:U157"/>
    <mergeCell ref="B158:B159"/>
    <mergeCell ref="C158:C159"/>
    <mergeCell ref="D158:D159"/>
    <mergeCell ref="E158:E159"/>
    <mergeCell ref="F158:F159"/>
    <mergeCell ref="G158:G159"/>
    <mergeCell ref="H158:H159"/>
    <mergeCell ref="I158:I159"/>
    <mergeCell ref="K156:L157"/>
    <mergeCell ref="M156:M157"/>
    <mergeCell ref="N156:N157"/>
    <mergeCell ref="O156:P157"/>
    <mergeCell ref="Q156:Q157"/>
    <mergeCell ref="R156:R157"/>
    <mergeCell ref="R154:R155"/>
    <mergeCell ref="S154:T155"/>
    <mergeCell ref="U154:U155"/>
    <mergeCell ref="B156:B157"/>
    <mergeCell ref="C156:D157"/>
    <mergeCell ref="E156:E157"/>
    <mergeCell ref="F156:F157"/>
    <mergeCell ref="G156:H157"/>
    <mergeCell ref="I156:I157"/>
    <mergeCell ref="J156:J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N152:N153"/>
    <mergeCell ref="O152:P153"/>
    <mergeCell ref="Q152:Q153"/>
    <mergeCell ref="R152:R153"/>
    <mergeCell ref="S152:T153"/>
    <mergeCell ref="U152:U153"/>
    <mergeCell ref="U150:U151"/>
    <mergeCell ref="B152:B153"/>
    <mergeCell ref="C152:D153"/>
    <mergeCell ref="E152:E153"/>
    <mergeCell ref="F152:F153"/>
    <mergeCell ref="G152:H153"/>
    <mergeCell ref="I152:I153"/>
    <mergeCell ref="J152:J153"/>
    <mergeCell ref="K152:L153"/>
    <mergeCell ref="M152:M153"/>
    <mergeCell ref="M150:M151"/>
    <mergeCell ref="N150:N151"/>
    <mergeCell ref="O150:P151"/>
    <mergeCell ref="Q150:Q151"/>
    <mergeCell ref="R150:R151"/>
    <mergeCell ref="S150:T151"/>
    <mergeCell ref="S148:T149"/>
    <mergeCell ref="U148:U149"/>
    <mergeCell ref="B150:B151"/>
    <mergeCell ref="C150:D151"/>
    <mergeCell ref="E150:E151"/>
    <mergeCell ref="F150:F151"/>
    <mergeCell ref="G150:H151"/>
    <mergeCell ref="I150:I151"/>
    <mergeCell ref="J150:J151"/>
    <mergeCell ref="K150:L151"/>
    <mergeCell ref="K148:L149"/>
    <mergeCell ref="M148:M149"/>
    <mergeCell ref="N148:N149"/>
    <mergeCell ref="O148:P149"/>
    <mergeCell ref="Q148:Q149"/>
    <mergeCell ref="R148:R149"/>
    <mergeCell ref="R146:R147"/>
    <mergeCell ref="S146:T147"/>
    <mergeCell ref="U146:U147"/>
    <mergeCell ref="B148:B149"/>
    <mergeCell ref="C148:D149"/>
    <mergeCell ref="E148:E149"/>
    <mergeCell ref="F148:F149"/>
    <mergeCell ref="G148:H149"/>
    <mergeCell ref="I148:I149"/>
    <mergeCell ref="J148:J149"/>
    <mergeCell ref="J146:J147"/>
    <mergeCell ref="K146:L147"/>
    <mergeCell ref="M146:M147"/>
    <mergeCell ref="N146:N147"/>
    <mergeCell ref="O146:P147"/>
    <mergeCell ref="Q146:Q147"/>
    <mergeCell ref="N144:N145"/>
    <mergeCell ref="O144:Q145"/>
    <mergeCell ref="R144:R145"/>
    <mergeCell ref="S144:U145"/>
    <mergeCell ref="B146:B147"/>
    <mergeCell ref="C146:D147"/>
    <mergeCell ref="E146:E147"/>
    <mergeCell ref="F146:F147"/>
    <mergeCell ref="G146:H147"/>
    <mergeCell ref="I146:I147"/>
    <mergeCell ref="B144:B145"/>
    <mergeCell ref="C144:E145"/>
    <mergeCell ref="F144:F145"/>
    <mergeCell ref="G144:I145"/>
    <mergeCell ref="J144:J145"/>
    <mergeCell ref="K144:M145"/>
    <mergeCell ref="N142:N143"/>
    <mergeCell ref="O142:P143"/>
    <mergeCell ref="Q142:Q143"/>
    <mergeCell ref="R142:R143"/>
    <mergeCell ref="S142:T143"/>
    <mergeCell ref="U142:U143"/>
    <mergeCell ref="U140:U141"/>
    <mergeCell ref="B142:B143"/>
    <mergeCell ref="C142:D143"/>
    <mergeCell ref="E142:E143"/>
    <mergeCell ref="F142:F143"/>
    <mergeCell ref="G142:H143"/>
    <mergeCell ref="I142:I143"/>
    <mergeCell ref="J142:J143"/>
    <mergeCell ref="K142:L143"/>
    <mergeCell ref="M142:M143"/>
    <mergeCell ref="M140:M141"/>
    <mergeCell ref="N140:N141"/>
    <mergeCell ref="O140:P141"/>
    <mergeCell ref="Q140:Q141"/>
    <mergeCell ref="R140:R141"/>
    <mergeCell ref="S140:T141"/>
    <mergeCell ref="S138:T139"/>
    <mergeCell ref="U138:U139"/>
    <mergeCell ref="B140:B141"/>
    <mergeCell ref="C140:D141"/>
    <mergeCell ref="E140:E141"/>
    <mergeCell ref="F140:F141"/>
    <mergeCell ref="G140:H141"/>
    <mergeCell ref="I140:I141"/>
    <mergeCell ref="J140:J141"/>
    <mergeCell ref="K140:L141"/>
    <mergeCell ref="K138:L139"/>
    <mergeCell ref="M138:M139"/>
    <mergeCell ref="N138:N139"/>
    <mergeCell ref="O138:P139"/>
    <mergeCell ref="Q138:Q139"/>
    <mergeCell ref="R138:R139"/>
    <mergeCell ref="R136:R137"/>
    <mergeCell ref="S136:T137"/>
    <mergeCell ref="U136:U137"/>
    <mergeCell ref="B138:B139"/>
    <mergeCell ref="C138:D139"/>
    <mergeCell ref="E138:E139"/>
    <mergeCell ref="F138:F139"/>
    <mergeCell ref="G138:H139"/>
    <mergeCell ref="I138:I139"/>
    <mergeCell ref="J138:J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N134:N135"/>
    <mergeCell ref="O134:P135"/>
    <mergeCell ref="Q134:Q135"/>
    <mergeCell ref="R134:R135"/>
    <mergeCell ref="S134:T135"/>
    <mergeCell ref="U134:U135"/>
    <mergeCell ref="S132:U133"/>
    <mergeCell ref="B134:B135"/>
    <mergeCell ref="C134:D135"/>
    <mergeCell ref="E134:E135"/>
    <mergeCell ref="F134:F135"/>
    <mergeCell ref="G134:H135"/>
    <mergeCell ref="I134:I135"/>
    <mergeCell ref="J134:J135"/>
    <mergeCell ref="K134:L135"/>
    <mergeCell ref="M134:M135"/>
    <mergeCell ref="U130:U131"/>
    <mergeCell ref="B132:B133"/>
    <mergeCell ref="C132:E133"/>
    <mergeCell ref="F132:F133"/>
    <mergeCell ref="G132:I133"/>
    <mergeCell ref="J132:J133"/>
    <mergeCell ref="K132:M133"/>
    <mergeCell ref="N132:N133"/>
    <mergeCell ref="O132:Q133"/>
    <mergeCell ref="R132:R133"/>
    <mergeCell ref="M130:M131"/>
    <mergeCell ref="N130:N131"/>
    <mergeCell ref="O130:P131"/>
    <mergeCell ref="Q130:Q131"/>
    <mergeCell ref="R130:R131"/>
    <mergeCell ref="S130:T131"/>
    <mergeCell ref="S128:T129"/>
    <mergeCell ref="U128:U129"/>
    <mergeCell ref="B130:B131"/>
    <mergeCell ref="C130:D131"/>
    <mergeCell ref="E130:E131"/>
    <mergeCell ref="F130:F131"/>
    <mergeCell ref="G130:H131"/>
    <mergeCell ref="I130:I131"/>
    <mergeCell ref="J130:J131"/>
    <mergeCell ref="K130:L131"/>
    <mergeCell ref="K128:L129"/>
    <mergeCell ref="M128:M129"/>
    <mergeCell ref="N128:N129"/>
    <mergeCell ref="O128:P129"/>
    <mergeCell ref="Q128:Q129"/>
    <mergeCell ref="R128:R129"/>
    <mergeCell ref="R126:R127"/>
    <mergeCell ref="S126:T127"/>
    <mergeCell ref="U126:U127"/>
    <mergeCell ref="B128:B129"/>
    <mergeCell ref="C128:D129"/>
    <mergeCell ref="E128:E129"/>
    <mergeCell ref="F128:F129"/>
    <mergeCell ref="G128:H129"/>
    <mergeCell ref="I128:I129"/>
    <mergeCell ref="J128:J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N124:N125"/>
    <mergeCell ref="O124:P125"/>
    <mergeCell ref="Q124:Q125"/>
    <mergeCell ref="R124:R125"/>
    <mergeCell ref="S124:T125"/>
    <mergeCell ref="U124:U125"/>
    <mergeCell ref="U122:U123"/>
    <mergeCell ref="B124:B125"/>
    <mergeCell ref="C124:D125"/>
    <mergeCell ref="E124:E125"/>
    <mergeCell ref="F124:F125"/>
    <mergeCell ref="G124:H125"/>
    <mergeCell ref="I124:I125"/>
    <mergeCell ref="J124:J125"/>
    <mergeCell ref="K124:L125"/>
    <mergeCell ref="M124:M125"/>
    <mergeCell ref="M122:M123"/>
    <mergeCell ref="N122:N123"/>
    <mergeCell ref="O122:P123"/>
    <mergeCell ref="Q122:Q123"/>
    <mergeCell ref="R122:R123"/>
    <mergeCell ref="S122:T123"/>
    <mergeCell ref="T120:T121"/>
    <mergeCell ref="U120:U121"/>
    <mergeCell ref="B122:B123"/>
    <mergeCell ref="C122:D123"/>
    <mergeCell ref="E122:E123"/>
    <mergeCell ref="F122:F123"/>
    <mergeCell ref="G122:H123"/>
    <mergeCell ref="I122:I123"/>
    <mergeCell ref="J122:J123"/>
    <mergeCell ref="K122:L123"/>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O117:Q118"/>
    <mergeCell ref="R117:R118"/>
    <mergeCell ref="S117:U118"/>
    <mergeCell ref="C119:E119"/>
    <mergeCell ref="G119:I119"/>
    <mergeCell ref="K119:M119"/>
    <mergeCell ref="O119:Q119"/>
    <mergeCell ref="S119:U119"/>
    <mergeCell ref="B115:U115"/>
    <mergeCell ref="B117:B118"/>
    <mergeCell ref="C117:E118"/>
    <mergeCell ref="F117:F118"/>
    <mergeCell ref="G117:I117"/>
    <mergeCell ref="G118:I118"/>
    <mergeCell ref="J117:J118"/>
    <mergeCell ref="K117:M117"/>
    <mergeCell ref="K118:M118"/>
    <mergeCell ref="N117:N118"/>
    <mergeCell ref="P105:P106"/>
    <mergeCell ref="Q105:Q106"/>
    <mergeCell ref="R105:R106"/>
    <mergeCell ref="S105:S106"/>
    <mergeCell ref="T105:T106"/>
    <mergeCell ref="U105:U106"/>
    <mergeCell ref="J105:J106"/>
    <mergeCell ref="K105:K106"/>
    <mergeCell ref="L105:L106"/>
    <mergeCell ref="M105:M106"/>
    <mergeCell ref="N105:N106"/>
    <mergeCell ref="O105:O106"/>
    <mergeCell ref="S103:T104"/>
    <mergeCell ref="U103:U104"/>
    <mergeCell ref="B105:B106"/>
    <mergeCell ref="C105:C106"/>
    <mergeCell ref="D105:D106"/>
    <mergeCell ref="E105:E106"/>
    <mergeCell ref="F105:F106"/>
    <mergeCell ref="G105:G106"/>
    <mergeCell ref="H105:H106"/>
    <mergeCell ref="I105:I106"/>
    <mergeCell ref="K103:L104"/>
    <mergeCell ref="M103:M104"/>
    <mergeCell ref="N103:N104"/>
    <mergeCell ref="O103:P104"/>
    <mergeCell ref="Q103:Q104"/>
    <mergeCell ref="R103:R104"/>
    <mergeCell ref="R101:R102"/>
    <mergeCell ref="S101:T102"/>
    <mergeCell ref="U101:U102"/>
    <mergeCell ref="B103:B104"/>
    <mergeCell ref="C103:D104"/>
    <mergeCell ref="E103:E104"/>
    <mergeCell ref="F103:F104"/>
    <mergeCell ref="G103:H104"/>
    <mergeCell ref="I103:I104"/>
    <mergeCell ref="J103:J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N99:N100"/>
    <mergeCell ref="O99:P100"/>
    <mergeCell ref="Q99:Q100"/>
    <mergeCell ref="R99:R100"/>
    <mergeCell ref="S99:T100"/>
    <mergeCell ref="U99:U100"/>
    <mergeCell ref="U97:U98"/>
    <mergeCell ref="B99:B100"/>
    <mergeCell ref="C99:D100"/>
    <mergeCell ref="E99:E100"/>
    <mergeCell ref="F99:F100"/>
    <mergeCell ref="G99:H100"/>
    <mergeCell ref="I99:I100"/>
    <mergeCell ref="J99:J100"/>
    <mergeCell ref="K99:L100"/>
    <mergeCell ref="M99:M100"/>
    <mergeCell ref="M97:M98"/>
    <mergeCell ref="N97:N98"/>
    <mergeCell ref="O97:P98"/>
    <mergeCell ref="Q97:Q98"/>
    <mergeCell ref="R97:R98"/>
    <mergeCell ref="S97:T98"/>
    <mergeCell ref="S95:T96"/>
    <mergeCell ref="U95:U96"/>
    <mergeCell ref="B97:B98"/>
    <mergeCell ref="C97:D98"/>
    <mergeCell ref="E97:E98"/>
    <mergeCell ref="F97:F98"/>
    <mergeCell ref="G97:H98"/>
    <mergeCell ref="I97:I98"/>
    <mergeCell ref="J97:J98"/>
    <mergeCell ref="K97:L98"/>
    <mergeCell ref="K95:L96"/>
    <mergeCell ref="M95:M96"/>
    <mergeCell ref="N95:N96"/>
    <mergeCell ref="O95:P96"/>
    <mergeCell ref="Q95:Q96"/>
    <mergeCell ref="R95:R96"/>
    <mergeCell ref="R93:R94"/>
    <mergeCell ref="S93:T94"/>
    <mergeCell ref="U93:U94"/>
    <mergeCell ref="B95:B96"/>
    <mergeCell ref="C95:D96"/>
    <mergeCell ref="E95:E96"/>
    <mergeCell ref="F95:F96"/>
    <mergeCell ref="G95:H96"/>
    <mergeCell ref="I95:I96"/>
    <mergeCell ref="J95:J96"/>
    <mergeCell ref="J93:J94"/>
    <mergeCell ref="K93:L94"/>
    <mergeCell ref="M93:M94"/>
    <mergeCell ref="N93:N94"/>
    <mergeCell ref="O93:P94"/>
    <mergeCell ref="Q93:Q94"/>
    <mergeCell ref="B93:B94"/>
    <mergeCell ref="C93:D94"/>
    <mergeCell ref="E93:E94"/>
    <mergeCell ref="F93:F94"/>
    <mergeCell ref="G93:H94"/>
    <mergeCell ref="I93:I94"/>
    <mergeCell ref="R90:R91"/>
    <mergeCell ref="S90:T91"/>
    <mergeCell ref="U90:U91"/>
    <mergeCell ref="C92:E92"/>
    <mergeCell ref="G92:I92"/>
    <mergeCell ref="K92:M92"/>
    <mergeCell ref="O92:Q92"/>
    <mergeCell ref="S92:U92"/>
    <mergeCell ref="J90:J91"/>
    <mergeCell ref="K90:L91"/>
    <mergeCell ref="M90:M91"/>
    <mergeCell ref="N90:N91"/>
    <mergeCell ref="O90:P91"/>
    <mergeCell ref="Q90:Q91"/>
    <mergeCell ref="B90:B91"/>
    <mergeCell ref="C90:D91"/>
    <mergeCell ref="E90:E91"/>
    <mergeCell ref="F90:F91"/>
    <mergeCell ref="G90:H91"/>
    <mergeCell ref="I90:I91"/>
    <mergeCell ref="N88:N89"/>
    <mergeCell ref="O88:P89"/>
    <mergeCell ref="Q88:Q89"/>
    <mergeCell ref="R88:R89"/>
    <mergeCell ref="S88:T89"/>
    <mergeCell ref="U88:U89"/>
    <mergeCell ref="U86:U87"/>
    <mergeCell ref="B88:B89"/>
    <mergeCell ref="C88:D89"/>
    <mergeCell ref="E88:E89"/>
    <mergeCell ref="F88:F89"/>
    <mergeCell ref="G88:H89"/>
    <mergeCell ref="I88:I89"/>
    <mergeCell ref="J88:J89"/>
    <mergeCell ref="K88:L89"/>
    <mergeCell ref="M88:M89"/>
    <mergeCell ref="M86:M87"/>
    <mergeCell ref="N86:N87"/>
    <mergeCell ref="O86:P87"/>
    <mergeCell ref="Q86:Q87"/>
    <mergeCell ref="R86:R87"/>
    <mergeCell ref="S86:T87"/>
    <mergeCell ref="S84:T85"/>
    <mergeCell ref="U84:U85"/>
    <mergeCell ref="B86:B87"/>
    <mergeCell ref="C86:D87"/>
    <mergeCell ref="E86:E87"/>
    <mergeCell ref="F86:F87"/>
    <mergeCell ref="G86:H87"/>
    <mergeCell ref="I86:I87"/>
    <mergeCell ref="J86:J87"/>
    <mergeCell ref="K86:L87"/>
    <mergeCell ref="K84:L85"/>
    <mergeCell ref="M84:M85"/>
    <mergeCell ref="N84:N85"/>
    <mergeCell ref="O84:P85"/>
    <mergeCell ref="Q84:Q85"/>
    <mergeCell ref="R84:R85"/>
    <mergeCell ref="R82:R83"/>
    <mergeCell ref="S82:T83"/>
    <mergeCell ref="U82:U83"/>
    <mergeCell ref="B84:B85"/>
    <mergeCell ref="C84:D85"/>
    <mergeCell ref="E84:E85"/>
    <mergeCell ref="F84:F85"/>
    <mergeCell ref="G84:H85"/>
    <mergeCell ref="I84:I85"/>
    <mergeCell ref="J84:J85"/>
    <mergeCell ref="J82:J83"/>
    <mergeCell ref="K82:L83"/>
    <mergeCell ref="M82:M83"/>
    <mergeCell ref="N82:N83"/>
    <mergeCell ref="O82:P83"/>
    <mergeCell ref="Q82:Q83"/>
    <mergeCell ref="B82:B83"/>
    <mergeCell ref="C82:D83"/>
    <mergeCell ref="E82:E83"/>
    <mergeCell ref="F82:F83"/>
    <mergeCell ref="G82:H83"/>
    <mergeCell ref="I82:I83"/>
    <mergeCell ref="U79:U80"/>
    <mergeCell ref="C81:E81"/>
    <mergeCell ref="G81:I81"/>
    <mergeCell ref="K81:M81"/>
    <mergeCell ref="O81:Q81"/>
    <mergeCell ref="S81:U81"/>
    <mergeCell ref="M79:M80"/>
    <mergeCell ref="N79:N80"/>
    <mergeCell ref="O79:P80"/>
    <mergeCell ref="Q79:Q80"/>
    <mergeCell ref="R79:R80"/>
    <mergeCell ref="S79:T80"/>
    <mergeCell ref="S77:T78"/>
    <mergeCell ref="U77:U78"/>
    <mergeCell ref="B79:B80"/>
    <mergeCell ref="C79:D80"/>
    <mergeCell ref="E79:E80"/>
    <mergeCell ref="F79:F80"/>
    <mergeCell ref="G79:H80"/>
    <mergeCell ref="I79:I80"/>
    <mergeCell ref="J79:J80"/>
    <mergeCell ref="K79:L80"/>
    <mergeCell ref="K77:L78"/>
    <mergeCell ref="M77:M78"/>
    <mergeCell ref="N77:N78"/>
    <mergeCell ref="O77:P78"/>
    <mergeCell ref="Q77:Q78"/>
    <mergeCell ref="R77:R78"/>
    <mergeCell ref="R75:R76"/>
    <mergeCell ref="S75:T76"/>
    <mergeCell ref="U75:U76"/>
    <mergeCell ref="B77:B78"/>
    <mergeCell ref="C77:D78"/>
    <mergeCell ref="E77:E78"/>
    <mergeCell ref="F77:F78"/>
    <mergeCell ref="G77:H78"/>
    <mergeCell ref="I77:I78"/>
    <mergeCell ref="J77:J78"/>
    <mergeCell ref="J75:J76"/>
    <mergeCell ref="K75:L76"/>
    <mergeCell ref="M75:M76"/>
    <mergeCell ref="N75:N76"/>
    <mergeCell ref="O75:P76"/>
    <mergeCell ref="Q75:Q76"/>
    <mergeCell ref="B75:B76"/>
    <mergeCell ref="C75:D76"/>
    <mergeCell ref="E75:E76"/>
    <mergeCell ref="F75:F76"/>
    <mergeCell ref="G75:H76"/>
    <mergeCell ref="I75:I76"/>
    <mergeCell ref="N73:N74"/>
    <mergeCell ref="O73:P74"/>
    <mergeCell ref="Q73:Q74"/>
    <mergeCell ref="R73:R74"/>
    <mergeCell ref="S73:T74"/>
    <mergeCell ref="U73:U74"/>
    <mergeCell ref="U71:U72"/>
    <mergeCell ref="B73:B74"/>
    <mergeCell ref="C73:D74"/>
    <mergeCell ref="E73:E74"/>
    <mergeCell ref="F73:F74"/>
    <mergeCell ref="G73:H74"/>
    <mergeCell ref="I73:I74"/>
    <mergeCell ref="J73:J74"/>
    <mergeCell ref="K73:L74"/>
    <mergeCell ref="M73:M74"/>
    <mergeCell ref="M71:M72"/>
    <mergeCell ref="N71:N72"/>
    <mergeCell ref="O71:P72"/>
    <mergeCell ref="Q71:Q72"/>
    <mergeCell ref="R71:R72"/>
    <mergeCell ref="S71:T72"/>
    <mergeCell ref="T69:T70"/>
    <mergeCell ref="U69:U70"/>
    <mergeCell ref="B71:B72"/>
    <mergeCell ref="C71:D72"/>
    <mergeCell ref="E71:E72"/>
    <mergeCell ref="F71:F72"/>
    <mergeCell ref="G71:H72"/>
    <mergeCell ref="I71:I72"/>
    <mergeCell ref="J71:J72"/>
    <mergeCell ref="K71:L72"/>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O66:Q67"/>
    <mergeCell ref="R66:R67"/>
    <mergeCell ref="S66:U67"/>
    <mergeCell ref="C68:E68"/>
    <mergeCell ref="G68:I68"/>
    <mergeCell ref="K68:M68"/>
    <mergeCell ref="O68:Q68"/>
    <mergeCell ref="S68:U68"/>
    <mergeCell ref="B64:U64"/>
    <mergeCell ref="B66:B67"/>
    <mergeCell ref="C66:E67"/>
    <mergeCell ref="F66:F67"/>
    <mergeCell ref="G66:I66"/>
    <mergeCell ref="G67:I67"/>
    <mergeCell ref="J66:J67"/>
    <mergeCell ref="K66:M66"/>
    <mergeCell ref="K67:M67"/>
    <mergeCell ref="N66:N67"/>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W48:W49"/>
    <mergeCell ref="X48:X49"/>
    <mergeCell ref="Y48:Y49"/>
    <mergeCell ref="C50:E50"/>
    <mergeCell ref="G50:I50"/>
    <mergeCell ref="K50:M50"/>
    <mergeCell ref="O50:Q50"/>
    <mergeCell ref="S50:U50"/>
    <mergeCell ref="W50:Y50"/>
    <mergeCell ref="Q48:Q49"/>
    <mergeCell ref="R48:R49"/>
    <mergeCell ref="S48:S49"/>
    <mergeCell ref="T48:T49"/>
    <mergeCell ref="U48:U49"/>
    <mergeCell ref="V48:V49"/>
    <mergeCell ref="K48:K49"/>
    <mergeCell ref="L48:L49"/>
    <mergeCell ref="M48:M49"/>
    <mergeCell ref="N48:N49"/>
    <mergeCell ref="O48:O49"/>
    <mergeCell ref="P48:P49"/>
    <mergeCell ref="W47:Y47"/>
    <mergeCell ref="B48:B49"/>
    <mergeCell ref="C48:C49"/>
    <mergeCell ref="D48:D49"/>
    <mergeCell ref="E48:E49"/>
    <mergeCell ref="F48:F49"/>
    <mergeCell ref="G48:G49"/>
    <mergeCell ref="H48:H49"/>
    <mergeCell ref="I48:I49"/>
    <mergeCell ref="J48:J49"/>
    <mergeCell ref="B42:Y42"/>
    <mergeCell ref="C44:Y44"/>
    <mergeCell ref="C45:M45"/>
    <mergeCell ref="O45:Y45"/>
    <mergeCell ref="C46:Y46"/>
    <mergeCell ref="C47:E47"/>
    <mergeCell ref="G47:I47"/>
    <mergeCell ref="K47:M47"/>
    <mergeCell ref="O47:Q47"/>
    <mergeCell ref="S47:U47"/>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W31:W32"/>
    <mergeCell ref="X31:X32"/>
    <mergeCell ref="Y31:Y32"/>
    <mergeCell ref="C33:E33"/>
    <mergeCell ref="G33:I33"/>
    <mergeCell ref="K33:M33"/>
    <mergeCell ref="O33:Q33"/>
    <mergeCell ref="S33:U33"/>
    <mergeCell ref="W33:Y33"/>
    <mergeCell ref="Q31:Q32"/>
    <mergeCell ref="R31:R32"/>
    <mergeCell ref="S31:S32"/>
    <mergeCell ref="T31:T32"/>
    <mergeCell ref="U31:U32"/>
    <mergeCell ref="V31:V32"/>
    <mergeCell ref="K31:K32"/>
    <mergeCell ref="L31:L32"/>
    <mergeCell ref="M31:M32"/>
    <mergeCell ref="N31:N32"/>
    <mergeCell ref="O31:O32"/>
    <mergeCell ref="P31:P32"/>
    <mergeCell ref="W30:Y30"/>
    <mergeCell ref="B31:B32"/>
    <mergeCell ref="C31:C32"/>
    <mergeCell ref="D31:D32"/>
    <mergeCell ref="E31:E32"/>
    <mergeCell ref="F31:F32"/>
    <mergeCell ref="G31:G32"/>
    <mergeCell ref="H31:H32"/>
    <mergeCell ref="I31:I32"/>
    <mergeCell ref="J31:J32"/>
    <mergeCell ref="B25:Y25"/>
    <mergeCell ref="C27:Y27"/>
    <mergeCell ref="C28:M28"/>
    <mergeCell ref="O28:Y28"/>
    <mergeCell ref="C29:Y29"/>
    <mergeCell ref="C30:E30"/>
    <mergeCell ref="G30:I30"/>
    <mergeCell ref="K30:M30"/>
    <mergeCell ref="O30:Q30"/>
    <mergeCell ref="S30:U30"/>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C16:E16"/>
    <mergeCell ref="G16:I16"/>
    <mergeCell ref="K16:M16"/>
    <mergeCell ref="O16:Q16"/>
    <mergeCell ref="S16:U16"/>
    <mergeCell ref="W16:Y16"/>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B6:Y6"/>
    <mergeCell ref="C8:M8"/>
    <mergeCell ref="O8:Y8"/>
    <mergeCell ref="C9:Y9"/>
    <mergeCell ref="C10:E10"/>
    <mergeCell ref="G10:I10"/>
    <mergeCell ref="K10:M10"/>
    <mergeCell ref="O10:Q10"/>
    <mergeCell ref="S10:U10"/>
    <mergeCell ref="W10:Y10"/>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7"/>
  <sheetViews>
    <sheetView showGridLines="0" workbookViewId="0"/>
  </sheetViews>
  <sheetFormatPr defaultRowHeight="15"/>
  <cols>
    <col min="1" max="1" width="36.5703125" bestFit="1" customWidth="1"/>
    <col min="2" max="2" width="30.140625" bestFit="1" customWidth="1"/>
    <col min="3" max="3" width="2" bestFit="1" customWidth="1"/>
    <col min="4" max="4" width="7.5703125" bestFit="1" customWidth="1"/>
    <col min="7" max="7" width="5.5703125" customWidth="1"/>
    <col min="8" max="8" width="8.28515625" customWidth="1"/>
    <col min="9" max="9" width="4.28515625" customWidth="1"/>
    <col min="11" max="11" width="3.28515625" customWidth="1"/>
    <col min="12" max="12" width="9.28515625" customWidth="1"/>
    <col min="13" max="13" width="2.5703125" customWidth="1"/>
    <col min="15" max="15" width="6" customWidth="1"/>
    <col min="16" max="16" width="8.5703125" customWidth="1"/>
    <col min="17" max="17" width="4.7109375" customWidth="1"/>
    <col min="19" max="19" width="2" bestFit="1" customWidth="1"/>
    <col min="20" max="20" width="7.5703125" bestFit="1" customWidth="1"/>
  </cols>
  <sheetData>
    <row r="1" spans="1:21" ht="15" customHeight="1">
      <c r="A1" s="8" t="s">
        <v>123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1047</v>
      </c>
      <c r="B3" s="38" t="s">
        <v>6</v>
      </c>
      <c r="C3" s="38"/>
      <c r="D3" s="38"/>
      <c r="E3" s="38"/>
      <c r="F3" s="38"/>
      <c r="G3" s="38"/>
      <c r="H3" s="38"/>
      <c r="I3" s="38"/>
      <c r="J3" s="38"/>
      <c r="K3" s="38"/>
      <c r="L3" s="38"/>
      <c r="M3" s="38"/>
      <c r="N3" s="38"/>
      <c r="O3" s="38"/>
      <c r="P3" s="38"/>
      <c r="Q3" s="38"/>
      <c r="R3" s="38"/>
      <c r="S3" s="38"/>
      <c r="T3" s="38"/>
      <c r="U3" s="38"/>
    </row>
    <row r="4" spans="1:21" ht="15" customHeight="1">
      <c r="A4" s="39" t="s">
        <v>1233</v>
      </c>
      <c r="B4" s="38" t="s">
        <v>6</v>
      </c>
      <c r="C4" s="38"/>
      <c r="D4" s="38"/>
      <c r="E4" s="38"/>
      <c r="F4" s="38"/>
      <c r="G4" s="38"/>
      <c r="H4" s="38"/>
      <c r="I4" s="38"/>
      <c r="J4" s="38"/>
      <c r="K4" s="38"/>
      <c r="L4" s="38"/>
      <c r="M4" s="38"/>
      <c r="N4" s="38"/>
      <c r="O4" s="38"/>
      <c r="P4" s="38"/>
      <c r="Q4" s="38"/>
      <c r="R4" s="38"/>
      <c r="S4" s="38"/>
      <c r="T4" s="38"/>
      <c r="U4" s="38"/>
    </row>
    <row r="5" spans="1:21">
      <c r="A5" s="39"/>
      <c r="B5" s="42" t="s">
        <v>1052</v>
      </c>
      <c r="C5" s="42"/>
      <c r="D5" s="42"/>
      <c r="E5" s="42"/>
      <c r="F5" s="42"/>
      <c r="G5" s="42"/>
      <c r="H5" s="42"/>
      <c r="I5" s="42"/>
      <c r="J5" s="42"/>
      <c r="K5" s="42"/>
      <c r="L5" s="42"/>
      <c r="M5" s="42"/>
      <c r="N5" s="42"/>
      <c r="O5" s="42"/>
      <c r="P5" s="42"/>
      <c r="Q5" s="42"/>
      <c r="R5" s="42"/>
      <c r="S5" s="42"/>
      <c r="T5" s="42"/>
      <c r="U5" s="42"/>
    </row>
    <row r="6" spans="1:21">
      <c r="A6" s="39"/>
      <c r="B6" s="150"/>
      <c r="C6" s="150"/>
      <c r="D6" s="150"/>
      <c r="E6" s="150"/>
      <c r="F6" s="150"/>
      <c r="G6" s="150"/>
      <c r="H6" s="150"/>
      <c r="I6" s="150"/>
      <c r="J6" s="150"/>
      <c r="K6" s="150"/>
      <c r="L6" s="150"/>
      <c r="M6" s="150"/>
      <c r="N6" s="150"/>
      <c r="O6" s="150"/>
      <c r="P6" s="150"/>
      <c r="Q6" s="150"/>
      <c r="R6" s="150"/>
      <c r="S6" s="150"/>
      <c r="T6" s="150"/>
      <c r="U6" s="150"/>
    </row>
    <row r="7" spans="1:21">
      <c r="A7" s="39"/>
      <c r="B7" s="19"/>
      <c r="C7" s="19"/>
      <c r="D7" s="19"/>
      <c r="E7" s="19"/>
      <c r="F7" s="19"/>
      <c r="G7" s="19"/>
      <c r="H7" s="19"/>
      <c r="I7" s="19"/>
      <c r="J7" s="19"/>
      <c r="K7" s="19"/>
      <c r="L7" s="19"/>
      <c r="M7" s="19"/>
      <c r="N7" s="19"/>
      <c r="O7" s="19"/>
      <c r="P7" s="19"/>
      <c r="Q7" s="19"/>
      <c r="R7" s="19"/>
      <c r="S7" s="19"/>
      <c r="T7" s="19"/>
      <c r="U7" s="19"/>
    </row>
    <row r="8" spans="1:21">
      <c r="A8" s="39"/>
      <c r="B8" s="13"/>
      <c r="C8" s="13"/>
      <c r="D8" s="13"/>
      <c r="E8" s="13"/>
      <c r="F8" s="13"/>
      <c r="G8" s="13"/>
      <c r="H8" s="13"/>
      <c r="I8" s="13"/>
      <c r="J8" s="13"/>
      <c r="K8" s="13"/>
      <c r="L8" s="13"/>
      <c r="M8" s="13"/>
      <c r="N8" s="13"/>
      <c r="O8" s="13"/>
      <c r="P8" s="13"/>
      <c r="Q8" s="13"/>
      <c r="R8" s="13"/>
      <c r="S8" s="13"/>
      <c r="T8" s="13"/>
      <c r="U8" s="13"/>
    </row>
    <row r="9" spans="1:21" ht="15.75" thickBot="1">
      <c r="A9" s="39"/>
      <c r="B9" s="43"/>
      <c r="C9" s="21" t="s">
        <v>322</v>
      </c>
      <c r="D9" s="21"/>
      <c r="E9" s="21"/>
      <c r="F9" s="21"/>
      <c r="G9" s="21"/>
      <c r="H9" s="21"/>
      <c r="I9" s="21"/>
      <c r="J9" s="21"/>
      <c r="K9" s="21"/>
      <c r="L9" s="21"/>
      <c r="M9" s="21"/>
      <c r="N9" s="21"/>
      <c r="O9" s="21"/>
      <c r="P9" s="21"/>
      <c r="Q9" s="21"/>
      <c r="R9" s="21"/>
      <c r="S9" s="21"/>
      <c r="T9" s="21"/>
      <c r="U9" s="21"/>
    </row>
    <row r="10" spans="1:21">
      <c r="A10" s="39"/>
      <c r="B10" s="133"/>
      <c r="C10" s="108" t="s">
        <v>1053</v>
      </c>
      <c r="D10" s="108"/>
      <c r="E10" s="108"/>
      <c r="F10" s="90"/>
      <c r="G10" s="108" t="s">
        <v>1054</v>
      </c>
      <c r="H10" s="108"/>
      <c r="I10" s="108"/>
      <c r="J10" s="90"/>
      <c r="K10" s="108" t="s">
        <v>1055</v>
      </c>
      <c r="L10" s="108"/>
      <c r="M10" s="108"/>
      <c r="N10" s="90"/>
      <c r="O10" s="108" t="s">
        <v>1056</v>
      </c>
      <c r="P10" s="108"/>
      <c r="Q10" s="108"/>
      <c r="R10" s="90"/>
      <c r="S10" s="108" t="s">
        <v>891</v>
      </c>
      <c r="T10" s="108"/>
      <c r="U10" s="108"/>
    </row>
    <row r="11" spans="1:21" ht="15.75" thickBot="1">
      <c r="A11" s="39"/>
      <c r="B11" s="133"/>
      <c r="C11" s="21"/>
      <c r="D11" s="21"/>
      <c r="E11" s="21"/>
      <c r="F11" s="28"/>
      <c r="G11" s="21"/>
      <c r="H11" s="21"/>
      <c r="I11" s="21"/>
      <c r="J11" s="28"/>
      <c r="K11" s="21" t="s">
        <v>344</v>
      </c>
      <c r="L11" s="21"/>
      <c r="M11" s="21"/>
      <c r="N11" s="28"/>
      <c r="O11" s="21" t="s">
        <v>1057</v>
      </c>
      <c r="P11" s="21"/>
      <c r="Q11" s="21"/>
      <c r="R11" s="28"/>
      <c r="S11" s="21"/>
      <c r="T11" s="21"/>
      <c r="U11" s="21"/>
    </row>
    <row r="12" spans="1:21">
      <c r="A12" s="39"/>
      <c r="B12" s="43"/>
      <c r="C12" s="50" t="s">
        <v>210</v>
      </c>
      <c r="D12" s="50"/>
      <c r="E12" s="50"/>
      <c r="F12" s="50"/>
      <c r="G12" s="50"/>
      <c r="H12" s="50"/>
      <c r="I12" s="50"/>
      <c r="J12" s="50"/>
      <c r="K12" s="50"/>
      <c r="L12" s="50"/>
      <c r="M12" s="50"/>
      <c r="N12" s="50"/>
      <c r="O12" s="50"/>
      <c r="P12" s="50"/>
      <c r="Q12" s="50"/>
      <c r="R12" s="50"/>
      <c r="S12" s="50"/>
      <c r="T12" s="50"/>
      <c r="U12" s="50"/>
    </row>
    <row r="13" spans="1:21">
      <c r="A13" s="39"/>
      <c r="B13" s="51" t="s">
        <v>1058</v>
      </c>
      <c r="C13" s="52" t="s">
        <v>215</v>
      </c>
      <c r="D13" s="53">
        <v>719500</v>
      </c>
      <c r="E13" s="23"/>
      <c r="F13" s="23"/>
      <c r="G13" s="52" t="s">
        <v>215</v>
      </c>
      <c r="H13" s="59">
        <v>33</v>
      </c>
      <c r="I13" s="23"/>
      <c r="J13" s="23"/>
      <c r="K13" s="52" t="s">
        <v>215</v>
      </c>
      <c r="L13" s="53">
        <v>4774</v>
      </c>
      <c r="M13" s="23"/>
      <c r="N13" s="23"/>
      <c r="O13" s="52" t="s">
        <v>215</v>
      </c>
      <c r="P13" s="59" t="s">
        <v>216</v>
      </c>
      <c r="Q13" s="23"/>
      <c r="R13" s="23"/>
      <c r="S13" s="52" t="s">
        <v>215</v>
      </c>
      <c r="T13" s="53">
        <v>724307</v>
      </c>
      <c r="U13" s="23"/>
    </row>
    <row r="14" spans="1:21">
      <c r="A14" s="39"/>
      <c r="B14" s="51"/>
      <c r="C14" s="52"/>
      <c r="D14" s="53"/>
      <c r="E14" s="23"/>
      <c r="F14" s="23"/>
      <c r="G14" s="52"/>
      <c r="H14" s="59"/>
      <c r="I14" s="23"/>
      <c r="J14" s="23"/>
      <c r="K14" s="52"/>
      <c r="L14" s="53"/>
      <c r="M14" s="23"/>
      <c r="N14" s="23"/>
      <c r="O14" s="52"/>
      <c r="P14" s="59"/>
      <c r="Q14" s="23"/>
      <c r="R14" s="23"/>
      <c r="S14" s="52"/>
      <c r="T14" s="53"/>
      <c r="U14" s="23"/>
    </row>
    <row r="15" spans="1:21">
      <c r="A15" s="39"/>
      <c r="B15" s="56" t="s">
        <v>1059</v>
      </c>
      <c r="C15" s="57">
        <v>246792</v>
      </c>
      <c r="D15" s="57"/>
      <c r="E15" s="28"/>
      <c r="F15" s="28"/>
      <c r="G15" s="100" t="s">
        <v>1060</v>
      </c>
      <c r="H15" s="100"/>
      <c r="I15" s="115" t="s">
        <v>218</v>
      </c>
      <c r="J15" s="28"/>
      <c r="K15" s="100" t="s">
        <v>1061</v>
      </c>
      <c r="L15" s="100"/>
      <c r="M15" s="115" t="s">
        <v>218</v>
      </c>
      <c r="N15" s="28"/>
      <c r="O15" s="100" t="s">
        <v>216</v>
      </c>
      <c r="P15" s="100"/>
      <c r="Q15" s="28"/>
      <c r="R15" s="28"/>
      <c r="S15" s="57">
        <v>194494</v>
      </c>
      <c r="T15" s="57"/>
      <c r="U15" s="28"/>
    </row>
    <row r="16" spans="1:21">
      <c r="A16" s="39"/>
      <c r="B16" s="56"/>
      <c r="C16" s="57"/>
      <c r="D16" s="57"/>
      <c r="E16" s="28"/>
      <c r="F16" s="28"/>
      <c r="G16" s="100"/>
      <c r="H16" s="100"/>
      <c r="I16" s="115"/>
      <c r="J16" s="28"/>
      <c r="K16" s="100"/>
      <c r="L16" s="100"/>
      <c r="M16" s="115"/>
      <c r="N16" s="28"/>
      <c r="O16" s="100"/>
      <c r="P16" s="100"/>
      <c r="Q16" s="28"/>
      <c r="R16" s="28"/>
      <c r="S16" s="57"/>
      <c r="T16" s="57"/>
      <c r="U16" s="28"/>
    </row>
    <row r="17" spans="1:21">
      <c r="A17" s="39"/>
      <c r="B17" s="51" t="s">
        <v>46</v>
      </c>
      <c r="C17" s="53">
        <v>17033</v>
      </c>
      <c r="D17" s="53"/>
      <c r="E17" s="23"/>
      <c r="F17" s="23"/>
      <c r="G17" s="59">
        <v>285</v>
      </c>
      <c r="H17" s="59"/>
      <c r="I17" s="23"/>
      <c r="J17" s="23"/>
      <c r="K17" s="53">
        <v>8166</v>
      </c>
      <c r="L17" s="53"/>
      <c r="M17" s="23"/>
      <c r="N17" s="23"/>
      <c r="O17" s="59" t="s">
        <v>1062</v>
      </c>
      <c r="P17" s="59"/>
      <c r="Q17" s="52" t="s">
        <v>218</v>
      </c>
      <c r="R17" s="23"/>
      <c r="S17" s="53">
        <v>9469</v>
      </c>
      <c r="T17" s="53"/>
      <c r="U17" s="23"/>
    </row>
    <row r="18" spans="1:21">
      <c r="A18" s="39"/>
      <c r="B18" s="51"/>
      <c r="C18" s="53"/>
      <c r="D18" s="53"/>
      <c r="E18" s="23"/>
      <c r="F18" s="23"/>
      <c r="G18" s="59"/>
      <c r="H18" s="59"/>
      <c r="I18" s="23"/>
      <c r="J18" s="23"/>
      <c r="K18" s="53"/>
      <c r="L18" s="53"/>
      <c r="M18" s="23"/>
      <c r="N18" s="23"/>
      <c r="O18" s="59"/>
      <c r="P18" s="59"/>
      <c r="Q18" s="52"/>
      <c r="R18" s="23"/>
      <c r="S18" s="53"/>
      <c r="T18" s="53"/>
      <c r="U18" s="23"/>
    </row>
    <row r="19" spans="1:21">
      <c r="A19" s="39"/>
      <c r="B19" s="56" t="s">
        <v>1063</v>
      </c>
      <c r="C19" s="57">
        <v>247426</v>
      </c>
      <c r="D19" s="57"/>
      <c r="E19" s="28"/>
      <c r="F19" s="28"/>
      <c r="G19" s="100" t="s">
        <v>1060</v>
      </c>
      <c r="H19" s="100"/>
      <c r="I19" s="115" t="s">
        <v>218</v>
      </c>
      <c r="J19" s="28"/>
      <c r="K19" s="100" t="s">
        <v>1064</v>
      </c>
      <c r="L19" s="100"/>
      <c r="M19" s="115" t="s">
        <v>218</v>
      </c>
      <c r="N19" s="28"/>
      <c r="O19" s="100" t="s">
        <v>216</v>
      </c>
      <c r="P19" s="100"/>
      <c r="Q19" s="28"/>
      <c r="R19" s="28"/>
      <c r="S19" s="57">
        <v>156918</v>
      </c>
      <c r="T19" s="57"/>
      <c r="U19" s="28"/>
    </row>
    <row r="20" spans="1:21">
      <c r="A20" s="39"/>
      <c r="B20" s="56"/>
      <c r="C20" s="57"/>
      <c r="D20" s="57"/>
      <c r="E20" s="28"/>
      <c r="F20" s="28"/>
      <c r="G20" s="100"/>
      <c r="H20" s="100"/>
      <c r="I20" s="115"/>
      <c r="J20" s="28"/>
      <c r="K20" s="100"/>
      <c r="L20" s="100"/>
      <c r="M20" s="115"/>
      <c r="N20" s="28"/>
      <c r="O20" s="100"/>
      <c r="P20" s="100"/>
      <c r="Q20" s="28"/>
      <c r="R20" s="28"/>
      <c r="S20" s="57"/>
      <c r="T20" s="57"/>
      <c r="U20" s="28"/>
    </row>
    <row r="21" spans="1:21">
      <c r="A21" s="39"/>
      <c r="B21" s="51" t="s">
        <v>1065</v>
      </c>
      <c r="C21" s="53">
        <v>12079</v>
      </c>
      <c r="D21" s="53"/>
      <c r="E21" s="23"/>
      <c r="F21" s="23"/>
      <c r="G21" s="59">
        <v>422</v>
      </c>
      <c r="H21" s="59"/>
      <c r="I21" s="23"/>
      <c r="J21" s="23"/>
      <c r="K21" s="53">
        <v>19023</v>
      </c>
      <c r="L21" s="53"/>
      <c r="M21" s="23"/>
      <c r="N21" s="23"/>
      <c r="O21" s="59" t="s">
        <v>216</v>
      </c>
      <c r="P21" s="59"/>
      <c r="Q21" s="23"/>
      <c r="R21" s="23"/>
      <c r="S21" s="53">
        <v>31524</v>
      </c>
      <c r="T21" s="53"/>
      <c r="U21" s="23"/>
    </row>
    <row r="22" spans="1:21">
      <c r="A22" s="39"/>
      <c r="B22" s="51"/>
      <c r="C22" s="53"/>
      <c r="D22" s="53"/>
      <c r="E22" s="23"/>
      <c r="F22" s="23"/>
      <c r="G22" s="59"/>
      <c r="H22" s="59"/>
      <c r="I22" s="23"/>
      <c r="J22" s="23"/>
      <c r="K22" s="53"/>
      <c r="L22" s="53"/>
      <c r="M22" s="23"/>
      <c r="N22" s="23"/>
      <c r="O22" s="59"/>
      <c r="P22" s="59"/>
      <c r="Q22" s="23"/>
      <c r="R22" s="23"/>
      <c r="S22" s="53"/>
      <c r="T22" s="53"/>
      <c r="U22" s="23"/>
    </row>
    <row r="23" spans="1:21">
      <c r="A23" s="39"/>
      <c r="B23" s="56" t="s">
        <v>87</v>
      </c>
      <c r="C23" s="57">
        <v>284712</v>
      </c>
      <c r="D23" s="57"/>
      <c r="E23" s="28"/>
      <c r="F23" s="28"/>
      <c r="G23" s="100">
        <v>543</v>
      </c>
      <c r="H23" s="100"/>
      <c r="I23" s="28"/>
      <c r="J23" s="28"/>
      <c r="K23" s="57">
        <v>254644</v>
      </c>
      <c r="L23" s="57"/>
      <c r="M23" s="28"/>
      <c r="N23" s="28"/>
      <c r="O23" s="100" t="s">
        <v>216</v>
      </c>
      <c r="P23" s="100"/>
      <c r="Q23" s="28"/>
      <c r="R23" s="28"/>
      <c r="S23" s="57">
        <v>539899</v>
      </c>
      <c r="T23" s="57"/>
      <c r="U23" s="28"/>
    </row>
    <row r="24" spans="1:21">
      <c r="A24" s="39"/>
      <c r="B24" s="56"/>
      <c r="C24" s="57"/>
      <c r="D24" s="57"/>
      <c r="E24" s="28"/>
      <c r="F24" s="28"/>
      <c r="G24" s="100"/>
      <c r="H24" s="100"/>
      <c r="I24" s="28"/>
      <c r="J24" s="28"/>
      <c r="K24" s="57"/>
      <c r="L24" s="57"/>
      <c r="M24" s="28"/>
      <c r="N24" s="28"/>
      <c r="O24" s="100"/>
      <c r="P24" s="100"/>
      <c r="Q24" s="28"/>
      <c r="R24" s="28"/>
      <c r="S24" s="57"/>
      <c r="T24" s="57"/>
      <c r="U24" s="28"/>
    </row>
    <row r="25" spans="1:21">
      <c r="A25" s="39"/>
      <c r="B25" s="12"/>
      <c r="C25" s="28"/>
      <c r="D25" s="28"/>
      <c r="E25" s="28"/>
      <c r="F25" s="12"/>
      <c r="G25" s="28"/>
      <c r="H25" s="28"/>
      <c r="I25" s="28"/>
      <c r="J25" s="12"/>
      <c r="K25" s="28"/>
      <c r="L25" s="28"/>
      <c r="M25" s="28"/>
      <c r="N25" s="12"/>
      <c r="O25" s="28"/>
      <c r="P25" s="28"/>
      <c r="Q25" s="28"/>
      <c r="R25" s="12"/>
      <c r="S25" s="28"/>
      <c r="T25" s="28"/>
      <c r="U25" s="28"/>
    </row>
    <row r="26" spans="1:21" ht="15.75" thickBot="1">
      <c r="A26" s="39"/>
      <c r="B26" s="43"/>
      <c r="C26" s="21" t="s">
        <v>208</v>
      </c>
      <c r="D26" s="21"/>
      <c r="E26" s="21"/>
      <c r="F26" s="21"/>
      <c r="G26" s="21"/>
      <c r="H26" s="21"/>
      <c r="I26" s="21"/>
      <c r="J26" s="21"/>
      <c r="K26" s="21"/>
      <c r="L26" s="21"/>
      <c r="M26" s="21"/>
      <c r="N26" s="21"/>
      <c r="O26" s="21"/>
      <c r="P26" s="21"/>
      <c r="Q26" s="21"/>
      <c r="R26" s="21"/>
      <c r="S26" s="21"/>
      <c r="T26" s="21"/>
      <c r="U26" s="21"/>
    </row>
    <row r="27" spans="1:21">
      <c r="A27" s="39"/>
      <c r="B27" s="133"/>
      <c r="C27" s="108" t="s">
        <v>1053</v>
      </c>
      <c r="D27" s="108"/>
      <c r="E27" s="108"/>
      <c r="F27" s="90"/>
      <c r="G27" s="108" t="s">
        <v>1054</v>
      </c>
      <c r="H27" s="108"/>
      <c r="I27" s="108"/>
      <c r="J27" s="90"/>
      <c r="K27" s="108" t="s">
        <v>1055</v>
      </c>
      <c r="L27" s="108"/>
      <c r="M27" s="108"/>
      <c r="N27" s="90"/>
      <c r="O27" s="108" t="s">
        <v>1056</v>
      </c>
      <c r="P27" s="108"/>
      <c r="Q27" s="108"/>
      <c r="R27" s="90"/>
      <c r="S27" s="108" t="s">
        <v>891</v>
      </c>
      <c r="T27" s="108"/>
      <c r="U27" s="108"/>
    </row>
    <row r="28" spans="1:21" ht="15.75" thickBot="1">
      <c r="A28" s="39"/>
      <c r="B28" s="133"/>
      <c r="C28" s="21"/>
      <c r="D28" s="21"/>
      <c r="E28" s="21"/>
      <c r="F28" s="28"/>
      <c r="G28" s="21"/>
      <c r="H28" s="21"/>
      <c r="I28" s="21"/>
      <c r="J28" s="28"/>
      <c r="K28" s="21" t="s">
        <v>344</v>
      </c>
      <c r="L28" s="21"/>
      <c r="M28" s="21"/>
      <c r="N28" s="28"/>
      <c r="O28" s="21" t="s">
        <v>1057</v>
      </c>
      <c r="P28" s="21"/>
      <c r="Q28" s="21"/>
      <c r="R28" s="28"/>
      <c r="S28" s="21"/>
      <c r="T28" s="21"/>
      <c r="U28" s="21"/>
    </row>
    <row r="29" spans="1:21">
      <c r="A29" s="39"/>
      <c r="B29" s="43"/>
      <c r="C29" s="50" t="s">
        <v>210</v>
      </c>
      <c r="D29" s="50"/>
      <c r="E29" s="50"/>
      <c r="F29" s="50"/>
      <c r="G29" s="50"/>
      <c r="H29" s="50"/>
      <c r="I29" s="50"/>
      <c r="J29" s="50"/>
      <c r="K29" s="50"/>
      <c r="L29" s="50"/>
      <c r="M29" s="50"/>
      <c r="N29" s="50"/>
      <c r="O29" s="50"/>
      <c r="P29" s="50"/>
      <c r="Q29" s="50"/>
      <c r="R29" s="50"/>
      <c r="S29" s="50"/>
      <c r="T29" s="50"/>
      <c r="U29" s="50"/>
    </row>
    <row r="30" spans="1:21">
      <c r="A30" s="39"/>
      <c r="B30" s="51" t="s">
        <v>1058</v>
      </c>
      <c r="C30" s="54" t="s">
        <v>215</v>
      </c>
      <c r="D30" s="55">
        <v>686936</v>
      </c>
      <c r="E30" s="23"/>
      <c r="F30" s="23"/>
      <c r="G30" s="54" t="s">
        <v>215</v>
      </c>
      <c r="H30" s="80" t="s">
        <v>216</v>
      </c>
      <c r="I30" s="23"/>
      <c r="J30" s="23"/>
      <c r="K30" s="54" t="s">
        <v>215</v>
      </c>
      <c r="L30" s="55">
        <v>4573</v>
      </c>
      <c r="M30" s="23"/>
      <c r="N30" s="23"/>
      <c r="O30" s="54" t="s">
        <v>215</v>
      </c>
      <c r="P30" s="80" t="s">
        <v>216</v>
      </c>
      <c r="Q30" s="23"/>
      <c r="R30" s="23"/>
      <c r="S30" s="54" t="s">
        <v>215</v>
      </c>
      <c r="T30" s="55">
        <v>691509</v>
      </c>
      <c r="U30" s="23"/>
    </row>
    <row r="31" spans="1:21">
      <c r="A31" s="39"/>
      <c r="B31" s="51"/>
      <c r="C31" s="54"/>
      <c r="D31" s="55"/>
      <c r="E31" s="23"/>
      <c r="F31" s="23"/>
      <c r="G31" s="54"/>
      <c r="H31" s="80"/>
      <c r="I31" s="23"/>
      <c r="J31" s="23"/>
      <c r="K31" s="54"/>
      <c r="L31" s="55"/>
      <c r="M31" s="23"/>
      <c r="N31" s="23"/>
      <c r="O31" s="54"/>
      <c r="P31" s="80"/>
      <c r="Q31" s="23"/>
      <c r="R31" s="23"/>
      <c r="S31" s="54"/>
      <c r="T31" s="55"/>
      <c r="U31" s="23"/>
    </row>
    <row r="32" spans="1:21">
      <c r="A32" s="39"/>
      <c r="B32" s="56" t="s">
        <v>1059</v>
      </c>
      <c r="C32" s="58">
        <v>241500</v>
      </c>
      <c r="D32" s="58"/>
      <c r="E32" s="28"/>
      <c r="F32" s="28"/>
      <c r="G32" s="82" t="s">
        <v>1066</v>
      </c>
      <c r="H32" s="82"/>
      <c r="I32" s="42" t="s">
        <v>218</v>
      </c>
      <c r="J32" s="28"/>
      <c r="K32" s="82" t="s">
        <v>1067</v>
      </c>
      <c r="L32" s="82"/>
      <c r="M32" s="42" t="s">
        <v>218</v>
      </c>
      <c r="N32" s="28"/>
      <c r="O32" s="82" t="s">
        <v>216</v>
      </c>
      <c r="P32" s="82"/>
      <c r="Q32" s="28"/>
      <c r="R32" s="28"/>
      <c r="S32" s="58">
        <v>193142</v>
      </c>
      <c r="T32" s="58"/>
      <c r="U32" s="28"/>
    </row>
    <row r="33" spans="1:21">
      <c r="A33" s="39"/>
      <c r="B33" s="56"/>
      <c r="C33" s="58"/>
      <c r="D33" s="58"/>
      <c r="E33" s="28"/>
      <c r="F33" s="28"/>
      <c r="G33" s="82"/>
      <c r="H33" s="82"/>
      <c r="I33" s="42"/>
      <c r="J33" s="28"/>
      <c r="K33" s="82"/>
      <c r="L33" s="82"/>
      <c r="M33" s="42"/>
      <c r="N33" s="28"/>
      <c r="O33" s="82"/>
      <c r="P33" s="82"/>
      <c r="Q33" s="28"/>
      <c r="R33" s="28"/>
      <c r="S33" s="58"/>
      <c r="T33" s="58"/>
      <c r="U33" s="28"/>
    </row>
    <row r="34" spans="1:21">
      <c r="A34" s="39"/>
      <c r="B34" s="51" t="s">
        <v>46</v>
      </c>
      <c r="C34" s="55">
        <v>15812</v>
      </c>
      <c r="D34" s="55"/>
      <c r="E34" s="23"/>
      <c r="F34" s="23"/>
      <c r="G34" s="80">
        <v>10</v>
      </c>
      <c r="H34" s="80"/>
      <c r="I34" s="23"/>
      <c r="J34" s="23"/>
      <c r="K34" s="55">
        <v>6936</v>
      </c>
      <c r="L34" s="55"/>
      <c r="M34" s="23"/>
      <c r="N34" s="23"/>
      <c r="O34" s="80" t="s">
        <v>1068</v>
      </c>
      <c r="P34" s="80"/>
      <c r="Q34" s="54" t="s">
        <v>218</v>
      </c>
      <c r="R34" s="23"/>
      <c r="S34" s="55">
        <v>8226</v>
      </c>
      <c r="T34" s="55"/>
      <c r="U34" s="23"/>
    </row>
    <row r="35" spans="1:21">
      <c r="A35" s="39"/>
      <c r="B35" s="51"/>
      <c r="C35" s="55"/>
      <c r="D35" s="55"/>
      <c r="E35" s="23"/>
      <c r="F35" s="23"/>
      <c r="G35" s="80"/>
      <c r="H35" s="80"/>
      <c r="I35" s="23"/>
      <c r="J35" s="23"/>
      <c r="K35" s="55"/>
      <c r="L35" s="55"/>
      <c r="M35" s="23"/>
      <c r="N35" s="23"/>
      <c r="O35" s="80"/>
      <c r="P35" s="80"/>
      <c r="Q35" s="54"/>
      <c r="R35" s="23"/>
      <c r="S35" s="55"/>
      <c r="T35" s="55"/>
      <c r="U35" s="23"/>
    </row>
    <row r="36" spans="1:21">
      <c r="A36" s="39"/>
      <c r="B36" s="56" t="s">
        <v>1063</v>
      </c>
      <c r="C36" s="58">
        <v>241712</v>
      </c>
      <c r="D36" s="58"/>
      <c r="E36" s="28"/>
      <c r="F36" s="28"/>
      <c r="G36" s="82" t="s">
        <v>1066</v>
      </c>
      <c r="H36" s="82"/>
      <c r="I36" s="42" t="s">
        <v>218</v>
      </c>
      <c r="J36" s="28"/>
      <c r="K36" s="82" t="s">
        <v>1069</v>
      </c>
      <c r="L36" s="82"/>
      <c r="M36" s="42" t="s">
        <v>218</v>
      </c>
      <c r="N36" s="28"/>
      <c r="O36" s="82" t="s">
        <v>216</v>
      </c>
      <c r="P36" s="82"/>
      <c r="Q36" s="28"/>
      <c r="R36" s="28"/>
      <c r="S36" s="58">
        <v>169168</v>
      </c>
      <c r="T36" s="58"/>
      <c r="U36" s="28"/>
    </row>
    <row r="37" spans="1:21">
      <c r="A37" s="39"/>
      <c r="B37" s="56"/>
      <c r="C37" s="58"/>
      <c r="D37" s="58"/>
      <c r="E37" s="28"/>
      <c r="F37" s="28"/>
      <c r="G37" s="82"/>
      <c r="H37" s="82"/>
      <c r="I37" s="42"/>
      <c r="J37" s="28"/>
      <c r="K37" s="82"/>
      <c r="L37" s="82"/>
      <c r="M37" s="42"/>
      <c r="N37" s="28"/>
      <c r="O37" s="82"/>
      <c r="P37" s="82"/>
      <c r="Q37" s="28"/>
      <c r="R37" s="28"/>
      <c r="S37" s="58"/>
      <c r="T37" s="58"/>
      <c r="U37" s="28"/>
    </row>
    <row r="38" spans="1:21">
      <c r="A38" s="39"/>
      <c r="B38" s="51" t="s">
        <v>1065</v>
      </c>
      <c r="C38" s="55">
        <v>13998</v>
      </c>
      <c r="D38" s="55"/>
      <c r="E38" s="23"/>
      <c r="F38" s="23"/>
      <c r="G38" s="80">
        <v>107</v>
      </c>
      <c r="H38" s="80"/>
      <c r="I38" s="23"/>
      <c r="J38" s="23"/>
      <c r="K38" s="55">
        <v>1338</v>
      </c>
      <c r="L38" s="55"/>
      <c r="M38" s="23"/>
      <c r="N38" s="23"/>
      <c r="O38" s="80" t="s">
        <v>216</v>
      </c>
      <c r="P38" s="80"/>
      <c r="Q38" s="23"/>
      <c r="R38" s="23"/>
      <c r="S38" s="55">
        <v>15443</v>
      </c>
      <c r="T38" s="55"/>
      <c r="U38" s="23"/>
    </row>
    <row r="39" spans="1:21">
      <c r="A39" s="39"/>
      <c r="B39" s="51"/>
      <c r="C39" s="55"/>
      <c r="D39" s="55"/>
      <c r="E39" s="23"/>
      <c r="F39" s="23"/>
      <c r="G39" s="80"/>
      <c r="H39" s="80"/>
      <c r="I39" s="23"/>
      <c r="J39" s="23"/>
      <c r="K39" s="55"/>
      <c r="L39" s="55"/>
      <c r="M39" s="23"/>
      <c r="N39" s="23"/>
      <c r="O39" s="80"/>
      <c r="P39" s="80"/>
      <c r="Q39" s="23"/>
      <c r="R39" s="23"/>
      <c r="S39" s="55"/>
      <c r="T39" s="55"/>
      <c r="U39" s="23"/>
    </row>
    <row r="40" spans="1:21">
      <c r="A40" s="39"/>
      <c r="B40" s="56" t="s">
        <v>87</v>
      </c>
      <c r="C40" s="58">
        <v>307417</v>
      </c>
      <c r="D40" s="58"/>
      <c r="E40" s="28"/>
      <c r="F40" s="28"/>
      <c r="G40" s="82">
        <v>101</v>
      </c>
      <c r="H40" s="82"/>
      <c r="I40" s="28"/>
      <c r="J40" s="28"/>
      <c r="K40" s="58">
        <v>203254</v>
      </c>
      <c r="L40" s="58"/>
      <c r="M40" s="28"/>
      <c r="N40" s="28"/>
      <c r="O40" s="82" t="s">
        <v>216</v>
      </c>
      <c r="P40" s="82"/>
      <c r="Q40" s="28"/>
      <c r="R40" s="28"/>
      <c r="S40" s="58">
        <v>510772</v>
      </c>
      <c r="T40" s="58"/>
      <c r="U40" s="28"/>
    </row>
    <row r="41" spans="1:21">
      <c r="A41" s="39"/>
      <c r="B41" s="56"/>
      <c r="C41" s="58"/>
      <c r="D41" s="58"/>
      <c r="E41" s="28"/>
      <c r="F41" s="28"/>
      <c r="G41" s="82"/>
      <c r="H41" s="82"/>
      <c r="I41" s="28"/>
      <c r="J41" s="28"/>
      <c r="K41" s="58"/>
      <c r="L41" s="58"/>
      <c r="M41" s="28"/>
      <c r="N41" s="28"/>
      <c r="O41" s="82"/>
      <c r="P41" s="82"/>
      <c r="Q41" s="28"/>
      <c r="R41" s="28"/>
      <c r="S41" s="58"/>
      <c r="T41" s="58"/>
      <c r="U41" s="28"/>
    </row>
    <row r="42" spans="1:21">
      <c r="A42" s="39"/>
      <c r="B42" s="12"/>
      <c r="C42" s="28"/>
      <c r="D42" s="28"/>
      <c r="E42" s="28"/>
      <c r="F42" s="12"/>
      <c r="G42" s="28"/>
      <c r="H42" s="28"/>
      <c r="I42" s="28"/>
      <c r="J42" s="12"/>
      <c r="K42" s="28"/>
      <c r="L42" s="28"/>
      <c r="M42" s="28"/>
      <c r="N42" s="12"/>
      <c r="O42" s="28"/>
      <c r="P42" s="28"/>
      <c r="Q42" s="28"/>
      <c r="R42" s="12"/>
      <c r="S42" s="28"/>
      <c r="T42" s="28"/>
      <c r="U42" s="28"/>
    </row>
    <row r="43" spans="1:21" ht="15.75" thickBot="1">
      <c r="A43" s="39"/>
      <c r="B43" s="43"/>
      <c r="C43" s="21" t="s">
        <v>209</v>
      </c>
      <c r="D43" s="21"/>
      <c r="E43" s="21"/>
      <c r="F43" s="21"/>
      <c r="G43" s="21"/>
      <c r="H43" s="21"/>
      <c r="I43" s="21"/>
      <c r="J43" s="21"/>
      <c r="K43" s="21"/>
      <c r="L43" s="21"/>
      <c r="M43" s="21"/>
      <c r="N43" s="21"/>
      <c r="O43" s="21"/>
      <c r="P43" s="21"/>
      <c r="Q43" s="21"/>
      <c r="R43" s="21"/>
      <c r="S43" s="21"/>
      <c r="T43" s="21"/>
      <c r="U43" s="21"/>
    </row>
    <row r="44" spans="1:21" ht="15.75" thickBot="1">
      <c r="A44" s="39"/>
      <c r="B44" s="43"/>
      <c r="C44" s="22" t="s">
        <v>1053</v>
      </c>
      <c r="D44" s="22"/>
      <c r="E44" s="22"/>
      <c r="F44" s="12"/>
      <c r="G44" s="22" t="s">
        <v>1054</v>
      </c>
      <c r="H44" s="22"/>
      <c r="I44" s="22"/>
      <c r="J44" s="12"/>
      <c r="K44" s="22" t="s">
        <v>1070</v>
      </c>
      <c r="L44" s="22"/>
      <c r="M44" s="22"/>
      <c r="N44" s="12"/>
      <c r="O44" s="22" t="s">
        <v>1071</v>
      </c>
      <c r="P44" s="22"/>
      <c r="Q44" s="22"/>
      <c r="R44" s="12"/>
      <c r="S44" s="22" t="s">
        <v>891</v>
      </c>
      <c r="T44" s="22"/>
      <c r="U44" s="22"/>
    </row>
    <row r="45" spans="1:21">
      <c r="A45" s="39"/>
      <c r="B45" s="43"/>
      <c r="C45" s="50" t="s">
        <v>210</v>
      </c>
      <c r="D45" s="50"/>
      <c r="E45" s="50"/>
      <c r="F45" s="50"/>
      <c r="G45" s="50"/>
      <c r="H45" s="50"/>
      <c r="I45" s="50"/>
      <c r="J45" s="50"/>
      <c r="K45" s="50"/>
      <c r="L45" s="50"/>
      <c r="M45" s="50"/>
      <c r="N45" s="50"/>
      <c r="O45" s="50"/>
      <c r="P45" s="50"/>
      <c r="Q45" s="50"/>
      <c r="R45" s="50"/>
      <c r="S45" s="50"/>
      <c r="T45" s="50"/>
      <c r="U45" s="50"/>
    </row>
    <row r="46" spans="1:21">
      <c r="A46" s="39"/>
      <c r="B46" s="51" t="s">
        <v>1058</v>
      </c>
      <c r="C46" s="54" t="s">
        <v>215</v>
      </c>
      <c r="D46" s="55">
        <v>634437</v>
      </c>
      <c r="E46" s="23"/>
      <c r="F46" s="23"/>
      <c r="G46" s="54" t="s">
        <v>215</v>
      </c>
      <c r="H46" s="80" t="s">
        <v>216</v>
      </c>
      <c r="I46" s="23"/>
      <c r="J46" s="23"/>
      <c r="K46" s="54" t="s">
        <v>215</v>
      </c>
      <c r="L46" s="55">
        <v>4356</v>
      </c>
      <c r="M46" s="23"/>
      <c r="N46" s="23"/>
      <c r="O46" s="54" t="s">
        <v>215</v>
      </c>
      <c r="P46" s="80" t="s">
        <v>216</v>
      </c>
      <c r="Q46" s="23"/>
      <c r="R46" s="23"/>
      <c r="S46" s="54" t="s">
        <v>215</v>
      </c>
      <c r="T46" s="55">
        <v>638793</v>
      </c>
      <c r="U46" s="23"/>
    </row>
    <row r="47" spans="1:21">
      <c r="A47" s="39"/>
      <c r="B47" s="51"/>
      <c r="C47" s="54"/>
      <c r="D47" s="55"/>
      <c r="E47" s="23"/>
      <c r="F47" s="23"/>
      <c r="G47" s="54"/>
      <c r="H47" s="80"/>
      <c r="I47" s="23"/>
      <c r="J47" s="23"/>
      <c r="K47" s="54"/>
      <c r="L47" s="55"/>
      <c r="M47" s="23"/>
      <c r="N47" s="23"/>
      <c r="O47" s="54"/>
      <c r="P47" s="80"/>
      <c r="Q47" s="23"/>
      <c r="R47" s="23"/>
      <c r="S47" s="54"/>
      <c r="T47" s="55"/>
      <c r="U47" s="23"/>
    </row>
    <row r="48" spans="1:21">
      <c r="A48" s="39"/>
      <c r="B48" s="56" t="s">
        <v>1059</v>
      </c>
      <c r="C48" s="58">
        <v>220084</v>
      </c>
      <c r="D48" s="58"/>
      <c r="E48" s="28"/>
      <c r="F48" s="28"/>
      <c r="G48" s="82" t="s">
        <v>216</v>
      </c>
      <c r="H48" s="82"/>
      <c r="I48" s="28"/>
      <c r="J48" s="28"/>
      <c r="K48" s="82" t="s">
        <v>1072</v>
      </c>
      <c r="L48" s="82"/>
      <c r="M48" s="42" t="s">
        <v>218</v>
      </c>
      <c r="N48" s="28"/>
      <c r="O48" s="82" t="s">
        <v>216</v>
      </c>
      <c r="P48" s="82"/>
      <c r="Q48" s="28"/>
      <c r="R48" s="28"/>
      <c r="S48" s="58">
        <v>171863</v>
      </c>
      <c r="T48" s="58"/>
      <c r="U48" s="28"/>
    </row>
    <row r="49" spans="1:21">
      <c r="A49" s="39"/>
      <c r="B49" s="56"/>
      <c r="C49" s="58"/>
      <c r="D49" s="58"/>
      <c r="E49" s="28"/>
      <c r="F49" s="28"/>
      <c r="G49" s="82"/>
      <c r="H49" s="82"/>
      <c r="I49" s="28"/>
      <c r="J49" s="28"/>
      <c r="K49" s="82"/>
      <c r="L49" s="82"/>
      <c r="M49" s="42"/>
      <c r="N49" s="28"/>
      <c r="O49" s="82"/>
      <c r="P49" s="82"/>
      <c r="Q49" s="28"/>
      <c r="R49" s="28"/>
      <c r="S49" s="58"/>
      <c r="T49" s="58"/>
      <c r="U49" s="28"/>
    </row>
    <row r="50" spans="1:21">
      <c r="A50" s="39"/>
      <c r="B50" s="51" t="s">
        <v>46</v>
      </c>
      <c r="C50" s="55">
        <v>14489</v>
      </c>
      <c r="D50" s="55"/>
      <c r="E50" s="23"/>
      <c r="F50" s="23"/>
      <c r="G50" s="80" t="s">
        <v>216</v>
      </c>
      <c r="H50" s="80"/>
      <c r="I50" s="23"/>
      <c r="J50" s="23"/>
      <c r="K50" s="55">
        <v>6854</v>
      </c>
      <c r="L50" s="55"/>
      <c r="M50" s="23"/>
      <c r="N50" s="23"/>
      <c r="O50" s="80" t="s">
        <v>1073</v>
      </c>
      <c r="P50" s="80"/>
      <c r="Q50" s="54" t="s">
        <v>218</v>
      </c>
      <c r="R50" s="23"/>
      <c r="S50" s="55">
        <v>8024</v>
      </c>
      <c r="T50" s="55"/>
      <c r="U50" s="23"/>
    </row>
    <row r="51" spans="1:21">
      <c r="A51" s="39"/>
      <c r="B51" s="51"/>
      <c r="C51" s="55"/>
      <c r="D51" s="55"/>
      <c r="E51" s="23"/>
      <c r="F51" s="23"/>
      <c r="G51" s="80"/>
      <c r="H51" s="80"/>
      <c r="I51" s="23"/>
      <c r="J51" s="23"/>
      <c r="K51" s="55"/>
      <c r="L51" s="55"/>
      <c r="M51" s="23"/>
      <c r="N51" s="23"/>
      <c r="O51" s="80"/>
      <c r="P51" s="80"/>
      <c r="Q51" s="54"/>
      <c r="R51" s="23"/>
      <c r="S51" s="55"/>
      <c r="T51" s="55"/>
      <c r="U51" s="23"/>
    </row>
    <row r="52" spans="1:21">
      <c r="A52" s="39"/>
      <c r="B52" s="42" t="s">
        <v>1063</v>
      </c>
      <c r="C52" s="58">
        <v>218586</v>
      </c>
      <c r="D52" s="58"/>
      <c r="E52" s="28"/>
      <c r="F52" s="28"/>
      <c r="G52" s="82" t="s">
        <v>216</v>
      </c>
      <c r="H52" s="82"/>
      <c r="I52" s="28"/>
      <c r="J52" s="28"/>
      <c r="K52" s="82" t="s">
        <v>1074</v>
      </c>
      <c r="L52" s="82"/>
      <c r="M52" s="42" t="s">
        <v>218</v>
      </c>
      <c r="N52" s="28"/>
      <c r="O52" s="82" t="s">
        <v>216</v>
      </c>
      <c r="P52" s="82"/>
      <c r="Q52" s="28"/>
      <c r="R52" s="28"/>
      <c r="S52" s="58">
        <v>158057</v>
      </c>
      <c r="T52" s="58"/>
      <c r="U52" s="28"/>
    </row>
    <row r="53" spans="1:21">
      <c r="A53" s="39"/>
      <c r="B53" s="42"/>
      <c r="C53" s="58"/>
      <c r="D53" s="58"/>
      <c r="E53" s="28"/>
      <c r="F53" s="28"/>
      <c r="G53" s="82"/>
      <c r="H53" s="82"/>
      <c r="I53" s="28"/>
      <c r="J53" s="28"/>
      <c r="K53" s="82"/>
      <c r="L53" s="82"/>
      <c r="M53" s="42"/>
      <c r="N53" s="28"/>
      <c r="O53" s="82"/>
      <c r="P53" s="82"/>
      <c r="Q53" s="28"/>
      <c r="R53" s="28"/>
      <c r="S53" s="58"/>
      <c r="T53" s="58"/>
      <c r="U53" s="28"/>
    </row>
    <row r="54" spans="1:21">
      <c r="A54" s="39"/>
      <c r="B54" s="51" t="s">
        <v>1065</v>
      </c>
      <c r="C54" s="55">
        <v>9553</v>
      </c>
      <c r="D54" s="55"/>
      <c r="E54" s="23"/>
      <c r="F54" s="23"/>
      <c r="G54" s="80" t="s">
        <v>216</v>
      </c>
      <c r="H54" s="80"/>
      <c r="I54" s="23"/>
      <c r="J54" s="23"/>
      <c r="K54" s="55">
        <v>1371</v>
      </c>
      <c r="L54" s="55"/>
      <c r="M54" s="23"/>
      <c r="N54" s="23"/>
      <c r="O54" s="80" t="s">
        <v>216</v>
      </c>
      <c r="P54" s="80"/>
      <c r="Q54" s="23"/>
      <c r="R54" s="23"/>
      <c r="S54" s="55">
        <v>10924</v>
      </c>
      <c r="T54" s="55"/>
      <c r="U54" s="23"/>
    </row>
    <row r="55" spans="1:21">
      <c r="A55" s="39"/>
      <c r="B55" s="51"/>
      <c r="C55" s="55"/>
      <c r="D55" s="55"/>
      <c r="E55" s="23"/>
      <c r="F55" s="23"/>
      <c r="G55" s="80"/>
      <c r="H55" s="80"/>
      <c r="I55" s="23"/>
      <c r="J55" s="23"/>
      <c r="K55" s="55"/>
      <c r="L55" s="55"/>
      <c r="M55" s="23"/>
      <c r="N55" s="23"/>
      <c r="O55" s="80"/>
      <c r="P55" s="80"/>
      <c r="Q55" s="23"/>
      <c r="R55" s="23"/>
      <c r="S55" s="55"/>
      <c r="T55" s="55"/>
      <c r="U55" s="23"/>
    </row>
    <row r="56" spans="1:21">
      <c r="A56" s="39"/>
      <c r="B56" s="56" t="s">
        <v>87</v>
      </c>
      <c r="C56" s="58">
        <v>266267</v>
      </c>
      <c r="D56" s="58"/>
      <c r="E56" s="28"/>
      <c r="F56" s="28"/>
      <c r="G56" s="82" t="s">
        <v>216</v>
      </c>
      <c r="H56" s="82"/>
      <c r="I56" s="28"/>
      <c r="J56" s="28"/>
      <c r="K56" s="58">
        <v>181422</v>
      </c>
      <c r="L56" s="58"/>
      <c r="M56" s="28"/>
      <c r="N56" s="28"/>
      <c r="O56" s="82" t="s">
        <v>216</v>
      </c>
      <c r="P56" s="82"/>
      <c r="Q56" s="28"/>
      <c r="R56" s="28"/>
      <c r="S56" s="58">
        <v>447689</v>
      </c>
      <c r="T56" s="58"/>
      <c r="U56" s="28"/>
    </row>
    <row r="57" spans="1:21">
      <c r="A57" s="39"/>
      <c r="B57" s="56"/>
      <c r="C57" s="58"/>
      <c r="D57" s="58"/>
      <c r="E57" s="28"/>
      <c r="F57" s="28"/>
      <c r="G57" s="82"/>
      <c r="H57" s="82"/>
      <c r="I57" s="28"/>
      <c r="J57" s="28"/>
      <c r="K57" s="58"/>
      <c r="L57" s="58"/>
      <c r="M57" s="28"/>
      <c r="N57" s="28"/>
      <c r="O57" s="82"/>
      <c r="P57" s="82"/>
      <c r="Q57" s="28"/>
      <c r="R57" s="28"/>
      <c r="S57" s="58"/>
      <c r="T57" s="58"/>
      <c r="U57" s="28"/>
    </row>
  </sheetData>
  <mergeCells count="339">
    <mergeCell ref="A1:A2"/>
    <mergeCell ref="B1:U1"/>
    <mergeCell ref="B2:U2"/>
    <mergeCell ref="B3:U3"/>
    <mergeCell ref="A4:A57"/>
    <mergeCell ref="B4:U4"/>
    <mergeCell ref="B5:U5"/>
    <mergeCell ref="B6:U6"/>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S52:T53"/>
    <mergeCell ref="U52:U53"/>
    <mergeCell ref="B54:B55"/>
    <mergeCell ref="C54:D55"/>
    <mergeCell ref="E54:E55"/>
    <mergeCell ref="F54:F55"/>
    <mergeCell ref="G54:H55"/>
    <mergeCell ref="I54:I55"/>
    <mergeCell ref="J54:J55"/>
    <mergeCell ref="K54:L55"/>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Q48:Q49"/>
    <mergeCell ref="R48:R49"/>
    <mergeCell ref="S48:T49"/>
    <mergeCell ref="U48:U49"/>
    <mergeCell ref="B50:B51"/>
    <mergeCell ref="C50:D51"/>
    <mergeCell ref="E50:E51"/>
    <mergeCell ref="F50:F51"/>
    <mergeCell ref="G50:H51"/>
    <mergeCell ref="I50:I51"/>
    <mergeCell ref="I48:I49"/>
    <mergeCell ref="J48:J49"/>
    <mergeCell ref="K48:L49"/>
    <mergeCell ref="M48:M49"/>
    <mergeCell ref="N48:N49"/>
    <mergeCell ref="O48:P49"/>
    <mergeCell ref="Q46:Q47"/>
    <mergeCell ref="R46:R47"/>
    <mergeCell ref="S46:S47"/>
    <mergeCell ref="T46:T47"/>
    <mergeCell ref="U46:U47"/>
    <mergeCell ref="B48:B49"/>
    <mergeCell ref="C48:D49"/>
    <mergeCell ref="E48:E49"/>
    <mergeCell ref="F48:F49"/>
    <mergeCell ref="G48:H49"/>
    <mergeCell ref="K46:K47"/>
    <mergeCell ref="L46:L47"/>
    <mergeCell ref="M46:M47"/>
    <mergeCell ref="N46:N47"/>
    <mergeCell ref="O46:O47"/>
    <mergeCell ref="P46:P47"/>
    <mergeCell ref="C45:U45"/>
    <mergeCell ref="B46:B47"/>
    <mergeCell ref="C46:C47"/>
    <mergeCell ref="D46:D47"/>
    <mergeCell ref="E46:E47"/>
    <mergeCell ref="F46:F47"/>
    <mergeCell ref="G46:G47"/>
    <mergeCell ref="H46:H47"/>
    <mergeCell ref="I46:I47"/>
    <mergeCell ref="J46:J47"/>
    <mergeCell ref="C43:U43"/>
    <mergeCell ref="C44:E44"/>
    <mergeCell ref="G44:I44"/>
    <mergeCell ref="K44:M44"/>
    <mergeCell ref="O44:Q44"/>
    <mergeCell ref="S44:U44"/>
    <mergeCell ref="U40:U41"/>
    <mergeCell ref="C42:E42"/>
    <mergeCell ref="G42:I42"/>
    <mergeCell ref="K42:M42"/>
    <mergeCell ref="O42:Q42"/>
    <mergeCell ref="S42:U42"/>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T30:T31"/>
    <mergeCell ref="U30:U31"/>
    <mergeCell ref="B32:B33"/>
    <mergeCell ref="C32:D33"/>
    <mergeCell ref="E32:E33"/>
    <mergeCell ref="F32:F33"/>
    <mergeCell ref="G32:H33"/>
    <mergeCell ref="I32:I33"/>
    <mergeCell ref="J32:J33"/>
    <mergeCell ref="K32:L33"/>
    <mergeCell ref="N30:N31"/>
    <mergeCell ref="O30:O31"/>
    <mergeCell ref="P30:P31"/>
    <mergeCell ref="Q30:Q31"/>
    <mergeCell ref="R30:R31"/>
    <mergeCell ref="S30:S31"/>
    <mergeCell ref="H30:H31"/>
    <mergeCell ref="I30:I31"/>
    <mergeCell ref="J30:J31"/>
    <mergeCell ref="K30:K31"/>
    <mergeCell ref="L30:L31"/>
    <mergeCell ref="M30:M31"/>
    <mergeCell ref="O28:Q28"/>
    <mergeCell ref="R27:R28"/>
    <mergeCell ref="S27:U28"/>
    <mergeCell ref="C29:U29"/>
    <mergeCell ref="B30:B31"/>
    <mergeCell ref="C30:C31"/>
    <mergeCell ref="D30:D31"/>
    <mergeCell ref="E30:E31"/>
    <mergeCell ref="F30:F31"/>
    <mergeCell ref="G30:G31"/>
    <mergeCell ref="C26:U26"/>
    <mergeCell ref="B27:B28"/>
    <mergeCell ref="C27:E28"/>
    <mergeCell ref="F27:F28"/>
    <mergeCell ref="G27:I28"/>
    <mergeCell ref="J27:J28"/>
    <mergeCell ref="K27:M27"/>
    <mergeCell ref="K28:M28"/>
    <mergeCell ref="N27:N28"/>
    <mergeCell ref="O27:Q27"/>
    <mergeCell ref="S23:T24"/>
    <mergeCell ref="U23:U24"/>
    <mergeCell ref="C25:E25"/>
    <mergeCell ref="G25:I25"/>
    <mergeCell ref="K25:M25"/>
    <mergeCell ref="O25:Q25"/>
    <mergeCell ref="S25:U25"/>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O10:Q10"/>
    <mergeCell ref="O11:Q11"/>
    <mergeCell ref="R10:R11"/>
    <mergeCell ref="S10:U11"/>
    <mergeCell ref="C12:U12"/>
    <mergeCell ref="B13:B14"/>
    <mergeCell ref="C13:C14"/>
    <mergeCell ref="D13:D14"/>
    <mergeCell ref="E13:E14"/>
    <mergeCell ref="F13:F14"/>
    <mergeCell ref="B7:U7"/>
    <mergeCell ref="C9:U9"/>
    <mergeCell ref="B10:B11"/>
    <mergeCell ref="C10:E11"/>
    <mergeCell ref="F10:F11"/>
    <mergeCell ref="G10:I11"/>
    <mergeCell ref="J10:J11"/>
    <mergeCell ref="K10:M10"/>
    <mergeCell ref="K11:M11"/>
    <mergeCell ref="N10:N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09</v>
      </c>
      <c r="B1" s="8" t="s">
        <v>2</v>
      </c>
      <c r="C1" s="8" t="s">
        <v>34</v>
      </c>
    </row>
    <row r="2" spans="1:3" ht="30">
      <c r="A2" s="1" t="s">
        <v>110</v>
      </c>
      <c r="B2" s="8"/>
      <c r="C2" s="8"/>
    </row>
    <row r="3" spans="1:3">
      <c r="A3" s="3" t="s">
        <v>74</v>
      </c>
      <c r="B3" s="4" t="s">
        <v>6</v>
      </c>
      <c r="C3" s="4" t="s">
        <v>6</v>
      </c>
    </row>
    <row r="4" spans="1:3" ht="30">
      <c r="A4" s="2" t="s">
        <v>111</v>
      </c>
      <c r="B4" s="7">
        <v>11316</v>
      </c>
      <c r="C4" s="7">
        <v>10820</v>
      </c>
    </row>
    <row r="5" spans="1:3">
      <c r="A5" s="3" t="s">
        <v>101</v>
      </c>
      <c r="B5" s="4" t="s">
        <v>6</v>
      </c>
      <c r="C5" s="4" t="s">
        <v>6</v>
      </c>
    </row>
    <row r="6" spans="1:3">
      <c r="A6" s="2" t="s">
        <v>112</v>
      </c>
      <c r="B6" s="9">
        <v>0.01</v>
      </c>
      <c r="C6" s="9">
        <v>0.01</v>
      </c>
    </row>
    <row r="7" spans="1:3">
      <c r="A7" s="2" t="s">
        <v>113</v>
      </c>
      <c r="B7" s="6">
        <v>160000000</v>
      </c>
      <c r="C7" s="6">
        <v>160000000</v>
      </c>
    </row>
    <row r="8" spans="1:3">
      <c r="A8" s="2" t="s">
        <v>114</v>
      </c>
      <c r="B8" s="6">
        <v>95345362</v>
      </c>
      <c r="C8" s="6">
        <v>95345362</v>
      </c>
    </row>
    <row r="9" spans="1:3">
      <c r="A9" s="2" t="s">
        <v>115</v>
      </c>
      <c r="B9" s="6">
        <v>58638863</v>
      </c>
      <c r="C9" s="6">
        <v>58171059</v>
      </c>
    </row>
    <row r="10" spans="1:3">
      <c r="A10" s="2" t="s">
        <v>116</v>
      </c>
      <c r="B10" s="6">
        <v>36706499</v>
      </c>
      <c r="C10" s="6">
        <v>37174303</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
  <sheetViews>
    <sheetView showGridLines="0" workbookViewId="0"/>
  </sheetViews>
  <sheetFormatPr defaultRowHeight="15"/>
  <cols>
    <col min="1" max="1" width="36.5703125" bestFit="1" customWidth="1"/>
    <col min="2" max="2" width="27.4257812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 min="19" max="19" width="2" bestFit="1" customWidth="1"/>
    <col min="20" max="20" width="7.5703125" bestFit="1" customWidth="1"/>
  </cols>
  <sheetData>
    <row r="1" spans="1:21" ht="15" customHeight="1">
      <c r="A1" s="8" t="s">
        <v>123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112</v>
      </c>
      <c r="B3" s="38" t="s">
        <v>6</v>
      </c>
      <c r="C3" s="38"/>
      <c r="D3" s="38"/>
      <c r="E3" s="38"/>
      <c r="F3" s="38"/>
      <c r="G3" s="38"/>
      <c r="H3" s="38"/>
      <c r="I3" s="38"/>
      <c r="J3" s="38"/>
      <c r="K3" s="38"/>
      <c r="L3" s="38"/>
      <c r="M3" s="38"/>
      <c r="N3" s="38"/>
      <c r="O3" s="38"/>
      <c r="P3" s="38"/>
      <c r="Q3" s="38"/>
      <c r="R3" s="38"/>
      <c r="S3" s="38"/>
      <c r="T3" s="38"/>
      <c r="U3" s="38"/>
    </row>
    <row r="4" spans="1:21" ht="15" customHeight="1">
      <c r="A4" s="39" t="s">
        <v>1235</v>
      </c>
      <c r="B4" s="38" t="s">
        <v>6</v>
      </c>
      <c r="C4" s="38"/>
      <c r="D4" s="38"/>
      <c r="E4" s="38"/>
      <c r="F4" s="38"/>
      <c r="G4" s="38"/>
      <c r="H4" s="38"/>
      <c r="I4" s="38"/>
      <c r="J4" s="38"/>
      <c r="K4" s="38"/>
      <c r="L4" s="38"/>
      <c r="M4" s="38"/>
      <c r="N4" s="38"/>
      <c r="O4" s="38"/>
      <c r="P4" s="38"/>
      <c r="Q4" s="38"/>
      <c r="R4" s="38"/>
      <c r="S4" s="38"/>
      <c r="T4" s="38"/>
      <c r="U4" s="38"/>
    </row>
    <row r="5" spans="1:21">
      <c r="A5" s="39"/>
      <c r="B5" s="19"/>
      <c r="C5" s="19"/>
      <c r="D5" s="19"/>
      <c r="E5" s="19"/>
      <c r="F5" s="19"/>
      <c r="G5" s="19"/>
      <c r="H5" s="19"/>
      <c r="I5" s="19"/>
      <c r="J5" s="19"/>
      <c r="K5" s="19"/>
      <c r="L5" s="19"/>
      <c r="M5" s="19"/>
      <c r="N5" s="19"/>
      <c r="O5" s="19"/>
      <c r="P5" s="19"/>
      <c r="Q5" s="19"/>
      <c r="R5" s="19"/>
      <c r="S5" s="19"/>
      <c r="T5" s="19"/>
      <c r="U5" s="19"/>
    </row>
    <row r="6" spans="1:21">
      <c r="A6" s="39"/>
      <c r="B6" s="13"/>
      <c r="C6" s="13"/>
      <c r="D6" s="13"/>
      <c r="E6" s="13"/>
      <c r="F6" s="13"/>
      <c r="G6" s="13"/>
      <c r="H6" s="13"/>
      <c r="I6" s="13"/>
      <c r="J6" s="13"/>
      <c r="K6" s="13"/>
      <c r="L6" s="13"/>
      <c r="M6" s="13"/>
      <c r="N6" s="13"/>
      <c r="O6" s="13"/>
      <c r="P6" s="13"/>
      <c r="Q6" s="13"/>
      <c r="R6" s="13"/>
      <c r="S6" s="13"/>
      <c r="T6" s="13"/>
      <c r="U6" s="13"/>
    </row>
    <row r="7" spans="1:21">
      <c r="A7" s="39"/>
      <c r="B7" s="28"/>
      <c r="C7" s="50" t="s">
        <v>1114</v>
      </c>
      <c r="D7" s="50"/>
      <c r="E7" s="50"/>
      <c r="F7" s="28"/>
      <c r="G7" s="50" t="s">
        <v>1116</v>
      </c>
      <c r="H7" s="50"/>
      <c r="I7" s="50"/>
      <c r="J7" s="28"/>
      <c r="K7" s="50" t="s">
        <v>1117</v>
      </c>
      <c r="L7" s="50"/>
      <c r="M7" s="50"/>
      <c r="N7" s="28"/>
      <c r="O7" s="50" t="s">
        <v>1118</v>
      </c>
      <c r="P7" s="50"/>
      <c r="Q7" s="50"/>
      <c r="R7" s="28"/>
      <c r="S7" s="50">
        <v>2013</v>
      </c>
      <c r="T7" s="50"/>
      <c r="U7" s="50"/>
    </row>
    <row r="8" spans="1:21" ht="15.75" thickBot="1">
      <c r="A8" s="39"/>
      <c r="B8" s="28"/>
      <c r="C8" s="21" t="s">
        <v>1115</v>
      </c>
      <c r="D8" s="21"/>
      <c r="E8" s="21"/>
      <c r="F8" s="28"/>
      <c r="G8" s="21" t="s">
        <v>1115</v>
      </c>
      <c r="H8" s="21"/>
      <c r="I8" s="21"/>
      <c r="J8" s="28"/>
      <c r="K8" s="21" t="s">
        <v>1115</v>
      </c>
      <c r="L8" s="21"/>
      <c r="M8" s="21"/>
      <c r="N8" s="28"/>
      <c r="O8" s="21" t="s">
        <v>1115</v>
      </c>
      <c r="P8" s="21"/>
      <c r="Q8" s="21"/>
      <c r="R8" s="28"/>
      <c r="S8" s="21"/>
      <c r="T8" s="21"/>
      <c r="U8" s="21"/>
    </row>
    <row r="9" spans="1:21">
      <c r="A9" s="39"/>
      <c r="B9" s="43"/>
      <c r="C9" s="50" t="s">
        <v>1119</v>
      </c>
      <c r="D9" s="50"/>
      <c r="E9" s="50"/>
      <c r="F9" s="50"/>
      <c r="G9" s="50"/>
      <c r="H9" s="50"/>
      <c r="I9" s="50"/>
      <c r="J9" s="50"/>
      <c r="K9" s="50"/>
      <c r="L9" s="50"/>
      <c r="M9" s="50"/>
      <c r="N9" s="50"/>
      <c r="O9" s="50"/>
      <c r="P9" s="50"/>
      <c r="Q9" s="50"/>
      <c r="R9" s="50"/>
      <c r="S9" s="50"/>
      <c r="T9" s="50"/>
      <c r="U9" s="50"/>
    </row>
    <row r="10" spans="1:21">
      <c r="A10" s="39"/>
      <c r="B10" s="120" t="s">
        <v>1058</v>
      </c>
      <c r="C10" s="52" t="s">
        <v>215</v>
      </c>
      <c r="D10" s="53">
        <v>136872</v>
      </c>
      <c r="E10" s="23"/>
      <c r="F10" s="23"/>
      <c r="G10" s="52" t="s">
        <v>215</v>
      </c>
      <c r="H10" s="53">
        <v>183578</v>
      </c>
      <c r="I10" s="23"/>
      <c r="J10" s="23"/>
      <c r="K10" s="52" t="s">
        <v>215</v>
      </c>
      <c r="L10" s="53">
        <v>223162</v>
      </c>
      <c r="M10" s="23"/>
      <c r="N10" s="23"/>
      <c r="O10" s="52" t="s">
        <v>215</v>
      </c>
      <c r="P10" s="53">
        <v>180695</v>
      </c>
      <c r="Q10" s="23"/>
      <c r="R10" s="23"/>
      <c r="S10" s="52" t="s">
        <v>215</v>
      </c>
      <c r="T10" s="53">
        <v>724307</v>
      </c>
      <c r="U10" s="23"/>
    </row>
    <row r="11" spans="1:21">
      <c r="A11" s="39"/>
      <c r="B11" s="120"/>
      <c r="C11" s="52"/>
      <c r="D11" s="53"/>
      <c r="E11" s="23"/>
      <c r="F11" s="23"/>
      <c r="G11" s="52"/>
      <c r="H11" s="53"/>
      <c r="I11" s="23"/>
      <c r="J11" s="23"/>
      <c r="K11" s="52"/>
      <c r="L11" s="53"/>
      <c r="M11" s="23"/>
      <c r="N11" s="23"/>
      <c r="O11" s="52"/>
      <c r="P11" s="53"/>
      <c r="Q11" s="23"/>
      <c r="R11" s="23"/>
      <c r="S11" s="52"/>
      <c r="T11" s="53"/>
      <c r="U11" s="23"/>
    </row>
    <row r="12" spans="1:21">
      <c r="A12" s="39"/>
      <c r="B12" s="202" t="s">
        <v>895</v>
      </c>
      <c r="C12" s="115" t="s">
        <v>215</v>
      </c>
      <c r="D12" s="57">
        <v>30466</v>
      </c>
      <c r="E12" s="28"/>
      <c r="F12" s="28"/>
      <c r="G12" s="115" t="s">
        <v>215</v>
      </c>
      <c r="H12" s="57">
        <v>50322</v>
      </c>
      <c r="I12" s="28"/>
      <c r="J12" s="28"/>
      <c r="K12" s="115" t="s">
        <v>215</v>
      </c>
      <c r="L12" s="57">
        <v>66549</v>
      </c>
      <c r="M12" s="28"/>
      <c r="N12" s="28"/>
      <c r="O12" s="115" t="s">
        <v>215</v>
      </c>
      <c r="P12" s="57">
        <v>47157</v>
      </c>
      <c r="Q12" s="28"/>
      <c r="R12" s="28"/>
      <c r="S12" s="115" t="s">
        <v>215</v>
      </c>
      <c r="T12" s="57">
        <v>194494</v>
      </c>
      <c r="U12" s="28"/>
    </row>
    <row r="13" spans="1:21">
      <c r="A13" s="39"/>
      <c r="B13" s="202"/>
      <c r="C13" s="115"/>
      <c r="D13" s="57"/>
      <c r="E13" s="28"/>
      <c r="F13" s="28"/>
      <c r="G13" s="115"/>
      <c r="H13" s="57"/>
      <c r="I13" s="28"/>
      <c r="J13" s="28"/>
      <c r="K13" s="115"/>
      <c r="L13" s="57"/>
      <c r="M13" s="28"/>
      <c r="N13" s="28"/>
      <c r="O13" s="115"/>
      <c r="P13" s="57"/>
      <c r="Q13" s="28"/>
      <c r="R13" s="28"/>
      <c r="S13" s="115"/>
      <c r="T13" s="57"/>
      <c r="U13" s="28"/>
    </row>
    <row r="14" spans="1:21">
      <c r="A14" s="39"/>
      <c r="B14" s="120" t="s">
        <v>56</v>
      </c>
      <c r="C14" s="52" t="s">
        <v>215</v>
      </c>
      <c r="D14" s="53">
        <v>20909</v>
      </c>
      <c r="E14" s="23"/>
      <c r="F14" s="23"/>
      <c r="G14" s="52" t="s">
        <v>215</v>
      </c>
      <c r="H14" s="53">
        <v>40087</v>
      </c>
      <c r="I14" s="23"/>
      <c r="J14" s="23"/>
      <c r="K14" s="52" t="s">
        <v>215</v>
      </c>
      <c r="L14" s="53">
        <v>57592</v>
      </c>
      <c r="M14" s="23"/>
      <c r="N14" s="23"/>
      <c r="O14" s="52" t="s">
        <v>215</v>
      </c>
      <c r="P14" s="53">
        <v>38330</v>
      </c>
      <c r="Q14" s="23"/>
      <c r="R14" s="23"/>
      <c r="S14" s="52" t="s">
        <v>215</v>
      </c>
      <c r="T14" s="53">
        <v>156918</v>
      </c>
      <c r="U14" s="23"/>
    </row>
    <row r="15" spans="1:21">
      <c r="A15" s="39"/>
      <c r="B15" s="120"/>
      <c r="C15" s="52"/>
      <c r="D15" s="53"/>
      <c r="E15" s="23"/>
      <c r="F15" s="23"/>
      <c r="G15" s="52"/>
      <c r="H15" s="53"/>
      <c r="I15" s="23"/>
      <c r="J15" s="23"/>
      <c r="K15" s="52"/>
      <c r="L15" s="53"/>
      <c r="M15" s="23"/>
      <c r="N15" s="23"/>
      <c r="O15" s="52"/>
      <c r="P15" s="53"/>
      <c r="Q15" s="23"/>
      <c r="R15" s="23"/>
      <c r="S15" s="52"/>
      <c r="T15" s="53"/>
      <c r="U15" s="23"/>
    </row>
    <row r="16" spans="1:21">
      <c r="A16" s="39"/>
      <c r="B16" s="202" t="s">
        <v>58</v>
      </c>
      <c r="C16" s="115" t="s">
        <v>215</v>
      </c>
      <c r="D16" s="57">
        <v>15523</v>
      </c>
      <c r="E16" s="28"/>
      <c r="F16" s="28"/>
      <c r="G16" s="115" t="s">
        <v>215</v>
      </c>
      <c r="H16" s="57">
        <v>28234</v>
      </c>
      <c r="I16" s="28"/>
      <c r="J16" s="28"/>
      <c r="K16" s="115" t="s">
        <v>215</v>
      </c>
      <c r="L16" s="57">
        <v>41512</v>
      </c>
      <c r="M16" s="28"/>
      <c r="N16" s="28"/>
      <c r="O16" s="115" t="s">
        <v>215</v>
      </c>
      <c r="P16" s="57">
        <v>27332</v>
      </c>
      <c r="Q16" s="28"/>
      <c r="R16" s="28"/>
      <c r="S16" s="115" t="s">
        <v>215</v>
      </c>
      <c r="T16" s="57">
        <v>112601</v>
      </c>
      <c r="U16" s="28"/>
    </row>
    <row r="17" spans="1:21">
      <c r="A17" s="39"/>
      <c r="B17" s="202"/>
      <c r="C17" s="115"/>
      <c r="D17" s="57"/>
      <c r="E17" s="28"/>
      <c r="F17" s="28"/>
      <c r="G17" s="115"/>
      <c r="H17" s="57"/>
      <c r="I17" s="28"/>
      <c r="J17" s="28"/>
      <c r="K17" s="115"/>
      <c r="L17" s="57"/>
      <c r="M17" s="28"/>
      <c r="N17" s="28"/>
      <c r="O17" s="115"/>
      <c r="P17" s="57"/>
      <c r="Q17" s="28"/>
      <c r="R17" s="28"/>
      <c r="S17" s="115"/>
      <c r="T17" s="57"/>
      <c r="U17" s="28"/>
    </row>
    <row r="18" spans="1:21">
      <c r="A18" s="39"/>
      <c r="B18" s="79" t="s">
        <v>1120</v>
      </c>
      <c r="C18" s="23"/>
      <c r="D18" s="23"/>
      <c r="E18" s="23"/>
      <c r="F18" s="17"/>
      <c r="G18" s="23"/>
      <c r="H18" s="23"/>
      <c r="I18" s="23"/>
      <c r="J18" s="17"/>
      <c r="K18" s="23"/>
      <c r="L18" s="23"/>
      <c r="M18" s="23"/>
      <c r="N18" s="17"/>
      <c r="O18" s="23"/>
      <c r="P18" s="23"/>
      <c r="Q18" s="23"/>
      <c r="R18" s="17"/>
      <c r="S18" s="23"/>
      <c r="T18" s="23"/>
      <c r="U18" s="23"/>
    </row>
    <row r="19" spans="1:21">
      <c r="A19" s="39"/>
      <c r="B19" s="216" t="s">
        <v>58</v>
      </c>
      <c r="C19" s="115" t="s">
        <v>215</v>
      </c>
      <c r="D19" s="100">
        <v>0.27</v>
      </c>
      <c r="E19" s="28"/>
      <c r="F19" s="28"/>
      <c r="G19" s="115" t="s">
        <v>215</v>
      </c>
      <c r="H19" s="100">
        <v>0.48</v>
      </c>
      <c r="I19" s="28"/>
      <c r="J19" s="28"/>
      <c r="K19" s="115" t="s">
        <v>215</v>
      </c>
      <c r="L19" s="100">
        <v>0.71</v>
      </c>
      <c r="M19" s="28"/>
      <c r="N19" s="28"/>
      <c r="O19" s="115" t="s">
        <v>215</v>
      </c>
      <c r="P19" s="100">
        <v>0.47</v>
      </c>
      <c r="Q19" s="28"/>
      <c r="R19" s="28"/>
      <c r="S19" s="115" t="s">
        <v>215</v>
      </c>
      <c r="T19" s="100">
        <v>1.92</v>
      </c>
      <c r="U19" s="28"/>
    </row>
    <row r="20" spans="1:21">
      <c r="A20" s="39"/>
      <c r="B20" s="216"/>
      <c r="C20" s="115"/>
      <c r="D20" s="100"/>
      <c r="E20" s="28"/>
      <c r="F20" s="28"/>
      <c r="G20" s="115"/>
      <c r="H20" s="100"/>
      <c r="I20" s="28"/>
      <c r="J20" s="28"/>
      <c r="K20" s="115"/>
      <c r="L20" s="100"/>
      <c r="M20" s="28"/>
      <c r="N20" s="28"/>
      <c r="O20" s="115"/>
      <c r="P20" s="100"/>
      <c r="Q20" s="28"/>
      <c r="R20" s="28"/>
      <c r="S20" s="115"/>
      <c r="T20" s="100"/>
      <c r="U20" s="28"/>
    </row>
    <row r="21" spans="1:21">
      <c r="A21" s="39"/>
      <c r="B21" s="79" t="s">
        <v>1121</v>
      </c>
      <c r="C21" s="23"/>
      <c r="D21" s="23"/>
      <c r="E21" s="23"/>
      <c r="F21" s="17"/>
      <c r="G21" s="23"/>
      <c r="H21" s="23"/>
      <c r="I21" s="23"/>
      <c r="J21" s="17"/>
      <c r="K21" s="23"/>
      <c r="L21" s="23"/>
      <c r="M21" s="23"/>
      <c r="N21" s="17"/>
      <c r="O21" s="23"/>
      <c r="P21" s="23"/>
      <c r="Q21" s="23"/>
      <c r="R21" s="17"/>
      <c r="S21" s="23"/>
      <c r="T21" s="23"/>
      <c r="U21" s="23"/>
    </row>
    <row r="22" spans="1:21">
      <c r="A22" s="39"/>
      <c r="B22" s="216" t="s">
        <v>58</v>
      </c>
      <c r="C22" s="115" t="s">
        <v>215</v>
      </c>
      <c r="D22" s="100">
        <v>0.26</v>
      </c>
      <c r="E22" s="28"/>
      <c r="F22" s="28"/>
      <c r="G22" s="115" t="s">
        <v>215</v>
      </c>
      <c r="H22" s="100">
        <v>0.48</v>
      </c>
      <c r="I22" s="28"/>
      <c r="J22" s="28"/>
      <c r="K22" s="115" t="s">
        <v>215</v>
      </c>
      <c r="L22" s="100">
        <v>0.7</v>
      </c>
      <c r="M22" s="28"/>
      <c r="N22" s="28"/>
      <c r="O22" s="115" t="s">
        <v>215</v>
      </c>
      <c r="P22" s="100">
        <v>0.46</v>
      </c>
      <c r="Q22" s="28"/>
      <c r="R22" s="28"/>
      <c r="S22" s="115" t="s">
        <v>215</v>
      </c>
      <c r="T22" s="100">
        <v>1.91</v>
      </c>
      <c r="U22" s="28"/>
    </row>
    <row r="23" spans="1:21">
      <c r="A23" s="39"/>
      <c r="B23" s="216"/>
      <c r="C23" s="115"/>
      <c r="D23" s="100"/>
      <c r="E23" s="28"/>
      <c r="F23" s="28"/>
      <c r="G23" s="115"/>
      <c r="H23" s="100"/>
      <c r="I23" s="28"/>
      <c r="J23" s="28"/>
      <c r="K23" s="115"/>
      <c r="L23" s="100"/>
      <c r="M23" s="28"/>
      <c r="N23" s="28"/>
      <c r="O23" s="115"/>
      <c r="P23" s="100"/>
      <c r="Q23" s="28"/>
      <c r="R23" s="28"/>
      <c r="S23" s="115"/>
      <c r="T23" s="100"/>
      <c r="U23" s="28"/>
    </row>
    <row r="24" spans="1:21">
      <c r="A24" s="39"/>
      <c r="B24" s="12"/>
      <c r="C24" s="28"/>
      <c r="D24" s="28"/>
      <c r="E24" s="28"/>
      <c r="F24" s="12"/>
      <c r="G24" s="28"/>
      <c r="H24" s="28"/>
      <c r="I24" s="28"/>
      <c r="J24" s="12"/>
      <c r="K24" s="28"/>
      <c r="L24" s="28"/>
      <c r="M24" s="28"/>
      <c r="N24" s="12"/>
      <c r="O24" s="28"/>
      <c r="P24" s="28"/>
      <c r="Q24" s="28"/>
      <c r="R24" s="12"/>
      <c r="S24" s="28"/>
      <c r="T24" s="28"/>
      <c r="U24" s="28"/>
    </row>
    <row r="25" spans="1:21">
      <c r="A25" s="39"/>
      <c r="B25" s="155"/>
      <c r="C25" s="50" t="s">
        <v>1114</v>
      </c>
      <c r="D25" s="50"/>
      <c r="E25" s="50"/>
      <c r="F25" s="28"/>
      <c r="G25" s="50" t="s">
        <v>1116</v>
      </c>
      <c r="H25" s="50"/>
      <c r="I25" s="50"/>
      <c r="J25" s="28"/>
      <c r="K25" s="50" t="s">
        <v>1117</v>
      </c>
      <c r="L25" s="50"/>
      <c r="M25" s="50"/>
      <c r="N25" s="28"/>
      <c r="O25" s="50" t="s">
        <v>1118</v>
      </c>
      <c r="P25" s="50"/>
      <c r="Q25" s="50"/>
      <c r="R25" s="28"/>
      <c r="S25" s="50">
        <v>2012</v>
      </c>
      <c r="T25" s="50"/>
      <c r="U25" s="50"/>
    </row>
    <row r="26" spans="1:21" ht="15.75" thickBot="1">
      <c r="A26" s="39"/>
      <c r="B26" s="155"/>
      <c r="C26" s="21" t="s">
        <v>1115</v>
      </c>
      <c r="D26" s="21"/>
      <c r="E26" s="21"/>
      <c r="F26" s="28"/>
      <c r="G26" s="21" t="s">
        <v>1115</v>
      </c>
      <c r="H26" s="21"/>
      <c r="I26" s="21"/>
      <c r="J26" s="28"/>
      <c r="K26" s="21" t="s">
        <v>1115</v>
      </c>
      <c r="L26" s="21"/>
      <c r="M26" s="21"/>
      <c r="N26" s="28"/>
      <c r="O26" s="21" t="s">
        <v>1115</v>
      </c>
      <c r="P26" s="21"/>
      <c r="Q26" s="21"/>
      <c r="R26" s="28"/>
      <c r="S26" s="21"/>
      <c r="T26" s="21"/>
      <c r="U26" s="21"/>
    </row>
    <row r="27" spans="1:21">
      <c r="A27" s="39"/>
      <c r="B27" s="43"/>
      <c r="C27" s="50" t="s">
        <v>1119</v>
      </c>
      <c r="D27" s="50"/>
      <c r="E27" s="50"/>
      <c r="F27" s="50"/>
      <c r="G27" s="50"/>
      <c r="H27" s="50"/>
      <c r="I27" s="50"/>
      <c r="J27" s="50"/>
      <c r="K27" s="50"/>
      <c r="L27" s="50"/>
      <c r="M27" s="50"/>
      <c r="N27" s="50"/>
      <c r="O27" s="50"/>
      <c r="P27" s="50"/>
      <c r="Q27" s="50"/>
      <c r="R27" s="50"/>
      <c r="S27" s="50"/>
      <c r="T27" s="50"/>
      <c r="U27" s="50"/>
    </row>
    <row r="28" spans="1:21">
      <c r="A28" s="39"/>
      <c r="B28" s="56" t="s">
        <v>1058</v>
      </c>
      <c r="C28" s="42" t="s">
        <v>215</v>
      </c>
      <c r="D28" s="58">
        <v>129169</v>
      </c>
      <c r="E28" s="28"/>
      <c r="F28" s="28"/>
      <c r="G28" s="42" t="s">
        <v>215</v>
      </c>
      <c r="H28" s="58">
        <v>173621</v>
      </c>
      <c r="I28" s="28"/>
      <c r="J28" s="28"/>
      <c r="K28" s="42" t="s">
        <v>215</v>
      </c>
      <c r="L28" s="58">
        <v>210413</v>
      </c>
      <c r="M28" s="28"/>
      <c r="N28" s="28"/>
      <c r="O28" s="42" t="s">
        <v>215</v>
      </c>
      <c r="P28" s="58">
        <v>178306</v>
      </c>
      <c r="Q28" s="28"/>
      <c r="R28" s="28"/>
      <c r="S28" s="42" t="s">
        <v>215</v>
      </c>
      <c r="T28" s="58">
        <v>691509</v>
      </c>
      <c r="U28" s="28"/>
    </row>
    <row r="29" spans="1:21">
      <c r="A29" s="39"/>
      <c r="B29" s="56"/>
      <c r="C29" s="42"/>
      <c r="D29" s="58"/>
      <c r="E29" s="28"/>
      <c r="F29" s="28"/>
      <c r="G29" s="42"/>
      <c r="H29" s="58"/>
      <c r="I29" s="28"/>
      <c r="J29" s="28"/>
      <c r="K29" s="42"/>
      <c r="L29" s="58"/>
      <c r="M29" s="28"/>
      <c r="N29" s="28"/>
      <c r="O29" s="42"/>
      <c r="P29" s="58"/>
      <c r="Q29" s="28"/>
      <c r="R29" s="28"/>
      <c r="S29" s="42"/>
      <c r="T29" s="58"/>
      <c r="U29" s="28"/>
    </row>
    <row r="30" spans="1:21">
      <c r="A30" s="39"/>
      <c r="B30" s="51" t="s">
        <v>895</v>
      </c>
      <c r="C30" s="54" t="s">
        <v>215</v>
      </c>
      <c r="D30" s="55">
        <v>31065</v>
      </c>
      <c r="E30" s="23"/>
      <c r="F30" s="23"/>
      <c r="G30" s="54" t="s">
        <v>215</v>
      </c>
      <c r="H30" s="55">
        <v>51590</v>
      </c>
      <c r="I30" s="23"/>
      <c r="J30" s="23"/>
      <c r="K30" s="54" t="s">
        <v>215</v>
      </c>
      <c r="L30" s="55">
        <v>65253</v>
      </c>
      <c r="M30" s="23"/>
      <c r="N30" s="23"/>
      <c r="O30" s="54" t="s">
        <v>215</v>
      </c>
      <c r="P30" s="55">
        <v>45234</v>
      </c>
      <c r="Q30" s="23"/>
      <c r="R30" s="23"/>
      <c r="S30" s="54" t="s">
        <v>215</v>
      </c>
      <c r="T30" s="55">
        <v>193142</v>
      </c>
      <c r="U30" s="23"/>
    </row>
    <row r="31" spans="1:21">
      <c r="A31" s="39"/>
      <c r="B31" s="51"/>
      <c r="C31" s="54"/>
      <c r="D31" s="55"/>
      <c r="E31" s="23"/>
      <c r="F31" s="23"/>
      <c r="G31" s="54"/>
      <c r="H31" s="55"/>
      <c r="I31" s="23"/>
      <c r="J31" s="23"/>
      <c r="K31" s="54"/>
      <c r="L31" s="55"/>
      <c r="M31" s="23"/>
      <c r="N31" s="23"/>
      <c r="O31" s="54"/>
      <c r="P31" s="55"/>
      <c r="Q31" s="23"/>
      <c r="R31" s="23"/>
      <c r="S31" s="54"/>
      <c r="T31" s="55"/>
      <c r="U31" s="23"/>
    </row>
    <row r="32" spans="1:21">
      <c r="A32" s="39"/>
      <c r="B32" s="56" t="s">
        <v>56</v>
      </c>
      <c r="C32" s="42" t="s">
        <v>215</v>
      </c>
      <c r="D32" s="58">
        <v>30233</v>
      </c>
      <c r="E32" s="28"/>
      <c r="F32" s="28"/>
      <c r="G32" s="42" t="s">
        <v>215</v>
      </c>
      <c r="H32" s="58">
        <v>47939</v>
      </c>
      <c r="I32" s="28"/>
      <c r="J32" s="28"/>
      <c r="K32" s="42" t="s">
        <v>215</v>
      </c>
      <c r="L32" s="58">
        <v>55668</v>
      </c>
      <c r="M32" s="28"/>
      <c r="N32" s="28"/>
      <c r="O32" s="42" t="s">
        <v>215</v>
      </c>
      <c r="P32" s="58">
        <v>35328</v>
      </c>
      <c r="Q32" s="28"/>
      <c r="R32" s="28"/>
      <c r="S32" s="42" t="s">
        <v>215</v>
      </c>
      <c r="T32" s="58">
        <v>169168</v>
      </c>
      <c r="U32" s="28"/>
    </row>
    <row r="33" spans="1:21">
      <c r="A33" s="39"/>
      <c r="B33" s="56"/>
      <c r="C33" s="42"/>
      <c r="D33" s="58"/>
      <c r="E33" s="28"/>
      <c r="F33" s="28"/>
      <c r="G33" s="42"/>
      <c r="H33" s="58"/>
      <c r="I33" s="28"/>
      <c r="J33" s="28"/>
      <c r="K33" s="42"/>
      <c r="L33" s="58"/>
      <c r="M33" s="28"/>
      <c r="N33" s="28"/>
      <c r="O33" s="42"/>
      <c r="P33" s="58"/>
      <c r="Q33" s="28"/>
      <c r="R33" s="28"/>
      <c r="S33" s="42"/>
      <c r="T33" s="58"/>
      <c r="U33" s="28"/>
    </row>
    <row r="34" spans="1:21">
      <c r="A34" s="39"/>
      <c r="B34" s="51" t="s">
        <v>58</v>
      </c>
      <c r="C34" s="54" t="s">
        <v>215</v>
      </c>
      <c r="D34" s="55">
        <v>19997</v>
      </c>
      <c r="E34" s="23"/>
      <c r="F34" s="23"/>
      <c r="G34" s="54" t="s">
        <v>215</v>
      </c>
      <c r="H34" s="55">
        <v>31862</v>
      </c>
      <c r="I34" s="23"/>
      <c r="J34" s="23"/>
      <c r="K34" s="54" t="s">
        <v>215</v>
      </c>
      <c r="L34" s="55">
        <v>44377</v>
      </c>
      <c r="M34" s="23"/>
      <c r="N34" s="23"/>
      <c r="O34" s="54" t="s">
        <v>215</v>
      </c>
      <c r="P34" s="55">
        <v>24451</v>
      </c>
      <c r="Q34" s="23"/>
      <c r="R34" s="23"/>
      <c r="S34" s="54" t="s">
        <v>215</v>
      </c>
      <c r="T34" s="55">
        <v>120687</v>
      </c>
      <c r="U34" s="23"/>
    </row>
    <row r="35" spans="1:21">
      <c r="A35" s="39"/>
      <c r="B35" s="51"/>
      <c r="C35" s="54"/>
      <c r="D35" s="55"/>
      <c r="E35" s="23"/>
      <c r="F35" s="23"/>
      <c r="G35" s="54"/>
      <c r="H35" s="55"/>
      <c r="I35" s="23"/>
      <c r="J35" s="23"/>
      <c r="K35" s="54"/>
      <c r="L35" s="55"/>
      <c r="M35" s="23"/>
      <c r="N35" s="23"/>
      <c r="O35" s="54"/>
      <c r="P35" s="55"/>
      <c r="Q35" s="23"/>
      <c r="R35" s="23"/>
      <c r="S35" s="54"/>
      <c r="T35" s="55"/>
      <c r="U35" s="23"/>
    </row>
    <row r="36" spans="1:21">
      <c r="A36" s="39"/>
      <c r="B36" s="36" t="s">
        <v>1120</v>
      </c>
      <c r="C36" s="28"/>
      <c r="D36" s="28"/>
      <c r="E36" s="28"/>
      <c r="F36" s="12"/>
      <c r="G36" s="28"/>
      <c r="H36" s="28"/>
      <c r="I36" s="28"/>
      <c r="J36" s="12"/>
      <c r="K36" s="28"/>
      <c r="L36" s="28"/>
      <c r="M36" s="28"/>
      <c r="N36" s="12"/>
      <c r="O36" s="28"/>
      <c r="P36" s="28"/>
      <c r="Q36" s="28"/>
      <c r="R36" s="12"/>
      <c r="S36" s="28"/>
      <c r="T36" s="28"/>
      <c r="U36" s="28"/>
    </row>
    <row r="37" spans="1:21">
      <c r="A37" s="39"/>
      <c r="B37" s="63" t="s">
        <v>58</v>
      </c>
      <c r="C37" s="54" t="s">
        <v>215</v>
      </c>
      <c r="D37" s="80">
        <v>0.34</v>
      </c>
      <c r="E37" s="23"/>
      <c r="F37" s="23"/>
      <c r="G37" s="54" t="s">
        <v>215</v>
      </c>
      <c r="H37" s="80">
        <v>0.55000000000000004</v>
      </c>
      <c r="I37" s="23"/>
      <c r="J37" s="23"/>
      <c r="K37" s="54" t="s">
        <v>215</v>
      </c>
      <c r="L37" s="80">
        <v>0.77</v>
      </c>
      <c r="M37" s="23"/>
      <c r="N37" s="23"/>
      <c r="O37" s="54" t="s">
        <v>215</v>
      </c>
      <c r="P37" s="80">
        <v>0.42</v>
      </c>
      <c r="Q37" s="23"/>
      <c r="R37" s="23"/>
      <c r="S37" s="54" t="s">
        <v>215</v>
      </c>
      <c r="T37" s="80">
        <v>2.08</v>
      </c>
      <c r="U37" s="23"/>
    </row>
    <row r="38" spans="1:21">
      <c r="A38" s="39"/>
      <c r="B38" s="63"/>
      <c r="C38" s="54"/>
      <c r="D38" s="80"/>
      <c r="E38" s="23"/>
      <c r="F38" s="23"/>
      <c r="G38" s="54"/>
      <c r="H38" s="80"/>
      <c r="I38" s="23"/>
      <c r="J38" s="23"/>
      <c r="K38" s="54"/>
      <c r="L38" s="80"/>
      <c r="M38" s="23"/>
      <c r="N38" s="23"/>
      <c r="O38" s="54"/>
      <c r="P38" s="80"/>
      <c r="Q38" s="23"/>
      <c r="R38" s="23"/>
      <c r="S38" s="54"/>
      <c r="T38" s="80"/>
      <c r="U38" s="23"/>
    </row>
    <row r="39" spans="1:21">
      <c r="A39" s="39"/>
      <c r="B39" s="36" t="s">
        <v>1121</v>
      </c>
      <c r="C39" s="28"/>
      <c r="D39" s="28"/>
      <c r="E39" s="28"/>
      <c r="F39" s="12"/>
      <c r="G39" s="28"/>
      <c r="H39" s="28"/>
      <c r="I39" s="28"/>
      <c r="J39" s="12"/>
      <c r="K39" s="28"/>
      <c r="L39" s="28"/>
      <c r="M39" s="28"/>
      <c r="N39" s="12"/>
      <c r="O39" s="28"/>
      <c r="P39" s="28"/>
      <c r="Q39" s="28"/>
      <c r="R39" s="12"/>
      <c r="S39" s="28"/>
      <c r="T39" s="28"/>
      <c r="U39" s="28"/>
    </row>
    <row r="40" spans="1:21">
      <c r="A40" s="39"/>
      <c r="B40" s="63" t="s">
        <v>58</v>
      </c>
      <c r="C40" s="54" t="s">
        <v>215</v>
      </c>
      <c r="D40" s="80">
        <v>0.34</v>
      </c>
      <c r="E40" s="23"/>
      <c r="F40" s="23"/>
      <c r="G40" s="54" t="s">
        <v>215</v>
      </c>
      <c r="H40" s="80">
        <v>0.55000000000000004</v>
      </c>
      <c r="I40" s="23"/>
      <c r="J40" s="23"/>
      <c r="K40" s="54" t="s">
        <v>215</v>
      </c>
      <c r="L40" s="80">
        <v>0.76</v>
      </c>
      <c r="M40" s="23"/>
      <c r="N40" s="23"/>
      <c r="O40" s="54" t="s">
        <v>215</v>
      </c>
      <c r="P40" s="80">
        <v>0.42</v>
      </c>
      <c r="Q40" s="23"/>
      <c r="R40" s="23"/>
      <c r="S40" s="54" t="s">
        <v>215</v>
      </c>
      <c r="T40" s="80">
        <v>2.0699999999999998</v>
      </c>
      <c r="U40" s="23"/>
    </row>
    <row r="41" spans="1:21">
      <c r="A41" s="39"/>
      <c r="B41" s="63"/>
      <c r="C41" s="54"/>
      <c r="D41" s="80"/>
      <c r="E41" s="23"/>
      <c r="F41" s="23"/>
      <c r="G41" s="54"/>
      <c r="H41" s="80"/>
      <c r="I41" s="23"/>
      <c r="J41" s="23"/>
      <c r="K41" s="54"/>
      <c r="L41" s="80"/>
      <c r="M41" s="23"/>
      <c r="N41" s="23"/>
      <c r="O41" s="54"/>
      <c r="P41" s="80"/>
      <c r="Q41" s="23"/>
      <c r="R41" s="23"/>
      <c r="S41" s="54"/>
      <c r="T41" s="80"/>
      <c r="U41" s="23"/>
    </row>
  </sheetData>
  <mergeCells count="302">
    <mergeCell ref="T40:T41"/>
    <mergeCell ref="U40:U41"/>
    <mergeCell ref="A1:A2"/>
    <mergeCell ref="B1:U1"/>
    <mergeCell ref="B2:U2"/>
    <mergeCell ref="B3:U3"/>
    <mergeCell ref="A4:A41"/>
    <mergeCell ref="B4:U4"/>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T37:T38"/>
    <mergeCell ref="U37:U38"/>
    <mergeCell ref="C39:E39"/>
    <mergeCell ref="G39:I39"/>
    <mergeCell ref="K39:M39"/>
    <mergeCell ref="O39:Q39"/>
    <mergeCell ref="S39:U39"/>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U34:U35"/>
    <mergeCell ref="C36:E36"/>
    <mergeCell ref="G36:I36"/>
    <mergeCell ref="K36:M36"/>
    <mergeCell ref="O36:Q36"/>
    <mergeCell ref="S36:U36"/>
    <mergeCell ref="O34:O35"/>
    <mergeCell ref="P34:P35"/>
    <mergeCell ref="Q34:Q35"/>
    <mergeCell ref="R34:R35"/>
    <mergeCell ref="S34:S35"/>
    <mergeCell ref="T34:T35"/>
    <mergeCell ref="I34:I35"/>
    <mergeCell ref="J34:J35"/>
    <mergeCell ref="K34:K35"/>
    <mergeCell ref="L34:L35"/>
    <mergeCell ref="M34:M35"/>
    <mergeCell ref="N34:N35"/>
    <mergeCell ref="S32:S33"/>
    <mergeCell ref="T32:T33"/>
    <mergeCell ref="U32:U33"/>
    <mergeCell ref="B34:B35"/>
    <mergeCell ref="C34:C35"/>
    <mergeCell ref="D34:D35"/>
    <mergeCell ref="E34:E35"/>
    <mergeCell ref="F34:F35"/>
    <mergeCell ref="G34:G35"/>
    <mergeCell ref="H34:H35"/>
    <mergeCell ref="M32:M33"/>
    <mergeCell ref="N32:N33"/>
    <mergeCell ref="O32:O33"/>
    <mergeCell ref="P32:P33"/>
    <mergeCell ref="Q32:Q33"/>
    <mergeCell ref="R32:R33"/>
    <mergeCell ref="G32:G33"/>
    <mergeCell ref="H32:H33"/>
    <mergeCell ref="I32:I33"/>
    <mergeCell ref="J32:J33"/>
    <mergeCell ref="K32:K33"/>
    <mergeCell ref="L32:L33"/>
    <mergeCell ref="Q30:Q31"/>
    <mergeCell ref="R30:R31"/>
    <mergeCell ref="S30:S31"/>
    <mergeCell ref="T30:T31"/>
    <mergeCell ref="U30:U31"/>
    <mergeCell ref="B32:B33"/>
    <mergeCell ref="C32:C33"/>
    <mergeCell ref="D32:D33"/>
    <mergeCell ref="E32:E33"/>
    <mergeCell ref="F32:F33"/>
    <mergeCell ref="K30:K31"/>
    <mergeCell ref="L30:L31"/>
    <mergeCell ref="M30:M31"/>
    <mergeCell ref="N30:N31"/>
    <mergeCell ref="O30:O31"/>
    <mergeCell ref="P30:P31"/>
    <mergeCell ref="U28:U29"/>
    <mergeCell ref="B30:B31"/>
    <mergeCell ref="C30:C31"/>
    <mergeCell ref="D30:D31"/>
    <mergeCell ref="E30:E31"/>
    <mergeCell ref="F30:F31"/>
    <mergeCell ref="G30:G31"/>
    <mergeCell ref="H30:H31"/>
    <mergeCell ref="I30:I31"/>
    <mergeCell ref="J30:J31"/>
    <mergeCell ref="O28:O29"/>
    <mergeCell ref="P28:P29"/>
    <mergeCell ref="Q28:Q29"/>
    <mergeCell ref="R28:R29"/>
    <mergeCell ref="S28:S29"/>
    <mergeCell ref="T28:T29"/>
    <mergeCell ref="I28:I29"/>
    <mergeCell ref="J28:J29"/>
    <mergeCell ref="K28:K29"/>
    <mergeCell ref="L28:L29"/>
    <mergeCell ref="M28:M29"/>
    <mergeCell ref="N28:N29"/>
    <mergeCell ref="R25:R26"/>
    <mergeCell ref="S25:U26"/>
    <mergeCell ref="C27:U27"/>
    <mergeCell ref="B28:B29"/>
    <mergeCell ref="C28:C29"/>
    <mergeCell ref="D28:D29"/>
    <mergeCell ref="E28:E29"/>
    <mergeCell ref="F28:F29"/>
    <mergeCell ref="G28:G29"/>
    <mergeCell ref="H28:H29"/>
    <mergeCell ref="J25:J26"/>
    <mergeCell ref="K25:M25"/>
    <mergeCell ref="K26:M26"/>
    <mergeCell ref="N25:N26"/>
    <mergeCell ref="O25:Q25"/>
    <mergeCell ref="O26:Q26"/>
    <mergeCell ref="B25:B26"/>
    <mergeCell ref="C25:E25"/>
    <mergeCell ref="C26:E26"/>
    <mergeCell ref="F25:F26"/>
    <mergeCell ref="G25:I25"/>
    <mergeCell ref="G26:I26"/>
    <mergeCell ref="T22:T23"/>
    <mergeCell ref="U22:U23"/>
    <mergeCell ref="C24:E24"/>
    <mergeCell ref="G24:I24"/>
    <mergeCell ref="K24:M24"/>
    <mergeCell ref="O24:Q24"/>
    <mergeCell ref="S24:U24"/>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S19:S20"/>
    <mergeCell ref="T19:T20"/>
    <mergeCell ref="U19:U20"/>
    <mergeCell ref="C21:E21"/>
    <mergeCell ref="G21:I21"/>
    <mergeCell ref="K21:M21"/>
    <mergeCell ref="O21:Q21"/>
    <mergeCell ref="S21:U21"/>
    <mergeCell ref="M19:M20"/>
    <mergeCell ref="N19:N20"/>
    <mergeCell ref="O19:O20"/>
    <mergeCell ref="P19:P20"/>
    <mergeCell ref="Q19:Q20"/>
    <mergeCell ref="R19:R20"/>
    <mergeCell ref="G19:G20"/>
    <mergeCell ref="H19:H20"/>
    <mergeCell ref="I19:I20"/>
    <mergeCell ref="J19:J20"/>
    <mergeCell ref="K19:K20"/>
    <mergeCell ref="L19:L20"/>
    <mergeCell ref="C18:E18"/>
    <mergeCell ref="G18:I18"/>
    <mergeCell ref="K18:M18"/>
    <mergeCell ref="O18:Q18"/>
    <mergeCell ref="S18:U18"/>
    <mergeCell ref="B19:B20"/>
    <mergeCell ref="C19:C20"/>
    <mergeCell ref="D19:D20"/>
    <mergeCell ref="E19:E20"/>
    <mergeCell ref="F19:F20"/>
    <mergeCell ref="P16:P17"/>
    <mergeCell ref="Q16:Q17"/>
    <mergeCell ref="R16:R17"/>
    <mergeCell ref="S16:S17"/>
    <mergeCell ref="T16:T17"/>
    <mergeCell ref="U16:U17"/>
    <mergeCell ref="J16:J17"/>
    <mergeCell ref="K16:K17"/>
    <mergeCell ref="L16:L17"/>
    <mergeCell ref="M16:M17"/>
    <mergeCell ref="N16:N17"/>
    <mergeCell ref="O16:O17"/>
    <mergeCell ref="T14:T15"/>
    <mergeCell ref="U14:U15"/>
    <mergeCell ref="B16:B17"/>
    <mergeCell ref="C16:C17"/>
    <mergeCell ref="D16:D17"/>
    <mergeCell ref="E16:E17"/>
    <mergeCell ref="F16:F17"/>
    <mergeCell ref="G16:G17"/>
    <mergeCell ref="H16:H17"/>
    <mergeCell ref="I16:I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P12:P13"/>
    <mergeCell ref="Q12:Q13"/>
    <mergeCell ref="R12:R13"/>
    <mergeCell ref="S12:S13"/>
    <mergeCell ref="T12:T13"/>
    <mergeCell ref="U12:U13"/>
    <mergeCell ref="J12:J13"/>
    <mergeCell ref="K12:K13"/>
    <mergeCell ref="L12:L13"/>
    <mergeCell ref="M12:M13"/>
    <mergeCell ref="N12:N13"/>
    <mergeCell ref="O12:O13"/>
    <mergeCell ref="T10:T11"/>
    <mergeCell ref="U10:U11"/>
    <mergeCell ref="B12:B13"/>
    <mergeCell ref="C12:C13"/>
    <mergeCell ref="D12:D13"/>
    <mergeCell ref="E12:E13"/>
    <mergeCell ref="F12:F13"/>
    <mergeCell ref="G12:G13"/>
    <mergeCell ref="H12:H13"/>
    <mergeCell ref="I12:I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N7:N8"/>
    <mergeCell ref="O7:Q7"/>
    <mergeCell ref="O8:Q8"/>
    <mergeCell ref="R7:R8"/>
    <mergeCell ref="S7:U8"/>
    <mergeCell ref="C9:U9"/>
    <mergeCell ref="B5:U5"/>
    <mergeCell ref="B7:B8"/>
    <mergeCell ref="C7:E7"/>
    <mergeCell ref="C8:E8"/>
    <mergeCell ref="F7:F8"/>
    <mergeCell ref="G7:I7"/>
    <mergeCell ref="G8:I8"/>
    <mergeCell ref="J7:J8"/>
    <mergeCell ref="K7:M7"/>
    <mergeCell ref="K8:M8"/>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15" customHeight="1">
      <c r="A1" s="8" t="s">
        <v>1236</v>
      </c>
      <c r="B1" s="8" t="s">
        <v>1</v>
      </c>
      <c r="C1" s="8"/>
      <c r="D1" s="8"/>
    </row>
    <row r="2" spans="1:4">
      <c r="A2" s="8"/>
      <c r="B2" s="1" t="s">
        <v>2</v>
      </c>
      <c r="C2" s="8" t="s">
        <v>34</v>
      </c>
      <c r="D2" s="8" t="s">
        <v>35</v>
      </c>
    </row>
    <row r="3" spans="1:4">
      <c r="A3" s="8"/>
      <c r="B3" s="1" t="s">
        <v>1237</v>
      </c>
      <c r="C3" s="8"/>
      <c r="D3" s="8"/>
    </row>
    <row r="4" spans="1:4">
      <c r="A4" s="8"/>
      <c r="B4" s="1" t="s">
        <v>1238</v>
      </c>
      <c r="C4" s="8"/>
      <c r="D4" s="8"/>
    </row>
    <row r="5" spans="1:4">
      <c r="A5" s="8"/>
      <c r="B5" s="1" t="s">
        <v>1239</v>
      </c>
      <c r="C5" s="8"/>
      <c r="D5" s="8"/>
    </row>
    <row r="6" spans="1:4">
      <c r="A6" s="2" t="s">
        <v>1240</v>
      </c>
      <c r="B6" s="6">
        <v>6340</v>
      </c>
      <c r="C6" s="4" t="s">
        <v>6</v>
      </c>
      <c r="D6" s="4" t="s">
        <v>6</v>
      </c>
    </row>
    <row r="7" spans="1:4" ht="30">
      <c r="A7" s="2" t="s">
        <v>1241</v>
      </c>
      <c r="B7" s="4">
        <v>50</v>
      </c>
      <c r="C7" s="4" t="s">
        <v>6</v>
      </c>
      <c r="D7" s="4" t="s">
        <v>6</v>
      </c>
    </row>
    <row r="8" spans="1:4" ht="30">
      <c r="A8" s="2" t="s">
        <v>1242</v>
      </c>
      <c r="B8" s="4">
        <v>35</v>
      </c>
      <c r="C8" s="4" t="s">
        <v>6</v>
      </c>
      <c r="D8" s="4" t="s">
        <v>6</v>
      </c>
    </row>
    <row r="9" spans="1:4" ht="30">
      <c r="A9" s="3" t="s">
        <v>1243</v>
      </c>
      <c r="B9" s="4" t="s">
        <v>6</v>
      </c>
      <c r="C9" s="4" t="s">
        <v>6</v>
      </c>
      <c r="D9" s="4" t="s">
        <v>6</v>
      </c>
    </row>
    <row r="10" spans="1:4">
      <c r="A10" s="2" t="s">
        <v>127</v>
      </c>
      <c r="B10" s="7">
        <v>-8347000</v>
      </c>
      <c r="C10" s="7">
        <v>-10898000</v>
      </c>
      <c r="D10" s="7">
        <v>-3475000</v>
      </c>
    </row>
    <row r="11" spans="1:4" ht="30">
      <c r="A11" s="2" t="s">
        <v>129</v>
      </c>
      <c r="B11" s="6">
        <v>152040000</v>
      </c>
      <c r="C11" s="6">
        <v>150122000</v>
      </c>
      <c r="D11" s="6">
        <v>131369000</v>
      </c>
    </row>
    <row r="12" spans="1:4" ht="30">
      <c r="A12" s="3" t="s">
        <v>1244</v>
      </c>
      <c r="B12" s="4" t="s">
        <v>6</v>
      </c>
      <c r="C12" s="4" t="s">
        <v>6</v>
      </c>
      <c r="D12" s="4" t="s">
        <v>6</v>
      </c>
    </row>
    <row r="13" spans="1:4" ht="30">
      <c r="A13" s="2" t="s">
        <v>133</v>
      </c>
      <c r="B13" s="6">
        <v>-1095000</v>
      </c>
      <c r="C13" s="6">
        <v>-23736000</v>
      </c>
      <c r="D13" s="6">
        <v>-9227000</v>
      </c>
    </row>
    <row r="14" spans="1:4" ht="30">
      <c r="A14" s="2" t="s">
        <v>134</v>
      </c>
      <c r="B14" s="6">
        <v>9748000</v>
      </c>
      <c r="C14" s="6">
        <v>3270000</v>
      </c>
      <c r="D14" s="6">
        <v>4690000</v>
      </c>
    </row>
    <row r="15" spans="1:4">
      <c r="A15" s="2" t="s">
        <v>139</v>
      </c>
      <c r="B15" s="6">
        <v>-27549000</v>
      </c>
      <c r="C15" s="6">
        <v>-47101000</v>
      </c>
      <c r="D15" s="6">
        <v>-20329000</v>
      </c>
    </row>
    <row r="16" spans="1:4" ht="30">
      <c r="A16" s="2" t="s">
        <v>1245</v>
      </c>
      <c r="B16" s="4" t="s">
        <v>1246</v>
      </c>
      <c r="C16" s="4" t="s">
        <v>6</v>
      </c>
      <c r="D16" s="4" t="s">
        <v>6</v>
      </c>
    </row>
    <row r="17" spans="1:4">
      <c r="A17" s="2" t="s">
        <v>1247</v>
      </c>
      <c r="B17" s="6">
        <v>84700000</v>
      </c>
      <c r="C17" s="6">
        <v>79700000</v>
      </c>
      <c r="D17" s="6">
        <v>73800000</v>
      </c>
    </row>
    <row r="18" spans="1:4">
      <c r="A18" s="2" t="s">
        <v>1248</v>
      </c>
      <c r="B18" s="6">
        <v>200000</v>
      </c>
      <c r="C18" s="6">
        <v>500000</v>
      </c>
      <c r="D18" s="4" t="s">
        <v>6</v>
      </c>
    </row>
    <row r="19" spans="1:4">
      <c r="A19" s="2" t="s">
        <v>1249</v>
      </c>
      <c r="B19" s="4">
        <v>0</v>
      </c>
      <c r="C19" s="4">
        <v>0</v>
      </c>
      <c r="D19" s="4" t="s">
        <v>6</v>
      </c>
    </row>
    <row r="20" spans="1:4" ht="30">
      <c r="A20" s="2" t="s">
        <v>1250</v>
      </c>
      <c r="B20" s="4">
        <v>0</v>
      </c>
      <c r="C20" s="4" t="s">
        <v>6</v>
      </c>
      <c r="D20" s="4">
        <v>0</v>
      </c>
    </row>
    <row r="21" spans="1:4">
      <c r="A21" s="2" t="s">
        <v>1251</v>
      </c>
      <c r="B21" s="4">
        <v>0</v>
      </c>
      <c r="C21" s="4" t="s">
        <v>6</v>
      </c>
      <c r="D21" s="4">
        <v>0</v>
      </c>
    </row>
    <row r="22" spans="1:4" ht="30">
      <c r="A22" s="2" t="s">
        <v>1252</v>
      </c>
      <c r="B22" s="6">
        <v>-400000</v>
      </c>
      <c r="C22" s="6">
        <v>100000</v>
      </c>
      <c r="D22" s="6">
        <v>-1400000</v>
      </c>
    </row>
    <row r="23" spans="1:4">
      <c r="A23" s="2" t="s">
        <v>1253</v>
      </c>
      <c r="B23" s="4" t="s">
        <v>6</v>
      </c>
      <c r="C23" s="4" t="s">
        <v>6</v>
      </c>
      <c r="D23" s="4" t="s">
        <v>6</v>
      </c>
    </row>
    <row r="24" spans="1:4">
      <c r="A24" s="2" t="s">
        <v>1240</v>
      </c>
      <c r="B24" s="4">
        <v>503</v>
      </c>
      <c r="C24" s="4" t="s">
        <v>6</v>
      </c>
      <c r="D24" s="4" t="s">
        <v>6</v>
      </c>
    </row>
    <row r="25" spans="1:4">
      <c r="A25" s="2" t="s">
        <v>1254</v>
      </c>
      <c r="B25" s="4" t="s">
        <v>6</v>
      </c>
      <c r="C25" s="4" t="s">
        <v>6</v>
      </c>
      <c r="D25" s="4" t="s">
        <v>6</v>
      </c>
    </row>
    <row r="26" spans="1:4" ht="30">
      <c r="A26" s="3" t="s">
        <v>1244</v>
      </c>
      <c r="B26" s="4" t="s">
        <v>6</v>
      </c>
      <c r="C26" s="4" t="s">
        <v>6</v>
      </c>
      <c r="D26" s="4" t="s">
        <v>6</v>
      </c>
    </row>
    <row r="27" spans="1:4" ht="30">
      <c r="A27" s="2" t="s">
        <v>1255</v>
      </c>
      <c r="B27" s="4" t="s">
        <v>1246</v>
      </c>
      <c r="C27" s="4" t="s">
        <v>6</v>
      </c>
      <c r="D27" s="4" t="s">
        <v>6</v>
      </c>
    </row>
    <row r="28" spans="1:4" ht="30">
      <c r="A28" s="2" t="s">
        <v>1245</v>
      </c>
      <c r="B28" s="4" t="s">
        <v>1256</v>
      </c>
      <c r="C28" s="4" t="s">
        <v>6</v>
      </c>
      <c r="D28" s="4" t="s">
        <v>6</v>
      </c>
    </row>
    <row r="29" spans="1:4">
      <c r="A29" s="2" t="s">
        <v>1257</v>
      </c>
      <c r="B29" s="4" t="s">
        <v>6</v>
      </c>
      <c r="C29" s="4" t="s">
        <v>6</v>
      </c>
      <c r="D29" s="4" t="s">
        <v>6</v>
      </c>
    </row>
    <row r="30" spans="1:4" ht="30">
      <c r="A30" s="2" t="s">
        <v>1258</v>
      </c>
      <c r="B30" s="225">
        <v>0.5</v>
      </c>
      <c r="C30" s="4" t="s">
        <v>6</v>
      </c>
      <c r="D30" s="4" t="s">
        <v>6</v>
      </c>
    </row>
    <row r="31" spans="1:4" ht="30">
      <c r="A31" s="3" t="s">
        <v>1244</v>
      </c>
      <c r="B31" s="4" t="s">
        <v>6</v>
      </c>
      <c r="C31" s="4" t="s">
        <v>6</v>
      </c>
      <c r="D31" s="4" t="s">
        <v>6</v>
      </c>
    </row>
    <row r="32" spans="1:4" ht="30">
      <c r="A32" s="2" t="s">
        <v>1255</v>
      </c>
      <c r="B32" s="4" t="s">
        <v>1259</v>
      </c>
      <c r="C32" s="4" t="s">
        <v>6</v>
      </c>
      <c r="D32" s="4" t="s">
        <v>6</v>
      </c>
    </row>
    <row r="33" spans="1:4" ht="30">
      <c r="A33" s="2" t="s">
        <v>1245</v>
      </c>
      <c r="B33" s="4" t="s">
        <v>1260</v>
      </c>
      <c r="C33" s="4" t="s">
        <v>6</v>
      </c>
      <c r="D33" s="4" t="s">
        <v>6</v>
      </c>
    </row>
    <row r="34" spans="1:4">
      <c r="A34" s="2" t="s">
        <v>1261</v>
      </c>
      <c r="B34" s="4" t="s">
        <v>6</v>
      </c>
      <c r="C34" s="4" t="s">
        <v>6</v>
      </c>
      <c r="D34" s="4" t="s">
        <v>6</v>
      </c>
    </row>
    <row r="35" spans="1:4" ht="30">
      <c r="A35" s="3" t="s">
        <v>1244</v>
      </c>
      <c r="B35" s="4" t="s">
        <v>6</v>
      </c>
      <c r="C35" s="4" t="s">
        <v>6</v>
      </c>
      <c r="D35" s="4" t="s">
        <v>6</v>
      </c>
    </row>
    <row r="36" spans="1:4" ht="30">
      <c r="A36" s="2" t="s">
        <v>1250</v>
      </c>
      <c r="B36" s="4" t="s">
        <v>6</v>
      </c>
      <c r="C36" s="6">
        <v>200000</v>
      </c>
      <c r="D36" s="4" t="s">
        <v>6</v>
      </c>
    </row>
    <row r="37" spans="1:4">
      <c r="A37" s="2" t="s">
        <v>1251</v>
      </c>
      <c r="B37" s="4" t="s">
        <v>6</v>
      </c>
      <c r="C37" s="6">
        <v>200000</v>
      </c>
      <c r="D37" s="4" t="s">
        <v>6</v>
      </c>
    </row>
    <row r="38" spans="1:4">
      <c r="A38" s="2" t="s">
        <v>1262</v>
      </c>
      <c r="B38" s="4" t="s">
        <v>6</v>
      </c>
      <c r="C38" s="4" t="s">
        <v>6</v>
      </c>
      <c r="D38" s="4" t="s">
        <v>6</v>
      </c>
    </row>
    <row r="39" spans="1:4" ht="30">
      <c r="A39" s="3" t="s">
        <v>1243</v>
      </c>
      <c r="B39" s="4" t="s">
        <v>6</v>
      </c>
      <c r="C39" s="4" t="s">
        <v>6</v>
      </c>
      <c r="D39" s="4" t="s">
        <v>6</v>
      </c>
    </row>
    <row r="40" spans="1:4">
      <c r="A40" s="2" t="s">
        <v>127</v>
      </c>
      <c r="B40" s="4" t="s">
        <v>6</v>
      </c>
      <c r="C40" s="4">
        <v>0</v>
      </c>
      <c r="D40" s="4">
        <v>0</v>
      </c>
    </row>
    <row r="41" spans="1:4" ht="30">
      <c r="A41" s="2" t="s">
        <v>129</v>
      </c>
      <c r="B41" s="4" t="s">
        <v>6</v>
      </c>
      <c r="C41" s="6">
        <v>161020000</v>
      </c>
      <c r="D41" s="6">
        <v>134844000</v>
      </c>
    </row>
    <row r="42" spans="1:4" ht="30">
      <c r="A42" s="3" t="s">
        <v>1244</v>
      </c>
      <c r="B42" s="4" t="s">
        <v>6</v>
      </c>
      <c r="C42" s="4" t="s">
        <v>6</v>
      </c>
      <c r="D42" s="4" t="s">
        <v>6</v>
      </c>
    </row>
    <row r="43" spans="1:4" ht="30">
      <c r="A43" s="2" t="s">
        <v>133</v>
      </c>
      <c r="B43" s="4" t="s">
        <v>6</v>
      </c>
      <c r="C43" s="6">
        <v>-34925000</v>
      </c>
      <c r="D43" s="6">
        <v>-12766000</v>
      </c>
    </row>
    <row r="44" spans="1:4" ht="30">
      <c r="A44" s="2" t="s">
        <v>134</v>
      </c>
      <c r="B44" s="4" t="s">
        <v>6</v>
      </c>
      <c r="C44" s="6">
        <v>3561000</v>
      </c>
      <c r="D44" s="6">
        <v>4754000</v>
      </c>
    </row>
    <row r="45" spans="1:4">
      <c r="A45" s="2" t="s">
        <v>139</v>
      </c>
      <c r="B45" s="4" t="s">
        <v>6</v>
      </c>
      <c r="C45" s="6">
        <v>57999000</v>
      </c>
      <c r="D45" s="6">
        <v>23804000</v>
      </c>
    </row>
    <row r="46" spans="1:4">
      <c r="A46" s="2" t="s">
        <v>1263</v>
      </c>
      <c r="B46" s="4" t="s">
        <v>6</v>
      </c>
      <c r="C46" s="4" t="s">
        <v>6</v>
      </c>
      <c r="D46" s="4" t="s">
        <v>6</v>
      </c>
    </row>
    <row r="47" spans="1:4" ht="30">
      <c r="A47" s="3" t="s">
        <v>1243</v>
      </c>
      <c r="B47" s="4" t="s">
        <v>6</v>
      </c>
      <c r="C47" s="4" t="s">
        <v>6</v>
      </c>
      <c r="D47" s="4" t="s">
        <v>6</v>
      </c>
    </row>
    <row r="48" spans="1:4">
      <c r="A48" s="2" t="s">
        <v>127</v>
      </c>
      <c r="B48" s="4" t="s">
        <v>6</v>
      </c>
      <c r="C48" s="6">
        <v>-10898000</v>
      </c>
      <c r="D48" s="6">
        <v>-3475000</v>
      </c>
    </row>
    <row r="49" spans="1:4" ht="30">
      <c r="A49" s="2" t="s">
        <v>129</v>
      </c>
      <c r="B49" s="4" t="s">
        <v>6</v>
      </c>
      <c r="C49" s="6">
        <v>-10898000</v>
      </c>
      <c r="D49" s="6">
        <v>-3475000</v>
      </c>
    </row>
    <row r="50" spans="1:4" ht="30">
      <c r="A50" s="3" t="s">
        <v>1244</v>
      </c>
      <c r="B50" s="4" t="s">
        <v>6</v>
      </c>
      <c r="C50" s="4" t="s">
        <v>6</v>
      </c>
      <c r="D50" s="4" t="s">
        <v>6</v>
      </c>
    </row>
    <row r="51" spans="1:4" ht="30">
      <c r="A51" s="2" t="s">
        <v>133</v>
      </c>
      <c r="B51" s="4" t="s">
        <v>6</v>
      </c>
      <c r="C51" s="6">
        <v>11189000</v>
      </c>
      <c r="D51" s="6">
        <v>3539000</v>
      </c>
    </row>
    <row r="52" spans="1:4" ht="30">
      <c r="A52" s="2" t="s">
        <v>134</v>
      </c>
      <c r="B52" s="4" t="s">
        <v>6</v>
      </c>
      <c r="C52" s="6">
        <v>-291000</v>
      </c>
      <c r="D52" s="6">
        <v>-64000</v>
      </c>
    </row>
    <row r="53" spans="1:4">
      <c r="A53" s="2" t="s">
        <v>139</v>
      </c>
      <c r="B53" s="4" t="s">
        <v>6</v>
      </c>
      <c r="C53" s="6">
        <v>-10898000</v>
      </c>
      <c r="D53" s="6">
        <v>-3475000</v>
      </c>
    </row>
    <row r="54" spans="1:4">
      <c r="A54" s="2" t="s">
        <v>1264</v>
      </c>
      <c r="B54" s="4" t="s">
        <v>6</v>
      </c>
      <c r="C54" s="4" t="s">
        <v>6</v>
      </c>
      <c r="D54" s="4" t="s">
        <v>6</v>
      </c>
    </row>
    <row r="55" spans="1:4" ht="30">
      <c r="A55" s="3" t="s">
        <v>1243</v>
      </c>
      <c r="B55" s="4" t="s">
        <v>6</v>
      </c>
      <c r="C55" s="4" t="s">
        <v>6</v>
      </c>
      <c r="D55" s="4" t="s">
        <v>6</v>
      </c>
    </row>
    <row r="56" spans="1:4">
      <c r="A56" s="2" t="s">
        <v>127</v>
      </c>
      <c r="B56" s="4" t="s">
        <v>6</v>
      </c>
      <c r="C56" s="6">
        <v>-10898000</v>
      </c>
      <c r="D56" s="6">
        <v>-3475000</v>
      </c>
    </row>
    <row r="57" spans="1:4" ht="30">
      <c r="A57" s="2" t="s">
        <v>129</v>
      </c>
      <c r="B57" s="4" t="s">
        <v>6</v>
      </c>
      <c r="C57" s="6">
        <v>150122000</v>
      </c>
      <c r="D57" s="6">
        <v>131369000</v>
      </c>
    </row>
    <row r="58" spans="1:4" ht="30">
      <c r="A58" s="3" t="s">
        <v>1244</v>
      </c>
      <c r="B58" s="4" t="s">
        <v>6</v>
      </c>
      <c r="C58" s="4" t="s">
        <v>6</v>
      </c>
      <c r="D58" s="4" t="s">
        <v>6</v>
      </c>
    </row>
    <row r="59" spans="1:4" ht="30">
      <c r="A59" s="2" t="s">
        <v>133</v>
      </c>
      <c r="B59" s="4" t="s">
        <v>6</v>
      </c>
      <c r="C59" s="6">
        <v>-23736000</v>
      </c>
      <c r="D59" s="6">
        <v>-9227000</v>
      </c>
    </row>
    <row r="60" spans="1:4" ht="30">
      <c r="A60" s="2" t="s">
        <v>134</v>
      </c>
      <c r="B60" s="4" t="s">
        <v>6</v>
      </c>
      <c r="C60" s="6">
        <v>3270000</v>
      </c>
      <c r="D60" s="6">
        <v>4690000</v>
      </c>
    </row>
    <row r="61" spans="1:4">
      <c r="A61" s="2" t="s">
        <v>139</v>
      </c>
      <c r="B61" s="4" t="s">
        <v>6</v>
      </c>
      <c r="C61" s="6">
        <v>47101000</v>
      </c>
      <c r="D61" s="6">
        <v>20329000</v>
      </c>
    </row>
    <row r="62" spans="1:4">
      <c r="A62" s="2" t="s">
        <v>1265</v>
      </c>
      <c r="B62" s="4" t="s">
        <v>6</v>
      </c>
      <c r="C62" s="4" t="s">
        <v>6</v>
      </c>
      <c r="D62" s="4" t="s">
        <v>6</v>
      </c>
    </row>
    <row r="63" spans="1:4" ht="30">
      <c r="A63" s="3" t="s">
        <v>1244</v>
      </c>
      <c r="B63" s="4" t="s">
        <v>6</v>
      </c>
      <c r="C63" s="4" t="s">
        <v>6</v>
      </c>
      <c r="D63" s="4" t="s">
        <v>6</v>
      </c>
    </row>
    <row r="64" spans="1:4">
      <c r="A64" s="2" t="s">
        <v>1266</v>
      </c>
      <c r="B64" s="6">
        <v>-5000000</v>
      </c>
      <c r="C64" s="6">
        <v>-5000000</v>
      </c>
      <c r="D64" s="4" t="s">
        <v>6</v>
      </c>
    </row>
    <row r="65" spans="1:4">
      <c r="A65" s="2" t="s">
        <v>1267</v>
      </c>
      <c r="B65" s="4" t="s">
        <v>6</v>
      </c>
      <c r="C65" s="4" t="s">
        <v>6</v>
      </c>
      <c r="D65" s="4" t="s">
        <v>6</v>
      </c>
    </row>
    <row r="66" spans="1:4" ht="30">
      <c r="A66" s="3" t="s">
        <v>1244</v>
      </c>
      <c r="B66" s="4" t="s">
        <v>6</v>
      </c>
      <c r="C66" s="4" t="s">
        <v>6</v>
      </c>
      <c r="D66" s="4" t="s">
        <v>6</v>
      </c>
    </row>
    <row r="67" spans="1:4" ht="30">
      <c r="A67" s="2" t="s">
        <v>1268</v>
      </c>
      <c r="B67" s="7">
        <v>0</v>
      </c>
      <c r="C67" s="4" t="s">
        <v>6</v>
      </c>
      <c r="D67" s="7">
        <v>0</v>
      </c>
    </row>
  </sheetData>
  <mergeCells count="4">
    <mergeCell ref="A1:A5"/>
    <mergeCell ref="B1:D1"/>
    <mergeCell ref="C2:C5"/>
    <mergeCell ref="D2:D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269</v>
      </c>
      <c r="B1" s="1" t="s">
        <v>2</v>
      </c>
      <c r="C1" s="1" t="s">
        <v>34</v>
      </c>
    </row>
    <row r="2" spans="1:3">
      <c r="A2" s="3" t="s">
        <v>290</v>
      </c>
      <c r="B2" s="4" t="s">
        <v>6</v>
      </c>
      <c r="C2" s="4" t="s">
        <v>6</v>
      </c>
    </row>
    <row r="3" spans="1:3">
      <c r="A3" s="2" t="s">
        <v>293</v>
      </c>
      <c r="B3" s="7">
        <v>12816000</v>
      </c>
      <c r="C3" s="7">
        <v>14415000</v>
      </c>
    </row>
    <row r="4" spans="1:3">
      <c r="A4" s="2" t="s">
        <v>294</v>
      </c>
      <c r="B4" s="6">
        <v>13746000</v>
      </c>
      <c r="C4" s="6">
        <v>10694000</v>
      </c>
    </row>
    <row r="5" spans="1:3">
      <c r="A5" s="2" t="s">
        <v>295</v>
      </c>
      <c r="B5" s="4">
        <v>0</v>
      </c>
      <c r="C5" s="6">
        <v>8541000</v>
      </c>
    </row>
    <row r="6" spans="1:3">
      <c r="A6" s="2" t="s">
        <v>80</v>
      </c>
      <c r="B6" s="6">
        <v>3148000</v>
      </c>
      <c r="C6" s="6">
        <v>3019000</v>
      </c>
    </row>
    <row r="7" spans="1:3">
      <c r="A7" s="2" t="s">
        <v>166</v>
      </c>
      <c r="B7" s="7">
        <v>29710000</v>
      </c>
      <c r="C7" s="7">
        <v>366690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75">
      <c r="A1" s="1" t="s">
        <v>1270</v>
      </c>
      <c r="B1" s="1" t="s">
        <v>2</v>
      </c>
      <c r="C1" s="1" t="s">
        <v>34</v>
      </c>
    </row>
    <row r="2" spans="1:3">
      <c r="A2" s="2" t="s">
        <v>1271</v>
      </c>
      <c r="B2" s="7">
        <v>0</v>
      </c>
      <c r="C2" s="7">
        <v>619000</v>
      </c>
    </row>
    <row r="3" spans="1:3">
      <c r="A3" s="2" t="s">
        <v>1272</v>
      </c>
      <c r="B3" s="6">
        <v>9676000</v>
      </c>
      <c r="C3" s="6">
        <v>9676000</v>
      </c>
    </row>
    <row r="4" spans="1:3">
      <c r="A4" s="2" t="s">
        <v>1273</v>
      </c>
      <c r="B4" s="6">
        <v>9676000</v>
      </c>
      <c r="C4" s="6">
        <v>10295000</v>
      </c>
    </row>
    <row r="5" spans="1:3">
      <c r="A5" s="2" t="s">
        <v>312</v>
      </c>
      <c r="B5" s="6">
        <v>25933000</v>
      </c>
      <c r="C5" s="6">
        <v>33538000</v>
      </c>
    </row>
    <row r="6" spans="1:3" ht="30">
      <c r="A6" s="2" t="s">
        <v>1274</v>
      </c>
      <c r="B6" s="6">
        <v>35609000</v>
      </c>
      <c r="C6" s="6">
        <v>43833000</v>
      </c>
    </row>
    <row r="7" spans="1:3">
      <c r="A7" s="2" t="s">
        <v>1275</v>
      </c>
      <c r="B7" s="4" t="s">
        <v>6</v>
      </c>
      <c r="C7" s="4" t="s">
        <v>6</v>
      </c>
    </row>
    <row r="8" spans="1:3">
      <c r="A8" s="2" t="s">
        <v>1271</v>
      </c>
      <c r="B8" s="4">
        <v>0</v>
      </c>
      <c r="C8" s="4">
        <v>0</v>
      </c>
    </row>
    <row r="9" spans="1:3">
      <c r="A9" s="2" t="s">
        <v>1272</v>
      </c>
      <c r="B9" s="4">
        <v>0</v>
      </c>
      <c r="C9" s="4">
        <v>0</v>
      </c>
    </row>
    <row r="10" spans="1:3">
      <c r="A10" s="2" t="s">
        <v>1273</v>
      </c>
      <c r="B10" s="4">
        <v>0</v>
      </c>
      <c r="C10" s="4">
        <v>0</v>
      </c>
    </row>
    <row r="11" spans="1:3">
      <c r="A11" s="2" t="s">
        <v>312</v>
      </c>
      <c r="B11" s="6">
        <v>18052000</v>
      </c>
      <c r="C11" s="6">
        <v>27549000</v>
      </c>
    </row>
    <row r="12" spans="1:3" ht="30">
      <c r="A12" s="2" t="s">
        <v>1274</v>
      </c>
      <c r="B12" s="6">
        <v>18052000</v>
      </c>
      <c r="C12" s="6">
        <v>27549000</v>
      </c>
    </row>
    <row r="13" spans="1:3">
      <c r="A13" s="2" t="s">
        <v>1276</v>
      </c>
      <c r="B13" s="4" t="s">
        <v>6</v>
      </c>
      <c r="C13" s="4" t="s">
        <v>6</v>
      </c>
    </row>
    <row r="14" spans="1:3">
      <c r="A14" s="2" t="s">
        <v>1271</v>
      </c>
      <c r="B14" s="4">
        <v>0</v>
      </c>
      <c r="C14" s="6">
        <v>619000</v>
      </c>
    </row>
    <row r="15" spans="1:3">
      <c r="A15" s="2" t="s">
        <v>1272</v>
      </c>
      <c r="B15" s="6">
        <v>9629000</v>
      </c>
      <c r="C15" s="6">
        <v>9629000</v>
      </c>
    </row>
    <row r="16" spans="1:3">
      <c r="A16" s="2" t="s">
        <v>1273</v>
      </c>
      <c r="B16" s="6">
        <v>9629000</v>
      </c>
      <c r="C16" s="6">
        <v>10248000</v>
      </c>
    </row>
    <row r="17" spans="1:3">
      <c r="A17" s="2" t="s">
        <v>312</v>
      </c>
      <c r="B17" s="6">
        <v>4523000</v>
      </c>
      <c r="C17" s="6">
        <v>4771000</v>
      </c>
    </row>
    <row r="18" spans="1:3" ht="30">
      <c r="A18" s="2" t="s">
        <v>1274</v>
      </c>
      <c r="B18" s="6">
        <v>14152000</v>
      </c>
      <c r="C18" s="6">
        <v>15019000</v>
      </c>
    </row>
    <row r="19" spans="1:3">
      <c r="A19" s="2" t="s">
        <v>1277</v>
      </c>
      <c r="B19" s="4" t="s">
        <v>6</v>
      </c>
      <c r="C19" s="4" t="s">
        <v>6</v>
      </c>
    </row>
    <row r="20" spans="1:3">
      <c r="A20" s="2" t="s">
        <v>1271</v>
      </c>
      <c r="B20" s="4">
        <v>0</v>
      </c>
      <c r="C20" s="4">
        <v>0</v>
      </c>
    </row>
    <row r="21" spans="1:3">
      <c r="A21" s="2" t="s">
        <v>1272</v>
      </c>
      <c r="B21" s="6">
        <v>47000</v>
      </c>
      <c r="C21" s="6">
        <v>47000</v>
      </c>
    </row>
    <row r="22" spans="1:3">
      <c r="A22" s="2" t="s">
        <v>1273</v>
      </c>
      <c r="B22" s="6">
        <v>47000</v>
      </c>
      <c r="C22" s="6">
        <v>47000</v>
      </c>
    </row>
    <row r="23" spans="1:3">
      <c r="A23" s="2" t="s">
        <v>312</v>
      </c>
      <c r="B23" s="6">
        <v>3358000</v>
      </c>
      <c r="C23" s="6">
        <v>1218000</v>
      </c>
    </row>
    <row r="24" spans="1:3" ht="30">
      <c r="A24" s="2" t="s">
        <v>1274</v>
      </c>
      <c r="B24" s="7">
        <v>3405000</v>
      </c>
      <c r="C24" s="7">
        <v>12650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ustomHeight="1">
      <c r="A1" s="8" t="s">
        <v>1278</v>
      </c>
      <c r="B1" s="8" t="s">
        <v>1</v>
      </c>
      <c r="C1" s="8"/>
    </row>
    <row r="2" spans="1:3">
      <c r="A2" s="8"/>
      <c r="B2" s="1" t="s">
        <v>2</v>
      </c>
      <c r="C2" s="1" t="s">
        <v>34</v>
      </c>
    </row>
    <row r="3" spans="1:3" ht="30">
      <c r="A3" s="2" t="s">
        <v>1279</v>
      </c>
      <c r="B3" s="4" t="s">
        <v>6</v>
      </c>
      <c r="C3" s="4" t="s">
        <v>6</v>
      </c>
    </row>
    <row r="4" spans="1:3">
      <c r="A4" s="3" t="s">
        <v>1280</v>
      </c>
      <c r="B4" s="4" t="s">
        <v>6</v>
      </c>
      <c r="C4" s="4" t="s">
        <v>6</v>
      </c>
    </row>
    <row r="5" spans="1:3">
      <c r="A5" s="2" t="s">
        <v>323</v>
      </c>
      <c r="B5" s="7">
        <v>1161000</v>
      </c>
      <c r="C5" s="7">
        <v>1793000</v>
      </c>
    </row>
    <row r="6" spans="1:3">
      <c r="A6" s="2" t="s">
        <v>324</v>
      </c>
      <c r="B6" s="4">
        <v>0</v>
      </c>
      <c r="C6" s="4">
        <v>0</v>
      </c>
    </row>
    <row r="7" spans="1:3">
      <c r="A7" s="2" t="s">
        <v>325</v>
      </c>
      <c r="B7" s="6">
        <v>-579000</v>
      </c>
      <c r="C7" s="6">
        <v>-632000</v>
      </c>
    </row>
    <row r="8" spans="1:3">
      <c r="A8" s="2" t="s">
        <v>328</v>
      </c>
      <c r="B8" s="4">
        <v>0</v>
      </c>
      <c r="C8" s="4">
        <v>0</v>
      </c>
    </row>
    <row r="9" spans="1:3" ht="30">
      <c r="A9" s="2" t="s">
        <v>329</v>
      </c>
      <c r="B9" s="4">
        <v>0</v>
      </c>
      <c r="C9" s="4">
        <v>0</v>
      </c>
    </row>
    <row r="10" spans="1:3">
      <c r="A10" s="2" t="s">
        <v>330</v>
      </c>
      <c r="B10" s="7">
        <v>582000</v>
      </c>
      <c r="C10" s="7">
        <v>1161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45">
      <c r="A1" s="1" t="s">
        <v>1281</v>
      </c>
      <c r="B1" s="1" t="s">
        <v>2</v>
      </c>
      <c r="C1" s="1" t="s">
        <v>34</v>
      </c>
      <c r="D1" s="1" t="s">
        <v>35</v>
      </c>
    </row>
    <row r="2" spans="1:4">
      <c r="A2" s="2" t="s">
        <v>1282</v>
      </c>
      <c r="B2" s="7">
        <v>56234000</v>
      </c>
      <c r="C2" s="7">
        <v>60068000</v>
      </c>
      <c r="D2" s="4" t="s">
        <v>6</v>
      </c>
    </row>
    <row r="3" spans="1:4" ht="30">
      <c r="A3" s="2" t="s">
        <v>347</v>
      </c>
      <c r="B3" s="6">
        <v>3257000</v>
      </c>
      <c r="C3" s="6">
        <v>2261000</v>
      </c>
      <c r="D3" s="4" t="s">
        <v>6</v>
      </c>
    </row>
    <row r="4" spans="1:4" ht="30">
      <c r="A4" s="2" t="s">
        <v>348</v>
      </c>
      <c r="B4" s="6">
        <v>8289000</v>
      </c>
      <c r="C4" s="6">
        <v>8289000</v>
      </c>
      <c r="D4" s="4" t="s">
        <v>6</v>
      </c>
    </row>
    <row r="5" spans="1:4">
      <c r="A5" s="2" t="s">
        <v>349</v>
      </c>
      <c r="B5" s="6">
        <v>11546000</v>
      </c>
      <c r="C5" s="6">
        <v>10550000</v>
      </c>
      <c r="D5" s="4" t="s">
        <v>6</v>
      </c>
    </row>
    <row r="6" spans="1:4">
      <c r="A6" s="2" t="s">
        <v>350</v>
      </c>
      <c r="B6" s="6">
        <v>44688000</v>
      </c>
      <c r="C6" s="6">
        <v>49518000</v>
      </c>
      <c r="D6" s="4" t="s">
        <v>6</v>
      </c>
    </row>
    <row r="7" spans="1:4">
      <c r="A7" s="2" t="s">
        <v>351</v>
      </c>
      <c r="B7" s="6">
        <v>12816000</v>
      </c>
      <c r="C7" s="6">
        <v>14415000</v>
      </c>
      <c r="D7" s="4" t="s">
        <v>6</v>
      </c>
    </row>
    <row r="8" spans="1:4">
      <c r="A8" s="2" t="s">
        <v>352</v>
      </c>
      <c r="B8" s="6">
        <v>31872000</v>
      </c>
      <c r="C8" s="6">
        <v>35103000</v>
      </c>
      <c r="D8" s="4" t="s">
        <v>6</v>
      </c>
    </row>
    <row r="9" spans="1:4">
      <c r="A9" s="2" t="s">
        <v>1275</v>
      </c>
      <c r="B9" s="4" t="s">
        <v>6</v>
      </c>
      <c r="C9" s="4" t="s">
        <v>6</v>
      </c>
      <c r="D9" s="4" t="s">
        <v>6</v>
      </c>
    </row>
    <row r="10" spans="1:4">
      <c r="A10" s="2" t="s">
        <v>1282</v>
      </c>
      <c r="B10" s="6">
        <v>18052000</v>
      </c>
      <c r="C10" s="6">
        <v>27549000</v>
      </c>
      <c r="D10" s="4" t="s">
        <v>6</v>
      </c>
    </row>
    <row r="11" spans="1:4">
      <c r="A11" s="2" t="s">
        <v>1276</v>
      </c>
      <c r="B11" s="4" t="s">
        <v>6</v>
      </c>
      <c r="C11" s="4" t="s">
        <v>6</v>
      </c>
      <c r="D11" s="4" t="s">
        <v>6</v>
      </c>
    </row>
    <row r="12" spans="1:4">
      <c r="A12" s="2" t="s">
        <v>1282</v>
      </c>
      <c r="B12" s="6">
        <v>14152000</v>
      </c>
      <c r="C12" s="6">
        <v>15019000</v>
      </c>
      <c r="D12" s="4" t="s">
        <v>6</v>
      </c>
    </row>
    <row r="13" spans="1:4">
      <c r="A13" s="2" t="s">
        <v>1277</v>
      </c>
      <c r="B13" s="4" t="s">
        <v>6</v>
      </c>
      <c r="C13" s="4" t="s">
        <v>6</v>
      </c>
      <c r="D13" s="4" t="s">
        <v>6</v>
      </c>
    </row>
    <row r="14" spans="1:4">
      <c r="A14" s="2" t="s">
        <v>1282</v>
      </c>
      <c r="B14" s="6">
        <v>24030000</v>
      </c>
      <c r="C14" s="6">
        <v>17500000</v>
      </c>
      <c r="D14" s="4" t="s">
        <v>6</v>
      </c>
    </row>
    <row r="15" spans="1:4">
      <c r="A15" s="2" t="s">
        <v>1283</v>
      </c>
      <c r="B15" s="4" t="s">
        <v>6</v>
      </c>
      <c r="C15" s="4" t="s">
        <v>6</v>
      </c>
      <c r="D15" s="4" t="s">
        <v>6</v>
      </c>
    </row>
    <row r="16" spans="1:4">
      <c r="A16" s="2" t="s">
        <v>1282</v>
      </c>
      <c r="B16" s="6">
        <v>20625000</v>
      </c>
      <c r="C16" s="6">
        <v>16235000</v>
      </c>
      <c r="D16" s="4" t="s">
        <v>6</v>
      </c>
    </row>
    <row r="17" spans="1:4" ht="30">
      <c r="A17" s="2" t="s">
        <v>347</v>
      </c>
      <c r="B17" s="6">
        <v>1650000</v>
      </c>
      <c r="C17" s="6">
        <v>1623000</v>
      </c>
      <c r="D17" s="4" t="s">
        <v>6</v>
      </c>
    </row>
    <row r="18" spans="1:4" ht="30">
      <c r="A18" s="2" t="s">
        <v>348</v>
      </c>
      <c r="B18" s="4">
        <v>0</v>
      </c>
      <c r="C18" s="4">
        <v>0</v>
      </c>
      <c r="D18" s="4" t="s">
        <v>6</v>
      </c>
    </row>
    <row r="19" spans="1:4">
      <c r="A19" s="2" t="s">
        <v>349</v>
      </c>
      <c r="B19" s="6">
        <v>1650000</v>
      </c>
      <c r="C19" s="6">
        <v>1623000</v>
      </c>
      <c r="D19" s="6">
        <v>795000</v>
      </c>
    </row>
    <row r="20" spans="1:4">
      <c r="A20" s="2" t="s">
        <v>350</v>
      </c>
      <c r="B20" s="6">
        <v>18975000</v>
      </c>
      <c r="C20" s="6">
        <v>14612000</v>
      </c>
      <c r="D20" s="4" t="s">
        <v>6</v>
      </c>
    </row>
    <row r="21" spans="1:4">
      <c r="A21" s="2" t="s">
        <v>351</v>
      </c>
      <c r="B21" s="6">
        <v>361000</v>
      </c>
      <c r="C21" s="6">
        <v>420000</v>
      </c>
      <c r="D21" s="4" t="s">
        <v>6</v>
      </c>
    </row>
    <row r="22" spans="1:4">
      <c r="A22" s="2" t="s">
        <v>352</v>
      </c>
      <c r="B22" s="6">
        <v>18614000</v>
      </c>
      <c r="C22" s="6">
        <v>14192000</v>
      </c>
      <c r="D22" s="4" t="s">
        <v>6</v>
      </c>
    </row>
    <row r="23" spans="1:4" ht="30">
      <c r="A23" s="2" t="s">
        <v>1284</v>
      </c>
      <c r="B23" s="4" t="s">
        <v>6</v>
      </c>
      <c r="C23" s="4" t="s">
        <v>6</v>
      </c>
      <c r="D23" s="4" t="s">
        <v>6</v>
      </c>
    </row>
    <row r="24" spans="1:4">
      <c r="A24" s="2" t="s">
        <v>1282</v>
      </c>
      <c r="B24" s="4">
        <v>0</v>
      </c>
      <c r="C24" s="4">
        <v>0</v>
      </c>
      <c r="D24" s="4" t="s">
        <v>6</v>
      </c>
    </row>
    <row r="25" spans="1:4" ht="30">
      <c r="A25" s="2" t="s">
        <v>1285</v>
      </c>
      <c r="B25" s="4" t="s">
        <v>6</v>
      </c>
      <c r="C25" s="4" t="s">
        <v>6</v>
      </c>
      <c r="D25" s="4" t="s">
        <v>6</v>
      </c>
    </row>
    <row r="26" spans="1:4">
      <c r="A26" s="2" t="s">
        <v>1282</v>
      </c>
      <c r="B26" s="4">
        <v>0</v>
      </c>
      <c r="C26" s="4">
        <v>0</v>
      </c>
      <c r="D26" s="4" t="s">
        <v>6</v>
      </c>
    </row>
    <row r="27" spans="1:4" ht="30">
      <c r="A27" s="2" t="s">
        <v>1286</v>
      </c>
      <c r="B27" s="4" t="s">
        <v>6</v>
      </c>
      <c r="C27" s="4" t="s">
        <v>6</v>
      </c>
      <c r="D27" s="4" t="s">
        <v>6</v>
      </c>
    </row>
    <row r="28" spans="1:4">
      <c r="A28" s="2" t="s">
        <v>1282</v>
      </c>
      <c r="B28" s="6">
        <v>20625000</v>
      </c>
      <c r="C28" s="6">
        <v>16235000</v>
      </c>
      <c r="D28" s="4" t="s">
        <v>6</v>
      </c>
    </row>
    <row r="29" spans="1:4" ht="30">
      <c r="A29" s="2" t="s">
        <v>1279</v>
      </c>
      <c r="B29" s="4" t="s">
        <v>6</v>
      </c>
      <c r="C29" s="4" t="s">
        <v>6</v>
      </c>
      <c r="D29" s="4" t="s">
        <v>6</v>
      </c>
    </row>
    <row r="30" spans="1:4">
      <c r="A30" s="2" t="s">
        <v>1282</v>
      </c>
      <c r="B30" s="6">
        <v>35609000</v>
      </c>
      <c r="C30" s="6">
        <v>43833000</v>
      </c>
      <c r="D30" s="4" t="s">
        <v>6</v>
      </c>
    </row>
    <row r="31" spans="1:4" ht="30">
      <c r="A31" s="2" t="s">
        <v>347</v>
      </c>
      <c r="B31" s="6">
        <v>1607000</v>
      </c>
      <c r="C31" s="6">
        <v>638000</v>
      </c>
      <c r="D31" s="4" t="s">
        <v>6</v>
      </c>
    </row>
    <row r="32" spans="1:4" ht="30">
      <c r="A32" s="2" t="s">
        <v>348</v>
      </c>
      <c r="B32" s="6">
        <v>8289000</v>
      </c>
      <c r="C32" s="6">
        <v>8289000</v>
      </c>
      <c r="D32" s="4" t="s">
        <v>6</v>
      </c>
    </row>
    <row r="33" spans="1:4">
      <c r="A33" s="2" t="s">
        <v>349</v>
      </c>
      <c r="B33" s="6">
        <v>9896000</v>
      </c>
      <c r="C33" s="6">
        <v>8927000</v>
      </c>
      <c r="D33" s="6">
        <v>8433000</v>
      </c>
    </row>
    <row r="34" spans="1:4">
      <c r="A34" s="2" t="s">
        <v>350</v>
      </c>
      <c r="B34" s="6">
        <v>25713000</v>
      </c>
      <c r="C34" s="6">
        <v>34906000</v>
      </c>
      <c r="D34" s="4" t="s">
        <v>6</v>
      </c>
    </row>
    <row r="35" spans="1:4">
      <c r="A35" s="2" t="s">
        <v>351</v>
      </c>
      <c r="B35" s="6">
        <v>12455000</v>
      </c>
      <c r="C35" s="6">
        <v>13995000</v>
      </c>
      <c r="D35" s="4" t="s">
        <v>6</v>
      </c>
    </row>
    <row r="36" spans="1:4">
      <c r="A36" s="2" t="s">
        <v>352</v>
      </c>
      <c r="B36" s="6">
        <v>13258000</v>
      </c>
      <c r="C36" s="6">
        <v>20911000</v>
      </c>
      <c r="D36" s="4" t="s">
        <v>6</v>
      </c>
    </row>
    <row r="37" spans="1:4" ht="30">
      <c r="A37" s="2" t="s">
        <v>1287</v>
      </c>
      <c r="B37" s="4" t="s">
        <v>6</v>
      </c>
      <c r="C37" s="4" t="s">
        <v>6</v>
      </c>
      <c r="D37" s="4" t="s">
        <v>6</v>
      </c>
    </row>
    <row r="38" spans="1:4">
      <c r="A38" s="2" t="s">
        <v>1282</v>
      </c>
      <c r="B38" s="6">
        <v>18052000</v>
      </c>
      <c r="C38" s="6">
        <v>27549000</v>
      </c>
      <c r="D38" s="4" t="s">
        <v>6</v>
      </c>
    </row>
    <row r="39" spans="1:4" ht="30">
      <c r="A39" s="2" t="s">
        <v>1288</v>
      </c>
      <c r="B39" s="4" t="s">
        <v>6</v>
      </c>
      <c r="C39" s="4" t="s">
        <v>6</v>
      </c>
      <c r="D39" s="4" t="s">
        <v>6</v>
      </c>
    </row>
    <row r="40" spans="1:4">
      <c r="A40" s="2" t="s">
        <v>1282</v>
      </c>
      <c r="B40" s="6">
        <v>14152000</v>
      </c>
      <c r="C40" s="6">
        <v>15019000</v>
      </c>
      <c r="D40" s="4" t="s">
        <v>6</v>
      </c>
    </row>
    <row r="41" spans="1:4" ht="30">
      <c r="A41" s="2" t="s">
        <v>1289</v>
      </c>
      <c r="B41" s="4" t="s">
        <v>6</v>
      </c>
      <c r="C41" s="4" t="s">
        <v>6</v>
      </c>
      <c r="D41" s="4" t="s">
        <v>6</v>
      </c>
    </row>
    <row r="42" spans="1:4">
      <c r="A42" s="2" t="s">
        <v>1282</v>
      </c>
      <c r="B42" s="7">
        <v>3405000</v>
      </c>
      <c r="C42" s="7">
        <v>1265000</v>
      </c>
      <c r="D42" s="4" t="s">
        <v>6</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6.5703125" customWidth="1"/>
    <col min="3" max="3" width="3.5703125" customWidth="1"/>
    <col min="4" max="4" width="16.5703125" customWidth="1"/>
    <col min="5" max="5" width="3.5703125" customWidth="1"/>
  </cols>
  <sheetData>
    <row r="1" spans="1:5" ht="30" customHeight="1">
      <c r="A1" s="8" t="s">
        <v>1290</v>
      </c>
      <c r="B1" s="8" t="s">
        <v>1</v>
      </c>
      <c r="C1" s="8"/>
      <c r="D1" s="8"/>
      <c r="E1" s="8"/>
    </row>
    <row r="2" spans="1:5" ht="15" customHeight="1">
      <c r="A2" s="8"/>
      <c r="B2" s="8" t="s">
        <v>2</v>
      </c>
      <c r="C2" s="8"/>
      <c r="D2" s="8" t="s">
        <v>34</v>
      </c>
      <c r="E2" s="8"/>
    </row>
    <row r="3" spans="1:5" ht="30">
      <c r="A3" s="3" t="s">
        <v>1291</v>
      </c>
      <c r="B3" s="4" t="s">
        <v>6</v>
      </c>
      <c r="C3" s="4"/>
      <c r="D3" s="4" t="s">
        <v>6</v>
      </c>
      <c r="E3" s="4"/>
    </row>
    <row r="4" spans="1:5">
      <c r="A4" s="2" t="s">
        <v>368</v>
      </c>
      <c r="B4" s="7">
        <v>11546000</v>
      </c>
      <c r="C4" s="4"/>
      <c r="D4" s="7">
        <v>10550000</v>
      </c>
      <c r="E4" s="4"/>
    </row>
    <row r="5" spans="1:5">
      <c r="A5" s="2" t="s">
        <v>1283</v>
      </c>
      <c r="B5" s="4" t="s">
        <v>6</v>
      </c>
      <c r="C5" s="4"/>
      <c r="D5" s="4" t="s">
        <v>6</v>
      </c>
      <c r="E5" s="4"/>
    </row>
    <row r="6" spans="1:5" ht="30">
      <c r="A6" s="3" t="s">
        <v>1291</v>
      </c>
      <c r="B6" s="4" t="s">
        <v>6</v>
      </c>
      <c r="C6" s="4"/>
      <c r="D6" s="4" t="s">
        <v>6</v>
      </c>
      <c r="E6" s="4"/>
    </row>
    <row r="7" spans="1:5">
      <c r="A7" s="2" t="s">
        <v>356</v>
      </c>
      <c r="B7" s="6">
        <v>1623000</v>
      </c>
      <c r="C7" s="4"/>
      <c r="D7" s="6">
        <v>795000</v>
      </c>
      <c r="E7" s="4"/>
    </row>
    <row r="8" spans="1:5">
      <c r="A8" s="2" t="s">
        <v>357</v>
      </c>
      <c r="B8" s="6">
        <v>699000</v>
      </c>
      <c r="C8" s="4"/>
      <c r="D8" s="6">
        <v>1144000</v>
      </c>
      <c r="E8" s="4"/>
    </row>
    <row r="9" spans="1:5">
      <c r="A9" s="2" t="s">
        <v>358</v>
      </c>
      <c r="B9" s="6">
        <v>-9000</v>
      </c>
      <c r="C9" s="4"/>
      <c r="D9" s="6">
        <v>-33000</v>
      </c>
      <c r="E9" s="4"/>
    </row>
    <row r="10" spans="1:5">
      <c r="A10" s="2" t="s">
        <v>362</v>
      </c>
      <c r="B10" s="6">
        <v>-115000</v>
      </c>
      <c r="C10" s="4"/>
      <c r="D10" s="6">
        <v>-213000</v>
      </c>
      <c r="E10" s="4"/>
    </row>
    <row r="11" spans="1:5" ht="17.25">
      <c r="A11" s="2" t="s">
        <v>42</v>
      </c>
      <c r="B11" s="6">
        <v>-548000</v>
      </c>
      <c r="C11" s="226" t="s">
        <v>1292</v>
      </c>
      <c r="D11" s="6">
        <v>-70000</v>
      </c>
      <c r="E11" s="226" t="s">
        <v>1292</v>
      </c>
    </row>
    <row r="12" spans="1:5">
      <c r="A12" s="2" t="s">
        <v>368</v>
      </c>
      <c r="B12" s="6">
        <v>1650000</v>
      </c>
      <c r="C12" s="4"/>
      <c r="D12" s="6">
        <v>1623000</v>
      </c>
      <c r="E12" s="4"/>
    </row>
    <row r="13" spans="1:5" ht="30">
      <c r="A13" s="2" t="s">
        <v>1279</v>
      </c>
      <c r="B13" s="4" t="s">
        <v>6</v>
      </c>
      <c r="C13" s="4"/>
      <c r="D13" s="4" t="s">
        <v>6</v>
      </c>
      <c r="E13" s="4"/>
    </row>
    <row r="14" spans="1:5" ht="30">
      <c r="A14" s="3" t="s">
        <v>1291</v>
      </c>
      <c r="B14" s="4" t="s">
        <v>6</v>
      </c>
      <c r="C14" s="4"/>
      <c r="D14" s="4" t="s">
        <v>6</v>
      </c>
      <c r="E14" s="4"/>
    </row>
    <row r="15" spans="1:5">
      <c r="A15" s="2" t="s">
        <v>356</v>
      </c>
      <c r="B15" s="6">
        <v>8927000</v>
      </c>
      <c r="C15" s="4"/>
      <c r="D15" s="6">
        <v>8433000</v>
      </c>
      <c r="E15" s="4"/>
    </row>
    <row r="16" spans="1:5">
      <c r="A16" s="2" t="s">
        <v>357</v>
      </c>
      <c r="B16" s="6">
        <v>969000</v>
      </c>
      <c r="C16" s="4"/>
      <c r="D16" s="6">
        <v>591000</v>
      </c>
      <c r="E16" s="4"/>
    </row>
    <row r="17" spans="1:5">
      <c r="A17" s="2" t="s">
        <v>358</v>
      </c>
      <c r="B17" s="4">
        <v>0</v>
      </c>
      <c r="C17" s="4"/>
      <c r="D17" s="6">
        <v>-97000</v>
      </c>
      <c r="E17" s="4"/>
    </row>
    <row r="18" spans="1:5">
      <c r="A18" s="2" t="s">
        <v>362</v>
      </c>
      <c r="B18" s="4">
        <v>0</v>
      </c>
      <c r="C18" s="4"/>
      <c r="D18" s="4">
        <v>0</v>
      </c>
      <c r="E18" s="4"/>
    </row>
    <row r="19" spans="1:5" ht="17.25">
      <c r="A19" s="2" t="s">
        <v>42</v>
      </c>
      <c r="B19" s="4">
        <v>0</v>
      </c>
      <c r="C19" s="226" t="s">
        <v>1292</v>
      </c>
      <c r="D19" s="4">
        <v>0</v>
      </c>
      <c r="E19" s="226" t="s">
        <v>1292</v>
      </c>
    </row>
    <row r="20" spans="1:5">
      <c r="A20" s="2" t="s">
        <v>368</v>
      </c>
      <c r="B20" s="7">
        <v>9896000</v>
      </c>
      <c r="C20" s="4"/>
      <c r="D20" s="7">
        <v>8927000</v>
      </c>
      <c r="E20" s="4"/>
    </row>
    <row r="21" spans="1:5">
      <c r="A21" s="38"/>
      <c r="B21" s="38"/>
      <c r="C21" s="38"/>
      <c r="D21" s="38"/>
      <c r="E21" s="38"/>
    </row>
    <row r="22" spans="1:5" ht="15" customHeight="1">
      <c r="A22" s="2" t="s">
        <v>1292</v>
      </c>
      <c r="B22" s="39" t="s">
        <v>1293</v>
      </c>
      <c r="C22" s="39"/>
      <c r="D22" s="39"/>
      <c r="E22" s="39"/>
    </row>
  </sheetData>
  <mergeCells count="6">
    <mergeCell ref="A1:A2"/>
    <mergeCell ref="B1:E1"/>
    <mergeCell ref="B2:C2"/>
    <mergeCell ref="D2:E2"/>
    <mergeCell ref="A21:E21"/>
    <mergeCell ref="B22:E2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cols>
    <col min="1" max="1" width="36.5703125" bestFit="1" customWidth="1"/>
    <col min="2" max="4" width="12.28515625" bestFit="1" customWidth="1"/>
    <col min="5" max="6" width="16.42578125" bestFit="1" customWidth="1"/>
    <col min="7" max="21" width="36.5703125" bestFit="1" customWidth="1"/>
  </cols>
  <sheetData>
    <row r="1" spans="1:21" ht="15" customHeight="1">
      <c r="A1" s="8" t="s">
        <v>1294</v>
      </c>
      <c r="B1" s="8" t="s">
        <v>1</v>
      </c>
      <c r="C1" s="8"/>
      <c r="D1" s="8"/>
      <c r="E1" s="1"/>
      <c r="F1" s="1"/>
      <c r="G1" s="1" t="s">
        <v>1295</v>
      </c>
      <c r="H1" s="1"/>
      <c r="I1" s="1"/>
      <c r="J1" s="1"/>
      <c r="K1" s="1"/>
      <c r="L1" s="1"/>
      <c r="M1" s="8" t="s">
        <v>1</v>
      </c>
      <c r="N1" s="8"/>
      <c r="O1" s="8"/>
      <c r="P1" s="1"/>
      <c r="Q1" s="1"/>
      <c r="R1" s="8" t="s">
        <v>1</v>
      </c>
      <c r="S1" s="8"/>
      <c r="T1" s="1"/>
      <c r="U1" s="1"/>
    </row>
    <row r="2" spans="1:21">
      <c r="A2" s="8"/>
      <c r="B2" s="8" t="s">
        <v>2</v>
      </c>
      <c r="C2" s="8" t="s">
        <v>34</v>
      </c>
      <c r="D2" s="8" t="s">
        <v>35</v>
      </c>
      <c r="E2" s="1" t="s">
        <v>2</v>
      </c>
      <c r="F2" s="1" t="s">
        <v>34</v>
      </c>
      <c r="G2" s="1" t="s">
        <v>1296</v>
      </c>
      <c r="H2" s="1" t="s">
        <v>2</v>
      </c>
      <c r="I2" s="1" t="s">
        <v>34</v>
      </c>
      <c r="J2" s="1" t="s">
        <v>35</v>
      </c>
      <c r="K2" s="1" t="s">
        <v>2</v>
      </c>
      <c r="L2" s="1" t="s">
        <v>34</v>
      </c>
      <c r="M2" s="1" t="s">
        <v>2</v>
      </c>
      <c r="N2" s="1" t="s">
        <v>34</v>
      </c>
      <c r="O2" s="1" t="s">
        <v>35</v>
      </c>
      <c r="P2" s="1" t="s">
        <v>2</v>
      </c>
      <c r="Q2" s="1" t="s">
        <v>34</v>
      </c>
      <c r="R2" s="1" t="s">
        <v>2</v>
      </c>
      <c r="S2" s="1" t="s">
        <v>34</v>
      </c>
      <c r="T2" s="1" t="s">
        <v>2</v>
      </c>
      <c r="U2" s="1" t="s">
        <v>34</v>
      </c>
    </row>
    <row r="3" spans="1:21" ht="30">
      <c r="A3" s="8"/>
      <c r="B3" s="8"/>
      <c r="C3" s="8"/>
      <c r="D3" s="8"/>
      <c r="E3" s="1" t="s">
        <v>1275</v>
      </c>
      <c r="F3" s="1" t="s">
        <v>1275</v>
      </c>
      <c r="G3" s="1" t="s">
        <v>1279</v>
      </c>
      <c r="H3" s="1" t="s">
        <v>1279</v>
      </c>
      <c r="I3" s="1" t="s">
        <v>1279</v>
      </c>
      <c r="J3" s="1" t="s">
        <v>1279</v>
      </c>
      <c r="K3" s="1" t="s">
        <v>1279</v>
      </c>
      <c r="L3" s="1" t="s">
        <v>1279</v>
      </c>
      <c r="M3" s="1" t="s">
        <v>1283</v>
      </c>
      <c r="N3" s="1" t="s">
        <v>1283</v>
      </c>
      <c r="O3" s="1" t="s">
        <v>1283</v>
      </c>
      <c r="P3" s="1" t="s">
        <v>1283</v>
      </c>
      <c r="Q3" s="1" t="s">
        <v>1283</v>
      </c>
      <c r="R3" s="1" t="s">
        <v>1297</v>
      </c>
      <c r="S3" s="1" t="s">
        <v>1297</v>
      </c>
      <c r="T3" s="1" t="s">
        <v>1298</v>
      </c>
      <c r="U3" s="1" t="s">
        <v>1298</v>
      </c>
    </row>
    <row r="4" spans="1:21" ht="30">
      <c r="A4" s="8"/>
      <c r="B4" s="8"/>
      <c r="C4" s="8"/>
      <c r="D4" s="8"/>
      <c r="E4" s="1"/>
      <c r="F4" s="1"/>
      <c r="G4" s="1"/>
      <c r="H4" s="1"/>
      <c r="I4" s="1"/>
      <c r="J4" s="1"/>
      <c r="K4" s="1" t="s">
        <v>1275</v>
      </c>
      <c r="L4" s="1" t="s">
        <v>1275</v>
      </c>
      <c r="M4" s="1"/>
      <c r="N4" s="1"/>
      <c r="O4" s="1"/>
      <c r="P4" s="1" t="s">
        <v>1275</v>
      </c>
      <c r="Q4" s="1" t="s">
        <v>1275</v>
      </c>
      <c r="R4" s="1" t="s">
        <v>1279</v>
      </c>
      <c r="S4" s="1" t="s">
        <v>1279</v>
      </c>
      <c r="T4" s="1" t="s">
        <v>1279</v>
      </c>
      <c r="U4" s="1" t="s">
        <v>1279</v>
      </c>
    </row>
    <row r="5" spans="1:21" ht="30">
      <c r="A5" s="3" t="s">
        <v>129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row>
    <row r="6" spans="1:21" ht="45">
      <c r="A6" s="2" t="s">
        <v>1300</v>
      </c>
      <c r="B6" s="4" t="s">
        <v>1301</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row>
    <row r="7" spans="1:21" ht="30">
      <c r="A7" s="2" t="s">
        <v>1302</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7">
        <v>12500000</v>
      </c>
      <c r="S7" s="7">
        <v>13300000</v>
      </c>
      <c r="T7" s="4" t="s">
        <v>6</v>
      </c>
      <c r="U7" s="4" t="s">
        <v>6</v>
      </c>
    </row>
    <row r="8" spans="1:21">
      <c r="A8" s="2" t="s">
        <v>1303</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6">
        <v>8300000</v>
      </c>
      <c r="S8" s="6">
        <v>8300000</v>
      </c>
      <c r="T8" s="4" t="s">
        <v>6</v>
      </c>
      <c r="U8" s="4" t="s">
        <v>6</v>
      </c>
    </row>
    <row r="9" spans="1:21">
      <c r="A9" s="2" t="s">
        <v>1304</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6">
        <v>4200000</v>
      </c>
      <c r="S9" s="6">
        <v>5000000</v>
      </c>
      <c r="T9" s="4" t="s">
        <v>6</v>
      </c>
      <c r="U9" s="4" t="s">
        <v>6</v>
      </c>
    </row>
    <row r="10" spans="1:21" ht="30">
      <c r="A10" s="2" t="s">
        <v>1305</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6">
        <v>400000</v>
      </c>
      <c r="S10" s="6">
        <v>100000</v>
      </c>
      <c r="T10" s="4" t="s">
        <v>6</v>
      </c>
      <c r="U10" s="4" t="s">
        <v>6</v>
      </c>
    </row>
    <row r="11" spans="1:21">
      <c r="A11" s="2" t="s">
        <v>1306</v>
      </c>
      <c r="B11" s="6">
        <v>11546000</v>
      </c>
      <c r="C11" s="6">
        <v>10550000</v>
      </c>
      <c r="D11" s="4" t="s">
        <v>6</v>
      </c>
      <c r="E11" s="4" t="s">
        <v>6</v>
      </c>
      <c r="F11" s="4" t="s">
        <v>6</v>
      </c>
      <c r="G11" s="4" t="s">
        <v>6</v>
      </c>
      <c r="H11" s="6">
        <v>9896000</v>
      </c>
      <c r="I11" s="6">
        <v>8927000</v>
      </c>
      <c r="J11" s="6">
        <v>8433000</v>
      </c>
      <c r="K11" s="4" t="s">
        <v>6</v>
      </c>
      <c r="L11" s="4" t="s">
        <v>6</v>
      </c>
      <c r="M11" s="6">
        <v>1650000</v>
      </c>
      <c r="N11" s="6">
        <v>1623000</v>
      </c>
      <c r="O11" s="6">
        <v>795000</v>
      </c>
      <c r="P11" s="4" t="s">
        <v>6</v>
      </c>
      <c r="Q11" s="4" t="s">
        <v>6</v>
      </c>
      <c r="R11" s="4" t="s">
        <v>6</v>
      </c>
      <c r="S11" s="4" t="s">
        <v>6</v>
      </c>
      <c r="T11" s="6">
        <v>1600000</v>
      </c>
      <c r="U11" s="6">
        <v>600000</v>
      </c>
    </row>
    <row r="12" spans="1:21">
      <c r="A12" s="2" t="s">
        <v>1307</v>
      </c>
      <c r="B12" s="4" t="s">
        <v>6</v>
      </c>
      <c r="C12" s="4" t="s">
        <v>6</v>
      </c>
      <c r="D12" s="4" t="s">
        <v>6</v>
      </c>
      <c r="E12" s="4" t="s">
        <v>6</v>
      </c>
      <c r="F12" s="4" t="s">
        <v>6</v>
      </c>
      <c r="G12" s="6">
        <v>11500000</v>
      </c>
      <c r="H12" s="4" t="s">
        <v>6</v>
      </c>
      <c r="I12" s="4" t="s">
        <v>6</v>
      </c>
      <c r="J12" s="4" t="s">
        <v>6</v>
      </c>
      <c r="K12" s="4" t="s">
        <v>6</v>
      </c>
      <c r="L12" s="4" t="s">
        <v>6</v>
      </c>
      <c r="M12" s="4" t="s">
        <v>6</v>
      </c>
      <c r="N12" s="4" t="s">
        <v>6</v>
      </c>
      <c r="O12" s="4" t="s">
        <v>6</v>
      </c>
      <c r="P12" s="4" t="s">
        <v>6</v>
      </c>
      <c r="Q12" s="4" t="s">
        <v>6</v>
      </c>
      <c r="R12" s="4" t="s">
        <v>6</v>
      </c>
      <c r="S12" s="4" t="s">
        <v>6</v>
      </c>
      <c r="T12" s="4" t="s">
        <v>6</v>
      </c>
      <c r="U12" s="4" t="s">
        <v>6</v>
      </c>
    </row>
    <row r="13" spans="1:21" ht="30">
      <c r="A13" s="2" t="s">
        <v>1308</v>
      </c>
      <c r="B13" s="4" t="s">
        <v>6</v>
      </c>
      <c r="C13" s="4" t="s">
        <v>6</v>
      </c>
      <c r="D13" s="4" t="s">
        <v>6</v>
      </c>
      <c r="E13" s="4" t="s">
        <v>6</v>
      </c>
      <c r="F13" s="4" t="s">
        <v>6</v>
      </c>
      <c r="G13" s="6">
        <v>7900000</v>
      </c>
      <c r="H13" s="4" t="s">
        <v>6</v>
      </c>
      <c r="I13" s="4" t="s">
        <v>6</v>
      </c>
      <c r="J13" s="4" t="s">
        <v>6</v>
      </c>
      <c r="K13" s="4" t="s">
        <v>6</v>
      </c>
      <c r="L13" s="4" t="s">
        <v>6</v>
      </c>
      <c r="M13" s="4" t="s">
        <v>6</v>
      </c>
      <c r="N13" s="4" t="s">
        <v>6</v>
      </c>
      <c r="O13" s="4" t="s">
        <v>6</v>
      </c>
      <c r="P13" s="4" t="s">
        <v>6</v>
      </c>
      <c r="Q13" s="4" t="s">
        <v>6</v>
      </c>
      <c r="R13" s="4" t="s">
        <v>6</v>
      </c>
      <c r="S13" s="4" t="s">
        <v>6</v>
      </c>
      <c r="T13" s="4" t="s">
        <v>6</v>
      </c>
      <c r="U13" s="4" t="s">
        <v>6</v>
      </c>
    </row>
    <row r="14" spans="1:21" ht="75">
      <c r="A14" s="2" t="s">
        <v>1309</v>
      </c>
      <c r="B14" s="4" t="s">
        <v>6</v>
      </c>
      <c r="C14" s="4" t="s">
        <v>6</v>
      </c>
      <c r="D14" s="4" t="s">
        <v>6</v>
      </c>
      <c r="E14" s="4" t="s">
        <v>6</v>
      </c>
      <c r="F14" s="4" t="s">
        <v>6</v>
      </c>
      <c r="G14" s="6">
        <v>12000000</v>
      </c>
      <c r="H14" s="4" t="s">
        <v>6</v>
      </c>
      <c r="I14" s="4" t="s">
        <v>6</v>
      </c>
      <c r="J14" s="4" t="s">
        <v>6</v>
      </c>
      <c r="K14" s="4" t="s">
        <v>6</v>
      </c>
      <c r="L14" s="4" t="s">
        <v>6</v>
      </c>
      <c r="M14" s="4" t="s">
        <v>6</v>
      </c>
      <c r="N14" s="4" t="s">
        <v>6</v>
      </c>
      <c r="O14" s="4" t="s">
        <v>6</v>
      </c>
      <c r="P14" s="4" t="s">
        <v>6</v>
      </c>
      <c r="Q14" s="4" t="s">
        <v>6</v>
      </c>
      <c r="R14" s="4" t="s">
        <v>6</v>
      </c>
      <c r="S14" s="4" t="s">
        <v>6</v>
      </c>
      <c r="T14" s="4" t="s">
        <v>6</v>
      </c>
      <c r="U14" s="4" t="s">
        <v>6</v>
      </c>
    </row>
    <row r="15" spans="1:21" ht="60">
      <c r="A15" s="2" t="s">
        <v>1310</v>
      </c>
      <c r="B15" s="4" t="s">
        <v>6</v>
      </c>
      <c r="C15" s="4" t="s">
        <v>6</v>
      </c>
      <c r="D15" s="4" t="s">
        <v>6</v>
      </c>
      <c r="E15" s="4" t="s">
        <v>6</v>
      </c>
      <c r="F15" s="4" t="s">
        <v>6</v>
      </c>
      <c r="G15" s="6">
        <v>9700000</v>
      </c>
      <c r="H15" s="4" t="s">
        <v>6</v>
      </c>
      <c r="I15" s="4" t="s">
        <v>6</v>
      </c>
      <c r="J15" s="4" t="s">
        <v>6</v>
      </c>
      <c r="K15" s="4" t="s">
        <v>6</v>
      </c>
      <c r="L15" s="4" t="s">
        <v>6</v>
      </c>
      <c r="M15" s="4" t="s">
        <v>6</v>
      </c>
      <c r="N15" s="4" t="s">
        <v>6</v>
      </c>
      <c r="O15" s="4" t="s">
        <v>6</v>
      </c>
      <c r="P15" s="4" t="s">
        <v>6</v>
      </c>
      <c r="Q15" s="4" t="s">
        <v>6</v>
      </c>
      <c r="R15" s="4" t="s">
        <v>6</v>
      </c>
      <c r="S15" s="4" t="s">
        <v>6</v>
      </c>
      <c r="T15" s="4" t="s">
        <v>6</v>
      </c>
      <c r="U15" s="4" t="s">
        <v>6</v>
      </c>
    </row>
    <row r="16" spans="1:21" ht="30">
      <c r="A16" s="2" t="s">
        <v>1311</v>
      </c>
      <c r="B16" s="4" t="s">
        <v>6</v>
      </c>
      <c r="C16" s="4" t="s">
        <v>6</v>
      </c>
      <c r="D16" s="4" t="s">
        <v>6</v>
      </c>
      <c r="E16" s="4" t="s">
        <v>6</v>
      </c>
      <c r="F16" s="4" t="s">
        <v>6</v>
      </c>
      <c r="G16" s="4" t="s">
        <v>6</v>
      </c>
      <c r="H16" s="4" t="s">
        <v>6</v>
      </c>
      <c r="I16" s="4" t="s">
        <v>6</v>
      </c>
      <c r="J16" s="4" t="s">
        <v>6</v>
      </c>
      <c r="K16" s="6">
        <v>7900000</v>
      </c>
      <c r="L16" s="6">
        <v>7900000</v>
      </c>
      <c r="M16" s="4" t="s">
        <v>6</v>
      </c>
      <c r="N16" s="4" t="s">
        <v>6</v>
      </c>
      <c r="O16" s="4" t="s">
        <v>6</v>
      </c>
      <c r="P16" s="4" t="s">
        <v>6</v>
      </c>
      <c r="Q16" s="4" t="s">
        <v>6</v>
      </c>
      <c r="R16" s="4" t="s">
        <v>6</v>
      </c>
      <c r="S16" s="4" t="s">
        <v>6</v>
      </c>
      <c r="T16" s="4" t="s">
        <v>6</v>
      </c>
      <c r="U16" s="4" t="s">
        <v>6</v>
      </c>
    </row>
    <row r="17" spans="1:21" ht="30">
      <c r="A17" s="2" t="s">
        <v>1312</v>
      </c>
      <c r="B17" s="4">
        <v>0</v>
      </c>
      <c r="C17" s="4">
        <v>0</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row>
    <row r="18" spans="1:21" ht="45">
      <c r="A18" s="2" t="s">
        <v>1313</v>
      </c>
      <c r="B18" s="4" t="s">
        <v>6</v>
      </c>
      <c r="C18" s="4" t="s">
        <v>6</v>
      </c>
      <c r="D18" s="4" t="s">
        <v>6</v>
      </c>
      <c r="E18" s="4" t="s">
        <v>6</v>
      </c>
      <c r="F18" s="4" t="s">
        <v>6</v>
      </c>
      <c r="G18" s="6">
        <v>1800000</v>
      </c>
      <c r="H18" s="4" t="s">
        <v>6</v>
      </c>
      <c r="I18" s="4" t="s">
        <v>6</v>
      </c>
      <c r="J18" s="4" t="s">
        <v>6</v>
      </c>
      <c r="K18" s="4" t="s">
        <v>6</v>
      </c>
      <c r="L18" s="4" t="s">
        <v>6</v>
      </c>
      <c r="M18" s="4" t="s">
        <v>6</v>
      </c>
      <c r="N18" s="4" t="s">
        <v>6</v>
      </c>
      <c r="O18" s="4" t="s">
        <v>6</v>
      </c>
      <c r="P18" s="4" t="s">
        <v>6</v>
      </c>
      <c r="Q18" s="4" t="s">
        <v>6</v>
      </c>
      <c r="R18" s="4" t="s">
        <v>6</v>
      </c>
      <c r="S18" s="4" t="s">
        <v>6</v>
      </c>
      <c r="T18" s="4" t="s">
        <v>6</v>
      </c>
      <c r="U18" s="4" t="s">
        <v>6</v>
      </c>
    </row>
    <row r="19" spans="1:21" ht="30">
      <c r="A19" s="2" t="s">
        <v>1314</v>
      </c>
      <c r="B19" s="4" t="s">
        <v>6</v>
      </c>
      <c r="C19" s="4" t="s">
        <v>6</v>
      </c>
      <c r="D19" s="4" t="s">
        <v>6</v>
      </c>
      <c r="E19" s="4" t="s">
        <v>6</v>
      </c>
      <c r="F19" s="4" t="s">
        <v>6</v>
      </c>
      <c r="G19" s="225">
        <v>7.3599999999999999E-2</v>
      </c>
      <c r="H19" s="4" t="s">
        <v>6</v>
      </c>
      <c r="I19" s="4" t="s">
        <v>6</v>
      </c>
      <c r="J19" s="4" t="s">
        <v>6</v>
      </c>
      <c r="K19" s="4" t="s">
        <v>6</v>
      </c>
      <c r="L19" s="4" t="s">
        <v>6</v>
      </c>
      <c r="M19" s="4" t="s">
        <v>6</v>
      </c>
      <c r="N19" s="4" t="s">
        <v>6</v>
      </c>
      <c r="O19" s="4" t="s">
        <v>6</v>
      </c>
      <c r="P19" s="4" t="s">
        <v>6</v>
      </c>
      <c r="Q19" s="4" t="s">
        <v>6</v>
      </c>
      <c r="R19" s="4" t="s">
        <v>6</v>
      </c>
      <c r="S19" s="4" t="s">
        <v>6</v>
      </c>
      <c r="T19" s="4" t="s">
        <v>6</v>
      </c>
      <c r="U19" s="4" t="s">
        <v>6</v>
      </c>
    </row>
    <row r="20" spans="1:21">
      <c r="A20" s="2" t="s">
        <v>1282</v>
      </c>
      <c r="B20" s="6">
        <v>56234000</v>
      </c>
      <c r="C20" s="6">
        <v>60068000</v>
      </c>
      <c r="D20" s="4" t="s">
        <v>6</v>
      </c>
      <c r="E20" s="6">
        <v>18052000</v>
      </c>
      <c r="F20" s="6">
        <v>27549000</v>
      </c>
      <c r="G20" s="4" t="s">
        <v>6</v>
      </c>
      <c r="H20" s="6">
        <v>35609000</v>
      </c>
      <c r="I20" s="6">
        <v>43833000</v>
      </c>
      <c r="J20" s="4" t="s">
        <v>6</v>
      </c>
      <c r="K20" s="6">
        <v>18052000</v>
      </c>
      <c r="L20" s="6">
        <v>27549000</v>
      </c>
      <c r="M20" s="6">
        <v>20625000</v>
      </c>
      <c r="N20" s="6">
        <v>16235000</v>
      </c>
      <c r="O20" s="4" t="s">
        <v>6</v>
      </c>
      <c r="P20" s="4">
        <v>0</v>
      </c>
      <c r="Q20" s="4">
        <v>0</v>
      </c>
      <c r="R20" s="4" t="s">
        <v>6</v>
      </c>
      <c r="S20" s="4" t="s">
        <v>6</v>
      </c>
      <c r="T20" s="4" t="s">
        <v>6</v>
      </c>
      <c r="U20" s="4" t="s">
        <v>6</v>
      </c>
    </row>
    <row r="21" spans="1:21" ht="30">
      <c r="A21" s="2" t="s">
        <v>347</v>
      </c>
      <c r="B21" s="6">
        <v>3257000</v>
      </c>
      <c r="C21" s="6">
        <v>2261000</v>
      </c>
      <c r="D21" s="4" t="s">
        <v>6</v>
      </c>
      <c r="E21" s="4" t="s">
        <v>6</v>
      </c>
      <c r="F21" s="4" t="s">
        <v>6</v>
      </c>
      <c r="G21" s="4" t="s">
        <v>6</v>
      </c>
      <c r="H21" s="6">
        <v>1607000</v>
      </c>
      <c r="I21" s="6">
        <v>638000</v>
      </c>
      <c r="J21" s="4" t="s">
        <v>6</v>
      </c>
      <c r="K21" s="4" t="s">
        <v>6</v>
      </c>
      <c r="L21" s="4" t="s">
        <v>6</v>
      </c>
      <c r="M21" s="6">
        <v>1650000</v>
      </c>
      <c r="N21" s="6">
        <v>1623000</v>
      </c>
      <c r="O21" s="4" t="s">
        <v>6</v>
      </c>
      <c r="P21" s="4" t="s">
        <v>6</v>
      </c>
      <c r="Q21" s="4" t="s">
        <v>6</v>
      </c>
      <c r="R21" s="4" t="s">
        <v>6</v>
      </c>
      <c r="S21" s="4" t="s">
        <v>6</v>
      </c>
      <c r="T21" s="4" t="s">
        <v>6</v>
      </c>
      <c r="U21" s="4" t="s">
        <v>6</v>
      </c>
    </row>
    <row r="22" spans="1:21">
      <c r="A22" s="2" t="s">
        <v>1315</v>
      </c>
      <c r="B22" s="7">
        <v>9469000</v>
      </c>
      <c r="C22" s="7">
        <v>8226000</v>
      </c>
      <c r="D22" s="7">
        <v>8024000</v>
      </c>
      <c r="E22" s="4" t="s">
        <v>6</v>
      </c>
      <c r="F22" s="4" t="s">
        <v>6</v>
      </c>
      <c r="G22" s="4" t="s">
        <v>6</v>
      </c>
      <c r="H22" s="4" t="s">
        <v>6</v>
      </c>
      <c r="I22" s="4" t="s">
        <v>6</v>
      </c>
      <c r="J22" s="4" t="s">
        <v>6</v>
      </c>
      <c r="K22" s="4" t="s">
        <v>6</v>
      </c>
      <c r="L22" s="4" t="s">
        <v>6</v>
      </c>
      <c r="M22" s="7">
        <v>4200000</v>
      </c>
      <c r="N22" s="7">
        <v>2800000</v>
      </c>
      <c r="O22" s="7">
        <v>2300000</v>
      </c>
      <c r="P22" s="4" t="s">
        <v>6</v>
      </c>
      <c r="Q22" s="4" t="s">
        <v>6</v>
      </c>
      <c r="R22" s="4" t="s">
        <v>6</v>
      </c>
      <c r="S22" s="4" t="s">
        <v>6</v>
      </c>
      <c r="T22" s="4" t="s">
        <v>6</v>
      </c>
      <c r="U22" s="4" t="s">
        <v>6</v>
      </c>
    </row>
  </sheetData>
  <mergeCells count="7">
    <mergeCell ref="A1:A4"/>
    <mergeCell ref="B1:D1"/>
    <mergeCell ref="M1:O1"/>
    <mergeCell ref="R1:S1"/>
    <mergeCell ref="B2:B4"/>
    <mergeCell ref="C2:C4"/>
    <mergeCell ref="D2:D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8" t="s">
        <v>1316</v>
      </c>
      <c r="B1" s="8" t="s">
        <v>1</v>
      </c>
      <c r="C1" s="8"/>
      <c r="D1" s="8"/>
    </row>
    <row r="2" spans="1:4">
      <c r="A2" s="8"/>
      <c r="B2" s="1" t="s">
        <v>2</v>
      </c>
      <c r="C2" s="1" t="s">
        <v>34</v>
      </c>
      <c r="D2" s="1" t="s">
        <v>35</v>
      </c>
    </row>
    <row r="3" spans="1:4" ht="30">
      <c r="A3" s="3" t="s">
        <v>1317</v>
      </c>
      <c r="B3" s="4" t="s">
        <v>6</v>
      </c>
      <c r="C3" s="4" t="s">
        <v>6</v>
      </c>
      <c r="D3" s="4" t="s">
        <v>6</v>
      </c>
    </row>
    <row r="4" spans="1:4" ht="30">
      <c r="A4" s="2" t="s">
        <v>1318</v>
      </c>
      <c r="B4" s="7">
        <v>3100000</v>
      </c>
      <c r="C4" s="7">
        <v>2400000</v>
      </c>
      <c r="D4" s="7">
        <v>2600000</v>
      </c>
    </row>
    <row r="5" spans="1:4">
      <c r="A5" s="2" t="s">
        <v>1319</v>
      </c>
      <c r="B5" s="6">
        <v>148383000</v>
      </c>
      <c r="C5" s="6">
        <v>151297000</v>
      </c>
      <c r="D5" s="4" t="s">
        <v>6</v>
      </c>
    </row>
    <row r="6" spans="1:4" ht="30">
      <c r="A6" s="2" t="s">
        <v>379</v>
      </c>
      <c r="B6" s="6">
        <v>-82291000</v>
      </c>
      <c r="C6" s="6">
        <v>-99646000</v>
      </c>
      <c r="D6" s="4" t="s">
        <v>6</v>
      </c>
    </row>
    <row r="7" spans="1:4">
      <c r="A7" s="2" t="s">
        <v>82</v>
      </c>
      <c r="B7" s="6">
        <v>66092000</v>
      </c>
      <c r="C7" s="6">
        <v>51651000</v>
      </c>
      <c r="D7" s="4" t="s">
        <v>6</v>
      </c>
    </row>
    <row r="8" spans="1:4">
      <c r="A8" s="2" t="s">
        <v>373</v>
      </c>
      <c r="B8" s="4" t="s">
        <v>6</v>
      </c>
      <c r="C8" s="4" t="s">
        <v>6</v>
      </c>
      <c r="D8" s="4" t="s">
        <v>6</v>
      </c>
    </row>
    <row r="9" spans="1:4" ht="30">
      <c r="A9" s="3" t="s">
        <v>1317</v>
      </c>
      <c r="B9" s="4" t="s">
        <v>6</v>
      </c>
      <c r="C9" s="4" t="s">
        <v>6</v>
      </c>
      <c r="D9" s="4" t="s">
        <v>6</v>
      </c>
    </row>
    <row r="10" spans="1:4">
      <c r="A10" s="2" t="s">
        <v>1319</v>
      </c>
      <c r="B10" s="6">
        <v>2490000</v>
      </c>
      <c r="C10" s="6">
        <v>2490000</v>
      </c>
      <c r="D10" s="4" t="s">
        <v>6</v>
      </c>
    </row>
    <row r="11" spans="1:4" ht="30">
      <c r="A11" s="2" t="s">
        <v>374</v>
      </c>
      <c r="B11" s="4" t="s">
        <v>6</v>
      </c>
      <c r="C11" s="4" t="s">
        <v>6</v>
      </c>
      <c r="D11" s="4" t="s">
        <v>6</v>
      </c>
    </row>
    <row r="12" spans="1:4" ht="30">
      <c r="A12" s="3" t="s">
        <v>1317</v>
      </c>
      <c r="B12" s="4" t="s">
        <v>6</v>
      </c>
      <c r="C12" s="4" t="s">
        <v>6</v>
      </c>
      <c r="D12" s="4" t="s">
        <v>6</v>
      </c>
    </row>
    <row r="13" spans="1:4">
      <c r="A13" s="2" t="s">
        <v>1319</v>
      </c>
      <c r="B13" s="6">
        <v>6435000</v>
      </c>
      <c r="C13" s="6">
        <v>2944000</v>
      </c>
      <c r="D13" s="4" t="s">
        <v>6</v>
      </c>
    </row>
    <row r="14" spans="1:4">
      <c r="A14" s="2" t="s">
        <v>375</v>
      </c>
      <c r="B14" s="4" t="s">
        <v>6</v>
      </c>
      <c r="C14" s="4" t="s">
        <v>6</v>
      </c>
      <c r="D14" s="4" t="s">
        <v>6</v>
      </c>
    </row>
    <row r="15" spans="1:4" ht="30">
      <c r="A15" s="3" t="s">
        <v>1317</v>
      </c>
      <c r="B15" s="4" t="s">
        <v>6</v>
      </c>
      <c r="C15" s="4" t="s">
        <v>6</v>
      </c>
      <c r="D15" s="4" t="s">
        <v>6</v>
      </c>
    </row>
    <row r="16" spans="1:4">
      <c r="A16" s="2" t="s">
        <v>1319</v>
      </c>
      <c r="B16" s="6">
        <v>81216000</v>
      </c>
      <c r="C16" s="6">
        <v>83937000</v>
      </c>
      <c r="D16" s="4" t="s">
        <v>6</v>
      </c>
    </row>
    <row r="17" spans="1:4">
      <c r="A17" s="2" t="s">
        <v>376</v>
      </c>
      <c r="B17" s="4" t="s">
        <v>6</v>
      </c>
      <c r="C17" s="4" t="s">
        <v>6</v>
      </c>
      <c r="D17" s="4" t="s">
        <v>6</v>
      </c>
    </row>
    <row r="18" spans="1:4" ht="30">
      <c r="A18" s="3" t="s">
        <v>1317</v>
      </c>
      <c r="B18" s="4" t="s">
        <v>6</v>
      </c>
      <c r="C18" s="4" t="s">
        <v>6</v>
      </c>
      <c r="D18" s="4" t="s">
        <v>6</v>
      </c>
    </row>
    <row r="19" spans="1:4">
      <c r="A19" s="2" t="s">
        <v>1319</v>
      </c>
      <c r="B19" s="6">
        <v>38403000</v>
      </c>
      <c r="C19" s="6">
        <v>43482000</v>
      </c>
      <c r="D19" s="4" t="s">
        <v>6</v>
      </c>
    </row>
    <row r="20" spans="1:4">
      <c r="A20" s="2" t="s">
        <v>377</v>
      </c>
      <c r="B20" s="4" t="s">
        <v>6</v>
      </c>
      <c r="C20" s="4" t="s">
        <v>6</v>
      </c>
      <c r="D20" s="4" t="s">
        <v>6</v>
      </c>
    </row>
    <row r="21" spans="1:4" ht="30">
      <c r="A21" s="3" t="s">
        <v>1317</v>
      </c>
      <c r="B21" s="4" t="s">
        <v>6</v>
      </c>
      <c r="C21" s="4" t="s">
        <v>6</v>
      </c>
      <c r="D21" s="4" t="s">
        <v>6</v>
      </c>
    </row>
    <row r="22" spans="1:4">
      <c r="A22" s="2" t="s">
        <v>1319</v>
      </c>
      <c r="B22" s="6">
        <v>16371000</v>
      </c>
      <c r="C22" s="6">
        <v>14976000</v>
      </c>
      <c r="D22" s="4" t="s">
        <v>6</v>
      </c>
    </row>
    <row r="23" spans="1:4">
      <c r="A23" s="2" t="s">
        <v>378</v>
      </c>
      <c r="B23" s="4" t="s">
        <v>6</v>
      </c>
      <c r="C23" s="4" t="s">
        <v>6</v>
      </c>
      <c r="D23" s="4" t="s">
        <v>6</v>
      </c>
    </row>
    <row r="24" spans="1:4" ht="30">
      <c r="A24" s="3" t="s">
        <v>1317</v>
      </c>
      <c r="B24" s="4" t="s">
        <v>6</v>
      </c>
      <c r="C24" s="4" t="s">
        <v>6</v>
      </c>
      <c r="D24" s="4" t="s">
        <v>6</v>
      </c>
    </row>
    <row r="25" spans="1:4">
      <c r="A25" s="2" t="s">
        <v>1319</v>
      </c>
      <c r="B25" s="6">
        <v>3468000</v>
      </c>
      <c r="C25" s="6">
        <v>3468000</v>
      </c>
      <c r="D25" s="4" t="s">
        <v>6</v>
      </c>
    </row>
    <row r="26" spans="1:4" ht="30">
      <c r="A26" s="2" t="s">
        <v>379</v>
      </c>
      <c r="B26" s="7">
        <v>-1400000</v>
      </c>
      <c r="C26" s="7">
        <v>-1000000</v>
      </c>
      <c r="D26" s="4" t="s">
        <v>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320</v>
      </c>
      <c r="B1" s="8" t="s">
        <v>1</v>
      </c>
      <c r="C1" s="8"/>
      <c r="D1" s="8"/>
    </row>
    <row r="2" spans="1:4">
      <c r="A2" s="1" t="s">
        <v>1321</v>
      </c>
      <c r="B2" s="1" t="s">
        <v>2</v>
      </c>
      <c r="C2" s="1" t="s">
        <v>34</v>
      </c>
      <c r="D2" s="1" t="s">
        <v>35</v>
      </c>
    </row>
    <row r="3" spans="1:4" ht="30">
      <c r="A3" s="3" t="s">
        <v>1317</v>
      </c>
      <c r="B3" s="4" t="s">
        <v>6</v>
      </c>
      <c r="C3" s="4" t="s">
        <v>6</v>
      </c>
      <c r="D3" s="4" t="s">
        <v>6</v>
      </c>
    </row>
    <row r="4" spans="1:4" ht="30">
      <c r="A4" s="2" t="s">
        <v>1318</v>
      </c>
      <c r="B4" s="9">
        <v>3.1</v>
      </c>
      <c r="C4" s="9">
        <v>2.4</v>
      </c>
      <c r="D4" s="9">
        <v>2.6</v>
      </c>
    </row>
    <row r="5" spans="1:4">
      <c r="A5" s="2" t="s">
        <v>387</v>
      </c>
      <c r="B5" s="4" t="s">
        <v>6</v>
      </c>
      <c r="C5" s="4" t="s">
        <v>6</v>
      </c>
      <c r="D5" s="4" t="s">
        <v>6</v>
      </c>
    </row>
    <row r="6" spans="1:4" ht="30">
      <c r="A6" s="3" t="s">
        <v>1317</v>
      </c>
      <c r="B6" s="4" t="s">
        <v>6</v>
      </c>
      <c r="C6" s="4" t="s">
        <v>6</v>
      </c>
      <c r="D6" s="4" t="s">
        <v>6</v>
      </c>
    </row>
    <row r="7" spans="1:4" ht="30">
      <c r="A7" s="2" t="s">
        <v>1322</v>
      </c>
      <c r="B7" s="4" t="s">
        <v>1323</v>
      </c>
      <c r="C7" s="4" t="s">
        <v>6</v>
      </c>
      <c r="D7" s="4" t="s">
        <v>6</v>
      </c>
    </row>
    <row r="8" spans="1:4" ht="30">
      <c r="A8" s="2" t="s">
        <v>1324</v>
      </c>
      <c r="B8" s="4" t="s">
        <v>6</v>
      </c>
      <c r="C8" s="4" t="s">
        <v>6</v>
      </c>
      <c r="D8" s="4" t="s">
        <v>6</v>
      </c>
    </row>
    <row r="9" spans="1:4" ht="30">
      <c r="A9" s="3" t="s">
        <v>1317</v>
      </c>
      <c r="B9" s="4" t="s">
        <v>6</v>
      </c>
      <c r="C9" s="4" t="s">
        <v>6</v>
      </c>
      <c r="D9" s="4" t="s">
        <v>6</v>
      </c>
    </row>
    <row r="10" spans="1:4" ht="30">
      <c r="A10" s="2" t="s">
        <v>1322</v>
      </c>
      <c r="B10" s="4" t="s">
        <v>1325</v>
      </c>
      <c r="C10" s="4" t="s">
        <v>6</v>
      </c>
      <c r="D10" s="4" t="s">
        <v>6</v>
      </c>
    </row>
    <row r="11" spans="1:4" ht="30">
      <c r="A11" s="2" t="s">
        <v>1326</v>
      </c>
      <c r="B11" s="4" t="s">
        <v>6</v>
      </c>
      <c r="C11" s="4" t="s">
        <v>6</v>
      </c>
      <c r="D11" s="4" t="s">
        <v>6</v>
      </c>
    </row>
    <row r="12" spans="1:4" ht="30">
      <c r="A12" s="3" t="s">
        <v>1317</v>
      </c>
      <c r="B12" s="4" t="s">
        <v>6</v>
      </c>
      <c r="C12" s="4" t="s">
        <v>6</v>
      </c>
      <c r="D12" s="4" t="s">
        <v>6</v>
      </c>
    </row>
    <row r="13" spans="1:4" ht="30">
      <c r="A13" s="2" t="s">
        <v>1322</v>
      </c>
      <c r="B13" s="4" t="s">
        <v>1325</v>
      </c>
      <c r="C13" s="4" t="s">
        <v>6</v>
      </c>
      <c r="D13" s="4" t="s">
        <v>6</v>
      </c>
    </row>
    <row r="14" spans="1:4" ht="30">
      <c r="A14" s="2" t="s">
        <v>1327</v>
      </c>
      <c r="B14" s="4" t="s">
        <v>6</v>
      </c>
      <c r="C14" s="4" t="s">
        <v>6</v>
      </c>
      <c r="D14" s="4" t="s">
        <v>6</v>
      </c>
    </row>
    <row r="15" spans="1:4" ht="30">
      <c r="A15" s="3" t="s">
        <v>1317</v>
      </c>
      <c r="B15" s="4" t="s">
        <v>6</v>
      </c>
      <c r="C15" s="4" t="s">
        <v>6</v>
      </c>
      <c r="D15" s="4" t="s">
        <v>6</v>
      </c>
    </row>
    <row r="16" spans="1:4" ht="30">
      <c r="A16" s="2" t="s">
        <v>1322</v>
      </c>
      <c r="B16" s="4" t="s">
        <v>1325</v>
      </c>
      <c r="C16" s="4" t="s">
        <v>6</v>
      </c>
      <c r="D16" s="4" t="s">
        <v>6</v>
      </c>
    </row>
    <row r="17" spans="1:4" ht="30">
      <c r="A17" s="2" t="s">
        <v>1328</v>
      </c>
      <c r="B17" s="4" t="s">
        <v>6</v>
      </c>
      <c r="C17" s="4" t="s">
        <v>6</v>
      </c>
      <c r="D17" s="4" t="s">
        <v>6</v>
      </c>
    </row>
    <row r="18" spans="1:4" ht="30">
      <c r="A18" s="3" t="s">
        <v>1317</v>
      </c>
      <c r="B18" s="4" t="s">
        <v>6</v>
      </c>
      <c r="C18" s="4" t="s">
        <v>6</v>
      </c>
      <c r="D18" s="4" t="s">
        <v>6</v>
      </c>
    </row>
    <row r="19" spans="1:4" ht="30">
      <c r="A19" s="2" t="s">
        <v>1322</v>
      </c>
      <c r="B19" s="4" t="s">
        <v>1256</v>
      </c>
      <c r="C19" s="4" t="s">
        <v>6</v>
      </c>
      <c r="D19" s="4" t="s">
        <v>6</v>
      </c>
    </row>
    <row r="20" spans="1:4" ht="30">
      <c r="A20" s="2" t="s">
        <v>1329</v>
      </c>
      <c r="B20" s="4" t="s">
        <v>6</v>
      </c>
      <c r="C20" s="4" t="s">
        <v>6</v>
      </c>
      <c r="D20" s="4" t="s">
        <v>6</v>
      </c>
    </row>
    <row r="21" spans="1:4" ht="30">
      <c r="A21" s="3" t="s">
        <v>1317</v>
      </c>
      <c r="B21" s="4" t="s">
        <v>6</v>
      </c>
      <c r="C21" s="4" t="s">
        <v>6</v>
      </c>
      <c r="D21" s="4" t="s">
        <v>6</v>
      </c>
    </row>
    <row r="22" spans="1:4" ht="30">
      <c r="A22" s="2" t="s">
        <v>1322</v>
      </c>
      <c r="B22" s="4" t="s">
        <v>1330</v>
      </c>
      <c r="C22" s="4" t="s">
        <v>6</v>
      </c>
      <c r="D22" s="4" t="s">
        <v>6</v>
      </c>
    </row>
    <row r="23" spans="1:4" ht="30">
      <c r="A23" s="2" t="s">
        <v>1331</v>
      </c>
      <c r="B23" s="4" t="s">
        <v>6</v>
      </c>
      <c r="C23" s="4" t="s">
        <v>6</v>
      </c>
      <c r="D23" s="4" t="s">
        <v>6</v>
      </c>
    </row>
    <row r="24" spans="1:4" ht="30">
      <c r="A24" s="3" t="s">
        <v>1317</v>
      </c>
      <c r="B24" s="4" t="s">
        <v>6</v>
      </c>
      <c r="C24" s="4" t="s">
        <v>6</v>
      </c>
      <c r="D24" s="4" t="s">
        <v>6</v>
      </c>
    </row>
    <row r="25" spans="1:4" ht="30">
      <c r="A25" s="2" t="s">
        <v>1322</v>
      </c>
      <c r="B25" s="4" t="s">
        <v>1260</v>
      </c>
      <c r="C25" s="4" t="s">
        <v>6</v>
      </c>
      <c r="D25" s="4" t="s">
        <v>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cols>
    <col min="1" max="1" width="36.5703125" bestFit="1" customWidth="1"/>
    <col min="2" max="4" width="12.5703125" bestFit="1" customWidth="1"/>
  </cols>
  <sheetData>
    <row r="1" spans="1:4" ht="15" customHeight="1">
      <c r="A1" s="8" t="s">
        <v>117</v>
      </c>
      <c r="B1" s="8" t="s">
        <v>1</v>
      </c>
      <c r="C1" s="8"/>
      <c r="D1" s="8"/>
    </row>
    <row r="2" spans="1:4">
      <c r="A2" s="8"/>
      <c r="B2" s="1" t="s">
        <v>2</v>
      </c>
      <c r="C2" s="1" t="s">
        <v>34</v>
      </c>
      <c r="D2" s="1" t="s">
        <v>35</v>
      </c>
    </row>
    <row r="3" spans="1:4" ht="30">
      <c r="A3" s="3" t="s">
        <v>118</v>
      </c>
      <c r="B3" s="4" t="s">
        <v>6</v>
      </c>
      <c r="C3" s="4" t="s">
        <v>6</v>
      </c>
      <c r="D3" s="4" t="s">
        <v>6</v>
      </c>
    </row>
    <row r="4" spans="1:4">
      <c r="A4" s="2" t="s">
        <v>58</v>
      </c>
      <c r="B4" s="7">
        <v>112601000</v>
      </c>
      <c r="C4" s="7">
        <v>120687000</v>
      </c>
      <c r="D4" s="7">
        <v>110396000</v>
      </c>
    </row>
    <row r="5" spans="1:4" ht="45">
      <c r="A5" s="3" t="s">
        <v>119</v>
      </c>
      <c r="B5" s="4" t="s">
        <v>6</v>
      </c>
      <c r="C5" s="4" t="s">
        <v>6</v>
      </c>
      <c r="D5" s="4" t="s">
        <v>6</v>
      </c>
    </row>
    <row r="6" spans="1:4">
      <c r="A6" s="2" t="s">
        <v>46</v>
      </c>
      <c r="B6" s="6">
        <v>9469000</v>
      </c>
      <c r="C6" s="6">
        <v>8226000</v>
      </c>
      <c r="D6" s="6">
        <v>8024000</v>
      </c>
    </row>
    <row r="7" spans="1:4">
      <c r="A7" s="2" t="s">
        <v>120</v>
      </c>
      <c r="B7" s="6">
        <v>2724000</v>
      </c>
      <c r="C7" s="6">
        <v>2896000</v>
      </c>
      <c r="D7" s="6">
        <v>2160000</v>
      </c>
    </row>
    <row r="8" spans="1:4" ht="30">
      <c r="A8" s="2" t="s">
        <v>121</v>
      </c>
      <c r="B8" s="6">
        <v>11271000</v>
      </c>
      <c r="C8" s="6">
        <v>12375000</v>
      </c>
      <c r="D8" s="6">
        <v>14511000</v>
      </c>
    </row>
    <row r="9" spans="1:4" ht="30">
      <c r="A9" s="2" t="s">
        <v>122</v>
      </c>
      <c r="B9" s="6">
        <v>1545000</v>
      </c>
      <c r="C9" s="6">
        <v>292000</v>
      </c>
      <c r="D9" s="6">
        <v>2208000</v>
      </c>
    </row>
    <row r="10" spans="1:4">
      <c r="A10" s="2" t="s">
        <v>52</v>
      </c>
      <c r="B10" s="4">
        <v>0</v>
      </c>
      <c r="C10" s="6">
        <v>526000</v>
      </c>
      <c r="D10" s="4">
        <v>0</v>
      </c>
    </row>
    <row r="11" spans="1:4" ht="30">
      <c r="A11" s="2" t="s">
        <v>123</v>
      </c>
      <c r="B11" s="6">
        <v>1445000</v>
      </c>
      <c r="C11" s="6">
        <v>1310000</v>
      </c>
      <c r="D11" s="6">
        <v>1139000</v>
      </c>
    </row>
    <row r="12" spans="1:4">
      <c r="A12" s="2" t="s">
        <v>78</v>
      </c>
      <c r="B12" s="6">
        <v>-8024000</v>
      </c>
      <c r="C12" s="6">
        <v>-540000</v>
      </c>
      <c r="D12" s="6">
        <v>5514000</v>
      </c>
    </row>
    <row r="13" spans="1:4">
      <c r="A13" s="2" t="s">
        <v>54</v>
      </c>
      <c r="B13" s="6">
        <v>-634000</v>
      </c>
      <c r="C13" s="6">
        <v>-212000</v>
      </c>
      <c r="D13" s="6">
        <v>-269000</v>
      </c>
    </row>
    <row r="14" spans="1:4">
      <c r="A14" s="3" t="s">
        <v>124</v>
      </c>
      <c r="B14" s="4" t="s">
        <v>6</v>
      </c>
      <c r="C14" s="4" t="s">
        <v>6</v>
      </c>
      <c r="D14" s="4" t="s">
        <v>6</v>
      </c>
    </row>
    <row r="15" spans="1:4">
      <c r="A15" s="2" t="s">
        <v>125</v>
      </c>
      <c r="B15" s="6">
        <v>-6730000</v>
      </c>
      <c r="C15" s="6">
        <v>-5239000</v>
      </c>
      <c r="D15" s="6">
        <v>-7785000</v>
      </c>
    </row>
    <row r="16" spans="1:4" ht="30">
      <c r="A16" s="2" t="s">
        <v>126</v>
      </c>
      <c r="B16" s="6">
        <v>42405000</v>
      </c>
      <c r="C16" s="6">
        <v>30313000</v>
      </c>
      <c r="D16" s="6">
        <v>623000</v>
      </c>
    </row>
    <row r="17" spans="1:4">
      <c r="A17" s="2" t="s">
        <v>127</v>
      </c>
      <c r="B17" s="6">
        <v>-8347000</v>
      </c>
      <c r="C17" s="6">
        <v>-10898000</v>
      </c>
      <c r="D17" s="6">
        <v>-3475000</v>
      </c>
    </row>
    <row r="18" spans="1:4">
      <c r="A18" s="2" t="s">
        <v>89</v>
      </c>
      <c r="B18" s="6">
        <v>2304000</v>
      </c>
      <c r="C18" s="6">
        <v>11000</v>
      </c>
      <c r="D18" s="6">
        <v>-1851000</v>
      </c>
    </row>
    <row r="19" spans="1:4">
      <c r="A19" s="2" t="s">
        <v>90</v>
      </c>
      <c r="B19" s="6">
        <v>-9595000</v>
      </c>
      <c r="C19" s="6">
        <v>12376000</v>
      </c>
      <c r="D19" s="6">
        <v>6346000</v>
      </c>
    </row>
    <row r="20" spans="1:4">
      <c r="A20" s="2" t="s">
        <v>128</v>
      </c>
      <c r="B20" s="6">
        <v>4807000</v>
      </c>
      <c r="C20" s="6">
        <v>-3193000</v>
      </c>
      <c r="D20" s="6">
        <v>-4562000</v>
      </c>
    </row>
    <row r="21" spans="1:4">
      <c r="A21" s="2" t="s">
        <v>91</v>
      </c>
      <c r="B21" s="6">
        <v>-9861000</v>
      </c>
      <c r="C21" s="6">
        <v>2188000</v>
      </c>
      <c r="D21" s="6">
        <v>1523000</v>
      </c>
    </row>
    <row r="22" spans="1:4">
      <c r="A22" s="2" t="s">
        <v>86</v>
      </c>
      <c r="B22" s="6">
        <v>-3197000</v>
      </c>
      <c r="C22" s="6">
        <v>-3476000</v>
      </c>
      <c r="D22" s="6">
        <v>-3162000</v>
      </c>
    </row>
    <row r="23" spans="1:4">
      <c r="A23" s="2" t="s">
        <v>97</v>
      </c>
      <c r="B23" s="6">
        <v>9857000</v>
      </c>
      <c r="C23" s="6">
        <v>-17520000</v>
      </c>
      <c r="D23" s="6">
        <v>29000</v>
      </c>
    </row>
    <row r="24" spans="1:4" ht="30">
      <c r="A24" s="2" t="s">
        <v>129</v>
      </c>
      <c r="B24" s="6">
        <v>152040000</v>
      </c>
      <c r="C24" s="6">
        <v>150122000</v>
      </c>
      <c r="D24" s="6">
        <v>131369000</v>
      </c>
    </row>
    <row r="25" spans="1:4" ht="30">
      <c r="A25" s="3" t="s">
        <v>130</v>
      </c>
      <c r="B25" s="4" t="s">
        <v>6</v>
      </c>
      <c r="C25" s="4" t="s">
        <v>6</v>
      </c>
      <c r="D25" s="4" t="s">
        <v>6</v>
      </c>
    </row>
    <row r="26" spans="1:4">
      <c r="A26" s="2" t="s">
        <v>131</v>
      </c>
      <c r="B26" s="6">
        <v>-31524000</v>
      </c>
      <c r="C26" s="6">
        <v>-15443000</v>
      </c>
      <c r="D26" s="6">
        <v>-10924000</v>
      </c>
    </row>
    <row r="27" spans="1:4">
      <c r="A27" s="2" t="s">
        <v>132</v>
      </c>
      <c r="B27" s="6">
        <v>-5685000</v>
      </c>
      <c r="C27" s="6">
        <v>-20285000</v>
      </c>
      <c r="D27" s="6">
        <v>-5000000</v>
      </c>
    </row>
    <row r="28" spans="1:4" ht="30">
      <c r="A28" s="2" t="s">
        <v>133</v>
      </c>
      <c r="B28" s="6">
        <v>-1095000</v>
      </c>
      <c r="C28" s="6">
        <v>-23736000</v>
      </c>
      <c r="D28" s="6">
        <v>-9227000</v>
      </c>
    </row>
    <row r="29" spans="1:4" ht="30">
      <c r="A29" s="2" t="s">
        <v>134</v>
      </c>
      <c r="B29" s="6">
        <v>9748000</v>
      </c>
      <c r="C29" s="6">
        <v>3270000</v>
      </c>
      <c r="D29" s="6">
        <v>4690000</v>
      </c>
    </row>
    <row r="30" spans="1:4" ht="30">
      <c r="A30" s="2" t="s">
        <v>135</v>
      </c>
      <c r="B30" s="6">
        <v>-2676000</v>
      </c>
      <c r="C30" s="6">
        <v>-1697000</v>
      </c>
      <c r="D30" s="6">
        <v>-1602000</v>
      </c>
    </row>
    <row r="31" spans="1:4" ht="30">
      <c r="A31" s="2" t="s">
        <v>136</v>
      </c>
      <c r="B31" s="6">
        <v>4168000</v>
      </c>
      <c r="C31" s="6">
        <v>11223000</v>
      </c>
      <c r="D31" s="6">
        <v>644000</v>
      </c>
    </row>
    <row r="32" spans="1:4">
      <c r="A32" s="2" t="s">
        <v>137</v>
      </c>
      <c r="B32" s="6">
        <v>243000</v>
      </c>
      <c r="C32" s="4">
        <v>0</v>
      </c>
      <c r="D32" s="6">
        <v>1654000</v>
      </c>
    </row>
    <row r="33" spans="1:4">
      <c r="A33" s="2" t="s">
        <v>138</v>
      </c>
      <c r="B33" s="6">
        <v>-728000</v>
      </c>
      <c r="C33" s="6">
        <v>-433000</v>
      </c>
      <c r="D33" s="6">
        <v>-564000</v>
      </c>
    </row>
    <row r="34" spans="1:4">
      <c r="A34" s="2" t="s">
        <v>139</v>
      </c>
      <c r="B34" s="6">
        <v>-27549000</v>
      </c>
      <c r="C34" s="6">
        <v>-47101000</v>
      </c>
      <c r="D34" s="6">
        <v>-20329000</v>
      </c>
    </row>
    <row r="35" spans="1:4" ht="30">
      <c r="A35" s="3" t="s">
        <v>140</v>
      </c>
      <c r="B35" s="4" t="s">
        <v>6</v>
      </c>
      <c r="C35" s="4" t="s">
        <v>6</v>
      </c>
      <c r="D35" s="4" t="s">
        <v>6</v>
      </c>
    </row>
    <row r="36" spans="1:4" ht="30">
      <c r="A36" s="2" t="s">
        <v>141</v>
      </c>
      <c r="B36" s="6">
        <v>3360000</v>
      </c>
      <c r="C36" s="6">
        <v>543500000</v>
      </c>
      <c r="D36" s="6">
        <v>75000</v>
      </c>
    </row>
    <row r="37" spans="1:4" ht="30">
      <c r="A37" s="2" t="s">
        <v>142</v>
      </c>
      <c r="B37" s="6">
        <v>-57000000</v>
      </c>
      <c r="C37" s="6">
        <v>57000000</v>
      </c>
      <c r="D37" s="6">
        <v>-200000</v>
      </c>
    </row>
    <row r="38" spans="1:4">
      <c r="A38" s="2" t="s">
        <v>143</v>
      </c>
      <c r="B38" s="6">
        <v>-8204000</v>
      </c>
      <c r="C38" s="6">
        <v>-4422000</v>
      </c>
      <c r="D38" s="6">
        <v>-297000</v>
      </c>
    </row>
    <row r="39" spans="1:4">
      <c r="A39" s="2" t="s">
        <v>144</v>
      </c>
      <c r="B39" s="4">
        <v>0</v>
      </c>
      <c r="C39" s="6">
        <v>-4759000</v>
      </c>
      <c r="D39" s="6">
        <v>-2356000</v>
      </c>
    </row>
    <row r="40" spans="1:4" ht="30">
      <c r="A40" s="2" t="s">
        <v>145</v>
      </c>
      <c r="B40" s="6">
        <v>1460000</v>
      </c>
      <c r="C40" s="6">
        <v>1559000</v>
      </c>
      <c r="D40" s="6">
        <v>1227000</v>
      </c>
    </row>
    <row r="41" spans="1:4">
      <c r="A41" s="2" t="s">
        <v>146</v>
      </c>
      <c r="B41" s="6">
        <v>-3965000</v>
      </c>
      <c r="C41" s="6">
        <v>-22586000</v>
      </c>
      <c r="D41" s="6">
        <v>-53617000</v>
      </c>
    </row>
    <row r="42" spans="1:4">
      <c r="A42" s="2" t="s">
        <v>147</v>
      </c>
      <c r="B42" s="6">
        <v>-32799000</v>
      </c>
      <c r="C42" s="6">
        <v>-654092000</v>
      </c>
      <c r="D42" s="6">
        <v>-43747000</v>
      </c>
    </row>
    <row r="43" spans="1:4" ht="30">
      <c r="A43" s="2" t="s">
        <v>148</v>
      </c>
      <c r="B43" s="6">
        <v>8864000</v>
      </c>
      <c r="C43" s="6">
        <v>7090000</v>
      </c>
      <c r="D43" s="6">
        <v>3845000</v>
      </c>
    </row>
    <row r="44" spans="1:4" ht="30">
      <c r="A44" s="2" t="s">
        <v>149</v>
      </c>
      <c r="B44" s="6">
        <v>-88284000</v>
      </c>
      <c r="C44" s="6">
        <v>-76710000</v>
      </c>
      <c r="D44" s="6">
        <v>-95070000</v>
      </c>
    </row>
    <row r="45" spans="1:4" ht="30">
      <c r="A45" s="2" t="s">
        <v>150</v>
      </c>
      <c r="B45" s="6">
        <v>36207000</v>
      </c>
      <c r="C45" s="6">
        <v>26311000</v>
      </c>
      <c r="D45" s="6">
        <v>15970000</v>
      </c>
    </row>
    <row r="46" spans="1:4" ht="30">
      <c r="A46" s="2" t="s">
        <v>151</v>
      </c>
      <c r="B46" s="6">
        <v>-2589000</v>
      </c>
      <c r="C46" s="6">
        <v>809000</v>
      </c>
      <c r="D46" s="6">
        <v>-172000</v>
      </c>
    </row>
    <row r="47" spans="1:4" ht="30">
      <c r="A47" s="2" t="s">
        <v>152</v>
      </c>
      <c r="B47" s="6">
        <v>134177000</v>
      </c>
      <c r="C47" s="6">
        <v>107057000</v>
      </c>
      <c r="D47" s="6">
        <v>91259000</v>
      </c>
    </row>
    <row r="48" spans="1:4" ht="30">
      <c r="A48" s="2" t="s">
        <v>153</v>
      </c>
      <c r="B48" s="6">
        <v>167795000</v>
      </c>
      <c r="C48" s="6">
        <v>134177000</v>
      </c>
      <c r="D48" s="6">
        <v>107057000</v>
      </c>
    </row>
    <row r="49" spans="1:4">
      <c r="A49" s="3" t="s">
        <v>154</v>
      </c>
      <c r="B49" s="4" t="s">
        <v>6</v>
      </c>
      <c r="C49" s="4" t="s">
        <v>6</v>
      </c>
      <c r="D49" s="4" t="s">
        <v>6</v>
      </c>
    </row>
    <row r="50" spans="1:4">
      <c r="A50" s="2" t="s">
        <v>155</v>
      </c>
      <c r="B50" s="6">
        <v>47513000</v>
      </c>
      <c r="C50" s="6">
        <v>51548000</v>
      </c>
      <c r="D50" s="6">
        <v>45483000</v>
      </c>
    </row>
    <row r="51" spans="1:4">
      <c r="A51" s="2" t="s">
        <v>156</v>
      </c>
      <c r="B51" s="6">
        <v>43327000</v>
      </c>
      <c r="C51" s="6">
        <v>16954000</v>
      </c>
      <c r="D51" s="6">
        <v>15527000</v>
      </c>
    </row>
    <row r="52" spans="1:4" ht="30">
      <c r="A52" s="3" t="s">
        <v>157</v>
      </c>
      <c r="B52" s="4" t="s">
        <v>6</v>
      </c>
      <c r="C52" s="4" t="s">
        <v>6</v>
      </c>
      <c r="D52" s="4" t="s">
        <v>6</v>
      </c>
    </row>
    <row r="53" spans="1:4">
      <c r="A53" s="2" t="s">
        <v>158</v>
      </c>
      <c r="B53" s="6">
        <v>10785000</v>
      </c>
      <c r="C53" s="6">
        <v>1000</v>
      </c>
      <c r="D53" s="6">
        <v>10719000</v>
      </c>
    </row>
    <row r="54" spans="1:4">
      <c r="A54" s="2" t="s">
        <v>132</v>
      </c>
      <c r="B54" s="4">
        <v>0</v>
      </c>
      <c r="C54" s="6">
        <v>3900000</v>
      </c>
      <c r="D54" s="4">
        <v>0</v>
      </c>
    </row>
    <row r="55" spans="1:4">
      <c r="A55" s="2" t="s">
        <v>159</v>
      </c>
      <c r="B55" s="4">
        <v>0</v>
      </c>
      <c r="C55" s="4">
        <v>0</v>
      </c>
      <c r="D55" s="6">
        <v>908000</v>
      </c>
    </row>
    <row r="56" spans="1:4">
      <c r="A56" s="2" t="s">
        <v>144</v>
      </c>
      <c r="B56" s="4">
        <v>0</v>
      </c>
      <c r="C56" s="6">
        <v>6500000</v>
      </c>
      <c r="D56" s="4">
        <v>0</v>
      </c>
    </row>
    <row r="57" spans="1:4" ht="30">
      <c r="A57" s="2" t="s">
        <v>160</v>
      </c>
      <c r="B57" s="4">
        <v>0</v>
      </c>
      <c r="C57" s="4">
        <v>0</v>
      </c>
      <c r="D57" s="6">
        <v>739000</v>
      </c>
    </row>
    <row r="58" spans="1:4" ht="30">
      <c r="A58" s="2" t="s">
        <v>161</v>
      </c>
      <c r="B58" s="6">
        <v>658000</v>
      </c>
      <c r="C58" s="4">
        <v>0</v>
      </c>
      <c r="D58" s="4">
        <v>0</v>
      </c>
    </row>
    <row r="59" spans="1:4">
      <c r="A59" s="2" t="s">
        <v>162</v>
      </c>
      <c r="B59" s="4" t="s">
        <v>6</v>
      </c>
      <c r="C59" s="4" t="s">
        <v>6</v>
      </c>
      <c r="D59" s="4" t="s">
        <v>6</v>
      </c>
    </row>
    <row r="60" spans="1:4" ht="30">
      <c r="A60" s="3" t="s">
        <v>157</v>
      </c>
      <c r="B60" s="4" t="s">
        <v>6</v>
      </c>
      <c r="C60" s="4" t="s">
        <v>6</v>
      </c>
      <c r="D60" s="4" t="s">
        <v>6</v>
      </c>
    </row>
    <row r="61" spans="1:4" ht="45">
      <c r="A61" s="2" t="s">
        <v>163</v>
      </c>
      <c r="B61" s="6">
        <v>8500000</v>
      </c>
      <c r="C61" s="6">
        <v>9517000</v>
      </c>
      <c r="D61" s="6">
        <v>9604000</v>
      </c>
    </row>
    <row r="62" spans="1:4" ht="30">
      <c r="A62" s="2" t="s">
        <v>164</v>
      </c>
      <c r="B62" s="4" t="s">
        <v>6</v>
      </c>
      <c r="C62" s="4" t="s">
        <v>6</v>
      </c>
      <c r="D62" s="4" t="s">
        <v>6</v>
      </c>
    </row>
    <row r="63" spans="1:4" ht="30">
      <c r="A63" s="3" t="s">
        <v>140</v>
      </c>
      <c r="B63" s="4" t="s">
        <v>6</v>
      </c>
      <c r="C63" s="4" t="s">
        <v>6</v>
      </c>
      <c r="D63" s="4" t="s">
        <v>6</v>
      </c>
    </row>
    <row r="64" spans="1:4">
      <c r="A64" s="2" t="s">
        <v>147</v>
      </c>
      <c r="B64" s="6">
        <v>-500000</v>
      </c>
      <c r="C64" s="4">
        <v>0</v>
      </c>
      <c r="D64" s="4" t="s">
        <v>6</v>
      </c>
    </row>
    <row r="65" spans="1:4" ht="30">
      <c r="A65" s="3" t="s">
        <v>157</v>
      </c>
      <c r="B65" s="4" t="s">
        <v>6</v>
      </c>
      <c r="C65" s="4" t="s">
        <v>6</v>
      </c>
      <c r="D65" s="4" t="s">
        <v>6</v>
      </c>
    </row>
    <row r="66" spans="1:4" ht="45">
      <c r="A66" s="2" t="s">
        <v>163</v>
      </c>
      <c r="B66" s="7">
        <v>1298000</v>
      </c>
      <c r="C66" s="7">
        <v>0</v>
      </c>
      <c r="D66" s="7">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36.5703125" bestFit="1" customWidth="1"/>
    <col min="2" max="4" width="12.28515625" bestFit="1" customWidth="1"/>
    <col min="5" max="6" width="16.28515625" bestFit="1" customWidth="1"/>
    <col min="7" max="8" width="30.28515625" bestFit="1" customWidth="1"/>
    <col min="9" max="9" width="26" bestFit="1" customWidth="1"/>
  </cols>
  <sheetData>
    <row r="1" spans="1:9" ht="15" customHeight="1">
      <c r="A1" s="8" t="s">
        <v>1332</v>
      </c>
      <c r="B1" s="8" t="s">
        <v>1</v>
      </c>
      <c r="C1" s="8"/>
      <c r="D1" s="1"/>
      <c r="E1" s="1"/>
      <c r="F1" s="1"/>
      <c r="G1" s="1"/>
      <c r="H1" s="1"/>
      <c r="I1" s="1" t="s">
        <v>1</v>
      </c>
    </row>
    <row r="2" spans="1:9">
      <c r="A2" s="8"/>
      <c r="B2" s="8" t="s">
        <v>2</v>
      </c>
      <c r="C2" s="8" t="s">
        <v>35</v>
      </c>
      <c r="D2" s="8" t="s">
        <v>34</v>
      </c>
      <c r="E2" s="1" t="s">
        <v>2</v>
      </c>
      <c r="F2" s="1" t="s">
        <v>34</v>
      </c>
      <c r="G2" s="1" t="s">
        <v>2</v>
      </c>
      <c r="H2" s="1" t="s">
        <v>34</v>
      </c>
      <c r="I2" s="1" t="s">
        <v>34</v>
      </c>
    </row>
    <row r="3" spans="1:9">
      <c r="A3" s="8"/>
      <c r="B3" s="8"/>
      <c r="C3" s="8"/>
      <c r="D3" s="8"/>
      <c r="E3" s="1" t="s">
        <v>393</v>
      </c>
      <c r="F3" s="1" t="s">
        <v>393</v>
      </c>
      <c r="G3" s="1" t="s">
        <v>1333</v>
      </c>
      <c r="H3" s="1" t="s">
        <v>1333</v>
      </c>
      <c r="I3" s="1" t="s">
        <v>1261</v>
      </c>
    </row>
    <row r="4" spans="1:9">
      <c r="A4" s="3" t="s">
        <v>1334</v>
      </c>
      <c r="B4" s="4" t="s">
        <v>6</v>
      </c>
      <c r="C4" s="4" t="s">
        <v>6</v>
      </c>
      <c r="D4" s="4" t="s">
        <v>6</v>
      </c>
      <c r="E4" s="4" t="s">
        <v>6</v>
      </c>
      <c r="F4" s="4" t="s">
        <v>6</v>
      </c>
      <c r="G4" s="4" t="s">
        <v>6</v>
      </c>
      <c r="H4" s="4" t="s">
        <v>6</v>
      </c>
      <c r="I4" s="4" t="s">
        <v>6</v>
      </c>
    </row>
    <row r="5" spans="1:9" ht="30">
      <c r="A5" s="2" t="s">
        <v>1335</v>
      </c>
      <c r="B5" s="4" t="s">
        <v>6</v>
      </c>
      <c r="C5" s="4" t="s">
        <v>6</v>
      </c>
      <c r="D5" s="4" t="s">
        <v>6</v>
      </c>
      <c r="E5" s="4" t="s">
        <v>6</v>
      </c>
      <c r="F5" s="4" t="s">
        <v>6</v>
      </c>
      <c r="G5" s="225">
        <v>1</v>
      </c>
      <c r="H5" s="4" t="s">
        <v>6</v>
      </c>
      <c r="I5" s="4" t="s">
        <v>6</v>
      </c>
    </row>
    <row r="6" spans="1:9">
      <c r="A6" s="2" t="s">
        <v>83</v>
      </c>
      <c r="B6" s="7">
        <v>65813000</v>
      </c>
      <c r="C6" s="4" t="s">
        <v>6</v>
      </c>
      <c r="D6" s="7">
        <v>65813000</v>
      </c>
      <c r="E6" s="7">
        <v>60620000</v>
      </c>
      <c r="F6" s="7">
        <v>60620000</v>
      </c>
      <c r="G6" s="7">
        <v>5193000</v>
      </c>
      <c r="H6" s="7">
        <v>5193000</v>
      </c>
      <c r="I6" s="4" t="s">
        <v>6</v>
      </c>
    </row>
    <row r="7" spans="1:9">
      <c r="A7" s="2" t="s">
        <v>1251</v>
      </c>
      <c r="B7" s="7">
        <v>0</v>
      </c>
      <c r="C7" s="7">
        <v>0</v>
      </c>
      <c r="D7" s="4" t="s">
        <v>6</v>
      </c>
      <c r="E7" s="4" t="s">
        <v>6</v>
      </c>
      <c r="F7" s="4" t="s">
        <v>6</v>
      </c>
      <c r="G7" s="4" t="s">
        <v>6</v>
      </c>
      <c r="H7" s="4" t="s">
        <v>6</v>
      </c>
      <c r="I7" s="7">
        <v>200000</v>
      </c>
    </row>
  </sheetData>
  <mergeCells count="5">
    <mergeCell ref="A1:A3"/>
    <mergeCell ref="B1:C1"/>
    <mergeCell ref="B2:B3"/>
    <mergeCell ref="C2:C3"/>
    <mergeCell ref="D2:D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60">
      <c r="A1" s="1" t="s">
        <v>1336</v>
      </c>
      <c r="B1" s="1" t="s">
        <v>2</v>
      </c>
      <c r="C1" s="1" t="s">
        <v>34</v>
      </c>
    </row>
    <row r="2" spans="1:3" ht="30">
      <c r="A2" s="3" t="s">
        <v>1337</v>
      </c>
      <c r="B2" s="4" t="s">
        <v>6</v>
      </c>
      <c r="C2" s="4" t="s">
        <v>6</v>
      </c>
    </row>
    <row r="3" spans="1:3" ht="45">
      <c r="A3" s="2" t="s">
        <v>1338</v>
      </c>
      <c r="B3" s="7">
        <v>9953000</v>
      </c>
      <c r="C3" s="7">
        <v>13473000</v>
      </c>
    </row>
    <row r="4" spans="1:3">
      <c r="A4" s="2" t="s">
        <v>1339</v>
      </c>
      <c r="B4" s="4" t="s">
        <v>6</v>
      </c>
      <c r="C4" s="4" t="s">
        <v>6</v>
      </c>
    </row>
    <row r="5" spans="1:3" ht="30">
      <c r="A5" s="3" t="s">
        <v>1337</v>
      </c>
      <c r="B5" s="4" t="s">
        <v>6</v>
      </c>
      <c r="C5" s="4" t="s">
        <v>6</v>
      </c>
    </row>
    <row r="6" spans="1:3" ht="45">
      <c r="A6" s="2" t="s">
        <v>1338</v>
      </c>
      <c r="B6" s="6">
        <v>6069000</v>
      </c>
      <c r="C6" s="6">
        <v>9767000</v>
      </c>
    </row>
    <row r="7" spans="1:3">
      <c r="A7" s="2" t="s">
        <v>1267</v>
      </c>
      <c r="B7" s="4" t="s">
        <v>6</v>
      </c>
      <c r="C7" s="4" t="s">
        <v>6</v>
      </c>
    </row>
    <row r="8" spans="1:3" ht="30">
      <c r="A8" s="3" t="s">
        <v>1337</v>
      </c>
      <c r="B8" s="4" t="s">
        <v>6</v>
      </c>
      <c r="C8" s="4" t="s">
        <v>6</v>
      </c>
    </row>
    <row r="9" spans="1:3" ht="45">
      <c r="A9" s="2" t="s">
        <v>1338</v>
      </c>
      <c r="B9" s="7">
        <v>3884000</v>
      </c>
      <c r="C9" s="7">
        <v>370600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60">
      <c r="A1" s="1" t="s">
        <v>1340</v>
      </c>
      <c r="B1" s="1" t="s">
        <v>2</v>
      </c>
    </row>
    <row r="2" spans="1:2">
      <c r="A2" s="2" t="s">
        <v>1339</v>
      </c>
      <c r="B2" s="4" t="s">
        <v>6</v>
      </c>
    </row>
    <row r="3" spans="1:2" ht="30">
      <c r="A3" s="3" t="s">
        <v>1341</v>
      </c>
      <c r="B3" s="4" t="s">
        <v>6</v>
      </c>
    </row>
    <row r="4" spans="1:2">
      <c r="A4" s="2">
        <v>2014</v>
      </c>
      <c r="B4" s="7">
        <v>3200000</v>
      </c>
    </row>
    <row r="5" spans="1:2">
      <c r="A5" s="2">
        <v>2015</v>
      </c>
      <c r="B5" s="6">
        <v>2200000</v>
      </c>
    </row>
    <row r="6" spans="1:2">
      <c r="A6" s="2">
        <v>2016</v>
      </c>
      <c r="B6" s="6">
        <v>300000</v>
      </c>
    </row>
    <row r="7" spans="1:2">
      <c r="A7" s="2">
        <v>2017</v>
      </c>
      <c r="B7" s="6">
        <v>200000</v>
      </c>
    </row>
    <row r="8" spans="1:2">
      <c r="A8" s="2">
        <v>2018</v>
      </c>
      <c r="B8" s="7">
        <v>31757</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60">
      <c r="A1" s="1" t="s">
        <v>1342</v>
      </c>
      <c r="B1" s="1" t="s">
        <v>2</v>
      </c>
    </row>
    <row r="2" spans="1:2">
      <c r="A2" s="2" t="s">
        <v>1267</v>
      </c>
      <c r="B2" s="4" t="s">
        <v>6</v>
      </c>
    </row>
    <row r="3" spans="1:2" ht="30">
      <c r="A3" s="3" t="s">
        <v>1343</v>
      </c>
      <c r="B3" s="4" t="s">
        <v>6</v>
      </c>
    </row>
    <row r="4" spans="1:2">
      <c r="A4" s="2">
        <v>2014</v>
      </c>
      <c r="B4" s="7">
        <v>500000</v>
      </c>
    </row>
    <row r="5" spans="1:2">
      <c r="A5" s="2">
        <v>2015</v>
      </c>
      <c r="B5" s="6">
        <v>500000</v>
      </c>
    </row>
    <row r="6" spans="1:2">
      <c r="A6" s="2">
        <v>2016</v>
      </c>
      <c r="B6" s="6">
        <v>400000</v>
      </c>
    </row>
    <row r="7" spans="1:2">
      <c r="A7" s="2">
        <v>2017</v>
      </c>
      <c r="B7" s="6">
        <v>400000</v>
      </c>
    </row>
    <row r="8" spans="1:2">
      <c r="A8" s="2">
        <v>2018</v>
      </c>
      <c r="B8" s="7">
        <v>30000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8" t="s">
        <v>1344</v>
      </c>
      <c r="B1" s="8" t="s">
        <v>1</v>
      </c>
      <c r="C1" s="8"/>
      <c r="D1" s="8"/>
    </row>
    <row r="2" spans="1:4">
      <c r="A2" s="8"/>
      <c r="B2" s="1" t="s">
        <v>2</v>
      </c>
      <c r="C2" s="1" t="s">
        <v>34</v>
      </c>
      <c r="D2" s="1" t="s">
        <v>35</v>
      </c>
    </row>
    <row r="3" spans="1:4" ht="30">
      <c r="A3" s="3" t="s">
        <v>1345</v>
      </c>
      <c r="B3" s="4" t="s">
        <v>6</v>
      </c>
      <c r="C3" s="4" t="s">
        <v>6</v>
      </c>
      <c r="D3" s="4" t="s">
        <v>6</v>
      </c>
    </row>
    <row r="4" spans="1:4">
      <c r="A4" s="2" t="s">
        <v>1315</v>
      </c>
      <c r="B4" s="7">
        <v>9469000</v>
      </c>
      <c r="C4" s="7">
        <v>8226000</v>
      </c>
      <c r="D4" s="7">
        <v>8024000</v>
      </c>
    </row>
    <row r="5" spans="1:4">
      <c r="A5" s="2" t="s">
        <v>1339</v>
      </c>
      <c r="B5" s="4" t="s">
        <v>6</v>
      </c>
      <c r="C5" s="4" t="s">
        <v>6</v>
      </c>
      <c r="D5" s="4" t="s">
        <v>6</v>
      </c>
    </row>
    <row r="6" spans="1:4" ht="30">
      <c r="A6" s="3" t="s">
        <v>1345</v>
      </c>
      <c r="B6" s="4" t="s">
        <v>6</v>
      </c>
      <c r="C6" s="4" t="s">
        <v>6</v>
      </c>
      <c r="D6" s="4" t="s">
        <v>6</v>
      </c>
    </row>
    <row r="7" spans="1:4">
      <c r="A7" s="2" t="s">
        <v>1315</v>
      </c>
      <c r="B7" s="6">
        <v>3500000</v>
      </c>
      <c r="C7" s="6">
        <v>3700000</v>
      </c>
      <c r="D7" s="6">
        <v>3600000</v>
      </c>
    </row>
    <row r="8" spans="1:4" ht="30">
      <c r="A8" s="2" t="s">
        <v>1346</v>
      </c>
      <c r="B8" s="6">
        <v>76400000</v>
      </c>
      <c r="C8" s="6">
        <v>74000000</v>
      </c>
      <c r="D8" s="4" t="s">
        <v>6</v>
      </c>
    </row>
    <row r="9" spans="1:4" ht="30">
      <c r="A9" s="2" t="s">
        <v>1347</v>
      </c>
      <c r="B9" s="4" t="s">
        <v>6</v>
      </c>
      <c r="C9" s="4" t="s">
        <v>6</v>
      </c>
      <c r="D9" s="4" t="s">
        <v>6</v>
      </c>
    </row>
    <row r="10" spans="1:4" ht="30">
      <c r="A10" s="3" t="s">
        <v>1345</v>
      </c>
      <c r="B10" s="4" t="s">
        <v>6</v>
      </c>
      <c r="C10" s="4" t="s">
        <v>6</v>
      </c>
      <c r="D10" s="4" t="s">
        <v>6</v>
      </c>
    </row>
    <row r="11" spans="1:4" ht="30">
      <c r="A11" s="2" t="s">
        <v>1348</v>
      </c>
      <c r="B11" s="4" t="s">
        <v>1256</v>
      </c>
      <c r="C11" s="4" t="s">
        <v>6</v>
      </c>
      <c r="D11" s="4" t="s">
        <v>6</v>
      </c>
    </row>
    <row r="12" spans="1:4" ht="30">
      <c r="A12" s="2" t="s">
        <v>1349</v>
      </c>
      <c r="B12" s="4" t="s">
        <v>6</v>
      </c>
      <c r="C12" s="4" t="s">
        <v>6</v>
      </c>
      <c r="D12" s="4" t="s">
        <v>6</v>
      </c>
    </row>
    <row r="13" spans="1:4" ht="30">
      <c r="A13" s="3" t="s">
        <v>1345</v>
      </c>
      <c r="B13" s="4" t="s">
        <v>6</v>
      </c>
      <c r="C13" s="4" t="s">
        <v>6</v>
      </c>
      <c r="D13" s="4" t="s">
        <v>6</v>
      </c>
    </row>
    <row r="14" spans="1:4" ht="30">
      <c r="A14" s="2" t="s">
        <v>1348</v>
      </c>
      <c r="B14" s="4" t="s">
        <v>1350</v>
      </c>
      <c r="C14" s="4" t="s">
        <v>6</v>
      </c>
      <c r="D14" s="4" t="s">
        <v>6</v>
      </c>
    </row>
    <row r="15" spans="1:4">
      <c r="A15" s="2" t="s">
        <v>1267</v>
      </c>
      <c r="B15" s="4" t="s">
        <v>6</v>
      </c>
      <c r="C15" s="4" t="s">
        <v>6</v>
      </c>
      <c r="D15" s="4" t="s">
        <v>6</v>
      </c>
    </row>
    <row r="16" spans="1:4" ht="30">
      <c r="A16" s="3" t="s">
        <v>1345</v>
      </c>
      <c r="B16" s="4" t="s">
        <v>6</v>
      </c>
      <c r="C16" s="4" t="s">
        <v>6</v>
      </c>
      <c r="D16" s="4" t="s">
        <v>6</v>
      </c>
    </row>
    <row r="17" spans="1:4">
      <c r="A17" s="2" t="s">
        <v>1315</v>
      </c>
      <c r="B17" s="6">
        <v>500000</v>
      </c>
      <c r="C17" s="6">
        <v>5000000</v>
      </c>
      <c r="D17" s="6">
        <v>5000000</v>
      </c>
    </row>
    <row r="18" spans="1:4" ht="30">
      <c r="A18" s="2" t="s">
        <v>1346</v>
      </c>
      <c r="B18" s="6">
        <v>7500000</v>
      </c>
      <c r="C18" s="6">
        <v>6900000</v>
      </c>
      <c r="D18" s="4" t="s">
        <v>6</v>
      </c>
    </row>
    <row r="19" spans="1:4">
      <c r="A19" s="2" t="s">
        <v>1267</v>
      </c>
      <c r="B19" s="4" t="s">
        <v>6</v>
      </c>
      <c r="C19" s="4" t="s">
        <v>6</v>
      </c>
      <c r="D19" s="4" t="s">
        <v>6</v>
      </c>
    </row>
    <row r="20" spans="1:4" ht="30">
      <c r="A20" s="3" t="s">
        <v>1345</v>
      </c>
      <c r="B20" s="4" t="s">
        <v>6</v>
      </c>
      <c r="C20" s="4" t="s">
        <v>6</v>
      </c>
      <c r="D20" s="4" t="s">
        <v>6</v>
      </c>
    </row>
    <row r="21" spans="1:4" ht="30">
      <c r="A21" s="2" t="s">
        <v>1351</v>
      </c>
      <c r="B21" s="7">
        <v>1000000</v>
      </c>
      <c r="C21" s="4" t="s">
        <v>6</v>
      </c>
      <c r="D21" s="4" t="s">
        <v>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8" t="s">
        <v>1352</v>
      </c>
      <c r="B1" s="8" t="s">
        <v>1</v>
      </c>
      <c r="C1" s="8"/>
      <c r="D1" s="8"/>
    </row>
    <row r="2" spans="1:4">
      <c r="A2" s="8"/>
      <c r="B2" s="1" t="s">
        <v>2</v>
      </c>
      <c r="C2" s="1" t="s">
        <v>34</v>
      </c>
      <c r="D2" s="1" t="s">
        <v>35</v>
      </c>
    </row>
    <row r="3" spans="1:4" ht="30">
      <c r="A3" s="2" t="s">
        <v>85</v>
      </c>
      <c r="B3" s="7">
        <v>19127000</v>
      </c>
      <c r="C3" s="7">
        <v>42179000</v>
      </c>
      <c r="D3" s="4" t="s">
        <v>6</v>
      </c>
    </row>
    <row r="4" spans="1:4">
      <c r="A4" s="2" t="s">
        <v>46</v>
      </c>
      <c r="B4" s="6">
        <v>9469000</v>
      </c>
      <c r="C4" s="6">
        <v>8226000</v>
      </c>
      <c r="D4" s="6">
        <v>8024000</v>
      </c>
    </row>
    <row r="5" spans="1:4">
      <c r="A5" s="2" t="s">
        <v>50</v>
      </c>
      <c r="B5" s="6">
        <v>42537000</v>
      </c>
      <c r="C5" s="6">
        <v>27189000</v>
      </c>
      <c r="D5" s="6">
        <v>12939000</v>
      </c>
    </row>
    <row r="6" spans="1:4" ht="30">
      <c r="A6" s="2" t="s">
        <v>1353</v>
      </c>
      <c r="B6" s="4" t="s">
        <v>6</v>
      </c>
      <c r="C6" s="4" t="s">
        <v>6</v>
      </c>
      <c r="D6" s="4" t="s">
        <v>6</v>
      </c>
    </row>
    <row r="7" spans="1:4">
      <c r="A7" s="2" t="s">
        <v>46</v>
      </c>
      <c r="B7" s="6">
        <v>16000000</v>
      </c>
      <c r="C7" s="6">
        <v>14500000</v>
      </c>
      <c r="D7" s="6">
        <v>13300000</v>
      </c>
    </row>
    <row r="8" spans="1:4">
      <c r="A8" s="2" t="s">
        <v>1354</v>
      </c>
      <c r="B8" s="4" t="s">
        <v>6</v>
      </c>
      <c r="C8" s="4" t="s">
        <v>6</v>
      </c>
      <c r="D8" s="4" t="s">
        <v>6</v>
      </c>
    </row>
    <row r="9" spans="1:4">
      <c r="A9" s="2" t="s">
        <v>50</v>
      </c>
      <c r="B9" s="7">
        <v>3700000</v>
      </c>
      <c r="C9" s="7">
        <v>4000000</v>
      </c>
      <c r="D9" s="7">
        <v>4100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8" t="s">
        <v>1355</v>
      </c>
      <c r="B1" s="8" t="s">
        <v>1</v>
      </c>
      <c r="C1" s="8"/>
      <c r="D1" s="8"/>
    </row>
    <row r="2" spans="1:4">
      <c r="A2" s="8"/>
      <c r="B2" s="1" t="s">
        <v>2</v>
      </c>
      <c r="C2" s="1" t="s">
        <v>34</v>
      </c>
      <c r="D2" s="1" t="s">
        <v>35</v>
      </c>
    </row>
    <row r="3" spans="1:4">
      <c r="A3" s="3" t="s">
        <v>1356</v>
      </c>
      <c r="B3" s="4" t="s">
        <v>6</v>
      </c>
      <c r="C3" s="4" t="s">
        <v>6</v>
      </c>
      <c r="D3" s="4" t="s">
        <v>6</v>
      </c>
    </row>
    <row r="4" spans="1:4">
      <c r="A4" s="2" t="s">
        <v>1357</v>
      </c>
      <c r="B4" s="7">
        <v>31872000</v>
      </c>
      <c r="C4" s="7">
        <v>35103000</v>
      </c>
      <c r="D4" s="4" t="s">
        <v>6</v>
      </c>
    </row>
    <row r="5" spans="1:4">
      <c r="A5" s="2" t="s">
        <v>132</v>
      </c>
      <c r="B5" s="6">
        <v>32257000</v>
      </c>
      <c r="C5" s="6">
        <v>27453000</v>
      </c>
      <c r="D5" s="4" t="s">
        <v>6</v>
      </c>
    </row>
    <row r="6" spans="1:4">
      <c r="A6" s="2" t="s">
        <v>418</v>
      </c>
      <c r="B6" s="6">
        <v>8954000</v>
      </c>
      <c r="C6" s="6">
        <v>11174000</v>
      </c>
      <c r="D6" s="4" t="s">
        <v>6</v>
      </c>
    </row>
    <row r="7" spans="1:4">
      <c r="A7" s="2" t="s">
        <v>295</v>
      </c>
      <c r="B7" s="6">
        <v>10097000</v>
      </c>
      <c r="C7" s="6">
        <v>1300000</v>
      </c>
      <c r="D7" s="4" t="s">
        <v>6</v>
      </c>
    </row>
    <row r="8" spans="1:4">
      <c r="A8" s="2" t="s">
        <v>86</v>
      </c>
      <c r="B8" s="6">
        <v>856000</v>
      </c>
      <c r="C8" s="6">
        <v>983000</v>
      </c>
      <c r="D8" s="4" t="s">
        <v>6</v>
      </c>
    </row>
    <row r="9" spans="1:4">
      <c r="A9" s="2" t="s">
        <v>166</v>
      </c>
      <c r="B9" s="6">
        <v>84036000</v>
      </c>
      <c r="C9" s="6">
        <v>76013000</v>
      </c>
      <c r="D9" s="4" t="s">
        <v>6</v>
      </c>
    </row>
    <row r="10" spans="1:4" ht="30">
      <c r="A10" s="2" t="s">
        <v>1358</v>
      </c>
      <c r="B10" s="6">
        <v>28900000</v>
      </c>
      <c r="C10" s="6">
        <v>24300000</v>
      </c>
      <c r="D10" s="4" t="s">
        <v>6</v>
      </c>
    </row>
    <row r="11" spans="1:4" ht="30">
      <c r="A11" s="2" t="s">
        <v>1359</v>
      </c>
      <c r="B11" s="6">
        <v>8000</v>
      </c>
      <c r="C11" s="6">
        <v>100000</v>
      </c>
      <c r="D11" s="4" t="s">
        <v>6</v>
      </c>
    </row>
    <row r="12" spans="1:4" ht="30">
      <c r="A12" s="2" t="s">
        <v>1360</v>
      </c>
      <c r="B12" s="6">
        <v>634000</v>
      </c>
      <c r="C12" s="6">
        <v>212000</v>
      </c>
      <c r="D12" s="6">
        <v>269000</v>
      </c>
    </row>
    <row r="13" spans="1:4" ht="30">
      <c r="A13" s="2" t="s">
        <v>1361</v>
      </c>
      <c r="B13" s="6">
        <v>1445000</v>
      </c>
      <c r="C13" s="6">
        <v>1310000</v>
      </c>
      <c r="D13" s="6">
        <v>1139000</v>
      </c>
    </row>
    <row r="14" spans="1:4">
      <c r="A14" s="2" t="s">
        <v>1058</v>
      </c>
      <c r="B14" s="6">
        <v>724307000</v>
      </c>
      <c r="C14" s="6">
        <v>691509000</v>
      </c>
      <c r="D14" s="6">
        <v>638793000</v>
      </c>
    </row>
    <row r="15" spans="1:4" ht="30">
      <c r="A15" s="2" t="s">
        <v>1362</v>
      </c>
      <c r="B15" s="4" t="s">
        <v>6</v>
      </c>
      <c r="C15" s="4" t="s">
        <v>6</v>
      </c>
      <c r="D15" s="4" t="s">
        <v>6</v>
      </c>
    </row>
    <row r="16" spans="1:4">
      <c r="A16" s="3" t="s">
        <v>1356</v>
      </c>
      <c r="B16" s="4" t="s">
        <v>6</v>
      </c>
      <c r="C16" s="4" t="s">
        <v>6</v>
      </c>
      <c r="D16" s="4" t="s">
        <v>6</v>
      </c>
    </row>
    <row r="17" spans="1:4" ht="30">
      <c r="A17" s="2" t="s">
        <v>1258</v>
      </c>
      <c r="B17" s="225">
        <v>0.5</v>
      </c>
      <c r="C17" s="4" t="s">
        <v>6</v>
      </c>
      <c r="D17" s="4" t="s">
        <v>6</v>
      </c>
    </row>
    <row r="18" spans="1:4" ht="30">
      <c r="A18" s="2" t="s">
        <v>1360</v>
      </c>
      <c r="B18" s="6">
        <v>1600000</v>
      </c>
      <c r="C18" s="6">
        <v>1500000</v>
      </c>
      <c r="D18" s="6">
        <v>1500000</v>
      </c>
    </row>
    <row r="19" spans="1:4" ht="30">
      <c r="A19" s="2" t="s">
        <v>1361</v>
      </c>
      <c r="B19" s="6">
        <v>1400000</v>
      </c>
      <c r="C19" s="6">
        <v>1300000</v>
      </c>
      <c r="D19" s="6">
        <v>1100000</v>
      </c>
    </row>
    <row r="20" spans="1:4">
      <c r="A20" s="2" t="s">
        <v>1058</v>
      </c>
      <c r="B20" s="7">
        <v>14700000</v>
      </c>
      <c r="C20" s="7">
        <v>14400000</v>
      </c>
      <c r="D20" s="7">
        <v>13700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3.42578125" bestFit="1" customWidth="1"/>
    <col min="2" max="3" width="12.28515625" bestFit="1" customWidth="1"/>
  </cols>
  <sheetData>
    <row r="1" spans="1:3">
      <c r="A1" s="1" t="s">
        <v>1363</v>
      </c>
      <c r="B1" s="1" t="s">
        <v>2</v>
      </c>
      <c r="C1" s="1" t="s">
        <v>34</v>
      </c>
    </row>
    <row r="2" spans="1:3">
      <c r="A2" s="3" t="s">
        <v>426</v>
      </c>
      <c r="B2" s="4" t="s">
        <v>6</v>
      </c>
      <c r="C2" s="4" t="s">
        <v>6</v>
      </c>
    </row>
    <row r="3" spans="1:3">
      <c r="A3" s="2" t="s">
        <v>428</v>
      </c>
      <c r="B3" s="7">
        <v>24461000</v>
      </c>
      <c r="C3" s="7">
        <v>32236000</v>
      </c>
    </row>
    <row r="4" spans="1:3">
      <c r="A4" s="2" t="s">
        <v>429</v>
      </c>
      <c r="B4" s="6">
        <v>16410000</v>
      </c>
      <c r="C4" s="6">
        <v>16695000</v>
      </c>
    </row>
    <row r="5" spans="1:3">
      <c r="A5" s="2" t="s">
        <v>430</v>
      </c>
      <c r="B5" s="6">
        <v>10785000</v>
      </c>
      <c r="C5" s="4">
        <v>0</v>
      </c>
    </row>
    <row r="6" spans="1:3">
      <c r="A6" s="2" t="s">
        <v>431</v>
      </c>
      <c r="B6" s="6">
        <v>582000</v>
      </c>
      <c r="C6" s="6">
        <v>3099000</v>
      </c>
    </row>
    <row r="7" spans="1:3">
      <c r="A7" s="2" t="s">
        <v>432</v>
      </c>
      <c r="B7" s="6">
        <v>4387000</v>
      </c>
      <c r="C7" s="6">
        <v>3522000</v>
      </c>
    </row>
    <row r="8" spans="1:3">
      <c r="A8" s="2" t="s">
        <v>166</v>
      </c>
      <c r="B8" s="7">
        <v>56625000</v>
      </c>
      <c r="C8" s="7">
        <v>55552000</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364</v>
      </c>
      <c r="B1" s="1" t="s">
        <v>2</v>
      </c>
      <c r="C1" s="1" t="s">
        <v>34</v>
      </c>
    </row>
    <row r="2" spans="1:3">
      <c r="A2" s="2" t="s">
        <v>91</v>
      </c>
      <c r="B2" s="7">
        <v>61188000</v>
      </c>
      <c r="C2" s="7">
        <v>71154000</v>
      </c>
    </row>
    <row r="3" spans="1:3">
      <c r="A3" s="2" t="s">
        <v>1365</v>
      </c>
      <c r="B3" s="4" t="s">
        <v>6</v>
      </c>
      <c r="C3" s="4" t="s">
        <v>6</v>
      </c>
    </row>
    <row r="4" spans="1:3">
      <c r="A4" s="2" t="s">
        <v>91</v>
      </c>
      <c r="B4" s="6">
        <v>53875000</v>
      </c>
      <c r="C4" s="6">
        <v>64636000</v>
      </c>
    </row>
    <row r="5" spans="1:3" ht="30">
      <c r="A5" s="2" t="s">
        <v>1366</v>
      </c>
      <c r="B5" s="4" t="s">
        <v>6</v>
      </c>
      <c r="C5" s="4" t="s">
        <v>6</v>
      </c>
    </row>
    <row r="6" spans="1:3">
      <c r="A6" s="2" t="s">
        <v>91</v>
      </c>
      <c r="B6" s="6">
        <v>5354000</v>
      </c>
      <c r="C6" s="6">
        <v>4994000</v>
      </c>
    </row>
    <row r="7" spans="1:3">
      <c r="A7" s="2" t="s">
        <v>1367</v>
      </c>
      <c r="B7" s="4" t="s">
        <v>6</v>
      </c>
      <c r="C7" s="4" t="s">
        <v>6</v>
      </c>
    </row>
    <row r="8" spans="1:3">
      <c r="A8" s="2" t="s">
        <v>91</v>
      </c>
      <c r="B8" s="6">
        <v>1504000</v>
      </c>
      <c r="C8" s="6">
        <v>1225000</v>
      </c>
    </row>
    <row r="9" spans="1:3">
      <c r="A9" s="2" t="s">
        <v>1368</v>
      </c>
      <c r="B9" s="4" t="s">
        <v>6</v>
      </c>
      <c r="C9" s="4" t="s">
        <v>6</v>
      </c>
    </row>
    <row r="10" spans="1:3">
      <c r="A10" s="2" t="s">
        <v>91</v>
      </c>
      <c r="B10" s="7">
        <v>455000</v>
      </c>
      <c r="C10" s="7">
        <v>299000</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369</v>
      </c>
      <c r="B1" s="8" t="s">
        <v>2</v>
      </c>
      <c r="C1" s="8" t="s">
        <v>34</v>
      </c>
    </row>
    <row r="2" spans="1:3" ht="30">
      <c r="A2" s="1" t="s">
        <v>72</v>
      </c>
      <c r="B2" s="8"/>
      <c r="C2" s="8"/>
    </row>
    <row r="3" spans="1:3">
      <c r="A3" s="3" t="s">
        <v>440</v>
      </c>
      <c r="B3" s="4" t="s">
        <v>6</v>
      </c>
      <c r="C3" s="4" t="s">
        <v>6</v>
      </c>
    </row>
    <row r="4" spans="1:3">
      <c r="A4" s="2" t="s">
        <v>443</v>
      </c>
      <c r="B4" s="7">
        <v>16337</v>
      </c>
      <c r="C4" s="7">
        <v>7622</v>
      </c>
    </row>
    <row r="5" spans="1:3">
      <c r="A5" s="2" t="s">
        <v>444</v>
      </c>
      <c r="B5" s="6">
        <v>5627</v>
      </c>
      <c r="C5" s="6">
        <v>6718</v>
      </c>
    </row>
    <row r="6" spans="1:3">
      <c r="A6" s="2" t="s">
        <v>91</v>
      </c>
      <c r="B6" s="6">
        <v>1633</v>
      </c>
      <c r="C6" s="6">
        <v>1411</v>
      </c>
    </row>
    <row r="7" spans="1:3">
      <c r="A7" s="2" t="s">
        <v>97</v>
      </c>
      <c r="B7" s="4">
        <v>211</v>
      </c>
      <c r="C7" s="4">
        <v>239</v>
      </c>
    </row>
    <row r="8" spans="1:3">
      <c r="A8" s="2" t="s">
        <v>166</v>
      </c>
      <c r="B8" s="7">
        <v>23808</v>
      </c>
      <c r="C8" s="7">
        <v>15990</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cols>
    <col min="1" max="1" width="36.5703125" bestFit="1" customWidth="1"/>
    <col min="2" max="2" width="13.7109375" bestFit="1" customWidth="1"/>
    <col min="3" max="3" width="24.140625" bestFit="1" customWidth="1"/>
    <col min="4" max="4" width="34" bestFit="1" customWidth="1"/>
    <col min="5" max="5" width="36.5703125" bestFit="1" customWidth="1"/>
    <col min="6" max="6" width="23.7109375" bestFit="1" customWidth="1"/>
    <col min="7" max="7" width="27" bestFit="1" customWidth="1"/>
  </cols>
  <sheetData>
    <row r="1" spans="1:7" ht="30">
      <c r="A1" s="1" t="s">
        <v>165</v>
      </c>
      <c r="B1" s="1" t="s">
        <v>166</v>
      </c>
      <c r="C1" s="1" t="s">
        <v>167</v>
      </c>
      <c r="D1" s="1" t="s">
        <v>168</v>
      </c>
      <c r="E1" s="1" t="s">
        <v>169</v>
      </c>
      <c r="F1" s="1" t="s">
        <v>170</v>
      </c>
      <c r="G1" s="1" t="s">
        <v>171</v>
      </c>
    </row>
    <row r="2" spans="1:7">
      <c r="A2" s="2" t="s">
        <v>172</v>
      </c>
      <c r="B2" s="7">
        <v>-58071000</v>
      </c>
      <c r="C2" s="7">
        <v>596000</v>
      </c>
      <c r="D2" s="7">
        <v>92774000</v>
      </c>
      <c r="E2" s="7">
        <v>-7192000</v>
      </c>
      <c r="F2" s="7">
        <v>-872306000</v>
      </c>
      <c r="G2" s="7">
        <v>728057000</v>
      </c>
    </row>
    <row r="3" spans="1:7" ht="30">
      <c r="A3" s="2" t="s">
        <v>173</v>
      </c>
      <c r="B3" s="4" t="s">
        <v>6</v>
      </c>
      <c r="C3" s="6">
        <v>59583770</v>
      </c>
      <c r="D3" s="4" t="s">
        <v>6</v>
      </c>
      <c r="E3" s="4" t="s">
        <v>6</v>
      </c>
      <c r="F3" s="4" t="s">
        <v>6</v>
      </c>
      <c r="G3" s="4" t="s">
        <v>6</v>
      </c>
    </row>
    <row r="4" spans="1:7" ht="30">
      <c r="A4" s="3" t="s">
        <v>174</v>
      </c>
      <c r="B4" s="4" t="s">
        <v>6</v>
      </c>
      <c r="C4" s="4" t="s">
        <v>6</v>
      </c>
      <c r="D4" s="4" t="s">
        <v>6</v>
      </c>
      <c r="E4" s="4" t="s">
        <v>6</v>
      </c>
      <c r="F4" s="4" t="s">
        <v>6</v>
      </c>
      <c r="G4" s="4" t="s">
        <v>6</v>
      </c>
    </row>
    <row r="5" spans="1:7">
      <c r="A5" s="2" t="s">
        <v>58</v>
      </c>
      <c r="B5" s="6">
        <v>110396000</v>
      </c>
      <c r="C5" s="4" t="s">
        <v>6</v>
      </c>
      <c r="D5" s="4" t="s">
        <v>6</v>
      </c>
      <c r="E5" s="4" t="s">
        <v>6</v>
      </c>
      <c r="F5" s="4" t="s">
        <v>6</v>
      </c>
      <c r="G5" s="6">
        <v>110396000</v>
      </c>
    </row>
    <row r="6" spans="1:7">
      <c r="A6" s="2" t="s">
        <v>175</v>
      </c>
      <c r="B6" s="6">
        <v>391000</v>
      </c>
      <c r="C6" s="4" t="s">
        <v>6</v>
      </c>
      <c r="D6" s="4" t="s">
        <v>6</v>
      </c>
      <c r="E6" s="6">
        <v>391000</v>
      </c>
      <c r="F6" s="4" t="s">
        <v>6</v>
      </c>
      <c r="G6" s="4" t="s">
        <v>6</v>
      </c>
    </row>
    <row r="7" spans="1:7">
      <c r="A7" s="2" t="s">
        <v>176</v>
      </c>
      <c r="B7" s="6">
        <v>175386</v>
      </c>
      <c r="C7" s="6">
        <v>175386</v>
      </c>
      <c r="D7" s="4" t="s">
        <v>6</v>
      </c>
      <c r="E7" s="4" t="s">
        <v>6</v>
      </c>
      <c r="F7" s="4" t="s">
        <v>6</v>
      </c>
      <c r="G7" s="4" t="s">
        <v>6</v>
      </c>
    </row>
    <row r="8" spans="1:7">
      <c r="A8" s="2" t="s">
        <v>177</v>
      </c>
      <c r="B8" s="6">
        <v>3622000</v>
      </c>
      <c r="C8" s="6">
        <v>2000</v>
      </c>
      <c r="D8" s="6">
        <v>2913000</v>
      </c>
      <c r="E8" s="4" t="s">
        <v>6</v>
      </c>
      <c r="F8" s="6">
        <v>707000</v>
      </c>
      <c r="G8" s="4" t="s">
        <v>6</v>
      </c>
    </row>
    <row r="9" spans="1:7" ht="30">
      <c r="A9" s="2" t="s">
        <v>178</v>
      </c>
      <c r="B9" s="4" t="s">
        <v>6</v>
      </c>
      <c r="C9" s="6">
        <v>247298</v>
      </c>
      <c r="D9" s="4" t="s">
        <v>6</v>
      </c>
      <c r="E9" s="4" t="s">
        <v>6</v>
      </c>
      <c r="F9" s="4" t="s">
        <v>6</v>
      </c>
      <c r="G9" s="4" t="s">
        <v>6</v>
      </c>
    </row>
    <row r="10" spans="1:7">
      <c r="A10" s="2" t="s">
        <v>179</v>
      </c>
      <c r="B10" s="4">
        <v>0</v>
      </c>
      <c r="C10" s="6">
        <v>2000</v>
      </c>
      <c r="D10" s="6">
        <v>-9604000</v>
      </c>
      <c r="E10" s="4" t="s">
        <v>6</v>
      </c>
      <c r="F10" s="6">
        <v>9602000</v>
      </c>
      <c r="G10" s="4" t="s">
        <v>6</v>
      </c>
    </row>
    <row r="11" spans="1:7" ht="30">
      <c r="A11" s="2" t="s">
        <v>180</v>
      </c>
      <c r="B11" s="4" t="s">
        <v>6</v>
      </c>
      <c r="C11" s="6">
        <v>-68580</v>
      </c>
      <c r="D11" s="4" t="s">
        <v>6</v>
      </c>
      <c r="E11" s="4" t="s">
        <v>6</v>
      </c>
      <c r="F11" s="4" t="s">
        <v>6</v>
      </c>
      <c r="G11" s="4" t="s">
        <v>6</v>
      </c>
    </row>
    <row r="12" spans="1:7">
      <c r="A12" s="2" t="s">
        <v>181</v>
      </c>
      <c r="B12" s="4">
        <v>0</v>
      </c>
      <c r="C12" s="4">
        <v>0</v>
      </c>
      <c r="D12" s="6">
        <v>2300000</v>
      </c>
      <c r="E12" s="4" t="s">
        <v>6</v>
      </c>
      <c r="F12" s="6">
        <v>-2300000</v>
      </c>
      <c r="G12" s="4" t="s">
        <v>6</v>
      </c>
    </row>
    <row r="13" spans="1:7" ht="30">
      <c r="A13" s="2" t="s">
        <v>182</v>
      </c>
      <c r="B13" s="6">
        <v>11324000</v>
      </c>
      <c r="C13" s="4" t="s">
        <v>6</v>
      </c>
      <c r="D13" s="6">
        <v>11324000</v>
      </c>
      <c r="E13" s="4" t="s">
        <v>6</v>
      </c>
      <c r="F13" s="4" t="s">
        <v>6</v>
      </c>
      <c r="G13" s="4" t="s">
        <v>6</v>
      </c>
    </row>
    <row r="14" spans="1:7" ht="30">
      <c r="A14" s="2" t="s">
        <v>183</v>
      </c>
      <c r="B14" s="6">
        <v>2958000</v>
      </c>
      <c r="C14" s="4" t="s">
        <v>6</v>
      </c>
      <c r="D14" s="6">
        <v>2958000</v>
      </c>
      <c r="E14" s="4" t="s">
        <v>6</v>
      </c>
      <c r="F14" s="4" t="s">
        <v>6</v>
      </c>
      <c r="G14" s="4" t="s">
        <v>6</v>
      </c>
    </row>
    <row r="15" spans="1:7">
      <c r="A15" s="2" t="s">
        <v>184</v>
      </c>
      <c r="B15" s="6">
        <v>-43506000</v>
      </c>
      <c r="C15" s="4" t="s">
        <v>6</v>
      </c>
      <c r="D15" s="4" t="s">
        <v>6</v>
      </c>
      <c r="E15" s="4" t="s">
        <v>6</v>
      </c>
      <c r="F15" s="4" t="s">
        <v>6</v>
      </c>
      <c r="G15" s="6">
        <v>-43506000</v>
      </c>
    </row>
    <row r="16" spans="1:7">
      <c r="A16" s="2" t="s">
        <v>185</v>
      </c>
      <c r="B16" s="4" t="s">
        <v>6</v>
      </c>
      <c r="C16" s="6">
        <v>-1681324</v>
      </c>
      <c r="D16" s="4" t="s">
        <v>6</v>
      </c>
      <c r="E16" s="4" t="s">
        <v>6</v>
      </c>
      <c r="F16" s="4" t="s">
        <v>6</v>
      </c>
      <c r="G16" s="4" t="s">
        <v>6</v>
      </c>
    </row>
    <row r="17" spans="1:7">
      <c r="A17" s="2" t="s">
        <v>186</v>
      </c>
      <c r="B17" s="6">
        <v>-53617000</v>
      </c>
      <c r="C17" s="6">
        <v>-17000</v>
      </c>
      <c r="D17" s="4" t="s">
        <v>6</v>
      </c>
      <c r="E17" s="4" t="s">
        <v>6</v>
      </c>
      <c r="F17" s="6">
        <v>-53600000</v>
      </c>
      <c r="G17" s="4" t="s">
        <v>6</v>
      </c>
    </row>
    <row r="18" spans="1:7">
      <c r="A18" s="2" t="s">
        <v>187</v>
      </c>
      <c r="B18" s="4" t="s">
        <v>6</v>
      </c>
      <c r="C18" s="6">
        <v>21096</v>
      </c>
      <c r="D18" s="4" t="s">
        <v>6</v>
      </c>
      <c r="E18" s="4" t="s">
        <v>6</v>
      </c>
      <c r="F18" s="4" t="s">
        <v>6</v>
      </c>
      <c r="G18" s="4" t="s">
        <v>6</v>
      </c>
    </row>
    <row r="19" spans="1:7">
      <c r="A19" s="2" t="s">
        <v>188</v>
      </c>
      <c r="B19" s="6">
        <v>739000</v>
      </c>
      <c r="C19" s="4" t="s">
        <v>6</v>
      </c>
      <c r="D19" s="4" t="s">
        <v>6</v>
      </c>
      <c r="E19" s="4" t="s">
        <v>6</v>
      </c>
      <c r="F19" s="6">
        <v>739000</v>
      </c>
      <c r="G19" s="4" t="s">
        <v>6</v>
      </c>
    </row>
    <row r="20" spans="1:7">
      <c r="A20" s="2" t="s">
        <v>42</v>
      </c>
      <c r="B20" s="6">
        <v>203000</v>
      </c>
      <c r="C20" s="4" t="s">
        <v>6</v>
      </c>
      <c r="D20" s="4" t="s">
        <v>6</v>
      </c>
      <c r="E20" s="4" t="s">
        <v>6</v>
      </c>
      <c r="F20" s="6">
        <v>203000</v>
      </c>
      <c r="G20" s="4" t="s">
        <v>6</v>
      </c>
    </row>
    <row r="21" spans="1:7">
      <c r="A21" s="2" t="s">
        <v>189</v>
      </c>
      <c r="B21" s="6">
        <v>-25561000</v>
      </c>
      <c r="C21" s="6">
        <v>583000</v>
      </c>
      <c r="D21" s="6">
        <v>102665000</v>
      </c>
      <c r="E21" s="6">
        <v>-6801000</v>
      </c>
      <c r="F21" s="6">
        <v>-916955000</v>
      </c>
      <c r="G21" s="6">
        <v>794947000</v>
      </c>
    </row>
    <row r="22" spans="1:7">
      <c r="A22" s="2" t="s">
        <v>190</v>
      </c>
      <c r="B22" s="4" t="s">
        <v>6</v>
      </c>
      <c r="C22" s="6">
        <v>58277646</v>
      </c>
      <c r="D22" s="4" t="s">
        <v>6</v>
      </c>
      <c r="E22" s="4" t="s">
        <v>6</v>
      </c>
      <c r="F22" s="4" t="s">
        <v>6</v>
      </c>
      <c r="G22" s="4" t="s">
        <v>6</v>
      </c>
    </row>
    <row r="23" spans="1:7" ht="30">
      <c r="A23" s="3" t="s">
        <v>174</v>
      </c>
      <c r="B23" s="4" t="s">
        <v>6</v>
      </c>
      <c r="C23" s="4" t="s">
        <v>6</v>
      </c>
      <c r="D23" s="4" t="s">
        <v>6</v>
      </c>
      <c r="E23" s="4" t="s">
        <v>6</v>
      </c>
      <c r="F23" s="4" t="s">
        <v>6</v>
      </c>
      <c r="G23" s="4" t="s">
        <v>6</v>
      </c>
    </row>
    <row r="24" spans="1:7">
      <c r="A24" s="2" t="s">
        <v>58</v>
      </c>
      <c r="B24" s="6">
        <v>120687000</v>
      </c>
      <c r="C24" s="4" t="s">
        <v>6</v>
      </c>
      <c r="D24" s="4" t="s">
        <v>6</v>
      </c>
      <c r="E24" s="4" t="s">
        <v>6</v>
      </c>
      <c r="F24" s="4" t="s">
        <v>6</v>
      </c>
      <c r="G24" s="6">
        <v>120687000</v>
      </c>
    </row>
    <row r="25" spans="1:7">
      <c r="A25" s="2" t="s">
        <v>175</v>
      </c>
      <c r="B25" s="6">
        <v>2585000</v>
      </c>
      <c r="C25" s="4" t="s">
        <v>6</v>
      </c>
      <c r="D25" s="4" t="s">
        <v>6</v>
      </c>
      <c r="E25" s="6">
        <v>2585000</v>
      </c>
      <c r="F25" s="4" t="s">
        <v>6</v>
      </c>
      <c r="G25" s="4" t="s">
        <v>6</v>
      </c>
    </row>
    <row r="26" spans="1:7">
      <c r="A26" s="2" t="s">
        <v>176</v>
      </c>
      <c r="B26" s="6">
        <v>266754</v>
      </c>
      <c r="C26" s="6">
        <v>266754</v>
      </c>
      <c r="D26" s="4" t="s">
        <v>6</v>
      </c>
      <c r="E26" s="4" t="s">
        <v>6</v>
      </c>
      <c r="F26" s="4" t="s">
        <v>6</v>
      </c>
      <c r="G26" s="4" t="s">
        <v>6</v>
      </c>
    </row>
    <row r="27" spans="1:7">
      <c r="A27" s="2" t="s">
        <v>177</v>
      </c>
      <c r="B27" s="6">
        <v>7090000</v>
      </c>
      <c r="C27" s="6">
        <v>3000</v>
      </c>
      <c r="D27" s="6">
        <v>3515000</v>
      </c>
      <c r="E27" s="4" t="s">
        <v>6</v>
      </c>
      <c r="F27" s="6">
        <v>3572000</v>
      </c>
      <c r="G27" s="4" t="s">
        <v>6</v>
      </c>
    </row>
    <row r="28" spans="1:7" ht="30">
      <c r="A28" s="2" t="s">
        <v>178</v>
      </c>
      <c r="B28" s="4" t="s">
        <v>6</v>
      </c>
      <c r="C28" s="6">
        <v>266159</v>
      </c>
      <c r="D28" s="4" t="s">
        <v>6</v>
      </c>
      <c r="E28" s="4" t="s">
        <v>6</v>
      </c>
      <c r="F28" s="4" t="s">
        <v>6</v>
      </c>
      <c r="G28" s="4" t="s">
        <v>6</v>
      </c>
    </row>
    <row r="29" spans="1:7">
      <c r="A29" s="2" t="s">
        <v>179</v>
      </c>
      <c r="B29" s="4">
        <v>0</v>
      </c>
      <c r="C29" s="6">
        <v>2000</v>
      </c>
      <c r="D29" s="6">
        <v>-9517000</v>
      </c>
      <c r="E29" s="4" t="s">
        <v>6</v>
      </c>
      <c r="F29" s="6">
        <v>9515000</v>
      </c>
      <c r="G29" s="4" t="s">
        <v>6</v>
      </c>
    </row>
    <row r="30" spans="1:7" ht="30">
      <c r="A30" s="2" t="s">
        <v>180</v>
      </c>
      <c r="B30" s="4" t="s">
        <v>6</v>
      </c>
      <c r="C30" s="6">
        <v>-26824</v>
      </c>
      <c r="D30" s="4" t="s">
        <v>6</v>
      </c>
      <c r="E30" s="4" t="s">
        <v>6</v>
      </c>
      <c r="F30" s="4" t="s">
        <v>6</v>
      </c>
      <c r="G30" s="4" t="s">
        <v>6</v>
      </c>
    </row>
    <row r="31" spans="1:7">
      <c r="A31" s="2" t="s">
        <v>181</v>
      </c>
      <c r="B31" s="4">
        <v>0</v>
      </c>
      <c r="C31" s="4">
        <v>0</v>
      </c>
      <c r="D31" s="6">
        <v>967000</v>
      </c>
      <c r="E31" s="4" t="s">
        <v>6</v>
      </c>
      <c r="F31" s="6">
        <v>-967000</v>
      </c>
      <c r="G31" s="4" t="s">
        <v>6</v>
      </c>
    </row>
    <row r="32" spans="1:7" ht="30">
      <c r="A32" s="2" t="s">
        <v>182</v>
      </c>
      <c r="B32" s="6">
        <v>11377000</v>
      </c>
      <c r="C32" s="4" t="s">
        <v>6</v>
      </c>
      <c r="D32" s="6">
        <v>11377000</v>
      </c>
      <c r="E32" s="4" t="s">
        <v>6</v>
      </c>
      <c r="F32" s="4" t="s">
        <v>6</v>
      </c>
      <c r="G32" s="4" t="s">
        <v>6</v>
      </c>
    </row>
    <row r="33" spans="1:7" ht="30">
      <c r="A33" s="2" t="s">
        <v>183</v>
      </c>
      <c r="B33" s="6">
        <v>1239000</v>
      </c>
      <c r="C33" s="4" t="s">
        <v>6</v>
      </c>
      <c r="D33" s="6">
        <v>1239000</v>
      </c>
      <c r="E33" s="4" t="s">
        <v>6</v>
      </c>
      <c r="F33" s="4" t="s">
        <v>6</v>
      </c>
      <c r="G33" s="4" t="s">
        <v>6</v>
      </c>
    </row>
    <row r="34" spans="1:7">
      <c r="A34" s="2" t="s">
        <v>184</v>
      </c>
      <c r="B34" s="6">
        <v>-643374000</v>
      </c>
      <c r="C34" s="4" t="s">
        <v>6</v>
      </c>
      <c r="D34" s="4" t="s">
        <v>6</v>
      </c>
      <c r="E34" s="4" t="s">
        <v>6</v>
      </c>
      <c r="F34" s="4" t="s">
        <v>6</v>
      </c>
      <c r="G34" s="6">
        <v>-643374000</v>
      </c>
    </row>
    <row r="35" spans="1:7">
      <c r="A35" s="2" t="s">
        <v>185</v>
      </c>
      <c r="B35" s="4" t="s">
        <v>6</v>
      </c>
      <c r="C35" s="6">
        <v>-612676</v>
      </c>
      <c r="D35" s="4" t="s">
        <v>6</v>
      </c>
      <c r="E35" s="4" t="s">
        <v>6</v>
      </c>
      <c r="F35" s="4" t="s">
        <v>6</v>
      </c>
      <c r="G35" s="4" t="s">
        <v>6</v>
      </c>
    </row>
    <row r="36" spans="1:7">
      <c r="A36" s="2" t="s">
        <v>186</v>
      </c>
      <c r="B36" s="6">
        <v>-22586000</v>
      </c>
      <c r="C36" s="6">
        <v>-6000</v>
      </c>
      <c r="D36" s="4" t="s">
        <v>6</v>
      </c>
      <c r="E36" s="4" t="s">
        <v>6</v>
      </c>
      <c r="F36" s="6">
        <v>-22580000</v>
      </c>
      <c r="G36" s="4" t="s">
        <v>6</v>
      </c>
    </row>
    <row r="37" spans="1:7">
      <c r="A37" s="2" t="s">
        <v>42</v>
      </c>
      <c r="B37" s="6">
        <v>-361000</v>
      </c>
      <c r="C37" s="4" t="s">
        <v>6</v>
      </c>
      <c r="D37" s="4" t="s">
        <v>6</v>
      </c>
      <c r="E37" s="4" t="s">
        <v>6</v>
      </c>
      <c r="F37" s="6">
        <v>-361000</v>
      </c>
      <c r="G37" s="4" t="s">
        <v>6</v>
      </c>
    </row>
    <row r="38" spans="1:7">
      <c r="A38" s="2" t="s">
        <v>191</v>
      </c>
      <c r="B38" s="6">
        <v>-548904000</v>
      </c>
      <c r="C38" s="6">
        <v>582000</v>
      </c>
      <c r="D38" s="6">
        <v>110246000</v>
      </c>
      <c r="E38" s="6">
        <v>-4216000</v>
      </c>
      <c r="F38" s="6">
        <v>-927776000</v>
      </c>
      <c r="G38" s="6">
        <v>272260000</v>
      </c>
    </row>
    <row r="39" spans="1:7">
      <c r="A39" s="2" t="s">
        <v>192</v>
      </c>
      <c r="B39" s="6">
        <v>58171059</v>
      </c>
      <c r="C39" s="6">
        <v>58171059</v>
      </c>
      <c r="D39" s="4" t="s">
        <v>6</v>
      </c>
      <c r="E39" s="4" t="s">
        <v>6</v>
      </c>
      <c r="F39" s="4" t="s">
        <v>6</v>
      </c>
      <c r="G39" s="4" t="s">
        <v>6</v>
      </c>
    </row>
    <row r="40" spans="1:7" ht="30">
      <c r="A40" s="3" t="s">
        <v>174</v>
      </c>
      <c r="B40" s="4" t="s">
        <v>6</v>
      </c>
      <c r="C40" s="4" t="s">
        <v>6</v>
      </c>
      <c r="D40" s="4" t="s">
        <v>6</v>
      </c>
      <c r="E40" s="4" t="s">
        <v>6</v>
      </c>
      <c r="F40" s="4" t="s">
        <v>6</v>
      </c>
      <c r="G40" s="4" t="s">
        <v>6</v>
      </c>
    </row>
    <row r="41" spans="1:7">
      <c r="A41" s="2" t="s">
        <v>58</v>
      </c>
      <c r="B41" s="6">
        <v>112601000</v>
      </c>
      <c r="C41" s="4" t="s">
        <v>6</v>
      </c>
      <c r="D41" s="4" t="s">
        <v>6</v>
      </c>
      <c r="E41" s="4" t="s">
        <v>6</v>
      </c>
      <c r="F41" s="4" t="s">
        <v>6</v>
      </c>
      <c r="G41" s="6">
        <v>112601000</v>
      </c>
    </row>
    <row r="42" spans="1:7">
      <c r="A42" s="2" t="s">
        <v>175</v>
      </c>
      <c r="B42" s="6">
        <v>-2001000</v>
      </c>
      <c r="C42" s="4" t="s">
        <v>6</v>
      </c>
      <c r="D42" s="4" t="s">
        <v>6</v>
      </c>
      <c r="E42" s="6">
        <v>-2001000</v>
      </c>
      <c r="F42" s="4" t="s">
        <v>6</v>
      </c>
      <c r="G42" s="4" t="s">
        <v>6</v>
      </c>
    </row>
    <row r="43" spans="1:7">
      <c r="A43" s="2" t="s">
        <v>176</v>
      </c>
      <c r="B43" s="6">
        <v>347180</v>
      </c>
      <c r="C43" s="6">
        <v>347180</v>
      </c>
      <c r="D43" s="4" t="s">
        <v>6</v>
      </c>
      <c r="E43" s="4" t="s">
        <v>6</v>
      </c>
      <c r="F43" s="4" t="s">
        <v>6</v>
      </c>
      <c r="G43" s="4" t="s">
        <v>6</v>
      </c>
    </row>
    <row r="44" spans="1:7">
      <c r="A44" s="2" t="s">
        <v>177</v>
      </c>
      <c r="B44" s="6">
        <v>8864000</v>
      </c>
      <c r="C44" s="6">
        <v>2000</v>
      </c>
      <c r="D44" s="6">
        <v>3486000</v>
      </c>
      <c r="E44" s="4" t="s">
        <v>6</v>
      </c>
      <c r="F44" s="6">
        <v>5376000</v>
      </c>
      <c r="G44" s="4" t="s">
        <v>6</v>
      </c>
    </row>
    <row r="45" spans="1:7" ht="30">
      <c r="A45" s="2" t="s">
        <v>178</v>
      </c>
      <c r="B45" s="4" t="s">
        <v>6</v>
      </c>
      <c r="C45" s="6">
        <v>265056</v>
      </c>
      <c r="D45" s="4" t="s">
        <v>6</v>
      </c>
      <c r="E45" s="4" t="s">
        <v>6</v>
      </c>
      <c r="F45" s="4" t="s">
        <v>6</v>
      </c>
      <c r="G45" s="4" t="s">
        <v>6</v>
      </c>
    </row>
    <row r="46" spans="1:7">
      <c r="A46" s="2" t="s">
        <v>179</v>
      </c>
      <c r="B46" s="4">
        <v>0</v>
      </c>
      <c r="C46" s="6">
        <v>3000</v>
      </c>
      <c r="D46" s="6">
        <v>-9798000</v>
      </c>
      <c r="E46" s="4" t="s">
        <v>6</v>
      </c>
      <c r="F46" s="6">
        <v>9795000</v>
      </c>
      <c r="G46" s="4" t="s">
        <v>6</v>
      </c>
    </row>
    <row r="47" spans="1:7" ht="30">
      <c r="A47" s="2" t="s">
        <v>180</v>
      </c>
      <c r="B47" s="4" t="s">
        <v>6</v>
      </c>
      <c r="C47" s="6">
        <v>-40552</v>
      </c>
      <c r="D47" s="4" t="s">
        <v>6</v>
      </c>
      <c r="E47" s="4" t="s">
        <v>6</v>
      </c>
      <c r="F47" s="4" t="s">
        <v>6</v>
      </c>
      <c r="G47" s="4" t="s">
        <v>6</v>
      </c>
    </row>
    <row r="48" spans="1:7">
      <c r="A48" s="2" t="s">
        <v>181</v>
      </c>
      <c r="B48" s="4">
        <v>0</v>
      </c>
      <c r="C48" s="4">
        <v>0</v>
      </c>
      <c r="D48" s="6">
        <v>1453000</v>
      </c>
      <c r="E48" s="4" t="s">
        <v>6</v>
      </c>
      <c r="F48" s="6">
        <v>-1453000</v>
      </c>
      <c r="G48" s="4" t="s">
        <v>6</v>
      </c>
    </row>
    <row r="49" spans="1:7" ht="30">
      <c r="A49" s="2" t="s">
        <v>182</v>
      </c>
      <c r="B49" s="6">
        <v>11417000</v>
      </c>
      <c r="C49" s="4" t="s">
        <v>6</v>
      </c>
      <c r="D49" s="6">
        <v>11417000</v>
      </c>
      <c r="E49" s="4" t="s">
        <v>6</v>
      </c>
      <c r="F49" s="4" t="s">
        <v>6</v>
      </c>
      <c r="G49" s="4" t="s">
        <v>6</v>
      </c>
    </row>
    <row r="50" spans="1:7" ht="30">
      <c r="A50" s="2" t="s">
        <v>183</v>
      </c>
      <c r="B50" s="6">
        <v>964000</v>
      </c>
      <c r="C50" s="4" t="s">
        <v>6</v>
      </c>
      <c r="D50" s="6">
        <v>964000</v>
      </c>
      <c r="E50" s="4" t="s">
        <v>6</v>
      </c>
      <c r="F50" s="4" t="s">
        <v>6</v>
      </c>
      <c r="G50" s="4" t="s">
        <v>6</v>
      </c>
    </row>
    <row r="51" spans="1:7">
      <c r="A51" s="2" t="s">
        <v>184</v>
      </c>
      <c r="B51" s="6">
        <v>-43212000</v>
      </c>
      <c r="C51" s="4" t="s">
        <v>6</v>
      </c>
      <c r="D51" s="4" t="s">
        <v>6</v>
      </c>
      <c r="E51" s="4" t="s">
        <v>6</v>
      </c>
      <c r="F51" s="4" t="s">
        <v>6</v>
      </c>
      <c r="G51" s="6">
        <v>-43212000</v>
      </c>
    </row>
    <row r="52" spans="1:7">
      <c r="A52" s="2" t="s">
        <v>185</v>
      </c>
      <c r="B52" s="4" t="s">
        <v>6</v>
      </c>
      <c r="C52" s="6">
        <v>-103880</v>
      </c>
      <c r="D52" s="4" t="s">
        <v>6</v>
      </c>
      <c r="E52" s="4" t="s">
        <v>6</v>
      </c>
      <c r="F52" s="4" t="s">
        <v>6</v>
      </c>
      <c r="G52" s="4" t="s">
        <v>6</v>
      </c>
    </row>
    <row r="53" spans="1:7">
      <c r="A53" s="2" t="s">
        <v>186</v>
      </c>
      <c r="B53" s="6">
        <v>-3965000</v>
      </c>
      <c r="C53" s="6">
        <v>-1000</v>
      </c>
      <c r="D53" s="4" t="s">
        <v>6</v>
      </c>
      <c r="E53" s="4" t="s">
        <v>6</v>
      </c>
      <c r="F53" s="6">
        <v>-3964000</v>
      </c>
      <c r="G53" s="4" t="s">
        <v>6</v>
      </c>
    </row>
    <row r="54" spans="1:7">
      <c r="A54" s="2" t="s">
        <v>42</v>
      </c>
      <c r="B54" s="6">
        <v>-9000</v>
      </c>
      <c r="C54" s="4" t="s">
        <v>6</v>
      </c>
      <c r="D54" s="4" t="s">
        <v>6</v>
      </c>
      <c r="E54" s="4" t="s">
        <v>6</v>
      </c>
      <c r="F54" s="6">
        <v>-9000</v>
      </c>
      <c r="G54" s="4" t="s">
        <v>6</v>
      </c>
    </row>
    <row r="55" spans="1:7">
      <c r="A55" s="2" t="s">
        <v>193</v>
      </c>
      <c r="B55" s="7">
        <v>-464245000</v>
      </c>
      <c r="C55" s="7">
        <v>586000</v>
      </c>
      <c r="D55" s="7">
        <v>117768000</v>
      </c>
      <c r="E55" s="7">
        <v>-6217000</v>
      </c>
      <c r="F55" s="7">
        <v>-918031000</v>
      </c>
      <c r="G55" s="7">
        <v>341649000</v>
      </c>
    </row>
    <row r="56" spans="1:7">
      <c r="A56" s="2" t="s">
        <v>194</v>
      </c>
      <c r="B56" s="6">
        <v>58638863</v>
      </c>
      <c r="C56" s="6">
        <v>58638863</v>
      </c>
      <c r="D56" s="4" t="s">
        <v>6</v>
      </c>
      <c r="E56" s="4" t="s">
        <v>6</v>
      </c>
      <c r="F56" s="4" t="s">
        <v>6</v>
      </c>
      <c r="G56" s="4" t="s">
        <v>6</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
  <sheetViews>
    <sheetView showGridLines="0" workbookViewId="0"/>
  </sheetViews>
  <sheetFormatPr defaultRowHeight="15"/>
  <cols>
    <col min="1" max="1" width="36.5703125" bestFit="1" customWidth="1"/>
    <col min="2" max="3" width="12.5703125" bestFit="1" customWidth="1"/>
    <col min="4" max="4" width="22.42578125" bestFit="1" customWidth="1"/>
    <col min="5" max="10" width="34.140625" bestFit="1" customWidth="1"/>
    <col min="11" max="15" width="36.5703125" bestFit="1" customWidth="1"/>
    <col min="16" max="17" width="33.42578125" bestFit="1" customWidth="1"/>
    <col min="18" max="19" width="29.42578125" bestFit="1" customWidth="1"/>
  </cols>
  <sheetData>
    <row r="1" spans="1:19">
      <c r="A1" s="8" t="s">
        <v>1370</v>
      </c>
      <c r="B1" s="8" t="s">
        <v>2</v>
      </c>
      <c r="C1" s="8" t="s">
        <v>34</v>
      </c>
      <c r="D1" s="1" t="s">
        <v>2</v>
      </c>
      <c r="E1" s="1" t="s">
        <v>2</v>
      </c>
      <c r="F1" s="1" t="s">
        <v>34</v>
      </c>
      <c r="G1" s="1" t="s">
        <v>1373</v>
      </c>
      <c r="H1" s="1" t="s">
        <v>2</v>
      </c>
      <c r="I1" s="1" t="s">
        <v>34</v>
      </c>
      <c r="J1" s="1" t="s">
        <v>1375</v>
      </c>
      <c r="K1" s="1" t="s">
        <v>2</v>
      </c>
      <c r="L1" s="1" t="s">
        <v>2</v>
      </c>
      <c r="M1" s="1" t="s">
        <v>34</v>
      </c>
      <c r="N1" s="1" t="s">
        <v>1378</v>
      </c>
      <c r="O1" s="1" t="s">
        <v>2</v>
      </c>
      <c r="P1" s="1" t="s">
        <v>2</v>
      </c>
      <c r="Q1" s="1" t="s">
        <v>34</v>
      </c>
      <c r="R1" s="1" t="s">
        <v>2</v>
      </c>
      <c r="S1" s="1" t="s">
        <v>34</v>
      </c>
    </row>
    <row r="2" spans="1:19" ht="30">
      <c r="A2" s="8"/>
      <c r="B2" s="8"/>
      <c r="C2" s="8"/>
      <c r="D2" s="1" t="s">
        <v>1371</v>
      </c>
      <c r="E2" s="1" t="s">
        <v>1371</v>
      </c>
      <c r="F2" s="1" t="s">
        <v>1371</v>
      </c>
      <c r="G2" s="1" t="s">
        <v>1371</v>
      </c>
      <c r="H2" s="1" t="s">
        <v>1371</v>
      </c>
      <c r="I2" s="1" t="s">
        <v>1371</v>
      </c>
      <c r="J2" s="1" t="s">
        <v>1371</v>
      </c>
      <c r="K2" s="1" t="s">
        <v>1376</v>
      </c>
      <c r="L2" s="1" t="s">
        <v>1376</v>
      </c>
      <c r="M2" s="1" t="s">
        <v>1376</v>
      </c>
      <c r="N2" s="1" t="s">
        <v>1376</v>
      </c>
      <c r="O2" s="1" t="s">
        <v>1379</v>
      </c>
      <c r="P2" s="1" t="s">
        <v>1380</v>
      </c>
      <c r="Q2" s="1" t="s">
        <v>1380</v>
      </c>
      <c r="R2" s="1" t="s">
        <v>1381</v>
      </c>
      <c r="S2" s="1" t="s">
        <v>1381</v>
      </c>
    </row>
    <row r="3" spans="1:19" ht="30">
      <c r="A3" s="8"/>
      <c r="B3" s="8"/>
      <c r="C3" s="8"/>
      <c r="D3" s="1"/>
      <c r="E3" s="1" t="s">
        <v>1372</v>
      </c>
      <c r="F3" s="1" t="s">
        <v>1372</v>
      </c>
      <c r="G3" s="1" t="s">
        <v>1372</v>
      </c>
      <c r="H3" s="1" t="s">
        <v>1374</v>
      </c>
      <c r="I3" s="1" t="s">
        <v>1374</v>
      </c>
      <c r="J3" s="1" t="s">
        <v>1374</v>
      </c>
      <c r="K3" s="1"/>
      <c r="L3" s="1" t="s">
        <v>1377</v>
      </c>
      <c r="M3" s="1" t="s">
        <v>1377</v>
      </c>
      <c r="N3" s="1" t="s">
        <v>1377</v>
      </c>
      <c r="O3" s="1"/>
      <c r="P3" s="1"/>
      <c r="Q3" s="1"/>
      <c r="R3" s="1"/>
      <c r="S3" s="1"/>
    </row>
    <row r="4" spans="1:19">
      <c r="A4" s="2" t="s">
        <v>455</v>
      </c>
      <c r="B4" s="7">
        <v>793559000</v>
      </c>
      <c r="C4" s="7">
        <v>855345000</v>
      </c>
      <c r="D4" s="7">
        <v>649572000</v>
      </c>
      <c r="E4" s="7">
        <v>400000000</v>
      </c>
      <c r="F4" s="7">
        <v>400000000</v>
      </c>
      <c r="G4" s="4" t="s">
        <v>6</v>
      </c>
      <c r="H4" s="7">
        <v>249572000</v>
      </c>
      <c r="I4" s="7">
        <v>249508000</v>
      </c>
      <c r="J4" s="4" t="s">
        <v>6</v>
      </c>
      <c r="K4" s="7">
        <v>138750000</v>
      </c>
      <c r="L4" s="7">
        <v>138750000</v>
      </c>
      <c r="M4" s="7">
        <v>203250000</v>
      </c>
      <c r="N4" s="4" t="s">
        <v>6</v>
      </c>
      <c r="O4" s="7">
        <v>3360000</v>
      </c>
      <c r="P4" s="7">
        <v>1848000</v>
      </c>
      <c r="Q4" s="7">
        <v>2519000</v>
      </c>
      <c r="R4" s="7">
        <v>29000</v>
      </c>
      <c r="S4" s="7">
        <v>68000</v>
      </c>
    </row>
    <row r="5" spans="1:19">
      <c r="A5" s="2" t="s">
        <v>1382</v>
      </c>
      <c r="B5" s="6">
        <v>10088000</v>
      </c>
      <c r="C5" s="6">
        <v>8195000</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c r="A6" s="2" t="s">
        <v>457</v>
      </c>
      <c r="B6" s="6">
        <v>783471000</v>
      </c>
      <c r="C6" s="6">
        <v>847150000</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row>
    <row r="7" spans="1:19">
      <c r="A7" s="2" t="s">
        <v>1383</v>
      </c>
      <c r="B7" s="4" t="s">
        <v>6</v>
      </c>
      <c r="C7" s="4" t="s">
        <v>6</v>
      </c>
      <c r="D7" s="4" t="s">
        <v>6</v>
      </c>
      <c r="E7" s="4" t="s">
        <v>6</v>
      </c>
      <c r="F7" s="4" t="s">
        <v>6</v>
      </c>
      <c r="G7" s="6">
        <v>400000000</v>
      </c>
      <c r="H7" s="4" t="s">
        <v>6</v>
      </c>
      <c r="I7" s="4" t="s">
        <v>6</v>
      </c>
      <c r="J7" s="6">
        <v>250000000</v>
      </c>
      <c r="K7" s="4" t="s">
        <v>6</v>
      </c>
      <c r="L7" s="4" t="s">
        <v>6</v>
      </c>
      <c r="M7" s="4" t="s">
        <v>6</v>
      </c>
      <c r="N7" s="6">
        <v>350000000</v>
      </c>
      <c r="O7" s="4" t="s">
        <v>6</v>
      </c>
      <c r="P7" s="4" t="s">
        <v>6</v>
      </c>
      <c r="Q7" s="4" t="s">
        <v>6</v>
      </c>
      <c r="R7" s="4" t="s">
        <v>6</v>
      </c>
      <c r="S7" s="4" t="s">
        <v>6</v>
      </c>
    </row>
    <row r="8" spans="1:19">
      <c r="A8" s="2" t="s">
        <v>1384</v>
      </c>
      <c r="B8" s="4" t="s">
        <v>6</v>
      </c>
      <c r="C8" s="4" t="s">
        <v>6</v>
      </c>
      <c r="D8" s="4" t="s">
        <v>6</v>
      </c>
      <c r="E8" s="225">
        <v>5.9400000000000001E-2</v>
      </c>
      <c r="F8" s="225">
        <v>5.9400000000000001E-2</v>
      </c>
      <c r="G8" s="225">
        <v>5.9400000000000001E-2</v>
      </c>
      <c r="H8" s="225">
        <v>6.1899999999999997E-2</v>
      </c>
      <c r="I8" s="225">
        <v>6.1899999999999997E-2</v>
      </c>
      <c r="J8" s="225">
        <v>6.1899999999999997E-2</v>
      </c>
      <c r="K8" s="4" t="s">
        <v>6</v>
      </c>
      <c r="L8" s="225">
        <v>2.1700000000000001E-2</v>
      </c>
      <c r="M8" s="225">
        <v>2.6599999999999999E-2</v>
      </c>
      <c r="N8" s="4" t="s">
        <v>6</v>
      </c>
      <c r="O8" s="225">
        <v>0.03</v>
      </c>
      <c r="P8" s="225">
        <v>3.1800000000000002E-2</v>
      </c>
      <c r="Q8" s="225">
        <v>3.1800000000000002E-2</v>
      </c>
      <c r="R8" s="4" t="s">
        <v>6</v>
      </c>
      <c r="S8" s="4" t="s">
        <v>6</v>
      </c>
    </row>
    <row r="9" spans="1:19">
      <c r="A9" s="2" t="s">
        <v>1385</v>
      </c>
      <c r="B9" s="4" t="s">
        <v>6</v>
      </c>
      <c r="C9" s="4" t="s">
        <v>6</v>
      </c>
      <c r="D9" s="4" t="s">
        <v>6</v>
      </c>
      <c r="E9" s="4" t="s">
        <v>6</v>
      </c>
      <c r="F9" s="4" t="s">
        <v>6</v>
      </c>
      <c r="G9" s="4" t="s">
        <v>6</v>
      </c>
      <c r="H9" s="7">
        <v>400000</v>
      </c>
      <c r="I9" s="7">
        <v>500000</v>
      </c>
      <c r="J9" s="7">
        <v>600000</v>
      </c>
      <c r="K9" s="4" t="s">
        <v>6</v>
      </c>
      <c r="L9" s="4" t="s">
        <v>6</v>
      </c>
      <c r="M9" s="4" t="s">
        <v>6</v>
      </c>
      <c r="N9" s="4" t="s">
        <v>6</v>
      </c>
      <c r="O9" s="4" t="s">
        <v>6</v>
      </c>
      <c r="P9" s="4" t="s">
        <v>6</v>
      </c>
      <c r="Q9" s="4" t="s">
        <v>6</v>
      </c>
      <c r="R9" s="4" t="s">
        <v>6</v>
      </c>
      <c r="S9" s="4" t="s">
        <v>6</v>
      </c>
    </row>
    <row r="10" spans="1:19">
      <c r="A10" s="2" t="s">
        <v>1386</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1387</v>
      </c>
      <c r="Q10" s="4" t="s">
        <v>1387</v>
      </c>
      <c r="R10" s="4" t="s">
        <v>6</v>
      </c>
      <c r="S10" s="4" t="s">
        <v>6</v>
      </c>
    </row>
  </sheetData>
  <mergeCells count="3">
    <mergeCell ref="A1:A3"/>
    <mergeCell ref="B1:B3"/>
    <mergeCell ref="C1:C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3" width="12.28515625" bestFit="1" customWidth="1"/>
  </cols>
  <sheetData>
    <row r="1" spans="1:3" ht="30">
      <c r="A1" s="1" t="s">
        <v>1388</v>
      </c>
      <c r="B1" s="1" t="s">
        <v>2</v>
      </c>
      <c r="C1" s="1" t="s">
        <v>34</v>
      </c>
    </row>
    <row r="2" spans="1:3" ht="30">
      <c r="A2" s="3" t="s">
        <v>1389</v>
      </c>
      <c r="B2" s="4" t="s">
        <v>6</v>
      </c>
      <c r="C2" s="4" t="s">
        <v>6</v>
      </c>
    </row>
    <row r="3" spans="1:3">
      <c r="A3" s="2">
        <v>2014</v>
      </c>
      <c r="B3" s="7">
        <v>10403000</v>
      </c>
      <c r="C3" s="4" t="s">
        <v>6</v>
      </c>
    </row>
    <row r="4" spans="1:3">
      <c r="A4" s="2">
        <v>2015</v>
      </c>
      <c r="B4" s="6">
        <v>12279000</v>
      </c>
      <c r="C4" s="4" t="s">
        <v>6</v>
      </c>
    </row>
    <row r="5" spans="1:3">
      <c r="A5" s="2">
        <v>2016</v>
      </c>
      <c r="B5" s="6">
        <v>118725000</v>
      </c>
      <c r="C5" s="4" t="s">
        <v>6</v>
      </c>
    </row>
    <row r="6" spans="1:3">
      <c r="A6" s="2">
        <v>2017</v>
      </c>
      <c r="B6" s="4">
        <v>0</v>
      </c>
      <c r="C6" s="4" t="s">
        <v>6</v>
      </c>
    </row>
    <row r="7" spans="1:3">
      <c r="A7" s="2">
        <v>2018</v>
      </c>
      <c r="B7" s="4">
        <v>0</v>
      </c>
      <c r="C7" s="4" t="s">
        <v>6</v>
      </c>
    </row>
    <row r="8" spans="1:3">
      <c r="A8" s="2" t="s">
        <v>467</v>
      </c>
      <c r="B8" s="6">
        <v>652932000</v>
      </c>
      <c r="C8" s="4" t="s">
        <v>6</v>
      </c>
    </row>
    <row r="9" spans="1:3">
      <c r="A9" s="2" t="s">
        <v>1390</v>
      </c>
      <c r="B9" s="6">
        <v>794339000</v>
      </c>
      <c r="C9" s="4" t="s">
        <v>6</v>
      </c>
    </row>
    <row r="10" spans="1:3" ht="30">
      <c r="A10" s="2" t="s">
        <v>469</v>
      </c>
      <c r="B10" s="6">
        <v>-701000</v>
      </c>
      <c r="C10" s="4" t="s">
        <v>6</v>
      </c>
    </row>
    <row r="11" spans="1:3">
      <c r="A11" s="2" t="s">
        <v>471</v>
      </c>
      <c r="B11" s="6">
        <v>-79000</v>
      </c>
      <c r="C11" s="4" t="s">
        <v>6</v>
      </c>
    </row>
    <row r="12" spans="1:3">
      <c r="A12" s="2" t="s">
        <v>455</v>
      </c>
      <c r="B12" s="6">
        <v>793559000</v>
      </c>
      <c r="C12" s="6">
        <v>855345000</v>
      </c>
    </row>
    <row r="13" spans="1:3">
      <c r="A13" s="2" t="s">
        <v>1371</v>
      </c>
      <c r="B13" s="4" t="s">
        <v>6</v>
      </c>
      <c r="C13" s="4" t="s">
        <v>6</v>
      </c>
    </row>
    <row r="14" spans="1:3" ht="30">
      <c r="A14" s="3" t="s">
        <v>1389</v>
      </c>
      <c r="B14" s="4" t="s">
        <v>6</v>
      </c>
      <c r="C14" s="4" t="s">
        <v>6</v>
      </c>
    </row>
    <row r="15" spans="1:3">
      <c r="A15" s="2">
        <v>2014</v>
      </c>
      <c r="B15" s="4">
        <v>0</v>
      </c>
      <c r="C15" s="4" t="s">
        <v>6</v>
      </c>
    </row>
    <row r="16" spans="1:3">
      <c r="A16" s="2">
        <v>2015</v>
      </c>
      <c r="B16" s="4">
        <v>0</v>
      </c>
      <c r="C16" s="4" t="s">
        <v>6</v>
      </c>
    </row>
    <row r="17" spans="1:3">
      <c r="A17" s="2">
        <v>2016</v>
      </c>
      <c r="B17" s="4">
        <v>0</v>
      </c>
      <c r="C17" s="4" t="s">
        <v>6</v>
      </c>
    </row>
    <row r="18" spans="1:3">
      <c r="A18" s="2">
        <v>2017</v>
      </c>
      <c r="B18" s="4">
        <v>0</v>
      </c>
      <c r="C18" s="4" t="s">
        <v>6</v>
      </c>
    </row>
    <row r="19" spans="1:3">
      <c r="A19" s="2">
        <v>2018</v>
      </c>
      <c r="B19" s="4">
        <v>0</v>
      </c>
      <c r="C19" s="4" t="s">
        <v>6</v>
      </c>
    </row>
    <row r="20" spans="1:3">
      <c r="A20" s="2" t="s">
        <v>467</v>
      </c>
      <c r="B20" s="6">
        <v>649572000</v>
      </c>
      <c r="C20" s="4" t="s">
        <v>6</v>
      </c>
    </row>
    <row r="21" spans="1:3">
      <c r="A21" s="2" t="s">
        <v>1390</v>
      </c>
      <c r="B21" s="6">
        <v>649572000</v>
      </c>
      <c r="C21" s="4" t="s">
        <v>6</v>
      </c>
    </row>
    <row r="22" spans="1:3" ht="30">
      <c r="A22" s="2" t="s">
        <v>469</v>
      </c>
      <c r="B22" s="4">
        <v>0</v>
      </c>
      <c r="C22" s="4" t="s">
        <v>6</v>
      </c>
    </row>
    <row r="23" spans="1:3">
      <c r="A23" s="2" t="s">
        <v>471</v>
      </c>
      <c r="B23" s="4">
        <v>0</v>
      </c>
      <c r="C23" s="4" t="s">
        <v>6</v>
      </c>
    </row>
    <row r="24" spans="1:3">
      <c r="A24" s="2" t="s">
        <v>455</v>
      </c>
      <c r="B24" s="6">
        <v>649572000</v>
      </c>
      <c r="C24" s="4" t="s">
        <v>6</v>
      </c>
    </row>
    <row r="25" spans="1:3">
      <c r="A25" s="2" t="s">
        <v>1380</v>
      </c>
      <c r="B25" s="4" t="s">
        <v>6</v>
      </c>
      <c r="C25" s="4" t="s">
        <v>6</v>
      </c>
    </row>
    <row r="26" spans="1:3" ht="30">
      <c r="A26" s="3" t="s">
        <v>1389</v>
      </c>
      <c r="B26" s="4" t="s">
        <v>6</v>
      </c>
      <c r="C26" s="4" t="s">
        <v>6</v>
      </c>
    </row>
    <row r="27" spans="1:3">
      <c r="A27" s="2">
        <v>2014</v>
      </c>
      <c r="B27" s="6">
        <v>1017000</v>
      </c>
      <c r="C27" s="4" t="s">
        <v>6</v>
      </c>
    </row>
    <row r="28" spans="1:3">
      <c r="A28" s="2">
        <v>2015</v>
      </c>
      <c r="B28" s="6">
        <v>1017000</v>
      </c>
      <c r="C28" s="4" t="s">
        <v>6</v>
      </c>
    </row>
    <row r="29" spans="1:3">
      <c r="A29" s="2">
        <v>2016</v>
      </c>
      <c r="B29" s="6">
        <v>594000</v>
      </c>
      <c r="C29" s="4" t="s">
        <v>6</v>
      </c>
    </row>
    <row r="30" spans="1:3">
      <c r="A30" s="2">
        <v>2017</v>
      </c>
      <c r="B30" s="4">
        <v>0</v>
      </c>
      <c r="C30" s="4" t="s">
        <v>6</v>
      </c>
    </row>
    <row r="31" spans="1:3">
      <c r="A31" s="2">
        <v>2018</v>
      </c>
      <c r="B31" s="4">
        <v>0</v>
      </c>
      <c r="C31" s="4" t="s">
        <v>6</v>
      </c>
    </row>
    <row r="32" spans="1:3">
      <c r="A32" s="2" t="s">
        <v>467</v>
      </c>
      <c r="B32" s="4">
        <v>0</v>
      </c>
      <c r="C32" s="4" t="s">
        <v>6</v>
      </c>
    </row>
    <row r="33" spans="1:3">
      <c r="A33" s="2" t="s">
        <v>1390</v>
      </c>
      <c r="B33" s="6">
        <v>2628000</v>
      </c>
      <c r="C33" s="4" t="s">
        <v>6</v>
      </c>
    </row>
    <row r="34" spans="1:3" ht="30">
      <c r="A34" s="2" t="s">
        <v>469</v>
      </c>
      <c r="B34" s="6">
        <v>-701000</v>
      </c>
      <c r="C34" s="4" t="s">
        <v>6</v>
      </c>
    </row>
    <row r="35" spans="1:3">
      <c r="A35" s="2" t="s">
        <v>471</v>
      </c>
      <c r="B35" s="6">
        <v>-79000</v>
      </c>
      <c r="C35" s="4" t="s">
        <v>6</v>
      </c>
    </row>
    <row r="36" spans="1:3">
      <c r="A36" s="2" t="s">
        <v>455</v>
      </c>
      <c r="B36" s="6">
        <v>1848000</v>
      </c>
      <c r="C36" s="6">
        <v>2519000</v>
      </c>
    </row>
    <row r="37" spans="1:3">
      <c r="A37" s="2" t="s">
        <v>1391</v>
      </c>
      <c r="B37" s="4" t="s">
        <v>6</v>
      </c>
      <c r="C37" s="4" t="s">
        <v>6</v>
      </c>
    </row>
    <row r="38" spans="1:3" ht="30">
      <c r="A38" s="3" t="s">
        <v>1389</v>
      </c>
      <c r="B38" s="4" t="s">
        <v>6</v>
      </c>
      <c r="C38" s="4" t="s">
        <v>6</v>
      </c>
    </row>
    <row r="39" spans="1:3">
      <c r="A39" s="2">
        <v>2014</v>
      </c>
      <c r="B39" s="6">
        <v>9375000</v>
      </c>
      <c r="C39" s="4" t="s">
        <v>6</v>
      </c>
    </row>
    <row r="40" spans="1:3">
      <c r="A40" s="2">
        <v>2015</v>
      </c>
      <c r="B40" s="6">
        <v>11250000</v>
      </c>
      <c r="C40" s="4" t="s">
        <v>6</v>
      </c>
    </row>
    <row r="41" spans="1:3">
      <c r="A41" s="2">
        <v>2016</v>
      </c>
      <c r="B41" s="6">
        <v>118125000</v>
      </c>
      <c r="C41" s="4" t="s">
        <v>6</v>
      </c>
    </row>
    <row r="42" spans="1:3">
      <c r="A42" s="2">
        <v>2017</v>
      </c>
      <c r="B42" s="4">
        <v>0</v>
      </c>
      <c r="C42" s="4" t="s">
        <v>6</v>
      </c>
    </row>
    <row r="43" spans="1:3">
      <c r="A43" s="2">
        <v>2018</v>
      </c>
      <c r="B43" s="4">
        <v>0</v>
      </c>
      <c r="C43" s="4" t="s">
        <v>6</v>
      </c>
    </row>
    <row r="44" spans="1:3">
      <c r="A44" s="2" t="s">
        <v>467</v>
      </c>
      <c r="B44" s="4">
        <v>0</v>
      </c>
      <c r="C44" s="4" t="s">
        <v>6</v>
      </c>
    </row>
    <row r="45" spans="1:3">
      <c r="A45" s="2" t="s">
        <v>1390</v>
      </c>
      <c r="B45" s="6">
        <v>138750000</v>
      </c>
      <c r="C45" s="4" t="s">
        <v>6</v>
      </c>
    </row>
    <row r="46" spans="1:3" ht="30">
      <c r="A46" s="2" t="s">
        <v>469</v>
      </c>
      <c r="B46" s="4">
        <v>0</v>
      </c>
      <c r="C46" s="4" t="s">
        <v>6</v>
      </c>
    </row>
    <row r="47" spans="1:3">
      <c r="A47" s="2" t="s">
        <v>471</v>
      </c>
      <c r="B47" s="4">
        <v>0</v>
      </c>
      <c r="C47" s="4" t="s">
        <v>6</v>
      </c>
    </row>
    <row r="48" spans="1:3">
      <c r="A48" s="2" t="s">
        <v>455</v>
      </c>
      <c r="B48" s="6">
        <v>138750000</v>
      </c>
      <c r="C48" s="4" t="s">
        <v>6</v>
      </c>
    </row>
    <row r="49" spans="1:3">
      <c r="A49" s="2" t="s">
        <v>1381</v>
      </c>
      <c r="B49" s="4" t="s">
        <v>6</v>
      </c>
      <c r="C49" s="4" t="s">
        <v>6</v>
      </c>
    </row>
    <row r="50" spans="1:3" ht="30">
      <c r="A50" s="3" t="s">
        <v>1389</v>
      </c>
      <c r="B50" s="4" t="s">
        <v>6</v>
      </c>
      <c r="C50" s="4" t="s">
        <v>6</v>
      </c>
    </row>
    <row r="51" spans="1:3">
      <c r="A51" s="2">
        <v>2014</v>
      </c>
      <c r="B51" s="6">
        <v>11000</v>
      </c>
      <c r="C51" s="4" t="s">
        <v>6</v>
      </c>
    </row>
    <row r="52" spans="1:3">
      <c r="A52" s="2">
        <v>2015</v>
      </c>
      <c r="B52" s="6">
        <v>12000</v>
      </c>
      <c r="C52" s="4" t="s">
        <v>6</v>
      </c>
    </row>
    <row r="53" spans="1:3">
      <c r="A53" s="2">
        <v>2016</v>
      </c>
      <c r="B53" s="6">
        <v>6000</v>
      </c>
      <c r="C53" s="4" t="s">
        <v>6</v>
      </c>
    </row>
    <row r="54" spans="1:3">
      <c r="A54" s="2">
        <v>2017</v>
      </c>
      <c r="B54" s="4">
        <v>0</v>
      </c>
      <c r="C54" s="4" t="s">
        <v>6</v>
      </c>
    </row>
    <row r="55" spans="1:3">
      <c r="A55" s="2">
        <v>2018</v>
      </c>
      <c r="B55" s="4">
        <v>0</v>
      </c>
      <c r="C55" s="4" t="s">
        <v>6</v>
      </c>
    </row>
    <row r="56" spans="1:3">
      <c r="A56" s="2" t="s">
        <v>467</v>
      </c>
      <c r="B56" s="6">
        <v>3360000</v>
      </c>
      <c r="C56" s="4" t="s">
        <v>6</v>
      </c>
    </row>
    <row r="57" spans="1:3">
      <c r="A57" s="2" t="s">
        <v>1390</v>
      </c>
      <c r="B57" s="6">
        <v>3389000</v>
      </c>
      <c r="C57" s="4" t="s">
        <v>6</v>
      </c>
    </row>
    <row r="58" spans="1:3" ht="30">
      <c r="A58" s="2" t="s">
        <v>469</v>
      </c>
      <c r="B58" s="4">
        <v>0</v>
      </c>
      <c r="C58" s="4" t="s">
        <v>6</v>
      </c>
    </row>
    <row r="59" spans="1:3">
      <c r="A59" s="2" t="s">
        <v>471</v>
      </c>
      <c r="B59" s="4">
        <v>0</v>
      </c>
      <c r="C59" s="4" t="s">
        <v>6</v>
      </c>
    </row>
    <row r="60" spans="1:3">
      <c r="A60" s="2" t="s">
        <v>455</v>
      </c>
      <c r="B60" s="7">
        <v>3389000</v>
      </c>
      <c r="C60" s="4" t="s">
        <v>6</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K45"/>
  <sheetViews>
    <sheetView showGridLines="0" workbookViewId="0"/>
  </sheetViews>
  <sheetFormatPr defaultRowHeight="15"/>
  <cols>
    <col min="1" max="1" width="36.5703125" bestFit="1" customWidth="1"/>
    <col min="2" max="3" width="12.28515625" bestFit="1" customWidth="1"/>
    <col min="4" max="4" width="35.140625" bestFit="1" customWidth="1"/>
    <col min="5" max="5" width="22.42578125" bestFit="1" customWidth="1"/>
    <col min="6" max="7" width="36.5703125" bestFit="1" customWidth="1"/>
    <col min="8" max="10" width="34.140625" bestFit="1" customWidth="1"/>
    <col min="11" max="13" width="36.5703125" bestFit="1" customWidth="1"/>
    <col min="14" max="14" width="35.140625" bestFit="1" customWidth="1"/>
    <col min="15" max="17" width="34.140625" bestFit="1" customWidth="1"/>
    <col min="18" max="41" width="36.5703125" bestFit="1" customWidth="1"/>
    <col min="42" max="46" width="30.42578125" bestFit="1" customWidth="1"/>
    <col min="47" max="47" width="35.140625" bestFit="1" customWidth="1"/>
    <col min="48" max="52" width="31.7109375" bestFit="1" customWidth="1"/>
    <col min="53" max="53" width="35.85546875" bestFit="1" customWidth="1"/>
    <col min="54" max="63" width="36.5703125" bestFit="1" customWidth="1"/>
  </cols>
  <sheetData>
    <row r="1" spans="1:63">
      <c r="A1" s="8" t="s">
        <v>1392</v>
      </c>
      <c r="B1" s="8" t="s">
        <v>2</v>
      </c>
      <c r="C1" s="8" t="s">
        <v>34</v>
      </c>
      <c r="D1" s="1" t="s">
        <v>1393</v>
      </c>
      <c r="E1" s="1" t="s">
        <v>2</v>
      </c>
      <c r="F1" s="1" t="s">
        <v>2</v>
      </c>
      <c r="G1" s="1" t="s">
        <v>2</v>
      </c>
      <c r="H1" s="1" t="s">
        <v>2</v>
      </c>
      <c r="I1" s="1" t="s">
        <v>34</v>
      </c>
      <c r="J1" s="1" t="s">
        <v>1373</v>
      </c>
      <c r="K1" s="1" t="s">
        <v>2</v>
      </c>
      <c r="L1" s="1" t="s">
        <v>2</v>
      </c>
      <c r="M1" s="1" t="s">
        <v>2</v>
      </c>
      <c r="N1" s="1" t="s">
        <v>1393</v>
      </c>
      <c r="O1" s="1" t="s">
        <v>2</v>
      </c>
      <c r="P1" s="1" t="s">
        <v>34</v>
      </c>
      <c r="Q1" s="1" t="s">
        <v>1375</v>
      </c>
      <c r="R1" s="1" t="s">
        <v>2</v>
      </c>
      <c r="S1" s="1" t="s">
        <v>2</v>
      </c>
      <c r="T1" s="1" t="s">
        <v>2</v>
      </c>
      <c r="U1" s="1" t="s">
        <v>34</v>
      </c>
      <c r="V1" s="1" t="s">
        <v>1378</v>
      </c>
      <c r="W1" s="1" t="s">
        <v>2</v>
      </c>
      <c r="X1" s="1" t="s">
        <v>2</v>
      </c>
      <c r="Y1" s="1" t="s">
        <v>2</v>
      </c>
      <c r="Z1" s="1" t="s">
        <v>2</v>
      </c>
      <c r="AA1" s="1" t="s">
        <v>2</v>
      </c>
      <c r="AB1" s="1" t="s">
        <v>2</v>
      </c>
      <c r="AC1" s="1" t="s">
        <v>2</v>
      </c>
      <c r="AD1" s="1" t="s">
        <v>2</v>
      </c>
      <c r="AE1" s="1" t="s">
        <v>2</v>
      </c>
      <c r="AF1" s="1" t="s">
        <v>2</v>
      </c>
      <c r="AG1" s="1" t="s">
        <v>2</v>
      </c>
      <c r="AH1" s="1" t="s">
        <v>2</v>
      </c>
      <c r="AI1" s="1" t="s">
        <v>2</v>
      </c>
      <c r="AJ1" s="1" t="s">
        <v>2</v>
      </c>
      <c r="AK1" s="1" t="s">
        <v>2</v>
      </c>
      <c r="AL1" s="1" t="s">
        <v>2</v>
      </c>
      <c r="AM1" s="1" t="s">
        <v>2</v>
      </c>
      <c r="AN1" s="1" t="s">
        <v>1393</v>
      </c>
      <c r="AO1" s="1" t="s">
        <v>2</v>
      </c>
      <c r="AP1" s="1" t="s">
        <v>2</v>
      </c>
      <c r="AQ1" s="1" t="s">
        <v>34</v>
      </c>
      <c r="AR1" s="1" t="s">
        <v>1378</v>
      </c>
      <c r="AS1" s="1" t="s">
        <v>1378</v>
      </c>
      <c r="AT1" s="1" t="s">
        <v>1378</v>
      </c>
      <c r="AU1" s="1" t="s">
        <v>1378</v>
      </c>
      <c r="AV1" s="1" t="s">
        <v>2</v>
      </c>
      <c r="AW1" s="1" t="s">
        <v>34</v>
      </c>
      <c r="AX1" s="1" t="s">
        <v>1378</v>
      </c>
      <c r="AY1" s="1" t="s">
        <v>2</v>
      </c>
      <c r="AZ1" s="1" t="s">
        <v>2</v>
      </c>
      <c r="BA1" s="1" t="s">
        <v>2</v>
      </c>
      <c r="BB1" s="1" t="s">
        <v>1378</v>
      </c>
      <c r="BC1" s="1" t="s">
        <v>1378</v>
      </c>
      <c r="BD1" s="1" t="s">
        <v>1378</v>
      </c>
      <c r="BE1" s="1" t="s">
        <v>1378</v>
      </c>
      <c r="BF1" s="1" t="s">
        <v>1378</v>
      </c>
      <c r="BG1" s="1" t="s">
        <v>1378</v>
      </c>
      <c r="BH1" s="1" t="s">
        <v>1378</v>
      </c>
      <c r="BI1" s="1" t="s">
        <v>34</v>
      </c>
      <c r="BJ1" s="1" t="s">
        <v>1378</v>
      </c>
      <c r="BK1" s="1" t="s">
        <v>1378</v>
      </c>
    </row>
    <row r="2" spans="1:63" ht="30">
      <c r="A2" s="8"/>
      <c r="B2" s="8"/>
      <c r="C2" s="8"/>
      <c r="D2" s="1" t="s">
        <v>1394</v>
      </c>
      <c r="E2" s="1" t="s">
        <v>1371</v>
      </c>
      <c r="F2" s="1" t="s">
        <v>1376</v>
      </c>
      <c r="G2" s="1" t="s">
        <v>1379</v>
      </c>
      <c r="H2" s="1" t="s">
        <v>1372</v>
      </c>
      <c r="I2" s="1" t="s">
        <v>1372</v>
      </c>
      <c r="J2" s="1" t="s">
        <v>1372</v>
      </c>
      <c r="K2" s="1" t="s">
        <v>1372</v>
      </c>
      <c r="L2" s="1" t="s">
        <v>1372</v>
      </c>
      <c r="M2" s="1" t="s">
        <v>1372</v>
      </c>
      <c r="N2" s="1" t="s">
        <v>1372</v>
      </c>
      <c r="O2" s="1" t="s">
        <v>1374</v>
      </c>
      <c r="P2" s="1" t="s">
        <v>1374</v>
      </c>
      <c r="Q2" s="1" t="s">
        <v>1374</v>
      </c>
      <c r="R2" s="1" t="s">
        <v>1374</v>
      </c>
      <c r="S2" s="1" t="s">
        <v>1374</v>
      </c>
      <c r="T2" s="1" t="s">
        <v>1377</v>
      </c>
      <c r="U2" s="1" t="s">
        <v>1377</v>
      </c>
      <c r="V2" s="1" t="s">
        <v>1377</v>
      </c>
      <c r="W2" s="1" t="s">
        <v>1377</v>
      </c>
      <c r="X2" s="1" t="s">
        <v>1377</v>
      </c>
      <c r="Y2" s="1" t="s">
        <v>1377</v>
      </c>
      <c r="Z2" s="1" t="s">
        <v>1377</v>
      </c>
      <c r="AA2" s="1" t="s">
        <v>1377</v>
      </c>
      <c r="AB2" s="1" t="s">
        <v>1377</v>
      </c>
      <c r="AC2" s="1" t="s">
        <v>1377</v>
      </c>
      <c r="AD2" s="1" t="s">
        <v>1377</v>
      </c>
      <c r="AE2" s="1" t="s">
        <v>1377</v>
      </c>
      <c r="AF2" s="1" t="s">
        <v>1377</v>
      </c>
      <c r="AG2" s="1" t="s">
        <v>1377</v>
      </c>
      <c r="AH2" s="1" t="s">
        <v>1377</v>
      </c>
      <c r="AI2" s="1" t="s">
        <v>1377</v>
      </c>
      <c r="AJ2" s="1" t="s">
        <v>1377</v>
      </c>
      <c r="AK2" s="1" t="s">
        <v>1377</v>
      </c>
      <c r="AL2" s="1" t="s">
        <v>1377</v>
      </c>
      <c r="AM2" s="1" t="s">
        <v>1377</v>
      </c>
      <c r="AN2" s="1" t="s">
        <v>1377</v>
      </c>
      <c r="AO2" s="1" t="s">
        <v>1377</v>
      </c>
      <c r="AP2" s="1" t="s">
        <v>1409</v>
      </c>
      <c r="AQ2" s="1" t="s">
        <v>1409</v>
      </c>
      <c r="AR2" s="1" t="s">
        <v>1409</v>
      </c>
      <c r="AS2" s="1" t="s">
        <v>1409</v>
      </c>
      <c r="AT2" s="1" t="s">
        <v>1409</v>
      </c>
      <c r="AU2" s="1" t="s">
        <v>1409</v>
      </c>
      <c r="AV2" s="1" t="s">
        <v>1413</v>
      </c>
      <c r="AW2" s="1" t="s">
        <v>1413</v>
      </c>
      <c r="AX2" s="1" t="s">
        <v>1413</v>
      </c>
      <c r="AY2" s="1" t="s">
        <v>1413</v>
      </c>
      <c r="AZ2" s="1" t="s">
        <v>1413</v>
      </c>
      <c r="BA2" s="1" t="s">
        <v>1413</v>
      </c>
      <c r="BB2" s="1" t="s">
        <v>1417</v>
      </c>
      <c r="BC2" s="1" t="s">
        <v>1417</v>
      </c>
      <c r="BD2" s="1" t="s">
        <v>1417</v>
      </c>
      <c r="BE2" s="1" t="s">
        <v>1417</v>
      </c>
      <c r="BF2" s="1" t="s">
        <v>1417</v>
      </c>
      <c r="BG2" s="1" t="s">
        <v>1417</v>
      </c>
      <c r="BH2" s="1" t="s">
        <v>1417</v>
      </c>
      <c r="BI2" s="1" t="s">
        <v>1417</v>
      </c>
      <c r="BJ2" s="1" t="s">
        <v>1417</v>
      </c>
      <c r="BK2" s="1" t="s">
        <v>1417</v>
      </c>
    </row>
    <row r="3" spans="1:63" ht="30">
      <c r="A3" s="8"/>
      <c r="B3" s="8"/>
      <c r="C3" s="8"/>
      <c r="D3" s="1"/>
      <c r="E3" s="1"/>
      <c r="F3" s="1"/>
      <c r="G3" s="1"/>
      <c r="H3" s="1" t="s">
        <v>1371</v>
      </c>
      <c r="I3" s="1" t="s">
        <v>1371</v>
      </c>
      <c r="J3" s="1" t="s">
        <v>1371</v>
      </c>
      <c r="K3" s="1" t="s">
        <v>1371</v>
      </c>
      <c r="L3" s="1" t="s">
        <v>1371</v>
      </c>
      <c r="M3" s="1" t="s">
        <v>1371</v>
      </c>
      <c r="N3" s="1" t="s">
        <v>1371</v>
      </c>
      <c r="O3" s="1" t="s">
        <v>1371</v>
      </c>
      <c r="P3" s="1" t="s">
        <v>1371</v>
      </c>
      <c r="Q3" s="1" t="s">
        <v>1371</v>
      </c>
      <c r="R3" s="1" t="s">
        <v>1371</v>
      </c>
      <c r="S3" s="1" t="s">
        <v>1371</v>
      </c>
      <c r="T3" s="1" t="s">
        <v>1376</v>
      </c>
      <c r="U3" s="1" t="s">
        <v>1376</v>
      </c>
      <c r="V3" s="1" t="s">
        <v>1376</v>
      </c>
      <c r="W3" s="1" t="s">
        <v>1376</v>
      </c>
      <c r="X3" s="1" t="s">
        <v>1376</v>
      </c>
      <c r="Y3" s="1" t="s">
        <v>1376</v>
      </c>
      <c r="Z3" s="1" t="s">
        <v>1376</v>
      </c>
      <c r="AA3" s="1" t="s">
        <v>1376</v>
      </c>
      <c r="AB3" s="1" t="s">
        <v>1376</v>
      </c>
      <c r="AC3" s="1" t="s">
        <v>1376</v>
      </c>
      <c r="AD3" s="1" t="s">
        <v>1376</v>
      </c>
      <c r="AE3" s="1" t="s">
        <v>1376</v>
      </c>
      <c r="AF3" s="1" t="s">
        <v>1376</v>
      </c>
      <c r="AG3" s="1" t="s">
        <v>1376</v>
      </c>
      <c r="AH3" s="1" t="s">
        <v>1376</v>
      </c>
      <c r="AI3" s="1" t="s">
        <v>1376</v>
      </c>
      <c r="AJ3" s="1" t="s">
        <v>1376</v>
      </c>
      <c r="AK3" s="1" t="s">
        <v>1376</v>
      </c>
      <c r="AL3" s="1" t="s">
        <v>1376</v>
      </c>
      <c r="AM3" s="1" t="s">
        <v>1376</v>
      </c>
      <c r="AN3" s="1" t="s">
        <v>1376</v>
      </c>
      <c r="AO3" s="1" t="s">
        <v>1408</v>
      </c>
      <c r="AP3" s="1" t="s">
        <v>1408</v>
      </c>
      <c r="AQ3" s="1" t="s">
        <v>1408</v>
      </c>
      <c r="AR3" s="1" t="s">
        <v>1408</v>
      </c>
      <c r="AS3" s="1" t="s">
        <v>1408</v>
      </c>
      <c r="AT3" s="1" t="s">
        <v>1408</v>
      </c>
      <c r="AU3" s="1" t="s">
        <v>1408</v>
      </c>
      <c r="AV3" s="1" t="s">
        <v>1414</v>
      </c>
      <c r="AW3" s="1" t="s">
        <v>1414</v>
      </c>
      <c r="AX3" s="1" t="s">
        <v>1414</v>
      </c>
      <c r="AY3" s="1" t="s">
        <v>1414</v>
      </c>
      <c r="AZ3" s="1" t="s">
        <v>1414</v>
      </c>
      <c r="BA3" s="1" t="s">
        <v>1414</v>
      </c>
      <c r="BB3" s="1" t="s">
        <v>1376</v>
      </c>
      <c r="BC3" s="1" t="s">
        <v>1376</v>
      </c>
      <c r="BD3" s="1" t="s">
        <v>1376</v>
      </c>
      <c r="BE3" s="1" t="s">
        <v>1376</v>
      </c>
      <c r="BF3" s="1" t="s">
        <v>1376</v>
      </c>
      <c r="BG3" s="1" t="s">
        <v>1376</v>
      </c>
      <c r="BH3" s="1" t="s">
        <v>1418</v>
      </c>
      <c r="BI3" s="1" t="s">
        <v>1418</v>
      </c>
      <c r="BJ3" s="1" t="s">
        <v>1418</v>
      </c>
      <c r="BK3" s="1" t="s">
        <v>1418</v>
      </c>
    </row>
    <row r="4" spans="1:63" ht="30">
      <c r="A4" s="8"/>
      <c r="B4" s="8"/>
      <c r="C4" s="8"/>
      <c r="D4" s="1"/>
      <c r="E4" s="1"/>
      <c r="F4" s="1"/>
      <c r="G4" s="1"/>
      <c r="H4" s="1"/>
      <c r="I4" s="1"/>
      <c r="J4" s="1" t="s">
        <v>1395</v>
      </c>
      <c r="K4" s="1" t="s">
        <v>1396</v>
      </c>
      <c r="L4" s="1" t="s">
        <v>1396</v>
      </c>
      <c r="M4" s="1" t="s">
        <v>1398</v>
      </c>
      <c r="N4" s="1" t="s">
        <v>1394</v>
      </c>
      <c r="O4" s="1"/>
      <c r="P4" s="1"/>
      <c r="Q4" s="1" t="s">
        <v>1395</v>
      </c>
      <c r="R4" s="1" t="s">
        <v>1396</v>
      </c>
      <c r="S4" s="1" t="s">
        <v>1396</v>
      </c>
      <c r="T4" s="1"/>
      <c r="U4" s="1"/>
      <c r="V4" s="1"/>
      <c r="W4" s="1" t="s">
        <v>1399</v>
      </c>
      <c r="X4" s="1" t="s">
        <v>1400</v>
      </c>
      <c r="Y4" s="1" t="s">
        <v>1254</v>
      </c>
      <c r="Z4" s="1" t="s">
        <v>1254</v>
      </c>
      <c r="AA4" s="1" t="s">
        <v>1254</v>
      </c>
      <c r="AB4" s="1" t="s">
        <v>1257</v>
      </c>
      <c r="AC4" s="1" t="s">
        <v>1257</v>
      </c>
      <c r="AD4" s="1" t="s">
        <v>1401</v>
      </c>
      <c r="AE4" s="1" t="s">
        <v>1402</v>
      </c>
      <c r="AF4" s="1" t="s">
        <v>1403</v>
      </c>
      <c r="AG4" s="1" t="s">
        <v>1404</v>
      </c>
      <c r="AH4" s="1" t="s">
        <v>1405</v>
      </c>
      <c r="AI4" s="1" t="s">
        <v>1406</v>
      </c>
      <c r="AJ4" s="1" t="s">
        <v>1406</v>
      </c>
      <c r="AK4" s="1" t="s">
        <v>1407</v>
      </c>
      <c r="AL4" s="1" t="s">
        <v>1407</v>
      </c>
      <c r="AM4" s="1" t="s">
        <v>1398</v>
      </c>
      <c r="AN4" s="1" t="s">
        <v>1394</v>
      </c>
      <c r="AO4" s="1"/>
      <c r="AP4" s="1"/>
      <c r="AQ4" s="1"/>
      <c r="AR4" s="1"/>
      <c r="AS4" s="1" t="s">
        <v>1410</v>
      </c>
      <c r="AT4" s="1" t="s">
        <v>1411</v>
      </c>
      <c r="AU4" s="1" t="s">
        <v>1412</v>
      </c>
      <c r="AV4" s="1"/>
      <c r="AW4" s="1"/>
      <c r="AX4" s="1"/>
      <c r="AY4" s="1" t="s">
        <v>1415</v>
      </c>
      <c r="AZ4" s="1" t="s">
        <v>1416</v>
      </c>
      <c r="BA4" s="1" t="s">
        <v>1401</v>
      </c>
      <c r="BB4" s="1" t="s">
        <v>1254</v>
      </c>
      <c r="BC4" s="1" t="s">
        <v>1254</v>
      </c>
      <c r="BD4" s="1" t="s">
        <v>1254</v>
      </c>
      <c r="BE4" s="1" t="s">
        <v>1257</v>
      </c>
      <c r="BF4" s="1" t="s">
        <v>1257</v>
      </c>
      <c r="BG4" s="1" t="s">
        <v>1257</v>
      </c>
      <c r="BH4" s="1"/>
      <c r="BI4" s="1"/>
      <c r="BJ4" s="1" t="s">
        <v>1399</v>
      </c>
      <c r="BK4" s="1" t="s">
        <v>1400</v>
      </c>
    </row>
    <row r="5" spans="1:63" ht="30">
      <c r="A5" s="8"/>
      <c r="B5" s="8"/>
      <c r="C5" s="8"/>
      <c r="D5" s="1"/>
      <c r="E5" s="1"/>
      <c r="F5" s="1"/>
      <c r="G5" s="1"/>
      <c r="H5" s="1"/>
      <c r="I5" s="1"/>
      <c r="J5" s="1"/>
      <c r="K5" s="1"/>
      <c r="L5" s="1" t="s">
        <v>1397</v>
      </c>
      <c r="M5" s="1"/>
      <c r="N5" s="1"/>
      <c r="O5" s="1"/>
      <c r="P5" s="1"/>
      <c r="Q5" s="1"/>
      <c r="R5" s="1"/>
      <c r="S5" s="1" t="s">
        <v>1397</v>
      </c>
      <c r="T5" s="1"/>
      <c r="U5" s="1"/>
      <c r="V5" s="1"/>
      <c r="W5" s="1"/>
      <c r="X5" s="1"/>
      <c r="Y5" s="1"/>
      <c r="Z5" s="1" t="s">
        <v>1399</v>
      </c>
      <c r="AA5" s="1" t="s">
        <v>1400</v>
      </c>
      <c r="AB5" s="1" t="s">
        <v>1399</v>
      </c>
      <c r="AC5" s="1" t="s">
        <v>1400</v>
      </c>
      <c r="AD5" s="1"/>
      <c r="AE5" s="1"/>
      <c r="AF5" s="1" t="s">
        <v>1257</v>
      </c>
      <c r="AG5" s="1" t="s">
        <v>1257</v>
      </c>
      <c r="AH5" s="1" t="s">
        <v>1254</v>
      </c>
      <c r="AI5" s="1" t="s">
        <v>1254</v>
      </c>
      <c r="AJ5" s="1" t="s">
        <v>1257</v>
      </c>
      <c r="AK5" s="1" t="s">
        <v>1254</v>
      </c>
      <c r="AL5" s="1" t="s">
        <v>1257</v>
      </c>
      <c r="AM5" s="1"/>
      <c r="AN5" s="1"/>
      <c r="AO5" s="1"/>
      <c r="AP5" s="1"/>
      <c r="AQ5" s="1"/>
      <c r="AR5" s="1"/>
      <c r="AS5" s="1"/>
      <c r="AT5" s="1"/>
      <c r="AU5" s="1"/>
      <c r="AV5" s="1"/>
      <c r="AW5" s="1"/>
      <c r="AX5" s="1"/>
      <c r="AY5" s="1"/>
      <c r="AZ5" s="1"/>
      <c r="BA5" s="1"/>
      <c r="BB5" s="1"/>
      <c r="BC5" s="1" t="s">
        <v>1399</v>
      </c>
      <c r="BD5" s="1" t="s">
        <v>1400</v>
      </c>
      <c r="BE5" s="1"/>
      <c r="BF5" s="1" t="s">
        <v>1399</v>
      </c>
      <c r="BG5" s="1" t="s">
        <v>1400</v>
      </c>
      <c r="BH5" s="1"/>
      <c r="BI5" s="1"/>
      <c r="BJ5" s="1"/>
      <c r="BK5" s="1"/>
    </row>
    <row r="6" spans="1:63">
      <c r="A6" s="2" t="s">
        <v>1419</v>
      </c>
      <c r="B6" s="4" t="s">
        <v>6</v>
      </c>
      <c r="C6" s="4" t="s">
        <v>6</v>
      </c>
      <c r="D6" s="4" t="s">
        <v>6</v>
      </c>
      <c r="E6" s="4" t="s">
        <v>6</v>
      </c>
      <c r="F6" s="4" t="s">
        <v>6</v>
      </c>
      <c r="G6" s="4" t="s">
        <v>6</v>
      </c>
      <c r="H6" s="5">
        <v>41087</v>
      </c>
      <c r="I6" s="4" t="s">
        <v>6</v>
      </c>
      <c r="J6" s="4" t="s">
        <v>6</v>
      </c>
      <c r="K6" s="4" t="s">
        <v>6</v>
      </c>
      <c r="L6" s="4" t="s">
        <v>6</v>
      </c>
      <c r="M6" s="4" t="s">
        <v>6</v>
      </c>
      <c r="N6" s="4" t="s">
        <v>6</v>
      </c>
      <c r="O6" s="5">
        <v>40415</v>
      </c>
      <c r="P6" s="4" t="s">
        <v>6</v>
      </c>
      <c r="Q6" s="4" t="s">
        <v>6</v>
      </c>
      <c r="R6" s="4" t="s">
        <v>6</v>
      </c>
      <c r="S6" s="4" t="s">
        <v>6</v>
      </c>
      <c r="T6" s="5">
        <v>41115</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row>
    <row r="7" spans="1:63">
      <c r="A7" s="2" t="s">
        <v>1383</v>
      </c>
      <c r="B7" s="4" t="s">
        <v>6</v>
      </c>
      <c r="C7" s="4" t="s">
        <v>6</v>
      </c>
      <c r="D7" s="4" t="s">
        <v>6</v>
      </c>
      <c r="E7" s="4" t="s">
        <v>6</v>
      </c>
      <c r="F7" s="4" t="s">
        <v>6</v>
      </c>
      <c r="G7" s="4" t="s">
        <v>6</v>
      </c>
      <c r="H7" s="4" t="s">
        <v>6</v>
      </c>
      <c r="I7" s="4" t="s">
        <v>6</v>
      </c>
      <c r="J7" s="7">
        <v>400000000</v>
      </c>
      <c r="K7" s="4" t="s">
        <v>6</v>
      </c>
      <c r="L7" s="4" t="s">
        <v>6</v>
      </c>
      <c r="M7" s="4" t="s">
        <v>6</v>
      </c>
      <c r="N7" s="4" t="s">
        <v>6</v>
      </c>
      <c r="O7" s="4" t="s">
        <v>6</v>
      </c>
      <c r="P7" s="4" t="s">
        <v>6</v>
      </c>
      <c r="Q7" s="7">
        <v>250000000</v>
      </c>
      <c r="R7" s="4" t="s">
        <v>6</v>
      </c>
      <c r="S7" s="4" t="s">
        <v>6</v>
      </c>
      <c r="T7" s="4" t="s">
        <v>6</v>
      </c>
      <c r="U7" s="4" t="s">
        <v>6</v>
      </c>
      <c r="V7" s="7">
        <v>350000000</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7">
        <v>150000000</v>
      </c>
      <c r="AY7" s="4" t="s">
        <v>6</v>
      </c>
      <c r="AZ7" s="4" t="s">
        <v>6</v>
      </c>
      <c r="BA7" s="4" t="s">
        <v>6</v>
      </c>
      <c r="BB7" s="4" t="s">
        <v>6</v>
      </c>
      <c r="BC7" s="4" t="s">
        <v>6</v>
      </c>
      <c r="BD7" s="4" t="s">
        <v>6</v>
      </c>
      <c r="BE7" s="4" t="s">
        <v>6</v>
      </c>
      <c r="BF7" s="4" t="s">
        <v>6</v>
      </c>
      <c r="BG7" s="4" t="s">
        <v>6</v>
      </c>
      <c r="BH7" s="4" t="s">
        <v>6</v>
      </c>
      <c r="BI7" s="4" t="s">
        <v>6</v>
      </c>
      <c r="BJ7" s="4" t="s">
        <v>6</v>
      </c>
      <c r="BK7" s="4" t="s">
        <v>6</v>
      </c>
    </row>
    <row r="8" spans="1:63">
      <c r="A8" s="2" t="s">
        <v>1420</v>
      </c>
      <c r="B8" s="4" t="s">
        <v>6</v>
      </c>
      <c r="C8" s="4" t="s">
        <v>6</v>
      </c>
      <c r="D8" s="4" t="s">
        <v>6</v>
      </c>
      <c r="E8" s="4" t="s">
        <v>6</v>
      </c>
      <c r="F8" s="4" t="s">
        <v>6</v>
      </c>
      <c r="G8" s="225">
        <v>0.03</v>
      </c>
      <c r="H8" s="4" t="s">
        <v>6</v>
      </c>
      <c r="I8" s="4" t="s">
        <v>6</v>
      </c>
      <c r="J8" s="225">
        <v>5.7500000000000002E-2</v>
      </c>
      <c r="K8" s="4" t="s">
        <v>6</v>
      </c>
      <c r="L8" s="4" t="s">
        <v>6</v>
      </c>
      <c r="M8" s="4" t="s">
        <v>6</v>
      </c>
      <c r="N8" s="4" t="s">
        <v>6</v>
      </c>
      <c r="O8" s="4" t="s">
        <v>6</v>
      </c>
      <c r="P8" s="4" t="s">
        <v>6</v>
      </c>
      <c r="Q8" s="225">
        <v>5.7000000000000002E-2</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row>
    <row r="9" spans="1:63">
      <c r="A9" s="2" t="s">
        <v>1384</v>
      </c>
      <c r="B9" s="4" t="s">
        <v>6</v>
      </c>
      <c r="C9" s="4" t="s">
        <v>6</v>
      </c>
      <c r="D9" s="4" t="s">
        <v>6</v>
      </c>
      <c r="E9" s="4" t="s">
        <v>6</v>
      </c>
      <c r="F9" s="4" t="s">
        <v>6</v>
      </c>
      <c r="G9" s="225">
        <v>0.03</v>
      </c>
      <c r="H9" s="225">
        <v>5.9400000000000001E-2</v>
      </c>
      <c r="I9" s="225">
        <v>5.9400000000000001E-2</v>
      </c>
      <c r="J9" s="225">
        <v>5.9400000000000001E-2</v>
      </c>
      <c r="K9" s="4" t="s">
        <v>6</v>
      </c>
      <c r="L9" s="4" t="s">
        <v>6</v>
      </c>
      <c r="M9" s="4" t="s">
        <v>6</v>
      </c>
      <c r="N9" s="4" t="s">
        <v>6</v>
      </c>
      <c r="O9" s="225">
        <v>6.1899999999999997E-2</v>
      </c>
      <c r="P9" s="225">
        <v>6.1899999999999997E-2</v>
      </c>
      <c r="Q9" s="225">
        <v>6.1899999999999997E-2</v>
      </c>
      <c r="R9" s="4" t="s">
        <v>6</v>
      </c>
      <c r="S9" s="4" t="s">
        <v>6</v>
      </c>
      <c r="T9" s="225">
        <v>2.1700000000000001E-2</v>
      </c>
      <c r="U9" s="225">
        <v>2.6599999999999999E-2</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row>
    <row r="10" spans="1:63">
      <c r="A10" s="2" t="s">
        <v>1421</v>
      </c>
      <c r="B10" s="4" t="s">
        <v>6</v>
      </c>
      <c r="C10" s="4" t="s">
        <v>6</v>
      </c>
      <c r="D10" s="4" t="s">
        <v>6</v>
      </c>
      <c r="E10" s="4" t="s">
        <v>6</v>
      </c>
      <c r="F10" s="4" t="s">
        <v>6</v>
      </c>
      <c r="G10" s="4" t="s">
        <v>6</v>
      </c>
      <c r="H10" s="5">
        <v>44743</v>
      </c>
      <c r="I10" s="4" t="s">
        <v>6</v>
      </c>
      <c r="J10" s="4" t="s">
        <v>6</v>
      </c>
      <c r="K10" s="4" t="s">
        <v>6</v>
      </c>
      <c r="L10" s="4" t="s">
        <v>6</v>
      </c>
      <c r="M10" s="4" t="s">
        <v>6</v>
      </c>
      <c r="N10" s="4" t="s">
        <v>6</v>
      </c>
      <c r="O10" s="5">
        <v>44071</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5">
        <v>4257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row>
    <row r="11" spans="1:63">
      <c r="A11" s="2" t="s">
        <v>1422</v>
      </c>
      <c r="B11" s="4" t="s">
        <v>6</v>
      </c>
      <c r="C11" s="4" t="s">
        <v>6</v>
      </c>
      <c r="D11" s="4" t="s">
        <v>6</v>
      </c>
      <c r="E11" s="4" t="s">
        <v>6</v>
      </c>
      <c r="F11" s="4" t="s">
        <v>6</v>
      </c>
      <c r="G11" s="4" t="s">
        <v>6</v>
      </c>
      <c r="H11" s="4" t="s">
        <v>1423</v>
      </c>
      <c r="I11" s="4" t="s">
        <v>6</v>
      </c>
      <c r="J11" s="4" t="s">
        <v>6</v>
      </c>
      <c r="K11" s="4" t="s">
        <v>6</v>
      </c>
      <c r="L11" s="4" t="s">
        <v>6</v>
      </c>
      <c r="M11" s="4" t="s">
        <v>6</v>
      </c>
      <c r="N11" s="4" t="s">
        <v>6</v>
      </c>
      <c r="O11" s="4" t="s">
        <v>1423</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1424</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row>
    <row r="12" spans="1:63">
      <c r="A12" s="2" t="s">
        <v>1425</v>
      </c>
      <c r="B12" s="4" t="s">
        <v>6</v>
      </c>
      <c r="C12" s="4" t="s">
        <v>6</v>
      </c>
      <c r="D12" s="4" t="s">
        <v>6</v>
      </c>
      <c r="E12" s="4" t="s">
        <v>6</v>
      </c>
      <c r="F12" s="4" t="s">
        <v>6</v>
      </c>
      <c r="G12" s="4" t="s">
        <v>6</v>
      </c>
      <c r="H12" s="4" t="s">
        <v>6</v>
      </c>
      <c r="I12" s="4" t="s">
        <v>6</v>
      </c>
      <c r="J12" s="4" t="s">
        <v>6</v>
      </c>
      <c r="K12" s="4" t="s">
        <v>6</v>
      </c>
      <c r="L12" s="4" t="s">
        <v>6</v>
      </c>
      <c r="M12" s="4" t="s">
        <v>6</v>
      </c>
      <c r="N12" s="6">
        <v>600700000</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6">
        <v>600700000</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row>
    <row r="13" spans="1:63">
      <c r="A13" s="2" t="s">
        <v>1426</v>
      </c>
      <c r="B13" s="4" t="s">
        <v>6</v>
      </c>
      <c r="C13" s="4" t="s">
        <v>6</v>
      </c>
      <c r="D13" s="5">
        <v>41144</v>
      </c>
      <c r="E13" s="4" t="s">
        <v>6</v>
      </c>
      <c r="F13" s="4" t="s">
        <v>6</v>
      </c>
      <c r="G13" s="4" t="s">
        <v>6</v>
      </c>
      <c r="H13" s="4" t="s">
        <v>6</v>
      </c>
      <c r="I13" s="4" t="s">
        <v>6</v>
      </c>
      <c r="J13" s="4" t="s">
        <v>6</v>
      </c>
      <c r="K13" s="4" t="s">
        <v>6</v>
      </c>
      <c r="L13" s="4" t="s">
        <v>6</v>
      </c>
      <c r="M13" s="4" t="s">
        <v>6</v>
      </c>
      <c r="N13" s="5">
        <v>41144</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5">
        <v>41144</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row>
    <row r="14" spans="1:63" ht="30">
      <c r="A14" s="2" t="s">
        <v>1427</v>
      </c>
      <c r="B14" s="4" t="s">
        <v>6</v>
      </c>
      <c r="C14" s="4" t="s">
        <v>6</v>
      </c>
      <c r="D14" s="4" t="s">
        <v>6</v>
      </c>
      <c r="E14" s="4" t="s">
        <v>6</v>
      </c>
      <c r="F14" s="4" t="s">
        <v>6</v>
      </c>
      <c r="G14" s="4" t="s">
        <v>6</v>
      </c>
      <c r="H14" s="4" t="s">
        <v>6</v>
      </c>
      <c r="I14" s="4" t="s">
        <v>6</v>
      </c>
      <c r="J14" s="4">
        <v>8</v>
      </c>
      <c r="K14" s="4" t="s">
        <v>6</v>
      </c>
      <c r="L14" s="4" t="s">
        <v>6</v>
      </c>
      <c r="M14" s="4" t="s">
        <v>6</v>
      </c>
      <c r="N14" s="4" t="s">
        <v>6</v>
      </c>
      <c r="O14" s="4" t="s">
        <v>6</v>
      </c>
      <c r="P14" s="4" t="s">
        <v>6</v>
      </c>
      <c r="Q14" s="4">
        <v>8</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row>
    <row r="15" spans="1:63">
      <c r="A15" s="2" t="s">
        <v>1428</v>
      </c>
      <c r="B15" s="4" t="s">
        <v>6</v>
      </c>
      <c r="C15" s="4" t="s">
        <v>6</v>
      </c>
      <c r="D15" s="4" t="s">
        <v>6</v>
      </c>
      <c r="E15" s="4" t="s">
        <v>6</v>
      </c>
      <c r="F15" s="4" t="s">
        <v>6</v>
      </c>
      <c r="G15" s="4" t="s">
        <v>6</v>
      </c>
      <c r="H15" s="4" t="s">
        <v>6</v>
      </c>
      <c r="I15" s="4" t="s">
        <v>6</v>
      </c>
      <c r="J15" s="4" t="s">
        <v>6</v>
      </c>
      <c r="K15" s="4" t="s">
        <v>6</v>
      </c>
      <c r="L15" s="4" t="s">
        <v>6</v>
      </c>
      <c r="M15" s="6">
        <v>7500000</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6">
        <v>3700000</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row>
    <row r="16" spans="1:63" ht="45">
      <c r="A16" s="2" t="s">
        <v>1429</v>
      </c>
      <c r="B16" s="4" t="s">
        <v>6</v>
      </c>
      <c r="C16" s="4" t="s">
        <v>6</v>
      </c>
      <c r="D16" s="4" t="s">
        <v>6</v>
      </c>
      <c r="E16" s="4" t="s">
        <v>6</v>
      </c>
      <c r="F16" s="4" t="s">
        <v>6</v>
      </c>
      <c r="G16" s="4" t="s">
        <v>6</v>
      </c>
      <c r="H16" s="4" t="s">
        <v>6</v>
      </c>
      <c r="I16" s="4" t="s">
        <v>6</v>
      </c>
      <c r="J16" s="4" t="s">
        <v>6</v>
      </c>
      <c r="K16" s="225">
        <v>1</v>
      </c>
      <c r="L16" s="4" t="s">
        <v>6</v>
      </c>
      <c r="M16" s="4" t="s">
        <v>6</v>
      </c>
      <c r="N16" s="4" t="s">
        <v>6</v>
      </c>
      <c r="O16" s="4" t="s">
        <v>6</v>
      </c>
      <c r="P16" s="4" t="s">
        <v>6</v>
      </c>
      <c r="Q16" s="4" t="s">
        <v>6</v>
      </c>
      <c r="R16" s="225">
        <v>1</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c r="BJ16" s="4" t="s">
        <v>6</v>
      </c>
      <c r="BK16" s="4" t="s">
        <v>6</v>
      </c>
    </row>
    <row r="17" spans="1:63" ht="30">
      <c r="A17" s="2" t="s">
        <v>1430</v>
      </c>
      <c r="B17" s="4" t="s">
        <v>6</v>
      </c>
      <c r="C17" s="4" t="s">
        <v>6</v>
      </c>
      <c r="D17" s="4" t="s">
        <v>6</v>
      </c>
      <c r="E17" s="4" t="s">
        <v>6</v>
      </c>
      <c r="F17" s="4" t="s">
        <v>6</v>
      </c>
      <c r="G17" s="4" t="s">
        <v>6</v>
      </c>
      <c r="H17" s="4" t="s">
        <v>6</v>
      </c>
      <c r="I17" s="4" t="s">
        <v>6</v>
      </c>
      <c r="J17" s="4" t="s">
        <v>6</v>
      </c>
      <c r="K17" s="4" t="s">
        <v>6</v>
      </c>
      <c r="L17" s="4" t="s">
        <v>1431</v>
      </c>
      <c r="M17" s="4" t="s">
        <v>6</v>
      </c>
      <c r="N17" s="4" t="s">
        <v>6</v>
      </c>
      <c r="O17" s="4" t="s">
        <v>6</v>
      </c>
      <c r="P17" s="4" t="s">
        <v>6</v>
      </c>
      <c r="Q17" s="4" t="s">
        <v>6</v>
      </c>
      <c r="R17" s="4" t="s">
        <v>6</v>
      </c>
      <c r="S17" s="4" t="s">
        <v>1431</v>
      </c>
      <c r="T17" s="4" t="s">
        <v>6</v>
      </c>
      <c r="U17" s="4" t="s">
        <v>6</v>
      </c>
      <c r="V17" s="4" t="s">
        <v>6</v>
      </c>
      <c r="W17" s="4" t="s">
        <v>1432</v>
      </c>
      <c r="X17" s="4" t="s">
        <v>1433</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c r="BJ17" s="4" t="s">
        <v>1432</v>
      </c>
      <c r="BK17" s="4" t="s">
        <v>1433</v>
      </c>
    </row>
    <row r="18" spans="1:63" ht="30">
      <c r="A18" s="2" t="s">
        <v>1434</v>
      </c>
      <c r="B18" s="4" t="s">
        <v>6</v>
      </c>
      <c r="C18" s="4" t="s">
        <v>6</v>
      </c>
      <c r="D18" s="4" t="s">
        <v>6</v>
      </c>
      <c r="E18" s="4" t="s">
        <v>6</v>
      </c>
      <c r="F18" s="4" t="s">
        <v>6</v>
      </c>
      <c r="G18" s="4" t="s">
        <v>6</v>
      </c>
      <c r="H18" s="4" t="s">
        <v>6</v>
      </c>
      <c r="I18" s="4" t="s">
        <v>6</v>
      </c>
      <c r="J18" s="4" t="s">
        <v>6</v>
      </c>
      <c r="K18" s="4" t="s">
        <v>6</v>
      </c>
      <c r="L18" s="225">
        <v>5.0000000000000001E-3</v>
      </c>
      <c r="M18" s="4" t="s">
        <v>6</v>
      </c>
      <c r="N18" s="4" t="s">
        <v>6</v>
      </c>
      <c r="O18" s="4" t="s">
        <v>6</v>
      </c>
      <c r="P18" s="4" t="s">
        <v>6</v>
      </c>
      <c r="Q18" s="4" t="s">
        <v>6</v>
      </c>
      <c r="R18" s="4" t="s">
        <v>6</v>
      </c>
      <c r="S18" s="225">
        <v>4.4999999999999997E-3</v>
      </c>
      <c r="T18" s="4" t="s">
        <v>6</v>
      </c>
      <c r="U18" s="4" t="s">
        <v>6</v>
      </c>
      <c r="V18" s="4" t="s">
        <v>6</v>
      </c>
      <c r="W18" s="4" t="s">
        <v>6</v>
      </c>
      <c r="X18" s="4" t="s">
        <v>6</v>
      </c>
      <c r="Y18" s="4" t="s">
        <v>6</v>
      </c>
      <c r="Z18" s="225">
        <v>0.02</v>
      </c>
      <c r="AA18" s="225">
        <v>0.01</v>
      </c>
      <c r="AB18" s="225">
        <v>4.2500000000000003E-2</v>
      </c>
      <c r="AC18" s="225">
        <v>3.2500000000000001E-2</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225">
        <v>1.0500000000000001E-2</v>
      </c>
      <c r="BD18" s="225">
        <v>5.0000000000000001E-4</v>
      </c>
      <c r="BE18" s="4" t="s">
        <v>6</v>
      </c>
      <c r="BF18" s="225">
        <v>1.7999999999999999E-2</v>
      </c>
      <c r="BG18" s="225">
        <v>8.0000000000000002E-3</v>
      </c>
      <c r="BH18" s="4" t="s">
        <v>6</v>
      </c>
      <c r="BI18" s="4" t="s">
        <v>6</v>
      </c>
      <c r="BJ18" s="4" t="s">
        <v>6</v>
      </c>
      <c r="BK18" s="4" t="s">
        <v>6</v>
      </c>
    </row>
    <row r="19" spans="1:63">
      <c r="A19" s="2" t="s">
        <v>1385</v>
      </c>
      <c r="B19" s="4" t="s">
        <v>6</v>
      </c>
      <c r="C19" s="4" t="s">
        <v>6</v>
      </c>
      <c r="D19" s="4" t="s">
        <v>6</v>
      </c>
      <c r="E19" s="4" t="s">
        <v>6</v>
      </c>
      <c r="F19" s="4" t="s">
        <v>6</v>
      </c>
      <c r="G19" s="4" t="s">
        <v>6</v>
      </c>
      <c r="H19" s="4" t="s">
        <v>6</v>
      </c>
      <c r="I19" s="4" t="s">
        <v>6</v>
      </c>
      <c r="J19" s="4" t="s">
        <v>6</v>
      </c>
      <c r="K19" s="4" t="s">
        <v>6</v>
      </c>
      <c r="L19" s="4" t="s">
        <v>6</v>
      </c>
      <c r="M19" s="4" t="s">
        <v>6</v>
      </c>
      <c r="N19" s="4" t="s">
        <v>6</v>
      </c>
      <c r="O19" s="6">
        <v>400000</v>
      </c>
      <c r="P19" s="6">
        <v>500000</v>
      </c>
      <c r="Q19" s="6">
        <v>600000</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row>
    <row r="20" spans="1:63" ht="30">
      <c r="A20" s="2" t="s">
        <v>1435</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6">
        <v>200000000</v>
      </c>
      <c r="AS20" s="6">
        <v>25000000</v>
      </c>
      <c r="AT20" s="6">
        <v>10000000</v>
      </c>
      <c r="AU20" s="6">
        <v>35000000</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row>
    <row r="21" spans="1:63">
      <c r="A21" s="2" t="s">
        <v>1436</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1437</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4" t="s">
        <v>6</v>
      </c>
    </row>
    <row r="22" spans="1:63" ht="30">
      <c r="A22" s="2" t="s">
        <v>1438</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1439</v>
      </c>
      <c r="AZ22" s="4" t="s">
        <v>1439</v>
      </c>
      <c r="BA22" s="4" t="s">
        <v>1437</v>
      </c>
      <c r="BB22" s="4" t="s">
        <v>6</v>
      </c>
      <c r="BC22" s="4" t="s">
        <v>6</v>
      </c>
      <c r="BD22" s="4" t="s">
        <v>6</v>
      </c>
      <c r="BE22" s="4" t="s">
        <v>6</v>
      </c>
      <c r="BF22" s="4" t="s">
        <v>6</v>
      </c>
      <c r="BG22" s="4" t="s">
        <v>6</v>
      </c>
      <c r="BH22" s="4" t="s">
        <v>6</v>
      </c>
      <c r="BI22" s="4" t="s">
        <v>6</v>
      </c>
      <c r="BJ22" s="4" t="s">
        <v>6</v>
      </c>
      <c r="BK22" s="4" t="s">
        <v>6</v>
      </c>
    </row>
    <row r="23" spans="1:63" ht="45">
      <c r="A23" s="2" t="s">
        <v>1440</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225">
        <v>0.05</v>
      </c>
      <c r="AZ23" s="225">
        <v>7.4999999999999997E-2</v>
      </c>
      <c r="BA23" s="225">
        <v>0.1</v>
      </c>
      <c r="BB23" s="4" t="s">
        <v>6</v>
      </c>
      <c r="BC23" s="4" t="s">
        <v>6</v>
      </c>
      <c r="BD23" s="4" t="s">
        <v>6</v>
      </c>
      <c r="BE23" s="4" t="s">
        <v>6</v>
      </c>
      <c r="BF23" s="4" t="s">
        <v>6</v>
      </c>
      <c r="BG23" s="4" t="s">
        <v>6</v>
      </c>
      <c r="BH23" s="4" t="s">
        <v>6</v>
      </c>
      <c r="BI23" s="4" t="s">
        <v>6</v>
      </c>
      <c r="BJ23" s="4" t="s">
        <v>6</v>
      </c>
      <c r="BK23" s="4" t="s">
        <v>6</v>
      </c>
    </row>
    <row r="24" spans="1:63" ht="45">
      <c r="A24" s="2" t="s">
        <v>1441</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225">
        <v>1</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4" t="s">
        <v>6</v>
      </c>
      <c r="BJ24" s="4" t="s">
        <v>6</v>
      </c>
      <c r="BK24" s="4" t="s">
        <v>6</v>
      </c>
    </row>
    <row r="25" spans="1:63" ht="60">
      <c r="A25" s="2" t="s">
        <v>1442</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225">
        <v>0.65</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4" t="s">
        <v>6</v>
      </c>
      <c r="BI25" s="4" t="s">
        <v>6</v>
      </c>
      <c r="BJ25" s="4" t="s">
        <v>6</v>
      </c>
      <c r="BK25" s="4" t="s">
        <v>6</v>
      </c>
    </row>
    <row r="26" spans="1:63">
      <c r="A26" s="2" t="s">
        <v>1443</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v>4.5</v>
      </c>
      <c r="Z26" s="4" t="s">
        <v>6</v>
      </c>
      <c r="AA26" s="4" t="s">
        <v>6</v>
      </c>
      <c r="AB26" s="4" t="s">
        <v>6</v>
      </c>
      <c r="AC26" s="4" t="s">
        <v>6</v>
      </c>
      <c r="AD26" s="4" t="s">
        <v>6</v>
      </c>
      <c r="AE26" s="4" t="s">
        <v>6</v>
      </c>
      <c r="AF26" s="4">
        <v>5.75</v>
      </c>
      <c r="AG26" s="4">
        <v>5</v>
      </c>
      <c r="AH26" s="4" t="s">
        <v>6</v>
      </c>
      <c r="AI26" s="4" t="s">
        <v>6</v>
      </c>
      <c r="AJ26" s="4">
        <v>4.5</v>
      </c>
      <c r="AK26" s="4" t="s">
        <v>6</v>
      </c>
      <c r="AL26" s="4">
        <v>4</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c r="BJ26" s="4" t="s">
        <v>6</v>
      </c>
      <c r="BK26" s="4" t="s">
        <v>6</v>
      </c>
    </row>
    <row r="27" spans="1:63" ht="30">
      <c r="A27" s="2" t="s">
        <v>1444</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6">
        <v>100000000</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c r="BI27" s="4" t="s">
        <v>6</v>
      </c>
      <c r="BJ27" s="4" t="s">
        <v>6</v>
      </c>
      <c r="BK27" s="4" t="s">
        <v>6</v>
      </c>
    </row>
    <row r="28" spans="1:63" ht="30">
      <c r="A28" s="2" t="s">
        <v>1445</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225">
        <v>3.0000000000000001E-3</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c r="BI28" s="4" t="s">
        <v>6</v>
      </c>
      <c r="BJ28" s="4" t="s">
        <v>6</v>
      </c>
      <c r="BK28" s="4" t="s">
        <v>6</v>
      </c>
    </row>
    <row r="29" spans="1:63" ht="30">
      <c r="A29" s="2" t="s">
        <v>1446</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6">
        <v>50000000</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t="s">
        <v>6</v>
      </c>
      <c r="BI29" s="4" t="s">
        <v>6</v>
      </c>
      <c r="BJ29" s="4" t="s">
        <v>6</v>
      </c>
      <c r="BK29" s="4" t="s">
        <v>6</v>
      </c>
    </row>
    <row r="30" spans="1:63">
      <c r="A30" s="2" t="s">
        <v>1447</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v>2.5</v>
      </c>
      <c r="AG30" s="4">
        <v>2.25</v>
      </c>
      <c r="AH30" s="4" t="s">
        <v>6</v>
      </c>
      <c r="AI30" s="4" t="s">
        <v>6</v>
      </c>
      <c r="AJ30" s="4">
        <v>2</v>
      </c>
      <c r="AK30" s="4" t="s">
        <v>6</v>
      </c>
      <c r="AL30" s="4">
        <v>1.75</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c r="BH30" s="4" t="s">
        <v>6</v>
      </c>
      <c r="BI30" s="4" t="s">
        <v>6</v>
      </c>
      <c r="BJ30" s="4" t="s">
        <v>6</v>
      </c>
      <c r="BK30" s="4" t="s">
        <v>6</v>
      </c>
    </row>
    <row r="31" spans="1:63">
      <c r="A31" s="2" t="s">
        <v>1448</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v>2</v>
      </c>
      <c r="AI31" s="4">
        <v>2.25</v>
      </c>
      <c r="AJ31" s="4" t="s">
        <v>6</v>
      </c>
      <c r="AK31" s="4">
        <v>2.5</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t="s">
        <v>6</v>
      </c>
      <c r="BI31" s="4" t="s">
        <v>6</v>
      </c>
      <c r="BJ31" s="4" t="s">
        <v>6</v>
      </c>
      <c r="BK31" s="4" t="s">
        <v>6</v>
      </c>
    </row>
    <row r="32" spans="1:63">
      <c r="A32" s="2" t="s">
        <v>1443</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v>3.33</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c r="BJ32" s="4" t="s">
        <v>6</v>
      </c>
      <c r="BK32" s="4" t="s">
        <v>6</v>
      </c>
    </row>
    <row r="33" spans="1:63">
      <c r="A33" s="2" t="s">
        <v>1449</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v>0.59</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c r="BH33" s="4" t="s">
        <v>6</v>
      </c>
      <c r="BI33" s="4" t="s">
        <v>6</v>
      </c>
      <c r="BJ33" s="4" t="s">
        <v>6</v>
      </c>
      <c r="BK33" s="4" t="s">
        <v>6</v>
      </c>
    </row>
    <row r="34" spans="1:63">
      <c r="A34" s="2" t="s">
        <v>1450</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v>5.5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c r="BF34" s="4" t="s">
        <v>6</v>
      </c>
      <c r="BG34" s="4" t="s">
        <v>6</v>
      </c>
      <c r="BH34" s="4" t="s">
        <v>6</v>
      </c>
      <c r="BI34" s="4" t="s">
        <v>6</v>
      </c>
      <c r="BJ34" s="4" t="s">
        <v>6</v>
      </c>
      <c r="BK34" s="4" t="s">
        <v>6</v>
      </c>
    </row>
    <row r="35" spans="1:63">
      <c r="A35" s="2" t="s">
        <v>1451</v>
      </c>
      <c r="B35" s="6">
        <v>793559000</v>
      </c>
      <c r="C35" s="6">
        <v>855345000</v>
      </c>
      <c r="D35" s="4" t="s">
        <v>6</v>
      </c>
      <c r="E35" s="6">
        <v>649572000</v>
      </c>
      <c r="F35" s="6">
        <v>138750000</v>
      </c>
      <c r="G35" s="6">
        <v>3360000</v>
      </c>
      <c r="H35" s="6">
        <v>400000000</v>
      </c>
      <c r="I35" s="6">
        <v>400000000</v>
      </c>
      <c r="J35" s="4" t="s">
        <v>6</v>
      </c>
      <c r="K35" s="4" t="s">
        <v>6</v>
      </c>
      <c r="L35" s="4" t="s">
        <v>6</v>
      </c>
      <c r="M35" s="4" t="s">
        <v>6</v>
      </c>
      <c r="N35" s="4" t="s">
        <v>6</v>
      </c>
      <c r="O35" s="6">
        <v>249572000</v>
      </c>
      <c r="P35" s="6">
        <v>249508000</v>
      </c>
      <c r="Q35" s="4" t="s">
        <v>6</v>
      </c>
      <c r="R35" s="4" t="s">
        <v>6</v>
      </c>
      <c r="S35" s="4" t="s">
        <v>6</v>
      </c>
      <c r="T35" s="6">
        <v>138750000</v>
      </c>
      <c r="U35" s="6">
        <v>203250000</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v>0</v>
      </c>
      <c r="AQ35" s="6">
        <v>57000000</v>
      </c>
      <c r="AR35" s="4" t="s">
        <v>6</v>
      </c>
      <c r="AS35" s="4" t="s">
        <v>6</v>
      </c>
      <c r="AT35" s="4" t="s">
        <v>6</v>
      </c>
      <c r="AU35" s="4" t="s">
        <v>6</v>
      </c>
      <c r="AV35" s="6">
        <v>138800000</v>
      </c>
      <c r="AW35" s="6">
        <v>146300000</v>
      </c>
      <c r="AX35" s="4" t="s">
        <v>6</v>
      </c>
      <c r="AY35" s="4" t="s">
        <v>6</v>
      </c>
      <c r="AZ35" s="4" t="s">
        <v>6</v>
      </c>
      <c r="BA35" s="4" t="s">
        <v>6</v>
      </c>
      <c r="BB35" s="4" t="s">
        <v>6</v>
      </c>
      <c r="BC35" s="4" t="s">
        <v>6</v>
      </c>
      <c r="BD35" s="4" t="s">
        <v>6</v>
      </c>
      <c r="BE35" s="4" t="s">
        <v>6</v>
      </c>
      <c r="BF35" s="4" t="s">
        <v>6</v>
      </c>
      <c r="BG35" s="4" t="s">
        <v>6</v>
      </c>
      <c r="BH35" s="4" t="s">
        <v>6</v>
      </c>
      <c r="BI35" s="4" t="s">
        <v>6</v>
      </c>
      <c r="BJ35" s="4" t="s">
        <v>6</v>
      </c>
      <c r="BK35" s="4" t="s">
        <v>6</v>
      </c>
    </row>
    <row r="36" spans="1:63" ht="30">
      <c r="A36" s="2" t="s">
        <v>1452</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c r="BD36" s="4" t="s">
        <v>6</v>
      </c>
      <c r="BE36" s="4" t="s">
        <v>6</v>
      </c>
      <c r="BF36" s="4" t="s">
        <v>6</v>
      </c>
      <c r="BG36" s="4" t="s">
        <v>6</v>
      </c>
      <c r="BH36" s="6">
        <v>300000000</v>
      </c>
      <c r="BI36" s="4" t="s">
        <v>6</v>
      </c>
      <c r="BJ36" s="4" t="s">
        <v>6</v>
      </c>
      <c r="BK36" s="4" t="s">
        <v>6</v>
      </c>
    </row>
    <row r="37" spans="1:63">
      <c r="A37" s="2" t="s">
        <v>1453</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4" t="s">
        <v>6</v>
      </c>
      <c r="BC37" s="4" t="s">
        <v>6</v>
      </c>
      <c r="BD37" s="4" t="s">
        <v>6</v>
      </c>
      <c r="BE37" s="4" t="s">
        <v>6</v>
      </c>
      <c r="BF37" s="4" t="s">
        <v>6</v>
      </c>
      <c r="BG37" s="4" t="s">
        <v>6</v>
      </c>
      <c r="BH37" s="6">
        <v>1700000</v>
      </c>
      <c r="BI37" s="4" t="s">
        <v>6</v>
      </c>
      <c r="BJ37" s="4" t="s">
        <v>6</v>
      </c>
      <c r="BK37" s="4" t="s">
        <v>6</v>
      </c>
    </row>
    <row r="38" spans="1:63" ht="30">
      <c r="A38" s="2" t="s">
        <v>1454</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c r="BB38" s="4" t="s">
        <v>6</v>
      </c>
      <c r="BC38" s="4" t="s">
        <v>6</v>
      </c>
      <c r="BD38" s="4" t="s">
        <v>6</v>
      </c>
      <c r="BE38" s="4" t="s">
        <v>6</v>
      </c>
      <c r="BF38" s="4" t="s">
        <v>6</v>
      </c>
      <c r="BG38" s="4" t="s">
        <v>6</v>
      </c>
      <c r="BH38" s="4" t="s">
        <v>6</v>
      </c>
      <c r="BI38" s="6">
        <v>500000</v>
      </c>
      <c r="BJ38" s="4" t="s">
        <v>6</v>
      </c>
      <c r="BK38" s="4" t="s">
        <v>6</v>
      </c>
    </row>
    <row r="39" spans="1:63" ht="30">
      <c r="A39" s="2" t="s">
        <v>1455</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4" t="s">
        <v>6</v>
      </c>
      <c r="BA39" s="4" t="s">
        <v>6</v>
      </c>
      <c r="BB39" s="4" t="s">
        <v>6</v>
      </c>
      <c r="BC39" s="4" t="s">
        <v>6</v>
      </c>
      <c r="BD39" s="4" t="s">
        <v>6</v>
      </c>
      <c r="BE39" s="4" t="s">
        <v>6</v>
      </c>
      <c r="BF39" s="4" t="s">
        <v>6</v>
      </c>
      <c r="BG39" s="4" t="s">
        <v>6</v>
      </c>
      <c r="BH39" s="4" t="s">
        <v>1424</v>
      </c>
      <c r="BI39" s="4" t="s">
        <v>6</v>
      </c>
      <c r="BJ39" s="4" t="s">
        <v>6</v>
      </c>
      <c r="BK39" s="4" t="s">
        <v>6</v>
      </c>
    </row>
    <row r="40" spans="1:63" ht="30">
      <c r="A40" s="2" t="s">
        <v>1456</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c r="AY40" s="4" t="s">
        <v>6</v>
      </c>
      <c r="AZ40" s="4" t="s">
        <v>6</v>
      </c>
      <c r="BA40" s="4" t="s">
        <v>6</v>
      </c>
      <c r="BB40" s="225">
        <v>2E-3</v>
      </c>
      <c r="BC40" s="4" t="s">
        <v>6</v>
      </c>
      <c r="BD40" s="4" t="s">
        <v>6</v>
      </c>
      <c r="BE40" s="225">
        <v>4.4999999999999997E-3</v>
      </c>
      <c r="BF40" s="4" t="s">
        <v>6</v>
      </c>
      <c r="BG40" s="4" t="s">
        <v>6</v>
      </c>
      <c r="BH40" s="4" t="s">
        <v>6</v>
      </c>
      <c r="BI40" s="4" t="s">
        <v>6</v>
      </c>
      <c r="BJ40" s="4" t="s">
        <v>6</v>
      </c>
      <c r="BK40" s="4" t="s">
        <v>6</v>
      </c>
    </row>
    <row r="41" spans="1:63" ht="30">
      <c r="A41" s="2" t="s">
        <v>1457</v>
      </c>
      <c r="B41" s="4" t="s">
        <v>6</v>
      </c>
      <c r="C41" s="4" t="s">
        <v>6</v>
      </c>
      <c r="D41" s="4" t="s">
        <v>6</v>
      </c>
      <c r="E41" s="4" t="s">
        <v>6</v>
      </c>
      <c r="F41" s="4" t="s">
        <v>6</v>
      </c>
      <c r="G41" s="6">
        <v>4400000</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c r="AY41" s="4" t="s">
        <v>6</v>
      </c>
      <c r="AZ41" s="4" t="s">
        <v>6</v>
      </c>
      <c r="BA41" s="4" t="s">
        <v>6</v>
      </c>
      <c r="BB41" s="4" t="s">
        <v>6</v>
      </c>
      <c r="BC41" s="4" t="s">
        <v>6</v>
      </c>
      <c r="BD41" s="4" t="s">
        <v>6</v>
      </c>
      <c r="BE41" s="4" t="s">
        <v>6</v>
      </c>
      <c r="BF41" s="4" t="s">
        <v>6</v>
      </c>
      <c r="BG41" s="4" t="s">
        <v>6</v>
      </c>
      <c r="BH41" s="4" t="s">
        <v>6</v>
      </c>
      <c r="BI41" s="4" t="s">
        <v>6</v>
      </c>
      <c r="BJ41" s="4" t="s">
        <v>6</v>
      </c>
      <c r="BK41" s="4" t="s">
        <v>6</v>
      </c>
    </row>
    <row r="42" spans="1:63" ht="30">
      <c r="A42" s="2" t="s">
        <v>1458</v>
      </c>
      <c r="B42" s="4" t="s">
        <v>6</v>
      </c>
      <c r="C42" s="4" t="s">
        <v>6</v>
      </c>
      <c r="D42" s="4" t="s">
        <v>6</v>
      </c>
      <c r="E42" s="4" t="s">
        <v>6</v>
      </c>
      <c r="F42" s="4" t="s">
        <v>6</v>
      </c>
      <c r="G42" s="6">
        <v>3400000</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c r="AX42" s="4" t="s">
        <v>6</v>
      </c>
      <c r="AY42" s="4" t="s">
        <v>6</v>
      </c>
      <c r="AZ42" s="4" t="s">
        <v>6</v>
      </c>
      <c r="BA42" s="4" t="s">
        <v>6</v>
      </c>
      <c r="BB42" s="4" t="s">
        <v>6</v>
      </c>
      <c r="BC42" s="4" t="s">
        <v>6</v>
      </c>
      <c r="BD42" s="4" t="s">
        <v>6</v>
      </c>
      <c r="BE42" s="4" t="s">
        <v>6</v>
      </c>
      <c r="BF42" s="4" t="s">
        <v>6</v>
      </c>
      <c r="BG42" s="4" t="s">
        <v>6</v>
      </c>
      <c r="BH42" s="4" t="s">
        <v>6</v>
      </c>
      <c r="BI42" s="4" t="s">
        <v>6</v>
      </c>
      <c r="BJ42" s="4" t="s">
        <v>6</v>
      </c>
      <c r="BK42" s="4" t="s">
        <v>6</v>
      </c>
    </row>
    <row r="43" spans="1:63" ht="30">
      <c r="A43" s="2" t="s">
        <v>1459</v>
      </c>
      <c r="B43" s="4" t="s">
        <v>6</v>
      </c>
      <c r="C43" s="4" t="s">
        <v>6</v>
      </c>
      <c r="D43" s="4" t="s">
        <v>6</v>
      </c>
      <c r="E43" s="4" t="s">
        <v>6</v>
      </c>
      <c r="F43" s="4" t="s">
        <v>6</v>
      </c>
      <c r="G43" s="7">
        <v>1100000</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c r="AX43" s="4" t="s">
        <v>6</v>
      </c>
      <c r="AY43" s="4" t="s">
        <v>6</v>
      </c>
      <c r="AZ43" s="4" t="s">
        <v>6</v>
      </c>
      <c r="BA43" s="4" t="s">
        <v>6</v>
      </c>
      <c r="BB43" s="4" t="s">
        <v>6</v>
      </c>
      <c r="BC43" s="4" t="s">
        <v>6</v>
      </c>
      <c r="BD43" s="4" t="s">
        <v>6</v>
      </c>
      <c r="BE43" s="4" t="s">
        <v>6</v>
      </c>
      <c r="BF43" s="4" t="s">
        <v>6</v>
      </c>
      <c r="BG43" s="4" t="s">
        <v>6</v>
      </c>
      <c r="BH43" s="4" t="s">
        <v>6</v>
      </c>
      <c r="BI43" s="4" t="s">
        <v>6</v>
      </c>
      <c r="BJ43" s="4" t="s">
        <v>6</v>
      </c>
      <c r="BK43" s="4" t="s">
        <v>6</v>
      </c>
    </row>
    <row r="44" spans="1:63" ht="30">
      <c r="A44" s="2" t="s">
        <v>1460</v>
      </c>
      <c r="B44" s="4" t="s">
        <v>6</v>
      </c>
      <c r="C44" s="4" t="s">
        <v>6</v>
      </c>
      <c r="D44" s="4" t="s">
        <v>6</v>
      </c>
      <c r="E44" s="4" t="s">
        <v>6</v>
      </c>
      <c r="F44" s="4" t="s">
        <v>6</v>
      </c>
      <c r="G44" s="4" t="s">
        <v>1461</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c r="AX44" s="4" t="s">
        <v>6</v>
      </c>
      <c r="AY44" s="4" t="s">
        <v>6</v>
      </c>
      <c r="AZ44" s="4" t="s">
        <v>6</v>
      </c>
      <c r="BA44" s="4" t="s">
        <v>6</v>
      </c>
      <c r="BB44" s="4" t="s">
        <v>6</v>
      </c>
      <c r="BC44" s="4" t="s">
        <v>6</v>
      </c>
      <c r="BD44" s="4" t="s">
        <v>6</v>
      </c>
      <c r="BE44" s="4" t="s">
        <v>6</v>
      </c>
      <c r="BF44" s="4" t="s">
        <v>6</v>
      </c>
      <c r="BG44" s="4" t="s">
        <v>6</v>
      </c>
      <c r="BH44" s="4" t="s">
        <v>6</v>
      </c>
      <c r="BI44" s="4" t="s">
        <v>6</v>
      </c>
      <c r="BJ44" s="4" t="s">
        <v>6</v>
      </c>
      <c r="BK44" s="4" t="s">
        <v>6</v>
      </c>
    </row>
    <row r="45" spans="1:63" ht="30">
      <c r="A45" s="2" t="s">
        <v>1462</v>
      </c>
      <c r="B45" s="4" t="s">
        <v>6</v>
      </c>
      <c r="C45" s="4" t="s">
        <v>6</v>
      </c>
      <c r="D45" s="4" t="s">
        <v>6</v>
      </c>
      <c r="E45" s="4" t="s">
        <v>6</v>
      </c>
      <c r="F45" s="4" t="s">
        <v>6</v>
      </c>
      <c r="G45" s="4" t="s">
        <v>124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c r="AV45" s="4" t="s">
        <v>6</v>
      </c>
      <c r="AW45" s="4" t="s">
        <v>6</v>
      </c>
      <c r="AX45" s="4" t="s">
        <v>6</v>
      </c>
      <c r="AY45" s="4" t="s">
        <v>6</v>
      </c>
      <c r="AZ45" s="4" t="s">
        <v>6</v>
      </c>
      <c r="BA45" s="4" t="s">
        <v>6</v>
      </c>
      <c r="BB45" s="4" t="s">
        <v>6</v>
      </c>
      <c r="BC45" s="4" t="s">
        <v>6</v>
      </c>
      <c r="BD45" s="4" t="s">
        <v>6</v>
      </c>
      <c r="BE45" s="4" t="s">
        <v>6</v>
      </c>
      <c r="BF45" s="4" t="s">
        <v>6</v>
      </c>
      <c r="BG45" s="4" t="s">
        <v>6</v>
      </c>
      <c r="BH45" s="4" t="s">
        <v>6</v>
      </c>
      <c r="BI45" s="4" t="s">
        <v>6</v>
      </c>
      <c r="BJ45" s="4" t="s">
        <v>6</v>
      </c>
      <c r="BK45" s="4" t="s">
        <v>6</v>
      </c>
    </row>
  </sheetData>
  <mergeCells count="3">
    <mergeCell ref="A1:A5"/>
    <mergeCell ref="B1:B5"/>
    <mergeCell ref="C1:C5"/>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60" customHeight="1">
      <c r="A1" s="8" t="s">
        <v>1463</v>
      </c>
      <c r="B1" s="8" t="s">
        <v>1</v>
      </c>
      <c r="C1" s="8"/>
    </row>
    <row r="2" spans="1:3">
      <c r="A2" s="8"/>
      <c r="B2" s="1" t="s">
        <v>34</v>
      </c>
      <c r="C2" s="1" t="s">
        <v>35</v>
      </c>
    </row>
    <row r="3" spans="1:3" ht="30">
      <c r="A3" s="3" t="s">
        <v>1464</v>
      </c>
      <c r="B3" s="4" t="s">
        <v>6</v>
      </c>
      <c r="C3" s="4" t="s">
        <v>6</v>
      </c>
    </row>
    <row r="4" spans="1:3" ht="30">
      <c r="A4" s="2" t="s">
        <v>510</v>
      </c>
      <c r="B4" s="7">
        <v>11896000</v>
      </c>
      <c r="C4" s="4" t="s">
        <v>6</v>
      </c>
    </row>
    <row r="5" spans="1:3">
      <c r="A5" s="2" t="s">
        <v>511</v>
      </c>
      <c r="B5" s="6">
        <v>526000</v>
      </c>
      <c r="C5" s="6">
        <v>541000</v>
      </c>
    </row>
    <row r="6" spans="1:3">
      <c r="A6" s="2" t="s">
        <v>512</v>
      </c>
      <c r="B6" s="6">
        <v>-85000</v>
      </c>
      <c r="C6" s="4" t="s">
        <v>6</v>
      </c>
    </row>
    <row r="7" spans="1:3">
      <c r="A7" s="2" t="s">
        <v>514</v>
      </c>
      <c r="B7" s="6">
        <v>-414000</v>
      </c>
      <c r="C7" s="4" t="s">
        <v>6</v>
      </c>
    </row>
    <row r="8" spans="1:3">
      <c r="A8" s="2" t="s">
        <v>516</v>
      </c>
      <c r="B8" s="6">
        <v>-11923000</v>
      </c>
      <c r="C8" s="4" t="s">
        <v>6</v>
      </c>
    </row>
    <row r="9" spans="1:3" ht="30">
      <c r="A9" s="2" t="s">
        <v>518</v>
      </c>
      <c r="B9" s="4">
        <v>0</v>
      </c>
      <c r="C9" s="6">
        <v>11896000</v>
      </c>
    </row>
    <row r="10" spans="1:3" ht="30">
      <c r="A10" s="2" t="s">
        <v>1465</v>
      </c>
      <c r="B10" s="4" t="s">
        <v>6</v>
      </c>
      <c r="C10" s="4" t="s">
        <v>6</v>
      </c>
    </row>
    <row r="11" spans="1:3" ht="30">
      <c r="A11" s="3" t="s">
        <v>1466</v>
      </c>
      <c r="B11" s="4" t="s">
        <v>6</v>
      </c>
      <c r="C11" s="4" t="s">
        <v>6</v>
      </c>
    </row>
    <row r="12" spans="1:3">
      <c r="A12" s="2" t="s">
        <v>1467</v>
      </c>
      <c r="B12" s="7">
        <v>2800000</v>
      </c>
      <c r="C12" s="7">
        <v>5000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60" customHeight="1">
      <c r="A1" s="8" t="s">
        <v>1468</v>
      </c>
      <c r="B1" s="8" t="s">
        <v>1</v>
      </c>
      <c r="C1" s="8"/>
    </row>
    <row r="2" spans="1:3">
      <c r="A2" s="8"/>
      <c r="B2" s="1" t="s">
        <v>34</v>
      </c>
      <c r="C2" s="1" t="s">
        <v>35</v>
      </c>
    </row>
    <row r="3" spans="1:3" ht="30">
      <c r="A3" s="2" t="s">
        <v>1469</v>
      </c>
      <c r="B3" s="4" t="s">
        <v>6</v>
      </c>
      <c r="C3" s="4" t="s">
        <v>6</v>
      </c>
    </row>
    <row r="4" spans="1:3" ht="30">
      <c r="A4" s="3" t="s">
        <v>523</v>
      </c>
      <c r="B4" s="4" t="s">
        <v>6</v>
      </c>
      <c r="C4" s="4" t="s">
        <v>6</v>
      </c>
    </row>
    <row r="5" spans="1:3">
      <c r="A5" s="2" t="s">
        <v>511</v>
      </c>
      <c r="B5" s="7">
        <v>526000</v>
      </c>
      <c r="C5" s="7">
        <v>541000</v>
      </c>
    </row>
    <row r="6" spans="1:3">
      <c r="A6" s="2" t="s">
        <v>524</v>
      </c>
      <c r="B6" s="6">
        <v>-128000</v>
      </c>
      <c r="C6" s="4">
        <v>0</v>
      </c>
    </row>
    <row r="7" spans="1:3">
      <c r="A7" s="2" t="s">
        <v>1470</v>
      </c>
      <c r="B7" s="6">
        <v>654000</v>
      </c>
      <c r="C7" s="6">
        <v>541000</v>
      </c>
    </row>
    <row r="8" spans="1:3">
      <c r="A8" s="2" t="s">
        <v>525</v>
      </c>
      <c r="B8" s="6">
        <v>-2162000</v>
      </c>
      <c r="C8" s="4">
        <v>0</v>
      </c>
    </row>
    <row r="9" spans="1:3">
      <c r="A9" s="2" t="s">
        <v>526</v>
      </c>
      <c r="B9" s="7">
        <v>2816000</v>
      </c>
      <c r="C9" s="7">
        <v>541000</v>
      </c>
    </row>
    <row r="10" spans="1:3">
      <c r="A10" s="3" t="s">
        <v>527</v>
      </c>
      <c r="B10" s="4" t="s">
        <v>6</v>
      </c>
      <c r="C10" s="4" t="s">
        <v>6</v>
      </c>
    </row>
    <row r="11" spans="1:3">
      <c r="A11" s="2" t="s">
        <v>528</v>
      </c>
      <c r="B11" s="225">
        <v>4.4999999999999998E-2</v>
      </c>
      <c r="C11" s="225">
        <v>5.5E-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ustomHeight="1">
      <c r="A1" s="8" t="s">
        <v>1471</v>
      </c>
      <c r="B1" s="8" t="s">
        <v>1</v>
      </c>
      <c r="C1" s="8"/>
    </row>
    <row r="2" spans="1:3">
      <c r="A2" s="8"/>
      <c r="B2" s="1" t="s">
        <v>34</v>
      </c>
      <c r="C2" s="1" t="s">
        <v>35</v>
      </c>
    </row>
    <row r="3" spans="1:3" ht="30">
      <c r="A3" s="3" t="s">
        <v>1466</v>
      </c>
      <c r="B3" s="4" t="s">
        <v>6</v>
      </c>
      <c r="C3" s="4" t="s">
        <v>6</v>
      </c>
    </row>
    <row r="4" spans="1:3">
      <c r="A4" s="2" t="s">
        <v>525</v>
      </c>
      <c r="B4" s="7">
        <v>-2162000</v>
      </c>
      <c r="C4" s="7">
        <v>0</v>
      </c>
    </row>
    <row r="5" spans="1:3">
      <c r="A5" s="2" t="s">
        <v>1472</v>
      </c>
      <c r="B5" s="6">
        <v>85000</v>
      </c>
      <c r="C5" s="4" t="s">
        <v>6</v>
      </c>
    </row>
    <row r="6" spans="1:3" ht="75">
      <c r="A6" s="2" t="s">
        <v>1473</v>
      </c>
      <c r="B6" s="6">
        <v>2300000</v>
      </c>
      <c r="C6" s="4" t="s">
        <v>6</v>
      </c>
    </row>
    <row r="7" spans="1:3" ht="30">
      <c r="A7" s="2" t="s">
        <v>1474</v>
      </c>
      <c r="B7" s="4">
        <v>0</v>
      </c>
      <c r="C7" s="6">
        <v>11896000</v>
      </c>
    </row>
    <row r="8" spans="1:3" ht="30">
      <c r="A8" s="2" t="s">
        <v>1465</v>
      </c>
      <c r="B8" s="4" t="s">
        <v>6</v>
      </c>
      <c r="C8" s="4" t="s">
        <v>6</v>
      </c>
    </row>
    <row r="9" spans="1:3" ht="30">
      <c r="A9" s="3" t="s">
        <v>1466</v>
      </c>
      <c r="B9" s="4" t="s">
        <v>6</v>
      </c>
      <c r="C9" s="4" t="s">
        <v>6</v>
      </c>
    </row>
    <row r="10" spans="1:3">
      <c r="A10" s="2" t="s">
        <v>1475</v>
      </c>
      <c r="B10" s="7">
        <v>2800000</v>
      </c>
      <c r="C10" s="7">
        <v>5000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8" t="s">
        <v>1476</v>
      </c>
      <c r="B1" s="8" t="s">
        <v>1</v>
      </c>
      <c r="C1" s="8"/>
      <c r="D1" s="8"/>
      <c r="E1" s="8"/>
    </row>
    <row r="2" spans="1:5">
      <c r="A2" s="8"/>
      <c r="B2" s="1" t="s">
        <v>2</v>
      </c>
      <c r="C2" s="1" t="s">
        <v>34</v>
      </c>
      <c r="D2" s="1" t="s">
        <v>35</v>
      </c>
      <c r="E2" s="1" t="s">
        <v>1477</v>
      </c>
    </row>
    <row r="3" spans="1:5" ht="60">
      <c r="A3" s="3" t="s">
        <v>1478</v>
      </c>
      <c r="B3" s="4" t="s">
        <v>6</v>
      </c>
      <c r="C3" s="4" t="s">
        <v>6</v>
      </c>
      <c r="D3" s="4" t="s">
        <v>6</v>
      </c>
      <c r="E3" s="4" t="s">
        <v>6</v>
      </c>
    </row>
    <row r="4" spans="1:5" ht="30">
      <c r="A4" s="2" t="s">
        <v>1479</v>
      </c>
      <c r="B4" s="4">
        <v>2</v>
      </c>
      <c r="C4" s="4" t="s">
        <v>6</v>
      </c>
      <c r="D4" s="4" t="s">
        <v>6</v>
      </c>
      <c r="E4" s="4" t="s">
        <v>6</v>
      </c>
    </row>
    <row r="5" spans="1:5" ht="30">
      <c r="A5" s="2" t="s">
        <v>79</v>
      </c>
      <c r="B5" s="7">
        <v>400000</v>
      </c>
      <c r="C5" s="7">
        <v>3486000</v>
      </c>
      <c r="D5" s="4" t="s">
        <v>6</v>
      </c>
      <c r="E5" s="4" t="s">
        <v>6</v>
      </c>
    </row>
    <row r="6" spans="1:5" ht="30">
      <c r="A6" s="2" t="s">
        <v>1480</v>
      </c>
      <c r="B6" s="4" t="s">
        <v>6</v>
      </c>
      <c r="C6" s="4" t="s">
        <v>6</v>
      </c>
      <c r="D6" s="4" t="s">
        <v>6</v>
      </c>
      <c r="E6" s="4" t="s">
        <v>6</v>
      </c>
    </row>
    <row r="7" spans="1:5" ht="60">
      <c r="A7" s="3" t="s">
        <v>1478</v>
      </c>
      <c r="B7" s="4" t="s">
        <v>6</v>
      </c>
      <c r="C7" s="4" t="s">
        <v>6</v>
      </c>
      <c r="D7" s="4" t="s">
        <v>6</v>
      </c>
      <c r="E7" s="4" t="s">
        <v>6</v>
      </c>
    </row>
    <row r="8" spans="1:5">
      <c r="A8" s="2" t="s">
        <v>1481</v>
      </c>
      <c r="B8" s="4" t="s">
        <v>6</v>
      </c>
      <c r="C8" s="4" t="s">
        <v>6</v>
      </c>
      <c r="D8" s="4" t="s">
        <v>6</v>
      </c>
      <c r="E8" s="4">
        <v>0.03</v>
      </c>
    </row>
    <row r="9" spans="1:5" ht="30">
      <c r="A9" s="2" t="s">
        <v>1482</v>
      </c>
      <c r="B9" s="6">
        <v>11300000</v>
      </c>
      <c r="C9" s="6">
        <v>11700000</v>
      </c>
      <c r="D9" s="4" t="s">
        <v>6</v>
      </c>
      <c r="E9" s="4" t="s">
        <v>6</v>
      </c>
    </row>
    <row r="10" spans="1:5">
      <c r="A10" s="2" t="s">
        <v>1483</v>
      </c>
      <c r="B10" s="6">
        <v>900000</v>
      </c>
      <c r="C10" s="6">
        <v>800000</v>
      </c>
      <c r="D10" s="6">
        <v>800000</v>
      </c>
      <c r="E10" s="4" t="s">
        <v>6</v>
      </c>
    </row>
    <row r="11" spans="1:5" ht="30">
      <c r="A11" s="2" t="s">
        <v>1484</v>
      </c>
      <c r="B11" s="6">
        <v>4100000</v>
      </c>
      <c r="C11" s="6">
        <v>6000000</v>
      </c>
      <c r="D11" s="4" t="s">
        <v>6</v>
      </c>
      <c r="E11" s="4" t="s">
        <v>6</v>
      </c>
    </row>
    <row r="12" spans="1:5" ht="30">
      <c r="A12" s="2" t="s">
        <v>79</v>
      </c>
      <c r="B12" s="6">
        <v>400000</v>
      </c>
      <c r="C12" s="4" t="s">
        <v>6</v>
      </c>
      <c r="D12" s="4" t="s">
        <v>6</v>
      </c>
      <c r="E12" s="4" t="s">
        <v>6</v>
      </c>
    </row>
    <row r="13" spans="1:5">
      <c r="A13" s="2" t="s">
        <v>1485</v>
      </c>
      <c r="B13" s="6">
        <v>-300000</v>
      </c>
      <c r="C13" s="6">
        <v>-1200000</v>
      </c>
      <c r="D13" s="6">
        <v>100000</v>
      </c>
      <c r="E13" s="4" t="s">
        <v>6</v>
      </c>
    </row>
    <row r="14" spans="1:5" ht="30">
      <c r="A14" s="2" t="s">
        <v>1486</v>
      </c>
      <c r="B14" s="6">
        <v>200000</v>
      </c>
      <c r="C14" s="6">
        <v>100000</v>
      </c>
      <c r="D14" s="4" t="s">
        <v>6</v>
      </c>
      <c r="E14" s="4" t="s">
        <v>6</v>
      </c>
    </row>
    <row r="15" spans="1:5">
      <c r="A15" s="2" t="s">
        <v>1487</v>
      </c>
      <c r="B15" s="4" t="s">
        <v>6</v>
      </c>
      <c r="C15" s="4" t="s">
        <v>6</v>
      </c>
      <c r="D15" s="4" t="s">
        <v>6</v>
      </c>
      <c r="E15" s="4" t="s">
        <v>6</v>
      </c>
    </row>
    <row r="16" spans="1:5" ht="60">
      <c r="A16" s="3" t="s">
        <v>1478</v>
      </c>
      <c r="B16" s="4" t="s">
        <v>6</v>
      </c>
      <c r="C16" s="4" t="s">
        <v>6</v>
      </c>
      <c r="D16" s="4" t="s">
        <v>6</v>
      </c>
      <c r="E16" s="4" t="s">
        <v>6</v>
      </c>
    </row>
    <row r="17" spans="1:5" ht="30">
      <c r="A17" s="2" t="s">
        <v>1482</v>
      </c>
      <c r="B17" s="6">
        <v>13700000</v>
      </c>
      <c r="C17" s="6">
        <v>11200000</v>
      </c>
      <c r="D17" s="4" t="s">
        <v>6</v>
      </c>
      <c r="E17" s="4" t="s">
        <v>6</v>
      </c>
    </row>
    <row r="18" spans="1:5" ht="30">
      <c r="A18" s="2" t="s">
        <v>1484</v>
      </c>
      <c r="B18" s="6">
        <v>12300000</v>
      </c>
      <c r="C18" s="6">
        <v>10200000</v>
      </c>
      <c r="D18" s="4" t="s">
        <v>6</v>
      </c>
      <c r="E18" s="4" t="s">
        <v>6</v>
      </c>
    </row>
    <row r="19" spans="1:5" ht="30">
      <c r="A19" s="2" t="s">
        <v>1488</v>
      </c>
      <c r="B19" s="6">
        <v>1700000</v>
      </c>
      <c r="C19" s="6">
        <v>700000</v>
      </c>
      <c r="D19" s="6">
        <v>-500000</v>
      </c>
      <c r="E19" s="4" t="s">
        <v>6</v>
      </c>
    </row>
    <row r="20" spans="1:5">
      <c r="A20" s="2" t="s">
        <v>1485</v>
      </c>
      <c r="B20" s="6">
        <v>-1300000</v>
      </c>
      <c r="C20" s="6">
        <v>-800000</v>
      </c>
      <c r="D20" s="6">
        <v>500000</v>
      </c>
      <c r="E20" s="4" t="s">
        <v>6</v>
      </c>
    </row>
    <row r="21" spans="1:5" ht="30">
      <c r="A21" s="2" t="s">
        <v>1486</v>
      </c>
      <c r="B21" s="7">
        <v>1400000</v>
      </c>
      <c r="C21" s="7">
        <v>1000000</v>
      </c>
      <c r="D21" s="4" t="s">
        <v>6</v>
      </c>
      <c r="E21" s="4" t="s">
        <v>6</v>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5.28515625" customWidth="1"/>
    <col min="3" max="3" width="7.85546875" customWidth="1"/>
    <col min="4" max="4" width="35.28515625" customWidth="1"/>
    <col min="5" max="5" width="7.85546875" customWidth="1"/>
  </cols>
  <sheetData>
    <row r="1" spans="1:5" ht="15" customHeight="1">
      <c r="A1" s="1" t="s">
        <v>1489</v>
      </c>
      <c r="B1" s="8" t="s">
        <v>2</v>
      </c>
      <c r="C1" s="8"/>
      <c r="D1" s="8" t="s">
        <v>34</v>
      </c>
      <c r="E1" s="8"/>
    </row>
    <row r="2" spans="1:5" ht="30">
      <c r="A2" s="2" t="s">
        <v>1490</v>
      </c>
      <c r="B2" s="4" t="s">
        <v>6</v>
      </c>
      <c r="C2" s="4"/>
      <c r="D2" s="4" t="s">
        <v>6</v>
      </c>
      <c r="E2" s="4"/>
    </row>
    <row r="3" spans="1:5">
      <c r="A3" s="2" t="s">
        <v>1491</v>
      </c>
      <c r="B3" s="7">
        <v>66351000</v>
      </c>
      <c r="C3" s="4"/>
      <c r="D3" s="7">
        <v>36242000</v>
      </c>
      <c r="E3" s="4"/>
    </row>
    <row r="4" spans="1:5" ht="60">
      <c r="A4" s="2" t="s">
        <v>1492</v>
      </c>
      <c r="B4" s="4" t="s">
        <v>6</v>
      </c>
      <c r="C4" s="4"/>
      <c r="D4" s="4" t="s">
        <v>6</v>
      </c>
      <c r="E4" s="4"/>
    </row>
    <row r="5" spans="1:5" ht="30">
      <c r="A5" s="2" t="s">
        <v>1493</v>
      </c>
      <c r="B5" s="6">
        <v>50001000</v>
      </c>
      <c r="C5" s="4"/>
      <c r="D5" s="6">
        <v>20001000</v>
      </c>
      <c r="E5" s="4"/>
    </row>
    <row r="6" spans="1:5" ht="60">
      <c r="A6" s="2" t="s">
        <v>1494</v>
      </c>
      <c r="B6" s="4" t="s">
        <v>6</v>
      </c>
      <c r="C6" s="4"/>
      <c r="D6" s="4" t="s">
        <v>6</v>
      </c>
      <c r="E6" s="4"/>
    </row>
    <row r="7" spans="1:5" ht="30">
      <c r="A7" s="2" t="s">
        <v>1495</v>
      </c>
      <c r="B7" s="6">
        <v>1786000</v>
      </c>
      <c r="C7" s="226" t="s">
        <v>1292</v>
      </c>
      <c r="D7" s="6">
        <v>4357000</v>
      </c>
      <c r="E7" s="226" t="s">
        <v>1292</v>
      </c>
    </row>
    <row r="8" spans="1:5" ht="60">
      <c r="A8" s="2" t="s">
        <v>1496</v>
      </c>
      <c r="B8" s="4" t="s">
        <v>6</v>
      </c>
      <c r="C8" s="4"/>
      <c r="D8" s="4" t="s">
        <v>6</v>
      </c>
      <c r="E8" s="4"/>
    </row>
    <row r="9" spans="1:5" ht="30">
      <c r="A9" s="2" t="s">
        <v>1495</v>
      </c>
      <c r="B9" s="6">
        <v>14564000</v>
      </c>
      <c r="C9" s="226" t="s">
        <v>1292</v>
      </c>
      <c r="D9" s="6">
        <v>11884000</v>
      </c>
      <c r="E9" s="226" t="s">
        <v>1292</v>
      </c>
    </row>
    <row r="10" spans="1:5">
      <c r="A10" s="2" t="s">
        <v>1497</v>
      </c>
      <c r="B10" s="4" t="s">
        <v>6</v>
      </c>
      <c r="C10" s="4"/>
      <c r="D10" s="4" t="s">
        <v>6</v>
      </c>
      <c r="E10" s="4"/>
    </row>
    <row r="11" spans="1:5">
      <c r="A11" s="2" t="s">
        <v>1491</v>
      </c>
      <c r="B11" s="6">
        <v>14564000</v>
      </c>
      <c r="C11" s="4"/>
      <c r="D11" s="6">
        <v>11884000</v>
      </c>
      <c r="E11" s="4"/>
    </row>
    <row r="12" spans="1:5" ht="45">
      <c r="A12" s="2" t="s">
        <v>1498</v>
      </c>
      <c r="B12" s="4" t="s">
        <v>6</v>
      </c>
      <c r="C12" s="4"/>
      <c r="D12" s="4" t="s">
        <v>6</v>
      </c>
      <c r="E12" s="4"/>
    </row>
    <row r="13" spans="1:5" ht="30">
      <c r="A13" s="2" t="s">
        <v>1493</v>
      </c>
      <c r="B13" s="4">
        <v>0</v>
      </c>
      <c r="C13" s="4"/>
      <c r="D13" s="4">
        <v>0</v>
      </c>
      <c r="E13" s="4"/>
    </row>
    <row r="14" spans="1:5" ht="60">
      <c r="A14" s="2" t="s">
        <v>1499</v>
      </c>
      <c r="B14" s="4" t="s">
        <v>6</v>
      </c>
      <c r="C14" s="4"/>
      <c r="D14" s="4" t="s">
        <v>6</v>
      </c>
      <c r="E14" s="4"/>
    </row>
    <row r="15" spans="1:5" ht="30">
      <c r="A15" s="2" t="s">
        <v>1495</v>
      </c>
      <c r="B15" s="4">
        <v>0</v>
      </c>
      <c r="C15" s="226" t="s">
        <v>1292</v>
      </c>
      <c r="D15" s="4">
        <v>0</v>
      </c>
      <c r="E15" s="226" t="s">
        <v>1292</v>
      </c>
    </row>
    <row r="16" spans="1:5" ht="60">
      <c r="A16" s="2" t="s">
        <v>1500</v>
      </c>
      <c r="B16" s="4" t="s">
        <v>6</v>
      </c>
      <c r="C16" s="4"/>
      <c r="D16" s="4" t="s">
        <v>6</v>
      </c>
      <c r="E16" s="4"/>
    </row>
    <row r="17" spans="1:5" ht="30">
      <c r="A17" s="2" t="s">
        <v>1495</v>
      </c>
      <c r="B17" s="6">
        <v>14564000</v>
      </c>
      <c r="C17" s="226" t="s">
        <v>1292</v>
      </c>
      <c r="D17" s="6">
        <v>11884000</v>
      </c>
      <c r="E17" s="226" t="s">
        <v>1292</v>
      </c>
    </row>
    <row r="18" spans="1:5">
      <c r="A18" s="2" t="s">
        <v>1501</v>
      </c>
      <c r="B18" s="4" t="s">
        <v>6</v>
      </c>
      <c r="C18" s="4"/>
      <c r="D18" s="4" t="s">
        <v>6</v>
      </c>
      <c r="E18" s="4"/>
    </row>
    <row r="19" spans="1:5">
      <c r="A19" s="2" t="s">
        <v>1491</v>
      </c>
      <c r="B19" s="6">
        <v>51787000</v>
      </c>
      <c r="C19" s="4"/>
      <c r="D19" s="6">
        <v>24358000</v>
      </c>
      <c r="E19" s="4"/>
    </row>
    <row r="20" spans="1:5" ht="45">
      <c r="A20" s="2" t="s">
        <v>1502</v>
      </c>
      <c r="B20" s="4" t="s">
        <v>6</v>
      </c>
      <c r="C20" s="4"/>
      <c r="D20" s="4" t="s">
        <v>6</v>
      </c>
      <c r="E20" s="4"/>
    </row>
    <row r="21" spans="1:5" ht="30">
      <c r="A21" s="2" t="s">
        <v>1493</v>
      </c>
      <c r="B21" s="6">
        <v>50001000</v>
      </c>
      <c r="C21" s="4"/>
      <c r="D21" s="6">
        <v>20001000</v>
      </c>
      <c r="E21" s="4"/>
    </row>
    <row r="22" spans="1:5" ht="60">
      <c r="A22" s="2" t="s">
        <v>1503</v>
      </c>
      <c r="B22" s="4" t="s">
        <v>6</v>
      </c>
      <c r="C22" s="4"/>
      <c r="D22" s="4" t="s">
        <v>6</v>
      </c>
      <c r="E22" s="4"/>
    </row>
    <row r="23" spans="1:5" ht="30">
      <c r="A23" s="2" t="s">
        <v>1495</v>
      </c>
      <c r="B23" s="6">
        <v>1786000</v>
      </c>
      <c r="C23" s="226" t="s">
        <v>1292</v>
      </c>
      <c r="D23" s="6">
        <v>4357000</v>
      </c>
      <c r="E23" s="226" t="s">
        <v>1292</v>
      </c>
    </row>
    <row r="24" spans="1:5" ht="60">
      <c r="A24" s="2" t="s">
        <v>1504</v>
      </c>
      <c r="B24" s="4" t="s">
        <v>6</v>
      </c>
      <c r="C24" s="4"/>
      <c r="D24" s="4" t="s">
        <v>6</v>
      </c>
      <c r="E24" s="4"/>
    </row>
    <row r="25" spans="1:5" ht="30">
      <c r="A25" s="2" t="s">
        <v>1495</v>
      </c>
      <c r="B25" s="4">
        <v>0</v>
      </c>
      <c r="C25" s="226" t="s">
        <v>1292</v>
      </c>
      <c r="D25" s="4">
        <v>0</v>
      </c>
      <c r="E25" s="226" t="s">
        <v>1292</v>
      </c>
    </row>
    <row r="26" spans="1:5">
      <c r="A26" s="2" t="s">
        <v>1505</v>
      </c>
      <c r="B26" s="4" t="s">
        <v>6</v>
      </c>
      <c r="C26" s="4"/>
      <c r="D26" s="4" t="s">
        <v>6</v>
      </c>
      <c r="E26" s="4"/>
    </row>
    <row r="27" spans="1:5">
      <c r="A27" s="2" t="s">
        <v>1491</v>
      </c>
      <c r="B27" s="4">
        <v>0</v>
      </c>
      <c r="C27" s="4"/>
      <c r="D27" s="4">
        <v>0</v>
      </c>
      <c r="E27" s="4"/>
    </row>
    <row r="28" spans="1:5" ht="45">
      <c r="A28" s="2" t="s">
        <v>1506</v>
      </c>
      <c r="B28" s="4" t="s">
        <v>6</v>
      </c>
      <c r="C28" s="4"/>
      <c r="D28" s="4" t="s">
        <v>6</v>
      </c>
      <c r="E28" s="4"/>
    </row>
    <row r="29" spans="1:5" ht="30">
      <c r="A29" s="2" t="s">
        <v>1493</v>
      </c>
      <c r="B29" s="4">
        <v>0</v>
      </c>
      <c r="C29" s="4"/>
      <c r="D29" s="4">
        <v>0</v>
      </c>
      <c r="E29" s="4"/>
    </row>
    <row r="30" spans="1:5" ht="60">
      <c r="A30" s="2" t="s">
        <v>1507</v>
      </c>
      <c r="B30" s="4" t="s">
        <v>6</v>
      </c>
      <c r="C30" s="4"/>
      <c r="D30" s="4" t="s">
        <v>6</v>
      </c>
      <c r="E30" s="4"/>
    </row>
    <row r="31" spans="1:5" ht="30">
      <c r="A31" s="2" t="s">
        <v>1495</v>
      </c>
      <c r="B31" s="4">
        <v>0</v>
      </c>
      <c r="C31" s="226" t="s">
        <v>1292</v>
      </c>
      <c r="D31" s="4">
        <v>0</v>
      </c>
      <c r="E31" s="226" t="s">
        <v>1292</v>
      </c>
    </row>
    <row r="32" spans="1:5" ht="60">
      <c r="A32" s="2" t="s">
        <v>1508</v>
      </c>
      <c r="B32" s="4" t="s">
        <v>6</v>
      </c>
      <c r="C32" s="4"/>
      <c r="D32" s="4" t="s">
        <v>6</v>
      </c>
      <c r="E32" s="4"/>
    </row>
    <row r="33" spans="1:5" ht="30">
      <c r="A33" s="2" t="s">
        <v>1495</v>
      </c>
      <c r="B33" s="7">
        <v>0</v>
      </c>
      <c r="C33" s="226" t="s">
        <v>1292</v>
      </c>
      <c r="D33" s="7">
        <v>0</v>
      </c>
      <c r="E33" s="226" t="s">
        <v>1292</v>
      </c>
    </row>
    <row r="34" spans="1:5">
      <c r="A34" s="38"/>
      <c r="B34" s="38"/>
      <c r="C34" s="38"/>
      <c r="D34" s="38"/>
      <c r="E34" s="38"/>
    </row>
    <row r="35" spans="1:5" ht="15" customHeight="1">
      <c r="A35" s="2" t="s">
        <v>1292</v>
      </c>
      <c r="B35" s="39" t="s">
        <v>558</v>
      </c>
      <c r="C35" s="39"/>
      <c r="D35" s="39"/>
      <c r="E35" s="39"/>
    </row>
  </sheetData>
  <mergeCells count="4">
    <mergeCell ref="B1:C1"/>
    <mergeCell ref="D1:E1"/>
    <mergeCell ref="A34:E34"/>
    <mergeCell ref="B35:E35"/>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16.42578125" bestFit="1" customWidth="1"/>
    <col min="3" max="8" width="34.140625" bestFit="1" customWidth="1"/>
    <col min="9" max="9" width="34" bestFit="1" customWidth="1"/>
  </cols>
  <sheetData>
    <row r="1" spans="1:9">
      <c r="A1" s="8" t="s">
        <v>1509</v>
      </c>
      <c r="B1" s="1" t="s">
        <v>1</v>
      </c>
      <c r="C1" s="1"/>
      <c r="D1" s="1"/>
      <c r="E1" s="1"/>
      <c r="F1" s="1"/>
      <c r="G1" s="1"/>
      <c r="H1" s="1"/>
      <c r="I1" s="1" t="s">
        <v>1</v>
      </c>
    </row>
    <row r="2" spans="1:9">
      <c r="A2" s="8"/>
      <c r="B2" s="8" t="s">
        <v>2</v>
      </c>
      <c r="C2" s="1" t="s">
        <v>2</v>
      </c>
      <c r="D2" s="1" t="s">
        <v>34</v>
      </c>
      <c r="E2" s="1" t="s">
        <v>2</v>
      </c>
      <c r="F2" s="1" t="s">
        <v>34</v>
      </c>
      <c r="G2" s="1" t="s">
        <v>1375</v>
      </c>
      <c r="H2" s="1" t="s">
        <v>1373</v>
      </c>
      <c r="I2" s="1" t="s">
        <v>34</v>
      </c>
    </row>
    <row r="3" spans="1:9">
      <c r="A3" s="8"/>
      <c r="B3" s="8"/>
      <c r="C3" s="1" t="s">
        <v>1501</v>
      </c>
      <c r="D3" s="1" t="s">
        <v>1501</v>
      </c>
      <c r="E3" s="1" t="s">
        <v>1501</v>
      </c>
      <c r="F3" s="1" t="s">
        <v>1501</v>
      </c>
      <c r="G3" s="1" t="s">
        <v>1501</v>
      </c>
      <c r="H3" s="1" t="s">
        <v>1501</v>
      </c>
      <c r="I3" s="1" t="s">
        <v>1510</v>
      </c>
    </row>
    <row r="4" spans="1:9">
      <c r="A4" s="8"/>
      <c r="B4" s="8"/>
      <c r="C4" s="1" t="s">
        <v>1374</v>
      </c>
      <c r="D4" s="1" t="s">
        <v>1374</v>
      </c>
      <c r="E4" s="1" t="s">
        <v>1372</v>
      </c>
      <c r="F4" s="1" t="s">
        <v>1372</v>
      </c>
      <c r="G4" s="1" t="s">
        <v>1371</v>
      </c>
      <c r="H4" s="1" t="s">
        <v>1371</v>
      </c>
      <c r="I4" s="1" t="s">
        <v>1497</v>
      </c>
    </row>
    <row r="5" spans="1:9">
      <c r="A5" s="8"/>
      <c r="B5" s="8"/>
      <c r="C5" s="1"/>
      <c r="D5" s="1"/>
      <c r="E5" s="1"/>
      <c r="F5" s="1"/>
      <c r="G5" s="1" t="s">
        <v>1374</v>
      </c>
      <c r="H5" s="1" t="s">
        <v>1372</v>
      </c>
      <c r="I5" s="1"/>
    </row>
    <row r="6" spans="1:9" ht="45">
      <c r="A6" s="3" t="s">
        <v>1511</v>
      </c>
      <c r="B6" s="4" t="s">
        <v>6</v>
      </c>
      <c r="C6" s="4" t="s">
        <v>6</v>
      </c>
      <c r="D6" s="4" t="s">
        <v>6</v>
      </c>
      <c r="E6" s="4" t="s">
        <v>6</v>
      </c>
      <c r="F6" s="4" t="s">
        <v>6</v>
      </c>
      <c r="G6" s="4" t="s">
        <v>6</v>
      </c>
      <c r="H6" s="4" t="s">
        <v>6</v>
      </c>
      <c r="I6" s="4" t="s">
        <v>6</v>
      </c>
    </row>
    <row r="7" spans="1:9" ht="30">
      <c r="A7" s="2" t="s">
        <v>1512</v>
      </c>
      <c r="B7" s="4" t="s">
        <v>6</v>
      </c>
      <c r="C7" s="4" t="s">
        <v>6</v>
      </c>
      <c r="D7" s="4" t="s">
        <v>6</v>
      </c>
      <c r="E7" s="4" t="s">
        <v>6</v>
      </c>
      <c r="F7" s="4" t="s">
        <v>6</v>
      </c>
      <c r="G7" s="4" t="s">
        <v>6</v>
      </c>
      <c r="H7" s="4" t="s">
        <v>6</v>
      </c>
      <c r="I7" s="7">
        <v>-11800000</v>
      </c>
    </row>
    <row r="8" spans="1:9" ht="30">
      <c r="A8" s="2" t="s">
        <v>1513</v>
      </c>
      <c r="B8" s="4" t="s">
        <v>6</v>
      </c>
      <c r="C8" s="4" t="s">
        <v>6</v>
      </c>
      <c r="D8" s="4" t="s">
        <v>6</v>
      </c>
      <c r="E8" s="4" t="s">
        <v>6</v>
      </c>
      <c r="F8" s="4" t="s">
        <v>6</v>
      </c>
      <c r="G8" s="4" t="s">
        <v>6</v>
      </c>
      <c r="H8" s="4" t="s">
        <v>6</v>
      </c>
      <c r="I8" s="6">
        <v>-8400000</v>
      </c>
    </row>
    <row r="9" spans="1:9" ht="30">
      <c r="A9" s="2" t="s">
        <v>1514</v>
      </c>
      <c r="B9" s="4">
        <v>0</v>
      </c>
      <c r="C9" s="4" t="s">
        <v>6</v>
      </c>
      <c r="D9" s="4" t="s">
        <v>6</v>
      </c>
      <c r="E9" s="4" t="s">
        <v>6</v>
      </c>
      <c r="F9" s="4" t="s">
        <v>6</v>
      </c>
      <c r="G9" s="4" t="s">
        <v>6</v>
      </c>
      <c r="H9" s="4" t="s">
        <v>6</v>
      </c>
      <c r="I9" s="6">
        <v>-3400000</v>
      </c>
    </row>
    <row r="10" spans="1:9">
      <c r="A10" s="2" t="s">
        <v>1515</v>
      </c>
      <c r="B10" s="4" t="s">
        <v>6</v>
      </c>
      <c r="C10" s="4" t="s">
        <v>6</v>
      </c>
      <c r="D10" s="4" t="s">
        <v>6</v>
      </c>
      <c r="E10" s="4" t="s">
        <v>6</v>
      </c>
      <c r="F10" s="4" t="s">
        <v>6</v>
      </c>
      <c r="G10" s="6">
        <v>250000000</v>
      </c>
      <c r="H10" s="6">
        <v>400000000</v>
      </c>
      <c r="I10" s="4" t="s">
        <v>6</v>
      </c>
    </row>
    <row r="11" spans="1:9">
      <c r="A11" s="2" t="s">
        <v>1516</v>
      </c>
      <c r="B11" s="4" t="s">
        <v>6</v>
      </c>
      <c r="C11" s="7">
        <v>261300000</v>
      </c>
      <c r="D11" s="7">
        <v>271600000</v>
      </c>
      <c r="E11" s="7">
        <v>416000000</v>
      </c>
      <c r="F11" s="7">
        <v>442000000</v>
      </c>
      <c r="G11" s="4" t="s">
        <v>6</v>
      </c>
      <c r="H11" s="4" t="s">
        <v>6</v>
      </c>
      <c r="I11" s="4" t="s">
        <v>6</v>
      </c>
    </row>
  </sheetData>
  <mergeCells count="2">
    <mergeCell ref="A1:A5"/>
    <mergeCell ref="B2:B5"/>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517</v>
      </c>
      <c r="B1" s="8" t="s">
        <v>1</v>
      </c>
      <c r="C1" s="8"/>
      <c r="D1" s="8"/>
    </row>
    <row r="2" spans="1:4">
      <c r="A2" s="1" t="s">
        <v>1321</v>
      </c>
      <c r="B2" s="1" t="s">
        <v>2</v>
      </c>
      <c r="C2" s="1" t="s">
        <v>34</v>
      </c>
      <c r="D2" s="1" t="s">
        <v>35</v>
      </c>
    </row>
    <row r="3" spans="1:4">
      <c r="A3" s="2" t="s">
        <v>1518</v>
      </c>
      <c r="B3" s="4" t="s">
        <v>6</v>
      </c>
      <c r="C3" s="4" t="s">
        <v>6</v>
      </c>
      <c r="D3" s="4" t="s">
        <v>6</v>
      </c>
    </row>
    <row r="4" spans="1:4" ht="30">
      <c r="A4" s="3" t="s">
        <v>1466</v>
      </c>
      <c r="B4" s="4" t="s">
        <v>6</v>
      </c>
      <c r="C4" s="4" t="s">
        <v>6</v>
      </c>
      <c r="D4" s="4" t="s">
        <v>6</v>
      </c>
    </row>
    <row r="5" spans="1:4">
      <c r="A5" s="2" t="s">
        <v>1519</v>
      </c>
      <c r="B5" s="9">
        <v>3.7</v>
      </c>
      <c r="C5" s="9">
        <v>3.7</v>
      </c>
      <c r="D5" s="9">
        <v>3.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6"/>
  <sheetViews>
    <sheetView showGridLines="0" workbookViewId="0"/>
  </sheetViews>
  <sheetFormatPr defaultRowHeight="15"/>
  <cols>
    <col min="1" max="3" width="36.5703125" bestFit="1" customWidth="1"/>
    <col min="4" max="4" width="11" customWidth="1"/>
    <col min="5" max="5" width="6.28515625" customWidth="1"/>
    <col min="6" max="6" width="36.5703125" customWidth="1"/>
    <col min="7" max="7" width="8.140625" customWidth="1"/>
    <col min="8" max="8" width="28.85546875" customWidth="1"/>
    <col min="9" max="9" width="6.28515625" customWidth="1"/>
    <col min="10" max="10" width="36.5703125" customWidth="1"/>
    <col min="11" max="11" width="8.140625" customWidth="1"/>
    <col min="12" max="12" width="28.85546875" customWidth="1"/>
    <col min="13" max="13" width="6.28515625" customWidth="1"/>
    <col min="14" max="14" width="36.5703125" customWidth="1"/>
    <col min="15" max="15" width="8.140625" customWidth="1"/>
    <col min="16" max="16" width="11" customWidth="1"/>
    <col min="17" max="17" width="6.28515625" customWidth="1"/>
    <col min="18" max="18" width="36.5703125" customWidth="1"/>
    <col min="19" max="19" width="8.140625" customWidth="1"/>
    <col min="20" max="20" width="24.7109375" customWidth="1"/>
    <col min="21" max="21" width="6.28515625" customWidth="1"/>
    <col min="22" max="22" width="36.5703125" customWidth="1"/>
    <col min="23" max="23" width="8.140625" customWidth="1"/>
    <col min="24" max="24" width="24.7109375" customWidth="1"/>
    <col min="25" max="25" width="6.28515625" customWidth="1"/>
  </cols>
  <sheetData>
    <row r="1" spans="1:25" ht="15" customHeight="1">
      <c r="A1" s="8" t="s">
        <v>19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196</v>
      </c>
      <c r="B3" s="38" t="s">
        <v>6</v>
      </c>
      <c r="C3" s="38"/>
      <c r="D3" s="38"/>
      <c r="E3" s="38"/>
      <c r="F3" s="38"/>
      <c r="G3" s="38"/>
      <c r="H3" s="38"/>
      <c r="I3" s="38"/>
      <c r="J3" s="38"/>
      <c r="K3" s="38"/>
      <c r="L3" s="38"/>
      <c r="M3" s="38"/>
      <c r="N3" s="38"/>
      <c r="O3" s="38"/>
      <c r="P3" s="38"/>
      <c r="Q3" s="38"/>
      <c r="R3" s="38"/>
      <c r="S3" s="38"/>
      <c r="T3" s="38"/>
      <c r="U3" s="38"/>
      <c r="V3" s="38"/>
      <c r="W3" s="38"/>
      <c r="X3" s="38"/>
      <c r="Y3" s="38"/>
    </row>
    <row r="4" spans="1:25" ht="15" customHeight="1">
      <c r="A4" s="39" t="s">
        <v>195</v>
      </c>
      <c r="B4" s="38" t="s">
        <v>6</v>
      </c>
      <c r="C4" s="38"/>
      <c r="D4" s="38"/>
      <c r="E4" s="38"/>
      <c r="F4" s="38"/>
      <c r="G4" s="38"/>
      <c r="H4" s="38"/>
      <c r="I4" s="38"/>
      <c r="J4" s="38"/>
      <c r="K4" s="38"/>
      <c r="L4" s="38"/>
      <c r="M4" s="38"/>
      <c r="N4" s="38"/>
      <c r="O4" s="38"/>
      <c r="P4" s="38"/>
      <c r="Q4" s="38"/>
      <c r="R4" s="38"/>
      <c r="S4" s="38"/>
      <c r="T4" s="38"/>
      <c r="U4" s="38"/>
      <c r="V4" s="38"/>
      <c r="W4" s="38"/>
      <c r="X4" s="38"/>
      <c r="Y4" s="38"/>
    </row>
    <row r="5" spans="1:25">
      <c r="A5" s="39"/>
      <c r="B5" s="40" t="s">
        <v>195</v>
      </c>
      <c r="C5" s="40"/>
      <c r="D5" s="40"/>
      <c r="E5" s="40"/>
      <c r="F5" s="40"/>
      <c r="G5" s="40"/>
      <c r="H5" s="40"/>
      <c r="I5" s="40"/>
      <c r="J5" s="40"/>
      <c r="K5" s="40"/>
      <c r="L5" s="40"/>
      <c r="M5" s="40"/>
      <c r="N5" s="40"/>
      <c r="O5" s="40"/>
      <c r="P5" s="40"/>
      <c r="Q5" s="40"/>
      <c r="R5" s="40"/>
      <c r="S5" s="40"/>
      <c r="T5" s="40"/>
      <c r="U5" s="40"/>
      <c r="V5" s="40"/>
      <c r="W5" s="40"/>
      <c r="X5" s="40"/>
      <c r="Y5" s="40"/>
    </row>
    <row r="6" spans="1:25">
      <c r="A6" s="39"/>
      <c r="B6" s="41" t="s">
        <v>197</v>
      </c>
      <c r="C6" s="41"/>
      <c r="D6" s="41"/>
      <c r="E6" s="41"/>
      <c r="F6" s="41"/>
      <c r="G6" s="41"/>
      <c r="H6" s="41"/>
      <c r="I6" s="41"/>
      <c r="J6" s="41"/>
      <c r="K6" s="41"/>
      <c r="L6" s="41"/>
      <c r="M6" s="41"/>
      <c r="N6" s="41"/>
      <c r="O6" s="41"/>
      <c r="P6" s="41"/>
      <c r="Q6" s="41"/>
      <c r="R6" s="41"/>
      <c r="S6" s="41"/>
      <c r="T6" s="41"/>
      <c r="U6" s="41"/>
      <c r="V6" s="41"/>
      <c r="W6" s="41"/>
      <c r="X6" s="41"/>
      <c r="Y6" s="41"/>
    </row>
    <row r="7" spans="1:25" ht="25.5" customHeight="1">
      <c r="A7" s="39"/>
      <c r="B7" s="28" t="s">
        <v>198</v>
      </c>
      <c r="C7" s="28"/>
      <c r="D7" s="28"/>
      <c r="E7" s="28"/>
      <c r="F7" s="28"/>
      <c r="G7" s="28"/>
      <c r="H7" s="28"/>
      <c r="I7" s="28"/>
      <c r="J7" s="28"/>
      <c r="K7" s="28"/>
      <c r="L7" s="28"/>
      <c r="M7" s="28"/>
      <c r="N7" s="28"/>
      <c r="O7" s="28"/>
      <c r="P7" s="28"/>
      <c r="Q7" s="28"/>
      <c r="R7" s="28"/>
      <c r="S7" s="28"/>
      <c r="T7" s="28"/>
      <c r="U7" s="28"/>
      <c r="V7" s="28"/>
      <c r="W7" s="28"/>
      <c r="X7" s="28"/>
      <c r="Y7" s="28"/>
    </row>
    <row r="8" spans="1:25">
      <c r="A8" s="39"/>
      <c r="B8" s="41" t="s">
        <v>199</v>
      </c>
      <c r="C8" s="41"/>
      <c r="D8" s="41"/>
      <c r="E8" s="41"/>
      <c r="F8" s="41"/>
      <c r="G8" s="41"/>
      <c r="H8" s="41"/>
      <c r="I8" s="41"/>
      <c r="J8" s="41"/>
      <c r="K8" s="41"/>
      <c r="L8" s="41"/>
      <c r="M8" s="41"/>
      <c r="N8" s="41"/>
      <c r="O8" s="41"/>
      <c r="P8" s="41"/>
      <c r="Q8" s="41"/>
      <c r="R8" s="41"/>
      <c r="S8" s="41"/>
      <c r="T8" s="41"/>
      <c r="U8" s="41"/>
      <c r="V8" s="41"/>
      <c r="W8" s="41"/>
      <c r="X8" s="41"/>
      <c r="Y8" s="41"/>
    </row>
    <row r="9" spans="1:25" ht="25.5" customHeight="1">
      <c r="A9" s="39"/>
      <c r="B9" s="28" t="s">
        <v>200</v>
      </c>
      <c r="C9" s="28"/>
      <c r="D9" s="28"/>
      <c r="E9" s="28"/>
      <c r="F9" s="28"/>
      <c r="G9" s="28"/>
      <c r="H9" s="28"/>
      <c r="I9" s="28"/>
      <c r="J9" s="28"/>
      <c r="K9" s="28"/>
      <c r="L9" s="28"/>
      <c r="M9" s="28"/>
      <c r="N9" s="28"/>
      <c r="O9" s="28"/>
      <c r="P9" s="28"/>
      <c r="Q9" s="28"/>
      <c r="R9" s="28"/>
      <c r="S9" s="28"/>
      <c r="T9" s="28"/>
      <c r="U9" s="28"/>
      <c r="V9" s="28"/>
      <c r="W9" s="28"/>
      <c r="X9" s="28"/>
      <c r="Y9" s="28"/>
    </row>
    <row r="10" spans="1:25">
      <c r="A10" s="39"/>
      <c r="B10" s="28" t="s">
        <v>201</v>
      </c>
      <c r="C10" s="28"/>
      <c r="D10" s="28"/>
      <c r="E10" s="28"/>
      <c r="F10" s="28"/>
      <c r="G10" s="28"/>
      <c r="H10" s="28"/>
      <c r="I10" s="28"/>
      <c r="J10" s="28"/>
      <c r="K10" s="28"/>
      <c r="L10" s="28"/>
      <c r="M10" s="28"/>
      <c r="N10" s="28"/>
      <c r="O10" s="28"/>
      <c r="P10" s="28"/>
      <c r="Q10" s="28"/>
      <c r="R10" s="28"/>
      <c r="S10" s="28"/>
      <c r="T10" s="28"/>
      <c r="U10" s="28"/>
      <c r="V10" s="28"/>
      <c r="W10" s="28"/>
      <c r="X10" s="28"/>
      <c r="Y10" s="28"/>
    </row>
    <row r="11" spans="1:25">
      <c r="A11" s="39"/>
      <c r="B11" s="28" t="s">
        <v>202</v>
      </c>
      <c r="C11" s="28"/>
      <c r="D11" s="28"/>
      <c r="E11" s="28"/>
      <c r="F11" s="28"/>
      <c r="G11" s="28"/>
      <c r="H11" s="28"/>
      <c r="I11" s="28"/>
      <c r="J11" s="28"/>
      <c r="K11" s="28"/>
      <c r="L11" s="28"/>
      <c r="M11" s="28"/>
      <c r="N11" s="28"/>
      <c r="O11" s="28"/>
      <c r="P11" s="28"/>
      <c r="Q11" s="28"/>
      <c r="R11" s="28"/>
      <c r="S11" s="28"/>
      <c r="T11" s="28"/>
      <c r="U11" s="28"/>
      <c r="V11" s="28"/>
      <c r="W11" s="28"/>
      <c r="X11" s="28"/>
      <c r="Y11" s="28"/>
    </row>
    <row r="12" spans="1:25">
      <c r="A12" s="39"/>
      <c r="B12" s="41" t="s">
        <v>203</v>
      </c>
      <c r="C12" s="41"/>
      <c r="D12" s="41"/>
      <c r="E12" s="41"/>
      <c r="F12" s="41"/>
      <c r="G12" s="41"/>
      <c r="H12" s="41"/>
      <c r="I12" s="41"/>
      <c r="J12" s="41"/>
      <c r="K12" s="41"/>
      <c r="L12" s="41"/>
      <c r="M12" s="41"/>
      <c r="N12" s="41"/>
      <c r="O12" s="41"/>
      <c r="P12" s="41"/>
      <c r="Q12" s="41"/>
      <c r="R12" s="41"/>
      <c r="S12" s="41"/>
      <c r="T12" s="41"/>
      <c r="U12" s="41"/>
      <c r="V12" s="41"/>
      <c r="W12" s="41"/>
      <c r="X12" s="41"/>
      <c r="Y12" s="41"/>
    </row>
    <row r="13" spans="1:25" ht="25.5" customHeight="1">
      <c r="A13" s="39"/>
      <c r="B13" s="28" t="s">
        <v>204</v>
      </c>
      <c r="C13" s="28"/>
      <c r="D13" s="28"/>
      <c r="E13" s="28"/>
      <c r="F13" s="28"/>
      <c r="G13" s="28"/>
      <c r="H13" s="28"/>
      <c r="I13" s="28"/>
      <c r="J13" s="28"/>
      <c r="K13" s="28"/>
      <c r="L13" s="28"/>
      <c r="M13" s="28"/>
      <c r="N13" s="28"/>
      <c r="O13" s="28"/>
      <c r="P13" s="28"/>
      <c r="Q13" s="28"/>
      <c r="R13" s="28"/>
      <c r="S13" s="28"/>
      <c r="T13" s="28"/>
      <c r="U13" s="28"/>
      <c r="V13" s="28"/>
      <c r="W13" s="28"/>
      <c r="X13" s="28"/>
      <c r="Y13" s="28"/>
    </row>
    <row r="14" spans="1:25" ht="25.5" customHeight="1">
      <c r="A14" s="39"/>
      <c r="B14" s="28" t="s">
        <v>205</v>
      </c>
      <c r="C14" s="28"/>
      <c r="D14" s="28"/>
      <c r="E14" s="28"/>
      <c r="F14" s="28"/>
      <c r="G14" s="28"/>
      <c r="H14" s="28"/>
      <c r="I14" s="28"/>
      <c r="J14" s="28"/>
      <c r="K14" s="28"/>
      <c r="L14" s="28"/>
      <c r="M14" s="28"/>
      <c r="N14" s="28"/>
      <c r="O14" s="28"/>
      <c r="P14" s="28"/>
      <c r="Q14" s="28"/>
      <c r="R14" s="28"/>
      <c r="S14" s="28"/>
      <c r="T14" s="28"/>
      <c r="U14" s="28"/>
      <c r="V14" s="28"/>
      <c r="W14" s="28"/>
      <c r="X14" s="28"/>
      <c r="Y14" s="28"/>
    </row>
    <row r="15" spans="1:25" ht="25.5" customHeight="1">
      <c r="A15" s="39"/>
      <c r="B15" s="28" t="s">
        <v>206</v>
      </c>
      <c r="C15" s="28"/>
      <c r="D15" s="28"/>
      <c r="E15" s="28"/>
      <c r="F15" s="28"/>
      <c r="G15" s="28"/>
      <c r="H15" s="28"/>
      <c r="I15" s="28"/>
      <c r="J15" s="28"/>
      <c r="K15" s="28"/>
      <c r="L15" s="28"/>
      <c r="M15" s="28"/>
      <c r="N15" s="28"/>
      <c r="O15" s="28"/>
      <c r="P15" s="28"/>
      <c r="Q15" s="28"/>
      <c r="R15" s="28"/>
      <c r="S15" s="28"/>
      <c r="T15" s="28"/>
      <c r="U15" s="28"/>
      <c r="V15" s="28"/>
      <c r="W15" s="28"/>
      <c r="X15" s="28"/>
      <c r="Y15" s="28"/>
    </row>
    <row r="16" spans="1:25">
      <c r="A16" s="39"/>
      <c r="B16" s="28" t="s">
        <v>207</v>
      </c>
      <c r="C16" s="28"/>
      <c r="D16" s="28"/>
      <c r="E16" s="28"/>
      <c r="F16" s="28"/>
      <c r="G16" s="28"/>
      <c r="H16" s="28"/>
      <c r="I16" s="28"/>
      <c r="J16" s="28"/>
      <c r="K16" s="28"/>
      <c r="L16" s="28"/>
      <c r="M16" s="28"/>
      <c r="N16" s="28"/>
      <c r="O16" s="28"/>
      <c r="P16" s="28"/>
      <c r="Q16" s="28"/>
      <c r="R16" s="28"/>
      <c r="S16" s="28"/>
      <c r="T16" s="28"/>
      <c r="U16" s="28"/>
      <c r="V16" s="28"/>
      <c r="W16" s="28"/>
      <c r="X16" s="28"/>
      <c r="Y16" s="28"/>
    </row>
    <row r="17" spans="1:25">
      <c r="A17" s="39"/>
      <c r="B17" s="19"/>
      <c r="C17" s="19"/>
      <c r="D17" s="19"/>
      <c r="E17" s="19"/>
      <c r="F17" s="19"/>
      <c r="G17" s="19"/>
      <c r="H17" s="19"/>
      <c r="I17" s="19"/>
      <c r="J17" s="19"/>
      <c r="K17" s="19"/>
      <c r="L17" s="19"/>
      <c r="M17" s="19"/>
      <c r="N17" s="19"/>
      <c r="O17" s="19"/>
      <c r="P17" s="19"/>
      <c r="Q17" s="19"/>
      <c r="R17" s="19"/>
      <c r="S17" s="19"/>
      <c r="T17" s="19"/>
      <c r="U17" s="19"/>
      <c r="V17" s="19"/>
      <c r="W17" s="19"/>
      <c r="X17" s="19"/>
      <c r="Y17" s="19"/>
    </row>
    <row r="18" spans="1:25">
      <c r="A18" s="39"/>
      <c r="B18" s="13"/>
      <c r="C18" s="13"/>
      <c r="D18" s="13"/>
      <c r="E18" s="13"/>
      <c r="F18" s="13"/>
      <c r="G18" s="13"/>
      <c r="H18" s="13"/>
      <c r="I18" s="13"/>
      <c r="J18" s="13"/>
      <c r="K18" s="13"/>
      <c r="L18" s="13"/>
      <c r="M18" s="13"/>
      <c r="N18" s="13"/>
      <c r="O18" s="13"/>
      <c r="P18" s="13"/>
      <c r="Q18" s="13"/>
      <c r="R18" s="13"/>
      <c r="S18" s="13"/>
      <c r="T18" s="13"/>
      <c r="U18" s="13"/>
      <c r="V18" s="13"/>
      <c r="W18" s="13"/>
      <c r="X18" s="13"/>
      <c r="Y18" s="13"/>
    </row>
    <row r="19" spans="1:25" ht="15.75" thickBot="1">
      <c r="A19" s="39"/>
      <c r="B19" s="12"/>
      <c r="C19" s="20" t="s">
        <v>208</v>
      </c>
      <c r="D19" s="20"/>
      <c r="E19" s="20"/>
      <c r="F19" s="20"/>
      <c r="G19" s="20"/>
      <c r="H19" s="20"/>
      <c r="I19" s="20"/>
      <c r="J19" s="20"/>
      <c r="K19" s="20"/>
      <c r="L19" s="20"/>
      <c r="M19" s="20"/>
      <c r="N19" s="12"/>
      <c r="O19" s="20" t="s">
        <v>209</v>
      </c>
      <c r="P19" s="20"/>
      <c r="Q19" s="20"/>
      <c r="R19" s="20"/>
      <c r="S19" s="20"/>
      <c r="T19" s="20"/>
      <c r="U19" s="20"/>
      <c r="V19" s="20"/>
      <c r="W19" s="20"/>
      <c r="X19" s="20"/>
      <c r="Y19" s="20"/>
    </row>
    <row r="20" spans="1:25" ht="15.75" thickBot="1">
      <c r="A20" s="39"/>
      <c r="B20" s="12"/>
      <c r="C20" s="20" t="s">
        <v>210</v>
      </c>
      <c r="D20" s="20"/>
      <c r="E20" s="20"/>
      <c r="F20" s="20"/>
      <c r="G20" s="20"/>
      <c r="H20" s="20"/>
      <c r="I20" s="20"/>
      <c r="J20" s="20"/>
      <c r="K20" s="20"/>
      <c r="L20" s="20"/>
      <c r="M20" s="20"/>
      <c r="N20" s="20"/>
      <c r="O20" s="20"/>
      <c r="P20" s="20"/>
      <c r="Q20" s="20"/>
      <c r="R20" s="20"/>
      <c r="S20" s="20"/>
      <c r="T20" s="20"/>
      <c r="U20" s="20"/>
      <c r="V20" s="20"/>
      <c r="W20" s="20"/>
      <c r="X20" s="20"/>
      <c r="Y20" s="20"/>
    </row>
    <row r="21" spans="1:25" ht="15.75" thickBot="1">
      <c r="A21" s="39"/>
      <c r="B21" s="12"/>
      <c r="C21" s="22" t="s">
        <v>211</v>
      </c>
      <c r="D21" s="22"/>
      <c r="E21" s="22"/>
      <c r="F21" s="12"/>
      <c r="G21" s="22" t="s">
        <v>212</v>
      </c>
      <c r="H21" s="22"/>
      <c r="I21" s="22"/>
      <c r="J21" s="12"/>
      <c r="K21" s="22" t="s">
        <v>213</v>
      </c>
      <c r="L21" s="22"/>
      <c r="M21" s="22"/>
      <c r="N21" s="12"/>
      <c r="O21" s="22" t="s">
        <v>211</v>
      </c>
      <c r="P21" s="22"/>
      <c r="Q21" s="22"/>
      <c r="R21" s="12"/>
      <c r="S21" s="22" t="s">
        <v>212</v>
      </c>
      <c r="T21" s="22"/>
      <c r="U21" s="22"/>
      <c r="V21" s="12"/>
      <c r="W21" s="22" t="s">
        <v>213</v>
      </c>
      <c r="X21" s="22"/>
      <c r="Y21" s="22"/>
    </row>
    <row r="22" spans="1:25">
      <c r="A22" s="39"/>
      <c r="B22" s="16" t="s">
        <v>214</v>
      </c>
      <c r="C22" s="24"/>
      <c r="D22" s="24"/>
      <c r="E22" s="24"/>
      <c r="F22" s="17"/>
      <c r="G22" s="24"/>
      <c r="H22" s="24"/>
      <c r="I22" s="24"/>
      <c r="J22" s="17"/>
      <c r="K22" s="24"/>
      <c r="L22" s="24"/>
      <c r="M22" s="24"/>
      <c r="N22" s="17"/>
      <c r="O22" s="24"/>
      <c r="P22" s="24"/>
      <c r="Q22" s="24"/>
      <c r="R22" s="17"/>
      <c r="S22" s="24"/>
      <c r="T22" s="24"/>
      <c r="U22" s="24"/>
      <c r="V22" s="17"/>
      <c r="W22" s="24"/>
      <c r="X22" s="24"/>
      <c r="Y22" s="24"/>
    </row>
    <row r="23" spans="1:25">
      <c r="A23" s="39"/>
      <c r="B23" s="25" t="s">
        <v>127</v>
      </c>
      <c r="C23" s="26" t="s">
        <v>215</v>
      </c>
      <c r="D23" s="27" t="s">
        <v>216</v>
      </c>
      <c r="E23" s="28"/>
      <c r="F23" s="28"/>
      <c r="G23" s="26" t="s">
        <v>215</v>
      </c>
      <c r="H23" s="27" t="s">
        <v>217</v>
      </c>
      <c r="I23" s="26" t="s">
        <v>218</v>
      </c>
      <c r="J23" s="28"/>
      <c r="K23" s="26" t="s">
        <v>215</v>
      </c>
      <c r="L23" s="27" t="s">
        <v>217</v>
      </c>
      <c r="M23" s="26" t="s">
        <v>218</v>
      </c>
      <c r="N23" s="28"/>
      <c r="O23" s="26" t="s">
        <v>215</v>
      </c>
      <c r="P23" s="27" t="s">
        <v>216</v>
      </c>
      <c r="Q23" s="28"/>
      <c r="R23" s="28"/>
      <c r="S23" s="26" t="s">
        <v>215</v>
      </c>
      <c r="T23" s="27" t="s">
        <v>219</v>
      </c>
      <c r="U23" s="26" t="s">
        <v>218</v>
      </c>
      <c r="V23" s="28"/>
      <c r="W23" s="26" t="s">
        <v>215</v>
      </c>
      <c r="X23" s="27" t="s">
        <v>219</v>
      </c>
      <c r="Y23" s="26" t="s">
        <v>218</v>
      </c>
    </row>
    <row r="24" spans="1:25">
      <c r="A24" s="39"/>
      <c r="B24" s="25"/>
      <c r="C24" s="26"/>
      <c r="D24" s="27"/>
      <c r="E24" s="28"/>
      <c r="F24" s="28"/>
      <c r="G24" s="26"/>
      <c r="H24" s="27"/>
      <c r="I24" s="26"/>
      <c r="J24" s="28"/>
      <c r="K24" s="26"/>
      <c r="L24" s="27"/>
      <c r="M24" s="26"/>
      <c r="N24" s="28"/>
      <c r="O24" s="26"/>
      <c r="P24" s="27"/>
      <c r="Q24" s="28"/>
      <c r="R24" s="28"/>
      <c r="S24" s="26"/>
      <c r="T24" s="27"/>
      <c r="U24" s="26"/>
      <c r="V24" s="28"/>
      <c r="W24" s="26"/>
      <c r="X24" s="27"/>
      <c r="Y24" s="26"/>
    </row>
    <row r="25" spans="1:25">
      <c r="A25" s="39"/>
      <c r="B25" s="29" t="s">
        <v>129</v>
      </c>
      <c r="C25" s="30">
        <v>161020</v>
      </c>
      <c r="D25" s="30"/>
      <c r="E25" s="23"/>
      <c r="F25" s="23"/>
      <c r="G25" s="31" t="s">
        <v>217</v>
      </c>
      <c r="H25" s="31"/>
      <c r="I25" s="32" t="s">
        <v>218</v>
      </c>
      <c r="J25" s="23"/>
      <c r="K25" s="30">
        <v>150122</v>
      </c>
      <c r="L25" s="30"/>
      <c r="M25" s="23"/>
      <c r="N25" s="23"/>
      <c r="O25" s="30">
        <v>134844</v>
      </c>
      <c r="P25" s="30"/>
      <c r="Q25" s="23"/>
      <c r="R25" s="23"/>
      <c r="S25" s="31" t="s">
        <v>219</v>
      </c>
      <c r="T25" s="31"/>
      <c r="U25" s="32" t="s">
        <v>218</v>
      </c>
      <c r="V25" s="23"/>
      <c r="W25" s="30">
        <v>131369</v>
      </c>
      <c r="X25" s="30"/>
      <c r="Y25" s="23"/>
    </row>
    <row r="26" spans="1:25">
      <c r="A26" s="39"/>
      <c r="B26" s="29"/>
      <c r="C26" s="30"/>
      <c r="D26" s="30"/>
      <c r="E26" s="23"/>
      <c r="F26" s="23"/>
      <c r="G26" s="31"/>
      <c r="H26" s="31"/>
      <c r="I26" s="32"/>
      <c r="J26" s="23"/>
      <c r="K26" s="30"/>
      <c r="L26" s="30"/>
      <c r="M26" s="23"/>
      <c r="N26" s="23"/>
      <c r="O26" s="30"/>
      <c r="P26" s="30"/>
      <c r="Q26" s="23"/>
      <c r="R26" s="23"/>
      <c r="S26" s="31"/>
      <c r="T26" s="31"/>
      <c r="U26" s="32"/>
      <c r="V26" s="23"/>
      <c r="W26" s="30"/>
      <c r="X26" s="30"/>
      <c r="Y26" s="23"/>
    </row>
    <row r="27" spans="1:25">
      <c r="A27" s="39"/>
      <c r="B27" s="18" t="s">
        <v>220</v>
      </c>
      <c r="C27" s="28"/>
      <c r="D27" s="28"/>
      <c r="E27" s="28"/>
      <c r="F27" s="12"/>
      <c r="G27" s="28"/>
      <c r="H27" s="28"/>
      <c r="I27" s="28"/>
      <c r="J27" s="12"/>
      <c r="K27" s="28"/>
      <c r="L27" s="28"/>
      <c r="M27" s="28"/>
      <c r="N27" s="12"/>
      <c r="O27" s="28"/>
      <c r="P27" s="28"/>
      <c r="Q27" s="28"/>
      <c r="R27" s="12"/>
      <c r="S27" s="28"/>
      <c r="T27" s="28"/>
      <c r="U27" s="28"/>
      <c r="V27" s="12"/>
      <c r="W27" s="28"/>
      <c r="X27" s="28"/>
      <c r="Y27" s="28"/>
    </row>
    <row r="28" spans="1:25">
      <c r="A28" s="39"/>
      <c r="B28" s="29" t="s">
        <v>133</v>
      </c>
      <c r="C28" s="31" t="s">
        <v>221</v>
      </c>
      <c r="D28" s="31"/>
      <c r="E28" s="32" t="s">
        <v>218</v>
      </c>
      <c r="F28" s="23"/>
      <c r="G28" s="30">
        <v>11189</v>
      </c>
      <c r="H28" s="30"/>
      <c r="I28" s="23"/>
      <c r="J28" s="23"/>
      <c r="K28" s="31" t="s">
        <v>222</v>
      </c>
      <c r="L28" s="31"/>
      <c r="M28" s="32" t="s">
        <v>218</v>
      </c>
      <c r="N28" s="23"/>
      <c r="O28" s="31" t="s">
        <v>223</v>
      </c>
      <c r="P28" s="31"/>
      <c r="Q28" s="32" t="s">
        <v>218</v>
      </c>
      <c r="R28" s="23"/>
      <c r="S28" s="30">
        <v>3539</v>
      </c>
      <c r="T28" s="30"/>
      <c r="U28" s="23"/>
      <c r="V28" s="23"/>
      <c r="W28" s="31" t="s">
        <v>224</v>
      </c>
      <c r="X28" s="31"/>
      <c r="Y28" s="32" t="s">
        <v>218</v>
      </c>
    </row>
    <row r="29" spans="1:25">
      <c r="A29" s="39"/>
      <c r="B29" s="29"/>
      <c r="C29" s="31"/>
      <c r="D29" s="31"/>
      <c r="E29" s="32"/>
      <c r="F29" s="23"/>
      <c r="G29" s="30"/>
      <c r="H29" s="30"/>
      <c r="I29" s="23"/>
      <c r="J29" s="23"/>
      <c r="K29" s="31"/>
      <c r="L29" s="31"/>
      <c r="M29" s="32"/>
      <c r="N29" s="23"/>
      <c r="O29" s="31"/>
      <c r="P29" s="31"/>
      <c r="Q29" s="32"/>
      <c r="R29" s="23"/>
      <c r="S29" s="30"/>
      <c r="T29" s="30"/>
      <c r="U29" s="23"/>
      <c r="V29" s="23"/>
      <c r="W29" s="31"/>
      <c r="X29" s="31"/>
      <c r="Y29" s="32"/>
    </row>
    <row r="30" spans="1:25">
      <c r="A30" s="39"/>
      <c r="B30" s="25" t="s">
        <v>134</v>
      </c>
      <c r="C30" s="33">
        <v>3561</v>
      </c>
      <c r="D30" s="33"/>
      <c r="E30" s="28"/>
      <c r="F30" s="28"/>
      <c r="G30" s="27" t="s">
        <v>225</v>
      </c>
      <c r="H30" s="27"/>
      <c r="I30" s="26" t="s">
        <v>218</v>
      </c>
      <c r="J30" s="28"/>
      <c r="K30" s="33">
        <v>3270</v>
      </c>
      <c r="L30" s="33"/>
      <c r="M30" s="28"/>
      <c r="N30" s="28"/>
      <c r="O30" s="33">
        <v>4754</v>
      </c>
      <c r="P30" s="33"/>
      <c r="Q30" s="28"/>
      <c r="R30" s="28"/>
      <c r="S30" s="27" t="s">
        <v>226</v>
      </c>
      <c r="T30" s="27"/>
      <c r="U30" s="26" t="s">
        <v>218</v>
      </c>
      <c r="V30" s="28"/>
      <c r="W30" s="33">
        <v>4690</v>
      </c>
      <c r="X30" s="33"/>
      <c r="Y30" s="28"/>
    </row>
    <row r="31" spans="1:25">
      <c r="A31" s="39"/>
      <c r="B31" s="25"/>
      <c r="C31" s="33"/>
      <c r="D31" s="33"/>
      <c r="E31" s="28"/>
      <c r="F31" s="28"/>
      <c r="G31" s="27"/>
      <c r="H31" s="27"/>
      <c r="I31" s="26"/>
      <c r="J31" s="28"/>
      <c r="K31" s="33"/>
      <c r="L31" s="33"/>
      <c r="M31" s="28"/>
      <c r="N31" s="28"/>
      <c r="O31" s="33"/>
      <c r="P31" s="33"/>
      <c r="Q31" s="28"/>
      <c r="R31" s="28"/>
      <c r="S31" s="27"/>
      <c r="T31" s="27"/>
      <c r="U31" s="26"/>
      <c r="V31" s="28"/>
      <c r="W31" s="33"/>
      <c r="X31" s="33"/>
      <c r="Y31" s="28"/>
    </row>
    <row r="32" spans="1:25">
      <c r="A32" s="39"/>
      <c r="B32" s="29" t="s">
        <v>139</v>
      </c>
      <c r="C32" s="31" t="s">
        <v>227</v>
      </c>
      <c r="D32" s="31"/>
      <c r="E32" s="32" t="s">
        <v>218</v>
      </c>
      <c r="F32" s="23"/>
      <c r="G32" s="30">
        <v>10898</v>
      </c>
      <c r="H32" s="30"/>
      <c r="I32" s="23"/>
      <c r="J32" s="23"/>
      <c r="K32" s="31" t="s">
        <v>228</v>
      </c>
      <c r="L32" s="31"/>
      <c r="M32" s="32" t="s">
        <v>218</v>
      </c>
      <c r="N32" s="23"/>
      <c r="O32" s="31" t="s">
        <v>229</v>
      </c>
      <c r="P32" s="31"/>
      <c r="Q32" s="32" t="s">
        <v>218</v>
      </c>
      <c r="R32" s="23"/>
      <c r="S32" s="30">
        <v>3475</v>
      </c>
      <c r="T32" s="30"/>
      <c r="U32" s="23"/>
      <c r="V32" s="23"/>
      <c r="W32" s="31" t="s">
        <v>230</v>
      </c>
      <c r="X32" s="31"/>
      <c r="Y32" s="32" t="s">
        <v>218</v>
      </c>
    </row>
    <row r="33" spans="1:25">
      <c r="A33" s="39"/>
      <c r="B33" s="29"/>
      <c r="C33" s="31"/>
      <c r="D33" s="31"/>
      <c r="E33" s="32"/>
      <c r="F33" s="23"/>
      <c r="G33" s="30"/>
      <c r="H33" s="30"/>
      <c r="I33" s="23"/>
      <c r="J33" s="23"/>
      <c r="K33" s="31"/>
      <c r="L33" s="31"/>
      <c r="M33" s="32"/>
      <c r="N33" s="23"/>
      <c r="O33" s="31"/>
      <c r="P33" s="31"/>
      <c r="Q33" s="32"/>
      <c r="R33" s="23"/>
      <c r="S33" s="30"/>
      <c r="T33" s="30"/>
      <c r="U33" s="23"/>
      <c r="V33" s="23"/>
      <c r="W33" s="31"/>
      <c r="X33" s="31"/>
      <c r="Y33" s="32"/>
    </row>
    <row r="34" spans="1:25">
      <c r="A34" s="39"/>
      <c r="B34" s="41" t="s">
        <v>231</v>
      </c>
      <c r="C34" s="41"/>
      <c r="D34" s="41"/>
      <c r="E34" s="41"/>
      <c r="F34" s="41"/>
      <c r="G34" s="41"/>
      <c r="H34" s="41"/>
      <c r="I34" s="41"/>
      <c r="J34" s="41"/>
      <c r="K34" s="41"/>
      <c r="L34" s="41"/>
      <c r="M34" s="41"/>
      <c r="N34" s="41"/>
      <c r="O34" s="41"/>
      <c r="P34" s="41"/>
      <c r="Q34" s="41"/>
      <c r="R34" s="41"/>
      <c r="S34" s="41"/>
      <c r="T34" s="41"/>
      <c r="U34" s="41"/>
      <c r="V34" s="41"/>
      <c r="W34" s="41"/>
      <c r="X34" s="41"/>
      <c r="Y34" s="41"/>
    </row>
    <row r="35" spans="1:25" ht="25.5" customHeight="1">
      <c r="A35" s="39"/>
      <c r="B35" s="28" t="s">
        <v>232</v>
      </c>
      <c r="C35" s="28"/>
      <c r="D35" s="28"/>
      <c r="E35" s="28"/>
      <c r="F35" s="28"/>
      <c r="G35" s="28"/>
      <c r="H35" s="28"/>
      <c r="I35" s="28"/>
      <c r="J35" s="28"/>
      <c r="K35" s="28"/>
      <c r="L35" s="28"/>
      <c r="M35" s="28"/>
      <c r="N35" s="28"/>
      <c r="O35" s="28"/>
      <c r="P35" s="28"/>
      <c r="Q35" s="28"/>
      <c r="R35" s="28"/>
      <c r="S35" s="28"/>
      <c r="T35" s="28"/>
      <c r="U35" s="28"/>
      <c r="V35" s="28"/>
      <c r="W35" s="28"/>
      <c r="X35" s="28"/>
      <c r="Y35" s="28"/>
    </row>
    <row r="36" spans="1:25">
      <c r="A36" s="39"/>
      <c r="B36" s="28" t="s">
        <v>233</v>
      </c>
      <c r="C36" s="28"/>
      <c r="D36" s="28"/>
      <c r="E36" s="28"/>
      <c r="F36" s="28"/>
      <c r="G36" s="28"/>
      <c r="H36" s="28"/>
      <c r="I36" s="28"/>
      <c r="J36" s="28"/>
      <c r="K36" s="28"/>
      <c r="L36" s="28"/>
      <c r="M36" s="28"/>
      <c r="N36" s="28"/>
      <c r="O36" s="28"/>
      <c r="P36" s="28"/>
      <c r="Q36" s="28"/>
      <c r="R36" s="28"/>
      <c r="S36" s="28"/>
      <c r="T36" s="28"/>
      <c r="U36" s="28"/>
      <c r="V36" s="28"/>
      <c r="W36" s="28"/>
      <c r="X36" s="28"/>
      <c r="Y36" s="28"/>
    </row>
    <row r="37" spans="1:25">
      <c r="A37" s="39"/>
      <c r="B37" s="28" t="s">
        <v>234</v>
      </c>
      <c r="C37" s="28"/>
      <c r="D37" s="28"/>
      <c r="E37" s="28"/>
      <c r="F37" s="28"/>
      <c r="G37" s="28"/>
      <c r="H37" s="28"/>
      <c r="I37" s="28"/>
      <c r="J37" s="28"/>
      <c r="K37" s="28"/>
      <c r="L37" s="28"/>
      <c r="M37" s="28"/>
      <c r="N37" s="28"/>
      <c r="O37" s="28"/>
      <c r="P37" s="28"/>
      <c r="Q37" s="28"/>
      <c r="R37" s="28"/>
      <c r="S37" s="28"/>
      <c r="T37" s="28"/>
      <c r="U37" s="28"/>
      <c r="V37" s="28"/>
      <c r="W37" s="28"/>
      <c r="X37" s="28"/>
      <c r="Y37" s="28"/>
    </row>
    <row r="38" spans="1:25" ht="25.5" customHeight="1">
      <c r="A38" s="39"/>
      <c r="B38" s="28" t="s">
        <v>235</v>
      </c>
      <c r="C38" s="28"/>
      <c r="D38" s="28"/>
      <c r="E38" s="28"/>
      <c r="F38" s="28"/>
      <c r="G38" s="28"/>
      <c r="H38" s="28"/>
      <c r="I38" s="28"/>
      <c r="J38" s="28"/>
      <c r="K38" s="28"/>
      <c r="L38" s="28"/>
      <c r="M38" s="28"/>
      <c r="N38" s="28"/>
      <c r="O38" s="28"/>
      <c r="P38" s="28"/>
      <c r="Q38" s="28"/>
      <c r="R38" s="28"/>
      <c r="S38" s="28"/>
      <c r="T38" s="28"/>
      <c r="U38" s="28"/>
      <c r="V38" s="28"/>
      <c r="W38" s="28"/>
      <c r="X38" s="28"/>
      <c r="Y38" s="28"/>
    </row>
    <row r="39" spans="1:25">
      <c r="A39" s="39"/>
      <c r="B39" s="41" t="s">
        <v>236</v>
      </c>
      <c r="C39" s="41"/>
      <c r="D39" s="41"/>
      <c r="E39" s="41"/>
      <c r="F39" s="41"/>
      <c r="G39" s="41"/>
      <c r="H39" s="41"/>
      <c r="I39" s="41"/>
      <c r="J39" s="41"/>
      <c r="K39" s="41"/>
      <c r="L39" s="41"/>
      <c r="M39" s="41"/>
      <c r="N39" s="41"/>
      <c r="O39" s="41"/>
      <c r="P39" s="41"/>
      <c r="Q39" s="41"/>
      <c r="R39" s="41"/>
      <c r="S39" s="41"/>
      <c r="T39" s="41"/>
      <c r="U39" s="41"/>
      <c r="V39" s="41"/>
      <c r="W39" s="41"/>
      <c r="X39" s="41"/>
      <c r="Y39" s="41"/>
    </row>
    <row r="40" spans="1:25" ht="25.5" customHeight="1">
      <c r="A40" s="39"/>
      <c r="B40" s="28" t="s">
        <v>237</v>
      </c>
      <c r="C40" s="28"/>
      <c r="D40" s="28"/>
      <c r="E40" s="28"/>
      <c r="F40" s="28"/>
      <c r="G40" s="28"/>
      <c r="H40" s="28"/>
      <c r="I40" s="28"/>
      <c r="J40" s="28"/>
      <c r="K40" s="28"/>
      <c r="L40" s="28"/>
      <c r="M40" s="28"/>
      <c r="N40" s="28"/>
      <c r="O40" s="28"/>
      <c r="P40" s="28"/>
      <c r="Q40" s="28"/>
      <c r="R40" s="28"/>
      <c r="S40" s="28"/>
      <c r="T40" s="28"/>
      <c r="U40" s="28"/>
      <c r="V40" s="28"/>
      <c r="W40" s="28"/>
      <c r="X40" s="28"/>
      <c r="Y40" s="28"/>
    </row>
    <row r="41" spans="1:25">
      <c r="A41" s="39"/>
      <c r="B41" s="28" t="s">
        <v>238</v>
      </c>
      <c r="C41" s="28"/>
      <c r="D41" s="28"/>
      <c r="E41" s="28"/>
      <c r="F41" s="28"/>
      <c r="G41" s="28"/>
      <c r="H41" s="28"/>
      <c r="I41" s="28"/>
      <c r="J41" s="28"/>
      <c r="K41" s="28"/>
      <c r="L41" s="28"/>
      <c r="M41" s="28"/>
      <c r="N41" s="28"/>
      <c r="O41" s="28"/>
      <c r="P41" s="28"/>
      <c r="Q41" s="28"/>
      <c r="R41" s="28"/>
      <c r="S41" s="28"/>
      <c r="T41" s="28"/>
      <c r="U41" s="28"/>
      <c r="V41" s="28"/>
      <c r="W41" s="28"/>
      <c r="X41" s="28"/>
      <c r="Y41" s="28"/>
    </row>
    <row r="42" spans="1:25" ht="25.5" customHeight="1">
      <c r="A42" s="39"/>
      <c r="B42" s="28" t="s">
        <v>239</v>
      </c>
      <c r="C42" s="28"/>
      <c r="D42" s="28"/>
      <c r="E42" s="28"/>
      <c r="F42" s="28"/>
      <c r="G42" s="28"/>
      <c r="H42" s="28"/>
      <c r="I42" s="28"/>
      <c r="J42" s="28"/>
      <c r="K42" s="28"/>
      <c r="L42" s="28"/>
      <c r="M42" s="28"/>
      <c r="N42" s="28"/>
      <c r="O42" s="28"/>
      <c r="P42" s="28"/>
      <c r="Q42" s="28"/>
      <c r="R42" s="28"/>
      <c r="S42" s="28"/>
      <c r="T42" s="28"/>
      <c r="U42" s="28"/>
      <c r="V42" s="28"/>
      <c r="W42" s="28"/>
      <c r="X42" s="28"/>
      <c r="Y42" s="28"/>
    </row>
    <row r="43" spans="1:25" ht="25.5" customHeight="1">
      <c r="A43" s="39"/>
      <c r="B43" s="28" t="s">
        <v>240</v>
      </c>
      <c r="C43" s="28"/>
      <c r="D43" s="28"/>
      <c r="E43" s="28"/>
      <c r="F43" s="28"/>
      <c r="G43" s="28"/>
      <c r="H43" s="28"/>
      <c r="I43" s="28"/>
      <c r="J43" s="28"/>
      <c r="K43" s="28"/>
      <c r="L43" s="28"/>
      <c r="M43" s="28"/>
      <c r="N43" s="28"/>
      <c r="O43" s="28"/>
      <c r="P43" s="28"/>
      <c r="Q43" s="28"/>
      <c r="R43" s="28"/>
      <c r="S43" s="28"/>
      <c r="T43" s="28"/>
      <c r="U43" s="28"/>
      <c r="V43" s="28"/>
      <c r="W43" s="28"/>
      <c r="X43" s="28"/>
      <c r="Y43" s="28"/>
    </row>
    <row r="44" spans="1:25">
      <c r="A44" s="39"/>
      <c r="B44" s="28" t="s">
        <v>241</v>
      </c>
      <c r="C44" s="28"/>
      <c r="D44" s="28"/>
      <c r="E44" s="28"/>
      <c r="F44" s="28"/>
      <c r="G44" s="28"/>
      <c r="H44" s="28"/>
      <c r="I44" s="28"/>
      <c r="J44" s="28"/>
      <c r="K44" s="28"/>
      <c r="L44" s="28"/>
      <c r="M44" s="28"/>
      <c r="N44" s="28"/>
      <c r="O44" s="28"/>
      <c r="P44" s="28"/>
      <c r="Q44" s="28"/>
      <c r="R44" s="28"/>
      <c r="S44" s="28"/>
      <c r="T44" s="28"/>
      <c r="U44" s="28"/>
      <c r="V44" s="28"/>
      <c r="W44" s="28"/>
      <c r="X44" s="28"/>
      <c r="Y44" s="28"/>
    </row>
    <row r="45" spans="1:25" ht="25.5" customHeight="1">
      <c r="A45" s="39"/>
      <c r="B45" s="28" t="s">
        <v>242</v>
      </c>
      <c r="C45" s="28"/>
      <c r="D45" s="28"/>
      <c r="E45" s="28"/>
      <c r="F45" s="28"/>
      <c r="G45" s="28"/>
      <c r="H45" s="28"/>
      <c r="I45" s="28"/>
      <c r="J45" s="28"/>
      <c r="K45" s="28"/>
      <c r="L45" s="28"/>
      <c r="M45" s="28"/>
      <c r="N45" s="28"/>
      <c r="O45" s="28"/>
      <c r="P45" s="28"/>
      <c r="Q45" s="28"/>
      <c r="R45" s="28"/>
      <c r="S45" s="28"/>
      <c r="T45" s="28"/>
      <c r="U45" s="28"/>
      <c r="V45" s="28"/>
      <c r="W45" s="28"/>
      <c r="X45" s="28"/>
      <c r="Y45" s="28"/>
    </row>
    <row r="46" spans="1:25">
      <c r="A46" s="39"/>
      <c r="B46" s="41" t="s">
        <v>243</v>
      </c>
      <c r="C46" s="41"/>
      <c r="D46" s="41"/>
      <c r="E46" s="41"/>
      <c r="F46" s="41"/>
      <c r="G46" s="41"/>
      <c r="H46" s="41"/>
      <c r="I46" s="41"/>
      <c r="J46" s="41"/>
      <c r="K46" s="41"/>
      <c r="L46" s="41"/>
      <c r="M46" s="41"/>
      <c r="N46" s="41"/>
      <c r="O46" s="41"/>
      <c r="P46" s="41"/>
      <c r="Q46" s="41"/>
      <c r="R46" s="41"/>
      <c r="S46" s="41"/>
      <c r="T46" s="41"/>
      <c r="U46" s="41"/>
      <c r="V46" s="41"/>
      <c r="W46" s="41"/>
      <c r="X46" s="41"/>
      <c r="Y46" s="41"/>
    </row>
    <row r="47" spans="1:25" ht="25.5" customHeight="1">
      <c r="A47" s="39"/>
      <c r="B47" s="28" t="s">
        <v>244</v>
      </c>
      <c r="C47" s="28"/>
      <c r="D47" s="28"/>
      <c r="E47" s="28"/>
      <c r="F47" s="28"/>
      <c r="G47" s="28"/>
      <c r="H47" s="28"/>
      <c r="I47" s="28"/>
      <c r="J47" s="28"/>
      <c r="K47" s="28"/>
      <c r="L47" s="28"/>
      <c r="M47" s="28"/>
      <c r="N47" s="28"/>
      <c r="O47" s="28"/>
      <c r="P47" s="28"/>
      <c r="Q47" s="28"/>
      <c r="R47" s="28"/>
      <c r="S47" s="28"/>
      <c r="T47" s="28"/>
      <c r="U47" s="28"/>
      <c r="V47" s="28"/>
      <c r="W47" s="28"/>
      <c r="X47" s="28"/>
      <c r="Y47" s="28"/>
    </row>
    <row r="48" spans="1:25">
      <c r="A48" s="39"/>
      <c r="B48" s="28" t="s">
        <v>245</v>
      </c>
      <c r="C48" s="28"/>
      <c r="D48" s="28"/>
      <c r="E48" s="28"/>
      <c r="F48" s="28"/>
      <c r="G48" s="28"/>
      <c r="H48" s="28"/>
      <c r="I48" s="28"/>
      <c r="J48" s="28"/>
      <c r="K48" s="28"/>
      <c r="L48" s="28"/>
      <c r="M48" s="28"/>
      <c r="N48" s="28"/>
      <c r="O48" s="28"/>
      <c r="P48" s="28"/>
      <c r="Q48" s="28"/>
      <c r="R48" s="28"/>
      <c r="S48" s="28"/>
      <c r="T48" s="28"/>
      <c r="U48" s="28"/>
      <c r="V48" s="28"/>
      <c r="W48" s="28"/>
      <c r="X48" s="28"/>
      <c r="Y48" s="28"/>
    </row>
    <row r="49" spans="1:25">
      <c r="A49" s="39"/>
      <c r="B49" s="41" t="s">
        <v>246</v>
      </c>
      <c r="C49" s="41"/>
      <c r="D49" s="41"/>
      <c r="E49" s="41"/>
      <c r="F49" s="41"/>
      <c r="G49" s="41"/>
      <c r="H49" s="41"/>
      <c r="I49" s="41"/>
      <c r="J49" s="41"/>
      <c r="K49" s="41"/>
      <c r="L49" s="41"/>
      <c r="M49" s="41"/>
      <c r="N49" s="41"/>
      <c r="O49" s="41"/>
      <c r="P49" s="41"/>
      <c r="Q49" s="41"/>
      <c r="R49" s="41"/>
      <c r="S49" s="41"/>
      <c r="T49" s="41"/>
      <c r="U49" s="41"/>
      <c r="V49" s="41"/>
      <c r="W49" s="41"/>
      <c r="X49" s="41"/>
      <c r="Y49" s="41"/>
    </row>
    <row r="50" spans="1:25">
      <c r="A50" s="39"/>
      <c r="B50" s="28" t="s">
        <v>247</v>
      </c>
      <c r="C50" s="28"/>
      <c r="D50" s="28"/>
      <c r="E50" s="28"/>
      <c r="F50" s="28"/>
      <c r="G50" s="28"/>
      <c r="H50" s="28"/>
      <c r="I50" s="28"/>
      <c r="J50" s="28"/>
      <c r="K50" s="28"/>
      <c r="L50" s="28"/>
      <c r="M50" s="28"/>
      <c r="N50" s="28"/>
      <c r="O50" s="28"/>
      <c r="P50" s="28"/>
      <c r="Q50" s="28"/>
      <c r="R50" s="28"/>
      <c r="S50" s="28"/>
      <c r="T50" s="28"/>
      <c r="U50" s="28"/>
      <c r="V50" s="28"/>
      <c r="W50" s="28"/>
      <c r="X50" s="28"/>
      <c r="Y50" s="28"/>
    </row>
    <row r="51" spans="1:25">
      <c r="A51" s="39"/>
      <c r="B51" s="41" t="s">
        <v>248</v>
      </c>
      <c r="C51" s="41"/>
      <c r="D51" s="41"/>
      <c r="E51" s="41"/>
      <c r="F51" s="41"/>
      <c r="G51" s="41"/>
      <c r="H51" s="41"/>
      <c r="I51" s="41"/>
      <c r="J51" s="41"/>
      <c r="K51" s="41"/>
      <c r="L51" s="41"/>
      <c r="M51" s="41"/>
      <c r="N51" s="41"/>
      <c r="O51" s="41"/>
      <c r="P51" s="41"/>
      <c r="Q51" s="41"/>
      <c r="R51" s="41"/>
      <c r="S51" s="41"/>
      <c r="T51" s="41"/>
      <c r="U51" s="41"/>
      <c r="V51" s="41"/>
      <c r="W51" s="41"/>
      <c r="X51" s="41"/>
      <c r="Y51" s="41"/>
    </row>
    <row r="52" spans="1:25">
      <c r="A52" s="39"/>
      <c r="B52" s="28" t="s">
        <v>249</v>
      </c>
      <c r="C52" s="28"/>
      <c r="D52" s="28"/>
      <c r="E52" s="28"/>
      <c r="F52" s="28"/>
      <c r="G52" s="28"/>
      <c r="H52" s="28"/>
      <c r="I52" s="28"/>
      <c r="J52" s="28"/>
      <c r="K52" s="28"/>
      <c r="L52" s="28"/>
      <c r="M52" s="28"/>
      <c r="N52" s="28"/>
      <c r="O52" s="28"/>
      <c r="P52" s="28"/>
      <c r="Q52" s="28"/>
      <c r="R52" s="28"/>
      <c r="S52" s="28"/>
      <c r="T52" s="28"/>
      <c r="U52" s="28"/>
      <c r="V52" s="28"/>
      <c r="W52" s="28"/>
      <c r="X52" s="28"/>
      <c r="Y52" s="28"/>
    </row>
    <row r="53" spans="1:25">
      <c r="A53" s="39"/>
      <c r="B53" s="28" t="s">
        <v>250</v>
      </c>
      <c r="C53" s="28"/>
      <c r="D53" s="28"/>
      <c r="E53" s="28"/>
      <c r="F53" s="28"/>
      <c r="G53" s="28"/>
      <c r="H53" s="28"/>
      <c r="I53" s="28"/>
      <c r="J53" s="28"/>
      <c r="K53" s="28"/>
      <c r="L53" s="28"/>
      <c r="M53" s="28"/>
      <c r="N53" s="28"/>
      <c r="O53" s="28"/>
      <c r="P53" s="28"/>
      <c r="Q53" s="28"/>
      <c r="R53" s="28"/>
      <c r="S53" s="28"/>
      <c r="T53" s="28"/>
      <c r="U53" s="28"/>
      <c r="V53" s="28"/>
      <c r="W53" s="28"/>
      <c r="X53" s="28"/>
      <c r="Y53" s="28"/>
    </row>
    <row r="54" spans="1:25">
      <c r="A54" s="39"/>
      <c r="B54" s="41" t="s">
        <v>251</v>
      </c>
      <c r="C54" s="41"/>
      <c r="D54" s="41"/>
      <c r="E54" s="41"/>
      <c r="F54" s="41"/>
      <c r="G54" s="41"/>
      <c r="H54" s="41"/>
      <c r="I54" s="41"/>
      <c r="J54" s="41"/>
      <c r="K54" s="41"/>
      <c r="L54" s="41"/>
      <c r="M54" s="41"/>
      <c r="N54" s="41"/>
      <c r="O54" s="41"/>
      <c r="P54" s="41"/>
      <c r="Q54" s="41"/>
      <c r="R54" s="41"/>
      <c r="S54" s="41"/>
      <c r="T54" s="41"/>
      <c r="U54" s="41"/>
      <c r="V54" s="41"/>
      <c r="W54" s="41"/>
      <c r="X54" s="41"/>
      <c r="Y54" s="41"/>
    </row>
    <row r="55" spans="1:25" ht="25.5" customHeight="1">
      <c r="A55" s="39"/>
      <c r="B55" s="28" t="s">
        <v>252</v>
      </c>
      <c r="C55" s="28"/>
      <c r="D55" s="28"/>
      <c r="E55" s="28"/>
      <c r="F55" s="28"/>
      <c r="G55" s="28"/>
      <c r="H55" s="28"/>
      <c r="I55" s="28"/>
      <c r="J55" s="28"/>
      <c r="K55" s="28"/>
      <c r="L55" s="28"/>
      <c r="M55" s="28"/>
      <c r="N55" s="28"/>
      <c r="O55" s="28"/>
      <c r="P55" s="28"/>
      <c r="Q55" s="28"/>
      <c r="R55" s="28"/>
      <c r="S55" s="28"/>
      <c r="T55" s="28"/>
      <c r="U55" s="28"/>
      <c r="V55" s="28"/>
      <c r="W55" s="28"/>
      <c r="X55" s="28"/>
      <c r="Y55" s="28"/>
    </row>
    <row r="56" spans="1:25">
      <c r="A56" s="39"/>
      <c r="B56" s="42" t="s">
        <v>253</v>
      </c>
      <c r="C56" s="42"/>
      <c r="D56" s="42"/>
      <c r="E56" s="42"/>
      <c r="F56" s="42"/>
      <c r="G56" s="42"/>
      <c r="H56" s="42"/>
      <c r="I56" s="42"/>
      <c r="J56" s="42"/>
      <c r="K56" s="42"/>
      <c r="L56" s="42"/>
      <c r="M56" s="42"/>
      <c r="N56" s="42"/>
      <c r="O56" s="42"/>
      <c r="P56" s="42"/>
      <c r="Q56" s="42"/>
      <c r="R56" s="42"/>
      <c r="S56" s="42"/>
      <c r="T56" s="42"/>
      <c r="U56" s="42"/>
      <c r="V56" s="42"/>
      <c r="W56" s="42"/>
      <c r="X56" s="42"/>
      <c r="Y56" s="42"/>
    </row>
    <row r="57" spans="1:25" ht="25.5" customHeight="1">
      <c r="A57" s="39"/>
      <c r="B57" s="28" t="s">
        <v>254</v>
      </c>
      <c r="C57" s="28"/>
      <c r="D57" s="28"/>
      <c r="E57" s="28"/>
      <c r="F57" s="28"/>
      <c r="G57" s="28"/>
      <c r="H57" s="28"/>
      <c r="I57" s="28"/>
      <c r="J57" s="28"/>
      <c r="K57" s="28"/>
      <c r="L57" s="28"/>
      <c r="M57" s="28"/>
      <c r="N57" s="28"/>
      <c r="O57" s="28"/>
      <c r="P57" s="28"/>
      <c r="Q57" s="28"/>
      <c r="R57" s="28"/>
      <c r="S57" s="28"/>
      <c r="T57" s="28"/>
      <c r="U57" s="28"/>
      <c r="V57" s="28"/>
      <c r="W57" s="28"/>
      <c r="X57" s="28"/>
      <c r="Y57" s="28"/>
    </row>
    <row r="58" spans="1:25">
      <c r="A58" s="39"/>
      <c r="B58" s="41" t="s">
        <v>255</v>
      </c>
      <c r="C58" s="41"/>
      <c r="D58" s="41"/>
      <c r="E58" s="41"/>
      <c r="F58" s="41"/>
      <c r="G58" s="41"/>
      <c r="H58" s="41"/>
      <c r="I58" s="41"/>
      <c r="J58" s="41"/>
      <c r="K58" s="41"/>
      <c r="L58" s="41"/>
      <c r="M58" s="41"/>
      <c r="N58" s="41"/>
      <c r="O58" s="41"/>
      <c r="P58" s="41"/>
      <c r="Q58" s="41"/>
      <c r="R58" s="41"/>
      <c r="S58" s="41"/>
      <c r="T58" s="41"/>
      <c r="U58" s="41"/>
      <c r="V58" s="41"/>
      <c r="W58" s="41"/>
      <c r="X58" s="41"/>
      <c r="Y58" s="41"/>
    </row>
    <row r="59" spans="1:25">
      <c r="A59" s="39"/>
      <c r="B59" s="28" t="s">
        <v>256</v>
      </c>
      <c r="C59" s="28"/>
      <c r="D59" s="28"/>
      <c r="E59" s="28"/>
      <c r="F59" s="28"/>
      <c r="G59" s="28"/>
      <c r="H59" s="28"/>
      <c r="I59" s="28"/>
      <c r="J59" s="28"/>
      <c r="K59" s="28"/>
      <c r="L59" s="28"/>
      <c r="M59" s="28"/>
      <c r="N59" s="28"/>
      <c r="O59" s="28"/>
      <c r="P59" s="28"/>
      <c r="Q59" s="28"/>
      <c r="R59" s="28"/>
      <c r="S59" s="28"/>
      <c r="T59" s="28"/>
      <c r="U59" s="28"/>
      <c r="V59" s="28"/>
      <c r="W59" s="28"/>
      <c r="X59" s="28"/>
      <c r="Y59" s="28"/>
    </row>
    <row r="60" spans="1:25">
      <c r="A60" s="39"/>
      <c r="B60" s="13"/>
      <c r="C60" s="13"/>
    </row>
    <row r="61" spans="1:25" ht="25.5">
      <c r="A61" s="39"/>
      <c r="B61" s="35" t="s">
        <v>257</v>
      </c>
      <c r="C61" s="36" t="s">
        <v>258</v>
      </c>
    </row>
    <row r="62" spans="1:25">
      <c r="A62" s="39"/>
      <c r="B62" s="13"/>
      <c r="C62" s="13"/>
    </row>
    <row r="63" spans="1:25" ht="25.5">
      <c r="A63" s="39"/>
      <c r="B63" s="35" t="s">
        <v>257</v>
      </c>
      <c r="C63" s="36" t="s">
        <v>259</v>
      </c>
    </row>
    <row r="64" spans="1:25">
      <c r="A64" s="39"/>
      <c r="B64" s="13"/>
      <c r="C64" s="13"/>
    </row>
    <row r="65" spans="1:25" ht="25.5">
      <c r="A65" s="39"/>
      <c r="B65" s="35" t="s">
        <v>257</v>
      </c>
      <c r="C65" s="36" t="s">
        <v>260</v>
      </c>
    </row>
    <row r="66" spans="1:25">
      <c r="A66" s="39"/>
      <c r="B66" s="13"/>
      <c r="C66" s="13"/>
    </row>
    <row r="67" spans="1:25" ht="25.5">
      <c r="A67" s="39"/>
      <c r="B67" s="35" t="s">
        <v>257</v>
      </c>
      <c r="C67" s="36" t="s">
        <v>261</v>
      </c>
    </row>
    <row r="68" spans="1:25">
      <c r="A68" s="39"/>
      <c r="B68" s="13"/>
      <c r="C68" s="13"/>
    </row>
    <row r="69" spans="1:25" ht="38.25">
      <c r="A69" s="39"/>
      <c r="B69" s="35" t="s">
        <v>257</v>
      </c>
      <c r="C69" s="36" t="s">
        <v>262</v>
      </c>
    </row>
    <row r="70" spans="1:25">
      <c r="A70" s="39"/>
      <c r="B70" s="13"/>
      <c r="C70" s="13"/>
    </row>
    <row r="71" spans="1:25" ht="38.25">
      <c r="A71" s="39"/>
      <c r="B71" s="35" t="s">
        <v>257</v>
      </c>
      <c r="C71" s="36" t="s">
        <v>263</v>
      </c>
    </row>
    <row r="72" spans="1:25">
      <c r="A72" s="39"/>
      <c r="B72" s="28" t="s">
        <v>264</v>
      </c>
      <c r="C72" s="28"/>
      <c r="D72" s="28"/>
      <c r="E72" s="28"/>
      <c r="F72" s="28"/>
      <c r="G72" s="28"/>
      <c r="H72" s="28"/>
      <c r="I72" s="28"/>
      <c r="J72" s="28"/>
      <c r="K72" s="28"/>
      <c r="L72" s="28"/>
      <c r="M72" s="28"/>
      <c r="N72" s="28"/>
      <c r="O72" s="28"/>
      <c r="P72" s="28"/>
      <c r="Q72" s="28"/>
      <c r="R72" s="28"/>
      <c r="S72" s="28"/>
      <c r="T72" s="28"/>
      <c r="U72" s="28"/>
      <c r="V72" s="28"/>
      <c r="W72" s="28"/>
      <c r="X72" s="28"/>
      <c r="Y72" s="28"/>
    </row>
    <row r="73" spans="1:25">
      <c r="A73" s="39"/>
      <c r="B73" s="13"/>
      <c r="C73" s="13"/>
    </row>
    <row r="74" spans="1:25" ht="76.5">
      <c r="A74" s="39"/>
      <c r="B74" s="37" t="s">
        <v>265</v>
      </c>
      <c r="C74" s="36" t="s">
        <v>266</v>
      </c>
    </row>
    <row r="75" spans="1:25">
      <c r="A75" s="39"/>
      <c r="B75" s="13"/>
      <c r="C75" s="13"/>
    </row>
    <row r="76" spans="1:25" ht="25.5">
      <c r="A76" s="39"/>
      <c r="B76" s="37" t="s">
        <v>267</v>
      </c>
      <c r="C76" s="36" t="s">
        <v>268</v>
      </c>
    </row>
    <row r="77" spans="1:25">
      <c r="A77" s="39"/>
      <c r="B77" s="41" t="s">
        <v>269</v>
      </c>
      <c r="C77" s="41"/>
      <c r="D77" s="41"/>
      <c r="E77" s="41"/>
      <c r="F77" s="41"/>
      <c r="G77" s="41"/>
      <c r="H77" s="41"/>
      <c r="I77" s="41"/>
      <c r="J77" s="41"/>
      <c r="K77" s="41"/>
      <c r="L77" s="41"/>
      <c r="M77" s="41"/>
      <c r="N77" s="41"/>
      <c r="O77" s="41"/>
      <c r="P77" s="41"/>
      <c r="Q77" s="41"/>
      <c r="R77" s="41"/>
      <c r="S77" s="41"/>
      <c r="T77" s="41"/>
      <c r="U77" s="41"/>
      <c r="V77" s="41"/>
      <c r="W77" s="41"/>
      <c r="X77" s="41"/>
      <c r="Y77" s="41"/>
    </row>
    <row r="78" spans="1:25" ht="38.25" customHeight="1">
      <c r="A78" s="39"/>
      <c r="B78" s="28" t="s">
        <v>270</v>
      </c>
      <c r="C78" s="28"/>
      <c r="D78" s="28"/>
      <c r="E78" s="28"/>
      <c r="F78" s="28"/>
      <c r="G78" s="28"/>
      <c r="H78" s="28"/>
      <c r="I78" s="28"/>
      <c r="J78" s="28"/>
      <c r="K78" s="28"/>
      <c r="L78" s="28"/>
      <c r="M78" s="28"/>
      <c r="N78" s="28"/>
      <c r="O78" s="28"/>
      <c r="P78" s="28"/>
      <c r="Q78" s="28"/>
      <c r="R78" s="28"/>
      <c r="S78" s="28"/>
      <c r="T78" s="28"/>
      <c r="U78" s="28"/>
      <c r="V78" s="28"/>
      <c r="W78" s="28"/>
      <c r="X78" s="28"/>
      <c r="Y78" s="28"/>
    </row>
    <row r="79" spans="1:25" ht="38.25" customHeight="1">
      <c r="A79" s="39"/>
      <c r="B79" s="28" t="s">
        <v>271</v>
      </c>
      <c r="C79" s="28"/>
      <c r="D79" s="28"/>
      <c r="E79" s="28"/>
      <c r="F79" s="28"/>
      <c r="G79" s="28"/>
      <c r="H79" s="28"/>
      <c r="I79" s="28"/>
      <c r="J79" s="28"/>
      <c r="K79" s="28"/>
      <c r="L79" s="28"/>
      <c r="M79" s="28"/>
      <c r="N79" s="28"/>
      <c r="O79" s="28"/>
      <c r="P79" s="28"/>
      <c r="Q79" s="28"/>
      <c r="R79" s="28"/>
      <c r="S79" s="28"/>
      <c r="T79" s="28"/>
      <c r="U79" s="28"/>
      <c r="V79" s="28"/>
      <c r="W79" s="28"/>
      <c r="X79" s="28"/>
      <c r="Y79" s="28"/>
    </row>
    <row r="80" spans="1:25">
      <c r="A80" s="39"/>
      <c r="B80" s="41" t="s">
        <v>272</v>
      </c>
      <c r="C80" s="41"/>
      <c r="D80" s="41"/>
      <c r="E80" s="41"/>
      <c r="F80" s="41"/>
      <c r="G80" s="41"/>
      <c r="H80" s="41"/>
      <c r="I80" s="41"/>
      <c r="J80" s="41"/>
      <c r="K80" s="41"/>
      <c r="L80" s="41"/>
      <c r="M80" s="41"/>
      <c r="N80" s="41"/>
      <c r="O80" s="41"/>
      <c r="P80" s="41"/>
      <c r="Q80" s="41"/>
      <c r="R80" s="41"/>
      <c r="S80" s="41"/>
      <c r="T80" s="41"/>
      <c r="U80" s="41"/>
      <c r="V80" s="41"/>
      <c r="W80" s="41"/>
      <c r="X80" s="41"/>
      <c r="Y80" s="41"/>
    </row>
    <row r="81" spans="1:25" ht="25.5" customHeight="1">
      <c r="A81" s="39"/>
      <c r="B81" s="28" t="s">
        <v>273</v>
      </c>
      <c r="C81" s="28"/>
      <c r="D81" s="28"/>
      <c r="E81" s="28"/>
      <c r="F81" s="28"/>
      <c r="G81" s="28"/>
      <c r="H81" s="28"/>
      <c r="I81" s="28"/>
      <c r="J81" s="28"/>
      <c r="K81" s="28"/>
      <c r="L81" s="28"/>
      <c r="M81" s="28"/>
      <c r="N81" s="28"/>
      <c r="O81" s="28"/>
      <c r="P81" s="28"/>
      <c r="Q81" s="28"/>
      <c r="R81" s="28"/>
      <c r="S81" s="28"/>
      <c r="T81" s="28"/>
      <c r="U81" s="28"/>
      <c r="V81" s="28"/>
      <c r="W81" s="28"/>
      <c r="X81" s="28"/>
      <c r="Y81" s="28"/>
    </row>
    <row r="82" spans="1:25">
      <c r="A82" s="39"/>
      <c r="B82" s="41" t="s">
        <v>274</v>
      </c>
      <c r="C82" s="41"/>
      <c r="D82" s="41"/>
      <c r="E82" s="41"/>
      <c r="F82" s="41"/>
      <c r="G82" s="41"/>
      <c r="H82" s="41"/>
      <c r="I82" s="41"/>
      <c r="J82" s="41"/>
      <c r="K82" s="41"/>
      <c r="L82" s="41"/>
      <c r="M82" s="41"/>
      <c r="N82" s="41"/>
      <c r="O82" s="41"/>
      <c r="P82" s="41"/>
      <c r="Q82" s="41"/>
      <c r="R82" s="41"/>
      <c r="S82" s="41"/>
      <c r="T82" s="41"/>
      <c r="U82" s="41"/>
      <c r="V82" s="41"/>
      <c r="W82" s="41"/>
      <c r="X82" s="41"/>
      <c r="Y82" s="41"/>
    </row>
    <row r="83" spans="1:25" ht="38.25" customHeight="1">
      <c r="A83" s="39"/>
      <c r="B83" s="42" t="s">
        <v>275</v>
      </c>
      <c r="C83" s="42"/>
      <c r="D83" s="42"/>
      <c r="E83" s="42"/>
      <c r="F83" s="42"/>
      <c r="G83" s="42"/>
      <c r="H83" s="42"/>
      <c r="I83" s="42"/>
      <c r="J83" s="42"/>
      <c r="K83" s="42"/>
      <c r="L83" s="42"/>
      <c r="M83" s="42"/>
      <c r="N83" s="42"/>
      <c r="O83" s="42"/>
      <c r="P83" s="42"/>
      <c r="Q83" s="42"/>
      <c r="R83" s="42"/>
      <c r="S83" s="42"/>
      <c r="T83" s="42"/>
      <c r="U83" s="42"/>
      <c r="V83" s="42"/>
      <c r="W83" s="42"/>
      <c r="X83" s="42"/>
      <c r="Y83" s="42"/>
    </row>
    <row r="84" spans="1:25">
      <c r="A84" s="39"/>
      <c r="B84" s="41" t="s">
        <v>276</v>
      </c>
      <c r="C84" s="41"/>
      <c r="D84" s="41"/>
      <c r="E84" s="41"/>
      <c r="F84" s="41"/>
      <c r="G84" s="41"/>
      <c r="H84" s="41"/>
      <c r="I84" s="41"/>
      <c r="J84" s="41"/>
      <c r="K84" s="41"/>
      <c r="L84" s="41"/>
      <c r="M84" s="41"/>
      <c r="N84" s="41"/>
      <c r="O84" s="41"/>
      <c r="P84" s="41"/>
      <c r="Q84" s="41"/>
      <c r="R84" s="41"/>
      <c r="S84" s="41"/>
      <c r="T84" s="41"/>
      <c r="U84" s="41"/>
      <c r="V84" s="41"/>
      <c r="W84" s="41"/>
      <c r="X84" s="41"/>
      <c r="Y84" s="41"/>
    </row>
    <row r="85" spans="1:25">
      <c r="A85" s="39"/>
      <c r="B85" s="28" t="s">
        <v>277</v>
      </c>
      <c r="C85" s="28"/>
      <c r="D85" s="28"/>
      <c r="E85" s="28"/>
      <c r="F85" s="28"/>
      <c r="G85" s="28"/>
      <c r="H85" s="28"/>
      <c r="I85" s="28"/>
      <c r="J85" s="28"/>
      <c r="K85" s="28"/>
      <c r="L85" s="28"/>
      <c r="M85" s="28"/>
      <c r="N85" s="28"/>
      <c r="O85" s="28"/>
      <c r="P85" s="28"/>
      <c r="Q85" s="28"/>
      <c r="R85" s="28"/>
      <c r="S85" s="28"/>
      <c r="T85" s="28"/>
      <c r="U85" s="28"/>
      <c r="V85" s="28"/>
      <c r="W85" s="28"/>
      <c r="X85" s="28"/>
      <c r="Y85" s="28"/>
    </row>
    <row r="86" spans="1:25">
      <c r="A86" s="39"/>
      <c r="B86" s="41" t="s">
        <v>278</v>
      </c>
      <c r="C86" s="41"/>
      <c r="D86" s="41"/>
      <c r="E86" s="41"/>
      <c r="F86" s="41"/>
      <c r="G86" s="41"/>
      <c r="H86" s="41"/>
      <c r="I86" s="41"/>
      <c r="J86" s="41"/>
      <c r="K86" s="41"/>
      <c r="L86" s="41"/>
      <c r="M86" s="41"/>
      <c r="N86" s="41"/>
      <c r="O86" s="41"/>
      <c r="P86" s="41"/>
      <c r="Q86" s="41"/>
      <c r="R86" s="41"/>
      <c r="S86" s="41"/>
      <c r="T86" s="41"/>
      <c r="U86" s="41"/>
      <c r="V86" s="41"/>
      <c r="W86" s="41"/>
      <c r="X86" s="41"/>
      <c r="Y86" s="41"/>
    </row>
    <row r="87" spans="1:25" ht="38.25" customHeight="1">
      <c r="A87" s="39"/>
      <c r="B87" s="28" t="s">
        <v>279</v>
      </c>
      <c r="C87" s="28"/>
      <c r="D87" s="28"/>
      <c r="E87" s="28"/>
      <c r="F87" s="28"/>
      <c r="G87" s="28"/>
      <c r="H87" s="28"/>
      <c r="I87" s="28"/>
      <c r="J87" s="28"/>
      <c r="K87" s="28"/>
      <c r="L87" s="28"/>
      <c r="M87" s="28"/>
      <c r="N87" s="28"/>
      <c r="O87" s="28"/>
      <c r="P87" s="28"/>
      <c r="Q87" s="28"/>
      <c r="R87" s="28"/>
      <c r="S87" s="28"/>
      <c r="T87" s="28"/>
      <c r="U87" s="28"/>
      <c r="V87" s="28"/>
      <c r="W87" s="28"/>
      <c r="X87" s="28"/>
      <c r="Y87" s="28"/>
    </row>
    <row r="88" spans="1:25">
      <c r="A88" s="39"/>
      <c r="B88" s="41" t="s">
        <v>280</v>
      </c>
      <c r="C88" s="41"/>
      <c r="D88" s="41"/>
      <c r="E88" s="41"/>
      <c r="F88" s="41"/>
      <c r="G88" s="41"/>
      <c r="H88" s="41"/>
      <c r="I88" s="41"/>
      <c r="J88" s="41"/>
      <c r="K88" s="41"/>
      <c r="L88" s="41"/>
      <c r="M88" s="41"/>
      <c r="N88" s="41"/>
      <c r="O88" s="41"/>
      <c r="P88" s="41"/>
      <c r="Q88" s="41"/>
      <c r="R88" s="41"/>
      <c r="S88" s="41"/>
      <c r="T88" s="41"/>
      <c r="U88" s="41"/>
      <c r="V88" s="41"/>
      <c r="W88" s="41"/>
      <c r="X88" s="41"/>
      <c r="Y88" s="41"/>
    </row>
    <row r="89" spans="1:25">
      <c r="A89" s="39"/>
      <c r="B89" s="28" t="s">
        <v>281</v>
      </c>
      <c r="C89" s="28"/>
      <c r="D89" s="28"/>
      <c r="E89" s="28"/>
      <c r="F89" s="28"/>
      <c r="G89" s="28"/>
      <c r="H89" s="28"/>
      <c r="I89" s="28"/>
      <c r="J89" s="28"/>
      <c r="K89" s="28"/>
      <c r="L89" s="28"/>
      <c r="M89" s="28"/>
      <c r="N89" s="28"/>
      <c r="O89" s="28"/>
      <c r="P89" s="28"/>
      <c r="Q89" s="28"/>
      <c r="R89" s="28"/>
      <c r="S89" s="28"/>
      <c r="T89" s="28"/>
      <c r="U89" s="28"/>
      <c r="V89" s="28"/>
      <c r="W89" s="28"/>
      <c r="X89" s="28"/>
      <c r="Y89" s="28"/>
    </row>
    <row r="90" spans="1:25">
      <c r="A90" s="39"/>
      <c r="B90" s="28" t="s">
        <v>282</v>
      </c>
      <c r="C90" s="28"/>
      <c r="D90" s="28"/>
      <c r="E90" s="28"/>
      <c r="F90" s="28"/>
      <c r="G90" s="28"/>
      <c r="H90" s="28"/>
      <c r="I90" s="28"/>
      <c r="J90" s="28"/>
      <c r="K90" s="28"/>
      <c r="L90" s="28"/>
      <c r="M90" s="28"/>
      <c r="N90" s="28"/>
      <c r="O90" s="28"/>
      <c r="P90" s="28"/>
      <c r="Q90" s="28"/>
      <c r="R90" s="28"/>
      <c r="S90" s="28"/>
      <c r="T90" s="28"/>
      <c r="U90" s="28"/>
      <c r="V90" s="28"/>
      <c r="W90" s="28"/>
      <c r="X90" s="28"/>
      <c r="Y90" s="28"/>
    </row>
    <row r="91" spans="1:25">
      <c r="A91" s="39"/>
      <c r="B91" s="28" t="s">
        <v>283</v>
      </c>
      <c r="C91" s="28"/>
      <c r="D91" s="28"/>
      <c r="E91" s="28"/>
      <c r="F91" s="28"/>
      <c r="G91" s="28"/>
      <c r="H91" s="28"/>
      <c r="I91" s="28"/>
      <c r="J91" s="28"/>
      <c r="K91" s="28"/>
      <c r="L91" s="28"/>
      <c r="M91" s="28"/>
      <c r="N91" s="28"/>
      <c r="O91" s="28"/>
      <c r="P91" s="28"/>
      <c r="Q91" s="28"/>
      <c r="R91" s="28"/>
      <c r="S91" s="28"/>
      <c r="T91" s="28"/>
      <c r="U91" s="28"/>
      <c r="V91" s="28"/>
      <c r="W91" s="28"/>
      <c r="X91" s="28"/>
      <c r="Y91" s="28"/>
    </row>
    <row r="92" spans="1:25">
      <c r="A92" s="39"/>
      <c r="B92" s="28" t="s">
        <v>284</v>
      </c>
      <c r="C92" s="28"/>
      <c r="D92" s="28"/>
      <c r="E92" s="28"/>
      <c r="F92" s="28"/>
      <c r="G92" s="28"/>
      <c r="H92" s="28"/>
      <c r="I92" s="28"/>
      <c r="J92" s="28"/>
      <c r="K92" s="28"/>
      <c r="L92" s="28"/>
      <c r="M92" s="28"/>
      <c r="N92" s="28"/>
      <c r="O92" s="28"/>
      <c r="P92" s="28"/>
      <c r="Q92" s="28"/>
      <c r="R92" s="28"/>
      <c r="S92" s="28"/>
      <c r="T92" s="28"/>
      <c r="U92" s="28"/>
      <c r="V92" s="28"/>
      <c r="W92" s="28"/>
      <c r="X92" s="28"/>
      <c r="Y92" s="28"/>
    </row>
    <row r="93" spans="1:25">
      <c r="A93" s="39"/>
      <c r="B93" s="41" t="s">
        <v>285</v>
      </c>
      <c r="C93" s="41"/>
      <c r="D93" s="41"/>
      <c r="E93" s="41"/>
      <c r="F93" s="41"/>
      <c r="G93" s="41"/>
      <c r="H93" s="41"/>
      <c r="I93" s="41"/>
      <c r="J93" s="41"/>
      <c r="K93" s="41"/>
      <c r="L93" s="41"/>
      <c r="M93" s="41"/>
      <c r="N93" s="41"/>
      <c r="O93" s="41"/>
      <c r="P93" s="41"/>
      <c r="Q93" s="41"/>
      <c r="R93" s="41"/>
      <c r="S93" s="41"/>
      <c r="T93" s="41"/>
      <c r="U93" s="41"/>
      <c r="V93" s="41"/>
      <c r="W93" s="41"/>
      <c r="X93" s="41"/>
      <c r="Y93" s="41"/>
    </row>
    <row r="94" spans="1:25">
      <c r="A94" s="39"/>
      <c r="B94" s="28" t="s">
        <v>286</v>
      </c>
      <c r="C94" s="28"/>
      <c r="D94" s="28"/>
      <c r="E94" s="28"/>
      <c r="F94" s="28"/>
      <c r="G94" s="28"/>
      <c r="H94" s="28"/>
      <c r="I94" s="28"/>
      <c r="J94" s="28"/>
      <c r="K94" s="28"/>
      <c r="L94" s="28"/>
      <c r="M94" s="28"/>
      <c r="N94" s="28"/>
      <c r="O94" s="28"/>
      <c r="P94" s="28"/>
      <c r="Q94" s="28"/>
      <c r="R94" s="28"/>
      <c r="S94" s="28"/>
      <c r="T94" s="28"/>
      <c r="U94" s="28"/>
      <c r="V94" s="28"/>
      <c r="W94" s="28"/>
      <c r="X94" s="28"/>
      <c r="Y94" s="28"/>
    </row>
    <row r="95" spans="1:25">
      <c r="A95" s="39"/>
      <c r="B95" s="41" t="s">
        <v>287</v>
      </c>
      <c r="C95" s="41"/>
      <c r="D95" s="41"/>
      <c r="E95" s="41"/>
      <c r="F95" s="41"/>
      <c r="G95" s="41"/>
      <c r="H95" s="41"/>
      <c r="I95" s="41"/>
      <c r="J95" s="41"/>
      <c r="K95" s="41"/>
      <c r="L95" s="41"/>
      <c r="M95" s="41"/>
      <c r="N95" s="41"/>
      <c r="O95" s="41"/>
      <c r="P95" s="41"/>
      <c r="Q95" s="41"/>
      <c r="R95" s="41"/>
      <c r="S95" s="41"/>
      <c r="T95" s="41"/>
      <c r="U95" s="41"/>
      <c r="V95" s="41"/>
      <c r="W95" s="41"/>
      <c r="X95" s="41"/>
      <c r="Y95" s="41"/>
    </row>
    <row r="96" spans="1:25" ht="25.5" customHeight="1">
      <c r="A96" s="39"/>
      <c r="B96" s="42" t="s">
        <v>288</v>
      </c>
      <c r="C96" s="42"/>
      <c r="D96" s="42"/>
      <c r="E96" s="42"/>
      <c r="F96" s="42"/>
      <c r="G96" s="42"/>
      <c r="H96" s="42"/>
      <c r="I96" s="42"/>
      <c r="J96" s="42"/>
      <c r="K96" s="42"/>
      <c r="L96" s="42"/>
      <c r="M96" s="42"/>
      <c r="N96" s="42"/>
      <c r="O96" s="42"/>
      <c r="P96" s="42"/>
      <c r="Q96" s="42"/>
      <c r="R96" s="42"/>
      <c r="S96" s="42"/>
      <c r="T96" s="42"/>
      <c r="U96" s="42"/>
      <c r="V96" s="42"/>
      <c r="W96" s="42"/>
      <c r="X96" s="42"/>
      <c r="Y96" s="42"/>
    </row>
  </sheetData>
  <mergeCells count="183">
    <mergeCell ref="B96:Y96"/>
    <mergeCell ref="B90:Y90"/>
    <mergeCell ref="B91:Y91"/>
    <mergeCell ref="B92:Y92"/>
    <mergeCell ref="B93:Y93"/>
    <mergeCell ref="B94:Y94"/>
    <mergeCell ref="B95:Y95"/>
    <mergeCell ref="B84:Y84"/>
    <mergeCell ref="B85:Y85"/>
    <mergeCell ref="B86:Y86"/>
    <mergeCell ref="B87:Y87"/>
    <mergeCell ref="B88:Y88"/>
    <mergeCell ref="B89:Y89"/>
    <mergeCell ref="B78:Y78"/>
    <mergeCell ref="B79:Y79"/>
    <mergeCell ref="B80:Y80"/>
    <mergeCell ref="B81:Y81"/>
    <mergeCell ref="B82:Y82"/>
    <mergeCell ref="B83:Y83"/>
    <mergeCell ref="B56:Y56"/>
    <mergeCell ref="B57:Y57"/>
    <mergeCell ref="B58:Y58"/>
    <mergeCell ref="B59:Y59"/>
    <mergeCell ref="B72:Y72"/>
    <mergeCell ref="B77:Y77"/>
    <mergeCell ref="B50:Y50"/>
    <mergeCell ref="B51:Y51"/>
    <mergeCell ref="B52:Y52"/>
    <mergeCell ref="B53:Y53"/>
    <mergeCell ref="B54:Y54"/>
    <mergeCell ref="B55:Y55"/>
    <mergeCell ref="B44:Y44"/>
    <mergeCell ref="B45:Y45"/>
    <mergeCell ref="B46:Y46"/>
    <mergeCell ref="B47:Y47"/>
    <mergeCell ref="B48:Y48"/>
    <mergeCell ref="B49:Y49"/>
    <mergeCell ref="B38:Y38"/>
    <mergeCell ref="B39:Y39"/>
    <mergeCell ref="B40:Y40"/>
    <mergeCell ref="B41:Y41"/>
    <mergeCell ref="B42:Y42"/>
    <mergeCell ref="B43:Y43"/>
    <mergeCell ref="B15:Y15"/>
    <mergeCell ref="B16:Y16"/>
    <mergeCell ref="B34:Y34"/>
    <mergeCell ref="B35:Y35"/>
    <mergeCell ref="B36:Y36"/>
    <mergeCell ref="B37:Y37"/>
    <mergeCell ref="B9:Y9"/>
    <mergeCell ref="B10:Y10"/>
    <mergeCell ref="B11:Y11"/>
    <mergeCell ref="B12:Y12"/>
    <mergeCell ref="B13:Y13"/>
    <mergeCell ref="B14:Y14"/>
    <mergeCell ref="A1:A2"/>
    <mergeCell ref="B1:Y1"/>
    <mergeCell ref="B2:Y2"/>
    <mergeCell ref="B3:Y3"/>
    <mergeCell ref="A4:A96"/>
    <mergeCell ref="B4:Y4"/>
    <mergeCell ref="B5:Y5"/>
    <mergeCell ref="B6:Y6"/>
    <mergeCell ref="B7:Y7"/>
    <mergeCell ref="B8:Y8"/>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C27:E27"/>
    <mergeCell ref="G27:I27"/>
    <mergeCell ref="K27:M27"/>
    <mergeCell ref="O27:Q27"/>
    <mergeCell ref="S27:U27"/>
    <mergeCell ref="W27:Y27"/>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C22:E22"/>
    <mergeCell ref="G22:I22"/>
    <mergeCell ref="K22:M22"/>
    <mergeCell ref="O22:Q22"/>
    <mergeCell ref="S22:U22"/>
    <mergeCell ref="W22:Y22"/>
    <mergeCell ref="B17:Y17"/>
    <mergeCell ref="C19:M19"/>
    <mergeCell ref="O19:Y19"/>
    <mergeCell ref="C20:Y20"/>
    <mergeCell ref="C21:E21"/>
    <mergeCell ref="G21:I21"/>
    <mergeCell ref="K21:M21"/>
    <mergeCell ref="O21:Q21"/>
    <mergeCell ref="S21:U21"/>
    <mergeCell ref="W21:Y2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5703125" bestFit="1" customWidth="1"/>
  </cols>
  <sheetData>
    <row r="1" spans="1:4" ht="15" customHeight="1">
      <c r="A1" s="8" t="s">
        <v>1520</v>
      </c>
      <c r="B1" s="8" t="s">
        <v>1</v>
      </c>
      <c r="C1" s="8"/>
      <c r="D1" s="8"/>
    </row>
    <row r="2" spans="1:4">
      <c r="A2" s="8"/>
      <c r="B2" s="1" t="s">
        <v>2</v>
      </c>
      <c r="C2" s="1" t="s">
        <v>34</v>
      </c>
      <c r="D2" s="1" t="s">
        <v>35</v>
      </c>
    </row>
    <row r="3" spans="1:4">
      <c r="A3" s="2" t="s">
        <v>1063</v>
      </c>
      <c r="B3" s="7">
        <v>156918000</v>
      </c>
      <c r="C3" s="7">
        <v>169168000</v>
      </c>
      <c r="D3" s="7">
        <v>158057000</v>
      </c>
    </row>
    <row r="4" spans="1:4">
      <c r="A4" s="2" t="s">
        <v>1521</v>
      </c>
      <c r="B4" s="4" t="s">
        <v>6</v>
      </c>
      <c r="C4" s="4" t="s">
        <v>6</v>
      </c>
      <c r="D4" s="4" t="s">
        <v>6</v>
      </c>
    </row>
    <row r="5" spans="1:4">
      <c r="A5" s="2" t="s">
        <v>1063</v>
      </c>
      <c r="B5" s="6">
        <v>120773000</v>
      </c>
      <c r="C5" s="6">
        <v>131449000</v>
      </c>
      <c r="D5" s="6">
        <v>138102000</v>
      </c>
    </row>
    <row r="6" spans="1:4">
      <c r="A6" s="2" t="s">
        <v>1522</v>
      </c>
      <c r="B6" s="4" t="s">
        <v>6</v>
      </c>
      <c r="C6" s="4" t="s">
        <v>6</v>
      </c>
      <c r="D6" s="4" t="s">
        <v>6</v>
      </c>
    </row>
    <row r="7" spans="1:4">
      <c r="A7" s="2" t="s">
        <v>1063</v>
      </c>
      <c r="B7" s="7">
        <v>36145000</v>
      </c>
      <c r="C7" s="7">
        <v>37719000</v>
      </c>
      <c r="D7" s="7">
        <v>199550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523</v>
      </c>
      <c r="B1" s="1" t="s">
        <v>1183</v>
      </c>
      <c r="C1" s="8" t="s">
        <v>1</v>
      </c>
      <c r="D1" s="8"/>
      <c r="E1" s="8"/>
    </row>
    <row r="2" spans="1:5" ht="30">
      <c r="A2" s="1" t="s">
        <v>72</v>
      </c>
      <c r="B2" s="1" t="s">
        <v>1524</v>
      </c>
      <c r="C2" s="1" t="s">
        <v>2</v>
      </c>
      <c r="D2" s="1" t="s">
        <v>34</v>
      </c>
      <c r="E2" s="1" t="s">
        <v>35</v>
      </c>
    </row>
    <row r="3" spans="1:5">
      <c r="A3" s="3" t="s">
        <v>1525</v>
      </c>
      <c r="B3" s="4" t="s">
        <v>6</v>
      </c>
      <c r="C3" s="4" t="s">
        <v>6</v>
      </c>
      <c r="D3" s="4" t="s">
        <v>6</v>
      </c>
      <c r="E3" s="4" t="s">
        <v>6</v>
      </c>
    </row>
    <row r="4" spans="1:5">
      <c r="A4" s="2" t="s">
        <v>577</v>
      </c>
      <c r="B4" s="4" t="s">
        <v>6</v>
      </c>
      <c r="C4" s="7">
        <v>47124</v>
      </c>
      <c r="D4" s="7">
        <v>41010</v>
      </c>
      <c r="E4" s="7">
        <v>40642</v>
      </c>
    </row>
    <row r="5" spans="1:5">
      <c r="A5" s="2" t="s">
        <v>578</v>
      </c>
      <c r="B5" s="4" t="s">
        <v>6</v>
      </c>
      <c r="C5" s="6">
        <v>4902</v>
      </c>
      <c r="D5" s="6">
        <v>4713</v>
      </c>
      <c r="E5" s="6">
        <v>2629</v>
      </c>
    </row>
    <row r="6" spans="1:5">
      <c r="A6" s="2" t="s">
        <v>579</v>
      </c>
      <c r="B6" s="6">
        <v>-4500</v>
      </c>
      <c r="C6" s="6">
        <v>1914</v>
      </c>
      <c r="D6" s="6">
        <v>2345</v>
      </c>
      <c r="E6" s="6">
        <v>1712</v>
      </c>
    </row>
    <row r="7" spans="1:5">
      <c r="A7" s="3" t="s">
        <v>1526</v>
      </c>
      <c r="B7" s="4" t="s">
        <v>6</v>
      </c>
      <c r="C7" s="4" t="s">
        <v>6</v>
      </c>
      <c r="D7" s="4" t="s">
        <v>6</v>
      </c>
      <c r="E7" s="4" t="s">
        <v>6</v>
      </c>
    </row>
    <row r="8" spans="1:5">
      <c r="A8" s="2" t="s">
        <v>577</v>
      </c>
      <c r="B8" s="4" t="s">
        <v>6</v>
      </c>
      <c r="C8" s="6">
        <v>-8683</v>
      </c>
      <c r="D8" s="4">
        <v>366</v>
      </c>
      <c r="E8" s="6">
        <v>2151</v>
      </c>
    </row>
    <row r="9" spans="1:5">
      <c r="A9" s="2" t="s">
        <v>578</v>
      </c>
      <c r="B9" s="4" t="s">
        <v>6</v>
      </c>
      <c r="C9" s="4">
        <v>-710</v>
      </c>
      <c r="D9" s="4">
        <v>75</v>
      </c>
      <c r="E9" s="4">
        <v>544</v>
      </c>
    </row>
    <row r="10" spans="1:5">
      <c r="A10" s="2" t="s">
        <v>579</v>
      </c>
      <c r="B10" s="4" t="s">
        <v>6</v>
      </c>
      <c r="C10" s="4">
        <v>-230</v>
      </c>
      <c r="D10" s="4">
        <v>-28</v>
      </c>
      <c r="E10" s="4">
        <v>-17</v>
      </c>
    </row>
    <row r="11" spans="1:5">
      <c r="A11" s="2" t="s">
        <v>57</v>
      </c>
      <c r="B11" s="4" t="s">
        <v>6</v>
      </c>
      <c r="C11" s="7">
        <v>44317</v>
      </c>
      <c r="D11" s="7">
        <v>48481</v>
      </c>
      <c r="E11" s="7">
        <v>47661</v>
      </c>
    </row>
  </sheetData>
  <mergeCells count="1">
    <mergeCell ref="C1:E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1527</v>
      </c>
      <c r="B1" s="1" t="s">
        <v>2</v>
      </c>
      <c r="C1" s="1" t="s">
        <v>34</v>
      </c>
    </row>
    <row r="2" spans="1:3">
      <c r="A2" s="3" t="s">
        <v>1528</v>
      </c>
      <c r="B2" s="4" t="s">
        <v>6</v>
      </c>
      <c r="C2" s="4" t="s">
        <v>6</v>
      </c>
    </row>
    <row r="3" spans="1:3" ht="30">
      <c r="A3" s="2" t="s">
        <v>587</v>
      </c>
      <c r="B3" s="7">
        <v>-9500000</v>
      </c>
      <c r="C3" s="7">
        <v>-8553000</v>
      </c>
    </row>
    <row r="4" spans="1:3">
      <c r="A4" s="2" t="s">
        <v>590</v>
      </c>
      <c r="B4" s="6">
        <v>15696000</v>
      </c>
      <c r="C4" s="6">
        <v>14693000</v>
      </c>
    </row>
    <row r="5" spans="1:3">
      <c r="A5" s="2" t="s">
        <v>90</v>
      </c>
      <c r="B5" s="6">
        <v>17991000</v>
      </c>
      <c r="C5" s="6">
        <v>9711000</v>
      </c>
    </row>
    <row r="6" spans="1:3">
      <c r="A6" s="2" t="s">
        <v>42</v>
      </c>
      <c r="B6" s="6">
        <v>921000</v>
      </c>
      <c r="C6" s="6">
        <v>807000</v>
      </c>
    </row>
    <row r="7" spans="1:3">
      <c r="A7" s="2" t="s">
        <v>594</v>
      </c>
      <c r="B7" s="6">
        <v>1419000</v>
      </c>
      <c r="C7" s="6">
        <v>1259000</v>
      </c>
    </row>
    <row r="8" spans="1:3">
      <c r="A8" s="2" t="s">
        <v>598</v>
      </c>
      <c r="B8" s="6">
        <v>241000</v>
      </c>
      <c r="C8" s="6">
        <v>484000</v>
      </c>
    </row>
    <row r="9" spans="1:3" ht="30">
      <c r="A9" s="2" t="s">
        <v>599</v>
      </c>
      <c r="B9" s="6">
        <v>1736000</v>
      </c>
      <c r="C9" s="6">
        <v>2226000</v>
      </c>
    </row>
    <row r="10" spans="1:3">
      <c r="A10" s="2" t="s">
        <v>600</v>
      </c>
      <c r="B10" s="6">
        <v>27502000</v>
      </c>
      <c r="C10" s="6">
        <v>19554000</v>
      </c>
    </row>
    <row r="11" spans="1:3">
      <c r="A11" s="2" t="s">
        <v>1529</v>
      </c>
      <c r="B11" s="4" t="s">
        <v>6</v>
      </c>
      <c r="C11" s="4" t="s">
        <v>6</v>
      </c>
    </row>
    <row r="12" spans="1:3">
      <c r="A12" s="3" t="s">
        <v>1528</v>
      </c>
      <c r="B12" s="4" t="s">
        <v>6</v>
      </c>
      <c r="C12" s="4" t="s">
        <v>6</v>
      </c>
    </row>
    <row r="13" spans="1:3">
      <c r="A13" s="2" t="s">
        <v>42</v>
      </c>
      <c r="B13" s="6">
        <v>644000</v>
      </c>
      <c r="C13" s="6">
        <v>186000</v>
      </c>
    </row>
    <row r="14" spans="1:3" ht="45">
      <c r="A14" s="2" t="s">
        <v>1530</v>
      </c>
      <c r="B14" s="4" t="s">
        <v>6</v>
      </c>
      <c r="C14" s="4" t="s">
        <v>6</v>
      </c>
    </row>
    <row r="15" spans="1:3">
      <c r="A15" s="3" t="s">
        <v>1528</v>
      </c>
      <c r="B15" s="4" t="s">
        <v>6</v>
      </c>
      <c r="C15" s="4" t="s">
        <v>6</v>
      </c>
    </row>
    <row r="16" spans="1:3">
      <c r="A16" s="2" t="s">
        <v>1531</v>
      </c>
      <c r="B16" s="6">
        <v>-227000</v>
      </c>
      <c r="C16" s="4">
        <v>0</v>
      </c>
    </row>
    <row r="17" spans="1:3" ht="45">
      <c r="A17" s="2" t="s">
        <v>1532</v>
      </c>
      <c r="B17" s="4" t="s">
        <v>6</v>
      </c>
      <c r="C17" s="4" t="s">
        <v>6</v>
      </c>
    </row>
    <row r="18" spans="1:3">
      <c r="A18" s="3" t="s">
        <v>1528</v>
      </c>
      <c r="B18" s="4" t="s">
        <v>6</v>
      </c>
      <c r="C18" s="4" t="s">
        <v>6</v>
      </c>
    </row>
    <row r="19" spans="1:3">
      <c r="A19" s="2" t="s">
        <v>1531</v>
      </c>
      <c r="B19" s="7">
        <v>-1419000</v>
      </c>
      <c r="C19" s="7">
        <v>-1259000</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533</v>
      </c>
      <c r="B1" s="8" t="s">
        <v>2</v>
      </c>
      <c r="C1" s="8" t="s">
        <v>34</v>
      </c>
    </row>
    <row r="2" spans="1:3" ht="30">
      <c r="A2" s="1" t="s">
        <v>72</v>
      </c>
      <c r="B2" s="8"/>
      <c r="C2" s="8"/>
    </row>
    <row r="3" spans="1:3" ht="30">
      <c r="A3" s="3" t="s">
        <v>1534</v>
      </c>
      <c r="B3" s="4" t="s">
        <v>6</v>
      </c>
      <c r="C3" s="4" t="s">
        <v>6</v>
      </c>
    </row>
    <row r="4" spans="1:3">
      <c r="A4" s="2" t="s">
        <v>603</v>
      </c>
      <c r="B4" s="7">
        <v>7220</v>
      </c>
      <c r="C4" s="7">
        <v>4136</v>
      </c>
    </row>
    <row r="5" spans="1:3">
      <c r="A5" s="2" t="s">
        <v>604</v>
      </c>
      <c r="B5" s="6">
        <v>20282</v>
      </c>
      <c r="C5" s="6">
        <v>15418</v>
      </c>
    </row>
    <row r="6" spans="1:3">
      <c r="A6" s="2" t="s">
        <v>600</v>
      </c>
      <c r="B6" s="7">
        <v>27502</v>
      </c>
      <c r="C6" s="7">
        <v>19554</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8" t="s">
        <v>1535</v>
      </c>
      <c r="B1" s="8" t="s">
        <v>1</v>
      </c>
      <c r="C1" s="8"/>
      <c r="D1" s="8"/>
    </row>
    <row r="2" spans="1:4">
      <c r="A2" s="8"/>
      <c r="B2" s="1" t="s">
        <v>2</v>
      </c>
      <c r="C2" s="1" t="s">
        <v>34</v>
      </c>
      <c r="D2" s="1" t="s">
        <v>35</v>
      </c>
    </row>
    <row r="3" spans="1:4">
      <c r="A3" s="3" t="s">
        <v>567</v>
      </c>
      <c r="B3" s="4" t="s">
        <v>6</v>
      </c>
      <c r="C3" s="4" t="s">
        <v>6</v>
      </c>
      <c r="D3" s="4" t="s">
        <v>6</v>
      </c>
    </row>
    <row r="4" spans="1:4">
      <c r="A4" s="2" t="s">
        <v>606</v>
      </c>
      <c r="B4" s="225">
        <v>0.35</v>
      </c>
      <c r="C4" s="225">
        <v>0.35</v>
      </c>
      <c r="D4" s="225">
        <v>0.35</v>
      </c>
    </row>
    <row r="5" spans="1:4" ht="30">
      <c r="A5" s="2" t="s">
        <v>608</v>
      </c>
      <c r="B5" s="225">
        <v>1.6E-2</v>
      </c>
      <c r="C5" s="225">
        <v>1.4999999999999999E-2</v>
      </c>
      <c r="D5" s="225">
        <v>1.7000000000000001E-2</v>
      </c>
    </row>
    <row r="6" spans="1:4" ht="30">
      <c r="A6" s="2" t="s">
        <v>609</v>
      </c>
      <c r="B6" s="225">
        <v>-7.0000000000000007E-2</v>
      </c>
      <c r="C6" s="225">
        <v>-8.6999999999999994E-2</v>
      </c>
      <c r="D6" s="225">
        <v>-3.4000000000000002E-2</v>
      </c>
    </row>
    <row r="7" spans="1:4">
      <c r="A7" s="2" t="s">
        <v>1536</v>
      </c>
      <c r="B7" s="225">
        <v>-3.0000000000000001E-3</v>
      </c>
      <c r="C7" s="225">
        <v>1E-3</v>
      </c>
      <c r="D7" s="225">
        <v>-8.0000000000000002E-3</v>
      </c>
    </row>
    <row r="8" spans="1:4" ht="30">
      <c r="A8" s="2" t="s">
        <v>617</v>
      </c>
      <c r="B8" s="225">
        <v>-6.0000000000000001E-3</v>
      </c>
      <c r="C8" s="225">
        <v>0</v>
      </c>
      <c r="D8" s="225">
        <v>-8.9999999999999993E-3</v>
      </c>
    </row>
    <row r="9" spans="1:4">
      <c r="A9" s="2" t="s">
        <v>42</v>
      </c>
      <c r="B9" s="225">
        <v>-5.0000000000000001E-3</v>
      </c>
      <c r="C9" s="225">
        <v>8.0000000000000002E-3</v>
      </c>
      <c r="D9" s="225">
        <v>-1.4999999999999999E-2</v>
      </c>
    </row>
    <row r="10" spans="1:4">
      <c r="A10" s="2" t="s">
        <v>622</v>
      </c>
      <c r="B10" s="225">
        <v>0.28199999999999997</v>
      </c>
      <c r="C10" s="225">
        <v>0.28699999999999998</v>
      </c>
      <c r="D10" s="225">
        <v>0.3009999999999999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537</v>
      </c>
      <c r="B1" s="8" t="s">
        <v>1</v>
      </c>
      <c r="C1" s="8"/>
      <c r="D1" s="8"/>
    </row>
    <row r="2" spans="1:4" ht="30">
      <c r="A2" s="1" t="s">
        <v>72</v>
      </c>
      <c r="B2" s="1" t="s">
        <v>2</v>
      </c>
      <c r="C2" s="1" t="s">
        <v>34</v>
      </c>
      <c r="D2" s="1" t="s">
        <v>35</v>
      </c>
    </row>
    <row r="3" spans="1:4" ht="60">
      <c r="A3" s="3" t="s">
        <v>1538</v>
      </c>
      <c r="B3" s="4" t="s">
        <v>6</v>
      </c>
      <c r="C3" s="4" t="s">
        <v>6</v>
      </c>
      <c r="D3" s="4" t="s">
        <v>6</v>
      </c>
    </row>
    <row r="4" spans="1:4">
      <c r="A4" s="2" t="s">
        <v>1539</v>
      </c>
      <c r="B4" s="7">
        <v>4415</v>
      </c>
      <c r="C4" s="7">
        <v>4570</v>
      </c>
      <c r="D4" s="7">
        <v>6017</v>
      </c>
    </row>
    <row r="5" spans="1:4">
      <c r="A5" s="2" t="s">
        <v>626</v>
      </c>
      <c r="B5" s="4">
        <v>503</v>
      </c>
      <c r="C5" s="4">
        <v>410</v>
      </c>
      <c r="D5" s="4">
        <v>173</v>
      </c>
    </row>
    <row r="6" spans="1:4" ht="30">
      <c r="A6" s="2" t="s">
        <v>627</v>
      </c>
      <c r="B6" s="6">
        <v>1164</v>
      </c>
      <c r="C6" s="4">
        <v>0</v>
      </c>
      <c r="D6" s="6">
        <v>2062</v>
      </c>
    </row>
    <row r="7" spans="1:4" ht="30">
      <c r="A7" s="2" t="s">
        <v>628</v>
      </c>
      <c r="B7" s="6">
        <v>-2035</v>
      </c>
      <c r="C7" s="4">
        <v>-565</v>
      </c>
      <c r="D7" s="6">
        <v>-3682</v>
      </c>
    </row>
    <row r="8" spans="1:4">
      <c r="A8" s="2" t="s">
        <v>1540</v>
      </c>
      <c r="B8" s="6">
        <v>4047</v>
      </c>
      <c r="C8" s="6">
        <v>4415</v>
      </c>
      <c r="D8" s="6">
        <v>4570</v>
      </c>
    </row>
    <row r="9" spans="1:4">
      <c r="A9" s="2" t="s">
        <v>1541</v>
      </c>
      <c r="B9" s="4" t="s">
        <v>6</v>
      </c>
      <c r="C9" s="4" t="s">
        <v>6</v>
      </c>
      <c r="D9" s="4" t="s">
        <v>6</v>
      </c>
    </row>
    <row r="10" spans="1:4" ht="60">
      <c r="A10" s="3" t="s">
        <v>1538</v>
      </c>
      <c r="B10" s="4" t="s">
        <v>6</v>
      </c>
      <c r="C10" s="4" t="s">
        <v>6</v>
      </c>
      <c r="D10" s="4" t="s">
        <v>6</v>
      </c>
    </row>
    <row r="11" spans="1:4" ht="30">
      <c r="A11" s="2" t="s">
        <v>628</v>
      </c>
      <c r="B11" s="7">
        <v>-3500</v>
      </c>
      <c r="C11" s="4" t="s">
        <v>6</v>
      </c>
      <c r="D11" s="4" t="s">
        <v>6</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8" t="s">
        <v>1542</v>
      </c>
      <c r="B1" s="8" t="s">
        <v>1</v>
      </c>
      <c r="C1" s="8"/>
      <c r="D1" s="8"/>
      <c r="E1" s="1"/>
    </row>
    <row r="2" spans="1:5">
      <c r="A2" s="8"/>
      <c r="B2" s="1" t="s">
        <v>2</v>
      </c>
      <c r="C2" s="1" t="s">
        <v>34</v>
      </c>
      <c r="D2" s="1" t="s">
        <v>35</v>
      </c>
      <c r="E2" s="1" t="s">
        <v>1477</v>
      </c>
    </row>
    <row r="3" spans="1:5" ht="30">
      <c r="A3" s="3" t="s">
        <v>1543</v>
      </c>
      <c r="B3" s="4" t="s">
        <v>6</v>
      </c>
      <c r="C3" s="4" t="s">
        <v>6</v>
      </c>
      <c r="D3" s="4" t="s">
        <v>6</v>
      </c>
      <c r="E3" s="4" t="s">
        <v>6</v>
      </c>
    </row>
    <row r="4" spans="1:5" ht="30">
      <c r="A4" s="2" t="s">
        <v>1544</v>
      </c>
      <c r="B4" s="7">
        <v>1419000</v>
      </c>
      <c r="C4" s="7">
        <v>1259000</v>
      </c>
      <c r="D4" s="4" t="s">
        <v>6</v>
      </c>
      <c r="E4" s="4" t="s">
        <v>6</v>
      </c>
    </row>
    <row r="5" spans="1:5">
      <c r="A5" s="2" t="s">
        <v>1545</v>
      </c>
      <c r="B5" s="6">
        <v>921000</v>
      </c>
      <c r="C5" s="6">
        <v>807000</v>
      </c>
      <c r="D5" s="4" t="s">
        <v>6</v>
      </c>
      <c r="E5" s="4" t="s">
        <v>6</v>
      </c>
    </row>
    <row r="6" spans="1:5">
      <c r="A6" s="2" t="s">
        <v>622</v>
      </c>
      <c r="B6" s="225">
        <v>0.28199999999999997</v>
      </c>
      <c r="C6" s="225">
        <v>0.28699999999999998</v>
      </c>
      <c r="D6" s="225">
        <v>0.30099999999999999</v>
      </c>
      <c r="E6" s="4" t="s">
        <v>6</v>
      </c>
    </row>
    <row r="7" spans="1:5">
      <c r="A7" s="2" t="s">
        <v>606</v>
      </c>
      <c r="B7" s="225">
        <v>0.35</v>
      </c>
      <c r="C7" s="225">
        <v>0.35</v>
      </c>
      <c r="D7" s="225">
        <v>0.35</v>
      </c>
      <c r="E7" s="4" t="s">
        <v>6</v>
      </c>
    </row>
    <row r="8" spans="1:5" ht="30">
      <c r="A8" s="2" t="s">
        <v>1546</v>
      </c>
      <c r="B8" s="4" t="s">
        <v>6</v>
      </c>
      <c r="C8" s="6">
        <v>-4500000</v>
      </c>
      <c r="D8" s="4" t="s">
        <v>6</v>
      </c>
      <c r="E8" s="4" t="s">
        <v>6</v>
      </c>
    </row>
    <row r="9" spans="1:5">
      <c r="A9" s="2" t="s">
        <v>1547</v>
      </c>
      <c r="B9" s="6">
        <v>4047000</v>
      </c>
      <c r="C9" s="6">
        <v>4415000</v>
      </c>
      <c r="D9" s="6">
        <v>4570000</v>
      </c>
      <c r="E9" s="6">
        <v>6017000</v>
      </c>
    </row>
    <row r="10" spans="1:5" ht="30">
      <c r="A10" s="2" t="s">
        <v>1548</v>
      </c>
      <c r="B10" s="6">
        <v>4000000</v>
      </c>
      <c r="C10" s="4" t="s">
        <v>6</v>
      </c>
      <c r="D10" s="4" t="s">
        <v>6</v>
      </c>
      <c r="E10" s="4" t="s">
        <v>6</v>
      </c>
    </row>
    <row r="11" spans="1:5" ht="30">
      <c r="A11" s="2" t="s">
        <v>628</v>
      </c>
      <c r="B11" s="6">
        <v>2035000</v>
      </c>
      <c r="C11" s="6">
        <v>565000</v>
      </c>
      <c r="D11" s="6">
        <v>3682000</v>
      </c>
      <c r="E11" s="4" t="s">
        <v>6</v>
      </c>
    </row>
    <row r="12" spans="1:5" ht="30">
      <c r="A12" s="2" t="s">
        <v>1549</v>
      </c>
      <c r="B12" s="6">
        <v>1600000</v>
      </c>
      <c r="C12" s="6">
        <v>2300000</v>
      </c>
      <c r="D12" s="4" t="s">
        <v>6</v>
      </c>
      <c r="E12" s="4" t="s">
        <v>6</v>
      </c>
    </row>
    <row r="13" spans="1:5" ht="30">
      <c r="A13" s="2" t="s">
        <v>1550</v>
      </c>
      <c r="B13" s="6">
        <v>169000000</v>
      </c>
      <c r="C13" s="4" t="s">
        <v>6</v>
      </c>
      <c r="D13" s="4" t="s">
        <v>6</v>
      </c>
      <c r="E13" s="4" t="s">
        <v>6</v>
      </c>
    </row>
    <row r="14" spans="1:5">
      <c r="A14" s="2" t="s">
        <v>1541</v>
      </c>
      <c r="B14" s="4" t="s">
        <v>6</v>
      </c>
      <c r="C14" s="4" t="s">
        <v>6</v>
      </c>
      <c r="D14" s="4" t="s">
        <v>6</v>
      </c>
      <c r="E14" s="4" t="s">
        <v>6</v>
      </c>
    </row>
    <row r="15" spans="1:5" ht="30">
      <c r="A15" s="3" t="s">
        <v>1543</v>
      </c>
      <c r="B15" s="4" t="s">
        <v>6</v>
      </c>
      <c r="C15" s="4" t="s">
        <v>6</v>
      </c>
      <c r="D15" s="4" t="s">
        <v>6</v>
      </c>
      <c r="E15" s="4" t="s">
        <v>6</v>
      </c>
    </row>
    <row r="16" spans="1:5" ht="30">
      <c r="A16" s="2" t="s">
        <v>628</v>
      </c>
      <c r="B16" s="6">
        <v>3500000</v>
      </c>
      <c r="C16" s="4" t="s">
        <v>6</v>
      </c>
      <c r="D16" s="4" t="s">
        <v>6</v>
      </c>
      <c r="E16" s="4" t="s">
        <v>6</v>
      </c>
    </row>
    <row r="17" spans="1:5" ht="30">
      <c r="A17" s="2" t="s">
        <v>1551</v>
      </c>
      <c r="B17" s="4" t="s">
        <v>6</v>
      </c>
      <c r="C17" s="4" t="s">
        <v>6</v>
      </c>
      <c r="D17" s="4" t="s">
        <v>6</v>
      </c>
      <c r="E17" s="4" t="s">
        <v>6</v>
      </c>
    </row>
    <row r="18" spans="1:5" ht="30">
      <c r="A18" s="3" t="s">
        <v>1543</v>
      </c>
      <c r="B18" s="4" t="s">
        <v>6</v>
      </c>
      <c r="C18" s="4" t="s">
        <v>6</v>
      </c>
      <c r="D18" s="4" t="s">
        <v>6</v>
      </c>
      <c r="E18" s="4" t="s">
        <v>6</v>
      </c>
    </row>
    <row r="19" spans="1:5" ht="30">
      <c r="A19" s="2" t="s">
        <v>1544</v>
      </c>
      <c r="B19" s="6">
        <v>4300000</v>
      </c>
      <c r="C19" s="4" t="s">
        <v>6</v>
      </c>
      <c r="D19" s="4" t="s">
        <v>6</v>
      </c>
      <c r="E19" s="4" t="s">
        <v>6</v>
      </c>
    </row>
    <row r="20" spans="1:5">
      <c r="A20" s="2" t="s">
        <v>1545</v>
      </c>
      <c r="B20" s="7">
        <v>700000</v>
      </c>
      <c r="C20" s="4" t="s">
        <v>6</v>
      </c>
      <c r="D20" s="4" t="s">
        <v>6</v>
      </c>
      <c r="E20" s="4" t="s">
        <v>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6.28515625" bestFit="1" customWidth="1"/>
    <col min="3" max="4" width="23.42578125" bestFit="1" customWidth="1"/>
  </cols>
  <sheetData>
    <row r="1" spans="1:4" ht="45" customHeight="1">
      <c r="A1" s="8" t="s">
        <v>1552</v>
      </c>
      <c r="B1" s="8" t="s">
        <v>1</v>
      </c>
      <c r="C1" s="8"/>
      <c r="D1" s="8"/>
    </row>
    <row r="2" spans="1:4">
      <c r="A2" s="8"/>
      <c r="B2" s="1" t="s">
        <v>2</v>
      </c>
      <c r="C2" s="1" t="s">
        <v>34</v>
      </c>
      <c r="D2" s="1" t="s">
        <v>35</v>
      </c>
    </row>
    <row r="3" spans="1:4" ht="45">
      <c r="A3" s="3" t="s">
        <v>1553</v>
      </c>
      <c r="B3" s="4" t="s">
        <v>6</v>
      </c>
      <c r="C3" s="4" t="s">
        <v>6</v>
      </c>
      <c r="D3" s="4" t="s">
        <v>6</v>
      </c>
    </row>
    <row r="4" spans="1:4">
      <c r="A4" s="2" t="s">
        <v>651</v>
      </c>
      <c r="B4" s="225">
        <v>7.3000000000000001E-3</v>
      </c>
      <c r="C4" s="225">
        <v>7.7999999999999996E-3</v>
      </c>
      <c r="D4" s="225">
        <v>2.1000000000000001E-2</v>
      </c>
    </row>
    <row r="5" spans="1:4" ht="30">
      <c r="A5" s="2" t="s">
        <v>661</v>
      </c>
      <c r="B5" s="9">
        <v>9.89</v>
      </c>
      <c r="C5" s="9">
        <v>9.98</v>
      </c>
      <c r="D5" s="9">
        <v>12.42</v>
      </c>
    </row>
    <row r="6" spans="1:4">
      <c r="A6" s="2" t="s">
        <v>1554</v>
      </c>
      <c r="B6" s="4" t="s">
        <v>6</v>
      </c>
      <c r="C6" s="4" t="s">
        <v>6</v>
      </c>
      <c r="D6" s="4" t="s">
        <v>6</v>
      </c>
    </row>
    <row r="7" spans="1:4" ht="45">
      <c r="A7" s="3" t="s">
        <v>1553</v>
      </c>
      <c r="B7" s="4" t="s">
        <v>6</v>
      </c>
      <c r="C7" s="4" t="s">
        <v>6</v>
      </c>
      <c r="D7" s="4" t="s">
        <v>6</v>
      </c>
    </row>
    <row r="8" spans="1:4">
      <c r="A8" s="2" t="s">
        <v>652</v>
      </c>
      <c r="B8" s="225">
        <v>0.38140000000000002</v>
      </c>
      <c r="C8" s="225">
        <v>0.40150000000000002</v>
      </c>
      <c r="D8" s="225">
        <v>0.39510000000000001</v>
      </c>
    </row>
    <row r="9" spans="1:4">
      <c r="A9" s="2" t="s">
        <v>653</v>
      </c>
      <c r="B9" s="4" t="s">
        <v>1555</v>
      </c>
      <c r="C9" s="4" t="s">
        <v>1556</v>
      </c>
      <c r="D9" s="4" t="s">
        <v>1556</v>
      </c>
    </row>
    <row r="10" spans="1:4">
      <c r="A10" s="2" t="s">
        <v>656</v>
      </c>
      <c r="B10" s="225">
        <v>2.01E-2</v>
      </c>
      <c r="C10" s="225">
        <v>2.0799999999999999E-2</v>
      </c>
      <c r="D10" s="225">
        <v>1.7899999999999999E-2</v>
      </c>
    </row>
    <row r="11" spans="1:4">
      <c r="A11" s="2" t="s">
        <v>657</v>
      </c>
      <c r="B11" s="4" t="s">
        <v>1557</v>
      </c>
      <c r="C11" s="4" t="s">
        <v>1557</v>
      </c>
      <c r="D11" s="4" t="s">
        <v>1557</v>
      </c>
    </row>
    <row r="12" spans="1:4">
      <c r="A12" s="2" t="s">
        <v>659</v>
      </c>
      <c r="B12" s="4" t="s">
        <v>1558</v>
      </c>
      <c r="C12" s="4" t="s">
        <v>1558</v>
      </c>
      <c r="D12" s="4" t="s">
        <v>155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1" width="36.5703125" bestFit="1" customWidth="1"/>
    <col min="2" max="2" width="23.42578125" bestFit="1" customWidth="1"/>
  </cols>
  <sheetData>
    <row r="1" spans="1:2" ht="30" customHeight="1">
      <c r="A1" s="8" t="s">
        <v>1559</v>
      </c>
      <c r="B1" s="1" t="s">
        <v>1</v>
      </c>
    </row>
    <row r="2" spans="1:2">
      <c r="A2" s="8"/>
      <c r="B2" s="1" t="s">
        <v>2</v>
      </c>
    </row>
    <row r="3" spans="1:2" ht="45">
      <c r="A3" s="3" t="s">
        <v>1560</v>
      </c>
      <c r="B3" s="4" t="s">
        <v>6</v>
      </c>
    </row>
    <row r="4" spans="1:2" ht="30">
      <c r="A4" s="2" t="s">
        <v>1561</v>
      </c>
      <c r="B4" s="6">
        <v>1661952</v>
      </c>
    </row>
    <row r="5" spans="1:2" ht="30">
      <c r="A5" s="2" t="s">
        <v>1562</v>
      </c>
      <c r="B5" s="4" t="s">
        <v>1325</v>
      </c>
    </row>
    <row r="6" spans="1:2" ht="30">
      <c r="A6" s="2" t="s">
        <v>1563</v>
      </c>
      <c r="B6" s="9">
        <v>26.44</v>
      </c>
    </row>
    <row r="7" spans="1:2" ht="30">
      <c r="A7" s="2" t="s">
        <v>1564</v>
      </c>
      <c r="B7" s="6">
        <v>1181374</v>
      </c>
    </row>
    <row r="8" spans="1:2" ht="30">
      <c r="A8" s="2" t="s">
        <v>1565</v>
      </c>
      <c r="B8" s="9">
        <v>24.61</v>
      </c>
    </row>
    <row r="9" spans="1:2">
      <c r="A9" s="2" t="s">
        <v>1566</v>
      </c>
      <c r="B9" s="4" t="s">
        <v>6</v>
      </c>
    </row>
    <row r="10" spans="1:2" ht="45">
      <c r="A10" s="3" t="s">
        <v>1560</v>
      </c>
      <c r="B10" s="4" t="s">
        <v>6</v>
      </c>
    </row>
    <row r="11" spans="1:2" ht="30">
      <c r="A11" s="2" t="s">
        <v>1567</v>
      </c>
      <c r="B11" s="9">
        <v>34.130000000000003</v>
      </c>
    </row>
    <row r="12" spans="1:2" ht="30">
      <c r="A12" s="2" t="s">
        <v>1568</v>
      </c>
      <c r="B12" s="7">
        <v>39</v>
      </c>
    </row>
    <row r="13" spans="1:2" ht="30">
      <c r="A13" s="2" t="s">
        <v>1561</v>
      </c>
      <c r="B13" s="6">
        <v>173413</v>
      </c>
    </row>
    <row r="14" spans="1:2" ht="30">
      <c r="A14" s="2" t="s">
        <v>1562</v>
      </c>
      <c r="B14" s="4" t="s">
        <v>1569</v>
      </c>
    </row>
    <row r="15" spans="1:2" ht="30">
      <c r="A15" s="2" t="s">
        <v>1563</v>
      </c>
      <c r="B15" s="9">
        <v>36.76</v>
      </c>
    </row>
    <row r="16" spans="1:2" ht="30">
      <c r="A16" s="2" t="s">
        <v>1564</v>
      </c>
      <c r="B16" s="4">
        <v>0</v>
      </c>
    </row>
    <row r="17" spans="1:2" ht="30">
      <c r="A17" s="2" t="s">
        <v>1565</v>
      </c>
      <c r="B17" s="7">
        <v>0</v>
      </c>
    </row>
    <row r="18" spans="1:2">
      <c r="A18" s="2" t="s">
        <v>1570</v>
      </c>
      <c r="B18" s="4" t="s">
        <v>6</v>
      </c>
    </row>
    <row r="19" spans="1:2" ht="45">
      <c r="A19" s="3" t="s">
        <v>1560</v>
      </c>
      <c r="B19" s="4" t="s">
        <v>6</v>
      </c>
    </row>
    <row r="20" spans="1:2" ht="30">
      <c r="A20" s="2" t="s">
        <v>1567</v>
      </c>
      <c r="B20" s="9">
        <v>29.26</v>
      </c>
    </row>
    <row r="21" spans="1:2" ht="30">
      <c r="A21" s="2" t="s">
        <v>1568</v>
      </c>
      <c r="B21" s="9">
        <v>34.119999999999997</v>
      </c>
    </row>
    <row r="22" spans="1:2" ht="30">
      <c r="A22" s="2" t="s">
        <v>1561</v>
      </c>
      <c r="B22" s="6">
        <v>163058</v>
      </c>
    </row>
    <row r="23" spans="1:2" ht="30">
      <c r="A23" s="2" t="s">
        <v>1562</v>
      </c>
      <c r="B23" s="4" t="s">
        <v>1571</v>
      </c>
    </row>
    <row r="24" spans="1:2" ht="30">
      <c r="A24" s="2" t="s">
        <v>1563</v>
      </c>
      <c r="B24" s="9">
        <v>31.31</v>
      </c>
    </row>
    <row r="25" spans="1:2" ht="30">
      <c r="A25" s="2" t="s">
        <v>1564</v>
      </c>
      <c r="B25" s="6">
        <v>81524</v>
      </c>
    </row>
    <row r="26" spans="1:2" ht="30">
      <c r="A26" s="2" t="s">
        <v>1565</v>
      </c>
      <c r="B26" s="9">
        <v>31.31</v>
      </c>
    </row>
    <row r="27" spans="1:2">
      <c r="A27" s="2" t="s">
        <v>1572</v>
      </c>
      <c r="B27" s="4" t="s">
        <v>6</v>
      </c>
    </row>
    <row r="28" spans="1:2" ht="45">
      <c r="A28" s="3" t="s">
        <v>1560</v>
      </c>
      <c r="B28" s="4" t="s">
        <v>6</v>
      </c>
    </row>
    <row r="29" spans="1:2" ht="30">
      <c r="A29" s="2" t="s">
        <v>1567</v>
      </c>
      <c r="B29" s="9">
        <v>24.38</v>
      </c>
    </row>
    <row r="30" spans="1:2" ht="30">
      <c r="A30" s="2" t="s">
        <v>1568</v>
      </c>
      <c r="B30" s="9">
        <v>29.25</v>
      </c>
    </row>
    <row r="31" spans="1:2" ht="30">
      <c r="A31" s="2" t="s">
        <v>1561</v>
      </c>
      <c r="B31" s="6">
        <v>936613</v>
      </c>
    </row>
    <row r="32" spans="1:2" ht="30">
      <c r="A32" s="2" t="s">
        <v>1562</v>
      </c>
      <c r="B32" s="4" t="s">
        <v>1573</v>
      </c>
    </row>
    <row r="33" spans="1:2" ht="30">
      <c r="A33" s="2" t="s">
        <v>1563</v>
      </c>
      <c r="B33" s="9">
        <v>26.12</v>
      </c>
    </row>
    <row r="34" spans="1:2" ht="30">
      <c r="A34" s="2" t="s">
        <v>1564</v>
      </c>
      <c r="B34" s="6">
        <v>710982</v>
      </c>
    </row>
    <row r="35" spans="1:2" ht="30">
      <c r="A35" s="2" t="s">
        <v>1565</v>
      </c>
      <c r="B35" s="9">
        <v>26.05</v>
      </c>
    </row>
    <row r="36" spans="1:2">
      <c r="A36" s="2" t="s">
        <v>1574</v>
      </c>
      <c r="B36" s="4" t="s">
        <v>6</v>
      </c>
    </row>
    <row r="37" spans="1:2" ht="45">
      <c r="A37" s="3" t="s">
        <v>1560</v>
      </c>
      <c r="B37" s="4" t="s">
        <v>6</v>
      </c>
    </row>
    <row r="38" spans="1:2" ht="30">
      <c r="A38" s="2" t="s">
        <v>1567</v>
      </c>
      <c r="B38" s="7">
        <v>0</v>
      </c>
    </row>
    <row r="39" spans="1:2" ht="30">
      <c r="A39" s="2" t="s">
        <v>1568</v>
      </c>
      <c r="B39" s="9">
        <v>24.37</v>
      </c>
    </row>
    <row r="40" spans="1:2" ht="30">
      <c r="A40" s="2" t="s">
        <v>1561</v>
      </c>
      <c r="B40" s="6">
        <v>388868</v>
      </c>
    </row>
    <row r="41" spans="1:2" ht="30">
      <c r="A41" s="2" t="s">
        <v>1562</v>
      </c>
      <c r="B41" s="4" t="s">
        <v>1575</v>
      </c>
    </row>
    <row r="42" spans="1:2" ht="30">
      <c r="A42" s="2" t="s">
        <v>1563</v>
      </c>
      <c r="B42" s="9">
        <v>20.57</v>
      </c>
    </row>
    <row r="43" spans="1:2" ht="30">
      <c r="A43" s="2" t="s">
        <v>1564</v>
      </c>
      <c r="B43" s="6">
        <v>388868</v>
      </c>
    </row>
    <row r="44" spans="1:2" ht="30">
      <c r="A44" s="2" t="s">
        <v>1565</v>
      </c>
      <c r="B44" s="9">
        <v>20.57</v>
      </c>
    </row>
  </sheetData>
  <mergeCells count="1">
    <mergeCell ref="A1:A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576</v>
      </c>
      <c r="B1" s="8" t="s">
        <v>1</v>
      </c>
      <c r="C1" s="8"/>
      <c r="D1" s="8"/>
    </row>
    <row r="2" spans="1:4" ht="30">
      <c r="A2" s="1" t="s">
        <v>110</v>
      </c>
      <c r="B2" s="1" t="s">
        <v>2</v>
      </c>
      <c r="C2" s="1" t="s">
        <v>34</v>
      </c>
      <c r="D2" s="1" t="s">
        <v>35</v>
      </c>
    </row>
    <row r="3" spans="1:4">
      <c r="A3" s="2" t="s">
        <v>1577</v>
      </c>
      <c r="B3" s="6">
        <v>225240</v>
      </c>
      <c r="C3" s="6">
        <v>266159</v>
      </c>
      <c r="D3" s="6">
        <v>247298</v>
      </c>
    </row>
    <row r="4" spans="1:4" ht="30">
      <c r="A4" s="2" t="s">
        <v>703</v>
      </c>
      <c r="B4" s="9">
        <v>37.74</v>
      </c>
      <c r="C4" s="9">
        <v>35.76</v>
      </c>
      <c r="D4" s="9">
        <v>38.840000000000003</v>
      </c>
    </row>
    <row r="5" spans="1:4">
      <c r="A5" s="2" t="s">
        <v>1578</v>
      </c>
      <c r="B5" s="7">
        <v>8500</v>
      </c>
      <c r="C5" s="7">
        <v>9517</v>
      </c>
      <c r="D5" s="7">
        <v>9604</v>
      </c>
    </row>
    <row r="6" spans="1:4">
      <c r="A6" s="2" t="s">
        <v>705</v>
      </c>
      <c r="B6" s="6">
        <v>40552</v>
      </c>
      <c r="C6" s="6">
        <v>26824</v>
      </c>
      <c r="D6" s="6">
        <v>68580</v>
      </c>
    </row>
    <row r="7" spans="1:4">
      <c r="A7" s="2" t="s">
        <v>1579</v>
      </c>
      <c r="B7" s="7">
        <v>8569</v>
      </c>
      <c r="C7" s="7">
        <v>6696</v>
      </c>
      <c r="D7" s="7">
        <v>6662</v>
      </c>
    </row>
    <row r="8" spans="1:4">
      <c r="A8" s="2" t="s">
        <v>1254</v>
      </c>
      <c r="B8" s="4" t="s">
        <v>6</v>
      </c>
      <c r="C8" s="4" t="s">
        <v>6</v>
      </c>
      <c r="D8" s="4" t="s">
        <v>6</v>
      </c>
    </row>
    <row r="9" spans="1:4" ht="30">
      <c r="A9" s="2" t="s">
        <v>706</v>
      </c>
      <c r="B9" s="4" t="s">
        <v>1580</v>
      </c>
      <c r="C9" s="4" t="s">
        <v>1580</v>
      </c>
      <c r="D9" s="4" t="s">
        <v>1580</v>
      </c>
    </row>
    <row r="10" spans="1:4">
      <c r="A10" s="2" t="s">
        <v>1257</v>
      </c>
      <c r="B10" s="4" t="s">
        <v>6</v>
      </c>
      <c r="C10" s="4" t="s">
        <v>6</v>
      </c>
      <c r="D10" s="4" t="s">
        <v>6</v>
      </c>
    </row>
    <row r="11" spans="1:4" ht="30">
      <c r="A11" s="2" t="s">
        <v>706</v>
      </c>
      <c r="B11" s="4" t="s">
        <v>1581</v>
      </c>
      <c r="C11" s="4" t="s">
        <v>1582</v>
      </c>
      <c r="D11" s="4" t="s">
        <v>1581</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3</vt:i4>
      </vt:variant>
    </vt:vector>
  </HeadingPairs>
  <TitlesOfParts>
    <vt:vector size="123" baseType="lpstr">
      <vt:lpstr>Document_And_Entity_Informatio</vt:lpstr>
      <vt:lpstr>Consolidated_Statements_Of_Inc</vt:lpstr>
      <vt:lpstr>Consolidated_Statements_of_Com</vt:lpstr>
      <vt:lpstr>Consolidated_Statements_of_Com1</vt:lpstr>
      <vt:lpstr>Consolidated_Balance_Sheets</vt:lpstr>
      <vt:lpstr>Consolidated_Balance_Sheets_Pa</vt:lpstr>
      <vt:lpstr>Consolidated_Statements_Of_Cas</vt:lpstr>
      <vt:lpstr>Consolidated_Statements_of_Sha</vt:lpstr>
      <vt:lpstr>Company_Information_and_Summar</vt:lpstr>
      <vt:lpstr>Other_Current_Assets</vt:lpstr>
      <vt:lpstr>Notes_Receivable_And_Allowance</vt:lpstr>
      <vt:lpstr>Property_and_Equipment</vt:lpstr>
      <vt:lpstr>Goodwill</vt:lpstr>
      <vt:lpstr>Franchise_Rights_and_Other_Ide</vt:lpstr>
      <vt:lpstr>Advances_Marketing_And_Reserva</vt:lpstr>
      <vt:lpstr>Other_Assets</vt:lpstr>
      <vt:lpstr>Accrued_Expenses</vt:lpstr>
      <vt:lpstr>Deferred_Revenue</vt:lpstr>
      <vt:lpstr>Other_Noncurrent_Liabilities</vt:lpstr>
      <vt:lpstr>Debt</vt:lpstr>
      <vt:lpstr>Pension_Plan</vt:lpstr>
      <vt:lpstr>NonQualified_Retirement_Saving</vt:lpstr>
      <vt:lpstr>Fair_Value_Measurements</vt:lpstr>
      <vt:lpstr>401k_Retirement_Plan</vt:lpstr>
      <vt:lpstr>Income_Taxes</vt:lpstr>
      <vt:lpstr>ShareBased_Compensation_And_Ca</vt:lpstr>
      <vt:lpstr>Accumulated_Other_Comprehensiv</vt:lpstr>
      <vt:lpstr>Earnings_Per_Share</vt:lpstr>
      <vt:lpstr>Operating_Leases</vt:lpstr>
      <vt:lpstr>Condensed_Consolidating_Financ</vt:lpstr>
      <vt:lpstr>Reportable_Segment_Information</vt:lpstr>
      <vt:lpstr>Related_Party_Transactions</vt:lpstr>
      <vt:lpstr>Termination_Charges</vt:lpstr>
      <vt:lpstr>Commitments_And_Contingencies</vt:lpstr>
      <vt:lpstr>Selected_Quarterly_Financial_D</vt:lpstr>
      <vt:lpstr>Future_Adoption_Of_Accounting_</vt:lpstr>
      <vt:lpstr>Subsequent_Events</vt:lpstr>
      <vt:lpstr>Schedule_IIValuation_And_Quali</vt:lpstr>
      <vt:lpstr>Company_Information_and_Summar1</vt:lpstr>
      <vt:lpstr>Company_Information_and_Summar2</vt:lpstr>
      <vt:lpstr>Other_Current_Assets_Tables</vt:lpstr>
      <vt:lpstr>Notes_Receivable_And_Allowance1</vt:lpstr>
      <vt:lpstr>Property_and_Equipment_Tables</vt:lpstr>
      <vt:lpstr>Goodwill_Schedule_of_Goodwill_</vt:lpstr>
      <vt:lpstr>Franchise_Rights_and_Other_Ide1</vt:lpstr>
      <vt:lpstr>Other_Assets_Table</vt:lpstr>
      <vt:lpstr>Accrued_Expenses_Tables</vt:lpstr>
      <vt:lpstr>Deferred_Revenue_Tables</vt:lpstr>
      <vt:lpstr>Other_Noncurrent_Liabilities_T</vt:lpstr>
      <vt:lpstr>Debt_Tables</vt:lpstr>
      <vt:lpstr>Pension_Plan_Tables</vt:lpstr>
      <vt:lpstr>Fair_Value_Measurements_Tables</vt:lpstr>
      <vt:lpstr>Income_Taxes_Tables</vt:lpstr>
      <vt:lpstr>ShareBased_Compensation_And_Ca1</vt:lpstr>
      <vt:lpstr>Accumulated_Other_Comprehensiv1</vt:lpstr>
      <vt:lpstr>Earnings_Per_Share_Tables</vt:lpstr>
      <vt:lpstr>Operating_Leases_Tables</vt:lpstr>
      <vt:lpstr>Condensed_Consolidating_Financ1</vt:lpstr>
      <vt:lpstr>Reportable_Segment_Information1</vt:lpstr>
      <vt:lpstr>Selected_Quarterly_Financial_D1</vt:lpstr>
      <vt:lpstr>Company_Information_and_Summar3</vt:lpstr>
      <vt:lpstr>Other_Current_Assets_Schedule_</vt:lpstr>
      <vt:lpstr>Notes_Receivable_And_Allowance2</vt:lpstr>
      <vt:lpstr>Notes_Receivable_And_Allowance3</vt:lpstr>
      <vt:lpstr>Notes_Receivable_And_Allowance4</vt:lpstr>
      <vt:lpstr>Notes_Receivable_And_Allowance5</vt:lpstr>
      <vt:lpstr>Notes_Receivable_And_Allowance6</vt:lpstr>
      <vt:lpstr>Property_and_Equipment_Details</vt:lpstr>
      <vt:lpstr>Property_and_Equipment_Estimat</vt:lpstr>
      <vt:lpstr>Goodwill_Goodwill_Details</vt:lpstr>
      <vt:lpstr>Franchise_Rights_and_Other_Ide2</vt:lpstr>
      <vt:lpstr>Franchise_Rights_and_Other_Ide3</vt:lpstr>
      <vt:lpstr>Franchise_Rights_and_Other_Ide4</vt:lpstr>
      <vt:lpstr>Franchise_Rights_and_Other_Ide5</vt:lpstr>
      <vt:lpstr>Advances_Marketing_And_Reserva1</vt:lpstr>
      <vt:lpstr>Other_Assets_Components_Of_Oth</vt:lpstr>
      <vt:lpstr>Accrued_Expenses_Details</vt:lpstr>
      <vt:lpstr>Deferred_Revenue_Components_Of</vt:lpstr>
      <vt:lpstr>Other_Noncurrent_Liabilities_D</vt:lpstr>
      <vt:lpstr>Debt_Schedule_Of_Components_Of</vt:lpstr>
      <vt:lpstr>Debt_Maturities_Of_Debt_Detail</vt:lpstr>
      <vt:lpstr>Debt_Narrative_Details</vt:lpstr>
      <vt:lpstr>Pension_Plan_Reconciliation_Of</vt:lpstr>
      <vt:lpstr>Pension_Plan_Components_Of_Net</vt:lpstr>
      <vt:lpstr>Pension_Plan_Narrative_Details</vt:lpstr>
      <vt:lpstr>NonQualified_Retirement_Saving1</vt:lpstr>
      <vt:lpstr>Fair_Value_Measurements_Schedu</vt:lpstr>
      <vt:lpstr>Fair_Value_Measurements_Narrat</vt:lpstr>
      <vt:lpstr>401k_Retirement_Plan_Details</vt:lpstr>
      <vt:lpstr>Income_Taxes_Pretax_Income_Det</vt:lpstr>
      <vt:lpstr>Income_Taxes_Provision_For_Inc</vt:lpstr>
      <vt:lpstr>Income_Taxes_Net_Deferred_Tax_</vt:lpstr>
      <vt:lpstr>Income_Taxes_Net_Deferred_Tax_1</vt:lpstr>
      <vt:lpstr>Income_Taxes_Effective_Rate_De</vt:lpstr>
      <vt:lpstr>Income_Taxes_Tax_Contingency_D</vt:lpstr>
      <vt:lpstr>Income_Taxes_Narrative_Details</vt:lpstr>
      <vt:lpstr>ShareBased_Compensation_And_Ca2</vt:lpstr>
      <vt:lpstr>ShareBased_Compensation_And_Ca3</vt:lpstr>
      <vt:lpstr>ShareBased_Compensation_And_Ca4</vt:lpstr>
      <vt:lpstr>ShareBased_Compensation_And_Ca5</vt:lpstr>
      <vt:lpstr>ShareBased_Compensation_And_Ca6</vt:lpstr>
      <vt:lpstr>ShareBased_Compensation_And_Ca7</vt:lpstr>
      <vt:lpstr>ShareBased_Compensation_And_Ca8</vt:lpstr>
      <vt:lpstr>ShareBased_Compensation_And_Ca9</vt:lpstr>
      <vt:lpstr>Accumulated_Other_Comprehensiv2</vt:lpstr>
      <vt:lpstr>Accumulated_Other_Comprehensiv3</vt:lpstr>
      <vt:lpstr>Earnings_Per_Share_Computation</vt:lpstr>
      <vt:lpstr>Earnings_Per_Share_Narrative_D</vt:lpstr>
      <vt:lpstr>Operating_Leases_Details</vt:lpstr>
      <vt:lpstr>Operating_Leases_Future_Minimu</vt:lpstr>
      <vt:lpstr>Condensed_Consolidating_Financ2</vt:lpstr>
      <vt:lpstr>Condensed_Consolidating_Financ3</vt:lpstr>
      <vt:lpstr>Condensed_Consolidating_Financ4</vt:lpstr>
      <vt:lpstr>Condensed_Consolidating_Financ5</vt:lpstr>
      <vt:lpstr>Condensed_Consolidating_Financ6</vt:lpstr>
      <vt:lpstr>Condensed_Consolidating_Financ7</vt:lpstr>
      <vt:lpstr>Reportable_Segment_Information2</vt:lpstr>
      <vt:lpstr>Related_Party_Transactions_Det</vt:lpstr>
      <vt:lpstr>Termination_Charges_Details</vt:lpstr>
      <vt:lpstr>Commitments_And_Contingencies_</vt:lpstr>
      <vt:lpstr>Selected_Quarterly_Financial_D2</vt:lpstr>
      <vt:lpstr>Subsequent_Events_Details</vt:lpstr>
      <vt:lpstr>Schedule_II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20:12:32Z</dcterms:created>
  <dcterms:modified xsi:type="dcterms:W3CDTF">2014-03-03T20:12:32Z</dcterms:modified>
</cp:coreProperties>
</file>